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Fair Value Measurement" sheetId="11" state="visible" r:id="rId11"/>
    <sheet xmlns:r="http://schemas.openxmlformats.org/officeDocument/2006/relationships" name="Fair Value Option" sheetId="12" state="visible" r:id="rId12"/>
    <sheet xmlns:r="http://schemas.openxmlformats.org/officeDocument/2006/relationships" name="Credit Risk Concentrations" sheetId="13" state="visible" r:id="rId13"/>
    <sheet xmlns:r="http://schemas.openxmlformats.org/officeDocument/2006/relationships" name="Derivative Instruments" sheetId="14" state="visible" r:id="rId14"/>
    <sheet xmlns:r="http://schemas.openxmlformats.org/officeDocument/2006/relationships" name="Noninterest Revenue and Noninte" sheetId="15" state="visible" r:id="rId15"/>
    <sheet xmlns:r="http://schemas.openxmlformats.org/officeDocument/2006/relationships" name="Interest Income and Interest Ex" sheetId="16" state="visible" r:id="rId16"/>
    <sheet xmlns:r="http://schemas.openxmlformats.org/officeDocument/2006/relationships" name="Pension and Other Postretiremen" sheetId="17" state="visible" r:id="rId17"/>
    <sheet xmlns:r="http://schemas.openxmlformats.org/officeDocument/2006/relationships" name="Employee Share-Based Incentives" sheetId="18" state="visible" r:id="rId18"/>
    <sheet xmlns:r="http://schemas.openxmlformats.org/officeDocument/2006/relationships" name="Investment Securities" sheetId="19" state="visible" r:id="rId19"/>
    <sheet xmlns:r="http://schemas.openxmlformats.org/officeDocument/2006/relationships" name="Securities Financing Activities" sheetId="20" state="visible" r:id="rId20"/>
    <sheet xmlns:r="http://schemas.openxmlformats.org/officeDocument/2006/relationships" name="Loans" sheetId="21" state="visible" r:id="rId21"/>
    <sheet xmlns:r="http://schemas.openxmlformats.org/officeDocument/2006/relationships" name="Allowance for Credit Losses" sheetId="22" state="visible" r:id="rId22"/>
    <sheet xmlns:r="http://schemas.openxmlformats.org/officeDocument/2006/relationships" name="Variable Interest Entities" sheetId="23" state="visible" r:id="rId23"/>
    <sheet xmlns:r="http://schemas.openxmlformats.org/officeDocument/2006/relationships" name="Goodwill and Mortgage Servicing" sheetId="24" state="visible" r:id="rId24"/>
    <sheet xmlns:r="http://schemas.openxmlformats.org/officeDocument/2006/relationships" name="Premises and Equipment" sheetId="25" state="visible" r:id="rId25"/>
    <sheet xmlns:r="http://schemas.openxmlformats.org/officeDocument/2006/relationships" name="Deposits" sheetId="26" state="visible" r:id="rId26"/>
    <sheet xmlns:r="http://schemas.openxmlformats.org/officeDocument/2006/relationships" name="Leases" sheetId="27" state="visible" r:id="rId27"/>
    <sheet xmlns:r="http://schemas.openxmlformats.org/officeDocument/2006/relationships" name="Accounts Payable and Other Liab" sheetId="28" state="visible" r:id="rId28"/>
    <sheet xmlns:r="http://schemas.openxmlformats.org/officeDocument/2006/relationships" name="Long-term Debt" sheetId="29" state="visible" r:id="rId29"/>
    <sheet xmlns:r="http://schemas.openxmlformats.org/officeDocument/2006/relationships" name="Preferred Stock" sheetId="30" state="visible" r:id="rId30"/>
    <sheet xmlns:r="http://schemas.openxmlformats.org/officeDocument/2006/relationships" name="Common Stock" sheetId="31" state="visible" r:id="rId31"/>
    <sheet xmlns:r="http://schemas.openxmlformats.org/officeDocument/2006/relationships" name="Earnings Per Share" sheetId="32" state="visible" r:id="rId32"/>
    <sheet xmlns:r="http://schemas.openxmlformats.org/officeDocument/2006/relationships" name="Accumulated Other Comprehensive" sheetId="33" state="visible" r:id="rId33"/>
    <sheet xmlns:r="http://schemas.openxmlformats.org/officeDocument/2006/relationships" name="Income Taxes" sheetId="34" state="visible" r:id="rId34"/>
    <sheet xmlns:r="http://schemas.openxmlformats.org/officeDocument/2006/relationships" name="Restricted Cash, Other Restrict" sheetId="35" state="visible" r:id="rId35"/>
    <sheet xmlns:r="http://schemas.openxmlformats.org/officeDocument/2006/relationships" name="Regulatory Capital" sheetId="36" state="visible" r:id="rId36"/>
    <sheet xmlns:r="http://schemas.openxmlformats.org/officeDocument/2006/relationships" name="Off-balance Sheet Lending-relat" sheetId="37" state="visible" r:id="rId37"/>
    <sheet xmlns:r="http://schemas.openxmlformats.org/officeDocument/2006/relationships" name="Pledged Assets and Collateral" sheetId="38" state="visible" r:id="rId38"/>
    <sheet xmlns:r="http://schemas.openxmlformats.org/officeDocument/2006/relationships" name="Litigation" sheetId="39" state="visible" r:id="rId39"/>
    <sheet xmlns:r="http://schemas.openxmlformats.org/officeDocument/2006/relationships" name="International Operations" sheetId="40" state="visible" r:id="rId40"/>
    <sheet xmlns:r="http://schemas.openxmlformats.org/officeDocument/2006/relationships" name="Business Segments" sheetId="41" state="visible" r:id="rId41"/>
    <sheet xmlns:r="http://schemas.openxmlformats.org/officeDocument/2006/relationships" name="Parent Company" sheetId="42" state="visible" r:id="rId42"/>
    <sheet xmlns:r="http://schemas.openxmlformats.org/officeDocument/2006/relationships" name="Basis of Presentation (Policies" sheetId="43" state="visible" r:id="rId43"/>
    <sheet xmlns:r="http://schemas.openxmlformats.org/officeDocument/2006/relationships" name="Basis of Presentation (Tables)" sheetId="44" state="visible" r:id="rId44"/>
    <sheet xmlns:r="http://schemas.openxmlformats.org/officeDocument/2006/relationships" name="Fair Value Measurement (Tables)" sheetId="45" state="visible" r:id="rId45"/>
    <sheet xmlns:r="http://schemas.openxmlformats.org/officeDocument/2006/relationships" name="Fair Value Option (Tables)" sheetId="46" state="visible" r:id="rId46"/>
    <sheet xmlns:r="http://schemas.openxmlformats.org/officeDocument/2006/relationships" name="Credit Risk Concentrations (Tab" sheetId="47" state="visible" r:id="rId47"/>
    <sheet xmlns:r="http://schemas.openxmlformats.org/officeDocument/2006/relationships" name="Derivative Instruments (Tables)" sheetId="48" state="visible" r:id="rId48"/>
    <sheet xmlns:r="http://schemas.openxmlformats.org/officeDocument/2006/relationships" name="Noninterest Revenue and Nonin_2" sheetId="49" state="visible" r:id="rId49"/>
    <sheet xmlns:r="http://schemas.openxmlformats.org/officeDocument/2006/relationships" name="Interest Income and Interest _2" sheetId="50" state="visible" r:id="rId50"/>
    <sheet xmlns:r="http://schemas.openxmlformats.org/officeDocument/2006/relationships" name="Pension and Other Postretirem_2" sheetId="51" state="visible" r:id="rId51"/>
    <sheet xmlns:r="http://schemas.openxmlformats.org/officeDocument/2006/relationships" name="Employee Share-Based Incentiv_2" sheetId="52" state="visible" r:id="rId52"/>
    <sheet xmlns:r="http://schemas.openxmlformats.org/officeDocument/2006/relationships" name="Investment Securities (Tables)" sheetId="53" state="visible" r:id="rId53"/>
    <sheet xmlns:r="http://schemas.openxmlformats.org/officeDocument/2006/relationships" name="Securities Financing Activiti_2" sheetId="54" state="visible" r:id="rId54"/>
    <sheet xmlns:r="http://schemas.openxmlformats.org/officeDocument/2006/relationships" name="Loans (Tables)" sheetId="55" state="visible" r:id="rId55"/>
    <sheet xmlns:r="http://schemas.openxmlformats.org/officeDocument/2006/relationships" name="Allowance for Credit Losses (Ta" sheetId="56" state="visible" r:id="rId56"/>
    <sheet xmlns:r="http://schemas.openxmlformats.org/officeDocument/2006/relationships" name="Variable Interest Entities (Tab" sheetId="57" state="visible" r:id="rId57"/>
    <sheet xmlns:r="http://schemas.openxmlformats.org/officeDocument/2006/relationships" name="Goodwill and Mortgage Servici_2" sheetId="58" state="visible" r:id="rId58"/>
    <sheet xmlns:r="http://schemas.openxmlformats.org/officeDocument/2006/relationships" name="Deposits (Tables)" sheetId="59" state="visible" r:id="rId59"/>
    <sheet xmlns:r="http://schemas.openxmlformats.org/officeDocument/2006/relationships" name="Leases (Tables)" sheetId="60" state="visible" r:id="rId60"/>
    <sheet xmlns:r="http://schemas.openxmlformats.org/officeDocument/2006/relationships" name="Accounts Payable and Other Li_2" sheetId="61" state="visible" r:id="rId61"/>
    <sheet xmlns:r="http://schemas.openxmlformats.org/officeDocument/2006/relationships" name="Long-term Debt (Tables)" sheetId="62" state="visible" r:id="rId62"/>
    <sheet xmlns:r="http://schemas.openxmlformats.org/officeDocument/2006/relationships" name="Preferred Stock (Tables)" sheetId="63" state="visible" r:id="rId63"/>
    <sheet xmlns:r="http://schemas.openxmlformats.org/officeDocument/2006/relationships" name="Common Stock (Tables)" sheetId="64" state="visible" r:id="rId64"/>
    <sheet xmlns:r="http://schemas.openxmlformats.org/officeDocument/2006/relationships" name="Earnings Per Share (Tables)" sheetId="65" state="visible" r:id="rId65"/>
    <sheet xmlns:r="http://schemas.openxmlformats.org/officeDocument/2006/relationships" name="Accumulated Other Comprehensi_2" sheetId="66" state="visible" r:id="rId66"/>
    <sheet xmlns:r="http://schemas.openxmlformats.org/officeDocument/2006/relationships" name="Income Taxes (Tables)" sheetId="67" state="visible" r:id="rId67"/>
    <sheet xmlns:r="http://schemas.openxmlformats.org/officeDocument/2006/relationships" name="Restricted Cash, Other Restri_2" sheetId="68" state="visible" r:id="rId68"/>
    <sheet xmlns:r="http://schemas.openxmlformats.org/officeDocument/2006/relationships" name="Regulatory Capital (Tables)" sheetId="69" state="visible" r:id="rId69"/>
    <sheet xmlns:r="http://schemas.openxmlformats.org/officeDocument/2006/relationships" name="Off-balance Sheet Lending-rel_2" sheetId="70" state="visible" r:id="rId70"/>
    <sheet xmlns:r="http://schemas.openxmlformats.org/officeDocument/2006/relationships" name="Pledged Assets and Collateral (" sheetId="71" state="visible" r:id="rId71"/>
    <sheet xmlns:r="http://schemas.openxmlformats.org/officeDocument/2006/relationships" name="International Operations (Table" sheetId="72" state="visible" r:id="rId72"/>
    <sheet xmlns:r="http://schemas.openxmlformats.org/officeDocument/2006/relationships" name="Business Segments (Tables)" sheetId="73" state="visible" r:id="rId73"/>
    <sheet xmlns:r="http://schemas.openxmlformats.org/officeDocument/2006/relationships" name="Parent Company (Tables)" sheetId="74" state="visible" r:id="rId74"/>
    <sheet xmlns:r="http://schemas.openxmlformats.org/officeDocument/2006/relationships" name="Basis of Presentation (Details)" sheetId="75" state="visible" r:id="rId75"/>
    <sheet xmlns:r="http://schemas.openxmlformats.org/officeDocument/2006/relationships" name="Fair Value Measurement - Recurr" sheetId="76" state="visible" r:id="rId76"/>
    <sheet xmlns:r="http://schemas.openxmlformats.org/officeDocument/2006/relationships" name="Fair Value Measurement - Level " sheetId="77" state="visible" r:id="rId77"/>
    <sheet xmlns:r="http://schemas.openxmlformats.org/officeDocument/2006/relationships" name="Fair Value Measurement - Change" sheetId="78" state="visible" r:id="rId78"/>
    <sheet xmlns:r="http://schemas.openxmlformats.org/officeDocument/2006/relationships" name="Fair Value Measurement - Leve_2" sheetId="79" state="visible" r:id="rId79"/>
    <sheet xmlns:r="http://schemas.openxmlformats.org/officeDocument/2006/relationships" name="Fair Value Measurement - Transf" sheetId="80" state="visible" r:id="rId80"/>
    <sheet xmlns:r="http://schemas.openxmlformats.org/officeDocument/2006/relationships" name="Fair Value Measurement - Impact" sheetId="81" state="visible" r:id="rId81"/>
    <sheet xmlns:r="http://schemas.openxmlformats.org/officeDocument/2006/relationships" name="Fair Value Measurement - Nonrec" sheetId="82" state="visible" r:id="rId82"/>
    <sheet xmlns:r="http://schemas.openxmlformats.org/officeDocument/2006/relationships" name="Fair Value Measurement - Equity" sheetId="83" state="visible" r:id="rId83"/>
    <sheet xmlns:r="http://schemas.openxmlformats.org/officeDocument/2006/relationships" name="Fair Value Measurement - Carryi" sheetId="84" state="visible" r:id="rId84"/>
    <sheet xmlns:r="http://schemas.openxmlformats.org/officeDocument/2006/relationships" name="Fair Value Option - Changes in " sheetId="85" state="visible" r:id="rId85"/>
    <sheet xmlns:r="http://schemas.openxmlformats.org/officeDocument/2006/relationships" name="Fair Value Option - Aggregate D" sheetId="86" state="visible" r:id="rId86"/>
    <sheet xmlns:r="http://schemas.openxmlformats.org/officeDocument/2006/relationships" name="Fair Value Option - Structured " sheetId="87" state="visible" r:id="rId87"/>
    <sheet xmlns:r="http://schemas.openxmlformats.org/officeDocument/2006/relationships" name="Credit Risk Concentrations (Det" sheetId="88" state="visible" r:id="rId88"/>
    <sheet xmlns:r="http://schemas.openxmlformats.org/officeDocument/2006/relationships" name="Derivative Instruments - Notion" sheetId="89" state="visible" r:id="rId89"/>
    <sheet xmlns:r="http://schemas.openxmlformats.org/officeDocument/2006/relationships" name="Derivative Instruments - Impact" sheetId="90" state="visible" r:id="rId90"/>
    <sheet xmlns:r="http://schemas.openxmlformats.org/officeDocument/2006/relationships" name="Derivative Instruments - Deriva" sheetId="91" state="visible" r:id="rId91"/>
    <sheet xmlns:r="http://schemas.openxmlformats.org/officeDocument/2006/relationships" name="Derivative Instruments - Liquid" sheetId="92" state="visible" r:id="rId92"/>
    <sheet xmlns:r="http://schemas.openxmlformats.org/officeDocument/2006/relationships" name="Derivative Instruments - Impa_2" sheetId="93" state="visible" r:id="rId93"/>
    <sheet xmlns:r="http://schemas.openxmlformats.org/officeDocument/2006/relationships" name="Derivative Instruments - Cumula" sheetId="94" state="visible" r:id="rId94"/>
    <sheet xmlns:r="http://schemas.openxmlformats.org/officeDocument/2006/relationships" name="Derivative Instruments - Impa_3" sheetId="95" state="visible" r:id="rId95"/>
    <sheet xmlns:r="http://schemas.openxmlformats.org/officeDocument/2006/relationships" name="Derivative Instruments - Impa_4" sheetId="96" state="visible" r:id="rId96"/>
    <sheet xmlns:r="http://schemas.openxmlformats.org/officeDocument/2006/relationships" name="Derivative Instruments - Impa_5" sheetId="97" state="visible" r:id="rId97"/>
    <sheet xmlns:r="http://schemas.openxmlformats.org/officeDocument/2006/relationships" name="Derivative Instruments - Credit" sheetId="98" state="visible" r:id="rId98"/>
    <sheet xmlns:r="http://schemas.openxmlformats.org/officeDocument/2006/relationships" name="Derivative Instruments - Cred_2" sheetId="99" state="visible" r:id="rId99"/>
    <sheet xmlns:r="http://schemas.openxmlformats.org/officeDocument/2006/relationships" name="Noninterest Revenue and Nonin_3" sheetId="100" state="visible" r:id="rId100"/>
    <sheet xmlns:r="http://schemas.openxmlformats.org/officeDocument/2006/relationships" name="Noninterest Revenue and Nonin_4" sheetId="101" state="visible" r:id="rId101"/>
    <sheet xmlns:r="http://schemas.openxmlformats.org/officeDocument/2006/relationships" name="Noninterest Revenue and Nonin_5" sheetId="102" state="visible" r:id="rId102"/>
    <sheet xmlns:r="http://schemas.openxmlformats.org/officeDocument/2006/relationships" name="Noninterest Revenue and Nonin_6" sheetId="103" state="visible" r:id="rId103"/>
    <sheet xmlns:r="http://schemas.openxmlformats.org/officeDocument/2006/relationships" name="Noninterest Revenue and Nonin_7" sheetId="104" state="visible" r:id="rId104"/>
    <sheet xmlns:r="http://schemas.openxmlformats.org/officeDocument/2006/relationships" name="Noninterest Revenue and Nonin_8" sheetId="105" state="visible" r:id="rId105"/>
    <sheet xmlns:r="http://schemas.openxmlformats.org/officeDocument/2006/relationships" name="Noninterest Revenue and Nonin_9" sheetId="106" state="visible" r:id="rId106"/>
    <sheet xmlns:r="http://schemas.openxmlformats.org/officeDocument/2006/relationships" name="Interest Income and Interest _3" sheetId="107" state="visible" r:id="rId107"/>
    <sheet xmlns:r="http://schemas.openxmlformats.org/officeDocument/2006/relationships" name="Pension and Other Postretirem_3" sheetId="108" state="visible" r:id="rId108"/>
    <sheet xmlns:r="http://schemas.openxmlformats.org/officeDocument/2006/relationships" name="Pension and Other Postretirem_4" sheetId="109" state="visible" r:id="rId109"/>
    <sheet xmlns:r="http://schemas.openxmlformats.org/officeDocument/2006/relationships" name="Pension and Other Postretirem_5" sheetId="110" state="visible" r:id="rId110"/>
    <sheet xmlns:r="http://schemas.openxmlformats.org/officeDocument/2006/relationships" name="Pension and Other Postretirem_6" sheetId="111" state="visible" r:id="rId111"/>
    <sheet xmlns:r="http://schemas.openxmlformats.org/officeDocument/2006/relationships" name="Pension and Other Postretirem_7" sheetId="112" state="visible" r:id="rId112"/>
    <sheet xmlns:r="http://schemas.openxmlformats.org/officeDocument/2006/relationships" name="Pension and Other Postretirem_8" sheetId="113" state="visible" r:id="rId113"/>
    <sheet xmlns:r="http://schemas.openxmlformats.org/officeDocument/2006/relationships" name="Pension and Other Postretirem_9" sheetId="114" state="visible" r:id="rId114"/>
    <sheet xmlns:r="http://schemas.openxmlformats.org/officeDocument/2006/relationships" name="Pension and Other Postretire_10" sheetId="115" state="visible" r:id="rId115"/>
    <sheet xmlns:r="http://schemas.openxmlformats.org/officeDocument/2006/relationships" name="Employee Share-Based Incentiv_3" sheetId="116" state="visible" r:id="rId116"/>
    <sheet xmlns:r="http://schemas.openxmlformats.org/officeDocument/2006/relationships" name="Employee Share-Based Incentiv_4" sheetId="117" state="visible" r:id="rId117"/>
    <sheet xmlns:r="http://schemas.openxmlformats.org/officeDocument/2006/relationships" name="Employee Share-Based Incentiv_5" sheetId="118" state="visible" r:id="rId118"/>
    <sheet xmlns:r="http://schemas.openxmlformats.org/officeDocument/2006/relationships" name="Employee Share-Based Incentiv_6" sheetId="119" state="visible" r:id="rId119"/>
    <sheet xmlns:r="http://schemas.openxmlformats.org/officeDocument/2006/relationships" name="Investment Securities - Narrati" sheetId="120" state="visible" r:id="rId120"/>
    <sheet xmlns:r="http://schemas.openxmlformats.org/officeDocument/2006/relationships" name="Investment Securities - Amortiz" sheetId="121" state="visible" r:id="rId121"/>
    <sheet xmlns:r="http://schemas.openxmlformats.org/officeDocument/2006/relationships" name="Investment Securities - Continu" sheetId="122" state="visible" r:id="rId122"/>
    <sheet xmlns:r="http://schemas.openxmlformats.org/officeDocument/2006/relationships" name="Investment Securities - Realize" sheetId="123" state="visible" r:id="rId123"/>
    <sheet xmlns:r="http://schemas.openxmlformats.org/officeDocument/2006/relationships" name="Investment Securities - Amort_2" sheetId="124" state="visible" r:id="rId124"/>
    <sheet xmlns:r="http://schemas.openxmlformats.org/officeDocument/2006/relationships" name="Securities Financing Activiti_3" sheetId="125" state="visible" r:id="rId125"/>
    <sheet xmlns:r="http://schemas.openxmlformats.org/officeDocument/2006/relationships" name="Securities Financing Activiti_4" sheetId="126" state="visible" r:id="rId126"/>
    <sheet xmlns:r="http://schemas.openxmlformats.org/officeDocument/2006/relationships" name="Securities Financing Activiti_5" sheetId="127" state="visible" r:id="rId127"/>
    <sheet xmlns:r="http://schemas.openxmlformats.org/officeDocument/2006/relationships" name="Loans - Narrative (Details)" sheetId="128" state="visible" r:id="rId128"/>
    <sheet xmlns:r="http://schemas.openxmlformats.org/officeDocument/2006/relationships" name="Loans - By Portfolio Segment (D" sheetId="129" state="visible" r:id="rId129"/>
    <sheet xmlns:r="http://schemas.openxmlformats.org/officeDocument/2006/relationships" name="Loans - Purchased, Sold and Rec" sheetId="130" state="visible" r:id="rId130"/>
    <sheet xmlns:r="http://schemas.openxmlformats.org/officeDocument/2006/relationships" name="Loans - Consumer, Excluding Cre" sheetId="131" state="visible" r:id="rId131"/>
    <sheet xmlns:r="http://schemas.openxmlformats.org/officeDocument/2006/relationships" name="Loans - Consumer, Excluding C_2" sheetId="132" state="visible" r:id="rId132"/>
    <sheet xmlns:r="http://schemas.openxmlformats.org/officeDocument/2006/relationships" name="Loans - Consumer, Excluding C_3" sheetId="133" state="visible" r:id="rId133"/>
    <sheet xmlns:r="http://schemas.openxmlformats.org/officeDocument/2006/relationships" name="Loans - Consumer, Excluding C_4" sheetId="134" state="visible" r:id="rId134"/>
    <sheet xmlns:r="http://schemas.openxmlformats.org/officeDocument/2006/relationships" name="Loans - Consumer, Excluding C_5" sheetId="135" state="visible" r:id="rId135"/>
    <sheet xmlns:r="http://schemas.openxmlformats.org/officeDocument/2006/relationships" name="Loans - Consumer, Excluding C_6" sheetId="136" state="visible" r:id="rId136"/>
    <sheet xmlns:r="http://schemas.openxmlformats.org/officeDocument/2006/relationships" name="Loans - Consumer, Excluding C_7" sheetId="137" state="visible" r:id="rId137"/>
    <sheet xmlns:r="http://schemas.openxmlformats.org/officeDocument/2006/relationships" name="Loans - Credit Card Loan Portfo" sheetId="138" state="visible" r:id="rId138"/>
    <sheet xmlns:r="http://schemas.openxmlformats.org/officeDocument/2006/relationships" name="Loans - Credit Card Loan Port_2" sheetId="139" state="visible" r:id="rId139"/>
    <sheet xmlns:r="http://schemas.openxmlformats.org/officeDocument/2006/relationships" name="Loans - Credit Card Portfolio, " sheetId="140" state="visible" r:id="rId140"/>
    <sheet xmlns:r="http://schemas.openxmlformats.org/officeDocument/2006/relationships" name="Loans - Wholesale Loan Portfoli" sheetId="141" state="visible" r:id="rId141"/>
    <sheet xmlns:r="http://schemas.openxmlformats.org/officeDocument/2006/relationships" name="Loans - Wholesale Loan Portfo_2" sheetId="142" state="visible" r:id="rId142"/>
    <sheet xmlns:r="http://schemas.openxmlformats.org/officeDocument/2006/relationships" name="Loans - Wholesale Loan Portfo_3" sheetId="143" state="visible" r:id="rId143"/>
    <sheet xmlns:r="http://schemas.openxmlformats.org/officeDocument/2006/relationships" name="Loans - Wholesale Loan Portfo_4" sheetId="144" state="visible" r:id="rId144"/>
    <sheet xmlns:r="http://schemas.openxmlformats.org/officeDocument/2006/relationships" name="Loans - Wholesale Loan Portfo_5" sheetId="145" state="visible" r:id="rId145"/>
    <sheet xmlns:r="http://schemas.openxmlformats.org/officeDocument/2006/relationships" name="Allowance for Credit Losses (De" sheetId="146" state="visible" r:id="rId146"/>
    <sheet xmlns:r="http://schemas.openxmlformats.org/officeDocument/2006/relationships" name="Variable Interest Entities - Cr" sheetId="147" state="visible" r:id="rId147"/>
    <sheet xmlns:r="http://schemas.openxmlformats.org/officeDocument/2006/relationships" name="Variable Interest Entities - Fi" sheetId="148" state="visible" r:id="rId148"/>
    <sheet xmlns:r="http://schemas.openxmlformats.org/officeDocument/2006/relationships" name="Variable Interest Entities - Re" sheetId="149" state="visible" r:id="rId149"/>
    <sheet xmlns:r="http://schemas.openxmlformats.org/officeDocument/2006/relationships" name="Variable Interest Entities - Mu" sheetId="150" state="visible" r:id="rId150"/>
    <sheet xmlns:r="http://schemas.openxmlformats.org/officeDocument/2006/relationships" name="Variable Interest Entities - Co" sheetId="151" state="visible" r:id="rId151"/>
    <sheet xmlns:r="http://schemas.openxmlformats.org/officeDocument/2006/relationships" name="Variable Interest Entities - VI" sheetId="152" state="visible" r:id="rId152"/>
    <sheet xmlns:r="http://schemas.openxmlformats.org/officeDocument/2006/relationships" name="Variable Interest Entities - Se" sheetId="153" state="visible" r:id="rId153"/>
    <sheet xmlns:r="http://schemas.openxmlformats.org/officeDocument/2006/relationships" name="Variable Interest Entities - Lo" sheetId="154" state="visible" r:id="rId154"/>
    <sheet xmlns:r="http://schemas.openxmlformats.org/officeDocument/2006/relationships" name="Variable Interest Entities - Sc" sheetId="155" state="visible" r:id="rId155"/>
    <sheet xmlns:r="http://schemas.openxmlformats.org/officeDocument/2006/relationships" name="Variable Interest Entities - _2" sheetId="156" state="visible" r:id="rId156"/>
    <sheet xmlns:r="http://schemas.openxmlformats.org/officeDocument/2006/relationships" name="Goodwill and Mortgage Servici_3" sheetId="157" state="visible" r:id="rId157"/>
    <sheet xmlns:r="http://schemas.openxmlformats.org/officeDocument/2006/relationships" name="Goodwill and Mortgage Servici_4" sheetId="158" state="visible" r:id="rId158"/>
    <sheet xmlns:r="http://schemas.openxmlformats.org/officeDocument/2006/relationships" name="Goodwill and Mortgage Servici_5" sheetId="159" state="visible" r:id="rId159"/>
    <sheet xmlns:r="http://schemas.openxmlformats.org/officeDocument/2006/relationships" name="Goodwill and Mortgage Servici_6" sheetId="160" state="visible" r:id="rId160"/>
    <sheet xmlns:r="http://schemas.openxmlformats.org/officeDocument/2006/relationships" name="Goodwill and Mortgage Servici_7" sheetId="161" state="visible" r:id="rId161"/>
    <sheet xmlns:r="http://schemas.openxmlformats.org/officeDocument/2006/relationships" name="Deposits - Noninterest and Inte" sheetId="162" state="visible" r:id="rId162"/>
    <sheet xmlns:r="http://schemas.openxmlformats.org/officeDocument/2006/relationships" name="Deposits - Time Deposits (Detai" sheetId="163" state="visible" r:id="rId163"/>
    <sheet xmlns:r="http://schemas.openxmlformats.org/officeDocument/2006/relationships" name="Deposits - Maturities of Intere" sheetId="164" state="visible" r:id="rId164"/>
    <sheet xmlns:r="http://schemas.openxmlformats.org/officeDocument/2006/relationships" name="Leases - Narrative (Details)" sheetId="165" state="visible" r:id="rId165"/>
    <sheet xmlns:r="http://schemas.openxmlformats.org/officeDocument/2006/relationships" name="Leases - Information Related to" sheetId="166" state="visible" r:id="rId166"/>
    <sheet xmlns:r="http://schemas.openxmlformats.org/officeDocument/2006/relationships" name="Leases - Future Payments Under " sheetId="167" state="visible" r:id="rId167"/>
    <sheet xmlns:r="http://schemas.openxmlformats.org/officeDocument/2006/relationships" name="Leases - Carrying Value of Asse" sheetId="168" state="visible" r:id="rId168"/>
    <sheet xmlns:r="http://schemas.openxmlformats.org/officeDocument/2006/relationships" name="Leases - Operating Lease Income" sheetId="169" state="visible" r:id="rId169"/>
    <sheet xmlns:r="http://schemas.openxmlformats.org/officeDocument/2006/relationships" name="Leases - Future Receipts Under " sheetId="170" state="visible" r:id="rId170"/>
    <sheet xmlns:r="http://schemas.openxmlformats.org/officeDocument/2006/relationships" name="Accounts Payable and Other Li_3" sheetId="171" state="visible" r:id="rId171"/>
    <sheet xmlns:r="http://schemas.openxmlformats.org/officeDocument/2006/relationships" name="Long-term Debt - Summary of Lon" sheetId="172" state="visible" r:id="rId172"/>
    <sheet xmlns:r="http://schemas.openxmlformats.org/officeDocument/2006/relationships" name="Preferred Stock (Details)" sheetId="173" state="visible" r:id="rId173"/>
    <sheet xmlns:r="http://schemas.openxmlformats.org/officeDocument/2006/relationships" name="Common Stock - Narrative (Detai" sheetId="174" state="visible" r:id="rId174"/>
    <sheet xmlns:r="http://schemas.openxmlformats.org/officeDocument/2006/relationships" name="Common Stock - Shares Issued (D" sheetId="175" state="visible" r:id="rId175"/>
    <sheet xmlns:r="http://schemas.openxmlformats.org/officeDocument/2006/relationships" name="Common Stock - Repurchases (Det" sheetId="176" state="visible" r:id="rId176"/>
    <sheet xmlns:r="http://schemas.openxmlformats.org/officeDocument/2006/relationships" name="Earnings Per Share (Details)" sheetId="177" state="visible" r:id="rId177"/>
    <sheet xmlns:r="http://schemas.openxmlformats.org/officeDocument/2006/relationships" name="Accumulated Other Comprehensi_3" sheetId="178" state="visible" r:id="rId178"/>
    <sheet xmlns:r="http://schemas.openxmlformats.org/officeDocument/2006/relationships" name="Accumulated Other Comprehensi_4" sheetId="179" state="visible" r:id="rId179"/>
    <sheet xmlns:r="http://schemas.openxmlformats.org/officeDocument/2006/relationships" name="Income Taxes - Reconciliation o" sheetId="180" state="visible" r:id="rId180"/>
    <sheet xmlns:r="http://schemas.openxmlformats.org/officeDocument/2006/relationships" name="Income Taxes - Components of In" sheetId="181" state="visible" r:id="rId181"/>
    <sheet xmlns:r="http://schemas.openxmlformats.org/officeDocument/2006/relationships" name="Income Taxes - Results from Non" sheetId="182" state="visible" r:id="rId182"/>
    <sheet xmlns:r="http://schemas.openxmlformats.org/officeDocument/2006/relationships" name="Income Taxes - Affordable Housi" sheetId="183" state="visible" r:id="rId183"/>
    <sheet xmlns:r="http://schemas.openxmlformats.org/officeDocument/2006/relationships" name="Income Taxes - Deferred Tax Ass" sheetId="184" state="visible" r:id="rId184"/>
    <sheet xmlns:r="http://schemas.openxmlformats.org/officeDocument/2006/relationships" name="Income Taxes - Unrecognized Tax" sheetId="185" state="visible" r:id="rId185"/>
    <sheet xmlns:r="http://schemas.openxmlformats.org/officeDocument/2006/relationships" name="Restricted Cash, Other Restri_3" sheetId="186" state="visible" r:id="rId186"/>
    <sheet xmlns:r="http://schemas.openxmlformats.org/officeDocument/2006/relationships" name="Regulatory Capital (Details)" sheetId="187" state="visible" r:id="rId187"/>
    <sheet xmlns:r="http://schemas.openxmlformats.org/officeDocument/2006/relationships" name="Off-balance Sheet Lending-rel_3" sheetId="188" state="visible" r:id="rId188"/>
    <sheet xmlns:r="http://schemas.openxmlformats.org/officeDocument/2006/relationships" name="Off-balance Sheet Lending-rel_4" sheetId="189" state="visible" r:id="rId189"/>
    <sheet xmlns:r="http://schemas.openxmlformats.org/officeDocument/2006/relationships" name="Off-balance Sheet Lending-rel_5" sheetId="190" state="visible" r:id="rId190"/>
    <sheet xmlns:r="http://schemas.openxmlformats.org/officeDocument/2006/relationships" name="Off-balance Sheet Lending-rel_6" sheetId="191" state="visible" r:id="rId191"/>
    <sheet xmlns:r="http://schemas.openxmlformats.org/officeDocument/2006/relationships" name="Off-balance Sheet Lending-rel_7" sheetId="192" state="visible" r:id="rId192"/>
    <sheet xmlns:r="http://schemas.openxmlformats.org/officeDocument/2006/relationships" name="Pledged Assets and Collateral -" sheetId="193" state="visible" r:id="rId193"/>
    <sheet xmlns:r="http://schemas.openxmlformats.org/officeDocument/2006/relationships" name="Pledged Assets and Collateral_2" sheetId="194" state="visible" r:id="rId194"/>
    <sheet xmlns:r="http://schemas.openxmlformats.org/officeDocument/2006/relationships" name="Pledged Assets and Collateral_3" sheetId="195" state="visible" r:id="rId195"/>
    <sheet xmlns:r="http://schemas.openxmlformats.org/officeDocument/2006/relationships" name="Litigation (Details)" sheetId="196" state="visible" r:id="rId196"/>
    <sheet xmlns:r="http://schemas.openxmlformats.org/officeDocument/2006/relationships" name="International Operations (Detai" sheetId="197" state="visible" r:id="rId197"/>
    <sheet xmlns:r="http://schemas.openxmlformats.org/officeDocument/2006/relationships" name="Business Segments - Narrative (" sheetId="198" state="visible" r:id="rId198"/>
    <sheet xmlns:r="http://schemas.openxmlformats.org/officeDocument/2006/relationships" name="Business Segments (Details)" sheetId="199" state="visible" r:id="rId199"/>
    <sheet xmlns:r="http://schemas.openxmlformats.org/officeDocument/2006/relationships" name="Parent Company - Statements of " sheetId="200" state="visible" r:id="rId200"/>
    <sheet xmlns:r="http://schemas.openxmlformats.org/officeDocument/2006/relationships" name="Parent Company - Balance Sheets" sheetId="201" state="visible" r:id="rId201"/>
    <sheet xmlns:r="http://schemas.openxmlformats.org/officeDocument/2006/relationships" name="Parent Company - Statements o_2" sheetId="202" state="visible" r:id="rId202"/>
    <sheet xmlns:r="http://schemas.openxmlformats.org/officeDocument/2006/relationships" name="Parent Company - Footnote Infor" sheetId="203" state="visible" r:id="rId2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00_);(#,##0.0000)"/>
    <numFmt numFmtId="168" formatCode="#,##0%_);(#,##0%)"/>
    <numFmt numFmtId="169" formatCode="#,##0.00%_);(#,##0.00%)"/>
    <numFmt numFmtId="170" formatCode="_(&quot;$ &quot;#,##0.0_);_(&quot;$ &quot;(#,##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styles" Target="styles.xml" Id="rId204"/><Relationship Type="http://schemas.openxmlformats.org/officeDocument/2006/relationships/theme" Target="theme/theme1.xml" Id="rId2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1-5805</t>
        </is>
      </c>
      <c r="C9" s="4" t="inlineStr">
        <is>
          <t xml:space="preserve"> </t>
        </is>
      </c>
      <c r="D9" s="4" t="inlineStr">
        <is>
          <t xml:space="preserve"> </t>
        </is>
      </c>
    </row>
    <row r="10">
      <c r="A10" s="4" t="inlineStr">
        <is>
          <t>Entity Registrant Name</t>
        </is>
      </c>
      <c r="B10" s="4" t="inlineStr">
        <is>
          <t>JPMorgan Chase &amp;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2624428</t>
        </is>
      </c>
      <c r="C12" s="4" t="inlineStr">
        <is>
          <t xml:space="preserve"> </t>
        </is>
      </c>
      <c r="D12" s="4" t="inlineStr">
        <is>
          <t xml:space="preserve"> </t>
        </is>
      </c>
    </row>
    <row r="13">
      <c r="A13" s="4" t="inlineStr">
        <is>
          <t>Entity Address, Address Line One</t>
        </is>
      </c>
      <c r="B13" s="4" t="inlineStr">
        <is>
          <t>383 Madison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79</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70-6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27588442114</v>
      </c>
    </row>
    <row r="29">
      <c r="A29" s="4" t="inlineStr">
        <is>
          <t>Entity Common Stock, Shares Outstanding</t>
        </is>
      </c>
      <c r="B29" s="4" t="inlineStr">
        <is>
          <t xml:space="preserve"> </t>
        </is>
      </c>
      <c r="C29" s="6" t="n">
        <v>2943355459</v>
      </c>
      <c r="D29" s="4" t="inlineStr">
        <is>
          <t xml:space="preserve"> </t>
        </is>
      </c>
    </row>
    <row r="30">
      <c r="A30" s="4" t="inlineStr">
        <is>
          <t>Documents Incorporated by Reference</t>
        </is>
      </c>
      <c r="B30" s="4" t="inlineStr">
        <is>
          <t>Portions of the registrant’s Proxy Statement for the annual meeting of stockholders to be held on May 16, 2023, are incorporated by reference in this Form 10-K in response to Items 10, 11, 12, 13 and 14 of Part III.</t>
        </is>
      </c>
      <c r="C30" s="4" t="inlineStr">
        <is>
          <t xml:space="preserve"> </t>
        </is>
      </c>
      <c r="D30" s="4" t="inlineStr">
        <is>
          <t xml:space="preserve"> </t>
        </is>
      </c>
    </row>
    <row r="31">
      <c r="A31" s="4" t="inlineStr">
        <is>
          <t>Entity Central Index Key</t>
        </is>
      </c>
      <c r="B31" s="4" t="inlineStr">
        <is>
          <t>0000019617</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t>
        </is>
      </c>
      <c r="C37" s="4" t="inlineStr">
        <is>
          <t xml:space="preserve"> </t>
        </is>
      </c>
      <c r="D37" s="4" t="inlineStr">
        <is>
          <t xml:space="preserve"> </t>
        </is>
      </c>
    </row>
    <row r="38">
      <c r="A38" s="4" t="inlineStr">
        <is>
          <t>Trading Symbol</t>
        </is>
      </c>
      <c r="B38" s="4" t="inlineStr">
        <is>
          <t>JPM</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Depositary Shares, each representing a one-four hundredth interest in a share of 5.75% Non-Cumulative Preferred Stock, Series DD</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Depositary Shares, each representing a one-four hundredth interest in a share of 5.75% Non-Cumulative Preferred Stock, Series DD</t>
        </is>
      </c>
      <c r="C42" s="4" t="inlineStr">
        <is>
          <t xml:space="preserve"> </t>
        </is>
      </c>
      <c r="D42" s="4" t="inlineStr">
        <is>
          <t xml:space="preserve"> </t>
        </is>
      </c>
    </row>
    <row r="43">
      <c r="A43" s="4" t="inlineStr">
        <is>
          <t>Trading Symbol</t>
        </is>
      </c>
      <c r="B43" s="4" t="inlineStr">
        <is>
          <t>JPM PR D</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Depositary Shares, each representing a one-four hundredth interest in a share of 6.00% Non-Cumulative Preferred Stock, Series EE</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Depositary Shares, each representing a one-four hundredth interest in a share of 6.00% Non-Cumulative Preferred Stock, Series EE</t>
        </is>
      </c>
      <c r="C47" s="4" t="inlineStr">
        <is>
          <t xml:space="preserve"> </t>
        </is>
      </c>
      <c r="D47" s="4" t="inlineStr">
        <is>
          <t xml:space="preserve"> </t>
        </is>
      </c>
    </row>
    <row r="48">
      <c r="A48" s="4" t="inlineStr">
        <is>
          <t>Trading Symbol</t>
        </is>
      </c>
      <c r="B48" s="4" t="inlineStr">
        <is>
          <t>JPM PR C</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Depositary Shares, each representing a one-four hundredth interest in a share of 4.75% Non-Cumulative Preferred Stock, Series GG</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Depositary Shares, each representing a one-four hundredth interest in a share of 4.75% Non-Cumulative Preferred Stock, Series GG</t>
        </is>
      </c>
      <c r="C52" s="4" t="inlineStr">
        <is>
          <t xml:space="preserve"> </t>
        </is>
      </c>
      <c r="D52" s="4" t="inlineStr">
        <is>
          <t xml:space="preserve"> </t>
        </is>
      </c>
    </row>
    <row r="53">
      <c r="A53" s="4" t="inlineStr">
        <is>
          <t>Trading Symbol</t>
        </is>
      </c>
      <c r="B53" s="4" t="inlineStr">
        <is>
          <t>JPM PR J</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Depositary Shares, each representing a one-four hundredth interest in a share of 4.55% Non-Cumulative Preferred Stock, Series JJ</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Title of 12(b) Security</t>
        </is>
      </c>
      <c r="B57" s="4" t="inlineStr">
        <is>
          <t>Depositary Shares, each representing a one-four hundredth interest in a share of 4.55% Non-Cumulative Preferred Stock, Series JJ</t>
        </is>
      </c>
      <c r="C57" s="4" t="inlineStr">
        <is>
          <t xml:space="preserve"> </t>
        </is>
      </c>
      <c r="D57" s="4" t="inlineStr">
        <is>
          <t xml:space="preserve"> </t>
        </is>
      </c>
    </row>
    <row r="58">
      <c r="A58" s="4" t="inlineStr">
        <is>
          <t>Trading Symbol</t>
        </is>
      </c>
      <c r="B58" s="4" t="inlineStr">
        <is>
          <t>JPM PR K</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row r="60">
      <c r="A60" s="4" t="inlineStr">
        <is>
          <t>Depositary Shares, each representing a one-four hundredth interest in a share of 4.625% Non-Cumulative Preferred Stock, Series LL</t>
        </is>
      </c>
      <c r="B60" s="4" t="inlineStr">
        <is>
          <t xml:space="preserve"> </t>
        </is>
      </c>
      <c r="C60" s="4" t="inlineStr">
        <is>
          <t xml:space="preserve"> </t>
        </is>
      </c>
      <c r="D60" s="4" t="inlineStr">
        <is>
          <t xml:space="preserve"> </t>
        </is>
      </c>
    </row>
    <row r="61">
      <c r="A61" s="3" t="inlineStr">
        <is>
          <t>Entity Information [Line Items]</t>
        </is>
      </c>
      <c r="B61" s="4" t="inlineStr">
        <is>
          <t xml:space="preserve"> </t>
        </is>
      </c>
      <c r="C61" s="4" t="inlineStr">
        <is>
          <t xml:space="preserve"> </t>
        </is>
      </c>
      <c r="D61" s="4" t="inlineStr">
        <is>
          <t xml:space="preserve"> </t>
        </is>
      </c>
    </row>
    <row r="62">
      <c r="A62" s="4" t="inlineStr">
        <is>
          <t>Title of 12(b) Security</t>
        </is>
      </c>
      <c r="B62" s="4" t="inlineStr">
        <is>
          <t>Depositary Shares, each representing a one-four hundredth interest in a share of 4.625% Non-Cumulative Preferred Stock, Series LL</t>
        </is>
      </c>
      <c r="C62" s="4" t="inlineStr">
        <is>
          <t xml:space="preserve"> </t>
        </is>
      </c>
      <c r="D62" s="4" t="inlineStr">
        <is>
          <t xml:space="preserve"> </t>
        </is>
      </c>
    </row>
    <row r="63">
      <c r="A63" s="4" t="inlineStr">
        <is>
          <t>Trading Symbol</t>
        </is>
      </c>
      <c r="B63" s="4" t="inlineStr">
        <is>
          <t>JPM PR L</t>
        </is>
      </c>
      <c r="C63" s="4" t="inlineStr">
        <is>
          <t xml:space="preserve"> </t>
        </is>
      </c>
      <c r="D63" s="4" t="inlineStr">
        <is>
          <t xml:space="preserve"> </t>
        </is>
      </c>
    </row>
    <row r="64">
      <c r="A64" s="4" t="inlineStr">
        <is>
          <t>Security Exchange Name</t>
        </is>
      </c>
      <c r="B64" s="4" t="inlineStr">
        <is>
          <t>NYSE</t>
        </is>
      </c>
      <c r="C64" s="4" t="inlineStr">
        <is>
          <t xml:space="preserve"> </t>
        </is>
      </c>
      <c r="D64" s="4" t="inlineStr">
        <is>
          <t xml:space="preserve"> </t>
        </is>
      </c>
    </row>
    <row r="65">
      <c r="A65" s="4" t="inlineStr">
        <is>
          <t>Depositary Shares, each representing a one-four hundredth interest in a share of 4.20% Non-Cumulative Preferred Stock, Series MM</t>
        </is>
      </c>
      <c r="B65" s="4" t="inlineStr">
        <is>
          <t xml:space="preserve"> </t>
        </is>
      </c>
      <c r="C65" s="4" t="inlineStr">
        <is>
          <t xml:space="preserve"> </t>
        </is>
      </c>
      <c r="D65" s="4" t="inlineStr">
        <is>
          <t xml:space="preserve"> </t>
        </is>
      </c>
    </row>
    <row r="66">
      <c r="A66" s="3" t="inlineStr">
        <is>
          <t>Entity Information [Line Items]</t>
        </is>
      </c>
      <c r="B66" s="4" t="inlineStr">
        <is>
          <t xml:space="preserve"> </t>
        </is>
      </c>
      <c r="C66" s="4" t="inlineStr">
        <is>
          <t xml:space="preserve"> </t>
        </is>
      </c>
      <c r="D66" s="4" t="inlineStr">
        <is>
          <t xml:space="preserve"> </t>
        </is>
      </c>
    </row>
    <row r="67">
      <c r="A67" s="4" t="inlineStr">
        <is>
          <t>Title of 12(b) Security</t>
        </is>
      </c>
      <c r="B67" s="4" t="inlineStr">
        <is>
          <t>Depositary Shares, each representing a one-four hundredth interest in a share of 4.20% Non-Cumulative Preferred Stock, Series MM</t>
        </is>
      </c>
      <c r="C67" s="4" t="inlineStr">
        <is>
          <t xml:space="preserve"> </t>
        </is>
      </c>
      <c r="D67" s="4" t="inlineStr">
        <is>
          <t xml:space="preserve"> </t>
        </is>
      </c>
    </row>
    <row r="68">
      <c r="A68" s="4" t="inlineStr">
        <is>
          <t>Trading Symbol</t>
        </is>
      </c>
      <c r="B68" s="4" t="inlineStr">
        <is>
          <t>JPM PR M</t>
        </is>
      </c>
      <c r="C68" s="4" t="inlineStr">
        <is>
          <t xml:space="preserve"> </t>
        </is>
      </c>
      <c r="D68" s="4" t="inlineStr">
        <is>
          <t xml:space="preserve"> </t>
        </is>
      </c>
    </row>
    <row r="69">
      <c r="A69" s="4" t="inlineStr">
        <is>
          <t>Security Exchange Name</t>
        </is>
      </c>
      <c r="B69" s="4" t="inlineStr">
        <is>
          <t>NYSE</t>
        </is>
      </c>
      <c r="C69" s="4" t="inlineStr">
        <is>
          <t xml:space="preserve"> </t>
        </is>
      </c>
      <c r="D69" s="4" t="inlineStr">
        <is>
          <t xml:space="preserve"> </t>
        </is>
      </c>
    </row>
    <row r="70">
      <c r="A70" s="4" t="inlineStr">
        <is>
          <t>Alerian MLP Index ETNs due May 24, 2024</t>
        </is>
      </c>
      <c r="B70" s="4" t="inlineStr">
        <is>
          <t xml:space="preserve"> </t>
        </is>
      </c>
      <c r="C70" s="4" t="inlineStr">
        <is>
          <t xml:space="preserve"> </t>
        </is>
      </c>
      <c r="D70" s="4" t="inlineStr">
        <is>
          <t xml:space="preserve"> </t>
        </is>
      </c>
    </row>
    <row r="71">
      <c r="A71" s="3" t="inlineStr">
        <is>
          <t>Entity Information [Line Items]</t>
        </is>
      </c>
      <c r="B71" s="4" t="inlineStr">
        <is>
          <t xml:space="preserve"> </t>
        </is>
      </c>
      <c r="C71" s="4" t="inlineStr">
        <is>
          <t xml:space="preserve"> </t>
        </is>
      </c>
      <c r="D71" s="4" t="inlineStr">
        <is>
          <t xml:space="preserve"> </t>
        </is>
      </c>
    </row>
    <row r="72">
      <c r="A72" s="4" t="inlineStr">
        <is>
          <t>Title of 12(b) Security</t>
        </is>
      </c>
      <c r="B72" s="4" t="inlineStr">
        <is>
          <t>Alerian MLP Index ETNs due May 24, 2024</t>
        </is>
      </c>
      <c r="C72" s="4" t="inlineStr">
        <is>
          <t xml:space="preserve"> </t>
        </is>
      </c>
      <c r="D72" s="4" t="inlineStr">
        <is>
          <t xml:space="preserve"> </t>
        </is>
      </c>
    </row>
    <row r="73">
      <c r="A73" s="4" t="inlineStr">
        <is>
          <t>Trading Symbol</t>
        </is>
      </c>
      <c r="B73" s="4" t="inlineStr">
        <is>
          <t>AMJ</t>
        </is>
      </c>
      <c r="C73" s="4" t="inlineStr">
        <is>
          <t xml:space="preserve"> </t>
        </is>
      </c>
      <c r="D73" s="4" t="inlineStr">
        <is>
          <t xml:space="preserve"> </t>
        </is>
      </c>
    </row>
    <row r="74">
      <c r="A74" s="4" t="inlineStr">
        <is>
          <t>Security Exchange Name</t>
        </is>
      </c>
      <c r="B74" s="4" t="inlineStr">
        <is>
          <t>NYSEArca</t>
        </is>
      </c>
      <c r="C74" s="4" t="inlineStr">
        <is>
          <t xml:space="preserve"> </t>
        </is>
      </c>
      <c r="D74" s="4" t="inlineStr">
        <is>
          <t xml:space="preserve"> </t>
        </is>
      </c>
    </row>
    <row r="75">
      <c r="A75" s="4" t="inlineStr">
        <is>
          <t>Guarantee of Callable Fixed Rate Notes due June 10, 2032 of JPMorgan Chase Financial Company LLC</t>
        </is>
      </c>
      <c r="B75" s="4" t="inlineStr">
        <is>
          <t xml:space="preserve"> </t>
        </is>
      </c>
      <c r="C75" s="4" t="inlineStr">
        <is>
          <t xml:space="preserve"> </t>
        </is>
      </c>
      <c r="D75" s="4" t="inlineStr">
        <is>
          <t xml:space="preserve"> </t>
        </is>
      </c>
    </row>
    <row r="76">
      <c r="A76" s="3" t="inlineStr">
        <is>
          <t>Entity Information [Line Items]</t>
        </is>
      </c>
      <c r="B76" s="4" t="inlineStr">
        <is>
          <t xml:space="preserve"> </t>
        </is>
      </c>
      <c r="C76" s="4" t="inlineStr">
        <is>
          <t xml:space="preserve"> </t>
        </is>
      </c>
      <c r="D76" s="4" t="inlineStr">
        <is>
          <t xml:space="preserve"> </t>
        </is>
      </c>
    </row>
    <row r="77">
      <c r="A77" s="4" t="inlineStr">
        <is>
          <t>Title of 12(b) Security</t>
        </is>
      </c>
      <c r="B77" s="4" t="inlineStr">
        <is>
          <t>Guarantee of Callable Fixed Rate Notes due June 10, 2032 of JPMorgan Chase Financial Company LLC</t>
        </is>
      </c>
      <c r="C77" s="4" t="inlineStr">
        <is>
          <t xml:space="preserve"> </t>
        </is>
      </c>
      <c r="D77" s="4" t="inlineStr">
        <is>
          <t xml:space="preserve"> </t>
        </is>
      </c>
    </row>
    <row r="78">
      <c r="A78" s="4" t="inlineStr">
        <is>
          <t>Trading Symbol</t>
        </is>
      </c>
      <c r="B78" s="4" t="inlineStr">
        <is>
          <t>JPM/32</t>
        </is>
      </c>
      <c r="C78" s="4" t="inlineStr">
        <is>
          <t xml:space="preserve"> </t>
        </is>
      </c>
      <c r="D78" s="4" t="inlineStr">
        <is>
          <t xml:space="preserve"> </t>
        </is>
      </c>
    </row>
    <row r="79">
      <c r="A79" s="4" t="inlineStr">
        <is>
          <t>Security Exchange Name</t>
        </is>
      </c>
      <c r="B79" s="4" t="inlineStr">
        <is>
          <t>NYSE</t>
        </is>
      </c>
      <c r="C79" s="4" t="inlineStr">
        <is>
          <t xml:space="preserve"> </t>
        </is>
      </c>
      <c r="D7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JPMorgan Chase &amp; Co. (“JPMorgan Chase” or the “Firm”), a financial holding company incorporated under Delaware law in 1968, is a leading financial services firm based in the U.S., with operations worldwide. The Firm is a leader in investment banking, financial services for consumers and small businesses, commercial banking, financial transaction processing and asset management. Refer to Note 32 for a further discussion of the Firm’s business segments. The accounting and financial reporting policies of JPMorgan Chase and its subsidiaries conform to U.S. GAAP. Additionally, where applicable, the policies conform to the accounting and reporting guidelines prescribed by regulatory authorities. Certain amounts reported in prior periods have been revised to conform with the current presentation. Consolidation 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 Voting interest entities Voting interest entities are entities that have sufficient equity and provide the equity investors voting rights that enable them to make significant decisions relating to the entity’s operations. For these types of entities, the Firm’s determination of whether it has a controlling interest is primarily based on the amount of voting equity interests held. Entities in which the Firm has a controlling financial interest, through ownership of the majority of the entities’ voting equity interests, or through other contractual rights that give the Firm control, are consolidated by the Firm. Investments in companies in which the Firm has significant influence over operating and financing decisions (but does not own a majority of the voting equity interests) are accounted for (i) in accordance with the equity method of accounting, or (ii) at fair value if the fair value option was elected. These investments are generally included in other assets, with income or loss included in noninterest revenue. Certain Firm-sponsored asset management funds are structured as limited partnerships or limited liability companies. For many of these entities, the Firm is the general partner or managing member, but the non-affiliated partners or members have the ability to remove the Firm as the general partner or managing member without cause (i.e., kick-out rights), based on a simple majority vote, or the non-affiliated partners or members have rights to participate in important decisions. Accordingly, the Firm does not consolidate these voting interest entities. However, in the limited cases where the non-managing partners or members do not have substantive kick-out or participating rights, the Firm evaluates the funds as VIEs and consolidates the funds if the Firm is the general partner or managing member and has both power and a potentially significant interest. The Firm’s investment companies and asset management funds have investments in both publicly-held and privately-held entities, including investments in buyouts, growth equity and venture opportunities. These investments are accounted for under investment company guidelines and, accordingly, irrespective of the percentage of equity ownership interests held, are carried on the Consolidated balance sheets at fair value, and are recorded in other assets, with income or loss included in noninterest revenue. If consolidated, the Firm retains the accounting under such specialized investment company guidelines.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most common type of VIE is an SPE. SPEs are commonly used in securitization transactions in order to isolate certain assets and distribute the cash flows from those assets to investors. The basic SPE structure involves a company selling assets to the SPE; the SPE funds the purchase of those assets by issuing securitie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e., the party that has a controlling financial interest) is required to consolidate the assets and liabilities of the VIE.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To assess whether the Firm has the power to direct the activities of a VIE that most significantly impact the VIE’s economic performance, the Firm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 To assess whether the Firm has the obligation to absorb losses of the VIE or the right to receive benefits from the VIE that could potentially be significant to the VIE, the Firm considers all of its economic interests, including debt and equity investments, servicing fees, and derivatives or other arrangements deemed to be variable interests in the VIE. This assessment requires that the Firm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Firm. The Firm performs on-going reassessments of: (1) whether entities previously evaluated under the majority voting-interest framework have become VIEs, based on certain events, and are therefore subject to the VIE consolidation framework; and (2) whether changes in the facts and circumstances regarding the Firm’s involvement with a VIE cause the Firm’s consolidation conclusion to change. Refer to Note 14 for further discussion of the Firm’s VIEs. Revenue recognition Interest income The Firm recognizes interest income on loans, debt securities, and other debt instruments, generally on a level-yield basis, based on the underlying contractual rate. Refer to Note 7 for further information. Revenue from contracts with customers JPMorgan Chase recognizes noninterest revenue from certain contracts with customers , in investment banking fees, deposit-related fees, asset management administration and commissions, and components of card income, when the Firm’s related performance obligations are satisfied. Refer to Note 6 for further discussion of the Firm’s revenue from contracts with customers. Principal transactions revenue JPMorgan Chase carries a portion of its assets and liabilities at fair value. Changes in fair value are reported primarily in principal transactions revenue. Refer to Notes 2 and 3 for further discussion of fair value measurement. Refer to Note 6 for further discussion of principal transactions revenue. Use of estimates in the preparation of consolidated financial statements The preparation of the Consolidated Financial Statements requires management to make estimates and assumptions that affect the reported amounts of assets and liabilities, revenue and expense, and disclosures of contingent assets and liabilities. Actual results could be different from these estimates. Foreign currency translation JPMorgan Chase revalues assets, liabilities, revenue and expense denominated in non-U.S. currencies into U.S. dollars using applicable exchange rates. Gains and losses relating to translating functional currency financial statements for U.S. reporting are included in the Consolidated statements of comprehensive income. Gains and losses relating to nonfunctional currency transactions, including non-U.S. operations where the functional currency is the U.S. dollar, are reported in the Consolidated statements of income. Offsetting assets and liabilities 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sold and purchased under repurchase agreements and securities borrowed or loaned under securities loan agreements to be presented net when specified conditions are met, including the existence of a legally enforceable master netting agreement. The Firm has elected to net such balances where it has determined that the specified conditions are met. The Firm uses master netting agreements to mitigate counterparty credit risk in certain transactions, including derivative contracts, resale, repurchase, securities borrowed and securities loaned agreements. A master netting agreement is a single agreement with a counterparty that permits multiple transactions governed by that agreement to be terminated or accelerated and settled through a single payment in a single currency in the event of a default (e.g., bankruptcy, failure to make a required payment or securities transfer or deliver collateral or margin when due). Upon the exercise of derivatives termination rights by the non-defaulting party (i) all transactions are terminated, (ii) all transactions are valued and the positive values of “in the money” transactions are netted against the negative values of “out of the money” transactions and (iii) the only remaining payment obligation is of one of the parties to pay the netted termination amount. Upon exercise of default rights under repurchase agreements and securities loan agreements in general (i) all transactions are terminated and accelerated, (ii) all values of securities or cash held or to be delivered are calculated, and all such sums are netted against each other and (iii) the only remaining payment obligation is of one of the parties to pay the netted termination amount. Typical master netting agreements for these types of transactions also often contain a collateral/margin agreement that provides for a security interest in, or title transfer of, securities or cash collateral/margin to the party that has the right to demand margin (the “demanding party”). The collateral/margin agreement typically requires a party to transfer collateral/margin to the demanding party with a value equal to the amount of the margin deficit on a net basis across all transactions governed by the master netting agreement, less any threshold. The collateral/margin agreement grants to the demanding party, upon default by the counterparty, the right to set-off any amounts payable by the counterparty against any posted collateral or the cash equivalent of any posted collateral/margin. It also grants to the demanding party the right to liquidate collateral/margin and to apply the proceeds to an amount payable by the counterparty. Refer to Note 5 for further discussion of the Firm’s derivative instruments. Refer to Note 11 for further discussion of the Firm’s securities financing agreements. Statements of cash flows For JPMorgan Chase’s Consolidated statements of cash flows, cash is defined as those amounts included in cash and due from banks and deposits with banks on the Consolidated balance sheets. Accounting standard adopted January 1, 2023 Financial Instruments – Credit Losses: Troubled Debt Restructurings (“TDRs”) The adoption of this guidance eliminates the accounting and disclosure requirements for TDRs, including the requirement to measure the allowance using a discounted cash flow (“DCF”) methodology, and allows the option of a non-DCF portfolio-based approach for modified loans to troubled borrowers. If a DCF methodology is still applied for these modified loans, the discount rate must be the post-modification effective interest rate, instead of the pre-modification effective interest rate. The Firm elected to apply its non-DCF, portfolio-based allowance approach for modified loans to troubled borrowers for all portfolios except modified nonaccrual risk-rated loans which the Firm elected to continue applying a DCF methodology. See Note 13 for a description of the portfolio-based allowance approach and the asset-specific allowance approach. This guidance was adopted on January 1, 2023 under the modified retrospective method which resulted in a net decrease to the allowance for credit losses of approximately $600 million and an increase to retained earnings of approximately $450 million, after-tax predominantly driven by residential real estate and credit card. Accounting standard adopted January 1, 2020 Financial Instruments – Credit Losses (“CECL”) The adoption of this guidance established a single allowance framework for all financial assets measured at amortized cost and certain off-balance sheet credit exposures. This framework requires that management’s estimate reflects credit losses over the instrument’s remaining expected life and considers expected future changes in macroeconomic conditions. Prior to the adoption of the CECL accounting guidance, the Firm’s allowance for credit losses represented management’s estimate of probable credit losses inherent in the Firm’s retained loan portfolios and certain lending-related commitments. Significant accounting policies The following table identifies JPMorgan Chase’s other significant accounting policies and the Note and page where a detailed description of each policy can be found. Fair value measurement Note 2 page 167 Fair value option Note 3 page 188 Derivative instruments Note 5 page 194 Noninterest revenue and noninterest expense Note 6 page 208 Interest income and Interest expense Note 7 page 211 Pension and other postretirement employee benefit plans Note 8 page 212 Employee share-based incentives Note 9 page 215 Investment securities Note 10 page 217 Securities financing activities Note 11 page 222 Loans Note 12 page 225 Allowance for credit losses Note 13 page 242 Variable interest entities Note 14 page 247 Goodwill and Mortgage servicing rights Note 15 page 255 Premises and equipment Note 16 page 259 Leases Note 18 page 260 Long-term debt Note 20 page 263 Earnings per share Note 23 page 268 Income taxes Note 25 page 270 Off–balance sheet lending-related financial instruments, guarantees and other commitments Note 28 page 276 Litigation Note 30 page 28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 and Noninterest Expense - Investment Banking Fees (Details) - USD ($) $ in Millions</t>
        </is>
      </c>
      <c r="B1" s="2" t="inlineStr">
        <is>
          <t>12 Months Ended</t>
        </is>
      </c>
    </row>
    <row r="2">
      <c r="B2" s="2" t="inlineStr">
        <is>
          <t>Dec. 31, 2022</t>
        </is>
      </c>
      <c r="C2" s="2" t="inlineStr">
        <is>
          <t>Dec. 31, 2021</t>
        </is>
      </c>
      <c r="D2" s="2" t="inlineStr">
        <is>
          <t>Dec. 31, 2020</t>
        </is>
      </c>
    </row>
    <row r="3">
      <c r="A3" s="3" t="inlineStr">
        <is>
          <t>Schedule of Non interest Revenue [Line Items]</t>
        </is>
      </c>
      <c r="B3" s="4" t="inlineStr">
        <is>
          <t xml:space="preserve"> </t>
        </is>
      </c>
      <c r="C3" s="4" t="inlineStr">
        <is>
          <t xml:space="preserve"> </t>
        </is>
      </c>
      <c r="D3" s="4" t="inlineStr">
        <is>
          <t xml:space="preserve"> </t>
        </is>
      </c>
    </row>
    <row r="4">
      <c r="A4" s="4" t="inlineStr">
        <is>
          <t>Underwriting</t>
        </is>
      </c>
      <c r="B4" s="5" t="n">
        <v>3707</v>
      </c>
      <c r="C4" s="5" t="n">
        <v>8822</v>
      </c>
      <c r="D4" s="5" t="n">
        <v>7121</v>
      </c>
    </row>
    <row r="5">
      <c r="A5" s="4" t="inlineStr">
        <is>
          <t>Advisory</t>
        </is>
      </c>
      <c r="B5" s="6" t="n">
        <v>2979</v>
      </c>
      <c r="C5" s="6" t="n">
        <v>4394</v>
      </c>
      <c r="D5" s="6" t="n">
        <v>2365</v>
      </c>
    </row>
    <row r="6">
      <c r="A6" s="4" t="inlineStr">
        <is>
          <t>Total investment banking fees</t>
        </is>
      </c>
      <c r="B6" s="6" t="n">
        <v>6686</v>
      </c>
      <c r="C6" s="6" t="n">
        <v>13216</v>
      </c>
      <c r="D6" s="6" t="n">
        <v>9486</v>
      </c>
    </row>
    <row r="7">
      <c r="A7" s="4" t="inlineStr">
        <is>
          <t>Equity</t>
        </is>
      </c>
      <c r="B7" s="4" t="inlineStr">
        <is>
          <t xml:space="preserve"> </t>
        </is>
      </c>
      <c r="C7" s="4" t="inlineStr">
        <is>
          <t xml:space="preserve"> </t>
        </is>
      </c>
      <c r="D7" s="4" t="inlineStr">
        <is>
          <t xml:space="preserve"> </t>
        </is>
      </c>
    </row>
    <row r="8">
      <c r="A8" s="3" t="inlineStr">
        <is>
          <t>Schedule of Non interest Revenue [Line Items]</t>
        </is>
      </c>
      <c r="B8" s="4" t="inlineStr">
        <is>
          <t xml:space="preserve"> </t>
        </is>
      </c>
      <c r="C8" s="4" t="inlineStr">
        <is>
          <t xml:space="preserve"> </t>
        </is>
      </c>
      <c r="D8" s="4" t="inlineStr">
        <is>
          <t xml:space="preserve"> </t>
        </is>
      </c>
    </row>
    <row r="9">
      <c r="A9" s="4" t="inlineStr">
        <is>
          <t>Underwriting</t>
        </is>
      </c>
      <c r="B9" s="6" t="n">
        <v>975</v>
      </c>
      <c r="C9" s="6" t="n">
        <v>3969</v>
      </c>
      <c r="D9" s="6" t="n">
        <v>2759</v>
      </c>
    </row>
    <row r="10">
      <c r="A10" s="4" t="inlineStr">
        <is>
          <t>Debt</t>
        </is>
      </c>
      <c r="B10" s="4" t="inlineStr">
        <is>
          <t xml:space="preserve"> </t>
        </is>
      </c>
      <c r="C10" s="4" t="inlineStr">
        <is>
          <t xml:space="preserve"> </t>
        </is>
      </c>
      <c r="D10" s="4" t="inlineStr">
        <is>
          <t xml:space="preserve"> </t>
        </is>
      </c>
    </row>
    <row r="11">
      <c r="A11" s="3" t="inlineStr">
        <is>
          <t>Schedule of Non interest Revenue [Line Items]</t>
        </is>
      </c>
      <c r="B11" s="4" t="inlineStr">
        <is>
          <t xml:space="preserve"> </t>
        </is>
      </c>
      <c r="C11" s="4" t="inlineStr">
        <is>
          <t xml:space="preserve"> </t>
        </is>
      </c>
      <c r="D11" s="4" t="inlineStr">
        <is>
          <t xml:space="preserve"> </t>
        </is>
      </c>
    </row>
    <row r="12">
      <c r="A12" s="4" t="inlineStr">
        <is>
          <t>Underwriting</t>
        </is>
      </c>
      <c r="B12" s="5" t="n">
        <v>2732</v>
      </c>
      <c r="C12" s="5" t="n">
        <v>4853</v>
      </c>
      <c r="D12" s="5" t="n">
        <v>436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 and Noninterest Expense - Principal Transactions (Details) - USD ($) $ in Millions</t>
        </is>
      </c>
      <c r="B1" s="2" t="inlineStr">
        <is>
          <t>12 Months Ended</t>
        </is>
      </c>
    </row>
    <row r="2">
      <c r="B2" s="2" t="inlineStr">
        <is>
          <t>Dec. 31, 2022</t>
        </is>
      </c>
      <c r="C2" s="2" t="inlineStr">
        <is>
          <t>Dec. 31, 2021</t>
        </is>
      </c>
      <c r="D2" s="2" t="inlineStr">
        <is>
          <t>Dec. 31, 2020</t>
        </is>
      </c>
    </row>
    <row r="3">
      <c r="A3" s="3" t="inlineStr">
        <is>
          <t>Schedule of Non interest Revenue [Line Items]</t>
        </is>
      </c>
      <c r="B3" s="4" t="inlineStr">
        <is>
          <t xml:space="preserve"> </t>
        </is>
      </c>
      <c r="C3" s="4" t="inlineStr">
        <is>
          <t xml:space="preserve"> </t>
        </is>
      </c>
      <c r="D3" s="4" t="inlineStr">
        <is>
          <t xml:space="preserve"> </t>
        </is>
      </c>
    </row>
    <row r="4">
      <c r="A4" s="4" t="inlineStr">
        <is>
          <t>Total trading revenue</t>
        </is>
      </c>
      <c r="B4" s="5" t="n">
        <v>19957</v>
      </c>
      <c r="C4" s="5" t="n">
        <v>16325</v>
      </c>
      <c r="D4" s="5" t="n">
        <v>17840</v>
      </c>
    </row>
    <row r="5">
      <c r="A5" s="4" t="inlineStr">
        <is>
          <t>Private equity gains/(losses)</t>
        </is>
      </c>
      <c r="B5" s="6" t="n">
        <v>-45</v>
      </c>
      <c r="C5" s="6" t="n">
        <v>-21</v>
      </c>
      <c r="D5" s="6" t="n">
        <v>181</v>
      </c>
    </row>
    <row r="6">
      <c r="A6" s="4" t="inlineStr">
        <is>
          <t>Principal transactions</t>
        </is>
      </c>
      <c r="B6" s="6" t="n">
        <v>19912</v>
      </c>
      <c r="C6" s="6" t="n">
        <v>16304</v>
      </c>
      <c r="D6" s="6" t="n">
        <v>18021</v>
      </c>
    </row>
    <row r="7">
      <c r="A7" s="4" t="inlineStr">
        <is>
          <t>Interest rate</t>
        </is>
      </c>
      <c r="B7" s="4" t="inlineStr">
        <is>
          <t xml:space="preserve"> </t>
        </is>
      </c>
      <c r="C7" s="4" t="inlineStr">
        <is>
          <t xml:space="preserve"> </t>
        </is>
      </c>
      <c r="D7" s="4" t="inlineStr">
        <is>
          <t xml:space="preserve"> </t>
        </is>
      </c>
    </row>
    <row r="8">
      <c r="A8" s="3" t="inlineStr">
        <is>
          <t>Schedule of Non interest Revenue [Line Items]</t>
        </is>
      </c>
      <c r="B8" s="4" t="inlineStr">
        <is>
          <t xml:space="preserve"> </t>
        </is>
      </c>
      <c r="C8" s="4" t="inlineStr">
        <is>
          <t xml:space="preserve"> </t>
        </is>
      </c>
      <c r="D8" s="4" t="inlineStr">
        <is>
          <t xml:space="preserve"> </t>
        </is>
      </c>
    </row>
    <row r="9">
      <c r="A9" s="4" t="inlineStr">
        <is>
          <t>Total trading revenue</t>
        </is>
      </c>
      <c r="B9" s="6" t="n">
        <v>3010</v>
      </c>
      <c r="C9" s="6" t="n">
        <v>1646</v>
      </c>
      <c r="D9" s="6" t="n">
        <v>2575</v>
      </c>
    </row>
    <row r="10">
      <c r="A10" s="4" t="inlineStr">
        <is>
          <t>Credit</t>
        </is>
      </c>
      <c r="B10" s="4" t="inlineStr">
        <is>
          <t xml:space="preserve"> </t>
        </is>
      </c>
      <c r="C10" s="4" t="inlineStr">
        <is>
          <t xml:space="preserve"> </t>
        </is>
      </c>
      <c r="D10" s="4" t="inlineStr">
        <is>
          <t xml:space="preserve"> </t>
        </is>
      </c>
    </row>
    <row r="11">
      <c r="A11" s="3" t="inlineStr">
        <is>
          <t>Schedule of Non interest Revenue [Line Items]</t>
        </is>
      </c>
      <c r="B11" s="4" t="inlineStr">
        <is>
          <t xml:space="preserve"> </t>
        </is>
      </c>
      <c r="C11" s="4" t="inlineStr">
        <is>
          <t xml:space="preserve"> </t>
        </is>
      </c>
      <c r="D11" s="4" t="inlineStr">
        <is>
          <t xml:space="preserve"> </t>
        </is>
      </c>
    </row>
    <row r="12">
      <c r="A12" s="4" t="inlineStr">
        <is>
          <t>Total trading revenue</t>
        </is>
      </c>
      <c r="B12" s="6" t="n">
        <v>1412</v>
      </c>
      <c r="C12" s="6" t="n">
        <v>2691</v>
      </c>
      <c r="D12" s="6" t="n">
        <v>2753</v>
      </c>
    </row>
    <row r="13">
      <c r="A13" s="4" t="inlineStr">
        <is>
          <t>Foreign exchange</t>
        </is>
      </c>
      <c r="B13" s="4" t="inlineStr">
        <is>
          <t xml:space="preserve"> </t>
        </is>
      </c>
      <c r="C13" s="4" t="inlineStr">
        <is>
          <t xml:space="preserve"> </t>
        </is>
      </c>
      <c r="D13" s="4" t="inlineStr">
        <is>
          <t xml:space="preserve"> </t>
        </is>
      </c>
    </row>
    <row r="14">
      <c r="A14" s="3" t="inlineStr">
        <is>
          <t>Schedule of Non interest Revenue [Line Items]</t>
        </is>
      </c>
      <c r="B14" s="4" t="inlineStr">
        <is>
          <t xml:space="preserve"> </t>
        </is>
      </c>
      <c r="C14" s="4" t="inlineStr">
        <is>
          <t xml:space="preserve"> </t>
        </is>
      </c>
      <c r="D14" s="4" t="inlineStr">
        <is>
          <t xml:space="preserve"> </t>
        </is>
      </c>
    </row>
    <row r="15">
      <c r="A15" s="4" t="inlineStr">
        <is>
          <t>Total trading revenue</t>
        </is>
      </c>
      <c r="B15" s="6" t="n">
        <v>5119</v>
      </c>
      <c r="C15" s="6" t="n">
        <v>2787</v>
      </c>
      <c r="D15" s="6" t="n">
        <v>4253</v>
      </c>
    </row>
    <row r="16">
      <c r="A16" s="4" t="inlineStr">
        <is>
          <t>Equity</t>
        </is>
      </c>
      <c r="B16" s="4" t="inlineStr">
        <is>
          <t xml:space="preserve"> </t>
        </is>
      </c>
      <c r="C16" s="4" t="inlineStr">
        <is>
          <t xml:space="preserve"> </t>
        </is>
      </c>
      <c r="D16" s="4" t="inlineStr">
        <is>
          <t xml:space="preserve"> </t>
        </is>
      </c>
    </row>
    <row r="17">
      <c r="A17" s="3" t="inlineStr">
        <is>
          <t>Schedule of Non interest Revenue [Line Items]</t>
        </is>
      </c>
      <c r="B17" s="4" t="inlineStr">
        <is>
          <t xml:space="preserve"> </t>
        </is>
      </c>
      <c r="C17" s="4" t="inlineStr">
        <is>
          <t xml:space="preserve"> </t>
        </is>
      </c>
      <c r="D17" s="4" t="inlineStr">
        <is>
          <t xml:space="preserve"> </t>
        </is>
      </c>
    </row>
    <row r="18">
      <c r="A18" s="4" t="inlineStr">
        <is>
          <t>Total trading revenue</t>
        </is>
      </c>
      <c r="B18" s="6" t="n">
        <v>8068</v>
      </c>
      <c r="C18" s="6" t="n">
        <v>7773</v>
      </c>
      <c r="D18" s="6" t="n">
        <v>6171</v>
      </c>
    </row>
    <row r="19">
      <c r="A19" s="4" t="inlineStr">
        <is>
          <t>Commodity</t>
        </is>
      </c>
      <c r="B19" s="4" t="inlineStr">
        <is>
          <t xml:space="preserve"> </t>
        </is>
      </c>
      <c r="C19" s="4" t="inlineStr">
        <is>
          <t xml:space="preserve"> </t>
        </is>
      </c>
      <c r="D19" s="4" t="inlineStr">
        <is>
          <t xml:space="preserve"> </t>
        </is>
      </c>
    </row>
    <row r="20">
      <c r="A20" s="3" t="inlineStr">
        <is>
          <t>Schedule of Non interest Revenue [Line Items]</t>
        </is>
      </c>
      <c r="B20" s="4" t="inlineStr">
        <is>
          <t xml:space="preserve"> </t>
        </is>
      </c>
      <c r="C20" s="4" t="inlineStr">
        <is>
          <t xml:space="preserve"> </t>
        </is>
      </c>
      <c r="D20" s="4" t="inlineStr">
        <is>
          <t xml:space="preserve"> </t>
        </is>
      </c>
    </row>
    <row r="21">
      <c r="A21" s="4" t="inlineStr">
        <is>
          <t>Total trading revenue</t>
        </is>
      </c>
      <c r="B21" s="5" t="n">
        <v>2348</v>
      </c>
      <c r="C21" s="5" t="n">
        <v>1428</v>
      </c>
      <c r="D21" s="5" t="n">
        <v>208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 and Noninterest Expense - Lending and Deposit-Related Fees (Details) - USD ($) $ in Millions</t>
        </is>
      </c>
      <c r="B1" s="2" t="inlineStr">
        <is>
          <t>12 Months Ended</t>
        </is>
      </c>
    </row>
    <row r="2">
      <c r="B2" s="2" t="inlineStr">
        <is>
          <t>Dec. 31, 2022</t>
        </is>
      </c>
      <c r="C2" s="2" t="inlineStr">
        <is>
          <t>Dec. 31, 2021</t>
        </is>
      </c>
      <c r="D2" s="2" t="inlineStr">
        <is>
          <t>Dec. 31, 2020</t>
        </is>
      </c>
    </row>
    <row r="3">
      <c r="A3" s="3" t="inlineStr">
        <is>
          <t>Noninterest Income (Expense) [Abstract]</t>
        </is>
      </c>
      <c r="B3" s="4" t="inlineStr">
        <is>
          <t xml:space="preserve"> </t>
        </is>
      </c>
      <c r="C3" s="4" t="inlineStr">
        <is>
          <t xml:space="preserve"> </t>
        </is>
      </c>
      <c r="D3" s="4" t="inlineStr">
        <is>
          <t xml:space="preserve"> </t>
        </is>
      </c>
    </row>
    <row r="4">
      <c r="A4" s="4" t="inlineStr">
        <is>
          <t>Lending-related fees</t>
        </is>
      </c>
      <c r="B4" s="5" t="n">
        <v>1468</v>
      </c>
      <c r="C4" s="5" t="n">
        <v>1472</v>
      </c>
      <c r="D4" s="5" t="n">
        <v>1271</v>
      </c>
    </row>
    <row r="5">
      <c r="A5" s="4" t="inlineStr">
        <is>
          <t>Deposit-related fees</t>
        </is>
      </c>
      <c r="B5" s="6" t="n">
        <v>5630</v>
      </c>
      <c r="C5" s="6" t="n">
        <v>5560</v>
      </c>
      <c r="D5" s="6" t="n">
        <v>5240</v>
      </c>
    </row>
    <row r="6">
      <c r="A6" s="4" t="inlineStr">
        <is>
          <t>Total lending- and deposit-related fees</t>
        </is>
      </c>
      <c r="B6" s="5" t="n">
        <v>7098</v>
      </c>
      <c r="C6" s="5" t="n">
        <v>7032</v>
      </c>
      <c r="D6" s="5" t="n">
        <v>651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 and Noninterest Expense - Asset Management, Administration and Commissions (Details) - USD ($) $ in Millions</t>
        </is>
      </c>
      <c r="B1" s="2" t="inlineStr">
        <is>
          <t>12 Months Ended</t>
        </is>
      </c>
    </row>
    <row r="2">
      <c r="B2" s="2" t="inlineStr">
        <is>
          <t>Dec. 31, 2022</t>
        </is>
      </c>
      <c r="C2" s="2" t="inlineStr">
        <is>
          <t>Dec. 31, 2021</t>
        </is>
      </c>
      <c r="D2" s="2" t="inlineStr">
        <is>
          <t>Dec. 31, 2020</t>
        </is>
      </c>
    </row>
    <row r="3">
      <c r="A3" s="3" t="inlineStr">
        <is>
          <t>Asset management fees</t>
        </is>
      </c>
      <c r="B3" s="4" t="inlineStr">
        <is>
          <t xml:space="preserve"> </t>
        </is>
      </c>
      <c r="C3" s="4" t="inlineStr">
        <is>
          <t xml:space="preserve"> </t>
        </is>
      </c>
      <c r="D3" s="4" t="inlineStr">
        <is>
          <t xml:space="preserve"> </t>
        </is>
      </c>
    </row>
    <row r="4">
      <c r="A4" s="4" t="inlineStr">
        <is>
          <t>Investment management fees</t>
        </is>
      </c>
      <c r="B4" s="5" t="n">
        <v>13765</v>
      </c>
      <c r="C4" s="5" t="n">
        <v>14027</v>
      </c>
      <c r="D4" s="5" t="n">
        <v>11694</v>
      </c>
    </row>
    <row r="5">
      <c r="A5" s="4" t="inlineStr">
        <is>
          <t>All other asset management fees</t>
        </is>
      </c>
      <c r="B5" s="6" t="n">
        <v>331</v>
      </c>
      <c r="C5" s="6" t="n">
        <v>378</v>
      </c>
      <c r="D5" s="6" t="n">
        <v>338</v>
      </c>
    </row>
    <row r="6">
      <c r="A6" s="4" t="inlineStr">
        <is>
          <t>Total asset management fees</t>
        </is>
      </c>
      <c r="B6" s="6" t="n">
        <v>14096</v>
      </c>
      <c r="C6" s="6" t="n">
        <v>14405</v>
      </c>
      <c r="D6" s="6" t="n">
        <v>12032</v>
      </c>
    </row>
    <row r="7">
      <c r="A7" s="4" t="inlineStr">
        <is>
          <t>Total administration fees</t>
        </is>
      </c>
      <c r="B7" s="6" t="n">
        <v>2348</v>
      </c>
      <c r="C7" s="6" t="n">
        <v>2554</v>
      </c>
      <c r="D7" s="6" t="n">
        <v>2249</v>
      </c>
    </row>
    <row r="8">
      <c r="A8" s="3" t="inlineStr">
        <is>
          <t>Commissions and other fees</t>
        </is>
      </c>
      <c r="B8" s="4" t="inlineStr">
        <is>
          <t xml:space="preserve"> </t>
        </is>
      </c>
      <c r="C8" s="4" t="inlineStr">
        <is>
          <t xml:space="preserve"> </t>
        </is>
      </c>
      <c r="D8" s="4" t="inlineStr">
        <is>
          <t xml:space="preserve"> </t>
        </is>
      </c>
    </row>
    <row r="9">
      <c r="A9" s="4" t="inlineStr">
        <is>
          <t>Brokerage commissions</t>
        </is>
      </c>
      <c r="B9" s="6" t="n">
        <v>2831</v>
      </c>
      <c r="C9" s="6" t="n">
        <v>3046</v>
      </c>
      <c r="D9" s="6" t="n">
        <v>2959</v>
      </c>
    </row>
    <row r="10">
      <c r="A10" s="4" t="inlineStr">
        <is>
          <t>All other commissions and fees</t>
        </is>
      </c>
      <c r="B10" s="6" t="n">
        <v>1402</v>
      </c>
      <c r="C10" s="6" t="n">
        <v>1024</v>
      </c>
      <c r="D10" s="6" t="n">
        <v>937</v>
      </c>
    </row>
    <row r="11">
      <c r="A11" s="4" t="inlineStr">
        <is>
          <t>Total commissions and fees</t>
        </is>
      </c>
      <c r="B11" s="6" t="n">
        <v>4233</v>
      </c>
      <c r="C11" s="6" t="n">
        <v>4070</v>
      </c>
      <c r="D11" s="6" t="n">
        <v>3896</v>
      </c>
    </row>
    <row r="12">
      <c r="A12" s="4" t="inlineStr">
        <is>
          <t>Total asset management, administration and commissions</t>
        </is>
      </c>
      <c r="B12" s="5" t="n">
        <v>20677</v>
      </c>
      <c r="C12" s="5" t="n">
        <v>21029</v>
      </c>
      <c r="D12" s="5" t="n">
        <v>1817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 and Noninterest Expense - Card Income (Details) - USD ($) $ in Millions</t>
        </is>
      </c>
      <c r="B1" s="2" t="inlineStr">
        <is>
          <t>12 Months Ended</t>
        </is>
      </c>
    </row>
    <row r="2">
      <c r="B2" s="2" t="inlineStr">
        <is>
          <t>Dec. 31, 2022</t>
        </is>
      </c>
      <c r="C2" s="2" t="inlineStr">
        <is>
          <t>Dec. 31, 2021</t>
        </is>
      </c>
      <c r="D2" s="2" t="inlineStr">
        <is>
          <t>Dec. 31, 2020</t>
        </is>
      </c>
    </row>
    <row r="3">
      <c r="A3" s="3" t="inlineStr">
        <is>
          <t>Schedule of Non interest Revenue [Line Items]</t>
        </is>
      </c>
      <c r="B3" s="4" t="inlineStr">
        <is>
          <t xml:space="preserve"> </t>
        </is>
      </c>
      <c r="C3" s="4" t="inlineStr">
        <is>
          <t xml:space="preserve"> </t>
        </is>
      </c>
      <c r="D3" s="4" t="inlineStr">
        <is>
          <t xml:space="preserve"> </t>
        </is>
      </c>
    </row>
    <row r="4">
      <c r="A4" s="4" t="inlineStr">
        <is>
          <t>Credit cost amortization period</t>
        </is>
      </c>
      <c r="B4" s="4" t="inlineStr">
        <is>
          <t>12 months</t>
        </is>
      </c>
      <c r="C4" s="4" t="inlineStr">
        <is>
          <t xml:space="preserve"> </t>
        </is>
      </c>
      <c r="D4" s="4" t="inlineStr">
        <is>
          <t xml:space="preserve"> </t>
        </is>
      </c>
    </row>
    <row r="5">
      <c r="A5" s="4" t="inlineStr">
        <is>
          <t>Direct loan origination costs amortization period</t>
        </is>
      </c>
      <c r="B5" s="4" t="inlineStr">
        <is>
          <t>12 months</t>
        </is>
      </c>
      <c r="C5" s="4" t="inlineStr">
        <is>
          <t xml:space="preserve"> </t>
        </is>
      </c>
      <c r="D5" s="4" t="inlineStr">
        <is>
          <t xml:space="preserve"> </t>
        </is>
      </c>
    </row>
    <row r="6">
      <c r="A6" s="4" t="inlineStr">
        <is>
          <t>Total card income</t>
        </is>
      </c>
      <c r="B6" s="5" t="n">
        <v>4420</v>
      </c>
      <c r="C6" s="5" t="n">
        <v>5102</v>
      </c>
      <c r="D6" s="5" t="n">
        <v>4435</v>
      </c>
    </row>
    <row r="7">
      <c r="A7" s="4" t="inlineStr">
        <is>
          <t>Interchange and merchant processing income</t>
        </is>
      </c>
      <c r="B7" s="4" t="inlineStr">
        <is>
          <t xml:space="preserve"> </t>
        </is>
      </c>
      <c r="C7" s="4" t="inlineStr">
        <is>
          <t xml:space="preserve"> </t>
        </is>
      </c>
      <c r="D7" s="4" t="inlineStr">
        <is>
          <t xml:space="preserve"> </t>
        </is>
      </c>
    </row>
    <row r="8">
      <c r="A8" s="3" t="inlineStr">
        <is>
          <t>Schedule of Non interest Revenue [Line Items]</t>
        </is>
      </c>
      <c r="B8" s="4" t="inlineStr">
        <is>
          <t xml:space="preserve"> </t>
        </is>
      </c>
      <c r="C8" s="4" t="inlineStr">
        <is>
          <t xml:space="preserve"> </t>
        </is>
      </c>
      <c r="D8" s="4" t="inlineStr">
        <is>
          <t xml:space="preserve"> </t>
        </is>
      </c>
    </row>
    <row r="9">
      <c r="A9" s="4" t="inlineStr">
        <is>
          <t>Total card income</t>
        </is>
      </c>
      <c r="B9" s="6" t="n">
        <v>28085</v>
      </c>
      <c r="C9" s="6" t="n">
        <v>23592</v>
      </c>
      <c r="D9" s="6" t="n">
        <v>18563</v>
      </c>
    </row>
    <row r="10">
      <c r="A10" s="4" t="inlineStr">
        <is>
          <t>Reward costs and partner payments</t>
        </is>
      </c>
      <c r="B10" s="4" t="inlineStr">
        <is>
          <t xml:space="preserve"> </t>
        </is>
      </c>
      <c r="C10" s="4" t="inlineStr">
        <is>
          <t xml:space="preserve"> </t>
        </is>
      </c>
      <c r="D10" s="4" t="inlineStr">
        <is>
          <t xml:space="preserve"> </t>
        </is>
      </c>
    </row>
    <row r="11">
      <c r="A11" s="3" t="inlineStr">
        <is>
          <t>Schedule of Non interest Revenue [Line Items]</t>
        </is>
      </c>
      <c r="B11" s="4" t="inlineStr">
        <is>
          <t xml:space="preserve"> </t>
        </is>
      </c>
      <c r="C11" s="4" t="inlineStr">
        <is>
          <t xml:space="preserve"> </t>
        </is>
      </c>
      <c r="D11" s="4" t="inlineStr">
        <is>
          <t xml:space="preserve"> </t>
        </is>
      </c>
    </row>
    <row r="12">
      <c r="A12" s="4" t="inlineStr">
        <is>
          <t>Total card income</t>
        </is>
      </c>
      <c r="B12" s="6" t="n">
        <v>-22162</v>
      </c>
      <c r="C12" s="6" t="n">
        <v>-17868</v>
      </c>
      <c r="D12" s="6" t="n">
        <v>-13637</v>
      </c>
    </row>
    <row r="13">
      <c r="A13" s="4" t="inlineStr">
        <is>
          <t>Other card income</t>
        </is>
      </c>
      <c r="B13" s="4" t="inlineStr">
        <is>
          <t xml:space="preserve"> </t>
        </is>
      </c>
      <c r="C13" s="4" t="inlineStr">
        <is>
          <t xml:space="preserve"> </t>
        </is>
      </c>
      <c r="D13" s="4" t="inlineStr">
        <is>
          <t xml:space="preserve"> </t>
        </is>
      </c>
    </row>
    <row r="14">
      <c r="A14" s="3" t="inlineStr">
        <is>
          <t>Schedule of Non interest Revenue [Line Items]</t>
        </is>
      </c>
      <c r="B14" s="4" t="inlineStr">
        <is>
          <t xml:space="preserve"> </t>
        </is>
      </c>
      <c r="C14" s="4" t="inlineStr">
        <is>
          <t xml:space="preserve"> </t>
        </is>
      </c>
      <c r="D14" s="4" t="inlineStr">
        <is>
          <t xml:space="preserve"> </t>
        </is>
      </c>
    </row>
    <row r="15">
      <c r="A15" s="4" t="inlineStr">
        <is>
          <t>Total card income</t>
        </is>
      </c>
      <c r="B15" s="5" t="n">
        <v>-1503</v>
      </c>
      <c r="C15" s="5" t="n">
        <v>-622</v>
      </c>
      <c r="D15" s="5" t="n">
        <v>-491</v>
      </c>
    </row>
    <row r="16">
      <c r="A16" s="4" t="inlineStr">
        <is>
          <t>Deferred revenues, recognition period</t>
        </is>
      </c>
      <c r="B16" s="4" t="inlineStr">
        <is>
          <t>12 month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chedule of Non interest Revenue [Line Items]</t>
        </is>
      </c>
      <c r="B18" s="4" t="inlineStr">
        <is>
          <t xml:space="preserve"> </t>
        </is>
      </c>
      <c r="C18" s="4" t="inlineStr">
        <is>
          <t xml:space="preserve"> </t>
        </is>
      </c>
      <c r="D18" s="4" t="inlineStr">
        <is>
          <t xml:space="preserve"> </t>
        </is>
      </c>
    </row>
    <row r="19">
      <c r="A19" s="4" t="inlineStr">
        <is>
          <t>Credit card revenue sharing agreement terms</t>
        </is>
      </c>
      <c r="B19" s="4" t="inlineStr">
        <is>
          <t>5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chedule of Non interest Revenue [Line Items]</t>
        </is>
      </c>
      <c r="B21" s="4" t="inlineStr">
        <is>
          <t xml:space="preserve"> </t>
        </is>
      </c>
      <c r="C21" s="4" t="inlineStr">
        <is>
          <t xml:space="preserve"> </t>
        </is>
      </c>
      <c r="D21" s="4" t="inlineStr">
        <is>
          <t xml:space="preserve"> </t>
        </is>
      </c>
    </row>
    <row r="22">
      <c r="A22" s="4" t="inlineStr">
        <is>
          <t>Credit card revenue sharing agreement terms</t>
        </is>
      </c>
      <c r="B22" s="4" t="inlineStr">
        <is>
          <t>1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interest Revenue and Noninterest Expense - Other Income (Details) - USD ($) $ in Millions</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3" t="inlineStr">
        <is>
          <t>Schedule of Non interest Revenue [Line Items]</t>
        </is>
      </c>
      <c r="B3" s="4" t="inlineStr">
        <is>
          <t xml:space="preserve"> </t>
        </is>
      </c>
      <c r="C3" s="4" t="inlineStr">
        <is>
          <t xml:space="preserve"> </t>
        </is>
      </c>
      <c r="D3" s="4" t="inlineStr">
        <is>
          <t xml:space="preserve"> </t>
        </is>
      </c>
      <c r="E3" s="4" t="inlineStr">
        <is>
          <t xml:space="preserve"> </t>
        </is>
      </c>
    </row>
    <row r="4">
      <c r="A4" s="4" t="inlineStr">
        <is>
          <t>Operating lease income</t>
        </is>
      </c>
      <c r="B4" s="4" t="inlineStr">
        <is>
          <t xml:space="preserve"> </t>
        </is>
      </c>
      <c r="C4" s="5" t="n">
        <v>3654</v>
      </c>
      <c r="D4" s="5" t="n">
        <v>4914</v>
      </c>
      <c r="E4" s="5" t="n">
        <v>5539</v>
      </c>
    </row>
    <row r="5">
      <c r="A5" s="4" t="inlineStr">
        <is>
          <t>Losses on tax-oriented investments(a)</t>
        </is>
      </c>
      <c r="B5" s="4" t="inlineStr">
        <is>
          <t xml:space="preserve"> </t>
        </is>
      </c>
      <c r="C5" s="6" t="n">
        <v>-1491</v>
      </c>
      <c r="D5" s="6" t="n">
        <v>-1570</v>
      </c>
      <c r="E5" s="6" t="n">
        <v>-1280</v>
      </c>
    </row>
    <row r="6">
      <c r="A6" s="4" t="inlineStr">
        <is>
          <t>VISA | Common stock | Class B</t>
        </is>
      </c>
      <c r="B6" s="4" t="inlineStr">
        <is>
          <t xml:space="preserve"> </t>
        </is>
      </c>
      <c r="C6" s="4" t="inlineStr">
        <is>
          <t xml:space="preserve"> </t>
        </is>
      </c>
      <c r="D6" s="4" t="inlineStr">
        <is>
          <t xml:space="preserve"> </t>
        </is>
      </c>
      <c r="E6" s="4" t="inlineStr">
        <is>
          <t xml:space="preserve"> </t>
        </is>
      </c>
    </row>
    <row r="7">
      <c r="A7" s="3" t="inlineStr">
        <is>
          <t>Schedule of Non interest Revenue [Line Items]</t>
        </is>
      </c>
      <c r="B7" s="4" t="inlineStr">
        <is>
          <t xml:space="preserve"> </t>
        </is>
      </c>
      <c r="C7" s="4" t="inlineStr">
        <is>
          <t xml:space="preserve"> </t>
        </is>
      </c>
      <c r="D7" s="4" t="inlineStr">
        <is>
          <t xml:space="preserve"> </t>
        </is>
      </c>
      <c r="E7" s="4" t="inlineStr">
        <is>
          <t xml:space="preserve"> </t>
        </is>
      </c>
    </row>
    <row r="8">
      <c r="A8" s="4" t="inlineStr">
        <is>
          <t>Gain on sale of Visa B shares</t>
        </is>
      </c>
      <c r="B8" s="5" t="n">
        <v>914</v>
      </c>
      <c r="C8" s="5" t="n">
        <v>914</v>
      </c>
      <c r="D8" s="5" t="n">
        <v>0</v>
      </c>
      <c r="E8" s="5" t="n">
        <v>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 and Noninterest Expense - Noninterest Expense (Details) - USD ($) $ in Millions</t>
        </is>
      </c>
      <c r="B1" s="2" t="inlineStr">
        <is>
          <t>12 Months Ended</t>
        </is>
      </c>
    </row>
    <row r="2">
      <c r="B2" s="2" t="inlineStr">
        <is>
          <t>Dec. 31, 2022</t>
        </is>
      </c>
      <c r="C2" s="2" t="inlineStr">
        <is>
          <t>Dec. 31, 2021</t>
        </is>
      </c>
      <c r="D2" s="2" t="inlineStr">
        <is>
          <t>Dec. 31, 2020</t>
        </is>
      </c>
    </row>
    <row r="3">
      <c r="A3" s="3" t="inlineStr">
        <is>
          <t>Noninterest Income (Expense) [Abstract]</t>
        </is>
      </c>
      <c r="B3" s="4" t="inlineStr">
        <is>
          <t xml:space="preserve"> </t>
        </is>
      </c>
      <c r="C3" s="4" t="inlineStr">
        <is>
          <t xml:space="preserve"> </t>
        </is>
      </c>
      <c r="D3" s="4" t="inlineStr">
        <is>
          <t xml:space="preserve"> </t>
        </is>
      </c>
    </row>
    <row r="4">
      <c r="A4" s="4" t="inlineStr">
        <is>
          <t>Legal expense</t>
        </is>
      </c>
      <c r="B4" s="5" t="n">
        <v>266</v>
      </c>
      <c r="C4" s="5" t="n">
        <v>426</v>
      </c>
      <c r="D4" s="5" t="n">
        <v>111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Interest Expense (Details) - USD ($) $ in Million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t>
        </is>
      </c>
      <c r="B4" s="5" t="n">
        <v>52736</v>
      </c>
      <c r="C4" s="5" t="n">
        <v>41537</v>
      </c>
      <c r="D4" s="5" t="n">
        <v>43758</v>
      </c>
    </row>
    <row r="5">
      <c r="A5" s="4" t="inlineStr">
        <is>
          <t>Taxable securities</t>
        </is>
      </c>
      <c r="B5" s="6" t="n">
        <v>10372</v>
      </c>
      <c r="C5" s="6" t="n">
        <v>6460</v>
      </c>
      <c r="D5" s="6" t="n">
        <v>7843</v>
      </c>
    </row>
    <row r="6">
      <c r="A6" s="4" t="inlineStr">
        <is>
          <t>Non-taxable securities</t>
        </is>
      </c>
      <c r="B6" s="6" t="n">
        <v>975</v>
      </c>
      <c r="C6" s="6" t="n">
        <v>1063</v>
      </c>
      <c r="D6" s="6" t="n">
        <v>1184</v>
      </c>
    </row>
    <row r="7">
      <c r="A7" s="4" t="inlineStr">
        <is>
          <t>Total investment securities</t>
        </is>
      </c>
      <c r="B7" s="6" t="n">
        <v>11347</v>
      </c>
      <c r="C7" s="6" t="n">
        <v>7523</v>
      </c>
      <c r="D7" s="6" t="n">
        <v>9027</v>
      </c>
    </row>
    <row r="8">
      <c r="A8" s="4" t="inlineStr">
        <is>
          <t>Trading assets - debt instruments</t>
        </is>
      </c>
      <c r="B8" s="6" t="n">
        <v>9053</v>
      </c>
      <c r="C8" s="6" t="n">
        <v>6825</v>
      </c>
      <c r="D8" s="6" t="n">
        <v>7832</v>
      </c>
    </row>
    <row r="9">
      <c r="A9" s="4" t="inlineStr">
        <is>
          <t>Federal funds sold and securities purchased under resale agreements</t>
        </is>
      </c>
      <c r="B9" s="6" t="n">
        <v>4632</v>
      </c>
      <c r="C9" s="6" t="n">
        <v>958</v>
      </c>
      <c r="D9" s="6" t="n">
        <v>2436</v>
      </c>
    </row>
    <row r="10">
      <c r="A10" s="4" t="inlineStr">
        <is>
          <t>Securities borrowed</t>
        </is>
      </c>
      <c r="B10" s="6" t="n">
        <v>2237</v>
      </c>
      <c r="C10" s="6" t="n">
        <v>-385</v>
      </c>
      <c r="D10" s="6" t="n">
        <v>-302</v>
      </c>
    </row>
    <row r="11">
      <c r="A11" s="4" t="inlineStr">
        <is>
          <t>Deposits with banks</t>
        </is>
      </c>
      <c r="B11" s="6" t="n">
        <v>9039</v>
      </c>
      <c r="C11" s="6" t="n">
        <v>512</v>
      </c>
      <c r="D11" s="6" t="n">
        <v>749</v>
      </c>
    </row>
    <row r="12">
      <c r="A12" s="4" t="inlineStr">
        <is>
          <t>All other interest-earning assets</t>
        </is>
      </c>
      <c r="B12" s="6" t="n">
        <v>3763</v>
      </c>
      <c r="C12" s="6" t="n">
        <v>894</v>
      </c>
      <c r="D12" s="6" t="n">
        <v>1023</v>
      </c>
    </row>
    <row r="13">
      <c r="A13" s="4" t="inlineStr">
        <is>
          <t>Total interest income</t>
        </is>
      </c>
      <c r="B13" s="6" t="n">
        <v>92807</v>
      </c>
      <c r="C13" s="6" t="n">
        <v>57864</v>
      </c>
      <c r="D13" s="6" t="n">
        <v>64523</v>
      </c>
    </row>
    <row r="14">
      <c r="A14" s="3" t="inlineStr">
        <is>
          <t>Interest expense</t>
        </is>
      </c>
      <c r="B14" s="4" t="inlineStr">
        <is>
          <t xml:space="preserve"> </t>
        </is>
      </c>
      <c r="C14" s="4" t="inlineStr">
        <is>
          <t xml:space="preserve"> </t>
        </is>
      </c>
      <c r="D14" s="4" t="inlineStr">
        <is>
          <t xml:space="preserve"> </t>
        </is>
      </c>
    </row>
    <row r="15">
      <c r="A15" s="4" t="inlineStr">
        <is>
          <t>Interest bearing deposits</t>
        </is>
      </c>
      <c r="B15" s="6" t="n">
        <v>10082</v>
      </c>
      <c r="C15" s="6" t="n">
        <v>531</v>
      </c>
      <c r="D15" s="6" t="n">
        <v>2357</v>
      </c>
    </row>
    <row r="16">
      <c r="A16" s="4" t="inlineStr">
        <is>
          <t>Federal funds purchased and securities loaned or sold under repurchase agreements</t>
        </is>
      </c>
      <c r="B16" s="6" t="n">
        <v>3721</v>
      </c>
      <c r="C16" s="6" t="n">
        <v>274</v>
      </c>
      <c r="D16" s="6" t="n">
        <v>1058</v>
      </c>
    </row>
    <row r="17">
      <c r="A17" s="4" t="inlineStr">
        <is>
          <t>Short-term borrowings</t>
        </is>
      </c>
      <c r="B17" s="6" t="n">
        <v>747</v>
      </c>
      <c r="C17" s="6" t="n">
        <v>126</v>
      </c>
      <c r="D17" s="6" t="n">
        <v>372</v>
      </c>
    </row>
    <row r="18">
      <c r="A18" s="4" t="inlineStr">
        <is>
          <t>Trading liabilities – debt and all other interest-bearing liabilities</t>
        </is>
      </c>
      <c r="B18" s="6" t="n">
        <v>3246</v>
      </c>
      <c r="C18" s="6" t="n">
        <v>257</v>
      </c>
      <c r="D18" s="6" t="n">
        <v>195</v>
      </c>
    </row>
    <row r="19">
      <c r="A19" s="4" t="inlineStr">
        <is>
          <t>Long-term debt</t>
        </is>
      </c>
      <c r="B19" s="6" t="n">
        <v>8075</v>
      </c>
      <c r="C19" s="6" t="n">
        <v>4282</v>
      </c>
      <c r="D19" s="6" t="n">
        <v>5764</v>
      </c>
    </row>
    <row r="20">
      <c r="A20" s="4" t="inlineStr">
        <is>
          <t>Beneficial interest issued by consolidated VIEs</t>
        </is>
      </c>
      <c r="B20" s="6" t="n">
        <v>226</v>
      </c>
      <c r="C20" s="6" t="n">
        <v>83</v>
      </c>
      <c r="D20" s="6" t="n">
        <v>214</v>
      </c>
    </row>
    <row r="21">
      <c r="A21" s="4" t="inlineStr">
        <is>
          <t>Total interest expense</t>
        </is>
      </c>
      <c r="B21" s="6" t="n">
        <v>26097</v>
      </c>
      <c r="C21" s="6" t="n">
        <v>5553</v>
      </c>
      <c r="D21" s="6" t="n">
        <v>9960</v>
      </c>
    </row>
    <row r="22">
      <c r="A22" s="4" t="inlineStr">
        <is>
          <t>Net interest income</t>
        </is>
      </c>
      <c r="B22" s="6" t="n">
        <v>66710</v>
      </c>
      <c r="C22" s="6" t="n">
        <v>52311</v>
      </c>
      <c r="D22" s="6" t="n">
        <v>54563</v>
      </c>
    </row>
    <row r="23">
      <c r="A23" s="4" t="inlineStr">
        <is>
          <t>Provision for credit losses</t>
        </is>
      </c>
      <c r="B23" s="6" t="n">
        <v>6389</v>
      </c>
      <c r="C23" s="6" t="n">
        <v>-9256</v>
      </c>
      <c r="D23" s="6" t="n">
        <v>17480</v>
      </c>
    </row>
    <row r="24">
      <c r="A24" s="4" t="inlineStr">
        <is>
          <t>Net interest income after provision for credit losses</t>
        </is>
      </c>
      <c r="B24" s="5" t="n">
        <v>60321</v>
      </c>
      <c r="C24" s="5" t="n">
        <v>61567</v>
      </c>
      <c r="D24" s="5" t="n">
        <v>3708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 Defined Benefit Pension and OPEB Plan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Projected benefit obligations</t>
        </is>
      </c>
      <c r="B3" s="5" t="n">
        <v>-13545</v>
      </c>
      <c r="C3" s="5" t="n">
        <v>-18046</v>
      </c>
    </row>
    <row r="4">
      <c r="A4" s="4" t="inlineStr">
        <is>
          <t>Fair value of plan assets</t>
        </is>
      </c>
      <c r="B4" s="6" t="n">
        <v>19890</v>
      </c>
      <c r="C4" s="6" t="n">
        <v>25692</v>
      </c>
    </row>
    <row r="5">
      <c r="A5" s="4" t="inlineStr">
        <is>
          <t>Net funded status</t>
        </is>
      </c>
      <c r="B5" s="6" t="n">
        <v>6345</v>
      </c>
      <c r="C5" s="6" t="n">
        <v>7646</v>
      </c>
    </row>
    <row r="6">
      <c r="A6" s="4" t="inlineStr">
        <is>
          <t>Accumulated other comprehensive income/(loss)</t>
        </is>
      </c>
      <c r="B6" s="5" t="n">
        <v>-1916</v>
      </c>
      <c r="C6" s="5" t="n">
        <v>-453</v>
      </c>
    </row>
    <row r="7">
      <c r="A7" s="3" t="inlineStr">
        <is>
          <t>Weighted-average actuarial assumptions used to value benefit obligations</t>
        </is>
      </c>
      <c r="B7" s="4" t="inlineStr">
        <is>
          <t xml:space="preserve"> </t>
        </is>
      </c>
      <c r="C7" s="4" t="inlineStr">
        <is>
          <t xml:space="preserve"> </t>
        </is>
      </c>
    </row>
    <row r="8">
      <c r="A8" s="4" t="inlineStr">
        <is>
          <t>Discount rate</t>
        </is>
      </c>
      <c r="B8" s="12" t="n">
        <v>0.0514</v>
      </c>
      <c r="C8" s="12" t="n">
        <v>0.025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Employee Benefit Plans - Gains and Losses (Details) $ in Billions</t>
        </is>
      </c>
      <c r="B1" s="2" t="inlineStr">
        <is>
          <t>12 Months Ended</t>
        </is>
      </c>
    </row>
    <row r="2">
      <c r="B2" s="2" t="inlineStr">
        <is>
          <t>Dec. 31, 2022 USD ($)</t>
        </is>
      </c>
    </row>
    <row r="3">
      <c r="A3" s="3" t="inlineStr">
        <is>
          <t>Defined Benefit Plan Disclosure [Line Items]</t>
        </is>
      </c>
      <c r="B3" s="4" t="inlineStr">
        <is>
          <t xml:space="preserve"> </t>
        </is>
      </c>
    </row>
    <row r="4">
      <c r="A4" s="4" t="inlineStr">
        <is>
          <t>Decrease in plan assets as a result of settlement and remeasurement of the plan</t>
        </is>
      </c>
      <c r="B4" s="5" t="n">
        <v>4</v>
      </c>
    </row>
    <row r="5">
      <c r="A5" s="4" t="inlineStr">
        <is>
          <t>Decrease in benefit obligation as a result of settlement and remeasurement of the plan</t>
        </is>
      </c>
      <c r="B5" s="8" t="n">
        <v>2.6</v>
      </c>
    </row>
    <row r="6">
      <c r="A6" s="4" t="inlineStr">
        <is>
          <t>Decrease in accumulated other comprehensive income as a result of settlement and remeasurement of the plan</t>
        </is>
      </c>
      <c r="B6" s="13" t="n">
        <v>1.4</v>
      </c>
    </row>
    <row r="7">
      <c r="A7" s="4" t="inlineStr">
        <is>
          <t>Defined benefit pension plans</t>
        </is>
      </c>
      <c r="B7" s="4" t="inlineStr">
        <is>
          <t xml:space="preserve"> </t>
        </is>
      </c>
    </row>
    <row r="8">
      <c r="A8" s="3" t="inlineStr">
        <is>
          <t>Defined Benefit Plan Disclosure [Line Items]</t>
        </is>
      </c>
      <c r="B8" s="4" t="inlineStr">
        <is>
          <t xml:space="preserve"> </t>
        </is>
      </c>
    </row>
    <row r="9">
      <c r="A9" s="4" t="inlineStr">
        <is>
          <t>Percent above which amortization of net gains and losses is included in annual net periodic benefit cost</t>
        </is>
      </c>
      <c r="B9" s="11" t="n">
        <v>0.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JPMorgan Chase carries a portion of its assets and liabilities at fair value. These assets and liabilities are predominantly carried at fair value on a recurring basis (i.e., assets and liabilities that are measured and reported at fair value on the Firm’s Consolidated balance sheets). Certain assets, liabilities and unfunded lending-related commitments are measured at fair value on a nonrecurring basis; that is, they are not measured at fair value on an ongoing basis but are subject to fair value adjustments only in certain circumstances (for example, when there is evidence of impairment). Fair value is defined as the price that would be received to sell an asset or paid to transfer a liability in an orderly transaction between market participants at the measurement date. Fair value is based on quoted market prices or inputs, where available. If prices or quotes are not available, fair value is based on valuation models and other valuation techniques that consider relevant transaction characteristics (such as maturity) and use, as inputs, observable or unobservable market parameters, including yield curves, interest rates, volatilities, prices (such as commodity, equity or debt prices), correlations, foreign exchange rates and credit curves. Valuation adjustments may be made to ensure that financial instruments are recorded at fair value, as described below. The level of precision in estimating unobservable market inputs or other factors can affect the amount of gain or loss recorded for a particular position. Furthermore, while the Firm believes its valuation methods are appropriate and consistent with those of other market participants, the methods and assumptions used reflect management judgment and may vary across the Firm’s businesses and portfolios. The Firm uses various methodologies and assumptions in the determination of fair value. The use of different methodologies or assumptions by other market participants compared with those used by the Firm could result in the Firm deriving a different estimate of fair value at the reporting date. Valuation process Risk-taking functions are responsible for providing fair value estimates for assets and liabilities carried on the Consolidated balance sheets at fair value. The Firm’s Valuation Control Group (“VCG”), which is part of the Firm’s Finance function and independent of the risk-taking functions, is responsible for verifying these estimates and determining any fair value adjustments that may be required to ensure that the Firm’s positions are recorded at fair value. In addition, the Firm’s Valuation Governance Forum (“VGF”), which is composed of senior finance and risk executives, is responsible for overseeing the management of risks arising from valuation activities conducted across the Firm. The Firmwide VGF is chaired by the Firmwide head of the VCG (under the direction of the Firm’s Controller), and includes sub-forums covering the CIB, CCB, CB, AWM and certain corporate functions including Treasury and CIO. Price verification process The VCG verifies fair value estimates provided by the risk-taking functions by leveraging independently derived prices, valuation inputs and other market data, where available. Where independent prices or inputs are not available, the VCG performs additional review to ensure the reasonableness of the estimates. The additional review may include evaluating the limited market activity including client unwinds, benchmarking valuation inputs to those used for similar instruments, decomposing the valuation of structured instruments into individual components, comparing expected to actual cash flows, reviewing profit and loss trends, and reviewing trends in collateral valuation. There are also additional levels of management review for more significant or complex positions. The VCG determines any valuation adjustments that may be required to the estimates provided by the risk-taking functions. No adjustments to quoted prices are applied for instruments classified within level 1 of the fair value hierarchy (refer to the discussion below for further information on the fair value hierarchy). For other positions, judgment is required to assess the need for valuation adjustments to appropriately reflect liquidity considerations, unobservable parameters, and, for certain portfolios that meet specified criteria, the size of the net open risk position. The determination of such adjustments follows a consistent framework across the Firm: • Liquidity valuation adjustments are considered where an observable external price or valuation parameter exists but is of lower reliability, potentially due to lower market activity. Liquidity valuation adjustments are made based on current market conditions. Factors that may be considered in determining the liquidity adjustment include analysis of: (1) the estimated bid-offer spread for the instrument being traded; (2) alternative pricing points for similar instruments in active markets; and (3) the range of reasonable values that the price or parameter could take. • The Firm manages certain portfolios of financial instruments on the basis of net open risk exposure and, as permitted by U.S. GAAP, has elected to estimate the fair value of such portfolios on the basis of a transfer of the entire net open risk position in an orderly transaction. Where this is the case, valuation adjustments may be necessary to reflect the cost of exiting a larger-than-normal market-size net open risk position. Where applied, such adjustments are based on factors that a relevant market participant would consider in the transfer of the net open risk position, including the size of the adverse market move that is likely to occur during the period required to reduce the net open risk position to a normal market-size. • Uncertainty adjustments related to unobservable parameters may be made when positions are valued using prices or input parameters to valuation models that are unobservable due to a lack of market activity or because they cannot be implied from observable market data. Such prices or parameters must be estimated and are, therefore, subject to management judgment. Adjustments are made to reflect the uncertainty inherent in the resulting valuation estimate. • Where appropriate, the Firm also applies adjustments to its estimates of fair value in order to appropriately reflect counterparty credit quality (CVA), the Firm’s own creditworthiness (DVA) and the impact of funding (FVA), using a consistent framework across the Firm. Refer to Credit and funding adjustments on page 184 of this Note for more information on such adjustments. Valuation model review and approval If prices or quotes are not available for an instrument or a similar instrument, fair value is generally determined using valuation models that consider relevant transaction terms such as maturity and use as inputs market-based or independently sourced parameters. Where this is the case the price verification process described above is applied to the inputs in those models. Under the Firm’s Estimations and Model Risk Management Policy, MRGR reviews and approves new models, as well as material changes to existing models, prior to implementation in the operating environment. In certain circumstances exceptions may be granted to the Firm’s policy to allow a model to be used prior to review or approval. MRGR may also require the user to take appropriate actions to mitigate the model risk if it is to be used in the interim. These actions will depend on the model and may include, for example, limitation of trading activity. Fair value hierarchy A three-level fair value hierarchy has been established under U.S. GAAP for disclosure of fair value measurements. The fair value hierarchy is based on the observabilit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one or more inputs to the valuation methodology are unobservable and significant to the fair value measurement. A financial instrument’s categorization within the fair value hierarchy is based on the lowest level of input that is significant to the fair value measurement. The following table describes the valuation methodologies generally used by the Firm to measure its significant products/instruments at fair value, including the general classification of such instruments pursuant to the fair value hierarchy. Product/instrument Valuation methodology Classifications in the fair value hierarchy Securities financing agreements Valuations are based on discounted cash flows, which consider: Predominantly level 2 • Derivative features: refer to the discussion of derivatives below for further information • Market rates for the respective maturity • Collateral characteristics Loans and lending-related commitments — wholesale Loans carried at fair value (trading loans and non-trading loans) and associated lending-related commitments Where observable market data is available, valuations are based on: Level 2 or 3 • Observed market prices (circumstances are infrequent) • Relevant broker quotes • Observed market prices for similar instruments Where observable market data is unavailable or limited, valuations are based on discounted cash flows, which consider the following: • Credit spreads derived from the cost of CDS; or benchmark credit curves developed by the Firm, by industry and credit rating • Prepayment speed • Collateral characteristics Loans — consumer Fair value is based on observable market prices for mortgage-backed securities with similar collateral and incorporates adjustments to these prices to account for differences between the securities and the value of the underlying loans, which include credit characteristics, portfolio composition, and liquidity. Predominantly level 2 Loans carried at fair value — conforming residential mortgage loans expected to be sold Investment and trading securities Quoted market prices Level 1 In the absence of quoted market prices, securities are valued based on: Level 2 or 3 • Observable market prices for similar securities • Relevant broker quotes • Discounted cash flows In addition, the following inputs to discounted cash flows are used for the following products: Mortgage- and asset-backed securities specific inputs: • Collateral characteristics • Deal-specific payment and loss allocations • Current market assumptions related to yield, prepayment speed, conditional default rates and loss severity Collateralized loan obligations (“CLOs”) specific inputs: • Collateral characteristics • Deal-specific payment and loss allocations • Expected prepayment speed, conditional default rates, loss severity • Credit spreads • Credit rating data Physical commodities Valued using observable market prices or data. Level 1 or 2 Product/instrument Valuation methodology Classifications in the fair value hierarchy Derivatives Actively traded derivatives, e.g., exchange-traded derivatives, that are valued using quoted prices. Level 1 Derivatives that are valued using models such as the Black-Scholes option pricing model, simulation models, or a combination of models that may use observable or unobservable valuation inputs as well as considering the contractual terms. The key valuation inputs used will depend on the type of derivative and the nature of the underlying instruments and may include equity prices, commodity prices, foreign exchange rates, volatilities, correlations, CDS spreads, recovery rates and prepayment speed. Level 2 or 3 In addition, specific inputs used for derivatives that are valued based on models with significant unobservable inputs are as follows: Interest rate and FX exotic derivatives specific inputs include: • Interest rate curve • Interest rate volatility • Interest rate spread volatility • Bermudan switch value • Interest rate correlation • Interest rate-FX correlation • Foreign exchange correlation Credit derivatives specific inputs include: • Credit correlation between the underlying debt instruments Equity derivatives specific inputs include: • Forward equity price • Equity volatility • Equity correlation • Equity-FX correlation • Equity-IR correlation Commodity derivatives specific inputs include: • Forward commodity price • Commodity volatility • Commodity correlation Additionally, adjustments are made to reflect counterparty credit quality (CVA) and the impact of funding (FVA). Refer to page 184 of this Note. Mortgage servicing rights Refer to Mortgage servicing rights in Note 15. Level 3 Private equity direct investments Fair value is estimated using all available information; the range of potential inputs include: Level 2 or 3 • Transaction prices • Trading multiples of comparable public companies • Operating performance of the underlying portfolio company • Adjustments as required, since comparable public companies are not identical to the company being valued, and for company-specific issues and lack of liquidity • Additional available inputs relevant to the investment Fund investments (e.g., mutual/collective investment funds, private equity funds, hedge funds, and real estate funds) Net asset value • NAV is supported by the ability to redeem and purchase at the NAV level Level 1 • Adjustments to the NAV as required, for restrictions on redemption (e.g., lock-up periods or withdrawal limitations) or where observable activity is limited Level 2 or 3 (a) Beneficial interests issued by consolidated VIEs Valued using observable market information, where available. Level 2 or 3 In the absence of observable market information, valuations are based on the fair value of the underlying assets held by the VIE. (a) Excludes certain investments that are measured at fair value using the net asset value per share (or its equivalent) as a practical expedient. Product/instrument Valuation methodology Classification in the fair value hierarchy Structured notes (included in deposits, short-term borrowings and long-term debt) Valuations are based on discounted cash flow analyses that consider the embedded derivative and the terms and payment structure of the note. The embedded derivative features are considered using models such as the Black-Scholes option pricing model, simulation models, or a combination of models that may use observable or unobservable valuation inputs, depending on the embedded derivative. The specific inputs used vary according to the nature of the embedded derivative features, as described in the discussion above regarding derivatives valuation. Adjustments are then made to this base valuation to reflect the Firm’s own credit risk (DVA). Refer to page 184 of this Note. Level 2 or 3 The following table presents the assets and liabilities reported at fair value as of December 31, 2022 and 2021, by major product category and fair value hierarchy. Assets and liabilities measured at fair value on a recurring basis Fair value hierarchy December 31, 2022 (in millions) Level 1 Level 2 Level 3 Derivative netting adjustments (f) Total fair value Federal funds sold and securities purchased under resale agreements $ — $ 311,883 $ — $ — $ 311,883 Securities borrowed — 70,041 — — 70,041 Trading assets: Debt instruments: Mortgage-backed securities: U.S. GSEs and government agencies (a) — 68,162 759 — 68,921 Residential – nonagency — 2,498 5 — 2,503 Commercial – nonagency — 1,448 7 — 1,455 Total mortgage-backed securities — 72,108 771 — 72,879 U.S. Treasury, GSEs and government agencies (a) 61,191 8,546 — — 69,737 Obligations of U.S. states and municipalities — 6,608 7 — 6,615 Certificates of deposit, bankers’ acceptances and commercial paper — 2,009 — — 2,009 Non-U.S. government debt securities 18,213 48,429 155 — 66,797 Corporate debt securities — 25,626 463 — 26,089 Loans — 5,744 759 — 6,503 Asset-backed securities — 2,536 23 — 2,559 Total debt instruments 79,404 171,606 2,178 — 253,188 Equity securities 82,483 2,060 665 — 85,208 Physical commodities (b) 9,595 16,673 2 — 26,270 Other — 18,146 64 — 18,210 Total debt and equity instruments (c) 171,482 208,485 2,909 — 382,876 Derivative receivables: Interest rate 3,390 292,956 4,069 (271,996) 28,419 Credit — 9,722 607 (9,239) 1,090 Foreign exchange 169 240,207 1,203 (218,214) 23,365 Equity — 57,485 4,428 (52,774) 9,139 Commodity — 24,982 375 (16,490) 8,867 Total derivative receivables 3,559 625,352 10,682 (568,713) 70,880 Total trading assets (d) 175,041 833,837 13,591 (568,713) 453,756 Available-for-sale securities: Mortgage-backed securities: U.S. GSEs and government agencies (a) 3 71,500 — — 71,503 Residential – nonagency — 4,620 — — 4,620 Commercial – nonagency — 1,958 — — 1,958 Total mortgage-backed securities 3 78,078 — — 78,081 U.S. Treasury and government agencies 92,060 — — — 92,060 Obligations of U.S. states and municipalities — 6,786 — — 6,786 Non-U.S. government debt securities 10,591 9,105 — — 19,696 Corporate debt securities — 118 239 — 357 Asset-backed securities: Collateralized loan obligations — 5,792 — — 5,792 Other — 3,085 — — 3,085 Total available-for-sale securities 102,654 102,964 239 — 205,857 Loans (e) — 40,661 1,418 — 42,079 Mortgage servicing rights — — 7,973 — 7,973 Other assets (d) 7,544 6,065 405 — 14,014 Total assets measured at fair value on a recurring basis $ 285,239 $ 1,365,451 $ 23,626 $ (568,713) $ 1,105,603 Deposits $ — $ 26,458 $ 2,162 $ — $ 28,620 Federal funds purchased and securities loaned or sold under repurchase agreements — 151,999 — — 151,999 Short-term borrowings — 14,391 1,401 — 15,792 Trading liabilities: Debt and equity instruments (c) 98,719 28,032 84 — 126,835 Derivative payables: Interest rate 2,643 284,280 3,368 (274,321) 15,970 Credit — 9,377 594 (9,217) 754 Foreign exchange 160 250,647 714 (232,665) 18,856 Equity — 57,649 4,812 (53,657) 8,804 Commodity — 22,748 521 (16,512) 6,757 Total derivative payables 2,803 624,701 10,009 (586,372) 51,141 Total trading liabilities 101,522 652,733 10,093 (586,372) 177,976 Accounts payable and other liabilities 5,702 1,283 53 — 7,038 Beneficial interests issued by consolidated VIEs — 5 — — 5 Long-term debt — 48,189 24,092 — 72,281 Total liabilities measured at fair value on a recurring basis $ 107,224 $ 895,058 $ 37,801 $ (586,372) $ 453,711 Fair value hierarchy December 31, 2021 (in millions) Level 1 Level 2 Level 3 Derivative netting adjustments (f) Total fair value Federal funds sold and securities purchased under resale agreements $ — $ 252,720 $ — $ — $ 252,720 Securities borrowed — 81,463 — — 81,463 Trading assets: Debt instruments: Mortgage-backed securities: U.S. GSEs and government agencies (a) — 38,944 265 — 39,209 Residential – nonagency — 2,358 28 — 2,386 Commercial – nonagency — 1,506 10 — 1,516 Total mortgage-backed securities — 42,808 303 — 43,111 U.S. Treasury, GSEs and government agencies (a) 68,527 9,181 — — 77,708 Obligations of U.S. states and municipalities — 7,068 7 — 7,075 Certificates of deposit, bankers’ acceptances and commercial paper — 852 — — 852 Non-U.S. government debt securities 26,982 44,581 81 — 71,644 Corporate debt securities — 24,491 332 — 24,823 Loans — 7,366 708 — 8,074 Asset-backed securities — 2,668 26 — 2,694 Total debt instruments 95,509 139,015 1,457 — 235,981 Equity securities 86,904 1,741 662 — 89,307 Physical commodities (b) 5,357 20,788 — — 26,145 Other — 24,850 160 — 25,010 Total debt and equity instruments (c) 187,770 186,394 2,279 — 376,443 Derivative receivables: Interest rate 1,072 267,493 2,020 (248,611) 21,974 Credit — 9,321 518 (8,808) 1,031 Foreign exchange 134 168,590 855 (156,954) 12,625 Equity — 65,139 3,492 (58,650) 9,981 Commodity — 26,232 421 (15,183) 11,470 Total derivative receivables 1,206 536,775 7,306 (488,206) 57,081 Total trading assets (d) 188,976 723,169 9,585 (488,206) 433,524 Available-for-sale securities: Mortgage-backed securities: U.S. GSEs and government agencies (a) 4 72,539 — — 72,543 Residential – nonagency — 6,070 — — 6,070 Commercial – nonagency — 4,949 — — 4,949 Total mortgage-backed securities 4 83,558 — — 83,562 U.S. Treasury and government agencies 177,463 — — — 177,463 Obligations of U.S. states and municipalities — 15,860 — — 15,860 Non-U.S. government debt securities 5,430 10,779 — — 16,209 Corporate debt securities — 160 161 — 321 Asset-backed securities: Collateralized loan obligations — 9,662 — — 9,662 Other — 5,448 — — 5,448 Total available-for-sale securities 182,897 125,467 161 — 308,525 Loans (e) — 56,887 1,933 — 58,820 Mortgage servicing rights — — 5,494 — 5,494 Other assets (d) 9,558 4,139 306 — 14,003 Total assets measured at fair value on a recurring basis $ 381,431 $ 1,243,845 $ 17,479 $ (488,206) $ 1,154,549 Deposits $ — $ 9,016 $ 2,317 $ — $ 11,333 Federal funds purchased and securities loaned or sold under repurchase agreements — 126,435 — — 126,435 Short-term borrowings — 17,534 2,481 — 20,015 Trading liabilities: Debt and equity instruments (c) 87,831 26,716 30 — 114,577 Derivative payables: Interest rate 981 237,714 2,036 (232,537) 8,194 Credit — 10,468 444 (10,032) 880 Foreign exchange 123 174,349 1,274 (161,649) 14,097 Equity — 72,609 7,118 (62,494) 17,233 Commodity — 26,600 1,328 (18,216) 9,712 Total derivative payables 1,104 521,740 12,200 (484,928) 50,116 Total trading liabilities 88,935 548,456 12,230 (484,928) 164,693 Accounts payable and other liabilities 5,115 467 69 — 5,651 Beneficial interests issued by consolidated VIEs — 12 — — 12 Long-term debt — 50,560 24,374 — 74,934 Total liabilities measured at fair value on a recurring basis $ 94,050 $ 752,480 $ 41,471 $ (484,928) $ 403,073 (a) At December 31, 2022 and 2021, included total U.S. GSE obligations of $73.8 billion and $73.9 billion, respectively, which were mortgage-related. (b)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Refer to Note 5 for a further discussion of the Firm’s hedge accounting relationships. To provide consistent fair value disclosure information, all physical commodities inventories have been included in each period presented. (c) Balances reflect the reduction of securities owned (long positions) by the amount of identical securities sold but not yet purchased (short positions). (d) Certain investments that are measured at fair value using the net asset value per share (or its equivalent) as a practical expedient are not required to be classified in the fair value hierarchy. At December 31, 2022 and 2021, the fair values of these investments, which include certain hedge funds, private equity funds, real estate and other funds, were $950 million and $801 million, respectively. Included in these balances at December 31, 2022 and 2021, were trading assets of $43 million and $51 million, respectively, and other assets of $907 million and $750 million, respectively. (e) At December 31, 2022 and 2021, included $9.7 billion and $26.2 billion, respectively, of residential first-lien mortgages, and $6.8 billion and $8.2 billion, respectively, of commercial first-lien mortgages. Residential mortgage loans include conforming mortgage loans originated with the intent to sell to U.S. GSEs and government agencies of $2.4 billion and $13.6 billion, respectively. (f) As permitted under U.S. GAAP, the Firm has elected to net derivative receivables and derivative payables and the related cash collateral received and paid when a legally enforceable master netting agreement exists. The level 3 balances would be reduced if netting were applied, including the netting benefit associated with cash collateral. Level 3 valuations The Firm has established well-structured processes for determining fair value, including for instruments where fair value is estimated using significant unobservable inputs (level 3). Refer to pages 167-171 of this Note for further information on the Firm’s valuation process and a detailed discussion of the determination of fair value for individual financial instruments. Estimating fair value requires the application of judgment. The type and level of judgment required is largely dependent on the amount of observable market information available to the Firm. For instruments valued using internally developed valuation models and other valuation techniques that use significant unobservable inputs and are therefore classified within level 3 of the fair value hierarchy, judgments used to estimate fair value are more significant than those required when estimating the fair value of instruments classified within levels 1 and 2. In arriving at an estimate of fair value for an instrument within level 3, management must first determine the appropriate valuation model or other valuation technique to use. Second, due to the lack of observability of significant inputs, management must assess relevant empirical data in deriving valuation inputs including transaction details, yield curves, interest rates, prepayment speed, default rates, volatilities, correlations, prices (such as commodity, equity or debt prices), valuations of comparable instruments, foreign exchange rates and credit curves. The following table presents the Firm’s primary level 3 financial instruments, the valuation techniques used to measure the fair value of those financial instruments, the significant unobservable inputs, the range of values for those inputs and the weighted or arithmetic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weighted and arithmetic average values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verage values will therefore vary from period-to-period and parameter-to-parameter based on the characteristics of the instruments held by the Firm at each balance sheet date. Level 3 inputs (a) December 31, 2022 Product/Instrument Fair value (in millions) Principal valuation technique Unobservable inputs (g) Range of input values Average (i) Residential mortgage-backed securities and loans (b) $ 1,649 Discounted cash flows Yield 4% 15% 7% Prepayment speed 3% 11% 8% Conditional default rate 0% 5% 0% Loss severity 0% 110% 3% Commercial mortgage-backed securities and loans (c) 423 Market comparables Price $0 $99 $83 Corporate debt securities 702 Market comparables Price $0 $243 $95 Loans (d) 876 Market comparables Price $0 $356 $77 Non-U.S. government debt securities 155 Market comparables Price $6 $100 $84 Net interest rate derivatives 735 Option pricing Interest rate volatility 28bps 674bps 141bps Interest rate spread volatility 23bps 35bps 26bps Bermudan switch value 0% 57% 17% Interest rate correlation (82)% 89% 16% IR-FX correlation (35)% 60% 7% (34) Discounted cash flows Prepayment speed 0% 21% 7% Net credit derivatives (9) Discounted cash flows Credit correlation 30% 60% 43% Credit spread 1bps 12,107bps 1,057bps Recovery rate 10% 67% 45% 22 Market comparables Price $15 $115 $82 Net foreign exchange derivatives 577 Option pricing IR-FX correlation (40)% 60% 21% (88) Discounted cash flows Prepayment speed 9% 9% Interest rate curve 2% 29% 8% Net equity derivatives (384) Option pricing Forward equity price (h) 84% 144% 100% Equity volatility 5% 141% 37% Equity correlation 17% 99% 55% Equity-FX correlation (86)% 60% (27)% Equity-IR correlation (5)% 50% 23% Net commodity derivatives (146) Option pricing Oil commodity forward $72 / BBL $251 / BBL $162 / BBL Natural gas commodity forward $1 / MMBTU $24 / MMBTU $13 / MMBTU Commodity volatility 4% 154% 79% Commodity correlation (45)% 77% 16% MSRs 7,973 Discounted cash flows Refer to Note 15 Long-term debt, short-term borrowings, and deposits (e) 26,583 Option pricing Interest rate volatility 28bps 674bps 141bps Bermudan switch value 0% 57% 17% Interest rate correlation (82)% 89% 16% IR-FX correlation (35)% 60% 7% Equity correlation 17% 99% 55% Equity-FX correlation (86)% 60% (27)% Equity-IR correlation (5)% 50% 23% 1,072 Discounted cash flows Credit correlation 30% 60% 43% Other level 3 assets and liabilities, net (f) 1,029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Comprises U.S. GSE and government agency securities of $752 million, nonagency securities of $5 million and non-trading loans of $892 million. (c) Comprises U.S. GSE and government agency securities of $7 million, nonagency securities of $7 million, trading loans of $40 million and non-trading loans of $369 million. (d) Comprises trading loans of $719 million and non-trading loans of $157 million. (e) Long-term debt, short-term borrowings and deposits include structured notes issued by the Firm that are financial instruments that typically contain embedded derivatives. The estimation of the fair value of structured notes includes the derivative features embedded within the instrument. The significant unobservable inputs are broadly consistent with those presented for derivative receivables. (f) Includes equity securities of $880 million including $216 million in Other assets, for which quoted prices are not readily available and the fair value is generally based on internal valuation techniques such as EBITDA multiples and comparable analysis. All other level 3 assets and liabilities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 (h) Forward equity price is expressed as a percentage of the current equity price. (i) Amounts represent weighted averages except for derivative related inputs where arithmetic averages are used. Changes in and ranges of unobservable inputs The following discussion provides a description of the impact on a fair value measurement of a change in each unobservable input in isolation, and the interrelationship between unobservable inputs, where 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Employee Benefit Plans - Net Periodic Benefit Costs (Details) - USD ($) $ in Millions</t>
        </is>
      </c>
      <c r="B1" s="2" t="inlineStr">
        <is>
          <t>12 Months Ended</t>
        </is>
      </c>
    </row>
    <row r="2">
      <c r="B2" s="2" t="inlineStr">
        <is>
          <t>Dec. 31, 2022</t>
        </is>
      </c>
      <c r="C2" s="2" t="inlineStr">
        <is>
          <t>Dec. 31, 2021</t>
        </is>
      </c>
      <c r="D2" s="2" t="inlineStr">
        <is>
          <t>Dec. 31, 2020</t>
        </is>
      </c>
    </row>
    <row r="3">
      <c r="A3" s="3" t="inlineStr">
        <is>
          <t>Pension and OPEB plans</t>
        </is>
      </c>
      <c r="B3" s="4" t="inlineStr">
        <is>
          <t xml:space="preserve"> </t>
        </is>
      </c>
      <c r="C3" s="4" t="inlineStr">
        <is>
          <t xml:space="preserve"> </t>
        </is>
      </c>
      <c r="D3" s="4" t="inlineStr">
        <is>
          <t xml:space="preserve"> </t>
        </is>
      </c>
    </row>
    <row r="4">
      <c r="A4" s="4" t="inlineStr">
        <is>
          <t>Total net periodic defined benefit plan cost/(credit)</t>
        </is>
      </c>
      <c r="B4" s="5" t="n">
        <v>-192</v>
      </c>
      <c r="C4" s="5" t="n">
        <v>-201</v>
      </c>
      <c r="D4" s="5" t="n">
        <v>-285</v>
      </c>
    </row>
    <row r="5">
      <c r="A5" s="4" t="inlineStr">
        <is>
          <t>Total defined contribution plans</t>
        </is>
      </c>
      <c r="B5" s="6" t="n">
        <v>1408</v>
      </c>
      <c r="C5" s="6" t="n">
        <v>1333</v>
      </c>
      <c r="D5" s="6" t="n">
        <v>1332</v>
      </c>
    </row>
    <row r="6">
      <c r="A6" s="4" t="inlineStr">
        <is>
          <t>Total pension and OPEB cost included in noninterest expense</t>
        </is>
      </c>
      <c r="B6" s="6" t="n">
        <v>1216</v>
      </c>
      <c r="C6" s="6" t="n">
        <v>1132</v>
      </c>
      <c r="D6" s="6" t="n">
        <v>1047</v>
      </c>
    </row>
    <row r="7">
      <c r="A7" s="4" t="inlineStr">
        <is>
          <t>Total recognized in other comprehensive (income)/loss</t>
        </is>
      </c>
      <c r="B7" s="6" t="n">
        <v>1459</v>
      </c>
      <c r="C7" s="6" t="n">
        <v>-1129</v>
      </c>
      <c r="D7" s="5" t="n">
        <v>-214</v>
      </c>
    </row>
    <row r="8">
      <c r="A8" s="4" t="inlineStr">
        <is>
          <t>Defined benefit pension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ension settlement loss</t>
        </is>
      </c>
      <c r="B10" s="5" t="n">
        <v>92</v>
      </c>
      <c r="C10" s="5" t="n">
        <v>33</v>
      </c>
      <c r="D10"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Employee Benefit Plans - Actuarial Assumptions to Determine Net Periodic Benefit Costs (Detail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2" t="n">
        <v>0.0254</v>
      </c>
      <c r="C4" s="12" t="n">
        <v>0.0217</v>
      </c>
      <c r="D4" s="12" t="n">
        <v>0.0293</v>
      </c>
    </row>
    <row r="5">
      <c r="A5" s="4" t="inlineStr">
        <is>
          <t>Expected long-term rate of return on plan assets</t>
        </is>
      </c>
      <c r="B5" s="12" t="n">
        <v>0.0368</v>
      </c>
      <c r="C5" s="12" t="n">
        <v>0.0297</v>
      </c>
      <c r="D5" s="12" t="n">
        <v>0.039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 Investment Strategy and Weighted Average Asset Allocation (Details) - USD ($) $ in B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Investments sponsored or managed by affiliates</t>
        </is>
      </c>
      <c r="B3" s="13" t="n">
        <v>1.7</v>
      </c>
      <c r="C3" s="13" t="n">
        <v>2.5</v>
      </c>
    </row>
    <row r="4">
      <c r="A4" s="4" t="inlineStr">
        <is>
          <t>Defined benefit pension plans | Debt securities | Minimum | U.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sset allocation</t>
        </is>
      </c>
      <c r="B6" s="11" t="n">
        <v>0.42</v>
      </c>
      <c r="C6" s="4" t="inlineStr">
        <is>
          <t xml:space="preserve"> </t>
        </is>
      </c>
    </row>
    <row r="7">
      <c r="A7" s="4" t="inlineStr">
        <is>
          <t>Defined benefit pension plans | Debt securities | Maximum | U.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sset allocation</t>
        </is>
      </c>
      <c r="B9" s="11" t="n">
        <v>1</v>
      </c>
      <c r="C9" s="4" t="inlineStr">
        <is>
          <t xml:space="preserve"> </t>
        </is>
      </c>
    </row>
    <row r="10">
      <c r="A10" s="4" t="inlineStr">
        <is>
          <t>Defined benefit pension plans | Equity securities | Minimum | U.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sset allocation</t>
        </is>
      </c>
      <c r="B12" s="11" t="n">
        <v>0</v>
      </c>
      <c r="C12" s="4" t="inlineStr">
        <is>
          <t xml:space="preserve"> </t>
        </is>
      </c>
    </row>
    <row r="13">
      <c r="A13" s="4" t="inlineStr">
        <is>
          <t>Defined benefit pension plans | Equity securities | Maximum | U.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sset allocation</t>
        </is>
      </c>
      <c r="B15" s="11" t="n">
        <v>0.4</v>
      </c>
      <c r="C15" s="4" t="inlineStr">
        <is>
          <t xml:space="preserve"> </t>
        </is>
      </c>
    </row>
    <row r="16">
      <c r="A16" s="4" t="inlineStr">
        <is>
          <t>Defined benefit pension plans | Real estate | Minimum | U.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sset allocation</t>
        </is>
      </c>
      <c r="B18" s="11" t="n">
        <v>0</v>
      </c>
      <c r="C18" s="4" t="inlineStr">
        <is>
          <t xml:space="preserve"> </t>
        </is>
      </c>
    </row>
    <row r="19">
      <c r="A19" s="4" t="inlineStr">
        <is>
          <t>Defined benefit pension plans | Real estate | Maximum | U.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sset allocation</t>
        </is>
      </c>
      <c r="B21" s="11" t="n">
        <v>0.03</v>
      </c>
      <c r="C21" s="4" t="inlineStr">
        <is>
          <t xml:space="preserve"> </t>
        </is>
      </c>
    </row>
    <row r="22">
      <c r="A22" s="4" t="inlineStr">
        <is>
          <t>Defined benefit pension plans | Alternatives | Minimum | U.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Asset allocation</t>
        </is>
      </c>
      <c r="B24" s="11" t="n">
        <v>0</v>
      </c>
      <c r="C24" s="4" t="inlineStr">
        <is>
          <t xml:space="preserve"> </t>
        </is>
      </c>
    </row>
    <row r="25">
      <c r="A25" s="4" t="inlineStr">
        <is>
          <t>Defined benefit pension plans | Alternatives | Maximum | U.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sset allocation</t>
        </is>
      </c>
      <c r="B27" s="11" t="n">
        <v>0.12</v>
      </c>
      <c r="C2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 Fair Value Measurement of the Plans' Assets and Liabilitie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plan assets</t>
        </is>
      </c>
      <c r="B3" s="5" t="n">
        <v>19890</v>
      </c>
      <c r="C3" s="5" t="n">
        <v>25692</v>
      </c>
    </row>
    <row r="4">
      <c r="A4" s="4" t="inlineStr">
        <is>
          <t>Total fair value</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17538</v>
      </c>
      <c r="C6" s="6" t="n">
        <v>22028</v>
      </c>
    </row>
    <row r="7">
      <c r="A7" s="4" t="inlineStr">
        <is>
          <t>Level 1</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5308</v>
      </c>
      <c r="C9" s="6" t="n">
        <v>6541</v>
      </c>
    </row>
    <row r="10">
      <c r="A10" s="4" t="inlineStr">
        <is>
          <t>Level 2</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9617</v>
      </c>
      <c r="C12" s="6" t="n">
        <v>12315</v>
      </c>
    </row>
    <row r="13">
      <c r="A13" s="4" t="inlineStr">
        <is>
          <t>Level 3</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2613</v>
      </c>
      <c r="C15" s="6" t="n">
        <v>3172</v>
      </c>
    </row>
    <row r="16">
      <c r="A16" s="4" t="inlineStr">
        <is>
          <t>Assets measured at fair value using net asset value per share as practical expedient</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2593</v>
      </c>
      <c r="C18" s="6" t="n">
        <v>3960</v>
      </c>
    </row>
    <row r="19">
      <c r="A19" s="4" t="inlineStr">
        <is>
          <t>Defined benefit pension plan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Net defined benefit pension plan payables not classified in fair value hierarchy</t>
        </is>
      </c>
      <c r="B21" s="5" t="n">
        <v>-241</v>
      </c>
      <c r="C21" s="5" t="n">
        <v>-29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Employee Benefit Plans - Changes In Level 3 Fair Value Measurements (Details)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Investments classified in level 3 of the valuation hierarchy</t>
        </is>
      </c>
      <c r="B4" s="5" t="n">
        <v>19890</v>
      </c>
      <c r="C4" s="5" t="n">
        <v>25692</v>
      </c>
    </row>
    <row r="5">
      <c r="A5" s="4" t="inlineStr">
        <is>
          <t>Unrealized gains (losses)</t>
        </is>
      </c>
      <c r="B5" s="6" t="n">
        <v>-501</v>
      </c>
      <c r="C5" s="6" t="n">
        <v>332</v>
      </c>
    </row>
    <row r="6">
      <c r="A6" s="4" t="inlineStr">
        <is>
          <t>Decrease for settlements</t>
        </is>
      </c>
      <c r="B6" s="6" t="n">
        <v>54</v>
      </c>
      <c r="C6" s="6" t="n">
        <v>94</v>
      </c>
    </row>
    <row r="7">
      <c r="A7" s="4" t="inlineStr">
        <is>
          <t>Level 3</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Investments classified in level 3 of the valuation hierarchy</t>
        </is>
      </c>
      <c r="B9" s="5" t="n">
        <v>2613</v>
      </c>
      <c r="C9" s="5" t="n">
        <v>317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Employee Benefit Plans - Estimated Future Benefit Payments (Details) $ in Millions</t>
        </is>
      </c>
      <c r="B1" s="2" t="inlineStr">
        <is>
          <t>Dec. 31, 2022 USD ($)</t>
        </is>
      </c>
    </row>
    <row r="2">
      <c r="A2" s="3" t="inlineStr">
        <is>
          <t>Defined benefit pension and OPEB plans</t>
        </is>
      </c>
      <c r="B2" s="4" t="inlineStr">
        <is>
          <t xml:space="preserve"> </t>
        </is>
      </c>
    </row>
    <row r="3">
      <c r="A3" s="4" t="inlineStr">
        <is>
          <t>2023</t>
        </is>
      </c>
      <c r="B3" s="5" t="n">
        <v>1022</v>
      </c>
    </row>
    <row r="4">
      <c r="A4" s="4" t="inlineStr">
        <is>
          <t>2024</t>
        </is>
      </c>
      <c r="B4" s="6" t="n">
        <v>1016</v>
      </c>
    </row>
    <row r="5">
      <c r="A5" s="4" t="inlineStr">
        <is>
          <t>2025</t>
        </is>
      </c>
      <c r="B5" s="6" t="n">
        <v>1007</v>
      </c>
    </row>
    <row r="6">
      <c r="A6" s="4" t="inlineStr">
        <is>
          <t>2026</t>
        </is>
      </c>
      <c r="B6" s="6" t="n">
        <v>980</v>
      </c>
    </row>
    <row r="7">
      <c r="A7" s="4" t="inlineStr">
        <is>
          <t>2027</t>
        </is>
      </c>
      <c r="B7" s="6" t="n">
        <v>977</v>
      </c>
    </row>
    <row r="8">
      <c r="A8" s="4" t="inlineStr">
        <is>
          <t>Years 2028–2032</t>
        </is>
      </c>
      <c r="B8" s="5" t="n">
        <v>472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3" customWidth="1" min="1" max="1"/>
    <col width="21" customWidth="1" min="2" max="2"/>
  </cols>
  <sheetData>
    <row r="1">
      <c r="A1" s="1" t="inlineStr">
        <is>
          <t>Employee Share-Based Incentives - Employee Share-Based Awards (Details)</t>
        </is>
      </c>
      <c r="B1" s="2" t="inlineStr">
        <is>
          <t>12 Months Ended</t>
        </is>
      </c>
    </row>
    <row r="2">
      <c r="B2" s="2" t="inlineStr">
        <is>
          <t>Dec. 31, 2022 shares</t>
        </is>
      </c>
    </row>
    <row r="3">
      <c r="A3" s="4" t="inlineStr">
        <is>
          <t>Long-Term Incentive Plan</t>
        </is>
      </c>
      <c r="B3" s="4" t="inlineStr">
        <is>
          <t xml:space="preserve"> </t>
        </is>
      </c>
    </row>
    <row r="4">
      <c r="A4" s="3" t="inlineStr">
        <is>
          <t>Employee stock-based awards general disclosures</t>
        </is>
      </c>
      <c r="B4" s="4" t="inlineStr">
        <is>
          <t xml:space="preserve"> </t>
        </is>
      </c>
    </row>
    <row r="5">
      <c r="A5" s="4" t="inlineStr">
        <is>
          <t>Shares of common stock available for issuance (in shares)</t>
        </is>
      </c>
      <c r="B5" s="6" t="n">
        <v>69000000</v>
      </c>
    </row>
    <row r="6">
      <c r="A6" s="4" t="inlineStr">
        <is>
          <t>PSUs</t>
        </is>
      </c>
      <c r="B6" s="4" t="inlineStr">
        <is>
          <t xml:space="preserve"> </t>
        </is>
      </c>
    </row>
    <row r="7">
      <c r="A7" s="3" t="inlineStr">
        <is>
          <t>Employee stock-based awards general disclosures</t>
        </is>
      </c>
      <c r="B7" s="4" t="inlineStr">
        <is>
          <t xml:space="preserve"> </t>
        </is>
      </c>
    </row>
    <row r="8">
      <c r="A8" s="4" t="inlineStr">
        <is>
          <t>Award vesting period</t>
        </is>
      </c>
      <c r="B8" s="4" t="inlineStr">
        <is>
          <t>3 years</t>
        </is>
      </c>
    </row>
    <row r="9">
      <c r="A9" s="4" t="inlineStr">
        <is>
          <t>PSUs | Minimum</t>
        </is>
      </c>
      <c r="B9" s="4" t="inlineStr">
        <is>
          <t xml:space="preserve"> </t>
        </is>
      </c>
    </row>
    <row r="10">
      <c r="A10" s="3" t="inlineStr">
        <is>
          <t>Employee stock-based awards general disclosures</t>
        </is>
      </c>
      <c r="B10" s="4" t="inlineStr">
        <is>
          <t xml:space="preserve"> </t>
        </is>
      </c>
    </row>
    <row r="11">
      <c r="A11" s="4" t="inlineStr">
        <is>
          <t>Award vesting percentage</t>
        </is>
      </c>
      <c r="B11" s="11" t="n">
        <v>0</v>
      </c>
    </row>
    <row r="12">
      <c r="A12" s="4" t="inlineStr">
        <is>
          <t>Combined vesting and holding period</t>
        </is>
      </c>
      <c r="B12" s="4" t="inlineStr">
        <is>
          <t>5 years</t>
        </is>
      </c>
    </row>
    <row r="13">
      <c r="A13" s="4" t="inlineStr">
        <is>
          <t>PSUs | Maximum</t>
        </is>
      </c>
      <c r="B13" s="4" t="inlineStr">
        <is>
          <t xml:space="preserve"> </t>
        </is>
      </c>
    </row>
    <row r="14">
      <c r="A14" s="3" t="inlineStr">
        <is>
          <t>Employee stock-based awards general disclosures</t>
        </is>
      </c>
      <c r="B14" s="4" t="inlineStr">
        <is>
          <t xml:space="preserve"> </t>
        </is>
      </c>
    </row>
    <row r="15">
      <c r="A15" s="4" t="inlineStr">
        <is>
          <t>Award vesting percentage</t>
        </is>
      </c>
      <c r="B15" s="11" t="n">
        <v>1.5</v>
      </c>
    </row>
    <row r="16">
      <c r="A16" s="4" t="inlineStr">
        <is>
          <t>Combined vesting and holding period</t>
        </is>
      </c>
      <c r="B16" s="4" t="inlineStr">
        <is>
          <t>8 years</t>
        </is>
      </c>
    </row>
    <row r="17">
      <c r="A17" s="4" t="inlineStr">
        <is>
          <t>Stock Appreciation Rights (SARs)</t>
        </is>
      </c>
      <c r="B17" s="4" t="inlineStr">
        <is>
          <t xml:space="preserve"> </t>
        </is>
      </c>
    </row>
    <row r="18">
      <c r="A18" s="3" t="inlineStr">
        <is>
          <t>Employee stock-based awards general disclosures</t>
        </is>
      </c>
      <c r="B18" s="4" t="inlineStr">
        <is>
          <t xml:space="preserve"> </t>
        </is>
      </c>
    </row>
    <row r="19">
      <c r="A19" s="4" t="inlineStr">
        <is>
          <t>Award expiration period</t>
        </is>
      </c>
      <c r="B19" s="4" t="inlineStr">
        <is>
          <t>10 years</t>
        </is>
      </c>
    </row>
    <row r="20">
      <c r="A20" s="4" t="inlineStr">
        <is>
          <t>Stock Appreciation Rights (SARs) | Chairman and CEO</t>
        </is>
      </c>
      <c r="B20" s="4" t="inlineStr">
        <is>
          <t xml:space="preserve"> </t>
        </is>
      </c>
    </row>
    <row r="21">
      <c r="A21" s="3" t="inlineStr">
        <is>
          <t>Employee stock-based awards general disclosures</t>
        </is>
      </c>
      <c r="B21" s="4" t="inlineStr">
        <is>
          <t xml:space="preserve"> </t>
        </is>
      </c>
    </row>
    <row r="22">
      <c r="A22" s="4" t="inlineStr">
        <is>
          <t>Awards granted (in shares)</t>
        </is>
      </c>
      <c r="B22" s="6" t="n">
        <v>1500000</v>
      </c>
    </row>
    <row r="23">
      <c r="A23" s="4" t="inlineStr">
        <is>
          <t>Stock Appreciation Rights (SARs) | President and Chief Operating Officer</t>
        </is>
      </c>
      <c r="B23" s="4" t="inlineStr">
        <is>
          <t xml:space="preserve"> </t>
        </is>
      </c>
    </row>
    <row r="24">
      <c r="A24" s="3" t="inlineStr">
        <is>
          <t>Employee stock-based awards general disclosures</t>
        </is>
      </c>
      <c r="B24" s="4" t="inlineStr">
        <is>
          <t xml:space="preserve"> </t>
        </is>
      </c>
    </row>
    <row r="25">
      <c r="A25" s="4" t="inlineStr">
        <is>
          <t>Awards granted (in shares)</t>
        </is>
      </c>
      <c r="B25" s="6" t="n">
        <v>750000</v>
      </c>
    </row>
    <row r="26">
      <c r="A26" s="4" t="inlineStr">
        <is>
          <t>Stock options</t>
        </is>
      </c>
      <c r="B26" s="4" t="inlineStr">
        <is>
          <t xml:space="preserve"> </t>
        </is>
      </c>
    </row>
    <row r="27">
      <c r="A27" s="3" t="inlineStr">
        <is>
          <t>Employee stock-based awards general disclosures</t>
        </is>
      </c>
      <c r="B27" s="4" t="inlineStr">
        <is>
          <t xml:space="preserve"> </t>
        </is>
      </c>
    </row>
    <row r="28">
      <c r="A28" s="4" t="inlineStr">
        <is>
          <t>Award expiration period</t>
        </is>
      </c>
      <c r="B28" s="4" t="inlineStr">
        <is>
          <t>10 years</t>
        </is>
      </c>
    </row>
    <row r="29">
      <c r="A29" s="4" t="inlineStr">
        <is>
          <t>1st 50% | RSUs</t>
        </is>
      </c>
      <c r="B29" s="4" t="inlineStr">
        <is>
          <t xml:space="preserve"> </t>
        </is>
      </c>
    </row>
    <row r="30">
      <c r="A30" s="3" t="inlineStr">
        <is>
          <t>Employee stock-based awards general disclosures</t>
        </is>
      </c>
      <c r="B30" s="4" t="inlineStr">
        <is>
          <t xml:space="preserve"> </t>
        </is>
      </c>
    </row>
    <row r="31">
      <c r="A31" s="4" t="inlineStr">
        <is>
          <t>Award vesting percentage</t>
        </is>
      </c>
      <c r="B31" s="11" t="n">
        <v>0.5</v>
      </c>
    </row>
    <row r="32">
      <c r="A32" s="4" t="inlineStr">
        <is>
          <t>Award vesting period</t>
        </is>
      </c>
      <c r="B32" s="4" t="inlineStr">
        <is>
          <t>2 years</t>
        </is>
      </c>
    </row>
    <row r="33">
      <c r="A33" s="4" t="inlineStr">
        <is>
          <t>2nd 50% | RSUs</t>
        </is>
      </c>
      <c r="B33" s="4" t="inlineStr">
        <is>
          <t xml:space="preserve"> </t>
        </is>
      </c>
    </row>
    <row r="34">
      <c r="A34" s="3" t="inlineStr">
        <is>
          <t>Employee stock-based awards general disclosures</t>
        </is>
      </c>
      <c r="B34" s="4" t="inlineStr">
        <is>
          <t xml:space="preserve"> </t>
        </is>
      </c>
    </row>
    <row r="35">
      <c r="A35" s="4" t="inlineStr">
        <is>
          <t>Award vesting percentage</t>
        </is>
      </c>
      <c r="B35" s="11" t="n">
        <v>0.5</v>
      </c>
    </row>
    <row r="36">
      <c r="A36" s="4" t="inlineStr">
        <is>
          <t>Award vesting period</t>
        </is>
      </c>
      <c r="B36" s="4" t="inlineStr">
        <is>
          <t>3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Share-Based Incentives - RSUs, PSUs, SARS and Stock Options Activities (Details) - USD ($) $ / shares in Units, shares in Thousands, $ in Thousands</t>
        </is>
      </c>
      <c r="B1" s="2" t="inlineStr">
        <is>
          <t>12 Months Ended</t>
        </is>
      </c>
    </row>
    <row r="2">
      <c r="B2" s="2" t="inlineStr">
        <is>
          <t>Dec. 31, 2022</t>
        </is>
      </c>
      <c r="C2" s="2" t="inlineStr">
        <is>
          <t>Dec. 31, 2021</t>
        </is>
      </c>
      <c r="D2" s="2" t="inlineStr">
        <is>
          <t>Dec. 31, 2020</t>
        </is>
      </c>
    </row>
    <row r="3">
      <c r="A3" s="4" t="inlineStr">
        <is>
          <t>RSUs/PSUs</t>
        </is>
      </c>
      <c r="B3" s="4" t="inlineStr">
        <is>
          <t xml:space="preserve"> </t>
        </is>
      </c>
      <c r="C3" s="4" t="inlineStr">
        <is>
          <t xml:space="preserve"> </t>
        </is>
      </c>
      <c r="D3" s="4" t="inlineStr">
        <is>
          <t xml:space="preserve"> </t>
        </is>
      </c>
    </row>
    <row r="4">
      <c r="A4" s="3" t="inlineStr">
        <is>
          <t>RSUs/PSUs Number of Units:</t>
        </is>
      </c>
      <c r="B4" s="4" t="inlineStr">
        <is>
          <t xml:space="preserve"> </t>
        </is>
      </c>
      <c r="C4" s="4" t="inlineStr">
        <is>
          <t xml:space="preserve"> </t>
        </is>
      </c>
      <c r="D4" s="4" t="inlineStr">
        <is>
          <t xml:space="preserve"> </t>
        </is>
      </c>
    </row>
    <row r="5">
      <c r="A5" s="4" t="inlineStr">
        <is>
          <t>Outstanding, January 1 (in shares)</t>
        </is>
      </c>
      <c r="B5" s="6" t="n">
        <v>45405</v>
      </c>
      <c r="C5" s="4" t="inlineStr">
        <is>
          <t xml:space="preserve"> </t>
        </is>
      </c>
      <c r="D5" s="4" t="inlineStr">
        <is>
          <t xml:space="preserve"> </t>
        </is>
      </c>
    </row>
    <row r="6">
      <c r="A6" s="4" t="inlineStr">
        <is>
          <t>Granted (in shares)</t>
        </is>
      </c>
      <c r="B6" s="6" t="n">
        <v>23729</v>
      </c>
      <c r="C6" s="4" t="inlineStr">
        <is>
          <t xml:space="preserve"> </t>
        </is>
      </c>
      <c r="D6" s="4" t="inlineStr">
        <is>
          <t xml:space="preserve"> </t>
        </is>
      </c>
    </row>
    <row r="7">
      <c r="A7" s="4" t="inlineStr">
        <is>
          <t>Exercised or vested (in shares)</t>
        </is>
      </c>
      <c r="B7" s="6" t="n">
        <v>-19517</v>
      </c>
      <c r="C7" s="4" t="inlineStr">
        <is>
          <t xml:space="preserve"> </t>
        </is>
      </c>
      <c r="D7" s="4" t="inlineStr">
        <is>
          <t xml:space="preserve"> </t>
        </is>
      </c>
    </row>
    <row r="8">
      <c r="A8" s="4" t="inlineStr">
        <is>
          <t>Forfeited (in shares)</t>
        </is>
      </c>
      <c r="B8" s="6" t="n">
        <v>-1891</v>
      </c>
      <c r="C8" s="4" t="inlineStr">
        <is>
          <t xml:space="preserve"> </t>
        </is>
      </c>
      <c r="D8" s="4" t="inlineStr">
        <is>
          <t xml:space="preserve"> </t>
        </is>
      </c>
    </row>
    <row r="9">
      <c r="A9" s="4" t="inlineStr">
        <is>
          <t>Outstanding, December 31 (in shares)</t>
        </is>
      </c>
      <c r="B9" s="6" t="n">
        <v>47726</v>
      </c>
      <c r="C9" s="6" t="n">
        <v>45405</v>
      </c>
      <c r="D9" s="4" t="inlineStr">
        <is>
          <t xml:space="preserve"> </t>
        </is>
      </c>
    </row>
    <row r="10">
      <c r="A10" s="3" t="inlineStr">
        <is>
          <t>RSUs/PSUs Weighted-Average Grant Date Fair Value:</t>
        </is>
      </c>
      <c r="B10" s="4" t="inlineStr">
        <is>
          <t xml:space="preserve"> </t>
        </is>
      </c>
      <c r="C10" s="4" t="inlineStr">
        <is>
          <t xml:space="preserve"> </t>
        </is>
      </c>
      <c r="D10" s="4" t="inlineStr">
        <is>
          <t xml:space="preserve"> </t>
        </is>
      </c>
    </row>
    <row r="11">
      <c r="A11" s="4" t="inlineStr">
        <is>
          <t>Outstanding, January 1 (in dollars per share)</t>
        </is>
      </c>
      <c r="B11" s="7" t="n">
        <v>126.32</v>
      </c>
      <c r="C11" s="4" t="inlineStr">
        <is>
          <t xml:space="preserve"> </t>
        </is>
      </c>
      <c r="D11" s="4" t="inlineStr">
        <is>
          <t xml:space="preserve"> </t>
        </is>
      </c>
    </row>
    <row r="12">
      <c r="A12" s="4" t="inlineStr">
        <is>
          <t>Granted (in dollars per share)</t>
        </is>
      </c>
      <c r="B12" s="9" t="n">
        <v>147.17</v>
      </c>
      <c r="C12" s="4" t="inlineStr">
        <is>
          <t xml:space="preserve"> </t>
        </is>
      </c>
      <c r="D12" s="4" t="inlineStr">
        <is>
          <t xml:space="preserve"> </t>
        </is>
      </c>
    </row>
    <row r="13">
      <c r="A13" s="4" t="inlineStr">
        <is>
          <t>Exercised or vested (in dollars per share)</t>
        </is>
      </c>
      <c r="B13" s="9" t="n">
        <v>117.06</v>
      </c>
      <c r="C13" s="4" t="inlineStr">
        <is>
          <t xml:space="preserve"> </t>
        </is>
      </c>
      <c r="D13" s="4" t="inlineStr">
        <is>
          <t xml:space="preserve"> </t>
        </is>
      </c>
    </row>
    <row r="14">
      <c r="A14" s="4" t="inlineStr">
        <is>
          <t>Forfeited (in dollars per share)</t>
        </is>
      </c>
      <c r="B14" s="9" t="n">
        <v>141.74</v>
      </c>
      <c r="C14" s="4" t="inlineStr">
        <is>
          <t xml:space="preserve"> </t>
        </is>
      </c>
      <c r="D14" s="4" t="inlineStr">
        <is>
          <t xml:space="preserve"> </t>
        </is>
      </c>
    </row>
    <row r="15">
      <c r="A15" s="4" t="inlineStr">
        <is>
          <t>Outstanding, December 31 (in dollars per share)</t>
        </is>
      </c>
      <c r="B15" s="7" t="n">
        <v>139.9</v>
      </c>
      <c r="C15" s="7" t="n">
        <v>126.32</v>
      </c>
      <c r="D15" s="4" t="inlineStr">
        <is>
          <t xml:space="preserve"> </t>
        </is>
      </c>
    </row>
    <row r="16">
      <c r="A16" s="4" t="inlineStr">
        <is>
          <t>SARs/Options</t>
        </is>
      </c>
      <c r="B16" s="4" t="inlineStr">
        <is>
          <t xml:space="preserve"> </t>
        </is>
      </c>
      <c r="C16" s="4" t="inlineStr">
        <is>
          <t xml:space="preserve"> </t>
        </is>
      </c>
      <c r="D16" s="4" t="inlineStr">
        <is>
          <t xml:space="preserve"> </t>
        </is>
      </c>
    </row>
    <row r="17">
      <c r="A17" s="3" t="inlineStr">
        <is>
          <t>Options/SARs Number of Awards:</t>
        </is>
      </c>
      <c r="B17" s="4" t="inlineStr">
        <is>
          <t xml:space="preserve"> </t>
        </is>
      </c>
      <c r="C17" s="4" t="inlineStr">
        <is>
          <t xml:space="preserve"> </t>
        </is>
      </c>
      <c r="D17" s="4" t="inlineStr">
        <is>
          <t xml:space="preserve"> </t>
        </is>
      </c>
    </row>
    <row r="18">
      <c r="A18" s="4" t="inlineStr">
        <is>
          <t>Outstanding, January 1 (in shares)</t>
        </is>
      </c>
      <c r="B18" s="6" t="n">
        <v>3369</v>
      </c>
      <c r="C18" s="4" t="inlineStr">
        <is>
          <t xml:space="preserve"> </t>
        </is>
      </c>
      <c r="D18" s="4" t="inlineStr">
        <is>
          <t xml:space="preserve"> </t>
        </is>
      </c>
    </row>
    <row r="19">
      <c r="A19" s="4" t="inlineStr">
        <is>
          <t>Granted (in shares)</t>
        </is>
      </c>
      <c r="B19" s="6" t="n">
        <v>0</v>
      </c>
      <c r="C19" s="4" t="inlineStr">
        <is>
          <t xml:space="preserve"> </t>
        </is>
      </c>
      <c r="D19" s="4" t="inlineStr">
        <is>
          <t xml:space="preserve"> </t>
        </is>
      </c>
    </row>
    <row r="20">
      <c r="A20" s="4" t="inlineStr">
        <is>
          <t>Exercised or vested (in shares)</t>
        </is>
      </c>
      <c r="B20" s="6" t="n">
        <v>-858</v>
      </c>
      <c r="C20" s="4" t="inlineStr">
        <is>
          <t xml:space="preserve"> </t>
        </is>
      </c>
      <c r="D20" s="4" t="inlineStr">
        <is>
          <t xml:space="preserve"> </t>
        </is>
      </c>
    </row>
    <row r="21">
      <c r="A21" s="4" t="inlineStr">
        <is>
          <t>Forfeited (in shares)</t>
        </is>
      </c>
      <c r="B21" s="6" t="n">
        <v>0</v>
      </c>
      <c r="C21" s="4" t="inlineStr">
        <is>
          <t xml:space="preserve"> </t>
        </is>
      </c>
      <c r="D21" s="4" t="inlineStr">
        <is>
          <t xml:space="preserve"> </t>
        </is>
      </c>
    </row>
    <row r="22">
      <c r="A22" s="4" t="inlineStr">
        <is>
          <t>Canceled (in shares)</t>
        </is>
      </c>
      <c r="B22" s="6" t="n">
        <v>0</v>
      </c>
      <c r="C22" s="4" t="inlineStr">
        <is>
          <t xml:space="preserve"> </t>
        </is>
      </c>
      <c r="D22" s="4" t="inlineStr">
        <is>
          <t xml:space="preserve"> </t>
        </is>
      </c>
    </row>
    <row r="23">
      <c r="A23" s="4" t="inlineStr">
        <is>
          <t>Outstanding, December 31 (in shares)</t>
        </is>
      </c>
      <c r="B23" s="6" t="n">
        <v>2511</v>
      </c>
      <c r="C23" s="6" t="n">
        <v>3369</v>
      </c>
      <c r="D23" s="4" t="inlineStr">
        <is>
          <t xml:space="preserve"> </t>
        </is>
      </c>
    </row>
    <row r="24">
      <c r="A24" s="4" t="inlineStr">
        <is>
          <t>Exercisable, December 31 (in shares)</t>
        </is>
      </c>
      <c r="B24" s="6" t="n">
        <v>261</v>
      </c>
      <c r="C24" s="4" t="inlineStr">
        <is>
          <t xml:space="preserve"> </t>
        </is>
      </c>
      <c r="D24" s="4" t="inlineStr">
        <is>
          <t xml:space="preserve"> </t>
        </is>
      </c>
    </row>
    <row r="25">
      <c r="A25" s="3" t="inlineStr">
        <is>
          <t>Options/SARs Weighted-Average Exercise Price:</t>
        </is>
      </c>
      <c r="B25" s="4" t="inlineStr">
        <is>
          <t xml:space="preserve"> </t>
        </is>
      </c>
      <c r="C25" s="4" t="inlineStr">
        <is>
          <t xml:space="preserve"> </t>
        </is>
      </c>
      <c r="D25" s="4" t="inlineStr">
        <is>
          <t xml:space="preserve"> </t>
        </is>
      </c>
    </row>
    <row r="26">
      <c r="A26" s="4" t="inlineStr">
        <is>
          <t>Outstanding, January 1 (in dollars per share)</t>
        </is>
      </c>
      <c r="B26" s="7" t="n">
        <v>116.62</v>
      </c>
      <c r="C26" s="4" t="inlineStr">
        <is>
          <t xml:space="preserve"> </t>
        </is>
      </c>
      <c r="D26" s="4" t="inlineStr">
        <is>
          <t xml:space="preserve"> </t>
        </is>
      </c>
    </row>
    <row r="27">
      <c r="A27" s="4" t="inlineStr">
        <is>
          <t>Granted (in dollars per share)</t>
        </is>
      </c>
      <c r="B27" s="6" t="n">
        <v>0</v>
      </c>
      <c r="C27" s="4" t="inlineStr">
        <is>
          <t xml:space="preserve"> </t>
        </is>
      </c>
      <c r="D27" s="4" t="inlineStr">
        <is>
          <t xml:space="preserve"> </t>
        </is>
      </c>
    </row>
    <row r="28">
      <c r="A28" s="4" t="inlineStr">
        <is>
          <t>Exercised or vested (in dollars per share)</t>
        </is>
      </c>
      <c r="B28" s="9" t="n">
        <v>44.7</v>
      </c>
      <c r="C28" s="4" t="inlineStr">
        <is>
          <t xml:space="preserve"> </t>
        </is>
      </c>
      <c r="D28" s="4" t="inlineStr">
        <is>
          <t xml:space="preserve"> </t>
        </is>
      </c>
    </row>
    <row r="29">
      <c r="A29" s="4" t="inlineStr">
        <is>
          <t>Forfeited (in dollars per share)</t>
        </is>
      </c>
      <c r="B29" s="6" t="n">
        <v>0</v>
      </c>
      <c r="C29" s="4" t="inlineStr">
        <is>
          <t xml:space="preserve"> </t>
        </is>
      </c>
      <c r="D29" s="4" t="inlineStr">
        <is>
          <t xml:space="preserve"> </t>
        </is>
      </c>
    </row>
    <row r="30">
      <c r="A30" s="4" t="inlineStr">
        <is>
          <t>Canceled (in dollars per share)</t>
        </is>
      </c>
      <c r="B30" s="6" t="n">
        <v>0</v>
      </c>
      <c r="C30" s="4" t="inlineStr">
        <is>
          <t xml:space="preserve"> </t>
        </is>
      </c>
      <c r="D30" s="4" t="inlineStr">
        <is>
          <t xml:space="preserve"> </t>
        </is>
      </c>
    </row>
    <row r="31">
      <c r="A31" s="4" t="inlineStr">
        <is>
          <t>Outstanding, December 31 (in dollars per share)</t>
        </is>
      </c>
      <c r="B31" s="9" t="n">
        <v>141.19</v>
      </c>
      <c r="C31" s="7" t="n">
        <v>116.62</v>
      </c>
      <c r="D31" s="4" t="inlineStr">
        <is>
          <t xml:space="preserve"> </t>
        </is>
      </c>
    </row>
    <row r="32">
      <c r="A32" s="4" t="inlineStr">
        <is>
          <t>Exercisable, December 31 (in dollars per share)</t>
        </is>
      </c>
      <c r="B32" s="7" t="n">
        <v>46.58</v>
      </c>
      <c r="C32" s="4" t="inlineStr">
        <is>
          <t xml:space="preserve"> </t>
        </is>
      </c>
      <c r="D32" s="4" t="inlineStr">
        <is>
          <t xml:space="preserve"> </t>
        </is>
      </c>
    </row>
    <row r="33">
      <c r="A33" s="4" t="inlineStr">
        <is>
          <t>Weighted-average remaining contractual life, Outstanding</t>
        </is>
      </c>
      <c r="B33" s="4" t="inlineStr">
        <is>
          <t>7 years 9 months 18 days</t>
        </is>
      </c>
      <c r="C33" s="4" t="inlineStr">
        <is>
          <t xml:space="preserve"> </t>
        </is>
      </c>
      <c r="D33" s="4" t="inlineStr">
        <is>
          <t xml:space="preserve"> </t>
        </is>
      </c>
    </row>
    <row r="34">
      <c r="A34" s="4" t="inlineStr">
        <is>
          <t>Weighted-average remaining contractual life, Exercisable</t>
        </is>
      </c>
      <c r="B34" s="4" t="inlineStr">
        <is>
          <t>1 month 6 days</t>
        </is>
      </c>
      <c r="C34" s="4" t="inlineStr">
        <is>
          <t xml:space="preserve"> </t>
        </is>
      </c>
      <c r="D34" s="4" t="inlineStr">
        <is>
          <t xml:space="preserve"> </t>
        </is>
      </c>
    </row>
    <row r="35">
      <c r="A35" s="4" t="inlineStr">
        <is>
          <t>Aggregate intrinsic value, Outstanding</t>
        </is>
      </c>
      <c r="B35" s="5" t="n">
        <v>22695</v>
      </c>
      <c r="C35" s="4" t="inlineStr">
        <is>
          <t xml:space="preserve"> </t>
        </is>
      </c>
      <c r="D35" s="4" t="inlineStr">
        <is>
          <t xml:space="preserve"> </t>
        </is>
      </c>
    </row>
    <row r="36">
      <c r="A36" s="4" t="inlineStr">
        <is>
          <t>Aggregate intrinsic value, Exercisable</t>
        </is>
      </c>
      <c r="B36" s="6" t="n">
        <v>22695</v>
      </c>
      <c r="C36" s="4" t="inlineStr">
        <is>
          <t xml:space="preserve"> </t>
        </is>
      </c>
      <c r="D36" s="4" t="inlineStr">
        <is>
          <t xml:space="preserve"> </t>
        </is>
      </c>
    </row>
    <row r="37">
      <c r="A37" s="4" t="inlineStr">
        <is>
          <t>RSUs</t>
        </is>
      </c>
      <c r="B37" s="4" t="inlineStr">
        <is>
          <t xml:space="preserve"> </t>
        </is>
      </c>
      <c r="C37" s="4" t="inlineStr">
        <is>
          <t xml:space="preserve"> </t>
        </is>
      </c>
      <c r="D37" s="4" t="inlineStr">
        <is>
          <t xml:space="preserve"> </t>
        </is>
      </c>
    </row>
    <row r="38">
      <c r="A38" s="3" t="inlineStr">
        <is>
          <t>Options/SARs Weighted-Average Exercise Price:</t>
        </is>
      </c>
      <c r="B38" s="4" t="inlineStr">
        <is>
          <t xml:space="preserve"> </t>
        </is>
      </c>
      <c r="C38" s="4" t="inlineStr">
        <is>
          <t xml:space="preserve"> </t>
        </is>
      </c>
      <c r="D38" s="4" t="inlineStr">
        <is>
          <t xml:space="preserve"> </t>
        </is>
      </c>
    </row>
    <row r="39">
      <c r="A39" s="4" t="inlineStr">
        <is>
          <t>Total fair value of RSUs that vested</t>
        </is>
      </c>
      <c r="B39" s="6" t="n">
        <v>3200000</v>
      </c>
      <c r="C39" s="5" t="n">
        <v>2900000</v>
      </c>
      <c r="D39" s="5" t="n">
        <v>2800000</v>
      </c>
    </row>
    <row r="40">
      <c r="A40" s="4" t="inlineStr">
        <is>
          <t>Stock options</t>
        </is>
      </c>
      <c r="B40" s="4" t="inlineStr">
        <is>
          <t xml:space="preserve"> </t>
        </is>
      </c>
      <c r="C40" s="4" t="inlineStr">
        <is>
          <t xml:space="preserve"> </t>
        </is>
      </c>
      <c r="D40" s="4" t="inlineStr">
        <is>
          <t xml:space="preserve"> </t>
        </is>
      </c>
    </row>
    <row r="41">
      <c r="A41" s="3" t="inlineStr">
        <is>
          <t>Options/SARs Weighted-Average Exercise Price:</t>
        </is>
      </c>
      <c r="B41" s="4" t="inlineStr">
        <is>
          <t xml:space="preserve"> </t>
        </is>
      </c>
      <c r="C41" s="4" t="inlineStr">
        <is>
          <t xml:space="preserve"> </t>
        </is>
      </c>
      <c r="D41" s="4" t="inlineStr">
        <is>
          <t xml:space="preserve"> </t>
        </is>
      </c>
    </row>
    <row r="42">
      <c r="A42" s="4" t="inlineStr">
        <is>
          <t>Total intrinsic value of options exercised</t>
        </is>
      </c>
      <c r="B42" s="5" t="n">
        <v>75000</v>
      </c>
      <c r="C42" s="5" t="n">
        <v>232000</v>
      </c>
      <c r="D42" s="5" t="n">
        <v>182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Share-Based Incentives - Compensation Expense (Details) - USD ($) $ in Millions</t>
        </is>
      </c>
      <c r="B1" s="2" t="inlineStr">
        <is>
          <t>12 Months Ended</t>
        </is>
      </c>
    </row>
    <row r="2">
      <c r="B2" s="2" t="inlineStr">
        <is>
          <t>Dec. 31, 2022</t>
        </is>
      </c>
      <c r="C2" s="2" t="inlineStr">
        <is>
          <t>Dec. 31, 2021</t>
        </is>
      </c>
      <c r="D2" s="2" t="inlineStr">
        <is>
          <t>Dec. 31, 2020</t>
        </is>
      </c>
    </row>
    <row r="3">
      <c r="A3" s="3" t="inlineStr">
        <is>
          <t>Noncash compensation expense related to employee stock-based incentive plans</t>
        </is>
      </c>
      <c r="B3" s="4" t="inlineStr">
        <is>
          <t xml:space="preserve"> </t>
        </is>
      </c>
      <c r="C3" s="4" t="inlineStr">
        <is>
          <t xml:space="preserve"> </t>
        </is>
      </c>
      <c r="D3" s="4" t="inlineStr">
        <is>
          <t xml:space="preserve"> </t>
        </is>
      </c>
    </row>
    <row r="4">
      <c r="A4" s="4" t="inlineStr">
        <is>
          <t>Cost of prior grants of RSUs, PSUs, SARs and stock options that are amortized over their applicable vesting periods</t>
        </is>
      </c>
      <c r="B4" s="5" t="n">
        <v>1253</v>
      </c>
      <c r="C4" s="5" t="n">
        <v>1161</v>
      </c>
      <c r="D4" s="5" t="n">
        <v>1101</v>
      </c>
    </row>
    <row r="5">
      <c r="A5" s="4" t="inlineStr">
        <is>
          <t>Accrual of estimated costs of share-based awards to be granted in future periods, predominantly those to full-career eligible employees</t>
        </is>
      </c>
      <c r="B5" s="6" t="n">
        <v>1541</v>
      </c>
      <c r="C5" s="6" t="n">
        <v>1768</v>
      </c>
      <c r="D5" s="6" t="n">
        <v>1350</v>
      </c>
    </row>
    <row r="6">
      <c r="A6" s="4" t="inlineStr">
        <is>
          <t>Total noncash compensation expense related to employee share-based incentive plans</t>
        </is>
      </c>
      <c r="B6" s="6" t="n">
        <v>2794</v>
      </c>
      <c r="C6" s="5" t="n">
        <v>2929</v>
      </c>
      <c r="D6" s="5" t="n">
        <v>2451</v>
      </c>
    </row>
    <row r="7">
      <c r="A7" s="4" t="inlineStr">
        <is>
          <t>Compensation cost related to unvested awards not charged to net income</t>
        </is>
      </c>
      <c r="B7" s="5" t="n">
        <v>1000</v>
      </c>
      <c r="C7" s="4" t="inlineStr">
        <is>
          <t xml:space="preserve"> </t>
        </is>
      </c>
      <c r="D7" s="4" t="inlineStr">
        <is>
          <t xml:space="preserve"> </t>
        </is>
      </c>
    </row>
    <row r="8">
      <c r="A8" s="4" t="inlineStr">
        <is>
          <t>Weighted-average period for cost expected to be amortized into compensation expense</t>
        </is>
      </c>
      <c r="B8" s="4" t="inlineStr">
        <is>
          <t>1 year 9 months 18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hare-Based Incentives - Tax Benefits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ax benefit from compensation expense</t>
        </is>
      </c>
      <c r="B4" s="5" t="n">
        <v>901</v>
      </c>
      <c r="C4" s="5" t="n">
        <v>957</v>
      </c>
      <c r="D4" s="5" t="n">
        <v>83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12 Months Ended</t>
        </is>
      </c>
    </row>
    <row r="2">
      <c r="B2" s="2" t="inlineStr">
        <is>
          <t>Dec. 31, 2022</t>
        </is>
      </c>
    </row>
    <row r="3">
      <c r="A3" s="3" t="inlineStr">
        <is>
          <t>Fair Value Disclosures [Abstract]</t>
        </is>
      </c>
      <c r="B3" s="4" t="inlineStr">
        <is>
          <t xml:space="preserve"> </t>
        </is>
      </c>
    </row>
    <row r="4">
      <c r="A4" s="4" t="inlineStr">
        <is>
          <t>Fair Value Option</t>
        </is>
      </c>
      <c r="B4" s="4" t="inlineStr">
        <is>
          <t>Fair value option The fair value option provides an option to elect fair value for selected financial assets, financial liabilities, unrecognized firm commitments, and written loan commitments. The Firm has elected to measure certain instruments at fair value for several reasons including to mitigate income statement volatility caused by the differences between the measurement basis of elected instruments (e.g., certain instruments that otherwise would be accounted for on an accrual basis) and the associated risk management arrangements that are accounted for on a fair value basis, as well as to better reflect those instruments that are managed on a fair value basis. The Firm’s election of fair value includes the following instruments: • Loans purchased or originated as part of securitization warehousing activity, subject to bifurcation accounting, or managed on a fair value basis, including lending-related commitments • Certain securities financing agreements • Owned beneficial interests in securitized financial assets that contain embedded credit derivatives, which would otherwise be required to be separately accounted for as a derivative instrument • Structured notes and other hybrid instruments, which are predominantly financial instruments that contain embedded derivatives, that are issued or transacted as part of client-driven activities • Certain long-term beneficial interests issued by CIB’s consolidated securitization trusts where the underlying assets are carried at fair value Changes in fair value under the fair value option election The following table presents the changes in fair value included in the Consolidated statements of income for the years ended December 31, 2022, 2021 and 2020,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2022 2021 2020 December 31, (in millions) Principal transactions All other income Total changes in fair value recorded (e) Principal transactions All other income Total changes in fair value recorded (e) Principal transactions All other income Total changes in fair value recorded (e) Federal funds sold and securities purchased under resale agreements $ (384) $ — $ (384) $ (112) $ — $ (112) $ 12 $ — $ 12 Securities borrowed (499) — (499) (200) — (200) 143 — 143 Trading assets: Debt and equity instruments, excluding loans (1,703) — (1,703) (2,171) (1) (c) (2,172) 2,587 (1) (c) 2,586 Loans reported as trading assets: Changes in instrument-specific credit risk (136) — (136) 353 — 353 135 — 135 Other changes in fair value (59) — (59) (8) — (8) (19) — (19) Loans: Changes in instrument-specific credit risk (242) 21 (c) (221) 589 (7) (c) 582 190 7 (c) 197 Other changes in fair value (1,421) (794) (c) (2,215) (139) 2,056 (c) 1,917 470 3,239 (c) 3,709 Other assets 39 (6) (d) 33 12 (26) (d) (14) 103 (65) (d) 38 Deposits (a) 901 — 901 (183) — (183) (726) — (726) Federal funds purchased and securities loaned or sold under repurchase agreements 181 — 181 69 — 69 (6) — (6) Short-term borrowings (a) 473 — 473 (366) — (366) 294 — 294 Trading liabilities 43 — 43 7 — 7 2 — 2 Beneficial interests issued by consolidated VIEs (1) — (1) — — — — — — Other liabilities (11) — (11) (17) — (17) (94) — (94) Long-term debt (a)(b) 8,990 98 (c)(d) 9,088 (980) 4 (c)(d) (976) (2,120) (1) (c) (2,121) (a) Unrealized gains/(losses) due to instrument-specific credit risk (DVA) for liabilities for which the fair value option has been elected are recorded in OCI, while realized gains/(losses) are recorded in principal transactions revenue. Realized gains/(losses) due to instrument-specific credit risk recorded in principal transactions revenue were not material for the years ended December 31, 2022, 2021 and 2020.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e) Changes in fair value exclude contractual interest, which is included in interest income and interest expense for all instruments other than certain hybrid financial instruments in CIB. Refer to Note 7 for further information regarding interest income and interest expense. Determination of instrument-specific credit risk for items for which the fair value option was elected The following describes how the gains and losses that are attributable to changes in instrument-specific credit risk, were determined. • Loans and lending-related commitments: For floating-rate instruments, all changes in value are attributed to instrument-specific credit risk. For fixed-rate instruments, an allocation of the changes in value for the period is made between those changes in value that are interest rate-related and changes in value that are credit-related. Allocations are generally based on an analysis of borrower-specific credit spread and recovery information, where available, or benchmarking to similar entities or industries. • Long-term debt: Changes in value attributable to instrument-specific credit risk were derived principally from observable changes in the Firm’s credit spread as observed in the bond market. • Securities financing agreements: Generally, for these types of agreements, there is a requirement that collateral be maintained with a market value equal to or in excess of the principal amount loaned; as a result, there would be no adjustment or an immaterial adjustment for instrument-specific credit risk related to these agreements. Difference between aggregate fair value and aggregate remaining contractual principal balance outstanding The following table reflects the difference between the aggregate fair value and the aggregate remaining contractual principal balance outstanding as of December 31, 2022 and 2021, for loans, long-term debt and long-term beneficial interests for which the fair value option has been elected. 2022 2021 December 31, (in millions) Contractual principal outstanding Fair value Fair value over/(under) contractual principal outstanding Contractual principal outstanding Fair value Fair value over/(under) contractual principal outstanding Loans Nonaccrual loans Loans reported as trading assets $ 2,517 $ 368 $ (2,149) $ 3,263 $ 546 $ (2,717) Loans 967 829 (138) 918 797 (121) Subtotal 3,484 1,197 (2,287) 4,181 1,343 (2,838) 90 or more days past due and government guaranteed Loans (a) 124 115 (9) 293 281 (12) All other performing loans (b) Loans reported as trading assets 7,823 6,135 (1,688) 8,529 (e) 7,528 (1,001) (e) Loans 42,588 41,135 (1,453) 57,490 (e) 57,742 252 (e) Subtotal 50,411 47,270 (3,141) 66,019 65,270 (749) Total loans $ 54,019 $ 48,582 $ (5,437) $ 70,493 $ 66,894 $ (3,599) Long-term debt Principal-protected debt $ 41,341 (d) $ 31,105 $ (10,236) $ 35,957 (d) $ 33,799 $ (2,158) Nonprincipal-protected debt (c) NA 41,176 NA NA 41,135 NA Total long-term debt NA $ 72,281 NA NA $ 74,934 NA Long-term beneficial interests Nonprincipal-protected debt (c) NA $ 5 NA NA $ 12 NA Total long-term beneficial interests NA $ 5 NA NA $ 12 NA (a) These balances are excluded from nonaccrual loans as the loans are insured and/or guaranteed by U.S. government agencies. (b) There were no performing loans that were ninety days or more past due as of December 31, 2022 and 2021. (c)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d) Where the Firm issues principal-protected zero-coupon or discount notes, the balance reflects the contractual principal payment at maturity or, if applicable, the contractual principal payment at the Firm’s next call date. (e) Prior-period amounts have been revised to conform with the current presentation. At December 31, 2022 and 2021, the contractual amount of lending-related commitments for which the fair value option was elected was $7.6 billion and $11.9 billion, respectively, with a corresponding fair value of $24 million and $10 million, respectively. Refer to Note 28 for further information regarding off-balance sheet lending-related financial instruments. Structured note products by balance sheet classification and risk component The following table presents the fair value of structured notes, by balance sheet classification and the primary risk type. December 31, 2022 December 31, 2021 (in millions) Long-term debt Short-term borrowings Deposits Total Long-term debt Short-term borrowings Deposits Total Risk exposure Interest rate $ 31,973 $ 260 $ 24,655 $ 56,888 $ 34,127 $ 1 $ 4,860 $ 38,988 Credit 4,105 170 — 4,275 6,352 858 — 7,210 Foreign exchange 2,674 788 50 3,512 3,386 315 1,066 4,767 Equity 30,864 4,272 3,545 38,681 29,317 6,827 5,125 41,269 Commodity 1,655 16 2 (a) 1,673 405 — 3 (a) 408 Total structured notes $ 71,271 $ 5,506 $ 28,252 $ 105,029 $ 73,587 $ 8,001 $ 11,054 $ 92,642 (a) Excludes deposits linked to precious metals for which the fair value option has not been elected of $602 million and $692 million for the years ended December 31, 2022 and 2021,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arrative (Details) - USD ($) $ in Millions</t>
        </is>
      </c>
      <c r="B1" s="2" t="inlineStr">
        <is>
          <t>12 Months Ended</t>
        </is>
      </c>
    </row>
    <row r="2">
      <c r="B2" s="2" t="inlineStr">
        <is>
          <t>Dec. 31, 2022</t>
        </is>
      </c>
      <c r="C2" s="2" t="inlineStr">
        <is>
          <t>Dec. 31, 2021</t>
        </is>
      </c>
      <c r="D2" s="2" t="inlineStr">
        <is>
          <t>Dec. 31, 2020</t>
        </is>
      </c>
    </row>
    <row r="3">
      <c r="A3" s="3" t="inlineStr">
        <is>
          <t>Schedule of Held-to-maturity Securities [Line Items]</t>
        </is>
      </c>
      <c r="B3" s="4" t="inlineStr">
        <is>
          <t xml:space="preserve"> </t>
        </is>
      </c>
      <c r="C3" s="4" t="inlineStr">
        <is>
          <t xml:space="preserve"> </t>
        </is>
      </c>
      <c r="D3" s="4" t="inlineStr">
        <is>
          <t xml:space="preserve"> </t>
        </is>
      </c>
    </row>
    <row r="4">
      <c r="A4" s="4" t="inlineStr">
        <is>
          <t>Amount of collateralized loan obligations transferred from AFS to HTM for capital management purposes</t>
        </is>
      </c>
      <c r="B4" s="5" t="n">
        <v>78300</v>
      </c>
      <c r="C4" s="5" t="n">
        <v>104500</v>
      </c>
      <c r="D4" s="4" t="inlineStr">
        <is>
          <t xml:space="preserve"> </t>
        </is>
      </c>
    </row>
    <row r="5">
      <c r="A5" s="4" t="inlineStr">
        <is>
          <t>Approximate percentage rated at least AA+</t>
        </is>
      </c>
      <c r="B5" s="11" t="n">
        <v>0.98</v>
      </c>
      <c r="C5" s="11" t="n">
        <v>0.98</v>
      </c>
      <c r="D5" s="4" t="inlineStr">
        <is>
          <t xml:space="preserve"> </t>
        </is>
      </c>
    </row>
    <row r="6">
      <c r="A6" s="4" t="inlineStr">
        <is>
          <t>Allowance for credit losses on investment securities</t>
        </is>
      </c>
      <c r="B6" s="5" t="n">
        <v>96</v>
      </c>
      <c r="C6" s="5" t="n">
        <v>42</v>
      </c>
      <c r="D6" s="5" t="n">
        <v>78</v>
      </c>
    </row>
    <row r="7">
      <c r="A7" s="4" t="inlineStr">
        <is>
          <t>Unrealized gains/(losses) on investment securities</t>
        </is>
      </c>
      <c r="B7" s="4" t="inlineStr">
        <is>
          <t xml:space="preserve"> </t>
        </is>
      </c>
      <c r="C7" s="4" t="inlineStr">
        <is>
          <t xml:space="preserve"> </t>
        </is>
      </c>
      <c r="D7" s="4" t="inlineStr">
        <is>
          <t xml:space="preserve"> </t>
        </is>
      </c>
    </row>
    <row r="8">
      <c r="A8" s="3" t="inlineStr">
        <is>
          <t>Schedule of Held-to-maturity Securities [Line Items]</t>
        </is>
      </c>
      <c r="B8" s="4" t="inlineStr">
        <is>
          <t xml:space="preserve"> </t>
        </is>
      </c>
      <c r="C8" s="4" t="inlineStr">
        <is>
          <t xml:space="preserve"> </t>
        </is>
      </c>
      <c r="D8" s="4" t="inlineStr">
        <is>
          <t xml:space="preserve"> </t>
        </is>
      </c>
    </row>
    <row r="9">
      <c r="A9" s="4" t="inlineStr">
        <is>
          <t>Pretax unrealized gains (losses) included in AOCI on the securities at the date of transfer</t>
        </is>
      </c>
      <c r="B9" s="5" t="n">
        <v>-4800</v>
      </c>
      <c r="C9" s="5" t="n">
        <v>425</v>
      </c>
      <c r="D9"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Investment Securities - Amortized Costs, Fair Value (Details) - USD ($)</t>
        </is>
      </c>
      <c r="B1" s="2" t="inlineStr">
        <is>
          <t>12 Months Ended</t>
        </is>
      </c>
    </row>
    <row r="2">
      <c r="B2" s="2" t="inlineStr">
        <is>
          <t>Dec. 31, 2022</t>
        </is>
      </c>
      <c r="C2" s="2" t="inlineStr">
        <is>
          <t>Dec. 31, 2021</t>
        </is>
      </c>
      <c r="D2" s="2" t="inlineStr">
        <is>
          <t>Dec. 31, 2020</t>
        </is>
      </c>
    </row>
    <row r="3">
      <c r="A3" s="3" t="inlineStr">
        <is>
          <t>Available-for-sale securities</t>
        </is>
      </c>
      <c r="B3" s="4" t="inlineStr">
        <is>
          <t xml:space="preserve"> </t>
        </is>
      </c>
      <c r="C3" s="4" t="inlineStr">
        <is>
          <t xml:space="preserve"> </t>
        </is>
      </c>
      <c r="D3" s="4" t="inlineStr">
        <is>
          <t xml:space="preserve"> </t>
        </is>
      </c>
    </row>
    <row r="4">
      <c r="A4" s="4" t="inlineStr">
        <is>
          <t>Amortized cost</t>
        </is>
      </c>
      <c r="B4" s="5" t="n">
        <v>216188000000</v>
      </c>
      <c r="C4" s="5" t="n">
        <v>308254000000</v>
      </c>
      <c r="D4" s="4" t="inlineStr">
        <is>
          <t xml:space="preserve"> </t>
        </is>
      </c>
    </row>
    <row r="5">
      <c r="A5" s="4" t="inlineStr">
        <is>
          <t>Gross unrealized gains</t>
        </is>
      </c>
      <c r="B5" s="6" t="n">
        <v>890000000</v>
      </c>
      <c r="C5" s="6" t="n">
        <v>2614000000</v>
      </c>
      <c r="D5" s="4" t="inlineStr">
        <is>
          <t xml:space="preserve"> </t>
        </is>
      </c>
    </row>
    <row r="6">
      <c r="A6" s="4" t="inlineStr">
        <is>
          <t>Gross unrealized losses</t>
        </is>
      </c>
      <c r="B6" s="6" t="n">
        <v>11221000000</v>
      </c>
      <c r="C6" s="6" t="n">
        <v>2343000000</v>
      </c>
      <c r="D6" s="4" t="inlineStr">
        <is>
          <t xml:space="preserve"> </t>
        </is>
      </c>
    </row>
    <row r="7">
      <c r="A7" s="4" t="inlineStr">
        <is>
          <t>Fair value</t>
        </is>
      </c>
      <c r="B7" s="6" t="n">
        <v>205857000000</v>
      </c>
      <c r="C7" s="6" t="n">
        <v>308525000000</v>
      </c>
      <c r="D7" s="4" t="inlineStr">
        <is>
          <t xml:space="preserve"> </t>
        </is>
      </c>
    </row>
    <row r="8">
      <c r="A8" s="3" t="inlineStr">
        <is>
          <t>Held-to-maturity securities</t>
        </is>
      </c>
      <c r="B8" s="4" t="inlineStr">
        <is>
          <t xml:space="preserve"> </t>
        </is>
      </c>
      <c r="C8" s="4" t="inlineStr">
        <is>
          <t xml:space="preserve"> </t>
        </is>
      </c>
      <c r="D8" s="4" t="inlineStr">
        <is>
          <t xml:space="preserve"> </t>
        </is>
      </c>
    </row>
    <row r="9">
      <c r="A9" s="4" t="inlineStr">
        <is>
          <t>Amortized cost</t>
        </is>
      </c>
      <c r="B9" s="6" t="n">
        <v>425305000000</v>
      </c>
      <c r="C9" s="6" t="n">
        <v>363707000000</v>
      </c>
      <c r="D9" s="4" t="inlineStr">
        <is>
          <t xml:space="preserve"> </t>
        </is>
      </c>
    </row>
    <row r="10">
      <c r="A10" s="4" t="inlineStr">
        <is>
          <t>Gross unrealized gains</t>
        </is>
      </c>
      <c r="B10" s="6" t="n">
        <v>105000000</v>
      </c>
      <c r="C10" s="6" t="n">
        <v>2110000000</v>
      </c>
      <c r="D10" s="4" t="inlineStr">
        <is>
          <t xml:space="preserve"> </t>
        </is>
      </c>
    </row>
    <row r="11">
      <c r="A11" s="4" t="inlineStr">
        <is>
          <t>Gross unrealized losses</t>
        </is>
      </c>
      <c r="B11" s="6" t="n">
        <v>36762000000</v>
      </c>
      <c r="C11" s="6" t="n">
        <v>3189000000</v>
      </c>
      <c r="D11" s="4" t="inlineStr">
        <is>
          <t xml:space="preserve"> </t>
        </is>
      </c>
    </row>
    <row r="12">
      <c r="A12" s="4" t="inlineStr">
        <is>
          <t>Fair value</t>
        </is>
      </c>
      <c r="B12" s="6" t="n">
        <v>388648000000</v>
      </c>
      <c r="C12" s="6" t="n">
        <v>362628000000</v>
      </c>
      <c r="D12" s="4" t="inlineStr">
        <is>
          <t xml:space="preserve"> </t>
        </is>
      </c>
    </row>
    <row r="13">
      <c r="A13" s="3" t="inlineStr">
        <is>
          <t>Total investment securities, net of allowance for credit losses</t>
        </is>
      </c>
      <c r="B13" s="4" t="inlineStr">
        <is>
          <t xml:space="preserve"> </t>
        </is>
      </c>
      <c r="C13" s="4" t="inlineStr">
        <is>
          <t xml:space="preserve"> </t>
        </is>
      </c>
      <c r="D13" s="4" t="inlineStr">
        <is>
          <t xml:space="preserve"> </t>
        </is>
      </c>
    </row>
    <row r="14">
      <c r="A14" s="4" t="inlineStr">
        <is>
          <t>Amortized cost</t>
        </is>
      </c>
      <c r="B14" s="6" t="n">
        <v>641493000000</v>
      </c>
      <c r="C14" s="6" t="n">
        <v>671961000000</v>
      </c>
      <c r="D14" s="4" t="inlineStr">
        <is>
          <t xml:space="preserve"> </t>
        </is>
      </c>
    </row>
    <row r="15">
      <c r="A15" s="4" t="inlineStr">
        <is>
          <t>Gross unrealized gains</t>
        </is>
      </c>
      <c r="B15" s="6" t="n">
        <v>995000000</v>
      </c>
      <c r="C15" s="6" t="n">
        <v>4724000000</v>
      </c>
      <c r="D15" s="4" t="inlineStr">
        <is>
          <t xml:space="preserve"> </t>
        </is>
      </c>
    </row>
    <row r="16">
      <c r="A16" s="4" t="inlineStr">
        <is>
          <t>Gross unrealized losses</t>
        </is>
      </c>
      <c r="B16" s="6" t="n">
        <v>47983000000</v>
      </c>
      <c r="C16" s="6" t="n">
        <v>5532000000</v>
      </c>
      <c r="D16" s="4" t="inlineStr">
        <is>
          <t xml:space="preserve"> </t>
        </is>
      </c>
    </row>
    <row r="17">
      <c r="A17" s="4" t="inlineStr">
        <is>
          <t>Fair value</t>
        </is>
      </c>
      <c r="B17" s="6" t="n">
        <v>594505000000</v>
      </c>
      <c r="C17" s="6" t="n">
        <v>671153000000</v>
      </c>
      <c r="D17" s="4" t="inlineStr">
        <is>
          <t xml:space="preserve"> </t>
        </is>
      </c>
    </row>
    <row r="18">
      <c r="A18" s="4" t="inlineStr">
        <is>
          <t>HTM securities purchased</t>
        </is>
      </c>
      <c r="B18" s="6" t="n">
        <v>33700000000</v>
      </c>
      <c r="C18" s="6" t="n">
        <v>111800000000</v>
      </c>
      <c r="D18" s="5" t="n">
        <v>12400000000</v>
      </c>
    </row>
    <row r="19">
      <c r="A19" s="4" t="inlineStr">
        <is>
          <t>Allowance for credit losses on investment securities</t>
        </is>
      </c>
      <c r="B19" s="6" t="n">
        <v>96000000</v>
      </c>
      <c r="C19" s="6" t="n">
        <v>42000000</v>
      </c>
      <c r="D19" s="5" t="n">
        <v>78000000</v>
      </c>
    </row>
    <row r="20">
      <c r="A20" s="4" t="inlineStr">
        <is>
          <t>Accrued interest receivables on investment securities</t>
        </is>
      </c>
      <c r="B20" s="6" t="n">
        <v>2500000000</v>
      </c>
      <c r="C20" s="6" t="n">
        <v>1900000000</v>
      </c>
      <c r="D20" s="4" t="inlineStr">
        <is>
          <t xml:space="preserve"> </t>
        </is>
      </c>
    </row>
    <row r="21">
      <c r="A21" s="4" t="inlineStr">
        <is>
          <t>Accrued interest receivables reversed through interest income on HTM securities</t>
        </is>
      </c>
      <c r="B21" s="6" t="n">
        <v>0</v>
      </c>
      <c r="C21" s="6" t="n">
        <v>0</v>
      </c>
      <c r="D21" s="4" t="inlineStr">
        <is>
          <t xml:space="preserve"> </t>
        </is>
      </c>
    </row>
    <row r="22">
      <c r="A22" s="4" t="inlineStr">
        <is>
          <t>Accrued interest receivables reversed through interest income on AFS securities</t>
        </is>
      </c>
      <c r="B22" s="6" t="n">
        <v>0</v>
      </c>
      <c r="C22" s="6" t="n">
        <v>0</v>
      </c>
      <c r="D22" s="4" t="inlineStr">
        <is>
          <t xml:space="preserve"> </t>
        </is>
      </c>
    </row>
    <row r="23">
      <c r="A23" s="4" t="inlineStr">
        <is>
          <t>Total mortgage-backed securities</t>
        </is>
      </c>
      <c r="B23" s="4" t="inlineStr">
        <is>
          <t xml:space="preserve"> </t>
        </is>
      </c>
      <c r="C23" s="4" t="inlineStr">
        <is>
          <t xml:space="preserve"> </t>
        </is>
      </c>
      <c r="D23" s="4" t="inlineStr">
        <is>
          <t xml:space="preserve"> </t>
        </is>
      </c>
    </row>
    <row r="24">
      <c r="A24" s="3" t="inlineStr">
        <is>
          <t>Available-for-sale securities</t>
        </is>
      </c>
      <c r="B24" s="4" t="inlineStr">
        <is>
          <t xml:space="preserve"> </t>
        </is>
      </c>
      <c r="C24" s="4" t="inlineStr">
        <is>
          <t xml:space="preserve"> </t>
        </is>
      </c>
      <c r="D24" s="4" t="inlineStr">
        <is>
          <t xml:space="preserve"> </t>
        </is>
      </c>
    </row>
    <row r="25">
      <c r="A25" s="4" t="inlineStr">
        <is>
          <t>Amortized cost</t>
        </is>
      </c>
      <c r="B25" s="6" t="n">
        <v>84059000000</v>
      </c>
      <c r="C25" s="6" t="n">
        <v>83754000000</v>
      </c>
      <c r="D25" s="4" t="inlineStr">
        <is>
          <t xml:space="preserve"> </t>
        </is>
      </c>
    </row>
    <row r="26">
      <c r="A26" s="4" t="inlineStr">
        <is>
          <t>Gross unrealized gains</t>
        </is>
      </c>
      <c r="B26" s="6" t="n">
        <v>485000000</v>
      </c>
      <c r="C26" s="6" t="n">
        <v>821000000</v>
      </c>
      <c r="D26" s="4" t="inlineStr">
        <is>
          <t xml:space="preserve"> </t>
        </is>
      </c>
    </row>
    <row r="27">
      <c r="A27" s="4" t="inlineStr">
        <is>
          <t>Gross unrealized losses</t>
        </is>
      </c>
      <c r="B27" s="6" t="n">
        <v>6463000000</v>
      </c>
      <c r="C27" s="6" t="n">
        <v>1013000000</v>
      </c>
      <c r="D27" s="4" t="inlineStr">
        <is>
          <t xml:space="preserve"> </t>
        </is>
      </c>
    </row>
    <row r="28">
      <c r="A28" s="4" t="inlineStr">
        <is>
          <t>Fair value</t>
        </is>
      </c>
      <c r="B28" s="6" t="n">
        <v>78081000000</v>
      </c>
      <c r="C28" s="6" t="n">
        <v>83562000000</v>
      </c>
      <c r="D28" s="4" t="inlineStr">
        <is>
          <t xml:space="preserve"> </t>
        </is>
      </c>
    </row>
    <row r="29">
      <c r="A29" s="3" t="inlineStr">
        <is>
          <t>Held-to-maturity securities</t>
        </is>
      </c>
      <c r="B29" s="4" t="inlineStr">
        <is>
          <t xml:space="preserve"> </t>
        </is>
      </c>
      <c r="C29" s="4" t="inlineStr">
        <is>
          <t xml:space="preserve"> </t>
        </is>
      </c>
      <c r="D29" s="4" t="inlineStr">
        <is>
          <t xml:space="preserve"> </t>
        </is>
      </c>
    </row>
    <row r="30">
      <c r="A30" s="4" t="inlineStr">
        <is>
          <t>Amortized cost</t>
        </is>
      </c>
      <c r="B30" s="6" t="n">
        <v>134356000000</v>
      </c>
      <c r="C30" s="6" t="n">
        <v>113602000000</v>
      </c>
      <c r="D30" s="4" t="inlineStr">
        <is>
          <t xml:space="preserve"> </t>
        </is>
      </c>
    </row>
    <row r="31">
      <c r="A31" s="4" t="inlineStr">
        <is>
          <t>Gross unrealized gains</t>
        </is>
      </c>
      <c r="B31" s="6" t="n">
        <v>48000000</v>
      </c>
      <c r="C31" s="6" t="n">
        <v>1412000000</v>
      </c>
      <c r="D31" s="4" t="inlineStr">
        <is>
          <t xml:space="preserve"> </t>
        </is>
      </c>
    </row>
    <row r="32">
      <c r="A32" s="4" t="inlineStr">
        <is>
          <t>Gross unrealized losses</t>
        </is>
      </c>
      <c r="B32" s="6" t="n">
        <v>15687000000</v>
      </c>
      <c r="C32" s="6" t="n">
        <v>1013000000</v>
      </c>
      <c r="D32" s="4" t="inlineStr">
        <is>
          <t xml:space="preserve"> </t>
        </is>
      </c>
    </row>
    <row r="33">
      <c r="A33" s="4" t="inlineStr">
        <is>
          <t>Fair value</t>
        </is>
      </c>
      <c r="B33" s="6" t="n">
        <v>118717000000</v>
      </c>
      <c r="C33" s="6" t="n">
        <v>114001000000</v>
      </c>
      <c r="D33" s="4" t="inlineStr">
        <is>
          <t xml:space="preserve"> </t>
        </is>
      </c>
    </row>
    <row r="34">
      <c r="A34" s="4" t="inlineStr">
        <is>
          <t>U.S. GSEs and government agencies</t>
        </is>
      </c>
      <c r="B34" s="4" t="inlineStr">
        <is>
          <t xml:space="preserve"> </t>
        </is>
      </c>
      <c r="C34" s="4" t="inlineStr">
        <is>
          <t xml:space="preserve"> </t>
        </is>
      </c>
      <c r="D34" s="4" t="inlineStr">
        <is>
          <t xml:space="preserve"> </t>
        </is>
      </c>
    </row>
    <row r="35">
      <c r="A35" s="3" t="inlineStr">
        <is>
          <t>Available-for-sale securities</t>
        </is>
      </c>
      <c r="B35" s="4" t="inlineStr">
        <is>
          <t xml:space="preserve"> </t>
        </is>
      </c>
      <c r="C35" s="4" t="inlineStr">
        <is>
          <t xml:space="preserve"> </t>
        </is>
      </c>
      <c r="D35" s="4" t="inlineStr">
        <is>
          <t xml:space="preserve"> </t>
        </is>
      </c>
    </row>
    <row r="36">
      <c r="A36" s="4" t="inlineStr">
        <is>
          <t>Amortized cost</t>
        </is>
      </c>
      <c r="B36" s="6" t="n">
        <v>77194000000</v>
      </c>
      <c r="C36" s="6" t="n">
        <v>72800000000</v>
      </c>
      <c r="D36" s="4" t="inlineStr">
        <is>
          <t xml:space="preserve"> </t>
        </is>
      </c>
    </row>
    <row r="37">
      <c r="A37" s="4" t="inlineStr">
        <is>
          <t>Gross unrealized gains</t>
        </is>
      </c>
      <c r="B37" s="6" t="n">
        <v>479000000</v>
      </c>
      <c r="C37" s="6" t="n">
        <v>736000000</v>
      </c>
      <c r="D37" s="4" t="inlineStr">
        <is>
          <t xml:space="preserve"> </t>
        </is>
      </c>
    </row>
    <row r="38">
      <c r="A38" s="4" t="inlineStr">
        <is>
          <t>Gross unrealized losses</t>
        </is>
      </c>
      <c r="B38" s="6" t="n">
        <v>6170000000</v>
      </c>
      <c r="C38" s="6" t="n">
        <v>993000000</v>
      </c>
      <c r="D38" s="4" t="inlineStr">
        <is>
          <t xml:space="preserve"> </t>
        </is>
      </c>
    </row>
    <row r="39">
      <c r="A39" s="4" t="inlineStr">
        <is>
          <t>Fair value</t>
        </is>
      </c>
      <c r="B39" s="6" t="n">
        <v>71503000000</v>
      </c>
      <c r="C39" s="6" t="n">
        <v>72543000000</v>
      </c>
      <c r="D39" s="4" t="inlineStr">
        <is>
          <t xml:space="preserve"> </t>
        </is>
      </c>
    </row>
    <row r="40">
      <c r="A40" s="3" t="inlineStr">
        <is>
          <t>Held-to-maturity securities</t>
        </is>
      </c>
      <c r="B40" s="4" t="inlineStr">
        <is>
          <t xml:space="preserve"> </t>
        </is>
      </c>
      <c r="C40" s="4" t="inlineStr">
        <is>
          <t xml:space="preserve"> </t>
        </is>
      </c>
      <c r="D40" s="4" t="inlineStr">
        <is>
          <t xml:space="preserve"> </t>
        </is>
      </c>
    </row>
    <row r="41">
      <c r="A41" s="4" t="inlineStr">
        <is>
          <t>Amortized cost</t>
        </is>
      </c>
      <c r="B41" s="6" t="n">
        <v>113492000000</v>
      </c>
      <c r="C41" s="6" t="n">
        <v>102556000000</v>
      </c>
      <c r="D41" s="4" t="inlineStr">
        <is>
          <t xml:space="preserve"> </t>
        </is>
      </c>
    </row>
    <row r="42">
      <c r="A42" s="4" t="inlineStr">
        <is>
          <t>Gross unrealized gains</t>
        </is>
      </c>
      <c r="B42" s="6" t="n">
        <v>35000000</v>
      </c>
      <c r="C42" s="6" t="n">
        <v>1400000000</v>
      </c>
      <c r="D42" s="4" t="inlineStr">
        <is>
          <t xml:space="preserve"> </t>
        </is>
      </c>
    </row>
    <row r="43">
      <c r="A43" s="4" t="inlineStr">
        <is>
          <t>Gross unrealized losses</t>
        </is>
      </c>
      <c r="B43" s="6" t="n">
        <v>13709000000</v>
      </c>
      <c r="C43" s="6" t="n">
        <v>853000000</v>
      </c>
      <c r="D43" s="4" t="inlineStr">
        <is>
          <t xml:space="preserve"> </t>
        </is>
      </c>
    </row>
    <row r="44">
      <c r="A44" s="4" t="inlineStr">
        <is>
          <t>Fair value</t>
        </is>
      </c>
      <c r="B44" s="6" t="n">
        <v>99818000000</v>
      </c>
      <c r="C44" s="6" t="n">
        <v>103103000000</v>
      </c>
      <c r="D44" s="4" t="inlineStr">
        <is>
          <t xml:space="preserve"> </t>
        </is>
      </c>
    </row>
    <row r="45">
      <c r="A45" s="4" t="inlineStr">
        <is>
          <t>Residential: U.S.</t>
        </is>
      </c>
      <c r="B45" s="4" t="inlineStr">
        <is>
          <t xml:space="preserve"> </t>
        </is>
      </c>
      <c r="C45" s="4" t="inlineStr">
        <is>
          <t xml:space="preserve"> </t>
        </is>
      </c>
      <c r="D45" s="4" t="inlineStr">
        <is>
          <t xml:space="preserve"> </t>
        </is>
      </c>
    </row>
    <row r="46">
      <c r="A46" s="3" t="inlineStr">
        <is>
          <t>Available-for-sale securities</t>
        </is>
      </c>
      <c r="B46" s="4" t="inlineStr">
        <is>
          <t xml:space="preserve"> </t>
        </is>
      </c>
      <c r="C46" s="4" t="inlineStr">
        <is>
          <t xml:space="preserve"> </t>
        </is>
      </c>
      <c r="D46" s="4" t="inlineStr">
        <is>
          <t xml:space="preserve"> </t>
        </is>
      </c>
    </row>
    <row r="47">
      <c r="A47" s="4" t="inlineStr">
        <is>
          <t>Amortized cost</t>
        </is>
      </c>
      <c r="B47" s="6" t="n">
        <v>1576000000</v>
      </c>
      <c r="C47" s="6" t="n">
        <v>2128000000</v>
      </c>
      <c r="D47" s="4" t="inlineStr">
        <is>
          <t xml:space="preserve"> </t>
        </is>
      </c>
    </row>
    <row r="48">
      <c r="A48" s="4" t="inlineStr">
        <is>
          <t>Gross unrealized gains</t>
        </is>
      </c>
      <c r="B48" s="6" t="n">
        <v>1000000</v>
      </c>
      <c r="C48" s="6" t="n">
        <v>38000000</v>
      </c>
      <c r="D48" s="4" t="inlineStr">
        <is>
          <t xml:space="preserve"> </t>
        </is>
      </c>
    </row>
    <row r="49">
      <c r="A49" s="4" t="inlineStr">
        <is>
          <t>Gross unrealized losses</t>
        </is>
      </c>
      <c r="B49" s="6" t="n">
        <v>111000000</v>
      </c>
      <c r="C49" s="6" t="n">
        <v>2000000</v>
      </c>
      <c r="D49" s="4" t="inlineStr">
        <is>
          <t xml:space="preserve"> </t>
        </is>
      </c>
    </row>
    <row r="50">
      <c r="A50" s="4" t="inlineStr">
        <is>
          <t>Fair value</t>
        </is>
      </c>
      <c r="B50" s="6" t="n">
        <v>1466000000</v>
      </c>
      <c r="C50" s="6" t="n">
        <v>2164000000</v>
      </c>
      <c r="D50" s="4" t="inlineStr">
        <is>
          <t xml:space="preserve"> </t>
        </is>
      </c>
    </row>
    <row r="51">
      <c r="A51" s="3" t="inlineStr">
        <is>
          <t>Held-to-maturity securities</t>
        </is>
      </c>
      <c r="B51" s="4" t="inlineStr">
        <is>
          <t xml:space="preserve"> </t>
        </is>
      </c>
      <c r="C51" s="4" t="inlineStr">
        <is>
          <t xml:space="preserve"> </t>
        </is>
      </c>
      <c r="D51" s="4" t="inlineStr">
        <is>
          <t xml:space="preserve"> </t>
        </is>
      </c>
    </row>
    <row r="52">
      <c r="A52" s="4" t="inlineStr">
        <is>
          <t>Amortized cost</t>
        </is>
      </c>
      <c r="B52" s="6" t="n">
        <v>10503000000</v>
      </c>
      <c r="C52" s="6" t="n">
        <v>7316000000</v>
      </c>
      <c r="D52" s="4" t="inlineStr">
        <is>
          <t xml:space="preserve"> </t>
        </is>
      </c>
    </row>
    <row r="53">
      <c r="A53" s="4" t="inlineStr">
        <is>
          <t>Gross unrealized gains</t>
        </is>
      </c>
      <c r="B53" s="6" t="n">
        <v>3000000</v>
      </c>
      <c r="C53" s="6" t="n">
        <v>1000000</v>
      </c>
      <c r="D53" s="4" t="inlineStr">
        <is>
          <t xml:space="preserve"> </t>
        </is>
      </c>
    </row>
    <row r="54">
      <c r="A54" s="4" t="inlineStr">
        <is>
          <t>Gross unrealized losses</t>
        </is>
      </c>
      <c r="B54" s="6" t="n">
        <v>1244000000</v>
      </c>
      <c r="C54" s="6" t="n">
        <v>106000000</v>
      </c>
      <c r="D54" s="4" t="inlineStr">
        <is>
          <t xml:space="preserve"> </t>
        </is>
      </c>
    </row>
    <row r="55">
      <c r="A55" s="4" t="inlineStr">
        <is>
          <t>Fair value</t>
        </is>
      </c>
      <c r="B55" s="6" t="n">
        <v>9262000000</v>
      </c>
      <c r="C55" s="6" t="n">
        <v>7211000000</v>
      </c>
      <c r="D55" s="4" t="inlineStr">
        <is>
          <t xml:space="preserve"> </t>
        </is>
      </c>
    </row>
    <row r="56">
      <c r="A56" s="4" t="inlineStr">
        <is>
          <t>Residential: Non-U.S.</t>
        </is>
      </c>
      <c r="B56" s="4" t="inlineStr">
        <is>
          <t xml:space="preserve"> </t>
        </is>
      </c>
      <c r="C56" s="4" t="inlineStr">
        <is>
          <t xml:space="preserve"> </t>
        </is>
      </c>
      <c r="D56" s="4" t="inlineStr">
        <is>
          <t xml:space="preserve"> </t>
        </is>
      </c>
    </row>
    <row r="57">
      <c r="A57" s="3" t="inlineStr">
        <is>
          <t>Available-for-sale securities</t>
        </is>
      </c>
      <c r="B57" s="4" t="inlineStr">
        <is>
          <t xml:space="preserve"> </t>
        </is>
      </c>
      <c r="C57" s="4" t="inlineStr">
        <is>
          <t xml:space="preserve"> </t>
        </is>
      </c>
      <c r="D57" s="4" t="inlineStr">
        <is>
          <t xml:space="preserve"> </t>
        </is>
      </c>
    </row>
    <row r="58">
      <c r="A58" s="4" t="inlineStr">
        <is>
          <t>Amortized cost</t>
        </is>
      </c>
      <c r="B58" s="6" t="n">
        <v>3176000000</v>
      </c>
      <c r="C58" s="6" t="n">
        <v>3882000000</v>
      </c>
      <c r="D58" s="4" t="inlineStr">
        <is>
          <t xml:space="preserve"> </t>
        </is>
      </c>
    </row>
    <row r="59">
      <c r="A59" s="4" t="inlineStr">
        <is>
          <t>Gross unrealized gains</t>
        </is>
      </c>
      <c r="B59" s="6" t="n">
        <v>5000000</v>
      </c>
      <c r="C59" s="6" t="n">
        <v>25000000</v>
      </c>
      <c r="D59" s="4" t="inlineStr">
        <is>
          <t xml:space="preserve"> </t>
        </is>
      </c>
    </row>
    <row r="60">
      <c r="A60" s="4" t="inlineStr">
        <is>
          <t>Gross unrealized losses</t>
        </is>
      </c>
      <c r="B60" s="6" t="n">
        <v>27000000</v>
      </c>
      <c r="C60" s="6" t="n">
        <v>1000000</v>
      </c>
      <c r="D60" s="4" t="inlineStr">
        <is>
          <t xml:space="preserve"> </t>
        </is>
      </c>
    </row>
    <row r="61">
      <c r="A61" s="4" t="inlineStr">
        <is>
          <t>Fair value</t>
        </is>
      </c>
      <c r="B61" s="6" t="n">
        <v>3154000000</v>
      </c>
      <c r="C61" s="6" t="n">
        <v>3906000000</v>
      </c>
      <c r="D61" s="4" t="inlineStr">
        <is>
          <t xml:space="preserve"> </t>
        </is>
      </c>
    </row>
    <row r="62">
      <c r="A62" s="4" t="inlineStr">
        <is>
          <t>Commercial</t>
        </is>
      </c>
      <c r="B62" s="4" t="inlineStr">
        <is>
          <t xml:space="preserve"> </t>
        </is>
      </c>
      <c r="C62" s="4" t="inlineStr">
        <is>
          <t xml:space="preserve"> </t>
        </is>
      </c>
      <c r="D62" s="4" t="inlineStr">
        <is>
          <t xml:space="preserve"> </t>
        </is>
      </c>
    </row>
    <row r="63">
      <c r="A63" s="3" t="inlineStr">
        <is>
          <t>Available-for-sale securities</t>
        </is>
      </c>
      <c r="B63" s="4" t="inlineStr">
        <is>
          <t xml:space="preserve"> </t>
        </is>
      </c>
      <c r="C63" s="4" t="inlineStr">
        <is>
          <t xml:space="preserve"> </t>
        </is>
      </c>
      <c r="D63" s="4" t="inlineStr">
        <is>
          <t xml:space="preserve"> </t>
        </is>
      </c>
    </row>
    <row r="64">
      <c r="A64" s="4" t="inlineStr">
        <is>
          <t>Amortized cost</t>
        </is>
      </c>
      <c r="B64" s="6" t="n">
        <v>2113000000</v>
      </c>
      <c r="C64" s="6" t="n">
        <v>4944000000</v>
      </c>
      <c r="D64" s="4" t="inlineStr">
        <is>
          <t xml:space="preserve"> </t>
        </is>
      </c>
    </row>
    <row r="65">
      <c r="A65" s="4" t="inlineStr">
        <is>
          <t>Gross unrealized gains</t>
        </is>
      </c>
      <c r="B65" s="6" t="n">
        <v>0</v>
      </c>
      <c r="C65" s="6" t="n">
        <v>22000000</v>
      </c>
      <c r="D65" s="4" t="inlineStr">
        <is>
          <t xml:space="preserve"> </t>
        </is>
      </c>
    </row>
    <row r="66">
      <c r="A66" s="4" t="inlineStr">
        <is>
          <t>Gross unrealized losses</t>
        </is>
      </c>
      <c r="B66" s="6" t="n">
        <v>155000000</v>
      </c>
      <c r="C66" s="6" t="n">
        <v>17000000</v>
      </c>
      <c r="D66" s="4" t="inlineStr">
        <is>
          <t xml:space="preserve"> </t>
        </is>
      </c>
    </row>
    <row r="67">
      <c r="A67" s="4" t="inlineStr">
        <is>
          <t>Fair value</t>
        </is>
      </c>
      <c r="B67" s="6" t="n">
        <v>1958000000</v>
      </c>
      <c r="C67" s="6" t="n">
        <v>4949000000</v>
      </c>
      <c r="D67" s="4" t="inlineStr">
        <is>
          <t xml:space="preserve"> </t>
        </is>
      </c>
    </row>
    <row r="68">
      <c r="A68" s="3" t="inlineStr">
        <is>
          <t>Held-to-maturity securities</t>
        </is>
      </c>
      <c r="B68" s="4" t="inlineStr">
        <is>
          <t xml:space="preserve"> </t>
        </is>
      </c>
      <c r="C68" s="4" t="inlineStr">
        <is>
          <t xml:space="preserve"> </t>
        </is>
      </c>
      <c r="D68" s="4" t="inlineStr">
        <is>
          <t xml:space="preserve"> </t>
        </is>
      </c>
    </row>
    <row r="69">
      <c r="A69" s="4" t="inlineStr">
        <is>
          <t>Amortized cost</t>
        </is>
      </c>
      <c r="B69" s="6" t="n">
        <v>10361000000</v>
      </c>
      <c r="C69" s="6" t="n">
        <v>3730000000</v>
      </c>
      <c r="D69" s="4" t="inlineStr">
        <is>
          <t xml:space="preserve"> </t>
        </is>
      </c>
    </row>
    <row r="70">
      <c r="A70" s="4" t="inlineStr">
        <is>
          <t>Gross unrealized gains</t>
        </is>
      </c>
      <c r="B70" s="6" t="n">
        <v>10000000</v>
      </c>
      <c r="C70" s="6" t="n">
        <v>11000000</v>
      </c>
      <c r="D70" s="4" t="inlineStr">
        <is>
          <t xml:space="preserve"> </t>
        </is>
      </c>
    </row>
    <row r="71">
      <c r="A71" s="4" t="inlineStr">
        <is>
          <t>Gross unrealized losses</t>
        </is>
      </c>
      <c r="B71" s="6" t="n">
        <v>734000000</v>
      </c>
      <c r="C71" s="6" t="n">
        <v>54000000</v>
      </c>
      <c r="D71" s="4" t="inlineStr">
        <is>
          <t xml:space="preserve"> </t>
        </is>
      </c>
    </row>
    <row r="72">
      <c r="A72" s="4" t="inlineStr">
        <is>
          <t>Fair value</t>
        </is>
      </c>
      <c r="B72" s="6" t="n">
        <v>9637000000</v>
      </c>
      <c r="C72" s="6" t="n">
        <v>3687000000</v>
      </c>
      <c r="D72" s="4" t="inlineStr">
        <is>
          <t xml:space="preserve"> </t>
        </is>
      </c>
    </row>
    <row r="73">
      <c r="A73" s="4" t="inlineStr">
        <is>
          <t>U.S. Treasury and government agencies</t>
        </is>
      </c>
      <c r="B73" s="4" t="inlineStr">
        <is>
          <t xml:space="preserve"> </t>
        </is>
      </c>
      <c r="C73" s="4" t="inlineStr">
        <is>
          <t xml:space="preserve"> </t>
        </is>
      </c>
      <c r="D73" s="4" t="inlineStr">
        <is>
          <t xml:space="preserve"> </t>
        </is>
      </c>
    </row>
    <row r="74">
      <c r="A74" s="3" t="inlineStr">
        <is>
          <t>Available-for-sale securities</t>
        </is>
      </c>
      <c r="B74" s="4" t="inlineStr">
        <is>
          <t xml:space="preserve"> </t>
        </is>
      </c>
      <c r="C74" s="4" t="inlineStr">
        <is>
          <t xml:space="preserve"> </t>
        </is>
      </c>
      <c r="D74" s="4" t="inlineStr">
        <is>
          <t xml:space="preserve"> </t>
        </is>
      </c>
    </row>
    <row r="75">
      <c r="A75" s="4" t="inlineStr">
        <is>
          <t>Amortized cost</t>
        </is>
      </c>
      <c r="B75" s="6" t="n">
        <v>95217000000</v>
      </c>
      <c r="C75" s="6" t="n">
        <v>178038000000</v>
      </c>
      <c r="D75" s="4" t="inlineStr">
        <is>
          <t xml:space="preserve"> </t>
        </is>
      </c>
    </row>
    <row r="76">
      <c r="A76" s="4" t="inlineStr">
        <is>
          <t>Gross unrealized gains</t>
        </is>
      </c>
      <c r="B76" s="6" t="n">
        <v>302000000</v>
      </c>
      <c r="C76" s="6" t="n">
        <v>668000000</v>
      </c>
      <c r="D76" s="4" t="inlineStr">
        <is>
          <t xml:space="preserve"> </t>
        </is>
      </c>
    </row>
    <row r="77">
      <c r="A77" s="4" t="inlineStr">
        <is>
          <t>Gross unrealized losses</t>
        </is>
      </c>
      <c r="B77" s="6" t="n">
        <v>3459000000</v>
      </c>
      <c r="C77" s="6" t="n">
        <v>1243000000</v>
      </c>
      <c r="D77" s="4" t="inlineStr">
        <is>
          <t xml:space="preserve"> </t>
        </is>
      </c>
    </row>
    <row r="78">
      <c r="A78" s="4" t="inlineStr">
        <is>
          <t>Fair value</t>
        </is>
      </c>
      <c r="B78" s="6" t="n">
        <v>92060000000</v>
      </c>
      <c r="C78" s="6" t="n">
        <v>177463000000</v>
      </c>
      <c r="D78" s="4" t="inlineStr">
        <is>
          <t xml:space="preserve"> </t>
        </is>
      </c>
    </row>
    <row r="79">
      <c r="A79" s="3" t="inlineStr">
        <is>
          <t>Held-to-maturity securities</t>
        </is>
      </c>
      <c r="B79" s="4" t="inlineStr">
        <is>
          <t xml:space="preserve"> </t>
        </is>
      </c>
      <c r="C79" s="4" t="inlineStr">
        <is>
          <t xml:space="preserve"> </t>
        </is>
      </c>
      <c r="D79" s="4" t="inlineStr">
        <is>
          <t xml:space="preserve"> </t>
        </is>
      </c>
    </row>
    <row r="80">
      <c r="A80" s="4" t="inlineStr">
        <is>
          <t>Amortized cost</t>
        </is>
      </c>
      <c r="B80" s="6" t="n">
        <v>207463000000</v>
      </c>
      <c r="C80" s="6" t="n">
        <v>185204000000</v>
      </c>
      <c r="D80" s="4" t="inlineStr">
        <is>
          <t xml:space="preserve"> </t>
        </is>
      </c>
    </row>
    <row r="81">
      <c r="A81" s="4" t="inlineStr">
        <is>
          <t>Gross unrealized gains</t>
        </is>
      </c>
      <c r="B81" s="6" t="n">
        <v>0</v>
      </c>
      <c r="C81" s="6" t="n">
        <v>169000000</v>
      </c>
      <c r="D81" s="4" t="inlineStr">
        <is>
          <t xml:space="preserve"> </t>
        </is>
      </c>
    </row>
    <row r="82">
      <c r="A82" s="4" t="inlineStr">
        <is>
          <t>Gross unrealized losses</t>
        </is>
      </c>
      <c r="B82" s="6" t="n">
        <v>18363000000</v>
      </c>
      <c r="C82" s="6" t="n">
        <v>2103000000</v>
      </c>
      <c r="D82" s="4" t="inlineStr">
        <is>
          <t xml:space="preserve"> </t>
        </is>
      </c>
    </row>
    <row r="83">
      <c r="A83" s="4" t="inlineStr">
        <is>
          <t>Fair value</t>
        </is>
      </c>
      <c r="B83" s="6" t="n">
        <v>189100000000</v>
      </c>
      <c r="C83" s="6" t="n">
        <v>183270000000</v>
      </c>
      <c r="D83" s="4" t="inlineStr">
        <is>
          <t xml:space="preserve"> </t>
        </is>
      </c>
    </row>
    <row r="84">
      <c r="A84" s="4" t="inlineStr">
        <is>
          <t>Obligations of U.S. states and municipalities</t>
        </is>
      </c>
      <c r="B84" s="4" t="inlineStr">
        <is>
          <t xml:space="preserve"> </t>
        </is>
      </c>
      <c r="C84" s="4" t="inlineStr">
        <is>
          <t xml:space="preserve"> </t>
        </is>
      </c>
      <c r="D84" s="4" t="inlineStr">
        <is>
          <t xml:space="preserve"> </t>
        </is>
      </c>
    </row>
    <row r="85">
      <c r="A85" s="3" t="inlineStr">
        <is>
          <t>Available-for-sale securities</t>
        </is>
      </c>
      <c r="B85" s="4" t="inlineStr">
        <is>
          <t xml:space="preserve"> </t>
        </is>
      </c>
      <c r="C85" s="4" t="inlineStr">
        <is>
          <t xml:space="preserve"> </t>
        </is>
      </c>
      <c r="D85" s="4" t="inlineStr">
        <is>
          <t xml:space="preserve"> </t>
        </is>
      </c>
    </row>
    <row r="86">
      <c r="A86" s="4" t="inlineStr">
        <is>
          <t>Amortized cost</t>
        </is>
      </c>
      <c r="B86" s="6" t="n">
        <v>7103000000</v>
      </c>
      <c r="C86" s="6" t="n">
        <v>14890000000</v>
      </c>
      <c r="D86" s="4" t="inlineStr">
        <is>
          <t xml:space="preserve"> </t>
        </is>
      </c>
    </row>
    <row r="87">
      <c r="A87" s="4" t="inlineStr">
        <is>
          <t>Gross unrealized gains</t>
        </is>
      </c>
      <c r="B87" s="6" t="n">
        <v>86000000</v>
      </c>
      <c r="C87" s="6" t="n">
        <v>972000000</v>
      </c>
      <c r="D87" s="4" t="inlineStr">
        <is>
          <t xml:space="preserve"> </t>
        </is>
      </c>
    </row>
    <row r="88">
      <c r="A88" s="4" t="inlineStr">
        <is>
          <t>Gross unrealized losses</t>
        </is>
      </c>
      <c r="B88" s="6" t="n">
        <v>403000000</v>
      </c>
      <c r="C88" s="6" t="n">
        <v>2000000</v>
      </c>
      <c r="D88" s="4" t="inlineStr">
        <is>
          <t xml:space="preserve"> </t>
        </is>
      </c>
    </row>
    <row r="89">
      <c r="A89" s="4" t="inlineStr">
        <is>
          <t>Fair value</t>
        </is>
      </c>
      <c r="B89" s="6" t="n">
        <v>6786000000</v>
      </c>
      <c r="C89" s="6" t="n">
        <v>15860000000</v>
      </c>
      <c r="D89" s="4" t="inlineStr">
        <is>
          <t xml:space="preserve"> </t>
        </is>
      </c>
    </row>
    <row r="90">
      <c r="A90" s="3" t="inlineStr">
        <is>
          <t>Held-to-maturity securities</t>
        </is>
      </c>
      <c r="B90" s="4" t="inlineStr">
        <is>
          <t xml:space="preserve"> </t>
        </is>
      </c>
      <c r="C90" s="4" t="inlineStr">
        <is>
          <t xml:space="preserve"> </t>
        </is>
      </c>
      <c r="D90" s="4" t="inlineStr">
        <is>
          <t xml:space="preserve"> </t>
        </is>
      </c>
    </row>
    <row r="91">
      <c r="A91" s="4" t="inlineStr">
        <is>
          <t>Amortized cost</t>
        </is>
      </c>
      <c r="B91" s="6" t="n">
        <v>19747000000</v>
      </c>
      <c r="C91" s="6" t="n">
        <v>13985000000</v>
      </c>
      <c r="D91" s="4" t="inlineStr">
        <is>
          <t xml:space="preserve"> </t>
        </is>
      </c>
    </row>
    <row r="92">
      <c r="A92" s="4" t="inlineStr">
        <is>
          <t>Gross unrealized gains</t>
        </is>
      </c>
      <c r="B92" s="6" t="n">
        <v>53000000</v>
      </c>
      <c r="C92" s="6" t="n">
        <v>453000000</v>
      </c>
      <c r="D92" s="4" t="inlineStr">
        <is>
          <t xml:space="preserve"> </t>
        </is>
      </c>
    </row>
    <row r="93">
      <c r="A93" s="4" t="inlineStr">
        <is>
          <t>Gross unrealized losses</t>
        </is>
      </c>
      <c r="B93" s="6" t="n">
        <v>1080000000</v>
      </c>
      <c r="C93" s="6" t="n">
        <v>44000000</v>
      </c>
      <c r="D93" s="4" t="inlineStr">
        <is>
          <t xml:space="preserve"> </t>
        </is>
      </c>
    </row>
    <row r="94">
      <c r="A94" s="4" t="inlineStr">
        <is>
          <t>Fair value</t>
        </is>
      </c>
      <c r="B94" s="6" t="n">
        <v>18720000000</v>
      </c>
      <c r="C94" s="6" t="n">
        <v>14394000000</v>
      </c>
      <c r="D94" s="4" t="inlineStr">
        <is>
          <t xml:space="preserve"> </t>
        </is>
      </c>
    </row>
    <row r="95">
      <c r="A95" s="4" t="inlineStr">
        <is>
          <t>Non-U.S. government debt securities</t>
        </is>
      </c>
      <c r="B95" s="4" t="inlineStr">
        <is>
          <t xml:space="preserve"> </t>
        </is>
      </c>
      <c r="C95" s="4" t="inlineStr">
        <is>
          <t xml:space="preserve"> </t>
        </is>
      </c>
      <c r="D95" s="4" t="inlineStr">
        <is>
          <t xml:space="preserve"> </t>
        </is>
      </c>
    </row>
    <row r="96">
      <c r="A96" s="3" t="inlineStr">
        <is>
          <t>Available-for-sale securities</t>
        </is>
      </c>
      <c r="B96" s="4" t="inlineStr">
        <is>
          <t xml:space="preserve"> </t>
        </is>
      </c>
      <c r="C96" s="4" t="inlineStr">
        <is>
          <t xml:space="preserve"> </t>
        </is>
      </c>
      <c r="D96" s="4" t="inlineStr">
        <is>
          <t xml:space="preserve"> </t>
        </is>
      </c>
    </row>
    <row r="97">
      <c r="A97" s="4" t="inlineStr">
        <is>
          <t>Amortized cost</t>
        </is>
      </c>
      <c r="B97" s="6" t="n">
        <v>20360000000</v>
      </c>
      <c r="C97" s="6" t="n">
        <v>16163000000</v>
      </c>
      <c r="D97" s="4" t="inlineStr">
        <is>
          <t xml:space="preserve"> </t>
        </is>
      </c>
    </row>
    <row r="98">
      <c r="A98" s="4" t="inlineStr">
        <is>
          <t>Gross unrealized gains</t>
        </is>
      </c>
      <c r="B98" s="6" t="n">
        <v>14000000</v>
      </c>
      <c r="C98" s="6" t="n">
        <v>92000000</v>
      </c>
      <c r="D98" s="4" t="inlineStr">
        <is>
          <t xml:space="preserve"> </t>
        </is>
      </c>
    </row>
    <row r="99">
      <c r="A99" s="4" t="inlineStr">
        <is>
          <t>Gross unrealized losses</t>
        </is>
      </c>
      <c r="B99" s="6" t="n">
        <v>678000000</v>
      </c>
      <c r="C99" s="6" t="n">
        <v>46000000</v>
      </c>
      <c r="D99" s="4" t="inlineStr">
        <is>
          <t xml:space="preserve"> </t>
        </is>
      </c>
    </row>
    <row r="100">
      <c r="A100" s="4" t="inlineStr">
        <is>
          <t>Fair value</t>
        </is>
      </c>
      <c r="B100" s="6" t="n">
        <v>19696000000</v>
      </c>
      <c r="C100" s="6" t="n">
        <v>16209000000</v>
      </c>
      <c r="D100" s="4" t="inlineStr">
        <is>
          <t xml:space="preserve"> </t>
        </is>
      </c>
    </row>
    <row r="101">
      <c r="A101" s="4" t="inlineStr">
        <is>
          <t>Corporate debt securities</t>
        </is>
      </c>
      <c r="B101" s="4" t="inlineStr">
        <is>
          <t xml:space="preserve"> </t>
        </is>
      </c>
      <c r="C101" s="4" t="inlineStr">
        <is>
          <t xml:space="preserve"> </t>
        </is>
      </c>
      <c r="D101" s="4" t="inlineStr">
        <is>
          <t xml:space="preserve"> </t>
        </is>
      </c>
    </row>
    <row r="102">
      <c r="A102" s="3" t="inlineStr">
        <is>
          <t>Available-for-sale securities</t>
        </is>
      </c>
      <c r="B102" s="4" t="inlineStr">
        <is>
          <t xml:space="preserve"> </t>
        </is>
      </c>
      <c r="C102" s="4" t="inlineStr">
        <is>
          <t xml:space="preserve"> </t>
        </is>
      </c>
      <c r="D102" s="4" t="inlineStr">
        <is>
          <t xml:space="preserve"> </t>
        </is>
      </c>
    </row>
    <row r="103">
      <c r="A103" s="4" t="inlineStr">
        <is>
          <t>Amortized cost</t>
        </is>
      </c>
      <c r="B103" s="6" t="n">
        <v>381000000</v>
      </c>
      <c r="C103" s="6" t="n">
        <v>332000000</v>
      </c>
      <c r="D103" s="4" t="inlineStr">
        <is>
          <t xml:space="preserve"> </t>
        </is>
      </c>
    </row>
    <row r="104">
      <c r="A104" s="4" t="inlineStr">
        <is>
          <t>Gross unrealized gains</t>
        </is>
      </c>
      <c r="B104" s="6" t="n">
        <v>0</v>
      </c>
      <c r="C104" s="6" t="n">
        <v>8000000</v>
      </c>
      <c r="D104" s="4" t="inlineStr">
        <is>
          <t xml:space="preserve"> </t>
        </is>
      </c>
    </row>
    <row r="105">
      <c r="A105" s="4" t="inlineStr">
        <is>
          <t>Gross unrealized losses</t>
        </is>
      </c>
      <c r="B105" s="6" t="n">
        <v>24000000</v>
      </c>
      <c r="C105" s="6" t="n">
        <v>19000000</v>
      </c>
      <c r="D105" s="4" t="inlineStr">
        <is>
          <t xml:space="preserve"> </t>
        </is>
      </c>
    </row>
    <row r="106">
      <c r="A106" s="4" t="inlineStr">
        <is>
          <t>Fair value</t>
        </is>
      </c>
      <c r="B106" s="6" t="n">
        <v>357000000</v>
      </c>
      <c r="C106" s="6" t="n">
        <v>321000000</v>
      </c>
      <c r="D106" s="4" t="inlineStr">
        <is>
          <t xml:space="preserve"> </t>
        </is>
      </c>
    </row>
    <row r="107">
      <c r="A107" s="4" t="inlineStr">
        <is>
          <t>Asset-backed securities: Collateralized loan obligations</t>
        </is>
      </c>
      <c r="B107" s="4" t="inlineStr">
        <is>
          <t xml:space="preserve"> </t>
        </is>
      </c>
      <c r="C107" s="4" t="inlineStr">
        <is>
          <t xml:space="preserve"> </t>
        </is>
      </c>
      <c r="D107" s="4" t="inlineStr">
        <is>
          <t xml:space="preserve"> </t>
        </is>
      </c>
    </row>
    <row r="108">
      <c r="A108" s="3" t="inlineStr">
        <is>
          <t>Available-for-sale securities</t>
        </is>
      </c>
      <c r="B108" s="4" t="inlineStr">
        <is>
          <t xml:space="preserve"> </t>
        </is>
      </c>
      <c r="C108" s="4" t="inlineStr">
        <is>
          <t xml:space="preserve"> </t>
        </is>
      </c>
      <c r="D108" s="4" t="inlineStr">
        <is>
          <t xml:space="preserve"> </t>
        </is>
      </c>
    </row>
    <row r="109">
      <c r="A109" s="4" t="inlineStr">
        <is>
          <t>Amortized cost</t>
        </is>
      </c>
      <c r="B109" s="6" t="n">
        <v>5916000000</v>
      </c>
      <c r="C109" s="6" t="n">
        <v>9674000000</v>
      </c>
      <c r="D109" s="4" t="inlineStr">
        <is>
          <t xml:space="preserve"> </t>
        </is>
      </c>
    </row>
    <row r="110">
      <c r="A110" s="4" t="inlineStr">
        <is>
          <t>Gross unrealized gains</t>
        </is>
      </c>
      <c r="B110" s="6" t="n">
        <v>1000000</v>
      </c>
      <c r="C110" s="6" t="n">
        <v>6000000</v>
      </c>
      <c r="D110" s="4" t="inlineStr">
        <is>
          <t xml:space="preserve"> </t>
        </is>
      </c>
    </row>
    <row r="111">
      <c r="A111" s="4" t="inlineStr">
        <is>
          <t>Gross unrealized losses</t>
        </is>
      </c>
      <c r="B111" s="6" t="n">
        <v>125000000</v>
      </c>
      <c r="C111" s="6" t="n">
        <v>18000000</v>
      </c>
      <c r="D111" s="4" t="inlineStr">
        <is>
          <t xml:space="preserve"> </t>
        </is>
      </c>
    </row>
    <row r="112">
      <c r="A112" s="4" t="inlineStr">
        <is>
          <t>Fair value</t>
        </is>
      </c>
      <c r="B112" s="6" t="n">
        <v>5792000000</v>
      </c>
      <c r="C112" s="6" t="n">
        <v>9662000000</v>
      </c>
      <c r="D112" s="4" t="inlineStr">
        <is>
          <t xml:space="preserve"> </t>
        </is>
      </c>
    </row>
    <row r="113">
      <c r="A113" s="3" t="inlineStr">
        <is>
          <t>Held-to-maturity securities</t>
        </is>
      </c>
      <c r="B113" s="4" t="inlineStr">
        <is>
          <t xml:space="preserve"> </t>
        </is>
      </c>
      <c r="C113" s="4" t="inlineStr">
        <is>
          <t xml:space="preserve"> </t>
        </is>
      </c>
      <c r="D113" s="4" t="inlineStr">
        <is>
          <t xml:space="preserve"> </t>
        </is>
      </c>
    </row>
    <row r="114">
      <c r="A114" s="4" t="inlineStr">
        <is>
          <t>Amortized cost</t>
        </is>
      </c>
      <c r="B114" s="6" t="n">
        <v>61414000000</v>
      </c>
      <c r="C114" s="6" t="n">
        <v>48869000000</v>
      </c>
      <c r="D114" s="4" t="inlineStr">
        <is>
          <t xml:space="preserve"> </t>
        </is>
      </c>
    </row>
    <row r="115">
      <c r="A115" s="4" t="inlineStr">
        <is>
          <t>Gross unrealized gains</t>
        </is>
      </c>
      <c r="B115" s="6" t="n">
        <v>4000000</v>
      </c>
      <c r="C115" s="6" t="n">
        <v>75000000</v>
      </c>
      <c r="D115" s="4" t="inlineStr">
        <is>
          <t xml:space="preserve"> </t>
        </is>
      </c>
    </row>
    <row r="116">
      <c r="A116" s="4" t="inlineStr">
        <is>
          <t>Gross unrealized losses</t>
        </is>
      </c>
      <c r="B116" s="6" t="n">
        <v>1522000000</v>
      </c>
      <c r="C116" s="6" t="n">
        <v>22000000</v>
      </c>
      <c r="D116" s="4" t="inlineStr">
        <is>
          <t xml:space="preserve"> </t>
        </is>
      </c>
    </row>
    <row r="117">
      <c r="A117" s="4" t="inlineStr">
        <is>
          <t>Fair value</t>
        </is>
      </c>
      <c r="B117" s="6" t="n">
        <v>59896000000</v>
      </c>
      <c r="C117" s="6" t="n">
        <v>48922000000</v>
      </c>
      <c r="D117" s="4" t="inlineStr">
        <is>
          <t xml:space="preserve"> </t>
        </is>
      </c>
    </row>
    <row r="118">
      <c r="A118" s="4" t="inlineStr">
        <is>
          <t>Asset-backed securities: Other</t>
        </is>
      </c>
      <c r="B118" s="4" t="inlineStr">
        <is>
          <t xml:space="preserve"> </t>
        </is>
      </c>
      <c r="C118" s="4" t="inlineStr">
        <is>
          <t xml:space="preserve"> </t>
        </is>
      </c>
      <c r="D118" s="4" t="inlineStr">
        <is>
          <t xml:space="preserve"> </t>
        </is>
      </c>
    </row>
    <row r="119">
      <c r="A119" s="3" t="inlineStr">
        <is>
          <t>Available-for-sale securities</t>
        </is>
      </c>
      <c r="B119" s="4" t="inlineStr">
        <is>
          <t xml:space="preserve"> </t>
        </is>
      </c>
      <c r="C119" s="4" t="inlineStr">
        <is>
          <t xml:space="preserve"> </t>
        </is>
      </c>
      <c r="D119" s="4" t="inlineStr">
        <is>
          <t xml:space="preserve"> </t>
        </is>
      </c>
    </row>
    <row r="120">
      <c r="A120" s="4" t="inlineStr">
        <is>
          <t>Amortized cost</t>
        </is>
      </c>
      <c r="B120" s="6" t="n">
        <v>3152000000</v>
      </c>
      <c r="C120" s="6" t="n">
        <v>5403000000</v>
      </c>
      <c r="D120" s="4" t="inlineStr">
        <is>
          <t xml:space="preserve"> </t>
        </is>
      </c>
    </row>
    <row r="121">
      <c r="A121" s="4" t="inlineStr">
        <is>
          <t>Gross unrealized gains</t>
        </is>
      </c>
      <c r="B121" s="6" t="n">
        <v>2000000</v>
      </c>
      <c r="C121" s="6" t="n">
        <v>47000000</v>
      </c>
      <c r="D121" s="4" t="inlineStr">
        <is>
          <t xml:space="preserve"> </t>
        </is>
      </c>
    </row>
    <row r="122">
      <c r="A122" s="4" t="inlineStr">
        <is>
          <t>Gross unrealized losses</t>
        </is>
      </c>
      <c r="B122" s="6" t="n">
        <v>69000000</v>
      </c>
      <c r="C122" s="6" t="n">
        <v>2000000</v>
      </c>
      <c r="D122" s="4" t="inlineStr">
        <is>
          <t xml:space="preserve"> </t>
        </is>
      </c>
    </row>
    <row r="123">
      <c r="A123" s="4" t="inlineStr">
        <is>
          <t>Fair value</t>
        </is>
      </c>
      <c r="B123" s="6" t="n">
        <v>3085000000</v>
      </c>
      <c r="C123" s="6" t="n">
        <v>5448000000</v>
      </c>
      <c r="D123" s="4" t="inlineStr">
        <is>
          <t xml:space="preserve"> </t>
        </is>
      </c>
    </row>
    <row r="124">
      <c r="A124" s="3" t="inlineStr">
        <is>
          <t>Held-to-maturity securities</t>
        </is>
      </c>
      <c r="B124" s="4" t="inlineStr">
        <is>
          <t xml:space="preserve"> </t>
        </is>
      </c>
      <c r="C124" s="4" t="inlineStr">
        <is>
          <t xml:space="preserve"> </t>
        </is>
      </c>
      <c r="D124" s="4" t="inlineStr">
        <is>
          <t xml:space="preserve"> </t>
        </is>
      </c>
    </row>
    <row r="125">
      <c r="A125" s="4" t="inlineStr">
        <is>
          <t>Amortized cost</t>
        </is>
      </c>
      <c r="B125" s="6" t="n">
        <v>2325000000</v>
      </c>
      <c r="C125" s="6" t="n">
        <v>2047000000</v>
      </c>
      <c r="D125" s="4" t="inlineStr">
        <is>
          <t xml:space="preserve"> </t>
        </is>
      </c>
    </row>
    <row r="126">
      <c r="A126" s="4" t="inlineStr">
        <is>
          <t>Gross unrealized gains</t>
        </is>
      </c>
      <c r="B126" s="6" t="n">
        <v>0</v>
      </c>
      <c r="C126" s="6" t="n">
        <v>1000000</v>
      </c>
      <c r="D126" s="4" t="inlineStr">
        <is>
          <t xml:space="preserve"> </t>
        </is>
      </c>
    </row>
    <row r="127">
      <c r="A127" s="4" t="inlineStr">
        <is>
          <t>Gross unrealized losses</t>
        </is>
      </c>
      <c r="B127" s="6" t="n">
        <v>110000000</v>
      </c>
      <c r="C127" s="6" t="n">
        <v>7000000</v>
      </c>
      <c r="D127" s="4" t="inlineStr">
        <is>
          <t xml:space="preserve"> </t>
        </is>
      </c>
    </row>
    <row r="128">
      <c r="A128" s="4" t="inlineStr">
        <is>
          <t>Fair value</t>
        </is>
      </c>
      <c r="B128" s="5" t="n">
        <v>2215000000</v>
      </c>
      <c r="C128" s="5" t="n">
        <v>2041000000</v>
      </c>
      <c r="D128"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Position (Details) - USD ($) $ in Millions</t>
        </is>
      </c>
      <c r="B1" s="2" t="inlineStr">
        <is>
          <t>Dec. 31, 2022</t>
        </is>
      </c>
      <c r="C1" s="2" t="inlineStr">
        <is>
          <t>Dec. 31, 2021</t>
        </is>
      </c>
    </row>
    <row r="2">
      <c r="A2" s="3" t="inlineStr">
        <is>
          <t>Available-for-sale securities</t>
        </is>
      </c>
      <c r="B2" s="4" t="inlineStr">
        <is>
          <t xml:space="preserve"> </t>
        </is>
      </c>
      <c r="C2" s="4" t="inlineStr">
        <is>
          <t xml:space="preserve"> </t>
        </is>
      </c>
    </row>
    <row r="3">
      <c r="A3" s="4" t="inlineStr">
        <is>
          <t>Less than 12 months, Fair value</t>
        </is>
      </c>
      <c r="B3" s="5" t="n">
        <v>20904</v>
      </c>
      <c r="C3" s="5" t="n">
        <v>16538</v>
      </c>
    </row>
    <row r="4">
      <c r="A4" s="4" t="inlineStr">
        <is>
          <t>Less than 12 months, Gross unrealized losses</t>
        </is>
      </c>
      <c r="B4" s="6" t="n">
        <v>846</v>
      </c>
      <c r="C4" s="6" t="n">
        <v>65</v>
      </c>
    </row>
    <row r="5">
      <c r="A5" s="4" t="inlineStr">
        <is>
          <t>12 months or more, Fair value</t>
        </is>
      </c>
      <c r="B5" s="6" t="n">
        <v>8519</v>
      </c>
      <c r="C5" s="6" t="n">
        <v>1336</v>
      </c>
    </row>
    <row r="6">
      <c r="A6" s="4" t="inlineStr">
        <is>
          <t>12 months or more, Gross unrealized losses</t>
        </is>
      </c>
      <c r="B6" s="6" t="n">
        <v>746</v>
      </c>
      <c r="C6" s="6" t="n">
        <v>42</v>
      </c>
    </row>
    <row r="7">
      <c r="A7" s="4" t="inlineStr">
        <is>
          <t>Total fair value</t>
        </is>
      </c>
      <c r="B7" s="6" t="n">
        <v>29423</v>
      </c>
      <c r="C7" s="6" t="n">
        <v>17874</v>
      </c>
    </row>
    <row r="8">
      <c r="A8" s="4" t="inlineStr">
        <is>
          <t>Total gross unrealized losses</t>
        </is>
      </c>
      <c r="B8" s="6" t="n">
        <v>1592</v>
      </c>
      <c r="C8" s="6" t="n">
        <v>107</v>
      </c>
    </row>
    <row r="9">
      <c r="A9" s="4" t="inlineStr">
        <is>
          <t>Total mortgage-backed securities</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Less than 12 months, Fair value</t>
        </is>
      </c>
      <c r="B11" s="6" t="n">
        <v>5166</v>
      </c>
      <c r="C11" s="6" t="n">
        <v>2993</v>
      </c>
    </row>
    <row r="12">
      <c r="A12" s="4" t="inlineStr">
        <is>
          <t>Less than 12 months, Gross unrealized losses</t>
        </is>
      </c>
      <c r="B12" s="6" t="n">
        <v>170</v>
      </c>
      <c r="C12" s="6" t="n">
        <v>7</v>
      </c>
    </row>
    <row r="13">
      <c r="A13" s="4" t="inlineStr">
        <is>
          <t>12 months or more, Fair value</t>
        </is>
      </c>
      <c r="B13" s="6" t="n">
        <v>1143</v>
      </c>
      <c r="C13" s="6" t="n">
        <v>394</v>
      </c>
    </row>
    <row r="14">
      <c r="A14" s="4" t="inlineStr">
        <is>
          <t>12 months or more, Gross unrealized losses</t>
        </is>
      </c>
      <c r="B14" s="6" t="n">
        <v>123</v>
      </c>
      <c r="C14" s="6" t="n">
        <v>13</v>
      </c>
    </row>
    <row r="15">
      <c r="A15" s="4" t="inlineStr">
        <is>
          <t>Total fair value</t>
        </is>
      </c>
      <c r="B15" s="6" t="n">
        <v>6309</v>
      </c>
      <c r="C15" s="6" t="n">
        <v>3387</v>
      </c>
    </row>
    <row r="16">
      <c r="A16" s="4" t="inlineStr">
        <is>
          <t>Total gross unrealized losses</t>
        </is>
      </c>
      <c r="B16" s="6" t="n">
        <v>293</v>
      </c>
      <c r="C16" s="6" t="n">
        <v>20</v>
      </c>
    </row>
    <row r="17">
      <c r="A17" s="4" t="inlineStr">
        <is>
          <t>U.S. GSEs and government agencies</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Total fair value</t>
        </is>
      </c>
      <c r="B19" s="6" t="n">
        <v>9600</v>
      </c>
      <c r="C19" s="6" t="n">
        <v>2200</v>
      </c>
    </row>
    <row r="20">
      <c r="A20" s="4" t="inlineStr">
        <is>
          <t>Residential: U.S.</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Less than 12 months, Fair value</t>
        </is>
      </c>
      <c r="B22" s="6" t="n">
        <v>1187</v>
      </c>
      <c r="C22" s="6" t="n">
        <v>303</v>
      </c>
    </row>
    <row r="23">
      <c r="A23" s="4" t="inlineStr">
        <is>
          <t>Less than 12 months, Gross unrealized losses</t>
        </is>
      </c>
      <c r="B23" s="6" t="n">
        <v>71</v>
      </c>
      <c r="C23" s="6" t="n">
        <v>1</v>
      </c>
    </row>
    <row r="24">
      <c r="A24" s="4" t="inlineStr">
        <is>
          <t>12 months or more, Fair value</t>
        </is>
      </c>
      <c r="B24" s="6" t="n">
        <v>260</v>
      </c>
      <c r="C24" s="6" t="n">
        <v>45</v>
      </c>
    </row>
    <row r="25">
      <c r="A25" s="4" t="inlineStr">
        <is>
          <t>12 months or more, Gross unrealized losses</t>
        </is>
      </c>
      <c r="B25" s="6" t="n">
        <v>40</v>
      </c>
      <c r="C25" s="6" t="n">
        <v>1</v>
      </c>
    </row>
    <row r="26">
      <c r="A26" s="4" t="inlineStr">
        <is>
          <t>Total fair value</t>
        </is>
      </c>
      <c r="B26" s="6" t="n">
        <v>1447</v>
      </c>
      <c r="C26" s="6" t="n">
        <v>348</v>
      </c>
    </row>
    <row r="27">
      <c r="A27" s="4" t="inlineStr">
        <is>
          <t>Total gross unrealized losses</t>
        </is>
      </c>
      <c r="B27" s="6" t="n">
        <v>111</v>
      </c>
      <c r="C27" s="6" t="n">
        <v>2</v>
      </c>
    </row>
    <row r="28">
      <c r="A28" s="4" t="inlineStr">
        <is>
          <t>Residential: Non-U.S.</t>
        </is>
      </c>
      <c r="B28" s="4" t="inlineStr">
        <is>
          <t xml:space="preserve"> </t>
        </is>
      </c>
      <c r="C28" s="4" t="inlineStr">
        <is>
          <t xml:space="preserve"> </t>
        </is>
      </c>
    </row>
    <row r="29">
      <c r="A29" s="3" t="inlineStr">
        <is>
          <t>Available-for-sale securities</t>
        </is>
      </c>
      <c r="B29" s="4" t="inlineStr">
        <is>
          <t xml:space="preserve"> </t>
        </is>
      </c>
      <c r="C29" s="4" t="inlineStr">
        <is>
          <t xml:space="preserve"> </t>
        </is>
      </c>
    </row>
    <row r="30">
      <c r="A30" s="4" t="inlineStr">
        <is>
          <t>Less than 12 months, Fair value</t>
        </is>
      </c>
      <c r="B30" s="6" t="n">
        <v>2848</v>
      </c>
      <c r="C30" s="6" t="n">
        <v>133</v>
      </c>
    </row>
    <row r="31">
      <c r="A31" s="4" t="inlineStr">
        <is>
          <t>Less than 12 months, Gross unrealized losses</t>
        </is>
      </c>
      <c r="B31" s="6" t="n">
        <v>25</v>
      </c>
      <c r="C31" s="6" t="n">
        <v>1</v>
      </c>
    </row>
    <row r="32">
      <c r="A32" s="4" t="inlineStr">
        <is>
          <t>12 months or more, Fair value</t>
        </is>
      </c>
      <c r="B32" s="6" t="n">
        <v>70</v>
      </c>
      <c r="C32" s="6" t="n">
        <v>0</v>
      </c>
    </row>
    <row r="33">
      <c r="A33" s="4" t="inlineStr">
        <is>
          <t>12 months or more, Gross unrealized losses</t>
        </is>
      </c>
      <c r="B33" s="6" t="n">
        <v>2</v>
      </c>
      <c r="C33" s="6" t="n">
        <v>0</v>
      </c>
    </row>
    <row r="34">
      <c r="A34" s="4" t="inlineStr">
        <is>
          <t>Total fair value</t>
        </is>
      </c>
      <c r="B34" s="6" t="n">
        <v>2918</v>
      </c>
      <c r="C34" s="6" t="n">
        <v>133</v>
      </c>
    </row>
    <row r="35">
      <c r="A35" s="4" t="inlineStr">
        <is>
          <t>Total gross unrealized losses</t>
        </is>
      </c>
      <c r="B35" s="6" t="n">
        <v>27</v>
      </c>
      <c r="C35" s="6" t="n">
        <v>1</v>
      </c>
    </row>
    <row r="36">
      <c r="A36" s="4" t="inlineStr">
        <is>
          <t>Commercial</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Less than 12 months, Fair value</t>
        </is>
      </c>
      <c r="B38" s="6" t="n">
        <v>1131</v>
      </c>
      <c r="C38" s="6" t="n">
        <v>2557</v>
      </c>
    </row>
    <row r="39">
      <c r="A39" s="4" t="inlineStr">
        <is>
          <t>Less than 12 months, Gross unrealized losses</t>
        </is>
      </c>
      <c r="B39" s="6" t="n">
        <v>74</v>
      </c>
      <c r="C39" s="6" t="n">
        <v>5</v>
      </c>
    </row>
    <row r="40">
      <c r="A40" s="4" t="inlineStr">
        <is>
          <t>12 months or more, Fair value</t>
        </is>
      </c>
      <c r="B40" s="6" t="n">
        <v>813</v>
      </c>
      <c r="C40" s="6" t="n">
        <v>349</v>
      </c>
    </row>
    <row r="41">
      <c r="A41" s="4" t="inlineStr">
        <is>
          <t>12 months or more, Gross unrealized losses</t>
        </is>
      </c>
      <c r="B41" s="6" t="n">
        <v>81</v>
      </c>
      <c r="C41" s="6" t="n">
        <v>12</v>
      </c>
    </row>
    <row r="42">
      <c r="A42" s="4" t="inlineStr">
        <is>
          <t>Total fair value</t>
        </is>
      </c>
      <c r="B42" s="6" t="n">
        <v>1944</v>
      </c>
      <c r="C42" s="6" t="n">
        <v>2906</v>
      </c>
    </row>
    <row r="43">
      <c r="A43" s="4" t="inlineStr">
        <is>
          <t>Total gross unrealized losses</t>
        </is>
      </c>
      <c r="B43" s="6" t="n">
        <v>155</v>
      </c>
      <c r="C43" s="6" t="n">
        <v>17</v>
      </c>
    </row>
    <row r="44">
      <c r="A44" s="4" t="inlineStr">
        <is>
          <t>Obligations of U.S. states and municipalities</t>
        </is>
      </c>
      <c r="B44" s="4" t="inlineStr">
        <is>
          <t xml:space="preserve"> </t>
        </is>
      </c>
      <c r="C44" s="4" t="inlineStr">
        <is>
          <t xml:space="preserve"> </t>
        </is>
      </c>
    </row>
    <row r="45">
      <c r="A45" s="3" t="inlineStr">
        <is>
          <t>Available-for-sale securities</t>
        </is>
      </c>
      <c r="B45" s="4" t="inlineStr">
        <is>
          <t xml:space="preserve"> </t>
        </is>
      </c>
      <c r="C45" s="4" t="inlineStr">
        <is>
          <t xml:space="preserve"> </t>
        </is>
      </c>
    </row>
    <row r="46">
      <c r="A46" s="4" t="inlineStr">
        <is>
          <t>Less than 12 months, Fair value</t>
        </is>
      </c>
      <c r="B46" s="6" t="n">
        <v>3051</v>
      </c>
      <c r="C46" s="6" t="n">
        <v>120</v>
      </c>
    </row>
    <row r="47">
      <c r="A47" s="4" t="inlineStr">
        <is>
          <t>Less than 12 months, Gross unrealized losses</t>
        </is>
      </c>
      <c r="B47" s="6" t="n">
        <v>241</v>
      </c>
      <c r="C47" s="6" t="n">
        <v>2</v>
      </c>
    </row>
    <row r="48">
      <c r="A48" s="4" t="inlineStr">
        <is>
          <t>12 months or more, Fair value</t>
        </is>
      </c>
      <c r="B48" s="6" t="n">
        <v>364</v>
      </c>
      <c r="C48" s="6" t="n">
        <v>0</v>
      </c>
    </row>
    <row r="49">
      <c r="A49" s="4" t="inlineStr">
        <is>
          <t>12 months or more, Gross unrealized losses</t>
        </is>
      </c>
      <c r="B49" s="6" t="n">
        <v>162</v>
      </c>
      <c r="C49" s="6" t="n">
        <v>0</v>
      </c>
    </row>
    <row r="50">
      <c r="A50" s="4" t="inlineStr">
        <is>
          <t>Total fair value</t>
        </is>
      </c>
      <c r="B50" s="6" t="n">
        <v>3415</v>
      </c>
      <c r="C50" s="6" t="n">
        <v>120</v>
      </c>
    </row>
    <row r="51">
      <c r="A51" s="4" t="inlineStr">
        <is>
          <t>Total gross unrealized losses</t>
        </is>
      </c>
      <c r="B51" s="6" t="n">
        <v>403</v>
      </c>
      <c r="C51" s="6" t="n">
        <v>2</v>
      </c>
    </row>
    <row r="52">
      <c r="A52" s="4" t="inlineStr">
        <is>
          <t>Non-U.S. government debt securities</t>
        </is>
      </c>
      <c r="B52" s="4" t="inlineStr">
        <is>
          <t xml:space="preserve"> </t>
        </is>
      </c>
      <c r="C52" s="4" t="inlineStr">
        <is>
          <t xml:space="preserve"> </t>
        </is>
      </c>
    </row>
    <row r="53">
      <c r="A53" s="3" t="inlineStr">
        <is>
          <t>Available-for-sale securities</t>
        </is>
      </c>
      <c r="B53" s="4" t="inlineStr">
        <is>
          <t xml:space="preserve"> </t>
        </is>
      </c>
      <c r="C53" s="4" t="inlineStr">
        <is>
          <t xml:space="preserve"> </t>
        </is>
      </c>
    </row>
    <row r="54">
      <c r="A54" s="4" t="inlineStr">
        <is>
          <t>Less than 12 months, Fair value</t>
        </is>
      </c>
      <c r="B54" s="6" t="n">
        <v>6941</v>
      </c>
      <c r="C54" s="6" t="n">
        <v>5060</v>
      </c>
    </row>
    <row r="55">
      <c r="A55" s="4" t="inlineStr">
        <is>
          <t>Less than 12 months, Gross unrealized losses</t>
        </is>
      </c>
      <c r="B55" s="6" t="n">
        <v>321</v>
      </c>
      <c r="C55" s="6" t="n">
        <v>37</v>
      </c>
    </row>
    <row r="56">
      <c r="A56" s="4" t="inlineStr">
        <is>
          <t>12 months or more, Fair value</t>
        </is>
      </c>
      <c r="B56" s="6" t="n">
        <v>3848</v>
      </c>
      <c r="C56" s="6" t="n">
        <v>510</v>
      </c>
    </row>
    <row r="57">
      <c r="A57" s="4" t="inlineStr">
        <is>
          <t>12 months or more, Gross unrealized losses</t>
        </is>
      </c>
      <c r="B57" s="6" t="n">
        <v>357</v>
      </c>
      <c r="C57" s="6" t="n">
        <v>9</v>
      </c>
    </row>
    <row r="58">
      <c r="A58" s="4" t="inlineStr">
        <is>
          <t>Total fair value</t>
        </is>
      </c>
      <c r="B58" s="6" t="n">
        <v>10789</v>
      </c>
      <c r="C58" s="6" t="n">
        <v>5570</v>
      </c>
    </row>
    <row r="59">
      <c r="A59" s="4" t="inlineStr">
        <is>
          <t>Total gross unrealized losses</t>
        </is>
      </c>
      <c r="B59" s="6" t="n">
        <v>678</v>
      </c>
      <c r="C59" s="6" t="n">
        <v>46</v>
      </c>
    </row>
    <row r="60">
      <c r="A60" s="4" t="inlineStr">
        <is>
          <t>Corporate debt securities</t>
        </is>
      </c>
      <c r="B60" s="4" t="inlineStr">
        <is>
          <t xml:space="preserve"> </t>
        </is>
      </c>
      <c r="C60" s="4" t="inlineStr">
        <is>
          <t xml:space="preserve"> </t>
        </is>
      </c>
    </row>
    <row r="61">
      <c r="A61" s="3" t="inlineStr">
        <is>
          <t>Available-for-sale securities</t>
        </is>
      </c>
      <c r="B61" s="4" t="inlineStr">
        <is>
          <t xml:space="preserve"> </t>
        </is>
      </c>
      <c r="C61" s="4" t="inlineStr">
        <is>
          <t xml:space="preserve"> </t>
        </is>
      </c>
    </row>
    <row r="62">
      <c r="A62" s="4" t="inlineStr">
        <is>
          <t>Less than 12 months, Fair value</t>
        </is>
      </c>
      <c r="B62" s="6" t="n">
        <v>150</v>
      </c>
      <c r="C62" s="6" t="n">
        <v>166</v>
      </c>
    </row>
    <row r="63">
      <c r="A63" s="4" t="inlineStr">
        <is>
          <t>Less than 12 months, Gross unrealized losses</t>
        </is>
      </c>
      <c r="B63" s="6" t="n">
        <v>2</v>
      </c>
      <c r="C63" s="6" t="n">
        <v>1</v>
      </c>
    </row>
    <row r="64">
      <c r="A64" s="4" t="inlineStr">
        <is>
          <t>12 months or more, Fair value</t>
        </is>
      </c>
      <c r="B64" s="6" t="n">
        <v>207</v>
      </c>
      <c r="C64" s="6" t="n">
        <v>46</v>
      </c>
    </row>
    <row r="65">
      <c r="A65" s="4" t="inlineStr">
        <is>
          <t>12 months or more, Gross unrealized losses</t>
        </is>
      </c>
      <c r="B65" s="6" t="n">
        <v>22</v>
      </c>
      <c r="C65" s="6" t="n">
        <v>18</v>
      </c>
    </row>
    <row r="66">
      <c r="A66" s="4" t="inlineStr">
        <is>
          <t>Total fair value</t>
        </is>
      </c>
      <c r="B66" s="6" t="n">
        <v>357</v>
      </c>
      <c r="C66" s="6" t="n">
        <v>212</v>
      </c>
    </row>
    <row r="67">
      <c r="A67" s="4" t="inlineStr">
        <is>
          <t>Total gross unrealized losses</t>
        </is>
      </c>
      <c r="B67" s="6" t="n">
        <v>24</v>
      </c>
      <c r="C67" s="6" t="n">
        <v>19</v>
      </c>
    </row>
    <row r="68">
      <c r="A68" s="4" t="inlineStr">
        <is>
          <t>Asset-backed securities: Collateralized loan obligations</t>
        </is>
      </c>
      <c r="B68" s="4" t="inlineStr">
        <is>
          <t xml:space="preserve"> </t>
        </is>
      </c>
      <c r="C68" s="4" t="inlineStr">
        <is>
          <t xml:space="preserve"> </t>
        </is>
      </c>
    </row>
    <row r="69">
      <c r="A69" s="3" t="inlineStr">
        <is>
          <t>Available-for-sale securities</t>
        </is>
      </c>
      <c r="B69" s="4" t="inlineStr">
        <is>
          <t xml:space="preserve"> </t>
        </is>
      </c>
      <c r="C69" s="4" t="inlineStr">
        <is>
          <t xml:space="preserve"> </t>
        </is>
      </c>
    </row>
    <row r="70">
      <c r="A70" s="4" t="inlineStr">
        <is>
          <t>Less than 12 months, Fair value</t>
        </is>
      </c>
      <c r="B70" s="6" t="n">
        <v>3010</v>
      </c>
      <c r="C70" s="6" t="n">
        <v>8110</v>
      </c>
    </row>
    <row r="71">
      <c r="A71" s="4" t="inlineStr">
        <is>
          <t>Less than 12 months, Gross unrealized losses</t>
        </is>
      </c>
      <c r="B71" s="6" t="n">
        <v>61</v>
      </c>
      <c r="C71" s="6" t="n">
        <v>18</v>
      </c>
    </row>
    <row r="72">
      <c r="A72" s="4" t="inlineStr">
        <is>
          <t>12 months or more, Fair value</t>
        </is>
      </c>
      <c r="B72" s="6" t="n">
        <v>2701</v>
      </c>
      <c r="C72" s="6" t="n">
        <v>208</v>
      </c>
    </row>
    <row r="73">
      <c r="A73" s="4" t="inlineStr">
        <is>
          <t>12 months or more, Gross unrealized losses</t>
        </is>
      </c>
      <c r="B73" s="6" t="n">
        <v>64</v>
      </c>
      <c r="C73" s="6" t="n">
        <v>0</v>
      </c>
    </row>
    <row r="74">
      <c r="A74" s="4" t="inlineStr">
        <is>
          <t>Total fair value</t>
        </is>
      </c>
      <c r="B74" s="6" t="n">
        <v>5711</v>
      </c>
      <c r="C74" s="6" t="n">
        <v>8318</v>
      </c>
    </row>
    <row r="75">
      <c r="A75" s="4" t="inlineStr">
        <is>
          <t>Total gross unrealized losses</t>
        </is>
      </c>
      <c r="B75" s="6" t="n">
        <v>125</v>
      </c>
      <c r="C75" s="6" t="n">
        <v>18</v>
      </c>
    </row>
    <row r="76">
      <c r="A76" s="4" t="inlineStr">
        <is>
          <t>Asset-backed securities: Other</t>
        </is>
      </c>
      <c r="B76" s="4" t="inlineStr">
        <is>
          <t xml:space="preserve"> </t>
        </is>
      </c>
      <c r="C76" s="4" t="inlineStr">
        <is>
          <t xml:space="preserve"> </t>
        </is>
      </c>
    </row>
    <row r="77">
      <c r="A77" s="3" t="inlineStr">
        <is>
          <t>Available-for-sale securities</t>
        </is>
      </c>
      <c r="B77" s="4" t="inlineStr">
        <is>
          <t xml:space="preserve"> </t>
        </is>
      </c>
      <c r="C77" s="4" t="inlineStr">
        <is>
          <t xml:space="preserve"> </t>
        </is>
      </c>
    </row>
    <row r="78">
      <c r="A78" s="4" t="inlineStr">
        <is>
          <t>Less than 12 months, Fair value</t>
        </is>
      </c>
      <c r="B78" s="6" t="n">
        <v>2586</v>
      </c>
      <c r="C78" s="6" t="n">
        <v>89</v>
      </c>
    </row>
    <row r="79">
      <c r="A79" s="4" t="inlineStr">
        <is>
          <t>Less than 12 months, Gross unrealized losses</t>
        </is>
      </c>
      <c r="B79" s="6" t="n">
        <v>51</v>
      </c>
      <c r="C79" s="6" t="n">
        <v>0</v>
      </c>
    </row>
    <row r="80">
      <c r="A80" s="4" t="inlineStr">
        <is>
          <t>12 months or more, Fair value</t>
        </is>
      </c>
      <c r="B80" s="6" t="n">
        <v>256</v>
      </c>
      <c r="C80" s="6" t="n">
        <v>178</v>
      </c>
    </row>
    <row r="81">
      <c r="A81" s="4" t="inlineStr">
        <is>
          <t>12 months or more, Gross unrealized losses</t>
        </is>
      </c>
      <c r="B81" s="6" t="n">
        <v>18</v>
      </c>
      <c r="C81" s="6" t="n">
        <v>2</v>
      </c>
    </row>
    <row r="82">
      <c r="A82" s="4" t="inlineStr">
        <is>
          <t>Total fair value</t>
        </is>
      </c>
      <c r="B82" s="6" t="n">
        <v>2842</v>
      </c>
      <c r="C82" s="6" t="n">
        <v>267</v>
      </c>
    </row>
    <row r="83">
      <c r="A83" s="4" t="inlineStr">
        <is>
          <t>Total gross unrealized losses</t>
        </is>
      </c>
      <c r="B83" s="5" t="n">
        <v>69</v>
      </c>
      <c r="C83" s="5" t="n">
        <v>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 Securities - Realized Gain (Loss) (Details) - USD ($) $ in Millions</t>
        </is>
      </c>
      <c r="B1" s="2" t="inlineStr">
        <is>
          <t>12 Months Ended</t>
        </is>
      </c>
    </row>
    <row r="2">
      <c r="B2" s="2" t="inlineStr">
        <is>
          <t>Dec. 31, 2022</t>
        </is>
      </c>
      <c r="C2" s="2" t="inlineStr">
        <is>
          <t>Dec. 31, 2021</t>
        </is>
      </c>
      <c r="D2" s="2" t="inlineStr">
        <is>
          <t>Dec. 31, 2020</t>
        </is>
      </c>
    </row>
    <row r="3">
      <c r="A3" s="3" t="inlineStr">
        <is>
          <t>Securities gains and losses</t>
        </is>
      </c>
      <c r="B3" s="4" t="inlineStr">
        <is>
          <t xml:space="preserve"> </t>
        </is>
      </c>
      <c r="C3" s="4" t="inlineStr">
        <is>
          <t xml:space="preserve"> </t>
        </is>
      </c>
      <c r="D3" s="4" t="inlineStr">
        <is>
          <t xml:space="preserve"> </t>
        </is>
      </c>
    </row>
    <row r="4">
      <c r="A4" s="4" t="inlineStr">
        <is>
          <t>Realized gains</t>
        </is>
      </c>
      <c r="B4" s="5" t="n">
        <v>198</v>
      </c>
      <c r="C4" s="5" t="n">
        <v>595</v>
      </c>
      <c r="D4" s="5" t="n">
        <v>3080</v>
      </c>
    </row>
    <row r="5">
      <c r="A5" s="4" t="inlineStr">
        <is>
          <t>Realized losses</t>
        </is>
      </c>
      <c r="B5" s="6" t="n">
        <v>-2578</v>
      </c>
      <c r="C5" s="6" t="n">
        <v>-940</v>
      </c>
      <c r="D5" s="6" t="n">
        <v>-2278</v>
      </c>
    </row>
    <row r="6">
      <c r="A6" s="4" t="inlineStr">
        <is>
          <t>Investment securities gains/(losses)</t>
        </is>
      </c>
      <c r="B6" s="6" t="n">
        <v>-2380</v>
      </c>
      <c r="C6" s="6" t="n">
        <v>-345</v>
      </c>
      <c r="D6" s="6" t="n">
        <v>802</v>
      </c>
    </row>
    <row r="7">
      <c r="A7" s="4" t="inlineStr">
        <is>
          <t>Provision for credit losses</t>
        </is>
      </c>
      <c r="B7" s="5" t="n">
        <v>54</v>
      </c>
      <c r="C7" s="5" t="n">
        <v>-36</v>
      </c>
      <c r="D7" s="5" t="n">
        <v>6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mortized Cost, Fair Value, by Contract Maturity (Details) - USD ($) $ in Millions</t>
        </is>
      </c>
      <c r="B1" s="2" t="inlineStr">
        <is>
          <t>12 Months Ended</t>
        </is>
      </c>
    </row>
    <row r="2">
      <c r="B2" s="2" t="inlineStr">
        <is>
          <t>Dec. 31, 2022</t>
        </is>
      </c>
      <c r="C2" s="2" t="inlineStr">
        <is>
          <t>Dec. 31, 2021</t>
        </is>
      </c>
    </row>
    <row r="3">
      <c r="A3" s="3" t="inlineStr">
        <is>
          <t>Available-for-sale securities, Amortized Cost:</t>
        </is>
      </c>
      <c r="B3" s="4" t="inlineStr">
        <is>
          <t xml:space="preserve"> </t>
        </is>
      </c>
      <c r="C3" s="4" t="inlineStr">
        <is>
          <t xml:space="preserve"> </t>
        </is>
      </c>
    </row>
    <row r="4">
      <c r="A4" s="4" t="inlineStr">
        <is>
          <t>Due in one year or less</t>
        </is>
      </c>
      <c r="B4" s="5" t="n">
        <v>29394</v>
      </c>
      <c r="C4" s="4" t="inlineStr">
        <is>
          <t xml:space="preserve"> </t>
        </is>
      </c>
    </row>
    <row r="5">
      <c r="A5" s="4" t="inlineStr">
        <is>
          <t>Due after one year through five years</t>
        </is>
      </c>
      <c r="B5" s="6" t="n">
        <v>63634</v>
      </c>
      <c r="C5" s="4" t="inlineStr">
        <is>
          <t xml:space="preserve"> </t>
        </is>
      </c>
    </row>
    <row r="6">
      <c r="A6" s="4" t="inlineStr">
        <is>
          <t>Due after five years through 10 years</t>
        </is>
      </c>
      <c r="B6" s="6" t="n">
        <v>30505</v>
      </c>
      <c r="C6" s="4" t="inlineStr">
        <is>
          <t xml:space="preserve"> </t>
        </is>
      </c>
    </row>
    <row r="7">
      <c r="A7" s="4" t="inlineStr">
        <is>
          <t>Due after 10 years</t>
        </is>
      </c>
      <c r="B7" s="6" t="n">
        <v>92684</v>
      </c>
      <c r="C7" s="4" t="inlineStr">
        <is>
          <t xml:space="preserve"> </t>
        </is>
      </c>
    </row>
    <row r="8">
      <c r="A8" s="4" t="inlineStr">
        <is>
          <t>Amortized cost</t>
        </is>
      </c>
      <c r="B8" s="6" t="n">
        <v>216217</v>
      </c>
      <c r="C8" s="4" t="inlineStr">
        <is>
          <t xml:space="preserve"> </t>
        </is>
      </c>
    </row>
    <row r="9">
      <c r="A9" s="3" t="inlineStr">
        <is>
          <t>Available-for-sale securities, Fair value</t>
        </is>
      </c>
      <c r="B9" s="4" t="inlineStr">
        <is>
          <t xml:space="preserve"> </t>
        </is>
      </c>
      <c r="C9" s="4" t="inlineStr">
        <is>
          <t xml:space="preserve"> </t>
        </is>
      </c>
    </row>
    <row r="10">
      <c r="A10" s="4" t="inlineStr">
        <is>
          <t>Due in one year or less</t>
        </is>
      </c>
      <c r="B10" s="6" t="n">
        <v>29009</v>
      </c>
      <c r="C10" s="4" t="inlineStr">
        <is>
          <t xml:space="preserve"> </t>
        </is>
      </c>
    </row>
    <row r="11">
      <c r="A11" s="4" t="inlineStr">
        <is>
          <t>Due after one year through five years</t>
        </is>
      </c>
      <c r="B11" s="6" t="n">
        <v>61070</v>
      </c>
      <c r="C11" s="4" t="inlineStr">
        <is>
          <t xml:space="preserve"> </t>
        </is>
      </c>
    </row>
    <row r="12">
      <c r="A12" s="4" t="inlineStr">
        <is>
          <t>Due after five years through 10 years</t>
        </is>
      </c>
      <c r="B12" s="6" t="n">
        <v>29368</v>
      </c>
      <c r="C12" s="4" t="inlineStr">
        <is>
          <t xml:space="preserve"> </t>
        </is>
      </c>
    </row>
    <row r="13">
      <c r="A13" s="4" t="inlineStr">
        <is>
          <t>Due after 10 years</t>
        </is>
      </c>
      <c r="B13" s="6" t="n">
        <v>86410</v>
      </c>
      <c r="C13" s="4" t="inlineStr">
        <is>
          <t xml:space="preserve"> </t>
        </is>
      </c>
    </row>
    <row r="14">
      <c r="A14" s="4" t="inlineStr">
        <is>
          <t>Fair value</t>
        </is>
      </c>
      <c r="B14" s="5" t="n">
        <v>205857</v>
      </c>
      <c r="C14" s="5" t="n">
        <v>308525</v>
      </c>
    </row>
    <row r="15">
      <c r="A15" s="3" t="inlineStr">
        <is>
          <t>Available-for-sale securities, Average yield</t>
        </is>
      </c>
      <c r="B15" s="4" t="inlineStr">
        <is>
          <t xml:space="preserve"> </t>
        </is>
      </c>
      <c r="C15" s="4" t="inlineStr">
        <is>
          <t xml:space="preserve"> </t>
        </is>
      </c>
    </row>
    <row r="16">
      <c r="A16" s="4" t="inlineStr">
        <is>
          <t>Due in one year or less</t>
        </is>
      </c>
      <c r="B16" s="12" t="n">
        <v>0.0234</v>
      </c>
      <c r="C16" s="4" t="inlineStr">
        <is>
          <t xml:space="preserve"> </t>
        </is>
      </c>
    </row>
    <row r="17">
      <c r="A17" s="4" t="inlineStr">
        <is>
          <t>Due after one year through five years</t>
        </is>
      </c>
      <c r="B17" s="12" t="n">
        <v>0.0305</v>
      </c>
      <c r="C17" s="4" t="inlineStr">
        <is>
          <t xml:space="preserve"> </t>
        </is>
      </c>
    </row>
    <row r="18">
      <c r="A18" s="4" t="inlineStr">
        <is>
          <t>Due after five years through 10 years</t>
        </is>
      </c>
      <c r="B18" s="12" t="n">
        <v>0.0394</v>
      </c>
      <c r="C18" s="4" t="inlineStr">
        <is>
          <t xml:space="preserve"> </t>
        </is>
      </c>
    </row>
    <row r="19">
      <c r="A19" s="4" t="inlineStr">
        <is>
          <t>Due after 10 years</t>
        </is>
      </c>
      <c r="B19" s="12" t="n">
        <v>0.0401</v>
      </c>
      <c r="C19" s="4" t="inlineStr">
        <is>
          <t xml:space="preserve"> </t>
        </is>
      </c>
    </row>
    <row r="20">
      <c r="A20" s="4" t="inlineStr">
        <is>
          <t>Average yield</t>
        </is>
      </c>
      <c r="B20" s="12" t="n">
        <v>0.0349</v>
      </c>
      <c r="C20" s="4" t="inlineStr">
        <is>
          <t xml:space="preserve"> </t>
        </is>
      </c>
    </row>
    <row r="21">
      <c r="A21" s="3" t="inlineStr">
        <is>
          <t>Held-to-maturity securities, Amortized cost</t>
        </is>
      </c>
      <c r="B21" s="4" t="inlineStr">
        <is>
          <t xml:space="preserve"> </t>
        </is>
      </c>
      <c r="C21" s="4" t="inlineStr">
        <is>
          <t xml:space="preserve"> </t>
        </is>
      </c>
    </row>
    <row r="22">
      <c r="A22" s="4" t="inlineStr">
        <is>
          <t>Due in one year or less</t>
        </is>
      </c>
      <c r="B22" s="5" t="n">
        <v>34255</v>
      </c>
      <c r="C22" s="4" t="inlineStr">
        <is>
          <t xml:space="preserve"> </t>
        </is>
      </c>
    </row>
    <row r="23">
      <c r="A23" s="4" t="inlineStr">
        <is>
          <t>Due after one year through five years</t>
        </is>
      </c>
      <c r="B23" s="6" t="n">
        <v>108179</v>
      </c>
      <c r="C23" s="4" t="inlineStr">
        <is>
          <t xml:space="preserve"> </t>
        </is>
      </c>
    </row>
    <row r="24">
      <c r="A24" s="4" t="inlineStr">
        <is>
          <t>Due after five years through 10 years</t>
        </is>
      </c>
      <c r="B24" s="6" t="n">
        <v>101470</v>
      </c>
      <c r="C24" s="4" t="inlineStr">
        <is>
          <t xml:space="preserve"> </t>
        </is>
      </c>
    </row>
    <row r="25">
      <c r="A25" s="4" t="inlineStr">
        <is>
          <t>Due after 10 years</t>
        </is>
      </c>
      <c r="B25" s="6" t="n">
        <v>181468</v>
      </c>
      <c r="C25" s="4" t="inlineStr">
        <is>
          <t xml:space="preserve"> </t>
        </is>
      </c>
    </row>
    <row r="26">
      <c r="A26" s="4" t="inlineStr">
        <is>
          <t>Amortized cost</t>
        </is>
      </c>
      <c r="B26" s="6" t="n">
        <v>425372</v>
      </c>
      <c r="C26" s="4" t="inlineStr">
        <is>
          <t xml:space="preserve"> </t>
        </is>
      </c>
    </row>
    <row r="27">
      <c r="A27" s="3" t="inlineStr">
        <is>
          <t>Held-to-maturity securities, Fair value</t>
        </is>
      </c>
      <c r="B27" s="4" t="inlineStr">
        <is>
          <t xml:space="preserve"> </t>
        </is>
      </c>
      <c r="C27" s="4" t="inlineStr">
        <is>
          <t xml:space="preserve"> </t>
        </is>
      </c>
    </row>
    <row r="28">
      <c r="A28" s="4" t="inlineStr">
        <is>
          <t>Due in one year or less</t>
        </is>
      </c>
      <c r="B28" s="6" t="n">
        <v>33529</v>
      </c>
      <c r="C28" s="4" t="inlineStr">
        <is>
          <t xml:space="preserve"> </t>
        </is>
      </c>
    </row>
    <row r="29">
      <c r="A29" s="4" t="inlineStr">
        <is>
          <t>Due after one year through five years</t>
        </is>
      </c>
      <c r="B29" s="6" t="n">
        <v>101058</v>
      </c>
      <c r="C29" s="4" t="inlineStr">
        <is>
          <t xml:space="preserve"> </t>
        </is>
      </c>
    </row>
    <row r="30">
      <c r="A30" s="4" t="inlineStr">
        <is>
          <t>Due after five years through 10 years</t>
        </is>
      </c>
      <c r="B30" s="6" t="n">
        <v>89026</v>
      </c>
      <c r="C30" s="4" t="inlineStr">
        <is>
          <t xml:space="preserve"> </t>
        </is>
      </c>
    </row>
    <row r="31">
      <c r="A31" s="4" t="inlineStr">
        <is>
          <t>Due after 10 years</t>
        </is>
      </c>
      <c r="B31" s="6" t="n">
        <v>165035</v>
      </c>
      <c r="C31" s="4" t="inlineStr">
        <is>
          <t xml:space="preserve"> </t>
        </is>
      </c>
    </row>
    <row r="32">
      <c r="A32" s="4" t="inlineStr">
        <is>
          <t>Fair value</t>
        </is>
      </c>
      <c r="B32" s="5" t="n">
        <v>388648</v>
      </c>
      <c r="C32" s="6" t="n">
        <v>362628</v>
      </c>
    </row>
    <row r="33">
      <c r="A33" s="3" t="inlineStr">
        <is>
          <t>Held-to-maturity securities, Average yield</t>
        </is>
      </c>
      <c r="B33" s="4" t="inlineStr">
        <is>
          <t xml:space="preserve"> </t>
        </is>
      </c>
      <c r="C33" s="4" t="inlineStr">
        <is>
          <t xml:space="preserve"> </t>
        </is>
      </c>
    </row>
    <row r="34">
      <c r="A34" s="4" t="inlineStr">
        <is>
          <t>Due in one year or less</t>
        </is>
      </c>
      <c r="B34" s="12" t="n">
        <v>0.0058</v>
      </c>
      <c r="C34" s="4" t="inlineStr">
        <is>
          <t xml:space="preserve"> </t>
        </is>
      </c>
    </row>
    <row r="35">
      <c r="A35" s="4" t="inlineStr">
        <is>
          <t>Due after one year through five years</t>
        </is>
      </c>
      <c r="B35" s="12" t="n">
        <v>0.0074</v>
      </c>
      <c r="C35" s="4" t="inlineStr">
        <is>
          <t xml:space="preserve"> </t>
        </is>
      </c>
    </row>
    <row r="36">
      <c r="A36" s="4" t="inlineStr">
        <is>
          <t>Due after five years through 10 years</t>
        </is>
      </c>
      <c r="B36" s="12" t="n">
        <v>0.0218</v>
      </c>
      <c r="C36" s="4" t="inlineStr">
        <is>
          <t xml:space="preserve"> </t>
        </is>
      </c>
    </row>
    <row r="37">
      <c r="A37" s="4" t="inlineStr">
        <is>
          <t>Due after 10 years</t>
        </is>
      </c>
      <c r="B37" s="12" t="n">
        <v>0.035</v>
      </c>
      <c r="C37" s="4" t="inlineStr">
        <is>
          <t xml:space="preserve"> </t>
        </is>
      </c>
    </row>
    <row r="38">
      <c r="A38" s="4" t="inlineStr">
        <is>
          <t>Average yield</t>
        </is>
      </c>
      <c r="B38" s="12" t="n">
        <v>0.0225</v>
      </c>
      <c r="C38" s="4" t="inlineStr">
        <is>
          <t xml:space="preserve"> </t>
        </is>
      </c>
    </row>
    <row r="39">
      <c r="A39" s="3" t="inlineStr">
        <is>
          <t>Supplemental information</t>
        </is>
      </c>
      <c r="B39" s="4" t="inlineStr">
        <is>
          <t xml:space="preserve"> </t>
        </is>
      </c>
      <c r="C39" s="4" t="inlineStr">
        <is>
          <t xml:space="preserve"> </t>
        </is>
      </c>
    </row>
    <row r="40">
      <c r="A40" s="4" t="inlineStr">
        <is>
          <t>Agency residential MBS estimated duration</t>
        </is>
      </c>
      <c r="B40" s="4" t="inlineStr">
        <is>
          <t>8 years</t>
        </is>
      </c>
      <c r="C40" s="4" t="inlineStr">
        <is>
          <t xml:space="preserve"> </t>
        </is>
      </c>
    </row>
    <row r="41">
      <c r="A41" s="4" t="inlineStr">
        <is>
          <t>Agency residential collateralized mortgage obligations estimated duration</t>
        </is>
      </c>
      <c r="B41" s="4" t="inlineStr">
        <is>
          <t>6 years</t>
        </is>
      </c>
      <c r="C41" s="4" t="inlineStr">
        <is>
          <t xml:space="preserve"> </t>
        </is>
      </c>
    </row>
    <row r="42">
      <c r="A42" s="4" t="inlineStr">
        <is>
          <t>Nonagency residential collateralized mortgage obligations estimated duration</t>
        </is>
      </c>
      <c r="B42" s="4" t="inlineStr">
        <is>
          <t>6 years</t>
        </is>
      </c>
      <c r="C42" s="4" t="inlineStr">
        <is>
          <t xml:space="preserve"> </t>
        </is>
      </c>
    </row>
    <row r="43">
      <c r="A43" s="4" t="inlineStr">
        <is>
          <t>Minimum</t>
        </is>
      </c>
      <c r="B43" s="4" t="inlineStr">
        <is>
          <t xml:space="preserve"> </t>
        </is>
      </c>
      <c r="C43" s="4" t="inlineStr">
        <is>
          <t xml:space="preserve"> </t>
        </is>
      </c>
    </row>
    <row r="44">
      <c r="A44" s="3" t="inlineStr">
        <is>
          <t>Supplemental information</t>
        </is>
      </c>
      <c r="B44" s="4" t="inlineStr">
        <is>
          <t xml:space="preserve"> </t>
        </is>
      </c>
      <c r="C44" s="4" t="inlineStr">
        <is>
          <t xml:space="preserve"> </t>
        </is>
      </c>
    </row>
    <row r="45">
      <c r="A45" s="4" t="inlineStr">
        <is>
          <t>Due period of mortgage-backed securities and collateralized mortgage obligations</t>
        </is>
      </c>
      <c r="B45" s="4" t="inlineStr">
        <is>
          <t>10 years</t>
        </is>
      </c>
      <c r="C45" s="4" t="inlineStr">
        <is>
          <t xml:space="preserve"> </t>
        </is>
      </c>
    </row>
    <row r="46">
      <c r="A46" s="4" t="inlineStr">
        <is>
          <t>Total mortgage-backed securities</t>
        </is>
      </c>
      <c r="B46" s="4" t="inlineStr">
        <is>
          <t xml:space="preserve"> </t>
        </is>
      </c>
      <c r="C46" s="4" t="inlineStr">
        <is>
          <t xml:space="preserve"> </t>
        </is>
      </c>
    </row>
    <row r="47">
      <c r="A47" s="3" t="inlineStr">
        <is>
          <t>Available-for-sale securities, Amortized Cost:</t>
        </is>
      </c>
      <c r="B47" s="4" t="inlineStr">
        <is>
          <t xml:space="preserve"> </t>
        </is>
      </c>
      <c r="C47" s="4" t="inlineStr">
        <is>
          <t xml:space="preserve"> </t>
        </is>
      </c>
    </row>
    <row r="48">
      <c r="A48" s="4" t="inlineStr">
        <is>
          <t>Due in one year or less</t>
        </is>
      </c>
      <c r="B48" s="5" t="n">
        <v>14</v>
      </c>
      <c r="C48" s="4" t="inlineStr">
        <is>
          <t xml:space="preserve"> </t>
        </is>
      </c>
    </row>
    <row r="49">
      <c r="A49" s="4" t="inlineStr">
        <is>
          <t>Due after one year through five years</t>
        </is>
      </c>
      <c r="B49" s="6" t="n">
        <v>3634</v>
      </c>
      <c r="C49" s="4" t="inlineStr">
        <is>
          <t xml:space="preserve"> </t>
        </is>
      </c>
    </row>
    <row r="50">
      <c r="A50" s="4" t="inlineStr">
        <is>
          <t>Due after five years through 10 years</t>
        </is>
      </c>
      <c r="B50" s="6" t="n">
        <v>4534</v>
      </c>
      <c r="C50" s="4" t="inlineStr">
        <is>
          <t xml:space="preserve"> </t>
        </is>
      </c>
    </row>
    <row r="51">
      <c r="A51" s="4" t="inlineStr">
        <is>
          <t>Due after 10 years</t>
        </is>
      </c>
      <c r="B51" s="6" t="n">
        <v>75877</v>
      </c>
      <c r="C51" s="4" t="inlineStr">
        <is>
          <t xml:space="preserve"> </t>
        </is>
      </c>
    </row>
    <row r="52">
      <c r="A52" s="4" t="inlineStr">
        <is>
          <t>Amortized cost</t>
        </is>
      </c>
      <c r="B52" s="6" t="n">
        <v>84059</v>
      </c>
      <c r="C52" s="4" t="inlineStr">
        <is>
          <t xml:space="preserve"> </t>
        </is>
      </c>
    </row>
    <row r="53">
      <c r="A53" s="3" t="inlineStr">
        <is>
          <t>Available-for-sale securities, Fair value</t>
        </is>
      </c>
      <c r="B53" s="4" t="inlineStr">
        <is>
          <t xml:space="preserve"> </t>
        </is>
      </c>
      <c r="C53" s="4" t="inlineStr">
        <is>
          <t xml:space="preserve"> </t>
        </is>
      </c>
    </row>
    <row r="54">
      <c r="A54" s="4" t="inlineStr">
        <is>
          <t>Due in one year or less</t>
        </is>
      </c>
      <c r="B54" s="6" t="n">
        <v>14</v>
      </c>
      <c r="C54" s="4" t="inlineStr">
        <is>
          <t xml:space="preserve"> </t>
        </is>
      </c>
    </row>
    <row r="55">
      <c r="A55" s="4" t="inlineStr">
        <is>
          <t>Due after one year through five years</t>
        </is>
      </c>
      <c r="B55" s="6" t="n">
        <v>3459</v>
      </c>
      <c r="C55" s="4" t="inlineStr">
        <is>
          <t xml:space="preserve"> </t>
        </is>
      </c>
    </row>
    <row r="56">
      <c r="A56" s="4" t="inlineStr">
        <is>
          <t>Due after five years through 10 years</t>
        </is>
      </c>
      <c r="B56" s="6" t="n">
        <v>4573</v>
      </c>
      <c r="C56" s="4" t="inlineStr">
        <is>
          <t xml:space="preserve"> </t>
        </is>
      </c>
    </row>
    <row r="57">
      <c r="A57" s="4" t="inlineStr">
        <is>
          <t>Due after 10 years</t>
        </is>
      </c>
      <c r="B57" s="6" t="n">
        <v>70035</v>
      </c>
      <c r="C57" s="4" t="inlineStr">
        <is>
          <t xml:space="preserve"> </t>
        </is>
      </c>
    </row>
    <row r="58">
      <c r="A58" s="4" t="inlineStr">
        <is>
          <t>Fair value</t>
        </is>
      </c>
      <c r="B58" s="5" t="n">
        <v>78081</v>
      </c>
      <c r="C58" s="6" t="n">
        <v>83562</v>
      </c>
    </row>
    <row r="59">
      <c r="A59" s="3" t="inlineStr">
        <is>
          <t>Available-for-sale securities, Average yield</t>
        </is>
      </c>
      <c r="B59" s="4" t="inlineStr">
        <is>
          <t xml:space="preserve"> </t>
        </is>
      </c>
      <c r="C59" s="4" t="inlineStr">
        <is>
          <t xml:space="preserve"> </t>
        </is>
      </c>
    </row>
    <row r="60">
      <c r="A60" s="4" t="inlineStr">
        <is>
          <t>Due in one year or less</t>
        </is>
      </c>
      <c r="B60" s="12" t="n">
        <v>0.0221</v>
      </c>
      <c r="C60" s="4" t="inlineStr">
        <is>
          <t xml:space="preserve"> </t>
        </is>
      </c>
    </row>
    <row r="61">
      <c r="A61" s="4" t="inlineStr">
        <is>
          <t>Due after one year through five years</t>
        </is>
      </c>
      <c r="B61" s="12" t="n">
        <v>0.0358</v>
      </c>
      <c r="C61" s="4" t="inlineStr">
        <is>
          <t xml:space="preserve"> </t>
        </is>
      </c>
    </row>
    <row r="62">
      <c r="A62" s="4" t="inlineStr">
        <is>
          <t>Due after five years through 10 years</t>
        </is>
      </c>
      <c r="B62" s="12" t="n">
        <v>0.0525</v>
      </c>
      <c r="C62" s="4" t="inlineStr">
        <is>
          <t xml:space="preserve"> </t>
        </is>
      </c>
    </row>
    <row r="63">
      <c r="A63" s="4" t="inlineStr">
        <is>
          <t>Due after 10 years</t>
        </is>
      </c>
      <c r="B63" s="12" t="n">
        <v>0.0362</v>
      </c>
      <c r="C63" s="4" t="inlineStr">
        <is>
          <t xml:space="preserve"> </t>
        </is>
      </c>
    </row>
    <row r="64">
      <c r="A64" s="4" t="inlineStr">
        <is>
          <t>Average yield</t>
        </is>
      </c>
      <c r="B64" s="12" t="n">
        <v>0.0371</v>
      </c>
      <c r="C64" s="4" t="inlineStr">
        <is>
          <t xml:space="preserve"> </t>
        </is>
      </c>
    </row>
    <row r="65">
      <c r="A65" s="3" t="inlineStr">
        <is>
          <t>Held-to-maturity securities, Amortized cost</t>
        </is>
      </c>
      <c r="B65" s="4" t="inlineStr">
        <is>
          <t xml:space="preserve"> </t>
        </is>
      </c>
      <c r="C65" s="4" t="inlineStr">
        <is>
          <t xml:space="preserve"> </t>
        </is>
      </c>
    </row>
    <row r="66">
      <c r="A66" s="4" t="inlineStr">
        <is>
          <t>Due in one year or less</t>
        </is>
      </c>
      <c r="B66" s="5" t="n">
        <v>98</v>
      </c>
      <c r="C66" s="4" t="inlineStr">
        <is>
          <t xml:space="preserve"> </t>
        </is>
      </c>
    </row>
    <row r="67">
      <c r="A67" s="4" t="inlineStr">
        <is>
          <t>Due after one year through five years</t>
        </is>
      </c>
      <c r="B67" s="6" t="n">
        <v>1718</v>
      </c>
      <c r="C67" s="4" t="inlineStr">
        <is>
          <t xml:space="preserve"> </t>
        </is>
      </c>
    </row>
    <row r="68">
      <c r="A68" s="4" t="inlineStr">
        <is>
          <t>Due after five years through 10 years</t>
        </is>
      </c>
      <c r="B68" s="6" t="n">
        <v>12350</v>
      </c>
      <c r="C68" s="4" t="inlineStr">
        <is>
          <t xml:space="preserve"> </t>
        </is>
      </c>
    </row>
    <row r="69">
      <c r="A69" s="4" t="inlineStr">
        <is>
          <t>Due after 10 years</t>
        </is>
      </c>
      <c r="B69" s="6" t="n">
        <v>120206</v>
      </c>
      <c r="C69" s="4" t="inlineStr">
        <is>
          <t xml:space="preserve"> </t>
        </is>
      </c>
    </row>
    <row r="70">
      <c r="A70" s="4" t="inlineStr">
        <is>
          <t>Amortized cost</t>
        </is>
      </c>
      <c r="B70" s="6" t="n">
        <v>134372</v>
      </c>
      <c r="C70" s="4" t="inlineStr">
        <is>
          <t xml:space="preserve"> </t>
        </is>
      </c>
    </row>
    <row r="71">
      <c r="A71" s="3" t="inlineStr">
        <is>
          <t>Held-to-maturity securities, Fair value</t>
        </is>
      </c>
      <c r="B71" s="4" t="inlineStr">
        <is>
          <t xml:space="preserve"> </t>
        </is>
      </c>
      <c r="C71" s="4" t="inlineStr">
        <is>
          <t xml:space="preserve"> </t>
        </is>
      </c>
    </row>
    <row r="72">
      <c r="A72" s="4" t="inlineStr">
        <is>
          <t>Due in one year or less</t>
        </is>
      </c>
      <c r="B72" s="6" t="n">
        <v>96</v>
      </c>
      <c r="C72" s="4" t="inlineStr">
        <is>
          <t xml:space="preserve"> </t>
        </is>
      </c>
    </row>
    <row r="73">
      <c r="A73" s="4" t="inlineStr">
        <is>
          <t>Due after one year through five years</t>
        </is>
      </c>
      <c r="B73" s="6" t="n">
        <v>1584</v>
      </c>
      <c r="C73" s="4" t="inlineStr">
        <is>
          <t xml:space="preserve"> </t>
        </is>
      </c>
    </row>
    <row r="74">
      <c r="A74" s="4" t="inlineStr">
        <is>
          <t>Due after five years through 10 years</t>
        </is>
      </c>
      <c r="B74" s="6" t="n">
        <v>10909</v>
      </c>
      <c r="C74" s="4" t="inlineStr">
        <is>
          <t xml:space="preserve"> </t>
        </is>
      </c>
    </row>
    <row r="75">
      <c r="A75" s="4" t="inlineStr">
        <is>
          <t>Due after 10 years</t>
        </is>
      </c>
      <c r="B75" s="6" t="n">
        <v>106128</v>
      </c>
      <c r="C75" s="4" t="inlineStr">
        <is>
          <t xml:space="preserve"> </t>
        </is>
      </c>
    </row>
    <row r="76">
      <c r="A76" s="4" t="inlineStr">
        <is>
          <t>Fair value</t>
        </is>
      </c>
      <c r="B76" s="5" t="n">
        <v>118717</v>
      </c>
      <c r="C76" s="6" t="n">
        <v>114001</v>
      </c>
    </row>
    <row r="77">
      <c r="A77" s="3" t="inlineStr">
        <is>
          <t>Held-to-maturity securities, Average yield</t>
        </is>
      </c>
      <c r="B77" s="4" t="inlineStr">
        <is>
          <t xml:space="preserve"> </t>
        </is>
      </c>
      <c r="C77" s="4" t="inlineStr">
        <is>
          <t xml:space="preserve"> </t>
        </is>
      </c>
    </row>
    <row r="78">
      <c r="A78" s="4" t="inlineStr">
        <is>
          <t>Due in one year or less</t>
        </is>
      </c>
      <c r="B78" s="12" t="n">
        <v>0.0554</v>
      </c>
      <c r="C78" s="4" t="inlineStr">
        <is>
          <t xml:space="preserve"> </t>
        </is>
      </c>
    </row>
    <row r="79">
      <c r="A79" s="4" t="inlineStr">
        <is>
          <t>Due after one year through five years</t>
        </is>
      </c>
      <c r="B79" s="12" t="n">
        <v>0.0223</v>
      </c>
      <c r="C79" s="4" t="inlineStr">
        <is>
          <t xml:space="preserve"> </t>
        </is>
      </c>
    </row>
    <row r="80">
      <c r="A80" s="4" t="inlineStr">
        <is>
          <t>Due after five years through 10 years</t>
        </is>
      </c>
      <c r="B80" s="12" t="n">
        <v>0.0256</v>
      </c>
      <c r="C80" s="4" t="inlineStr">
        <is>
          <t xml:space="preserve"> </t>
        </is>
      </c>
    </row>
    <row r="81">
      <c r="A81" s="4" t="inlineStr">
        <is>
          <t>Due after 10 years</t>
        </is>
      </c>
      <c r="B81" s="12" t="n">
        <v>0.0293</v>
      </c>
      <c r="C81" s="4" t="inlineStr">
        <is>
          <t xml:space="preserve"> </t>
        </is>
      </c>
    </row>
    <row r="82">
      <c r="A82" s="4" t="inlineStr">
        <is>
          <t>Average yield</t>
        </is>
      </c>
      <c r="B82" s="12" t="n">
        <v>0.0289</v>
      </c>
      <c r="C82" s="4" t="inlineStr">
        <is>
          <t xml:space="preserve"> </t>
        </is>
      </c>
    </row>
    <row r="83">
      <c r="A83" s="4" t="inlineStr">
        <is>
          <t>U.S. Treasury and government agencies</t>
        </is>
      </c>
      <c r="B83" s="4" t="inlineStr">
        <is>
          <t xml:space="preserve"> </t>
        </is>
      </c>
      <c r="C83" s="4" t="inlineStr">
        <is>
          <t xml:space="preserve"> </t>
        </is>
      </c>
    </row>
    <row r="84">
      <c r="A84" s="3" t="inlineStr">
        <is>
          <t>Available-for-sale securities, Amortized Cost:</t>
        </is>
      </c>
      <c r="B84" s="4" t="inlineStr">
        <is>
          <t xml:space="preserve"> </t>
        </is>
      </c>
      <c r="C84" s="4" t="inlineStr">
        <is>
          <t xml:space="preserve"> </t>
        </is>
      </c>
    </row>
    <row r="85">
      <c r="A85" s="4" t="inlineStr">
        <is>
          <t>Due in one year or less</t>
        </is>
      </c>
      <c r="B85" s="5" t="n">
        <v>16335</v>
      </c>
      <c r="C85" s="4" t="inlineStr">
        <is>
          <t xml:space="preserve"> </t>
        </is>
      </c>
    </row>
    <row r="86">
      <c r="A86" s="4" t="inlineStr">
        <is>
          <t>Due after one year through five years</t>
        </is>
      </c>
      <c r="B86" s="6" t="n">
        <v>54936</v>
      </c>
      <c r="C86" s="4" t="inlineStr">
        <is>
          <t xml:space="preserve"> </t>
        </is>
      </c>
    </row>
    <row r="87">
      <c r="A87" s="4" t="inlineStr">
        <is>
          <t>Due after five years through 10 years</t>
        </is>
      </c>
      <c r="B87" s="6" t="n">
        <v>17749</v>
      </c>
      <c r="C87" s="4" t="inlineStr">
        <is>
          <t xml:space="preserve"> </t>
        </is>
      </c>
    </row>
    <row r="88">
      <c r="A88" s="4" t="inlineStr">
        <is>
          <t>Due after 10 years</t>
        </is>
      </c>
      <c r="B88" s="6" t="n">
        <v>6197</v>
      </c>
      <c r="C88" s="4" t="inlineStr">
        <is>
          <t xml:space="preserve"> </t>
        </is>
      </c>
    </row>
    <row r="89">
      <c r="A89" s="4" t="inlineStr">
        <is>
          <t>Amortized cost</t>
        </is>
      </c>
      <c r="B89" s="6" t="n">
        <v>95217</v>
      </c>
      <c r="C89" s="4" t="inlineStr">
        <is>
          <t xml:space="preserve"> </t>
        </is>
      </c>
    </row>
    <row r="90">
      <c r="A90" s="3" t="inlineStr">
        <is>
          <t>Available-for-sale securities, Fair value</t>
        </is>
      </c>
      <c r="B90" s="4" t="inlineStr">
        <is>
          <t xml:space="preserve"> </t>
        </is>
      </c>
      <c r="C90" s="4" t="inlineStr">
        <is>
          <t xml:space="preserve"> </t>
        </is>
      </c>
    </row>
    <row r="91">
      <c r="A91" s="4" t="inlineStr">
        <is>
          <t>Due in one year or less</t>
        </is>
      </c>
      <c r="B91" s="6" t="n">
        <v>16011</v>
      </c>
      <c r="C91" s="4" t="inlineStr">
        <is>
          <t xml:space="preserve"> </t>
        </is>
      </c>
    </row>
    <row r="92">
      <c r="A92" s="4" t="inlineStr">
        <is>
          <t>Due after one year through five years</t>
        </is>
      </c>
      <c r="B92" s="6" t="n">
        <v>52703</v>
      </c>
      <c r="C92" s="4" t="inlineStr">
        <is>
          <t xml:space="preserve"> </t>
        </is>
      </c>
    </row>
    <row r="93">
      <c r="A93" s="4" t="inlineStr">
        <is>
          <t>Due after five years through 10 years</t>
        </is>
      </c>
      <c r="B93" s="6" t="n">
        <v>17167</v>
      </c>
      <c r="C93" s="4" t="inlineStr">
        <is>
          <t xml:space="preserve"> </t>
        </is>
      </c>
    </row>
    <row r="94">
      <c r="A94" s="4" t="inlineStr">
        <is>
          <t>Due after 10 years</t>
        </is>
      </c>
      <c r="B94" s="6" t="n">
        <v>6179</v>
      </c>
      <c r="C94" s="4" t="inlineStr">
        <is>
          <t xml:space="preserve"> </t>
        </is>
      </c>
    </row>
    <row r="95">
      <c r="A95" s="4" t="inlineStr">
        <is>
          <t>Fair value</t>
        </is>
      </c>
      <c r="B95" s="5" t="n">
        <v>92060</v>
      </c>
      <c r="C95" s="6" t="n">
        <v>177463</v>
      </c>
    </row>
    <row r="96">
      <c r="A96" s="3" t="inlineStr">
        <is>
          <t>Available-for-sale securities, Average yield</t>
        </is>
      </c>
      <c r="B96" s="4" t="inlineStr">
        <is>
          <t xml:space="preserve"> </t>
        </is>
      </c>
      <c r="C96" s="4" t="inlineStr">
        <is>
          <t xml:space="preserve"> </t>
        </is>
      </c>
    </row>
    <row r="97">
      <c r="A97" s="4" t="inlineStr">
        <is>
          <t>Due in one year or less</t>
        </is>
      </c>
      <c r="B97" s="12" t="n">
        <v>0.0127</v>
      </c>
      <c r="C97" s="4" t="inlineStr">
        <is>
          <t xml:space="preserve"> </t>
        </is>
      </c>
    </row>
    <row r="98">
      <c r="A98" s="4" t="inlineStr">
        <is>
          <t>Due after one year through five years</t>
        </is>
      </c>
      <c r="B98" s="11" t="n">
        <v>0.03</v>
      </c>
      <c r="C98" s="4" t="inlineStr">
        <is>
          <t xml:space="preserve"> </t>
        </is>
      </c>
    </row>
    <row r="99">
      <c r="A99" s="4" t="inlineStr">
        <is>
          <t>Due after five years through 10 years</t>
        </is>
      </c>
      <c r="B99" s="12" t="n">
        <v>0.0399</v>
      </c>
      <c r="C99" s="4" t="inlineStr">
        <is>
          <t xml:space="preserve"> </t>
        </is>
      </c>
    </row>
    <row r="100">
      <c r="A100" s="4" t="inlineStr">
        <is>
          <t>Due after 10 years</t>
        </is>
      </c>
      <c r="B100" s="12" t="n">
        <v>0.0601</v>
      </c>
      <c r="C100" s="4" t="inlineStr">
        <is>
          <t xml:space="preserve"> </t>
        </is>
      </c>
    </row>
    <row r="101">
      <c r="A101" s="4" t="inlineStr">
        <is>
          <t>Average yield</t>
        </is>
      </c>
      <c r="B101" s="12" t="n">
        <v>0.0308</v>
      </c>
      <c r="C101" s="4" t="inlineStr">
        <is>
          <t xml:space="preserve"> </t>
        </is>
      </c>
    </row>
    <row r="102">
      <c r="A102" s="3" t="inlineStr">
        <is>
          <t>Held-to-maturity securities, Amortized cost</t>
        </is>
      </c>
      <c r="B102" s="4" t="inlineStr">
        <is>
          <t xml:space="preserve"> </t>
        </is>
      </c>
      <c r="C102" s="4" t="inlineStr">
        <is>
          <t xml:space="preserve"> </t>
        </is>
      </c>
    </row>
    <row r="103">
      <c r="A103" s="4" t="inlineStr">
        <is>
          <t>Due in one year or less</t>
        </is>
      </c>
      <c r="B103" s="5" t="n">
        <v>34157</v>
      </c>
      <c r="C103" s="4" t="inlineStr">
        <is>
          <t xml:space="preserve"> </t>
        </is>
      </c>
    </row>
    <row r="104">
      <c r="A104" s="4" t="inlineStr">
        <is>
          <t>Due after one year through five years</t>
        </is>
      </c>
      <c r="B104" s="6" t="n">
        <v>106325</v>
      </c>
      <c r="C104" s="4" t="inlineStr">
        <is>
          <t xml:space="preserve"> </t>
        </is>
      </c>
    </row>
    <row r="105">
      <c r="A105" s="4" t="inlineStr">
        <is>
          <t>Due after five years through 10 years</t>
        </is>
      </c>
      <c r="B105" s="6" t="n">
        <v>66981</v>
      </c>
      <c r="C105" s="4" t="inlineStr">
        <is>
          <t xml:space="preserve"> </t>
        </is>
      </c>
    </row>
    <row r="106">
      <c r="A106" s="4" t="inlineStr">
        <is>
          <t>Due after 10 years</t>
        </is>
      </c>
      <c r="B106" s="6" t="n">
        <v>0</v>
      </c>
      <c r="C106" s="4" t="inlineStr">
        <is>
          <t xml:space="preserve"> </t>
        </is>
      </c>
    </row>
    <row r="107">
      <c r="A107" s="4" t="inlineStr">
        <is>
          <t>Amortized cost</t>
        </is>
      </c>
      <c r="B107" s="6" t="n">
        <v>207463</v>
      </c>
      <c r="C107" s="4" t="inlineStr">
        <is>
          <t xml:space="preserve"> </t>
        </is>
      </c>
    </row>
    <row r="108">
      <c r="A108" s="3" t="inlineStr">
        <is>
          <t>Held-to-maturity securities, Fair value</t>
        </is>
      </c>
      <c r="B108" s="4" t="inlineStr">
        <is>
          <t xml:space="preserve"> </t>
        </is>
      </c>
      <c r="C108" s="4" t="inlineStr">
        <is>
          <t xml:space="preserve"> </t>
        </is>
      </c>
    </row>
    <row r="109">
      <c r="A109" s="4" t="inlineStr">
        <is>
          <t>Due in one year or less</t>
        </is>
      </c>
      <c r="B109" s="6" t="n">
        <v>33433</v>
      </c>
      <c r="C109" s="4" t="inlineStr">
        <is>
          <t xml:space="preserve"> </t>
        </is>
      </c>
    </row>
    <row r="110">
      <c r="A110" s="4" t="inlineStr">
        <is>
          <t>Due after one year through five years</t>
        </is>
      </c>
      <c r="B110" s="6" t="n">
        <v>99345</v>
      </c>
      <c r="C110" s="4" t="inlineStr">
        <is>
          <t xml:space="preserve"> </t>
        </is>
      </c>
    </row>
    <row r="111">
      <c r="A111" s="4" t="inlineStr">
        <is>
          <t>Due after five years through 10 years</t>
        </is>
      </c>
      <c r="B111" s="6" t="n">
        <v>56322</v>
      </c>
      <c r="C111" s="4" t="inlineStr">
        <is>
          <t xml:space="preserve"> </t>
        </is>
      </c>
    </row>
    <row r="112">
      <c r="A112" s="4" t="inlineStr">
        <is>
          <t>Due after 10 years</t>
        </is>
      </c>
      <c r="B112" s="6" t="n">
        <v>0</v>
      </c>
      <c r="C112" s="4" t="inlineStr">
        <is>
          <t xml:space="preserve"> </t>
        </is>
      </c>
    </row>
    <row r="113">
      <c r="A113" s="4" t="inlineStr">
        <is>
          <t>Fair value</t>
        </is>
      </c>
      <c r="B113" s="5" t="n">
        <v>189100</v>
      </c>
      <c r="C113" s="6" t="n">
        <v>183270</v>
      </c>
    </row>
    <row r="114">
      <c r="A114" s="3" t="inlineStr">
        <is>
          <t>Held-to-maturity securities, Average yield</t>
        </is>
      </c>
      <c r="B114" s="4" t="inlineStr">
        <is>
          <t xml:space="preserve"> </t>
        </is>
      </c>
      <c r="C114" s="4" t="inlineStr">
        <is>
          <t xml:space="preserve"> </t>
        </is>
      </c>
    </row>
    <row r="115">
      <c r="A115" s="4" t="inlineStr">
        <is>
          <t>Due in one year or less</t>
        </is>
      </c>
      <c r="B115" s="12" t="n">
        <v>0.0057</v>
      </c>
      <c r="C115" s="4" t="inlineStr">
        <is>
          <t xml:space="preserve"> </t>
        </is>
      </c>
    </row>
    <row r="116">
      <c r="A116" s="4" t="inlineStr">
        <is>
          <t>Due after one year through five years</t>
        </is>
      </c>
      <c r="B116" s="12" t="n">
        <v>0.0071</v>
      </c>
      <c r="C116" s="4" t="inlineStr">
        <is>
          <t xml:space="preserve"> </t>
        </is>
      </c>
    </row>
    <row r="117">
      <c r="A117" s="4" t="inlineStr">
        <is>
          <t>Due after five years through 10 years</t>
        </is>
      </c>
      <c r="B117" s="12" t="n">
        <v>0.0127</v>
      </c>
      <c r="C117" s="4" t="inlineStr">
        <is>
          <t xml:space="preserve"> </t>
        </is>
      </c>
    </row>
    <row r="118">
      <c r="A118" s="4" t="inlineStr">
        <is>
          <t>Due after 10 years</t>
        </is>
      </c>
      <c r="B118" s="11" t="n">
        <v>0</v>
      </c>
      <c r="C118" s="4" t="inlineStr">
        <is>
          <t xml:space="preserve"> </t>
        </is>
      </c>
    </row>
    <row r="119">
      <c r="A119" s="4" t="inlineStr">
        <is>
          <t>Average yield</t>
        </is>
      </c>
      <c r="B119" s="12" t="n">
        <v>0.008699999999999999</v>
      </c>
      <c r="C119" s="4" t="inlineStr">
        <is>
          <t xml:space="preserve"> </t>
        </is>
      </c>
    </row>
    <row r="120">
      <c r="A120" s="4" t="inlineStr">
        <is>
          <t>Obligations of U.S. states and municipalities</t>
        </is>
      </c>
      <c r="B120" s="4" t="inlineStr">
        <is>
          <t xml:space="preserve"> </t>
        </is>
      </c>
      <c r="C120" s="4" t="inlineStr">
        <is>
          <t xml:space="preserve"> </t>
        </is>
      </c>
    </row>
    <row r="121">
      <c r="A121" s="3" t="inlineStr">
        <is>
          <t>Available-for-sale securities, Amortized Cost:</t>
        </is>
      </c>
      <c r="B121" s="4" t="inlineStr">
        <is>
          <t xml:space="preserve"> </t>
        </is>
      </c>
      <c r="C121" s="4" t="inlineStr">
        <is>
          <t xml:space="preserve"> </t>
        </is>
      </c>
    </row>
    <row r="122">
      <c r="A122" s="4" t="inlineStr">
        <is>
          <t>Due in one year or less</t>
        </is>
      </c>
      <c r="B122" s="5" t="n">
        <v>18</v>
      </c>
      <c r="C122" s="4" t="inlineStr">
        <is>
          <t xml:space="preserve"> </t>
        </is>
      </c>
    </row>
    <row r="123">
      <c r="A123" s="4" t="inlineStr">
        <is>
          <t>Due after one year through five years</t>
        </is>
      </c>
      <c r="B123" s="6" t="n">
        <v>47</v>
      </c>
      <c r="C123" s="4" t="inlineStr">
        <is>
          <t xml:space="preserve"> </t>
        </is>
      </c>
    </row>
    <row r="124">
      <c r="A124" s="4" t="inlineStr">
        <is>
          <t>Due after five years through 10 years</t>
        </is>
      </c>
      <c r="B124" s="6" t="n">
        <v>215</v>
      </c>
      <c r="C124" s="4" t="inlineStr">
        <is>
          <t xml:space="preserve"> </t>
        </is>
      </c>
    </row>
    <row r="125">
      <c r="A125" s="4" t="inlineStr">
        <is>
          <t>Due after 10 years</t>
        </is>
      </c>
      <c r="B125" s="6" t="n">
        <v>6823</v>
      </c>
      <c r="C125" s="4" t="inlineStr">
        <is>
          <t xml:space="preserve"> </t>
        </is>
      </c>
    </row>
    <row r="126">
      <c r="A126" s="4" t="inlineStr">
        <is>
          <t>Amortized cost</t>
        </is>
      </c>
      <c r="B126" s="6" t="n">
        <v>7103</v>
      </c>
      <c r="C126" s="4" t="inlineStr">
        <is>
          <t xml:space="preserve"> </t>
        </is>
      </c>
    </row>
    <row r="127">
      <c r="A127" s="3" t="inlineStr">
        <is>
          <t>Available-for-sale securities, Fair value</t>
        </is>
      </c>
      <c r="B127" s="4" t="inlineStr">
        <is>
          <t xml:space="preserve"> </t>
        </is>
      </c>
      <c r="C127" s="4" t="inlineStr">
        <is>
          <t xml:space="preserve"> </t>
        </is>
      </c>
    </row>
    <row r="128">
      <c r="A128" s="4" t="inlineStr">
        <is>
          <t>Due in one year or less</t>
        </is>
      </c>
      <c r="B128" s="6" t="n">
        <v>18</v>
      </c>
      <c r="C128" s="4" t="inlineStr">
        <is>
          <t xml:space="preserve"> </t>
        </is>
      </c>
    </row>
    <row r="129">
      <c r="A129" s="4" t="inlineStr">
        <is>
          <t>Due after one year through five years</t>
        </is>
      </c>
      <c r="B129" s="6" t="n">
        <v>46</v>
      </c>
      <c r="C129" s="4" t="inlineStr">
        <is>
          <t xml:space="preserve"> </t>
        </is>
      </c>
    </row>
    <row r="130">
      <c r="A130" s="4" t="inlineStr">
        <is>
          <t>Due after five years through 10 years</t>
        </is>
      </c>
      <c r="B130" s="6" t="n">
        <v>216</v>
      </c>
      <c r="C130" s="4" t="inlineStr">
        <is>
          <t xml:space="preserve"> </t>
        </is>
      </c>
    </row>
    <row r="131">
      <c r="A131" s="4" t="inlineStr">
        <is>
          <t>Due after 10 years</t>
        </is>
      </c>
      <c r="B131" s="6" t="n">
        <v>6506</v>
      </c>
      <c r="C131" s="4" t="inlineStr">
        <is>
          <t xml:space="preserve"> </t>
        </is>
      </c>
    </row>
    <row r="132">
      <c r="A132" s="4" t="inlineStr">
        <is>
          <t>Fair value</t>
        </is>
      </c>
      <c r="B132" s="5" t="n">
        <v>6786</v>
      </c>
      <c r="C132" s="6" t="n">
        <v>15860</v>
      </c>
    </row>
    <row r="133">
      <c r="A133" s="3" t="inlineStr">
        <is>
          <t>Available-for-sale securities, Average yield</t>
        </is>
      </c>
      <c r="B133" s="4" t="inlineStr">
        <is>
          <t xml:space="preserve"> </t>
        </is>
      </c>
      <c r="C133" s="4" t="inlineStr">
        <is>
          <t xml:space="preserve"> </t>
        </is>
      </c>
    </row>
    <row r="134">
      <c r="A134" s="4" t="inlineStr">
        <is>
          <t>Due in one year or less</t>
        </is>
      </c>
      <c r="B134" s="12" t="n">
        <v>0.0503</v>
      </c>
      <c r="C134" s="4" t="inlineStr">
        <is>
          <t xml:space="preserve"> </t>
        </is>
      </c>
    </row>
    <row r="135">
      <c r="A135" s="4" t="inlineStr">
        <is>
          <t>Due after one year through five years</t>
        </is>
      </c>
      <c r="B135" s="12" t="n">
        <v>0.0396</v>
      </c>
      <c r="C135" s="4" t="inlineStr">
        <is>
          <t xml:space="preserve"> </t>
        </is>
      </c>
    </row>
    <row r="136">
      <c r="A136" s="4" t="inlineStr">
        <is>
          <t>Due after five years through 10 years</t>
        </is>
      </c>
      <c r="B136" s="12" t="n">
        <v>0.0524</v>
      </c>
      <c r="C136" s="4" t="inlineStr">
        <is>
          <t xml:space="preserve"> </t>
        </is>
      </c>
    </row>
    <row r="137">
      <c r="A137" s="4" t="inlineStr">
        <is>
          <t>Due after 10 years</t>
        </is>
      </c>
      <c r="B137" s="12" t="n">
        <v>0.0585</v>
      </c>
      <c r="C137" s="4" t="inlineStr">
        <is>
          <t xml:space="preserve"> </t>
        </is>
      </c>
    </row>
    <row r="138">
      <c r="A138" s="4" t="inlineStr">
        <is>
          <t>Average yield</t>
        </is>
      </c>
      <c r="B138" s="12" t="n">
        <v>0.0581</v>
      </c>
      <c r="C138" s="4" t="inlineStr">
        <is>
          <t xml:space="preserve"> </t>
        </is>
      </c>
    </row>
    <row r="139">
      <c r="A139" s="3" t="inlineStr">
        <is>
          <t>Held-to-maturity securities, Amortized cost</t>
        </is>
      </c>
      <c r="B139" s="4" t="inlineStr">
        <is>
          <t xml:space="preserve"> </t>
        </is>
      </c>
      <c r="C139" s="4" t="inlineStr">
        <is>
          <t xml:space="preserve"> </t>
        </is>
      </c>
    </row>
    <row r="140">
      <c r="A140" s="4" t="inlineStr">
        <is>
          <t>Due in one year or less</t>
        </is>
      </c>
      <c r="B140" s="5" t="n">
        <v>0</v>
      </c>
      <c r="C140" s="4" t="inlineStr">
        <is>
          <t xml:space="preserve"> </t>
        </is>
      </c>
    </row>
    <row r="141">
      <c r="A141" s="4" t="inlineStr">
        <is>
          <t>Due after one year through five years</t>
        </is>
      </c>
      <c r="B141" s="6" t="n">
        <v>106</v>
      </c>
      <c r="C141" s="4" t="inlineStr">
        <is>
          <t xml:space="preserve"> </t>
        </is>
      </c>
    </row>
    <row r="142">
      <c r="A142" s="4" t="inlineStr">
        <is>
          <t>Due after five years through 10 years</t>
        </is>
      </c>
      <c r="B142" s="6" t="n">
        <v>2741</v>
      </c>
      <c r="C142" s="4" t="inlineStr">
        <is>
          <t xml:space="preserve"> </t>
        </is>
      </c>
    </row>
    <row r="143">
      <c r="A143" s="4" t="inlineStr">
        <is>
          <t>Due after 10 years</t>
        </is>
      </c>
      <c r="B143" s="6" t="n">
        <v>16951</v>
      </c>
      <c r="C143" s="4" t="inlineStr">
        <is>
          <t xml:space="preserve"> </t>
        </is>
      </c>
    </row>
    <row r="144">
      <c r="A144" s="4" t="inlineStr">
        <is>
          <t>Amortized cost</t>
        </is>
      </c>
      <c r="B144" s="6" t="n">
        <v>19798</v>
      </c>
      <c r="C144" s="4" t="inlineStr">
        <is>
          <t xml:space="preserve"> </t>
        </is>
      </c>
    </row>
    <row r="145">
      <c r="A145" s="3" t="inlineStr">
        <is>
          <t>Held-to-maturity securities, Fair value</t>
        </is>
      </c>
      <c r="B145" s="4" t="inlineStr">
        <is>
          <t xml:space="preserve"> </t>
        </is>
      </c>
      <c r="C145" s="4" t="inlineStr">
        <is>
          <t xml:space="preserve"> </t>
        </is>
      </c>
    </row>
    <row r="146">
      <c r="A146" s="4" t="inlineStr">
        <is>
          <t>Due in one year or less</t>
        </is>
      </c>
      <c r="B146" s="6" t="n">
        <v>0</v>
      </c>
      <c r="C146" s="4" t="inlineStr">
        <is>
          <t xml:space="preserve"> </t>
        </is>
      </c>
    </row>
    <row r="147">
      <c r="A147" s="4" t="inlineStr">
        <is>
          <t>Due after one year through five years</t>
        </is>
      </c>
      <c r="B147" s="6" t="n">
        <v>100</v>
      </c>
      <c r="C147" s="4" t="inlineStr">
        <is>
          <t xml:space="preserve"> </t>
        </is>
      </c>
    </row>
    <row r="148">
      <c r="A148" s="4" t="inlineStr">
        <is>
          <t>Due after five years through 10 years</t>
        </is>
      </c>
      <c r="B148" s="6" t="n">
        <v>2710</v>
      </c>
      <c r="C148" s="4" t="inlineStr">
        <is>
          <t xml:space="preserve"> </t>
        </is>
      </c>
    </row>
    <row r="149">
      <c r="A149" s="4" t="inlineStr">
        <is>
          <t>Due after 10 years</t>
        </is>
      </c>
      <c r="B149" s="6" t="n">
        <v>15910</v>
      </c>
      <c r="C149" s="4" t="inlineStr">
        <is>
          <t xml:space="preserve"> </t>
        </is>
      </c>
    </row>
    <row r="150">
      <c r="A150" s="4" t="inlineStr">
        <is>
          <t>Fair value</t>
        </is>
      </c>
      <c r="B150" s="5" t="n">
        <v>18720</v>
      </c>
      <c r="C150" s="6" t="n">
        <v>14394</v>
      </c>
    </row>
    <row r="151">
      <c r="A151" s="3" t="inlineStr">
        <is>
          <t>Held-to-maturity securities, Average yield</t>
        </is>
      </c>
      <c r="B151" s="4" t="inlineStr">
        <is>
          <t xml:space="preserve"> </t>
        </is>
      </c>
      <c r="C151" s="4" t="inlineStr">
        <is>
          <t xml:space="preserve"> </t>
        </is>
      </c>
    </row>
    <row r="152">
      <c r="A152" s="4" t="inlineStr">
        <is>
          <t>Due in one year or less</t>
        </is>
      </c>
      <c r="B152" s="11" t="n">
        <v>0</v>
      </c>
      <c r="C152" s="4" t="inlineStr">
        <is>
          <t xml:space="preserve"> </t>
        </is>
      </c>
    </row>
    <row r="153">
      <c r="A153" s="4" t="inlineStr">
        <is>
          <t>Due after one year through five years</t>
        </is>
      </c>
      <c r="B153" s="12" t="n">
        <v>0.0339</v>
      </c>
      <c r="C153" s="4" t="inlineStr">
        <is>
          <t xml:space="preserve"> </t>
        </is>
      </c>
    </row>
    <row r="154">
      <c r="A154" s="4" t="inlineStr">
        <is>
          <t>Due after five years through 10 years</t>
        </is>
      </c>
      <c r="B154" s="12" t="n">
        <v>0.0403</v>
      </c>
      <c r="C154" s="4" t="inlineStr">
        <is>
          <t xml:space="preserve"> </t>
        </is>
      </c>
    </row>
    <row r="155">
      <c r="A155" s="4" t="inlineStr">
        <is>
          <t>Due after 10 years</t>
        </is>
      </c>
      <c r="B155" s="12" t="n">
        <v>0.0424</v>
      </c>
      <c r="C155" s="4" t="inlineStr">
        <is>
          <t xml:space="preserve"> </t>
        </is>
      </c>
    </row>
    <row r="156">
      <c r="A156" s="4" t="inlineStr">
        <is>
          <t>Average yield</t>
        </is>
      </c>
      <c r="B156" s="12" t="n">
        <v>0.0421</v>
      </c>
      <c r="C156" s="4" t="inlineStr">
        <is>
          <t xml:space="preserve"> </t>
        </is>
      </c>
    </row>
    <row r="157">
      <c r="A157" s="4" t="inlineStr">
        <is>
          <t>Non-U.S. government debt securities</t>
        </is>
      </c>
      <c r="B157" s="4" t="inlineStr">
        <is>
          <t xml:space="preserve"> </t>
        </is>
      </c>
      <c r="C157" s="4" t="inlineStr">
        <is>
          <t xml:space="preserve"> </t>
        </is>
      </c>
    </row>
    <row r="158">
      <c r="A158" s="3" t="inlineStr">
        <is>
          <t>Available-for-sale securities, Amortized Cost:</t>
        </is>
      </c>
      <c r="B158" s="4" t="inlineStr">
        <is>
          <t xml:space="preserve"> </t>
        </is>
      </c>
      <c r="C158" s="4" t="inlineStr">
        <is>
          <t xml:space="preserve"> </t>
        </is>
      </c>
    </row>
    <row r="159">
      <c r="A159" s="4" t="inlineStr">
        <is>
          <t>Due in one year or less</t>
        </is>
      </c>
      <c r="B159" s="5" t="n">
        <v>12803</v>
      </c>
      <c r="C159" s="4" t="inlineStr">
        <is>
          <t xml:space="preserve"> </t>
        </is>
      </c>
    </row>
    <row r="160">
      <c r="A160" s="4" t="inlineStr">
        <is>
          <t>Due after one year through five years</t>
        </is>
      </c>
      <c r="B160" s="6" t="n">
        <v>3228</v>
      </c>
      <c r="C160" s="4" t="inlineStr">
        <is>
          <t xml:space="preserve"> </t>
        </is>
      </c>
    </row>
    <row r="161">
      <c r="A161" s="4" t="inlineStr">
        <is>
          <t>Due after five years through 10 years</t>
        </is>
      </c>
      <c r="B161" s="6" t="n">
        <v>4329</v>
      </c>
      <c r="C161" s="4" t="inlineStr">
        <is>
          <t xml:space="preserve"> </t>
        </is>
      </c>
    </row>
    <row r="162">
      <c r="A162" s="4" t="inlineStr">
        <is>
          <t>Due after 10 years</t>
        </is>
      </c>
      <c r="B162" s="6" t="n">
        <v>0</v>
      </c>
      <c r="C162" s="4" t="inlineStr">
        <is>
          <t xml:space="preserve"> </t>
        </is>
      </c>
    </row>
    <row r="163">
      <c r="A163" s="4" t="inlineStr">
        <is>
          <t>Amortized cost</t>
        </is>
      </c>
      <c r="B163" s="6" t="n">
        <v>20360</v>
      </c>
      <c r="C163" s="4" t="inlineStr">
        <is>
          <t xml:space="preserve"> </t>
        </is>
      </c>
    </row>
    <row r="164">
      <c r="A164" s="3" t="inlineStr">
        <is>
          <t>Available-for-sale securities, Fair value</t>
        </is>
      </c>
      <c r="B164" s="4" t="inlineStr">
        <is>
          <t xml:space="preserve"> </t>
        </is>
      </c>
      <c r="C164" s="4" t="inlineStr">
        <is>
          <t xml:space="preserve"> </t>
        </is>
      </c>
    </row>
    <row r="165">
      <c r="A165" s="4" t="inlineStr">
        <is>
          <t>Due in one year or less</t>
        </is>
      </c>
      <c r="B165" s="6" t="n">
        <v>12795</v>
      </c>
      <c r="C165" s="4" t="inlineStr">
        <is>
          <t xml:space="preserve"> </t>
        </is>
      </c>
    </row>
    <row r="166">
      <c r="A166" s="4" t="inlineStr">
        <is>
          <t>Due after one year through five years</t>
        </is>
      </c>
      <c r="B166" s="6" t="n">
        <v>3107</v>
      </c>
      <c r="C166" s="4" t="inlineStr">
        <is>
          <t xml:space="preserve"> </t>
        </is>
      </c>
    </row>
    <row r="167">
      <c r="A167" s="4" t="inlineStr">
        <is>
          <t>Due after five years through 10 years</t>
        </is>
      </c>
      <c r="B167" s="6" t="n">
        <v>3794</v>
      </c>
      <c r="C167" s="4" t="inlineStr">
        <is>
          <t xml:space="preserve"> </t>
        </is>
      </c>
    </row>
    <row r="168">
      <c r="A168" s="4" t="inlineStr">
        <is>
          <t>Due after 10 years</t>
        </is>
      </c>
      <c r="B168" s="6" t="n">
        <v>0</v>
      </c>
      <c r="C168" s="4" t="inlineStr">
        <is>
          <t xml:space="preserve"> </t>
        </is>
      </c>
    </row>
    <row r="169">
      <c r="A169" s="4" t="inlineStr">
        <is>
          <t>Fair value</t>
        </is>
      </c>
      <c r="B169" s="5" t="n">
        <v>19696</v>
      </c>
      <c r="C169" s="6" t="n">
        <v>16209</v>
      </c>
    </row>
    <row r="170">
      <c r="A170" s="3" t="inlineStr">
        <is>
          <t>Available-for-sale securities, Average yield</t>
        </is>
      </c>
      <c r="B170" s="4" t="inlineStr">
        <is>
          <t xml:space="preserve"> </t>
        </is>
      </c>
      <c r="C170" s="4" t="inlineStr">
        <is>
          <t xml:space="preserve"> </t>
        </is>
      </c>
    </row>
    <row r="171">
      <c r="A171" s="4" t="inlineStr">
        <is>
          <t>Due in one year or less</t>
        </is>
      </c>
      <c r="B171" s="12" t="n">
        <v>0.0354</v>
      </c>
      <c r="C171" s="4" t="inlineStr">
        <is>
          <t xml:space="preserve"> </t>
        </is>
      </c>
    </row>
    <row r="172">
      <c r="A172" s="4" t="inlineStr">
        <is>
          <t>Due after one year through five years</t>
        </is>
      </c>
      <c r="B172" s="12" t="n">
        <v>0.0259</v>
      </c>
      <c r="C172" s="4" t="inlineStr">
        <is>
          <t xml:space="preserve"> </t>
        </is>
      </c>
    </row>
    <row r="173">
      <c r="A173" s="4" t="inlineStr">
        <is>
          <t>Due after five years through 10 years</t>
        </is>
      </c>
      <c r="B173" s="12" t="n">
        <v>0.0137</v>
      </c>
      <c r="C173" s="4" t="inlineStr">
        <is>
          <t xml:space="preserve"> </t>
        </is>
      </c>
    </row>
    <row r="174">
      <c r="A174" s="4" t="inlineStr">
        <is>
          <t>Due after 10 years</t>
        </is>
      </c>
      <c r="B174" s="11" t="n">
        <v>0</v>
      </c>
      <c r="C174" s="4" t="inlineStr">
        <is>
          <t xml:space="preserve"> </t>
        </is>
      </c>
    </row>
    <row r="175">
      <c r="A175" s="4" t="inlineStr">
        <is>
          <t>Average yield</t>
        </is>
      </c>
      <c r="B175" s="12" t="n">
        <v>0.0293</v>
      </c>
      <c r="C175" s="4" t="inlineStr">
        <is>
          <t xml:space="preserve"> </t>
        </is>
      </c>
    </row>
    <row r="176">
      <c r="A176" s="4" t="inlineStr">
        <is>
          <t>Corporate debt securities</t>
        </is>
      </c>
      <c r="B176" s="4" t="inlineStr">
        <is>
          <t xml:space="preserve"> </t>
        </is>
      </c>
      <c r="C176" s="4" t="inlineStr">
        <is>
          <t xml:space="preserve"> </t>
        </is>
      </c>
    </row>
    <row r="177">
      <c r="A177" s="3" t="inlineStr">
        <is>
          <t>Available-for-sale securities, Amortized Cost:</t>
        </is>
      </c>
      <c r="B177" s="4" t="inlineStr">
        <is>
          <t xml:space="preserve"> </t>
        </is>
      </c>
      <c r="C177" s="4" t="inlineStr">
        <is>
          <t xml:space="preserve"> </t>
        </is>
      </c>
    </row>
    <row r="178">
      <c r="A178" s="4" t="inlineStr">
        <is>
          <t>Due in one year or less</t>
        </is>
      </c>
      <c r="B178" s="5" t="n">
        <v>125</v>
      </c>
      <c r="C178" s="4" t="inlineStr">
        <is>
          <t xml:space="preserve"> </t>
        </is>
      </c>
    </row>
    <row r="179">
      <c r="A179" s="4" t="inlineStr">
        <is>
          <t>Due after one year through five years</t>
        </is>
      </c>
      <c r="B179" s="6" t="n">
        <v>272</v>
      </c>
      <c r="C179" s="4" t="inlineStr">
        <is>
          <t xml:space="preserve"> </t>
        </is>
      </c>
    </row>
    <row r="180">
      <c r="A180" s="4" t="inlineStr">
        <is>
          <t>Due after five years through 10 years</t>
        </is>
      </c>
      <c r="B180" s="6" t="n">
        <v>13</v>
      </c>
      <c r="C180" s="4" t="inlineStr">
        <is>
          <t xml:space="preserve"> </t>
        </is>
      </c>
    </row>
    <row r="181">
      <c r="A181" s="4" t="inlineStr">
        <is>
          <t>Due after 10 years</t>
        </is>
      </c>
      <c r="B181" s="6" t="n">
        <v>0</v>
      </c>
      <c r="C181" s="4" t="inlineStr">
        <is>
          <t xml:space="preserve"> </t>
        </is>
      </c>
    </row>
    <row r="182">
      <c r="A182" s="4" t="inlineStr">
        <is>
          <t>Amortized cost</t>
        </is>
      </c>
      <c r="B182" s="6" t="n">
        <v>410</v>
      </c>
      <c r="C182" s="4" t="inlineStr">
        <is>
          <t xml:space="preserve"> </t>
        </is>
      </c>
    </row>
    <row r="183">
      <c r="A183" s="3" t="inlineStr">
        <is>
          <t>Available-for-sale securities, Fair value</t>
        </is>
      </c>
      <c r="B183" s="4" t="inlineStr">
        <is>
          <t xml:space="preserve"> </t>
        </is>
      </c>
      <c r="C183" s="4" t="inlineStr">
        <is>
          <t xml:space="preserve"> </t>
        </is>
      </c>
    </row>
    <row r="184">
      <c r="A184" s="4" t="inlineStr">
        <is>
          <t>Due in one year or less</t>
        </is>
      </c>
      <c r="B184" s="6" t="n">
        <v>76</v>
      </c>
      <c r="C184" s="4" t="inlineStr">
        <is>
          <t xml:space="preserve"> </t>
        </is>
      </c>
    </row>
    <row r="185">
      <c r="A185" s="4" t="inlineStr">
        <is>
          <t>Due after one year through five years</t>
        </is>
      </c>
      <c r="B185" s="6" t="n">
        <v>268</v>
      </c>
      <c r="C185" s="4" t="inlineStr">
        <is>
          <t xml:space="preserve"> </t>
        </is>
      </c>
    </row>
    <row r="186">
      <c r="A186" s="4" t="inlineStr">
        <is>
          <t>Due after five years through 10 years</t>
        </is>
      </c>
      <c r="B186" s="6" t="n">
        <v>13</v>
      </c>
      <c r="C186" s="4" t="inlineStr">
        <is>
          <t xml:space="preserve"> </t>
        </is>
      </c>
    </row>
    <row r="187">
      <c r="A187" s="4" t="inlineStr">
        <is>
          <t>Due after 10 years</t>
        </is>
      </c>
      <c r="B187" s="6" t="n">
        <v>0</v>
      </c>
      <c r="C187" s="4" t="inlineStr">
        <is>
          <t xml:space="preserve"> </t>
        </is>
      </c>
    </row>
    <row r="188">
      <c r="A188" s="4" t="inlineStr">
        <is>
          <t>Fair value</t>
        </is>
      </c>
      <c r="B188" s="5" t="n">
        <v>357</v>
      </c>
      <c r="C188" s="5" t="n">
        <v>321</v>
      </c>
    </row>
    <row r="189">
      <c r="A189" s="3" t="inlineStr">
        <is>
          <t>Available-for-sale securities, Average yield</t>
        </is>
      </c>
      <c r="B189" s="4" t="inlineStr">
        <is>
          <t xml:space="preserve"> </t>
        </is>
      </c>
      <c r="C189" s="4" t="inlineStr">
        <is>
          <t xml:space="preserve"> </t>
        </is>
      </c>
    </row>
    <row r="190">
      <c r="A190" s="4" t="inlineStr">
        <is>
          <t>Due in one year or less</t>
        </is>
      </c>
      <c r="B190" s="12" t="n">
        <v>0.1622</v>
      </c>
      <c r="C190" s="4" t="inlineStr">
        <is>
          <t xml:space="preserve"> </t>
        </is>
      </c>
    </row>
    <row r="191">
      <c r="A191" s="4" t="inlineStr">
        <is>
          <t>Due after one year through five years</t>
        </is>
      </c>
      <c r="B191" s="12" t="n">
        <v>0.1207</v>
      </c>
      <c r="C191" s="4" t="inlineStr">
        <is>
          <t xml:space="preserve"> </t>
        </is>
      </c>
    </row>
    <row r="192">
      <c r="A192" s="4" t="inlineStr">
        <is>
          <t>Due after five years through 10 years</t>
        </is>
      </c>
      <c r="B192" s="12" t="n">
        <v>0.0578</v>
      </c>
      <c r="C192" s="4" t="inlineStr">
        <is>
          <t xml:space="preserve"> </t>
        </is>
      </c>
    </row>
    <row r="193">
      <c r="A193" s="4" t="inlineStr">
        <is>
          <t>Due after 10 years</t>
        </is>
      </c>
      <c r="B193" s="11" t="n">
        <v>0</v>
      </c>
      <c r="C193" s="4" t="inlineStr">
        <is>
          <t xml:space="preserve"> </t>
        </is>
      </c>
    </row>
    <row r="194">
      <c r="A194" s="4" t="inlineStr">
        <is>
          <t>Average yield</t>
        </is>
      </c>
      <c r="B194" s="12" t="n">
        <v>0.1314</v>
      </c>
      <c r="C194" s="4" t="inlineStr">
        <is>
          <t xml:space="preserve"> </t>
        </is>
      </c>
    </row>
    <row r="195">
      <c r="A195" s="4" t="inlineStr">
        <is>
          <t>Asset-backed securities</t>
        </is>
      </c>
      <c r="B195" s="4" t="inlineStr">
        <is>
          <t xml:space="preserve"> </t>
        </is>
      </c>
      <c r="C195" s="4" t="inlineStr">
        <is>
          <t xml:space="preserve"> </t>
        </is>
      </c>
    </row>
    <row r="196">
      <c r="A196" s="3" t="inlineStr">
        <is>
          <t>Available-for-sale securities, Amortized Cost:</t>
        </is>
      </c>
      <c r="B196" s="4" t="inlineStr">
        <is>
          <t xml:space="preserve"> </t>
        </is>
      </c>
      <c r="C196" s="4" t="inlineStr">
        <is>
          <t xml:space="preserve"> </t>
        </is>
      </c>
    </row>
    <row r="197">
      <c r="A197" s="4" t="inlineStr">
        <is>
          <t>Due in one year or less</t>
        </is>
      </c>
      <c r="B197" s="5" t="n">
        <v>99</v>
      </c>
      <c r="C197" s="4" t="inlineStr">
        <is>
          <t xml:space="preserve"> </t>
        </is>
      </c>
    </row>
    <row r="198">
      <c r="A198" s="4" t="inlineStr">
        <is>
          <t>Due after one year through five years</t>
        </is>
      </c>
      <c r="B198" s="6" t="n">
        <v>1517</v>
      </c>
      <c r="C198" s="4" t="inlineStr">
        <is>
          <t xml:space="preserve"> </t>
        </is>
      </c>
    </row>
    <row r="199">
      <c r="A199" s="4" t="inlineStr">
        <is>
          <t>Due after five years through 10 years</t>
        </is>
      </c>
      <c r="B199" s="6" t="n">
        <v>3665</v>
      </c>
      <c r="C199" s="4" t="inlineStr">
        <is>
          <t xml:space="preserve"> </t>
        </is>
      </c>
    </row>
    <row r="200">
      <c r="A200" s="4" t="inlineStr">
        <is>
          <t>Due after 10 years</t>
        </is>
      </c>
      <c r="B200" s="6" t="n">
        <v>3787</v>
      </c>
      <c r="C200" s="4" t="inlineStr">
        <is>
          <t xml:space="preserve"> </t>
        </is>
      </c>
    </row>
    <row r="201">
      <c r="A201" s="4" t="inlineStr">
        <is>
          <t>Amortized cost</t>
        </is>
      </c>
      <c r="B201" s="6" t="n">
        <v>9068</v>
      </c>
      <c r="C201" s="4" t="inlineStr">
        <is>
          <t xml:space="preserve"> </t>
        </is>
      </c>
    </row>
    <row r="202">
      <c r="A202" s="3" t="inlineStr">
        <is>
          <t>Available-for-sale securities, Fair value</t>
        </is>
      </c>
      <c r="B202" s="4" t="inlineStr">
        <is>
          <t xml:space="preserve"> </t>
        </is>
      </c>
      <c r="C202" s="4" t="inlineStr">
        <is>
          <t xml:space="preserve"> </t>
        </is>
      </c>
    </row>
    <row r="203">
      <c r="A203" s="4" t="inlineStr">
        <is>
          <t>Due in one year or less</t>
        </is>
      </c>
      <c r="B203" s="6" t="n">
        <v>95</v>
      </c>
      <c r="C203" s="4" t="inlineStr">
        <is>
          <t xml:space="preserve"> </t>
        </is>
      </c>
    </row>
    <row r="204">
      <c r="A204" s="4" t="inlineStr">
        <is>
          <t>Due after one year through five years</t>
        </is>
      </c>
      <c r="B204" s="6" t="n">
        <v>1487</v>
      </c>
      <c r="C204" s="4" t="inlineStr">
        <is>
          <t xml:space="preserve"> </t>
        </is>
      </c>
    </row>
    <row r="205">
      <c r="A205" s="4" t="inlineStr">
        <is>
          <t>Due after five years through 10 years</t>
        </is>
      </c>
      <c r="B205" s="6" t="n">
        <v>3605</v>
      </c>
      <c r="C205" s="4" t="inlineStr">
        <is>
          <t xml:space="preserve"> </t>
        </is>
      </c>
    </row>
    <row r="206">
      <c r="A206" s="4" t="inlineStr">
        <is>
          <t>Due after 10 years</t>
        </is>
      </c>
      <c r="B206" s="6" t="n">
        <v>3690</v>
      </c>
      <c r="C206" s="4" t="inlineStr">
        <is>
          <t xml:space="preserve"> </t>
        </is>
      </c>
    </row>
    <row r="207">
      <c r="A207" s="4" t="inlineStr">
        <is>
          <t>Fair value</t>
        </is>
      </c>
      <c r="B207" s="5" t="n">
        <v>8877</v>
      </c>
      <c r="C207" s="4" t="inlineStr">
        <is>
          <t xml:space="preserve"> </t>
        </is>
      </c>
    </row>
    <row r="208">
      <c r="A208" s="3" t="inlineStr">
        <is>
          <t>Available-for-sale securities, Average yield</t>
        </is>
      </c>
      <c r="B208" s="4" t="inlineStr">
        <is>
          <t xml:space="preserve"> </t>
        </is>
      </c>
      <c r="C208" s="4" t="inlineStr">
        <is>
          <t xml:space="preserve"> </t>
        </is>
      </c>
    </row>
    <row r="209">
      <c r="A209" s="4" t="inlineStr">
        <is>
          <t>Due in one year or less</t>
        </is>
      </c>
      <c r="B209" s="12" t="n">
        <v>0.0511</v>
      </c>
      <c r="C209" s="4" t="inlineStr">
        <is>
          <t xml:space="preserve"> </t>
        </is>
      </c>
    </row>
    <row r="210">
      <c r="A210" s="4" t="inlineStr">
        <is>
          <t>Due after one year through five years</t>
        </is>
      </c>
      <c r="B210" s="12" t="n">
        <v>0.0311</v>
      </c>
      <c r="C210" s="4" t="inlineStr">
        <is>
          <t xml:space="preserve"> </t>
        </is>
      </c>
    </row>
    <row r="211">
      <c r="A211" s="4" t="inlineStr">
        <is>
          <t>Due after five years through 10 years</t>
        </is>
      </c>
      <c r="B211" s="12" t="n">
        <v>0.0498</v>
      </c>
      <c r="C211" s="4" t="inlineStr">
        <is>
          <t xml:space="preserve"> </t>
        </is>
      </c>
    </row>
    <row r="212">
      <c r="A212" s="4" t="inlineStr">
        <is>
          <t>Due after 10 years</t>
        </is>
      </c>
      <c r="B212" s="12" t="n">
        <v>0.0519</v>
      </c>
      <c r="C212" s="4" t="inlineStr">
        <is>
          <t xml:space="preserve"> </t>
        </is>
      </c>
    </row>
    <row r="213">
      <c r="A213" s="4" t="inlineStr">
        <is>
          <t>Average yield</t>
        </is>
      </c>
      <c r="B213" s="12" t="n">
        <v>0.0476</v>
      </c>
      <c r="C213" s="4" t="inlineStr">
        <is>
          <t xml:space="preserve"> </t>
        </is>
      </c>
    </row>
    <row r="214">
      <c r="A214" s="3" t="inlineStr">
        <is>
          <t>Held-to-maturity securities, Amortized cost</t>
        </is>
      </c>
      <c r="B214" s="4" t="inlineStr">
        <is>
          <t xml:space="preserve"> </t>
        </is>
      </c>
      <c r="C214" s="4" t="inlineStr">
        <is>
          <t xml:space="preserve"> </t>
        </is>
      </c>
    </row>
    <row r="215">
      <c r="A215" s="4" t="inlineStr">
        <is>
          <t>Due in one year or less</t>
        </is>
      </c>
      <c r="B215" s="5" t="n">
        <v>0</v>
      </c>
      <c r="C215" s="4" t="inlineStr">
        <is>
          <t xml:space="preserve"> </t>
        </is>
      </c>
    </row>
    <row r="216">
      <c r="A216" s="4" t="inlineStr">
        <is>
          <t>Due after one year through five years</t>
        </is>
      </c>
      <c r="B216" s="6" t="n">
        <v>30</v>
      </c>
      <c r="C216" s="4" t="inlineStr">
        <is>
          <t xml:space="preserve"> </t>
        </is>
      </c>
    </row>
    <row r="217">
      <c r="A217" s="4" t="inlineStr">
        <is>
          <t>Due after five years through 10 years</t>
        </is>
      </c>
      <c r="B217" s="6" t="n">
        <v>19398</v>
      </c>
      <c r="C217" s="4" t="inlineStr">
        <is>
          <t xml:space="preserve"> </t>
        </is>
      </c>
    </row>
    <row r="218">
      <c r="A218" s="4" t="inlineStr">
        <is>
          <t>Due after 10 years</t>
        </is>
      </c>
      <c r="B218" s="6" t="n">
        <v>44311</v>
      </c>
      <c r="C218" s="4" t="inlineStr">
        <is>
          <t xml:space="preserve"> </t>
        </is>
      </c>
    </row>
    <row r="219">
      <c r="A219" s="4" t="inlineStr">
        <is>
          <t>Amortized cost</t>
        </is>
      </c>
      <c r="B219" s="6" t="n">
        <v>63739</v>
      </c>
      <c r="C219" s="4" t="inlineStr">
        <is>
          <t xml:space="preserve"> </t>
        </is>
      </c>
    </row>
    <row r="220">
      <c r="A220" s="3" t="inlineStr">
        <is>
          <t>Held-to-maturity securities, Fair value</t>
        </is>
      </c>
      <c r="B220" s="4" t="inlineStr">
        <is>
          <t xml:space="preserve"> </t>
        </is>
      </c>
      <c r="C220" s="4" t="inlineStr">
        <is>
          <t xml:space="preserve"> </t>
        </is>
      </c>
    </row>
    <row r="221">
      <c r="A221" s="4" t="inlineStr">
        <is>
          <t>Due in one year or less</t>
        </is>
      </c>
      <c r="B221" s="6" t="n">
        <v>0</v>
      </c>
      <c r="C221" s="4" t="inlineStr">
        <is>
          <t xml:space="preserve"> </t>
        </is>
      </c>
    </row>
    <row r="222">
      <c r="A222" s="4" t="inlineStr">
        <is>
          <t>Due after one year through five years</t>
        </is>
      </c>
      <c r="B222" s="6" t="n">
        <v>29</v>
      </c>
      <c r="C222" s="4" t="inlineStr">
        <is>
          <t xml:space="preserve"> </t>
        </is>
      </c>
    </row>
    <row r="223">
      <c r="A223" s="4" t="inlineStr">
        <is>
          <t>Due after five years through 10 years</t>
        </is>
      </c>
      <c r="B223" s="6" t="n">
        <v>19085</v>
      </c>
      <c r="C223" s="4" t="inlineStr">
        <is>
          <t xml:space="preserve"> </t>
        </is>
      </c>
    </row>
    <row r="224">
      <c r="A224" s="4" t="inlineStr">
        <is>
          <t>Due after 10 years</t>
        </is>
      </c>
      <c r="B224" s="6" t="n">
        <v>42997</v>
      </c>
      <c r="C224" s="4" t="inlineStr">
        <is>
          <t xml:space="preserve"> </t>
        </is>
      </c>
    </row>
    <row r="225">
      <c r="A225" s="4" t="inlineStr">
        <is>
          <t>Fair value</t>
        </is>
      </c>
      <c r="B225" s="5" t="n">
        <v>62111</v>
      </c>
      <c r="C225" s="4" t="inlineStr">
        <is>
          <t xml:space="preserve"> </t>
        </is>
      </c>
    </row>
    <row r="226">
      <c r="A226" s="3" t="inlineStr">
        <is>
          <t>Held-to-maturity securities, Average yield</t>
        </is>
      </c>
      <c r="B226" s="4" t="inlineStr">
        <is>
          <t xml:space="preserve"> </t>
        </is>
      </c>
      <c r="C226" s="4" t="inlineStr">
        <is>
          <t xml:space="preserve"> </t>
        </is>
      </c>
    </row>
    <row r="227">
      <c r="A227" s="4" t="inlineStr">
        <is>
          <t>Due in one year or less</t>
        </is>
      </c>
      <c r="B227" s="11" t="n">
        <v>0</v>
      </c>
      <c r="C227" s="4" t="inlineStr">
        <is>
          <t xml:space="preserve"> </t>
        </is>
      </c>
    </row>
    <row r="228">
      <c r="A228" s="4" t="inlineStr">
        <is>
          <t>Due after one year through five years</t>
        </is>
      </c>
      <c r="B228" s="12" t="n">
        <v>0.0569</v>
      </c>
      <c r="C228" s="4" t="inlineStr">
        <is>
          <t xml:space="preserve"> </t>
        </is>
      </c>
    </row>
    <row r="229">
      <c r="A229" s="4" t="inlineStr">
        <is>
          <t>Due after five years through 10 years</t>
        </is>
      </c>
      <c r="B229" s="12" t="n">
        <v>0.048</v>
      </c>
      <c r="C229" s="4" t="inlineStr">
        <is>
          <t xml:space="preserve"> </t>
        </is>
      </c>
    </row>
    <row r="230">
      <c r="A230" s="4" t="inlineStr">
        <is>
          <t>Due after 10 years</t>
        </is>
      </c>
      <c r="B230" s="12" t="n">
        <v>0.0474</v>
      </c>
      <c r="C230" s="4" t="inlineStr">
        <is>
          <t xml:space="preserve"> </t>
        </is>
      </c>
    </row>
    <row r="231">
      <c r="A231" s="4" t="inlineStr">
        <is>
          <t>Average yield</t>
        </is>
      </c>
      <c r="B231" s="12" t="n">
        <v>0.0476</v>
      </c>
      <c r="C231"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chedule of Securities Purchased Under Resale Agreements, Netting &amp; Securities Borrowed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Securities purchased under resale agreements, Gross amounts</t>
        </is>
      </c>
      <c r="B3" s="5" t="n">
        <v>597912</v>
      </c>
      <c r="C3" s="5" t="n">
        <v>604724</v>
      </c>
    </row>
    <row r="4">
      <c r="A4" s="4" t="inlineStr">
        <is>
          <t>Securities purchased under resale agreements, Amounts netted on the Consolidated balance sheets</t>
        </is>
      </c>
      <c r="B4" s="6" t="n">
        <v>-282411</v>
      </c>
      <c r="C4" s="6" t="n">
        <v>-343093</v>
      </c>
    </row>
    <row r="5">
      <c r="A5" s="4" t="inlineStr">
        <is>
          <t>Securities purchased under resale agreements, Amounts presented on the Consolidated balance sheets</t>
        </is>
      </c>
      <c r="B5" s="6" t="n">
        <v>315501</v>
      </c>
      <c r="C5" s="6" t="n">
        <v>261631</v>
      </c>
    </row>
    <row r="6">
      <c r="A6" s="4" t="inlineStr">
        <is>
          <t>Securities purchased under resale agreements, Amounts not nettable on the Consolidated balance sheets</t>
        </is>
      </c>
      <c r="B6" s="6" t="n">
        <v>-304120</v>
      </c>
      <c r="C6" s="6" t="n">
        <v>-245588</v>
      </c>
    </row>
    <row r="7">
      <c r="A7" s="4" t="inlineStr">
        <is>
          <t>Securities purchased under resale agreements, Net amounts</t>
        </is>
      </c>
      <c r="B7" s="6" t="n">
        <v>11381</v>
      </c>
      <c r="C7" s="6" t="n">
        <v>16043</v>
      </c>
    </row>
    <row r="8">
      <c r="A8" s="4" t="inlineStr">
        <is>
          <t>Securities borrowed, Gross amounts</t>
        </is>
      </c>
      <c r="B8" s="6" t="n">
        <v>228279</v>
      </c>
      <c r="C8" s="6" t="n">
        <v>250333</v>
      </c>
    </row>
    <row r="9">
      <c r="A9" s="4" t="inlineStr">
        <is>
          <t>Securities borrowed, Amounts netted on the Consolidated balance sheets</t>
        </is>
      </c>
      <c r="B9" s="6" t="n">
        <v>-42910</v>
      </c>
      <c r="C9" s="6" t="n">
        <v>-44262</v>
      </c>
    </row>
    <row r="10">
      <c r="A10" s="4" t="inlineStr">
        <is>
          <t>Securities borrowed, Amounts presented on the Consolidated balance sheets</t>
        </is>
      </c>
      <c r="B10" s="6" t="n">
        <v>185369</v>
      </c>
      <c r="C10" s="6" t="n">
        <v>206071</v>
      </c>
    </row>
    <row r="11">
      <c r="A11" s="4" t="inlineStr">
        <is>
          <t>Securities borrowed, Amounts not nettable on the Consolidated balance sheets</t>
        </is>
      </c>
      <c r="B11" s="6" t="n">
        <v>-131578</v>
      </c>
      <c r="C11" s="6" t="n">
        <v>-154599</v>
      </c>
    </row>
    <row r="12">
      <c r="A12" s="4" t="inlineStr">
        <is>
          <t>Securities borrowed, Net amounts</t>
        </is>
      </c>
      <c r="B12" s="6" t="n">
        <v>53791</v>
      </c>
      <c r="C12" s="6" t="n">
        <v>51472</v>
      </c>
    </row>
    <row r="13">
      <c r="A13" s="3" t="inlineStr">
        <is>
          <t>Liabilities</t>
        </is>
      </c>
      <c r="B13" s="4" t="inlineStr">
        <is>
          <t xml:space="preserve"> </t>
        </is>
      </c>
      <c r="C13" s="4" t="inlineStr">
        <is>
          <t xml:space="preserve"> </t>
        </is>
      </c>
    </row>
    <row r="14">
      <c r="A14" s="4" t="inlineStr">
        <is>
          <t>Securities sold under repurchase agreements, Gross amounts</t>
        </is>
      </c>
      <c r="B14" s="6" t="n">
        <v>480793</v>
      </c>
      <c r="C14" s="6" t="n">
        <v>532899</v>
      </c>
    </row>
    <row r="15">
      <c r="A15" s="4" t="inlineStr">
        <is>
          <t>Securities sold under repurchase agreements, Amounts netted on the Consolidated balance sheets</t>
        </is>
      </c>
      <c r="B15" s="6" t="n">
        <v>-282411</v>
      </c>
      <c r="C15" s="6" t="n">
        <v>-343093</v>
      </c>
    </row>
    <row r="16">
      <c r="A16" s="4" t="inlineStr">
        <is>
          <t>Securities sold under repurchase agreements, Amounts presented on the Consolidated balance sheets</t>
        </is>
      </c>
      <c r="B16" s="6" t="n">
        <v>198382</v>
      </c>
      <c r="C16" s="6" t="n">
        <v>189806</v>
      </c>
    </row>
    <row r="17">
      <c r="A17" s="4" t="inlineStr">
        <is>
          <t>Securities sold under repurchase agreements, Amounts not nettable on the Consolidated balance sheets</t>
        </is>
      </c>
      <c r="B17" s="6" t="n">
        <v>-167427</v>
      </c>
      <c r="C17" s="6" t="n">
        <v>-166456</v>
      </c>
    </row>
    <row r="18">
      <c r="A18" s="4" t="inlineStr">
        <is>
          <t>Securities sold under repurchase agreements, Net amounts</t>
        </is>
      </c>
      <c r="B18" s="6" t="n">
        <v>30955</v>
      </c>
      <c r="C18" s="6" t="n">
        <v>23350</v>
      </c>
    </row>
    <row r="19">
      <c r="A19" s="4" t="inlineStr">
        <is>
          <t>Securities loaned and other, Gross amounts</t>
        </is>
      </c>
      <c r="B19" s="6" t="n">
        <v>52443</v>
      </c>
      <c r="C19" s="6" t="n">
        <v>52610</v>
      </c>
    </row>
    <row r="20">
      <c r="A20" s="4" t="inlineStr">
        <is>
          <t>Securities loaned and other, Amounts netted on the Consolidated balance sheets</t>
        </is>
      </c>
      <c r="B20" s="6" t="n">
        <v>-42910</v>
      </c>
      <c r="C20" s="6" t="n">
        <v>-44262</v>
      </c>
    </row>
    <row r="21">
      <c r="A21" s="4" t="inlineStr">
        <is>
          <t>Securities loaned and other, Amounts presented in the Consolidated balance sheets</t>
        </is>
      </c>
      <c r="B21" s="6" t="n">
        <v>9533</v>
      </c>
      <c r="C21" s="6" t="n">
        <v>8348</v>
      </c>
    </row>
    <row r="22">
      <c r="A22" s="4" t="inlineStr">
        <is>
          <t>Securities loaned and other, Amounts not nettable on the Consolidated balance sheets</t>
        </is>
      </c>
      <c r="B22" s="6" t="n">
        <v>-9527</v>
      </c>
      <c r="C22" s="6" t="n">
        <v>-8133</v>
      </c>
    </row>
    <row r="23">
      <c r="A23" s="4" t="inlineStr">
        <is>
          <t>Securities loaned and other, Net amounts</t>
        </is>
      </c>
      <c r="B23" s="6" t="n">
        <v>6</v>
      </c>
      <c r="C23" s="6" t="n">
        <v>215</v>
      </c>
    </row>
    <row r="24">
      <c r="A24" s="4" t="inlineStr">
        <is>
          <t>Securities purchased under resale agreements</t>
        </is>
      </c>
      <c r="B24" s="6" t="n">
        <v>6000</v>
      </c>
      <c r="C24" s="6" t="n">
        <v>13900</v>
      </c>
    </row>
    <row r="25">
      <c r="A25" s="4" t="inlineStr">
        <is>
          <t>Securities borrowed</t>
        </is>
      </c>
      <c r="B25" s="6" t="n">
        <v>49000</v>
      </c>
      <c r="C25" s="6" t="n">
        <v>46400</v>
      </c>
    </row>
    <row r="26">
      <c r="A26" s="4" t="inlineStr">
        <is>
          <t>Securities sold under agreements to repurchase</t>
        </is>
      </c>
      <c r="B26" s="6" t="n">
        <v>29100</v>
      </c>
      <c r="C26" s="6" t="n">
        <v>21600</v>
      </c>
    </row>
    <row r="27">
      <c r="A27" s="4" t="inlineStr">
        <is>
          <t>Securities loaned and other</t>
        </is>
      </c>
      <c r="B27" s="6" t="n">
        <v>0</v>
      </c>
      <c r="C27" s="6" t="n">
        <v>198</v>
      </c>
    </row>
    <row r="28">
      <c r="A28" s="4" t="inlineStr">
        <is>
          <t>Securities-For-Securiti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Securities loaned and other, Amounts presented in the Consolidated balance sheets</t>
        </is>
      </c>
      <c r="B30" s="5" t="n">
        <v>7000</v>
      </c>
      <c r="C30" s="5" t="n">
        <v>56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chedule of Secured Financing Transactions by Assets Pledged &amp; Remaining Maturity (Details) - USD ($) $ in Millions</t>
        </is>
      </c>
      <c r="B1" s="2" t="inlineStr">
        <is>
          <t>Dec. 31, 2022</t>
        </is>
      </c>
      <c r="C1" s="2" t="inlineStr">
        <is>
          <t>Dec. 31, 2021</t>
        </is>
      </c>
    </row>
    <row r="2">
      <c r="A2" s="3" t="inlineStr">
        <is>
          <t>Securities Financing Transaction [Line Items]</t>
        </is>
      </c>
      <c r="B2" s="4" t="inlineStr">
        <is>
          <t xml:space="preserve"> </t>
        </is>
      </c>
      <c r="C2" s="4" t="inlineStr">
        <is>
          <t xml:space="preserve"> </t>
        </is>
      </c>
    </row>
    <row r="3">
      <c r="A3" s="4" t="inlineStr">
        <is>
          <t>Securities sold under repurchase agreements</t>
        </is>
      </c>
      <c r="B3" s="5" t="n">
        <v>480793</v>
      </c>
      <c r="C3" s="5" t="n">
        <v>532899</v>
      </c>
    </row>
    <row r="4">
      <c r="A4" s="4" t="inlineStr">
        <is>
          <t>Securities loaned and other</t>
        </is>
      </c>
      <c r="B4" s="6" t="n">
        <v>52443</v>
      </c>
      <c r="C4" s="6" t="n">
        <v>52610</v>
      </c>
    </row>
    <row r="5">
      <c r="A5" s="4" t="inlineStr">
        <is>
          <t>Overnight and continuous</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Securities sold under repurchase agreements</t>
        </is>
      </c>
      <c r="B7" s="6" t="n">
        <v>205235</v>
      </c>
      <c r="C7" s="6" t="n">
        <v>195035</v>
      </c>
    </row>
    <row r="8">
      <c r="A8" s="4" t="inlineStr">
        <is>
          <t>Securities loaned and other</t>
        </is>
      </c>
      <c r="B8" s="6" t="n">
        <v>50138</v>
      </c>
      <c r="C8" s="6" t="n">
        <v>50034</v>
      </c>
    </row>
    <row r="9">
      <c r="A9" s="4" t="inlineStr">
        <is>
          <t>Up to 30 days</t>
        </is>
      </c>
      <c r="B9" s="4" t="inlineStr">
        <is>
          <t xml:space="preserve"> </t>
        </is>
      </c>
      <c r="C9" s="4" t="inlineStr">
        <is>
          <t xml:space="preserve"> </t>
        </is>
      </c>
    </row>
    <row r="10">
      <c r="A10" s="3" t="inlineStr">
        <is>
          <t>Securities Financing Transaction [Line Items]</t>
        </is>
      </c>
      <c r="B10" s="4" t="inlineStr">
        <is>
          <t xml:space="preserve"> </t>
        </is>
      </c>
      <c r="C10" s="4" t="inlineStr">
        <is>
          <t xml:space="preserve"> </t>
        </is>
      </c>
    </row>
    <row r="11">
      <c r="A11" s="4" t="inlineStr">
        <is>
          <t>Securities sold under repurchase agreements</t>
        </is>
      </c>
      <c r="B11" s="6" t="n">
        <v>170696</v>
      </c>
      <c r="C11" s="6" t="n">
        <v>231171</v>
      </c>
    </row>
    <row r="12">
      <c r="A12" s="4" t="inlineStr">
        <is>
          <t>Securities loaned and other</t>
        </is>
      </c>
      <c r="B12" s="6" t="n">
        <v>1285</v>
      </c>
      <c r="C12" s="6" t="n">
        <v>1701</v>
      </c>
    </row>
    <row r="13">
      <c r="A13" s="4" t="inlineStr">
        <is>
          <t>30 – 90 days</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Securities sold under repurchase agreements</t>
        </is>
      </c>
      <c r="B15" s="6" t="n">
        <v>37120</v>
      </c>
      <c r="C15" s="6" t="n">
        <v>47201</v>
      </c>
    </row>
    <row r="16">
      <c r="A16" s="4" t="inlineStr">
        <is>
          <t>Securities loaned and other</t>
        </is>
      </c>
      <c r="B16" s="6" t="n">
        <v>3</v>
      </c>
      <c r="C16" s="6" t="n">
        <v>0</v>
      </c>
    </row>
    <row r="17">
      <c r="A17" s="4" t="inlineStr">
        <is>
          <t>Greater than 90 days</t>
        </is>
      </c>
      <c r="B17" s="4" t="inlineStr">
        <is>
          <t xml:space="preserve"> </t>
        </is>
      </c>
      <c r="C17" s="4" t="inlineStr">
        <is>
          <t xml:space="preserve"> </t>
        </is>
      </c>
    </row>
    <row r="18">
      <c r="A18" s="3" t="inlineStr">
        <is>
          <t>Securities Financing Transaction [Line Items]</t>
        </is>
      </c>
      <c r="B18" s="4" t="inlineStr">
        <is>
          <t xml:space="preserve"> </t>
        </is>
      </c>
      <c r="C18" s="4" t="inlineStr">
        <is>
          <t xml:space="preserve"> </t>
        </is>
      </c>
    </row>
    <row r="19">
      <c r="A19" s="4" t="inlineStr">
        <is>
          <t>Securities sold under repurchase agreements</t>
        </is>
      </c>
      <c r="B19" s="6" t="n">
        <v>67742</v>
      </c>
      <c r="C19" s="6" t="n">
        <v>59492</v>
      </c>
    </row>
    <row r="20">
      <c r="A20" s="4" t="inlineStr">
        <is>
          <t>Securities loaned and other</t>
        </is>
      </c>
      <c r="B20" s="6" t="n">
        <v>1017</v>
      </c>
      <c r="C20" s="6" t="n">
        <v>875</v>
      </c>
    </row>
    <row r="21">
      <c r="A21" s="4" t="inlineStr">
        <is>
          <t>Mortgage-backed securities, U.S. GSEs and government agencies</t>
        </is>
      </c>
      <c r="B21" s="4" t="inlineStr">
        <is>
          <t xml:space="preserve"> </t>
        </is>
      </c>
      <c r="C21" s="4" t="inlineStr">
        <is>
          <t xml:space="preserve"> </t>
        </is>
      </c>
    </row>
    <row r="22">
      <c r="A22" s="3" t="inlineStr">
        <is>
          <t>Securities Financing Transaction [Line Items]</t>
        </is>
      </c>
      <c r="B22" s="4" t="inlineStr">
        <is>
          <t xml:space="preserve"> </t>
        </is>
      </c>
      <c r="C22" s="4" t="inlineStr">
        <is>
          <t xml:space="preserve"> </t>
        </is>
      </c>
    </row>
    <row r="23">
      <c r="A23" s="4" t="inlineStr">
        <is>
          <t>Securities sold under repurchase agreements</t>
        </is>
      </c>
      <c r="B23" s="6" t="n">
        <v>58050</v>
      </c>
      <c r="C23" s="6" t="n">
        <v>37046</v>
      </c>
    </row>
    <row r="24">
      <c r="A24" s="4" t="inlineStr">
        <is>
          <t>Securities loaned and other</t>
        </is>
      </c>
      <c r="B24" s="6" t="n">
        <v>0</v>
      </c>
      <c r="C24" s="6" t="n">
        <v>0</v>
      </c>
    </row>
    <row r="25">
      <c r="A25" s="4" t="inlineStr">
        <is>
          <t>Mortgage-backed securities, Residential - nonagency</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Securities sold under repurchase agreements</t>
        </is>
      </c>
      <c r="B27" s="6" t="n">
        <v>2414</v>
      </c>
      <c r="C27" s="6" t="n">
        <v>1508</v>
      </c>
    </row>
    <row r="28">
      <c r="A28" s="4" t="inlineStr">
        <is>
          <t>Securities loaned and other</t>
        </is>
      </c>
      <c r="B28" s="6" t="n">
        <v>0</v>
      </c>
      <c r="C28" s="6" t="n">
        <v>0</v>
      </c>
    </row>
    <row r="29">
      <c r="A29" s="4" t="inlineStr">
        <is>
          <t>Mortgage-backed securities, Commercial - nonagency</t>
        </is>
      </c>
      <c r="B29" s="4" t="inlineStr">
        <is>
          <t xml:space="preserve"> </t>
        </is>
      </c>
      <c r="C29" s="4" t="inlineStr">
        <is>
          <t xml:space="preserve"> </t>
        </is>
      </c>
    </row>
    <row r="30">
      <c r="A30" s="3" t="inlineStr">
        <is>
          <t>Securities Financing Transaction [Line Items]</t>
        </is>
      </c>
      <c r="B30" s="4" t="inlineStr">
        <is>
          <t xml:space="preserve"> </t>
        </is>
      </c>
      <c r="C30" s="4" t="inlineStr">
        <is>
          <t xml:space="preserve"> </t>
        </is>
      </c>
    </row>
    <row r="31">
      <c r="A31" s="4" t="inlineStr">
        <is>
          <t>Securities sold under repurchase agreements</t>
        </is>
      </c>
      <c r="B31" s="6" t="n">
        <v>2007</v>
      </c>
      <c r="C31" s="6" t="n">
        <v>1463</v>
      </c>
    </row>
    <row r="32">
      <c r="A32" s="4" t="inlineStr">
        <is>
          <t>Securities loaned and other</t>
        </is>
      </c>
      <c r="B32" s="6" t="n">
        <v>0</v>
      </c>
      <c r="C32" s="6" t="n">
        <v>0</v>
      </c>
    </row>
    <row r="33">
      <c r="A33" s="4" t="inlineStr">
        <is>
          <t>U.S. Treasury, GSEs and government agencies(a)</t>
        </is>
      </c>
      <c r="B33" s="4" t="inlineStr">
        <is>
          <t xml:space="preserve"> </t>
        </is>
      </c>
      <c r="C33" s="4" t="inlineStr">
        <is>
          <t xml:space="preserve"> </t>
        </is>
      </c>
    </row>
    <row r="34">
      <c r="A34" s="3" t="inlineStr">
        <is>
          <t>Securities Financing Transaction [Line Items]</t>
        </is>
      </c>
      <c r="B34" s="4" t="inlineStr">
        <is>
          <t xml:space="preserve"> </t>
        </is>
      </c>
      <c r="C34" s="4" t="inlineStr">
        <is>
          <t xml:space="preserve"> </t>
        </is>
      </c>
    </row>
    <row r="35">
      <c r="A35" s="4" t="inlineStr">
        <is>
          <t>Securities sold under repurchase agreements</t>
        </is>
      </c>
      <c r="B35" s="6" t="n">
        <v>191254</v>
      </c>
      <c r="C35" s="6" t="n">
        <v>241578</v>
      </c>
    </row>
    <row r="36">
      <c r="A36" s="4" t="inlineStr">
        <is>
          <t>Securities loaned and other</t>
        </is>
      </c>
      <c r="B36" s="6" t="n">
        <v>1464</v>
      </c>
      <c r="C36" s="6" t="n">
        <v>358</v>
      </c>
    </row>
    <row r="37">
      <c r="A37" s="4" t="inlineStr">
        <is>
          <t>Obligations of U.S. states and municipalities</t>
        </is>
      </c>
      <c r="B37" s="4" t="inlineStr">
        <is>
          <t xml:space="preserve"> </t>
        </is>
      </c>
      <c r="C37" s="4" t="inlineStr">
        <is>
          <t xml:space="preserve"> </t>
        </is>
      </c>
    </row>
    <row r="38">
      <c r="A38" s="3" t="inlineStr">
        <is>
          <t>Securities Financing Transaction [Line Items]</t>
        </is>
      </c>
      <c r="B38" s="4" t="inlineStr">
        <is>
          <t xml:space="preserve"> </t>
        </is>
      </c>
      <c r="C38" s="4" t="inlineStr">
        <is>
          <t xml:space="preserve"> </t>
        </is>
      </c>
    </row>
    <row r="39">
      <c r="A39" s="4" t="inlineStr">
        <is>
          <t>Securities sold under repurchase agreements</t>
        </is>
      </c>
      <c r="B39" s="6" t="n">
        <v>1735</v>
      </c>
      <c r="C39" s="6" t="n">
        <v>1916</v>
      </c>
    </row>
    <row r="40">
      <c r="A40" s="4" t="inlineStr">
        <is>
          <t>Securities loaned and other</t>
        </is>
      </c>
      <c r="B40" s="6" t="n">
        <v>5</v>
      </c>
      <c r="C40" s="6" t="n">
        <v>7</v>
      </c>
    </row>
    <row r="41">
      <c r="A41" s="4" t="inlineStr">
        <is>
          <t>Non-U.S. government debt</t>
        </is>
      </c>
      <c r="B41" s="4" t="inlineStr">
        <is>
          <t xml:space="preserve"> </t>
        </is>
      </c>
      <c r="C41" s="4" t="inlineStr">
        <is>
          <t xml:space="preserve"> </t>
        </is>
      </c>
    </row>
    <row r="42">
      <c r="A42" s="3" t="inlineStr">
        <is>
          <t>Securities Financing Transaction [Line Items]</t>
        </is>
      </c>
      <c r="B42" s="4" t="inlineStr">
        <is>
          <t xml:space="preserve"> </t>
        </is>
      </c>
      <c r="C42" s="4" t="inlineStr">
        <is>
          <t xml:space="preserve"> </t>
        </is>
      </c>
    </row>
    <row r="43">
      <c r="A43" s="4" t="inlineStr">
        <is>
          <t>Securities sold under repurchase agreements</t>
        </is>
      </c>
      <c r="B43" s="6" t="n">
        <v>155156</v>
      </c>
      <c r="C43" s="6" t="n">
        <v>174971</v>
      </c>
    </row>
    <row r="44">
      <c r="A44" s="4" t="inlineStr">
        <is>
          <t>Securities loaned and other</t>
        </is>
      </c>
      <c r="B44" s="6" t="n">
        <v>1259</v>
      </c>
      <c r="C44" s="6" t="n">
        <v>1572</v>
      </c>
    </row>
    <row r="45">
      <c r="A45" s="4" t="inlineStr">
        <is>
          <t>Corporate debt securities</t>
        </is>
      </c>
      <c r="B45" s="4" t="inlineStr">
        <is>
          <t xml:space="preserve"> </t>
        </is>
      </c>
      <c r="C45" s="4" t="inlineStr">
        <is>
          <t xml:space="preserve"> </t>
        </is>
      </c>
    </row>
    <row r="46">
      <c r="A46" s="3" t="inlineStr">
        <is>
          <t>Securities Financing Transaction [Line Items]</t>
        </is>
      </c>
      <c r="B46" s="4" t="inlineStr">
        <is>
          <t xml:space="preserve"> </t>
        </is>
      </c>
      <c r="C46" s="4" t="inlineStr">
        <is>
          <t xml:space="preserve"> </t>
        </is>
      </c>
    </row>
    <row r="47">
      <c r="A47" s="4" t="inlineStr">
        <is>
          <t>Securities sold under repurchase agreements</t>
        </is>
      </c>
      <c r="B47" s="6" t="n">
        <v>37121</v>
      </c>
      <c r="C47" s="6" t="n">
        <v>38180</v>
      </c>
    </row>
    <row r="48">
      <c r="A48" s="4" t="inlineStr">
        <is>
          <t>Securities loaned and other</t>
        </is>
      </c>
      <c r="B48" s="6" t="n">
        <v>461</v>
      </c>
      <c r="C48" s="6" t="n">
        <v>1619</v>
      </c>
    </row>
    <row r="49">
      <c r="A49" s="4" t="inlineStr">
        <is>
          <t>Asset-backed securities</t>
        </is>
      </c>
      <c r="B49" s="4" t="inlineStr">
        <is>
          <t xml:space="preserve"> </t>
        </is>
      </c>
      <c r="C49" s="4" t="inlineStr">
        <is>
          <t xml:space="preserve"> </t>
        </is>
      </c>
    </row>
    <row r="50">
      <c r="A50" s="3" t="inlineStr">
        <is>
          <t>Securities Financing Transaction [Line Items]</t>
        </is>
      </c>
      <c r="B50" s="4" t="inlineStr">
        <is>
          <t xml:space="preserve"> </t>
        </is>
      </c>
      <c r="C50" s="4" t="inlineStr">
        <is>
          <t xml:space="preserve"> </t>
        </is>
      </c>
    </row>
    <row r="51">
      <c r="A51" s="4" t="inlineStr">
        <is>
          <t>Securities sold under repurchase agreements</t>
        </is>
      </c>
      <c r="B51" s="6" t="n">
        <v>2981</v>
      </c>
      <c r="C51" s="6" t="n">
        <v>1211</v>
      </c>
    </row>
    <row r="52">
      <c r="A52" s="4" t="inlineStr">
        <is>
          <t>Securities loaned and other</t>
        </is>
      </c>
      <c r="B52" s="6" t="n">
        <v>0</v>
      </c>
      <c r="C52" s="6" t="n">
        <v>0</v>
      </c>
    </row>
    <row r="53">
      <c r="A53" s="4" t="inlineStr">
        <is>
          <t>Equity securities</t>
        </is>
      </c>
      <c r="B53" s="4" t="inlineStr">
        <is>
          <t xml:space="preserve"> </t>
        </is>
      </c>
      <c r="C53" s="4" t="inlineStr">
        <is>
          <t xml:space="preserve"> </t>
        </is>
      </c>
    </row>
    <row r="54">
      <c r="A54" s="3" t="inlineStr">
        <is>
          <t>Securities Financing Transaction [Line Items]</t>
        </is>
      </c>
      <c r="B54" s="4" t="inlineStr">
        <is>
          <t xml:space="preserve"> </t>
        </is>
      </c>
      <c r="C54" s="4" t="inlineStr">
        <is>
          <t xml:space="preserve"> </t>
        </is>
      </c>
    </row>
    <row r="55">
      <c r="A55" s="4" t="inlineStr">
        <is>
          <t>Securities sold under repurchase agreements</t>
        </is>
      </c>
      <c r="B55" s="6" t="n">
        <v>30075</v>
      </c>
      <c r="C55" s="6" t="n">
        <v>35026</v>
      </c>
    </row>
    <row r="56">
      <c r="A56" s="4" t="inlineStr">
        <is>
          <t>Securities loaned and other</t>
        </is>
      </c>
      <c r="B56" s="5" t="n">
        <v>49254</v>
      </c>
      <c r="C56" s="5" t="n">
        <v>4905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chedule of Transfers Not Qualifying for Sale Accounting (Details) - USD ($) $ in Millions</t>
        </is>
      </c>
      <c r="B1" s="2" t="inlineStr">
        <is>
          <t>Dec. 31, 2022</t>
        </is>
      </c>
      <c r="C1" s="2" t="inlineStr">
        <is>
          <t>Dec. 31, 2021</t>
        </is>
      </c>
    </row>
    <row r="2">
      <c r="A2" s="3" t="inlineStr">
        <is>
          <t>Securities Financing Transactions Disclosures [Abstract]</t>
        </is>
      </c>
      <c r="B2" s="4" t="inlineStr">
        <is>
          <t xml:space="preserve"> </t>
        </is>
      </c>
      <c r="C2" s="4" t="inlineStr">
        <is>
          <t xml:space="preserve"> </t>
        </is>
      </c>
    </row>
    <row r="3">
      <c r="A3" s="4" t="inlineStr">
        <is>
          <t>Transfers not qualifying for sale accounting</t>
        </is>
      </c>
      <c r="B3" s="5" t="n">
        <v>692</v>
      </c>
      <c r="C3" s="5" t="n">
        <v>44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Loans - Narrative (Details) $ in Millions</t>
        </is>
      </c>
      <c r="B1" s="2" t="inlineStr">
        <is>
          <t>12 Months Ended</t>
        </is>
      </c>
    </row>
    <row r="2">
      <c r="B2" s="2" t="inlineStr">
        <is>
          <t>Dec. 31, 2022 USD ($) loan_segment loan_payment</t>
        </is>
      </c>
      <c r="C2" s="2" t="inlineStr">
        <is>
          <t>Dec. 31, 2021 USD ($)</t>
        </is>
      </c>
      <c r="D2" s="2" t="inlineStr">
        <is>
          <t>Dec. 31, 2020 USD ($)</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umber of portfolio segments | loan_segment</t>
        </is>
      </c>
      <c r="B4" s="6" t="n">
        <v>3</v>
      </c>
      <c r="C4" s="4" t="inlineStr">
        <is>
          <t xml:space="preserve"> </t>
        </is>
      </c>
      <c r="D4" s="4" t="inlineStr">
        <is>
          <t xml:space="preserve"> </t>
        </is>
      </c>
    </row>
    <row r="5">
      <c r="A5" s="4" t="inlineStr">
        <is>
          <t>Net gains/(losses) on sales of loans and lending-related commitments</t>
        </is>
      </c>
      <c r="B5" s="5" t="n">
        <v>-186</v>
      </c>
      <c r="C5" s="5" t="n">
        <v>261</v>
      </c>
      <c r="D5" s="5" t="n">
        <v>-36</v>
      </c>
    </row>
    <row r="6">
      <c r="A6" s="4" t="inlineStr">
        <is>
          <t>Net gains (losses) on sales of loans</t>
        </is>
      </c>
      <c r="B6" s="5" t="n">
        <v>-48</v>
      </c>
      <c r="C6" s="5" t="n">
        <v>253</v>
      </c>
      <c r="D6" s="4" t="inlineStr">
        <is>
          <t xml:space="preserve"> </t>
        </is>
      </c>
    </row>
    <row r="7">
      <c r="A7" s="4" t="inlineStr">
        <is>
          <t>Residential real estate | Maximum</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Number of months before updating exterior opinion on home valuation</t>
        </is>
      </c>
      <c r="B9" s="4" t="inlineStr">
        <is>
          <t>12 months</t>
        </is>
      </c>
      <c r="C9" s="4" t="inlineStr">
        <is>
          <t xml:space="preserve"> </t>
        </is>
      </c>
      <c r="D9" s="4" t="inlineStr">
        <is>
          <t xml:space="preserve"> </t>
        </is>
      </c>
    </row>
    <row r="10">
      <c r="A10" s="4" t="inlineStr">
        <is>
          <t>Commercial real estate | Minimum</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Number of months before updating collateral values on commercial real estate loans</t>
        </is>
      </c>
      <c r="B12" s="4" t="inlineStr">
        <is>
          <t>6 months</t>
        </is>
      </c>
      <c r="C12" s="4" t="inlineStr">
        <is>
          <t xml:space="preserve"> </t>
        </is>
      </c>
      <c r="D12" s="4" t="inlineStr">
        <is>
          <t xml:space="preserve"> </t>
        </is>
      </c>
    </row>
    <row r="13">
      <c r="A13" s="4" t="inlineStr">
        <is>
          <t>Commercial real estate | Maximum</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Number of months before updating collateral values on commercial real estate loans</t>
        </is>
      </c>
      <c r="B15" s="4" t="inlineStr">
        <is>
          <t>12 months</t>
        </is>
      </c>
      <c r="C15" s="4" t="inlineStr">
        <is>
          <t xml:space="preserve"> </t>
        </is>
      </c>
      <c r="D15" s="4" t="inlineStr">
        <is>
          <t xml:space="preserve"> </t>
        </is>
      </c>
    </row>
    <row r="16">
      <c r="A16" s="4" t="inlineStr">
        <is>
          <t>180 or more days past due | Residential real estate loans, unmodified credit card loans, and business banking loans</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Loans, charge-off criteria, period past due</t>
        </is>
      </c>
      <c r="B18" s="4" t="inlineStr">
        <is>
          <t>180 days</t>
        </is>
      </c>
      <c r="C18" s="4" t="inlineStr">
        <is>
          <t xml:space="preserve"> </t>
        </is>
      </c>
      <c r="D18" s="4" t="inlineStr">
        <is>
          <t xml:space="preserve"> </t>
        </is>
      </c>
    </row>
    <row r="19">
      <c r="A19" s="4" t="inlineStr">
        <is>
          <t>120 or more days past due | Scored auto and modified credit card loans</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Loans, charge-off criteria, period past due</t>
        </is>
      </c>
      <c r="B21" s="4" t="inlineStr">
        <is>
          <t>120 days</t>
        </is>
      </c>
      <c r="C21" s="4" t="inlineStr">
        <is>
          <t xml:space="preserve"> </t>
        </is>
      </c>
      <c r="D21" s="4" t="inlineStr">
        <is>
          <t xml:space="preserve"> </t>
        </is>
      </c>
    </row>
    <row r="22">
      <c r="A22" s="4" t="inlineStr">
        <is>
          <t>Less than 60 days until charge-off | Residential real estate and auto loans</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Period past due, credit analysis factors, charge off criteria</t>
        </is>
      </c>
      <c r="B24" s="4" t="inlineStr">
        <is>
          <t>60 days</t>
        </is>
      </c>
      <c r="C24" s="4" t="inlineStr">
        <is>
          <t xml:space="preserve"> </t>
        </is>
      </c>
      <c r="D24" s="4" t="inlineStr">
        <is>
          <t xml:space="preserve"> </t>
        </is>
      </c>
    </row>
    <row r="25">
      <c r="A25" s="4" t="inlineStr">
        <is>
          <t>Consumer, excluding credit card | Minimum</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Number of months the borrower has performed under modified terms</t>
        </is>
      </c>
      <c r="B27" s="4" t="inlineStr">
        <is>
          <t>6 months</t>
        </is>
      </c>
      <c r="C27" s="4" t="inlineStr">
        <is>
          <t xml:space="preserve"> </t>
        </is>
      </c>
      <c r="D27" s="4" t="inlineStr">
        <is>
          <t xml:space="preserve"> </t>
        </is>
      </c>
    </row>
    <row r="28">
      <c r="A28" s="4" t="inlineStr">
        <is>
          <t>Number of payments under modified terms to recognize interest on cash basis | loan_payment</t>
        </is>
      </c>
      <c r="B28" s="6" t="n">
        <v>6</v>
      </c>
      <c r="C28" s="4" t="inlineStr">
        <is>
          <t xml:space="preserve"> </t>
        </is>
      </c>
      <c r="D28" s="4" t="inlineStr">
        <is>
          <t xml:space="preserve"> </t>
        </is>
      </c>
    </row>
    <row r="29">
      <c r="A29" s="4" t="inlineStr">
        <is>
          <t>Consumer, excluding credit card | 90 or more days past due</t>
        </is>
      </c>
      <c r="B29" s="4" t="inlineStr">
        <is>
          <t xml:space="preserve"> </t>
        </is>
      </c>
      <c r="C29" s="4" t="inlineStr">
        <is>
          <t xml:space="preserve"> </t>
        </is>
      </c>
      <c r="D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row>
    <row r="31">
      <c r="A31" s="4" t="inlineStr">
        <is>
          <t>Period past due, credit analysis factors, charge off criteria</t>
        </is>
      </c>
      <c r="B31" s="4" t="inlineStr">
        <is>
          <t>90 days</t>
        </is>
      </c>
      <c r="C31" s="4" t="inlineStr">
        <is>
          <t xml:space="preserve"> </t>
        </is>
      </c>
      <c r="D31" s="4" t="inlineStr">
        <is>
          <t xml:space="preserve"> </t>
        </is>
      </c>
    </row>
    <row r="32">
      <c r="A32" s="4" t="inlineStr">
        <is>
          <t>Consumer, excluding credit card | 30 or more days past due</t>
        </is>
      </c>
      <c r="B32" s="4" t="inlineStr">
        <is>
          <t xml:space="preserve"> </t>
        </is>
      </c>
      <c r="C32" s="4" t="inlineStr">
        <is>
          <t xml:space="preserve"> </t>
        </is>
      </c>
      <c r="D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row>
    <row r="34">
      <c r="A34" s="4" t="inlineStr">
        <is>
          <t>Period past due, credit analysis factors, charge off criteria</t>
        </is>
      </c>
      <c r="B34" s="4" t="inlineStr">
        <is>
          <t>30 day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oans - By Portfolio Segment (Details) - USD ($) $ in Millions</t>
        </is>
      </c>
      <c r="B1" s="2" t="inlineStr">
        <is>
          <t>12 Months Ended</t>
        </is>
      </c>
    </row>
    <row r="2">
      <c r="B2" s="2" t="inlineStr">
        <is>
          <t>Dec. 31, 2022</t>
        </is>
      </c>
      <c r="C2" s="2" t="inlineStr">
        <is>
          <t>Dec. 31, 2021</t>
        </is>
      </c>
      <c r="D2" s="2" t="inlineStr">
        <is>
          <t>Dec. 31, 2020</t>
        </is>
      </c>
    </row>
    <row r="3">
      <c r="A3" s="3" t="inlineStr">
        <is>
          <t>Loan balances by portfolio segment:</t>
        </is>
      </c>
      <c r="B3" s="4" t="inlineStr">
        <is>
          <t xml:space="preserve"> </t>
        </is>
      </c>
      <c r="C3" s="4" t="inlineStr">
        <is>
          <t xml:space="preserve"> </t>
        </is>
      </c>
      <c r="D3" s="4" t="inlineStr">
        <is>
          <t xml:space="preserve"> </t>
        </is>
      </c>
    </row>
    <row r="4">
      <c r="A4" s="4" t="inlineStr">
        <is>
          <t>Retained loans</t>
        </is>
      </c>
      <c r="B4" s="5" t="n">
        <v>1089598</v>
      </c>
      <c r="C4" s="5" t="n">
        <v>1010206</v>
      </c>
      <c r="D4" s="5" t="n">
        <v>960506</v>
      </c>
    </row>
    <row r="5">
      <c r="A5" s="4" t="inlineStr">
        <is>
          <t>Held-for-sale</t>
        </is>
      </c>
      <c r="B5" s="6" t="n">
        <v>3970</v>
      </c>
      <c r="C5" s="6" t="n">
        <v>8688</v>
      </c>
      <c r="D5" s="4" t="inlineStr">
        <is>
          <t xml:space="preserve"> </t>
        </is>
      </c>
    </row>
    <row r="6">
      <c r="A6" s="4" t="inlineStr">
        <is>
          <t>At fair value</t>
        </is>
      </c>
      <c r="B6" s="6" t="n">
        <v>42079</v>
      </c>
      <c r="C6" s="6" t="n">
        <v>58820</v>
      </c>
      <c r="D6" s="4" t="inlineStr">
        <is>
          <t xml:space="preserve"> </t>
        </is>
      </c>
    </row>
    <row r="7">
      <c r="A7" s="4" t="inlineStr">
        <is>
          <t>Total</t>
        </is>
      </c>
      <c r="B7" s="6" t="n">
        <v>1135647</v>
      </c>
      <c r="C7" s="6" t="n">
        <v>1077714</v>
      </c>
      <c r="D7" s="4" t="inlineStr">
        <is>
          <t xml:space="preserve"> </t>
        </is>
      </c>
    </row>
    <row r="8">
      <c r="A8" s="4" t="inlineStr">
        <is>
          <t>Accrued interest receivables</t>
        </is>
      </c>
      <c r="B8" s="6" t="n">
        <v>5200</v>
      </c>
      <c r="C8" s="6" t="n">
        <v>2700</v>
      </c>
      <c r="D8" s="4" t="inlineStr">
        <is>
          <t xml:space="preserve"> </t>
        </is>
      </c>
    </row>
    <row r="9">
      <c r="A9" s="4" t="inlineStr">
        <is>
          <t>Accrued interest receivables written off</t>
        </is>
      </c>
      <c r="B9" s="6" t="n">
        <v>39</v>
      </c>
      <c r="C9" s="6" t="n">
        <v>56</v>
      </c>
      <c r="D9" s="4" t="inlineStr">
        <is>
          <t xml:space="preserve"> </t>
        </is>
      </c>
    </row>
    <row r="10">
      <c r="A10" s="4" t="inlineStr">
        <is>
          <t>Consumer, excluding credit card</t>
        </is>
      </c>
      <c r="B10" s="4" t="inlineStr">
        <is>
          <t xml:space="preserve"> </t>
        </is>
      </c>
      <c r="C10" s="4" t="inlineStr">
        <is>
          <t xml:space="preserve"> </t>
        </is>
      </c>
      <c r="D10" s="4" t="inlineStr">
        <is>
          <t xml:space="preserve"> </t>
        </is>
      </c>
    </row>
    <row r="11">
      <c r="A11" s="3" t="inlineStr">
        <is>
          <t>Loan balances by portfolio segment:</t>
        </is>
      </c>
      <c r="B11" s="4" t="inlineStr">
        <is>
          <t xml:space="preserve"> </t>
        </is>
      </c>
      <c r="C11" s="4" t="inlineStr">
        <is>
          <t xml:space="preserve"> </t>
        </is>
      </c>
      <c r="D11" s="4" t="inlineStr">
        <is>
          <t xml:space="preserve"> </t>
        </is>
      </c>
    </row>
    <row r="12">
      <c r="A12" s="4" t="inlineStr">
        <is>
          <t>Retained loans</t>
        </is>
      </c>
      <c r="B12" s="6" t="n">
        <v>300753</v>
      </c>
      <c r="C12" s="6" t="n">
        <v>295556</v>
      </c>
      <c r="D12" s="6" t="n">
        <v>302127</v>
      </c>
    </row>
    <row r="13">
      <c r="A13" s="4" t="inlineStr">
        <is>
          <t>Held-for-sale</t>
        </is>
      </c>
      <c r="B13" s="6" t="n">
        <v>618</v>
      </c>
      <c r="C13" s="6" t="n">
        <v>1287</v>
      </c>
      <c r="D13" s="4" t="inlineStr">
        <is>
          <t xml:space="preserve"> </t>
        </is>
      </c>
    </row>
    <row r="14">
      <c r="A14" s="4" t="inlineStr">
        <is>
          <t>At fair value</t>
        </is>
      </c>
      <c r="B14" s="6" t="n">
        <v>10004</v>
      </c>
      <c r="C14" s="6" t="n">
        <v>26463</v>
      </c>
      <c r="D14" s="4" t="inlineStr">
        <is>
          <t xml:space="preserve"> </t>
        </is>
      </c>
    </row>
    <row r="15">
      <c r="A15" s="4" t="inlineStr">
        <is>
          <t>Total</t>
        </is>
      </c>
      <c r="B15" s="6" t="n">
        <v>311375</v>
      </c>
      <c r="C15" s="6" t="n">
        <v>323306</v>
      </c>
      <c r="D15" s="4" t="inlineStr">
        <is>
          <t xml:space="preserve"> </t>
        </is>
      </c>
    </row>
    <row r="16">
      <c r="A16" s="4" t="inlineStr">
        <is>
          <t>Credit card</t>
        </is>
      </c>
      <c r="B16" s="4" t="inlineStr">
        <is>
          <t xml:space="preserve"> </t>
        </is>
      </c>
      <c r="C16" s="4" t="inlineStr">
        <is>
          <t xml:space="preserve"> </t>
        </is>
      </c>
      <c r="D16" s="4" t="inlineStr">
        <is>
          <t xml:space="preserve"> </t>
        </is>
      </c>
    </row>
    <row r="17">
      <c r="A17" s="3" t="inlineStr">
        <is>
          <t>Loan balances by portfolio segment:</t>
        </is>
      </c>
      <c r="B17" s="4" t="inlineStr">
        <is>
          <t xml:space="preserve"> </t>
        </is>
      </c>
      <c r="C17" s="4" t="inlineStr">
        <is>
          <t xml:space="preserve"> </t>
        </is>
      </c>
      <c r="D17" s="4" t="inlineStr">
        <is>
          <t xml:space="preserve"> </t>
        </is>
      </c>
    </row>
    <row r="18">
      <c r="A18" s="4" t="inlineStr">
        <is>
          <t>Retained loans</t>
        </is>
      </c>
      <c r="B18" s="6" t="n">
        <v>185175</v>
      </c>
      <c r="C18" s="6" t="n">
        <v>154296</v>
      </c>
      <c r="D18" s="4" t="inlineStr">
        <is>
          <t xml:space="preserve"> </t>
        </is>
      </c>
    </row>
    <row r="19">
      <c r="A19" s="4" t="inlineStr">
        <is>
          <t>Held-for-sale</t>
        </is>
      </c>
      <c r="B19" s="6" t="n">
        <v>0</v>
      </c>
      <c r="C19" s="6" t="n">
        <v>0</v>
      </c>
      <c r="D19" s="4" t="inlineStr">
        <is>
          <t xml:space="preserve"> </t>
        </is>
      </c>
    </row>
    <row r="20">
      <c r="A20" s="4" t="inlineStr">
        <is>
          <t>At fair value</t>
        </is>
      </c>
      <c r="B20" s="6" t="n">
        <v>0</v>
      </c>
      <c r="C20" s="6" t="n">
        <v>0</v>
      </c>
      <c r="D20" s="4" t="inlineStr">
        <is>
          <t xml:space="preserve"> </t>
        </is>
      </c>
    </row>
    <row r="21">
      <c r="A21" s="4" t="inlineStr">
        <is>
          <t>Total</t>
        </is>
      </c>
      <c r="B21" s="6" t="n">
        <v>185175</v>
      </c>
      <c r="C21" s="6" t="n">
        <v>154296</v>
      </c>
      <c r="D21" s="4" t="inlineStr">
        <is>
          <t xml:space="preserve"> </t>
        </is>
      </c>
    </row>
    <row r="22">
      <c r="A22" s="4" t="inlineStr">
        <is>
          <t>Wholesale</t>
        </is>
      </c>
      <c r="B22" s="4" t="inlineStr">
        <is>
          <t xml:space="preserve"> </t>
        </is>
      </c>
      <c r="C22" s="4" t="inlineStr">
        <is>
          <t xml:space="preserve"> </t>
        </is>
      </c>
      <c r="D22" s="4" t="inlineStr">
        <is>
          <t xml:space="preserve"> </t>
        </is>
      </c>
    </row>
    <row r="23">
      <c r="A23" s="3" t="inlineStr">
        <is>
          <t>Loan balances by portfolio segment:</t>
        </is>
      </c>
      <c r="B23" s="4" t="inlineStr">
        <is>
          <t xml:space="preserve"> </t>
        </is>
      </c>
      <c r="C23" s="4" t="inlineStr">
        <is>
          <t xml:space="preserve"> </t>
        </is>
      </c>
      <c r="D23" s="4" t="inlineStr">
        <is>
          <t xml:space="preserve"> </t>
        </is>
      </c>
    </row>
    <row r="24">
      <c r="A24" s="4" t="inlineStr">
        <is>
          <t>Retained loans</t>
        </is>
      </c>
      <c r="B24" s="6" t="n">
        <v>603670</v>
      </c>
      <c r="C24" s="6" t="n">
        <v>560354</v>
      </c>
      <c r="D24" s="5" t="n">
        <v>514947</v>
      </c>
    </row>
    <row r="25">
      <c r="A25" s="4" t="inlineStr">
        <is>
          <t>Held-for-sale</t>
        </is>
      </c>
      <c r="B25" s="6" t="n">
        <v>3352</v>
      </c>
      <c r="C25" s="6" t="n">
        <v>7401</v>
      </c>
      <c r="D25" s="4" t="inlineStr">
        <is>
          <t xml:space="preserve"> </t>
        </is>
      </c>
    </row>
    <row r="26">
      <c r="A26" s="4" t="inlineStr">
        <is>
          <t>At fair value</t>
        </is>
      </c>
      <c r="B26" s="6" t="n">
        <v>32075</v>
      </c>
      <c r="C26" s="6" t="n">
        <v>32357</v>
      </c>
      <c r="D26" s="4" t="inlineStr">
        <is>
          <t xml:space="preserve"> </t>
        </is>
      </c>
    </row>
    <row r="27">
      <c r="A27" s="4" t="inlineStr">
        <is>
          <t>Total</t>
        </is>
      </c>
      <c r="B27" s="5" t="n">
        <v>639097</v>
      </c>
      <c r="C27" s="5" t="n">
        <v>600112</v>
      </c>
      <c r="D27"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Concentrations</t>
        </is>
      </c>
      <c r="B1" s="2" t="inlineStr">
        <is>
          <t>12 Months Ended</t>
        </is>
      </c>
    </row>
    <row r="2">
      <c r="B2" s="2" t="inlineStr">
        <is>
          <t>Dec. 31, 2022</t>
        </is>
      </c>
    </row>
    <row r="3">
      <c r="A3" s="3" t="inlineStr">
        <is>
          <t>Risks and Uncertainties [Abstract]</t>
        </is>
      </c>
      <c r="B3" s="4" t="inlineStr">
        <is>
          <t xml:space="preserve"> </t>
        </is>
      </c>
    </row>
    <row r="4">
      <c r="A4" s="4" t="inlineStr">
        <is>
          <t>Credit Risk Concentrations</t>
        </is>
      </c>
      <c r="B4" s="4" t="inlineStr">
        <is>
          <t>Credit risk concentrations Concentrations of credit risk arise when a number of clients, counterparties or customers are engaged in similar business activities or activities in the same geographic region, or when they have similar economic features that would cause their ability to meet contractual obligations to be similarly affected by changes in economic conditions. JPMorgan Chase regularly monitors various segments of its credit portfolios to assess potential credit risk concentrations and to obtain additional collateral when deemed necessary and permitted under the Firm’s agreements. Senior management is significantly involved in the credit approval and review process, and risk levels are adjusted as needed to reflect the Firm’s risk appetite. In the Firm’s consumer portfolio, concentrations are managed primarily by product and by U.S. geographic region, with a key focus on trends and concentrations at the portfolio level, where potential credit risk concentrations can be remedied through changes in underwriting policies and portfolio guidelines. Refer to Note 12 for additional information on the geographic composition of the Firm’s consumer loan portfolios. In the wholesale portfolio, credit risk concentrations are evaluated primarily by industry and monitored regularly on both an aggregate portfolio level and on an individual client or counterparty basis. The Firm’s wholesale exposure is managed through loan syndications and participations, loan sales, securitizations, credit derivatives, master netting agreements, collateral and other risk-reduction techniques. Refer to Note 12 for additional information on loans. The Firm does not believe that its exposure to any particular loan product or industry segment results in a significant concentration of credit risk. Terms of loan products and collateral coverage are included in the Firm’s assessment when extending credit and establishing its allowance for loan losses. The table below presents both on–balance sheet and off–balance sheet consumer and wholesale credit exposure by the Firm’s three credit portfolio segments as of December 31, 2022 and 2021. The wholesale industry of risk category is generally based on the client or counterparty’s primary business activity. 2022 2021 Credit exposure (h) On-balance sheet Off-balance sheet (j) Credit exposure (h) On-balance sheet Off-balance sheet (j) December 31, (in millions) Loans Derivatives Loans Derivatives Consumer, excluding credit card $ 344,893 $ 311,375 (i) $ — $ 33,518 $ 368,640 $ 323,306 (i) $ — $ 45,334 Credit card (a) 1,006,459 185,175 — 821,284 884,830 154,296 — 730,534 Total consumer (a) 1,351,352 496,550 — 854,802 1,253,470 477,602 — 775,868 Wholesale (b) Real Estate 170,857 131,681 249 38,927 155,069 119,753 1,113 34,203 Individuals and Individual Entities (c) 130,815 120,424 434 9,957 141,973 130,576 1,317 10,080 Consumer &amp; Retail 120,555 45,867 1,650 73,038 122,789 39,588 2,669 80,532 Asset Managers 95,656 40,511 16,397 38,748 81,228 41,031 9,351 30,846 Industrials 72,483 26,960 1,770 43,753 66,974 21,652 1,224 44,098 Technology, Media &amp; 72,286 21,622 2,950 47,714 84,070 17,815 2,640 63,615 Healthcare 62,613 22,970 1,683 37,960 59,014 18,587 2,575 37,852 Banks &amp; Finance Cos 51,816 32,172 3,246 16,398 54,684 34,217 4,418 16,049 Oil &amp; Gas 38,668 9,632 5,121 23,915 42,606 11,039 6,034 25,533 Utilities 36,218 9,107 3,269 23,842 33,203 5,969 3,736 23,498 State &amp; Municipal Govt (d) 33,847 18,147 585 15,115 33,216 15,322 1,563 16,331 Automotive 33,287 14,735 529 18,023 34,573 11,759 720 22,094 Insurance 21,045 2,387 8,081 10,577 13,926 1,303 2,700 9,923 Chemicals &amp; Plastics 20,030 5,771 407 13,852 17,660 5,033 564 12,063 Central Govt 19,095 3,167 12,955 2,973 11,317 2,889 6,837 1,591 Metals &amp; Mining 15,915 5,398 475 10,042 16,696 5,696 924 10,076 Transportation 15,009 5,005 567 9,437 14,635 5,453 782 8,400 Securities Firms 8,066 556 3,387 4,123 4,180 469 1,260 2,451 Financial Markets Infrastructure 4,962 13 3,050 1,899 4,377 5 2,487 1,885 All other (e) 123,307 87,545 4,075 31,687 111,690 72,198 4,167 35,325 Subtotal 1,146,530 603,670 70,880 471,980 1,103,880 560,354 57,081 486,445 Loans held-for-sale and loans at fair value 35,427 35,427 — — 39,758 39,758 — — Receivables from customers (f) 49,257 — — — 59,645 — — Total wholesale 1,231,214 639,097 70,880 471,980 1,203,283 600,112 57,081 486,445 Total exposure (g)(h) $ 2,582,566 $ 1,135,647 $ 70,880 $ 1,326,782 $ 2,456,753 $ 1,077,714 $ 57,081 $ 1,262,313 (a) Also includes commercial card lending-related commitments primarily in CB and CIB. (b) The industry rankings presented in the table as of December 31, 2021, are based on the industry rankings of the corresponding exposures at December 31, 2022, not actual rankings of such exposures at December 31, 2021. (c) Individuals and Individual Entities predominantly consists of Global Private Bank clients within AWM and J.P. Morgan Wealth Management within CCB, and includes exposure to personal investment companies and personal and testamentary trusts. (d) In addition to the credit risk exposure to states and municipal governments (both U.S. and non-U.S.) at December 31, 2022 and 2021, noted above, the Firm held: $6.6 billion and $7.1 billion, respectively, of trading assets; $6.8 billion and $15.9 billion, respectively, of AFS securities; and $19.7 billion and $14.0 billion , respectively, of HTM securities, issued by U.S. state and municipal governments. Refer to Note 2 and Note 10 for further information. (e) All other includes: SPEs and Private education and civic organizations, representing approximately 95% and 5%, respectively, at December 31, 2022 and 94% and 6%, respectively, at December 31, 2021. Refer to Note 14 for more information on exposures to SPEs. (f) Receivables from customers reflect held-for-investment margin loans to brokerage clients in CIB, CCB and AWM that are collateralized by assets maintained in the clients’ brokerage accounts (e.g., cash on deposit, liquid and readily marketable debt or equity securities). Because of this collateralization, no allowance for credit losses is generally held against these receivables. To manage its credit risk the Firm establishes margin requirements and monitors the required margin levels on an ongoing basis, and requires clients to deposit additional cash or other collateral, or to reduce positions, when appropriate. These receivables are reported within accrued interest and accounts receivable on the Firm’s Consolidated balance sheets. (g) Excludes cash placed with banks of $556.6 billion and $729.6 billion, at December 31, 2022 and 2021, respectively, which is predominantly placed with various central banks, primarily Federal Reserve Banks. (h) Credit exposure is net of risk participations and excludes the benefit of credit derivatives used in credit portfolio management activities held against derivative receivables or loans and liquid securities and other cash collateral held against derivative receivables. (i) At December 31, 2022 and 2021, included $350 million and $5.4 billion of loans in Business Banking under the PPP, respectively. PPP loans are guaranteed by the SBA. Other than in certain limited circumstances, the Firm typically does not recognize charge-offs, classify as nonaccrual nor record an allowance for loan losses on these loans. (j) Represents lending-related financial instru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Purchased, Sold and Reclassified to Held-for-Sale (Details) - USD ($) $ in Millions</t>
        </is>
      </c>
      <c r="B1" s="2" t="inlineStr">
        <is>
          <t>12 Months Ended</t>
        </is>
      </c>
    </row>
    <row r="2">
      <c r="B2" s="2" t="inlineStr">
        <is>
          <t>Dec. 31, 2022</t>
        </is>
      </c>
      <c r="C2" s="2" t="inlineStr">
        <is>
          <t>Dec. 31, 2021</t>
        </is>
      </c>
      <c r="D2" s="2" t="inlineStr">
        <is>
          <t>Dec. 31, 2020</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Purchases</t>
        </is>
      </c>
      <c r="B4" s="5" t="n">
        <v>2713</v>
      </c>
      <c r="C4" s="5" t="n">
        <v>1637</v>
      </c>
      <c r="D4" s="5" t="n">
        <v>4633</v>
      </c>
    </row>
    <row r="5">
      <c r="A5" s="4" t="inlineStr">
        <is>
          <t>Sales</t>
        </is>
      </c>
      <c r="B5" s="6" t="n">
        <v>44818</v>
      </c>
      <c r="C5" s="6" t="n">
        <v>31821</v>
      </c>
      <c r="D5" s="6" t="n">
        <v>18268</v>
      </c>
    </row>
    <row r="6">
      <c r="A6" s="4" t="inlineStr">
        <is>
          <t>Retained loans reclassified to held-for-sale</t>
        </is>
      </c>
      <c r="B6" s="6" t="n">
        <v>1284</v>
      </c>
      <c r="C6" s="6" t="n">
        <v>3403</v>
      </c>
      <c r="D6" s="6" t="n">
        <v>4451</v>
      </c>
    </row>
    <row r="7">
      <c r="A7" s="4" t="inlineStr">
        <is>
          <t>Consumer, excluding credit card</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Purchases</t>
        </is>
      </c>
      <c r="B9" s="6" t="n">
        <v>1625</v>
      </c>
      <c r="C9" s="6" t="n">
        <v>515</v>
      </c>
      <c r="D9" s="6" t="n">
        <v>3474</v>
      </c>
    </row>
    <row r="10">
      <c r="A10" s="4" t="inlineStr">
        <is>
          <t>Sales</t>
        </is>
      </c>
      <c r="B10" s="6" t="n">
        <v>2884</v>
      </c>
      <c r="C10" s="6" t="n">
        <v>799</v>
      </c>
      <c r="D10" s="6" t="n">
        <v>352</v>
      </c>
    </row>
    <row r="11">
      <c r="A11" s="4" t="inlineStr">
        <is>
          <t>Retained loans reclassified to held-for-sale</t>
        </is>
      </c>
      <c r="B11" s="6" t="n">
        <v>229</v>
      </c>
      <c r="C11" s="6" t="n">
        <v>1225</v>
      </c>
      <c r="D11" s="6" t="n">
        <v>2084</v>
      </c>
    </row>
    <row r="12">
      <c r="A12" s="4" t="inlineStr">
        <is>
          <t>Excluded purchases of retained loans predominantly sourced through the correspondent origination channel and underwritten in accordance with Firm standards</t>
        </is>
      </c>
      <c r="B12" s="6" t="n">
        <v>12400</v>
      </c>
      <c r="C12" s="6" t="n">
        <v>25800</v>
      </c>
      <c r="D12" s="6" t="n">
        <v>16300</v>
      </c>
    </row>
    <row r="13">
      <c r="A13" s="4" t="inlineStr">
        <is>
          <t>Credit card</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Purchases</t>
        </is>
      </c>
      <c r="B15" s="6" t="n">
        <v>0</v>
      </c>
      <c r="C15" s="6" t="n">
        <v>0</v>
      </c>
      <c r="D15" s="6" t="n">
        <v>0</v>
      </c>
    </row>
    <row r="16">
      <c r="A16" s="4" t="inlineStr">
        <is>
          <t>Sales</t>
        </is>
      </c>
      <c r="B16" s="6" t="n">
        <v>0</v>
      </c>
      <c r="C16" s="6" t="n">
        <v>0</v>
      </c>
      <c r="D16" s="6" t="n">
        <v>0</v>
      </c>
    </row>
    <row r="17">
      <c r="A17" s="4" t="inlineStr">
        <is>
          <t>Retained loans reclassified to held-for-sale</t>
        </is>
      </c>
      <c r="B17" s="6" t="n">
        <v>0</v>
      </c>
      <c r="C17" s="6" t="n">
        <v>0</v>
      </c>
      <c r="D17" s="6" t="n">
        <v>787</v>
      </c>
    </row>
    <row r="18">
      <c r="A18" s="4" t="inlineStr">
        <is>
          <t>Wholesale</t>
        </is>
      </c>
      <c r="B18" s="4" t="inlineStr">
        <is>
          <t xml:space="preserve"> </t>
        </is>
      </c>
      <c r="C18" s="4" t="inlineStr">
        <is>
          <t xml:space="preserve"> </t>
        </is>
      </c>
      <c r="D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row>
    <row r="20">
      <c r="A20" s="4" t="inlineStr">
        <is>
          <t>Purchases</t>
        </is>
      </c>
      <c r="B20" s="6" t="n">
        <v>1088</v>
      </c>
      <c r="C20" s="6" t="n">
        <v>1122</v>
      </c>
      <c r="D20" s="6" t="n">
        <v>1159</v>
      </c>
    </row>
    <row r="21">
      <c r="A21" s="4" t="inlineStr">
        <is>
          <t>Sales</t>
        </is>
      </c>
      <c r="B21" s="6" t="n">
        <v>41934</v>
      </c>
      <c r="C21" s="6" t="n">
        <v>31022</v>
      </c>
      <c r="D21" s="6" t="n">
        <v>17916</v>
      </c>
    </row>
    <row r="22">
      <c r="A22" s="4" t="inlineStr">
        <is>
          <t>Retained loans reclassified to held-for-sale</t>
        </is>
      </c>
      <c r="B22" s="5" t="n">
        <v>1055</v>
      </c>
      <c r="C22" s="5" t="n">
        <v>2178</v>
      </c>
      <c r="D22" s="5" t="n">
        <v>158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Excluding Credit Card Loan Portfolio (Details) - USD ($) $ in Millions</t>
        </is>
      </c>
      <c r="B1" s="2" t="inlineStr">
        <is>
          <t>Dec. 31, 2022</t>
        </is>
      </c>
      <c r="C1" s="2" t="inlineStr">
        <is>
          <t>Dec. 31, 2021</t>
        </is>
      </c>
      <c r="D1" s="2" t="inlineStr">
        <is>
          <t>Dec.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Retained loans</t>
        </is>
      </c>
      <c r="B3" s="5" t="n">
        <v>1089598</v>
      </c>
      <c r="C3" s="5" t="n">
        <v>1010206</v>
      </c>
      <c r="D3" s="5" t="n">
        <v>960506</v>
      </c>
    </row>
    <row r="4">
      <c r="A4" s="4" t="inlineStr">
        <is>
          <t>Consumer, excluding credit card</t>
        </is>
      </c>
      <c r="B4" s="4" t="inlineStr">
        <is>
          <t xml:space="preserve"> </t>
        </is>
      </c>
      <c r="C4" s="4" t="inlineStr">
        <is>
          <t xml:space="preserve"> </t>
        </is>
      </c>
      <c r="D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row>
    <row r="6">
      <c r="A6" s="4" t="inlineStr">
        <is>
          <t>Retained loans</t>
        </is>
      </c>
      <c r="B6" s="6" t="n">
        <v>300753</v>
      </c>
      <c r="C6" s="6" t="n">
        <v>295556</v>
      </c>
      <c r="D6" s="5" t="n">
        <v>302127</v>
      </c>
    </row>
    <row r="7">
      <c r="A7" s="4" t="inlineStr">
        <is>
          <t>Consumer, excluding credit card | Residential real estate</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Retained loans</t>
        </is>
      </c>
      <c r="B9" s="6" t="n">
        <v>237561</v>
      </c>
      <c r="C9" s="6" t="n">
        <v>224795</v>
      </c>
      <c r="D9" s="4" t="inlineStr">
        <is>
          <t xml:space="preserve"> </t>
        </is>
      </c>
    </row>
    <row r="10">
      <c r="A10" s="4" t="inlineStr">
        <is>
          <t>Consumer, excluding credit card | Auto and other</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Retained loans</t>
        </is>
      </c>
      <c r="B12" s="6" t="n">
        <v>63192</v>
      </c>
      <c r="C12" s="6" t="n">
        <v>70761</v>
      </c>
      <c r="D12" s="4" t="inlineStr">
        <is>
          <t xml:space="preserve"> </t>
        </is>
      </c>
    </row>
    <row r="13">
      <c r="A13" s="4" t="inlineStr">
        <is>
          <t>Consumer, excluding credit card | Auto and other | Paycheck Protection Program (PPP)</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Retained loans</t>
        </is>
      </c>
      <c r="B15" s="5" t="n">
        <v>350</v>
      </c>
      <c r="C15" s="5" t="n">
        <v>5400</v>
      </c>
      <c r="D15"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Excluding Credit Card Loan Portfolio, Residential Real Estate (Details) - USD ($) $ in Millions</t>
        </is>
      </c>
      <c r="B1" s="2" t="inlineStr">
        <is>
          <t>Dec. 31, 2022</t>
        </is>
      </c>
      <c r="C1" s="2" t="inlineStr">
        <is>
          <t>Dec. 31, 2021</t>
        </is>
      </c>
      <c r="D1" s="2" t="inlineStr">
        <is>
          <t>Dec.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Total retained loans</t>
        </is>
      </c>
      <c r="B3" s="5" t="n">
        <v>1089598</v>
      </c>
      <c r="C3" s="5" t="n">
        <v>1010206</v>
      </c>
      <c r="D3" s="5" t="n">
        <v>960506</v>
      </c>
    </row>
    <row r="4">
      <c r="A4" s="4" t="inlineStr">
        <is>
          <t>Consumer, excluding credit card</t>
        </is>
      </c>
      <c r="B4" s="4" t="inlineStr">
        <is>
          <t xml:space="preserve"> </t>
        </is>
      </c>
      <c r="C4" s="4" t="inlineStr">
        <is>
          <t xml:space="preserve"> </t>
        </is>
      </c>
      <c r="D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row>
    <row r="6">
      <c r="A6" s="4" t="inlineStr">
        <is>
          <t>Total retained loans</t>
        </is>
      </c>
      <c r="B6" s="6" t="n">
        <v>300753</v>
      </c>
      <c r="C6" s="6" t="n">
        <v>295556</v>
      </c>
      <c r="D6" s="5" t="n">
        <v>302127</v>
      </c>
    </row>
    <row r="7">
      <c r="A7" s="4" t="inlineStr">
        <is>
          <t>Consumer, excluding credit card | Residential real estate</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Term loans originated in 2022/2021</t>
        </is>
      </c>
      <c r="B9" s="6" t="n">
        <v>39964</v>
      </c>
      <c r="C9" s="6" t="n">
        <v>68755</v>
      </c>
      <c r="D9" s="4" t="inlineStr">
        <is>
          <t xml:space="preserve"> </t>
        </is>
      </c>
    </row>
    <row r="10">
      <c r="A10" s="4" t="inlineStr">
        <is>
          <t>Term loans originated in 2021/2020</t>
        </is>
      </c>
      <c r="B10" s="6" t="n">
        <v>66084</v>
      </c>
      <c r="C10" s="6" t="n">
        <v>48368</v>
      </c>
      <c r="D10" s="4" t="inlineStr">
        <is>
          <t xml:space="preserve"> </t>
        </is>
      </c>
    </row>
    <row r="11">
      <c r="A11" s="4" t="inlineStr">
        <is>
          <t>Term loans originated in 2020/2019</t>
        </is>
      </c>
      <c r="B11" s="6" t="n">
        <v>43335</v>
      </c>
      <c r="C11" s="6" t="n">
        <v>18476</v>
      </c>
      <c r="D11" s="4" t="inlineStr">
        <is>
          <t xml:space="preserve"> </t>
        </is>
      </c>
    </row>
    <row r="12">
      <c r="A12" s="4" t="inlineStr">
        <is>
          <t>Term loans originated in 2019/2018</t>
        </is>
      </c>
      <c r="B12" s="6" t="n">
        <v>15427</v>
      </c>
      <c r="C12" s="6" t="n">
        <v>7981</v>
      </c>
      <c r="D12" s="4" t="inlineStr">
        <is>
          <t xml:space="preserve"> </t>
        </is>
      </c>
    </row>
    <row r="13">
      <c r="A13" s="4" t="inlineStr">
        <is>
          <t>Term loans originated in 2018/2017</t>
        </is>
      </c>
      <c r="B13" s="6" t="n">
        <v>6366</v>
      </c>
      <c r="C13" s="6" t="n">
        <v>11739</v>
      </c>
      <c r="D13" s="4" t="inlineStr">
        <is>
          <t xml:space="preserve"> </t>
        </is>
      </c>
    </row>
    <row r="14">
      <c r="A14" s="4" t="inlineStr">
        <is>
          <t>Term loans originated prior to 2018/2017</t>
        </is>
      </c>
      <c r="B14" s="6" t="n">
        <v>50709</v>
      </c>
      <c r="C14" s="6" t="n">
        <v>50794</v>
      </c>
      <c r="D14" s="4" t="inlineStr">
        <is>
          <t xml:space="preserve"> </t>
        </is>
      </c>
    </row>
    <row r="15">
      <c r="A15" s="4" t="inlineStr">
        <is>
          <t>Revolving loans within revolving period</t>
        </is>
      </c>
      <c r="B15" s="6" t="n">
        <v>5608</v>
      </c>
      <c r="C15" s="6" t="n">
        <v>6409</v>
      </c>
      <c r="D15" s="4" t="inlineStr">
        <is>
          <t xml:space="preserve"> </t>
        </is>
      </c>
    </row>
    <row r="16">
      <c r="A16" s="4" t="inlineStr">
        <is>
          <t>Revolving loans converted to term loans</t>
        </is>
      </c>
      <c r="B16" s="6" t="n">
        <v>10068</v>
      </c>
      <c r="C16" s="6" t="n">
        <v>12273</v>
      </c>
      <c r="D16" s="4" t="inlineStr">
        <is>
          <t xml:space="preserve"> </t>
        </is>
      </c>
    </row>
    <row r="17">
      <c r="A17" s="4" t="inlineStr">
        <is>
          <t>Total retained loans</t>
        </is>
      </c>
      <c r="B17" s="5" t="n">
        <v>237561</v>
      </c>
      <c r="C17" s="5" t="n">
        <v>224795</v>
      </c>
      <c r="D17" s="4" t="inlineStr">
        <is>
          <t xml:space="preserve"> </t>
        </is>
      </c>
    </row>
    <row r="18">
      <c r="A18" s="4" t="inlineStr">
        <is>
          <t>% of 30 plus days past due to total retained loans, Term loans originated in 2022/2021</t>
        </is>
      </c>
      <c r="B18" s="12" t="n">
        <v>0.0008</v>
      </c>
      <c r="C18" s="12" t="n">
        <v>0.0002</v>
      </c>
      <c r="D18" s="4" t="inlineStr">
        <is>
          <t xml:space="preserve"> </t>
        </is>
      </c>
    </row>
    <row r="19">
      <c r="A19" s="4" t="inlineStr">
        <is>
          <t>% of 30 plus days past due to total retained loans, Term loans originated in 2021/2020</t>
        </is>
      </c>
      <c r="B19" s="12" t="n">
        <v>0.0002</v>
      </c>
      <c r="C19" s="12" t="n">
        <v>0.0007</v>
      </c>
      <c r="D19" s="4" t="inlineStr">
        <is>
          <t xml:space="preserve"> </t>
        </is>
      </c>
    </row>
    <row r="20">
      <c r="A20" s="4" t="inlineStr">
        <is>
          <t>% of 30 plus days past due to total retained loans, Term loans originated in 2020/2019</t>
        </is>
      </c>
      <c r="B20" s="12" t="n">
        <v>0.0005</v>
      </c>
      <c r="C20" s="12" t="n">
        <v>0.0026</v>
      </c>
      <c r="D20" s="4" t="inlineStr">
        <is>
          <t xml:space="preserve"> </t>
        </is>
      </c>
    </row>
    <row r="21">
      <c r="A21" s="4" t="inlineStr">
        <is>
          <t>% of 30 plus days past due to total retained loans, Term loans originated in 2019/2018</t>
        </is>
      </c>
      <c r="B21" s="12" t="n">
        <v>0.0019</v>
      </c>
      <c r="C21" s="12" t="n">
        <v>0.0065</v>
      </c>
      <c r="D21" s="4" t="inlineStr">
        <is>
          <t xml:space="preserve"> </t>
        </is>
      </c>
    </row>
    <row r="22">
      <c r="A22" s="4" t="inlineStr">
        <is>
          <t>% of 30 plus days past due to total retained loans, Term loans originated in 2018/2017</t>
        </is>
      </c>
      <c r="B22" s="12" t="n">
        <v>0.0042</v>
      </c>
      <c r="C22" s="12" t="n">
        <v>0.0047</v>
      </c>
      <c r="D22" s="4" t="inlineStr">
        <is>
          <t xml:space="preserve"> </t>
        </is>
      </c>
    </row>
    <row r="23">
      <c r="A23" s="4" t="inlineStr">
        <is>
          <t>% of 30 plus days past due to total retained loans, Term loans originated prior to 2018/2017</t>
        </is>
      </c>
      <c r="B23" s="12" t="n">
        <v>0.0207</v>
      </c>
      <c r="C23" s="12" t="n">
        <v>0.0318</v>
      </c>
      <c r="D23" s="4" t="inlineStr">
        <is>
          <t xml:space="preserve"> </t>
        </is>
      </c>
    </row>
    <row r="24">
      <c r="A24" s="4" t="inlineStr">
        <is>
          <t>% of 30 plus days past due to total retained loans, Revolving loans within the revolving period</t>
        </is>
      </c>
      <c r="B24" s="12" t="n">
        <v>0.0034</v>
      </c>
      <c r="C24" s="12" t="n">
        <v>0.0027</v>
      </c>
      <c r="D24" s="4" t="inlineStr">
        <is>
          <t xml:space="preserve"> </t>
        </is>
      </c>
    </row>
    <row r="25">
      <c r="A25" s="4" t="inlineStr">
        <is>
          <t>% of 30 plus days past due to total retained loans, Revolving loans converted to term loans</t>
        </is>
      </c>
      <c r="B25" s="12" t="n">
        <v>0.038</v>
      </c>
      <c r="C25" s="12" t="n">
        <v>0.038</v>
      </c>
      <c r="D25" s="4" t="inlineStr">
        <is>
          <t xml:space="preserve"> </t>
        </is>
      </c>
    </row>
    <row r="26">
      <c r="A26" s="4" t="inlineStr">
        <is>
          <t>% of 30 plus days past due to total retained loans</t>
        </is>
      </c>
      <c r="B26" s="12" t="n">
        <v>0.0066</v>
      </c>
      <c r="C26" s="12" t="n">
        <v>0.0102</v>
      </c>
      <c r="D26" s="4" t="inlineStr">
        <is>
          <t xml:space="preserve"> </t>
        </is>
      </c>
    </row>
    <row r="27">
      <c r="A27" s="4" t="inlineStr">
        <is>
          <t>Consumer, excluding credit card | Residential real estate | Senior lien</t>
        </is>
      </c>
      <c r="B27" s="4" t="inlineStr">
        <is>
          <t xml:space="preserve"> </t>
        </is>
      </c>
      <c r="C27" s="4" t="inlineStr">
        <is>
          <t xml:space="preserve"> </t>
        </is>
      </c>
      <c r="D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row>
    <row r="29">
      <c r="A29" s="4" t="inlineStr">
        <is>
          <t>Percentage of total revolving loans that are senior lien loans</t>
        </is>
      </c>
      <c r="B29" s="11" t="n">
        <v>0.37</v>
      </c>
      <c r="C29" s="4" t="inlineStr">
        <is>
          <t xml:space="preserve"> </t>
        </is>
      </c>
      <c r="D29" s="4" t="inlineStr">
        <is>
          <t xml:space="preserve"> </t>
        </is>
      </c>
    </row>
    <row r="30">
      <c r="A30" s="4" t="inlineStr">
        <is>
          <t>Consumer, excluding credit card | Residential real estate | Current</t>
        </is>
      </c>
      <c r="B30" s="4" t="inlineStr">
        <is>
          <t xml:space="preserve"> </t>
        </is>
      </c>
      <c r="C30" s="4" t="inlineStr">
        <is>
          <t xml:space="preserve"> </t>
        </is>
      </c>
      <c r="D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row>
    <row r="32">
      <c r="A32" s="4" t="inlineStr">
        <is>
          <t>Term loans originated in 2022/2021</t>
        </is>
      </c>
      <c r="B32" s="5" t="n">
        <v>39934</v>
      </c>
      <c r="C32" s="5" t="n">
        <v>68742</v>
      </c>
      <c r="D32" s="4" t="inlineStr">
        <is>
          <t xml:space="preserve"> </t>
        </is>
      </c>
    </row>
    <row r="33">
      <c r="A33" s="4" t="inlineStr">
        <is>
          <t>Term loans originated in 2021/2020</t>
        </is>
      </c>
      <c r="B33" s="6" t="n">
        <v>66072</v>
      </c>
      <c r="C33" s="6" t="n">
        <v>48334</v>
      </c>
      <c r="D33" s="4" t="inlineStr">
        <is>
          <t xml:space="preserve"> </t>
        </is>
      </c>
    </row>
    <row r="34">
      <c r="A34" s="4" t="inlineStr">
        <is>
          <t>Term loans originated in 2020/2019</t>
        </is>
      </c>
      <c r="B34" s="6" t="n">
        <v>43315</v>
      </c>
      <c r="C34" s="6" t="n">
        <v>18428</v>
      </c>
      <c r="D34" s="4" t="inlineStr">
        <is>
          <t xml:space="preserve"> </t>
        </is>
      </c>
    </row>
    <row r="35">
      <c r="A35" s="4" t="inlineStr">
        <is>
          <t>Term loans originated in 2019/2018</t>
        </is>
      </c>
      <c r="B35" s="6" t="n">
        <v>15397</v>
      </c>
      <c r="C35" s="6" t="n">
        <v>7929</v>
      </c>
      <c r="D35" s="4" t="inlineStr">
        <is>
          <t xml:space="preserve"> </t>
        </is>
      </c>
    </row>
    <row r="36">
      <c r="A36" s="4" t="inlineStr">
        <is>
          <t>Term loans originated in 2018/2017</t>
        </is>
      </c>
      <c r="B36" s="6" t="n">
        <v>6339</v>
      </c>
      <c r="C36" s="6" t="n">
        <v>11684</v>
      </c>
      <c r="D36" s="4" t="inlineStr">
        <is>
          <t xml:space="preserve"> </t>
        </is>
      </c>
    </row>
    <row r="37">
      <c r="A37" s="4" t="inlineStr">
        <is>
          <t>Term loans originated prior to 2018/2017</t>
        </is>
      </c>
      <c r="B37" s="6" t="n">
        <v>49632</v>
      </c>
      <c r="C37" s="6" t="n">
        <v>49147</v>
      </c>
      <c r="D37" s="4" t="inlineStr">
        <is>
          <t xml:space="preserve"> </t>
        </is>
      </c>
    </row>
    <row r="38">
      <c r="A38" s="4" t="inlineStr">
        <is>
          <t>Revolving loans within revolving period</t>
        </is>
      </c>
      <c r="B38" s="6" t="n">
        <v>5589</v>
      </c>
      <c r="C38" s="6" t="n">
        <v>6392</v>
      </c>
      <c r="D38" s="4" t="inlineStr">
        <is>
          <t xml:space="preserve"> </t>
        </is>
      </c>
    </row>
    <row r="39">
      <c r="A39" s="4" t="inlineStr">
        <is>
          <t>Revolving loans converted to term loans</t>
        </is>
      </c>
      <c r="B39" s="6" t="n">
        <v>9685</v>
      </c>
      <c r="C39" s="6" t="n">
        <v>11807</v>
      </c>
      <c r="D39" s="4" t="inlineStr">
        <is>
          <t xml:space="preserve"> </t>
        </is>
      </c>
    </row>
    <row r="40">
      <c r="A40" s="4" t="inlineStr">
        <is>
          <t>Total retained loans</t>
        </is>
      </c>
      <c r="B40" s="6" t="n">
        <v>235963</v>
      </c>
      <c r="C40" s="6" t="n">
        <v>222463</v>
      </c>
      <c r="D40" s="4" t="inlineStr">
        <is>
          <t xml:space="preserve"> </t>
        </is>
      </c>
    </row>
    <row r="41">
      <c r="A41" s="4" t="inlineStr">
        <is>
          <t>Consumer, excluding credit card | Residential real estate | 30–149 days past due</t>
        </is>
      </c>
      <c r="B41" s="4" t="inlineStr">
        <is>
          <t xml:space="preserve"> </t>
        </is>
      </c>
      <c r="C41" s="4" t="inlineStr">
        <is>
          <t xml:space="preserve"> </t>
        </is>
      </c>
      <c r="D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row>
    <row r="43">
      <c r="A43" s="4" t="inlineStr">
        <is>
          <t>Term loans originated in 2022/2021</t>
        </is>
      </c>
      <c r="B43" s="6" t="n">
        <v>29</v>
      </c>
      <c r="C43" s="6" t="n">
        <v>13</v>
      </c>
      <c r="D43" s="4" t="inlineStr">
        <is>
          <t xml:space="preserve"> </t>
        </is>
      </c>
    </row>
    <row r="44">
      <c r="A44" s="4" t="inlineStr">
        <is>
          <t>Term loans originated in 2021/2020</t>
        </is>
      </c>
      <c r="B44" s="6" t="n">
        <v>11</v>
      </c>
      <c r="C44" s="6" t="n">
        <v>23</v>
      </c>
      <c r="D44" s="4" t="inlineStr">
        <is>
          <t xml:space="preserve"> </t>
        </is>
      </c>
    </row>
    <row r="45">
      <c r="A45" s="4" t="inlineStr">
        <is>
          <t>Term loans originated in 2020/2019</t>
        </is>
      </c>
      <c r="B45" s="6" t="n">
        <v>14</v>
      </c>
      <c r="C45" s="6" t="n">
        <v>27</v>
      </c>
      <c r="D45" s="4" t="inlineStr">
        <is>
          <t xml:space="preserve"> </t>
        </is>
      </c>
    </row>
    <row r="46">
      <c r="A46" s="4" t="inlineStr">
        <is>
          <t>Term loans originated in 2019/2018</t>
        </is>
      </c>
      <c r="B46" s="6" t="n">
        <v>20</v>
      </c>
      <c r="C46" s="6" t="n">
        <v>27</v>
      </c>
      <c r="D46" s="4" t="inlineStr">
        <is>
          <t xml:space="preserve"> </t>
        </is>
      </c>
    </row>
    <row r="47">
      <c r="A47" s="4" t="inlineStr">
        <is>
          <t>Term loans originated in 2018/2017</t>
        </is>
      </c>
      <c r="B47" s="6" t="n">
        <v>20</v>
      </c>
      <c r="C47" s="6" t="n">
        <v>22</v>
      </c>
      <c r="D47" s="4" t="inlineStr">
        <is>
          <t xml:space="preserve"> </t>
        </is>
      </c>
    </row>
    <row r="48">
      <c r="A48" s="4" t="inlineStr">
        <is>
          <t>Term loans originated prior to 2018/2017</t>
        </is>
      </c>
      <c r="B48" s="6" t="n">
        <v>597</v>
      </c>
      <c r="C48" s="6" t="n">
        <v>578</v>
      </c>
      <c r="D48" s="4" t="inlineStr">
        <is>
          <t xml:space="preserve"> </t>
        </is>
      </c>
    </row>
    <row r="49">
      <c r="A49" s="4" t="inlineStr">
        <is>
          <t>Revolving loans within revolving period</t>
        </is>
      </c>
      <c r="B49" s="6" t="n">
        <v>15</v>
      </c>
      <c r="C49" s="6" t="n">
        <v>11</v>
      </c>
      <c r="D49" s="4" t="inlineStr">
        <is>
          <t xml:space="preserve"> </t>
        </is>
      </c>
    </row>
    <row r="50">
      <c r="A50" s="4" t="inlineStr">
        <is>
          <t>Revolving loans converted to term loans</t>
        </is>
      </c>
      <c r="B50" s="6" t="n">
        <v>208</v>
      </c>
      <c r="C50" s="6" t="n">
        <v>182</v>
      </c>
      <c r="D50" s="4" t="inlineStr">
        <is>
          <t xml:space="preserve"> </t>
        </is>
      </c>
    </row>
    <row r="51">
      <c r="A51" s="4" t="inlineStr">
        <is>
          <t>Total retained loans</t>
        </is>
      </c>
      <c r="B51" s="6" t="n">
        <v>914</v>
      </c>
      <c r="C51" s="6" t="n">
        <v>883</v>
      </c>
      <c r="D51" s="4" t="inlineStr">
        <is>
          <t xml:space="preserve"> </t>
        </is>
      </c>
    </row>
    <row r="52">
      <c r="A52" s="4" t="inlineStr">
        <is>
          <t>Consumer, excluding credit card | Residential real estate | 150 or more days past due</t>
        </is>
      </c>
      <c r="B52" s="4" t="inlineStr">
        <is>
          <t xml:space="preserve"> </t>
        </is>
      </c>
      <c r="C52" s="4" t="inlineStr">
        <is>
          <t xml:space="preserve"> </t>
        </is>
      </c>
      <c r="D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row>
    <row r="54">
      <c r="A54" s="4" t="inlineStr">
        <is>
          <t>Term loans originated in 2022/2021</t>
        </is>
      </c>
      <c r="B54" s="6" t="n">
        <v>1</v>
      </c>
      <c r="C54" s="6" t="n">
        <v>0</v>
      </c>
      <c r="D54" s="4" t="inlineStr">
        <is>
          <t xml:space="preserve"> </t>
        </is>
      </c>
    </row>
    <row r="55">
      <c r="A55" s="4" t="inlineStr">
        <is>
          <t>Term loans originated in 2021/2020</t>
        </is>
      </c>
      <c r="B55" s="6" t="n">
        <v>1</v>
      </c>
      <c r="C55" s="6" t="n">
        <v>11</v>
      </c>
      <c r="D55" s="4" t="inlineStr">
        <is>
          <t xml:space="preserve"> </t>
        </is>
      </c>
    </row>
    <row r="56">
      <c r="A56" s="4" t="inlineStr">
        <is>
          <t>Term loans originated in 2020/2019</t>
        </is>
      </c>
      <c r="B56" s="6" t="n">
        <v>6</v>
      </c>
      <c r="C56" s="6" t="n">
        <v>21</v>
      </c>
      <c r="D56" s="4" t="inlineStr">
        <is>
          <t xml:space="preserve"> </t>
        </is>
      </c>
    </row>
    <row r="57">
      <c r="A57" s="4" t="inlineStr">
        <is>
          <t>Term loans originated in 2019/2018</t>
        </is>
      </c>
      <c r="B57" s="6" t="n">
        <v>10</v>
      </c>
      <c r="C57" s="6" t="n">
        <v>25</v>
      </c>
      <c r="D57" s="4" t="inlineStr">
        <is>
          <t xml:space="preserve"> </t>
        </is>
      </c>
    </row>
    <row r="58">
      <c r="A58" s="4" t="inlineStr">
        <is>
          <t>Term loans originated in 2018/2017</t>
        </is>
      </c>
      <c r="B58" s="6" t="n">
        <v>7</v>
      </c>
      <c r="C58" s="6" t="n">
        <v>33</v>
      </c>
      <c r="D58" s="4" t="inlineStr">
        <is>
          <t xml:space="preserve"> </t>
        </is>
      </c>
    </row>
    <row r="59">
      <c r="A59" s="4" t="inlineStr">
        <is>
          <t>Term loans originated prior to 2018/2017</t>
        </is>
      </c>
      <c r="B59" s="6" t="n">
        <v>480</v>
      </c>
      <c r="C59" s="6" t="n">
        <v>1069</v>
      </c>
      <c r="D59" s="4" t="inlineStr">
        <is>
          <t xml:space="preserve"> </t>
        </is>
      </c>
    </row>
    <row r="60">
      <c r="A60" s="4" t="inlineStr">
        <is>
          <t>Revolving loans within revolving period</t>
        </is>
      </c>
      <c r="B60" s="6" t="n">
        <v>4</v>
      </c>
      <c r="C60" s="6" t="n">
        <v>6</v>
      </c>
      <c r="D60" s="4" t="inlineStr">
        <is>
          <t xml:space="preserve"> </t>
        </is>
      </c>
    </row>
    <row r="61">
      <c r="A61" s="4" t="inlineStr">
        <is>
          <t>Revolving loans converted to term loans</t>
        </is>
      </c>
      <c r="B61" s="6" t="n">
        <v>175</v>
      </c>
      <c r="C61" s="6" t="n">
        <v>284</v>
      </c>
      <c r="D61" s="4" t="inlineStr">
        <is>
          <t xml:space="preserve"> </t>
        </is>
      </c>
    </row>
    <row r="62">
      <c r="A62" s="4" t="inlineStr">
        <is>
          <t>Total retained loans</t>
        </is>
      </c>
      <c r="B62" s="5" t="n">
        <v>684</v>
      </c>
      <c r="C62" s="5" t="n">
        <v>1449</v>
      </c>
      <c r="D62"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8" customWidth="1" min="2" max="2"/>
    <col width="18" customWidth="1" min="3" max="3"/>
    <col width="17" customWidth="1" min="4" max="4"/>
  </cols>
  <sheetData>
    <row r="1">
      <c r="A1" s="1" t="inlineStr">
        <is>
          <t>Loans - Consumer, Excluding Credit Card Loan Portfolio, Residential Real Estate, Nonaccrual Loans and Other Credit Quality Indicators (Details) - USD ($)</t>
        </is>
      </c>
      <c r="B1" s="2" t="inlineStr">
        <is>
          <t>12 Months Ended</t>
        </is>
      </c>
    </row>
    <row r="2">
      <c r="B2" s="2" t="inlineStr">
        <is>
          <t>Dec. 31, 2022</t>
        </is>
      </c>
      <c r="C2" s="2" t="inlineStr">
        <is>
          <t>Dec. 31, 2021</t>
        </is>
      </c>
      <c r="D2" s="2" t="inlineStr">
        <is>
          <t>Dec. 31, 2020</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Retained loans</t>
        </is>
      </c>
      <c r="B4" s="5" t="n">
        <v>1089598000000</v>
      </c>
      <c r="C4" s="5" t="n">
        <v>1010206000000</v>
      </c>
      <c r="D4" s="5" t="n">
        <v>960506000000</v>
      </c>
    </row>
    <row r="5">
      <c r="A5" s="4" t="inlineStr">
        <is>
          <t>Consumer, excluding credit card</t>
        </is>
      </c>
      <c r="B5" s="4" t="inlineStr">
        <is>
          <t xml:space="preserve"> </t>
        </is>
      </c>
      <c r="C5" s="4" t="inlineStr">
        <is>
          <t xml:space="preserve"> </t>
        </is>
      </c>
      <c r="D5" s="4" t="inlineStr">
        <is>
          <t xml:space="preserve"> </t>
        </is>
      </c>
    </row>
    <row r="6">
      <c r="A6" s="3" t="inlineStr">
        <is>
          <t>Loans and Leases Receivable Disclosure [Line Items]</t>
        </is>
      </c>
      <c r="B6" s="4" t="inlineStr">
        <is>
          <t xml:space="preserve"> </t>
        </is>
      </c>
      <c r="C6" s="4" t="inlineStr">
        <is>
          <t xml:space="preserve"> </t>
        </is>
      </c>
      <c r="D6" s="4" t="inlineStr">
        <is>
          <t xml:space="preserve"> </t>
        </is>
      </c>
    </row>
    <row r="7">
      <c r="A7" s="4" t="inlineStr">
        <is>
          <t>Retained loans</t>
        </is>
      </c>
      <c r="B7" s="6" t="n">
        <v>300753000000</v>
      </c>
      <c r="C7" s="6" t="n">
        <v>295556000000</v>
      </c>
      <c r="D7" s="5" t="n">
        <v>302127000000</v>
      </c>
    </row>
    <row r="8">
      <c r="A8" s="4" t="inlineStr">
        <is>
          <t>Consumer, excluding credit card | Residential real estate</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Nonaccrual loans</t>
        </is>
      </c>
      <c r="B10" s="6" t="n">
        <v>3745000000</v>
      </c>
      <c r="C10" s="6" t="n">
        <v>4759000000</v>
      </c>
      <c r="D10" s="4" t="inlineStr">
        <is>
          <t xml:space="preserve"> </t>
        </is>
      </c>
    </row>
    <row r="11">
      <c r="A11" s="4" t="inlineStr">
        <is>
          <t>Retained loans</t>
        </is>
      </c>
      <c r="B11" s="5" t="n">
        <v>237561000000</v>
      </c>
      <c r="C11" s="5" t="n">
        <v>224795000000</v>
      </c>
      <c r="D11" s="4" t="inlineStr">
        <is>
          <t xml:space="preserve"> </t>
        </is>
      </c>
    </row>
    <row r="12">
      <c r="A12" s="4" t="inlineStr">
        <is>
          <t>Weighted average LTV ratio</t>
        </is>
      </c>
      <c r="B12" s="11" t="n">
        <v>0.51</v>
      </c>
      <c r="C12" s="11" t="n">
        <v>0.5</v>
      </c>
      <c r="D12" s="4" t="inlineStr">
        <is>
          <t xml:space="preserve"> </t>
        </is>
      </c>
    </row>
    <row r="13">
      <c r="A13" s="4" t="inlineStr">
        <is>
          <t>Weighted average FICO</t>
        </is>
      </c>
      <c r="B13" s="5" t="n">
        <v>769</v>
      </c>
      <c r="C13" s="5" t="n">
        <v>765</v>
      </c>
      <c r="D13" s="4" t="inlineStr">
        <is>
          <t xml:space="preserve"> </t>
        </is>
      </c>
    </row>
    <row r="14">
      <c r="A14" s="4" t="inlineStr">
        <is>
          <t>Approximate percentage of Chapter 7 loans 30 days or more past due</t>
        </is>
      </c>
      <c r="B14" s="11" t="n">
        <v>0.05</v>
      </c>
      <c r="C14" s="4" t="inlineStr">
        <is>
          <t xml:space="preserve"> </t>
        </is>
      </c>
      <c r="D14" s="4" t="inlineStr">
        <is>
          <t xml:space="preserve"> </t>
        </is>
      </c>
    </row>
    <row r="15">
      <c r="A15" s="4" t="inlineStr">
        <is>
          <t>Interest income on nonaccrual loans recognized on a cash basis</t>
        </is>
      </c>
      <c r="B15" s="5" t="n">
        <v>175000000</v>
      </c>
      <c r="C15" s="6" t="n">
        <v>172000000</v>
      </c>
      <c r="D15" s="4" t="inlineStr">
        <is>
          <t xml:space="preserve"> </t>
        </is>
      </c>
    </row>
    <row r="16">
      <c r="A16" s="4" t="inlineStr">
        <is>
          <t>Consumer, excluding credit card | Residential real estate | U.S. government-guaranteed</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Retained loans</t>
        </is>
      </c>
      <c r="B18" s="6" t="n">
        <v>46000000</v>
      </c>
      <c r="C18" s="6" t="n">
        <v>66000000</v>
      </c>
      <c r="D18" s="4" t="inlineStr">
        <is>
          <t xml:space="preserve"> </t>
        </is>
      </c>
    </row>
    <row r="19">
      <c r="A19" s="4" t="inlineStr">
        <is>
          <t>Consumer, excluding credit card | Residential real estate | California</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Retained loans</t>
        </is>
      </c>
      <c r="B21" s="6" t="n">
        <v>73111000000</v>
      </c>
      <c r="C21" s="6" t="n">
        <v>71383000000</v>
      </c>
      <c r="D21" s="4" t="inlineStr">
        <is>
          <t xml:space="preserve"> </t>
        </is>
      </c>
    </row>
    <row r="22">
      <c r="A22" s="4" t="inlineStr">
        <is>
          <t>Consumer, excluding credit card | Residential real estate | New York</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Retained loans</t>
        </is>
      </c>
      <c r="B24" s="6" t="n">
        <v>34469000000</v>
      </c>
      <c r="C24" s="6" t="n">
        <v>32545000000</v>
      </c>
      <c r="D24" s="4" t="inlineStr">
        <is>
          <t xml:space="preserve"> </t>
        </is>
      </c>
    </row>
    <row r="25">
      <c r="A25" s="4" t="inlineStr">
        <is>
          <t>Consumer, excluding credit card | Residential real estate | Florida</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Retained loans</t>
        </is>
      </c>
      <c r="B27" s="6" t="n">
        <v>18868000000</v>
      </c>
      <c r="C27" s="6" t="n">
        <v>16182000000</v>
      </c>
      <c r="D27" s="4" t="inlineStr">
        <is>
          <t xml:space="preserve"> </t>
        </is>
      </c>
    </row>
    <row r="28">
      <c r="A28" s="4" t="inlineStr">
        <is>
          <t>Consumer, excluding credit card | Residential real estate | Texas</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Retained loans</t>
        </is>
      </c>
      <c r="B30" s="6" t="n">
        <v>14961000000</v>
      </c>
      <c r="C30" s="6" t="n">
        <v>13865000000</v>
      </c>
      <c r="D30" s="4" t="inlineStr">
        <is>
          <t xml:space="preserve"> </t>
        </is>
      </c>
    </row>
    <row r="31">
      <c r="A31" s="4" t="inlineStr">
        <is>
          <t>Consumer, excluding credit card | Residential real estate | Illinois</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Retained loans</t>
        </is>
      </c>
      <c r="B33" s="6" t="n">
        <v>11293000000</v>
      </c>
      <c r="C33" s="6" t="n">
        <v>11565000000</v>
      </c>
      <c r="D33" s="4" t="inlineStr">
        <is>
          <t xml:space="preserve"> </t>
        </is>
      </c>
    </row>
    <row r="34">
      <c r="A34" s="4" t="inlineStr">
        <is>
          <t>Consumer, excluding credit card | Residential real estate | Colorado</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Retained loans</t>
        </is>
      </c>
      <c r="B36" s="6" t="n">
        <v>9968000000</v>
      </c>
      <c r="C36" s="6" t="n">
        <v>8885000000</v>
      </c>
      <c r="D36" s="4" t="inlineStr">
        <is>
          <t xml:space="preserve"> </t>
        </is>
      </c>
    </row>
    <row r="37">
      <c r="A37" s="4" t="inlineStr">
        <is>
          <t>Consumer, excluding credit card | Residential real estate | Washington</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Retained loans</t>
        </is>
      </c>
      <c r="B39" s="6" t="n">
        <v>9059000000</v>
      </c>
      <c r="C39" s="6" t="n">
        <v>8292000000</v>
      </c>
      <c r="D39" s="4" t="inlineStr">
        <is>
          <t xml:space="preserve"> </t>
        </is>
      </c>
    </row>
    <row r="40">
      <c r="A40" s="4" t="inlineStr">
        <is>
          <t>Consumer, excluding credit card | Residential real estate | New Jersey</t>
        </is>
      </c>
      <c r="B40" s="4" t="inlineStr">
        <is>
          <t xml:space="preserve"> </t>
        </is>
      </c>
      <c r="C40" s="4" t="inlineStr">
        <is>
          <t xml:space="preserve"> </t>
        </is>
      </c>
      <c r="D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row>
    <row r="42">
      <c r="A42" s="4" t="inlineStr">
        <is>
          <t>Retained loans</t>
        </is>
      </c>
      <c r="B42" s="6" t="n">
        <v>7106000000</v>
      </c>
      <c r="C42" s="6" t="n">
        <v>6832000000</v>
      </c>
      <c r="D42" s="4" t="inlineStr">
        <is>
          <t xml:space="preserve"> </t>
        </is>
      </c>
    </row>
    <row r="43">
      <c r="A43" s="4" t="inlineStr">
        <is>
          <t>Consumer, excluding credit card | Residential real estate | Massachusetts</t>
        </is>
      </c>
      <c r="B43" s="4" t="inlineStr">
        <is>
          <t xml:space="preserve"> </t>
        </is>
      </c>
      <c r="C43" s="4" t="inlineStr">
        <is>
          <t xml:space="preserve"> </t>
        </is>
      </c>
      <c r="D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row>
    <row r="45">
      <c r="A45" s="4" t="inlineStr">
        <is>
          <t>Retained loans</t>
        </is>
      </c>
      <c r="B45" s="6" t="n">
        <v>6379000000</v>
      </c>
      <c r="C45" s="6" t="n">
        <v>6105000000</v>
      </c>
      <c r="D45" s="4" t="inlineStr">
        <is>
          <t xml:space="preserve"> </t>
        </is>
      </c>
    </row>
    <row r="46">
      <c r="A46" s="4" t="inlineStr">
        <is>
          <t>Consumer, excluding credit card | Residential real estate | Connecticut</t>
        </is>
      </c>
      <c r="B46" s="4" t="inlineStr">
        <is>
          <t xml:space="preserve"> </t>
        </is>
      </c>
      <c r="C46" s="4" t="inlineStr">
        <is>
          <t xml:space="preserve"> </t>
        </is>
      </c>
      <c r="D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row>
    <row r="48">
      <c r="A48" s="4" t="inlineStr">
        <is>
          <t>Retained loans</t>
        </is>
      </c>
      <c r="B48" s="6" t="n">
        <v>5432000000</v>
      </c>
      <c r="C48" s="6" t="n">
        <v>5242000000</v>
      </c>
      <c r="D48" s="4" t="inlineStr">
        <is>
          <t xml:space="preserve"> </t>
        </is>
      </c>
    </row>
    <row r="49">
      <c r="A49" s="4" t="inlineStr">
        <is>
          <t>Consumer, excluding credit card | Residential real estate | All other</t>
        </is>
      </c>
      <c r="B49" s="4" t="inlineStr">
        <is>
          <t xml:space="preserve"> </t>
        </is>
      </c>
      <c r="C49" s="4" t="inlineStr">
        <is>
          <t xml:space="preserve"> </t>
        </is>
      </c>
      <c r="D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row>
    <row r="51">
      <c r="A51" s="4" t="inlineStr">
        <is>
          <t>Retained loans</t>
        </is>
      </c>
      <c r="B51" s="6" t="n">
        <v>46915000000</v>
      </c>
      <c r="C51" s="6" t="n">
        <v>43899000000</v>
      </c>
      <c r="D51" s="4" t="inlineStr">
        <is>
          <t xml:space="preserve"> </t>
        </is>
      </c>
    </row>
    <row r="52">
      <c r="A52" s="4" t="inlineStr">
        <is>
          <t>Consumer, excluding credit card | Residential real estate | No FICO/LTV available</t>
        </is>
      </c>
      <c r="B52" s="4" t="inlineStr">
        <is>
          <t xml:space="preserve"> </t>
        </is>
      </c>
      <c r="C52" s="4" t="inlineStr">
        <is>
          <t xml:space="preserve"> </t>
        </is>
      </c>
      <c r="D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row>
    <row r="54">
      <c r="A54" s="4" t="inlineStr">
        <is>
          <t>Retained loans</t>
        </is>
      </c>
      <c r="B54" s="6" t="n">
        <v>1360000000</v>
      </c>
      <c r="C54" s="6" t="n">
        <v>2930000000</v>
      </c>
      <c r="D54" s="4" t="inlineStr">
        <is>
          <t xml:space="preserve"> </t>
        </is>
      </c>
    </row>
    <row r="55">
      <c r="A55" s="4" t="inlineStr">
        <is>
          <t>Consumer, excluding credit card | Residential real estate | Greater than 125% and refreshed FICO scores | Equal to or greater than 660</t>
        </is>
      </c>
      <c r="B55" s="4" t="inlineStr">
        <is>
          <t xml:space="preserve"> </t>
        </is>
      </c>
      <c r="C55" s="4" t="inlineStr">
        <is>
          <t xml:space="preserve"> </t>
        </is>
      </c>
      <c r="D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row>
    <row r="57">
      <c r="A57" s="4" t="inlineStr">
        <is>
          <t>Retained loans</t>
        </is>
      </c>
      <c r="B57" s="6" t="n">
        <v>2000000</v>
      </c>
      <c r="C57" s="6" t="n">
        <v>2000000</v>
      </c>
      <c r="D57" s="4" t="inlineStr">
        <is>
          <t xml:space="preserve"> </t>
        </is>
      </c>
    </row>
    <row r="58">
      <c r="A58" s="4" t="inlineStr">
        <is>
          <t>Consumer, excluding credit card | Residential real estate | Greater than 125% and refreshed FICO scores | Less than 660</t>
        </is>
      </c>
      <c r="B58" s="4" t="inlineStr">
        <is>
          <t xml:space="preserve"> </t>
        </is>
      </c>
      <c r="C58" s="4" t="inlineStr">
        <is>
          <t xml:space="preserve"> </t>
        </is>
      </c>
      <c r="D58" s="4" t="inlineStr">
        <is>
          <t xml:space="preserve"> </t>
        </is>
      </c>
    </row>
    <row r="59">
      <c r="A59" s="3" t="inlineStr">
        <is>
          <t>Loans and Leases Receivable Disclosure [Line Items]</t>
        </is>
      </c>
      <c r="B59" s="4" t="inlineStr">
        <is>
          <t xml:space="preserve"> </t>
        </is>
      </c>
      <c r="C59" s="4" t="inlineStr">
        <is>
          <t xml:space="preserve"> </t>
        </is>
      </c>
      <c r="D59" s="4" t="inlineStr">
        <is>
          <t xml:space="preserve"> </t>
        </is>
      </c>
    </row>
    <row r="60">
      <c r="A60" s="4" t="inlineStr">
        <is>
          <t>Retained loans</t>
        </is>
      </c>
      <c r="B60" s="6" t="n">
        <v>0</v>
      </c>
      <c r="C60" s="6" t="n">
        <v>2000000</v>
      </c>
      <c r="D60" s="4" t="inlineStr">
        <is>
          <t xml:space="preserve"> </t>
        </is>
      </c>
    </row>
    <row r="61">
      <c r="A61" s="4" t="inlineStr">
        <is>
          <t>Consumer, excluding credit card | Residential real estate | 101% to 125% and refreshed FICO scores | Equal to or greater than 660</t>
        </is>
      </c>
      <c r="B61" s="4" t="inlineStr">
        <is>
          <t xml:space="preserve"> </t>
        </is>
      </c>
      <c r="C61" s="4" t="inlineStr">
        <is>
          <t xml:space="preserve"> </t>
        </is>
      </c>
      <c r="D61" s="4" t="inlineStr">
        <is>
          <t xml:space="preserve"> </t>
        </is>
      </c>
    </row>
    <row r="62">
      <c r="A62" s="3" t="inlineStr">
        <is>
          <t>Loans and Leases Receivable Disclosure [Line Items]</t>
        </is>
      </c>
      <c r="B62" s="4" t="inlineStr">
        <is>
          <t xml:space="preserve"> </t>
        </is>
      </c>
      <c r="C62" s="4" t="inlineStr">
        <is>
          <t xml:space="preserve"> </t>
        </is>
      </c>
      <c r="D62" s="4" t="inlineStr">
        <is>
          <t xml:space="preserve"> </t>
        </is>
      </c>
    </row>
    <row r="63">
      <c r="A63" s="4" t="inlineStr">
        <is>
          <t>Retained loans</t>
        </is>
      </c>
      <c r="B63" s="6" t="n">
        <v>174000000</v>
      </c>
      <c r="C63" s="6" t="n">
        <v>37000000</v>
      </c>
      <c r="D63" s="4" t="inlineStr">
        <is>
          <t xml:space="preserve"> </t>
        </is>
      </c>
    </row>
    <row r="64">
      <c r="A64" s="4" t="inlineStr">
        <is>
          <t>Consumer, excluding credit card | Residential real estate | 101% to 125% and refreshed FICO scores | Less than 660</t>
        </is>
      </c>
      <c r="B64" s="4" t="inlineStr">
        <is>
          <t xml:space="preserve"> </t>
        </is>
      </c>
      <c r="C64" s="4" t="inlineStr">
        <is>
          <t xml:space="preserve"> </t>
        </is>
      </c>
      <c r="D64" s="4" t="inlineStr">
        <is>
          <t xml:space="preserve"> </t>
        </is>
      </c>
    </row>
    <row r="65">
      <c r="A65" s="3" t="inlineStr">
        <is>
          <t>Loans and Leases Receivable Disclosure [Line Items]</t>
        </is>
      </c>
      <c r="B65" s="4" t="inlineStr">
        <is>
          <t xml:space="preserve"> </t>
        </is>
      </c>
      <c r="C65" s="4" t="inlineStr">
        <is>
          <t xml:space="preserve"> </t>
        </is>
      </c>
      <c r="D65" s="4" t="inlineStr">
        <is>
          <t xml:space="preserve"> </t>
        </is>
      </c>
    </row>
    <row r="66">
      <c r="A66" s="4" t="inlineStr">
        <is>
          <t>Retained loans</t>
        </is>
      </c>
      <c r="B66" s="6" t="n">
        <v>6000000</v>
      </c>
      <c r="C66" s="6" t="n">
        <v>15000000</v>
      </c>
      <c r="D66" s="4" t="inlineStr">
        <is>
          <t xml:space="preserve"> </t>
        </is>
      </c>
    </row>
    <row r="67">
      <c r="A67" s="4" t="inlineStr">
        <is>
          <t>Consumer, excluding credit card | Residential real estate | 80% to 100% and refreshed FICO scores | Equal to or greater than 660</t>
        </is>
      </c>
      <c r="B67" s="4" t="inlineStr">
        <is>
          <t xml:space="preserve"> </t>
        </is>
      </c>
      <c r="C67" s="4" t="inlineStr">
        <is>
          <t xml:space="preserve"> </t>
        </is>
      </c>
      <c r="D67" s="4" t="inlineStr">
        <is>
          <t xml:space="preserve"> </t>
        </is>
      </c>
    </row>
    <row r="68">
      <c r="A68" s="3" t="inlineStr">
        <is>
          <t>Loans and Leases Receivable Disclosure [Line Items]</t>
        </is>
      </c>
      <c r="B68" s="4" t="inlineStr">
        <is>
          <t xml:space="preserve"> </t>
        </is>
      </c>
      <c r="C68" s="4" t="inlineStr">
        <is>
          <t xml:space="preserve"> </t>
        </is>
      </c>
      <c r="D68" s="4" t="inlineStr">
        <is>
          <t xml:space="preserve"> </t>
        </is>
      </c>
    </row>
    <row r="69">
      <c r="A69" s="4" t="inlineStr">
        <is>
          <t>Retained loans</t>
        </is>
      </c>
      <c r="B69" s="6" t="n">
        <v>12034000000</v>
      </c>
      <c r="C69" s="6" t="n">
        <v>2701000000</v>
      </c>
      <c r="D69" s="4" t="inlineStr">
        <is>
          <t xml:space="preserve"> </t>
        </is>
      </c>
    </row>
    <row r="70">
      <c r="A70" s="4" t="inlineStr">
        <is>
          <t>Consumer, excluding credit card | Residential real estate | 80% to 100% and refreshed FICO scores | Less than 660</t>
        </is>
      </c>
      <c r="B70" s="4" t="inlineStr">
        <is>
          <t xml:space="preserve"> </t>
        </is>
      </c>
      <c r="C70" s="4" t="inlineStr">
        <is>
          <t xml:space="preserve"> </t>
        </is>
      </c>
      <c r="D70" s="4" t="inlineStr">
        <is>
          <t xml:space="preserve"> </t>
        </is>
      </c>
    </row>
    <row r="71">
      <c r="A71" s="3" t="inlineStr">
        <is>
          <t>Loans and Leases Receivable Disclosure [Line Items]</t>
        </is>
      </c>
      <c r="B71" s="4" t="inlineStr">
        <is>
          <t xml:space="preserve"> </t>
        </is>
      </c>
      <c r="C71" s="4" t="inlineStr">
        <is>
          <t xml:space="preserve"> </t>
        </is>
      </c>
      <c r="D71" s="4" t="inlineStr">
        <is>
          <t xml:space="preserve"> </t>
        </is>
      </c>
    </row>
    <row r="72">
      <c r="A72" s="4" t="inlineStr">
        <is>
          <t>Retained loans</t>
        </is>
      </c>
      <c r="B72" s="6" t="n">
        <v>184000000</v>
      </c>
      <c r="C72" s="6" t="n">
        <v>89000000</v>
      </c>
      <c r="D72" s="4" t="inlineStr">
        <is>
          <t xml:space="preserve"> </t>
        </is>
      </c>
    </row>
    <row r="73">
      <c r="A73" s="4" t="inlineStr">
        <is>
          <t>Consumer, excluding credit card | Residential real estate | Lower than 80% and refreshed FICO scores | Equal to or greater than 660</t>
        </is>
      </c>
      <c r="B73" s="4" t="inlineStr">
        <is>
          <t xml:space="preserve"> </t>
        </is>
      </c>
      <c r="C73" s="4" t="inlineStr">
        <is>
          <t xml:space="preserve"> </t>
        </is>
      </c>
      <c r="D73" s="4" t="inlineStr">
        <is>
          <t xml:space="preserve"> </t>
        </is>
      </c>
    </row>
    <row r="74">
      <c r="A74" s="3" t="inlineStr">
        <is>
          <t>Loans and Leases Receivable Disclosure [Line Items]</t>
        </is>
      </c>
      <c r="B74" s="4" t="inlineStr">
        <is>
          <t xml:space="preserve"> </t>
        </is>
      </c>
      <c r="C74" s="4" t="inlineStr">
        <is>
          <t xml:space="preserve"> </t>
        </is>
      </c>
      <c r="D74" s="4" t="inlineStr">
        <is>
          <t xml:space="preserve"> </t>
        </is>
      </c>
    </row>
    <row r="75">
      <c r="A75" s="4" t="inlineStr">
        <is>
          <t>Retained loans</t>
        </is>
      </c>
      <c r="B75" s="6" t="n">
        <v>215096000000</v>
      </c>
      <c r="C75" s="6" t="n">
        <v>209295000000</v>
      </c>
      <c r="D75" s="4" t="inlineStr">
        <is>
          <t xml:space="preserve"> </t>
        </is>
      </c>
    </row>
    <row r="76">
      <c r="A76" s="4" t="inlineStr">
        <is>
          <t>Consumer, excluding credit card | Residential real estate | Lower than 80% and refreshed FICO scores | Less than 660</t>
        </is>
      </c>
      <c r="B76" s="4" t="inlineStr">
        <is>
          <t xml:space="preserve"> </t>
        </is>
      </c>
      <c r="C76" s="4" t="inlineStr">
        <is>
          <t xml:space="preserve"> </t>
        </is>
      </c>
      <c r="D76" s="4" t="inlineStr">
        <is>
          <t xml:space="preserve"> </t>
        </is>
      </c>
    </row>
    <row r="77">
      <c r="A77" s="3" t="inlineStr">
        <is>
          <t>Loans and Leases Receivable Disclosure [Line Items]</t>
        </is>
      </c>
      <c r="B77" s="4" t="inlineStr">
        <is>
          <t xml:space="preserve"> </t>
        </is>
      </c>
      <c r="C77" s="4" t="inlineStr">
        <is>
          <t xml:space="preserve"> </t>
        </is>
      </c>
      <c r="D77" s="4" t="inlineStr">
        <is>
          <t xml:space="preserve"> </t>
        </is>
      </c>
    </row>
    <row r="78">
      <c r="A78" s="4" t="inlineStr">
        <is>
          <t>Retained loans</t>
        </is>
      </c>
      <c r="B78" s="5" t="n">
        <v>8659000000</v>
      </c>
      <c r="C78" s="5" t="n">
        <v>9658000000</v>
      </c>
      <c r="D78"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 Consumer, Excluding Credit Card Loan Portfolio, Loan Modifications, Nature and Extent of Modifications (Details) - Consumer, excluding credit card - Residential real estate $ in Millions</t>
        </is>
      </c>
      <c r="B1" s="2" t="inlineStr">
        <is>
          <t>12 Months Ended</t>
        </is>
      </c>
    </row>
    <row r="2">
      <c r="B2" s="2" t="inlineStr">
        <is>
          <t>Dec. 31, 2022 USD ($) loan</t>
        </is>
      </c>
      <c r="C2" s="2" t="inlineStr">
        <is>
          <t>Dec. 31, 2021 USD ($) loan</t>
        </is>
      </c>
      <c r="D2" s="2" t="inlineStr">
        <is>
          <t>Dec. 31, 2020 USD ($) loan</t>
        </is>
      </c>
    </row>
    <row r="3">
      <c r="A3" s="3" t="inlineStr">
        <is>
          <t>Financing Receivable, Impaired [Line Items]</t>
        </is>
      </c>
      <c r="B3" s="4" t="inlineStr">
        <is>
          <t xml:space="preserve"> </t>
        </is>
      </c>
      <c r="C3" s="4" t="inlineStr">
        <is>
          <t xml:space="preserve"> </t>
        </is>
      </c>
      <c r="D3" s="4" t="inlineStr">
        <is>
          <t xml:space="preserve"> </t>
        </is>
      </c>
    </row>
    <row r="4">
      <c r="A4" s="4" t="inlineStr">
        <is>
          <t>New TDRs | $</t>
        </is>
      </c>
      <c r="B4" s="5" t="n">
        <v>362</v>
      </c>
      <c r="C4" s="5" t="n">
        <v>866</v>
      </c>
      <c r="D4" s="5" t="n">
        <v>819</v>
      </c>
    </row>
    <row r="5">
      <c r="A5" s="4" t="inlineStr">
        <is>
          <t>Percentage, sum of items by type, may exceed</t>
        </is>
      </c>
      <c r="B5" s="11" t="n">
        <v>1</v>
      </c>
      <c r="C5" s="4" t="inlineStr">
        <is>
          <t xml:space="preserve"> </t>
        </is>
      </c>
      <c r="D5" s="4" t="inlineStr">
        <is>
          <t xml:space="preserve"> </t>
        </is>
      </c>
    </row>
    <row r="6">
      <c r="A6" s="4" t="inlineStr">
        <is>
          <t>Trial Modification</t>
        </is>
      </c>
      <c r="B6" s="4" t="inlineStr">
        <is>
          <t xml:space="preserve"> </t>
        </is>
      </c>
      <c r="C6" s="4" t="inlineStr">
        <is>
          <t xml:space="preserve"> </t>
        </is>
      </c>
      <c r="D6" s="4" t="inlineStr">
        <is>
          <t xml:space="preserve"> </t>
        </is>
      </c>
    </row>
    <row r="7">
      <c r="A7" s="3" t="inlineStr">
        <is>
          <t>Financing Receivable, Impaired [Line Items]</t>
        </is>
      </c>
      <c r="B7" s="4" t="inlineStr">
        <is>
          <t xml:space="preserve"> </t>
        </is>
      </c>
      <c r="C7" s="4" t="inlineStr">
        <is>
          <t xml:space="preserve"> </t>
        </is>
      </c>
      <c r="D7" s="4" t="inlineStr">
        <is>
          <t xml:space="preserve"> </t>
        </is>
      </c>
    </row>
    <row r="8">
      <c r="A8" s="4" t="inlineStr">
        <is>
          <t>Number of loans modified</t>
        </is>
      </c>
      <c r="B8" s="6" t="n">
        <v>3902</v>
      </c>
      <c r="C8" s="6" t="n">
        <v>6246</v>
      </c>
      <c r="D8" s="6" t="n">
        <v>5522</v>
      </c>
    </row>
    <row r="9">
      <c r="A9" s="4" t="inlineStr">
        <is>
          <t>Permanent Modification</t>
        </is>
      </c>
      <c r="B9" s="4" t="inlineStr">
        <is>
          <t xml:space="preserve"> </t>
        </is>
      </c>
      <c r="C9" s="4" t="inlineStr">
        <is>
          <t xml:space="preserve"> </t>
        </is>
      </c>
      <c r="D9" s="4" t="inlineStr">
        <is>
          <t xml:space="preserve"> </t>
        </is>
      </c>
    </row>
    <row r="10">
      <c r="A10" s="3" t="inlineStr">
        <is>
          <t>Financing Receivable, Impaired [Line Items]</t>
        </is>
      </c>
      <c r="B10" s="4" t="inlineStr">
        <is>
          <t xml:space="preserve"> </t>
        </is>
      </c>
      <c r="C10" s="4" t="inlineStr">
        <is>
          <t xml:space="preserve"> </t>
        </is>
      </c>
      <c r="D10" s="4" t="inlineStr">
        <is>
          <t xml:space="preserve"> </t>
        </is>
      </c>
    </row>
    <row r="11">
      <c r="A11" s="4" t="inlineStr">
        <is>
          <t>Number of loans modified</t>
        </is>
      </c>
      <c r="B11" s="6" t="n">
        <v>4182</v>
      </c>
      <c r="C11" s="6" t="n">
        <v>4588</v>
      </c>
      <c r="D11" s="6" t="n">
        <v>6850</v>
      </c>
    </row>
    <row r="12">
      <c r="A12" s="4" t="inlineStr">
        <is>
          <t>Interest rate reduction</t>
        </is>
      </c>
      <c r="B12" s="4" t="inlineStr">
        <is>
          <t xml:space="preserve"> </t>
        </is>
      </c>
      <c r="C12" s="4" t="inlineStr">
        <is>
          <t xml:space="preserve"> </t>
        </is>
      </c>
      <c r="D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row>
    <row r="14">
      <c r="A14" s="4" t="inlineStr">
        <is>
          <t>Concession granted</t>
        </is>
      </c>
      <c r="B14" s="11" t="n">
        <v>0.54</v>
      </c>
      <c r="C14" s="11" t="n">
        <v>0.74</v>
      </c>
      <c r="D14" s="11" t="n">
        <v>0.5</v>
      </c>
    </row>
    <row r="15">
      <c r="A15" s="4" t="inlineStr">
        <is>
          <t>Term or payment extension</t>
        </is>
      </c>
      <c r="B15" s="4" t="inlineStr">
        <is>
          <t xml:space="preserve"> </t>
        </is>
      </c>
      <c r="C15" s="4" t="inlineStr">
        <is>
          <t xml:space="preserve"> </t>
        </is>
      </c>
      <c r="D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row>
    <row r="17">
      <c r="A17" s="4" t="inlineStr">
        <is>
          <t>Concession granted</t>
        </is>
      </c>
      <c r="B17" s="11" t="n">
        <v>0.67</v>
      </c>
      <c r="C17" s="11" t="n">
        <v>0.53</v>
      </c>
      <c r="D17" s="11" t="n">
        <v>0.49</v>
      </c>
    </row>
    <row r="18">
      <c r="A18" s="4" t="inlineStr">
        <is>
          <t>Principal and/or interest deferred</t>
        </is>
      </c>
      <c r="B18" s="4" t="inlineStr">
        <is>
          <t xml:space="preserve"> </t>
        </is>
      </c>
      <c r="C18" s="4" t="inlineStr">
        <is>
          <t xml:space="preserve"> </t>
        </is>
      </c>
      <c r="D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row>
    <row r="20">
      <c r="A20" s="4" t="inlineStr">
        <is>
          <t>Concession granted</t>
        </is>
      </c>
      <c r="B20" s="11" t="n">
        <v>0.1</v>
      </c>
      <c r="C20" s="11" t="n">
        <v>0.23</v>
      </c>
      <c r="D20" s="11" t="n">
        <v>0.14</v>
      </c>
    </row>
    <row r="21">
      <c r="A21" s="4" t="inlineStr">
        <is>
          <t>Principal forgiveness</t>
        </is>
      </c>
      <c r="B21" s="4" t="inlineStr">
        <is>
          <t xml:space="preserve"> </t>
        </is>
      </c>
      <c r="C21" s="4" t="inlineStr">
        <is>
          <t xml:space="preserve"> </t>
        </is>
      </c>
      <c r="D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row>
    <row r="23">
      <c r="A23" s="4" t="inlineStr">
        <is>
          <t>Concession granted</t>
        </is>
      </c>
      <c r="B23" s="11" t="n">
        <v>0.01</v>
      </c>
      <c r="C23" s="11" t="n">
        <v>0.02</v>
      </c>
      <c r="D23" s="11" t="n">
        <v>0.02</v>
      </c>
    </row>
    <row r="24">
      <c r="A24" s="4" t="inlineStr">
        <is>
          <t>Other</t>
        </is>
      </c>
      <c r="B24" s="4" t="inlineStr">
        <is>
          <t xml:space="preserve"> </t>
        </is>
      </c>
      <c r="C24" s="4" t="inlineStr">
        <is>
          <t xml:space="preserve"> </t>
        </is>
      </c>
      <c r="D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row>
    <row r="26">
      <c r="A26" s="4" t="inlineStr">
        <is>
          <t>Concession granted</t>
        </is>
      </c>
      <c r="B26" s="11" t="n">
        <v>0.37</v>
      </c>
      <c r="C26" s="11" t="n">
        <v>0.36</v>
      </c>
      <c r="D26" s="11" t="n">
        <v>0.6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Loans - Consumer, Excluding Credit Card Loan Portfolio, Financial Effects of Modifications and Redefaults (Details) $ in Millions</t>
        </is>
      </c>
      <c r="B1" s="2" t="inlineStr">
        <is>
          <t>12 Months Ended</t>
        </is>
      </c>
    </row>
    <row r="2">
      <c r="B2" s="2" t="inlineStr">
        <is>
          <t>Dec. 31, 2022 USD ($) loan_payment</t>
        </is>
      </c>
      <c r="C2" s="2" t="inlineStr">
        <is>
          <t>Dec. 31, 2021 USD ($)</t>
        </is>
      </c>
      <c r="D2" s="2" t="inlineStr">
        <is>
          <t>Dec. 31, 2020 USD ($)</t>
        </is>
      </c>
    </row>
    <row r="3">
      <c r="A3" s="3" t="inlineStr">
        <is>
          <t>Financing Receivable, Impaired [Line Items]</t>
        </is>
      </c>
      <c r="B3" s="4" t="inlineStr">
        <is>
          <t xml:space="preserve"> </t>
        </is>
      </c>
      <c r="C3" s="4" t="inlineStr">
        <is>
          <t xml:space="preserve"> </t>
        </is>
      </c>
      <c r="D3" s="4" t="inlineStr">
        <is>
          <t xml:space="preserve"> </t>
        </is>
      </c>
    </row>
    <row r="4">
      <c r="A4" s="4" t="inlineStr">
        <is>
          <t>Carrying value</t>
        </is>
      </c>
      <c r="B4" s="5" t="n">
        <v>1089598</v>
      </c>
      <c r="C4" s="5" t="n">
        <v>1010206</v>
      </c>
      <c r="D4" s="5" t="n">
        <v>960506</v>
      </c>
    </row>
    <row r="5">
      <c r="A5" s="4" t="inlineStr">
        <is>
          <t>Consumer, excluding credit card</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Carrying value</t>
        </is>
      </c>
      <c r="B7" s="5" t="n">
        <v>300753</v>
      </c>
      <c r="C7" s="6" t="n">
        <v>295556</v>
      </c>
      <c r="D7" s="5" t="n">
        <v>302127</v>
      </c>
    </row>
    <row r="8">
      <c r="A8" s="4" t="inlineStr">
        <is>
          <t>Consumer, excluding credit card | Residential real estate</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Number of payments past due for deemed payment | loan_payment</t>
        </is>
      </c>
      <c r="B10" s="6" t="n">
        <v>2</v>
      </c>
      <c r="C10" s="4" t="inlineStr">
        <is>
          <t xml:space="preserve"> </t>
        </is>
      </c>
      <c r="D10" s="4" t="inlineStr">
        <is>
          <t xml:space="preserve"> </t>
        </is>
      </c>
    </row>
    <row r="11">
      <c r="A11" s="4" t="inlineStr">
        <is>
          <t>Carrying value</t>
        </is>
      </c>
      <c r="B11" s="5" t="n">
        <v>237561</v>
      </c>
      <c r="C11" s="6" t="n">
        <v>224795</v>
      </c>
      <c r="D11" s="4" t="inlineStr">
        <is>
          <t xml:space="preserve"> </t>
        </is>
      </c>
    </row>
    <row r="12">
      <c r="A12" s="4" t="inlineStr">
        <is>
          <t>Consumer, excluding credit card | Residential real estate | In Process of Active or Suspended Foreclosure</t>
        </is>
      </c>
      <c r="B12" s="4" t="inlineStr">
        <is>
          <t xml:space="preserve"> </t>
        </is>
      </c>
      <c r="C12" s="4" t="inlineStr">
        <is>
          <t xml:space="preserve"> </t>
        </is>
      </c>
      <c r="D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row>
    <row r="14">
      <c r="A14" s="4" t="inlineStr">
        <is>
          <t>Carrying value</t>
        </is>
      </c>
      <c r="B14" s="5" t="n">
        <v>565</v>
      </c>
      <c r="C14" s="5" t="n">
        <v>619</v>
      </c>
      <c r="D14" s="4" t="inlineStr">
        <is>
          <t xml:space="preserve"> </t>
        </is>
      </c>
    </row>
    <row r="15">
      <c r="A15" s="4" t="inlineStr">
        <is>
          <t>Consumer, excluding credit card | Residential real estate | Maximum</t>
        </is>
      </c>
      <c r="B15" s="4" t="inlineStr">
        <is>
          <t xml:space="preserve"> </t>
        </is>
      </c>
      <c r="C15" s="4" t="inlineStr">
        <is>
          <t xml:space="preserve"> </t>
        </is>
      </c>
      <c r="D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row>
    <row r="17">
      <c r="A17" s="4" t="inlineStr">
        <is>
          <t>Number of years before payment default under a modified loan</t>
        </is>
      </c>
      <c r="B17" s="4" t="inlineStr">
        <is>
          <t>1 year</t>
        </is>
      </c>
      <c r="C17" s="4" t="inlineStr">
        <is>
          <t xml:space="preserve"> </t>
        </is>
      </c>
      <c r="D17" s="4" t="inlineStr">
        <is>
          <t xml:space="preserve"> </t>
        </is>
      </c>
    </row>
    <row r="18">
      <c r="A18" s="4" t="inlineStr">
        <is>
          <t>Number of months before a payment redefault under modified loans</t>
        </is>
      </c>
      <c r="B18" s="4" t="inlineStr">
        <is>
          <t>12 months</t>
        </is>
      </c>
      <c r="C18" s="4" t="inlineStr">
        <is>
          <t xml:space="preserve"> </t>
        </is>
      </c>
      <c r="D18" s="4" t="inlineStr">
        <is>
          <t xml:space="preserve"> </t>
        </is>
      </c>
    </row>
    <row r="19">
      <c r="A19" s="4" t="inlineStr">
        <is>
          <t>Consumer, excluding credit card | Residential real estate | Permanent Modification</t>
        </is>
      </c>
      <c r="B19" s="4" t="inlineStr">
        <is>
          <t xml:space="preserve"> </t>
        </is>
      </c>
      <c r="C19" s="4" t="inlineStr">
        <is>
          <t xml:space="preserve"> </t>
        </is>
      </c>
      <c r="D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row>
    <row r="21">
      <c r="A21" s="4" t="inlineStr">
        <is>
          <t>Weighted-average interest rate of loans with interest rate reductions – before TDR</t>
        </is>
      </c>
      <c r="B21" s="12" t="n">
        <v>0.0475</v>
      </c>
      <c r="C21" s="12" t="n">
        <v>0.0454</v>
      </c>
      <c r="D21" s="12" t="n">
        <v>0.0509</v>
      </c>
    </row>
    <row r="22">
      <c r="A22" s="4" t="inlineStr">
        <is>
          <t>Weighted-average interest rate of loans with interest rate reductions – after TDR</t>
        </is>
      </c>
      <c r="B22" s="12" t="n">
        <v>0.0335</v>
      </c>
      <c r="C22" s="12" t="n">
        <v>0.0292</v>
      </c>
      <c r="D22" s="12" t="n">
        <v>0.0328</v>
      </c>
    </row>
    <row r="23">
      <c r="A23" s="4" t="inlineStr">
        <is>
          <t>Weighted-average remaining contractual term (in years) of loans with term or payment extensions – before TDR</t>
        </is>
      </c>
      <c r="B23" s="4" t="inlineStr">
        <is>
          <t>22 years</t>
        </is>
      </c>
      <c r="C23" s="4" t="inlineStr">
        <is>
          <t>23 years</t>
        </is>
      </c>
      <c r="D23" s="4" t="inlineStr">
        <is>
          <t>22 years</t>
        </is>
      </c>
    </row>
    <row r="24">
      <c r="A24" s="4" t="inlineStr">
        <is>
          <t>Weighted-average remaining contractual term (in years) of loans with term or payment extensions – after TDR</t>
        </is>
      </c>
      <c r="B24" s="4" t="inlineStr">
        <is>
          <t>38 years</t>
        </is>
      </c>
      <c r="C24" s="4" t="inlineStr">
        <is>
          <t>38 years</t>
        </is>
      </c>
      <c r="D24" s="4" t="inlineStr">
        <is>
          <t>39 years</t>
        </is>
      </c>
    </row>
    <row r="25">
      <c r="A25" s="4" t="inlineStr">
        <is>
          <t>Charge-offs recognized upon permanent modification</t>
        </is>
      </c>
      <c r="B25" s="5" t="n">
        <v>1</v>
      </c>
      <c r="C25" s="5" t="n">
        <v>0</v>
      </c>
      <c r="D25" s="5" t="n">
        <v>5</v>
      </c>
    </row>
    <row r="26">
      <c r="A26" s="4" t="inlineStr">
        <is>
          <t>Principal deferred</t>
        </is>
      </c>
      <c r="B26" s="6" t="n">
        <v>16</v>
      </c>
      <c r="C26" s="6" t="n">
        <v>28</v>
      </c>
      <c r="D26" s="6" t="n">
        <v>16</v>
      </c>
    </row>
    <row r="27">
      <c r="A27" s="4" t="inlineStr">
        <is>
          <t>Principal forgiven</t>
        </is>
      </c>
      <c r="B27" s="6" t="n">
        <v>2</v>
      </c>
      <c r="C27" s="6" t="n">
        <v>1</v>
      </c>
      <c r="D27" s="6" t="n">
        <v>5</v>
      </c>
    </row>
    <row r="28">
      <c r="A28" s="4" t="inlineStr">
        <is>
          <t>Balance of loans that redefaulted within one year of permanent modification</t>
        </is>
      </c>
      <c r="B28" s="5" t="n">
        <v>147</v>
      </c>
      <c r="C28" s="5" t="n">
        <v>160</v>
      </c>
      <c r="D28" s="5" t="n">
        <v>199</v>
      </c>
    </row>
    <row r="29">
      <c r="A29" s="4" t="inlineStr">
        <is>
          <t>Modifications, weighted-average remaining life</t>
        </is>
      </c>
      <c r="B29" s="4" t="inlineStr">
        <is>
          <t>6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Excluding Credit Card Loan Portfolio, Auto and Other (Details) - USD ($) $ in Millions</t>
        </is>
      </c>
      <c r="B1" s="2" t="inlineStr">
        <is>
          <t>Dec. 31, 2022</t>
        </is>
      </c>
      <c r="C1" s="2" t="inlineStr">
        <is>
          <t>Dec. 31, 2021</t>
        </is>
      </c>
      <c r="D1" s="2" t="inlineStr">
        <is>
          <t>Dec.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Total retained loans</t>
        </is>
      </c>
      <c r="B3" s="5" t="n">
        <v>1089598</v>
      </c>
      <c r="C3" s="5" t="n">
        <v>1010206</v>
      </c>
      <c r="D3" s="5" t="n">
        <v>960506</v>
      </c>
    </row>
    <row r="4">
      <c r="A4" s="4" t="inlineStr">
        <is>
          <t>Consumer, excluding credit card</t>
        </is>
      </c>
      <c r="B4" s="4" t="inlineStr">
        <is>
          <t xml:space="preserve"> </t>
        </is>
      </c>
      <c r="C4" s="4" t="inlineStr">
        <is>
          <t xml:space="preserve"> </t>
        </is>
      </c>
      <c r="D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row>
    <row r="6">
      <c r="A6" s="4" t="inlineStr">
        <is>
          <t>Total retained loans</t>
        </is>
      </c>
      <c r="B6" s="6" t="n">
        <v>300753</v>
      </c>
      <c r="C6" s="6" t="n">
        <v>295556</v>
      </c>
      <c r="D6" s="5" t="n">
        <v>302127</v>
      </c>
    </row>
    <row r="7">
      <c r="A7" s="4" t="inlineStr">
        <is>
          <t>Consumer, excluding credit card | Auto and other</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Term loans originated in 2022/2021</t>
        </is>
      </c>
      <c r="B9" s="6" t="n">
        <v>22450</v>
      </c>
      <c r="C9" s="6" t="n">
        <v>35515</v>
      </c>
      <c r="D9" s="4" t="inlineStr">
        <is>
          <t xml:space="preserve"> </t>
        </is>
      </c>
    </row>
    <row r="10">
      <c r="A10" s="4" t="inlineStr">
        <is>
          <t>Term loans originated in 2021/2020</t>
        </is>
      </c>
      <c r="B10" s="6" t="n">
        <v>20573</v>
      </c>
      <c r="C10" s="6" t="n">
        <v>19079</v>
      </c>
      <c r="D10" s="4" t="inlineStr">
        <is>
          <t xml:space="preserve"> </t>
        </is>
      </c>
    </row>
    <row r="11">
      <c r="A11" s="4" t="inlineStr">
        <is>
          <t>Term loans originated in 2020/2019</t>
        </is>
      </c>
      <c r="B11" s="6" t="n">
        <v>11525</v>
      </c>
      <c r="C11" s="6" t="n">
        <v>7531</v>
      </c>
      <c r="D11" s="4" t="inlineStr">
        <is>
          <t xml:space="preserve"> </t>
        </is>
      </c>
    </row>
    <row r="12">
      <c r="A12" s="4" t="inlineStr">
        <is>
          <t>Term loans originated in 2019/2018</t>
        </is>
      </c>
      <c r="B12" s="6" t="n">
        <v>4059</v>
      </c>
      <c r="C12" s="6" t="n">
        <v>3724</v>
      </c>
      <c r="D12" s="4" t="inlineStr">
        <is>
          <t xml:space="preserve"> </t>
        </is>
      </c>
    </row>
    <row r="13">
      <c r="A13" s="4" t="inlineStr">
        <is>
          <t>Term loans originated in 2018/2017</t>
        </is>
      </c>
      <c r="B13" s="6" t="n">
        <v>1500</v>
      </c>
      <c r="C13" s="6" t="n">
        <v>1832</v>
      </c>
      <c r="D13" s="4" t="inlineStr">
        <is>
          <t xml:space="preserve"> </t>
        </is>
      </c>
    </row>
    <row r="14">
      <c r="A14" s="4" t="inlineStr">
        <is>
          <t>Term loans originated prior to 2018/2017</t>
        </is>
      </c>
      <c r="B14" s="6" t="n">
        <v>596</v>
      </c>
      <c r="C14" s="6" t="n">
        <v>688</v>
      </c>
      <c r="D14" s="4" t="inlineStr">
        <is>
          <t xml:space="preserve"> </t>
        </is>
      </c>
    </row>
    <row r="15">
      <c r="A15" s="4" t="inlineStr">
        <is>
          <t>Revolving loans within revolving period</t>
        </is>
      </c>
      <c r="B15" s="6" t="n">
        <v>2356</v>
      </c>
      <c r="C15" s="6" t="n">
        <v>2259</v>
      </c>
      <c r="D15" s="4" t="inlineStr">
        <is>
          <t xml:space="preserve"> </t>
        </is>
      </c>
    </row>
    <row r="16">
      <c r="A16" s="4" t="inlineStr">
        <is>
          <t>Revolving loans converted to term loans</t>
        </is>
      </c>
      <c r="B16" s="6" t="n">
        <v>133</v>
      </c>
      <c r="C16" s="6" t="n">
        <v>133</v>
      </c>
      <c r="D16" s="4" t="inlineStr">
        <is>
          <t xml:space="preserve"> </t>
        </is>
      </c>
    </row>
    <row r="17">
      <c r="A17" s="4" t="inlineStr">
        <is>
          <t>Total retained loans</t>
        </is>
      </c>
      <c r="B17" s="5" t="n">
        <v>63192</v>
      </c>
      <c r="C17" s="5" t="n">
        <v>70761</v>
      </c>
      <c r="D17" s="4" t="inlineStr">
        <is>
          <t xml:space="preserve"> </t>
        </is>
      </c>
    </row>
    <row r="18">
      <c r="A18" s="4" t="inlineStr">
        <is>
          <t>% of 30 plus days past due to total retained loans, Term loans originated in 2022/2021</t>
        </is>
      </c>
      <c r="B18" s="12" t="n">
        <v>0.0117</v>
      </c>
      <c r="C18" s="12" t="n">
        <v>0.0054</v>
      </c>
      <c r="D18" s="4" t="inlineStr">
        <is>
          <t xml:space="preserve"> </t>
        </is>
      </c>
    </row>
    <row r="19">
      <c r="A19" s="4" t="inlineStr">
        <is>
          <t>% of 30 plus days past due to total retained loans, Term loans originated in 2021/2020</t>
        </is>
      </c>
      <c r="B19" s="12" t="n">
        <v>0.0115</v>
      </c>
      <c r="C19" s="12" t="n">
        <v>0.0047</v>
      </c>
      <c r="D19" s="4" t="inlineStr">
        <is>
          <t xml:space="preserve"> </t>
        </is>
      </c>
    </row>
    <row r="20">
      <c r="A20" s="4" t="inlineStr">
        <is>
          <t>% of 30 plus days past due to total retained loans, Term loans originated in 2020/2019</t>
        </is>
      </c>
      <c r="B20" s="12" t="n">
        <v>0.0083</v>
      </c>
      <c r="C20" s="12" t="n">
        <v>0.0117</v>
      </c>
      <c r="D20" s="4" t="inlineStr">
        <is>
          <t xml:space="preserve"> </t>
        </is>
      </c>
    </row>
    <row r="21">
      <c r="A21" s="4" t="inlineStr">
        <is>
          <t>% of 30 plus days past due to total retained loans, Term loans originated in 2019/2018</t>
        </is>
      </c>
      <c r="B21" s="12" t="n">
        <v>0.0168</v>
      </c>
      <c r="C21" s="12" t="n">
        <v>0.0142</v>
      </c>
      <c r="D21" s="4" t="inlineStr">
        <is>
          <t xml:space="preserve"> </t>
        </is>
      </c>
    </row>
    <row r="22">
      <c r="A22" s="4" t="inlineStr">
        <is>
          <t>% of 30 plus days past due to total retained loans, Term loans originated in 2018/2017</t>
        </is>
      </c>
      <c r="B22" s="12" t="n">
        <v>0.022</v>
      </c>
      <c r="C22" s="12" t="n">
        <v>0.0175</v>
      </c>
      <c r="D22" s="4" t="inlineStr">
        <is>
          <t xml:space="preserve"> </t>
        </is>
      </c>
    </row>
    <row r="23">
      <c r="A23" s="4" t="inlineStr">
        <is>
          <t>% of 30 plus days past due to total retained loans, Term loans originated prior to 2018/2017</t>
        </is>
      </c>
      <c r="B23" s="12" t="n">
        <v>0.0302</v>
      </c>
      <c r="C23" s="12" t="n">
        <v>0.032</v>
      </c>
      <c r="D23" s="4" t="inlineStr">
        <is>
          <t xml:space="preserve"> </t>
        </is>
      </c>
    </row>
    <row r="24">
      <c r="A24" s="4" t="inlineStr">
        <is>
          <t>% of 30 plus days past due to total retained loans, Revolving loans within the revolving period</t>
        </is>
      </c>
      <c r="B24" s="12" t="n">
        <v>0.0059</v>
      </c>
      <c r="C24" s="12" t="n">
        <v>0.0075</v>
      </c>
      <c r="D24" s="4" t="inlineStr">
        <is>
          <t xml:space="preserve"> </t>
        </is>
      </c>
    </row>
    <row r="25">
      <c r="A25" s="4" t="inlineStr">
        <is>
          <t>% of 30 plus days past due to total retained loans, Revolving loans converted to term loans</t>
        </is>
      </c>
      <c r="B25" s="12" t="n">
        <v>0.1128</v>
      </c>
      <c r="C25" s="12" t="n">
        <v>0.0977</v>
      </c>
      <c r="D25" s="4" t="inlineStr">
        <is>
          <t xml:space="preserve"> </t>
        </is>
      </c>
    </row>
    <row r="26">
      <c r="A26" s="4" t="inlineStr">
        <is>
          <t>% of 30 plus days past due to total retained loans</t>
        </is>
      </c>
      <c r="B26" s="12" t="n">
        <v>0.0118</v>
      </c>
      <c r="C26" s="12" t="n">
        <v>0.0071</v>
      </c>
      <c r="D26" s="4" t="inlineStr">
        <is>
          <t xml:space="preserve"> </t>
        </is>
      </c>
    </row>
    <row r="27">
      <c r="A27" s="4" t="inlineStr">
        <is>
          <t>Consumer, excluding credit card | Auto and other | Paycheck Protection Program (PPP)</t>
        </is>
      </c>
      <c r="B27" s="4" t="inlineStr">
        <is>
          <t xml:space="preserve"> </t>
        </is>
      </c>
      <c r="C27" s="4" t="inlineStr">
        <is>
          <t xml:space="preserve"> </t>
        </is>
      </c>
      <c r="D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row>
    <row r="29">
      <c r="A29" s="4" t="inlineStr">
        <is>
          <t>Total retained loans</t>
        </is>
      </c>
      <c r="B29" s="5" t="n">
        <v>350</v>
      </c>
      <c r="C29" s="5" t="n">
        <v>5400</v>
      </c>
      <c r="D29" s="4" t="inlineStr">
        <is>
          <t xml:space="preserve"> </t>
        </is>
      </c>
    </row>
    <row r="30">
      <c r="A30" s="4" t="inlineStr">
        <is>
          <t>Consumer, excluding credit card | Auto and other | Current</t>
        </is>
      </c>
      <c r="B30" s="4" t="inlineStr">
        <is>
          <t xml:space="preserve"> </t>
        </is>
      </c>
      <c r="C30" s="4" t="inlineStr">
        <is>
          <t xml:space="preserve"> </t>
        </is>
      </c>
      <c r="D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row>
    <row r="32">
      <c r="A32" s="4" t="inlineStr">
        <is>
          <t>Term loans originated in 2022/2021</t>
        </is>
      </c>
      <c r="B32" s="6" t="n">
        <v>22187</v>
      </c>
      <c r="C32" s="6" t="n">
        <v>35323</v>
      </c>
      <c r="D32" s="4" t="inlineStr">
        <is>
          <t xml:space="preserve"> </t>
        </is>
      </c>
    </row>
    <row r="33">
      <c r="A33" s="4" t="inlineStr">
        <is>
          <t>Term loans originated in 2021/2020</t>
        </is>
      </c>
      <c r="B33" s="6" t="n">
        <v>20212</v>
      </c>
      <c r="C33" s="6" t="n">
        <v>18324</v>
      </c>
      <c r="D33" s="4" t="inlineStr">
        <is>
          <t xml:space="preserve"> </t>
        </is>
      </c>
    </row>
    <row r="34">
      <c r="A34" s="4" t="inlineStr">
        <is>
          <t>Term loans originated in 2020/2019</t>
        </is>
      </c>
      <c r="B34" s="6" t="n">
        <v>11401</v>
      </c>
      <c r="C34" s="6" t="n">
        <v>7443</v>
      </c>
      <c r="D34" s="4" t="inlineStr">
        <is>
          <t xml:space="preserve"> </t>
        </is>
      </c>
    </row>
    <row r="35">
      <c r="A35" s="4" t="inlineStr">
        <is>
          <t>Term loans originated in 2019/2018</t>
        </is>
      </c>
      <c r="B35" s="6" t="n">
        <v>3991</v>
      </c>
      <c r="C35" s="6" t="n">
        <v>3671</v>
      </c>
      <c r="D35" s="4" t="inlineStr">
        <is>
          <t xml:space="preserve"> </t>
        </is>
      </c>
    </row>
    <row r="36">
      <c r="A36" s="4" t="inlineStr">
        <is>
          <t>Term loans originated in 2018/2017</t>
        </is>
      </c>
      <c r="B36" s="6" t="n">
        <v>1467</v>
      </c>
      <c r="C36" s="6" t="n">
        <v>1800</v>
      </c>
      <c r="D36" s="4" t="inlineStr">
        <is>
          <t xml:space="preserve"> </t>
        </is>
      </c>
    </row>
    <row r="37">
      <c r="A37" s="4" t="inlineStr">
        <is>
          <t>Term loans originated prior to 2018/2017</t>
        </is>
      </c>
      <c r="B37" s="6" t="n">
        <v>578</v>
      </c>
      <c r="C37" s="6" t="n">
        <v>666</v>
      </c>
      <c r="D37" s="4" t="inlineStr">
        <is>
          <t xml:space="preserve"> </t>
        </is>
      </c>
    </row>
    <row r="38">
      <c r="A38" s="4" t="inlineStr">
        <is>
          <t>Revolving loans within revolving period</t>
        </is>
      </c>
      <c r="B38" s="6" t="n">
        <v>2342</v>
      </c>
      <c r="C38" s="6" t="n">
        <v>2242</v>
      </c>
      <c r="D38" s="4" t="inlineStr">
        <is>
          <t xml:space="preserve"> </t>
        </is>
      </c>
    </row>
    <row r="39">
      <c r="A39" s="4" t="inlineStr">
        <is>
          <t>Revolving loans converted to term loans</t>
        </is>
      </c>
      <c r="B39" s="6" t="n">
        <v>118</v>
      </c>
      <c r="C39" s="6" t="n">
        <v>120</v>
      </c>
      <c r="D39" s="4" t="inlineStr">
        <is>
          <t xml:space="preserve"> </t>
        </is>
      </c>
    </row>
    <row r="40">
      <c r="A40" s="4" t="inlineStr">
        <is>
          <t>Total retained loans</t>
        </is>
      </c>
      <c r="B40" s="6" t="n">
        <v>62296</v>
      </c>
      <c r="C40" s="6" t="n">
        <v>69589</v>
      </c>
      <c r="D40" s="4" t="inlineStr">
        <is>
          <t xml:space="preserve"> </t>
        </is>
      </c>
    </row>
    <row r="41">
      <c r="A41" s="4" t="inlineStr">
        <is>
          <t>Consumer, excluding credit card | Auto and other | Current | Paycheck Protection Program (PPP)</t>
        </is>
      </c>
      <c r="B41" s="4" t="inlineStr">
        <is>
          <t xml:space="preserve"> </t>
        </is>
      </c>
      <c r="C41" s="4" t="inlineStr">
        <is>
          <t xml:space="preserve"> </t>
        </is>
      </c>
      <c r="D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row>
    <row r="43">
      <c r="A43" s="4" t="inlineStr">
        <is>
          <t>Term loans originated in 2022/2021</t>
        </is>
      </c>
      <c r="B43" s="6" t="n">
        <v>252</v>
      </c>
      <c r="C43" s="6" t="n">
        <v>4400</v>
      </c>
      <c r="D43" s="4" t="inlineStr">
        <is>
          <t xml:space="preserve"> </t>
        </is>
      </c>
    </row>
    <row r="44">
      <c r="A44" s="4" t="inlineStr">
        <is>
          <t>Term loans originated in 2021/2020</t>
        </is>
      </c>
      <c r="B44" s="6" t="n">
        <v>98</v>
      </c>
      <c r="C44" s="6" t="n">
        <v>1000</v>
      </c>
      <c r="D44" s="4" t="inlineStr">
        <is>
          <t xml:space="preserve"> </t>
        </is>
      </c>
    </row>
    <row r="45">
      <c r="A45" s="4" t="inlineStr">
        <is>
          <t>Consumer, excluding credit card | Auto and other | 30–119 days past due</t>
        </is>
      </c>
      <c r="B45" s="4" t="inlineStr">
        <is>
          <t xml:space="preserve"> </t>
        </is>
      </c>
      <c r="C45" s="4" t="inlineStr">
        <is>
          <t xml:space="preserve"> </t>
        </is>
      </c>
      <c r="D45" s="4" t="inlineStr">
        <is>
          <t xml:space="preserve"> </t>
        </is>
      </c>
    </row>
    <row r="46">
      <c r="A46" s="3" t="inlineStr">
        <is>
          <t>Loans and Leases Receivable Disclosure [Line Items]</t>
        </is>
      </c>
      <c r="B46" s="4" t="inlineStr">
        <is>
          <t xml:space="preserve"> </t>
        </is>
      </c>
      <c r="C46" s="4" t="inlineStr">
        <is>
          <t xml:space="preserve"> </t>
        </is>
      </c>
      <c r="D46" s="4" t="inlineStr">
        <is>
          <t xml:space="preserve"> </t>
        </is>
      </c>
    </row>
    <row r="47">
      <c r="A47" s="4" t="inlineStr">
        <is>
          <t>Term loans originated in 2022/2021</t>
        </is>
      </c>
      <c r="B47" s="6" t="n">
        <v>263</v>
      </c>
      <c r="C47" s="6" t="n">
        <v>192</v>
      </c>
      <c r="D47" s="4" t="inlineStr">
        <is>
          <t xml:space="preserve"> </t>
        </is>
      </c>
    </row>
    <row r="48">
      <c r="A48" s="4" t="inlineStr">
        <is>
          <t>Term loans originated in 2021/2020</t>
        </is>
      </c>
      <c r="B48" s="6" t="n">
        <v>308</v>
      </c>
      <c r="C48" s="6" t="n">
        <v>720</v>
      </c>
      <c r="D48" s="4" t="inlineStr">
        <is>
          <t xml:space="preserve"> </t>
        </is>
      </c>
    </row>
    <row r="49">
      <c r="A49" s="4" t="inlineStr">
        <is>
          <t>Term loans originated in 2020/2019</t>
        </is>
      </c>
      <c r="B49" s="6" t="n">
        <v>100</v>
      </c>
      <c r="C49" s="6" t="n">
        <v>88</v>
      </c>
      <c r="D49" s="4" t="inlineStr">
        <is>
          <t xml:space="preserve"> </t>
        </is>
      </c>
    </row>
    <row r="50">
      <c r="A50" s="4" t="inlineStr">
        <is>
          <t>Term loans originated in 2019/2018</t>
        </is>
      </c>
      <c r="B50" s="6" t="n">
        <v>68</v>
      </c>
      <c r="C50" s="6" t="n">
        <v>53</v>
      </c>
      <c r="D50" s="4" t="inlineStr">
        <is>
          <t xml:space="preserve"> </t>
        </is>
      </c>
    </row>
    <row r="51">
      <c r="A51" s="4" t="inlineStr">
        <is>
          <t>Term loans originated in 2018/2017</t>
        </is>
      </c>
      <c r="B51" s="6" t="n">
        <v>33</v>
      </c>
      <c r="C51" s="6" t="n">
        <v>31</v>
      </c>
      <c r="D51" s="4" t="inlineStr">
        <is>
          <t xml:space="preserve"> </t>
        </is>
      </c>
    </row>
    <row r="52">
      <c r="A52" s="4" t="inlineStr">
        <is>
          <t>Term loans originated prior to 2018/2017</t>
        </is>
      </c>
      <c r="B52" s="6" t="n">
        <v>17</v>
      </c>
      <c r="C52" s="6" t="n">
        <v>21</v>
      </c>
      <c r="D52" s="4" t="inlineStr">
        <is>
          <t xml:space="preserve"> </t>
        </is>
      </c>
    </row>
    <row r="53">
      <c r="A53" s="4" t="inlineStr">
        <is>
          <t>Revolving loans within revolving period</t>
        </is>
      </c>
      <c r="B53" s="6" t="n">
        <v>12</v>
      </c>
      <c r="C53" s="6" t="n">
        <v>12</v>
      </c>
      <c r="D53" s="4" t="inlineStr">
        <is>
          <t xml:space="preserve"> </t>
        </is>
      </c>
    </row>
    <row r="54">
      <c r="A54" s="4" t="inlineStr">
        <is>
          <t>Revolving loans converted to term loans</t>
        </is>
      </c>
      <c r="B54" s="6" t="n">
        <v>10</v>
      </c>
      <c r="C54" s="6" t="n">
        <v>6</v>
      </c>
      <c r="D54" s="4" t="inlineStr">
        <is>
          <t xml:space="preserve"> </t>
        </is>
      </c>
    </row>
    <row r="55">
      <c r="A55" s="4" t="inlineStr">
        <is>
          <t>Total retained loans</t>
        </is>
      </c>
      <c r="B55" s="6" t="n">
        <v>811</v>
      </c>
      <c r="C55" s="6" t="n">
        <v>1123</v>
      </c>
      <c r="D55" s="4" t="inlineStr">
        <is>
          <t xml:space="preserve"> </t>
        </is>
      </c>
    </row>
    <row r="56">
      <c r="A56" s="4" t="inlineStr">
        <is>
          <t>Consumer, excluding credit card | Auto and other | 120 or more days past due</t>
        </is>
      </c>
      <c r="B56" s="4" t="inlineStr">
        <is>
          <t xml:space="preserve"> </t>
        </is>
      </c>
      <c r="C56" s="4" t="inlineStr">
        <is>
          <t xml:space="preserve"> </t>
        </is>
      </c>
      <c r="D56" s="4" t="inlineStr">
        <is>
          <t xml:space="preserve"> </t>
        </is>
      </c>
    </row>
    <row r="57">
      <c r="A57" s="3" t="inlineStr">
        <is>
          <t>Loans and Leases Receivable Disclosure [Line Items]</t>
        </is>
      </c>
      <c r="B57" s="4" t="inlineStr">
        <is>
          <t xml:space="preserve"> </t>
        </is>
      </c>
      <c r="C57" s="4" t="inlineStr">
        <is>
          <t xml:space="preserve"> </t>
        </is>
      </c>
      <c r="D57" s="4" t="inlineStr">
        <is>
          <t xml:space="preserve"> </t>
        </is>
      </c>
    </row>
    <row r="58">
      <c r="A58" s="4" t="inlineStr">
        <is>
          <t>Term loans originated in 2022/2021</t>
        </is>
      </c>
      <c r="B58" s="6" t="n">
        <v>0</v>
      </c>
      <c r="C58" s="6" t="n">
        <v>0</v>
      </c>
      <c r="D58" s="4" t="inlineStr">
        <is>
          <t xml:space="preserve"> </t>
        </is>
      </c>
    </row>
    <row r="59">
      <c r="A59" s="4" t="inlineStr">
        <is>
          <t>Term loans originated in 2021/2020</t>
        </is>
      </c>
      <c r="B59" s="6" t="n">
        <v>53</v>
      </c>
      <c r="C59" s="6" t="n">
        <v>35</v>
      </c>
      <c r="D59" s="4" t="inlineStr">
        <is>
          <t xml:space="preserve"> </t>
        </is>
      </c>
    </row>
    <row r="60">
      <c r="A60" s="4" t="inlineStr">
        <is>
          <t>Term loans originated in 2020/2019</t>
        </is>
      </c>
      <c r="B60" s="6" t="n">
        <v>24</v>
      </c>
      <c r="C60" s="6" t="n">
        <v>0</v>
      </c>
      <c r="D60" s="4" t="inlineStr">
        <is>
          <t xml:space="preserve"> </t>
        </is>
      </c>
    </row>
    <row r="61">
      <c r="A61" s="4" t="inlineStr">
        <is>
          <t>Term loans originated in 2019/2018</t>
        </is>
      </c>
      <c r="B61" s="6" t="n">
        <v>0</v>
      </c>
      <c r="C61" s="6" t="n">
        <v>0</v>
      </c>
      <c r="D61" s="4" t="inlineStr">
        <is>
          <t xml:space="preserve"> </t>
        </is>
      </c>
    </row>
    <row r="62">
      <c r="A62" s="4" t="inlineStr">
        <is>
          <t>Term loans originated in 2018/2017</t>
        </is>
      </c>
      <c r="B62" s="6" t="n">
        <v>0</v>
      </c>
      <c r="C62" s="6" t="n">
        <v>1</v>
      </c>
      <c r="D62" s="4" t="inlineStr">
        <is>
          <t xml:space="preserve"> </t>
        </is>
      </c>
    </row>
    <row r="63">
      <c r="A63" s="4" t="inlineStr">
        <is>
          <t>Term loans originated prior to 2018/2017</t>
        </is>
      </c>
      <c r="B63" s="6" t="n">
        <v>1</v>
      </c>
      <c r="C63" s="6" t="n">
        <v>1</v>
      </c>
      <c r="D63" s="4" t="inlineStr">
        <is>
          <t xml:space="preserve"> </t>
        </is>
      </c>
    </row>
    <row r="64">
      <c r="A64" s="4" t="inlineStr">
        <is>
          <t>Revolving loans within revolving period</t>
        </is>
      </c>
      <c r="B64" s="6" t="n">
        <v>2</v>
      </c>
      <c r="C64" s="6" t="n">
        <v>5</v>
      </c>
      <c r="D64" s="4" t="inlineStr">
        <is>
          <t xml:space="preserve"> </t>
        </is>
      </c>
    </row>
    <row r="65">
      <c r="A65" s="4" t="inlineStr">
        <is>
          <t>Revolving loans converted to term loans</t>
        </is>
      </c>
      <c r="B65" s="6" t="n">
        <v>5</v>
      </c>
      <c r="C65" s="6" t="n">
        <v>7</v>
      </c>
      <c r="D65" s="4" t="inlineStr">
        <is>
          <t xml:space="preserve"> </t>
        </is>
      </c>
    </row>
    <row r="66">
      <c r="A66" s="4" t="inlineStr">
        <is>
          <t>Total retained loans</t>
        </is>
      </c>
      <c r="B66" s="6" t="n">
        <v>85</v>
      </c>
      <c r="C66" s="6" t="n">
        <v>49</v>
      </c>
      <c r="D66" s="4" t="inlineStr">
        <is>
          <t xml:space="preserve"> </t>
        </is>
      </c>
    </row>
    <row r="67">
      <c r="A67" s="4" t="inlineStr">
        <is>
          <t>Consumer, excluding credit card | Auto and other | 30 or more days past due | Paycheck Protection Program (PPP)</t>
        </is>
      </c>
      <c r="B67" s="4" t="inlineStr">
        <is>
          <t xml:space="preserve"> </t>
        </is>
      </c>
      <c r="C67" s="4" t="inlineStr">
        <is>
          <t xml:space="preserve"> </t>
        </is>
      </c>
      <c r="D67" s="4" t="inlineStr">
        <is>
          <t xml:space="preserve"> </t>
        </is>
      </c>
    </row>
    <row r="68">
      <c r="A68" s="3" t="inlineStr">
        <is>
          <t>Loans and Leases Receivable Disclosure [Line Items]</t>
        </is>
      </c>
      <c r="B68" s="4" t="inlineStr">
        <is>
          <t xml:space="preserve"> </t>
        </is>
      </c>
      <c r="C68" s="4" t="inlineStr">
        <is>
          <t xml:space="preserve"> </t>
        </is>
      </c>
      <c r="D68" s="4" t="inlineStr">
        <is>
          <t xml:space="preserve"> </t>
        </is>
      </c>
    </row>
    <row r="69">
      <c r="A69" s="4" t="inlineStr">
        <is>
          <t>Total retained loans</t>
        </is>
      </c>
      <c r="B69" s="5" t="n">
        <v>153</v>
      </c>
      <c r="C69" s="5" t="n">
        <v>667</v>
      </c>
      <c r="D69"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8" customWidth="1" min="2" max="2"/>
    <col width="18" customWidth="1" min="3" max="3"/>
    <col width="17" customWidth="1" min="4" max="4"/>
  </cols>
  <sheetData>
    <row r="1">
      <c r="A1" s="1" t="inlineStr">
        <is>
          <t>Loans - Consumer, Excluding Credit Card Loan Portfolio, Auto and Other, Nonaccrual Loans and Other Credit Quality Indicators (Details) (Details) - USD ($)</t>
        </is>
      </c>
      <c r="B1" s="2" t="inlineStr">
        <is>
          <t>Dec. 31, 2022</t>
        </is>
      </c>
      <c r="C1" s="2" t="inlineStr">
        <is>
          <t>Dec. 31, 2021</t>
        </is>
      </c>
      <c r="D1" s="2" t="inlineStr">
        <is>
          <t>Dec. 31, 2020</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Retained loans</t>
        </is>
      </c>
      <c r="B3" s="5" t="n">
        <v>1089598000000</v>
      </c>
      <c r="C3" s="5" t="n">
        <v>1010206000000</v>
      </c>
      <c r="D3" s="5" t="n">
        <v>960506000000</v>
      </c>
    </row>
    <row r="4">
      <c r="A4" s="4" t="inlineStr">
        <is>
          <t>Consumer, excluding credit card</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Retained loans</t>
        </is>
      </c>
      <c r="B6" s="6" t="n">
        <v>300753000000</v>
      </c>
      <c r="C6" s="6" t="n">
        <v>295556000000</v>
      </c>
      <c r="D6" s="5" t="n">
        <v>302127000000</v>
      </c>
    </row>
    <row r="7">
      <c r="A7" s="4" t="inlineStr">
        <is>
          <t>Consumer, excluding credit card | Auto and other</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Nonaccrual loans</t>
        </is>
      </c>
      <c r="B9" s="6" t="n">
        <v>129000000</v>
      </c>
      <c r="C9" s="6" t="n">
        <v>119000000</v>
      </c>
      <c r="D9" s="4" t="inlineStr">
        <is>
          <t xml:space="preserve"> </t>
        </is>
      </c>
    </row>
    <row r="10">
      <c r="A10" s="4" t="inlineStr">
        <is>
          <t>Retained loans</t>
        </is>
      </c>
      <c r="B10" s="6" t="n">
        <v>63192000000</v>
      </c>
      <c r="C10" s="6" t="n">
        <v>70761000000</v>
      </c>
      <c r="D10" s="4" t="inlineStr">
        <is>
          <t xml:space="preserve"> </t>
        </is>
      </c>
    </row>
    <row r="11">
      <c r="A11" s="4" t="inlineStr">
        <is>
          <t>90 or more days past due and still accruing</t>
        </is>
      </c>
      <c r="B11" s="4" t="inlineStr">
        <is>
          <t xml:space="preserve"> </t>
        </is>
      </c>
      <c r="C11" s="6" t="n">
        <v>0</v>
      </c>
      <c r="D11" s="4" t="inlineStr">
        <is>
          <t xml:space="preserve"> </t>
        </is>
      </c>
    </row>
    <row r="12">
      <c r="A12" s="4" t="inlineStr">
        <is>
          <t>Consumer, excluding credit card | Auto and other | Paycheck Protection Program (PPP)</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Retained loans</t>
        </is>
      </c>
      <c r="B14" s="6" t="n">
        <v>350000000</v>
      </c>
      <c r="C14" s="6" t="n">
        <v>5400000000</v>
      </c>
      <c r="D14" s="4" t="inlineStr">
        <is>
          <t xml:space="preserve"> </t>
        </is>
      </c>
    </row>
    <row r="15">
      <c r="A15" s="4" t="inlineStr">
        <is>
          <t>Consumer, excluding credit card | Auto and other | Paycheck Protection Program (PPP) | 90 or more days past due</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Nonaccrual loans</t>
        </is>
      </c>
      <c r="B17" s="6" t="n">
        <v>76000000</v>
      </c>
      <c r="C17" s="6" t="n">
        <v>35000000</v>
      </c>
      <c r="D17" s="4" t="inlineStr">
        <is>
          <t xml:space="preserve"> </t>
        </is>
      </c>
    </row>
    <row r="18">
      <c r="A18" s="4" t="inlineStr">
        <is>
          <t>Retained loans</t>
        </is>
      </c>
      <c r="B18" s="6" t="n">
        <v>101000000</v>
      </c>
      <c r="C18" s="6" t="n">
        <v>506000000</v>
      </c>
      <c r="D18" s="4" t="inlineStr">
        <is>
          <t xml:space="preserve"> </t>
        </is>
      </c>
    </row>
    <row r="19">
      <c r="A19" s="4" t="inlineStr">
        <is>
          <t>Consumer, excluding credit card | Auto and other | Not U.S. government-guaranteed</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90 or more days past due and still accruing</t>
        </is>
      </c>
      <c r="B21" s="6" t="n">
        <v>0</v>
      </c>
      <c r="C21" s="4" t="inlineStr">
        <is>
          <t xml:space="preserve"> </t>
        </is>
      </c>
      <c r="D21" s="4" t="inlineStr">
        <is>
          <t xml:space="preserve"> </t>
        </is>
      </c>
    </row>
    <row r="22">
      <c r="A22" s="4" t="inlineStr">
        <is>
          <t>Consumer, excluding credit card | Auto and other | California</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Retained loans</t>
        </is>
      </c>
      <c r="B24" s="6" t="n">
        <v>9689000000</v>
      </c>
      <c r="C24" s="6" t="n">
        <v>11163000000</v>
      </c>
      <c r="D24" s="4" t="inlineStr">
        <is>
          <t xml:space="preserve"> </t>
        </is>
      </c>
    </row>
    <row r="25">
      <c r="A25" s="4" t="inlineStr">
        <is>
          <t>Consumer, excluding credit card | Auto and other | Texas</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Retained loans</t>
        </is>
      </c>
      <c r="B27" s="6" t="n">
        <v>7216000000</v>
      </c>
      <c r="C27" s="6" t="n">
        <v>7859000000</v>
      </c>
      <c r="D27" s="4" t="inlineStr">
        <is>
          <t xml:space="preserve"> </t>
        </is>
      </c>
    </row>
    <row r="28">
      <c r="A28" s="4" t="inlineStr">
        <is>
          <t>Consumer, excluding credit card | Auto and other | Florida</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Retained loans</t>
        </is>
      </c>
      <c r="B30" s="6" t="n">
        <v>4847000000</v>
      </c>
      <c r="C30" s="6" t="n">
        <v>4901000000</v>
      </c>
      <c r="D30" s="4" t="inlineStr">
        <is>
          <t xml:space="preserve"> </t>
        </is>
      </c>
    </row>
    <row r="31">
      <c r="A31" s="4" t="inlineStr">
        <is>
          <t>Consumer, excluding credit card | Auto and other | New York</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Retained loans</t>
        </is>
      </c>
      <c r="B33" s="6" t="n">
        <v>4345000000</v>
      </c>
      <c r="C33" s="6" t="n">
        <v>5848000000</v>
      </c>
      <c r="D33" s="4" t="inlineStr">
        <is>
          <t xml:space="preserve"> </t>
        </is>
      </c>
    </row>
    <row r="34">
      <c r="A34" s="4" t="inlineStr">
        <is>
          <t>Consumer, excluding credit card | Auto and other | Illinois</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Retained loans</t>
        </is>
      </c>
      <c r="B36" s="6" t="n">
        <v>2839000000</v>
      </c>
      <c r="C36" s="6" t="n">
        <v>2930000000</v>
      </c>
      <c r="D36" s="4" t="inlineStr">
        <is>
          <t xml:space="preserve"> </t>
        </is>
      </c>
    </row>
    <row r="37">
      <c r="A37" s="4" t="inlineStr">
        <is>
          <t>Consumer, excluding credit card | Auto and other | New Jersey</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Retained loans</t>
        </is>
      </c>
      <c r="B39" s="6" t="n">
        <v>2219000000</v>
      </c>
      <c r="C39" s="6" t="n">
        <v>2355000000</v>
      </c>
      <c r="D39" s="4" t="inlineStr">
        <is>
          <t xml:space="preserve"> </t>
        </is>
      </c>
    </row>
    <row r="40">
      <c r="A40" s="4" t="inlineStr">
        <is>
          <t>Consumer, excluding credit card | Auto and other | Pennsylvania</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Retained loans</t>
        </is>
      </c>
      <c r="B42" s="6" t="n">
        <v>1822000000</v>
      </c>
      <c r="C42" s="6" t="n">
        <v>2004000000</v>
      </c>
      <c r="D42" s="4" t="inlineStr">
        <is>
          <t xml:space="preserve"> </t>
        </is>
      </c>
    </row>
    <row r="43">
      <c r="A43" s="4" t="inlineStr">
        <is>
          <t>Consumer, excluding credit card | Auto and other | Georgia</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Retained loans</t>
        </is>
      </c>
      <c r="B45" s="6" t="n">
        <v>1708000000</v>
      </c>
      <c r="C45" s="6" t="n">
        <v>1748000000</v>
      </c>
      <c r="D45" s="4" t="inlineStr">
        <is>
          <t xml:space="preserve"> </t>
        </is>
      </c>
    </row>
    <row r="46">
      <c r="A46" s="4" t="inlineStr">
        <is>
          <t>Consumer, excluding credit card | Auto and other | Ohio</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Retained loans</t>
        </is>
      </c>
      <c r="B48" s="6" t="n">
        <v>1603000000</v>
      </c>
      <c r="C48" s="6" t="n">
        <v>1843000000</v>
      </c>
      <c r="D48" s="4" t="inlineStr">
        <is>
          <t xml:space="preserve"> </t>
        </is>
      </c>
    </row>
    <row r="49">
      <c r="A49" s="4" t="inlineStr">
        <is>
          <t>Consumer, excluding credit card | Auto and other | Louisiana</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Retained loans</t>
        </is>
      </c>
      <c r="B51" s="6" t="n">
        <v>1576000000</v>
      </c>
      <c r="C51" s="6" t="n">
        <v>1801000000</v>
      </c>
      <c r="D51" s="4" t="inlineStr">
        <is>
          <t xml:space="preserve"> </t>
        </is>
      </c>
    </row>
    <row r="52">
      <c r="A52" s="4" t="inlineStr">
        <is>
          <t>Consumer, excluding credit card | Auto and other | All other</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Retained loans</t>
        </is>
      </c>
      <c r="B54" s="5" t="n">
        <v>25328000000</v>
      </c>
      <c r="C54" s="5" t="n">
        <v>28309000000</v>
      </c>
      <c r="D54"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redit Card Loan Portfolio, Delinquency Information (Details) - USD ($) $ in Millions</t>
        </is>
      </c>
      <c r="B1" s="2" t="inlineStr">
        <is>
          <t>Dec. 31, 2022</t>
        </is>
      </c>
      <c r="C1" s="2" t="inlineStr">
        <is>
          <t>Dec. 31, 2021</t>
        </is>
      </c>
      <c r="D1" s="2" t="inlineStr">
        <is>
          <t>Dec.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Total retained loans</t>
        </is>
      </c>
      <c r="B3" s="5" t="n">
        <v>1089598</v>
      </c>
      <c r="C3" s="5" t="n">
        <v>1010206</v>
      </c>
      <c r="D3" s="5" t="n">
        <v>960506</v>
      </c>
    </row>
    <row r="4">
      <c r="A4" s="4" t="inlineStr">
        <is>
          <t>Credit card</t>
        </is>
      </c>
      <c r="B4" s="4" t="inlineStr">
        <is>
          <t xml:space="preserve"> </t>
        </is>
      </c>
      <c r="C4" s="4" t="inlineStr">
        <is>
          <t xml:space="preserve"> </t>
        </is>
      </c>
      <c r="D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row>
    <row r="6">
      <c r="A6" s="4" t="inlineStr">
        <is>
          <t>Revolving loans within revolving period</t>
        </is>
      </c>
      <c r="B6" s="6" t="n">
        <v>184379</v>
      </c>
      <c r="C6" s="6" t="n">
        <v>153309</v>
      </c>
      <c r="D6" s="4" t="inlineStr">
        <is>
          <t xml:space="preserve"> </t>
        </is>
      </c>
    </row>
    <row r="7">
      <c r="A7" s="4" t="inlineStr">
        <is>
          <t>Revolving loans converted to term loans</t>
        </is>
      </c>
      <c r="B7" s="6" t="n">
        <v>796</v>
      </c>
      <c r="C7" s="6" t="n">
        <v>987</v>
      </c>
      <c r="D7" s="4" t="inlineStr">
        <is>
          <t xml:space="preserve"> </t>
        </is>
      </c>
    </row>
    <row r="8">
      <c r="A8" s="4" t="inlineStr">
        <is>
          <t>Total retained loans</t>
        </is>
      </c>
      <c r="B8" s="5" t="n">
        <v>185175</v>
      </c>
      <c r="C8" s="5" t="n">
        <v>154296</v>
      </c>
      <c r="D8" s="4" t="inlineStr">
        <is>
          <t xml:space="preserve"> </t>
        </is>
      </c>
    </row>
    <row r="9">
      <c r="A9" s="4" t="inlineStr">
        <is>
          <t>% of 30 plus days past due to total retained loans, Revolving loans within the revolving period</t>
        </is>
      </c>
      <c r="B9" s="12" t="n">
        <v>0.014</v>
      </c>
      <c r="C9" s="12" t="n">
        <v>0.009900000000000001</v>
      </c>
      <c r="D9" s="4" t="inlineStr">
        <is>
          <t xml:space="preserve"> </t>
        </is>
      </c>
    </row>
    <row r="10">
      <c r="A10" s="4" t="inlineStr">
        <is>
          <t>% of 30 plus days past due to total retained loans, Revolving loans converted to term loans</t>
        </is>
      </c>
      <c r="B10" s="12" t="n">
        <v>0.1256</v>
      </c>
      <c r="C10" s="12" t="n">
        <v>0.0871</v>
      </c>
      <c r="D10" s="4" t="inlineStr">
        <is>
          <t xml:space="preserve"> </t>
        </is>
      </c>
    </row>
    <row r="11">
      <c r="A11" s="4" t="inlineStr">
        <is>
          <t>% of 30 plus days past due to total retained loans</t>
        </is>
      </c>
      <c r="B11" s="12" t="n">
        <v>0.0145</v>
      </c>
      <c r="C11" s="12" t="n">
        <v>0.0104</v>
      </c>
      <c r="D11" s="4" t="inlineStr">
        <is>
          <t xml:space="preserve"> </t>
        </is>
      </c>
    </row>
    <row r="12">
      <c r="A12" s="4" t="inlineStr">
        <is>
          <t>% of 90 plus days past due to total retained loans, Revolving loans within the revolving period</t>
        </is>
      </c>
      <c r="B12" s="12" t="n">
        <v>0.0067</v>
      </c>
      <c r="C12" s="12" t="n">
        <v>0.0048</v>
      </c>
      <c r="D12" s="4" t="inlineStr">
        <is>
          <t xml:space="preserve"> </t>
        </is>
      </c>
    </row>
    <row r="13">
      <c r="A13" s="4" t="inlineStr">
        <is>
          <t>% of 90 plus days past due to total retained loans, Revolving loans converted to term loans</t>
        </is>
      </c>
      <c r="B13" s="12" t="n">
        <v>0.0452</v>
      </c>
      <c r="C13" s="12" t="n">
        <v>0.0274</v>
      </c>
      <c r="D13" s="4" t="inlineStr">
        <is>
          <t xml:space="preserve"> </t>
        </is>
      </c>
    </row>
    <row r="14">
      <c r="A14" s="4" t="inlineStr">
        <is>
          <t>% of 90 plus days past due to total retained loans</t>
        </is>
      </c>
      <c r="B14" s="12" t="n">
        <v>0.0068</v>
      </c>
      <c r="C14" s="12" t="n">
        <v>0.005</v>
      </c>
      <c r="D14" s="4" t="inlineStr">
        <is>
          <t xml:space="preserve"> </t>
        </is>
      </c>
    </row>
    <row r="15">
      <c r="A15" s="4" t="inlineStr">
        <is>
          <t>Credit card | Current and less than 30 days past due and still accruing</t>
        </is>
      </c>
      <c r="B15" s="4" t="inlineStr">
        <is>
          <t xml:space="preserve"> </t>
        </is>
      </c>
      <c r="C15" s="4" t="inlineStr">
        <is>
          <t xml:space="preserve"> </t>
        </is>
      </c>
      <c r="D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row>
    <row r="17">
      <c r="A17" s="4" t="inlineStr">
        <is>
          <t>Revolving loans within revolving period</t>
        </is>
      </c>
      <c r="B17" s="5" t="n">
        <v>181793</v>
      </c>
      <c r="C17" s="5" t="n">
        <v>151798</v>
      </c>
      <c r="D17" s="4" t="inlineStr">
        <is>
          <t xml:space="preserve"> </t>
        </is>
      </c>
    </row>
    <row r="18">
      <c r="A18" s="4" t="inlineStr">
        <is>
          <t>Revolving loans converted to term loans</t>
        </is>
      </c>
      <c r="B18" s="6" t="n">
        <v>696</v>
      </c>
      <c r="C18" s="6" t="n">
        <v>901</v>
      </c>
      <c r="D18" s="4" t="inlineStr">
        <is>
          <t xml:space="preserve"> </t>
        </is>
      </c>
    </row>
    <row r="19">
      <c r="A19" s="4" t="inlineStr">
        <is>
          <t>Total retained loans</t>
        </is>
      </c>
      <c r="B19" s="6" t="n">
        <v>182489</v>
      </c>
      <c r="C19" s="6" t="n">
        <v>152699</v>
      </c>
      <c r="D19" s="4" t="inlineStr">
        <is>
          <t xml:space="preserve"> </t>
        </is>
      </c>
    </row>
    <row r="20">
      <c r="A20" s="4" t="inlineStr">
        <is>
          <t>Credit card | 30–89 days past due and still accruing</t>
        </is>
      </c>
      <c r="B20" s="4" t="inlineStr">
        <is>
          <t xml:space="preserve"> </t>
        </is>
      </c>
      <c r="C20" s="4" t="inlineStr">
        <is>
          <t xml:space="preserve"> </t>
        </is>
      </c>
      <c r="D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row>
    <row r="22">
      <c r="A22" s="4" t="inlineStr">
        <is>
          <t>Revolving loans within revolving period</t>
        </is>
      </c>
      <c r="B22" s="6" t="n">
        <v>1356</v>
      </c>
      <c r="C22" s="6" t="n">
        <v>770</v>
      </c>
      <c r="D22" s="4" t="inlineStr">
        <is>
          <t xml:space="preserve"> </t>
        </is>
      </c>
    </row>
    <row r="23">
      <c r="A23" s="4" t="inlineStr">
        <is>
          <t>Revolving loans converted to term loans</t>
        </is>
      </c>
      <c r="B23" s="6" t="n">
        <v>64</v>
      </c>
      <c r="C23" s="6" t="n">
        <v>59</v>
      </c>
      <c r="D23" s="4" t="inlineStr">
        <is>
          <t xml:space="preserve"> </t>
        </is>
      </c>
    </row>
    <row r="24">
      <c r="A24" s="4" t="inlineStr">
        <is>
          <t>Total retained loans</t>
        </is>
      </c>
      <c r="B24" s="6" t="n">
        <v>1420</v>
      </c>
      <c r="C24" s="6" t="n">
        <v>829</v>
      </c>
      <c r="D24" s="4" t="inlineStr">
        <is>
          <t xml:space="preserve"> </t>
        </is>
      </c>
    </row>
    <row r="25">
      <c r="A25" s="4" t="inlineStr">
        <is>
          <t>Credit card | 90 or more days past due and still accruing</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Revolving loans within revolving period</t>
        </is>
      </c>
      <c r="B27" s="6" t="n">
        <v>1230</v>
      </c>
      <c r="C27" s="6" t="n">
        <v>741</v>
      </c>
      <c r="D27" s="4" t="inlineStr">
        <is>
          <t xml:space="preserve"> </t>
        </is>
      </c>
    </row>
    <row r="28">
      <c r="A28" s="4" t="inlineStr">
        <is>
          <t>Revolving loans converted to term loans</t>
        </is>
      </c>
      <c r="B28" s="6" t="n">
        <v>36</v>
      </c>
      <c r="C28" s="6" t="n">
        <v>27</v>
      </c>
      <c r="D28" s="4" t="inlineStr">
        <is>
          <t xml:space="preserve"> </t>
        </is>
      </c>
    </row>
    <row r="29">
      <c r="A29" s="4" t="inlineStr">
        <is>
          <t>Total retained loans</t>
        </is>
      </c>
      <c r="B29" s="5" t="n">
        <v>1266</v>
      </c>
      <c r="C29" s="5" t="n">
        <v>768</v>
      </c>
      <c r="D29"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redit Card Loan Portfolio, Other Credit Quality Indicators (Details) - USD ($) $ in Millions</t>
        </is>
      </c>
      <c r="B1" s="2" t="inlineStr">
        <is>
          <t>Dec. 31, 2022</t>
        </is>
      </c>
      <c r="C1" s="2" t="inlineStr">
        <is>
          <t>Dec. 31, 2021</t>
        </is>
      </c>
      <c r="D1" s="2" t="inlineStr">
        <is>
          <t>Dec.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Retained loans</t>
        </is>
      </c>
      <c r="B3" s="5" t="n">
        <v>1089598</v>
      </c>
      <c r="C3" s="5" t="n">
        <v>1010206</v>
      </c>
      <c r="D3" s="5" t="n">
        <v>960506</v>
      </c>
    </row>
    <row r="4">
      <c r="A4" s="4" t="inlineStr">
        <is>
          <t>Credit card</t>
        </is>
      </c>
      <c r="B4" s="4" t="inlineStr">
        <is>
          <t xml:space="preserve"> </t>
        </is>
      </c>
      <c r="C4" s="4" t="inlineStr">
        <is>
          <t xml:space="preserve"> </t>
        </is>
      </c>
      <c r="D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row>
    <row r="6">
      <c r="A6" s="4" t="inlineStr">
        <is>
          <t>Retained loans</t>
        </is>
      </c>
      <c r="B6" s="5" t="n">
        <v>185175</v>
      </c>
      <c r="C6" s="5" t="n">
        <v>154296</v>
      </c>
      <c r="D6" s="4" t="inlineStr">
        <is>
          <t xml:space="preserve"> </t>
        </is>
      </c>
    </row>
    <row r="7">
      <c r="A7" s="4" t="inlineStr">
        <is>
          <t>Percentage of portfolio based on carrying value with estimated refreshed FICO scores, Equal to or greater than 660</t>
        </is>
      </c>
      <c r="B7" s="12" t="n">
        <v>0.868</v>
      </c>
      <c r="C7" s="12" t="n">
        <v>0.885</v>
      </c>
      <c r="D7" s="4" t="inlineStr">
        <is>
          <t xml:space="preserve"> </t>
        </is>
      </c>
    </row>
    <row r="8">
      <c r="A8" s="4" t="inlineStr">
        <is>
          <t>Percentage of portfolio based on carrying value with estimated refreshed FICO scores, Less than 660</t>
        </is>
      </c>
      <c r="B8" s="11" t="n">
        <v>0.13</v>
      </c>
      <c r="C8" s="12" t="n">
        <v>0.113</v>
      </c>
      <c r="D8" s="4" t="inlineStr">
        <is>
          <t xml:space="preserve"> </t>
        </is>
      </c>
    </row>
    <row r="9">
      <c r="A9" s="4" t="inlineStr">
        <is>
          <t>Percentage of portfolio based on carrying value with estimated refreshed FICO scores, No FICO available</t>
        </is>
      </c>
      <c r="B9" s="12" t="n">
        <v>0.002</v>
      </c>
      <c r="C9" s="12" t="n">
        <v>0.002</v>
      </c>
      <c r="D9" s="4" t="inlineStr">
        <is>
          <t xml:space="preserve"> </t>
        </is>
      </c>
    </row>
    <row r="10">
      <c r="A10" s="4" t="inlineStr">
        <is>
          <t>Credit card | California</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Retained loans</t>
        </is>
      </c>
      <c r="B12" s="5" t="n">
        <v>28154</v>
      </c>
      <c r="C12" s="5" t="n">
        <v>23030</v>
      </c>
      <c r="D12" s="4" t="inlineStr">
        <is>
          <t xml:space="preserve"> </t>
        </is>
      </c>
    </row>
    <row r="13">
      <c r="A13" s="4" t="inlineStr">
        <is>
          <t>Credit card | Texas</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Retained loans</t>
        </is>
      </c>
      <c r="B15" s="6" t="n">
        <v>19171</v>
      </c>
      <c r="C15" s="6" t="n">
        <v>15879</v>
      </c>
      <c r="D15" s="4" t="inlineStr">
        <is>
          <t xml:space="preserve"> </t>
        </is>
      </c>
    </row>
    <row r="16">
      <c r="A16" s="4" t="inlineStr">
        <is>
          <t>Credit card | New York</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Retained loans</t>
        </is>
      </c>
      <c r="B18" s="6" t="n">
        <v>15046</v>
      </c>
      <c r="C18" s="6" t="n">
        <v>12652</v>
      </c>
      <c r="D18" s="4" t="inlineStr">
        <is>
          <t xml:space="preserve"> </t>
        </is>
      </c>
    </row>
    <row r="19">
      <c r="A19" s="4" t="inlineStr">
        <is>
          <t>Credit card | Florida</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Retained loans</t>
        </is>
      </c>
      <c r="B21" s="6" t="n">
        <v>12905</v>
      </c>
      <c r="C21" s="6" t="n">
        <v>10412</v>
      </c>
      <c r="D21" s="4" t="inlineStr">
        <is>
          <t xml:space="preserve"> </t>
        </is>
      </c>
    </row>
    <row r="22">
      <c r="A22" s="4" t="inlineStr">
        <is>
          <t>Credit card | Illinois</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Retained loans</t>
        </is>
      </c>
      <c r="B24" s="6" t="n">
        <v>10089</v>
      </c>
      <c r="C24" s="6" t="n">
        <v>8530</v>
      </c>
      <c r="D24" s="4" t="inlineStr">
        <is>
          <t xml:space="preserve"> </t>
        </is>
      </c>
    </row>
    <row r="25">
      <c r="A25" s="4" t="inlineStr">
        <is>
          <t>Credit card | New Jersey</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Retained loans</t>
        </is>
      </c>
      <c r="B27" s="6" t="n">
        <v>7643</v>
      </c>
      <c r="C27" s="6" t="n">
        <v>6367</v>
      </c>
      <c r="D27" s="4" t="inlineStr">
        <is>
          <t xml:space="preserve"> </t>
        </is>
      </c>
    </row>
    <row r="28">
      <c r="A28" s="4" t="inlineStr">
        <is>
          <t>Credit card | Ohio</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Retained loans</t>
        </is>
      </c>
      <c r="B30" s="6" t="n">
        <v>5792</v>
      </c>
      <c r="C30" s="6" t="n">
        <v>4923</v>
      </c>
      <c r="D30" s="4" t="inlineStr">
        <is>
          <t xml:space="preserve"> </t>
        </is>
      </c>
    </row>
    <row r="31">
      <c r="A31" s="4" t="inlineStr">
        <is>
          <t>Credit card | Pennsylvania</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Retained loans</t>
        </is>
      </c>
      <c r="B33" s="6" t="n">
        <v>5517</v>
      </c>
      <c r="C33" s="6" t="n">
        <v>4708</v>
      </c>
      <c r="D33" s="4" t="inlineStr">
        <is>
          <t xml:space="preserve"> </t>
        </is>
      </c>
    </row>
    <row r="34">
      <c r="A34" s="4" t="inlineStr">
        <is>
          <t>Credit card | Colorado</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Retained loans</t>
        </is>
      </c>
      <c r="B36" s="6" t="n">
        <v>5493</v>
      </c>
      <c r="C36" s="6" t="n">
        <v>4573</v>
      </c>
      <c r="D36" s="4" t="inlineStr">
        <is>
          <t xml:space="preserve"> </t>
        </is>
      </c>
    </row>
    <row r="37">
      <c r="A37" s="4" t="inlineStr">
        <is>
          <t>Credit card | Arizona</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Retained loans</t>
        </is>
      </c>
      <c r="B39" s="6" t="n">
        <v>4487</v>
      </c>
      <c r="C39" s="6" t="n">
        <v>3668</v>
      </c>
      <c r="D39" s="4" t="inlineStr">
        <is>
          <t xml:space="preserve"> </t>
        </is>
      </c>
    </row>
    <row r="40">
      <c r="A40" s="4" t="inlineStr">
        <is>
          <t>Credit card | All other</t>
        </is>
      </c>
      <c r="B40" s="4" t="inlineStr">
        <is>
          <t xml:space="preserve"> </t>
        </is>
      </c>
      <c r="C40" s="4" t="inlineStr">
        <is>
          <t xml:space="preserve"> </t>
        </is>
      </c>
      <c r="D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row>
    <row r="42">
      <c r="A42" s="4" t="inlineStr">
        <is>
          <t>Retained loans</t>
        </is>
      </c>
      <c r="B42" s="5" t="n">
        <v>70878</v>
      </c>
      <c r="C42" s="5" t="n">
        <v>59554</v>
      </c>
      <c r="D42"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Derivative contracts derive their value from underlying asset prices, indices, reference rates, other inputs or a combination of these factors and may expose counterparties to risks and rewards of an underlying asset or liability without having to initially invest in, own or exchange the asset or liability. JPMorgan Chase makes markets in derivatives for clients and also uses derivatives to hedge or manage its own risk exposures. Predominantly all of the Firm’s derivatives are entered into for market-making or risk management purposes. Market-making derivatives The majority of the Firm’s derivatives are entered into for market-making purposes. Clients use derivatives to mitigate or modify interest rate, credit, foreign exchange, equity and commodity risks. The Firm actively manages the risks from its exposure to these derivatives by entering into other derivative contracts or by purchasing or selling other financial instruments that partially or fully offset the exposure from client derivatives. Risk management derivatives The Firm manages certain market and credit risk exposures using derivative instruments, including derivatives in hedge accounting relationships and other derivatives that are used to manage risks associated with specified assets and liabilities. The Firm generally uses interest rate derivatives to manage the risk associated with changes in interest rates. Fixed-rate assets and liabilities appreciate or depreciate in market value as interest rates change. Similarly, interest income and expense increase or decrease as a result of variable-rate assets and liabilities resetting to current market rates, and as a result of the repayment and subsequent origination or issuance of fixed-rate assets and liabilities at current market rates. Gains and losses on the derivative instruments related to these assets and liabilities are expected to substantially offset this variability. Foreign currency derivatives are used to manage the foreign exchange risk associated with certain foreign currency–denominated (i.e., non-U.S. dollar) assets and liabilities and forecasted transactions, as well as the Firm’s net investments in certain non-U.S. subsidiaries or branches whose functional currencies are not the U.S. dollar. As a result of fluctuations in foreign currencies, the U.S. dollar–equivalent values of the foreign currency–denominated assets and liabilities or the forecasted revenues or expenses increase or decrease. Gains or losses on the derivative instruments related to these foreign currency–denominated assets or liabilities, or forecasted transactions, are expected to substantially offset this variability. Commodities derivatives are used to manage the price risk of certain commodities inventories. Gains or losses on these derivative instruments are expected to substantially offset the depreciation or appreciation of the related inventory. Credit derivatives are used to manage the counterparty credit risk associated with loans and lending-related commitments. Credit derivatives compensate the purchaser when the entity referenced in the contract experiences a credit event, such as bankruptcy or a failure to pay an obligation when due. Credit derivatives primarily consist of CDS. Refer to the Credit derivatives section on pages 205-207 of this Note for a further discussion of credit derivatives. Refer to the risk management derivatives gains and losses table on page 205 and the hedge accounting gains and losses tables on pages 202-204 of this Note for more information about risk management derivatives. Derivative counterparties and settlement types The Firm enters into OTC derivatives, which are negotiated and settled bilaterally with the derivative counterparty. The Firm also enters into, as principal, certain ETD such as futures and options, and OTC-cleared derivative contracts with CCPs. ETD contracts are generally standardized contracts traded on an exchange and cleared by the CCP, which is the Firm’s counterparty from the inception of the transactions. OTC-cleared derivatives are traded on a bilateral basis and then novated to the CCP for clearing. Derivative clearing services The Firm provides clearing services for clients in which the Firm acts as a clearing member at certain exchanges and clearing houses. The Firm does not reflect the clients’ derivative contracts in its Consolidated Financial Statements. Refer to Note 28 for further information on the Firm’s clearing services. Accounting for derivatives All free-standing derivatives that the Firm executes for its own account are required to be recorded on the Consolidated balance sheets at fair value. As permitted under U.S. GAAP, the Firm nets derivative assets and liabilities, and the related cash collateral receivables and payables, when a legally enforceable master netting agreement exists between the Firm and the derivative counterparty. Refer to Note 1 for further discussion of the offsetting of assets and liabilities. The accounting for changes in value of a derivative depends on whether or not the transaction has been designated and qualifies for hedge accounting. Derivatives that are not designated as hedges are reported and measured at fair value through earnings. The tabular disclosures on pages 198-205 of this Note provide additional information on the amount of, and reporting for, derivative assets, liabilities, gains and losses. Refer to Notes 2 and 3 for a further discussion of derivatives embedded in structured notes. Derivatives designated as hedges The Firm applies hedge accounting to certain derivatives executed for risk management purposes – generally interest rate, foreign exchange and commodity derivatives. However, JPMorgan Chase does not seek to apply hedge accounting to all of the derivatives associated with the Firm’s risk management activities. For example, the Firm does not apply hedge accounting to purchased CDS used to manage the credit risk of loans and lending-related commitments, because of the difficulties in qualifying such contracts as hedges. For the same reason, the Firm does not apply hedge accounting to certain interest rate, foreign exchange, and commodity derivatives used for risk management purposes.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o assess effectiveness, the Firm uses statistical methods such as regression analysis, nonstatistical methods such as dollar-value comparisons of the change in the fair value of the derivative to the change in the fair value or cash flows of the hedged item, and qualitative comparisons of critical terms and the evaluation of any changes in those terms. The extent to which a derivative has been, and is expected to continue to be, highly effective at offsetting changes in the fair value or cash flows of the hedged item must be assessed and documented at least quarterly. If it is determined that a derivative is not highly effective at hedging the designated exposure, hedge accounting is discontinued. There are three types of hedge accounting designations: fair value hedges, cash flow hedges and net investment hedges. JPMorgan Chase uses fair value hedges primarily to hedge fixed-rate long-term debt, AFS securities and certain commodities inventories. For qualifying fair value hedges, the changes in the fair value of the derivative, and in the value of the hedged item for the risk being hedged, are recognized in earnings. Certain amounts excluded from the assessment of effectiveness are recorded in OCI and recognized in earnings over the life of the derivative. If the hedge relationship is terminated, then the adjustment to the hedged item continues to be reported as part of the basis of the hedged item, and for benchmark interest rate hedges, is amortized to earnings as a yield adjustment. Derivative amounts affecting earnings are recognized consistent with the classification of the hedged item – primarily net interest income and principal transactions revenue. JPMorgan Chase uses cash flow hedges primarily to hedge the exposure to variability in forecasted cash flows from floating-rate assets and liabilities and foreign currency–denominated revenue and expense. For qualifying cash flow hedges, changes in the fair value of the derivative are recorded in OCI and recognized in earnings as the hedged item affects earnings. Derivative amounts affecting earnings are recognized consistent with the classification of the hedged item – primarily noninterest revenue, net interest income and compensation expense. If the hedge relationship is terminated, then the change in value of the derivative recorded in AOCI is recognized in earnings when the cash flows that were hedged affect earnings. For hedge relationships that are discontinued because a forecasted transaction is expected to not occur according to the original hedge forecast, any related derivative values recorded in AOCI are immediately recognized in earnings. JPMorgan Chase uses net investment hedges to protect the value of the Firm’s net investments in certain non-U.S. subsidiaries or branches whose functional currencies are not the U.S. dollar. For qualifying net investment hedges, changes in the fair value of the derivatives due to changes in spot foreign exchange rates are recorded in OCI as translation adjustments. Amounts excluded from the assessment of effectiveness are recorded directly in earnings. The following table outlines the Firm’s primary uses of derivatives and the related hedge accounting designation or disclosure category. Type of Derivative Use of Derivative Designation and disclosure Affected segment or unit Page reference Manage specifically identified risk exposures in qualifying hedge accounting relationships: • Interest rate Hedge fixed rate assets and liabilities Fair value hedge Corporate 202-203 • Interest rate Hedge floating-rate assets and liabilities Cash flow hedge Corporate 204 • Foreign exchange Hedge foreign currency-denominated assets and liabilities Fair value hedge Corporate 202-203 • Foreign exchange Hedge foreign currency-denominated forecasted revenue and expense Cash flow hedge Corporate 204 • Foreign exchange Hedge the value of the Firm’s investments in non-U.S. dollar functional currency entities Net investment hedge Corporate 204 • Commodity Hedge commodity inventory Fair value hedge CIB, AWM 202-203 Manage specifically identified risk exposures not designated in qualifying hedge accounting relationships: • Interest rate Manage the risk associated with mortgage commitments, warehouse loans and MSRs Specified risk management CCB 205 • Credit Manage the credit risk associated with wholesale lending exposures Specified risk management CIB 205 • Interest rate and foreign exchange Manage the risk associated with certain other specified assets and liabilities Specified risk management Corporate 205 Market-making derivatives and other activities: • Various Market-making and related risk management Market-making and other CIB 205 • Various Other derivatives Market-making and other CIB, AWM, Corporate 205 Notional amount of derivative contracts The following table summarizes the notional amount of free-standing derivative contracts outstanding as of December 31, 2022 and 2021. Notional amounts (b) December 31, (in billions) 2022 2021 Interest rate contracts Swaps $ 24,491 $ 24,075 Futures and forwards 2,636 2,520 Written options 3,047 3,018 Purchased options 2,992 3,188 Total interest rate contracts 33,166 32,801 Credit derivatives (a) 1,132 1,053 Foreign exchange contracts Cross-currency swaps 4,196 4,112 Spot, futures and forwards 7,017 7,679 Written options 775 741 Purchased options 759 727 Total foreign exchange contracts 12,747 13,259 Equity contracts Swaps 618 612 Futures and forwards 110 139 Written options 636 654 Purchased options 580 598 Total equity contracts 1,944 2,003 Commodity contracts Swaps 136 185 Spot, futures and forwards 136 188 Written options 117 135 Purchased options 98 111 Total commodity contracts 487 619 Total derivative notional amounts $ 49,476 $ 49,735 (a) Refer to the Credit derivatives discussion on pages 205-207 for more information on volumes and types of credit derivative contracts. (b) Represents the sum of gross long and gross short third-party notional derivative contracts. Impact of derivatives on the Consolidated balance sheets The following table summarizes information on derivative receivables and payables (before and after netting adjustments) that are reflected on the Firm’s Consolidated balance sheets as of December 31, 2022 and 2021, by accounting designation (e.g., whether the derivatives were designated in qualifying hedge accounting relationships or not) and contract type. Free-standing derivative receivables and payables (a) Gross derivative receivables Gross derivative payables December 31, 2022 Not designated as hedges Designated as hedges Total derivative receivables Net derivative receivables (b) Not designated as hedges Designated as hedges Total derivative payables Net derivative payables (b) Trading assets and liabilities Interest rate $ 300,411 $ 4 $ 300,415 $ 28,419 $ 290,291 $ — $ 290,291 $ 15,970 Credit 10,329 — 10,329 1,090 9,971 — 9,971 754 Foreign exchange 239,946 1,633 241,579 23,365 248,911 2,610 251,521 18,856 Equity 61,913 — 61,913 9,139 62,461 — 62,461 8,804 Commodity 23,652 1,705 25,357 8,867 20,758 2,511 23,269 6,757 Total fair value of trading assets and liabilities $ 636,251 $ 3,342 $ 639,593 $ 70,880 $ 632,392 $ 5,121 $ 637,513 $ 51,141 Gross derivative receivables Gross derivative payables December 31, 2021 Not designated as hedges Designated as hedges Total derivative receivables Net derivative receivables (b) Not designated as hedges Designated as hedges Total derivative payables Net derivative payables (b) Trading assets and liabilities Interest rate $ 270,562 $ 23 $ 270,585 $ 21,974 $ 240,731 $ — $ 240,731 $ 8,194 Credit 9,839 — 9,839 1,031 10,912 — 10,912 880 Foreign exchange 169,186 393 169,579 12,625 174,622 1,124 175,746 14,097 Equity 68,631 — 68,631 9,981 79,727 — 79,727 17,233 Commodity 21,233 5,420 26,653 11,470 20,837 7,091 27,928 9,712 Total fair value of trading assets and liabilities $ 539,451 $ 5,836 $ 545,287 $ 57,081 $ 526,829 $ 8,215 $ 535,044 $ 50,116 (a) Balances exclude structured notes for which the fair value option has been elected. Refer to Note 3 for further information. (b) As permitted under U.S. GAAP, the Firm has elected to net derivative receivables and derivative payables and the related cash collateral receivables and payables when a legally enforceable master netting agreement exists. Derivatives netting The following tables present, as of December 31, 2022 and 2021,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liquid securities and other cash collateral held at third-party custodians, which are shown separately as " Collateral not nettable on the Consolidated balance sheets " in the tables below, up to the fair value exposure amount. For the purpose of this disclosure, the definition of liquid securities is consistent with the definition of high quality liquid assets as defined in the LCR rule;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2022 2021 December 31, (in millions) Gross derivative receivables Amounts netted on the Consolidated balance sheets Net derivative receivables Gross derivative receivables Amounts netted on the Consolidated balance sheets Net U.S. GAAP nettable derivative receivables Interest rate contracts: OTC $ 203,922 $ (178,261) $ 25,661 $ 251,953 $ (234,283) $ 17,670 OTC–cleared 93,800 (93,424) 376 14,144 (13,839) 305 Exchange-traded (a) 559 (311) 248 498 (489) 9 Total interest rate contracts 298,281 (271,996) 26,285 266,595 (248,611) 17,984 Credit contracts: OTC 8,474 (7,535) 939 8,035 (7,177) 858 OTC–cleared 1,746 (1,704) 42 1,671 (1,631) 40 Total credit contracts 10,220 (9,239) 981 9,706 (8,808) 898 Foreign exchange contracts: OTC 237,941 (216,796) 21,145 166,185 (156,251) 9,934 OTC–cleared 1,461 (1,417) 44 789 (703) 86 Exchange-traded (a) 15 (1) 14 6 — 6 Total foreign exchange contracts 239,417 (218,214) 21,203 166,980 (156,954) 10,026 Equity contracts: OTC 30,323 (25,665) 4,658 25,704 (23,977) 1,727 Exchange-traded (a) 28,467 (27,109) 1,358 36,095 (34,673) 1,422 Total equity contracts 58,790 (52,774) 6,016 61,799 (58,650) 3,149 Commodity contracts: OTC 14,430 (7,633) 6,797 15,063 (6,868) 8,195 OTC–cleared 120 (112) 8 49 (49) — Exchange-traded (a) 9,103 (8,745) 358 8,279 (8,266) 13 Total commodity contracts 23,653 (16,490) 7,163 23,391 (15,183) 8,208 Derivative receivables with appropriate legal opinion 630,361 (568,713) 61,648 (d) 528,471 (488,206) 40,265 (d) Derivative receivables where an appropriate legal opinion has not been either sought or obtained 9,232 9,232 16,816 16,816 Total derivative receivables recognized on the Consolidated balance sheets $ 639,593 $ 70,880 $ 545,287 $ 57,081 Collateral not nettable on the Consolidated balance sheets (b)(c) (23,014) (10,102) Net amounts $ 47,866 $ 46,979 2022 2021 December 31, (in millions) Gross derivative payables Amounts netted on the Consolidated balance sheets Net derivative payables Gross derivative payables Amounts netted on the Consolidated balance sheets Net U.S. GAAP nettable derivative payables Interest rate contracts: OTC $ 190,108 $ (176,890) $ 13,218 $ 223,576 $ (216,757) $ 6,819 OTC–cleared 97,417 (97,126) 291 15,695 (15,492) 203 Exchange-traded (a) 327 (305) 22 292 (288) 4 Total interest rate contracts 287,852 (274,321) 13,531 239,563 (232,537) 7,026 Credit contracts: OTC 8,054 (7,572) 482 9,021 (8,421) 600 OTC–cleared 1,674 (1,645) 29 1,679 (1,611) 68 Total credit contracts 9,728 (9,217) 511 10,700 (10,032) 668 Foreign exchange contracts: OTC 246,457 (231,248) 15,209 171,610 (160,946) 10,664 OTC–cleared 1,488 (1,417) 71 706 (703) 3 Exchange-traded (a) 20 — 20 7 — 7 Total foreign exchange contracts 247,965 (232,665) 15,300 172,323 (161,649) 10,674 Equity contracts: OTC 29,833 (26,554) 3,279 31,379 (27,830) 3,549 Exchange-traded (a) 28,291 (27,103) 1,188 40,621 (34,664) 5,957 Total equity contracts 58,124 (53,657) 4,467 72,000 (62,494) 9,506 Commodity contracts: OTC 11,954 (7,642) 4,312 14,874 (9,667) 5,207 OTC–cleared 112 (112) — 73 (73) — Exchange-traded (a) 9,021 (8,758) 263 8,954 (8,476) 478 Total commodity contracts 21,087 (16,512) 4,575 23,901 (18,216) 5,685 Derivative payables with appropriate legal opinion 624,756 (586,372) 38,384 (d) 518,487 (484,928) 33,559 (d) Derivative payables where an appropriate legal opinion has not been either sought or obtained 12,757 12,757 16,557 16,557 Total derivative payables recognized on the Consolidated balance sheets $ 637,513 $ 51,141 $ 535,044 $ 50,116 Collateral not nettable on the Consolidated balance sheets (b)(c) (3,318) (5,872) Net amounts $ 47,823 $ 44,244 (a) Exchange-traded derivative balances that relate to futures contracts are settled daily. (b) Includes liquid securities and other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51.5 billion and $67.6 billion at December 31, 2022 and 2021, respectively. Net derivatives payable included cash collateral netted of $69.2 billion and $64.3 billion at December 31, 2022 and 2021, respectively. Derivative cash collateral relates to OTC and OTC-cleared derivative instruments. Liquidity risk and credit-related contingent features In addition to the specific market risks introduced by each derivative contract type, derivatives expose JPMorgan Chase to credit risk — the risk that derivative counterparties may fail to meet their payment obligations under the derivative contracts and the collateral, if any, held by the Firm proves to be of insufficient value to cover the payment obligation. It is the policy of JPMorgan Chase to actively pursue, where possible, the use of legally enforceable master netting arrangements and collateral agreements to mitigate derivative counterparty credit risk inherent in derivative receivables. While derivative receivables expose the Firm to credit risk, derivative payables expose the Firm to liquidity risk, as the derivative contracts typically require the Firm to post cash or securities collateral with counterparties as the fair value of the contracts moves in the counterparties’ favor or upon specified downgrades in the Firm’s and its subsidiaries’ respective credit ratings. Certain derivative contracts also provide for termination of the contract, generally upon a downgrade of either the Firm or the counterparty, at the fair value of the derivative contracts.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December 31, 2022 and 2021. OTC and OTC-cleared derivative payables containing downgrade triggers (in millions) December 31, 2022 December 31, 2021 Aggregate fair value of net derivative payables $ 16,023 $ 20,114 Collateral posted 15,505 19,402 The following table shows the impact of a single-notch and two-notch downgrade of the long-term issuer ratings of JPMorgan Chase &amp; Co. and its subsidiaries, predominantly JPMorgan Chase Bank, N.A., at December 31, 2022 and 2021, related to OTC and OTC-cleared derivative contracts with contingent collateral or termination features that may be triggered upon a ratings downgrade. Derivatives contracts generally require additional collateral to be posted or terminations to be triggered when the predefined rating threshold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 requirements. The liquidity impact in the table is calculated based upon a downgrade below the lowest current rating of the rating agencies referred to in the derivative contract. Liquidity impact of downgrade triggers on OTC and OTC-cleared derivatives December 31, 2022 December 31, 2021 (in millions) Single-notch downgrade Two-notch downgrade Single-notch downgrade Two-notch downgrade Amount of additional collateral to be posted upon downgrade (a) $ 128 $ 1,293 $ 219 $ 1,577 Amount required to settle contracts with termination triggers upon downgrade (b) 88 925 98 787 (a) Includes the additional collateral to be posted for initial margin. (b) Amounts represent fair values of derivative payables, and do not reflect collateral posted. Derivatives executed in contemplation of a sale of the underlying financial asset In certain instances the Firm enters into transactions in which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1, but in limited circumstances they may qualify to be accounted for as a sale and a derivative under U.S. GAAP. The amount of such transfers accounted for as a sale where the associated derivative was outstanding was not material at both December 31, 2022 and 2021. Impact of derivatives on the Consolidated statements of income The following tables provide information related to gains and losses recorded on derivatives based on their hedge accounting designation or purpose. Fair value hedge gains and losses The following tables present derivative instruments, by contract type, used in fair value hedge accounting relationships, as well as pre-tax gains/(losses) recorded on such derivatives and the related hedged items for the years ended December 31, 2022, 2021 and 2020, respectively. The Firm includes gains/(losses) on the hedging derivative in the same line item in the Consolidated statements of income as the related hedged item. Gains/(losses) recorded in income Income statement impact of (e) OCI impact Year ended December 31, 2022 Derivatives Hedged items Income statement impact Amortization approach Changes in fair value Derivatives - Gains/(losses) recorded in OCI (f) Contract type Interest rate (a)(b) $ (14,352) $ 14,047 $ (305) $ — $ (262) $ — Foreign exchange (c) (1,317) 1,423 106 (528) 106 130 Commodity (d) 106 (70) 36 — 48 — Total $ (15,563) $ 15,400 $ (163) $ (528) $ (108) $ 130 Gains/(losses) recorded in income Income statement impact of excluded components (e) OCI impact Year ended December 31, 2021 Derivatives Hedged items Income statement impact Amortization approach Changes in fair value Derivatives - Gains/(losses) recorded in OCI (f) Contract type Interest rate (a)(b) $ (4,323) $ 3,765 $ (558) $ — $ (439) $ — Foreign exchange (c) (1,317) 1,349 32 (286) 32 (26) Commodity (d) (9,609) 9,710 101 — 72 — Total $ (15,249) $ 14,824 $ (425) $ (286) $ (335) $ (26) Gains/(losses) recorded in income Income statement impact of excluded components (e) OCI impact Year ended December 31, 2020 Derivatives Hedged items Income statement impact Amortization approach Changes in fair value Derivatives - Gains/(losses) recorded in OCI (f) Contract type Interest rate (a)(b) $ 2,962 $ (3,684) $ (722) $ — $ (733) $ — Foreign exchange (c) 793 (619) 174 (457) 174 25 Commodity (d) (2,507) 2,650 143 — 137 — Total $ 1,248 $ (1,653) $ (405) $ (457) $ (422) $ 25 (a) Primarily consists of hedges of the benchmark (e.g., Secured Overnight Financing Rate (“SOFR”), London Interbank Offered Rate (“LIBOR”)) interest rate risk of fixed-rate long-term debt and AFS securities. Gains and losses were recorded in net interest income. (b) Effective January 1, 2022, the Firm updated its presentation in the tables above to include the amortization of income/expense associated with the inception hedge accounting adjustment applied to the hedged item; prior-period amounts have been revised to conform with the current presentation.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The assessment of hedge effectiveness excludes certain components of the changes in fair values of the derivatives and hedged items such as forward points on foreign exchange forward contracts, time values and cross-currency basis spreads. Excluded components may impact earnings either through amortization of the initial amount over the life of the derivative or through fair value changes recognized in the current period. (f) Represents the change in value of amounts excluded from the assessment of effectiveness under the amortization approach, predominantly cross-currency basis spreads. The amount excluded at inception of the hedge is recognized in earnings over the life of the derivative. As of December 31, 2022 and 2021,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December 31, 2022 Active hedging relationships (d) Discontinued hedging relationships (d)(e) Total Assets Investment securities - AFS $ 84,073 (c) $ (4,149) $ (1,542) $ (5,691) Liabilities Long-term debt $ 175,257 $ (11,879) $ (3,313) $ (15,192) Beneficial interests issued by consolidated VIEs — — — — Carrying amount of the hedged items (a)(b) Cumulative amount of fair value hedging adjustments included in the carrying amount of hedged items: December 31, 2021 Active hedging relationships (d) Discontinued hedging relationships (d)(e) Total Assets Investment securities - AFS $ 65,746 (c) $ 417 $ 661 $ 1,078 Liabilities Long-term debt $ 195,642 $ (1,999) $ 8,834 $ 6,835 Beneficial interests issued by consolidated VIEs 749 — (1) (1) (a) Excludes physical commodities with a carrying value of $26.0 billion and $25.7 billion at December 31, 2022 and 2021, respectively, to which the Firm applies fair value hedge accounting. As a result of the application of hedge accounting, these inventories are carried at fair value, thus recognizing unrealized gains and losses in current periods. Since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December 31, 2022 and 2021, the carrying amount excluded for AFS securities is $20.3 billion and $14.0 billion, respectively, and for long-term debt is $221 million and $9.7 billion, respectively. Prior-period amount has been revised to conform with the current presentation. (c) Carrying amount represents the amortized cost, net of allowance if applicable. Refer to Note 10 for additional information. (d) Positive (negative) amounts related to assets represent cumulative fair value hedge basis adjustments that will reduce (increase) net interest income in future periods. Positive (negative) amounts related to liabilities represent cumulative fair value hedge basis adjustments that will increase (reduce) net interest income in future periods. (e) Represents basis adjustments existing on the balance sheet date associated with hedged items that have been de-designated from qualifying fair value hedging relationships. Cash flow hedge gains and losses The following tables present derivative instruments, by contract type, used in cash flow hedge ac</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Loans - Credit Card Portfolio, Loan Modifications (Details) - Credit card $ in Millions</t>
        </is>
      </c>
      <c r="B1" s="2" t="inlineStr">
        <is>
          <t>12 Months Ended</t>
        </is>
      </c>
    </row>
    <row r="2">
      <c r="B2" s="2" t="inlineStr">
        <is>
          <t>Dec. 31, 2022 USD ($) loan_payment</t>
        </is>
      </c>
      <c r="C2" s="2" t="inlineStr">
        <is>
          <t>Dec. 31, 2021 USD ($)</t>
        </is>
      </c>
      <c r="D2" s="2" t="inlineStr">
        <is>
          <t>Dec. 31, 2020 USD ($)</t>
        </is>
      </c>
    </row>
    <row r="3">
      <c r="A3" s="3" t="inlineStr">
        <is>
          <t>Financing Receivable, Impaired [Line Items]</t>
        </is>
      </c>
      <c r="B3" s="4" t="inlineStr">
        <is>
          <t xml:space="preserve"> </t>
        </is>
      </c>
      <c r="C3" s="4" t="inlineStr">
        <is>
          <t xml:space="preserve"> </t>
        </is>
      </c>
      <c r="D3" s="4" t="inlineStr">
        <is>
          <t xml:space="preserve"> </t>
        </is>
      </c>
    </row>
    <row r="4">
      <c r="A4" s="4" t="inlineStr">
        <is>
          <t>Fixed payment plan period</t>
        </is>
      </c>
      <c r="B4" s="4" t="inlineStr">
        <is>
          <t>60 months</t>
        </is>
      </c>
      <c r="C4" s="4" t="inlineStr">
        <is>
          <t xml:space="preserve"> </t>
        </is>
      </c>
      <c r="D4" s="4" t="inlineStr">
        <is>
          <t xml:space="preserve"> </t>
        </is>
      </c>
    </row>
    <row r="5">
      <c r="A5" s="4" t="inlineStr">
        <is>
          <t>New enrollments, percent of total retained credit card loans (less than)</t>
        </is>
      </c>
      <c r="B5" s="11" t="n">
        <v>0.01</v>
      </c>
      <c r="C5" s="11" t="n">
        <v>0.01</v>
      </c>
      <c r="D5" s="11" t="n">
        <v>0.01</v>
      </c>
    </row>
    <row r="6">
      <c r="A6" s="4" t="inlineStr">
        <is>
          <t>Balance of new TDRs</t>
        </is>
      </c>
      <c r="B6" s="5" t="n">
        <v>418</v>
      </c>
      <c r="C6" s="5" t="n">
        <v>393</v>
      </c>
      <c r="D6" s="5" t="n">
        <v>818</v>
      </c>
    </row>
    <row r="7">
      <c r="A7" s="4" t="inlineStr">
        <is>
          <t>Weighted-average interest rate of loans – before TDR</t>
        </is>
      </c>
      <c r="B7" s="12" t="n">
        <v>0.1986</v>
      </c>
      <c r="C7" s="12" t="n">
        <v>0.1775</v>
      </c>
      <c r="D7" s="12" t="n">
        <v>0.1804</v>
      </c>
    </row>
    <row r="8">
      <c r="A8" s="4" t="inlineStr">
        <is>
          <t>Weighted-average interest rate of loans – after TDR</t>
        </is>
      </c>
      <c r="B8" s="12" t="n">
        <v>0.0413</v>
      </c>
      <c r="C8" s="12" t="n">
        <v>0.0514</v>
      </c>
      <c r="D8" s="12" t="n">
        <v>0.0464</v>
      </c>
    </row>
    <row r="9">
      <c r="A9" s="4" t="inlineStr">
        <is>
          <t>Loans that redefaulted within one year of modification</t>
        </is>
      </c>
      <c r="B9" s="5" t="n">
        <v>34</v>
      </c>
      <c r="C9" s="5" t="n">
        <v>57</v>
      </c>
      <c r="D9" s="5" t="n">
        <v>110</v>
      </c>
    </row>
    <row r="10">
      <c r="A10" s="4" t="inlineStr">
        <is>
          <t>Number of years before payment default under a modified loan</t>
        </is>
      </c>
      <c r="B10" s="4" t="inlineStr">
        <is>
          <t>1 year</t>
        </is>
      </c>
      <c r="C10" s="4" t="inlineStr">
        <is>
          <t xml:space="preserve"> </t>
        </is>
      </c>
      <c r="D10" s="4" t="inlineStr">
        <is>
          <t xml:space="preserve"> </t>
        </is>
      </c>
    </row>
    <row r="11">
      <c r="A11" s="4" t="inlineStr">
        <is>
          <t>Modified loans, payment default, number of payments past due | loan_payment</t>
        </is>
      </c>
      <c r="B11" s="6" t="n">
        <v>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Wholesale Loan Portfolio, Internal Risk Ratings (Details) - USD ($) $ in Millions</t>
        </is>
      </c>
      <c r="B1" s="2" t="inlineStr">
        <is>
          <t>Dec. 31, 2022</t>
        </is>
      </c>
      <c r="C1" s="2" t="inlineStr">
        <is>
          <t>Dec. 31, 2021</t>
        </is>
      </c>
      <c r="D1" s="2" t="inlineStr">
        <is>
          <t>Dec.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Total retained loans</t>
        </is>
      </c>
      <c r="B3" s="5" t="n">
        <v>1089598</v>
      </c>
      <c r="C3" s="5" t="n">
        <v>1010206</v>
      </c>
      <c r="D3" s="5" t="n">
        <v>960506</v>
      </c>
    </row>
    <row r="4">
      <c r="A4" s="4" t="inlineStr">
        <is>
          <t>Wholesale</t>
        </is>
      </c>
      <c r="B4" s="4" t="inlineStr">
        <is>
          <t xml:space="preserve"> </t>
        </is>
      </c>
      <c r="C4" s="4" t="inlineStr">
        <is>
          <t xml:space="preserve"> </t>
        </is>
      </c>
      <c r="D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row>
    <row r="6">
      <c r="A6" s="4" t="inlineStr">
        <is>
          <t>Total retained loans</t>
        </is>
      </c>
      <c r="B6" s="5" t="n">
        <v>603670</v>
      </c>
      <c r="C6" s="5" t="n">
        <v>560354</v>
      </c>
      <c r="D6" s="5" t="n">
        <v>514947</v>
      </c>
    </row>
    <row r="7">
      <c r="A7" s="4" t="inlineStr">
        <is>
          <t>% of investment-grade to total retained loans</t>
        </is>
      </c>
      <c r="B7" s="12" t="n">
        <v>0.7047</v>
      </c>
      <c r="C7" s="12" t="n">
        <v>0.7317</v>
      </c>
      <c r="D7" s="4" t="inlineStr">
        <is>
          <t xml:space="preserve"> </t>
        </is>
      </c>
    </row>
    <row r="8">
      <c r="A8" s="4" t="inlineStr">
        <is>
          <t>% of total criticized to total retained loans</t>
        </is>
      </c>
      <c r="B8" s="12" t="n">
        <v>0.026</v>
      </c>
      <c r="C8" s="12" t="n">
        <v>0.0239</v>
      </c>
      <c r="D8" s="4" t="inlineStr">
        <is>
          <t xml:space="preserve"> </t>
        </is>
      </c>
    </row>
    <row r="9">
      <c r="A9" s="4" t="inlineStr">
        <is>
          <t>% of criticized nonaccrual to total retained loans</t>
        </is>
      </c>
      <c r="B9" s="12" t="n">
        <v>0.0033</v>
      </c>
      <c r="C9" s="12" t="n">
        <v>0.0037</v>
      </c>
      <c r="D9" s="4" t="inlineStr">
        <is>
          <t xml:space="preserve"> </t>
        </is>
      </c>
    </row>
    <row r="10">
      <c r="A10" s="4" t="inlineStr">
        <is>
          <t>Wholesale | Paycheck Protection Program (PPP) | 90 or more days past due</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Total retained loans</t>
        </is>
      </c>
      <c r="B12" s="5" t="n">
        <v>0</v>
      </c>
      <c r="C12" s="5" t="n">
        <v>127</v>
      </c>
      <c r="D12" s="4" t="inlineStr">
        <is>
          <t xml:space="preserve"> </t>
        </is>
      </c>
    </row>
    <row r="13">
      <c r="A13" s="4" t="inlineStr">
        <is>
          <t>Wholesale | Investment-grade</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Total retained loans</t>
        </is>
      </c>
      <c r="B15" s="6" t="n">
        <v>425412</v>
      </c>
      <c r="C15" s="6" t="n">
        <v>410011</v>
      </c>
      <c r="D15" s="4" t="inlineStr">
        <is>
          <t xml:space="preserve"> </t>
        </is>
      </c>
    </row>
    <row r="16">
      <c r="A16" s="4" t="inlineStr">
        <is>
          <t>Wholesale | Investment-grade | Paycheck Protection Program (PPP)</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Total retained loans</t>
        </is>
      </c>
      <c r="B18" s="6" t="n">
        <v>140</v>
      </c>
      <c r="C18" s="6" t="n">
        <v>1300</v>
      </c>
      <c r="D18" s="4" t="inlineStr">
        <is>
          <t xml:space="preserve"> </t>
        </is>
      </c>
    </row>
    <row r="19">
      <c r="A19" s="4" t="inlineStr">
        <is>
          <t>Wholesale | Total noninvestment- grade</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Total retained loans</t>
        </is>
      </c>
      <c r="B21" s="6" t="n">
        <v>178258</v>
      </c>
      <c r="C21" s="6" t="n">
        <v>150343</v>
      </c>
      <c r="D21" s="4" t="inlineStr">
        <is>
          <t xml:space="preserve"> </t>
        </is>
      </c>
    </row>
    <row r="22">
      <c r="A22" s="4" t="inlineStr">
        <is>
          <t>Wholesale | Noncriticized</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Total retained loans</t>
        </is>
      </c>
      <c r="B24" s="6" t="n">
        <v>162553</v>
      </c>
      <c r="C24" s="6" t="n">
        <v>136974</v>
      </c>
      <c r="D24" s="4" t="inlineStr">
        <is>
          <t xml:space="preserve"> </t>
        </is>
      </c>
    </row>
    <row r="25">
      <c r="A25" s="4" t="inlineStr">
        <is>
          <t>Wholesale | Criticized performing</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Total retained loans</t>
        </is>
      </c>
      <c r="B27" s="6" t="n">
        <v>13742</v>
      </c>
      <c r="C27" s="6" t="n">
        <v>11315</v>
      </c>
      <c r="D27" s="4" t="inlineStr">
        <is>
          <t xml:space="preserve"> </t>
        </is>
      </c>
    </row>
    <row r="28">
      <c r="A28" s="4" t="inlineStr">
        <is>
          <t>Wholesale | Criticized nonaccrual</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Total retained loans</t>
        </is>
      </c>
      <c r="B30" s="6" t="n">
        <v>1963</v>
      </c>
      <c r="C30" s="6" t="n">
        <v>2054</v>
      </c>
      <c r="D30" s="4" t="inlineStr">
        <is>
          <t xml:space="preserve"> </t>
        </is>
      </c>
    </row>
    <row r="31">
      <c r="A31" s="4" t="inlineStr">
        <is>
          <t>Wholesale | Secured by real estate</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Total retained loans</t>
        </is>
      </c>
      <c r="B33" s="5" t="n">
        <v>126732</v>
      </c>
      <c r="C33" s="5" t="n">
        <v>118835</v>
      </c>
      <c r="D33" s="4" t="inlineStr">
        <is>
          <t xml:space="preserve"> </t>
        </is>
      </c>
    </row>
    <row r="34">
      <c r="A34" s="4" t="inlineStr">
        <is>
          <t>% of investment-grade to total retained loans</t>
        </is>
      </c>
      <c r="B34" s="12" t="n">
        <v>0.7855</v>
      </c>
      <c r="C34" s="12" t="n">
        <v>0.7773</v>
      </c>
      <c r="D34" s="4" t="inlineStr">
        <is>
          <t xml:space="preserve"> </t>
        </is>
      </c>
    </row>
    <row r="35">
      <c r="A35" s="4" t="inlineStr">
        <is>
          <t>% of total criticized to total retained loans</t>
        </is>
      </c>
      <c r="B35" s="12" t="n">
        <v>0.0308</v>
      </c>
      <c r="C35" s="12" t="n">
        <v>0.0334</v>
      </c>
      <c r="D35" s="4" t="inlineStr">
        <is>
          <t xml:space="preserve"> </t>
        </is>
      </c>
    </row>
    <row r="36">
      <c r="A36" s="4" t="inlineStr">
        <is>
          <t>% of criticized nonaccrual to total retained loans</t>
        </is>
      </c>
      <c r="B36" s="12" t="n">
        <v>0.0019</v>
      </c>
      <c r="C36" s="12" t="n">
        <v>0.0027</v>
      </c>
      <c r="D36" s="4" t="inlineStr">
        <is>
          <t xml:space="preserve"> </t>
        </is>
      </c>
    </row>
    <row r="37">
      <c r="A37" s="4" t="inlineStr">
        <is>
          <t>Term loans originated in 2022/2021</t>
        </is>
      </c>
      <c r="B37" s="5" t="n">
        <v>30206</v>
      </c>
      <c r="C37" s="5" t="n">
        <v>28710</v>
      </c>
      <c r="D37" s="4" t="inlineStr">
        <is>
          <t xml:space="preserve"> </t>
        </is>
      </c>
    </row>
    <row r="38">
      <c r="A38" s="4" t="inlineStr">
        <is>
          <t>Term loans originated in 2021/2020</t>
        </is>
      </c>
      <c r="B38" s="6" t="n">
        <v>28009</v>
      </c>
      <c r="C38" s="6" t="n">
        <v>19856</v>
      </c>
      <c r="D38" s="4" t="inlineStr">
        <is>
          <t xml:space="preserve"> </t>
        </is>
      </c>
    </row>
    <row r="39">
      <c r="A39" s="4" t="inlineStr">
        <is>
          <t>Term loans originated in 2020/2019</t>
        </is>
      </c>
      <c r="B39" s="6" t="n">
        <v>17805</v>
      </c>
      <c r="C39" s="6" t="n">
        <v>21829</v>
      </c>
      <c r="D39" s="4" t="inlineStr">
        <is>
          <t xml:space="preserve"> </t>
        </is>
      </c>
    </row>
    <row r="40">
      <c r="A40" s="4" t="inlineStr">
        <is>
          <t>Term loans originated in 2019/2018</t>
        </is>
      </c>
      <c r="B40" s="6" t="n">
        <v>18164</v>
      </c>
      <c r="C40" s="6" t="n">
        <v>11909</v>
      </c>
      <c r="D40" s="4" t="inlineStr">
        <is>
          <t xml:space="preserve"> </t>
        </is>
      </c>
    </row>
    <row r="41">
      <c r="A41" s="4" t="inlineStr">
        <is>
          <t>Term loans originated in 2018/2017</t>
        </is>
      </c>
      <c r="B41" s="6" t="n">
        <v>7672</v>
      </c>
      <c r="C41" s="6" t="n">
        <v>10159</v>
      </c>
      <c r="D41" s="4" t="inlineStr">
        <is>
          <t xml:space="preserve"> </t>
        </is>
      </c>
    </row>
    <row r="42">
      <c r="A42" s="4" t="inlineStr">
        <is>
          <t>Term loans originated prior to 2018/2017</t>
        </is>
      </c>
      <c r="B42" s="6" t="n">
        <v>22948</v>
      </c>
      <c r="C42" s="6" t="n">
        <v>24679</v>
      </c>
      <c r="D42" s="4" t="inlineStr">
        <is>
          <t xml:space="preserve"> </t>
        </is>
      </c>
    </row>
    <row r="43">
      <c r="A43" s="4" t="inlineStr">
        <is>
          <t>Revolving loans within revolving period</t>
        </is>
      </c>
      <c r="B43" s="6" t="n">
        <v>1926</v>
      </c>
      <c r="C43" s="6" t="n">
        <v>1684</v>
      </c>
      <c r="D43" s="4" t="inlineStr">
        <is>
          <t xml:space="preserve"> </t>
        </is>
      </c>
    </row>
    <row r="44">
      <c r="A44" s="4" t="inlineStr">
        <is>
          <t>Revolving loans converted to term loans</t>
        </is>
      </c>
      <c r="B44" s="6" t="n">
        <v>2</v>
      </c>
      <c r="C44" s="6" t="n">
        <v>9</v>
      </c>
      <c r="D44" s="4" t="inlineStr">
        <is>
          <t xml:space="preserve"> </t>
        </is>
      </c>
    </row>
    <row r="45">
      <c r="A45" s="4" t="inlineStr">
        <is>
          <t>Wholesale | Secured by real estate | Investment-grade</t>
        </is>
      </c>
      <c r="B45" s="4" t="inlineStr">
        <is>
          <t xml:space="preserve"> </t>
        </is>
      </c>
      <c r="C45" s="4" t="inlineStr">
        <is>
          <t xml:space="preserve"> </t>
        </is>
      </c>
      <c r="D45" s="4" t="inlineStr">
        <is>
          <t xml:space="preserve"> </t>
        </is>
      </c>
    </row>
    <row r="46">
      <c r="A46" s="3" t="inlineStr">
        <is>
          <t>Loans and Leases Receivable Disclosure [Line Items]</t>
        </is>
      </c>
      <c r="B46" s="4" t="inlineStr">
        <is>
          <t xml:space="preserve"> </t>
        </is>
      </c>
      <c r="C46" s="4" t="inlineStr">
        <is>
          <t xml:space="preserve"> </t>
        </is>
      </c>
      <c r="D46" s="4" t="inlineStr">
        <is>
          <t xml:space="preserve"> </t>
        </is>
      </c>
    </row>
    <row r="47">
      <c r="A47" s="4" t="inlineStr">
        <is>
          <t>Total retained loans</t>
        </is>
      </c>
      <c r="B47" s="6" t="n">
        <v>99552</v>
      </c>
      <c r="C47" s="6" t="n">
        <v>92369</v>
      </c>
      <c r="D47" s="4" t="inlineStr">
        <is>
          <t xml:space="preserve"> </t>
        </is>
      </c>
    </row>
    <row r="48">
      <c r="A48" s="4" t="inlineStr">
        <is>
          <t>Term loans originated in 2022/2021</t>
        </is>
      </c>
      <c r="B48" s="6" t="n">
        <v>24134</v>
      </c>
      <c r="C48" s="6" t="n">
        <v>23346</v>
      </c>
      <c r="D48" s="4" t="inlineStr">
        <is>
          <t xml:space="preserve"> </t>
        </is>
      </c>
    </row>
    <row r="49">
      <c r="A49" s="4" t="inlineStr">
        <is>
          <t>Term loans originated in 2021/2020</t>
        </is>
      </c>
      <c r="B49" s="6" t="n">
        <v>22407</v>
      </c>
      <c r="C49" s="6" t="n">
        <v>16030</v>
      </c>
      <c r="D49" s="4" t="inlineStr">
        <is>
          <t xml:space="preserve"> </t>
        </is>
      </c>
    </row>
    <row r="50">
      <c r="A50" s="4" t="inlineStr">
        <is>
          <t>Term loans originated in 2020/2019</t>
        </is>
      </c>
      <c r="B50" s="6" t="n">
        <v>14773</v>
      </c>
      <c r="C50" s="6" t="n">
        <v>17265</v>
      </c>
      <c r="D50" s="4" t="inlineStr">
        <is>
          <t xml:space="preserve"> </t>
        </is>
      </c>
    </row>
    <row r="51">
      <c r="A51" s="4" t="inlineStr">
        <is>
          <t>Term loans originated in 2019/2018</t>
        </is>
      </c>
      <c r="B51" s="6" t="n">
        <v>14666</v>
      </c>
      <c r="C51" s="6" t="n">
        <v>8103</v>
      </c>
      <c r="D51" s="4" t="inlineStr">
        <is>
          <t xml:space="preserve"> </t>
        </is>
      </c>
    </row>
    <row r="52">
      <c r="A52" s="4" t="inlineStr">
        <is>
          <t>Term loans originated in 2018/2017</t>
        </is>
      </c>
      <c r="B52" s="6" t="n">
        <v>5277</v>
      </c>
      <c r="C52" s="6" t="n">
        <v>7325</v>
      </c>
      <c r="D52" s="4" t="inlineStr">
        <is>
          <t xml:space="preserve"> </t>
        </is>
      </c>
    </row>
    <row r="53">
      <c r="A53" s="4" t="inlineStr">
        <is>
          <t>Term loans originated prior to 2018/2017</t>
        </is>
      </c>
      <c r="B53" s="6" t="n">
        <v>17289</v>
      </c>
      <c r="C53" s="6" t="n">
        <v>19066</v>
      </c>
      <c r="D53" s="4" t="inlineStr">
        <is>
          <t xml:space="preserve"> </t>
        </is>
      </c>
    </row>
    <row r="54">
      <c r="A54" s="4" t="inlineStr">
        <is>
          <t>Revolving loans within revolving period</t>
        </is>
      </c>
      <c r="B54" s="6" t="n">
        <v>1006</v>
      </c>
      <c r="C54" s="6" t="n">
        <v>1226</v>
      </c>
      <c r="D54" s="4" t="inlineStr">
        <is>
          <t xml:space="preserve"> </t>
        </is>
      </c>
    </row>
    <row r="55">
      <c r="A55" s="4" t="inlineStr">
        <is>
          <t>Revolving loans converted to term loans</t>
        </is>
      </c>
      <c r="B55" s="6" t="n">
        <v>0</v>
      </c>
      <c r="C55" s="6" t="n">
        <v>8</v>
      </c>
      <c r="D55" s="4" t="inlineStr">
        <is>
          <t xml:space="preserve"> </t>
        </is>
      </c>
    </row>
    <row r="56">
      <c r="A56" s="4" t="inlineStr">
        <is>
          <t>Wholesale | Secured by real estate | Total noninvestment- grade</t>
        </is>
      </c>
      <c r="B56" s="4" t="inlineStr">
        <is>
          <t xml:space="preserve"> </t>
        </is>
      </c>
      <c r="C56" s="4" t="inlineStr">
        <is>
          <t xml:space="preserve"> </t>
        </is>
      </c>
      <c r="D56" s="4" t="inlineStr">
        <is>
          <t xml:space="preserve"> </t>
        </is>
      </c>
    </row>
    <row r="57">
      <c r="A57" s="3" t="inlineStr">
        <is>
          <t>Loans and Leases Receivable Disclosure [Line Items]</t>
        </is>
      </c>
      <c r="B57" s="4" t="inlineStr">
        <is>
          <t xml:space="preserve"> </t>
        </is>
      </c>
      <c r="C57" s="4" t="inlineStr">
        <is>
          <t xml:space="preserve"> </t>
        </is>
      </c>
      <c r="D57" s="4" t="inlineStr">
        <is>
          <t xml:space="preserve"> </t>
        </is>
      </c>
    </row>
    <row r="58">
      <c r="A58" s="4" t="inlineStr">
        <is>
          <t>Total retained loans</t>
        </is>
      </c>
      <c r="B58" s="6" t="n">
        <v>27180</v>
      </c>
      <c r="C58" s="6" t="n">
        <v>26466</v>
      </c>
      <c r="D58" s="4" t="inlineStr">
        <is>
          <t xml:space="preserve"> </t>
        </is>
      </c>
    </row>
    <row r="59">
      <c r="A59" s="4" t="inlineStr">
        <is>
          <t>Term loans originated in 2022/2021</t>
        </is>
      </c>
      <c r="B59" s="6" t="n">
        <v>6072</v>
      </c>
      <c r="C59" s="6" t="n">
        <v>5364</v>
      </c>
      <c r="D59" s="4" t="inlineStr">
        <is>
          <t xml:space="preserve"> </t>
        </is>
      </c>
    </row>
    <row r="60">
      <c r="A60" s="4" t="inlineStr">
        <is>
          <t>Term loans originated in 2021/2020</t>
        </is>
      </c>
      <c r="B60" s="6" t="n">
        <v>5602</v>
      </c>
      <c r="C60" s="6" t="n">
        <v>3826</v>
      </c>
      <c r="D60" s="4" t="inlineStr">
        <is>
          <t xml:space="preserve"> </t>
        </is>
      </c>
    </row>
    <row r="61">
      <c r="A61" s="4" t="inlineStr">
        <is>
          <t>Term loans originated in 2020/2019</t>
        </is>
      </c>
      <c r="B61" s="6" t="n">
        <v>3032</v>
      </c>
      <c r="C61" s="6" t="n">
        <v>4564</v>
      </c>
      <c r="D61" s="4" t="inlineStr">
        <is>
          <t xml:space="preserve"> </t>
        </is>
      </c>
    </row>
    <row r="62">
      <c r="A62" s="4" t="inlineStr">
        <is>
          <t>Term loans originated in 2019/2018</t>
        </is>
      </c>
      <c r="B62" s="6" t="n">
        <v>3498</v>
      </c>
      <c r="C62" s="6" t="n">
        <v>3806</v>
      </c>
      <c r="D62" s="4" t="inlineStr">
        <is>
          <t xml:space="preserve"> </t>
        </is>
      </c>
    </row>
    <row r="63">
      <c r="A63" s="4" t="inlineStr">
        <is>
          <t>Term loans originated in 2018/2017</t>
        </is>
      </c>
      <c r="B63" s="6" t="n">
        <v>2395</v>
      </c>
      <c r="C63" s="6" t="n">
        <v>2834</v>
      </c>
      <c r="D63" s="4" t="inlineStr">
        <is>
          <t xml:space="preserve"> </t>
        </is>
      </c>
    </row>
    <row r="64">
      <c r="A64" s="4" t="inlineStr">
        <is>
          <t>Term loans originated prior to 2018/2017</t>
        </is>
      </c>
      <c r="B64" s="6" t="n">
        <v>5659</v>
      </c>
      <c r="C64" s="6" t="n">
        <v>5613</v>
      </c>
      <c r="D64" s="4" t="inlineStr">
        <is>
          <t xml:space="preserve"> </t>
        </is>
      </c>
    </row>
    <row r="65">
      <c r="A65" s="4" t="inlineStr">
        <is>
          <t>Revolving loans within revolving period</t>
        </is>
      </c>
      <c r="B65" s="6" t="n">
        <v>920</v>
      </c>
      <c r="C65" s="6" t="n">
        <v>458</v>
      </c>
      <c r="D65" s="4" t="inlineStr">
        <is>
          <t xml:space="preserve"> </t>
        </is>
      </c>
    </row>
    <row r="66">
      <c r="A66" s="4" t="inlineStr">
        <is>
          <t>Revolving loans converted to term loans</t>
        </is>
      </c>
      <c r="B66" s="6" t="n">
        <v>2</v>
      </c>
      <c r="C66" s="6" t="n">
        <v>1</v>
      </c>
      <c r="D66" s="4" t="inlineStr">
        <is>
          <t xml:space="preserve"> </t>
        </is>
      </c>
    </row>
    <row r="67">
      <c r="A67" s="4" t="inlineStr">
        <is>
          <t>Wholesale | Secured by real estate | Noncriticized</t>
        </is>
      </c>
      <c r="B67" s="4" t="inlineStr">
        <is>
          <t xml:space="preserve"> </t>
        </is>
      </c>
      <c r="C67" s="4" t="inlineStr">
        <is>
          <t xml:space="preserve"> </t>
        </is>
      </c>
      <c r="D67" s="4" t="inlineStr">
        <is>
          <t xml:space="preserve"> </t>
        </is>
      </c>
    </row>
    <row r="68">
      <c r="A68" s="3" t="inlineStr">
        <is>
          <t>Loans and Leases Receivable Disclosure [Line Items]</t>
        </is>
      </c>
      <c r="B68" s="4" t="inlineStr">
        <is>
          <t xml:space="preserve"> </t>
        </is>
      </c>
      <c r="C68" s="4" t="inlineStr">
        <is>
          <t xml:space="preserve"> </t>
        </is>
      </c>
      <c r="D68" s="4" t="inlineStr">
        <is>
          <t xml:space="preserve"> </t>
        </is>
      </c>
    </row>
    <row r="69">
      <c r="A69" s="4" t="inlineStr">
        <is>
          <t>Total retained loans</t>
        </is>
      </c>
      <c r="B69" s="6" t="n">
        <v>23272</v>
      </c>
      <c r="C69" s="6" t="n">
        <v>22495</v>
      </c>
      <c r="D69" s="4" t="inlineStr">
        <is>
          <t xml:space="preserve"> </t>
        </is>
      </c>
    </row>
    <row r="70">
      <c r="A70" s="4" t="inlineStr">
        <is>
          <t>Wholesale | Secured by real estate | Criticized performing</t>
        </is>
      </c>
      <c r="B70" s="4" t="inlineStr">
        <is>
          <t xml:space="preserve"> </t>
        </is>
      </c>
      <c r="C70" s="4" t="inlineStr">
        <is>
          <t xml:space="preserve"> </t>
        </is>
      </c>
      <c r="D70" s="4" t="inlineStr">
        <is>
          <t xml:space="preserve"> </t>
        </is>
      </c>
    </row>
    <row r="71">
      <c r="A71" s="3" t="inlineStr">
        <is>
          <t>Loans and Leases Receivable Disclosure [Line Items]</t>
        </is>
      </c>
      <c r="B71" s="4" t="inlineStr">
        <is>
          <t xml:space="preserve"> </t>
        </is>
      </c>
      <c r="C71" s="4" t="inlineStr">
        <is>
          <t xml:space="preserve"> </t>
        </is>
      </c>
      <c r="D71" s="4" t="inlineStr">
        <is>
          <t xml:space="preserve"> </t>
        </is>
      </c>
    </row>
    <row r="72">
      <c r="A72" s="4" t="inlineStr">
        <is>
          <t>Total retained loans</t>
        </is>
      </c>
      <c r="B72" s="6" t="n">
        <v>3662</v>
      </c>
      <c r="C72" s="6" t="n">
        <v>3645</v>
      </c>
      <c r="D72" s="4" t="inlineStr">
        <is>
          <t xml:space="preserve"> </t>
        </is>
      </c>
    </row>
    <row r="73">
      <c r="A73" s="4" t="inlineStr">
        <is>
          <t>Wholesale | Secured by real estate | Criticized nonaccrual</t>
        </is>
      </c>
      <c r="B73" s="4" t="inlineStr">
        <is>
          <t xml:space="preserve"> </t>
        </is>
      </c>
      <c r="C73" s="4" t="inlineStr">
        <is>
          <t xml:space="preserve"> </t>
        </is>
      </c>
      <c r="D73" s="4" t="inlineStr">
        <is>
          <t xml:space="preserve"> </t>
        </is>
      </c>
    </row>
    <row r="74">
      <c r="A74" s="3" t="inlineStr">
        <is>
          <t>Loans and Leases Receivable Disclosure [Line Items]</t>
        </is>
      </c>
      <c r="B74" s="4" t="inlineStr">
        <is>
          <t xml:space="preserve"> </t>
        </is>
      </c>
      <c r="C74" s="4" t="inlineStr">
        <is>
          <t xml:space="preserve"> </t>
        </is>
      </c>
      <c r="D74" s="4" t="inlineStr">
        <is>
          <t xml:space="preserve"> </t>
        </is>
      </c>
    </row>
    <row r="75">
      <c r="A75" s="4" t="inlineStr">
        <is>
          <t>Total retained loans</t>
        </is>
      </c>
      <c r="B75" s="5" t="n">
        <v>246</v>
      </c>
      <c r="C75" s="5" t="n">
        <v>326</v>
      </c>
      <c r="D75" s="4" t="inlineStr">
        <is>
          <t xml:space="preserve"> </t>
        </is>
      </c>
    </row>
    <row r="76">
      <c r="A76" s="4" t="inlineStr">
        <is>
          <t>% of criticized nonaccrual to total retained loans</t>
        </is>
      </c>
      <c r="B76" s="12" t="n">
        <v>0.0019</v>
      </c>
      <c r="C76" s="12" t="n">
        <v>0.0027</v>
      </c>
      <c r="D76" s="4" t="inlineStr">
        <is>
          <t xml:space="preserve"> </t>
        </is>
      </c>
    </row>
    <row r="77">
      <c r="A77" s="4" t="inlineStr">
        <is>
          <t>Wholesale | Commercial and industrial</t>
        </is>
      </c>
      <c r="B77" s="4" t="inlineStr">
        <is>
          <t xml:space="preserve"> </t>
        </is>
      </c>
      <c r="C77" s="4" t="inlineStr">
        <is>
          <t xml:space="preserve"> </t>
        </is>
      </c>
      <c r="D77" s="4" t="inlineStr">
        <is>
          <t xml:space="preserve"> </t>
        </is>
      </c>
    </row>
    <row r="78">
      <c r="A78" s="3" t="inlineStr">
        <is>
          <t>Loans and Leases Receivable Disclosure [Line Items]</t>
        </is>
      </c>
      <c r="B78" s="4" t="inlineStr">
        <is>
          <t xml:space="preserve"> </t>
        </is>
      </c>
      <c r="C78" s="4" t="inlineStr">
        <is>
          <t xml:space="preserve"> </t>
        </is>
      </c>
      <c r="D78" s="4" t="inlineStr">
        <is>
          <t xml:space="preserve"> </t>
        </is>
      </c>
    </row>
    <row r="79">
      <c r="A79" s="4" t="inlineStr">
        <is>
          <t>Total retained loans</t>
        </is>
      </c>
      <c r="B79" s="5" t="n">
        <v>167660</v>
      </c>
      <c r="C79" s="5" t="n">
        <v>145691</v>
      </c>
      <c r="D79" s="4" t="inlineStr">
        <is>
          <t xml:space="preserve"> </t>
        </is>
      </c>
    </row>
    <row r="80">
      <c r="A80" s="4" t="inlineStr">
        <is>
          <t>% of investment-grade to total retained loans</t>
        </is>
      </c>
      <c r="B80" s="12" t="n">
        <v>0.4549</v>
      </c>
      <c r="C80" s="12" t="n">
        <v>0.5202</v>
      </c>
      <c r="D80" s="4" t="inlineStr">
        <is>
          <t xml:space="preserve"> </t>
        </is>
      </c>
    </row>
    <row r="81">
      <c r="A81" s="4" t="inlineStr">
        <is>
          <t>% of total criticized to total retained loans</t>
        </is>
      </c>
      <c r="B81" s="12" t="n">
        <v>0.0596</v>
      </c>
      <c r="C81" s="12" t="n">
        <v>0.054</v>
      </c>
      <c r="D81" s="4" t="inlineStr">
        <is>
          <t xml:space="preserve"> </t>
        </is>
      </c>
    </row>
    <row r="82">
      <c r="A82" s="4" t="inlineStr">
        <is>
          <t>% of criticized nonaccrual to total retained loans</t>
        </is>
      </c>
      <c r="B82" s="12" t="n">
        <v>0.0061</v>
      </c>
      <c r="C82" s="12" t="n">
        <v>0.0067</v>
      </c>
      <c r="D82" s="4" t="inlineStr">
        <is>
          <t xml:space="preserve"> </t>
        </is>
      </c>
    </row>
    <row r="83">
      <c r="A83" s="4" t="inlineStr">
        <is>
          <t>Term loans originated in 2022/2021</t>
        </is>
      </c>
      <c r="B83" s="5" t="n">
        <v>45160</v>
      </c>
      <c r="C83" s="5" t="n">
        <v>40656</v>
      </c>
      <c r="D83" s="4" t="inlineStr">
        <is>
          <t xml:space="preserve"> </t>
        </is>
      </c>
    </row>
    <row r="84">
      <c r="A84" s="4" t="inlineStr">
        <is>
          <t>Term loans originated in 2021/2020</t>
        </is>
      </c>
      <c r="B84" s="6" t="n">
        <v>20782</v>
      </c>
      <c r="C84" s="6" t="n">
        <v>13380</v>
      </c>
      <c r="D84" s="4" t="inlineStr">
        <is>
          <t xml:space="preserve"> </t>
        </is>
      </c>
    </row>
    <row r="85">
      <c r="A85" s="4" t="inlineStr">
        <is>
          <t>Term loans originated in 2020/2019</t>
        </is>
      </c>
      <c r="B85" s="6" t="n">
        <v>6504</v>
      </c>
      <c r="C85" s="6" t="n">
        <v>8168</v>
      </c>
      <c r="D85" s="4" t="inlineStr">
        <is>
          <t xml:space="preserve"> </t>
        </is>
      </c>
    </row>
    <row r="86">
      <c r="A86" s="4" t="inlineStr">
        <is>
          <t>Term loans originated in 2019/2018</t>
        </is>
      </c>
      <c r="B86" s="6" t="n">
        <v>4501</v>
      </c>
      <c r="C86" s="6" t="n">
        <v>3446</v>
      </c>
      <c r="D86" s="4" t="inlineStr">
        <is>
          <t xml:space="preserve"> </t>
        </is>
      </c>
    </row>
    <row r="87">
      <c r="A87" s="4" t="inlineStr">
        <is>
          <t>Term loans originated in 2018/2017</t>
        </is>
      </c>
      <c r="B87" s="6" t="n">
        <v>1273</v>
      </c>
      <c r="C87" s="6" t="n">
        <v>2038</v>
      </c>
      <c r="D87" s="4" t="inlineStr">
        <is>
          <t xml:space="preserve"> </t>
        </is>
      </c>
    </row>
    <row r="88">
      <c r="A88" s="4" t="inlineStr">
        <is>
          <t>Term loans originated prior to 2018/2017</t>
        </is>
      </c>
      <c r="B88" s="6" t="n">
        <v>2003</v>
      </c>
      <c r="C88" s="6" t="n">
        <v>1249</v>
      </c>
      <c r="D88" s="4" t="inlineStr">
        <is>
          <t xml:space="preserve"> </t>
        </is>
      </c>
    </row>
    <row r="89">
      <c r="A89" s="4" t="inlineStr">
        <is>
          <t>Revolving loans within revolving period</t>
        </is>
      </c>
      <c r="B89" s="6" t="n">
        <v>87354</v>
      </c>
      <c r="C89" s="6" t="n">
        <v>76679</v>
      </c>
      <c r="D89" s="4" t="inlineStr">
        <is>
          <t xml:space="preserve"> </t>
        </is>
      </c>
    </row>
    <row r="90">
      <c r="A90" s="4" t="inlineStr">
        <is>
          <t>Revolving loans converted to term loans</t>
        </is>
      </c>
      <c r="B90" s="6" t="n">
        <v>83</v>
      </c>
      <c r="C90" s="6" t="n">
        <v>75</v>
      </c>
      <c r="D90" s="4" t="inlineStr">
        <is>
          <t xml:space="preserve"> </t>
        </is>
      </c>
    </row>
    <row r="91">
      <c r="A91" s="4" t="inlineStr">
        <is>
          <t>Wholesale | Commercial and industrial | Investment-grade</t>
        </is>
      </c>
      <c r="B91" s="4" t="inlineStr">
        <is>
          <t xml:space="preserve"> </t>
        </is>
      </c>
      <c r="C91" s="4" t="inlineStr">
        <is>
          <t xml:space="preserve"> </t>
        </is>
      </c>
      <c r="D91" s="4" t="inlineStr">
        <is>
          <t xml:space="preserve"> </t>
        </is>
      </c>
    </row>
    <row r="92">
      <c r="A92" s="3" t="inlineStr">
        <is>
          <t>Loans and Leases Receivable Disclosure [Line Items]</t>
        </is>
      </c>
      <c r="B92" s="4" t="inlineStr">
        <is>
          <t xml:space="preserve"> </t>
        </is>
      </c>
      <c r="C92" s="4" t="inlineStr">
        <is>
          <t xml:space="preserve"> </t>
        </is>
      </c>
      <c r="D92" s="4" t="inlineStr">
        <is>
          <t xml:space="preserve"> </t>
        </is>
      </c>
    </row>
    <row r="93">
      <c r="A93" s="4" t="inlineStr">
        <is>
          <t>Total retained loans</t>
        </is>
      </c>
      <c r="B93" s="6" t="n">
        <v>76275</v>
      </c>
      <c r="C93" s="6" t="n">
        <v>75783</v>
      </c>
      <c r="D93" s="4" t="inlineStr">
        <is>
          <t xml:space="preserve"> </t>
        </is>
      </c>
    </row>
    <row r="94">
      <c r="A94" s="4" t="inlineStr">
        <is>
          <t>Term loans originated in 2022/2021</t>
        </is>
      </c>
      <c r="B94" s="6" t="n">
        <v>21072</v>
      </c>
      <c r="C94" s="6" t="n">
        <v>21342</v>
      </c>
      <c r="D94" s="4" t="inlineStr">
        <is>
          <t xml:space="preserve"> </t>
        </is>
      </c>
    </row>
    <row r="95">
      <c r="A95" s="4" t="inlineStr">
        <is>
          <t>Term loans originated in 2021/2020</t>
        </is>
      </c>
      <c r="B95" s="6" t="n">
        <v>8338</v>
      </c>
      <c r="C95" s="6" t="n">
        <v>6268</v>
      </c>
      <c r="D95" s="4" t="inlineStr">
        <is>
          <t xml:space="preserve"> </t>
        </is>
      </c>
    </row>
    <row r="96">
      <c r="A96" s="4" t="inlineStr">
        <is>
          <t>Term loans originated in 2020/2019</t>
        </is>
      </c>
      <c r="B96" s="6" t="n">
        <v>3045</v>
      </c>
      <c r="C96" s="6" t="n">
        <v>3609</v>
      </c>
      <c r="D96" s="4" t="inlineStr">
        <is>
          <t xml:space="preserve"> </t>
        </is>
      </c>
    </row>
    <row r="97">
      <c r="A97" s="4" t="inlineStr">
        <is>
          <t>Term loans originated in 2019/2018</t>
        </is>
      </c>
      <c r="B97" s="6" t="n">
        <v>1995</v>
      </c>
      <c r="C97" s="6" t="n">
        <v>1269</v>
      </c>
      <c r="D97" s="4" t="inlineStr">
        <is>
          <t xml:space="preserve"> </t>
        </is>
      </c>
    </row>
    <row r="98">
      <c r="A98" s="4" t="inlineStr">
        <is>
          <t>Term loans originated in 2018/2017</t>
        </is>
      </c>
      <c r="B98" s="6" t="n">
        <v>748</v>
      </c>
      <c r="C98" s="6" t="n">
        <v>1108</v>
      </c>
      <c r="D98" s="4" t="inlineStr">
        <is>
          <t xml:space="preserve"> </t>
        </is>
      </c>
    </row>
    <row r="99">
      <c r="A99" s="4" t="inlineStr">
        <is>
          <t>Term loans originated prior to 2018/2017</t>
        </is>
      </c>
      <c r="B99" s="6" t="n">
        <v>989</v>
      </c>
      <c r="C99" s="6" t="n">
        <v>819</v>
      </c>
      <c r="D99" s="4" t="inlineStr">
        <is>
          <t xml:space="preserve"> </t>
        </is>
      </c>
    </row>
    <row r="100">
      <c r="A100" s="4" t="inlineStr">
        <is>
          <t>Revolving loans within revolving period</t>
        </is>
      </c>
      <c r="B100" s="6" t="n">
        <v>40087</v>
      </c>
      <c r="C100" s="6" t="n">
        <v>41367</v>
      </c>
      <c r="D100" s="4" t="inlineStr">
        <is>
          <t xml:space="preserve"> </t>
        </is>
      </c>
    </row>
    <row r="101">
      <c r="A101" s="4" t="inlineStr">
        <is>
          <t>Revolving loans converted to term loans</t>
        </is>
      </c>
      <c r="B101" s="6" t="n">
        <v>1</v>
      </c>
      <c r="C101" s="6" t="n">
        <v>1</v>
      </c>
      <c r="D101" s="4" t="inlineStr">
        <is>
          <t xml:space="preserve"> </t>
        </is>
      </c>
    </row>
    <row r="102">
      <c r="A102" s="4" t="inlineStr">
        <is>
          <t>Wholesale | Commercial and industrial | Investment-grade | Paycheck Protection Program (PPP)</t>
        </is>
      </c>
      <c r="B102" s="4" t="inlineStr">
        <is>
          <t xml:space="preserve"> </t>
        </is>
      </c>
      <c r="C102" s="4" t="inlineStr">
        <is>
          <t xml:space="preserve"> </t>
        </is>
      </c>
      <c r="D102" s="4" t="inlineStr">
        <is>
          <t xml:space="preserve"> </t>
        </is>
      </c>
    </row>
    <row r="103">
      <c r="A103" s="3" t="inlineStr">
        <is>
          <t>Loans and Leases Receivable Disclosure [Line Items]</t>
        </is>
      </c>
      <c r="B103" s="4" t="inlineStr">
        <is>
          <t xml:space="preserve"> </t>
        </is>
      </c>
      <c r="C103" s="4" t="inlineStr">
        <is>
          <t xml:space="preserve"> </t>
        </is>
      </c>
      <c r="D103" s="4" t="inlineStr">
        <is>
          <t xml:space="preserve"> </t>
        </is>
      </c>
    </row>
    <row r="104">
      <c r="A104" s="4" t="inlineStr">
        <is>
          <t>Total retained loans</t>
        </is>
      </c>
      <c r="B104" s="6" t="n">
        <v>139</v>
      </c>
      <c r="C104" s="6" t="n">
        <v>1100</v>
      </c>
      <c r="D104" s="4" t="inlineStr">
        <is>
          <t xml:space="preserve"> </t>
        </is>
      </c>
    </row>
    <row r="105">
      <c r="A105" s="4" t="inlineStr">
        <is>
          <t>Term loans originated in 2022/2021</t>
        </is>
      </c>
      <c r="B105" s="4" t="inlineStr">
        <is>
          <t xml:space="preserve"> </t>
        </is>
      </c>
      <c r="C105" s="6" t="n">
        <v>698</v>
      </c>
      <c r="D105" s="4" t="inlineStr">
        <is>
          <t xml:space="preserve"> </t>
        </is>
      </c>
    </row>
    <row r="106">
      <c r="A106" s="4" t="inlineStr">
        <is>
          <t>Term loans originated in 2021/2020</t>
        </is>
      </c>
      <c r="B106" s="6" t="n">
        <v>58</v>
      </c>
      <c r="C106" s="6" t="n">
        <v>396</v>
      </c>
      <c r="D106" s="4" t="inlineStr">
        <is>
          <t xml:space="preserve"> </t>
        </is>
      </c>
    </row>
    <row r="107">
      <c r="A107" s="4" t="inlineStr">
        <is>
          <t>Term loans originated in 2020/2019</t>
        </is>
      </c>
      <c r="B107" s="6" t="n">
        <v>81</v>
      </c>
      <c r="C107" s="4" t="inlineStr">
        <is>
          <t xml:space="preserve"> </t>
        </is>
      </c>
      <c r="D107" s="4" t="inlineStr">
        <is>
          <t xml:space="preserve"> </t>
        </is>
      </c>
    </row>
    <row r="108">
      <c r="A108" s="4" t="inlineStr">
        <is>
          <t>Wholesale | Commercial and industrial | Total noninvestment- grade</t>
        </is>
      </c>
      <c r="B108" s="4" t="inlineStr">
        <is>
          <t xml:space="preserve"> </t>
        </is>
      </c>
      <c r="C108" s="4" t="inlineStr">
        <is>
          <t xml:space="preserve"> </t>
        </is>
      </c>
      <c r="D108" s="4" t="inlineStr">
        <is>
          <t xml:space="preserve"> </t>
        </is>
      </c>
    </row>
    <row r="109">
      <c r="A109" s="3" t="inlineStr">
        <is>
          <t>Loans and Leases Receivable Disclosure [Line Items]</t>
        </is>
      </c>
      <c r="B109" s="4" t="inlineStr">
        <is>
          <t xml:space="preserve"> </t>
        </is>
      </c>
      <c r="C109" s="4" t="inlineStr">
        <is>
          <t xml:space="preserve"> </t>
        </is>
      </c>
      <c r="D109" s="4" t="inlineStr">
        <is>
          <t xml:space="preserve"> </t>
        </is>
      </c>
    </row>
    <row r="110">
      <c r="A110" s="4" t="inlineStr">
        <is>
          <t>Total retained loans</t>
        </is>
      </c>
      <c r="B110" s="6" t="n">
        <v>91385</v>
      </c>
      <c r="C110" s="6" t="n">
        <v>69908</v>
      </c>
      <c r="D110" s="4" t="inlineStr">
        <is>
          <t xml:space="preserve"> </t>
        </is>
      </c>
    </row>
    <row r="111">
      <c r="A111" s="4" t="inlineStr">
        <is>
          <t>Term loans originated in 2022/2021</t>
        </is>
      </c>
      <c r="B111" s="6" t="n">
        <v>24088</v>
      </c>
      <c r="C111" s="6" t="n">
        <v>19314</v>
      </c>
      <c r="D111" s="4" t="inlineStr">
        <is>
          <t xml:space="preserve"> </t>
        </is>
      </c>
    </row>
    <row r="112">
      <c r="A112" s="4" t="inlineStr">
        <is>
          <t>Term loans originated in 2021/2020</t>
        </is>
      </c>
      <c r="B112" s="6" t="n">
        <v>12444</v>
      </c>
      <c r="C112" s="6" t="n">
        <v>7112</v>
      </c>
      <c r="D112" s="4" t="inlineStr">
        <is>
          <t xml:space="preserve"> </t>
        </is>
      </c>
    </row>
    <row r="113">
      <c r="A113" s="4" t="inlineStr">
        <is>
          <t>Term loans originated in 2020/2019</t>
        </is>
      </c>
      <c r="B113" s="6" t="n">
        <v>3459</v>
      </c>
      <c r="C113" s="6" t="n">
        <v>4559</v>
      </c>
      <c r="D113" s="4" t="inlineStr">
        <is>
          <t xml:space="preserve"> </t>
        </is>
      </c>
    </row>
    <row r="114">
      <c r="A114" s="4" t="inlineStr">
        <is>
          <t>Term loans originated in 2019/2018</t>
        </is>
      </c>
      <c r="B114" s="6" t="n">
        <v>2506</v>
      </c>
      <c r="C114" s="6" t="n">
        <v>2177</v>
      </c>
      <c r="D114" s="4" t="inlineStr">
        <is>
          <t xml:space="preserve"> </t>
        </is>
      </c>
    </row>
    <row r="115">
      <c r="A115" s="4" t="inlineStr">
        <is>
          <t>Term loans originated in 2018/2017</t>
        </is>
      </c>
      <c r="B115" s="6" t="n">
        <v>525</v>
      </c>
      <c r="C115" s="6" t="n">
        <v>930</v>
      </c>
      <c r="D115" s="4" t="inlineStr">
        <is>
          <t xml:space="preserve"> </t>
        </is>
      </c>
    </row>
    <row r="116">
      <c r="A116" s="4" t="inlineStr">
        <is>
          <t>Term loans originated prior to 2018/2017</t>
        </is>
      </c>
      <c r="B116" s="6" t="n">
        <v>1014</v>
      </c>
      <c r="C116" s="6" t="n">
        <v>430</v>
      </c>
      <c r="D116" s="4" t="inlineStr">
        <is>
          <t xml:space="preserve"> </t>
        </is>
      </c>
    </row>
    <row r="117">
      <c r="A117" s="4" t="inlineStr">
        <is>
          <t>Revolving loans within revolving period</t>
        </is>
      </c>
      <c r="B117" s="6" t="n">
        <v>47267</v>
      </c>
      <c r="C117" s="6" t="n">
        <v>35312</v>
      </c>
      <c r="D117" s="4" t="inlineStr">
        <is>
          <t xml:space="preserve"> </t>
        </is>
      </c>
    </row>
    <row r="118">
      <c r="A118" s="4" t="inlineStr">
        <is>
          <t>Revolving loans converted to term loans</t>
        </is>
      </c>
      <c r="B118" s="6" t="n">
        <v>82</v>
      </c>
      <c r="C118" s="6" t="n">
        <v>74</v>
      </c>
      <c r="D118" s="4" t="inlineStr">
        <is>
          <t xml:space="preserve"> </t>
        </is>
      </c>
    </row>
    <row r="119">
      <c r="A119" s="4" t="inlineStr">
        <is>
          <t>Wholesale | Commercial and industrial | Noncriticized</t>
        </is>
      </c>
      <c r="B119" s="4" t="inlineStr">
        <is>
          <t xml:space="preserve"> </t>
        </is>
      </c>
      <c r="C119" s="4" t="inlineStr">
        <is>
          <t xml:space="preserve"> </t>
        </is>
      </c>
      <c r="D119" s="4" t="inlineStr">
        <is>
          <t xml:space="preserve"> </t>
        </is>
      </c>
    </row>
    <row r="120">
      <c r="A120" s="3" t="inlineStr">
        <is>
          <t>Loans and Leases Receivable Disclosure [Line Items]</t>
        </is>
      </c>
      <c r="B120" s="4" t="inlineStr">
        <is>
          <t xml:space="preserve"> </t>
        </is>
      </c>
      <c r="C120" s="4" t="inlineStr">
        <is>
          <t xml:space="preserve"> </t>
        </is>
      </c>
      <c r="D120" s="4" t="inlineStr">
        <is>
          <t xml:space="preserve"> </t>
        </is>
      </c>
    </row>
    <row r="121">
      <c r="A121" s="4" t="inlineStr">
        <is>
          <t>Total retained loans</t>
        </is>
      </c>
      <c r="B121" s="6" t="n">
        <v>81393</v>
      </c>
      <c r="C121" s="6" t="n">
        <v>62039</v>
      </c>
      <c r="D121" s="4" t="inlineStr">
        <is>
          <t xml:space="preserve"> </t>
        </is>
      </c>
    </row>
    <row r="122">
      <c r="A122" s="4" t="inlineStr">
        <is>
          <t>Wholesale | Commercial and industrial | Criticized performing</t>
        </is>
      </c>
      <c r="B122" s="4" t="inlineStr">
        <is>
          <t xml:space="preserve"> </t>
        </is>
      </c>
      <c r="C122" s="4" t="inlineStr">
        <is>
          <t xml:space="preserve"> </t>
        </is>
      </c>
      <c r="D122" s="4" t="inlineStr">
        <is>
          <t xml:space="preserve"> </t>
        </is>
      </c>
    </row>
    <row r="123">
      <c r="A123" s="3" t="inlineStr">
        <is>
          <t>Loans and Leases Receivable Disclosure [Line Items]</t>
        </is>
      </c>
      <c r="B123" s="4" t="inlineStr">
        <is>
          <t xml:space="preserve"> </t>
        </is>
      </c>
      <c r="C123" s="4" t="inlineStr">
        <is>
          <t xml:space="preserve"> </t>
        </is>
      </c>
      <c r="D123" s="4" t="inlineStr">
        <is>
          <t xml:space="preserve"> </t>
        </is>
      </c>
    </row>
    <row r="124">
      <c r="A124" s="4" t="inlineStr">
        <is>
          <t>Total retained loans</t>
        </is>
      </c>
      <c r="B124" s="6" t="n">
        <v>8974</v>
      </c>
      <c r="C124" s="6" t="n">
        <v>6900</v>
      </c>
      <c r="D124" s="4" t="inlineStr">
        <is>
          <t xml:space="preserve"> </t>
        </is>
      </c>
    </row>
    <row r="125">
      <c r="A125" s="4" t="inlineStr">
        <is>
          <t>Wholesale | Commercial and industrial | Criticized nonaccrual</t>
        </is>
      </c>
      <c r="B125" s="4" t="inlineStr">
        <is>
          <t xml:space="preserve"> </t>
        </is>
      </c>
      <c r="C125" s="4" t="inlineStr">
        <is>
          <t xml:space="preserve"> </t>
        </is>
      </c>
      <c r="D125" s="4" t="inlineStr">
        <is>
          <t xml:space="preserve"> </t>
        </is>
      </c>
    </row>
    <row r="126">
      <c r="A126" s="3" t="inlineStr">
        <is>
          <t>Loans and Leases Receivable Disclosure [Line Items]</t>
        </is>
      </c>
      <c r="B126" s="4" t="inlineStr">
        <is>
          <t xml:space="preserve"> </t>
        </is>
      </c>
      <c r="C126" s="4" t="inlineStr">
        <is>
          <t xml:space="preserve"> </t>
        </is>
      </c>
      <c r="D126" s="4" t="inlineStr">
        <is>
          <t xml:space="preserve"> </t>
        </is>
      </c>
    </row>
    <row r="127">
      <c r="A127" s="4" t="inlineStr">
        <is>
          <t>Total retained loans</t>
        </is>
      </c>
      <c r="B127" s="6" t="n">
        <v>1018</v>
      </c>
      <c r="C127" s="6" t="n">
        <v>969</v>
      </c>
      <c r="D127" s="4" t="inlineStr">
        <is>
          <t xml:space="preserve"> </t>
        </is>
      </c>
    </row>
    <row r="128">
      <c r="A128" s="4" t="inlineStr">
        <is>
          <t>Wholesale | Other</t>
        </is>
      </c>
      <c r="B128" s="4" t="inlineStr">
        <is>
          <t xml:space="preserve"> </t>
        </is>
      </c>
      <c r="C128" s="4" t="inlineStr">
        <is>
          <t xml:space="preserve"> </t>
        </is>
      </c>
      <c r="D128" s="4" t="inlineStr">
        <is>
          <t xml:space="preserve"> </t>
        </is>
      </c>
    </row>
    <row r="129">
      <c r="A129" s="3" t="inlineStr">
        <is>
          <t>Loans and Leases Receivable Disclosure [Line Items]</t>
        </is>
      </c>
      <c r="B129" s="4" t="inlineStr">
        <is>
          <t xml:space="preserve"> </t>
        </is>
      </c>
      <c r="C129" s="4" t="inlineStr">
        <is>
          <t xml:space="preserve"> </t>
        </is>
      </c>
      <c r="D129" s="4" t="inlineStr">
        <is>
          <t xml:space="preserve"> </t>
        </is>
      </c>
    </row>
    <row r="130">
      <c r="A130" s="4" t="inlineStr">
        <is>
          <t>Total retained loans</t>
        </is>
      </c>
      <c r="B130" s="5" t="n">
        <v>309278</v>
      </c>
      <c r="C130" s="5" t="n">
        <v>295828</v>
      </c>
      <c r="D130" s="4" t="inlineStr">
        <is>
          <t xml:space="preserve"> </t>
        </is>
      </c>
    </row>
    <row r="131">
      <c r="A131" s="4" t="inlineStr">
        <is>
          <t>% of investment-grade to total retained loans</t>
        </is>
      </c>
      <c r="B131" s="12" t="n">
        <v>0.8070000000000001</v>
      </c>
      <c r="C131" s="12" t="n">
        <v>0.8176</v>
      </c>
      <c r="D131" s="4" t="inlineStr">
        <is>
          <t xml:space="preserve"> </t>
        </is>
      </c>
    </row>
    <row r="132">
      <c r="A132" s="4" t="inlineStr">
        <is>
          <t>% of total criticized to total retained loans</t>
        </is>
      </c>
      <c r="B132" s="12" t="n">
        <v>0.0058</v>
      </c>
      <c r="C132" s="12" t="n">
        <v>0.0052</v>
      </c>
      <c r="D132" s="4" t="inlineStr">
        <is>
          <t xml:space="preserve"> </t>
        </is>
      </c>
    </row>
    <row r="133">
      <c r="A133" s="4" t="inlineStr">
        <is>
          <t>% of criticized nonaccrual to total retained loans</t>
        </is>
      </c>
      <c r="B133" s="12" t="n">
        <v>0.0023</v>
      </c>
      <c r="C133" s="12" t="n">
        <v>0.0026</v>
      </c>
      <c r="D133" s="4" t="inlineStr">
        <is>
          <t xml:space="preserve"> </t>
        </is>
      </c>
    </row>
    <row r="134">
      <c r="A134" s="4" t="inlineStr">
        <is>
          <t>Term loans originated in 2022/2021</t>
        </is>
      </c>
      <c r="B134" s="5" t="n">
        <v>48950</v>
      </c>
      <c r="C134" s="5" t="n">
        <v>43687</v>
      </c>
      <c r="D134" s="4" t="inlineStr">
        <is>
          <t xml:space="preserve"> </t>
        </is>
      </c>
    </row>
    <row r="135">
      <c r="A135" s="4" t="inlineStr">
        <is>
          <t>Term loans originated in 2021/2020</t>
        </is>
      </c>
      <c r="B135" s="6" t="n">
        <v>22960</v>
      </c>
      <c r="C135" s="6" t="n">
        <v>20228</v>
      </c>
      <c r="D135" s="4" t="inlineStr">
        <is>
          <t xml:space="preserve"> </t>
        </is>
      </c>
    </row>
    <row r="136">
      <c r="A136" s="4" t="inlineStr">
        <is>
          <t>Term loans originated in 2020/2019</t>
        </is>
      </c>
      <c r="B136" s="6" t="n">
        <v>14836</v>
      </c>
      <c r="C136" s="6" t="n">
        <v>7580</v>
      </c>
      <c r="D136" s="4" t="inlineStr">
        <is>
          <t xml:space="preserve"> </t>
        </is>
      </c>
    </row>
    <row r="137">
      <c r="A137" s="4" t="inlineStr">
        <is>
          <t>Term loans originated in 2019/2018</t>
        </is>
      </c>
      <c r="B137" s="6" t="n">
        <v>5228</v>
      </c>
      <c r="C137" s="6" t="n">
        <v>3820</v>
      </c>
      <c r="D137" s="4" t="inlineStr">
        <is>
          <t xml:space="preserve"> </t>
        </is>
      </c>
    </row>
    <row r="138">
      <c r="A138" s="4" t="inlineStr">
        <is>
          <t>Term loans originated in 2018/2017</t>
        </is>
      </c>
      <c r="B138" s="6" t="n">
        <v>2610</v>
      </c>
      <c r="C138" s="6" t="n">
        <v>4086</v>
      </c>
      <c r="D138" s="4" t="inlineStr">
        <is>
          <t xml:space="preserve"> </t>
        </is>
      </c>
    </row>
    <row r="139">
      <c r="A139" s="4" t="inlineStr">
        <is>
          <t>Term loans originated prior to 2018/2017</t>
        </is>
      </c>
      <c r="B139" s="6" t="n">
        <v>7726</v>
      </c>
      <c r="C139" s="6" t="n">
        <v>8118</v>
      </c>
      <c r="D139" s="4" t="inlineStr">
        <is>
          <t xml:space="preserve"> </t>
        </is>
      </c>
    </row>
    <row r="140">
      <c r="A140" s="4" t="inlineStr">
        <is>
          <t>Revolving loans within revolving period</t>
        </is>
      </c>
      <c r="B140" s="6" t="n">
        <v>203289</v>
      </c>
      <c r="C140" s="6" t="n">
        <v>207703</v>
      </c>
      <c r="D140" s="4" t="inlineStr">
        <is>
          <t xml:space="preserve"> </t>
        </is>
      </c>
    </row>
    <row r="141">
      <c r="A141" s="4" t="inlineStr">
        <is>
          <t>Revolving loans converted to term loans</t>
        </is>
      </c>
      <c r="B141" s="6" t="n">
        <v>3679</v>
      </c>
      <c r="C141" s="6" t="n">
        <v>606</v>
      </c>
      <c r="D141" s="4" t="inlineStr">
        <is>
          <t xml:space="preserve"> </t>
        </is>
      </c>
    </row>
    <row r="142">
      <c r="A142" s="4" t="inlineStr">
        <is>
          <t>Wholesale | Other | Investment-grade</t>
        </is>
      </c>
      <c r="B142" s="4" t="inlineStr">
        <is>
          <t xml:space="preserve"> </t>
        </is>
      </c>
      <c r="C142" s="4" t="inlineStr">
        <is>
          <t xml:space="preserve"> </t>
        </is>
      </c>
      <c r="D142" s="4" t="inlineStr">
        <is>
          <t xml:space="preserve"> </t>
        </is>
      </c>
    </row>
    <row r="143">
      <c r="A143" s="3" t="inlineStr">
        <is>
          <t>Loans and Leases Receivable Disclosure [Line Items]</t>
        </is>
      </c>
      <c r="B143" s="4" t="inlineStr">
        <is>
          <t xml:space="preserve"> </t>
        </is>
      </c>
      <c r="C143" s="4" t="inlineStr">
        <is>
          <t xml:space="preserve"> </t>
        </is>
      </c>
      <c r="D143" s="4" t="inlineStr">
        <is>
          <t xml:space="preserve"> </t>
        </is>
      </c>
    </row>
    <row r="144">
      <c r="A144" s="4" t="inlineStr">
        <is>
          <t>Total retained loans</t>
        </is>
      </c>
      <c r="B144" s="6" t="n">
        <v>249585</v>
      </c>
      <c r="C144" s="6" t="n">
        <v>241859</v>
      </c>
      <c r="D144" s="4" t="inlineStr">
        <is>
          <t xml:space="preserve"> </t>
        </is>
      </c>
    </row>
    <row r="145">
      <c r="A145" s="4" t="inlineStr">
        <is>
          <t>Term loans originated in 2022/2021</t>
        </is>
      </c>
      <c r="B145" s="6" t="n">
        <v>32121</v>
      </c>
      <c r="C145" s="6" t="n">
        <v>26782</v>
      </c>
      <c r="D145" s="4" t="inlineStr">
        <is>
          <t xml:space="preserve"> </t>
        </is>
      </c>
    </row>
    <row r="146">
      <c r="A146" s="4" t="inlineStr">
        <is>
          <t>Term loans originated in 2021/2020</t>
        </is>
      </c>
      <c r="B146" s="6" t="n">
        <v>15864</v>
      </c>
      <c r="C146" s="6" t="n">
        <v>17829</v>
      </c>
      <c r="D146" s="4" t="inlineStr">
        <is>
          <t xml:space="preserve"> </t>
        </is>
      </c>
    </row>
    <row r="147">
      <c r="A147" s="4" t="inlineStr">
        <is>
          <t>Term loans originated in 2020/2019</t>
        </is>
      </c>
      <c r="B147" s="6" t="n">
        <v>13015</v>
      </c>
      <c r="C147" s="6" t="n">
        <v>6125</v>
      </c>
      <c r="D147" s="4" t="inlineStr">
        <is>
          <t xml:space="preserve"> </t>
        </is>
      </c>
    </row>
    <row r="148">
      <c r="A148" s="4" t="inlineStr">
        <is>
          <t>Term loans originated in 2019/2018</t>
        </is>
      </c>
      <c r="B148" s="6" t="n">
        <v>4529</v>
      </c>
      <c r="C148" s="6" t="n">
        <v>2885</v>
      </c>
      <c r="D148" s="4" t="inlineStr">
        <is>
          <t xml:space="preserve"> </t>
        </is>
      </c>
    </row>
    <row r="149">
      <c r="A149" s="4" t="inlineStr">
        <is>
          <t>Term loans originated in 2018/2017</t>
        </is>
      </c>
      <c r="B149" s="6" t="n">
        <v>2159</v>
      </c>
      <c r="C149" s="6" t="n">
        <v>3868</v>
      </c>
      <c r="D149" s="4" t="inlineStr">
        <is>
          <t xml:space="preserve"> </t>
        </is>
      </c>
    </row>
    <row r="150">
      <c r="A150" s="4" t="inlineStr">
        <is>
          <t>Term loans originated prior to 2018/2017</t>
        </is>
      </c>
      <c r="B150" s="6" t="n">
        <v>7251</v>
      </c>
      <c r="C150" s="6" t="n">
        <v>7651</v>
      </c>
      <c r="D150" s="4" t="inlineStr">
        <is>
          <t xml:space="preserve"> </t>
        </is>
      </c>
    </row>
    <row r="151">
      <c r="A151" s="4" t="inlineStr">
        <is>
          <t>Revolving loans within revolving period</t>
        </is>
      </c>
      <c r="B151" s="6" t="n">
        <v>171049</v>
      </c>
      <c r="C151" s="6" t="n">
        <v>176118</v>
      </c>
      <c r="D151" s="4" t="inlineStr">
        <is>
          <t xml:space="preserve"> </t>
        </is>
      </c>
    </row>
    <row r="152">
      <c r="A152" s="4" t="inlineStr">
        <is>
          <t>Revolving loans converted to term loans</t>
        </is>
      </c>
      <c r="B152" s="6" t="n">
        <v>3597</v>
      </c>
      <c r="C152" s="6" t="n">
        <v>601</v>
      </c>
      <c r="D152" s="4" t="inlineStr">
        <is>
          <t xml:space="preserve"> </t>
        </is>
      </c>
    </row>
    <row r="153">
      <c r="A153" s="4" t="inlineStr">
        <is>
          <t>Wholesale | Other | Total noninvestment- grade</t>
        </is>
      </c>
      <c r="B153" s="4" t="inlineStr">
        <is>
          <t xml:space="preserve"> </t>
        </is>
      </c>
      <c r="C153" s="4" t="inlineStr">
        <is>
          <t xml:space="preserve"> </t>
        </is>
      </c>
      <c r="D153" s="4" t="inlineStr">
        <is>
          <t xml:space="preserve"> </t>
        </is>
      </c>
    </row>
    <row r="154">
      <c r="A154" s="3" t="inlineStr">
        <is>
          <t>Loans and Leases Receivable Disclosure [Line Items]</t>
        </is>
      </c>
      <c r="B154" s="4" t="inlineStr">
        <is>
          <t xml:space="preserve"> </t>
        </is>
      </c>
      <c r="C154" s="4" t="inlineStr">
        <is>
          <t xml:space="preserve"> </t>
        </is>
      </c>
      <c r="D154" s="4" t="inlineStr">
        <is>
          <t xml:space="preserve"> </t>
        </is>
      </c>
    </row>
    <row r="155">
      <c r="A155" s="4" t="inlineStr">
        <is>
          <t>Total retained loans</t>
        </is>
      </c>
      <c r="B155" s="6" t="n">
        <v>59693</v>
      </c>
      <c r="C155" s="6" t="n">
        <v>53969</v>
      </c>
      <c r="D155" s="4" t="inlineStr">
        <is>
          <t xml:space="preserve"> </t>
        </is>
      </c>
    </row>
    <row r="156">
      <c r="A156" s="4" t="inlineStr">
        <is>
          <t>Term loans originated in 2022/2021</t>
        </is>
      </c>
      <c r="B156" s="6" t="n">
        <v>16829</v>
      </c>
      <c r="C156" s="6" t="n">
        <v>16905</v>
      </c>
      <c r="D156" s="4" t="inlineStr">
        <is>
          <t xml:space="preserve"> </t>
        </is>
      </c>
    </row>
    <row r="157">
      <c r="A157" s="4" t="inlineStr">
        <is>
          <t>Term loans originated in 2021/2020</t>
        </is>
      </c>
      <c r="B157" s="6" t="n">
        <v>7096</v>
      </c>
      <c r="C157" s="6" t="n">
        <v>2399</v>
      </c>
      <c r="D157" s="4" t="inlineStr">
        <is>
          <t xml:space="preserve"> </t>
        </is>
      </c>
    </row>
    <row r="158">
      <c r="A158" s="4" t="inlineStr">
        <is>
          <t>Term loans originated in 2020/2019</t>
        </is>
      </c>
      <c r="B158" s="6" t="n">
        <v>1821</v>
      </c>
      <c r="C158" s="6" t="n">
        <v>1455</v>
      </c>
      <c r="D158" s="4" t="inlineStr">
        <is>
          <t xml:space="preserve"> </t>
        </is>
      </c>
    </row>
    <row r="159">
      <c r="A159" s="4" t="inlineStr">
        <is>
          <t>Term loans originated in 2019/2018</t>
        </is>
      </c>
      <c r="B159" s="6" t="n">
        <v>699</v>
      </c>
      <c r="C159" s="6" t="n">
        <v>935</v>
      </c>
      <c r="D159" s="4" t="inlineStr">
        <is>
          <t xml:space="preserve"> </t>
        </is>
      </c>
    </row>
    <row r="160">
      <c r="A160" s="4" t="inlineStr">
        <is>
          <t>Term loans originated in 2018/2017</t>
        </is>
      </c>
      <c r="B160" s="6" t="n">
        <v>451</v>
      </c>
      <c r="C160" s="6" t="n">
        <v>218</v>
      </c>
      <c r="D160" s="4" t="inlineStr">
        <is>
          <t xml:space="preserve"> </t>
        </is>
      </c>
    </row>
    <row r="161">
      <c r="A161" s="4" t="inlineStr">
        <is>
          <t>Term loans originated prior to 2018/2017</t>
        </is>
      </c>
      <c r="B161" s="6" t="n">
        <v>475</v>
      </c>
      <c r="C161" s="6" t="n">
        <v>467</v>
      </c>
      <c r="D161" s="4" t="inlineStr">
        <is>
          <t xml:space="preserve"> </t>
        </is>
      </c>
    </row>
    <row r="162">
      <c r="A162" s="4" t="inlineStr">
        <is>
          <t>Revolving loans within revolving period</t>
        </is>
      </c>
      <c r="B162" s="6" t="n">
        <v>32240</v>
      </c>
      <c r="C162" s="6" t="n">
        <v>31585</v>
      </c>
      <c r="D162" s="4" t="inlineStr">
        <is>
          <t xml:space="preserve"> </t>
        </is>
      </c>
    </row>
    <row r="163">
      <c r="A163" s="4" t="inlineStr">
        <is>
          <t>Revolving loans converted to term loans</t>
        </is>
      </c>
      <c r="B163" s="6" t="n">
        <v>82</v>
      </c>
      <c r="C163" s="6" t="n">
        <v>5</v>
      </c>
      <c r="D163" s="4" t="inlineStr">
        <is>
          <t xml:space="preserve"> </t>
        </is>
      </c>
    </row>
    <row r="164">
      <c r="A164" s="4" t="inlineStr">
        <is>
          <t>Wholesale | Other | Noncriticized</t>
        </is>
      </c>
      <c r="B164" s="4" t="inlineStr">
        <is>
          <t xml:space="preserve"> </t>
        </is>
      </c>
      <c r="C164" s="4" t="inlineStr">
        <is>
          <t xml:space="preserve"> </t>
        </is>
      </c>
      <c r="D164" s="4" t="inlineStr">
        <is>
          <t xml:space="preserve"> </t>
        </is>
      </c>
    </row>
    <row r="165">
      <c r="A165" s="3" t="inlineStr">
        <is>
          <t>Loans and Leases Receivable Disclosure [Line Items]</t>
        </is>
      </c>
      <c r="B165" s="4" t="inlineStr">
        <is>
          <t xml:space="preserve"> </t>
        </is>
      </c>
      <c r="C165" s="4" t="inlineStr">
        <is>
          <t xml:space="preserve"> </t>
        </is>
      </c>
      <c r="D165" s="4" t="inlineStr">
        <is>
          <t xml:space="preserve"> </t>
        </is>
      </c>
    </row>
    <row r="166">
      <c r="A166" s="4" t="inlineStr">
        <is>
          <t>Total retained loans</t>
        </is>
      </c>
      <c r="B166" s="6" t="n">
        <v>57888</v>
      </c>
      <c r="C166" s="6" t="n">
        <v>52440</v>
      </c>
      <c r="D166" s="4" t="inlineStr">
        <is>
          <t xml:space="preserve"> </t>
        </is>
      </c>
    </row>
    <row r="167">
      <c r="A167" s="4" t="inlineStr">
        <is>
          <t>Wholesale | Other | Criticized performing</t>
        </is>
      </c>
      <c r="B167" s="4" t="inlineStr">
        <is>
          <t xml:space="preserve"> </t>
        </is>
      </c>
      <c r="C167" s="4" t="inlineStr">
        <is>
          <t xml:space="preserve"> </t>
        </is>
      </c>
      <c r="D167" s="4" t="inlineStr">
        <is>
          <t xml:space="preserve"> </t>
        </is>
      </c>
    </row>
    <row r="168">
      <c r="A168" s="3" t="inlineStr">
        <is>
          <t>Loans and Leases Receivable Disclosure [Line Items]</t>
        </is>
      </c>
      <c r="B168" s="4" t="inlineStr">
        <is>
          <t xml:space="preserve"> </t>
        </is>
      </c>
      <c r="C168" s="4" t="inlineStr">
        <is>
          <t xml:space="preserve"> </t>
        </is>
      </c>
      <c r="D168" s="4" t="inlineStr">
        <is>
          <t xml:space="preserve"> </t>
        </is>
      </c>
    </row>
    <row r="169">
      <c r="A169" s="4" t="inlineStr">
        <is>
          <t>Total retained loans</t>
        </is>
      </c>
      <c r="B169" s="6" t="n">
        <v>1106</v>
      </c>
      <c r="C169" s="6" t="n">
        <v>770</v>
      </c>
      <c r="D169" s="4" t="inlineStr">
        <is>
          <t xml:space="preserve"> </t>
        </is>
      </c>
    </row>
    <row r="170">
      <c r="A170" s="4" t="inlineStr">
        <is>
          <t>Wholesale | Other | Criticized nonaccrual</t>
        </is>
      </c>
      <c r="B170" s="4" t="inlineStr">
        <is>
          <t xml:space="preserve"> </t>
        </is>
      </c>
      <c r="C170" s="4" t="inlineStr">
        <is>
          <t xml:space="preserve"> </t>
        </is>
      </c>
      <c r="D170" s="4" t="inlineStr">
        <is>
          <t xml:space="preserve"> </t>
        </is>
      </c>
    </row>
    <row r="171">
      <c r="A171" s="3" t="inlineStr">
        <is>
          <t>Loans and Leases Receivable Disclosure [Line Items]</t>
        </is>
      </c>
      <c r="B171" s="4" t="inlineStr">
        <is>
          <t xml:space="preserve"> </t>
        </is>
      </c>
      <c r="C171" s="4" t="inlineStr">
        <is>
          <t xml:space="preserve"> </t>
        </is>
      </c>
      <c r="D171" s="4" t="inlineStr">
        <is>
          <t xml:space="preserve"> </t>
        </is>
      </c>
    </row>
    <row r="172">
      <c r="A172" s="4" t="inlineStr">
        <is>
          <t>Total retained loans</t>
        </is>
      </c>
      <c r="B172" s="5" t="n">
        <v>699</v>
      </c>
      <c r="C172" s="5" t="n">
        <v>759</v>
      </c>
      <c r="D172"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Wholesale Loan Portfolio, Loans Secured by Real Estate (Details) - USD ($) $ in Millions</t>
        </is>
      </c>
      <c r="B1" s="2" t="inlineStr">
        <is>
          <t>Dec. 31, 2022</t>
        </is>
      </c>
      <c r="C1" s="2" t="inlineStr">
        <is>
          <t>Dec. 31, 2021</t>
        </is>
      </c>
      <c r="D1" s="2" t="inlineStr">
        <is>
          <t>Dec.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Retained loans</t>
        </is>
      </c>
      <c r="B3" s="5" t="n">
        <v>1089598</v>
      </c>
      <c r="C3" s="5" t="n">
        <v>1010206</v>
      </c>
      <c r="D3" s="5" t="n">
        <v>960506</v>
      </c>
    </row>
    <row r="4">
      <c r="A4" s="4" t="inlineStr">
        <is>
          <t>Wholesale</t>
        </is>
      </c>
      <c r="B4" s="4" t="inlineStr">
        <is>
          <t xml:space="preserve"> </t>
        </is>
      </c>
      <c r="C4" s="4" t="inlineStr">
        <is>
          <t xml:space="preserve"> </t>
        </is>
      </c>
      <c r="D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row>
    <row r="6">
      <c r="A6" s="4" t="inlineStr">
        <is>
          <t>Retained loans</t>
        </is>
      </c>
      <c r="B6" s="5" t="n">
        <v>603670</v>
      </c>
      <c r="C6" s="5" t="n">
        <v>560354</v>
      </c>
      <c r="D6" s="5" t="n">
        <v>514947</v>
      </c>
    </row>
    <row r="7">
      <c r="A7" s="4" t="inlineStr">
        <is>
          <t>% of criticized to total retained loans secured by real estate</t>
        </is>
      </c>
      <c r="B7" s="12" t="n">
        <v>0.026</v>
      </c>
      <c r="C7" s="12" t="n">
        <v>0.0239</v>
      </c>
      <c r="D7" s="4" t="inlineStr">
        <is>
          <t xml:space="preserve"> </t>
        </is>
      </c>
    </row>
    <row r="8">
      <c r="A8" s="4" t="inlineStr">
        <is>
          <t>% of criticized nonaccrual loans to total retained loans secured by real estate</t>
        </is>
      </c>
      <c r="B8" s="12" t="n">
        <v>0.0033</v>
      </c>
      <c r="C8" s="12" t="n">
        <v>0.0037</v>
      </c>
      <c r="D8" s="4" t="inlineStr">
        <is>
          <t xml:space="preserve"> </t>
        </is>
      </c>
    </row>
    <row r="9">
      <c r="A9" s="4" t="inlineStr">
        <is>
          <t>Wholesale | Criticized nonaccrual</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Retained loans</t>
        </is>
      </c>
      <c r="B11" s="5" t="n">
        <v>1963</v>
      </c>
      <c r="C11" s="5" t="n">
        <v>2054</v>
      </c>
      <c r="D11" s="4" t="inlineStr">
        <is>
          <t xml:space="preserve"> </t>
        </is>
      </c>
    </row>
    <row r="12">
      <c r="A12" s="4" t="inlineStr">
        <is>
          <t>Wholesale | Secured by real estate</t>
        </is>
      </c>
      <c r="B12" s="4" t="inlineStr">
        <is>
          <t xml:space="preserve"> </t>
        </is>
      </c>
      <c r="C12" s="4" t="inlineStr">
        <is>
          <t xml:space="preserve"> </t>
        </is>
      </c>
      <c r="D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row>
    <row r="14">
      <c r="A14" s="4" t="inlineStr">
        <is>
          <t>Retained loans</t>
        </is>
      </c>
      <c r="B14" s="5" t="n">
        <v>126732</v>
      </c>
      <c r="C14" s="5" t="n">
        <v>118835</v>
      </c>
      <c r="D14" s="4" t="inlineStr">
        <is>
          <t xml:space="preserve"> </t>
        </is>
      </c>
    </row>
    <row r="15">
      <c r="A15" s="4" t="inlineStr">
        <is>
          <t>% of criticized to total retained loans secured by real estate</t>
        </is>
      </c>
      <c r="B15" s="12" t="n">
        <v>0.0308</v>
      </c>
      <c r="C15" s="12" t="n">
        <v>0.0334</v>
      </c>
      <c r="D15" s="4" t="inlineStr">
        <is>
          <t xml:space="preserve"> </t>
        </is>
      </c>
    </row>
    <row r="16">
      <c r="A16" s="4" t="inlineStr">
        <is>
          <t>% of criticized nonaccrual loans to total retained loans secured by real estate</t>
        </is>
      </c>
      <c r="B16" s="12" t="n">
        <v>0.0019</v>
      </c>
      <c r="C16" s="12" t="n">
        <v>0.0027</v>
      </c>
      <c r="D16" s="4" t="inlineStr">
        <is>
          <t xml:space="preserve"> </t>
        </is>
      </c>
    </row>
    <row r="17">
      <c r="A17" s="4" t="inlineStr">
        <is>
          <t>Wholesale | Secured by real estate | Commercial construction and development</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Retained loans</t>
        </is>
      </c>
      <c r="B19" s="5" t="n">
        <v>6400</v>
      </c>
      <c r="C19" s="5" t="n">
        <v>5700</v>
      </c>
      <c r="D19" s="4" t="inlineStr">
        <is>
          <t xml:space="preserve"> </t>
        </is>
      </c>
    </row>
    <row r="20">
      <c r="A20" s="4" t="inlineStr">
        <is>
          <t>Wholesale | Secured by real estate | Multifamily</t>
        </is>
      </c>
      <c r="B20" s="4" t="inlineStr">
        <is>
          <t xml:space="preserve"> </t>
        </is>
      </c>
      <c r="C20" s="4" t="inlineStr">
        <is>
          <t xml:space="preserve"> </t>
        </is>
      </c>
      <c r="D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row>
    <row r="22">
      <c r="A22" s="4" t="inlineStr">
        <is>
          <t>Retained loans</t>
        </is>
      </c>
      <c r="B22" s="6" t="n">
        <v>79139</v>
      </c>
      <c r="C22" s="6" t="n">
        <v>73801</v>
      </c>
      <c r="D22" s="4" t="inlineStr">
        <is>
          <t xml:space="preserve"> </t>
        </is>
      </c>
    </row>
    <row r="23">
      <c r="A23" s="4" t="inlineStr">
        <is>
          <t>Wholesale | Secured by real estate | Other Commercial</t>
        </is>
      </c>
      <c r="B23" s="4" t="inlineStr">
        <is>
          <t xml:space="preserve"> </t>
        </is>
      </c>
      <c r="C23" s="4" t="inlineStr">
        <is>
          <t xml:space="preserve"> </t>
        </is>
      </c>
      <c r="D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row>
    <row r="25">
      <c r="A25" s="4" t="inlineStr">
        <is>
          <t>Retained loans</t>
        </is>
      </c>
      <c r="B25" s="6" t="n">
        <v>47593</v>
      </c>
      <c r="C25" s="6" t="n">
        <v>45034</v>
      </c>
      <c r="D25" s="4" t="inlineStr">
        <is>
          <t xml:space="preserve"> </t>
        </is>
      </c>
    </row>
    <row r="26">
      <c r="A26" s="4" t="inlineStr">
        <is>
          <t>Wholesale | Secured by real estate | Criticized</t>
        </is>
      </c>
      <c r="B26" s="4" t="inlineStr">
        <is>
          <t xml:space="preserve"> </t>
        </is>
      </c>
      <c r="C26" s="4" t="inlineStr">
        <is>
          <t xml:space="preserve"> </t>
        </is>
      </c>
      <c r="D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row>
    <row r="28">
      <c r="A28" s="4" t="inlineStr">
        <is>
          <t>Retained loans</t>
        </is>
      </c>
      <c r="B28" s="5" t="n">
        <v>3908</v>
      </c>
      <c r="C28" s="5" t="n">
        <v>3971</v>
      </c>
      <c r="D28" s="4" t="inlineStr">
        <is>
          <t xml:space="preserve"> </t>
        </is>
      </c>
    </row>
    <row r="29">
      <c r="A29" s="4" t="inlineStr">
        <is>
          <t>% of criticized to total retained loans secured by real estate</t>
        </is>
      </c>
      <c r="B29" s="12" t="n">
        <v>0.0308</v>
      </c>
      <c r="C29" s="12" t="n">
        <v>0.0334</v>
      </c>
      <c r="D29" s="4" t="inlineStr">
        <is>
          <t xml:space="preserve"> </t>
        </is>
      </c>
    </row>
    <row r="30">
      <c r="A30" s="4" t="inlineStr">
        <is>
          <t>Wholesale | Secured by real estate | Criticized | Multifamily</t>
        </is>
      </c>
      <c r="B30" s="4" t="inlineStr">
        <is>
          <t xml:space="preserve"> </t>
        </is>
      </c>
      <c r="C30" s="4" t="inlineStr">
        <is>
          <t xml:space="preserve"> </t>
        </is>
      </c>
      <c r="D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row>
    <row r="32">
      <c r="A32" s="4" t="inlineStr">
        <is>
          <t>Retained loans</t>
        </is>
      </c>
      <c r="B32" s="5" t="n">
        <v>1916</v>
      </c>
      <c r="C32" s="5" t="n">
        <v>1671</v>
      </c>
      <c r="D32" s="4" t="inlineStr">
        <is>
          <t xml:space="preserve"> </t>
        </is>
      </c>
    </row>
    <row r="33">
      <c r="A33" s="4" t="inlineStr">
        <is>
          <t>% of criticized to total retained loans secured by real estate</t>
        </is>
      </c>
      <c r="B33" s="12" t="n">
        <v>0.0242</v>
      </c>
      <c r="C33" s="12" t="n">
        <v>0.0226</v>
      </c>
      <c r="D33" s="4" t="inlineStr">
        <is>
          <t xml:space="preserve"> </t>
        </is>
      </c>
    </row>
    <row r="34">
      <c r="A34" s="4" t="inlineStr">
        <is>
          <t>Wholesale | Secured by real estate | Criticized | Other Commercial</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Retained loans</t>
        </is>
      </c>
      <c r="B36" s="5" t="n">
        <v>1992</v>
      </c>
      <c r="C36" s="5" t="n">
        <v>2300</v>
      </c>
      <c r="D36" s="4" t="inlineStr">
        <is>
          <t xml:space="preserve"> </t>
        </is>
      </c>
    </row>
    <row r="37">
      <c r="A37" s="4" t="inlineStr">
        <is>
          <t>% of criticized to total retained loans secured by real estate</t>
        </is>
      </c>
      <c r="B37" s="12" t="n">
        <v>0.0419</v>
      </c>
      <c r="C37" s="12" t="n">
        <v>0.0511</v>
      </c>
      <c r="D37" s="4" t="inlineStr">
        <is>
          <t xml:space="preserve"> </t>
        </is>
      </c>
    </row>
    <row r="38">
      <c r="A38" s="4" t="inlineStr">
        <is>
          <t>Wholesale | Secured by real estate | Criticized nonaccrual</t>
        </is>
      </c>
      <c r="B38" s="4" t="inlineStr">
        <is>
          <t xml:space="preserve"> </t>
        </is>
      </c>
      <c r="C38" s="4" t="inlineStr">
        <is>
          <t xml:space="preserve"> </t>
        </is>
      </c>
      <c r="D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row>
    <row r="40">
      <c r="A40" s="4" t="inlineStr">
        <is>
          <t>Retained loans</t>
        </is>
      </c>
      <c r="B40" s="5" t="n">
        <v>246</v>
      </c>
      <c r="C40" s="5" t="n">
        <v>326</v>
      </c>
      <c r="D40" s="4" t="inlineStr">
        <is>
          <t xml:space="preserve"> </t>
        </is>
      </c>
    </row>
    <row r="41">
      <c r="A41" s="4" t="inlineStr">
        <is>
          <t>% of criticized nonaccrual loans to total retained loans secured by real estate</t>
        </is>
      </c>
      <c r="B41" s="12" t="n">
        <v>0.0019</v>
      </c>
      <c r="C41" s="12" t="n">
        <v>0.0027</v>
      </c>
      <c r="D41" s="4" t="inlineStr">
        <is>
          <t xml:space="preserve"> </t>
        </is>
      </c>
    </row>
    <row r="42">
      <c r="A42" s="4" t="inlineStr">
        <is>
          <t>Wholesale | Secured by real estate | Criticized nonaccrual | Multifamily</t>
        </is>
      </c>
      <c r="B42" s="4" t="inlineStr">
        <is>
          <t xml:space="preserve"> </t>
        </is>
      </c>
      <c r="C42" s="4" t="inlineStr">
        <is>
          <t xml:space="preserve"> </t>
        </is>
      </c>
      <c r="D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row>
    <row r="44">
      <c r="A44" s="4" t="inlineStr">
        <is>
          <t>Retained loans</t>
        </is>
      </c>
      <c r="B44" s="5" t="n">
        <v>51</v>
      </c>
      <c r="C44" s="5" t="n">
        <v>91</v>
      </c>
      <c r="D44" s="4" t="inlineStr">
        <is>
          <t xml:space="preserve"> </t>
        </is>
      </c>
    </row>
    <row r="45">
      <c r="A45" s="4" t="inlineStr">
        <is>
          <t>% of criticized nonaccrual loans to total retained loans secured by real estate</t>
        </is>
      </c>
      <c r="B45" s="12" t="n">
        <v>0.0005999999999999999</v>
      </c>
      <c r="C45" s="12" t="n">
        <v>0.0012</v>
      </c>
      <c r="D45" s="4" t="inlineStr">
        <is>
          <t xml:space="preserve"> </t>
        </is>
      </c>
    </row>
    <row r="46">
      <c r="A46" s="4" t="inlineStr">
        <is>
          <t>Wholesale | Secured by real estate | Criticized nonaccrual | Other Commercial</t>
        </is>
      </c>
      <c r="B46" s="4" t="inlineStr">
        <is>
          <t xml:space="preserve"> </t>
        </is>
      </c>
      <c r="C46" s="4" t="inlineStr">
        <is>
          <t xml:space="preserve"> </t>
        </is>
      </c>
      <c r="D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row>
    <row r="48">
      <c r="A48" s="4" t="inlineStr">
        <is>
          <t>Retained loans</t>
        </is>
      </c>
      <c r="B48" s="5" t="n">
        <v>195</v>
      </c>
      <c r="C48" s="5" t="n">
        <v>235</v>
      </c>
      <c r="D48" s="4" t="inlineStr">
        <is>
          <t xml:space="preserve"> </t>
        </is>
      </c>
    </row>
    <row r="49">
      <c r="A49" s="4" t="inlineStr">
        <is>
          <t>% of criticized nonaccrual loans to total retained loans secured by real estate</t>
        </is>
      </c>
      <c r="B49" s="12" t="n">
        <v>0.0041</v>
      </c>
      <c r="C49" s="12" t="n">
        <v>0.0052</v>
      </c>
      <c r="D49"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Wholesale Loan Portfolio, Geographic Distribution and Delinquency (Details) - USD ($) $ in Millions</t>
        </is>
      </c>
      <c r="B1" s="2" t="inlineStr">
        <is>
          <t>Dec. 31, 2022</t>
        </is>
      </c>
      <c r="C1" s="2" t="inlineStr">
        <is>
          <t>Dec. 31, 2021</t>
        </is>
      </c>
      <c r="D1" s="2" t="inlineStr">
        <is>
          <t>Dec. 31, 2020</t>
        </is>
      </c>
    </row>
    <row r="2">
      <c r="A2" s="3" t="inlineStr">
        <is>
          <t>Financing Receivable, Past Due [Line Items]</t>
        </is>
      </c>
      <c r="B2" s="4" t="inlineStr">
        <is>
          <t xml:space="preserve"> </t>
        </is>
      </c>
      <c r="C2" s="4" t="inlineStr">
        <is>
          <t xml:space="preserve"> </t>
        </is>
      </c>
      <c r="D2" s="4" t="inlineStr">
        <is>
          <t xml:space="preserve"> </t>
        </is>
      </c>
    </row>
    <row r="3">
      <c r="A3" s="4" t="inlineStr">
        <is>
          <t>Retained loans</t>
        </is>
      </c>
      <c r="B3" s="5" t="n">
        <v>1089598</v>
      </c>
      <c r="C3" s="5" t="n">
        <v>1010206</v>
      </c>
      <c r="D3" s="5" t="n">
        <v>960506</v>
      </c>
    </row>
    <row r="4">
      <c r="A4" s="4" t="inlineStr">
        <is>
          <t>Wholesal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Retained loans</t>
        </is>
      </c>
      <c r="B6" s="6" t="n">
        <v>603670</v>
      </c>
      <c r="C6" s="6" t="n">
        <v>560354</v>
      </c>
      <c r="D6" s="5" t="n">
        <v>514947</v>
      </c>
    </row>
    <row r="7">
      <c r="A7" s="4" t="inlineStr">
        <is>
          <t>Wholesale | Criticized nonaccrual</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Retained loans</t>
        </is>
      </c>
      <c r="B9" s="6" t="n">
        <v>1963</v>
      </c>
      <c r="C9" s="6" t="n">
        <v>2054</v>
      </c>
      <c r="D9" s="4" t="inlineStr">
        <is>
          <t xml:space="preserve"> </t>
        </is>
      </c>
    </row>
    <row r="10">
      <c r="A10" s="4" t="inlineStr">
        <is>
          <t>Wholesale | Current</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Retained loans</t>
        </is>
      </c>
      <c r="B12" s="6" t="n">
        <v>599009</v>
      </c>
      <c r="C12" s="6" t="n">
        <v>554980</v>
      </c>
      <c r="D12" s="4" t="inlineStr">
        <is>
          <t xml:space="preserve"> </t>
        </is>
      </c>
    </row>
    <row r="13">
      <c r="A13" s="4" t="inlineStr">
        <is>
          <t>Wholesale | 30–89 days past due and still accruing</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Retained loans</t>
        </is>
      </c>
      <c r="B15" s="6" t="n">
        <v>2544</v>
      </c>
      <c r="C15" s="6" t="n">
        <v>3114</v>
      </c>
      <c r="D15" s="4" t="inlineStr">
        <is>
          <t xml:space="preserve"> </t>
        </is>
      </c>
    </row>
    <row r="16">
      <c r="A16" s="4" t="inlineStr">
        <is>
          <t>Wholesale | 90 or more days past due and still accruing</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Retained loans</t>
        </is>
      </c>
      <c r="B18" s="6" t="n">
        <v>154</v>
      </c>
      <c r="C18" s="6" t="n">
        <v>206</v>
      </c>
      <c r="D18" s="4" t="inlineStr">
        <is>
          <t xml:space="preserve"> </t>
        </is>
      </c>
    </row>
    <row r="19">
      <c r="A19" s="4" t="inlineStr">
        <is>
          <t>Wholesale | 90 or more days past due | Paycheck Protection Program (PPP)</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Retained loans</t>
        </is>
      </c>
      <c r="B21" s="6" t="n">
        <v>0</v>
      </c>
      <c r="C21" s="6" t="n">
        <v>127</v>
      </c>
      <c r="D21" s="4" t="inlineStr">
        <is>
          <t xml:space="preserve"> </t>
        </is>
      </c>
    </row>
    <row r="22">
      <c r="A22" s="4" t="inlineStr">
        <is>
          <t>Wholesale | U.S. offices</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Retained loans</t>
        </is>
      </c>
      <c r="B24" s="6" t="n">
        <v>479589</v>
      </c>
      <c r="C24" s="6" t="n">
        <v>437931</v>
      </c>
      <c r="D24" s="4" t="inlineStr">
        <is>
          <t xml:space="preserve"> </t>
        </is>
      </c>
    </row>
    <row r="25">
      <c r="A25" s="4" t="inlineStr">
        <is>
          <t>Wholesale | Non-U.S. offices</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Retained loans</t>
        </is>
      </c>
      <c r="B27" s="6" t="n">
        <v>124081</v>
      </c>
      <c r="C27" s="6" t="n">
        <v>122423</v>
      </c>
      <c r="D27" s="4" t="inlineStr">
        <is>
          <t xml:space="preserve"> </t>
        </is>
      </c>
    </row>
    <row r="28">
      <c r="A28" s="4" t="inlineStr">
        <is>
          <t>Secured by real estate | Wholesale</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Retained loans</t>
        </is>
      </c>
      <c r="B30" s="6" t="n">
        <v>126732</v>
      </c>
      <c r="C30" s="6" t="n">
        <v>118835</v>
      </c>
      <c r="D30" s="4" t="inlineStr">
        <is>
          <t xml:space="preserve"> </t>
        </is>
      </c>
    </row>
    <row r="31">
      <c r="A31" s="4" t="inlineStr">
        <is>
          <t>Secured by real estate | Wholesale | Criticized nonaccrual</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Retained loans</t>
        </is>
      </c>
      <c r="B33" s="6" t="n">
        <v>246</v>
      </c>
      <c r="C33" s="6" t="n">
        <v>326</v>
      </c>
      <c r="D33" s="4" t="inlineStr">
        <is>
          <t xml:space="preserve"> </t>
        </is>
      </c>
    </row>
    <row r="34">
      <c r="A34" s="4" t="inlineStr">
        <is>
          <t>Secured by real estate | Wholesale | Current</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Retained loans</t>
        </is>
      </c>
      <c r="B36" s="6" t="n">
        <v>126083</v>
      </c>
      <c r="C36" s="6" t="n">
        <v>118163</v>
      </c>
      <c r="D36" s="4" t="inlineStr">
        <is>
          <t xml:space="preserve"> </t>
        </is>
      </c>
    </row>
    <row r="37">
      <c r="A37" s="4" t="inlineStr">
        <is>
          <t>Secured by real estate | Wholesale | 30–89 days past due and still accruing</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Retained loans</t>
        </is>
      </c>
      <c r="B39" s="6" t="n">
        <v>402</v>
      </c>
      <c r="C39" s="6" t="n">
        <v>331</v>
      </c>
      <c r="D39" s="4" t="inlineStr">
        <is>
          <t xml:space="preserve"> </t>
        </is>
      </c>
    </row>
    <row r="40">
      <c r="A40" s="4" t="inlineStr">
        <is>
          <t>Secured by real estate | Wholesale | 90 or more days past due and still accruing</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Retained loans</t>
        </is>
      </c>
      <c r="B42" s="6" t="n">
        <v>1</v>
      </c>
      <c r="C42" s="6" t="n">
        <v>15</v>
      </c>
      <c r="D42" s="4" t="inlineStr">
        <is>
          <t xml:space="preserve"> </t>
        </is>
      </c>
    </row>
    <row r="43">
      <c r="A43" s="4" t="inlineStr">
        <is>
          <t>Secured by real estate | Wholesale | U.S. offices</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Retained loans</t>
        </is>
      </c>
      <c r="B45" s="6" t="n">
        <v>123740</v>
      </c>
      <c r="C45" s="6" t="n">
        <v>115732</v>
      </c>
      <c r="D45" s="4" t="inlineStr">
        <is>
          <t xml:space="preserve"> </t>
        </is>
      </c>
    </row>
    <row r="46">
      <c r="A46" s="4" t="inlineStr">
        <is>
          <t>Secured by real estate | Wholesale | Non-U.S. offices</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Retained loans</t>
        </is>
      </c>
      <c r="B48" s="6" t="n">
        <v>2992</v>
      </c>
      <c r="C48" s="6" t="n">
        <v>3103</v>
      </c>
      <c r="D48" s="4" t="inlineStr">
        <is>
          <t xml:space="preserve"> </t>
        </is>
      </c>
    </row>
    <row r="49">
      <c r="A49" s="4" t="inlineStr">
        <is>
          <t>Commercial and industrial | Wholesale</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Retained loans</t>
        </is>
      </c>
      <c r="B51" s="6" t="n">
        <v>167660</v>
      </c>
      <c r="C51" s="6" t="n">
        <v>145691</v>
      </c>
      <c r="D51" s="4" t="inlineStr">
        <is>
          <t xml:space="preserve"> </t>
        </is>
      </c>
    </row>
    <row r="52">
      <c r="A52" s="4" t="inlineStr">
        <is>
          <t>Commercial and industrial | Wholesale | Criticized nonaccrual</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Retained loans</t>
        </is>
      </c>
      <c r="B54" s="6" t="n">
        <v>1018</v>
      </c>
      <c r="C54" s="6" t="n">
        <v>969</v>
      </c>
      <c r="D54" s="4" t="inlineStr">
        <is>
          <t xml:space="preserve"> </t>
        </is>
      </c>
    </row>
    <row r="55">
      <c r="A55" s="4" t="inlineStr">
        <is>
          <t>Commercial and industrial | Wholesale | Current</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Retained loans</t>
        </is>
      </c>
      <c r="B57" s="6" t="n">
        <v>165415</v>
      </c>
      <c r="C57" s="6" t="n">
        <v>143459</v>
      </c>
      <c r="D57" s="4" t="inlineStr">
        <is>
          <t xml:space="preserve"> </t>
        </is>
      </c>
    </row>
    <row r="58">
      <c r="A58" s="4" t="inlineStr">
        <is>
          <t>Commercial and industrial | Wholesale | 30–89 days past due and still accruing</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Retained loans</t>
        </is>
      </c>
      <c r="B60" s="6" t="n">
        <v>1127</v>
      </c>
      <c r="C60" s="6" t="n">
        <v>1193</v>
      </c>
      <c r="D60" s="4" t="inlineStr">
        <is>
          <t xml:space="preserve"> </t>
        </is>
      </c>
    </row>
    <row r="61">
      <c r="A61" s="4" t="inlineStr">
        <is>
          <t>Commercial and industrial | Wholesale | 90 or more days past due and still accruing</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Retained loans</t>
        </is>
      </c>
      <c r="B63" s="6" t="n">
        <v>100</v>
      </c>
      <c r="C63" s="6" t="n">
        <v>70</v>
      </c>
      <c r="D63" s="4" t="inlineStr">
        <is>
          <t xml:space="preserve"> </t>
        </is>
      </c>
    </row>
    <row r="64">
      <c r="A64" s="4" t="inlineStr">
        <is>
          <t>Commercial and industrial | Wholesale | U.S. offices</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Retained loans</t>
        </is>
      </c>
      <c r="B66" s="6" t="n">
        <v>125324</v>
      </c>
      <c r="C66" s="6" t="n">
        <v>106449</v>
      </c>
      <c r="D66" s="4" t="inlineStr">
        <is>
          <t xml:space="preserve"> </t>
        </is>
      </c>
    </row>
    <row r="67">
      <c r="A67" s="4" t="inlineStr">
        <is>
          <t>Commercial and industrial | Wholesale | Non-U.S. offices</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Retained loans</t>
        </is>
      </c>
      <c r="B69" s="6" t="n">
        <v>42336</v>
      </c>
      <c r="C69" s="6" t="n">
        <v>39242</v>
      </c>
      <c r="D69" s="4" t="inlineStr">
        <is>
          <t xml:space="preserve"> </t>
        </is>
      </c>
    </row>
    <row r="70">
      <c r="A70" s="4" t="inlineStr">
        <is>
          <t>Other | Wholesale</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Retained loans</t>
        </is>
      </c>
      <c r="B72" s="6" t="n">
        <v>309278</v>
      </c>
      <c r="C72" s="6" t="n">
        <v>295828</v>
      </c>
      <c r="D72" s="4" t="inlineStr">
        <is>
          <t xml:space="preserve"> </t>
        </is>
      </c>
    </row>
    <row r="73">
      <c r="A73" s="4" t="inlineStr">
        <is>
          <t>Other | Wholesale | Criticized nonaccrual</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Retained loans</t>
        </is>
      </c>
      <c r="B75" s="6" t="n">
        <v>699</v>
      </c>
      <c r="C75" s="6" t="n">
        <v>759</v>
      </c>
      <c r="D75" s="4" t="inlineStr">
        <is>
          <t xml:space="preserve"> </t>
        </is>
      </c>
    </row>
    <row r="76">
      <c r="A76" s="4" t="inlineStr">
        <is>
          <t>Other | Wholesale | Current</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Retained loans</t>
        </is>
      </c>
      <c r="B78" s="6" t="n">
        <v>307511</v>
      </c>
      <c r="C78" s="6" t="n">
        <v>293358</v>
      </c>
      <c r="D78" s="4" t="inlineStr">
        <is>
          <t xml:space="preserve"> </t>
        </is>
      </c>
    </row>
    <row r="79">
      <c r="A79" s="4" t="inlineStr">
        <is>
          <t>Other | Wholesale | 30–89 days past due and still accruing</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Retained loans</t>
        </is>
      </c>
      <c r="B81" s="6" t="n">
        <v>1015</v>
      </c>
      <c r="C81" s="6" t="n">
        <v>1590</v>
      </c>
      <c r="D81" s="4" t="inlineStr">
        <is>
          <t xml:space="preserve"> </t>
        </is>
      </c>
    </row>
    <row r="82">
      <c r="A82" s="4" t="inlineStr">
        <is>
          <t>Other | Wholesale | 90 or more days past due and still accruing</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Retained loans</t>
        </is>
      </c>
      <c r="B84" s="6" t="n">
        <v>53</v>
      </c>
      <c r="C84" s="6" t="n">
        <v>121</v>
      </c>
      <c r="D84" s="4" t="inlineStr">
        <is>
          <t xml:space="preserve"> </t>
        </is>
      </c>
    </row>
    <row r="85">
      <c r="A85" s="4" t="inlineStr">
        <is>
          <t>Other | Wholesale | U.S. offices</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Retained loans</t>
        </is>
      </c>
      <c r="B87" s="6" t="n">
        <v>230525</v>
      </c>
      <c r="C87" s="6" t="n">
        <v>215750</v>
      </c>
      <c r="D87" s="4" t="inlineStr">
        <is>
          <t xml:space="preserve"> </t>
        </is>
      </c>
    </row>
    <row r="88">
      <c r="A88" s="4" t="inlineStr">
        <is>
          <t>Other | Wholesale | Non-U.S. offices</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Retained loans</t>
        </is>
      </c>
      <c r="B90" s="5" t="n">
        <v>78753</v>
      </c>
      <c r="C90" s="5" t="n">
        <v>80078</v>
      </c>
      <c r="D90"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Wholesale Loan Portfolio, Nonaccrual Loans (Details) - Wholesale - USD ($) $ in Millions</t>
        </is>
      </c>
      <c r="B1" s="2" t="inlineStr">
        <is>
          <t>Dec. 31, 2022</t>
        </is>
      </c>
      <c r="C1" s="2" t="inlineStr">
        <is>
          <t>Dec. 31, 2021</t>
        </is>
      </c>
    </row>
    <row r="2">
      <c r="A2" s="3" t="inlineStr">
        <is>
          <t>Financing Receivable, Nonaccrual [Line Items]</t>
        </is>
      </c>
      <c r="B2" s="4" t="inlineStr">
        <is>
          <t xml:space="preserve"> </t>
        </is>
      </c>
      <c r="C2" s="4" t="inlineStr">
        <is>
          <t xml:space="preserve"> </t>
        </is>
      </c>
    </row>
    <row r="3">
      <c r="A3" s="4" t="inlineStr">
        <is>
          <t>With an allowance</t>
        </is>
      </c>
      <c r="B3" s="5" t="n">
        <v>1345</v>
      </c>
      <c r="C3" s="5" t="n">
        <v>1144</v>
      </c>
    </row>
    <row r="4">
      <c r="A4" s="4" t="inlineStr">
        <is>
          <t>Without an allowance</t>
        </is>
      </c>
      <c r="B4" s="6" t="n">
        <v>618</v>
      </c>
      <c r="C4" s="6" t="n">
        <v>910</v>
      </c>
    </row>
    <row r="5">
      <c r="A5" s="4" t="inlineStr">
        <is>
          <t>Total nonaccrual loans</t>
        </is>
      </c>
      <c r="B5" s="6" t="n">
        <v>1963</v>
      </c>
      <c r="C5" s="6" t="n">
        <v>2054</v>
      </c>
    </row>
    <row r="6">
      <c r="A6" s="4" t="inlineStr">
        <is>
          <t>Secured by real estate</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With an allowance</t>
        </is>
      </c>
      <c r="B8" s="6" t="n">
        <v>172</v>
      </c>
      <c r="C8" s="6" t="n">
        <v>254</v>
      </c>
    </row>
    <row r="9">
      <c r="A9" s="4" t="inlineStr">
        <is>
          <t>Without an allowance</t>
        </is>
      </c>
      <c r="B9" s="6" t="n">
        <v>74</v>
      </c>
      <c r="C9" s="6" t="n">
        <v>72</v>
      </c>
    </row>
    <row r="10">
      <c r="A10" s="4" t="inlineStr">
        <is>
          <t>Total nonaccrual loans</t>
        </is>
      </c>
      <c r="B10" s="6" t="n">
        <v>246</v>
      </c>
      <c r="C10" s="6" t="n">
        <v>326</v>
      </c>
    </row>
    <row r="11">
      <c r="A11" s="4" t="inlineStr">
        <is>
          <t>Commercial and industri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With an allowance</t>
        </is>
      </c>
      <c r="B13" s="6" t="n">
        <v>686</v>
      </c>
      <c r="C13" s="6" t="n">
        <v>604</v>
      </c>
    </row>
    <row r="14">
      <c r="A14" s="4" t="inlineStr">
        <is>
          <t>Without an allowance</t>
        </is>
      </c>
      <c r="B14" s="6" t="n">
        <v>332</v>
      </c>
      <c r="C14" s="6" t="n">
        <v>365</v>
      </c>
    </row>
    <row r="15">
      <c r="A15" s="4" t="inlineStr">
        <is>
          <t>Total nonaccrual loans</t>
        </is>
      </c>
      <c r="B15" s="6" t="n">
        <v>1018</v>
      </c>
      <c r="C15" s="6" t="n">
        <v>969</v>
      </c>
    </row>
    <row r="16">
      <c r="A16" s="4" t="inlineStr">
        <is>
          <t>Other</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With an allowance</t>
        </is>
      </c>
      <c r="B18" s="6" t="n">
        <v>487</v>
      </c>
      <c r="C18" s="6" t="n">
        <v>286</v>
      </c>
    </row>
    <row r="19">
      <c r="A19" s="4" t="inlineStr">
        <is>
          <t>Without an allowance</t>
        </is>
      </c>
      <c r="B19" s="6" t="n">
        <v>212</v>
      </c>
      <c r="C19" s="6" t="n">
        <v>473</v>
      </c>
    </row>
    <row r="20">
      <c r="A20" s="4" t="inlineStr">
        <is>
          <t>Total nonaccrual loans</t>
        </is>
      </c>
      <c r="B20" s="5" t="n">
        <v>699</v>
      </c>
      <c r="C20" s="5" t="n">
        <v>75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Wholesale Loan Portfolio, Loan Modifications (Details) - Wholesale - USD ($) $ in Millions</t>
        </is>
      </c>
      <c r="B1" s="2" t="inlineStr">
        <is>
          <t>12 Months Ended</t>
        </is>
      </c>
    </row>
    <row r="2">
      <c r="B2" s="2" t="inlineStr">
        <is>
          <t>Dec. 31, 2022</t>
        </is>
      </c>
      <c r="C2" s="2" t="inlineStr">
        <is>
          <t>Dec. 31, 2021</t>
        </is>
      </c>
      <c r="D2" s="2" t="inlineStr">
        <is>
          <t>Dec. 31, 2020</t>
        </is>
      </c>
    </row>
    <row r="3">
      <c r="A3" s="3" t="inlineStr">
        <is>
          <t>Financing Receivable, Impaired [Line Items]</t>
        </is>
      </c>
      <c r="B3" s="4" t="inlineStr">
        <is>
          <t xml:space="preserve"> </t>
        </is>
      </c>
      <c r="C3" s="4" t="inlineStr">
        <is>
          <t xml:space="preserve"> </t>
        </is>
      </c>
      <c r="D3" s="4" t="inlineStr">
        <is>
          <t xml:space="preserve"> </t>
        </is>
      </c>
    </row>
    <row r="4">
      <c r="A4" s="4" t="inlineStr">
        <is>
          <t>New TDRs</t>
        </is>
      </c>
      <c r="B4" s="5" t="n">
        <v>801</v>
      </c>
      <c r="C4" s="5" t="n">
        <v>881</v>
      </c>
      <c r="D4" s="5" t="n">
        <v>734</v>
      </c>
    </row>
    <row r="5">
      <c r="A5" s="4" t="inlineStr">
        <is>
          <t>Loans modified in TDRs</t>
        </is>
      </c>
      <c r="B5" s="5" t="n">
        <v>936</v>
      </c>
      <c r="C5" s="5" t="n">
        <v>607</v>
      </c>
      <c r="D5"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Details) - USD ($) $ in Millions</t>
        </is>
      </c>
      <c r="B1" s="2" t="inlineStr">
        <is>
          <t>12 Months Ended</t>
        </is>
      </c>
    </row>
    <row r="2">
      <c r="B2" s="2" t="inlineStr">
        <is>
          <t>Dec. 31, 2022</t>
        </is>
      </c>
      <c r="C2" s="2" t="inlineStr">
        <is>
          <t>Dec. 31, 2021</t>
        </is>
      </c>
      <c r="D2" s="2" t="inlineStr">
        <is>
          <t>Dec. 31, 2020</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5" t="n">
        <v>16386</v>
      </c>
      <c r="C4" s="5" t="n">
        <v>28328</v>
      </c>
      <c r="D4" s="5" t="n">
        <v>13123</v>
      </c>
    </row>
    <row r="5">
      <c r="A5" s="4" t="inlineStr">
        <is>
          <t>Gross charge-offs</t>
        </is>
      </c>
      <c r="B5" s="6" t="n">
        <v>4326</v>
      </c>
      <c r="C5" s="6" t="n">
        <v>4564</v>
      </c>
      <c r="D5" s="6" t="n">
        <v>6836</v>
      </c>
    </row>
    <row r="6">
      <c r="A6" s="4" t="inlineStr">
        <is>
          <t>Gross recoveries collected</t>
        </is>
      </c>
      <c r="B6" s="6" t="n">
        <v>-1473</v>
      </c>
      <c r="C6" s="6" t="n">
        <v>-1699</v>
      </c>
      <c r="D6" s="6" t="n">
        <v>-1577</v>
      </c>
    </row>
    <row r="7">
      <c r="A7" s="4" t="inlineStr">
        <is>
          <t>Net charge-offs</t>
        </is>
      </c>
      <c r="B7" s="6" t="n">
        <v>2853</v>
      </c>
      <c r="C7" s="6" t="n">
        <v>2865</v>
      </c>
      <c r="D7" s="6" t="n">
        <v>5259</v>
      </c>
    </row>
    <row r="8">
      <c r="A8" s="4" t="inlineStr">
        <is>
          <t>Provision for loan losses</t>
        </is>
      </c>
      <c r="B8" s="6" t="n">
        <v>6189</v>
      </c>
      <c r="C8" s="6" t="n">
        <v>-9071</v>
      </c>
      <c r="D8" s="6" t="n">
        <v>16291</v>
      </c>
    </row>
    <row r="9">
      <c r="A9" s="4" t="inlineStr">
        <is>
          <t>Other</t>
        </is>
      </c>
      <c r="B9" s="6" t="n">
        <v>4</v>
      </c>
      <c r="C9" s="6" t="n">
        <v>-6</v>
      </c>
      <c r="D9" s="6" t="n">
        <v>1</v>
      </c>
    </row>
    <row r="10">
      <c r="A10" s="4" t="inlineStr">
        <is>
          <t>Ending balance</t>
        </is>
      </c>
      <c r="B10" s="6" t="n">
        <v>19726</v>
      </c>
      <c r="C10" s="6" t="n">
        <v>16386</v>
      </c>
      <c r="D10" s="6" t="n">
        <v>28328</v>
      </c>
    </row>
    <row r="11">
      <c r="A11" s="3" t="inlineStr">
        <is>
          <t>Allowance for lending-related commitments</t>
        </is>
      </c>
      <c r="B11" s="4" t="inlineStr">
        <is>
          <t xml:space="preserve"> </t>
        </is>
      </c>
      <c r="C11" s="4" t="inlineStr">
        <is>
          <t xml:space="preserve"> </t>
        </is>
      </c>
      <c r="D11" s="4" t="inlineStr">
        <is>
          <t xml:space="preserve"> </t>
        </is>
      </c>
    </row>
    <row r="12">
      <c r="A12" s="4" t="inlineStr">
        <is>
          <t>Beginning balance</t>
        </is>
      </c>
      <c r="B12" s="6" t="n">
        <v>2261</v>
      </c>
      <c r="C12" s="6" t="n">
        <v>2409</v>
      </c>
      <c r="D12" s="6" t="n">
        <v>1191</v>
      </c>
    </row>
    <row r="13">
      <c r="A13" s="4" t="inlineStr">
        <is>
          <t>Provision for lending-related commitments</t>
        </is>
      </c>
      <c r="B13" s="6" t="n">
        <v>120</v>
      </c>
      <c r="C13" s="6" t="n">
        <v>-149</v>
      </c>
      <c r="D13" s="6" t="n">
        <v>1121</v>
      </c>
    </row>
    <row r="14">
      <c r="A14" s="4" t="inlineStr">
        <is>
          <t>Other</t>
        </is>
      </c>
      <c r="B14" s="6" t="n">
        <v>1</v>
      </c>
      <c r="C14" s="6" t="n">
        <v>1</v>
      </c>
      <c r="D14" s="6" t="n">
        <v>-1</v>
      </c>
    </row>
    <row r="15">
      <c r="A15" s="4" t="inlineStr">
        <is>
          <t>Ending balance</t>
        </is>
      </c>
      <c r="B15" s="6" t="n">
        <v>2382</v>
      </c>
      <c r="C15" s="6" t="n">
        <v>2261</v>
      </c>
      <c r="D15" s="6" t="n">
        <v>2409</v>
      </c>
    </row>
    <row r="16">
      <c r="A16" s="4" t="inlineStr">
        <is>
          <t>Total allowance for investment securities</t>
        </is>
      </c>
      <c r="B16" s="6" t="n">
        <v>96</v>
      </c>
      <c r="C16" s="6" t="n">
        <v>42</v>
      </c>
      <c r="D16" s="6" t="n">
        <v>78</v>
      </c>
    </row>
    <row r="17">
      <c r="A17" s="4" t="inlineStr">
        <is>
          <t>Total allowance for credit losses</t>
        </is>
      </c>
      <c r="B17" s="6" t="n">
        <v>22204</v>
      </c>
      <c r="C17" s="6" t="n">
        <v>18689</v>
      </c>
      <c r="D17" s="6" t="n">
        <v>30815</v>
      </c>
    </row>
    <row r="18">
      <c r="A18" s="3" t="inlineStr">
        <is>
          <t>Allowance for loan losses by impairment methodology</t>
        </is>
      </c>
      <c r="B18" s="4" t="inlineStr">
        <is>
          <t xml:space="preserve"> </t>
        </is>
      </c>
      <c r="C18" s="4" t="inlineStr">
        <is>
          <t xml:space="preserve"> </t>
        </is>
      </c>
      <c r="D18" s="4" t="inlineStr">
        <is>
          <t xml:space="preserve"> </t>
        </is>
      </c>
    </row>
    <row r="19">
      <c r="A19" s="4" t="inlineStr">
        <is>
          <t>Asset-specific</t>
        </is>
      </c>
      <c r="B19" s="6" t="n">
        <v>66</v>
      </c>
      <c r="C19" s="6" t="n">
        <v>-89</v>
      </c>
      <c r="D19" s="6" t="n">
        <v>1308</v>
      </c>
    </row>
    <row r="20">
      <c r="A20" s="4" t="inlineStr">
        <is>
          <t>Portfolio-based</t>
        </is>
      </c>
      <c r="B20" s="6" t="n">
        <v>19660</v>
      </c>
      <c r="C20" s="6" t="n">
        <v>16475</v>
      </c>
      <c r="D20" s="6" t="n">
        <v>27020</v>
      </c>
    </row>
    <row r="21">
      <c r="A21" s="4" t="inlineStr">
        <is>
          <t>Total allowance for loan losses</t>
        </is>
      </c>
      <c r="B21" s="6" t="n">
        <v>19726</v>
      </c>
      <c r="C21" s="6" t="n">
        <v>16386</v>
      </c>
      <c r="D21" s="6" t="n">
        <v>28328</v>
      </c>
    </row>
    <row r="22">
      <c r="A22" s="3" t="inlineStr">
        <is>
          <t>Loans by impairment methodology</t>
        </is>
      </c>
      <c r="B22" s="4" t="inlineStr">
        <is>
          <t xml:space="preserve"> </t>
        </is>
      </c>
      <c r="C22" s="4" t="inlineStr">
        <is>
          <t xml:space="preserve"> </t>
        </is>
      </c>
      <c r="D22" s="4" t="inlineStr">
        <is>
          <t xml:space="preserve"> </t>
        </is>
      </c>
    </row>
    <row r="23">
      <c r="A23" s="4" t="inlineStr">
        <is>
          <t>Asset-specific</t>
        </is>
      </c>
      <c r="B23" s="6" t="n">
        <v>14963</v>
      </c>
      <c r="C23" s="6" t="n">
        <v>17161</v>
      </c>
      <c r="D23" s="6" t="n">
        <v>21629</v>
      </c>
    </row>
    <row r="24">
      <c r="A24" s="4" t="inlineStr">
        <is>
          <t>Portfolio-based</t>
        </is>
      </c>
      <c r="B24" s="6" t="n">
        <v>1074635</v>
      </c>
      <c r="C24" s="6" t="n">
        <v>993045</v>
      </c>
      <c r="D24" s="6" t="n">
        <v>938877</v>
      </c>
    </row>
    <row r="25">
      <c r="A25" s="4" t="inlineStr">
        <is>
          <t>Total retained loans</t>
        </is>
      </c>
      <c r="B25" s="6" t="n">
        <v>1089598</v>
      </c>
      <c r="C25" s="6" t="n">
        <v>1010206</v>
      </c>
      <c r="D25" s="6" t="n">
        <v>960506</v>
      </c>
    </row>
    <row r="26">
      <c r="A26" s="3" t="inlineStr">
        <is>
          <t>Collateral-dependent loans</t>
        </is>
      </c>
      <c r="B26" s="4" t="inlineStr">
        <is>
          <t xml:space="preserve"> </t>
        </is>
      </c>
      <c r="C26" s="4" t="inlineStr">
        <is>
          <t xml:space="preserve"> </t>
        </is>
      </c>
      <c r="D26" s="4" t="inlineStr">
        <is>
          <t xml:space="preserve"> </t>
        </is>
      </c>
    </row>
    <row r="27">
      <c r="A27" s="4" t="inlineStr">
        <is>
          <t>Net charge-offs</t>
        </is>
      </c>
      <c r="B27" s="6" t="n">
        <v>2853</v>
      </c>
      <c r="C27" s="6" t="n">
        <v>2865</v>
      </c>
      <c r="D27" s="6" t="n">
        <v>5259</v>
      </c>
    </row>
    <row r="28">
      <c r="A28" s="3" t="inlineStr">
        <is>
          <t>Allowance for lending-related commitments by impairment methodology</t>
        </is>
      </c>
      <c r="B28" s="4" t="inlineStr">
        <is>
          <t xml:space="preserve"> </t>
        </is>
      </c>
      <c r="C28" s="4" t="inlineStr">
        <is>
          <t xml:space="preserve"> </t>
        </is>
      </c>
      <c r="D28" s="4" t="inlineStr">
        <is>
          <t xml:space="preserve"> </t>
        </is>
      </c>
    </row>
    <row r="29">
      <c r="A29" s="4" t="inlineStr">
        <is>
          <t>Asset-specific</t>
        </is>
      </c>
      <c r="B29" s="6" t="n">
        <v>90</v>
      </c>
      <c r="C29" s="6" t="n">
        <v>167</v>
      </c>
      <c r="D29" s="6" t="n">
        <v>114</v>
      </c>
    </row>
    <row r="30">
      <c r="A30" s="4" t="inlineStr">
        <is>
          <t>Portfolio-based</t>
        </is>
      </c>
      <c r="B30" s="6" t="n">
        <v>2292</v>
      </c>
      <c r="C30" s="6" t="n">
        <v>2094</v>
      </c>
      <c r="D30" s="6" t="n">
        <v>2295</v>
      </c>
    </row>
    <row r="31">
      <c r="A31" s="4" t="inlineStr">
        <is>
          <t>Total allowance for lending-related commitments</t>
        </is>
      </c>
      <c r="B31" s="6" t="n">
        <v>2382</v>
      </c>
      <c r="C31" s="6" t="n">
        <v>2261</v>
      </c>
      <c r="D31" s="6" t="n">
        <v>2409</v>
      </c>
    </row>
    <row r="32">
      <c r="A32" s="3" t="inlineStr">
        <is>
          <t>Off-Balance Sheet Lending-Related Financial Instruments, Guarantees and Other Commitments [Abstract]</t>
        </is>
      </c>
      <c r="B32" s="4" t="inlineStr">
        <is>
          <t xml:space="preserve"> </t>
        </is>
      </c>
      <c r="C32" s="4" t="inlineStr">
        <is>
          <t xml:space="preserve"> </t>
        </is>
      </c>
      <c r="D32" s="4" t="inlineStr">
        <is>
          <t xml:space="preserve"> </t>
        </is>
      </c>
    </row>
    <row r="33">
      <c r="A33" s="4" t="inlineStr">
        <is>
          <t>Asset-specific</t>
        </is>
      </c>
      <c r="B33" s="6" t="n">
        <v>455</v>
      </c>
      <c r="C33" s="6" t="n">
        <v>764</v>
      </c>
      <c r="D33" s="6" t="n">
        <v>577</v>
      </c>
    </row>
    <row r="34">
      <c r="A34" s="4" t="inlineStr">
        <is>
          <t>Portfolio-based</t>
        </is>
      </c>
      <c r="B34" s="6" t="n">
        <v>482111</v>
      </c>
      <c r="C34" s="6" t="n">
        <v>483159</v>
      </c>
      <c r="D34" s="6" t="n">
        <v>461776</v>
      </c>
    </row>
    <row r="35">
      <c r="A35" s="4" t="inlineStr">
        <is>
          <t>Total lending-related commitments</t>
        </is>
      </c>
      <c r="B35" s="6" t="n">
        <v>482566</v>
      </c>
      <c r="C35" s="6" t="n">
        <v>483923</v>
      </c>
      <c r="D35" s="6" t="n">
        <v>462353</v>
      </c>
    </row>
    <row r="36">
      <c r="A36" s="4" t="inlineStr">
        <is>
          <t>Net addition to the allowance for credit losses</t>
        </is>
      </c>
      <c r="B36" s="6" t="n">
        <v>3500</v>
      </c>
      <c r="C36" s="4" t="inlineStr">
        <is>
          <t xml:space="preserve"> </t>
        </is>
      </c>
      <c r="D36" s="4" t="inlineStr">
        <is>
          <t xml:space="preserve"> </t>
        </is>
      </c>
    </row>
    <row r="37">
      <c r="A37" s="4" t="inlineStr">
        <is>
          <t>Corporate &amp; Investment Bank</t>
        </is>
      </c>
      <c r="B37" s="4" t="inlineStr">
        <is>
          <t xml:space="preserve"> </t>
        </is>
      </c>
      <c r="C37" s="4" t="inlineStr">
        <is>
          <t xml:space="preserve"> </t>
        </is>
      </c>
      <c r="D37" s="4" t="inlineStr">
        <is>
          <t xml:space="preserve"> </t>
        </is>
      </c>
    </row>
    <row r="38">
      <c r="A38" s="3" t="inlineStr">
        <is>
          <t>Off-Balance Sheet Lending-Related Financial Instruments, Guarantees and Other Commitments [Abstract]</t>
        </is>
      </c>
      <c r="B38" s="4" t="inlineStr">
        <is>
          <t xml:space="preserve"> </t>
        </is>
      </c>
      <c r="C38" s="4" t="inlineStr">
        <is>
          <t xml:space="preserve"> </t>
        </is>
      </c>
      <c r="D38" s="4" t="inlineStr">
        <is>
          <t xml:space="preserve"> </t>
        </is>
      </c>
    </row>
    <row r="39">
      <c r="A39" s="4" t="inlineStr">
        <is>
          <t>Allowance for credit losses associated with accounts receivable</t>
        </is>
      </c>
      <c r="B39" s="6" t="n">
        <v>21</v>
      </c>
      <c r="C39" s="4" t="inlineStr">
        <is>
          <t xml:space="preserve"> </t>
        </is>
      </c>
      <c r="D39" s="4" t="inlineStr">
        <is>
          <t xml:space="preserve"> </t>
        </is>
      </c>
    </row>
    <row r="40">
      <c r="A40" s="4" t="inlineStr">
        <is>
          <t>Collateral-dependent loans</t>
        </is>
      </c>
      <c r="B40" s="4" t="inlineStr">
        <is>
          <t xml:space="preserve"> </t>
        </is>
      </c>
      <c r="C40" s="4" t="inlineStr">
        <is>
          <t xml:space="preserve"> </t>
        </is>
      </c>
      <c r="D40" s="4" t="inlineStr">
        <is>
          <t xml:space="preserve"> </t>
        </is>
      </c>
    </row>
    <row r="41">
      <c r="A41" s="3" t="inlineStr">
        <is>
          <t>Allowance for loan losses</t>
        </is>
      </c>
      <c r="B41" s="4" t="inlineStr">
        <is>
          <t xml:space="preserve"> </t>
        </is>
      </c>
      <c r="C41" s="4" t="inlineStr">
        <is>
          <t xml:space="preserve"> </t>
        </is>
      </c>
      <c r="D41" s="4" t="inlineStr">
        <is>
          <t xml:space="preserve"> </t>
        </is>
      </c>
    </row>
    <row r="42">
      <c r="A42" s="4" t="inlineStr">
        <is>
          <t>Net charge-offs</t>
        </is>
      </c>
      <c r="B42" s="6" t="n">
        <v>-17</v>
      </c>
      <c r="C42" s="6" t="n">
        <v>71</v>
      </c>
      <c r="D42" s="6" t="n">
        <v>209</v>
      </c>
    </row>
    <row r="43">
      <c r="A43" s="3" t="inlineStr">
        <is>
          <t>Collateral-dependent loans</t>
        </is>
      </c>
      <c r="B43" s="4" t="inlineStr">
        <is>
          <t xml:space="preserve"> </t>
        </is>
      </c>
      <c r="C43" s="4" t="inlineStr">
        <is>
          <t xml:space="preserve"> </t>
        </is>
      </c>
      <c r="D43" s="4" t="inlineStr">
        <is>
          <t xml:space="preserve"> </t>
        </is>
      </c>
    </row>
    <row r="44">
      <c r="A44" s="4" t="inlineStr">
        <is>
          <t>Net charge-offs</t>
        </is>
      </c>
      <c r="B44" s="6" t="n">
        <v>-17</v>
      </c>
      <c r="C44" s="6" t="n">
        <v>71</v>
      </c>
      <c r="D44" s="6" t="n">
        <v>209</v>
      </c>
    </row>
    <row r="45">
      <c r="A45" s="4" t="inlineStr">
        <is>
          <t>Loans measured at fair value of collateral less cost to sell</t>
        </is>
      </c>
      <c r="B45" s="6" t="n">
        <v>4049</v>
      </c>
      <c r="C45" s="6" t="n">
        <v>5089</v>
      </c>
      <c r="D45" s="6" t="n">
        <v>5144</v>
      </c>
    </row>
    <row r="46">
      <c r="A46" s="4" t="inlineStr">
        <is>
          <t>Cumulative effect of change in accounting principles</t>
        </is>
      </c>
      <c r="B46" s="4" t="inlineStr">
        <is>
          <t xml:space="preserve"> </t>
        </is>
      </c>
      <c r="C46" s="4" t="inlineStr">
        <is>
          <t xml:space="preserve"> </t>
        </is>
      </c>
      <c r="D46" s="4" t="inlineStr">
        <is>
          <t xml:space="preserve"> </t>
        </is>
      </c>
    </row>
    <row r="47">
      <c r="A47" s="3" t="inlineStr">
        <is>
          <t>Allowance for loan losses</t>
        </is>
      </c>
      <c r="B47" s="4" t="inlineStr">
        <is>
          <t xml:space="preserve"> </t>
        </is>
      </c>
      <c r="C47" s="4" t="inlineStr">
        <is>
          <t xml:space="preserve"> </t>
        </is>
      </c>
      <c r="D47" s="4" t="inlineStr">
        <is>
          <t xml:space="preserve"> </t>
        </is>
      </c>
    </row>
    <row r="48">
      <c r="A48" s="4" t="inlineStr">
        <is>
          <t>Beginning balance</t>
        </is>
      </c>
      <c r="B48" s="4" t="inlineStr">
        <is>
          <t xml:space="preserve"> </t>
        </is>
      </c>
      <c r="C48" s="4" t="inlineStr">
        <is>
          <t xml:space="preserve"> </t>
        </is>
      </c>
      <c r="D48" s="6" t="n">
        <v>4172</v>
      </c>
    </row>
    <row r="49">
      <c r="A49" s="3" t="inlineStr">
        <is>
          <t>Allowance for lending-related commitments</t>
        </is>
      </c>
      <c r="B49" s="4" t="inlineStr">
        <is>
          <t xml:space="preserve"> </t>
        </is>
      </c>
      <c r="C49" s="4" t="inlineStr">
        <is>
          <t xml:space="preserve"> </t>
        </is>
      </c>
      <c r="D49" s="4" t="inlineStr">
        <is>
          <t xml:space="preserve"> </t>
        </is>
      </c>
    </row>
    <row r="50">
      <c r="A50" s="4" t="inlineStr">
        <is>
          <t>Beginning balance</t>
        </is>
      </c>
      <c r="B50" s="4" t="inlineStr">
        <is>
          <t xml:space="preserve"> </t>
        </is>
      </c>
      <c r="C50" s="4" t="inlineStr">
        <is>
          <t xml:space="preserve"> </t>
        </is>
      </c>
      <c r="D50" s="6" t="n">
        <v>98</v>
      </c>
    </row>
    <row r="51">
      <c r="A51" s="3" t="inlineStr">
        <is>
          <t>Allowance for loan losses by impairment methodology</t>
        </is>
      </c>
      <c r="B51" s="4" t="inlineStr">
        <is>
          <t xml:space="preserve"> </t>
        </is>
      </c>
      <c r="C51" s="4" t="inlineStr">
        <is>
          <t xml:space="preserve"> </t>
        </is>
      </c>
      <c r="D51" s="4" t="inlineStr">
        <is>
          <t xml:space="preserve"> </t>
        </is>
      </c>
    </row>
    <row r="52">
      <c r="A52" s="4" t="inlineStr">
        <is>
          <t>Total allowance for loan losses</t>
        </is>
      </c>
      <c r="B52" s="4" t="inlineStr">
        <is>
          <t xml:space="preserve"> </t>
        </is>
      </c>
      <c r="C52" s="4" t="inlineStr">
        <is>
          <t xml:space="preserve"> </t>
        </is>
      </c>
      <c r="D52" s="4" t="inlineStr">
        <is>
          <t xml:space="preserve"> </t>
        </is>
      </c>
    </row>
    <row r="53">
      <c r="A53" s="3" t="inlineStr">
        <is>
          <t>Allowance for lending-related commitments by impairment methodology</t>
        </is>
      </c>
      <c r="B53" s="4" t="inlineStr">
        <is>
          <t xml:space="preserve"> </t>
        </is>
      </c>
      <c r="C53" s="4" t="inlineStr">
        <is>
          <t xml:space="preserve"> </t>
        </is>
      </c>
      <c r="D53" s="4" t="inlineStr">
        <is>
          <t xml:space="preserve"> </t>
        </is>
      </c>
    </row>
    <row r="54">
      <c r="A54" s="4" t="inlineStr">
        <is>
          <t>Total allowance for lending-related commitments</t>
        </is>
      </c>
      <c r="B54" s="4" t="inlineStr">
        <is>
          <t xml:space="preserve"> </t>
        </is>
      </c>
      <c r="C54" s="4" t="inlineStr">
        <is>
          <t xml:space="preserve"> </t>
        </is>
      </c>
      <c r="D54" s="4" t="inlineStr">
        <is>
          <t xml:space="preserve"> </t>
        </is>
      </c>
    </row>
    <row r="55">
      <c r="A55" s="4" t="inlineStr">
        <is>
          <t>Consumer</t>
        </is>
      </c>
      <c r="B55" s="4" t="inlineStr">
        <is>
          <t xml:space="preserve"> </t>
        </is>
      </c>
      <c r="C55" s="4" t="inlineStr">
        <is>
          <t xml:space="preserve"> </t>
        </is>
      </c>
      <c r="D55" s="4" t="inlineStr">
        <is>
          <t xml:space="preserve"> </t>
        </is>
      </c>
    </row>
    <row r="56">
      <c r="A56" s="3" t="inlineStr">
        <is>
          <t>Off-Balance Sheet Lending-Related Financial Instruments, Guarantees and Other Commitments [Abstract]</t>
        </is>
      </c>
      <c r="B56" s="4" t="inlineStr">
        <is>
          <t xml:space="preserve"> </t>
        </is>
      </c>
      <c r="C56" s="4" t="inlineStr">
        <is>
          <t xml:space="preserve"> </t>
        </is>
      </c>
      <c r="D56" s="4" t="inlineStr">
        <is>
          <t xml:space="preserve"> </t>
        </is>
      </c>
    </row>
    <row r="57">
      <c r="A57" s="4" t="inlineStr">
        <is>
          <t>Net addition to the allowance for credit losses</t>
        </is>
      </c>
      <c r="B57" s="6" t="n">
        <v>1200</v>
      </c>
      <c r="C57" s="4" t="inlineStr">
        <is>
          <t xml:space="preserve"> </t>
        </is>
      </c>
      <c r="D57" s="4" t="inlineStr">
        <is>
          <t xml:space="preserve"> </t>
        </is>
      </c>
    </row>
    <row r="58">
      <c r="A58" s="4" t="inlineStr">
        <is>
          <t>Consumer, excluding credit card</t>
        </is>
      </c>
      <c r="B58" s="4" t="inlineStr">
        <is>
          <t xml:space="preserve"> </t>
        </is>
      </c>
      <c r="C58" s="4" t="inlineStr">
        <is>
          <t xml:space="preserve"> </t>
        </is>
      </c>
      <c r="D58" s="4" t="inlineStr">
        <is>
          <t xml:space="preserve"> </t>
        </is>
      </c>
    </row>
    <row r="59">
      <c r="A59" s="3" t="inlineStr">
        <is>
          <t>Allowance for loan losses</t>
        </is>
      </c>
      <c r="B59" s="4" t="inlineStr">
        <is>
          <t xml:space="preserve"> </t>
        </is>
      </c>
      <c r="C59" s="4" t="inlineStr">
        <is>
          <t xml:space="preserve"> </t>
        </is>
      </c>
      <c r="D59" s="4" t="inlineStr">
        <is>
          <t xml:space="preserve"> </t>
        </is>
      </c>
    </row>
    <row r="60">
      <c r="A60" s="4" t="inlineStr">
        <is>
          <t>Beginning balance</t>
        </is>
      </c>
      <c r="B60" s="6" t="n">
        <v>1765</v>
      </c>
      <c r="C60" s="6" t="n">
        <v>3636</v>
      </c>
      <c r="D60" s="6" t="n">
        <v>2538</v>
      </c>
    </row>
    <row r="61">
      <c r="A61" s="4" t="inlineStr">
        <is>
          <t>Gross charge-offs</t>
        </is>
      </c>
      <c r="B61" s="6" t="n">
        <v>812</v>
      </c>
      <c r="C61" s="6" t="n">
        <v>630</v>
      </c>
      <c r="D61" s="6" t="n">
        <v>805</v>
      </c>
    </row>
    <row r="62">
      <c r="A62" s="4" t="inlineStr">
        <is>
          <t>Gross recoveries collected</t>
        </is>
      </c>
      <c r="B62" s="6" t="n">
        <v>-543</v>
      </c>
      <c r="C62" s="6" t="n">
        <v>-619</v>
      </c>
      <c r="D62" s="6" t="n">
        <v>-631</v>
      </c>
    </row>
    <row r="63">
      <c r="A63" s="4" t="inlineStr">
        <is>
          <t>Net charge-offs</t>
        </is>
      </c>
      <c r="B63" s="6" t="n">
        <v>269</v>
      </c>
      <c r="C63" s="6" t="n">
        <v>11</v>
      </c>
      <c r="D63" s="6" t="n">
        <v>174</v>
      </c>
    </row>
    <row r="64">
      <c r="A64" s="4" t="inlineStr">
        <is>
          <t>Provision for loan losses</t>
        </is>
      </c>
      <c r="B64" s="6" t="n">
        <v>543</v>
      </c>
      <c r="C64" s="6" t="n">
        <v>-1858</v>
      </c>
      <c r="D64" s="6" t="n">
        <v>974</v>
      </c>
    </row>
    <row r="65">
      <c r="A65" s="4" t="inlineStr">
        <is>
          <t>Other</t>
        </is>
      </c>
      <c r="B65" s="6" t="n">
        <v>1</v>
      </c>
      <c r="C65" s="6" t="n">
        <v>-2</v>
      </c>
      <c r="D65" s="6" t="n">
        <v>1</v>
      </c>
    </row>
    <row r="66">
      <c r="A66" s="4" t="inlineStr">
        <is>
          <t>Ending balance</t>
        </is>
      </c>
      <c r="B66" s="6" t="n">
        <v>2040</v>
      </c>
      <c r="C66" s="6" t="n">
        <v>1765</v>
      </c>
      <c r="D66" s="6" t="n">
        <v>3636</v>
      </c>
    </row>
    <row r="67">
      <c r="A67" s="3" t="inlineStr">
        <is>
          <t>Allowance for lending-related commitments</t>
        </is>
      </c>
      <c r="B67" s="4" t="inlineStr">
        <is>
          <t xml:space="preserve"> </t>
        </is>
      </c>
      <c r="C67" s="4" t="inlineStr">
        <is>
          <t xml:space="preserve"> </t>
        </is>
      </c>
      <c r="D67" s="4" t="inlineStr">
        <is>
          <t xml:space="preserve"> </t>
        </is>
      </c>
    </row>
    <row r="68">
      <c r="A68" s="4" t="inlineStr">
        <is>
          <t>Beginning balance</t>
        </is>
      </c>
      <c r="B68" s="6" t="n">
        <v>113</v>
      </c>
      <c r="C68" s="6" t="n">
        <v>187</v>
      </c>
      <c r="D68" s="6" t="n">
        <v>12</v>
      </c>
    </row>
    <row r="69">
      <c r="A69" s="4" t="inlineStr">
        <is>
          <t>Provision for lending-related commitments</t>
        </is>
      </c>
      <c r="B69" s="6" t="n">
        <v>-37</v>
      </c>
      <c r="C69" s="6" t="n">
        <v>-75</v>
      </c>
      <c r="D69" s="6" t="n">
        <v>42</v>
      </c>
    </row>
    <row r="70">
      <c r="A70" s="4" t="inlineStr">
        <is>
          <t>Other</t>
        </is>
      </c>
      <c r="B70" s="6" t="n">
        <v>0</v>
      </c>
      <c r="C70" s="6" t="n">
        <v>1</v>
      </c>
      <c r="D70" s="6" t="n">
        <v>0</v>
      </c>
    </row>
    <row r="71">
      <c r="A71" s="4" t="inlineStr">
        <is>
          <t>Ending balance</t>
        </is>
      </c>
      <c r="B71" s="6" t="n">
        <v>76</v>
      </c>
      <c r="C71" s="6" t="n">
        <v>113</v>
      </c>
      <c r="D71" s="6" t="n">
        <v>187</v>
      </c>
    </row>
    <row r="72">
      <c r="A72" s="4" t="inlineStr">
        <is>
          <t>Total allowance for credit losses</t>
        </is>
      </c>
      <c r="B72" s="6" t="n">
        <v>2116</v>
      </c>
      <c r="C72" s="6" t="n">
        <v>1878</v>
      </c>
      <c r="D72" s="6" t="n">
        <v>3823</v>
      </c>
    </row>
    <row r="73">
      <c r="A73" s="3" t="inlineStr">
        <is>
          <t>Allowance for loan losses by impairment methodology</t>
        </is>
      </c>
      <c r="B73" s="4" t="inlineStr">
        <is>
          <t xml:space="preserve"> </t>
        </is>
      </c>
      <c r="C73" s="4" t="inlineStr">
        <is>
          <t xml:space="preserve"> </t>
        </is>
      </c>
      <c r="D73" s="4" t="inlineStr">
        <is>
          <t xml:space="preserve"> </t>
        </is>
      </c>
    </row>
    <row r="74">
      <c r="A74" s="4" t="inlineStr">
        <is>
          <t>Asset-specific</t>
        </is>
      </c>
      <c r="B74" s="6" t="n">
        <v>-624</v>
      </c>
      <c r="C74" s="6" t="n">
        <v>-665</v>
      </c>
      <c r="D74" s="6" t="n">
        <v>-7</v>
      </c>
    </row>
    <row r="75">
      <c r="A75" s="4" t="inlineStr">
        <is>
          <t>Portfolio-based</t>
        </is>
      </c>
      <c r="B75" s="6" t="n">
        <v>2664</v>
      </c>
      <c r="C75" s="6" t="n">
        <v>2430</v>
      </c>
      <c r="D75" s="6" t="n">
        <v>3643</v>
      </c>
    </row>
    <row r="76">
      <c r="A76" s="4" t="inlineStr">
        <is>
          <t>Total allowance for loan losses</t>
        </is>
      </c>
      <c r="B76" s="6" t="n">
        <v>2040</v>
      </c>
      <c r="C76" s="6" t="n">
        <v>1765</v>
      </c>
      <c r="D76" s="6" t="n">
        <v>3636</v>
      </c>
    </row>
    <row r="77">
      <c r="A77" s="3" t="inlineStr">
        <is>
          <t>Loans by impairment methodology</t>
        </is>
      </c>
      <c r="B77" s="4" t="inlineStr">
        <is>
          <t xml:space="preserve"> </t>
        </is>
      </c>
      <c r="C77" s="4" t="inlineStr">
        <is>
          <t xml:space="preserve"> </t>
        </is>
      </c>
      <c r="D77" s="4" t="inlineStr">
        <is>
          <t xml:space="preserve"> </t>
        </is>
      </c>
    </row>
    <row r="78">
      <c r="A78" s="4" t="inlineStr">
        <is>
          <t>Asset-specific</t>
        </is>
      </c>
      <c r="B78" s="6" t="n">
        <v>11978</v>
      </c>
      <c r="C78" s="6" t="n">
        <v>13919</v>
      </c>
      <c r="D78" s="6" t="n">
        <v>16648</v>
      </c>
    </row>
    <row r="79">
      <c r="A79" s="4" t="inlineStr">
        <is>
          <t>Portfolio-based</t>
        </is>
      </c>
      <c r="B79" s="6" t="n">
        <v>288775</v>
      </c>
      <c r="C79" s="6" t="n">
        <v>281637</v>
      </c>
      <c r="D79" s="6" t="n">
        <v>285479</v>
      </c>
    </row>
    <row r="80">
      <c r="A80" s="4" t="inlineStr">
        <is>
          <t>Total retained loans</t>
        </is>
      </c>
      <c r="B80" s="6" t="n">
        <v>300753</v>
      </c>
      <c r="C80" s="6" t="n">
        <v>295556</v>
      </c>
      <c r="D80" s="6" t="n">
        <v>302127</v>
      </c>
    </row>
    <row r="81">
      <c r="A81" s="3" t="inlineStr">
        <is>
          <t>Collateral-dependent loans</t>
        </is>
      </c>
      <c r="B81" s="4" t="inlineStr">
        <is>
          <t xml:space="preserve"> </t>
        </is>
      </c>
      <c r="C81" s="4" t="inlineStr">
        <is>
          <t xml:space="preserve"> </t>
        </is>
      </c>
      <c r="D81" s="4" t="inlineStr">
        <is>
          <t xml:space="preserve"> </t>
        </is>
      </c>
    </row>
    <row r="82">
      <c r="A82" s="4" t="inlineStr">
        <is>
          <t>Net charge-offs</t>
        </is>
      </c>
      <c r="B82" s="6" t="n">
        <v>269</v>
      </c>
      <c r="C82" s="6" t="n">
        <v>11</v>
      </c>
      <c r="D82" s="6" t="n">
        <v>174</v>
      </c>
    </row>
    <row r="83">
      <c r="A83" s="3" t="inlineStr">
        <is>
          <t>Allowance for lending-related commitments by impairment methodology</t>
        </is>
      </c>
      <c r="B83" s="4" t="inlineStr">
        <is>
          <t xml:space="preserve"> </t>
        </is>
      </c>
      <c r="C83" s="4" t="inlineStr">
        <is>
          <t xml:space="preserve"> </t>
        </is>
      </c>
      <c r="D83" s="4" t="inlineStr">
        <is>
          <t xml:space="preserve"> </t>
        </is>
      </c>
    </row>
    <row r="84">
      <c r="A84" s="4" t="inlineStr">
        <is>
          <t>Asset-specific</t>
        </is>
      </c>
      <c r="B84" s="6" t="n">
        <v>0</v>
      </c>
      <c r="C84" s="6" t="n">
        <v>0</v>
      </c>
      <c r="D84" s="6" t="n">
        <v>0</v>
      </c>
    </row>
    <row r="85">
      <c r="A85" s="4" t="inlineStr">
        <is>
          <t>Portfolio-based</t>
        </is>
      </c>
      <c r="B85" s="6" t="n">
        <v>76</v>
      </c>
      <c r="C85" s="6" t="n">
        <v>113</v>
      </c>
      <c r="D85" s="6" t="n">
        <v>187</v>
      </c>
    </row>
    <row r="86">
      <c r="A86" s="4" t="inlineStr">
        <is>
          <t>Total allowance for lending-related commitments</t>
        </is>
      </c>
      <c r="B86" s="6" t="n">
        <v>76</v>
      </c>
      <c r="C86" s="6" t="n">
        <v>113</v>
      </c>
      <c r="D86" s="6" t="n">
        <v>187</v>
      </c>
    </row>
    <row r="87">
      <c r="A87" s="3" t="inlineStr">
        <is>
          <t>Off-Balance Sheet Lending-Related Financial Instruments, Guarantees and Other Commitments [Abstract]</t>
        </is>
      </c>
      <c r="B87" s="4" t="inlineStr">
        <is>
          <t xml:space="preserve"> </t>
        </is>
      </c>
      <c r="C87" s="4" t="inlineStr">
        <is>
          <t xml:space="preserve"> </t>
        </is>
      </c>
      <c r="D87" s="4" t="inlineStr">
        <is>
          <t xml:space="preserve"> </t>
        </is>
      </c>
    </row>
    <row r="88">
      <c r="A88" s="4" t="inlineStr">
        <is>
          <t>Asset-specific</t>
        </is>
      </c>
      <c r="B88" s="6" t="n">
        <v>0</v>
      </c>
      <c r="C88" s="6" t="n">
        <v>0</v>
      </c>
      <c r="D88" s="6" t="n">
        <v>0</v>
      </c>
    </row>
    <row r="89">
      <c r="A89" s="4" t="inlineStr">
        <is>
          <t>Portfolio-based</t>
        </is>
      </c>
      <c r="B89" s="6" t="n">
        <v>20423</v>
      </c>
      <c r="C89" s="6" t="n">
        <v>29588</v>
      </c>
      <c r="D89" s="6" t="n">
        <v>37783</v>
      </c>
    </row>
    <row r="90">
      <c r="A90" s="4" t="inlineStr">
        <is>
          <t>Total lending-related commitments</t>
        </is>
      </c>
      <c r="B90" s="6" t="n">
        <v>20423</v>
      </c>
      <c r="C90" s="6" t="n">
        <v>29588</v>
      </c>
      <c r="D90" s="6" t="n">
        <v>37783</v>
      </c>
    </row>
    <row r="91">
      <c r="A91" s="4" t="inlineStr">
        <is>
          <t>Credit card lending-related commitments not permitted to have an allowance for credit losses</t>
        </is>
      </c>
      <c r="B91" s="6" t="n">
        <v>13100</v>
      </c>
      <c r="C91" s="6" t="n">
        <v>15700</v>
      </c>
      <c r="D91" s="6" t="n">
        <v>19500</v>
      </c>
    </row>
    <row r="92">
      <c r="A92" s="4" t="inlineStr">
        <is>
          <t>Consumer, excluding credit card | Collateral-dependent loans</t>
        </is>
      </c>
      <c r="B92" s="4" t="inlineStr">
        <is>
          <t xml:space="preserve"> </t>
        </is>
      </c>
      <c r="C92" s="4" t="inlineStr">
        <is>
          <t xml:space="preserve"> </t>
        </is>
      </c>
      <c r="D92" s="4" t="inlineStr">
        <is>
          <t xml:space="preserve"> </t>
        </is>
      </c>
    </row>
    <row r="93">
      <c r="A93" s="3" t="inlineStr">
        <is>
          <t>Allowance for loan losses</t>
        </is>
      </c>
      <c r="B93" s="4" t="inlineStr">
        <is>
          <t xml:space="preserve"> </t>
        </is>
      </c>
      <c r="C93" s="4" t="inlineStr">
        <is>
          <t xml:space="preserve"> </t>
        </is>
      </c>
      <c r="D93" s="4" t="inlineStr">
        <is>
          <t xml:space="preserve"> </t>
        </is>
      </c>
    </row>
    <row r="94">
      <c r="A94" s="4" t="inlineStr">
        <is>
          <t>Net charge-offs</t>
        </is>
      </c>
      <c r="B94" s="6" t="n">
        <v>-33</v>
      </c>
      <c r="C94" s="6" t="n">
        <v>33</v>
      </c>
      <c r="D94" s="6" t="n">
        <v>133</v>
      </c>
    </row>
    <row r="95">
      <c r="A95" s="3" t="inlineStr">
        <is>
          <t>Collateral-dependent loans</t>
        </is>
      </c>
      <c r="B95" s="4" t="inlineStr">
        <is>
          <t xml:space="preserve"> </t>
        </is>
      </c>
      <c r="C95" s="4" t="inlineStr">
        <is>
          <t xml:space="preserve"> </t>
        </is>
      </c>
      <c r="D95" s="4" t="inlineStr">
        <is>
          <t xml:space="preserve"> </t>
        </is>
      </c>
    </row>
    <row r="96">
      <c r="A96" s="4" t="inlineStr">
        <is>
          <t>Net charge-offs</t>
        </is>
      </c>
      <c r="B96" s="6" t="n">
        <v>-33</v>
      </c>
      <c r="C96" s="6" t="n">
        <v>33</v>
      </c>
      <c r="D96" s="6" t="n">
        <v>133</v>
      </c>
    </row>
    <row r="97">
      <c r="A97" s="4" t="inlineStr">
        <is>
          <t>Loans measured at fair value of collateral less cost to sell</t>
        </is>
      </c>
      <c r="B97" s="6" t="n">
        <v>3585</v>
      </c>
      <c r="C97" s="6" t="n">
        <v>4472</v>
      </c>
      <c r="D97" s="6" t="n">
        <v>4956</v>
      </c>
    </row>
    <row r="98">
      <c r="A98" s="4" t="inlineStr">
        <is>
          <t>Consumer, excluding credit card | Cumulative effect of change in accounting principles</t>
        </is>
      </c>
      <c r="B98" s="4" t="inlineStr">
        <is>
          <t xml:space="preserve"> </t>
        </is>
      </c>
      <c r="C98" s="4" t="inlineStr">
        <is>
          <t xml:space="preserve"> </t>
        </is>
      </c>
      <c r="D98" s="4" t="inlineStr">
        <is>
          <t xml:space="preserve"> </t>
        </is>
      </c>
    </row>
    <row r="99">
      <c r="A99" s="3" t="inlineStr">
        <is>
          <t>Allowance for loan losses</t>
        </is>
      </c>
      <c r="B99" s="4" t="inlineStr">
        <is>
          <t xml:space="preserve"> </t>
        </is>
      </c>
      <c r="C99" s="4" t="inlineStr">
        <is>
          <t xml:space="preserve"> </t>
        </is>
      </c>
      <c r="D99" s="4" t="inlineStr">
        <is>
          <t xml:space="preserve"> </t>
        </is>
      </c>
    </row>
    <row r="100">
      <c r="A100" s="4" t="inlineStr">
        <is>
          <t>Beginning balance</t>
        </is>
      </c>
      <c r="B100" s="4" t="inlineStr">
        <is>
          <t xml:space="preserve"> </t>
        </is>
      </c>
      <c r="C100" s="4" t="inlineStr">
        <is>
          <t xml:space="preserve"> </t>
        </is>
      </c>
      <c r="D100" s="6" t="n">
        <v>297</v>
      </c>
    </row>
    <row r="101">
      <c r="A101" s="3" t="inlineStr">
        <is>
          <t>Allowance for lending-related commitments</t>
        </is>
      </c>
      <c r="B101" s="4" t="inlineStr">
        <is>
          <t xml:space="preserve"> </t>
        </is>
      </c>
      <c r="C101" s="4" t="inlineStr">
        <is>
          <t xml:space="preserve"> </t>
        </is>
      </c>
      <c r="D101" s="4" t="inlineStr">
        <is>
          <t xml:space="preserve"> </t>
        </is>
      </c>
    </row>
    <row r="102">
      <c r="A102" s="4" t="inlineStr">
        <is>
          <t>Beginning balance</t>
        </is>
      </c>
      <c r="B102" s="4" t="inlineStr">
        <is>
          <t xml:space="preserve"> </t>
        </is>
      </c>
      <c r="C102" s="4" t="inlineStr">
        <is>
          <t xml:space="preserve"> </t>
        </is>
      </c>
      <c r="D102" s="6" t="n">
        <v>133</v>
      </c>
    </row>
    <row r="103">
      <c r="A103" s="3" t="inlineStr">
        <is>
          <t>Allowance for loan losses by impairment methodology</t>
        </is>
      </c>
      <c r="B103" s="4" t="inlineStr">
        <is>
          <t xml:space="preserve"> </t>
        </is>
      </c>
      <c r="C103" s="4" t="inlineStr">
        <is>
          <t xml:space="preserve"> </t>
        </is>
      </c>
      <c r="D103" s="4" t="inlineStr">
        <is>
          <t xml:space="preserve"> </t>
        </is>
      </c>
    </row>
    <row r="104">
      <c r="A104" s="4" t="inlineStr">
        <is>
          <t>Total allowance for loan losses</t>
        </is>
      </c>
      <c r="B104" s="4" t="inlineStr">
        <is>
          <t xml:space="preserve"> </t>
        </is>
      </c>
      <c r="C104" s="4" t="inlineStr">
        <is>
          <t xml:space="preserve"> </t>
        </is>
      </c>
      <c r="D104" s="4" t="inlineStr">
        <is>
          <t xml:space="preserve"> </t>
        </is>
      </c>
    </row>
    <row r="105">
      <c r="A105" s="3" t="inlineStr">
        <is>
          <t>Allowance for lending-related commitments by impairment methodology</t>
        </is>
      </c>
      <c r="B105" s="4" t="inlineStr">
        <is>
          <t xml:space="preserve"> </t>
        </is>
      </c>
      <c r="C105" s="4" t="inlineStr">
        <is>
          <t xml:space="preserve"> </t>
        </is>
      </c>
      <c r="D105" s="4" t="inlineStr">
        <is>
          <t xml:space="preserve"> </t>
        </is>
      </c>
    </row>
    <row r="106">
      <c r="A106" s="4" t="inlineStr">
        <is>
          <t>Total allowance for lending-related commitments</t>
        </is>
      </c>
      <c r="B106" s="4" t="inlineStr">
        <is>
          <t xml:space="preserve"> </t>
        </is>
      </c>
      <c r="C106" s="4" t="inlineStr">
        <is>
          <t xml:space="preserve"> </t>
        </is>
      </c>
      <c r="D106" s="4" t="inlineStr">
        <is>
          <t xml:space="preserve"> </t>
        </is>
      </c>
    </row>
    <row r="107">
      <c r="A107" s="4" t="inlineStr">
        <is>
          <t>Credit card</t>
        </is>
      </c>
      <c r="B107" s="4" t="inlineStr">
        <is>
          <t xml:space="preserve"> </t>
        </is>
      </c>
      <c r="C107" s="4" t="inlineStr">
        <is>
          <t xml:space="preserve"> </t>
        </is>
      </c>
      <c r="D107" s="4" t="inlineStr">
        <is>
          <t xml:space="preserve"> </t>
        </is>
      </c>
    </row>
    <row r="108">
      <c r="A108" s="3" t="inlineStr">
        <is>
          <t>Allowance for loan losses</t>
        </is>
      </c>
      <c r="B108" s="4" t="inlineStr">
        <is>
          <t xml:space="preserve"> </t>
        </is>
      </c>
      <c r="C108" s="4" t="inlineStr">
        <is>
          <t xml:space="preserve"> </t>
        </is>
      </c>
      <c r="D108" s="4" t="inlineStr">
        <is>
          <t xml:space="preserve"> </t>
        </is>
      </c>
    </row>
    <row r="109">
      <c r="A109" s="4" t="inlineStr">
        <is>
          <t>Beginning balance</t>
        </is>
      </c>
      <c r="B109" s="6" t="n">
        <v>10250</v>
      </c>
      <c r="C109" s="6" t="n">
        <v>17800</v>
      </c>
      <c r="D109" s="6" t="n">
        <v>5683</v>
      </c>
    </row>
    <row r="110">
      <c r="A110" s="4" t="inlineStr">
        <is>
          <t>Gross charge-offs</t>
        </is>
      </c>
      <c r="B110" s="6" t="n">
        <v>3192</v>
      </c>
      <c r="C110" s="6" t="n">
        <v>3651</v>
      </c>
      <c r="D110" s="6" t="n">
        <v>5077</v>
      </c>
    </row>
    <row r="111">
      <c r="A111" s="4" t="inlineStr">
        <is>
          <t>Gross recoveries collected</t>
        </is>
      </c>
      <c r="B111" s="6" t="n">
        <v>-789</v>
      </c>
      <c r="C111" s="6" t="n">
        <v>-939</v>
      </c>
      <c r="D111" s="6" t="n">
        <v>-791</v>
      </c>
    </row>
    <row r="112">
      <c r="A112" s="4" t="inlineStr">
        <is>
          <t>Net charge-offs</t>
        </is>
      </c>
      <c r="B112" s="6" t="n">
        <v>2403</v>
      </c>
      <c r="C112" s="6" t="n">
        <v>2712</v>
      </c>
      <c r="D112" s="6" t="n">
        <v>4286</v>
      </c>
    </row>
    <row r="113">
      <c r="A113" s="4" t="inlineStr">
        <is>
          <t>Provision for loan losses</t>
        </is>
      </c>
      <c r="B113" s="6" t="n">
        <v>3353</v>
      </c>
      <c r="C113" s="6" t="n">
        <v>-4838</v>
      </c>
      <c r="D113" s="6" t="n">
        <v>10886</v>
      </c>
    </row>
    <row r="114">
      <c r="A114" s="4" t="inlineStr">
        <is>
          <t>Other</t>
        </is>
      </c>
      <c r="B114" s="6" t="n">
        <v>0</v>
      </c>
      <c r="C114" s="6" t="n">
        <v>0</v>
      </c>
      <c r="D114" s="6" t="n">
        <v>0</v>
      </c>
    </row>
    <row r="115">
      <c r="A115" s="4" t="inlineStr">
        <is>
          <t>Ending balance</t>
        </is>
      </c>
      <c r="B115" s="6" t="n">
        <v>11200</v>
      </c>
      <c r="C115" s="6" t="n">
        <v>10250</v>
      </c>
      <c r="D115" s="6" t="n">
        <v>17800</v>
      </c>
    </row>
    <row r="116">
      <c r="A116" s="3" t="inlineStr">
        <is>
          <t>Allowance for lending-related commitments</t>
        </is>
      </c>
      <c r="B116" s="4" t="inlineStr">
        <is>
          <t xml:space="preserve"> </t>
        </is>
      </c>
      <c r="C116" s="4" t="inlineStr">
        <is>
          <t xml:space="preserve"> </t>
        </is>
      </c>
      <c r="D116" s="4" t="inlineStr">
        <is>
          <t xml:space="preserve"> </t>
        </is>
      </c>
    </row>
    <row r="117">
      <c r="A117" s="4" t="inlineStr">
        <is>
          <t>Beginning balance</t>
        </is>
      </c>
      <c r="B117" s="6" t="n">
        <v>0</v>
      </c>
      <c r="C117" s="6" t="n">
        <v>0</v>
      </c>
      <c r="D117" s="6" t="n">
        <v>0</v>
      </c>
    </row>
    <row r="118">
      <c r="A118" s="4" t="inlineStr">
        <is>
          <t>Provision for lending-related commitments</t>
        </is>
      </c>
      <c r="B118" s="6" t="n">
        <v>0</v>
      </c>
      <c r="C118" s="6" t="n">
        <v>0</v>
      </c>
      <c r="D118" s="6" t="n">
        <v>0</v>
      </c>
    </row>
    <row r="119">
      <c r="A119" s="4" t="inlineStr">
        <is>
          <t>Other</t>
        </is>
      </c>
      <c r="B119" s="6" t="n">
        <v>0</v>
      </c>
      <c r="C119" s="6" t="n">
        <v>0</v>
      </c>
      <c r="D119" s="6" t="n">
        <v>0</v>
      </c>
    </row>
    <row r="120">
      <c r="A120" s="4" t="inlineStr">
        <is>
          <t>Ending balance</t>
        </is>
      </c>
      <c r="B120" s="6" t="n">
        <v>0</v>
      </c>
      <c r="C120" s="6" t="n">
        <v>0</v>
      </c>
      <c r="D120" s="6" t="n">
        <v>0</v>
      </c>
    </row>
    <row r="121">
      <c r="A121" s="4" t="inlineStr">
        <is>
          <t>Total allowance for credit losses</t>
        </is>
      </c>
      <c r="B121" s="6" t="n">
        <v>11200</v>
      </c>
      <c r="C121" s="6" t="n">
        <v>10250</v>
      </c>
      <c r="D121" s="6" t="n">
        <v>17800</v>
      </c>
    </row>
    <row r="122">
      <c r="A122" s="3" t="inlineStr">
        <is>
          <t>Allowance for loan losses by impairment methodology</t>
        </is>
      </c>
      <c r="B122" s="4" t="inlineStr">
        <is>
          <t xml:space="preserve"> </t>
        </is>
      </c>
      <c r="C122" s="4" t="inlineStr">
        <is>
          <t xml:space="preserve"> </t>
        </is>
      </c>
      <c r="D122" s="4" t="inlineStr">
        <is>
          <t xml:space="preserve"> </t>
        </is>
      </c>
    </row>
    <row r="123">
      <c r="A123" s="4" t="inlineStr">
        <is>
          <t>Asset-specific</t>
        </is>
      </c>
      <c r="B123" s="6" t="n">
        <v>223</v>
      </c>
      <c r="C123" s="6" t="n">
        <v>313</v>
      </c>
      <c r="D123" s="6" t="n">
        <v>633</v>
      </c>
    </row>
    <row r="124">
      <c r="A124" s="4" t="inlineStr">
        <is>
          <t>Portfolio-based</t>
        </is>
      </c>
      <c r="B124" s="6" t="n">
        <v>10977</v>
      </c>
      <c r="C124" s="6" t="n">
        <v>9937</v>
      </c>
      <c r="D124" s="6" t="n">
        <v>17167</v>
      </c>
    </row>
    <row r="125">
      <c r="A125" s="4" t="inlineStr">
        <is>
          <t>Total allowance for loan losses</t>
        </is>
      </c>
      <c r="B125" s="6" t="n">
        <v>11200</v>
      </c>
      <c r="C125" s="6" t="n">
        <v>10250</v>
      </c>
      <c r="D125" s="6" t="n">
        <v>17800</v>
      </c>
    </row>
    <row r="126">
      <c r="A126" s="3" t="inlineStr">
        <is>
          <t>Loans by impairment methodology</t>
        </is>
      </c>
      <c r="B126" s="4" t="inlineStr">
        <is>
          <t xml:space="preserve"> </t>
        </is>
      </c>
      <c r="C126" s="4" t="inlineStr">
        <is>
          <t xml:space="preserve"> </t>
        </is>
      </c>
      <c r="D126" s="4" t="inlineStr">
        <is>
          <t xml:space="preserve"> </t>
        </is>
      </c>
    </row>
    <row r="127">
      <c r="A127" s="4" t="inlineStr">
        <is>
          <t>Asset-specific</t>
        </is>
      </c>
      <c r="B127" s="6" t="n">
        <v>796</v>
      </c>
      <c r="C127" s="6" t="n">
        <v>987</v>
      </c>
      <c r="D127" s="6" t="n">
        <v>1375</v>
      </c>
    </row>
    <row r="128">
      <c r="A128" s="4" t="inlineStr">
        <is>
          <t>Portfolio-based</t>
        </is>
      </c>
      <c r="B128" s="6" t="n">
        <v>184379</v>
      </c>
      <c r="C128" s="6" t="n">
        <v>153309</v>
      </c>
      <c r="D128" s="6" t="n">
        <v>142057</v>
      </c>
    </row>
    <row r="129">
      <c r="A129" s="4" t="inlineStr">
        <is>
          <t>Total retained loans</t>
        </is>
      </c>
      <c r="B129" s="6" t="n">
        <v>185175</v>
      </c>
      <c r="C129" s="6" t="n">
        <v>154296</v>
      </c>
      <c r="D129" s="6" t="n">
        <v>143432</v>
      </c>
    </row>
    <row r="130">
      <c r="A130" s="3" t="inlineStr">
        <is>
          <t>Collateral-dependent loans</t>
        </is>
      </c>
      <c r="B130" s="4" t="inlineStr">
        <is>
          <t xml:space="preserve"> </t>
        </is>
      </c>
      <c r="C130" s="4" t="inlineStr">
        <is>
          <t xml:space="preserve"> </t>
        </is>
      </c>
      <c r="D130" s="4" t="inlineStr">
        <is>
          <t xml:space="preserve"> </t>
        </is>
      </c>
    </row>
    <row r="131">
      <c r="A131" s="4" t="inlineStr">
        <is>
          <t>Net charge-offs</t>
        </is>
      </c>
      <c r="B131" s="6" t="n">
        <v>2403</v>
      </c>
      <c r="C131" s="6" t="n">
        <v>2712</v>
      </c>
      <c r="D131" s="6" t="n">
        <v>4286</v>
      </c>
    </row>
    <row r="132">
      <c r="A132" s="3" t="inlineStr">
        <is>
          <t>Allowance for lending-related commitments by impairment methodology</t>
        </is>
      </c>
      <c r="B132" s="4" t="inlineStr">
        <is>
          <t xml:space="preserve"> </t>
        </is>
      </c>
      <c r="C132" s="4" t="inlineStr">
        <is>
          <t xml:space="preserve"> </t>
        </is>
      </c>
      <c r="D132" s="4" t="inlineStr">
        <is>
          <t xml:space="preserve"> </t>
        </is>
      </c>
    </row>
    <row r="133">
      <c r="A133" s="4" t="inlineStr">
        <is>
          <t>Asset-specific</t>
        </is>
      </c>
      <c r="B133" s="6" t="n">
        <v>0</v>
      </c>
      <c r="C133" s="6" t="n">
        <v>0</v>
      </c>
      <c r="D133" s="6" t="n">
        <v>0</v>
      </c>
    </row>
    <row r="134">
      <c r="A134" s="4" t="inlineStr">
        <is>
          <t>Portfolio-based</t>
        </is>
      </c>
      <c r="B134" s="6" t="n">
        <v>0</v>
      </c>
      <c r="C134" s="6" t="n">
        <v>0</v>
      </c>
      <c r="D134" s="6" t="n">
        <v>0</v>
      </c>
    </row>
    <row r="135">
      <c r="A135" s="4" t="inlineStr">
        <is>
          <t>Total allowance for lending-related commitments</t>
        </is>
      </c>
      <c r="B135" s="6" t="n">
        <v>0</v>
      </c>
      <c r="C135" s="6" t="n">
        <v>0</v>
      </c>
      <c r="D135" s="6" t="n">
        <v>0</v>
      </c>
    </row>
    <row r="136">
      <c r="A136" s="3" t="inlineStr">
        <is>
          <t>Off-Balance Sheet Lending-Related Financial Instruments, Guarantees and Other Commitments [Abstract]</t>
        </is>
      </c>
      <c r="B136" s="4" t="inlineStr">
        <is>
          <t xml:space="preserve"> </t>
        </is>
      </c>
      <c r="C136" s="4" t="inlineStr">
        <is>
          <t xml:space="preserve"> </t>
        </is>
      </c>
      <c r="D136" s="4" t="inlineStr">
        <is>
          <t xml:space="preserve"> </t>
        </is>
      </c>
    </row>
    <row r="137">
      <c r="A137" s="4" t="inlineStr">
        <is>
          <t>Asset-specific</t>
        </is>
      </c>
      <c r="B137" s="6" t="n">
        <v>0</v>
      </c>
      <c r="C137" s="6" t="n">
        <v>0</v>
      </c>
      <c r="D137" s="6" t="n">
        <v>0</v>
      </c>
    </row>
    <row r="138">
      <c r="A138" s="4" t="inlineStr">
        <is>
          <t>Portfolio-based</t>
        </is>
      </c>
      <c r="B138" s="6" t="n">
        <v>0</v>
      </c>
      <c r="C138" s="6" t="n">
        <v>0</v>
      </c>
      <c r="D138" s="6" t="n">
        <v>0</v>
      </c>
    </row>
    <row r="139">
      <c r="A139" s="4" t="inlineStr">
        <is>
          <t>Total lending-related commitments</t>
        </is>
      </c>
      <c r="B139" s="6" t="n">
        <v>0</v>
      </c>
      <c r="C139" s="6" t="n">
        <v>0</v>
      </c>
      <c r="D139" s="6" t="n">
        <v>0</v>
      </c>
    </row>
    <row r="140">
      <c r="A140" s="4" t="inlineStr">
        <is>
          <t>Credit card lending-related commitments not permitted to have an allowance for credit losses</t>
        </is>
      </c>
      <c r="B140" s="6" t="n">
        <v>821300</v>
      </c>
      <c r="C140" s="6" t="n">
        <v>730500</v>
      </c>
      <c r="D140" s="6" t="n">
        <v>658500</v>
      </c>
    </row>
    <row r="141">
      <c r="A141" s="4" t="inlineStr">
        <is>
          <t>Credit card | Collateral-dependent loans</t>
        </is>
      </c>
      <c r="B141" s="4" t="inlineStr">
        <is>
          <t xml:space="preserve"> </t>
        </is>
      </c>
      <c r="C141" s="4" t="inlineStr">
        <is>
          <t xml:space="preserve"> </t>
        </is>
      </c>
      <c r="D141" s="4" t="inlineStr">
        <is>
          <t xml:space="preserve"> </t>
        </is>
      </c>
    </row>
    <row r="142">
      <c r="A142" s="3" t="inlineStr">
        <is>
          <t>Allowance for loan losses</t>
        </is>
      </c>
      <c r="B142" s="4" t="inlineStr">
        <is>
          <t xml:space="preserve"> </t>
        </is>
      </c>
      <c r="C142" s="4" t="inlineStr">
        <is>
          <t xml:space="preserve"> </t>
        </is>
      </c>
      <c r="D142" s="4" t="inlineStr">
        <is>
          <t xml:space="preserve"> </t>
        </is>
      </c>
    </row>
    <row r="143">
      <c r="A143" s="4" t="inlineStr">
        <is>
          <t>Net charge-offs</t>
        </is>
      </c>
      <c r="B143" s="6" t="n">
        <v>0</v>
      </c>
      <c r="C143" s="6" t="n">
        <v>0</v>
      </c>
      <c r="D143" s="6" t="n">
        <v>0</v>
      </c>
    </row>
    <row r="144">
      <c r="A144" s="3" t="inlineStr">
        <is>
          <t>Collateral-dependent loans</t>
        </is>
      </c>
      <c r="B144" s="4" t="inlineStr">
        <is>
          <t xml:space="preserve"> </t>
        </is>
      </c>
      <c r="C144" s="4" t="inlineStr">
        <is>
          <t xml:space="preserve"> </t>
        </is>
      </c>
      <c r="D144" s="4" t="inlineStr">
        <is>
          <t xml:space="preserve"> </t>
        </is>
      </c>
    </row>
    <row r="145">
      <c r="A145" s="4" t="inlineStr">
        <is>
          <t>Net charge-offs</t>
        </is>
      </c>
      <c r="B145" s="6" t="n">
        <v>0</v>
      </c>
      <c r="C145" s="6" t="n">
        <v>0</v>
      </c>
      <c r="D145" s="6" t="n">
        <v>0</v>
      </c>
    </row>
    <row r="146">
      <c r="A146" s="4" t="inlineStr">
        <is>
          <t>Loans measured at fair value of collateral less cost to sell</t>
        </is>
      </c>
      <c r="B146" s="6" t="n">
        <v>0</v>
      </c>
      <c r="C146" s="6" t="n">
        <v>0</v>
      </c>
      <c r="D146" s="6" t="n">
        <v>0</v>
      </c>
    </row>
    <row r="147">
      <c r="A147" s="4" t="inlineStr">
        <is>
          <t>Credit card | Cumulative effect of change in accounting principles</t>
        </is>
      </c>
      <c r="B147" s="4" t="inlineStr">
        <is>
          <t xml:space="preserve"> </t>
        </is>
      </c>
      <c r="C147" s="4" t="inlineStr">
        <is>
          <t xml:space="preserve"> </t>
        </is>
      </c>
      <c r="D147" s="4" t="inlineStr">
        <is>
          <t xml:space="preserve"> </t>
        </is>
      </c>
    </row>
    <row r="148">
      <c r="A148" s="3" t="inlineStr">
        <is>
          <t>Allowance for loan losses</t>
        </is>
      </c>
      <c r="B148" s="4" t="inlineStr">
        <is>
          <t xml:space="preserve"> </t>
        </is>
      </c>
      <c r="C148" s="4" t="inlineStr">
        <is>
          <t xml:space="preserve"> </t>
        </is>
      </c>
      <c r="D148" s="4" t="inlineStr">
        <is>
          <t xml:space="preserve"> </t>
        </is>
      </c>
    </row>
    <row r="149">
      <c r="A149" s="4" t="inlineStr">
        <is>
          <t>Beginning balance</t>
        </is>
      </c>
      <c r="B149" s="4" t="inlineStr">
        <is>
          <t xml:space="preserve"> </t>
        </is>
      </c>
      <c r="C149" s="4" t="inlineStr">
        <is>
          <t xml:space="preserve"> </t>
        </is>
      </c>
      <c r="D149" s="6" t="n">
        <v>5517</v>
      </c>
    </row>
    <row r="150">
      <c r="A150" s="3" t="inlineStr">
        <is>
          <t>Allowance for lending-related commitments</t>
        </is>
      </c>
      <c r="B150" s="4" t="inlineStr">
        <is>
          <t xml:space="preserve"> </t>
        </is>
      </c>
      <c r="C150" s="4" t="inlineStr">
        <is>
          <t xml:space="preserve"> </t>
        </is>
      </c>
      <c r="D150" s="4" t="inlineStr">
        <is>
          <t xml:space="preserve"> </t>
        </is>
      </c>
    </row>
    <row r="151">
      <c r="A151" s="4" t="inlineStr">
        <is>
          <t>Beginning balance</t>
        </is>
      </c>
      <c r="B151" s="4" t="inlineStr">
        <is>
          <t xml:space="preserve"> </t>
        </is>
      </c>
      <c r="C151" s="4" t="inlineStr">
        <is>
          <t xml:space="preserve"> </t>
        </is>
      </c>
      <c r="D151" s="6" t="n">
        <v>0</v>
      </c>
    </row>
    <row r="152">
      <c r="A152" s="3" t="inlineStr">
        <is>
          <t>Allowance for loan losses by impairment methodology</t>
        </is>
      </c>
      <c r="B152" s="4" t="inlineStr">
        <is>
          <t xml:space="preserve"> </t>
        </is>
      </c>
      <c r="C152" s="4" t="inlineStr">
        <is>
          <t xml:space="preserve"> </t>
        </is>
      </c>
      <c r="D152" s="4" t="inlineStr">
        <is>
          <t xml:space="preserve"> </t>
        </is>
      </c>
    </row>
    <row r="153">
      <c r="A153" s="4" t="inlineStr">
        <is>
          <t>Total allowance for loan losses</t>
        </is>
      </c>
      <c r="B153" s="4" t="inlineStr">
        <is>
          <t xml:space="preserve"> </t>
        </is>
      </c>
      <c r="C153" s="4" t="inlineStr">
        <is>
          <t xml:space="preserve"> </t>
        </is>
      </c>
      <c r="D153" s="4" t="inlineStr">
        <is>
          <t xml:space="preserve"> </t>
        </is>
      </c>
    </row>
    <row r="154">
      <c r="A154" s="3" t="inlineStr">
        <is>
          <t>Allowance for lending-related commitments by impairment methodology</t>
        </is>
      </c>
      <c r="B154" s="4" t="inlineStr">
        <is>
          <t xml:space="preserve"> </t>
        </is>
      </c>
      <c r="C154" s="4" t="inlineStr">
        <is>
          <t xml:space="preserve"> </t>
        </is>
      </c>
      <c r="D154" s="4" t="inlineStr">
        <is>
          <t xml:space="preserve"> </t>
        </is>
      </c>
    </row>
    <row r="155">
      <c r="A155" s="4" t="inlineStr">
        <is>
          <t>Total allowance for lending-related commitments</t>
        </is>
      </c>
      <c r="B155" s="4" t="inlineStr">
        <is>
          <t xml:space="preserve"> </t>
        </is>
      </c>
      <c r="C155" s="4" t="inlineStr">
        <is>
          <t xml:space="preserve"> </t>
        </is>
      </c>
      <c r="D155" s="4" t="inlineStr">
        <is>
          <t xml:space="preserve"> </t>
        </is>
      </c>
    </row>
    <row r="156">
      <c r="A156" s="4" t="inlineStr">
        <is>
          <t>Wholesale</t>
        </is>
      </c>
      <c r="B156" s="4" t="inlineStr">
        <is>
          <t xml:space="preserve"> </t>
        </is>
      </c>
      <c r="C156" s="4" t="inlineStr">
        <is>
          <t xml:space="preserve"> </t>
        </is>
      </c>
      <c r="D156" s="4" t="inlineStr">
        <is>
          <t xml:space="preserve"> </t>
        </is>
      </c>
    </row>
    <row r="157">
      <c r="A157" s="3" t="inlineStr">
        <is>
          <t>Allowance for loan losses</t>
        </is>
      </c>
      <c r="B157" s="4" t="inlineStr">
        <is>
          <t xml:space="preserve"> </t>
        </is>
      </c>
      <c r="C157" s="4" t="inlineStr">
        <is>
          <t xml:space="preserve"> </t>
        </is>
      </c>
      <c r="D157" s="4" t="inlineStr">
        <is>
          <t xml:space="preserve"> </t>
        </is>
      </c>
    </row>
    <row r="158">
      <c r="A158" s="4" t="inlineStr">
        <is>
          <t>Beginning balance</t>
        </is>
      </c>
      <c r="B158" s="6" t="n">
        <v>4371</v>
      </c>
      <c r="C158" s="6" t="n">
        <v>6892</v>
      </c>
      <c r="D158" s="6" t="n">
        <v>4902</v>
      </c>
    </row>
    <row r="159">
      <c r="A159" s="4" t="inlineStr">
        <is>
          <t>Gross charge-offs</t>
        </is>
      </c>
      <c r="B159" s="6" t="n">
        <v>322</v>
      </c>
      <c r="C159" s="6" t="n">
        <v>283</v>
      </c>
      <c r="D159" s="6" t="n">
        <v>954</v>
      </c>
    </row>
    <row r="160">
      <c r="A160" s="4" t="inlineStr">
        <is>
          <t>Gross recoveries collected</t>
        </is>
      </c>
      <c r="B160" s="6" t="n">
        <v>-141</v>
      </c>
      <c r="C160" s="6" t="n">
        <v>-141</v>
      </c>
      <c r="D160" s="6" t="n">
        <v>-155</v>
      </c>
    </row>
    <row r="161">
      <c r="A161" s="4" t="inlineStr">
        <is>
          <t>Net charge-offs</t>
        </is>
      </c>
      <c r="B161" s="6" t="n">
        <v>181</v>
      </c>
      <c r="C161" s="6" t="n">
        <v>142</v>
      </c>
      <c r="D161" s="6" t="n">
        <v>799</v>
      </c>
    </row>
    <row r="162">
      <c r="A162" s="4" t="inlineStr">
        <is>
          <t>Provision for loan losses</t>
        </is>
      </c>
      <c r="B162" s="6" t="n">
        <v>2293</v>
      </c>
      <c r="C162" s="6" t="n">
        <v>-2375</v>
      </c>
      <c r="D162" s="6" t="n">
        <v>4431</v>
      </c>
    </row>
    <row r="163">
      <c r="A163" s="4" t="inlineStr">
        <is>
          <t>Other</t>
        </is>
      </c>
      <c r="B163" s="6" t="n">
        <v>3</v>
      </c>
      <c r="C163" s="6" t="n">
        <v>-4</v>
      </c>
      <c r="D163" s="6" t="n">
        <v>0</v>
      </c>
    </row>
    <row r="164">
      <c r="A164" s="4" t="inlineStr">
        <is>
          <t>Ending balance</t>
        </is>
      </c>
      <c r="B164" s="6" t="n">
        <v>6486</v>
      </c>
      <c r="C164" s="6" t="n">
        <v>4371</v>
      </c>
      <c r="D164" s="6" t="n">
        <v>6892</v>
      </c>
    </row>
    <row r="165">
      <c r="A165" s="3" t="inlineStr">
        <is>
          <t>Allowance for lending-related commitments</t>
        </is>
      </c>
      <c r="B165" s="4" t="inlineStr">
        <is>
          <t xml:space="preserve"> </t>
        </is>
      </c>
      <c r="C165" s="4" t="inlineStr">
        <is>
          <t xml:space="preserve"> </t>
        </is>
      </c>
      <c r="D165" s="4" t="inlineStr">
        <is>
          <t xml:space="preserve"> </t>
        </is>
      </c>
    </row>
    <row r="166">
      <c r="A166" s="4" t="inlineStr">
        <is>
          <t>Beginning balance</t>
        </is>
      </c>
      <c r="B166" s="6" t="n">
        <v>2148</v>
      </c>
      <c r="C166" s="6" t="n">
        <v>2222</v>
      </c>
      <c r="D166" s="6" t="n">
        <v>1179</v>
      </c>
    </row>
    <row r="167">
      <c r="A167" s="4" t="inlineStr">
        <is>
          <t>Provision for lending-related commitments</t>
        </is>
      </c>
      <c r="B167" s="6" t="n">
        <v>157</v>
      </c>
      <c r="C167" s="6" t="n">
        <v>-74</v>
      </c>
      <c r="D167" s="6" t="n">
        <v>1079</v>
      </c>
    </row>
    <row r="168">
      <c r="A168" s="4" t="inlineStr">
        <is>
          <t>Other</t>
        </is>
      </c>
      <c r="B168" s="6" t="n">
        <v>1</v>
      </c>
      <c r="C168" s="6" t="n">
        <v>0</v>
      </c>
      <c r="D168" s="6" t="n">
        <v>-1</v>
      </c>
    </row>
    <row r="169">
      <c r="A169" s="4" t="inlineStr">
        <is>
          <t>Ending balance</t>
        </is>
      </c>
      <c r="B169" s="6" t="n">
        <v>2306</v>
      </c>
      <c r="C169" s="6" t="n">
        <v>2148</v>
      </c>
      <c r="D169" s="6" t="n">
        <v>2222</v>
      </c>
    </row>
    <row r="170">
      <c r="A170" s="4" t="inlineStr">
        <is>
          <t>Total allowance for credit losses</t>
        </is>
      </c>
      <c r="B170" s="6" t="n">
        <v>8792</v>
      </c>
      <c r="C170" s="6" t="n">
        <v>6519</v>
      </c>
      <c r="D170" s="6" t="n">
        <v>9114</v>
      </c>
    </row>
    <row r="171">
      <c r="A171" s="3" t="inlineStr">
        <is>
          <t>Allowance for loan losses by impairment methodology</t>
        </is>
      </c>
      <c r="B171" s="4" t="inlineStr">
        <is>
          <t xml:space="preserve"> </t>
        </is>
      </c>
      <c r="C171" s="4" t="inlineStr">
        <is>
          <t xml:space="preserve"> </t>
        </is>
      </c>
      <c r="D171" s="4" t="inlineStr">
        <is>
          <t xml:space="preserve"> </t>
        </is>
      </c>
    </row>
    <row r="172">
      <c r="A172" s="4" t="inlineStr">
        <is>
          <t>Asset-specific</t>
        </is>
      </c>
      <c r="B172" s="6" t="n">
        <v>467</v>
      </c>
      <c r="C172" s="6" t="n">
        <v>263</v>
      </c>
      <c r="D172" s="6" t="n">
        <v>682</v>
      </c>
    </row>
    <row r="173">
      <c r="A173" s="4" t="inlineStr">
        <is>
          <t>Portfolio-based</t>
        </is>
      </c>
      <c r="B173" s="6" t="n">
        <v>6019</v>
      </c>
      <c r="C173" s="6" t="n">
        <v>4108</v>
      </c>
      <c r="D173" s="6" t="n">
        <v>6210</v>
      </c>
    </row>
    <row r="174">
      <c r="A174" s="4" t="inlineStr">
        <is>
          <t>Total allowance for loan losses</t>
        </is>
      </c>
      <c r="B174" s="6" t="n">
        <v>6486</v>
      </c>
      <c r="C174" s="6" t="n">
        <v>4371</v>
      </c>
      <c r="D174" s="6" t="n">
        <v>6892</v>
      </c>
    </row>
    <row r="175">
      <c r="A175" s="3" t="inlineStr">
        <is>
          <t>Loans by impairment methodology</t>
        </is>
      </c>
      <c r="B175" s="4" t="inlineStr">
        <is>
          <t xml:space="preserve"> </t>
        </is>
      </c>
      <c r="C175" s="4" t="inlineStr">
        <is>
          <t xml:space="preserve"> </t>
        </is>
      </c>
      <c r="D175" s="4" t="inlineStr">
        <is>
          <t xml:space="preserve"> </t>
        </is>
      </c>
    </row>
    <row r="176">
      <c r="A176" s="4" t="inlineStr">
        <is>
          <t>Asset-specific</t>
        </is>
      </c>
      <c r="B176" s="6" t="n">
        <v>2189</v>
      </c>
      <c r="C176" s="6" t="n">
        <v>2255</v>
      </c>
      <c r="D176" s="6" t="n">
        <v>3606</v>
      </c>
    </row>
    <row r="177">
      <c r="A177" s="4" t="inlineStr">
        <is>
          <t>Portfolio-based</t>
        </is>
      </c>
      <c r="B177" s="6" t="n">
        <v>601481</v>
      </c>
      <c r="C177" s="6" t="n">
        <v>558099</v>
      </c>
      <c r="D177" s="6" t="n">
        <v>511341</v>
      </c>
    </row>
    <row r="178">
      <c r="A178" s="4" t="inlineStr">
        <is>
          <t>Total retained loans</t>
        </is>
      </c>
      <c r="B178" s="6" t="n">
        <v>603670</v>
      </c>
      <c r="C178" s="6" t="n">
        <v>560354</v>
      </c>
      <c r="D178" s="6" t="n">
        <v>514947</v>
      </c>
    </row>
    <row r="179">
      <c r="A179" s="3" t="inlineStr">
        <is>
          <t>Collateral-dependent loans</t>
        </is>
      </c>
      <c r="B179" s="4" t="inlineStr">
        <is>
          <t xml:space="preserve"> </t>
        </is>
      </c>
      <c r="C179" s="4" t="inlineStr">
        <is>
          <t xml:space="preserve"> </t>
        </is>
      </c>
      <c r="D179" s="4" t="inlineStr">
        <is>
          <t xml:space="preserve"> </t>
        </is>
      </c>
    </row>
    <row r="180">
      <c r="A180" s="4" t="inlineStr">
        <is>
          <t>Net charge-offs</t>
        </is>
      </c>
      <c r="B180" s="6" t="n">
        <v>181</v>
      </c>
      <c r="C180" s="6" t="n">
        <v>142</v>
      </c>
      <c r="D180" s="6" t="n">
        <v>799</v>
      </c>
    </row>
    <row r="181">
      <c r="A181" s="3" t="inlineStr">
        <is>
          <t>Allowance for lending-related commitments by impairment methodology</t>
        </is>
      </c>
      <c r="B181" s="4" t="inlineStr">
        <is>
          <t xml:space="preserve"> </t>
        </is>
      </c>
      <c r="C181" s="4" t="inlineStr">
        <is>
          <t xml:space="preserve"> </t>
        </is>
      </c>
      <c r="D181" s="4" t="inlineStr">
        <is>
          <t xml:space="preserve"> </t>
        </is>
      </c>
    </row>
    <row r="182">
      <c r="A182" s="4" t="inlineStr">
        <is>
          <t>Asset-specific</t>
        </is>
      </c>
      <c r="B182" s="6" t="n">
        <v>90</v>
      </c>
      <c r="C182" s="6" t="n">
        <v>167</v>
      </c>
      <c r="D182" s="6" t="n">
        <v>114</v>
      </c>
    </row>
    <row r="183">
      <c r="A183" s="4" t="inlineStr">
        <is>
          <t>Portfolio-based</t>
        </is>
      </c>
      <c r="B183" s="6" t="n">
        <v>2216</v>
      </c>
      <c r="C183" s="6" t="n">
        <v>1981</v>
      </c>
      <c r="D183" s="6" t="n">
        <v>2108</v>
      </c>
    </row>
    <row r="184">
      <c r="A184" s="4" t="inlineStr">
        <is>
          <t>Total allowance for lending-related commitments</t>
        </is>
      </c>
      <c r="B184" s="6" t="n">
        <v>2306</v>
      </c>
      <c r="C184" s="6" t="n">
        <v>2148</v>
      </c>
      <c r="D184" s="6" t="n">
        <v>2222</v>
      </c>
    </row>
    <row r="185">
      <c r="A185" s="3" t="inlineStr">
        <is>
          <t>Off-Balance Sheet Lending-Related Financial Instruments, Guarantees and Other Commitments [Abstract]</t>
        </is>
      </c>
      <c r="B185" s="4" t="inlineStr">
        <is>
          <t xml:space="preserve"> </t>
        </is>
      </c>
      <c r="C185" s="4" t="inlineStr">
        <is>
          <t xml:space="preserve"> </t>
        </is>
      </c>
      <c r="D185" s="4" t="inlineStr">
        <is>
          <t xml:space="preserve"> </t>
        </is>
      </c>
    </row>
    <row r="186">
      <c r="A186" s="4" t="inlineStr">
        <is>
          <t>Asset-specific</t>
        </is>
      </c>
      <c r="B186" s="6" t="n">
        <v>455</v>
      </c>
      <c r="C186" s="6" t="n">
        <v>764</v>
      </c>
      <c r="D186" s="6" t="n">
        <v>577</v>
      </c>
    </row>
    <row r="187">
      <c r="A187" s="4" t="inlineStr">
        <is>
          <t>Portfolio-based</t>
        </is>
      </c>
      <c r="B187" s="6" t="n">
        <v>461688</v>
      </c>
      <c r="C187" s="6" t="n">
        <v>453571</v>
      </c>
      <c r="D187" s="6" t="n">
        <v>423993</v>
      </c>
    </row>
    <row r="188">
      <c r="A188" s="4" t="inlineStr">
        <is>
          <t>Total lending-related commitments</t>
        </is>
      </c>
      <c r="B188" s="6" t="n">
        <v>462143</v>
      </c>
      <c r="C188" s="6" t="n">
        <v>454335</v>
      </c>
      <c r="D188" s="6" t="n">
        <v>424570</v>
      </c>
    </row>
    <row r="189">
      <c r="A189" s="4" t="inlineStr">
        <is>
          <t>Credit card lending-related commitments not permitted to have an allowance for credit losses</t>
        </is>
      </c>
      <c r="B189" s="6" t="n">
        <v>9800</v>
      </c>
      <c r="C189" s="6" t="n">
        <v>32100</v>
      </c>
      <c r="D189" s="6" t="n">
        <v>25300</v>
      </c>
    </row>
    <row r="190">
      <c r="A190" s="4" t="inlineStr">
        <is>
          <t>Net addition to the allowance for credit losses</t>
        </is>
      </c>
      <c r="B190" s="6" t="n">
        <v>2300</v>
      </c>
      <c r="C190" s="4" t="inlineStr">
        <is>
          <t xml:space="preserve"> </t>
        </is>
      </c>
      <c r="D190" s="4" t="inlineStr">
        <is>
          <t xml:space="preserve"> </t>
        </is>
      </c>
    </row>
    <row r="191">
      <c r="A191" s="4" t="inlineStr">
        <is>
          <t>Wholesale | Collateral-dependent loans</t>
        </is>
      </c>
      <c r="B191" s="4" t="inlineStr">
        <is>
          <t xml:space="preserve"> </t>
        </is>
      </c>
      <c r="C191" s="4" t="inlineStr">
        <is>
          <t xml:space="preserve"> </t>
        </is>
      </c>
      <c r="D191" s="4" t="inlineStr">
        <is>
          <t xml:space="preserve"> </t>
        </is>
      </c>
    </row>
    <row r="192">
      <c r="A192" s="3" t="inlineStr">
        <is>
          <t>Allowance for loan losses</t>
        </is>
      </c>
      <c r="B192" s="4" t="inlineStr">
        <is>
          <t xml:space="preserve"> </t>
        </is>
      </c>
      <c r="C192" s="4" t="inlineStr">
        <is>
          <t xml:space="preserve"> </t>
        </is>
      </c>
      <c r="D192" s="4" t="inlineStr">
        <is>
          <t xml:space="preserve"> </t>
        </is>
      </c>
    </row>
    <row r="193">
      <c r="A193" s="4" t="inlineStr">
        <is>
          <t>Net charge-offs</t>
        </is>
      </c>
      <c r="B193" s="6" t="n">
        <v>16</v>
      </c>
      <c r="C193" s="6" t="n">
        <v>38</v>
      </c>
      <c r="D193" s="6" t="n">
        <v>76</v>
      </c>
    </row>
    <row r="194">
      <c r="A194" s="3" t="inlineStr">
        <is>
          <t>Collateral-dependent loans</t>
        </is>
      </c>
      <c r="B194" s="4" t="inlineStr">
        <is>
          <t xml:space="preserve"> </t>
        </is>
      </c>
      <c r="C194" s="4" t="inlineStr">
        <is>
          <t xml:space="preserve"> </t>
        </is>
      </c>
      <c r="D194" s="4" t="inlineStr">
        <is>
          <t xml:space="preserve"> </t>
        </is>
      </c>
    </row>
    <row r="195">
      <c r="A195" s="4" t="inlineStr">
        <is>
          <t>Net charge-offs</t>
        </is>
      </c>
      <c r="B195" s="6" t="n">
        <v>16</v>
      </c>
      <c r="C195" s="6" t="n">
        <v>38</v>
      </c>
      <c r="D195" s="6" t="n">
        <v>76</v>
      </c>
    </row>
    <row r="196">
      <c r="A196" s="4" t="inlineStr">
        <is>
          <t>Loans measured at fair value of collateral less cost to sell</t>
        </is>
      </c>
      <c r="B196" s="5" t="n">
        <v>464</v>
      </c>
      <c r="C196" s="5" t="n">
        <v>617</v>
      </c>
      <c r="D196" s="6" t="n">
        <v>188</v>
      </c>
    </row>
    <row r="197">
      <c r="A197" s="4" t="inlineStr">
        <is>
          <t>Wholesale | Cumulative effect of change in accounting principles</t>
        </is>
      </c>
      <c r="B197" s="4" t="inlineStr">
        <is>
          <t xml:space="preserve"> </t>
        </is>
      </c>
      <c r="C197" s="4" t="inlineStr">
        <is>
          <t xml:space="preserve"> </t>
        </is>
      </c>
      <c r="D197" s="4" t="inlineStr">
        <is>
          <t xml:space="preserve"> </t>
        </is>
      </c>
    </row>
    <row r="198">
      <c r="A198" s="3" t="inlineStr">
        <is>
          <t>Allowance for loan losses</t>
        </is>
      </c>
      <c r="B198" s="4" t="inlineStr">
        <is>
          <t xml:space="preserve"> </t>
        </is>
      </c>
      <c r="C198" s="4" t="inlineStr">
        <is>
          <t xml:space="preserve"> </t>
        </is>
      </c>
      <c r="D198" s="4" t="inlineStr">
        <is>
          <t xml:space="preserve"> </t>
        </is>
      </c>
    </row>
    <row r="199">
      <c r="A199" s="4" t="inlineStr">
        <is>
          <t>Beginning balance</t>
        </is>
      </c>
      <c r="B199" s="4" t="inlineStr">
        <is>
          <t xml:space="preserve"> </t>
        </is>
      </c>
      <c r="C199" s="4" t="inlineStr">
        <is>
          <t xml:space="preserve"> </t>
        </is>
      </c>
      <c r="D199" s="6" t="n">
        <v>-1642</v>
      </c>
    </row>
    <row r="200">
      <c r="A200" s="3" t="inlineStr">
        <is>
          <t>Allowance for lending-related commitments</t>
        </is>
      </c>
      <c r="B200" s="4" t="inlineStr">
        <is>
          <t xml:space="preserve"> </t>
        </is>
      </c>
      <c r="C200" s="4" t="inlineStr">
        <is>
          <t xml:space="preserve"> </t>
        </is>
      </c>
      <c r="D200" s="4" t="inlineStr">
        <is>
          <t xml:space="preserve"> </t>
        </is>
      </c>
    </row>
    <row r="201">
      <c r="A201" s="4" t="inlineStr">
        <is>
          <t>Beginning balance</t>
        </is>
      </c>
      <c r="B201" s="4" t="inlineStr">
        <is>
          <t xml:space="preserve"> </t>
        </is>
      </c>
      <c r="C201" s="4" t="inlineStr">
        <is>
          <t xml:space="preserve"> </t>
        </is>
      </c>
      <c r="D201" s="5" t="n">
        <v>-35</v>
      </c>
    </row>
    <row r="202">
      <c r="A202" s="3" t="inlineStr">
        <is>
          <t>Allowance for loan losses by impairment methodology</t>
        </is>
      </c>
      <c r="B202" s="4" t="inlineStr">
        <is>
          <t xml:space="preserve"> </t>
        </is>
      </c>
      <c r="C202" s="4" t="inlineStr">
        <is>
          <t xml:space="preserve"> </t>
        </is>
      </c>
      <c r="D202" s="4" t="inlineStr">
        <is>
          <t xml:space="preserve"> </t>
        </is>
      </c>
    </row>
    <row r="203">
      <c r="A203" s="4" t="inlineStr">
        <is>
          <t>Total allowance for loan losses</t>
        </is>
      </c>
      <c r="B203" s="4" t="inlineStr">
        <is>
          <t xml:space="preserve"> </t>
        </is>
      </c>
      <c r="C203" s="4" t="inlineStr">
        <is>
          <t xml:space="preserve"> </t>
        </is>
      </c>
      <c r="D203" s="4" t="inlineStr">
        <is>
          <t xml:space="preserve"> </t>
        </is>
      </c>
    </row>
    <row r="204">
      <c r="A204" s="3" t="inlineStr">
        <is>
          <t>Allowance for lending-related commitments by impairment methodology</t>
        </is>
      </c>
      <c r="B204" s="4" t="inlineStr">
        <is>
          <t xml:space="preserve"> </t>
        </is>
      </c>
      <c r="C204" s="4" t="inlineStr">
        <is>
          <t xml:space="preserve"> </t>
        </is>
      </c>
      <c r="D204" s="4" t="inlineStr">
        <is>
          <t xml:space="preserve"> </t>
        </is>
      </c>
    </row>
    <row r="205">
      <c r="A205" s="4" t="inlineStr">
        <is>
          <t>Total allowance for lending-related commitments</t>
        </is>
      </c>
      <c r="B205" s="4" t="inlineStr">
        <is>
          <t xml:space="preserve"> </t>
        </is>
      </c>
      <c r="C205" s="4" t="inlineStr">
        <is>
          <t xml:space="preserve"> </t>
        </is>
      </c>
      <c r="D205"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Variable Interest Entities - Credit Card Securitizations (Details) - Firm-sponsored credit card trusts - USD ($)</t>
        </is>
      </c>
      <c r="B1" s="2" t="inlineStr">
        <is>
          <t>12 Months Ended</t>
        </is>
      </c>
    </row>
    <row r="2">
      <c r="B2" s="2" t="inlineStr">
        <is>
          <t>Dec. 31, 2022</t>
        </is>
      </c>
      <c r="C2" s="2" t="inlineStr">
        <is>
          <t>Dec. 31, 2021</t>
        </is>
      </c>
    </row>
    <row r="3">
      <c r="A3" s="3" t="inlineStr">
        <is>
          <t>Variable Interest Entity [Line Items]</t>
        </is>
      </c>
      <c r="B3" s="4" t="inlineStr">
        <is>
          <t xml:space="preserve"> </t>
        </is>
      </c>
      <c r="C3" s="4" t="inlineStr">
        <is>
          <t xml:space="preserve"> </t>
        </is>
      </c>
    </row>
    <row r="4">
      <c r="A4" s="4" t="inlineStr">
        <is>
          <t>Minimum undivided interest in credit card trusts</t>
        </is>
      </c>
      <c r="B4" s="11" t="n">
        <v>0.62</v>
      </c>
      <c r="C4" s="11" t="n">
        <v>0.57</v>
      </c>
    </row>
    <row r="5">
      <c r="A5" s="4" t="inlineStr">
        <is>
          <t>Undivided interests in Firm-sponsored credit card securitization trusts</t>
        </is>
      </c>
      <c r="B5" s="5" t="n">
        <v>6100000000</v>
      </c>
      <c r="C5" s="5" t="n">
        <v>7100000000</v>
      </c>
    </row>
    <row r="6">
      <c r="A6" s="4" t="inlineStr">
        <is>
          <t>Senior securiti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Undivided interests in Firm-sponsored credit card securitization trusts</t>
        </is>
      </c>
      <c r="B8" s="6" t="n">
        <v>0</v>
      </c>
      <c r="C8" s="6" t="n">
        <v>0</v>
      </c>
    </row>
    <row r="9">
      <c r="A9" s="4" t="inlineStr">
        <is>
          <t>Subordinated securit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Undivided interests in Firm-sponsored credit card securitization trusts</t>
        </is>
      </c>
      <c r="B11" s="5" t="n">
        <v>1500000000</v>
      </c>
      <c r="C11" s="5" t="n">
        <v>1500000000</v>
      </c>
    </row>
    <row r="12">
      <c r="A12" s="4" t="inlineStr">
        <is>
          <t>Minimum</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Minimum undivided interest in credit card trusts</t>
        </is>
      </c>
      <c r="B14" s="11" t="n">
        <v>0.05</v>
      </c>
      <c r="C14"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irm Sponsored Variable Interest Entities (Details) - USD ($) $ in Millions</t>
        </is>
      </c>
      <c r="B1" s="2" t="inlineStr">
        <is>
          <t>Dec. 31, 2022</t>
        </is>
      </c>
      <c r="C1" s="2" t="inlineStr">
        <is>
          <t>Dec. 31, 2021</t>
        </is>
      </c>
    </row>
    <row r="2">
      <c r="A2" s="3" t="inlineStr">
        <is>
          <t>Firm-sponsored mortgage and other consumer securitization trusts</t>
        </is>
      </c>
      <c r="B2" s="4" t="inlineStr">
        <is>
          <t xml:space="preserve"> </t>
        </is>
      </c>
      <c r="C2" s="4" t="inlineStr">
        <is>
          <t xml:space="preserve"> </t>
        </is>
      </c>
    </row>
    <row r="3">
      <c r="A3" s="4" t="inlineStr">
        <is>
          <t>Total assets held by securitization VIEs</t>
        </is>
      </c>
      <c r="B3" s="5" t="n">
        <v>229986</v>
      </c>
      <c r="C3" s="5" t="n">
        <v>216745</v>
      </c>
    </row>
    <row r="4">
      <c r="A4" s="4" t="inlineStr">
        <is>
          <t>Retained securitization interests, risk-rated 'A' or better, at fair value</t>
        </is>
      </c>
      <c r="B4" s="11" t="n">
        <v>0.84</v>
      </c>
      <c r="C4" s="11" t="n">
        <v>0.79</v>
      </c>
    </row>
    <row r="5">
      <c r="A5" s="4" t="inlineStr">
        <is>
          <t>Corporate &amp; Investment Bank</t>
        </is>
      </c>
      <c r="B5" s="4" t="inlineStr">
        <is>
          <t xml:space="preserve"> </t>
        </is>
      </c>
      <c r="C5" s="4" t="inlineStr">
        <is>
          <t xml:space="preserve"> </t>
        </is>
      </c>
    </row>
    <row r="6">
      <c r="A6" s="3" t="inlineStr">
        <is>
          <t>Firm-sponsored mortgage and other consumer securitization trusts</t>
        </is>
      </c>
      <c r="B6" s="4" t="inlineStr">
        <is>
          <t xml:space="preserve"> </t>
        </is>
      </c>
      <c r="C6" s="4" t="inlineStr">
        <is>
          <t xml:space="preserve"> </t>
        </is>
      </c>
    </row>
    <row r="7">
      <c r="A7" s="4" t="inlineStr">
        <is>
          <t>Senior securities purchased in connection with CIB's secondary market-making activities</t>
        </is>
      </c>
      <c r="B7" s="5" t="n">
        <v>134</v>
      </c>
      <c r="C7" s="5" t="n">
        <v>145</v>
      </c>
    </row>
    <row r="8">
      <c r="A8" s="4" t="inlineStr">
        <is>
          <t>Residential mortgage | Investment-grade</t>
        </is>
      </c>
      <c r="B8" s="4" t="inlineStr">
        <is>
          <t xml:space="preserve"> </t>
        </is>
      </c>
      <c r="C8" s="4" t="inlineStr">
        <is>
          <t xml:space="preserve"> </t>
        </is>
      </c>
    </row>
    <row r="9">
      <c r="A9" s="3" t="inlineStr">
        <is>
          <t>Firm-sponsored mortgage and other consumer securitization trusts</t>
        </is>
      </c>
      <c r="B9" s="4" t="inlineStr">
        <is>
          <t xml:space="preserve"> </t>
        </is>
      </c>
      <c r="C9" s="4" t="inlineStr">
        <is>
          <t xml:space="preserve"> </t>
        </is>
      </c>
    </row>
    <row r="10">
      <c r="A10" s="4" t="inlineStr">
        <is>
          <t>Fair value of retained interests</t>
        </is>
      </c>
      <c r="B10" s="6" t="n">
        <v>2600</v>
      </c>
      <c r="C10" s="6" t="n">
        <v>1600</v>
      </c>
    </row>
    <row r="11">
      <c r="A11" s="4" t="inlineStr">
        <is>
          <t>Residential mortgage | Noninvestment-grade</t>
        </is>
      </c>
      <c r="B11" s="4" t="inlineStr">
        <is>
          <t xml:space="preserve"> </t>
        </is>
      </c>
      <c r="C11" s="4" t="inlineStr">
        <is>
          <t xml:space="preserve"> </t>
        </is>
      </c>
    </row>
    <row r="12">
      <c r="A12" s="3" t="inlineStr">
        <is>
          <t>Firm-sponsored mortgage and other consumer securitization trusts</t>
        </is>
      </c>
      <c r="B12" s="4" t="inlineStr">
        <is>
          <t xml:space="preserve"> </t>
        </is>
      </c>
      <c r="C12" s="4" t="inlineStr">
        <is>
          <t xml:space="preserve"> </t>
        </is>
      </c>
    </row>
    <row r="13">
      <c r="A13" s="4" t="inlineStr">
        <is>
          <t>Fair value of retained interests</t>
        </is>
      </c>
      <c r="B13" s="6" t="n">
        <v>0</v>
      </c>
      <c r="C13" s="6" t="n">
        <v>131</v>
      </c>
    </row>
    <row r="14">
      <c r="A14" s="4" t="inlineStr">
        <is>
          <t>Residential mortgage | Prime/Alt-A and option ARMs</t>
        </is>
      </c>
      <c r="B14" s="4" t="inlineStr">
        <is>
          <t xml:space="preserve"> </t>
        </is>
      </c>
      <c r="C14" s="4" t="inlineStr">
        <is>
          <t xml:space="preserve"> </t>
        </is>
      </c>
    </row>
    <row r="15">
      <c r="A15" s="3" t="inlineStr">
        <is>
          <t>Firm-sponsored mortgage and other consumer securitization trusts</t>
        </is>
      </c>
      <c r="B15" s="4" t="inlineStr">
        <is>
          <t xml:space="preserve"> </t>
        </is>
      </c>
      <c r="C15" s="4" t="inlineStr">
        <is>
          <t xml:space="preserve"> </t>
        </is>
      </c>
    </row>
    <row r="16">
      <c r="A16" s="4" t="inlineStr">
        <is>
          <t>Total assets held by securitization VIEs</t>
        </is>
      </c>
      <c r="B16" s="6" t="n">
        <v>55362</v>
      </c>
      <c r="C16" s="6" t="n">
        <v>55085</v>
      </c>
    </row>
    <row r="17">
      <c r="A17" s="4" t="inlineStr">
        <is>
          <t>Residential mortgage | Subprime</t>
        </is>
      </c>
      <c r="B17" s="4" t="inlineStr">
        <is>
          <t xml:space="preserve"> </t>
        </is>
      </c>
      <c r="C17" s="4" t="inlineStr">
        <is>
          <t xml:space="preserve"> </t>
        </is>
      </c>
    </row>
    <row r="18">
      <c r="A18" s="3" t="inlineStr">
        <is>
          <t>Firm-sponsored mortgage and other consumer securitization trusts</t>
        </is>
      </c>
      <c r="B18" s="4" t="inlineStr">
        <is>
          <t xml:space="preserve"> </t>
        </is>
      </c>
      <c r="C18" s="4" t="inlineStr">
        <is>
          <t xml:space="preserve"> </t>
        </is>
      </c>
    </row>
    <row r="19">
      <c r="A19" s="4" t="inlineStr">
        <is>
          <t>Total assets held by securitization VIEs</t>
        </is>
      </c>
      <c r="B19" s="6" t="n">
        <v>9709</v>
      </c>
      <c r="C19" s="6" t="n">
        <v>10966</v>
      </c>
    </row>
    <row r="20">
      <c r="A20" s="4" t="inlineStr">
        <is>
          <t>Commercial and other</t>
        </is>
      </c>
      <c r="B20" s="4" t="inlineStr">
        <is>
          <t xml:space="preserve"> </t>
        </is>
      </c>
      <c r="C20" s="4" t="inlineStr">
        <is>
          <t xml:space="preserve"> </t>
        </is>
      </c>
    </row>
    <row r="21">
      <c r="A21" s="3" t="inlineStr">
        <is>
          <t>Firm-sponsored mortgage and other consumer securitization trusts</t>
        </is>
      </c>
      <c r="B21" s="4" t="inlineStr">
        <is>
          <t xml:space="preserve"> </t>
        </is>
      </c>
      <c r="C21" s="4" t="inlineStr">
        <is>
          <t xml:space="preserve"> </t>
        </is>
      </c>
    </row>
    <row r="22">
      <c r="A22" s="4" t="inlineStr">
        <is>
          <t>Total assets held by securitization VIEs</t>
        </is>
      </c>
      <c r="B22" s="6" t="n">
        <v>164915</v>
      </c>
      <c r="C22" s="6" t="n">
        <v>150694</v>
      </c>
    </row>
    <row r="23">
      <c r="A23" s="4" t="inlineStr">
        <is>
          <t>Commercial and other | Investment-grade</t>
        </is>
      </c>
      <c r="B23" s="4" t="inlineStr">
        <is>
          <t xml:space="preserve"> </t>
        </is>
      </c>
      <c r="C23" s="4" t="inlineStr">
        <is>
          <t xml:space="preserve"> </t>
        </is>
      </c>
    </row>
    <row r="24">
      <c r="A24" s="3" t="inlineStr">
        <is>
          <t>Firm-sponsored mortgage and other consumer securitization trusts</t>
        </is>
      </c>
      <c r="B24" s="4" t="inlineStr">
        <is>
          <t xml:space="preserve"> </t>
        </is>
      </c>
      <c r="C24" s="4" t="inlineStr">
        <is>
          <t xml:space="preserve"> </t>
        </is>
      </c>
    </row>
    <row r="25">
      <c r="A25" s="4" t="inlineStr">
        <is>
          <t>Fair value of retained interests</t>
        </is>
      </c>
      <c r="B25" s="6" t="n">
        <v>5800</v>
      </c>
      <c r="C25" s="6" t="n">
        <v>3500</v>
      </c>
    </row>
    <row r="26">
      <c r="A26" s="4" t="inlineStr">
        <is>
          <t>Commercial and other | Noninvestment-grade</t>
        </is>
      </c>
      <c r="B26" s="4" t="inlineStr">
        <is>
          <t xml:space="preserve"> </t>
        </is>
      </c>
      <c r="C26" s="4" t="inlineStr">
        <is>
          <t xml:space="preserve"> </t>
        </is>
      </c>
    </row>
    <row r="27">
      <c r="A27" s="3" t="inlineStr">
        <is>
          <t>Firm-sponsored mortgage and other consumer securitization trusts</t>
        </is>
      </c>
      <c r="B27" s="4" t="inlineStr">
        <is>
          <t xml:space="preserve"> </t>
        </is>
      </c>
      <c r="C27" s="4" t="inlineStr">
        <is>
          <t xml:space="preserve"> </t>
        </is>
      </c>
    </row>
    <row r="28">
      <c r="A28" s="4" t="inlineStr">
        <is>
          <t>Fair value of retained interests</t>
        </is>
      </c>
      <c r="B28" s="6" t="n">
        <v>1100</v>
      </c>
      <c r="C28" s="6" t="n">
        <v>929</v>
      </c>
    </row>
    <row r="29">
      <c r="A29" s="4" t="inlineStr">
        <is>
          <t>VIEs consolidated by the Firm</t>
        </is>
      </c>
      <c r="B29" s="4" t="inlineStr">
        <is>
          <t xml:space="preserve"> </t>
        </is>
      </c>
      <c r="C29" s="4" t="inlineStr">
        <is>
          <t xml:space="preserve"> </t>
        </is>
      </c>
    </row>
    <row r="30">
      <c r="A30" s="3" t="inlineStr">
        <is>
          <t>Firm-sponsored mortgage and other consumer securitization trusts</t>
        </is>
      </c>
      <c r="B30" s="4" t="inlineStr">
        <is>
          <t xml:space="preserve"> </t>
        </is>
      </c>
      <c r="C30" s="4" t="inlineStr">
        <is>
          <t xml:space="preserve"> </t>
        </is>
      </c>
    </row>
    <row r="31">
      <c r="A31" s="4" t="inlineStr">
        <is>
          <t>Assets held in consolidated securitization VIEs</t>
        </is>
      </c>
      <c r="B31" s="6" t="n">
        <v>754</v>
      </c>
      <c r="C31" s="6" t="n">
        <v>969</v>
      </c>
    </row>
    <row r="32">
      <c r="A32" s="4" t="inlineStr">
        <is>
          <t>VIEs consolidated by the Firm | Residential mortgage | Prime/Alt-A and option ARMs</t>
        </is>
      </c>
      <c r="B32" s="4" t="inlineStr">
        <is>
          <t xml:space="preserve"> </t>
        </is>
      </c>
      <c r="C32" s="4" t="inlineStr">
        <is>
          <t xml:space="preserve"> </t>
        </is>
      </c>
    </row>
    <row r="33">
      <c r="A33" s="3" t="inlineStr">
        <is>
          <t>Firm-sponsored mortgage and other consumer securitization trusts</t>
        </is>
      </c>
      <c r="B33" s="4" t="inlineStr">
        <is>
          <t xml:space="preserve"> </t>
        </is>
      </c>
      <c r="C33" s="4" t="inlineStr">
        <is>
          <t xml:space="preserve"> </t>
        </is>
      </c>
    </row>
    <row r="34">
      <c r="A34" s="4" t="inlineStr">
        <is>
          <t>Assets held in consolidated securitization VIEs</t>
        </is>
      </c>
      <c r="B34" s="6" t="n">
        <v>754</v>
      </c>
      <c r="C34" s="6" t="n">
        <v>942</v>
      </c>
    </row>
    <row r="35">
      <c r="A35" s="4" t="inlineStr">
        <is>
          <t>VIEs consolidated by the Firm | Residential mortgage | Subprime</t>
        </is>
      </c>
      <c r="B35" s="4" t="inlineStr">
        <is>
          <t xml:space="preserve"> </t>
        </is>
      </c>
      <c r="C35" s="4" t="inlineStr">
        <is>
          <t xml:space="preserve"> </t>
        </is>
      </c>
    </row>
    <row r="36">
      <c r="A36" s="3" t="inlineStr">
        <is>
          <t>Firm-sponsored mortgage and other consumer securitization trusts</t>
        </is>
      </c>
      <c r="B36" s="4" t="inlineStr">
        <is>
          <t xml:space="preserve"> </t>
        </is>
      </c>
      <c r="C36" s="4" t="inlineStr">
        <is>
          <t xml:space="preserve"> </t>
        </is>
      </c>
    </row>
    <row r="37">
      <c r="A37" s="4" t="inlineStr">
        <is>
          <t>Assets held in consolidated securitization VIEs</t>
        </is>
      </c>
      <c r="B37" s="6" t="n">
        <v>0</v>
      </c>
      <c r="C37" s="6" t="n">
        <v>27</v>
      </c>
    </row>
    <row r="38">
      <c r="A38" s="4" t="inlineStr">
        <is>
          <t>VIEs consolidated by the Firm | Commercial and other</t>
        </is>
      </c>
      <c r="B38" s="4" t="inlineStr">
        <is>
          <t xml:space="preserve"> </t>
        </is>
      </c>
      <c r="C38" s="4" t="inlineStr">
        <is>
          <t xml:space="preserve"> </t>
        </is>
      </c>
    </row>
    <row r="39">
      <c r="A39" s="3" t="inlineStr">
        <is>
          <t>Firm-sponsored mortgage and other consumer securitization trusts</t>
        </is>
      </c>
      <c r="B39" s="4" t="inlineStr">
        <is>
          <t xml:space="preserve"> </t>
        </is>
      </c>
      <c r="C39" s="4" t="inlineStr">
        <is>
          <t xml:space="preserve"> </t>
        </is>
      </c>
    </row>
    <row r="40">
      <c r="A40" s="4" t="inlineStr">
        <is>
          <t>Assets held in consolidated securitization VIEs</t>
        </is>
      </c>
      <c r="B40" s="6" t="n">
        <v>0</v>
      </c>
      <c r="C40" s="6" t="n">
        <v>0</v>
      </c>
    </row>
    <row r="41">
      <c r="A41" s="4" t="inlineStr">
        <is>
          <t>Nonconsolidated entities</t>
        </is>
      </c>
      <c r="B41" s="4" t="inlineStr">
        <is>
          <t xml:space="preserve"> </t>
        </is>
      </c>
      <c r="C41" s="4" t="inlineStr">
        <is>
          <t xml:space="preserve"> </t>
        </is>
      </c>
    </row>
    <row r="42">
      <c r="A42" s="3" t="inlineStr">
        <is>
          <t>Firm-sponsored mortgage and other consumer securitization trusts</t>
        </is>
      </c>
      <c r="B42" s="4" t="inlineStr">
        <is>
          <t xml:space="preserve"> </t>
        </is>
      </c>
      <c r="C42" s="4" t="inlineStr">
        <is>
          <t xml:space="preserve"> </t>
        </is>
      </c>
    </row>
    <row r="43">
      <c r="A43" s="4" t="inlineStr">
        <is>
          <t>Assets held in nonconsolidated securitization VIEs with continuing involvement</t>
        </is>
      </c>
      <c r="B43" s="6" t="n">
        <v>165838</v>
      </c>
      <c r="C43" s="6" t="n">
        <v>146335</v>
      </c>
    </row>
    <row r="44">
      <c r="A44" s="4" t="inlineStr">
        <is>
          <t>Interest in securitized assets in nonconsolidated VIEs</t>
        </is>
      </c>
      <c r="B44" s="6" t="n">
        <v>9603</v>
      </c>
      <c r="C44" s="6" t="n">
        <v>6206</v>
      </c>
    </row>
    <row r="45">
      <c r="A45" s="4" t="inlineStr">
        <is>
          <t>Nonconsolidated entities | Trading assets</t>
        </is>
      </c>
      <c r="B45" s="4" t="inlineStr">
        <is>
          <t xml:space="preserve"> </t>
        </is>
      </c>
      <c r="C45" s="4" t="inlineStr">
        <is>
          <t xml:space="preserve"> </t>
        </is>
      </c>
    </row>
    <row r="46">
      <c r="A46" s="3" t="inlineStr">
        <is>
          <t>Firm-sponsored mortgage and other consumer securitization trusts</t>
        </is>
      </c>
      <c r="B46" s="4" t="inlineStr">
        <is>
          <t xml:space="preserve"> </t>
        </is>
      </c>
      <c r="C46" s="4" t="inlineStr">
        <is>
          <t xml:space="preserve"> </t>
        </is>
      </c>
    </row>
    <row r="47">
      <c r="A47" s="4" t="inlineStr">
        <is>
          <t>Interest in securitized assets in nonconsolidated VIEs</t>
        </is>
      </c>
      <c r="B47" s="6" t="n">
        <v>1642</v>
      </c>
      <c r="C47" s="6" t="n">
        <v>1647</v>
      </c>
    </row>
    <row r="48">
      <c r="A48" s="4" t="inlineStr">
        <is>
          <t>Nonconsolidated entities | Investment securities - AFS</t>
        </is>
      </c>
      <c r="B48" s="4" t="inlineStr">
        <is>
          <t xml:space="preserve"> </t>
        </is>
      </c>
      <c r="C48" s="4" t="inlineStr">
        <is>
          <t xml:space="preserve"> </t>
        </is>
      </c>
    </row>
    <row r="49">
      <c r="A49" s="3" t="inlineStr">
        <is>
          <t>Firm-sponsored mortgage and other consumer securitization trusts</t>
        </is>
      </c>
      <c r="B49" s="4" t="inlineStr">
        <is>
          <t xml:space="preserve"> </t>
        </is>
      </c>
      <c r="C49" s="4" t="inlineStr">
        <is>
          <t xml:space="preserve"> </t>
        </is>
      </c>
    </row>
    <row r="50">
      <c r="A50" s="4" t="inlineStr">
        <is>
          <t>Interest in securitized assets in nonconsolidated VIEs</t>
        </is>
      </c>
      <c r="B50" s="6" t="n">
        <v>7291</v>
      </c>
      <c r="C50" s="6" t="n">
        <v>3958</v>
      </c>
    </row>
    <row r="51">
      <c r="A51" s="4" t="inlineStr">
        <is>
          <t>Nonconsolidated entities | Other financial assets</t>
        </is>
      </c>
      <c r="B51" s="4" t="inlineStr">
        <is>
          <t xml:space="preserve"> </t>
        </is>
      </c>
      <c r="C51" s="4" t="inlineStr">
        <is>
          <t xml:space="preserve"> </t>
        </is>
      </c>
    </row>
    <row r="52">
      <c r="A52" s="3" t="inlineStr">
        <is>
          <t>Firm-sponsored mortgage and other consumer securitization trusts</t>
        </is>
      </c>
      <c r="B52" s="4" t="inlineStr">
        <is>
          <t xml:space="preserve"> </t>
        </is>
      </c>
      <c r="C52" s="4" t="inlineStr">
        <is>
          <t xml:space="preserve"> </t>
        </is>
      </c>
    </row>
    <row r="53">
      <c r="A53" s="4" t="inlineStr">
        <is>
          <t>Interest in securitized assets in nonconsolidated VIEs</t>
        </is>
      </c>
      <c r="B53" s="6" t="n">
        <v>670</v>
      </c>
      <c r="C53" s="6" t="n">
        <v>601</v>
      </c>
    </row>
    <row r="54">
      <c r="A54" s="4" t="inlineStr">
        <is>
          <t>Nonconsolidated entities | Residential mortgage | Prime/Alt-A and option ARMs</t>
        </is>
      </c>
      <c r="B54" s="4" t="inlineStr">
        <is>
          <t xml:space="preserve"> </t>
        </is>
      </c>
      <c r="C54" s="4" t="inlineStr">
        <is>
          <t xml:space="preserve"> </t>
        </is>
      </c>
    </row>
    <row r="55">
      <c r="A55" s="3" t="inlineStr">
        <is>
          <t>Firm-sponsored mortgage and other consumer securitization trusts</t>
        </is>
      </c>
      <c r="B55" s="4" t="inlineStr">
        <is>
          <t xml:space="preserve"> </t>
        </is>
      </c>
      <c r="C55" s="4" t="inlineStr">
        <is>
          <t xml:space="preserve"> </t>
        </is>
      </c>
    </row>
    <row r="56">
      <c r="A56" s="4" t="inlineStr">
        <is>
          <t>Assets held in nonconsolidated securitization VIEs with continuing involvement</t>
        </is>
      </c>
      <c r="B56" s="6" t="n">
        <v>37058</v>
      </c>
      <c r="C56" s="6" t="n">
        <v>42522</v>
      </c>
    </row>
    <row r="57">
      <c r="A57" s="4" t="inlineStr">
        <is>
          <t>Interest in securitized assets in nonconsolidated VIEs</t>
        </is>
      </c>
      <c r="B57" s="6" t="n">
        <v>2662</v>
      </c>
      <c r="C57" s="6" t="n">
        <v>1753</v>
      </c>
    </row>
    <row r="58">
      <c r="A58" s="4" t="inlineStr">
        <is>
          <t>Nonconsolidated entities | Residential mortgage | Subprime</t>
        </is>
      </c>
      <c r="B58" s="4" t="inlineStr">
        <is>
          <t xml:space="preserve"> </t>
        </is>
      </c>
      <c r="C58" s="4" t="inlineStr">
        <is>
          <t xml:space="preserve"> </t>
        </is>
      </c>
    </row>
    <row r="59">
      <c r="A59" s="3" t="inlineStr">
        <is>
          <t>Firm-sponsored mortgage and other consumer securitization trusts</t>
        </is>
      </c>
      <c r="B59" s="4" t="inlineStr">
        <is>
          <t xml:space="preserve"> </t>
        </is>
      </c>
      <c r="C59" s="4" t="inlineStr">
        <is>
          <t xml:space="preserve"> </t>
        </is>
      </c>
    </row>
    <row r="60">
      <c r="A60" s="4" t="inlineStr">
        <is>
          <t>Assets held in nonconsolidated securitization VIEs with continuing involvement</t>
        </is>
      </c>
      <c r="B60" s="6" t="n">
        <v>1743</v>
      </c>
      <c r="C60" s="6" t="n">
        <v>10115</v>
      </c>
    </row>
    <row r="61">
      <c r="A61" s="4" t="inlineStr">
        <is>
          <t>Interest in securitized assets in nonconsolidated VIEs</t>
        </is>
      </c>
      <c r="B61" s="6" t="n">
        <v>10</v>
      </c>
      <c r="C61" s="6" t="n">
        <v>2</v>
      </c>
    </row>
    <row r="62">
      <c r="A62" s="4" t="inlineStr">
        <is>
          <t>Nonconsolidated entities | Residential mortgage | Trading assets | Prime/Alt-A and option ARMs</t>
        </is>
      </c>
      <c r="B62" s="4" t="inlineStr">
        <is>
          <t xml:space="preserve"> </t>
        </is>
      </c>
      <c r="C62" s="4" t="inlineStr">
        <is>
          <t xml:space="preserve"> </t>
        </is>
      </c>
    </row>
    <row r="63">
      <c r="A63" s="3" t="inlineStr">
        <is>
          <t>Firm-sponsored mortgage and other consumer securitization trusts</t>
        </is>
      </c>
      <c r="B63" s="4" t="inlineStr">
        <is>
          <t xml:space="preserve"> </t>
        </is>
      </c>
      <c r="C63" s="4" t="inlineStr">
        <is>
          <t xml:space="preserve"> </t>
        </is>
      </c>
    </row>
    <row r="64">
      <c r="A64" s="4" t="inlineStr">
        <is>
          <t>Interest in securitized assets in nonconsolidated VIEs</t>
        </is>
      </c>
      <c r="B64" s="6" t="n">
        <v>744</v>
      </c>
      <c r="C64" s="6" t="n">
        <v>974</v>
      </c>
    </row>
    <row r="65">
      <c r="A65" s="4" t="inlineStr">
        <is>
          <t>Nonconsolidated entities | Residential mortgage | Trading assets | Subprime</t>
        </is>
      </c>
      <c r="B65" s="4" t="inlineStr">
        <is>
          <t xml:space="preserve"> </t>
        </is>
      </c>
      <c r="C65" s="4" t="inlineStr">
        <is>
          <t xml:space="preserve"> </t>
        </is>
      </c>
    </row>
    <row r="66">
      <c r="A66" s="3" t="inlineStr">
        <is>
          <t>Firm-sponsored mortgage and other consumer securitization trusts</t>
        </is>
      </c>
      <c r="B66" s="4" t="inlineStr">
        <is>
          <t xml:space="preserve"> </t>
        </is>
      </c>
      <c r="C66" s="4" t="inlineStr">
        <is>
          <t xml:space="preserve"> </t>
        </is>
      </c>
    </row>
    <row r="67">
      <c r="A67" s="4" t="inlineStr">
        <is>
          <t>Interest in securitized assets in nonconsolidated VIEs</t>
        </is>
      </c>
      <c r="B67" s="6" t="n">
        <v>10</v>
      </c>
      <c r="C67" s="6" t="n">
        <v>2</v>
      </c>
    </row>
    <row r="68">
      <c r="A68" s="4" t="inlineStr">
        <is>
          <t>Nonconsolidated entities | Residential mortgage | Investment securities - AFS | Prime/Alt-A and option ARMs</t>
        </is>
      </c>
      <c r="B68" s="4" t="inlineStr">
        <is>
          <t xml:space="preserve"> </t>
        </is>
      </c>
      <c r="C68" s="4" t="inlineStr">
        <is>
          <t xml:space="preserve"> </t>
        </is>
      </c>
    </row>
    <row r="69">
      <c r="A69" s="3" t="inlineStr">
        <is>
          <t>Firm-sponsored mortgage and other consumer securitization trusts</t>
        </is>
      </c>
      <c r="B69" s="4" t="inlineStr">
        <is>
          <t xml:space="preserve"> </t>
        </is>
      </c>
      <c r="C69" s="4" t="inlineStr">
        <is>
          <t xml:space="preserve"> </t>
        </is>
      </c>
    </row>
    <row r="70">
      <c r="A70" s="4" t="inlineStr">
        <is>
          <t>Interest in securitized assets in nonconsolidated VIEs</t>
        </is>
      </c>
      <c r="B70" s="6" t="n">
        <v>1918</v>
      </c>
      <c r="C70" s="6" t="n">
        <v>684</v>
      </c>
    </row>
    <row r="71">
      <c r="A71" s="4" t="inlineStr">
        <is>
          <t>Nonconsolidated entities | Residential mortgage | Investment securities - AFS | Subprime</t>
        </is>
      </c>
      <c r="B71" s="4" t="inlineStr">
        <is>
          <t xml:space="preserve"> </t>
        </is>
      </c>
      <c r="C71" s="4" t="inlineStr">
        <is>
          <t xml:space="preserve"> </t>
        </is>
      </c>
    </row>
    <row r="72">
      <c r="A72" s="3" t="inlineStr">
        <is>
          <t>Firm-sponsored mortgage and other consumer securitization trusts</t>
        </is>
      </c>
      <c r="B72" s="4" t="inlineStr">
        <is>
          <t xml:space="preserve"> </t>
        </is>
      </c>
      <c r="C72" s="4" t="inlineStr">
        <is>
          <t xml:space="preserve"> </t>
        </is>
      </c>
    </row>
    <row r="73">
      <c r="A73" s="4" t="inlineStr">
        <is>
          <t>Interest in securitized assets in nonconsolidated VIEs</t>
        </is>
      </c>
      <c r="B73" s="6" t="n">
        <v>0</v>
      </c>
      <c r="C73" s="6" t="n">
        <v>0</v>
      </c>
    </row>
    <row r="74">
      <c r="A74" s="4" t="inlineStr">
        <is>
          <t>Nonconsolidated entities | Residential mortgage | Other financial assets | Prime/Alt-A and option ARMs</t>
        </is>
      </c>
      <c r="B74" s="4" t="inlineStr">
        <is>
          <t xml:space="preserve"> </t>
        </is>
      </c>
      <c r="C74" s="4" t="inlineStr">
        <is>
          <t xml:space="preserve"> </t>
        </is>
      </c>
    </row>
    <row r="75">
      <c r="A75" s="3" t="inlineStr">
        <is>
          <t>Firm-sponsored mortgage and other consumer securitization trusts</t>
        </is>
      </c>
      <c r="B75" s="4" t="inlineStr">
        <is>
          <t xml:space="preserve"> </t>
        </is>
      </c>
      <c r="C75" s="4" t="inlineStr">
        <is>
          <t xml:space="preserve"> </t>
        </is>
      </c>
    </row>
    <row r="76">
      <c r="A76" s="4" t="inlineStr">
        <is>
          <t>Interest in securitized assets in nonconsolidated VIEs</t>
        </is>
      </c>
      <c r="B76" s="6" t="n">
        <v>0</v>
      </c>
      <c r="C76" s="6" t="n">
        <v>95</v>
      </c>
    </row>
    <row r="77">
      <c r="A77" s="4" t="inlineStr">
        <is>
          <t>Nonconsolidated entities | Residential mortgage | Other financial assets | Subprime</t>
        </is>
      </c>
      <c r="B77" s="4" t="inlineStr">
        <is>
          <t xml:space="preserve"> </t>
        </is>
      </c>
      <c r="C77" s="4" t="inlineStr">
        <is>
          <t xml:space="preserve"> </t>
        </is>
      </c>
    </row>
    <row r="78">
      <c r="A78" s="3" t="inlineStr">
        <is>
          <t>Firm-sponsored mortgage and other consumer securitization trusts</t>
        </is>
      </c>
      <c r="B78" s="4" t="inlineStr">
        <is>
          <t xml:space="preserve"> </t>
        </is>
      </c>
      <c r="C78" s="4" t="inlineStr">
        <is>
          <t xml:space="preserve"> </t>
        </is>
      </c>
    </row>
    <row r="79">
      <c r="A79" s="4" t="inlineStr">
        <is>
          <t>Interest in securitized assets in nonconsolidated VIEs</t>
        </is>
      </c>
      <c r="B79" s="6" t="n">
        <v>0</v>
      </c>
      <c r="C79" s="6" t="n">
        <v>0</v>
      </c>
    </row>
    <row r="80">
      <c r="A80" s="4" t="inlineStr">
        <is>
          <t>Nonconsolidated entities | Commercial and other</t>
        </is>
      </c>
      <c r="B80" s="4" t="inlineStr">
        <is>
          <t xml:space="preserve"> </t>
        </is>
      </c>
      <c r="C80" s="4" t="inlineStr">
        <is>
          <t xml:space="preserve"> </t>
        </is>
      </c>
    </row>
    <row r="81">
      <c r="A81" s="3" t="inlineStr">
        <is>
          <t>Firm-sponsored mortgage and other consumer securitization trusts</t>
        </is>
      </c>
      <c r="B81" s="4" t="inlineStr">
        <is>
          <t xml:space="preserve"> </t>
        </is>
      </c>
      <c r="C81" s="4" t="inlineStr">
        <is>
          <t xml:space="preserve"> </t>
        </is>
      </c>
    </row>
    <row r="82">
      <c r="A82" s="4" t="inlineStr">
        <is>
          <t>Assets held in nonconsolidated securitization VIEs with continuing involvement</t>
        </is>
      </c>
      <c r="B82" s="6" t="n">
        <v>127037</v>
      </c>
      <c r="C82" s="6" t="n">
        <v>93698</v>
      </c>
    </row>
    <row r="83">
      <c r="A83" s="4" t="inlineStr">
        <is>
          <t>Interest in securitized assets in nonconsolidated VIEs</t>
        </is>
      </c>
      <c r="B83" s="6" t="n">
        <v>6931</v>
      </c>
      <c r="C83" s="6" t="n">
        <v>4451</v>
      </c>
    </row>
    <row r="84">
      <c r="A84" s="4" t="inlineStr">
        <is>
          <t>Nonconsolidated entities | Commercial and other | Trading assets</t>
        </is>
      </c>
      <c r="B84" s="4" t="inlineStr">
        <is>
          <t xml:space="preserve"> </t>
        </is>
      </c>
      <c r="C84" s="4" t="inlineStr">
        <is>
          <t xml:space="preserve"> </t>
        </is>
      </c>
    </row>
    <row r="85">
      <c r="A85" s="3" t="inlineStr">
        <is>
          <t>Firm-sponsored mortgage and other consumer securitization trusts</t>
        </is>
      </c>
      <c r="B85" s="4" t="inlineStr">
        <is>
          <t xml:space="preserve"> </t>
        </is>
      </c>
      <c r="C85" s="4" t="inlineStr">
        <is>
          <t xml:space="preserve"> </t>
        </is>
      </c>
    </row>
    <row r="86">
      <c r="A86" s="4" t="inlineStr">
        <is>
          <t>Interest in securitized assets in nonconsolidated VIEs</t>
        </is>
      </c>
      <c r="B86" s="6" t="n">
        <v>888</v>
      </c>
      <c r="C86" s="6" t="n">
        <v>671</v>
      </c>
    </row>
    <row r="87">
      <c r="A87" s="4" t="inlineStr">
        <is>
          <t>Nonconsolidated entities | Commercial and other | Investment securities - AFS</t>
        </is>
      </c>
      <c r="B87" s="4" t="inlineStr">
        <is>
          <t xml:space="preserve"> </t>
        </is>
      </c>
      <c r="C87" s="4" t="inlineStr">
        <is>
          <t xml:space="preserve"> </t>
        </is>
      </c>
    </row>
    <row r="88">
      <c r="A88" s="3" t="inlineStr">
        <is>
          <t>Firm-sponsored mortgage and other consumer securitization trusts</t>
        </is>
      </c>
      <c r="B88" s="4" t="inlineStr">
        <is>
          <t xml:space="preserve"> </t>
        </is>
      </c>
      <c r="C88" s="4" t="inlineStr">
        <is>
          <t xml:space="preserve"> </t>
        </is>
      </c>
    </row>
    <row r="89">
      <c r="A89" s="4" t="inlineStr">
        <is>
          <t>Interest in securitized assets in nonconsolidated VIEs</t>
        </is>
      </c>
      <c r="B89" s="6" t="n">
        <v>5373</v>
      </c>
      <c r="C89" s="6" t="n">
        <v>3274</v>
      </c>
    </row>
    <row r="90">
      <c r="A90" s="4" t="inlineStr">
        <is>
          <t>Nonconsolidated entities | Commercial and other | Other financial assets</t>
        </is>
      </c>
      <c r="B90" s="4" t="inlineStr">
        <is>
          <t xml:space="preserve"> </t>
        </is>
      </c>
      <c r="C90" s="4" t="inlineStr">
        <is>
          <t xml:space="preserve"> </t>
        </is>
      </c>
    </row>
    <row r="91">
      <c r="A91" s="3" t="inlineStr">
        <is>
          <t>Firm-sponsored mortgage and other consumer securitization trusts</t>
        </is>
      </c>
      <c r="B91" s="4" t="inlineStr">
        <is>
          <t xml:space="preserve"> </t>
        </is>
      </c>
      <c r="C91" s="4" t="inlineStr">
        <is>
          <t xml:space="preserve"> </t>
        </is>
      </c>
    </row>
    <row r="92">
      <c r="A92" s="4" t="inlineStr">
        <is>
          <t>Interest in securitized assets in nonconsolidated VIEs</t>
        </is>
      </c>
      <c r="B92" s="5" t="n">
        <v>670</v>
      </c>
      <c r="C92" s="5" t="n">
        <v>50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s>
  <sheetData>
    <row r="1">
      <c r="A1" s="1" t="inlineStr">
        <is>
          <t>Variable Interest Entities - Re-securitizations (Details) - USD ($)</t>
        </is>
      </c>
      <c r="B1" s="2" t="inlineStr">
        <is>
          <t>12 Months Ended</t>
        </is>
      </c>
    </row>
    <row r="2">
      <c r="B2" s="2" t="inlineStr">
        <is>
          <t>Dec. 31, 2022</t>
        </is>
      </c>
      <c r="C2" s="2" t="inlineStr">
        <is>
          <t>Dec. 31, 2021</t>
        </is>
      </c>
      <c r="D2" s="2" t="inlineStr">
        <is>
          <t>Dec. 31, 2020</t>
        </is>
      </c>
    </row>
    <row r="3">
      <c r="A3" s="3" t="inlineStr">
        <is>
          <t>Transfers of securities to VIEs</t>
        </is>
      </c>
      <c r="B3" s="4" t="inlineStr">
        <is>
          <t xml:space="preserve"> </t>
        </is>
      </c>
      <c r="C3" s="4" t="inlineStr">
        <is>
          <t xml:space="preserve"> </t>
        </is>
      </c>
      <c r="D3" s="4" t="inlineStr">
        <is>
          <t xml:space="preserve"> </t>
        </is>
      </c>
    </row>
    <row r="4">
      <c r="A4" s="4" t="inlineStr">
        <is>
          <t>U.S. GSEs and government agencies</t>
        </is>
      </c>
      <c r="B4" s="5" t="n">
        <v>16128000000</v>
      </c>
      <c r="C4" s="5" t="n">
        <v>53923000000</v>
      </c>
      <c r="D4" s="5" t="n">
        <v>46123000000</v>
      </c>
    </row>
    <row r="5">
      <c r="A5" s="4" t="inlineStr">
        <is>
          <t>Private label securities transferred to re-securitization VIEs</t>
        </is>
      </c>
      <c r="B5" s="6" t="n">
        <v>0</v>
      </c>
      <c r="C5" s="6" t="n">
        <v>0</v>
      </c>
      <c r="D5" s="5" t="n">
        <v>0</v>
      </c>
    </row>
    <row r="6">
      <c r="A6" s="4" t="inlineStr">
        <is>
          <t>U.S. GSEs and government agencies | Nonconsolidated re-securitization VIE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Interest in VIEs</t>
        </is>
      </c>
      <c r="B8" s="5" t="n">
        <v>2580000000</v>
      </c>
      <c r="C8" s="5" t="n">
        <v>1947000000</v>
      </c>
      <c r="D8"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interest Revenue and Noninterest Expense</t>
        </is>
      </c>
      <c r="B1" s="2" t="inlineStr">
        <is>
          <t>12 Months Ended</t>
        </is>
      </c>
    </row>
    <row r="2">
      <c r="B2" s="2" t="inlineStr">
        <is>
          <t>Dec. 31, 2022</t>
        </is>
      </c>
    </row>
    <row r="3">
      <c r="A3" s="3" t="inlineStr">
        <is>
          <t>Noninterest Income (Expense) [Abstract]</t>
        </is>
      </c>
      <c r="B3" s="4" t="inlineStr">
        <is>
          <t xml:space="preserve"> </t>
        </is>
      </c>
    </row>
    <row r="4">
      <c r="A4" s="4" t="inlineStr">
        <is>
          <t>Noninterest Revenue and Noninterest Expense</t>
        </is>
      </c>
      <c r="B4" s="4" t="inlineStr">
        <is>
          <t xml:space="preserve">Noninterest revenue and noninterest expense Noninterest revenue The Firm records noninterest revenue from certain contracts with customers in investment banking fees, deposit-related fees, asset management, administration, and commissions, and components of card income. The related contracts are often terminable on demand and the Firm has no remaining obligation to deliver future services. For arrangements with a fixed term, the Firm may commit to deliver services in the future. Revenue associated with these remaining performance obligations typically depends on the occurrence of future events or underlying asset values, and is not recognized until the outcome of those events or values are known. Investment banking fees This revenue category includes debt and equity underwriting and advisory fees. As an underwriter, the Firm helps clients raise capital via public offering and private placement of various types of debt and equity instruments. Underwriting fees are primarily based on the issuance price and quantity of the underlying instruments, and are recognized as revenue typically upon execution of the client’s transaction. The Firm also manages and syndicates loan arrangements. Credit arrangement and syndication fees, included within debt underwriting fees, are recorded as revenue after satisfying certain retention, timing and yield criteria. The Firm also provides advisory services, by assisting its clients with mergers and acquisitions, divestitures, restructuring and other complex transactions. Advisory fees are recognized as revenue typically upon execution of the client’s transaction. The following table presents the components of investment banking fees. Year ended December 31, 2022 2021 2020 Underwriting Equity $ 975 $ 3,969 $ 2,759 Debt 2,732 4,853 4,362 Total underwriting 3,707 8,822 7,121 Advisory 2,979 4,394 2,365 Total investment banking fees $ 6,686 $ 13,216 $ 9,486 Investment banking fees are earned primarily by CIB. Refer to Note 32 for segment results. Principal transactions Principal transactions revenue is driven by many factors, including: • the bid-offer spread, which is the difference between the price at which a market participant is willing and able to sell an instrument to the Firm and the price at which another market participant is willing and able to buy it from the Firm, and vice versa; and • realized and unrealized gains and losses on financial instruments and commodities transactions, including those accounted for under the fair value option, primarily used in client-driven market-making activities, and on private equity investments. – Realized gains and losses result from the sale of instruments, closing out or termination of transactions, or interim cash payments. – Unrealized gains and losses result from changes in valuation. In connection with its client-driven market-making activities, the Firm transacts in debt and equity instruments, derivatives and commodities, including physical commodities inventories and financial instruments that reference commodities. Principal transactions revenue also includes realized and unrealized gains and losses related to: • derivatives designated in qualifying hedge accounting relationships, primarily fair value hedges of commodity and foreign exchange risk; • derivatives used for specific risk management purposes, primarily to mitigate credit, foreign exchange and interest rate risks. Refer to Note 5 for further information on the income statement classification of gains and losses from derivatives activities. In the financial commodity markets, the Firm transacts in OTC derivatives (e.g., swaps, forwards, options) and ETD that reference a wide range of underlying commodities. In the physical commodity markets, the Firm primarily purchases and sells precious and base metals and may hold other commodities inventories under financing and other arrangements with clients. 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fund deployment activities in Treasury and CIO. Refer to Note 7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OB. Year ended December 31, 2022 2021 2020 Trading revenue by instrument type Interest rate (a) $ 3,010 $ 1,646 $ 2,575 Credit (b) 1,412 (c) 2,691 2,753 Foreign exchange 5,119 2,787 4,253 Equity 8,068 7,773 6,171 Commodity 2,348 1,428 2,088 Total trading revenue 19,957 16,325 17,840 Private equity gains/(losses) (45) (21) 181 Principal transactions $ 19,912 $ 16,304 $ 18,021 (a) Includes the impact of changes in funding valuation adjustments on derivatives. (b) Includes the impact of changes in credit valuation adjustments on derivatives, net of the associated hedging activities. (c) Includes net markdowns on held-for-sale positions, primarily unfunded commitments, in the bridge financing portfolio. Principal transactions revenue is earned primarily by CIB. Refer to Note 32 for segment results. Lending- and deposit-related fees Lending-related fees include fees earned from loan commitments, standby letters of credit, financial guarantees, and other loan-servicing activities. Deposit-related fees include fees earned from providing overdraft and other deposit account services, and from performing cash management activities. Lending- and deposit-related fees in this revenue category are recognized over the period in which the related service is provided. The following table presents the components of lending- and deposit-related fees. Year ended December 31, (in millions) 2022 2021 2020 Lending-related fees $ 1,468 $ 1,472 $ 1,271 Deposit-related fees 5,630 5,560 5,240 Total lending- and deposit-related fees $ 7,098 $ 7,032 $ 6,511 Lending- and deposit-related fees are earned by CCB, CIB, CB, and AWM. Refer to Note 32 for segment results. Asset management, administration and commissions This revenue category includes fees from investment management and related services, custody, brokerage services and other products. The Firm manages assets on behalf of its clients, including investors in Firm-sponsored funds and owners of separately managed investment accounts. Management fees are typically based on the value of assets under management and are collected and recognized at the end of each period over which the management services are provided and the value of the managed assets is known. The Firm also receives performance-based management fees, which are earned based on exceeding certain benchmarks or other performance targets and are accrued and recognized when the probability of reversal is remote, typically at the end of the related billing period. The Firm has contractual arrangements with third parties to provide distribution and other services in connection with its asset management activities. Amounts paid to these third-party service providers are generally recorded in professional and outside services expense. The following table presents the components of Firmwide asset management, administration and commissions. Year ended December 31, 2022 2021 2020 Asset management fees Investment management fees (a) $ 13,765 $ 14,027 $ 11,694 All other asset management fees (b) 331 378 338 Total asset management fees 14,096 14,405 12,032 Total administration fees (c) 2,348 2,554 2,249 Commissions and other fees Brokerage commissions (d) 2,831 3,046 2,959 All other commissions and fees (e) 1,402 1,024 937 Total commissions and fees 4,233 4,070 3,896 Total asset management, administration and commissions $ 20,677 $ 21,029 $ 18,177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These fees are recorded as revenue at the time the service is rendered or, in the case of certain distribution fees based on the underlying fund’s asset value and/or investor redemption, recorded over time as the investor remains in the fund or upon investor redemption. (c) Predominantly includes fees for custody, securities lending, funds services and securities clearance. These fees are recorded as revenue over the period in which the related service is provided. (d) Represents commissions earned when the Firm acts as a broker, by facilitating its clients’ purchases and sales of securities and other financial instruments. Brokerage commissions are collected and recognized as revenue upon occurrence of the client transaction. The Firm reports certain costs paid to third-party clearing houses and exchanges net against commission revenue. (e) Includes travel-related and annuity sales commissions, depositary receipt-related service fees, as well as other service fees, which are recognized as revenue when the services are rendered. Asset management, administration and commissions are earned primarily by AWM, CIB and CCB. Refer to Note 32 for segment results. Mortgage fees and related income This revenue category reflects CCB’s Home Lending production and net mortgage servicing revenue. Production revenue includes fees and income recognized as earned on mortgage loans originated with the intent to sell, and the impact of risk management activities associated with the mortgage pipeline and warehouse loans. Production revenue also includes gains and losses on sales and lower of cost or fair value adjustments on mortgage loans held-for-sale (excluding certain repurchased loans insured by U.S. government agencies), and changes in the fair value of financial instruments measured under the fair value option. Net mortgage servicing revenue includes operating revenue earned from servicing third-party mortgage loans, which is recognized over the period in which the service is provided; changes in the fair value of MSRs; the impact of risk management activities associated with MSRs; and gains and losses on securitization of excess mortgage servicing. Net mortgage servicing revenue also includes gains and losses on sales and lower of cost or fair value adjustments of certain repurchased loans insured by U.S. government agencies. Refer to Note 15 for further information on risk management activities and MSRs. Net interest income from mortgage loans is recorded in interest income. Card income This revenue category includes interchange and other income from credit and debit card transactions; and fees earned from processing card transactions for merchants, both of which are recognized when purchases are made by a cardholder and presented net of certain transaction-related costs. Card income also includes account origination costs and annual fees, which are deferred and recognized on a straight-line basis over a 12-month period. Certain credit card products offer the cardholder the ability to earn points based on account activity, which the cardholder can choose to redeem for cash and non-cash rewards. The cost to the Firm related to these proprietary rewards programs varies based on multiple factors including the terms and conditions of the rewards programs, cardholder activity, cardholder reward redemption rates and cardholder reward selections. The Firm maintains a liability for its obligations under its rewards programs and reports the current-period cost as a reduction of card income. Credit card revenue sharing agreements The Firm has contractual agreements with numerous co-brand partners that grant the Firm exclusive rights to issue co-branded credit card products and market them to the customers of such partners. These partners endorse the co-brand credit card programs and provide their customer or member lists to the Firm. The partners may also conduct marketing activities and provide rewards redeemable under their own loyalty programs that the Firm will grant to co-brand credit cardholders based on account activity. The terms of these agreements generally range from five The Firm typically makes payments to the co-brand credit card partners based on the cost of partners’ marketing activities and loyalty program rewards provided to credit cardholders, new account originations and sales volumes. Payments to partners based on marketing efforts undertaken by the partners are expensed by the Firm as incurred and reported as marketing expense. Payments for partner loyalty program rewards are reported as a reduction of card income when incurred. Payments to partners based on new credit card account originations are accounted for as direct loan origination costs and are deferred and recognized as a reduction of card income on a straight-line basis over a 12-month period. Payments to partners based on sales volumes are reported as a reduction of card income when the related interchange income is earned. The following table presents the components of card income: Year ended December 31, 2022 2021 2020 Interchange and merchant processing income $ 28,085 $ 23,592 $ 18,563 Reward costs and partner payments (22,162) (17,868) (13,637) Other card income (a) (1,503) (622) (491) Total card income $ 4,420 $ 5,102 $ 4,435 (a) Predominantly represents the amortization of account origination costs and annual fees, which are deferred and recognized on a straight-line basis over a 12-month period. Card income is earned primarily by CCB, CIB and CB. Refer to Note 32 for segment results. Other i ncome This revenue category includes operating lease income, as well as losses associated with the Firm’s tax-oriented investments, predominantly alternative energy equity-method investments in CIB. The following table presents certain components of other income: Year ended December 31, 2022 2021 2020 Operating lease income $ 3,654 $ 4,914 $ 5,539 Losses on tax-oriented investments (a) (1,491) (1,570) (1,280) Gain on sale of Visa B shares 914 — — (a) The losses associated with these tax-oriented investments are more than offset by lower income tax expense from the associated tax credits. Refer to Note 2 and 18 for additional information on Visa B shares and operating leases, respectively. Noninterest expense Other expense Other expense on the Firm’s Consolidated statements of income included: Year ended December 31, 2022 2021 2020 Legal expense $ 266 $ 426 $ 1,11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Multi-seller Conduits (Details) - USD ($) $ in Millions</t>
        </is>
      </c>
      <c r="B1" s="2" t="inlineStr">
        <is>
          <t>12 Months Ended</t>
        </is>
      </c>
    </row>
    <row r="2">
      <c r="B2" s="2" t="inlineStr">
        <is>
          <t>Dec. 31, 2022</t>
        </is>
      </c>
      <c r="C2" s="2" t="inlineStr">
        <is>
          <t>Dec. 31, 2021</t>
        </is>
      </c>
    </row>
    <row r="3">
      <c r="A3" s="3" t="inlineStr">
        <is>
          <t>Variable Interest Entity [Line Items]</t>
        </is>
      </c>
      <c r="B3" s="4" t="inlineStr">
        <is>
          <t xml:space="preserve"> </t>
        </is>
      </c>
      <c r="C3" s="4" t="inlineStr">
        <is>
          <t xml:space="preserve"> </t>
        </is>
      </c>
    </row>
    <row r="4">
      <c r="A4" s="4" t="inlineStr">
        <is>
          <t>Off-balance sheet lending-related financial commitments, contractual amount</t>
        </is>
      </c>
      <c r="B4" s="5" t="n">
        <v>1326782</v>
      </c>
      <c r="C4" s="5" t="n">
        <v>1262313</v>
      </c>
    </row>
    <row r="5">
      <c r="A5" s="4" t="inlineStr">
        <is>
          <t>Firm-administered multi-seller conduit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ommercial paper eliminated in consolidation</t>
        </is>
      </c>
      <c r="B7" s="6" t="n">
        <v>13800</v>
      </c>
      <c r="C7" s="6" t="n">
        <v>13700</v>
      </c>
    </row>
    <row r="8">
      <c r="A8" s="4" t="inlineStr">
        <is>
          <t>Firm-administered multi-seller conduits | Commercial and oth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ff-balance sheet lending-related financial commitments, contractual amount</t>
        </is>
      </c>
      <c r="B10" s="5" t="n">
        <v>10600</v>
      </c>
      <c r="C10" s="5" t="n">
        <v>13400</v>
      </c>
    </row>
    <row r="11">
      <c r="A11" s="4" t="inlineStr">
        <is>
          <t>Maximum</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Program-wide credit enhancement required amount</t>
        </is>
      </c>
      <c r="B13" s="11" t="n">
        <v>0.1</v>
      </c>
      <c r="C13"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Consolidated VIE Assets and Liabilities (Details) - USD ($) $ in Millions</t>
        </is>
      </c>
      <c r="C1" s="2" t="inlineStr">
        <is>
          <t>Dec. 31, 2022</t>
        </is>
      </c>
      <c r="E1" s="2" t="inlineStr">
        <is>
          <t>Dec. 31, 2021</t>
        </is>
      </c>
      <c r="G1" s="2" t="inlineStr">
        <is>
          <t>Dec. 31, 2020</t>
        </is>
      </c>
    </row>
    <row r="2">
      <c r="A2" s="3" t="inlineStr">
        <is>
          <t>Information on assets and liabilities related to VIEs that are consolidated by the Firm [Abstract]</t>
        </is>
      </c>
      <c r="C2" s="4" t="inlineStr">
        <is>
          <t xml:space="preserve"> </t>
        </is>
      </c>
      <c r="E2" s="4" t="inlineStr">
        <is>
          <t xml:space="preserve"> </t>
        </is>
      </c>
      <c r="G2" s="4" t="inlineStr">
        <is>
          <t xml:space="preserve"> </t>
        </is>
      </c>
    </row>
    <row r="3">
      <c r="A3" s="4" t="inlineStr">
        <is>
          <t>Trading assets</t>
        </is>
      </c>
      <c r="C3" s="5" t="n">
        <v>453799</v>
      </c>
      <c r="E3" s="5" t="n">
        <v>433575</v>
      </c>
      <c r="G3" s="4" t="inlineStr">
        <is>
          <t xml:space="preserve"> </t>
        </is>
      </c>
    </row>
    <row r="4">
      <c r="A4" s="4" t="inlineStr">
        <is>
          <t>Loans</t>
        </is>
      </c>
      <c r="C4" s="6" t="n">
        <v>1115921</v>
      </c>
      <c r="E4" s="6" t="n">
        <v>1061328</v>
      </c>
      <c r="G4" s="4" t="inlineStr">
        <is>
          <t xml:space="preserve"> </t>
        </is>
      </c>
    </row>
    <row r="5">
      <c r="A5" s="4" t="inlineStr">
        <is>
          <t>Other</t>
        </is>
      </c>
      <c r="C5" s="6" t="n">
        <v>182884</v>
      </c>
      <c r="E5" s="6" t="n">
        <v>181498</v>
      </c>
      <c r="G5" s="4" t="inlineStr">
        <is>
          <t xml:space="preserve"> </t>
        </is>
      </c>
    </row>
    <row r="6">
      <c r="A6" s="4" t="inlineStr">
        <is>
          <t>Total assets</t>
        </is>
      </c>
      <c r="C6" s="6" t="n">
        <v>3665743</v>
      </c>
      <c r="D6" s="4" t="inlineStr">
        <is>
          <t>[1]</t>
        </is>
      </c>
      <c r="E6" s="6" t="n">
        <v>3743567</v>
      </c>
      <c r="F6" s="4" t="inlineStr">
        <is>
          <t>[1]</t>
        </is>
      </c>
      <c r="G6" s="5" t="n">
        <v>3384757</v>
      </c>
    </row>
    <row r="7">
      <c r="A7" s="4" t="inlineStr">
        <is>
          <t>Beneficial interests in VIE assets</t>
        </is>
      </c>
      <c r="C7" s="6" t="n">
        <v>12610</v>
      </c>
      <c r="E7" s="6" t="n">
        <v>10750</v>
      </c>
      <c r="G7" s="4" t="inlineStr">
        <is>
          <t xml:space="preserve"> </t>
        </is>
      </c>
    </row>
    <row r="8">
      <c r="A8" s="4" t="inlineStr">
        <is>
          <t>Total liabilities</t>
        </is>
      </c>
      <c r="B8" s="4" t="inlineStr">
        <is>
          <t>[1]</t>
        </is>
      </c>
      <c r="C8" s="6" t="n">
        <v>3373411</v>
      </c>
      <c r="E8" s="6" t="n">
        <v>3449440</v>
      </c>
      <c r="G8" s="4" t="inlineStr">
        <is>
          <t xml:space="preserve"> </t>
        </is>
      </c>
    </row>
    <row r="9">
      <c r="A9" s="4" t="inlineStr">
        <is>
          <t>VIEs consolidated by the Firm</t>
        </is>
      </c>
      <c r="C9" s="4" t="inlineStr">
        <is>
          <t xml:space="preserve"> </t>
        </is>
      </c>
      <c r="E9" s="4" t="inlineStr">
        <is>
          <t xml:space="preserve"> </t>
        </is>
      </c>
      <c r="G9" s="4" t="inlineStr">
        <is>
          <t xml:space="preserve"> </t>
        </is>
      </c>
    </row>
    <row r="10">
      <c r="A10" s="3" t="inlineStr">
        <is>
          <t>Information on assets and liabilities related to VIEs that are consolidated by the Firm [Abstract]</t>
        </is>
      </c>
      <c r="C10" s="4" t="inlineStr">
        <is>
          <t xml:space="preserve"> </t>
        </is>
      </c>
      <c r="E10" s="4" t="inlineStr">
        <is>
          <t xml:space="preserve"> </t>
        </is>
      </c>
      <c r="G10" s="4" t="inlineStr">
        <is>
          <t xml:space="preserve"> </t>
        </is>
      </c>
    </row>
    <row r="11">
      <c r="A11" s="4" t="inlineStr">
        <is>
          <t>Trading assets</t>
        </is>
      </c>
      <c r="C11" s="6" t="n">
        <v>2151</v>
      </c>
      <c r="E11" s="6" t="n">
        <v>2010</v>
      </c>
      <c r="G11" s="4" t="inlineStr">
        <is>
          <t xml:space="preserve"> </t>
        </is>
      </c>
    </row>
    <row r="12">
      <c r="A12" s="4" t="inlineStr">
        <is>
          <t>Loans</t>
        </is>
      </c>
      <c r="C12" s="6" t="n">
        <v>34411</v>
      </c>
      <c r="E12" s="6" t="n">
        <v>33024</v>
      </c>
      <c r="G12" s="4" t="inlineStr">
        <is>
          <t xml:space="preserve"> </t>
        </is>
      </c>
    </row>
    <row r="13">
      <c r="A13" s="4" t="inlineStr">
        <is>
          <t>Other</t>
        </is>
      </c>
      <c r="C13" s="6" t="n">
        <v>550</v>
      </c>
      <c r="E13" s="6" t="n">
        <v>490</v>
      </c>
      <c r="G13" s="4" t="inlineStr">
        <is>
          <t xml:space="preserve"> </t>
        </is>
      </c>
    </row>
    <row r="14">
      <c r="A14" s="4" t="inlineStr">
        <is>
          <t>Total assets</t>
        </is>
      </c>
      <c r="C14" s="6" t="n">
        <v>37112</v>
      </c>
      <c r="E14" s="6" t="n">
        <v>35524</v>
      </c>
      <c r="G14" s="4" t="inlineStr">
        <is>
          <t xml:space="preserve"> </t>
        </is>
      </c>
    </row>
    <row r="15">
      <c r="A15" s="4" t="inlineStr">
        <is>
          <t>Beneficial interests in VIE assets</t>
        </is>
      </c>
      <c r="C15" s="6" t="n">
        <v>12610</v>
      </c>
      <c r="E15" s="6" t="n">
        <v>10750</v>
      </c>
      <c r="G15" s="4" t="inlineStr">
        <is>
          <t xml:space="preserve"> </t>
        </is>
      </c>
    </row>
    <row r="16">
      <c r="A16" s="4" t="inlineStr">
        <is>
          <t>Other</t>
        </is>
      </c>
      <c r="C16" s="6" t="n">
        <v>279</v>
      </c>
      <c r="E16" s="6" t="n">
        <v>245</v>
      </c>
      <c r="G16" s="4" t="inlineStr">
        <is>
          <t xml:space="preserve"> </t>
        </is>
      </c>
    </row>
    <row r="17">
      <c r="A17" s="4" t="inlineStr">
        <is>
          <t>Total liabilities</t>
        </is>
      </c>
      <c r="C17" s="6" t="n">
        <v>12889</v>
      </c>
      <c r="E17" s="6" t="n">
        <v>10995</v>
      </c>
      <c r="G17" s="4" t="inlineStr">
        <is>
          <t xml:space="preserve"> </t>
        </is>
      </c>
    </row>
    <row r="18">
      <c r="A18" s="4" t="inlineStr">
        <is>
          <t>Beneficial interests in VIE assets, long term</t>
        </is>
      </c>
      <c r="C18" s="6" t="n">
        <v>2100</v>
      </c>
      <c r="E18" s="6" t="n">
        <v>2600</v>
      </c>
      <c r="G18" s="4" t="inlineStr">
        <is>
          <t xml:space="preserve"> </t>
        </is>
      </c>
    </row>
    <row r="19">
      <c r="A19" s="4" t="inlineStr">
        <is>
          <t>Firm-sponsored credit card trusts | VIEs consolidated by the Firm</t>
        </is>
      </c>
      <c r="C19" s="4" t="inlineStr">
        <is>
          <t xml:space="preserve"> </t>
        </is>
      </c>
      <c r="E19" s="4" t="inlineStr">
        <is>
          <t xml:space="preserve"> </t>
        </is>
      </c>
      <c r="G19" s="4" t="inlineStr">
        <is>
          <t xml:space="preserve"> </t>
        </is>
      </c>
    </row>
    <row r="20">
      <c r="A20" s="3" t="inlineStr">
        <is>
          <t>Information on assets and liabilities related to VIEs that are consolidated by the Firm [Abstract]</t>
        </is>
      </c>
      <c r="C20" s="4" t="inlineStr">
        <is>
          <t xml:space="preserve"> </t>
        </is>
      </c>
      <c r="E20" s="4" t="inlineStr">
        <is>
          <t xml:space="preserve"> </t>
        </is>
      </c>
      <c r="G20" s="4" t="inlineStr">
        <is>
          <t xml:space="preserve"> </t>
        </is>
      </c>
    </row>
    <row r="21">
      <c r="A21" s="4" t="inlineStr">
        <is>
          <t>Trading assets</t>
        </is>
      </c>
      <c r="C21" s="6" t="n">
        <v>0</v>
      </c>
      <c r="E21" s="6" t="n">
        <v>0</v>
      </c>
      <c r="G21" s="4" t="inlineStr">
        <is>
          <t xml:space="preserve"> </t>
        </is>
      </c>
    </row>
    <row r="22">
      <c r="A22" s="4" t="inlineStr">
        <is>
          <t>Loans</t>
        </is>
      </c>
      <c r="C22" s="6" t="n">
        <v>9699</v>
      </c>
      <c r="E22" s="6" t="n">
        <v>11108</v>
      </c>
      <c r="G22" s="4" t="inlineStr">
        <is>
          <t xml:space="preserve"> </t>
        </is>
      </c>
    </row>
    <row r="23">
      <c r="A23" s="4" t="inlineStr">
        <is>
          <t>Other</t>
        </is>
      </c>
      <c r="C23" s="6" t="n">
        <v>100</v>
      </c>
      <c r="E23" s="6" t="n">
        <v>102</v>
      </c>
      <c r="G23" s="4" t="inlineStr">
        <is>
          <t xml:space="preserve"> </t>
        </is>
      </c>
    </row>
    <row r="24">
      <c r="A24" s="4" t="inlineStr">
        <is>
          <t>Total assets</t>
        </is>
      </c>
      <c r="C24" s="6" t="n">
        <v>9799</v>
      </c>
      <c r="E24" s="6" t="n">
        <v>11210</v>
      </c>
      <c r="G24" s="4" t="inlineStr">
        <is>
          <t xml:space="preserve"> </t>
        </is>
      </c>
    </row>
    <row r="25">
      <c r="A25" s="4" t="inlineStr">
        <is>
          <t>Beneficial interests in VIE assets</t>
        </is>
      </c>
      <c r="C25" s="6" t="n">
        <v>1999</v>
      </c>
      <c r="E25" s="6" t="n">
        <v>2397</v>
      </c>
      <c r="G25" s="4" t="inlineStr">
        <is>
          <t xml:space="preserve"> </t>
        </is>
      </c>
    </row>
    <row r="26">
      <c r="A26" s="4" t="inlineStr">
        <is>
          <t>Other</t>
        </is>
      </c>
      <c r="C26" s="6" t="n">
        <v>2</v>
      </c>
      <c r="E26" s="6" t="n">
        <v>1</v>
      </c>
      <c r="G26" s="4" t="inlineStr">
        <is>
          <t xml:space="preserve"> </t>
        </is>
      </c>
    </row>
    <row r="27">
      <c r="A27" s="4" t="inlineStr">
        <is>
          <t>Total liabilities</t>
        </is>
      </c>
      <c r="C27" s="6" t="n">
        <v>2001</v>
      </c>
      <c r="E27" s="6" t="n">
        <v>2398</v>
      </c>
      <c r="G27" s="4" t="inlineStr">
        <is>
          <t xml:space="preserve"> </t>
        </is>
      </c>
    </row>
    <row r="28">
      <c r="A28" s="4" t="inlineStr">
        <is>
          <t>Firm-administered multi-seller conduits | VIEs consolidated by the Firm</t>
        </is>
      </c>
      <c r="C28" s="4" t="inlineStr">
        <is>
          <t xml:space="preserve"> </t>
        </is>
      </c>
      <c r="E28" s="4" t="inlineStr">
        <is>
          <t xml:space="preserve"> </t>
        </is>
      </c>
      <c r="G28" s="4" t="inlineStr">
        <is>
          <t xml:space="preserve"> </t>
        </is>
      </c>
    </row>
    <row r="29">
      <c r="A29" s="3" t="inlineStr">
        <is>
          <t>Information on assets and liabilities related to VIEs that are consolidated by the Firm [Abstract]</t>
        </is>
      </c>
      <c r="C29" s="4" t="inlineStr">
        <is>
          <t xml:space="preserve"> </t>
        </is>
      </c>
      <c r="E29" s="4" t="inlineStr">
        <is>
          <t xml:space="preserve"> </t>
        </is>
      </c>
      <c r="G29" s="4" t="inlineStr">
        <is>
          <t xml:space="preserve"> </t>
        </is>
      </c>
    </row>
    <row r="30">
      <c r="A30" s="4" t="inlineStr">
        <is>
          <t>Trading assets</t>
        </is>
      </c>
      <c r="C30" s="6" t="n">
        <v>0</v>
      </c>
      <c r="E30" s="6" t="n">
        <v>1</v>
      </c>
      <c r="G30" s="4" t="inlineStr">
        <is>
          <t xml:space="preserve"> </t>
        </is>
      </c>
    </row>
    <row r="31">
      <c r="A31" s="4" t="inlineStr">
        <is>
          <t>Loans</t>
        </is>
      </c>
      <c r="C31" s="6" t="n">
        <v>22819</v>
      </c>
      <c r="E31" s="6" t="n">
        <v>19883</v>
      </c>
      <c r="G31" s="4" t="inlineStr">
        <is>
          <t xml:space="preserve"> </t>
        </is>
      </c>
    </row>
    <row r="32">
      <c r="A32" s="4" t="inlineStr">
        <is>
          <t>Other</t>
        </is>
      </c>
      <c r="C32" s="6" t="n">
        <v>170</v>
      </c>
      <c r="E32" s="6" t="n">
        <v>71</v>
      </c>
      <c r="G32" s="4" t="inlineStr">
        <is>
          <t xml:space="preserve"> </t>
        </is>
      </c>
    </row>
    <row r="33">
      <c r="A33" s="4" t="inlineStr">
        <is>
          <t>Total assets</t>
        </is>
      </c>
      <c r="C33" s="6" t="n">
        <v>22989</v>
      </c>
      <c r="E33" s="6" t="n">
        <v>19955</v>
      </c>
      <c r="G33" s="4" t="inlineStr">
        <is>
          <t xml:space="preserve"> </t>
        </is>
      </c>
    </row>
    <row r="34">
      <c r="A34" s="4" t="inlineStr">
        <is>
          <t>Beneficial interests in VIE assets</t>
        </is>
      </c>
      <c r="C34" s="6" t="n">
        <v>9236</v>
      </c>
      <c r="E34" s="6" t="n">
        <v>6198</v>
      </c>
      <c r="G34" s="4" t="inlineStr">
        <is>
          <t xml:space="preserve"> </t>
        </is>
      </c>
    </row>
    <row r="35">
      <c r="A35" s="4" t="inlineStr">
        <is>
          <t>Other</t>
        </is>
      </c>
      <c r="C35" s="6" t="n">
        <v>39</v>
      </c>
      <c r="E35" s="6" t="n">
        <v>41</v>
      </c>
      <c r="G35" s="4" t="inlineStr">
        <is>
          <t xml:space="preserve"> </t>
        </is>
      </c>
    </row>
    <row r="36">
      <c r="A36" s="4" t="inlineStr">
        <is>
          <t>Total liabilities</t>
        </is>
      </c>
      <c r="C36" s="6" t="n">
        <v>9275</v>
      </c>
      <c r="E36" s="6" t="n">
        <v>6239</v>
      </c>
      <c r="G36" s="4" t="inlineStr">
        <is>
          <t xml:space="preserve"> </t>
        </is>
      </c>
    </row>
    <row r="37">
      <c r="A37" s="4" t="inlineStr">
        <is>
          <t>Municipal bond vehicles | VIEs consolidated by the Firm</t>
        </is>
      </c>
      <c r="C37" s="4" t="inlineStr">
        <is>
          <t xml:space="preserve"> </t>
        </is>
      </c>
      <c r="E37" s="4" t="inlineStr">
        <is>
          <t xml:space="preserve"> </t>
        </is>
      </c>
      <c r="G37" s="4" t="inlineStr">
        <is>
          <t xml:space="preserve"> </t>
        </is>
      </c>
    </row>
    <row r="38">
      <c r="A38" s="3" t="inlineStr">
        <is>
          <t>Information on assets and liabilities related to VIEs that are consolidated by the Firm [Abstract]</t>
        </is>
      </c>
      <c r="C38" s="4" t="inlineStr">
        <is>
          <t xml:space="preserve"> </t>
        </is>
      </c>
      <c r="E38" s="4" t="inlineStr">
        <is>
          <t xml:space="preserve"> </t>
        </is>
      </c>
      <c r="G38" s="4" t="inlineStr">
        <is>
          <t xml:space="preserve"> </t>
        </is>
      </c>
    </row>
    <row r="39">
      <c r="A39" s="4" t="inlineStr">
        <is>
          <t>Trading assets</t>
        </is>
      </c>
      <c r="C39" s="6" t="n">
        <v>2089</v>
      </c>
      <c r="E39" s="6" t="n">
        <v>2009</v>
      </c>
      <c r="G39" s="4" t="inlineStr">
        <is>
          <t xml:space="preserve"> </t>
        </is>
      </c>
    </row>
    <row r="40">
      <c r="A40" s="4" t="inlineStr">
        <is>
          <t>Loans</t>
        </is>
      </c>
      <c r="C40" s="6" t="n">
        <v>0</v>
      </c>
      <c r="E40" s="6" t="n">
        <v>0</v>
      </c>
      <c r="G40" s="4" t="inlineStr">
        <is>
          <t xml:space="preserve"> </t>
        </is>
      </c>
    </row>
    <row r="41">
      <c r="A41" s="4" t="inlineStr">
        <is>
          <t>Other</t>
        </is>
      </c>
      <c r="C41" s="6" t="n">
        <v>7</v>
      </c>
      <c r="E41" s="6" t="n">
        <v>2</v>
      </c>
      <c r="G41" s="4" t="inlineStr">
        <is>
          <t xml:space="preserve"> </t>
        </is>
      </c>
    </row>
    <row r="42">
      <c r="A42" s="4" t="inlineStr">
        <is>
          <t>Total assets</t>
        </is>
      </c>
      <c r="C42" s="6" t="n">
        <v>2096</v>
      </c>
      <c r="E42" s="6" t="n">
        <v>2011</v>
      </c>
      <c r="G42" s="4" t="inlineStr">
        <is>
          <t xml:space="preserve"> </t>
        </is>
      </c>
    </row>
    <row r="43">
      <c r="A43" s="4" t="inlineStr">
        <is>
          <t>Beneficial interests in VIE assets</t>
        </is>
      </c>
      <c r="C43" s="6" t="n">
        <v>1232</v>
      </c>
      <c r="E43" s="6" t="n">
        <v>1976</v>
      </c>
      <c r="G43" s="4" t="inlineStr">
        <is>
          <t xml:space="preserve"> </t>
        </is>
      </c>
    </row>
    <row r="44">
      <c r="A44" s="4" t="inlineStr">
        <is>
          <t>Other</t>
        </is>
      </c>
      <c r="C44" s="6" t="n">
        <v>10</v>
      </c>
      <c r="E44" s="6" t="n">
        <v>0</v>
      </c>
      <c r="G44" s="4" t="inlineStr">
        <is>
          <t xml:space="preserve"> </t>
        </is>
      </c>
    </row>
    <row r="45">
      <c r="A45" s="4" t="inlineStr">
        <is>
          <t>Total liabilities</t>
        </is>
      </c>
      <c r="C45" s="6" t="n">
        <v>1242</v>
      </c>
      <c r="E45" s="6" t="n">
        <v>1976</v>
      </c>
      <c r="G45" s="4" t="inlineStr">
        <is>
          <t xml:space="preserve"> </t>
        </is>
      </c>
    </row>
    <row r="46">
      <c r="A46" s="4" t="inlineStr">
        <is>
          <t>Mortgage securitization entities | VIEs consolidated by the Firm</t>
        </is>
      </c>
      <c r="C46" s="4" t="inlineStr">
        <is>
          <t xml:space="preserve"> </t>
        </is>
      </c>
      <c r="E46" s="4" t="inlineStr">
        <is>
          <t xml:space="preserve"> </t>
        </is>
      </c>
      <c r="G46" s="4" t="inlineStr">
        <is>
          <t xml:space="preserve"> </t>
        </is>
      </c>
    </row>
    <row r="47">
      <c r="A47" s="3" t="inlineStr">
        <is>
          <t>Information on assets and liabilities related to VIEs that are consolidated by the Firm [Abstract]</t>
        </is>
      </c>
      <c r="C47" s="4" t="inlineStr">
        <is>
          <t xml:space="preserve"> </t>
        </is>
      </c>
      <c r="E47" s="4" t="inlineStr">
        <is>
          <t xml:space="preserve"> </t>
        </is>
      </c>
      <c r="G47" s="4" t="inlineStr">
        <is>
          <t xml:space="preserve"> </t>
        </is>
      </c>
    </row>
    <row r="48">
      <c r="A48" s="4" t="inlineStr">
        <is>
          <t>Trading assets</t>
        </is>
      </c>
      <c r="C48" s="6" t="n">
        <v>0</v>
      </c>
      <c r="E48" s="6" t="n">
        <v>0</v>
      </c>
      <c r="G48" s="4" t="inlineStr">
        <is>
          <t xml:space="preserve"> </t>
        </is>
      </c>
    </row>
    <row r="49">
      <c r="A49" s="4" t="inlineStr">
        <is>
          <t>Loans</t>
        </is>
      </c>
      <c r="C49" s="6" t="n">
        <v>781</v>
      </c>
      <c r="E49" s="6" t="n">
        <v>955</v>
      </c>
      <c r="G49" s="4" t="inlineStr">
        <is>
          <t xml:space="preserve"> </t>
        </is>
      </c>
    </row>
    <row r="50">
      <c r="A50" s="4" t="inlineStr">
        <is>
          <t>Other</t>
        </is>
      </c>
      <c r="C50" s="6" t="n">
        <v>10</v>
      </c>
      <c r="E50" s="6" t="n">
        <v>32</v>
      </c>
      <c r="G50" s="4" t="inlineStr">
        <is>
          <t xml:space="preserve"> </t>
        </is>
      </c>
    </row>
    <row r="51">
      <c r="A51" s="4" t="inlineStr">
        <is>
          <t>Total assets</t>
        </is>
      </c>
      <c r="C51" s="6" t="n">
        <v>791</v>
      </c>
      <c r="E51" s="6" t="n">
        <v>987</v>
      </c>
      <c r="G51" s="4" t="inlineStr">
        <is>
          <t xml:space="preserve"> </t>
        </is>
      </c>
    </row>
    <row r="52">
      <c r="A52" s="4" t="inlineStr">
        <is>
          <t>Beneficial interests in VIE assets</t>
        </is>
      </c>
      <c r="C52" s="6" t="n">
        <v>143</v>
      </c>
      <c r="E52" s="6" t="n">
        <v>179</v>
      </c>
      <c r="G52" s="4" t="inlineStr">
        <is>
          <t xml:space="preserve"> </t>
        </is>
      </c>
    </row>
    <row r="53">
      <c r="A53" s="4" t="inlineStr">
        <is>
          <t>Other</t>
        </is>
      </c>
      <c r="C53" s="6" t="n">
        <v>67</v>
      </c>
      <c r="E53" s="6" t="n">
        <v>85</v>
      </c>
      <c r="G53" s="4" t="inlineStr">
        <is>
          <t xml:space="preserve"> </t>
        </is>
      </c>
    </row>
    <row r="54">
      <c r="A54" s="4" t="inlineStr">
        <is>
          <t>Total liabilities</t>
        </is>
      </c>
      <c r="C54" s="6" t="n">
        <v>210</v>
      </c>
      <c r="E54" s="6" t="n">
        <v>264</v>
      </c>
      <c r="G54" s="4" t="inlineStr">
        <is>
          <t xml:space="preserve"> </t>
        </is>
      </c>
    </row>
    <row r="55">
      <c r="A55" s="4" t="inlineStr">
        <is>
          <t>Other | VIEs consolidated by the Firm</t>
        </is>
      </c>
      <c r="C55" s="4" t="inlineStr">
        <is>
          <t xml:space="preserve"> </t>
        </is>
      </c>
      <c r="E55" s="4" t="inlineStr">
        <is>
          <t xml:space="preserve"> </t>
        </is>
      </c>
      <c r="G55" s="4" t="inlineStr">
        <is>
          <t xml:space="preserve"> </t>
        </is>
      </c>
    </row>
    <row r="56">
      <c r="A56" s="3" t="inlineStr">
        <is>
          <t>Information on assets and liabilities related to VIEs that are consolidated by the Firm [Abstract]</t>
        </is>
      </c>
      <c r="C56" s="4" t="inlineStr">
        <is>
          <t xml:space="preserve"> </t>
        </is>
      </c>
      <c r="E56" s="4" t="inlineStr">
        <is>
          <t xml:space="preserve"> </t>
        </is>
      </c>
      <c r="G56" s="4" t="inlineStr">
        <is>
          <t xml:space="preserve"> </t>
        </is>
      </c>
    </row>
    <row r="57">
      <c r="A57" s="4" t="inlineStr">
        <is>
          <t>Trading assets</t>
        </is>
      </c>
      <c r="C57" s="6" t="n">
        <v>62</v>
      </c>
      <c r="E57" s="6" t="n">
        <v>0</v>
      </c>
      <c r="G57" s="4" t="inlineStr">
        <is>
          <t xml:space="preserve"> </t>
        </is>
      </c>
    </row>
    <row r="58">
      <c r="A58" s="4" t="inlineStr">
        <is>
          <t>Loans</t>
        </is>
      </c>
      <c r="C58" s="6" t="n">
        <v>1112</v>
      </c>
      <c r="E58" s="6" t="n">
        <v>1078</v>
      </c>
      <c r="G58" s="4" t="inlineStr">
        <is>
          <t xml:space="preserve"> </t>
        </is>
      </c>
    </row>
    <row r="59">
      <c r="A59" s="4" t="inlineStr">
        <is>
          <t>Other</t>
        </is>
      </c>
      <c r="C59" s="6" t="n">
        <v>263</v>
      </c>
      <c r="E59" s="6" t="n">
        <v>283</v>
      </c>
      <c r="G59" s="4" t="inlineStr">
        <is>
          <t xml:space="preserve"> </t>
        </is>
      </c>
    </row>
    <row r="60">
      <c r="A60" s="4" t="inlineStr">
        <is>
          <t>Total assets</t>
        </is>
      </c>
      <c r="C60" s="6" t="n">
        <v>1437</v>
      </c>
      <c r="E60" s="6" t="n">
        <v>1361</v>
      </c>
      <c r="G60" s="4" t="inlineStr">
        <is>
          <t xml:space="preserve"> </t>
        </is>
      </c>
    </row>
    <row r="61">
      <c r="A61" s="4" t="inlineStr">
        <is>
          <t>Beneficial interests in VIE assets</t>
        </is>
      </c>
      <c r="C61" s="6" t="n">
        <v>0</v>
      </c>
      <c r="E61" s="6" t="n">
        <v>0</v>
      </c>
      <c r="G61" s="4" t="inlineStr">
        <is>
          <t xml:space="preserve"> </t>
        </is>
      </c>
    </row>
    <row r="62">
      <c r="A62" s="4" t="inlineStr">
        <is>
          <t>Other</t>
        </is>
      </c>
      <c r="C62" s="6" t="n">
        <v>161</v>
      </c>
      <c r="E62" s="6" t="n">
        <v>118</v>
      </c>
      <c r="G62" s="4" t="inlineStr">
        <is>
          <t xml:space="preserve"> </t>
        </is>
      </c>
    </row>
    <row r="63">
      <c r="A63" s="4" t="inlineStr">
        <is>
          <t>Total liabilities</t>
        </is>
      </c>
      <c r="C63" s="5" t="n">
        <v>161</v>
      </c>
      <c r="E63" s="5" t="n">
        <v>118</v>
      </c>
      <c r="G63" s="4" t="inlineStr">
        <is>
          <t xml:space="preserve"> </t>
        </is>
      </c>
    </row>
    <row r="64"/>
    <row r="65">
      <c r="A65" s="4" t="inlineStr">
        <is>
          <t xml:space="preserve">[1]The following table presents information on assets and liabilities related to VIEs that are consolidated by the Firm at December 31, 2022 and 2021. The assets of the consolidated VIEs are used to settle the liabilities of those entities. The holders of the beneficial interests do not have recourse to the general credit of JPMorgan Chase. The assets and liabilities in the table below include third-party assets and liabilities of consolidated VIEs and exclude intercompany balances that eliminate in consolidation. Refer to Note 14 for a further discussion. December 31, (in millions) 2022 2021 Assets Trading assets $ 2,151 $ 2,010 Loans 34,411 33,024 All other assets 550 490 Total assets $ 37,112 $ 35,524 Liabilities Beneficial interests issued by consolidated VIEs $ 12,610 $ 10,750 All other liabilities 279 245 Total liabilities $ 12,889 $ 10,995 </t>
        </is>
      </c>
    </row>
  </sheetData>
  <mergeCells count="5">
    <mergeCell ref="A1:B1"/>
    <mergeCell ref="C1:D1"/>
    <mergeCell ref="E1:F1"/>
    <mergeCell ref="A64:F64"/>
    <mergeCell ref="A65:F65"/>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Variable Interest Entities - VIEs Sponsored by Third Parties (Details) - USD ($) $ in Millions</t>
        </is>
      </c>
      <c r="B1" s="2" t="inlineStr">
        <is>
          <t>Dec. 31, 2022</t>
        </is>
      </c>
      <c r="D1" s="2" t="inlineStr">
        <is>
          <t>Dec. 31, 2021</t>
        </is>
      </c>
      <c r="F1" s="2" t="inlineStr">
        <is>
          <t>Dec. 31, 2020</t>
        </is>
      </c>
    </row>
    <row r="2">
      <c r="A2" s="3" t="inlineStr">
        <is>
          <t>Variable Interest Entity [Line Items]</t>
        </is>
      </c>
      <c r="B2" s="4" t="inlineStr">
        <is>
          <t xml:space="preserve"> </t>
        </is>
      </c>
      <c r="D2" s="4" t="inlineStr">
        <is>
          <t xml:space="preserve"> </t>
        </is>
      </c>
      <c r="F2" s="4" t="inlineStr">
        <is>
          <t xml:space="preserve"> </t>
        </is>
      </c>
    </row>
    <row r="3">
      <c r="A3" s="4" t="inlineStr">
        <is>
          <t>Fair value of assets held by VIE</t>
        </is>
      </c>
      <c r="B3" s="5" t="n">
        <v>3665743</v>
      </c>
      <c r="C3" s="4" t="inlineStr">
        <is>
          <t>[1]</t>
        </is>
      </c>
      <c r="D3" s="5" t="n">
        <v>3743567</v>
      </c>
      <c r="E3" s="4" t="inlineStr">
        <is>
          <t>[1]</t>
        </is>
      </c>
      <c r="F3" s="5" t="n">
        <v>3384757</v>
      </c>
    </row>
    <row r="4">
      <c r="A4" s="4" t="inlineStr">
        <is>
          <t>Tax credit vehicles | Nonconsolidated entities</t>
        </is>
      </c>
      <c r="B4" s="4" t="inlineStr">
        <is>
          <t xml:space="preserve"> </t>
        </is>
      </c>
      <c r="D4" s="4" t="inlineStr">
        <is>
          <t xml:space="preserve"> </t>
        </is>
      </c>
      <c r="F4" s="4" t="inlineStr">
        <is>
          <t xml:space="preserve"> </t>
        </is>
      </c>
    </row>
    <row r="5">
      <c r="A5" s="3" t="inlineStr">
        <is>
          <t>Variable Interest Entity [Line Items]</t>
        </is>
      </c>
      <c r="B5" s="4" t="inlineStr">
        <is>
          <t xml:space="preserve"> </t>
        </is>
      </c>
      <c r="D5" s="4" t="inlineStr">
        <is>
          <t xml:space="preserve"> </t>
        </is>
      </c>
      <c r="F5" s="4" t="inlineStr">
        <is>
          <t xml:space="preserve"> </t>
        </is>
      </c>
    </row>
    <row r="6">
      <c r="A6" s="4" t="inlineStr">
        <is>
          <t>Maximum exposure</t>
        </is>
      </c>
      <c r="B6" s="6" t="n">
        <v>30200</v>
      </c>
      <c r="D6" s="6" t="n">
        <v>26800</v>
      </c>
      <c r="F6" s="4" t="inlineStr">
        <is>
          <t xml:space="preserve"> </t>
        </is>
      </c>
    </row>
    <row r="7">
      <c r="A7" s="4" t="inlineStr">
        <is>
          <t>Unfunded commitments</t>
        </is>
      </c>
      <c r="B7" s="6" t="n">
        <v>10600</v>
      </c>
      <c r="D7" s="6" t="n">
        <v>9400</v>
      </c>
      <c r="F7" s="4" t="inlineStr">
        <is>
          <t xml:space="preserve"> </t>
        </is>
      </c>
    </row>
    <row r="8">
      <c r="A8" s="4" t="inlineStr">
        <is>
          <t>Municipal bond vehicles | Nonconsolidated entities</t>
        </is>
      </c>
      <c r="B8" s="4" t="inlineStr">
        <is>
          <t xml:space="preserve"> </t>
        </is>
      </c>
      <c r="D8" s="4" t="inlineStr">
        <is>
          <t xml:space="preserve"> </t>
        </is>
      </c>
      <c r="F8" s="4" t="inlineStr">
        <is>
          <t xml:space="preserve"> </t>
        </is>
      </c>
    </row>
    <row r="9">
      <c r="A9" s="3" t="inlineStr">
        <is>
          <t>Variable Interest Entity [Line Items]</t>
        </is>
      </c>
      <c r="B9" s="4" t="inlineStr">
        <is>
          <t xml:space="preserve"> </t>
        </is>
      </c>
      <c r="D9" s="4" t="inlineStr">
        <is>
          <t xml:space="preserve"> </t>
        </is>
      </c>
      <c r="F9" s="4" t="inlineStr">
        <is>
          <t xml:space="preserve"> </t>
        </is>
      </c>
    </row>
    <row r="10">
      <c r="A10" s="4" t="inlineStr">
        <is>
          <t>Maximum exposure</t>
        </is>
      </c>
      <c r="B10" s="6" t="n">
        <v>5800</v>
      </c>
      <c r="D10" s="6" t="n">
        <v>6800</v>
      </c>
      <c r="F10" s="4" t="inlineStr">
        <is>
          <t xml:space="preserve"> </t>
        </is>
      </c>
    </row>
    <row r="11">
      <c r="A11" s="4" t="inlineStr">
        <is>
          <t>Fair value of assets held by VIE</t>
        </is>
      </c>
      <c r="B11" s="5" t="n">
        <v>8200</v>
      </c>
      <c r="D11" s="5" t="n">
        <v>10500</v>
      </c>
      <c r="F11" s="4" t="inlineStr">
        <is>
          <t xml:space="preserve"> </t>
        </is>
      </c>
    </row>
    <row r="12"/>
    <row r="13">
      <c r="A13" s="4" t="inlineStr">
        <is>
          <t xml:space="preserve">[1]The following table presents information on assets and liabilities related to VIEs that are consolidated by the Firm at December 31, 2022 and 2021. The assets of the consolidated VIEs are used to settle the liabilities of those entities. The holders of the beneficial interests do not have recourse to the general credit of JPMorgan Chase. The assets and liabilities in the table below include third-party assets and liabilities of consolidated VIEs and exclude intercompany balances that eliminate in consolidation. Refer to Note 14 for a further discussion. December 31, (in millions) 2022 2021 Assets Trading assets $ 2,151 $ 2,010 Loans 34,411 33,024 All other assets 550 490 Total assets $ 37,112 $ 35,524 Liabilities Beneficial interests issued by consolidated VIEs $ 12,610 $ 10,750 All other liabilities 279 245 Total liabilities $ 12,889 $ 10,995 </t>
        </is>
      </c>
    </row>
  </sheetData>
  <mergeCells count="4">
    <mergeCell ref="B1:C1"/>
    <mergeCell ref="D1:E1"/>
    <mergeCell ref="A12:F12"/>
    <mergeCell ref="A13:F13"/>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Variable Interest Entities - Securitization Activity (Details) - Nonconsolidated entities - USD ($) $ in Millions</t>
        </is>
      </c>
      <c r="B1" s="2" t="inlineStr">
        <is>
          <t>12 Months Ended</t>
        </is>
      </c>
    </row>
    <row r="2">
      <c r="B2" s="2" t="inlineStr">
        <is>
          <t>Dec. 31, 2022</t>
        </is>
      </c>
      <c r="C2" s="2" t="inlineStr">
        <is>
          <t>Dec. 31, 2021</t>
        </is>
      </c>
      <c r="D2" s="2" t="inlineStr">
        <is>
          <t>Dec. 31, 2020</t>
        </is>
      </c>
    </row>
    <row r="3">
      <c r="A3" s="4" t="inlineStr">
        <is>
          <t>Residential mortgage</t>
        </is>
      </c>
      <c r="B3" s="4" t="inlineStr">
        <is>
          <t xml:space="preserve"> </t>
        </is>
      </c>
      <c r="C3" s="4" t="inlineStr">
        <is>
          <t xml:space="preserve"> </t>
        </is>
      </c>
      <c r="D3" s="4" t="inlineStr">
        <is>
          <t xml:space="preserve"> </t>
        </is>
      </c>
    </row>
    <row r="4">
      <c r="A4" s="3" t="inlineStr">
        <is>
          <t>Securitization activity [Abstract]</t>
        </is>
      </c>
      <c r="B4" s="4" t="inlineStr">
        <is>
          <t xml:space="preserve"> </t>
        </is>
      </c>
      <c r="C4" s="4" t="inlineStr">
        <is>
          <t xml:space="preserve"> </t>
        </is>
      </c>
      <c r="D4" s="4" t="inlineStr">
        <is>
          <t xml:space="preserve"> </t>
        </is>
      </c>
    </row>
    <row r="5">
      <c r="A5" s="4" t="inlineStr">
        <is>
          <t>Principal securitized</t>
        </is>
      </c>
      <c r="B5" s="5" t="n">
        <v>10218</v>
      </c>
      <c r="C5" s="5" t="n">
        <v>23876</v>
      </c>
      <c r="D5" s="5" t="n">
        <v>7103</v>
      </c>
    </row>
    <row r="6">
      <c r="A6" s="3" t="inlineStr">
        <is>
          <t>All cash flows during the period:</t>
        </is>
      </c>
      <c r="B6" s="4" t="inlineStr">
        <is>
          <t xml:space="preserve"> </t>
        </is>
      </c>
      <c r="C6" s="4" t="inlineStr">
        <is>
          <t xml:space="preserve"> </t>
        </is>
      </c>
      <c r="D6" s="4" t="inlineStr">
        <is>
          <t xml:space="preserve"> </t>
        </is>
      </c>
    </row>
    <row r="7">
      <c r="A7" s="4" t="inlineStr">
        <is>
          <t>Proceeds received from loan sales as financial instruments</t>
        </is>
      </c>
      <c r="B7" s="6" t="n">
        <v>9783</v>
      </c>
      <c r="C7" s="6" t="n">
        <v>24450</v>
      </c>
      <c r="D7" s="6" t="n">
        <v>7321</v>
      </c>
    </row>
    <row r="8">
      <c r="A8" s="4" t="inlineStr">
        <is>
          <t>Servicing fees collected</t>
        </is>
      </c>
      <c r="B8" s="6" t="n">
        <v>62</v>
      </c>
      <c r="C8" s="6" t="n">
        <v>153</v>
      </c>
      <c r="D8" s="6" t="n">
        <v>211</v>
      </c>
    </row>
    <row r="9">
      <c r="A9" s="4" t="inlineStr">
        <is>
          <t>Cash flows received on interests</t>
        </is>
      </c>
      <c r="B9" s="5" t="n">
        <v>489</v>
      </c>
      <c r="C9" s="5" t="n">
        <v>578</v>
      </c>
      <c r="D9" s="5" t="n">
        <v>801</v>
      </c>
    </row>
    <row r="10">
      <c r="A10" s="4" t="inlineStr">
        <is>
          <t>Weighted-average life (in years)</t>
        </is>
      </c>
      <c r="B10" s="4" t="inlineStr">
        <is>
          <t>10 years 9 months 18 days</t>
        </is>
      </c>
      <c r="C10" s="4" t="inlineStr">
        <is>
          <t>3 years 10 months 24 days</t>
        </is>
      </c>
      <c r="D10" s="4" t="inlineStr">
        <is>
          <t>4 years 8 months 12 days</t>
        </is>
      </c>
    </row>
    <row r="11">
      <c r="A11" s="4" t="inlineStr">
        <is>
          <t>Weighted-average discount rate</t>
        </is>
      </c>
      <c r="B11" s="11" t="n">
        <v>0.04</v>
      </c>
      <c r="C11" s="12" t="n">
        <v>0.033</v>
      </c>
      <c r="D11" s="12" t="n">
        <v>0.082</v>
      </c>
    </row>
    <row r="12">
      <c r="A12" s="4" t="inlineStr">
        <is>
          <t>Commercial and other</t>
        </is>
      </c>
      <c r="B12" s="4" t="inlineStr">
        <is>
          <t xml:space="preserve"> </t>
        </is>
      </c>
      <c r="C12" s="4" t="inlineStr">
        <is>
          <t xml:space="preserve"> </t>
        </is>
      </c>
      <c r="D12" s="4" t="inlineStr">
        <is>
          <t xml:space="preserve"> </t>
        </is>
      </c>
    </row>
    <row r="13">
      <c r="A13" s="3" t="inlineStr">
        <is>
          <t>Securitization activity [Abstract]</t>
        </is>
      </c>
      <c r="B13" s="4" t="inlineStr">
        <is>
          <t xml:space="preserve"> </t>
        </is>
      </c>
      <c r="C13" s="4" t="inlineStr">
        <is>
          <t xml:space="preserve"> </t>
        </is>
      </c>
      <c r="D13" s="4" t="inlineStr">
        <is>
          <t xml:space="preserve"> </t>
        </is>
      </c>
    </row>
    <row r="14">
      <c r="A14" s="4" t="inlineStr">
        <is>
          <t>Principal securitized</t>
        </is>
      </c>
      <c r="B14" s="5" t="n">
        <v>9036</v>
      </c>
      <c r="C14" s="5" t="n">
        <v>14917</v>
      </c>
      <c r="D14" s="5" t="n">
        <v>6624</v>
      </c>
    </row>
    <row r="15">
      <c r="A15" s="3" t="inlineStr">
        <is>
          <t>All cash flows during the period:</t>
        </is>
      </c>
      <c r="B15" s="4" t="inlineStr">
        <is>
          <t xml:space="preserve"> </t>
        </is>
      </c>
      <c r="C15" s="4" t="inlineStr">
        <is>
          <t xml:space="preserve"> </t>
        </is>
      </c>
      <c r="D15" s="4" t="inlineStr">
        <is>
          <t xml:space="preserve"> </t>
        </is>
      </c>
    </row>
    <row r="16">
      <c r="A16" s="4" t="inlineStr">
        <is>
          <t>Proceeds received from loan sales as financial instruments</t>
        </is>
      </c>
      <c r="B16" s="6" t="n">
        <v>8921</v>
      </c>
      <c r="C16" s="6" t="n">
        <v>15044</v>
      </c>
      <c r="D16" s="6" t="n">
        <v>6865</v>
      </c>
    </row>
    <row r="17">
      <c r="A17" s="4" t="inlineStr">
        <is>
          <t>Servicing fees collected</t>
        </is>
      </c>
      <c r="B17" s="6" t="n">
        <v>2</v>
      </c>
      <c r="C17" s="6" t="n">
        <v>1</v>
      </c>
      <c r="D17" s="6" t="n">
        <v>1</v>
      </c>
    </row>
    <row r="18">
      <c r="A18" s="4" t="inlineStr">
        <is>
          <t>Cash flows received on interests</t>
        </is>
      </c>
      <c r="B18" s="5" t="n">
        <v>285</v>
      </c>
      <c r="C18" s="5" t="n">
        <v>273</v>
      </c>
      <c r="D18" s="5" t="n">
        <v>239</v>
      </c>
    </row>
    <row r="19">
      <c r="A19" s="4" t="inlineStr">
        <is>
          <t>Weighted-average life (in years)</t>
        </is>
      </c>
      <c r="B19" s="4" t="inlineStr">
        <is>
          <t>5 years 10 months 24 days</t>
        </is>
      </c>
      <c r="C19" s="4" t="inlineStr">
        <is>
          <t>6 years</t>
        </is>
      </c>
      <c r="D19" s="4" t="inlineStr">
        <is>
          <t>6 years 10 months 24 days</t>
        </is>
      </c>
    </row>
    <row r="20">
      <c r="A20" s="4" t="inlineStr">
        <is>
          <t>Weighted-average discount rate</t>
        </is>
      </c>
      <c r="B20" s="12" t="n">
        <v>0.029</v>
      </c>
      <c r="C20" s="12" t="n">
        <v>0.012</v>
      </c>
      <c r="D20" s="11" t="n">
        <v>0.03</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Loans Sold to Third-Party Sponsored Securitization Entities (Details) - Nonconsolidated entities - USD ($) $ in Millions</t>
        </is>
      </c>
      <c r="B1" s="2" t="inlineStr">
        <is>
          <t>12 Months Ended</t>
        </is>
      </c>
    </row>
    <row r="2">
      <c r="B2" s="2" t="inlineStr">
        <is>
          <t>Dec. 31, 2022</t>
        </is>
      </c>
      <c r="C2" s="2" t="inlineStr">
        <is>
          <t>Dec. 31, 2021</t>
        </is>
      </c>
      <c r="D2" s="2" t="inlineStr">
        <is>
          <t>Dec. 31, 2020</t>
        </is>
      </c>
    </row>
    <row r="3">
      <c r="A3" s="3" t="inlineStr">
        <is>
          <t>Summary of loan sale activities [Abstract]</t>
        </is>
      </c>
      <c r="B3" s="4" t="inlineStr">
        <is>
          <t xml:space="preserve"> </t>
        </is>
      </c>
      <c r="C3" s="4" t="inlineStr">
        <is>
          <t xml:space="preserve"> </t>
        </is>
      </c>
      <c r="D3" s="4" t="inlineStr">
        <is>
          <t xml:space="preserve"> </t>
        </is>
      </c>
    </row>
    <row r="4">
      <c r="A4" s="4" t="inlineStr">
        <is>
          <t>Carrying value of loans sold</t>
        </is>
      </c>
      <c r="B4" s="5" t="n">
        <v>48891</v>
      </c>
      <c r="C4" s="5" t="n">
        <v>105035</v>
      </c>
      <c r="D4" s="5" t="n">
        <v>81153</v>
      </c>
    </row>
    <row r="5">
      <c r="A5" s="4" t="inlineStr">
        <is>
          <t>Proceeds received from loan sales as cash</t>
        </is>
      </c>
      <c r="B5" s="6" t="n">
        <v>22</v>
      </c>
      <c r="C5" s="6" t="n">
        <v>161</v>
      </c>
      <c r="D5" s="6" t="n">
        <v>45</v>
      </c>
    </row>
    <row r="6">
      <c r="A6" s="4" t="inlineStr">
        <is>
          <t>Proceeds from loan sales as securities</t>
        </is>
      </c>
      <c r="B6" s="6" t="n">
        <v>48096</v>
      </c>
      <c r="C6" s="6" t="n">
        <v>103286</v>
      </c>
      <c r="D6" s="6" t="n">
        <v>80186</v>
      </c>
    </row>
    <row r="7">
      <c r="A7" s="4" t="inlineStr">
        <is>
          <t>Total proceeds received from loan sales</t>
        </is>
      </c>
      <c r="B7" s="6" t="n">
        <v>48118</v>
      </c>
      <c r="C7" s="6" t="n">
        <v>103447</v>
      </c>
      <c r="D7" s="6" t="n">
        <v>80231</v>
      </c>
    </row>
    <row r="8">
      <c r="A8" s="4" t="inlineStr">
        <is>
          <t>Gains/(losses) on loan sales</t>
        </is>
      </c>
      <c r="B8" s="5" t="n">
        <v>-25</v>
      </c>
      <c r="C8" s="5" t="n">
        <v>9</v>
      </c>
      <c r="D8" s="5" t="n">
        <v>6</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Loans Repurchased and Option to Repurchase Delinquent Loans (Details) - Nonconsolidated entitie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Loans repurchased or option to repurchase</t>
        </is>
      </c>
      <c r="B3" s="5" t="n">
        <v>839</v>
      </c>
      <c r="C3" s="5" t="n">
        <v>1022</v>
      </c>
    </row>
    <row r="4">
      <c r="A4" s="4" t="inlineStr">
        <is>
          <t>Real estate acquired through foreclosure</t>
        </is>
      </c>
      <c r="B4" s="6" t="n">
        <v>10</v>
      </c>
      <c r="C4" s="6" t="n">
        <v>5</v>
      </c>
    </row>
    <row r="5">
      <c r="A5" s="4" t="inlineStr">
        <is>
          <t>Residential mortgag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al estate acquired through foreclosure</t>
        </is>
      </c>
      <c r="B7" s="5" t="n">
        <v>27</v>
      </c>
      <c r="C7" s="5" t="n">
        <v>3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Loan Delinquencies and Net Charge-offs (Details) - USD ($) $ in Millions</t>
        </is>
      </c>
      <c r="B1" s="2" t="inlineStr">
        <is>
          <t>12 Months Ended</t>
        </is>
      </c>
    </row>
    <row r="2">
      <c r="B2" s="2" t="inlineStr">
        <is>
          <t>Dec. 31, 2022</t>
        </is>
      </c>
      <c r="C2" s="2" t="inlineStr">
        <is>
          <t>Dec. 31, 2021</t>
        </is>
      </c>
    </row>
    <row r="3">
      <c r="A3" s="4" t="inlineStr">
        <is>
          <t>Securitized loans</t>
        </is>
      </c>
      <c r="B3" s="4" t="inlineStr">
        <is>
          <t xml:space="preserve"> </t>
        </is>
      </c>
      <c r="C3" s="4" t="inlineStr">
        <is>
          <t xml:space="preserve"> </t>
        </is>
      </c>
    </row>
    <row r="4">
      <c r="A4" s="3" t="inlineStr">
        <is>
          <t>Information about delinquencies, net charge-offs, and components of off-balance sheet securitized financial assets [Abstract]</t>
        </is>
      </c>
      <c r="B4" s="4" t="inlineStr">
        <is>
          <t xml:space="preserve"> </t>
        </is>
      </c>
      <c r="C4" s="4" t="inlineStr">
        <is>
          <t xml:space="preserve"> </t>
        </is>
      </c>
    </row>
    <row r="5">
      <c r="A5" s="4" t="inlineStr">
        <is>
          <t>90 days past due</t>
        </is>
      </c>
      <c r="B5" s="5" t="n">
        <v>1671</v>
      </c>
      <c r="C5" s="5" t="n">
        <v>5002</v>
      </c>
    </row>
    <row r="6">
      <c r="A6" s="4" t="inlineStr">
        <is>
          <t>Net liquidation losses / (recoveries)</t>
        </is>
      </c>
      <c r="B6" s="6" t="n">
        <v>20</v>
      </c>
      <c r="C6" s="6" t="n">
        <v>320</v>
      </c>
    </row>
    <row r="7">
      <c r="A7" s="4" t="inlineStr">
        <is>
          <t>Securitized loans | Commercial and other</t>
        </is>
      </c>
      <c r="B7" s="4" t="inlineStr">
        <is>
          <t xml:space="preserve"> </t>
        </is>
      </c>
      <c r="C7" s="4" t="inlineStr">
        <is>
          <t xml:space="preserve"> </t>
        </is>
      </c>
    </row>
    <row r="8">
      <c r="A8" s="3" t="inlineStr">
        <is>
          <t>Information about delinquencies, net charge-offs, and components of off-balance sheet securitized financial assets [Abstract]</t>
        </is>
      </c>
      <c r="B8" s="4" t="inlineStr">
        <is>
          <t xml:space="preserve"> </t>
        </is>
      </c>
      <c r="C8" s="4" t="inlineStr">
        <is>
          <t xml:space="preserve"> </t>
        </is>
      </c>
    </row>
    <row r="9">
      <c r="A9" s="4" t="inlineStr">
        <is>
          <t>90 days past due</t>
        </is>
      </c>
      <c r="B9" s="6" t="n">
        <v>948</v>
      </c>
      <c r="C9" s="6" t="n">
        <v>1456</v>
      </c>
    </row>
    <row r="10">
      <c r="A10" s="4" t="inlineStr">
        <is>
          <t>Net liquidation losses / (recoveries)</t>
        </is>
      </c>
      <c r="B10" s="6" t="n">
        <v>50</v>
      </c>
      <c r="C10" s="6" t="n">
        <v>288</v>
      </c>
    </row>
    <row r="11">
      <c r="A11" s="4" t="inlineStr">
        <is>
          <t>Nonconsolidated entities</t>
        </is>
      </c>
      <c r="B11" s="4" t="inlineStr">
        <is>
          <t xml:space="preserve"> </t>
        </is>
      </c>
      <c r="C11" s="4" t="inlineStr">
        <is>
          <t xml:space="preserve"> </t>
        </is>
      </c>
    </row>
    <row r="12">
      <c r="A12" s="3" t="inlineStr">
        <is>
          <t>Information about delinquencies, net charge-offs, and components of off-balance sheet securitized financial assets [Abstract]</t>
        </is>
      </c>
      <c r="B12" s="4" t="inlineStr">
        <is>
          <t xml:space="preserve"> </t>
        </is>
      </c>
      <c r="C12" s="4" t="inlineStr">
        <is>
          <t xml:space="preserve"> </t>
        </is>
      </c>
    </row>
    <row r="13">
      <c r="A13" s="4" t="inlineStr">
        <is>
          <t>Securitized assets</t>
        </is>
      </c>
      <c r="B13" s="6" t="n">
        <v>165838</v>
      </c>
      <c r="C13" s="6" t="n">
        <v>146335</v>
      </c>
    </row>
    <row r="14">
      <c r="A14" s="4" t="inlineStr">
        <is>
          <t>Nonconsolidated entities | Commercial and other</t>
        </is>
      </c>
      <c r="B14" s="4" t="inlineStr">
        <is>
          <t xml:space="preserve"> </t>
        </is>
      </c>
      <c r="C14" s="4" t="inlineStr">
        <is>
          <t xml:space="preserve"> </t>
        </is>
      </c>
    </row>
    <row r="15">
      <c r="A15" s="3" t="inlineStr">
        <is>
          <t>Information about delinquencies, net charge-offs, and components of off-balance sheet securitized financial assets [Abstract]</t>
        </is>
      </c>
      <c r="B15" s="4" t="inlineStr">
        <is>
          <t xml:space="preserve"> </t>
        </is>
      </c>
      <c r="C15" s="4" t="inlineStr">
        <is>
          <t xml:space="preserve"> </t>
        </is>
      </c>
    </row>
    <row r="16">
      <c r="A16" s="4" t="inlineStr">
        <is>
          <t>Securitized assets</t>
        </is>
      </c>
      <c r="B16" s="6" t="n">
        <v>127037</v>
      </c>
      <c r="C16" s="6" t="n">
        <v>93698</v>
      </c>
    </row>
    <row r="17">
      <c r="A17" s="4" t="inlineStr">
        <is>
          <t>Prime/Alt-A and option ARMs | Securitized loans | Residential mortgage</t>
        </is>
      </c>
      <c r="B17" s="4" t="inlineStr">
        <is>
          <t xml:space="preserve"> </t>
        </is>
      </c>
      <c r="C17" s="4" t="inlineStr">
        <is>
          <t xml:space="preserve"> </t>
        </is>
      </c>
    </row>
    <row r="18">
      <c r="A18" s="3" t="inlineStr">
        <is>
          <t>Information about delinquencies, net charge-offs, and components of off-balance sheet securitized financial assets [Abstract]</t>
        </is>
      </c>
      <c r="B18" s="4" t="inlineStr">
        <is>
          <t xml:space="preserve"> </t>
        </is>
      </c>
      <c r="C18" s="4" t="inlineStr">
        <is>
          <t xml:space="preserve"> </t>
        </is>
      </c>
    </row>
    <row r="19">
      <c r="A19" s="4" t="inlineStr">
        <is>
          <t>90 days past due</t>
        </is>
      </c>
      <c r="B19" s="6" t="n">
        <v>511</v>
      </c>
      <c r="C19" s="6" t="n">
        <v>1937</v>
      </c>
    </row>
    <row r="20">
      <c r="A20" s="4" t="inlineStr">
        <is>
          <t>Net liquidation losses / (recoveries)</t>
        </is>
      </c>
      <c r="B20" s="6" t="n">
        <v>-29</v>
      </c>
      <c r="C20" s="6" t="n">
        <v>16</v>
      </c>
    </row>
    <row r="21">
      <c r="A21" s="4" t="inlineStr">
        <is>
          <t>Prime/Alt-A and option ARMs | Nonconsolidated entities | Residential mortgage</t>
        </is>
      </c>
      <c r="B21" s="4" t="inlineStr">
        <is>
          <t xml:space="preserve"> </t>
        </is>
      </c>
      <c r="C21" s="4" t="inlineStr">
        <is>
          <t xml:space="preserve"> </t>
        </is>
      </c>
    </row>
    <row r="22">
      <c r="A22" s="3" t="inlineStr">
        <is>
          <t>Information about delinquencies, net charge-offs, and components of off-balance sheet securitized financial assets [Abstract]</t>
        </is>
      </c>
      <c r="B22" s="4" t="inlineStr">
        <is>
          <t xml:space="preserve"> </t>
        </is>
      </c>
      <c r="C22" s="4" t="inlineStr">
        <is>
          <t xml:space="preserve"> </t>
        </is>
      </c>
    </row>
    <row r="23">
      <c r="A23" s="4" t="inlineStr">
        <is>
          <t>Securitized assets</t>
        </is>
      </c>
      <c r="B23" s="6" t="n">
        <v>37058</v>
      </c>
      <c r="C23" s="6" t="n">
        <v>42522</v>
      </c>
    </row>
    <row r="24">
      <c r="A24" s="4" t="inlineStr">
        <is>
          <t>Subprime | Securitized loans | Residential mortgage</t>
        </is>
      </c>
      <c r="B24" s="4" t="inlineStr">
        <is>
          <t xml:space="preserve"> </t>
        </is>
      </c>
      <c r="C24" s="4" t="inlineStr">
        <is>
          <t xml:space="preserve"> </t>
        </is>
      </c>
    </row>
    <row r="25">
      <c r="A25" s="3" t="inlineStr">
        <is>
          <t>Information about delinquencies, net charge-offs, and components of off-balance sheet securitized financial assets [Abstract]</t>
        </is>
      </c>
      <c r="B25" s="4" t="inlineStr">
        <is>
          <t xml:space="preserve"> </t>
        </is>
      </c>
      <c r="C25" s="4" t="inlineStr">
        <is>
          <t xml:space="preserve"> </t>
        </is>
      </c>
    </row>
    <row r="26">
      <c r="A26" s="4" t="inlineStr">
        <is>
          <t>90 days past due</t>
        </is>
      </c>
      <c r="B26" s="6" t="n">
        <v>212</v>
      </c>
      <c r="C26" s="6" t="n">
        <v>1609</v>
      </c>
    </row>
    <row r="27">
      <c r="A27" s="4" t="inlineStr">
        <is>
          <t>Net liquidation losses / (recoveries)</t>
        </is>
      </c>
      <c r="B27" s="6" t="n">
        <v>-1</v>
      </c>
      <c r="C27" s="6" t="n">
        <v>16</v>
      </c>
    </row>
    <row r="28">
      <c r="A28" s="4" t="inlineStr">
        <is>
          <t>Subprime | Nonconsolidated entities | Residential mortgage</t>
        </is>
      </c>
      <c r="B28" s="4" t="inlineStr">
        <is>
          <t xml:space="preserve"> </t>
        </is>
      </c>
      <c r="C28" s="4" t="inlineStr">
        <is>
          <t xml:space="preserve"> </t>
        </is>
      </c>
    </row>
    <row r="29">
      <c r="A29" s="3" t="inlineStr">
        <is>
          <t>Information about delinquencies, net charge-offs, and components of off-balance sheet securitized financial assets [Abstract]</t>
        </is>
      </c>
      <c r="B29" s="4" t="inlineStr">
        <is>
          <t xml:space="preserve"> </t>
        </is>
      </c>
      <c r="C29" s="4" t="inlineStr">
        <is>
          <t xml:space="preserve"> </t>
        </is>
      </c>
    </row>
    <row r="30">
      <c r="A30" s="4" t="inlineStr">
        <is>
          <t>Securitized assets</t>
        </is>
      </c>
      <c r="B30" s="5" t="n">
        <v>1743</v>
      </c>
      <c r="C30" s="5" t="n">
        <v>10115</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Mortgage Servicing Rights - by Business Segment (Details) - USD ($) $ in Millions</t>
        </is>
      </c>
      <c r="B1" s="2" t="inlineStr">
        <is>
          <t>Dec. 31, 2022</t>
        </is>
      </c>
      <c r="C1" s="2" t="inlineStr">
        <is>
          <t>Dec. 31, 2021</t>
        </is>
      </c>
      <c r="D1" s="2" t="inlineStr">
        <is>
          <t>Dec. 31, 2020</t>
        </is>
      </c>
      <c r="E1" s="2" t="inlineStr">
        <is>
          <t>Dec. 31, 2019</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Total goodwill</t>
        </is>
      </c>
      <c r="B3" s="5" t="n">
        <v>51662</v>
      </c>
      <c r="C3" s="5" t="n">
        <v>50315</v>
      </c>
      <c r="D3" s="5" t="n">
        <v>49248</v>
      </c>
      <c r="E3" s="5" t="n">
        <v>47823</v>
      </c>
    </row>
    <row r="4">
      <c r="A4" s="4" t="inlineStr">
        <is>
          <t>Corporate</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Total goodwill</t>
        </is>
      </c>
      <c r="B6" s="6" t="n">
        <v>646</v>
      </c>
      <c r="C6" s="6" t="n">
        <v>727</v>
      </c>
      <c r="D6" s="6" t="n">
        <v>0</v>
      </c>
      <c r="E6" s="4" t="inlineStr">
        <is>
          <t xml:space="preserve"> </t>
        </is>
      </c>
    </row>
    <row r="7">
      <c r="A7" s="4" t="inlineStr">
        <is>
          <t>Consumer &amp; Community Banking</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Total goodwill</t>
        </is>
      </c>
      <c r="B9" s="6" t="n">
        <v>32121</v>
      </c>
      <c r="C9" s="6" t="n">
        <v>31474</v>
      </c>
      <c r="D9" s="6" t="n">
        <v>31311</v>
      </c>
      <c r="E9" s="4" t="inlineStr">
        <is>
          <t xml:space="preserve"> </t>
        </is>
      </c>
    </row>
    <row r="10">
      <c r="A10" s="4" t="inlineStr">
        <is>
          <t>Corporate &amp; Investment Bank</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Total goodwill</t>
        </is>
      </c>
      <c r="B12" s="6" t="n">
        <v>8008</v>
      </c>
      <c r="C12" s="6" t="n">
        <v>7906</v>
      </c>
      <c r="D12" s="6" t="n">
        <v>7913</v>
      </c>
      <c r="E12" s="4" t="inlineStr">
        <is>
          <t xml:space="preserve"> </t>
        </is>
      </c>
    </row>
    <row r="13">
      <c r="A13" s="4" t="inlineStr">
        <is>
          <t>Commercial Banking</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Total goodwill</t>
        </is>
      </c>
      <c r="B15" s="6" t="n">
        <v>2985</v>
      </c>
      <c r="C15" s="6" t="n">
        <v>2986</v>
      </c>
      <c r="D15" s="6" t="n">
        <v>2985</v>
      </c>
      <c r="E15" s="4" t="inlineStr">
        <is>
          <t xml:space="preserve"> </t>
        </is>
      </c>
    </row>
    <row r="16">
      <c r="A16" s="4" t="inlineStr">
        <is>
          <t>Asset &amp; Wealth Management</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Total goodwill</t>
        </is>
      </c>
      <c r="B18" s="5" t="n">
        <v>7902</v>
      </c>
      <c r="C18" s="5" t="n">
        <v>7222</v>
      </c>
      <c r="D18" s="5" t="n">
        <v>7039</v>
      </c>
      <c r="E18"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Mortgage Servicing Rights - Changes During Period (Details) - USD ($) $ in Millions</t>
        </is>
      </c>
      <c r="B1" s="2" t="inlineStr">
        <is>
          <t>12 Months Ended</t>
        </is>
      </c>
    </row>
    <row r="2">
      <c r="B2" s="2" t="inlineStr">
        <is>
          <t>Dec. 31, 2022</t>
        </is>
      </c>
      <c r="C2" s="2" t="inlineStr">
        <is>
          <t>Dec. 31, 2021</t>
        </is>
      </c>
      <c r="D2" s="2" t="inlineStr">
        <is>
          <t>Dec. 31, 2020</t>
        </is>
      </c>
    </row>
    <row r="3">
      <c r="A3" s="3" t="inlineStr">
        <is>
          <t>Changes in the carrying amount of goodwill [Abstract]</t>
        </is>
      </c>
      <c r="B3" s="4" t="inlineStr">
        <is>
          <t xml:space="preserve"> </t>
        </is>
      </c>
      <c r="C3" s="4" t="inlineStr">
        <is>
          <t xml:space="preserve"> </t>
        </is>
      </c>
      <c r="D3" s="4" t="inlineStr">
        <is>
          <t xml:space="preserve"> </t>
        </is>
      </c>
    </row>
    <row r="4">
      <c r="A4" s="4" t="inlineStr">
        <is>
          <t>Balance at beginning of period</t>
        </is>
      </c>
      <c r="B4" s="5" t="n">
        <v>50315</v>
      </c>
      <c r="C4" s="5" t="n">
        <v>49248</v>
      </c>
      <c r="D4" s="5" t="n">
        <v>47823</v>
      </c>
    </row>
    <row r="5">
      <c r="A5" s="3" t="inlineStr">
        <is>
          <t>Changes during the period from:</t>
        </is>
      </c>
      <c r="B5" s="4" t="inlineStr">
        <is>
          <t xml:space="preserve"> </t>
        </is>
      </c>
      <c r="C5" s="4" t="inlineStr">
        <is>
          <t xml:space="preserve"> </t>
        </is>
      </c>
      <c r="D5" s="4" t="inlineStr">
        <is>
          <t xml:space="preserve"> </t>
        </is>
      </c>
    </row>
    <row r="6">
      <c r="A6" s="4" t="inlineStr">
        <is>
          <t>Business combinations</t>
        </is>
      </c>
      <c r="B6" s="6" t="n">
        <v>1426</v>
      </c>
      <c r="C6" s="6" t="n">
        <v>1073</v>
      </c>
      <c r="D6" s="6" t="n">
        <v>1412</v>
      </c>
    </row>
    <row r="7">
      <c r="A7" s="4" t="inlineStr">
        <is>
          <t>Other</t>
        </is>
      </c>
      <c r="B7" s="6" t="n">
        <v>-79</v>
      </c>
      <c r="C7" s="6" t="n">
        <v>-6</v>
      </c>
      <c r="D7" s="6" t="n">
        <v>13</v>
      </c>
    </row>
    <row r="8">
      <c r="A8" s="4" t="inlineStr">
        <is>
          <t>Balance at end of period</t>
        </is>
      </c>
      <c r="B8" s="5" t="n">
        <v>51662</v>
      </c>
      <c r="C8" s="5" t="n">
        <v>50315</v>
      </c>
      <c r="D8" s="5" t="n">
        <v>49248</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Goodwill and Mortgage Servicing Rights - Mortgage Servicing Rights (Details) - USD ($) $ in Millions</t>
        </is>
      </c>
      <c r="B1" s="2" t="inlineStr">
        <is>
          <t>12 Months Ended</t>
        </is>
      </c>
    </row>
    <row r="2">
      <c r="B2" s="2" t="inlineStr">
        <is>
          <t>Dec. 31, 2022</t>
        </is>
      </c>
      <c r="C2" s="2" t="inlineStr">
        <is>
          <t>Dec. 31, 2021</t>
        </is>
      </c>
      <c r="D2" s="2" t="inlineStr">
        <is>
          <t>Dec. 31, 2020</t>
        </is>
      </c>
    </row>
    <row r="3">
      <c r="A3" s="3" t="inlineStr">
        <is>
          <t>Mortgage servicing rights activity</t>
        </is>
      </c>
      <c r="B3" s="4" t="inlineStr">
        <is>
          <t xml:space="preserve"> </t>
        </is>
      </c>
      <c r="C3" s="4" t="inlineStr">
        <is>
          <t xml:space="preserve"> </t>
        </is>
      </c>
      <c r="D3" s="4" t="inlineStr">
        <is>
          <t xml:space="preserve"> </t>
        </is>
      </c>
    </row>
    <row r="4">
      <c r="A4" s="4" t="inlineStr">
        <is>
          <t>Fair value at beginning of period</t>
        </is>
      </c>
      <c r="B4" s="5" t="n">
        <v>5494</v>
      </c>
      <c r="C4" s="5" t="n">
        <v>3276</v>
      </c>
      <c r="D4" s="5" t="n">
        <v>4699</v>
      </c>
    </row>
    <row r="5">
      <c r="A5" s="3" t="inlineStr">
        <is>
          <t>MSR activity:</t>
        </is>
      </c>
      <c r="B5" s="4" t="inlineStr">
        <is>
          <t xml:space="preserve"> </t>
        </is>
      </c>
      <c r="C5" s="4" t="inlineStr">
        <is>
          <t xml:space="preserve"> </t>
        </is>
      </c>
      <c r="D5" s="4" t="inlineStr">
        <is>
          <t xml:space="preserve"> </t>
        </is>
      </c>
    </row>
    <row r="6">
      <c r="A6" s="4" t="inlineStr">
        <is>
          <t>Originations of MSRs</t>
        </is>
      </c>
      <c r="B6" s="6" t="n">
        <v>798</v>
      </c>
      <c r="C6" s="6" t="n">
        <v>1659</v>
      </c>
      <c r="D6" s="6" t="n">
        <v>944</v>
      </c>
    </row>
    <row r="7">
      <c r="A7" s="4" t="inlineStr">
        <is>
          <t>Purchase of MSRs</t>
        </is>
      </c>
      <c r="B7" s="6" t="n">
        <v>1400</v>
      </c>
      <c r="C7" s="6" t="n">
        <v>1363</v>
      </c>
      <c r="D7" s="6" t="n">
        <v>248</v>
      </c>
    </row>
    <row r="8">
      <c r="A8" s="4" t="inlineStr">
        <is>
          <t>Disposition of MSRs</t>
        </is>
      </c>
      <c r="B8" s="6" t="n">
        <v>-822</v>
      </c>
      <c r="C8" s="6" t="n">
        <v>-114</v>
      </c>
      <c r="D8" s="6" t="n">
        <v>-176</v>
      </c>
    </row>
    <row r="9">
      <c r="A9" s="4" t="inlineStr">
        <is>
          <t>Net additions/(dispositions)</t>
        </is>
      </c>
      <c r="B9" s="6" t="n">
        <v>1376</v>
      </c>
      <c r="C9" s="6" t="n">
        <v>2908</v>
      </c>
      <c r="D9" s="6" t="n">
        <v>1016</v>
      </c>
    </row>
    <row r="10">
      <c r="A10" s="4" t="inlineStr">
        <is>
          <t>Changes due to collection/realization of expected cash flows</t>
        </is>
      </c>
      <c r="B10" s="6" t="n">
        <v>-936</v>
      </c>
      <c r="C10" s="6" t="n">
        <v>-788</v>
      </c>
      <c r="D10" s="6" t="n">
        <v>-899</v>
      </c>
    </row>
    <row r="11">
      <c r="A11" s="3" t="inlineStr">
        <is>
          <t>Changes in valuation due to inputs and assumptions:</t>
        </is>
      </c>
      <c r="B11" s="4" t="inlineStr">
        <is>
          <t xml:space="preserve"> </t>
        </is>
      </c>
      <c r="C11" s="4" t="inlineStr">
        <is>
          <t xml:space="preserve"> </t>
        </is>
      </c>
      <c r="D11" s="4" t="inlineStr">
        <is>
          <t xml:space="preserve"> </t>
        </is>
      </c>
    </row>
    <row r="12">
      <c r="A12" s="4" t="inlineStr">
        <is>
          <t>Changes due to market interest rates and other</t>
        </is>
      </c>
      <c r="B12" s="6" t="n">
        <v>2022</v>
      </c>
      <c r="C12" s="6" t="n">
        <v>404</v>
      </c>
      <c r="D12" s="6" t="n">
        <v>-1568</v>
      </c>
    </row>
    <row r="13">
      <c r="A13" s="3" t="inlineStr">
        <is>
          <t>Changes in valuation due to other inputs and assumptions:</t>
        </is>
      </c>
      <c r="B13" s="4" t="inlineStr">
        <is>
          <t xml:space="preserve"> </t>
        </is>
      </c>
      <c r="C13" s="4" t="inlineStr">
        <is>
          <t xml:space="preserve"> </t>
        </is>
      </c>
      <c r="D13" s="4" t="inlineStr">
        <is>
          <t xml:space="preserve"> </t>
        </is>
      </c>
    </row>
    <row r="14">
      <c r="A14" s="4" t="inlineStr">
        <is>
          <t>Projected cash flows (e.g., cost to service)</t>
        </is>
      </c>
      <c r="B14" s="6" t="n">
        <v>14</v>
      </c>
      <c r="C14" s="6" t="n">
        <v>109</v>
      </c>
      <c r="D14" s="6" t="n">
        <v>-54</v>
      </c>
    </row>
    <row r="15">
      <c r="A15" s="4" t="inlineStr">
        <is>
          <t>Discount rates</t>
        </is>
      </c>
      <c r="B15" s="6" t="n">
        <v>0</v>
      </c>
      <c r="C15" s="6" t="n">
        <v>0</v>
      </c>
      <c r="D15" s="6" t="n">
        <v>199</v>
      </c>
    </row>
    <row r="16">
      <c r="A16" s="4" t="inlineStr">
        <is>
          <t>Prepayment model changes and other</t>
        </is>
      </c>
      <c r="B16" s="6" t="n">
        <v>3</v>
      </c>
      <c r="C16" s="6" t="n">
        <v>-415</v>
      </c>
      <c r="D16" s="6" t="n">
        <v>-117</v>
      </c>
    </row>
    <row r="17">
      <c r="A17" s="4" t="inlineStr">
        <is>
          <t>Total changes in valuation due to other inputs and assumptions</t>
        </is>
      </c>
      <c r="B17" s="6" t="n">
        <v>17</v>
      </c>
      <c r="C17" s="6" t="n">
        <v>-306</v>
      </c>
      <c r="D17" s="6" t="n">
        <v>28</v>
      </c>
    </row>
    <row r="18">
      <c r="A18" s="4" t="inlineStr">
        <is>
          <t>Total changes in valuation due to inputs and assumptions</t>
        </is>
      </c>
      <c r="B18" s="6" t="n">
        <v>2039</v>
      </c>
      <c r="C18" s="6" t="n">
        <v>98</v>
      </c>
      <c r="D18" s="6" t="n">
        <v>-1540</v>
      </c>
    </row>
    <row r="19">
      <c r="A19" s="4" t="inlineStr">
        <is>
          <t>Fair value at December 31,</t>
        </is>
      </c>
      <c r="B19" s="6" t="n">
        <v>7973</v>
      </c>
      <c r="C19" s="6" t="n">
        <v>5494</v>
      </c>
      <c r="D19" s="6" t="n">
        <v>3276</v>
      </c>
    </row>
    <row r="20">
      <c r="A20" s="4" t="inlineStr">
        <is>
          <t>Change in unrealized gains/(losses) included in income related to MSRs held at December 31,</t>
        </is>
      </c>
      <c r="B20" s="5" t="n">
        <v>2039</v>
      </c>
      <c r="C20" s="5" t="n">
        <v>98</v>
      </c>
      <c r="D20" s="5" t="n">
        <v>-1540</v>
      </c>
    </row>
    <row r="21">
      <c r="A21" s="4" t="inlineStr">
        <is>
          <t>Contractually Specified Servicing Fee Income Statement Of Income Or Comprehensive Income Extensible Enumeration Not Disclosed Flag</t>
        </is>
      </c>
      <c r="B21" s="4" t="inlineStr">
        <is>
          <t>Contractual service fees, late fees and other ancillary fees included in income</t>
        </is>
      </c>
      <c r="C21" s="4" t="inlineStr">
        <is>
          <t>Contractual service fees, late fees and other ancillary fees included in income</t>
        </is>
      </c>
      <c r="D21" s="4" t="inlineStr">
        <is>
          <t>Contractual service fees, late fees and other ancillary fees included in income</t>
        </is>
      </c>
    </row>
    <row r="22">
      <c r="A22" s="4" t="inlineStr">
        <is>
          <t>Contractual service fees, late fees and other ancillary fees included in income</t>
        </is>
      </c>
      <c r="B22" s="5" t="n">
        <v>1535</v>
      </c>
      <c r="C22" s="5" t="n">
        <v>1298</v>
      </c>
      <c r="D22" s="5" t="n">
        <v>1325</v>
      </c>
    </row>
    <row r="23">
      <c r="A23" s="4" t="inlineStr">
        <is>
          <t>Third-party mortgage loans serviced at December 31,</t>
        </is>
      </c>
      <c r="B23" s="6" t="n">
        <v>584000</v>
      </c>
      <c r="C23" s="6" t="n">
        <v>520000</v>
      </c>
      <c r="D23" s="6" t="n">
        <v>448000</v>
      </c>
    </row>
    <row r="24">
      <c r="A24" s="4" t="inlineStr">
        <is>
          <t>Servicer advances, net of an allowance for uncollectible amounts, at December 31,</t>
        </is>
      </c>
      <c r="B24" s="5" t="n">
        <v>800</v>
      </c>
      <c r="C24" s="5" t="n">
        <v>1600</v>
      </c>
      <c r="D24" s="5" t="n">
        <v>180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Interest Expense</t>
        </is>
      </c>
      <c r="B1" s="2" t="inlineStr">
        <is>
          <t>12 Months Ended</t>
        </is>
      </c>
    </row>
    <row r="2">
      <c r="B2" s="2" t="inlineStr">
        <is>
          <t>Dec. 31, 2022</t>
        </is>
      </c>
    </row>
    <row r="3">
      <c r="A3" s="3" t="inlineStr">
        <is>
          <t>Interest Income (Expense), Net [Abstract]</t>
        </is>
      </c>
      <c r="B3" s="4" t="inlineStr">
        <is>
          <t xml:space="preserve"> </t>
        </is>
      </c>
    </row>
    <row r="4">
      <c r="A4" s="4" t="inlineStr">
        <is>
          <t>Interest Income and Interest Expense</t>
        </is>
      </c>
      <c r="B4" s="4" t="inlineStr">
        <is>
          <t>Interest income and Interest expense Interest income and interest expense are recorded in the Consolidated statements of income and classified based on the nature of the underlying asset or liability. The following table presents the components of interest income and interest expense: Year ended December 31, 2022 2021 2020 Interest income Loans (a) $ 52,736 $ 41,537 $ 43,758 Taxable securities 10,372 6,460 7,843 Non-taxable securities (b) 975 1,063 1,184 Total investment securities (a) 11,347 7,523 9,027 Trading assets - debt instruments 9,053 6,825 7,832 Federal funds sold and securities purchased under resale agreements 4,632 958 2,436 Securities borrowed (c) 2,237 (385) (302) Deposits with banks 9,039 512 749 All other interest-earning assets (d) 3,763 894 1,023 Total interest income $ 92,807 $ 57,864 $ 64,523 Interest expense Interest bearing deposits $ 10,082 $ 531 $ 2,357 Federal funds purchased and securities loaned or sold under repurchase agreements 3,721 274 1,058 Short-term borrowings (e) 747 126 372 Trading liabilities - debt and all other interest-bearing liabilities (f) 3,246 257 195 Long-term debt 8,075 4,282 5,764 Beneficial interest issued by consolidated VIEs 226 83 214 Total interest expense $ 26,097 $ 5,553 $ 9,960 Net interest income $ 66,710 $ 52,311 $ 54,563 Provision for credit losses 6,389 (9,256) 17,480 Net interest income after provision for credit losses $ 60,321 $ 61,567 $ 37,083 (a) Includes the amortization/accretion of unearned income (e.g., purchase premiums/discounts and net deferred fees/costs). (b) Represents securities that are tax-exempt for U.S. federal income tax purposes. (c) Negative interest and rates reflect the net impact of interest earned offset by fees paid on client-driven prime brokerage securities borrowed transactions. (d) Includes interest earned on brokerage-related held-for-investment customer receivables, which are classified in accrued interest and accounts receivable, and all other interest-earning assets, which are classified in other assets on the Consolidated balance sheets. (e) Includes commercial paper. (f) All other interest-bearing liabilities includes interest expense on brokerage-related customer payabl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Mortgage Servicing Rights - Mortgage Fees and Related Income (Details) - USD ($) $ in Millions</t>
        </is>
      </c>
      <c r="B1" s="2" t="inlineStr">
        <is>
          <t>12 Months Ended</t>
        </is>
      </c>
    </row>
    <row r="2">
      <c r="B2" s="2" t="inlineStr">
        <is>
          <t>Dec. 31, 2022</t>
        </is>
      </c>
      <c r="C2" s="2" t="inlineStr">
        <is>
          <t>Dec. 31, 2021</t>
        </is>
      </c>
      <c r="D2" s="2" t="inlineStr">
        <is>
          <t>Dec. 31, 2020</t>
        </is>
      </c>
    </row>
    <row r="3">
      <c r="A3" s="3" t="inlineStr">
        <is>
          <t>Risk management:</t>
        </is>
      </c>
      <c r="B3" s="4" t="inlineStr">
        <is>
          <t xml:space="preserve"> </t>
        </is>
      </c>
      <c r="C3" s="4" t="inlineStr">
        <is>
          <t xml:space="preserve"> </t>
        </is>
      </c>
      <c r="D3" s="4" t="inlineStr">
        <is>
          <t xml:space="preserve"> </t>
        </is>
      </c>
    </row>
    <row r="4">
      <c r="A4" s="4" t="inlineStr">
        <is>
          <t>All other</t>
        </is>
      </c>
      <c r="B4" s="5" t="n">
        <v>14</v>
      </c>
      <c r="C4" s="5" t="n">
        <v>11</v>
      </c>
      <c r="D4" s="5" t="n">
        <v>12</v>
      </c>
    </row>
    <row r="5">
      <c r="A5" s="4" t="inlineStr">
        <is>
          <t>Mortgage fees and related income</t>
        </is>
      </c>
      <c r="B5" s="6" t="n">
        <v>1250</v>
      </c>
      <c r="C5" s="6" t="n">
        <v>2170</v>
      </c>
      <c r="D5" s="6" t="n">
        <v>3091</v>
      </c>
    </row>
    <row r="6">
      <c r="A6" s="4" t="inlineStr">
        <is>
          <t>Consumer &amp; Community Banking</t>
        </is>
      </c>
      <c r="B6" s="4" t="inlineStr">
        <is>
          <t xml:space="preserve"> </t>
        </is>
      </c>
      <c r="C6" s="4" t="inlineStr">
        <is>
          <t xml:space="preserve"> </t>
        </is>
      </c>
      <c r="D6" s="4" t="inlineStr">
        <is>
          <t xml:space="preserve"> </t>
        </is>
      </c>
    </row>
    <row r="7">
      <c r="A7" s="3" t="inlineStr">
        <is>
          <t>CCB mortgage fees and related income</t>
        </is>
      </c>
      <c r="B7" s="4" t="inlineStr">
        <is>
          <t xml:space="preserve"> </t>
        </is>
      </c>
      <c r="C7" s="4" t="inlineStr">
        <is>
          <t xml:space="preserve"> </t>
        </is>
      </c>
      <c r="D7" s="4" t="inlineStr">
        <is>
          <t xml:space="preserve"> </t>
        </is>
      </c>
    </row>
    <row r="8">
      <c r="A8" s="4" t="inlineStr">
        <is>
          <t>Production revenue</t>
        </is>
      </c>
      <c r="B8" s="6" t="n">
        <v>497</v>
      </c>
      <c r="C8" s="6" t="n">
        <v>2215</v>
      </c>
      <c r="D8" s="6" t="n">
        <v>2629</v>
      </c>
    </row>
    <row r="9">
      <c r="A9" s="3" t="inlineStr">
        <is>
          <t>Operating revenue:</t>
        </is>
      </c>
      <c r="B9" s="4" t="inlineStr">
        <is>
          <t xml:space="preserve"> </t>
        </is>
      </c>
      <c r="C9" s="4" t="inlineStr">
        <is>
          <t xml:space="preserve"> </t>
        </is>
      </c>
      <c r="D9" s="4" t="inlineStr">
        <is>
          <t xml:space="preserve"> </t>
        </is>
      </c>
    </row>
    <row r="10">
      <c r="A10" s="4" t="inlineStr">
        <is>
          <t>Loan servicing revenue</t>
        </is>
      </c>
      <c r="B10" s="6" t="n">
        <v>1582</v>
      </c>
      <c r="C10" s="6" t="n">
        <v>1257</v>
      </c>
      <c r="D10" s="6" t="n">
        <v>1367</v>
      </c>
    </row>
    <row r="11">
      <c r="A11" s="4" t="inlineStr">
        <is>
          <t>Changes in MSR asset fair value due to collection/realization of expected cash flows</t>
        </is>
      </c>
      <c r="B11" s="6" t="n">
        <v>-936</v>
      </c>
      <c r="C11" s="6" t="n">
        <v>-788</v>
      </c>
      <c r="D11" s="6" t="n">
        <v>-899</v>
      </c>
    </row>
    <row r="12">
      <c r="A12" s="4" t="inlineStr">
        <is>
          <t>Total operating revenue</t>
        </is>
      </c>
      <c r="B12" s="6" t="n">
        <v>646</v>
      </c>
      <c r="C12" s="6" t="n">
        <v>469</v>
      </c>
      <c r="D12" s="6" t="n">
        <v>468</v>
      </c>
    </row>
    <row r="13">
      <c r="A13" s="3" t="inlineStr">
        <is>
          <t>Risk management:</t>
        </is>
      </c>
      <c r="B13" s="4" t="inlineStr">
        <is>
          <t xml:space="preserve"> </t>
        </is>
      </c>
      <c r="C13" s="4" t="inlineStr">
        <is>
          <t xml:space="preserve"> </t>
        </is>
      </c>
      <c r="D13" s="4" t="inlineStr">
        <is>
          <t xml:space="preserve"> </t>
        </is>
      </c>
    </row>
    <row r="14">
      <c r="A14" s="4" t="inlineStr">
        <is>
          <t>Changes in MSR asset fair value due to market interest rates and other</t>
        </is>
      </c>
      <c r="B14" s="6" t="n">
        <v>2022</v>
      </c>
      <c r="C14" s="6" t="n">
        <v>404</v>
      </c>
      <c r="D14" s="6" t="n">
        <v>-1568</v>
      </c>
    </row>
    <row r="15">
      <c r="A15" s="4" t="inlineStr">
        <is>
          <t>Other changes in MSR asset fair value due to other inputs and assumptions in model</t>
        </is>
      </c>
      <c r="B15" s="6" t="n">
        <v>17</v>
      </c>
      <c r="C15" s="6" t="n">
        <v>-306</v>
      </c>
      <c r="D15" s="6" t="n">
        <v>28</v>
      </c>
    </row>
    <row r="16">
      <c r="A16" s="4" t="inlineStr">
        <is>
          <t>Change in derivative fair value and other</t>
        </is>
      </c>
      <c r="B16" s="6" t="n">
        <v>-1946</v>
      </c>
      <c r="C16" s="6" t="n">
        <v>-623</v>
      </c>
      <c r="D16" s="6" t="n">
        <v>1522</v>
      </c>
    </row>
    <row r="17">
      <c r="A17" s="4" t="inlineStr">
        <is>
          <t>Total risk management</t>
        </is>
      </c>
      <c r="B17" s="6" t="n">
        <v>93</v>
      </c>
      <c r="C17" s="6" t="n">
        <v>-525</v>
      </c>
      <c r="D17" s="6" t="n">
        <v>-18</v>
      </c>
    </row>
    <row r="18">
      <c r="A18" s="4" t="inlineStr">
        <is>
          <t>Total net mortgage servicing revenue</t>
        </is>
      </c>
      <c r="B18" s="6" t="n">
        <v>739</v>
      </c>
      <c r="C18" s="6" t="n">
        <v>-56</v>
      </c>
      <c r="D18" s="6" t="n">
        <v>450</v>
      </c>
    </row>
    <row r="19">
      <c r="A19" s="4" t="inlineStr">
        <is>
          <t>Mortgage fees and related income</t>
        </is>
      </c>
      <c r="B19" s="5" t="n">
        <v>1236</v>
      </c>
      <c r="C19" s="5" t="n">
        <v>2159</v>
      </c>
      <c r="D19" s="5" t="n">
        <v>3079</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Mortgage Servicing Rights - Key Economic Assumptions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Weighted-average prepayment speed assumption (constant prepayment rate)</t>
        </is>
      </c>
      <c r="B4" s="12" t="n">
        <v>0.0612</v>
      </c>
      <c r="C4" s="12" t="n">
        <v>0.099</v>
      </c>
    </row>
    <row r="5">
      <c r="A5" s="4" t="inlineStr">
        <is>
          <t>Impact on fair value of 10% adverse change</t>
        </is>
      </c>
      <c r="B5" s="5" t="n">
        <v>-183</v>
      </c>
      <c r="C5" s="5" t="n">
        <v>-210</v>
      </c>
    </row>
    <row r="6">
      <c r="A6" s="4" t="inlineStr">
        <is>
          <t>Impact on fair value of 20% adverse change</t>
        </is>
      </c>
      <c r="B6" s="5" t="n">
        <v>-356</v>
      </c>
      <c r="C6" s="5" t="n">
        <v>-404</v>
      </c>
    </row>
    <row r="7">
      <c r="A7" s="4" t="inlineStr">
        <is>
          <t>Weighted-average option adjusted spread</t>
        </is>
      </c>
      <c r="B7" s="12" t="n">
        <v>0.0577</v>
      </c>
      <c r="C7" s="12" t="n">
        <v>0.0644</v>
      </c>
    </row>
    <row r="8">
      <c r="A8" s="4" t="inlineStr">
        <is>
          <t>Impact on fair value of 100 basis points adverse change</t>
        </is>
      </c>
      <c r="B8" s="5" t="n">
        <v>-341</v>
      </c>
      <c r="C8" s="5" t="n">
        <v>-225</v>
      </c>
    </row>
    <row r="9">
      <c r="A9" s="4" t="inlineStr">
        <is>
          <t>Impact on fair value of 200 basis points adverse change</t>
        </is>
      </c>
      <c r="B9" s="5" t="n">
        <v>-655</v>
      </c>
      <c r="C9" s="5" t="n">
        <v>-433</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Noninterest and Interest-bearing (Details) - USD ($) $ in Millions</t>
        </is>
      </c>
      <c r="B1" s="2" t="inlineStr">
        <is>
          <t>Dec. 31, 2022</t>
        </is>
      </c>
      <c r="C1" s="2" t="inlineStr">
        <is>
          <t>Dec. 31, 2021</t>
        </is>
      </c>
    </row>
    <row r="2">
      <c r="A2" s="3" t="inlineStr">
        <is>
          <t>U.S. offices</t>
        </is>
      </c>
      <c r="B2" s="4" t="inlineStr">
        <is>
          <t xml:space="preserve"> </t>
        </is>
      </c>
      <c r="C2" s="4" t="inlineStr">
        <is>
          <t xml:space="preserve"> </t>
        </is>
      </c>
    </row>
    <row r="3">
      <c r="A3" s="4" t="inlineStr">
        <is>
          <t>Noninterest-bearing (included $26,363 and $8,115 at fair value)</t>
        </is>
      </c>
      <c r="B3" s="5" t="n">
        <v>644902</v>
      </c>
      <c r="C3" s="5" t="n">
        <v>711525</v>
      </c>
    </row>
    <row r="4">
      <c r="A4" s="4" t="inlineStr">
        <is>
          <t>Interest-bearing (included $586 and $629 at fair value)</t>
        </is>
      </c>
      <c r="B4" s="6" t="n">
        <v>1276346</v>
      </c>
      <c r="C4" s="6" t="n">
        <v>1359932</v>
      </c>
    </row>
    <row r="5">
      <c r="A5" s="4" t="inlineStr">
        <is>
          <t>Total deposits in U.S. offices</t>
        </is>
      </c>
      <c r="B5" s="6" t="n">
        <v>1921248</v>
      </c>
      <c r="C5" s="6" t="n">
        <v>2071457</v>
      </c>
    </row>
    <row r="6">
      <c r="A6" s="3" t="inlineStr">
        <is>
          <t>Non-U.S. offices</t>
        </is>
      </c>
      <c r="B6" s="4" t="inlineStr">
        <is>
          <t xml:space="preserve"> </t>
        </is>
      </c>
      <c r="C6" s="4" t="inlineStr">
        <is>
          <t xml:space="preserve"> </t>
        </is>
      </c>
    </row>
    <row r="7">
      <c r="A7" s="4" t="inlineStr">
        <is>
          <t>Noninterest-bearing (included $1,398 and $2,420 at fair value)</t>
        </is>
      </c>
      <c r="B7" s="6" t="n">
        <v>27005</v>
      </c>
      <c r="C7" s="6" t="n">
        <v>26229</v>
      </c>
    </row>
    <row r="8">
      <c r="A8" s="4" t="inlineStr">
        <is>
          <t>Interest-bearing (included $273 and $169 at fair value)</t>
        </is>
      </c>
      <c r="B8" s="6" t="n">
        <v>391926</v>
      </c>
      <c r="C8" s="6" t="n">
        <v>364617</v>
      </c>
    </row>
    <row r="9">
      <c r="A9" s="4" t="inlineStr">
        <is>
          <t>Total deposits in non-U.S. offices</t>
        </is>
      </c>
      <c r="B9" s="6" t="n">
        <v>418931</v>
      </c>
      <c r="C9" s="6" t="n">
        <v>390846</v>
      </c>
    </row>
    <row r="10">
      <c r="A10" s="4" t="inlineStr">
        <is>
          <t>Total deposits</t>
        </is>
      </c>
      <c r="B10" s="6" t="n">
        <v>2340179</v>
      </c>
      <c r="C10" s="6" t="n">
        <v>2462303</v>
      </c>
    </row>
    <row r="11">
      <c r="A11" s="4" t="inlineStr">
        <is>
          <t>Fair value</t>
        </is>
      </c>
      <c r="B11" s="4" t="inlineStr">
        <is>
          <t xml:space="preserve"> </t>
        </is>
      </c>
      <c r="C11" s="4" t="inlineStr">
        <is>
          <t xml:space="preserve"> </t>
        </is>
      </c>
    </row>
    <row r="12">
      <c r="A12" s="3" t="inlineStr">
        <is>
          <t>U.S. offices</t>
        </is>
      </c>
      <c r="B12" s="4" t="inlineStr">
        <is>
          <t xml:space="preserve"> </t>
        </is>
      </c>
      <c r="C12" s="4" t="inlineStr">
        <is>
          <t xml:space="preserve"> </t>
        </is>
      </c>
    </row>
    <row r="13">
      <c r="A13" s="4" t="inlineStr">
        <is>
          <t>Noninterest-bearing (included $26,363 and $8,115 at fair value)</t>
        </is>
      </c>
      <c r="B13" s="6" t="n">
        <v>26363</v>
      </c>
      <c r="C13" s="6" t="n">
        <v>8115</v>
      </c>
    </row>
    <row r="14">
      <c r="A14" s="4" t="inlineStr">
        <is>
          <t>Interest-bearing, fair value</t>
        </is>
      </c>
      <c r="B14" s="6" t="n">
        <v>586</v>
      </c>
      <c r="C14" s="6" t="n">
        <v>629</v>
      </c>
    </row>
    <row r="15">
      <c r="A15" s="3" t="inlineStr">
        <is>
          <t>Non-U.S. offices</t>
        </is>
      </c>
      <c r="B15" s="4" t="inlineStr">
        <is>
          <t xml:space="preserve"> </t>
        </is>
      </c>
      <c r="C15" s="4" t="inlineStr">
        <is>
          <t xml:space="preserve"> </t>
        </is>
      </c>
    </row>
    <row r="16">
      <c r="A16" s="4" t="inlineStr">
        <is>
          <t>Noninterest-bearing (included $1,398 and $2,420 at fair value)</t>
        </is>
      </c>
      <c r="B16" s="6" t="n">
        <v>1398</v>
      </c>
      <c r="C16" s="6" t="n">
        <v>2420</v>
      </c>
    </row>
    <row r="17">
      <c r="A17" s="4" t="inlineStr">
        <is>
          <t>Interest-bearing, fair value</t>
        </is>
      </c>
      <c r="B17" s="5" t="n">
        <v>273</v>
      </c>
      <c r="C17" s="5" t="n">
        <v>169</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Time Deposits (Details) - USD ($) $ in Millions</t>
        </is>
      </c>
      <c r="B1" s="2" t="inlineStr">
        <is>
          <t>Dec. 31, 2022</t>
        </is>
      </c>
      <c r="C1" s="2" t="inlineStr">
        <is>
          <t>Dec. 31, 2021</t>
        </is>
      </c>
    </row>
    <row r="2">
      <c r="A2" s="3" t="inlineStr">
        <is>
          <t>Deposit Liability [Line Items]</t>
        </is>
      </c>
      <c r="B2" s="4" t="inlineStr">
        <is>
          <t xml:space="preserve"> </t>
        </is>
      </c>
      <c r="C2" s="4" t="inlineStr">
        <is>
          <t xml:space="preserve"> </t>
        </is>
      </c>
    </row>
    <row r="3">
      <c r="A3" s="4" t="inlineStr">
        <is>
          <t>Total</t>
        </is>
      </c>
      <c r="B3" s="5" t="n">
        <v>142529</v>
      </c>
      <c r="C3" s="5" t="n">
        <v>93505</v>
      </c>
    </row>
    <row r="4">
      <c r="A4" s="4" t="inlineStr">
        <is>
          <t>U.S. offices</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Total</t>
        </is>
      </c>
      <c r="B6" s="6" t="n">
        <v>64622</v>
      </c>
      <c r="C6" s="6" t="n">
        <v>38970</v>
      </c>
    </row>
    <row r="7">
      <c r="A7" s="4" t="inlineStr">
        <is>
          <t>Non-U.S. offices</t>
        </is>
      </c>
      <c r="B7" s="4" t="inlineStr">
        <is>
          <t xml:space="preserve"> </t>
        </is>
      </c>
      <c r="C7" s="4" t="inlineStr">
        <is>
          <t xml:space="preserve"> </t>
        </is>
      </c>
    </row>
    <row r="8">
      <c r="A8" s="3" t="inlineStr">
        <is>
          <t>Deposit Liability [Line Items]</t>
        </is>
      </c>
      <c r="B8" s="4" t="inlineStr">
        <is>
          <t xml:space="preserve"> </t>
        </is>
      </c>
      <c r="C8" s="4" t="inlineStr">
        <is>
          <t xml:space="preserve"> </t>
        </is>
      </c>
    </row>
    <row r="9">
      <c r="A9" s="4" t="inlineStr">
        <is>
          <t>Total</t>
        </is>
      </c>
      <c r="B9" s="5" t="n">
        <v>77907</v>
      </c>
      <c r="C9" s="5" t="n">
        <v>5453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posits - Maturities of Interest-Bearing Time Deposits (Details) $ in Millions</t>
        </is>
      </c>
      <c r="B1" s="2" t="inlineStr">
        <is>
          <t>Dec. 31, 2022 USD ($)</t>
        </is>
      </c>
    </row>
    <row r="2">
      <c r="A2" s="3" t="inlineStr">
        <is>
          <t>Maturities of interest bearing time deposits</t>
        </is>
      </c>
      <c r="B2" s="4" t="inlineStr">
        <is>
          <t xml:space="preserve"> </t>
        </is>
      </c>
    </row>
    <row r="3">
      <c r="A3" s="4" t="inlineStr">
        <is>
          <t>2023</t>
        </is>
      </c>
      <c r="B3" s="5" t="n">
        <v>150694</v>
      </c>
    </row>
    <row r="4">
      <c r="A4" s="4" t="inlineStr">
        <is>
          <t>2024</t>
        </is>
      </c>
      <c r="B4" s="6" t="n">
        <v>1693</v>
      </c>
    </row>
    <row r="5">
      <c r="A5" s="4" t="inlineStr">
        <is>
          <t>2025</t>
        </is>
      </c>
      <c r="B5" s="6" t="n">
        <v>317</v>
      </c>
    </row>
    <row r="6">
      <c r="A6" s="4" t="inlineStr">
        <is>
          <t>2026</t>
        </is>
      </c>
      <c r="B6" s="6" t="n">
        <v>208</v>
      </c>
    </row>
    <row r="7">
      <c r="A7" s="4" t="inlineStr">
        <is>
          <t>2027</t>
        </is>
      </c>
      <c r="B7" s="6" t="n">
        <v>1028</v>
      </c>
    </row>
    <row r="8">
      <c r="A8" s="4" t="inlineStr">
        <is>
          <t>After 5 years</t>
        </is>
      </c>
      <c r="B8" s="6" t="n">
        <v>681</v>
      </c>
    </row>
    <row r="9">
      <c r="A9" s="4" t="inlineStr">
        <is>
          <t>Total</t>
        </is>
      </c>
      <c r="B9" s="6" t="n">
        <v>154621</v>
      </c>
    </row>
    <row r="10">
      <c r="A10" s="4" t="inlineStr">
        <is>
          <t>U.S.</t>
        </is>
      </c>
      <c r="B10" s="4" t="inlineStr">
        <is>
          <t xml:space="preserve"> </t>
        </is>
      </c>
    </row>
    <row r="11">
      <c r="A11" s="3" t="inlineStr">
        <is>
          <t>Maturities of interest bearing time deposits</t>
        </is>
      </c>
      <c r="B11" s="4" t="inlineStr">
        <is>
          <t xml:space="preserve"> </t>
        </is>
      </c>
    </row>
    <row r="12">
      <c r="A12" s="4" t="inlineStr">
        <is>
          <t>2023</t>
        </is>
      </c>
      <c r="B12" s="6" t="n">
        <v>75606</v>
      </c>
    </row>
    <row r="13">
      <c r="A13" s="4" t="inlineStr">
        <is>
          <t>2024</t>
        </is>
      </c>
      <c r="B13" s="6" t="n">
        <v>1335</v>
      </c>
    </row>
    <row r="14">
      <c r="A14" s="4" t="inlineStr">
        <is>
          <t>2025</t>
        </is>
      </c>
      <c r="B14" s="6" t="n">
        <v>300</v>
      </c>
    </row>
    <row r="15">
      <c r="A15" s="4" t="inlineStr">
        <is>
          <t>2026</t>
        </is>
      </c>
      <c r="B15" s="6" t="n">
        <v>178</v>
      </c>
    </row>
    <row r="16">
      <c r="A16" s="4" t="inlineStr">
        <is>
          <t>2027</t>
        </is>
      </c>
      <c r="B16" s="6" t="n">
        <v>131</v>
      </c>
    </row>
    <row r="17">
      <c r="A17" s="4" t="inlineStr">
        <is>
          <t>After 5 years</t>
        </is>
      </c>
      <c r="B17" s="6" t="n">
        <v>572</v>
      </c>
    </row>
    <row r="18">
      <c r="A18" s="4" t="inlineStr">
        <is>
          <t>Total</t>
        </is>
      </c>
      <c r="B18" s="6" t="n">
        <v>78122</v>
      </c>
    </row>
    <row r="19">
      <c r="A19" s="4" t="inlineStr">
        <is>
          <t>Non-U.S.</t>
        </is>
      </c>
      <c r="B19" s="4" t="inlineStr">
        <is>
          <t xml:space="preserve"> </t>
        </is>
      </c>
    </row>
    <row r="20">
      <c r="A20" s="3" t="inlineStr">
        <is>
          <t>Maturities of interest bearing time deposits</t>
        </is>
      </c>
      <c r="B20" s="4" t="inlineStr">
        <is>
          <t xml:space="preserve"> </t>
        </is>
      </c>
    </row>
    <row r="21">
      <c r="A21" s="4" t="inlineStr">
        <is>
          <t>2023</t>
        </is>
      </c>
      <c r="B21" s="6" t="n">
        <v>75088</v>
      </c>
    </row>
    <row r="22">
      <c r="A22" s="4" t="inlineStr">
        <is>
          <t>2024</t>
        </is>
      </c>
      <c r="B22" s="6" t="n">
        <v>358</v>
      </c>
    </row>
    <row r="23">
      <c r="A23" s="4" t="inlineStr">
        <is>
          <t>2025</t>
        </is>
      </c>
      <c r="B23" s="6" t="n">
        <v>17</v>
      </c>
    </row>
    <row r="24">
      <c r="A24" s="4" t="inlineStr">
        <is>
          <t>2026</t>
        </is>
      </c>
      <c r="B24" s="6" t="n">
        <v>30</v>
      </c>
    </row>
    <row r="25">
      <c r="A25" s="4" t="inlineStr">
        <is>
          <t>2027</t>
        </is>
      </c>
      <c r="B25" s="6" t="n">
        <v>897</v>
      </c>
    </row>
    <row r="26">
      <c r="A26" s="4" t="inlineStr">
        <is>
          <t>After 5 years</t>
        </is>
      </c>
      <c r="B26" s="6" t="n">
        <v>109</v>
      </c>
    </row>
    <row r="27">
      <c r="A27" s="4" t="inlineStr">
        <is>
          <t>Total</t>
        </is>
      </c>
      <c r="B27" s="5" t="n">
        <v>7649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Leases - Narrative (Details) $ in Millions</t>
        </is>
      </c>
      <c r="B1" s="2" t="inlineStr">
        <is>
          <t>Dec. 31, 2022 USD ($)</t>
        </is>
      </c>
    </row>
    <row r="2">
      <c r="A2" s="3" t="inlineStr">
        <is>
          <t>Leases [Abstract]</t>
        </is>
      </c>
      <c r="B2" s="4" t="inlineStr">
        <is>
          <t xml:space="preserve"> </t>
        </is>
      </c>
    </row>
    <row r="3">
      <c r="A3" s="4" t="inlineStr">
        <is>
          <t>Operating lease, general lease terms (or less)</t>
        </is>
      </c>
      <c r="B3" s="4" t="inlineStr">
        <is>
          <t>20 years</t>
        </is>
      </c>
    </row>
    <row r="4">
      <c r="A4" s="4" t="inlineStr">
        <is>
          <t>Additional future operating lease commitments not yet commenced</t>
        </is>
      </c>
      <c r="B4" s="5" t="n">
        <v>588</v>
      </c>
    </row>
    <row r="5">
      <c r="A5" s="4" t="inlineStr">
        <is>
          <t>Operating leases not yet commenced, lease terms (up to)</t>
        </is>
      </c>
      <c r="B5" s="4" t="inlineStr">
        <is>
          <t>21 years</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Information Related to Operating Leas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Right-of-Use Asset, Statement of Financial Position [Extensible Enumeration]</t>
        </is>
      </c>
      <c r="B4" s="4" t="inlineStr">
        <is>
          <t>Property, Plant and Equipment, Net</t>
        </is>
      </c>
      <c r="C4" s="4" t="inlineStr">
        <is>
          <t>Property, Plant and Equipment, Net</t>
        </is>
      </c>
    </row>
    <row r="5">
      <c r="A5" s="4" t="inlineStr">
        <is>
          <t>Right-of-use assets</t>
        </is>
      </c>
      <c r="B5" s="5" t="n">
        <v>7782</v>
      </c>
      <c r="C5" s="5" t="n">
        <v>7888</v>
      </c>
    </row>
    <row r="6">
      <c r="A6" s="4" t="inlineStr">
        <is>
          <t>Operating Lease, Liability, Statement of Financial Position [Extensible Enumeration]</t>
        </is>
      </c>
      <c r="B6" s="4" t="inlineStr">
        <is>
          <t>Accounts Payable and Accrued Liabilities</t>
        </is>
      </c>
      <c r="C6" s="4" t="inlineStr">
        <is>
          <t>Accounts Payable and Accrued Liabilities</t>
        </is>
      </c>
    </row>
    <row r="7">
      <c r="A7" s="4" t="inlineStr">
        <is>
          <t>Lease liabilities</t>
        </is>
      </c>
      <c r="B7" s="5" t="n">
        <v>8183</v>
      </c>
      <c r="C7" s="5" t="n">
        <v>8328</v>
      </c>
    </row>
    <row r="8">
      <c r="A8" s="4" t="inlineStr">
        <is>
          <t>Weighted average remaining lease term (in years)</t>
        </is>
      </c>
      <c r="B8" s="4" t="inlineStr">
        <is>
          <t>8 years 4 months 24 days</t>
        </is>
      </c>
      <c r="C8" s="4" t="inlineStr">
        <is>
          <t>8 years 6 months</t>
        </is>
      </c>
    </row>
    <row r="9">
      <c r="A9" s="4" t="inlineStr">
        <is>
          <t>Weighted average discount rate</t>
        </is>
      </c>
      <c r="B9" s="12" t="n">
        <v>0.0355</v>
      </c>
      <c r="C9" s="12" t="n">
        <v>0.034</v>
      </c>
    </row>
    <row r="10">
      <c r="A10" s="3" t="inlineStr">
        <is>
          <t>Supplemental cash flow information</t>
        </is>
      </c>
      <c r="B10" s="4" t="inlineStr">
        <is>
          <t xml:space="preserve"> </t>
        </is>
      </c>
      <c r="C10" s="4" t="inlineStr">
        <is>
          <t xml:space="preserve"> </t>
        </is>
      </c>
    </row>
    <row r="11">
      <c r="A11" s="4" t="inlineStr">
        <is>
          <t>Cash paid for amounts included in the measurement of lease liabilities - operating cash flows</t>
        </is>
      </c>
      <c r="B11" s="5" t="n">
        <v>1613</v>
      </c>
      <c r="C11" s="5" t="n">
        <v>1656</v>
      </c>
    </row>
    <row r="12">
      <c r="A12" s="3" t="inlineStr">
        <is>
          <t>Supplemental non-cash information</t>
        </is>
      </c>
      <c r="B12" s="4" t="inlineStr">
        <is>
          <t xml:space="preserve"> </t>
        </is>
      </c>
      <c r="C12" s="4" t="inlineStr">
        <is>
          <t xml:space="preserve"> </t>
        </is>
      </c>
    </row>
    <row r="13">
      <c r="A13" s="4" t="inlineStr">
        <is>
          <t>Right-of-use assets obtained in exchange for operating lease obligations</t>
        </is>
      </c>
      <c r="B13" s="6" t="n">
        <v>1435</v>
      </c>
      <c r="C13" s="6" t="n">
        <v>1167</v>
      </c>
    </row>
    <row r="14">
      <c r="A14" s="3" t="inlineStr">
        <is>
          <t>Rental expense</t>
        </is>
      </c>
      <c r="B14" s="4" t="inlineStr">
        <is>
          <t xml:space="preserve"> </t>
        </is>
      </c>
      <c r="C14" s="4" t="inlineStr">
        <is>
          <t xml:space="preserve"> </t>
        </is>
      </c>
    </row>
    <row r="15">
      <c r="A15" s="4" t="inlineStr">
        <is>
          <t>Gross rental expense</t>
        </is>
      </c>
      <c r="B15" s="6" t="n">
        <v>2079</v>
      </c>
      <c r="C15" s="6" t="n">
        <v>2086</v>
      </c>
    </row>
    <row r="16">
      <c r="A16" s="4" t="inlineStr">
        <is>
          <t>Sublease rental income</t>
        </is>
      </c>
      <c r="B16" s="6" t="n">
        <v>-119</v>
      </c>
      <c r="C16" s="6" t="n">
        <v>-129</v>
      </c>
    </row>
    <row r="17">
      <c r="A17" s="4" t="inlineStr">
        <is>
          <t>Net rental expense</t>
        </is>
      </c>
      <c r="B17" s="5" t="n">
        <v>1960</v>
      </c>
      <c r="C17" s="5" t="n">
        <v>1957</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Under Operating Leas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572</v>
      </c>
      <c r="C3" s="4" t="inlineStr">
        <is>
          <t xml:space="preserve"> </t>
        </is>
      </c>
    </row>
    <row r="4">
      <c r="A4" s="4" t="inlineStr">
        <is>
          <t>2024</t>
        </is>
      </c>
      <c r="B4" s="6" t="n">
        <v>1433</v>
      </c>
      <c r="C4" s="4" t="inlineStr">
        <is>
          <t xml:space="preserve"> </t>
        </is>
      </c>
    </row>
    <row r="5">
      <c r="A5" s="4" t="inlineStr">
        <is>
          <t>2025</t>
        </is>
      </c>
      <c r="B5" s="6" t="n">
        <v>1273</v>
      </c>
      <c r="C5" s="4" t="inlineStr">
        <is>
          <t xml:space="preserve"> </t>
        </is>
      </c>
    </row>
    <row r="6">
      <c r="A6" s="4" t="inlineStr">
        <is>
          <t>2026</t>
        </is>
      </c>
      <c r="B6" s="6" t="n">
        <v>1034</v>
      </c>
      <c r="C6" s="4" t="inlineStr">
        <is>
          <t xml:space="preserve"> </t>
        </is>
      </c>
    </row>
    <row r="7">
      <c r="A7" s="4" t="inlineStr">
        <is>
          <t>2027</t>
        </is>
      </c>
      <c r="B7" s="6" t="n">
        <v>887</v>
      </c>
      <c r="C7" s="4" t="inlineStr">
        <is>
          <t xml:space="preserve"> </t>
        </is>
      </c>
    </row>
    <row r="8">
      <c r="A8" s="4" t="inlineStr">
        <is>
          <t>After 2027</t>
        </is>
      </c>
      <c r="B8" s="6" t="n">
        <v>3382</v>
      </c>
      <c r="C8" s="4" t="inlineStr">
        <is>
          <t xml:space="preserve"> </t>
        </is>
      </c>
    </row>
    <row r="9">
      <c r="A9" s="4" t="inlineStr">
        <is>
          <t>Total future minimum lease payments</t>
        </is>
      </c>
      <c r="B9" s="6" t="n">
        <v>9581</v>
      </c>
      <c r="C9" s="4" t="inlineStr">
        <is>
          <t xml:space="preserve"> </t>
        </is>
      </c>
    </row>
    <row r="10">
      <c r="A10" s="4" t="inlineStr">
        <is>
          <t>Less: Imputed interest</t>
        </is>
      </c>
      <c r="B10" s="6" t="n">
        <v>-1398</v>
      </c>
      <c r="C10" s="4" t="inlineStr">
        <is>
          <t xml:space="preserve"> </t>
        </is>
      </c>
    </row>
    <row r="11">
      <c r="A11" s="4" t="inlineStr">
        <is>
          <t>Total</t>
        </is>
      </c>
      <c r="B11" s="5" t="n">
        <v>8183</v>
      </c>
      <c r="C11" s="5" t="n">
        <v>8328</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arrying Value of Assets Subject to Operating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Carrying value of assets subject to operating leases, net of accumulated depreciation</t>
        </is>
      </c>
      <c r="B3" s="5" t="n">
        <v>12302</v>
      </c>
      <c r="C3" s="5" t="n">
        <v>17553</v>
      </c>
    </row>
    <row r="4">
      <c r="A4" s="4" t="inlineStr">
        <is>
          <t>Accumulated depreciation</t>
        </is>
      </c>
      <c r="B4" s="5" t="n">
        <v>4282</v>
      </c>
      <c r="C4" s="5" t="n">
        <v>5737</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 Income and Related Depreciation Expens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Other income</t>
        </is>
      </c>
      <c r="C4" s="4" t="inlineStr">
        <is>
          <t>Other income</t>
        </is>
      </c>
      <c r="D4" s="4" t="inlineStr">
        <is>
          <t>Other income</t>
        </is>
      </c>
    </row>
    <row r="5">
      <c r="A5" s="4" t="inlineStr">
        <is>
          <t>Operating lease income</t>
        </is>
      </c>
      <c r="B5" s="5" t="n">
        <v>3654</v>
      </c>
      <c r="C5" s="5" t="n">
        <v>4914</v>
      </c>
      <c r="D5" s="5" t="n">
        <v>5539</v>
      </c>
    </row>
    <row r="6">
      <c r="A6" s="4" t="inlineStr">
        <is>
          <t>Depreciation expense</t>
        </is>
      </c>
      <c r="B6" s="5" t="n">
        <v>2475</v>
      </c>
      <c r="C6" s="5" t="n">
        <v>3380</v>
      </c>
      <c r="D6" s="5" t="n">
        <v>4257</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Employee Benefit Plans</t>
        </is>
      </c>
      <c r="B4" s="4" t="inlineStr">
        <is>
          <t xml:space="preserve">Pension and other postretirement employee benefit plans The Firm has various defined benefit pension plans and OPEB plans that provide benefits to its employees in the U.S. and certain non-U.S. locations. Substantially all the defined benefit pension plans are closed to new participants. The principal defined benefit pension plan in the U.S., which covered substantially all U.S. employees, was closed to new participants and frozen for existing participants on January 1, 2020, (and January 1, 2019 for new hires on or after December 2, 2017). Interest credits continue to accrue to participants’ accounts based on their accumulated balances. The Firm maintains funded and unfunded postretirement benefit plans that provide medical and life insurance for certain eligible employees and retirees as well as their dependents covered under these programs. None of these plans have a material impact on the Firm’s Consolidated Financial Statements. The Firm also provides a qualified defined contribution plan in the U.S. and maintains other similar arrangements in certain non-U.S. locations. The most significant of these plans is the JPMorgan Chase 401(k) Savings Plan (“the 401(k) Savings Plan”), which covers substantially all U.S. employees. Employees can contribute to the 401(k) Savings Plan on a pretax and/or Roth 401(k) after-tax basis. The Firm makes an annual matching contribution as well as an annual profit-sharing contribution to the 401(k) Savings Plan on behalf of eligible participants. The following table presents the pretax benefit obligations, plan assets, the net funded status, and the amounts recorded in AOCI on the Consolidated balance sheets for the Firm’s significant defined benefit pension and OPEB plans. As of or for the year ended December 31, Defined benefit (in millions) 2022 2021 Projected benefit obligations $ (13,545) $ (18,046) Fair value of plan assets 19,890 25,692 Net funded status 6,345 7,646 Accumulated other comprehensive income/(loss) (1,916) (453) The weighted-average discount rate used to value the benefit obligations as of December 31, 2022 and 2021, was 5.14% and 2.54%, respectively. Gains and losses Gains or losses resulting from changes in the benefit obligation and the fair value of plan assets are recorded in OCI. Amortization of net gains or losses are recognized as part of the net periodic benefit cost over subsequent periods, if, as of the beginning of the year, the net gain or loss exceeds 10% of the greater of the projected benefit obligation or the fair value of the plan assets. Amortization is generally over the average expected remaining lifetime of plan participants, given the frozen status of most plans. During the year ended December 31, 2022, a remeasurement of the Firm’s U.S. principal defined benefit plan in the third quarter, was required as a result of a pension settlement. The remeasurement resulted in a reduction in the fair value of the Firm’s U.S. principal defined benefit plan assets, reflecting market conditions at the time of remeasurement, and a reduction in the plan’s projected benefit obligation totaling $4.0 billion and $2.6 billion, respectively, resulting in a net decrease of $1.4 billion in pre-tax AOCI. For the year ended December 31, 2021, the net gain was predominantly attributable to market-driven increases in the fair value of plan assets and the discount rate. The following table presents the net periodic benefit costs reported in the Consolidated statements of income for the Firm’s defined benefit pension, defined contribution and OPEB plans, and in other comprehensive income for the defined benefit pension and OPEB plans. Pension and OPEB plans Year ended December 31, (in millions) 2022 2021 2020 Total net periodic defined benefit plan cost/(credit) (a) $ (192) $ (201) $ (285) Total defined contribution plans 1,408 1,333 1,332 Total pension and OPEB cost included in noninterest expense $ 1,216 $ 1,132 $ 1,047 Total recognized in other comprehensive (income)/loss $ 1,459 $ (1,129) $ (214) (a) Includes pension settlement loss of $92 million and $33 million, respectively, for the years ended December 31, 2022 and 2021. The following table presents the weighted-average actuarial assumptions used to determine the net periodic benefit costs for the defined benefit pension and OPEB plans. Defined benefit pension and OPEB plans Year ended December 31, 2022 2021 2020 Discount rate 2.54 % 2.17 % 2.93 % Expected long-term rate of return on plan assets 3.68 % 2.97 % 3.91 % Plan assumptions The Firm’s expected long-term rate of return is a blended weighted average, by asset allocation of the projected long-term returns for the various asset classes, taking into consideration local market conditions and the specific allocation of plan assets. Returns on asset classes are developed using a forward-looking approach and are not strictly based on historical returns, with consideration given to current market conditions and the portfolio mix of each plan. The discount rates used in determining the benefit obligations are generally provided by the Firm’s actuaries, with the Firm’s principal defined benefit pension plan using a rate that was selected by reference to the yields on portfolios of bonds with maturity dates and coupons that closely match each of the plan’s projected cash flows. Investment strategy and asset allocation The assets of the Firm’s defined benefit pension plans are held in various trusts and are invested in well-diversified portfolios of equity and fixed income securities, cash and cash equivalents, and alternative investments. The Firm regularly reviews the asset allocations and asset managers, as well as other factors that could impact the portfolios, which are rebalanced when deemed necessary. The approved asset allocation ranges by asset class for the Firm’s principal defined benefit plan are 42-100% debt securities, 0-40% equity securities, 0-3% real estate, and 0-12% alternatives as of December 31, 2022. As of December 31, 2022, assets held by the Firm’s defined benefit pension and OPEB plans do not include securities issued by JPMorgan Chase or its affiliates, except through indirect exposures through investments in exchange traded funds, mutual funds and collective investment funds managed by third-parties. The defined benefit pension and OPEB plans hold investments that are sponsored or managed by affiliates of JPMorgan Chase in the amount of $1.7 billion and $2.5 billion, as of December 31, 2022 and 2021, respectively. Fair value measurement of the plans’ assets and liabilities Refer to Note 2 for information on fair value measurements, including descriptions of level 1, 2, and 3 of the fair value hierarchy and the valuation methods employed by the Firm. Pension plan assets and liabilities measured at fair value Defined benefit pension and OPEB plans 2022 2021 December 31 , (in millions) Level 1 (a) Level 2 (b) Level 3 (c) Total fair value Level 1 (a) Level 2 (b) Level 3 (c) Total fair value Assets measured at fair value classified in fair value hierarchy $ 5,308 $ 9,617 $ 2,613 $ 17,538 $ 6,541 $ 12,315 $ 3,172 $ 22,028 Assets measured at fair value using NAV as practical expedient not classified in fair value hierarchy 2,593 3,960 Net defined benefit pension plan payables not classified in fair value hierarchy (241) (296) Total fair value of plan assets $ 19,890 $ 25,692 (a) Consists predominantly of equity securities, U.S. federal, state, and local and non-U.S. government debt securities, and cash equivalents. (b) Consists predominantly of corporate debt securities and U.S. federal, state, and local and non-U.S. government debt securities. (c) Consists of corporate-owned life insurance policies and participating annuity contracts. Changes in level 3 fair value measurements using significant unobservable inputs Investments classified in level 3 of the fair value hierarchy decreased in 2022 to $2.6 billion, due to $501 million in unrealized losses and $54 million in settlements, and increased in 2021 to $3.2 billion, predominantly due to $332 million in unrealized gains, partially offset by $94 million in settlements. Estimated future benefit payments The following table presents benefit payments expected to be paid for the defined benefit pension and OPEB plans for the years indicated. Year ended December 31, Defined benefit pension and OPEB plans 2023 $ 1,022 2024 1,016 2025 1,007 2026 980 2027 977 Years 2028–2032 4,720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eases - Future Receipts Under Operating Leases (Details) $ in Millions</t>
        </is>
      </c>
      <c r="B1" s="2" t="inlineStr">
        <is>
          <t>Dec. 31, 2022 USD ($)</t>
        </is>
      </c>
    </row>
    <row r="2">
      <c r="A2" s="3" t="inlineStr">
        <is>
          <t>Leases [Abstract]</t>
        </is>
      </c>
      <c r="B2" s="4" t="inlineStr">
        <is>
          <t xml:space="preserve"> </t>
        </is>
      </c>
    </row>
    <row r="3">
      <c r="A3" s="4" t="inlineStr">
        <is>
          <t>2023</t>
        </is>
      </c>
      <c r="B3" s="5" t="n">
        <v>2172</v>
      </c>
    </row>
    <row r="4">
      <c r="A4" s="4" t="inlineStr">
        <is>
          <t>2024</t>
        </is>
      </c>
      <c r="B4" s="6" t="n">
        <v>1181</v>
      </c>
    </row>
    <row r="5">
      <c r="A5" s="4" t="inlineStr">
        <is>
          <t>2025</t>
        </is>
      </c>
      <c r="B5" s="6" t="n">
        <v>389</v>
      </c>
    </row>
    <row r="6">
      <c r="A6" s="4" t="inlineStr">
        <is>
          <t>2026</t>
        </is>
      </c>
      <c r="B6" s="6" t="n">
        <v>39</v>
      </c>
    </row>
    <row r="7">
      <c r="A7" s="4" t="inlineStr">
        <is>
          <t>2027</t>
        </is>
      </c>
      <c r="B7" s="6" t="n">
        <v>10</v>
      </c>
    </row>
    <row r="8">
      <c r="A8" s="4" t="inlineStr">
        <is>
          <t>After 2027</t>
        </is>
      </c>
      <c r="B8" s="6" t="n">
        <v>15</v>
      </c>
    </row>
    <row r="9">
      <c r="A9" s="4" t="inlineStr">
        <is>
          <t>Total future minimum lease receipts</t>
        </is>
      </c>
      <c r="B9" s="5" t="n">
        <v>3806</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Other Liabilities (Details) - USD ($) $ in Millions</t>
        </is>
      </c>
      <c r="B1" s="2" t="inlineStr">
        <is>
          <t>Dec. 31, 2022</t>
        </is>
      </c>
      <c r="C1" s="2" t="inlineStr">
        <is>
          <t>Dec. 31, 2021</t>
        </is>
      </c>
    </row>
    <row r="2">
      <c r="A2" s="3" t="inlineStr">
        <is>
          <t>Accounts Payable and Accrued Liabilities [Abstract]</t>
        </is>
      </c>
      <c r="B2" s="4" t="inlineStr">
        <is>
          <t xml:space="preserve"> </t>
        </is>
      </c>
      <c r="C2" s="4" t="inlineStr">
        <is>
          <t xml:space="preserve"> </t>
        </is>
      </c>
    </row>
    <row r="3">
      <c r="A3" s="4" t="inlineStr">
        <is>
          <t>Brokerage payables</t>
        </is>
      </c>
      <c r="B3" s="5" t="n">
        <v>188692</v>
      </c>
      <c r="C3" s="5" t="n">
        <v>169172</v>
      </c>
    </row>
    <row r="4">
      <c r="A4" s="4" t="inlineStr">
        <is>
          <t>Other payables and liabilities</t>
        </is>
      </c>
      <c r="B4" s="6" t="n">
        <v>111449</v>
      </c>
      <c r="C4" s="6" t="n">
        <v>93583</v>
      </c>
    </row>
    <row r="5">
      <c r="A5" s="4" t="inlineStr">
        <is>
          <t>Total accounts payable and other liabilities</t>
        </is>
      </c>
      <c r="B5" s="6" t="n">
        <v>300141</v>
      </c>
      <c r="C5" s="6" t="n">
        <v>262755</v>
      </c>
    </row>
    <row r="6">
      <c r="A6" s="4" t="inlineStr">
        <is>
          <t>Credit card rewards liability</t>
        </is>
      </c>
      <c r="B6" s="5" t="n">
        <v>11300</v>
      </c>
      <c r="C6" s="5" t="n">
        <v>980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ng-term Debt - Summary of Long-Term Debt (Details) - USD ($) $ in Millions</t>
        </is>
      </c>
      <c r="B1" s="2" t="inlineStr">
        <is>
          <t>12 Months Ended</t>
        </is>
      </c>
    </row>
    <row r="2">
      <c r="B2" s="2" t="inlineStr">
        <is>
          <t>Dec. 31, 2022</t>
        </is>
      </c>
      <c r="C2" s="2" t="inlineStr">
        <is>
          <t>Dec. 31, 2021</t>
        </is>
      </c>
    </row>
    <row r="3">
      <c r="A3" s="3" t="inlineStr">
        <is>
          <t>Long-term debt carrying values by contractual maturity</t>
        </is>
      </c>
      <c r="B3" s="4" t="inlineStr">
        <is>
          <t xml:space="preserve"> </t>
        </is>
      </c>
      <c r="C3" s="4" t="inlineStr">
        <is>
          <t xml:space="preserve"> </t>
        </is>
      </c>
    </row>
    <row r="4">
      <c r="A4" s="4" t="inlineStr">
        <is>
          <t>Under 1 year</t>
        </is>
      </c>
      <c r="B4" s="5" t="n">
        <v>32163</v>
      </c>
      <c r="C4" s="4" t="inlineStr">
        <is>
          <t xml:space="preserve"> </t>
        </is>
      </c>
    </row>
    <row r="5">
      <c r="A5" s="4" t="inlineStr">
        <is>
          <t>1-5 years</t>
        </is>
      </c>
      <c r="B5" s="6" t="n">
        <v>129666</v>
      </c>
      <c r="C5" s="4" t="inlineStr">
        <is>
          <t xml:space="preserve"> </t>
        </is>
      </c>
    </row>
    <row r="6">
      <c r="A6" s="4" t="inlineStr">
        <is>
          <t>After 5 years</t>
        </is>
      </c>
      <c r="B6" s="6" t="n">
        <v>134036</v>
      </c>
      <c r="C6" s="4" t="inlineStr">
        <is>
          <t xml:space="preserve"> </t>
        </is>
      </c>
    </row>
    <row r="7">
      <c r="A7" s="4" t="inlineStr">
        <is>
          <t>Long-term debt</t>
        </is>
      </c>
      <c r="B7" s="6" t="n">
        <v>295865</v>
      </c>
      <c r="C7" s="5" t="n">
        <v>301005</v>
      </c>
    </row>
    <row r="8">
      <c r="A8" s="3" t="inlineStr">
        <is>
          <t>Long Term Debt - Supplemental Information</t>
        </is>
      </c>
      <c r="B8" s="4" t="inlineStr">
        <is>
          <t xml:space="preserve"> </t>
        </is>
      </c>
      <c r="C8" s="4" t="inlineStr">
        <is>
          <t xml:space="preserve"> </t>
        </is>
      </c>
    </row>
    <row r="9">
      <c r="A9" s="4" t="inlineStr">
        <is>
          <t>Collateral used to secure Long-term debt</t>
        </is>
      </c>
      <c r="B9" s="6" t="n">
        <v>208300</v>
      </c>
      <c r="C9" s="6" t="n">
        <v>170600</v>
      </c>
    </row>
    <row r="10">
      <c r="A10" s="4" t="inlineStr">
        <is>
          <t>Zero-coupon notes</t>
        </is>
      </c>
      <c r="B10" s="6" t="n">
        <v>10300</v>
      </c>
      <c r="C10" s="6" t="n">
        <v>15800</v>
      </c>
    </row>
    <row r="11">
      <c r="A11" s="4" t="inlineStr">
        <is>
          <t>Zero-coupon notes - aggregate principal amount at maturity</t>
        </is>
      </c>
      <c r="B11" s="6" t="n">
        <v>45300</v>
      </c>
      <c r="C11" s="5" t="n">
        <v>46400</v>
      </c>
    </row>
    <row r="12">
      <c r="A12" s="4" t="inlineStr">
        <is>
          <t>Redeemable long-term debt</t>
        </is>
      </c>
      <c r="B12" s="6" t="n">
        <v>194900</v>
      </c>
      <c r="C12" s="4" t="inlineStr">
        <is>
          <t xml:space="preserve"> </t>
        </is>
      </c>
    </row>
    <row r="13">
      <c r="A13" s="4" t="inlineStr">
        <is>
          <t>Long term debt maturing in 2024</t>
        </is>
      </c>
      <c r="B13" s="6" t="n">
        <v>40100</v>
      </c>
      <c r="C13" s="4" t="inlineStr">
        <is>
          <t xml:space="preserve"> </t>
        </is>
      </c>
    </row>
    <row r="14">
      <c r="A14" s="4" t="inlineStr">
        <is>
          <t>Long term debt maturing in 2025</t>
        </is>
      </c>
      <c r="B14" s="6" t="n">
        <v>34300</v>
      </c>
      <c r="C14" s="4" t="inlineStr">
        <is>
          <t xml:space="preserve"> </t>
        </is>
      </c>
    </row>
    <row r="15">
      <c r="A15" s="4" t="inlineStr">
        <is>
          <t>Long term debt maturing in 2026</t>
        </is>
      </c>
      <c r="B15" s="6" t="n">
        <v>32500</v>
      </c>
      <c r="C15" s="4" t="inlineStr">
        <is>
          <t xml:space="preserve"> </t>
        </is>
      </c>
    </row>
    <row r="16">
      <c r="A16" s="4" t="inlineStr">
        <is>
          <t>Long term debt maturing in 2027</t>
        </is>
      </c>
      <c r="B16" s="5" t="n">
        <v>22800</v>
      </c>
      <c r="C16" s="4" t="inlineStr">
        <is>
          <t xml:space="preserve"> </t>
        </is>
      </c>
    </row>
    <row r="17">
      <c r="A17" s="4" t="inlineStr">
        <is>
          <t>Weighted-average contractual interest rates for long term debt</t>
        </is>
      </c>
      <c r="B17" s="12" t="n">
        <v>0.0326</v>
      </c>
      <c r="C17" s="12" t="n">
        <v>0.0267</v>
      </c>
    </row>
    <row r="18">
      <c r="A18" s="4" t="inlineStr">
        <is>
          <t>Modified weighted-average interest rates total long-term debt</t>
        </is>
      </c>
      <c r="B18" s="12" t="n">
        <v>0.0489</v>
      </c>
      <c r="C18" s="12" t="n">
        <v>0.0143</v>
      </c>
    </row>
    <row r="19">
      <c r="A19" s="4" t="inlineStr">
        <is>
          <t>Guarantee of Indebtedness of Others</t>
        </is>
      </c>
      <c r="B19" s="4" t="inlineStr">
        <is>
          <t xml:space="preserve"> </t>
        </is>
      </c>
      <c r="C19" s="4" t="inlineStr">
        <is>
          <t xml:space="preserve"> </t>
        </is>
      </c>
    </row>
    <row r="20">
      <c r="A20" s="3" t="inlineStr">
        <is>
          <t>Long Term Debt - Supplemental Information</t>
        </is>
      </c>
      <c r="B20" s="4" t="inlineStr">
        <is>
          <t xml:space="preserve"> </t>
        </is>
      </c>
      <c r="C20" s="4" t="inlineStr">
        <is>
          <t xml:space="preserve"> </t>
        </is>
      </c>
    </row>
    <row r="21">
      <c r="A21" s="4" t="inlineStr">
        <is>
          <t>Guarantee liability</t>
        </is>
      </c>
      <c r="B21" s="5" t="n">
        <v>28200</v>
      </c>
      <c r="C21" s="5" t="n">
        <v>16400</v>
      </c>
    </row>
    <row r="22">
      <c r="A22" s="4" t="inlineStr">
        <is>
          <t>Long-term beneficial interests</t>
        </is>
      </c>
      <c r="B22" s="4" t="inlineStr">
        <is>
          <t xml:space="preserve"> </t>
        </is>
      </c>
      <c r="C22" s="4" t="inlineStr">
        <is>
          <t xml:space="preserve"> </t>
        </is>
      </c>
    </row>
    <row r="23">
      <c r="A23" s="3" t="inlineStr">
        <is>
          <t>Long-term debt carrying values by contractual maturity</t>
        </is>
      </c>
      <c r="B23" s="4" t="inlineStr">
        <is>
          <t xml:space="preserve"> </t>
        </is>
      </c>
      <c r="C23" s="4" t="inlineStr">
        <is>
          <t xml:space="preserve"> </t>
        </is>
      </c>
    </row>
    <row r="24">
      <c r="A24" s="4" t="inlineStr">
        <is>
          <t>Under 1 year</t>
        </is>
      </c>
      <c r="B24" s="6" t="n">
        <v>1000</v>
      </c>
      <c r="C24" s="4" t="inlineStr">
        <is>
          <t xml:space="preserve"> </t>
        </is>
      </c>
    </row>
    <row r="25">
      <c r="A25" s="4" t="inlineStr">
        <is>
          <t>1-5 years</t>
        </is>
      </c>
      <c r="B25" s="6" t="n">
        <v>999</v>
      </c>
      <c r="C25" s="4" t="inlineStr">
        <is>
          <t xml:space="preserve"> </t>
        </is>
      </c>
    </row>
    <row r="26">
      <c r="A26" s="4" t="inlineStr">
        <is>
          <t>After 5 years</t>
        </is>
      </c>
      <c r="B26" s="6" t="n">
        <v>143</v>
      </c>
      <c r="C26" s="4" t="inlineStr">
        <is>
          <t xml:space="preserve"> </t>
        </is>
      </c>
    </row>
    <row r="27">
      <c r="A27" s="4" t="inlineStr">
        <is>
          <t>Long-term debt</t>
        </is>
      </c>
      <c r="B27" s="5" t="n">
        <v>2142</v>
      </c>
      <c r="C27" s="6" t="n">
        <v>2576</v>
      </c>
    </row>
    <row r="28">
      <c r="A28" s="4" t="inlineStr">
        <is>
          <t>Under 1 year, Minimum</t>
        </is>
      </c>
      <c r="B28" s="12" t="n">
        <v>0.0153</v>
      </c>
      <c r="C28" s="4" t="inlineStr">
        <is>
          <t xml:space="preserve"> </t>
        </is>
      </c>
    </row>
    <row r="29">
      <c r="A29" s="4" t="inlineStr">
        <is>
          <t>1-5 years, Minimum</t>
        </is>
      </c>
      <c r="B29" s="12" t="n">
        <v>0.0397</v>
      </c>
      <c r="C29" s="4" t="inlineStr">
        <is>
          <t xml:space="preserve"> </t>
        </is>
      </c>
    </row>
    <row r="30">
      <c r="A30" s="4" t="inlineStr">
        <is>
          <t>After 5 years, Minimum</t>
        </is>
      </c>
      <c r="B30" s="12" t="n">
        <v>0.036</v>
      </c>
      <c r="C30" s="4" t="inlineStr">
        <is>
          <t xml:space="preserve"> </t>
        </is>
      </c>
    </row>
    <row r="31">
      <c r="A31" s="3" t="inlineStr">
        <is>
          <t>Long Term Debt - Supplemental Information</t>
        </is>
      </c>
      <c r="B31" s="4" t="inlineStr">
        <is>
          <t xml:space="preserve"> </t>
        </is>
      </c>
      <c r="C31" s="4" t="inlineStr">
        <is>
          <t xml:space="preserve"> </t>
        </is>
      </c>
    </row>
    <row r="32">
      <c r="A32" s="4" t="inlineStr">
        <is>
          <t>Commercial paper and other short-term beneficial interests</t>
        </is>
      </c>
      <c r="B32" s="5" t="n">
        <v>10500</v>
      </c>
      <c r="C32" s="6" t="n">
        <v>8200</v>
      </c>
    </row>
    <row r="33">
      <c r="A33" s="4" t="inlineStr">
        <is>
          <t>Recurring</t>
        </is>
      </c>
      <c r="B33" s="4" t="inlineStr">
        <is>
          <t xml:space="preserve"> </t>
        </is>
      </c>
      <c r="C33" s="4" t="inlineStr">
        <is>
          <t xml:space="preserve"> </t>
        </is>
      </c>
    </row>
    <row r="34">
      <c r="A34" s="3" t="inlineStr">
        <is>
          <t>Long Term Debt - Supplemental Information</t>
        </is>
      </c>
      <c r="B34" s="4" t="inlineStr">
        <is>
          <t xml:space="preserve"> </t>
        </is>
      </c>
      <c r="C34" s="4" t="inlineStr">
        <is>
          <t xml:space="preserve"> </t>
        </is>
      </c>
    </row>
    <row r="35">
      <c r="A35" s="4" t="inlineStr">
        <is>
          <t>Long-term debt accounted for at fair value</t>
        </is>
      </c>
      <c r="B35" s="6" t="n">
        <v>72281</v>
      </c>
      <c r="C35" s="6" t="n">
        <v>74934</v>
      </c>
    </row>
    <row r="36">
      <c r="A36" s="4" t="inlineStr">
        <is>
          <t>Beneficial interest, fair value disclosures</t>
        </is>
      </c>
      <c r="B36" s="5" t="n">
        <v>5</v>
      </c>
      <c r="C36" s="5" t="n">
        <v>12</v>
      </c>
    </row>
    <row r="37">
      <c r="A37" s="4" t="inlineStr">
        <is>
          <t>Weighted average | Long-term beneficial interests</t>
        </is>
      </c>
      <c r="B37" s="4" t="inlineStr">
        <is>
          <t xml:space="preserve"> </t>
        </is>
      </c>
      <c r="C37" s="4" t="inlineStr">
        <is>
          <t xml:space="preserve"> </t>
        </is>
      </c>
    </row>
    <row r="38">
      <c r="A38" s="3" t="inlineStr">
        <is>
          <t>Long-term debt carrying values by contractual maturity</t>
        </is>
      </c>
      <c r="B38" s="4" t="inlineStr">
        <is>
          <t xml:space="preserve"> </t>
        </is>
      </c>
      <c r="C38" s="4" t="inlineStr">
        <is>
          <t xml:space="preserve"> </t>
        </is>
      </c>
    </row>
    <row r="39">
      <c r="A39" s="4" t="inlineStr">
        <is>
          <t>Interest rate</t>
        </is>
      </c>
      <c r="B39" s="12" t="n">
        <v>0.0281</v>
      </c>
      <c r="C39" s="12" t="n">
        <v>0.0157</v>
      </c>
    </row>
    <row r="40">
      <c r="A40" s="4" t="inlineStr">
        <is>
          <t>Junior subordinated debt</t>
        </is>
      </c>
      <c r="B40" s="4" t="inlineStr">
        <is>
          <t xml:space="preserve"> </t>
        </is>
      </c>
      <c r="C40" s="4" t="inlineStr">
        <is>
          <t xml:space="preserve"> </t>
        </is>
      </c>
    </row>
    <row r="41">
      <c r="A41" s="3" t="inlineStr">
        <is>
          <t>Long-term debt carrying values by contractual maturity</t>
        </is>
      </c>
      <c r="B41" s="4" t="inlineStr">
        <is>
          <t xml:space="preserve"> </t>
        </is>
      </c>
      <c r="C41" s="4" t="inlineStr">
        <is>
          <t xml:space="preserve"> </t>
        </is>
      </c>
    </row>
    <row r="42">
      <c r="A42" s="4" t="inlineStr">
        <is>
          <t>Under 1 year</t>
        </is>
      </c>
      <c r="B42" s="5" t="n">
        <v>0</v>
      </c>
      <c r="C42" s="4" t="inlineStr">
        <is>
          <t xml:space="preserve"> </t>
        </is>
      </c>
    </row>
    <row r="43">
      <c r="A43" s="4" t="inlineStr">
        <is>
          <t>1-5 years</t>
        </is>
      </c>
      <c r="B43" s="6" t="n">
        <v>373</v>
      </c>
      <c r="C43" s="4" t="inlineStr">
        <is>
          <t xml:space="preserve"> </t>
        </is>
      </c>
    </row>
    <row r="44">
      <c r="A44" s="4" t="inlineStr">
        <is>
          <t>After 5 years</t>
        </is>
      </c>
      <c r="B44" s="6" t="n">
        <v>1475</v>
      </c>
      <c r="C44" s="4" t="inlineStr">
        <is>
          <t xml:space="preserve"> </t>
        </is>
      </c>
    </row>
    <row r="45">
      <c r="A45" s="4" t="inlineStr">
        <is>
          <t>Long-term debt</t>
        </is>
      </c>
      <c r="B45" s="5" t="n">
        <v>1848</v>
      </c>
      <c r="C45" s="5" t="n">
        <v>1975</v>
      </c>
    </row>
    <row r="46">
      <c r="A46" s="4" t="inlineStr">
        <is>
          <t>Under 1 year, Minimum</t>
        </is>
      </c>
      <c r="B46" s="11" t="n">
        <v>0</v>
      </c>
      <c r="C46" s="4" t="inlineStr">
        <is>
          <t xml:space="preserve"> </t>
        </is>
      </c>
    </row>
    <row r="47">
      <c r="A47" s="4" t="inlineStr">
        <is>
          <t>1-5 years, Minimum</t>
        </is>
      </c>
      <c r="B47" s="12" t="n">
        <v>0.0503</v>
      </c>
      <c r="C47" s="4" t="inlineStr">
        <is>
          <t xml:space="preserve"> </t>
        </is>
      </c>
    </row>
    <row r="48">
      <c r="A48" s="4" t="inlineStr">
        <is>
          <t>After 5 years, Minimum</t>
        </is>
      </c>
      <c r="B48" s="12" t="n">
        <v>0.0667</v>
      </c>
      <c r="C48" s="4" t="inlineStr">
        <is>
          <t xml:space="preserve"> </t>
        </is>
      </c>
    </row>
    <row r="49">
      <c r="A49" s="4" t="inlineStr">
        <is>
          <t>Junior subordinated debt | Weighted average</t>
        </is>
      </c>
      <c r="B49" s="4" t="inlineStr">
        <is>
          <t xml:space="preserve"> </t>
        </is>
      </c>
      <c r="C49" s="4" t="inlineStr">
        <is>
          <t xml:space="preserve"> </t>
        </is>
      </c>
    </row>
    <row r="50">
      <c r="A50" s="3" t="inlineStr">
        <is>
          <t>Long-term debt carrying values by contractual maturity</t>
        </is>
      </c>
      <c r="B50" s="4" t="inlineStr">
        <is>
          <t xml:space="preserve"> </t>
        </is>
      </c>
      <c r="C50" s="4" t="inlineStr">
        <is>
          <t xml:space="preserve"> </t>
        </is>
      </c>
    </row>
    <row r="51">
      <c r="A51" s="4" t="inlineStr">
        <is>
          <t>Interest rate</t>
        </is>
      </c>
      <c r="B51" s="12" t="n">
        <v>0.0633</v>
      </c>
      <c r="C51" s="12" t="n">
        <v>0.032</v>
      </c>
    </row>
    <row r="52">
      <c r="A52" s="4" t="inlineStr">
        <is>
          <t>Secured debt</t>
        </is>
      </c>
      <c r="B52" s="4" t="inlineStr">
        <is>
          <t xml:space="preserve"> </t>
        </is>
      </c>
      <c r="C52" s="4" t="inlineStr">
        <is>
          <t xml:space="preserve"> </t>
        </is>
      </c>
    </row>
    <row r="53">
      <c r="A53" s="3" t="inlineStr">
        <is>
          <t>Long Term Debt - Supplemental Information</t>
        </is>
      </c>
      <c r="B53" s="4" t="inlineStr">
        <is>
          <t xml:space="preserve"> </t>
        </is>
      </c>
      <c r="C53" s="4" t="inlineStr">
        <is>
          <t xml:space="preserve"> </t>
        </is>
      </c>
    </row>
    <row r="54">
      <c r="A54" s="4" t="inlineStr">
        <is>
          <t>Long-term debt</t>
        </is>
      </c>
      <c r="B54" s="5" t="n">
        <v>13800</v>
      </c>
      <c r="C54" s="5" t="n">
        <v>14100</v>
      </c>
    </row>
    <row r="55">
      <c r="A55" s="4" t="inlineStr">
        <is>
          <t>Fixed rate | Long-term beneficial interests</t>
        </is>
      </c>
      <c r="B55" s="4" t="inlineStr">
        <is>
          <t xml:space="preserve"> </t>
        </is>
      </c>
      <c r="C55" s="4" t="inlineStr">
        <is>
          <t xml:space="preserve"> </t>
        </is>
      </c>
    </row>
    <row r="56">
      <c r="A56" s="3" t="inlineStr">
        <is>
          <t>Long-term debt carrying values by contractual maturity</t>
        </is>
      </c>
      <c r="B56" s="4" t="inlineStr">
        <is>
          <t xml:space="preserve"> </t>
        </is>
      </c>
      <c r="C56" s="4" t="inlineStr">
        <is>
          <t xml:space="preserve"> </t>
        </is>
      </c>
    </row>
    <row r="57">
      <c r="A57" s="4" t="inlineStr">
        <is>
          <t>Under 1 year</t>
        </is>
      </c>
      <c r="B57" s="6" t="n">
        <v>1000</v>
      </c>
      <c r="C57" s="4" t="inlineStr">
        <is>
          <t xml:space="preserve"> </t>
        </is>
      </c>
    </row>
    <row r="58">
      <c r="A58" s="4" t="inlineStr">
        <is>
          <t>1-5 years</t>
        </is>
      </c>
      <c r="B58" s="6" t="n">
        <v>999</v>
      </c>
      <c r="C58" s="4" t="inlineStr">
        <is>
          <t xml:space="preserve"> </t>
        </is>
      </c>
    </row>
    <row r="59">
      <c r="A59" s="4" t="inlineStr">
        <is>
          <t>After 5 years</t>
        </is>
      </c>
      <c r="B59" s="6" t="n">
        <v>0</v>
      </c>
      <c r="C59" s="4" t="inlineStr">
        <is>
          <t xml:space="preserve"> </t>
        </is>
      </c>
    </row>
    <row r="60">
      <c r="A60" s="4" t="inlineStr">
        <is>
          <t>Long-term debt</t>
        </is>
      </c>
      <c r="B60" s="6" t="n">
        <v>1999</v>
      </c>
      <c r="C60" s="6" t="n">
        <v>1747</v>
      </c>
    </row>
    <row r="61">
      <c r="A61" s="4" t="inlineStr">
        <is>
          <t>Fixed rate | Junior subordinated debt</t>
        </is>
      </c>
      <c r="B61" s="4" t="inlineStr">
        <is>
          <t xml:space="preserve"> </t>
        </is>
      </c>
      <c r="C61" s="4" t="inlineStr">
        <is>
          <t xml:space="preserve"> </t>
        </is>
      </c>
    </row>
    <row r="62">
      <c r="A62" s="3" t="inlineStr">
        <is>
          <t>Long-term debt carrying values by contractual maturity</t>
        </is>
      </c>
      <c r="B62" s="4" t="inlineStr">
        <is>
          <t xml:space="preserve"> </t>
        </is>
      </c>
      <c r="C62" s="4" t="inlineStr">
        <is>
          <t xml:space="preserve"> </t>
        </is>
      </c>
    </row>
    <row r="63">
      <c r="A63" s="4" t="inlineStr">
        <is>
          <t>Under 1 year</t>
        </is>
      </c>
      <c r="B63" s="6" t="n">
        <v>0</v>
      </c>
      <c r="C63" s="4" t="inlineStr">
        <is>
          <t xml:space="preserve"> </t>
        </is>
      </c>
    </row>
    <row r="64">
      <c r="A64" s="4" t="inlineStr">
        <is>
          <t>1-5 years</t>
        </is>
      </c>
      <c r="B64" s="6" t="n">
        <v>0</v>
      </c>
      <c r="C64" s="4" t="inlineStr">
        <is>
          <t xml:space="preserve"> </t>
        </is>
      </c>
    </row>
    <row r="65">
      <c r="A65" s="4" t="inlineStr">
        <is>
          <t>After 5 years</t>
        </is>
      </c>
      <c r="B65" s="6" t="n">
        <v>550</v>
      </c>
      <c r="C65" s="4" t="inlineStr">
        <is>
          <t xml:space="preserve"> </t>
        </is>
      </c>
    </row>
    <row r="66">
      <c r="A66" s="4" t="inlineStr">
        <is>
          <t>Long-term debt</t>
        </is>
      </c>
      <c r="B66" s="6" t="n">
        <v>550</v>
      </c>
      <c r="C66" s="6" t="n">
        <v>678</v>
      </c>
    </row>
    <row r="67">
      <c r="A67" s="4" t="inlineStr">
        <is>
          <t>Variable rate | Long-term beneficial interests</t>
        </is>
      </c>
      <c r="B67" s="4" t="inlineStr">
        <is>
          <t xml:space="preserve"> </t>
        </is>
      </c>
      <c r="C67" s="4" t="inlineStr">
        <is>
          <t xml:space="preserve"> </t>
        </is>
      </c>
    </row>
    <row r="68">
      <c r="A68" s="3" t="inlineStr">
        <is>
          <t>Long-term debt carrying values by contractual maturity</t>
        </is>
      </c>
      <c r="B68" s="4" t="inlineStr">
        <is>
          <t xml:space="preserve"> </t>
        </is>
      </c>
      <c r="C68" s="4" t="inlineStr">
        <is>
          <t xml:space="preserve"> </t>
        </is>
      </c>
    </row>
    <row r="69">
      <c r="A69" s="4" t="inlineStr">
        <is>
          <t>Under 1 year</t>
        </is>
      </c>
      <c r="B69" s="6" t="n">
        <v>0</v>
      </c>
      <c r="C69" s="4" t="inlineStr">
        <is>
          <t xml:space="preserve"> </t>
        </is>
      </c>
    </row>
    <row r="70">
      <c r="A70" s="4" t="inlineStr">
        <is>
          <t>1-5 years</t>
        </is>
      </c>
      <c r="B70" s="6" t="n">
        <v>0</v>
      </c>
      <c r="C70" s="4" t="inlineStr">
        <is>
          <t xml:space="preserve"> </t>
        </is>
      </c>
    </row>
    <row r="71">
      <c r="A71" s="4" t="inlineStr">
        <is>
          <t>After 5 years</t>
        </is>
      </c>
      <c r="B71" s="6" t="n">
        <v>143</v>
      </c>
      <c r="C71" s="4" t="inlineStr">
        <is>
          <t xml:space="preserve"> </t>
        </is>
      </c>
    </row>
    <row r="72">
      <c r="A72" s="4" t="inlineStr">
        <is>
          <t>Long-term debt</t>
        </is>
      </c>
      <c r="B72" s="6" t="n">
        <v>143</v>
      </c>
      <c r="C72" s="6" t="n">
        <v>829</v>
      </c>
    </row>
    <row r="73">
      <c r="A73" s="4" t="inlineStr">
        <is>
          <t>Variable rate | Junior subordinated debt</t>
        </is>
      </c>
      <c r="B73" s="4" t="inlineStr">
        <is>
          <t xml:space="preserve"> </t>
        </is>
      </c>
      <c r="C73" s="4" t="inlineStr">
        <is>
          <t xml:space="preserve"> </t>
        </is>
      </c>
    </row>
    <row r="74">
      <c r="A74" s="3" t="inlineStr">
        <is>
          <t>Long-term debt carrying values by contractual maturity</t>
        </is>
      </c>
      <c r="B74" s="4" t="inlineStr">
        <is>
          <t xml:space="preserve"> </t>
        </is>
      </c>
      <c r="C74" s="4" t="inlineStr">
        <is>
          <t xml:space="preserve"> </t>
        </is>
      </c>
    </row>
    <row r="75">
      <c r="A75" s="4" t="inlineStr">
        <is>
          <t>Under 1 year</t>
        </is>
      </c>
      <c r="B75" s="6" t="n">
        <v>0</v>
      </c>
      <c r="C75" s="4" t="inlineStr">
        <is>
          <t xml:space="preserve"> </t>
        </is>
      </c>
    </row>
    <row r="76">
      <c r="A76" s="4" t="inlineStr">
        <is>
          <t>1-5 years</t>
        </is>
      </c>
      <c r="B76" s="6" t="n">
        <v>373</v>
      </c>
      <c r="C76" s="4" t="inlineStr">
        <is>
          <t xml:space="preserve"> </t>
        </is>
      </c>
    </row>
    <row r="77">
      <c r="A77" s="4" t="inlineStr">
        <is>
          <t>After 5 years</t>
        </is>
      </c>
      <c r="B77" s="6" t="n">
        <v>925</v>
      </c>
      <c r="C77" s="4" t="inlineStr">
        <is>
          <t xml:space="preserve"> </t>
        </is>
      </c>
    </row>
    <row r="78">
      <c r="A78" s="4" t="inlineStr">
        <is>
          <t>Long-term debt</t>
        </is>
      </c>
      <c r="B78" s="6" t="n">
        <v>1298</v>
      </c>
      <c r="C78" s="6" t="n">
        <v>1297</v>
      </c>
    </row>
    <row r="79">
      <c r="A79" s="4" t="inlineStr">
        <is>
          <t>Parent company</t>
        </is>
      </c>
      <c r="B79" s="4" t="inlineStr">
        <is>
          <t xml:space="preserve"> </t>
        </is>
      </c>
      <c r="C79" s="4" t="inlineStr">
        <is>
          <t xml:space="preserve"> </t>
        </is>
      </c>
    </row>
    <row r="80">
      <c r="A80" s="3" t="inlineStr">
        <is>
          <t>Long-term debt carrying values by contractual maturity</t>
        </is>
      </c>
      <c r="B80" s="4" t="inlineStr">
        <is>
          <t xml:space="preserve"> </t>
        </is>
      </c>
      <c r="C80" s="4" t="inlineStr">
        <is>
          <t xml:space="preserve"> </t>
        </is>
      </c>
    </row>
    <row r="81">
      <c r="A81" s="4" t="inlineStr">
        <is>
          <t>Under 1 year</t>
        </is>
      </c>
      <c r="B81" s="6" t="n">
        <v>9356</v>
      </c>
      <c r="C81" s="4" t="inlineStr">
        <is>
          <t xml:space="preserve"> </t>
        </is>
      </c>
    </row>
    <row r="82">
      <c r="A82" s="4" t="inlineStr">
        <is>
          <t>1-5 years</t>
        </is>
      </c>
      <c r="B82" s="6" t="n">
        <v>95683</v>
      </c>
      <c r="C82" s="4" t="inlineStr">
        <is>
          <t xml:space="preserve"> </t>
        </is>
      </c>
    </row>
    <row r="83">
      <c r="A83" s="4" t="inlineStr">
        <is>
          <t>After 5 years</t>
        </is>
      </c>
      <c r="B83" s="6" t="n">
        <v>120734</v>
      </c>
      <c r="C83" s="4" t="inlineStr">
        <is>
          <t xml:space="preserve"> </t>
        </is>
      </c>
    </row>
    <row r="84">
      <c r="A84" s="4" t="inlineStr">
        <is>
          <t>Long-term debt</t>
        </is>
      </c>
      <c r="B84" s="6" t="n">
        <v>225773</v>
      </c>
      <c r="C84" s="6" t="n">
        <v>233982</v>
      </c>
    </row>
    <row r="85">
      <c r="A85" s="3" t="inlineStr">
        <is>
          <t>Long Term Debt - Supplemental Information</t>
        </is>
      </c>
      <c r="B85" s="4" t="inlineStr">
        <is>
          <t xml:space="preserve"> </t>
        </is>
      </c>
      <c r="C85" s="4" t="inlineStr">
        <is>
          <t xml:space="preserve"> </t>
        </is>
      </c>
    </row>
    <row r="86">
      <c r="A86" s="4" t="inlineStr">
        <is>
          <t>Long-term debt</t>
        </is>
      </c>
      <c r="B86" s="6" t="n">
        <v>227621</v>
      </c>
      <c r="C86" s="5" t="n">
        <v>235957</v>
      </c>
    </row>
    <row r="87">
      <c r="A87" s="4" t="inlineStr">
        <is>
          <t>Long term debt maturing in 2024</t>
        </is>
      </c>
      <c r="B87" s="6" t="n">
        <v>23500</v>
      </c>
      <c r="C87" s="4" t="inlineStr">
        <is>
          <t xml:space="preserve"> </t>
        </is>
      </c>
    </row>
    <row r="88">
      <c r="A88" s="4" t="inlineStr">
        <is>
          <t>Long term debt maturing in 2025</t>
        </is>
      </c>
      <c r="B88" s="6" t="n">
        <v>26800</v>
      </c>
      <c r="C88" s="4" t="inlineStr">
        <is>
          <t xml:space="preserve"> </t>
        </is>
      </c>
    </row>
    <row r="89">
      <c r="A89" s="4" t="inlineStr">
        <is>
          <t>Long term debt maturing in 2026</t>
        </is>
      </c>
      <c r="B89" s="6" t="n">
        <v>28200</v>
      </c>
      <c r="C89" s="4" t="inlineStr">
        <is>
          <t xml:space="preserve"> </t>
        </is>
      </c>
    </row>
    <row r="90">
      <c r="A90" s="4" t="inlineStr">
        <is>
          <t>Long term debt maturing in 2027</t>
        </is>
      </c>
      <c r="B90" s="5" t="n">
        <v>17500</v>
      </c>
      <c r="C90" s="4" t="inlineStr">
        <is>
          <t xml:space="preserve"> </t>
        </is>
      </c>
    </row>
    <row r="91">
      <c r="A91" s="4" t="inlineStr">
        <is>
          <t>Parent company | Senior debt</t>
        </is>
      </c>
      <c r="B91" s="4" t="inlineStr">
        <is>
          <t xml:space="preserve"> </t>
        </is>
      </c>
      <c r="C91" s="4" t="inlineStr">
        <is>
          <t xml:space="preserve"> </t>
        </is>
      </c>
    </row>
    <row r="92">
      <c r="A92" s="3" t="inlineStr">
        <is>
          <t>Long-term debt carrying values by contractual maturity</t>
        </is>
      </c>
      <c r="B92" s="4" t="inlineStr">
        <is>
          <t xml:space="preserve"> </t>
        </is>
      </c>
      <c r="C92" s="4" t="inlineStr">
        <is>
          <t xml:space="preserve"> </t>
        </is>
      </c>
    </row>
    <row r="93">
      <c r="A93" s="4" t="inlineStr">
        <is>
          <t>Under 1 year, Minimum</t>
        </is>
      </c>
      <c r="B93" s="12" t="n">
        <v>0.0264</v>
      </c>
      <c r="C93" s="4" t="inlineStr">
        <is>
          <t xml:space="preserve"> </t>
        </is>
      </c>
    </row>
    <row r="94">
      <c r="A94" s="4" t="inlineStr">
        <is>
          <t>1-5 years, Minimum</t>
        </is>
      </c>
      <c r="B94" s="12" t="n">
        <v>0.0267</v>
      </c>
      <c r="C94" s="4" t="inlineStr">
        <is>
          <t xml:space="preserve"> </t>
        </is>
      </c>
    </row>
    <row r="95">
      <c r="A95" s="4" t="inlineStr">
        <is>
          <t>After 5 years, Minimum</t>
        </is>
      </c>
      <c r="B95" s="12" t="n">
        <v>0.0341</v>
      </c>
      <c r="C95" s="4" t="inlineStr">
        <is>
          <t xml:space="preserve"> </t>
        </is>
      </c>
    </row>
    <row r="96">
      <c r="A96" s="4" t="inlineStr">
        <is>
          <t>Parent company | Senior debt | Weighted average</t>
        </is>
      </c>
      <c r="B96" s="4" t="inlineStr">
        <is>
          <t xml:space="preserve"> </t>
        </is>
      </c>
      <c r="C96" s="4" t="inlineStr">
        <is>
          <t xml:space="preserve"> </t>
        </is>
      </c>
    </row>
    <row r="97">
      <c r="A97" s="3" t="inlineStr">
        <is>
          <t>Long-term debt carrying values by contractual maturity</t>
        </is>
      </c>
      <c r="B97" s="4" t="inlineStr">
        <is>
          <t xml:space="preserve"> </t>
        </is>
      </c>
      <c r="C97" s="4" t="inlineStr">
        <is>
          <t xml:space="preserve"> </t>
        </is>
      </c>
    </row>
    <row r="98">
      <c r="A98" s="4" t="inlineStr">
        <is>
          <t>Interest rate</t>
        </is>
      </c>
      <c r="B98" s="12" t="n">
        <v>0.0306</v>
      </c>
      <c r="C98" s="12" t="n">
        <v>0.0267</v>
      </c>
    </row>
    <row r="99">
      <c r="A99" s="4" t="inlineStr">
        <is>
          <t>Parent company | Subordinated debt</t>
        </is>
      </c>
      <c r="B99" s="4" t="inlineStr">
        <is>
          <t xml:space="preserve"> </t>
        </is>
      </c>
      <c r="C99" s="4" t="inlineStr">
        <is>
          <t xml:space="preserve"> </t>
        </is>
      </c>
    </row>
    <row r="100">
      <c r="A100" s="3" t="inlineStr">
        <is>
          <t>Long-term debt carrying values by contractual maturity</t>
        </is>
      </c>
      <c r="B100" s="4" t="inlineStr">
        <is>
          <t xml:space="preserve"> </t>
        </is>
      </c>
      <c r="C100" s="4" t="inlineStr">
        <is>
          <t xml:space="preserve"> </t>
        </is>
      </c>
    </row>
    <row r="101">
      <c r="A101" s="4" t="inlineStr">
        <is>
          <t>Under 1 year, Minimum</t>
        </is>
      </c>
      <c r="B101" s="12" t="n">
        <v>0.0338</v>
      </c>
      <c r="C101" s="4" t="inlineStr">
        <is>
          <t xml:space="preserve"> </t>
        </is>
      </c>
    </row>
    <row r="102">
      <c r="A102" s="4" t="inlineStr">
        <is>
          <t>1-5 years, Minimum</t>
        </is>
      </c>
      <c r="B102" s="12" t="n">
        <v>0.0454</v>
      </c>
      <c r="C102" s="4" t="inlineStr">
        <is>
          <t xml:space="preserve"> </t>
        </is>
      </c>
    </row>
    <row r="103">
      <c r="A103" s="4" t="inlineStr">
        <is>
          <t>After 5 years, Minimum</t>
        </is>
      </c>
      <c r="B103" s="12" t="n">
        <v>0.0469</v>
      </c>
      <c r="C103" s="4" t="inlineStr">
        <is>
          <t xml:space="preserve"> </t>
        </is>
      </c>
    </row>
    <row r="104">
      <c r="A104" s="4" t="inlineStr">
        <is>
          <t>Parent company | Subordinated debt | Weighted average</t>
        </is>
      </c>
      <c r="B104" s="4" t="inlineStr">
        <is>
          <t xml:space="preserve"> </t>
        </is>
      </c>
      <c r="C104" s="4" t="inlineStr">
        <is>
          <t xml:space="preserve"> </t>
        </is>
      </c>
    </row>
    <row r="105">
      <c r="A105" s="3" t="inlineStr">
        <is>
          <t>Long-term debt carrying values by contractual maturity</t>
        </is>
      </c>
      <c r="B105" s="4" t="inlineStr">
        <is>
          <t xml:space="preserve"> </t>
        </is>
      </c>
      <c r="C105" s="4" t="inlineStr">
        <is>
          <t xml:space="preserve"> </t>
        </is>
      </c>
    </row>
    <row r="106">
      <c r="A106" s="4" t="inlineStr">
        <is>
          <t>Interest rate</t>
        </is>
      </c>
      <c r="B106" s="12" t="n">
        <v>0.045</v>
      </c>
      <c r="C106" s="12" t="n">
        <v>0.0424</v>
      </c>
    </row>
    <row r="107">
      <c r="A107" s="4" t="inlineStr">
        <is>
          <t>Parent company | Fixed rate | Senior debt</t>
        </is>
      </c>
      <c r="B107" s="4" t="inlineStr">
        <is>
          <t xml:space="preserve"> </t>
        </is>
      </c>
      <c r="C107" s="4" t="inlineStr">
        <is>
          <t xml:space="preserve"> </t>
        </is>
      </c>
    </row>
    <row r="108">
      <c r="A108" s="3" t="inlineStr">
        <is>
          <t>Long-term debt carrying values by contractual maturity</t>
        </is>
      </c>
      <c r="B108" s="4" t="inlineStr">
        <is>
          <t xml:space="preserve"> </t>
        </is>
      </c>
      <c r="C108" s="4" t="inlineStr">
        <is>
          <t xml:space="preserve"> </t>
        </is>
      </c>
    </row>
    <row r="109">
      <c r="A109" s="4" t="inlineStr">
        <is>
          <t>Under 1 year</t>
        </is>
      </c>
      <c r="B109" s="5" t="n">
        <v>6770</v>
      </c>
      <c r="C109" s="4" t="inlineStr">
        <is>
          <t xml:space="preserve"> </t>
        </is>
      </c>
    </row>
    <row r="110">
      <c r="A110" s="4" t="inlineStr">
        <is>
          <t>1-5 years</t>
        </is>
      </c>
      <c r="B110" s="6" t="n">
        <v>78821</v>
      </c>
      <c r="C110" s="4" t="inlineStr">
        <is>
          <t xml:space="preserve"> </t>
        </is>
      </c>
    </row>
    <row r="111">
      <c r="A111" s="4" t="inlineStr">
        <is>
          <t>After 5 years</t>
        </is>
      </c>
      <c r="B111" s="6" t="n">
        <v>108924</v>
      </c>
      <c r="C111" s="4" t="inlineStr">
        <is>
          <t xml:space="preserve"> </t>
        </is>
      </c>
    </row>
    <row r="112">
      <c r="A112" s="4" t="inlineStr">
        <is>
          <t>Long-term debt</t>
        </is>
      </c>
      <c r="B112" s="6" t="n">
        <v>194515</v>
      </c>
      <c r="C112" s="5" t="n">
        <v>202370</v>
      </c>
    </row>
    <row r="113">
      <c r="A113" s="4" t="inlineStr">
        <is>
          <t>Parent company | Fixed rate | Subordinated debt</t>
        </is>
      </c>
      <c r="B113" s="4" t="inlineStr">
        <is>
          <t xml:space="preserve"> </t>
        </is>
      </c>
      <c r="C113" s="4" t="inlineStr">
        <is>
          <t xml:space="preserve"> </t>
        </is>
      </c>
    </row>
    <row r="114">
      <c r="A114" s="3" t="inlineStr">
        <is>
          <t>Long-term debt carrying values by contractual maturity</t>
        </is>
      </c>
      <c r="B114" s="4" t="inlineStr">
        <is>
          <t xml:space="preserve"> </t>
        </is>
      </c>
      <c r="C114" s="4" t="inlineStr">
        <is>
          <t xml:space="preserve"> </t>
        </is>
      </c>
    </row>
    <row r="115">
      <c r="A115" s="4" t="inlineStr">
        <is>
          <t>Under 1 year</t>
        </is>
      </c>
      <c r="B115" s="6" t="n">
        <v>1982</v>
      </c>
      <c r="C115" s="4" t="inlineStr">
        <is>
          <t xml:space="preserve"> </t>
        </is>
      </c>
    </row>
    <row r="116">
      <c r="A116" s="4" t="inlineStr">
        <is>
          <t>1-5 years</t>
        </is>
      </c>
      <c r="B116" s="6" t="n">
        <v>8809</v>
      </c>
      <c r="C116" s="4" t="inlineStr">
        <is>
          <t xml:space="preserve"> </t>
        </is>
      </c>
    </row>
    <row r="117">
      <c r="A117" s="4" t="inlineStr">
        <is>
          <t>After 5 years</t>
        </is>
      </c>
      <c r="B117" s="6" t="n">
        <v>8902</v>
      </c>
      <c r="C117" s="4" t="inlineStr">
        <is>
          <t xml:space="preserve"> </t>
        </is>
      </c>
    </row>
    <row r="118">
      <c r="A118" s="4" t="inlineStr">
        <is>
          <t>Long-term debt</t>
        </is>
      </c>
      <c r="B118" s="6" t="n">
        <v>19693</v>
      </c>
      <c r="C118" s="6" t="n">
        <v>18269</v>
      </c>
    </row>
    <row r="119">
      <c r="A119" s="4" t="inlineStr">
        <is>
          <t>Parent company | Variable rate | Senior debt</t>
        </is>
      </c>
      <c r="B119" s="4" t="inlineStr">
        <is>
          <t xml:space="preserve"> </t>
        </is>
      </c>
      <c r="C119" s="4" t="inlineStr">
        <is>
          <t xml:space="preserve"> </t>
        </is>
      </c>
    </row>
    <row r="120">
      <c r="A120" s="3" t="inlineStr">
        <is>
          <t>Long-term debt carrying values by contractual maturity</t>
        </is>
      </c>
      <c r="B120" s="4" t="inlineStr">
        <is>
          <t xml:space="preserve"> </t>
        </is>
      </c>
      <c r="C120" s="4" t="inlineStr">
        <is>
          <t xml:space="preserve"> </t>
        </is>
      </c>
    </row>
    <row r="121">
      <c r="A121" s="4" t="inlineStr">
        <is>
          <t>Under 1 year</t>
        </is>
      </c>
      <c r="B121" s="6" t="n">
        <v>604</v>
      </c>
      <c r="C121" s="4" t="inlineStr">
        <is>
          <t xml:space="preserve"> </t>
        </is>
      </c>
    </row>
    <row r="122">
      <c r="A122" s="4" t="inlineStr">
        <is>
          <t>1-5 years</t>
        </is>
      </c>
      <c r="B122" s="6" t="n">
        <v>8053</v>
      </c>
      <c r="C122" s="4" t="inlineStr">
        <is>
          <t xml:space="preserve"> </t>
        </is>
      </c>
    </row>
    <row r="123">
      <c r="A123" s="4" t="inlineStr">
        <is>
          <t>After 5 years</t>
        </is>
      </c>
      <c r="B123" s="6" t="n">
        <v>2908</v>
      </c>
      <c r="C123" s="4" t="inlineStr">
        <is>
          <t xml:space="preserve"> </t>
        </is>
      </c>
    </row>
    <row r="124">
      <c r="A124" s="4" t="inlineStr">
        <is>
          <t>Long-term debt</t>
        </is>
      </c>
      <c r="B124" s="6" t="n">
        <v>11565</v>
      </c>
      <c r="C124" s="6" t="n">
        <v>13343</v>
      </c>
    </row>
    <row r="125">
      <c r="A125" s="4" t="inlineStr">
        <is>
          <t>Parent company | Variable rate | Subordinated debt</t>
        </is>
      </c>
      <c r="B125" s="4" t="inlineStr">
        <is>
          <t xml:space="preserve"> </t>
        </is>
      </c>
      <c r="C125" s="4" t="inlineStr">
        <is>
          <t xml:space="preserve"> </t>
        </is>
      </c>
    </row>
    <row r="126">
      <c r="A126" s="3" t="inlineStr">
        <is>
          <t>Long-term debt carrying values by contractual maturity</t>
        </is>
      </c>
      <c r="B126" s="4" t="inlineStr">
        <is>
          <t xml:space="preserve"> </t>
        </is>
      </c>
      <c r="C126" s="4" t="inlineStr">
        <is>
          <t xml:space="preserve"> </t>
        </is>
      </c>
    </row>
    <row r="127">
      <c r="A127" s="4" t="inlineStr">
        <is>
          <t>Under 1 year</t>
        </is>
      </c>
      <c r="B127" s="6" t="n">
        <v>0</v>
      </c>
      <c r="C127" s="4" t="inlineStr">
        <is>
          <t xml:space="preserve"> </t>
        </is>
      </c>
    </row>
    <row r="128">
      <c r="A128" s="4" t="inlineStr">
        <is>
          <t>1-5 years</t>
        </is>
      </c>
      <c r="B128" s="6" t="n">
        <v>0</v>
      </c>
      <c r="C128" s="4" t="inlineStr">
        <is>
          <t xml:space="preserve"> </t>
        </is>
      </c>
    </row>
    <row r="129">
      <c r="A129" s="4" t="inlineStr">
        <is>
          <t>After 5 years</t>
        </is>
      </c>
      <c r="B129" s="6" t="n">
        <v>0</v>
      </c>
      <c r="C129" s="4" t="inlineStr">
        <is>
          <t xml:space="preserve"> </t>
        </is>
      </c>
    </row>
    <row r="130">
      <c r="A130" s="4" t="inlineStr">
        <is>
          <t>Long-term debt</t>
        </is>
      </c>
      <c r="B130" s="6" t="n">
        <v>0</v>
      </c>
      <c r="C130" s="6" t="n">
        <v>0</v>
      </c>
    </row>
    <row r="131">
      <c r="A131" s="4" t="inlineStr">
        <is>
          <t>Subsidiaries</t>
        </is>
      </c>
      <c r="B131" s="4" t="inlineStr">
        <is>
          <t xml:space="preserve"> </t>
        </is>
      </c>
      <c r="C131" s="4" t="inlineStr">
        <is>
          <t xml:space="preserve"> </t>
        </is>
      </c>
    </row>
    <row r="132">
      <c r="A132" s="3" t="inlineStr">
        <is>
          <t>Long-term debt carrying values by contractual maturity</t>
        </is>
      </c>
      <c r="B132" s="4" t="inlineStr">
        <is>
          <t xml:space="preserve"> </t>
        </is>
      </c>
      <c r="C132" s="4" t="inlineStr">
        <is>
          <t xml:space="preserve"> </t>
        </is>
      </c>
    </row>
    <row r="133">
      <c r="A133" s="4" t="inlineStr">
        <is>
          <t>Under 1 year</t>
        </is>
      </c>
      <c r="B133" s="6" t="n">
        <v>22807</v>
      </c>
      <c r="C133" s="4" t="inlineStr">
        <is>
          <t xml:space="preserve"> </t>
        </is>
      </c>
    </row>
    <row r="134">
      <c r="A134" s="4" t="inlineStr">
        <is>
          <t>1-5 years</t>
        </is>
      </c>
      <c r="B134" s="6" t="n">
        <v>33610</v>
      </c>
      <c r="C134" s="4" t="inlineStr">
        <is>
          <t xml:space="preserve"> </t>
        </is>
      </c>
    </row>
    <row r="135">
      <c r="A135" s="4" t="inlineStr">
        <is>
          <t>After 5 years</t>
        </is>
      </c>
      <c r="B135" s="6" t="n">
        <v>11827</v>
      </c>
      <c r="C135" s="4" t="inlineStr">
        <is>
          <t xml:space="preserve"> </t>
        </is>
      </c>
    </row>
    <row r="136">
      <c r="A136" s="4" t="inlineStr">
        <is>
          <t>Long-term debt</t>
        </is>
      </c>
      <c r="B136" s="5" t="n">
        <v>68244</v>
      </c>
      <c r="C136" s="5" t="n">
        <v>65048</v>
      </c>
    </row>
    <row r="137">
      <c r="A137" s="4" t="inlineStr">
        <is>
          <t>Subsidiaries | Federal Home Loan Banks (“FHLB”) advances</t>
        </is>
      </c>
      <c r="B137" s="4" t="inlineStr">
        <is>
          <t xml:space="preserve"> </t>
        </is>
      </c>
      <c r="C137" s="4" t="inlineStr">
        <is>
          <t xml:space="preserve"> </t>
        </is>
      </c>
    </row>
    <row r="138">
      <c r="A138" s="3" t="inlineStr">
        <is>
          <t>Long-term debt carrying values by contractual maturity</t>
        </is>
      </c>
      <c r="B138" s="4" t="inlineStr">
        <is>
          <t xml:space="preserve"> </t>
        </is>
      </c>
      <c r="C138" s="4" t="inlineStr">
        <is>
          <t xml:space="preserve"> </t>
        </is>
      </c>
    </row>
    <row r="139">
      <c r="A139" s="4" t="inlineStr">
        <is>
          <t>Under 1 year, Minimum</t>
        </is>
      </c>
      <c r="B139" s="12" t="n">
        <v>0.0436</v>
      </c>
      <c r="C139" s="4" t="inlineStr">
        <is>
          <t xml:space="preserve"> </t>
        </is>
      </c>
    </row>
    <row r="140">
      <c r="A140" s="4" t="inlineStr">
        <is>
          <t>1-5 years, Minimum</t>
        </is>
      </c>
      <c r="B140" s="12" t="n">
        <v>0.0422</v>
      </c>
      <c r="C140" s="4" t="inlineStr">
        <is>
          <t xml:space="preserve"> </t>
        </is>
      </c>
    </row>
    <row r="141">
      <c r="A141" s="4" t="inlineStr">
        <is>
          <t>After 5 years, Minimum</t>
        </is>
      </c>
      <c r="B141" s="12" t="n">
        <v>0.0608</v>
      </c>
      <c r="C141" s="4" t="inlineStr">
        <is>
          <t xml:space="preserve"> </t>
        </is>
      </c>
    </row>
    <row r="142">
      <c r="A142" s="4" t="inlineStr">
        <is>
          <t>Subsidiaries | Federal Home Loan Banks (“FHLB”) advances | Weighted average</t>
        </is>
      </c>
      <c r="B142" s="4" t="inlineStr">
        <is>
          <t xml:space="preserve"> </t>
        </is>
      </c>
      <c r="C142" s="4" t="inlineStr">
        <is>
          <t xml:space="preserve"> </t>
        </is>
      </c>
    </row>
    <row r="143">
      <c r="A143" s="3" t="inlineStr">
        <is>
          <t>Long-term debt carrying values by contractual maturity</t>
        </is>
      </c>
      <c r="B143" s="4" t="inlineStr">
        <is>
          <t xml:space="preserve"> </t>
        </is>
      </c>
      <c r="C143" s="4" t="inlineStr">
        <is>
          <t xml:space="preserve"> </t>
        </is>
      </c>
    </row>
    <row r="144">
      <c r="A144" s="4" t="inlineStr">
        <is>
          <t>Interest rate</t>
        </is>
      </c>
      <c r="B144" s="12" t="n">
        <v>0.0432</v>
      </c>
      <c r="C144" s="12" t="n">
        <v>0.0023</v>
      </c>
    </row>
    <row r="145">
      <c r="A145" s="4" t="inlineStr">
        <is>
          <t>Subsidiaries | Senior debt</t>
        </is>
      </c>
      <c r="B145" s="4" t="inlineStr">
        <is>
          <t xml:space="preserve"> </t>
        </is>
      </c>
      <c r="C145" s="4" t="inlineStr">
        <is>
          <t xml:space="preserve"> </t>
        </is>
      </c>
    </row>
    <row r="146">
      <c r="A146" s="3" t="inlineStr">
        <is>
          <t>Long-term debt carrying values by contractual maturity</t>
        </is>
      </c>
      <c r="B146" s="4" t="inlineStr">
        <is>
          <t xml:space="preserve"> </t>
        </is>
      </c>
      <c r="C146" s="4" t="inlineStr">
        <is>
          <t xml:space="preserve"> </t>
        </is>
      </c>
    </row>
    <row r="147">
      <c r="A147" s="4" t="inlineStr">
        <is>
          <t>Under 1 year, Minimum</t>
        </is>
      </c>
      <c r="B147" s="12" t="n">
        <v>0.0412</v>
      </c>
      <c r="C147" s="4" t="inlineStr">
        <is>
          <t xml:space="preserve"> </t>
        </is>
      </c>
    </row>
    <row r="148">
      <c r="A148" s="4" t="inlineStr">
        <is>
          <t>1-5 years, Minimum</t>
        </is>
      </c>
      <c r="B148" s="12" t="n">
        <v>0.0485</v>
      </c>
      <c r="C148" s="4" t="inlineStr">
        <is>
          <t xml:space="preserve"> </t>
        </is>
      </c>
    </row>
    <row r="149">
      <c r="A149" s="4" t="inlineStr">
        <is>
          <t>After 5 years, Minimum</t>
        </is>
      </c>
      <c r="B149" s="12" t="n">
        <v>0.0163</v>
      </c>
      <c r="C149" s="4" t="inlineStr">
        <is>
          <t xml:space="preserve"> </t>
        </is>
      </c>
    </row>
    <row r="150">
      <c r="A150" s="4" t="inlineStr">
        <is>
          <t>Subsidiaries | Senior debt | Weighted average</t>
        </is>
      </c>
      <c r="B150" s="4" t="inlineStr">
        <is>
          <t xml:space="preserve"> </t>
        </is>
      </c>
      <c r="C150" s="4" t="inlineStr">
        <is>
          <t xml:space="preserve"> </t>
        </is>
      </c>
    </row>
    <row r="151">
      <c r="A151" s="3" t="inlineStr">
        <is>
          <t>Long-term debt carrying values by contractual maturity</t>
        </is>
      </c>
      <c r="B151" s="4" t="inlineStr">
        <is>
          <t xml:space="preserve"> </t>
        </is>
      </c>
      <c r="C151" s="4" t="inlineStr">
        <is>
          <t xml:space="preserve"> </t>
        </is>
      </c>
    </row>
    <row r="152">
      <c r="A152" s="4" t="inlineStr">
        <is>
          <t>Interest rate</t>
        </is>
      </c>
      <c r="B152" s="12" t="n">
        <v>0.0202</v>
      </c>
      <c r="C152" s="12" t="n">
        <v>0.0209</v>
      </c>
    </row>
    <row r="153">
      <c r="A153" s="4" t="inlineStr">
        <is>
          <t>Subsidiaries | Subordinated debt</t>
        </is>
      </c>
      <c r="B153" s="4" t="inlineStr">
        <is>
          <t xml:space="preserve"> </t>
        </is>
      </c>
      <c r="C153" s="4" t="inlineStr">
        <is>
          <t xml:space="preserve"> </t>
        </is>
      </c>
    </row>
    <row r="154">
      <c r="A154" s="3" t="inlineStr">
        <is>
          <t>Long-term debt carrying values by contractual maturity</t>
        </is>
      </c>
      <c r="B154" s="4" t="inlineStr">
        <is>
          <t xml:space="preserve"> </t>
        </is>
      </c>
      <c r="C154" s="4" t="inlineStr">
        <is>
          <t xml:space="preserve"> </t>
        </is>
      </c>
    </row>
    <row r="155">
      <c r="A155" s="4" t="inlineStr">
        <is>
          <t>Under 1 year, Minimum</t>
        </is>
      </c>
      <c r="B155" s="11" t="n">
        <v>0</v>
      </c>
      <c r="C155" s="4" t="inlineStr">
        <is>
          <t xml:space="preserve"> </t>
        </is>
      </c>
    </row>
    <row r="156">
      <c r="A156" s="4" t="inlineStr">
        <is>
          <t>1-5 years, Minimum</t>
        </is>
      </c>
      <c r="B156" s="12" t="n">
        <v>0.0825</v>
      </c>
      <c r="C156" s="4" t="inlineStr">
        <is>
          <t xml:space="preserve"> </t>
        </is>
      </c>
    </row>
    <row r="157">
      <c r="A157" s="4" t="inlineStr">
        <is>
          <t>After 5 years, Minimum</t>
        </is>
      </c>
      <c r="B157" s="11" t="n">
        <v>0</v>
      </c>
      <c r="C157" s="4" t="inlineStr">
        <is>
          <t xml:space="preserve"> </t>
        </is>
      </c>
    </row>
    <row r="158">
      <c r="A158" s="4" t="inlineStr">
        <is>
          <t>Subsidiaries | Subordinated debt | Weighted average</t>
        </is>
      </c>
      <c r="B158" s="4" t="inlineStr">
        <is>
          <t xml:space="preserve"> </t>
        </is>
      </c>
      <c r="C158" s="4" t="inlineStr">
        <is>
          <t xml:space="preserve"> </t>
        </is>
      </c>
    </row>
    <row r="159">
      <c r="A159" s="3" t="inlineStr">
        <is>
          <t>Long-term debt carrying values by contractual maturity</t>
        </is>
      </c>
      <c r="B159" s="4" t="inlineStr">
        <is>
          <t xml:space="preserve"> </t>
        </is>
      </c>
      <c r="C159" s="4" t="inlineStr">
        <is>
          <t xml:space="preserve"> </t>
        </is>
      </c>
    </row>
    <row r="160">
      <c r="A160" s="4" t="inlineStr">
        <is>
          <t>Interest rate</t>
        </is>
      </c>
      <c r="B160" s="12" t="n">
        <v>0.0825</v>
      </c>
      <c r="C160" s="12" t="n">
        <v>0.0825</v>
      </c>
    </row>
    <row r="161">
      <c r="A161" s="4" t="inlineStr">
        <is>
          <t>Subsidiaries | Fixed rate | Federal Home Loan Banks (“FHLB”) advances</t>
        </is>
      </c>
      <c r="B161" s="4" t="inlineStr">
        <is>
          <t xml:space="preserve"> </t>
        </is>
      </c>
      <c r="C161" s="4" t="inlineStr">
        <is>
          <t xml:space="preserve"> </t>
        </is>
      </c>
    </row>
    <row r="162">
      <c r="A162" s="3" t="inlineStr">
        <is>
          <t>Long-term debt carrying values by contractual maturity</t>
        </is>
      </c>
      <c r="B162" s="4" t="inlineStr">
        <is>
          <t xml:space="preserve"> </t>
        </is>
      </c>
      <c r="C162" s="4" t="inlineStr">
        <is>
          <t xml:space="preserve"> </t>
        </is>
      </c>
    </row>
    <row r="163">
      <c r="A163" s="4" t="inlineStr">
        <is>
          <t>Under 1 year</t>
        </is>
      </c>
      <c r="B163" s="5" t="n">
        <v>4</v>
      </c>
      <c r="C163" s="4" t="inlineStr">
        <is>
          <t xml:space="preserve"> </t>
        </is>
      </c>
    </row>
    <row r="164">
      <c r="A164" s="4" t="inlineStr">
        <is>
          <t>1-5 years</t>
        </is>
      </c>
      <c r="B164" s="6" t="n">
        <v>43</v>
      </c>
      <c r="C164" s="4" t="inlineStr">
        <is>
          <t xml:space="preserve"> </t>
        </is>
      </c>
    </row>
    <row r="165">
      <c r="A165" s="4" t="inlineStr">
        <is>
          <t>After 5 years</t>
        </is>
      </c>
      <c r="B165" s="6" t="n">
        <v>46</v>
      </c>
      <c r="C165" s="4" t="inlineStr">
        <is>
          <t xml:space="preserve"> </t>
        </is>
      </c>
    </row>
    <row r="166">
      <c r="A166" s="4" t="inlineStr">
        <is>
          <t>Long-term debt</t>
        </is>
      </c>
      <c r="B166" s="6" t="n">
        <v>93</v>
      </c>
      <c r="C166" s="5" t="n">
        <v>110</v>
      </c>
    </row>
    <row r="167">
      <c r="A167" s="4" t="inlineStr">
        <is>
          <t>Subsidiaries | Fixed rate | Senior debt</t>
        </is>
      </c>
      <c r="B167" s="4" t="inlineStr">
        <is>
          <t xml:space="preserve"> </t>
        </is>
      </c>
      <c r="C167" s="4" t="inlineStr">
        <is>
          <t xml:space="preserve"> </t>
        </is>
      </c>
    </row>
    <row r="168">
      <c r="A168" s="3" t="inlineStr">
        <is>
          <t>Long-term debt carrying values by contractual maturity</t>
        </is>
      </c>
      <c r="B168" s="4" t="inlineStr">
        <is>
          <t xml:space="preserve"> </t>
        </is>
      </c>
      <c r="C168" s="4" t="inlineStr">
        <is>
          <t xml:space="preserve"> </t>
        </is>
      </c>
    </row>
    <row r="169">
      <c r="A169" s="4" t="inlineStr">
        <is>
          <t>Under 1 year</t>
        </is>
      </c>
      <c r="B169" s="6" t="n">
        <v>2358</v>
      </c>
      <c r="C169" s="4" t="inlineStr">
        <is>
          <t xml:space="preserve"> </t>
        </is>
      </c>
    </row>
    <row r="170">
      <c r="A170" s="4" t="inlineStr">
        <is>
          <t>1-5 years</t>
        </is>
      </c>
      <c r="B170" s="6" t="n">
        <v>6743</v>
      </c>
      <c r="C170" s="4" t="inlineStr">
        <is>
          <t xml:space="preserve"> </t>
        </is>
      </c>
    </row>
    <row r="171">
      <c r="A171" s="4" t="inlineStr">
        <is>
          <t>After 5 years</t>
        </is>
      </c>
      <c r="B171" s="6" t="n">
        <v>6282</v>
      </c>
      <c r="C171" s="4" t="inlineStr">
        <is>
          <t xml:space="preserve"> </t>
        </is>
      </c>
    </row>
    <row r="172">
      <c r="A172" s="4" t="inlineStr">
        <is>
          <t>Long-term debt</t>
        </is>
      </c>
      <c r="B172" s="6" t="n">
        <v>15383</v>
      </c>
      <c r="C172" s="6" t="n">
        <v>15504</v>
      </c>
    </row>
    <row r="173">
      <c r="A173" s="4" t="inlineStr">
        <is>
          <t>Subsidiaries | Fixed rate | Subordinated debt</t>
        </is>
      </c>
      <c r="B173" s="4" t="inlineStr">
        <is>
          <t xml:space="preserve"> </t>
        </is>
      </c>
      <c r="C173" s="4" t="inlineStr">
        <is>
          <t xml:space="preserve"> </t>
        </is>
      </c>
    </row>
    <row r="174">
      <c r="A174" s="3" t="inlineStr">
        <is>
          <t>Long-term debt carrying values by contractual maturity</t>
        </is>
      </c>
      <c r="B174" s="4" t="inlineStr">
        <is>
          <t xml:space="preserve"> </t>
        </is>
      </c>
      <c r="C174" s="4" t="inlineStr">
        <is>
          <t xml:space="preserve"> </t>
        </is>
      </c>
    </row>
    <row r="175">
      <c r="A175" s="4" t="inlineStr">
        <is>
          <t>Under 1 year</t>
        </is>
      </c>
      <c r="B175" s="6" t="n">
        <v>0</v>
      </c>
      <c r="C175" s="4" t="inlineStr">
        <is>
          <t xml:space="preserve"> </t>
        </is>
      </c>
    </row>
    <row r="176">
      <c r="A176" s="4" t="inlineStr">
        <is>
          <t>1-5 years</t>
        </is>
      </c>
      <c r="B176" s="6" t="n">
        <v>262</v>
      </c>
      <c r="C176" s="4" t="inlineStr">
        <is>
          <t xml:space="preserve"> </t>
        </is>
      </c>
    </row>
    <row r="177">
      <c r="A177" s="4" t="inlineStr">
        <is>
          <t>After 5 years</t>
        </is>
      </c>
      <c r="B177" s="6" t="n">
        <v>0</v>
      </c>
      <c r="C177" s="4" t="inlineStr">
        <is>
          <t xml:space="preserve"> </t>
        </is>
      </c>
    </row>
    <row r="178">
      <c r="A178" s="4" t="inlineStr">
        <is>
          <t>Long-term debt</t>
        </is>
      </c>
      <c r="B178" s="6" t="n">
        <v>262</v>
      </c>
      <c r="C178" s="6" t="n">
        <v>287</v>
      </c>
    </row>
    <row r="179">
      <c r="A179" s="4" t="inlineStr">
        <is>
          <t>Subsidiaries | Variable rate | Federal Home Loan Banks (“FHLB”) advances</t>
        </is>
      </c>
      <c r="B179" s="4" t="inlineStr">
        <is>
          <t xml:space="preserve"> </t>
        </is>
      </c>
      <c r="C179" s="4" t="inlineStr">
        <is>
          <t xml:space="preserve"> </t>
        </is>
      </c>
    </row>
    <row r="180">
      <c r="A180" s="3" t="inlineStr">
        <is>
          <t>Long-term debt carrying values by contractual maturity</t>
        </is>
      </c>
      <c r="B180" s="4" t="inlineStr">
        <is>
          <t xml:space="preserve"> </t>
        </is>
      </c>
      <c r="C180" s="4" t="inlineStr">
        <is>
          <t xml:space="preserve"> </t>
        </is>
      </c>
    </row>
    <row r="181">
      <c r="A181" s="4" t="inlineStr">
        <is>
          <t>Under 1 year</t>
        </is>
      </c>
      <c r="B181" s="6" t="n">
        <v>7000</v>
      </c>
      <c r="C181" s="4" t="inlineStr">
        <is>
          <t xml:space="preserve"> </t>
        </is>
      </c>
    </row>
    <row r="182">
      <c r="A182" s="4" t="inlineStr">
        <is>
          <t>1-5 years</t>
        </is>
      </c>
      <c r="B182" s="6" t="n">
        <v>4000</v>
      </c>
      <c r="C182" s="4" t="inlineStr">
        <is>
          <t xml:space="preserve"> </t>
        </is>
      </c>
    </row>
    <row r="183">
      <c r="A183" s="4" t="inlineStr">
        <is>
          <t>After 5 years</t>
        </is>
      </c>
      <c r="B183" s="6" t="n">
        <v>0</v>
      </c>
      <c r="C183" s="4" t="inlineStr">
        <is>
          <t xml:space="preserve"> </t>
        </is>
      </c>
    </row>
    <row r="184">
      <c r="A184" s="4" t="inlineStr">
        <is>
          <t>Long-term debt</t>
        </is>
      </c>
      <c r="B184" s="6" t="n">
        <v>11000</v>
      </c>
      <c r="C184" s="6" t="n">
        <v>11000</v>
      </c>
    </row>
    <row r="185">
      <c r="A185" s="4" t="inlineStr">
        <is>
          <t>Subsidiaries | Variable rate | Senior debt</t>
        </is>
      </c>
      <c r="B185" s="4" t="inlineStr">
        <is>
          <t xml:space="preserve"> </t>
        </is>
      </c>
      <c r="C185" s="4" t="inlineStr">
        <is>
          <t xml:space="preserve"> </t>
        </is>
      </c>
    </row>
    <row r="186">
      <c r="A186" s="3" t="inlineStr">
        <is>
          <t>Long-term debt carrying values by contractual maturity</t>
        </is>
      </c>
      <c r="B186" s="4" t="inlineStr">
        <is>
          <t xml:space="preserve"> </t>
        </is>
      </c>
      <c r="C186" s="4" t="inlineStr">
        <is>
          <t xml:space="preserve"> </t>
        </is>
      </c>
    </row>
    <row r="187">
      <c r="A187" s="4" t="inlineStr">
        <is>
          <t>Under 1 year</t>
        </is>
      </c>
      <c r="B187" s="6" t="n">
        <v>13445</v>
      </c>
      <c r="C187" s="4" t="inlineStr">
        <is>
          <t xml:space="preserve"> </t>
        </is>
      </c>
    </row>
    <row r="188">
      <c r="A188" s="4" t="inlineStr">
        <is>
          <t>1-5 years</t>
        </is>
      </c>
      <c r="B188" s="6" t="n">
        <v>22562</v>
      </c>
      <c r="C188" s="4" t="inlineStr">
        <is>
          <t xml:space="preserve"> </t>
        </is>
      </c>
    </row>
    <row r="189">
      <c r="A189" s="4" t="inlineStr">
        <is>
          <t>After 5 years</t>
        </is>
      </c>
      <c r="B189" s="6" t="n">
        <v>5499</v>
      </c>
      <c r="C189" s="4" t="inlineStr">
        <is>
          <t xml:space="preserve"> </t>
        </is>
      </c>
    </row>
    <row r="190">
      <c r="A190" s="4" t="inlineStr">
        <is>
          <t>Long-term debt</t>
        </is>
      </c>
      <c r="B190" s="6" t="n">
        <v>41506</v>
      </c>
      <c r="C190" s="6" t="n">
        <v>38147</v>
      </c>
    </row>
    <row r="191">
      <c r="A191" s="4" t="inlineStr">
        <is>
          <t>Subsidiaries | Variable rate | Subordinated debt</t>
        </is>
      </c>
      <c r="B191" s="4" t="inlineStr">
        <is>
          <t xml:space="preserve"> </t>
        </is>
      </c>
      <c r="C191" s="4" t="inlineStr">
        <is>
          <t xml:space="preserve"> </t>
        </is>
      </c>
    </row>
    <row r="192">
      <c r="A192" s="3" t="inlineStr">
        <is>
          <t>Long-term debt carrying values by contractual maturity</t>
        </is>
      </c>
      <c r="B192" s="4" t="inlineStr">
        <is>
          <t xml:space="preserve"> </t>
        </is>
      </c>
      <c r="C192" s="4" t="inlineStr">
        <is>
          <t xml:space="preserve"> </t>
        </is>
      </c>
    </row>
    <row r="193">
      <c r="A193" s="4" t="inlineStr">
        <is>
          <t>Under 1 year</t>
        </is>
      </c>
      <c r="B193" s="6" t="n">
        <v>0</v>
      </c>
      <c r="C193" s="4" t="inlineStr">
        <is>
          <t xml:space="preserve"> </t>
        </is>
      </c>
    </row>
    <row r="194">
      <c r="A194" s="4" t="inlineStr">
        <is>
          <t>1-5 years</t>
        </is>
      </c>
      <c r="B194" s="6" t="n">
        <v>0</v>
      </c>
      <c r="C194" s="4" t="inlineStr">
        <is>
          <t xml:space="preserve"> </t>
        </is>
      </c>
    </row>
    <row r="195">
      <c r="A195" s="4" t="inlineStr">
        <is>
          <t>After 5 years</t>
        </is>
      </c>
      <c r="B195" s="6" t="n">
        <v>0</v>
      </c>
      <c r="C195" s="4" t="inlineStr">
        <is>
          <t xml:space="preserve"> </t>
        </is>
      </c>
    </row>
    <row r="196">
      <c r="A196" s="4" t="inlineStr">
        <is>
          <t>Long-term debt</t>
        </is>
      </c>
      <c r="B196" s="5" t="n">
        <v>0</v>
      </c>
      <c r="C196" s="5" t="n">
        <v>0</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H2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Preferred Stock (Details) - USD ($) $ / shares in Units, $ in Millions</t>
        </is>
      </c>
      <c r="F1" s="2" t="inlineStr">
        <is>
          <t>12 Months Ended</t>
        </is>
      </c>
    </row>
    <row r="2">
      <c r="B2" s="2" t="inlineStr">
        <is>
          <t>Oct. 31, 2022</t>
        </is>
      </c>
      <c r="C2" s="2" t="inlineStr">
        <is>
          <t>Oct. 03, 2022</t>
        </is>
      </c>
      <c r="D2" s="2" t="inlineStr">
        <is>
          <t>Feb. 01, 2022</t>
        </is>
      </c>
      <c r="E2" s="2" t="inlineStr">
        <is>
          <t>Jun. 01, 2021</t>
        </is>
      </c>
      <c r="F2" s="2" t="inlineStr">
        <is>
          <t>Dec. 31, 2022</t>
        </is>
      </c>
      <c r="G2" s="2" t="inlineStr">
        <is>
          <t>Dec. 31, 2021</t>
        </is>
      </c>
      <c r="H2" s="2" t="inlineStr">
        <is>
          <t>Dec. 31, 2020</t>
        </is>
      </c>
    </row>
    <row r="3">
      <c r="A3" s="3" t="inlineStr">
        <is>
          <t>Preferred Stock, Number of Shares, Par Value and Other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f preferred stock authorized to issue, in one or more series (in shares)</t>
        </is>
      </c>
      <c r="B4" s="4" t="inlineStr">
        <is>
          <t xml:space="preserve"> </t>
        </is>
      </c>
      <c r="C4" s="4" t="inlineStr">
        <is>
          <t xml:space="preserve"> </t>
        </is>
      </c>
      <c r="D4" s="4" t="inlineStr">
        <is>
          <t xml:space="preserve"> </t>
        </is>
      </c>
      <c r="E4" s="4" t="inlineStr">
        <is>
          <t xml:space="preserve"> </t>
        </is>
      </c>
      <c r="F4" s="6" t="n">
        <v>200000000</v>
      </c>
      <c r="G4" s="6" t="n">
        <v>200000000</v>
      </c>
      <c r="H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5" t="n">
        <v>1</v>
      </c>
      <c r="G5" s="5" t="n">
        <v>1</v>
      </c>
      <c r="H5" s="4" t="inlineStr">
        <is>
          <t xml:space="preserve"> </t>
        </is>
      </c>
    </row>
    <row r="6">
      <c r="A6" s="4" t="inlineStr">
        <is>
          <t>Shares (in shares)</t>
        </is>
      </c>
      <c r="B6" s="4" t="inlineStr">
        <is>
          <t xml:space="preserve"> </t>
        </is>
      </c>
      <c r="C6" s="4" t="inlineStr">
        <is>
          <t xml:space="preserve"> </t>
        </is>
      </c>
      <c r="D6" s="4" t="inlineStr">
        <is>
          <t xml:space="preserve"> </t>
        </is>
      </c>
      <c r="E6" s="4" t="inlineStr">
        <is>
          <t xml:space="preserve"> </t>
        </is>
      </c>
      <c r="F6" s="6" t="n">
        <v>2740375</v>
      </c>
      <c r="G6" s="6" t="n">
        <v>3483750</v>
      </c>
      <c r="H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5" t="n">
        <v>27404</v>
      </c>
      <c r="G7" s="5" t="n">
        <v>34838</v>
      </c>
      <c r="H7" s="4" t="inlineStr">
        <is>
          <t xml:space="preserve"> </t>
        </is>
      </c>
    </row>
    <row r="8">
      <c r="A8" s="4" t="inlineStr">
        <is>
          <t>Liquidation value and redemption price per share (in dollars per share)</t>
        </is>
      </c>
      <c r="B8" s="4" t="inlineStr">
        <is>
          <t xml:space="preserve"> </t>
        </is>
      </c>
      <c r="C8" s="4" t="inlineStr">
        <is>
          <t xml:space="preserve"> </t>
        </is>
      </c>
      <c r="D8" s="4" t="inlineStr">
        <is>
          <t xml:space="preserve"> </t>
        </is>
      </c>
      <c r="E8" s="4" t="inlineStr">
        <is>
          <t xml:space="preserve"> </t>
        </is>
      </c>
      <c r="F8" s="5" t="n">
        <v>10000</v>
      </c>
      <c r="G8" s="4" t="inlineStr">
        <is>
          <t xml:space="preserve"> </t>
        </is>
      </c>
      <c r="H8" s="4" t="inlineStr">
        <is>
          <t xml:space="preserve"> </t>
        </is>
      </c>
    </row>
    <row r="9">
      <c r="A9" s="4" t="inlineStr">
        <is>
          <t>Aggregate liquidation value</t>
        </is>
      </c>
      <c r="B9" s="4" t="inlineStr">
        <is>
          <t xml:space="preserve"> </t>
        </is>
      </c>
      <c r="C9" s="4" t="inlineStr">
        <is>
          <t xml:space="preserve"> </t>
        </is>
      </c>
      <c r="D9" s="4" t="inlineStr">
        <is>
          <t xml:space="preserve"> </t>
        </is>
      </c>
      <c r="E9" s="4" t="inlineStr">
        <is>
          <t xml:space="preserve"> </t>
        </is>
      </c>
      <c r="F9" s="5" t="n">
        <v>27700</v>
      </c>
      <c r="G9" s="4" t="inlineStr">
        <is>
          <t xml:space="preserve"> </t>
        </is>
      </c>
      <c r="H9" s="4" t="inlineStr">
        <is>
          <t xml:space="preserve"> </t>
        </is>
      </c>
    </row>
    <row r="10">
      <c r="A10" s="4" t="inlineStr">
        <is>
          <t>Series 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eferred Stock, Number of Shares, Par Value and Other Disclosur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n shares)</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row>
    <row r="13">
      <c r="A13" s="4" t="inlineStr">
        <is>
          <t>Carrying value</t>
        </is>
      </c>
      <c r="B13" s="4" t="inlineStr">
        <is>
          <t xml:space="preserve"> </t>
        </is>
      </c>
      <c r="C13" s="4" t="inlineStr">
        <is>
          <t xml:space="preserve"> </t>
        </is>
      </c>
      <c r="D13" s="4" t="inlineStr">
        <is>
          <t xml:space="preserve"> </t>
        </is>
      </c>
      <c r="E13" s="4" t="inlineStr">
        <is>
          <t xml:space="preserve"> </t>
        </is>
      </c>
      <c r="F13" s="5" t="n">
        <v>0</v>
      </c>
      <c r="G13" s="5" t="n">
        <v>0</v>
      </c>
      <c r="H13" s="4" t="inlineStr">
        <is>
          <t xml:space="preserve"> </t>
        </is>
      </c>
    </row>
    <row r="14">
      <c r="A14" s="4" t="inlineStr">
        <is>
          <t>Issue date</t>
        </is>
      </c>
      <c r="B14" s="4" t="inlineStr">
        <is>
          <t xml:space="preserve"> </t>
        </is>
      </c>
      <c r="C14" s="4" t="inlineStr">
        <is>
          <t xml:space="preserve"> </t>
        </is>
      </c>
      <c r="D14" s="4" t="inlineStr">
        <is>
          <t xml:space="preserve"> </t>
        </is>
      </c>
      <c r="E14" s="4" t="inlineStr">
        <is>
          <t xml:space="preserve"> </t>
        </is>
      </c>
      <c r="F14" s="4" t="inlineStr">
        <is>
          <t>Feb. 12,  2015</t>
        </is>
      </c>
      <c r="G14" s="4" t="inlineStr">
        <is>
          <t xml:space="preserve"> </t>
        </is>
      </c>
      <c r="H14" s="4" t="inlineStr">
        <is>
          <t xml:space="preserve"> </t>
        </is>
      </c>
    </row>
    <row r="15">
      <c r="A15" s="4" t="inlineStr">
        <is>
          <t>Contractual rate in effect</t>
        </is>
      </c>
      <c r="B15" s="4" t="inlineStr">
        <is>
          <t xml:space="preserve"> </t>
        </is>
      </c>
      <c r="C15" s="4" t="inlineStr">
        <is>
          <t xml:space="preserve"> </t>
        </is>
      </c>
      <c r="D15" s="4" t="inlineStr">
        <is>
          <t xml:space="preserve"> </t>
        </is>
      </c>
      <c r="E15" s="4" t="inlineStr">
        <is>
          <t xml:space="preserve"> </t>
        </is>
      </c>
      <c r="F15" s="11" t="n">
        <v>0</v>
      </c>
      <c r="G15" s="4" t="inlineStr">
        <is>
          <t xml:space="preserve"> </t>
        </is>
      </c>
      <c r="H15" s="4" t="inlineStr">
        <is>
          <t xml:space="preserve"> </t>
        </is>
      </c>
    </row>
    <row r="16">
      <c r="A16" s="4" t="inlineStr">
        <is>
          <t>Dividend declared per share (in dollars per share)</t>
        </is>
      </c>
      <c r="B16" s="4" t="inlineStr">
        <is>
          <t xml:space="preserve"> </t>
        </is>
      </c>
      <c r="C16" s="4" t="inlineStr">
        <is>
          <t xml:space="preserve"> </t>
        </is>
      </c>
      <c r="D16" s="4" t="inlineStr">
        <is>
          <t xml:space="preserve"> </t>
        </is>
      </c>
      <c r="E16" s="4" t="inlineStr">
        <is>
          <t xml:space="preserve"> </t>
        </is>
      </c>
      <c r="F16" s="5" t="n">
        <v>0</v>
      </c>
      <c r="G16" s="5" t="n">
        <v>0</v>
      </c>
      <c r="H16" s="7" t="n">
        <v>153.13</v>
      </c>
    </row>
    <row r="17">
      <c r="A17" s="4" t="inlineStr">
        <is>
          <t>Series 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eferred Stock, Number of Shares, Par Value and Other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arliest redemption date</t>
        </is>
      </c>
      <c r="B19" s="4" t="inlineStr">
        <is>
          <t xml:space="preserve"> </t>
        </is>
      </c>
      <c r="C19" s="4" t="inlineStr">
        <is>
          <t xml:space="preserve"> </t>
        </is>
      </c>
      <c r="D19" s="4" t="inlineStr">
        <is>
          <t xml:space="preserve"> </t>
        </is>
      </c>
      <c r="E19" s="4" t="inlineStr">
        <is>
          <t xml:space="preserve"> </t>
        </is>
      </c>
      <c r="F19" s="4" t="inlineStr">
        <is>
          <t>Mar.  01,  2020</t>
        </is>
      </c>
      <c r="G19" s="4" t="inlineStr">
        <is>
          <t xml:space="preserve"> </t>
        </is>
      </c>
      <c r="H19" s="4" t="inlineStr">
        <is>
          <t xml:space="preserve"> </t>
        </is>
      </c>
    </row>
    <row r="20">
      <c r="A20" s="4" t="inlineStr">
        <is>
          <t>Series A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eferred Stock, Number of Shares, Par Value and Other Disclos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n shares)</t>
        </is>
      </c>
      <c r="B22" s="4" t="inlineStr">
        <is>
          <t xml:space="preserve"> </t>
        </is>
      </c>
      <c r="C22" s="4" t="inlineStr">
        <is>
          <t xml:space="preserve"> </t>
        </is>
      </c>
      <c r="D22" s="4" t="inlineStr">
        <is>
          <t xml:space="preserve"> </t>
        </is>
      </c>
      <c r="E22" s="4" t="inlineStr">
        <is>
          <t xml:space="preserve"> </t>
        </is>
      </c>
      <c r="F22" s="6" t="n">
        <v>0</v>
      </c>
      <c r="G22" s="6" t="n">
        <v>0</v>
      </c>
      <c r="H22" s="4" t="inlineStr">
        <is>
          <t xml:space="preserve"> </t>
        </is>
      </c>
    </row>
    <row r="23">
      <c r="A23" s="4" t="inlineStr">
        <is>
          <t>Carrying value</t>
        </is>
      </c>
      <c r="B23" s="4" t="inlineStr">
        <is>
          <t xml:space="preserve"> </t>
        </is>
      </c>
      <c r="C23" s="4" t="inlineStr">
        <is>
          <t xml:space="preserve"> </t>
        </is>
      </c>
      <c r="D23" s="4" t="inlineStr">
        <is>
          <t xml:space="preserve"> </t>
        </is>
      </c>
      <c r="E23" s="4" t="inlineStr">
        <is>
          <t xml:space="preserve"> </t>
        </is>
      </c>
      <c r="F23" s="5" t="n">
        <v>0</v>
      </c>
      <c r="G23" s="5" t="n">
        <v>0</v>
      </c>
      <c r="H23" s="4" t="inlineStr">
        <is>
          <t xml:space="preserve"> </t>
        </is>
      </c>
    </row>
    <row r="24">
      <c r="A24" s="4" t="inlineStr">
        <is>
          <t>Issue date</t>
        </is>
      </c>
      <c r="B24" s="4" t="inlineStr">
        <is>
          <t xml:space="preserve"> </t>
        </is>
      </c>
      <c r="C24" s="4" t="inlineStr">
        <is>
          <t xml:space="preserve"> </t>
        </is>
      </c>
      <c r="D24" s="4" t="inlineStr">
        <is>
          <t xml:space="preserve"> </t>
        </is>
      </c>
      <c r="E24" s="4" t="inlineStr">
        <is>
          <t xml:space="preserve"> </t>
        </is>
      </c>
      <c r="F24" s="4" t="inlineStr">
        <is>
          <t>Jun.  04,  2015</t>
        </is>
      </c>
      <c r="G24" s="4" t="inlineStr">
        <is>
          <t xml:space="preserve"> </t>
        </is>
      </c>
      <c r="H24" s="4" t="inlineStr">
        <is>
          <t xml:space="preserve"> </t>
        </is>
      </c>
    </row>
    <row r="25">
      <c r="A25" s="4" t="inlineStr">
        <is>
          <t>Contractual rate in effect</t>
        </is>
      </c>
      <c r="B25" s="4" t="inlineStr">
        <is>
          <t xml:space="preserve"> </t>
        </is>
      </c>
      <c r="C25" s="4" t="inlineStr">
        <is>
          <t xml:space="preserve"> </t>
        </is>
      </c>
      <c r="D25" s="4" t="inlineStr">
        <is>
          <t xml:space="preserve"> </t>
        </is>
      </c>
      <c r="E25" s="12" t="n">
        <v>0.061</v>
      </c>
      <c r="F25" s="11" t="n">
        <v>0</v>
      </c>
      <c r="G25" s="4" t="inlineStr">
        <is>
          <t xml:space="preserve"> </t>
        </is>
      </c>
      <c r="H25" s="4" t="inlineStr">
        <is>
          <t xml:space="preserve"> </t>
        </is>
      </c>
    </row>
    <row r="26">
      <c r="A26" s="4" t="inlineStr">
        <is>
          <t>Dividend declared per share (in dollars per share)</t>
        </is>
      </c>
      <c r="B26" s="4" t="inlineStr">
        <is>
          <t xml:space="preserve"> </t>
        </is>
      </c>
      <c r="C26" s="4" t="inlineStr">
        <is>
          <t xml:space="preserve"> </t>
        </is>
      </c>
      <c r="D26" s="4" t="inlineStr">
        <is>
          <t xml:space="preserve"> </t>
        </is>
      </c>
      <c r="E26" s="4" t="inlineStr">
        <is>
          <t xml:space="preserve"> </t>
        </is>
      </c>
      <c r="F26" s="5" t="n">
        <v>0</v>
      </c>
      <c r="G26" s="5" t="n">
        <v>305</v>
      </c>
      <c r="H26" s="6" t="n">
        <v>610</v>
      </c>
    </row>
    <row r="27">
      <c r="A27" s="4" t="inlineStr">
        <is>
          <t>Preferred stock, shares redeemed</t>
        </is>
      </c>
      <c r="B27" s="4" t="inlineStr">
        <is>
          <t xml:space="preserve"> </t>
        </is>
      </c>
      <c r="C27" s="4" t="inlineStr">
        <is>
          <t xml:space="preserve"> </t>
        </is>
      </c>
      <c r="D27" s="4" t="inlineStr">
        <is>
          <t xml:space="preserve"> </t>
        </is>
      </c>
      <c r="E27" s="5" t="n">
        <v>1430</v>
      </c>
      <c r="F27" s="4" t="inlineStr">
        <is>
          <t xml:space="preserve"> </t>
        </is>
      </c>
      <c r="G27" s="4" t="inlineStr">
        <is>
          <t xml:space="preserve"> </t>
        </is>
      </c>
      <c r="H27" s="4" t="inlineStr">
        <is>
          <t xml:space="preserve"> </t>
        </is>
      </c>
    </row>
    <row r="28">
      <c r="A28" s="4" t="inlineStr">
        <is>
          <t>Series AA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eferred Stock, Number of Shares, Par Value and Other Disclosur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arliest redemption date</t>
        </is>
      </c>
      <c r="B30" s="4" t="inlineStr">
        <is>
          <t xml:space="preserve"> </t>
        </is>
      </c>
      <c r="C30" s="4" t="inlineStr">
        <is>
          <t xml:space="preserve"> </t>
        </is>
      </c>
      <c r="D30" s="4" t="inlineStr">
        <is>
          <t xml:space="preserve"> </t>
        </is>
      </c>
      <c r="E30" s="4" t="inlineStr">
        <is>
          <t xml:space="preserve"> </t>
        </is>
      </c>
      <c r="F30" s="4" t="inlineStr">
        <is>
          <t>Sep.  01,  2020</t>
        </is>
      </c>
      <c r="G30" s="4" t="inlineStr">
        <is>
          <t xml:space="preserve"> </t>
        </is>
      </c>
      <c r="H30" s="4" t="inlineStr">
        <is>
          <t xml:space="preserve"> </t>
        </is>
      </c>
    </row>
    <row r="31">
      <c r="A31" s="4" t="inlineStr">
        <is>
          <t>Series B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eferred Stock, Number of Shares, Par Value and Other Disclosur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n shares)</t>
        </is>
      </c>
      <c r="B33" s="4" t="inlineStr">
        <is>
          <t xml:space="preserve"> </t>
        </is>
      </c>
      <c r="C33" s="4" t="inlineStr">
        <is>
          <t xml:space="preserve"> </t>
        </is>
      </c>
      <c r="D33" s="4" t="inlineStr">
        <is>
          <t xml:space="preserve"> </t>
        </is>
      </c>
      <c r="E33" s="4" t="inlineStr">
        <is>
          <t xml:space="preserve"> </t>
        </is>
      </c>
      <c r="F33" s="6" t="n">
        <v>0</v>
      </c>
      <c r="G33" s="6" t="n">
        <v>0</v>
      </c>
      <c r="H33" s="4" t="inlineStr">
        <is>
          <t xml:space="preserve"> </t>
        </is>
      </c>
    </row>
    <row r="34">
      <c r="A34" s="4" t="inlineStr">
        <is>
          <t>Carrying value</t>
        </is>
      </c>
      <c r="B34" s="4" t="inlineStr">
        <is>
          <t xml:space="preserve"> </t>
        </is>
      </c>
      <c r="C34" s="4" t="inlineStr">
        <is>
          <t xml:space="preserve"> </t>
        </is>
      </c>
      <c r="D34" s="4" t="inlineStr">
        <is>
          <t xml:space="preserve"> </t>
        </is>
      </c>
      <c r="E34" s="4" t="inlineStr">
        <is>
          <t xml:space="preserve"> </t>
        </is>
      </c>
      <c r="F34" s="5" t="n">
        <v>0</v>
      </c>
      <c r="G34" s="5" t="n">
        <v>0</v>
      </c>
      <c r="H34" s="4" t="inlineStr">
        <is>
          <t xml:space="preserve"> </t>
        </is>
      </c>
    </row>
    <row r="35">
      <c r="A35" s="4" t="inlineStr">
        <is>
          <t>Issue date</t>
        </is>
      </c>
      <c r="B35" s="4" t="inlineStr">
        <is>
          <t xml:space="preserve"> </t>
        </is>
      </c>
      <c r="C35" s="4" t="inlineStr">
        <is>
          <t xml:space="preserve"> </t>
        </is>
      </c>
      <c r="D35" s="4" t="inlineStr">
        <is>
          <t xml:space="preserve"> </t>
        </is>
      </c>
      <c r="E35" s="4" t="inlineStr">
        <is>
          <t xml:space="preserve"> </t>
        </is>
      </c>
      <c r="F35" s="4" t="inlineStr">
        <is>
          <t>Jul. 29,  2015</t>
        </is>
      </c>
      <c r="G35" s="4" t="inlineStr">
        <is>
          <t xml:space="preserve"> </t>
        </is>
      </c>
      <c r="H35" s="4" t="inlineStr">
        <is>
          <t xml:space="preserve"> </t>
        </is>
      </c>
    </row>
    <row r="36">
      <c r="A36" s="4" t="inlineStr">
        <is>
          <t>Contractual rate in effect</t>
        </is>
      </c>
      <c r="B36" s="4" t="inlineStr">
        <is>
          <t xml:space="preserve"> </t>
        </is>
      </c>
      <c r="C36" s="4" t="inlineStr">
        <is>
          <t xml:space="preserve"> </t>
        </is>
      </c>
      <c r="D36" s="4" t="inlineStr">
        <is>
          <t xml:space="preserve"> </t>
        </is>
      </c>
      <c r="E36" s="12" t="n">
        <v>0.0615</v>
      </c>
      <c r="F36" s="11" t="n">
        <v>0</v>
      </c>
      <c r="G36" s="4" t="inlineStr">
        <is>
          <t xml:space="preserve"> </t>
        </is>
      </c>
      <c r="H36" s="4" t="inlineStr">
        <is>
          <t xml:space="preserve"> </t>
        </is>
      </c>
    </row>
    <row r="37">
      <c r="A37" s="4" t="inlineStr">
        <is>
          <t>Dividend declared per share (in dollars per share)</t>
        </is>
      </c>
      <c r="B37" s="4" t="inlineStr">
        <is>
          <t xml:space="preserve"> </t>
        </is>
      </c>
      <c r="C37" s="4" t="inlineStr">
        <is>
          <t xml:space="preserve"> </t>
        </is>
      </c>
      <c r="D37" s="4" t="inlineStr">
        <is>
          <t xml:space="preserve"> </t>
        </is>
      </c>
      <c r="E37" s="4" t="inlineStr">
        <is>
          <t xml:space="preserve"> </t>
        </is>
      </c>
      <c r="F37" s="5" t="n">
        <v>0</v>
      </c>
      <c r="G37" s="7" t="n">
        <v>307.5</v>
      </c>
      <c r="H37" s="6" t="n">
        <v>615</v>
      </c>
    </row>
    <row r="38">
      <c r="A38" s="4" t="inlineStr">
        <is>
          <t>Preferred stock, shares redeemed</t>
        </is>
      </c>
      <c r="B38" s="4" t="inlineStr">
        <is>
          <t xml:space="preserve"> </t>
        </is>
      </c>
      <c r="C38" s="4" t="inlineStr">
        <is>
          <t xml:space="preserve"> </t>
        </is>
      </c>
      <c r="D38" s="4" t="inlineStr">
        <is>
          <t xml:space="preserve"> </t>
        </is>
      </c>
      <c r="E38" s="5" t="n">
        <v>1150</v>
      </c>
      <c r="F38" s="4" t="inlineStr">
        <is>
          <t xml:space="preserve"> </t>
        </is>
      </c>
      <c r="G38" s="4" t="inlineStr">
        <is>
          <t xml:space="preserve"> </t>
        </is>
      </c>
      <c r="H38" s="4" t="inlineStr">
        <is>
          <t xml:space="preserve"> </t>
        </is>
      </c>
    </row>
    <row r="39">
      <c r="A39" s="4" t="inlineStr">
        <is>
          <t>Series BB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eferred Stock, Number of Shares, Par Value and Other Disclosur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arliest redemption date</t>
        </is>
      </c>
      <c r="B41" s="4" t="inlineStr">
        <is>
          <t xml:space="preserve"> </t>
        </is>
      </c>
      <c r="C41" s="4" t="inlineStr">
        <is>
          <t xml:space="preserve"> </t>
        </is>
      </c>
      <c r="D41" s="4" t="inlineStr">
        <is>
          <t xml:space="preserve"> </t>
        </is>
      </c>
      <c r="E41" s="4" t="inlineStr">
        <is>
          <t xml:space="preserve"> </t>
        </is>
      </c>
      <c r="F41" s="4" t="inlineStr">
        <is>
          <t>Sep.  01,  2020</t>
        </is>
      </c>
      <c r="G41" s="4" t="inlineStr">
        <is>
          <t xml:space="preserve"> </t>
        </is>
      </c>
      <c r="H41" s="4" t="inlineStr">
        <is>
          <t xml:space="preserve"> </t>
        </is>
      </c>
    </row>
    <row r="42">
      <c r="A42" s="4" t="inlineStr">
        <is>
          <t>Series D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eferred Stock, Number of Shares, Par Value and Other Disclosur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n shares)</t>
        </is>
      </c>
      <c r="B44" s="4" t="inlineStr">
        <is>
          <t xml:space="preserve"> </t>
        </is>
      </c>
      <c r="C44" s="4" t="inlineStr">
        <is>
          <t xml:space="preserve"> </t>
        </is>
      </c>
      <c r="D44" s="4" t="inlineStr">
        <is>
          <t xml:space="preserve"> </t>
        </is>
      </c>
      <c r="E44" s="4" t="inlineStr">
        <is>
          <t xml:space="preserve"> </t>
        </is>
      </c>
      <c r="F44" s="6" t="n">
        <v>169625</v>
      </c>
      <c r="G44" s="6" t="n">
        <v>169625</v>
      </c>
      <c r="H44" s="4" t="inlineStr">
        <is>
          <t xml:space="preserve"> </t>
        </is>
      </c>
    </row>
    <row r="45">
      <c r="A45" s="4" t="inlineStr">
        <is>
          <t>Carrying value</t>
        </is>
      </c>
      <c r="B45" s="4" t="inlineStr">
        <is>
          <t xml:space="preserve"> </t>
        </is>
      </c>
      <c r="C45" s="4" t="inlineStr">
        <is>
          <t xml:space="preserve"> </t>
        </is>
      </c>
      <c r="D45" s="4" t="inlineStr">
        <is>
          <t xml:space="preserve"> </t>
        </is>
      </c>
      <c r="E45" s="4" t="inlineStr">
        <is>
          <t xml:space="preserve"> </t>
        </is>
      </c>
      <c r="F45" s="5" t="n">
        <v>1696</v>
      </c>
      <c r="G45" s="5" t="n">
        <v>1696</v>
      </c>
      <c r="H45" s="4" t="inlineStr">
        <is>
          <t xml:space="preserve"> </t>
        </is>
      </c>
    </row>
    <row r="46">
      <c r="A46" s="4" t="inlineStr">
        <is>
          <t>Issue date</t>
        </is>
      </c>
      <c r="B46" s="4" t="inlineStr">
        <is>
          <t xml:space="preserve"> </t>
        </is>
      </c>
      <c r="C46" s="4" t="inlineStr">
        <is>
          <t xml:space="preserve"> </t>
        </is>
      </c>
      <c r="D46" s="4" t="inlineStr">
        <is>
          <t xml:space="preserve"> </t>
        </is>
      </c>
      <c r="E46" s="4" t="inlineStr">
        <is>
          <t xml:space="preserve"> </t>
        </is>
      </c>
      <c r="F46" s="4" t="inlineStr">
        <is>
          <t>Sep. 21,  2018</t>
        </is>
      </c>
      <c r="G46" s="4" t="inlineStr">
        <is>
          <t xml:space="preserve"> </t>
        </is>
      </c>
      <c r="H46" s="4" t="inlineStr">
        <is>
          <t xml:space="preserve"> </t>
        </is>
      </c>
    </row>
    <row r="47">
      <c r="A47" s="4" t="inlineStr">
        <is>
          <t>Contractual rate in effect</t>
        </is>
      </c>
      <c r="B47" s="4" t="inlineStr">
        <is>
          <t xml:space="preserve"> </t>
        </is>
      </c>
      <c r="C47" s="4" t="inlineStr">
        <is>
          <t xml:space="preserve"> </t>
        </is>
      </c>
      <c r="D47" s="4" t="inlineStr">
        <is>
          <t xml:space="preserve"> </t>
        </is>
      </c>
      <c r="E47" s="4" t="inlineStr">
        <is>
          <t xml:space="preserve"> </t>
        </is>
      </c>
      <c r="F47" s="12" t="n">
        <v>0.0575</v>
      </c>
      <c r="G47" s="4" t="inlineStr">
        <is>
          <t xml:space="preserve"> </t>
        </is>
      </c>
      <c r="H47" s="4" t="inlineStr">
        <is>
          <t xml:space="preserve"> </t>
        </is>
      </c>
    </row>
    <row r="48">
      <c r="A48" s="4" t="inlineStr">
        <is>
          <t>Dividend declared per share (in dollars per share)</t>
        </is>
      </c>
      <c r="B48" s="4" t="inlineStr">
        <is>
          <t xml:space="preserve"> </t>
        </is>
      </c>
      <c r="C48" s="4" t="inlineStr">
        <is>
          <t xml:space="preserve"> </t>
        </is>
      </c>
      <c r="D48" s="4" t="inlineStr">
        <is>
          <t xml:space="preserve"> </t>
        </is>
      </c>
      <c r="E48" s="4" t="inlineStr">
        <is>
          <t xml:space="preserve"> </t>
        </is>
      </c>
      <c r="F48" s="5" t="n">
        <v>575</v>
      </c>
      <c r="G48" s="5" t="n">
        <v>575</v>
      </c>
      <c r="H48" s="6" t="n">
        <v>575</v>
      </c>
    </row>
    <row r="49">
      <c r="A49" s="4" t="inlineStr">
        <is>
          <t>Series DD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eferred Stock, Number of Shares, Par Value and Other Disclosur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arliest redemption date</t>
        </is>
      </c>
      <c r="B51" s="4" t="inlineStr">
        <is>
          <t xml:space="preserve"> </t>
        </is>
      </c>
      <c r="C51" s="4" t="inlineStr">
        <is>
          <t xml:space="preserve"> </t>
        </is>
      </c>
      <c r="D51" s="4" t="inlineStr">
        <is>
          <t xml:space="preserve"> </t>
        </is>
      </c>
      <c r="E51" s="4" t="inlineStr">
        <is>
          <t xml:space="preserve"> </t>
        </is>
      </c>
      <c r="F51" s="4" t="inlineStr">
        <is>
          <t>Dec.  01,  2023</t>
        </is>
      </c>
      <c r="G51" s="4" t="inlineStr">
        <is>
          <t xml:space="preserve"> </t>
        </is>
      </c>
      <c r="H51" s="4" t="inlineStr">
        <is>
          <t xml:space="preserve"> </t>
        </is>
      </c>
    </row>
    <row r="52">
      <c r="A52" s="4" t="inlineStr">
        <is>
          <t>Series 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eferred Stock, Number of Shares, Par Value and Other Disclosur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in shares)</t>
        </is>
      </c>
      <c r="B54" s="4" t="inlineStr">
        <is>
          <t xml:space="preserve"> </t>
        </is>
      </c>
      <c r="C54" s="4" t="inlineStr">
        <is>
          <t xml:space="preserve"> </t>
        </is>
      </c>
      <c r="D54" s="4" t="inlineStr">
        <is>
          <t xml:space="preserve"> </t>
        </is>
      </c>
      <c r="E54" s="4" t="inlineStr">
        <is>
          <t xml:space="preserve"> </t>
        </is>
      </c>
      <c r="F54" s="6" t="n">
        <v>185000</v>
      </c>
      <c r="G54" s="6" t="n">
        <v>185000</v>
      </c>
      <c r="H54" s="4" t="inlineStr">
        <is>
          <t xml:space="preserve"> </t>
        </is>
      </c>
    </row>
    <row r="55">
      <c r="A55" s="4" t="inlineStr">
        <is>
          <t>Carrying value</t>
        </is>
      </c>
      <c r="B55" s="4" t="inlineStr">
        <is>
          <t xml:space="preserve"> </t>
        </is>
      </c>
      <c r="C55" s="4" t="inlineStr">
        <is>
          <t xml:space="preserve"> </t>
        </is>
      </c>
      <c r="D55" s="4" t="inlineStr">
        <is>
          <t xml:space="preserve"> </t>
        </is>
      </c>
      <c r="E55" s="4" t="inlineStr">
        <is>
          <t xml:space="preserve"> </t>
        </is>
      </c>
      <c r="F55" s="5" t="n">
        <v>1850</v>
      </c>
      <c r="G55" s="5" t="n">
        <v>1850</v>
      </c>
      <c r="H55" s="4" t="inlineStr">
        <is>
          <t xml:space="preserve"> </t>
        </is>
      </c>
    </row>
    <row r="56">
      <c r="A56" s="4" t="inlineStr">
        <is>
          <t>Issue date</t>
        </is>
      </c>
      <c r="B56" s="4" t="inlineStr">
        <is>
          <t xml:space="preserve"> </t>
        </is>
      </c>
      <c r="C56" s="4" t="inlineStr">
        <is>
          <t xml:space="preserve"> </t>
        </is>
      </c>
      <c r="D56" s="4" t="inlineStr">
        <is>
          <t xml:space="preserve"> </t>
        </is>
      </c>
      <c r="E56" s="4" t="inlineStr">
        <is>
          <t xml:space="preserve"> </t>
        </is>
      </c>
      <c r="F56" s="4" t="inlineStr">
        <is>
          <t>Jan. 24,  2019</t>
        </is>
      </c>
      <c r="G56" s="4" t="inlineStr">
        <is>
          <t xml:space="preserve"> </t>
        </is>
      </c>
      <c r="H56" s="4" t="inlineStr">
        <is>
          <t xml:space="preserve"> </t>
        </is>
      </c>
    </row>
    <row r="57">
      <c r="A57" s="4" t="inlineStr">
        <is>
          <t>Contractual rate in effect</t>
        </is>
      </c>
      <c r="B57" s="4" t="inlineStr">
        <is>
          <t xml:space="preserve"> </t>
        </is>
      </c>
      <c r="C57" s="4" t="inlineStr">
        <is>
          <t xml:space="preserve"> </t>
        </is>
      </c>
      <c r="D57" s="4" t="inlineStr">
        <is>
          <t xml:space="preserve"> </t>
        </is>
      </c>
      <c r="E57" s="4" t="inlineStr">
        <is>
          <t xml:space="preserve"> </t>
        </is>
      </c>
      <c r="F57" s="11" t="n">
        <v>0.06</v>
      </c>
      <c r="G57" s="4" t="inlineStr">
        <is>
          <t xml:space="preserve"> </t>
        </is>
      </c>
      <c r="H57" s="4" t="inlineStr">
        <is>
          <t xml:space="preserve"> </t>
        </is>
      </c>
    </row>
    <row r="58">
      <c r="A58" s="4" t="inlineStr">
        <is>
          <t>Dividend declared per share (in dollars per share)</t>
        </is>
      </c>
      <c r="B58" s="4" t="inlineStr">
        <is>
          <t xml:space="preserve"> </t>
        </is>
      </c>
      <c r="C58" s="4" t="inlineStr">
        <is>
          <t xml:space="preserve"> </t>
        </is>
      </c>
      <c r="D58" s="4" t="inlineStr">
        <is>
          <t xml:space="preserve"> </t>
        </is>
      </c>
      <c r="E58" s="4" t="inlineStr">
        <is>
          <t xml:space="preserve"> </t>
        </is>
      </c>
      <c r="F58" s="5" t="n">
        <v>600</v>
      </c>
      <c r="G58" s="5" t="n">
        <v>600</v>
      </c>
      <c r="H58" s="6" t="n">
        <v>600</v>
      </c>
    </row>
    <row r="59">
      <c r="A59" s="4" t="inlineStr">
        <is>
          <t>Series EE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referred Stock, Number of Shares, Par Value and Other Disclosur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arliest redemption date</t>
        </is>
      </c>
      <c r="B61" s="4" t="inlineStr">
        <is>
          <t xml:space="preserve"> </t>
        </is>
      </c>
      <c r="C61" s="4" t="inlineStr">
        <is>
          <t xml:space="preserve"> </t>
        </is>
      </c>
      <c r="D61" s="4" t="inlineStr">
        <is>
          <t xml:space="preserve"> </t>
        </is>
      </c>
      <c r="E61" s="4" t="inlineStr">
        <is>
          <t xml:space="preserve"> </t>
        </is>
      </c>
      <c r="F61" s="4" t="inlineStr">
        <is>
          <t>Mar.  01,  2024</t>
        </is>
      </c>
      <c r="G61" s="4" t="inlineStr">
        <is>
          <t xml:space="preserve"> </t>
        </is>
      </c>
      <c r="H61" s="4" t="inlineStr">
        <is>
          <t xml:space="preserve"> </t>
        </is>
      </c>
    </row>
    <row r="62">
      <c r="A62" s="4" t="inlineStr">
        <is>
          <t>Series G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referred Stock, Number of Shares, Par Value and Other Disclosur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in shares)</t>
        </is>
      </c>
      <c r="B64" s="4" t="inlineStr">
        <is>
          <t xml:space="preserve"> </t>
        </is>
      </c>
      <c r="C64" s="4" t="inlineStr">
        <is>
          <t xml:space="preserve"> </t>
        </is>
      </c>
      <c r="D64" s="4" t="inlineStr">
        <is>
          <t xml:space="preserve"> </t>
        </is>
      </c>
      <c r="E64" s="4" t="inlineStr">
        <is>
          <t xml:space="preserve"> </t>
        </is>
      </c>
      <c r="F64" s="6" t="n">
        <v>90000</v>
      </c>
      <c r="G64" s="6" t="n">
        <v>90000</v>
      </c>
      <c r="H64" s="4" t="inlineStr">
        <is>
          <t xml:space="preserve"> </t>
        </is>
      </c>
    </row>
    <row r="65">
      <c r="A65" s="4" t="inlineStr">
        <is>
          <t>Carrying value</t>
        </is>
      </c>
      <c r="B65" s="4" t="inlineStr">
        <is>
          <t xml:space="preserve"> </t>
        </is>
      </c>
      <c r="C65" s="4" t="inlineStr">
        <is>
          <t xml:space="preserve"> </t>
        </is>
      </c>
      <c r="D65" s="4" t="inlineStr">
        <is>
          <t xml:space="preserve"> </t>
        </is>
      </c>
      <c r="E65" s="4" t="inlineStr">
        <is>
          <t xml:space="preserve"> </t>
        </is>
      </c>
      <c r="F65" s="5" t="n">
        <v>900</v>
      </c>
      <c r="G65" s="5" t="n">
        <v>900</v>
      </c>
      <c r="H65" s="4" t="inlineStr">
        <is>
          <t xml:space="preserve"> </t>
        </is>
      </c>
    </row>
    <row r="66">
      <c r="A66" s="4" t="inlineStr">
        <is>
          <t>Issue date</t>
        </is>
      </c>
      <c r="B66" s="4" t="inlineStr">
        <is>
          <t xml:space="preserve"> </t>
        </is>
      </c>
      <c r="C66" s="4" t="inlineStr">
        <is>
          <t xml:space="preserve"> </t>
        </is>
      </c>
      <c r="D66" s="4" t="inlineStr">
        <is>
          <t xml:space="preserve"> </t>
        </is>
      </c>
      <c r="E66" s="4" t="inlineStr">
        <is>
          <t xml:space="preserve"> </t>
        </is>
      </c>
      <c r="F66" s="4" t="inlineStr">
        <is>
          <t>Nov.  07,  2019</t>
        </is>
      </c>
      <c r="G66" s="4" t="inlineStr">
        <is>
          <t xml:space="preserve"> </t>
        </is>
      </c>
      <c r="H66" s="4" t="inlineStr">
        <is>
          <t xml:space="preserve"> </t>
        </is>
      </c>
    </row>
    <row r="67">
      <c r="A67" s="4" t="inlineStr">
        <is>
          <t>Contractual rate in effect</t>
        </is>
      </c>
      <c r="B67" s="4" t="inlineStr">
        <is>
          <t xml:space="preserve"> </t>
        </is>
      </c>
      <c r="C67" s="4" t="inlineStr">
        <is>
          <t xml:space="preserve"> </t>
        </is>
      </c>
      <c r="D67" s="4" t="inlineStr">
        <is>
          <t xml:space="preserve"> </t>
        </is>
      </c>
      <c r="E67" s="4" t="inlineStr">
        <is>
          <t xml:space="preserve"> </t>
        </is>
      </c>
      <c r="F67" s="12" t="n">
        <v>0.0475</v>
      </c>
      <c r="G67" s="4" t="inlineStr">
        <is>
          <t xml:space="preserve"> </t>
        </is>
      </c>
      <c r="H67" s="4" t="inlineStr">
        <is>
          <t xml:space="preserve"> </t>
        </is>
      </c>
    </row>
    <row r="68">
      <c r="A68" s="4" t="inlineStr">
        <is>
          <t>Dividend declared per share (in dollars per share)</t>
        </is>
      </c>
      <c r="B68" s="4" t="inlineStr">
        <is>
          <t xml:space="preserve"> </t>
        </is>
      </c>
      <c r="C68" s="4" t="inlineStr">
        <is>
          <t xml:space="preserve"> </t>
        </is>
      </c>
      <c r="D68" s="4" t="inlineStr">
        <is>
          <t xml:space="preserve"> </t>
        </is>
      </c>
      <c r="E68" s="4" t="inlineStr">
        <is>
          <t xml:space="preserve"> </t>
        </is>
      </c>
      <c r="F68" s="5" t="n">
        <v>475</v>
      </c>
      <c r="G68" s="5" t="n">
        <v>475</v>
      </c>
      <c r="H68" s="9" t="n">
        <v>506.67</v>
      </c>
    </row>
    <row r="69">
      <c r="A69" s="4" t="inlineStr">
        <is>
          <t>Series GG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referred Stock, Number of Shares, Par Value and Other Disclosur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arliest redemption date</t>
        </is>
      </c>
      <c r="B71" s="4" t="inlineStr">
        <is>
          <t xml:space="preserve"> </t>
        </is>
      </c>
      <c r="C71" s="4" t="inlineStr">
        <is>
          <t xml:space="preserve"> </t>
        </is>
      </c>
      <c r="D71" s="4" t="inlineStr">
        <is>
          <t xml:space="preserve"> </t>
        </is>
      </c>
      <c r="E71" s="4" t="inlineStr">
        <is>
          <t xml:space="preserve"> </t>
        </is>
      </c>
      <c r="F71" s="4" t="inlineStr">
        <is>
          <t>Dec.  01,  2024</t>
        </is>
      </c>
      <c r="G71" s="4" t="inlineStr">
        <is>
          <t xml:space="preserve"> </t>
        </is>
      </c>
      <c r="H71" s="4" t="inlineStr">
        <is>
          <t xml:space="preserve"> </t>
        </is>
      </c>
    </row>
    <row r="72">
      <c r="A72" s="4" t="inlineStr">
        <is>
          <t>Series JJ</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referred Stock, Number of Shares, Par Value and Other Disclosur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s (in shares)</t>
        </is>
      </c>
      <c r="B74" s="4" t="inlineStr">
        <is>
          <t xml:space="preserve"> </t>
        </is>
      </c>
      <c r="C74" s="4" t="inlineStr">
        <is>
          <t xml:space="preserve"> </t>
        </is>
      </c>
      <c r="D74" s="4" t="inlineStr">
        <is>
          <t xml:space="preserve"> </t>
        </is>
      </c>
      <c r="E74" s="4" t="inlineStr">
        <is>
          <t xml:space="preserve"> </t>
        </is>
      </c>
      <c r="F74" s="6" t="n">
        <v>150000</v>
      </c>
      <c r="G74" s="6" t="n">
        <v>150000</v>
      </c>
      <c r="H74" s="4" t="inlineStr">
        <is>
          <t xml:space="preserve"> </t>
        </is>
      </c>
    </row>
    <row r="75">
      <c r="A75" s="4" t="inlineStr">
        <is>
          <t>Carrying value</t>
        </is>
      </c>
      <c r="B75" s="4" t="inlineStr">
        <is>
          <t xml:space="preserve"> </t>
        </is>
      </c>
      <c r="C75" s="4" t="inlineStr">
        <is>
          <t xml:space="preserve"> </t>
        </is>
      </c>
      <c r="D75" s="4" t="inlineStr">
        <is>
          <t xml:space="preserve"> </t>
        </is>
      </c>
      <c r="E75" s="4" t="inlineStr">
        <is>
          <t xml:space="preserve"> </t>
        </is>
      </c>
      <c r="F75" s="5" t="n">
        <v>1500</v>
      </c>
      <c r="G75" s="5" t="n">
        <v>1500</v>
      </c>
      <c r="H75" s="4" t="inlineStr">
        <is>
          <t xml:space="preserve"> </t>
        </is>
      </c>
    </row>
    <row r="76">
      <c r="A76" s="4" t="inlineStr">
        <is>
          <t>Issue date</t>
        </is>
      </c>
      <c r="B76" s="4" t="inlineStr">
        <is>
          <t xml:space="preserve"> </t>
        </is>
      </c>
      <c r="C76" s="4" t="inlineStr">
        <is>
          <t xml:space="preserve"> </t>
        </is>
      </c>
      <c r="D76" s="4" t="inlineStr">
        <is>
          <t xml:space="preserve"> </t>
        </is>
      </c>
      <c r="E76" s="4" t="inlineStr">
        <is>
          <t xml:space="preserve"> </t>
        </is>
      </c>
      <c r="F76" s="4" t="inlineStr">
        <is>
          <t>Mar. 17,  2021</t>
        </is>
      </c>
      <c r="G76" s="4" t="inlineStr">
        <is>
          <t xml:space="preserve"> </t>
        </is>
      </c>
      <c r="H76" s="4" t="inlineStr">
        <is>
          <t xml:space="preserve"> </t>
        </is>
      </c>
    </row>
    <row r="77">
      <c r="A77" s="4" t="inlineStr">
        <is>
          <t>Contractual rate in effect</t>
        </is>
      </c>
      <c r="B77" s="4" t="inlineStr">
        <is>
          <t xml:space="preserve"> </t>
        </is>
      </c>
      <c r="C77" s="4" t="inlineStr">
        <is>
          <t xml:space="preserve"> </t>
        </is>
      </c>
      <c r="D77" s="4" t="inlineStr">
        <is>
          <t xml:space="preserve"> </t>
        </is>
      </c>
      <c r="E77" s="4" t="inlineStr">
        <is>
          <t xml:space="preserve"> </t>
        </is>
      </c>
      <c r="F77" s="12" t="n">
        <v>0.0455</v>
      </c>
      <c r="G77" s="4" t="inlineStr">
        <is>
          <t xml:space="preserve"> </t>
        </is>
      </c>
      <c r="H77" s="4" t="inlineStr">
        <is>
          <t xml:space="preserve"> </t>
        </is>
      </c>
    </row>
    <row r="78">
      <c r="A78" s="4" t="inlineStr">
        <is>
          <t>Dividend declared per share (in dollars per share)</t>
        </is>
      </c>
      <c r="B78" s="4" t="inlineStr">
        <is>
          <t xml:space="preserve"> </t>
        </is>
      </c>
      <c r="C78" s="4" t="inlineStr">
        <is>
          <t xml:space="preserve"> </t>
        </is>
      </c>
      <c r="D78" s="4" t="inlineStr">
        <is>
          <t xml:space="preserve"> </t>
        </is>
      </c>
      <c r="E78" s="4" t="inlineStr">
        <is>
          <t xml:space="preserve"> </t>
        </is>
      </c>
      <c r="F78" s="5" t="n">
        <v>455</v>
      </c>
      <c r="G78" s="7" t="n">
        <v>321.03</v>
      </c>
      <c r="H78" s="4" t="inlineStr">
        <is>
          <t xml:space="preserve"> </t>
        </is>
      </c>
    </row>
    <row r="79">
      <c r="A79" s="4" t="inlineStr">
        <is>
          <t>Series JJ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referred Stock, Number of Shares, Par Value and Other Disclosure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arliest redemption date</t>
        </is>
      </c>
      <c r="B81" s="4" t="inlineStr">
        <is>
          <t xml:space="preserve"> </t>
        </is>
      </c>
      <c r="C81" s="4" t="inlineStr">
        <is>
          <t xml:space="preserve"> </t>
        </is>
      </c>
      <c r="D81" s="4" t="inlineStr">
        <is>
          <t xml:space="preserve"> </t>
        </is>
      </c>
      <c r="E81" s="4" t="inlineStr">
        <is>
          <t xml:space="preserve"> </t>
        </is>
      </c>
      <c r="F81" s="4" t="inlineStr">
        <is>
          <t>Jun.  01,  2026</t>
        </is>
      </c>
      <c r="G81" s="4" t="inlineStr">
        <is>
          <t xml:space="preserve"> </t>
        </is>
      </c>
      <c r="H81" s="4" t="inlineStr">
        <is>
          <t xml:space="preserve"> </t>
        </is>
      </c>
    </row>
    <row r="82">
      <c r="A82" s="4" t="inlineStr">
        <is>
          <t>Series L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referred Stock, Number of Shares, Par Value and Other Disclosure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hares (in shares)</t>
        </is>
      </c>
      <c r="B84" s="4" t="inlineStr">
        <is>
          <t xml:space="preserve"> </t>
        </is>
      </c>
      <c r="C84" s="4" t="inlineStr">
        <is>
          <t xml:space="preserve"> </t>
        </is>
      </c>
      <c r="D84" s="4" t="inlineStr">
        <is>
          <t xml:space="preserve"> </t>
        </is>
      </c>
      <c r="E84" s="4" t="inlineStr">
        <is>
          <t xml:space="preserve"> </t>
        </is>
      </c>
      <c r="F84" s="6" t="n">
        <v>185000</v>
      </c>
      <c r="G84" s="6" t="n">
        <v>185000</v>
      </c>
      <c r="H84" s="4" t="inlineStr">
        <is>
          <t xml:space="preserve"> </t>
        </is>
      </c>
    </row>
    <row r="85">
      <c r="A85" s="4" t="inlineStr">
        <is>
          <t>Carrying value</t>
        </is>
      </c>
      <c r="B85" s="4" t="inlineStr">
        <is>
          <t xml:space="preserve"> </t>
        </is>
      </c>
      <c r="C85" s="4" t="inlineStr">
        <is>
          <t xml:space="preserve"> </t>
        </is>
      </c>
      <c r="D85" s="4" t="inlineStr">
        <is>
          <t xml:space="preserve"> </t>
        </is>
      </c>
      <c r="E85" s="4" t="inlineStr">
        <is>
          <t xml:space="preserve"> </t>
        </is>
      </c>
      <c r="F85" s="5" t="n">
        <v>1850</v>
      </c>
      <c r="G85" s="5" t="n">
        <v>1850</v>
      </c>
      <c r="H85" s="4" t="inlineStr">
        <is>
          <t xml:space="preserve"> </t>
        </is>
      </c>
    </row>
    <row r="86">
      <c r="A86" s="4" t="inlineStr">
        <is>
          <t>Issue date</t>
        </is>
      </c>
      <c r="B86" s="4" t="inlineStr">
        <is>
          <t xml:space="preserve"> </t>
        </is>
      </c>
      <c r="C86" s="4" t="inlineStr">
        <is>
          <t xml:space="preserve"> </t>
        </is>
      </c>
      <c r="D86" s="4" t="inlineStr">
        <is>
          <t xml:space="preserve"> </t>
        </is>
      </c>
      <c r="E86" s="4" t="inlineStr">
        <is>
          <t xml:space="preserve"> </t>
        </is>
      </c>
      <c r="F86" s="4" t="inlineStr">
        <is>
          <t>May 20,  2021</t>
        </is>
      </c>
      <c r="G86" s="4" t="inlineStr">
        <is>
          <t xml:space="preserve"> </t>
        </is>
      </c>
      <c r="H86" s="4" t="inlineStr">
        <is>
          <t xml:space="preserve"> </t>
        </is>
      </c>
    </row>
    <row r="87">
      <c r="A87" s="4" t="inlineStr">
        <is>
          <t>Contractual rate in effect</t>
        </is>
      </c>
      <c r="B87" s="4" t="inlineStr">
        <is>
          <t xml:space="preserve"> </t>
        </is>
      </c>
      <c r="C87" s="4" t="inlineStr">
        <is>
          <t xml:space="preserve"> </t>
        </is>
      </c>
      <c r="D87" s="4" t="inlineStr">
        <is>
          <t xml:space="preserve"> </t>
        </is>
      </c>
      <c r="E87" s="4" t="inlineStr">
        <is>
          <t xml:space="preserve"> </t>
        </is>
      </c>
      <c r="F87" s="14" t="n">
        <v>0.04625</v>
      </c>
      <c r="G87" s="4" t="inlineStr">
        <is>
          <t xml:space="preserve"> </t>
        </is>
      </c>
      <c r="H87" s="4" t="inlineStr">
        <is>
          <t xml:space="preserve"> </t>
        </is>
      </c>
    </row>
    <row r="88">
      <c r="A88" s="4" t="inlineStr">
        <is>
          <t>Dividend declared per share (in dollars per share)</t>
        </is>
      </c>
      <c r="B88" s="4" t="inlineStr">
        <is>
          <t xml:space="preserve"> </t>
        </is>
      </c>
      <c r="C88" s="4" t="inlineStr">
        <is>
          <t xml:space="preserve"> </t>
        </is>
      </c>
      <c r="D88" s="4" t="inlineStr">
        <is>
          <t xml:space="preserve"> </t>
        </is>
      </c>
      <c r="E88" s="4" t="inlineStr">
        <is>
          <t xml:space="preserve"> </t>
        </is>
      </c>
      <c r="F88" s="7" t="n">
        <v>462.52</v>
      </c>
      <c r="G88" s="7" t="n">
        <v>245.39</v>
      </c>
      <c r="H88" s="4" t="inlineStr">
        <is>
          <t xml:space="preserve"> </t>
        </is>
      </c>
    </row>
    <row r="89">
      <c r="A89" s="4" t="inlineStr">
        <is>
          <t>Series LL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referred Stock, Number of Shares, Par Value and Other Disclosure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arliest redemption date</t>
        </is>
      </c>
      <c r="B91" s="4" t="inlineStr">
        <is>
          <t xml:space="preserve"> </t>
        </is>
      </c>
      <c r="C91" s="4" t="inlineStr">
        <is>
          <t xml:space="preserve"> </t>
        </is>
      </c>
      <c r="D91" s="4" t="inlineStr">
        <is>
          <t xml:space="preserve"> </t>
        </is>
      </c>
      <c r="E91" s="4" t="inlineStr">
        <is>
          <t xml:space="preserve"> </t>
        </is>
      </c>
      <c r="F91" s="4" t="inlineStr">
        <is>
          <t>Jun.  01,  2026</t>
        </is>
      </c>
      <c r="G91" s="4" t="inlineStr">
        <is>
          <t xml:space="preserve"> </t>
        </is>
      </c>
      <c r="H91" s="4" t="inlineStr">
        <is>
          <t xml:space="preserve"> </t>
        </is>
      </c>
    </row>
    <row r="92">
      <c r="A92" s="4" t="inlineStr">
        <is>
          <t>Series M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Preferred Stock, Number of Shares, Par Value and Other Disclosure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hares (in shares)</t>
        </is>
      </c>
      <c r="B94" s="4" t="inlineStr">
        <is>
          <t xml:space="preserve"> </t>
        </is>
      </c>
      <c r="C94" s="4" t="inlineStr">
        <is>
          <t xml:space="preserve"> </t>
        </is>
      </c>
      <c r="D94" s="4" t="inlineStr">
        <is>
          <t xml:space="preserve"> </t>
        </is>
      </c>
      <c r="E94" s="4" t="inlineStr">
        <is>
          <t xml:space="preserve"> </t>
        </is>
      </c>
      <c r="F94" s="6" t="n">
        <v>200000</v>
      </c>
      <c r="G94" s="6" t="n">
        <v>200000</v>
      </c>
      <c r="H94" s="4" t="inlineStr">
        <is>
          <t xml:space="preserve"> </t>
        </is>
      </c>
    </row>
    <row r="95">
      <c r="A95" s="4" t="inlineStr">
        <is>
          <t>Carrying value</t>
        </is>
      </c>
      <c r="B95" s="4" t="inlineStr">
        <is>
          <t xml:space="preserve"> </t>
        </is>
      </c>
      <c r="C95" s="4" t="inlineStr">
        <is>
          <t xml:space="preserve"> </t>
        </is>
      </c>
      <c r="D95" s="4" t="inlineStr">
        <is>
          <t xml:space="preserve"> </t>
        </is>
      </c>
      <c r="E95" s="4" t="inlineStr">
        <is>
          <t xml:space="preserve"> </t>
        </is>
      </c>
      <c r="F95" s="5" t="n">
        <v>2000</v>
      </c>
      <c r="G95" s="5" t="n">
        <v>2000</v>
      </c>
      <c r="H95" s="4" t="inlineStr">
        <is>
          <t xml:space="preserve"> </t>
        </is>
      </c>
    </row>
    <row r="96">
      <c r="A96" s="4" t="inlineStr">
        <is>
          <t>Issue date</t>
        </is>
      </c>
      <c r="B96" s="4" t="inlineStr">
        <is>
          <t xml:space="preserve"> </t>
        </is>
      </c>
      <c r="C96" s="4" t="inlineStr">
        <is>
          <t xml:space="preserve"> </t>
        </is>
      </c>
      <c r="D96" s="4" t="inlineStr">
        <is>
          <t xml:space="preserve"> </t>
        </is>
      </c>
      <c r="E96" s="4" t="inlineStr">
        <is>
          <t xml:space="preserve"> </t>
        </is>
      </c>
      <c r="F96" s="4" t="inlineStr">
        <is>
          <t>Jul. 29,  2021</t>
        </is>
      </c>
      <c r="G96" s="4" t="inlineStr">
        <is>
          <t xml:space="preserve"> </t>
        </is>
      </c>
      <c r="H96" s="4" t="inlineStr">
        <is>
          <t xml:space="preserve"> </t>
        </is>
      </c>
    </row>
    <row r="97">
      <c r="A97" s="4" t="inlineStr">
        <is>
          <t>Contractual rate in effect</t>
        </is>
      </c>
      <c r="B97" s="4" t="inlineStr">
        <is>
          <t xml:space="preserve"> </t>
        </is>
      </c>
      <c r="C97" s="4" t="inlineStr">
        <is>
          <t xml:space="preserve"> </t>
        </is>
      </c>
      <c r="D97" s="4" t="inlineStr">
        <is>
          <t xml:space="preserve"> </t>
        </is>
      </c>
      <c r="E97" s="4" t="inlineStr">
        <is>
          <t xml:space="preserve"> </t>
        </is>
      </c>
      <c r="F97" s="12" t="n">
        <v>0.042</v>
      </c>
      <c r="G97" s="4" t="inlineStr">
        <is>
          <t xml:space="preserve"> </t>
        </is>
      </c>
      <c r="H97" s="4" t="inlineStr">
        <is>
          <t xml:space="preserve"> </t>
        </is>
      </c>
    </row>
    <row r="98">
      <c r="A98" s="4" t="inlineStr">
        <is>
          <t>Dividend declared per share (in dollars per share)</t>
        </is>
      </c>
      <c r="B98" s="4" t="inlineStr">
        <is>
          <t xml:space="preserve"> </t>
        </is>
      </c>
      <c r="C98" s="4" t="inlineStr">
        <is>
          <t xml:space="preserve"> </t>
        </is>
      </c>
      <c r="D98" s="4" t="inlineStr">
        <is>
          <t xml:space="preserve"> </t>
        </is>
      </c>
      <c r="E98" s="4" t="inlineStr">
        <is>
          <t xml:space="preserve"> </t>
        </is>
      </c>
      <c r="F98" s="5" t="n">
        <v>420</v>
      </c>
      <c r="G98" s="7" t="n">
        <v>142.33</v>
      </c>
      <c r="H98" s="4" t="inlineStr">
        <is>
          <t xml:space="preserve"> </t>
        </is>
      </c>
    </row>
    <row r="99">
      <c r="A99" s="4" t="inlineStr">
        <is>
          <t>Series MM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Preferred Stock, Number of Shares, Par Value and Other Disclosure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Earliest redemption date</t>
        </is>
      </c>
      <c r="B101" s="4" t="inlineStr">
        <is>
          <t xml:space="preserve"> </t>
        </is>
      </c>
      <c r="C101" s="4" t="inlineStr">
        <is>
          <t xml:space="preserve"> </t>
        </is>
      </c>
      <c r="D101" s="4" t="inlineStr">
        <is>
          <t xml:space="preserve"> </t>
        </is>
      </c>
      <c r="E101" s="4" t="inlineStr">
        <is>
          <t xml:space="preserve"> </t>
        </is>
      </c>
      <c r="F101" s="4" t="inlineStr">
        <is>
          <t>Sep.  01,  2026</t>
        </is>
      </c>
      <c r="G101" s="4" t="inlineStr">
        <is>
          <t xml:space="preserve"> </t>
        </is>
      </c>
      <c r="H101" s="4" t="inlineStr">
        <is>
          <t xml:space="preserve"> </t>
        </is>
      </c>
    </row>
    <row r="102">
      <c r="A102" s="4" t="inlineStr">
        <is>
          <t>Series I</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Preferred Stock, Number of Shares, Par Value and Other Disclosure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Shares (in shares)</t>
        </is>
      </c>
      <c r="B104" s="4" t="inlineStr">
        <is>
          <t xml:space="preserve"> </t>
        </is>
      </c>
      <c r="C104" s="4" t="inlineStr">
        <is>
          <t xml:space="preserve"> </t>
        </is>
      </c>
      <c r="D104" s="4" t="inlineStr">
        <is>
          <t xml:space="preserve"> </t>
        </is>
      </c>
      <c r="E104" s="4" t="inlineStr">
        <is>
          <t xml:space="preserve"> </t>
        </is>
      </c>
      <c r="F104" s="6" t="n">
        <v>0</v>
      </c>
      <c r="G104" s="6" t="n">
        <v>293375</v>
      </c>
      <c r="H104" s="4" t="inlineStr">
        <is>
          <t xml:space="preserve"> </t>
        </is>
      </c>
    </row>
    <row r="105">
      <c r="A105" s="4" t="inlineStr">
        <is>
          <t>Carrying value</t>
        </is>
      </c>
      <c r="B105" s="4" t="inlineStr">
        <is>
          <t xml:space="preserve"> </t>
        </is>
      </c>
      <c r="C105" s="4" t="inlineStr">
        <is>
          <t xml:space="preserve"> </t>
        </is>
      </c>
      <c r="D105" s="4" t="inlineStr">
        <is>
          <t xml:space="preserve"> </t>
        </is>
      </c>
      <c r="E105" s="4" t="inlineStr">
        <is>
          <t xml:space="preserve"> </t>
        </is>
      </c>
      <c r="F105" s="5" t="n">
        <v>0</v>
      </c>
      <c r="G105" s="5" t="n">
        <v>2934</v>
      </c>
      <c r="H105" s="4" t="inlineStr">
        <is>
          <t xml:space="preserve"> </t>
        </is>
      </c>
    </row>
    <row r="106">
      <c r="A106" s="4" t="inlineStr">
        <is>
          <t>Issue date</t>
        </is>
      </c>
      <c r="B106" s="4" t="inlineStr">
        <is>
          <t xml:space="preserve"> </t>
        </is>
      </c>
      <c r="C106" s="4" t="inlineStr">
        <is>
          <t xml:space="preserve"> </t>
        </is>
      </c>
      <c r="D106" s="4" t="inlineStr">
        <is>
          <t xml:space="preserve"> </t>
        </is>
      </c>
      <c r="E106" s="4" t="inlineStr">
        <is>
          <t xml:space="preserve"> </t>
        </is>
      </c>
      <c r="F106" s="4" t="inlineStr">
        <is>
          <t>Apr. 23,  2008</t>
        </is>
      </c>
      <c r="G106" s="4" t="inlineStr">
        <is>
          <t xml:space="preserve"> </t>
        </is>
      </c>
      <c r="H106" s="4" t="inlineStr">
        <is>
          <t xml:space="preserve"> </t>
        </is>
      </c>
    </row>
    <row r="107">
      <c r="A107" s="4" t="inlineStr">
        <is>
          <t>Contractual rate in effect</t>
        </is>
      </c>
      <c r="B107" s="4" t="inlineStr">
        <is>
          <t xml:space="preserve"> </t>
        </is>
      </c>
      <c r="C107" s="4" t="inlineStr">
        <is>
          <t xml:space="preserve"> </t>
        </is>
      </c>
      <c r="D107" s="4" t="inlineStr">
        <is>
          <t xml:space="preserve"> </t>
        </is>
      </c>
      <c r="E107" s="4" t="inlineStr">
        <is>
          <t xml:space="preserve"> </t>
        </is>
      </c>
      <c r="F107" s="11" t="n">
        <v>0</v>
      </c>
      <c r="G107" s="4" t="inlineStr">
        <is>
          <t xml:space="preserve"> </t>
        </is>
      </c>
      <c r="H107" s="4" t="inlineStr">
        <is>
          <t xml:space="preserve"> </t>
        </is>
      </c>
    </row>
    <row r="108">
      <c r="A108" s="4" t="inlineStr">
        <is>
          <t>Dividend declared per share (in dollars per share)</t>
        </is>
      </c>
      <c r="B108" s="4" t="inlineStr">
        <is>
          <t xml:space="preserve"> </t>
        </is>
      </c>
      <c r="C108" s="4" t="inlineStr">
        <is>
          <t xml:space="preserve"> </t>
        </is>
      </c>
      <c r="D108" s="4" t="inlineStr">
        <is>
          <t xml:space="preserve"> </t>
        </is>
      </c>
      <c r="E108" s="4" t="inlineStr">
        <is>
          <t xml:space="preserve"> </t>
        </is>
      </c>
      <c r="F108" s="7" t="n">
        <v>375.03</v>
      </c>
      <c r="G108" s="7" t="n">
        <v>370.38</v>
      </c>
      <c r="H108" s="9" t="n">
        <v>428.03</v>
      </c>
    </row>
    <row r="109">
      <c r="A109" s="4" t="inlineStr">
        <is>
          <t>Preferred stock, shares redeemed</t>
        </is>
      </c>
      <c r="B109" s="5" t="n">
        <v>293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Series I | Three-month LIBO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Preferred Stock, Number of Shares, Par Value and Other Disclosure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Preferred stock dividend rate, variable, basis spread</t>
        </is>
      </c>
      <c r="B112" s="4" t="inlineStr">
        <is>
          <t xml:space="preserve"> </t>
        </is>
      </c>
      <c r="C112" s="4" t="inlineStr">
        <is>
          <t xml:space="preserve"> </t>
        </is>
      </c>
      <c r="D112" s="4" t="inlineStr">
        <is>
          <t xml:space="preserve"> </t>
        </is>
      </c>
      <c r="E112" s="4" t="inlineStr">
        <is>
          <t xml:space="preserve"> </t>
        </is>
      </c>
      <c r="F112" s="12" t="n">
        <v>0.0347</v>
      </c>
      <c r="G112" s="4" t="inlineStr">
        <is>
          <t xml:space="preserve"> </t>
        </is>
      </c>
      <c r="H112" s="4" t="inlineStr">
        <is>
          <t xml:space="preserve"> </t>
        </is>
      </c>
    </row>
    <row r="113">
      <c r="A113" s="4" t="inlineStr">
        <is>
          <t>Series I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Preferred Stock, Number of Shares, Par Value and Other Disclosure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Earliest redemption date</t>
        </is>
      </c>
      <c r="B115" s="4" t="inlineStr">
        <is>
          <t xml:space="preserve"> </t>
        </is>
      </c>
      <c r="C115" s="4" t="inlineStr">
        <is>
          <t xml:space="preserve"> </t>
        </is>
      </c>
      <c r="D115" s="4" t="inlineStr">
        <is>
          <t xml:space="preserve"> </t>
        </is>
      </c>
      <c r="E115" s="4" t="inlineStr">
        <is>
          <t xml:space="preserve"> </t>
        </is>
      </c>
      <c r="F115" s="4" t="inlineStr">
        <is>
          <t>Apr. 30,  2018</t>
        </is>
      </c>
      <c r="G115" s="4" t="inlineStr">
        <is>
          <t xml:space="preserve"> </t>
        </is>
      </c>
      <c r="H115" s="4" t="inlineStr">
        <is>
          <t xml:space="preserve"> </t>
        </is>
      </c>
    </row>
    <row r="116">
      <c r="A116" s="4" t="inlineStr">
        <is>
          <t>Series Q</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Preferred Stock, Number of Shares, Par Value and Other Disclosures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Shares (in shares)</t>
        </is>
      </c>
      <c r="B118" s="4" t="inlineStr">
        <is>
          <t xml:space="preserve"> </t>
        </is>
      </c>
      <c r="C118" s="4" t="inlineStr">
        <is>
          <t xml:space="preserve"> </t>
        </is>
      </c>
      <c r="D118" s="4" t="inlineStr">
        <is>
          <t xml:space="preserve"> </t>
        </is>
      </c>
      <c r="E118" s="4" t="inlineStr">
        <is>
          <t xml:space="preserve"> </t>
        </is>
      </c>
      <c r="F118" s="6" t="n">
        <v>150000</v>
      </c>
      <c r="G118" s="6" t="n">
        <v>150000</v>
      </c>
      <c r="H118" s="4" t="inlineStr">
        <is>
          <t xml:space="preserve"> </t>
        </is>
      </c>
    </row>
    <row r="119">
      <c r="A119" s="4" t="inlineStr">
        <is>
          <t>Carrying value</t>
        </is>
      </c>
      <c r="B119" s="4" t="inlineStr">
        <is>
          <t xml:space="preserve"> </t>
        </is>
      </c>
      <c r="C119" s="4" t="inlineStr">
        <is>
          <t xml:space="preserve"> </t>
        </is>
      </c>
      <c r="D119" s="4" t="inlineStr">
        <is>
          <t xml:space="preserve"> </t>
        </is>
      </c>
      <c r="E119" s="4" t="inlineStr">
        <is>
          <t xml:space="preserve"> </t>
        </is>
      </c>
      <c r="F119" s="5" t="n">
        <v>1500</v>
      </c>
      <c r="G119" s="5" t="n">
        <v>1500</v>
      </c>
      <c r="H119" s="4" t="inlineStr">
        <is>
          <t xml:space="preserve"> </t>
        </is>
      </c>
    </row>
    <row r="120">
      <c r="A120" s="4" t="inlineStr">
        <is>
          <t>Issue date</t>
        </is>
      </c>
      <c r="B120" s="4" t="inlineStr">
        <is>
          <t xml:space="preserve"> </t>
        </is>
      </c>
      <c r="C120" s="4" t="inlineStr">
        <is>
          <t xml:space="preserve"> </t>
        </is>
      </c>
      <c r="D120" s="4" t="inlineStr">
        <is>
          <t xml:space="preserve"> </t>
        </is>
      </c>
      <c r="E120" s="4" t="inlineStr">
        <is>
          <t xml:space="preserve"> </t>
        </is>
      </c>
      <c r="F120" s="4" t="inlineStr">
        <is>
          <t>Apr. 23,  2013</t>
        </is>
      </c>
      <c r="G120" s="4" t="inlineStr">
        <is>
          <t xml:space="preserve"> </t>
        </is>
      </c>
      <c r="H120" s="4" t="inlineStr">
        <is>
          <t xml:space="preserve"> </t>
        </is>
      </c>
    </row>
    <row r="121">
      <c r="A121" s="4" t="inlineStr">
        <is>
          <t>Contractual rate in effect</t>
        </is>
      </c>
      <c r="B121" s="4" t="inlineStr">
        <is>
          <t xml:space="preserve"> </t>
        </is>
      </c>
      <c r="C121" s="4" t="inlineStr">
        <is>
          <t xml:space="preserve"> </t>
        </is>
      </c>
      <c r="D121" s="4" t="inlineStr">
        <is>
          <t xml:space="preserve"> </t>
        </is>
      </c>
      <c r="E121" s="4" t="inlineStr">
        <is>
          <t xml:space="preserve"> </t>
        </is>
      </c>
      <c r="F121" s="12" t="n">
        <v>0.0515</v>
      </c>
      <c r="G121" s="4" t="inlineStr">
        <is>
          <t xml:space="preserve"> </t>
        </is>
      </c>
      <c r="H121" s="4" t="inlineStr">
        <is>
          <t xml:space="preserve"> </t>
        </is>
      </c>
    </row>
    <row r="122">
      <c r="A122" s="4" t="inlineStr">
        <is>
          <t>Dividend declared per share (in dollars per share)</t>
        </is>
      </c>
      <c r="B122" s="4" t="inlineStr">
        <is>
          <t xml:space="preserve"> </t>
        </is>
      </c>
      <c r="C122" s="4" t="inlineStr">
        <is>
          <t xml:space="preserve"> </t>
        </is>
      </c>
      <c r="D122" s="4" t="inlineStr">
        <is>
          <t xml:space="preserve"> </t>
        </is>
      </c>
      <c r="E122" s="4" t="inlineStr">
        <is>
          <t xml:space="preserve"> </t>
        </is>
      </c>
      <c r="F122" s="5" t="n">
        <v>515</v>
      </c>
      <c r="G122" s="5" t="n">
        <v>515</v>
      </c>
      <c r="H122" s="6" t="n">
        <v>515</v>
      </c>
    </row>
    <row r="123">
      <c r="A123" s="4" t="inlineStr">
        <is>
          <t>Series Q | Three-month LIBO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Preferred Stock, Number of Shares, Par Value and Other Disclosures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Preferred stock dividend rate, variable, basis spread</t>
        </is>
      </c>
      <c r="B125" s="4" t="inlineStr">
        <is>
          <t xml:space="preserve"> </t>
        </is>
      </c>
      <c r="C125" s="4" t="inlineStr">
        <is>
          <t xml:space="preserve"> </t>
        </is>
      </c>
      <c r="D125" s="4" t="inlineStr">
        <is>
          <t xml:space="preserve"> </t>
        </is>
      </c>
      <c r="E125" s="4" t="inlineStr">
        <is>
          <t xml:space="preserve"> </t>
        </is>
      </c>
      <c r="F125" s="12" t="n">
        <v>0.0325</v>
      </c>
      <c r="G125" s="4" t="inlineStr">
        <is>
          <t xml:space="preserve"> </t>
        </is>
      </c>
      <c r="H125" s="4" t="inlineStr">
        <is>
          <t xml:space="preserve"> </t>
        </is>
      </c>
    </row>
    <row r="126">
      <c r="A126" s="4" t="inlineStr">
        <is>
          <t>Series Q | Min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Preferred Stock, Number of Shares, Par Value and Other Disclosures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Earliest redemption date</t>
        </is>
      </c>
      <c r="B128" s="4" t="inlineStr">
        <is>
          <t xml:space="preserve"> </t>
        </is>
      </c>
      <c r="C128" s="4" t="inlineStr">
        <is>
          <t xml:space="preserve"> </t>
        </is>
      </c>
      <c r="D128" s="4" t="inlineStr">
        <is>
          <t xml:space="preserve"> </t>
        </is>
      </c>
      <c r="E128" s="4" t="inlineStr">
        <is>
          <t xml:space="preserve"> </t>
        </is>
      </c>
      <c r="F128" s="4" t="inlineStr">
        <is>
          <t>May  01,  2023</t>
        </is>
      </c>
      <c r="G128" s="4" t="inlineStr">
        <is>
          <t xml:space="preserve"> </t>
        </is>
      </c>
      <c r="H128" s="4" t="inlineStr">
        <is>
          <t xml:space="preserve"> </t>
        </is>
      </c>
    </row>
    <row r="129">
      <c r="A129" s="4" t="inlineStr">
        <is>
          <t>Series 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Preferred Stock, Number of Shares, Par Value and Other Disclosures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Shares (in shares)</t>
        </is>
      </c>
      <c r="B131" s="4" t="inlineStr">
        <is>
          <t xml:space="preserve"> </t>
        </is>
      </c>
      <c r="C131" s="4" t="inlineStr">
        <is>
          <t xml:space="preserve"> </t>
        </is>
      </c>
      <c r="D131" s="4" t="inlineStr">
        <is>
          <t xml:space="preserve"> </t>
        </is>
      </c>
      <c r="E131" s="4" t="inlineStr">
        <is>
          <t xml:space="preserve"> </t>
        </is>
      </c>
      <c r="F131" s="6" t="n">
        <v>150000</v>
      </c>
      <c r="G131" s="6" t="n">
        <v>150000</v>
      </c>
      <c r="H131" s="4" t="inlineStr">
        <is>
          <t xml:space="preserve"> </t>
        </is>
      </c>
    </row>
    <row r="132">
      <c r="A132" s="4" t="inlineStr">
        <is>
          <t>Carrying value</t>
        </is>
      </c>
      <c r="B132" s="4" t="inlineStr">
        <is>
          <t xml:space="preserve"> </t>
        </is>
      </c>
      <c r="C132" s="4" t="inlineStr">
        <is>
          <t xml:space="preserve"> </t>
        </is>
      </c>
      <c r="D132" s="4" t="inlineStr">
        <is>
          <t xml:space="preserve"> </t>
        </is>
      </c>
      <c r="E132" s="4" t="inlineStr">
        <is>
          <t xml:space="preserve"> </t>
        </is>
      </c>
      <c r="F132" s="5" t="n">
        <v>1500</v>
      </c>
      <c r="G132" s="5" t="n">
        <v>1500</v>
      </c>
      <c r="H132" s="4" t="inlineStr">
        <is>
          <t xml:space="preserve"> </t>
        </is>
      </c>
    </row>
    <row r="133">
      <c r="A133" s="4" t="inlineStr">
        <is>
          <t>Issue date</t>
        </is>
      </c>
      <c r="B133" s="4" t="inlineStr">
        <is>
          <t xml:space="preserve"> </t>
        </is>
      </c>
      <c r="C133" s="4" t="inlineStr">
        <is>
          <t xml:space="preserve"> </t>
        </is>
      </c>
      <c r="D133" s="4" t="inlineStr">
        <is>
          <t xml:space="preserve"> </t>
        </is>
      </c>
      <c r="E133" s="4" t="inlineStr">
        <is>
          <t xml:space="preserve"> </t>
        </is>
      </c>
      <c r="F133" s="4" t="inlineStr">
        <is>
          <t>Jul. 29,  2013</t>
        </is>
      </c>
      <c r="G133" s="4" t="inlineStr">
        <is>
          <t xml:space="preserve"> </t>
        </is>
      </c>
      <c r="H133" s="4" t="inlineStr">
        <is>
          <t xml:space="preserve"> </t>
        </is>
      </c>
    </row>
    <row r="134">
      <c r="A134" s="4" t="inlineStr">
        <is>
          <t>Contractual rate in effect</t>
        </is>
      </c>
      <c r="B134" s="4" t="inlineStr">
        <is>
          <t xml:space="preserve"> </t>
        </is>
      </c>
      <c r="C134" s="4" t="inlineStr">
        <is>
          <t xml:space="preserve"> </t>
        </is>
      </c>
      <c r="D134" s="4" t="inlineStr">
        <is>
          <t xml:space="preserve"> </t>
        </is>
      </c>
      <c r="E134" s="4" t="inlineStr">
        <is>
          <t xml:space="preserve"> </t>
        </is>
      </c>
      <c r="F134" s="11" t="n">
        <v>0.06</v>
      </c>
      <c r="G134" s="4" t="inlineStr">
        <is>
          <t xml:space="preserve"> </t>
        </is>
      </c>
      <c r="H134" s="4" t="inlineStr">
        <is>
          <t xml:space="preserve"> </t>
        </is>
      </c>
    </row>
    <row r="135">
      <c r="A135" s="4" t="inlineStr">
        <is>
          <t>Dividend declared per share (in dollars per share)</t>
        </is>
      </c>
      <c r="B135" s="4" t="inlineStr">
        <is>
          <t xml:space="preserve"> </t>
        </is>
      </c>
      <c r="C135" s="4" t="inlineStr">
        <is>
          <t xml:space="preserve"> </t>
        </is>
      </c>
      <c r="D135" s="4" t="inlineStr">
        <is>
          <t xml:space="preserve"> </t>
        </is>
      </c>
      <c r="E135" s="4" t="inlineStr">
        <is>
          <t xml:space="preserve"> </t>
        </is>
      </c>
      <c r="F135" s="5" t="n">
        <v>600</v>
      </c>
      <c r="G135" s="5" t="n">
        <v>600</v>
      </c>
      <c r="H135" s="6" t="n">
        <v>600</v>
      </c>
    </row>
    <row r="136">
      <c r="A136" s="4" t="inlineStr">
        <is>
          <t>Series R | Three-month LIBO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Preferred Stock, Number of Shares, Par Value and Other Disclosures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Preferred stock dividend rate, variable, basis spread</t>
        </is>
      </c>
      <c r="B138" s="4" t="inlineStr">
        <is>
          <t xml:space="preserve"> </t>
        </is>
      </c>
      <c r="C138" s="4" t="inlineStr">
        <is>
          <t xml:space="preserve"> </t>
        </is>
      </c>
      <c r="D138" s="4" t="inlineStr">
        <is>
          <t xml:space="preserve"> </t>
        </is>
      </c>
      <c r="E138" s="4" t="inlineStr">
        <is>
          <t xml:space="preserve"> </t>
        </is>
      </c>
      <c r="F138" s="12" t="n">
        <v>0.033</v>
      </c>
      <c r="G138" s="4" t="inlineStr">
        <is>
          <t xml:space="preserve"> </t>
        </is>
      </c>
      <c r="H138" s="4" t="inlineStr">
        <is>
          <t xml:space="preserve"> </t>
        </is>
      </c>
    </row>
    <row r="139">
      <c r="A139" s="4" t="inlineStr">
        <is>
          <t>Series R | Min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Preferred Stock, Number of Shares, Par Value and Other Disclosures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Earliest redemption date</t>
        </is>
      </c>
      <c r="B141" s="4" t="inlineStr">
        <is>
          <t xml:space="preserve"> </t>
        </is>
      </c>
      <c r="C141" s="4" t="inlineStr">
        <is>
          <t xml:space="preserve"> </t>
        </is>
      </c>
      <c r="D141" s="4" t="inlineStr">
        <is>
          <t xml:space="preserve"> </t>
        </is>
      </c>
      <c r="E141" s="4" t="inlineStr">
        <is>
          <t xml:space="preserve"> </t>
        </is>
      </c>
      <c r="F141" s="4" t="inlineStr">
        <is>
          <t>Aug.  01,  2023</t>
        </is>
      </c>
      <c r="G141" s="4" t="inlineStr">
        <is>
          <t xml:space="preserve"> </t>
        </is>
      </c>
      <c r="H141" s="4" t="inlineStr">
        <is>
          <t xml:space="preserve"> </t>
        </is>
      </c>
    </row>
    <row r="142">
      <c r="A142" s="4" t="inlineStr">
        <is>
          <t>Series 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Preferred Stock, Number of Shares, Par Value and Other Disclosures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Shares (in shares)</t>
        </is>
      </c>
      <c r="B144" s="4" t="inlineStr">
        <is>
          <t xml:space="preserve"> </t>
        </is>
      </c>
      <c r="C144" s="4" t="inlineStr">
        <is>
          <t xml:space="preserve"> </t>
        </is>
      </c>
      <c r="D144" s="4" t="inlineStr">
        <is>
          <t xml:space="preserve"> </t>
        </is>
      </c>
      <c r="E144" s="4" t="inlineStr">
        <is>
          <t xml:space="preserve"> </t>
        </is>
      </c>
      <c r="F144" s="6" t="n">
        <v>200000</v>
      </c>
      <c r="G144" s="6" t="n">
        <v>200000</v>
      </c>
      <c r="H144" s="4" t="inlineStr">
        <is>
          <t xml:space="preserve"> </t>
        </is>
      </c>
    </row>
    <row r="145">
      <c r="A145" s="4" t="inlineStr">
        <is>
          <t>Carrying value</t>
        </is>
      </c>
      <c r="B145" s="4" t="inlineStr">
        <is>
          <t xml:space="preserve"> </t>
        </is>
      </c>
      <c r="C145" s="4" t="inlineStr">
        <is>
          <t xml:space="preserve"> </t>
        </is>
      </c>
      <c r="D145" s="4" t="inlineStr">
        <is>
          <t xml:space="preserve"> </t>
        </is>
      </c>
      <c r="E145" s="4" t="inlineStr">
        <is>
          <t xml:space="preserve"> </t>
        </is>
      </c>
      <c r="F145" s="5" t="n">
        <v>2000</v>
      </c>
      <c r="G145" s="5" t="n">
        <v>2000</v>
      </c>
      <c r="H145" s="4" t="inlineStr">
        <is>
          <t xml:space="preserve"> </t>
        </is>
      </c>
    </row>
    <row r="146">
      <c r="A146" s="4" t="inlineStr">
        <is>
          <t>Issue date</t>
        </is>
      </c>
      <c r="B146" s="4" t="inlineStr">
        <is>
          <t xml:space="preserve"> </t>
        </is>
      </c>
      <c r="C146" s="4" t="inlineStr">
        <is>
          <t xml:space="preserve"> </t>
        </is>
      </c>
      <c r="D146" s="4" t="inlineStr">
        <is>
          <t xml:space="preserve"> </t>
        </is>
      </c>
      <c r="E146" s="4" t="inlineStr">
        <is>
          <t xml:space="preserve"> </t>
        </is>
      </c>
      <c r="F146" s="4" t="inlineStr">
        <is>
          <t>Jan. 22,  2014</t>
        </is>
      </c>
      <c r="G146" s="4" t="inlineStr">
        <is>
          <t xml:space="preserve"> </t>
        </is>
      </c>
      <c r="H146" s="4" t="inlineStr">
        <is>
          <t xml:space="preserve"> </t>
        </is>
      </c>
    </row>
    <row r="147">
      <c r="A147" s="4" t="inlineStr">
        <is>
          <t>Contractual rate in effect</t>
        </is>
      </c>
      <c r="B147" s="4" t="inlineStr">
        <is>
          <t xml:space="preserve"> </t>
        </is>
      </c>
      <c r="C147" s="4" t="inlineStr">
        <is>
          <t xml:space="preserve"> </t>
        </is>
      </c>
      <c r="D147" s="4" t="inlineStr">
        <is>
          <t xml:space="preserve"> </t>
        </is>
      </c>
      <c r="E147" s="4" t="inlineStr">
        <is>
          <t xml:space="preserve"> </t>
        </is>
      </c>
      <c r="F147" s="12" t="n">
        <v>0.0675</v>
      </c>
      <c r="G147" s="4" t="inlineStr">
        <is>
          <t xml:space="preserve"> </t>
        </is>
      </c>
      <c r="H147" s="4" t="inlineStr">
        <is>
          <t xml:space="preserve"> </t>
        </is>
      </c>
    </row>
    <row r="148">
      <c r="A148" s="4" t="inlineStr">
        <is>
          <t>Dividend declared per share (in dollars per share)</t>
        </is>
      </c>
      <c r="B148" s="4" t="inlineStr">
        <is>
          <t xml:space="preserve"> </t>
        </is>
      </c>
      <c r="C148" s="4" t="inlineStr">
        <is>
          <t xml:space="preserve"> </t>
        </is>
      </c>
      <c r="D148" s="4" t="inlineStr">
        <is>
          <t xml:space="preserve"> </t>
        </is>
      </c>
      <c r="E148" s="4" t="inlineStr">
        <is>
          <t xml:space="preserve"> </t>
        </is>
      </c>
      <c r="F148" s="5" t="n">
        <v>675</v>
      </c>
      <c r="G148" s="5" t="n">
        <v>675</v>
      </c>
      <c r="H148" s="6" t="n">
        <v>675</v>
      </c>
    </row>
    <row r="149">
      <c r="A149" s="4" t="inlineStr">
        <is>
          <t>Series S | Three-month LIBO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Preferred Stock, Number of Shares, Par Value and Other Disclosures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Preferred stock dividend rate, variable, basis spread</t>
        </is>
      </c>
      <c r="B151" s="4" t="inlineStr">
        <is>
          <t xml:space="preserve"> </t>
        </is>
      </c>
      <c r="C151" s="4" t="inlineStr">
        <is>
          <t xml:space="preserve"> </t>
        </is>
      </c>
      <c r="D151" s="4" t="inlineStr">
        <is>
          <t xml:space="preserve"> </t>
        </is>
      </c>
      <c r="E151" s="4" t="inlineStr">
        <is>
          <t xml:space="preserve"> </t>
        </is>
      </c>
      <c r="F151" s="12" t="n">
        <v>0.0378</v>
      </c>
      <c r="G151" s="4" t="inlineStr">
        <is>
          <t xml:space="preserve"> </t>
        </is>
      </c>
      <c r="H151" s="4" t="inlineStr">
        <is>
          <t xml:space="preserve"> </t>
        </is>
      </c>
    </row>
    <row r="152">
      <c r="A152" s="4" t="inlineStr">
        <is>
          <t>Series S | Minim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Preferred Stock, Number of Shares, Par Value and Other Disclosures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Earliest redemption date</t>
        </is>
      </c>
      <c r="B154" s="4" t="inlineStr">
        <is>
          <t xml:space="preserve"> </t>
        </is>
      </c>
      <c r="C154" s="4" t="inlineStr">
        <is>
          <t xml:space="preserve"> </t>
        </is>
      </c>
      <c r="D154" s="4" t="inlineStr">
        <is>
          <t xml:space="preserve"> </t>
        </is>
      </c>
      <c r="E154" s="4" t="inlineStr">
        <is>
          <t xml:space="preserve"> </t>
        </is>
      </c>
      <c r="F154" s="4" t="inlineStr">
        <is>
          <t>Feb.  01,  2024</t>
        </is>
      </c>
      <c r="G154" s="4" t="inlineStr">
        <is>
          <t xml:space="preserve"> </t>
        </is>
      </c>
      <c r="H154" s="4" t="inlineStr">
        <is>
          <t xml:space="preserve"> </t>
        </is>
      </c>
    </row>
    <row r="155">
      <c r="A155" s="4" t="inlineStr">
        <is>
          <t>Series U</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Preferred Stock, Number of Shares, Par Value and Other Disclosures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Shares (in shares)</t>
        </is>
      </c>
      <c r="B157" s="4" t="inlineStr">
        <is>
          <t xml:space="preserve"> </t>
        </is>
      </c>
      <c r="C157" s="4" t="inlineStr">
        <is>
          <t xml:space="preserve"> </t>
        </is>
      </c>
      <c r="D157" s="4" t="inlineStr">
        <is>
          <t xml:space="preserve"> </t>
        </is>
      </c>
      <c r="E157" s="4" t="inlineStr">
        <is>
          <t xml:space="preserve"> </t>
        </is>
      </c>
      <c r="F157" s="6" t="n">
        <v>100000</v>
      </c>
      <c r="G157" s="6" t="n">
        <v>100000</v>
      </c>
      <c r="H157" s="4" t="inlineStr">
        <is>
          <t xml:space="preserve"> </t>
        </is>
      </c>
    </row>
    <row r="158">
      <c r="A158" s="4" t="inlineStr">
        <is>
          <t>Carrying value</t>
        </is>
      </c>
      <c r="B158" s="4" t="inlineStr">
        <is>
          <t xml:space="preserve"> </t>
        </is>
      </c>
      <c r="C158" s="4" t="inlineStr">
        <is>
          <t xml:space="preserve"> </t>
        </is>
      </c>
      <c r="D158" s="4" t="inlineStr">
        <is>
          <t xml:space="preserve"> </t>
        </is>
      </c>
      <c r="E158" s="4" t="inlineStr">
        <is>
          <t xml:space="preserve"> </t>
        </is>
      </c>
      <c r="F158" s="5" t="n">
        <v>1000</v>
      </c>
      <c r="G158" s="5" t="n">
        <v>1000</v>
      </c>
      <c r="H158" s="4" t="inlineStr">
        <is>
          <t xml:space="preserve"> </t>
        </is>
      </c>
    </row>
    <row r="159">
      <c r="A159" s="4" t="inlineStr">
        <is>
          <t>Issue date</t>
        </is>
      </c>
      <c r="B159" s="4" t="inlineStr">
        <is>
          <t xml:space="preserve"> </t>
        </is>
      </c>
      <c r="C159" s="4" t="inlineStr">
        <is>
          <t xml:space="preserve"> </t>
        </is>
      </c>
      <c r="D159" s="4" t="inlineStr">
        <is>
          <t xml:space="preserve"> </t>
        </is>
      </c>
      <c r="E159" s="4" t="inlineStr">
        <is>
          <t xml:space="preserve"> </t>
        </is>
      </c>
      <c r="F159" s="4" t="inlineStr">
        <is>
          <t>Mar. 10,  2014</t>
        </is>
      </c>
      <c r="G159" s="4" t="inlineStr">
        <is>
          <t xml:space="preserve"> </t>
        </is>
      </c>
      <c r="H159" s="4" t="inlineStr">
        <is>
          <t xml:space="preserve"> </t>
        </is>
      </c>
    </row>
    <row r="160">
      <c r="A160" s="4" t="inlineStr">
        <is>
          <t>Contractual rate in effect</t>
        </is>
      </c>
      <c r="B160" s="4" t="inlineStr">
        <is>
          <t xml:space="preserve"> </t>
        </is>
      </c>
      <c r="C160" s="4" t="inlineStr">
        <is>
          <t xml:space="preserve"> </t>
        </is>
      </c>
      <c r="D160" s="4" t="inlineStr">
        <is>
          <t xml:space="preserve"> </t>
        </is>
      </c>
      <c r="E160" s="4" t="inlineStr">
        <is>
          <t xml:space="preserve"> </t>
        </is>
      </c>
      <c r="F160" s="14" t="n">
        <v>0.06125</v>
      </c>
      <c r="G160" s="4" t="inlineStr">
        <is>
          <t xml:space="preserve"> </t>
        </is>
      </c>
      <c r="H160" s="4" t="inlineStr">
        <is>
          <t xml:space="preserve"> </t>
        </is>
      </c>
    </row>
    <row r="161">
      <c r="A161" s="4" t="inlineStr">
        <is>
          <t>Dividend declared per share (in dollars per share)</t>
        </is>
      </c>
      <c r="B161" s="4" t="inlineStr">
        <is>
          <t xml:space="preserve"> </t>
        </is>
      </c>
      <c r="C161" s="4" t="inlineStr">
        <is>
          <t xml:space="preserve"> </t>
        </is>
      </c>
      <c r="D161" s="4" t="inlineStr">
        <is>
          <t xml:space="preserve"> </t>
        </is>
      </c>
      <c r="E161" s="4" t="inlineStr">
        <is>
          <t xml:space="preserve"> </t>
        </is>
      </c>
      <c r="F161" s="7" t="n">
        <v>612.5</v>
      </c>
      <c r="G161" s="7" t="n">
        <v>612.5</v>
      </c>
      <c r="H161" s="9" t="n">
        <v>612.5</v>
      </c>
    </row>
    <row r="162">
      <c r="A162" s="4" t="inlineStr">
        <is>
          <t>Series U | Three-month LIBO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Preferred Stock, Number of Shares, Par Value and Other Disclosures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Preferred stock dividend rate, variable, basis spread</t>
        </is>
      </c>
      <c r="B164" s="4" t="inlineStr">
        <is>
          <t xml:space="preserve"> </t>
        </is>
      </c>
      <c r="C164" s="4" t="inlineStr">
        <is>
          <t xml:space="preserve"> </t>
        </is>
      </c>
      <c r="D164" s="4" t="inlineStr">
        <is>
          <t xml:space="preserve"> </t>
        </is>
      </c>
      <c r="E164" s="4" t="inlineStr">
        <is>
          <t xml:space="preserve"> </t>
        </is>
      </c>
      <c r="F164" s="12" t="n">
        <v>0.0333</v>
      </c>
      <c r="G164" s="4" t="inlineStr">
        <is>
          <t xml:space="preserve"> </t>
        </is>
      </c>
      <c r="H164" s="4" t="inlineStr">
        <is>
          <t xml:space="preserve"> </t>
        </is>
      </c>
    </row>
    <row r="165">
      <c r="A165" s="4" t="inlineStr">
        <is>
          <t>Series U | Minimu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Preferred Stock, Number of Shares, Par Value and Other Disclosures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Earliest redemption date</t>
        </is>
      </c>
      <c r="B167" s="4" t="inlineStr">
        <is>
          <t xml:space="preserve"> </t>
        </is>
      </c>
      <c r="C167" s="4" t="inlineStr">
        <is>
          <t xml:space="preserve"> </t>
        </is>
      </c>
      <c r="D167" s="4" t="inlineStr">
        <is>
          <t xml:space="preserve"> </t>
        </is>
      </c>
      <c r="E167" s="4" t="inlineStr">
        <is>
          <t xml:space="preserve"> </t>
        </is>
      </c>
      <c r="F167" s="4" t="inlineStr">
        <is>
          <t>Apr. 30,  2024</t>
        </is>
      </c>
      <c r="G167" s="4" t="inlineStr">
        <is>
          <t xml:space="preserve"> </t>
        </is>
      </c>
      <c r="H167" s="4" t="inlineStr">
        <is>
          <t xml:space="preserve"> </t>
        </is>
      </c>
    </row>
    <row r="168">
      <c r="A168" s="4" t="inlineStr">
        <is>
          <t>Series V</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Preferred Stock, Number of Shares, Par Value and Other Disclosures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Shares (in shares)</t>
        </is>
      </c>
      <c r="B170" s="4" t="inlineStr">
        <is>
          <t xml:space="preserve"> </t>
        </is>
      </c>
      <c r="C170" s="4" t="inlineStr">
        <is>
          <t xml:space="preserve"> </t>
        </is>
      </c>
      <c r="D170" s="4" t="inlineStr">
        <is>
          <t xml:space="preserve"> </t>
        </is>
      </c>
      <c r="E170" s="4" t="inlineStr">
        <is>
          <t xml:space="preserve"> </t>
        </is>
      </c>
      <c r="F170" s="6" t="n">
        <v>0</v>
      </c>
      <c r="G170" s="6" t="n">
        <v>250000</v>
      </c>
      <c r="H170" s="4" t="inlineStr">
        <is>
          <t xml:space="preserve"> </t>
        </is>
      </c>
    </row>
    <row r="171">
      <c r="A171" s="4" t="inlineStr">
        <is>
          <t>Carrying value</t>
        </is>
      </c>
      <c r="B171" s="4" t="inlineStr">
        <is>
          <t xml:space="preserve"> </t>
        </is>
      </c>
      <c r="C171" s="4" t="inlineStr">
        <is>
          <t xml:space="preserve"> </t>
        </is>
      </c>
      <c r="D171" s="4" t="inlineStr">
        <is>
          <t xml:space="preserve"> </t>
        </is>
      </c>
      <c r="E171" s="4" t="inlineStr">
        <is>
          <t xml:space="preserve"> </t>
        </is>
      </c>
      <c r="F171" s="5" t="n">
        <v>0</v>
      </c>
      <c r="G171" s="5" t="n">
        <v>2500</v>
      </c>
      <c r="H171" s="4" t="inlineStr">
        <is>
          <t xml:space="preserve"> </t>
        </is>
      </c>
    </row>
    <row r="172">
      <c r="A172" s="4" t="inlineStr">
        <is>
          <t>Issue date</t>
        </is>
      </c>
      <c r="B172" s="4" t="inlineStr">
        <is>
          <t xml:space="preserve"> </t>
        </is>
      </c>
      <c r="C172" s="4" t="inlineStr">
        <is>
          <t xml:space="preserve"> </t>
        </is>
      </c>
      <c r="D172" s="4" t="inlineStr">
        <is>
          <t xml:space="preserve"> </t>
        </is>
      </c>
      <c r="E172" s="4" t="inlineStr">
        <is>
          <t xml:space="preserve"> </t>
        </is>
      </c>
      <c r="F172" s="4" t="inlineStr">
        <is>
          <t>Jun.  09,  2014</t>
        </is>
      </c>
      <c r="G172" s="4" t="inlineStr">
        <is>
          <t xml:space="preserve"> </t>
        </is>
      </c>
      <c r="H172" s="4" t="inlineStr">
        <is>
          <t xml:space="preserve"> </t>
        </is>
      </c>
    </row>
    <row r="173">
      <c r="A173" s="4" t="inlineStr">
        <is>
          <t>Contractual rate in effect</t>
        </is>
      </c>
      <c r="B173" s="4" t="inlineStr">
        <is>
          <t xml:space="preserve"> </t>
        </is>
      </c>
      <c r="C173" s="4" t="inlineStr">
        <is>
          <t xml:space="preserve"> </t>
        </is>
      </c>
      <c r="D173" s="4" t="inlineStr">
        <is>
          <t xml:space="preserve"> </t>
        </is>
      </c>
      <c r="E173" s="4" t="inlineStr">
        <is>
          <t xml:space="preserve"> </t>
        </is>
      </c>
      <c r="F173" s="11" t="n">
        <v>0</v>
      </c>
      <c r="G173" s="4" t="inlineStr">
        <is>
          <t xml:space="preserve"> </t>
        </is>
      </c>
      <c r="H173" s="4" t="inlineStr">
        <is>
          <t xml:space="preserve"> </t>
        </is>
      </c>
    </row>
    <row r="174">
      <c r="A174" s="4" t="inlineStr">
        <is>
          <t>Dividend declared per share (in dollars per share)</t>
        </is>
      </c>
      <c r="B174" s="4" t="inlineStr">
        <is>
          <t xml:space="preserve"> </t>
        </is>
      </c>
      <c r="C174" s="4" t="inlineStr">
        <is>
          <t xml:space="preserve"> </t>
        </is>
      </c>
      <c r="D174" s="4" t="inlineStr">
        <is>
          <t xml:space="preserve"> </t>
        </is>
      </c>
      <c r="E174" s="4" t="inlineStr">
        <is>
          <t xml:space="preserve"> </t>
        </is>
      </c>
      <c r="F174" s="7" t="n">
        <v>340.91</v>
      </c>
      <c r="G174" s="7" t="n">
        <v>353.65</v>
      </c>
      <c r="H174" s="9" t="n">
        <v>436.85</v>
      </c>
    </row>
    <row r="175">
      <c r="A175" s="4" t="inlineStr">
        <is>
          <t>Preferred stock, shares redeemed</t>
        </is>
      </c>
      <c r="B175" s="4" t="inlineStr">
        <is>
          <t xml:space="preserve"> </t>
        </is>
      </c>
      <c r="C175" s="5" t="n">
        <v>2500</v>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Series V | Three-month LIBO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Preferred Stock, Number of Shares, Par Value and Other Disclosures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Preferred stock dividend rate, variable, basis spread</t>
        </is>
      </c>
      <c r="B178" s="4" t="inlineStr">
        <is>
          <t xml:space="preserve"> </t>
        </is>
      </c>
      <c r="C178" s="4" t="inlineStr">
        <is>
          <t xml:space="preserve"> </t>
        </is>
      </c>
      <c r="D178" s="4" t="inlineStr">
        <is>
          <t xml:space="preserve"> </t>
        </is>
      </c>
      <c r="E178" s="4" t="inlineStr">
        <is>
          <t xml:space="preserve"> </t>
        </is>
      </c>
      <c r="F178" s="12" t="n">
        <v>0.0332</v>
      </c>
      <c r="G178" s="4" t="inlineStr">
        <is>
          <t xml:space="preserve"> </t>
        </is>
      </c>
      <c r="H178" s="4" t="inlineStr">
        <is>
          <t xml:space="preserve"> </t>
        </is>
      </c>
    </row>
    <row r="179">
      <c r="A179" s="4" t="inlineStr">
        <is>
          <t>Series V | Minimu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Preferred Stock, Number of Shares, Par Value and Other Disclosures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Earliest redemption date</t>
        </is>
      </c>
      <c r="B181" s="4" t="inlineStr">
        <is>
          <t xml:space="preserve"> </t>
        </is>
      </c>
      <c r="C181" s="4" t="inlineStr">
        <is>
          <t xml:space="preserve"> </t>
        </is>
      </c>
      <c r="D181" s="4" t="inlineStr">
        <is>
          <t xml:space="preserve"> </t>
        </is>
      </c>
      <c r="E181" s="4" t="inlineStr">
        <is>
          <t xml:space="preserve"> </t>
        </is>
      </c>
      <c r="F181" s="4" t="inlineStr">
        <is>
          <t>Jul.  01,  2019</t>
        </is>
      </c>
      <c r="G181" s="4" t="inlineStr">
        <is>
          <t xml:space="preserve"> </t>
        </is>
      </c>
      <c r="H181" s="4" t="inlineStr">
        <is>
          <t xml:space="preserve"> </t>
        </is>
      </c>
    </row>
    <row r="182">
      <c r="A182" s="4" t="inlineStr">
        <is>
          <t>Series X</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Preferred Stock, Number of Shares, Par Value and Other Disclosures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Shares (in shares)</t>
        </is>
      </c>
      <c r="B184" s="4" t="inlineStr">
        <is>
          <t xml:space="preserve"> </t>
        </is>
      </c>
      <c r="C184" s="4" t="inlineStr">
        <is>
          <t xml:space="preserve"> </t>
        </is>
      </c>
      <c r="D184" s="4" t="inlineStr">
        <is>
          <t xml:space="preserve"> </t>
        </is>
      </c>
      <c r="E184" s="4" t="inlineStr">
        <is>
          <t xml:space="preserve"> </t>
        </is>
      </c>
      <c r="F184" s="6" t="n">
        <v>160000</v>
      </c>
      <c r="G184" s="6" t="n">
        <v>160000</v>
      </c>
      <c r="H184" s="4" t="inlineStr">
        <is>
          <t xml:space="preserve"> </t>
        </is>
      </c>
    </row>
    <row r="185">
      <c r="A185" s="4" t="inlineStr">
        <is>
          <t>Carrying value</t>
        </is>
      </c>
      <c r="B185" s="4" t="inlineStr">
        <is>
          <t xml:space="preserve"> </t>
        </is>
      </c>
      <c r="C185" s="4" t="inlineStr">
        <is>
          <t xml:space="preserve"> </t>
        </is>
      </c>
      <c r="D185" s="4" t="inlineStr">
        <is>
          <t xml:space="preserve"> </t>
        </is>
      </c>
      <c r="E185" s="4" t="inlineStr">
        <is>
          <t xml:space="preserve"> </t>
        </is>
      </c>
      <c r="F185" s="5" t="n">
        <v>1600</v>
      </c>
      <c r="G185" s="5" t="n">
        <v>1600</v>
      </c>
      <c r="H185" s="4" t="inlineStr">
        <is>
          <t xml:space="preserve"> </t>
        </is>
      </c>
    </row>
    <row r="186">
      <c r="A186" s="4" t="inlineStr">
        <is>
          <t>Issue date</t>
        </is>
      </c>
      <c r="B186" s="4" t="inlineStr">
        <is>
          <t xml:space="preserve"> </t>
        </is>
      </c>
      <c r="C186" s="4" t="inlineStr">
        <is>
          <t xml:space="preserve"> </t>
        </is>
      </c>
      <c r="D186" s="4" t="inlineStr">
        <is>
          <t xml:space="preserve"> </t>
        </is>
      </c>
      <c r="E186" s="4" t="inlineStr">
        <is>
          <t xml:space="preserve"> </t>
        </is>
      </c>
      <c r="F186" s="4" t="inlineStr">
        <is>
          <t>Sep. 23,  2014</t>
        </is>
      </c>
      <c r="G186" s="4" t="inlineStr">
        <is>
          <t xml:space="preserve"> </t>
        </is>
      </c>
      <c r="H186" s="4" t="inlineStr">
        <is>
          <t xml:space="preserve"> </t>
        </is>
      </c>
    </row>
    <row r="187">
      <c r="A187" s="4" t="inlineStr">
        <is>
          <t>Contractual rate in effect</t>
        </is>
      </c>
      <c r="B187" s="4" t="inlineStr">
        <is>
          <t xml:space="preserve"> </t>
        </is>
      </c>
      <c r="C187" s="4" t="inlineStr">
        <is>
          <t xml:space="preserve"> </t>
        </is>
      </c>
      <c r="D187" s="4" t="inlineStr">
        <is>
          <t xml:space="preserve"> </t>
        </is>
      </c>
      <c r="E187" s="4" t="inlineStr">
        <is>
          <t xml:space="preserve"> </t>
        </is>
      </c>
      <c r="F187" s="12" t="n">
        <v>0.061</v>
      </c>
      <c r="G187" s="4" t="inlineStr">
        <is>
          <t xml:space="preserve"> </t>
        </is>
      </c>
      <c r="H187" s="4" t="inlineStr">
        <is>
          <t xml:space="preserve"> </t>
        </is>
      </c>
    </row>
    <row r="188">
      <c r="A188" s="4" t="inlineStr">
        <is>
          <t>Dividend declared per share (in dollars per share)</t>
        </is>
      </c>
      <c r="B188" s="4" t="inlineStr">
        <is>
          <t xml:space="preserve"> </t>
        </is>
      </c>
      <c r="C188" s="4" t="inlineStr">
        <is>
          <t xml:space="preserve"> </t>
        </is>
      </c>
      <c r="D188" s="4" t="inlineStr">
        <is>
          <t xml:space="preserve"> </t>
        </is>
      </c>
      <c r="E188" s="4" t="inlineStr">
        <is>
          <t xml:space="preserve"> </t>
        </is>
      </c>
      <c r="F188" s="5" t="n">
        <v>610</v>
      </c>
      <c r="G188" s="5" t="n">
        <v>610</v>
      </c>
      <c r="H188" s="6" t="n">
        <v>610</v>
      </c>
    </row>
    <row r="189">
      <c r="A189" s="4" t="inlineStr">
        <is>
          <t>Series X | Three-month LIBO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3" t="inlineStr">
        <is>
          <t>Preferred Stock, Number of Shares, Par Value and Other Disclosures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Preferred stock dividend rate, variable, basis spread</t>
        </is>
      </c>
      <c r="B191" s="4" t="inlineStr">
        <is>
          <t xml:space="preserve"> </t>
        </is>
      </c>
      <c r="C191" s="4" t="inlineStr">
        <is>
          <t xml:space="preserve"> </t>
        </is>
      </c>
      <c r="D191" s="4" t="inlineStr">
        <is>
          <t xml:space="preserve"> </t>
        </is>
      </c>
      <c r="E191" s="4" t="inlineStr">
        <is>
          <t xml:space="preserve"> </t>
        </is>
      </c>
      <c r="F191" s="12" t="n">
        <v>0.0333</v>
      </c>
      <c r="G191" s="4" t="inlineStr">
        <is>
          <t xml:space="preserve"> </t>
        </is>
      </c>
      <c r="H191" s="4" t="inlineStr">
        <is>
          <t xml:space="preserve"> </t>
        </is>
      </c>
    </row>
    <row r="192">
      <c r="A192" s="4" t="inlineStr">
        <is>
          <t>Series X | Minimum</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3" t="inlineStr">
        <is>
          <t>Preferred Stock, Number of Shares, Par Value and Other Disclosures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Earliest redemption date</t>
        </is>
      </c>
      <c r="B194" s="4" t="inlineStr">
        <is>
          <t xml:space="preserve"> </t>
        </is>
      </c>
      <c r="C194" s="4" t="inlineStr">
        <is>
          <t xml:space="preserve"> </t>
        </is>
      </c>
      <c r="D194" s="4" t="inlineStr">
        <is>
          <t xml:space="preserve"> </t>
        </is>
      </c>
      <c r="E194" s="4" t="inlineStr">
        <is>
          <t xml:space="preserve"> </t>
        </is>
      </c>
      <c r="F194" s="4" t="inlineStr">
        <is>
          <t>Oct.  01,  2024</t>
        </is>
      </c>
      <c r="G194" s="4" t="inlineStr">
        <is>
          <t xml:space="preserve"> </t>
        </is>
      </c>
      <c r="H194" s="4" t="inlineStr">
        <is>
          <t xml:space="preserve"> </t>
        </is>
      </c>
    </row>
    <row r="195">
      <c r="A195" s="4" t="inlineStr">
        <is>
          <t>Series Z</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Preferred Stock, Number of Shares, Par Value and Other Disclosures [Abs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Shares (in shares)</t>
        </is>
      </c>
      <c r="B197" s="4" t="inlineStr">
        <is>
          <t xml:space="preserve"> </t>
        </is>
      </c>
      <c r="C197" s="4" t="inlineStr">
        <is>
          <t xml:space="preserve"> </t>
        </is>
      </c>
      <c r="D197" s="4" t="inlineStr">
        <is>
          <t xml:space="preserve"> </t>
        </is>
      </c>
      <c r="E197" s="4" t="inlineStr">
        <is>
          <t xml:space="preserve"> </t>
        </is>
      </c>
      <c r="F197" s="6" t="n">
        <v>0</v>
      </c>
      <c r="G197" s="6" t="n">
        <v>200000</v>
      </c>
      <c r="H197" s="4" t="inlineStr">
        <is>
          <t xml:space="preserve"> </t>
        </is>
      </c>
    </row>
    <row r="198">
      <c r="A198" s="4" t="inlineStr">
        <is>
          <t>Carrying value</t>
        </is>
      </c>
      <c r="B198" s="4" t="inlineStr">
        <is>
          <t xml:space="preserve"> </t>
        </is>
      </c>
      <c r="C198" s="4" t="inlineStr">
        <is>
          <t xml:space="preserve"> </t>
        </is>
      </c>
      <c r="D198" s="4" t="inlineStr">
        <is>
          <t xml:space="preserve"> </t>
        </is>
      </c>
      <c r="E198" s="4" t="inlineStr">
        <is>
          <t xml:space="preserve"> </t>
        </is>
      </c>
      <c r="F198" s="5" t="n">
        <v>0</v>
      </c>
      <c r="G198" s="5" t="n">
        <v>2000</v>
      </c>
      <c r="H198" s="4" t="inlineStr">
        <is>
          <t xml:space="preserve"> </t>
        </is>
      </c>
    </row>
    <row r="199">
      <c r="A199" s="4" t="inlineStr">
        <is>
          <t>Issue date</t>
        </is>
      </c>
      <c r="B199" s="4" t="inlineStr">
        <is>
          <t xml:space="preserve"> </t>
        </is>
      </c>
      <c r="C199" s="4" t="inlineStr">
        <is>
          <t xml:space="preserve"> </t>
        </is>
      </c>
      <c r="D199" s="4" t="inlineStr">
        <is>
          <t xml:space="preserve"> </t>
        </is>
      </c>
      <c r="E199" s="4" t="inlineStr">
        <is>
          <t xml:space="preserve"> </t>
        </is>
      </c>
      <c r="F199" s="4" t="inlineStr">
        <is>
          <t>Apr. 21,  2015</t>
        </is>
      </c>
      <c r="G199" s="4" t="inlineStr">
        <is>
          <t xml:space="preserve"> </t>
        </is>
      </c>
      <c r="H199" s="4" t="inlineStr">
        <is>
          <t xml:space="preserve"> </t>
        </is>
      </c>
    </row>
    <row r="200">
      <c r="A200" s="4" t="inlineStr">
        <is>
          <t>Contractual rate in effect</t>
        </is>
      </c>
      <c r="B200" s="4" t="inlineStr">
        <is>
          <t xml:space="preserve"> </t>
        </is>
      </c>
      <c r="C200" s="4" t="inlineStr">
        <is>
          <t xml:space="preserve"> </t>
        </is>
      </c>
      <c r="D200" s="4" t="inlineStr">
        <is>
          <t xml:space="preserve"> </t>
        </is>
      </c>
      <c r="E200" s="4" t="inlineStr">
        <is>
          <t xml:space="preserve"> </t>
        </is>
      </c>
      <c r="F200" s="11" t="n">
        <v>0</v>
      </c>
      <c r="G200" s="4" t="inlineStr">
        <is>
          <t xml:space="preserve"> </t>
        </is>
      </c>
      <c r="H200" s="4" t="inlineStr">
        <is>
          <t xml:space="preserve"> </t>
        </is>
      </c>
    </row>
    <row r="201">
      <c r="A201" s="4" t="inlineStr">
        <is>
          <t>Dividend declared per share (in dollars per share)</t>
        </is>
      </c>
      <c r="B201" s="4" t="inlineStr">
        <is>
          <t xml:space="preserve"> </t>
        </is>
      </c>
      <c r="C201" s="4" t="inlineStr">
        <is>
          <t xml:space="preserve"> </t>
        </is>
      </c>
      <c r="D201" s="4" t="inlineStr">
        <is>
          <t xml:space="preserve"> </t>
        </is>
      </c>
      <c r="E201" s="4" t="inlineStr">
        <is>
          <t xml:space="preserve"> </t>
        </is>
      </c>
      <c r="F201" s="5" t="n">
        <v>0</v>
      </c>
      <c r="G201" s="7" t="n">
        <v>401.44</v>
      </c>
      <c r="H201" s="9" t="n">
        <v>453.52</v>
      </c>
    </row>
    <row r="202">
      <c r="A202" s="4" t="inlineStr">
        <is>
          <t>Preferred stock, shares redeemed</t>
        </is>
      </c>
      <c r="B202" s="4" t="inlineStr">
        <is>
          <t xml:space="preserve"> </t>
        </is>
      </c>
      <c r="C202" s="4" t="inlineStr">
        <is>
          <t xml:space="preserve"> </t>
        </is>
      </c>
      <c r="D202" s="5" t="n">
        <v>2000</v>
      </c>
      <c r="E202" s="4" t="inlineStr">
        <is>
          <t xml:space="preserve"> </t>
        </is>
      </c>
      <c r="F202" s="4" t="inlineStr">
        <is>
          <t xml:space="preserve"> </t>
        </is>
      </c>
      <c r="G202" s="4" t="inlineStr">
        <is>
          <t xml:space="preserve"> </t>
        </is>
      </c>
      <c r="H202" s="4" t="inlineStr">
        <is>
          <t xml:space="preserve"> </t>
        </is>
      </c>
    </row>
    <row r="203">
      <c r="A203" s="4" t="inlineStr">
        <is>
          <t>Series Z | Three-month LIBO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Preferred Stock, Number of Shares, Par Value and Other Disclosures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Preferred stock dividend rate, variable, basis spread</t>
        </is>
      </c>
      <c r="B205" s="4" t="inlineStr">
        <is>
          <t xml:space="preserve"> </t>
        </is>
      </c>
      <c r="C205" s="4" t="inlineStr">
        <is>
          <t xml:space="preserve"> </t>
        </is>
      </c>
      <c r="D205" s="4" t="inlineStr">
        <is>
          <t xml:space="preserve"> </t>
        </is>
      </c>
      <c r="E205" s="4" t="inlineStr">
        <is>
          <t xml:space="preserve"> </t>
        </is>
      </c>
      <c r="F205" s="12" t="n">
        <v>0.038</v>
      </c>
      <c r="G205" s="4" t="inlineStr">
        <is>
          <t xml:space="preserve"> </t>
        </is>
      </c>
      <c r="H205" s="4" t="inlineStr">
        <is>
          <t xml:space="preserve"> </t>
        </is>
      </c>
    </row>
    <row r="206">
      <c r="A206" s="4" t="inlineStr">
        <is>
          <t>Series Z | Minimum</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Preferred Stock, Number of Shares, Par Value and Other Disclosures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Earliest redemption date</t>
        </is>
      </c>
      <c r="B208" s="4" t="inlineStr">
        <is>
          <t xml:space="preserve"> </t>
        </is>
      </c>
      <c r="C208" s="4" t="inlineStr">
        <is>
          <t xml:space="preserve"> </t>
        </is>
      </c>
      <c r="D208" s="4" t="inlineStr">
        <is>
          <t xml:space="preserve"> </t>
        </is>
      </c>
      <c r="E208" s="4" t="inlineStr">
        <is>
          <t xml:space="preserve"> </t>
        </is>
      </c>
      <c r="F208" s="4" t="inlineStr">
        <is>
          <t>May  01,  2020</t>
        </is>
      </c>
      <c r="G208" s="4" t="inlineStr">
        <is>
          <t xml:space="preserve"> </t>
        </is>
      </c>
      <c r="H208" s="4" t="inlineStr">
        <is>
          <t xml:space="preserve"> </t>
        </is>
      </c>
    </row>
    <row r="209">
      <c r="A209" s="4" t="inlineStr">
        <is>
          <t>Series CC</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Preferred Stock, Number of Shares, Par Value and Other Disclosures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Shares (in shares)</t>
        </is>
      </c>
      <c r="B211" s="4" t="inlineStr">
        <is>
          <t xml:space="preserve"> </t>
        </is>
      </c>
      <c r="C211" s="4" t="inlineStr">
        <is>
          <t xml:space="preserve"> </t>
        </is>
      </c>
      <c r="D211" s="4" t="inlineStr">
        <is>
          <t xml:space="preserve"> </t>
        </is>
      </c>
      <c r="E211" s="4" t="inlineStr">
        <is>
          <t xml:space="preserve"> </t>
        </is>
      </c>
      <c r="F211" s="6" t="n">
        <v>125750</v>
      </c>
      <c r="G211" s="6" t="n">
        <v>125750</v>
      </c>
      <c r="H211" s="4" t="inlineStr">
        <is>
          <t xml:space="preserve"> </t>
        </is>
      </c>
    </row>
    <row r="212">
      <c r="A212" s="4" t="inlineStr">
        <is>
          <t>Carrying value</t>
        </is>
      </c>
      <c r="B212" s="4" t="inlineStr">
        <is>
          <t xml:space="preserve"> </t>
        </is>
      </c>
      <c r="C212" s="4" t="inlineStr">
        <is>
          <t xml:space="preserve"> </t>
        </is>
      </c>
      <c r="D212" s="4" t="inlineStr">
        <is>
          <t xml:space="preserve"> </t>
        </is>
      </c>
      <c r="E212" s="4" t="inlineStr">
        <is>
          <t xml:space="preserve"> </t>
        </is>
      </c>
      <c r="F212" s="5" t="n">
        <v>1258</v>
      </c>
      <c r="G212" s="5" t="n">
        <v>1258</v>
      </c>
      <c r="H212" s="4" t="inlineStr">
        <is>
          <t xml:space="preserve"> </t>
        </is>
      </c>
    </row>
    <row r="213">
      <c r="A213" s="4" t="inlineStr">
        <is>
          <t>Issue date</t>
        </is>
      </c>
      <c r="B213" s="4" t="inlineStr">
        <is>
          <t xml:space="preserve"> </t>
        </is>
      </c>
      <c r="C213" s="4" t="inlineStr">
        <is>
          <t xml:space="preserve"> </t>
        </is>
      </c>
      <c r="D213" s="4" t="inlineStr">
        <is>
          <t xml:space="preserve"> </t>
        </is>
      </c>
      <c r="E213" s="4" t="inlineStr">
        <is>
          <t xml:space="preserve"> </t>
        </is>
      </c>
      <c r="F213" s="4" t="inlineStr">
        <is>
          <t>Oct. 20,  2017</t>
        </is>
      </c>
      <c r="G213" s="4" t="inlineStr">
        <is>
          <t xml:space="preserve"> </t>
        </is>
      </c>
      <c r="H213" s="4" t="inlineStr">
        <is>
          <t xml:space="preserve"> </t>
        </is>
      </c>
    </row>
    <row r="214">
      <c r="A214" s="4" t="inlineStr">
        <is>
          <t>Contractual rate in effect</t>
        </is>
      </c>
      <c r="B214" s="14" t="n">
        <v>0.04625</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Dividend declared per share (in dollars per share)</t>
        </is>
      </c>
      <c r="B215" s="7" t="n">
        <v>231.25</v>
      </c>
      <c r="C215" s="4" t="inlineStr">
        <is>
          <t xml:space="preserve"> </t>
        </is>
      </c>
      <c r="D215" s="4" t="inlineStr">
        <is>
          <t xml:space="preserve"> </t>
        </is>
      </c>
      <c r="E215" s="4" t="inlineStr">
        <is>
          <t xml:space="preserve"> </t>
        </is>
      </c>
      <c r="F215" s="7" t="n">
        <v>526.27</v>
      </c>
      <c r="G215" s="7" t="n">
        <v>462.5</v>
      </c>
      <c r="H215" s="9" t="n">
        <v>462.5</v>
      </c>
    </row>
    <row r="216">
      <c r="A216" s="4" t="inlineStr">
        <is>
          <t>Series CC | Three-month LIBO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3" t="inlineStr">
        <is>
          <t>Preferred Stock, Number of Shares, Par Value and Other Disclosures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Preferred stock dividend rate, variable, basis spread</t>
        </is>
      </c>
      <c r="B218" s="4" t="inlineStr">
        <is>
          <t xml:space="preserve"> </t>
        </is>
      </c>
      <c r="C218" s="4" t="inlineStr">
        <is>
          <t xml:space="preserve"> </t>
        </is>
      </c>
      <c r="D218" s="4" t="inlineStr">
        <is>
          <t xml:space="preserve"> </t>
        </is>
      </c>
      <c r="E218" s="4" t="inlineStr">
        <is>
          <t xml:space="preserve"> </t>
        </is>
      </c>
      <c r="F218" s="12" t="n">
        <v>0.0258</v>
      </c>
      <c r="G218" s="4" t="inlineStr">
        <is>
          <t xml:space="preserve"> </t>
        </is>
      </c>
      <c r="H218" s="4" t="inlineStr">
        <is>
          <t xml:space="preserve"> </t>
        </is>
      </c>
    </row>
    <row r="219">
      <c r="A219" s="4" t="inlineStr">
        <is>
          <t>Series CC | Minimum</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3" t="inlineStr">
        <is>
          <t>Preferred Stock, Number of Shares, Par Value and Other Disclosures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Earliest redemption date</t>
        </is>
      </c>
      <c r="B221" s="4" t="inlineStr">
        <is>
          <t xml:space="preserve"> </t>
        </is>
      </c>
      <c r="C221" s="4" t="inlineStr">
        <is>
          <t xml:space="preserve"> </t>
        </is>
      </c>
      <c r="D221" s="4" t="inlineStr">
        <is>
          <t xml:space="preserve"> </t>
        </is>
      </c>
      <c r="E221" s="4" t="inlineStr">
        <is>
          <t xml:space="preserve"> </t>
        </is>
      </c>
      <c r="F221" s="4" t="inlineStr">
        <is>
          <t>Nov.  01,  2022</t>
        </is>
      </c>
      <c r="G221" s="4" t="inlineStr">
        <is>
          <t xml:space="preserve"> </t>
        </is>
      </c>
      <c r="H221" s="4" t="inlineStr">
        <is>
          <t xml:space="preserve"> </t>
        </is>
      </c>
    </row>
    <row r="222">
      <c r="A222" s="4" t="inlineStr">
        <is>
          <t>Series FF</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3" t="inlineStr">
        <is>
          <t>Preferred Stock, Number of Shares, Par Value and Other Disclosures [Abstrac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Shares (in shares)</t>
        </is>
      </c>
      <c r="B224" s="4" t="inlineStr">
        <is>
          <t xml:space="preserve"> </t>
        </is>
      </c>
      <c r="C224" s="4" t="inlineStr">
        <is>
          <t xml:space="preserve"> </t>
        </is>
      </c>
      <c r="D224" s="4" t="inlineStr">
        <is>
          <t xml:space="preserve"> </t>
        </is>
      </c>
      <c r="E224" s="4" t="inlineStr">
        <is>
          <t xml:space="preserve"> </t>
        </is>
      </c>
      <c r="F224" s="6" t="n">
        <v>225000</v>
      </c>
      <c r="G224" s="6" t="n">
        <v>225000</v>
      </c>
      <c r="H224" s="4" t="inlineStr">
        <is>
          <t xml:space="preserve"> </t>
        </is>
      </c>
    </row>
    <row r="225">
      <c r="A225" s="4" t="inlineStr">
        <is>
          <t>Carrying value</t>
        </is>
      </c>
      <c r="B225" s="4" t="inlineStr">
        <is>
          <t xml:space="preserve"> </t>
        </is>
      </c>
      <c r="C225" s="4" t="inlineStr">
        <is>
          <t xml:space="preserve"> </t>
        </is>
      </c>
      <c r="D225" s="4" t="inlineStr">
        <is>
          <t xml:space="preserve"> </t>
        </is>
      </c>
      <c r="E225" s="4" t="inlineStr">
        <is>
          <t xml:space="preserve"> </t>
        </is>
      </c>
      <c r="F225" s="5" t="n">
        <v>2250</v>
      </c>
      <c r="G225" s="5" t="n">
        <v>2250</v>
      </c>
      <c r="H225" s="4" t="inlineStr">
        <is>
          <t xml:space="preserve"> </t>
        </is>
      </c>
    </row>
    <row r="226">
      <c r="A226" s="4" t="inlineStr">
        <is>
          <t>Issue date</t>
        </is>
      </c>
      <c r="B226" s="4" t="inlineStr">
        <is>
          <t xml:space="preserve"> </t>
        </is>
      </c>
      <c r="C226" s="4" t="inlineStr">
        <is>
          <t xml:space="preserve"> </t>
        </is>
      </c>
      <c r="D226" s="4" t="inlineStr">
        <is>
          <t xml:space="preserve"> </t>
        </is>
      </c>
      <c r="E226" s="4" t="inlineStr">
        <is>
          <t xml:space="preserve"> </t>
        </is>
      </c>
      <c r="F226" s="4" t="inlineStr">
        <is>
          <t>Jul. 31,  2019</t>
        </is>
      </c>
      <c r="G226" s="4" t="inlineStr">
        <is>
          <t xml:space="preserve"> </t>
        </is>
      </c>
      <c r="H226" s="4" t="inlineStr">
        <is>
          <t xml:space="preserve"> </t>
        </is>
      </c>
    </row>
    <row r="227">
      <c r="A227" s="4" t="inlineStr">
        <is>
          <t>Contractual rate in effect</t>
        </is>
      </c>
      <c r="B227" s="4" t="inlineStr">
        <is>
          <t xml:space="preserve"> </t>
        </is>
      </c>
      <c r="C227" s="4" t="inlineStr">
        <is>
          <t xml:space="preserve"> </t>
        </is>
      </c>
      <c r="D227" s="4" t="inlineStr">
        <is>
          <t xml:space="preserve"> </t>
        </is>
      </c>
      <c r="E227" s="4" t="inlineStr">
        <is>
          <t xml:space="preserve"> </t>
        </is>
      </c>
      <c r="F227" s="11" t="n">
        <v>0.05</v>
      </c>
      <c r="G227" s="4" t="inlineStr">
        <is>
          <t xml:space="preserve"> </t>
        </is>
      </c>
      <c r="H227" s="4" t="inlineStr">
        <is>
          <t xml:space="preserve"> </t>
        </is>
      </c>
    </row>
    <row r="228">
      <c r="A228" s="4" t="inlineStr">
        <is>
          <t>Dividend declared per share (in dollars per share)</t>
        </is>
      </c>
      <c r="B228" s="4" t="inlineStr">
        <is>
          <t xml:space="preserve"> </t>
        </is>
      </c>
      <c r="C228" s="4" t="inlineStr">
        <is>
          <t xml:space="preserve"> </t>
        </is>
      </c>
      <c r="D228" s="4" t="inlineStr">
        <is>
          <t xml:space="preserve"> </t>
        </is>
      </c>
      <c r="E228" s="4" t="inlineStr">
        <is>
          <t xml:space="preserve"> </t>
        </is>
      </c>
      <c r="F228" s="5" t="n">
        <v>500</v>
      </c>
      <c r="G228" s="5" t="n">
        <v>500</v>
      </c>
      <c r="H228" s="6" t="n">
        <v>500</v>
      </c>
    </row>
    <row r="229">
      <c r="A229" s="4" t="inlineStr">
        <is>
          <t>Series FF | Term SOF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3" t="inlineStr">
        <is>
          <t>Preferred Stock, Number of Shares, Par Value and Other Disclosures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Preferred stock dividend rate, variable, basis spread</t>
        </is>
      </c>
      <c r="B231" s="4" t="inlineStr">
        <is>
          <t xml:space="preserve"> </t>
        </is>
      </c>
      <c r="C231" s="4" t="inlineStr">
        <is>
          <t xml:space="preserve"> </t>
        </is>
      </c>
      <c r="D231" s="4" t="inlineStr">
        <is>
          <t xml:space="preserve"> </t>
        </is>
      </c>
      <c r="E231" s="4" t="inlineStr">
        <is>
          <t xml:space="preserve"> </t>
        </is>
      </c>
      <c r="F231" s="12" t="n">
        <v>0.0338</v>
      </c>
      <c r="G231" s="4" t="inlineStr">
        <is>
          <t xml:space="preserve"> </t>
        </is>
      </c>
      <c r="H231" s="4" t="inlineStr">
        <is>
          <t xml:space="preserve"> </t>
        </is>
      </c>
    </row>
    <row r="232">
      <c r="A232" s="4" t="inlineStr">
        <is>
          <t>Series FF | Minimum</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3" t="inlineStr">
        <is>
          <t>Preferred Stock, Number of Shares, Par Value and Other Disclosures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Earliest redemption date</t>
        </is>
      </c>
      <c r="B234" s="4" t="inlineStr">
        <is>
          <t xml:space="preserve"> </t>
        </is>
      </c>
      <c r="C234" s="4" t="inlineStr">
        <is>
          <t xml:space="preserve"> </t>
        </is>
      </c>
      <c r="D234" s="4" t="inlineStr">
        <is>
          <t xml:space="preserve"> </t>
        </is>
      </c>
      <c r="E234" s="4" t="inlineStr">
        <is>
          <t xml:space="preserve"> </t>
        </is>
      </c>
      <c r="F234" s="4" t="inlineStr">
        <is>
          <t>Aug.  01,  2024</t>
        </is>
      </c>
      <c r="G234" s="4" t="inlineStr">
        <is>
          <t xml:space="preserve"> </t>
        </is>
      </c>
      <c r="H234" s="4" t="inlineStr">
        <is>
          <t xml:space="preserve"> </t>
        </is>
      </c>
    </row>
    <row r="235">
      <c r="A235" s="4" t="inlineStr">
        <is>
          <t>Series HH</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Preferred Stock, Number of Shares, Par Value and Other Disclosures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Shares (in shares)</t>
        </is>
      </c>
      <c r="B237" s="4" t="inlineStr">
        <is>
          <t xml:space="preserve"> </t>
        </is>
      </c>
      <c r="C237" s="4" t="inlineStr">
        <is>
          <t xml:space="preserve"> </t>
        </is>
      </c>
      <c r="D237" s="4" t="inlineStr">
        <is>
          <t xml:space="preserve"> </t>
        </is>
      </c>
      <c r="E237" s="4" t="inlineStr">
        <is>
          <t xml:space="preserve"> </t>
        </is>
      </c>
      <c r="F237" s="6" t="n">
        <v>300000</v>
      </c>
      <c r="G237" s="6" t="n">
        <v>300000</v>
      </c>
      <c r="H237" s="4" t="inlineStr">
        <is>
          <t xml:space="preserve"> </t>
        </is>
      </c>
    </row>
    <row r="238">
      <c r="A238" s="4" t="inlineStr">
        <is>
          <t>Carrying value</t>
        </is>
      </c>
      <c r="B238" s="4" t="inlineStr">
        <is>
          <t xml:space="preserve"> </t>
        </is>
      </c>
      <c r="C238" s="4" t="inlineStr">
        <is>
          <t xml:space="preserve"> </t>
        </is>
      </c>
      <c r="D238" s="4" t="inlineStr">
        <is>
          <t xml:space="preserve"> </t>
        </is>
      </c>
      <c r="E238" s="4" t="inlineStr">
        <is>
          <t xml:space="preserve"> </t>
        </is>
      </c>
      <c r="F238" s="5" t="n">
        <v>3000</v>
      </c>
      <c r="G238" s="5" t="n">
        <v>3000</v>
      </c>
      <c r="H238" s="4" t="inlineStr">
        <is>
          <t xml:space="preserve"> </t>
        </is>
      </c>
    </row>
    <row r="239">
      <c r="A239" s="4" t="inlineStr">
        <is>
          <t>Issue date</t>
        </is>
      </c>
      <c r="B239" s="4" t="inlineStr">
        <is>
          <t xml:space="preserve"> </t>
        </is>
      </c>
      <c r="C239" s="4" t="inlineStr">
        <is>
          <t xml:space="preserve"> </t>
        </is>
      </c>
      <c r="D239" s="4" t="inlineStr">
        <is>
          <t xml:space="preserve"> </t>
        </is>
      </c>
      <c r="E239" s="4" t="inlineStr">
        <is>
          <t xml:space="preserve"> </t>
        </is>
      </c>
      <c r="F239" s="4" t="inlineStr">
        <is>
          <t>Jan. 23,  2020</t>
        </is>
      </c>
      <c r="G239" s="4" t="inlineStr">
        <is>
          <t xml:space="preserve"> </t>
        </is>
      </c>
      <c r="H239" s="4" t="inlineStr">
        <is>
          <t xml:space="preserve"> </t>
        </is>
      </c>
    </row>
    <row r="240">
      <c r="A240" s="4" t="inlineStr">
        <is>
          <t>Contractual rate in effect</t>
        </is>
      </c>
      <c r="B240" s="4" t="inlineStr">
        <is>
          <t xml:space="preserve"> </t>
        </is>
      </c>
      <c r="C240" s="4" t="inlineStr">
        <is>
          <t xml:space="preserve"> </t>
        </is>
      </c>
      <c r="D240" s="4" t="inlineStr">
        <is>
          <t xml:space="preserve"> </t>
        </is>
      </c>
      <c r="E240" s="4" t="inlineStr">
        <is>
          <t xml:space="preserve"> </t>
        </is>
      </c>
      <c r="F240" s="12" t="n">
        <v>0.046</v>
      </c>
      <c r="G240" s="4" t="inlineStr">
        <is>
          <t xml:space="preserve"> </t>
        </is>
      </c>
      <c r="H240" s="4" t="inlineStr">
        <is>
          <t xml:space="preserve"> </t>
        </is>
      </c>
    </row>
    <row r="241">
      <c r="A241" s="4" t="inlineStr">
        <is>
          <t>Dividend declared per share (in dollars per share)</t>
        </is>
      </c>
      <c r="B241" s="4" t="inlineStr">
        <is>
          <t xml:space="preserve"> </t>
        </is>
      </c>
      <c r="C241" s="4" t="inlineStr">
        <is>
          <t xml:space="preserve"> </t>
        </is>
      </c>
      <c r="D241" s="4" t="inlineStr">
        <is>
          <t xml:space="preserve"> </t>
        </is>
      </c>
      <c r="E241" s="4" t="inlineStr">
        <is>
          <t xml:space="preserve"> </t>
        </is>
      </c>
      <c r="F241" s="5" t="n">
        <v>460</v>
      </c>
      <c r="G241" s="5" t="n">
        <v>460</v>
      </c>
      <c r="H241" s="9" t="n">
        <v>470.22</v>
      </c>
    </row>
    <row r="242">
      <c r="A242" s="4" t="inlineStr">
        <is>
          <t>Series HH | Term SOF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Preferred Stock, Number of Shares, Par Value and Other Disclosures [Abstrac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Preferred stock dividend rate, variable, basis spread</t>
        </is>
      </c>
      <c r="B244" s="4" t="inlineStr">
        <is>
          <t xml:space="preserve"> </t>
        </is>
      </c>
      <c r="C244" s="4" t="inlineStr">
        <is>
          <t xml:space="preserve"> </t>
        </is>
      </c>
      <c r="D244" s="4" t="inlineStr">
        <is>
          <t xml:space="preserve"> </t>
        </is>
      </c>
      <c r="E244" s="4" t="inlineStr">
        <is>
          <t xml:space="preserve"> </t>
        </is>
      </c>
      <c r="F244" s="14" t="n">
        <v>0.03125</v>
      </c>
      <c r="G244" s="4" t="inlineStr">
        <is>
          <t xml:space="preserve"> </t>
        </is>
      </c>
      <c r="H244" s="4" t="inlineStr">
        <is>
          <t xml:space="preserve"> </t>
        </is>
      </c>
    </row>
    <row r="245">
      <c r="A245" s="4" t="inlineStr">
        <is>
          <t>Series HH | Minimum</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3" t="inlineStr">
        <is>
          <t>Preferred Stock, Number of Shares, Par Value and Other Disclosures [Abstrac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Earliest redemption date</t>
        </is>
      </c>
      <c r="B247" s="4" t="inlineStr">
        <is>
          <t xml:space="preserve"> </t>
        </is>
      </c>
      <c r="C247" s="4" t="inlineStr">
        <is>
          <t xml:space="preserve"> </t>
        </is>
      </c>
      <c r="D247" s="4" t="inlineStr">
        <is>
          <t xml:space="preserve"> </t>
        </is>
      </c>
      <c r="E247" s="4" t="inlineStr">
        <is>
          <t xml:space="preserve"> </t>
        </is>
      </c>
      <c r="F247" s="4" t="inlineStr">
        <is>
          <t>Feb.  01,  2025</t>
        </is>
      </c>
      <c r="G247" s="4" t="inlineStr">
        <is>
          <t xml:space="preserve"> </t>
        </is>
      </c>
      <c r="H247" s="4" t="inlineStr">
        <is>
          <t xml:space="preserve"> </t>
        </is>
      </c>
    </row>
    <row r="248">
      <c r="A248" s="4" t="inlineStr">
        <is>
          <t>Series II</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Preferred Stock, Number of Shares, Par Value and Other Disclosures [Abstrac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Shares (in shares)</t>
        </is>
      </c>
      <c r="B250" s="4" t="inlineStr">
        <is>
          <t xml:space="preserve"> </t>
        </is>
      </c>
      <c r="C250" s="4" t="inlineStr">
        <is>
          <t xml:space="preserve"> </t>
        </is>
      </c>
      <c r="D250" s="4" t="inlineStr">
        <is>
          <t xml:space="preserve"> </t>
        </is>
      </c>
      <c r="E250" s="4" t="inlineStr">
        <is>
          <t xml:space="preserve"> </t>
        </is>
      </c>
      <c r="F250" s="6" t="n">
        <v>150000</v>
      </c>
      <c r="G250" s="6" t="n">
        <v>150000</v>
      </c>
      <c r="H250" s="4" t="inlineStr">
        <is>
          <t xml:space="preserve"> </t>
        </is>
      </c>
    </row>
    <row r="251">
      <c r="A251" s="4" t="inlineStr">
        <is>
          <t>Carrying value</t>
        </is>
      </c>
      <c r="B251" s="4" t="inlineStr">
        <is>
          <t xml:space="preserve"> </t>
        </is>
      </c>
      <c r="C251" s="4" t="inlineStr">
        <is>
          <t xml:space="preserve"> </t>
        </is>
      </c>
      <c r="D251" s="4" t="inlineStr">
        <is>
          <t xml:space="preserve"> </t>
        </is>
      </c>
      <c r="E251" s="4" t="inlineStr">
        <is>
          <t xml:space="preserve"> </t>
        </is>
      </c>
      <c r="F251" s="5" t="n">
        <v>1500</v>
      </c>
      <c r="G251" s="5" t="n">
        <v>1500</v>
      </c>
      <c r="H251" s="4" t="inlineStr">
        <is>
          <t xml:space="preserve"> </t>
        </is>
      </c>
    </row>
    <row r="252">
      <c r="A252" s="4" t="inlineStr">
        <is>
          <t>Issue date</t>
        </is>
      </c>
      <c r="B252" s="4" t="inlineStr">
        <is>
          <t xml:space="preserve"> </t>
        </is>
      </c>
      <c r="C252" s="4" t="inlineStr">
        <is>
          <t xml:space="preserve"> </t>
        </is>
      </c>
      <c r="D252" s="4" t="inlineStr">
        <is>
          <t xml:space="preserve"> </t>
        </is>
      </c>
      <c r="E252" s="4" t="inlineStr">
        <is>
          <t xml:space="preserve"> </t>
        </is>
      </c>
      <c r="F252" s="4" t="inlineStr">
        <is>
          <t>Feb. 24,  2020</t>
        </is>
      </c>
      <c r="G252" s="4" t="inlineStr">
        <is>
          <t xml:space="preserve"> </t>
        </is>
      </c>
      <c r="H252" s="4" t="inlineStr">
        <is>
          <t xml:space="preserve"> </t>
        </is>
      </c>
    </row>
    <row r="253">
      <c r="A253" s="4" t="inlineStr">
        <is>
          <t>Contractual rate in effect</t>
        </is>
      </c>
      <c r="B253" s="4" t="inlineStr">
        <is>
          <t xml:space="preserve"> </t>
        </is>
      </c>
      <c r="C253" s="4" t="inlineStr">
        <is>
          <t xml:space="preserve"> </t>
        </is>
      </c>
      <c r="D253" s="4" t="inlineStr">
        <is>
          <t xml:space="preserve"> </t>
        </is>
      </c>
      <c r="E253" s="4" t="inlineStr">
        <is>
          <t xml:space="preserve"> </t>
        </is>
      </c>
      <c r="F253" s="11" t="n">
        <v>0.04</v>
      </c>
      <c r="G253" s="4" t="inlineStr">
        <is>
          <t xml:space="preserve"> </t>
        </is>
      </c>
      <c r="H253" s="4" t="inlineStr">
        <is>
          <t xml:space="preserve"> </t>
        </is>
      </c>
    </row>
    <row r="254">
      <c r="A254" s="4" t="inlineStr">
        <is>
          <t>Dividend declared per share (in dollars per share)</t>
        </is>
      </c>
      <c r="B254" s="4" t="inlineStr">
        <is>
          <t xml:space="preserve"> </t>
        </is>
      </c>
      <c r="C254" s="4" t="inlineStr">
        <is>
          <t xml:space="preserve"> </t>
        </is>
      </c>
      <c r="D254" s="4" t="inlineStr">
        <is>
          <t xml:space="preserve"> </t>
        </is>
      </c>
      <c r="E254" s="4" t="inlineStr">
        <is>
          <t xml:space="preserve"> </t>
        </is>
      </c>
      <c r="F254" s="5" t="n">
        <v>400</v>
      </c>
      <c r="G254" s="5" t="n">
        <v>400</v>
      </c>
      <c r="H254" s="7" t="n">
        <v>341.11</v>
      </c>
    </row>
    <row r="255">
      <c r="A255" s="4" t="inlineStr">
        <is>
          <t>Series II | Term SOF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3" t="inlineStr">
        <is>
          <t>Preferred Stock, Number of Shares, Par Value and Other Disclosures [Abstrac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Preferred stock dividend rate, variable, basis spread</t>
        </is>
      </c>
      <c r="B257" s="4" t="inlineStr">
        <is>
          <t xml:space="preserve"> </t>
        </is>
      </c>
      <c r="C257" s="4" t="inlineStr">
        <is>
          <t xml:space="preserve"> </t>
        </is>
      </c>
      <c r="D257" s="4" t="inlineStr">
        <is>
          <t xml:space="preserve"> </t>
        </is>
      </c>
      <c r="E257" s="4" t="inlineStr">
        <is>
          <t xml:space="preserve"> </t>
        </is>
      </c>
      <c r="F257" s="14" t="n">
        <v>0.02745</v>
      </c>
      <c r="G257" s="4" t="inlineStr">
        <is>
          <t xml:space="preserve"> </t>
        </is>
      </c>
      <c r="H257" s="4" t="inlineStr">
        <is>
          <t xml:space="preserve"> </t>
        </is>
      </c>
    </row>
    <row r="258">
      <c r="A258" s="4" t="inlineStr">
        <is>
          <t>Series II | Minimum</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3" t="inlineStr">
        <is>
          <t>Preferred Stock, Number of Shares, Par Value and Other Disclosures [Abstrac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Earliest redemption date</t>
        </is>
      </c>
      <c r="B260" s="4" t="inlineStr">
        <is>
          <t xml:space="preserve"> </t>
        </is>
      </c>
      <c r="C260" s="4" t="inlineStr">
        <is>
          <t xml:space="preserve"> </t>
        </is>
      </c>
      <c r="D260" s="4" t="inlineStr">
        <is>
          <t xml:space="preserve"> </t>
        </is>
      </c>
      <c r="E260" s="4" t="inlineStr">
        <is>
          <t xml:space="preserve"> </t>
        </is>
      </c>
      <c r="F260" s="4" t="inlineStr">
        <is>
          <t>Apr.  01,  2025</t>
        </is>
      </c>
      <c r="G260" s="4" t="inlineStr">
        <is>
          <t xml:space="preserve"> </t>
        </is>
      </c>
      <c r="H260" s="4" t="inlineStr">
        <is>
          <t xml:space="preserve"> </t>
        </is>
      </c>
    </row>
    <row r="261">
      <c r="A261" s="4" t="inlineStr">
        <is>
          <t>Series KK</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3" t="inlineStr">
        <is>
          <t>Preferred Stock, Number of Shares, Par Value and Other Disclosures [Abstrac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Shares (in shares)</t>
        </is>
      </c>
      <c r="B263" s="4" t="inlineStr">
        <is>
          <t xml:space="preserve"> </t>
        </is>
      </c>
      <c r="C263" s="4" t="inlineStr">
        <is>
          <t xml:space="preserve"> </t>
        </is>
      </c>
      <c r="D263" s="4" t="inlineStr">
        <is>
          <t xml:space="preserve"> </t>
        </is>
      </c>
      <c r="E263" s="4" t="inlineStr">
        <is>
          <t xml:space="preserve"> </t>
        </is>
      </c>
      <c r="F263" s="6" t="n">
        <v>200000</v>
      </c>
      <c r="G263" s="6" t="n">
        <v>200000</v>
      </c>
      <c r="H263" s="4" t="inlineStr">
        <is>
          <t xml:space="preserve"> </t>
        </is>
      </c>
    </row>
    <row r="264">
      <c r="A264" s="4" t="inlineStr">
        <is>
          <t>Carrying value</t>
        </is>
      </c>
      <c r="B264" s="4" t="inlineStr">
        <is>
          <t xml:space="preserve"> </t>
        </is>
      </c>
      <c r="C264" s="4" t="inlineStr">
        <is>
          <t xml:space="preserve"> </t>
        </is>
      </c>
      <c r="D264" s="4" t="inlineStr">
        <is>
          <t xml:space="preserve"> </t>
        </is>
      </c>
      <c r="E264" s="4" t="inlineStr">
        <is>
          <t xml:space="preserve"> </t>
        </is>
      </c>
      <c r="F264" s="5" t="n">
        <v>2000</v>
      </c>
      <c r="G264" s="5" t="n">
        <v>2000</v>
      </c>
      <c r="H264" s="4" t="inlineStr">
        <is>
          <t xml:space="preserve"> </t>
        </is>
      </c>
    </row>
    <row r="265">
      <c r="A265" s="4" t="inlineStr">
        <is>
          <t>Issue date</t>
        </is>
      </c>
      <c r="B265" s="4" t="inlineStr">
        <is>
          <t xml:space="preserve"> </t>
        </is>
      </c>
      <c r="C265" s="4" t="inlineStr">
        <is>
          <t xml:space="preserve"> </t>
        </is>
      </c>
      <c r="D265" s="4" t="inlineStr">
        <is>
          <t xml:space="preserve"> </t>
        </is>
      </c>
      <c r="E265" s="4" t="inlineStr">
        <is>
          <t xml:space="preserve"> </t>
        </is>
      </c>
      <c r="F265" s="4" t="inlineStr">
        <is>
          <t>May 12,  2021</t>
        </is>
      </c>
      <c r="G265" s="4" t="inlineStr">
        <is>
          <t xml:space="preserve"> </t>
        </is>
      </c>
      <c r="H265" s="4" t="inlineStr">
        <is>
          <t xml:space="preserve"> </t>
        </is>
      </c>
    </row>
    <row r="266">
      <c r="A266" s="4" t="inlineStr">
        <is>
          <t>Contractual rate in effect</t>
        </is>
      </c>
      <c r="B266" s="4" t="inlineStr">
        <is>
          <t xml:space="preserve"> </t>
        </is>
      </c>
      <c r="C266" s="4" t="inlineStr">
        <is>
          <t xml:space="preserve"> </t>
        </is>
      </c>
      <c r="D266" s="4" t="inlineStr">
        <is>
          <t xml:space="preserve"> </t>
        </is>
      </c>
      <c r="E266" s="4" t="inlineStr">
        <is>
          <t xml:space="preserve"> </t>
        </is>
      </c>
      <c r="F266" s="12" t="n">
        <v>0.0365</v>
      </c>
      <c r="G266" s="4" t="inlineStr">
        <is>
          <t xml:space="preserve"> </t>
        </is>
      </c>
      <c r="H266" s="4" t="inlineStr">
        <is>
          <t xml:space="preserve"> </t>
        </is>
      </c>
    </row>
    <row r="267">
      <c r="A267" s="4" t="inlineStr">
        <is>
          <t>Dividend declared per share (in dollars per share)</t>
        </is>
      </c>
      <c r="B267" s="4" t="inlineStr">
        <is>
          <t xml:space="preserve"> </t>
        </is>
      </c>
      <c r="C267" s="4" t="inlineStr">
        <is>
          <t xml:space="preserve"> </t>
        </is>
      </c>
      <c r="D267" s="4" t="inlineStr">
        <is>
          <t xml:space="preserve"> </t>
        </is>
      </c>
      <c r="E267" s="4" t="inlineStr">
        <is>
          <t xml:space="preserve"> </t>
        </is>
      </c>
      <c r="F267" s="5" t="n">
        <v>365</v>
      </c>
      <c r="G267" s="7" t="n">
        <v>201.76</v>
      </c>
      <c r="H267" s="4" t="inlineStr">
        <is>
          <t xml:space="preserve"> </t>
        </is>
      </c>
    </row>
    <row r="268">
      <c r="A268" s="4" t="inlineStr">
        <is>
          <t>Series KK | Five-year CM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3" t="inlineStr">
        <is>
          <t>Preferred Stock, Number of Shares, Par Value and Other Disclosures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Preferred stock dividend rate, variable, basis spread</t>
        </is>
      </c>
      <c r="B270" s="4" t="inlineStr">
        <is>
          <t xml:space="preserve"> </t>
        </is>
      </c>
      <c r="C270" s="4" t="inlineStr">
        <is>
          <t xml:space="preserve"> </t>
        </is>
      </c>
      <c r="D270" s="4" t="inlineStr">
        <is>
          <t xml:space="preserve"> </t>
        </is>
      </c>
      <c r="E270" s="4" t="inlineStr">
        <is>
          <t xml:space="preserve"> </t>
        </is>
      </c>
      <c r="F270" s="12" t="n">
        <v>0.0285</v>
      </c>
      <c r="G270" s="4" t="inlineStr">
        <is>
          <t xml:space="preserve"> </t>
        </is>
      </c>
      <c r="H270" s="4" t="inlineStr">
        <is>
          <t xml:space="preserve"> </t>
        </is>
      </c>
    </row>
    <row r="271">
      <c r="A271" s="4" t="inlineStr">
        <is>
          <t>Series KK | Minimum</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3" t="inlineStr">
        <is>
          <t>Preferred Stock, Number of Shares, Par Value and Other Disclosures [Abstrac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Earliest redemption date</t>
        </is>
      </c>
      <c r="B273" s="4" t="inlineStr">
        <is>
          <t xml:space="preserve"> </t>
        </is>
      </c>
      <c r="C273" s="4" t="inlineStr">
        <is>
          <t xml:space="preserve"> </t>
        </is>
      </c>
      <c r="D273" s="4" t="inlineStr">
        <is>
          <t xml:space="preserve"> </t>
        </is>
      </c>
      <c r="E273" s="4" t="inlineStr">
        <is>
          <t xml:space="preserve"> </t>
        </is>
      </c>
      <c r="F273" s="4" t="inlineStr">
        <is>
          <t>Jun.  01,  2026</t>
        </is>
      </c>
      <c r="G273" s="4" t="inlineStr">
        <is>
          <t xml:space="preserve"> </t>
        </is>
      </c>
      <c r="H273" s="4" t="inlineStr">
        <is>
          <t xml:space="preserve"> </t>
        </is>
      </c>
    </row>
  </sheetData>
  <mergeCells count="2">
    <mergeCell ref="A1:A2"/>
    <mergeCell ref="F1:H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4" customWidth="1" min="2" max="2"/>
    <col width="16" customWidth="1" min="3" max="3"/>
    <col width="16" customWidth="1" min="4" max="4"/>
    <col width="14" customWidth="1" min="5" max="5"/>
  </cols>
  <sheetData>
    <row r="1">
      <c r="A1" s="1" t="inlineStr">
        <is>
          <t>Common Stock - Narrative (Details) - USD ($)</t>
        </is>
      </c>
      <c r="B1" s="2" t="inlineStr">
        <is>
          <t>Dec. 31, 2022</t>
        </is>
      </c>
      <c r="C1" s="2" t="inlineStr">
        <is>
          <t>May 01, 2022</t>
        </is>
      </c>
      <c r="D1" s="2" t="inlineStr">
        <is>
          <t>Apr. 30, 2022</t>
        </is>
      </c>
      <c r="E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6" t="n">
        <v>9000000000</v>
      </c>
      <c r="C3" s="4" t="inlineStr">
        <is>
          <t xml:space="preserve"> </t>
        </is>
      </c>
      <c r="D3" s="4" t="inlineStr">
        <is>
          <t xml:space="preserve"> </t>
        </is>
      </c>
      <c r="E3" s="6" t="n">
        <v>9000000000</v>
      </c>
    </row>
    <row r="4">
      <c r="A4" s="4" t="inlineStr">
        <is>
          <t>Common stock, par value (in dollars per share)</t>
        </is>
      </c>
      <c r="B4" s="5" t="n">
        <v>1</v>
      </c>
      <c r="C4" s="4" t="inlineStr">
        <is>
          <t xml:space="preserve"> </t>
        </is>
      </c>
      <c r="D4" s="4" t="inlineStr">
        <is>
          <t xml:space="preserve"> </t>
        </is>
      </c>
      <c r="E4" s="5" t="n">
        <v>1</v>
      </c>
    </row>
    <row r="5">
      <c r="A5" s="4" t="inlineStr">
        <is>
          <t>Stock repurchase program, authorized amount</t>
        </is>
      </c>
      <c r="B5" s="4" t="inlineStr">
        <is>
          <t xml:space="preserve"> </t>
        </is>
      </c>
      <c r="C5" s="5" t="n">
        <v>30000000000</v>
      </c>
      <c r="D5" s="5" t="n">
        <v>30000000000</v>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capital shares reserved for future issuance (in shares)</t>
        </is>
      </c>
      <c r="B8" s="6" t="n">
        <v>58900000</v>
      </c>
      <c r="C8" s="4" t="inlineStr">
        <is>
          <t xml:space="preserve"> </t>
        </is>
      </c>
      <c r="D8" s="4" t="inlineStr">
        <is>
          <t xml:space="preserve"> </t>
        </is>
      </c>
      <c r="E8"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Common Stock - Shares Issued (Details) - shares</t>
        </is>
      </c>
      <c r="B1" s="2" t="inlineStr">
        <is>
          <t>12 Months Ended</t>
        </is>
      </c>
    </row>
    <row r="2">
      <c r="B2" s="2" t="inlineStr">
        <is>
          <t>Dec. 31, 2022</t>
        </is>
      </c>
      <c r="C2" s="2" t="inlineStr">
        <is>
          <t>Dec. 31, 2021</t>
        </is>
      </c>
      <c r="D2" s="2" t="inlineStr">
        <is>
          <t>Dec. 31, 2020</t>
        </is>
      </c>
      <c r="E2" s="2" t="inlineStr">
        <is>
          <t>Dec. 31, 2019</t>
        </is>
      </c>
    </row>
    <row r="3">
      <c r="A3" s="3" t="inlineStr">
        <is>
          <t>Increase (Decrease) in Common Stock Shares</t>
        </is>
      </c>
      <c r="B3" s="4" t="inlineStr">
        <is>
          <t xml:space="preserve"> </t>
        </is>
      </c>
      <c r="C3" s="4" t="inlineStr">
        <is>
          <t xml:space="preserve"> </t>
        </is>
      </c>
      <c r="D3" s="4" t="inlineStr">
        <is>
          <t xml:space="preserve"> </t>
        </is>
      </c>
      <c r="E3" s="4" t="inlineStr">
        <is>
          <t xml:space="preserve"> </t>
        </is>
      </c>
    </row>
    <row r="4">
      <c r="A4" s="4" t="inlineStr">
        <is>
          <t>Total issued - balance at January 1 (in shares)</t>
        </is>
      </c>
      <c r="B4" s="6" t="n">
        <v>4104933895</v>
      </c>
      <c r="C4" s="6" t="n">
        <v>4104933895</v>
      </c>
      <c r="D4" s="6" t="n">
        <v>4104900000</v>
      </c>
      <c r="E4" s="6" t="n">
        <v>4104900000</v>
      </c>
    </row>
    <row r="5">
      <c r="A5" s="4" t="inlineStr">
        <is>
          <t>Total outstanding - balance at December 31 (in shares)</t>
        </is>
      </c>
      <c r="B5" s="6" t="n">
        <v>2934200000</v>
      </c>
      <c r="C5" s="6" t="n">
        <v>2944100000</v>
      </c>
      <c r="D5" s="6" t="n">
        <v>3049400000</v>
      </c>
      <c r="E5" s="4" t="inlineStr">
        <is>
          <t xml:space="preserve"> </t>
        </is>
      </c>
    </row>
    <row r="6">
      <c r="A6" s="4" t="inlineStr">
        <is>
          <t>Treasury stock</t>
        </is>
      </c>
      <c r="B6" s="4" t="inlineStr">
        <is>
          <t xml:space="preserve"> </t>
        </is>
      </c>
      <c r="C6" s="4" t="inlineStr">
        <is>
          <t xml:space="preserve"> </t>
        </is>
      </c>
      <c r="D6" s="4" t="inlineStr">
        <is>
          <t xml:space="preserve"> </t>
        </is>
      </c>
      <c r="E6" s="4" t="inlineStr">
        <is>
          <t xml:space="preserve"> </t>
        </is>
      </c>
    </row>
    <row r="7">
      <c r="A7" s="3" t="inlineStr">
        <is>
          <t>Increase (Decrease) in Treasury Stock Shares</t>
        </is>
      </c>
      <c r="B7" s="4" t="inlineStr">
        <is>
          <t xml:space="preserve"> </t>
        </is>
      </c>
      <c r="C7" s="4" t="inlineStr">
        <is>
          <t xml:space="preserve"> </t>
        </is>
      </c>
      <c r="D7" s="4" t="inlineStr">
        <is>
          <t xml:space="preserve"> </t>
        </is>
      </c>
      <c r="E7" s="4" t="inlineStr">
        <is>
          <t xml:space="preserve"> </t>
        </is>
      </c>
    </row>
    <row r="8">
      <c r="A8" s="4" t="inlineStr">
        <is>
          <t>Treasury - balance at January 1 (in shares)</t>
        </is>
      </c>
      <c r="B8" s="6" t="n">
        <v>-1160800000</v>
      </c>
      <c r="C8" s="6" t="n">
        <v>-1055500000</v>
      </c>
      <c r="D8" s="6" t="n">
        <v>-1020900000</v>
      </c>
      <c r="E8" s="4" t="inlineStr">
        <is>
          <t xml:space="preserve"> </t>
        </is>
      </c>
    </row>
    <row r="9">
      <c r="A9" s="4" t="inlineStr">
        <is>
          <t>Repurchase (in shares)</t>
        </is>
      </c>
      <c r="B9" s="6" t="n">
        <v>-23100000</v>
      </c>
      <c r="C9" s="6" t="n">
        <v>-119700000</v>
      </c>
      <c r="D9" s="6" t="n">
        <v>-50000000</v>
      </c>
      <c r="E9" s="4" t="inlineStr">
        <is>
          <t xml:space="preserve"> </t>
        </is>
      </c>
    </row>
    <row r="10">
      <c r="A10" s="4" t="inlineStr">
        <is>
          <t>Reissuance (in shares)</t>
        </is>
      </c>
      <c r="B10" s="6" t="n">
        <v>13200000</v>
      </c>
      <c r="C10" s="6" t="n">
        <v>14400000</v>
      </c>
      <c r="D10" s="6" t="n">
        <v>15400000</v>
      </c>
      <c r="E10" s="4" t="inlineStr">
        <is>
          <t xml:space="preserve"> </t>
        </is>
      </c>
    </row>
    <row r="11">
      <c r="A11" s="4" t="inlineStr">
        <is>
          <t>Reissuance: Employee stock purchase plans (in shares)</t>
        </is>
      </c>
      <c r="B11" s="6" t="n">
        <v>1200000</v>
      </c>
      <c r="C11" s="6" t="n">
        <v>900000</v>
      </c>
      <c r="D11" s="6" t="n">
        <v>1200000</v>
      </c>
      <c r="E11" s="4" t="inlineStr">
        <is>
          <t xml:space="preserve"> </t>
        </is>
      </c>
    </row>
    <row r="12">
      <c r="A12" s="4" t="inlineStr">
        <is>
          <t>Total treasury - balance at December 31 (in shares)</t>
        </is>
      </c>
      <c r="B12" s="6" t="n">
        <v>-1170700000</v>
      </c>
      <c r="C12" s="6" t="n">
        <v>-1160800000</v>
      </c>
      <c r="D12" s="6" t="n">
        <v>-1055500000</v>
      </c>
      <c r="E12" s="4" t="inlineStr">
        <is>
          <t xml:space="preserve"> </t>
        </is>
      </c>
    </row>
    <row r="13">
      <c r="A13" s="4" t="inlineStr">
        <is>
          <t>Treasury stock | Employee benefits and compensation plans</t>
        </is>
      </c>
      <c r="B13" s="4" t="inlineStr">
        <is>
          <t xml:space="preserve"> </t>
        </is>
      </c>
      <c r="C13" s="4" t="inlineStr">
        <is>
          <t xml:space="preserve"> </t>
        </is>
      </c>
      <c r="D13" s="4" t="inlineStr">
        <is>
          <t xml:space="preserve"> </t>
        </is>
      </c>
      <c r="E13" s="4" t="inlineStr">
        <is>
          <t xml:space="preserve"> </t>
        </is>
      </c>
    </row>
    <row r="14">
      <c r="A14" s="3" t="inlineStr">
        <is>
          <t>Increase (Decrease) in Treasury Stock Shares</t>
        </is>
      </c>
      <c r="B14" s="4" t="inlineStr">
        <is>
          <t xml:space="preserve"> </t>
        </is>
      </c>
      <c r="C14" s="4" t="inlineStr">
        <is>
          <t xml:space="preserve"> </t>
        </is>
      </c>
      <c r="D14" s="4" t="inlineStr">
        <is>
          <t xml:space="preserve"> </t>
        </is>
      </c>
      <c r="E14" s="4" t="inlineStr">
        <is>
          <t xml:space="preserve"> </t>
        </is>
      </c>
    </row>
    <row r="15">
      <c r="A15" s="4" t="inlineStr">
        <is>
          <t>Reissuance (in shares)</t>
        </is>
      </c>
      <c r="B15" s="6" t="n">
        <v>12000000</v>
      </c>
      <c r="C15" s="6" t="n">
        <v>13500000</v>
      </c>
      <c r="D15" s="6" t="n">
        <v>14200000</v>
      </c>
      <c r="E15" s="4" t="inlineStr">
        <is>
          <t xml:space="preserve"> </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Repurchases (Details) - Common stock - USD ($) shares in Millions, $ in Million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Total number of shares of common stock repurchased (in shares)</t>
        </is>
      </c>
      <c r="B4" s="8" t="n">
        <v>23.1</v>
      </c>
      <c r="C4" s="8" t="n">
        <v>119.7</v>
      </c>
      <c r="D4" s="6" t="n">
        <v>50</v>
      </c>
    </row>
    <row r="5">
      <c r="A5" s="4" t="inlineStr">
        <is>
          <t>Aggregate purchase price of common stock repurchases</t>
        </is>
      </c>
      <c r="B5" s="5" t="n">
        <v>3122</v>
      </c>
      <c r="C5" s="5" t="n">
        <v>18448</v>
      </c>
      <c r="D5" s="5" t="n">
        <v>6397</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Basic earnings per share</t>
        </is>
      </c>
      <c r="B3" s="4" t="inlineStr">
        <is>
          <t xml:space="preserve"> </t>
        </is>
      </c>
      <c r="C3" s="4" t="inlineStr">
        <is>
          <t xml:space="preserve"> </t>
        </is>
      </c>
      <c r="D3" s="4" t="inlineStr">
        <is>
          <t xml:space="preserve"> </t>
        </is>
      </c>
    </row>
    <row r="4">
      <c r="A4" s="4" t="inlineStr">
        <is>
          <t>Net income</t>
        </is>
      </c>
      <c r="B4" s="5" t="n">
        <v>37676</v>
      </c>
      <c r="C4" s="5" t="n">
        <v>48334</v>
      </c>
      <c r="D4" s="5" t="n">
        <v>29131</v>
      </c>
    </row>
    <row r="5">
      <c r="A5" s="4" t="inlineStr">
        <is>
          <t>Less: Preferred stock dividends</t>
        </is>
      </c>
      <c r="B5" s="6" t="n">
        <v>1595</v>
      </c>
      <c r="C5" s="6" t="n">
        <v>1600</v>
      </c>
      <c r="D5" s="6" t="n">
        <v>1583</v>
      </c>
    </row>
    <row r="6">
      <c r="A6" s="4" t="inlineStr">
        <is>
          <t>Net income applicable to common equity</t>
        </is>
      </c>
      <c r="B6" s="6" t="n">
        <v>36081</v>
      </c>
      <c r="C6" s="6" t="n">
        <v>46734</v>
      </c>
      <c r="D6" s="6" t="n">
        <v>27548</v>
      </c>
    </row>
    <row r="7">
      <c r="A7" s="4" t="inlineStr">
        <is>
          <t>Less: Dividends and undistributed earnings allocated to participating securities</t>
        </is>
      </c>
      <c r="B7" s="6" t="n">
        <v>189</v>
      </c>
      <c r="C7" s="6" t="n">
        <v>231</v>
      </c>
      <c r="D7" s="6" t="n">
        <v>138</v>
      </c>
    </row>
    <row r="8">
      <c r="A8" s="4" t="inlineStr">
        <is>
          <t>Net income applicable to common stockholders</t>
        </is>
      </c>
      <c r="B8" s="5" t="n">
        <v>35892</v>
      </c>
      <c r="C8" s="5" t="n">
        <v>46503</v>
      </c>
      <c r="D8" s="5" t="n">
        <v>27410</v>
      </c>
    </row>
    <row r="9">
      <c r="A9" s="4" t="inlineStr">
        <is>
          <t>Total weighted-average basic shares outstanding (in shares)</t>
        </is>
      </c>
      <c r="B9" s="8" t="n">
        <v>2965.8</v>
      </c>
      <c r="C9" s="8" t="n">
        <v>3021.5</v>
      </c>
      <c r="D9" s="8" t="n">
        <v>3082.4</v>
      </c>
    </row>
    <row r="10">
      <c r="A10" s="4" t="inlineStr">
        <is>
          <t>Net income per share (in dollars per share)</t>
        </is>
      </c>
      <c r="B10" s="7" t="n">
        <v>12.1</v>
      </c>
      <c r="C10" s="7" t="n">
        <v>15.39</v>
      </c>
      <c r="D10" s="7" t="n">
        <v>8.890000000000001</v>
      </c>
    </row>
    <row r="11">
      <c r="A11" s="3" t="inlineStr">
        <is>
          <t>Diluted earnings per share</t>
        </is>
      </c>
      <c r="B11" s="4" t="inlineStr">
        <is>
          <t xml:space="preserve"> </t>
        </is>
      </c>
      <c r="C11" s="4" t="inlineStr">
        <is>
          <t xml:space="preserve"> </t>
        </is>
      </c>
      <c r="D11" s="4" t="inlineStr">
        <is>
          <t xml:space="preserve"> </t>
        </is>
      </c>
    </row>
    <row r="12">
      <c r="A12" s="4" t="inlineStr">
        <is>
          <t>Net income applicable to common stockholders</t>
        </is>
      </c>
      <c r="B12" s="5" t="n">
        <v>35892</v>
      </c>
      <c r="C12" s="5" t="n">
        <v>46503</v>
      </c>
      <c r="D12" s="5" t="n">
        <v>27410</v>
      </c>
    </row>
    <row r="13">
      <c r="A13" s="4" t="inlineStr">
        <is>
          <t>Total weighted-average basic shares outstanding (in shares)</t>
        </is>
      </c>
      <c r="B13" s="8" t="n">
        <v>2965.8</v>
      </c>
      <c r="C13" s="8" t="n">
        <v>3021.5</v>
      </c>
      <c r="D13" s="8" t="n">
        <v>3082.4</v>
      </c>
    </row>
    <row r="14">
      <c r="A14" s="4" t="inlineStr">
        <is>
          <t>Add: Dilutive impact of SARs and employee stock options, unvested PSUs and non-dividend-earning RSUs (in shares)</t>
        </is>
      </c>
      <c r="B14" s="8" t="n">
        <v>4.2</v>
      </c>
      <c r="C14" s="8" t="n">
        <v>5.1</v>
      </c>
      <c r="D14" s="6" t="n">
        <v>5</v>
      </c>
    </row>
    <row r="15">
      <c r="A15" s="4" t="inlineStr">
        <is>
          <t>Total weighted-average diluted shares outstanding (in shares)</t>
        </is>
      </c>
      <c r="B15" s="6" t="n">
        <v>2970</v>
      </c>
      <c r="C15" s="8" t="n">
        <v>3026.6</v>
      </c>
      <c r="D15" s="8" t="n">
        <v>3087.4</v>
      </c>
    </row>
    <row r="16">
      <c r="A16" s="4" t="inlineStr">
        <is>
          <t>Net income per share (in dollars per share)</t>
        </is>
      </c>
      <c r="B16" s="7" t="n">
        <v>12.09</v>
      </c>
      <c r="C16" s="7" t="n">
        <v>15.36</v>
      </c>
      <c r="D16" s="7" t="n">
        <v>8.880000000000001</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 Rollforward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294127</v>
      </c>
      <c r="C4" s="5" t="n">
        <v>279354</v>
      </c>
      <c r="D4" s="4" t="inlineStr">
        <is>
          <t xml:space="preserve"> </t>
        </is>
      </c>
    </row>
    <row r="5">
      <c r="A5" s="4" t="inlineStr">
        <is>
          <t>Net change</t>
        </is>
      </c>
      <c r="B5" s="6" t="n">
        <v>-17257</v>
      </c>
      <c r="C5" s="6" t="n">
        <v>-8070</v>
      </c>
      <c r="D5" s="5" t="n">
        <v>6417</v>
      </c>
    </row>
    <row r="6">
      <c r="A6" s="4" t="inlineStr">
        <is>
          <t>Ending balance</t>
        </is>
      </c>
      <c r="B6" s="6" t="n">
        <v>292332</v>
      </c>
      <c r="C6" s="6" t="n">
        <v>294127</v>
      </c>
      <c r="D6" s="6" t="n">
        <v>279354</v>
      </c>
    </row>
    <row r="7">
      <c r="A7" s="4" t="inlineStr">
        <is>
          <t>Accumulated other comprehensive income/(loss)</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Beginning balance</t>
        </is>
      </c>
      <c r="B9" s="6" t="n">
        <v>-84</v>
      </c>
      <c r="C9" s="6" t="n">
        <v>7986</v>
      </c>
      <c r="D9" s="6" t="n">
        <v>1569</v>
      </c>
    </row>
    <row r="10">
      <c r="A10" s="4" t="inlineStr">
        <is>
          <t>Net change</t>
        </is>
      </c>
      <c r="B10" s="6" t="n">
        <v>-17257</v>
      </c>
      <c r="C10" s="6" t="n">
        <v>-8070</v>
      </c>
      <c r="D10" s="6" t="n">
        <v>6417</v>
      </c>
    </row>
    <row r="11">
      <c r="A11" s="4" t="inlineStr">
        <is>
          <t>Ending balance</t>
        </is>
      </c>
      <c r="B11" s="6" t="n">
        <v>-17341</v>
      </c>
      <c r="C11" s="6" t="n">
        <v>-84</v>
      </c>
      <c r="D11" s="6" t="n">
        <v>7986</v>
      </c>
    </row>
    <row r="12">
      <c r="A12" s="4" t="inlineStr">
        <is>
          <t>Unrealized gains/(losses) on investment securities</t>
        </is>
      </c>
      <c r="B12" s="4" t="inlineStr">
        <is>
          <t xml:space="preserve"> </t>
        </is>
      </c>
      <c r="C12" s="4" t="inlineStr">
        <is>
          <t xml:space="preserve"> </t>
        </is>
      </c>
      <c r="D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row>
    <row r="14">
      <c r="A14" s="4" t="inlineStr">
        <is>
          <t>Beginning balance</t>
        </is>
      </c>
      <c r="B14" s="6" t="n">
        <v>2640</v>
      </c>
      <c r="C14" s="6" t="n">
        <v>8180</v>
      </c>
      <c r="D14" s="6" t="n">
        <v>4057</v>
      </c>
    </row>
    <row r="15">
      <c r="A15" s="4" t="inlineStr">
        <is>
          <t>Net change</t>
        </is>
      </c>
      <c r="B15" s="6" t="n">
        <v>-11764</v>
      </c>
      <c r="C15" s="6" t="n">
        <v>-5540</v>
      </c>
      <c r="D15" s="6" t="n">
        <v>4123</v>
      </c>
    </row>
    <row r="16">
      <c r="A16" s="4" t="inlineStr">
        <is>
          <t>Ending balance</t>
        </is>
      </c>
      <c r="B16" s="6" t="n">
        <v>-9124</v>
      </c>
      <c r="C16" s="6" t="n">
        <v>2640</v>
      </c>
      <c r="D16" s="6" t="n">
        <v>8180</v>
      </c>
    </row>
    <row r="17">
      <c r="A17" s="4" t="inlineStr">
        <is>
          <t>After-tax unamortized unrealized gains/(losses) related to transfer of AFS securities to HTM</t>
        </is>
      </c>
      <c r="B17" s="6" t="n">
        <v>-1300</v>
      </c>
      <c r="C17" s="6" t="n">
        <v>2400</v>
      </c>
      <c r="D17" s="6" t="n">
        <v>3300</v>
      </c>
    </row>
    <row r="18">
      <c r="A18" s="4" t="inlineStr">
        <is>
          <t>Translation adjustments, net of hedges</t>
        </is>
      </c>
      <c r="B18" s="4" t="inlineStr">
        <is>
          <t xml:space="preserve"> </t>
        </is>
      </c>
      <c r="C18" s="4" t="inlineStr">
        <is>
          <t xml:space="preserve"> </t>
        </is>
      </c>
      <c r="D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row>
    <row r="20">
      <c r="A20" s="4" t="inlineStr">
        <is>
          <t>Beginning balance</t>
        </is>
      </c>
      <c r="B20" s="6" t="n">
        <v>-934</v>
      </c>
      <c r="C20" s="6" t="n">
        <v>-473</v>
      </c>
      <c r="D20" s="6" t="n">
        <v>-707</v>
      </c>
    </row>
    <row r="21">
      <c r="A21" s="4" t="inlineStr">
        <is>
          <t>Net change</t>
        </is>
      </c>
      <c r="B21" s="6" t="n">
        <v>-611</v>
      </c>
      <c r="C21" s="6" t="n">
        <v>-461</v>
      </c>
      <c r="D21" s="6" t="n">
        <v>234</v>
      </c>
    </row>
    <row r="22">
      <c r="A22" s="4" t="inlineStr">
        <is>
          <t>Ending balance</t>
        </is>
      </c>
      <c r="B22" s="6" t="n">
        <v>-1545</v>
      </c>
      <c r="C22" s="6" t="n">
        <v>-934</v>
      </c>
      <c r="D22" s="6" t="n">
        <v>-473</v>
      </c>
    </row>
    <row r="23">
      <c r="A23" s="4" t="inlineStr">
        <is>
          <t>Fair value hedges</t>
        </is>
      </c>
      <c r="B23" s="4" t="inlineStr">
        <is>
          <t xml:space="preserve"> </t>
        </is>
      </c>
      <c r="C23" s="4" t="inlineStr">
        <is>
          <t xml:space="preserve"> </t>
        </is>
      </c>
      <c r="D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row>
    <row r="25">
      <c r="A25" s="4" t="inlineStr">
        <is>
          <t>Beginning balance</t>
        </is>
      </c>
      <c r="B25" s="6" t="n">
        <v>-131</v>
      </c>
      <c r="C25" s="6" t="n">
        <v>-112</v>
      </c>
      <c r="D25" s="6" t="n">
        <v>-131</v>
      </c>
    </row>
    <row r="26">
      <c r="A26" s="4" t="inlineStr">
        <is>
          <t>Net change</t>
        </is>
      </c>
      <c r="B26" s="6" t="n">
        <v>98</v>
      </c>
      <c r="C26" s="6" t="n">
        <v>-19</v>
      </c>
      <c r="D26" s="6" t="n">
        <v>19</v>
      </c>
    </row>
    <row r="27">
      <c r="A27" s="4" t="inlineStr">
        <is>
          <t>Ending balance</t>
        </is>
      </c>
      <c r="B27" s="6" t="n">
        <v>-33</v>
      </c>
      <c r="C27" s="6" t="n">
        <v>-131</v>
      </c>
      <c r="D27" s="6" t="n">
        <v>-112</v>
      </c>
    </row>
    <row r="28">
      <c r="A28" s="4" t="inlineStr">
        <is>
          <t>Cash flow hedges</t>
        </is>
      </c>
      <c r="B28" s="4" t="inlineStr">
        <is>
          <t xml:space="preserve"> </t>
        </is>
      </c>
      <c r="C28" s="4" t="inlineStr">
        <is>
          <t xml:space="preserve"> </t>
        </is>
      </c>
      <c r="D28" s="4" t="inlineStr">
        <is>
          <t xml:space="preserve"> </t>
        </is>
      </c>
    </row>
    <row r="29">
      <c r="A29" s="3" t="inlineStr">
        <is>
          <t>Accumulated Other Comprehensive Income (Loss) [Roll Forward]</t>
        </is>
      </c>
      <c r="B29" s="4" t="inlineStr">
        <is>
          <t xml:space="preserve"> </t>
        </is>
      </c>
      <c r="C29" s="4" t="inlineStr">
        <is>
          <t xml:space="preserve"> </t>
        </is>
      </c>
      <c r="D29" s="4" t="inlineStr">
        <is>
          <t xml:space="preserve"> </t>
        </is>
      </c>
    </row>
    <row r="30">
      <c r="A30" s="4" t="inlineStr">
        <is>
          <t>Beginning balance</t>
        </is>
      </c>
      <c r="B30" s="6" t="n">
        <v>-296</v>
      </c>
      <c r="C30" s="6" t="n">
        <v>2383</v>
      </c>
      <c r="D30" s="6" t="n">
        <v>63</v>
      </c>
    </row>
    <row r="31">
      <c r="A31" s="4" t="inlineStr">
        <is>
          <t>Net change</t>
        </is>
      </c>
      <c r="B31" s="6" t="n">
        <v>-5360</v>
      </c>
      <c r="C31" s="6" t="n">
        <v>-2679</v>
      </c>
      <c r="D31" s="6" t="n">
        <v>2320</v>
      </c>
    </row>
    <row r="32">
      <c r="A32" s="4" t="inlineStr">
        <is>
          <t>Ending balance</t>
        </is>
      </c>
      <c r="B32" s="6" t="n">
        <v>-5656</v>
      </c>
      <c r="C32" s="6" t="n">
        <v>-296</v>
      </c>
      <c r="D32" s="6" t="n">
        <v>2383</v>
      </c>
    </row>
    <row r="33">
      <c r="A33" s="4" t="inlineStr">
        <is>
          <t>Defined benefit pension and OPEB plans</t>
        </is>
      </c>
      <c r="B33" s="4" t="inlineStr">
        <is>
          <t xml:space="preserve"> </t>
        </is>
      </c>
      <c r="C33" s="4" t="inlineStr">
        <is>
          <t xml:space="preserve"> </t>
        </is>
      </c>
      <c r="D33" s="4" t="inlineStr">
        <is>
          <t xml:space="preserve"> </t>
        </is>
      </c>
    </row>
    <row r="34">
      <c r="A34" s="3" t="inlineStr">
        <is>
          <t>Accumulated Other Comprehensive Income (Loss) [Roll Forward]</t>
        </is>
      </c>
      <c r="B34" s="4" t="inlineStr">
        <is>
          <t xml:space="preserve"> </t>
        </is>
      </c>
      <c r="C34" s="4" t="inlineStr">
        <is>
          <t xml:space="preserve"> </t>
        </is>
      </c>
      <c r="D34" s="4" t="inlineStr">
        <is>
          <t xml:space="preserve"> </t>
        </is>
      </c>
    </row>
    <row r="35">
      <c r="A35" s="4" t="inlineStr">
        <is>
          <t>Beginning balance</t>
        </is>
      </c>
      <c r="B35" s="6" t="n">
        <v>-210</v>
      </c>
      <c r="C35" s="6" t="n">
        <v>-1132</v>
      </c>
      <c r="D35" s="6" t="n">
        <v>-1344</v>
      </c>
    </row>
    <row r="36">
      <c r="A36" s="4" t="inlineStr">
        <is>
          <t>Net change</t>
        </is>
      </c>
      <c r="B36" s="6" t="n">
        <v>-1241</v>
      </c>
      <c r="C36" s="6" t="n">
        <v>922</v>
      </c>
      <c r="D36" s="6" t="n">
        <v>212</v>
      </c>
    </row>
    <row r="37">
      <c r="A37" s="4" t="inlineStr">
        <is>
          <t>Ending balance</t>
        </is>
      </c>
      <c r="B37" s="6" t="n">
        <v>-1451</v>
      </c>
      <c r="C37" s="6" t="n">
        <v>-210</v>
      </c>
      <c r="D37" s="6" t="n">
        <v>-1132</v>
      </c>
    </row>
    <row r="38">
      <c r="A38" s="4" t="inlineStr">
        <is>
          <t>DVA on fair value option elected liabilities</t>
        </is>
      </c>
      <c r="B38" s="4" t="inlineStr">
        <is>
          <t xml:space="preserve"> </t>
        </is>
      </c>
      <c r="C38" s="4" t="inlineStr">
        <is>
          <t xml:space="preserve"> </t>
        </is>
      </c>
      <c r="D38" s="4" t="inlineStr">
        <is>
          <t xml:space="preserve"> </t>
        </is>
      </c>
    </row>
    <row r="39">
      <c r="A39" s="3" t="inlineStr">
        <is>
          <t>Accumulated Other Comprehensive Income (Loss) [Roll Forward]</t>
        </is>
      </c>
      <c r="B39" s="4" t="inlineStr">
        <is>
          <t xml:space="preserve"> </t>
        </is>
      </c>
      <c r="C39" s="4" t="inlineStr">
        <is>
          <t xml:space="preserve"> </t>
        </is>
      </c>
      <c r="D39" s="4" t="inlineStr">
        <is>
          <t xml:space="preserve"> </t>
        </is>
      </c>
    </row>
    <row r="40">
      <c r="A40" s="4" t="inlineStr">
        <is>
          <t>Beginning balance</t>
        </is>
      </c>
      <c r="B40" s="6" t="n">
        <v>-1153</v>
      </c>
      <c r="C40" s="6" t="n">
        <v>-860</v>
      </c>
      <c r="D40" s="6" t="n">
        <v>-369</v>
      </c>
    </row>
    <row r="41">
      <c r="A41" s="4" t="inlineStr">
        <is>
          <t>Net change</t>
        </is>
      </c>
      <c r="B41" s="6" t="n">
        <v>1621</v>
      </c>
      <c r="C41" s="6" t="n">
        <v>-293</v>
      </c>
      <c r="D41" s="6" t="n">
        <v>-491</v>
      </c>
    </row>
    <row r="42">
      <c r="A42" s="4" t="inlineStr">
        <is>
          <t>Ending balance</t>
        </is>
      </c>
      <c r="B42" s="5" t="n">
        <v>468</v>
      </c>
      <c r="C42" s="5" t="n">
        <v>-1153</v>
      </c>
      <c r="D42" s="5" t="n">
        <v>-860</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 Components of Other Comprehensive Income/(Loss) (Details) - USD ($) $ in Millions</t>
        </is>
      </c>
      <c r="B1" s="2" t="inlineStr">
        <is>
          <t>12 Months Ended</t>
        </is>
      </c>
    </row>
    <row r="2">
      <c r="B2" s="2" t="inlineStr">
        <is>
          <t>Dec. 31, 2022</t>
        </is>
      </c>
      <c r="C2" s="2" t="inlineStr">
        <is>
          <t>Dec. 31, 2021</t>
        </is>
      </c>
      <c r="D2" s="2" t="inlineStr">
        <is>
          <t>Dec. 31, 2020</t>
        </is>
      </c>
    </row>
    <row r="3">
      <c r="A3" s="3" t="inlineStr">
        <is>
          <t>Unrealized gains/(losses) on AFS securities:</t>
        </is>
      </c>
      <c r="B3" s="4" t="inlineStr">
        <is>
          <t xml:space="preserve"> </t>
        </is>
      </c>
      <c r="C3" s="4" t="inlineStr">
        <is>
          <t xml:space="preserve"> </t>
        </is>
      </c>
      <c r="D3" s="4" t="inlineStr">
        <is>
          <t xml:space="preserve"> </t>
        </is>
      </c>
    </row>
    <row r="4">
      <c r="A4" s="4" t="inlineStr">
        <is>
          <t>Net change, Pre-tax</t>
        </is>
      </c>
      <c r="B4" s="5" t="n">
        <v>-21744</v>
      </c>
      <c r="C4" s="5" t="n">
        <v>-10099</v>
      </c>
      <c r="D4" s="5" t="n">
        <v>8066</v>
      </c>
    </row>
    <row r="5">
      <c r="A5" s="4" t="inlineStr">
        <is>
          <t>Net change, Tax effect</t>
        </is>
      </c>
      <c r="B5" s="6" t="n">
        <v>4487</v>
      </c>
      <c r="C5" s="6" t="n">
        <v>2029</v>
      </c>
      <c r="D5" s="6" t="n">
        <v>-1649</v>
      </c>
    </row>
    <row r="6">
      <c r="A6" s="4" t="inlineStr">
        <is>
          <t>Total other comprehensive income/(loss), after–tax</t>
        </is>
      </c>
      <c r="B6" s="6" t="n">
        <v>-17257</v>
      </c>
      <c r="C6" s="6" t="n">
        <v>-8070</v>
      </c>
      <c r="D6" s="6" t="n">
        <v>6417</v>
      </c>
    </row>
    <row r="7">
      <c r="A7" s="4" t="inlineStr">
        <is>
          <t>Net pre-tax gains (losses) reclassified related to liquidation of legal entity</t>
        </is>
      </c>
      <c r="B7" s="6" t="n">
        <v>-8</v>
      </c>
      <c r="C7" s="4" t="inlineStr">
        <is>
          <t xml:space="preserve"> </t>
        </is>
      </c>
      <c r="D7" s="4" t="inlineStr">
        <is>
          <t xml:space="preserve"> </t>
        </is>
      </c>
    </row>
    <row r="8">
      <c r="A8" s="4" t="inlineStr">
        <is>
          <t>Decrease in accumulated other comprehensive income as a result of settlement and remeasurement of the plan</t>
        </is>
      </c>
      <c r="B8" s="6" t="n">
        <v>1400</v>
      </c>
      <c r="C8" s="4" t="inlineStr">
        <is>
          <t xml:space="preserve"> </t>
        </is>
      </c>
      <c r="D8" s="4" t="inlineStr">
        <is>
          <t xml:space="preserve"> </t>
        </is>
      </c>
    </row>
    <row r="9">
      <c r="A9" s="4" t="inlineStr">
        <is>
          <t>Other Expense</t>
        </is>
      </c>
      <c r="B9" s="4" t="inlineStr">
        <is>
          <t xml:space="preserve"> </t>
        </is>
      </c>
      <c r="C9" s="4" t="inlineStr">
        <is>
          <t xml:space="preserve"> </t>
        </is>
      </c>
      <c r="D9" s="4" t="inlineStr">
        <is>
          <t xml:space="preserve"> </t>
        </is>
      </c>
    </row>
    <row r="10">
      <c r="A10" s="3" t="inlineStr">
        <is>
          <t>Unrealized gains/(losses) on AFS securities:</t>
        </is>
      </c>
      <c r="B10" s="4" t="inlineStr">
        <is>
          <t xml:space="preserve"> </t>
        </is>
      </c>
      <c r="C10" s="4" t="inlineStr">
        <is>
          <t xml:space="preserve"> </t>
        </is>
      </c>
      <c r="D10" s="4" t="inlineStr">
        <is>
          <t xml:space="preserve"> </t>
        </is>
      </c>
    </row>
    <row r="11">
      <c r="A11" s="4" t="inlineStr">
        <is>
          <t>Net pre-tax gains (losses) reclassified related to liquidation of legal entity</t>
        </is>
      </c>
      <c r="B11" s="4" t="inlineStr">
        <is>
          <t xml:space="preserve"> </t>
        </is>
      </c>
      <c r="C11" s="6" t="n">
        <v>-7</v>
      </c>
      <c r="D11" s="4" t="inlineStr">
        <is>
          <t xml:space="preserve"> </t>
        </is>
      </c>
    </row>
    <row r="12">
      <c r="A12" s="4" t="inlineStr">
        <is>
          <t>Other Income</t>
        </is>
      </c>
      <c r="B12" s="4" t="inlineStr">
        <is>
          <t xml:space="preserve"> </t>
        </is>
      </c>
      <c r="C12" s="4" t="inlineStr">
        <is>
          <t xml:space="preserve"> </t>
        </is>
      </c>
      <c r="D12" s="4" t="inlineStr">
        <is>
          <t xml:space="preserve"> </t>
        </is>
      </c>
    </row>
    <row r="13">
      <c r="A13" s="3" t="inlineStr">
        <is>
          <t>Unrealized gains/(losses) on AFS securities:</t>
        </is>
      </c>
      <c r="B13" s="4" t="inlineStr">
        <is>
          <t xml:space="preserve"> </t>
        </is>
      </c>
      <c r="C13" s="4" t="inlineStr">
        <is>
          <t xml:space="preserve"> </t>
        </is>
      </c>
      <c r="D13" s="4" t="inlineStr">
        <is>
          <t xml:space="preserve"> </t>
        </is>
      </c>
    </row>
    <row r="14">
      <c r="A14" s="4" t="inlineStr">
        <is>
          <t>Net pre-tax gains (losses) reclassified related to liquidation of legal entity</t>
        </is>
      </c>
      <c r="B14" s="4" t="inlineStr">
        <is>
          <t xml:space="preserve"> </t>
        </is>
      </c>
      <c r="C14" s="4" t="inlineStr">
        <is>
          <t xml:space="preserve"> </t>
        </is>
      </c>
      <c r="D14" s="6" t="n">
        <v>6</v>
      </c>
    </row>
    <row r="15">
      <c r="A15" s="4" t="inlineStr">
        <is>
          <t>Unrealized gains/(losses) on investment securities</t>
        </is>
      </c>
      <c r="B15" s="4" t="inlineStr">
        <is>
          <t xml:space="preserve"> </t>
        </is>
      </c>
      <c r="C15" s="4" t="inlineStr">
        <is>
          <t xml:space="preserve"> </t>
        </is>
      </c>
      <c r="D15" s="4" t="inlineStr">
        <is>
          <t xml:space="preserve"> </t>
        </is>
      </c>
    </row>
    <row r="16">
      <c r="A16" s="3" t="inlineStr">
        <is>
          <t>Unrealized gains/(losses) on AFS securities:</t>
        </is>
      </c>
      <c r="B16" s="4" t="inlineStr">
        <is>
          <t xml:space="preserve"> </t>
        </is>
      </c>
      <c r="C16" s="4" t="inlineStr">
        <is>
          <t xml:space="preserve"> </t>
        </is>
      </c>
      <c r="D16" s="4" t="inlineStr">
        <is>
          <t xml:space="preserve"> </t>
        </is>
      </c>
    </row>
    <row r="17">
      <c r="A17" s="4" t="inlineStr">
        <is>
          <t>Net unrealized gains/(losses) arising during the period/Translation, Pre-tax</t>
        </is>
      </c>
      <c r="B17" s="6" t="n">
        <v>-17862</v>
      </c>
      <c r="C17" s="6" t="n">
        <v>-7634</v>
      </c>
      <c r="D17" s="6" t="n">
        <v>6228</v>
      </c>
    </row>
    <row r="18">
      <c r="A18" s="4" t="inlineStr">
        <is>
          <t>Net unrealized gains/(losses) arising during the period/Translation, Tax effect</t>
        </is>
      </c>
      <c r="B18" s="6" t="n">
        <v>4290</v>
      </c>
      <c r="C18" s="6" t="n">
        <v>1832</v>
      </c>
      <c r="D18" s="6" t="n">
        <v>-1495</v>
      </c>
    </row>
    <row r="19">
      <c r="A19" s="4" t="inlineStr">
        <is>
          <t>Net unrealized gains/(losses) arising during the period/Translation, After-tax</t>
        </is>
      </c>
      <c r="B19" s="6" t="n">
        <v>-13572</v>
      </c>
      <c r="C19" s="6" t="n">
        <v>-5802</v>
      </c>
      <c r="D19" s="6" t="n">
        <v>4733</v>
      </c>
    </row>
    <row r="20">
      <c r="A20" s="4" t="inlineStr">
        <is>
          <t>Reclassification, Pre-tax</t>
        </is>
      </c>
      <c r="B20" s="6" t="n">
        <v>2380</v>
      </c>
      <c r="C20" s="6" t="n">
        <v>345</v>
      </c>
      <c r="D20" s="6" t="n">
        <v>-802</v>
      </c>
    </row>
    <row r="21">
      <c r="A21" s="4" t="inlineStr">
        <is>
          <t>Reclassification, Tax effect</t>
        </is>
      </c>
      <c r="B21" s="6" t="n">
        <v>-572</v>
      </c>
      <c r="C21" s="6" t="n">
        <v>-83</v>
      </c>
      <c r="D21" s="6" t="n">
        <v>192</v>
      </c>
    </row>
    <row r="22">
      <c r="A22" s="4" t="inlineStr">
        <is>
          <t>Reclassification, After-tax</t>
        </is>
      </c>
      <c r="B22" s="6" t="n">
        <v>1808</v>
      </c>
      <c r="C22" s="6" t="n">
        <v>262</v>
      </c>
      <c r="D22" s="6" t="n">
        <v>-610</v>
      </c>
    </row>
    <row r="23">
      <c r="A23" s="4" t="inlineStr">
        <is>
          <t>Net change, Pre-tax</t>
        </is>
      </c>
      <c r="B23" s="6" t="n">
        <v>-15482</v>
      </c>
      <c r="C23" s="6" t="n">
        <v>-7289</v>
      </c>
      <c r="D23" s="6" t="n">
        <v>5426</v>
      </c>
    </row>
    <row r="24">
      <c r="A24" s="4" t="inlineStr">
        <is>
          <t>Net change, Tax effect</t>
        </is>
      </c>
      <c r="B24" s="6" t="n">
        <v>3718</v>
      </c>
      <c r="C24" s="6" t="n">
        <v>1749</v>
      </c>
      <c r="D24" s="6" t="n">
        <v>-1303</v>
      </c>
    </row>
    <row r="25">
      <c r="A25" s="4" t="inlineStr">
        <is>
          <t>Total other comprehensive income/(loss), after–tax</t>
        </is>
      </c>
      <c r="B25" s="6" t="n">
        <v>-11764</v>
      </c>
      <c r="C25" s="6" t="n">
        <v>-5540</v>
      </c>
      <c r="D25" s="6" t="n">
        <v>4123</v>
      </c>
    </row>
    <row r="26">
      <c r="A26" s="4" t="inlineStr">
        <is>
          <t>Unrealized gains/(losses) on investment securities | Other Income</t>
        </is>
      </c>
      <c r="B26" s="4" t="inlineStr">
        <is>
          <t xml:space="preserve"> </t>
        </is>
      </c>
      <c r="C26" s="4" t="inlineStr">
        <is>
          <t xml:space="preserve"> </t>
        </is>
      </c>
      <c r="D26" s="4" t="inlineStr">
        <is>
          <t xml:space="preserve"> </t>
        </is>
      </c>
    </row>
    <row r="27">
      <c r="A27" s="3" t="inlineStr">
        <is>
          <t>Unrealized gains/(losses) on AFS securities:</t>
        </is>
      </c>
      <c r="B27" s="4" t="inlineStr">
        <is>
          <t xml:space="preserve"> </t>
        </is>
      </c>
      <c r="C27" s="4" t="inlineStr">
        <is>
          <t xml:space="preserve"> </t>
        </is>
      </c>
      <c r="D27" s="4" t="inlineStr">
        <is>
          <t xml:space="preserve"> </t>
        </is>
      </c>
    </row>
    <row r="28">
      <c r="A28" s="4" t="inlineStr">
        <is>
          <t>Net pre-tax gains (losses) reclassified related to liquidation of legal entity</t>
        </is>
      </c>
      <c r="B28" s="6" t="n">
        <v>38</v>
      </c>
      <c r="C28" s="6" t="n">
        <v>0</v>
      </c>
      <c r="D28" s="6" t="n">
        <v>3</v>
      </c>
    </row>
    <row r="29">
      <c r="A29" s="4" t="inlineStr">
        <is>
          <t>Translation adjustments</t>
        </is>
      </c>
      <c r="B29" s="4" t="inlineStr">
        <is>
          <t xml:space="preserve"> </t>
        </is>
      </c>
      <c r="C29" s="4" t="inlineStr">
        <is>
          <t xml:space="preserve"> </t>
        </is>
      </c>
      <c r="D29" s="4" t="inlineStr">
        <is>
          <t xml:space="preserve"> </t>
        </is>
      </c>
    </row>
    <row r="30">
      <c r="A30" s="3" t="inlineStr">
        <is>
          <t>Unrealized gains/(losses) on AFS securities:</t>
        </is>
      </c>
      <c r="B30" s="4" t="inlineStr">
        <is>
          <t xml:space="preserve"> </t>
        </is>
      </c>
      <c r="C30" s="4" t="inlineStr">
        <is>
          <t xml:space="preserve"> </t>
        </is>
      </c>
      <c r="D30" s="4" t="inlineStr">
        <is>
          <t xml:space="preserve"> </t>
        </is>
      </c>
    </row>
    <row r="31">
      <c r="A31" s="4" t="inlineStr">
        <is>
          <t>Net unrealized gains/(losses) arising during the period/Translation, Pre-tax</t>
        </is>
      </c>
      <c r="B31" s="6" t="n">
        <v>-3574</v>
      </c>
      <c r="C31" s="6" t="n">
        <v>-2447</v>
      </c>
      <c r="D31" s="6" t="n">
        <v>1407</v>
      </c>
    </row>
    <row r="32">
      <c r="A32" s="4" t="inlineStr">
        <is>
          <t>Net unrealized gains/(losses) arising during the period/Translation, Tax effect</t>
        </is>
      </c>
      <c r="B32" s="6" t="n">
        <v>265</v>
      </c>
      <c r="C32" s="6" t="n">
        <v>125</v>
      </c>
      <c r="D32" s="6" t="n">
        <v>-103</v>
      </c>
    </row>
    <row r="33">
      <c r="A33" s="4" t="inlineStr">
        <is>
          <t>Net unrealized gains/(losses) arising during the period/Translation, After-tax</t>
        </is>
      </c>
      <c r="B33" s="6" t="n">
        <v>-3309</v>
      </c>
      <c r="C33" s="6" t="n">
        <v>-2322</v>
      </c>
      <c r="D33" s="6" t="n">
        <v>1304</v>
      </c>
    </row>
    <row r="34">
      <c r="A34" s="4" t="inlineStr">
        <is>
          <t>Reclassification, Pre-tax</t>
        </is>
      </c>
      <c r="B34" s="6" t="n">
        <v>3553</v>
      </c>
      <c r="C34" s="6" t="n">
        <v>2452</v>
      </c>
      <c r="D34" s="6" t="n">
        <v>-1411</v>
      </c>
    </row>
    <row r="35">
      <c r="A35" s="4" t="inlineStr">
        <is>
          <t>Reclassification, Tax effect</t>
        </is>
      </c>
      <c r="B35" s="6" t="n">
        <v>-855</v>
      </c>
      <c r="C35" s="6" t="n">
        <v>-591</v>
      </c>
      <c r="D35" s="6" t="n">
        <v>341</v>
      </c>
    </row>
    <row r="36">
      <c r="A36" s="4" t="inlineStr">
        <is>
          <t>Reclassification, After-tax</t>
        </is>
      </c>
      <c r="B36" s="6" t="n">
        <v>2698</v>
      </c>
      <c r="C36" s="6" t="n">
        <v>1861</v>
      </c>
      <c r="D36" s="6" t="n">
        <v>-1070</v>
      </c>
    </row>
    <row r="37">
      <c r="A37" s="4" t="inlineStr">
        <is>
          <t>Net change, Pre-tax</t>
        </is>
      </c>
      <c r="B37" s="6" t="n">
        <v>-21</v>
      </c>
      <c r="C37" s="6" t="n">
        <v>5</v>
      </c>
      <c r="D37" s="6" t="n">
        <v>-4</v>
      </c>
    </row>
    <row r="38">
      <c r="A38" s="4" t="inlineStr">
        <is>
          <t>Net change, Tax effect</t>
        </is>
      </c>
      <c r="B38" s="6" t="n">
        <v>-590</v>
      </c>
      <c r="C38" s="6" t="n">
        <v>-466</v>
      </c>
      <c r="D38" s="6" t="n">
        <v>238</v>
      </c>
    </row>
    <row r="39">
      <c r="A39" s="4" t="inlineStr">
        <is>
          <t>Total other comprehensive income/(loss), after–tax</t>
        </is>
      </c>
      <c r="B39" s="6" t="n">
        <v>-611</v>
      </c>
      <c r="C39" s="6" t="n">
        <v>-461</v>
      </c>
      <c r="D39" s="6" t="n">
        <v>234</v>
      </c>
    </row>
    <row r="40">
      <c r="A40" s="4" t="inlineStr">
        <is>
          <t>Translation adjustments | Other Expense</t>
        </is>
      </c>
      <c r="B40" s="4" t="inlineStr">
        <is>
          <t xml:space="preserve"> </t>
        </is>
      </c>
      <c r="C40" s="4" t="inlineStr">
        <is>
          <t xml:space="preserve"> </t>
        </is>
      </c>
      <c r="D40" s="4" t="inlineStr">
        <is>
          <t xml:space="preserve"> </t>
        </is>
      </c>
    </row>
    <row r="41">
      <c r="A41" s="3" t="inlineStr">
        <is>
          <t>Unrealized gains/(losses) on AFS securities:</t>
        </is>
      </c>
      <c r="B41" s="4" t="inlineStr">
        <is>
          <t xml:space="preserve"> </t>
        </is>
      </c>
      <c r="C41" s="4" t="inlineStr">
        <is>
          <t xml:space="preserve"> </t>
        </is>
      </c>
      <c r="D41" s="4" t="inlineStr">
        <is>
          <t xml:space="preserve"> </t>
        </is>
      </c>
    </row>
    <row r="42">
      <c r="A42" s="4" t="inlineStr">
        <is>
          <t>Net pre-tax gains (losses) reclassified related to liquidation of legal entity</t>
        </is>
      </c>
      <c r="B42" s="6" t="n">
        <v>-46</v>
      </c>
      <c r="C42" s="4" t="inlineStr">
        <is>
          <t xml:space="preserve"> </t>
        </is>
      </c>
      <c r="D42" s="4" t="inlineStr">
        <is>
          <t xml:space="preserve"> </t>
        </is>
      </c>
    </row>
    <row r="43">
      <c r="A43" s="4" t="inlineStr">
        <is>
          <t>Fair value hedges, net of change</t>
        </is>
      </c>
      <c r="B43" s="4" t="inlineStr">
        <is>
          <t xml:space="preserve"> </t>
        </is>
      </c>
      <c r="C43" s="4" t="inlineStr">
        <is>
          <t xml:space="preserve"> </t>
        </is>
      </c>
      <c r="D43" s="4" t="inlineStr">
        <is>
          <t xml:space="preserve"> </t>
        </is>
      </c>
    </row>
    <row r="44">
      <c r="A44" s="3" t="inlineStr">
        <is>
          <t>Unrealized gains/(losses) on AFS securities:</t>
        </is>
      </c>
      <c r="B44" s="4" t="inlineStr">
        <is>
          <t xml:space="preserve"> </t>
        </is>
      </c>
      <c r="C44" s="4" t="inlineStr">
        <is>
          <t xml:space="preserve"> </t>
        </is>
      </c>
      <c r="D44" s="4" t="inlineStr">
        <is>
          <t xml:space="preserve"> </t>
        </is>
      </c>
    </row>
    <row r="45">
      <c r="A45" s="4" t="inlineStr">
        <is>
          <t>Net change, Pre-tax</t>
        </is>
      </c>
      <c r="B45" s="6" t="n">
        <v>130</v>
      </c>
      <c r="C45" s="6" t="n">
        <v>-26</v>
      </c>
      <c r="D45" s="6" t="n">
        <v>25</v>
      </c>
    </row>
    <row r="46">
      <c r="A46" s="4" t="inlineStr">
        <is>
          <t>Net change, Tax effect</t>
        </is>
      </c>
      <c r="B46" s="6" t="n">
        <v>-32</v>
      </c>
      <c r="C46" s="6" t="n">
        <v>7</v>
      </c>
      <c r="D46" s="6" t="n">
        <v>-6</v>
      </c>
    </row>
    <row r="47">
      <c r="A47" s="4" t="inlineStr">
        <is>
          <t>Total other comprehensive income/(loss), after–tax</t>
        </is>
      </c>
      <c r="B47" s="6" t="n">
        <v>98</v>
      </c>
      <c r="C47" s="6" t="n">
        <v>-19</v>
      </c>
      <c r="D47" s="6" t="n">
        <v>19</v>
      </c>
    </row>
    <row r="48">
      <c r="A48" s="4" t="inlineStr">
        <is>
          <t>Cash flow hedges</t>
        </is>
      </c>
      <c r="B48" s="4" t="inlineStr">
        <is>
          <t xml:space="preserve"> </t>
        </is>
      </c>
      <c r="C48" s="4" t="inlineStr">
        <is>
          <t xml:space="preserve"> </t>
        </is>
      </c>
      <c r="D48" s="4" t="inlineStr">
        <is>
          <t xml:space="preserve"> </t>
        </is>
      </c>
    </row>
    <row r="49">
      <c r="A49" s="3" t="inlineStr">
        <is>
          <t>Unrealized gains/(losses) on AFS securities:</t>
        </is>
      </c>
      <c r="B49" s="4" t="inlineStr">
        <is>
          <t xml:space="preserve"> </t>
        </is>
      </c>
      <c r="C49" s="4" t="inlineStr">
        <is>
          <t xml:space="preserve"> </t>
        </is>
      </c>
      <c r="D49" s="4" t="inlineStr">
        <is>
          <t xml:space="preserve"> </t>
        </is>
      </c>
    </row>
    <row r="50">
      <c r="A50" s="4" t="inlineStr">
        <is>
          <t>Net unrealized gains/(losses) arising during the period/Translation, Pre-tax</t>
        </is>
      </c>
      <c r="B50" s="6" t="n">
        <v>-7473</v>
      </c>
      <c r="C50" s="6" t="n">
        <v>-2303</v>
      </c>
      <c r="D50" s="6" t="n">
        <v>3623</v>
      </c>
    </row>
    <row r="51">
      <c r="A51" s="4" t="inlineStr">
        <is>
          <t>Net unrealized gains/(losses) arising during the period/Translation, Tax effect</t>
        </is>
      </c>
      <c r="B51" s="6" t="n">
        <v>1794</v>
      </c>
      <c r="C51" s="6" t="n">
        <v>553</v>
      </c>
      <c r="D51" s="6" t="n">
        <v>-870</v>
      </c>
    </row>
    <row r="52">
      <c r="A52" s="4" t="inlineStr">
        <is>
          <t>Net unrealized gains/(losses) arising during the period/Translation, After-tax</t>
        </is>
      </c>
      <c r="B52" s="6" t="n">
        <v>-5679</v>
      </c>
      <c r="C52" s="6" t="n">
        <v>-1750</v>
      </c>
      <c r="D52" s="6" t="n">
        <v>2753</v>
      </c>
    </row>
    <row r="53">
      <c r="A53" s="4" t="inlineStr">
        <is>
          <t>Reclassification, Pre-tax</t>
        </is>
      </c>
      <c r="B53" s="6" t="n">
        <v>420</v>
      </c>
      <c r="C53" s="6" t="n">
        <v>-1222</v>
      </c>
      <c r="D53" s="6" t="n">
        <v>-570</v>
      </c>
    </row>
    <row r="54">
      <c r="A54" s="4" t="inlineStr">
        <is>
          <t>Reclassification, Tax effect</t>
        </is>
      </c>
      <c r="B54" s="6" t="n">
        <v>-101</v>
      </c>
      <c r="C54" s="6" t="n">
        <v>293</v>
      </c>
      <c r="D54" s="6" t="n">
        <v>137</v>
      </c>
    </row>
    <row r="55">
      <c r="A55" s="4" t="inlineStr">
        <is>
          <t>Reclassification, After-tax</t>
        </is>
      </c>
      <c r="B55" s="6" t="n">
        <v>319</v>
      </c>
      <c r="C55" s="6" t="n">
        <v>-929</v>
      </c>
      <c r="D55" s="6" t="n">
        <v>-433</v>
      </c>
    </row>
    <row r="56">
      <c r="A56" s="4" t="inlineStr">
        <is>
          <t>Net change, Pre-tax</t>
        </is>
      </c>
      <c r="B56" s="6" t="n">
        <v>-7053</v>
      </c>
      <c r="C56" s="6" t="n">
        <v>-3525</v>
      </c>
      <c r="D56" s="6" t="n">
        <v>3053</v>
      </c>
    </row>
    <row r="57">
      <c r="A57" s="4" t="inlineStr">
        <is>
          <t>Net change, Tax effect</t>
        </is>
      </c>
      <c r="B57" s="6" t="n">
        <v>1693</v>
      </c>
      <c r="C57" s="6" t="n">
        <v>846</v>
      </c>
      <c r="D57" s="6" t="n">
        <v>-733</v>
      </c>
    </row>
    <row r="58">
      <c r="A58" s="4" t="inlineStr">
        <is>
          <t>Total other comprehensive income/(loss), after–tax</t>
        </is>
      </c>
      <c r="B58" s="6" t="n">
        <v>-5360</v>
      </c>
      <c r="C58" s="6" t="n">
        <v>-2679</v>
      </c>
      <c r="D58" s="6" t="n">
        <v>2320</v>
      </c>
    </row>
    <row r="59">
      <c r="A59" s="4" t="inlineStr">
        <is>
          <t>Defined benefit pension and OPEB plans</t>
        </is>
      </c>
      <c r="B59" s="4" t="inlineStr">
        <is>
          <t xml:space="preserve"> </t>
        </is>
      </c>
      <c r="C59" s="4" t="inlineStr">
        <is>
          <t xml:space="preserve"> </t>
        </is>
      </c>
      <c r="D59" s="4" t="inlineStr">
        <is>
          <t xml:space="preserve"> </t>
        </is>
      </c>
    </row>
    <row r="60">
      <c r="A60" s="3" t="inlineStr">
        <is>
          <t>Unrealized gains/(losses) on AFS securities:</t>
        </is>
      </c>
      <c r="B60" s="4" t="inlineStr">
        <is>
          <t xml:space="preserve"> </t>
        </is>
      </c>
      <c r="C60" s="4" t="inlineStr">
        <is>
          <t xml:space="preserve"> </t>
        </is>
      </c>
      <c r="D60" s="4" t="inlineStr">
        <is>
          <t xml:space="preserve"> </t>
        </is>
      </c>
    </row>
    <row r="61">
      <c r="A61" s="4" t="inlineStr">
        <is>
          <t>Net change, Pre-tax</t>
        </is>
      </c>
      <c r="B61" s="6" t="n">
        <v>-1459</v>
      </c>
      <c r="C61" s="6" t="n">
        <v>1129</v>
      </c>
      <c r="D61" s="6" t="n">
        <v>214</v>
      </c>
    </row>
    <row r="62">
      <c r="A62" s="4" t="inlineStr">
        <is>
          <t>Net change, Tax effect</t>
        </is>
      </c>
      <c r="B62" s="6" t="n">
        <v>218</v>
      </c>
      <c r="C62" s="6" t="n">
        <v>-207</v>
      </c>
      <c r="D62" s="6" t="n">
        <v>-2</v>
      </c>
    </row>
    <row r="63">
      <c r="A63" s="4" t="inlineStr">
        <is>
          <t>Total other comprehensive income/(loss), after–tax</t>
        </is>
      </c>
      <c r="B63" s="6" t="n">
        <v>-1241</v>
      </c>
      <c r="C63" s="6" t="n">
        <v>922</v>
      </c>
      <c r="D63" s="6" t="n">
        <v>212</v>
      </c>
    </row>
    <row r="64">
      <c r="A64" s="4" t="inlineStr">
        <is>
          <t>DVA on fair value option elected liabilities, net change</t>
        </is>
      </c>
      <c r="B64" s="4" t="inlineStr">
        <is>
          <t xml:space="preserve"> </t>
        </is>
      </c>
      <c r="C64" s="4" t="inlineStr">
        <is>
          <t xml:space="preserve"> </t>
        </is>
      </c>
      <c r="D64" s="4" t="inlineStr">
        <is>
          <t xml:space="preserve"> </t>
        </is>
      </c>
    </row>
    <row r="65">
      <c r="A65" s="3" t="inlineStr">
        <is>
          <t>Unrealized gains/(losses) on AFS securities:</t>
        </is>
      </c>
      <c r="B65" s="4" t="inlineStr">
        <is>
          <t xml:space="preserve"> </t>
        </is>
      </c>
      <c r="C65" s="4" t="inlineStr">
        <is>
          <t xml:space="preserve"> </t>
        </is>
      </c>
      <c r="D65" s="4" t="inlineStr">
        <is>
          <t xml:space="preserve"> </t>
        </is>
      </c>
    </row>
    <row r="66">
      <c r="A66" s="4" t="inlineStr">
        <is>
          <t>Net change, Pre-tax</t>
        </is>
      </c>
      <c r="B66" s="6" t="n">
        <v>2141</v>
      </c>
      <c r="C66" s="6" t="n">
        <v>-393</v>
      </c>
      <c r="D66" s="6" t="n">
        <v>-648</v>
      </c>
    </row>
    <row r="67">
      <c r="A67" s="4" t="inlineStr">
        <is>
          <t>Net change, Tax effect</t>
        </is>
      </c>
      <c r="B67" s="6" t="n">
        <v>-520</v>
      </c>
      <c r="C67" s="6" t="n">
        <v>100</v>
      </c>
      <c r="D67" s="6" t="n">
        <v>157</v>
      </c>
    </row>
    <row r="68">
      <c r="A68" s="4" t="inlineStr">
        <is>
          <t>Total other comprehensive income/(loss), after–tax</t>
        </is>
      </c>
      <c r="B68" s="5" t="n">
        <v>1621</v>
      </c>
      <c r="C68" s="5" t="n">
        <v>-293</v>
      </c>
      <c r="D68" s="5" t="n">
        <v>-491</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hare-Based Incentive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Share-Based Incentives</t>
        </is>
      </c>
      <c r="B4" s="4" t="inlineStr">
        <is>
          <t>Employee share-based incentives Employee share-based awards In 2022, 2021 and 2020, JPMorgan Chase granted long-term share-based awards to certain employees under its LTIP, as amended and restated effective May 15, 2018, and subsequently amended effective May 18, 2021. Under the terms of the LTIP, as of December 31, 2022, 69 million shares of common stock were available for issuance through May 2025. The LTIP is the only active plan under which the Firm is currently granting share-based incentive awards. In the following discussion, the LTIP, plus prior Firm plans and plans assumed as the result of acquisitions, are referred to collectively as the “LTI Plans,” and such plans constitute the Firm’s share-based incentive plans. RSUs are awarded at no cost to the recipient upon their grant. Generally, RSUs are granted annually and vest at a rate of 50% after two years and 50% after three years and are converted into shares of common stock as of the vesting date. In addition, RSUs typically include full-career eligibility provisions, which allow employees to continue to vest upon voluntary termination based on age and/or service-related requirements, subject to post-employment and other restrictions. All RSU awards are subject to forfeiture until vested and contain clawback provisions that may result in cancellation under certain specified circumstances. Predominantly all RSUs entitle the recipient to receive cash payments equivalent to any dividends paid on the underlying common stock during the period the RSUs are outstanding. Performance share units (“PSUs”) are granted annually, and approved by the Firm’s Board of Directors, to members of the Firm’s Operating Committee under the variable compensation program. PSUs are subject to the Firm’s achievement of specified performance criteria over a three Once the PSUs and dividend equivalent share units have vested, the shares of common stock that are delivered, after applicable tax withholding, must be retained for an additional holding period, for a total combined vesting and holding period of approximately five eight Under the LTI Plans, stock appreciation rights (“SARs”) and stock options have generally been granted with an exercise price equal to the fair value of JPMorgan Chase’s common stock on the grant date. SARs and stock options generally expire ten years after the grant date. In 2021, the Firm awarded its Chairman and CEO and its President and Chief Operating Officer 1.5 million and 750,000 SARs, respectively. There were no grants of SARs or stock options in 2022 and grants in 2020 were not material. The Firm separately recognizes compensation expense for each tranche of each award, net of estimated forfeitures, as if it were a separate award with its own vesting date. Generally, for each tranche granted, compensation expense is recognized on a straight-line basis from the grant date until the vesting date of the respective tranche, provided that the employees will not become full-career eligible during the vesting period. For awards with full-career eligibility provisions and awards granted with no future substantive service requirement, the Firm accrues the estimated value of awards expected to be awarded to employees as of the grant date without giving consideration to the impact of post-employment restrictions. For each tranche granted to employees who will become full-career eligible during the vesting period, compensation expense is recognized on a straight-line basis from the grant date until the earlier of the employee’s full-career eligibility date or the vesting date of the respective tranche. The Firm’s policy for issuing shares upon settlement of employee share-based incentive awards is to issue either new shares of common stock or treasury shares. During 2022, 2021 and 2020, the Firm settled all of its employee share-based awards by issuing treasury shares. Refer to Note 23 for further information on the classification of share-based awards for purposes of calculating earnings per share. RSUs, PSUs, SARs and stock options activity Generally, compensation expense for RSUs and PSUs is measured based on the number of units granted multiplied by the stock price at the grant date, and for SARs and stock options, is measured at the grant date using the Black-Scholes valuation model. Compensation expense for these awards is recognized in net income as described previously. The following table summarizes JPMorgan Chase’s RSUs, PSUs, SARs and stock options activity for 2022. RSUs/PSUs SARs/Options Year ended December 31, 2022 Number of Weighted-average grant Number of awards Weighted-average exercise price Weighted-average remaining contractual life Aggregate intrinsic value (in thousands, except weighted-average data, and where otherwise stated) Outstanding, January 1 45,405 $ 126.32 3,369 $ 116.62 Granted 23,729 147.17 — — Exercised or vested (19,517) 117.06 (858) 44.70 Forfeited (1,891) 141.74 — — Canceled NA NA — — Outstanding, December 31 47,726 $ 139.90 2,511 $ 141.19 7.8 $ 22,695 Exercisable, December 31 NA NA 261 46.58 0.1 22,695 The total fair value of RSUs that vested during the years ended December 31, 2022, 2021 and 2020, was $3.2 billion, $2.9 billion and $2.8 billion, respectively. The total intrinsic value of options exercised during the years ended December 31, 2022, 2021 and 2020, was $75 million, $232 million and $182 million, respectively. Compensation expense The Firm recognized the following noncash compensation expense related to its various employee share-based incentive plans in its Consolidated statements of income. Year ended December 31, (in millions) 2022 2021 2020 Cost of prior grants of RSUs, PSUs, SARs and stock options that are amortized over their applicable vesting periods $ 1,253 $ 1,161 $ 1,101 Accrual of estimated costs of share-based awards to be granted in future periods, predominantly those to full-career eligible employees 1,541 1,768 1,350 Total noncash compensation expense related to employee share-based incentive plans $ 2,794 $ 2,929 $ 2,451 Tax benefits Income tax benefits (including tax benefits from dividends or d ividend equivalents) related to share-based incentive arrangements recognized in the Firm’s Consolidated statements of income for the years ended December 31, 2022, 2021 and 2020, were $901 million, $957 million and $837 million,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2</t>
        </is>
      </c>
      <c r="C2" s="2" t="inlineStr">
        <is>
          <t>Dec. 31, 2021</t>
        </is>
      </c>
      <c r="D2" s="2" t="inlineStr">
        <is>
          <t>Dec. 31, 2020</t>
        </is>
      </c>
    </row>
    <row r="3">
      <c r="A3" s="3" t="inlineStr">
        <is>
          <t>Reconciliation of the applicable statutory U.S. income tax rate to the effective tax rate</t>
        </is>
      </c>
      <c r="B3" s="4" t="inlineStr">
        <is>
          <t xml:space="preserve"> </t>
        </is>
      </c>
      <c r="C3" s="4" t="inlineStr">
        <is>
          <t xml:space="preserve"> </t>
        </is>
      </c>
      <c r="D3" s="4" t="inlineStr">
        <is>
          <t xml:space="preserve"> </t>
        </is>
      </c>
    </row>
    <row r="4">
      <c r="A4" s="4" t="inlineStr">
        <is>
          <t>Statutory U.S. federal tax rate</t>
        </is>
      </c>
      <c r="B4" s="11" t="n">
        <v>0.21</v>
      </c>
      <c r="C4" s="11" t="n">
        <v>0.21</v>
      </c>
      <c r="D4" s="11" t="n">
        <v>0.21</v>
      </c>
    </row>
    <row r="5">
      <c r="A5" s="3" t="inlineStr">
        <is>
          <t>Increase/(decrease) in tax rate resulting from:</t>
        </is>
      </c>
      <c r="B5" s="4" t="inlineStr">
        <is>
          <t xml:space="preserve"> </t>
        </is>
      </c>
      <c r="C5" s="4" t="inlineStr">
        <is>
          <t xml:space="preserve"> </t>
        </is>
      </c>
      <c r="D5" s="4" t="inlineStr">
        <is>
          <t xml:space="preserve"> </t>
        </is>
      </c>
    </row>
    <row r="6">
      <c r="A6" s="4" t="inlineStr">
        <is>
          <t>U.S. state and local income taxes, net of U.S. federal income tax benefit</t>
        </is>
      </c>
      <c r="B6" s="12" t="n">
        <v>0.035</v>
      </c>
      <c r="C6" s="11" t="n">
        <v>0.03</v>
      </c>
      <c r="D6" s="12" t="n">
        <v>0.025</v>
      </c>
    </row>
    <row r="7">
      <c r="A7" s="4" t="inlineStr">
        <is>
          <t>Tax-exempt income</t>
        </is>
      </c>
      <c r="B7" s="4" t="inlineStr">
        <is>
          <t>(0.90%)</t>
        </is>
      </c>
      <c r="C7" s="4" t="inlineStr">
        <is>
          <t>(0.90%)</t>
        </is>
      </c>
      <c r="D7" s="4" t="inlineStr">
        <is>
          <t>(1.60%)</t>
        </is>
      </c>
    </row>
    <row r="8">
      <c r="A8" s="4" t="inlineStr">
        <is>
          <t>Non-U.S. earnings</t>
        </is>
      </c>
      <c r="B8" s="12" t="n">
        <v>0.004</v>
      </c>
      <c r="C8" s="12" t="n">
        <v>0.001</v>
      </c>
      <c r="D8" s="12" t="n">
        <v>0.014</v>
      </c>
    </row>
    <row r="9">
      <c r="A9" s="4" t="inlineStr">
        <is>
          <t>Business tax credits</t>
        </is>
      </c>
      <c r="B9" s="4" t="inlineStr">
        <is>
          <t>(5.40%)</t>
        </is>
      </c>
      <c r="C9" s="4" t="inlineStr">
        <is>
          <t>(4.20%)</t>
        </is>
      </c>
      <c r="D9" s="4" t="inlineStr">
        <is>
          <t>(5.40%)</t>
        </is>
      </c>
    </row>
    <row r="10">
      <c r="A10" s="4" t="inlineStr">
        <is>
          <t>Other, net</t>
        </is>
      </c>
      <c r="B10" s="4" t="inlineStr">
        <is>
          <t>(0.20%)</t>
        </is>
      </c>
      <c r="C10" s="4" t="inlineStr">
        <is>
          <t>(0.10%)</t>
        </is>
      </c>
      <c r="D10" s="12" t="n">
        <v>0.008</v>
      </c>
    </row>
    <row r="11">
      <c r="A11" s="4" t="inlineStr">
        <is>
          <t>Effective tax rate</t>
        </is>
      </c>
      <c r="B11" s="12" t="n">
        <v>0.184</v>
      </c>
      <c r="C11" s="12" t="n">
        <v>0.189</v>
      </c>
      <c r="D11" s="12" t="n">
        <v>0.187</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Benefit) (Details) - USD ($) $ in Millions</t>
        </is>
      </c>
      <c r="B1" s="2" t="inlineStr">
        <is>
          <t>12 Months Ended</t>
        </is>
      </c>
    </row>
    <row r="2">
      <c r="B2" s="2" t="inlineStr">
        <is>
          <t>Dec. 31, 2022</t>
        </is>
      </c>
      <c r="C2" s="2" t="inlineStr">
        <is>
          <t>Dec. 31, 2021</t>
        </is>
      </c>
      <c r="D2" s="2" t="inlineStr">
        <is>
          <t>Dec. 31, 2020</t>
        </is>
      </c>
    </row>
    <row r="3">
      <c r="A3" s="3" t="inlineStr">
        <is>
          <t>Current income tax expense/(benefit)</t>
        </is>
      </c>
      <c r="B3" s="4" t="inlineStr">
        <is>
          <t xml:space="preserve"> </t>
        </is>
      </c>
      <c r="C3" s="4" t="inlineStr">
        <is>
          <t xml:space="preserve"> </t>
        </is>
      </c>
      <c r="D3" s="4" t="inlineStr">
        <is>
          <t xml:space="preserve"> </t>
        </is>
      </c>
    </row>
    <row r="4">
      <c r="A4" s="4" t="inlineStr">
        <is>
          <t>U.S. federal</t>
        </is>
      </c>
      <c r="B4" s="5" t="n">
        <v>5606</v>
      </c>
      <c r="C4" s="5" t="n">
        <v>2865</v>
      </c>
      <c r="D4" s="5" t="n">
        <v>5759</v>
      </c>
    </row>
    <row r="5">
      <c r="A5" s="4" t="inlineStr">
        <is>
          <t>Non-U.S.</t>
        </is>
      </c>
      <c r="B5" s="6" t="n">
        <v>2992</v>
      </c>
      <c r="C5" s="6" t="n">
        <v>2718</v>
      </c>
      <c r="D5" s="6" t="n">
        <v>2705</v>
      </c>
    </row>
    <row r="6">
      <c r="A6" s="4" t="inlineStr">
        <is>
          <t>U.S. state and local</t>
        </is>
      </c>
      <c r="B6" s="6" t="n">
        <v>2630</v>
      </c>
      <c r="C6" s="6" t="n">
        <v>1897</v>
      </c>
      <c r="D6" s="6" t="n">
        <v>1793</v>
      </c>
    </row>
    <row r="7">
      <c r="A7" s="4" t="inlineStr">
        <is>
          <t>Total current income tax expense/(benefit)</t>
        </is>
      </c>
      <c r="B7" s="6" t="n">
        <v>11228</v>
      </c>
      <c r="C7" s="6" t="n">
        <v>7480</v>
      </c>
      <c r="D7" s="6" t="n">
        <v>10257</v>
      </c>
    </row>
    <row r="8">
      <c r="A8" s="3" t="inlineStr">
        <is>
          <t>Deferred income tax expense/(benefit)</t>
        </is>
      </c>
      <c r="B8" s="4" t="inlineStr">
        <is>
          <t xml:space="preserve"> </t>
        </is>
      </c>
      <c r="C8" s="4" t="inlineStr">
        <is>
          <t xml:space="preserve"> </t>
        </is>
      </c>
      <c r="D8" s="4" t="inlineStr">
        <is>
          <t xml:space="preserve"> </t>
        </is>
      </c>
    </row>
    <row r="9">
      <c r="A9" s="4" t="inlineStr">
        <is>
          <t>U.S. federal</t>
        </is>
      </c>
      <c r="B9" s="6" t="n">
        <v>-2004</v>
      </c>
      <c r="C9" s="6" t="n">
        <v>3460</v>
      </c>
      <c r="D9" s="6" t="n">
        <v>-2776</v>
      </c>
    </row>
    <row r="10">
      <c r="A10" s="4" t="inlineStr">
        <is>
          <t>Non-U.S.</t>
        </is>
      </c>
      <c r="B10" s="6" t="n">
        <v>-154</v>
      </c>
      <c r="C10" s="6" t="n">
        <v>-101</v>
      </c>
      <c r="D10" s="6" t="n">
        <v>-126</v>
      </c>
    </row>
    <row r="11">
      <c r="A11" s="4" t="inlineStr">
        <is>
          <t>U.S. state and local</t>
        </is>
      </c>
      <c r="B11" s="6" t="n">
        <v>-580</v>
      </c>
      <c r="C11" s="6" t="n">
        <v>389</v>
      </c>
      <c r="D11" s="6" t="n">
        <v>-671</v>
      </c>
    </row>
    <row r="12">
      <c r="A12" s="4" t="inlineStr">
        <is>
          <t>Total deferred income tax expense/(benefit)</t>
        </is>
      </c>
      <c r="B12" s="6" t="n">
        <v>-2738</v>
      </c>
      <c r="C12" s="6" t="n">
        <v>3748</v>
      </c>
      <c r="D12" s="6" t="n">
        <v>-3573</v>
      </c>
    </row>
    <row r="13">
      <c r="A13" s="4" t="inlineStr">
        <is>
          <t>Total income tax expense</t>
        </is>
      </c>
      <c r="B13" s="6" t="n">
        <v>8490</v>
      </c>
      <c r="C13" s="6" t="n">
        <v>11228</v>
      </c>
      <c r="D13" s="6" t="n">
        <v>6684</v>
      </c>
    </row>
    <row r="14">
      <c r="A14" s="3" t="inlineStr">
        <is>
          <t>Components of income tax expense/(benefit), supplemental information</t>
        </is>
      </c>
      <c r="B14" s="4" t="inlineStr">
        <is>
          <t xml:space="preserve"> </t>
        </is>
      </c>
      <c r="C14" s="4" t="inlineStr">
        <is>
          <t xml:space="preserve"> </t>
        </is>
      </c>
      <c r="D14" s="4" t="inlineStr">
        <is>
          <t xml:space="preserve"> </t>
        </is>
      </c>
    </row>
    <row r="15">
      <c r="A15" s="4" t="inlineStr">
        <is>
          <t>Tax expense (benefits) recorded as a result of tax audit resolutions</t>
        </is>
      </c>
      <c r="B15" s="6" t="n">
        <v>-331</v>
      </c>
      <c r="C15" s="6" t="n">
        <v>69</v>
      </c>
      <c r="D15" s="6" t="n">
        <v>-72</v>
      </c>
    </row>
    <row r="16">
      <c r="A16" s="4" t="inlineStr">
        <is>
          <t>Increase (decrease) to income tax allocated directly to equity</t>
        </is>
      </c>
      <c r="B16" s="5" t="n">
        <v>-4500</v>
      </c>
      <c r="C16" s="5" t="n">
        <v>2000</v>
      </c>
      <c r="D16" s="5" t="n">
        <v>-827</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sults from Non-U.S. Earning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34626</v>
      </c>
      <c r="C4" s="5" t="n">
        <v>50126</v>
      </c>
      <c r="D4" s="5" t="n">
        <v>27312</v>
      </c>
    </row>
    <row r="5">
      <c r="A5" s="4" t="inlineStr">
        <is>
          <t>Non-U.S.</t>
        </is>
      </c>
      <c r="B5" s="6" t="n">
        <v>11540</v>
      </c>
      <c r="C5" s="6" t="n">
        <v>9436</v>
      </c>
      <c r="D5" s="6" t="n">
        <v>8503</v>
      </c>
    </row>
    <row r="6">
      <c r="A6" s="4" t="inlineStr">
        <is>
          <t>Income/(loss) before income tax expense/(benefit)</t>
        </is>
      </c>
      <c r="B6" s="5" t="n">
        <v>46166</v>
      </c>
      <c r="C6" s="5" t="n">
        <v>59562</v>
      </c>
      <c r="D6" s="5" t="n">
        <v>35815</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ffordable Housing Tax Credits (Details) - USD ($) $ in B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credit and other tax benefits</t>
        </is>
      </c>
      <c r="B4" s="13" t="n">
        <v>1.8</v>
      </c>
      <c r="C4" s="13" t="n">
        <v>1.7</v>
      </c>
      <c r="D4" s="13" t="n">
        <v>1.5</v>
      </c>
    </row>
    <row r="5">
      <c r="A5" s="4" t="inlineStr">
        <is>
          <t>Amount of amortization reported in income tax expense</t>
        </is>
      </c>
      <c r="B5" s="8" t="n">
        <v>1.4</v>
      </c>
      <c r="C5" s="8" t="n">
        <v>1.3</v>
      </c>
      <c r="D5" s="13" t="n">
        <v>1.2</v>
      </c>
    </row>
    <row r="6">
      <c r="A6" s="4" t="inlineStr">
        <is>
          <t>Carrying value of investments, reported in other assets</t>
        </is>
      </c>
      <c r="B6" s="8" t="n">
        <v>12.1</v>
      </c>
      <c r="C6" s="8" t="n">
        <v>10.8</v>
      </c>
      <c r="D6" s="4" t="inlineStr">
        <is>
          <t xml:space="preserve"> </t>
        </is>
      </c>
    </row>
    <row r="7">
      <c r="A7" s="4" t="inlineStr">
        <is>
          <t>Amount of commitments, reported in account payable and other liabilities</t>
        </is>
      </c>
      <c r="B7" s="13" t="n">
        <v>5.4</v>
      </c>
      <c r="C7" s="13" t="n">
        <v>4.6</v>
      </c>
      <c r="D7" s="4" t="inlineStr">
        <is>
          <t xml:space="preserve"> </t>
        </is>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5" t="n">
        <v>5193</v>
      </c>
      <c r="C3" s="5" t="n">
        <v>4345</v>
      </c>
    </row>
    <row r="4">
      <c r="A4" s="4" t="inlineStr">
        <is>
          <t>Employee benefits</t>
        </is>
      </c>
      <c r="B4" s="6" t="n">
        <v>1342</v>
      </c>
      <c r="C4" s="6" t="n">
        <v>987</v>
      </c>
    </row>
    <row r="5">
      <c r="A5" s="4" t="inlineStr">
        <is>
          <t>Accrued expenses and other</t>
        </is>
      </c>
      <c r="B5" s="6" t="n">
        <v>8577</v>
      </c>
      <c r="C5" s="6" t="n">
        <v>3955</v>
      </c>
    </row>
    <row r="6">
      <c r="A6" s="4" t="inlineStr">
        <is>
          <t>Non-U.S. operations</t>
        </is>
      </c>
      <c r="B6" s="6" t="n">
        <v>1148</v>
      </c>
      <c r="C6" s="6" t="n">
        <v>900</v>
      </c>
    </row>
    <row r="7">
      <c r="A7" s="4" t="inlineStr">
        <is>
          <t>Tax attribute carryforwards</t>
        </is>
      </c>
      <c r="B7" s="6" t="n">
        <v>365</v>
      </c>
      <c r="C7" s="6" t="n">
        <v>615</v>
      </c>
    </row>
    <row r="8">
      <c r="A8" s="4" t="inlineStr">
        <is>
          <t>Gross deferred tax assets</t>
        </is>
      </c>
      <c r="B8" s="6" t="n">
        <v>16625</v>
      </c>
      <c r="C8" s="6" t="n">
        <v>10802</v>
      </c>
    </row>
    <row r="9">
      <c r="A9" s="4" t="inlineStr">
        <is>
          <t>Valuation allowance</t>
        </is>
      </c>
      <c r="B9" s="6" t="n">
        <v>-198</v>
      </c>
      <c r="C9" s="6" t="n">
        <v>-378</v>
      </c>
    </row>
    <row r="10">
      <c r="A10" s="4" t="inlineStr">
        <is>
          <t>Deferred tax assets, net of valuation allowance</t>
        </is>
      </c>
      <c r="B10" s="6" t="n">
        <v>16427</v>
      </c>
      <c r="C10" s="6" t="n">
        <v>10424</v>
      </c>
    </row>
    <row r="11">
      <c r="A11" s="3" t="inlineStr">
        <is>
          <t>Deferred tax liabilities</t>
        </is>
      </c>
      <c r="B11" s="4" t="inlineStr">
        <is>
          <t xml:space="preserve"> </t>
        </is>
      </c>
      <c r="C11" s="4" t="inlineStr">
        <is>
          <t xml:space="preserve"> </t>
        </is>
      </c>
    </row>
    <row r="12">
      <c r="A12" s="4" t="inlineStr">
        <is>
          <t>Depreciation and amortization</t>
        </is>
      </c>
      <c r="B12" s="6" t="n">
        <v>2044</v>
      </c>
      <c r="C12" s="6" t="n">
        <v>3289</v>
      </c>
    </row>
    <row r="13">
      <c r="A13" s="4" t="inlineStr">
        <is>
          <t>Mortgage servicing rights, net of hedges</t>
        </is>
      </c>
      <c r="B13" s="6" t="n">
        <v>1864</v>
      </c>
      <c r="C13" s="6" t="n">
        <v>2049</v>
      </c>
    </row>
    <row r="14">
      <c r="A14" s="4" t="inlineStr">
        <is>
          <t>Leasing transactions</t>
        </is>
      </c>
      <c r="B14" s="6" t="n">
        <v>2843</v>
      </c>
      <c r="C14" s="6" t="n">
        <v>4227</v>
      </c>
    </row>
    <row r="15">
      <c r="A15" s="4" t="inlineStr">
        <is>
          <t>Other, net</t>
        </is>
      </c>
      <c r="B15" s="6" t="n">
        <v>3801</v>
      </c>
      <c r="C15" s="6" t="n">
        <v>4459</v>
      </c>
    </row>
    <row r="16">
      <c r="A16" s="4" t="inlineStr">
        <is>
          <t>Gross deferred tax liabilities</t>
        </is>
      </c>
      <c r="B16" s="6" t="n">
        <v>10552</v>
      </c>
      <c r="C16" s="6" t="n">
        <v>14024</v>
      </c>
    </row>
    <row r="17">
      <c r="A17" s="4" t="inlineStr">
        <is>
          <t>Net deferred tax assets</t>
        </is>
      </c>
      <c r="B17" s="6" t="n">
        <v>5875</v>
      </c>
      <c r="C17" s="4" t="inlineStr">
        <is>
          <t xml:space="preserve"> </t>
        </is>
      </c>
    </row>
    <row r="18">
      <c r="A18" s="4" t="inlineStr">
        <is>
          <t>Net deferred tax (liabilities)</t>
        </is>
      </c>
      <c r="B18" s="4" t="inlineStr">
        <is>
          <t xml:space="preserve"> </t>
        </is>
      </c>
      <c r="C18" s="5" t="n">
        <v>-3600</v>
      </c>
    </row>
    <row r="19">
      <c r="A19" s="4" t="inlineStr">
        <is>
          <t>FTC carryforwards</t>
        </is>
      </c>
      <c r="B19" s="6" t="n">
        <v>81</v>
      </c>
      <c r="C19" s="4" t="inlineStr">
        <is>
          <t xml:space="preserve"> </t>
        </is>
      </c>
    </row>
    <row r="20">
      <c r="A20" s="4" t="inlineStr">
        <is>
          <t>U.S. federal</t>
        </is>
      </c>
      <c r="B20" s="4" t="inlineStr">
        <is>
          <t xml:space="preserve"> </t>
        </is>
      </c>
      <c r="C20" s="4" t="inlineStr">
        <is>
          <t xml:space="preserve"> </t>
        </is>
      </c>
    </row>
    <row r="21">
      <c r="A21" s="3" t="inlineStr">
        <is>
          <t>Deferred tax liabilities</t>
        </is>
      </c>
      <c r="B21" s="4" t="inlineStr">
        <is>
          <t xml:space="preserve"> </t>
        </is>
      </c>
      <c r="C21" s="4" t="inlineStr">
        <is>
          <t xml:space="preserve"> </t>
        </is>
      </c>
    </row>
    <row r="22">
      <c r="A22" s="4" t="inlineStr">
        <is>
          <t>NOL carryforwards</t>
        </is>
      </c>
      <c r="B22" s="6" t="n">
        <v>648</v>
      </c>
      <c r="C22" s="4" t="inlineStr">
        <is>
          <t xml:space="preserve"> </t>
        </is>
      </c>
    </row>
    <row r="23">
      <c r="A23" s="4" t="inlineStr">
        <is>
          <t>Other tax attributes</t>
        </is>
      </c>
      <c r="B23" s="6" t="n">
        <v>256</v>
      </c>
      <c r="C23" s="4" t="inlineStr">
        <is>
          <t xml:space="preserve"> </t>
        </is>
      </c>
    </row>
    <row r="24">
      <c r="A24" s="4" t="inlineStr">
        <is>
          <t>Non-U.S.</t>
        </is>
      </c>
      <c r="B24" s="4" t="inlineStr">
        <is>
          <t xml:space="preserve"> </t>
        </is>
      </c>
      <c r="C24" s="4" t="inlineStr">
        <is>
          <t xml:space="preserve"> </t>
        </is>
      </c>
    </row>
    <row r="25">
      <c r="A25" s="3" t="inlineStr">
        <is>
          <t>Deferred tax liabilities</t>
        </is>
      </c>
      <c r="B25" s="4" t="inlineStr">
        <is>
          <t xml:space="preserve"> </t>
        </is>
      </c>
      <c r="C25" s="4" t="inlineStr">
        <is>
          <t xml:space="preserve"> </t>
        </is>
      </c>
    </row>
    <row r="26">
      <c r="A26" s="4" t="inlineStr">
        <is>
          <t>NOL carryforwards</t>
        </is>
      </c>
      <c r="B26" s="6" t="n">
        <v>308</v>
      </c>
      <c r="C26" s="4" t="inlineStr">
        <is>
          <t xml:space="preserve"> </t>
        </is>
      </c>
    </row>
    <row r="27">
      <c r="A27" s="4" t="inlineStr">
        <is>
          <t>State and local</t>
        </is>
      </c>
      <c r="B27" s="4" t="inlineStr">
        <is>
          <t xml:space="preserve"> </t>
        </is>
      </c>
      <c r="C27" s="4" t="inlineStr">
        <is>
          <t xml:space="preserve"> </t>
        </is>
      </c>
    </row>
    <row r="28">
      <c r="A28" s="3" t="inlineStr">
        <is>
          <t>Deferred tax liabilities</t>
        </is>
      </c>
      <c r="B28" s="4" t="inlineStr">
        <is>
          <t xml:space="preserve"> </t>
        </is>
      </c>
      <c r="C28" s="4" t="inlineStr">
        <is>
          <t xml:space="preserve"> </t>
        </is>
      </c>
    </row>
    <row r="29">
      <c r="A29" s="4" t="inlineStr">
        <is>
          <t>NOL carryforwards</t>
        </is>
      </c>
      <c r="B29" s="5" t="n">
        <v>1000</v>
      </c>
      <c r="C29"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5" t="n">
        <v>5043</v>
      </c>
      <c r="C4" s="5" t="n">
        <v>4636</v>
      </c>
      <c r="D4" s="5" t="n">
        <v>4250</v>
      </c>
    </row>
    <row r="5">
      <c r="A5" s="4" t="inlineStr">
        <is>
          <t>Unrecognized tax benefits that would impact effective tax rate</t>
        </is>
      </c>
      <c r="B5" s="6" t="n">
        <v>3800</v>
      </c>
      <c r="C5" s="6" t="n">
        <v>3400</v>
      </c>
      <c r="D5" s="6" t="n">
        <v>3100</v>
      </c>
    </row>
    <row r="6">
      <c r="A6" s="4" t="inlineStr">
        <is>
          <t>Amount of potential increase or decrease in gross balance of unrecognized tax benefits</t>
        </is>
      </c>
      <c r="B6" s="6" t="n">
        <v>1000</v>
      </c>
      <c r="C6" s="4" t="inlineStr">
        <is>
          <t xml:space="preserve"> </t>
        </is>
      </c>
      <c r="D6" s="4" t="inlineStr">
        <is>
          <t xml:space="preserve"> </t>
        </is>
      </c>
    </row>
    <row r="7">
      <c r="A7" s="3" t="inlineStr">
        <is>
          <t>Reconciliation of the beginning and ending amount of unrecognized tax benefits</t>
        </is>
      </c>
      <c r="B7" s="4" t="inlineStr">
        <is>
          <t xml:space="preserve"> </t>
        </is>
      </c>
      <c r="C7" s="4" t="inlineStr">
        <is>
          <t xml:space="preserve"> </t>
        </is>
      </c>
      <c r="D7" s="4" t="inlineStr">
        <is>
          <t xml:space="preserve"> </t>
        </is>
      </c>
    </row>
    <row r="8">
      <c r="A8" s="4" t="inlineStr">
        <is>
          <t>Balance at January 1,</t>
        </is>
      </c>
      <c r="B8" s="6" t="n">
        <v>4636</v>
      </c>
      <c r="C8" s="6" t="n">
        <v>4250</v>
      </c>
      <c r="D8" s="6" t="n">
        <v>4024</v>
      </c>
    </row>
    <row r="9">
      <c r="A9" s="4" t="inlineStr">
        <is>
          <t>Increases based on tax positions related to the current period</t>
        </is>
      </c>
      <c r="B9" s="6" t="n">
        <v>1234</v>
      </c>
      <c r="C9" s="6" t="n">
        <v>798</v>
      </c>
      <c r="D9" s="6" t="n">
        <v>685</v>
      </c>
    </row>
    <row r="10">
      <c r="A10" s="4" t="inlineStr">
        <is>
          <t>Increases based on tax positions related to prior periods</t>
        </is>
      </c>
      <c r="B10" s="6" t="n">
        <v>123</v>
      </c>
      <c r="C10" s="6" t="n">
        <v>393</v>
      </c>
      <c r="D10" s="6" t="n">
        <v>362</v>
      </c>
    </row>
    <row r="11">
      <c r="A11" s="4" t="inlineStr">
        <is>
          <t>Decreases based on tax positions related to prior periods</t>
        </is>
      </c>
      <c r="B11" s="6" t="n">
        <v>-824</v>
      </c>
      <c r="C11" s="6" t="n">
        <v>-657</v>
      </c>
      <c r="D11" s="6" t="n">
        <v>-705</v>
      </c>
    </row>
    <row r="12">
      <c r="A12" s="4" t="inlineStr">
        <is>
          <t>Decreases related to cash settlements with taxing authorities</t>
        </is>
      </c>
      <c r="B12" s="6" t="n">
        <v>-126</v>
      </c>
      <c r="C12" s="6" t="n">
        <v>-148</v>
      </c>
      <c r="D12" s="6" t="n">
        <v>-116</v>
      </c>
    </row>
    <row r="13">
      <c r="A13" s="4" t="inlineStr">
        <is>
          <t>Balance at December 31,</t>
        </is>
      </c>
      <c r="B13" s="6" t="n">
        <v>5043</v>
      </c>
      <c r="C13" s="6" t="n">
        <v>4636</v>
      </c>
      <c r="D13" s="6" t="n">
        <v>4250</v>
      </c>
    </row>
    <row r="14">
      <c r="A14" s="3" t="inlineStr">
        <is>
          <t>Income tax expense, penalties and interest expense</t>
        </is>
      </c>
      <c r="B14" s="4" t="inlineStr">
        <is>
          <t xml:space="preserve"> </t>
        </is>
      </c>
      <c r="C14" s="4" t="inlineStr">
        <is>
          <t xml:space="preserve"> </t>
        </is>
      </c>
      <c r="D14" s="4" t="inlineStr">
        <is>
          <t xml:space="preserve"> </t>
        </is>
      </c>
    </row>
    <row r="15">
      <c r="A15" s="4" t="inlineStr">
        <is>
          <t>Penalties and interest expense/(benefit)</t>
        </is>
      </c>
      <c r="B15" s="6" t="n">
        <v>141</v>
      </c>
      <c r="C15" s="6" t="n">
        <v>174</v>
      </c>
      <c r="D15" s="5" t="n">
        <v>147</v>
      </c>
    </row>
    <row r="16">
      <c r="A16" s="4" t="inlineStr">
        <is>
          <t>Penalties and interest accrued</t>
        </is>
      </c>
      <c r="B16" s="5" t="n">
        <v>1300</v>
      </c>
      <c r="C16" s="5" t="n">
        <v>1100</v>
      </c>
      <c r="D16" s="4" t="inlineStr">
        <is>
          <t xml:space="preserve"> </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Cash, Other Restricted Assets and Intercompany Funds Transfers (Details) - USD ($) $ in Billions</t>
        </is>
      </c>
      <c r="B1" s="2" t="inlineStr">
        <is>
          <t>12 Months Ended</t>
        </is>
      </c>
    </row>
    <row r="2">
      <c r="B2" s="2" t="inlineStr">
        <is>
          <t>Dec. 31, 2022</t>
        </is>
      </c>
      <c r="C2" s="2" t="inlineStr">
        <is>
          <t>Jan. 01, 2023</t>
        </is>
      </c>
      <c r="D2" s="2" t="inlineStr">
        <is>
          <t>Dec. 31, 2021</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Total restricted cash</t>
        </is>
      </c>
      <c r="B4" s="13" t="n">
        <v>26.8</v>
      </c>
      <c r="C4" s="4" t="inlineStr">
        <is>
          <t xml:space="preserve"> </t>
        </is>
      </c>
      <c r="D4" s="13" t="n">
        <v>19.7</v>
      </c>
    </row>
    <row r="5">
      <c r="A5" s="4" t="inlineStr">
        <is>
          <t>Cash and securities pledged with clearing organizations for benefit of customers</t>
        </is>
      </c>
      <c r="B5" s="8" t="n">
        <v>42.4</v>
      </c>
      <c r="C5" s="4" t="inlineStr">
        <is>
          <t xml:space="preserve"> </t>
        </is>
      </c>
      <c r="D5" s="8" t="n">
        <v>47.5</v>
      </c>
    </row>
    <row r="6">
      <c r="A6" s="4" t="inlineStr">
        <is>
          <t>Fair value of securities restricted in relation to customer activity</t>
        </is>
      </c>
      <c r="B6" s="13" t="n">
        <v>31.7</v>
      </c>
      <c r="C6" s="4" t="inlineStr">
        <is>
          <t xml:space="preserve"> </t>
        </is>
      </c>
      <c r="D6" s="6" t="n">
        <v>30</v>
      </c>
    </row>
    <row r="7">
      <c r="A7" s="3" t="inlineStr">
        <is>
          <t>Disclosure of Restrictions on Dividends, Loans and Advances Disclosure [Abstract]</t>
        </is>
      </c>
      <c r="B7" s="4" t="inlineStr">
        <is>
          <t xml:space="preserve"> </t>
        </is>
      </c>
      <c r="C7" s="4" t="inlineStr">
        <is>
          <t xml:space="preserve"> </t>
        </is>
      </c>
      <c r="D7" s="4" t="inlineStr">
        <is>
          <t xml:space="preserve"> </t>
        </is>
      </c>
    </row>
    <row r="8">
      <c r="A8" s="4" t="inlineStr">
        <is>
          <t>Percentage of total capital loans limited to</t>
        </is>
      </c>
      <c r="B8" s="11" t="n">
        <v>0.1</v>
      </c>
      <c r="C8" s="4" t="inlineStr">
        <is>
          <t xml:space="preserve"> </t>
        </is>
      </c>
      <c r="D8" s="4" t="inlineStr">
        <is>
          <t xml:space="preserve"> </t>
        </is>
      </c>
    </row>
    <row r="9">
      <c r="A9" s="4" t="inlineStr">
        <is>
          <t>Percentage of total capital (limited to) for aggregate covered transactions</t>
        </is>
      </c>
      <c r="B9" s="11" t="n">
        <v>0.2</v>
      </c>
      <c r="C9" s="4" t="inlineStr">
        <is>
          <t xml:space="preserve"> </t>
        </is>
      </c>
      <c r="D9" s="4" t="inlineStr">
        <is>
          <t xml:space="preserve"> </t>
        </is>
      </c>
    </row>
    <row r="10">
      <c r="A10" s="4" t="inlineStr">
        <is>
          <t>Deposits with banks</t>
        </is>
      </c>
      <c r="B10" s="4" t="inlineStr">
        <is>
          <t xml:space="preserve"> </t>
        </is>
      </c>
      <c r="C10" s="4" t="inlineStr">
        <is>
          <t xml:space="preserve"> </t>
        </is>
      </c>
      <c r="D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row>
    <row r="12">
      <c r="A12" s="4" t="inlineStr">
        <is>
          <t>Total restricted cash</t>
        </is>
      </c>
      <c r="B12" s="13" t="n">
        <v>25.4</v>
      </c>
      <c r="C12" s="4" t="inlineStr">
        <is>
          <t xml:space="preserve"> </t>
        </is>
      </c>
      <c r="D12" s="8" t="n">
        <v>18.4</v>
      </c>
    </row>
    <row r="13">
      <c r="A13" s="4" t="inlineStr">
        <is>
          <t>Cash and due from banks</t>
        </is>
      </c>
      <c r="B13" s="4" t="inlineStr">
        <is>
          <t xml:space="preserve"> </t>
        </is>
      </c>
      <c r="C13" s="4" t="inlineStr">
        <is>
          <t xml:space="preserve"> </t>
        </is>
      </c>
      <c r="D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row>
    <row r="15">
      <c r="A15" s="4" t="inlineStr">
        <is>
          <t>Total restricted cash</t>
        </is>
      </c>
      <c r="B15" s="8" t="n">
        <v>1.4</v>
      </c>
      <c r="C15" s="4" t="inlineStr">
        <is>
          <t xml:space="preserve"> </t>
        </is>
      </c>
      <c r="D15" s="8" t="n">
        <v>1.3</v>
      </c>
    </row>
    <row r="16">
      <c r="A16" s="4" t="inlineStr">
        <is>
          <t>Segregated for the benefit of securities and cleared derivative customers</t>
        </is>
      </c>
      <c r="B16" s="4" t="inlineStr">
        <is>
          <t xml:space="preserve"> </t>
        </is>
      </c>
      <c r="C16" s="4" t="inlineStr">
        <is>
          <t xml:space="preserve"> </t>
        </is>
      </c>
      <c r="D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row>
    <row r="18">
      <c r="A18" s="4" t="inlineStr">
        <is>
          <t>Total restricted cash</t>
        </is>
      </c>
      <c r="B18" s="8" t="n">
        <v>18.7</v>
      </c>
      <c r="C18" s="4" t="inlineStr">
        <is>
          <t xml:space="preserve"> </t>
        </is>
      </c>
      <c r="D18" s="8" t="n">
        <v>14.6</v>
      </c>
    </row>
    <row r="19">
      <c r="A19" s="4" t="inlineStr">
        <is>
          <t>Cash reserves at non-U.S. central banks and held for other general purposes</t>
        </is>
      </c>
      <c r="B19" s="4" t="inlineStr">
        <is>
          <t xml:space="preserve"> </t>
        </is>
      </c>
      <c r="C19" s="4" t="inlineStr">
        <is>
          <t xml:space="preserve"> </t>
        </is>
      </c>
      <c r="D19" s="4" t="inlineStr">
        <is>
          <t xml:space="preserve"> </t>
        </is>
      </c>
    </row>
    <row r="20">
      <c r="A20" s="3" t="inlineStr">
        <is>
          <t>Restricted Cash and Cash Equivalents Items [Line Items]</t>
        </is>
      </c>
      <c r="B20" s="4" t="inlineStr">
        <is>
          <t xml:space="preserve"> </t>
        </is>
      </c>
      <c r="C20" s="4" t="inlineStr">
        <is>
          <t xml:space="preserve"> </t>
        </is>
      </c>
      <c r="D20" s="4" t="inlineStr">
        <is>
          <t xml:space="preserve"> </t>
        </is>
      </c>
    </row>
    <row r="21">
      <c r="A21" s="4" t="inlineStr">
        <is>
          <t>Total restricted cash</t>
        </is>
      </c>
      <c r="B21" s="13" t="n">
        <v>8.1</v>
      </c>
      <c r="C21" s="4" t="inlineStr">
        <is>
          <t xml:space="preserve"> </t>
        </is>
      </c>
      <c r="D21" s="13" t="n">
        <v>5.1</v>
      </c>
    </row>
    <row r="22">
      <c r="A22" s="4" t="inlineStr">
        <is>
          <t>Bank and Bank Holding Company Subsidiaries | Subsequent Event</t>
        </is>
      </c>
      <c r="B22" s="4" t="inlineStr">
        <is>
          <t xml:space="preserve"> </t>
        </is>
      </c>
      <c r="C22" s="4" t="inlineStr">
        <is>
          <t xml:space="preserve"> </t>
        </is>
      </c>
      <c r="D22" s="4" t="inlineStr">
        <is>
          <t xml:space="preserve"> </t>
        </is>
      </c>
    </row>
    <row r="23">
      <c r="A23" s="3" t="inlineStr">
        <is>
          <t>Disclosure of Restrictions on Dividends, Loans and Advances Disclosure [Abstract]</t>
        </is>
      </c>
      <c r="B23" s="4" t="inlineStr">
        <is>
          <t xml:space="preserve"> </t>
        </is>
      </c>
      <c r="C23" s="4" t="inlineStr">
        <is>
          <t xml:space="preserve"> </t>
        </is>
      </c>
      <c r="D23" s="4" t="inlineStr">
        <is>
          <t xml:space="preserve"> </t>
        </is>
      </c>
    </row>
    <row r="24">
      <c r="A24" s="4" t="inlineStr">
        <is>
          <t>Aggregate dividends payable</t>
        </is>
      </c>
      <c r="B24" s="4" t="inlineStr">
        <is>
          <t xml:space="preserve"> </t>
        </is>
      </c>
      <c r="C24" s="5" t="n">
        <v>34</v>
      </c>
      <c r="D24" s="4" t="inlineStr">
        <is>
          <t xml:space="preserve"> </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in Millions</t>
        </is>
      </c>
      <c r="B1" s="2" t="inlineStr">
        <is>
          <t>Dec. 31, 2022 USD ($)</t>
        </is>
      </c>
      <c r="C1" s="2" t="inlineStr">
        <is>
          <t>Dec. 31, 2021 USD ($)</t>
        </is>
      </c>
    </row>
    <row r="2">
      <c r="A2" s="4" t="inlineStr">
        <is>
          <t>Cumulative effect of change in accounting principles</t>
        </is>
      </c>
      <c r="B2" s="4" t="inlineStr">
        <is>
          <t xml:space="preserve"> </t>
        </is>
      </c>
      <c r="C2" s="4" t="inlineStr">
        <is>
          <t xml:space="preserve"> </t>
        </is>
      </c>
    </row>
    <row r="3">
      <c r="A3" s="3" t="inlineStr">
        <is>
          <t>Adjustments to Capital for Deferred Tax Liabilities [Abstract]</t>
        </is>
      </c>
      <c r="B3" s="4" t="inlineStr">
        <is>
          <t xml:space="preserve"> </t>
        </is>
      </c>
      <c r="C3" s="4" t="inlineStr">
        <is>
          <t xml:space="preserve"> </t>
        </is>
      </c>
    </row>
    <row r="4">
      <c r="A4" s="4" t="inlineStr">
        <is>
          <t>Capital transition provisions, CECL capital benefit recognized</t>
        </is>
      </c>
      <c r="B4" s="4" t="inlineStr">
        <is>
          <t xml:space="preserve"> </t>
        </is>
      </c>
      <c r="C4" s="5" t="n">
        <v>2900</v>
      </c>
    </row>
    <row r="5">
      <c r="A5" s="4" t="inlineStr">
        <is>
          <t>Capital transition provisions, CECL capital benefit recognized, excluding amount phased out</t>
        </is>
      </c>
      <c r="B5" s="5" t="n">
        <v>2200</v>
      </c>
      <c r="C5" s="4" t="inlineStr">
        <is>
          <t xml:space="preserve"> </t>
        </is>
      </c>
    </row>
    <row r="6">
      <c r="A6" s="4" t="inlineStr">
        <is>
          <t>JPMorgan Chase &amp; Co.</t>
        </is>
      </c>
      <c r="B6" s="4" t="inlineStr">
        <is>
          <t xml:space="preserve"> </t>
        </is>
      </c>
      <c r="C6" s="4" t="inlineStr">
        <is>
          <t xml:space="preserve"> </t>
        </is>
      </c>
    </row>
    <row r="7">
      <c r="A7" s="3" t="inlineStr">
        <is>
          <t>Leverage-based capital metrics:</t>
        </is>
      </c>
      <c r="B7" s="4" t="inlineStr">
        <is>
          <t xml:space="preserve"> </t>
        </is>
      </c>
      <c r="C7" s="4" t="inlineStr">
        <is>
          <t xml:space="preserve"> </t>
        </is>
      </c>
    </row>
    <row r="8">
      <c r="A8" s="4" t="inlineStr">
        <is>
          <t>Adjusted average assets</t>
        </is>
      </c>
      <c r="B8" s="5" t="n">
        <v>3703873</v>
      </c>
      <c r="C8" s="5" t="n">
        <v>3782035</v>
      </c>
    </row>
    <row r="9">
      <c r="A9" s="4" t="inlineStr">
        <is>
          <t>Tier 1 leverage ratio</t>
        </is>
      </c>
      <c r="B9" s="15" t="n">
        <v>0.066</v>
      </c>
      <c r="C9" s="15" t="n">
        <v>0.065</v>
      </c>
    </row>
    <row r="10">
      <c r="A10" s="4" t="inlineStr">
        <is>
          <t>Total leverage exposure</t>
        </is>
      </c>
      <c r="B10" s="5" t="n">
        <v>4367092</v>
      </c>
      <c r="C10" s="5" t="n">
        <v>4571789</v>
      </c>
    </row>
    <row r="11">
      <c r="A11" s="4" t="inlineStr">
        <is>
          <t>SLR</t>
        </is>
      </c>
      <c r="B11" s="15" t="n">
        <v>0.056</v>
      </c>
      <c r="C11" s="15" t="n">
        <v>0.054</v>
      </c>
    </row>
    <row r="12">
      <c r="A12" s="4" t="inlineStr">
        <is>
          <t>Basel III Standardized | JPMorgan Chase &amp; Co.</t>
        </is>
      </c>
      <c r="B12" s="4" t="inlineStr">
        <is>
          <t xml:space="preserve"> </t>
        </is>
      </c>
      <c r="C12" s="4" t="inlineStr">
        <is>
          <t xml:space="preserve"> </t>
        </is>
      </c>
    </row>
    <row r="13">
      <c r="A13" s="3" t="inlineStr">
        <is>
          <t>Risk-based capital metrics:</t>
        </is>
      </c>
      <c r="B13" s="4" t="inlineStr">
        <is>
          <t xml:space="preserve"> </t>
        </is>
      </c>
      <c r="C13" s="4" t="inlineStr">
        <is>
          <t xml:space="preserve"> </t>
        </is>
      </c>
    </row>
    <row r="14">
      <c r="A14" s="4" t="inlineStr">
        <is>
          <t>CET1 capital</t>
        </is>
      </c>
      <c r="B14" s="5" t="n">
        <v>218934</v>
      </c>
      <c r="C14" s="5" t="n">
        <v>213942</v>
      </c>
    </row>
    <row r="15">
      <c r="A15" s="4" t="inlineStr">
        <is>
          <t>Tier 1 capital</t>
        </is>
      </c>
      <c r="B15" s="6" t="n">
        <v>245631</v>
      </c>
      <c r="C15" s="6" t="n">
        <v>246162</v>
      </c>
    </row>
    <row r="16">
      <c r="A16" s="4" t="inlineStr">
        <is>
          <t>Total capital</t>
        </is>
      </c>
      <c r="B16" s="6" t="n">
        <v>277769</v>
      </c>
      <c r="C16" s="6" t="n">
        <v>274900</v>
      </c>
    </row>
    <row r="17">
      <c r="A17" s="4" t="inlineStr">
        <is>
          <t>Risk-weighted assets</t>
        </is>
      </c>
      <c r="B17" s="5" t="n">
        <v>1653538</v>
      </c>
      <c r="C17" s="5" t="n">
        <v>1638900</v>
      </c>
    </row>
    <row r="18">
      <c r="A18" s="4" t="inlineStr">
        <is>
          <t>CET1 capital ratio</t>
        </is>
      </c>
      <c r="B18" s="12" t="n">
        <v>0.132</v>
      </c>
      <c r="C18" s="12" t="n">
        <v>0.131</v>
      </c>
    </row>
    <row r="19">
      <c r="A19" s="4" t="inlineStr">
        <is>
          <t>Tier 1 capital ratio</t>
        </is>
      </c>
      <c r="B19" s="15" t="n">
        <v>0.149</v>
      </c>
      <c r="C19" s="15" t="n">
        <v>0.15</v>
      </c>
    </row>
    <row r="20">
      <c r="A20" s="4" t="inlineStr">
        <is>
          <t>Total capital ratio</t>
        </is>
      </c>
      <c r="B20" s="15" t="n">
        <v>0.168</v>
      </c>
      <c r="C20" s="15" t="n">
        <v>0.168</v>
      </c>
    </row>
    <row r="21">
      <c r="A21" s="4" t="inlineStr">
        <is>
          <t>Basel III Advanced | JPMorgan Chase &amp; Co.</t>
        </is>
      </c>
      <c r="B21" s="4" t="inlineStr">
        <is>
          <t xml:space="preserve"> </t>
        </is>
      </c>
      <c r="C21" s="4" t="inlineStr">
        <is>
          <t xml:space="preserve"> </t>
        </is>
      </c>
    </row>
    <row r="22">
      <c r="A22" s="3" t="inlineStr">
        <is>
          <t>Risk-based capital metrics:</t>
        </is>
      </c>
      <c r="B22" s="4" t="inlineStr">
        <is>
          <t xml:space="preserve"> </t>
        </is>
      </c>
      <c r="C22" s="4" t="inlineStr">
        <is>
          <t xml:space="preserve"> </t>
        </is>
      </c>
    </row>
    <row r="23">
      <c r="A23" s="4" t="inlineStr">
        <is>
          <t>CET1 capital</t>
        </is>
      </c>
      <c r="B23" s="5" t="n">
        <v>218934</v>
      </c>
      <c r="C23" s="5" t="n">
        <v>213942</v>
      </c>
    </row>
    <row r="24">
      <c r="A24" s="4" t="inlineStr">
        <is>
          <t>Tier 1 capital</t>
        </is>
      </c>
      <c r="B24" s="6" t="n">
        <v>245631</v>
      </c>
      <c r="C24" s="6" t="n">
        <v>246162</v>
      </c>
    </row>
    <row r="25">
      <c r="A25" s="4" t="inlineStr">
        <is>
          <t>Total capital</t>
        </is>
      </c>
      <c r="B25" s="6" t="n">
        <v>264583</v>
      </c>
      <c r="C25" s="6" t="n">
        <v>265796</v>
      </c>
    </row>
    <row r="26">
      <c r="A26" s="4" t="inlineStr">
        <is>
          <t>Risk-weighted assets</t>
        </is>
      </c>
      <c r="B26" s="5" t="n">
        <v>1609773</v>
      </c>
      <c r="C26" s="5" t="n">
        <v>1547920</v>
      </c>
    </row>
    <row r="27">
      <c r="A27" s="4" t="inlineStr">
        <is>
          <t>CET1 capital ratio</t>
        </is>
      </c>
      <c r="B27" s="12" t="n">
        <v>0.136</v>
      </c>
      <c r="C27" s="12" t="n">
        <v>0.138</v>
      </c>
    </row>
    <row r="28">
      <c r="A28" s="4" t="inlineStr">
        <is>
          <t>Tier 1 capital ratio</t>
        </is>
      </c>
      <c r="B28" s="15" t="n">
        <v>0.153</v>
      </c>
      <c r="C28" s="15" t="n">
        <v>0.159</v>
      </c>
    </row>
    <row r="29">
      <c r="A29" s="4" t="inlineStr">
        <is>
          <t>Total capital ratio</t>
        </is>
      </c>
      <c r="B29" s="15" t="n">
        <v>0.164</v>
      </c>
      <c r="C29" s="15" t="n">
        <v>0.172</v>
      </c>
    </row>
    <row r="30">
      <c r="A30" s="4" t="inlineStr">
        <is>
          <t>BHC | Basel III</t>
        </is>
      </c>
      <c r="B30" s="4" t="inlineStr">
        <is>
          <t xml:space="preserve"> </t>
        </is>
      </c>
      <c r="C30" s="4" t="inlineStr">
        <is>
          <t xml:space="preserve"> </t>
        </is>
      </c>
    </row>
    <row r="31">
      <c r="A31" s="3" t="inlineStr">
        <is>
          <t>Well capitalized risk-based capital ratios</t>
        </is>
      </c>
      <c r="B31" s="4" t="inlineStr">
        <is>
          <t xml:space="preserve"> </t>
        </is>
      </c>
      <c r="C31" s="4" t="inlineStr">
        <is>
          <t xml:space="preserve"> </t>
        </is>
      </c>
    </row>
    <row r="32">
      <c r="A32" s="4" t="inlineStr">
        <is>
          <t>Tier 1 capital</t>
        </is>
      </c>
      <c r="B32" s="15" t="n">
        <v>0.06</v>
      </c>
      <c r="C32" s="15" t="n">
        <v>0.06</v>
      </c>
    </row>
    <row r="33">
      <c r="A33" s="4" t="inlineStr">
        <is>
          <t>Total capital</t>
        </is>
      </c>
      <c r="B33" s="15" t="n">
        <v>0.1</v>
      </c>
      <c r="C33" s="15" t="n">
        <v>0.1</v>
      </c>
    </row>
    <row r="34">
      <c r="A34" s="3" t="inlineStr">
        <is>
          <t>Minimum leverage-based capital ratios</t>
        </is>
      </c>
      <c r="B34" s="4" t="inlineStr">
        <is>
          <t xml:space="preserve"> </t>
        </is>
      </c>
      <c r="C34" s="4" t="inlineStr">
        <is>
          <t xml:space="preserve"> </t>
        </is>
      </c>
    </row>
    <row r="35">
      <c r="A35" s="4" t="inlineStr">
        <is>
          <t>Tier 1 leverage</t>
        </is>
      </c>
      <c r="B35" s="15" t="n">
        <v>0.04</v>
      </c>
      <c r="C35" s="15" t="n">
        <v>0.04</v>
      </c>
    </row>
    <row r="36">
      <c r="A36" s="4" t="inlineStr">
        <is>
          <t>SLR</t>
        </is>
      </c>
      <c r="B36" s="11" t="n">
        <v>0.05</v>
      </c>
      <c r="C36" s="11" t="n">
        <v>0.05</v>
      </c>
    </row>
    <row r="37">
      <c r="A37" s="3" t="inlineStr">
        <is>
          <t>Adjustments to Capital for Deferred Tax Liabilities [Abstract]</t>
        </is>
      </c>
      <c r="B37" s="4" t="inlineStr">
        <is>
          <t xml:space="preserve"> </t>
        </is>
      </c>
      <c r="C37" s="4" t="inlineStr">
        <is>
          <t xml:space="preserve"> </t>
        </is>
      </c>
    </row>
    <row r="38">
      <c r="A38" s="4" t="inlineStr">
        <is>
          <t>GSIB surcharge</t>
        </is>
      </c>
      <c r="B38" s="12" t="n">
        <v>0.035</v>
      </c>
      <c r="C38" s="12" t="n">
        <v>0.035</v>
      </c>
    </row>
    <row r="39">
      <c r="A39" s="4" t="inlineStr">
        <is>
          <t>Countercyclical buffer</t>
        </is>
      </c>
      <c r="B39" s="6" t="n">
        <v>0</v>
      </c>
      <c r="C39" s="6" t="n">
        <v>0</v>
      </c>
    </row>
    <row r="40">
      <c r="A40" s="4" t="inlineStr">
        <is>
          <t>SLR, minimum requirement</t>
        </is>
      </c>
      <c r="B40" s="15" t="n">
        <v>0.03</v>
      </c>
      <c r="C40" s="15" t="n">
        <v>0.03</v>
      </c>
    </row>
    <row r="41">
      <c r="A41" s="4" t="inlineStr">
        <is>
          <t>SLR, supplementary leverage buffer</t>
        </is>
      </c>
      <c r="B41" s="11" t="n">
        <v>0.02</v>
      </c>
      <c r="C41" s="11" t="n">
        <v>0.02</v>
      </c>
    </row>
    <row r="42">
      <c r="A42" s="4" t="inlineStr">
        <is>
          <t>BHC | Basel III Standardized</t>
        </is>
      </c>
      <c r="B42" s="4" t="inlineStr">
        <is>
          <t xml:space="preserve"> </t>
        </is>
      </c>
      <c r="C42" s="4" t="inlineStr">
        <is>
          <t xml:space="preserve"> </t>
        </is>
      </c>
    </row>
    <row r="43">
      <c r="A43" s="3" t="inlineStr">
        <is>
          <t>Minimum risk-based capital ratios</t>
        </is>
      </c>
      <c r="B43" s="4" t="inlineStr">
        <is>
          <t xml:space="preserve"> </t>
        </is>
      </c>
      <c r="C43" s="4" t="inlineStr">
        <is>
          <t xml:space="preserve"> </t>
        </is>
      </c>
    </row>
    <row r="44">
      <c r="A44" s="4" t="inlineStr">
        <is>
          <t>CET1 capital</t>
        </is>
      </c>
      <c r="B44" s="15" t="n">
        <v>0.12</v>
      </c>
      <c r="C44" s="15" t="n">
        <v>0.112</v>
      </c>
    </row>
    <row r="45">
      <c r="A45" s="4" t="inlineStr">
        <is>
          <t>Tier 1 capital</t>
        </is>
      </c>
      <c r="B45" s="15" t="n">
        <v>0.135</v>
      </c>
      <c r="C45" s="15" t="n">
        <v>0.127</v>
      </c>
    </row>
    <row r="46">
      <c r="A46" s="4" t="inlineStr">
        <is>
          <t>Total capital</t>
        </is>
      </c>
      <c r="B46" s="15" t="n">
        <v>0.155</v>
      </c>
      <c r="C46" s="15" t="n">
        <v>0.147</v>
      </c>
    </row>
    <row r="47">
      <c r="A47" s="3" t="inlineStr">
        <is>
          <t>Adjustments to Capital for Deferred Tax Liabilities [Abstract]</t>
        </is>
      </c>
      <c r="B47" s="4" t="inlineStr">
        <is>
          <t xml:space="preserve"> </t>
        </is>
      </c>
      <c r="C47" s="4" t="inlineStr">
        <is>
          <t xml:space="preserve"> </t>
        </is>
      </c>
    </row>
    <row r="48">
      <c r="A48" s="4" t="inlineStr">
        <is>
          <t>SCB</t>
        </is>
      </c>
      <c r="B48" s="11" t="n">
        <v>0.04</v>
      </c>
      <c r="C48" s="12" t="n">
        <v>0.032</v>
      </c>
    </row>
    <row r="49">
      <c r="A49" s="4" t="inlineStr">
        <is>
          <t>BHC | Basel III Advanced</t>
        </is>
      </c>
      <c r="B49" s="4" t="inlineStr">
        <is>
          <t xml:space="preserve"> </t>
        </is>
      </c>
      <c r="C49" s="4" t="inlineStr">
        <is>
          <t xml:space="preserve"> </t>
        </is>
      </c>
    </row>
    <row r="50">
      <c r="A50" s="3" t="inlineStr">
        <is>
          <t>Minimum risk-based capital ratios</t>
        </is>
      </c>
      <c r="B50" s="4" t="inlineStr">
        <is>
          <t xml:space="preserve"> </t>
        </is>
      </c>
      <c r="C50" s="4" t="inlineStr">
        <is>
          <t xml:space="preserve"> </t>
        </is>
      </c>
    </row>
    <row r="51">
      <c r="A51" s="4" t="inlineStr">
        <is>
          <t>CET1 capital</t>
        </is>
      </c>
      <c r="B51" s="15" t="n">
        <v>0.105</v>
      </c>
      <c r="C51" s="15" t="n">
        <v>0.105</v>
      </c>
    </row>
    <row r="52">
      <c r="A52" s="4" t="inlineStr">
        <is>
          <t>Tier 1 capital</t>
        </is>
      </c>
      <c r="B52" s="15" t="n">
        <v>0.12</v>
      </c>
      <c r="C52" s="15" t="n">
        <v>0.12</v>
      </c>
    </row>
    <row r="53">
      <c r="A53" s="4" t="inlineStr">
        <is>
          <t>Total capital</t>
        </is>
      </c>
      <c r="B53" s="15" t="n">
        <v>0.14</v>
      </c>
      <c r="C53" s="15" t="n">
        <v>0.14</v>
      </c>
    </row>
    <row r="54">
      <c r="A54" s="3" t="inlineStr">
        <is>
          <t>Adjustments to Capital for Deferred Tax Liabilities [Abstract]</t>
        </is>
      </c>
      <c r="B54" s="4" t="inlineStr">
        <is>
          <t xml:space="preserve"> </t>
        </is>
      </c>
      <c r="C54" s="4" t="inlineStr">
        <is>
          <t xml:space="preserve"> </t>
        </is>
      </c>
    </row>
    <row r="55">
      <c r="A55" s="4" t="inlineStr">
        <is>
          <t>Capital conservation buffer</t>
        </is>
      </c>
      <c r="B55" s="12" t="n">
        <v>0.025</v>
      </c>
      <c r="C55" s="12" t="n">
        <v>0.025</v>
      </c>
    </row>
    <row r="56">
      <c r="A56" s="4" t="inlineStr">
        <is>
          <t>IDI | Basel III</t>
        </is>
      </c>
      <c r="B56" s="4" t="inlineStr">
        <is>
          <t xml:space="preserve"> </t>
        </is>
      </c>
      <c r="C56" s="4" t="inlineStr">
        <is>
          <t xml:space="preserve"> </t>
        </is>
      </c>
    </row>
    <row r="57">
      <c r="A57" s="3" t="inlineStr">
        <is>
          <t>Well capitalized risk-based capital ratios</t>
        </is>
      </c>
      <c r="B57" s="4" t="inlineStr">
        <is>
          <t xml:space="preserve"> </t>
        </is>
      </c>
      <c r="C57" s="4" t="inlineStr">
        <is>
          <t xml:space="preserve"> </t>
        </is>
      </c>
    </row>
    <row r="58">
      <c r="A58" s="4" t="inlineStr">
        <is>
          <t>CET1 capital</t>
        </is>
      </c>
      <c r="B58" s="15" t="n">
        <v>0.065</v>
      </c>
      <c r="C58" s="15" t="n">
        <v>0.065</v>
      </c>
    </row>
    <row r="59">
      <c r="A59" s="4" t="inlineStr">
        <is>
          <t>Tier 1 capital</t>
        </is>
      </c>
      <c r="B59" s="15" t="n">
        <v>0.08</v>
      </c>
      <c r="C59" s="15" t="n">
        <v>0.08</v>
      </c>
    </row>
    <row r="60">
      <c r="A60" s="4" t="inlineStr">
        <is>
          <t>Total capital</t>
        </is>
      </c>
      <c r="B60" s="15" t="n">
        <v>0.1</v>
      </c>
      <c r="C60" s="15" t="n">
        <v>0.1</v>
      </c>
    </row>
    <row r="61">
      <c r="A61" s="3" t="inlineStr">
        <is>
          <t>Minimum leverage-based capital ratios</t>
        </is>
      </c>
      <c r="B61" s="4" t="inlineStr">
        <is>
          <t xml:space="preserve"> </t>
        </is>
      </c>
      <c r="C61" s="4" t="inlineStr">
        <is>
          <t xml:space="preserve"> </t>
        </is>
      </c>
    </row>
    <row r="62">
      <c r="A62" s="4" t="inlineStr">
        <is>
          <t>Tier 1 leverage</t>
        </is>
      </c>
      <c r="B62" s="15" t="n">
        <v>0.04</v>
      </c>
      <c r="C62" s="15" t="n">
        <v>0.04</v>
      </c>
    </row>
    <row r="63">
      <c r="A63" s="4" t="inlineStr">
        <is>
          <t>SLR</t>
        </is>
      </c>
      <c r="B63" s="11" t="n">
        <v>0.06</v>
      </c>
      <c r="C63" s="11" t="n">
        <v>0.06</v>
      </c>
    </row>
    <row r="64">
      <c r="A64" s="3" t="inlineStr">
        <is>
          <t>Well capitalized leverage-based capital ratios</t>
        </is>
      </c>
      <c r="B64" s="4" t="inlineStr">
        <is>
          <t xml:space="preserve"> </t>
        </is>
      </c>
      <c r="C64" s="4" t="inlineStr">
        <is>
          <t xml:space="preserve"> </t>
        </is>
      </c>
    </row>
    <row r="65">
      <c r="A65" s="4" t="inlineStr">
        <is>
          <t>Tier 1 leverage</t>
        </is>
      </c>
      <c r="B65" s="15" t="n">
        <v>0.05</v>
      </c>
      <c r="C65" s="15" t="n">
        <v>0.05</v>
      </c>
    </row>
    <row r="66">
      <c r="A66" s="4" t="inlineStr">
        <is>
          <t>SLR</t>
        </is>
      </c>
      <c r="B66" s="15" t="n">
        <v>0.06</v>
      </c>
      <c r="C66" s="15" t="n">
        <v>0.06</v>
      </c>
    </row>
    <row r="67">
      <c r="A67" s="3" t="inlineStr">
        <is>
          <t>Adjustments to Capital for Deferred Tax Liabilities [Abstract]</t>
        </is>
      </c>
      <c r="B67" s="4" t="inlineStr">
        <is>
          <t xml:space="preserve"> </t>
        </is>
      </c>
      <c r="C67" s="4" t="inlineStr">
        <is>
          <t xml:space="preserve"> </t>
        </is>
      </c>
    </row>
    <row r="68">
      <c r="A68" s="4" t="inlineStr">
        <is>
          <t>Capital conservation buffer</t>
        </is>
      </c>
      <c r="B68" s="12" t="n">
        <v>0.025</v>
      </c>
      <c r="C68" s="12" t="n">
        <v>0.025</v>
      </c>
    </row>
    <row r="69">
      <c r="A69" s="4" t="inlineStr">
        <is>
          <t>SLR, minimum requirement</t>
        </is>
      </c>
      <c r="B69" s="15" t="n">
        <v>0.03</v>
      </c>
      <c r="C69" s="15" t="n">
        <v>0.03</v>
      </c>
    </row>
    <row r="70">
      <c r="A70" s="4" t="inlineStr">
        <is>
          <t>SLR, supplementary leverage buffer</t>
        </is>
      </c>
      <c r="B70" s="11" t="n">
        <v>0.03</v>
      </c>
      <c r="C70" s="11" t="n">
        <v>0.03</v>
      </c>
    </row>
    <row r="71">
      <c r="A71" s="4" t="inlineStr">
        <is>
          <t>IDI | Basel III Standardized</t>
        </is>
      </c>
      <c r="B71" s="4" t="inlineStr">
        <is>
          <t xml:space="preserve"> </t>
        </is>
      </c>
      <c r="C71" s="4" t="inlineStr">
        <is>
          <t xml:space="preserve"> </t>
        </is>
      </c>
    </row>
    <row r="72">
      <c r="A72" s="3" t="inlineStr">
        <is>
          <t>Minimum risk-based capital ratios</t>
        </is>
      </c>
      <c r="B72" s="4" t="inlineStr">
        <is>
          <t xml:space="preserve"> </t>
        </is>
      </c>
      <c r="C72" s="4" t="inlineStr">
        <is>
          <t xml:space="preserve"> </t>
        </is>
      </c>
    </row>
    <row r="73">
      <c r="A73" s="4" t="inlineStr">
        <is>
          <t>CET1 capital</t>
        </is>
      </c>
      <c r="B73" s="15" t="n">
        <v>0.07000000000000001</v>
      </c>
      <c r="C73" s="15" t="n">
        <v>0.07000000000000001</v>
      </c>
    </row>
    <row r="74">
      <c r="A74" s="4" t="inlineStr">
        <is>
          <t>Tier 1 capital</t>
        </is>
      </c>
      <c r="B74" s="15" t="n">
        <v>0.08500000000000001</v>
      </c>
      <c r="C74" s="15" t="n">
        <v>0.08500000000000001</v>
      </c>
    </row>
    <row r="75">
      <c r="A75" s="4" t="inlineStr">
        <is>
          <t>Total capital</t>
        </is>
      </c>
      <c r="B75" s="15" t="n">
        <v>0.105</v>
      </c>
      <c r="C75" s="15" t="n">
        <v>0.105</v>
      </c>
    </row>
    <row r="76">
      <c r="A76" s="4" t="inlineStr">
        <is>
          <t>IDI | Basel III Advanced</t>
        </is>
      </c>
      <c r="B76" s="4" t="inlineStr">
        <is>
          <t xml:space="preserve"> </t>
        </is>
      </c>
      <c r="C76" s="4" t="inlineStr">
        <is>
          <t xml:space="preserve"> </t>
        </is>
      </c>
    </row>
    <row r="77">
      <c r="A77" s="3" t="inlineStr">
        <is>
          <t>Minimum risk-based capital ratios</t>
        </is>
      </c>
      <c r="B77" s="4" t="inlineStr">
        <is>
          <t xml:space="preserve"> </t>
        </is>
      </c>
      <c r="C77" s="4" t="inlineStr">
        <is>
          <t xml:space="preserve"> </t>
        </is>
      </c>
    </row>
    <row r="78">
      <c r="A78" s="4" t="inlineStr">
        <is>
          <t>CET1 capital</t>
        </is>
      </c>
      <c r="B78" s="15" t="n">
        <v>0.07000000000000001</v>
      </c>
      <c r="C78" s="15" t="n">
        <v>0.07000000000000001</v>
      </c>
    </row>
    <row r="79">
      <c r="A79" s="4" t="inlineStr">
        <is>
          <t>Tier 1 capital</t>
        </is>
      </c>
      <c r="B79" s="15" t="n">
        <v>0.08500000000000001</v>
      </c>
      <c r="C79" s="15" t="n">
        <v>0.08500000000000001</v>
      </c>
    </row>
    <row r="80">
      <c r="A80" s="4" t="inlineStr">
        <is>
          <t>Total capital</t>
        </is>
      </c>
      <c r="B80" s="15" t="n">
        <v>0.105</v>
      </c>
      <c r="C80" s="15" t="n">
        <v>0.105</v>
      </c>
    </row>
    <row r="81">
      <c r="A81" s="4" t="inlineStr">
        <is>
          <t>JPMorgan Chase Bank, N.A.</t>
        </is>
      </c>
      <c r="B81" s="4" t="inlineStr">
        <is>
          <t xml:space="preserve"> </t>
        </is>
      </c>
      <c r="C81" s="4" t="inlineStr">
        <is>
          <t xml:space="preserve"> </t>
        </is>
      </c>
    </row>
    <row r="82">
      <c r="A82" s="3" t="inlineStr">
        <is>
          <t>Leverage-based capital metrics:</t>
        </is>
      </c>
      <c r="B82" s="4" t="inlineStr">
        <is>
          <t xml:space="preserve"> </t>
        </is>
      </c>
      <c r="C82" s="4" t="inlineStr">
        <is>
          <t xml:space="preserve"> </t>
        </is>
      </c>
    </row>
    <row r="83">
      <c r="A83" s="4" t="inlineStr">
        <is>
          <t>Adjusted average assets</t>
        </is>
      </c>
      <c r="B83" s="5" t="n">
        <v>3249912</v>
      </c>
      <c r="C83" s="5" t="n">
        <v>3334925</v>
      </c>
    </row>
    <row r="84">
      <c r="A84" s="4" t="inlineStr">
        <is>
          <t>Tier 1 leverage ratio</t>
        </is>
      </c>
      <c r="B84" s="15" t="n">
        <v>0.083</v>
      </c>
      <c r="C84" s="15" t="n">
        <v>0.08</v>
      </c>
    </row>
    <row r="85">
      <c r="A85" s="4" t="inlineStr">
        <is>
          <t>Total leverage exposure</t>
        </is>
      </c>
      <c r="B85" s="5" t="n">
        <v>3925502</v>
      </c>
      <c r="C85" s="5" t="n">
        <v>4119286</v>
      </c>
    </row>
    <row r="86">
      <c r="A86" s="4" t="inlineStr">
        <is>
          <t>SLR</t>
        </is>
      </c>
      <c r="B86" s="15" t="n">
        <v>0.06900000000000001</v>
      </c>
      <c r="C86" s="15" t="n">
        <v>0.065</v>
      </c>
    </row>
    <row r="87">
      <c r="A87" s="4" t="inlineStr">
        <is>
          <t>JPMorgan Chase Bank, N.A. | Basel III Standardized</t>
        </is>
      </c>
      <c r="B87" s="4" t="inlineStr">
        <is>
          <t xml:space="preserve"> </t>
        </is>
      </c>
      <c r="C87" s="4" t="inlineStr">
        <is>
          <t xml:space="preserve"> </t>
        </is>
      </c>
    </row>
    <row r="88">
      <c r="A88" s="3" t="inlineStr">
        <is>
          <t>Risk-based capital metrics:</t>
        </is>
      </c>
      <c r="B88" s="4" t="inlineStr">
        <is>
          <t xml:space="preserve"> </t>
        </is>
      </c>
      <c r="C88" s="4" t="inlineStr">
        <is>
          <t xml:space="preserve"> </t>
        </is>
      </c>
    </row>
    <row r="89">
      <c r="A89" s="4" t="inlineStr">
        <is>
          <t>CET1 capital</t>
        </is>
      </c>
      <c r="B89" s="5" t="n">
        <v>269668</v>
      </c>
      <c r="C89" s="5" t="n">
        <v>266907</v>
      </c>
    </row>
    <row r="90">
      <c r="A90" s="4" t="inlineStr">
        <is>
          <t>Tier 1 capital</t>
        </is>
      </c>
      <c r="B90" s="6" t="n">
        <v>269672</v>
      </c>
      <c r="C90" s="6" t="n">
        <v>266910</v>
      </c>
    </row>
    <row r="91">
      <c r="A91" s="4" t="inlineStr">
        <is>
          <t>Total capital</t>
        </is>
      </c>
      <c r="B91" s="6" t="n">
        <v>288433</v>
      </c>
      <c r="C91" s="6" t="n">
        <v>281826</v>
      </c>
    </row>
    <row r="92">
      <c r="A92" s="4" t="inlineStr">
        <is>
          <t>Risk-weighted assets</t>
        </is>
      </c>
      <c r="B92" s="5" t="n">
        <v>1597072</v>
      </c>
      <c r="C92" s="5" t="n">
        <v>1582280</v>
      </c>
    </row>
    <row r="93">
      <c r="A93" s="4" t="inlineStr">
        <is>
          <t>CET1 capital ratio</t>
        </is>
      </c>
      <c r="B93" s="12" t="n">
        <v>0.169</v>
      </c>
      <c r="C93" s="12" t="n">
        <v>0.169</v>
      </c>
    </row>
    <row r="94">
      <c r="A94" s="4" t="inlineStr">
        <is>
          <t>Tier 1 capital ratio</t>
        </is>
      </c>
      <c r="B94" s="15" t="n">
        <v>0.169</v>
      </c>
      <c r="C94" s="15" t="n">
        <v>0.169</v>
      </c>
    </row>
    <row r="95">
      <c r="A95" s="4" t="inlineStr">
        <is>
          <t>Total capital ratio</t>
        </is>
      </c>
      <c r="B95" s="15" t="n">
        <v>0.181</v>
      </c>
      <c r="C95" s="15" t="n">
        <v>0.178</v>
      </c>
    </row>
    <row r="96">
      <c r="A96" s="4" t="inlineStr">
        <is>
          <t>JPMorgan Chase Bank, N.A. | Basel III Advanced</t>
        </is>
      </c>
      <c r="B96" s="4" t="inlineStr">
        <is>
          <t xml:space="preserve"> </t>
        </is>
      </c>
      <c r="C96" s="4" t="inlineStr">
        <is>
          <t xml:space="preserve"> </t>
        </is>
      </c>
    </row>
    <row r="97">
      <c r="A97" s="3" t="inlineStr">
        <is>
          <t>Risk-based capital metrics:</t>
        </is>
      </c>
      <c r="B97" s="4" t="inlineStr">
        <is>
          <t xml:space="preserve"> </t>
        </is>
      </c>
      <c r="C97" s="4" t="inlineStr">
        <is>
          <t xml:space="preserve"> </t>
        </is>
      </c>
    </row>
    <row r="98">
      <c r="A98" s="4" t="inlineStr">
        <is>
          <t>CET1 capital</t>
        </is>
      </c>
      <c r="B98" s="5" t="n">
        <v>269668</v>
      </c>
      <c r="C98" s="5" t="n">
        <v>266907</v>
      </c>
    </row>
    <row r="99">
      <c r="A99" s="4" t="inlineStr">
        <is>
          <t>Tier 1 capital</t>
        </is>
      </c>
      <c r="B99" s="6" t="n">
        <v>269672</v>
      </c>
      <c r="C99" s="6" t="n">
        <v>266910</v>
      </c>
    </row>
    <row r="100">
      <c r="A100" s="4" t="inlineStr">
        <is>
          <t>Total capital</t>
        </is>
      </c>
      <c r="B100" s="6" t="n">
        <v>275255</v>
      </c>
      <c r="C100" s="6" t="n">
        <v>272299</v>
      </c>
    </row>
    <row r="101">
      <c r="A101" s="4" t="inlineStr">
        <is>
          <t>Risk-weighted assets</t>
        </is>
      </c>
      <c r="B101" s="5" t="n">
        <v>1475602</v>
      </c>
      <c r="C101" s="5" t="n">
        <v>1392847</v>
      </c>
    </row>
    <row r="102">
      <c r="A102" s="4" t="inlineStr">
        <is>
          <t>CET1 capital ratio</t>
        </is>
      </c>
      <c r="B102" s="12" t="n">
        <v>0.183</v>
      </c>
      <c r="C102" s="12" t="n">
        <v>0.192</v>
      </c>
    </row>
    <row r="103">
      <c r="A103" s="4" t="inlineStr">
        <is>
          <t>Tier 1 capital ratio</t>
        </is>
      </c>
      <c r="B103" s="15" t="n">
        <v>0.183</v>
      </c>
      <c r="C103" s="15" t="n">
        <v>0.192</v>
      </c>
    </row>
    <row r="104">
      <c r="A104" s="4" t="inlineStr">
        <is>
          <t>Total capital ratio</t>
        </is>
      </c>
      <c r="B104" s="15" t="n">
        <v>0.187</v>
      </c>
      <c r="C104" s="15" t="n">
        <v>0.195</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 Sheet Lending-related Financial Instruments, Guarantees, and Other Commitments (Details) - USD ($) $ in Millions</t>
        </is>
      </c>
      <c r="B1" s="2" t="inlineStr">
        <is>
          <t>12 Months Ended</t>
        </is>
      </c>
    </row>
    <row r="2">
      <c r="B2" s="2" t="inlineStr">
        <is>
          <t>Dec. 31, 2022</t>
        </is>
      </c>
      <c r="C2" s="2" t="inlineStr">
        <is>
          <t>Dec. 31, 2021</t>
        </is>
      </c>
    </row>
    <row r="3">
      <c r="A3" s="3" t="inlineStr">
        <is>
          <t>Fair Value, Off-balance Sheet Risks, Disclosure Information [Line Items]</t>
        </is>
      </c>
      <c r="B3" s="4" t="inlineStr">
        <is>
          <t xml:space="preserve"> </t>
        </is>
      </c>
      <c r="C3" s="4" t="inlineStr">
        <is>
          <t xml:space="preserve"> </t>
        </is>
      </c>
    </row>
    <row r="4">
      <c r="A4" s="4" t="inlineStr">
        <is>
          <t>Total lending-related commitments</t>
        </is>
      </c>
      <c r="B4" s="5" t="n">
        <v>1326782</v>
      </c>
      <c r="C4" s="5" t="n">
        <v>1262313</v>
      </c>
    </row>
    <row r="5">
      <c r="A5" s="4" t="inlineStr">
        <is>
          <t>Off-balance sheet lending-related financial commitments, Contractual amount, Expiring in 1 year or less</t>
        </is>
      </c>
      <c r="B5" s="6" t="n">
        <v>938165</v>
      </c>
      <c r="C5" s="4" t="inlineStr">
        <is>
          <t xml:space="preserve"> </t>
        </is>
      </c>
    </row>
    <row r="6">
      <c r="A6" s="4" t="inlineStr">
        <is>
          <t>Off-balance sheet lending-related financial commitments, Contractual amount, Expiring after 1 year through 3 years</t>
        </is>
      </c>
      <c r="B6" s="6" t="n">
        <v>144353</v>
      </c>
      <c r="C6" s="4" t="inlineStr">
        <is>
          <t xml:space="preserve"> </t>
        </is>
      </c>
    </row>
    <row r="7">
      <c r="A7" s="4" t="inlineStr">
        <is>
          <t>Off-balance sheet lending-related financial commitments, Contractual amount, Expiring after 3 years through 5 years</t>
        </is>
      </c>
      <c r="B7" s="6" t="n">
        <v>213146</v>
      </c>
      <c r="C7" s="4" t="inlineStr">
        <is>
          <t xml:space="preserve"> </t>
        </is>
      </c>
    </row>
    <row r="8">
      <c r="A8" s="4" t="inlineStr">
        <is>
          <t>Off-balance sheet lending-related financial commitments, Contractual amount, Expiring after 5 years</t>
        </is>
      </c>
      <c r="B8" s="6" t="n">
        <v>31118</v>
      </c>
      <c r="C8" s="4" t="inlineStr">
        <is>
          <t xml:space="preserve"> </t>
        </is>
      </c>
    </row>
    <row r="9">
      <c r="A9" s="4" t="inlineStr">
        <is>
          <t>Off-balance sheet lending-related financial commitments, Carrying value</t>
        </is>
      </c>
      <c r="B9" s="6" t="n">
        <v>2817</v>
      </c>
      <c r="C9" s="6" t="n">
        <v>2624</v>
      </c>
    </row>
    <row r="10">
      <c r="A10" s="4" t="inlineStr">
        <is>
          <t>Total consumer</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Total lending-related commitments</t>
        </is>
      </c>
      <c r="B12" s="6" t="n">
        <v>854802</v>
      </c>
      <c r="C12" s="6" t="n">
        <v>775868</v>
      </c>
    </row>
    <row r="13">
      <c r="A13" s="4" t="inlineStr">
        <is>
          <t>Off-balance sheet lending-related financial commitments, Contractual amount, Expiring in 1 year or less</t>
        </is>
      </c>
      <c r="B13" s="6" t="n">
        <v>837082</v>
      </c>
      <c r="C13" s="4" t="inlineStr">
        <is>
          <t xml:space="preserve"> </t>
        </is>
      </c>
    </row>
    <row r="14">
      <c r="A14" s="4" t="inlineStr">
        <is>
          <t>Off-balance sheet lending-related financial commitments, Contractual amount, Expiring after 1 year through 3 years</t>
        </is>
      </c>
      <c r="B14" s="6" t="n">
        <v>3501</v>
      </c>
      <c r="C14" s="4" t="inlineStr">
        <is>
          <t xml:space="preserve"> </t>
        </is>
      </c>
    </row>
    <row r="15">
      <c r="A15" s="4" t="inlineStr">
        <is>
          <t>Off-balance sheet lending-related financial commitments, Contractual amount, Expiring after 3 years through 5 years</t>
        </is>
      </c>
      <c r="B15" s="6" t="n">
        <v>6542</v>
      </c>
      <c r="C15" s="4" t="inlineStr">
        <is>
          <t xml:space="preserve"> </t>
        </is>
      </c>
    </row>
    <row r="16">
      <c r="A16" s="4" t="inlineStr">
        <is>
          <t>Off-balance sheet lending-related financial commitments, Contractual amount, Expiring after 5 years</t>
        </is>
      </c>
      <c r="B16" s="6" t="n">
        <v>7677</v>
      </c>
      <c r="C16" s="4" t="inlineStr">
        <is>
          <t xml:space="preserve"> </t>
        </is>
      </c>
    </row>
    <row r="17">
      <c r="A17" s="4" t="inlineStr">
        <is>
          <t>Off-balance sheet lending-related financial commitments, Carrying value</t>
        </is>
      </c>
      <c r="B17" s="6" t="n">
        <v>75</v>
      </c>
      <c r="C17" s="6" t="n">
        <v>102</v>
      </c>
    </row>
    <row r="18">
      <c r="A18" s="4" t="inlineStr">
        <is>
          <t>Total consumer, excluding credit card</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Total lending-related commitments</t>
        </is>
      </c>
      <c r="B20" s="6" t="n">
        <v>33518</v>
      </c>
      <c r="C20" s="6" t="n">
        <v>45334</v>
      </c>
    </row>
    <row r="21">
      <c r="A21" s="4" t="inlineStr">
        <is>
          <t>Off-balance sheet lending-related financial commitments, Contractual amount, Expiring in 1 year or less</t>
        </is>
      </c>
      <c r="B21" s="6" t="n">
        <v>15798</v>
      </c>
      <c r="C21" s="4" t="inlineStr">
        <is>
          <t xml:space="preserve"> </t>
        </is>
      </c>
    </row>
    <row r="22">
      <c r="A22" s="4" t="inlineStr">
        <is>
          <t>Off-balance sheet lending-related financial commitments, Contractual amount, Expiring after 1 year through 3 years</t>
        </is>
      </c>
      <c r="B22" s="6" t="n">
        <v>3501</v>
      </c>
      <c r="C22" s="4" t="inlineStr">
        <is>
          <t xml:space="preserve"> </t>
        </is>
      </c>
    </row>
    <row r="23">
      <c r="A23" s="4" t="inlineStr">
        <is>
          <t>Off-balance sheet lending-related financial commitments, Contractual amount, Expiring after 3 years through 5 years</t>
        </is>
      </c>
      <c r="B23" s="6" t="n">
        <v>6542</v>
      </c>
      <c r="C23" s="4" t="inlineStr">
        <is>
          <t xml:space="preserve"> </t>
        </is>
      </c>
    </row>
    <row r="24">
      <c r="A24" s="4" t="inlineStr">
        <is>
          <t>Off-balance sheet lending-related financial commitments, Contractual amount, Expiring after 5 years</t>
        </is>
      </c>
      <c r="B24" s="6" t="n">
        <v>7677</v>
      </c>
      <c r="C24" s="4" t="inlineStr">
        <is>
          <t xml:space="preserve"> </t>
        </is>
      </c>
    </row>
    <row r="25">
      <c r="A25" s="4" t="inlineStr">
        <is>
          <t>Off-balance sheet lending-related financial commitments, Carrying value</t>
        </is>
      </c>
      <c r="B25" s="6" t="n">
        <v>75</v>
      </c>
      <c r="C25" s="6" t="n">
        <v>102</v>
      </c>
    </row>
    <row r="26">
      <c r="A26" s="4" t="inlineStr">
        <is>
          <t>Residential real estate</t>
        </is>
      </c>
      <c r="B26" s="4" t="inlineStr">
        <is>
          <t xml:space="preserve"> </t>
        </is>
      </c>
      <c r="C26" s="4" t="inlineStr">
        <is>
          <t xml:space="preserve"> </t>
        </is>
      </c>
    </row>
    <row r="27">
      <c r="A27" s="3" t="inlineStr">
        <is>
          <t>Fair Value, Off-balance Sheet Risks, Disclosure Information [Line Items]</t>
        </is>
      </c>
      <c r="B27" s="4" t="inlineStr">
        <is>
          <t xml:space="preserve"> </t>
        </is>
      </c>
      <c r="C27" s="4" t="inlineStr">
        <is>
          <t xml:space="preserve"> </t>
        </is>
      </c>
    </row>
    <row r="28">
      <c r="A28" s="4" t="inlineStr">
        <is>
          <t>Total lending-related commitments</t>
        </is>
      </c>
      <c r="B28" s="6" t="n">
        <v>21287</v>
      </c>
      <c r="C28" s="6" t="n">
        <v>32996</v>
      </c>
    </row>
    <row r="29">
      <c r="A29" s="4" t="inlineStr">
        <is>
          <t>Off-balance sheet lending-related financial commitments, Contractual amount, Expiring in 1 year or less</t>
        </is>
      </c>
      <c r="B29" s="6" t="n">
        <v>5156</v>
      </c>
      <c r="C29" s="4" t="inlineStr">
        <is>
          <t xml:space="preserve"> </t>
        </is>
      </c>
    </row>
    <row r="30">
      <c r="A30" s="4" t="inlineStr">
        <is>
          <t>Off-balance sheet lending-related financial commitments, Contractual amount, Expiring after 1 year through 3 years</t>
        </is>
      </c>
      <c r="B30" s="6" t="n">
        <v>3500</v>
      </c>
      <c r="C30" s="4" t="inlineStr">
        <is>
          <t xml:space="preserve"> </t>
        </is>
      </c>
    </row>
    <row r="31">
      <c r="A31" s="4" t="inlineStr">
        <is>
          <t>Off-balance sheet lending-related financial commitments, Contractual amount, Expiring after 3 years through 5 years</t>
        </is>
      </c>
      <c r="B31" s="6" t="n">
        <v>6542</v>
      </c>
      <c r="C31" s="4" t="inlineStr">
        <is>
          <t xml:space="preserve"> </t>
        </is>
      </c>
    </row>
    <row r="32">
      <c r="A32" s="4" t="inlineStr">
        <is>
          <t>Off-balance sheet lending-related financial commitments, Contractual amount, Expiring after 5 years</t>
        </is>
      </c>
      <c r="B32" s="6" t="n">
        <v>6089</v>
      </c>
      <c r="C32" s="4" t="inlineStr">
        <is>
          <t xml:space="preserve"> </t>
        </is>
      </c>
    </row>
    <row r="33">
      <c r="A33" s="4" t="inlineStr">
        <is>
          <t>Off-balance sheet lending-related financial commitments, Carrying value</t>
        </is>
      </c>
      <c r="B33" s="6" t="n">
        <v>75</v>
      </c>
      <c r="C33" s="6" t="n">
        <v>100</v>
      </c>
    </row>
    <row r="34">
      <c r="A34" s="4" t="inlineStr">
        <is>
          <t>Auto and other</t>
        </is>
      </c>
      <c r="B34" s="4" t="inlineStr">
        <is>
          <t xml:space="preserve"> </t>
        </is>
      </c>
      <c r="C34" s="4" t="inlineStr">
        <is>
          <t xml:space="preserve"> </t>
        </is>
      </c>
    </row>
    <row r="35">
      <c r="A35" s="3" t="inlineStr">
        <is>
          <t>Fair Value, Off-balance Sheet Risks, Disclosure Information [Line Items]</t>
        </is>
      </c>
      <c r="B35" s="4" t="inlineStr">
        <is>
          <t xml:space="preserve"> </t>
        </is>
      </c>
      <c r="C35" s="4" t="inlineStr">
        <is>
          <t xml:space="preserve"> </t>
        </is>
      </c>
    </row>
    <row r="36">
      <c r="A36" s="4" t="inlineStr">
        <is>
          <t>Total lending-related commitments</t>
        </is>
      </c>
      <c r="B36" s="6" t="n">
        <v>12231</v>
      </c>
      <c r="C36" s="6" t="n">
        <v>12338</v>
      </c>
    </row>
    <row r="37">
      <c r="A37" s="4" t="inlineStr">
        <is>
          <t>Off-balance sheet lending-related financial commitments, Contractual amount, Expiring in 1 year or less</t>
        </is>
      </c>
      <c r="B37" s="6" t="n">
        <v>10642</v>
      </c>
      <c r="C37" s="4" t="inlineStr">
        <is>
          <t xml:space="preserve"> </t>
        </is>
      </c>
    </row>
    <row r="38">
      <c r="A38" s="4" t="inlineStr">
        <is>
          <t>Off-balance sheet lending-related financial commitments, Contractual amount, Expiring after 1 year through 3 years</t>
        </is>
      </c>
      <c r="B38" s="6" t="n">
        <v>1</v>
      </c>
      <c r="C38" s="4" t="inlineStr">
        <is>
          <t xml:space="preserve"> </t>
        </is>
      </c>
    </row>
    <row r="39">
      <c r="A39" s="4" t="inlineStr">
        <is>
          <t>Off-balance sheet lending-related financial commitments, Contractual amount, Expiring after 3 years through 5 years</t>
        </is>
      </c>
      <c r="B39" s="6" t="n">
        <v>0</v>
      </c>
      <c r="C39" s="4" t="inlineStr">
        <is>
          <t xml:space="preserve"> </t>
        </is>
      </c>
    </row>
    <row r="40">
      <c r="A40" s="4" t="inlineStr">
        <is>
          <t>Off-balance sheet lending-related financial commitments, Contractual amount, Expiring after 5 years</t>
        </is>
      </c>
      <c r="B40" s="6" t="n">
        <v>1588</v>
      </c>
      <c r="C40" s="4" t="inlineStr">
        <is>
          <t xml:space="preserve"> </t>
        </is>
      </c>
    </row>
    <row r="41">
      <c r="A41" s="4" t="inlineStr">
        <is>
          <t>Off-balance sheet lending-related financial commitments, Carrying value</t>
        </is>
      </c>
      <c r="B41" s="6" t="n">
        <v>0</v>
      </c>
      <c r="C41" s="6" t="n">
        <v>2</v>
      </c>
    </row>
    <row r="42">
      <c r="A42" s="4" t="inlineStr">
        <is>
          <t>Credit card</t>
        </is>
      </c>
      <c r="B42" s="4" t="inlineStr">
        <is>
          <t xml:space="preserve"> </t>
        </is>
      </c>
      <c r="C42" s="4" t="inlineStr">
        <is>
          <t xml:space="preserve"> </t>
        </is>
      </c>
    </row>
    <row r="43">
      <c r="A43" s="3" t="inlineStr">
        <is>
          <t>Fair Value, Off-balance Sheet Risks, Disclosure Information [Line Items]</t>
        </is>
      </c>
      <c r="B43" s="4" t="inlineStr">
        <is>
          <t xml:space="preserve"> </t>
        </is>
      </c>
      <c r="C43" s="4" t="inlineStr">
        <is>
          <t xml:space="preserve"> </t>
        </is>
      </c>
    </row>
    <row r="44">
      <c r="A44" s="4" t="inlineStr">
        <is>
          <t>Total lending-related commitments</t>
        </is>
      </c>
      <c r="B44" s="6" t="n">
        <v>821284</v>
      </c>
      <c r="C44" s="6" t="n">
        <v>730534</v>
      </c>
    </row>
    <row r="45">
      <c r="A45" s="4" t="inlineStr">
        <is>
          <t>Off-balance sheet lending-related financial commitments, Contractual amount, Expiring in 1 year or less</t>
        </is>
      </c>
      <c r="B45" s="6" t="n">
        <v>821284</v>
      </c>
      <c r="C45" s="4" t="inlineStr">
        <is>
          <t xml:space="preserve"> </t>
        </is>
      </c>
    </row>
    <row r="46">
      <c r="A46" s="4" t="inlineStr">
        <is>
          <t>Off-balance sheet lending-related financial commitments, Contractual amount, Expiring after 1 year through 3 years</t>
        </is>
      </c>
      <c r="B46" s="6" t="n">
        <v>0</v>
      </c>
      <c r="C46" s="4" t="inlineStr">
        <is>
          <t xml:space="preserve"> </t>
        </is>
      </c>
    </row>
    <row r="47">
      <c r="A47" s="4" t="inlineStr">
        <is>
          <t>Off-balance sheet lending-related financial commitments, Contractual amount, Expiring after 3 years through 5 years</t>
        </is>
      </c>
      <c r="B47" s="6" t="n">
        <v>0</v>
      </c>
      <c r="C47" s="4" t="inlineStr">
        <is>
          <t xml:space="preserve"> </t>
        </is>
      </c>
    </row>
    <row r="48">
      <c r="A48" s="4" t="inlineStr">
        <is>
          <t>Off-balance sheet lending-related financial commitments, Contractual amount, Expiring after 5 years</t>
        </is>
      </c>
      <c r="B48" s="6" t="n">
        <v>0</v>
      </c>
      <c r="C48" s="4" t="inlineStr">
        <is>
          <t xml:space="preserve"> </t>
        </is>
      </c>
    </row>
    <row r="49">
      <c r="A49" s="4" t="inlineStr">
        <is>
          <t>Off-balance sheet lending-related financial commitments, Carrying value</t>
        </is>
      </c>
      <c r="B49" s="6" t="n">
        <v>0</v>
      </c>
      <c r="C49" s="6" t="n">
        <v>0</v>
      </c>
    </row>
    <row r="50">
      <c r="A50" s="4" t="inlineStr">
        <is>
          <t>Total wholesale</t>
        </is>
      </c>
      <c r="B50" s="4" t="inlineStr">
        <is>
          <t xml:space="preserve"> </t>
        </is>
      </c>
      <c r="C50" s="4" t="inlineStr">
        <is>
          <t xml:space="preserve"> </t>
        </is>
      </c>
    </row>
    <row r="51">
      <c r="A51" s="3" t="inlineStr">
        <is>
          <t>Fair Value, Off-balance Sheet Risks, Disclosure Information [Line Items]</t>
        </is>
      </c>
      <c r="B51" s="4" t="inlineStr">
        <is>
          <t xml:space="preserve"> </t>
        </is>
      </c>
      <c r="C51" s="4" t="inlineStr">
        <is>
          <t xml:space="preserve"> </t>
        </is>
      </c>
    </row>
    <row r="52">
      <c r="A52" s="4" t="inlineStr">
        <is>
          <t>Total lending-related commitments</t>
        </is>
      </c>
      <c r="B52" s="6" t="n">
        <v>471980</v>
      </c>
      <c r="C52" s="6" t="n">
        <v>486445</v>
      </c>
    </row>
    <row r="53">
      <c r="A53" s="4" t="inlineStr">
        <is>
          <t>Off-balance sheet lending-related financial commitments, Contractual amount, Expiring in 1 year or less</t>
        </is>
      </c>
      <c r="B53" s="6" t="n">
        <v>101083</v>
      </c>
      <c r="C53" s="4" t="inlineStr">
        <is>
          <t xml:space="preserve"> </t>
        </is>
      </c>
    </row>
    <row r="54">
      <c r="A54" s="4" t="inlineStr">
        <is>
          <t>Off-balance sheet lending-related financial commitments, Contractual amount, Expiring after 1 year through 3 years</t>
        </is>
      </c>
      <c r="B54" s="6" t="n">
        <v>140852</v>
      </c>
      <c r="C54" s="4" t="inlineStr">
        <is>
          <t xml:space="preserve"> </t>
        </is>
      </c>
    </row>
    <row r="55">
      <c r="A55" s="4" t="inlineStr">
        <is>
          <t>Off-balance sheet lending-related financial commitments, Contractual amount, Expiring after 3 years through 5 years</t>
        </is>
      </c>
      <c r="B55" s="6" t="n">
        <v>206604</v>
      </c>
      <c r="C55" s="4" t="inlineStr">
        <is>
          <t xml:space="preserve"> </t>
        </is>
      </c>
    </row>
    <row r="56">
      <c r="A56" s="4" t="inlineStr">
        <is>
          <t>Off-balance sheet lending-related financial commitments, Contractual amount, Expiring after 5 years</t>
        </is>
      </c>
      <c r="B56" s="6" t="n">
        <v>23441</v>
      </c>
      <c r="C56" s="4" t="inlineStr">
        <is>
          <t xml:space="preserve"> </t>
        </is>
      </c>
    </row>
    <row r="57">
      <c r="A57" s="4" t="inlineStr">
        <is>
          <t>Off-balance sheet lending-related financial commitments, Carrying value</t>
        </is>
      </c>
      <c r="B57" s="6" t="n">
        <v>2742</v>
      </c>
      <c r="C57" s="6" t="n">
        <v>2522</v>
      </c>
    </row>
    <row r="58">
      <c r="A58" s="4" t="inlineStr">
        <is>
          <t>Other unfunded commitments to extend credit</t>
        </is>
      </c>
      <c r="B58" s="4" t="inlineStr">
        <is>
          <t xml:space="preserve"> </t>
        </is>
      </c>
      <c r="C58" s="4" t="inlineStr">
        <is>
          <t xml:space="preserve"> </t>
        </is>
      </c>
    </row>
    <row r="59">
      <c r="A59" s="3" t="inlineStr">
        <is>
          <t>Fair Value, Off-balance Sheet Risks, Disclosure Information [Line Items]</t>
        </is>
      </c>
      <c r="B59" s="4" t="inlineStr">
        <is>
          <t xml:space="preserve"> </t>
        </is>
      </c>
      <c r="C59" s="4" t="inlineStr">
        <is>
          <t xml:space="preserve"> </t>
        </is>
      </c>
    </row>
    <row r="60">
      <c r="A60" s="4" t="inlineStr">
        <is>
          <t>Total lending-related commitments</t>
        </is>
      </c>
      <c r="B60" s="6" t="n">
        <v>440407</v>
      </c>
      <c r="C60" s="6" t="n">
        <v>453467</v>
      </c>
    </row>
    <row r="61">
      <c r="A61" s="4" t="inlineStr">
        <is>
          <t>Off-balance sheet lending-related financial commitments, Contractual amount, Expiring in 1 year or less</t>
        </is>
      </c>
      <c r="B61" s="6" t="n">
        <v>83832</v>
      </c>
      <c r="C61" s="4" t="inlineStr">
        <is>
          <t xml:space="preserve"> </t>
        </is>
      </c>
    </row>
    <row r="62">
      <c r="A62" s="4" t="inlineStr">
        <is>
          <t>Off-balance sheet lending-related financial commitments, Contractual amount, Expiring after 1 year through 3 years</t>
        </is>
      </c>
      <c r="B62" s="6" t="n">
        <v>132237</v>
      </c>
      <c r="C62" s="4" t="inlineStr">
        <is>
          <t xml:space="preserve"> </t>
        </is>
      </c>
    </row>
    <row r="63">
      <c r="A63" s="4" t="inlineStr">
        <is>
          <t>Off-balance sheet lending-related financial commitments, Contractual amount, Expiring after 3 years through 5 years</t>
        </is>
      </c>
      <c r="B63" s="6" t="n">
        <v>201921</v>
      </c>
      <c r="C63" s="4" t="inlineStr">
        <is>
          <t xml:space="preserve"> </t>
        </is>
      </c>
    </row>
    <row r="64">
      <c r="A64" s="4" t="inlineStr">
        <is>
          <t>Off-balance sheet lending-related financial commitments, Contractual amount, Expiring after 5 years</t>
        </is>
      </c>
      <c r="B64" s="6" t="n">
        <v>22417</v>
      </c>
      <c r="C64" s="4" t="inlineStr">
        <is>
          <t xml:space="preserve"> </t>
        </is>
      </c>
    </row>
    <row r="65">
      <c r="A65" s="4" t="inlineStr">
        <is>
          <t>Off-balance sheet lending-related financial commitments, Carrying value</t>
        </is>
      </c>
      <c r="B65" s="6" t="n">
        <v>2328</v>
      </c>
      <c r="C65" s="6" t="n">
        <v>2037</v>
      </c>
    </row>
    <row r="66">
      <c r="A66" s="3" t="inlineStr">
        <is>
          <t>Off balance sheet lending related financial instruments guarantees and other commitments - supplemental information [Abstract]</t>
        </is>
      </c>
      <c r="B66" s="4" t="inlineStr">
        <is>
          <t xml:space="preserve"> </t>
        </is>
      </c>
      <c r="C66" s="4" t="inlineStr">
        <is>
          <t xml:space="preserve"> </t>
        </is>
      </c>
    </row>
    <row r="67">
      <c r="A67" s="4" t="inlineStr">
        <is>
          <t>Risk participations for other unfunded commitments to extend credit</t>
        </is>
      </c>
      <c r="B67" s="6" t="n">
        <v>71</v>
      </c>
      <c r="C67" s="6" t="n">
        <v>44</v>
      </c>
    </row>
    <row r="68">
      <c r="A68" s="4" t="inlineStr">
        <is>
          <t>Standby letters of credit and other financial guarantees</t>
        </is>
      </c>
      <c r="B68" s="4" t="inlineStr">
        <is>
          <t xml:space="preserve"> </t>
        </is>
      </c>
      <c r="C68" s="4" t="inlineStr">
        <is>
          <t xml:space="preserve"> </t>
        </is>
      </c>
    </row>
    <row r="69">
      <c r="A69" s="3" t="inlineStr">
        <is>
          <t>Fair Value, Off-balance Sheet Risks, Disclosure Information [Line Items]</t>
        </is>
      </c>
      <c r="B69" s="4" t="inlineStr">
        <is>
          <t xml:space="preserve"> </t>
        </is>
      </c>
      <c r="C69" s="4" t="inlineStr">
        <is>
          <t xml:space="preserve"> </t>
        </is>
      </c>
    </row>
    <row r="70">
      <c r="A70" s="4" t="inlineStr">
        <is>
          <t>Total lending-related commitments</t>
        </is>
      </c>
      <c r="B70" s="6" t="n">
        <v>27439</v>
      </c>
      <c r="C70" s="6" t="n">
        <v>28530</v>
      </c>
    </row>
    <row r="71">
      <c r="A71" s="4" t="inlineStr">
        <is>
          <t>Off-balance sheet lending-related financial commitments, Contractual amount, Expiring in 1 year or less</t>
        </is>
      </c>
      <c r="B71" s="6" t="n">
        <v>13559</v>
      </c>
      <c r="C71" s="4" t="inlineStr">
        <is>
          <t xml:space="preserve"> </t>
        </is>
      </c>
    </row>
    <row r="72">
      <c r="A72" s="4" t="inlineStr">
        <is>
          <t>Off-balance sheet lending-related financial commitments, Contractual amount, Expiring after 1 year through 3 years</t>
        </is>
      </c>
      <c r="B72" s="6" t="n">
        <v>8272</v>
      </c>
      <c r="C72" s="4" t="inlineStr">
        <is>
          <t xml:space="preserve"> </t>
        </is>
      </c>
    </row>
    <row r="73">
      <c r="A73" s="4" t="inlineStr">
        <is>
          <t>Off-balance sheet lending-related financial commitments, Contractual amount, Expiring after 3 years through 5 years</t>
        </is>
      </c>
      <c r="B73" s="6" t="n">
        <v>4585</v>
      </c>
      <c r="C73" s="4" t="inlineStr">
        <is>
          <t xml:space="preserve"> </t>
        </is>
      </c>
    </row>
    <row r="74">
      <c r="A74" s="4" t="inlineStr">
        <is>
          <t>Off-balance sheet lending-related financial commitments, Contractual amount, Expiring after 5 years</t>
        </is>
      </c>
      <c r="B74" s="6" t="n">
        <v>1023</v>
      </c>
      <c r="C74" s="4" t="inlineStr">
        <is>
          <t xml:space="preserve"> </t>
        </is>
      </c>
    </row>
    <row r="75">
      <c r="A75" s="4" t="inlineStr">
        <is>
          <t>Off-balance sheet lending-related financial commitments, Carrying value</t>
        </is>
      </c>
      <c r="B75" s="6" t="n">
        <v>408</v>
      </c>
      <c r="C75" s="6" t="n">
        <v>476</v>
      </c>
    </row>
    <row r="76">
      <c r="A76" s="4" t="inlineStr">
        <is>
          <t>Other guarantees and commitments, Carrying value</t>
        </is>
      </c>
      <c r="B76" s="6" t="n">
        <v>326</v>
      </c>
      <c r="C76" s="6" t="n">
        <v>353</v>
      </c>
    </row>
    <row r="77">
      <c r="A77" s="3" t="inlineStr">
        <is>
          <t>Off balance sheet lending related financial instruments guarantees and other commitments - supplemental information [Abstract]</t>
        </is>
      </c>
      <c r="B77" s="4" t="inlineStr">
        <is>
          <t xml:space="preserve"> </t>
        </is>
      </c>
      <c r="C77" s="4" t="inlineStr">
        <is>
          <t xml:space="preserve"> </t>
        </is>
      </c>
    </row>
    <row r="78">
      <c r="A78" s="4" t="inlineStr">
        <is>
          <t>Risk participations for standby letters of credit and other financial guarantees</t>
        </is>
      </c>
      <c r="B78" s="6" t="n">
        <v>8200</v>
      </c>
      <c r="C78" s="6" t="n">
        <v>7900</v>
      </c>
    </row>
    <row r="79">
      <c r="A79" s="4" t="inlineStr">
        <is>
          <t>Other letters of credit</t>
        </is>
      </c>
      <c r="B79" s="4" t="inlineStr">
        <is>
          <t xml:space="preserve"> </t>
        </is>
      </c>
      <c r="C79" s="4" t="inlineStr">
        <is>
          <t xml:space="preserve"> </t>
        </is>
      </c>
    </row>
    <row r="80">
      <c r="A80" s="3" t="inlineStr">
        <is>
          <t>Fair Value, Off-balance Sheet Risks, Disclosure Information [Line Items]</t>
        </is>
      </c>
      <c r="B80" s="4" t="inlineStr">
        <is>
          <t xml:space="preserve"> </t>
        </is>
      </c>
      <c r="C80" s="4" t="inlineStr">
        <is>
          <t xml:space="preserve"> </t>
        </is>
      </c>
    </row>
    <row r="81">
      <c r="A81" s="4" t="inlineStr">
        <is>
          <t>Total lending-related commitments</t>
        </is>
      </c>
      <c r="B81" s="6" t="n">
        <v>4134</v>
      </c>
      <c r="C81" s="6" t="n">
        <v>4448</v>
      </c>
    </row>
    <row r="82">
      <c r="A82" s="4" t="inlineStr">
        <is>
          <t>Off-balance sheet lending-related financial commitments, Contractual amount, Expiring in 1 year or less</t>
        </is>
      </c>
      <c r="B82" s="6" t="n">
        <v>3692</v>
      </c>
      <c r="C82" s="4" t="inlineStr">
        <is>
          <t xml:space="preserve"> </t>
        </is>
      </c>
    </row>
    <row r="83">
      <c r="A83" s="4" t="inlineStr">
        <is>
          <t>Off-balance sheet lending-related financial commitments, Contractual amount, Expiring after 1 year through 3 years</t>
        </is>
      </c>
      <c r="B83" s="6" t="n">
        <v>343</v>
      </c>
      <c r="C83" s="4" t="inlineStr">
        <is>
          <t xml:space="preserve"> </t>
        </is>
      </c>
    </row>
    <row r="84">
      <c r="A84" s="4" t="inlineStr">
        <is>
          <t>Off-balance sheet lending-related financial commitments, Contractual amount, Expiring after 3 years through 5 years</t>
        </is>
      </c>
      <c r="B84" s="6" t="n">
        <v>98</v>
      </c>
      <c r="C84" s="4" t="inlineStr">
        <is>
          <t xml:space="preserve"> </t>
        </is>
      </c>
    </row>
    <row r="85">
      <c r="A85" s="4" t="inlineStr">
        <is>
          <t>Off-balance sheet lending-related financial commitments, Contractual amount, Expiring after 5 years</t>
        </is>
      </c>
      <c r="B85" s="6" t="n">
        <v>1</v>
      </c>
      <c r="C85" s="4" t="inlineStr">
        <is>
          <t xml:space="preserve"> </t>
        </is>
      </c>
    </row>
    <row r="86">
      <c r="A86" s="4" t="inlineStr">
        <is>
          <t>Off-balance sheet lending-related financial commitments, Carrying value</t>
        </is>
      </c>
      <c r="B86" s="6" t="n">
        <v>6</v>
      </c>
      <c r="C86" s="6" t="n">
        <v>9</v>
      </c>
    </row>
    <row r="87">
      <c r="A87" s="4" t="inlineStr">
        <is>
          <t>Other guarantees and commitments, Carrying value</t>
        </is>
      </c>
      <c r="B87" s="6" t="n">
        <v>0</v>
      </c>
      <c r="C87" s="6" t="n">
        <v>0</v>
      </c>
    </row>
    <row r="88">
      <c r="A88" s="3" t="inlineStr">
        <is>
          <t>Off balance sheet lending related financial instruments guarantees and other commitments - supplemental information [Abstract]</t>
        </is>
      </c>
      <c r="B88" s="4" t="inlineStr">
        <is>
          <t xml:space="preserve"> </t>
        </is>
      </c>
      <c r="C88" s="4" t="inlineStr">
        <is>
          <t xml:space="preserve"> </t>
        </is>
      </c>
    </row>
    <row r="89">
      <c r="A89" s="4" t="inlineStr">
        <is>
          <t>Risk participations for other letters of credit</t>
        </is>
      </c>
      <c r="B89" s="6" t="n">
        <v>512</v>
      </c>
      <c r="C89" s="6" t="n">
        <v>451</v>
      </c>
    </row>
    <row r="90">
      <c r="A90" s="4" t="inlineStr">
        <is>
          <t>Securities lending indemnification agreements and guarantees</t>
        </is>
      </c>
      <c r="B90" s="4" t="inlineStr">
        <is>
          <t xml:space="preserve"> </t>
        </is>
      </c>
      <c r="C90" s="4" t="inlineStr">
        <is>
          <t xml:space="preserve"> </t>
        </is>
      </c>
    </row>
    <row r="91">
      <c r="A91" s="3" t="inlineStr">
        <is>
          <t>Fair Value, Off-balance Sheet Risks, Disclosure Information [Line Items]</t>
        </is>
      </c>
      <c r="B91" s="4" t="inlineStr">
        <is>
          <t xml:space="preserve"> </t>
        </is>
      </c>
      <c r="C91" s="4" t="inlineStr">
        <is>
          <t xml:space="preserve"> </t>
        </is>
      </c>
    </row>
    <row r="92">
      <c r="A92" s="4" t="inlineStr">
        <is>
          <t>Other guarantees and commitments, Contractual amount</t>
        </is>
      </c>
      <c r="B92" s="6" t="n">
        <v>283386</v>
      </c>
      <c r="C92" s="6" t="n">
        <v>337770</v>
      </c>
    </row>
    <row r="93">
      <c r="A93" s="4" t="inlineStr">
        <is>
          <t>Other guarantees and commitments, Contractual amount, Expiring in 1 year or less</t>
        </is>
      </c>
      <c r="B93" s="6" t="n">
        <v>283386</v>
      </c>
      <c r="C93" s="4" t="inlineStr">
        <is>
          <t xml:space="preserve"> </t>
        </is>
      </c>
    </row>
    <row r="94">
      <c r="A94" s="4" t="inlineStr">
        <is>
          <t>Other guarantees and commitments, Contractual amount, Expiring after 1 year through 3 years</t>
        </is>
      </c>
      <c r="B94" s="6" t="n">
        <v>0</v>
      </c>
      <c r="C94" s="4" t="inlineStr">
        <is>
          <t xml:space="preserve"> </t>
        </is>
      </c>
    </row>
    <row r="95">
      <c r="A95" s="4" t="inlineStr">
        <is>
          <t>Other guarantees and commitments, Contractual amount, Expiring after 3 years through 5 years</t>
        </is>
      </c>
      <c r="B95" s="6" t="n">
        <v>0</v>
      </c>
      <c r="C95" s="4" t="inlineStr">
        <is>
          <t xml:space="preserve"> </t>
        </is>
      </c>
    </row>
    <row r="96">
      <c r="A96" s="4" t="inlineStr">
        <is>
          <t>Other guarantees and commitments, Contractual amount, Expiring after 5 years</t>
        </is>
      </c>
      <c r="B96" s="6" t="n">
        <v>0</v>
      </c>
      <c r="C96" s="4" t="inlineStr">
        <is>
          <t xml:space="preserve"> </t>
        </is>
      </c>
    </row>
    <row r="97">
      <c r="A97" s="4" t="inlineStr">
        <is>
          <t>Other guarantees and commitments, Carrying value</t>
        </is>
      </c>
      <c r="B97" s="6" t="n">
        <v>0</v>
      </c>
      <c r="C97" s="6" t="n">
        <v>0</v>
      </c>
    </row>
    <row r="98">
      <c r="A98" s="3" t="inlineStr">
        <is>
          <t>Off balance sheet lending related financial instruments guarantees and other commitments - supplemental information [Abstract]</t>
        </is>
      </c>
      <c r="B98" s="4" t="inlineStr">
        <is>
          <t xml:space="preserve"> </t>
        </is>
      </c>
      <c r="C98" s="4" t="inlineStr">
        <is>
          <t xml:space="preserve"> </t>
        </is>
      </c>
    </row>
    <row r="99">
      <c r="A99" s="4" t="inlineStr">
        <is>
          <t>Indemnification agreement securities lending guarantees collateral held in support of</t>
        </is>
      </c>
      <c r="B99" s="6" t="n">
        <v>298500</v>
      </c>
      <c r="C99" s="6" t="n">
        <v>357400</v>
      </c>
    </row>
    <row r="100">
      <c r="A100" s="4" t="inlineStr">
        <is>
          <t>Derivatives qualifying as guarantees</t>
        </is>
      </c>
      <c r="B100" s="4" t="inlineStr">
        <is>
          <t xml:space="preserve"> </t>
        </is>
      </c>
      <c r="C100" s="4" t="inlineStr">
        <is>
          <t xml:space="preserve"> </t>
        </is>
      </c>
    </row>
    <row r="101">
      <c r="A101" s="3" t="inlineStr">
        <is>
          <t>Fair Value, Off-balance Sheet Risks, Disclosure Information [Line Items]</t>
        </is>
      </c>
      <c r="B101" s="4" t="inlineStr">
        <is>
          <t xml:space="preserve"> </t>
        </is>
      </c>
      <c r="C101" s="4" t="inlineStr">
        <is>
          <t xml:space="preserve"> </t>
        </is>
      </c>
    </row>
    <row r="102">
      <c r="A102" s="4" t="inlineStr">
        <is>
          <t>Other guarantees and commitments, Contractual amount</t>
        </is>
      </c>
      <c r="B102" s="6" t="n">
        <v>59180</v>
      </c>
      <c r="C102" s="6" t="n">
        <v>55730</v>
      </c>
    </row>
    <row r="103">
      <c r="A103" s="4" t="inlineStr">
        <is>
          <t>Other guarantees and commitments, Contractual amount, Expiring in 1 year or less</t>
        </is>
      </c>
      <c r="B103" s="6" t="n">
        <v>5082</v>
      </c>
      <c r="C103" s="4" t="inlineStr">
        <is>
          <t xml:space="preserve"> </t>
        </is>
      </c>
    </row>
    <row r="104">
      <c r="A104" s="4" t="inlineStr">
        <is>
          <t>Other guarantees and commitments, Contractual amount, Expiring after 1 year through 3 years</t>
        </is>
      </c>
      <c r="B104" s="6" t="n">
        <v>466</v>
      </c>
      <c r="C104" s="4" t="inlineStr">
        <is>
          <t xml:space="preserve"> </t>
        </is>
      </c>
    </row>
    <row r="105">
      <c r="A105" s="4" t="inlineStr">
        <is>
          <t>Other guarantees and commitments, Contractual amount, Expiring after 3 years through 5 years</t>
        </is>
      </c>
      <c r="B105" s="6" t="n">
        <v>12632</v>
      </c>
      <c r="C105" s="4" t="inlineStr">
        <is>
          <t xml:space="preserve"> </t>
        </is>
      </c>
    </row>
    <row r="106">
      <c r="A106" s="4" t="inlineStr">
        <is>
          <t>Other guarantees and commitments, Contractual amount, Expiring after 5 years</t>
        </is>
      </c>
      <c r="B106" s="6" t="n">
        <v>41000</v>
      </c>
      <c r="C106" s="4" t="inlineStr">
        <is>
          <t xml:space="preserve"> </t>
        </is>
      </c>
    </row>
    <row r="107">
      <c r="A107" s="4" t="inlineStr">
        <is>
          <t>Other guarantees and commitments, Carrying value</t>
        </is>
      </c>
      <c r="B107" s="6" t="n">
        <v>649</v>
      </c>
      <c r="C107" s="6" t="n">
        <v>475</v>
      </c>
    </row>
    <row r="108">
      <c r="A108" s="4" t="inlineStr">
        <is>
          <t>Unsettled resale and securities borrowed agreements</t>
        </is>
      </c>
      <c r="B108" s="4" t="inlineStr">
        <is>
          <t xml:space="preserve"> </t>
        </is>
      </c>
      <c r="C108" s="4" t="inlineStr">
        <is>
          <t xml:space="preserve"> </t>
        </is>
      </c>
    </row>
    <row r="109">
      <c r="A109" s="3" t="inlineStr">
        <is>
          <t>Fair Value, Off-balance Sheet Risks, Disclosure Information [Line Items]</t>
        </is>
      </c>
      <c r="B109" s="4" t="inlineStr">
        <is>
          <t xml:space="preserve"> </t>
        </is>
      </c>
      <c r="C109" s="4" t="inlineStr">
        <is>
          <t xml:space="preserve"> </t>
        </is>
      </c>
    </row>
    <row r="110">
      <c r="A110" s="4" t="inlineStr">
        <is>
          <t>Other guarantees and commitments, Contractual amount</t>
        </is>
      </c>
      <c r="B110" s="6" t="n">
        <v>116975</v>
      </c>
      <c r="C110" s="6" t="n">
        <v>103681</v>
      </c>
    </row>
    <row r="111">
      <c r="A111" s="4" t="inlineStr">
        <is>
          <t>Other guarantees and commitments, Contractual amount, Expiring in 1 year or less</t>
        </is>
      </c>
      <c r="B111" s="6" t="n">
        <v>116260</v>
      </c>
      <c r="C111" s="4" t="inlineStr">
        <is>
          <t xml:space="preserve"> </t>
        </is>
      </c>
    </row>
    <row r="112">
      <c r="A112" s="4" t="inlineStr">
        <is>
          <t>Other guarantees and commitments, Contractual amount, Expiring after 1 year through 3 years</t>
        </is>
      </c>
      <c r="B112" s="6" t="n">
        <v>715</v>
      </c>
      <c r="C112" s="4" t="inlineStr">
        <is>
          <t xml:space="preserve"> </t>
        </is>
      </c>
    </row>
    <row r="113">
      <c r="A113" s="4" t="inlineStr">
        <is>
          <t>Other guarantees and commitments, Contractual amount, Expiring after 3 years through 5 years</t>
        </is>
      </c>
      <c r="B113" s="6" t="n">
        <v>0</v>
      </c>
      <c r="C113" s="4" t="inlineStr">
        <is>
          <t xml:space="preserve"> </t>
        </is>
      </c>
    </row>
    <row r="114">
      <c r="A114" s="4" t="inlineStr">
        <is>
          <t>Other guarantees and commitments, Contractual amount, Expiring after 5 years</t>
        </is>
      </c>
      <c r="B114" s="6" t="n">
        <v>0</v>
      </c>
      <c r="C114" s="4" t="inlineStr">
        <is>
          <t xml:space="preserve"> </t>
        </is>
      </c>
    </row>
    <row r="115">
      <c r="A115" s="4" t="inlineStr">
        <is>
          <t>Other guarantees and commitments, Carrying value</t>
        </is>
      </c>
      <c r="B115" s="6" t="n">
        <v>-2</v>
      </c>
      <c r="C115" s="6" t="n">
        <v>1</v>
      </c>
    </row>
    <row r="116">
      <c r="A116" s="4" t="inlineStr">
        <is>
          <t>Unsettled repurchase and securities loaned agreements</t>
        </is>
      </c>
      <c r="B116" s="4" t="inlineStr">
        <is>
          <t xml:space="preserve"> </t>
        </is>
      </c>
      <c r="C116" s="4" t="inlineStr">
        <is>
          <t xml:space="preserve"> </t>
        </is>
      </c>
    </row>
    <row r="117">
      <c r="A117" s="3" t="inlineStr">
        <is>
          <t>Fair Value, Off-balance Sheet Risks, Disclosure Information [Line Items]</t>
        </is>
      </c>
      <c r="B117" s="4" t="inlineStr">
        <is>
          <t xml:space="preserve"> </t>
        </is>
      </c>
      <c r="C117" s="4" t="inlineStr">
        <is>
          <t xml:space="preserve"> </t>
        </is>
      </c>
    </row>
    <row r="118">
      <c r="A118" s="4" t="inlineStr">
        <is>
          <t>Other guarantees and commitments, Contractual amount</t>
        </is>
      </c>
      <c r="B118" s="6" t="n">
        <v>66407</v>
      </c>
      <c r="C118" s="6" t="n">
        <v>74263</v>
      </c>
    </row>
    <row r="119">
      <c r="A119" s="4" t="inlineStr">
        <is>
          <t>Other guarantees and commitments, Contractual amount, Expiring in 1 year or less</t>
        </is>
      </c>
      <c r="B119" s="6" t="n">
        <v>65873</v>
      </c>
      <c r="C119" s="4" t="inlineStr">
        <is>
          <t xml:space="preserve"> </t>
        </is>
      </c>
    </row>
    <row r="120">
      <c r="A120" s="4" t="inlineStr">
        <is>
          <t>Other guarantees and commitments, Contractual amount, Expiring after 1 year through 3 years</t>
        </is>
      </c>
      <c r="B120" s="6" t="n">
        <v>534</v>
      </c>
      <c r="C120" s="4" t="inlineStr">
        <is>
          <t xml:space="preserve"> </t>
        </is>
      </c>
    </row>
    <row r="121">
      <c r="A121" s="4" t="inlineStr">
        <is>
          <t>Other guarantees and commitments, Contractual amount, Expiring after 3 years through 5 years</t>
        </is>
      </c>
      <c r="B121" s="6" t="n">
        <v>0</v>
      </c>
      <c r="C121" s="4" t="inlineStr">
        <is>
          <t xml:space="preserve"> </t>
        </is>
      </c>
    </row>
    <row r="122">
      <c r="A122" s="4" t="inlineStr">
        <is>
          <t>Other guarantees and commitments, Contractual amount, Expiring after 5 years</t>
        </is>
      </c>
      <c r="B122" s="6" t="n">
        <v>0</v>
      </c>
      <c r="C122" s="4" t="inlineStr">
        <is>
          <t xml:space="preserve"> </t>
        </is>
      </c>
    </row>
    <row r="123">
      <c r="A123" s="4" t="inlineStr">
        <is>
          <t>Other guarantees and commitments, Carrying value</t>
        </is>
      </c>
      <c r="B123" s="6" t="n">
        <v>-7</v>
      </c>
      <c r="C123" s="6" t="n">
        <v>0</v>
      </c>
    </row>
    <row r="124">
      <c r="A124" s="4" t="inlineStr">
        <is>
          <t>Mortgage repurchase liability</t>
        </is>
      </c>
      <c r="B124" s="4" t="inlineStr">
        <is>
          <t xml:space="preserve"> </t>
        </is>
      </c>
      <c r="C124" s="4" t="inlineStr">
        <is>
          <t xml:space="preserve"> </t>
        </is>
      </c>
    </row>
    <row r="125">
      <c r="A125" s="3" t="inlineStr">
        <is>
          <t>Fair Value, Off-balance Sheet Risks, Disclosure Information [Line Items]</t>
        </is>
      </c>
      <c r="B125" s="4" t="inlineStr">
        <is>
          <t xml:space="preserve"> </t>
        </is>
      </c>
      <c r="C125" s="4" t="inlineStr">
        <is>
          <t xml:space="preserve"> </t>
        </is>
      </c>
    </row>
    <row r="126">
      <c r="A126" s="4" t="inlineStr">
        <is>
          <t>Loan sale and securitization-related indemnifications, Mortgage repurchase liability, Carrying value</t>
        </is>
      </c>
      <c r="B126" s="6" t="n">
        <v>76</v>
      </c>
      <c r="C126" s="6" t="n">
        <v>61</v>
      </c>
    </row>
    <row r="127">
      <c r="A127" s="4" t="inlineStr">
        <is>
          <t>Loans sold with recourse</t>
        </is>
      </c>
      <c r="B127" s="4" t="inlineStr">
        <is>
          <t xml:space="preserve"> </t>
        </is>
      </c>
      <c r="C127" s="4" t="inlineStr">
        <is>
          <t xml:space="preserve"> </t>
        </is>
      </c>
    </row>
    <row r="128">
      <c r="A128" s="3" t="inlineStr">
        <is>
          <t>Fair Value, Off-balance Sheet Risks, Disclosure Information [Line Items]</t>
        </is>
      </c>
      <c r="B128" s="4" t="inlineStr">
        <is>
          <t xml:space="preserve"> </t>
        </is>
      </c>
      <c r="C128" s="4" t="inlineStr">
        <is>
          <t xml:space="preserve"> </t>
        </is>
      </c>
    </row>
    <row r="129">
      <c r="A129" s="4" t="inlineStr">
        <is>
          <t>Loan sale and securitization-related indemnifications, Loans sold with recourse, Contractual amount</t>
        </is>
      </c>
      <c r="B129" s="6" t="n">
        <v>820</v>
      </c>
      <c r="C129" s="6" t="n">
        <v>827</v>
      </c>
    </row>
    <row r="130">
      <c r="A130" s="4" t="inlineStr">
        <is>
          <t>Loan sale and securitization-related indemnifications, Loans sold with recourse, Carrying value</t>
        </is>
      </c>
      <c r="B130" s="6" t="n">
        <v>28</v>
      </c>
      <c r="C130" s="6" t="n">
        <v>19</v>
      </c>
    </row>
    <row r="131">
      <c r="A131" s="4" t="inlineStr">
        <is>
          <t>Exchange &amp; clearing house guarantees and commitments</t>
        </is>
      </c>
      <c r="B131" s="4" t="inlineStr">
        <is>
          <t xml:space="preserve"> </t>
        </is>
      </c>
      <c r="C131" s="4" t="inlineStr">
        <is>
          <t xml:space="preserve"> </t>
        </is>
      </c>
    </row>
    <row r="132">
      <c r="A132" s="3" t="inlineStr">
        <is>
          <t>Fair Value, Off-balance Sheet Risks, Disclosure Information [Line Items]</t>
        </is>
      </c>
      <c r="B132" s="4" t="inlineStr">
        <is>
          <t xml:space="preserve"> </t>
        </is>
      </c>
      <c r="C132" s="4" t="inlineStr">
        <is>
          <t xml:space="preserve"> </t>
        </is>
      </c>
    </row>
    <row r="133">
      <c r="A133" s="4" t="inlineStr">
        <is>
          <t>Other guarantees and commitments, Contractual amount</t>
        </is>
      </c>
      <c r="B133" s="6" t="n">
        <v>191068</v>
      </c>
      <c r="C133" s="6" t="n">
        <v>182701</v>
      </c>
    </row>
    <row r="134">
      <c r="A134" s="4" t="inlineStr">
        <is>
          <t>Other guarantees and commitments, Contractual amount, Expiring in 1 year or less</t>
        </is>
      </c>
      <c r="B134" s="6" t="n">
        <v>191068</v>
      </c>
      <c r="C134" s="4" t="inlineStr">
        <is>
          <t xml:space="preserve"> </t>
        </is>
      </c>
    </row>
    <row r="135">
      <c r="A135" s="4" t="inlineStr">
        <is>
          <t>Other guarantees and commitments, Contractual amount, Expiring after 1 year through 3 years</t>
        </is>
      </c>
      <c r="B135" s="6" t="n">
        <v>0</v>
      </c>
      <c r="C135" s="4" t="inlineStr">
        <is>
          <t xml:space="preserve"> </t>
        </is>
      </c>
    </row>
    <row r="136">
      <c r="A136" s="4" t="inlineStr">
        <is>
          <t>Other guarantees and commitments, Contractual amount, Expiring after 3 years through 5 years</t>
        </is>
      </c>
      <c r="B136" s="6" t="n">
        <v>0</v>
      </c>
      <c r="C136" s="4" t="inlineStr">
        <is>
          <t xml:space="preserve"> </t>
        </is>
      </c>
    </row>
    <row r="137">
      <c r="A137" s="4" t="inlineStr">
        <is>
          <t>Other guarantees and commitments, Contractual amount, Expiring after 5 years</t>
        </is>
      </c>
      <c r="B137" s="6" t="n">
        <v>0</v>
      </c>
      <c r="C137" s="4" t="inlineStr">
        <is>
          <t xml:space="preserve"> </t>
        </is>
      </c>
    </row>
    <row r="138">
      <c r="A138" s="4" t="inlineStr">
        <is>
          <t>Other guarantees and commitments, Carrying value</t>
        </is>
      </c>
      <c r="B138" s="6" t="n">
        <v>0</v>
      </c>
      <c r="C138" s="6" t="n">
        <v>0</v>
      </c>
    </row>
    <row r="139">
      <c r="A139" s="4" t="inlineStr">
        <is>
          <t>Other guarantees and commitments</t>
        </is>
      </c>
      <c r="B139" s="4" t="inlineStr">
        <is>
          <t xml:space="preserve"> </t>
        </is>
      </c>
      <c r="C139" s="4" t="inlineStr">
        <is>
          <t xml:space="preserve"> </t>
        </is>
      </c>
    </row>
    <row r="140">
      <c r="A140" s="3" t="inlineStr">
        <is>
          <t>Fair Value, Off-balance Sheet Risks, Disclosure Information [Line Items]</t>
        </is>
      </c>
      <c r="B140" s="4" t="inlineStr">
        <is>
          <t xml:space="preserve"> </t>
        </is>
      </c>
      <c r="C140" s="4" t="inlineStr">
        <is>
          <t xml:space="preserve"> </t>
        </is>
      </c>
    </row>
    <row r="141">
      <c r="A141" s="4" t="inlineStr">
        <is>
          <t>Other guarantees and commitments, Contractual amount</t>
        </is>
      </c>
      <c r="B141" s="6" t="n">
        <v>8634</v>
      </c>
      <c r="C141" s="6" t="n">
        <v>10490</v>
      </c>
    </row>
    <row r="142">
      <c r="A142" s="4" t="inlineStr">
        <is>
          <t>Other guarantees and commitments, Contractual amount, Expiring in 1 year or less</t>
        </is>
      </c>
      <c r="B142" s="6" t="n">
        <v>4856</v>
      </c>
      <c r="C142" s="4" t="inlineStr">
        <is>
          <t xml:space="preserve"> </t>
        </is>
      </c>
    </row>
    <row r="143">
      <c r="A143" s="4" t="inlineStr">
        <is>
          <t>Other guarantees and commitments, Contractual amount, Expiring after 1 year through 3 years</t>
        </is>
      </c>
      <c r="B143" s="6" t="n">
        <v>723</v>
      </c>
      <c r="C143" s="4" t="inlineStr">
        <is>
          <t xml:space="preserve"> </t>
        </is>
      </c>
    </row>
    <row r="144">
      <c r="A144" s="4" t="inlineStr">
        <is>
          <t>Other guarantees and commitments, Contractual amount, Expiring after 3 years through 5 years</t>
        </is>
      </c>
      <c r="B144" s="6" t="n">
        <v>209</v>
      </c>
      <c r="C144" s="4" t="inlineStr">
        <is>
          <t xml:space="preserve"> </t>
        </is>
      </c>
    </row>
    <row r="145">
      <c r="A145" s="4" t="inlineStr">
        <is>
          <t>Other guarantees and commitments, Contractual amount, Expiring after 5 years</t>
        </is>
      </c>
      <c r="B145" s="6" t="n">
        <v>2846</v>
      </c>
      <c r="C145" s="4" t="inlineStr">
        <is>
          <t xml:space="preserve"> </t>
        </is>
      </c>
    </row>
    <row r="146">
      <c r="A146" s="4" t="inlineStr">
        <is>
          <t>Other guarantees and commitments, Carrying value</t>
        </is>
      </c>
      <c r="B146" s="5" t="n">
        <v>53</v>
      </c>
      <c r="C146" s="5" t="n">
        <v>69</v>
      </c>
    </row>
    <row r="147">
      <c r="A147" s="4" t="inlineStr">
        <is>
          <t>Days Past Due, 60 or More | Credit card</t>
        </is>
      </c>
      <c r="B147" s="4" t="inlineStr">
        <is>
          <t xml:space="preserve"> </t>
        </is>
      </c>
      <c r="C147" s="4" t="inlineStr">
        <is>
          <t xml:space="preserve"> </t>
        </is>
      </c>
    </row>
    <row r="148">
      <c r="A148" s="3" t="inlineStr">
        <is>
          <t>Fair Value, Off-balance Sheet Risks, Disclosure Information [Line Items]</t>
        </is>
      </c>
      <c r="B148" s="4" t="inlineStr">
        <is>
          <t xml:space="preserve"> </t>
        </is>
      </c>
      <c r="C148" s="4" t="inlineStr">
        <is>
          <t xml:space="preserve"> </t>
        </is>
      </c>
    </row>
    <row r="149">
      <c r="A149" s="4" t="inlineStr">
        <is>
          <t>Line of credit close criteria, period past due</t>
        </is>
      </c>
      <c r="B149" s="4" t="inlineStr">
        <is>
          <t>60 days</t>
        </is>
      </c>
      <c r="C149" s="4" t="inlineStr">
        <is>
          <t xml:space="preserve"> </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ff-balance Sheet Lending-related Financial Instruments, Guarantees, and Other Commitments - Standby Letters of Credit, Other Financial Guarantees and Other Letters of Credit (Details) - USD ($) $ in Millions</t>
        </is>
      </c>
      <c r="B1" s="2" t="inlineStr">
        <is>
          <t>Dec. 31, 2022</t>
        </is>
      </c>
      <c r="C1" s="2" t="inlineStr">
        <is>
          <t>Dec. 31, 2021</t>
        </is>
      </c>
      <c r="D1" s="2" t="inlineStr">
        <is>
          <t>Dec. 31, 2020</t>
        </is>
      </c>
      <c r="E1" s="2" t="inlineStr">
        <is>
          <t>Dec. 31, 2019</t>
        </is>
      </c>
    </row>
    <row r="2">
      <c r="A2" s="3" t="inlineStr">
        <is>
          <t>Standby letters of credit and other financial guarantees and other letters of credit [Abstract]</t>
        </is>
      </c>
      <c r="B2" s="4" t="inlineStr">
        <is>
          <t xml:space="preserve"> </t>
        </is>
      </c>
      <c r="C2" s="4" t="inlineStr">
        <is>
          <t xml:space="preserve"> </t>
        </is>
      </c>
      <c r="D2" s="4" t="inlineStr">
        <is>
          <t xml:space="preserve"> </t>
        </is>
      </c>
      <c r="E2" s="4" t="inlineStr">
        <is>
          <t xml:space="preserve"> </t>
        </is>
      </c>
    </row>
    <row r="3">
      <c r="A3" s="4" t="inlineStr">
        <is>
          <t>Total lending-related commitments</t>
        </is>
      </c>
      <c r="B3" s="5" t="n">
        <v>1326782</v>
      </c>
      <c r="C3" s="5" t="n">
        <v>1262313</v>
      </c>
      <c r="D3" s="4" t="inlineStr">
        <is>
          <t xml:space="preserve"> </t>
        </is>
      </c>
      <c r="E3" s="4" t="inlineStr">
        <is>
          <t xml:space="preserve"> </t>
        </is>
      </c>
    </row>
    <row r="4">
      <c r="A4" s="4" t="inlineStr">
        <is>
          <t>Allowance for lending-related commitments</t>
        </is>
      </c>
      <c r="B4" s="6" t="n">
        <v>2382</v>
      </c>
      <c r="C4" s="6" t="n">
        <v>2261</v>
      </c>
      <c r="D4" s="5" t="n">
        <v>2409</v>
      </c>
      <c r="E4" s="5" t="n">
        <v>1191</v>
      </c>
    </row>
    <row r="5">
      <c r="A5" s="4" t="inlineStr">
        <is>
          <t>Total carrying value</t>
        </is>
      </c>
      <c r="B5" s="6" t="n">
        <v>2817</v>
      </c>
      <c r="C5" s="6" t="n">
        <v>2624</v>
      </c>
      <c r="D5" s="4" t="inlineStr">
        <is>
          <t xml:space="preserve"> </t>
        </is>
      </c>
      <c r="E5" s="4" t="inlineStr">
        <is>
          <t xml:space="preserve"> </t>
        </is>
      </c>
    </row>
    <row r="6">
      <c r="A6" s="4" t="inlineStr">
        <is>
          <t>Standby letters of credit and other financial guarantees</t>
        </is>
      </c>
      <c r="B6" s="4" t="inlineStr">
        <is>
          <t xml:space="preserve"> </t>
        </is>
      </c>
      <c r="C6" s="4" t="inlineStr">
        <is>
          <t xml:space="preserve"> </t>
        </is>
      </c>
      <c r="D6" s="4" t="inlineStr">
        <is>
          <t xml:space="preserve"> </t>
        </is>
      </c>
      <c r="E6" s="4" t="inlineStr">
        <is>
          <t xml:space="preserve"> </t>
        </is>
      </c>
    </row>
    <row r="7">
      <c r="A7" s="3" t="inlineStr">
        <is>
          <t>Standby letters of credit and other financial guarantees and other letters of credit [Abstract]</t>
        </is>
      </c>
      <c r="B7" s="4" t="inlineStr">
        <is>
          <t xml:space="preserve"> </t>
        </is>
      </c>
      <c r="C7" s="4" t="inlineStr">
        <is>
          <t xml:space="preserve"> </t>
        </is>
      </c>
      <c r="D7" s="4" t="inlineStr">
        <is>
          <t xml:space="preserve"> </t>
        </is>
      </c>
      <c r="E7" s="4" t="inlineStr">
        <is>
          <t xml:space="preserve"> </t>
        </is>
      </c>
    </row>
    <row r="8">
      <c r="A8" s="4" t="inlineStr">
        <is>
          <t>Investment-grade</t>
        </is>
      </c>
      <c r="B8" s="6" t="n">
        <v>19205</v>
      </c>
      <c r="C8" s="6" t="n">
        <v>19998</v>
      </c>
      <c r="D8" s="4" t="inlineStr">
        <is>
          <t xml:space="preserve"> </t>
        </is>
      </c>
      <c r="E8" s="4" t="inlineStr">
        <is>
          <t xml:space="preserve"> </t>
        </is>
      </c>
    </row>
    <row r="9">
      <c r="A9" s="4" t="inlineStr">
        <is>
          <t>Noninvestment-grade</t>
        </is>
      </c>
      <c r="B9" s="6" t="n">
        <v>8234</v>
      </c>
      <c r="C9" s="6" t="n">
        <v>8532</v>
      </c>
      <c r="D9" s="4" t="inlineStr">
        <is>
          <t xml:space="preserve"> </t>
        </is>
      </c>
      <c r="E9" s="4" t="inlineStr">
        <is>
          <t xml:space="preserve"> </t>
        </is>
      </c>
    </row>
    <row r="10">
      <c r="A10" s="4" t="inlineStr">
        <is>
          <t>Total lending-related commitments</t>
        </is>
      </c>
      <c r="B10" s="6" t="n">
        <v>27439</v>
      </c>
      <c r="C10" s="6" t="n">
        <v>28530</v>
      </c>
      <c r="D10" s="4" t="inlineStr">
        <is>
          <t xml:space="preserve"> </t>
        </is>
      </c>
      <c r="E10" s="4" t="inlineStr">
        <is>
          <t xml:space="preserve"> </t>
        </is>
      </c>
    </row>
    <row r="11">
      <c r="A11" s="4" t="inlineStr">
        <is>
          <t>Allowance for lending-related commitments</t>
        </is>
      </c>
      <c r="B11" s="6" t="n">
        <v>82</v>
      </c>
      <c r="C11" s="6" t="n">
        <v>123</v>
      </c>
      <c r="D11" s="4" t="inlineStr">
        <is>
          <t xml:space="preserve"> </t>
        </is>
      </c>
      <c r="E11" s="4" t="inlineStr">
        <is>
          <t xml:space="preserve"> </t>
        </is>
      </c>
    </row>
    <row r="12">
      <c r="A12" s="4" t="inlineStr">
        <is>
          <t>Guarantee liability</t>
        </is>
      </c>
      <c r="B12" s="6" t="n">
        <v>326</v>
      </c>
      <c r="C12" s="6" t="n">
        <v>353</v>
      </c>
      <c r="D12" s="4" t="inlineStr">
        <is>
          <t xml:space="preserve"> </t>
        </is>
      </c>
      <c r="E12" s="4" t="inlineStr">
        <is>
          <t xml:space="preserve"> </t>
        </is>
      </c>
    </row>
    <row r="13">
      <c r="A13" s="4" t="inlineStr">
        <is>
          <t>Total carrying value</t>
        </is>
      </c>
      <c r="B13" s="6" t="n">
        <v>408</v>
      </c>
      <c r="C13" s="6" t="n">
        <v>476</v>
      </c>
      <c r="D13" s="4" t="inlineStr">
        <is>
          <t xml:space="preserve"> </t>
        </is>
      </c>
      <c r="E13" s="4" t="inlineStr">
        <is>
          <t xml:space="preserve"> </t>
        </is>
      </c>
    </row>
    <row r="14">
      <c r="A14" s="4" t="inlineStr">
        <is>
          <t>Commitments with collateral</t>
        </is>
      </c>
      <c r="B14" s="6" t="n">
        <v>15296</v>
      </c>
      <c r="C14" s="6" t="n">
        <v>14511</v>
      </c>
      <c r="D14" s="4" t="inlineStr">
        <is>
          <t xml:space="preserve"> </t>
        </is>
      </c>
      <c r="E14" s="4" t="inlineStr">
        <is>
          <t xml:space="preserve"> </t>
        </is>
      </c>
    </row>
    <row r="15">
      <c r="A15" s="4" t="inlineStr">
        <is>
          <t>Other letters of credit</t>
        </is>
      </c>
      <c r="B15" s="4" t="inlineStr">
        <is>
          <t xml:space="preserve"> </t>
        </is>
      </c>
      <c r="C15" s="4" t="inlineStr">
        <is>
          <t xml:space="preserve"> </t>
        </is>
      </c>
      <c r="D15" s="4" t="inlineStr">
        <is>
          <t xml:space="preserve"> </t>
        </is>
      </c>
      <c r="E15" s="4" t="inlineStr">
        <is>
          <t xml:space="preserve"> </t>
        </is>
      </c>
    </row>
    <row r="16">
      <c r="A16" s="3" t="inlineStr">
        <is>
          <t>Standby letters of credit and other financial guarantees and other letters of credit [Abstract]</t>
        </is>
      </c>
      <c r="B16" s="4" t="inlineStr">
        <is>
          <t xml:space="preserve"> </t>
        </is>
      </c>
      <c r="C16" s="4" t="inlineStr">
        <is>
          <t xml:space="preserve"> </t>
        </is>
      </c>
      <c r="D16" s="4" t="inlineStr">
        <is>
          <t xml:space="preserve"> </t>
        </is>
      </c>
      <c r="E16" s="4" t="inlineStr">
        <is>
          <t xml:space="preserve"> </t>
        </is>
      </c>
    </row>
    <row r="17">
      <c r="A17" s="4" t="inlineStr">
        <is>
          <t>Investment-grade</t>
        </is>
      </c>
      <c r="B17" s="6" t="n">
        <v>3040</v>
      </c>
      <c r="C17" s="6" t="n">
        <v>3087</v>
      </c>
      <c r="D17" s="4" t="inlineStr">
        <is>
          <t xml:space="preserve"> </t>
        </is>
      </c>
      <c r="E17" s="4" t="inlineStr">
        <is>
          <t xml:space="preserve"> </t>
        </is>
      </c>
    </row>
    <row r="18">
      <c r="A18" s="4" t="inlineStr">
        <is>
          <t>Noninvestment-grade</t>
        </is>
      </c>
      <c r="B18" s="6" t="n">
        <v>1094</v>
      </c>
      <c r="C18" s="6" t="n">
        <v>1361</v>
      </c>
      <c r="D18" s="4" t="inlineStr">
        <is>
          <t xml:space="preserve"> </t>
        </is>
      </c>
      <c r="E18" s="4" t="inlineStr">
        <is>
          <t xml:space="preserve"> </t>
        </is>
      </c>
    </row>
    <row r="19">
      <c r="A19" s="4" t="inlineStr">
        <is>
          <t>Total lending-related commitments</t>
        </is>
      </c>
      <c r="B19" s="6" t="n">
        <v>4134</v>
      </c>
      <c r="C19" s="6" t="n">
        <v>4448</v>
      </c>
      <c r="D19" s="4" t="inlineStr">
        <is>
          <t xml:space="preserve"> </t>
        </is>
      </c>
      <c r="E19" s="4" t="inlineStr">
        <is>
          <t xml:space="preserve"> </t>
        </is>
      </c>
    </row>
    <row r="20">
      <c r="A20" s="4" t="inlineStr">
        <is>
          <t>Allowance for lending-related commitments</t>
        </is>
      </c>
      <c r="B20" s="6" t="n">
        <v>6</v>
      </c>
      <c r="C20" s="6" t="n">
        <v>9</v>
      </c>
      <c r="D20" s="4" t="inlineStr">
        <is>
          <t xml:space="preserve"> </t>
        </is>
      </c>
      <c r="E20" s="4" t="inlineStr">
        <is>
          <t xml:space="preserve"> </t>
        </is>
      </c>
    </row>
    <row r="21">
      <c r="A21" s="4" t="inlineStr">
        <is>
          <t>Guarantee liability</t>
        </is>
      </c>
      <c r="B21" s="6" t="n">
        <v>0</v>
      </c>
      <c r="C21" s="6" t="n">
        <v>0</v>
      </c>
      <c r="D21" s="4" t="inlineStr">
        <is>
          <t xml:space="preserve"> </t>
        </is>
      </c>
      <c r="E21" s="4" t="inlineStr">
        <is>
          <t xml:space="preserve"> </t>
        </is>
      </c>
    </row>
    <row r="22">
      <c r="A22" s="4" t="inlineStr">
        <is>
          <t>Total carrying value</t>
        </is>
      </c>
      <c r="B22" s="6" t="n">
        <v>6</v>
      </c>
      <c r="C22" s="6" t="n">
        <v>9</v>
      </c>
      <c r="D22" s="4" t="inlineStr">
        <is>
          <t xml:space="preserve"> </t>
        </is>
      </c>
      <c r="E22" s="4" t="inlineStr">
        <is>
          <t xml:space="preserve"> </t>
        </is>
      </c>
    </row>
    <row r="23">
      <c r="A23" s="4" t="inlineStr">
        <is>
          <t>Commitments with collateral</t>
        </is>
      </c>
      <c r="B23" s="5" t="n">
        <v>795</v>
      </c>
      <c r="C23" s="5" t="n">
        <v>999</v>
      </c>
      <c r="D23" s="4" t="inlineStr">
        <is>
          <t xml:space="preserve"> </t>
        </is>
      </c>
      <c r="E23"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Investment securities consist of debt securities that are classified as AFS or HTM. Debt securities classified as trading assets are discussed in Note 2. Predominantly all of the Firm’s AFS and HTM securities are held by Treasury and CIO in connection with its asset-liability management activities. AFS securities are carried at fair value on the Consolidated balance sheets. Unrealized gains and losses, after any applicable hedge accounting adjustments or allowance for credit losses, are reported in AOCI. The specific identification method is used to determine realized gains and losses on AFS securities, which are included in investment securities gains/(losses) on the Consolidated statements of income. HTM securities, which the Firm has the intent and ability to hold until maturity, are carried at amortized cost, net of allowance for credit losses, on the Consolidated balance sheets. For both AFS and HTM securities, purchase discounts or premiums are generally amortized into interest income on a level-yield basis over the contractual life of the security. However, premiums on certain callable debt securities are amortized to the earliest call date. During 2022 and 2021, the Firm transferred $78.3 billion and $104.5 billion of investment securities, respectively, from AFS to HTM for capital management purposes. AOCI included pretax unrealized gains/(losses) of $(4.8) billion and $425 million, respectively, on the securities at the dates of transfer. Unrealized gains or losses at the date of transfer of these securities continue to be reported in AOCI and are amortized into interest income on a level-yield basis over the remaining life of the securities. This amortization will offset the effect on interest income of the amortization of the premium or discount resulting from the transfer recorded at fair value. Transfers of securities from AFS to HTM are non-cash transactions and are recorded at fair value. The amortized costs and estimated fair values of the investment securities portfolio were as follows for the dates indicated. 2022 2021 December 31, (in millions) Amortized cost (b)(c) Gross unrealized gains Gross unrealized losses Fair Amortized cost (b)(c) Gross unrealized gains Gross unrealized losses Fair Available-for-sale securities Mortgage-backed securities: U.S. GSEs and government agencies $ 77,194 $ 479 $ 6,170 $ 71,503 $ 72,800 $ 736 $ 993 $ 72,543 Residential: U.S. 1,576 1 111 1,466 2,128 38 2 2,164 Non-U.S. 3,176 5 27 3,154 3,882 25 1 3,906 Commercial 2,113 — 155 1,958 4,944 22 17 4,949 Total mortgage-backed securities 84,059 485 6,463 78,081 83,754 821 1,013 83,562 U.S. Treasury and government agencies 95,217 302 3,459 92,060 178,038 668 1,243 177,463 Obligations of U.S. states and municipalities 7,103 86 403 6,786 14,890 972 2 15,860 Non-U.S. government debt securities 20,360 14 678 19,696 16,163 92 46 16,209 Corporate debt securities 381 — 24 357 332 8 19 321 Asset-backed securities: Collateralized loan obligations 5,916 1 125 5,792 9,674 6 18 9,662 Other 3,152 2 69 3,085 5,403 47 2 5,448 Total available-for-sale securities 216,188 890 11,221 205,857 308,254 2,614 2,343 308,525 Held-to-maturity securities (a) Mortgage-backed securities: U.S. GSEs and government agencies 113,492 35 13,709 99,818 102,556 1,400 853 103,103 U.S. Residential 10,503 3 1,244 9,262 7,316 1 106 7,211 Commercial 10,361 10 734 9,637 3,730 11 54 3,687 Total mortgage-backed securities 134,356 48 15,687 118,717 113,602 1,412 1,013 114,001 U.S. Treasury and government agencies 207,463 — 18,363 189,100 185,204 169 2,103 183,270 Obligations of U.S. states and municipalities 19,747 53 1,080 18,720 13,985 453 44 14,394 Asset-backed securities: Collateralized loan obligations 61,414 4 1,522 59,896 48,869 75 22 48,922 Other 2,325 — 110 2,215 2,047 1 7 2,041 Total held-to-maturity securities 425,305 105 36,762 388,648 363,707 2,110 3,189 362,628 Total investment securities, net of allowance for credit losses $ 641,493 $ 995 $ 47,983 $ 594,505 $ 671,961 $ 4,724 $ 5,532 $ 671,153 (a) The Firm purchased $33.7 billion, $111.8 billion and $12.4 billion of HTM securities for the years ended December 31, 2022, 2021 and 2020, respectively. (b) The amortized cost of investment securities is reported net of allowance for credit losses of $96 million and $42 million at December 31, 2022 and 2021, respectively. (c) Excludes $2.5 billion and $1.9 billion of accrued interest receivable at December 31, 2022 and 2021, respectively, included in accrued interest and accounts receivable on the Consolidated balance sheets. The Firm generally does not recognize an allowance for credit losses on accrued interest receivable, consistent with its policy to write them off no later than 90 days past due by reversing interest income. The Firm did not reverse through interest income any accrued interest receivable for the years ended December 31, 2022 and 2021. At December 31, 2022 , the investment securities portfolio consisted of debt securities with an average credit rating of AA+ (based upon external ratings where available, and where not available, based primarily upon internal risk ratings). Risk ratings are used to identify the credit quality of securities and differentiate risk within the portfolio. The Firm’s internal risk ratings generally align with the qualitative characteristics (e.g., borrower capacity to meet financial commitments and vulnerability to changes in the economic environment) defined by S&amp;P and Moody’s, however the quantitative characteristics (e.g., probability of default (“PD”) and loss given default (“LGD”)) may differ as they reflect internal historical experiences and assumptions. Risk ratings are assigned at acquisition, reviewed on a regular and ongoing basis by Credit Risk Management and adjusted as necessary over the life of the investment for updated information affecting the issuer’s ability to fulfill its obligations. AFS securities impairment The following tables present the fair value and gross unrealized losses by aging category for AFS securities at December 31, 2022 and 2021. The tables exclude U.S. Treasury and government agency securities and U.S. GSE and government agency MBS with unrealized losses of $9.6 billion and $2.2 billion, at December 31, 2022 and 2021, respectively; changes in the value of these securities are generally driven by changes in interest rates rather than changes in their credit profile given the explicit or implicit guarantees provided by the U.S. government. Available-for-sale securities with gross unrealized losses Less than 12 months 12 months or more December 31, 2022 (in millions) Fair value Gross Fair value Gross Total fair value Total gross unrealized losses Available-for-sale securities Mortgage-backed securities: Residential: U.S. $ 1,187 $ 71 $ 260 $ 40 $ 1,447 $ 111 Non-U.S. 2,848 25 70 2 2,918 27 Commercial 1,131 74 813 81 1,944 155 Total mortgage-backed securities 5,166 170 1,143 123 6,309 293 Obligations of U.S. states and municipalities 3,051 241 364 162 3,415 403 Non-U.S. government debt securities 6,941 321 3,848 357 10,789 678 Corporate debt securities 150 2 207 22 357 24 Asset-backed securities: Collateralized loan obligations 3,010 61 2,701 64 5,711 125 Other 2,586 51 256 18 2,842 69 Total available-for-sale securities with gross unrealized losses $ 20,904 $ 846 $ 8,519 $ 746 $ 29,423 $ 1,592 Available-for-sale securities with gross unrealized losses Less than 12 months 12 months or more December 31, 2021 (in millions) Fair value Gross Fair value Gross Total fair value Total gross unrealized losses Available-for-sale securities Mortgage-backed securities: Residential: U.S. $ 303 $ 1 $ 45 $ 1 $ 348 $ 2 Non-U.S. 133 1 — — 133 1 Commercial 2,557 5 349 12 2,906 17 Total mortgage-backed securities 2,993 7 394 13 3,387 20 Obligations of U.S. states and municipalities 120 2 — — 120 2 Non-U.S. government debt securities 5,060 37 510 9 5,570 46 Corporate debt securities 166 1 46 18 212 19 Asset-backed securities: Collateralized loan obligations 8,110 18 208 — 8,318 18 Other 89 — 178 2 267 2 Total available-for-sale securities with gross unrealized losses $ 16,538 $ 65 $ 1,336 $ 42 $ 17,874 $ 107 AFS securities are considered impaired if the fair value is less than the amortized cost. The Firm recognizes impairment losses in earnings if the Firm has the intent to sell the debt security, or if it is more likely than not that the Firm will be required to sell the debt security before recovery of its amortized cost. In these circumstances the impairment loss is recognized in investment securities gains/(losses) in the Consolidated Statements of Income and is equal to the full difference between the amortized cost (net of allowance if applicable) and the fair value of the security. For impaired debt securities that the Firm has the intent and ability to hold, the securities are evaluated to determine if a credit loss exists. If it is determined that a credit loss exists, that loss is recognized as an allowance for credit losses through the provision for credit losses in the Consolidated Statements of Income, limited by the amount of impairment. Any impairment on debt securities that the Firm has the intent and ability to hold not due to credit losses is recorded in OCI. Factors considered in evaluating credit losses include adverse conditions specifically related to the industry, geographic area or financial condition of the issuer or underlying collateral of a security; and payment structure of the security. When assessing securities issued in a securitization for credit losses, the Firm estimates cash flows considering relevant market and economic data, underlying loan-level data, and structural features of the securitization, such as subordination, excess spread, overcollateralization or other forms of credit enhancement, and compares the losses projected for the underlying collateral (“pool losses”) against the level of credit enhancement in the securitization structure to determine whether these features are sufficient to absorb the pool losses, or whether a credit loss exists. For beneficial interests in securitizations that are rated below “AA” at their acquisition, or that can be contractually prepaid or otherwise settled in such a way that the Firm would not recover substantially all of its recorded investment, the Firm evaluates impairment for credit losses when there is an adverse change in expected cash flows. HTM securities – credit risk Allowance for credit losses The allowance for credit losses represents expected credit losses over the remaining expected life of HTM securities. The allowance for credit losses on HTM obligations of U.S. states and municipalities and commercial mortgage-backed securities is calculated by applying statistical credit loss factors (estimated PD and LGD) to the amortized cost. The credit loss factors are derived using a weighted average of five internally developed eight-quarter macroeconomic scenarios, followed by a single year straight-line interpolation to revert to long run historical information for periods beyond the forecast period. Refer to Note 13 for further information on the eight-quarter macroeconomic forecast. The allowance for credit losses on HTM collateralized loan obligations and U.S. residential mortgage-backed securities is calculated as the difference between the amortized cost and the present value of the cash flows expected to be collected, discounted at the security’s effective interest rate. These cash flow estimates are developed based on expectations of underlying collateral performance derived using the eight-quarter macroeconomic forecast and the single year straight-line interpolation, as well as considering the structural features of the security. The application of different inputs and assumptions into the calculation of the allowance for credit losses is subject to significant management judgment, and emphasizing one input or assumption over another, or considering other inputs or assumptions, could affect the estimate of the allowance for credit losses on HTM securities. Credit quality indicator The primary credit quality indicator for HTM securities is the risk rating assigned to each security. At both December 31, 2022 and 2021, all HTM securities were rated investment grade and were current and accruing, with approximately 98% rated at least AA+. Allowance for credit losses on investment securities The allowance for credit losses on investment securities was $96 million, $42 million and $78 million as of December 31, 2022, 2021 and 2020, respectively. Selected impacts of investment securities on the Consolidated statements of income Year ended December 31, 2022 2021 2020 Realized gains $ 198 $ 595 $ 3,080 Realized losses (2,578) (940) (2,278) Investment securities gains/(losses) $ (2,380) $ (345) $ 802 Provision for credit losses $ 54 $ (36) $ 68 Contractual maturities and yields The following table presents the amortized cost and estimated fair value at December 31, 2022, of JPMorgan Chase’s investment securities portfolio by contractual maturity. By remaining maturity Due in one Due after one year through five years Due after five years through 10 years Due after 10 years (b) Total Available-for-sale securities Mortgage-backed securities Amortized cost $ 14 $ 3,634 $ 4,534 $ 75,877 $ 84,059 Fair value 14 3,459 4,573 70,035 78,081 Average yield (a) 2.21 % 3.58 % 5.25 % 3.62 % 3.71 % U.S. Treasury and government agencies Amortized cost $ 16,335 $ 54,936 $ 17,749 $ 6,197 $ 95,217 Fair value 16,011 52,703 17,167 6,179 92,060 Average yield (a) 1.27 % 3.00 % 3.99 % 6.01 % 3.08 % Obligations of U.S. states and municipalities Amortized cost $ 18 $ 47 $ 215 $ 6,823 $ 7,103 Fair value 18 46 216 6,506 6,786 Average yield (a) 5.03 % 3.96 % 5.24 % 5.85 % 5.81 % Non-U.S. government debt securities Amortized cost $ 12,803 $ 3,228 $ 4,329 $ — $ 20,360 Fair value 12,795 3,107 3,794 — 19,696 Average yield (a) 3.54 % 2.59 % 1.37 % — % 2.93 % Corporate debt securities Amortized cost $ 125 $ 272 $ 13 $ — $ 410 Fair value 76 268 13 — 357 Average yield (a) 16.22 % 12.07 % 5.78 % — % 13.14 % Asset-backed securities Amortized cost $ 99 $ 1,517 $ 3,665 $ 3,787 $ 9,068 Fair value 95 1,487 3,605 3,690 8,877 Average yield (a) 5.11 % 3.11 % 4.98 % 5.19 % 4.76 % Total available-for-sale securities Amortized cost $ 29,394 $ 63,634 $ 30,505 $ 92,684 $ 216,217 Fair value 29,009 61,070 29,368 86,410 205,857 Average yield (a) 2.34 % 3.05 % 3.94 % 4.01 % 3.49 % Held-to-maturity securities Mortgage-backed securities Amortized cost $ 98 $ 1,718 $ 12,350 $ 120,206 $ 134,372 Fair value 96 1,584 10,909 106,128 118,717 Average yield (a) 5.54 % 2.23 % 2.56 % 2.93 % 2.89 % U.S. Treasury and government agencies Amortized cost $ 34,157 $ 106,325 $ 66,981 $ — $ 207,463 Fair value 33,433 99,345 56,322 — 189,100 Average yield (a) 0.57 % 0.71 % 1.27 % — % 0.87 % Obligations of U.S. states and municipalities Amortized cost $ — $ 106 $ 2,741 $ 16,951 $ 19,798 Fair value — 100 2,710 15,910 18,720 Average yield (a) — % 3.39 % 4.03 % 4.24 % 4.21 % Asset-backed securities Amortized cost $ — $ 30 $ 19,398 $ 44,311 $ 63,739 Fair value — 29 19,085 42,997 62,111 Average yield (a) — % 5.69 % 4.80 % 4.74 % 4.76 % Total held-to-maturity securities Amortized cost $ 34,255 $ 108,179 $ 101,470 $ 181,468 $ 425,372 Fair value 33,529 101,058 89,026 165,035 388,648 Average yield (a) 0.58 % 0.74 % 2.18 % 3.50 % 2.25 % (a)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However, for certain callable debt securities, the average yield is calculated to the earliest call date. (b) Substantially all of the Firm’s U.S. residential MBS and collateralized mortgage obligations are due in 10 years or more, based on contractual maturity. The estimated weighted-average life, which reflects anticipated future prepayments, is approximately eight years for agency residential MBS, and six years for both agency residential collateralized mortgage obligations and nonagency residential collateralized mortgage obligation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ff-balance Sheet Lending-related Financial Instruments, Guarantees, and Other Commitments - Securities Lending Indemnifications (Details)</t>
        </is>
      </c>
      <c r="B1" s="2" t="inlineStr">
        <is>
          <t>12 Months Ended</t>
        </is>
      </c>
    </row>
    <row r="2">
      <c r="B2" s="2" t="inlineStr">
        <is>
          <t>Dec. 31, 2022</t>
        </is>
      </c>
    </row>
    <row r="3">
      <c r="A3" s="3" t="inlineStr">
        <is>
          <t>Off-Balance Sheet Lending-Related Financial Instruments, Guarantees and Other Commitments [Abstract]</t>
        </is>
      </c>
      <c r="B3" s="4" t="inlineStr">
        <is>
          <t xml:space="preserve"> </t>
        </is>
      </c>
    </row>
    <row r="4">
      <c r="A4" s="4" t="inlineStr">
        <is>
          <t>Percentage exceeding value of securities for obtaining cash or other highly liquid collateral</t>
        </is>
      </c>
      <c r="B4" s="11" t="n">
        <v>1</v>
      </c>
    </row>
    <row r="5">
      <c r="A5" s="4" t="inlineStr">
        <is>
          <t>Percentage exceeding value of resale agreements for obtaining collateral</t>
        </is>
      </c>
      <c r="B5" s="11" t="n">
        <v>1</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 Sheet Lending-related Financial Instruments, Guarantees, and Other Commitments - Derivatives Qualifying as Guarantees (Details) - USD ($) $ in Millions</t>
        </is>
      </c>
      <c r="B1" s="2" t="inlineStr">
        <is>
          <t>12 Months Ended</t>
        </is>
      </c>
    </row>
    <row r="2">
      <c r="B2" s="2" t="inlineStr">
        <is>
          <t>Dec. 31, 2022</t>
        </is>
      </c>
      <c r="C2" s="2" t="inlineStr">
        <is>
          <t>Dec. 31, 2021</t>
        </is>
      </c>
    </row>
    <row r="3">
      <c r="A3" s="3" t="inlineStr">
        <is>
          <t>Notional amounts</t>
        </is>
      </c>
      <c r="B3" s="4" t="inlineStr">
        <is>
          <t xml:space="preserve"> </t>
        </is>
      </c>
      <c r="C3" s="4" t="inlineStr">
        <is>
          <t xml:space="preserve"> </t>
        </is>
      </c>
    </row>
    <row r="4">
      <c r="A4" s="4" t="inlineStr">
        <is>
          <t>Stable value contracts with contractually limited exposure</t>
        </is>
      </c>
      <c r="B4" s="5" t="n">
        <v>49476000</v>
      </c>
      <c r="C4" s="5" t="n">
        <v>49735000</v>
      </c>
    </row>
    <row r="5">
      <c r="A5" s="4" t="inlineStr">
        <is>
          <t>Derivatives qualifying as guarantees</t>
        </is>
      </c>
      <c r="B5" s="4" t="inlineStr">
        <is>
          <t xml:space="preserve"> </t>
        </is>
      </c>
      <c r="C5" s="4" t="inlineStr">
        <is>
          <t xml:space="preserve"> </t>
        </is>
      </c>
    </row>
    <row r="6">
      <c r="A6" s="3" t="inlineStr">
        <is>
          <t>Notional amounts</t>
        </is>
      </c>
      <c r="B6" s="4" t="inlineStr">
        <is>
          <t xml:space="preserve"> </t>
        </is>
      </c>
      <c r="C6" s="4" t="inlineStr">
        <is>
          <t xml:space="preserve"> </t>
        </is>
      </c>
    </row>
    <row r="7">
      <c r="A7" s="4" t="inlineStr">
        <is>
          <t>Derivative guarantees</t>
        </is>
      </c>
      <c r="B7" s="6" t="n">
        <v>59180</v>
      </c>
      <c r="C7" s="6" t="n">
        <v>55730</v>
      </c>
    </row>
    <row r="8">
      <c r="A8" s="4" t="inlineStr">
        <is>
          <t>Stable value contracts with contractually limited exposure</t>
        </is>
      </c>
      <c r="B8" s="6" t="n">
        <v>31820</v>
      </c>
      <c r="C8" s="6" t="n">
        <v>29778</v>
      </c>
    </row>
    <row r="9">
      <c r="A9" s="4" t="inlineStr">
        <is>
          <t>Maximum exposure of stable value contracts with contractually limited exposure</t>
        </is>
      </c>
      <c r="B9" s="6" t="n">
        <v>2063</v>
      </c>
      <c r="C9" s="6" t="n">
        <v>2882</v>
      </c>
    </row>
    <row r="10">
      <c r="A10" s="3" t="inlineStr">
        <is>
          <t>Fair value</t>
        </is>
      </c>
      <c r="B10" s="4" t="inlineStr">
        <is>
          <t xml:space="preserve"> </t>
        </is>
      </c>
      <c r="C10" s="4" t="inlineStr">
        <is>
          <t xml:space="preserve"> </t>
        </is>
      </c>
    </row>
    <row r="11">
      <c r="A11" s="4" t="inlineStr">
        <is>
          <t>Derivative payables</t>
        </is>
      </c>
      <c r="B11" s="5" t="n">
        <v>649</v>
      </c>
      <c r="C11" s="5" t="n">
        <v>475</v>
      </c>
    </row>
    <row r="12">
      <c r="A12" s="4" t="inlineStr">
        <is>
          <t>Maximum | Put option</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Term of written put option</t>
        </is>
      </c>
      <c r="B14" s="4" t="inlineStr">
        <is>
          <t>5 years</t>
        </is>
      </c>
      <c r="C14" s="4" t="inlineStr">
        <is>
          <t xml:space="preserve"> </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 Sheet Lending-related Financial Instruments, Guarantees, and Other Commitments - Other Off-Balance Sheet Arrangements (Details) - USD ($) $ in Billions</t>
        </is>
      </c>
      <c r="B1" s="2" t="inlineStr">
        <is>
          <t>12 Months Ended</t>
        </is>
      </c>
    </row>
    <row r="2">
      <c r="B2" s="2" t="inlineStr">
        <is>
          <t>Dec. 31, 2022</t>
        </is>
      </c>
      <c r="C2" s="2" t="inlineStr">
        <is>
          <t>Dec. 31, 2021</t>
        </is>
      </c>
      <c r="D2" s="2" t="inlineStr">
        <is>
          <t>Dec. 31, 2020</t>
        </is>
      </c>
    </row>
    <row r="3">
      <c r="A3" s="4" t="inlineStr">
        <is>
          <t>JPMorgan Chase Financial Company LLC</t>
        </is>
      </c>
      <c r="B3" s="4" t="inlineStr">
        <is>
          <t xml:space="preserve"> </t>
        </is>
      </c>
      <c r="C3" s="4" t="inlineStr">
        <is>
          <t xml:space="preserve"> </t>
        </is>
      </c>
      <c r="D3" s="4" t="inlineStr">
        <is>
          <t xml:space="preserve"> </t>
        </is>
      </c>
    </row>
    <row r="4">
      <c r="A4" s="3" t="inlineStr">
        <is>
          <t>Other off-balance sheet arrangements - supplemental information [Abstract]</t>
        </is>
      </c>
      <c r="B4" s="4" t="inlineStr">
        <is>
          <t xml:space="preserve"> </t>
        </is>
      </c>
      <c r="C4" s="4" t="inlineStr">
        <is>
          <t xml:space="preserve"> </t>
        </is>
      </c>
      <c r="D4" s="4" t="inlineStr">
        <is>
          <t xml:space="preserve"> </t>
        </is>
      </c>
    </row>
    <row r="5">
      <c r="A5" s="4" t="inlineStr">
        <is>
          <t>Direct-owned and consolidated finance subsidiary ownership</t>
        </is>
      </c>
      <c r="B5" s="11" t="n">
        <v>1</v>
      </c>
      <c r="C5" s="4" t="inlineStr">
        <is>
          <t xml:space="preserve"> </t>
        </is>
      </c>
      <c r="D5" s="4" t="inlineStr">
        <is>
          <t xml:space="preserve"> </t>
        </is>
      </c>
    </row>
    <row r="6">
      <c r="A6" s="4" t="inlineStr">
        <is>
          <t>Merchant Services</t>
        </is>
      </c>
      <c r="B6" s="4" t="inlineStr">
        <is>
          <t xml:space="preserve"> </t>
        </is>
      </c>
      <c r="C6" s="4" t="inlineStr">
        <is>
          <t xml:space="preserve"> </t>
        </is>
      </c>
      <c r="D6" s="4" t="inlineStr">
        <is>
          <t xml:space="preserve"> </t>
        </is>
      </c>
    </row>
    <row r="7">
      <c r="A7" s="3" t="inlineStr">
        <is>
          <t>Other off-balance sheet arrangements - supplemental information [Abstract]</t>
        </is>
      </c>
      <c r="B7" s="4" t="inlineStr">
        <is>
          <t xml:space="preserve"> </t>
        </is>
      </c>
      <c r="C7" s="4" t="inlineStr">
        <is>
          <t xml:space="preserve"> </t>
        </is>
      </c>
      <c r="D7" s="4" t="inlineStr">
        <is>
          <t xml:space="preserve"> </t>
        </is>
      </c>
    </row>
    <row r="8">
      <c r="A8" s="4" t="inlineStr">
        <is>
          <t>Aggregate volume processed by electronic payment services business</t>
        </is>
      </c>
      <c r="B8" s="13" t="n">
        <v>2158.4</v>
      </c>
      <c r="C8" s="13" t="n">
        <v>1886.7</v>
      </c>
      <c r="D8" s="13" t="n">
        <v>1597.3</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Pledged Assets and Collateral - Pledged Assets (Details) - USD ($) $ in Millions</t>
        </is>
      </c>
      <c r="B1" s="2" t="inlineStr">
        <is>
          <t>Dec. 31, 2022</t>
        </is>
      </c>
      <c r="D1" s="2" t="inlineStr">
        <is>
          <t>Dec. 31, 2021</t>
        </is>
      </c>
      <c r="F1" s="2" t="inlineStr">
        <is>
          <t>Dec. 31, 2020</t>
        </is>
      </c>
    </row>
    <row r="2">
      <c r="A2" s="3" t="inlineStr">
        <is>
          <t>Pledged assets and Collateral</t>
        </is>
      </c>
      <c r="B2" s="4" t="inlineStr">
        <is>
          <t xml:space="preserve"> </t>
        </is>
      </c>
      <c r="D2" s="4" t="inlineStr">
        <is>
          <t xml:space="preserve"> </t>
        </is>
      </c>
      <c r="F2" s="4" t="inlineStr">
        <is>
          <t xml:space="preserve"> </t>
        </is>
      </c>
    </row>
    <row r="3">
      <c r="A3" s="4" t="inlineStr">
        <is>
          <t>Pledged assets</t>
        </is>
      </c>
      <c r="B3" s="5" t="n">
        <v>3665743</v>
      </c>
      <c r="C3" s="4" t="inlineStr">
        <is>
          <t>[1]</t>
        </is>
      </c>
      <c r="D3" s="5" t="n">
        <v>3743567</v>
      </c>
      <c r="E3" s="4" t="inlineStr">
        <is>
          <t>[1]</t>
        </is>
      </c>
      <c r="F3" s="5" t="n">
        <v>3384757</v>
      </c>
    </row>
    <row r="4">
      <c r="A4" s="4" t="inlineStr">
        <is>
          <t>Assets that may be sold or repledged or otherwise used by secured parties</t>
        </is>
      </c>
      <c r="B4" s="4" t="inlineStr">
        <is>
          <t xml:space="preserve"> </t>
        </is>
      </c>
      <c r="D4" s="4" t="inlineStr">
        <is>
          <t xml:space="preserve"> </t>
        </is>
      </c>
      <c r="F4" s="4" t="inlineStr">
        <is>
          <t xml:space="preserve"> </t>
        </is>
      </c>
    </row>
    <row r="5">
      <c r="A5" s="3" t="inlineStr">
        <is>
          <t>Pledged assets and Collateral</t>
        </is>
      </c>
      <c r="B5" s="4" t="inlineStr">
        <is>
          <t xml:space="preserve"> </t>
        </is>
      </c>
      <c r="D5" s="4" t="inlineStr">
        <is>
          <t xml:space="preserve"> </t>
        </is>
      </c>
      <c r="F5" s="4" t="inlineStr">
        <is>
          <t xml:space="preserve"> </t>
        </is>
      </c>
    </row>
    <row r="6">
      <c r="A6" s="4" t="inlineStr">
        <is>
          <t>Pledged assets</t>
        </is>
      </c>
      <c r="B6" s="6" t="n">
        <v>110800</v>
      </c>
      <c r="D6" s="6" t="n">
        <v>126300</v>
      </c>
      <c r="F6" s="4" t="inlineStr">
        <is>
          <t xml:space="preserve"> </t>
        </is>
      </c>
    </row>
    <row r="7">
      <c r="A7" s="4" t="inlineStr">
        <is>
          <t>Assets that may not be sold or repledged or otherwise used by secured parties</t>
        </is>
      </c>
      <c r="B7" s="4" t="inlineStr">
        <is>
          <t xml:space="preserve"> </t>
        </is>
      </c>
      <c r="D7" s="4" t="inlineStr">
        <is>
          <t xml:space="preserve"> </t>
        </is>
      </c>
      <c r="F7" s="4" t="inlineStr">
        <is>
          <t xml:space="preserve"> </t>
        </is>
      </c>
    </row>
    <row r="8">
      <c r="A8" s="3" t="inlineStr">
        <is>
          <t>Pledged assets and Collateral</t>
        </is>
      </c>
      <c r="B8" s="4" t="inlineStr">
        <is>
          <t xml:space="preserve"> </t>
        </is>
      </c>
      <c r="D8" s="4" t="inlineStr">
        <is>
          <t xml:space="preserve"> </t>
        </is>
      </c>
      <c r="F8" s="4" t="inlineStr">
        <is>
          <t xml:space="preserve"> </t>
        </is>
      </c>
    </row>
    <row r="9">
      <c r="A9" s="4" t="inlineStr">
        <is>
          <t>Pledged assets</t>
        </is>
      </c>
      <c r="B9" s="6" t="n">
        <v>114800</v>
      </c>
      <c r="D9" s="6" t="n">
        <v>112000</v>
      </c>
      <c r="F9" s="4" t="inlineStr">
        <is>
          <t xml:space="preserve"> </t>
        </is>
      </c>
    </row>
    <row r="10">
      <c r="A10" s="4" t="inlineStr">
        <is>
          <t>Asset pledged</t>
        </is>
      </c>
      <c r="B10" s="4" t="inlineStr">
        <is>
          <t xml:space="preserve"> </t>
        </is>
      </c>
      <c r="D10" s="4" t="inlineStr">
        <is>
          <t xml:space="preserve"> </t>
        </is>
      </c>
      <c r="F10" s="4" t="inlineStr">
        <is>
          <t xml:space="preserve"> </t>
        </is>
      </c>
    </row>
    <row r="11">
      <c r="A11" s="3" t="inlineStr">
        <is>
          <t>Pledged assets and Collateral</t>
        </is>
      </c>
      <c r="B11" s="4" t="inlineStr">
        <is>
          <t xml:space="preserve"> </t>
        </is>
      </c>
      <c r="D11" s="4" t="inlineStr">
        <is>
          <t xml:space="preserve"> </t>
        </is>
      </c>
      <c r="F11" s="4" t="inlineStr">
        <is>
          <t xml:space="preserve"> </t>
        </is>
      </c>
    </row>
    <row r="12">
      <c r="A12" s="4" t="inlineStr">
        <is>
          <t>Pledged assets</t>
        </is>
      </c>
      <c r="B12" s="6" t="n">
        <v>793200</v>
      </c>
      <c r="D12" s="6" t="n">
        <v>714700</v>
      </c>
      <c r="F12" s="4" t="inlineStr">
        <is>
          <t xml:space="preserve"> </t>
        </is>
      </c>
    </row>
    <row r="13">
      <c r="A13" s="4" t="inlineStr">
        <is>
          <t>Assets pledged at Federal Reserve banks and FHLBs | Asset pledged</t>
        </is>
      </c>
      <c r="B13" s="4" t="inlineStr">
        <is>
          <t xml:space="preserve"> </t>
        </is>
      </c>
      <c r="D13" s="4" t="inlineStr">
        <is>
          <t xml:space="preserve"> </t>
        </is>
      </c>
      <c r="F13" s="4" t="inlineStr">
        <is>
          <t xml:space="preserve"> </t>
        </is>
      </c>
    </row>
    <row r="14">
      <c r="A14" s="3" t="inlineStr">
        <is>
          <t>Pledged assets and Collateral</t>
        </is>
      </c>
      <c r="B14" s="4" t="inlineStr">
        <is>
          <t xml:space="preserve"> </t>
        </is>
      </c>
      <c r="D14" s="4" t="inlineStr">
        <is>
          <t xml:space="preserve"> </t>
        </is>
      </c>
      <c r="F14" s="4" t="inlineStr">
        <is>
          <t xml:space="preserve"> </t>
        </is>
      </c>
    </row>
    <row r="15">
      <c r="A15" s="4" t="inlineStr">
        <is>
          <t>Pledged assets</t>
        </is>
      </c>
      <c r="B15" s="5" t="n">
        <v>567600</v>
      </c>
      <c r="D15" s="5" t="n">
        <v>476400</v>
      </c>
      <c r="F15" s="4" t="inlineStr">
        <is>
          <t xml:space="preserve"> </t>
        </is>
      </c>
    </row>
    <row r="16"/>
    <row r="17">
      <c r="A17" s="4" t="inlineStr">
        <is>
          <t xml:space="preserve">[1]The following table presents information on assets and liabilities related to VIEs that are consolidated by the Firm at December 31, 2022 and 2021. The assets of the consolidated VIEs are used to settle the liabilities of those entities. The holders of the beneficial interests do not have recourse to the general credit of JPMorgan Chase. The assets and liabilities in the table below include third-party assets and liabilities of consolidated VIEs and exclude intercompany balances that eliminate in consolidation. Refer to Note 14 for a further discussion. December 31, (in millions) 2022 2021 Assets Trading assets $ 2,151 $ 2,010 Loans 34,411 33,024 All other assets 550 490 Total assets $ 37,112 $ 35,524 Liabilities Beneficial interests issued by consolidated VIEs $ 12,610 $ 10,750 All other liabilities 279 245 Total liabilities $ 12,889 $ 10,995 </t>
        </is>
      </c>
    </row>
  </sheetData>
  <mergeCells count="4">
    <mergeCell ref="B1:C1"/>
    <mergeCell ref="D1:E1"/>
    <mergeCell ref="A16:F16"/>
    <mergeCell ref="A17:F17"/>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Pledged Assets and Collateral - Components of Pledged Assets (Details) - USD ($) $ in Millions</t>
        </is>
      </c>
      <c r="B1" s="2" t="inlineStr">
        <is>
          <t>Dec. 31, 2022</t>
        </is>
      </c>
      <c r="D1" s="2" t="inlineStr">
        <is>
          <t>Dec. 31, 2021</t>
        </is>
      </c>
      <c r="F1" s="2" t="inlineStr">
        <is>
          <t>Dec. 31, 2020</t>
        </is>
      </c>
    </row>
    <row r="2">
      <c r="A2" s="3" t="inlineStr">
        <is>
          <t>Pledged assets and Collateral</t>
        </is>
      </c>
      <c r="B2" s="4" t="inlineStr">
        <is>
          <t xml:space="preserve"> </t>
        </is>
      </c>
      <c r="D2" s="4" t="inlineStr">
        <is>
          <t xml:space="preserve"> </t>
        </is>
      </c>
      <c r="F2" s="4" t="inlineStr">
        <is>
          <t xml:space="preserve"> </t>
        </is>
      </c>
    </row>
    <row r="3">
      <c r="A3" s="4" t="inlineStr">
        <is>
          <t>Investment securities</t>
        </is>
      </c>
      <c r="B3" s="5" t="n">
        <v>631162</v>
      </c>
      <c r="D3" s="5" t="n">
        <v>672232</v>
      </c>
      <c r="F3" s="4" t="inlineStr">
        <is>
          <t xml:space="preserve"> </t>
        </is>
      </c>
    </row>
    <row r="4">
      <c r="A4" s="4" t="inlineStr">
        <is>
          <t>Loans</t>
        </is>
      </c>
      <c r="B4" s="6" t="n">
        <v>1135647</v>
      </c>
      <c r="D4" s="6" t="n">
        <v>1077714</v>
      </c>
      <c r="F4" s="4" t="inlineStr">
        <is>
          <t xml:space="preserve"> </t>
        </is>
      </c>
    </row>
    <row r="5">
      <c r="A5" s="4" t="inlineStr">
        <is>
          <t>Total assets</t>
        </is>
      </c>
      <c r="B5" s="6" t="n">
        <v>3665743</v>
      </c>
      <c r="C5" s="4" t="inlineStr">
        <is>
          <t>[1]</t>
        </is>
      </c>
      <c r="D5" s="6" t="n">
        <v>3743567</v>
      </c>
      <c r="E5" s="4" t="inlineStr">
        <is>
          <t>[1]</t>
        </is>
      </c>
      <c r="F5" s="5" t="n">
        <v>3384757</v>
      </c>
    </row>
    <row r="6">
      <c r="A6" s="4" t="inlineStr">
        <is>
          <t>Asset pledged</t>
        </is>
      </c>
      <c r="B6" s="4" t="inlineStr">
        <is>
          <t xml:space="preserve"> </t>
        </is>
      </c>
      <c r="D6" s="4" t="inlineStr">
        <is>
          <t xml:space="preserve"> </t>
        </is>
      </c>
      <c r="F6" s="4" t="inlineStr">
        <is>
          <t xml:space="preserve"> </t>
        </is>
      </c>
    </row>
    <row r="7">
      <c r="A7" s="3" t="inlineStr">
        <is>
          <t>Pledged assets and Collateral</t>
        </is>
      </c>
      <c r="B7" s="4" t="inlineStr">
        <is>
          <t xml:space="preserve"> </t>
        </is>
      </c>
      <c r="D7" s="4" t="inlineStr">
        <is>
          <t xml:space="preserve"> </t>
        </is>
      </c>
      <c r="F7" s="4" t="inlineStr">
        <is>
          <t xml:space="preserve"> </t>
        </is>
      </c>
    </row>
    <row r="8">
      <c r="A8" s="4" t="inlineStr">
        <is>
          <t>Investment securities</t>
        </is>
      </c>
      <c r="B8" s="6" t="n">
        <v>104400</v>
      </c>
      <c r="D8" s="6" t="n">
        <v>80100</v>
      </c>
      <c r="F8" s="4" t="inlineStr">
        <is>
          <t xml:space="preserve"> </t>
        </is>
      </c>
    </row>
    <row r="9">
      <c r="A9" s="4" t="inlineStr">
        <is>
          <t>Loans</t>
        </is>
      </c>
      <c r="B9" s="6" t="n">
        <v>485900</v>
      </c>
      <c r="D9" s="6" t="n">
        <v>428500</v>
      </c>
      <c r="F9" s="4" t="inlineStr">
        <is>
          <t xml:space="preserve"> </t>
        </is>
      </c>
    </row>
    <row r="10">
      <c r="A10" s="4" t="inlineStr">
        <is>
          <t>Trading assets and other</t>
        </is>
      </c>
      <c r="B10" s="6" t="n">
        <v>202900</v>
      </c>
      <c r="D10" s="6" t="n">
        <v>206100</v>
      </c>
      <c r="F10" s="4" t="inlineStr">
        <is>
          <t xml:space="preserve"> </t>
        </is>
      </c>
    </row>
    <row r="11">
      <c r="A11" s="4" t="inlineStr">
        <is>
          <t>Total assets</t>
        </is>
      </c>
      <c r="B11" s="5" t="n">
        <v>793200</v>
      </c>
      <c r="D11" s="5" t="n">
        <v>714700</v>
      </c>
      <c r="F11" s="4" t="inlineStr">
        <is>
          <t xml:space="preserve"> </t>
        </is>
      </c>
    </row>
    <row r="12"/>
    <row r="13">
      <c r="A13" s="4" t="inlineStr">
        <is>
          <t xml:space="preserve">[1]The following table presents information on assets and liabilities related to VIEs that are consolidated by the Firm at December 31, 2022 and 2021. The assets of the consolidated VIEs are used to settle the liabilities of those entities. The holders of the beneficial interests do not have recourse to the general credit of JPMorgan Chase. The assets and liabilities in the table below include third-party assets and liabilities of consolidated VIEs and exclude intercompany balances that eliminate in consolidation. Refer to Note 14 for a further discussion. December 31, (in millions) 2022 2021 Assets Trading assets $ 2,151 $ 2,010 Loans 34,411 33,024 All other assets 550 490 Total assets $ 37,112 $ 35,524 Liabilities Beneficial interests issued by consolidated VIEs $ 12,610 $ 10,750 All other liabilities 279 245 Total liabilities $ 12,889 $ 10,995 </t>
        </is>
      </c>
    </row>
  </sheetData>
  <mergeCells count="4">
    <mergeCell ref="B1:C1"/>
    <mergeCell ref="D1:E1"/>
    <mergeCell ref="A12:F12"/>
    <mergeCell ref="A13:F13"/>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ledged Assets and Collateral - Collateral (Details) - USD ($) $ in B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llateral permitted to be sold or repledged, delivered, or otherwise used</t>
        </is>
      </c>
      <c r="B3" s="13" t="n">
        <v>1346.9</v>
      </c>
      <c r="C3" s="13" t="n">
        <v>1471.3</v>
      </c>
    </row>
    <row r="4">
      <c r="A4" s="4" t="inlineStr">
        <is>
          <t>Collateral sold, repledged, delivered or otherwise used</t>
        </is>
      </c>
      <c r="B4" s="13" t="n">
        <v>1019.4</v>
      </c>
      <c r="C4" s="5" t="n">
        <v>1111</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8" customWidth="1" min="8" max="8"/>
    <col width="22" customWidth="1" min="9" max="9"/>
    <col width="22" customWidth="1" min="10" max="10"/>
    <col width="22" customWidth="1" min="11" max="11"/>
    <col width="29" customWidth="1" min="12" max="12"/>
    <col width="22" customWidth="1" min="13" max="13"/>
    <col width="19" customWidth="1" min="14" max="14"/>
  </cols>
  <sheetData>
    <row r="1">
      <c r="A1" s="1" t="inlineStr">
        <is>
          <t>Litigation (Details)</t>
        </is>
      </c>
      <c r="B1" s="2" t="inlineStr">
        <is>
          <t>1 Months Ended</t>
        </is>
      </c>
      <c r="H1" s="2" t="inlineStr">
        <is>
          <t>2 Months Ended</t>
        </is>
      </c>
      <c r="I1" s="2" t="inlineStr">
        <is>
          <t>12 Months Ended</t>
        </is>
      </c>
      <c r="M1" s="2" t="inlineStr">
        <is>
          <t>36 Months Ended</t>
        </is>
      </c>
    </row>
    <row r="2">
      <c r="B2" s="2" t="inlineStr">
        <is>
          <t>Aug. 31, 2022 USD ($)</t>
        </is>
      </c>
      <c r="C2" s="2" t="inlineStr">
        <is>
          <t>Aug. 31, 2021 USD ($)</t>
        </is>
      </c>
      <c r="D2" s="2" t="inlineStr">
        <is>
          <t>May 31, 2020 USD ($)</t>
        </is>
      </c>
      <c r="E2" s="2" t="inlineStr">
        <is>
          <t>Dec. 31, 2019 USD ($)</t>
        </is>
      </c>
      <c r="F2" s="2" t="inlineStr">
        <is>
          <t>Sep. 30, 2018 USD ($)</t>
        </is>
      </c>
      <c r="G2" s="2" t="inlineStr">
        <is>
          <t>Nov. 30, 2017 USD ($)</t>
        </is>
      </c>
      <c r="H2" s="2" t="inlineStr">
        <is>
          <t>Dec. 31, 2022 USD ($) claim</t>
        </is>
      </c>
      <c r="I2" s="2" t="inlineStr">
        <is>
          <t>Dec. 31, 2022 USD ($)</t>
        </is>
      </c>
      <c r="J2" s="2" t="inlineStr">
        <is>
          <t>Dec. 31, 2021 USD ($)</t>
        </is>
      </c>
      <c r="K2" s="2" t="inlineStr">
        <is>
          <t>Dec. 31, 2020 USD ($)</t>
        </is>
      </c>
      <c r="L2" s="2" t="inlineStr">
        <is>
          <t>Dec. 31, 2012 USD ($) action</t>
        </is>
      </c>
      <c r="M2" s="2" t="inlineStr">
        <is>
          <t>Dec. 31, 2013 USD ($)</t>
        </is>
      </c>
      <c r="N2" s="2" t="inlineStr">
        <is>
          <t>Dec. 31, 2012 fund</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egal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66000000</v>
      </c>
      <c r="J4" s="5" t="n">
        <v>426000000</v>
      </c>
      <c r="K4" s="5" t="n">
        <v>1115000000</v>
      </c>
      <c r="L4" s="4" t="inlineStr">
        <is>
          <t xml:space="preserve"> </t>
        </is>
      </c>
      <c r="M4" s="4" t="inlineStr">
        <is>
          <t xml:space="preserve"> </t>
        </is>
      </c>
      <c r="N4" s="4" t="inlineStr">
        <is>
          <t xml:space="preserve"> </t>
        </is>
      </c>
    </row>
    <row r="5">
      <c r="A5" s="4" t="inlineStr">
        <is>
          <t>Threatened or Pending Litigation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ss contingency range of possibl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6" t="n">
        <v>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hreatened or Pending Litigation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ss contingency range of possibl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00000000</v>
      </c>
      <c r="I10" s="5" t="n">
        <v>12000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1MDB Litigation, 2009 | J.P. Morgan (Suisse) 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mount of claim</t>
        </is>
      </c>
      <c r="B13" s="5" t="n">
        <v>3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1MDB Litigation, 2010 | J.P. Morgan (Suisse)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mount of claim</t>
        </is>
      </c>
      <c r="B16" s="5" t="n">
        <v>5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mrapali Litigation | JPMorgan India Private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mount of claim</t>
        </is>
      </c>
      <c r="B19" s="4" t="inlineStr">
        <is>
          <t xml:space="preserve"> </t>
        </is>
      </c>
      <c r="C19" s="5" t="n">
        <v>31500000</v>
      </c>
      <c r="D19" s="5" t="n">
        <v>2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offshore funds formerly managed by JPMorgan Chase entities | 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v>
      </c>
    </row>
    <row r="21">
      <c r="A21" s="4" t="inlineStr">
        <is>
          <t>Federal Republic of Nigeria Litigation | Federal Government of Nigeria and Two Major International Oil Compan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ount paid out of monies in account following settlement of dispu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100000000</v>
      </c>
      <c r="N23" s="4" t="inlineStr">
        <is>
          <t xml:space="preserve"> </t>
        </is>
      </c>
    </row>
    <row r="24">
      <c r="A24" s="4" t="inlineStr">
        <is>
          <t>Federal Republic of Nigeria Litigation | Federal Republic of Niger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mount of claim</t>
        </is>
      </c>
      <c r="B26" s="4" t="inlineStr">
        <is>
          <t xml:space="preserve"> </t>
        </is>
      </c>
      <c r="C26" s="4" t="inlineStr">
        <is>
          <t xml:space="preserve"> </t>
        </is>
      </c>
      <c r="D26" s="4" t="inlineStr">
        <is>
          <t xml:space="preserve"> </t>
        </is>
      </c>
      <c r="E26" s="4" t="inlineStr">
        <is>
          <t xml:space="preserve"> </t>
        </is>
      </c>
      <c r="F26" s="4" t="inlineStr">
        <is>
          <t xml:space="preserve"> </t>
        </is>
      </c>
      <c r="G26" s="5" t="n">
        <v>875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oreign Exchange Investigations and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ss contingency disqualific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0 years</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change Lit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claims settled | 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v>
      </c>
      <c r="M32" s="4" t="inlineStr">
        <is>
          <t xml:space="preserve"> </t>
        </is>
      </c>
      <c r="N32" s="4" t="inlineStr">
        <is>
          <t xml:space="preserve"> </t>
        </is>
      </c>
    </row>
    <row r="33">
      <c r="A33" s="4" t="inlineStr">
        <is>
          <t>Interchange Litigation | The Defend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ttlement amount</t>
        </is>
      </c>
      <c r="B35" s="4" t="inlineStr">
        <is>
          <t xml:space="preserve"> </t>
        </is>
      </c>
      <c r="C35" s="4" t="inlineStr">
        <is>
          <t xml:space="preserve"> </t>
        </is>
      </c>
      <c r="D35" s="4" t="inlineStr">
        <is>
          <t xml:space="preserve"> </t>
        </is>
      </c>
      <c r="E35" s="4" t="inlineStr">
        <is>
          <t xml:space="preserve"> </t>
        </is>
      </c>
      <c r="F35" s="5" t="n">
        <v>900000000</v>
      </c>
      <c r="G35" s="4" t="inlineStr">
        <is>
          <t xml:space="preserve"> </t>
        </is>
      </c>
      <c r="H35" s="4" t="inlineStr">
        <is>
          <t xml:space="preserve"> </t>
        </is>
      </c>
      <c r="I35" s="4" t="inlineStr">
        <is>
          <t xml:space="preserve"> </t>
        </is>
      </c>
      <c r="J35" s="4" t="inlineStr">
        <is>
          <t xml:space="preserve"> </t>
        </is>
      </c>
      <c r="K35" s="4" t="inlineStr">
        <is>
          <t xml:space="preserve"> </t>
        </is>
      </c>
      <c r="L35" s="5" t="n">
        <v>5300000000</v>
      </c>
      <c r="M35" s="4" t="inlineStr">
        <is>
          <t xml:space="preserve"> </t>
        </is>
      </c>
      <c r="N35" s="4" t="inlineStr">
        <is>
          <t xml:space="preserve"> </t>
        </is>
      </c>
    </row>
    <row r="36">
      <c r="A36" s="4" t="inlineStr">
        <is>
          <t>Payments for legal settlement</t>
        </is>
      </c>
      <c r="B36" s="4" t="inlineStr">
        <is>
          <t xml:space="preserve"> </t>
        </is>
      </c>
      <c r="C36" s="4" t="inlineStr">
        <is>
          <t xml:space="preserve"> </t>
        </is>
      </c>
      <c r="D36" s="4" t="inlineStr">
        <is>
          <t xml:space="preserve"> </t>
        </is>
      </c>
      <c r="E36" s="5" t="n">
        <v>70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Jeffrey Epstein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claims filed | clai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sheetData>
  <mergeCells count="4">
    <mergeCell ref="A1:A2"/>
    <mergeCell ref="B1:G1"/>
    <mergeCell ref="I1:L1"/>
    <mergeCell ref="M1:N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ternational Operations (Details) - USD ($) $ in Millions</t>
        </is>
      </c>
      <c r="B1" s="2" t="inlineStr">
        <is>
          <t>12 Months Ended</t>
        </is>
      </c>
    </row>
    <row r="2">
      <c r="B2" s="2" t="inlineStr">
        <is>
          <t>Dec. 31, 2022</t>
        </is>
      </c>
      <c r="D2" s="2" t="inlineStr">
        <is>
          <t>Dec. 31, 2021</t>
        </is>
      </c>
      <c r="F2" s="2" t="inlineStr">
        <is>
          <t>Dec. 31, 2020</t>
        </is>
      </c>
    </row>
    <row r="3">
      <c r="A3" s="3" t="inlineStr">
        <is>
          <t>Entity-Wide Information by Geographic Areas</t>
        </is>
      </c>
      <c r="B3" s="4" t="inlineStr">
        <is>
          <t xml:space="preserve"> </t>
        </is>
      </c>
      <c r="D3" s="4" t="inlineStr">
        <is>
          <t xml:space="preserve"> </t>
        </is>
      </c>
      <c r="F3" s="4" t="inlineStr">
        <is>
          <t xml:space="preserve"> </t>
        </is>
      </c>
    </row>
    <row r="4">
      <c r="A4" s="4" t="inlineStr">
        <is>
          <t>Revenue</t>
        </is>
      </c>
      <c r="B4" s="5" t="n">
        <v>128695</v>
      </c>
      <c r="D4" s="5" t="n">
        <v>121649</v>
      </c>
      <c r="F4" s="5" t="n">
        <v>119951</v>
      </c>
    </row>
    <row r="5">
      <c r="A5" s="4" t="inlineStr">
        <is>
          <t>Expense</t>
        </is>
      </c>
      <c r="B5" s="6" t="n">
        <v>82529</v>
      </c>
      <c r="D5" s="6" t="n">
        <v>62087</v>
      </c>
      <c r="F5" s="6" t="n">
        <v>84136</v>
      </c>
    </row>
    <row r="6">
      <c r="A6" s="4" t="inlineStr">
        <is>
          <t>Income/(loss) before income tax expense/(benefit)</t>
        </is>
      </c>
      <c r="B6" s="6" t="n">
        <v>46166</v>
      </c>
      <c r="D6" s="6" t="n">
        <v>59562</v>
      </c>
      <c r="F6" s="6" t="n">
        <v>35815</v>
      </c>
    </row>
    <row r="7">
      <c r="A7" s="4" t="inlineStr">
        <is>
          <t>Net income</t>
        </is>
      </c>
      <c r="B7" s="6" t="n">
        <v>37676</v>
      </c>
      <c r="D7" s="6" t="n">
        <v>48334</v>
      </c>
      <c r="F7" s="6" t="n">
        <v>29131</v>
      </c>
    </row>
    <row r="8">
      <c r="A8" s="4" t="inlineStr">
        <is>
          <t>Total assets</t>
        </is>
      </c>
      <c r="B8" s="6" t="n">
        <v>3665743</v>
      </c>
      <c r="C8" s="4" t="inlineStr">
        <is>
          <t>[1]</t>
        </is>
      </c>
      <c r="D8" s="6" t="n">
        <v>3743567</v>
      </c>
      <c r="E8" s="4" t="inlineStr">
        <is>
          <t>[1]</t>
        </is>
      </c>
      <c r="F8" s="6" t="n">
        <v>3384757</v>
      </c>
    </row>
    <row r="9">
      <c r="A9" s="4" t="inlineStr">
        <is>
          <t>Total international</t>
        </is>
      </c>
      <c r="B9" s="4" t="inlineStr">
        <is>
          <t xml:space="preserve"> </t>
        </is>
      </c>
      <c r="D9" s="4" t="inlineStr">
        <is>
          <t xml:space="preserve"> </t>
        </is>
      </c>
      <c r="F9" s="4" t="inlineStr">
        <is>
          <t xml:space="preserve"> </t>
        </is>
      </c>
    </row>
    <row r="10">
      <c r="A10" s="3" t="inlineStr">
        <is>
          <t>Entity-Wide Information by Geographic Areas</t>
        </is>
      </c>
      <c r="B10" s="4" t="inlineStr">
        <is>
          <t xml:space="preserve"> </t>
        </is>
      </c>
      <c r="D10" s="4" t="inlineStr">
        <is>
          <t xml:space="preserve"> </t>
        </is>
      </c>
      <c r="F10" s="4" t="inlineStr">
        <is>
          <t xml:space="preserve"> </t>
        </is>
      </c>
    </row>
    <row r="11">
      <c r="A11" s="4" t="inlineStr">
        <is>
          <t>Revenue</t>
        </is>
      </c>
      <c r="B11" s="6" t="n">
        <v>31968</v>
      </c>
      <c r="D11" s="6" t="n">
        <v>28971</v>
      </c>
      <c r="F11" s="6" t="n">
        <v>28595</v>
      </c>
    </row>
    <row r="12">
      <c r="A12" s="4" t="inlineStr">
        <is>
          <t>Expense</t>
        </is>
      </c>
      <c r="B12" s="6" t="n">
        <v>20214</v>
      </c>
      <c r="D12" s="6" t="n">
        <v>18794</v>
      </c>
      <c r="F12" s="6" t="n">
        <v>18135</v>
      </c>
    </row>
    <row r="13">
      <c r="A13" s="4" t="inlineStr">
        <is>
          <t>Income/(loss) before income tax expense/(benefit)</t>
        </is>
      </c>
      <c r="B13" s="6" t="n">
        <v>11754</v>
      </c>
      <c r="D13" s="6" t="n">
        <v>10177</v>
      </c>
      <c r="F13" s="6" t="n">
        <v>10460</v>
      </c>
    </row>
    <row r="14">
      <c r="A14" s="4" t="inlineStr">
        <is>
          <t>Net income</t>
        </is>
      </c>
      <c r="B14" s="6" t="n">
        <v>8433</v>
      </c>
      <c r="D14" s="6" t="n">
        <v>7380</v>
      </c>
      <c r="F14" s="6" t="n">
        <v>7335</v>
      </c>
    </row>
    <row r="15">
      <c r="A15" s="4" t="inlineStr">
        <is>
          <t>Total assets</t>
        </is>
      </c>
      <c r="B15" s="6" t="n">
        <v>918582</v>
      </c>
      <c r="D15" s="6" t="n">
        <v>860841</v>
      </c>
      <c r="F15" s="6" t="n">
        <v>847093</v>
      </c>
    </row>
    <row r="16">
      <c r="A16" s="4" t="inlineStr">
        <is>
          <t>Europe/Middle East/Africa</t>
        </is>
      </c>
      <c r="B16" s="4" t="inlineStr">
        <is>
          <t xml:space="preserve"> </t>
        </is>
      </c>
      <c r="D16" s="4" t="inlineStr">
        <is>
          <t xml:space="preserve"> </t>
        </is>
      </c>
      <c r="F16" s="4" t="inlineStr">
        <is>
          <t xml:space="preserve"> </t>
        </is>
      </c>
    </row>
    <row r="17">
      <c r="A17" s="3" t="inlineStr">
        <is>
          <t>Entity-Wide Information by Geographic Areas</t>
        </is>
      </c>
      <c r="B17" s="4" t="inlineStr">
        <is>
          <t xml:space="preserve"> </t>
        </is>
      </c>
      <c r="D17" s="4" t="inlineStr">
        <is>
          <t xml:space="preserve"> </t>
        </is>
      </c>
      <c r="F17" s="4" t="inlineStr">
        <is>
          <t xml:space="preserve"> </t>
        </is>
      </c>
    </row>
    <row r="18">
      <c r="A18" s="4" t="inlineStr">
        <is>
          <t>Revenue</t>
        </is>
      </c>
      <c r="B18" s="6" t="n">
        <v>18765</v>
      </c>
      <c r="D18" s="6" t="n">
        <v>16561</v>
      </c>
      <c r="F18" s="6" t="n">
        <v>16566</v>
      </c>
    </row>
    <row r="19">
      <c r="A19" s="4" t="inlineStr">
        <is>
          <t>Expense</t>
        </is>
      </c>
      <c r="B19" s="6" t="n">
        <v>11754</v>
      </c>
      <c r="D19" s="6" t="n">
        <v>10833</v>
      </c>
      <c r="F19" s="6" t="n">
        <v>10987</v>
      </c>
    </row>
    <row r="20">
      <c r="A20" s="4" t="inlineStr">
        <is>
          <t>Income/(loss) before income tax expense/(benefit)</t>
        </is>
      </c>
      <c r="B20" s="6" t="n">
        <v>7011</v>
      </c>
      <c r="D20" s="6" t="n">
        <v>5728</v>
      </c>
      <c r="F20" s="6" t="n">
        <v>5579</v>
      </c>
    </row>
    <row r="21">
      <c r="A21" s="4" t="inlineStr">
        <is>
          <t>Net income</t>
        </is>
      </c>
      <c r="B21" s="6" t="n">
        <v>5158</v>
      </c>
      <c r="D21" s="6" t="n">
        <v>4202</v>
      </c>
      <c r="F21" s="6" t="n">
        <v>3868</v>
      </c>
    </row>
    <row r="22">
      <c r="A22" s="4" t="inlineStr">
        <is>
          <t>Total assets</t>
        </is>
      </c>
      <c r="B22" s="6" t="n">
        <v>558430</v>
      </c>
      <c r="D22" s="6" t="n">
        <v>517904</v>
      </c>
      <c r="F22" s="6" t="n">
        <v>530687</v>
      </c>
    </row>
    <row r="23">
      <c r="A23" s="4" t="inlineStr">
        <is>
          <t>U.K.</t>
        </is>
      </c>
      <c r="B23" s="4" t="inlineStr">
        <is>
          <t xml:space="preserve"> </t>
        </is>
      </c>
      <c r="D23" s="4" t="inlineStr">
        <is>
          <t xml:space="preserve"> </t>
        </is>
      </c>
      <c r="F23" s="4" t="inlineStr">
        <is>
          <t xml:space="preserve"> </t>
        </is>
      </c>
    </row>
    <row r="24">
      <c r="A24" s="3" t="inlineStr">
        <is>
          <t>Entity-Wide Information by Geographic Areas</t>
        </is>
      </c>
      <c r="B24" s="4" t="inlineStr">
        <is>
          <t xml:space="preserve"> </t>
        </is>
      </c>
      <c r="D24" s="4" t="inlineStr">
        <is>
          <t xml:space="preserve"> </t>
        </is>
      </c>
      <c r="F24" s="4" t="inlineStr">
        <is>
          <t xml:space="preserve"> </t>
        </is>
      </c>
    </row>
    <row r="25">
      <c r="A25" s="4" t="inlineStr">
        <is>
          <t>Total assets</t>
        </is>
      </c>
      <c r="B25" s="6" t="n">
        <v>357000</v>
      </c>
      <c r="D25" s="6" t="n">
        <v>365000</v>
      </c>
      <c r="F25" s="6" t="n">
        <v>353000</v>
      </c>
    </row>
    <row r="26">
      <c r="A26" s="4" t="inlineStr">
        <is>
          <t>Asia-Pacific</t>
        </is>
      </c>
      <c r="B26" s="4" t="inlineStr">
        <is>
          <t xml:space="preserve"> </t>
        </is>
      </c>
      <c r="D26" s="4" t="inlineStr">
        <is>
          <t xml:space="preserve"> </t>
        </is>
      </c>
      <c r="F26" s="4" t="inlineStr">
        <is>
          <t xml:space="preserve"> </t>
        </is>
      </c>
    </row>
    <row r="27">
      <c r="A27" s="3" t="inlineStr">
        <is>
          <t>Entity-Wide Information by Geographic Areas</t>
        </is>
      </c>
      <c r="B27" s="4" t="inlineStr">
        <is>
          <t xml:space="preserve"> </t>
        </is>
      </c>
      <c r="D27" s="4" t="inlineStr">
        <is>
          <t xml:space="preserve"> </t>
        </is>
      </c>
      <c r="F27" s="4" t="inlineStr">
        <is>
          <t xml:space="preserve"> </t>
        </is>
      </c>
    </row>
    <row r="28">
      <c r="A28" s="4" t="inlineStr">
        <is>
          <t>Revenue</t>
        </is>
      </c>
      <c r="B28" s="6" t="n">
        <v>10025</v>
      </c>
      <c r="D28" s="6" t="n">
        <v>9654</v>
      </c>
      <c r="F28" s="6" t="n">
        <v>9289</v>
      </c>
    </row>
    <row r="29">
      <c r="A29" s="4" t="inlineStr">
        <is>
          <t>Expense</t>
        </is>
      </c>
      <c r="B29" s="6" t="n">
        <v>6763</v>
      </c>
      <c r="D29" s="6" t="n">
        <v>6372</v>
      </c>
      <c r="F29" s="6" t="n">
        <v>5558</v>
      </c>
    </row>
    <row r="30">
      <c r="A30" s="4" t="inlineStr">
        <is>
          <t>Income/(loss) before income tax expense/(benefit)</t>
        </is>
      </c>
      <c r="B30" s="6" t="n">
        <v>3262</v>
      </c>
      <c r="D30" s="6" t="n">
        <v>3282</v>
      </c>
      <c r="F30" s="6" t="n">
        <v>3731</v>
      </c>
    </row>
    <row r="31">
      <c r="A31" s="4" t="inlineStr">
        <is>
          <t>Net income</t>
        </is>
      </c>
      <c r="B31" s="6" t="n">
        <v>2119</v>
      </c>
      <c r="D31" s="6" t="n">
        <v>2300</v>
      </c>
      <c r="F31" s="6" t="n">
        <v>2630</v>
      </c>
    </row>
    <row r="32">
      <c r="A32" s="4" t="inlineStr">
        <is>
          <t>Total assets</t>
        </is>
      </c>
      <c r="B32" s="6" t="n">
        <v>281479</v>
      </c>
      <c r="D32" s="6" t="n">
        <v>277897</v>
      </c>
      <c r="F32" s="6" t="n">
        <v>252553</v>
      </c>
    </row>
    <row r="33">
      <c r="A33" s="4" t="inlineStr">
        <is>
          <t>Latin America/Caribbean</t>
        </is>
      </c>
      <c r="B33" s="4" t="inlineStr">
        <is>
          <t xml:space="preserve"> </t>
        </is>
      </c>
      <c r="D33" s="4" t="inlineStr">
        <is>
          <t xml:space="preserve"> </t>
        </is>
      </c>
      <c r="F33" s="4" t="inlineStr">
        <is>
          <t xml:space="preserve"> </t>
        </is>
      </c>
    </row>
    <row r="34">
      <c r="A34" s="3" t="inlineStr">
        <is>
          <t>Entity-Wide Information by Geographic Areas</t>
        </is>
      </c>
      <c r="B34" s="4" t="inlineStr">
        <is>
          <t xml:space="preserve"> </t>
        </is>
      </c>
      <c r="D34" s="4" t="inlineStr">
        <is>
          <t xml:space="preserve"> </t>
        </is>
      </c>
      <c r="F34" s="4" t="inlineStr">
        <is>
          <t xml:space="preserve"> </t>
        </is>
      </c>
    </row>
    <row r="35">
      <c r="A35" s="4" t="inlineStr">
        <is>
          <t>Revenue</t>
        </is>
      </c>
      <c r="B35" s="6" t="n">
        <v>3178</v>
      </c>
      <c r="D35" s="6" t="n">
        <v>2756</v>
      </c>
      <c r="F35" s="6" t="n">
        <v>2740</v>
      </c>
    </row>
    <row r="36">
      <c r="A36" s="4" t="inlineStr">
        <is>
          <t>Expense</t>
        </is>
      </c>
      <c r="B36" s="6" t="n">
        <v>1697</v>
      </c>
      <c r="D36" s="6" t="n">
        <v>1589</v>
      </c>
      <c r="F36" s="6" t="n">
        <v>1590</v>
      </c>
    </row>
    <row r="37">
      <c r="A37" s="4" t="inlineStr">
        <is>
          <t>Income/(loss) before income tax expense/(benefit)</t>
        </is>
      </c>
      <c r="B37" s="6" t="n">
        <v>1481</v>
      </c>
      <c r="D37" s="6" t="n">
        <v>1167</v>
      </c>
      <c r="F37" s="6" t="n">
        <v>1150</v>
      </c>
    </row>
    <row r="38">
      <c r="A38" s="4" t="inlineStr">
        <is>
          <t>Net income</t>
        </is>
      </c>
      <c r="B38" s="6" t="n">
        <v>1156</v>
      </c>
      <c r="D38" s="6" t="n">
        <v>878</v>
      </c>
      <c r="F38" s="6" t="n">
        <v>837</v>
      </c>
    </row>
    <row r="39">
      <c r="A39" s="4" t="inlineStr">
        <is>
          <t>Total assets</t>
        </is>
      </c>
      <c r="B39" s="6" t="n">
        <v>78673</v>
      </c>
      <c r="D39" s="6" t="n">
        <v>65040</v>
      </c>
      <c r="F39" s="6" t="n">
        <v>63853</v>
      </c>
    </row>
    <row r="40">
      <c r="A40" s="4" t="inlineStr">
        <is>
          <t>North America</t>
        </is>
      </c>
      <c r="B40" s="4" t="inlineStr">
        <is>
          <t xml:space="preserve"> </t>
        </is>
      </c>
      <c r="D40" s="4" t="inlineStr">
        <is>
          <t xml:space="preserve"> </t>
        </is>
      </c>
      <c r="F40" s="4" t="inlineStr">
        <is>
          <t xml:space="preserve"> </t>
        </is>
      </c>
    </row>
    <row r="41">
      <c r="A41" s="3" t="inlineStr">
        <is>
          <t>Entity-Wide Information by Geographic Areas</t>
        </is>
      </c>
      <c r="B41" s="4" t="inlineStr">
        <is>
          <t xml:space="preserve"> </t>
        </is>
      </c>
      <c r="D41" s="4" t="inlineStr">
        <is>
          <t xml:space="preserve"> </t>
        </is>
      </c>
      <c r="F41" s="4" t="inlineStr">
        <is>
          <t xml:space="preserve"> </t>
        </is>
      </c>
    </row>
    <row r="42">
      <c r="A42" s="4" t="inlineStr">
        <is>
          <t>Revenue</t>
        </is>
      </c>
      <c r="B42" s="6" t="n">
        <v>96727</v>
      </c>
      <c r="D42" s="6" t="n">
        <v>92678</v>
      </c>
      <c r="F42" s="6" t="n">
        <v>91356</v>
      </c>
    </row>
    <row r="43">
      <c r="A43" s="4" t="inlineStr">
        <is>
          <t>Expense</t>
        </is>
      </c>
      <c r="B43" s="6" t="n">
        <v>62315</v>
      </c>
      <c r="D43" s="6" t="n">
        <v>43293</v>
      </c>
      <c r="F43" s="6" t="n">
        <v>66001</v>
      </c>
    </row>
    <row r="44">
      <c r="A44" s="4" t="inlineStr">
        <is>
          <t>Income/(loss) before income tax expense/(benefit)</t>
        </is>
      </c>
      <c r="B44" s="6" t="n">
        <v>34412</v>
      </c>
      <c r="D44" s="6" t="n">
        <v>49385</v>
      </c>
      <c r="F44" s="6" t="n">
        <v>25355</v>
      </c>
    </row>
    <row r="45">
      <c r="A45" s="4" t="inlineStr">
        <is>
          <t>Net income</t>
        </is>
      </c>
      <c r="B45" s="6" t="n">
        <v>29243</v>
      </c>
      <c r="D45" s="6" t="n">
        <v>40954</v>
      </c>
      <c r="F45" s="6" t="n">
        <v>21796</v>
      </c>
    </row>
    <row r="46">
      <c r="A46" s="4" t="inlineStr">
        <is>
          <t>Total assets</t>
        </is>
      </c>
      <c r="B46" s="5" t="n">
        <v>2747161</v>
      </c>
      <c r="D46" s="5" t="n">
        <v>2882726</v>
      </c>
      <c r="F46" s="5" t="n">
        <v>2537664</v>
      </c>
    </row>
    <row r="47"/>
    <row r="48">
      <c r="A48" s="4" t="inlineStr">
        <is>
          <t xml:space="preserve">[1]The following table presents information on assets and liabilities related to VIEs that are consolidated by the Firm at December 31, 2022 and 2021. The assets of the consolidated VIEs are used to settle the liabilities of those entities. The holders of the beneficial interests do not have recourse to the general credit of JPMorgan Chase. The assets and liabilities in the table below include third-party assets and liabilities of consolidated VIEs and exclude intercompany balances that eliminate in consolidation. Refer to Note 14 for a further discussion. December 31, (in millions) 2022 2021 Assets Trading assets $ 2,151 $ 2,010 Loans 34,411 33,024 All other assets 550 490 Total assets $ 37,112 $ 35,524 Liabilities Beneficial interests issued by consolidated VIEs $ 12,610 $ 10,750 All other liabilities 279 245 Total liabilities $ 12,889 $ 10,995 </t>
        </is>
      </c>
    </row>
  </sheetData>
  <mergeCells count="6">
    <mergeCell ref="A1:A2"/>
    <mergeCell ref="B1:F1"/>
    <mergeCell ref="B2:C2"/>
    <mergeCell ref="D2:E2"/>
    <mergeCell ref="A47:F47"/>
    <mergeCell ref="A48:F48"/>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0" customWidth="1" min="2" max="2"/>
  </cols>
  <sheetData>
    <row r="1">
      <c r="A1" s="1" t="inlineStr">
        <is>
          <t>Business Segments - Narrative (Details) $ in Trillions</t>
        </is>
      </c>
      <c r="B1" s="2" t="inlineStr">
        <is>
          <t>12 Months Ended</t>
        </is>
      </c>
    </row>
    <row r="2">
      <c r="B2" s="2" t="inlineStr">
        <is>
          <t>Dec. 31, 2022 USD ($) segment</t>
        </is>
      </c>
    </row>
    <row r="3">
      <c r="A3" s="3" t="inlineStr">
        <is>
          <t>Segment Reporting Information [Line Items]</t>
        </is>
      </c>
      <c r="B3" s="4" t="inlineStr">
        <is>
          <t xml:space="preserve"> </t>
        </is>
      </c>
    </row>
    <row r="4">
      <c r="A4" s="4" t="inlineStr">
        <is>
          <t>Number of major reportable business segments</t>
        </is>
      </c>
      <c r="B4" s="6" t="n">
        <v>4</v>
      </c>
    </row>
    <row r="5">
      <c r="A5" s="4" t="inlineStr">
        <is>
          <t>Commercial Banking</t>
        </is>
      </c>
      <c r="B5" s="4" t="inlineStr">
        <is>
          <t xml:space="preserve"> </t>
        </is>
      </c>
    </row>
    <row r="6">
      <c r="A6" s="3" t="inlineStr">
        <is>
          <t>Segment Reporting Information [Line Items]</t>
        </is>
      </c>
      <c r="B6" s="4" t="inlineStr">
        <is>
          <t xml:space="preserve"> </t>
        </is>
      </c>
    </row>
    <row r="7">
      <c r="A7" s="4" t="inlineStr">
        <is>
          <t>Number of primary client segments</t>
        </is>
      </c>
      <c r="B7" s="6" t="n">
        <v>3</v>
      </c>
    </row>
    <row r="8">
      <c r="A8" s="4" t="inlineStr">
        <is>
          <t>Asset &amp; Wealth Management</t>
        </is>
      </c>
      <c r="B8" s="4" t="inlineStr">
        <is>
          <t xml:space="preserve"> </t>
        </is>
      </c>
    </row>
    <row r="9">
      <c r="A9" s="3" t="inlineStr">
        <is>
          <t>Segment Reporting Information [Line Items]</t>
        </is>
      </c>
      <c r="B9" s="4" t="inlineStr">
        <is>
          <t xml:space="preserve"> </t>
        </is>
      </c>
    </row>
    <row r="10">
      <c r="A10" s="4" t="inlineStr">
        <is>
          <t>AWM client assets | $</t>
        </is>
      </c>
      <c r="B10" s="5" t="n">
        <v>4</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Business Segments (Details) - USD ($) $ in Millions</t>
        </is>
      </c>
      <c r="B1" s="2" t="inlineStr">
        <is>
          <t>12 Months Ended</t>
        </is>
      </c>
    </row>
    <row r="2">
      <c r="B2" s="2" t="inlineStr">
        <is>
          <t>Dec. 31, 2022</t>
        </is>
      </c>
      <c r="D2" s="2" t="inlineStr">
        <is>
          <t>Dec. 31, 2021</t>
        </is>
      </c>
      <c r="F2" s="2" t="inlineStr">
        <is>
          <t>Dec. 31, 2020</t>
        </is>
      </c>
    </row>
    <row r="3">
      <c r="A3" s="3" t="inlineStr">
        <is>
          <t>Segment results and reconciliation</t>
        </is>
      </c>
      <c r="B3" s="4" t="inlineStr">
        <is>
          <t xml:space="preserve"> </t>
        </is>
      </c>
      <c r="D3" s="4" t="inlineStr">
        <is>
          <t xml:space="preserve"> </t>
        </is>
      </c>
      <c r="F3" s="4" t="inlineStr">
        <is>
          <t xml:space="preserve"> </t>
        </is>
      </c>
    </row>
    <row r="4">
      <c r="A4" s="4" t="inlineStr">
        <is>
          <t>Noninterest revenue</t>
        </is>
      </c>
      <c r="B4" s="5" t="n">
        <v>61985</v>
      </c>
      <c r="D4" s="5" t="n">
        <v>69338</v>
      </c>
      <c r="F4" s="5" t="n">
        <v>65388</v>
      </c>
    </row>
    <row r="5">
      <c r="A5" s="4" t="inlineStr">
        <is>
          <t>Net interest income</t>
        </is>
      </c>
      <c r="B5" s="6" t="n">
        <v>66710</v>
      </c>
      <c r="D5" s="6" t="n">
        <v>52311</v>
      </c>
      <c r="F5" s="6" t="n">
        <v>54563</v>
      </c>
    </row>
    <row r="6">
      <c r="A6" s="4" t="inlineStr">
        <is>
          <t>Total net revenue</t>
        </is>
      </c>
      <c r="B6" s="6" t="n">
        <v>128695</v>
      </c>
      <c r="D6" s="6" t="n">
        <v>121649</v>
      </c>
      <c r="F6" s="6" t="n">
        <v>119951</v>
      </c>
    </row>
    <row r="7">
      <c r="A7" s="4" t="inlineStr">
        <is>
          <t>Provision for credit losses</t>
        </is>
      </c>
      <c r="B7" s="6" t="n">
        <v>6389</v>
      </c>
      <c r="D7" s="6" t="n">
        <v>-9256</v>
      </c>
      <c r="F7" s="6" t="n">
        <v>17480</v>
      </c>
    </row>
    <row r="8">
      <c r="A8" s="4" t="inlineStr">
        <is>
          <t>Noninterest expense</t>
        </is>
      </c>
      <c r="B8" s="6" t="n">
        <v>76140</v>
      </c>
      <c r="D8" s="6" t="n">
        <v>71343</v>
      </c>
      <c r="F8" s="6" t="n">
        <v>66656</v>
      </c>
    </row>
    <row r="9">
      <c r="A9" s="4" t="inlineStr">
        <is>
          <t>Income/(loss) before income tax expense/(benefit)</t>
        </is>
      </c>
      <c r="B9" s="6" t="n">
        <v>46166</v>
      </c>
      <c r="D9" s="6" t="n">
        <v>59562</v>
      </c>
      <c r="F9" s="6" t="n">
        <v>35815</v>
      </c>
    </row>
    <row r="10">
      <c r="A10" s="4" t="inlineStr">
        <is>
          <t>Income tax expense/(benefit)</t>
        </is>
      </c>
      <c r="B10" s="6" t="n">
        <v>8490</v>
      </c>
      <c r="D10" s="6" t="n">
        <v>11228</v>
      </c>
      <c r="F10" s="6" t="n">
        <v>6684</v>
      </c>
    </row>
    <row r="11">
      <c r="A11" s="4" t="inlineStr">
        <is>
          <t>Net income/(loss)</t>
        </is>
      </c>
      <c r="B11" s="6" t="n">
        <v>37676</v>
      </c>
      <c r="D11" s="6" t="n">
        <v>48334</v>
      </c>
      <c r="F11" s="6" t="n">
        <v>29131</v>
      </c>
    </row>
    <row r="12">
      <c r="A12" s="4" t="inlineStr">
        <is>
          <t>Average equity</t>
        </is>
      </c>
      <c r="B12" s="6" t="n">
        <v>253068</v>
      </c>
      <c r="D12" s="6" t="n">
        <v>250968</v>
      </c>
      <c r="F12" s="6" t="n">
        <v>236865</v>
      </c>
    </row>
    <row r="13">
      <c r="A13" s="4" t="inlineStr">
        <is>
          <t>Total assets</t>
        </is>
      </c>
      <c r="B13" s="5" t="n">
        <v>3665743</v>
      </c>
      <c r="C13" s="4" t="inlineStr">
        <is>
          <t>[1]</t>
        </is>
      </c>
      <c r="D13" s="5" t="n">
        <v>3743567</v>
      </c>
      <c r="E13" s="4" t="inlineStr">
        <is>
          <t>[1]</t>
        </is>
      </c>
      <c r="F13" s="5" t="n">
        <v>3384757</v>
      </c>
    </row>
    <row r="14">
      <c r="A14" s="4" t="inlineStr">
        <is>
          <t>Return on equity</t>
        </is>
      </c>
      <c r="B14" s="11" t="n">
        <v>0.14</v>
      </c>
      <c r="D14" s="11" t="n">
        <v>0.19</v>
      </c>
      <c r="F14" s="11" t="n">
        <v>0.12</v>
      </c>
    </row>
    <row r="15">
      <c r="A15" s="4" t="inlineStr">
        <is>
          <t>Overhead ratio</t>
        </is>
      </c>
      <c r="B15" s="11" t="n">
        <v>0.59</v>
      </c>
      <c r="D15" s="11" t="n">
        <v>0.59</v>
      </c>
      <c r="F15" s="11" t="n">
        <v>0.5600000000000001</v>
      </c>
    </row>
    <row r="16">
      <c r="A16" s="4" t="inlineStr">
        <is>
          <t>Operating Segments | Consumer &amp; Community Banking</t>
        </is>
      </c>
      <c r="B16" s="4" t="inlineStr">
        <is>
          <t xml:space="preserve"> </t>
        </is>
      </c>
      <c r="D16" s="4" t="inlineStr">
        <is>
          <t xml:space="preserve"> </t>
        </is>
      </c>
      <c r="F16" s="4" t="inlineStr">
        <is>
          <t xml:space="preserve"> </t>
        </is>
      </c>
    </row>
    <row r="17">
      <c r="A17" s="3" t="inlineStr">
        <is>
          <t>Segment results and reconciliation</t>
        </is>
      </c>
      <c r="B17" s="4" t="inlineStr">
        <is>
          <t xml:space="preserve"> </t>
        </is>
      </c>
      <c r="D17" s="4" t="inlineStr">
        <is>
          <t xml:space="preserve"> </t>
        </is>
      </c>
      <c r="F17" s="4" t="inlineStr">
        <is>
          <t xml:space="preserve"> </t>
        </is>
      </c>
    </row>
    <row r="18">
      <c r="A18" s="4" t="inlineStr">
        <is>
          <t>Noninterest revenue</t>
        </is>
      </c>
      <c r="B18" s="5" t="n">
        <v>15089</v>
      </c>
      <c r="D18" s="5" t="n">
        <v>17286</v>
      </c>
      <c r="F18" s="5" t="n">
        <v>17740</v>
      </c>
    </row>
    <row r="19">
      <c r="A19" s="4" t="inlineStr">
        <is>
          <t>Net interest income</t>
        </is>
      </c>
      <c r="B19" s="6" t="n">
        <v>39928</v>
      </c>
      <c r="D19" s="6" t="n">
        <v>32787</v>
      </c>
      <c r="F19" s="6" t="n">
        <v>33528</v>
      </c>
    </row>
    <row r="20">
      <c r="A20" s="4" t="inlineStr">
        <is>
          <t>Total net revenue</t>
        </is>
      </c>
      <c r="B20" s="6" t="n">
        <v>55017</v>
      </c>
      <c r="D20" s="6" t="n">
        <v>50073</v>
      </c>
      <c r="F20" s="6" t="n">
        <v>51268</v>
      </c>
    </row>
    <row r="21">
      <c r="A21" s="4" t="inlineStr">
        <is>
          <t>Provision for credit losses</t>
        </is>
      </c>
      <c r="B21" s="6" t="n">
        <v>3813</v>
      </c>
      <c r="D21" s="6" t="n">
        <v>-6989</v>
      </c>
      <c r="F21" s="6" t="n">
        <v>12312</v>
      </c>
    </row>
    <row r="22">
      <c r="A22" s="4" t="inlineStr">
        <is>
          <t>Noninterest expense</t>
        </is>
      </c>
      <c r="B22" s="6" t="n">
        <v>31471</v>
      </c>
      <c r="D22" s="6" t="n">
        <v>29256</v>
      </c>
      <c r="F22" s="6" t="n">
        <v>27990</v>
      </c>
    </row>
    <row r="23">
      <c r="A23" s="4" t="inlineStr">
        <is>
          <t>Income/(loss) before income tax expense/(benefit)</t>
        </is>
      </c>
      <c r="B23" s="6" t="n">
        <v>19733</v>
      </c>
      <c r="D23" s="6" t="n">
        <v>27806</v>
      </c>
      <c r="F23" s="6" t="n">
        <v>10966</v>
      </c>
    </row>
    <row r="24">
      <c r="A24" s="4" t="inlineStr">
        <is>
          <t>Income tax expense/(benefit)</t>
        </is>
      </c>
      <c r="B24" s="6" t="n">
        <v>4862</v>
      </c>
      <c r="D24" s="6" t="n">
        <v>6876</v>
      </c>
      <c r="F24" s="6" t="n">
        <v>2749</v>
      </c>
    </row>
    <row r="25">
      <c r="A25" s="4" t="inlineStr">
        <is>
          <t>Net income/(loss)</t>
        </is>
      </c>
      <c r="B25" s="6" t="n">
        <v>14871</v>
      </c>
      <c r="D25" s="6" t="n">
        <v>20930</v>
      </c>
      <c r="F25" s="6" t="n">
        <v>8217</v>
      </c>
    </row>
    <row r="26">
      <c r="A26" s="4" t="inlineStr">
        <is>
          <t>Average equity</t>
        </is>
      </c>
      <c r="B26" s="6" t="n">
        <v>50000</v>
      </c>
      <c r="D26" s="6" t="n">
        <v>50000</v>
      </c>
      <c r="F26" s="6" t="n">
        <v>52000</v>
      </c>
    </row>
    <row r="27">
      <c r="A27" s="4" t="inlineStr">
        <is>
          <t>Total assets</t>
        </is>
      </c>
      <c r="B27" s="5" t="n">
        <v>514085</v>
      </c>
      <c r="D27" s="5" t="n">
        <v>500370</v>
      </c>
      <c r="F27" s="5" t="n">
        <v>496705</v>
      </c>
    </row>
    <row r="28">
      <c r="A28" s="4" t="inlineStr">
        <is>
          <t>Return on equity</t>
        </is>
      </c>
      <c r="B28" s="11" t="n">
        <v>0.29</v>
      </c>
      <c r="D28" s="11" t="n">
        <v>0.41</v>
      </c>
      <c r="F28" s="11" t="n">
        <v>0.15</v>
      </c>
    </row>
    <row r="29">
      <c r="A29" s="4" t="inlineStr">
        <is>
          <t>Overhead ratio</t>
        </is>
      </c>
      <c r="B29" s="11" t="n">
        <v>0.57</v>
      </c>
      <c r="D29" s="11" t="n">
        <v>0.58</v>
      </c>
      <c r="F29" s="11" t="n">
        <v>0.55</v>
      </c>
    </row>
    <row r="30">
      <c r="A30" s="4" t="inlineStr">
        <is>
          <t>Operating Segments | Corporate &amp; Investment Bank</t>
        </is>
      </c>
      <c r="B30" s="4" t="inlineStr">
        <is>
          <t xml:space="preserve"> </t>
        </is>
      </c>
      <c r="D30" s="4" t="inlineStr">
        <is>
          <t xml:space="preserve"> </t>
        </is>
      </c>
      <c r="F30" s="4" t="inlineStr">
        <is>
          <t xml:space="preserve"> </t>
        </is>
      </c>
    </row>
    <row r="31">
      <c r="A31" s="3" t="inlineStr">
        <is>
          <t>Segment results and reconciliation</t>
        </is>
      </c>
      <c r="B31" s="4" t="inlineStr">
        <is>
          <t xml:space="preserve"> </t>
        </is>
      </c>
      <c r="D31" s="4" t="inlineStr">
        <is>
          <t xml:space="preserve"> </t>
        </is>
      </c>
      <c r="F31" s="4" t="inlineStr">
        <is>
          <t xml:space="preserve"> </t>
        </is>
      </c>
    </row>
    <row r="32">
      <c r="A32" s="4" t="inlineStr">
        <is>
          <t>Noninterest revenue</t>
        </is>
      </c>
      <c r="B32" s="5" t="n">
        <v>35999</v>
      </c>
      <c r="D32" s="5" t="n">
        <v>38209</v>
      </c>
      <c r="F32" s="5" t="n">
        <v>35120</v>
      </c>
    </row>
    <row r="33">
      <c r="A33" s="4" t="inlineStr">
        <is>
          <t>Net interest income</t>
        </is>
      </c>
      <c r="B33" s="6" t="n">
        <v>11900</v>
      </c>
      <c r="D33" s="6" t="n">
        <v>13540</v>
      </c>
      <c r="F33" s="6" t="n">
        <v>14164</v>
      </c>
    </row>
    <row r="34">
      <c r="A34" s="4" t="inlineStr">
        <is>
          <t>Total net revenue</t>
        </is>
      </c>
      <c r="B34" s="6" t="n">
        <v>47899</v>
      </c>
      <c r="D34" s="6" t="n">
        <v>51749</v>
      </c>
      <c r="F34" s="6" t="n">
        <v>49284</v>
      </c>
    </row>
    <row r="35">
      <c r="A35" s="4" t="inlineStr">
        <is>
          <t>Provision for credit losses</t>
        </is>
      </c>
      <c r="B35" s="6" t="n">
        <v>1158</v>
      </c>
      <c r="D35" s="6" t="n">
        <v>-1174</v>
      </c>
      <c r="F35" s="6" t="n">
        <v>2726</v>
      </c>
    </row>
    <row r="36">
      <c r="A36" s="4" t="inlineStr">
        <is>
          <t>Noninterest expense</t>
        </is>
      </c>
      <c r="B36" s="6" t="n">
        <v>27087</v>
      </c>
      <c r="D36" s="6" t="n">
        <v>25325</v>
      </c>
      <c r="F36" s="6" t="n">
        <v>23538</v>
      </c>
    </row>
    <row r="37">
      <c r="A37" s="4" t="inlineStr">
        <is>
          <t>Income/(loss) before income tax expense/(benefit)</t>
        </is>
      </c>
      <c r="B37" s="6" t="n">
        <v>19654</v>
      </c>
      <c r="D37" s="6" t="n">
        <v>27598</v>
      </c>
      <c r="F37" s="6" t="n">
        <v>23020</v>
      </c>
    </row>
    <row r="38">
      <c r="A38" s="4" t="inlineStr">
        <is>
          <t>Income tax expense/(benefit)</t>
        </is>
      </c>
      <c r="B38" s="6" t="n">
        <v>4684</v>
      </c>
      <c r="D38" s="6" t="n">
        <v>6464</v>
      </c>
      <c r="F38" s="6" t="n">
        <v>5926</v>
      </c>
    </row>
    <row r="39">
      <c r="A39" s="4" t="inlineStr">
        <is>
          <t>Net income/(loss)</t>
        </is>
      </c>
      <c r="B39" s="6" t="n">
        <v>14970</v>
      </c>
      <c r="D39" s="6" t="n">
        <v>21134</v>
      </c>
      <c r="F39" s="6" t="n">
        <v>17094</v>
      </c>
    </row>
    <row r="40">
      <c r="A40" s="4" t="inlineStr">
        <is>
          <t>Average equity</t>
        </is>
      </c>
      <c r="B40" s="6" t="n">
        <v>103000</v>
      </c>
      <c r="D40" s="6" t="n">
        <v>83000</v>
      </c>
      <c r="F40" s="6" t="n">
        <v>80000</v>
      </c>
    </row>
    <row r="41">
      <c r="A41" s="4" t="inlineStr">
        <is>
          <t>Total assets</t>
        </is>
      </c>
      <c r="B41" s="5" t="n">
        <v>1334296</v>
      </c>
      <c r="D41" s="5" t="n">
        <v>1259896</v>
      </c>
      <c r="F41" s="5" t="n">
        <v>1095926</v>
      </c>
    </row>
    <row r="42">
      <c r="A42" s="4" t="inlineStr">
        <is>
          <t>Return on equity</t>
        </is>
      </c>
      <c r="B42" s="11" t="n">
        <v>0.14</v>
      </c>
      <c r="D42" s="11" t="n">
        <v>0.25</v>
      </c>
      <c r="F42" s="11" t="n">
        <v>0.2</v>
      </c>
    </row>
    <row r="43">
      <c r="A43" s="4" t="inlineStr">
        <is>
          <t>Overhead ratio</t>
        </is>
      </c>
      <c r="B43" s="11" t="n">
        <v>0.57</v>
      </c>
      <c r="D43" s="11" t="n">
        <v>0.49</v>
      </c>
      <c r="F43" s="11" t="n">
        <v>0.48</v>
      </c>
    </row>
    <row r="44">
      <c r="A44" s="4" t="inlineStr">
        <is>
          <t>Operating Segments | Commercial Banking</t>
        </is>
      </c>
      <c r="B44" s="4" t="inlineStr">
        <is>
          <t xml:space="preserve"> </t>
        </is>
      </c>
      <c r="D44" s="4" t="inlineStr">
        <is>
          <t xml:space="preserve"> </t>
        </is>
      </c>
      <c r="F44" s="4" t="inlineStr">
        <is>
          <t xml:space="preserve"> </t>
        </is>
      </c>
    </row>
    <row r="45">
      <c r="A45" s="3" t="inlineStr">
        <is>
          <t>Segment results and reconciliation</t>
        </is>
      </c>
      <c r="B45" s="4" t="inlineStr">
        <is>
          <t xml:space="preserve"> </t>
        </is>
      </c>
      <c r="D45" s="4" t="inlineStr">
        <is>
          <t xml:space="preserve"> </t>
        </is>
      </c>
      <c r="F45" s="4" t="inlineStr">
        <is>
          <t xml:space="preserve"> </t>
        </is>
      </c>
    </row>
    <row r="46">
      <c r="A46" s="4" t="inlineStr">
        <is>
          <t>Noninterest revenue</t>
        </is>
      </c>
      <c r="B46" s="5" t="n">
        <v>3336</v>
      </c>
      <c r="D46" s="5" t="n">
        <v>3929</v>
      </c>
      <c r="F46" s="5" t="n">
        <v>3067</v>
      </c>
    </row>
    <row r="47">
      <c r="A47" s="4" t="inlineStr">
        <is>
          <t>Net interest income</t>
        </is>
      </c>
      <c r="B47" s="6" t="n">
        <v>8197</v>
      </c>
      <c r="D47" s="6" t="n">
        <v>6079</v>
      </c>
      <c r="F47" s="6" t="n">
        <v>6246</v>
      </c>
    </row>
    <row r="48">
      <c r="A48" s="4" t="inlineStr">
        <is>
          <t>Total net revenue</t>
        </is>
      </c>
      <c r="B48" s="6" t="n">
        <v>11533</v>
      </c>
      <c r="D48" s="6" t="n">
        <v>10008</v>
      </c>
      <c r="F48" s="6" t="n">
        <v>9313</v>
      </c>
    </row>
    <row r="49">
      <c r="A49" s="4" t="inlineStr">
        <is>
          <t>Provision for credit losses</t>
        </is>
      </c>
      <c r="B49" s="6" t="n">
        <v>1268</v>
      </c>
      <c r="D49" s="6" t="n">
        <v>-947</v>
      </c>
      <c r="F49" s="6" t="n">
        <v>2113</v>
      </c>
    </row>
    <row r="50">
      <c r="A50" s="4" t="inlineStr">
        <is>
          <t>Noninterest expense</t>
        </is>
      </c>
      <c r="B50" s="6" t="n">
        <v>4719</v>
      </c>
      <c r="D50" s="6" t="n">
        <v>4041</v>
      </c>
      <c r="F50" s="6" t="n">
        <v>3798</v>
      </c>
    </row>
    <row r="51">
      <c r="A51" s="4" t="inlineStr">
        <is>
          <t>Income/(loss) before income tax expense/(benefit)</t>
        </is>
      </c>
      <c r="B51" s="6" t="n">
        <v>5546</v>
      </c>
      <c r="D51" s="6" t="n">
        <v>6914</v>
      </c>
      <c r="F51" s="6" t="n">
        <v>3402</v>
      </c>
    </row>
    <row r="52">
      <c r="A52" s="4" t="inlineStr">
        <is>
          <t>Income tax expense/(benefit)</t>
        </is>
      </c>
      <c r="B52" s="6" t="n">
        <v>1333</v>
      </c>
      <c r="D52" s="6" t="n">
        <v>1668</v>
      </c>
      <c r="F52" s="6" t="n">
        <v>824</v>
      </c>
    </row>
    <row r="53">
      <c r="A53" s="4" t="inlineStr">
        <is>
          <t>Net income/(loss)</t>
        </is>
      </c>
      <c r="B53" s="6" t="n">
        <v>4213</v>
      </c>
      <c r="D53" s="6" t="n">
        <v>5246</v>
      </c>
      <c r="F53" s="6" t="n">
        <v>2578</v>
      </c>
    </row>
    <row r="54">
      <c r="A54" s="4" t="inlineStr">
        <is>
          <t>Average equity</t>
        </is>
      </c>
      <c r="B54" s="6" t="n">
        <v>25000</v>
      </c>
      <c r="D54" s="6" t="n">
        <v>24000</v>
      </c>
      <c r="F54" s="6" t="n">
        <v>22000</v>
      </c>
    </row>
    <row r="55">
      <c r="A55" s="4" t="inlineStr">
        <is>
          <t>Total assets</t>
        </is>
      </c>
      <c r="B55" s="5" t="n">
        <v>257106</v>
      </c>
      <c r="D55" s="5" t="n">
        <v>230776</v>
      </c>
      <c r="F55" s="5" t="n">
        <v>228911</v>
      </c>
    </row>
    <row r="56">
      <c r="A56" s="4" t="inlineStr">
        <is>
          <t>Return on equity</t>
        </is>
      </c>
      <c r="B56" s="11" t="n">
        <v>0.16</v>
      </c>
      <c r="D56" s="11" t="n">
        <v>0.21</v>
      </c>
      <c r="F56" s="11" t="n">
        <v>0.11</v>
      </c>
    </row>
    <row r="57">
      <c r="A57" s="4" t="inlineStr">
        <is>
          <t>Overhead ratio</t>
        </is>
      </c>
      <c r="B57" s="11" t="n">
        <v>0.41</v>
      </c>
      <c r="D57" s="11" t="n">
        <v>0.4</v>
      </c>
      <c r="F57" s="11" t="n">
        <v>0.41</v>
      </c>
    </row>
    <row r="58">
      <c r="A58" s="4" t="inlineStr">
        <is>
          <t>Operating Segments | Asset &amp; Wealth Management</t>
        </is>
      </c>
      <c r="B58" s="4" t="inlineStr">
        <is>
          <t xml:space="preserve"> </t>
        </is>
      </c>
      <c r="D58" s="4" t="inlineStr">
        <is>
          <t xml:space="preserve"> </t>
        </is>
      </c>
      <c r="F58" s="4" t="inlineStr">
        <is>
          <t xml:space="preserve"> </t>
        </is>
      </c>
    </row>
    <row r="59">
      <c r="A59" s="3" t="inlineStr">
        <is>
          <t>Segment results and reconciliation</t>
        </is>
      </c>
      <c r="B59" s="4" t="inlineStr">
        <is>
          <t xml:space="preserve"> </t>
        </is>
      </c>
      <c r="D59" s="4" t="inlineStr">
        <is>
          <t xml:space="preserve"> </t>
        </is>
      </c>
      <c r="F59" s="4" t="inlineStr">
        <is>
          <t xml:space="preserve"> </t>
        </is>
      </c>
    </row>
    <row r="60">
      <c r="A60" s="4" t="inlineStr">
        <is>
          <t>Noninterest revenue</t>
        </is>
      </c>
      <c r="B60" s="5" t="n">
        <v>12507</v>
      </c>
      <c r="D60" s="5" t="n">
        <v>13071</v>
      </c>
      <c r="F60" s="5" t="n">
        <v>10822</v>
      </c>
    </row>
    <row r="61">
      <c r="A61" s="4" t="inlineStr">
        <is>
          <t>Net interest income</t>
        </is>
      </c>
      <c r="B61" s="6" t="n">
        <v>5241</v>
      </c>
      <c r="D61" s="6" t="n">
        <v>3886</v>
      </c>
      <c r="F61" s="6" t="n">
        <v>3418</v>
      </c>
    </row>
    <row r="62">
      <c r="A62" s="4" t="inlineStr">
        <is>
          <t>Total net revenue</t>
        </is>
      </c>
      <c r="B62" s="6" t="n">
        <v>17748</v>
      </c>
      <c r="D62" s="6" t="n">
        <v>16957</v>
      </c>
      <c r="F62" s="6" t="n">
        <v>14240</v>
      </c>
    </row>
    <row r="63">
      <c r="A63" s="4" t="inlineStr">
        <is>
          <t>Provision for credit losses</t>
        </is>
      </c>
      <c r="B63" s="6" t="n">
        <v>128</v>
      </c>
      <c r="D63" s="6" t="n">
        <v>-227</v>
      </c>
      <c r="F63" s="6" t="n">
        <v>263</v>
      </c>
    </row>
    <row r="64">
      <c r="A64" s="4" t="inlineStr">
        <is>
          <t>Noninterest expense</t>
        </is>
      </c>
      <c r="B64" s="6" t="n">
        <v>11829</v>
      </c>
      <c r="D64" s="6" t="n">
        <v>10919</v>
      </c>
      <c r="F64" s="6" t="n">
        <v>9957</v>
      </c>
    </row>
    <row r="65">
      <c r="A65" s="4" t="inlineStr">
        <is>
          <t>Income/(loss) before income tax expense/(benefit)</t>
        </is>
      </c>
      <c r="B65" s="6" t="n">
        <v>5791</v>
      </c>
      <c r="D65" s="6" t="n">
        <v>6265</v>
      </c>
      <c r="F65" s="6" t="n">
        <v>4020</v>
      </c>
    </row>
    <row r="66">
      <c r="A66" s="4" t="inlineStr">
        <is>
          <t>Income tax expense/(benefit)</t>
        </is>
      </c>
      <c r="B66" s="6" t="n">
        <v>1426</v>
      </c>
      <c r="D66" s="6" t="n">
        <v>1528</v>
      </c>
      <c r="F66" s="6" t="n">
        <v>1028</v>
      </c>
    </row>
    <row r="67">
      <c r="A67" s="4" t="inlineStr">
        <is>
          <t>Net income/(loss)</t>
        </is>
      </c>
      <c r="B67" s="6" t="n">
        <v>4365</v>
      </c>
      <c r="D67" s="6" t="n">
        <v>4737</v>
      </c>
      <c r="F67" s="6" t="n">
        <v>2992</v>
      </c>
    </row>
    <row r="68">
      <c r="A68" s="4" t="inlineStr">
        <is>
          <t>Average equity</t>
        </is>
      </c>
      <c r="B68" s="6" t="n">
        <v>17000</v>
      </c>
      <c r="D68" s="6" t="n">
        <v>14000</v>
      </c>
      <c r="F68" s="6" t="n">
        <v>10500</v>
      </c>
    </row>
    <row r="69">
      <c r="A69" s="4" t="inlineStr">
        <is>
          <t>Total assets</t>
        </is>
      </c>
      <c r="B69" s="5" t="n">
        <v>232037</v>
      </c>
      <c r="D69" s="5" t="n">
        <v>234425</v>
      </c>
      <c r="F69" s="5" t="n">
        <v>203384</v>
      </c>
    </row>
    <row r="70">
      <c r="A70" s="4" t="inlineStr">
        <is>
          <t>Return on equity</t>
        </is>
      </c>
      <c r="B70" s="11" t="n">
        <v>0.25</v>
      </c>
      <c r="D70" s="11" t="n">
        <v>0.33</v>
      </c>
      <c r="F70" s="11" t="n">
        <v>0.28</v>
      </c>
    </row>
    <row r="71">
      <c r="A71" s="4" t="inlineStr">
        <is>
          <t>Overhead ratio</t>
        </is>
      </c>
      <c r="B71" s="11" t="n">
        <v>0.67</v>
      </c>
      <c r="D71" s="11" t="n">
        <v>0.64</v>
      </c>
      <c r="F71" s="11" t="n">
        <v>0.7</v>
      </c>
    </row>
    <row r="72">
      <c r="A72" s="4" t="inlineStr">
        <is>
          <t>Corporate</t>
        </is>
      </c>
      <c r="B72" s="4" t="inlineStr">
        <is>
          <t xml:space="preserve"> </t>
        </is>
      </c>
      <c r="D72" s="4" t="inlineStr">
        <is>
          <t xml:space="preserve"> </t>
        </is>
      </c>
      <c r="F72" s="4" t="inlineStr">
        <is>
          <t xml:space="preserve"> </t>
        </is>
      </c>
    </row>
    <row r="73">
      <c r="A73" s="3" t="inlineStr">
        <is>
          <t>Segment results and reconciliation</t>
        </is>
      </c>
      <c r="B73" s="4" t="inlineStr">
        <is>
          <t xml:space="preserve"> </t>
        </is>
      </c>
      <c r="D73" s="4" t="inlineStr">
        <is>
          <t xml:space="preserve"> </t>
        </is>
      </c>
      <c r="F73" s="4" t="inlineStr">
        <is>
          <t xml:space="preserve"> </t>
        </is>
      </c>
    </row>
    <row r="74">
      <c r="A74" s="4" t="inlineStr">
        <is>
          <t>Noninterest revenue</t>
        </is>
      </c>
      <c r="B74" s="5" t="n">
        <v>-1798</v>
      </c>
      <c r="D74" s="5" t="n">
        <v>68</v>
      </c>
      <c r="F74" s="5" t="n">
        <v>1199</v>
      </c>
    </row>
    <row r="75">
      <c r="A75" s="4" t="inlineStr">
        <is>
          <t>Net interest income</t>
        </is>
      </c>
      <c r="B75" s="6" t="n">
        <v>1878</v>
      </c>
      <c r="D75" s="6" t="n">
        <v>-3551</v>
      </c>
      <c r="F75" s="6" t="n">
        <v>-2375</v>
      </c>
    </row>
    <row r="76">
      <c r="A76" s="4" t="inlineStr">
        <is>
          <t>Total net revenue</t>
        </is>
      </c>
      <c r="B76" s="6" t="n">
        <v>80</v>
      </c>
      <c r="D76" s="6" t="n">
        <v>-3483</v>
      </c>
      <c r="F76" s="6" t="n">
        <v>-1176</v>
      </c>
    </row>
    <row r="77">
      <c r="A77" s="4" t="inlineStr">
        <is>
          <t>Provision for credit losses</t>
        </is>
      </c>
      <c r="B77" s="6" t="n">
        <v>22</v>
      </c>
      <c r="D77" s="6" t="n">
        <v>81</v>
      </c>
      <c r="F77" s="6" t="n">
        <v>66</v>
      </c>
    </row>
    <row r="78">
      <c r="A78" s="4" t="inlineStr">
        <is>
          <t>Noninterest expense</t>
        </is>
      </c>
      <c r="B78" s="6" t="n">
        <v>1034</v>
      </c>
      <c r="D78" s="6" t="n">
        <v>1802</v>
      </c>
      <c r="F78" s="6" t="n">
        <v>1373</v>
      </c>
    </row>
    <row r="79">
      <c r="A79" s="4" t="inlineStr">
        <is>
          <t>Income/(loss) before income tax expense/(benefit)</t>
        </is>
      </c>
      <c r="B79" s="6" t="n">
        <v>-976</v>
      </c>
      <c r="D79" s="6" t="n">
        <v>-5366</v>
      </c>
      <c r="F79" s="6" t="n">
        <v>-2615</v>
      </c>
    </row>
    <row r="80">
      <c r="A80" s="4" t="inlineStr">
        <is>
          <t>Income tax expense/(benefit)</t>
        </is>
      </c>
      <c r="B80" s="6" t="n">
        <v>-233</v>
      </c>
      <c r="D80" s="6" t="n">
        <v>-1653</v>
      </c>
      <c r="F80" s="6" t="n">
        <v>-865</v>
      </c>
    </row>
    <row r="81">
      <c r="A81" s="4" t="inlineStr">
        <is>
          <t>Net income/(loss)</t>
        </is>
      </c>
      <c r="B81" s="6" t="n">
        <v>-743</v>
      </c>
      <c r="D81" s="6" t="n">
        <v>-3713</v>
      </c>
      <c r="F81" s="6" t="n">
        <v>-1750</v>
      </c>
    </row>
    <row r="82">
      <c r="A82" s="4" t="inlineStr">
        <is>
          <t>Average equity</t>
        </is>
      </c>
      <c r="B82" s="6" t="n">
        <v>58068</v>
      </c>
      <c r="D82" s="6" t="n">
        <v>79968</v>
      </c>
      <c r="F82" s="6" t="n">
        <v>72365</v>
      </c>
    </row>
    <row r="83">
      <c r="A83" s="4" t="inlineStr">
        <is>
          <t>Total assets</t>
        </is>
      </c>
      <c r="B83" s="6" t="n">
        <v>1328219</v>
      </c>
      <c r="D83" s="6" t="n">
        <v>1518100</v>
      </c>
      <c r="F83" s="6" t="n">
        <v>1359831</v>
      </c>
    </row>
    <row r="84">
      <c r="A84" s="4" t="inlineStr">
        <is>
          <t>Reconciling Items</t>
        </is>
      </c>
      <c r="B84" s="4" t="inlineStr">
        <is>
          <t xml:space="preserve"> </t>
        </is>
      </c>
      <c r="D84" s="4" t="inlineStr">
        <is>
          <t xml:space="preserve"> </t>
        </is>
      </c>
      <c r="F84" s="4" t="inlineStr">
        <is>
          <t xml:space="preserve"> </t>
        </is>
      </c>
    </row>
    <row r="85">
      <c r="A85" s="3" t="inlineStr">
        <is>
          <t>Segment results and reconciliation</t>
        </is>
      </c>
      <c r="B85" s="4" t="inlineStr">
        <is>
          <t xml:space="preserve"> </t>
        </is>
      </c>
      <c r="D85" s="4" t="inlineStr">
        <is>
          <t xml:space="preserve"> </t>
        </is>
      </c>
      <c r="F85" s="4" t="inlineStr">
        <is>
          <t xml:space="preserve"> </t>
        </is>
      </c>
    </row>
    <row r="86">
      <c r="A86" s="4" t="inlineStr">
        <is>
          <t>Noninterest revenue</t>
        </is>
      </c>
      <c r="B86" s="6" t="n">
        <v>-3148</v>
      </c>
      <c r="D86" s="6" t="n">
        <v>-3225</v>
      </c>
      <c r="F86" s="6" t="n">
        <v>-2560</v>
      </c>
    </row>
    <row r="87">
      <c r="A87" s="4" t="inlineStr">
        <is>
          <t>Net interest income</t>
        </is>
      </c>
      <c r="B87" s="6" t="n">
        <v>-434</v>
      </c>
      <c r="D87" s="6" t="n">
        <v>-430</v>
      </c>
      <c r="F87" s="6" t="n">
        <v>-418</v>
      </c>
    </row>
    <row r="88">
      <c r="A88" s="4" t="inlineStr">
        <is>
          <t>Total net revenue</t>
        </is>
      </c>
      <c r="B88" s="6" t="n">
        <v>-3582</v>
      </c>
      <c r="D88" s="6" t="n">
        <v>-3655</v>
      </c>
      <c r="F88" s="6" t="n">
        <v>-2978</v>
      </c>
    </row>
    <row r="89">
      <c r="A89" s="4" t="inlineStr">
        <is>
          <t>Provision for credit losses</t>
        </is>
      </c>
      <c r="B89" s="6" t="n">
        <v>0</v>
      </c>
      <c r="D89" s="6" t="n">
        <v>0</v>
      </c>
      <c r="F89" s="6" t="n">
        <v>0</v>
      </c>
    </row>
    <row r="90">
      <c r="A90" s="4" t="inlineStr">
        <is>
          <t>Noninterest expense</t>
        </is>
      </c>
      <c r="B90" s="6" t="n">
        <v>0</v>
      </c>
      <c r="D90" s="6" t="n">
        <v>0</v>
      </c>
      <c r="F90" s="6" t="n">
        <v>0</v>
      </c>
    </row>
    <row r="91">
      <c r="A91" s="4" t="inlineStr">
        <is>
          <t>Income/(loss) before income tax expense/(benefit)</t>
        </is>
      </c>
      <c r="B91" s="6" t="n">
        <v>-3582</v>
      </c>
      <c r="D91" s="6" t="n">
        <v>-3655</v>
      </c>
      <c r="F91" s="6" t="n">
        <v>-2978</v>
      </c>
    </row>
    <row r="92">
      <c r="A92" s="4" t="inlineStr">
        <is>
          <t>Income tax expense/(benefit)</t>
        </is>
      </c>
      <c r="B92" s="6" t="n">
        <v>-3582</v>
      </c>
      <c r="D92" s="6" t="n">
        <v>-3655</v>
      </c>
      <c r="F92" s="6" t="n">
        <v>-2978</v>
      </c>
    </row>
    <row r="93">
      <c r="A93" s="4" t="inlineStr">
        <is>
          <t>Net income/(loss)</t>
        </is>
      </c>
      <c r="B93" s="6" t="n">
        <v>0</v>
      </c>
      <c r="D93" s="6" t="n">
        <v>0</v>
      </c>
      <c r="F93" s="6" t="n">
        <v>0</v>
      </c>
    </row>
    <row r="94">
      <c r="A94" s="4" t="inlineStr">
        <is>
          <t>Average equity</t>
        </is>
      </c>
      <c r="B94" s="5" t="n">
        <v>0</v>
      </c>
      <c r="D94" s="5" t="n">
        <v>0</v>
      </c>
      <c r="F94" s="5" t="n">
        <v>0</v>
      </c>
    </row>
    <row r="95"/>
    <row r="96">
      <c r="A96" s="4" t="inlineStr">
        <is>
          <t xml:space="preserve">[1]The following table presents information on assets and liabilities related to VIEs that are consolidated by the Firm at December 31, 2022 and 2021. The assets of the consolidated VIEs are used to settle the liabilities of those entities. The holders of the beneficial interests do not have recourse to the general credit of JPMorgan Chase. The assets and liabilities in the table below include third-party assets and liabilities of consolidated VIEs and exclude intercompany balances that eliminate in consolidation. Refer to Note 14 for a further discussion. December 31, (in millions) 2022 2021 Assets Trading assets $ 2,151 $ 2,010 Loans 34,411 33,024 All other assets 550 490 Total assets $ 37,112 $ 35,524 Liabilities Beneficial interests issued by consolidated VIEs $ 12,610 $ 10,750 All other liabilities 279 245 Total liabilities $ 12,889 $ 10,995 </t>
        </is>
      </c>
    </row>
  </sheetData>
  <mergeCells count="6">
    <mergeCell ref="A1:A2"/>
    <mergeCell ref="B1:F1"/>
    <mergeCell ref="B2:C2"/>
    <mergeCell ref="D2:E2"/>
    <mergeCell ref="A95:F95"/>
    <mergeCell ref="A96:F9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Y 1001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curities Financing Activities</t>
        </is>
      </c>
      <c r="B1" s="2" t="inlineStr">
        <is>
          <t>12 Months Ended</t>
        </is>
      </c>
    </row>
    <row r="2">
      <c r="B2" s="2" t="inlineStr">
        <is>
          <t>Dec. 31, 2022</t>
        </is>
      </c>
    </row>
    <row r="3">
      <c r="A3" s="3" t="inlineStr">
        <is>
          <t>Securities Financing Transactions Disclosures [Abstract]</t>
        </is>
      </c>
      <c r="B3" s="4" t="inlineStr">
        <is>
          <t xml:space="preserve"> </t>
        </is>
      </c>
    </row>
    <row r="4">
      <c r="A4" s="4" t="inlineStr">
        <is>
          <t>Securities Financing Activities</t>
        </is>
      </c>
      <c r="B4" s="4" t="inlineStr">
        <is>
          <t>Securities financing activities JPMorgan Chase enters into resale, repurchase, securities borrowed and securities loaned agreements (collectively, “securities financing agreements”) primarily to finance the Firm’s inventory positions, acquire securities to cover short sales, accommodate customers’ financing needs, settle other securities obligations and to deploy the Firm’s excess cash. Securities financing agreements are treated as collateralized financings on the Firm’s Consolidated balance sheets. Where appropriate under applicable accounting guidance, securities financing agreements with the same counterparty are reported on a net basis. Refer to Note 1 for further discussion of the offsetting of assets and liabilities. Fees received and paid in connection with securities financing agreements are recorded over the life of the agreement in interest income and interest expense on the Consolidated statements of income. The Firm has elected the fair value option for certain securities financing agreements. Refer to Note 3 for further information regarding the fair value option. The securities financing agreements for which the fair value option has been elected are reported within securities purchased under resale agreements, securities loaned or sold under repurchase agreements, and securities borrowed on the Consolidated balance sheets. Generally, for agreements carried at fair value, current-period interest accruals are recorded within interest income and interest expense, with changes in fair value reported in principal transactions revenue. However, for financial instruments containing embedded derivatives that would be separately accounted for in accordance with accounting guidance for hybrid instruments, all changes in fair value, including any interest elements, are reported in principal transactions revenue. Securities financing agreements not elected under the fair value option are measured at amortized cost. As a result of the Firm’s credit risk mitigation practices described below, the Firm did not hold any allowance for credit losses with respect to resale and securities borrowed arrangements as of December 31, 2022 and 2021. Credit risk mitigation practices Securities financing agreements expose the Firm primarily to credit and liquidity risk. To manage these risks, the Firm monitors the value of the underlying securities (predominantly high-quality securities collateral, including government-issued debt and U.S. GSEs and government agencies MBS) that it has received from or provided to its counterparties compared to the value of cash proceeds and exchanged collateral, and either requests additional collateral or returns securities or collateral when appropriate. Margin levels are initially established based upon the counterparty, the type of underlying securities, and the permissible collateral, and are monitored on an ongoing basis. In resale and securities borrowed agreements, the Firm is exposed to credit risk to the extent that the value of the securities received is less than initial cash principal advanced and any collateral amounts exchanged. In repurchase and securities loaned agreements, credit risk exposure arises to the extent that the value of underlying securities advanced exceeds the value of the initial cash principal received, and any collateral amounts exchanged. Additionally, the Firm typically enters into master netting agreements and other similar arrangements with its counterparties, which provide for the right to liquidate the underlying securities and any collateral amounts exchanged in the event of a counterparty default. It is also the Firm’s policy to take possession, where possible, of the securities underlying resale and securities borrowed agreements. Refer to Note 29 for further information regarding assets pledged and collateral received in securities financing agreements. The table below summarizes the gross and net amounts of the Firm’s securities financing agreements, as of December 31, 2022 and 2021.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In transactions where the Firm is acting as the lender in a securities-for-securities lending agreement and receives securities that can be pledged or sold as collateral, the Firm recognizes the securities received at fair value within other assets and the obligation to return those securities within accounts payable and other liabilities on the Consolidated balance sheets. December 31, 2022 (in millions) Gross amounts Amounts netted on the Consolidated balance sheets Amounts presented on the Consolidated balance sheets Amounts not nettable on the Consolidated balance sheets (b) Net amounts (c) Assets Securities purchased under resale agreements $ 597,912 $ (282,411) $ 315,501 $ (304,120) $ 11,381 Securities borrowed 228,279 (42,910) 185,369 (131,578) 53,791 Liabilities Securities sold under repurchase agreements $ 480,793 $ (282,411) $ 198,382 $ (167,427) $ 30,955 Securities loaned and other (a) 52,443 (42,910) 9,533 (9,527) 6 December 31, 2021 (in millions) Gross amounts Amounts netted on the Consolidated balance sheets Amounts presented on the Consolidated balance sheets Amounts not nettable on the Consolidated balance sheets (b) Net amounts (c) Assets Securities purchased under resale agreements $ 604,724 $ (343,093) $ 261,631 $ (245,588) $ 16,043 Securities borrowed 250,333 (44,262) 206,071 (154,599) 51,472 Liabilities Securities sold under repurchase agreements $ 532,899 $ (343,093) $ 189,806 $ (166,456) $ 23,350 Securities loaned and other (a) 52,610 (44,262) 8,348 (8,133) 215 (a) Includes securities-for-securities lending agreements of $7.0 billion and $5.6 billion at December 31, 2022 and 2021, respectively, accounted for at fair value, where the Firm is acting as lender. (b) In some cases, collateral exchanged with a counterparty exceeds the net asset or liability balance with that counterparty. In such cases, the amounts reported in this column are limited to the related net asset or liability with that counterparty. (c) Includes securities financing agreements that provide collateral rights, but where an appropriate legal opinion with respect to the master netting agreement has not been either sought or obtained. At December 31, 2022 and 2021, included $6.0 billion and $13.9 billion, respectively, of securities purchased under resale agreements; $49.0 billion and $46.4 billion, respectively, of securities borrowed; $29.1 billion and $21.6 billion, respectively, of securities sold under repurchase agreements. At December 31, 2021 included $198 million of securities loaned and other, and the amount was not material at December 31, 2022. The tables below present as of December 31, 2022 and 2021 the types of financial assets pledged in securities financing agreements and the remaining contractual maturity of the securities financing agreements. Gross liability balance 2022 2021 December 31, (in millions) Securities sold under repurchase agreements Securities loaned and other Securities sold under repurchase agreements Securities loaned and other Mortgage-backed securities: U.S. GSEs and government agencies $ 58,050 $ — $ 37,046 $ — Residential - nonagency 2,414 — 1,508 — Commercial - nonagency 2,007 — 1,463 — U.S. Treasury, GSEs and government agencies 191,254 1,464 241,578 358 Obligations of U.S. states and municipalities 1,735 5 1,916 7 Non-U.S. government debt 155,156 1,259 174,971 1,572 Corporate debt securities 37,121 461 38,180 1,619 Asset-backed securities 2,981 — 1,211 — Equity securities 30,075 49,254 35,026 49,054 Total $ 480,793 $ 52,443 $ 532,899 $ 52,610 Remaining contractual maturity of the agreements December 31, 2022 (in millions) Overnight and continuous Greater than Up to 30 days 30 – 90 days Total Total securities sold under repurchase agreements $ 205,235 $ 170,696 $ 37,120 $ 67,742 $ 480,793 Total securities loaned and other 50,138 1,285 3 1,017 52,443 Remaining contractual maturity of the agreements December 31, 2021 Overnight and continuous Greater than Up to 30 days 30 – 90 days Total Total securities sold under repurchase agreements $ 195,035 $ 231,171 $ 47,201 $ 59,492 $ 532,899 Total securities loaned and other 50,034 1,701 — 875 52,610 Transfers not qualifying for sale accounting</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Statements of Income and Comprehensive Income (Details) - USD ($) $ in Million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Other income/(expense)</t>
        </is>
      </c>
      <c r="B4" s="5" t="n">
        <v>61985</v>
      </c>
      <c r="C4" s="5" t="n">
        <v>69338</v>
      </c>
      <c r="D4" s="5" t="n">
        <v>65388</v>
      </c>
    </row>
    <row r="5">
      <c r="A5" s="4" t="inlineStr">
        <is>
          <t>Total income</t>
        </is>
      </c>
      <c r="B5" s="6" t="n">
        <v>128695</v>
      </c>
      <c r="C5" s="6" t="n">
        <v>121649</v>
      </c>
      <c r="D5" s="6" t="n">
        <v>119951</v>
      </c>
    </row>
    <row r="6">
      <c r="A6" s="3" t="inlineStr">
        <is>
          <t>Expense</t>
        </is>
      </c>
      <c r="B6" s="4" t="inlineStr">
        <is>
          <t xml:space="preserve"> </t>
        </is>
      </c>
      <c r="C6" s="4" t="inlineStr">
        <is>
          <t xml:space="preserve"> </t>
        </is>
      </c>
      <c r="D6" s="4" t="inlineStr">
        <is>
          <t xml:space="preserve"> </t>
        </is>
      </c>
    </row>
    <row r="7">
      <c r="A7" s="4" t="inlineStr">
        <is>
          <t>Other interest expense/(income)</t>
        </is>
      </c>
      <c r="B7" s="6" t="n">
        <v>-66710</v>
      </c>
      <c r="C7" s="6" t="n">
        <v>-52311</v>
      </c>
      <c r="D7" s="6" t="n">
        <v>-54563</v>
      </c>
    </row>
    <row r="8">
      <c r="A8" s="4" t="inlineStr">
        <is>
          <t>Noninterest expense</t>
        </is>
      </c>
      <c r="B8" s="6" t="n">
        <v>6365</v>
      </c>
      <c r="C8" s="6" t="n">
        <v>5469</v>
      </c>
      <c r="D8" s="6" t="n">
        <v>5941</v>
      </c>
    </row>
    <row r="9">
      <c r="A9" s="4" t="inlineStr">
        <is>
          <t>Income tax benefit</t>
        </is>
      </c>
      <c r="B9" s="6" t="n">
        <v>-8490</v>
      </c>
      <c r="C9" s="6" t="n">
        <v>-11228</v>
      </c>
      <c r="D9" s="6" t="n">
        <v>-6684</v>
      </c>
    </row>
    <row r="10">
      <c r="A10" s="4" t="inlineStr">
        <is>
          <t>Net income/(loss)</t>
        </is>
      </c>
      <c r="B10" s="6" t="n">
        <v>37676</v>
      </c>
      <c r="C10" s="6" t="n">
        <v>48334</v>
      </c>
      <c r="D10" s="6" t="n">
        <v>29131</v>
      </c>
    </row>
    <row r="11">
      <c r="A11" s="4" t="inlineStr">
        <is>
          <t>Other comprehensive income/(loss), net</t>
        </is>
      </c>
      <c r="B11" s="6" t="n">
        <v>-17257</v>
      </c>
      <c r="C11" s="6" t="n">
        <v>-8070</v>
      </c>
      <c r="D11" s="6" t="n">
        <v>6417</v>
      </c>
    </row>
    <row r="12">
      <c r="A12" s="4" t="inlineStr">
        <is>
          <t>Comprehensive income</t>
        </is>
      </c>
      <c r="B12" s="6" t="n">
        <v>20419</v>
      </c>
      <c r="C12" s="6" t="n">
        <v>40264</v>
      </c>
      <c r="D12" s="6" t="n">
        <v>35548</v>
      </c>
    </row>
    <row r="13">
      <c r="A13" s="4" t="inlineStr">
        <is>
          <t>JPMorgan Chase &amp; Co.</t>
        </is>
      </c>
      <c r="B13" s="4" t="inlineStr">
        <is>
          <t xml:space="preserve"> </t>
        </is>
      </c>
      <c r="C13" s="4" t="inlineStr">
        <is>
          <t xml:space="preserve"> </t>
        </is>
      </c>
      <c r="D13" s="4" t="inlineStr">
        <is>
          <t xml:space="preserve"> </t>
        </is>
      </c>
    </row>
    <row r="14">
      <c r="A14" s="3" t="inlineStr">
        <is>
          <t>Income</t>
        </is>
      </c>
      <c r="B14" s="4" t="inlineStr">
        <is>
          <t xml:space="preserve"> </t>
        </is>
      </c>
      <c r="C14" s="4" t="inlineStr">
        <is>
          <t xml:space="preserve"> </t>
        </is>
      </c>
      <c r="D14" s="4" t="inlineStr">
        <is>
          <t xml:space="preserve"> </t>
        </is>
      </c>
    </row>
    <row r="15">
      <c r="A15" s="4" t="inlineStr">
        <is>
          <t>Interest income from subsidiaries</t>
        </is>
      </c>
      <c r="B15" s="6" t="n">
        <v>498</v>
      </c>
      <c r="C15" s="6" t="n">
        <v>32</v>
      </c>
      <c r="D15" s="6" t="n">
        <v>63</v>
      </c>
    </row>
    <row r="16">
      <c r="A16" s="4" t="inlineStr">
        <is>
          <t>Other income/(expense)</t>
        </is>
      </c>
      <c r="B16" s="6" t="n">
        <v>5271</v>
      </c>
      <c r="C16" s="6" t="n">
        <v>1137</v>
      </c>
      <c r="D16" s="6" t="n">
        <v>205</v>
      </c>
    </row>
    <row r="17">
      <c r="A17" s="4" t="inlineStr">
        <is>
          <t>Total income</t>
        </is>
      </c>
      <c r="B17" s="6" t="n">
        <v>43107</v>
      </c>
      <c r="C17" s="6" t="n">
        <v>12394</v>
      </c>
      <c r="D17" s="6" t="n">
        <v>7718</v>
      </c>
    </row>
    <row r="18">
      <c r="A18" s="3" t="inlineStr">
        <is>
          <t>Expense</t>
        </is>
      </c>
      <c r="B18" s="4" t="inlineStr">
        <is>
          <t xml:space="preserve"> </t>
        </is>
      </c>
      <c r="C18" s="4" t="inlineStr">
        <is>
          <t xml:space="preserve"> </t>
        </is>
      </c>
      <c r="D18" s="4" t="inlineStr">
        <is>
          <t xml:space="preserve"> </t>
        </is>
      </c>
    </row>
    <row r="19">
      <c r="A19" s="4" t="inlineStr">
        <is>
          <t>Interest expense/(income) to subsidiaries and affiliates</t>
        </is>
      </c>
      <c r="B19" s="6" t="n">
        <v>22731</v>
      </c>
      <c r="C19" s="6" t="n">
        <v>5353</v>
      </c>
      <c r="D19" s="6" t="n">
        <v>-8830</v>
      </c>
    </row>
    <row r="20">
      <c r="A20" s="4" t="inlineStr">
        <is>
          <t>Other interest expense/(income)</t>
        </is>
      </c>
      <c r="B20" s="6" t="n">
        <v>-14658</v>
      </c>
      <c r="C20" s="6" t="n">
        <v>-1349</v>
      </c>
      <c r="D20" s="6" t="n">
        <v>14150</v>
      </c>
    </row>
    <row r="21">
      <c r="A21" s="4" t="inlineStr">
        <is>
          <t>Noninterest expense</t>
        </is>
      </c>
      <c r="B21" s="6" t="n">
        <v>2817</v>
      </c>
      <c r="C21" s="6" t="n">
        <v>2637</v>
      </c>
      <c r="D21" s="6" t="n">
        <v>2222</v>
      </c>
    </row>
    <row r="22">
      <c r="A22" s="4" t="inlineStr">
        <is>
          <t>Total expense</t>
        </is>
      </c>
      <c r="B22" s="6" t="n">
        <v>10890</v>
      </c>
      <c r="C22" s="6" t="n">
        <v>6641</v>
      </c>
      <c r="D22" s="6" t="n">
        <v>7542</v>
      </c>
    </row>
    <row r="23">
      <c r="A23" s="4" t="inlineStr">
        <is>
          <t>Income before income tax benefit and undistributed net income of subsidiaries</t>
        </is>
      </c>
      <c r="B23" s="6" t="n">
        <v>32217</v>
      </c>
      <c r="C23" s="6" t="n">
        <v>5753</v>
      </c>
      <c r="D23" s="6" t="n">
        <v>176</v>
      </c>
    </row>
    <row r="24">
      <c r="A24" s="4" t="inlineStr">
        <is>
          <t>Income tax benefit</t>
        </is>
      </c>
      <c r="B24" s="6" t="n">
        <v>1260</v>
      </c>
      <c r="C24" s="6" t="n">
        <v>1329</v>
      </c>
      <c r="D24" s="6" t="n">
        <v>1324</v>
      </c>
    </row>
    <row r="25">
      <c r="A25" s="4" t="inlineStr">
        <is>
          <t>Equity in undistributed net income of subsidiaries</t>
        </is>
      </c>
      <c r="B25" s="6" t="n">
        <v>4199</v>
      </c>
      <c r="C25" s="6" t="n">
        <v>41252</v>
      </c>
      <c r="D25" s="6" t="n">
        <v>27631</v>
      </c>
    </row>
    <row r="26">
      <c r="A26" s="4" t="inlineStr">
        <is>
          <t>Net income/(loss)</t>
        </is>
      </c>
      <c r="B26" s="6" t="n">
        <v>37676</v>
      </c>
      <c r="C26" s="6" t="n">
        <v>48334</v>
      </c>
      <c r="D26" s="6" t="n">
        <v>29131</v>
      </c>
    </row>
    <row r="27">
      <c r="A27" s="4" t="inlineStr">
        <is>
          <t>Other comprehensive income/(loss), net</t>
        </is>
      </c>
      <c r="B27" s="6" t="n">
        <v>-17257</v>
      </c>
      <c r="C27" s="6" t="n">
        <v>-8070</v>
      </c>
      <c r="D27" s="6" t="n">
        <v>6417</v>
      </c>
    </row>
    <row r="28">
      <c r="A28" s="4" t="inlineStr">
        <is>
          <t>Comprehensive income</t>
        </is>
      </c>
      <c r="B28" s="6" t="n">
        <v>20419</v>
      </c>
      <c r="C28" s="6" t="n">
        <v>40264</v>
      </c>
      <c r="D28" s="6" t="n">
        <v>35548</v>
      </c>
    </row>
    <row r="29">
      <c r="A29" s="4" t="inlineStr">
        <is>
          <t>Bank and bank holding company | JPMorgan Chase &amp; Co.</t>
        </is>
      </c>
      <c r="B29" s="4" t="inlineStr">
        <is>
          <t xml:space="preserve"> </t>
        </is>
      </c>
      <c r="C29" s="4" t="inlineStr">
        <is>
          <t xml:space="preserve"> </t>
        </is>
      </c>
      <c r="D29" s="4" t="inlineStr">
        <is>
          <t xml:space="preserve"> </t>
        </is>
      </c>
    </row>
    <row r="30">
      <c r="A30" s="3" t="inlineStr">
        <is>
          <t>Income</t>
        </is>
      </c>
      <c r="B30" s="4" t="inlineStr">
        <is>
          <t xml:space="preserve"> </t>
        </is>
      </c>
      <c r="C30" s="4" t="inlineStr">
        <is>
          <t xml:space="preserve"> </t>
        </is>
      </c>
      <c r="D30" s="4" t="inlineStr">
        <is>
          <t xml:space="preserve"> </t>
        </is>
      </c>
    </row>
    <row r="31">
      <c r="A31" s="4" t="inlineStr">
        <is>
          <t>Dividends from subsidiaries and affiliates</t>
        </is>
      </c>
      <c r="B31" s="6" t="n">
        <v>40500</v>
      </c>
      <c r="C31" s="6" t="n">
        <v>10000</v>
      </c>
      <c r="D31" s="6" t="n">
        <v>6000</v>
      </c>
    </row>
    <row r="32">
      <c r="A32" s="4" t="inlineStr">
        <is>
          <t>Other income/(expense) from subsidiaries</t>
        </is>
      </c>
      <c r="B32" s="6" t="n">
        <v>-3497</v>
      </c>
      <c r="C32" s="6" t="n">
        <v>859</v>
      </c>
      <c r="D32" s="6" t="n">
        <v>2019</v>
      </c>
    </row>
    <row r="33">
      <c r="A33" s="4" t="inlineStr">
        <is>
          <t>Non-bank | JPMorgan Chase &amp; Co.</t>
        </is>
      </c>
      <c r="B33" s="4" t="inlineStr">
        <is>
          <t xml:space="preserve"> </t>
        </is>
      </c>
      <c r="C33" s="4" t="inlineStr">
        <is>
          <t xml:space="preserve"> </t>
        </is>
      </c>
      <c r="D33" s="4" t="inlineStr">
        <is>
          <t xml:space="preserve"> </t>
        </is>
      </c>
    </row>
    <row r="34">
      <c r="A34" s="3" t="inlineStr">
        <is>
          <t>Income</t>
        </is>
      </c>
      <c r="B34" s="4" t="inlineStr">
        <is>
          <t xml:space="preserve"> </t>
        </is>
      </c>
      <c r="C34" s="4" t="inlineStr">
        <is>
          <t xml:space="preserve"> </t>
        </is>
      </c>
      <c r="D34" s="4" t="inlineStr">
        <is>
          <t xml:space="preserve"> </t>
        </is>
      </c>
    </row>
    <row r="35">
      <c r="A35" s="4" t="inlineStr">
        <is>
          <t>Dividends from subsidiaries and affiliates</t>
        </is>
      </c>
      <c r="B35" s="6" t="n">
        <v>0</v>
      </c>
      <c r="C35" s="6" t="n">
        <v>0</v>
      </c>
      <c r="D35" s="6" t="n">
        <v>0</v>
      </c>
    </row>
    <row r="36">
      <c r="A36" s="4" t="inlineStr">
        <is>
          <t>Other income/(expense) from subsidiaries</t>
        </is>
      </c>
      <c r="B36" s="5" t="n">
        <v>335</v>
      </c>
      <c r="C36" s="5" t="n">
        <v>366</v>
      </c>
      <c r="D36" s="5" t="n">
        <v>-569</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Parent Company - Balance Sheets (Details) - USD ($) $ in Millions</t>
        </is>
      </c>
      <c r="C1" s="2" t="inlineStr">
        <is>
          <t>Dec. 31, 2022</t>
        </is>
      </c>
      <c r="E1" s="2" t="inlineStr">
        <is>
          <t>Dec. 31, 2021</t>
        </is>
      </c>
      <c r="G1" s="2" t="inlineStr">
        <is>
          <t>Dec. 31, 2020</t>
        </is>
      </c>
    </row>
    <row r="2">
      <c r="A2" s="3" t="inlineStr">
        <is>
          <t>Assets</t>
        </is>
      </c>
      <c r="C2" s="4" t="inlineStr">
        <is>
          <t xml:space="preserve"> </t>
        </is>
      </c>
      <c r="E2" s="4" t="inlineStr">
        <is>
          <t xml:space="preserve"> </t>
        </is>
      </c>
      <c r="G2" s="4" t="inlineStr">
        <is>
          <t xml:space="preserve"> </t>
        </is>
      </c>
    </row>
    <row r="3">
      <c r="A3" s="4" t="inlineStr">
        <is>
          <t>Cash and due from banks</t>
        </is>
      </c>
      <c r="C3" s="5" t="n">
        <v>27697</v>
      </c>
      <c r="E3" s="5" t="n">
        <v>26438</v>
      </c>
      <c r="G3" s="4" t="inlineStr">
        <is>
          <t xml:space="preserve"> </t>
        </is>
      </c>
    </row>
    <row r="4">
      <c r="A4" s="4" t="inlineStr">
        <is>
          <t>Trading assets</t>
        </is>
      </c>
      <c r="C4" s="6" t="n">
        <v>453799</v>
      </c>
      <c r="E4" s="6" t="n">
        <v>433575</v>
      </c>
      <c r="G4" s="4" t="inlineStr">
        <is>
          <t xml:space="preserve"> </t>
        </is>
      </c>
    </row>
    <row r="5">
      <c r="A5" s="4" t="inlineStr">
        <is>
          <t>Other assets</t>
        </is>
      </c>
      <c r="C5" s="6" t="n">
        <v>182884</v>
      </c>
      <c r="E5" s="6" t="n">
        <v>181498</v>
      </c>
      <c r="G5" s="4" t="inlineStr">
        <is>
          <t xml:space="preserve"> </t>
        </is>
      </c>
    </row>
    <row r="6">
      <c r="A6" s="4" t="inlineStr">
        <is>
          <t>Total assets</t>
        </is>
      </c>
      <c r="C6" s="6" t="n">
        <v>3665743</v>
      </c>
      <c r="D6" s="4" t="inlineStr">
        <is>
          <t>[1]</t>
        </is>
      </c>
      <c r="E6" s="6" t="n">
        <v>3743567</v>
      </c>
      <c r="F6" s="4" t="inlineStr">
        <is>
          <t>[1]</t>
        </is>
      </c>
      <c r="G6" s="5" t="n">
        <v>3384757</v>
      </c>
    </row>
    <row r="7">
      <c r="A7" s="3" t="inlineStr">
        <is>
          <t>Liabilities and stockholders’ equity</t>
        </is>
      </c>
      <c r="C7" s="4" t="inlineStr">
        <is>
          <t xml:space="preserve"> </t>
        </is>
      </c>
      <c r="E7" s="4" t="inlineStr">
        <is>
          <t xml:space="preserve"> </t>
        </is>
      </c>
      <c r="G7" s="4" t="inlineStr">
        <is>
          <t xml:space="preserve"> </t>
        </is>
      </c>
    </row>
    <row r="8">
      <c r="A8" s="4" t="inlineStr">
        <is>
          <t>Total liabilities</t>
        </is>
      </c>
      <c r="B8" s="4" t="inlineStr">
        <is>
          <t>[1]</t>
        </is>
      </c>
      <c r="C8" s="6" t="n">
        <v>3373411</v>
      </c>
      <c r="E8" s="6" t="n">
        <v>3449440</v>
      </c>
      <c r="G8" s="4" t="inlineStr">
        <is>
          <t xml:space="preserve"> </t>
        </is>
      </c>
    </row>
    <row r="9">
      <c r="A9" s="4" t="inlineStr">
        <is>
          <t>Total stockholders’ equity</t>
        </is>
      </c>
      <c r="C9" s="6" t="n">
        <v>292332</v>
      </c>
      <c r="E9" s="6" t="n">
        <v>294127</v>
      </c>
      <c r="G9" s="5" t="n">
        <v>279354</v>
      </c>
    </row>
    <row r="10">
      <c r="A10" s="4" t="inlineStr">
        <is>
          <t>Total liabilities and stockholders’ equity</t>
        </is>
      </c>
      <c r="C10" s="6" t="n">
        <v>3665743</v>
      </c>
      <c r="E10" s="6" t="n">
        <v>3743567</v>
      </c>
      <c r="G10" s="4" t="inlineStr">
        <is>
          <t xml:space="preserve"> </t>
        </is>
      </c>
    </row>
    <row r="11">
      <c r="A11" s="4" t="inlineStr">
        <is>
          <t>JPMorgan Chase &amp; Co.</t>
        </is>
      </c>
      <c r="C11" s="4" t="inlineStr">
        <is>
          <t xml:space="preserve"> </t>
        </is>
      </c>
      <c r="E11" s="4" t="inlineStr">
        <is>
          <t xml:space="preserve"> </t>
        </is>
      </c>
      <c r="G11" s="4" t="inlineStr">
        <is>
          <t xml:space="preserve"> </t>
        </is>
      </c>
    </row>
    <row r="12">
      <c r="A12" s="3" t="inlineStr">
        <is>
          <t>Assets</t>
        </is>
      </c>
      <c r="C12" s="4" t="inlineStr">
        <is>
          <t xml:space="preserve"> </t>
        </is>
      </c>
      <c r="E12" s="4" t="inlineStr">
        <is>
          <t xml:space="preserve"> </t>
        </is>
      </c>
      <c r="G12" s="4" t="inlineStr">
        <is>
          <t xml:space="preserve"> </t>
        </is>
      </c>
    </row>
    <row r="13">
      <c r="A13" s="4" t="inlineStr">
        <is>
          <t>Cash and due from banks</t>
        </is>
      </c>
      <c r="C13" s="6" t="n">
        <v>41</v>
      </c>
      <c r="E13" s="6" t="n">
        <v>36</v>
      </c>
      <c r="G13" s="4" t="inlineStr">
        <is>
          <t xml:space="preserve"> </t>
        </is>
      </c>
    </row>
    <row r="14">
      <c r="A14" s="4" t="inlineStr">
        <is>
          <t>Deposits with banking subsidiaries</t>
        </is>
      </c>
      <c r="C14" s="6" t="n">
        <v>9806</v>
      </c>
      <c r="E14" s="6" t="n">
        <v>6809</v>
      </c>
      <c r="G14" s="4" t="inlineStr">
        <is>
          <t xml:space="preserve"> </t>
        </is>
      </c>
    </row>
    <row r="15">
      <c r="A15" s="4" t="inlineStr">
        <is>
          <t>Trading assets</t>
        </is>
      </c>
      <c r="C15" s="6" t="n">
        <v>2727</v>
      </c>
      <c r="E15" s="6" t="n">
        <v>2293</v>
      </c>
      <c r="G15" s="4" t="inlineStr">
        <is>
          <t xml:space="preserve"> </t>
        </is>
      </c>
    </row>
    <row r="16">
      <c r="A16" s="4" t="inlineStr">
        <is>
          <t>Other assets</t>
        </is>
      </c>
      <c r="C16" s="6" t="n">
        <v>9108</v>
      </c>
      <c r="E16" s="6" t="n">
        <v>12220</v>
      </c>
      <c r="G16" s="4" t="inlineStr">
        <is>
          <t xml:space="preserve"> </t>
        </is>
      </c>
    </row>
    <row r="17">
      <c r="A17" s="4" t="inlineStr">
        <is>
          <t>Total assets</t>
        </is>
      </c>
      <c r="C17" s="6" t="n">
        <v>555687</v>
      </c>
      <c r="E17" s="6" t="n">
        <v>568481</v>
      </c>
      <c r="G17" s="4" t="inlineStr">
        <is>
          <t xml:space="preserve"> </t>
        </is>
      </c>
    </row>
    <row r="18">
      <c r="A18" s="3" t="inlineStr">
        <is>
          <t>Liabilities and stockholders’ equity</t>
        </is>
      </c>
      <c r="C18" s="4" t="inlineStr">
        <is>
          <t xml:space="preserve"> </t>
        </is>
      </c>
      <c r="E18" s="4" t="inlineStr">
        <is>
          <t xml:space="preserve"> </t>
        </is>
      </c>
      <c r="G18" s="4" t="inlineStr">
        <is>
          <t xml:space="preserve"> </t>
        </is>
      </c>
    </row>
    <row r="19">
      <c r="A19" s="4" t="inlineStr">
        <is>
          <t>Borrowings from, and payables to, subsidiaries and affiliates</t>
        </is>
      </c>
      <c r="C19" s="6" t="n">
        <v>24164</v>
      </c>
      <c r="E19" s="6" t="n">
        <v>28039</v>
      </c>
      <c r="G19" s="4" t="inlineStr">
        <is>
          <t xml:space="preserve"> </t>
        </is>
      </c>
    </row>
    <row r="20">
      <c r="A20" s="4" t="inlineStr">
        <is>
          <t>Short-term borrowings</t>
        </is>
      </c>
      <c r="C20" s="6" t="n">
        <v>1130</v>
      </c>
      <c r="E20" s="6" t="n">
        <v>1018</v>
      </c>
      <c r="G20" s="4" t="inlineStr">
        <is>
          <t xml:space="preserve"> </t>
        </is>
      </c>
    </row>
    <row r="21">
      <c r="A21" s="4" t="inlineStr">
        <is>
          <t>Other liabilities</t>
        </is>
      </c>
      <c r="C21" s="6" t="n">
        <v>10440</v>
      </c>
      <c r="E21" s="6" t="n">
        <v>9340</v>
      </c>
      <c r="G21" s="4" t="inlineStr">
        <is>
          <t xml:space="preserve"> </t>
        </is>
      </c>
    </row>
    <row r="22">
      <c r="A22" s="4" t="inlineStr">
        <is>
          <t>Long-term debt</t>
        </is>
      </c>
      <c r="C22" s="6" t="n">
        <v>227621</v>
      </c>
      <c r="E22" s="6" t="n">
        <v>235957</v>
      </c>
      <c r="G22" s="4" t="inlineStr">
        <is>
          <t xml:space="preserve"> </t>
        </is>
      </c>
    </row>
    <row r="23">
      <c r="A23" s="4" t="inlineStr">
        <is>
          <t>Total liabilities</t>
        </is>
      </c>
      <c r="C23" s="6" t="n">
        <v>263355</v>
      </c>
      <c r="E23" s="6" t="n">
        <v>274354</v>
      </c>
      <c r="G23" s="4" t="inlineStr">
        <is>
          <t xml:space="preserve"> </t>
        </is>
      </c>
    </row>
    <row r="24">
      <c r="A24" s="4" t="inlineStr">
        <is>
          <t>Total stockholders’ equity</t>
        </is>
      </c>
      <c r="C24" s="6" t="n">
        <v>292332</v>
      </c>
      <c r="E24" s="6" t="n">
        <v>294127</v>
      </c>
      <c r="G24" s="4" t="inlineStr">
        <is>
          <t xml:space="preserve"> </t>
        </is>
      </c>
    </row>
    <row r="25">
      <c r="A25" s="4" t="inlineStr">
        <is>
          <t>Total liabilities and stockholders’ equity</t>
        </is>
      </c>
      <c r="C25" s="6" t="n">
        <v>555687</v>
      </c>
      <c r="E25" s="6" t="n">
        <v>568481</v>
      </c>
      <c r="G25" s="4" t="inlineStr">
        <is>
          <t xml:space="preserve"> </t>
        </is>
      </c>
    </row>
    <row r="26">
      <c r="A26" s="4" t="inlineStr">
        <is>
          <t>Bank and bank holding company | JPMorgan Chase &amp; Co.</t>
        </is>
      </c>
      <c r="C26" s="4" t="inlineStr">
        <is>
          <t xml:space="preserve"> </t>
        </is>
      </c>
      <c r="E26" s="4" t="inlineStr">
        <is>
          <t xml:space="preserve"> </t>
        </is>
      </c>
      <c r="G26" s="4" t="inlineStr">
        <is>
          <t xml:space="preserve"> </t>
        </is>
      </c>
    </row>
    <row r="27">
      <c r="A27" s="3" t="inlineStr">
        <is>
          <t>Assets</t>
        </is>
      </c>
      <c r="C27" s="4" t="inlineStr">
        <is>
          <t xml:space="preserve"> </t>
        </is>
      </c>
      <c r="E27" s="4" t="inlineStr">
        <is>
          <t xml:space="preserve"> </t>
        </is>
      </c>
      <c r="G27" s="4" t="inlineStr">
        <is>
          <t xml:space="preserve"> </t>
        </is>
      </c>
    </row>
    <row r="28">
      <c r="A28" s="4" t="inlineStr">
        <is>
          <t>Advances to, and receivables from, subsidiaries</t>
        </is>
      </c>
      <c r="C28" s="6" t="n">
        <v>136</v>
      </c>
      <c r="E28" s="6" t="n">
        <v>431</v>
      </c>
      <c r="G28" s="4" t="inlineStr">
        <is>
          <t xml:space="preserve"> </t>
        </is>
      </c>
    </row>
    <row r="29">
      <c r="A29" s="4" t="inlineStr">
        <is>
          <t>Investments (at equity) in subsidiaries and affiliates</t>
        </is>
      </c>
      <c r="C29" s="6" t="n">
        <v>532759</v>
      </c>
      <c r="E29" s="6" t="n">
        <v>545635</v>
      </c>
      <c r="G29" s="4" t="inlineStr">
        <is>
          <t xml:space="preserve"> </t>
        </is>
      </c>
    </row>
    <row r="30">
      <c r="A30" s="4" t="inlineStr">
        <is>
          <t>Non-bank | JPMorgan Chase &amp; Co.</t>
        </is>
      </c>
      <c r="C30" s="4" t="inlineStr">
        <is>
          <t xml:space="preserve"> </t>
        </is>
      </c>
      <c r="E30" s="4" t="inlineStr">
        <is>
          <t xml:space="preserve"> </t>
        </is>
      </c>
      <c r="G30" s="4" t="inlineStr">
        <is>
          <t xml:space="preserve"> </t>
        </is>
      </c>
    </row>
    <row r="31">
      <c r="A31" s="3" t="inlineStr">
        <is>
          <t>Assets</t>
        </is>
      </c>
      <c r="C31" s="4" t="inlineStr">
        <is>
          <t xml:space="preserve"> </t>
        </is>
      </c>
      <c r="E31" s="4" t="inlineStr">
        <is>
          <t xml:space="preserve"> </t>
        </is>
      </c>
      <c r="G31" s="4" t="inlineStr">
        <is>
          <t xml:space="preserve"> </t>
        </is>
      </c>
    </row>
    <row r="32">
      <c r="A32" s="4" t="inlineStr">
        <is>
          <t>Advances to, and receivables from, subsidiaries</t>
        </is>
      </c>
      <c r="C32" s="6" t="n">
        <v>46</v>
      </c>
      <c r="E32" s="6" t="n">
        <v>50</v>
      </c>
      <c r="G32" s="4" t="inlineStr">
        <is>
          <t xml:space="preserve"> </t>
        </is>
      </c>
    </row>
    <row r="33">
      <c r="A33" s="4" t="inlineStr">
        <is>
          <t>Investments (at equity) in subsidiaries and affiliates</t>
        </is>
      </c>
      <c r="C33" s="5" t="n">
        <v>1064</v>
      </c>
      <c r="E33" s="5" t="n">
        <v>1007</v>
      </c>
      <c r="G33" s="4" t="inlineStr">
        <is>
          <t xml:space="preserve"> </t>
        </is>
      </c>
    </row>
    <row r="34"/>
    <row r="35">
      <c r="A35" s="4" t="inlineStr">
        <is>
          <t xml:space="preserve">[1]The following table presents information on assets and liabilities related to VIEs that are consolidated by the Firm at December 31, 2022 and 2021. The assets of the consolidated VIEs are used to settle the liabilities of those entities. The holders of the beneficial interests do not have recourse to the general credit of JPMorgan Chase. The assets and liabilities in the table below include third-party assets and liabilities of consolidated VIEs and exclude intercompany balances that eliminate in consolidation. Refer to Note 14 for a further discussion. December 31, (in millions) 2022 2021 Assets Trading assets $ 2,151 $ 2,010 Loans 34,411 33,024 All other assets 550 490 Total assets $ 37,112 $ 35,524 Liabilities Beneficial interests issued by consolidated VIEs $ 12,610 $ 10,750 All other liabilities 279 245 Total liabilities $ 12,889 $ 10,995 </t>
        </is>
      </c>
    </row>
  </sheetData>
  <mergeCells count="5">
    <mergeCell ref="A1:B1"/>
    <mergeCell ref="C1:D1"/>
    <mergeCell ref="E1:F1"/>
    <mergeCell ref="A34:F34"/>
    <mergeCell ref="A35:F35"/>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arent Company - Statements of Cash Flows (Detail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loss)</t>
        </is>
      </c>
      <c r="B4" s="5" t="n">
        <v>37676</v>
      </c>
      <c r="C4" s="5" t="n">
        <v>48334</v>
      </c>
      <c r="D4" s="5" t="n">
        <v>29131</v>
      </c>
    </row>
    <row r="5">
      <c r="A5" s="4" t="inlineStr">
        <is>
          <t>Other operating adjustments</t>
        </is>
      </c>
      <c r="B5" s="6" t="n">
        <v>2339</v>
      </c>
      <c r="C5" s="6" t="n">
        <v>-398</v>
      </c>
      <c r="D5" s="6" t="n">
        <v>3115</v>
      </c>
    </row>
    <row r="6">
      <c r="A6" s="4" t="inlineStr">
        <is>
          <t>Net cash provided by/(used in) operating activities</t>
        </is>
      </c>
      <c r="B6" s="6" t="n">
        <v>107119</v>
      </c>
      <c r="C6" s="6" t="n">
        <v>78084</v>
      </c>
      <c r="D6" s="6" t="n">
        <v>-79910</v>
      </c>
    </row>
    <row r="7">
      <c r="A7" s="3" t="inlineStr">
        <is>
          <t>Investing activities</t>
        </is>
      </c>
      <c r="B7" s="4" t="inlineStr">
        <is>
          <t xml:space="preserve"> </t>
        </is>
      </c>
      <c r="C7" s="4" t="inlineStr">
        <is>
          <t xml:space="preserve"> </t>
        </is>
      </c>
      <c r="D7" s="4" t="inlineStr">
        <is>
          <t xml:space="preserve"> </t>
        </is>
      </c>
    </row>
    <row r="8">
      <c r="A8" s="4" t="inlineStr">
        <is>
          <t>All other investing activities, net</t>
        </is>
      </c>
      <c r="B8" s="6" t="n">
        <v>-11932</v>
      </c>
      <c r="C8" s="6" t="n">
        <v>-11044</v>
      </c>
      <c r="D8" s="6" t="n">
        <v>-7341</v>
      </c>
    </row>
    <row r="9">
      <c r="A9" s="4" t="inlineStr">
        <is>
          <t>Net cash (used in) investing activities</t>
        </is>
      </c>
      <c r="B9" s="6" t="n">
        <v>-137819</v>
      </c>
      <c r="C9" s="6" t="n">
        <v>-129344</v>
      </c>
      <c r="D9" s="6" t="n">
        <v>-261912</v>
      </c>
    </row>
    <row r="10">
      <c r="A10" s="3" t="inlineStr">
        <is>
          <t>Financing activities</t>
        </is>
      </c>
      <c r="B10" s="4" t="inlineStr">
        <is>
          <t xml:space="preserve"> </t>
        </is>
      </c>
      <c r="C10" s="4" t="inlineStr">
        <is>
          <t xml:space="preserve"> </t>
        </is>
      </c>
      <c r="D10" s="4" t="inlineStr">
        <is>
          <t xml:space="preserve"> </t>
        </is>
      </c>
    </row>
    <row r="11">
      <c r="A11" s="4" t="inlineStr">
        <is>
          <t>Net change in: Short-term borrowings</t>
        </is>
      </c>
      <c r="B11" s="6" t="n">
        <v>-8984</v>
      </c>
      <c r="C11" s="4" t="inlineStr">
        <is>
          <t xml:space="preserve"> </t>
        </is>
      </c>
      <c r="D11" s="4" t="inlineStr">
        <is>
          <t xml:space="preserve"> </t>
        </is>
      </c>
    </row>
    <row r="12">
      <c r="A12" s="4" t="inlineStr">
        <is>
          <t>Proceeds from long-term borrowings</t>
        </is>
      </c>
      <c r="B12" s="6" t="n">
        <v>78442</v>
      </c>
      <c r="C12" s="6" t="n">
        <v>82409</v>
      </c>
      <c r="D12" s="6" t="n">
        <v>78686</v>
      </c>
    </row>
    <row r="13">
      <c r="A13" s="4" t="inlineStr">
        <is>
          <t>Payments of long-term borrowings</t>
        </is>
      </c>
      <c r="B13" s="6" t="n">
        <v>-45556</v>
      </c>
      <c r="C13" s="6" t="n">
        <v>-54932</v>
      </c>
      <c r="D13" s="6" t="n">
        <v>-105055</v>
      </c>
    </row>
    <row r="14">
      <c r="A14" s="4" t="inlineStr">
        <is>
          <t>Proceeds from issuance of preferred stock</t>
        </is>
      </c>
      <c r="B14" s="6" t="n">
        <v>0</v>
      </c>
      <c r="C14" s="6" t="n">
        <v>7350</v>
      </c>
      <c r="D14" s="6" t="n">
        <v>4500</v>
      </c>
    </row>
    <row r="15">
      <c r="A15" s="4" t="inlineStr">
        <is>
          <t>Redemption of preferred stock</t>
        </is>
      </c>
      <c r="B15" s="6" t="n">
        <v>-7434</v>
      </c>
      <c r="C15" s="6" t="n">
        <v>-2575</v>
      </c>
      <c r="D15" s="6" t="n">
        <v>-1430</v>
      </c>
    </row>
    <row r="16">
      <c r="A16" s="4" t="inlineStr">
        <is>
          <t>Treasury stock repurchased</t>
        </is>
      </c>
      <c r="B16" s="6" t="n">
        <v>-3162</v>
      </c>
      <c r="C16" s="6" t="n">
        <v>-18408</v>
      </c>
      <c r="D16" s="6" t="n">
        <v>-6517</v>
      </c>
    </row>
    <row r="17">
      <c r="A17" s="4" t="inlineStr">
        <is>
          <t>Dividends paid</t>
        </is>
      </c>
      <c r="B17" s="6" t="n">
        <v>-13562</v>
      </c>
      <c r="C17" s="6" t="n">
        <v>-12858</v>
      </c>
      <c r="D17" s="6" t="n">
        <v>-12690</v>
      </c>
    </row>
    <row r="18">
      <c r="A18" s="4" t="inlineStr">
        <is>
          <t>All other financing activities, net</t>
        </is>
      </c>
      <c r="B18" s="6" t="n">
        <v>234</v>
      </c>
      <c r="C18" s="6" t="n">
        <v>-1477</v>
      </c>
      <c r="D18" s="6" t="n">
        <v>-927</v>
      </c>
    </row>
    <row r="19">
      <c r="A19" s="4" t="inlineStr">
        <is>
          <t>Net cash provided by/(used in) financing activities</t>
        </is>
      </c>
      <c r="B19" s="6" t="n">
        <v>-126257</v>
      </c>
      <c r="C19" s="6" t="n">
        <v>275993</v>
      </c>
      <c r="D19" s="6" t="n">
        <v>596645</v>
      </c>
    </row>
    <row r="20">
      <c r="A20" s="4" t="inlineStr">
        <is>
          <t>Net increase/(decrease) in cash and due from banks and deposits with banks</t>
        </is>
      </c>
      <c r="B20" s="6" t="n">
        <v>-173600</v>
      </c>
      <c r="C20" s="6" t="n">
        <v>213225</v>
      </c>
      <c r="D20" s="6" t="n">
        <v>263978</v>
      </c>
    </row>
    <row r="21">
      <c r="A21" s="4" t="inlineStr">
        <is>
          <t>Cash and due from banks and deposits with banks at the beginning of the period</t>
        </is>
      </c>
      <c r="B21" s="6" t="n">
        <v>740834</v>
      </c>
      <c r="C21" s="6" t="n">
        <v>527609</v>
      </c>
      <c r="D21" s="6" t="n">
        <v>263631</v>
      </c>
    </row>
    <row r="22">
      <c r="A22" s="4" t="inlineStr">
        <is>
          <t>Cash and due from banks and deposits with banks at the end of the period</t>
        </is>
      </c>
      <c r="B22" s="6" t="n">
        <v>567234</v>
      </c>
      <c r="C22" s="6" t="n">
        <v>740834</v>
      </c>
      <c r="D22" s="6" t="n">
        <v>527609</v>
      </c>
    </row>
    <row r="23">
      <c r="A23" s="4" t="inlineStr">
        <is>
          <t>Cash interest paid</t>
        </is>
      </c>
      <c r="B23" s="6" t="n">
        <v>23143</v>
      </c>
      <c r="C23" s="6" t="n">
        <v>5142</v>
      </c>
      <c r="D23" s="6" t="n">
        <v>13077</v>
      </c>
    </row>
    <row r="24">
      <c r="A24" s="4" t="inlineStr">
        <is>
          <t>Cash income taxes paid, net</t>
        </is>
      </c>
      <c r="B24" s="6" t="n">
        <v>4355</v>
      </c>
      <c r="C24" s="6" t="n">
        <v>18737</v>
      </c>
      <c r="D24" s="6" t="n">
        <v>8140</v>
      </c>
    </row>
    <row r="25">
      <c r="A25" s="4" t="inlineStr">
        <is>
          <t>JPMorgan Chase &amp; Co.</t>
        </is>
      </c>
      <c r="B25" s="4" t="inlineStr">
        <is>
          <t xml:space="preserve"> </t>
        </is>
      </c>
      <c r="C25" s="4" t="inlineStr">
        <is>
          <t xml:space="preserve"> </t>
        </is>
      </c>
      <c r="D25" s="4" t="inlineStr">
        <is>
          <t xml:space="preserve"> </t>
        </is>
      </c>
    </row>
    <row r="26">
      <c r="A26" s="3" t="inlineStr">
        <is>
          <t>Operating activities</t>
        </is>
      </c>
      <c r="B26" s="4" t="inlineStr">
        <is>
          <t xml:space="preserve"> </t>
        </is>
      </c>
      <c r="C26" s="4" t="inlineStr">
        <is>
          <t xml:space="preserve"> </t>
        </is>
      </c>
      <c r="D26" s="4" t="inlineStr">
        <is>
          <t xml:space="preserve"> </t>
        </is>
      </c>
    </row>
    <row r="27">
      <c r="A27" s="4" t="inlineStr">
        <is>
          <t>Net income/(loss)</t>
        </is>
      </c>
      <c r="B27" s="6" t="n">
        <v>37676</v>
      </c>
      <c r="C27" s="6" t="n">
        <v>48334</v>
      </c>
      <c r="D27" s="6" t="n">
        <v>29131</v>
      </c>
    </row>
    <row r="28">
      <c r="A28" s="4" t="inlineStr">
        <is>
          <t>Less: Net income of subsidiaries and affiliates</t>
        </is>
      </c>
      <c r="B28" s="6" t="n">
        <v>44699</v>
      </c>
      <c r="C28" s="6" t="n">
        <v>51252</v>
      </c>
      <c r="D28" s="6" t="n">
        <v>33631</v>
      </c>
    </row>
    <row r="29">
      <c r="A29" s="4" t="inlineStr">
        <is>
          <t>Parent company net loss</t>
        </is>
      </c>
      <c r="B29" s="6" t="n">
        <v>-7023</v>
      </c>
      <c r="C29" s="6" t="n">
        <v>-2918</v>
      </c>
      <c r="D29" s="6" t="n">
        <v>-4500</v>
      </c>
    </row>
    <row r="30">
      <c r="A30" s="4" t="inlineStr">
        <is>
          <t>Cash dividends from subsidiaries and affiliates</t>
        </is>
      </c>
      <c r="B30" s="6" t="n">
        <v>40500</v>
      </c>
      <c r="C30" s="6" t="n">
        <v>10000</v>
      </c>
      <c r="D30" s="6" t="n">
        <v>6000</v>
      </c>
    </row>
    <row r="31">
      <c r="A31" s="4" t="inlineStr">
        <is>
          <t>Other operating adjustments</t>
        </is>
      </c>
      <c r="B31" s="6" t="n">
        <v>-23747</v>
      </c>
      <c r="C31" s="6" t="n">
        <v>-12677</v>
      </c>
      <c r="D31" s="6" t="n">
        <v>15357</v>
      </c>
    </row>
    <row r="32">
      <c r="A32" s="4" t="inlineStr">
        <is>
          <t>Net cash provided by/(used in) operating activities</t>
        </is>
      </c>
      <c r="B32" s="6" t="n">
        <v>9730</v>
      </c>
      <c r="C32" s="6" t="n">
        <v>-5595</v>
      </c>
      <c r="D32" s="6" t="n">
        <v>16857</v>
      </c>
    </row>
    <row r="33">
      <c r="A33" s="3" t="inlineStr">
        <is>
          <t>Investing activities</t>
        </is>
      </c>
      <c r="B33" s="4" t="inlineStr">
        <is>
          <t xml:space="preserve"> </t>
        </is>
      </c>
      <c r="C33" s="4" t="inlineStr">
        <is>
          <t xml:space="preserve"> </t>
        </is>
      </c>
      <c r="D33" s="4" t="inlineStr">
        <is>
          <t xml:space="preserve"> </t>
        </is>
      </c>
    </row>
    <row r="34">
      <c r="A34" s="4" t="inlineStr">
        <is>
          <t>Net change in: Advances to and investments in subsidiaries and affiliates, net</t>
        </is>
      </c>
      <c r="B34" s="6" t="n">
        <v>0</v>
      </c>
      <c r="C34" s="6" t="n">
        <v>-3000</v>
      </c>
      <c r="D34" s="6" t="n">
        <v>-2663</v>
      </c>
    </row>
    <row r="35">
      <c r="A35" s="4" t="inlineStr">
        <is>
          <t>All other investing activities, net</t>
        </is>
      </c>
      <c r="B35" s="6" t="n">
        <v>31</v>
      </c>
      <c r="C35" s="6" t="n">
        <v>31</v>
      </c>
      <c r="D35" s="6" t="n">
        <v>24</v>
      </c>
    </row>
    <row r="36">
      <c r="A36" s="4" t="inlineStr">
        <is>
          <t>Net cash (used in) investing activities</t>
        </is>
      </c>
      <c r="B36" s="6" t="n">
        <v>31</v>
      </c>
      <c r="C36" s="6" t="n">
        <v>-2969</v>
      </c>
      <c r="D36" s="6" t="n">
        <v>-2639</v>
      </c>
    </row>
    <row r="37">
      <c r="A37" s="3" t="inlineStr">
        <is>
          <t>Financing activities</t>
        </is>
      </c>
      <c r="B37" s="4" t="inlineStr">
        <is>
          <t xml:space="preserve"> </t>
        </is>
      </c>
      <c r="C37" s="4" t="inlineStr">
        <is>
          <t xml:space="preserve"> </t>
        </is>
      </c>
      <c r="D37" s="4" t="inlineStr">
        <is>
          <t xml:space="preserve"> </t>
        </is>
      </c>
    </row>
    <row r="38">
      <c r="A38" s="4" t="inlineStr">
        <is>
          <t>Net change in: Borrowings from subsidiaries and affiliates</t>
        </is>
      </c>
      <c r="B38" s="6" t="n">
        <v>-4491</v>
      </c>
      <c r="C38" s="6" t="n">
        <v>2647</v>
      </c>
      <c r="D38" s="6" t="n">
        <v>1425</v>
      </c>
    </row>
    <row r="39">
      <c r="A39" s="4" t="inlineStr">
        <is>
          <t>Net change in: Short-term borrowings</t>
        </is>
      </c>
      <c r="B39" s="6" t="n">
        <v>0</v>
      </c>
      <c r="C39" s="6" t="n">
        <v>0</v>
      </c>
      <c r="D39" s="6" t="n">
        <v>-20</v>
      </c>
    </row>
    <row r="40">
      <c r="A40" s="4" t="inlineStr">
        <is>
          <t>Proceeds from long-term borrowings</t>
        </is>
      </c>
      <c r="B40" s="6" t="n">
        <v>41389</v>
      </c>
      <c r="C40" s="6" t="n">
        <v>49169</v>
      </c>
      <c r="D40" s="6" t="n">
        <v>37312</v>
      </c>
    </row>
    <row r="41">
      <c r="A41" s="4" t="inlineStr">
        <is>
          <t>Payments of long-term borrowings</t>
        </is>
      </c>
      <c r="B41" s="6" t="n">
        <v>-18294</v>
      </c>
      <c r="C41" s="6" t="n">
        <v>-15543</v>
      </c>
      <c r="D41" s="6" t="n">
        <v>-34194</v>
      </c>
    </row>
    <row r="42">
      <c r="A42" s="4" t="inlineStr">
        <is>
          <t>Proceeds from issuance of preferred stock</t>
        </is>
      </c>
      <c r="B42" s="6" t="n">
        <v>0</v>
      </c>
      <c r="C42" s="6" t="n">
        <v>7350</v>
      </c>
      <c r="D42" s="6" t="n">
        <v>4500</v>
      </c>
    </row>
    <row r="43">
      <c r="A43" s="4" t="inlineStr">
        <is>
          <t>Redemption of preferred stock</t>
        </is>
      </c>
      <c r="B43" s="6" t="n">
        <v>-7434</v>
      </c>
      <c r="C43" s="6" t="n">
        <v>-2575</v>
      </c>
      <c r="D43" s="6" t="n">
        <v>-1430</v>
      </c>
    </row>
    <row r="44">
      <c r="A44" s="4" t="inlineStr">
        <is>
          <t>Treasury stock repurchased</t>
        </is>
      </c>
      <c r="B44" s="6" t="n">
        <v>-3162</v>
      </c>
      <c r="C44" s="6" t="n">
        <v>-18408</v>
      </c>
      <c r="D44" s="6" t="n">
        <v>-6517</v>
      </c>
    </row>
    <row r="45">
      <c r="A45" s="4" t="inlineStr">
        <is>
          <t>Dividends paid</t>
        </is>
      </c>
      <c r="B45" s="6" t="n">
        <v>-13562</v>
      </c>
      <c r="C45" s="6" t="n">
        <v>-12858</v>
      </c>
      <c r="D45" s="6" t="n">
        <v>-12690</v>
      </c>
    </row>
    <row r="46">
      <c r="A46" s="4" t="inlineStr">
        <is>
          <t>All other financing activities, net</t>
        </is>
      </c>
      <c r="B46" s="6" t="n">
        <v>-1205</v>
      </c>
      <c r="C46" s="6" t="n">
        <v>-1238</v>
      </c>
      <c r="D46" s="6" t="n">
        <v>-1080</v>
      </c>
    </row>
    <row r="47">
      <c r="A47" s="4" t="inlineStr">
        <is>
          <t>Net cash provided by/(used in) financing activities</t>
        </is>
      </c>
      <c r="B47" s="6" t="n">
        <v>-6759</v>
      </c>
      <c r="C47" s="6" t="n">
        <v>8544</v>
      </c>
      <c r="D47" s="6" t="n">
        <v>-12694</v>
      </c>
    </row>
    <row r="48">
      <c r="A48" s="4" t="inlineStr">
        <is>
          <t>Net increase/(decrease) in cash and due from banks and deposits with banks</t>
        </is>
      </c>
      <c r="B48" s="6" t="n">
        <v>3002</v>
      </c>
      <c r="C48" s="6" t="n">
        <v>-20</v>
      </c>
      <c r="D48" s="6" t="n">
        <v>1524</v>
      </c>
    </row>
    <row r="49">
      <c r="A49" s="4" t="inlineStr">
        <is>
          <t>Cash and due from banks and deposits with banks at the beginning of the period</t>
        </is>
      </c>
      <c r="B49" s="6" t="n">
        <v>6845</v>
      </c>
      <c r="C49" s="6" t="n">
        <v>6865</v>
      </c>
      <c r="D49" s="6" t="n">
        <v>5341</v>
      </c>
    </row>
    <row r="50">
      <c r="A50" s="4" t="inlineStr">
        <is>
          <t>Cash and due from banks and deposits with banks at the end of the period</t>
        </is>
      </c>
      <c r="B50" s="6" t="n">
        <v>9847</v>
      </c>
      <c r="C50" s="6" t="n">
        <v>6845</v>
      </c>
      <c r="D50" s="6" t="n">
        <v>6865</v>
      </c>
    </row>
    <row r="51">
      <c r="A51" s="4" t="inlineStr">
        <is>
          <t>Cash interest paid</t>
        </is>
      </c>
      <c r="B51" s="6" t="n">
        <v>7462</v>
      </c>
      <c r="C51" s="6" t="n">
        <v>4065</v>
      </c>
      <c r="D51" s="6" t="n">
        <v>5445</v>
      </c>
    </row>
    <row r="52">
      <c r="A52" s="4" t="inlineStr">
        <is>
          <t>Cash income taxes paid, net</t>
        </is>
      </c>
      <c r="B52" s="5" t="n">
        <v>6941</v>
      </c>
      <c r="C52" s="5" t="n">
        <v>15259</v>
      </c>
      <c r="D52" s="5" t="n">
        <v>5366</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arent Company - Footnote Information (Details) - USD ($) $ in Millions</t>
        </is>
      </c>
      <c r="B1" s="2" t="inlineStr">
        <is>
          <t>12 Months Ended</t>
        </is>
      </c>
    </row>
    <row r="2">
      <c r="B2" s="2" t="inlineStr">
        <is>
          <t>Dec. 31, 2022</t>
        </is>
      </c>
      <c r="C2" s="2" t="inlineStr">
        <is>
          <t>Dec. 31, 2021</t>
        </is>
      </c>
      <c r="D2" s="2" t="inlineStr">
        <is>
          <t>Dec. 31, 2020</t>
        </is>
      </c>
    </row>
    <row r="3">
      <c r="A3" s="3" t="inlineStr">
        <is>
          <t>Long-term Debt, Fiscal Year Maturity [Abstract]</t>
        </is>
      </c>
      <c r="B3" s="4" t="inlineStr">
        <is>
          <t xml:space="preserve"> </t>
        </is>
      </c>
      <c r="C3" s="4" t="inlineStr">
        <is>
          <t xml:space="preserve"> </t>
        </is>
      </c>
      <c r="D3" s="4" t="inlineStr">
        <is>
          <t xml:space="preserve"> </t>
        </is>
      </c>
    </row>
    <row r="4">
      <c r="A4" s="4" t="inlineStr">
        <is>
          <t>2023</t>
        </is>
      </c>
      <c r="B4" s="5" t="n">
        <v>32163</v>
      </c>
      <c r="C4" s="4" t="inlineStr">
        <is>
          <t xml:space="preserve"> </t>
        </is>
      </c>
      <c r="D4" s="4" t="inlineStr">
        <is>
          <t xml:space="preserve"> </t>
        </is>
      </c>
    </row>
    <row r="5">
      <c r="A5" s="4" t="inlineStr">
        <is>
          <t>2024</t>
        </is>
      </c>
      <c r="B5" s="6" t="n">
        <v>40100</v>
      </c>
      <c r="C5" s="4" t="inlineStr">
        <is>
          <t xml:space="preserve"> </t>
        </is>
      </c>
      <c r="D5" s="4" t="inlineStr">
        <is>
          <t xml:space="preserve"> </t>
        </is>
      </c>
    </row>
    <row r="6">
      <c r="A6" s="4" t="inlineStr">
        <is>
          <t>2025</t>
        </is>
      </c>
      <c r="B6" s="6" t="n">
        <v>34300</v>
      </c>
      <c r="C6" s="4" t="inlineStr">
        <is>
          <t xml:space="preserve"> </t>
        </is>
      </c>
      <c r="D6" s="4" t="inlineStr">
        <is>
          <t xml:space="preserve"> </t>
        </is>
      </c>
    </row>
    <row r="7">
      <c r="A7" s="4" t="inlineStr">
        <is>
          <t>2026</t>
        </is>
      </c>
      <c r="B7" s="6" t="n">
        <v>32500</v>
      </c>
      <c r="C7" s="4" t="inlineStr">
        <is>
          <t xml:space="preserve"> </t>
        </is>
      </c>
      <c r="D7" s="4" t="inlineStr">
        <is>
          <t xml:space="preserve"> </t>
        </is>
      </c>
    </row>
    <row r="8">
      <c r="A8" s="4" t="inlineStr">
        <is>
          <t>2027</t>
        </is>
      </c>
      <c r="B8" s="6" t="n">
        <v>22800</v>
      </c>
      <c r="C8" s="4" t="inlineStr">
        <is>
          <t xml:space="preserve"> </t>
        </is>
      </c>
      <c r="D8" s="4" t="inlineStr">
        <is>
          <t xml:space="preserve"> </t>
        </is>
      </c>
    </row>
    <row r="9">
      <c r="A9" s="4" t="inlineStr">
        <is>
          <t>Reimbursements from income taxes paid on behalf of certain subsidiaries</t>
        </is>
      </c>
      <c r="B9" s="6" t="n">
        <v>11300</v>
      </c>
      <c r="C9" s="5" t="n">
        <v>13900</v>
      </c>
      <c r="D9" s="5" t="n">
        <v>8300</v>
      </c>
    </row>
    <row r="10">
      <c r="A10" s="4" t="inlineStr">
        <is>
          <t>JPMorgan Chase &amp; Co.</t>
        </is>
      </c>
      <c r="B10" s="4" t="inlineStr">
        <is>
          <t xml:space="preserve"> </t>
        </is>
      </c>
      <c r="C10" s="4" t="inlineStr">
        <is>
          <t xml:space="preserve"> </t>
        </is>
      </c>
      <c r="D10" s="4" t="inlineStr">
        <is>
          <t xml:space="preserve"> </t>
        </is>
      </c>
    </row>
    <row r="11">
      <c r="A11" s="3" t="inlineStr">
        <is>
          <t>Long-term Debt, Fiscal Year Maturity [Abstract]</t>
        </is>
      </c>
      <c r="B11" s="4" t="inlineStr">
        <is>
          <t xml:space="preserve"> </t>
        </is>
      </c>
      <c r="C11" s="4" t="inlineStr">
        <is>
          <t xml:space="preserve"> </t>
        </is>
      </c>
      <c r="D11" s="4" t="inlineStr">
        <is>
          <t xml:space="preserve"> </t>
        </is>
      </c>
    </row>
    <row r="12">
      <c r="A12" s="4" t="inlineStr">
        <is>
          <t>2023</t>
        </is>
      </c>
      <c r="B12" s="6" t="n">
        <v>9356</v>
      </c>
      <c r="C12" s="4" t="inlineStr">
        <is>
          <t xml:space="preserve"> </t>
        </is>
      </c>
      <c r="D12" s="4" t="inlineStr">
        <is>
          <t xml:space="preserve"> </t>
        </is>
      </c>
    </row>
    <row r="13">
      <c r="A13" s="4" t="inlineStr">
        <is>
          <t>2024</t>
        </is>
      </c>
      <c r="B13" s="6" t="n">
        <v>23500</v>
      </c>
      <c r="C13" s="4" t="inlineStr">
        <is>
          <t xml:space="preserve"> </t>
        </is>
      </c>
      <c r="D13" s="4" t="inlineStr">
        <is>
          <t xml:space="preserve"> </t>
        </is>
      </c>
    </row>
    <row r="14">
      <c r="A14" s="4" t="inlineStr">
        <is>
          <t>2025</t>
        </is>
      </c>
      <c r="B14" s="6" t="n">
        <v>26800</v>
      </c>
      <c r="C14" s="4" t="inlineStr">
        <is>
          <t xml:space="preserve"> </t>
        </is>
      </c>
      <c r="D14" s="4" t="inlineStr">
        <is>
          <t xml:space="preserve"> </t>
        </is>
      </c>
    </row>
    <row r="15">
      <c r="A15" s="4" t="inlineStr">
        <is>
          <t>2026</t>
        </is>
      </c>
      <c r="B15" s="6" t="n">
        <v>28200</v>
      </c>
      <c r="C15" s="4" t="inlineStr">
        <is>
          <t xml:space="preserve"> </t>
        </is>
      </c>
      <c r="D15" s="4" t="inlineStr">
        <is>
          <t xml:space="preserve"> </t>
        </is>
      </c>
    </row>
    <row r="16">
      <c r="A16" s="4" t="inlineStr">
        <is>
          <t>2027</t>
        </is>
      </c>
      <c r="B16" s="5" t="n">
        <v>175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Loans Loan accounting framework The accounting for a loan depends on management’s strategy for the loan. The Firm accounts for loans based on the following categories: • Originated or purchased loans held-for-investment (i.e., “retained”) • Loans held-for-sale • Loans at fair value The following provides a detailed accounting discussion of the Firm’s loans by category: Loans held-for-investment Originated or purchased loans held-for-investment, including PCD, are recorded at amortized cost, reflecting the principal amount outstanding, net of the following: unamortized deferred loan fees, costs, premiums or discounts; charge-offs; collection of cash; and foreign exchange. Credit card loans also include billed finance charges and fees. Interest income Interest income on performing loans held-for-investment is accrued and recognized as interest income at the contractual rate of interest. Purchase price discounts or premiums, as well as net deferred loan fees or costs, are amortized into interest income over the contractual life of the loan as an adjustment of yield. The Firm classifies accrued interest on loans, including accrued but unbilled interest on credit card loans, in accrued interest and accounts receivables on the Consolidated balance sheets. For credit card loans, accrued interest once billed is then recognized in the loan balances, with the related allowance recorded in the allowance for credit losses. Changes in the allowance for credit losses on accrued interest on credit card loans are recognized in the provision for credit losses and charge-offs are recognized by reversing interest income. For other loans, the Firm generally does not recognize an allowance for credit losses on accrued interest receivables, consistent with its policy to write them off no later than 90 days past due by reversing interest income. Nonaccrual loans Nonaccrual loans are those on which the accrual of interest has been suspended. Loans (other than credit card loans and certain consumer loans insured by U.S. government agencies) are placed on nonaccrual status and considered nonperforming when full payment of principal and interest is not expected, regardless of delinquency status, or when principal and interest has been in default for a period of 90 days or more, unless the loan is both well-secured and in the process of collection. A loan is determined to be past due when the minimum payment is not received from the borrower by the contractually specified due date or for certain loans (e.g., residential real estate loans), when a monthly payment is due and unpaid for 30 days or more. Finally, collateral-dependent loans are typically maintained on nonaccrual status. On the date a loan is placed on nonaccrual status, all interest accrued but not collected is reversed against interest income. In addition, the amortization of deferred amounts is suspended. Interest income on nonaccrual loans may be recognized as cash interest payments are received (i.e., on a cash basis) if the recorded loan balance is deemed fully collectible; however, if there is doubt regarding the ultimate collectibility of the recorded loan balance, all interest cash receipts are applied to reduce the carrying value of the loan (the cost recovery method). For consumer loans, application of this policy typically results in the Firm recognizing interest income on nonaccrual consumer loans on a cash basis. A loan may be returned to accrual status when repayment is reasonably assured and there has been demonstrated performance under the terms of the loan or, if applicable, the terms of the restructured loan. As permitted by regulatory guidance, credit card loans are generally exempt from being placed on nonaccrual status; accordingly, interest and fees related to credit card loans continue to accrue until the loan is charged off or paid in full. Allowance for loan losses The allowance for loan losses represents the estimated expected credit losses in the held-for-investment loan portfolio at the balance sheet date and is recognized on the balance sheet as a contra asset, which brings the amortized cost to the net carrying value. Changes in the allowance for loan losses are recorded in the provision for credit losses on the Firm’s Consolidated statements of income. Refer to Note 13 for further information on the Firm’s accounting policies for the allowance for loan losses. Charge-offs Consumer loans are generally charged off or charged down to the lower of the amortized cost or the net realizable value of the underlying collateral (i.e., fair value less estimated costs to sell), with an offset to the allowance for loan losses, upon reaching specified stages of delinquency in accordance with standards established by the FFIEC. Residential real estate loans, unmodified credit card loans and scored business banking loans are generally charged off no later than 180 days past due. Scored auto and modified credit card loans are charged off no later than 120 days past due. Certain consumer loans are charged off or charged down to their net realizable value earlier than the FFIEC charge-off standards in the following circumstances: • Loans modified in a TDR that are determined to be collateral-dependent. • Loans to borrowers who have experienced an event that suggests a loss is either known or highly certain are subject to accelerated charge-off standards (e.g., residential real estate and auto loans are charged off or charged down within 60 days of receiving notification of a bankruptcy filing). • Auto loans upon repossession of the automobile. Other than in certain limited circumstances, the Firm typically does not recognize charge-offs on the government-guaranteed portion of loans. Wholesale loans are charged off when it is highly certain that a loss has been realized. The determination of whether to recognize a charge-off includes many factors, including the prioritization of the Firm’s claim in bankruptcy, expectations of the workout/restructuring of the loan and valuation of the borrower’s equity or the loan collateral. When a loan is charged down to the lower of its amortized cost or the estimated net realizable value of the underlying collateral, the determination of the fair value of the collateral depends on the type of collateral (e.g., securities, real estate). In cases where the collateral is in the form of liquid securities, the fair value is based on quoted market prices or broker quotes. For illiquid securities or other financial assets, the fair value of the collateral is generally estimated using a discounted cash flow model. For residential real estate loans, collateral values are based upon external valuation sources. When it becomes likely that a borrower is either unable or unwilling to pay, the Firm utilizes a broker’s price opinion, appraisal and/or an automated valuation model of the home based on an exterior-only valuation (“exterior opinions”), which is then updated at least every 12 months, or more frequently depending on various market factors. As soon as practicable after the Firm receives the property in satisfaction of a debt (e.g., by taking legal title or physical possession), the Firm generally obtains an appraisal based on an inspection that includes the interior of the home (“interior appraisals”). Exterior opinions and interior appraisals are discounted based upon the Firm’s experience with actual liquidation values as compared with the estimated values provided by exterior opinions and interior appraisals, considering state-specific factors. For commercial real estate loans, collateral values are generally based on appraisals from internal and external valuation sources. Collateral values are typically updated every six result in obtaining appraisal updates or broker price opinions at more frequent intervals. Loans held-for-sale Loans held-for-sale are measured at the lower of cost or fair value, with valuation changes recorded in noninterest revenue. For consumer loans, the valuation is performed on a portfolio basis. For wholesale loans, the valuation is performed on an individual loan basis. Interest income on loans held-for-sale is accrued and recognized based on the contractual rate of interest. Loan origination fees or costs and purchase price discounts or premiums are deferred in a contra loan account until the related loan is sold. The deferred fees or costs and discounts or premiums are an adjustment to the basis of the loan and therefore are included in the periodic determination of the lower of cost or fair value adjustments and/or the gain or loss recognized at the time of sale. Because these loans are recognized at the lower of cost or fair value, the Firm’s allowance for loan losses and charge-off policies do not apply to these loans. However, loans held-for-sale are subject to the nonaccrual policies described above. Loans at fair value Loans for which the fair value option has been elected are measured at fair value, with changes in fair value recorded in noninterest revenue. Interest income on these loans is accrued and recognized based on the contractual rate of interest. Changes in fair value are recognized in noninterest revenue. Loan origination fees are recognized upfront in noninterest revenue. Loan origination costs are recognized in the associated expense category as incurred. Because these loans are recognized at fair value, the Firm’s allowance for loan losses and charge-off policies do not apply to these loans. However, loans at fair value are subject to the nonaccrual policies described above. Refer to Note 3 for further information on the Firm’s elections of fair value accounting under the fair value option. Refer to Note 2 and Note 3 for further information on loans carried at fair value and classified as trading assets. Loan classification changes Loans in the held-for-investment portfolio that management decides to sell are transferred to the held-for-sale portfolio at the lower of cost or fair value on the date of transfer. Credit-related losses are charged against the allowance for loan losses; non-credit related losses such as those due to changes in interest rates or foreign currency exchange rates are recognized in noninterest revenue. In the event that management decides to retain a loan in the held-for-sale portfolio, the loan is transferred to the held-for-investment portfolio at amortized cost on the date of transfer. These loans are subsequently assessed for impairment based on the Firm’s allowance methodology. Refer to Note 13 for a further discussion of the methodologies used in establishing the Firm’s allowance for loan losses. Loan modifications The Firm seeks to modify certain loans in conjunction with its loss mitigation activities. Through the modification, JPMorgan Chase grants one or more concessions to a borrower who is experiencing financial difficulty in order to minimize the Firm’s economic loss and avoid foreclosure or repossession of the collateral, and to ultimately maximize payments received by the Firm from the borrower. The concessions granted vary by program and by borrower-specific characteristics, and may include interest rate reductions, term extensions, payment delays, principal forgiveness, or the acceptance of equity or other assets in lieu of payments. Such modifications are accounted for and reported as TDRs. Loans with short-term and other insignificant modifications that are not considered concessions are not TDRs. Loans, except for credit card loans, modified in a TDR are generally placed on nonaccrual status, although in many cases such loans were already on nonaccrual status prior to modification. These loans may be returned to performing status (the accrual of interest is resumed) if the following criteria are met: (i) the borrower has performed under the modified terms for a minimum of six months and/or six payments, and (ii) the Firm has an expectation that repayment of the modified loan is reasonably assured based on, for example, the borrower’s debt capacity and level of future earnings, collateral values, LTV ratios, and other current market considerations. In certain limited and well-defined circumstances in which the loan is current at the modification date, such loans are not placed on nonaccrual status at the time of modification. Loans modified in TDRs are generally measured for impairment using the Firm’s established asset-specific allowance methodology, which considers the expected re-default rates for the modified loans. A loan modified in a TDR generally remains subject to the asset-specific component of the allowance throughout its remaining life, regardless of whether the loan is performing and has been returned to accrual status. Refer to Note 13 for further discussion of the methodology used to estimate the Firm’s asset-specific allowance. Foreclosed property The Firm acquires property from borrowers through loan restructurings, workouts, and foreclosures. Property acquired may include real property (e.g., residential real estate, land, and buildings) and commercial and personal property (e.g., automobiles, aircraft, railcars, and ships). The Firm recognizes foreclosed property upon receiving assets in satisfaction of a loan (e.g., by taking legal title or physical possession). For loans collateralized by real property, the Firm generally recognizes the asset received at foreclosure sale or upon the execution of a deed in lieu of foreclosure transaction with the borrower. Foreclosed assets are reported in other assets on the Consolidated balance sheets and initially recognized at fair value less estimated costs to sell. Each quarter the fair value of the acquired property is reviewed and adjusted, if necessary, to the lower of cost or fair value. Subsequent adjustments to fair value are charged/credited to noninterest revenue. Operating expense, such as real estate taxes and maintenance, are charged to other expense. Loan portfolio 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Credit card Wholesale (c)(d) • Residential real estate (a) • Auto and other (b) • Credit card loans • Secured by real estate • Commercial and industrial • Other (e) (a) Includes scored mortgage and home equity loans held in CCB and AWM, and scored mortgage loans held in CIB and Corporate. (b) Includes scored auto and business banking loans and overdrafts. (c) Includes loans held in CIB, CB, AWM, Corporate, as well as risk-rated BWM and auto dealer loans held in CCB, for which the wholesale methodology is applied when determining the allowance for loan losses. (d) The wholesale portfolio segment's classes align with loan classifications as defined by the bank regulatory agencies, based on the loan's collateral, purpose, and type of borrower. (e) Includes loans to financial institutions, states and political subdivisions, SPEs, nonprofits, personal investment companies and trusts, as well as loans to individuals and individual entities (predominantly Global Private Bank clients within AWM and J.P. Morgan Wealth Management within CCB ). Refer to Note 14 for more information on SPEs. The following tables summarize the Firm’s loan balances by portfolio segment. December 31, 2022 Consumer, excluding credit card Credit card Wholesale Total (a)(b) (in millions) Retained $ 300,753 $ 185,175 $ 603,670 $ 1,089,598 Held-for-sale 618 — 3,352 3,970 At fair value 10,004 — 32,075 42,079 Total $ 311,375 $ 185,175 $ 639,097 $ 1,135,647 December 31, 2021 Consumer, excluding credit card Credit card Wholesale Total (a)(b) (in millions) Retained $ 295,556 $ 154,296 $ 560,354 $ 1,010,206 Held-for-sale 1,287 — 7,401 8,688 At fair value 26,463 — 32,357 58,820 Total $ 323,306 $ 154,296 $ 600,112 $ 1,077,714 (a) Excludes $5.2 billion and $2.7 billion of accrued interest receivable at December 31, 2022 and 2021, respectively. The Firm wrote off accrued interest receivable of $39 million and $56 million for the years ended December 31, 2022 and 2021, respectively. (b) Loans (other than those for which the fair value option has been elected) are presented net of unamortized discounts and premiums and net deferred loan fees or costs. These amounts were not material as of December 31, 2022 and 2021. The following tables provide information about the carrying value of retained loans purchased, sold and reclassified to held-for-sale during the periods indicated. Loans that were reclassified to held-for-sale and sold in a subsequent period are excluded from the sales line of this table. 2022 Year ended December 31, Consumer, excluding Credit card Wholesale Total Purchases $ 1,625 (b)(c) $ — $ 1,088 $ 2,713 Sales 2,884 — 41,934 44,818 Retained loans reclassified to held-for-sale (a) 229 — 1,055 1,284 2021 Year ended December 31, Consumer, excluding Credit card Wholesale Total Purchases $ 515 (b)(c) $ — $ 1,122 $ 1,637 Sales 799 — 31,022 31,821 Retained loans reclassified to held-for-sale (a) 1,225 — 2,178 3,403 2020 Year ended December 31, Consumer, excluding Credit card Wholesale Total Purchases $ 3,474 (b)(c) $ — $ 1,159 $ 4,633 Sales 352 — 17,916 18,268 Retained loans reclassified to held-for-sale (a) 2,084 787 1,580 4,451 (a) Reclassifications of loans to held-for-sale are non-cash transactions. (b) Predominantly includes purchases of residential real estate loans, including the Firm’s voluntary repurchases of certain delinquent loans from loan pools as permitted by Government National Mortgage Association (“Ginnie Mae”) guidelines for the years ended December 31, 2022, 2021 and 2020. The Firm typically elects to repurchase these delinquent loans as it continues to service them and/or manage the foreclosure process in accordance with applicable requirements of Ginnie Mae, FHA, RHS, and/or VA. (c) Excludes purchases of retained loans of $12.4 billion, $25.8 billion and $16.3 billion for the years ended December 31, 2022, 2021 and 2020, respectively, which are predominantly sourced through the correspondent origination channel and underwritten in accordance with the Firm’s standards. The amount of purchases of retained loans at December 31, 2020 has been revised to conform with the current presentation. Gains and losses on sales of loans Consumer, excluding credit card loan portfolio Consumer loans, excluding credit card loans, consist primarily of scored residential mortgages, home equity loans and lines of credit, auto and business banking loans, with a focus on serving the prime consumer credit market. The portfolio also includes home equity loans secured by junior liens, prime mortgage loans with an interest-only payment period, and certain payment-option loans that may result in negative amortization. The following table provides information about retained consumer loans, excluding credit card, by class. December 31, (in millions) 2022 2021 Residential real estate $ 237,561 $ 224,795 Auto and other (a) 63,192 70,761 Total retained loans $ 300,753 $ 295,556 (a) At December 31, 2022 and 2021, included $350 million and $5.4 billion of loans, respectively, in Business Banking under the PPP. Delinquency rates are the primary credit quality indicator for consumer loans. Loans that are more than 30 days past due provide an early warning of borrowers who may be experiencing financial difficulties and/or who may be unable or unwilling to repay the loan. As the loan continues to age, it becomes more clear whether the borrower is likely to be unable or unwilling to pay. In the case of residential real estate loans, late-stage delinquencies (greater than 150 days past due) are a strong indicator of loans that will ultimately result in a foreclosure or similar liquidation transaction. In addition to delinquency rates, other credit quality indicators for consumer loans vary based on the class of loan, as follows: • For residential real estate loans, the current estimated LTV ratio, or the combined LTV ratio in the case of junior lien loans, is an indicator of the potential loss severity in the event of default. Additionally, LTV or combined LTV ratios can provide insight into a borrower’s continued willingness to pay, as the delinquency rate of high-LTV loans tends to be greater than that for loans where the borrower has equity in the collateral. The geographic distribution of the loan collateral also provides insight as to the credit quality of the portfolio, as factors such as the regional economy, home price changes and specific events such as natural disasters, will affect credit quality. The borrower’s current or “refreshed” FICO score is a secondary credit quality indicator for certain loans, as FICO scores are an indication of the borrower’s credit payment history. Thus, a loan to a borrower with a low FICO score (less than 660) is considered to be of higher risk than a loan to a borrower with a higher FICO score. Further, a loan to a borrower with a high LTV ratio and a low FICO score is at greater risk of default than a loan to a borrower that has both a high LTV ratio and a high FICO score. • For scored auto and business banking loans, geographic distribution is an indicator of the credit performance of the portfolio. Similar to residential real estate loans, geographic distribution provides insights into the portfolio performance based on regional economic activity and events. Residential real estate The following tables provide information on delinquency, which is the primary credit quality indicator for retained residential real estate loans. (in millions, except ratios) December 31, 2022 Term loans by origination year (d) Revolving loans Total 2022 2021 2020 2019 2018 Prior to 2018 Within the revolving period Converted to term loans Loan delinquency (a)(b) Current $ 39,934 $ 66,072 $ 43,315 $ 15,397 $ 6,339 $ 49,632 $ 5,589 $ 9,685 $ 235,963 30–149 days past due 29 11 14 20 20 597 15 208 914 150 or more days past due 1 1 6 10 7 480 4 175 684 Total retained loans $ 39,964 $ 66,084 $ 43,335 $ 15,427 $ 6,366 $ 50,709 $ 5,608 $ 10,068 $ 237,561 % of 30+ days past due to total retained loans (c) 0.08 % 0.02 % 0.05 % 0.19 % 0.42 % 2.07 % 0.34 % 3.80 % 0.66 % (in millions, except ratios) December 31, 2021 Term loans by origination year (d) Revolving loans Total 2021 2020 2019 2018 2017 Prior to 2017 Within the revolving period Converted to term loans Loan delinquency (a)(b) Current $ 68,742 $ 48,334 $ 18,428 $ 7,929 $ 11,684 $ 49,147 $ 6,392 $ 11,807 $ 222,463 30–149 days past due 13 23 27 27 22 578 11 182 883 150 or more days past due — 11 21 25 33 1,069 6 284 1,449 Total retained loans $ 68,755 $ 48,368 $ 18,476 $ 7,981 $ 11,739 $ 50,794 $ 6,409 $ 12,273 $ 224,795 % of 30+ days past due to total retained loans (c) 0.02 % 0.07 % 0.26 % 0.65 % 0.47 % 3.18 % 0.27 % 3.80 % 1.02 % (a) Individual delinquency classifications include mortgage loans insured by U.S. government agencies which were not material at December 31, 2022 and 2021. (b) At December 31, 2022 and 2021, loans under payment deferral programs offered in response to the COVID-19 pandemic which are still within their deferral period and performing according to their modified terms are generally not considered delinquent. (c) Excludes mortgage loans that are 30 or more days past due insured by U.S. government agencies which were not material at December 31, 2022 and 2021. These amounts have been excluded based upon the government guarantee. (d) Purchased loans are included in the year in which they were originated. Approximately 37% of the total revolving loans are senior lien loans; the remaining balance are junior lien loans. The lien position the Firm holds is considered in the Firm’s allowance for credit losses. Revolving loans that have been converted to term loans have higher delinquency rates than those that are still within the revolving period. That is primarily because the fully-amortizing payment that is generally required for those products is higher than the minimum payment options available for revolving loans within the revolving period. Nonaccrual loans and other credit quality indicators The following table provides information on nonaccrual and other credit quality indicators for retained residential real estate loans. (in millions, except weighted-average data) December 31, 2022 December 31, 2021 Nonaccrual loans (a)(b)(c)(d)(e) $ 3,745 $ 4,759 Current estimated LTV ratios (f)(g)(h) Greater than 125% and refreshed FICO scores: Equal to or greater than 660 $ 2 $ 2 Less than 660 — 2 101% to 125% and refreshed FICO scores: Equal to or greater than 660 174 37 Less than 660 6 15 80% to 100% and refreshed FICO scores: Equal to or greater than 660 12,034 2,701 Less than 660 184 89 Less than 80% and refreshed FICO scores: Equal to or greater than 660 215,096 209,295 Less than 660 8,659 9,658 No FICO/LTV available 1,360 2,930 U.S. government-guaranteed 46 66 Total retained loans $ 237,561 $ 224,795 Weighted average LTV ratio (f)(i) 51 % 50 % Weighted average FICO (g)(i) 769 765 Geographic region (j) California $ 73,111 $ 71,383 New York 34,469 32,545 Florida 18,868 16,182 Texas 14,961 13,865 Illinois 11,293 11,565 Colorado 9,968 8,885 Washington 9,059 8,292 New Jersey 7,106 6,832 Massachusetts 6,379 6,105 Connecticut 5,432 5,242 All other 46,915 43,899 Total retained loans $ 237,561 $ 224,795 (a) Includes collateral-dependent residential real estate loans that are charged down to the fair value of the underlying collateral less costs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December 31, 2022, approximately 5% of Chapter 7 residential real estate loans were 30 days or more past due. (b) Nonaccrual loans exclude mortgage loans insured by U.S. government agencies which were not material at December 31, 2022 and 2021. (c)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improves subsequent to charge down, the related allowance may be negative. (d) Interest income on nonaccrual loans recognized on a cash basis was $175 million and $172 million for the years ended December 31, 2022 and 2021, respectively. (e) Generally excludes loans under payment deferral programs offered in response to the COVID-19 pandemic. (f)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Current estimated combined LTV for junior lien home equity loans considers all available lien positions, as well as unused lines, related to the property. (g) Refreshed FICO scores represent each borrower’s most recent credit score, which is obtained by the Firm on at least a quarterly basis. (h) Includes residential real estate loans, primarily held in LLCs in AWM that did not have a refreshed FICO score. These loans have been included in a FICO band based on management’s estimation of the borrower’s credit quality. (i) Excludes loans with no FICO and/or LTV data available. (j) The geographic regions presented in the table are ordered based on the magnitude of the corresponding loan balances at December 31, 2022. Loan modifications Modifications of residential real estate loans, where the Firm grants concessions to borrowers who are experiencing financial difficulty are generally accounted for and reported as TDRs. Loans with short-term or other insignificant modifications that are not considered concessions are not TDRs. The carrying value of new TDRs was $362 million, $866 million and $819 million for the years ended December 31, 2022, 2021 and 2020, respectively. There were no additional commitments to lend to borrowers whose residential real estate loans have been modified in TDRs. Nature and extent of modifications The Firm’s proprietary modification programs as well as government programs, including U.S. GSE programs, generally provide various concessions to financially troubled borrowers including, but not limited to, interest rate reductions, term or payment extensions and delays of principal and/or interest payments that would otherwise have been required under the terms of the original agreement. The following table provides information about how residential real estate loans were modified in TDRs under the Firm’s loss mitigation programs described above during the periods presented. This table excludes Chapter 7 loans where the sole concession granted is the discharge of debt and loans with short-term or other insignificant modifications that are not considered concessions. Year ended December 31, 2022 2021 2020 Number of loans approved for a trial modification 3,902 6,246 5,522 Number of loans permanently modified 4,182 4,588 6,850 Concession granted: (a) Interest rate reduction 54 % 74 % 50 % Term or payment extension 67 53 49 Principal and/or interest deferred 10 23 14 Principal forgiveness 1 2 2 Other (b) 37 36 66 (a) Represents concessions granted in permanent modifications as a percentage of the number of loans permanently modified. The sum of the percentages exceeds 100% because predominantly all of the modifications include more than one type of concession. Concessions offered on trial modifications are generally consistent with those granted on permanent modifications. (b) Includes variable interest rate to fixed interest rate modifications and payment delays that meet the definition of a TDR. Financial effects of modifications and redefaults The following table provides information about the financial effects of the various concessions granted in modifications of residential real estate loans under the loss mitigation programs described above and about redefaults of certain loans modified in TDRs for the periods presented. The following table presents only the financial effects of permanent modifications and do not include temporary concessions offered through trial modifications. This table also excludes Chapter 7 loans where the sole concession granted is the discharge of debt and loans with short-term or other insignificant modifications that are not considered concessions. Year ended December 31, 2022 2021 2020 Weighted-average interest rate of loans with interest rate reductions – before TDR 4.75 % 4.54 % 5.09 % Weighted-average interest rate of loans with interest rate reductions – after TDR 3.35 2.92 3.28 Weighted-average remaining contractual term (in years) of loans with term or payment extensions – before TDR 22 23 22 Weighted-average remaining contractual term (in years) of loans with term or payment extensions – after TDR 38 38 39 Charge-offs recognized upon permanent modification $ 1 $ — $ 5 Principal deferred 16 28 16 Principal forgiven 2 1 5 Balance of loans that redefaulted within one year of permanent modification (a) $ 147 $ 160 $ 199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will generally be liquidated through foreclosure or another similar type of liquidation transaction. Redefaults of loans modified within the last twelve months may not be representative of ultimate redefault levels. At December 31, 2022, the weighted-average estimated remaining lives of residential real estate loans permanently modified in TDRs were six years. The estimated remaining lives of these loans reflect estimated prepayments, both voluntary and involuntary (i.e., foreclosures and other forced liquidations). Activ</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t>
        </is>
      </c>
      <c r="B4" s="4" t="inlineStr">
        <is>
          <t>Allowance for credit losses The Firm’s allowance for credit losses represents management's estimate of expected credit losses over the remaining expected life of the Firm's financial assets measured at amortized cost and certain off-balance sheet lending-related commitments. The allowance for credit losses comprises: • the allowance for loan losses, which covers the Firm’s retained loan portfolios (scored and risk-rated) and is presented separately on the Consolidated balance sheets, • the allowance for lending-related commitments, which is presented on the Consolidated balance sheets in accounts payable and other liabilities, and • the allowance for credit losses on investment securities, which is reflected in investment securities on the Consolidated balance sheets. The income statement effect of all changes in the allowance for credit losses is recognized in the provision for credit losses. Determining the appropriateness of the allowance for credit losses is complex and requires significant judgment by management about the effect of matters that are inherently uncertain. At least quarterly, the allowance for credit losses is reviewed by the CRO, the CFO and the Controller of the Firm. Subsequent evaluations of credit exposures, considering the macroeconomic conditions, forecasts and other factors then prevailing, may result in significant changes in the allowance for credit losses in future periods. The Firm’s policies used to determine its allowance for loan losses and its allowance for lending-related commitments are described in the following paragraphs. Refer to Note 10 for a description of the policies used to determine the allowance for credit losses on investment securities. Methodology for allowances for loan losses and lending-related commitments The allowance for loan losses and allowance for lending-related commitments represents expected credit losses over the remaining expected life of retained loans and lending-related commitments that are not unconditionally cancellable. The Firm does not record an allowance for future draws on unconditionally cancellable lending-related commitments (e.g., credit cards). Expected losses related to accrued interest on credit card loans are considered in the Firm’s allowance for loan losses. However, the Firm does not record an allowance on other accrued interest receivables, due to its policy to write t hese receivables off no later than 90 days past due by reversing interest income. The expected life of each instrument is determined by considering its contractual term, expected prepayments, cancellation features, and certain extension and call options. The expected life of funded credit card loans is generally estimated by considering expected future payments on the credit card account, and determining how much of those amounts should be allocated to repayments of the funded loan balance (as of the balance sheet date) versus other account activity. This allocation is made using an approach that incorporates the payment application requirements of the Credit Card Accountability Responsibility and Disclosure Act of 2009, generally paying down the highest interest rate balances first. The estimate of expected credit losses includes expected recoveries of amounts previously charged off or expected to be charged off, even if such recoveries result in a negative allowance. Collective and Individual Assessments When calculating the allowance for loan losses and the allowance for lending-related commitments, the Firm assesses whether exposures share similar risk characteristics. If similar risk characteristics exist, the Firm estimates expected credit losses collectively, considering the risk associated with a particular pool and the probability that the exposures within the pool will deteriorate or default. The assessment of risk characteristics is subject to significant management judgment. Emphasizing one characteristic over another or considering additional characteristics could affect the allowance. • Relevant risk characteristics for the consumer portfolio include product type, delinquency status, current FICO scores, geographic distribution, and, for collateralized loans, current LTV ratios. • Relevant risk characteristics for the wholesale portfolio include risk rating, delinquency status, tenor, level and type of collateral, LOB, geography, industry, credit enhancement, product type, facility purpose, and payment terms. The majority of the Firm’s credit exposures share risk characteristics with other similar exposures, and as a result are collectively assessed for impairment (“portfolio-based component”). The portfolio-based component covers consumer loans, performing risk-rated loans and certain lending-related commitments. If an exposure does not share risk characteristics with other exposures, the Firm generally estimates expected credit losses on an individual basis, considering expected repayment and conditions impacting that individual exposure (“asset-specific component”). The asset-specific component covers modified PCD loans, loans modified or reasonably expected to be modified in a TDR, collateral-dependent loans, as well as, risk-rated loans that have been placed on nonaccrual status. Portfolio-based component The portfolio-based component begins with a quantitative calculation that considers the likelihood of the borrower changing delinquency status or moving from one risk rating to another. The quantitative calculation covers expected credit losses over an instrument’s expected life and is estimated by applying credit loss factors to the Firm’s estimated exposure at default. The credit loss factors incorporate the probability of borrower default as well as loss severity in the event of default. They are derived using a weighted average of five internally developed macroeconomic scenarios over an eight-quarter forecast period, followed by a single year straight-line interpolation to revert to long run historical information for periods beyond the eight-quarter forecast period. The five macroeconomic scenarios consist of a central, relative adverse, extreme adverse, relative upside and extreme upside scenario, and are updated by the Firm’s central forecasting team. The scenarios take into consideration the Firm’s macroeconomic outlook, internal perspectives from subject matter experts across the Firm, and market consensus and involve a governed process that incorporates feedback from senior management across LOBs, Corporate Finance and Risk Management. The quantitative calculation is adjusted to take into consideration model imprecision, emerging risk assessments, trends and other subjective factors that are not yet reflected in the calculation. These adjustments are accomplished in part by analyzing the historical loss experience, including during stressed periods, for each major product or model. Management applies judgment in making this adjustment, including taking into account uncertainties associated with the economic and political conditions, quality of underwriting standards, borrower behavior, credit concentrations or deterioration within an industry, product or portfolio, as well as other relevant internal and external factors affecting the credit quality of the portfolio. In certain instances, the interrelationships between these factors create further uncertainties. The application of different inputs into the quantitative calculation, and the assumptions used by management to adjust the quantitative calculation, are subject to significant management judgment, and emphasizing one input or assumption over another, or considering other inputs or assumptions, could affect the estimate of the allowance for loan losses and the allowance for lending-related commitments. Asset-specific component To determine the asset-specific component of the allowance, collateral-dependent loans (including those loans for which foreclosure is probable) and larger, nonaccrual risk-rated loans in the wholesale portfolio segment are generally evaluated individually, while smaller loans (both scored and risk-rated) are aggregated for evaluation using factors relevant for the respective class of assets. The Firm generally measures the asset-specific allowance as the difference between the amortized cost of the loan and the present value of the cash flows expected to be collected, discounted at the loan’s original effective interest rate. Subsequent changes in impairment are generally recognized as an adjustment to the allowance for loan losses. For collateral-dependent loans, the fair value of collateral less estimated costs to sell is used to determine the charge-off amount for declines in value (to reduce the amortized cost of the loan to the fair value of collateral) or the amount of negative allowance that should be recognized (for recoveries of prior charge-offs associated with improvements in the fair value of collateral). The asset-specific component of the allowance for loans that have been or are expected to be modified in TDRs incorporates the effect of the modification on the loan’s expected cash flows (including forgone interest, principal forgiveness, as well as other concessions), and also the potential for redefault. For residential real estate loans modified in or expected to be modified in TDRs, the Firm develops product-specific probability of default estimates, which are applied at a loan level to compute expected losses. In developing these probabilities of default, the Firm considers the relationship between the credit quality characteristics of the underlying loans and certain assumptions about housing prices and unemployment, based upon industry-wide data. The Firm also considers its own historical loss experience to-date based on actual redefaulted modified loans. For credit card loans modified in or expected to be modified in TDRs, expected losses incorporate projected delinquencies and charge-offs based on the Firm’s historical experience by type of modification program. For wholesale loans modified or expected to be modified in TDRs, expected losses incorporate management’s expectation of the borrower’s ability to repay under the modified terms. Estimating the timing and amounts of future cash flows is highly judgmental as these cash flow projections rely upon estimates such as loss severities, asset valuations, default rates (including redefault rates on modified loans), the amounts and timing of interest or principal payments (including any expected prepayments) or other factors that are reflective of current and expected market conditions. These estimates are, in turn, dependent on factors such as the duration of current overall economic conditions, industry, portfolio, or borrower-specific factors, the expected outcome of insolvency proceedings as well as, in certain circumstances, other economic factors. All of these estimates and assumptions require significant management judgment and certain assumptions are highly subjective. Allowance for credit losses and related information The table below summarizes information about the allowances for credit losses, and includes a breakdown of loans and lending-related commitments by impairment methodology. Refer to Note 10 for further information on the allowance for credit losses on investment securities. (Table continued on next page) 2022 Year ended December 31, Consumer, Credit card Wholesale Total Allowance for loan losses Beginning balance at January 1, $ 1,765 $ 10,250 $ 4,371 $ 16,386 Cumulative effect of a change in accounting principle (a) NA NA NA NA Gross charge-offs 812 3,192 322 4,326 Gross recoveries collected (543) (789) (141) (1,473) Net charge-offs 269 2,403 181 2,853 Provision for loan losses 543 3,353 2,293 6,189 Other 1 — 3 4 Ending balance at December 31, $ 2,040 $ 11,200 $ 6,486 $ 19,726 Allowance for lending-related commitments Beginning balance at January 1, $ 113 $ — $ 2,148 $ 2,261 Cumulative effect of a change in accounting principle (a) NA NA NA NA Provision for lending-related commitments (37) — 157 120 Other — — 1 1 Ending balance at December 31, $ 76 $ — $ 2,306 $ 2,382 Total allowance for investment securities NA NA NA $ 96 Total allowance for credit losses (b) $ 2,116 $ 11,200 $ 8,792 $ 22,204 Allowance for loan losses by impairment methodology Asset-specific (c) $ (624) $ 223 $ 467 $ 66 Portfolio-based 2,664 10,977 6,019 19,660 Total allowance for loan losses $ 2,040 $ 11,200 $ 6,486 $ 19,726 Loans by impairment methodology Asset-specific (c) $ 11,978 $ 796 $ 2,189 $ 14,963 Portfolio-based 288,775 184,379 601,481 1,074,635 Total retained loans $ 300,753 $ 185,175 $ 603,670 $ 1,089,598 Collateral-dependent loans Net charge-offs $ (33) $ — $ 16 $ (17) Loans measured at fair value of collateral less cost to sell 3,585 — 464 4,049 Allowance for lending-related commitments by impairment methodology Asset-specific $ — $ — $ 90 $ 90 Portfolio-based 76 — 2,216 2,292 Total allowance for lending-related commitments (d) $ 76 $ — $ 2,306 $ 2,382 Lending-related commitments by impairment methodology Asset-specific $ — $ — $ 455 $ 455 Portfolio-based (e) 20,423 — 461,688 482,111 Total lending-related commitments $ 20,423 $ — $ 462,143 $ 482,566 (a) Represents the impact to allowance for credit losses upon the adoption of CECL on January 1, 2020. Refer to Note 1 for further information. (b) At December 31, 2022 excludes an allowance for credit losses associated with certain accounts receivable in CIB of $21 million. (c) Includes collateral dependent loans, including those considered TDRs and those for which foreclosure is deemed probable, modified PCD loans and non-collateral dependent loans that have been modified or are reasonably expected to be modified in a TDR. Also includes risk-rated loans that have been placed on nonaccrual status for the wholesale portfolio segment. The asset-specific credit card allowance for loans modified, or reasonably expected to be modified, in a TDR is calculated based on the loans’ original contractual interest rates and does not consider any incremental penalty rates. (d) The allowance for lending-related commitments is reported in accounts payable and other liabilities on the Consolidated balance sheets. (e) At December 31, 2022, 2021 and 2020, lending-related commitments excluded $13.1 billion, $15.7 billion and $19.5 billion, respectively, for the consumer, excluding credit card portfolio segment; $821.3 billion, $730.5 billion and $658.5 billion, respectively, for the credit card portfolio segment; and $9.8 billion, $32.1 billion and $25.3 billion, respectively, for the wholesale portfolio segment, which were not subject to the allowance for lending- related commitments. Prior-period amount for wholesale lending-related commitments, including the amount not subject to allowance, has been revised to conform with the current presentation. (table continued from previous page) 2021 2020 Consumer, Credit card Wholesale Total Consumer, Credit card Wholesale Total $ 3,636 $ 17,800 $ 6,892 $ 28,328 $ 2,538 $ 5,683 $ 4,902 $ 13,123 NA NA NA NA 297 5,517 (1,642) 4,172 630 3,651 283 4,564 805 5,077 954 6,836 (619) (939) (141) (1,699) (631) (791) (155) (1,577) 11 2,712 142 2,865 174 4,286 799 5,259 (1,858) (4,838) (2,375) (9,071) 974 10,886 4,431 16,291 (2) — (4) (6) 1 — — 1 $ 1,765 $ 10,250 $ 4,371 $ 16,386 $ 3,636 $ 17,800 $ 6,892 $ 28,328 $ 187 $ — $ 2,222 $ 2,409 $ 12 $ — $ 1,179 $ 1,191 NA NA NA NA 133 — (35) 98 (75) — (74) (149) 42 — 1,079 1,121 1 — — 1 — — (1) (1) $ 113 $ — $ 2,148 $ 2,261 $ 187 $ — $ 2,222 $ 2,409 NA NA NA $ 42 NA NA NA $ 78 $ 1,878 $ 10,250 $ 6,519 $ 18,689 $ 3,823 $ 17,800 $ 9,114 $ 30,815 $ (665) $ 313 $ 263 $ (89) $ (7) $ 633 $ 682 $ 1,308 2,430 9,937 4,108 16,475 3,643 17,167 6,210 27,020 $ 1,765 $ 10,250 $ 4,371 $ 16,386 $ 3,636 $ 17,800 $ 6,892 $ 28,328 $ 13,919 $ 987 $ 2,255 $ 17,161 $ 16,648 $ 1,375 $ 3,606 $ 21,629 281,637 153,309 558,099 993,045 285,479 142,057 511,341 938,877 $ 295,556 $ 154,296 $ 560,354 $ 1,010,206 $ 302,127 $ 143,432 $ 514,947 $ 960,506 $ 33 $ — $ 38 $ 71 $ 133 $ — $ 76 $ 209 4,472 — 617 5,089 4,956 — 188 5,144 $ — $ — $ 167 $ 167 $ — $ — $ 114 $ 114 113 — 1,981 2,094 187 — 2,108 2,295 $ 113 $ — $ 2,148 $ 2,261 $ 187 $ — $ 2,222 $ 2,409 $ — $ — $ 764 $ 764 $ — $ — $ 577 $ 577 29,588 — 453,571 483,159 37,783 — 423,993 461,776 $ 29,588 $ — $ 454,335 $ 483,923 $ 37,783 $ — $ 424,570 $ 462,353 Discussion of changes in the allowance The allowance for credit losses as of December 31, 2022 was $22.2 billion, reflecting a net addition of $3.5 billion from December 31, 2021, consisting of: • $2.3 billion in wholesale, driven by deterioration in the Firm’s macroeconomic outlook and loan growth, predominantly in CB and CIB, and • $1.2 billion in consumer, predominantly driven by Card Services, reflecting higher outstanding balances and deterioration in the Firm’s macroeconomic outlook, partially offset by a reduction in the allowance related to a decrease in uncertainty associated with borrower behavior as the effects of the pandemic gradually recede. Deterioration in the Firm’s macroeconomic outlook included both updates to the central scenario in the fourth quarter of 2022, which now reflects a mild recession, as well as the impact of the increased weight placed on the adverse scenarios beginning in the first quarter of 2022 due to the effects associated with higher inflation, changes in monetary policy, and geopolitical risks, including the war in Ukraine. The Firm's allowance for credit losses is estimated using a weighted average of five internally developed macroeconomic scenarios. The adverse scenarios incorporate more punitive macroeconomic factors than the central case assumptions provided in the table below, resulting in a weighted average U.S. unemployment rate peaking at 5.6% in the second quarter of 2024, and a 1.2% lower U.S. real GDP exiting the second quarter of 2024. The Firm’s central case assumptions reflected U.S. unemployment rates and U.S. real GDP as follows: Assumptions at December 31, 2022 2Q23 4Q23 2Q24 U.S. unemployment rate (a) 3.8 % 4.3 % 5.0 % YoY growth in U.S. real GDP (b) 1.5 % 0.4 % — % Assumptions at December 31, 2021 2Q22 4Q22 2Q23 U.S. unemployment rate (a) 4.2 % 4.0 % 3.9 % YoY growth in U.S. real GDP (b) 3.1 % 2.8 % 2.1 % (a) Reflects quarterly average of forecasted U.S. unemployment rate. (b) The year over year growth in U.S. real GDP in the forecast horizon of the central scenario is calculated as the percentage change in U.S. real GDP levels from the prior year. Subsequent changes to this forecast and related estimates will be reflected in the provision for credit losses in future periods. Refer to Critical Accounting Estimates Used by the Firm on pages 149-152 for further information on the allowance for credit losses and related management judgments. Refer to Consumer Credit Portfolio on pages 110-115, Wholesale Credit Portfolio on pages 116-126 for additional information on the consumer and wholesale credit portfolio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 xml:space="preserve">Variable interest entities Refer to Note 1 on page 164 for a further description of JPMorgan Chase’s accounting policies regarding consolidation of VIEs. The following table summarizes the most significant types of Firm-sponsored VIEs by business segment. The Firm considers a “Firm-sponsored” VIE to include any entity where: (1) JPMorgan Chase is the primary beneficiary of the structure; (2) the VIE is used by JPMorgan Chase to securitize Firm assets; (3) the VIE issues financial instruments with the JPMorgan Chase name; or (4) the entity is a JPMorgan Chase–administered asset-backed commercial paper conduit. Line of Business Transaction Type Activity 2022 Form 10-K CCB Credit card securitization trusts Securitization of originated credit card receivables pages 247-248 Mortgage securitization trusts Servicing and securitization of both originated and purchased residential mortgages pages 248-250 CIB Mortgage and other securitization trusts Securitization of both originated and purchased residential and commercial mortgages, and other consumer loans pages 248-250 Multi-seller conduits Assisting clients in accessing the financial markets in a cost-efficient manner and structuring transactions to meet investor needs page 250 Municipal bond vehicles Financing of municipal bond investments pages 250-251 The Firm’s other business segments are also involved with VIEs (both third-party and Firm-sponsored), but to a lesser extent, as follows: • Asset &amp; Wealth Management: AWM sponsors and manages certain funds that are deemed VIEs. As asset manager of the funds, AWM earns a fee based on assets managed; the fee varies with each fund’s investment objective and is competitively priced. For fund entities that qualify as VIEs, AWM’s interests are, in certain cases, considered to be significant variable interests that result in consolidation of the financial results of these entities. • Commercial Banking: CB provides financing and lending-related services to a wide spectrum of clients, including certain third-party-sponsored entities that may meet the definition of a VIE. CB does not control the activities of these entities and does not consolidate these entities. CB’s maximum loss exposure, regardless of whether the entity is a VIE, is generally limited to loans and lending-related commitments which are reported and disclosed in the same manner as any other third-party transaction. • Corporate : Corporate is involved with entities that may meet the definition of VIEs; however these entities are generally subject to specialized investment company accounting, which does not require the consolidation of investments, including VIEs. In addition, Treasury and CIO invest in securities generally issued by third parties which may meet the definition of VIEs (e.g., issuers of asset-backed securities). In general, the Firm does not have the power to direct the significant activities of these entities and therefore does not consolidate these entities. Refer to Note 10 for further information on the Firm’s investment securities portfolio. In addition, CIB also invests in and provides financing and other services to VIEs sponsored by third parties. Refer to pages 251-252 of this Note for more information on consolidated VIE assets and liabilities as well as the VIEs sponsored by third parties. Significant Firm-sponsored variable interest entities Credit card securitizations CCB’s Card Services business may securitize originated credit card loans, primarily through the Chase Issuance Trust (the “Trust”). The Firm’s continuing involvement in credit card securitizations includes servicing the receivables, retaining an undivided seller’s interest in the receivables, retaining certain senior and subordinated securities and maintaining escrow accounts. The Firm consolidates the assets and liabilities of its sponsored credit card trusts as it is considered to be the primary beneficiary of these securitization trusts based on the Firm’s ability to direct the activities of these VIEs through its servicing responsibilities and other duties, including making decisions as to the receivables that are transferred into those trusts and as to any related modifications and workouts. Additionally, the nature and extent of the Firm’s other continuing involvement with the trusts, as indicated above, obligates the Firm to absorb losses and gives the Firm the right to receive certain benefits from these VIEs that could potentially be significant. The underlying securitized credit card receivables and other assets of the securitization trusts are available only for payment of the beneficial interests issued by the securitization trusts; they are not available to pay the Firm’s other obligations or the claims of the Firm’s creditors. The agreements with the credit card securitization trusts require the Firm to maintain a minimum undivided interest in the credit card trusts (generally 5%). As of December 31, 2022 and 2021, the Firm held undivided interests in Firm-sponsored credit card securitization trusts of $6.1 billion and $7.1 billion, respectively. The Firm maintained an average undivided interest in principal receivables owned by those trusts of approximately 62% and 57% for the years ended December 31, 2022 and 2021, respectively. The Firm did not retain any senior securities and retained $1.5 billion of subordinated securities in certain of its credit card securitization trusts at both December 31, 2022 and 2021. The Firm’s undivided interests in the credit card trusts and securities retained are eliminated in consolidation. Firm-sponsored mortgage and other securitization trusts The Firm securitizes (or has securitized) originated and purchased residential mortgages, commercial mortgages and other consumer loans primarily in its CCB and CIB businesses. Depending on the particular transaction, as well as the respective business involved, the Firm may act as the servicer of the loans and/or retain certain beneficial interests in the securitization trusts. The following tables present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The Firm’s maximum loss exposure from retained and purchased interests is the carrying value of these interests. Principal amount outstanding JPMorgan Chase interest in securitized assets in nonconsolidated VIEs (c)(d)(e) December 31, 2022 Total assets held by securitization VIEs Assets Assets held in nonconsolidated securitization VIEs with continuing involvement Trading assets Investment securities Other financial assets Total interests held by JPMorgan Chase Securitization-related (a) Residential mortgage: Prime/Alt-A and option ARMs $ 55,362 $ 754 $ 37,058 $ 744 $ 1,918 $ — $ 2,662 Subprime 9,709 — 1,743 10 — — 10 Commercial and other (b) 164,915 — 127,037 888 5,373 670 6,931 Total $ 229,986 $ 754 $ 165,838 $ 1,642 $ 7,291 $ 670 $ 9,603 Principal amount outstanding JPMorgan Chase interest in securitized assets in nonconsolidated VIEs (c)(d)(e) December 31, 2021 Total assets held by securitization VIEs Assets Assets held in nonconsolidated securitization VIEs with continuing involvement Trading assets Investment securities Other financial assets Total interests held by JPMorgan Chase Securitization-related (a) Residential mortgage: Prime/Alt-A and option ARMs $ 55,085 $ 942 $ 42,522 (f) $ 974 $ 684 $ 95 $ 1,753 Subprime 10,966 27 10,115 2 — — 2 Commercial and other (b) 150,694 — 93,698 671 3,274 506 4,451 Total $ 216,745 $ 969 $ 146,335 $ 1,647 $ 3,958 $ 601 $ 6,206 (a) Excludes U.S. GSEs and government agency securitizations and re-securitizations, which are not Firm-sponsored. (b) Consists of securities backed by commercial real estate loans and non-mortgage-related consumer receivables. (c) Excludes the following: retained servicing; securities retained from loan sales and securitization activity related to U.S. GSEs and government agencies; interest rate and foreign exchange derivatives primarily used to manage interest rate and foreign exchange risks of securitization entities; senior securities of $134 million and $145 million at December 31, 2022 and 2021,respectively, and subordinated securities which were not material at both December 31, 2022 and 2021, which the Firm purchased in connection with CIB’s secondary market-making activities. (d) Includes interests held in re-securitization transactions. (e) As of December 31, 2022 and 2021, 84% and 79%,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2.6 billion and $1.6 billion of investment-grade retained interests at December 31, 2022 and 2021, respectively, and $131 million of noninvestment-grade retained interests at December 31, 2021; noninvestment-grade retained interests were not material at December 31, 2022. The retained interests in commercial and other securitization trusts consisted of $5.8 billion and $3.5 billion of investment-grade retained interests, and $1.1 billion and $929 million of noninvestment-grade retained interests at December 31, 2022 and 2021, respectively. (f) Prior-period amount has been revised to conform with the current presentation. Residential mortgage The Firm securitizes residential mortgage loans originated by CCB, as well as residential mortgage loans purchased from third parties by either CCB or CIB. CCB generally retains servicing for all residential mortgage loans it originated or purchased, and for certain mortgage loans purchased by CIB. For securitizations of loans serviced by CCB, the Firm has the power to direct the significant activities of the VIE because it is responsible for decisions related to loan modifications and workouts. CCB may also retain an interest upon securitization. In addition, CIB engages in underwriting and trading activities involving securities issued by Firm-sponsored securitization trusts. As a result, CIB at times retains senior and/or subordinated interests (including residual interests and amounts required to be held pursuant to credit risk retention rules) in residential mortgage securitizations at the time of securitization, and/or reacquires positions in the secondary market in the normal course of business. In certain instances, as a result of the positions retained or reacquired by CIB or held by Treasury and CIO or CCB, when considered together with the servicing arrangements entered into by CCB, the Firm is deemed to be the primary beneficiary of certain securitization trusts. The Firm does not consolidate residential mortgage securitizations (Firm-sponsored or third-party-sponsored) when it is not the servicer (and therefore does not have the power to direct the most significant activities of the trust) or does not hold a beneficial interest in the trust that could potentially be significant to the trust. Commercial mortgages and other consumer securitizations CIB originates and securitizes commercial mortgage loans, and engages in underwriting and trading activities involving the securities issued by securitization trusts. CIB may retain unsold senior and/or subordinated interests (including amounts required to be held pursuant to credit risk retention rules) in commercial mortgage securitizations at the time of securitization but, generally, the Firm does not service commercial loan securitizations. Treasury and CIO may choose to invest in these securitizations as well. For commercial mortgage securitizations the power to direct the significant activities of the VIE generally is held by the servicer or investors in a specified class of securities (“controlling class”). The Firm generally does not retain an interest in the controlling class in its sponsored commercial mortgage securitization transactions. Re-securitizations The Firm engages in certain re-securitization transactions in which debt securities are transferred to a VIE in exchange for new beneficial interests. These transfers occur in connection with both U.S. GSEs and government agency sponsored VIEs, which are backed by residential mortgages. The Firm’s consolidation analysis is largely dependent on the Firm’s role and interest in the re-securitization trusts. The following table presents the principal amount of securities transferred to re-securitization VIEs. Year ended December 31, 2022 2021 2020 Transfers of securities to VIEs U.S. GSEs and government agencies $ 16,128 $ 53,923 $ 46,123 Most re-securitizations with which the Firm is involved are client-driven transactions in which a specific client or group of clients is seeking a specific return or risk profile. For these transactions, the Firm has concluded that the decision-making power of the entity is shared between the Firm and its clients, considering the joint effort and decisions in establishing the re-securitization trust and its assets, as well as the significant economic interest the client holds in the re-securitization trust; therefore the Firm does not consolidate the re-securitization VIE. The Firm did not transfer any private label securities to re-securitization VIEs during 2022, 2021 and 2020, and retained interests in any such Firm-sponsored VIEs as of December 31, 2022 and 2021 were not material. Additionally, the Firm may invest in beneficial interests of third-party-sponsored re-securitizations and generally purchases these interests in the secondary market. In these circumstances, the Firm does not have the unilateral ability to direct the most significant activities of the re-securitization trust, either because it was not involved in the initial design of the trust, or the Firm was involved with an independent third-party sponsor and demonstrated shared power over the creation of the trust; therefore, the Firm does not consolidate the re-securitization VIE. The following table presents information on the Firm's interests in nonconsolidated re-securitization VIEs. Nonconsolidated December 31, 2022 2021 U.S. GSEs and government agencies Interest in VIEs $ 2,580 $ 1,947 As of December 31, 2022 and 2021, the Firm did not consolidate any U.S. GSE and government agency re-securitization VIEs or any Firm-sponsored private-label re-securitization VIEs. Multi-seller conduits Multi-seller conduit entities are separate bankruptcy remote entities that provide secured financing, collateralized by pools of receivables and other financial assets, to customers of the Firm. The conduits fund their financing facilities through the issuance of highly rated commercial paper. The primary source of repayment of the commercial paper is the cash flows from the pools of assets. In most instances, the assets are structured with deal-specific credit enhancements provided to the conduits by the customers (i.e., sellers) or other third parties. Deal-specific credit enhancements are generally structured to cover a multiple of historical losses expected on the pool of assets, and are typically in the form of overcollateralization provided by the seller. The deal-specific credit enhancements mitigate the Firm’s potential losses on its agreements with the conduits. To ensure timely repayment of the commercial paper, and to provide the conduits with funding to provide financing to customers in the event that the conduits do not obtain funding in the commercial paper market, each asset pool financed by the conduits has a minimum 100% deal-specific liquidity facility associated with it provided by JPMorgan Chase Bank, N.A. JPMorgan Chase Bank, N.A. also provides the multi-seller conduit vehicles with uncommitted program-wide liquidity facilities and program-wide credit enhancement in the form of standby letters of credit. The amount of program-wide credit enhancement required is based upon commercial paper issuance and approximates 10% of the outstanding balance of commercial paper. The Firm consolidates its Firm-administered multi-seller conduits, as the Firm has both the power to direct the significant activities of the conduits and a potentially significant economic interest in the conduits. As administrative agent and in its role in structuring transactions, the Firm makes decisions regarding asset types and credit quality, and manages the commercial paper funding needs of the conduits. The Firm’s interests that could potentially be significant to the VIEs include the fees received as administrative agent and liquidity and program-wide credit enhancement provider, as well as the potential exposure created by the liquidity and credit enhancement facilities provided to the conduits. In the normal course of business, JPMorgan Chase makes markets in and invests in commercial paper issued by the Firm-administered multi-seller conduits. The Firm held $13.8 billion and $13.7 billion of the commercial paper issued by the Firm-administered multi-seller conduits at December 31, 2022 and 2021, respectively, which have been eliminated in consolidation. The Firm’s investments reflect the Firm’s funding needs and capacity and were not driven by market illiquidity. Other than the amounts required to be held pursuant to credit risk retention rules, the Firm is not obligated under any agreement to purchase the commercial paper issued by the Firm-administered multi-seller conduits. Deal-specific liquidity facilities, program-wide liquidity and credit enhancement provided by the Firm have been eliminated in consolidation. The Firm or the Firm-administered multi-seller conduits provide lending-related commitments to certain clients of the Firm-administered multi-seller conduits. The unfunded commitments were $10.6 billion and $13.4 billion at December 31, 2022 and 2021, respectively, and are reported as off-balance sheet lending-related commitments in other unfunded commitments to extend credit. Refer to Note 28 for more information on off-balance sheet lending-related commitments. Municipal bond vehicles Municipal bond vehicles or tender option bond (“TOB”) trusts allow institutions to finance their municipal bond investments at short-term rates. In a typical TOB transaction, the trust purchases highly rated municipal bond(s) of a single issuer and funds the purchase by issuing two types of securities: (1) puttable floating-rate certificates (“floaters”) and (2) inverse floating-rate residual interests (“residuals”). The floaters are typically purchased by money market funds or other short-term investors and may be tendered, with requisite notice, to the TOB trust. The residuals are retained by the investor seeking to finance its municipal bond investment. TOB transactions where the residual is held by a third-party investor are typically known as customer TOB trusts, and non-customer TOB trusts are transactions where the Residual is retained by the Firm. Customer TOB trusts are sponsored by a third party. The Firm serves as sponsor for all non-customer TOB transactions. The Firm may provide various services to a TOB trust, including remarketing agent, liquidity or tender option provider, and/or sponsor. J.P. Morgan Securities LLC may serve as a remarketing agent on the floaters for TOB trusts. The remarketing agent is responsible for establishing the periodic variable rate on the floaters, conducting the initial placement and remarketing tendered floaters. The remarketing agent may, but is not obligated to, make markets in floaters. Floaters held by the Firm were not material during 2022 and 2021. JPMorgan Chase Bank, N.A. or J.P. Morgan Securities LLC often serves as the sole liquidity or tender option provider for the TOB trusts. The liquidity provider’s obligation to perform is conditional and is limited by certain events (“Termination Events”), which include bankruptcy or failure to pay by the municipal bond issuer or credit enhancement provider, an event of taxability on the municipal bonds or the immediate downgrade of the municipal bond to below investment grade. In addition, the liquidity provider’s exposure is typically further limited by the high credit quality of the underlying municipal bonds, the excess collateralization in the vehicle, or, in certain transactions, the reimbursement agreements with the Residual holders. Holders of the floaters may “put,” or tender, their floaters to the TOB trust. If the remarketing agent cannot successfully remarket the floaters to another investor, the liquidity provider either provides a loan to the TOB trust for the TOB trust’s purchase of the floaters, or it directly purchases the tendered floaters. TOB trusts are considered to be variable interest entities. The Firm consolidates non-customer TOB trusts because as the Residual holder, the Firm has the right to make decisions that significantly impact the economic performance of the municipal bond vehicle, and it has the right to receive benefits and bear losses that could potentially be significant to the municipal bond vehicle. Consolidated VIE assets and liabilities The following table presents information on assets and liabilities related to VIEs consolidated by the Firm as of December 31, 2022 and 2021. Assets Liabilities December 31, 2022 Trading assets Loans Other (c) Total assets (d) Beneficial interests in VIE assets (e) Other (f) Total VIE program type Firm-sponsored credit card trusts $ — $ 9,699 $ 100 $ 9,799 $ 1,999 $ 2 $ 2,001 Firm-administered multi-seller conduits — 22,819 170 22,989 9,236 39 9,275 Municipal bond vehicles 2,089 — 7 2,096 1,232 10 1,242 Mortgage securitization entities (a) — 781 10 791 143 67 210 Other 62 1,112 (b) 263 1,437 — 161 161 Total $ 2,151 $ 34,411 $ 550 $ 37,112 $ 12,610 $ 279 $ 12,889 Assets Liabilities December 31, 2021 Trading assets Loans Other (c) Total assets (d) Beneficial interests in VIE assets (e) Other (f) Total VIE program type Firm-sponsored credit card trusts $ — $ 11,108 $ 102 $ 11,210 $ 2,397 $ 1 $ 2,398 Firm-administered multi-seller conduits 1 19,883 71 19,955 6,198 41 6,239 Municipal bond vehicles 2,009 — 2 2,011 1,976 — 1,976 Mortgage securitization entities (a) — 955 32 987 179 85 264 Other — 1,078 (b) 283 1,361 — 118 118 Total $ 2,010 $ 33,024 $ 490 $ 35,524 $ 10,750 $ 245 $ 10,995 (a) Includes residential mortgage securitizations. (b) Primarily includes purchased supply chain finance receivables and purchased auto loan securitizations in CIB. (c) Includes assets classified as cash and other assets on the Consolidated balance sheets. (d)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e) The interest-bearing beneficial interest liabilities issued by consolidated VIEs are classified in the line item on the Consolidated balance sheets titled, “Beneficial interests issued by consolidated VIEs”. The holders of these beneficial interests generally do not have recourse to the general credit of JPMorgan Chase. Included in beneficial interests in VIE assets are long-term beneficial interests of $2.1 billion and $2.6 billion at December 31, 2022 and 2021, respectively. (f) Includes liabilities classified as accounts payable and other liabilities on the Consolidated balance sheets. VIEs sponsored by third parties The Firm enters into transactions with VIEs structured by other parties. These include, for example, acting as a derivative counterparty, liquidity provider, investor, underwriter, placement agent, remarketing agent, trustee or custodian. These transactions are conducted at arm’s-length, and individual credit decisions are based on the analysis of the specific VIE, taking into consideration the quality of the underlying assets. Where the Firm does not have the power to direct the activities of the VIE that most significantly impact the VIE’s economic performance, or a variable interest that could potentially be significant, the Firm generally does not consolidate the VIE, but it records and reports these positions on its Consolidated balance sheets in the same manner it would record and report positions in respect of any other third-party transaction. Tax credit vehicles The Firm holds investments in unconsolidated tax credit vehicles, which are limited partnerships and similar entities that own and operate affordable housing, energy, and other projects. These entities are primarily considered VIEs. A third party is typically the general partner or managing member and has control over the significant activities of the tax credit vehicles, and accordingly the Firm does not consolidate tax credit vehicles. The Firm generally invests in these partnerships as a limited partner and earns a return primarily through the receipt of tax credits allocated to the projects. The maximum loss exposure, represented by equity investments and funding commitments, was $30.2 billion and $26.8 billion, of which $10.6 billion and $9.4 billion was unfunded at December 31, 2022 and 2021, respectively. The Firm assesses each project and to reduce the risk of loss, may withhold varying amounts of its capital investment until the project qualifies for tax credits. Refer to Note 25 for further information on affordable housing tax credits and Note 28 for more information on off-balance sheet lending-related commitments. Customer municipal bond vehicles (TOB trusts) The Firm may provide various services to customer TOB trusts, including remarketing agent, liquidity or tender option provider. In certain customer TOB transactions, the Firm, as liquidity provider, has entered into a reimbursement agreement with the Residual holder. In those transactions, upon the termination of the vehicle, the Firm has recourse to the third-party Residual holders for any shortfall. The Firm does not have any intent to protect Residual holders from potential losses on any of the underlying municipal bonds. The Firm does not consolidate customer TOB trusts, since the Firm does not have the power to make decisions that significantly impact the economic performance of the municipal bond vehicle. The Firm’s maximum exposure as a liquidity provider to customer TOB trusts at December 31, 2022 and 2021, was $5.8 billion and $6.8 billion, respectively. The fair value of assets held by such VIEs at December 31, 2022 and 2021 was $8.2 billion and $10.5 billion respectively. Loan securitizations The Firm has securitized and sold a variety of loans, including residential mortgages, credit card receivables, commercial mortgages and other consumer loans. The purposes of these securitization transactions were to satisfy investor demand and to generate liquidity for the Firm. For loan securitizations in which the Firm is not required to consolidate the trust, the Firm records the transfer of the loan receivable to the trust as a sale when all of the following accounting criteria for a sale are met: (1) the transferred financial assets are legally isolated from the Firm’s creditors; (2) the transferee or beneficial interest holder can pledge or exchange the transferred financial assets; and (3) the Firm does not maintain effective control over the transferred financial assets (e.g., the Firm cannot repurchase the transferred assets before their maturity and it does not have the ability to unilaterally cause the holder to return the transferred assets). For loan securitizations accounted for as a sale, the Firm recognizes a gain or loss based on the difference between the value of proceeds received (including cash, beneficial interests, or servicing assets received) and the carrying value of the assets sold. Gains and losses on securitizations are reported in noninterest revenue. Securitization activity The following table provides information related to the Firm’s securitization activities for the years ended December 31, 2022, 2021 and 2020, related to assets held in Firm-sponsored securitization entities that were not consolidated by the Firm, and where sale accounting was achieved at the time of the securitization. 2022 2021 2020 Year ended December 31, Residential mortgage (d) Commercial and other (e) Residential mortgage (d) Commercial and other (e) Residential mortgage (d) Commercial and other (e) Principal securitized $ 10,218 $ 9,036 $ 23,876 $ 14,917 $ 7,103 $ 6,624 All cash flows during the period: (a) Proceeds received from loan sales as financial instruments (b)(c) $ 9,783 $ 8,921 $ 24,450 $ 15,044 $ 7,321 $ 6,865 Servicing fees collected 62 2 153 1 211 1 Cash flows received on interests 489 285 578 273 801 239 (a) Excludes re-securitization transactions. (b) Predominantly includes Level 2 assets. (c) The carrying value of the loans accounted for at fair value approximated the proceeds received upon loan sale. (d) Represents prime mortgages. Excludes loan securitization activity related to U.S. GSEs and government agencies. (e) Includes commercial mortgage and other consumer loans. Key assumptions used to value retained interests originated during the year are shown in the table below. Year ended December 31, 2022 2021 2020 Residential mortgage retained interest: Weighted-average life (in years) 10.8 3.9 4.7 Weighted-average discount rate 4.0 % 3.3 % 8.2 % Commercial mortgage retained interest: Weighted-average life (in years) 5.9 6.0 6.9 Weighted-average discount rate 2.9 % 1.2 % 3.0 % Loans and excess MSRs sold to U.S. government-sponsored enterprises and loans in securitization transactions pursuant to Ginnie Mae guidelines In addition to the amounts reported in the securitization activity tables above, the Firm, in the normal course of business, sells originated and purchased mortgage loans and certain originated excess MSRs on a nonrecourse basis, predominantly to U.S. GSEs. These loans and excess MSRs are sold primarily for the purpose of securitization by the U.S. GSEs, who provide certain guarantee provisions (e.g., credit enhancement of the loans). The Firm also sells loans into securitization transactions pursuant to Ginnie Mae guidelines; these loans are typically insured or guaranteed by another U.S. government agency. The Firm does not consolidate the securitization vehicles underlying these transactions as it is not the primary beneficiary. For a limited number of loan sales, the Firm is obligated to share a portion of the credit risk associated with the sold loans with the purchaser. Refer to Note 28 for additional information about the Firm’s loan sales- and securitization-related indemnifications and Note 15 for additional information about the impact of the Firm’s sale of certain excess MSRs. The following table summarizes the activities related to loans sold to the U.S. GSEs, and loans in securitization transactions pursuant to Ginnie Mae guidelines. Year ended December 31, 2022 2021 2020 Carrying value of loans sold $ 48,891 $ 105,035 $ 81,153 Proceeds received from loan sales as cash $ 22 $ 161 $ 45 Proceeds from loan sales as securities (a)(b) 48,096 103,286 80,186 Total proceeds received from loan sales (c) $ 48,118 $ 103,447 $ 80,231 Gains/(losses) on loan sales (d)(e) $ (25) $ 9 $ 6 (a) Includes securities from U.S. GSEs and Ginnie Mae that are generally sold shortly after receipt or retained as part of the Firm’s investment securities portfolio. (b) Included in level 2 assets. (c) Excludes the value of MSRs retained upon the sale of loans. (d) Gains/(losses) on loan sales include the value of MSRs. (e) The carrying value of the loans accounted for at fair value approximated the proceeds received upon loan sale. Options to repurchase delinquent loans In addition to the Firm’s obligation to repurchase certain loans due to material breaches of representations and warranties as discussed in Note 28, the Firm also has the option to repurchase delinquent loans that it services for Ginnie Mae loan pools, as well as for other U.S. government agencies under certain arrangements. The Firm typically elects to repurchase delinquent loans from Ginnie Mae loan pools as it continues to service them and/or manage the foreclosure process in accordance with the applicable requirements, and such loans contin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Mortgage Servicing Righ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Mortgage Servicing Rights</t>
        </is>
      </c>
      <c r="B4" s="4" t="inlineStr">
        <is>
          <t>Goodwill and Mortgage servicing rights Goodwill Goodwill is recorded upon completion of a business combination as the difference between the purchase price and the fair value of the net assets acquired, and can be adjusted up to one year from the acquisition date as more information is obtained about the fair value of assets acquired and liabilities assumed. Subsequent to initial recognition, goodwill is not amortized but is tested for impairment during the fourth quarter of each fiscal year, or more often if events or circumstances, such as adverse changes in the business climate, indicate that there may be an impairment. The goodwill associated with each business combination is allocated to the related reporting units, which are generally determined based on how the Firm’s businesses are managed and how they are reviewed. The following table presents goodwill attributed to the reportable business segments and Corporate. December 31, (in millions) 2022 2021 2020 Consumer &amp; Community Banking $ 32,121 $ 31,474 $ 31,311 Corporate &amp; Investment Bank 8,008 7,906 7,913 Commercial Banking 2,985 2,986 2,985 Asset &amp; Wealth Management 7,902 7,222 7,039 Corporate (a) 646 727 — Total goodwill $ 51,662 $ 50,315 $ 49,248 (a) For goodwill in Corporate acquired in the third quarter of 2021, the Firm elected to perform a qualitative impairment assessment, as permitted under U.S. GAAP. The following table presents changes in the carrying amount of goodwill. Year ended December 31, (in millions) 2022 2021 2020 Balance at beginning of period $ 50,315 $ 49,248 $ 47,823 Changes during the period from: Business combinations (a) 1,426 1,073 (c) 1,412 Other (b) (79) (6) (c) 13 Balance at December 31, $ 51,662 $ 50,315 $ 49,248 (a) For 2022, represents estimated goodwill associated with the acquisitions of Global Shares PLC in AWM, Frosch Travel Group, LLC and Figg, Inc. in CCB, and Renovite Technologies, Inc. and Volkswagen Payments S.A. in CIB. For 2021, represents goodwill associated with the acquisitions of Nutmeg in Corporate, OpenInvest and Campbell Global in AWM, and Frank and The Infatuation in CCB. For 2020, represents goodwill associated with the acquisitions of cxLoyalty in CCB and 55ip in AWM. (b) Predominantly foreign currency adjustments. (c) Prior-period amounts have been revised to conform with the current presentation. Goodwill impairment testing The Firm’s goodwill was not impaired at December 31, 2022, 2021 and 2020 . The goodwill impairment test is generally performed by comparing the current fair value of each reporting unit with its carrying value. If the fair value is in excess of the carrying value, then the reporting unit’s goodwill is considered not to be impaired. If the fair value is less than the carrying value, then an impairment charge is recognized for the amount by which the reporting unit’s carrying value exceeds its fair value, up to the amount of goodwill allocated to that reporting unit. The Firm uses the reporting units’ allocated capital plus goodwill and other intangible assets as a proxy for the carrying values of equity for the reporting units in the goodwill impairment testing. Reporting unit equity is determined on a similar basis as the allocation of capital to the LOBs which takes into consideration a variety of factors including capital levels of similarly rated peers and applicable regulatory capital requirements. Proposed LOB capital levels are incorporated into the Firm’s annual budget process, which is reviewed by the Firm’s Board of Directors and Operating Committee. Allocated capital is further reviewed at least annually and updated as needed. The primary method the Firm uses to estimate the fair value of its reporting units is the income approach. This approach projects cash flows for the forecast period and uses the perpetuity growth method to calculate terminal values. These cash flows and terminal values, which are based on the reporting units’ annual budgets and forecasts are then discounted using an appropriate discount rate. The discount rate used for each reporting unit represents an estimate of the cost of equity for that reporting unit and is determined considering the Firm’s overall estimated cost of equity (estimated using the Capital Asset Pricing Model), as adjusted for the risk characteristics specific to each reporting unit (for example, for higher levels of risk or uncertainty associated with the business or management’s forecasts and assumptions). To assess the reasonableness of the discount rates used for each reporting unit, management compares the discount rate to the estimated cost of equity for publicly traded institutions with similar businesses and risk characteristics. In addition, the weighted average cost of equity (aggregating the various reporting units) is compared with the Firm’s overall estimated cost of equity to ensure reasonableness. The valuations derived from the discounted cash flow analysis are then compared with market-based trading and transaction multiples for relevant competitors. Trading and transaction comparables are used as general indicators to assess the overall reasonableness of the estimated fair values, although precise conclusions generally cannot be drawn due to the differences that naturally exist between the Firm’s businesses and competitor institutions. The Firm also takes into consideration a comparison between the aggregate fair values of the Firm’s reporting units and JPMorgan Chase’s market capitalization. In evaluating this comparison, the Firm considers several factors, including (i) a control premium that would exist in a market transaction, (ii) factors related to the level of execution risk that would exist at the Firmwide level that do not exist at the reporting unit level and (iii) short-term market volatility and other factors that do not directly affect the value of individual reporting units. Unanticipated declines in business performance, increases in credit losses, increases in capital requirements, as well as deterioration in economic or market conditions, adverse regulatory or legislative changes or increases in the estimated market cost of equity, could cause the estimated fair values of the Firm’s reporting units to decline in the future, which could result in a material impairment charge to earnings in a future period related to some portion of the associated goodwill. Mortgage servicing rights 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As permitted by U.S. GAAP, the Firm has elected to account for its MSRs at fair value. The Firm treats its MSRs as a single class of servicing assets based on the availability of market inputs used to measure the fair value of its MSR asset and its treatment of MSRs as one aggregate pool for risk management purposes. The Firm estimates the fair value of MSRs using an option-adjusted spread (“OAS”) model, which projects MSR cash flows over multiple interest rate scenarios in conjunction with the Firm’s prepayment model, and then discounts these cash flows at risk-adjusted rates. The model considers portfolio characteristics, contractually specified servicing fees, prepayment assumptions, delinquency rates, costs to service, late charges and other ancillary revenue, and other economic factors. The Firm compares fair value estimates and assumptions to observable market data where available, and also considers recent market activity and actual portfolio experience. The fair value of MSRs is sensitive to changes in interest rates, including their effect on prepayment speeds. MSRs typically decrease in value when interest rates decline because declining interest rates tend to increase prepayments and therefore reduce the expected life of the net servicing cash flows that comprise the MSR asset. Conversely, securities (e.g., mortgage-backed securities), and certain derivatives (e.g., those for which the Firm receives fixed-rate interest payments) increase in value when interest rates decline. JPMorgan Chase uses combinations of derivatives and securities to manage the risk of changes in the fair value of MSRs. The intent is to offset any interest-rate related changes in the fair value of MSRs with changes in the fair value of the related risk management instruments. The following table summarizes MSR activity for the years ended December 31, 2022, 2021 and 2020. As of or for the year ended December 31, (in millions, except where otherwise noted) 2022 2021 2020 Fair value at beginning of period $ 5,494 $ 3,276 $ 4,699 MSR activity: Originations of MSRs 798 1,659 944 Purchase of MSRs 1,400 1,363 248 Disposition of MSRs (a) (822) (114) (176) Net additions/(dispositions) 1,376 2,908 1,016 Changes due to collection/realization of expected cash flows (936) (788) (899) Changes in valuation due to inputs and assumptions: Changes due to market interest rates and other (b) 2,022 404 (1,568) Changes in valuation due to other inputs and assumptions: Projected cash flows (e.g., cost to service) 14 109 (54) Discount rates — — 199 Prepayment model changes and other (c) 3 (415) (117) Total changes in valuation due to other inputs and assumptions 17 (306) 28 Total changes in valuation due to inputs and assumptions 2,039 98 (1,540) Fair value at December 31, $ 7,973 $ 5,494 $ 3,276 Change in unrealized gains/(losses) included in income related to MSRs held at December 31, $ 2,039 $ 98 $ (1,540) Contractual service fees, late fees and other ancillary fees included in income 1,535 1,298 1,325 Third-party mortgage loans serviced at December 31, (in billions) 584 520 448 Servicer advances, net of an allowance for uncollectible amounts, at December 31, (in billions) (d) 0.8 1.6 1.8 (a) Includes excess MSRs transferred to agency-sponsored trusts in exchange for stripped mortgage backed securities (“SMBS”) for the years ended December 31, 2022 and 2020. In each transaction, a portion of the SMBS was acquired by third parties at the transaction date; the Firm acquired the remaining balance of those SMBS as trading securities.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The following table presents the components of mortgage fees and related income (including the impact of MSR risk management activities) for the years ended December 31, 2022, 2021 and 2020. Year ended December 31, 2022 2021 2020 CCB mortgage fees and related income Production revenue $ 497 $ 2,215 $ 2,629 Net mortgage servicing revenue: Operating revenue: Loan servicing revenue 1,582 1,257 1,367 Changes in MSR asset fair value due to collection/realization of expected cash flows (936) (788) (899) Total operating revenue 646 469 468 Risk management: Changes in MSR asset fair value due to market interest rates and other (a) 2,022 404 (1,568) Other changes in MSR asset fair value due to other inputs and assumptions in model (b) 17 (306) 28 Change in derivative fair value and other (1,946) (623) 1,522 Total risk management 93 (525) (18) Total net mortgage servicing revenue 739 (56) 450 Total CCB mortgage fees and related income 1,236 2,159 3,079 All other 14 11 12 Mortgage fees and related income $ 1,250 $ 2,170 $ 3,091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 Changes in fair value based on variations in assumptions generally cannot be easily extrapolated, because the relationship of the change in the assumptions to the change in fair value are often highly interrelated and may not be linear. In the following table, the effect that a change in a particular assumption may have on the fair value is calculated without changing any other assumption. In reality, changes in one factor may result in changes in another, which would either magnify or counteract the impact of the initial change. The table below outlines the key economic assumptions used to determine the fair value of the Firm’s MSRs at December 31, 2022 and 2021, and outlines the sensitivities of those fair values to immediate adverse changes in those assumptions, as defined below. December 31, 2022 2021 Weighted-average prepayment speed assumption (constant prepayment rate) 6.12 % 9.90 % Impact on fair value of 10% adverse change $ (183) $ (210) Impact on fair value of 20% adverse change (356) (404) Weighted-average option adjusted spread (a) 5.77 % 6.44 % Impact on fair value of 100 basis points adverse change $ (341) $ (225) Impact on fair value of 200 basis points adverse change (655) (433) (a) Includes the impact of operational risk and regulatory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Premises and equipment, including leasehold improvements, are carried at cost less accumulated depreciation and amortization. JPMorgan Chase computes depreciation using the straight-line method over the estimated useful life of an asset. For leasehold improvements, the Firm uses the straight-line method computed over the lesser of the remainder of the lease term, or estimated useful life of the improvements. JPMorgan Chase capitalizes certain costs associated with the acquisition or development of internal-use software. Once the software is ready for its intended use, these costs are amortized on a straight-line basis over the software’s expected useful life. Impairment is assessed periodically when events or changes in circumstances indicate that the carrying value of an asset may not be fully recover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At December 31, 2022 and 2021, noninterest-bearing and interest-bearing deposits were as follows. December 31, (in millions) 2022 2021 U.S. offices Noninterest-bearing (included $26,363 and $8,115 at fair value) (a) $ 644,902 $ 711,525 (b) Interest-bearing (included $586 and $629 at fair value) (a) 1,276,346 1,359,932 (b) Total deposits in U.S. offices 1,921,248 2,071,457 Non-U.S. offices Noninterest-bearing (included $1,398 and $2,420 at fair value) (a) 27,005 26,229 Interest-bearing (included $273 and $169 at fair value) (a) 391,926 364,617 Total deposits in non-U.S. offices 418,931 390,846 Total deposits $ 2,340,179 $ 2,462,303 (a) Includes structured notes classified as deposits for which the fair value option has been elected. Refer to Note 3 for further discussion. (b) Prior-period amounts have been revised to conform with the current presentation. At December 31, 2022 and 2021, time deposits in denominations that met or exceeded the insured limit were as follows. December 31, (in millions) 2022 2021 U.S. offices $ 64,622 $ 38,970 Non-U.S. offices (a) 77,907 54,535 Total $ 142,529 $ 93,505 (a) Represents all time deposits in non-U.S. offices as these deposits typically exceed the insured limit. At December 31, 2022, the remaining maturities of interest-bearing time deposits were as follows. December 31, 2022 U.S. Non-U.S. Total 2023 $ 75,606 $ 75,088 $ 150,694 2024 1,335 358 1,693 2025 300 17 317 2026 178 30 208 2027 131 897 1,028 After 5 years 572 109 681 Total $ 78,122 $ 76,499 $ 154,6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Firm as lessee At December 31, 2022, JPMorgan Chase and its subsidiaries were obligated under a number of noncancellable leases, predominantly operating leases for premises and equipment used primarily for business purposes. These leases generally have terms of 20 years or less, determined based on the contractual maturity of the lease, and include periods covered by options to extend or terminate the lease when the Firm is reasonably certain that it will exercise those options. All leases with lease terms greater than twelve months are reported as a lease liability with a corresponding right-of-use (“ROU”) asset. None of these lease agreements impose restrictions on the Firm’s ability to pay dividends, engage in debt or equity financing transactions or enter into further lease agreements. Certain of these leases contain escalation clauses that will increase rental payments based on maintenance, utility and tax increases, which are non-lease components. The Firm elected not to separate lease and non-lease components of a contract for its real estate leases. As such, real estate lease payments represent payments on both lease and non-lease components. Operating lease liabilities and ROU assets are recognized at the lease commencement date based on the present value of the future minimum lease payments over the lease term. The future lease payments are discounted at a rate that estimates the Firm’s collateralized borrowing rate for financing instruments of a similar term and are included in accounts payable and other liabilities. The operating lease ROU asset, included in premises and equipment, also includes any lease prepayments made, plus initial direct costs incurred, less any lease incentives received. Rental expense associated with operating leases is recognized on a straight-line basis over the lease term, and generally included in occupancy expense in the Consolidated statements of income. The following tables provide information related to the Firm’s operating leases: December 31, 2022 2021 Right-of-use assets $ 7,782 $ 7,888 Lease liabilities 8,183 8,328 Weighted average remaining lease term (in years) 8.4 8.5 Weighted average discount rate 3.55 % 3.40 % Supplemental cash flow information Cash paid for amounts included in the measurement of lease liabilities - operating cash flows $ 1,613 $ 1,656 Supplemental non-cash information Right-of-use assets obtained in exchange for operating lease obligations $ 1,435 $ 1,167 Year ended December 31, 2022 2021 Rental expense Gross rental expense $ 2,079 $ 2,086 Sublease rental income (119) (129) Net rental expense $ 1,960 $ 1,957 The following table presents future payments under operating leases as of December 31, 2022: Year ended December 31, (in millions) 2023 $ 1,572 2024 1,433 2025 1,273 2026 1,034 2027 887 After 2027 3,382 Total future minimum lease payments 9,581 Less: Imputed interest (1,398) Total $ 8,183 In addition to the table above, as of December 31, 2022, the Firm had additional future operating lease commitments of $588 million that were signed but had not yet commenced. These operating leases will commence between 2023 and 2026 with lease terms up to 21 years. Firm as lessor The Firm provides auto and equipment lease financing to its customers through lease arrangements with lease terms that may contain renewal, termination and/or purchase options. The Firm’s lease financings are predominantly auto operating leases. These assets subject to operating leases are recognized in other assets on the Firm’s Consolidated balance sheets and are depreciated on a straight-line basis over the lease term to reduce the asset to its estimated residual value. Depreciation expense is included in technology, communications and equipment expense in the Consolidated statements of income. The Firm’s lease income is generally recognized on a straight-line basis over the lease term and is included in other income in the Consolidated statements of income. On a periodic basis, the Firm assesses leased assets for impairment, and if the carrying amount of the leased asset exceeds the undiscounted cash flows from the lease payments and the estimated residual value upon disposition of the leased asset, an impairment loss is recognized. The risk of loss on auto and equipment leased assets relating to the residual value of the leased assets is monitored through projections of the asset residual values at lease origination and periodic review of residual values, and is mitigated through arrangements with certain manufacturers or lessees. The following table presents the carrying value of assets subject to leases reported on the Consolidated balance sheets: December 31, 2022 2021 Carrying value of assets subject to operating leases, net of accumulated depreciation $ 12,302 $ 17,553 Accumulated depreciation 4,282 5,737 The following table presents the Firm’s operating lease income and the related depreciation expense on the Consolidated statements of income: Year ended December 31, (in millions) 2022 2021 2020 Operating lease income $ 3,654 $ 4,914 $ 5,539 Depreciation expense 2,475 3,380 4,257 The following table presents future receipts under operating leases as of December 31, 2022: Year ended December 31, (in millions) 2023 $ 2,172 2024 1,181 2025 389 2026 39 2027 10 After 2027 15 Total future minimum lease receipts $ 3,806 </t>
        </is>
      </c>
    </row>
    <row r="5">
      <c r="A5" s="4" t="inlineStr">
        <is>
          <t>Leases</t>
        </is>
      </c>
      <c r="B5" s="4" t="inlineStr">
        <is>
          <t xml:space="preserve">Leases Firm as lessee At December 31, 2022, JPMorgan Chase and its subsidiaries were obligated under a number of noncancellable leases, predominantly operating leases for premises and equipment used primarily for business purposes. These leases generally have terms of 20 years or less, determined based on the contractual maturity of the lease, and include periods covered by options to extend or terminate the lease when the Firm is reasonably certain that it will exercise those options. All leases with lease terms greater than twelve months are reported as a lease liability with a corresponding right-of-use (“ROU”) asset. None of these lease agreements impose restrictions on the Firm’s ability to pay dividends, engage in debt or equity financing transactions or enter into further lease agreements. Certain of these leases contain escalation clauses that will increase rental payments based on maintenance, utility and tax increases, which are non-lease components. The Firm elected not to separate lease and non-lease components of a contract for its real estate leases. As such, real estate lease payments represent payments on both lease and non-lease components. Operating lease liabilities and ROU assets are recognized at the lease commencement date based on the present value of the future minimum lease payments over the lease term. The future lease payments are discounted at a rate that estimates the Firm’s collateralized borrowing rate for financing instruments of a similar term and are included in accounts payable and other liabilities. The operating lease ROU asset, included in premises and equipment, also includes any lease prepayments made, plus initial direct costs incurred, less any lease incentives received. Rental expense associated with operating leases is recognized on a straight-line basis over the lease term, and generally included in occupancy expense in the Consolidated statements of income. The following tables provide information related to the Firm’s operating leases: December 31, 2022 2021 Right-of-use assets $ 7,782 $ 7,888 Lease liabilities 8,183 8,328 Weighted average remaining lease term (in years) 8.4 8.5 Weighted average discount rate 3.55 % 3.40 % Supplemental cash flow information Cash paid for amounts included in the measurement of lease liabilities - operating cash flows $ 1,613 $ 1,656 Supplemental non-cash information Right-of-use assets obtained in exchange for operating lease obligations $ 1,435 $ 1,167 Year ended December 31, 2022 2021 Rental expense Gross rental expense $ 2,079 $ 2,086 Sublease rental income (119) (129) Net rental expense $ 1,960 $ 1,957 The following table presents future payments under operating leases as of December 31, 2022: Year ended December 31, (in millions) 2023 $ 1,572 2024 1,433 2025 1,273 2026 1,034 2027 887 After 2027 3,382 Total future minimum lease payments 9,581 Less: Imputed interest (1,398) Total $ 8,183 In addition to the table above, as of December 31, 2022, the Firm had additional future operating lease commitments of $588 million that were signed but had not yet commenced. These operating leases will commence between 2023 and 2026 with lease terms up to 21 years. Firm as lessor The Firm provides auto and equipment lease financing to its customers through lease arrangements with lease terms that may contain renewal, termination and/or purchase options. The Firm’s lease financings are predominantly auto operating leases. These assets subject to operating leases are recognized in other assets on the Firm’s Consolidated balance sheets and are depreciated on a straight-line basis over the lease term to reduce the asset to its estimated residual value. Depreciation expense is included in technology, communications and equipment expense in the Consolidated statements of income. The Firm’s lease income is generally recognized on a straight-line basis over the lease term and is included in other income in the Consolidated statements of income. On a periodic basis, the Firm assesses leased assets for impairment, and if the carrying amount of the leased asset exceeds the undiscounted cash flows from the lease payments and the estimated residual value upon disposition of the leased asset, an impairment loss is recognized. The risk of loss on auto and equipment leased assets relating to the residual value of the leased assets is monitored through projections of the asset residual values at lease origination and periodic review of residual values, and is mitigated through arrangements with certain manufacturers or lessees. The following table presents the carrying value of assets subject to leases reported on the Consolidated balance sheets: December 31, 2022 2021 Carrying value of assets subject to operating leases, net of accumulated depreciation $ 12,302 $ 17,553 Accumulated depreciation 4,282 5,737 The following table presents the Firm’s operating lease income and the related depreciation expense on the Consolidated statements of income: Year ended December 31, (in millions) 2022 2021 2020 Operating lease income $ 3,654 $ 4,914 $ 5,539 Depreciation expense 2,475 3,380 4,257 The following table presents future receipts under operating leases as of December 31, 2022: Year ended December 31, (in millions) 2023 $ 2,172 2024 1,181 2025 389 2026 39 2027 10 After 2027 15 Total future minimum lease receipts $ 3,8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Liabiliti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 and Other Liabilities</t>
        </is>
      </c>
      <c r="B4" s="4" t="inlineStr">
        <is>
          <t>Accounts payable and other liabilities Accounts payable and other liabilities consist of brokerage payables, which include payables to customers and payables related to security purchases that did not settle, as well as other accrued expenses, such as compensation accruals, credit card rewards liability, operating lease liabilities, income tax payables, and litigation reserves. The following table details the components of accounts payable and other liabilities. December 31, (in millions) 2022 2021 Brokerage payables $ 188,692 $ 169,172 Other payables and liabilities (a) 111,449 93,583 Total accounts payable and other liabilities $ 300,141 $ 262,755 (a) Includes credit card rewards liability of $11.3 billion and $9.8 billion at December 31,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JPMorgan Chase issues long-term debt denominated in various currencies, predominantly U.S. dollars, with both fixed and variable interest rates. Included in senior and subordinated debt below are various equity-linked or other indexed instruments, which the Firm has elected to measure at fair value. Changes in fair value are recorded in principal transactions revenue in the Consolidated statements of income, except for unrealized gains/(losses) due to DVA which are recorded in OCI. The following table is a summary of long-term debt carrying values (including unamortized premiums and discounts, issuance costs, valuation adjustments and fair value adjustments, where applicable) by remaining contractual maturity as of December 31, 2022. By remaining maturity at 2022 2021 Under 1 year 1-5 years After 5 years Total Total Parent company Senior debt: Fixed rate $ 6,770 $ 78,821 $ 108,924 $ 194,515 $ 202,370 Variable rate 604 8,053 2,908 11,565 13,343 Interest rates (e) 2.64 % 2.67 % 3.41 % 3.06 % 2.67 % Subordinated debt: Fixed rate $ 1,982 $ 8,809 $ 8,902 $ 19,693 $ 18,269 Variable rate — — — — — Interest rates (e) 3.38 % 4.54 % 4.69 % 4.50 % 4.24 % Subtotal $ 9,356 $ 95,683 $ 120,734 $ 225,773 $ 233,982 Subsidiaries Federal Home Loan Banks advances: Fixed rate $ 4 $ 43 $ 46 $ 93 $ 110 Variable rate 7,000 4,000 — 11,000 11,000 Interest rates (e) 4.36 % 4.22 % 6.08 % 4.32 % 0.23 % Senior debt: Fixed rate $ 2,358 $ 6,743 $ 6,282 $ 15,383 $ 15,504 Variable rate 13,445 22,562 5,499 41,506 38,147 Interest rates (e) 4.12 % 4.85% 1.63 % 2.02 % 2.09 % Subordinated debt: Fixed rate $ — $ 262 $ — $ 262 $ 287 Variable rate — — — — — Interest rates (e) — % 8.25 % — % 8.25 % 8.25 % Subtotal $ 22,807 $ 33,610 $ 11,827 $ 68,244 $ 65,048 Junior subordinated debt: Fixed rate $ — $ — $ 550 $ 550 $ 678 Variable rate — 373 925 1,298 1,297 Interest rates (e) — % 5.03 % 6.67 % 6.33 % 3.20 % Subtotal $ — $ 373 $ 1,475 $ 1,848 $ 1,975 Total long-term debt (a)(b)(c) $ 32,163 $ 129,666 $ 134,036 $ 295,865 (f)(g) $ 301,005 Long-term beneficial interests: Fixed rate $ 1,000 $ 999 $ — $ 1,999 $ 1,747 Variable rate — — 143 143 829 Interest rates (e) 1.53 % 3.97 % 3.60 % 2.81 % 1.57 % Total long-term beneficial interests (d) $ 1,000 $ 999 $ 143 $ 2,142 $ 2,576 (a) Included long-term debt of $13.8 billion and $14.1 billion secured by assets totaling $208.3 billion and $170.6 billion at December 31, 2022 and 2021, respectively. The amount of long-term debt secured by assets does not include amounts related to hybrid instruments. (b) Included $72.3 billion and $74.9 billion of long-term debt accounted for at fair value at December 31, 2022 and 2021, respectively. (c) Included $10.3 billion and $15.8 billion of outstanding zero-coupon notes at December 31, 2022 and 2021, respectively. The aggregate principal amount of these notes at their respective maturities is $45.3 billion and $46.4 billion, respectively. The aggregate principal amount reflects the contractual principal payment at maturity, which may exceed the contractual principal payment at the Firm’s next call date, if applicable. (d) Included on the Consolidated balance sheets in beneficial interests issued by consolidated VIEs. Also included $5 million and $12 million accounted for at fair value at December 31, 2022 and 2021, respectively. Excluded short-term commercial paper and other short-term beneficial interests of $10.5 billion and $8.2 billion at December 31, 2022 and 2021, respectively. (e) The interest rates shown are the weighted average of contractual rates in effect at December 31, 2022 and 2021, respectively, including non-U.S. dollar fixed- and variable-rate issuances, which excludes the effects of the associated derivative instruments used in hedge accounting relationships, if applicable. The interest rates shown exclude structured notes accounted for at fair value. (f) At December 31, 2022, long-term debt in the aggregate of $194.9 billion was redeemable at the option of JPMorgan Chase, in whole or in part, prior to maturity, based on the terms specified in the respective instruments. (g) The aggregate carrying values of debt that matures in each of the five years subsequent to 2022 is $32.2 billion in 2023, $40.1 billion in 2024, $34.3 billion in 2025, $32.5 billion in 2026 and $22.8 billion in 2027. The weighted-average contractual interest rates for total long-term debt excluding structured notes accounted for at fair value were 3.26% and 2.67% as of December 31, 2022 and 2021, respectively. In order to modify exposure to interest rate and currency exchange rate movements, JPMorgan Chase utilizes derivative instruments, primarily interest rate and cross-currency interest rate swaps, in conjunction with some of its debt issuances. The use of these instruments modifies the Firm’s interest expense on the associated debt. The modified weighted-average interest rates for total long-term debt, including the effects of related derivative instruments, were 4.89% and 1.43% as of December 31, 2022 and 2021, respectively. JPMorgan Chase &amp; Co. has guaranteed certain long-term debt of its subsidiaries, including structured notes. These guarantees rank on parity with the Firm’s other unsecured and unsubordinated indebtedness. The amount of such guaranteed long-term debt and structured notes was $28.2 billion and $16.4 billion at December 31, 2022 and 2021, respectively. The Firm’s unsecured debt does not contain requirements that would call for an acceleration of payments, maturities or changes in the structure of the existing debt, provide any limitations on future borrowings or require additional collateral, based on unfavorable changes in the Firm’s credit ratings, financial ratios, earnings or stock pr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Investment banking fees</t>
        </is>
      </c>
      <c r="B4" s="5" t="n">
        <v>6686</v>
      </c>
      <c r="C4" s="5" t="n">
        <v>13216</v>
      </c>
      <c r="D4" s="5" t="n">
        <v>9486</v>
      </c>
    </row>
    <row r="5">
      <c r="A5" s="4" t="inlineStr">
        <is>
          <t>Principal transactions</t>
        </is>
      </c>
      <c r="B5" s="6" t="n">
        <v>19912</v>
      </c>
      <c r="C5" s="6" t="n">
        <v>16304</v>
      </c>
      <c r="D5" s="6" t="n">
        <v>18021</v>
      </c>
    </row>
    <row r="6">
      <c r="A6" s="4" t="inlineStr">
        <is>
          <t>Lending- and deposit-related fees</t>
        </is>
      </c>
      <c r="B6" s="6" t="n">
        <v>7098</v>
      </c>
      <c r="C6" s="6" t="n">
        <v>7032</v>
      </c>
      <c r="D6" s="6" t="n">
        <v>6511</v>
      </c>
    </row>
    <row r="7">
      <c r="A7" s="4" t="inlineStr">
        <is>
          <t>Asset management, administration and commissions</t>
        </is>
      </c>
      <c r="B7" s="6" t="n">
        <v>20677</v>
      </c>
      <c r="C7" s="6" t="n">
        <v>21029</v>
      </c>
      <c r="D7" s="6" t="n">
        <v>18177</v>
      </c>
    </row>
    <row r="8">
      <c r="A8" s="4" t="inlineStr">
        <is>
          <t>Investment securities gains/(losses)</t>
        </is>
      </c>
      <c r="B8" s="6" t="n">
        <v>-2380</v>
      </c>
      <c r="C8" s="6" t="n">
        <v>-345</v>
      </c>
      <c r="D8" s="6" t="n">
        <v>802</v>
      </c>
    </row>
    <row r="9">
      <c r="A9" s="4" t="inlineStr">
        <is>
          <t>Mortgage fees and related income</t>
        </is>
      </c>
      <c r="B9" s="6" t="n">
        <v>1250</v>
      </c>
      <c r="C9" s="6" t="n">
        <v>2170</v>
      </c>
      <c r="D9" s="6" t="n">
        <v>3091</v>
      </c>
    </row>
    <row r="10">
      <c r="A10" s="4" t="inlineStr">
        <is>
          <t>Card income</t>
        </is>
      </c>
      <c r="B10" s="6" t="n">
        <v>4420</v>
      </c>
      <c r="C10" s="6" t="n">
        <v>5102</v>
      </c>
      <c r="D10" s="6" t="n">
        <v>4435</v>
      </c>
    </row>
    <row r="11">
      <c r="A11" s="4" t="inlineStr">
        <is>
          <t>Other income</t>
        </is>
      </c>
      <c r="B11" s="6" t="n">
        <v>4322</v>
      </c>
      <c r="C11" s="6" t="n">
        <v>4830</v>
      </c>
      <c r="D11" s="6" t="n">
        <v>4865</v>
      </c>
    </row>
    <row r="12">
      <c r="A12" s="4" t="inlineStr">
        <is>
          <t>Noninterest revenue</t>
        </is>
      </c>
      <c r="B12" s="6" t="n">
        <v>61985</v>
      </c>
      <c r="C12" s="6" t="n">
        <v>69338</v>
      </c>
      <c r="D12" s="6" t="n">
        <v>65388</v>
      </c>
    </row>
    <row r="13">
      <c r="A13" s="4" t="inlineStr">
        <is>
          <t>Interest income</t>
        </is>
      </c>
      <c r="B13" s="6" t="n">
        <v>92807</v>
      </c>
      <c r="C13" s="6" t="n">
        <v>57864</v>
      </c>
      <c r="D13" s="6" t="n">
        <v>64523</v>
      </c>
    </row>
    <row r="14">
      <c r="A14" s="4" t="inlineStr">
        <is>
          <t>Interest expense</t>
        </is>
      </c>
      <c r="B14" s="6" t="n">
        <v>26097</v>
      </c>
      <c r="C14" s="6" t="n">
        <v>5553</v>
      </c>
      <c r="D14" s="6" t="n">
        <v>9960</v>
      </c>
    </row>
    <row r="15">
      <c r="A15" s="4" t="inlineStr">
        <is>
          <t>Net interest income</t>
        </is>
      </c>
      <c r="B15" s="6" t="n">
        <v>66710</v>
      </c>
      <c r="C15" s="6" t="n">
        <v>52311</v>
      </c>
      <c r="D15" s="6" t="n">
        <v>54563</v>
      </c>
    </row>
    <row r="16">
      <c r="A16" s="4" t="inlineStr">
        <is>
          <t>Total net revenue</t>
        </is>
      </c>
      <c r="B16" s="6" t="n">
        <v>128695</v>
      </c>
      <c r="C16" s="6" t="n">
        <v>121649</v>
      </c>
      <c r="D16" s="6" t="n">
        <v>119951</v>
      </c>
    </row>
    <row r="17">
      <c r="A17" s="4" t="inlineStr">
        <is>
          <t>Provision for credit losses</t>
        </is>
      </c>
      <c r="B17" s="6" t="n">
        <v>6389</v>
      </c>
      <c r="C17" s="6" t="n">
        <v>-9256</v>
      </c>
      <c r="D17" s="6" t="n">
        <v>17480</v>
      </c>
    </row>
    <row r="18">
      <c r="A18" s="3" t="inlineStr">
        <is>
          <t>Noninterest expense</t>
        </is>
      </c>
      <c r="B18" s="4" t="inlineStr">
        <is>
          <t xml:space="preserve"> </t>
        </is>
      </c>
      <c r="C18" s="4" t="inlineStr">
        <is>
          <t xml:space="preserve"> </t>
        </is>
      </c>
      <c r="D18" s="4" t="inlineStr">
        <is>
          <t xml:space="preserve"> </t>
        </is>
      </c>
    </row>
    <row r="19">
      <c r="A19" s="4" t="inlineStr">
        <is>
          <t>Compensation expense</t>
        </is>
      </c>
      <c r="B19" s="6" t="n">
        <v>41636</v>
      </c>
      <c r="C19" s="6" t="n">
        <v>38567</v>
      </c>
      <c r="D19" s="6" t="n">
        <v>34988</v>
      </c>
    </row>
    <row r="20">
      <c r="A20" s="4" t="inlineStr">
        <is>
          <t>Occupancy expense</t>
        </is>
      </c>
      <c r="B20" s="6" t="n">
        <v>4696</v>
      </c>
      <c r="C20" s="6" t="n">
        <v>4516</v>
      </c>
      <c r="D20" s="6" t="n">
        <v>4449</v>
      </c>
    </row>
    <row r="21">
      <c r="A21" s="4" t="inlineStr">
        <is>
          <t>Technology, communications and equipment expense</t>
        </is>
      </c>
      <c r="B21" s="6" t="n">
        <v>9358</v>
      </c>
      <c r="C21" s="6" t="n">
        <v>9941</v>
      </c>
      <c r="D21" s="6" t="n">
        <v>10338</v>
      </c>
    </row>
    <row r="22">
      <c r="A22" s="4" t="inlineStr">
        <is>
          <t>Professional and outside services</t>
        </is>
      </c>
      <c r="B22" s="6" t="n">
        <v>10174</v>
      </c>
      <c r="C22" s="6" t="n">
        <v>9814</v>
      </c>
      <c r="D22" s="6" t="n">
        <v>8464</v>
      </c>
    </row>
    <row r="23">
      <c r="A23" s="4" t="inlineStr">
        <is>
          <t>Marketing</t>
        </is>
      </c>
      <c r="B23" s="6" t="n">
        <v>3911</v>
      </c>
      <c r="C23" s="6" t="n">
        <v>3036</v>
      </c>
      <c r="D23" s="6" t="n">
        <v>2476</v>
      </c>
    </row>
    <row r="24">
      <c r="A24" s="4" t="inlineStr">
        <is>
          <t>Other expense</t>
        </is>
      </c>
      <c r="B24" s="6" t="n">
        <v>6365</v>
      </c>
      <c r="C24" s="6" t="n">
        <v>5469</v>
      </c>
      <c r="D24" s="6" t="n">
        <v>5941</v>
      </c>
    </row>
    <row r="25">
      <c r="A25" s="4" t="inlineStr">
        <is>
          <t>Total noninterest expense</t>
        </is>
      </c>
      <c r="B25" s="6" t="n">
        <v>76140</v>
      </c>
      <c r="C25" s="6" t="n">
        <v>71343</v>
      </c>
      <c r="D25" s="6" t="n">
        <v>66656</v>
      </c>
    </row>
    <row r="26">
      <c r="A26" s="4" t="inlineStr">
        <is>
          <t>Income/(loss) before income tax expense/(benefit)</t>
        </is>
      </c>
      <c r="B26" s="6" t="n">
        <v>46166</v>
      </c>
      <c r="C26" s="6" t="n">
        <v>59562</v>
      </c>
      <c r="D26" s="6" t="n">
        <v>35815</v>
      </c>
    </row>
    <row r="27">
      <c r="A27" s="4" t="inlineStr">
        <is>
          <t>Income tax expense</t>
        </is>
      </c>
      <c r="B27" s="6" t="n">
        <v>8490</v>
      </c>
      <c r="C27" s="6" t="n">
        <v>11228</v>
      </c>
      <c r="D27" s="6" t="n">
        <v>6684</v>
      </c>
    </row>
    <row r="28">
      <c r="A28" s="4" t="inlineStr">
        <is>
          <t>Net income/(loss)</t>
        </is>
      </c>
      <c r="B28" s="6" t="n">
        <v>37676</v>
      </c>
      <c r="C28" s="6" t="n">
        <v>48334</v>
      </c>
      <c r="D28" s="6" t="n">
        <v>29131</v>
      </c>
    </row>
    <row r="29">
      <c r="A29" s="4" t="inlineStr">
        <is>
          <t>Basic net income applicable to common stockholders</t>
        </is>
      </c>
      <c r="B29" s="6" t="n">
        <v>35892</v>
      </c>
      <c r="C29" s="6" t="n">
        <v>46503</v>
      </c>
      <c r="D29" s="6" t="n">
        <v>27410</v>
      </c>
    </row>
    <row r="30">
      <c r="A30" s="4" t="inlineStr">
        <is>
          <t>Diluted net income applicable to common stockholders</t>
        </is>
      </c>
      <c r="B30" s="5" t="n">
        <v>35892</v>
      </c>
      <c r="C30" s="5" t="n">
        <v>46503</v>
      </c>
      <c r="D30" s="5" t="n">
        <v>27410</v>
      </c>
    </row>
    <row r="31">
      <c r="A31" s="3" t="inlineStr">
        <is>
          <t>Net income per common share data</t>
        </is>
      </c>
      <c r="B31" s="4" t="inlineStr">
        <is>
          <t xml:space="preserve"> </t>
        </is>
      </c>
      <c r="C31" s="4" t="inlineStr">
        <is>
          <t xml:space="preserve"> </t>
        </is>
      </c>
      <c r="D31" s="4" t="inlineStr">
        <is>
          <t xml:space="preserve"> </t>
        </is>
      </c>
    </row>
    <row r="32">
      <c r="A32" s="4" t="inlineStr">
        <is>
          <t>Basic earnings per share (in dollars per share)</t>
        </is>
      </c>
      <c r="B32" s="7" t="n">
        <v>12.1</v>
      </c>
      <c r="C32" s="7" t="n">
        <v>15.39</v>
      </c>
      <c r="D32" s="7" t="n">
        <v>8.890000000000001</v>
      </c>
    </row>
    <row r="33">
      <c r="A33" s="4" t="inlineStr">
        <is>
          <t>Diluted earnings per share (in dollars per share)</t>
        </is>
      </c>
      <c r="B33" s="7" t="n">
        <v>12.09</v>
      </c>
      <c r="C33" s="7" t="n">
        <v>15.36</v>
      </c>
      <c r="D33" s="7" t="n">
        <v>8.880000000000001</v>
      </c>
    </row>
    <row r="34">
      <c r="A34" s="4" t="inlineStr">
        <is>
          <t>Weighted-average basic shares (in shares)</t>
        </is>
      </c>
      <c r="B34" s="8" t="n">
        <v>2965.8</v>
      </c>
      <c r="C34" s="8" t="n">
        <v>3021.5</v>
      </c>
      <c r="D34" s="8" t="n">
        <v>3082.4</v>
      </c>
    </row>
    <row r="35">
      <c r="A35" s="4" t="inlineStr">
        <is>
          <t>Weighted-average diluted shares (in shares)</t>
        </is>
      </c>
      <c r="B35" s="6" t="n">
        <v>2970</v>
      </c>
      <c r="C35" s="8" t="n">
        <v>3026.6</v>
      </c>
      <c r="D35" s="8" t="n">
        <v>3087.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12 Months Ended</t>
        </is>
      </c>
    </row>
    <row r="2">
      <c r="B2" s="2" t="inlineStr">
        <is>
          <t>Dec. 31, 2022</t>
        </is>
      </c>
    </row>
    <row r="3">
      <c r="A3" s="3" t="inlineStr">
        <is>
          <t>Stockholders' Equity Note [Abstract]</t>
        </is>
      </c>
      <c r="B3" s="4" t="inlineStr">
        <is>
          <t xml:space="preserve"> </t>
        </is>
      </c>
    </row>
    <row r="4">
      <c r="A4" s="4" t="inlineStr">
        <is>
          <t>Preferred Stock</t>
        </is>
      </c>
      <c r="B4" s="4" t="inlineStr">
        <is>
          <t>Preferred stock At December 31, 2022 and 2021, JPMorgan Chase was authorized to issue 200 million shares of preferred stock, in one or more series, with a par value of $1 per share. In the event of a liquidation or dissolution of the Firm, JPMorgan Chase’s preferred stock then outstanding takes precedence over the Firm’s common stock with respect to the payment of dividends and the distribution of assets. The following is a summary of JPMorgan Chase’s non-cumulative preferred stock outstanding as of December 31, 2022 and 2021, and the quarterly dividend declarations for the years ended December 31, 2022, 2021 and 2020. Shares (a) Carrying value Issue date Contractual rate Earliest redemption date (b) Floating annualized rate (c) Dividend declared per share (d) December 31, December 31, Year ended December 31, 2022 2021 2022 2021 2022 2021 2020 Fixed-rate: Series Y — — $ — $ — 2/12/2015 — % 3/1/2020 NA $ — $ — $ 153.13 Series AA — — — — 6/4/2015 — 9/1/2020 NA — 305.00 610.00 Series BB — — — — 7/29/2015 — 9/1/2020 NA — 307.50 615.00 Series DD 169,625 169,625 1,696 1,696 9/21/2018 5.750 12/1/2023 NA 575.00 575.00 575.00 Series EE 185,000 185,000 1,850 1,850 1/24/2019 6.000 3/1/2024 NA 600.00 600.00 600.00 Series GG 90,000 90,000 900 900 11/7/2019 4.750 12/1/2024 NA 475.00 475.00 506.67 (e) Series JJ 150,000 150,000 1,500 1,500 3/17/2021 4.550 6/1/2026 NA 455.00 321.03 NA (e) Series LL 185,000 185,000 1,850 1,850 5/20/2021 4.625 6/1/2026 NA 462.52 245.39 NA (e) Series MM 200,000 200,000 2,000 2,000 7/29/2021 4.200 9/1/2026 NA 420.00 142.33 NA (e) Fixed-to-floating-rate: Series I — 293,375 $ — $ 2,934 4/23/2008 — 4/30/2018 LIBOR + 3.47% $ 375.03 $ 370.38 $ 428.03 Series Q 150,000 150,000 1,500 1,500 4/23/2013 5.150 5/1/2023 LIBOR + 3.25 515.00 515.00 515.00 Series R 150,000 150,000 1,500 1,500 7/29/2013 6.000 8/1/2023 LIBOR + 3.30 600.00 600.00 600.00 Series S 200,000 200,000 2,000 2,000 1/22/2014 6.750 2/1/2024 LIBOR + 3.78 675.00 675.00 675.00 Series U 100,000 100,000 1,000 1,000 3/10/2014 6.125 4/30/2024 LIBOR + 3.33 612.50 612.50 612.50 Series V — 250,000 — 2,500 6/9/2014 — 7/1/2019 LIBOR + 3.32 340.91 353.65 436.85 Series X 160,000 160,000 1,600 1,600 9/23/2014 6.100 10/1/2024 LIBOR + 3.33 610.00 610.00 610.00 Series Z — 200,000 — 2,000 4/21/2015 — 5/1/2020 LIBOR + 3.80 — 401.44 453.52 Series CC 125,750 125,750 1,258 1,258 10/20/2017 LIBOR + 2.58 11/1/2022 LIBOR + 2.58 526.27 462.50 462.50 (f) Series FF 225,000 225,000 2,250 2,250 7/31/2019 5.000 8/1/2024 SOFR + 3.38 500.00 500.00 500.00 Series HH 300,000 300,000 3,000 3,000 1/23/2020 4.600 2/1/2025 SOFR + 3.125 460.00 460.00 470.22 (e) Series II 150,000 150,000 1,500 1,500 2/24/2020 4.000 4/1/2025 SOFR + 2.745 400.00 400.00 341.11 (e) Series KK 200,000 200,000 2,000 2,000 5/12/2021 3.650 6/1/2026 CMT + 2.85 365.00 201.76 NA (e) Total preferred stock 2,740,375 3,483,750 $ 27,404 $ 34,838 (a) Represented by depositary shares. (b) Fixed-to-floating rate notes convert to a floating rate at the earliest redemption date. (c) Floating annualized rate includes three-month LIBOR, three-month term SOFR or five-year Constant Maturity Treasury ("CMT") rate, as applicable, plus the spreads noted above. (d) Dividends on preferred stock are discretionary and non-cumulative. When declared, dividends are declared quarterly. Dividends are payable quarterly on fixed-rate preferred stock. Dividends are payable semiannually on fixed-to-floating-rate preferred stock while at a fixed rate, and payable quarterly after converting to a floating rate. (e) The initial dividend declared is prorated based on the number of days outstanding for the period. Dividends were declared quarterly thereafter at the contractual rate. (f) The dividend rate for Series CC preferred stock became floating and payable quarterly starting on November 1, 2022; prior to which the dividend rate was fixed at 4.625% or $231.25 per share payable semiannually. Each series of preferred stock has a liquidation value and redemption price per share of $10,000, plus accrued but unpaid dividends. The aggregate liquidation value was $27.7 billion at December 31, 2022. Redemptions On October 31, 2022, the Firm redeemed all $2.93 billion of its fixed to floating rate non-cumulative perpetual preferred stock, Series I. On October 3, 2022, the Firm redeemed all $2.5 billion of its fixed-to-floating rate non-cumulative preferred stock, Series V. On February 1, 2022, the Firm redeemed all $2.0 billion of its fixed-to-floating rate non-cumulative preferred stock, Series Z. On June 1, 2021, the Firm redeemed all $1.43 billion of its 6.10% non-cumulative preferred stock, Series AA and all $1.15 billion of its 6.15% non-cumulative preferred stock, Series BB. Redemption rights Each series of the Firm’s preferred stock may be redeemed on any dividend payment date on or after the earliest redemption date for that series. All outstanding preferred stock series may also be redeemed following a “capital treatment event,” as described in the terms of each series. Any redemption of the Firm’s preferred stock is subject to non-objection from the Board of Governors of the Federal Reserve System (the “Federal Reser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2</t>
        </is>
      </c>
    </row>
    <row r="3">
      <c r="A3" s="3" t="inlineStr">
        <is>
          <t>Stockholders' Equity Note [Abstract]</t>
        </is>
      </c>
      <c r="B3" s="4" t="inlineStr">
        <is>
          <t xml:space="preserve"> </t>
        </is>
      </c>
    </row>
    <row r="4">
      <c r="A4" s="4" t="inlineStr">
        <is>
          <t>Common Stock</t>
        </is>
      </c>
      <c r="B4" s="4" t="inlineStr">
        <is>
          <t>Common stock At December 31, 2022 and 2021, JPMorgan Chase was authorized to issue 9.0 billion shares of common stock with a par value of $1 per share. Common shares issued (reissuances from treasury) by JPMorgan Chase during the years ended December 31, 2022, 2021 and 2020 were as follows. Year ended December 31, 2022 2021 2020 Total issued – balance at January 1 4,104.9 4,104.9 4,104.9 Treasury – balance at January 1 (1,160.8) (1,055.5) (1,020.9) Repurchase (23.1) (119.7) (50.0) Reissuance: Employee benefits and compensation plans 12.0 13.5 14.2 Employee stock purchase plans 1.2 0.9 1.2 Total reissuance 13.2 14.4 15.4 Total treasury – balance at December 31 (1,170.7) (1,160.8) (1,055.5) Outstanding at December 31 2,934.2 2,944.1 3,049.4 Effective May 1, 2022, the Firm is authorized to purchase up to $30 billion of common shares under its common share repurchase program, which superseded the previously approved repurchase program under which the Firm was authorized to purchase up to $30 billion of common shares. In the second half of 2022, as a result of the expected increases in regulatory capital requirements, the Firm temporarily suspended share repurchases. In the first quarter of 2023, the Firm resumed repurchasing shares under its common share repurchase program. The following table sets forth the Firm’s repurchases of common stock for the years ended December 31, 2022, 2021 and 2020. Year ended December 31, 2022 2021 (a) 2020 (b) Total number of shares of common stock repurchased 23.1 119.7 50.0 Aggregate purchase price of common stock repurchases $ 3,122 $ 18,448 $ 6,397 (a) As directed by the Federal Reserve, total net repurchases and common stock dividends in the first and second quarter of 2021 were restricted and could not exceed the average of the Firm’s net income for the four preceding calendar quarters. Effective July 1, 2021, the Firm became subject to the normal capital distribution restrictions provided under the regulatory capital framework. (b) On March 15, 2020, in response to the economic disruptions caused by the COVID-19 pandemic, the Firm temporarily suspended repurchases of its common stock. Subsequently, the Federal Reserve directed all large banks, including the Firm, to discontinue net share repurchases through the end of 2020. The Board of Directors’ authorization to repurchase common shares is utilized at management’s discretion, and the timing of purchases and the exact amount of common shares that may be repurchased is subject to various factors, including market conditions; legal and regulatory considerations affecting the amount and timing of repurchase activity; the Firm’s capital position (taking into account goodwill and intangibles); internal capital generation; and alternative investment opportunities. The $30 billion common share repurchase program approved by the Board does not establish specific price targets or timetables. The repurchase program may be suspended by management at any time; and may be executed through open market purchases or privately negotiated transactions, or utilizing Rule 10b5-1 plans, which are written trading plans that the Firm may enter into from time to time under Rule 10b5-1 of the Securities Exchange Act of 1934 and which allow the Firm to repurchase its common shares during periods when it may otherwise not be repurchasing common shares — for example, during internal trading blackout periods. As of December 31, 2022, approximately 58.9 million shares of common stock were reserved for issuance under various employee incentive, compensation, option and stock purchase plans, and directors’ compensation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using the two-class method. Under the two-class method, all earnings (distributed and undistributed) are allocated to common stock and participating securities. JPMorgan Chase grants RSUs under its share-based compensation programs, predominantly all of which entitle recipients to receive nonforfeitable dividends during the vesting period on a basis equivalent to dividends paid to holders of the Firm’s common stock. These unvested RSUs meet the definition of participating securities based on their respective rights to receive nonforfeitable dividends, and they are treated as a separate class of securities in computing basic EPS. Participating securities are not included as incremental shares in computing diluted EPS; refer to Note 9 for additional information. Diluted EPS incorporates the potential impact of contingently issuable shares, including awards which require future service as a condition of delivery of the underlying common stock. Diluted EPS is calculated under both the two-class and treasury stock methods, and the more dilutive amount is reported. For each of the periods presented in the table below, diluted EPS calculated under the two-class method was more dilutive. The following table presents the calculation of net income applicable to common stockholders and basic and diluted EPS for the years ended December 31, 2022, 2021 and 2020. Year ended December 31, 2022 2021 2020 Basic earnings per share Net income $ 37,676 $ 48,334 $ 29,131 Less: Preferred stock dividends 1,595 1,600 1,583 Net income applicable to common equity 36,081 46,734 27,548 Less: Dividends and undistributed earnings allocated to participating securities 189 231 138 Net income applicable to common stockholders $ 35,892 $ 46,503 $ 27,410 Total weighted-average basic shares outstanding 2,965.8 3,021.5 3,082.4 Net income per share $ 12.10 $ 15.39 $ 8.89 Diluted earnings per share Net income applicable to common stockholders $ 35,892 $ 46,503 $ 27,410 Total weighted-average basic shares outstanding 2,965.8 3,021.5 3,082.4 Add: Dilutive impact of SARs and employee stock options, unvested PSUs and nondividend-earning RSUs 4.2 5.1 5.0 Total weighted-average diluted shares outstanding 2,970.0 3,026.6 3,087.4 Net income per share $ 12.09 $ 15.36 $ 8.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Loss)</t>
        </is>
      </c>
      <c r="B4" s="4" t="inlineStr">
        <is>
          <t>Accumulated other comprehensive income/(loss) AOCI includes the after-tax change in unrealized gains and losses on investment securities, foreign currency translation adjustments (including the impact of related derivatives), fair value changes of excluded components on fair value hedges, cash flow hedging activities, net gain/(loss) related to the Firm’s defined benefit pension and OPEB plans, and fair value option-elected liabilities arising from changes in the Firm’s own credit risk (DVA). Year ended December 31, Unrealized Translation adjustments, net of hedges Fair value Cash flow hedges Defined benefit pension and OPEB plans DVA on fair value option elected liabilities Accumulated other comprehensive income/(loss) Balance at December 31, 2019 $ 4,057 $ (707) $ (131) $ 63 $ (1,344) $ (369) $ 1,569 Net change 4,123 234 19 2,320 212 (491) 6,417 Balance at December 31, 2020 $ 8,180 (a) $ (473) $ (112) $ 2,383 $ (1,132) $ (860) $ 7,986 Net change (5,540) (461) (19) (2,679) 922 (293) (8,070) Balance at December 31, 2021 $ 2,640 (a) $ (934) $ (131) $ (296) $ (210) $ (1,153) $ (84) Net change (11,764) (611) 98 (5,360) (1,241) 1,621 (17,257) Balance at December 31, 2022 $ (9,124) (a) $ (1,545) $ (33) $ (5,656) $ (1,451) $ 468 $ (17,341) (a) Includes after-tax net unamortized unrealized gains/(losses) of $(1.3) billion, $2.4 billion, and $3.3 billion related to AFS securities that have been transferred to HTM for the years ended 2022, 2021 and 2020, respectively. Refer to Note 10 for further information. The following table presents the pre-tax and after-tax changes in the components of OCI. 2022 2021 2020 Year ended December 31, (in millions) Pre-tax Tax effect After-tax Pre-tax Tax effect After-tax Pre-tax Tax effect After-tax Unrealized gains/(losses) on investment securities Net unrealized gains/(losses) arising during the period $ (17,862) $ 4,290 $ (13,572) $ (7,634) $ 1,832 $ (5,802) $ 6,228 $ (1,495) $ 4,733 Reclassification adjustment for realized (gains)/losses included in net income (a) 2,380 (572) 1,808 345 (83) 262 (802) 192 (610) Net change (15,482) 3,718 (11,764) (7,289) 1,749 (5,540) 5,426 (1,303) 4,123 Translation adjustments (b) Translation (3,574) 265 (3,309) (2,447) 125 (2,322) 1,407 (103) 1,304 Hedges 3,553 (855) 2,698 2,452 (591) 1,861 (1,411) 341 (1,070) Net change (21) (590) (611) 5 (466) (461) (4) 238 234 Fair value hedges, net change (c) 130 (32) 98 (26) 7 (19) 25 (6) 19 Cash flow hedges Net unrealized gains/(losses) arising during the period (7,473) 1,794 (5,679) (2,303) 553 (1,750) 3,623 (870) 2,753 Reclassification adjustment for realized (gains)/losses included in net income (d) 420 (101) 319 (1,222) 293 (929) (570) 137 (433) Net change (7,053) 1,693 (5,360) (3,525) 846 (2,679) 3,053 (733) 2,320 Defined benefit pension and OPEB plans, net change (e) (1,459) 218 (1,241) 1,129 (207) 922 214 (2) 212 DVA on fair value option elected liabilities, net change 2,141 (520) 1,621 (393) 100 (293) (648) 157 (491) Total other comprehensive income/(loss) $ (21,744) $ 4,487 $ (17,257) $ (10,099) $ 2,029 $ (8,070) $ 8,066 $ (1,649) $ 6,417 (a) The pre-tax amount is reported in Investment securities gains/(losses) in the Consolidated statements of income. (b) Reclassifications of pre-tax realized gains/(losses) on translation adjustments and related hedges are reported in other income/expense in the Consolidated statements of income. During the year ended December 31, 2022, the Firm reclassified a net pre-tax loss of $8 million to other expense and other revenue related to the liquidation of certain legal entities, $38 million related to the net investment hedge gains and $46 million loss related to cumulative translation adjustment. During the year ended December 31, 2021, the Firm reclassified a net pre-tax loss of $7 million. During the year ended December 31, 2020, the Firm reclassified net pre-tax gain of $6 million.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currency swap. (d) The pre-tax amounts are primarily recorded in noninterest revenue, net interest income and compensation expense in the Consolidated statements of income. (e) During the year ended December 31, 2022, a remeasurement of the Firm’s U.S. principal defined benefit plan in the third quarter, was required as a result of a pension settlement. The remeasurement resulted in a net decrease of $1.4 billion in pre-tax AOCI. Refer to Note 8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JPMorgan Chase and its eligible subsidiaries file a consolidated U.S. federal income tax return. JPMorgan Chase uses the asset and liability method to provide for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the Firm expects to be in effect when the underlying items of income and expense are realized. JPMorgan Chase’s expense for income taxes includes the current and deferred portions of that expense. A valuation allowance is established to reduce deferred tax assets to the amount the Firm expects to realize. Due to the inherent complexities arising from the nature of the Firm’s businesses, and from conducting business and being taxed in a substantial number of jurisdictions, significant judgments and estimates are required to be made. Agreement of tax liabilities between JPMorgan Chase and the many tax jurisdictions in which the Firm files tax returns may not be finalized for several years. Thus, the Firm’s final tax-related assets and liabilities may ultimately be different from those currently reported. Effective tax rate and expense The following table presents a reconciliation of the applicable statutory U.S. federal income tax rate to the effective tax rate. Effective tax rate Year ended December 31, 2022 2021 2020 Statutory U.S. federal tax rate 21.0 % 21.0 % 21.0 % Increase/(decrease) in tax rate resulting from: U.S. state and local income taxes, net of U.S. federal income tax benefit 3.5 3.0 2.5 Tax-exempt income (0.9) (0.9) (1.6) Non-U.S. earnings 0.4 0.1 1.4 Business tax credits (5.4) (4.2) (5.4) Other, net (0.2) (0.1) 0.8 Effective tax rate 18.4 % 18.9 % 18.7 % The following table reflects the components of income tax expense/(benefit) included in the Consolidated statements of income. Income tax expense/(benefit) Year ended December 31, 2022 2021 2020 Current income tax expense/(benefit) U.S. federal $ 5,606 $ 2,865 $ 5,759 Non-U.S. 2,992 2,718 2,705 U.S. state and local 2,630 1,897 1,793 Total current income tax expense/(benefit) 11,228 7,480 10,257 Deferred income tax expense/(benefit) U.S. federal (2,004) 3,460 (2,776) Non-U.S. (154) (101) (126) U.S. state and local (580) 389 (671) Total deferred income tax (2,738) 3,748 (3,573) Total income tax expense $ 8,490 $ 11,228 $ 6,684 Total income tax expense includes $331 million of tax benefits in 2022, $69 million of tax expenses in 2021, and $72 million of tax benefits in 2020, resulting from the resolution of tax audits. Tax effect of items recorded in stockholders’ equity The preceding table does not reflect the tax effect of certain items that are recorded each period directly in stockholders’ equity. The tax effect of all items recorded directly to stockholders’ equity resulted in a decrease of $4.5 billion in 2022, an in crease of $2.0 billion in 2021, and a decrease of Results from U.S. and non-U.S. earnings The following table presents the U.S. and non-U.S. components of income before income tax expense. Year ended December 31, 2022 2021 2020 U.S. $ 34,626 $ 50,126 $ 27,312 Non-U.S. (a) 11,540 9,436 8,503 Income before income tax expense $ 46,166 $ 59,562 $ 35,815 (a) For purposes of this table, non-U.S. income is defined as income generated from operations located outside the U.S. Deferred taxes Deferred income tax expense/(benefit) results from differences between assets and liabilities measured for financial reporting purposes versus income tax return purposes. Deferred tax assets are recognized if, in management’s judgment, their realizability is determined to be more likely than not. If a deferred tax asset is determined to be unrealizable, a valuation allowance is established. The significant components of deferred tax assets and liabilities are reflected in the following table. December 31, (in millions) 2022 2021 Deferred tax assets Allowance for loan losses $ 5,193 $ 4,345 Employee benefits 1,342 987 Accrued expenses and other 8,577 3,955 Non-U.S. operations 1,148 900 Tax attribute carryforwards 365 615 Gross deferred tax assets 16,625 10,802 Valuation allowance (198) (378) Deferred tax assets, net of valuation allowance $ 16,427 $ 10,424 Deferred tax liabilities Depreciation and amortization $ 2,044 $ 3,289 Mortgage servicing rights, net of hedges 1,864 2,049 Leasing transactions 2,843 4,227 Other, net 3,801 4,459 Gross deferred tax liabilities 10,552 14,024 Net deferred tax (liabilities)/assets $ 5,875 $ (3,600) JPMorgan Chase has recorded deferred tax assets of $365 million at December 31, 2022, in connection with U.S. federal and non-U.S. NOL carryforwards and other tax attributes, FTC carryforwards, and state and local capital loss carryforwards. At December 31, 2022, total U.S. federal NOL carryforwards were $648 million, non-U.S. NOL carryforwards were $308 million, FTC carryforwards were $81 million, state and local capital loss carryforwards were $1.0 billion, and other U.S. federal tax attributes were $256 million. If not utilized, a portion of the U.S. federal NOL carryforwards and other U.S. federal tax attributes will expire between 2026 and 2037 whereas others have an unlimited carryforward period. Similarly, certain non-U.S. NOL carryforwards will expire between 2026 and 2039 whereas others have an unlimited carryforward period. The FTC carryforwards will expire between 2029 and 2030, and the state and local capital loss carryforwards will expire in 2026. The valuation allowance at December 31, 2022, was due to the state and local capital loss carryforwards, FTC carryforwards, and certain non-U.S. deferred tax assets, including NOL carryforwards. Unrecognized tax benefits At December 31, 2022, 2021 and 2020, JPMorgan Chase’s unrecognized tax benefits, excluding related interest expense and penalties, were $5.0 billion, $4.6 billion and $4.3 billion, respectively, of which $3.8 billion, $3.4 billion and $3.1 billion, respectively, if recognized, would reduce the annual effective tax rate. Included in the amount of unrecognized tax benefits are certain items that would not affect the effective tax rate if they were recognized in the Consolidated statements of income. These unrecognized items include the tax effect of certain temporary differences, the portion of gross state and local unrecognized tax benefits that would be offset by the benefit from associated U.S. federal income tax deductions, and the portion of gross non-U.S. unrecognized tax benefits that would have offsets in other jurisdictions. JPMorgan Chase evaluates the need for changes in unrecognized tax benefits based on its anticipated tax return filing positions as part of its U.S. federal and state and local tax returns. In addition, the Firm is presently under audit by a number of taxing authorities, most notably by the Internal Revenue Service, as summarized in the Tax examination status table below. The evaluation of unrecognized tax benefits as well as the potential for audit settlements make it reasonably possible that over the next 12 months the gross balance of unrecognized tax benefits may increase or decrease by as much as approximately $1.0 billion. The change in the unrecognized tax benefit would result in a payment or income statement recognition. The following table presents a reconciliation of the beginning and ending amount of unrecognized tax benefits. Year ended December 31, 2022 2021 2020 Balance at January 1, $ 4,636 $ 4,250 $ 4,024 Increases based on tax positions related to the current period 1,234 798 685 Increases based on tax positions related to prior periods 123 393 362 Decreases based on tax positions related to prior periods (824) (657) (705) Decreases related to cash settlements with taxing authorities (126) (148) (116) Balance at December 31, $ 5,043 $ 4,636 $ 4,250 After-tax interest expense/(benefit) and penalties related to income tax liabilities recognized in income tax expense were $141 million, $174 million and $147 million in 2022, 2021 and 2020, respectively. Tax examination status JPMorgan Chase is continually under examination by the Internal Revenue Service, by taxing authorities throughout the world, and by many state and local jurisdictions throughout the U.S. The following table summarizes the status of significant income tax examinations of JPMorgan Chase and its consolidated subsidiaries as of December 31, 2022. Periods under examination Status JPMorgan Chase – U.S. 2011 – 2013 Field examination of amended returns JPMorgan Chase – U.S. 2014 - 2018 Field examination of original and amended returns JPMorgan Chase – New York State 2012 - 2014 Field Examination JPMorgan Chase – New York City 2015 - 2017 Field Examination JPMorgan Chase – U.K. 2011 – 2020 Field examination of certain select ent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ricted Cash, Other Restricted Assets and Intercompany Funds Transfers</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 Other Restricted Assets and Intercompany Funds Transfers</t>
        </is>
      </c>
      <c r="B4" s="4" t="inlineStr">
        <is>
          <t>Restricted cash, other restricted assets and intercompany funds transfers Restricted cash and other restricted assets Certain of the Firm’s cash and other assets are restricted as to withdrawal or usage. These restrictions are imposed by various regulatory authorities based on the particular activities of the Firm’s subsidiaries. The business of JPMorgan Chase Bank, N.A. is subject to examination and regulation by the OCC. The Bank is a member of the U.S. Federal Reserve System, and its deposits in the U.S. are insured by the FDIC, subject to applicable limits. The Firm is required to maintain cash reserves at certain non-US central banks. The Firm is also subject to rules and regulations established by other U.S. and non U.S. regulators. As part of its compliance with the respective regulatory requirements, the Firm’s broker-dealer activities are subject to certain restrictions on cash and other assets. The following table presents the components of the Firm’s restricted cash: December 31, (in billions) 2022 2021 Segregated for the benefit of securities and cleared derivative customers 18.7 14.6 Cash reserves at non-U.S. central banks and held for other general purposes 8.1 5.1 Total restricted cash (a) $ 26.8 $ 19.7 (a) Comprises $25.4 billion and $18.4 billion in deposits with banks, and $1.4 billion and $1.3 billion in cash and due from banks on the Consolidated balance sheets as of December 31, 2022 and 2021, respectively. Also, as of December 31, 2022 and 2021, the Firm had the following other restricted assets: • Cash and securities pledged with clearing organizations for the benefit of customers of $42.4 billion and $47.5 billion, respectively. • Securities with a fair value of $31.7 billion and $30.0 billion, respectively, were also restricted in relation to customer activity. Intercompany funds transfers Restrictions imposed by U.S. federal law prohibit JPMorgan Chase Bank, N.A., and its subsidiaries, from lending to JPMorgan Chase &amp; Co. (“Parent Company”) and certain of its affiliates unless the loans are secured in specified amounts. Such secured loans provided by any banking subsidiary to the Parent Company or to any particular affiliate, together with certain other transactions with such affiliate (collectively referred to as “covered transactions”), must be made on terms and conditions that are consistent with safe and sound banking practices. In addition, unless collateralized with cash or US Government debt obligations, covered transactions are generally limited to 10% of the banking subsidiary’s total capital, as determined by the risk-based capital guidelines; the aggregate amount of covered transactions between any banking subsidiary and all of its affiliates is limited to 20% of the banking subsidiary’s total capital. The Parent Company’s two principal subsidiaries are JPMorgan Chase Bank, N.A. and JPMorgan Chase Holdings LLC, an intermediate holding company (the “IHC”). The IHC generally holds the stock of JPMorgan Chase’s subsidiaries other than JPMorgan Chase Bank, N.A. and its subsidiaries. The IHC also owns other assets and provides intercompany loans to the Parent Company. The Parent Company is obligated to contribute to the IHC substantially all the net proceeds received from securities issuances (including issuances of senior and subordinated debt securities and of preferred and common stock). The principal sources of income and funding for the Parent Company are dividends from JPMorgan Chase Bank, N.A. and dividends and extensions of credit from the IHC. In addition to dividend restrictions set forth in statutes and regulations, the Federal Reserve, the OCC and the FDIC have authority under the Financial Institutions Supervisory Act to prohibit or to limit the payment of dividends by the banking organizations they supervise, including the Parent Company and its subsidiaries that are banks or bank holding companies, if, in the banking regulator’s opinion, payment of a dividend would constitute an unsafe or unsound practice in light of the financial condition of the banking organization. The IHC is prohibited from paying dividends or extending credit to the Parent Company if certain capital or liquidity “thresholds” are breached or if limits are otherwise imposed by the Parent Company’s management or Board of Directors. At January 1, 2023, the Parent Company’s banking subsidiaries could pay, in the aggregate, approximately $34 billion in dividends to their respective bank holding companies without the prior approval of their relevant banking regulators. The capacity to pay dividends in 2023 will be supplemented by the banking subsidiaries’ earnings during th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2</t>
        </is>
      </c>
    </row>
    <row r="3">
      <c r="A3" s="3" t="inlineStr">
        <is>
          <t>Banking Regulation [Abstract]</t>
        </is>
      </c>
      <c r="B3" s="4" t="inlineStr">
        <is>
          <t xml:space="preserve"> </t>
        </is>
      </c>
    </row>
    <row r="4">
      <c r="A4" s="4" t="inlineStr">
        <is>
          <t>Regulatory Capital</t>
        </is>
      </c>
      <c r="B4" s="4" t="inlineStr">
        <is>
          <t>Regulatory capital The Federal Reserve establishes capital requirements, including well-capitalized requirements, for the consolidated financial holding company. The Office of the Comptroller of the Currency (“OCC”) establishes similar minimum capital requirements and standards for the Firm’s principal IDI subsidiary, JPMorgan Chase Bank, N.A. The capital rules under Basel III establish minimum capital ratios and overall capital adequacy standards for large and internationally active U.S. bank holding companies and banks, including the Firm and its IDI subsidiaries, including JPMorgan Chase Bank, N.A. Two comprehensive approaches are prescribed for calculating RWA: a standardized approach (“Basel III Standardized”), and an advanced approach (“Basel III Advanced”). For each of the risk-based capital ratios, the capital adequacy of the Firm and JPMorgan Chase Bank, N.A. is evaluated against the lower of the Standardized or Advanced approaches compared to their respective regulatory capital ratio requirements. The three components of regulatory capital under the Basel III rules are as illustrated below: Under the risk-based capital and leverage-based guidelines of the Federal Reserve, JPMorgan Chase is required to maintain minimum ratios for CET1 capital, Tier 1 capital, Total capital, Tier 1 leverage and the SLR. Failure to meet these minimum requirements could cause the Federal Reserve to take action. IDI subsidiaries are also subject to these capital requirements established by their respective primary regulators . The following table presents the risk-based regulatory capital ratio requirements and well-capitalized ratios to which the Firm and its IDI subsidiaries were subject as of December 31, 2022 and 2021. Standardized capital ratio requirements Advanced capital ratio requirements Well-capitalized ratios BHC (a)(b) IDI (c) BHC (a) IDI (c) BHC (d) IDI (e) Risk-based capital ratios CET1 capital 12.0 % 7.0 % 10.5 % 7.0 % NA 6.5 % Tier 1 capital 13.5 8.5 12.0 8.5 6.0 % 8.0 Total capital 15.5 10.5 14.0 10.5 10.0 10.0 Note: The table above is as defined by the regulations issued by the Federal Reserve, OCC and FDIC and to which the Firm and its IDI subsidiaries are subject. (a) Represents the regulatory capital ratio requirements applicable to the Firm. The CET1, Tier 1 and Total capital ratio requirements each include a respective minimum requirement plus a GSIB surcharge of 3.5% as calculated under Method 2; plus a 4.0% SCB for Basel III Standardized ratios and a fixed 2.5% capital conservation buffer for Basel III Advanced ratios. The countercyclical buffer is currently set to 0% by the federal banking agencies. (b) For the period ended December 31, 2021, the CET1, Tier 1, and Total capital ratio requirements under Basel III Standardized applicable to the Firm were 11.2%, 12.7% and 14.7%, respectively. SCB for Basel III Standardized ratio for 2021 was 3.2%. (c) Represents requirements for JPMorgan Chase’s IDI subsidiaries. The CET1, Tier 1 and Total capital ratio requirements include a fixed capital conservation buffer requirement of 2.5% that is applicable to the IDI subsidiaries. The IDI subsidiaries are not subject to the GSIB surcharge. (d) Represents requirements for bank holding companies pursuant to regulations issued by the Federal Reserve. (e) Represents requirements for IDI subsidiaries pursuant to regulations issued under the FDIC Improvement Act. The following table presents the leverage-based regulatory capital ratio requirements and well-capitalized ratios to which the Firm and its IDI subsidiaries were subject as of December 31, 2022 and 2021. Capital ratio requirements (a) Well-capitalized ratios BHC IDI BHC (b) IDI Leverage-based capital ratios Tier 1 leverage 4.0 % 4.0 % NA 5.0 % SLR 5.0 6.0 NA 6.0 Note: The table above is as defined by the regulations issued by the Federal Reserve, OCC and FDIC and to which the Firm and its IDI subsidiaries are subject. (a) Represents minimum SLR requirement of 3.0%, as well as supplementary leverage buffer requirements of 2.0% and 3.0% for BHC and IDI subsidiaries, respectively. (b) The Federal Reserve's regulations do not establish well-capitalized thresholds for these measures for BHCs. CECL regulatory capital transition Until December 31, 2021, the Firm’s capital reflected a two year delay of the effects of CECL provided by the Federal Reserve Board in response to the COVID-19 pandemic. Beginning January 1, 2022, the $2.9 billion CECL capital benefit is being phased out at 25% per year over a three-year period. As of December 31, 2022, the Firm’s CET1 capital reflected the remaining $2.2 billion benefit associated with the CECL capital transition provisions. Additionally, effective January 1, 2022, the Firm phased out 25% of the other CECL capital transition provisions which impacted Tier 2 capital, adjusted average assets, total leverage exposure and RWA, as applicable. Refer to Note 1 for further information on the CECL accounting guidance. The following tables present risk-based capital metrics under both the Basel III Standardized and Basel III Advanced approaches and leverage-based capital metrics for JPMorgan Chase and JPMorgan Chase Bank, N.A. As of December 31, 2022 and 2021, JPMorgan Chase and JPMorgan Chase Bank, N.A. were well-capitalized and met all capital requirements to which each was subject. December 31, 2022 Basel III Standardized Basel III Advanced JPMorgan Chase &amp; Co. JPMorgan Chase Bank, N.A. JPMorgan Chase &amp; Co. JPMorgan Chase Bank, N.A. Risk-based capital metrics: (a) CET1 capital $ 218,934 $ 269,668 $ 218,934 $ 269,668 Tier 1 capital 245,631 269,672 245,631 269,672 Total capital 277,769 288,433 264,583 275,255 Risk-weighted assets 1,653,538 1,597,072 1,609,773 1,475,602 CET1 capital ratio 13.2 % 16.9 % 13.6 % 18.3 % Tier 1 capital ratio 14.9 16.9 15.3 18.3 Total capital ratio 16.8 18.1 16.4 18.7 December 31, 2021 Basel III Standardized Basel III Advanced JPMorgan Chase &amp; Co. JPMorgan Chase Bank, N.A. JPMorgan Chase &amp; Co. JPMorgan Chase Bank, N.A. Risk-based capital metrics: (a) CET1 capital $ 213,942 $ 266,907 $ 213,942 $ 266,907 Tier 1 capital 246,162 266,910 246,162 266,910 Total capital 274,900 281,826 265,796 272,299 Risk-weighted assets 1,638,900 1,582,280 1,547,920 1,392,847 CET1 capital ratio 13.1 % 16.9 % 13.8 % 19.2 % Tier 1 capital ratio 15.0 16.9 15.9 19.2 Total capital ratio 16.8 17.8 17.2 19.5 (a) The capital metrics reflect the CECL capital transition provisions. Three months ended December 31, 2022 December 31, 2021 JPMorgan JPMorgan JPMorgan JPMorgan Leverage-based capital metrics: (a) Adjusted average assets (b) $ 3,703,873 $ 3,249,912 $ 3,782,035 $ 3,334,925 Tier 1 leverage ratio 6.6 % 8.3 % 6.5 % 8.0 % Total leverage exposure $ 4,367,092 $ 3,925,502 $ 4,571,789 $ 4,119,286 SLR 5.6 % 6.9 % 5.4 % 6.5 % (a) The capital metrics reflect the CECL capital transition provisions. (b) Adjusted average assets, for purposes of calculating the leverage ratios, includes quarterly average assets adjusted for on-balance sheet assets that are subject to deduction from Tier 1 capital, predominantly goodwill, inclusive of estimated equity method goodwill, and other intangible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 Sheet Lending-related Financial Instruments, Guarantees, and Other Commitments</t>
        </is>
      </c>
      <c r="B1" s="2" t="inlineStr">
        <is>
          <t>12 Months Ended</t>
        </is>
      </c>
    </row>
    <row r="2">
      <c r="B2" s="2" t="inlineStr">
        <is>
          <t>Dec. 31, 2022</t>
        </is>
      </c>
    </row>
    <row r="3">
      <c r="A3" s="3" t="inlineStr">
        <is>
          <t>Off-Balance Sheet Lending-Related Financial Instruments, Guarantees and Other Commitments [Abstract]</t>
        </is>
      </c>
      <c r="B3" s="4" t="inlineStr">
        <is>
          <t xml:space="preserve"> </t>
        </is>
      </c>
    </row>
    <row r="4">
      <c r="A4" s="4" t="inlineStr">
        <is>
          <t>Off-balance Sheet Lending-related Financial Instruments, Guarantees, and Other Commitments</t>
        </is>
      </c>
      <c r="B4" s="4" t="inlineStr">
        <is>
          <t>Off–balance sheet lending-related financial instruments, guarantees, and other commitments JPMorgan Chase provides lending-related financial instruments (e.g., commitments and guarantees) to address the financing needs of its customers and clients. The contractual amount of these financial instruments represents the maximum possible credit risk to the Firm should the customer or client draw upon the commitment or the Firm be required to fulfill its obligation under the guarantee, and should the customer or client subsequently fail to perform according to the terms of the contract. Most of these commitments and guarantees have historically been refinanced, extended, cancelled, or expired without being drawn or a default occurring. As a result, the total contractual amount of these instruments is not, in the Firm’s view, representative of its expected future credit exposure or funding requirements. To provide for expected credit losses in wholesale and certain consumer lending-related commitments, an allowance for credit losses on lending-related commitments is maintained. Refer to Note 13 for further information regarding the allowance for credit losses on lending-related commitments. The following table summarizes the contractual amounts and carrying values of off-balance sheet lending-related financial instruments, guarantees and other commitments at December 31, 2022 and 2021.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ELOCs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i) 2022 2021 2022 2021 By remaining maturity at December 31, Expires in 1 year or less Expires after Expires after Expires after 5 years Total Total Lending-related Consumer, excluding credit card: Residential Real Estate (a) $ 5,156 $ 3,500 $ 6,542 $ 6,089 $ 21,287 $ 32,996 75 100 Auto and other 10,642 1 — 1,588 12,231 12,338 — 2 Total consumer, excluding credit card 15,798 3,501 6,542 7,677 33,518 45,334 75 102 Credit card (b) 821,284 — — — 821,284 730,534 — — Total consumer (c) 837,082 3,501 6,542 7,677 854,802 775,868 75 102 Wholesale: Other unfunded commitments to extend credit (d) 83,832 132,237 201,921 22,417 440,407 453,467 2,328 (h) 2,037 Standby letters of credit and other financial guarantees (d) 13,559 8,272 4,585 1,023 27,439 28,530 408 476 Other letters of credit (d) 3,692 343 98 1 4,134 4,448 6 9 Total wholesale (c) 101,083 140,852 206,604 23,441 471,980 486,445 2,742 2,522 Total lending-related $ 938,165 $ 144,353 $ 213,146 $ 31,118 $ 1,326,782 $ 1,262,313 $ 2,817 $ 2,624 Other guarantees and commitments Securities lending indemnification agreements and guarantees (e) $ 283,386 $ — $ — $ — $ 283,386 $ 337,770 $ — $ — Derivatives qualifying as guarantees 5,082 466 12,632 41,000 59,180 55,730 649 475 Unsettled resale and securities borrowed agreements 116,260 715 — — 116,975 103,681 (2) 1 Unsettled repurchase and securities loaned agreements 65,873 534 — — 66,407 74,263 (7) — Loan sale and securitization-related indemnifications: Mortgage repurchase liability NA NA NA NA NA NA 76 61 Loans sold with recourse NA NA NA NA 820 827 28 19 Exchange &amp; clearing house guarantees and commitments (f) 191,068 — — — 191,068 182,701 — — Other guarantees and commitments (g) 4,856 723 209 2,846 8,634 10,490 53 69 (a) Includes certain commitments to purchase loans from correspondents. (b) Also includes commercial card lending-related commitments primarily in CB and CIB. (c) Predominantly all consumer and wholesale lending-related commitments are in the U.S. (d) At December 31, 2022 and 2021, reflected the contractual amount net of risk participations totaling $71 million and $44 million, respectively, for other unfunded commitments to extend credit; $8.2 billion and $7.9 billion, respectively, for standby letters of credit and other financial guarantees; and $512 million and $451 million, respectively, for other letters of credit. In regulatory filings with the Federal Reserve these commitments are shown gross of risk participations. (e) At December 31, 2022 and 2021, collateral held by the Firm in support of securities lending indemnification agreements was $298.5 billion and $357.4 billion, respectively. Securities lending collateral primarily consists of cash, G7 government securities, and securities issued by U.S. GSEs and government agencies. (f) At December 31, 2022 and 2021, includes guarantees to the Fixed Income Clearing Corporation under the sponsored member repo program and commitments and guarantees associated with the Firm’s membership in certain clearing houses. (g) At December 31, 2022 and 2021, primarily includes unfunded commitments related to certain tax-oriented equity investments, unfunded commitments to purchase secondary market loans, and other equity investment commitments. (h) At December 31, 2022, includes net markdowns on held-for-sale positions related to unfunded commitments in the bridge financing portfolio. (i) For lending-related products, the carrying value represents the allowance for lending-related commitments and the guarantee liability; for derivative-related products, and lending-related commitments for which the fair value option was elected, the carrying value represents the fair value. Other unfunded commitments to extend credit Other unfunded commitments to extend credit generally consist of commitments for working capital and general corporate purposes, extensions of credit to support commercial paper facilities and bond financings in the event that those obligations cannot be remarketed to new investors, as well as committed liquidity facilities to clearing organizations. The Firm also issues commitments under multipurpose facilities which could be drawn upon in several forms, including the issuance of a standby letter of credit. Guarantees U.S. GAAP requires that a guarantor recognize, at the inception of a guarantee, a liability in an amount equal to the fair value of the obligation undertaken in issuing the guarantee. U.S. GAAP defines a guarantee as a contract that contingently requires the guarantor to pay a guaranteed party based upon: (a) changes in an underlying asset, liability or equity security of the guaranteed party; or (b) a third party’s failure to perform under a specified agreement. The Firm considers the following off–balance sheet arrangements to be guarantees under U.S. GAAP: standby letters of credit and other financial guarantees, securities lending indemnifications, certain indemnification agreements included within third-party contractual arrangements, certain derivative contracts and the guarantees under the sponsored member repo program. As required by U.S. GAAP, the Firm initially records guarantees at the inception date fair value of the non-contingent obligation assumed (e.g., the amount of consideration received or the net present value of the premium receivable). For these obligations, the Firm records this fair value amount in other liabilities with an offsetting entry recorded in cash (for premiums received), or other assets (for premiums receivable). Any premium receivable recorded in other assets is reduced as cash is received under the contract, and the fair value of the liability recorded at inception is amortized into income as lending and deposit-related fees over the life of the guarantee contract. The lending-related contingent obligation is recognized based on expected credit losses in addition to, and separate from, any non-contingent obligation. Non-lending-related contingent obligations are recognized when the liability becomes probable and reasonably estimable. These obligations are not recognized if the estimated amount is less than the carrying amount of any non-contingent liability recognized at inception (adjusted for any amortization). Examples of non-lending-related contingent obligations include indemnifications provided in sales agreements, where a portion of the sale proceeds is allocated to the guarantee, which adjusts the gain or loss that would otherwise result from the transaction. For these indemnifications, the initial liability is amortized to income as the Firm’s risk is reduced (i.e., over time or when the indemnification expires). The contractual amount and carrying value of guarantees and indemnifications are included in the table on page 277. For additional information on the guarantees, see below. Standby letters of credit and other financial guarantees Standby letters of credit and other financial guarantees are conditional lending commitments issued by the Firm to guarantee the performance of a client or customer to a third party under certain arrangements, such as commercial paper facilities, bond financings, acquisition financings, trade financings and similar transactions. The following table summarizes the contractual amount and carrying value of standby letters of credit and other financial guarantees and other letters of credit arrangements as of December 31, 2022 and 2021. Standby letters of credit, other financial guarantees and other letters of credit 2022 2021 December 31, Standby letters of credit and Other letters Standby letters of credit and Other letters Investment-grade (a) $ 19,205 $ 3,040 $ 19,998 $ 3,087 Noninvestment-grade (a) 8,234 1,094 8,532 1,361 Total contractual amount $ 27,439 $ 4,134 $ 28,530 $ 4,448 Allowance for lending-related commitments $ 82 $ 6 $ 123 $ 9 Guarantee liability 326 — 353 — Total carrying value $ 408 $ 6 $ 476 $ 9 Commitments with collateral $ 15,296 $ 795 $ 14,511 $ 999 (a) The ratings scale is based on the Firm’s internal risk ratings. Refer to Note 12 for further information on internal risk ratings. Securities lending indemnifications Through the Firm’s securities lending program, counterparties’ securities, via custodial and non-custodial arrangements, may be lent to third parties. As part of this program, the Firm provides an indemnification in the lending agreements which protects the lender against the failure of the borrower to return the lent securities. To minimize its liability under these indemnification agreements, the Firm obtains cash or other highly liquid collateral with a market value exceeding 100% of the value of the securities on loan from the borrower. Collateral is marked to market daily to help assure that collateralization is adequate. Additional collateral is called from the borrower if a shortfall exists, or collateral may be released to the borrower in the event of overcollateralization. If a borrower defaults, the Firm would use the collateral held to purchase replacement securities in the market or to credit the lending client or counterparty with the cash equivalent thereof. The cash collateral held by the Firm may be invested on behalf of the client in indemnified resale agreements, whereby the Firm indemnifies the client against the loss of principal invested. To minimize its liability under these agreements, the Firm obtains collateral with a market value exceeding 100% of the principal invested. Derivatives qualifying as guarantees The Firm transacts in certain derivative contracts that have the characteristics of a guarantee under U.S. GAAP. These contracts include written put options that require the Firm to purchase assets upon exercise by the option holder at a specified price by a specified date in the future. The Firm may enter into written put option contracts in order to meet client needs, or for other trading purposes. The terms of written put options are typically five years or less. Derivatives deemed to be guarantees also includes stable value contracts, commonly referred to as “stable value products”, that require the Firm to make a payment of the difference between the market value and the book value of a counterparty’s reference portfolio of assets in the event that market value is less than book value and certain other conditions have been met. Stable value products are transacted in order to allow investors to realize investment returns with less volatility than an unprotected portfolio. These contracts are typically longer-term or may have no stated maturity, but allow the Firm to elect to terminate the contract under certain conditions. The notional value of derivative guarantees generally represents the Firm’s maximum exposure. However, exposure to certain stable value products is contractually limited to a substantially lower percentage of the notional amount. The fair value of derivative guarantees reflects the probability, in the Firm’s view, of whether the Firm will be required to perform under the contract. The Firm reduces exposures to these contracts by entering into offsetting transactions, or by entering into contracts that hedge the market risk related to the derivative guarantees. The following table summarizes the derivatives qualifying as guarantees as of December 31, 2022 and 2021. (in millions) December 31, 2022 December 31, 2021 Notional amounts Derivative guarantees $ 59,180 $ 55,730 Stable value contracts with contractually limited exposure 31,820 29,778 Maximum exposure of stable value contracts with contractually limited exposure 2,063 2,882 Fair value Derivative payables 649 475 In addition to derivative contracts that meet the characteristics of a guarantee, the Firm is both a purchaser and seller of credit protection in the credit derivatives market. Refer to Note 5 for a further discussion of credit derivatives. Unsettled securities financing agreements In the normal course of business, the Firm enters into resale and securities borrowed agreements. At settlement, these commitments result in the Firm advancing cash to and receiving securities collateral from the counterparty. The Firm also enters into repurchase and securities loaned agreements. At settlement, these commitments result in the Firm receiving cash from and providing securities collateral to the counterparty. Such agreements settle at a future date. These agreements generally do not meet the definition of a derivative, and therefore, are not recorded on the Consolidated balance sheets until settlement date. These agreements predominantly have regular-way settlement terms. Refer to Note 11 for a further discussion of securities financing agreements. Loan sales- and securitization-related indemnifications Mortgage repurchase liability In connection with the Firm’s mortgage loan sale and securitization activities with U.S. GSEs the Firm has made representations and warranties that the loans sold meet certain requirements, and that may require the Firm to repurchase mortgage loans and/or indemnify the loan purchaser if such representations and warranties are breached by the Firm. Private label securitizations The liability related to repurchase demands associated with private label securitizations is separately evaluated by the Firm in establishing its litigation reserves. Refer to Note 30 for additional information regarding litigation. Loans sold with recourse The Firm provides servicing for mortgages and certain commercial lending products on both a recourse and nonrecourse basis. In nonrecourse servicing, the principal credit risk to the Firm is the cost of temporary servicing advances of funds (i.e., normal servicing advances). In recourse servicing, the servicer agrees to share credit risk with the owner of the mortgage loans, such as Fannie Mae or Freddie Mac or a private investor, insurer or guarantor. Losses on recourse servicing predominantly occur when foreclosure sales proceeds of the property underlying a defaulted loan are less than the sum of the outstanding principal balance, plus accrued interest on the loan and the cost of holding and disposing of the underlying property. The Firm’s securitizations are predominantly nonrecourse, thereby effectively transferring the risk of future credit losses to the purchaser of the mortgage-backed securities issued by the trust. The unpaid principal balance of loans sold with recourse as well as the carrying value of the related liability that the Firm has recorded in accounts payable and other liabilities on the Consolidated balance sheets, which is representative of the Firm’s view of the likelihood it will have to perform under its recourse obligations, are disclosed in the table on page 277. Other off-balance sheet arrangements Indemnification agreements – general In connection with issuing securities to investors outside the U.S., the Firm may agree to pay additional amounts to the holders of the securities in the event that, due to a change in tax law, certain types of withholding taxes are imposed on payments on the securities. The terms of the securities may also give the Firm the right to redeem the securities if such additional amounts are payable. The Firm may also enter into indemnification clauses in connection with the licensing of software to clients (“software licensees”) or when it sells a business or assets to a third party (“third-party purchasers”), pursuant to which it indemnifies software licensees for claims of liability or damages that may occur subsequent to the licensing of the software, or third-party purchasers for losses they may incur due to actions taken by the Firm prior to the sale of the business or assets. It is difficult to estimate the Firm’s maximum exposure under these indemnification arrangements, since this would require an assessment of future changes in tax law and future claims that may be made against the Firm that have not yet occurred. However, based on historical experience, management expects the risk of loss to be remote. Merchant charge-backs Under the rules of payment networks, in its role as a merchant acquirer, the Firm’s Merchant Services business in CIB Payments, retains a contingent liability for disputed processed credit and debit card transactions that result in a charge-back to the merchant. If a dispute is resolved in the cardholder’s favor, the Firm will (through the cardholder’s issuing bank) credit or refund the amount to the cardholder and will charge back the transaction to the merchant. If the Firm is unable to collect the amount from the merchant, the Firm will bear the loss for the amount credited or refunded to the cardholder. The Firm mitigates this risk by withholding future settlements, retaining cash reserve accounts or obtaining other collateral. In addition, the Firm recognizes a valuation allowance that covers the payment or performance risk related to charge-backs. For the years ended December 31, 2022, 2021 and 2020, the Firm processed an aggregate volume of $2,158.4 billion, $1,886.7 billion, and $1,597.3 billion, respectively. Clearing Services – Client Credit Risk The Firm provides clearing services for clients by entering into securities purchases and sales and derivative contracts with CCPs, including ETDs such as futures and options, as well as OTC-cleared derivative contracts. As a clearing member, the Firm stands behind the performance of its clients, collects cash and securities collateral (margin) as well as any settlement amounts due from or to clients, and remits them to the relevant CCP or client in whole or part. There are two types of margin: variation margin is posted on a daily basis based on the value of clients’ derivative contracts and initial margin is posted at inception of a derivative contract, generally on the basis of the potential changes in the variation margin requirement for the contract. As a clearing member, the Firm is exposed to the risk of nonperformance by its clients, but is not liable to clients for the performance of the CCPs. Where possible, the Firm seeks to mitigate its risk to the client through the collection of appropriate amounts of margin at inception and throughout the life of the transactions. The Firm can also cease providing clearing services if clients do not adhere to their obligations under the clearing agreement. In the event of nonperformance by a client, the Firm would close out the client’s positions and access available margin. The CCP would utilize any margin it holds to make itself whole, with any remaining shortfalls required to be paid by the Firm as a clearing member. The Firm reflects its exposure to nonperformance risk of the client through the recognition of margin receivables from clients and margin payables to CCPs; the clients’ underlying securities or derivative contracts are not reflected in the Firm’s Consolidated Financial Statements. It is difficult to estimate the Firm’s maximum possible exposure through its role as a clearing member, as this would require an assessment of transactions that clients may execute in the future. However, based upon historical experience, and the credit risk mitigants available to the Firm, management believes it is unlikely that the Firm will have to make any material payments under these arrangements and the risk of loss is expected to be remote. Refer to Note 5 for information on the derivatives that the Firm executes for its own account and records in its Consolidated Financial Statements. Exchange &amp; Clearing House Memberships The Firm is a member of several securities and derivative exchanges and clearing houses, both in the U.S. and other countries, and it provides clearing services to its clients. Membership in some of these organizations requires the Firm to pay a pro rata share of the losses incurred by the organization as a result of the default of another member. Such obligations vary with different organizations. These obligations may be limited to the amount (or a multiple of the amount) of the Firm’s contribution to the guarantee fund maintained by a clearing house or exchange as part of the resources available to cover any losses in the event of a member default. Alternatively, these obligations may also include a pro rata share of the residual losses after applying the guarantee fund. Additionally, certain clearing houses require the Firm as a member to pay a pro rata share of losses that may result from the clearing house’s investment of guarantee fund contributions and initial margin, unrelated to and independent of the default of another member. Generally a payment would only be required should such losses exceed the resources of the clearing house or exchange that are contractually required to absorb the losses in the first instance. In certain cases, it is difficult to estimate the Firm’s maximum possible exposure under these membership agreements, since this would require an assessment of future claims that may be made against the Firm that have not yet occurred. However, based on historical experience, management expects the risk of loss to the Firm to be remote. Where the Firm’s maximum possible exposure can be estimated, the amount is disclosed in the table on page 277, in the Exchange &amp; clearing house guarantees and commitments line. Sponsored member repo program The Firm acts as a sponsoring member to clear eligible overnight and term resale and repurchase agreements through the Government Securities Division of the Fixed Income Clearing Corporation (“FICC”) on behalf of clients that become sponsored members under the FICC’s rules. The Firm also guarantees to the FICC the prompt and full payment and performance of its sponsored member clients’ respective obligations under the FICC’s rules. The Firm minimizes its liability under these guarantees by obtaining a security interest in the cash or high-quality securities collateral that the clients place with the clearing house; therefore, the Firm expects the risk of loss to be remote. The Firm’s maximum possible exposure, without taking into consideration the associated collateral, is included in the Exchange &amp; clearing house guarantees and commitments line on page 277. Refer to Note 11 for additional information on credit risk mitigation practices on resale agreements and the types of collateral pledged under repurchase agreements. Guarantees of subsidiaries In the normal course of business, the Parent Company may provide counterparties with guarantees of certain of the trading and other obligations of its subsidiaries on a contract-by-contract basis, as negotiated with the Firm’s counterparties. The obligations of the subsidiaries are included on the Firm’s Consolidated balance sheets or are reflected as off-balance sheet commitments; therefore, the Parent Company has not recognized a separate liability for these guarantees. The Firm believes that the occurrence of any event that would trigger payments by the Parent Company under these guarantees is remote. The Parent Company has guaranteed certain long-term debt and structured notes of its subsidiaries, including JPMorgan Chase Financial Company LLC (“JPMFC”), a 100%-owned finance subsidiary. All securities issued by JPMFC are fully and unconditionally guaranteed by the Parent Company and no other subsidiary of the parent company guarantees these securities. These guarantees, which rank on a parity with the Firm’s unsecured and unsubordinated indebtedness, are not included in the table on page 277 of this Note. Refer to Note 20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ledged Assets and Collateral</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Pledged Assets and Collateral</t>
        </is>
      </c>
      <c r="B4" s="4" t="inlineStr">
        <is>
          <t xml:space="preserve">Pledged assets and collateral Pledged assets The Firm pledges financial assets that it owns to maintain potential borrowing capacity at discount windows with Federal Reserve banks, various other central banks and FHLBs. Additionally, the Firm pledges assets for other purposes, including to collateralize repurchase and other securities financing agreements, to cover short sales and to collateralize derivative contracts and deposits. Certain of these pledged assets may be sold or repledged or otherwise used by the secured parties and are parenthetically identified on the Consolidated balance sheets as assets pledged. The following table presents the Firm’s pledged assets. December 31, (in billions) 2022 2021 Assets that may be sold or repledged or otherwise used by secured parties $ 110.8 $ 126.3 Assets that may not be sold or repledged or otherwise used by secured parties 114.8 112.0 Assets pledged at Federal Reserve banks and FHLBs 567.6 476.4 Total pledged assets $ 793.2 $ 714.7 Total pledged assets do not include assets of consolidated VIEs; these assets are used to settle the liabilities of those entities. Refer to Note 14 for additional information on assets and liabilities of consolidated VIEs. Refer to Note 11 for additional information on the Firm’s securities financing activities. Refer to Note 20 for additional information on the Firm’s long-term debt. The significant components of the Firm’s pledged assets were as follows. December 31, (in billions) 2022 2021 Investment securities $ 104.4 $ 80.1 Loans 485.9 428.5 Trading assets and other 202.9 206.1 Total pledged assets $ 793.2 $ 714.7 Collateral The Firm accepts financial assets as collateral that it is permitted to sell or repledge, deliver or otherwise use. This collateral is generally obtained under resale and other securities financing agreements, prime brokerage-related held-for-investment customer receivables and derivative contracts. Collateral is generally used under repurchase and other securities financing agreements, to cover short sales, and to collateralize derivative contracts and deposits. The following table presents the fair value of collateral accepted. December 31, (in billions) 2022 2021 Collateral permitted to be sold or repledged, delivered, or otherwise used $ 1,346.9 $ 1,471.3 Collateral sold, repledged, delivered or otherwise used 1,019.4 1,1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Dec. 31, 2022</t>
        </is>
      </c>
    </row>
    <row r="3">
      <c r="A3" s="3" t="inlineStr">
        <is>
          <t>Litigation [Abstract]</t>
        </is>
      </c>
      <c r="B3" s="4" t="inlineStr">
        <is>
          <t xml:space="preserve"> </t>
        </is>
      </c>
    </row>
    <row r="4">
      <c r="A4" s="4" t="inlineStr">
        <is>
          <t>Litigation</t>
        </is>
      </c>
      <c r="B4" s="4" t="inlineStr">
        <is>
          <t xml:space="preserve">Litigation Contingencies As of December 31, 2022, the Firm and its subsidiaries and affiliates are defendants or respondents in numerous legal proceedings, including private, civil litigations, government investigations or regulatory enforcement matters. The litigations range from individual actions involving a single plaintiff to class action lawsuits with potentially millions of class members. Investigations and regulatory enforcement matters involve both formal and informal proceedings, by both governmental agencies and self-regulatory organizations. These legal proceedings are at varying stages of adjudication, arbitration or investigation, and involve each of the Firm’s lines of business and several geographies and a wide variety of claims (including common law tort and contract claims and statutory antitrust, securities and consumer protection claims), some of which present novel legal theories. The Firm believes the estimate of the aggregate range of reasonably possible losses, in excess of reserves established, for its legal proceedings is from $0 to approximately $1.2 billion at December 31, 2022. This estimated aggregate range of reasonably possible losses was based upon information available as of that date for those proceedings in which the Firm believes that an estimate of reasonably possible loss can be made. For certain matters, the Firm does not believe that such an estimate can be made, as of that date. The Firm’s estimate of the aggregate range of reasonably possible losses involves significant judgment, given: • the number, variety and varying stages of the proceedings, including the fact that many are in preliminary stages, • the existence in many such proceedings of multiple defendants, including the Firm, whose share of liability (if any) has yet to be determined, • the numerous yet-unresolved issues in many of the proceedings, including issues regarding class certification and the scope of many of the claims, and • the uncertainty of the various potential outcomes of such proceedings, including where the Firm has made assumptions concerning future rulings by the court or other adjudicator, or about the behavior or incentives of adverse parties or regulatory authorities, and those assumptions prove to be incorrect. In addition, the outcome of a particular proceeding may be a result which the Firm did not take into account in its estimate because the Firm had deemed the likelihood of that outcome to be remote. Accordingly, the Firm’s estimate of the aggregate range of reasonably possible losses will change from time to time, and actual losses may vary significantly. Set forth below are descriptions of the Firm’s material legal proceedings. 1MDB Litigation . J.P. Morgan (Suisse) SA was named as a defendant in a civil litigation filed in May 2021 in Malaysia by 1Malaysia Development Berhad (“1MDB”), a Malaysian state-owned and controlled investment fund. J.P. Morgan (Suisse) SA was served in August 2022. The claim alleges “dishonest assistance” against J.P. Morgan (Suisse) SA in relation to payments of $300 million and $500 million, from 2009 and 2010, respectively, received from 1MDB and paid into an account at J.P. Morgan Suisse (SA) held by 1MDB PetroSaudi Limited, a joint venture company between 1MDB and PetroSaudi Holdings (Cayman) Limited. In September 2022, the Firm filed an application challenging the validity of service and the Malaysian court’s jurisdiction to hear the claim. Amrapali . India’s Enforcement Directorate (“ED”) is investigating J.P. Morgan India Private Limited in connection with investments made in 2010 and 2012 by two offshore funds formerly managed by JPMorgan Chase entities into residential housing projects developed by the Amrapali Group (“Amrapali”). In 2017, numerous creditors filed civil claims against Amrapali, including petitions brought by home buyers relating to delays in delivering or failure to deliver residential units. The home buyers’ petitions have been overseen by the Supreme Court of India and are ongoing. In August 2021, the ED issued an order fining J.P. Morgan India Private Limited approximately $31.5 million. The Firm is appealing the order and the fine. Relatedly, in July 2019, the Supreme Court of India issued an order making preliminary findings that Amrapali and other parties, including unspecified JPMorgan Chase entities and the offshore funds that had invested in the projects, violated certain currency control and money laundering provisions, and ordering the ED to conduct a further inquiry under India’s Prevention of Money Laundering Act (“PMLA”) and Foreign Exchange Management Act (“FEMA”). In May 2020, the ED attached approximately $25 million from J.P. Morgan India Private Limited in connection with the criminal PMLA investigation. The Firm is responding to and cooperating with the PMLA investigation. Federal Republic of Nigeria Litigation. JPMorgan Chase Bank, N.A. operated an escrow and depository account for the Federal Government of Nigeria (“FGN”) and two major international oil companies. The account held approximately $1.1 billion in connection with a dispute among the clients over rights to an oil field. Following the settlement of the dispute, JPMorgan Chase Bank, N.A. paid out the monies in the account in 2011 and 2013 in accordance with directions received from its clients. In November 2017, the Federal Republic of Nigeria (“FRN”) commenced a claim in the English High Court for approximately $875 million in payments made out of the accounts. The FRN alleged that the payments were instructed as part of a complex fraud not involving JPMorgan Chase Bank, N.A., but that JPMorgan Chase Bank, N.A. was or should have been on notice that the payments may be fraudulent. A trial was held between February and April 2022. In June 2022, the Court decided the case in favor of JPMorgan Chase Bank, N.A. and dismissed it in full. In November 2022, the Court refused permission to the FRN to appeal the dismissal, and the matter was concluded. Foreign Exchange Investigations and Litigation. The Firm previously reported settlements with certain government authorities relating to its foreign exchange (“FX”) sales and trading activities and controls related to those activities. Among those resolutions, in May 2015, the Firm pleaded guilty to a single violation of federal antitrust law. The Department of Labor ("DOL") granted the Firm exemptions that permit the Firm and its affiliates to continue to rely on the Qualified Professional Asset Manager exemption under the Employee Retirement Income Security Act (“ERISA”) through the ten-year disqualification period following the antitrust plea. The only remaining FX-related governmental inquiry is a South Africa Competition Commission matter which is currently pending before the South Africa Competition Tribunal. With respect to civil litigation matters, in August 2018, the United States District Court for the Southern District of New York granted final approval to the Firm’s settlement of a consolidated class action brought by U.S.-based plaintiffs, which principally alleged violations of federal antitrust laws based on an alleged conspiracy to manipulate foreign exchange rates and also sought damages on behalf of persons who transacted in FX futures and options on futures. Although certain members of the settlement class filed requests to the Court to be excluded from the class, an agreement to resolve their claims was reached in December 2022. A putative class action remains pending against the Firm and other foreign exchange dealers on behalf of certain consumers who purchased foreign currencies at allegedly inflated rates. In addition, some FX-related individual and putative class actions based on similar alleged underlying conduct have been filed outside the U.S., including in the U.K., Israel, the Netherlands, Brazil and Australia. An agreement to resolve one of the UK actions was reached in December 2022. In a putative class action pending before the U.K. Competition Appeal Tribunal, proposed class representatives have appealed the tribunal's denial of a request for class certification on an opt-out basis. In Israel, a settlement in principle has been reached in the putative class action, which remains subject to court approval. Interchange Litigation . Groups of merchants and retail associations filed a series of class action complaints alleging that Visa and Mastercard, as well as certain banks, conspired to set the price of credit and debit card interchange fees and enacted related rules in violation of antitrust laws. In 2012, the parties initially settled the cases for a cash payment, but that settlement was reversed on appeal and remanded to the United States District Court for the Eastern District of New York. The original class action was divided into two separate actions, one seeking primarily monetary relief and the other seeking primarily injunctive relief. In September 2018, the parties to the monetary class action finalized an agreement which amends and supersedes the prior settlement agreement. Pursuant to this settlement, the defendants collectively contributed an additional $900 million to the approximately $5.3 billion previously held in escrow from the original settlement. In December 2019, the amended settlement agreement was approved by the District Court. Certain merchants appealed the District Court’s approval order, and those appeals are pending. Based on the percentage of merchants that opted out of the amended class settlement, $700 million has been returned to the defendants from the settlement escrow in accordance with the settlement agreement. The injunctive class action continues separately, and in September 2021, the District Court granted plaintiffs’ motion for class certification in part, and denied the motion in part. Of the merchants who opted out of the amended damages class settlement, certain merchants filed individual actions raising similar allegations against Visa and Mastercard, as well as against the Firm and other banks. While some of those actions remain pending, the defendants have reached settlements with the merchants who opted out representing over half of the combined Mastercard-branded and Visa-branded payment card sales volume. Jeffrey Epstein Litigation. JPMorgan Chase Bank, N.A. is named as a defendant in two lawsuits filed in the United States District Court for the Southern District of New York which allege that JPMorgan Chase Bank, N.A. knowingly facilitated Jeffrey Epstein’s sex trafficking and other unlawful conduct by providing banking services to Epstein until 2013. One case, which was filed in November 2022, is a putative class action filed by an alleged sex-trafficking victim of Epstein, and the other case, which was filed in December 2022, was brought on behalf of the government of the United States Virgin Islands and also alleges certain Virgin Islands statutory claims. JPMorgan Chase Bank, N.A. has moved to dismiss both complaints. LIBOR and Other Benchmark Rate Investigations and Litigation. JPMorgan Chase has responded to inquiries from various governmental agencies and entities around the world relating primarily to the British Bankers Association’s (“BBA”) London Interbank Offered Rate (“LIBOR”) for various currencies and the European Banking Federation’s Euro Interbank Offered Rate (“EURIBOR”). The Swiss Competition Commission’s investigation relating to EURIBOR, to which the Firm and one other bank remain subject, continues. In December 2016, the European Commission issued a decision against the Firm and other banks finding an infringement of European antitrust rules relating to EURIBOR. The Firm has filed an appeal of that decision with the European General Court, and that appeal is pending. In addition, the Firm has been named as a defendant along with other banks in various individual and putative class actions related to benchmark rates, including U.S. dollar LIBOR. In actions related to U.S. dollar LIBOR during the period that it was administered by the BBA, the Firm has obtained dismissal of certain actions and resolved certain other actions, and others are in various stages of litigation. The United States District Court for the Southern District of New York has granted class certification of antitrust claims related to bonds and interest rate swaps sold directly by the defendants, including the Firm. A consolidated putative class action related to the period that U.S. dollar LIBOR was administered by ICE Benchmark Administration has been dismissed. In addition, a group of individual plaintiffs filed a lawsuit asserting antitrust claims, alleging that the Firm and other defendants were engaged in an unlawful agreement to set U.S. dollar LIBOR and conspired to monopolize the market for LIBOR-based consumer loans and credit cards. In September 2022, the Court dismissed plaintiffs' complaint in its entirety, and plaintiffs filed an amended complaint asserting similar antitrust claims, which defendants have moved to dismiss. The Firm’s settlements of putative class actions related to the Singapore Interbank Offered Rate and the Singapore Swap Offer Rate, and the Australian Bank Bill Swap Reference Rate received final court approval in November 2022, while the settlement related to Swiss franc LIBOR remains subject to court approval. Securities Lending Antitrust Litigation . JPMorgan Chase Bank, N.A., J.P. Morgan Securities LLC, J.P. Morgan Prime, Inc., and J.P. Morgan Strategic Securities Lending Corp. are named as defendants in a putative class action filed in the United States District Court for the Southern District of New York. The complaint asserts violations of federal antitrust law and New York State common law in connection with an alleged conspiracy to prevent the emergence of anonymous exchange trading for securities lending transactions. Defendants’ motion to dismiss the complaint was denied. Plaintiffs have moved to certify a class in this action, which defendants are opposing. Shareholder Litigation . Several shareholder putative class actions, as well as shareholder derivative actions purporting to act on behalf of the Firm, have been filed against the Firm, its Board of Directors and certain of its current and former officers. Certain of these shareholder suits relate to historical trading practices by former employees in the precious metals and U.S. treasuries markets and related conduct which were the subject of the Firm’s resolutions with the DOJ, CFTC and SEC in September 2020, and fiduciary activities that were separately the subject of a resolution between JPMorgan Chase Bank, N.A. and the OCC in November 2020. One of these shareholder derivative suits was filed in the Supreme Court of the State of New York in May 2022, asserting breach of fiduciary duty and unjust enrichment claims relating to the historical trading practices and related conduct and fiduciary activities which were the subject of the resolutions described above. In December 2022, the court granted defendants’ motion to dismiss this action in full. A second shareholder derivative action was filed in the United States District Court for the Eastern District of New York in December 2022 relating to the historical trading practices and related conduct, which asserts breach of fiduciary duty and contribution claims and alleges that the shareholder is excused from making a demand to commence litigation because such a demand would have been futile. In addition, a consolidated putative class action is pending in the United States District Court for the Eastern District of New York on behalf of shareholders who acquired shares of JPMorgan Chase common stock during the putative class period, alleging that certain SEC filings of the Firm were materially false or misleading because they did not disclose certain information relating to the historical trading practices and conduct. Defendants have moved to dismiss the amended complaint in this action. A separate shareholder derivative suit was filed in March 2022 in the United States District Court for the Eastern District of New York asserting breaches of fiduciary duty and violations of federal securities laws based on the alleged failure of the Board of Directors to exercise adequate oversight over the Firm’s compliance with records preservation requirements which were the subject of resolutions between certain of the Firm’s subsidiaries and the SEC and the CFTC. Defendants’ motion to dismiss the amended complaint is pending. * * * In addition to the various legal proceedings discussed above, JPMorgan Chase and its subsidiaries are named as defendants or are otherwise involved in a substantial number of other legal proceedings. The Firm believes it has meritorious defenses to the claims asserted against it in its currently outstanding legal proceedings and it intends to defend itself vigorously. Additional legal proceedings may be initiated from time to time in the future. The Firm has established reserves for several hundred of its currently outstanding legal proceedings. In accordance with the provisions of U.S. GAAP for contingencies, the Firm accrues for a litigation-related liability when it is probable that such a liability has been incurred and the amount of the loss can be reasonably estimated. The Firm evaluates its outstanding legal proceedings each quarter to assess its litigation reserves, and makes adjustments in such reserves, upward or downward, as appropriate, based on management’s best judgment after consultation with counsel. The Firm’s legal expense was $266 million, $426 million and $1.1 billion for the years ended December 31, 2022, 2021 and 2020, respectively. There is no assurance that the Firm’s litigation reserves will not need to be adjusted in the futur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7676</v>
      </c>
      <c r="C4" s="5" t="n">
        <v>48334</v>
      </c>
      <c r="D4" s="5" t="n">
        <v>29131</v>
      </c>
    </row>
    <row r="5">
      <c r="A5" s="3" t="inlineStr">
        <is>
          <t>Other comprehensive income/(loss), after–tax</t>
        </is>
      </c>
      <c r="B5" s="4" t="inlineStr">
        <is>
          <t xml:space="preserve"> </t>
        </is>
      </c>
      <c r="C5" s="4" t="inlineStr">
        <is>
          <t xml:space="preserve"> </t>
        </is>
      </c>
      <c r="D5" s="4" t="inlineStr">
        <is>
          <t xml:space="preserve"> </t>
        </is>
      </c>
    </row>
    <row r="6">
      <c r="A6" s="4" t="inlineStr">
        <is>
          <t>Unrealized gains/(losses) on investment securities</t>
        </is>
      </c>
      <c r="B6" s="6" t="n">
        <v>-11764</v>
      </c>
      <c r="C6" s="6" t="n">
        <v>-5540</v>
      </c>
      <c r="D6" s="6" t="n">
        <v>4123</v>
      </c>
    </row>
    <row r="7">
      <c r="A7" s="4" t="inlineStr">
        <is>
          <t>Translation adjustments, net of hedges</t>
        </is>
      </c>
      <c r="B7" s="6" t="n">
        <v>-611</v>
      </c>
      <c r="C7" s="6" t="n">
        <v>-461</v>
      </c>
      <c r="D7" s="6" t="n">
        <v>234</v>
      </c>
    </row>
    <row r="8">
      <c r="A8" s="4" t="inlineStr">
        <is>
          <t>Fair value hedges</t>
        </is>
      </c>
      <c r="B8" s="6" t="n">
        <v>98</v>
      </c>
      <c r="C8" s="6" t="n">
        <v>-19</v>
      </c>
      <c r="D8" s="6" t="n">
        <v>19</v>
      </c>
    </row>
    <row r="9">
      <c r="A9" s="4" t="inlineStr">
        <is>
          <t>Cash flow hedges</t>
        </is>
      </c>
      <c r="B9" s="6" t="n">
        <v>-5360</v>
      </c>
      <c r="C9" s="6" t="n">
        <v>-2679</v>
      </c>
      <c r="D9" s="6" t="n">
        <v>2320</v>
      </c>
    </row>
    <row r="10">
      <c r="A10" s="4" t="inlineStr">
        <is>
          <t>Defined benefit pension and OPEB plans</t>
        </is>
      </c>
      <c r="B10" s="6" t="n">
        <v>-1241</v>
      </c>
      <c r="C10" s="6" t="n">
        <v>922</v>
      </c>
      <c r="D10" s="6" t="n">
        <v>212</v>
      </c>
    </row>
    <row r="11">
      <c r="A11" s="4" t="inlineStr">
        <is>
          <t>DVA on fair value option elected liabilities</t>
        </is>
      </c>
      <c r="B11" s="6" t="n">
        <v>1621</v>
      </c>
      <c r="C11" s="6" t="n">
        <v>-293</v>
      </c>
      <c r="D11" s="6" t="n">
        <v>-491</v>
      </c>
    </row>
    <row r="12">
      <c r="A12" s="4" t="inlineStr">
        <is>
          <t>Total other comprehensive income/(loss), after–tax</t>
        </is>
      </c>
      <c r="B12" s="6" t="n">
        <v>-17257</v>
      </c>
      <c r="C12" s="6" t="n">
        <v>-8070</v>
      </c>
      <c r="D12" s="6" t="n">
        <v>6417</v>
      </c>
    </row>
    <row r="13">
      <c r="A13" s="4" t="inlineStr">
        <is>
          <t>Comprehensive income</t>
        </is>
      </c>
      <c r="B13" s="5" t="n">
        <v>20419</v>
      </c>
      <c r="C13" s="5" t="n">
        <v>40264</v>
      </c>
      <c r="D13" s="5" t="n">
        <v>355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national Operations</t>
        </is>
      </c>
      <c r="B1" s="2" t="inlineStr">
        <is>
          <t>12 Months Ended</t>
        </is>
      </c>
    </row>
    <row r="2">
      <c r="B2" s="2" t="inlineStr">
        <is>
          <t>Dec. 31, 2022</t>
        </is>
      </c>
    </row>
    <row r="3">
      <c r="A3" s="3" t="inlineStr">
        <is>
          <t>Segments, Geographical Areas [Abstract]</t>
        </is>
      </c>
      <c r="B3" s="4" t="inlineStr">
        <is>
          <t xml:space="preserve"> </t>
        </is>
      </c>
    </row>
    <row r="4">
      <c r="A4" s="4" t="inlineStr">
        <is>
          <t>International Operations</t>
        </is>
      </c>
      <c r="B4" s="4" t="inlineStr">
        <is>
          <t>International operations The following table presents income statement and balance sheet-related information for JPMorgan Chase by major international geographic area. The Firm defines international activities for purposes of this footnote presentation as business transactions that involve clients residing outside of the U.S., and the information presented below is based predominantly on the domicile of the client, the location from which the client relationship is managed, booking location or the location of the trading desk. However, many of the Firm’s U.S. operations serve international businesses. As the Firm’s operations are highly integrated, estimates and subjective assumptions have been made to apportion revenue and expense between U.S. and international operations. These estimates and assumptions are consistent with the allocations used for the Firm’s segment reporting as set forth in Note 32. The Firm’s long-lived assets for the periods presented are not considered by management to be significant in relation to total assets. The majority of the Firm’s long-lived assets are located in the U.S. As of or for the year ended December 31, Revenue (b) Expense (c) Income before income tax Net income Total assets 2022 Europe/Middle East/Africa $ 18,765 $ 11,754 $ 7,011 $ 5,158 $ 558,430 (d) Asia-Pacific 10,025 6,763 3,262 2,119 281,479 Latin America/Caribbean 3,178 1,697 1,481 1,156 78,673 Total international 31,968 20,214 11,754 8,433 918,582 North America (a) 96,727 62,315 34,412 29,243 2,747,161 Total $ 128,695 $ 82,529 $ 46,166 $ 37,676 $ 3,665,743 2021 Europe/Middle East/Africa $ 16,561 $ 10,833 $ 5,728 $ 4,202 $ 517,904 (d) Asia-Pacific 9,654 6,372 3,282 2,300 277,897 Latin America/Caribbean 2,756 1,589 1,167 878 65,040 (e) Total international 28,971 18,794 10,177 7,380 860,841 North America (a) 92,678 43,293 49,385 40,954 2,882,726 (e) Total $ 121,649 $ 62,087 $ 59,562 $ 48,334 $ 3,743,567 2020 Europe/Middle East/Africa $ 16,566 $ 10,987 $ 5,579 $ 3,868 $ 530,687 (d) Asia-Pacific 9,289 5,558 3,731 2,630 252,553 Latin America/Caribbean 2,740 1,590 1,150 837 63,853 (e) Total international 28,595 18,135 10,460 7,335 847,093 North America (a) 91,356 66,001 25,355 21,796 2,537,664 (e) Total $ 119,951 $ 84,136 $ 35,815 $ 29,131 $ 3,384,757 (a) Substantially reflects the U.S. (b) Revenue is composed of net interest income and noninterest revenue. (c) Expense is composed of noninterest expense and the provision for credit losses. (d) Total assets for the U.K. were approximately $357 billion, $365 billion and $353 billion at December 31, 2022, 2021 and 2020, respectively. (e) Prior-period amounts have been revised to conform with the current present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Business segments The Firm is managed on an LOB basis. There are four major reportable business segments – Consumer &amp; Community Banking, Corporate &amp; Investment Bank, Commercial Banking and Asset &amp; Wealth Management. In addition, there is a Corporate segment. The business segments are determined based on the products and services provided, or the type of customer served, and they reflect the manner in which financial information is evaluated by the Firm’s Operating Committee. Segment results are presented on a managed basis. Refer to Segment results of this footnote for a further discussion of JPMorgan Chase’s business segments. The following is a description of each of the Firm’s business segments, and the products and services they provide to their respective client bases. Consumer &amp; Community Banking Consumer &amp; Community Banking offers products and services to consumers and small businesses through bank branches, ATMs, digital (including mobile and online) and telephone banking. CCB is organized into Banking &amp; Wealth Management (including Consumer Banking, J.P. Morgan Wealth Management and Business Banking), Home Lending (including Home Lending Production, Home Lending Servicing and Real Estate Portfolios) and Card Services &amp; Auto. Banking &amp; Wealth Management offers deposit, investment and lending products, cash management, payments and services. Home Lending includes mortgage origination and servicing activities, as well as portfolios consisting of residential mortgages and home equity loans. Card Services issues credit cards and offers travel services. Auto originates and services auto loans and leases. Corporate &amp; Investment Bank The Corporate &amp; Investment Bank, which consists of Banking and Markets &amp; Securities Services, offers a broad suite of investment banking, market-making, prime brokerage, lending, and treasury and securities products and services to a global client base of corporations, investors, financial institutions, merchants, government and municipal entities. Banking offers a full range of investment banking products and services in all major capital markets, including advising on corporate strategy and structure, capital-raising in equity and debt markets, as well as loan origination and syndication. Banking also includes Payments, which provides payments services enabling clients to manage payments and receipts globally, and cross-border financing. Markets &amp; Securities Services includes Markets, a global market-maker across products, including cash and derivative instruments, which also offers sophisticated risk management solutions, prime brokerage, and research. Markets &amp; Securities Services also includes Securities Services, a leading global custodian which provides custody, fund accounting and administration, and securities lending products principally for asset managers, insurance companies and public and private investment funds. Commercial Banking Commercial Banking provides comprehensive financial solutions, including lending, payments, investment banking and asset management products across three primary client segments: Middle Market Banking, Corporate Client Banking and Commercial Real Estate Banking. Other includes amounts not aligned with a primary client segment. Middle Market Banking covers small and midsized companies, local governments and nonprofit clients. Corporate Client Banking covers large corporations. Commercial Real Estate Banking covers investors, developers, and owners of multifamily, office, retail, industrial and affordable housing properties. Asset &amp; Wealth Management Asset &amp; Wealth Management, with client assets of $4.0 trillion, is a global leader in investment and wealth management. Asset Management Offers multi-asset investment management solutions across equities, fixed income, alternatives and money market funds to institutional and retail investors providing for a broad range of clients’ investment needs. Global Private Bank Provides retirement products and services, brokerage, custody, estate planning, lending, deposits and investment management to high net worth clients. The majority of AWM’s client assets are in actively managed portfolios. Corporate The Corporate segment consists of Treasury and Chief Investment Office (“CIO”) and Other Corporate. Treasury and CIO is predominantly responsible for measuring, monitoring, reporting and managing the Firm’s liquidity, funding, capital, structural interest rate and foreign exchange risks. Other Corporate includes staff functions and expense that is centrally managed as well as certain Firm initiatives and activities not aligned to a specific LOB. The major Other Corporate functions include Real Estate, Technology, Legal, Corporate Finance, Human Resources, Internal Audit, Risk Management, Compliance, Control Management, Corporate Responsibility and various Other Corporate groups. Segment results The following table provides a summary of the Firm’s segment results as of or for the years ended December 31, 2022, 2021 and 2020,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This allows management to assess the comparability of revenue from year-to-year arising from both taxable and tax-exempt sources. The corresponding income tax impact related to tax-exempt items is recorded within income tax expense/(benefit). These adjustments have no impact on net income as reported by the Firm as a whole or by the LOBs. Capital allocation Each business segment is allocated capital by taking into consideration a variety of factors including capital levels of similarly rated peers and applicable regulatory capital requirements. ROE is measured and internal targets for expected returns are established as key measures of a business segment’s performance. The Firm’s allocation methodology incorporates Basel III Standardized RWA, Basel III Advanced RWA, the GSIB surcharge, and a simulation of capital in a severe stress environment. At least annually, the assumptions, judgments and methodologies used to allocate capital are reassessed and, as a result, the capital allocated to the LOBs may change. Segment results and reconciliation (a) (Table continued on next page) As of or for the year ended Consumer &amp; Community Banking Corporate &amp; Investment Bank Commercial Banking Asset &amp; Wealth Management 2022 2021 2020 2022 2021 2020 2022 2021 2020 2022 2021 2020 Noninterest revenue $ 15,089 $ 17,286 $ 17,740 $ 35,999 $ 38,209 $ 35,120 $ 3,336 $ 3,929 $ 3,067 $ 12,507 $ 13,071 $ 10,822 Net interest income 39,928 32,787 33,528 11,900 13,540 14,164 8,197 6,079 6,246 5,241 3,886 3,418 Total net revenue 55,017 50,073 51,268 47,899 51,749 49,284 11,533 10,008 9,313 17,748 16,957 14,240 Provision for credit losses 3,813 (6,989) 12,312 1,158 (1,174) 2,726 1,268 (947) 2,113 128 (227) 263 Noninterest expense 31,471 29,256 27,990 27,087 25,325 23,538 4,719 4,041 3,798 11,829 10,919 9,957 Income/(loss) before income tax expense/(benefit) 19,733 27,806 10,966 19,654 27,598 23,020 5,546 6,914 3,402 5,791 6,265 4,020 Income tax expense/(benefit) 4,862 6,876 2,749 4,684 6,464 5,926 1,333 1,668 824 1,426 1,528 1,028 Net income/(loss) $ 14,871 $ 20,930 $ 8,217 $ 14,970 $ 21,134 $ 17,094 $ 4,213 $ 5,246 $ 2,578 $ 4,365 $ 4,737 $ 2,992 Average equity $ 50,000 $ 50,000 $ 52,000 $ 103,000 $ 83,000 $ 80,000 $ 25,000 $ 24,000 $ 22,000 $ 17,000 $ 14,000 $ 10,500 Total assets 514,085 500,370 496,705 1,334,296 1,259,896 1,095,926 257,106 230,776 228,911 232,037 234,425 203,384 Return on equity 29 % 41 % 15 % 14 % 25 % 20 % 16 % 21 % 11 % 25 % 33 % 28 % Overhead ratio 57 58 55 57 49 48 41 40 41 67 64 70 (Table continued from previous page) As of or for the year ended Corporate Reconciling Items (a) Total 2022 2021 2020 2022 2021 2020 2022 2021 2020 Noninterest revenue $ (1,798) $ 68 $ 1,199 $ (3,148) $ (3,225) $ (2,560) $ 61,985 $ 69,338 $ 65,388 Net interest income 1,878 (3,551) (2,375) (434) (430) (418) 66,710 52,311 54,563 Total net revenue 80 (3,483) (1,176) (3,582) (3,655) (2,978) 128,695 121,649 119,951 Provision for credit losses 22 81 66 — — — 6,389 (9,256) 17,480 Noninterest expense 1,034 1,802 1,373 — — — 76,140 71,343 66,656 Income/(loss) before income tax expense/(benefit) (976) (5,366) (2,615) (3,582) (3,655) (2,978) 46,166 59,562 35,815 Income tax expense/(benefit) (233) (1,653) (865) (3,582) (3,655) (2,978) 8,490 11,228 6,684 Net income/(loss) $ (743) $ (3,713) $ (1,750) $ — $ — $ — $ 37,676 $ 48,334 $ 29,131 Average equity $ 58,068 $ 79,968 $ 72,365 $ — $ — $ — $ 253,068 $ 250,968 $ 236,865 Total assets 1,328,219 1,518,100 1,359,831 NA NA NA 3,665,743 3,743,567 3,384,757 Return on equity NM NM NM NM NM NM 14 % 19 % 12 % Overhead ratio NM NM NM NM NM NM 59 59 56 (a) Segment results on a managed basis reflect revenue on a FTE basis with the corresponding income tax impact recorded within income tax expense/(benefit). These adjustments are eliminated in reconciling items to arrive at the Firm’s reported U.S. GAAP resul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t>
        </is>
      </c>
      <c r="B4" s="4" t="inlineStr">
        <is>
          <t>Parent Company The following tables present Parent Company-only financial statements. Statements of income and comprehensive income Year ended December 31, 2022 2021 2020 Income Dividends from subsidiaries and affiliates: Bank and bank holding company $ 40,500 $ 10,000 $ 6,000 Non-bank — — — Interest income from subsidiaries 498 32 63 Other income/(expense) from subsidiaries: Bank and bank holding company (3,497) 859 2,019 Non-bank 335 366 (569) Other income/(expense) 5,271 1,137 205 Total income 43,107 12,394 7,718 Expense Interest expense/(income) to subsidiaries and affiliates (a) 22,731 5,353 (8,830) Other interest expense/(income) (a) (14,658) (1,349) 14,150 Noninterest expense 2,817 2,637 2,222 Total expense 10,890 6,641 7,542 Income before income tax benefit and undistributed net income of subsidiaries 32,217 5,753 176 Income tax benefit 1,260 1,329 1,324 Equity in undistributed net income of subsidiaries 4,199 41,252 27,631 Net income $ 37,676 $ 48,334 $ 29,131 Other comprehensive income/(loss), net (17,257) (8,070) 6,417 Comprehensive income $ 20,419 $ 40,264 $ 35,548 Balance sheets December 31, (in millions) 2022 2021 Assets Cash and due from banks $ 41 $ 36 Deposits with banking subsidiaries 9,806 6,809 Trading assets 2,727 2,293 Advances to, and receivables from, subsidiaries: Bank and bank holding company 136 431 Non-bank 46 50 Investments (at equity) in subsidiaries and affiliates: Bank and bank holding company 532,759 545,635 Non-bank 1,064 1,007 Other assets 9,108 12,220 Total assets $ 555,687 $ 568,481 Liabilities and stockholders’ equity Borrowings from, and payables to, subsidiaries and affiliates $ 24,164 $ 28,039 Short-term borrowings 1,130 1,018 Other liabilities 10,440 9,340 Long-term debt (b)(c) 227,621 235,957 Total liabilities (c) 263,355 274,354 Total stockholders’ equity 292,332 294,127 Total liabilities and stockholders’ equity $ 555,687 $ 568,481 Statements of cash flows Year ended December 31, 2022 2021 2020 Operating activities Net income $ 37,676 $ 48,334 $ 29,131 Less: Net income of subsidiaries and affiliates 44,699 51,252 33,631 Parent company net loss (7,023) (2,918) (4,500) Cash dividends from subsidiaries and affiliates 40,500 10,000 6,000 Other operating adjustments (23,747) (12,677) 15,357 Net cash provided by/(used in) operating activities 9,730 (5,595) 16,857 Investing activities Net change in: Advances to and investments in subsidiaries and affiliates, net — (3,000) (2,663) All other investing activities, net 31 31 24 Net cash provided by/(used in) investing activities 31 (2,969) (2,639) Financing activities Net change in: Borrowings from subsidiaries and affiliates (4,491) 2,647 1,425 Short-term borrowings — — (20) Proceeds from long-term borrowings 41,389 49,169 37,312 Payments of long-term borrowings (18,294) (15,543) (34,194) Proceeds from issuance of preferred stock — 7,350 4,500 Redemption of preferred stock (7,434) (2,575) (1,430) Treasury stock repurchased (3,162) (18,408) (6,517) Dividends paid (13,562) (12,858) (12,690) All other financing activities, net (1,205) (1,238) (1,080) Net cash provided by/(used in) financing activities (6,759) 8,544 (12,694) Net increase/(decrease) in cash and due from banks and deposits with banking subsidiaries 3,002 (20) 1,524 Cash and due from banks and deposits with banking subsidiaries at the beginning of the year 6,845 6,865 5,341 Cash and due from banks and deposits with banking subsidiaries at the end of the year $ 9,847 $ 6,845 $ 6,865 Cash interest paid $ 7,462 $ 4,065 $ 5,445 Cash income taxes paid, net (d) 6,941 15,259 5,366 (a) Includes interest expense for intercompany derivative hedges on the Firm’s LTD and related fair value adjustments, which is predominantly offset by related amounts in Other interest expense/(income). (b) At December 31, 2022, long-term debt that contractually matures in 2023 through 2027 totaled $9.4 billion, $23.5 billion, $26.8 billion, $28.2 billion, and $17.5 billion, respectively. (c) Refer to Notes 20 and 28 for information regarding the Parent Company’s guarantees of its subsidiaries’ obligations. (d) Represents payments, net of refunds, made by the Parent Company to various taxing authorities and includes taxes paid on behalf of certain of its subsidiaries that are subsequently reimbursed. The reimbursements were $11.3 billion, $13.9 billion, and $8.3 billion for the years ended December 31, 2022, 2021 and 2020,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policy</t>
        </is>
      </c>
      <c r="B4" s="4" t="inlineStr">
        <is>
          <t>The accounting and financial reporting policies of JPMorgan Chase and its subsidiaries conform to U.S. GAAP. Additionally, where applicable, the policies conform to the accounting and reporting guidelines prescribed by regulatory authorities.</t>
        </is>
      </c>
    </row>
    <row r="5">
      <c r="A5" s="4" t="inlineStr">
        <is>
          <t>Reclassifications policy</t>
        </is>
      </c>
      <c r="B5" s="4" t="inlineStr">
        <is>
          <t>Certain amounts reported in prior periods have been revised to conform with the current presentation.</t>
        </is>
      </c>
    </row>
    <row r="6">
      <c r="A6" s="4" t="inlineStr">
        <is>
          <t>Consolidation policy</t>
        </is>
      </c>
      <c r="B6" s="4" t="inlineStr">
        <is>
          <t>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 Voting interest entities Voting interest entities are entities that have sufficient equity and provide the equity investors voting rights that enable them to make significant decisions relating to the entity’s operations. For these types of entities, the Firm’s determination of whether it has a controlling interest is primarily based on the amount of voting equity interests held. Entities in which the Firm has a controlling financial interest, through ownership of the majority of the entities’ voting equity interests, or through other contractual rights that give the Firm control, are consolidated by the Firm. Investments in companies in which the Firm has significant influence over operating and financing decisions (but does not own a majority of the voting equity interests) are accounted for (i) in accordance with the equity method of accounting, or (ii) at fair value if the fair value option was elected. These investments are generally included in other assets, with income or loss included in noninterest revenue. Certain Firm-sponsored asset management funds are structured as limited partnerships or limited liability companies. For many of these entities, the Firm is the general partner or managing member, but the non-affiliated partners or members have the ability to remove the Firm as the general partner or managing member without cause (i.e., kick-out rights), based on a simple majority vote, or the non-affiliated partners or members have rights to participate in important decisions. Accordingly, the Firm does not consolidate these voting interest entities. However, in the limited cases where the non-managing partners or members do not have substantive kick-out or participating rights, the Firm evaluates the funds as VIEs and consolidates the funds if the Firm is the general partner or managing member and has both power and a potentially significant interest. The Firm’s investment companies and asset management funds have investments in both publicly-held and privately-held entities, including investments in buyouts, growth equity and venture opportunities. These investments are accounted for under investment company guidelines and, accordingly, irrespective of the percentage of equity ownership interests held, are carried on the Consolidated balance sheets at fair value, and are recorded in other assets, with income or loss included in noninterest revenue. If consolidated, the Firm retains the accounting under such specialized investment company guidelines.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most common type of VIE is an SPE. SPEs are commonly used in securitization transactions in order to isolate certain assets and distribute the cash flows from those assets to investors. The basic SPE structure involves a company selling assets to the SPE; the SPE funds the purchase of those assets by issuing securitie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e., the party that has a controlling financial interest) is required to consolidate the assets and liabilities of the VIE.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To assess whether the Firm has the power to direct the activities of a VIE that most significantly impact the VIE’s economic performance, the Firm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 To assess whether the Firm has the obligation to absorb losses of the VIE or the right to receive benefits from the VIE that could potentially be significant to the VIE, the Firm considers all of its economic interests, including debt and equity investments, servicing fees, and derivatives or other arrangements deemed to be variable interests in the VIE. This assessment requires that the Firm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Firm. The Firm performs on-going reassessments of: (1) whether entities previously evaluated under the majority voting-interest framework have become VIEs, based on certain events, and are therefore subject to the VIE consolidation framework; and (2) whether changes in the facts and circumstances regarding the Firm’s involvement with a VIE cause the Firm’s consolidation conclusion to change.</t>
        </is>
      </c>
    </row>
    <row r="7">
      <c r="A7" s="4" t="inlineStr">
        <is>
          <t>Revenue recognition policy</t>
        </is>
      </c>
      <c r="B7" s="4" t="inlineStr">
        <is>
          <t xml:space="preserve">Interest income The Firm recognizes interest income on loans, debt securities, and other debt instruments, generally on a level-yield basis, based on the underlying contractual rate. Refer to Note 7 for further information. Revenue from contracts with customers JPMorgan Chase recognizes noninterest revenue from certain contracts with customers , in investment banking fees, deposit-related fees, asset management administration and commissions, and components of card income, when the Firm’s related performance obligations are satisfied. Refer to Note 6 for further discussion of the Firm’s revenue from contracts with customers. Principal transactions revenue Investment banking fees This revenue category includes debt and equity underwriting and advisory fees. As an underwriter, the Firm helps clients raise capital via public offering and private placement of various types of debt and equity instruments. Underwriting fees are primarily based on the issuance price and quantity of the underlying instruments, and are recognized as revenue typically upon execution of the client’s transaction. The Firm also manages and syndicates loan arrangements. Credit arrangement and syndication fees, included within debt underwriting fees, are recorded as revenue after satisfying certain retention, timing and yield criteria. The Firm also provides advisory services, by assisting its clients with mergers and acquisitions, divestitures, restructuring and other complex transactions. Advisory fees are recognized as revenue typically upon execution of the client’s transaction. Principal transactions Principal transactions revenue is driven by many factors, including: • the bid-offer spread, which is the difference between the price at which a market participant is willing and able to sell an instrument to the Firm and the price at which another market participant is willing and able to buy it from the Firm, and vice versa; and • realized and unrealized gains and losses on financial instruments and commodities transactions, including those accounted for under the fair value option, primarily used in client-driven market-making activities, and on private equity investments. – Realized gains and losses result from the sale of instruments, closing out or termination of transactions, or interim cash payments. – Unrealized gains and losses result from changes in valuation. In connection with its client-driven market-making activities, the Firm transacts in debt and equity instruments, derivatives and commodities, including physical commodities inventories and financial instruments that reference commodities. Principal transactions revenue also includes realized and unrealized gains and losses related to: • derivatives designated in qualifying hedge accounting relationships, primarily fair value hedges of commodity and foreign exchange risk; • derivatives used for specific risk management purposes, primarily to mitigate credit, foreign exchange and interest rate risks. Refer to Note 5 for further information on the income statement classification of gains and losses from derivatives activities. In the financial commodity markets, the Firm transacts in OTC derivatives (e.g., swaps, forwards, options) and ETD that reference a wide range of underlying commodities. In the physical commodity markets, the Firm primarily purchases and sells precious and base metals and may hold other commodities inventories under financing and other arrangements with clients. Lending- and deposit-related fees Lending-related fees include fees earned from loan commitments, standby letters of credit, financial guarantees, and other loan-servicing activities. Deposit-related fees include fees earned from providing overdraft and other deposit account services, and from performing cash management activities. Lending- and deposit-related fees in this revenue category are recognized over the period in which the related service is provided. Asset management, administration and commissions This revenue category includes fees from investment management and related services, custody, brokerage services and other products. The Firm manages assets on behalf of its clients, including investors in Firm-sponsored funds and owners of separately managed investment accounts. Management fees are typically based on the value of assets under management and are collected and recognized at the end of each period over which the management services are provided and the value of the managed assets is known. The Firm also receives performance-based management fees, which are earned based on exceeding certain benchmarks or other performance targets and are accrued and recognized when the probability of reversal is remote, typically at the end of the related billing period. The Firm has contractual arrangements with third parties to provide distribution and other services in connection with its asset management activities. Amounts paid to these third-party service Mortgage fees and related income This revenue category reflects CCB’s Home Lending production and net mortgage servicing revenue. Production revenue includes fees and income recognized as earned on mortgage loans originated with the intent to sell, and the impact of risk management activities associated with the mortgage pipeline and warehouse loans. Production revenue also includes gains and losses on sales and lower of cost or fair value adjustments on mortgage loans held-for-sale (excluding certain repurchased loans insured by U.S. government agencies), and changes in the fair value of financial instruments measured under the fair value option. Net mortgage servicing revenue includes operating revenue earned from servicing third-party mortgage loans, which is recognized over the period in which the service is provided; changes in the fair value of MSRs; the impact of risk management activities associated with MSRs; and gains and losses on securitization of excess mortgage servicing. Net mortgage servicing revenue also includes gains and losses on sales and lower of cost or fair value adjustments of certain repurchased loans insured by U.S. government agencies. Refer to Note 15 for further information on risk management activities and MSRs. Net interest income from mortgage loans is recorded in interest income. Card income This revenue category includes interchange and other income from credit and debit card transactions; and fees earned from processing card transactions for merchants, both of which are recognized when purchases are made by a cardholder and presented net of certain transaction-related costs. Card income also includes account origination costs and annual fees, which are deferred and recognized on a straight-line basis over a 12-month period. Certain credit card products offer the cardholder the ability to earn points based on account activity, which the cardholder can choose to redeem for cash and non-cash rewards. The cost to the Firm related to these proprietary rewards programs varies based on multiple factors including the terms and conditions of the rewards programs, cardholder activity, cardholder reward redemption rates and cardholder reward selections. The Firm maintains a liability for its obligations under its rewards programs and reports the current-period cost as a reduction of card income. Credit card revenue sharing agreements The Firm has contractual agreements with numerous co-brand partners that grant the Firm exclusive rights to issue co-branded credit card products and market them to the customers of such partners. These partners endorse the co-brand credit card programs and provide their customer or member lists to the Firm. The partners may also conduct marketing activities and provide rewards redeemable under their own loyalty programs that the Firm will grant to co-brand credit cardholders based on account activity. The terms of these agreements generally range from five The Firm typically makes payments to the co-brand credit card partners based on the cost of partners’ marketing activities and loyalty program rewards provided to credit cardholders, new account originations and sales volumes. Payments to partners based on marketing efforts undertaken by the partners are expensed by the Firm as incurred and reported as marketing expense. Payments for partner loyalty program rewards are reported as a reduction of card income when incurred. Payments to partners based on new credit card account originations are accounted for as direct loan origination costs and are deferred and recognized as a reduction of card income on a straight-line basis over a 12-month period. Payments to partners based on sales volumes are reported as a reduction of card income when the related interchange </t>
        </is>
      </c>
    </row>
    <row r="8">
      <c r="A8" s="4" t="inlineStr">
        <is>
          <t>Use of estimates in the preparation of consolidated financial statements policy</t>
        </is>
      </c>
      <c r="B8" s="4" t="inlineStr">
        <is>
          <t>The preparation of the Consolidated Financial Statements requires management to make estimates and assumptions that affect the reported amounts of assets and liabilities, revenue and expense, and disclosures of contingent assets and liabilities. Actual results could be different from these estimates.</t>
        </is>
      </c>
    </row>
    <row r="9">
      <c r="A9" s="4" t="inlineStr">
        <is>
          <t>Foreign currency translation policy</t>
        </is>
      </c>
      <c r="B9" s="4" t="inlineStr">
        <is>
          <t>JPMorgan Chase revalues assets, liabilities, revenue and expense denominated in non-U.S. currencies into U.S. dollars using applicable exchange rates. Gains and losses relating to translating functional currency financial statements for U.S. reporting are included in the Consolidated statements of comprehensive income. Gains and losses relating to nonfunctional currency transactions, including non-U.S. operations where the functional currency is the U.S. dollar, are reported in the Consolidated statements of income.</t>
        </is>
      </c>
    </row>
    <row r="10">
      <c r="A10" s="4" t="inlineStr">
        <is>
          <t>Offsetting assets and liabilities policy</t>
        </is>
      </c>
      <c r="B10" s="4" t="inlineStr">
        <is>
          <t>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sold and purchased under repurchase agreements and securities borrowed or loaned under securities loan agreements to be presented net when specified conditions are met, including the existence of a legally enforceable master netting agreement. The Firm has elected to net such balances where it has determined that the specified conditions are met. The Firm uses master netting agreements to mitigate counterparty credit risk in certain transactions, including derivative contracts, resale, repurchase, securities borrowed and securities loaned agreements. A master netting agreement is a single agreement with a counterparty that permits multiple transactions governed by that agreement to be terminated or accelerated and settled through a single payment in a single currency in the event of a default (e.g., bankruptcy, failure to make a required payment or securities transfer or deliver collateral or margin when due). Upon the exercise of derivatives termination rights by the non-defaulting party (i) all transactions are terminated, (ii) all transactions are valued and the positive values of “in the money” transactions are netted against the negative values of “out of the money” transactions and (iii) the only remaining payment obligation is of one of the parties to pay the netted termination amount. Upon exercise of default rights under repurchase agreements and securities loan agreements in general (i) all transactions are terminated and accelerated, (ii) all values of securities or cash held or to be delivered are calculated, and all such sums are netted against each other and (iii) the only remaining payment obligation is of one of the parties to pay the netted termination amount.</t>
        </is>
      </c>
    </row>
    <row r="11">
      <c r="A11" s="4" t="inlineStr">
        <is>
          <t>Statements of cash flows policy</t>
        </is>
      </c>
      <c r="B11" s="4" t="inlineStr">
        <is>
          <t>For JPMorgan Chase’s Consolidated statements of cash flows, cash is defined as those amounts included in cash and due from banks and deposits with banks on the Consolidated balance sheets.</t>
        </is>
      </c>
    </row>
    <row r="12">
      <c r="A12" s="4" t="inlineStr">
        <is>
          <t>Accounting standards adopted</t>
        </is>
      </c>
      <c r="B12" s="4" t="inlineStr">
        <is>
          <t>Accounting standard adopted January 1, 2023 Financial Instruments – Credit Losses: Troubled Debt Restructurings (“TDRs”) The adoption of this guidance eliminates the accounting and disclosure requirements for TDRs, including the requirement to measure the allowance using a discounted cash flow (“DCF”) methodology, and allows the option of a non-DCF portfolio-based approach for modified loans to troubled borrowers. If a DCF methodology is still applied for these modified loans, the discount rate must be the post-modification effective interest rate, instead of the pre-modification effective interest rate. The Firm elected to apply its non-DCF, portfolio-based allowance approach for modified loans to troubled borrowers for all portfolios except modified nonaccrual risk-rated loans which the Firm elected to continue applying a DCF methodology. See Note 13 for a description of the portfolio-based allowance approach and the asset-specific allowance approach. This guidance was adopted on January 1, 2023 under the modified retrospective method which resulted in a net decrease to the allowance for credit losses of approximately $600 million and an increase to retained earnings of approximately $450 million, after-tax predominantly driven by residential real estate and credit card. Accounting standard adopted January 1, 2020 Financial Instruments – Credit Losses (“CECL”) The adoption of this guidance established a single allowance framework for all financial assets measured at amortized cost and certain off-balance sheet credit exposures. This framework requires that management’s estimate reflects credit losses over the instrument’s remaining expected life and considers expected future changes in macroeconomic conditions. Prior to the adoption of the CECL accounting guidance, the Firm’s allowance for credit losses represented management’s estimate of probable credit losses inherent in the Firm’s retained loan portfolios and certain lending-related commitments.</t>
        </is>
      </c>
    </row>
    <row r="13">
      <c r="A13" s="4" t="inlineStr">
        <is>
          <t>Fair value policy</t>
        </is>
      </c>
      <c r="B13" s="4" t="inlineStr">
        <is>
          <t>JPMorgan Chase carries a portion of its assets and liabilities at fair value. These assets and liabilities are predominantly carried at fair value on a recurring basis (i.e., assets and liabilities that are measured and reported at fair value on the Firm’s Consolidated balance sheets). Certain assets, liabilities and unfunded lending-related commitments are measured at fair value on a nonrecurring basis; that is, they are not measured at fair value on an ongoing basis but are subject to fair value adjustments only in certain circumstances (for example, when there is evidence of impairment).</t>
        </is>
      </c>
    </row>
    <row r="14">
      <c r="A14" s="4" t="inlineStr">
        <is>
          <t>Fair value option policy</t>
        </is>
      </c>
      <c r="B14" s="4" t="inlineStr">
        <is>
          <t xml:space="preserve">The fair value option provides an option to elect fair value for selected financial assets, financial liabilities, unrecognized firm commitments, and written loan commitments. The Firm has elected to measure certain instruments at fair value for several reasons including to mitigate income statement volatility caused by the differences between the measurement basis of elected instruments (e.g., certain instruments that otherwise would be accounted for on an accrual basis) and the associated risk management arrangements that are accounted for on a fair value basis, as well as to better reflect those instruments that are managed on a fair value basis. The Firm’s election of fair value includes the following instruments: • Loans purchased or originated as part of securitization warehousing activity, subject to bifurcation accounting, or managed on a fair value basis, including lending-related commitments • Certain securities financing agreements • Owned beneficial interests in securitized financial assets that contain embedded credit derivatives, which would otherwise be required to be separately accounted for as a derivative instrument • Structured notes and other hybrid instruments, which are predominantly financial instruments that contain embedded derivatives, that are issued or transacted as part of client-driven activities </t>
        </is>
      </c>
    </row>
    <row r="15">
      <c r="A15" s="4" t="inlineStr">
        <is>
          <t>Derivatives policy</t>
        </is>
      </c>
      <c r="B15" s="4" t="inlineStr">
        <is>
          <t xml:space="preserve">All free-standing derivatives that the Firm executes for its own account are required to be recorded on the Consolidated balance sheets at fair value. As permitted under U.S. GAAP, the Firm nets derivative assets and liabilities, and the related cash collateral receivables and payables, when a legally enforceable master netting agreement exists between the Firm and the derivative counterparty. Refer to Note 1 for further discussion of the offsetting of assets and liabilities. The accounting for changes in value of a derivative depends on whether or not the transaction has been designated and qualifies for hedge accounting. Derivatives that are not designated as hedges are reported and measured at fair value through earnings. The tabular disclosures on pages 198-205 of this Note provide additional information on the amount of, and reporting for, derivative assets, liabilities, gains and losses. Refer to Notes 2 and 3 for a further discussion of derivatives embedded in structured notes. Derivatives designated as hedges The Firm applies hedge accounting to certain derivatives executed for risk management purposes – generally interest rate, foreign exchange and commodity derivatives. However, JPMorgan Chase does not seek to apply hedge accounting to all of the derivatives associated with the Firm’s risk management activities. For example, the Firm does not apply hedge accounting to purchased CDS used to manage the credit risk of loans and lending-related commitments, because of the difficulties in qualifying such contracts as hedges. For the same reason, the Firm does not apply hedge accounting to certain interest rate, foreign exchange, and commodity derivatives used for risk management purposes.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o assess effectiveness, the Firm uses statistical methods such as regression analysis, nonstatistical methods such as dollar-value comparisons of the change in the fair value of the derivative to the change in the fair value or cash flows of the hedged item, and qualitative comparisons of critical terms and the evaluation of any changes in those terms. The extent to which a derivative has been, and is expected to continue to be, highly effective at offsetting changes in the fair value or cash flows of the hedged item must be assessed and documented at least quarterly. If it is determined that a derivative is not highly effective at hedging the designated exposure, hedge accounting is discontinued. There are three types of hedge accounting designations: fair value hedges, cash flow hedges and net investment hedges. JPMorgan Chase uses fair value hedges primarily to hedge fixed-rate long-term debt, AFS securities and certain commodities inventories. For qualifying fair value hedges, the changes in the fair value of the derivative, and in the value of the hedged item for the risk being hedged, are recognized in earnings. Certain amounts excluded from the assessment of effectiveness are recorded in OCI and recognized in earnings over the life of the derivative. If the hedge relationship is terminated, then the adjustment to the hedged item continues to be reported as part of the basis of the hedged item, and for benchmark interest rate hedges, is amortized to earnings as a yield adjustment. Derivative amounts affecting earnings are recognized consistent with the classification of the hedged item – primarily net interest income and principal transactions revenue. JPMorgan Chase uses cash flow hedges primarily to hedge the exposure to variability in forecasted cash flows from floating-rate assets and liabilities and foreign currency–denominated revenue and expense. For qualifying cash flow hedges, changes in the fair value of the derivative are </t>
        </is>
      </c>
    </row>
    <row r="16">
      <c r="A16" s="4" t="inlineStr">
        <is>
          <t>Interest income and interest expense policy</t>
        </is>
      </c>
      <c r="B16" s="4" t="inlineStr">
        <is>
          <t>Interest income and interest expense includes the current-period interest accruals for financial instruments measured at fair value, except for derivatives and financial instruments containing embedded derivatives that would be separately accounted for in accordance with U.S. GAAP, absent the fair value option election; for those instruments, all changes in fair value including any interest elements, are primarily reported in principal transactions revenue. For financial instruments that are not measured at fair value, the related interest is included within interest income or interest expense, as applicable. Refer to Notes 12, 10, 11 and 20 for further information on accounting for interest income and interest expense related to loans, investment securities, securities financing activities (i.e., securities purchased or sold under resale or repurchase agreements; securities borrowed; and securities loaned) and long-term debt, respectively.</t>
        </is>
      </c>
    </row>
    <row r="17">
      <c r="A17" s="4" t="inlineStr">
        <is>
          <t>Pension and other postretirement plans policy</t>
        </is>
      </c>
      <c r="B17" s="4" t="inlineStr">
        <is>
          <t xml:space="preserve">The Firm has various defined benefit pension plans and OPEB plans that provide benefits to its employees in the U.S. and certain non-U.S. locations. Substantially all the defined benefit pension plans are closed to new participants. The principal defined benefit pension plan in the U.S., which covered substantially all U.S. employees, was closed to new participants and frozen for existing participants on January 1, 2020, (and January 1, 2019 for new hires on or after December 2, 2017). Interest credits continue to accrue to participants’ accounts based on their accumulated balances. The Firm maintains funded and unfunded postretirement benefit plans that provide medical and life insurance for certain eligible employees and retirees as well as their </t>
        </is>
      </c>
    </row>
    <row r="18">
      <c r="A18" s="4" t="inlineStr">
        <is>
          <t>Share-based compensation, option and incentive plans policy</t>
        </is>
      </c>
      <c r="B18" s="4" t="inlineStr">
        <is>
          <t xml:space="preserve">RSUs are awarded at no cost to the recipient upon their grant. Generally, RSUs are granted annually and vest at a rate of 50% after two years and 50% after three years and are converted into shares of common stock as of the vesting date. In addition, RSUs typically include full-career eligibility provisions, which allow employees to continue to vest upon voluntary termination based on age and/or service-related requirements, subject to post-employment and other restrictions. All RSU awards are subject to forfeiture until vested and contain clawback provisions that may result in cancellation under certain specified circumstances. Predominantly all RSUs entitle the recipient to receive cash payments equivalent to any dividends paid on the underlying common stock during the period the RSUs are outstanding. Performance share units (“PSUs”) are granted annually, and approved by the Firm’s Board of Directors, to members of the Firm’s Operating Committee under the variable compensation program. PSUs are subject to the Firm’s achievement of specified performance criteria over a three Once the PSUs and dividend equivalent share units have vested, the shares of common stock that are delivered, after applicable tax withholding, must be retained for an additional holding period, for a total combined vesting and holding period of approximately five eight Under the LTI Plans, stock appreciation rights (“SARs”) and stock options have generally been granted with an exercise price equal to the fair value of JPMorgan Chase’s common stock on the grant date. SARs and stock options generally expire ten years after the grant date. In 2021, the Firm awarded its Chairman and CEO and its President and Chief Operating Officer 1.5 million and 750,000 SARs, respectively. There were no grants of SARs or stock options in 2022 and grants in 2020 were not material. The Firm separately recognizes compensation expense for each tranche of each award, net of estimated forfeitures, as if it were a separate award with its own vesting date. Generally, for each tranche granted, compensation expense is recognized on a straight-line basis from the grant date until the vesting date of the respective tranche, provided that the employees will not become full-career eligible during the vesting period. For awards with full-career eligibility provisions and awards granted with no future substantive service requirement, the Firm accrues the estimated value of awards expected to be awarded to employees as of the grant date without giving consideration to the impact of post-employment restrictions. For each tranche granted to employees who will become full-career eligible during the vesting period, compensation expense is recognized on a straight-line basis from the grant date until the earlier of the employee’s full-career eligibility date or the vesting date of the respective tranche. </t>
        </is>
      </c>
    </row>
    <row r="19">
      <c r="A19" s="4" t="inlineStr">
        <is>
          <t>Loans receivable policy</t>
        </is>
      </c>
      <c r="B19" s="4" t="inlineStr">
        <is>
          <t xml:space="preserve">The accounting for a loan depends on management’s strategy for the loan. The Firm accounts for loans based on the following categories: • Originated or purchased loans held-for-investment (i.e., “retained”) • Loans held-for-sale • Loans at fair value The following provides a detailed accounting discussion of the Firm’s loans by category: Loans held-for-investment Originated or purchased loans held-for-investment, including PCD, are recorded at amortized cost, reflecting the principal amount outstanding, net of the following: unamortized deferred loan fees, costs, premiums or discounts; charge-offs; collection of cash; and foreign exchange. Credit card loans also include billed finance charges and fees. Interest income Interest income on performing loans held-for-investment is accrued and recognized as interest income at the contractual rate of interest. Purchase price discounts or premiums, as well as net deferred loan fees or costs, are amortized into interest income over the contractual life of the loan as an adjustment of yield. The Firm classifies accrued interest on loans, including accrued but unbilled interest on credit card loans, in accrued interest and accounts receivables on the Consolidated balance sheets. For credit card loans, accrued interest once billed is then recognized in the loan balances, with the related allowance recorded in the allowance for credit losses. Changes in the allowance for credit losses on accrued interest on credit card loans are recognized in the provision for credit losses and charge-offs are recognized by reversing interest income. For other loans, the Firm generally does not recognize an allowance for credit losses on accrued interest receivables, consistent with its policy to write them off no later than 90 days past due by reversing interest income. Nonaccrual loans Nonaccrual loans are those on which the accrual of interest has been suspended. Loans (other than credit card loans and certain consumer loans insured by U.S. government agencies) are placed on nonaccrual status and considered nonperforming when full payment of principal and interest is not expected, regardless of delinquency status, or when principal and interest has been in default for a period of 90 days or more, unless the loan is both well-secured and in the process of collection. A loan is determined to be past due when the minimum payment is not received from the borrower by the contractually specified due date or for certain loans (e.g., residential real estate loans), when a monthly payment is due and unpaid for 30 days or more. Finally, collateral-dependent loans are typically maintained on nonaccrual status. On the date a loan is placed on nonaccrual status, all interest accrued but not collected is reversed against interest income. In addition, the amortization of deferred amounts is suspended. Interest income on nonaccrual loans may be recognized as cash interest payments are received (i.e., on a cash basis) if the recorded loan balance is deemed fully collectible; however, if there is doubt regarding the ultimate collectibility of the recorded loan balance, all interest cash receipts are applied to reduce the carrying value of the loan (the cost recovery method). For consumer loans, application of this policy typically results in the Firm recognizing interest income on nonaccrual consumer loans on a cash basis. A loan may be returned to accrual status when repayment is reasonably assured and there has been demonstrated performance under the terms of the loan or, if applicable, the terms of the restructured loan. As permitted by regulatory guidance, credit card loans are generally exempt from being placed on nonaccrual status; accordingly, interest and fees related to credit card loans continue to accrue until the loan is charged off or paid in full. Allowance for loan losses The allowance for loan losses represents the estimated expected credit losses in the held-for-investment loan portfolio at the balance sheet date and is recognized on the balance sheet as a contra asset, which brings the amortized cost to the net carrying value. Changes in the allowance for loan losses are recorded in the provision for credit losses on the Firm’s Consolidated statements of income. Refer to Note 13 for further information on the Firm’s accounting policies for the allowance for loan losses. Charge-offs Consumer loans are generally charged off or charged down to the lower of the amortized cost or the net realizable value of the underlying collateral (i.e., fair value less estimated costs to sell), with an offset to the allowance for loan losses, upon reaching specified stages of delinquency in accordance with standards established by the FFIEC. Residential real estate loans, unmodified credit card loans and scored business banking loans are generally charged off no later than 180 days past due. Scored auto and modified credit card loans are charged off no later than 120 days past due. Certain consumer loans are charged off or charged down to their net realizable value earlier than the FFIEC charge-off standards in the following circumstances: • Loans modified in a TDR that are determined to be collateral-dependent. • Loans to borrowers who have experienced an event that suggests a loss is either known or highly certain are subject to accelerated charge-off standards (e.g., residential real estate and auto loans are charged off or charged down within 60 days of receiving notification of a bankruptcy filing). • Auto loans upon repossession of the automobile. Other than in certain limited circumstances, the Firm typically does not recognize charge-offs on the government-guaranteed portion of loans. Wholesale loans are charged off when it is highly certain that a loss has been realized. The determination of whether to recognize a charge-off includes many factors, including the prioritization of the Firm’s claim in bankruptcy, expectations of the workout/restructuring of the loan and valuation of the borrower’s equity or the loan collateral. When a loan is charged down to the lower of its amortized cost or the estimated net realizable value of the underlying collateral, the determination of the fair value of the collateral depends on the type of collateral (e.g., securities, real estate). In cases where the collateral is in the form of liquid securities, the fair value is based on quoted market prices or broker quotes. For illiquid securities or other financial assets, the fair value of the collateral is generally estimated using a discounted cash flow model. For residential real estate loans, collateral values are based upon external valuation sources. When it becomes likely that a borrower is either unable or unwilling to pay, the Firm utilizes a broker’s price opinion, appraisal and/or an automated valuation model of the home based on an exterior-only valuation (“exterior opinions”), which is then updated at least every 12 months, or more frequently depending on various market factors. As soon as practicable after the Firm receives the property in satisfaction of a debt (e.g., by taking legal title or physical possession), the Firm generally obtains an appraisal based on an inspection that includes the interior of the home (“interior appraisals”). Exterior opinions and interior appraisals are discounted based upon the Firm’s experience with actual liquidation values as compared with the estimated values provided by exterior opinions and interior appraisals, considering state-specific factors. For commercial real estate loans, collateral values are generally based on appraisals from internal and external valuation sources. Collateral values are typically updated every six result in obtaining appraisal updates or broker price opinions at more frequent intervals. Loans held-for-sale Loans held-for-sale are measured at the lower of cost or fair value, with valuation changes recorded in noninterest revenue. For consumer loans, the valuation is performed on a portfolio basis. For wholesale loans, the valuation is performed on an individual loan basis. Interest income on loans held-for-sale is accrued and recognized based on the contractual rate of interest. Loan origination fees or costs and purchase price discounts or premiums are deferred in a contra loan account until the related loan is sold. The deferred fees or costs and discounts or premiums are an adjustment to the basis of the loan and therefore are included in the periodic determination of the lower of cost or fair value adjustments and/or the gain or loss recognized at the time of sale. Because these loans are recognized at the lower of cost or fair value, the Firm’s allowance for loan losses and charge-off policies do not apply to these loans. However, loans held-for-sale are subject to the nonaccrual policies described above. Loans at fair value Loans for which the fair value option has been elected are measured at fair value, with changes in fair value recorded in noninterest revenue. Interest income on these loans is accrued and recognized based on the contractual rate of interest. Changes in fair value are recognized in noninterest revenue. Loan origination fees are recognized upfront in noninterest revenue. Loan origination costs are recognized in the associated expense category as incurred. Because these loans are recognized at fair value, the Firm’s allowance for loan losses and charge-off policies do not apply to these loans. However, loans at fair value are subject to the nonaccrual policies described above. Refer to Note 3 for further information on the Firm’s elections of fair value accounting under the fair value option. Refer to Note 2 and Note 3 for further information on loans carried at fair value and classified as trading assets. Loan classification changes Loans in the held-for-investment portfolio that management decides to sell are transferred to the held-for-sale portfolio at the lower of cost or fair value on the date of transfer. Credit-related losses are charged against the allowance for loan losses; non-credit related losses such as those due to changes in interest rates or foreign currency exchange rates are recognized in noninterest revenue. In the event that management decides to retain a loan in the held-for-sale portfolio, the loan is transferred to the held-for-investment portfolio at amortized cost on the date of transfer. These loans are subsequently assessed for impairment based on the Firm’s allowance methodology. Refer to Note 13 for a further discussion of the methodologies used in establishing the Firm’s allowance for loan losses. Loan modifications The Firm seeks to modify certain loans in conjunction with its loss mitigation activities. Through the modification, JPMorgan Chase grants one or more concessions to a borrower who is experiencing financial difficulty in order to minimize the Firm’s economic loss and avoid foreclosure or repossession of the collateral, and to ultimately maximize payments received by the Firm from the borrower. The concessions granted vary by program and by borrower-specific characteristics, and may include interest rate reductions, term extensions, payment delays, principal forgiveness, or the acceptance of equity or other assets in lieu of payments. Such modifications are accounted for and reported as TDRs. Loans with short-term and other insignificant modifications that are not considered concessions are not TDRs. Loans, except for credit card loans, modified in a TDR are generally placed on nonaccrual status, although in many cases such loans were already on nonaccrual status prior to modification. These loans may be returned to performing status (the accrual of interest is resumed) if the following criteria are met: (i) the borrower has performed under the modified terms for a minimum of six months and/or six payments, and (ii) the Firm has an expectation that repayment of the modified loan is reasonably assured based on, for example, the borrower’s debt capacity and level of future earnings, collateral values, LTV ratios, and other current market considerations. In certain limited and well-defined circumstances in which the loan is current at the modification date, such loans are not placed on nonaccrual status at the time of modification. Loans modified in TDRs are generally measured for impairment using the Firm’s established asset-specific allowance methodology, which considers the expected re-default rates for the modified loans. A loan modified in a TDR generally remains subject to the asset-specific component of the allowance throughout its remaining life, regardless of whether the loan is performing and has been returned to accrual status. Refer to Note 13 for further discussion of the methodology used to estimate the Firm’s asset-specific allowance. Foreclosed property The Firm acquires property from borrowers through loan restructurings, workouts, and foreclosures. Property acquired may include real property (e.g., residential real estate, land, and buildings) and commercial and personal property (e.g., automobiles, aircraft, railcars, and ships). </t>
        </is>
      </c>
    </row>
    <row r="20">
      <c r="A20" s="4" t="inlineStr">
        <is>
          <t>Allowance for credit losses policy</t>
        </is>
      </c>
      <c r="B20" s="4" t="inlineStr">
        <is>
          <t xml:space="preserve">The Firm’s allowance for credit losses represents management's estimate of expected credit losses over the remaining expected life of the Firm's financial assets measured at amortized cost and certain off-balance sheet lending-related commitments. The allowance for credit losses comprises: • the allowance for loan losses, which covers the Firm’s retained loan portfolios (scored and risk-rated) and is presented separately on the Consolidated balance sheets, • the allowance for lending-related commitments, which is presented on the Consolidated balance sheets in accounts payable and other liabilities, and • the allowance for credit losses on investment securities, which is reflected in investment securities on the Consolidated balance sheets. The income statement effect of all changes in the allowance for credit losses is recognized in the provision for credit losses. Determining the appropriateness of the allowance for credit losses is complex and requires significant judgment by management about the effect of matters that are inherently uncertain. At least quarterly, the allowance for credit losses is reviewed by the CRO, the CFO and the Controller of the Firm. Subsequent evaluations of credit exposures, considering the macroeconomic conditions, forecasts and other factors then prevailing, may result in significant changes in the allowance for credit losses in future periods. The Firm’s policies used to determine its allowance for loan losses and its allowance for lending-related commitments are described in the following paragraphs. Refer to Note 10 for a description of the policies used to determine the allowance for credit losses on investment securities. Methodology for allowances for loan losses and lending-related commitments The allowance for loan losses and allowance for lending-related commitments represents expected credit losses over the remaining expected life of retained loans and lending-related commitments that are not unconditionally cancellable. The Firm does not record an allowance for future draws on unconditionally cancellable lending-related commitments (e.g., credit cards). Expected losses related to accrued interest on credit card loans are considered in the Firm’s allowance for loan losses. However, the Firm does not record an allowance on other accrued interest receivables, due to its policy to write t hese receivables off no later than 90 days past due by reversing interest income. The expected life of each instrument is determined by considering its contractual term, expected prepayments, cancellation features, and certain extension and call options. The expected life of funded credit card loans is generally estimated by considering expected future payments on the credit card account, and determining how much of those amounts should be allocated to repayments of the funded loan balance (as of the balance sheet date) versus other account activity. This allocation is made using an approach that incorporates the payment application requirements of the Credit Card Accountability Responsibility and Disclosure Act of 2009, generally paying down the highest interest rate balances first. The estimate of expected credit losses includes expected recoveries of amounts previously charged off or expected to be charged off, even if such recoveries result in a negative allowance. Collective and Individual Assessments When calculating the allowance for loan losses and the allowance for lending-related commitments, the Firm assesses whether exposures share similar risk characteristics. If similar risk characteristics exist, the Firm estimates expected credit losses collectively, considering the risk associated with a particular pool and the probability that the exposures within the pool will deteriorate or default. The assessment of risk characteristics is subject to significant management judgment. Emphasizing one characteristic over another or considering additional characteristics could affect the allowance. • Relevant risk characteristics for the consumer portfolio include product type, delinquency status, current FICO scores, geographic distribution, and, for collateralized loans, current LTV ratios. • Relevant risk characteristics for the wholesale portfolio include risk rating, delinquency status, tenor, level and type of collateral, LOB, geography, industry, credit enhancement, product type, facility purpose, and payment terms. The majority of the Firm’s credit exposures share risk characteristics with other similar exposures, and as a result are collectively assessed for impairment (“portfolio-based component”). The portfolio-based component covers consumer loans, performing risk-rated loans and certain lending-related commitments. If an exposure does not share risk characteristics with other exposures, the Firm generally estimates expected credit losses on an individual basis, considering expected repayment and conditions impacting that individual exposure (“asset-specific component”). The asset-specific component covers modified PCD loans, loans modified or reasonably expected to be modified in a TDR, collateral-dependent loans, as well as, risk-rated loans that have been placed on nonaccrual status. Portfolio-based component The portfolio-based component begins with a quantitative calculation that considers the likelihood of the borrower changing delinquency status or moving from one risk rating to another. The quantitative calculation covers expected credit losses over an instrument’s expected life and is estimated by applying credit loss factors to the Firm’s estimated exposure at default. The credit loss factors incorporate the probability of borrower default as well as loss severity in the event of default. They are derived using a weighted average of five internally developed macroeconomic scenarios over an eight-quarter forecast period, followed by a single year straight-line interpolation to revert to long run historical information for periods beyond the eight-quarter forecast period. The five macroeconomic scenarios consist of a central, relative adverse, extreme adverse, relative upside and extreme upside scenario, and are updated by the Firm’s central forecasting team. The scenarios take into consideration the Firm’s macroeconomic outlook, internal perspectives from subject matter experts across the Firm, and market consensus and involve a governed process that incorporates feedback from senior management across LOBs, Corporate Finance and Risk Management. The quantitative calculation is adjusted to take into consideration model imprecision, emerging risk assessments, trends and other subjective factors that are not yet reflected in the calculation. These adjustments are accomplished in part by analyzing the historical loss experience, including during stressed periods, for each major product or model. Management applies judgment in making this adjustment, including taking into account uncertainties associated with the economic and political conditions, quality of underwriting standards, borrower behavior, credit concentrations or deterioration within an industry, product or portfolio, as well as other relevant internal and external factors affecting the credit quality of the portfolio. In certain instances, the interrelationships between these factors create further uncertainties. The application of different inputs into the quantitative calculation, and the assumptions used by management to adjust the quantitative calculation, are subject to significant management judgment, and emphasizing one input or assumption over another, or considering other inputs or assumptions, could affect the estimate of the allowance for loan losses and the allowance for lending-related commitments. Asset-specific component To determine the asset-specific component of the allowance, collateral-dependent loans (including those loans for which foreclosure is probable) and larger, nonaccrual risk-rated loans in the wholesale portfolio segment are generally evaluated individually, while smaller loans (both scored and risk-rated) are aggregated for evaluation using factors relevant for the respective class of assets. The Firm generally measures the asset-specific allowance as the difference between the amortized cost of the loan and the present value of the cash flows expected to be collected, discounted at the loan’s original effective interest rate. Subsequent changes in impairment are generally recognized as an adjustment to the allowance for loan losses. For collateral-dependent loans, the fair value of collateral less estimated costs to sell is used to determine the charge-off amount for declines in value (to reduce the amortized cost of the loan to the fair value of collateral) or the amount of negative allowance that should be recognized (for recoveries of prior charge-offs associated with improvements in the fair value of collateral). The asset-specific component of the allowance for loans that have been or are expected to be modified in TDRs incorporates the effect of the modification on the loan’s expected cash flows (including forgone interest, principal forgiveness, as well as other concessions), and also the potential for redefault. For residential real estate loans modified in or expected to be modified in TDRs, the Firm develops product-specific probability of default estimates, which are applied at a loan level to compute expected losses. In developing these probabilities of default, the Firm considers the relationship between the credit quality characteristics of the underlying loans and certain assumptions about housing prices and unemployment, based upon industry-wide data. The Firm also considers its own historical loss experience to-date based on actual redefaulted modified loans. For credit card loans modified in or expected to be modified in TDRs, expected losses incorporate projected delinquencies and charge-offs based on the Firm’s historical experience by type of modification program. For wholesale loans modified or expected to be modified in TDRs, expected losses incorporate management’s expectation of the borrower’s ability to repay under the modified terms. </t>
        </is>
      </c>
    </row>
    <row r="21">
      <c r="A21" s="4" t="inlineStr">
        <is>
          <t>Loan securitizations policy</t>
        </is>
      </c>
      <c r="B21" s="4" t="inlineStr">
        <is>
          <t>The Firm has securitized and sold a variety of loans, including residential mortgages, credit card receivables, commercial mortgages and other consumer loans. The purposes of these securitization transactions were to satisfy investor demand and to generate liquidity for the Firm. For loan securitizations in which the Firm is not required to consolidate the trust, the Firm records the transfer of the loan receivable to the trust as a sale when all of the following accounting criteria for a sale are met: (1) the transferred financial assets are legally isolated from the Firm’s creditors; (2) the transferee or beneficial interest holder can pledge or exchange the transferred financial assets; and (3) the Firm does not maintain effective control over the transferred financial assets (e.g., the Firm cannot repurchase the transferred assets before their maturity and it does not have the ability to unilaterally cause the holder to return the transferred assets). For loan securitizations accounted for as a sale, the Firm recognizes a gain or loss based on the difference between the value of proceeds received (including cash, beneficial interests, or servicing assets received) and the carrying value of the assets sold. Gains and losses on securitizations are reported in noninterest revenue.</t>
        </is>
      </c>
    </row>
    <row r="22">
      <c r="A22" s="4" t="inlineStr">
        <is>
          <t>Goodwill policy</t>
        </is>
      </c>
      <c r="B22" s="4" t="inlineStr">
        <is>
          <t>Goodwill is recorded upon completion of a business combination as the difference between the purchase price and the fair value of the net assets acquired, and can be adjusted up to one year from the acquisition date as more information is obtained about the fair value of assets acquired and liabilities assumed. Subsequent to initial recognition, goodwill is not amortized but is tested for impairment during the fourth quarter of each fiscal year, or more often if events or circumstances, such as adverse changes in the business climate, indicate that there may be an impairment.The goodwill associated with each business combination is allocated to the related reporting units, which are generally determined based on how the Firm’s businesses are managed and how they are reviewed.</t>
        </is>
      </c>
    </row>
    <row r="23">
      <c r="A23" s="4" t="inlineStr">
        <is>
          <t>Mortgage servicing rights policy</t>
        </is>
      </c>
      <c r="B23" s="4" t="inlineStr">
        <is>
          <t>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As permitted by U.S. GAAP, the Firm has elected to account for its MSRs at fair value. The Firm treats its MSRs as a single class of servicing assets based on the availability of market inputs used to measure the fair value of its MSR asset and its treatment of MSRs as one aggregate pool for risk management purposes. The Firm estimates the fair value of MSRs using an option-adjusted spread (“OAS”) model, which projects MSR cash flows over multiple interest rate scenarios in conjunction with the Firm’s prepayment model, and then discounts these cash flows at risk-adjusted rates. The model considers portfolio characteristics, contractually specified servicing fees, prepayment assumptions, delinquency rates, costs to service, late charges and other ancillary revenue, and other economic factors. The Firm compares fair value estimates and assumptions to observable market data where available, and also considers recent market activity and actual portfolio experience.</t>
        </is>
      </c>
    </row>
    <row r="24">
      <c r="A24" s="4" t="inlineStr">
        <is>
          <t>Premises and equipment policy</t>
        </is>
      </c>
      <c r="B24" s="4" t="inlineStr">
        <is>
          <t>Premises and equipment, including leasehold improvements, are carried at cost less accumulated depreciation and amortization. JPMorgan Chase computes depreciation using the straight-line method over the estimated useful life of an asset. For leasehold improvements, the Firm uses the straight-line method computed over the lesser of the remainder of the lease term, or estimated useful life of the improvements.</t>
        </is>
      </c>
    </row>
    <row r="25">
      <c r="A25" s="4" t="inlineStr">
        <is>
          <t>Internal use software policy</t>
        </is>
      </c>
      <c r="B25" s="4" t="inlineStr">
        <is>
          <t>JPMorgan Chase capitalizes certain costs associated with the acquisition or development of internal-use software. Once the software is ready for its intended use, these costs are amortized on a straight-line basis over the software’s expected useful life.</t>
        </is>
      </c>
    </row>
    <row r="26">
      <c r="A26" s="4" t="inlineStr">
        <is>
          <t>Premises and equipment impairment policy</t>
        </is>
      </c>
      <c r="B26" s="4" t="inlineStr">
        <is>
          <t>Impairment is assessed periodically when events or changes in circumstances indicate that the carrying value of an asset may not be fully recoverable.</t>
        </is>
      </c>
    </row>
    <row r="27">
      <c r="A27" s="4" t="inlineStr">
        <is>
          <t>Debt policy</t>
        </is>
      </c>
      <c r="B27" s="4" t="inlineStr">
        <is>
          <t>JPMorgan Chase issues long-term debt denominated in various currencies, predominantly U.S. dollars, with both fixed and variable interest rates. Included in senior and subordinated debt below are various equity-linked or other indexed instruments, which the Firm has elected to measure at fair value. Changes in fair value are recorded in principal transactions revenue in the Consolidated statements of income, except for unrealized gains/(losses) due to DVA which are recorded in OCI.</t>
        </is>
      </c>
    </row>
    <row r="28">
      <c r="A28" s="4" t="inlineStr">
        <is>
          <t>Earnings per share policy</t>
        </is>
      </c>
      <c r="B28" s="4" t="inlineStr">
        <is>
          <t>Basic earnings per share (“EPS”) is calculated using the two-class method. Under the two-class method, all earnings (distributed and undistributed) are allocated to common stock and participating securities. JPMorgan Chase grants RSUs under its share-based compensation programs, predominantly all of which entitle recipients to receive nonforfeitable dividends during the vesting period on a basis equivalent to dividends paid to holders of the Firm’s common stock. These unvested RSUs meet the definition of participating securities based on their respective rights to receive nonforfeitable dividends, and they are treated as a separate class of securities in computing basic EPS. Participating securities are not included as incremental shares in computing diluted EPS; refer to Note 9 for additional information. Diluted EPS incorporates the potential impact of contingently issuable shares, including awards which require future service as a condition of delivery of the underlying common stock. Diluted EPS is calculated under both the two-class and treasury stock methods, and the more dilutive amount is reported. For each of the periods presented in the table below, diluted EPS calculated under the two-class method was more dilutive.</t>
        </is>
      </c>
    </row>
    <row r="29">
      <c r="A29" s="4" t="inlineStr">
        <is>
          <t>Income tax policy</t>
        </is>
      </c>
      <c r="B29" s="4" t="inlineStr">
        <is>
          <t>JPMorgan Chase and its eligible subsidiaries file a consolidated U.S. federal income tax return. JPMorgan Chase uses the asset and liability method to provide for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the Firm expects to be in effect when the underlying items of income and expense are realized. JPMorgan Chase’s expense for income taxes includes the current and deferred portions of that expense. A valuation allowance is established to reduce deferred tax assets to the amount the Firm expects to realize.</t>
        </is>
      </c>
    </row>
    <row r="30">
      <c r="A30" s="4" t="inlineStr">
        <is>
          <t>Off-balance sheet credit exposure policy</t>
        </is>
      </c>
      <c r="B30" s="4" t="inlineStr">
        <is>
          <t>To provide for expected credit losses in wholesale and certain consumer lending-related commitments, an allowance for credit losses on lending-related commitments is maintained. U.S. GAAP requires that a guarantor recognize, at the inception of a guarantee, a liability in an amount equal to the fair value of the obligation undertaken in issuing the guarantee. U.S. GAAP defines a guarantee as a contract that contingently requires the guarantor to pay a guaranteed party based upon: (a) changes in an underlying asset, liability or equity security of the guaranteed party; or (b) a third party’s failure to perform under a specified agreement. The Firm considers the following off–balance sheet arrangements to be guarantees under U.S. GAAP: standby letters of credit and other financial guarantees, securities lending indemnifications, certain indemnification agreements included within third-party contractual arrangements, certain derivative contracts and the guarantees under the sponsored member repo program. As required by U.S. GAAP, the Firm initially records guarantees at the inception date fair value of the non-contingent obligation assumed (e.g., the amount of consideration received or the net present value of the premium receivable). For these obligations, the Firm records this fair value amount in other liabilities with an offsetting entry recorded in cash (for premiums received), or other assets (for premiums receivable). Any premium receivable recorded in other assets is reduced as cash is received under the contract, and the fair value of the liability recorded at inception is amortized into income as lending and deposit-related fees over the life of the guarantee contract. The lending-related contingent obligation is recognized based on expected credit losses in addition to, and separate from, any non-contingent obligation. Non-lending-related contingent obligations are recognized when the liability becomes probable and reasonably estimable. These obligations are not recognized if the estimated amount is less than the carrying amount of any non-contingent liability recognized at inception (adjusted for any amortization). Examples of non-lending-related contingent obligations include indemnifications provided in sales agreements, where a portion of the sale proceeds is allocated to the guarantee, which adjusts the gain or loss that would otherwise result from the transaction. For these indemnifications, the initial liability is amortized to income as the Firm’s risk is reduced (i.e., over time or when the indemnification expires). The contractual amount and carrying value of guarantees and indemnifications are included in the table on page 27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ignificant accounting policies</t>
        </is>
      </c>
      <c r="B4" s="4" t="inlineStr">
        <is>
          <t>The following table identifies JPMorgan Chase’s other significant accounting policies and the Note and page where a detailed description of each policy can be found. Fair value measurement Note 2 page 167 Fair value option Note 3 page 188 Derivative instruments Note 5 page 194 Noninterest revenue and noninterest expense Note 6 page 208 Interest income and Interest expense Note 7 page 211 Pension and other postretirement employee benefit plans Note 8 page 212 Employee share-based incentives Note 9 page 215 Investment securities Note 10 page 217 Securities financing activities Note 11 page 222 Loans Note 12 page 225 Allowance for credit losses Note 13 page 242 Variable interest entities Note 14 page 247 Goodwill and Mortgage servicing rights Note 15 page 255 Premises and equipment Note 16 page 259 Leases Note 18 page 260 Long-term debt Note 20 page 263 Earnings per share Note 23 page 268 Income taxes Note 25 page 270 Off–balance sheet lending-related financial instruments, guarantees and other commitments Note 28 page 276 Litigation Note 30 page 28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thodologies</t>
        </is>
      </c>
      <c r="B4" s="4" t="inlineStr">
        <is>
          <t>The following table describes the valuation methodologies generally used by the Firm to measure its significant products/instruments at fair value, including the general classification of such instruments pursuant to the fair value hierarchy. Product/instrument Valuation methodology Classifications in the fair value hierarchy Securities financing agreements Valuations are based on discounted cash flows, which consider: Predominantly level 2 • Derivative features: refer to the discussion of derivatives below for further information • Market rates for the respective maturity • Collateral characteristics Loans and lending-related commitments — wholesale Loans carried at fair value (trading loans and non-trading loans) and associated lending-related commitments Where observable market data is available, valuations are based on: Level 2 or 3 • Observed market prices (circumstances are infrequent) • Relevant broker quotes • Observed market prices for similar instruments Where observable market data is unavailable or limited, valuations are based on discounted cash flows, which consider the following: • Credit spreads derived from the cost of CDS; or benchmark credit curves developed by the Firm, by industry and credit rating • Prepayment speed • Collateral characteristics Loans — consumer Fair value is based on observable market prices for mortgage-backed securities with similar collateral and incorporates adjustments to these prices to account for differences between the securities and the value of the underlying loans, which include credit characteristics, portfolio composition, and liquidity. Predominantly level 2 Loans carried at fair value — conforming residential mortgage loans expected to be sold Investment and trading securities Quoted market prices Level 1 In the absence of quoted market prices, securities are valued based on: Level 2 or 3 • Observable market prices for similar securities • Relevant broker quotes • Discounted cash flows In addition, the following inputs to discounted cash flows are used for the following products: Mortgage- and asset-backed securities specific inputs: • Collateral characteristics • Deal-specific payment and loss allocations • Current market assumptions related to yield, prepayment speed, conditional default rates and loss severity Collateralized loan obligations (“CLOs”) specific inputs: • Collateral characteristics • Deal-specific payment and loss allocations • Expected prepayment speed, conditional default rates, loss severity • Credit spreads • Credit rating data Physical commodities Valued using observable market prices or data. Level 1 or 2 Product/instrument Valuation methodology Classifications in the fair value hierarchy Derivatives Actively traded derivatives, e.g., exchange-traded derivatives, that are valued using quoted prices. Level 1 Derivatives that are valued using models such as the Black-Scholes option pricing model, simulation models, or a combination of models that may use observable or unobservable valuation inputs as well as considering the contractual terms. The key valuation inputs used will depend on the type of derivative and the nature of the underlying instruments and may include equity prices, commodity prices, foreign exchange rates, volatilities, correlations, CDS spreads, recovery rates and prepayment speed. Level 2 or 3 In addition, specific inputs used for derivatives that are valued based on models with significant unobservable inputs are as follows: Interest rate and FX exotic derivatives specific inputs include: • Interest rate curve • Interest rate volatility • Interest rate spread volatility • Bermudan switch value • Interest rate correlation • Interest rate-FX correlation • Foreign exchange correlation Credit derivatives specific inputs include: • Credit correlation between the underlying debt instruments Equity derivatives specific inputs include: • Forward equity price • Equity volatility • Equity correlation • Equity-FX correlation • Equity-IR correlation Commodity derivatives specific inputs include: • Forward commodity price • Commodity volatility • Commodity correlation Additionally, adjustments are made to reflect counterparty credit quality (CVA) and the impact of funding (FVA). Refer to page 184 of this Note. Mortgage servicing rights Refer to Mortgage servicing rights in Note 15. Level 3 Private equity direct investments Fair value is estimated using all available information; the range of potential inputs include: Level 2 or 3 • Transaction prices • Trading multiples of comparable public companies • Operating performance of the underlying portfolio company • Adjustments as required, since comparable public companies are not identical to the company being valued, and for company-specific issues and lack of liquidity • Additional available inputs relevant to the investment Fund investments (e.g., mutual/collective investment funds, private equity funds, hedge funds, and real estate funds) Net asset value • NAV is supported by the ability to redeem and purchase at the NAV level Level 1 • Adjustments to the NAV as required, for restrictions on redemption (e.g., lock-up periods or withdrawal limitations) or where observable activity is limited Level 2 or 3 (a) Beneficial interests issued by consolidated VIEs Valued using observable market information, where available. Level 2 or 3 In the absence of observable market information, valuations are based on the fair value of the underlying assets held by the VIE. (a) Excludes certain investments that are measured at fair value using the net asset value per share (or its equivalent) as a practical expedient. Product/instrument Valuation methodology Classification in the fair value hierarchy Structured notes (included in deposits, short-term borrowings and long-term debt) Valuations are based on discounted cash flow analyses that consider the embedded derivative and the terms and payment structure of the note. The embedded derivative features are considered using models such as the Black-Scholes option pricing model, simulation models, or a combination of models that may use observable or unobservable valuation inputs, depending on the embedded derivative. The specific inputs used vary according to the nature of the embedded derivative features, as described in the discussion above regarding derivatives valuation. Adjustments are then made to this base valuation to reflect the Firm’s own credit risk (DVA). Refer to page 184 of this Note. Level 2 or 3</t>
        </is>
      </c>
    </row>
    <row r="5">
      <c r="A5" s="4" t="inlineStr">
        <is>
          <t>Assets and liabilities measured at fair value on a recurring basis</t>
        </is>
      </c>
      <c r="B5" s="4" t="inlineStr">
        <is>
          <t>The following table presents the assets and liabilities reported at fair value as of December 31, 2022 and 2021, by major product category and fair value hierarchy. Assets and liabilities measured at fair value on a recurring basis Fair value hierarchy December 31, 2022 (in millions) Level 1 Level 2 Level 3 Derivative netting adjustments (f) Total fair value Federal funds sold and securities purchased under resale agreements $ — $ 311,883 $ — $ — $ 311,883 Securities borrowed — 70,041 — — 70,041 Trading assets: Debt instruments: Mortgage-backed securities: U.S. GSEs and government agencies (a) — 68,162 759 — 68,921 Residential – nonagency — 2,498 5 — 2,503 Commercial – nonagency — 1,448 7 — 1,455 Total mortgage-backed securities — 72,108 771 — 72,879 U.S. Treasury, GSEs and government agencies (a) 61,191 8,546 — — 69,737 Obligations of U.S. states and municipalities — 6,608 7 — 6,615 Certificates of deposit, bankers’ acceptances and commercial paper — 2,009 — — 2,009 Non-U.S. government debt securities 18,213 48,429 155 — 66,797 Corporate debt securities — 25,626 463 — 26,089 Loans — 5,744 759 — 6,503 Asset-backed securities — 2,536 23 — 2,559 Total debt instruments 79,404 171,606 2,178 — 253,188 Equity securities 82,483 2,060 665 — 85,208 Physical commodities (b) 9,595 16,673 2 — 26,270 Other — 18,146 64 — 18,210 Total debt and equity instruments (c) 171,482 208,485 2,909 — 382,876 Derivative receivables: Interest rate 3,390 292,956 4,069 (271,996) 28,419 Credit — 9,722 607 (9,239) 1,090 Foreign exchange 169 240,207 1,203 (218,214) 23,365 Equity — 57,485 4,428 (52,774) 9,139 Commodity — 24,982 375 (16,490) 8,867 Total derivative receivables 3,559 625,352 10,682 (568,713) 70,880 Total trading assets (d) 175,041 833,837 13,591 (568,713) 453,756 Available-for-sale securities: Mortgage-backed securities: U.S. GSEs and government agencies (a) 3 71,500 — — 71,503 Residential – nonagency — 4,620 — — 4,620 Commercial – nonagency — 1,958 — — 1,958 Total mortgage-backed securities 3 78,078 — — 78,081 U.S. Treasury and government agencies 92,060 — — — 92,060 Obligations of U.S. states and municipalities — 6,786 — — 6,786 Non-U.S. government debt securities 10,591 9,105 — — 19,696 Corporate debt securities — 118 239 — 357 Asset-backed securities: Collateralized loan obligations — 5,792 — — 5,792 Other — 3,085 — — 3,085 Total available-for-sale securities 102,654 102,964 239 — 205,857 Loans (e) — 40,661 1,418 — 42,079 Mortgage servicing rights — — 7,973 — 7,973 Other assets (d) 7,544 6,065 405 — 14,014 Total assets measured at fair value on a recurring basis $ 285,239 $ 1,365,451 $ 23,626 $ (568,713) $ 1,105,603 Deposits $ — $ 26,458 $ 2,162 $ — $ 28,620 Federal funds purchased and securities loaned or sold under repurchase agreements — 151,999 — — 151,999 Short-term borrowings — 14,391 1,401 — 15,792 Trading liabilities: Debt and equity instruments (c) 98,719 28,032 84 — 126,835 Derivative payables: Interest rate 2,643 284,280 3,368 (274,321) 15,970 Credit — 9,377 594 (9,217) 754 Foreign exchange 160 250,647 714 (232,665) 18,856 Equity — 57,649 4,812 (53,657) 8,804 Commodity — 22,748 521 (16,512) 6,757 Total derivative payables 2,803 624,701 10,009 (586,372) 51,141 Total trading liabilities 101,522 652,733 10,093 (586,372) 177,976 Accounts payable and other liabilities 5,702 1,283 53 — 7,038 Beneficial interests issued by consolidated VIEs — 5 — — 5 Long-term debt — 48,189 24,092 — 72,281 Total liabilities measured at fair value on a recurring basis $ 107,224 $ 895,058 $ 37,801 $ (586,372) $ 453,711 Fair value hierarchy December 31, 2021 (in millions) Level 1 Level 2 Level 3 Derivative netting adjustments (f) Total fair value Federal funds sold and securities purchased under resale agreements $ — $ 252,720 $ — $ — $ 252,720 Securities borrowed — 81,463 — — 81,463 Trading assets: Debt instruments: Mortgage-backed securities: U.S. GSEs and government agencies (a) — 38,944 265 — 39,209 Residential – nonagency — 2,358 28 — 2,386 Commercial – nonagency — 1,506 10 — 1,516 Total mortgage-backed securities — 42,808 303 — 43,111 U.S. Treasury, GSEs and government agencies (a) 68,527 9,181 — — 77,708 Obligations of U.S. states and municipalities — 7,068 7 — 7,075 Certificates of deposit, bankers’ acceptances and commercial paper — 852 — — 852 Non-U.S. government debt securities 26,982 44,581 81 — 71,644 Corporate debt securities — 24,491 332 — 24,823 Loans — 7,366 708 — 8,074 Asset-backed securities — 2,668 26 — 2,694 Total debt instruments 95,509 139,015 1,457 — 235,981 Equity securities 86,904 1,741 662 — 89,307 Physical commodities (b) 5,357 20,788 — — 26,145 Other — 24,850 160 — 25,010 Total debt and equity instruments (c) 187,770 186,394 2,279 — 376,443 Derivative receivables: Interest rate 1,072 267,493 2,020 (248,611) 21,974 Credit — 9,321 518 (8,808) 1,031 Foreign exchange 134 168,590 855 (156,954) 12,625 Equity — 65,139 3,492 (58,650) 9,981 Commodity — 26,232 421 (15,183) 11,470 Total derivative receivables 1,206 536,775 7,306 (488,206) 57,081 Total trading assets (d) 188,976 723,169 9,585 (488,206) 433,524 Available-for-sale securities: Mortgage-backed securities: U.S. GSEs and government agencies (a) 4 72,539 — — 72,543 Residential – nonagency — 6,070 — — 6,070 Commercial – nonagency — 4,949 — — 4,949 Total mortgage-backed securities 4 83,558 — — 83,562 U.S. Treasury and government agencies 177,463 — — — 177,463 Obligations of U.S. states and municipalities — 15,860 — — 15,860 Non-U.S. government debt securities 5,430 10,779 — — 16,209 Corporate debt securities — 160 161 — 321 Asset-backed securities: Collateralized loan obligations — 9,662 — — 9,662 Other — 5,448 — — 5,448 Total available-for-sale securities 182,897 125,467 161 — 308,525 Loans (e) — 56,887 1,933 — 58,820 Mortgage servicing rights — — 5,494 — 5,494 Other assets (d) 9,558 4,139 306 — 14,003 Total assets measured at fair value on a recurring basis $ 381,431 $ 1,243,845 $ 17,479 $ (488,206) $ 1,154,549 Deposits $ — $ 9,016 $ 2,317 $ — $ 11,333 Federal funds purchased and securities loaned or sold under repurchase agreements — 126,435 — — 126,435 Short-term borrowings — 17,534 2,481 — 20,015 Trading liabilities: Debt and equity instruments (c) 87,831 26,716 30 — 114,577 Derivative payables: Interest rate 981 237,714 2,036 (232,537) 8,194 Credit — 10,468 444 (10,032) 880 Foreign exchange 123 174,349 1,274 (161,649) 14,097 Equity — 72,609 7,118 (62,494) 17,233 Commodity — 26,600 1,328 (18,216) 9,712 Total derivative payables 1,104 521,740 12,200 (484,928) 50,116 Total trading liabilities 88,935 548,456 12,230 (484,928) 164,693 Accounts payable and other liabilities 5,115 467 69 — 5,651 Beneficial interests issued by consolidated VIEs — 12 — — 12 Long-term debt — 50,560 24,374 — 74,934 Total liabilities measured at fair value on a recurring basis $ 94,050 $ 752,480 $ 41,471 $ (484,928) $ 403,073 (a) At December 31, 2022 and 2021, included total U.S. GSE obligations of $73.8 billion and $73.9 billion, respectively, which were mortgage-related. (b)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Refer to Note 5 for a further discussion of the Firm’s hedge accounting relationships. To provide consistent fair value disclosure information, all physical commodities inventories have been included in each period presented. (c) Balances reflect the reduction of securities owned (long positions) by the amount of identical securities sold but not yet purchased (short positions). (d) Certain investments that are measured at fair value using the net asset value per share (or its equivalent) as a practical expedient are not required to be classified in the fair value hierarchy. At December 31, 2022 and 2021, the fair values of these investments, which include certain hedge funds, private equity funds, real estate and other funds, were $950 million and $801 million, respectively. Included in these balances at December 31, 2022 and 2021, were trading assets of $43 million and $51 million, respectively, and other assets of $907 million and $750 million, respectively. (e) At December 31, 2022 and 2021, included $9.7 billion and $26.2 billion, respectively, of residential first-lien mortgages, and $6.8 billion and $8.2 billion, respectively, of commercial first-lien mortgages. Residential mortgage loans include conforming mortgage loans originated with the intent to sell to U.S. GSEs and government agencies of $2.4 billion and $13.6 billion, respectively. (f) As permitted under U.S. GAAP, the Firm has elected to net derivative receivables and derivative payables and the related cash collateral received and paid when a legally enforceable master netting agreement exists. The level 3 balances would be reduced if netting were applied, including the netting benefit associated with cash collateral.</t>
        </is>
      </c>
    </row>
    <row r="6">
      <c r="A6" s="4" t="inlineStr">
        <is>
          <t>Fair value inputs, assets and liabilities, quantitative information</t>
        </is>
      </c>
      <c r="B6" s="4" t="inlineStr">
        <is>
          <t>The following table presents the Firm’s primary level 3 financial instruments, the valuation techniques used to measure the fair value of those financial instruments, the significant unobservable inputs, the range of values for those inputs and the weighted or arithmetic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Level 3 inputs (a) December 31, 2022 Product/Instrument Fair value (in millions) Principal valuation technique Unobservable inputs (g) Range of input values Average (i) Residential mortgage-backed securities and loans (b) $ 1,649 Discounted cash flows Yield 4% 15% 7% Prepayment speed 3% 11% 8% Conditional default rate 0% 5% 0% Loss severity 0% 110% 3% Commercial mortgage-backed securities and loans (c) 423 Market comparables Price $0 $99 $83 Corporate debt securities 702 Market comparables Price $0 $243 $95 Loans (d) 876 Market comparables Price $0 $356 $77 Non-U.S. government debt securities 155 Market comparables Price $6 $100 $84 Net interest rate derivatives 735 Option pricing Interest rate volatility 28bps 674bps 141bps Interest rate spread volatility 23bps 35bps 26bps Bermudan switch value 0% 57% 17% Interest rate correlation (82)% 89% 16% IR-FX correlation (35)% 60% 7% (34) Discounted cash flows Prepayment speed 0% 21% 7% Net credit derivatives (9) Discounted cash flows Credit correlation 30% 60% 43% Credit spread 1bps 12,107bps 1,057bps Recovery rate 10% 67% 45% 22 Market comparables Price $15 $115 $82 Net foreign exchange derivatives 577 Option pricing IR-FX correlation (40)% 60% 21% (88) Discounted cash flows Prepayment speed 9% 9% Interest rate curve 2% 29% 8% Net equity derivatives (384) Option pricing Forward equity price (h) 84% 144% 100% Equity volatility 5% 141% 37% Equity correlation 17% 99% 55% Equity-FX correlation (86)% 60% (27)% Equity-IR correlation (5)% 50% 23% Net commodity derivatives (146) Option pricing Oil commodity forward $72 / BBL $251 / BBL $162 / BBL Natural gas commodity forward $1 / MMBTU $24 / MMBTU $13 / MMBTU Commodity volatility 4% 154% 79% Commodity correlation (45)% 77% 16% MSRs 7,973 Discounted cash flows Refer to Note 15 Long-term debt, short-term borrowings, and deposits (e) 26,583 Option pricing Interest rate volatility 28bps 674bps 141bps Bermudan switch value 0% 57% 17% Interest rate correlation (82)% 89% 16% IR-FX correlation (35)% 60% 7% Equity correlation 17% 99% 55% Equity-FX correlation (86)% 60% (27)% Equity-IR correlation (5)% 50% 23% 1,072 Discounted cash flows Credit correlation 30% 60% 43% Other level 3 assets and liabilities, net (f) 1,029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Comprises U.S. GSE and government agency securities of $752 million, nonagency securities of $5 million and non-trading loans of $892 million. (c) Comprises U.S. GSE and government agency securities of $7 million, nonagency securities of $7 million, trading loans of $40 million and non-trading loans of $369 million. (d) Comprises trading loans of $719 million and non-trading loans of $157 million. (e) Long-term debt, short-term borrowings and deposits include structured notes issued by the Firm that are financial instruments that typically contain embedded derivatives. The estimation of the fair value of structured notes includes the derivative features embedded within the instrument. The significant unobservable inputs are broadly consistent with those presented for derivative receivables. (f) Includes equity securities of $880 million including $216 million in Other assets, for which quoted prices are not readily available and the fair value is generally based on internal valuation techniques such as EBITDA multiples and comparable analysis. All other level 3 assets and liabilities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 (h) Forward equity price is expressed as a percentage of the current equity price. (i) Amounts represent weighted averages except for derivative related inputs where arithmetic averages are used.</t>
        </is>
      </c>
    </row>
    <row r="7">
      <c r="A7" s="4" t="inlineStr">
        <is>
          <t>Changes in level 3 recurring fair value measurements</t>
        </is>
      </c>
      <c r="B7" s="4" t="inlineStr">
        <is>
          <t>The following tables include a rollforward of the Consolidated balance sheets amounts (including changes in fair value) for financial instruments classified by the Firm within level 3 of the fair value hierarchy for the years ended December 31, 2022, 2021 and 2020. When a determination is made to classify a financial instrument within level 3, the determination is based on the significance of the unobservable input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Year ended Fair value at January 1, 2022 Total realized/unrealized gains/(losses) Transfers into Transfers (out of) level 3 Fair value at Dec. 31, 2022 Change in unrealized gains/(losses) related to financial instruments held at Dec. 31, 2022 Purchases (g) Sales Settlements (h) Assets: (a) Federal funds sold and securities purchased under resale agreements $ — $ — $ 1 $ (1) $ (1) $ 1 $ — $ — $ — Trading assets: Debt instruments: Mortgage-backed securities: U.S. GSEs and government agencies 265 31 673 (125) (84) 4 (5) 759 29 Residential – nonagency 28 (1) 7 (5) (12) — (12) 5 — Commercial – nonagency 10 — — (1) — 3 (5) 7 — Total mortgage-backed securities 303 30 680 (131) (96) 7 (22) 771 29 Obligations of U.S. states and municipalities 7 — — — — — — 7 — Non-U.S. government debt securities 81 (92) 494 (338) (4) 84 (70) 155 (153) Corporate debt securities 332 (30) 404 (178) (100) 357 (322) 463 (48) Loans 708 (51) 652 (605) (230) 925 (640) 759 (26) Asset-backed securities 26 5 19 (24) (1) 5 (7) 23 1 Total debt instruments 1,457 (138) 2,249 (1,276) (431) 1,378 (1,061) 2,178 (197) Equity securities 662 (1,036) 473 (377) (2) 1,066 (121) 665 (840) Physical commodities — (1) 3 — — — — 2 (1) Other 160 93 37 — (221) 1 (6) 64 46 Total trading assets – debt and equity instruments 2,279 (1,082) (c) 2,762 (1,653) (654) 2,445 (1,188) 2,909 (992) (c) Net derivative receivables: (b) Interest rate (16) 187 325 (483) 329 732 (373) 701 332 Credit 74 226 17 (9) (271) 5 (29) 13 170 Foreign exchange (419) 726 215 (114) 83 3 (5) 489 459 Equity (3,626) 5,016 1,226 (2,530) 96 (656) 90 (384) 3,435 Commodity (907) 571 110 (331) 350 5 56 (146) 369 Total net derivative receivables (4,894) 6,726 (c) 1,893 (3,467) 587 89 (261) 673 4,765 (c) Available-for-sale securities: Mortgage-backed securities — — — — — — — — — Corporate debt securities 161 5 88 — (15) — — 239 5 Total available-for-sale securities 161 5 (d) 88 — (15) — — 239 5 (d) Loans 1,933 (158) (c) 568 (261) (886) 1,053 (831) 1,418 (76) (c) Mortgage servicing rights 5,494 2,039 (e) 2,198 (822) (936) — — 7,973 2,039 (e) Other assets 306 194 (c) 50 (38) (103) 2 (6) 405 191 (c) Fair value measurements using significant unobservable inputs Year ended Fair value at January 1, 2022 Total realized/unrealized (gains)/losses Transfers (out of) level 3 Fair value at Dec. 31, 2022 Change in unrealized (gains)/losses related to financial instruments held at Dec. 31, 2022 Purchases Sales Issuances Settlements (h) Transfers into Liabilities: (a) Deposits $ 2,317 $ (292) (c)(f) $ — $ — $ 531 $ (114) $ — $ (280) $ 2,162 $ (76) (c)(f) Short-term borrowings 2,481 (358) (c)(f) — — 3,963 (4,685) 15 (15) 1,401 90 (c)(f) Trading liabilities – debt and equity instruments 30 (31) (c) (41) 77 — — 57 (8) 84 101 (c) Accounts payable and other liabilities 69 (16) (c) (37) 42 — — 1 (6) 53 (16) (c) Long-term debt 24,374 (3,869) (c)(f) — — 12,714 (8,876) 793 (1,044) 24,092 (3,447) (c)(f) Fair value measurements using significant unobservable inputs Year ended Fair value at January 1, 2021 Total realized/unrealized gains/(losses) Transfers (out of) level 3 Fair value at Dec. 31, 2021 Change in unrealized gains/(losses) related to financial instruments held at Dec. 31, 2021 Purchases (g) Sales Settlements (h) Transfers into Assets: (a) Federal funds sold and securities purchased under resale agreements $ — $ — $ — $ — $ — $ — $ — $ — $ — Trading assets: Debt instruments: Mortgage-backed securities: U.S. GSEs and government agencies 449 (28) 21 (67) (110) 1 (1) 265 (31) Residential – nonagency 28 — 26 (24) (5) 4 (1) 28 (3) Commercial – nonagency 3 5 12 (7) (17) 14 — 10 (2) Total mortgage-backed securities 480 (23) 59 (98) (132) 19 (2) 303 (36) Obligations of U.S. states and municipalities 8 — — — (1) — — 7 — Non-U.S. government debt securities 182 (14) 359 (332) (7) — (107) 81 (10) Corporate debt securities 507 (23) 404 (489) (4) 162 (225) 332 (16) Loans 893 2 994 (669) (287) 648 (873) 708 (20) Asset-backed securities 28 28 76 (99) (2) 2 (7) 26 (2) Total debt instruments 2,098 (30) 1,892 (1,687) (433) 831 (1,214) 1,457 (84) Equity securities 476 (77) 378 (168) — 164 (111) 662 (335) Physical commodities — — — — — — — — — Other 49 74 233 — (98) 5 (103) 160 31 Total trading assets – debt and equity instruments 2,623 (33) (c) 2,503 (1,855) (531) 1,000 (1,428) 2,279 (388) (c) Net derivative receivables: (b) Interest rate 258 1,789 116 (192) (2,011) 112 (88) (16) 282 Credit (224) 130 6 (12) 146 34 (6) 74 141 Foreign exchange (434) (209) 110 (110) 222 (12) 14 (419) 13 Equity (3,862) (480) 1,285 (2,813) 1,758 315 171 (3,626) (155) Commodity (731) (728) 145 (493) 916 (4) (12) (907) (426) Total net derivative receivables (4,993) 502 (c) 1,662 (3,620) 1,031 445 79 (4,894) (145) (c) Available-for-sale securities: Mortgage-backed securities — — — — — — — — — Corporate debt securities — (1) 162 — — — — 161 (1) Total available-for-sale securities — (1) (d) 162 — — — — 161 (1) (d) Loans 2,305 (87) (c) 612 (439) (965) 1,301 (794) 1,933 (59) (c) Mortgage servicing rights 3,276 98 (e) 3,022 (114) (788) — — 5,494 98 (e) Other assets 538 16 (c) 9 (17) (239) — (1) 306 11 (c) Fair value measurements using significant unobservable inputs Year ended Fair value at January 1, 2021 Total realized/unrealized (gains)/losses Transfers (out of) level 3 Fair value at Dec. 31, 2021 Change in unrealized (gains)/losses related to financial instruments held at Dec. 31, 2021 Purchases Sales Issuances Settlements (h) Transfers into Liabilities: (a) Deposits $ 2,913 $ (80) (c)(f) $ — $ — $ 431 $ (467) $ 2 $ (482) $ 2,317 $ (77) (c)(f) Short-term borrowings 2,420 (1,391) (c)(f) — — 6,823 (5,308) 9 (72) 2,481 (83) (c)(f) Trading liabilities – debt and equity instruments 51 (8) (c) (101) 38 — — 64 (14) 30 (157) (c) Accounts payable and other liabilities 68 8 (c) — 1 — — — (8) 69 8 (c) Long-term debt 23,397 369 (c)(f) — — 13,505 (12,191) 103 (809) 24,374 87 (c)(f) Fair value measurements using significant unobservable inputs Year ended Fair value at January 1, 2020 Total realized/unrealized gains/(losses) Transfers (out of) level 3 Fair value at Change in unrealized gains/(losses) related to financial instruments held at Dec. 31, 2020 Purchases (g) Sales Settlements (h) Transfers into Assets: (a) Federal funds sold and securities purchased under resale agreements $ — $ — $ — $ — $ — $ — $ — $ — $ — Trading assets: Debt instruments: Mortgage-backed securities: U.S. GSEs and government agencies 797 (172) 134 (149) (161) — — 449 (150) Residential – nonagency 23 2 15 (5) (4) — (3) 28 (1) Commercial – nonagency 4 — 1 — (1) 2 (3) 3 — Total mortgage-backed securities 824 (170) 150 (154) (166) 2 (6) 480 (151) Obligations of U.S. states and municipalities 10 — — (1) (1) — — 8 — Non-U.S. government debt securities 155 21 281 (245) (7) — (23) 182 11 Corporate debt securities 558 (23) 582 (205) (236) 411 (580) 507 (25) Loans 673 (73) 1,112 (484) (182) 791 (944) 893 (40) Asset-backed securities 37 (3) 44 (40) (9) 9 (10) 28 (4) Total debt instruments 2,257 (248) 2,169 (1,129) (601) 1,213 (1,563) 2,098 (209) Equity securities 196 (137) 412 (376) (1) 535 (153) 476 (82) Physical commodities — — — — — — — — — Other 232 333 229 (9) (497) 6 (245) 49 268 Total trading assets – debt and equity instruments 2,685 (52) (c) 2,810 (1,514) (1,099) 1,754 (1,961) 2,623 (23) (c) Net derivative receivables: (b) Interest rate (332) 2,682 308 (148) (2,228) (332) 308 258 325 Credit (139) (212) 73 (154) 181 59 (32) (224) (110) Foreign exchange (607) 49 49 (24) 83 13 3 (434) 116 Equity (3,395) (65) 1,664 (2,317) 1,162 (935) 24 (3,862) (556) Commodity (16) (546) 27 (241) 356 (310) (1) (731) 267 Total net derivative receivables (4,489) 1,908 (c) 2,121 (2,884) (446) (1,505) 302 (4,993) 42 (c) Available-for-sale securities: Mortgage-backed securities 1 — — — (1) — — — — Corporate debt securities — — — — — — — — — Total available-for-sale securities 1 — — — (1) — — — — Loans 516 (243) (c) 962 (84) (733) 2,571 (684) 2,305 (18) (c) Mortgage servicing rights 4,699 (1,540) (e) 1,192 (176) (899) — — 3,276 (1,540) (e) Other assets 917 (63) (c) 75 (104) (320) 40 (7) 538 (3) (c) Fair value measurements using significant unobservable inputs Year ended Fair value at January 1, 2020 Total realized/unrealized (gains)/losses Transfers into Transfers (out of) level 3 Fair value at Dec. 31, 2020 Change in unrealized (gains)/losses related to financial instruments held at Dec. 31, 2020 Purchases Sales Issuances Settlements (h) Liabilities: (a) Deposits $ 3,360 $ 165 (c)(f) $ — $ — $ 671 $ (605) $ 265 $ (943) $ 2,913 $ 455 (c)(f) Short-term borrowings 1,674 (338) (c)(f) — — 5,140 (4,115) 105 (46) 2,420 143 (c)(f) Trading liabilities – debt and equity instruments 41 (2) (c) (126) 14 — (4) 136 (8) 51 (1) (c) Accounts payable and other liabilities 45 33 (c) (87) 37 — — 47 (7) 68 28 (c) Long-term debt 23,339 40 (c)(f) — — 9,883 (9,833) 1,250 (1,282) 23,397 1,920 (c)(f) (a) Level 3 assets at fair value as a percentage of total Firm assets at fair value (including assets measured at fair value on a nonrecurring basis) were 2% at both December 31, 2022 and December 31, 2021 and 1% at December 31, 2020. Level 3 liabilities at fair value as a percentage of total Firm liabilities at fair value (including liabilities measured at fair value on a nonrecurring basis) were 8%, 10% and 9% at December 31, 2022, 2021 and 2020, respectively. (b) All level 3 derivatives are presented on a net basis, irrespective of the underlying counterparty. (c) Predominantly reported in principal transactions revenue, except for changes in fair value for CCB mortgage loans and lending-related commitments originated with the intent to sell, and mortgage loan purchase commitments, which are reported in mortgage fees and related income. (d) Realized gains/(losses) on AFS securities are reported in investment securities gains/(losses). Unrealized gains/(losses) are reported in OCI. Realized and unrealized gains/(losses) recorded on AFS securities were not material for the years ended December 31, 2022, 2021 and 2020. (e) Changes in fair value for MSRs are reported in mortgage fees and related income. (f) Realized (gains)/losses due to DVA for fair value option elected liabilities are reported in principal transactions revenue, and were not material for the years ended December 31, 2022, 2021 and 2020. Unrealized (gains)/losses are reported in OCI, and they were $(529) million, $258 million and $221 million for the years ended December 31, 2022, 2021 and 2020, respectively. (g) Loan originations are included in purchases. (h) Includes financial assets and liabilities that have matured, been partially or fully repaid, impacts of modifications, deconsolidations associated with beneficial interests in VIEs and other items.</t>
        </is>
      </c>
    </row>
    <row r="8">
      <c r="A8" s="4" t="inlineStr">
        <is>
          <t>Impact of credit adjustments on earnings</t>
        </is>
      </c>
      <c r="B8" s="4" t="inlineStr">
        <is>
          <t>The following table provides the impact of credit and funding adjustments on principal transactions revenue in the respective periods, excluding the effect of any associated hedging activities. The FVA presented below includes the impact of the Firm’s own credit quality on the inception value of liabilities as well as the impact of changes in the Firm’s own credit quality over time. Year ended December 31, 2022 2021 2020 Credit and funding adjustments: Derivatives CVA $ 22 $ 362 $ (337) Derivatives FVA 42 47 (64)</t>
        </is>
      </c>
    </row>
    <row r="9">
      <c r="A9" s="4" t="inlineStr">
        <is>
          <t>Assets and liabilities measured at fair value on a nonrecurring basis</t>
        </is>
      </c>
      <c r="B9" s="4" t="inlineStr">
        <is>
          <t>The following tables present the assets and liabilities held as of December 31, 2022 and 2021, for which nonrecurring fair value adjustments were recorded during the years ended December 31, 2022 and 2021, by major product category and fair value hierarchy. December 31, 2022 Fair value hierarchy Total fair value Level 1 Level 2 Level 3 Loans $ — $ 643 $ 627 (b) $ 1,270 Other assets (a) — 36 1,352 1,388 Total assets measured at fair value on a nonrecurring basis $ — $ 679 $ 1,979 $ 2,658 Accounts payable and other liabilities — — 84 84 Total liabilities measured at fair value on a nonrecurring basis $ — $ — $ 84 $ 84 December 31, 2021 Fair value hierarchy Total fair value Level 1 Level 2 Level 3 Loans $ — $ 1,006 $ 856 $ 1,862 Other assets — 4 1,612 1,616 Total assets measured at fair value on a nonrecurring basis $ — $ 1,010 $ 2,468 $ 3,478 Accounts payable and other liabilities — — 3 3 Total liabilities measured at fair value on a nonrecurring basis $ — $ — $ 3 $ 3 (a) Primarily includes equity securities without readily determinable fair values that were adjusted based on observable price changes in orderly transactions from an identical or similar investment of the same issuer (measurement alternative). Of the $1.4 billion in level 3 assets measured at fair value on a nonrecurring basis as of December 31, 2022, $1.2 billion related to equity securities adjusted based on the measurement alternative. These equity securities are classified as level 3 due to the infrequency of the observable prices and/or the restrictions on the shares. (b) Of the $627 million in level 3 assets measured at fair value on a nonrecurring basis as of December 31, 2022, $83 million related to residential real estate loans carried at the net realizable value of the underlying collateral (e.g., collateral-dependent loans). These amounts are classified as level 3 as they are valued using information from broker’s price opinions, appraisals and automated valuation models and discounted based upon the Firm’s experience with actual liquidation values. These discounts ranged from 9% to 56% with a weighted average of 23%. The following table presents the total change in value of assets and liabilities for which fair value adjustments have been recognized for the years ended December 31, 2022, 2021 and 2020, related to assets and liabilities held at those dates. December 31, (in millions) 2022 2021 2020 Loans $ (55) $ (72) $ (393) Other assets (a) (409) 344 (529) Accounts payable and other liabilities (83) 5 (11) Total nonrecurring fair value gains/(losses) $ (547) $ 277 $ (933) (a) Included $(338) million, $379 million and $(134) million for the years ended December 31, 2022, 2021 and 2020, respectively, of net gains/(losses) as a result of the measurement alternative.</t>
        </is>
      </c>
    </row>
    <row r="10">
      <c r="A10" s="4" t="inlineStr">
        <is>
          <t>Carrying value of equity securities without readily determinable fair values</t>
        </is>
      </c>
      <c r="B10" s="4" t="inlineStr">
        <is>
          <t>The following table presents the carrying value of equity securities without readily determinable fair values held as of December 31, 2022 and 2021,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As of or for the year ended December 31, (in millions) 2022 2021 Other assets Carrying value (a) $ 4,096 $ 3,642 Upward carrying value changes (b) 488 432 Downward carrying value changes/impairment (c) (826) (53) (a) The period-end carrying values reflect cumulative purchases and sales in addition to upward and downward carrying value changes. (b) The cumulative upward carrying value changes between January 1, 2018 and December 31, 2022 were $1.4 billion. (c) The cumulative downward carrying value changes/impairment between January 1, 2018 and December 31, 2022 were $(918) million</t>
        </is>
      </c>
    </row>
    <row r="11">
      <c r="A11" s="4" t="inlineStr">
        <is>
          <t>Carrying value and estimated fair value of financial assets and liabilities</t>
        </is>
      </c>
      <c r="B11" s="4" t="inlineStr">
        <is>
          <t>The following table presents, by fair value hierarchy classification, the carrying values and estimated fair values at December 31, 2022 and 2021, of financial assets and liabilities, excluding financial instruments that are carried at fair value on a recurring basis, and their classification within the fair value hierarchy. December 31, 2022 December 31, 2021 Estimated fair value hierarchy Estimated fair value hierarchy (in billions) Carrying Level 1 Level 2 Level 3 Total estimated Carrying Level 1 Level 2 Level 3 Total estimated Financial assets Cash and due from banks $ 27.7 $ 27.7 $ — $ — $ 27.7 $ 26.4 $ 26.4 $ — $ — $ 26.4 Deposits with banks 539.5 539.3 0.2 — 539.5 714.4 714.1 (b) 0.3 (b) — 714.4 Accrued interest and accounts receivable 124.7 — 124.6 0.1 124.7 102.1 — 102.0 0.1 102.1 Federal funds sold and securities purchased under resale agreements 3.7 — 3.7 — 3.7 9.0 — 9.0 — 9.0 Securities borrowed 115.3 — 115.3 — 115.3 124.6 — 124.6 — 124.6 Investment securities, held-to-maturity 425.3 189.1 199.5 — 388.6 363.7 183.3 179.3 — 362.6 Loans, net of allowance for loan losses (a) 1,073.9 — 194.0 853.9 1,047.9 1,002.5 — 202.1 821.1 1,023.2 Other 101.2 — 99.6 1.7 101.3 98.7 — 97.4 1.4 98.8 Financial liabilities Deposits $ 2,311.6 $ — $ 2,311.5 $ — $ 2,311.5 $ 2,451.0 $ — $ 2,451.0 $ — $ 2,451.0 Federal funds purchased and securities loaned or sold under repurchase agreements 50.6 — 50.6 — 50.6 67.9 — 67.9 — 67.9 Short-term borrowings 28.2 — 28.2 — 28.2 33.6 — 33.6 — 33.6 Accounts payable and other liabilities 257.5 — 251.2 5.6 256.8 217.6 — 212.1 4.9 217.0 Beneficial interests issued by consolidated VIEs 12.6 — 12.6 — 12.6 10.7 — 10.8 — 10.8 Long-term debt 223.6 — 216.5 2.8 219.3 226.0 — 229.5 3.1 232.6 (a) Fair value is typically estimated using a discounted cash flow model that incorporates the characteristics of the underlying loans (including principal, contractual interest rate and contractual fees) and other key inputs, including expected lifetime credit losses, interest rates, prepayment rates, and primary origination or secondary market spreads. For certain loans, the fair value is measured based on the value of the underlying collateral. Carrying value of the loan takes into account the loan’s allowance for loan losses, which represents the loan’s expected credit losses over its remaining expected life. The difference between the estimated fair value and carrying value of a loan is generally attributable to changes in market interest rates, including credit spreads, market liquidity premiums and other factors that affect the fair value of a loan but do not affect its carrying value. (b) Prior-period amounts have been revised to conform with the current presentation.</t>
        </is>
      </c>
    </row>
    <row r="12">
      <c r="A12" s="4" t="inlineStr">
        <is>
          <t>The carrying value and estimated fair value of wholesale lending- related commitments</t>
        </is>
      </c>
      <c r="B12" s="4" t="inlineStr">
        <is>
          <t>The majority of the Firm’s lending-related commitments are not carried at fair value on a recurring basis on the Consolidated balance sheets. The carrying value and the estimated fair value of these wholesale lending-related commitments were as follows for the periods indicated. December 31, 2022 December 31, 2021 Estimated fair value hierarchy Estimated fair value hierarchy (in billions) Carrying value (a)(b) Level 1 Level 2 Level 3 Total estimated fair value Carrying value (a)(b) Level 1 Level 2 Level 3 Total estimated fair value Wholesale lending-related commitments $ 2.3 $ — $ — $ 3.2 $ 3.2 $ 2.1 $ — $ — $ 2.9 $ 2.9 (a) Excludes the current carrying values of the guarantee liability and the offsetting asset, each of which is recognized at fair value at the inception of the guarantees. (b) Includes the wholesale allowance for lending-related commi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12 Months Ended</t>
        </is>
      </c>
    </row>
    <row r="2">
      <c r="B2" s="2" t="inlineStr">
        <is>
          <t>Dec. 31, 2022</t>
        </is>
      </c>
    </row>
    <row r="3">
      <c r="A3" s="3" t="inlineStr">
        <is>
          <t>Fair Value Disclosures [Abstract]</t>
        </is>
      </c>
      <c r="B3" s="4" t="inlineStr">
        <is>
          <t xml:space="preserve"> </t>
        </is>
      </c>
    </row>
    <row r="4">
      <c r="A4" s="4" t="inlineStr">
        <is>
          <t>Changes in fair value under the fair value option election</t>
        </is>
      </c>
      <c r="B4" s="4" t="inlineStr">
        <is>
          <t>The following table presents the changes in fair value included in the Consolidated statements of income for the years ended December 31, 2022, 2021 and 2020,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2022 2021 2020 December 31, (in millions) Principal transactions All other income Total changes in fair value recorded (e) Principal transactions All other income Total changes in fair value recorded (e) Principal transactions All other income Total changes in fair value recorded (e) Federal funds sold and securities purchased under resale agreements $ (384) $ — $ (384) $ (112) $ — $ (112) $ 12 $ — $ 12 Securities borrowed (499) — (499) (200) — (200) 143 — 143 Trading assets: Debt and equity instruments, excluding loans (1,703) — (1,703) (2,171) (1) (c) (2,172) 2,587 (1) (c) 2,586 Loans reported as trading assets: Changes in instrument-specific credit risk (136) — (136) 353 — 353 135 — 135 Other changes in fair value (59) — (59) (8) — (8) (19) — (19) Loans: Changes in instrument-specific credit risk (242) 21 (c) (221) 589 (7) (c) 582 190 7 (c) 197 Other changes in fair value (1,421) (794) (c) (2,215) (139) 2,056 (c) 1,917 470 3,239 (c) 3,709 Other assets 39 (6) (d) 33 12 (26) (d) (14) 103 (65) (d) 38 Deposits (a) 901 — 901 (183) — (183) (726) — (726) Federal funds purchased and securities loaned or sold under repurchase agreements 181 — 181 69 — 69 (6) — (6) Short-term borrowings (a) 473 — 473 (366) — (366) 294 — 294 Trading liabilities 43 — 43 7 — 7 2 — 2 Beneficial interests issued by consolidated VIEs (1) — (1) — — — — — — Other liabilities (11) — (11) (17) — (17) (94) — (94) Long-term debt (a)(b) 8,990 98 (c)(d) 9,088 (980) 4 (c)(d) (976) (2,120) (1) (c) (2,121) (a) Unrealized gains/(losses) due to instrument-specific credit risk (DVA) for liabilities for which the fair value option has been elected are recorded in OCI, while realized gains/(losses) are recorded in principal transactions revenue. Realized gains/(losses) due to instrument-specific credit risk recorded in principal transactions revenue were not material for the years ended December 31, 2022, 2021 and 2020.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e) Changes in fair value exclude contractual interest, which is included in interest income and interest expense for all instruments other than certain hybrid financial instruments in CIB. Refer to Note 7 for further information regarding interest income and interest expense.</t>
        </is>
      </c>
    </row>
    <row r="5">
      <c r="A5" s="4" t="inlineStr">
        <is>
          <t>Difference between aggregate fair value and aggregate remaining contractual principal balance outstanding</t>
        </is>
      </c>
      <c r="B5" s="4" t="inlineStr">
        <is>
          <t>The following table reflects the difference between the aggregate fair value and the aggregate remaining contractual principal balance outstanding as of December 31, 2022 and 2021, for loans, long-term debt and long-term beneficial interests for which the fair value option has been elected. 2022 2021 December 31, (in millions) Contractual principal outstanding Fair value Fair value over/(under) contractual principal outstanding Contractual principal outstanding Fair value Fair value over/(under) contractual principal outstanding Loans Nonaccrual loans Loans reported as trading assets $ 2,517 $ 368 $ (2,149) $ 3,263 $ 546 $ (2,717) Loans 967 829 (138) 918 797 (121) Subtotal 3,484 1,197 (2,287) 4,181 1,343 (2,838) 90 or more days past due and government guaranteed Loans (a) 124 115 (9) 293 281 (12) All other performing loans (b) Loans reported as trading assets 7,823 6,135 (1,688) 8,529 (e) 7,528 (1,001) (e) Loans 42,588 41,135 (1,453) 57,490 (e) 57,742 252 (e) Subtotal 50,411 47,270 (3,141) 66,019 65,270 (749) Total loans $ 54,019 $ 48,582 $ (5,437) $ 70,493 $ 66,894 $ (3,599) Long-term debt Principal-protected debt $ 41,341 (d) $ 31,105 $ (10,236) $ 35,957 (d) $ 33,799 $ (2,158) Nonprincipal-protected debt (c) NA 41,176 NA NA 41,135 NA Total long-term debt NA $ 72,281 NA NA $ 74,934 NA Long-term beneficial interests Nonprincipal-protected debt (c) NA $ 5 NA NA $ 12 NA Total long-term beneficial interests NA $ 5 NA NA $ 12 NA (a) These balances are excluded from nonaccrual loans as the loans are insured and/or guaranteed by U.S. government agencies. (b) There were no performing loans that were ninety days or more past due as of December 31, 2022 and 2021. (c)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d) Where the Firm issues principal-protected zero-coupon or discount notes, the balance reflects the contractual principal payment at maturity or, if applicable, the contractual principal payment at the Firm’s next call date. (e) Prior-period amounts have been revised to conform with the current presentation.</t>
        </is>
      </c>
    </row>
    <row r="6">
      <c r="A6" s="4" t="inlineStr">
        <is>
          <t>Fair value option, structured notes by balance sheet classification and primary embedded derivative risk</t>
        </is>
      </c>
      <c r="B6" s="4" t="inlineStr">
        <is>
          <t>The following table presents the fair value of structured notes, by balance sheet classification and the primary risk type. December 31, 2022 December 31, 2021 (in millions) Long-term debt Short-term borrowings Deposits Total Long-term debt Short-term borrowings Deposits Total Risk exposure Interest rate $ 31,973 $ 260 $ 24,655 $ 56,888 $ 34,127 $ 1 $ 4,860 $ 38,988 Credit 4,105 170 — 4,275 6,352 858 — 7,210 Foreign exchange 2,674 788 50 3,512 3,386 315 1,066 4,767 Equity 30,864 4,272 3,545 38,681 29,317 6,827 5,125 41,269 Commodity 1,655 16 2 (a) 1,673 405 — 3 (a) 408 Total structured notes $ 71,271 $ 5,506 $ 28,252 $ 105,029 $ 73,587 $ 8,001 $ 11,054 $ 92,642 (a) Excludes deposits linked to precious metals for which the fair value option has not been elected of $602 million and $692 million for the years ended December 31, 2022 and 2021,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Risk Concentrations (Tables)</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credit exposure</t>
        </is>
      </c>
      <c r="B4" s="4" t="inlineStr">
        <is>
          <t>The table below presents both on–balance sheet and off–balance sheet consumer and wholesale credit exposure by the Firm’s three credit portfolio segments as of December 31, 2022 and 2021. The wholesale industry of risk category is generally based on the client or counterparty’s primary business activity. 2022 2021 Credit exposure (h) On-balance sheet Off-balance sheet (j) Credit exposure (h) On-balance sheet Off-balance sheet (j) December 31, (in millions) Loans Derivatives Loans Derivatives Consumer, excluding credit card $ 344,893 $ 311,375 (i) $ — $ 33,518 $ 368,640 $ 323,306 (i) $ — $ 45,334 Credit card (a) 1,006,459 185,175 — 821,284 884,830 154,296 — 730,534 Total consumer (a) 1,351,352 496,550 — 854,802 1,253,470 477,602 — 775,868 Wholesale (b) Real Estate 170,857 131,681 249 38,927 155,069 119,753 1,113 34,203 Individuals and Individual Entities (c) 130,815 120,424 434 9,957 141,973 130,576 1,317 10,080 Consumer &amp; Retail 120,555 45,867 1,650 73,038 122,789 39,588 2,669 80,532 Asset Managers 95,656 40,511 16,397 38,748 81,228 41,031 9,351 30,846 Industrials 72,483 26,960 1,770 43,753 66,974 21,652 1,224 44,098 Technology, Media &amp; 72,286 21,622 2,950 47,714 84,070 17,815 2,640 63,615 Healthcare 62,613 22,970 1,683 37,960 59,014 18,587 2,575 37,852 Banks &amp; Finance Cos 51,816 32,172 3,246 16,398 54,684 34,217 4,418 16,049 Oil &amp; Gas 38,668 9,632 5,121 23,915 42,606 11,039 6,034 25,533 Utilities 36,218 9,107 3,269 23,842 33,203 5,969 3,736 23,498 State &amp; Municipal Govt (d) 33,847 18,147 585 15,115 33,216 15,322 1,563 16,331 Automotive 33,287 14,735 529 18,023 34,573 11,759 720 22,094 Insurance 21,045 2,387 8,081 10,577 13,926 1,303 2,700 9,923 Chemicals &amp; Plastics 20,030 5,771 407 13,852 17,660 5,033 564 12,063 Central Govt 19,095 3,167 12,955 2,973 11,317 2,889 6,837 1,591 Metals &amp; Mining 15,915 5,398 475 10,042 16,696 5,696 924 10,076 Transportation 15,009 5,005 567 9,437 14,635 5,453 782 8,400 Securities Firms 8,066 556 3,387 4,123 4,180 469 1,260 2,451 Financial Markets Infrastructure 4,962 13 3,050 1,899 4,377 5 2,487 1,885 All other (e) 123,307 87,545 4,075 31,687 111,690 72,198 4,167 35,325 Subtotal 1,146,530 603,670 70,880 471,980 1,103,880 560,354 57,081 486,445 Loans held-for-sale and loans at fair value 35,427 35,427 — — 39,758 39,758 — — Receivables from customers (f) 49,257 — — — 59,645 — — Total wholesale 1,231,214 639,097 70,880 471,980 1,203,283 600,112 57,081 486,445 Total exposure (g)(h) $ 2,582,566 $ 1,135,647 $ 70,880 $ 1,326,782 $ 2,456,753 $ 1,077,714 $ 57,081 $ 1,262,313 (a) Also includes commercial card lending-related commitments primarily in CB and CIB. (b) The industry rankings presented in the table as of December 31, 2021, are based on the industry rankings of the corresponding exposures at December 31, 2022, not actual rankings of such exposures at December 31, 2021. (c) Individuals and Individual Entities predominantly consists of Global Private Bank clients within AWM and J.P. Morgan Wealth Management within CCB, and includes exposure to personal investment companies and personal and testamentary trusts. (d) In addition to the credit risk exposure to states and municipal governments (both U.S. and non-U.S.) at December 31, 2022 and 2021, noted above, the Firm held: $6.6 billion and $7.1 billion, respectively, of trading assets; $6.8 billion and $15.9 billion, respectively, of AFS securities; and $19.7 billion and $14.0 billion , respectively, of HTM securities, issued by U.S. state and municipal governments. Refer to Note 2 and Note 10 for further information. (e) All other includes: SPEs and Private education and civic organizations, representing approximately 95% and 5%, respectively, at December 31, 2022 and 94% and 6%, respectively, at December 31, 2021. Refer to Note 14 for more information on exposures to SPEs. (f) Receivables from customers reflect held-for-investment margin loans to brokerage clients in CIB, CCB and AWM that are collateralized by assets maintained in the clients’ brokerage accounts (e.g., cash on deposit, liquid and readily marketable debt or equity securities). Because of this collateralization, no allowance for credit losses is generally held against these receivables. To manage its credit risk the Firm establishes margin requirements and monitors the required margin levels on an ongoing basis, and requires clients to deposit additional cash or other collateral, or to reduce positions, when appropriate. These receivables are reported within accrued interest and accounts receivable on the Firm’s Consolidated balance sheets. (g) Excludes cash placed with banks of $556.6 billion and $729.6 billion, at December 31, 2022 and 2021, respectively, which is predominantly placed with various central banks, primarily Federal Reserve Banks. (h) Credit exposure is net of risk participations and excludes the benefit of credit derivatives used in credit portfolio management activities held against derivative receivables or loans and liquid securities and other cash collateral held against derivative receivables. (i) At December 31, 2022 and 2021, included $350 million and $5.4 billion of loans in Business Banking under the PPP, respectively. PPP loans are guaranteed by the SBA. Other than in certain limited circumstances, the Firm typically does not recognize charge-offs, classify as nonaccrual nor record an allowance for loan losses on these loans. (j) Represents lending-related financial instru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uses and disclosure of derivatives</t>
        </is>
      </c>
      <c r="B4" s="4" t="inlineStr">
        <is>
          <t>The following table outlines the Firm’s primary uses of derivatives and the related hedge accounting designation or disclosure category. Type of Derivative Use of Derivative Designation and disclosure Affected segment or unit Page reference Manage specifically identified risk exposures in qualifying hedge accounting relationships: • Interest rate Hedge fixed rate assets and liabilities Fair value hedge Corporate 202-203 • Interest rate Hedge floating-rate assets and liabilities Cash flow hedge Corporate 204 • Foreign exchange Hedge foreign currency-denominated assets and liabilities Fair value hedge Corporate 202-203 • Foreign exchange Hedge foreign currency-denominated forecasted revenue and expense Cash flow hedge Corporate 204 • Foreign exchange Hedge the value of the Firm’s investments in non-U.S. dollar functional currency entities Net investment hedge Corporate 204 • Commodity Hedge commodity inventory Fair value hedge CIB, AWM 202-203 Manage specifically identified risk exposures not designated in qualifying hedge accounting relationships: • Interest rate Manage the risk associated with mortgage commitments, warehouse loans and MSRs Specified risk management CCB 205 • Credit Manage the credit risk associated with wholesale lending exposures Specified risk management CIB 205 • Interest rate and foreign exchange Manage the risk associated with certain other specified assets and liabilities Specified risk management Corporate 205 Market-making derivatives and other activities: • Various Market-making and related risk management Market-making and other CIB 205 • Various Other derivatives Market-making and other CIB, AWM, Corporate 205</t>
        </is>
      </c>
    </row>
    <row r="5">
      <c r="A5" s="4" t="inlineStr">
        <is>
          <t>Notional amount of derivative contracts</t>
        </is>
      </c>
      <c r="B5" s="4" t="inlineStr">
        <is>
          <t>The following table summarizes the notional amount of free-standing derivative contracts outstanding as of December 31, 2022 and 2021. Notional amounts (b) December 31, (in billions) 2022 2021 Interest rate contracts Swaps $ 24,491 $ 24,075 Futures and forwards 2,636 2,520 Written options 3,047 3,018 Purchased options 2,992 3,188 Total interest rate contracts 33,166 32,801 Credit derivatives (a) 1,132 1,053 Foreign exchange contracts Cross-currency swaps 4,196 4,112 Spot, futures and forwards 7,017 7,679 Written options 775 741 Purchased options 759 727 Total foreign exchange contracts 12,747 13,259 Equity contracts Swaps 618 612 Futures and forwards 110 139 Written options 636 654 Purchased options 580 598 Total equity contracts 1,944 2,003 Commodity contracts Swaps 136 185 Spot, futures and forwards 136 188 Written options 117 135 Purchased options 98 111 Total commodity contracts 487 619 Total derivative notional amounts $ 49,476 $ 49,735 (a) Refer to the Credit derivatives discussion on pages 205-207 for more information on volumes and types of credit derivative contracts. (b) Represents the sum of gross long and gross short third-party notional derivative contracts.</t>
        </is>
      </c>
    </row>
    <row r="6">
      <c r="A6" s="4" t="inlineStr">
        <is>
          <t>Impact of derivatives on the Consolidated Balance Sheets</t>
        </is>
      </c>
      <c r="B6" s="4" t="inlineStr">
        <is>
          <t>The following table summarizes information on derivative receivables and payables (before and after netting adjustments) that are reflected on the Firm’s Consolidated balance sheets as of December 31, 2022 and 2021, by accounting designation (e.g., whether the derivatives were designated in qualifying hedge accounting relationships or not) and contract type. Free-standing derivative receivables and payables (a) Gross derivative receivables Gross derivative payables December 31, 2022 Not designated as hedges Designated as hedges Total derivative receivables Net derivative receivables (b) Not designated as hedges Designated as hedges Total derivative payables Net derivative payables (b) Trading assets and liabilities Interest rate $ 300,411 $ 4 $ 300,415 $ 28,419 $ 290,291 $ — $ 290,291 $ 15,970 Credit 10,329 — 10,329 1,090 9,971 — 9,971 754 Foreign exchange 239,946 1,633 241,579 23,365 248,911 2,610 251,521 18,856 Equity 61,913 — 61,913 9,139 62,461 — 62,461 8,804 Commodity 23,652 1,705 25,357 8,867 20,758 2,511 23,269 6,757 Total fair value of trading assets and liabilities $ 636,251 $ 3,342 $ 639,593 $ 70,880 $ 632,392 $ 5,121 $ 637,513 $ 51,141 Gross derivative receivables Gross derivative payables December 31, 2021 Not designated as hedges Designated as hedges Total derivative receivables Net derivative receivables (b) Not designated as hedges Designated as hedges Total derivative payables Net derivative payables (b) Trading assets and liabilities Interest rate $ 270,562 $ 23 $ 270,585 $ 21,974 $ 240,731 $ — $ 240,731 $ 8,194 Credit 9,839 — 9,839 1,031 10,912 — 10,912 880 Foreign exchange 169,186 393 169,579 12,625 174,622 1,124 175,746 14,097 Equity 68,631 — 68,631 9,981 79,727 — 79,727 17,233 Commodity 21,233 5,420 26,653 11,470 20,837 7,091 27,928 9,712 Total fair value of trading assets and liabilities $ 539,451 $ 5,836 $ 545,287 $ 57,081 $ 526,829 $ 8,215 $ 535,044 $ 50,116 (a) Balances exclude structured notes for which the fair value option has been elected. Refer to Note 3 for further information. (b) As permitted under U.S. GAAP, the Firm has elected to net derivative receivables and derivative payables and the related cash collateral receivables and payables when a legally enforceable master netting agreement exists.</t>
        </is>
      </c>
    </row>
    <row r="7">
      <c r="A7" s="4" t="inlineStr">
        <is>
          <t>Offsetting assets</t>
        </is>
      </c>
      <c r="B7" s="4" t="inlineStr">
        <is>
          <t xml:space="preserve">The following tables present, as of December 31, 2022 and 2021,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liquid securities and other cash collateral held at third-party custodians, which are shown separately as " Collateral not nettable on the Consolidated balance sheets " in the tables below, up to the fair value exposure amount. For the purpose of this disclosure, the definition of liquid securities is consistent with the definition of high quality liquid assets as defined in the LCR rule;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2022 2021 December 31, (in millions) Gross derivative receivables Amounts netted on the Consolidated balance sheets Net derivative receivables Gross derivative receivables Amounts netted on the Consolidated balance sheets Net U.S. GAAP nettable derivative receivables Interest rate contracts: OTC $ 203,922 $ (178,261) $ 25,661 $ 251,953 $ (234,283) $ 17,670 OTC–cleared 93,800 (93,424) 376 14,144 (13,839) 305 Exchange-traded (a) 559 (311) 248 498 (489) 9 Total interest rate contracts 298,281 (271,996) 26,285 266,595 (248,611) 17,984 Credit contracts: OTC 8,474 (7,535) 939 8,035 (7,177) 858 OTC–cleared 1,746 (1,704) 42 1,671 (1,631) 40 Total credit contracts 10,220 (9,239) 981 9,706 (8,808) 898 Foreign exchange contracts: OTC 237,941 (216,796) 21,145 166,185 (156,251) 9,934 OTC–cleared 1,461 (1,417) 44 789 (703) 86 Exchange-traded (a) 15 (1) 14 6 — 6 Total foreign exchange contracts 239,417 (218,214) 21,203 166,980 (156,954) 10,026 Equity contracts: OTC 30,323 (25,665) 4,658 25,704 (23,977) 1,727 Exchange-traded (a) 28,467 (27,109) 1,358 36,095 (34,673) 1,422 Total equity contracts 58,790 (52,774) 6,016 61,799 (58,650) 3,149 Commodity contracts: OTC 14,430 (7,633) 6,797 15,063 (6,868) 8,195 OTC–cleared 120 (112) 8 49 (49) — Exchange-traded (a) 9,103 (8,745) 358 8,279 (8,266) 13 Total commodity contracts 23,653 (16,490) 7,163 23,391 (15,183) 8,208 Derivative receivables with appropriate legal opinion 630,361 (568,713) 61,648 (d) 528,471 (488,206) 40,265 (d) Derivative receivables where an appropriate legal opinion has not been either sought or obtained 9,232 9,232 16,816 16,816 Total derivative receivables recognized on the Consolidated balance sheets $ 639,593 $ 70,880 $ 545,287 $ 57,081 Collateral not nettable on the Consolidated balance sheets (b)(c) (23,014) (10,102) Net amounts $ 47,866 $ 46,979 </t>
        </is>
      </c>
    </row>
    <row r="8">
      <c r="A8" s="4" t="inlineStr">
        <is>
          <t>Offsetting liabilities</t>
        </is>
      </c>
      <c r="B8" s="4" t="inlineStr">
        <is>
          <t>2022 2021 December 31, (in millions) Gross derivative payables Amounts netted on the Consolidated balance sheets Net derivative payables Gross derivative payables Amounts netted on the Consolidated balance sheets Net U.S. GAAP nettable derivative payables Interest rate contracts: OTC $ 190,108 $ (176,890) $ 13,218 $ 223,576 $ (216,757) $ 6,819 OTC–cleared 97,417 (97,126) 291 15,695 (15,492) 203 Exchange-traded (a) 327 (305) 22 292 (288) 4 Total interest rate contracts 287,852 (274,321) 13,531 239,563 (232,537) 7,026 Credit contracts: OTC 8,054 (7,572) 482 9,021 (8,421) 600 OTC–cleared 1,674 (1,645) 29 1,679 (1,611) 68 Total credit contracts 9,728 (9,217) 511 10,700 (10,032) 668 Foreign exchange contracts: OTC 246,457 (231,248) 15,209 171,610 (160,946) 10,664 OTC–cleared 1,488 (1,417) 71 706 (703) 3 Exchange-traded (a) 20 — 20 7 — 7 Total foreign exchange contracts 247,965 (232,665) 15,300 172,323 (161,649) 10,674 Equity contracts: OTC 29,833 (26,554) 3,279 31,379 (27,830) 3,549 Exchange-traded (a) 28,291 (27,103) 1,188 40,621 (34,664) 5,957 Total equity contracts 58,124 (53,657) 4,467 72,000 (62,494) 9,506 Commodity contracts: OTC 11,954 (7,642) 4,312 14,874 (9,667) 5,207 OTC–cleared 112 (112) — 73 (73) — Exchange-traded (a) 9,021 (8,758) 263 8,954 (8,476) 478 Total commodity contracts 21,087 (16,512) 4,575 23,901 (18,216) 5,685 Derivative payables with appropriate legal opinion 624,756 (586,372) 38,384 (d) 518,487 (484,928) 33,559 (d) Derivative payables where an appropriate legal opinion has not been either sought or obtained 12,757 12,757 16,557 16,557 Total derivative payables recognized on the Consolidated balance sheets $ 637,513 $ 51,141 $ 535,044 $ 50,116 Collateral not nettable on the Consolidated balance sheets (b)(c) (3,318) (5,872) Net amounts $ 47,823 $ 44,244 (a) Exchange-traded derivative balances that relate to futures contracts are settled daily. (b) Includes liquid securities and other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51.5 billion and $67.6 billion at December 31, 2022 and 2021, respectively. Net derivatives payable included cash collateral netted of $69.2 billion and $64.3 billion at December 31, 2022 and 2021, respectively. Derivative cash collateral relates to OTC and OTC-cleared derivative instruments.</t>
        </is>
      </c>
    </row>
    <row r="9">
      <c r="A9" s="4" t="inlineStr">
        <is>
          <t>Current credit risk of derivative receivables and liquidity risk of derivative payables</t>
        </is>
      </c>
      <c r="B9" s="4" t="inlineStr">
        <is>
          <t>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December 31, 2022 and 2021. OTC and OTC-cleared derivative payables containing downgrade triggers (in millions) December 31, 2022 December 31, 2021 Aggregate fair value of net derivative payables $ 16,023 $ 20,114 Collateral posted 15,505 19,402 The following table shows the impact of a single-notch and two-notch downgrade of the long-term issuer ratings of JPMorgan Chase &amp; Co. and its subsidiaries, predominantly JPMorgan Chase Bank, N.A., at December 31, 2022 and 2021, related to OTC and OTC-cleared derivative contracts with contingent collateral or termination features that may be triggered upon a ratings downgrade. Derivatives contracts generally require additional collateral to be posted or terminations to be triggered when the predefined rating threshold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 requirements. The liquidity impact in the table is calculated based upon a downgrade below the lowest current rating of the rating agencies referred to in the derivative contract. Liquidity impact of downgrade triggers on OTC and OTC-cleared derivatives December 31, 2022 December 31, 2021 (in millions) Single-notch downgrade Two-notch downgrade Single-notch downgrade Two-notch downgrade Amount of additional collateral to be posted upon downgrade (a) $ 128 $ 1,293 $ 219 $ 1,577 Amount required to settle contracts with termination triggers upon downgrade (b) 88 925 98 787 (a) Includes the additional collateral to be posted for initial margin. (b) Amounts represent fair values of derivative payables, and do not reflect collateral posted.</t>
        </is>
      </c>
    </row>
    <row r="10">
      <c r="A10" s="4" t="inlineStr">
        <is>
          <t>Fair value hedge gains and losses</t>
        </is>
      </c>
      <c r="B10" s="4" t="inlineStr">
        <is>
          <t>The following tables present derivative instruments, by contract type, used in fair value hedge accounting relationships, as well as pre-tax gains/(losses) recorded on such derivatives and the related hedged items for the years ended December 31, 2022, 2021 and 2020, respectively. The Firm includes gains/(losses) on the hedging derivative in the same line item in the Consolidated statements of income as the related hedged item. Gains/(losses) recorded in income Income statement impact of (e) OCI impact Year ended December 31, 2022 Derivatives Hedged items Income statement impact Amortization approach Changes in fair value Derivatives - Gains/(losses) recorded in OCI (f) Contract type Interest rate (a)(b) $ (14,352) $ 14,047 $ (305) $ — $ (262) $ — Foreign exchange (c) (1,317) 1,423 106 (528) 106 130 Commodity (d) 106 (70) 36 — 48 — Total $ (15,563) $ 15,400 $ (163) $ (528) $ (108) $ 130 Gains/(losses) recorded in income Income statement impact of excluded components (e) OCI impact Year ended December 31, 2021 Derivatives Hedged items Income statement impact Amortization approach Changes in fair value Derivatives - Gains/(losses) recorded in OCI (f) Contract type Interest rate (a)(b) $ (4,323) $ 3,765 $ (558) $ — $ (439) $ — Foreign exchange (c) (1,317) 1,349 32 (286) 32 (26) Commodity (d) (9,609) 9,710 101 — 72 — Total $ (15,249) $ 14,824 $ (425) $ (286) $ (335) $ (26) Gains/(losses) recorded in income Income statement impact of excluded components (e) OCI impact Year ended December 31, 2020 Derivatives Hedged items Income statement impact Amortization approach Changes in fair value Derivatives - Gains/(losses) recorded in OCI (f) Contract type Interest rate (a)(b) $ 2,962 $ (3,684) $ (722) $ — $ (733) $ — Foreign exchange (c) 793 (619) 174 (457) 174 25 Commodity (d) (2,507) 2,650 143 — 137 — Total $ 1,248 $ (1,653) $ (405) $ (457) $ (422) $ 25 (a) Primarily consists of hedges of the benchmark (e.g., Secured Overnight Financing Rate (“SOFR”), London Interbank Offered Rate (“LIBOR”)) interest rate risk of fixed-rate long-term debt and AFS securities. Gains and losses were recorded in net interest income. (b) Effective January 1, 2022, the Firm updated its presentation in the tables above to include the amortization of income/expense associated with the inception hedge accounting adjustment applied to the hedged item; prior-period amounts have been revised to conform with the current presentation.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The assessment of hedge effectiveness excludes certain components of the changes in fair values of the derivatives and hedged items such as forward points on foreign exchange forward contracts, time values and cross-currency basis spreads. Excluded components may impact earnings either through amortization of the initial amount over the life of the derivative or through fair value changes recognized in the current period. (f) Represents the change in value of amounts excluded from the assessment of effectiveness under the amortization approach, predominantly cross-currency basis spreads. The amount excluded at inception of the hedge is recognized in earnings over the life of the derivative.</t>
        </is>
      </c>
    </row>
    <row r="11">
      <c r="A11" s="4" t="inlineStr">
        <is>
          <t>Schedule of amounts recorded on Consolidated Balance Sheets related to certain cumulative fair value hedge basis adjustments</t>
        </is>
      </c>
      <c r="B11" s="4" t="inlineStr">
        <is>
          <t>As of December 31, 2022 and 2021,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December 31, 2022 Active hedging relationships (d) Discontinued hedging relationships (d)(e) Total Assets Investment securities - AFS $ 84,073 (c) $ (4,149) $ (1,542) $ (5,691) Liabilities Long-term debt $ 175,257 $ (11,879) $ (3,313) $ (15,192) Beneficial interests issued by consolidated VIEs — — — — Carrying amount of the hedged items (a)(b) Cumulative amount of fair value hedging adjustments included in the carrying amount of hedged items: December 31, 2021 Active hedging relationships (d) Discontinued hedging relationships (d)(e) Total Assets Investment securities - AFS $ 65,746 (c) $ 417 $ 661 $ 1,078 Liabilities Long-term debt $ 195,642 $ (1,999) $ 8,834 $ 6,835 Beneficial interests issued by consolidated VIEs 749 — (1) (1) (a) Excludes physical commodities with a carrying value of $26.0 billion and $25.7 billion at December 31, 2022 and 2021, respectively, to which the Firm applies fair value hedge accounting. As a result of the application of hedge accounting, these inventories are carried at fair value, thus recognizing unrealized gains and losses in current periods. Since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December 31, 2022 and 2021, the carrying amount excluded for AFS securities is $20.3 billion and $14.0 billion, respectively, and for long-term debt is $221 million and $9.7 billion, respectively. Prior-period amount has been revised to conform with the current presentation. (c) Carrying amount represents the amortized cost, net of allowance if applicable. Refer to Note 10 for additional information. (d) Positive (negative) amounts related to assets represent cumulative fair value hedge basis adjustments that will reduce (increase) net interest income in future periods. Positive (negative) amounts related to liabilities represent cumulative fair value hedge basis adjustments that will increase (reduce) net interest income in future periods. (e) Represents basis adjustments existing on the balance sheet date associated with hedged items that have been de-designated from qualifying fair value hedging relationships.</t>
        </is>
      </c>
    </row>
    <row r="12">
      <c r="A12" s="4" t="inlineStr">
        <is>
          <t>Cash flow hedge gains and losses</t>
        </is>
      </c>
      <c r="B12" s="4" t="inlineStr">
        <is>
          <t>The following tables present derivative instruments, by contract type, used in cash flow hedge accounting relationships, and the pre-tax gains/(losses) recorded on such derivatives, for the years ended December 31, 2022, 2021 and 2020, respectively. The Firm includes the gains/(losses) on the hedging derivative in the same line item in the Consolidated statements of income as the change in cash flows on the related hedged item. Derivatives gains/(losses) recorded in income and other comprehensive income/(loss) Year ended December 31, 2022 Amounts reclassified Amounts recorded Total change in OCI for period Contract type Interest rate (a) $ (153) $ (7,131) $ (6,978) Foreign exchange (b) (267) (342) (75) Total $ (420) $ (7,473) $ (7,053) Derivatives gains/(losses) recorded in income and other comprehensive income/(loss) Year ended December 31, 2021 Amounts reclassified Amounts recorded Total change Contract type Interest rate (a) $ 1,032 $ (2,370) $ (3,402) Foreign exchange (b) 190 67 (123) Total $ 1,222 $ (2,303) $ (3,525) Derivatives gains/(losses) recorded in income and other comprehensive income/(loss) Year ended December 31, 2020 Amounts reclassified Amounts recorded Total change Contract type Interest rate (a) $ 570 $ 3,582 $ 3,012 Foreign exchange (b) — 41 41 Total $ 570 $ 3,623 $ 3,053 (a) Primarily consists of hedges of SOFR-indexed and LIBOR-indexed floating-rate assets. Gains and losses were recorded in net interest income. (b) Primarily consists of hedges of the foreign currency risk of non-U.S. dollar-denominated revenue and expense. The income statement classification of gains and losses follows the hedged item – primarily noninterest revenue and compensation expense.</t>
        </is>
      </c>
    </row>
    <row r="13">
      <c r="A13" s="4" t="inlineStr">
        <is>
          <t>Net investment hedge gains and losses</t>
        </is>
      </c>
      <c r="B13" s="4" t="inlineStr">
        <is>
          <t>The following table presents hedging instruments, by contract type, that were used in net investment hedge accounting relationships, and the pre-tax gains/(losses) recorded on such instruments for the years ended December 31, 2022, 2021 and 2020. 2022 2021 2020 Year ended December 31, Amounts recorded in income (a)(b) Amounts recorded in Amounts recorded in income (a)(b) Amounts recorded in Amounts recorded in income (a)(b) Amounts recorded in Foreign exchange derivatives $(123) $3,591 $(228) $2,452 $(122) $(1,408) (a) Certain components of hedging derivatives are permitted to be excluded from the assessment of hedge effectiveness, such as forward points on foreign exchange forward contracts. The Firm elects to record changes in fair value of these amounts directly in other income. (b) Excludes amounts reclassified from AOCI to income on the sale or liquidation of hedged entities. The Firm reclassified net pre-tax gains of $38 million and $3 million to other income/expense related to the liquidation of certain legal entities during the years ended December 31, 2022 and 2020, respectively. The amount reclassified for the year ended December 31, 2021 was not material. Refer to Note 24 for further information.</t>
        </is>
      </c>
    </row>
    <row r="14">
      <c r="A14" s="4" t="inlineStr">
        <is>
          <t>Risk management derivatives gains and losses (not designated as hedging instruments)</t>
        </is>
      </c>
      <c r="B14" s="4" t="inlineStr">
        <is>
          <t>The following table presents pre-tax gains/(losses) recorded on a limited number of derivatives, not designated in hedge accounting relationships, that are used to manage risks associated with certain specified assets and liabilities, including certain risks arising from mortgage commitments, warehouse loans, MSRs, wholesale lending exposures, and foreign currency denominated assets and liabilities. Derivatives gains/(losses) Year ended December 31, 2022 2021 2020 Contract type Interest rate (a) $ (827) $ 1,078 $ 2,994 Credit (b) 51 (94) (176) Foreign exchange (c) (48) 94 43 Total $ (824) $ 1,078 $ 2,861 (a) Primarily represents interest rate derivatives used to hedge the interest rate risk inherent in mortgage commitments,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t>
        </is>
      </c>
    </row>
    <row r="15">
      <c r="A15" s="4" t="inlineStr">
        <is>
          <t>Credit derivatives and credit-related notes</t>
        </is>
      </c>
      <c r="B15" s="4" t="inlineStr">
        <is>
          <t>Total credit derivatives and credit-related notes Maximum payout/Notional amount Protection sold Protection purchased with identical underlyings (c) Net protection (sold)/purchased (d) Other protection purchased (e) December 31, 2022 Credit derivatives Credit default swaps $ (495,557) $ 509,846 $ 14,289 $ 2,917 Other credit derivatives (a) (47,165) 65,029 17,864 11,746 Total credit derivatives (542,722) 574,875 32,153 14,663 Credit-related notes (b) — — — 7,863 Total $ (542,722) $ 574,875 $ 32,153 $ 22,526 Maximum payout/Notional amount Protection sold Protection purchased with identical underlyings (c) Net protection (sold)/purchased (d) Other protection purchased (e) December 31, 2021 Credit derivatives Credit default swaps $ (443,481) $ 458,180 $ 14,699 $ 2,269 Other credit derivatives (a) (56,130) 79,586 23,456 13,435 Total credit derivatives (499,611) 537,766 38,155 15,704 Credit-related notes (b) — — — 9,437 Total $ (499,611) $ 537,766 $ 38,155 $ 25,141 (a) Other credit derivatives predominantly consist of credit swap options and total return swaps. (b) Represents Other protection purchased by CIB, primarily in its market-making businesses. (c)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d) Does not take into account the fair value of the reference obligation at the time of settlement, which would generally reduce the amount the seller of protection pays to the buyer of protection in determining settlement value. (e) Represents protection purchased by the Firm on referenced instruments (single-name, portfolio or index) where the Firm has not sold any protection on the identical reference instrument.</t>
        </is>
      </c>
    </row>
    <row r="16">
      <c r="A16" s="4" t="inlineStr">
        <is>
          <t>Protection sold - credit derivatives and credit-related notes ratings/maturity profile</t>
        </is>
      </c>
      <c r="B16" s="4" t="inlineStr">
        <is>
          <t>The following tables summarize the notional amounts by the ratings, maturity profile, and total fair value, of credit derivatives as of December 31, 2022 and 2021,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where JPMorgan Chase is the purchaser of protection are comparable to the profile reflected below. Protection sold – credit derivatives ratings (a) /maturity profile December 31, 2022 &lt;1 year 1–5 years &gt;5 years Total notional amount Fair value of receivables (b) Fair value of payables (b) Net fair value Risk rating of reference entity Investment-grade $ (90,484) $ (294,791) $ (30,822) $ (416,097) $ 2,324 $ (1,495) $ 829 Noninvestment-grade (33,244) (87,011) (6,370) (126,625) 1,267 (3,209) (1,942) Total $ (123,728) $ (381,802) $ (37,192) $ (542,722) $ 3,591 $ (4,704) $ (1,113) December 31, 2021 &lt;1 year 1–5 years &gt;5 years Total notional amount Fair value of receivables (b) Fair value of payables (b) Net fair value Risk rating of reference entity Investment-grade $ (91,155) $ (255,106) $ (29,035) $ (375,296) $ 3,645 $ (623) $ 3,022 Noninvestment-grade (32,175) (84,851) (7,289) (124,315) 2,630 (2,003) 627 Total $ (123,330) $ (339,957) $ (36,324) $ (499,611) $ 6,275 $ (2,626) $ 3,649 (a) The ratings scale is primarily based on external credit ratings defined by S&amp;P and Moody’s. (b) Amounts are shown on a gross basis, before the benefit of legally enforceable master netting agreements including cash collateral nett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Noninterest Revenue and Noninterest Expense (Tables)</t>
        </is>
      </c>
      <c r="B1" s="2" t="inlineStr">
        <is>
          <t>12 Months Ended</t>
        </is>
      </c>
    </row>
    <row r="2">
      <c r="B2" s="2" t="inlineStr">
        <is>
          <t>Dec. 31, 2022</t>
        </is>
      </c>
    </row>
    <row r="3">
      <c r="A3" s="3" t="inlineStr">
        <is>
          <t>Noninterest Income (Expense) [Abstract]</t>
        </is>
      </c>
      <c r="B3" s="4" t="inlineStr">
        <is>
          <t xml:space="preserve"> </t>
        </is>
      </c>
    </row>
    <row r="4">
      <c r="A4" s="4" t="inlineStr">
        <is>
          <t>Components of investment banking fees</t>
        </is>
      </c>
      <c r="B4" s="4" t="inlineStr">
        <is>
          <t xml:space="preserve">The following table presents the components of investment banking fees. Year ended December 31, 2022 2021 2020 Underwriting Equity $ 975 $ 3,969 $ 2,759 Debt 2,732 4,853 4,362 Total underwriting 3,707 8,822 7,121 Advisory 2,979 4,394 2,365 Total investment banking fees $ 6,686 $ 13,216 $ 9,486 </t>
        </is>
      </c>
    </row>
    <row r="5">
      <c r="A5" s="4" t="inlineStr">
        <is>
          <t>Principal transactions revenue</t>
        </is>
      </c>
      <c r="B5" s="4" t="inlineStr">
        <is>
          <t>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fund deployment activities in Treasury and CIO. Refer to Note 7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OB. Year ended December 31, 2022 2021 2020 Trading revenue by instrument type Interest rate (a) $ 3,010 $ 1,646 $ 2,575 Credit (b) 1,412 (c) 2,691 2,753 Foreign exchange 5,119 2,787 4,253 Equity 8,068 7,773 6,171 Commodity 2,348 1,428 2,088 Total trading revenue 19,957 16,325 17,840 Private equity gains/(losses) (45) (21) 181 Principal transactions $ 19,912 $ 16,304 $ 18,021 (a) Includes the impact of changes in funding valuation adjustments on derivatives. (b) Includes the impact of changes in credit valuation adjustments on derivatives, net of the associated hedging activities. (c) Includes net markdowns on held-for-sale positions, primarily unfunded commitments, in the bridge financing portfolio.</t>
        </is>
      </c>
    </row>
    <row r="6">
      <c r="A6" s="4" t="inlineStr">
        <is>
          <t>Components of lending and deposit-related fees</t>
        </is>
      </c>
      <c r="B6" s="4" t="inlineStr">
        <is>
          <t xml:space="preserve">The following table presents the components of lending- and deposit-related fees. Year ended December 31, (in millions) 2022 2021 2020 Lending-related fees $ 1,468 $ 1,472 $ 1,271 Deposit-related fees 5,630 5,560 5,240 Total lending- and deposit-related fees $ 7,098 $ 7,032 $ 6,511 </t>
        </is>
      </c>
    </row>
    <row r="7">
      <c r="A7" s="4" t="inlineStr">
        <is>
          <t>Components of asset management, administration and commissions</t>
        </is>
      </c>
      <c r="B7" s="4" t="inlineStr">
        <is>
          <t>The following table presents the components of Firmwide asset management, administration and commissions. Year ended December 31, 2022 2021 2020 Asset management fees Investment management fees (a) $ 13,765 $ 14,027 $ 11,694 All other asset management fees (b) 331 378 338 Total asset management fees 14,096 14,405 12,032 Total administration fees (c) 2,348 2,554 2,249 Commissions and other fees Brokerage commissions (d) 2,831 3,046 2,959 All other commissions and fees (e) 1,402 1,024 937 Total commissions and fees 4,233 4,070 3,896 Total asset management, administration and commissions $ 20,677 $ 21,029 $ 18,177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These fees are recorded as revenue at the time the service is rendered or, in the case of certain distribution fees based on the underlying fund’s asset value and/or investor redemption, recorded over time as the investor remains in the fund or upon investor redemption. (c) Predominantly includes fees for custody, securities lending, funds services and securities clearance. These fees are recorded as revenue over the period in which the related service is provided. (d) Represents commissions earned when the Firm acts as a broker, by facilitating its clients’ purchases and sales of securities and other financial instruments. Brokerage commissions are collected and recognized as revenue upon occurrence of the client transaction. The Firm reports certain costs paid to third-party clearing houses and exchanges net against commission revenue. (e) Includes travel-related and annuity sales commissions, depositary receipt-related service fees, as well as other service fees, which are recognized as revenue when the services are rendered.</t>
        </is>
      </c>
    </row>
    <row r="8">
      <c r="A8" s="4" t="inlineStr">
        <is>
          <t>Schedule of components of card income</t>
        </is>
      </c>
      <c r="B8" s="4" t="inlineStr">
        <is>
          <t>The following table presents the components of card income: Year ended December 31, 2022 2021 2020 Interchange and merchant processing income $ 28,085 $ 23,592 $ 18,563 Reward costs and partner payments (22,162) (17,868) (13,637) Other card income (a) (1,503) (622) (491) Total card income $ 4,420 $ 5,102 $ 4,435 (a) Predominantly represents the amortization of account origination costs and annual fees, which are deferred and recognized on a straight-line basis over a 12-month period.</t>
        </is>
      </c>
    </row>
    <row r="9">
      <c r="A9" s="4" t="inlineStr">
        <is>
          <t>Components of other income</t>
        </is>
      </c>
      <c r="B9" s="4" t="inlineStr">
        <is>
          <t xml:space="preserve">The following table presents certain components of other income: Year ended December 31, 2022 2021 2020 Operating lease income $ 3,654 $ 4,914 $ 5,539 Losses on tax-oriented investments (a) (1,491) (1,570) (1,280) Gain on sale of Visa B shares 914 — — </t>
        </is>
      </c>
    </row>
    <row r="10">
      <c r="A10" s="4" t="inlineStr">
        <is>
          <t>Components of noninterest expense</t>
        </is>
      </c>
      <c r="B10" s="4" t="inlineStr">
        <is>
          <t xml:space="preserve">Other expense on the Firm’s Consolidated statements of income included: Year ended December 31, 2022 2021 2020 Legal expense $ 266 $ 426 $ 1,1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due from banks</t>
        </is>
      </c>
      <c r="C3" s="5" t="n">
        <v>27697</v>
      </c>
      <c r="D3" s="5" t="n">
        <v>26438</v>
      </c>
    </row>
    <row r="4">
      <c r="A4" s="4" t="inlineStr">
        <is>
          <t>Deposits with banks</t>
        </is>
      </c>
      <c r="C4" s="6" t="n">
        <v>539537</v>
      </c>
      <c r="D4" s="6" t="n">
        <v>714396</v>
      </c>
    </row>
    <row r="5">
      <c r="A5" s="4" t="inlineStr">
        <is>
          <t>Federal funds sold and securities purchased under resale agreements (included $311,883 and $252,720 at fair value)</t>
        </is>
      </c>
      <c r="C5" s="6" t="n">
        <v>315592</v>
      </c>
      <c r="D5" s="6" t="n">
        <v>261698</v>
      </c>
    </row>
    <row r="6">
      <c r="A6" s="4" t="inlineStr">
        <is>
          <t>Securities borrowed (included $70,041 and $81,463 at fair value)</t>
        </is>
      </c>
      <c r="C6" s="6" t="n">
        <v>185369</v>
      </c>
      <c r="D6" s="6" t="n">
        <v>206071</v>
      </c>
    </row>
    <row r="7">
      <c r="A7" s="4" t="inlineStr">
        <is>
          <t>Trading assets (included assets pledged of $93,687 and $102,710)</t>
        </is>
      </c>
      <c r="C7" s="6" t="n">
        <v>453799</v>
      </c>
      <c r="D7" s="6" t="n">
        <v>433575</v>
      </c>
    </row>
    <row r="8">
      <c r="A8" s="4" t="inlineStr">
        <is>
          <t>Available-for-sale securities (amortized cost of $216,188 and $308,254; included assets pledged of $9,158 and $18,268)</t>
        </is>
      </c>
      <c r="C8" s="6" t="n">
        <v>205857</v>
      </c>
      <c r="D8" s="6" t="n">
        <v>308525</v>
      </c>
    </row>
    <row r="9">
      <c r="A9" s="4" t="inlineStr">
        <is>
          <t>Held-to-maturity securities</t>
        </is>
      </c>
      <c r="C9" s="6" t="n">
        <v>425305</v>
      </c>
      <c r="D9" s="6" t="n">
        <v>363707</v>
      </c>
    </row>
    <row r="10">
      <c r="A10" s="4" t="inlineStr">
        <is>
          <t>Investment securities, net of allowance for credit losses</t>
        </is>
      </c>
      <c r="C10" s="6" t="n">
        <v>631162</v>
      </c>
      <c r="D10" s="6" t="n">
        <v>672232</v>
      </c>
    </row>
    <row r="11">
      <c r="A11" s="4" t="inlineStr">
        <is>
          <t>Loans (included $42,079 and $58,820 at fair value)</t>
        </is>
      </c>
      <c r="C11" s="6" t="n">
        <v>1135647</v>
      </c>
      <c r="D11" s="6" t="n">
        <v>1077714</v>
      </c>
    </row>
    <row r="12">
      <c r="A12" s="4" t="inlineStr">
        <is>
          <t>Allowance for loan losses</t>
        </is>
      </c>
      <c r="C12" s="6" t="n">
        <v>-19726</v>
      </c>
      <c r="D12" s="6" t="n">
        <v>-16386</v>
      </c>
    </row>
    <row r="13">
      <c r="A13" s="4" t="inlineStr">
        <is>
          <t>Loans, net of allowance for loan losses</t>
        </is>
      </c>
      <c r="C13" s="6" t="n">
        <v>1115921</v>
      </c>
      <c r="D13" s="6" t="n">
        <v>1061328</v>
      </c>
    </row>
    <row r="14">
      <c r="A14" s="4" t="inlineStr">
        <is>
          <t>Accrued interest and accounts receivable</t>
        </is>
      </c>
      <c r="C14" s="6" t="n">
        <v>125189</v>
      </c>
      <c r="D14" s="6" t="n">
        <v>102570</v>
      </c>
    </row>
    <row r="15">
      <c r="A15" s="4" t="inlineStr">
        <is>
          <t>Premises and equipment</t>
        </is>
      </c>
      <c r="C15" s="6" t="n">
        <v>27734</v>
      </c>
      <c r="D15" s="6" t="n">
        <v>27070</v>
      </c>
    </row>
    <row r="16">
      <c r="A16" s="4" t="inlineStr">
        <is>
          <t>Goodwill, MSRs and other intangible assets</t>
        </is>
      </c>
      <c r="C16" s="6" t="n">
        <v>60859</v>
      </c>
      <c r="D16" s="6" t="n">
        <v>56691</v>
      </c>
    </row>
    <row r="17">
      <c r="A17" s="4" t="inlineStr">
        <is>
          <t>Other assets (included $14,921 and $14,753 at fair value and assets pledged of $7,998 and $5,298)</t>
        </is>
      </c>
      <c r="C17" s="6" t="n">
        <v>182884</v>
      </c>
      <c r="D17" s="6" t="n">
        <v>181498</v>
      </c>
    </row>
    <row r="18">
      <c r="A18" s="4" t="inlineStr">
        <is>
          <t>Total assets</t>
        </is>
      </c>
      <c r="B18" s="4" t="inlineStr">
        <is>
          <t>[1]</t>
        </is>
      </c>
      <c r="C18" s="6" t="n">
        <v>3665743</v>
      </c>
      <c r="D18" s="6" t="n">
        <v>3743567</v>
      </c>
    </row>
    <row r="19">
      <c r="A19" s="3" t="inlineStr">
        <is>
          <t>Liabilities</t>
        </is>
      </c>
      <c r="C19" s="4" t="inlineStr">
        <is>
          <t xml:space="preserve"> </t>
        </is>
      </c>
      <c r="D19" s="4" t="inlineStr">
        <is>
          <t xml:space="preserve"> </t>
        </is>
      </c>
    </row>
    <row r="20">
      <c r="A20" s="4" t="inlineStr">
        <is>
          <t>Deposits (included $28,620 and $11,333 at fair value)</t>
        </is>
      </c>
      <c r="C20" s="6" t="n">
        <v>2340179</v>
      </c>
      <c r="D20" s="6" t="n">
        <v>2462303</v>
      </c>
    </row>
    <row r="21">
      <c r="A21" s="4" t="inlineStr">
        <is>
          <t>Federal funds purchased and securities loaned or sold under repurchase agreements (included $151,999 and $126,435 at fair value)</t>
        </is>
      </c>
      <c r="C21" s="6" t="n">
        <v>202613</v>
      </c>
      <c r="D21" s="6" t="n">
        <v>194340</v>
      </c>
    </row>
    <row r="22">
      <c r="A22" s="4" t="inlineStr">
        <is>
          <t>Short-term borrowings (included $15,792 and $20,015 at fair value)</t>
        </is>
      </c>
      <c r="C22" s="6" t="n">
        <v>44027</v>
      </c>
      <c r="D22" s="6" t="n">
        <v>53594</v>
      </c>
    </row>
    <row r="23">
      <c r="A23" s="4" t="inlineStr">
        <is>
          <t>Trading liabilities</t>
        </is>
      </c>
      <c r="C23" s="6" t="n">
        <v>177976</v>
      </c>
      <c r="D23" s="6" t="n">
        <v>164693</v>
      </c>
    </row>
    <row r="24">
      <c r="A24" s="4" t="inlineStr">
        <is>
          <t>Accounts payable and other liabilities (included $7,038 and $5,651 at fair value)</t>
        </is>
      </c>
      <c r="C24" s="6" t="n">
        <v>300141</v>
      </c>
      <c r="D24" s="6" t="n">
        <v>262755</v>
      </c>
    </row>
    <row r="25">
      <c r="A25" s="4" t="inlineStr">
        <is>
          <t>Beneficial interests issued by consolidated VIEs (included $5 and $12 at fair value)</t>
        </is>
      </c>
      <c r="C25" s="6" t="n">
        <v>12610</v>
      </c>
      <c r="D25" s="6" t="n">
        <v>10750</v>
      </c>
    </row>
    <row r="26">
      <c r="A26" s="4" t="inlineStr">
        <is>
          <t>Long-term debt (included $72,281 and $74,934 at fair value)</t>
        </is>
      </c>
      <c r="C26" s="6" t="n">
        <v>295865</v>
      </c>
      <c r="D26" s="6" t="n">
        <v>301005</v>
      </c>
    </row>
    <row r="27">
      <c r="A27" s="4" t="inlineStr">
        <is>
          <t>Total liabilities</t>
        </is>
      </c>
      <c r="B27" s="4" t="inlineStr">
        <is>
          <t>[1]</t>
        </is>
      </c>
      <c r="C27" s="6" t="n">
        <v>3373411</v>
      </c>
      <c r="D27" s="6" t="n">
        <v>3449440</v>
      </c>
    </row>
    <row r="28">
      <c r="A28" s="4" t="inlineStr">
        <is>
          <t>Commitments and contingencies (refer to Notes 28, 29 and 30)</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Preferred stock ($1 par value; authorized 200,000,000 shares: issued 2,740,375 and 3,483,750 shares)</t>
        </is>
      </c>
      <c r="C30" s="6" t="n">
        <v>27404</v>
      </c>
      <c r="D30" s="6" t="n">
        <v>34838</v>
      </c>
    </row>
    <row r="31">
      <c r="A31" s="4" t="inlineStr">
        <is>
          <t>Common stock ($1 par value; authorized 9,000,000,000 shares; issued 4,104,933,895 shares)</t>
        </is>
      </c>
      <c r="C31" s="6" t="n">
        <v>4105</v>
      </c>
      <c r="D31" s="6" t="n">
        <v>4105</v>
      </c>
    </row>
    <row r="32">
      <c r="A32" s="4" t="inlineStr">
        <is>
          <t>Additional paid-in capital</t>
        </is>
      </c>
      <c r="C32" s="6" t="n">
        <v>89044</v>
      </c>
      <c r="D32" s="6" t="n">
        <v>88415</v>
      </c>
    </row>
    <row r="33">
      <c r="A33" s="4" t="inlineStr">
        <is>
          <t>Retained earnings</t>
        </is>
      </c>
      <c r="C33" s="6" t="n">
        <v>296456</v>
      </c>
      <c r="D33" s="6" t="n">
        <v>272268</v>
      </c>
    </row>
    <row r="34">
      <c r="A34" s="4" t="inlineStr">
        <is>
          <t>Accumulated other comprehensive losses</t>
        </is>
      </c>
      <c r="C34" s="6" t="n">
        <v>-17341</v>
      </c>
      <c r="D34" s="6" t="n">
        <v>-84</v>
      </c>
    </row>
    <row r="35">
      <c r="A35" s="4" t="inlineStr">
        <is>
          <t>Treasury stock, at cost (1,170,676,094 and 1,160,784,750 shares)</t>
        </is>
      </c>
      <c r="C35" s="6" t="n">
        <v>-107336</v>
      </c>
      <c r="D35" s="6" t="n">
        <v>-105415</v>
      </c>
    </row>
    <row r="36">
      <c r="A36" s="4" t="inlineStr">
        <is>
          <t>Total stockholders’ equity</t>
        </is>
      </c>
      <c r="C36" s="6" t="n">
        <v>292332</v>
      </c>
      <c r="D36" s="6" t="n">
        <v>294127</v>
      </c>
    </row>
    <row r="37">
      <c r="A37" s="4" t="inlineStr">
        <is>
          <t>Total liabilities and stockholders’ equity</t>
        </is>
      </c>
      <c r="C37" s="6" t="n">
        <v>3665743</v>
      </c>
      <c r="D37" s="6" t="n">
        <v>3743567</v>
      </c>
    </row>
    <row r="38">
      <c r="A38" s="4" t="inlineStr">
        <is>
          <t>VIEs consolidated by the Firm</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Trading assets (included assets pledged of $93,687 and $102,710)</t>
        </is>
      </c>
      <c r="C40" s="6" t="n">
        <v>2151</v>
      </c>
      <c r="D40" s="6" t="n">
        <v>2010</v>
      </c>
    </row>
    <row r="41">
      <c r="A41" s="4" t="inlineStr">
        <is>
          <t>Loans, net of allowance for loan losses</t>
        </is>
      </c>
      <c r="C41" s="6" t="n">
        <v>34411</v>
      </c>
      <c r="D41" s="6" t="n">
        <v>33024</v>
      </c>
    </row>
    <row r="42">
      <c r="A42" s="4" t="inlineStr">
        <is>
          <t>Other assets (included $14,921 and $14,753 at fair value and assets pledged of $7,998 and $5,298)</t>
        </is>
      </c>
      <c r="C42" s="6" t="n">
        <v>550</v>
      </c>
      <c r="D42" s="6" t="n">
        <v>490</v>
      </c>
    </row>
    <row r="43">
      <c r="A43" s="4" t="inlineStr">
        <is>
          <t>Total assets</t>
        </is>
      </c>
      <c r="C43" s="6" t="n">
        <v>37112</v>
      </c>
      <c r="D43" s="6" t="n">
        <v>35524</v>
      </c>
    </row>
    <row r="44">
      <c r="A44" s="3" t="inlineStr">
        <is>
          <t>Liabilities</t>
        </is>
      </c>
      <c r="C44" s="4" t="inlineStr">
        <is>
          <t xml:space="preserve"> </t>
        </is>
      </c>
      <c r="D44" s="4" t="inlineStr">
        <is>
          <t xml:space="preserve"> </t>
        </is>
      </c>
    </row>
    <row r="45">
      <c r="A45" s="4" t="inlineStr">
        <is>
          <t>Beneficial interests issued by consolidated VIEs (included $5 and $12 at fair value)</t>
        </is>
      </c>
      <c r="C45" s="6" t="n">
        <v>12610</v>
      </c>
      <c r="D45" s="6" t="n">
        <v>10750</v>
      </c>
    </row>
    <row r="46">
      <c r="A46" s="4" t="inlineStr">
        <is>
          <t>All other liabilities</t>
        </is>
      </c>
      <c r="C46" s="6" t="n">
        <v>279</v>
      </c>
      <c r="D46" s="6" t="n">
        <v>245</v>
      </c>
    </row>
    <row r="47">
      <c r="A47" s="4" t="inlineStr">
        <is>
          <t>Total liabilities</t>
        </is>
      </c>
      <c r="C47" s="5" t="n">
        <v>12889</v>
      </c>
      <c r="D47" s="5" t="n">
        <v>10995</v>
      </c>
    </row>
    <row r="48"/>
    <row r="49">
      <c r="A49" s="4" t="inlineStr">
        <is>
          <t xml:space="preserve">[1]The following table presents information on assets and liabilities related to VIEs that are consolidated by the Firm at December 31, 2022 and 2021. The assets of the consolidated VIEs are used to settle the liabilities of those entities. The holders of the beneficial interests do not have recourse to the general credit of JPMorgan Chase. The assets and liabilities in the table below include third-party assets and liabilities of consolidated VIEs and exclude intercompany balances that eliminate in consolidation. Refer to Note 14 for a further discussion. December 31, (in millions) 2022 2021 Assets Trading assets $ 2,151 $ 2,010 Loans 34,411 33,024 All other assets 550 490 Total assets $ 37,112 $ 35,524 Liabilities Beneficial interests issued by consolidated VIEs $ 12,610 $ 10,750 All other liabilities 279 245 Total liabilities $ 12,889 $ 10,995 </t>
        </is>
      </c>
    </row>
  </sheetData>
  <mergeCells count="3">
    <mergeCell ref="A1:B1"/>
    <mergeCell ref="A48:C48"/>
    <mergeCell ref="A49:C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Interest Expense (Tables)</t>
        </is>
      </c>
      <c r="B1" s="2" t="inlineStr">
        <is>
          <t>12 Months Ended</t>
        </is>
      </c>
    </row>
    <row r="2">
      <c r="B2" s="2" t="inlineStr">
        <is>
          <t>Dec. 31, 2022</t>
        </is>
      </c>
    </row>
    <row r="3">
      <c r="A3" s="3" t="inlineStr">
        <is>
          <t>Interest Income (Expense), Net [Abstract]</t>
        </is>
      </c>
      <c r="B3" s="4" t="inlineStr">
        <is>
          <t xml:space="preserve"> </t>
        </is>
      </c>
    </row>
    <row r="4">
      <c r="A4" s="4" t="inlineStr">
        <is>
          <t>Details of interest income and interest expense</t>
        </is>
      </c>
      <c r="B4" s="4" t="inlineStr">
        <is>
          <t>The following table presents the components of interest income and interest expense: Year ended December 31, 2022 2021 2020 Interest income Loans (a) $ 52,736 $ 41,537 $ 43,758 Taxable securities 10,372 6,460 7,843 Non-taxable securities (b) 975 1,063 1,184 Total investment securities (a) 11,347 7,523 9,027 Trading assets - debt instruments 9,053 6,825 7,832 Federal funds sold and securities purchased under resale agreements 4,632 958 2,436 Securities borrowed (c) 2,237 (385) (302) Deposits with banks 9,039 512 749 All other interest-earning assets (d) 3,763 894 1,023 Total interest income $ 92,807 $ 57,864 $ 64,523 Interest expense Interest bearing deposits $ 10,082 $ 531 $ 2,357 Federal funds purchased and securities loaned or sold under repurchase agreements 3,721 274 1,058 Short-term borrowings (e) 747 126 372 Trading liabilities - debt and all other interest-bearing liabilities (f) 3,246 257 195 Long-term debt 8,075 4,282 5,764 Beneficial interest issued by consolidated VIEs 226 83 214 Total interest expense $ 26,097 $ 5,553 $ 9,960 Net interest income $ 66,710 $ 52,311 $ 54,563 Provision for credit losses 6,389 (9,256) 17,480 Net interest income after provision for credit losses $ 60,321 $ 61,567 $ 37,083 (a) Includes the amortization/accretion of unearned income (e.g., purchase premiums/discounts and net deferred fees/costs). (b) Represents securities that are tax-exempt for U.S. federal income tax purposes. (c) Negative interest and rates reflect the net impact of interest earned offset by fees paid on client-driven prime brokerage securities borrowed transactions. (d) Includes interest earned on brokerage-related held-for-investment customer receivables, which are classified in accrued interest and accounts receivable, and all other interest-earning assets, which are classified in other assets on the Consolidated balance sheets. (e) Includes commercial paper. (f) All other interest-bearing liabilities includes interest expense on brokerage-related customer payabl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ummary of benefit obligations, plan assets, net funded status and amounts recorded in AOCI</t>
        </is>
      </c>
      <c r="B4" s="4" t="inlineStr">
        <is>
          <t>The following table presents the pretax benefit obligations, plan assets, the net funded status, and the amounts recorded in AOCI on the Consolidated balance sheets for the Firm’s significant defined benefit pension and OPEB plans. As of or for the year ended December 31, Defined benefit (in millions) 2022 2021 Projected benefit obligations $ (13,545) $ (18,046) Fair value of plan assets 19,890 25,692 Net funded status 6,345 7,646 Accumulated other comprehensive income/(loss) (1,916) (453)</t>
        </is>
      </c>
    </row>
    <row r="5">
      <c r="A5" s="4" t="inlineStr">
        <is>
          <t>Components of net periodic benefit costs reported in the Consolidated statements of income and other comprehensive income</t>
        </is>
      </c>
      <c r="B5" s="4" t="inlineStr">
        <is>
          <t>The following table presents the net periodic benefit costs reported in the Consolidated statements of income for the Firm’s defined benefit pension, defined contribution and OPEB plans, and in other comprehensive income for the defined benefit pension and OPEB plans. Pension and OPEB plans Year ended December 31, (in millions) 2022 2021 2020 Total net periodic defined benefit plan cost/(credit) (a) $ (192) $ (201) $ (285) Total defined contribution plans 1,408 1,333 1,332 Total pension and OPEB cost included in noninterest expense $ 1,216 $ 1,132 $ 1,047 Total recognized in other comprehensive (income)/loss $ 1,459 $ (1,129) $ (214)</t>
        </is>
      </c>
    </row>
    <row r="6">
      <c r="A6" s="4" t="inlineStr">
        <is>
          <t>Weighted-average actuarial assumptions</t>
        </is>
      </c>
      <c r="B6" s="4" t="inlineStr">
        <is>
          <t>The following table presents the weighted-average actuarial assumptions used to determine the net periodic benefit costs for the defined benefit pension and OPEB plans. Defined benefit pension and OPEB plans Year ended December 31, 2022 2021 2020 Discount rate 2.54 % 2.17 % 2.93 % Expected long-term rate of return on plan assets 3.68 % 2.97 % 3.91 %</t>
        </is>
      </c>
    </row>
    <row r="7">
      <c r="A7" s="4" t="inlineStr">
        <is>
          <t>Pension and OPEB plan assets and liabilities measured at fair value</t>
        </is>
      </c>
      <c r="B7" s="4" t="inlineStr">
        <is>
          <t>Pension plan assets and liabilities measured at fair value Defined benefit pension and OPEB plans 2022 2021 December 31 , (in millions) Level 1 (a) Level 2 (b) Level 3 (c) Total fair value Level 1 (a) Level 2 (b) Level 3 (c) Total fair value Assets measured at fair value classified in fair value hierarchy $ 5,308 $ 9,617 $ 2,613 $ 17,538 $ 6,541 $ 12,315 $ 3,172 $ 22,028 Assets measured at fair value using NAV as practical expedient not classified in fair value hierarchy 2,593 3,960 Net defined benefit pension plan payables not classified in fair value hierarchy (241) (296) Total fair value of plan assets $ 19,890 $ 25,692 (a) Consists predominantly of equity securities, U.S. federal, state, and local and non-U.S. government debt securities, and cash equivalents. (b) Consists predominantly of corporate debt securities and U.S. federal, state, and local and non-U.S. government debt securities. (c) Consists of corporate-owned life insurance policies and participating annuity contracts.</t>
        </is>
      </c>
    </row>
    <row r="8">
      <c r="A8" s="4" t="inlineStr">
        <is>
          <t>Estimated future benefit payments</t>
        </is>
      </c>
      <c r="B8" s="4" t="inlineStr">
        <is>
          <t xml:space="preserve">The following table presents benefit payments expected to be paid for the defined benefit pension and OPEB plans for the years indicated. Year ended December 31, Defined benefit pension and OPEB plans 2023 $ 1,022 2024 1,016 2025 1,007 2026 980 2027 977 Years 2028–2032 4,7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mployee Share-Based Incentive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SUs, PSUs, and SARs and stock options activity</t>
        </is>
      </c>
      <c r="B4" s="4" t="inlineStr">
        <is>
          <t xml:space="preserve">The following table summarizes JPMorgan Chase’s RSUs, PSUs, SARs and stock options activity for 2022. RSUs/PSUs SARs/Options Year ended December 31, 2022 Number of Weighted-average grant Number of awards Weighted-average exercise price Weighted-average remaining contractual life Aggregate intrinsic value (in thousands, except weighted-average data, and where otherwise stated) Outstanding, January 1 45,405 $ 126.32 3,369 $ 116.62 Granted 23,729 147.17 — — Exercised or vested (19,517) 117.06 (858) 44.70 Forfeited (1,891) 141.74 — — Canceled NA NA — — Outstanding, December 31 47,726 $ 139.90 2,511 $ 141.19 7.8 $ 22,695 Exercisable, December 31 NA NA 261 46.58 0.1 22,695 </t>
        </is>
      </c>
    </row>
    <row r="5">
      <c r="A5" s="4" t="inlineStr">
        <is>
          <t>Noncash compensation expense related to employee share-based incentive plans</t>
        </is>
      </c>
      <c r="B5" s="4" t="inlineStr">
        <is>
          <t xml:space="preserve">The Firm recognized the following noncash compensation expense related to its various employee share-based incentive plans in its Consolidated statements of income. Year ended December 31, (in millions) 2022 2021 2020 Cost of prior grants of RSUs, PSUs, SARs and stock options that are amortized over their applicable vesting periods $ 1,253 $ 1,161 $ 1,101 Accrual of estimated costs of share-based awards to be granted in future periods, predominantly those to full-career eligible employees 1,541 1,768 1,350 Total noncash compensation expense related to employee share-based incentive plans $ 2,794 $ 2,929 $ 2,4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s and estimated fair values</t>
        </is>
      </c>
      <c r="B4" s="4" t="inlineStr">
        <is>
          <t>The amortized costs and estimated fair values of the investment securities portfolio were as follows for the dates indicated. 2022 2021 December 31, (in millions) Amortized cost (b)(c) Gross unrealized gains Gross unrealized losses Fair Amortized cost (b)(c) Gross unrealized gains Gross unrealized losses Fair Available-for-sale securities Mortgage-backed securities: U.S. GSEs and government agencies $ 77,194 $ 479 $ 6,170 $ 71,503 $ 72,800 $ 736 $ 993 $ 72,543 Residential: U.S. 1,576 1 111 1,466 2,128 38 2 2,164 Non-U.S. 3,176 5 27 3,154 3,882 25 1 3,906 Commercial 2,113 — 155 1,958 4,944 22 17 4,949 Total mortgage-backed securities 84,059 485 6,463 78,081 83,754 821 1,013 83,562 U.S. Treasury and government agencies 95,217 302 3,459 92,060 178,038 668 1,243 177,463 Obligations of U.S. states and municipalities 7,103 86 403 6,786 14,890 972 2 15,860 Non-U.S. government debt securities 20,360 14 678 19,696 16,163 92 46 16,209 Corporate debt securities 381 — 24 357 332 8 19 321 Asset-backed securities: Collateralized loan obligations 5,916 1 125 5,792 9,674 6 18 9,662 Other 3,152 2 69 3,085 5,403 47 2 5,448 Total available-for-sale securities 216,188 890 11,221 205,857 308,254 2,614 2,343 308,525 Held-to-maturity securities (a) Mortgage-backed securities: U.S. GSEs and government agencies 113,492 35 13,709 99,818 102,556 1,400 853 103,103 U.S. Residential 10,503 3 1,244 9,262 7,316 1 106 7,211 Commercial 10,361 10 734 9,637 3,730 11 54 3,687 Total mortgage-backed securities 134,356 48 15,687 118,717 113,602 1,412 1,013 114,001 U.S. Treasury and government agencies 207,463 — 18,363 189,100 185,204 169 2,103 183,270 Obligations of U.S. states and municipalities 19,747 53 1,080 18,720 13,985 453 44 14,394 Asset-backed securities: Collateralized loan obligations 61,414 4 1,522 59,896 48,869 75 22 48,922 Other 2,325 — 110 2,215 2,047 1 7 2,041 Total held-to-maturity securities 425,305 105 36,762 388,648 363,707 2,110 3,189 362,628 Total investment securities, net of allowance for credit losses $ 641,493 $ 995 $ 47,983 $ 594,505 $ 671,961 $ 4,724 $ 5,532 $ 671,153 (a) The Firm purchased $33.7 billion, $111.8 billion and $12.4 billion of HTM securities for the years ended December 31, 2022, 2021 and 2020, respectively. (b) The amortized cost of investment securities is reported net of allowance for credit losses of $96 million and $42 million at December 31, 2022 and 2021, respectively. (c) Excludes $2.5 billion and $1.9 billion of accrued interest receivable at December 31, 2022 and 2021, respectively, included in accrued interest and accounts receivable on the Consolidated balance sheets. The Firm generally does not recognize an allowance for credit losses on accrued interest receivable, consistent with its policy to write them off no later than 90 days past due by reversing interest income. The Firm did not reverse through interest income any accrued interest receivable for the years ended December 31, 2022 and 2021.</t>
        </is>
      </c>
    </row>
    <row r="5">
      <c r="A5" s="4" t="inlineStr">
        <is>
          <t>Securities impairment</t>
        </is>
      </c>
      <c r="B5" s="4" t="inlineStr">
        <is>
          <t xml:space="preserve">The following tables present the fair value and gross unrealized losses by aging category for AFS securities at December 31, 2022 and 2021. The tables exclude U.S. Treasury and government agency securities and U.S. GSE and government agency MBS with unrealized losses of $9.6 billion and $2.2 billion, at December 31, 2022 and 2021, respectively; changes in the value of these securities are generally driven by changes in interest rates rather than changes in their credit profile given the explicit or implicit guarantees provided by the U.S. government. Available-for-sale securities with gross unrealized losses Less than 12 months 12 months or more December 31, 2022 (in millions) Fair value Gross Fair value Gross Total fair value Total gross unrealized losses Available-for-sale securities Mortgage-backed securities: Residential: U.S. $ 1,187 $ 71 $ 260 $ 40 $ 1,447 $ 111 Non-U.S. 2,848 25 70 2 2,918 27 Commercial 1,131 74 813 81 1,944 155 Total mortgage-backed securities 5,166 170 1,143 123 6,309 293 Obligations of U.S. states and municipalities 3,051 241 364 162 3,415 403 Non-U.S. government debt securities 6,941 321 3,848 357 10,789 678 Corporate debt securities 150 2 207 22 357 24 Asset-backed securities: Collateralized loan obligations 3,010 61 2,701 64 5,711 125 Other 2,586 51 256 18 2,842 69 Total available-for-sale securities with gross unrealized losses $ 20,904 $ 846 $ 8,519 $ 746 $ 29,423 $ 1,592 Available-for-sale securities with gross unrealized losses Less than 12 months 12 months or more December 31, 2021 (in millions) Fair value Gross Fair value Gross Total fair value Total gross unrealized losses Available-for-sale securities Mortgage-backed securities: Residential: U.S. $ 303 $ 1 $ 45 $ 1 $ 348 $ 2 Non-U.S. 133 1 — — 133 1 Commercial 2,557 5 349 12 2,906 17 Total mortgage-backed securities 2,993 7 394 13 3,387 20 Obligations of U.S. states and municipalities 120 2 — — 120 2 Non-U.S. government debt securities 5,060 37 510 9 5,570 46 Corporate debt securities 166 1 46 18 212 19 Asset-backed securities: Collateralized loan obligations 8,110 18 208 — 8,318 18 Other 89 — 178 2 267 2 Total available-for-sale securities with gross unrealized losses $ 16,538 $ 65 $ 1,336 $ 42 $ 17,874 $ 107 </t>
        </is>
      </c>
    </row>
    <row r="6">
      <c r="A6" s="4" t="inlineStr">
        <is>
          <t>Securities gains and losses and provision for credit loss</t>
        </is>
      </c>
      <c r="B6" s="4" t="inlineStr">
        <is>
          <t xml:space="preserve">Year ended December 31, 2022 2021 2020 Realized gains $ 198 $ 595 $ 3,080 Realized losses (2,578) (940) (2,278) Investment securities gains/(losses) $ (2,380) $ (345) $ 802 Provision for credit losses $ 54 $ (36) $ 68 </t>
        </is>
      </c>
    </row>
    <row r="7">
      <c r="A7" s="4" t="inlineStr">
        <is>
          <t>Amortized cost and estimated fair value by contractual maturity</t>
        </is>
      </c>
      <c r="B7" s="4" t="inlineStr">
        <is>
          <t>The following table presents the amortized cost and estimated fair value at December 31, 2022, of JPMorgan Chase’s investment securities portfolio by contractual maturity. By remaining maturity Due in one Due after one year through five years Due after five years through 10 years Due after 10 years (b) Total Available-for-sale securities Mortgage-backed securities Amortized cost $ 14 $ 3,634 $ 4,534 $ 75,877 $ 84,059 Fair value 14 3,459 4,573 70,035 78,081 Average yield (a) 2.21 % 3.58 % 5.25 % 3.62 % 3.71 % U.S. Treasury and government agencies Amortized cost $ 16,335 $ 54,936 $ 17,749 $ 6,197 $ 95,217 Fair value 16,011 52,703 17,167 6,179 92,060 Average yield (a) 1.27 % 3.00 % 3.99 % 6.01 % 3.08 % Obligations of U.S. states and municipalities Amortized cost $ 18 $ 47 $ 215 $ 6,823 $ 7,103 Fair value 18 46 216 6,506 6,786 Average yield (a) 5.03 % 3.96 % 5.24 % 5.85 % 5.81 % Non-U.S. government debt securities Amortized cost $ 12,803 $ 3,228 $ 4,329 $ — $ 20,360 Fair value 12,795 3,107 3,794 — 19,696 Average yield (a) 3.54 % 2.59 % 1.37 % — % 2.93 % Corporate debt securities Amortized cost $ 125 $ 272 $ 13 $ — $ 410 Fair value 76 268 13 — 357 Average yield (a) 16.22 % 12.07 % 5.78 % — % 13.14 % Asset-backed securities Amortized cost $ 99 $ 1,517 $ 3,665 $ 3,787 $ 9,068 Fair value 95 1,487 3,605 3,690 8,877 Average yield (a) 5.11 % 3.11 % 4.98 % 5.19 % 4.76 % Total available-for-sale securities Amortized cost $ 29,394 $ 63,634 $ 30,505 $ 92,684 $ 216,217 Fair value 29,009 61,070 29,368 86,410 205,857 Average yield (a) 2.34 % 3.05 % 3.94 % 4.01 % 3.49 % Held-to-maturity securities Mortgage-backed securities Amortized cost $ 98 $ 1,718 $ 12,350 $ 120,206 $ 134,372 Fair value 96 1,584 10,909 106,128 118,717 Average yield (a) 5.54 % 2.23 % 2.56 % 2.93 % 2.89 % U.S. Treasury and government agencies Amortized cost $ 34,157 $ 106,325 $ 66,981 $ — $ 207,463 Fair value 33,433 99,345 56,322 — 189,100 Average yield (a) 0.57 % 0.71 % 1.27 % — % 0.87 % Obligations of U.S. states and municipalities Amortized cost $ — $ 106 $ 2,741 $ 16,951 $ 19,798 Fair value — 100 2,710 15,910 18,720 Average yield (a) — % 3.39 % 4.03 % 4.24 % 4.21 % Asset-backed securities Amortized cost $ — $ 30 $ 19,398 $ 44,311 $ 63,739 Fair value — 29 19,085 42,997 62,111 Average yield (a) — % 5.69 % 4.80 % 4.74 % 4.76 % Total held-to-maturity securities Amortized cost $ 34,255 $ 108,179 $ 101,470 $ 181,468 $ 425,372 Fair value 33,529 101,058 89,026 165,035 388,648 Average yield (a) 0.58 % 0.74 % 2.18 % 3.50 % 2.25 % (a)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However, for certain callable debt securities, the average yield is calculated to the earliest call date. (b) Substantially all of the Firm’s U.S. residential MBS and collateralized mortgage obligations are due in 10 years or more, based on contractual maturity. The estimated weighted-average life, which reflects anticipated future prepayments, is approximately eight years for agency residential MBS, and six years for both agency residential collateralized mortgage obligations and nonagency residential collateralized mortgage obliga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 (Tables)</t>
        </is>
      </c>
      <c r="B1" s="2" t="inlineStr">
        <is>
          <t>12 Months Ended</t>
        </is>
      </c>
    </row>
    <row r="2">
      <c r="B2" s="2" t="inlineStr">
        <is>
          <t>Dec. 31, 2022</t>
        </is>
      </c>
    </row>
    <row r="3">
      <c r="A3" s="3" t="inlineStr">
        <is>
          <t>Securities Financing Transactions Disclosures [Abstract]</t>
        </is>
      </c>
      <c r="B3" s="4" t="inlineStr">
        <is>
          <t xml:space="preserve"> </t>
        </is>
      </c>
    </row>
    <row r="4">
      <c r="A4" s="4" t="inlineStr">
        <is>
          <t>Schedule of securities sold under repurchase agreements, netting &amp; securities loaned</t>
        </is>
      </c>
      <c r="B4" s="4" t="inlineStr">
        <is>
          <t>The table below summarizes the gross and net amounts of the Firm’s securities financing agreements, as of December 31, 2022 and 2021.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In transactions where the Firm is acting as the lender in a securities-for-securities lending agreement and receives securities that can be pledged or sold as collateral, the Firm recognizes the securities received at fair value within other assets and the obligation to return those securities within accounts payable and other liabilities on the Consolidated balance sheets. December 31, 2022 (in millions) Gross amounts Amounts netted on the Consolidated balance sheets Amounts presented on the Consolidated balance sheets Amounts not nettable on the Consolidated balance sheets (b) Net amounts (c) Assets Securities purchased under resale agreements $ 597,912 $ (282,411) $ 315,501 $ (304,120) $ 11,381 Securities borrowed 228,279 (42,910) 185,369 (131,578) 53,791 Liabilities Securities sold under repurchase agreements $ 480,793 $ (282,411) $ 198,382 $ (167,427) $ 30,955 Securities loaned and other (a) 52,443 (42,910) 9,533 (9,527) 6 December 31, 2021 (in millions) Gross amounts Amounts netted on the Consolidated balance sheets Amounts presented on the Consolidated balance sheets Amounts not nettable on the Consolidated balance sheets (b) Net amounts (c) Assets Securities purchased under resale agreements $ 604,724 $ (343,093) $ 261,631 $ (245,588) $ 16,043 Securities borrowed 250,333 (44,262) 206,071 (154,599) 51,472 Liabilities Securities sold under repurchase agreements $ 532,899 $ (343,093) $ 189,806 $ (166,456) $ 23,350 Securities loaned and other (a) 52,610 (44,262) 8,348 (8,133) 215 (a) Includes securities-for-securities lending agreements of $7.0 billion and $5.6 billion at December 31, 2022 and 2021, respectively, accounted for at fair value, where the Firm is acting as lender. (b) In some cases, collateral exchanged with a counterparty exceeds the net asset or liability balance with that counterparty. In such cases, the amounts reported in this column are limited to the related net asset or liability with that counterparty. (c) Includes securities financing agreements that provide collateral rights, but where an appropriate legal opinion with respect to the master netting agreement has not been either sought or obtained. At December 31, 2022 and 2021, included $6.0 billion and $13.9 billion, respectively, of securities purchased under resale agreements; $49.0 billion and $46.4 billion, respectively, of securities borrowed; $29.1 billion and $21.6 billion, respectively, of securities sold under repurchase agreements. At December 31, 2021 included $198 million of securities loaned and other, and the amount was not material at December 31, 2022.</t>
        </is>
      </c>
    </row>
    <row r="5">
      <c r="A5" s="4" t="inlineStr">
        <is>
          <t>Schedule of types of assets pledged in secured financing transactions</t>
        </is>
      </c>
      <c r="B5" s="4" t="inlineStr">
        <is>
          <t xml:space="preserve">The tables below present as of December 31, 2022 and 2021 the types of financial assets pledged in securities financing agreements and the remaining contractual maturity of the securities financing agreements. Gross liability balance 2022 2021 December 31, (in millions) Securities sold under repurchase agreements Securities loaned and other Securities sold under repurchase agreements Securities loaned and other Mortgage-backed securities: U.S. GSEs and government agencies $ 58,050 $ — $ 37,046 $ — Residential - nonagency 2,414 — 1,508 — Commercial - nonagency 2,007 — 1,463 — U.S. Treasury, GSEs and government agencies 191,254 1,464 241,578 358 Obligations of U.S. states and municipalities 1,735 5 1,916 7 Non-U.S. government debt 155,156 1,259 174,971 1,572 Corporate debt securities 37,121 461 38,180 1,619 Asset-backed securities 2,981 — 1,211 — Equity securities 30,075 49,254 35,026 49,054 Total $ 480,793 $ 52,443 $ 532,899 $ 52,610 Remaining contractual maturity of the agreements December 31, 2022 (in millions) Overnight and continuous Greater than Up to 30 days 30 – 90 days Total Total securities sold under repurchase agreements $ 205,235 $ 170,696 $ 37,120 $ 67,742 $ 480,793 Total securities loaned and other 50,138 1,285 3 1,017 52,443 Remaining contractual maturity of the agreements December 31, 2021 Overnight and continuous Greater than Up to 30 days 30 – 90 days Total Total securities sold under repurchase agreements $ 195,035 $ 231,171 $ 47,201 $ 59,492 $ 532,899 Total securities loaned and other 50,034 1,701 — 875 52,61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Loan portfolio segment descriptions</t>
        </is>
      </c>
      <c r="B4" s="4" t="inlineStr">
        <is>
          <t>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Credit card Wholesale (c)(d) • Residential real estate (a) • Auto and other (b) • Credit card loans • Secured by real estate • Commercial and industrial • Other (e) (a) Includes scored mortgage and home equity loans held in CCB and AWM, and scored mortgage loans held in CIB and Corporate. (b) Includes scored auto and business banking loans and overdrafts. (c) Includes loans held in CIB, CB, AWM, Corporate, as well as risk-rated BWM and auto dealer loans held in CCB, for which the wholesale methodology is applied when determining the allowance for loan losses. (d) The wholesale portfolio segment's classes align with loan classifications as defined by the bank regulatory agencies, based on the loan's collateral, purpose, and type of borrower. (e) Includes loans to financial institutions, states and political subdivisions, SPEs, nonprofits, personal investment companies and trusts, as well as loans to individuals and individual entities (predominantly Global Private Bank clients within AWM and J.P. Morgan Wealth Management within CCB ). Refer to Note 14 for more information on SPEs.</t>
        </is>
      </c>
    </row>
    <row r="5">
      <c r="A5" s="4" t="inlineStr">
        <is>
          <t>Schedule of loans by portfolio segment</t>
        </is>
      </c>
      <c r="B5" s="4" t="inlineStr">
        <is>
          <t xml:space="preserve">The following tables summarize the Firm’s loan balances by portfolio segment. December 31, 2022 Consumer, excluding credit card Credit card Wholesale Total (a)(b) (in millions) Retained $ 300,753 $ 185,175 $ 603,670 $ 1,089,598 Held-for-sale 618 — 3,352 3,970 At fair value 10,004 — 32,075 42,079 Total $ 311,375 $ 185,175 $ 639,097 $ 1,135,647 December 31, 2021 Consumer, excluding credit card Credit card Wholesale Total (a)(b) (in millions) Retained $ 295,556 $ 154,296 $ 560,354 $ 1,010,206 Held-for-sale 1,287 — 7,401 8,688 At fair value 26,463 — 32,357 58,820 Total $ 323,306 $ 154,296 $ 600,112 $ 1,077,714 (a) Excludes $5.2 billion and $2.7 billion of accrued interest receivable at December 31, 2022 and 2021, respectively. The Firm wrote off accrued interest receivable of $39 million and $56 million for the years ended December 31, 2022 and 2021, respectively. (b) Loans (other than those for which the fair value option has been elected) are presented net of unamortized discounts and premiums and net deferred loan fees or costs. These amounts were not material as of December 31, 2022 and 2021. The following table provides information about retained consumer loans, excluding credit card, by class. December 31, (in millions) 2022 2021 Residential real estate $ 237,561 $ 224,795 Auto and other (a) 63,192 70,761 Total retained loans $ 300,753 $ 295,556 </t>
        </is>
      </c>
    </row>
    <row r="6">
      <c r="A6" s="4" t="inlineStr">
        <is>
          <t>Schedule of retained loans purchased, sold and reclassified to held-for-sale</t>
        </is>
      </c>
      <c r="B6" s="4" t="inlineStr">
        <is>
          <t>The following tables provide information about the carrying value of retained loans purchased, sold and reclassified to held-for-sale during the periods indicated. Loans that were reclassified to held-for-sale and sold in a subsequent period are excluded from the sales line of this table. 2022 Year ended December 31, Consumer, excluding Credit card Wholesale Total Purchases $ 1,625 (b)(c) $ — $ 1,088 $ 2,713 Sales 2,884 — 41,934 44,818 Retained loans reclassified to held-for-sale (a) 229 — 1,055 1,284 2021 Year ended December 31, Consumer, excluding Credit card Wholesale Total Purchases $ 515 (b)(c) $ — $ 1,122 $ 1,637 Sales 799 — 31,022 31,821 Retained loans reclassified to held-for-sale (a) 1,225 — 2,178 3,403 2020 Year ended December 31, Consumer, excluding Credit card Wholesale Total Purchases $ 3,474 (b)(c) $ — $ 1,159 $ 4,633 Sales 352 — 17,916 18,268 Retained loans reclassified to held-for-sale (a) 2,084 787 1,580 4,451 (a) Reclassifications of loans to held-for-sale are non-cash transactions. (b) Predominantly includes purchases of residential real estate loans, including the Firm’s voluntary repurchases of certain delinquent loans from loan pools as permitted by Government National Mortgage Association (“Ginnie Mae”) guidelines for the years ended December 31, 2022, 2021 and 2020. The Firm typically elects to repurchase these delinquent loans as it continues to service them and/or manage the foreclosure process in accordance with applicable requirements of Ginnie Mae, FHA, RHS, and/or VA. (c) Excludes purchases of retained loans of $12.4 billion, $25.8 billion and $16.3 billion for the years ended December 31, 2022, 2021 and 2020, respectively, which are predominantly sourced through the correspondent origination channel and underwritten in accordance with the Firm’s standards. The amount of purchases of retained loans at December 31, 2020 has been revised to conform with the current presentation.</t>
        </is>
      </c>
    </row>
    <row r="7">
      <c r="A7" s="4" t="inlineStr">
        <is>
          <t>Schedule of financing receivable credit quality indicators</t>
        </is>
      </c>
      <c r="B7" s="4" t="inlineStr">
        <is>
          <t>The following tables provide information on delinquency, which is the primary credit quality indicator for retained residential real estate loans. (in millions, except ratios) December 31, 2022 Term loans by origination year (d) Revolving loans Total 2022 2021 2020 2019 2018 Prior to 2018 Within the revolving period Converted to term loans Loan delinquency (a)(b) Current $ 39,934 $ 66,072 $ 43,315 $ 15,397 $ 6,339 $ 49,632 $ 5,589 $ 9,685 $ 235,963 30–149 days past due 29 11 14 20 20 597 15 208 914 150 or more days past due 1 1 6 10 7 480 4 175 684 Total retained loans $ 39,964 $ 66,084 $ 43,335 $ 15,427 $ 6,366 $ 50,709 $ 5,608 $ 10,068 $ 237,561 % of 30+ days past due to total retained loans (c) 0.08 % 0.02 % 0.05 % 0.19 % 0.42 % 2.07 % 0.34 % 3.80 % 0.66 % (in millions, except ratios) December 31, 2021 Term loans by origination year (d) Revolving loans Total 2021 2020 2019 2018 2017 Prior to 2017 Within the revolving period Converted to term loans Loan delinquency (a)(b) Current $ 68,742 $ 48,334 $ 18,428 $ 7,929 $ 11,684 $ 49,147 $ 6,392 $ 11,807 $ 222,463 30–149 days past due 13 23 27 27 22 578 11 182 883 150 or more days past due — 11 21 25 33 1,069 6 284 1,449 Total retained loans $ 68,755 $ 48,368 $ 18,476 $ 7,981 $ 11,739 $ 50,794 $ 6,409 $ 12,273 $ 224,795 % of 30+ days past due to total retained loans (c) 0.02 % 0.07 % 0.26 % 0.65 % 0.47 % 3.18 % 0.27 % 3.80 % 1.02 % (a) Individual delinquency classifications include mortgage loans insured by U.S. government agencies which were not material at December 31, 2022 and 2021. (b) At December 31, 2022 and 2021, loans under payment deferral programs offered in response to the COVID-19 pandemic which are still within their deferral period and performing according to their modified terms are generally not considered delinquent. (c) Excludes mortgage loans that are 30 or more days past due insured by U.S. government agencies which were not material at December 31, 2022 and 2021. These amounts have been excluded based upon the government guarantee. (d) Purchased loans are included in the year in which they were originated. The following table provides information on nonaccrual and other credit quality indicators for retained residential real estate loans. (in millions, except weighted-average data) December 31, 2022 December 31, 2021 Nonaccrual loans (a)(b)(c)(d)(e) $ 3,745 $ 4,759 Current estimated LTV ratios (f)(g)(h) Greater than 125% and refreshed FICO scores: Equal to or greater than 660 $ 2 $ 2 Less than 660 — 2 101% to 125% and refreshed FICO scores: Equal to or greater than 660 174 37 Less than 660 6 15 80% to 100% and refreshed FICO scores: Equal to or greater than 660 12,034 2,701 Less than 660 184 89 Less than 80% and refreshed FICO scores: Equal to or greater than 660 215,096 209,295 Less than 660 8,659 9,658 No FICO/LTV available 1,360 2,930 U.S. government-guaranteed 46 66 Total retained loans $ 237,561 $ 224,795 Weighted average LTV ratio (f)(i) 51 % 50 % Weighted average FICO (g)(i) 769 765 Geographic region (j) California $ 73,111 $ 71,383 New York 34,469 32,545 Florida 18,868 16,182 Texas 14,961 13,865 Illinois 11,293 11,565 Colorado 9,968 8,885 Washington 9,059 8,292 New Jersey 7,106 6,832 Massachusetts 6,379 6,105 Connecticut 5,432 5,242 All other 46,915 43,899 Total retained loans $ 237,561 $ 224,795 (a) Includes collateral-dependent residential real estate loans that are charged down to the fair value of the underlying collateral less costs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December 31, 2022, approximately 5% of Chapter 7 residential real estate loans were 30 days or more past due. (b) Nonaccrual loans exclude mortgage loans insured by U.S. government agencies which were not material at December 31, 2022 and 2021. (c)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improves subsequent to charge down, the related allowance may be negative. (d) Interest income on nonaccrual loans recognized on a cash basis was $175 million and $172 million for the years ended December 31, 2022 and 2021, respectively. (e) Generally excludes loans under payment deferral programs offered in response to the COVID-19 pandemic. (f)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Current estimated combined LTV for junior lien home equity loans considers all available lien positions, as well as unused lines, related to the property. (g) Refreshed FICO scores represent each borrower’s most recent credit score, which is obtained by the Firm on at least a quarterly basis. (h) Includes residential real estate loans, primarily held in LLCs in AWM that did not have a refreshed FICO score. These loans have been included in a FICO band based on management’s estimation of the borrower’s credit quality. (i) Excludes loans with no FICO and/or LTV data available. (j) The geographic regions presented in the table are ordered based on the magnitude of the corresponding loan balances at December 31, 2022. The following tables provide information on delinquency, which is the primary credit quality indicator for retained auto and other consumer loans. December 31, 2022 (in millions, except ratios) Term loans by origination year Revolving loans 2022 2021 2020 2019 2018 Prior to 2018 Within the revolving period Converted to term loans Total Loan delinquency Current $ 22,187 $ 20,212 (b) $ 11,401 (b) $ 3,991 $ 1,467 $ 578 $ 2,342 $ 118 $ 62,296 30–119 days past due 263 308 100 68 33 17 12 10 811 120 or more days past due — 53 24 — — 1 2 5 85 Total retained loans $ 22,450 $ 20,573 $ 11,525 $ 4,059 $ 1,500 $ 596 $ 2,356 $ 133 $ 63,192 % of 30+ days past due to total retained loans (a) 1.17 % 1.15 % 0.83 % 1.68 % 2.20 % 3.02 % 0.59 % 11.28 % 1.18 % December 31, 2021 (in millions, except ratios) Term loans by origination year Revolving loans 2021 2020 2019 2018 2017 Prior to 2017 Within the revolving period Converted to term loans Total Loan delinquency Current $ 35,323 (c) $ 18,324 (c) $ 7,443 $ 3,671 $ 1,800 $ 666 $ 2,242 $ 120 $ 69,589 30–119 days past due 192 720 88 53 31 21 12 6 1,123 120 or more days past due — 35 — — 1 1 5 7 49 Total retained loans $ 35,515 $ 19,079 $ 7,531 $ 3,724 $ 1,832 $ 688 $ 2,259 $ 133 $ 70,761 % of 30+ days past due to total retained loans (a) 0.54 % 0.47 % 1.17 % 1.42 % 1.75 % 3.20 % 0.75 % 9.77 % 0.71 % (d) (a) At December 31, 2022 and 2021, auto and other loans excluded $153 million and $667 million, respectively, of PPP loans guaranteed by the SBA that are 30 or more days past due. These amounts have been excluded based upon the SBA guarantee. (b) Includes $252 million of loans originated in 2021 and $98 million of loans originated in 2020 in Business Banking under the PPP. PPP loans are guaranteed by the SBA. Other than in certain limited circumstances, the Firm typically does not recognize charge-offs, classify as nonaccrual nor record an allowance for loan losses on these loans. (c) Includes $4.4 billion of loans originated in 2021 and $1.0 billion of loans originated in 2020 in Business Banking under the PPP. (d) Prior-period amount has been revised to conform with the current presentation. The following table provides information on nonaccrual and other credit quality indicators for retained auto and other consumer loans. (in millions) Total Auto and other December 31, 2022 December 31, 2021 Nonaccrual loans (a)(b)(c) $ 129 $ 119 Geographic region (d) California $ 9,689 $ 11,163 Texas 7,216 7,859 Florida 4,847 4,901 New York 4,345 5,848 Illinois 2,839 2,930 New Jersey 2,219 2,355 Pennsylvania 1,822 2,004 Georgia 1,708 1,748 Ohio 1,603 1,843 Louisiana 1,576 1,801 All other 25,328 28,309 Total retained loans $ 63,192 $ 70,761 (a) At December 31, 2022 and 2021, nonaccrual loans excluded $101 million and $506 million, respectively, of PPP loans 90 or more days past due and guaranteed by the SBA, of which $76 million and $35 million, respectively, were no longer accruing interest based on the guidelines set by the SBA. Typically the principal balance of the loans is insured and interest is guaranteed at a specified reimbursement rate subject to meeting the guidelines set by the SBA. There were no loans that were not guaranteed by the SBA that are 90 or more days past due and still accruing interest at December 31, 2022 and 2021. (b)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improves subsequent to charge down, the related allowance may be negative. (c) Interest income on nonaccrual loans recognized on a cash basis was not material for the years ended December 31, 2022 and 2021. (d) The geographic regions presented in this table are ordered based on the magnitude of the corresponding loan balances at December 31, 2022. The following tables provide information on delinquency, which is the primary credit quality indicator for retained credit card loans. (in millions, except ratios) December 31, 2022 Within the revolving period Converted to term loans (a) Total Loan delinquency Current and less than 30 days past due $ 181,793 $ 696 $ 182,489 30–89 days past due and still accruing 1,356 64 1,420 90 or more days past due and still accruing 1,230 36 1,266 Total retained loans $ 184,379 $ 796 $ 185,175 Loan delinquency ratios % of 30+ days past due to total retained loans 1.40 % 12.56 % 1.45 % % of 90+ days past due to total retained loans 0.67 4.52 0.68 (in millions, except ratios) December 31, 2021 Within the revolving period Converted to term loans (a) Total Loan delinquency Current and less than 30 days past due $ 151,798 $ 901 $ 152,699 30–89 days past due and still accruing 770 59 829 90 or more days past due and still accruing 741 27 768 Total retained loans $ 153,309 $ 987 $ 154,296 Loan delinquency ratios % of 30+ days past due to total retained loans 0.99 % 8.71 % 1.04 % % of 90+ days past due to total retained loans 0.48 2.74 0.50 (a) Represents TDRs. The following table provides information on other credit quality indicators for retained credit card loans. (in millions, except ratios) December 31, 2022 December 31, 2021 Geographic region (a) California $ 28,154 $ 23,030 Texas 19,171 15,879 New York 15,046 12,652 Florida 12,905 10,412 Illinois 10,089 8,530 New Jersey 7,643 6,367 Ohio 5,792 4,923 Pennsylvania 5,517 4,708 Colorado 5,493 4,573 Arizona 4,487 3,668 All other 70,878 59,554 Total retained loans $ 185,175 $ 154,296 Percentage of portfolio based on carrying value with estimated refreshed FICO scores Equal to or greater than 660 86.8 % 88.5 % Less than 660 13.0 11.3 No FICO available 0.2 0.2 (a) The geographic regions presented in the table are ordered based on the magnitude of the corresponding loan balances at December 31, 2022. The following tables provide information on internal risk rating, which is the primary credit quality indicator for retained wholesale loans. December 31, Secured by real estate Commercial and industrial Other (b) Total retained loans 2022 2021 2022 2021 2022 2021 2022 2021 Loans by risk ratings Investment-grade $ 99,552 $ 92,369 $ 76,275 $ 75,783 $ 249,585 $ 241,859 $ 425,412 $ 410,011 Noninvestment- grade: Noncriticized 23,272 22,495 81,393 62,039 57,888 52,440 162,553 136,974 Criticized performing 3,662 3,645 8,974 6,900 1,106 770 13,742 11,315 Criticized nonaccrual (a) 246 326 1,018 969 699 759 1,963 2,054 Total noninvestment- grade 27,180 26,466 91,385 69,908 59,693 53,969 178,258 150,343 Total retained loans $ 126,732 $ 118,835 $ 167,660 $ 145,691 $ 309,278 $ 295,828 $ 603,670 $ 560,354 % of investment-grade to total retained loans 78.55 % 77.73 % 45.49 % 52.02 % 80.70 % 81.76 % 70.47 % 73.17 % % of total criticized to total retained loans 3.08 3.34 5.96 5.40 0.58 0.52 2.60 2.39 % of criticized nonaccrual to total retained loans 0.19 0.27 0.61 0.67 0.23 0.26 0.33 0.37 (a) At December 31, 2021 nonaccrual loans excluded $127 million of PPP loans 90 or more days past due and guaranteed by the SBA, predominantly in commercial and industrial. At December 31, 2022 the amount excluded was not material. (b) Includes loans to financial institutions, states and political subdivisions, SPEs, nonprofits, personal investment companies and trusts, as well as loans to individuals and individual entities (predominantly Global Private Bank clients within AWM and J.P. Morgan Wealth Management within CCB ). Refer to Note 14 for more information on SPEs. Secured by real estate (in millions) December 31, 2022 Term loans by origination year Revolving loans 2022 2021 2020 2019 2018 Prior to 2018 Within the revolving period Converted to term loans Total Loans by risk ratings Investment-grade $ 24,134 $ 22,407 $ 14,773 $ 14,666 $ 5,277 $ 17,289 $ 1,006 $ — $ 99,552 Noninvestment-grade 6,072 5,602 3,032 3,498 2,395 5,659 920 2 27,180 Total retained loans $ 30,206 $ 28,009 $ 17,805 $ 18,164 $ 7,672 $ 22,948 $ 1,926 $ 2 $ 126,732 Secured by real estate (in millions) December 31, 2021 Term loans by origination year Revolving loans 2021 2020 2019 2018 2017 Prior to 2017 Within the revolving period Converted to term loans Total Loans by risk ratings Investment-grade $ 23,346 $ 16,030 $ 17,265 $ 8,103 $ 7,325 $ 19,066 $ 1,226 $ 8 $ 92,369 Noninvestment-grade 5,364 3,826 4,564 3,806 2,834 5,613 458 1 26,466 Total retained loans $ 28,710 $ 19,856 $ 21,829 $ 11,909 $ 10,159 $ 24,679 $ 1,684 $ 9 $ 118,835 Commercial and industrial (in millions) December 31, 2022 Term loans by origination year Revolving loans 2022 2021 2020 2019 2018 Prior to 2018 Within the revolving period Converted to term loans Total Loans by risk ratings Investment-grade $ 21,072 $ 8,338 $ 3,045 $ 1,995 $ 748 $ 989 $ 40,087 $ 1 $ 76,275 (a) Noninvestment-grade 24,088 12,444 3,459 2,506 525 1,014 47,267 82 91,385 Total retained loans $ 45,160 $ 20,782 $ 6,504 $ 4,501 $ 1,273 $ 2,003 $ 87,354 $ 83 $ 167,660 Commercial and industrial (in millions) December 31, 2021 Term loans by origination year Revolving loans 2021 2020 2019 2018 2017 Prior to 2017 Within the revolving period Converted to term loans Total Loans by risk ratings Investment-grade $ 21,342 $ 6,268 $ 3,609 $ 1,269 $ 1,108 $ 819 $ 41,367 $ 1 $ 75,783 (b) Noninvestment-grade 19,314 7,112 4,559 2,177 930 430 35,312 74 69,908 Total retained loans $ 40,656 $ 13,380 $ 8,168 $ 3,446 $ 2,038 $ 1,249 $ 76,679 $ 75 $ 145,691 (a) At December 31, 2022, $139 million of the $140 million total PPP loans in the wholesale portfolio were commercial and industrial. Of the $139 million, $58 million were originated in 2021, and $81 million were originated in 2020. PPP loans are guaranteed by the SBA and considered investment-grade. Other than in certain limited circumstances, the Firm typically does not recognize charge-offs, classify as nonaccrual nor record an allowance for loan losses on these loans. (b) At December 31, 2021 , $1.1 billion of the $1.3 billion total PPP loans in the wholesale portfolio were commercial and industrial. Of the $1.1 billion, $698 million were originated in 2021 and $396 million were originated in 2020. Other (a) (in millions) December 31, 2022 Term loans by origination year Revolving loans 2022 2021 2020 2019 2018 Prior to 2018 Within the revolving period Converted to term loans Total Loans by risk ratings Investment-grade $ 32,121 $ 15,864 $ 13,015 $ 4,529 $ 2,159 $ 7,251 $ 171,049 $ 3,597 $ 249,585 Noninvestment-grade 16,829 7,096 1,821 699 451 475 32,240 82 59,693 Total retained loans $ 48,950 $ 22,960 $ 14,836 $ 5,228 $ 2,610 $ 7,726 $ 203,289 $ 3,679 $ 309,278 Other (a) (in millions) December 31, 2021 Term loans by origination year Revolving loans 2021 2020 2019 2018 2017 Prior to 2017 Within the revolving period Converted to term loans Total Loans by risk ratings Investment-grade $ 26,782 $ 17,829 $ 6,125 $ 2,885 $ 3,868 $ 7,651 $ 176,118 $ 601 $ 241,859 Noninvestment-grade 16,905 2,399 1,455 935 218 467 31,585 5 53,969 Total retained loans $ 43,687 $ 20,228 $ 7,580 $ 3,820 $ 4,086 $ 8,118 $ 207,703 $ 606 $ 295,828 (a) Includes loans to financial institutions, states and political subdivisions, SPEs, nonprofits, personal investment companies and trusts, as well as loans to individuals and individual entities (predominantly Global Private Bank clients within AWM and J.P. Morgan Wealth Management within CCB ). Refer to Note 14 for more information on SPEs. The following table presents additional information on retained loans secured by real estate within the Wholesale portfolio, which consists of loans secured wholly or substantially by a lien or liens on real property at origination. Multifamily lending includes financing for acquisition, leasing and construction of apartment buildings. Other commercial lending largely includes financing for acquisition, leasing and construction, largely for office, retail and industrial real estate. Included in secured by real estate loans is $6.4 billion and $5.7 billion as of December 31, 2022 and 2021, respectively, of construction and development loans made to finance land development and on-site construction of commercial, industrial, residential, or farm buildings . December 31, Multifamily Other Commercial Total retained loans secured by real estate 2022 2021 2022 2021 2022 2021 Retained loans secured by real estate $ 79,139 $ 73,801 $ 47,593 $ 45,034 $ 126,732 $ 118,835 Criticized 1,916 1,671 1,992 2,300 3,908 3,971 % of criticized to total retained loans secured by real estate 2.42 % 2.26 % 4.19 % 5.11 % 3.08 % 3.34 % Criticized nonaccrual $ 51 $ 91 $ 195 $ 235 $ 246 $ 326 % of criticized nonaccrual loans to total retained loans secured by real estate 0.06 % 0.12 % 0.41 % 0.52 % 0.19 % 0.27 % Geographic distribution and delinquency The following table provides information on the geographic distribution and delinquency for retained wholesale loans. Secured by real estate Commercial Other Total December 31, 2022 2021 2022 2021 2022 2021 2022 2021 Loans by geographic distribution (a) Total U.S. $ 123,740 $ 115,732 $ 125,324 $ 106,449 $ 230,525 $ 215,750 $ 479,589 $ 437,931 Total non-U.S. 2,992 3,103 42,336 39,242 78,753 80,078 124,081 122,423 Total retained loans $ 126,732 $ 118,835 $ 167,660 $ 145,691 $ 309,278 $ 295,828 $ 603,670 $ 560,354 Loan delinquency Current and less than 30 days past due and still accruing $ 126,083 $ 118,163 $ 165,415 $ 143,459 $ 307,511 $ 293,358 $ 599,009 $ 554,980 30–89 days past due and still accruing 402 331 1,127 1,193 1,015 1,590 2,544 3,114 90 or more days past due and still accruing (b) 1 15 100 70 53 121 154 206 Criticized nonaccrual (c) 246 326 1,018 969 699 759 1,963 2,054 Total retained loans $ 126,732 $ 118,835 $ 167,660 $ 145,691 $ 309,278 $ 295,828 $ 603,670 $ 560,354 (a) The U.S. and non-U.S. distribution is determined based predominantly on the domicile of the borrower. (b) Represents loans that are considered well-collateralized and therefore still accruing interest. (c) At December 31, 2021 nonaccrual loans excluded $127 million of PPP loans 90 or more days past due and guaranteed by the SBA, predominantly in commercial and industrial. At December 31, 2022 the amount excluded was not material.</t>
        </is>
      </c>
    </row>
    <row r="8">
      <c r="A8" s="4" t="inlineStr">
        <is>
          <t>Troubled debt restructuring on financing receivables nature and extent of modifications</t>
        </is>
      </c>
      <c r="B8" s="4" t="inlineStr">
        <is>
          <t>The following table provides information about how residential real estate loans were modified in TDRs under the Firm’s loss mitigation programs described above during the periods presented. This table excludes Chapter 7 loans where the sole concession granted is the discharge of debt and loans with short-term or other insignificant modifications that are not considered concessions. Year ended December 31, 2022 2021 2020 Number of loans approved for a trial modification 3,902 6,246 5,522 Number of loans permanently modified 4,182 4,588 6,850 Concession granted: (a) Interest rate reduction 54 % 74 % 50 % Term or payment extension 67 53 49 Principal and/or interest deferred 10 23 14 Principal forgiveness 1 2 2 Other (b) 37 36 66 (a) Represents concessions granted in permanent modifications as a percentage of the number of loans permanently modified. The sum of the percentages exceeds 100% because predominantly all of the modifications include more than one type of concession. Concessions offered on trial modifications are generally consistent with those granted on permanent modifications.</t>
        </is>
      </c>
    </row>
    <row r="9">
      <c r="A9" s="4" t="inlineStr">
        <is>
          <t>Troubled debt restructuring on financing receivables, financial effects of modifications and re-defaults</t>
        </is>
      </c>
      <c r="B9" s="4" t="inlineStr">
        <is>
          <t>The following table provides information about the financial effects of the various concessions granted in modifications of residential real estate loans under the loss mitigation programs described above and about redefaults of certain loans modified in TDRs for the periods presented. The following table presents only the financial effects of permanent modifications and do not include temporary concessions offered through trial modifications. This table also excludes Chapter 7 loans where the sole concession granted is the discharge of debt and loans with short-term or other insignificant modifications that are not considered concessions. Year ended December 31, 2022 2021 2020 Weighted-average interest rate of loans with interest rate reductions – before TDR 4.75 % 4.54 % 5.09 % Weighted-average interest rate of loans with interest rate reductions – after TDR 3.35 2.92 3.28 Weighted-average remaining contractual term (in years) of loans with term or payment extensions – before TDR 22 23 22 Weighted-average remaining contractual term (in years) of loans with term or payment extensions – after TDR 38 38 39 Charge-offs recognized upon permanent modification $ 1 $ — $ 5 Principal deferred 16 28 16 Principal forgiven 2 1 5 Balance of loans that redefaulted within one year of permanent modification (a) $ 147 $ 160 $ 199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will generally be liquidated through foreclosure or another similar type of liquidation transaction. Redefaults of loans modified within the last twelve months may not be representative of ultimate redefault levels. The following table provides information about the financial effects of the concessions granted on credit card loans modified in TDRs and redefaults for the periods presented. For all periods disclosed, new enrollments were less than 1% of total retained credit card loans. Year ended December 31, 2022 2021 2020 Balance of new TDRs (a) $ 418 $ 393 $ 818 Weighted-average interest rate of loans – before TDR 19.86 % 17.75 % 18.04 % Weighted-average interest rate of loans – after TDR 4.13 5.14 4.64 Balance of loans that redefaulted within one year of modification (b) $ 34 $ 57 $ 110 (a) Represents the outstanding balance prior to modification. (b) Represents loans modified in TDRs that experienced a payment default in the periods presented, and for which the payment default occurred within one year of the modification. The amounts presented represent the balance of such loans as of the end of the quarter in which they defaulted.</t>
        </is>
      </c>
    </row>
    <row r="10">
      <c r="A10" s="4" t="inlineStr">
        <is>
          <t>Schedule of nonaccrual loans</t>
        </is>
      </c>
      <c r="B10" s="4" t="inlineStr">
        <is>
          <t>The following table provides information on retained wholesale nonaccrual loans. December 31, Secured by real estate Commercial Other Total 2022 2021 2022 2021 2022 2021 2022 2021 Nonaccrual loans With an allowance $ 172 $ 254 $ 686 $ 604 $ 487 $ 286 $ 1,345 $ 1,144 Without an allowance (a) 74 72 332 365 212 473 618 910 Total nonaccrual loans (b) $ 246 $ 326 $ 1,018 $ 969 $ 699 $ 759 $ 1,963 $ 2,054 (a) When the discounted cash flows or collateral value equals or exceeds the amortized cost of the loan, the loan does not require an allowance. This typically occurs when the loans have been partially charged off and/or there have been interest payments received and applied to the loan balance. (b) Interest income on nonaccrual loans recognized on a cash basis were not material for the years ended December 31, 2022 and 20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 on financing receivables</t>
        </is>
      </c>
      <c r="B4" s="4" t="inlineStr">
        <is>
          <t xml:space="preserve">The table below summarizes information about the allowances for credit losses, and includes a breakdown of loans and lending-related commitments by impairment methodology. Refer to Note 10 for further information on the allowance for credit losses on investment securities. (Table continued on next page) 2022 Year ended December 31, Consumer, Credit card Wholesale Total Allowance for loan losses Beginning balance at January 1, $ 1,765 $ 10,250 $ 4,371 $ 16,386 Cumulative effect of a change in accounting principle (a) NA NA NA NA Gross charge-offs 812 3,192 322 4,326 Gross recoveries collected (543) (789) (141) (1,473) Net charge-offs 269 2,403 181 2,853 Provision for loan losses 543 3,353 2,293 6,189 Other 1 — 3 4 Ending balance at December 31, $ 2,040 $ 11,200 $ 6,486 $ 19,726 Allowance for lending-related commitments Beginning balance at January 1, $ 113 $ — $ 2,148 $ 2,261 Cumulative effect of a change in accounting principle (a) NA NA NA NA Provision for lending-related commitments (37) — 157 120 Other — — 1 1 Ending balance at December 31, $ 76 $ — $ 2,306 $ 2,382 Total allowance for investment securities NA NA NA $ 96 Total allowance for credit losses (b) $ 2,116 $ 11,200 $ 8,792 $ 22,204 Allowance for loan losses by impairment methodology Asset-specific (c) $ (624) $ 223 $ 467 $ 66 Portfolio-based 2,664 10,977 6,019 19,660 Total allowance for loan losses $ 2,040 $ 11,200 $ 6,486 $ 19,726 Loans by impairment methodology Asset-specific (c) $ 11,978 $ 796 $ 2,189 $ 14,963 Portfolio-based 288,775 184,379 601,481 1,074,635 Total retained loans $ 300,753 $ 185,175 $ 603,670 $ 1,089,598 Collateral-dependent loans Net charge-offs $ (33) $ — $ 16 $ (17) Loans measured at fair value of collateral less cost to sell 3,585 — 464 4,049 Allowance for lending-related commitments by impairment methodology Asset-specific $ — $ — $ 90 $ 90 Portfolio-based 76 — 2,216 2,292 Total allowance for lending-related commitments (d) $ 76 $ — $ 2,306 $ 2,382 Lending-related commitments by impairment methodology Asset-specific $ — $ — $ 455 $ 455 Portfolio-based (e) 20,423 — 461,688 482,111 Total lending-related commitments $ 20,423 $ — $ 462,143 $ 482,566 (a) Represents the impact to allowance for credit losses upon the adoption of CECL on January 1, 2020. Refer to Note 1 for further information. (b) At December 31, 2022 excludes an allowance for credit losses associated with certain accounts receivable in CIB of $21 million. (c) Includes collateral dependent loans, including those considered TDRs and those for which foreclosure is deemed probable, modified PCD loans and non-collateral dependent loans that have been modified or are reasonably expected to be modified in a TDR. Also includes risk-rated loans that have been placed on nonaccrual status for the wholesale portfolio segment. The asset-specific credit card allowance for loans modified, or reasonably expected to be modified, in a TDR is calculated based on the loans’ original contractual interest rates and does not consider any incremental penalty rates. (d) The allowance for lending-related commitments is reported in accounts payable and other liabilities on the Consolidated balance sheets. (e) At December 31, 2022, 2021 and 2020, lending-related commitments excluded $13.1 billion, $15.7 billion and $19.5 billion, respectively, for the consumer, excluding credit card portfolio segment; $821.3 billion, $730.5 billion and $658.5 billion, respectively, for the credit card portfolio segment; and $9.8 billion, $32.1 billion and $25.3 billion, respectively, for the wholesale portfolio segment, which were not subject to the allowance for lending- related commitments. Prior-period amount for wholesale lending-related commitments, including the amount not subject to allowance, has been revised to conform with the current presentation. (table continued from previous page) 2021 2020 Consumer, Credit card Wholesale Total Consumer, Credit card Wholesale Total $ 3,636 $ 17,800 $ 6,892 $ 28,328 $ 2,538 $ 5,683 $ 4,902 $ 13,123 NA NA NA NA 297 5,517 (1,642) 4,172 630 3,651 283 4,564 805 5,077 954 6,836 (619) (939) (141) (1,699) (631) (791) (155) (1,577) 11 2,712 142 2,865 174 4,286 799 5,259 (1,858) (4,838) (2,375) (9,071) 974 10,886 4,431 16,291 (2) — (4) (6) 1 — — 1 $ 1,765 $ 10,250 $ 4,371 $ 16,386 $ 3,636 $ 17,800 $ 6,892 $ 28,328 $ 187 $ — $ 2,222 $ 2,409 $ 12 $ — $ 1,179 $ 1,191 NA NA NA NA 133 — (35) 98 (75) — (74) (149) 42 — 1,079 1,121 1 — — 1 — — (1) (1) $ 113 $ — $ 2,148 $ 2,261 $ 187 $ — $ 2,222 $ 2,409 NA NA NA $ 42 NA NA NA $ 78 $ 1,878 $ 10,250 $ 6,519 $ 18,689 $ 3,823 $ 17,800 $ 9,114 $ 30,815 $ (665) $ 313 $ 263 $ (89) $ (7) $ 633 $ 682 $ 1,308 2,430 9,937 4,108 16,475 3,643 17,167 6,210 27,020 $ 1,765 $ 10,250 $ 4,371 $ 16,386 $ 3,636 $ 17,800 $ 6,892 $ 28,328 $ 13,919 $ 987 $ 2,255 $ 17,161 $ 16,648 $ 1,375 $ 3,606 $ 21,629 281,637 153,309 558,099 993,045 285,479 142,057 511,341 938,877 $ 295,556 $ 154,296 $ 560,354 $ 1,010,206 $ 302,127 $ 143,432 $ 514,947 $ 960,506 $ 33 $ — $ 38 $ 71 $ 133 $ — $ 76 $ 209 4,472 — 617 5,089 4,956 — 188 5,144 $ — $ — $ 167 $ 167 $ — $ — $ 114 $ 114 113 — 1,981 2,094 187 — 2,108 2,295 $ 113 $ — $ 2,148 $ 2,261 $ 187 $ — $ 2,222 $ 2,409 $ — $ — $ 764 $ 764 $ — $ — $ 577 $ 577 29,588 — 453,571 483,159 37,783 — 423,993 461,776 $ 29,588 $ — $ 454,335 $ 483,923 $ 37,783 $ — $ 424,570 $ 462,353 </t>
        </is>
      </c>
    </row>
    <row r="5">
      <c r="A5" s="4" t="inlineStr">
        <is>
          <t>U.S. unemployment rates and cumulative change in U.S. real GDP</t>
        </is>
      </c>
      <c r="B5" s="4" t="inlineStr">
        <is>
          <t>The Firm’s central case assumptions reflected U.S. unemployment rates and U.S. real GDP as follows: Assumptions at December 31, 2022 2Q23 4Q23 2Q24 U.S. unemployment rate (a) 3.8 % 4.3 % 5.0 % YoY growth in U.S. real GDP (b) 1.5 % 0.4 % — % Assumptions at December 31, 2021 2Q22 4Q22 2Q23 U.S. unemployment rate (a) 4.2 % 4.0 % 3.9 % YoY growth in U.S. real GDP (b) 3.1 % 2.8 % 2.1 % (a) Reflects quarterly average of forecasted U.S. unemployment rate. (b) The year over year growth in U.S. real GDP in the forecast horizon of the central scenario is calculated as the percentage change in U.S. real GDP levels from the prior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 [Abstract]</t>
        </is>
      </c>
      <c r="B3" s="4" t="inlineStr">
        <is>
          <t xml:space="preserve"> </t>
        </is>
      </c>
    </row>
    <row r="4">
      <c r="A4" s="4" t="inlineStr">
        <is>
          <t>Schedule of significant types of variable interest entities by business segment</t>
        </is>
      </c>
      <c r="B4" s="4" t="inlineStr">
        <is>
          <t>The following table summarizes the most significant types of Firm-sponsored VIEs by business segment. The Firm considers a “Firm-sponsored” VIE to include any entity where: (1) JPMorgan Chase is the primary beneficiary of the structure; (2) the VIE is used by JPMorgan Chase to securitize Firm assets; (3) the VIE issues financial instruments with the JPMorgan Chase name; or (4) the entity is a JPMorgan Chase–administered asset-backed commercial paper conduit. Line of Business Transaction Type Activity 2022 Form 10-K CCB Credit card securitization trusts Securitization of originated credit card receivables pages 247-248 Mortgage securitization trusts Servicing and securitization of both originated and purchased residential mortgages pages 248-250 CIB Mortgage and other securitization trusts Securitization of both originated and purchased residential and commercial mortgages, and other consumer loans pages 248-250 Multi-seller conduits Assisting clients in accessing the financial markets in a cost-efficient manner and structuring transactions to meet investor needs page 250 Municipal bond vehicles Financing of municipal bond investments pages 250-251</t>
        </is>
      </c>
    </row>
    <row r="5">
      <c r="A5" s="4" t="inlineStr">
        <is>
          <t>Firm-sponsored mortgage and other consumer securitization trusts</t>
        </is>
      </c>
      <c r="B5" s="4" t="inlineStr">
        <is>
          <t>The following tables present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The Firm’s maximum loss exposure from retained and purchased interests is the carrying value of these interests. Principal amount outstanding JPMorgan Chase interest in securitized assets in nonconsolidated VIEs (c)(d)(e) December 31, 2022 Total assets held by securitization VIEs Assets Assets held in nonconsolidated securitization VIEs with continuing involvement Trading assets Investment securities Other financial assets Total interests held by JPMorgan Chase Securitization-related (a) Residential mortgage: Prime/Alt-A and option ARMs $ 55,362 $ 754 $ 37,058 $ 744 $ 1,918 $ — $ 2,662 Subprime 9,709 — 1,743 10 — — 10 Commercial and other (b) 164,915 — 127,037 888 5,373 670 6,931 Total $ 229,986 $ 754 $ 165,838 $ 1,642 $ 7,291 $ 670 $ 9,603 Principal amount outstanding JPMorgan Chase interest in securitized assets in nonconsolidated VIEs (c)(d)(e) December 31, 2021 Total assets held by securitization VIEs Assets Assets held in nonconsolidated securitization VIEs with continuing involvement Trading assets Investment securities Other financial assets Total interests held by JPMorgan Chase Securitization-related (a) Residential mortgage: Prime/Alt-A and option ARMs $ 55,085 $ 942 $ 42,522 (f) $ 974 $ 684 $ 95 $ 1,753 Subprime 10,966 27 10,115 2 — — 2 Commercial and other (b) 150,694 — 93,698 671 3,274 506 4,451 Total $ 216,745 $ 969 $ 146,335 $ 1,647 $ 3,958 $ 601 $ 6,206 (a) Excludes U.S. GSEs and government agency securitizations and re-securitizations, which are not Firm-sponsored. (b) Consists of securities backed by commercial real estate loans and non-mortgage-related consumer receivables. (c) Excludes the following: retained servicing; securities retained from loan sales and securitization activity related to U.S. GSEs and government agencies; interest rate and foreign exchange derivatives primarily used to manage interest rate and foreign exchange risks of securitization entities; senior securities of $134 million and $145 million at December 31, 2022 and 2021,respectively, and subordinated securities which were not material at both December 31, 2022 and 2021, which the Firm purchased in connection with CIB’s secondary market-making activities. (d) Includes interests held in re-securitization transactions. (e) As of December 31, 2022 and 2021, 84% and 79%,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2.6 billion and $1.6 billion of investment-grade retained interests at December 31, 2022 and 2021, respectively, and $131 million of noninvestment-grade retained interests at December 31, 2021; noninvestment-grade retained interests were not material at December 31, 2022. The retained interests in commercial and other securitization trusts consisted of $5.8 billion and $3.5 billion of investment-grade retained interests, and $1.1 billion and $929 million of noninvestment-grade retained interests at December 31, 2022 and 2021, respectively. (f) Prior-period amount has been revised to conform with the current presentation.</t>
        </is>
      </c>
    </row>
    <row r="6">
      <c r="A6" s="4" t="inlineStr">
        <is>
          <t>Schedule of re-securitizations</t>
        </is>
      </c>
      <c r="B6" s="4" t="inlineStr">
        <is>
          <t xml:space="preserve">The following table presents the principal amount of securities transferred to re-securitization VIEs. Year ended December 31, 2022 2021 2020 Transfers of securities to VIEs U.S. GSEs and government agencies $ 16,128 $ 53,923 $ 46,123 The following table presents information on the Firm's interests in nonconsolidated re-securitization VIEs. Nonconsolidated December 31, 2022 2021 U.S. GSEs and government agencies Interest in VIEs $ 2,580 $ 1,947 </t>
        </is>
      </c>
    </row>
    <row r="7">
      <c r="A7" s="4" t="inlineStr">
        <is>
          <t>Information on assets and liabilities related to VIEs that are consolidated by the Firm</t>
        </is>
      </c>
      <c r="B7" s="4" t="inlineStr">
        <is>
          <t>The following table presents information on assets and liabilities related to VIEs consolidated by the Firm as of December 31, 2022 and 2021. Assets Liabilities December 31, 2022 Trading assets Loans Other (c) Total assets (d) Beneficial interests in VIE assets (e) Other (f) Total VIE program type Firm-sponsored credit card trusts $ — $ 9,699 $ 100 $ 9,799 $ 1,999 $ 2 $ 2,001 Firm-administered multi-seller conduits — 22,819 170 22,989 9,236 39 9,275 Municipal bond vehicles 2,089 — 7 2,096 1,232 10 1,242 Mortgage securitization entities (a) — 781 10 791 143 67 210 Other 62 1,112 (b) 263 1,437 — 161 161 Total $ 2,151 $ 34,411 $ 550 $ 37,112 $ 12,610 $ 279 $ 12,889 Assets Liabilities December 31, 2021 Trading assets Loans Other (c) Total assets (d) Beneficial interests in VIE assets (e) Other (f) Total VIE program type Firm-sponsored credit card trusts $ — $ 11,108 $ 102 $ 11,210 $ 2,397 $ 1 $ 2,398 Firm-administered multi-seller conduits 1 19,883 71 19,955 6,198 41 6,239 Municipal bond vehicles 2,009 — 2 2,011 1,976 — 1,976 Mortgage securitization entities (a) — 955 32 987 179 85 264 Other — 1,078 (b) 283 1,361 — 118 118 Total $ 2,010 $ 33,024 $ 490 $ 35,524 $ 10,750 $ 245 $ 10,995 (a) Includes residential mortgage securitizations. (b) Primarily includes purchased supply chain finance receivables and purchased auto loan securitizations in CIB. (c) Includes assets classified as cash and other assets on the Consolidated balance sheets. (d)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e) The interest-bearing beneficial interest liabilities issued by consolidated VIEs are classified in the line item on the Consolidated balance sheets titled, “Beneficial interests issued by consolidated VIEs”. The holders of these beneficial interests generally do not have recourse to the general credit of JPMorgan Chase. Included in beneficial interests in VIE assets are long-term beneficial interests of $2.1 billion and $2.6 billion at December 31, 2022 and 2021, respectively. (f) Includes liabilities classified as accounts payable and other liabilities on the Consolidated balance sheets.</t>
        </is>
      </c>
    </row>
    <row r="8">
      <c r="A8" s="4" t="inlineStr">
        <is>
          <t>Securitization activities</t>
        </is>
      </c>
      <c r="B8" s="4" t="inlineStr">
        <is>
          <t>The following table provides information related to the Firm’s securitization activities for the years ended December 31, 2022, 2021 and 2020, related to assets held in Firm-sponsored securitization entities that were not consolidated by the Firm, and where sale accounting was achieved at the time of the securitization. 2022 2021 2020 Year ended December 31, Residential mortgage (d) Commercial and other (e) Residential mortgage (d) Commercial and other (e) Residential mortgage (d) Commercial and other (e) Principal securitized $ 10,218 $ 9,036 $ 23,876 $ 14,917 $ 7,103 $ 6,624 All cash flows during the period: (a) Proceeds received from loan sales as financial instruments (b)(c) $ 9,783 $ 8,921 $ 24,450 $ 15,044 $ 7,321 $ 6,865 Servicing fees collected 62 2 153 1 211 1 Cash flows received on interests 489 285 578 273 801 239 (a) Excludes re-securitization transactions. (b) Predominantly includes Level 2 assets. (c) The carrying value of the loans accounted for at fair value approximated the proceeds received upon loan sale. (d) Represents prime mortgages. Excludes loan securitization activity related to U.S. GSEs and government agencies. (e) Includes commercial mortgage and other consumer loans. Key assumptions used to value retained interests originated during the year are shown in the table below. Year ended December 31, 2022 2021 2020 Residential mortgage retained interest: Weighted-average life (in years) 10.8 3.9 4.7 Weighted-average discount rate 4.0 % 3.3 % 8.2 % Commercial mortgage retained interest: Weighted-average life (in years) 5.9 6.0 6.9 Weighted-average discount rate 2.9 % 1.2 % 3.0 %</t>
        </is>
      </c>
    </row>
    <row r="9">
      <c r="A9" s="4" t="inlineStr">
        <is>
          <t>Summary of loan sale activities</t>
        </is>
      </c>
      <c r="B9" s="4" t="inlineStr">
        <is>
          <t>The following table summarizes the activities related to loans sold to the U.S. GSEs, and loans in securitization transactions pursuant to Ginnie Mae guidelines. Year ended December 31, 2022 2021 2020 Carrying value of loans sold $ 48,891 $ 105,035 $ 81,153 Proceeds received from loan sales as cash $ 22 $ 161 $ 45 Proceeds from loan sales as securities (a)(b) 48,096 103,286 80,186 Total proceeds received from loan sales (c) $ 48,118 $ 103,447 $ 80,231 Gains/(losses) on loan sales (d)(e) $ (25) $ 9 $ 6 (a) Includes securities from U.S. GSEs and Ginnie Mae that are generally sold shortly after receipt or retained as part of the Firm’s investment securities portfolio. (b) Included in level 2 assets. (c) Excludes the value of MSRs retained upon the sale of loans. (d) Gains/(losses) on loan sales include the value of MSRs. (e) The carrying value of the loans accounted for at fair value approximated the proceeds received upon loan sale.</t>
        </is>
      </c>
    </row>
    <row r="10">
      <c r="A10" s="4" t="inlineStr">
        <is>
          <t>Schedule of loans repurchased and options to repurchase delinquent loans</t>
        </is>
      </c>
      <c r="B10" s="4" t="inlineStr">
        <is>
          <t>The following table presents loans the Firm repurchased or had an option to repurchase, real estate owned, and foreclosed government-guaranteed residential mortgage loans recognized on the Firm’s Consolidated balance sheets as of December 31, 2022 and 2021. Substantially all of these loans and real estate are insured or guaranteed by U.S. government agencies. December 31, 2022 2021 Loans repurchased or option to repurchase (a) $ 839 $ 1,022 Real estate owned 10 5 Foreclosed government-guaranteed residential mortgage loans (b) 27 36 (a) Predominantly all of these amounts relate to loans that have been repurchased from Ginnie Mae loan pools. (b) Relates to voluntary repurchases of loans, which are included in accrued interest and accounts receivable.</t>
        </is>
      </c>
    </row>
    <row r="11">
      <c r="A11" s="4" t="inlineStr">
        <is>
          <t>Information about delinquencies, net charge-offs, and components of off-balance sheet securitized financial assets</t>
        </is>
      </c>
      <c r="B11" s="4" t="inlineStr">
        <is>
          <t>The table below includes information about components of and delinquencies related to nonconsolidated securitized financial assets held in Firm-sponsored private-label securitization entities, in which the Firm has continuing involvement as of December 31, 2022 and 2021. As of or for the year ended December 31, Securitized assets 90 days past due Net liquidation losses / (recoveries) 2022 2021 2022 2021 2022 2021 Securitized loans Residential mortgage: Prime/ Alt-A &amp; option ARMs $ 37,058 $ 42,522 (a) $ 511 $ 1,937 (a) $ (29) $ 16 (a) Subprime 1,743 10,115 212 1,609 (1) 16 Commercial and other 127,037 93,698 948 1,456 50 288 Total loans securitized $ 165,838 $ 146,335 $ 1,671 $ 5,002 $ 20 $ 320 (a) Prior-period amounts have been revised to conform with the current present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Mortgage Servicing Righ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ttributed to the business segments</t>
        </is>
      </c>
      <c r="B4" s="4" t="inlineStr">
        <is>
          <t>The following table presents goodwill attributed to the reportable business segments and Corporate. December 31, (in millions) 2022 2021 2020 Consumer &amp; Community Banking $ 32,121 $ 31,474 $ 31,311 Corporate &amp; Investment Bank 8,008 7,906 7,913 Commercial Banking 2,985 2,986 2,985 Asset &amp; Wealth Management 7,902 7,222 7,039 Corporate (a) 646 727 — Total goodwill $ 51,662 $ 50,315 $ 49,248 (a) For goodwill in Corporate acquired in the third quarter of 2021, the Firm elected to perform a qualitative impairment assessment, as permitted under U.S. GAAP. The following table presents changes in the carrying amount of goodwill. Year ended December 31, (in millions) 2022 2021 2020 Balance at beginning of period $ 50,315 $ 49,248 $ 47,823 Changes during the period from: Business combinations (a) 1,426 1,073 (c) 1,412 Other (b) (79) (6) (c) 13 Balance at December 31, $ 51,662 $ 50,315 $ 49,248 (a) For 2022, represents estimated goodwill associated with the acquisitions of Global Shares PLC in AWM, Frosch Travel Group, LLC and Figg, Inc. in CCB, and Renovite Technologies, Inc. and Volkswagen Payments S.A. in CIB. For 2021, represents goodwill associated with the acquisitions of Nutmeg in Corporate, OpenInvest and Campbell Global in AWM, and Frank and The Infatuation in CCB. For 2020, represents goodwill associated with the acquisitions of cxLoyalty in CCB and 55ip in AWM. (b) Predominantly foreign currency adjustments. (c) Prior-period amounts have been revised to conform with the current presentation.</t>
        </is>
      </c>
    </row>
    <row r="5">
      <c r="A5" s="4" t="inlineStr">
        <is>
          <t>Mortgage servicing rights activity</t>
        </is>
      </c>
      <c r="B5" s="4" t="inlineStr">
        <is>
          <t>The following table summarizes MSR activity for the years ended December 31, 2022, 2021 and 2020. As of or for the year ended December 31, (in millions, except where otherwise noted) 2022 2021 2020 Fair value at beginning of period $ 5,494 $ 3,276 $ 4,699 MSR activity: Originations of MSRs 798 1,659 944 Purchase of MSRs 1,400 1,363 248 Disposition of MSRs (a) (822) (114) (176) Net additions/(dispositions) 1,376 2,908 1,016 Changes due to collection/realization of expected cash flows (936) (788) (899) Changes in valuation due to inputs and assumptions: Changes due to market interest rates and other (b) 2,022 404 (1,568) Changes in valuation due to other inputs and assumptions: Projected cash flows (e.g., cost to service) 14 109 (54) Discount rates — — 199 Prepayment model changes and other (c) 3 (415) (117) Total changes in valuation due to other inputs and assumptions 17 (306) 28 Total changes in valuation due to inputs and assumptions 2,039 98 (1,540) Fair value at December 31, $ 7,973 $ 5,494 $ 3,276 Change in unrealized gains/(losses) included in income related to MSRs held at December 31, $ 2,039 $ 98 $ (1,540) Contractual service fees, late fees and other ancillary fees included in income 1,535 1,298 1,325 Third-party mortgage loans serviced at December 31, (in billions) 584 520 448 Servicer advances, net of an allowance for uncollectible amounts, at December 31, (in billions) (d) 0.8 1.6 1.8 (a) Includes excess MSRs transferred to agency-sponsored trusts in exchange for stripped mortgage backed securities (“SMBS”) for the years ended December 31, 2022 and 2020. In each transaction, a portion of the SMBS was acquired by third parties at the transaction date; the Firm acquired the remaining balance of those SMBS as trading securities.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t>
        </is>
      </c>
    </row>
    <row r="6">
      <c r="A6" s="4" t="inlineStr">
        <is>
          <t>CCB mortgage fees and related income</t>
        </is>
      </c>
      <c r="B6" s="4" t="inlineStr">
        <is>
          <t>The following table presents the components of mortgage fees and related income (including the impact of MSR risk management activities) for the years ended December 31, 2022, 2021 and 2020. Year ended December 31, 2022 2021 2020 CCB mortgage fees and related income Production revenue $ 497 $ 2,215 $ 2,629 Net mortgage servicing revenue: Operating revenue: Loan servicing revenue 1,582 1,257 1,367 Changes in MSR asset fair value due to collection/realization of expected cash flows (936) (788) (899) Total operating revenue 646 469 468 Risk management: Changes in MSR asset fair value due to market interest rates and other (a) 2,022 404 (1,568) Other changes in MSR asset fair value due to other inputs and assumptions in model (b) 17 (306) 28 Change in derivative fair value and other (1,946) (623) 1,522 Total risk management 93 (525) (18) Total net mortgage servicing revenue 739 (56) 450 Total CCB mortgage fees and related income 1,236 2,159 3,079 All other 14 11 12 Mortgage fees and related income $ 1,250 $ 2,170 $ 3,091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t>
        </is>
      </c>
    </row>
    <row r="7">
      <c r="A7" s="4" t="inlineStr">
        <is>
          <t>Key economic assumptions used to determine the fair value of the Firm's Mortgage Servicing Rights (MSRs)</t>
        </is>
      </c>
      <c r="B7" s="4" t="inlineStr">
        <is>
          <t>The table below outlines the key economic assumptions used to determine the fair value of the Firm’s MSRs at December 31, 2022 and 2021, and outlines the sensitivities of those fair values to immediate adverse changes in those assumptions, as defined below. December 31, 2022 2021 Weighted-average prepayment speed assumption (constant prepayment rate) 6.12 % 9.90 % Impact on fair value of 10% adverse change $ (183) $ (210) Impact on fair value of 20% adverse change (356) (404) Weighted-average option adjusted spread (a) 5.77 % 6.44 % Impact on fair value of 100 basis points adverse change $ (341) $ (225) Impact on fair value of 200 basis points adverse change (655) (433) (a) Includes the impact of operational risk and regulatory capital.</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Noninterest-bearing and interest-bearing deposits</t>
        </is>
      </c>
      <c r="B4" s="4" t="inlineStr">
        <is>
          <t>At December 31, 2022 and 2021, noninterest-bearing and interest-bearing deposits were as follows. December 31, (in millions) 2022 2021 U.S. offices Noninterest-bearing (included $26,363 and $8,115 at fair value) (a) $ 644,902 $ 711,525 (b) Interest-bearing (included $586 and $629 at fair value) (a) 1,276,346 1,359,932 (b) Total deposits in U.S. offices 1,921,248 2,071,457 Non-U.S. offices Noninterest-bearing (included $1,398 and $2,420 at fair value) (a) 27,005 26,229 Interest-bearing (included $273 and $169 at fair value) (a) 391,926 364,617 Total deposits in non-U.S. offices 418,931 390,846 Total deposits $ 2,340,179 $ 2,462,303 (a) Includes structured notes classified as deposits for which the fair value option has been elected. Refer to Note 3 for further discussion. (b) Prior-period amounts have been revised to conform with the current presentation.</t>
        </is>
      </c>
    </row>
    <row r="5">
      <c r="A5" s="4" t="inlineStr">
        <is>
          <t>Time deposits $250,000 or more</t>
        </is>
      </c>
      <c r="B5" s="4" t="inlineStr">
        <is>
          <t xml:space="preserve">At December 31, 2022 and 2021, time deposits in denominations that met or exceeded the insured limit were as follows. December 31, (in millions) 2022 2021 U.S. offices $ 64,622 $ 38,970 Non-U.S. offices (a) 77,907 54,535 Total $ 142,529 $ 93,505 </t>
        </is>
      </c>
    </row>
    <row r="6">
      <c r="A6" s="4" t="inlineStr">
        <is>
          <t>Time deposits, by maturity</t>
        </is>
      </c>
      <c r="B6" s="4" t="inlineStr">
        <is>
          <t xml:space="preserve">At December 31, 2022, the remaining maturities of interest-bearing time deposits were as follows. December 31, 2022 U.S. Non-U.S. Total 2023 $ 75,606 $ 75,088 $ 150,694 2024 1,335 358 1,693 2025 300 17 317 2026 178 30 208 2027 131 897 1,028 After 5 years 572 109 681 Total $ 78,122 $ 76,499 $ 154,62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Trading assets</t>
        </is>
      </c>
      <c r="B3" s="5" t="n">
        <v>453799</v>
      </c>
      <c r="C3" s="5" t="n">
        <v>433575</v>
      </c>
    </row>
    <row r="4">
      <c r="A4" s="4" t="inlineStr">
        <is>
          <t>Available-for-sale securities, amortized cost, net of allowance for credit losses</t>
        </is>
      </c>
      <c r="B4" s="6" t="n">
        <v>216188</v>
      </c>
      <c r="C4" s="6" t="n">
        <v>308254</v>
      </c>
    </row>
    <row r="5">
      <c r="A5" s="4" t="inlineStr">
        <is>
          <t>Available-for-sale securities</t>
        </is>
      </c>
      <c r="B5" s="6" t="n">
        <v>205857</v>
      </c>
      <c r="C5" s="6" t="n">
        <v>308525</v>
      </c>
    </row>
    <row r="6">
      <c r="A6" s="4" t="inlineStr">
        <is>
          <t>Loans</t>
        </is>
      </c>
      <c r="B6" s="6" t="n">
        <v>42079</v>
      </c>
      <c r="C6" s="6" t="n">
        <v>58820</v>
      </c>
    </row>
    <row r="7">
      <c r="A7" s="4" t="inlineStr">
        <is>
          <t>Other assets</t>
        </is>
      </c>
      <c r="B7" s="5" t="n">
        <v>182884</v>
      </c>
      <c r="C7" s="5" t="n">
        <v>181498</v>
      </c>
    </row>
    <row r="8">
      <c r="A8" s="3" t="inlineStr">
        <is>
          <t>Stockholders’ equity</t>
        </is>
      </c>
      <c r="B8" s="4" t="inlineStr">
        <is>
          <t xml:space="preserve"> </t>
        </is>
      </c>
      <c r="C8" s="4" t="inlineStr">
        <is>
          <t xml:space="preserve"> </t>
        </is>
      </c>
    </row>
    <row r="9">
      <c r="A9" s="4" t="inlineStr">
        <is>
          <t>Preferred stock, par value (in dollars per share)</t>
        </is>
      </c>
      <c r="B9" s="5" t="n">
        <v>1</v>
      </c>
      <c r="C9" s="5" t="n">
        <v>1</v>
      </c>
    </row>
    <row r="10">
      <c r="A10" s="4" t="inlineStr">
        <is>
          <t>Preferred stock, shares authorized (in shares)</t>
        </is>
      </c>
      <c r="B10" s="6" t="n">
        <v>200000000</v>
      </c>
      <c r="C10" s="6" t="n">
        <v>200000000</v>
      </c>
    </row>
    <row r="11">
      <c r="A11" s="4" t="inlineStr">
        <is>
          <t>Preferred stock, shares issued (in shares)</t>
        </is>
      </c>
      <c r="B11" s="6" t="n">
        <v>2740375</v>
      </c>
      <c r="C11" s="6" t="n">
        <v>3483750</v>
      </c>
    </row>
    <row r="12">
      <c r="A12" s="4" t="inlineStr">
        <is>
          <t>Common stock, par value (in dollars per share)</t>
        </is>
      </c>
      <c r="B12" s="5" t="n">
        <v>1</v>
      </c>
      <c r="C12" s="5" t="n">
        <v>1</v>
      </c>
    </row>
    <row r="13">
      <c r="A13" s="4" t="inlineStr">
        <is>
          <t>Common stock, shares authorized (in shares)</t>
        </is>
      </c>
      <c r="B13" s="6" t="n">
        <v>9000000000</v>
      </c>
      <c r="C13" s="6" t="n">
        <v>9000000000</v>
      </c>
    </row>
    <row r="14">
      <c r="A14" s="4" t="inlineStr">
        <is>
          <t>Common stock, shares issued (in shares)</t>
        </is>
      </c>
      <c r="B14" s="6" t="n">
        <v>4104933895</v>
      </c>
      <c r="C14" s="6" t="n">
        <v>4104933895</v>
      </c>
    </row>
    <row r="15">
      <c r="A15" s="4" t="inlineStr">
        <is>
          <t>Treasury stock, shares (in shares)</t>
        </is>
      </c>
      <c r="B15" s="6" t="n">
        <v>1170676094</v>
      </c>
      <c r="C15" s="6" t="n">
        <v>1160784750</v>
      </c>
    </row>
    <row r="16">
      <c r="A16" s="4" t="inlineStr">
        <is>
          <t>Assets that may be sold or repledged or otherwise used by secured par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rading assets</t>
        </is>
      </c>
      <c r="B18" s="5" t="n">
        <v>93687</v>
      </c>
      <c r="C18" s="5" t="n">
        <v>102710</v>
      </c>
    </row>
    <row r="19">
      <c r="A19" s="4" t="inlineStr">
        <is>
          <t>Available-for-sale securities</t>
        </is>
      </c>
      <c r="B19" s="6" t="n">
        <v>9158</v>
      </c>
      <c r="C19" s="6" t="n">
        <v>18268</v>
      </c>
    </row>
    <row r="20">
      <c r="A20" s="4" t="inlineStr">
        <is>
          <t>Other assets</t>
        </is>
      </c>
      <c r="B20" s="6" t="n">
        <v>7998</v>
      </c>
      <c r="C20" s="6" t="n">
        <v>5298</v>
      </c>
    </row>
    <row r="21">
      <c r="A21" s="4" t="inlineStr">
        <is>
          <t>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ederal funds sold and securities purchased under resale agreements at fair value</t>
        </is>
      </c>
      <c r="B23" s="6" t="n">
        <v>311883</v>
      </c>
      <c r="C23" s="6" t="n">
        <v>252720</v>
      </c>
    </row>
    <row r="24">
      <c r="A24" s="4" t="inlineStr">
        <is>
          <t>Securities borrowed</t>
        </is>
      </c>
      <c r="B24" s="6" t="n">
        <v>70041</v>
      </c>
      <c r="C24" s="6" t="n">
        <v>81463</v>
      </c>
    </row>
    <row r="25">
      <c r="A25" s="4" t="inlineStr">
        <is>
          <t>Trading assets</t>
        </is>
      </c>
      <c r="B25" s="6" t="n">
        <v>453756</v>
      </c>
      <c r="C25" s="6" t="n">
        <v>433524</v>
      </c>
    </row>
    <row r="26">
      <c r="A26" s="4" t="inlineStr">
        <is>
          <t>Available-for-sale securities</t>
        </is>
      </c>
      <c r="B26" s="6" t="n">
        <v>205857</v>
      </c>
      <c r="C26" s="6" t="n">
        <v>308525</v>
      </c>
    </row>
    <row r="27">
      <c r="A27" s="4" t="inlineStr">
        <is>
          <t>Loans</t>
        </is>
      </c>
      <c r="B27" s="6" t="n">
        <v>42079</v>
      </c>
      <c r="C27" s="6" t="n">
        <v>58820</v>
      </c>
    </row>
    <row r="28">
      <c r="A28" s="3" t="inlineStr">
        <is>
          <t>Liabilities</t>
        </is>
      </c>
      <c r="B28" s="4" t="inlineStr">
        <is>
          <t xml:space="preserve"> </t>
        </is>
      </c>
      <c r="C28" s="4" t="inlineStr">
        <is>
          <t xml:space="preserve"> </t>
        </is>
      </c>
    </row>
    <row r="29">
      <c r="A29" s="4" t="inlineStr">
        <is>
          <t>Deposits</t>
        </is>
      </c>
      <c r="B29" s="6" t="n">
        <v>28620</v>
      </c>
      <c r="C29" s="6" t="n">
        <v>11333</v>
      </c>
    </row>
    <row r="30">
      <c r="A30" s="4" t="inlineStr">
        <is>
          <t>Federal funds purchased and securities loaned or sold under repurchase agreements</t>
        </is>
      </c>
      <c r="B30" s="6" t="n">
        <v>151999</v>
      </c>
      <c r="C30" s="6" t="n">
        <v>126435</v>
      </c>
    </row>
    <row r="31">
      <c r="A31" s="4" t="inlineStr">
        <is>
          <t>Short-term borrowings</t>
        </is>
      </c>
      <c r="B31" s="6" t="n">
        <v>15792</v>
      </c>
      <c r="C31" s="6" t="n">
        <v>20015</v>
      </c>
    </row>
    <row r="32">
      <c r="A32" s="4" t="inlineStr">
        <is>
          <t>Accounts payable and other liabilities</t>
        </is>
      </c>
      <c r="B32" s="6" t="n">
        <v>7038</v>
      </c>
      <c r="C32" s="6" t="n">
        <v>5651</v>
      </c>
    </row>
    <row r="33">
      <c r="A33" s="4" t="inlineStr">
        <is>
          <t>Beneficial interests issued by consolidated VIEs</t>
        </is>
      </c>
      <c r="B33" s="6" t="n">
        <v>5</v>
      </c>
      <c r="C33" s="6" t="n">
        <v>12</v>
      </c>
    </row>
    <row r="34">
      <c r="A34" s="4" t="inlineStr">
        <is>
          <t>Long-term debt</t>
        </is>
      </c>
      <c r="B34" s="6" t="n">
        <v>72281</v>
      </c>
      <c r="C34" s="6" t="n">
        <v>74934</v>
      </c>
    </row>
    <row r="35">
      <c r="A35" s="4" t="inlineStr">
        <is>
          <t>Recurring | Other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Other assets</t>
        </is>
      </c>
      <c r="B37" s="5" t="n">
        <v>14921</v>
      </c>
      <c r="C37" s="5" t="n">
        <v>147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information related to operating leases</t>
        </is>
      </c>
      <c r="B4" s="4" t="inlineStr">
        <is>
          <t xml:space="preserve">The following tables provide information related to the Firm’s operating leases: December 31, 2022 2021 Right-of-use assets $ 7,782 $ 7,888 Lease liabilities 8,183 8,328 Weighted average remaining lease term (in years) 8.4 8.5 Weighted average discount rate 3.55 % 3.40 % Supplemental cash flow information Cash paid for amounts included in the measurement of lease liabilities - operating cash flows $ 1,613 $ 1,656 Supplemental non-cash information Right-of-use assets obtained in exchange for operating lease obligations $ 1,435 $ 1,167 Year ended December 31, 2022 2021 Rental expense Gross rental expense $ 2,079 $ 2,086 Sublease rental income (119) (129) Net rental expense $ 1,960 $ 1,957 </t>
        </is>
      </c>
    </row>
    <row r="5">
      <c r="A5" s="4" t="inlineStr">
        <is>
          <t>Schedule of future payments under operating leases</t>
        </is>
      </c>
      <c r="B5" s="4" t="inlineStr">
        <is>
          <t xml:space="preserve">The following table presents future payments under operating leases as of December 31, 2022: Year ended December 31, (in millions) 2023 $ 1,572 2024 1,433 2025 1,273 2026 1,034 2027 887 After 2027 3,382 Total future minimum lease payments 9,581 Less: Imputed interest (1,398) Total $ 8,183 </t>
        </is>
      </c>
    </row>
    <row r="6">
      <c r="A6" s="4" t="inlineStr">
        <is>
          <t>Schedule of carrying value of assets subject to leases</t>
        </is>
      </c>
      <c r="B6" s="4" t="inlineStr">
        <is>
          <t xml:space="preserve">The following table presents the carrying value of assets subject to leases reported on the Consolidated balance sheets: December 31, 2022 2021 Carrying value of assets subject to operating leases, net of accumulated depreciation $ 12,302 $ 17,553 Accumulated depreciation 4,282 5,737 </t>
        </is>
      </c>
    </row>
    <row r="7">
      <c r="A7" s="4" t="inlineStr">
        <is>
          <t>Schedule of operating lease income and related depreciation expense</t>
        </is>
      </c>
      <c r="B7" s="4" t="inlineStr">
        <is>
          <t xml:space="preserve">The following table presents the Firm’s operating lease income and the related depreciation expense on the Consolidated statements of income: Year ended December 31, (in millions) 2022 2021 2020 Operating lease income $ 3,654 $ 4,914 $ 5,539 Depreciation expense 2,475 3,380 4,257 </t>
        </is>
      </c>
    </row>
    <row r="8">
      <c r="A8" s="4" t="inlineStr">
        <is>
          <t>Schedule of future receipts under operating leases</t>
        </is>
      </c>
      <c r="B8" s="4" t="inlineStr">
        <is>
          <t xml:space="preserve">The following table presents future receipts under operating leases as of December 31, 2022: Year ended December 31, (in millions) 2023 $ 2,172 2024 1,181 2025 389 2026 39 2027 10 After 2027 15 Total future minimum lease receipts $ 3,80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Other Liabiliti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Components of accounts payable and other liabilities</t>
        </is>
      </c>
      <c r="B4" s="4" t="inlineStr">
        <is>
          <t>The following table details the components of accounts payable and other liabilities. December 31, (in millions) 2022 2021 Brokerage payables $ 188,692 $ 169,172 Other payables and liabilities (a) 111,449 93,583 Total accounts payable and other liabilities $ 300,141 $ 262,755 (a) Includes credit card rewards liability of $11.3 billion and $9.8 billion at December 31, 2022 and 2021, respectivel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following table is a summary of long-term debt carrying values (including unamortized premiums and discounts, issuance costs, valuation adjustments and fair value adjustments, where applicable) by remaining contractual maturity as of December 31, 2022. By remaining maturity at 2022 2021 Under 1 year 1-5 years After 5 years Total Total Parent company Senior debt: Fixed rate $ 6,770 $ 78,821 $ 108,924 $ 194,515 $ 202,370 Variable rate 604 8,053 2,908 11,565 13,343 Interest rates (e) 2.64 % 2.67 % 3.41 % 3.06 % 2.67 % Subordinated debt: Fixed rate $ 1,982 $ 8,809 $ 8,902 $ 19,693 $ 18,269 Variable rate — — — — — Interest rates (e) 3.38 % 4.54 % 4.69 % 4.50 % 4.24 % Subtotal $ 9,356 $ 95,683 $ 120,734 $ 225,773 $ 233,982 Subsidiaries Federal Home Loan Banks advances: Fixed rate $ 4 $ 43 $ 46 $ 93 $ 110 Variable rate 7,000 4,000 — 11,000 11,000 Interest rates (e) 4.36 % 4.22 % 6.08 % 4.32 % 0.23 % Senior debt: Fixed rate $ 2,358 $ 6,743 $ 6,282 $ 15,383 $ 15,504 Variable rate 13,445 22,562 5,499 41,506 38,147 Interest rates (e) 4.12 % 4.85% 1.63 % 2.02 % 2.09 % Subordinated debt: Fixed rate $ — $ 262 $ — $ 262 $ 287 Variable rate — — — — — Interest rates (e) — % 8.25 % — % 8.25 % 8.25 % Subtotal $ 22,807 $ 33,610 $ 11,827 $ 68,244 $ 65,048 Junior subordinated debt: Fixed rate $ — $ — $ 550 $ 550 $ 678 Variable rate — 373 925 1,298 1,297 Interest rates (e) — % 5.03 % 6.67 % 6.33 % 3.20 % Subtotal $ — $ 373 $ 1,475 $ 1,848 $ 1,975 Total long-term debt (a)(b)(c) $ 32,163 $ 129,666 $ 134,036 $ 295,865 (f)(g) $ 301,005 Long-term beneficial interests: Fixed rate $ 1,000 $ 999 $ — $ 1,999 $ 1,747 Variable rate — — 143 143 829 Interest rates (e) 1.53 % 3.97 % 3.60 % 2.81 % 1.57 % Total long-term beneficial interests (d) $ 1,000 $ 999 $ 143 $ 2,142 $ 2,576 (a) Included long-term debt of $13.8 billion and $14.1 billion secured by assets totaling $208.3 billion and $170.6 billion at December 31, 2022 and 2021, respectively. The amount of long-term debt secured by assets does not include amounts related to hybrid instruments. (b) Included $72.3 billion and $74.9 billion of long-term debt accounted for at fair value at December 31, 2022 and 2021, respectively. (c) Included $10.3 billion and $15.8 billion of outstanding zero-coupon notes at December 31, 2022 and 2021, respectively. The aggregate principal amount of these notes at their respective maturities is $45.3 billion and $46.4 billion, respectively. The aggregate principal amount reflects the contractual principal payment at maturity, which may exceed the contractual principal payment at the Firm’s next call date, if applicable. (d) Included on the Consolidated balance sheets in beneficial interests issued by consolidated VIEs. Also included $5 million and $12 million accounted for at fair value at December 31, 2022 and 2021, respectively. Excluded short-term commercial paper and other short-term beneficial interests of $10.5 billion and $8.2 billion at December 31, 2022 and 2021, respectively. (e) The interest rates shown are the weighted average of contractual rates in effect at December 31, 2022 and 2021, respectively, including non-U.S. dollar fixed- and variable-rate issuances, which excludes the effects of the associated derivative instruments used in hedge accounting relationships, if applicable. The interest rates shown exclude structured notes accounted for at fair value. (f) At December 31, 2022, long-term debt in the aggregate of $194.9 billion was redeemable at the option of JPMorgan Chase, in whole or in part, prior to maturity, based on the terms specified in the respective instruments. (g) The aggregate carrying values of debt that matures in each of the five years subsequent to 2022 is $32.2 billion in 2023, $40.1 billion in 2024, $34.3 billion in 2025, $32.5 billion in 2026 and $22.8 billion in 2027.</t>
        </is>
      </c>
    </row>
    <row r="5">
      <c r="A5" s="4" t="inlineStr">
        <is>
          <t>Schedule of maturities of long-term debt</t>
        </is>
      </c>
      <c r="B5" s="4" t="inlineStr">
        <is>
          <t>The following table is a summary of long-term debt carrying values (including unamortized premiums and discounts, issuance costs, valuation adjustments and fair value adjustments, where applicable) by remaining contractual maturity as of December 31, 2022. By remaining maturity at 2022 2021 Under 1 year 1-5 years After 5 years Total Total Parent company Senior debt: Fixed rate $ 6,770 $ 78,821 $ 108,924 $ 194,515 $ 202,370 Variable rate 604 8,053 2,908 11,565 13,343 Interest rates (e) 2.64 % 2.67 % 3.41 % 3.06 % 2.67 % Subordinated debt: Fixed rate $ 1,982 $ 8,809 $ 8,902 $ 19,693 $ 18,269 Variable rate — — — — — Interest rates (e) 3.38 % 4.54 % 4.69 % 4.50 % 4.24 % Subtotal $ 9,356 $ 95,683 $ 120,734 $ 225,773 $ 233,982 Subsidiaries Federal Home Loan Banks advances: Fixed rate $ 4 $ 43 $ 46 $ 93 $ 110 Variable rate 7,000 4,000 — 11,000 11,000 Interest rates (e) 4.36 % 4.22 % 6.08 % 4.32 % 0.23 % Senior debt: Fixed rate $ 2,358 $ 6,743 $ 6,282 $ 15,383 $ 15,504 Variable rate 13,445 22,562 5,499 41,506 38,147 Interest rates (e) 4.12 % 4.85% 1.63 % 2.02 % 2.09 % Subordinated debt: Fixed rate $ — $ 262 $ — $ 262 $ 287 Variable rate — — — — — Interest rates (e) — % 8.25 % — % 8.25 % 8.25 % Subtotal $ 22,807 $ 33,610 $ 11,827 $ 68,244 $ 65,048 Junior subordinated debt: Fixed rate $ — $ — $ 550 $ 550 $ 678 Variable rate — 373 925 1,298 1,297 Interest rates (e) — % 5.03 % 6.67 % 6.33 % 3.20 % Subtotal $ — $ 373 $ 1,475 $ 1,848 $ 1,975 Total long-term debt (a)(b)(c) $ 32,163 $ 129,666 $ 134,036 $ 295,865 (f)(g) $ 301,005 Long-term beneficial interests: Fixed rate $ 1,000 $ 999 $ — $ 1,999 $ 1,747 Variable rate — — 143 143 829 Interest rates (e) 1.53 % 3.97 % 3.60 % 2.81 % 1.57 % Total long-term beneficial interests (d) $ 1,000 $ 999 $ 143 $ 2,142 $ 2,576 (a) Included long-term debt of $13.8 billion and $14.1 billion secured by assets totaling $208.3 billion and $170.6 billion at December 31, 2022 and 2021, respectively. The amount of long-term debt secured by assets does not include amounts related to hybrid instruments. (b) Included $72.3 billion and $74.9 billion of long-term debt accounted for at fair value at December 31, 2022 and 2021, respectively. (c) Included $10.3 billion and $15.8 billion of outstanding zero-coupon notes at December 31, 2022 and 2021, respectively. The aggregate principal amount of these notes at their respective maturities is $45.3 billion and $46.4 billion, respectively. The aggregate principal amount reflects the contractual principal payment at maturity, which may exceed the contractual principal payment at the Firm’s next call date, if applicable. (d) Included on the Consolidated balance sheets in beneficial interests issued by consolidated VIEs. Also included $5 million and $12 million accounted for at fair value at December 31, 2022 and 2021, respectively. Excluded short-term commercial paper and other short-term beneficial interests of $10.5 billion and $8.2 billion at December 31, 2022 and 2021, respectively. (e) The interest rates shown are the weighted average of contractual rates in effect at December 31, 2022 and 2021, respectively, including non-U.S. dollar fixed- and variable-rate issuances, which excludes the effects of the associated derivative instruments used in hedge accounting relationships, if applicable. The interest rates shown exclude structured notes accounted for at fair value. (f) At December 31, 2022, long-term debt in the aggregate of $194.9 billion was redeemable at the option of JPMorgan Chase, in whole or in part, prior to maturity, based on the terms specified in the respective instruments. (g) The aggregate carrying values of debt that matures in each of the five years subsequent to 2022 is $32.2 billion in 2023, $40.1 billion in 2024, $34.3 billion in 2025, $32.5 billion in 2026 and $22.8 billion in 202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 by class</t>
        </is>
      </c>
      <c r="B4" s="4" t="inlineStr">
        <is>
          <t xml:space="preserve">The following is a summary of JPMorgan Chase’s non-cumulative preferred stock outstanding as of December 31, 2022 and 2021, and the quarterly dividend declarations for the years ended December 31, 2022, 2021 and 2020. Shares (a) Carrying value Issue date Contractual rate Earliest redemption date (b) Floating annualized rate (c) Dividend declared per share (d) December 31, December 31, Year ended December 31, 2022 2021 2022 2021 2022 2021 2020 Fixed-rate: Series Y — — $ — $ — 2/12/2015 — % 3/1/2020 NA $ — $ — $ 153.13 Series AA — — — — 6/4/2015 — 9/1/2020 NA — 305.00 610.00 Series BB — — — — 7/29/2015 — 9/1/2020 NA — 307.50 615.00 Series DD 169,625 169,625 1,696 1,696 9/21/2018 5.750 12/1/2023 NA 575.00 575.00 575.00 Series EE 185,000 185,000 1,850 1,850 1/24/2019 6.000 3/1/2024 NA 600.00 600.00 600.00 Series GG 90,000 90,000 900 900 11/7/2019 4.750 12/1/2024 NA 475.00 475.00 506.67 (e) Series JJ 150,000 150,000 1,500 1,500 3/17/2021 4.550 6/1/2026 NA 455.00 321.03 NA (e) Series LL 185,000 185,000 1,850 1,850 5/20/2021 4.625 6/1/2026 NA 462.52 245.39 NA (e) Series MM 200,000 200,000 2,000 2,000 7/29/2021 4.200 9/1/2026 NA 420.00 142.33 NA (e) Fixed-to-floating-rate: Series I — 293,375 $ — $ 2,934 4/23/2008 — 4/30/2018 LIBOR + 3.47% $ 375.03 $ 370.38 $ 428.03 Series Q 150,000 150,000 1,500 1,500 4/23/2013 5.150 5/1/2023 LIBOR + 3.25 515.00 515.00 515.00 Series R 150,000 150,000 1,500 1,500 7/29/2013 6.000 8/1/2023 LIBOR + 3.30 600.00 600.00 600.00 Series S 200,000 200,000 2,000 2,000 1/22/2014 6.750 2/1/2024 LIBOR + 3.78 675.00 675.00 675.00 Series U 100,000 100,000 1,000 1,000 3/10/2014 6.125 4/30/2024 LIBOR + 3.33 612.50 612.50 612.50 Series V — 250,000 — 2,500 6/9/2014 — 7/1/2019 LIBOR + 3.32 340.91 353.65 436.85 Series X 160,000 160,000 1,600 1,600 9/23/2014 6.100 10/1/2024 LIBOR + 3.33 610.00 610.00 610.00 Series Z — 200,000 — 2,000 4/21/2015 — 5/1/2020 LIBOR + 3.80 — 401.44 453.52 Series CC 125,750 125,750 1,258 1,258 10/20/2017 LIBOR + 2.58 11/1/2022 LIBOR + 2.58 526.27 462.50 462.50 (f) Series FF 225,000 225,000 2,250 2,250 7/31/2019 5.000 8/1/2024 SOFR + 3.38 500.00 500.00 500.00 Series HH 300,000 300,000 3,000 3,000 1/23/2020 4.600 2/1/2025 SOFR + 3.125 460.00 460.00 470.22 (e) Series II 150,000 150,000 1,500 1,500 2/24/2020 4.000 4/1/2025 SOFR + 2.745 400.00 400.00 341.11 (e) Series KK 200,000 200,000 2,000 2,000 5/12/2021 3.650 6/1/2026 CMT + 2.85 365.00 201.76 NA (e) Total preferred stock 2,740,375 3,483,750 $ 27,404 $ 34,838 (a) Represented by depositary shares. (b) Fixed-to-floating rate notes convert to a floating rate at the earliest redemption date. (c) Floating annualized rate includes three-month LIBOR, three-month term SOFR or five-year Constant Maturity Treasury ("CMT") rate, as applicable, plus the spreads noted above. (d) Dividends on preferred stock are discretionary and non-cumulative. When declared, dividends are declared quarterly. Dividends are payable quarterly on fixed-rate preferred stock. Dividends are payable semiannually on fixed-to-floating-rate preferred stock while at a fixed rate, and payable quarterly after converting to a floating rate. (e) The initial dividend declared is prorated based on the number of days outstanding for the period. Dividends were declared quarterly thereafter at the contractual rate. (f) The dividend rate for Series CC preferred stock became floating and payable quarterly starting on November 1, 2022; prior to which the dividend rate was fixed at 4.625% or $231.25 per share payable semiannually. Common shares issued (reissuances from treasury) by JPMorgan Chase during the years ended December 31, 2022, 2021 and 2020 were as follows. Year ended December 31, 2022 2021 2020 Total issued – balance at January 1 4,104.9 4,104.9 4,104.9 Treasury – balance at January 1 (1,160.8) (1,055.5) (1,020.9) Repurchase (23.1) (119.7) (50.0) Reissuance: Employee benefits and compensation plans 12.0 13.5 14.2 Employee stock purchase plans 1.2 0.9 1.2 Total reissuance 13.2 14.4 15.4 Total treasury – balance at December 31 (1,170.7) (1,160.8) (1,055.5) Outstanding at December 31 2,934.2 2,944.1 3,049.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mmon Stock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 by class</t>
        </is>
      </c>
      <c r="B4" s="4" t="inlineStr">
        <is>
          <t xml:space="preserve">The following is a summary of JPMorgan Chase’s non-cumulative preferred stock outstanding as of December 31, 2022 and 2021, and the quarterly dividend declarations for the years ended December 31, 2022, 2021 and 2020. Shares (a) Carrying value Issue date Contractual rate Earliest redemption date (b) Floating annualized rate (c) Dividend declared per share (d) December 31, December 31, Year ended December 31, 2022 2021 2022 2021 2022 2021 2020 Fixed-rate: Series Y — — $ — $ — 2/12/2015 — % 3/1/2020 NA $ — $ — $ 153.13 Series AA — — — — 6/4/2015 — 9/1/2020 NA — 305.00 610.00 Series BB — — — — 7/29/2015 — 9/1/2020 NA — 307.50 615.00 Series DD 169,625 169,625 1,696 1,696 9/21/2018 5.750 12/1/2023 NA 575.00 575.00 575.00 Series EE 185,000 185,000 1,850 1,850 1/24/2019 6.000 3/1/2024 NA 600.00 600.00 600.00 Series GG 90,000 90,000 900 900 11/7/2019 4.750 12/1/2024 NA 475.00 475.00 506.67 (e) Series JJ 150,000 150,000 1,500 1,500 3/17/2021 4.550 6/1/2026 NA 455.00 321.03 NA (e) Series LL 185,000 185,000 1,850 1,850 5/20/2021 4.625 6/1/2026 NA 462.52 245.39 NA (e) Series MM 200,000 200,000 2,000 2,000 7/29/2021 4.200 9/1/2026 NA 420.00 142.33 NA (e) Fixed-to-floating-rate: Series I — 293,375 $ — $ 2,934 4/23/2008 — 4/30/2018 LIBOR + 3.47% $ 375.03 $ 370.38 $ 428.03 Series Q 150,000 150,000 1,500 1,500 4/23/2013 5.150 5/1/2023 LIBOR + 3.25 515.00 515.00 515.00 Series R 150,000 150,000 1,500 1,500 7/29/2013 6.000 8/1/2023 LIBOR + 3.30 600.00 600.00 600.00 Series S 200,000 200,000 2,000 2,000 1/22/2014 6.750 2/1/2024 LIBOR + 3.78 675.00 675.00 675.00 Series U 100,000 100,000 1,000 1,000 3/10/2014 6.125 4/30/2024 LIBOR + 3.33 612.50 612.50 612.50 Series V — 250,000 — 2,500 6/9/2014 — 7/1/2019 LIBOR + 3.32 340.91 353.65 436.85 Series X 160,000 160,000 1,600 1,600 9/23/2014 6.100 10/1/2024 LIBOR + 3.33 610.00 610.00 610.00 Series Z — 200,000 — 2,000 4/21/2015 — 5/1/2020 LIBOR + 3.80 — 401.44 453.52 Series CC 125,750 125,750 1,258 1,258 10/20/2017 LIBOR + 2.58 11/1/2022 LIBOR + 2.58 526.27 462.50 462.50 (f) Series FF 225,000 225,000 2,250 2,250 7/31/2019 5.000 8/1/2024 SOFR + 3.38 500.00 500.00 500.00 Series HH 300,000 300,000 3,000 3,000 1/23/2020 4.600 2/1/2025 SOFR + 3.125 460.00 460.00 470.22 (e) Series II 150,000 150,000 1,500 1,500 2/24/2020 4.000 4/1/2025 SOFR + 2.745 400.00 400.00 341.11 (e) Series KK 200,000 200,000 2,000 2,000 5/12/2021 3.650 6/1/2026 CMT + 2.85 365.00 201.76 NA (e) Total preferred stock 2,740,375 3,483,750 $ 27,404 $ 34,838 (a) Represented by depositary shares. (b) Fixed-to-floating rate notes convert to a floating rate at the earliest redemption date. (c) Floating annualized rate includes three-month LIBOR, three-month term SOFR or five-year Constant Maturity Treasury ("CMT") rate, as applicable, plus the spreads noted above. (d) Dividends on preferred stock are discretionary and non-cumulative. When declared, dividends are declared quarterly. Dividends are payable quarterly on fixed-rate preferred stock. Dividends are payable semiannually on fixed-to-floating-rate preferred stock while at a fixed rate, and payable quarterly after converting to a floating rate. (e) The initial dividend declared is prorated based on the number of days outstanding for the period. Dividends were declared quarterly thereafter at the contractual rate. (f) The dividend rate for Series CC preferred stock became floating and payable quarterly starting on November 1, 2022; prior to which the dividend rate was fixed at 4.625% or $231.25 per share payable semiannually. Common shares issued (reissuances from treasury) by JPMorgan Chase during the years ended December 31, 2022, 2021 and 2020 were as follows. Year ended December 31, 2022 2021 2020 Total issued – balance at January 1 4,104.9 4,104.9 4,104.9 Treasury – balance at January 1 (1,160.8) (1,055.5) (1,020.9) Repurchase (23.1) (119.7) (50.0) Reissuance: Employee benefits and compensation plans 12.0 13.5 14.2 Employee stock purchase plans 1.2 0.9 1.2 Total reissuance 13.2 14.4 15.4 Total treasury – balance at December 31 (1,170.7) (1,160.8) (1,055.5) Outstanding at December 31 2,934.2 2,944.1 3,049.4 </t>
        </is>
      </c>
    </row>
    <row r="5">
      <c r="A5" s="4" t="inlineStr">
        <is>
          <t>Schedule of common equity repurchases</t>
        </is>
      </c>
      <c r="B5" s="4" t="inlineStr">
        <is>
          <t>The following table sets forth the Firm’s repurchases of common stock for the years ended December 31, 2022, 2021 and 2020. Year ended December 31, 2022 2021 (a) 2020 (b) Total number of shares of common stock repurchased 23.1 119.7 50.0 Aggregate purchase price of common stock repurchases $ 3,122 $ 18,448 $ 6,397 (a) As directed by the Federal Reserve, total net repurchases and common stock dividends in the first and second quarter of 2021 were restricted and could not exceed the average of the Firm’s net income for the four preceding calendar quarters. Effective July 1, 2021, the Firm became subject to the normal capital distribution restrictions provided under the regulatory capital framework.</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net income applicable to common stockholders and basic and diluted EPS for the years ended December 31, 2022, 2021 and 2020. Year ended December 31, 2022 2021 2020 Basic earnings per share Net income $ 37,676 $ 48,334 $ 29,131 Less: Preferred stock dividends 1,595 1,600 1,583 Net income applicable to common equity 36,081 46,734 27,548 Less: Dividends and undistributed earnings allocated to participating securities 189 231 138 Net income applicable to common stockholders $ 35,892 $ 46,503 $ 27,410 Total weighted-average basic shares outstanding 2,965.8 3,021.5 3,082.4 Net income per share $ 12.10 $ 15.39 $ 8.89 Diluted earnings per share Net income applicable to common stockholders $ 35,892 $ 46,503 $ 27,410 Total weighted-average basic shares outstanding 2,965.8 3,021.5 3,082.4 Add: Dilutive impact of SARs and employee stock options, unvested PSUs and nondividend-earning RSUs 4.2 5.1 5.0 Total weighted-average diluted shares outstanding 2,970.0 3,026.6 3,087.4 Net income per share $ 12.09 $ 15.36 $ 8.8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loss)</t>
        </is>
      </c>
      <c r="B4" s="4" t="inlineStr">
        <is>
          <t>AOCI includes the after-tax change in unrealized gains and losses on investment securities, foreign currency translation adjustments (including the impact of related derivatives), fair value changes of excluded components on fair value hedges, cash flow hedging activities, net gain/(loss) related to the Firm’s defined benefit pension and OPEB plans, and fair value option-elected liabilities arising from changes in the Firm’s own credit risk (DVA). Year ended December 31, Unrealized Translation adjustments, net of hedges Fair value Cash flow hedges Defined benefit pension and OPEB plans DVA on fair value option elected liabilities Accumulated other comprehensive income/(loss) Balance at December 31, 2019 $ 4,057 $ (707) $ (131) $ 63 $ (1,344) $ (369) $ 1,569 Net change 4,123 234 19 2,320 212 (491) 6,417 Balance at December 31, 2020 $ 8,180 (a) $ (473) $ (112) $ 2,383 $ (1,132) $ (860) $ 7,986 Net change (5,540) (461) (19) (2,679) 922 (293) (8,070) Balance at December 31, 2021 $ 2,640 (a) $ (934) $ (131) $ (296) $ (210) $ (1,153) $ (84) Net change (11,764) (611) 98 (5,360) (1,241) 1,621 (17,257) Balance at December 31, 2022 $ (9,124) (a) $ (1,545) $ (33) $ (5,656) $ (1,451) $ 468 $ (17,341) (a) Includes after-tax net unamortized unrealized gains/(losses) of $(1.3) billion, $2.4 billion, and $3.3 billion related to AFS securities that have been transferred to HTM for the years ended 2022, 2021 and 2020, respectively. Refer to Note 10 for further information.</t>
        </is>
      </c>
    </row>
    <row r="5">
      <c r="A5" s="4" t="inlineStr">
        <is>
          <t>Changes of the components of accumulated other comprehensive income (loss)</t>
        </is>
      </c>
      <c r="B5" s="4" t="inlineStr">
        <is>
          <t>The following table presents the pre-tax and after-tax changes in the components of OCI. 2022 2021 2020 Year ended December 31, (in millions) Pre-tax Tax effect After-tax Pre-tax Tax effect After-tax Pre-tax Tax effect After-tax Unrealized gains/(losses) on investment securities Net unrealized gains/(losses) arising during the period $ (17,862) $ 4,290 $ (13,572) $ (7,634) $ 1,832 $ (5,802) $ 6,228 $ (1,495) $ 4,733 Reclassification adjustment for realized (gains)/losses included in net income (a) 2,380 (572) 1,808 345 (83) 262 (802) 192 (610) Net change (15,482) 3,718 (11,764) (7,289) 1,749 (5,540) 5,426 (1,303) 4,123 Translation adjustments (b) Translation (3,574) 265 (3,309) (2,447) 125 (2,322) 1,407 (103) 1,304 Hedges 3,553 (855) 2,698 2,452 (591) 1,861 (1,411) 341 (1,070) Net change (21) (590) (611) 5 (466) (461) (4) 238 234 Fair value hedges, net change (c) 130 (32) 98 (26) 7 (19) 25 (6) 19 Cash flow hedges Net unrealized gains/(losses) arising during the period (7,473) 1,794 (5,679) (2,303) 553 (1,750) 3,623 (870) 2,753 Reclassification adjustment for realized (gains)/losses included in net income (d) 420 (101) 319 (1,222) 293 (929) (570) 137 (433) Net change (7,053) 1,693 (5,360) (3,525) 846 (2,679) 3,053 (733) 2,320 Defined benefit pension and OPEB plans, net change (e) (1,459) 218 (1,241) 1,129 (207) 922 214 (2) 212 DVA on fair value option elected liabilities, net change 2,141 (520) 1,621 (393) 100 (293) (648) 157 (491) Total other comprehensive income/(loss) $ (21,744) $ 4,487 $ (17,257) $ (10,099) $ 2,029 $ (8,070) $ 8,066 $ (1,649) $ 6,417 (a) The pre-tax amount is reported in Investment securities gains/(losses) in the Consolidated statements of income. (b) Reclassifications of pre-tax realized gains/(losses) on translation adjustments and related hedges are reported in other income/expense in the Consolidated statements of income. During the year ended December 31, 2022, the Firm reclassified a net pre-tax loss of $8 million to other expense and other revenue related to the liquidation of certain legal entities, $38 million related to the net investment hedge gains and $46 million loss related to cumulative translation adjustment. During the year ended December 31, 2021, the Firm reclassified a net pre-tax loss of $7 million. During the year ended December 31, 2020, the Firm reclassified net pre-tax gain of $6 million.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currency swap. (d) The pre-tax amounts are primarily recorded in noninterest revenue, net interest income and compensation expense in the Consolidated statements of income. (e) During the year ended December 31, 2022, a remeasurement of the Firm’s U.S. principal defined benefit plan in the third quarter, was required as a result of a pension settlement. The remeasurement resulted in a net decrease of $1.4 billion in pre-tax AOCI. Refer to Note 8 for further informat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the applicable statutory U.S. income tax rate to the effective tax rate the effective tax rate</t>
        </is>
      </c>
      <c r="B4" s="4" t="inlineStr">
        <is>
          <t>The following table presents a reconciliation of the applicable statutory U.S. federal income tax rate to the effective tax rate. Effective tax rate Year ended December 31, 2022 2021 2020 Statutory U.S. federal tax rate 21.0 % 21.0 % 21.0 % Increase/(decrease) in tax rate resulting from: U.S. state and local income taxes, net of U.S. federal income tax benefit 3.5 3.0 2.5 Tax-exempt income (0.9) (0.9) (1.6) Non-U.S. earnings 0.4 0.1 1.4 Business tax credits (5.4) (4.2) (5.4) Other, net (0.2) (0.1) 0.8 Effective tax rate 18.4 % 18.9 % 18.7 %</t>
        </is>
      </c>
    </row>
    <row r="5">
      <c r="A5" s="4" t="inlineStr">
        <is>
          <t>Components of income tax expense/(benefit) included in the Consolidated Statements of Income</t>
        </is>
      </c>
      <c r="B5" s="4" t="inlineStr">
        <is>
          <t xml:space="preserve">The following table reflects the components of income tax expense/(benefit) included in the Consolidated statements of income. Income tax expense/(benefit) Year ended December 31, 2022 2021 2020 Current income tax expense/(benefit) U.S. federal $ 5,606 $ 2,865 $ 5,759 Non-U.S. 2,992 2,718 2,705 U.S. state and local 2,630 1,897 1,793 Total current income tax expense/(benefit) 11,228 7,480 10,257 Deferred income tax expense/(benefit) U.S. federal (2,004) 3,460 (2,776) Non-U.S. (154) (101) (126) U.S. state and local (580) 389 (671) Total deferred income tax (2,738) 3,748 (3,573) Total income tax expense $ 8,490 $ 11,228 $ 6,684 </t>
        </is>
      </c>
    </row>
    <row r="6">
      <c r="A6" s="4" t="inlineStr">
        <is>
          <t>U.S. and non-U.S. components of income before income tax expense/(benefit)</t>
        </is>
      </c>
      <c r="B6" s="4" t="inlineStr">
        <is>
          <t>The following table presents the U.S. and non-U.S. components of income before income tax expense. Year ended December 31, 2022 2021 2020 U.S. $ 34,626 $ 50,126 $ 27,312 Non-U.S. (a) 11,540 9,436 8,503 Income before income tax expense $ 46,166 $ 59,562 $ 35,815 (a) For purposes of this table, non-U.S. income is defined as income generated from operations located outside the U.S.</t>
        </is>
      </c>
    </row>
    <row r="7">
      <c r="A7" s="4" t="inlineStr">
        <is>
          <t>Significant components of deferred tax assets and liabilities</t>
        </is>
      </c>
      <c r="B7" s="4" t="inlineStr">
        <is>
          <t>The significant components of deferred tax assets and liabilities are reflected in the following table. December 31, (in millions) 2022 2021 Deferred tax assets Allowance for loan losses $ 5,193 $ 4,345 Employee benefits 1,342 987 Accrued expenses and other 8,577 3,955 Non-U.S. operations 1,148 900 Tax attribute carryforwards 365 615 Gross deferred tax assets 16,625 10,802 Valuation allowance (198) (378) Deferred tax assets, net of valuation allowance $ 16,427 $ 10,424 Deferred tax liabilities Depreciation and amortization $ 2,044 $ 3,289 Mortgage servicing rights, net of hedges 1,864 2,049 Leasing transactions 2,843 4,227 Other, net 3,801 4,459 Gross deferred tax liabilities 10,552 14,024 Net deferred tax (liabilities)/assets $ 5,875 $ (3,600)</t>
        </is>
      </c>
    </row>
    <row r="8">
      <c r="A8" s="4" t="inlineStr">
        <is>
          <t>Reconciliation of the beginning and ending amount of unrecognized tax benefits</t>
        </is>
      </c>
      <c r="B8" s="4" t="inlineStr">
        <is>
          <t xml:space="preserve">The following table presents a reconciliation of the beginning and ending amount of unrecognized tax benefits. Year ended December 31, 2022 2021 2020 Balance at January 1, $ 4,636 $ 4,250 $ 4,024 Increases based on tax positions related to the current period 1,234 798 685 Increases based on tax positions related to prior periods 123 393 362 Decreases based on tax positions related to prior periods (824) (657) (705) Decreases related to cash settlements with taxing authorities (126) (148) (116) Balance at December 31, $ 5,043 $ 4,636 $ 4,250 </t>
        </is>
      </c>
    </row>
    <row r="9">
      <c r="A9" s="4" t="inlineStr">
        <is>
          <t>Tax examination status</t>
        </is>
      </c>
      <c r="B9" s="4" t="inlineStr">
        <is>
          <t>JPMorgan Chase is continually under examination by the Internal Revenue Service, by taxing authorities throughout the world, and by many state and local jurisdictions throughout the U.S. The following table summarizes the status of significant income tax examinations of JPMorgan Chase and its consolidated subsidiaries as of December 31, 2022. Periods under examination Status JPMorgan Chase – U.S. 2011 – 2013 Field examination of amended returns JPMorgan Chase – U.S. 2014 - 2018 Field examination of original and amended returns JPMorgan Chase – New York State 2012 - 2014 Field Examination JPMorgan Chase – New York City 2015 - 2017 Field Examination JPMorgan Chase – U.K. 2011 – 2020 Field examination of certain select entiti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Other Restricted Assets and Intercompany Funds Transfers (Tables)</t>
        </is>
      </c>
      <c r="B1" s="2" t="inlineStr">
        <is>
          <t>12 Months Ended</t>
        </is>
      </c>
    </row>
    <row r="2">
      <c r="B2" s="2" t="inlineStr">
        <is>
          <t>Dec. 31, 2022</t>
        </is>
      </c>
    </row>
    <row r="3">
      <c r="A3" s="3" t="inlineStr">
        <is>
          <t>Cash and Cash Equivalents [Abstract]</t>
        </is>
      </c>
      <c r="B3" s="4" t="inlineStr">
        <is>
          <t xml:space="preserve"> </t>
        </is>
      </c>
    </row>
    <row r="4">
      <c r="A4" s="4" t="inlineStr">
        <is>
          <t>Components of restricted cash</t>
        </is>
      </c>
      <c r="B4" s="4" t="inlineStr">
        <is>
          <t>The following table presents the components of the Firm’s restricted cash: December 31, (in billions) 2022 2021 Segregated for the benefit of securities and cleared derivative customers 18.7 14.6 Cash reserves at non-U.S. central banks and held for other general purposes 8.1 5.1 Total restricted cash (a) $ 26.8 $ 19.7 (a) Comprises $25.4 billion and $18.4 billion in deposits with banks, and $1.4 billion and $1.3 billion in cash and due from banks on the Consolidated balance sheets as of December 31, 2022 and 2021, respectively.</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2</t>
        </is>
      </c>
    </row>
    <row r="3">
      <c r="A3" s="3" t="inlineStr">
        <is>
          <t>Banking Regulation [Abstract]</t>
        </is>
      </c>
      <c r="B3" s="4" t="inlineStr">
        <is>
          <t xml:space="preserve"> </t>
        </is>
      </c>
    </row>
    <row r="4">
      <c r="A4" s="4" t="inlineStr">
        <is>
          <t>Reconciliation of the Firm's regulatory capital, assets and risk-based capital ratios</t>
        </is>
      </c>
      <c r="B4" s="4" t="inlineStr">
        <is>
          <t>The following table presents the risk-based regulatory capital ratio requirements and well-capitalized ratios to which the Firm and its IDI subsidiaries were subject as of December 31, 2022 and 2021. Standardized capital ratio requirements Advanced capital ratio requirements Well-capitalized ratios BHC (a)(b) IDI (c) BHC (a) IDI (c) BHC (d) IDI (e) Risk-based capital ratios CET1 capital 12.0 % 7.0 % 10.5 % 7.0 % NA 6.5 % Tier 1 capital 13.5 8.5 12.0 8.5 6.0 % 8.0 Total capital 15.5 10.5 14.0 10.5 10.0 10.0 Note: The table above is as defined by the regulations issued by the Federal Reserve, OCC and FDIC and to which the Firm and its IDI subsidiaries are subject. (a) Represents the regulatory capital ratio requirements applicable to the Firm. The CET1, Tier 1 and Total capital ratio requirements each include a respective minimum requirement plus a GSIB surcharge of 3.5% as calculated under Method 2; plus a 4.0% SCB for Basel III Standardized ratios and a fixed 2.5% capital conservation buffer for Basel III Advanced ratios. The countercyclical buffer is currently set to 0% by the federal banking agencies. (b) For the period ended December 31, 2021, the CET1, Tier 1, and Total capital ratio requirements under Basel III Standardized applicable to the Firm were 11.2%, 12.7% and 14.7%, respectively. SCB for Basel III Standardized ratio for 2021 was 3.2%. (c) Represents requirements for JPMorgan Chase’s IDI subsidiaries. The CET1, Tier 1 and Total capital ratio requirements include a fixed capital conservation buffer requirement of 2.5% that is applicable to the IDI subsidiaries. The IDI subsidiaries are not subject to the GSIB surcharge. (d) Represents requirements for bank holding companies pursuant to regulations issued by the Federal Reserve. (e) Represents requirements for IDI subsidiaries pursuant to regulations issued under the FDIC Improvement Act. The following table presents the leverage-based regulatory capital ratio requirements and well-capitalized ratios to which the Firm and its IDI subsidiaries were subject as of December 31, 2022 and 2021. Capital ratio requirements (a) Well-capitalized ratios BHC IDI BHC (b) IDI Leverage-based capital ratios Tier 1 leverage 4.0 % 4.0 % NA 5.0 % SLR 5.0 6.0 NA 6.0 Note: The table above is as defined by the regulations issued by the Federal Reserve, OCC and FDIC and to which the Firm and its IDI subsidiaries are subject. (a) Represents minimum SLR requirement of 3.0%, as well as supplementary leverage buffer requirements of 2.0% and 3.0% for BHC and IDI subsidiaries, respectively. (b) The Federal Reserve's regulations do not establish well-capitalized thresholds for these measures for BHCs. The following tables present risk-based capital metrics under both the Basel III Standardized and Basel III Advanced approaches and leverage-based capital metrics for JPMorgan Chase and JPMorgan Chase Bank, N.A. As of December 31, 2022 and 2021, JPMorgan Chase and JPMorgan Chase Bank, N.A. were well-capitalized and met all capital requirements to which each was subject. December 31, 2022 Basel III Standardized Basel III Advanced JPMorgan Chase &amp; Co. JPMorgan Chase Bank, N.A. JPMorgan Chase &amp; Co. JPMorgan Chase Bank, N.A. Risk-based capital metrics: (a) CET1 capital $ 218,934 $ 269,668 $ 218,934 $ 269,668 Tier 1 capital 245,631 269,672 245,631 269,672 Total capital 277,769 288,433 264,583 275,255 Risk-weighted assets 1,653,538 1,597,072 1,609,773 1,475,602 CET1 capital ratio 13.2 % 16.9 % 13.6 % 18.3 % Tier 1 capital ratio 14.9 16.9 15.3 18.3 Total capital ratio 16.8 18.1 16.4 18.7 December 31, 2021 Basel III Standardized Basel III Advanced JPMorgan Chase &amp; Co. JPMorgan Chase Bank, N.A. JPMorgan Chase &amp; Co. JPMorgan Chase Bank, N.A. Risk-based capital metrics: (a) CET1 capital $ 213,942 $ 266,907 $ 213,942 $ 266,907 Tier 1 capital 246,162 266,910 246,162 266,910 Total capital 274,900 281,826 265,796 272,299 Risk-weighted assets 1,638,900 1,582,280 1,547,920 1,392,847 CET1 capital ratio 13.1 % 16.9 % 13.8 % 19.2 % Tier 1 capital ratio 15.0 16.9 15.9 19.2 Total capital ratio 16.8 17.8 17.2 19.5 (a) The capital metrics reflect the CECL capital transition provisions. Three months ended December 31, 2022 December 31, 2021 JPMorgan JPMorgan JPMorgan JPMorgan Leverage-based capital metrics: (a) Adjusted average assets (b) $ 3,703,873 $ 3,249,912 $ 3,782,035 $ 3,334,925 Tier 1 leverage ratio 6.6 % 8.3 % 6.5 % 8.0 % Total leverage exposure $ 4,367,092 $ 3,925,502 $ 4,571,789 $ 4,119,286 SLR 5.6 % 6.9 % 5.4 % 6.5 % (a) The capital metrics reflect the CECL capital transition provisions. (b) Adjusted average assets, for purposes of calculating the leverage ratios, includes quarterly average assets adjusted for on-balance sheet assets that are subject to deduction from Tier 1 capital, predominantly goodwill, inclusive of estimated equity method goodwill, and other intangible asse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71" customWidth="1" min="7" max="7"/>
    <col width="46" customWidth="1" min="8" max="8"/>
    <col width="61" customWidth="1" min="9" max="9"/>
    <col width="24" customWidth="1" min="10" max="10"/>
  </cols>
  <sheetData>
    <row r="1">
      <c r="A1" s="1" t="inlineStr">
        <is>
          <t>Consolidated Statements of Changes in Stockholders'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Retained earnings Cumulative effect of change in accounting principles</t>
        </is>
      </c>
      <c r="H1" s="2" t="inlineStr">
        <is>
          <t>Accumulated other comprehensive income/(loss)</t>
        </is>
      </c>
      <c r="I1" s="2" t="inlineStr">
        <is>
          <t>Shares held in restricted stock units (“RSU”) Trust, at cost</t>
        </is>
      </c>
      <c r="J1" s="2" t="inlineStr">
        <is>
          <t>Treasury stock, at cost</t>
        </is>
      </c>
    </row>
    <row r="2">
      <c r="A2" s="4" t="inlineStr">
        <is>
          <t>Beginning balance at Dec. 31, 2019</t>
        </is>
      </c>
      <c r="B2" s="4" t="inlineStr">
        <is>
          <t xml:space="preserve"> </t>
        </is>
      </c>
      <c r="C2" s="5" t="n">
        <v>26993</v>
      </c>
      <c r="D2" s="5" t="n">
        <v>4105</v>
      </c>
      <c r="E2" s="5" t="n">
        <v>88522</v>
      </c>
      <c r="F2" s="5" t="n">
        <v>223211</v>
      </c>
      <c r="G2" s="5" t="n">
        <v>-2650</v>
      </c>
      <c r="H2" s="5" t="n">
        <v>1569</v>
      </c>
      <c r="I2" s="5" t="n">
        <v>-21</v>
      </c>
      <c r="J2" s="5" t="n">
        <v>-8304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t>
        </is>
      </c>
      <c r="B4" s="4" t="inlineStr">
        <is>
          <t xml:space="preserve"> </t>
        </is>
      </c>
      <c r="C4" s="6" t="n">
        <v>4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demption</t>
        </is>
      </c>
      <c r="B5" s="4" t="inlineStr">
        <is>
          <t xml:space="preserve"> </t>
        </is>
      </c>
      <c r="C5" s="6" t="n">
        <v>-143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and commitments to issue common stock for employee share-based compensation awards, and related tax effects</t>
        </is>
      </c>
      <c r="B6" s="4" t="inlineStr">
        <is>
          <t xml:space="preserve"> </t>
        </is>
      </c>
      <c r="C6" s="4" t="inlineStr">
        <is>
          <t xml:space="preserve"> </t>
        </is>
      </c>
      <c r="D6" s="4" t="inlineStr">
        <is>
          <t xml:space="preserve"> </t>
        </is>
      </c>
      <c r="E6" s="6" t="n">
        <v>-7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t>
        </is>
      </c>
      <c r="B7" s="4" t="inlineStr">
        <is>
          <t xml:space="preserve"> </t>
        </is>
      </c>
      <c r="C7" s="4" t="inlineStr">
        <is>
          <t xml:space="preserve"> </t>
        </is>
      </c>
      <c r="D7" s="4" t="inlineStr">
        <is>
          <t xml:space="preserve"> </t>
        </is>
      </c>
      <c r="E7" s="6" t="n">
        <v>-5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t>
        </is>
      </c>
      <c r="B8" s="5" t="n">
        <v>29131</v>
      </c>
      <c r="C8" s="4" t="inlineStr">
        <is>
          <t xml:space="preserve"> </t>
        </is>
      </c>
      <c r="D8" s="4" t="inlineStr">
        <is>
          <t xml:space="preserve"> </t>
        </is>
      </c>
      <c r="E8" s="4" t="inlineStr">
        <is>
          <t xml:space="preserve"> </t>
        </is>
      </c>
      <c r="F8" s="6" t="n">
        <v>29131</v>
      </c>
      <c r="G8" s="4" t="inlineStr">
        <is>
          <t xml:space="preserve"> </t>
        </is>
      </c>
      <c r="H8" s="4" t="inlineStr">
        <is>
          <t xml:space="preserve"> </t>
        </is>
      </c>
      <c r="I8" s="4" t="inlineStr">
        <is>
          <t xml:space="preserve"> </t>
        </is>
      </c>
      <c r="J8" s="4" t="inlineStr">
        <is>
          <t xml:space="preserve"> </t>
        </is>
      </c>
    </row>
    <row r="9">
      <c r="A9" s="3" t="inlineStr">
        <is>
          <t>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t>
        </is>
      </c>
      <c r="B10" s="4" t="inlineStr">
        <is>
          <t xml:space="preserve"> </t>
        </is>
      </c>
      <c r="C10" s="4" t="inlineStr">
        <is>
          <t xml:space="preserve"> </t>
        </is>
      </c>
      <c r="D10" s="4" t="inlineStr">
        <is>
          <t xml:space="preserve"> </t>
        </is>
      </c>
      <c r="E10" s="4" t="inlineStr">
        <is>
          <t xml:space="preserve"> </t>
        </is>
      </c>
      <c r="F10" s="6" t="n">
        <v>-1583</v>
      </c>
      <c r="G10" s="4" t="inlineStr">
        <is>
          <t xml:space="preserve"> </t>
        </is>
      </c>
      <c r="H10" s="4" t="inlineStr">
        <is>
          <t xml:space="preserve"> </t>
        </is>
      </c>
      <c r="I10" s="4" t="inlineStr">
        <is>
          <t xml:space="preserve"> </t>
        </is>
      </c>
      <c r="J10" s="4" t="inlineStr">
        <is>
          <t xml:space="preserve"> </t>
        </is>
      </c>
    </row>
    <row r="11">
      <c r="A11" s="4" t="inlineStr">
        <is>
          <t>Common stock ($4.00, $3.80 and $3.60 per share for 2022, 2021 and 2020, respectively)</t>
        </is>
      </c>
      <c r="B11" s="4" t="inlineStr">
        <is>
          <t xml:space="preserve"> </t>
        </is>
      </c>
      <c r="C11" s="4" t="inlineStr">
        <is>
          <t xml:space="preserve"> </t>
        </is>
      </c>
      <c r="D11" s="4" t="inlineStr">
        <is>
          <t xml:space="preserve"> </t>
        </is>
      </c>
      <c r="E11" s="4" t="inlineStr">
        <is>
          <t xml:space="preserve"> </t>
        </is>
      </c>
      <c r="F11" s="6" t="n">
        <v>-11119</v>
      </c>
      <c r="G11" s="4" t="inlineStr">
        <is>
          <t xml:space="preserve"> </t>
        </is>
      </c>
      <c r="H11" s="4" t="inlineStr">
        <is>
          <t xml:space="preserve"> </t>
        </is>
      </c>
      <c r="I11" s="4" t="inlineStr">
        <is>
          <t xml:space="preserve"> </t>
        </is>
      </c>
      <c r="J11" s="4" t="inlineStr">
        <is>
          <t xml:space="preserve"> </t>
        </is>
      </c>
    </row>
    <row r="12">
      <c r="A12" s="4" t="inlineStr">
        <is>
          <t>Other comprehensive income/(loss), after-tax</t>
        </is>
      </c>
      <c r="B12" s="6" t="n">
        <v>6417</v>
      </c>
      <c r="C12" s="4" t="inlineStr">
        <is>
          <t xml:space="preserve"> </t>
        </is>
      </c>
      <c r="D12" s="4" t="inlineStr">
        <is>
          <t xml:space="preserve"> </t>
        </is>
      </c>
      <c r="E12" s="4" t="inlineStr">
        <is>
          <t xml:space="preserve"> </t>
        </is>
      </c>
      <c r="F12" s="4" t="inlineStr">
        <is>
          <t xml:space="preserve"> </t>
        </is>
      </c>
      <c r="G12" s="4" t="inlineStr">
        <is>
          <t xml:space="preserve"> </t>
        </is>
      </c>
      <c r="H12" s="6" t="n">
        <v>6417</v>
      </c>
      <c r="I12" s="4" t="inlineStr">
        <is>
          <t xml:space="preserve"> </t>
        </is>
      </c>
      <c r="J12" s="4" t="inlineStr">
        <is>
          <t xml:space="preserve"> </t>
        </is>
      </c>
    </row>
    <row r="13">
      <c r="A13" s="4" t="inlineStr">
        <is>
          <t>Liquidation of RSU Tru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1</v>
      </c>
      <c r="J13" s="4" t="inlineStr">
        <is>
          <t xml:space="preserve"> </t>
        </is>
      </c>
    </row>
    <row r="14">
      <c r="A14" s="4" t="inlineStr">
        <is>
          <t>Repurchase</t>
        </is>
      </c>
      <c r="B14" s="4" t="inlineStr">
        <is>
          <t xml:space="preserve"> </t>
        </is>
      </c>
      <c r="C14" s="4" t="inlineStr">
        <is>
          <t xml:space="preserve"> </t>
        </is>
      </c>
      <c r="D14" s="6" t="n">
        <v>-6397</v>
      </c>
      <c r="E14" s="4" t="inlineStr">
        <is>
          <t xml:space="preserve"> </t>
        </is>
      </c>
      <c r="F14" s="4" t="inlineStr">
        <is>
          <t xml:space="preserve"> </t>
        </is>
      </c>
      <c r="G14" s="4" t="inlineStr">
        <is>
          <t xml:space="preserve"> </t>
        </is>
      </c>
      <c r="H14" s="4" t="inlineStr">
        <is>
          <t xml:space="preserve"> </t>
        </is>
      </c>
      <c r="I14" s="4" t="inlineStr">
        <is>
          <t xml:space="preserve"> </t>
        </is>
      </c>
      <c r="J14" s="6" t="n">
        <v>-6397</v>
      </c>
    </row>
    <row r="15">
      <c r="A15" s="4" t="inlineStr">
        <is>
          <t>Re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62</v>
      </c>
    </row>
    <row r="16">
      <c r="A16" s="4" t="inlineStr">
        <is>
          <t>Ending balance at Dec. 31, 2020</t>
        </is>
      </c>
      <c r="B16" s="6" t="n">
        <v>279354</v>
      </c>
      <c r="C16" s="6" t="n">
        <v>30063</v>
      </c>
      <c r="D16" s="6" t="n">
        <v>4105</v>
      </c>
      <c r="E16" s="6" t="n">
        <v>88394</v>
      </c>
      <c r="F16" s="6" t="n">
        <v>236990</v>
      </c>
      <c r="G16" s="4" t="inlineStr">
        <is>
          <t xml:space="preserve"> </t>
        </is>
      </c>
      <c r="H16" s="6" t="n">
        <v>7986</v>
      </c>
      <c r="I16" s="6" t="n">
        <v>0</v>
      </c>
      <c r="J16" s="6" t="n">
        <v>-8818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t>
        </is>
      </c>
      <c r="B18" s="4" t="inlineStr">
        <is>
          <t xml:space="preserve"> </t>
        </is>
      </c>
      <c r="C18" s="6" t="n">
        <v>73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emption</t>
        </is>
      </c>
      <c r="B19" s="4" t="inlineStr">
        <is>
          <t xml:space="preserve"> </t>
        </is>
      </c>
      <c r="C19" s="6" t="n">
        <v>-25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and commitments to issue common stock for employee share-based compensation awards, and related tax effects</t>
        </is>
      </c>
      <c r="B20" s="4" t="inlineStr">
        <is>
          <t xml:space="preserve"> </t>
        </is>
      </c>
      <c r="C20" s="4" t="inlineStr">
        <is>
          <t xml:space="preserve"> </t>
        </is>
      </c>
      <c r="D20" s="4" t="inlineStr">
        <is>
          <t xml:space="preserve"> </t>
        </is>
      </c>
      <c r="E20" s="6" t="n">
        <v>15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t>
        </is>
      </c>
      <c r="B21" s="4" t="inlineStr">
        <is>
          <t xml:space="preserve"> </t>
        </is>
      </c>
      <c r="C21" s="4" t="inlineStr">
        <is>
          <t xml:space="preserve"> </t>
        </is>
      </c>
      <c r="D21" s="4" t="inlineStr">
        <is>
          <t xml:space="preserve"> </t>
        </is>
      </c>
      <c r="E21" s="6" t="n">
        <v>-13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t>
        </is>
      </c>
      <c r="B22" s="6" t="n">
        <v>48334</v>
      </c>
      <c r="C22" s="4" t="inlineStr">
        <is>
          <t xml:space="preserve"> </t>
        </is>
      </c>
      <c r="D22" s="4" t="inlineStr">
        <is>
          <t xml:space="preserve"> </t>
        </is>
      </c>
      <c r="E22" s="4" t="inlineStr">
        <is>
          <t xml:space="preserve"> </t>
        </is>
      </c>
      <c r="F22" s="6" t="n">
        <v>48334</v>
      </c>
      <c r="G22" s="4" t="inlineStr">
        <is>
          <t xml:space="preserve"> </t>
        </is>
      </c>
      <c r="H22" s="4" t="inlineStr">
        <is>
          <t xml:space="preserve"> </t>
        </is>
      </c>
      <c r="I22" s="4" t="inlineStr">
        <is>
          <t xml:space="preserve"> </t>
        </is>
      </c>
      <c r="J22" s="4" t="inlineStr">
        <is>
          <t xml:space="preserve"> </t>
        </is>
      </c>
    </row>
    <row r="23">
      <c r="A23" s="3" t="inlineStr">
        <is>
          <t>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t>
        </is>
      </c>
      <c r="B24" s="4" t="inlineStr">
        <is>
          <t xml:space="preserve"> </t>
        </is>
      </c>
      <c r="C24" s="4" t="inlineStr">
        <is>
          <t xml:space="preserve"> </t>
        </is>
      </c>
      <c r="D24" s="4" t="inlineStr">
        <is>
          <t xml:space="preserve"> </t>
        </is>
      </c>
      <c r="E24" s="4" t="inlineStr">
        <is>
          <t xml:space="preserve"> </t>
        </is>
      </c>
      <c r="F24" s="6" t="n">
        <v>-1600</v>
      </c>
      <c r="G24" s="4" t="inlineStr">
        <is>
          <t xml:space="preserve"> </t>
        </is>
      </c>
      <c r="H24" s="4" t="inlineStr">
        <is>
          <t xml:space="preserve"> </t>
        </is>
      </c>
      <c r="I24" s="4" t="inlineStr">
        <is>
          <t xml:space="preserve"> </t>
        </is>
      </c>
      <c r="J24" s="4" t="inlineStr">
        <is>
          <t xml:space="preserve"> </t>
        </is>
      </c>
    </row>
    <row r="25">
      <c r="A25" s="4" t="inlineStr">
        <is>
          <t>Common stock ($4.00, $3.80 and $3.60 per share for 2022, 2021 and 2020, respectively)</t>
        </is>
      </c>
      <c r="B25" s="4" t="inlineStr">
        <is>
          <t xml:space="preserve"> </t>
        </is>
      </c>
      <c r="C25" s="4" t="inlineStr">
        <is>
          <t xml:space="preserve"> </t>
        </is>
      </c>
      <c r="D25" s="4" t="inlineStr">
        <is>
          <t xml:space="preserve"> </t>
        </is>
      </c>
      <c r="E25" s="4" t="inlineStr">
        <is>
          <t xml:space="preserve"> </t>
        </is>
      </c>
      <c r="F25" s="6" t="n">
        <v>-11456</v>
      </c>
      <c r="G25" s="4" t="inlineStr">
        <is>
          <t xml:space="preserve"> </t>
        </is>
      </c>
      <c r="H25" s="4" t="inlineStr">
        <is>
          <t xml:space="preserve"> </t>
        </is>
      </c>
      <c r="I25" s="4" t="inlineStr">
        <is>
          <t xml:space="preserve"> </t>
        </is>
      </c>
      <c r="J25" s="4" t="inlineStr">
        <is>
          <t xml:space="preserve"> </t>
        </is>
      </c>
    </row>
    <row r="26">
      <c r="A26" s="4" t="inlineStr">
        <is>
          <t>Other comprehensive income/(loss), after-tax</t>
        </is>
      </c>
      <c r="B26" s="6" t="n">
        <v>-8070</v>
      </c>
      <c r="C26" s="4" t="inlineStr">
        <is>
          <t xml:space="preserve"> </t>
        </is>
      </c>
      <c r="D26" s="4" t="inlineStr">
        <is>
          <t xml:space="preserve"> </t>
        </is>
      </c>
      <c r="E26" s="4" t="inlineStr">
        <is>
          <t xml:space="preserve"> </t>
        </is>
      </c>
      <c r="F26" s="4" t="inlineStr">
        <is>
          <t xml:space="preserve"> </t>
        </is>
      </c>
      <c r="G26" s="4" t="inlineStr">
        <is>
          <t xml:space="preserve"> </t>
        </is>
      </c>
      <c r="H26" s="6" t="n">
        <v>-8070</v>
      </c>
      <c r="I26" s="4" t="inlineStr">
        <is>
          <t xml:space="preserve"> </t>
        </is>
      </c>
      <c r="J26" s="4" t="inlineStr">
        <is>
          <t xml:space="preserve"> </t>
        </is>
      </c>
    </row>
    <row r="27">
      <c r="A27" s="4" t="inlineStr">
        <is>
          <t>Liquidation of RSU Tru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4" t="inlineStr">
        <is>
          <t xml:space="preserve"> </t>
        </is>
      </c>
    </row>
    <row r="28">
      <c r="A28" s="4" t="inlineStr">
        <is>
          <t>Repurchase</t>
        </is>
      </c>
      <c r="B28" s="4" t="inlineStr">
        <is>
          <t xml:space="preserve"> </t>
        </is>
      </c>
      <c r="C28" s="4" t="inlineStr">
        <is>
          <t xml:space="preserve"> </t>
        </is>
      </c>
      <c r="D28" s="6" t="n">
        <v>-18448</v>
      </c>
      <c r="E28" s="4" t="inlineStr">
        <is>
          <t xml:space="preserve"> </t>
        </is>
      </c>
      <c r="F28" s="4" t="inlineStr">
        <is>
          <t xml:space="preserve"> </t>
        </is>
      </c>
      <c r="G28" s="4" t="inlineStr">
        <is>
          <t xml:space="preserve"> </t>
        </is>
      </c>
      <c r="H28" s="4" t="inlineStr">
        <is>
          <t xml:space="preserve"> </t>
        </is>
      </c>
      <c r="I28" s="4" t="inlineStr">
        <is>
          <t xml:space="preserve"> </t>
        </is>
      </c>
      <c r="J28" s="6" t="n">
        <v>-18448</v>
      </c>
    </row>
    <row r="29">
      <c r="A29" s="4" t="inlineStr">
        <is>
          <t>Re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17</v>
      </c>
    </row>
    <row r="30">
      <c r="A30" s="4" t="inlineStr">
        <is>
          <t>Ending balance at Dec. 31, 2021</t>
        </is>
      </c>
      <c r="B30" s="6" t="n">
        <v>294127</v>
      </c>
      <c r="C30" s="6" t="n">
        <v>34838</v>
      </c>
      <c r="D30" s="6" t="n">
        <v>4105</v>
      </c>
      <c r="E30" s="6" t="n">
        <v>88415</v>
      </c>
      <c r="F30" s="6" t="n">
        <v>272268</v>
      </c>
      <c r="G30" s="4" t="inlineStr">
        <is>
          <t xml:space="preserve"> </t>
        </is>
      </c>
      <c r="H30" s="6" t="n">
        <v>-84</v>
      </c>
      <c r="I30" s="6" t="n">
        <v>0</v>
      </c>
      <c r="J30" s="6" t="n">
        <v>-10541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mption</t>
        </is>
      </c>
      <c r="B33" s="4" t="inlineStr">
        <is>
          <t xml:space="preserve"> </t>
        </is>
      </c>
      <c r="C33" s="6" t="n">
        <v>-743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and commitments to issue common stock for employee share-based compensation awards, and related tax effects</t>
        </is>
      </c>
      <c r="B34" s="4" t="inlineStr">
        <is>
          <t xml:space="preserve"> </t>
        </is>
      </c>
      <c r="C34" s="4" t="inlineStr">
        <is>
          <t xml:space="preserve"> </t>
        </is>
      </c>
      <c r="D34" s="4" t="inlineStr">
        <is>
          <t xml:space="preserve"> </t>
        </is>
      </c>
      <c r="E34" s="6" t="n">
        <v>629</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ther</t>
        </is>
      </c>
      <c r="B35" s="4" t="inlineStr">
        <is>
          <t xml:space="preserve"> </t>
        </is>
      </c>
      <c r="C35" s="4" t="inlineStr">
        <is>
          <t xml:space="preserve"> </t>
        </is>
      </c>
      <c r="D35" s="4" t="inlineStr">
        <is>
          <t xml:space="preserve"> </t>
        </is>
      </c>
      <c r="E35" s="6" t="n">
        <v>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t>
        </is>
      </c>
      <c r="B36" s="6" t="n">
        <v>37676</v>
      </c>
      <c r="C36" s="4" t="inlineStr">
        <is>
          <t xml:space="preserve"> </t>
        </is>
      </c>
      <c r="D36" s="4" t="inlineStr">
        <is>
          <t xml:space="preserve"> </t>
        </is>
      </c>
      <c r="E36" s="4" t="inlineStr">
        <is>
          <t xml:space="preserve"> </t>
        </is>
      </c>
      <c r="F36" s="6" t="n">
        <v>37676</v>
      </c>
      <c r="G36" s="4" t="inlineStr">
        <is>
          <t xml:space="preserve"> </t>
        </is>
      </c>
      <c r="H36" s="4" t="inlineStr">
        <is>
          <t xml:space="preserve"> </t>
        </is>
      </c>
      <c r="I36" s="4" t="inlineStr">
        <is>
          <t xml:space="preserve"> </t>
        </is>
      </c>
      <c r="J36" s="4" t="inlineStr">
        <is>
          <t xml:space="preserve"> </t>
        </is>
      </c>
    </row>
    <row r="37">
      <c r="A37" s="3" t="inlineStr">
        <is>
          <t>Dividends decla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t>
        </is>
      </c>
      <c r="B38" s="4" t="inlineStr">
        <is>
          <t xml:space="preserve"> </t>
        </is>
      </c>
      <c r="C38" s="4" t="inlineStr">
        <is>
          <t xml:space="preserve"> </t>
        </is>
      </c>
      <c r="D38" s="4" t="inlineStr">
        <is>
          <t xml:space="preserve"> </t>
        </is>
      </c>
      <c r="E38" s="4" t="inlineStr">
        <is>
          <t xml:space="preserve"> </t>
        </is>
      </c>
      <c r="F38" s="6" t="n">
        <v>-1595</v>
      </c>
      <c r="G38" s="4" t="inlineStr">
        <is>
          <t xml:space="preserve"> </t>
        </is>
      </c>
      <c r="H38" s="4" t="inlineStr">
        <is>
          <t xml:space="preserve"> </t>
        </is>
      </c>
      <c r="I38" s="4" t="inlineStr">
        <is>
          <t xml:space="preserve"> </t>
        </is>
      </c>
      <c r="J38" s="4" t="inlineStr">
        <is>
          <t xml:space="preserve"> </t>
        </is>
      </c>
    </row>
    <row r="39">
      <c r="A39" s="4" t="inlineStr">
        <is>
          <t>Common stock ($4.00, $3.80 and $3.60 per share for 2022, 2021 and 2020, respectively)</t>
        </is>
      </c>
      <c r="B39" s="4" t="inlineStr">
        <is>
          <t xml:space="preserve"> </t>
        </is>
      </c>
      <c r="C39" s="4" t="inlineStr">
        <is>
          <t xml:space="preserve"> </t>
        </is>
      </c>
      <c r="D39" s="4" t="inlineStr">
        <is>
          <t xml:space="preserve"> </t>
        </is>
      </c>
      <c r="E39" s="4" t="inlineStr">
        <is>
          <t xml:space="preserve"> </t>
        </is>
      </c>
      <c r="F39" s="6" t="n">
        <v>-11893</v>
      </c>
      <c r="G39" s="4" t="inlineStr">
        <is>
          <t xml:space="preserve"> </t>
        </is>
      </c>
      <c r="H39" s="4" t="inlineStr">
        <is>
          <t xml:space="preserve"> </t>
        </is>
      </c>
      <c r="I39" s="4" t="inlineStr">
        <is>
          <t xml:space="preserve"> </t>
        </is>
      </c>
      <c r="J39" s="4" t="inlineStr">
        <is>
          <t xml:space="preserve"> </t>
        </is>
      </c>
    </row>
    <row r="40">
      <c r="A40" s="4" t="inlineStr">
        <is>
          <t>Other comprehensive income/(loss), after-tax</t>
        </is>
      </c>
      <c r="B40" s="6" t="n">
        <v>-17257</v>
      </c>
      <c r="C40" s="4" t="inlineStr">
        <is>
          <t xml:space="preserve"> </t>
        </is>
      </c>
      <c r="D40" s="4" t="inlineStr">
        <is>
          <t xml:space="preserve"> </t>
        </is>
      </c>
      <c r="E40" s="4" t="inlineStr">
        <is>
          <t xml:space="preserve"> </t>
        </is>
      </c>
      <c r="F40" s="4" t="inlineStr">
        <is>
          <t xml:space="preserve"> </t>
        </is>
      </c>
      <c r="G40" s="4" t="inlineStr">
        <is>
          <t xml:space="preserve"> </t>
        </is>
      </c>
      <c r="H40" s="6" t="n">
        <v>-17257</v>
      </c>
      <c r="I40" s="4" t="inlineStr">
        <is>
          <t xml:space="preserve"> </t>
        </is>
      </c>
      <c r="J40" s="4" t="inlineStr">
        <is>
          <t xml:space="preserve"> </t>
        </is>
      </c>
    </row>
    <row r="41">
      <c r="A41" s="4" t="inlineStr">
        <is>
          <t>Liquidation of RSU Tru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J41" s="4" t="inlineStr">
        <is>
          <t xml:space="preserve"> </t>
        </is>
      </c>
    </row>
    <row r="42">
      <c r="A42" s="4" t="inlineStr">
        <is>
          <t>Repurchase</t>
        </is>
      </c>
      <c r="B42" s="4" t="inlineStr">
        <is>
          <t xml:space="preserve"> </t>
        </is>
      </c>
      <c r="C42" s="4" t="inlineStr">
        <is>
          <t xml:space="preserve"> </t>
        </is>
      </c>
      <c r="D42" s="6" t="n">
        <v>-3122</v>
      </c>
      <c r="E42" s="4" t="inlineStr">
        <is>
          <t xml:space="preserve"> </t>
        </is>
      </c>
      <c r="F42" s="4" t="inlineStr">
        <is>
          <t xml:space="preserve"> </t>
        </is>
      </c>
      <c r="G42" s="4" t="inlineStr">
        <is>
          <t xml:space="preserve"> </t>
        </is>
      </c>
      <c r="H42" s="4" t="inlineStr">
        <is>
          <t xml:space="preserve"> </t>
        </is>
      </c>
      <c r="I42" s="4" t="inlineStr">
        <is>
          <t xml:space="preserve"> </t>
        </is>
      </c>
      <c r="J42" s="6" t="n">
        <v>-3122</v>
      </c>
    </row>
    <row r="43">
      <c r="A43" s="4" t="inlineStr">
        <is>
          <t>Reissu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201</v>
      </c>
    </row>
    <row r="44">
      <c r="A44" s="4" t="inlineStr">
        <is>
          <t>Ending balance at Dec. 31, 2022</t>
        </is>
      </c>
      <c r="B44" s="5" t="n">
        <v>292332</v>
      </c>
      <c r="C44" s="5" t="n">
        <v>27404</v>
      </c>
      <c r="D44" s="5" t="n">
        <v>4105</v>
      </c>
      <c r="E44" s="5" t="n">
        <v>89044</v>
      </c>
      <c r="F44" s="5" t="n">
        <v>296456</v>
      </c>
      <c r="G44" s="4" t="inlineStr">
        <is>
          <t xml:space="preserve"> </t>
        </is>
      </c>
      <c r="H44" s="5" t="n">
        <v>-17341</v>
      </c>
      <c r="I44" s="5" t="n">
        <v>0</v>
      </c>
      <c r="J44" s="5" t="n">
        <v>-1073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ff-balance Sheet Lending-related Financial Instruments, Guarantees, and Other Commitments (Tables)</t>
        </is>
      </c>
      <c r="B1" s="2" t="inlineStr">
        <is>
          <t>12 Months Ended</t>
        </is>
      </c>
    </row>
    <row r="2">
      <c r="B2" s="2" t="inlineStr">
        <is>
          <t>Dec. 31, 2022</t>
        </is>
      </c>
    </row>
    <row r="3">
      <c r="A3" s="3" t="inlineStr">
        <is>
          <t>Off-Balance Sheet Lending-Related Financial Instruments, Guarantees and Other Commitments [Abstract]</t>
        </is>
      </c>
      <c r="B3" s="4" t="inlineStr">
        <is>
          <t xml:space="preserve"> </t>
        </is>
      </c>
    </row>
    <row r="4">
      <c r="A4" s="4" t="inlineStr">
        <is>
          <t>Off-balance sheet lending related financial instruments, guarantees and other commitments</t>
        </is>
      </c>
      <c r="B4" s="4" t="inlineStr">
        <is>
          <t>Off–balance sheet lending-related financial instruments, guarantees and other commitments Contractual amount Carrying value (i) 2022 2021 2022 2021 By remaining maturity at December 31, Expires in 1 year or less Expires after Expires after Expires after 5 years Total Total Lending-related Consumer, excluding credit card: Residential Real Estate (a) $ 5,156 $ 3,500 $ 6,542 $ 6,089 $ 21,287 $ 32,996 75 100 Auto and other 10,642 1 — 1,588 12,231 12,338 — 2 Total consumer, excluding credit card 15,798 3,501 6,542 7,677 33,518 45,334 75 102 Credit card (b) 821,284 — — — 821,284 730,534 — — Total consumer (c) 837,082 3,501 6,542 7,677 854,802 775,868 75 102 Wholesale: Other unfunded commitments to extend credit (d) 83,832 132,237 201,921 22,417 440,407 453,467 2,328 (h) 2,037 Standby letters of credit and other financial guarantees (d) 13,559 8,272 4,585 1,023 27,439 28,530 408 476 Other letters of credit (d) 3,692 343 98 1 4,134 4,448 6 9 Total wholesale (c) 101,083 140,852 206,604 23,441 471,980 486,445 2,742 2,522 Total lending-related $ 938,165 $ 144,353 $ 213,146 $ 31,118 $ 1,326,782 $ 1,262,313 $ 2,817 $ 2,624 Other guarantees and commitments Securities lending indemnification agreements and guarantees (e) $ 283,386 $ — $ — $ — $ 283,386 $ 337,770 $ — $ — Derivatives qualifying as guarantees 5,082 466 12,632 41,000 59,180 55,730 649 475 Unsettled resale and securities borrowed agreements 116,260 715 — — 116,975 103,681 (2) 1 Unsettled repurchase and securities loaned agreements 65,873 534 — — 66,407 74,263 (7) — Loan sale and securitization-related indemnifications: Mortgage repurchase liability NA NA NA NA NA NA 76 61 Loans sold with recourse NA NA NA NA 820 827 28 19 Exchange &amp; clearing house guarantees and commitments (f) 191,068 — — — 191,068 182,701 — — Other guarantees and commitments (g) 4,856 723 209 2,846 8,634 10,490 53 69 (a) Includes certain commitments to purchase loans from correspondents. (b) Also includes commercial card lending-related commitments primarily in CB and CIB. (c) Predominantly all consumer and wholesale lending-related commitments are in the U.S. (d) At December 31, 2022 and 2021, reflected the contractual amount net of risk participations totaling $71 million and $44 million, respectively, for other unfunded commitments to extend credit; $8.2 billion and $7.9 billion, respectively, for standby letters of credit and other financial guarantees; and $512 million and $451 million, respectively, for other letters of credit. In regulatory filings with the Federal Reserve these commitments are shown gross of risk participations. (e) At December 31, 2022 and 2021, collateral held by the Firm in support of securities lending indemnification agreements was $298.5 billion and $357.4 billion, respectively. Securities lending collateral primarily consists of cash, G7 government securities, and securities issued by U.S. GSEs and government agencies. (f) At December 31, 2022 and 2021, includes guarantees to the Fixed Income Clearing Corporation under the sponsored member repo program and commitments and guarantees associated with the Firm’s membership in certain clearing houses. (g) At December 31, 2022 and 2021, primarily includes unfunded commitments related to certain tax-oriented equity investments, unfunded commitments to purchase secondary market loans, and other equity investment commitments. (h) At December 31, 2022, includes net markdowns on held-for-sale positions related to unfunded commitments in the bridge financing portfolio. (i) For lending-related products, the carrying value represents the allowance for lending-related commitments and the guarantee liability; for derivative-related products, and lending-related commitments for which the fair value option was elected, the carrying value represents the fair value.</t>
        </is>
      </c>
    </row>
    <row r="5">
      <c r="A5" s="4" t="inlineStr">
        <is>
          <t>Standby letters of credit, other financial guarantees and other letters of credit</t>
        </is>
      </c>
      <c r="B5" s="4" t="inlineStr">
        <is>
          <t>The following table summarizes the contractual amount and carrying value of standby letters of credit and other financial guarantees and other letters of credit arrangements as of December 31, 2022 and 2021. Standby letters of credit, other financial guarantees and other letters of credit 2022 2021 December 31, Standby letters of credit and Other letters Standby letters of credit and Other letters Investment-grade (a) $ 19,205 $ 3,040 $ 19,998 $ 3,087 Noninvestment-grade (a) 8,234 1,094 8,532 1,361 Total contractual amount $ 27,439 $ 4,134 $ 28,530 $ 4,448 Allowance for lending-related commitments $ 82 $ 6 $ 123 $ 9 Guarantee liability 326 — 353 — Total carrying value $ 408 $ 6 $ 476 $ 9 Commitments with collateral $ 15,296 $ 795 $ 14,511 $ 999 (a) The ratings scale is based on the Firm’s internal risk ratings. Refer to Note 12 for further information on internal risk ratings.</t>
        </is>
      </c>
    </row>
    <row r="6">
      <c r="A6" s="4" t="inlineStr">
        <is>
          <t>Schedule of derivatives qualifying as guarantees</t>
        </is>
      </c>
      <c r="B6" s="4" t="inlineStr">
        <is>
          <t xml:space="preserve">The following table summarizes the derivatives qualifying as guarantees as of December 31, 2022 and 2021. (in millions) December 31, 2022 December 31, 2021 Notional amounts Derivative guarantees $ 59,180 $ 55,730 Stable value contracts with contractually limited exposure 31,820 29,778 Maximum exposure of stable value contracts with contractually limited exposure 2,063 2,882 Fair value Derivative payables 649 47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ledged Assets and Collateral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ledged assets</t>
        </is>
      </c>
      <c r="B4" s="4" t="inlineStr">
        <is>
          <t xml:space="preserve">The following table presents the Firm’s pledged assets. December 31, (in billions) 2022 2021 Assets that may be sold or repledged or otherwise used by secured parties $ 110.8 $ 126.3 Assets that may not be sold or repledged or otherwise used by secured parties 114.8 112.0 Assets pledged at Federal Reserve banks and FHLBs 567.6 476.4 Total pledged assets $ 793.2 $ 714.7 December 31, (in billions) 2022 2021 Investment securities $ 104.4 $ 80.1 Loans 485.9 428.5 Trading assets and other 202.9 206.1 Total pledged assets $ 793.2 $ 714.7 </t>
        </is>
      </c>
    </row>
    <row r="5">
      <c r="A5" s="4" t="inlineStr">
        <is>
          <t>Schedule of collateral received</t>
        </is>
      </c>
      <c r="B5" s="4" t="inlineStr">
        <is>
          <t xml:space="preserve">The following table presents the fair value of collateral accepted. December 31, (in billions) 2022 2021 Collateral permitted to be sold or repledged, delivered, or otherwise used $ 1,346.9 $ 1,471.3 Collateral sold, repledged, delivered or otherwise used 1,019.4 1,111.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national Operations (Tables)</t>
        </is>
      </c>
      <c r="B1" s="2" t="inlineStr">
        <is>
          <t>12 Months Ended</t>
        </is>
      </c>
    </row>
    <row r="2">
      <c r="B2" s="2" t="inlineStr">
        <is>
          <t>Dec. 31, 2022</t>
        </is>
      </c>
    </row>
    <row r="3">
      <c r="A3" s="3" t="inlineStr">
        <is>
          <t>Segments, Geographical Areas [Abstract]</t>
        </is>
      </c>
      <c r="B3" s="4" t="inlineStr">
        <is>
          <t xml:space="preserve"> </t>
        </is>
      </c>
    </row>
    <row r="4">
      <c r="A4" s="4" t="inlineStr">
        <is>
          <t>Schedule of revenue from external customers attributed to foreign countries by geographic area</t>
        </is>
      </c>
      <c r="B4" s="4" t="inlineStr">
        <is>
          <t>The following table presents income statement and balance sheet-related information for JPMorgan Chase by major international geographic area. The Firm defines international activities for purposes of this footnote presentation as business transactions that involve clients residing outside of the U.S., and the information presented below is based predominantly on the domicile of the client, the location from which the client relationship is managed, booking location or the location of the trading desk. However, many of the Firm’s U.S. operations serve international businesses. As the Firm’s operations are highly integrated, estimates and subjective assumptions have been made to apportion revenue and expense between U.S. and international operations. These estimates and assumptions are consistent with the allocations used for the Firm’s segment reporting as set forth in Note 32. The Firm’s long-lived assets for the periods presented are not considered by management to be significant in relation to total assets. The majority of the Firm’s long-lived assets are located in the U.S. As of or for the year ended December 31, Revenue (b) Expense (c) Income before income tax Net income Total assets 2022 Europe/Middle East/Africa $ 18,765 $ 11,754 $ 7,011 $ 5,158 $ 558,430 (d) Asia-Pacific 10,025 6,763 3,262 2,119 281,479 Latin America/Caribbean 3,178 1,697 1,481 1,156 78,673 Total international 31,968 20,214 11,754 8,433 918,582 North America (a) 96,727 62,315 34,412 29,243 2,747,161 Total $ 128,695 $ 82,529 $ 46,166 $ 37,676 $ 3,665,743 2021 Europe/Middle East/Africa $ 16,561 $ 10,833 $ 5,728 $ 4,202 $ 517,904 (d) Asia-Pacific 9,654 6,372 3,282 2,300 277,897 Latin America/Caribbean 2,756 1,589 1,167 878 65,040 (e) Total international 28,971 18,794 10,177 7,380 860,841 North America (a) 92,678 43,293 49,385 40,954 2,882,726 (e) Total $ 121,649 $ 62,087 $ 59,562 $ 48,334 $ 3,743,567 2020 Europe/Middle East/Africa $ 16,566 $ 10,987 $ 5,579 $ 3,868 $ 530,687 (d) Asia-Pacific 9,289 5,558 3,731 2,630 252,553 Latin America/Caribbean 2,740 1,590 1,150 837 63,853 (e) Total international 28,595 18,135 10,460 7,335 847,093 North America (a) 91,356 66,001 25,355 21,796 2,537,664 (e) Total $ 119,951 $ 84,136 $ 35,815 $ 29,131 $ 3,384,757 (a) Substantially reflects the U.S. (b) Revenue is composed of net interest income and noninterest revenue. (c) Expense is composed of noninterest expense and the provision for credit losses. (d) Total assets for the U.K. were approximately $357 billion, $365 billion and $353 billion at December 31, 2022, 2021 and 2020, respectively. (e) Prior-period amounts have been revised to conform with the current presentation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egment results and reconciliation</t>
        </is>
      </c>
      <c r="B4" s="4" t="inlineStr">
        <is>
          <t>The following table provides a summary of the Firm’s segment results as of or for the years ended December 31, 2022, 2021 and 2020,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This allows management to assess the comparability of revenue from year-to-year arising from both taxable and tax-exempt sources. The corresponding income tax impact related to tax-exempt items is recorded within income tax expense/(benefit). These adjustments have no impact on net income as reported by the Firm as a whole or by the LOBs. Capital allocation Each business segment is allocated capital by taking into consideration a variety of factors including capital levels of similarly rated peers and applicable regulatory capital requirements. ROE is measured and internal targets for expected returns are established as key measures of a business segment’s performance. The Firm’s allocation methodology incorporates Basel III Standardized RWA, Basel III Advanced RWA, the GSIB surcharge, and a simulation of capital in a severe stress environment. At least annually, the assumptions, judgments and methodologies used to allocate capital are reassessed and, as a result, the capital allocated to the LOBs may change. Segment results and reconciliation (a) (Table continued on next page) As of or for the year ended Consumer &amp; Community Banking Corporate &amp; Investment Bank Commercial Banking Asset &amp; Wealth Management 2022 2021 2020 2022 2021 2020 2022 2021 2020 2022 2021 2020 Noninterest revenue $ 15,089 $ 17,286 $ 17,740 $ 35,999 $ 38,209 $ 35,120 $ 3,336 $ 3,929 $ 3,067 $ 12,507 $ 13,071 $ 10,822 Net interest income 39,928 32,787 33,528 11,900 13,540 14,164 8,197 6,079 6,246 5,241 3,886 3,418 Total net revenue 55,017 50,073 51,268 47,899 51,749 49,284 11,533 10,008 9,313 17,748 16,957 14,240 Provision for credit losses 3,813 (6,989) 12,312 1,158 (1,174) 2,726 1,268 (947) 2,113 128 (227) 263 Noninterest expense 31,471 29,256 27,990 27,087 25,325 23,538 4,719 4,041 3,798 11,829 10,919 9,957 Income/(loss) before income tax expense/(benefit) 19,733 27,806 10,966 19,654 27,598 23,020 5,546 6,914 3,402 5,791 6,265 4,020 Income tax expense/(benefit) 4,862 6,876 2,749 4,684 6,464 5,926 1,333 1,668 824 1,426 1,528 1,028 Net income/(loss) $ 14,871 $ 20,930 $ 8,217 $ 14,970 $ 21,134 $ 17,094 $ 4,213 $ 5,246 $ 2,578 $ 4,365 $ 4,737 $ 2,992 Average equity $ 50,000 $ 50,000 $ 52,000 $ 103,000 $ 83,000 $ 80,000 $ 25,000 $ 24,000 $ 22,000 $ 17,000 $ 14,000 $ 10,500 Total assets 514,085 500,370 496,705 1,334,296 1,259,896 1,095,926 257,106 230,776 228,911 232,037 234,425 203,384 Return on equity 29 % 41 % 15 % 14 % 25 % 20 % 16 % 21 % 11 % 25 % 33 % 28 % Overhead ratio 57 58 55 57 49 48 41 40 41 67 64 70 (Table continued from previous page) As of or for the year ended Corporate Reconciling Items (a) Total 2022 2021 2020 2022 2021 2020 2022 2021 2020 Noninterest revenue $ (1,798) $ 68 $ 1,199 $ (3,148) $ (3,225) $ (2,560) $ 61,985 $ 69,338 $ 65,388 Net interest income 1,878 (3,551) (2,375) (434) (430) (418) 66,710 52,311 54,563 Total net revenue 80 (3,483) (1,176) (3,582) (3,655) (2,978) 128,695 121,649 119,951 Provision for credit losses 22 81 66 — — — 6,389 (9,256) 17,480 Noninterest expense 1,034 1,802 1,373 — — — 76,140 71,343 66,656 Income/(loss) before income tax expense/(benefit) (976) (5,366) (2,615) (3,582) (3,655) (2,978) 46,166 59,562 35,815 Income tax expense/(benefit) (233) (1,653) (865) (3,582) (3,655) (2,978) 8,490 11,228 6,684 Net income/(loss) $ (743) $ (3,713) $ (1,750) $ — $ — $ — $ 37,676 $ 48,334 $ 29,131 Average equity $ 58,068 $ 79,968 $ 72,365 $ — $ — $ — $ 253,068 $ 250,968 $ 236,865 Total assets 1,328,219 1,518,100 1,359,831 NA NA NA 3,665,743 3,743,567 3,384,757 Return on equity NM NM NM NM NM NM 14 % 19 % 12 % Overhead ratio NM NM NM NM NM NM 59 59 56 (a) Segment results on a managed basis reflect revenue on a FTE basis with the corresponding income tax impact recorded within income tax expense/(benefit). These adjustments are eliminated in reconciling items to arrive at the Firm’s reported U.S. GAAP result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financial information of Parent Company-only</t>
        </is>
      </c>
      <c r="B4" s="4" t="inlineStr">
        <is>
          <t>The following tables present Parent Company-only financial statements. Statements of income and comprehensive income Year ended December 31, 2022 2021 2020 Income Dividends from subsidiaries and affiliates: Bank and bank holding company $ 40,500 $ 10,000 $ 6,000 Non-bank — — — Interest income from subsidiaries 498 32 63 Other income/(expense) from subsidiaries: Bank and bank holding company (3,497) 859 2,019 Non-bank 335 366 (569) Other income/(expense) 5,271 1,137 205 Total income 43,107 12,394 7,718 Expense Interest expense/(income) to subsidiaries and affiliates (a) 22,731 5,353 (8,830) Other interest expense/(income) (a) (14,658) (1,349) 14,150 Noninterest expense 2,817 2,637 2,222 Total expense 10,890 6,641 7,542 Income before income tax benefit and undistributed net income of subsidiaries 32,217 5,753 176 Income tax benefit 1,260 1,329 1,324 Equity in undistributed net income of subsidiaries 4,199 41,252 27,631 Net income $ 37,676 $ 48,334 $ 29,131 Other comprehensive income/(loss), net (17,257) (8,070) 6,417 Comprehensive income $ 20,419 $ 40,264 $ 35,548 Balance sheets December 31, (in millions) 2022 2021 Assets Cash and due from banks $ 41 $ 36 Deposits with banking subsidiaries 9,806 6,809 Trading assets 2,727 2,293 Advances to, and receivables from, subsidiaries: Bank and bank holding company 136 431 Non-bank 46 50 Investments (at equity) in subsidiaries and affiliates: Bank and bank holding company 532,759 545,635 Non-bank 1,064 1,007 Other assets 9,108 12,220 Total assets $ 555,687 $ 568,481 Liabilities and stockholders’ equity Borrowings from, and payables to, subsidiaries and affiliates $ 24,164 $ 28,039 Short-term borrowings 1,130 1,018 Other liabilities 10,440 9,340 Long-term debt (b)(c) 227,621 235,957 Total liabilities (c) 263,355 274,354 Total stockholders’ equity 292,332 294,127 Total liabilities and stockholders’ equity $ 555,687 $ 568,481 Statements of cash flows Year ended December 31, 2022 2021 2020 Operating activities Net income $ 37,676 $ 48,334 $ 29,131 Less: Net income of subsidiaries and affiliates 44,699 51,252 33,631 Parent company net loss (7,023) (2,918) (4,500) Cash dividends from subsidiaries and affiliates 40,500 10,000 6,000 Other operating adjustments (23,747) (12,677) 15,357 Net cash provided by/(used in) operating activities 9,730 (5,595) 16,857 Investing activities Net change in: Advances to and investments in subsidiaries and affiliates, net — (3,000) (2,663) All other investing activities, net 31 31 24 Net cash provided by/(used in) investing activities 31 (2,969) (2,639) Financing activities Net change in: Borrowings from subsidiaries and affiliates (4,491) 2,647 1,425 Short-term borrowings — — (20) Proceeds from long-term borrowings 41,389 49,169 37,312 Payments of long-term borrowings (18,294) (15,543) (34,194) Proceeds from issuance of preferred stock — 7,350 4,500 Redemption of preferred stock (7,434) (2,575) (1,430) Treasury stock repurchased (3,162) (18,408) (6,517) Dividends paid (13,562) (12,858) (12,690) All other financing activities, net (1,205) (1,238) (1,080) Net cash provided by/(used in) financing activities (6,759) 8,544 (12,694) Net increase/(decrease) in cash and due from banks and deposits with banking subsidiaries 3,002 (20) 1,524 Cash and due from banks and deposits with banking subsidiaries at the beginning of the year 6,845 6,865 5,341 Cash and due from banks and deposits with banking subsidiaries at the end of the year $ 9,847 $ 6,845 $ 6,865 Cash interest paid $ 7,462 $ 4,065 $ 5,445 Cash income taxes paid, net (d) 6,941 15,259 5,366 (a) Includes interest expense for intercompany derivative hedges on the Firm’s LTD and related fair value adjustments, which is predominantly offset by related amounts in Other interest expense/(income). (b) At December 31, 2022, long-term debt that contractually matures in 2023 through 2027 totaled $9.4 billion, $23.5 billion, $26.8 billion, $28.2 billion, and $17.5 billion, respectively. (c) Refer to Notes 20 and 28 for information regarding the Parent Company’s guarantees of its subsidiaries’ obligations. (d) Represents payments, net of refunds, made by the Parent Company to various taxing authorities and includes taxes paid on behalf of certain of its subsidiaries that are subsequently reimbursed. The reimbursements were $11.3 billion, $13.9 billion, and $8.3 billion for the years ended December 31, 2022, 2021 and 2020, respectivel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USD ($) $ in Millions</t>
        </is>
      </c>
      <c r="B1" s="2" t="inlineStr">
        <is>
          <t>Dec. 31, 2022</t>
        </is>
      </c>
      <c r="C1" s="2" t="inlineStr">
        <is>
          <t>Dec. 31, 2021</t>
        </is>
      </c>
      <c r="D1" s="2" t="inlineStr">
        <is>
          <t>Dec. 31, 2020</t>
        </is>
      </c>
      <c r="E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Increase to retained earnings</t>
        </is>
      </c>
      <c r="B3" s="5" t="n">
        <v>292332</v>
      </c>
      <c r="C3" s="5" t="n">
        <v>294127</v>
      </c>
      <c r="D3" s="5" t="n">
        <v>279354</v>
      </c>
      <c r="E3" s="4" t="inlineStr">
        <is>
          <t xml:space="preserve"> </t>
        </is>
      </c>
    </row>
    <row r="4">
      <c r="A4" s="4" t="inlineStr">
        <is>
          <t>Retained earnings</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Increase to retained earnings</t>
        </is>
      </c>
      <c r="B6" s="6" t="n">
        <v>296456</v>
      </c>
      <c r="C6" s="5" t="n">
        <v>272268</v>
      </c>
      <c r="D6" s="5" t="n">
        <v>236990</v>
      </c>
      <c r="E6" s="5" t="n">
        <v>223211</v>
      </c>
    </row>
    <row r="7">
      <c r="A7" s="4" t="inlineStr">
        <is>
          <t>Cumulative effect of change in accounting principles | Pro Forma</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Decrease to allowance for credit losses</t>
        </is>
      </c>
      <c r="B9" s="6" t="n">
        <v>600</v>
      </c>
      <c r="C9" s="4" t="inlineStr">
        <is>
          <t xml:space="preserve"> </t>
        </is>
      </c>
      <c r="D9" s="4" t="inlineStr">
        <is>
          <t xml:space="preserve"> </t>
        </is>
      </c>
      <c r="E9" s="4" t="inlineStr">
        <is>
          <t xml:space="preserve"> </t>
        </is>
      </c>
    </row>
    <row r="10">
      <c r="A10" s="4" t="inlineStr">
        <is>
          <t>Cumulative effect of change in accounting principles | Retained earning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Increase to retained earnings</t>
        </is>
      </c>
      <c r="B12" s="4" t="inlineStr">
        <is>
          <t xml:space="preserve"> </t>
        </is>
      </c>
      <c r="C12" s="4" t="inlineStr">
        <is>
          <t xml:space="preserve"> </t>
        </is>
      </c>
      <c r="D12" s="4" t="inlineStr">
        <is>
          <t xml:space="preserve"> </t>
        </is>
      </c>
      <c r="E12" s="5" t="n">
        <v>-2650</v>
      </c>
    </row>
    <row r="13">
      <c r="A13" s="4" t="inlineStr">
        <is>
          <t>Cumulative effect of change in accounting principles | Retained earnings | Pro Forma</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Increase to retained earnings</t>
        </is>
      </c>
      <c r="B15" s="5" t="n">
        <v>450</v>
      </c>
      <c r="C15" s="4" t="inlineStr">
        <is>
          <t xml:space="preserve"> </t>
        </is>
      </c>
      <c r="D15" s="4" t="inlineStr">
        <is>
          <t xml:space="preserve"> </t>
        </is>
      </c>
      <c r="E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Recurring Basis (Details) - USD ($) $ in Millions</t>
        </is>
      </c>
      <c r="B1" s="2" t="inlineStr">
        <is>
          <t>Dec. 31, 2022</t>
        </is>
      </c>
      <c r="C1" s="2" t="inlineStr">
        <is>
          <t>Dec. 31, 2021</t>
        </is>
      </c>
      <c r="D1" s="2" t="inlineStr">
        <is>
          <t>Dec. 31, 2020</t>
        </is>
      </c>
      <c r="E1" s="2" t="inlineStr">
        <is>
          <t>Dec. 31, 2019</t>
        </is>
      </c>
    </row>
    <row r="2">
      <c r="A2" s="3" t="inlineStr">
        <is>
          <t>Assets and liabilities measured at fair value on a recurring basis [Abstract]</t>
        </is>
      </c>
      <c r="B2" s="4" t="inlineStr">
        <is>
          <t xml:space="preserve"> </t>
        </is>
      </c>
      <c r="C2" s="4" t="inlineStr">
        <is>
          <t xml:space="preserve"> </t>
        </is>
      </c>
      <c r="D2" s="4" t="inlineStr">
        <is>
          <t xml:space="preserve"> </t>
        </is>
      </c>
      <c r="E2" s="4" t="inlineStr">
        <is>
          <t xml:space="preserve"> </t>
        </is>
      </c>
    </row>
    <row r="3">
      <c r="A3" s="4" t="inlineStr">
        <is>
          <t>Derivative receivables, gross</t>
        </is>
      </c>
      <c r="B3" s="5" t="n">
        <v>639593</v>
      </c>
      <c r="C3" s="5" t="n">
        <v>545287</v>
      </c>
      <c r="D3" s="4" t="inlineStr">
        <is>
          <t xml:space="preserve"> </t>
        </is>
      </c>
      <c r="E3" s="4" t="inlineStr">
        <is>
          <t xml:space="preserve"> </t>
        </is>
      </c>
    </row>
    <row r="4">
      <c r="A4" s="4" t="inlineStr">
        <is>
          <t>Derivative netting adjustments</t>
        </is>
      </c>
      <c r="B4" s="6" t="n">
        <v>-568713</v>
      </c>
      <c r="C4" s="6" t="n">
        <v>-488206</v>
      </c>
      <c r="D4" s="4" t="inlineStr">
        <is>
          <t xml:space="preserve"> </t>
        </is>
      </c>
      <c r="E4" s="4" t="inlineStr">
        <is>
          <t xml:space="preserve"> </t>
        </is>
      </c>
    </row>
    <row r="5">
      <c r="A5" s="4" t="inlineStr">
        <is>
          <t>Total derivative receivables recognized on the Consolidated balance sheets, Net derivative receivables</t>
        </is>
      </c>
      <c r="B5" s="6" t="n">
        <v>70880</v>
      </c>
      <c r="C5" s="6" t="n">
        <v>57081</v>
      </c>
      <c r="D5" s="4" t="inlineStr">
        <is>
          <t xml:space="preserve"> </t>
        </is>
      </c>
      <c r="E5" s="4" t="inlineStr">
        <is>
          <t xml:space="preserve"> </t>
        </is>
      </c>
    </row>
    <row r="6">
      <c r="A6" s="4" t="inlineStr">
        <is>
          <t>Trading assets</t>
        </is>
      </c>
      <c r="B6" s="6" t="n">
        <v>453799</v>
      </c>
      <c r="C6" s="6" t="n">
        <v>433575</v>
      </c>
      <c r="D6" s="4" t="inlineStr">
        <is>
          <t xml:space="preserve"> </t>
        </is>
      </c>
      <c r="E6" s="4" t="inlineStr">
        <is>
          <t xml:space="preserve"> </t>
        </is>
      </c>
    </row>
    <row r="7">
      <c r="A7" s="4" t="inlineStr">
        <is>
          <t>Available-for-sale securities</t>
        </is>
      </c>
      <c r="B7" s="6" t="n">
        <v>205857</v>
      </c>
      <c r="C7" s="6" t="n">
        <v>308525</v>
      </c>
      <c r="D7" s="4" t="inlineStr">
        <is>
          <t xml:space="preserve"> </t>
        </is>
      </c>
      <c r="E7" s="4" t="inlineStr">
        <is>
          <t xml:space="preserve"> </t>
        </is>
      </c>
    </row>
    <row r="8">
      <c r="A8" s="4" t="inlineStr">
        <is>
          <t>Loans</t>
        </is>
      </c>
      <c r="B8" s="6" t="n">
        <v>42079</v>
      </c>
      <c r="C8" s="6" t="n">
        <v>58820</v>
      </c>
      <c r="D8" s="4" t="inlineStr">
        <is>
          <t xml:space="preserve"> </t>
        </is>
      </c>
      <c r="E8" s="4" t="inlineStr">
        <is>
          <t xml:space="preserve"> </t>
        </is>
      </c>
    </row>
    <row r="9">
      <c r="A9" s="4" t="inlineStr">
        <is>
          <t>Mortgage servicing rights</t>
        </is>
      </c>
      <c r="B9" s="6" t="n">
        <v>7973</v>
      </c>
      <c r="C9" s="6" t="n">
        <v>5494</v>
      </c>
      <c r="D9" s="5" t="n">
        <v>3276</v>
      </c>
      <c r="E9" s="5" t="n">
        <v>4699</v>
      </c>
    </row>
    <row r="10">
      <c r="A10" s="4" t="inlineStr">
        <is>
          <t>Derivative payables, gross</t>
        </is>
      </c>
      <c r="B10" s="6" t="n">
        <v>637513</v>
      </c>
      <c r="C10" s="6" t="n">
        <v>535044</v>
      </c>
      <c r="D10" s="4" t="inlineStr">
        <is>
          <t xml:space="preserve"> </t>
        </is>
      </c>
      <c r="E10" s="4" t="inlineStr">
        <is>
          <t xml:space="preserve"> </t>
        </is>
      </c>
    </row>
    <row r="11">
      <c r="A11" s="4" t="inlineStr">
        <is>
          <t>Derivative netting adjustments</t>
        </is>
      </c>
      <c r="B11" s="6" t="n">
        <v>-586372</v>
      </c>
      <c r="C11" s="6" t="n">
        <v>-484928</v>
      </c>
      <c r="D11" s="4" t="inlineStr">
        <is>
          <t xml:space="preserve"> </t>
        </is>
      </c>
      <c r="E11" s="4" t="inlineStr">
        <is>
          <t xml:space="preserve"> </t>
        </is>
      </c>
    </row>
    <row r="12">
      <c r="A12" s="4" t="inlineStr">
        <is>
          <t>Total derivative payables recognized on the Consolidated balance sheets, Net derivative payables</t>
        </is>
      </c>
      <c r="B12" s="6" t="n">
        <v>51141</v>
      </c>
      <c r="C12" s="6" t="n">
        <v>50116</v>
      </c>
      <c r="D12" s="4" t="inlineStr">
        <is>
          <t xml:space="preserve"> </t>
        </is>
      </c>
      <c r="E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row>
    <row r="14">
      <c r="A14" s="3" t="inlineStr">
        <is>
          <t>Assets and liabilities measured at fair value on a recurring basis [Abstract]</t>
        </is>
      </c>
      <c r="B14" s="4" t="inlineStr">
        <is>
          <t xml:space="preserve"> </t>
        </is>
      </c>
      <c r="C14" s="4" t="inlineStr">
        <is>
          <t xml:space="preserve"> </t>
        </is>
      </c>
      <c r="D14" s="4" t="inlineStr">
        <is>
          <t xml:space="preserve"> </t>
        </is>
      </c>
      <c r="E14" s="4" t="inlineStr">
        <is>
          <t xml:space="preserve"> </t>
        </is>
      </c>
    </row>
    <row r="15">
      <c r="A15" s="4" t="inlineStr">
        <is>
          <t>Derivative receivables, gross</t>
        </is>
      </c>
      <c r="B15" s="6" t="n">
        <v>300415</v>
      </c>
      <c r="C15" s="6" t="n">
        <v>270585</v>
      </c>
      <c r="D15" s="4" t="inlineStr">
        <is>
          <t xml:space="preserve"> </t>
        </is>
      </c>
      <c r="E15" s="4" t="inlineStr">
        <is>
          <t xml:space="preserve"> </t>
        </is>
      </c>
    </row>
    <row r="16">
      <c r="A16" s="4" t="inlineStr">
        <is>
          <t>Derivative netting adjustments</t>
        </is>
      </c>
      <c r="B16" s="6" t="n">
        <v>-271996</v>
      </c>
      <c r="C16" s="6" t="n">
        <v>-248611</v>
      </c>
      <c r="D16" s="4" t="inlineStr">
        <is>
          <t xml:space="preserve"> </t>
        </is>
      </c>
      <c r="E16" s="4" t="inlineStr">
        <is>
          <t xml:space="preserve"> </t>
        </is>
      </c>
    </row>
    <row r="17">
      <c r="A17" s="4" t="inlineStr">
        <is>
          <t>Total derivative receivables recognized on the Consolidated balance sheets, Net derivative receivables</t>
        </is>
      </c>
      <c r="B17" s="6" t="n">
        <v>28419</v>
      </c>
      <c r="C17" s="6" t="n">
        <v>21974</v>
      </c>
      <c r="D17" s="4" t="inlineStr">
        <is>
          <t xml:space="preserve"> </t>
        </is>
      </c>
      <c r="E17" s="4" t="inlineStr">
        <is>
          <t xml:space="preserve"> </t>
        </is>
      </c>
    </row>
    <row r="18">
      <c r="A18" s="4" t="inlineStr">
        <is>
          <t>Derivative payables, gross</t>
        </is>
      </c>
      <c r="B18" s="6" t="n">
        <v>290291</v>
      </c>
      <c r="C18" s="6" t="n">
        <v>240731</v>
      </c>
      <c r="D18" s="4" t="inlineStr">
        <is>
          <t xml:space="preserve"> </t>
        </is>
      </c>
      <c r="E18" s="4" t="inlineStr">
        <is>
          <t xml:space="preserve"> </t>
        </is>
      </c>
    </row>
    <row r="19">
      <c r="A19" s="4" t="inlineStr">
        <is>
          <t>Derivative netting adjustments</t>
        </is>
      </c>
      <c r="B19" s="6" t="n">
        <v>-274321</v>
      </c>
      <c r="C19" s="6" t="n">
        <v>-232537</v>
      </c>
      <c r="D19" s="4" t="inlineStr">
        <is>
          <t xml:space="preserve"> </t>
        </is>
      </c>
      <c r="E19" s="4" t="inlineStr">
        <is>
          <t xml:space="preserve"> </t>
        </is>
      </c>
    </row>
    <row r="20">
      <c r="A20" s="4" t="inlineStr">
        <is>
          <t>Total derivative payables recognized on the Consolidated balance sheets, Net derivative payables</t>
        </is>
      </c>
      <c r="B20" s="6" t="n">
        <v>15970</v>
      </c>
      <c r="C20" s="6" t="n">
        <v>8194</v>
      </c>
      <c r="D20" s="4" t="inlineStr">
        <is>
          <t xml:space="preserve"> </t>
        </is>
      </c>
      <c r="E20" s="4" t="inlineStr">
        <is>
          <t xml:space="preserve"> </t>
        </is>
      </c>
    </row>
    <row r="21">
      <c r="A21" s="4" t="inlineStr">
        <is>
          <t>Credit</t>
        </is>
      </c>
      <c r="B21" s="4" t="inlineStr">
        <is>
          <t xml:space="preserve"> </t>
        </is>
      </c>
      <c r="C21" s="4" t="inlineStr">
        <is>
          <t xml:space="preserve"> </t>
        </is>
      </c>
      <c r="D21" s="4" t="inlineStr">
        <is>
          <t xml:space="preserve"> </t>
        </is>
      </c>
      <c r="E21" s="4" t="inlineStr">
        <is>
          <t xml:space="preserve"> </t>
        </is>
      </c>
    </row>
    <row r="22">
      <c r="A22" s="3" t="inlineStr">
        <is>
          <t>Assets and liabilities measured at fair value on a recurring basis [Abstract]</t>
        </is>
      </c>
      <c r="B22" s="4" t="inlineStr">
        <is>
          <t xml:space="preserve"> </t>
        </is>
      </c>
      <c r="C22" s="4" t="inlineStr">
        <is>
          <t xml:space="preserve"> </t>
        </is>
      </c>
      <c r="D22" s="4" t="inlineStr">
        <is>
          <t xml:space="preserve"> </t>
        </is>
      </c>
      <c r="E22" s="4" t="inlineStr">
        <is>
          <t xml:space="preserve"> </t>
        </is>
      </c>
    </row>
    <row r="23">
      <c r="A23" s="4" t="inlineStr">
        <is>
          <t>Derivative receivables, gross</t>
        </is>
      </c>
      <c r="B23" s="6" t="n">
        <v>10329</v>
      </c>
      <c r="C23" s="6" t="n">
        <v>9839</v>
      </c>
      <c r="D23" s="4" t="inlineStr">
        <is>
          <t xml:space="preserve"> </t>
        </is>
      </c>
      <c r="E23" s="4" t="inlineStr">
        <is>
          <t xml:space="preserve"> </t>
        </is>
      </c>
    </row>
    <row r="24">
      <c r="A24" s="4" t="inlineStr">
        <is>
          <t>Derivative netting adjustments</t>
        </is>
      </c>
      <c r="B24" s="6" t="n">
        <v>-9239</v>
      </c>
      <c r="C24" s="6" t="n">
        <v>-8808</v>
      </c>
      <c r="D24" s="4" t="inlineStr">
        <is>
          <t xml:space="preserve"> </t>
        </is>
      </c>
      <c r="E24" s="4" t="inlineStr">
        <is>
          <t xml:space="preserve"> </t>
        </is>
      </c>
    </row>
    <row r="25">
      <c r="A25" s="4" t="inlineStr">
        <is>
          <t>Total derivative receivables recognized on the Consolidated balance sheets, Net derivative receivables</t>
        </is>
      </c>
      <c r="B25" s="6" t="n">
        <v>1090</v>
      </c>
      <c r="C25" s="6" t="n">
        <v>1031</v>
      </c>
      <c r="D25" s="4" t="inlineStr">
        <is>
          <t xml:space="preserve"> </t>
        </is>
      </c>
      <c r="E25" s="4" t="inlineStr">
        <is>
          <t xml:space="preserve"> </t>
        </is>
      </c>
    </row>
    <row r="26">
      <c r="A26" s="4" t="inlineStr">
        <is>
          <t>Derivative payables, gross</t>
        </is>
      </c>
      <c r="B26" s="6" t="n">
        <v>9971</v>
      </c>
      <c r="C26" s="6" t="n">
        <v>10912</v>
      </c>
      <c r="D26" s="4" t="inlineStr">
        <is>
          <t xml:space="preserve"> </t>
        </is>
      </c>
      <c r="E26" s="4" t="inlineStr">
        <is>
          <t xml:space="preserve"> </t>
        </is>
      </c>
    </row>
    <row r="27">
      <c r="A27" s="4" t="inlineStr">
        <is>
          <t>Derivative netting adjustments</t>
        </is>
      </c>
      <c r="B27" s="6" t="n">
        <v>-9217</v>
      </c>
      <c r="C27" s="6" t="n">
        <v>-10032</v>
      </c>
      <c r="D27" s="4" t="inlineStr">
        <is>
          <t xml:space="preserve"> </t>
        </is>
      </c>
      <c r="E27" s="4" t="inlineStr">
        <is>
          <t xml:space="preserve"> </t>
        </is>
      </c>
    </row>
    <row r="28">
      <c r="A28" s="4" t="inlineStr">
        <is>
          <t>Total derivative payables recognized on the Consolidated balance sheets, Net derivative payables</t>
        </is>
      </c>
      <c r="B28" s="6" t="n">
        <v>754</v>
      </c>
      <c r="C28" s="6" t="n">
        <v>880</v>
      </c>
      <c r="D28" s="4" t="inlineStr">
        <is>
          <t xml:space="preserve"> </t>
        </is>
      </c>
      <c r="E28" s="4" t="inlineStr">
        <is>
          <t xml:space="preserve"> </t>
        </is>
      </c>
    </row>
    <row r="29">
      <c r="A29" s="4" t="inlineStr">
        <is>
          <t>Foreign exchange</t>
        </is>
      </c>
      <c r="B29" s="4" t="inlineStr">
        <is>
          <t xml:space="preserve"> </t>
        </is>
      </c>
      <c r="C29" s="4" t="inlineStr">
        <is>
          <t xml:space="preserve"> </t>
        </is>
      </c>
      <c r="D29" s="4" t="inlineStr">
        <is>
          <t xml:space="preserve"> </t>
        </is>
      </c>
      <c r="E29" s="4" t="inlineStr">
        <is>
          <t xml:space="preserve"> </t>
        </is>
      </c>
    </row>
    <row r="30">
      <c r="A30" s="3" t="inlineStr">
        <is>
          <t>Assets and liabilities measured at fair value on a recurring basis [Abstract]</t>
        </is>
      </c>
      <c r="B30" s="4" t="inlineStr">
        <is>
          <t xml:space="preserve"> </t>
        </is>
      </c>
      <c r="C30" s="4" t="inlineStr">
        <is>
          <t xml:space="preserve"> </t>
        </is>
      </c>
      <c r="D30" s="4" t="inlineStr">
        <is>
          <t xml:space="preserve"> </t>
        </is>
      </c>
      <c r="E30" s="4" t="inlineStr">
        <is>
          <t xml:space="preserve"> </t>
        </is>
      </c>
    </row>
    <row r="31">
      <c r="A31" s="4" t="inlineStr">
        <is>
          <t>Derivative receivables, gross</t>
        </is>
      </c>
      <c r="B31" s="6" t="n">
        <v>241579</v>
      </c>
      <c r="C31" s="6" t="n">
        <v>169579</v>
      </c>
      <c r="D31" s="4" t="inlineStr">
        <is>
          <t xml:space="preserve"> </t>
        </is>
      </c>
      <c r="E31" s="4" t="inlineStr">
        <is>
          <t xml:space="preserve"> </t>
        </is>
      </c>
    </row>
    <row r="32">
      <c r="A32" s="4" t="inlineStr">
        <is>
          <t>Derivative netting adjustments</t>
        </is>
      </c>
      <c r="B32" s="6" t="n">
        <v>-218214</v>
      </c>
      <c r="C32" s="6" t="n">
        <v>-156954</v>
      </c>
      <c r="D32" s="4" t="inlineStr">
        <is>
          <t xml:space="preserve"> </t>
        </is>
      </c>
      <c r="E32" s="4" t="inlineStr">
        <is>
          <t xml:space="preserve"> </t>
        </is>
      </c>
    </row>
    <row r="33">
      <c r="A33" s="4" t="inlineStr">
        <is>
          <t>Total derivative receivables recognized on the Consolidated balance sheets, Net derivative receivables</t>
        </is>
      </c>
      <c r="B33" s="6" t="n">
        <v>23365</v>
      </c>
      <c r="C33" s="6" t="n">
        <v>12625</v>
      </c>
      <c r="D33" s="4" t="inlineStr">
        <is>
          <t xml:space="preserve"> </t>
        </is>
      </c>
      <c r="E33" s="4" t="inlineStr">
        <is>
          <t xml:space="preserve"> </t>
        </is>
      </c>
    </row>
    <row r="34">
      <c r="A34" s="4" t="inlineStr">
        <is>
          <t>Derivative payables, gross</t>
        </is>
      </c>
      <c r="B34" s="6" t="n">
        <v>251521</v>
      </c>
      <c r="C34" s="6" t="n">
        <v>175746</v>
      </c>
      <c r="D34" s="4" t="inlineStr">
        <is>
          <t xml:space="preserve"> </t>
        </is>
      </c>
      <c r="E34" s="4" t="inlineStr">
        <is>
          <t xml:space="preserve"> </t>
        </is>
      </c>
    </row>
    <row r="35">
      <c r="A35" s="4" t="inlineStr">
        <is>
          <t>Derivative netting adjustments</t>
        </is>
      </c>
      <c r="B35" s="6" t="n">
        <v>-232665</v>
      </c>
      <c r="C35" s="6" t="n">
        <v>-161649</v>
      </c>
      <c r="D35" s="4" t="inlineStr">
        <is>
          <t xml:space="preserve"> </t>
        </is>
      </c>
      <c r="E35" s="4" t="inlineStr">
        <is>
          <t xml:space="preserve"> </t>
        </is>
      </c>
    </row>
    <row r="36">
      <c r="A36" s="4" t="inlineStr">
        <is>
          <t>Total derivative payables recognized on the Consolidated balance sheets, Net derivative payables</t>
        </is>
      </c>
      <c r="B36" s="6" t="n">
        <v>18856</v>
      </c>
      <c r="C36" s="6" t="n">
        <v>14097</v>
      </c>
      <c r="D36" s="4" t="inlineStr">
        <is>
          <t xml:space="preserve"> </t>
        </is>
      </c>
      <c r="E36" s="4" t="inlineStr">
        <is>
          <t xml:space="preserve"> </t>
        </is>
      </c>
    </row>
    <row r="37">
      <c r="A37" s="4" t="inlineStr">
        <is>
          <t>Equity</t>
        </is>
      </c>
      <c r="B37" s="4" t="inlineStr">
        <is>
          <t xml:space="preserve"> </t>
        </is>
      </c>
      <c r="C37" s="4" t="inlineStr">
        <is>
          <t xml:space="preserve"> </t>
        </is>
      </c>
      <c r="D37" s="4" t="inlineStr">
        <is>
          <t xml:space="preserve"> </t>
        </is>
      </c>
      <c r="E37" s="4" t="inlineStr">
        <is>
          <t xml:space="preserve"> </t>
        </is>
      </c>
    </row>
    <row r="38">
      <c r="A38" s="3" t="inlineStr">
        <is>
          <t>Assets and liabilities measured at fair value on a recurring basis [Abstract]</t>
        </is>
      </c>
      <c r="B38" s="4" t="inlineStr">
        <is>
          <t xml:space="preserve"> </t>
        </is>
      </c>
      <c r="C38" s="4" t="inlineStr">
        <is>
          <t xml:space="preserve"> </t>
        </is>
      </c>
      <c r="D38" s="4" t="inlineStr">
        <is>
          <t xml:space="preserve"> </t>
        </is>
      </c>
      <c r="E38" s="4" t="inlineStr">
        <is>
          <t xml:space="preserve"> </t>
        </is>
      </c>
    </row>
    <row r="39">
      <c r="A39" s="4" t="inlineStr">
        <is>
          <t>Derivative receivables, gross</t>
        </is>
      </c>
      <c r="B39" s="6" t="n">
        <v>61913</v>
      </c>
      <c r="C39" s="6" t="n">
        <v>68631</v>
      </c>
      <c r="D39" s="4" t="inlineStr">
        <is>
          <t xml:space="preserve"> </t>
        </is>
      </c>
      <c r="E39" s="4" t="inlineStr">
        <is>
          <t xml:space="preserve"> </t>
        </is>
      </c>
    </row>
    <row r="40">
      <c r="A40" s="4" t="inlineStr">
        <is>
          <t>Derivative netting adjustments</t>
        </is>
      </c>
      <c r="B40" s="6" t="n">
        <v>-52774</v>
      </c>
      <c r="C40" s="6" t="n">
        <v>-58650</v>
      </c>
      <c r="D40" s="4" t="inlineStr">
        <is>
          <t xml:space="preserve"> </t>
        </is>
      </c>
      <c r="E40" s="4" t="inlineStr">
        <is>
          <t xml:space="preserve"> </t>
        </is>
      </c>
    </row>
    <row r="41">
      <c r="A41" s="4" t="inlineStr">
        <is>
          <t>Total derivative receivables recognized on the Consolidated balance sheets, Net derivative receivables</t>
        </is>
      </c>
      <c r="B41" s="6" t="n">
        <v>9139</v>
      </c>
      <c r="C41" s="6" t="n">
        <v>9981</v>
      </c>
      <c r="D41" s="4" t="inlineStr">
        <is>
          <t xml:space="preserve"> </t>
        </is>
      </c>
      <c r="E41" s="4" t="inlineStr">
        <is>
          <t xml:space="preserve"> </t>
        </is>
      </c>
    </row>
    <row r="42">
      <c r="A42" s="4" t="inlineStr">
        <is>
          <t>Derivative payables, gross</t>
        </is>
      </c>
      <c r="B42" s="6" t="n">
        <v>62461</v>
      </c>
      <c r="C42" s="6" t="n">
        <v>79727</v>
      </c>
      <c r="D42" s="4" t="inlineStr">
        <is>
          <t xml:space="preserve"> </t>
        </is>
      </c>
      <c r="E42" s="4" t="inlineStr">
        <is>
          <t xml:space="preserve"> </t>
        </is>
      </c>
    </row>
    <row r="43">
      <c r="A43" s="4" t="inlineStr">
        <is>
          <t>Derivative netting adjustments</t>
        </is>
      </c>
      <c r="B43" s="6" t="n">
        <v>-53657</v>
      </c>
      <c r="C43" s="6" t="n">
        <v>-62494</v>
      </c>
      <c r="D43" s="4" t="inlineStr">
        <is>
          <t xml:space="preserve"> </t>
        </is>
      </c>
      <c r="E43" s="4" t="inlineStr">
        <is>
          <t xml:space="preserve"> </t>
        </is>
      </c>
    </row>
    <row r="44">
      <c r="A44" s="4" t="inlineStr">
        <is>
          <t>Total derivative payables recognized on the Consolidated balance sheets, Net derivative payables</t>
        </is>
      </c>
      <c r="B44" s="6" t="n">
        <v>8804</v>
      </c>
      <c r="C44" s="6" t="n">
        <v>17233</v>
      </c>
      <c r="D44" s="4" t="inlineStr">
        <is>
          <t xml:space="preserve"> </t>
        </is>
      </c>
      <c r="E44" s="4" t="inlineStr">
        <is>
          <t xml:space="preserve"> </t>
        </is>
      </c>
    </row>
    <row r="45">
      <c r="A45" s="4" t="inlineStr">
        <is>
          <t>Commodity</t>
        </is>
      </c>
      <c r="B45" s="4" t="inlineStr">
        <is>
          <t xml:space="preserve"> </t>
        </is>
      </c>
      <c r="C45" s="4" t="inlineStr">
        <is>
          <t xml:space="preserve"> </t>
        </is>
      </c>
      <c r="D45" s="4" t="inlineStr">
        <is>
          <t xml:space="preserve"> </t>
        </is>
      </c>
      <c r="E45" s="4" t="inlineStr">
        <is>
          <t xml:space="preserve"> </t>
        </is>
      </c>
    </row>
    <row r="46">
      <c r="A46" s="3" t="inlineStr">
        <is>
          <t>Assets and liabilities measured at fair value on a recurring basis [Abstract]</t>
        </is>
      </c>
      <c r="B46" s="4" t="inlineStr">
        <is>
          <t xml:space="preserve"> </t>
        </is>
      </c>
      <c r="C46" s="4" t="inlineStr">
        <is>
          <t xml:space="preserve"> </t>
        </is>
      </c>
      <c r="D46" s="4" t="inlineStr">
        <is>
          <t xml:space="preserve"> </t>
        </is>
      </c>
      <c r="E46" s="4" t="inlineStr">
        <is>
          <t xml:space="preserve"> </t>
        </is>
      </c>
    </row>
    <row r="47">
      <c r="A47" s="4" t="inlineStr">
        <is>
          <t>Derivative receivables, gross</t>
        </is>
      </c>
      <c r="B47" s="6" t="n">
        <v>25357</v>
      </c>
      <c r="C47" s="6" t="n">
        <v>26653</v>
      </c>
      <c r="D47" s="4" t="inlineStr">
        <is>
          <t xml:space="preserve"> </t>
        </is>
      </c>
      <c r="E47" s="4" t="inlineStr">
        <is>
          <t xml:space="preserve"> </t>
        </is>
      </c>
    </row>
    <row r="48">
      <c r="A48" s="4" t="inlineStr">
        <is>
          <t>Derivative netting adjustments</t>
        </is>
      </c>
      <c r="B48" s="6" t="n">
        <v>-16490</v>
      </c>
      <c r="C48" s="6" t="n">
        <v>-15183</v>
      </c>
      <c r="D48" s="4" t="inlineStr">
        <is>
          <t xml:space="preserve"> </t>
        </is>
      </c>
      <c r="E48" s="4" t="inlineStr">
        <is>
          <t xml:space="preserve"> </t>
        </is>
      </c>
    </row>
    <row r="49">
      <c r="A49" s="4" t="inlineStr">
        <is>
          <t>Total derivative receivables recognized on the Consolidated balance sheets, Net derivative receivables</t>
        </is>
      </c>
      <c r="B49" s="6" t="n">
        <v>8867</v>
      </c>
      <c r="C49" s="6" t="n">
        <v>11470</v>
      </c>
      <c r="D49" s="4" t="inlineStr">
        <is>
          <t xml:space="preserve"> </t>
        </is>
      </c>
      <c r="E49" s="4" t="inlineStr">
        <is>
          <t xml:space="preserve"> </t>
        </is>
      </c>
    </row>
    <row r="50">
      <c r="A50" s="4" t="inlineStr">
        <is>
          <t>Derivative payables, gross</t>
        </is>
      </c>
      <c r="B50" s="6" t="n">
        <v>23269</v>
      </c>
      <c r="C50" s="6" t="n">
        <v>27928</v>
      </c>
      <c r="D50" s="4" t="inlineStr">
        <is>
          <t xml:space="preserve"> </t>
        </is>
      </c>
      <c r="E50" s="4" t="inlineStr">
        <is>
          <t xml:space="preserve"> </t>
        </is>
      </c>
    </row>
    <row r="51">
      <c r="A51" s="4" t="inlineStr">
        <is>
          <t>Derivative netting adjustments</t>
        </is>
      </c>
      <c r="B51" s="6" t="n">
        <v>-16512</v>
      </c>
      <c r="C51" s="6" t="n">
        <v>-18216</v>
      </c>
      <c r="D51" s="4" t="inlineStr">
        <is>
          <t xml:space="preserve"> </t>
        </is>
      </c>
      <c r="E51" s="4" t="inlineStr">
        <is>
          <t xml:space="preserve"> </t>
        </is>
      </c>
    </row>
    <row r="52">
      <c r="A52" s="4" t="inlineStr">
        <is>
          <t>Total derivative payables recognized on the Consolidated balance sheets, Net derivative payables</t>
        </is>
      </c>
      <c r="B52" s="6" t="n">
        <v>6757</v>
      </c>
      <c r="C52" s="6" t="n">
        <v>9712</v>
      </c>
      <c r="D52" s="4" t="inlineStr">
        <is>
          <t xml:space="preserve"> </t>
        </is>
      </c>
      <c r="E52" s="4" t="inlineStr">
        <is>
          <t xml:space="preserve"> </t>
        </is>
      </c>
    </row>
    <row r="53">
      <c r="A53" s="4" t="inlineStr">
        <is>
          <t>Total mortgage-backed securities</t>
        </is>
      </c>
      <c r="B53" s="4" t="inlineStr">
        <is>
          <t xml:space="preserve"> </t>
        </is>
      </c>
      <c r="C53" s="4" t="inlineStr">
        <is>
          <t xml:space="preserve"> </t>
        </is>
      </c>
      <c r="D53" s="4" t="inlineStr">
        <is>
          <t xml:space="preserve"> </t>
        </is>
      </c>
      <c r="E53" s="4" t="inlineStr">
        <is>
          <t xml:space="preserve"> </t>
        </is>
      </c>
    </row>
    <row r="54">
      <c r="A54" s="3" t="inlineStr">
        <is>
          <t>Assets and liabilities measured at fair value on a recurring basis [Abstract]</t>
        </is>
      </c>
      <c r="B54" s="4" t="inlineStr">
        <is>
          <t xml:space="preserve"> </t>
        </is>
      </c>
      <c r="C54" s="4" t="inlineStr">
        <is>
          <t xml:space="preserve"> </t>
        </is>
      </c>
      <c r="D54" s="4" t="inlineStr">
        <is>
          <t xml:space="preserve"> </t>
        </is>
      </c>
      <c r="E54" s="4" t="inlineStr">
        <is>
          <t xml:space="preserve"> </t>
        </is>
      </c>
    </row>
    <row r="55">
      <c r="A55" s="4" t="inlineStr">
        <is>
          <t>Available-for-sale securities</t>
        </is>
      </c>
      <c r="B55" s="6" t="n">
        <v>78081</v>
      </c>
      <c r="C55" s="6" t="n">
        <v>83562</v>
      </c>
      <c r="D55" s="4" t="inlineStr">
        <is>
          <t xml:space="preserve"> </t>
        </is>
      </c>
      <c r="E55" s="4" t="inlineStr">
        <is>
          <t xml:space="preserve"> </t>
        </is>
      </c>
    </row>
    <row r="56">
      <c r="A56" s="4" t="inlineStr">
        <is>
          <t>Mortgage-backed securities, Commercial - nonagency</t>
        </is>
      </c>
      <c r="B56" s="4" t="inlineStr">
        <is>
          <t xml:space="preserve"> </t>
        </is>
      </c>
      <c r="C56" s="4" t="inlineStr">
        <is>
          <t xml:space="preserve"> </t>
        </is>
      </c>
      <c r="D56" s="4" t="inlineStr">
        <is>
          <t xml:space="preserve"> </t>
        </is>
      </c>
      <c r="E56" s="4" t="inlineStr">
        <is>
          <t xml:space="preserve"> </t>
        </is>
      </c>
    </row>
    <row r="57">
      <c r="A57" s="3" t="inlineStr">
        <is>
          <t>Assets and liabilities measured at fair value on a recurring basis [Abstract]</t>
        </is>
      </c>
      <c r="B57" s="4" t="inlineStr">
        <is>
          <t xml:space="preserve"> </t>
        </is>
      </c>
      <c r="C57" s="4" t="inlineStr">
        <is>
          <t xml:space="preserve"> </t>
        </is>
      </c>
      <c r="D57" s="4" t="inlineStr">
        <is>
          <t xml:space="preserve"> </t>
        </is>
      </c>
      <c r="E57" s="4" t="inlineStr">
        <is>
          <t xml:space="preserve"> </t>
        </is>
      </c>
    </row>
    <row r="58">
      <c r="A58" s="4" t="inlineStr">
        <is>
          <t>Available-for-sale securities</t>
        </is>
      </c>
      <c r="B58" s="6" t="n">
        <v>1958</v>
      </c>
      <c r="C58" s="6" t="n">
        <v>4949</v>
      </c>
      <c r="D58" s="4" t="inlineStr">
        <is>
          <t xml:space="preserve"> </t>
        </is>
      </c>
      <c r="E58" s="4" t="inlineStr">
        <is>
          <t xml:space="preserve"> </t>
        </is>
      </c>
    </row>
    <row r="59">
      <c r="A59" s="4" t="inlineStr">
        <is>
          <t>U.S. Treasury and government agencies</t>
        </is>
      </c>
      <c r="B59" s="4" t="inlineStr">
        <is>
          <t xml:space="preserve"> </t>
        </is>
      </c>
      <c r="C59" s="4" t="inlineStr">
        <is>
          <t xml:space="preserve"> </t>
        </is>
      </c>
      <c r="D59" s="4" t="inlineStr">
        <is>
          <t xml:space="preserve"> </t>
        </is>
      </c>
      <c r="E59" s="4" t="inlineStr">
        <is>
          <t xml:space="preserve"> </t>
        </is>
      </c>
    </row>
    <row r="60">
      <c r="A60" s="3" t="inlineStr">
        <is>
          <t>Assets and liabilities measured at fair value on a recurring basis [Abstract]</t>
        </is>
      </c>
      <c r="B60" s="4" t="inlineStr">
        <is>
          <t xml:space="preserve"> </t>
        </is>
      </c>
      <c r="C60" s="4" t="inlineStr">
        <is>
          <t xml:space="preserve"> </t>
        </is>
      </c>
      <c r="D60" s="4" t="inlineStr">
        <is>
          <t xml:space="preserve"> </t>
        </is>
      </c>
      <c r="E60" s="4" t="inlineStr">
        <is>
          <t xml:space="preserve"> </t>
        </is>
      </c>
    </row>
    <row r="61">
      <c r="A61" s="4" t="inlineStr">
        <is>
          <t>Available-for-sale securities</t>
        </is>
      </c>
      <c r="B61" s="6" t="n">
        <v>92060</v>
      </c>
      <c r="C61" s="6" t="n">
        <v>177463</v>
      </c>
      <c r="D61" s="4" t="inlineStr">
        <is>
          <t xml:space="preserve"> </t>
        </is>
      </c>
      <c r="E61" s="4" t="inlineStr">
        <is>
          <t xml:space="preserve"> </t>
        </is>
      </c>
    </row>
    <row r="62">
      <c r="A62" s="4" t="inlineStr">
        <is>
          <t>Obligations of U.S. states and municipalities</t>
        </is>
      </c>
      <c r="B62" s="4" t="inlineStr">
        <is>
          <t xml:space="preserve"> </t>
        </is>
      </c>
      <c r="C62" s="4" t="inlineStr">
        <is>
          <t xml:space="preserve"> </t>
        </is>
      </c>
      <c r="D62" s="4" t="inlineStr">
        <is>
          <t xml:space="preserve"> </t>
        </is>
      </c>
      <c r="E62" s="4" t="inlineStr">
        <is>
          <t xml:space="preserve"> </t>
        </is>
      </c>
    </row>
    <row r="63">
      <c r="A63" s="3" t="inlineStr">
        <is>
          <t>Assets and liabilities measured at fair value on a recurring basis [Abstract]</t>
        </is>
      </c>
      <c r="B63" s="4" t="inlineStr">
        <is>
          <t xml:space="preserve"> </t>
        </is>
      </c>
      <c r="C63" s="4" t="inlineStr">
        <is>
          <t xml:space="preserve"> </t>
        </is>
      </c>
      <c r="D63" s="4" t="inlineStr">
        <is>
          <t xml:space="preserve"> </t>
        </is>
      </c>
      <c r="E63" s="4" t="inlineStr">
        <is>
          <t xml:space="preserve"> </t>
        </is>
      </c>
    </row>
    <row r="64">
      <c r="A64" s="4" t="inlineStr">
        <is>
          <t>Trading assets, debt and equity instruments</t>
        </is>
      </c>
      <c r="B64" s="6" t="n">
        <v>6600</v>
      </c>
      <c r="C64" s="6" t="n">
        <v>7100</v>
      </c>
      <c r="D64" s="4" t="inlineStr">
        <is>
          <t xml:space="preserve"> </t>
        </is>
      </c>
      <c r="E64" s="4" t="inlineStr">
        <is>
          <t xml:space="preserve"> </t>
        </is>
      </c>
    </row>
    <row r="65">
      <c r="A65" s="4" t="inlineStr">
        <is>
          <t>Available-for-sale securities</t>
        </is>
      </c>
      <c r="B65" s="6" t="n">
        <v>6786</v>
      </c>
      <c r="C65" s="6" t="n">
        <v>15860</v>
      </c>
      <c r="D65" s="4" t="inlineStr">
        <is>
          <t xml:space="preserve"> </t>
        </is>
      </c>
      <c r="E65" s="4" t="inlineStr">
        <is>
          <t xml:space="preserve"> </t>
        </is>
      </c>
    </row>
    <row r="66">
      <c r="A66" s="4" t="inlineStr">
        <is>
          <t>Non-U.S. government debt securities</t>
        </is>
      </c>
      <c r="B66" s="4" t="inlineStr">
        <is>
          <t xml:space="preserve"> </t>
        </is>
      </c>
      <c r="C66" s="4" t="inlineStr">
        <is>
          <t xml:space="preserve"> </t>
        </is>
      </c>
      <c r="D66" s="4" t="inlineStr">
        <is>
          <t xml:space="preserve"> </t>
        </is>
      </c>
      <c r="E66" s="4" t="inlineStr">
        <is>
          <t xml:space="preserve"> </t>
        </is>
      </c>
    </row>
    <row r="67">
      <c r="A67" s="3" t="inlineStr">
        <is>
          <t>Assets and liabilities measured at fair value on a recurring basis [Abstract]</t>
        </is>
      </c>
      <c r="B67" s="4" t="inlineStr">
        <is>
          <t xml:space="preserve"> </t>
        </is>
      </c>
      <c r="C67" s="4" t="inlineStr">
        <is>
          <t xml:space="preserve"> </t>
        </is>
      </c>
      <c r="D67" s="4" t="inlineStr">
        <is>
          <t xml:space="preserve"> </t>
        </is>
      </c>
      <c r="E67" s="4" t="inlineStr">
        <is>
          <t xml:space="preserve"> </t>
        </is>
      </c>
    </row>
    <row r="68">
      <c r="A68" s="4" t="inlineStr">
        <is>
          <t>Available-for-sale securities</t>
        </is>
      </c>
      <c r="B68" s="6" t="n">
        <v>19696</v>
      </c>
      <c r="C68" s="6" t="n">
        <v>16209</v>
      </c>
      <c r="D68" s="4" t="inlineStr">
        <is>
          <t xml:space="preserve"> </t>
        </is>
      </c>
      <c r="E68" s="4" t="inlineStr">
        <is>
          <t xml:space="preserve"> </t>
        </is>
      </c>
    </row>
    <row r="69">
      <c r="A69" s="4" t="inlineStr">
        <is>
          <t>Corporate debt securities</t>
        </is>
      </c>
      <c r="B69" s="4" t="inlineStr">
        <is>
          <t xml:space="preserve"> </t>
        </is>
      </c>
      <c r="C69" s="4" t="inlineStr">
        <is>
          <t xml:space="preserve"> </t>
        </is>
      </c>
      <c r="D69" s="4" t="inlineStr">
        <is>
          <t xml:space="preserve"> </t>
        </is>
      </c>
      <c r="E69" s="4" t="inlineStr">
        <is>
          <t xml:space="preserve"> </t>
        </is>
      </c>
    </row>
    <row r="70">
      <c r="A70" s="3" t="inlineStr">
        <is>
          <t>Assets and liabilities measured at fair value on a recurring basis [Abstract]</t>
        </is>
      </c>
      <c r="B70" s="4" t="inlineStr">
        <is>
          <t xml:space="preserve"> </t>
        </is>
      </c>
      <c r="C70" s="4" t="inlineStr">
        <is>
          <t xml:space="preserve"> </t>
        </is>
      </c>
      <c r="D70" s="4" t="inlineStr">
        <is>
          <t xml:space="preserve"> </t>
        </is>
      </c>
      <c r="E70" s="4" t="inlineStr">
        <is>
          <t xml:space="preserve"> </t>
        </is>
      </c>
    </row>
    <row r="71">
      <c r="A71" s="4" t="inlineStr">
        <is>
          <t>Available-for-sale securities</t>
        </is>
      </c>
      <c r="B71" s="6" t="n">
        <v>357</v>
      </c>
      <c r="C71" s="6" t="n">
        <v>321</v>
      </c>
      <c r="D71" s="4" t="inlineStr">
        <is>
          <t xml:space="preserve"> </t>
        </is>
      </c>
      <c r="E71" s="4" t="inlineStr">
        <is>
          <t xml:space="preserve"> </t>
        </is>
      </c>
    </row>
    <row r="72">
      <c r="A72" s="4" t="inlineStr">
        <is>
          <t>Asset-backed securities</t>
        </is>
      </c>
      <c r="B72" s="4" t="inlineStr">
        <is>
          <t xml:space="preserve"> </t>
        </is>
      </c>
      <c r="C72" s="4" t="inlineStr">
        <is>
          <t xml:space="preserve"> </t>
        </is>
      </c>
      <c r="D72" s="4" t="inlineStr">
        <is>
          <t xml:space="preserve"> </t>
        </is>
      </c>
      <c r="E72" s="4" t="inlineStr">
        <is>
          <t xml:space="preserve"> </t>
        </is>
      </c>
    </row>
    <row r="73">
      <c r="A73" s="3" t="inlineStr">
        <is>
          <t>Assets and liabilities measured at fair value on a recurring basis [Abstract]</t>
        </is>
      </c>
      <c r="B73" s="4" t="inlineStr">
        <is>
          <t xml:space="preserve"> </t>
        </is>
      </c>
      <c r="C73" s="4" t="inlineStr">
        <is>
          <t xml:space="preserve"> </t>
        </is>
      </c>
      <c r="D73" s="4" t="inlineStr">
        <is>
          <t xml:space="preserve"> </t>
        </is>
      </c>
      <c r="E73" s="4" t="inlineStr">
        <is>
          <t xml:space="preserve"> </t>
        </is>
      </c>
    </row>
    <row r="74">
      <c r="A74" s="4" t="inlineStr">
        <is>
          <t>Available-for-sale securities</t>
        </is>
      </c>
      <c r="B74" s="6" t="n">
        <v>8877</v>
      </c>
      <c r="C74" s="4" t="inlineStr">
        <is>
          <t xml:space="preserve"> </t>
        </is>
      </c>
      <c r="D74" s="4" t="inlineStr">
        <is>
          <t xml:space="preserve"> </t>
        </is>
      </c>
      <c r="E74" s="4" t="inlineStr">
        <is>
          <t xml:space="preserve"> </t>
        </is>
      </c>
    </row>
    <row r="75">
      <c r="A75" s="4" t="inlineStr">
        <is>
          <t>Asset-backed securities, collateralized loan obligations</t>
        </is>
      </c>
      <c r="B75" s="4" t="inlineStr">
        <is>
          <t xml:space="preserve"> </t>
        </is>
      </c>
      <c r="C75" s="4" t="inlineStr">
        <is>
          <t xml:space="preserve"> </t>
        </is>
      </c>
      <c r="D75" s="4" t="inlineStr">
        <is>
          <t xml:space="preserve"> </t>
        </is>
      </c>
      <c r="E75" s="4" t="inlineStr">
        <is>
          <t xml:space="preserve"> </t>
        </is>
      </c>
    </row>
    <row r="76">
      <c r="A76" s="3" t="inlineStr">
        <is>
          <t>Assets and liabilities measured at fair value on a recurring basis [Abstract]</t>
        </is>
      </c>
      <c r="B76" s="4" t="inlineStr">
        <is>
          <t xml:space="preserve"> </t>
        </is>
      </c>
      <c r="C76" s="4" t="inlineStr">
        <is>
          <t xml:space="preserve"> </t>
        </is>
      </c>
      <c r="D76" s="4" t="inlineStr">
        <is>
          <t xml:space="preserve"> </t>
        </is>
      </c>
      <c r="E76" s="4" t="inlineStr">
        <is>
          <t xml:space="preserve"> </t>
        </is>
      </c>
    </row>
    <row r="77">
      <c r="A77" s="4" t="inlineStr">
        <is>
          <t>Available-for-sale securities</t>
        </is>
      </c>
      <c r="B77" s="6" t="n">
        <v>5792</v>
      </c>
      <c r="C77" s="6" t="n">
        <v>9662</v>
      </c>
      <c r="D77" s="4" t="inlineStr">
        <is>
          <t xml:space="preserve"> </t>
        </is>
      </c>
      <c r="E77" s="4" t="inlineStr">
        <is>
          <t xml:space="preserve"> </t>
        </is>
      </c>
    </row>
    <row r="78">
      <c r="A78" s="4" t="inlineStr">
        <is>
          <t>Fair Value Measured at Net Asset Value Per Share</t>
        </is>
      </c>
      <c r="B78" s="4" t="inlineStr">
        <is>
          <t xml:space="preserve"> </t>
        </is>
      </c>
      <c r="C78" s="4" t="inlineStr">
        <is>
          <t xml:space="preserve"> </t>
        </is>
      </c>
      <c r="D78" s="4" t="inlineStr">
        <is>
          <t xml:space="preserve"> </t>
        </is>
      </c>
      <c r="E78" s="4" t="inlineStr">
        <is>
          <t xml:space="preserve"> </t>
        </is>
      </c>
    </row>
    <row r="79">
      <c r="A79" s="3" t="inlineStr">
        <is>
          <t>Assets and liabilities measured at fair value on a recurring basis [Abstract]</t>
        </is>
      </c>
      <c r="B79" s="4" t="inlineStr">
        <is>
          <t xml:space="preserve"> </t>
        </is>
      </c>
      <c r="C79" s="4" t="inlineStr">
        <is>
          <t xml:space="preserve"> </t>
        </is>
      </c>
      <c r="D79" s="4" t="inlineStr">
        <is>
          <t xml:space="preserve"> </t>
        </is>
      </c>
      <c r="E79" s="4" t="inlineStr">
        <is>
          <t xml:space="preserve"> </t>
        </is>
      </c>
    </row>
    <row r="80">
      <c r="A80" s="4" t="inlineStr">
        <is>
          <t>Trading assets</t>
        </is>
      </c>
      <c r="B80" s="6" t="n">
        <v>43</v>
      </c>
      <c r="C80" s="6" t="n">
        <v>51</v>
      </c>
      <c r="D80" s="4" t="inlineStr">
        <is>
          <t xml:space="preserve"> </t>
        </is>
      </c>
      <c r="E80" s="4" t="inlineStr">
        <is>
          <t xml:space="preserve"> </t>
        </is>
      </c>
    </row>
    <row r="81">
      <c r="A81" s="3" t="inlineStr">
        <is>
          <t>Fair value assets and liabilities measured on recurring basis - supplemental data</t>
        </is>
      </c>
      <c r="B81" s="4" t="inlineStr">
        <is>
          <t xml:space="preserve"> </t>
        </is>
      </c>
      <c r="C81" s="4" t="inlineStr">
        <is>
          <t xml:space="preserve"> </t>
        </is>
      </c>
      <c r="D81" s="4" t="inlineStr">
        <is>
          <t xml:space="preserve"> </t>
        </is>
      </c>
      <c r="E81" s="4" t="inlineStr">
        <is>
          <t xml:space="preserve"> </t>
        </is>
      </c>
    </row>
    <row r="82">
      <c r="A82" s="4" t="inlineStr">
        <is>
          <t>Alternative investments, net asset value, fair value</t>
        </is>
      </c>
      <c r="B82" s="6" t="n">
        <v>950</v>
      </c>
      <c r="C82" s="6" t="n">
        <v>801</v>
      </c>
      <c r="D82" s="4" t="inlineStr">
        <is>
          <t xml:space="preserve"> </t>
        </is>
      </c>
      <c r="E82" s="4" t="inlineStr">
        <is>
          <t xml:space="preserve"> </t>
        </is>
      </c>
    </row>
    <row r="83">
      <c r="A83" s="4" t="inlineStr">
        <is>
          <t>Other assets</t>
        </is>
      </c>
      <c r="B83" s="6" t="n">
        <v>907</v>
      </c>
      <c r="C83" s="6" t="n">
        <v>750</v>
      </c>
      <c r="D83" s="4" t="inlineStr">
        <is>
          <t xml:space="preserve"> </t>
        </is>
      </c>
      <c r="E83" s="4" t="inlineStr">
        <is>
          <t xml:space="preserve"> </t>
        </is>
      </c>
    </row>
    <row r="84">
      <c r="A84" s="4" t="inlineStr">
        <is>
          <t>Recurring</t>
        </is>
      </c>
      <c r="B84" s="4" t="inlineStr">
        <is>
          <t xml:space="preserve"> </t>
        </is>
      </c>
      <c r="C84" s="4" t="inlineStr">
        <is>
          <t xml:space="preserve"> </t>
        </is>
      </c>
      <c r="D84" s="4" t="inlineStr">
        <is>
          <t xml:space="preserve"> </t>
        </is>
      </c>
      <c r="E84" s="4" t="inlineStr">
        <is>
          <t xml:space="preserve"> </t>
        </is>
      </c>
    </row>
    <row r="85">
      <c r="A85" s="3" t="inlineStr">
        <is>
          <t>Assets and liabilities measured at fair value on a recurring basis [Abstract]</t>
        </is>
      </c>
      <c r="B85" s="4" t="inlineStr">
        <is>
          <t xml:space="preserve"> </t>
        </is>
      </c>
      <c r="C85" s="4" t="inlineStr">
        <is>
          <t xml:space="preserve"> </t>
        </is>
      </c>
      <c r="D85" s="4" t="inlineStr">
        <is>
          <t xml:space="preserve"> </t>
        </is>
      </c>
      <c r="E85" s="4" t="inlineStr">
        <is>
          <t xml:space="preserve"> </t>
        </is>
      </c>
    </row>
    <row r="86">
      <c r="A86" s="4" t="inlineStr">
        <is>
          <t>Federal funds sold and securities purchased under resale agreements</t>
        </is>
      </c>
      <c r="B86" s="6" t="n">
        <v>311883</v>
      </c>
      <c r="C86" s="6" t="n">
        <v>252720</v>
      </c>
      <c r="D86" s="4" t="inlineStr">
        <is>
          <t xml:space="preserve"> </t>
        </is>
      </c>
      <c r="E86" s="4" t="inlineStr">
        <is>
          <t xml:space="preserve"> </t>
        </is>
      </c>
    </row>
    <row r="87">
      <c r="A87" s="4" t="inlineStr">
        <is>
          <t>Securities borrowed</t>
        </is>
      </c>
      <c r="B87" s="6" t="n">
        <v>70041</v>
      </c>
      <c r="C87" s="6" t="n">
        <v>81463</v>
      </c>
      <c r="D87" s="4" t="inlineStr">
        <is>
          <t xml:space="preserve"> </t>
        </is>
      </c>
      <c r="E87" s="4" t="inlineStr">
        <is>
          <t xml:space="preserve"> </t>
        </is>
      </c>
    </row>
    <row r="88">
      <c r="A88" s="4" t="inlineStr">
        <is>
          <t>Trading assets, debt and equity instruments</t>
        </is>
      </c>
      <c r="B88" s="6" t="n">
        <v>382876</v>
      </c>
      <c r="C88" s="6" t="n">
        <v>376443</v>
      </c>
      <c r="D88" s="4" t="inlineStr">
        <is>
          <t xml:space="preserve"> </t>
        </is>
      </c>
      <c r="E88" s="4" t="inlineStr">
        <is>
          <t xml:space="preserve"> </t>
        </is>
      </c>
    </row>
    <row r="89">
      <c r="A89" s="4" t="inlineStr">
        <is>
          <t>Derivative netting adjustments</t>
        </is>
      </c>
      <c r="B89" s="6" t="n">
        <v>-568713</v>
      </c>
      <c r="C89" s="6" t="n">
        <v>-488206</v>
      </c>
      <c r="D89" s="4" t="inlineStr">
        <is>
          <t xml:space="preserve"> </t>
        </is>
      </c>
      <c r="E89" s="4" t="inlineStr">
        <is>
          <t xml:space="preserve"> </t>
        </is>
      </c>
    </row>
    <row r="90">
      <c r="A90" s="4" t="inlineStr">
        <is>
          <t>Total derivative receivables recognized on the Consolidated balance sheets, Net derivative receivables</t>
        </is>
      </c>
      <c r="B90" s="6" t="n">
        <v>70880</v>
      </c>
      <c r="C90" s="6" t="n">
        <v>57081</v>
      </c>
      <c r="D90" s="4" t="inlineStr">
        <is>
          <t xml:space="preserve"> </t>
        </is>
      </c>
      <c r="E90" s="4" t="inlineStr">
        <is>
          <t xml:space="preserve"> </t>
        </is>
      </c>
    </row>
    <row r="91">
      <c r="A91" s="4" t="inlineStr">
        <is>
          <t>Trading assets</t>
        </is>
      </c>
      <c r="B91" s="6" t="n">
        <v>453756</v>
      </c>
      <c r="C91" s="6" t="n">
        <v>433524</v>
      </c>
      <c r="D91" s="4" t="inlineStr">
        <is>
          <t xml:space="preserve"> </t>
        </is>
      </c>
      <c r="E91" s="4" t="inlineStr">
        <is>
          <t xml:space="preserve"> </t>
        </is>
      </c>
    </row>
    <row r="92">
      <c r="A92" s="4" t="inlineStr">
        <is>
          <t>Available-for-sale securities</t>
        </is>
      </c>
      <c r="B92" s="6" t="n">
        <v>205857</v>
      </c>
      <c r="C92" s="6" t="n">
        <v>308525</v>
      </c>
      <c r="D92" s="4" t="inlineStr">
        <is>
          <t xml:space="preserve"> </t>
        </is>
      </c>
      <c r="E92" s="4" t="inlineStr">
        <is>
          <t xml:space="preserve"> </t>
        </is>
      </c>
    </row>
    <row r="93">
      <c r="A93" s="4" t="inlineStr">
        <is>
          <t>Loans</t>
        </is>
      </c>
      <c r="B93" s="6" t="n">
        <v>42079</v>
      </c>
      <c r="C93" s="6" t="n">
        <v>58820</v>
      </c>
      <c r="D93" s="4" t="inlineStr">
        <is>
          <t xml:space="preserve"> </t>
        </is>
      </c>
      <c r="E93" s="4" t="inlineStr">
        <is>
          <t xml:space="preserve"> </t>
        </is>
      </c>
    </row>
    <row r="94">
      <c r="A94" s="4" t="inlineStr">
        <is>
          <t>Mortgage servicing rights</t>
        </is>
      </c>
      <c r="B94" s="6" t="n">
        <v>7973</v>
      </c>
      <c r="C94" s="6" t="n">
        <v>5494</v>
      </c>
      <c r="D94" s="4" t="inlineStr">
        <is>
          <t xml:space="preserve"> </t>
        </is>
      </c>
      <c r="E94" s="4" t="inlineStr">
        <is>
          <t xml:space="preserve"> </t>
        </is>
      </c>
    </row>
    <row r="95">
      <c r="A95" s="4" t="inlineStr">
        <is>
          <t>Total assets measured at fair value on a recurring basis</t>
        </is>
      </c>
      <c r="B95" s="6" t="n">
        <v>1105603</v>
      </c>
      <c r="C95" s="6" t="n">
        <v>1154549</v>
      </c>
      <c r="D95" s="4" t="inlineStr">
        <is>
          <t xml:space="preserve"> </t>
        </is>
      </c>
      <c r="E95" s="4" t="inlineStr">
        <is>
          <t xml:space="preserve"> </t>
        </is>
      </c>
    </row>
    <row r="96">
      <c r="A96" s="4" t="inlineStr">
        <is>
          <t>Deposits</t>
        </is>
      </c>
      <c r="B96" s="6" t="n">
        <v>28620</v>
      </c>
      <c r="C96" s="6" t="n">
        <v>11333</v>
      </c>
      <c r="D96" s="4" t="inlineStr">
        <is>
          <t xml:space="preserve"> </t>
        </is>
      </c>
      <c r="E96" s="4" t="inlineStr">
        <is>
          <t xml:space="preserve"> </t>
        </is>
      </c>
    </row>
    <row r="97">
      <c r="A97" s="4" t="inlineStr">
        <is>
          <t>Federal funds purchased and securities loaned or sold under repurchase agreements</t>
        </is>
      </c>
      <c r="B97" s="6" t="n">
        <v>151999</v>
      </c>
      <c r="C97" s="6" t="n">
        <v>126435</v>
      </c>
      <c r="D97" s="4" t="inlineStr">
        <is>
          <t xml:space="preserve"> </t>
        </is>
      </c>
      <c r="E97" s="4" t="inlineStr">
        <is>
          <t xml:space="preserve"> </t>
        </is>
      </c>
    </row>
    <row r="98">
      <c r="A98" s="4" t="inlineStr">
        <is>
          <t>Short-term borrowings</t>
        </is>
      </c>
      <c r="B98" s="6" t="n">
        <v>15792</v>
      </c>
      <c r="C98" s="6" t="n">
        <v>20015</v>
      </c>
      <c r="D98" s="4" t="inlineStr">
        <is>
          <t xml:space="preserve"> </t>
        </is>
      </c>
      <c r="E98" s="4" t="inlineStr">
        <is>
          <t xml:space="preserve"> </t>
        </is>
      </c>
    </row>
    <row r="99">
      <c r="A99" s="4" t="inlineStr">
        <is>
          <t>Trading liabilities, Debt and equity instruments</t>
        </is>
      </c>
      <c r="B99" s="6" t="n">
        <v>126835</v>
      </c>
      <c r="C99" s="6" t="n">
        <v>114577</v>
      </c>
      <c r="D99" s="4" t="inlineStr">
        <is>
          <t xml:space="preserve"> </t>
        </is>
      </c>
      <c r="E99" s="4" t="inlineStr">
        <is>
          <t xml:space="preserve"> </t>
        </is>
      </c>
    </row>
    <row r="100">
      <c r="A100" s="4" t="inlineStr">
        <is>
          <t>Derivative netting adjustments</t>
        </is>
      </c>
      <c r="B100" s="6" t="n">
        <v>-586372</v>
      </c>
      <c r="C100" s="6" t="n">
        <v>-484928</v>
      </c>
      <c r="D100" s="4" t="inlineStr">
        <is>
          <t xml:space="preserve"> </t>
        </is>
      </c>
      <c r="E100" s="4" t="inlineStr">
        <is>
          <t xml:space="preserve"> </t>
        </is>
      </c>
    </row>
    <row r="101">
      <c r="A101" s="4" t="inlineStr">
        <is>
          <t>Total derivative payables recognized on the Consolidated balance sheets, Net derivative payables</t>
        </is>
      </c>
      <c r="B101" s="6" t="n">
        <v>51141</v>
      </c>
      <c r="C101" s="6" t="n">
        <v>50116</v>
      </c>
      <c r="D101" s="4" t="inlineStr">
        <is>
          <t xml:space="preserve"> </t>
        </is>
      </c>
      <c r="E101" s="4" t="inlineStr">
        <is>
          <t xml:space="preserve"> </t>
        </is>
      </c>
    </row>
    <row r="102">
      <c r="A102" s="4" t="inlineStr">
        <is>
          <t>Trading liabilities</t>
        </is>
      </c>
      <c r="B102" s="6" t="n">
        <v>177976</v>
      </c>
      <c r="C102" s="6" t="n">
        <v>164693</v>
      </c>
      <c r="D102" s="4" t="inlineStr">
        <is>
          <t xml:space="preserve"> </t>
        </is>
      </c>
      <c r="E102" s="4" t="inlineStr">
        <is>
          <t xml:space="preserve"> </t>
        </is>
      </c>
    </row>
    <row r="103">
      <c r="A103" s="4" t="inlineStr">
        <is>
          <t>Accounts payable and other liabilities</t>
        </is>
      </c>
      <c r="B103" s="6" t="n">
        <v>7038</v>
      </c>
      <c r="C103" s="6" t="n">
        <v>5651</v>
      </c>
      <c r="D103" s="4" t="inlineStr">
        <is>
          <t xml:space="preserve"> </t>
        </is>
      </c>
      <c r="E103" s="4" t="inlineStr">
        <is>
          <t xml:space="preserve"> </t>
        </is>
      </c>
    </row>
    <row r="104">
      <c r="A104" s="4" t="inlineStr">
        <is>
          <t>Beneficial interests issued by consolidated VIEs</t>
        </is>
      </c>
      <c r="B104" s="6" t="n">
        <v>5</v>
      </c>
      <c r="C104" s="6" t="n">
        <v>12</v>
      </c>
      <c r="D104" s="4" t="inlineStr">
        <is>
          <t xml:space="preserve"> </t>
        </is>
      </c>
      <c r="E104" s="4" t="inlineStr">
        <is>
          <t xml:space="preserve"> </t>
        </is>
      </c>
    </row>
    <row r="105">
      <c r="A105" s="4" t="inlineStr">
        <is>
          <t>Long-term debt</t>
        </is>
      </c>
      <c r="B105" s="6" t="n">
        <v>72281</v>
      </c>
      <c r="C105" s="6" t="n">
        <v>74934</v>
      </c>
      <c r="D105" s="4" t="inlineStr">
        <is>
          <t xml:space="preserve"> </t>
        </is>
      </c>
      <c r="E105" s="4" t="inlineStr">
        <is>
          <t xml:space="preserve"> </t>
        </is>
      </c>
    </row>
    <row r="106">
      <c r="A106" s="4" t="inlineStr">
        <is>
          <t>Total liabilities measured at fair value on a recurring basis</t>
        </is>
      </c>
      <c r="B106" s="6" t="n">
        <v>453711</v>
      </c>
      <c r="C106" s="6" t="n">
        <v>403073</v>
      </c>
      <c r="D106" s="4" t="inlineStr">
        <is>
          <t xml:space="preserve"> </t>
        </is>
      </c>
      <c r="E106" s="4" t="inlineStr">
        <is>
          <t xml:space="preserve"> </t>
        </is>
      </c>
    </row>
    <row r="107">
      <c r="A107" s="4" t="inlineStr">
        <is>
          <t>Recurring | Other assets</t>
        </is>
      </c>
      <c r="B107" s="4" t="inlineStr">
        <is>
          <t xml:space="preserve"> </t>
        </is>
      </c>
      <c r="C107" s="4" t="inlineStr">
        <is>
          <t xml:space="preserve"> </t>
        </is>
      </c>
      <c r="D107" s="4" t="inlineStr">
        <is>
          <t xml:space="preserve"> </t>
        </is>
      </c>
      <c r="E107" s="4" t="inlineStr">
        <is>
          <t xml:space="preserve"> </t>
        </is>
      </c>
    </row>
    <row r="108">
      <c r="A108" s="3" t="inlineStr">
        <is>
          <t>Assets and liabilities measured at fair value on a recurring basis [Abstract]</t>
        </is>
      </c>
      <c r="B108" s="4" t="inlineStr">
        <is>
          <t xml:space="preserve"> </t>
        </is>
      </c>
      <c r="C108" s="4" t="inlineStr">
        <is>
          <t xml:space="preserve"> </t>
        </is>
      </c>
      <c r="D108" s="4" t="inlineStr">
        <is>
          <t xml:space="preserve"> </t>
        </is>
      </c>
      <c r="E108" s="4" t="inlineStr">
        <is>
          <t xml:space="preserve"> </t>
        </is>
      </c>
    </row>
    <row r="109">
      <c r="A109" s="4" t="inlineStr">
        <is>
          <t>Other assets</t>
        </is>
      </c>
      <c r="B109" s="6" t="n">
        <v>14014</v>
      </c>
      <c r="C109" s="6" t="n">
        <v>14003</v>
      </c>
      <c r="D109" s="4" t="inlineStr">
        <is>
          <t xml:space="preserve"> </t>
        </is>
      </c>
      <c r="E109" s="4" t="inlineStr">
        <is>
          <t xml:space="preserve"> </t>
        </is>
      </c>
    </row>
    <row r="110">
      <c r="A110" s="3" t="inlineStr">
        <is>
          <t>Fair value assets and liabilities measured on recurring basis - supplemental data</t>
        </is>
      </c>
      <c r="B110" s="4" t="inlineStr">
        <is>
          <t xml:space="preserve"> </t>
        </is>
      </c>
      <c r="C110" s="4" t="inlineStr">
        <is>
          <t xml:space="preserve"> </t>
        </is>
      </c>
      <c r="D110" s="4" t="inlineStr">
        <is>
          <t xml:space="preserve"> </t>
        </is>
      </c>
      <c r="E110" s="4" t="inlineStr">
        <is>
          <t xml:space="preserve"> </t>
        </is>
      </c>
    </row>
    <row r="111">
      <c r="A111" s="4" t="inlineStr">
        <is>
          <t>Other assets</t>
        </is>
      </c>
      <c r="B111" s="6" t="n">
        <v>14921</v>
      </c>
      <c r="C111" s="6" t="n">
        <v>14753</v>
      </c>
      <c r="D111" s="4" t="inlineStr">
        <is>
          <t xml:space="preserve"> </t>
        </is>
      </c>
      <c r="E111" s="4" t="inlineStr">
        <is>
          <t xml:space="preserve"> </t>
        </is>
      </c>
    </row>
    <row r="112">
      <c r="A112" s="4" t="inlineStr">
        <is>
          <t>Recurring | Interest rate</t>
        </is>
      </c>
      <c r="B112" s="4" t="inlineStr">
        <is>
          <t xml:space="preserve"> </t>
        </is>
      </c>
      <c r="C112" s="4" t="inlineStr">
        <is>
          <t xml:space="preserve"> </t>
        </is>
      </c>
      <c r="D112" s="4" t="inlineStr">
        <is>
          <t xml:space="preserve"> </t>
        </is>
      </c>
      <c r="E112" s="4" t="inlineStr">
        <is>
          <t xml:space="preserve"> </t>
        </is>
      </c>
    </row>
    <row r="113">
      <c r="A113" s="3" t="inlineStr">
        <is>
          <t>Assets and liabilities measured at fair value on a recurring basis [Abstract]</t>
        </is>
      </c>
      <c r="B113" s="4" t="inlineStr">
        <is>
          <t xml:space="preserve"> </t>
        </is>
      </c>
      <c r="C113" s="4" t="inlineStr">
        <is>
          <t xml:space="preserve"> </t>
        </is>
      </c>
      <c r="D113" s="4" t="inlineStr">
        <is>
          <t xml:space="preserve"> </t>
        </is>
      </c>
      <c r="E113" s="4" t="inlineStr">
        <is>
          <t xml:space="preserve"> </t>
        </is>
      </c>
    </row>
    <row r="114">
      <c r="A114" s="4" t="inlineStr">
        <is>
          <t>Derivative netting adjustments</t>
        </is>
      </c>
      <c r="B114" s="6" t="n">
        <v>-271996</v>
      </c>
      <c r="C114" s="6" t="n">
        <v>-248611</v>
      </c>
      <c r="D114" s="4" t="inlineStr">
        <is>
          <t xml:space="preserve"> </t>
        </is>
      </c>
      <c r="E114" s="4" t="inlineStr">
        <is>
          <t xml:space="preserve"> </t>
        </is>
      </c>
    </row>
    <row r="115">
      <c r="A115" s="4" t="inlineStr">
        <is>
          <t>Total derivative receivables recognized on the Consolidated balance sheets, Net derivative receivables</t>
        </is>
      </c>
      <c r="B115" s="6" t="n">
        <v>28419</v>
      </c>
      <c r="C115" s="6" t="n">
        <v>21974</v>
      </c>
      <c r="D115" s="4" t="inlineStr">
        <is>
          <t xml:space="preserve"> </t>
        </is>
      </c>
      <c r="E115" s="4" t="inlineStr">
        <is>
          <t xml:space="preserve"> </t>
        </is>
      </c>
    </row>
    <row r="116">
      <c r="A116" s="4" t="inlineStr">
        <is>
          <t>Derivative netting adjustments</t>
        </is>
      </c>
      <c r="B116" s="6" t="n">
        <v>-274321</v>
      </c>
      <c r="C116" s="6" t="n">
        <v>-232537</v>
      </c>
      <c r="D116" s="4" t="inlineStr">
        <is>
          <t xml:space="preserve"> </t>
        </is>
      </c>
      <c r="E116" s="4" t="inlineStr">
        <is>
          <t xml:space="preserve"> </t>
        </is>
      </c>
    </row>
    <row r="117">
      <c r="A117" s="4" t="inlineStr">
        <is>
          <t>Total derivative payables recognized on the Consolidated balance sheets, Net derivative payables</t>
        </is>
      </c>
      <c r="B117" s="6" t="n">
        <v>15970</v>
      </c>
      <c r="C117" s="6" t="n">
        <v>8194</v>
      </c>
      <c r="D117" s="4" t="inlineStr">
        <is>
          <t xml:space="preserve"> </t>
        </is>
      </c>
      <c r="E117" s="4" t="inlineStr">
        <is>
          <t xml:space="preserve"> </t>
        </is>
      </c>
    </row>
    <row r="118">
      <c r="A118" s="4" t="inlineStr">
        <is>
          <t>Recurring | Credit</t>
        </is>
      </c>
      <c r="B118" s="4" t="inlineStr">
        <is>
          <t xml:space="preserve"> </t>
        </is>
      </c>
      <c r="C118" s="4" t="inlineStr">
        <is>
          <t xml:space="preserve"> </t>
        </is>
      </c>
      <c r="D118" s="4" t="inlineStr">
        <is>
          <t xml:space="preserve"> </t>
        </is>
      </c>
      <c r="E118" s="4" t="inlineStr">
        <is>
          <t xml:space="preserve"> </t>
        </is>
      </c>
    </row>
    <row r="119">
      <c r="A119" s="3" t="inlineStr">
        <is>
          <t>Assets and liabilities measured at fair value on a recurring basis [Abstract]</t>
        </is>
      </c>
      <c r="B119" s="4" t="inlineStr">
        <is>
          <t xml:space="preserve"> </t>
        </is>
      </c>
      <c r="C119" s="4" t="inlineStr">
        <is>
          <t xml:space="preserve"> </t>
        </is>
      </c>
      <c r="D119" s="4" t="inlineStr">
        <is>
          <t xml:space="preserve"> </t>
        </is>
      </c>
      <c r="E119" s="4" t="inlineStr">
        <is>
          <t xml:space="preserve"> </t>
        </is>
      </c>
    </row>
    <row r="120">
      <c r="A120" s="4" t="inlineStr">
        <is>
          <t>Derivative netting adjustments</t>
        </is>
      </c>
      <c r="B120" s="6" t="n">
        <v>-9239</v>
      </c>
      <c r="C120" s="6" t="n">
        <v>-8808</v>
      </c>
      <c r="D120" s="4" t="inlineStr">
        <is>
          <t xml:space="preserve"> </t>
        </is>
      </c>
      <c r="E120" s="4" t="inlineStr">
        <is>
          <t xml:space="preserve"> </t>
        </is>
      </c>
    </row>
    <row r="121">
      <c r="A121" s="4" t="inlineStr">
        <is>
          <t>Total derivative receivables recognized on the Consolidated balance sheets, Net derivative receivables</t>
        </is>
      </c>
      <c r="B121" s="6" t="n">
        <v>1090</v>
      </c>
      <c r="C121" s="6" t="n">
        <v>1031</v>
      </c>
      <c r="D121" s="4" t="inlineStr">
        <is>
          <t xml:space="preserve"> </t>
        </is>
      </c>
      <c r="E121" s="4" t="inlineStr">
        <is>
          <t xml:space="preserve"> </t>
        </is>
      </c>
    </row>
    <row r="122">
      <c r="A122" s="4" t="inlineStr">
        <is>
          <t>Derivative netting adjustments</t>
        </is>
      </c>
      <c r="B122" s="6" t="n">
        <v>-9217</v>
      </c>
      <c r="C122" s="6" t="n">
        <v>-10032</v>
      </c>
      <c r="D122" s="4" t="inlineStr">
        <is>
          <t xml:space="preserve"> </t>
        </is>
      </c>
      <c r="E122" s="4" t="inlineStr">
        <is>
          <t xml:space="preserve"> </t>
        </is>
      </c>
    </row>
    <row r="123">
      <c r="A123" s="4" t="inlineStr">
        <is>
          <t>Total derivative payables recognized on the Consolidated balance sheets, Net derivative payables</t>
        </is>
      </c>
      <c r="B123" s="6" t="n">
        <v>754</v>
      </c>
      <c r="C123" s="6" t="n">
        <v>880</v>
      </c>
      <c r="D123" s="4" t="inlineStr">
        <is>
          <t xml:space="preserve"> </t>
        </is>
      </c>
      <c r="E123" s="4" t="inlineStr">
        <is>
          <t xml:space="preserve"> </t>
        </is>
      </c>
    </row>
    <row r="124">
      <c r="A124" s="4" t="inlineStr">
        <is>
          <t>Recurring | Foreign exchange</t>
        </is>
      </c>
      <c r="B124" s="4" t="inlineStr">
        <is>
          <t xml:space="preserve"> </t>
        </is>
      </c>
      <c r="C124" s="4" t="inlineStr">
        <is>
          <t xml:space="preserve"> </t>
        </is>
      </c>
      <c r="D124" s="4" t="inlineStr">
        <is>
          <t xml:space="preserve"> </t>
        </is>
      </c>
      <c r="E124" s="4" t="inlineStr">
        <is>
          <t xml:space="preserve"> </t>
        </is>
      </c>
    </row>
    <row r="125">
      <c r="A125" s="3" t="inlineStr">
        <is>
          <t>Assets and liabilities measured at fair value on a recurring basis [Abstract]</t>
        </is>
      </c>
      <c r="B125" s="4" t="inlineStr">
        <is>
          <t xml:space="preserve"> </t>
        </is>
      </c>
      <c r="C125" s="4" t="inlineStr">
        <is>
          <t xml:space="preserve"> </t>
        </is>
      </c>
      <c r="D125" s="4" t="inlineStr">
        <is>
          <t xml:space="preserve"> </t>
        </is>
      </c>
      <c r="E125" s="4" t="inlineStr">
        <is>
          <t xml:space="preserve"> </t>
        </is>
      </c>
    </row>
    <row r="126">
      <c r="A126" s="4" t="inlineStr">
        <is>
          <t>Derivative netting adjustments</t>
        </is>
      </c>
      <c r="B126" s="6" t="n">
        <v>-218214</v>
      </c>
      <c r="C126" s="6" t="n">
        <v>-156954</v>
      </c>
      <c r="D126" s="4" t="inlineStr">
        <is>
          <t xml:space="preserve"> </t>
        </is>
      </c>
      <c r="E126" s="4" t="inlineStr">
        <is>
          <t xml:space="preserve"> </t>
        </is>
      </c>
    </row>
    <row r="127">
      <c r="A127" s="4" t="inlineStr">
        <is>
          <t>Total derivative receivables recognized on the Consolidated balance sheets, Net derivative receivables</t>
        </is>
      </c>
      <c r="B127" s="6" t="n">
        <v>23365</v>
      </c>
      <c r="C127" s="6" t="n">
        <v>12625</v>
      </c>
      <c r="D127" s="4" t="inlineStr">
        <is>
          <t xml:space="preserve"> </t>
        </is>
      </c>
      <c r="E127" s="4" t="inlineStr">
        <is>
          <t xml:space="preserve"> </t>
        </is>
      </c>
    </row>
    <row r="128">
      <c r="A128" s="4" t="inlineStr">
        <is>
          <t>Derivative netting adjustments</t>
        </is>
      </c>
      <c r="B128" s="6" t="n">
        <v>-232665</v>
      </c>
      <c r="C128" s="6" t="n">
        <v>-161649</v>
      </c>
      <c r="D128" s="4" t="inlineStr">
        <is>
          <t xml:space="preserve"> </t>
        </is>
      </c>
      <c r="E128" s="4" t="inlineStr">
        <is>
          <t xml:space="preserve"> </t>
        </is>
      </c>
    </row>
    <row r="129">
      <c r="A129" s="4" t="inlineStr">
        <is>
          <t>Total derivative payables recognized on the Consolidated balance sheets, Net derivative payables</t>
        </is>
      </c>
      <c r="B129" s="6" t="n">
        <v>18856</v>
      </c>
      <c r="C129" s="6" t="n">
        <v>14097</v>
      </c>
      <c r="D129" s="4" t="inlineStr">
        <is>
          <t xml:space="preserve"> </t>
        </is>
      </c>
      <c r="E129" s="4" t="inlineStr">
        <is>
          <t xml:space="preserve"> </t>
        </is>
      </c>
    </row>
    <row r="130">
      <c r="A130" s="4" t="inlineStr">
        <is>
          <t>Recurring | Equity</t>
        </is>
      </c>
      <c r="B130" s="4" t="inlineStr">
        <is>
          <t xml:space="preserve"> </t>
        </is>
      </c>
      <c r="C130" s="4" t="inlineStr">
        <is>
          <t xml:space="preserve"> </t>
        </is>
      </c>
      <c r="D130" s="4" t="inlineStr">
        <is>
          <t xml:space="preserve"> </t>
        </is>
      </c>
      <c r="E130" s="4" t="inlineStr">
        <is>
          <t xml:space="preserve"> </t>
        </is>
      </c>
    </row>
    <row r="131">
      <c r="A131" s="3" t="inlineStr">
        <is>
          <t>Assets and liabilities measured at fair value on a recurring basis [Abstract]</t>
        </is>
      </c>
      <c r="B131" s="4" t="inlineStr">
        <is>
          <t xml:space="preserve"> </t>
        </is>
      </c>
      <c r="C131" s="4" t="inlineStr">
        <is>
          <t xml:space="preserve"> </t>
        </is>
      </c>
      <c r="D131" s="4" t="inlineStr">
        <is>
          <t xml:space="preserve"> </t>
        </is>
      </c>
      <c r="E131" s="4" t="inlineStr">
        <is>
          <t xml:space="preserve"> </t>
        </is>
      </c>
    </row>
    <row r="132">
      <c r="A132" s="4" t="inlineStr">
        <is>
          <t>Derivative netting adjustments</t>
        </is>
      </c>
      <c r="B132" s="6" t="n">
        <v>-52774</v>
      </c>
      <c r="C132" s="6" t="n">
        <v>-58650</v>
      </c>
      <c r="D132" s="4" t="inlineStr">
        <is>
          <t xml:space="preserve"> </t>
        </is>
      </c>
      <c r="E132" s="4" t="inlineStr">
        <is>
          <t xml:space="preserve"> </t>
        </is>
      </c>
    </row>
    <row r="133">
      <c r="A133" s="4" t="inlineStr">
        <is>
          <t>Total derivative receivables recognized on the Consolidated balance sheets, Net derivative receivables</t>
        </is>
      </c>
      <c r="B133" s="6" t="n">
        <v>9139</v>
      </c>
      <c r="C133" s="6" t="n">
        <v>9981</v>
      </c>
      <c r="D133" s="4" t="inlineStr">
        <is>
          <t xml:space="preserve"> </t>
        </is>
      </c>
      <c r="E133" s="4" t="inlineStr">
        <is>
          <t xml:space="preserve"> </t>
        </is>
      </c>
    </row>
    <row r="134">
      <c r="A134" s="4" t="inlineStr">
        <is>
          <t>Derivative netting adjustments</t>
        </is>
      </c>
      <c r="B134" s="6" t="n">
        <v>-53657</v>
      </c>
      <c r="C134" s="6" t="n">
        <v>-62494</v>
      </c>
      <c r="D134" s="4" t="inlineStr">
        <is>
          <t xml:space="preserve"> </t>
        </is>
      </c>
      <c r="E134" s="4" t="inlineStr">
        <is>
          <t xml:space="preserve"> </t>
        </is>
      </c>
    </row>
    <row r="135">
      <c r="A135" s="4" t="inlineStr">
        <is>
          <t>Total derivative payables recognized on the Consolidated balance sheets, Net derivative payables</t>
        </is>
      </c>
      <c r="B135" s="6" t="n">
        <v>8804</v>
      </c>
      <c r="C135" s="6" t="n">
        <v>17233</v>
      </c>
      <c r="D135" s="4" t="inlineStr">
        <is>
          <t xml:space="preserve"> </t>
        </is>
      </c>
      <c r="E135" s="4" t="inlineStr">
        <is>
          <t xml:space="preserve"> </t>
        </is>
      </c>
    </row>
    <row r="136">
      <c r="A136" s="4" t="inlineStr">
        <is>
          <t>Recurring | Commodity</t>
        </is>
      </c>
      <c r="B136" s="4" t="inlineStr">
        <is>
          <t xml:space="preserve"> </t>
        </is>
      </c>
      <c r="C136" s="4" t="inlineStr">
        <is>
          <t xml:space="preserve"> </t>
        </is>
      </c>
      <c r="D136" s="4" t="inlineStr">
        <is>
          <t xml:space="preserve"> </t>
        </is>
      </c>
      <c r="E136" s="4" t="inlineStr">
        <is>
          <t xml:space="preserve"> </t>
        </is>
      </c>
    </row>
    <row r="137">
      <c r="A137" s="3" t="inlineStr">
        <is>
          <t>Assets and liabilities measured at fair value on a recurring basis [Abstract]</t>
        </is>
      </c>
      <c r="B137" s="4" t="inlineStr">
        <is>
          <t xml:space="preserve"> </t>
        </is>
      </c>
      <c r="C137" s="4" t="inlineStr">
        <is>
          <t xml:space="preserve"> </t>
        </is>
      </c>
      <c r="D137" s="4" t="inlineStr">
        <is>
          <t xml:space="preserve"> </t>
        </is>
      </c>
      <c r="E137" s="4" t="inlineStr">
        <is>
          <t xml:space="preserve"> </t>
        </is>
      </c>
    </row>
    <row r="138">
      <c r="A138" s="4" t="inlineStr">
        <is>
          <t>Derivative netting adjustments</t>
        </is>
      </c>
      <c r="B138" s="6" t="n">
        <v>-16490</v>
      </c>
      <c r="C138" s="6" t="n">
        <v>-15183</v>
      </c>
      <c r="D138" s="4" t="inlineStr">
        <is>
          <t xml:space="preserve"> </t>
        </is>
      </c>
      <c r="E138" s="4" t="inlineStr">
        <is>
          <t xml:space="preserve"> </t>
        </is>
      </c>
    </row>
    <row r="139">
      <c r="A139" s="4" t="inlineStr">
        <is>
          <t>Total derivative receivables recognized on the Consolidated balance sheets, Net derivative receivables</t>
        </is>
      </c>
      <c r="B139" s="6" t="n">
        <v>8867</v>
      </c>
      <c r="C139" s="6" t="n">
        <v>11470</v>
      </c>
      <c r="D139" s="4" t="inlineStr">
        <is>
          <t xml:space="preserve"> </t>
        </is>
      </c>
      <c r="E139" s="4" t="inlineStr">
        <is>
          <t xml:space="preserve"> </t>
        </is>
      </c>
    </row>
    <row r="140">
      <c r="A140" s="4" t="inlineStr">
        <is>
          <t>Derivative netting adjustments</t>
        </is>
      </c>
      <c r="B140" s="6" t="n">
        <v>-16512</v>
      </c>
      <c r="C140" s="6" t="n">
        <v>-18216</v>
      </c>
      <c r="D140" s="4" t="inlineStr">
        <is>
          <t xml:space="preserve"> </t>
        </is>
      </c>
      <c r="E140" s="4" t="inlineStr">
        <is>
          <t xml:space="preserve"> </t>
        </is>
      </c>
    </row>
    <row r="141">
      <c r="A141" s="4" t="inlineStr">
        <is>
          <t>Total derivative payables recognized on the Consolidated balance sheets, Net derivative payables</t>
        </is>
      </c>
      <c r="B141" s="6" t="n">
        <v>6757</v>
      </c>
      <c r="C141" s="6" t="n">
        <v>9712</v>
      </c>
      <c r="D141" s="4" t="inlineStr">
        <is>
          <t xml:space="preserve"> </t>
        </is>
      </c>
      <c r="E141" s="4" t="inlineStr">
        <is>
          <t xml:space="preserve"> </t>
        </is>
      </c>
    </row>
    <row r="142">
      <c r="A142" s="4" t="inlineStr">
        <is>
          <t>Recurring | Total debt instruments</t>
        </is>
      </c>
      <c r="B142" s="4" t="inlineStr">
        <is>
          <t xml:space="preserve"> </t>
        </is>
      </c>
      <c r="C142" s="4" t="inlineStr">
        <is>
          <t xml:space="preserve"> </t>
        </is>
      </c>
      <c r="D142" s="4" t="inlineStr">
        <is>
          <t xml:space="preserve"> </t>
        </is>
      </c>
      <c r="E142" s="4" t="inlineStr">
        <is>
          <t xml:space="preserve"> </t>
        </is>
      </c>
    </row>
    <row r="143">
      <c r="A143" s="3" t="inlineStr">
        <is>
          <t>Assets and liabilities measured at fair value on a recurring basis [Abstract]</t>
        </is>
      </c>
      <c r="B143" s="4" t="inlineStr">
        <is>
          <t xml:space="preserve"> </t>
        </is>
      </c>
      <c r="C143" s="4" t="inlineStr">
        <is>
          <t xml:space="preserve"> </t>
        </is>
      </c>
      <c r="D143" s="4" t="inlineStr">
        <is>
          <t xml:space="preserve"> </t>
        </is>
      </c>
      <c r="E143" s="4" t="inlineStr">
        <is>
          <t xml:space="preserve"> </t>
        </is>
      </c>
    </row>
    <row r="144">
      <c r="A144" s="4" t="inlineStr">
        <is>
          <t>Trading assets, debt and equity instruments</t>
        </is>
      </c>
      <c r="B144" s="6" t="n">
        <v>253188</v>
      </c>
      <c r="C144" s="6" t="n">
        <v>235981</v>
      </c>
      <c r="D144" s="4" t="inlineStr">
        <is>
          <t xml:space="preserve"> </t>
        </is>
      </c>
      <c r="E144" s="4" t="inlineStr">
        <is>
          <t xml:space="preserve"> </t>
        </is>
      </c>
    </row>
    <row r="145">
      <c r="A145" s="4" t="inlineStr">
        <is>
          <t>Recurring | Total mortgage-backed securities</t>
        </is>
      </c>
      <c r="B145" s="4" t="inlineStr">
        <is>
          <t xml:space="preserve"> </t>
        </is>
      </c>
      <c r="C145" s="4" t="inlineStr">
        <is>
          <t xml:space="preserve"> </t>
        </is>
      </c>
      <c r="D145" s="4" t="inlineStr">
        <is>
          <t xml:space="preserve"> </t>
        </is>
      </c>
      <c r="E145" s="4" t="inlineStr">
        <is>
          <t xml:space="preserve"> </t>
        </is>
      </c>
    </row>
    <row r="146">
      <c r="A146" s="3" t="inlineStr">
        <is>
          <t>Assets and liabilities measured at fair value on a recurring basis [Abstract]</t>
        </is>
      </c>
      <c r="B146" s="4" t="inlineStr">
        <is>
          <t xml:space="preserve"> </t>
        </is>
      </c>
      <c r="C146" s="4" t="inlineStr">
        <is>
          <t xml:space="preserve"> </t>
        </is>
      </c>
      <c r="D146" s="4" t="inlineStr">
        <is>
          <t xml:space="preserve"> </t>
        </is>
      </c>
      <c r="E146" s="4" t="inlineStr">
        <is>
          <t xml:space="preserve"> </t>
        </is>
      </c>
    </row>
    <row r="147">
      <c r="A147" s="4" t="inlineStr">
        <is>
          <t>Trading assets, debt and equity instruments</t>
        </is>
      </c>
      <c r="B147" s="6" t="n">
        <v>72879</v>
      </c>
      <c r="C147" s="6" t="n">
        <v>43111</v>
      </c>
      <c r="D147" s="4" t="inlineStr">
        <is>
          <t xml:space="preserve"> </t>
        </is>
      </c>
      <c r="E147" s="4" t="inlineStr">
        <is>
          <t xml:space="preserve"> </t>
        </is>
      </c>
    </row>
    <row r="148">
      <c r="A148" s="4" t="inlineStr">
        <is>
          <t>Available-for-sale securities</t>
        </is>
      </c>
      <c r="B148" s="6" t="n">
        <v>78081</v>
      </c>
      <c r="C148" s="6" t="n">
        <v>83562</v>
      </c>
      <c r="D148" s="4" t="inlineStr">
        <is>
          <t xml:space="preserve"> </t>
        </is>
      </c>
      <c r="E148" s="4" t="inlineStr">
        <is>
          <t xml:space="preserve"> </t>
        </is>
      </c>
    </row>
    <row r="149">
      <c r="A149" s="4" t="inlineStr">
        <is>
          <t>Recurring | Mortgage-backed securities, U.S. GSEs and government agencies</t>
        </is>
      </c>
      <c r="B149" s="4" t="inlineStr">
        <is>
          <t xml:space="preserve"> </t>
        </is>
      </c>
      <c r="C149" s="4" t="inlineStr">
        <is>
          <t xml:space="preserve"> </t>
        </is>
      </c>
      <c r="D149" s="4" t="inlineStr">
        <is>
          <t xml:space="preserve"> </t>
        </is>
      </c>
      <c r="E149" s="4" t="inlineStr">
        <is>
          <t xml:space="preserve"> </t>
        </is>
      </c>
    </row>
    <row r="150">
      <c r="A150" s="3" t="inlineStr">
        <is>
          <t>Assets and liabilities measured at fair value on a recurring basis [Abstract]</t>
        </is>
      </c>
      <c r="B150" s="4" t="inlineStr">
        <is>
          <t xml:space="preserve"> </t>
        </is>
      </c>
      <c r="C150" s="4" t="inlineStr">
        <is>
          <t xml:space="preserve"> </t>
        </is>
      </c>
      <c r="D150" s="4" t="inlineStr">
        <is>
          <t xml:space="preserve"> </t>
        </is>
      </c>
      <c r="E150" s="4" t="inlineStr">
        <is>
          <t xml:space="preserve"> </t>
        </is>
      </c>
    </row>
    <row r="151">
      <c r="A151" s="4" t="inlineStr">
        <is>
          <t>Trading assets, debt and equity instruments</t>
        </is>
      </c>
      <c r="B151" s="6" t="n">
        <v>68921</v>
      </c>
      <c r="C151" s="6" t="n">
        <v>39209</v>
      </c>
      <c r="D151" s="4" t="inlineStr">
        <is>
          <t xml:space="preserve"> </t>
        </is>
      </c>
      <c r="E151" s="4" t="inlineStr">
        <is>
          <t xml:space="preserve"> </t>
        </is>
      </c>
    </row>
    <row r="152">
      <c r="A152" s="4" t="inlineStr">
        <is>
          <t>Available-for-sale securities</t>
        </is>
      </c>
      <c r="B152" s="6" t="n">
        <v>71503</v>
      </c>
      <c r="C152" s="6" t="n">
        <v>72543</v>
      </c>
      <c r="D152" s="4" t="inlineStr">
        <is>
          <t xml:space="preserve"> </t>
        </is>
      </c>
      <c r="E152" s="4" t="inlineStr">
        <is>
          <t xml:space="preserve"> </t>
        </is>
      </c>
    </row>
    <row r="153">
      <c r="A153" s="4" t="inlineStr">
        <is>
          <t>Recurring | Mortgage-backed securities, Residential - nonagency</t>
        </is>
      </c>
      <c r="B153" s="4" t="inlineStr">
        <is>
          <t xml:space="preserve"> </t>
        </is>
      </c>
      <c r="C153" s="4" t="inlineStr">
        <is>
          <t xml:space="preserve"> </t>
        </is>
      </c>
      <c r="D153" s="4" t="inlineStr">
        <is>
          <t xml:space="preserve"> </t>
        </is>
      </c>
      <c r="E153" s="4" t="inlineStr">
        <is>
          <t xml:space="preserve"> </t>
        </is>
      </c>
    </row>
    <row r="154">
      <c r="A154" s="3" t="inlineStr">
        <is>
          <t>Assets and liabilities measured at fair value on a recurring basis [Abstract]</t>
        </is>
      </c>
      <c r="B154" s="4" t="inlineStr">
        <is>
          <t xml:space="preserve"> </t>
        </is>
      </c>
      <c r="C154" s="4" t="inlineStr">
        <is>
          <t xml:space="preserve"> </t>
        </is>
      </c>
      <c r="D154" s="4" t="inlineStr">
        <is>
          <t xml:space="preserve"> </t>
        </is>
      </c>
      <c r="E154" s="4" t="inlineStr">
        <is>
          <t xml:space="preserve"> </t>
        </is>
      </c>
    </row>
    <row r="155">
      <c r="A155" s="4" t="inlineStr">
        <is>
          <t>Trading assets, debt and equity instruments</t>
        </is>
      </c>
      <c r="B155" s="6" t="n">
        <v>2503</v>
      </c>
      <c r="C155" s="6" t="n">
        <v>2386</v>
      </c>
      <c r="D155" s="4" t="inlineStr">
        <is>
          <t xml:space="preserve"> </t>
        </is>
      </c>
      <c r="E155" s="4" t="inlineStr">
        <is>
          <t xml:space="preserve"> </t>
        </is>
      </c>
    </row>
    <row r="156">
      <c r="A156" s="4" t="inlineStr">
        <is>
          <t>Available-for-sale securities</t>
        </is>
      </c>
      <c r="B156" s="6" t="n">
        <v>4620</v>
      </c>
      <c r="C156" s="6" t="n">
        <v>6070</v>
      </c>
      <c r="D156" s="4" t="inlineStr">
        <is>
          <t xml:space="preserve"> </t>
        </is>
      </c>
      <c r="E156" s="4" t="inlineStr">
        <is>
          <t xml:space="preserve"> </t>
        </is>
      </c>
    </row>
    <row r="157">
      <c r="A157" s="4" t="inlineStr">
        <is>
          <t>Recurring | Mortgage-backed securities, Commercial - nonagency</t>
        </is>
      </c>
      <c r="B157" s="4" t="inlineStr">
        <is>
          <t xml:space="preserve"> </t>
        </is>
      </c>
      <c r="C157" s="4" t="inlineStr">
        <is>
          <t xml:space="preserve"> </t>
        </is>
      </c>
      <c r="D157" s="4" t="inlineStr">
        <is>
          <t xml:space="preserve"> </t>
        </is>
      </c>
      <c r="E157" s="4" t="inlineStr">
        <is>
          <t xml:space="preserve"> </t>
        </is>
      </c>
    </row>
    <row r="158">
      <c r="A158" s="3" t="inlineStr">
        <is>
          <t>Assets and liabilities measured at fair value on a recurring basis [Abstract]</t>
        </is>
      </c>
      <c r="B158" s="4" t="inlineStr">
        <is>
          <t xml:space="preserve"> </t>
        </is>
      </c>
      <c r="C158" s="4" t="inlineStr">
        <is>
          <t xml:space="preserve"> </t>
        </is>
      </c>
      <c r="D158" s="4" t="inlineStr">
        <is>
          <t xml:space="preserve"> </t>
        </is>
      </c>
      <c r="E158" s="4" t="inlineStr">
        <is>
          <t xml:space="preserve"> </t>
        </is>
      </c>
    </row>
    <row r="159">
      <c r="A159" s="4" t="inlineStr">
        <is>
          <t>Trading assets, debt and equity instruments</t>
        </is>
      </c>
      <c r="B159" s="6" t="n">
        <v>1455</v>
      </c>
      <c r="C159" s="6" t="n">
        <v>1516</v>
      </c>
      <c r="D159" s="4" t="inlineStr">
        <is>
          <t xml:space="preserve"> </t>
        </is>
      </c>
      <c r="E159" s="4" t="inlineStr">
        <is>
          <t xml:space="preserve"> </t>
        </is>
      </c>
    </row>
    <row r="160">
      <c r="A160" s="4" t="inlineStr">
        <is>
          <t>Available-for-sale securities</t>
        </is>
      </c>
      <c r="B160" s="6" t="n">
        <v>1958</v>
      </c>
      <c r="C160" s="6" t="n">
        <v>4949</v>
      </c>
      <c r="D160" s="4" t="inlineStr">
        <is>
          <t xml:space="preserve"> </t>
        </is>
      </c>
      <c r="E160" s="4" t="inlineStr">
        <is>
          <t xml:space="preserve"> </t>
        </is>
      </c>
    </row>
    <row r="161">
      <c r="A161" s="4" t="inlineStr">
        <is>
          <t>Recurring | U.S. Treasury and government agencies</t>
        </is>
      </c>
      <c r="B161" s="4" t="inlineStr">
        <is>
          <t xml:space="preserve"> </t>
        </is>
      </c>
      <c r="C161" s="4" t="inlineStr">
        <is>
          <t xml:space="preserve"> </t>
        </is>
      </c>
      <c r="D161" s="4" t="inlineStr">
        <is>
          <t xml:space="preserve"> </t>
        </is>
      </c>
      <c r="E161" s="4" t="inlineStr">
        <is>
          <t xml:space="preserve"> </t>
        </is>
      </c>
    </row>
    <row r="162">
      <c r="A162" s="3" t="inlineStr">
        <is>
          <t>Assets and liabilities measured at fair value on a recurring basis [Abstract]</t>
        </is>
      </c>
      <c r="B162" s="4" t="inlineStr">
        <is>
          <t xml:space="preserve"> </t>
        </is>
      </c>
      <c r="C162" s="4" t="inlineStr">
        <is>
          <t xml:space="preserve"> </t>
        </is>
      </c>
      <c r="D162" s="4" t="inlineStr">
        <is>
          <t xml:space="preserve"> </t>
        </is>
      </c>
      <c r="E162" s="4" t="inlineStr">
        <is>
          <t xml:space="preserve"> </t>
        </is>
      </c>
    </row>
    <row r="163">
      <c r="A163" s="4" t="inlineStr">
        <is>
          <t>Trading assets, debt and equity instruments</t>
        </is>
      </c>
      <c r="B163" s="6" t="n">
        <v>69737</v>
      </c>
      <c r="C163" s="6" t="n">
        <v>77708</v>
      </c>
      <c r="D163" s="4" t="inlineStr">
        <is>
          <t xml:space="preserve"> </t>
        </is>
      </c>
      <c r="E163" s="4" t="inlineStr">
        <is>
          <t xml:space="preserve"> </t>
        </is>
      </c>
    </row>
    <row r="164">
      <c r="A164" s="4" t="inlineStr">
        <is>
          <t>Available-for-sale securities</t>
        </is>
      </c>
      <c r="B164" s="6" t="n">
        <v>92060</v>
      </c>
      <c r="C164" s="6" t="n">
        <v>177463</v>
      </c>
      <c r="D164" s="4" t="inlineStr">
        <is>
          <t xml:space="preserve"> </t>
        </is>
      </c>
      <c r="E164" s="4" t="inlineStr">
        <is>
          <t xml:space="preserve"> </t>
        </is>
      </c>
    </row>
    <row r="165">
      <c r="A165" s="4" t="inlineStr">
        <is>
          <t>Recurring | Obligations of U.S. states and municipalities</t>
        </is>
      </c>
      <c r="B165" s="4" t="inlineStr">
        <is>
          <t xml:space="preserve"> </t>
        </is>
      </c>
      <c r="C165" s="4" t="inlineStr">
        <is>
          <t xml:space="preserve"> </t>
        </is>
      </c>
      <c r="D165" s="4" t="inlineStr">
        <is>
          <t xml:space="preserve"> </t>
        </is>
      </c>
      <c r="E165" s="4" t="inlineStr">
        <is>
          <t xml:space="preserve"> </t>
        </is>
      </c>
    </row>
    <row r="166">
      <c r="A166" s="3" t="inlineStr">
        <is>
          <t>Assets and liabilities measured at fair value on a recurring basis [Abstract]</t>
        </is>
      </c>
      <c r="B166" s="4" t="inlineStr">
        <is>
          <t xml:space="preserve"> </t>
        </is>
      </c>
      <c r="C166" s="4" t="inlineStr">
        <is>
          <t xml:space="preserve"> </t>
        </is>
      </c>
      <c r="D166" s="4" t="inlineStr">
        <is>
          <t xml:space="preserve"> </t>
        </is>
      </c>
      <c r="E166" s="4" t="inlineStr">
        <is>
          <t xml:space="preserve"> </t>
        </is>
      </c>
    </row>
    <row r="167">
      <c r="A167" s="4" t="inlineStr">
        <is>
          <t>Trading assets, debt and equity instruments</t>
        </is>
      </c>
      <c r="B167" s="6" t="n">
        <v>6615</v>
      </c>
      <c r="C167" s="6" t="n">
        <v>7075</v>
      </c>
      <c r="D167" s="4" t="inlineStr">
        <is>
          <t xml:space="preserve"> </t>
        </is>
      </c>
      <c r="E167" s="4" t="inlineStr">
        <is>
          <t xml:space="preserve"> </t>
        </is>
      </c>
    </row>
    <row r="168">
      <c r="A168" s="4" t="inlineStr">
        <is>
          <t>Available-for-sale securities</t>
        </is>
      </c>
      <c r="B168" s="6" t="n">
        <v>6786</v>
      </c>
      <c r="C168" s="6" t="n">
        <v>15860</v>
      </c>
      <c r="D168" s="4" t="inlineStr">
        <is>
          <t xml:space="preserve"> </t>
        </is>
      </c>
      <c r="E168" s="4" t="inlineStr">
        <is>
          <t xml:space="preserve"> </t>
        </is>
      </c>
    </row>
    <row r="169">
      <c r="A169" s="4" t="inlineStr">
        <is>
          <t>Recurring | Certificates of deposit, bankers’ acceptances and commercial paper</t>
        </is>
      </c>
      <c r="B169" s="4" t="inlineStr">
        <is>
          <t xml:space="preserve"> </t>
        </is>
      </c>
      <c r="C169" s="4" t="inlineStr">
        <is>
          <t xml:space="preserve"> </t>
        </is>
      </c>
      <c r="D169" s="4" t="inlineStr">
        <is>
          <t xml:space="preserve"> </t>
        </is>
      </c>
      <c r="E169" s="4" t="inlineStr">
        <is>
          <t xml:space="preserve"> </t>
        </is>
      </c>
    </row>
    <row r="170">
      <c r="A170" s="3" t="inlineStr">
        <is>
          <t>Assets and liabilities measured at fair value on a recurring basis [Abstract]</t>
        </is>
      </c>
      <c r="B170" s="4" t="inlineStr">
        <is>
          <t xml:space="preserve"> </t>
        </is>
      </c>
      <c r="C170" s="4" t="inlineStr">
        <is>
          <t xml:space="preserve"> </t>
        </is>
      </c>
      <c r="D170" s="4" t="inlineStr">
        <is>
          <t xml:space="preserve"> </t>
        </is>
      </c>
      <c r="E170" s="4" t="inlineStr">
        <is>
          <t xml:space="preserve"> </t>
        </is>
      </c>
    </row>
    <row r="171">
      <c r="A171" s="4" t="inlineStr">
        <is>
          <t>Trading assets, debt and equity instruments</t>
        </is>
      </c>
      <c r="B171" s="6" t="n">
        <v>2009</v>
      </c>
      <c r="C171" s="6" t="n">
        <v>852</v>
      </c>
      <c r="D171" s="4" t="inlineStr">
        <is>
          <t xml:space="preserve"> </t>
        </is>
      </c>
      <c r="E171" s="4" t="inlineStr">
        <is>
          <t xml:space="preserve"> </t>
        </is>
      </c>
    </row>
    <row r="172">
      <c r="A172" s="4" t="inlineStr">
        <is>
          <t>Recurring | Non-U.S. government debt securities</t>
        </is>
      </c>
      <c r="B172" s="4" t="inlineStr">
        <is>
          <t xml:space="preserve"> </t>
        </is>
      </c>
      <c r="C172" s="4" t="inlineStr">
        <is>
          <t xml:space="preserve"> </t>
        </is>
      </c>
      <c r="D172" s="4" t="inlineStr">
        <is>
          <t xml:space="preserve"> </t>
        </is>
      </c>
      <c r="E172" s="4" t="inlineStr">
        <is>
          <t xml:space="preserve"> </t>
        </is>
      </c>
    </row>
    <row r="173">
      <c r="A173" s="3" t="inlineStr">
        <is>
          <t>Assets and liabilities measured at fair value on a recurring basis [Abstract]</t>
        </is>
      </c>
      <c r="B173" s="4" t="inlineStr">
        <is>
          <t xml:space="preserve"> </t>
        </is>
      </c>
      <c r="C173" s="4" t="inlineStr">
        <is>
          <t xml:space="preserve"> </t>
        </is>
      </c>
      <c r="D173" s="4" t="inlineStr">
        <is>
          <t xml:space="preserve"> </t>
        </is>
      </c>
      <c r="E173" s="4" t="inlineStr">
        <is>
          <t xml:space="preserve"> </t>
        </is>
      </c>
    </row>
    <row r="174">
      <c r="A174" s="4" t="inlineStr">
        <is>
          <t>Trading assets, debt and equity instruments</t>
        </is>
      </c>
      <c r="B174" s="6" t="n">
        <v>66797</v>
      </c>
      <c r="C174" s="6" t="n">
        <v>71644</v>
      </c>
      <c r="D174" s="4" t="inlineStr">
        <is>
          <t xml:space="preserve"> </t>
        </is>
      </c>
      <c r="E174" s="4" t="inlineStr">
        <is>
          <t xml:space="preserve"> </t>
        </is>
      </c>
    </row>
    <row r="175">
      <c r="A175" s="4" t="inlineStr">
        <is>
          <t>Available-for-sale securities</t>
        </is>
      </c>
      <c r="B175" s="6" t="n">
        <v>19696</v>
      </c>
      <c r="C175" s="6" t="n">
        <v>16209</v>
      </c>
      <c r="D175" s="4" t="inlineStr">
        <is>
          <t xml:space="preserve"> </t>
        </is>
      </c>
      <c r="E175" s="4" t="inlineStr">
        <is>
          <t xml:space="preserve"> </t>
        </is>
      </c>
    </row>
    <row r="176">
      <c r="A176" s="4" t="inlineStr">
        <is>
          <t>Recurring | Corporate debt securities</t>
        </is>
      </c>
      <c r="B176" s="4" t="inlineStr">
        <is>
          <t xml:space="preserve"> </t>
        </is>
      </c>
      <c r="C176" s="4" t="inlineStr">
        <is>
          <t xml:space="preserve"> </t>
        </is>
      </c>
      <c r="D176" s="4" t="inlineStr">
        <is>
          <t xml:space="preserve"> </t>
        </is>
      </c>
      <c r="E176" s="4" t="inlineStr">
        <is>
          <t xml:space="preserve"> </t>
        </is>
      </c>
    </row>
    <row r="177">
      <c r="A177" s="3" t="inlineStr">
        <is>
          <t>Assets and liabilities measured at fair value on a recurring basis [Abstract]</t>
        </is>
      </c>
      <c r="B177" s="4" t="inlineStr">
        <is>
          <t xml:space="preserve"> </t>
        </is>
      </c>
      <c r="C177" s="4" t="inlineStr">
        <is>
          <t xml:space="preserve"> </t>
        </is>
      </c>
      <c r="D177" s="4" t="inlineStr">
        <is>
          <t xml:space="preserve"> </t>
        </is>
      </c>
      <c r="E177" s="4" t="inlineStr">
        <is>
          <t xml:space="preserve"> </t>
        </is>
      </c>
    </row>
    <row r="178">
      <c r="A178" s="4" t="inlineStr">
        <is>
          <t>Trading assets, debt and equity instruments</t>
        </is>
      </c>
      <c r="B178" s="6" t="n">
        <v>26089</v>
      </c>
      <c r="C178" s="6" t="n">
        <v>24823</v>
      </c>
      <c r="D178" s="4" t="inlineStr">
        <is>
          <t xml:space="preserve"> </t>
        </is>
      </c>
      <c r="E178" s="4" t="inlineStr">
        <is>
          <t xml:space="preserve"> </t>
        </is>
      </c>
    </row>
    <row r="179">
      <c r="A179" s="4" t="inlineStr">
        <is>
          <t>Available-for-sale securities</t>
        </is>
      </c>
      <c r="B179" s="6" t="n">
        <v>357</v>
      </c>
      <c r="C179" s="6" t="n">
        <v>321</v>
      </c>
      <c r="D179" s="4" t="inlineStr">
        <is>
          <t xml:space="preserve"> </t>
        </is>
      </c>
      <c r="E179" s="4" t="inlineStr">
        <is>
          <t xml:space="preserve"> </t>
        </is>
      </c>
    </row>
    <row r="180">
      <c r="A180" s="4" t="inlineStr">
        <is>
          <t>Recurring | Loans</t>
        </is>
      </c>
      <c r="B180" s="4" t="inlineStr">
        <is>
          <t xml:space="preserve"> </t>
        </is>
      </c>
      <c r="C180" s="4" t="inlineStr">
        <is>
          <t xml:space="preserve"> </t>
        </is>
      </c>
      <c r="D180" s="4" t="inlineStr">
        <is>
          <t xml:space="preserve"> </t>
        </is>
      </c>
      <c r="E180" s="4" t="inlineStr">
        <is>
          <t xml:space="preserve"> </t>
        </is>
      </c>
    </row>
    <row r="181">
      <c r="A181" s="3" t="inlineStr">
        <is>
          <t>Assets and liabilities measured at fair value on a recurring basis [Abstract]</t>
        </is>
      </c>
      <c r="B181" s="4" t="inlineStr">
        <is>
          <t xml:space="preserve"> </t>
        </is>
      </c>
      <c r="C181" s="4" t="inlineStr">
        <is>
          <t xml:space="preserve"> </t>
        </is>
      </c>
      <c r="D181" s="4" t="inlineStr">
        <is>
          <t xml:space="preserve"> </t>
        </is>
      </c>
      <c r="E181" s="4" t="inlineStr">
        <is>
          <t xml:space="preserve"> </t>
        </is>
      </c>
    </row>
    <row r="182">
      <c r="A182" s="4" t="inlineStr">
        <is>
          <t>Trading assets, debt and equity instruments</t>
        </is>
      </c>
      <c r="B182" s="6" t="n">
        <v>6503</v>
      </c>
      <c r="C182" s="6" t="n">
        <v>8074</v>
      </c>
      <c r="D182" s="4" t="inlineStr">
        <is>
          <t xml:space="preserve"> </t>
        </is>
      </c>
      <c r="E182" s="4" t="inlineStr">
        <is>
          <t xml:space="preserve"> </t>
        </is>
      </c>
    </row>
    <row r="183">
      <c r="A183" s="4" t="inlineStr">
        <is>
          <t>Recurring | Asset-backed securities</t>
        </is>
      </c>
      <c r="B183" s="4" t="inlineStr">
        <is>
          <t xml:space="preserve"> </t>
        </is>
      </c>
      <c r="C183" s="4" t="inlineStr">
        <is>
          <t xml:space="preserve"> </t>
        </is>
      </c>
      <c r="D183" s="4" t="inlineStr">
        <is>
          <t xml:space="preserve"> </t>
        </is>
      </c>
      <c r="E183" s="4" t="inlineStr">
        <is>
          <t xml:space="preserve"> </t>
        </is>
      </c>
    </row>
    <row r="184">
      <c r="A184" s="3" t="inlineStr">
        <is>
          <t>Assets and liabilities measured at fair value on a recurring basis [Abstract]</t>
        </is>
      </c>
      <c r="B184" s="4" t="inlineStr">
        <is>
          <t xml:space="preserve"> </t>
        </is>
      </c>
      <c r="C184" s="4" t="inlineStr">
        <is>
          <t xml:space="preserve"> </t>
        </is>
      </c>
      <c r="D184" s="4" t="inlineStr">
        <is>
          <t xml:space="preserve"> </t>
        </is>
      </c>
      <c r="E184" s="4" t="inlineStr">
        <is>
          <t xml:space="preserve"> </t>
        </is>
      </c>
    </row>
    <row r="185">
      <c r="A185" s="4" t="inlineStr">
        <is>
          <t>Trading assets, debt and equity instruments</t>
        </is>
      </c>
      <c r="B185" s="6" t="n">
        <v>2559</v>
      </c>
      <c r="C185" s="6" t="n">
        <v>2694</v>
      </c>
      <c r="D185" s="4" t="inlineStr">
        <is>
          <t xml:space="preserve"> </t>
        </is>
      </c>
      <c r="E185" s="4" t="inlineStr">
        <is>
          <t xml:space="preserve"> </t>
        </is>
      </c>
    </row>
    <row r="186">
      <c r="A186" s="4" t="inlineStr">
        <is>
          <t>Recurring | Asset-backed securities, collateralized loan obligations</t>
        </is>
      </c>
      <c r="B186" s="4" t="inlineStr">
        <is>
          <t xml:space="preserve"> </t>
        </is>
      </c>
      <c r="C186" s="4" t="inlineStr">
        <is>
          <t xml:space="preserve"> </t>
        </is>
      </c>
      <c r="D186" s="4" t="inlineStr">
        <is>
          <t xml:space="preserve"> </t>
        </is>
      </c>
      <c r="E186" s="4" t="inlineStr">
        <is>
          <t xml:space="preserve"> </t>
        </is>
      </c>
    </row>
    <row r="187">
      <c r="A187" s="3" t="inlineStr">
        <is>
          <t>Assets and liabilities measured at fair value on a recurring basis [Abstract]</t>
        </is>
      </c>
      <c r="B187" s="4" t="inlineStr">
        <is>
          <t xml:space="preserve"> </t>
        </is>
      </c>
      <c r="C187" s="4" t="inlineStr">
        <is>
          <t xml:space="preserve"> </t>
        </is>
      </c>
      <c r="D187" s="4" t="inlineStr">
        <is>
          <t xml:space="preserve"> </t>
        </is>
      </c>
      <c r="E187" s="4" t="inlineStr">
        <is>
          <t xml:space="preserve"> </t>
        </is>
      </c>
    </row>
    <row r="188">
      <c r="A188" s="4" t="inlineStr">
        <is>
          <t>Available-for-sale securities</t>
        </is>
      </c>
      <c r="B188" s="6" t="n">
        <v>5792</v>
      </c>
      <c r="C188" s="6" t="n">
        <v>9662</v>
      </c>
      <c r="D188" s="4" t="inlineStr">
        <is>
          <t xml:space="preserve"> </t>
        </is>
      </c>
      <c r="E188" s="4" t="inlineStr">
        <is>
          <t xml:space="preserve"> </t>
        </is>
      </c>
    </row>
    <row r="189">
      <c r="A189" s="4" t="inlineStr">
        <is>
          <t>Recurring | Asset-backed securities, other</t>
        </is>
      </c>
      <c r="B189" s="4" t="inlineStr">
        <is>
          <t xml:space="preserve"> </t>
        </is>
      </c>
      <c r="C189" s="4" t="inlineStr">
        <is>
          <t xml:space="preserve"> </t>
        </is>
      </c>
      <c r="D189" s="4" t="inlineStr">
        <is>
          <t xml:space="preserve"> </t>
        </is>
      </c>
      <c r="E189" s="4" t="inlineStr">
        <is>
          <t xml:space="preserve"> </t>
        </is>
      </c>
    </row>
    <row r="190">
      <c r="A190" s="3" t="inlineStr">
        <is>
          <t>Assets and liabilities measured at fair value on a recurring basis [Abstract]</t>
        </is>
      </c>
      <c r="B190" s="4" t="inlineStr">
        <is>
          <t xml:space="preserve"> </t>
        </is>
      </c>
      <c r="C190" s="4" t="inlineStr">
        <is>
          <t xml:space="preserve"> </t>
        </is>
      </c>
      <c r="D190" s="4" t="inlineStr">
        <is>
          <t xml:space="preserve"> </t>
        </is>
      </c>
      <c r="E190" s="4" t="inlineStr">
        <is>
          <t xml:space="preserve"> </t>
        </is>
      </c>
    </row>
    <row r="191">
      <c r="A191" s="4" t="inlineStr">
        <is>
          <t>Available-for-sale securities</t>
        </is>
      </c>
      <c r="B191" s="6" t="n">
        <v>3085</v>
      </c>
      <c r="C191" s="6" t="n">
        <v>5448</v>
      </c>
      <c r="D191" s="4" t="inlineStr">
        <is>
          <t xml:space="preserve"> </t>
        </is>
      </c>
      <c r="E191" s="4" t="inlineStr">
        <is>
          <t xml:space="preserve"> </t>
        </is>
      </c>
    </row>
    <row r="192">
      <c r="A192" s="4" t="inlineStr">
        <is>
          <t>Recurring | Equity securities</t>
        </is>
      </c>
      <c r="B192" s="4" t="inlineStr">
        <is>
          <t xml:space="preserve"> </t>
        </is>
      </c>
      <c r="C192" s="4" t="inlineStr">
        <is>
          <t xml:space="preserve"> </t>
        </is>
      </c>
      <c r="D192" s="4" t="inlineStr">
        <is>
          <t xml:space="preserve"> </t>
        </is>
      </c>
      <c r="E192" s="4" t="inlineStr">
        <is>
          <t xml:space="preserve"> </t>
        </is>
      </c>
    </row>
    <row r="193">
      <c r="A193" s="3" t="inlineStr">
        <is>
          <t>Assets and liabilities measured at fair value on a recurring basis [Abstract]</t>
        </is>
      </c>
      <c r="B193" s="4" t="inlineStr">
        <is>
          <t xml:space="preserve"> </t>
        </is>
      </c>
      <c r="C193" s="4" t="inlineStr">
        <is>
          <t xml:space="preserve"> </t>
        </is>
      </c>
      <c r="D193" s="4" t="inlineStr">
        <is>
          <t xml:space="preserve"> </t>
        </is>
      </c>
      <c r="E193" s="4" t="inlineStr">
        <is>
          <t xml:space="preserve"> </t>
        </is>
      </c>
    </row>
    <row r="194">
      <c r="A194" s="4" t="inlineStr">
        <is>
          <t>Trading assets, debt and equity instruments</t>
        </is>
      </c>
      <c r="B194" s="6" t="n">
        <v>85208</v>
      </c>
      <c r="C194" s="6" t="n">
        <v>89307</v>
      </c>
      <c r="D194" s="4" t="inlineStr">
        <is>
          <t xml:space="preserve"> </t>
        </is>
      </c>
      <c r="E194" s="4" t="inlineStr">
        <is>
          <t xml:space="preserve"> </t>
        </is>
      </c>
    </row>
    <row r="195">
      <c r="A195" s="4" t="inlineStr">
        <is>
          <t>Recurring | Physical commodities</t>
        </is>
      </c>
      <c r="B195" s="4" t="inlineStr">
        <is>
          <t xml:space="preserve"> </t>
        </is>
      </c>
      <c r="C195" s="4" t="inlineStr">
        <is>
          <t xml:space="preserve"> </t>
        </is>
      </c>
      <c r="D195" s="4" t="inlineStr">
        <is>
          <t xml:space="preserve"> </t>
        </is>
      </c>
      <c r="E195" s="4" t="inlineStr">
        <is>
          <t xml:space="preserve"> </t>
        </is>
      </c>
    </row>
    <row r="196">
      <c r="A196" s="3" t="inlineStr">
        <is>
          <t>Assets and liabilities measured at fair value on a recurring basis [Abstract]</t>
        </is>
      </c>
      <c r="B196" s="4" t="inlineStr">
        <is>
          <t xml:space="preserve"> </t>
        </is>
      </c>
      <c r="C196" s="4" t="inlineStr">
        <is>
          <t xml:space="preserve"> </t>
        </is>
      </c>
      <c r="D196" s="4" t="inlineStr">
        <is>
          <t xml:space="preserve"> </t>
        </is>
      </c>
      <c r="E196" s="4" t="inlineStr">
        <is>
          <t xml:space="preserve"> </t>
        </is>
      </c>
    </row>
    <row r="197">
      <c r="A197" s="4" t="inlineStr">
        <is>
          <t>Trading assets, debt and equity instruments</t>
        </is>
      </c>
      <c r="B197" s="6" t="n">
        <v>26270</v>
      </c>
      <c r="C197" s="6" t="n">
        <v>26145</v>
      </c>
      <c r="D197" s="4" t="inlineStr">
        <is>
          <t xml:space="preserve"> </t>
        </is>
      </c>
      <c r="E197" s="4" t="inlineStr">
        <is>
          <t xml:space="preserve"> </t>
        </is>
      </c>
    </row>
    <row r="198">
      <c r="A198" s="4" t="inlineStr">
        <is>
          <t>Recurring | Other</t>
        </is>
      </c>
      <c r="B198" s="4" t="inlineStr">
        <is>
          <t xml:space="preserve"> </t>
        </is>
      </c>
      <c r="C198" s="4" t="inlineStr">
        <is>
          <t xml:space="preserve"> </t>
        </is>
      </c>
      <c r="D198" s="4" t="inlineStr">
        <is>
          <t xml:space="preserve"> </t>
        </is>
      </c>
      <c r="E198" s="4" t="inlineStr">
        <is>
          <t xml:space="preserve"> </t>
        </is>
      </c>
    </row>
    <row r="199">
      <c r="A199" s="3" t="inlineStr">
        <is>
          <t>Assets and liabilities measured at fair value on a recurring basis [Abstract]</t>
        </is>
      </c>
      <c r="B199" s="4" t="inlineStr">
        <is>
          <t xml:space="preserve"> </t>
        </is>
      </c>
      <c r="C199" s="4" t="inlineStr">
        <is>
          <t xml:space="preserve"> </t>
        </is>
      </c>
      <c r="D199" s="4" t="inlineStr">
        <is>
          <t xml:space="preserve"> </t>
        </is>
      </c>
      <c r="E199" s="4" t="inlineStr">
        <is>
          <t xml:space="preserve"> </t>
        </is>
      </c>
    </row>
    <row r="200">
      <c r="A200" s="4" t="inlineStr">
        <is>
          <t>Trading assets, debt and equity instruments</t>
        </is>
      </c>
      <c r="B200" s="6" t="n">
        <v>18210</v>
      </c>
      <c r="C200" s="6" t="n">
        <v>25010</v>
      </c>
      <c r="D200" s="4" t="inlineStr">
        <is>
          <t xml:space="preserve"> </t>
        </is>
      </c>
      <c r="E200" s="4" t="inlineStr">
        <is>
          <t xml:space="preserve"> </t>
        </is>
      </c>
    </row>
    <row r="201">
      <c r="A201" s="4" t="inlineStr">
        <is>
          <t>Recurring | US GSE obligations</t>
        </is>
      </c>
      <c r="B201" s="4" t="inlineStr">
        <is>
          <t xml:space="preserve"> </t>
        </is>
      </c>
      <c r="C201" s="4" t="inlineStr">
        <is>
          <t xml:space="preserve"> </t>
        </is>
      </c>
      <c r="D201" s="4" t="inlineStr">
        <is>
          <t xml:space="preserve"> </t>
        </is>
      </c>
      <c r="E201" s="4" t="inlineStr">
        <is>
          <t xml:space="preserve"> </t>
        </is>
      </c>
    </row>
    <row r="202">
      <c r="A202" s="3" t="inlineStr">
        <is>
          <t>Assets and liabilities measured at fair value on a recurring basis [Abstract]</t>
        </is>
      </c>
      <c r="B202" s="4" t="inlineStr">
        <is>
          <t xml:space="preserve"> </t>
        </is>
      </c>
      <c r="C202" s="4" t="inlineStr">
        <is>
          <t xml:space="preserve"> </t>
        </is>
      </c>
      <c r="D202" s="4" t="inlineStr">
        <is>
          <t xml:space="preserve"> </t>
        </is>
      </c>
      <c r="E202" s="4" t="inlineStr">
        <is>
          <t xml:space="preserve"> </t>
        </is>
      </c>
    </row>
    <row r="203">
      <c r="A203" s="4" t="inlineStr">
        <is>
          <t>Trading assets, debt and equity instruments</t>
        </is>
      </c>
      <c r="B203" s="6" t="n">
        <v>73800</v>
      </c>
      <c r="C203" s="6" t="n">
        <v>73900</v>
      </c>
      <c r="D203" s="4" t="inlineStr">
        <is>
          <t xml:space="preserve"> </t>
        </is>
      </c>
      <c r="E203" s="4" t="inlineStr">
        <is>
          <t xml:space="preserve"> </t>
        </is>
      </c>
    </row>
    <row r="204">
      <c r="A204" s="4" t="inlineStr">
        <is>
          <t>Recurring | Residential mortgage</t>
        </is>
      </c>
      <c r="B204" s="4" t="inlineStr">
        <is>
          <t xml:space="preserve"> </t>
        </is>
      </c>
      <c r="C204" s="4" t="inlineStr">
        <is>
          <t xml:space="preserve"> </t>
        </is>
      </c>
      <c r="D204" s="4" t="inlineStr">
        <is>
          <t xml:space="preserve"> </t>
        </is>
      </c>
      <c r="E204" s="4" t="inlineStr">
        <is>
          <t xml:space="preserve"> </t>
        </is>
      </c>
    </row>
    <row r="205">
      <c r="A205" s="3" t="inlineStr">
        <is>
          <t>Assets and liabilities measured at fair value on a recurring basis [Abstract]</t>
        </is>
      </c>
      <c r="B205" s="4" t="inlineStr">
        <is>
          <t xml:space="preserve"> </t>
        </is>
      </c>
      <c r="C205" s="4" t="inlineStr">
        <is>
          <t xml:space="preserve"> </t>
        </is>
      </c>
      <c r="D205" s="4" t="inlineStr">
        <is>
          <t xml:space="preserve"> </t>
        </is>
      </c>
      <c r="E205" s="4" t="inlineStr">
        <is>
          <t xml:space="preserve"> </t>
        </is>
      </c>
    </row>
    <row r="206">
      <c r="A206" s="4" t="inlineStr">
        <is>
          <t>Trading assets, debt and equity instruments</t>
        </is>
      </c>
      <c r="B206" s="6" t="n">
        <v>9700</v>
      </c>
      <c r="C206" s="6" t="n">
        <v>26200</v>
      </c>
      <c r="D206" s="4" t="inlineStr">
        <is>
          <t xml:space="preserve"> </t>
        </is>
      </c>
      <c r="E206" s="4" t="inlineStr">
        <is>
          <t xml:space="preserve"> </t>
        </is>
      </c>
    </row>
    <row r="207">
      <c r="A207" s="4" t="inlineStr">
        <is>
          <t>Recurring | Commercial mortgage</t>
        </is>
      </c>
      <c r="B207" s="4" t="inlineStr">
        <is>
          <t xml:space="preserve"> </t>
        </is>
      </c>
      <c r="C207" s="4" t="inlineStr">
        <is>
          <t xml:space="preserve"> </t>
        </is>
      </c>
      <c r="D207" s="4" t="inlineStr">
        <is>
          <t xml:space="preserve"> </t>
        </is>
      </c>
      <c r="E207" s="4" t="inlineStr">
        <is>
          <t xml:space="preserve"> </t>
        </is>
      </c>
    </row>
    <row r="208">
      <c r="A208" s="3" t="inlineStr">
        <is>
          <t>Assets and liabilities measured at fair value on a recurring basis [Abstract]</t>
        </is>
      </c>
      <c r="B208" s="4" t="inlineStr">
        <is>
          <t xml:space="preserve"> </t>
        </is>
      </c>
      <c r="C208" s="4" t="inlineStr">
        <is>
          <t xml:space="preserve"> </t>
        </is>
      </c>
      <c r="D208" s="4" t="inlineStr">
        <is>
          <t xml:space="preserve"> </t>
        </is>
      </c>
      <c r="E208" s="4" t="inlineStr">
        <is>
          <t xml:space="preserve"> </t>
        </is>
      </c>
    </row>
    <row r="209">
      <c r="A209" s="4" t="inlineStr">
        <is>
          <t>Trading assets, debt and equity instruments</t>
        </is>
      </c>
      <c r="B209" s="6" t="n">
        <v>6800</v>
      </c>
      <c r="C209" s="6" t="n">
        <v>8200</v>
      </c>
      <c r="D209" s="4" t="inlineStr">
        <is>
          <t xml:space="preserve"> </t>
        </is>
      </c>
      <c r="E209" s="4" t="inlineStr">
        <is>
          <t xml:space="preserve"> </t>
        </is>
      </c>
    </row>
    <row r="210">
      <c r="A210" s="4" t="inlineStr">
        <is>
          <t>Recurring | Residential conforming mortgage intended for sale to government agency</t>
        </is>
      </c>
      <c r="B210" s="4" t="inlineStr">
        <is>
          <t xml:space="preserve"> </t>
        </is>
      </c>
      <c r="C210" s="4" t="inlineStr">
        <is>
          <t xml:space="preserve"> </t>
        </is>
      </c>
      <c r="D210" s="4" t="inlineStr">
        <is>
          <t xml:space="preserve"> </t>
        </is>
      </c>
      <c r="E210" s="4" t="inlineStr">
        <is>
          <t xml:space="preserve"> </t>
        </is>
      </c>
    </row>
    <row r="211">
      <c r="A211" s="3" t="inlineStr">
        <is>
          <t>Assets and liabilities measured at fair value on a recurring basis [Abstract]</t>
        </is>
      </c>
      <c r="B211" s="4" t="inlineStr">
        <is>
          <t xml:space="preserve"> </t>
        </is>
      </c>
      <c r="C211" s="4" t="inlineStr">
        <is>
          <t xml:space="preserve"> </t>
        </is>
      </c>
      <c r="D211" s="4" t="inlineStr">
        <is>
          <t xml:space="preserve"> </t>
        </is>
      </c>
      <c r="E211" s="4" t="inlineStr">
        <is>
          <t xml:space="preserve"> </t>
        </is>
      </c>
    </row>
    <row r="212">
      <c r="A212" s="4" t="inlineStr">
        <is>
          <t>Trading assets, debt and equity instruments</t>
        </is>
      </c>
      <c r="B212" s="6" t="n">
        <v>2400</v>
      </c>
      <c r="C212" s="6" t="n">
        <v>13600</v>
      </c>
      <c r="D212" s="4" t="inlineStr">
        <is>
          <t xml:space="preserve"> </t>
        </is>
      </c>
      <c r="E212" s="4" t="inlineStr">
        <is>
          <t xml:space="preserve"> </t>
        </is>
      </c>
    </row>
    <row r="213">
      <c r="A213" s="4" t="inlineStr">
        <is>
          <t>Recurring | Level 1</t>
        </is>
      </c>
      <c r="B213" s="4" t="inlineStr">
        <is>
          <t xml:space="preserve"> </t>
        </is>
      </c>
      <c r="C213" s="4" t="inlineStr">
        <is>
          <t xml:space="preserve"> </t>
        </is>
      </c>
      <c r="D213" s="4" t="inlineStr">
        <is>
          <t xml:space="preserve"> </t>
        </is>
      </c>
      <c r="E213" s="4" t="inlineStr">
        <is>
          <t xml:space="preserve"> </t>
        </is>
      </c>
    </row>
    <row r="214">
      <c r="A214" s="3" t="inlineStr">
        <is>
          <t>Assets and liabilities measured at fair value on a recurring basis [Abstract]</t>
        </is>
      </c>
      <c r="B214" s="4" t="inlineStr">
        <is>
          <t xml:space="preserve"> </t>
        </is>
      </c>
      <c r="C214" s="4" t="inlineStr">
        <is>
          <t xml:space="preserve"> </t>
        </is>
      </c>
      <c r="D214" s="4" t="inlineStr">
        <is>
          <t xml:space="preserve"> </t>
        </is>
      </c>
      <c r="E214" s="4" t="inlineStr">
        <is>
          <t xml:space="preserve"> </t>
        </is>
      </c>
    </row>
    <row r="215">
      <c r="A215" s="4" t="inlineStr">
        <is>
          <t>Federal funds sold and securities purchased under resale agreements</t>
        </is>
      </c>
      <c r="B215" s="6" t="n">
        <v>0</v>
      </c>
      <c r="C215" s="6" t="n">
        <v>0</v>
      </c>
      <c r="D215" s="4" t="inlineStr">
        <is>
          <t xml:space="preserve"> </t>
        </is>
      </c>
      <c r="E215" s="4" t="inlineStr">
        <is>
          <t xml:space="preserve"> </t>
        </is>
      </c>
    </row>
    <row r="216">
      <c r="A216" s="4" t="inlineStr">
        <is>
          <t>Securities borrowed</t>
        </is>
      </c>
      <c r="B216" s="6" t="n">
        <v>0</v>
      </c>
      <c r="C216" s="6" t="n">
        <v>0</v>
      </c>
      <c r="D216" s="4" t="inlineStr">
        <is>
          <t xml:space="preserve"> </t>
        </is>
      </c>
      <c r="E216" s="4" t="inlineStr">
        <is>
          <t xml:space="preserve"> </t>
        </is>
      </c>
    </row>
    <row r="217">
      <c r="A217" s="4" t="inlineStr">
        <is>
          <t>Trading assets, debt and equity instruments</t>
        </is>
      </c>
      <c r="B217" s="6" t="n">
        <v>171482</v>
      </c>
      <c r="C217" s="6" t="n">
        <v>187770</v>
      </c>
      <c r="D217" s="4" t="inlineStr">
        <is>
          <t xml:space="preserve"> </t>
        </is>
      </c>
      <c r="E217" s="4" t="inlineStr">
        <is>
          <t xml:space="preserve"> </t>
        </is>
      </c>
    </row>
    <row r="218">
      <c r="A218" s="4" t="inlineStr">
        <is>
          <t>Derivative receivables, gross</t>
        </is>
      </c>
      <c r="B218" s="6" t="n">
        <v>3559</v>
      </c>
      <c r="C218" s="6" t="n">
        <v>1206</v>
      </c>
      <c r="D218" s="4" t="inlineStr">
        <is>
          <t xml:space="preserve"> </t>
        </is>
      </c>
      <c r="E218" s="4" t="inlineStr">
        <is>
          <t xml:space="preserve"> </t>
        </is>
      </c>
    </row>
    <row r="219">
      <c r="A219" s="4" t="inlineStr">
        <is>
          <t>Trading assets</t>
        </is>
      </c>
      <c r="B219" s="6" t="n">
        <v>175041</v>
      </c>
      <c r="C219" s="6" t="n">
        <v>188976</v>
      </c>
      <c r="D219" s="4" t="inlineStr">
        <is>
          <t xml:space="preserve"> </t>
        </is>
      </c>
      <c r="E219" s="4" t="inlineStr">
        <is>
          <t xml:space="preserve"> </t>
        </is>
      </c>
    </row>
    <row r="220">
      <c r="A220" s="4" t="inlineStr">
        <is>
          <t>Available-for-sale securities</t>
        </is>
      </c>
      <c r="B220" s="6" t="n">
        <v>102654</v>
      </c>
      <c r="C220" s="6" t="n">
        <v>182897</v>
      </c>
      <c r="D220" s="4" t="inlineStr">
        <is>
          <t xml:space="preserve"> </t>
        </is>
      </c>
      <c r="E220" s="4" t="inlineStr">
        <is>
          <t xml:space="preserve"> </t>
        </is>
      </c>
    </row>
    <row r="221">
      <c r="A221" s="4" t="inlineStr">
        <is>
          <t>Loans</t>
        </is>
      </c>
      <c r="B221" s="6" t="n">
        <v>0</v>
      </c>
      <c r="C221" s="6" t="n">
        <v>0</v>
      </c>
      <c r="D221" s="4" t="inlineStr">
        <is>
          <t xml:space="preserve"> </t>
        </is>
      </c>
      <c r="E221" s="4" t="inlineStr">
        <is>
          <t xml:space="preserve"> </t>
        </is>
      </c>
    </row>
    <row r="222">
      <c r="A222" s="4" t="inlineStr">
        <is>
          <t>Mortgage servicing rights</t>
        </is>
      </c>
      <c r="B222" s="6" t="n">
        <v>0</v>
      </c>
      <c r="C222" s="6" t="n">
        <v>0</v>
      </c>
      <c r="D222" s="4" t="inlineStr">
        <is>
          <t xml:space="preserve"> </t>
        </is>
      </c>
      <c r="E222" s="4" t="inlineStr">
        <is>
          <t xml:space="preserve"> </t>
        </is>
      </c>
    </row>
    <row r="223">
      <c r="A223" s="4" t="inlineStr">
        <is>
          <t>Total assets measured at fair value on a recurring basis</t>
        </is>
      </c>
      <c r="B223" s="6" t="n">
        <v>285239</v>
      </c>
      <c r="C223" s="6" t="n">
        <v>381431</v>
      </c>
      <c r="D223" s="4" t="inlineStr">
        <is>
          <t xml:space="preserve"> </t>
        </is>
      </c>
      <c r="E223" s="4" t="inlineStr">
        <is>
          <t xml:space="preserve"> </t>
        </is>
      </c>
    </row>
    <row r="224">
      <c r="A224" s="4" t="inlineStr">
        <is>
          <t>Deposits</t>
        </is>
      </c>
      <c r="B224" s="6" t="n">
        <v>0</v>
      </c>
      <c r="C224" s="6" t="n">
        <v>0</v>
      </c>
      <c r="D224" s="4" t="inlineStr">
        <is>
          <t xml:space="preserve"> </t>
        </is>
      </c>
      <c r="E224" s="4" t="inlineStr">
        <is>
          <t xml:space="preserve"> </t>
        </is>
      </c>
    </row>
    <row r="225">
      <c r="A225" s="4" t="inlineStr">
        <is>
          <t>Federal funds purchased and securities loaned or sold under repurchase agreements</t>
        </is>
      </c>
      <c r="B225" s="6" t="n">
        <v>0</v>
      </c>
      <c r="C225" s="6" t="n">
        <v>0</v>
      </c>
      <c r="D225" s="4" t="inlineStr">
        <is>
          <t xml:space="preserve"> </t>
        </is>
      </c>
      <c r="E225" s="4" t="inlineStr">
        <is>
          <t xml:space="preserve"> </t>
        </is>
      </c>
    </row>
    <row r="226">
      <c r="A226" s="4" t="inlineStr">
        <is>
          <t>Short-term borrowings</t>
        </is>
      </c>
      <c r="B226" s="6" t="n">
        <v>0</v>
      </c>
      <c r="C226" s="6" t="n">
        <v>0</v>
      </c>
      <c r="D226" s="4" t="inlineStr">
        <is>
          <t xml:space="preserve"> </t>
        </is>
      </c>
      <c r="E226" s="4" t="inlineStr">
        <is>
          <t xml:space="preserve"> </t>
        </is>
      </c>
    </row>
    <row r="227">
      <c r="A227" s="4" t="inlineStr">
        <is>
          <t>Trading liabilities, Debt and equity instruments</t>
        </is>
      </c>
      <c r="B227" s="6" t="n">
        <v>98719</v>
      </c>
      <c r="C227" s="6" t="n">
        <v>87831</v>
      </c>
      <c r="D227" s="4" t="inlineStr">
        <is>
          <t xml:space="preserve"> </t>
        </is>
      </c>
      <c r="E227" s="4" t="inlineStr">
        <is>
          <t xml:space="preserve"> </t>
        </is>
      </c>
    </row>
    <row r="228">
      <c r="A228" s="4" t="inlineStr">
        <is>
          <t>Derivative payables, gross</t>
        </is>
      </c>
      <c r="B228" s="6" t="n">
        <v>2803</v>
      </c>
      <c r="C228" s="6" t="n">
        <v>1104</v>
      </c>
      <c r="D228" s="4" t="inlineStr">
        <is>
          <t xml:space="preserve"> </t>
        </is>
      </c>
      <c r="E228" s="4" t="inlineStr">
        <is>
          <t xml:space="preserve"> </t>
        </is>
      </c>
    </row>
    <row r="229">
      <c r="A229" s="4" t="inlineStr">
        <is>
          <t>Trading liabilities</t>
        </is>
      </c>
      <c r="B229" s="6" t="n">
        <v>101522</v>
      </c>
      <c r="C229" s="6" t="n">
        <v>88935</v>
      </c>
      <c r="D229" s="4" t="inlineStr">
        <is>
          <t xml:space="preserve"> </t>
        </is>
      </c>
      <c r="E229" s="4" t="inlineStr">
        <is>
          <t xml:space="preserve"> </t>
        </is>
      </c>
    </row>
    <row r="230">
      <c r="A230" s="4" t="inlineStr">
        <is>
          <t>Accounts payable and other liabilities</t>
        </is>
      </c>
      <c r="B230" s="6" t="n">
        <v>5702</v>
      </c>
      <c r="C230" s="6" t="n">
        <v>5115</v>
      </c>
      <c r="D230" s="4" t="inlineStr">
        <is>
          <t xml:space="preserve"> </t>
        </is>
      </c>
      <c r="E230" s="4" t="inlineStr">
        <is>
          <t xml:space="preserve"> </t>
        </is>
      </c>
    </row>
    <row r="231">
      <c r="A231" s="4" t="inlineStr">
        <is>
          <t>Beneficial interests issued by consolidated VIEs</t>
        </is>
      </c>
      <c r="B231" s="6" t="n">
        <v>0</v>
      </c>
      <c r="C231" s="6" t="n">
        <v>0</v>
      </c>
      <c r="D231" s="4" t="inlineStr">
        <is>
          <t xml:space="preserve"> </t>
        </is>
      </c>
      <c r="E231" s="4" t="inlineStr">
        <is>
          <t xml:space="preserve"> </t>
        </is>
      </c>
    </row>
    <row r="232">
      <c r="A232" s="4" t="inlineStr">
        <is>
          <t>Long-term debt</t>
        </is>
      </c>
      <c r="B232" s="6" t="n">
        <v>0</v>
      </c>
      <c r="C232" s="6" t="n">
        <v>0</v>
      </c>
      <c r="D232" s="4" t="inlineStr">
        <is>
          <t xml:space="preserve"> </t>
        </is>
      </c>
      <c r="E232" s="4" t="inlineStr">
        <is>
          <t xml:space="preserve"> </t>
        </is>
      </c>
    </row>
    <row r="233">
      <c r="A233" s="4" t="inlineStr">
        <is>
          <t>Total liabilities measured at fair value on a recurring basis</t>
        </is>
      </c>
      <c r="B233" s="6" t="n">
        <v>107224</v>
      </c>
      <c r="C233" s="6" t="n">
        <v>94050</v>
      </c>
      <c r="D233" s="4" t="inlineStr">
        <is>
          <t xml:space="preserve"> </t>
        </is>
      </c>
      <c r="E233" s="4" t="inlineStr">
        <is>
          <t xml:space="preserve"> </t>
        </is>
      </c>
    </row>
    <row r="234">
      <c r="A234" s="4" t="inlineStr">
        <is>
          <t>Recurring | Level 1 | Other assets</t>
        </is>
      </c>
      <c r="B234" s="4" t="inlineStr">
        <is>
          <t xml:space="preserve"> </t>
        </is>
      </c>
      <c r="C234" s="4" t="inlineStr">
        <is>
          <t xml:space="preserve"> </t>
        </is>
      </c>
      <c r="D234" s="4" t="inlineStr">
        <is>
          <t xml:space="preserve"> </t>
        </is>
      </c>
      <c r="E234" s="4" t="inlineStr">
        <is>
          <t xml:space="preserve"> </t>
        </is>
      </c>
    </row>
    <row r="235">
      <c r="A235" s="3" t="inlineStr">
        <is>
          <t>Assets and liabilities measured at fair value on a recurring basis [Abstract]</t>
        </is>
      </c>
      <c r="B235" s="4" t="inlineStr">
        <is>
          <t xml:space="preserve"> </t>
        </is>
      </c>
      <c r="C235" s="4" t="inlineStr">
        <is>
          <t xml:space="preserve"> </t>
        </is>
      </c>
      <c r="D235" s="4" t="inlineStr">
        <is>
          <t xml:space="preserve"> </t>
        </is>
      </c>
      <c r="E235" s="4" t="inlineStr">
        <is>
          <t xml:space="preserve"> </t>
        </is>
      </c>
    </row>
    <row r="236">
      <c r="A236" s="4" t="inlineStr">
        <is>
          <t>Other assets</t>
        </is>
      </c>
      <c r="B236" s="6" t="n">
        <v>7544</v>
      </c>
      <c r="C236" s="6" t="n">
        <v>9558</v>
      </c>
      <c r="D236" s="4" t="inlineStr">
        <is>
          <t xml:space="preserve"> </t>
        </is>
      </c>
      <c r="E236" s="4" t="inlineStr">
        <is>
          <t xml:space="preserve"> </t>
        </is>
      </c>
    </row>
    <row r="237">
      <c r="A237" s="4" t="inlineStr">
        <is>
          <t>Recurring | Level 1 | Interest rate</t>
        </is>
      </c>
      <c r="B237" s="4" t="inlineStr">
        <is>
          <t xml:space="preserve"> </t>
        </is>
      </c>
      <c r="C237" s="4" t="inlineStr">
        <is>
          <t xml:space="preserve"> </t>
        </is>
      </c>
      <c r="D237" s="4" t="inlineStr">
        <is>
          <t xml:space="preserve"> </t>
        </is>
      </c>
      <c r="E237" s="4" t="inlineStr">
        <is>
          <t xml:space="preserve"> </t>
        </is>
      </c>
    </row>
    <row r="238">
      <c r="A238" s="3" t="inlineStr">
        <is>
          <t>Assets and liabilities measured at fair value on a recurring basis [Abstract]</t>
        </is>
      </c>
      <c r="B238" s="4" t="inlineStr">
        <is>
          <t xml:space="preserve"> </t>
        </is>
      </c>
      <c r="C238" s="4" t="inlineStr">
        <is>
          <t xml:space="preserve"> </t>
        </is>
      </c>
      <c r="D238" s="4" t="inlineStr">
        <is>
          <t xml:space="preserve"> </t>
        </is>
      </c>
      <c r="E238" s="4" t="inlineStr">
        <is>
          <t xml:space="preserve"> </t>
        </is>
      </c>
    </row>
    <row r="239">
      <c r="A239" s="4" t="inlineStr">
        <is>
          <t>Derivative receivables, gross</t>
        </is>
      </c>
      <c r="B239" s="6" t="n">
        <v>3390</v>
      </c>
      <c r="C239" s="6" t="n">
        <v>1072</v>
      </c>
      <c r="D239" s="4" t="inlineStr">
        <is>
          <t xml:space="preserve"> </t>
        </is>
      </c>
      <c r="E239" s="4" t="inlineStr">
        <is>
          <t xml:space="preserve"> </t>
        </is>
      </c>
    </row>
    <row r="240">
      <c r="A240" s="4" t="inlineStr">
        <is>
          <t>Derivative payables, gross</t>
        </is>
      </c>
      <c r="B240" s="6" t="n">
        <v>2643</v>
      </c>
      <c r="C240" s="6" t="n">
        <v>981</v>
      </c>
      <c r="D240" s="4" t="inlineStr">
        <is>
          <t xml:space="preserve"> </t>
        </is>
      </c>
      <c r="E240" s="4" t="inlineStr">
        <is>
          <t xml:space="preserve"> </t>
        </is>
      </c>
    </row>
    <row r="241">
      <c r="A241" s="4" t="inlineStr">
        <is>
          <t>Recurring | Level 1 | Credit</t>
        </is>
      </c>
      <c r="B241" s="4" t="inlineStr">
        <is>
          <t xml:space="preserve"> </t>
        </is>
      </c>
      <c r="C241" s="4" t="inlineStr">
        <is>
          <t xml:space="preserve"> </t>
        </is>
      </c>
      <c r="D241" s="4" t="inlineStr">
        <is>
          <t xml:space="preserve"> </t>
        </is>
      </c>
      <c r="E241" s="4" t="inlineStr">
        <is>
          <t xml:space="preserve"> </t>
        </is>
      </c>
    </row>
    <row r="242">
      <c r="A242" s="3" t="inlineStr">
        <is>
          <t>Assets and liabilities measured at fair value on a recurring basis [Abstract]</t>
        </is>
      </c>
      <c r="B242" s="4" t="inlineStr">
        <is>
          <t xml:space="preserve"> </t>
        </is>
      </c>
      <c r="C242" s="4" t="inlineStr">
        <is>
          <t xml:space="preserve"> </t>
        </is>
      </c>
      <c r="D242" s="4" t="inlineStr">
        <is>
          <t xml:space="preserve"> </t>
        </is>
      </c>
      <c r="E242" s="4" t="inlineStr">
        <is>
          <t xml:space="preserve"> </t>
        </is>
      </c>
    </row>
    <row r="243">
      <c r="A243" s="4" t="inlineStr">
        <is>
          <t>Derivative receivables, gross</t>
        </is>
      </c>
      <c r="B243" s="6" t="n">
        <v>0</v>
      </c>
      <c r="C243" s="6" t="n">
        <v>0</v>
      </c>
      <c r="D243" s="4" t="inlineStr">
        <is>
          <t xml:space="preserve"> </t>
        </is>
      </c>
      <c r="E243" s="4" t="inlineStr">
        <is>
          <t xml:space="preserve"> </t>
        </is>
      </c>
    </row>
    <row r="244">
      <c r="A244" s="4" t="inlineStr">
        <is>
          <t>Derivative payables, gross</t>
        </is>
      </c>
      <c r="B244" s="6" t="n">
        <v>0</v>
      </c>
      <c r="C244" s="6" t="n">
        <v>0</v>
      </c>
      <c r="D244" s="4" t="inlineStr">
        <is>
          <t xml:space="preserve"> </t>
        </is>
      </c>
      <c r="E244" s="4" t="inlineStr">
        <is>
          <t xml:space="preserve"> </t>
        </is>
      </c>
    </row>
    <row r="245">
      <c r="A245" s="4" t="inlineStr">
        <is>
          <t>Recurring | Level 1 | Foreign exchange</t>
        </is>
      </c>
      <c r="B245" s="4" t="inlineStr">
        <is>
          <t xml:space="preserve"> </t>
        </is>
      </c>
      <c r="C245" s="4" t="inlineStr">
        <is>
          <t xml:space="preserve"> </t>
        </is>
      </c>
      <c r="D245" s="4" t="inlineStr">
        <is>
          <t xml:space="preserve"> </t>
        </is>
      </c>
      <c r="E245" s="4" t="inlineStr">
        <is>
          <t xml:space="preserve"> </t>
        </is>
      </c>
    </row>
    <row r="246">
      <c r="A246" s="3" t="inlineStr">
        <is>
          <t>Assets and liabilities measured at fair value on a recurring basis [Abstract]</t>
        </is>
      </c>
      <c r="B246" s="4" t="inlineStr">
        <is>
          <t xml:space="preserve"> </t>
        </is>
      </c>
      <c r="C246" s="4" t="inlineStr">
        <is>
          <t xml:space="preserve"> </t>
        </is>
      </c>
      <c r="D246" s="4" t="inlineStr">
        <is>
          <t xml:space="preserve"> </t>
        </is>
      </c>
      <c r="E246" s="4" t="inlineStr">
        <is>
          <t xml:space="preserve"> </t>
        </is>
      </c>
    </row>
    <row r="247">
      <c r="A247" s="4" t="inlineStr">
        <is>
          <t>Derivative receivables, gross</t>
        </is>
      </c>
      <c r="B247" s="6" t="n">
        <v>169</v>
      </c>
      <c r="C247" s="6" t="n">
        <v>134</v>
      </c>
      <c r="D247" s="4" t="inlineStr">
        <is>
          <t xml:space="preserve"> </t>
        </is>
      </c>
      <c r="E247" s="4" t="inlineStr">
        <is>
          <t xml:space="preserve"> </t>
        </is>
      </c>
    </row>
    <row r="248">
      <c r="A248" s="4" t="inlineStr">
        <is>
          <t>Derivative payables, gross</t>
        </is>
      </c>
      <c r="B248" s="6" t="n">
        <v>160</v>
      </c>
      <c r="C248" s="6" t="n">
        <v>123</v>
      </c>
      <c r="D248" s="4" t="inlineStr">
        <is>
          <t xml:space="preserve"> </t>
        </is>
      </c>
      <c r="E248" s="4" t="inlineStr">
        <is>
          <t xml:space="preserve"> </t>
        </is>
      </c>
    </row>
    <row r="249">
      <c r="A249" s="4" t="inlineStr">
        <is>
          <t>Recurring | Level 1 | Equity</t>
        </is>
      </c>
      <c r="B249" s="4" t="inlineStr">
        <is>
          <t xml:space="preserve"> </t>
        </is>
      </c>
      <c r="C249" s="4" t="inlineStr">
        <is>
          <t xml:space="preserve"> </t>
        </is>
      </c>
      <c r="D249" s="4" t="inlineStr">
        <is>
          <t xml:space="preserve"> </t>
        </is>
      </c>
      <c r="E249" s="4" t="inlineStr">
        <is>
          <t xml:space="preserve"> </t>
        </is>
      </c>
    </row>
    <row r="250">
      <c r="A250" s="3" t="inlineStr">
        <is>
          <t>Assets and liabilities measured at fair value on a recurring basis [Abstract]</t>
        </is>
      </c>
      <c r="B250" s="4" t="inlineStr">
        <is>
          <t xml:space="preserve"> </t>
        </is>
      </c>
      <c r="C250" s="4" t="inlineStr">
        <is>
          <t xml:space="preserve"> </t>
        </is>
      </c>
      <c r="D250" s="4" t="inlineStr">
        <is>
          <t xml:space="preserve"> </t>
        </is>
      </c>
      <c r="E250" s="4" t="inlineStr">
        <is>
          <t xml:space="preserve"> </t>
        </is>
      </c>
    </row>
    <row r="251">
      <c r="A251" s="4" t="inlineStr">
        <is>
          <t>Derivative receivables, gross</t>
        </is>
      </c>
      <c r="B251" s="6" t="n">
        <v>0</v>
      </c>
      <c r="C251" s="6" t="n">
        <v>0</v>
      </c>
      <c r="D251" s="4" t="inlineStr">
        <is>
          <t xml:space="preserve"> </t>
        </is>
      </c>
      <c r="E251" s="4" t="inlineStr">
        <is>
          <t xml:space="preserve"> </t>
        </is>
      </c>
    </row>
    <row r="252">
      <c r="A252" s="4" t="inlineStr">
        <is>
          <t>Derivative payables, gross</t>
        </is>
      </c>
      <c r="B252" s="6" t="n">
        <v>0</v>
      </c>
      <c r="C252" s="6" t="n">
        <v>0</v>
      </c>
      <c r="D252" s="4" t="inlineStr">
        <is>
          <t xml:space="preserve"> </t>
        </is>
      </c>
      <c r="E252" s="4" t="inlineStr">
        <is>
          <t xml:space="preserve"> </t>
        </is>
      </c>
    </row>
    <row r="253">
      <c r="A253" s="4" t="inlineStr">
        <is>
          <t>Recurring | Level 1 | Commodity</t>
        </is>
      </c>
      <c r="B253" s="4" t="inlineStr">
        <is>
          <t xml:space="preserve"> </t>
        </is>
      </c>
      <c r="C253" s="4" t="inlineStr">
        <is>
          <t xml:space="preserve"> </t>
        </is>
      </c>
      <c r="D253" s="4" t="inlineStr">
        <is>
          <t xml:space="preserve"> </t>
        </is>
      </c>
      <c r="E253" s="4" t="inlineStr">
        <is>
          <t xml:space="preserve"> </t>
        </is>
      </c>
    </row>
    <row r="254">
      <c r="A254" s="3" t="inlineStr">
        <is>
          <t>Assets and liabilities measured at fair value on a recurring basis [Abstract]</t>
        </is>
      </c>
      <c r="B254" s="4" t="inlineStr">
        <is>
          <t xml:space="preserve"> </t>
        </is>
      </c>
      <c r="C254" s="4" t="inlineStr">
        <is>
          <t xml:space="preserve"> </t>
        </is>
      </c>
      <c r="D254" s="4" t="inlineStr">
        <is>
          <t xml:space="preserve"> </t>
        </is>
      </c>
      <c r="E254" s="4" t="inlineStr">
        <is>
          <t xml:space="preserve"> </t>
        </is>
      </c>
    </row>
    <row r="255">
      <c r="A255" s="4" t="inlineStr">
        <is>
          <t>Derivative receivables, gross</t>
        </is>
      </c>
      <c r="B255" s="6" t="n">
        <v>0</v>
      </c>
      <c r="C255" s="6" t="n">
        <v>0</v>
      </c>
      <c r="D255" s="4" t="inlineStr">
        <is>
          <t xml:space="preserve"> </t>
        </is>
      </c>
      <c r="E255" s="4" t="inlineStr">
        <is>
          <t xml:space="preserve"> </t>
        </is>
      </c>
    </row>
    <row r="256">
      <c r="A256" s="4" t="inlineStr">
        <is>
          <t>Derivative payables, gross</t>
        </is>
      </c>
      <c r="B256" s="6" t="n">
        <v>0</v>
      </c>
      <c r="C256" s="6" t="n">
        <v>0</v>
      </c>
      <c r="D256" s="4" t="inlineStr">
        <is>
          <t xml:space="preserve"> </t>
        </is>
      </c>
      <c r="E256" s="4" t="inlineStr">
        <is>
          <t xml:space="preserve"> </t>
        </is>
      </c>
    </row>
    <row r="257">
      <c r="A257" s="4" t="inlineStr">
        <is>
          <t>Recurring | Level 1 | Total debt instruments</t>
        </is>
      </c>
      <c r="B257" s="4" t="inlineStr">
        <is>
          <t xml:space="preserve"> </t>
        </is>
      </c>
      <c r="C257" s="4" t="inlineStr">
        <is>
          <t xml:space="preserve"> </t>
        </is>
      </c>
      <c r="D257" s="4" t="inlineStr">
        <is>
          <t xml:space="preserve"> </t>
        </is>
      </c>
      <c r="E257" s="4" t="inlineStr">
        <is>
          <t xml:space="preserve"> </t>
        </is>
      </c>
    </row>
    <row r="258">
      <c r="A258" s="3" t="inlineStr">
        <is>
          <t>Assets and liabilities measured at fair value on a recurring basis [Abstract]</t>
        </is>
      </c>
      <c r="B258" s="4" t="inlineStr">
        <is>
          <t xml:space="preserve"> </t>
        </is>
      </c>
      <c r="C258" s="4" t="inlineStr">
        <is>
          <t xml:space="preserve"> </t>
        </is>
      </c>
      <c r="D258" s="4" t="inlineStr">
        <is>
          <t xml:space="preserve"> </t>
        </is>
      </c>
      <c r="E258" s="4" t="inlineStr">
        <is>
          <t xml:space="preserve"> </t>
        </is>
      </c>
    </row>
    <row r="259">
      <c r="A259" s="4" t="inlineStr">
        <is>
          <t>Trading assets, debt and equity instruments</t>
        </is>
      </c>
      <c r="B259" s="6" t="n">
        <v>79404</v>
      </c>
      <c r="C259" s="6" t="n">
        <v>95509</v>
      </c>
      <c r="D259" s="4" t="inlineStr">
        <is>
          <t xml:space="preserve"> </t>
        </is>
      </c>
      <c r="E259" s="4" t="inlineStr">
        <is>
          <t xml:space="preserve"> </t>
        </is>
      </c>
    </row>
    <row r="260">
      <c r="A260" s="4" t="inlineStr">
        <is>
          <t>Recurring | Level 1 | Total mortgage-backed securities</t>
        </is>
      </c>
      <c r="B260" s="4" t="inlineStr">
        <is>
          <t xml:space="preserve"> </t>
        </is>
      </c>
      <c r="C260" s="4" t="inlineStr">
        <is>
          <t xml:space="preserve"> </t>
        </is>
      </c>
      <c r="D260" s="4" t="inlineStr">
        <is>
          <t xml:space="preserve"> </t>
        </is>
      </c>
      <c r="E260" s="4" t="inlineStr">
        <is>
          <t xml:space="preserve"> </t>
        </is>
      </c>
    </row>
    <row r="261">
      <c r="A261" s="3" t="inlineStr">
        <is>
          <t>Assets and liabilities measured at fair value on a recurring basis [Abstract]</t>
        </is>
      </c>
      <c r="B261" s="4" t="inlineStr">
        <is>
          <t xml:space="preserve"> </t>
        </is>
      </c>
      <c r="C261" s="4" t="inlineStr">
        <is>
          <t xml:space="preserve"> </t>
        </is>
      </c>
      <c r="D261" s="4" t="inlineStr">
        <is>
          <t xml:space="preserve"> </t>
        </is>
      </c>
      <c r="E261" s="4" t="inlineStr">
        <is>
          <t xml:space="preserve"> </t>
        </is>
      </c>
    </row>
    <row r="262">
      <c r="A262" s="4" t="inlineStr">
        <is>
          <t>Trading assets, debt and equity instruments</t>
        </is>
      </c>
      <c r="B262" s="6" t="n">
        <v>0</v>
      </c>
      <c r="C262" s="6" t="n">
        <v>0</v>
      </c>
      <c r="D262" s="4" t="inlineStr">
        <is>
          <t xml:space="preserve"> </t>
        </is>
      </c>
      <c r="E262" s="4" t="inlineStr">
        <is>
          <t xml:space="preserve"> </t>
        </is>
      </c>
    </row>
    <row r="263">
      <c r="A263" s="4" t="inlineStr">
        <is>
          <t>Available-for-sale securities</t>
        </is>
      </c>
      <c r="B263" s="6" t="n">
        <v>3</v>
      </c>
      <c r="C263" s="6" t="n">
        <v>4</v>
      </c>
      <c r="D263" s="4" t="inlineStr">
        <is>
          <t xml:space="preserve"> </t>
        </is>
      </c>
      <c r="E263" s="4" t="inlineStr">
        <is>
          <t xml:space="preserve"> </t>
        </is>
      </c>
    </row>
    <row r="264">
      <c r="A264" s="4" t="inlineStr">
        <is>
          <t>Recurring | Level 1 | Mortgage-backed securities, U.S. GSEs and government agencies</t>
        </is>
      </c>
      <c r="B264" s="4" t="inlineStr">
        <is>
          <t xml:space="preserve"> </t>
        </is>
      </c>
      <c r="C264" s="4" t="inlineStr">
        <is>
          <t xml:space="preserve"> </t>
        </is>
      </c>
      <c r="D264" s="4" t="inlineStr">
        <is>
          <t xml:space="preserve"> </t>
        </is>
      </c>
      <c r="E264" s="4" t="inlineStr">
        <is>
          <t xml:space="preserve"> </t>
        </is>
      </c>
    </row>
    <row r="265">
      <c r="A265" s="3" t="inlineStr">
        <is>
          <t>Assets and liabilities measured at fair value on a recurring basis [Abstract]</t>
        </is>
      </c>
      <c r="B265" s="4" t="inlineStr">
        <is>
          <t xml:space="preserve"> </t>
        </is>
      </c>
      <c r="C265" s="4" t="inlineStr">
        <is>
          <t xml:space="preserve"> </t>
        </is>
      </c>
      <c r="D265" s="4" t="inlineStr">
        <is>
          <t xml:space="preserve"> </t>
        </is>
      </c>
      <c r="E265" s="4" t="inlineStr">
        <is>
          <t xml:space="preserve"> </t>
        </is>
      </c>
    </row>
    <row r="266">
      <c r="A266" s="4" t="inlineStr">
        <is>
          <t>Trading assets, debt and equity instruments</t>
        </is>
      </c>
      <c r="B266" s="6" t="n">
        <v>0</v>
      </c>
      <c r="C266" s="6" t="n">
        <v>0</v>
      </c>
      <c r="D266" s="4" t="inlineStr">
        <is>
          <t xml:space="preserve"> </t>
        </is>
      </c>
      <c r="E266" s="4" t="inlineStr">
        <is>
          <t xml:space="preserve"> </t>
        </is>
      </c>
    </row>
    <row r="267">
      <c r="A267" s="4" t="inlineStr">
        <is>
          <t>Available-for-sale securities</t>
        </is>
      </c>
      <c r="B267" s="6" t="n">
        <v>3</v>
      </c>
      <c r="C267" s="6" t="n">
        <v>4</v>
      </c>
      <c r="D267" s="4" t="inlineStr">
        <is>
          <t xml:space="preserve"> </t>
        </is>
      </c>
      <c r="E267" s="4" t="inlineStr">
        <is>
          <t xml:space="preserve"> </t>
        </is>
      </c>
    </row>
    <row r="268">
      <c r="A268" s="4" t="inlineStr">
        <is>
          <t>Recurring | Level 1 | Mortgage-backed securities, Residential - nonagency</t>
        </is>
      </c>
      <c r="B268" s="4" t="inlineStr">
        <is>
          <t xml:space="preserve"> </t>
        </is>
      </c>
      <c r="C268" s="4" t="inlineStr">
        <is>
          <t xml:space="preserve"> </t>
        </is>
      </c>
      <c r="D268" s="4" t="inlineStr">
        <is>
          <t xml:space="preserve"> </t>
        </is>
      </c>
      <c r="E268" s="4" t="inlineStr">
        <is>
          <t xml:space="preserve"> </t>
        </is>
      </c>
    </row>
    <row r="269">
      <c r="A269" s="3" t="inlineStr">
        <is>
          <t>Assets and liabilities measured at fair value on a recurring basis [Abstract]</t>
        </is>
      </c>
      <c r="B269" s="4" t="inlineStr">
        <is>
          <t xml:space="preserve"> </t>
        </is>
      </c>
      <c r="C269" s="4" t="inlineStr">
        <is>
          <t xml:space="preserve"> </t>
        </is>
      </c>
      <c r="D269" s="4" t="inlineStr">
        <is>
          <t xml:space="preserve"> </t>
        </is>
      </c>
      <c r="E269" s="4" t="inlineStr">
        <is>
          <t xml:space="preserve"> </t>
        </is>
      </c>
    </row>
    <row r="270">
      <c r="A270" s="4" t="inlineStr">
        <is>
          <t>Trading assets, debt and equity instruments</t>
        </is>
      </c>
      <c r="B270" s="6" t="n">
        <v>0</v>
      </c>
      <c r="C270" s="6" t="n">
        <v>0</v>
      </c>
      <c r="D270" s="4" t="inlineStr">
        <is>
          <t xml:space="preserve"> </t>
        </is>
      </c>
      <c r="E270" s="4" t="inlineStr">
        <is>
          <t xml:space="preserve"> </t>
        </is>
      </c>
    </row>
    <row r="271">
      <c r="A271" s="4" t="inlineStr">
        <is>
          <t>Available-for-sale securities</t>
        </is>
      </c>
      <c r="B271" s="6" t="n">
        <v>0</v>
      </c>
      <c r="C271" s="6" t="n">
        <v>0</v>
      </c>
      <c r="D271" s="4" t="inlineStr">
        <is>
          <t xml:space="preserve"> </t>
        </is>
      </c>
      <c r="E271" s="4" t="inlineStr">
        <is>
          <t xml:space="preserve"> </t>
        </is>
      </c>
    </row>
    <row r="272">
      <c r="A272" s="4" t="inlineStr">
        <is>
          <t>Recurring | Level 1 | Mortgage-backed securities, Commercial - nonagency</t>
        </is>
      </c>
      <c r="B272" s="4" t="inlineStr">
        <is>
          <t xml:space="preserve"> </t>
        </is>
      </c>
      <c r="C272" s="4" t="inlineStr">
        <is>
          <t xml:space="preserve"> </t>
        </is>
      </c>
      <c r="D272" s="4" t="inlineStr">
        <is>
          <t xml:space="preserve"> </t>
        </is>
      </c>
      <c r="E272" s="4" t="inlineStr">
        <is>
          <t xml:space="preserve"> </t>
        </is>
      </c>
    </row>
    <row r="273">
      <c r="A273" s="3" t="inlineStr">
        <is>
          <t>Assets and liabilities measured at fair value on a recurring basis [Abstract]</t>
        </is>
      </c>
      <c r="B273" s="4" t="inlineStr">
        <is>
          <t xml:space="preserve"> </t>
        </is>
      </c>
      <c r="C273" s="4" t="inlineStr">
        <is>
          <t xml:space="preserve"> </t>
        </is>
      </c>
      <c r="D273" s="4" t="inlineStr">
        <is>
          <t xml:space="preserve"> </t>
        </is>
      </c>
      <c r="E273" s="4" t="inlineStr">
        <is>
          <t xml:space="preserve"> </t>
        </is>
      </c>
    </row>
    <row r="274">
      <c r="A274" s="4" t="inlineStr">
        <is>
          <t>Trading assets, debt and equity instruments</t>
        </is>
      </c>
      <c r="B274" s="6" t="n">
        <v>0</v>
      </c>
      <c r="C274" s="6" t="n">
        <v>0</v>
      </c>
      <c r="D274" s="4" t="inlineStr">
        <is>
          <t xml:space="preserve"> </t>
        </is>
      </c>
      <c r="E274" s="4" t="inlineStr">
        <is>
          <t xml:space="preserve"> </t>
        </is>
      </c>
    </row>
    <row r="275">
      <c r="A275" s="4" t="inlineStr">
        <is>
          <t>Available-for-sale securities</t>
        </is>
      </c>
      <c r="B275" s="6" t="n">
        <v>0</v>
      </c>
      <c r="C275" s="6" t="n">
        <v>0</v>
      </c>
      <c r="D275" s="4" t="inlineStr">
        <is>
          <t xml:space="preserve"> </t>
        </is>
      </c>
      <c r="E275" s="4" t="inlineStr">
        <is>
          <t xml:space="preserve"> </t>
        </is>
      </c>
    </row>
    <row r="276">
      <c r="A276" s="4" t="inlineStr">
        <is>
          <t>Recurring | Level 1 | U.S. Treasury and government agencies</t>
        </is>
      </c>
      <c r="B276" s="4" t="inlineStr">
        <is>
          <t xml:space="preserve"> </t>
        </is>
      </c>
      <c r="C276" s="4" t="inlineStr">
        <is>
          <t xml:space="preserve"> </t>
        </is>
      </c>
      <c r="D276" s="4" t="inlineStr">
        <is>
          <t xml:space="preserve"> </t>
        </is>
      </c>
      <c r="E276" s="4" t="inlineStr">
        <is>
          <t xml:space="preserve"> </t>
        </is>
      </c>
    </row>
    <row r="277">
      <c r="A277" s="3" t="inlineStr">
        <is>
          <t>Assets and liabilities measured at fair value on a recurring basis [Abstract]</t>
        </is>
      </c>
      <c r="B277" s="4" t="inlineStr">
        <is>
          <t xml:space="preserve"> </t>
        </is>
      </c>
      <c r="C277" s="4" t="inlineStr">
        <is>
          <t xml:space="preserve"> </t>
        </is>
      </c>
      <c r="D277" s="4" t="inlineStr">
        <is>
          <t xml:space="preserve"> </t>
        </is>
      </c>
      <c r="E277" s="4" t="inlineStr">
        <is>
          <t xml:space="preserve"> </t>
        </is>
      </c>
    </row>
    <row r="278">
      <c r="A278" s="4" t="inlineStr">
        <is>
          <t>Trading assets, debt and equity instruments</t>
        </is>
      </c>
      <c r="B278" s="6" t="n">
        <v>61191</v>
      </c>
      <c r="C278" s="6" t="n">
        <v>68527</v>
      </c>
      <c r="D278" s="4" t="inlineStr">
        <is>
          <t xml:space="preserve"> </t>
        </is>
      </c>
      <c r="E278" s="4" t="inlineStr">
        <is>
          <t xml:space="preserve"> </t>
        </is>
      </c>
    </row>
    <row r="279">
      <c r="A279" s="4" t="inlineStr">
        <is>
          <t>Available-for-sale securities</t>
        </is>
      </c>
      <c r="B279" s="6" t="n">
        <v>92060</v>
      </c>
      <c r="C279" s="6" t="n">
        <v>177463</v>
      </c>
      <c r="D279" s="4" t="inlineStr">
        <is>
          <t xml:space="preserve"> </t>
        </is>
      </c>
      <c r="E279" s="4" t="inlineStr">
        <is>
          <t xml:space="preserve"> </t>
        </is>
      </c>
    </row>
    <row r="280">
      <c r="A280" s="4" t="inlineStr">
        <is>
          <t>Recurring | Level 1 | Obligations of U.S. states and municipalities</t>
        </is>
      </c>
      <c r="B280" s="4" t="inlineStr">
        <is>
          <t xml:space="preserve"> </t>
        </is>
      </c>
      <c r="C280" s="4" t="inlineStr">
        <is>
          <t xml:space="preserve"> </t>
        </is>
      </c>
      <c r="D280" s="4" t="inlineStr">
        <is>
          <t xml:space="preserve"> </t>
        </is>
      </c>
      <c r="E280" s="4" t="inlineStr">
        <is>
          <t xml:space="preserve"> </t>
        </is>
      </c>
    </row>
    <row r="281">
      <c r="A281" s="3" t="inlineStr">
        <is>
          <t>Assets and liabilities measured at fair value on a recurring basis [Abstract]</t>
        </is>
      </c>
      <c r="B281" s="4" t="inlineStr">
        <is>
          <t xml:space="preserve"> </t>
        </is>
      </c>
      <c r="C281" s="4" t="inlineStr">
        <is>
          <t xml:space="preserve"> </t>
        </is>
      </c>
      <c r="D281" s="4" t="inlineStr">
        <is>
          <t xml:space="preserve"> </t>
        </is>
      </c>
      <c r="E281" s="4" t="inlineStr">
        <is>
          <t xml:space="preserve"> </t>
        </is>
      </c>
    </row>
    <row r="282">
      <c r="A282" s="4" t="inlineStr">
        <is>
          <t>Trading assets, debt and equity instruments</t>
        </is>
      </c>
      <c r="B282" s="6" t="n">
        <v>0</v>
      </c>
      <c r="C282" s="6" t="n">
        <v>0</v>
      </c>
      <c r="D282" s="4" t="inlineStr">
        <is>
          <t xml:space="preserve"> </t>
        </is>
      </c>
      <c r="E282" s="4" t="inlineStr">
        <is>
          <t xml:space="preserve"> </t>
        </is>
      </c>
    </row>
    <row r="283">
      <c r="A283" s="4" t="inlineStr">
        <is>
          <t>Available-for-sale securities</t>
        </is>
      </c>
      <c r="B283" s="6" t="n">
        <v>0</v>
      </c>
      <c r="C283" s="6" t="n">
        <v>0</v>
      </c>
      <c r="D283" s="4" t="inlineStr">
        <is>
          <t xml:space="preserve"> </t>
        </is>
      </c>
      <c r="E283" s="4" t="inlineStr">
        <is>
          <t xml:space="preserve"> </t>
        </is>
      </c>
    </row>
    <row r="284">
      <c r="A284" s="4" t="inlineStr">
        <is>
          <t>Recurring | Level 1 | Certificates of deposit, bankers’ acceptances and commercial paper</t>
        </is>
      </c>
      <c r="B284" s="4" t="inlineStr">
        <is>
          <t xml:space="preserve"> </t>
        </is>
      </c>
      <c r="C284" s="4" t="inlineStr">
        <is>
          <t xml:space="preserve"> </t>
        </is>
      </c>
      <c r="D284" s="4" t="inlineStr">
        <is>
          <t xml:space="preserve"> </t>
        </is>
      </c>
      <c r="E284" s="4" t="inlineStr">
        <is>
          <t xml:space="preserve"> </t>
        </is>
      </c>
    </row>
    <row r="285">
      <c r="A285" s="3" t="inlineStr">
        <is>
          <t>Assets and liabilities measured at fair value on a recurring basis [Abstract]</t>
        </is>
      </c>
      <c r="B285" s="4" t="inlineStr">
        <is>
          <t xml:space="preserve"> </t>
        </is>
      </c>
      <c r="C285" s="4" t="inlineStr">
        <is>
          <t xml:space="preserve"> </t>
        </is>
      </c>
      <c r="D285" s="4" t="inlineStr">
        <is>
          <t xml:space="preserve"> </t>
        </is>
      </c>
      <c r="E285" s="4" t="inlineStr">
        <is>
          <t xml:space="preserve"> </t>
        </is>
      </c>
    </row>
    <row r="286">
      <c r="A286" s="4" t="inlineStr">
        <is>
          <t>Trading assets, debt and equity instruments</t>
        </is>
      </c>
      <c r="B286" s="6" t="n">
        <v>0</v>
      </c>
      <c r="C286" s="6" t="n">
        <v>0</v>
      </c>
      <c r="D286" s="4" t="inlineStr">
        <is>
          <t xml:space="preserve"> </t>
        </is>
      </c>
      <c r="E286" s="4" t="inlineStr">
        <is>
          <t xml:space="preserve"> </t>
        </is>
      </c>
    </row>
    <row r="287">
      <c r="A287" s="4" t="inlineStr">
        <is>
          <t>Recurring | Level 1 | Non-U.S. government debt securities</t>
        </is>
      </c>
      <c r="B287" s="4" t="inlineStr">
        <is>
          <t xml:space="preserve"> </t>
        </is>
      </c>
      <c r="C287" s="4" t="inlineStr">
        <is>
          <t xml:space="preserve"> </t>
        </is>
      </c>
      <c r="D287" s="4" t="inlineStr">
        <is>
          <t xml:space="preserve"> </t>
        </is>
      </c>
      <c r="E287" s="4" t="inlineStr">
        <is>
          <t xml:space="preserve"> </t>
        </is>
      </c>
    </row>
    <row r="288">
      <c r="A288" s="3" t="inlineStr">
        <is>
          <t>Assets and liabilities measured at fair value on a recurring basis [Abstract]</t>
        </is>
      </c>
      <c r="B288" s="4" t="inlineStr">
        <is>
          <t xml:space="preserve"> </t>
        </is>
      </c>
      <c r="C288" s="4" t="inlineStr">
        <is>
          <t xml:space="preserve"> </t>
        </is>
      </c>
      <c r="D288" s="4" t="inlineStr">
        <is>
          <t xml:space="preserve"> </t>
        </is>
      </c>
      <c r="E288" s="4" t="inlineStr">
        <is>
          <t xml:space="preserve"> </t>
        </is>
      </c>
    </row>
    <row r="289">
      <c r="A289" s="4" t="inlineStr">
        <is>
          <t>Trading assets, debt and equity instruments</t>
        </is>
      </c>
      <c r="B289" s="6" t="n">
        <v>18213</v>
      </c>
      <c r="C289" s="6" t="n">
        <v>26982</v>
      </c>
      <c r="D289" s="4" t="inlineStr">
        <is>
          <t xml:space="preserve"> </t>
        </is>
      </c>
      <c r="E289" s="4" t="inlineStr">
        <is>
          <t xml:space="preserve"> </t>
        </is>
      </c>
    </row>
    <row r="290">
      <c r="A290" s="4" t="inlineStr">
        <is>
          <t>Available-for-sale securities</t>
        </is>
      </c>
      <c r="B290" s="6" t="n">
        <v>10591</v>
      </c>
      <c r="C290" s="6" t="n">
        <v>5430</v>
      </c>
      <c r="D290" s="4" t="inlineStr">
        <is>
          <t xml:space="preserve"> </t>
        </is>
      </c>
      <c r="E290" s="4" t="inlineStr">
        <is>
          <t xml:space="preserve"> </t>
        </is>
      </c>
    </row>
    <row r="291">
      <c r="A291" s="4" t="inlineStr">
        <is>
          <t>Recurring | Level 1 | Corporate debt securities</t>
        </is>
      </c>
      <c r="B291" s="4" t="inlineStr">
        <is>
          <t xml:space="preserve"> </t>
        </is>
      </c>
      <c r="C291" s="4" t="inlineStr">
        <is>
          <t xml:space="preserve"> </t>
        </is>
      </c>
      <c r="D291" s="4" t="inlineStr">
        <is>
          <t xml:space="preserve"> </t>
        </is>
      </c>
      <c r="E291" s="4" t="inlineStr">
        <is>
          <t xml:space="preserve"> </t>
        </is>
      </c>
    </row>
    <row r="292">
      <c r="A292" s="3" t="inlineStr">
        <is>
          <t>Assets and liabilities measured at fair value on a recurring basis [Abstract]</t>
        </is>
      </c>
      <c r="B292" s="4" t="inlineStr">
        <is>
          <t xml:space="preserve"> </t>
        </is>
      </c>
      <c r="C292" s="4" t="inlineStr">
        <is>
          <t xml:space="preserve"> </t>
        </is>
      </c>
      <c r="D292" s="4" t="inlineStr">
        <is>
          <t xml:space="preserve"> </t>
        </is>
      </c>
      <c r="E292" s="4" t="inlineStr">
        <is>
          <t xml:space="preserve"> </t>
        </is>
      </c>
    </row>
    <row r="293">
      <c r="A293" s="4" t="inlineStr">
        <is>
          <t>Trading assets, debt and equity instruments</t>
        </is>
      </c>
      <c r="B293" s="6" t="n">
        <v>0</v>
      </c>
      <c r="C293" s="6" t="n">
        <v>0</v>
      </c>
      <c r="D293" s="4" t="inlineStr">
        <is>
          <t xml:space="preserve"> </t>
        </is>
      </c>
      <c r="E293" s="4" t="inlineStr">
        <is>
          <t xml:space="preserve"> </t>
        </is>
      </c>
    </row>
    <row r="294">
      <c r="A294" s="4" t="inlineStr">
        <is>
          <t>Available-for-sale securities</t>
        </is>
      </c>
      <c r="B294" s="6" t="n">
        <v>0</v>
      </c>
      <c r="C294" s="6" t="n">
        <v>0</v>
      </c>
      <c r="D294" s="4" t="inlineStr">
        <is>
          <t xml:space="preserve"> </t>
        </is>
      </c>
      <c r="E294" s="4" t="inlineStr">
        <is>
          <t xml:space="preserve"> </t>
        </is>
      </c>
    </row>
    <row r="295">
      <c r="A295" s="4" t="inlineStr">
        <is>
          <t>Recurring | Level 1 | Loans</t>
        </is>
      </c>
      <c r="B295" s="4" t="inlineStr">
        <is>
          <t xml:space="preserve"> </t>
        </is>
      </c>
      <c r="C295" s="4" t="inlineStr">
        <is>
          <t xml:space="preserve"> </t>
        </is>
      </c>
      <c r="D295" s="4" t="inlineStr">
        <is>
          <t xml:space="preserve"> </t>
        </is>
      </c>
      <c r="E295" s="4" t="inlineStr">
        <is>
          <t xml:space="preserve"> </t>
        </is>
      </c>
    </row>
    <row r="296">
      <c r="A296" s="3" t="inlineStr">
        <is>
          <t>Assets and liabilities measured at fair value on a recurring basis [Abstract]</t>
        </is>
      </c>
      <c r="B296" s="4" t="inlineStr">
        <is>
          <t xml:space="preserve"> </t>
        </is>
      </c>
      <c r="C296" s="4" t="inlineStr">
        <is>
          <t xml:space="preserve"> </t>
        </is>
      </c>
      <c r="D296" s="4" t="inlineStr">
        <is>
          <t xml:space="preserve"> </t>
        </is>
      </c>
      <c r="E296" s="4" t="inlineStr">
        <is>
          <t xml:space="preserve"> </t>
        </is>
      </c>
    </row>
    <row r="297">
      <c r="A297" s="4" t="inlineStr">
        <is>
          <t>Trading assets, debt and equity instruments</t>
        </is>
      </c>
      <c r="B297" s="6" t="n">
        <v>0</v>
      </c>
      <c r="C297" s="6" t="n">
        <v>0</v>
      </c>
      <c r="D297" s="4" t="inlineStr">
        <is>
          <t xml:space="preserve"> </t>
        </is>
      </c>
      <c r="E297" s="4" t="inlineStr">
        <is>
          <t xml:space="preserve"> </t>
        </is>
      </c>
    </row>
    <row r="298">
      <c r="A298" s="4" t="inlineStr">
        <is>
          <t>Recurring | Level 1 | Asset-backed securities</t>
        </is>
      </c>
      <c r="B298" s="4" t="inlineStr">
        <is>
          <t xml:space="preserve"> </t>
        </is>
      </c>
      <c r="C298" s="4" t="inlineStr">
        <is>
          <t xml:space="preserve"> </t>
        </is>
      </c>
      <c r="D298" s="4" t="inlineStr">
        <is>
          <t xml:space="preserve"> </t>
        </is>
      </c>
      <c r="E298" s="4" t="inlineStr">
        <is>
          <t xml:space="preserve"> </t>
        </is>
      </c>
    </row>
    <row r="299">
      <c r="A299" s="3" t="inlineStr">
        <is>
          <t>Assets and liabilities measured at fair value on a recurring basis [Abstract]</t>
        </is>
      </c>
      <c r="B299" s="4" t="inlineStr">
        <is>
          <t xml:space="preserve"> </t>
        </is>
      </c>
      <c r="C299" s="4" t="inlineStr">
        <is>
          <t xml:space="preserve"> </t>
        </is>
      </c>
      <c r="D299" s="4" t="inlineStr">
        <is>
          <t xml:space="preserve"> </t>
        </is>
      </c>
      <c r="E299" s="4" t="inlineStr">
        <is>
          <t xml:space="preserve"> </t>
        </is>
      </c>
    </row>
    <row r="300">
      <c r="A300" s="4" t="inlineStr">
        <is>
          <t>Trading assets, debt and equity instruments</t>
        </is>
      </c>
      <c r="B300" s="6" t="n">
        <v>0</v>
      </c>
      <c r="C300" s="6" t="n">
        <v>0</v>
      </c>
      <c r="D300" s="4" t="inlineStr">
        <is>
          <t xml:space="preserve"> </t>
        </is>
      </c>
      <c r="E300" s="4" t="inlineStr">
        <is>
          <t xml:space="preserve"> </t>
        </is>
      </c>
    </row>
    <row r="301">
      <c r="A301" s="4" t="inlineStr">
        <is>
          <t>Recurring | Level 1 | Asset-backed securities, collateralized loan obligations</t>
        </is>
      </c>
      <c r="B301" s="4" t="inlineStr">
        <is>
          <t xml:space="preserve"> </t>
        </is>
      </c>
      <c r="C301" s="4" t="inlineStr">
        <is>
          <t xml:space="preserve"> </t>
        </is>
      </c>
      <c r="D301" s="4" t="inlineStr">
        <is>
          <t xml:space="preserve"> </t>
        </is>
      </c>
      <c r="E301" s="4" t="inlineStr">
        <is>
          <t xml:space="preserve"> </t>
        </is>
      </c>
    </row>
    <row r="302">
      <c r="A302" s="3" t="inlineStr">
        <is>
          <t>Assets and liabilities measured at fair value on a recurring basis [Abstract]</t>
        </is>
      </c>
      <c r="B302" s="4" t="inlineStr">
        <is>
          <t xml:space="preserve"> </t>
        </is>
      </c>
      <c r="C302" s="4" t="inlineStr">
        <is>
          <t xml:space="preserve"> </t>
        </is>
      </c>
      <c r="D302" s="4" t="inlineStr">
        <is>
          <t xml:space="preserve"> </t>
        </is>
      </c>
      <c r="E302" s="4" t="inlineStr">
        <is>
          <t xml:space="preserve"> </t>
        </is>
      </c>
    </row>
    <row r="303">
      <c r="A303" s="4" t="inlineStr">
        <is>
          <t>Available-for-sale securities</t>
        </is>
      </c>
      <c r="B303" s="6" t="n">
        <v>0</v>
      </c>
      <c r="C303" s="6" t="n">
        <v>0</v>
      </c>
      <c r="D303" s="4" t="inlineStr">
        <is>
          <t xml:space="preserve"> </t>
        </is>
      </c>
      <c r="E303" s="4" t="inlineStr">
        <is>
          <t xml:space="preserve"> </t>
        </is>
      </c>
    </row>
    <row r="304">
      <c r="A304" s="4" t="inlineStr">
        <is>
          <t>Recurring | Level 1 | Asset-backed securities, other</t>
        </is>
      </c>
      <c r="B304" s="4" t="inlineStr">
        <is>
          <t xml:space="preserve"> </t>
        </is>
      </c>
      <c r="C304" s="4" t="inlineStr">
        <is>
          <t xml:space="preserve"> </t>
        </is>
      </c>
      <c r="D304" s="4" t="inlineStr">
        <is>
          <t xml:space="preserve"> </t>
        </is>
      </c>
      <c r="E304" s="4" t="inlineStr">
        <is>
          <t xml:space="preserve"> </t>
        </is>
      </c>
    </row>
    <row r="305">
      <c r="A305" s="3" t="inlineStr">
        <is>
          <t>Assets and liabilities measured at fair value on a recurring basis [Abstract]</t>
        </is>
      </c>
      <c r="B305" s="4" t="inlineStr">
        <is>
          <t xml:space="preserve"> </t>
        </is>
      </c>
      <c r="C305" s="4" t="inlineStr">
        <is>
          <t xml:space="preserve"> </t>
        </is>
      </c>
      <c r="D305" s="4" t="inlineStr">
        <is>
          <t xml:space="preserve"> </t>
        </is>
      </c>
      <c r="E305" s="4" t="inlineStr">
        <is>
          <t xml:space="preserve"> </t>
        </is>
      </c>
    </row>
    <row r="306">
      <c r="A306" s="4" t="inlineStr">
        <is>
          <t>Available-for-sale securities</t>
        </is>
      </c>
      <c r="B306" s="6" t="n">
        <v>0</v>
      </c>
      <c r="C306" s="6" t="n">
        <v>0</v>
      </c>
      <c r="D306" s="4" t="inlineStr">
        <is>
          <t xml:space="preserve"> </t>
        </is>
      </c>
      <c r="E306" s="4" t="inlineStr">
        <is>
          <t xml:space="preserve"> </t>
        </is>
      </c>
    </row>
    <row r="307">
      <c r="A307" s="4" t="inlineStr">
        <is>
          <t>Recurring | Level 1 | Equity securities</t>
        </is>
      </c>
      <c r="B307" s="4" t="inlineStr">
        <is>
          <t xml:space="preserve"> </t>
        </is>
      </c>
      <c r="C307" s="4" t="inlineStr">
        <is>
          <t xml:space="preserve"> </t>
        </is>
      </c>
      <c r="D307" s="4" t="inlineStr">
        <is>
          <t xml:space="preserve"> </t>
        </is>
      </c>
      <c r="E307" s="4" t="inlineStr">
        <is>
          <t xml:space="preserve"> </t>
        </is>
      </c>
    </row>
    <row r="308">
      <c r="A308" s="3" t="inlineStr">
        <is>
          <t>Assets and liabilities measured at fair value on a recurring basis [Abstract]</t>
        </is>
      </c>
      <c r="B308" s="4" t="inlineStr">
        <is>
          <t xml:space="preserve"> </t>
        </is>
      </c>
      <c r="C308" s="4" t="inlineStr">
        <is>
          <t xml:space="preserve"> </t>
        </is>
      </c>
      <c r="D308" s="4" t="inlineStr">
        <is>
          <t xml:space="preserve"> </t>
        </is>
      </c>
      <c r="E308" s="4" t="inlineStr">
        <is>
          <t xml:space="preserve"> </t>
        </is>
      </c>
    </row>
    <row r="309">
      <c r="A309" s="4" t="inlineStr">
        <is>
          <t>Trading assets, debt and equity instruments</t>
        </is>
      </c>
      <c r="B309" s="6" t="n">
        <v>82483</v>
      </c>
      <c r="C309" s="6" t="n">
        <v>86904</v>
      </c>
      <c r="D309" s="4" t="inlineStr">
        <is>
          <t xml:space="preserve"> </t>
        </is>
      </c>
      <c r="E309" s="4" t="inlineStr">
        <is>
          <t xml:space="preserve"> </t>
        </is>
      </c>
    </row>
    <row r="310">
      <c r="A310" s="4" t="inlineStr">
        <is>
          <t>Recurring | Level 1 | Physical commodities</t>
        </is>
      </c>
      <c r="B310" s="4" t="inlineStr">
        <is>
          <t xml:space="preserve"> </t>
        </is>
      </c>
      <c r="C310" s="4" t="inlineStr">
        <is>
          <t xml:space="preserve"> </t>
        </is>
      </c>
      <c r="D310" s="4" t="inlineStr">
        <is>
          <t xml:space="preserve"> </t>
        </is>
      </c>
      <c r="E310" s="4" t="inlineStr">
        <is>
          <t xml:space="preserve"> </t>
        </is>
      </c>
    </row>
    <row r="311">
      <c r="A311" s="3" t="inlineStr">
        <is>
          <t>Assets and liabilities measured at fair value on a recurring basis [Abstract]</t>
        </is>
      </c>
      <c r="B311" s="4" t="inlineStr">
        <is>
          <t xml:space="preserve"> </t>
        </is>
      </c>
      <c r="C311" s="4" t="inlineStr">
        <is>
          <t xml:space="preserve"> </t>
        </is>
      </c>
      <c r="D311" s="4" t="inlineStr">
        <is>
          <t xml:space="preserve"> </t>
        </is>
      </c>
      <c r="E311" s="4" t="inlineStr">
        <is>
          <t xml:space="preserve"> </t>
        </is>
      </c>
    </row>
    <row r="312">
      <c r="A312" s="4" t="inlineStr">
        <is>
          <t>Trading assets, debt and equity instruments</t>
        </is>
      </c>
      <c r="B312" s="6" t="n">
        <v>9595</v>
      </c>
      <c r="C312" s="6" t="n">
        <v>5357</v>
      </c>
      <c r="D312" s="4" t="inlineStr">
        <is>
          <t xml:space="preserve"> </t>
        </is>
      </c>
      <c r="E312" s="4" t="inlineStr">
        <is>
          <t xml:space="preserve"> </t>
        </is>
      </c>
    </row>
    <row r="313">
      <c r="A313" s="4" t="inlineStr">
        <is>
          <t>Recurring | Level 1 | Other</t>
        </is>
      </c>
      <c r="B313" s="4" t="inlineStr">
        <is>
          <t xml:space="preserve"> </t>
        </is>
      </c>
      <c r="C313" s="4" t="inlineStr">
        <is>
          <t xml:space="preserve"> </t>
        </is>
      </c>
      <c r="D313" s="4" t="inlineStr">
        <is>
          <t xml:space="preserve"> </t>
        </is>
      </c>
      <c r="E313" s="4" t="inlineStr">
        <is>
          <t xml:space="preserve"> </t>
        </is>
      </c>
    </row>
    <row r="314">
      <c r="A314" s="3" t="inlineStr">
        <is>
          <t>Assets and liabilities measured at fair value on a recurring basis [Abstract]</t>
        </is>
      </c>
      <c r="B314" s="4" t="inlineStr">
        <is>
          <t xml:space="preserve"> </t>
        </is>
      </c>
      <c r="C314" s="4" t="inlineStr">
        <is>
          <t xml:space="preserve"> </t>
        </is>
      </c>
      <c r="D314" s="4" t="inlineStr">
        <is>
          <t xml:space="preserve"> </t>
        </is>
      </c>
      <c r="E314" s="4" t="inlineStr">
        <is>
          <t xml:space="preserve"> </t>
        </is>
      </c>
    </row>
    <row r="315">
      <c r="A315" s="4" t="inlineStr">
        <is>
          <t>Trading assets, debt and equity instruments</t>
        </is>
      </c>
      <c r="B315" s="6" t="n">
        <v>0</v>
      </c>
      <c r="C315" s="6" t="n">
        <v>0</v>
      </c>
      <c r="D315" s="4" t="inlineStr">
        <is>
          <t xml:space="preserve"> </t>
        </is>
      </c>
      <c r="E315" s="4" t="inlineStr">
        <is>
          <t xml:space="preserve"> </t>
        </is>
      </c>
    </row>
    <row r="316">
      <c r="A316" s="4" t="inlineStr">
        <is>
          <t>Recurring | Level 2</t>
        </is>
      </c>
      <c r="B316" s="4" t="inlineStr">
        <is>
          <t xml:space="preserve"> </t>
        </is>
      </c>
      <c r="C316" s="4" t="inlineStr">
        <is>
          <t xml:space="preserve"> </t>
        </is>
      </c>
      <c r="D316" s="4" t="inlineStr">
        <is>
          <t xml:space="preserve"> </t>
        </is>
      </c>
      <c r="E316" s="4" t="inlineStr">
        <is>
          <t xml:space="preserve"> </t>
        </is>
      </c>
    </row>
    <row r="317">
      <c r="A317" s="3" t="inlineStr">
        <is>
          <t>Assets and liabilities measured at fair value on a recurring basis [Abstract]</t>
        </is>
      </c>
      <c r="B317" s="4" t="inlineStr">
        <is>
          <t xml:space="preserve"> </t>
        </is>
      </c>
      <c r="C317" s="4" t="inlineStr">
        <is>
          <t xml:space="preserve"> </t>
        </is>
      </c>
      <c r="D317" s="4" t="inlineStr">
        <is>
          <t xml:space="preserve"> </t>
        </is>
      </c>
      <c r="E317" s="4" t="inlineStr">
        <is>
          <t xml:space="preserve"> </t>
        </is>
      </c>
    </row>
    <row r="318">
      <c r="A318" s="4" t="inlineStr">
        <is>
          <t>Federal funds sold and securities purchased under resale agreements</t>
        </is>
      </c>
      <c r="B318" s="6" t="n">
        <v>311883</v>
      </c>
      <c r="C318" s="6" t="n">
        <v>252720</v>
      </c>
      <c r="D318" s="4" t="inlineStr">
        <is>
          <t xml:space="preserve"> </t>
        </is>
      </c>
      <c r="E318" s="4" t="inlineStr">
        <is>
          <t xml:space="preserve"> </t>
        </is>
      </c>
    </row>
    <row r="319">
      <c r="A319" s="4" t="inlineStr">
        <is>
          <t>Securities borrowed</t>
        </is>
      </c>
      <c r="B319" s="6" t="n">
        <v>70041</v>
      </c>
      <c r="C319" s="6" t="n">
        <v>81463</v>
      </c>
      <c r="D319" s="4" t="inlineStr">
        <is>
          <t xml:space="preserve"> </t>
        </is>
      </c>
      <c r="E319" s="4" t="inlineStr">
        <is>
          <t xml:space="preserve"> </t>
        </is>
      </c>
    </row>
    <row r="320">
      <c r="A320" s="4" t="inlineStr">
        <is>
          <t>Trading assets, debt and equity instruments</t>
        </is>
      </c>
      <c r="B320" s="6" t="n">
        <v>208485</v>
      </c>
      <c r="C320" s="6" t="n">
        <v>186394</v>
      </c>
      <c r="D320" s="4" t="inlineStr">
        <is>
          <t xml:space="preserve"> </t>
        </is>
      </c>
      <c r="E320" s="4" t="inlineStr">
        <is>
          <t xml:space="preserve"> </t>
        </is>
      </c>
    </row>
    <row r="321">
      <c r="A321" s="4" t="inlineStr">
        <is>
          <t>Derivative receivables, gross</t>
        </is>
      </c>
      <c r="B321" s="6" t="n">
        <v>625352</v>
      </c>
      <c r="C321" s="6" t="n">
        <v>536775</v>
      </c>
      <c r="D321" s="4" t="inlineStr">
        <is>
          <t xml:space="preserve"> </t>
        </is>
      </c>
      <c r="E321" s="4" t="inlineStr">
        <is>
          <t xml:space="preserve"> </t>
        </is>
      </c>
    </row>
    <row r="322">
      <c r="A322" s="4" t="inlineStr">
        <is>
          <t>Trading assets</t>
        </is>
      </c>
      <c r="B322" s="6" t="n">
        <v>833837</v>
      </c>
      <c r="C322" s="6" t="n">
        <v>723169</v>
      </c>
      <c r="D322" s="4" t="inlineStr">
        <is>
          <t xml:space="preserve"> </t>
        </is>
      </c>
      <c r="E322" s="4" t="inlineStr">
        <is>
          <t xml:space="preserve"> </t>
        </is>
      </c>
    </row>
    <row r="323">
      <c r="A323" s="4" t="inlineStr">
        <is>
          <t>Available-for-sale securities</t>
        </is>
      </c>
      <c r="B323" s="6" t="n">
        <v>102964</v>
      </c>
      <c r="C323" s="6" t="n">
        <v>125467</v>
      </c>
      <c r="D323" s="4" t="inlineStr">
        <is>
          <t xml:space="preserve"> </t>
        </is>
      </c>
      <c r="E323" s="4" t="inlineStr">
        <is>
          <t xml:space="preserve"> </t>
        </is>
      </c>
    </row>
    <row r="324">
      <c r="A324" s="4" t="inlineStr">
        <is>
          <t>Loans</t>
        </is>
      </c>
      <c r="B324" s="6" t="n">
        <v>40661</v>
      </c>
      <c r="C324" s="6" t="n">
        <v>56887</v>
      </c>
      <c r="D324" s="4" t="inlineStr">
        <is>
          <t xml:space="preserve"> </t>
        </is>
      </c>
      <c r="E324" s="4" t="inlineStr">
        <is>
          <t xml:space="preserve"> </t>
        </is>
      </c>
    </row>
    <row r="325">
      <c r="A325" s="4" t="inlineStr">
        <is>
          <t>Mortgage servicing rights</t>
        </is>
      </c>
      <c r="B325" s="6" t="n">
        <v>0</v>
      </c>
      <c r="C325" s="6" t="n">
        <v>0</v>
      </c>
      <c r="D325" s="4" t="inlineStr">
        <is>
          <t xml:space="preserve"> </t>
        </is>
      </c>
      <c r="E325" s="4" t="inlineStr">
        <is>
          <t xml:space="preserve"> </t>
        </is>
      </c>
    </row>
    <row r="326">
      <c r="A326" s="4" t="inlineStr">
        <is>
          <t>Total assets measured at fair value on a recurring basis</t>
        </is>
      </c>
      <c r="B326" s="6" t="n">
        <v>1365451</v>
      </c>
      <c r="C326" s="6" t="n">
        <v>1243845</v>
      </c>
      <c r="D326" s="4" t="inlineStr">
        <is>
          <t xml:space="preserve"> </t>
        </is>
      </c>
      <c r="E326" s="4" t="inlineStr">
        <is>
          <t xml:space="preserve"> </t>
        </is>
      </c>
    </row>
    <row r="327">
      <c r="A327" s="4" t="inlineStr">
        <is>
          <t>Deposits</t>
        </is>
      </c>
      <c r="B327" s="6" t="n">
        <v>26458</v>
      </c>
      <c r="C327" s="6" t="n">
        <v>9016</v>
      </c>
      <c r="D327" s="4" t="inlineStr">
        <is>
          <t xml:space="preserve"> </t>
        </is>
      </c>
      <c r="E327" s="4" t="inlineStr">
        <is>
          <t xml:space="preserve"> </t>
        </is>
      </c>
    </row>
    <row r="328">
      <c r="A328" s="4" t="inlineStr">
        <is>
          <t>Federal funds purchased and securities loaned or sold under repurchase agreements</t>
        </is>
      </c>
      <c r="B328" s="6" t="n">
        <v>151999</v>
      </c>
      <c r="C328" s="6" t="n">
        <v>126435</v>
      </c>
      <c r="D328" s="4" t="inlineStr">
        <is>
          <t xml:space="preserve"> </t>
        </is>
      </c>
      <c r="E328" s="4" t="inlineStr">
        <is>
          <t xml:space="preserve"> </t>
        </is>
      </c>
    </row>
    <row r="329">
      <c r="A329" s="4" t="inlineStr">
        <is>
          <t>Short-term borrowings</t>
        </is>
      </c>
      <c r="B329" s="6" t="n">
        <v>14391</v>
      </c>
      <c r="C329" s="6" t="n">
        <v>17534</v>
      </c>
      <c r="D329" s="4" t="inlineStr">
        <is>
          <t xml:space="preserve"> </t>
        </is>
      </c>
      <c r="E329" s="4" t="inlineStr">
        <is>
          <t xml:space="preserve"> </t>
        </is>
      </c>
    </row>
    <row r="330">
      <c r="A330" s="4" t="inlineStr">
        <is>
          <t>Trading liabilities, Debt and equity instruments</t>
        </is>
      </c>
      <c r="B330" s="6" t="n">
        <v>28032</v>
      </c>
      <c r="C330" s="6" t="n">
        <v>26716</v>
      </c>
      <c r="D330" s="4" t="inlineStr">
        <is>
          <t xml:space="preserve"> </t>
        </is>
      </c>
      <c r="E330" s="4" t="inlineStr">
        <is>
          <t xml:space="preserve"> </t>
        </is>
      </c>
    </row>
    <row r="331">
      <c r="A331" s="4" t="inlineStr">
        <is>
          <t>Derivative payables, gross</t>
        </is>
      </c>
      <c r="B331" s="6" t="n">
        <v>624701</v>
      </c>
      <c r="C331" s="6" t="n">
        <v>521740</v>
      </c>
      <c r="D331" s="4" t="inlineStr">
        <is>
          <t xml:space="preserve"> </t>
        </is>
      </c>
      <c r="E331" s="4" t="inlineStr">
        <is>
          <t xml:space="preserve"> </t>
        </is>
      </c>
    </row>
    <row r="332">
      <c r="A332" s="4" t="inlineStr">
        <is>
          <t>Trading liabilities</t>
        </is>
      </c>
      <c r="B332" s="6" t="n">
        <v>652733</v>
      </c>
      <c r="C332" s="6" t="n">
        <v>548456</v>
      </c>
      <c r="D332" s="4" t="inlineStr">
        <is>
          <t xml:space="preserve"> </t>
        </is>
      </c>
      <c r="E332" s="4" t="inlineStr">
        <is>
          <t xml:space="preserve"> </t>
        </is>
      </c>
    </row>
    <row r="333">
      <c r="A333" s="4" t="inlineStr">
        <is>
          <t>Accounts payable and other liabilities</t>
        </is>
      </c>
      <c r="B333" s="6" t="n">
        <v>1283</v>
      </c>
      <c r="C333" s="6" t="n">
        <v>467</v>
      </c>
      <c r="D333" s="4" t="inlineStr">
        <is>
          <t xml:space="preserve"> </t>
        </is>
      </c>
      <c r="E333" s="4" t="inlineStr">
        <is>
          <t xml:space="preserve"> </t>
        </is>
      </c>
    </row>
    <row r="334">
      <c r="A334" s="4" t="inlineStr">
        <is>
          <t>Beneficial interests issued by consolidated VIEs</t>
        </is>
      </c>
      <c r="B334" s="6" t="n">
        <v>5</v>
      </c>
      <c r="C334" s="6" t="n">
        <v>12</v>
      </c>
      <c r="D334" s="4" t="inlineStr">
        <is>
          <t xml:space="preserve"> </t>
        </is>
      </c>
      <c r="E334" s="4" t="inlineStr">
        <is>
          <t xml:space="preserve"> </t>
        </is>
      </c>
    </row>
    <row r="335">
      <c r="A335" s="4" t="inlineStr">
        <is>
          <t>Long-term debt</t>
        </is>
      </c>
      <c r="B335" s="6" t="n">
        <v>48189</v>
      </c>
      <c r="C335" s="6" t="n">
        <v>50560</v>
      </c>
      <c r="D335" s="4" t="inlineStr">
        <is>
          <t xml:space="preserve"> </t>
        </is>
      </c>
      <c r="E335" s="4" t="inlineStr">
        <is>
          <t xml:space="preserve"> </t>
        </is>
      </c>
    </row>
    <row r="336">
      <c r="A336" s="4" t="inlineStr">
        <is>
          <t>Total liabilities measured at fair value on a recurring basis</t>
        </is>
      </c>
      <c r="B336" s="6" t="n">
        <v>895058</v>
      </c>
      <c r="C336" s="6" t="n">
        <v>752480</v>
      </c>
      <c r="D336" s="4" t="inlineStr">
        <is>
          <t xml:space="preserve"> </t>
        </is>
      </c>
      <c r="E336" s="4" t="inlineStr">
        <is>
          <t xml:space="preserve"> </t>
        </is>
      </c>
    </row>
    <row r="337">
      <c r="A337" s="4" t="inlineStr">
        <is>
          <t>Recurring | Level 2 | Other assets</t>
        </is>
      </c>
      <c r="B337" s="4" t="inlineStr">
        <is>
          <t xml:space="preserve"> </t>
        </is>
      </c>
      <c r="C337" s="4" t="inlineStr">
        <is>
          <t xml:space="preserve"> </t>
        </is>
      </c>
      <c r="D337" s="4" t="inlineStr">
        <is>
          <t xml:space="preserve"> </t>
        </is>
      </c>
      <c r="E337" s="4" t="inlineStr">
        <is>
          <t xml:space="preserve"> </t>
        </is>
      </c>
    </row>
    <row r="338">
      <c r="A338" s="3" t="inlineStr">
        <is>
          <t>Assets and liabilities measured at fair value on a recurring basis [Abstract]</t>
        </is>
      </c>
      <c r="B338" s="4" t="inlineStr">
        <is>
          <t xml:space="preserve"> </t>
        </is>
      </c>
      <c r="C338" s="4" t="inlineStr">
        <is>
          <t xml:space="preserve"> </t>
        </is>
      </c>
      <c r="D338" s="4" t="inlineStr">
        <is>
          <t xml:space="preserve"> </t>
        </is>
      </c>
      <c r="E338" s="4" t="inlineStr">
        <is>
          <t xml:space="preserve"> </t>
        </is>
      </c>
    </row>
    <row r="339">
      <c r="A339" s="4" t="inlineStr">
        <is>
          <t>Other assets</t>
        </is>
      </c>
      <c r="B339" s="6" t="n">
        <v>6065</v>
      </c>
      <c r="C339" s="6" t="n">
        <v>4139</v>
      </c>
      <c r="D339" s="4" t="inlineStr">
        <is>
          <t xml:space="preserve"> </t>
        </is>
      </c>
      <c r="E339" s="4" t="inlineStr">
        <is>
          <t xml:space="preserve"> </t>
        </is>
      </c>
    </row>
    <row r="340">
      <c r="A340" s="4" t="inlineStr">
        <is>
          <t>Recurring | Level 2 | Interest rate</t>
        </is>
      </c>
      <c r="B340" s="4" t="inlineStr">
        <is>
          <t xml:space="preserve"> </t>
        </is>
      </c>
      <c r="C340" s="4" t="inlineStr">
        <is>
          <t xml:space="preserve"> </t>
        </is>
      </c>
      <c r="D340" s="4" t="inlineStr">
        <is>
          <t xml:space="preserve"> </t>
        </is>
      </c>
      <c r="E340" s="4" t="inlineStr">
        <is>
          <t xml:space="preserve"> </t>
        </is>
      </c>
    </row>
    <row r="341">
      <c r="A341" s="3" t="inlineStr">
        <is>
          <t>Assets and liabilities measured at fair value on a recurring basis [Abstract]</t>
        </is>
      </c>
      <c r="B341" s="4" t="inlineStr">
        <is>
          <t xml:space="preserve"> </t>
        </is>
      </c>
      <c r="C341" s="4" t="inlineStr">
        <is>
          <t xml:space="preserve"> </t>
        </is>
      </c>
      <c r="D341" s="4" t="inlineStr">
        <is>
          <t xml:space="preserve"> </t>
        </is>
      </c>
      <c r="E341" s="4" t="inlineStr">
        <is>
          <t xml:space="preserve"> </t>
        </is>
      </c>
    </row>
    <row r="342">
      <c r="A342" s="4" t="inlineStr">
        <is>
          <t>Derivative receivables, gross</t>
        </is>
      </c>
      <c r="B342" s="6" t="n">
        <v>292956</v>
      </c>
      <c r="C342" s="6" t="n">
        <v>267493</v>
      </c>
      <c r="D342" s="4" t="inlineStr">
        <is>
          <t xml:space="preserve"> </t>
        </is>
      </c>
      <c r="E342" s="4" t="inlineStr">
        <is>
          <t xml:space="preserve"> </t>
        </is>
      </c>
    </row>
    <row r="343">
      <c r="A343" s="4" t="inlineStr">
        <is>
          <t>Derivative payables, gross</t>
        </is>
      </c>
      <c r="B343" s="6" t="n">
        <v>284280</v>
      </c>
      <c r="C343" s="6" t="n">
        <v>237714</v>
      </c>
      <c r="D343" s="4" t="inlineStr">
        <is>
          <t xml:space="preserve"> </t>
        </is>
      </c>
      <c r="E343" s="4" t="inlineStr">
        <is>
          <t xml:space="preserve"> </t>
        </is>
      </c>
    </row>
    <row r="344">
      <c r="A344" s="4" t="inlineStr">
        <is>
          <t>Recurring | Level 2 | Credit</t>
        </is>
      </c>
      <c r="B344" s="4" t="inlineStr">
        <is>
          <t xml:space="preserve"> </t>
        </is>
      </c>
      <c r="C344" s="4" t="inlineStr">
        <is>
          <t xml:space="preserve"> </t>
        </is>
      </c>
      <c r="D344" s="4" t="inlineStr">
        <is>
          <t xml:space="preserve"> </t>
        </is>
      </c>
      <c r="E344" s="4" t="inlineStr">
        <is>
          <t xml:space="preserve"> </t>
        </is>
      </c>
    </row>
    <row r="345">
      <c r="A345" s="3" t="inlineStr">
        <is>
          <t>Assets and liabilities measured at fair value on a recurring basis [Abstract]</t>
        </is>
      </c>
      <c r="B345" s="4" t="inlineStr">
        <is>
          <t xml:space="preserve"> </t>
        </is>
      </c>
      <c r="C345" s="4" t="inlineStr">
        <is>
          <t xml:space="preserve"> </t>
        </is>
      </c>
      <c r="D345" s="4" t="inlineStr">
        <is>
          <t xml:space="preserve"> </t>
        </is>
      </c>
      <c r="E345" s="4" t="inlineStr">
        <is>
          <t xml:space="preserve"> </t>
        </is>
      </c>
    </row>
    <row r="346">
      <c r="A346" s="4" t="inlineStr">
        <is>
          <t>Derivative receivables, gross</t>
        </is>
      </c>
      <c r="B346" s="6" t="n">
        <v>9722</v>
      </c>
      <c r="C346" s="6" t="n">
        <v>9321</v>
      </c>
      <c r="D346" s="4" t="inlineStr">
        <is>
          <t xml:space="preserve"> </t>
        </is>
      </c>
      <c r="E346" s="4" t="inlineStr">
        <is>
          <t xml:space="preserve"> </t>
        </is>
      </c>
    </row>
    <row r="347">
      <c r="A347" s="4" t="inlineStr">
        <is>
          <t>Derivative payables, gross</t>
        </is>
      </c>
      <c r="B347" s="6" t="n">
        <v>9377</v>
      </c>
      <c r="C347" s="6" t="n">
        <v>10468</v>
      </c>
      <c r="D347" s="4" t="inlineStr">
        <is>
          <t xml:space="preserve"> </t>
        </is>
      </c>
      <c r="E347" s="4" t="inlineStr">
        <is>
          <t xml:space="preserve"> </t>
        </is>
      </c>
    </row>
    <row r="348">
      <c r="A348" s="4" t="inlineStr">
        <is>
          <t>Recurring | Level 2 | Foreign exchange</t>
        </is>
      </c>
      <c r="B348" s="4" t="inlineStr">
        <is>
          <t xml:space="preserve"> </t>
        </is>
      </c>
      <c r="C348" s="4" t="inlineStr">
        <is>
          <t xml:space="preserve"> </t>
        </is>
      </c>
      <c r="D348" s="4" t="inlineStr">
        <is>
          <t xml:space="preserve"> </t>
        </is>
      </c>
      <c r="E348" s="4" t="inlineStr">
        <is>
          <t xml:space="preserve"> </t>
        </is>
      </c>
    </row>
    <row r="349">
      <c r="A349" s="3" t="inlineStr">
        <is>
          <t>Assets and liabilities measured at fair value on a recurring basis [Abstract]</t>
        </is>
      </c>
      <c r="B349" s="4" t="inlineStr">
        <is>
          <t xml:space="preserve"> </t>
        </is>
      </c>
      <c r="C349" s="4" t="inlineStr">
        <is>
          <t xml:space="preserve"> </t>
        </is>
      </c>
      <c r="D349" s="4" t="inlineStr">
        <is>
          <t xml:space="preserve"> </t>
        </is>
      </c>
      <c r="E349" s="4" t="inlineStr">
        <is>
          <t xml:space="preserve"> </t>
        </is>
      </c>
    </row>
    <row r="350">
      <c r="A350" s="4" t="inlineStr">
        <is>
          <t>Derivative receivables, gross</t>
        </is>
      </c>
      <c r="B350" s="6" t="n">
        <v>240207</v>
      </c>
      <c r="C350" s="6" t="n">
        <v>168590</v>
      </c>
      <c r="D350" s="4" t="inlineStr">
        <is>
          <t xml:space="preserve"> </t>
        </is>
      </c>
      <c r="E350" s="4" t="inlineStr">
        <is>
          <t xml:space="preserve"> </t>
        </is>
      </c>
    </row>
    <row r="351">
      <c r="A351" s="4" t="inlineStr">
        <is>
          <t>Derivative payables, gross</t>
        </is>
      </c>
      <c r="B351" s="6" t="n">
        <v>250647</v>
      </c>
      <c r="C351" s="6" t="n">
        <v>174349</v>
      </c>
      <c r="D351" s="4" t="inlineStr">
        <is>
          <t xml:space="preserve"> </t>
        </is>
      </c>
      <c r="E351" s="4" t="inlineStr">
        <is>
          <t xml:space="preserve"> </t>
        </is>
      </c>
    </row>
    <row r="352">
      <c r="A352" s="4" t="inlineStr">
        <is>
          <t>Recurring | Level 2 | Equity</t>
        </is>
      </c>
      <c r="B352" s="4" t="inlineStr">
        <is>
          <t xml:space="preserve"> </t>
        </is>
      </c>
      <c r="C352" s="4" t="inlineStr">
        <is>
          <t xml:space="preserve"> </t>
        </is>
      </c>
      <c r="D352" s="4" t="inlineStr">
        <is>
          <t xml:space="preserve"> </t>
        </is>
      </c>
      <c r="E352" s="4" t="inlineStr">
        <is>
          <t xml:space="preserve"> </t>
        </is>
      </c>
    </row>
    <row r="353">
      <c r="A353" s="3" t="inlineStr">
        <is>
          <t>Assets and liabilities measured at fair value on a recurring basis [Abstract]</t>
        </is>
      </c>
      <c r="B353" s="4" t="inlineStr">
        <is>
          <t xml:space="preserve"> </t>
        </is>
      </c>
      <c r="C353" s="4" t="inlineStr">
        <is>
          <t xml:space="preserve"> </t>
        </is>
      </c>
      <c r="D353" s="4" t="inlineStr">
        <is>
          <t xml:space="preserve"> </t>
        </is>
      </c>
      <c r="E353" s="4" t="inlineStr">
        <is>
          <t xml:space="preserve"> </t>
        </is>
      </c>
    </row>
    <row r="354">
      <c r="A354" s="4" t="inlineStr">
        <is>
          <t>Derivative receivables, gross</t>
        </is>
      </c>
      <c r="B354" s="6" t="n">
        <v>57485</v>
      </c>
      <c r="C354" s="6" t="n">
        <v>65139</v>
      </c>
      <c r="D354" s="4" t="inlineStr">
        <is>
          <t xml:space="preserve"> </t>
        </is>
      </c>
      <c r="E354" s="4" t="inlineStr">
        <is>
          <t xml:space="preserve"> </t>
        </is>
      </c>
    </row>
    <row r="355">
      <c r="A355" s="4" t="inlineStr">
        <is>
          <t>Derivative payables, gross</t>
        </is>
      </c>
      <c r="B355" s="6" t="n">
        <v>57649</v>
      </c>
      <c r="C355" s="6" t="n">
        <v>72609</v>
      </c>
      <c r="D355" s="4" t="inlineStr">
        <is>
          <t xml:space="preserve"> </t>
        </is>
      </c>
      <c r="E355" s="4" t="inlineStr">
        <is>
          <t xml:space="preserve"> </t>
        </is>
      </c>
    </row>
    <row r="356">
      <c r="A356" s="4" t="inlineStr">
        <is>
          <t>Recurring | Level 2 | Commodity</t>
        </is>
      </c>
      <c r="B356" s="4" t="inlineStr">
        <is>
          <t xml:space="preserve"> </t>
        </is>
      </c>
      <c r="C356" s="4" t="inlineStr">
        <is>
          <t xml:space="preserve"> </t>
        </is>
      </c>
      <c r="D356" s="4" t="inlineStr">
        <is>
          <t xml:space="preserve"> </t>
        </is>
      </c>
      <c r="E356" s="4" t="inlineStr">
        <is>
          <t xml:space="preserve"> </t>
        </is>
      </c>
    </row>
    <row r="357">
      <c r="A357" s="3" t="inlineStr">
        <is>
          <t>Assets and liabilities measured at fair value on a recurring basis [Abstract]</t>
        </is>
      </c>
      <c r="B357" s="4" t="inlineStr">
        <is>
          <t xml:space="preserve"> </t>
        </is>
      </c>
      <c r="C357" s="4" t="inlineStr">
        <is>
          <t xml:space="preserve"> </t>
        </is>
      </c>
      <c r="D357" s="4" t="inlineStr">
        <is>
          <t xml:space="preserve"> </t>
        </is>
      </c>
      <c r="E357" s="4" t="inlineStr">
        <is>
          <t xml:space="preserve"> </t>
        </is>
      </c>
    </row>
    <row r="358">
      <c r="A358" s="4" t="inlineStr">
        <is>
          <t>Derivative receivables, gross</t>
        </is>
      </c>
      <c r="B358" s="6" t="n">
        <v>24982</v>
      </c>
      <c r="C358" s="6" t="n">
        <v>26232</v>
      </c>
      <c r="D358" s="4" t="inlineStr">
        <is>
          <t xml:space="preserve"> </t>
        </is>
      </c>
      <c r="E358" s="4" t="inlineStr">
        <is>
          <t xml:space="preserve"> </t>
        </is>
      </c>
    </row>
    <row r="359">
      <c r="A359" s="4" t="inlineStr">
        <is>
          <t>Derivative payables, gross</t>
        </is>
      </c>
      <c r="B359" s="6" t="n">
        <v>22748</v>
      </c>
      <c r="C359" s="6" t="n">
        <v>26600</v>
      </c>
      <c r="D359" s="4" t="inlineStr">
        <is>
          <t xml:space="preserve"> </t>
        </is>
      </c>
      <c r="E359" s="4" t="inlineStr">
        <is>
          <t xml:space="preserve"> </t>
        </is>
      </c>
    </row>
    <row r="360">
      <c r="A360" s="4" t="inlineStr">
        <is>
          <t>Recurring | Level 2 | Total debt instruments</t>
        </is>
      </c>
      <c r="B360" s="4" t="inlineStr">
        <is>
          <t xml:space="preserve"> </t>
        </is>
      </c>
      <c r="C360" s="4" t="inlineStr">
        <is>
          <t xml:space="preserve"> </t>
        </is>
      </c>
      <c r="D360" s="4" t="inlineStr">
        <is>
          <t xml:space="preserve"> </t>
        </is>
      </c>
      <c r="E360" s="4" t="inlineStr">
        <is>
          <t xml:space="preserve"> </t>
        </is>
      </c>
    </row>
    <row r="361">
      <c r="A361" s="3" t="inlineStr">
        <is>
          <t>Assets and liabilities measured at fair value on a recurring basis [Abstract]</t>
        </is>
      </c>
      <c r="B361" s="4" t="inlineStr">
        <is>
          <t xml:space="preserve"> </t>
        </is>
      </c>
      <c r="C361" s="4" t="inlineStr">
        <is>
          <t xml:space="preserve"> </t>
        </is>
      </c>
      <c r="D361" s="4" t="inlineStr">
        <is>
          <t xml:space="preserve"> </t>
        </is>
      </c>
      <c r="E361" s="4" t="inlineStr">
        <is>
          <t xml:space="preserve"> </t>
        </is>
      </c>
    </row>
    <row r="362">
      <c r="A362" s="4" t="inlineStr">
        <is>
          <t>Trading assets, debt and equity instruments</t>
        </is>
      </c>
      <c r="B362" s="6" t="n">
        <v>171606</v>
      </c>
      <c r="C362" s="6" t="n">
        <v>139015</v>
      </c>
      <c r="D362" s="4" t="inlineStr">
        <is>
          <t xml:space="preserve"> </t>
        </is>
      </c>
      <c r="E362" s="4" t="inlineStr">
        <is>
          <t xml:space="preserve"> </t>
        </is>
      </c>
    </row>
    <row r="363">
      <c r="A363" s="4" t="inlineStr">
        <is>
          <t>Recurring | Level 2 | Total mortgage-backed securities</t>
        </is>
      </c>
      <c r="B363" s="4" t="inlineStr">
        <is>
          <t xml:space="preserve"> </t>
        </is>
      </c>
      <c r="C363" s="4" t="inlineStr">
        <is>
          <t xml:space="preserve"> </t>
        </is>
      </c>
      <c r="D363" s="4" t="inlineStr">
        <is>
          <t xml:space="preserve"> </t>
        </is>
      </c>
      <c r="E363" s="4" t="inlineStr">
        <is>
          <t xml:space="preserve"> </t>
        </is>
      </c>
    </row>
    <row r="364">
      <c r="A364" s="3" t="inlineStr">
        <is>
          <t>Assets and liabilities measured at fair value on a recurring basis [Abstract]</t>
        </is>
      </c>
      <c r="B364" s="4" t="inlineStr">
        <is>
          <t xml:space="preserve"> </t>
        </is>
      </c>
      <c r="C364" s="4" t="inlineStr">
        <is>
          <t xml:space="preserve"> </t>
        </is>
      </c>
      <c r="D364" s="4" t="inlineStr">
        <is>
          <t xml:space="preserve"> </t>
        </is>
      </c>
      <c r="E364" s="4" t="inlineStr">
        <is>
          <t xml:space="preserve"> </t>
        </is>
      </c>
    </row>
    <row r="365">
      <c r="A365" s="4" t="inlineStr">
        <is>
          <t>Trading assets, debt and equity instruments</t>
        </is>
      </c>
      <c r="B365" s="6" t="n">
        <v>72108</v>
      </c>
      <c r="C365" s="6" t="n">
        <v>42808</v>
      </c>
      <c r="D365" s="4" t="inlineStr">
        <is>
          <t xml:space="preserve"> </t>
        </is>
      </c>
      <c r="E365" s="4" t="inlineStr">
        <is>
          <t xml:space="preserve"> </t>
        </is>
      </c>
    </row>
    <row r="366">
      <c r="A366" s="4" t="inlineStr">
        <is>
          <t>Available-for-sale securities</t>
        </is>
      </c>
      <c r="B366" s="6" t="n">
        <v>78078</v>
      </c>
      <c r="C366" s="6" t="n">
        <v>83558</v>
      </c>
      <c r="D366" s="4" t="inlineStr">
        <is>
          <t xml:space="preserve"> </t>
        </is>
      </c>
      <c r="E366" s="4" t="inlineStr">
        <is>
          <t xml:space="preserve"> </t>
        </is>
      </c>
    </row>
    <row r="367">
      <c r="A367" s="4" t="inlineStr">
        <is>
          <t>Recurring | Level 2 | Mortgage-backed securities, U.S. GSEs and government agencies</t>
        </is>
      </c>
      <c r="B367" s="4" t="inlineStr">
        <is>
          <t xml:space="preserve"> </t>
        </is>
      </c>
      <c r="C367" s="4" t="inlineStr">
        <is>
          <t xml:space="preserve"> </t>
        </is>
      </c>
      <c r="D367" s="4" t="inlineStr">
        <is>
          <t xml:space="preserve"> </t>
        </is>
      </c>
      <c r="E367" s="4" t="inlineStr">
        <is>
          <t xml:space="preserve"> </t>
        </is>
      </c>
    </row>
    <row r="368">
      <c r="A368" s="3" t="inlineStr">
        <is>
          <t>Assets and liabilities measured at fair value on a recurring basis [Abstract]</t>
        </is>
      </c>
      <c r="B368" s="4" t="inlineStr">
        <is>
          <t xml:space="preserve"> </t>
        </is>
      </c>
      <c r="C368" s="4" t="inlineStr">
        <is>
          <t xml:space="preserve"> </t>
        </is>
      </c>
      <c r="D368" s="4" t="inlineStr">
        <is>
          <t xml:space="preserve"> </t>
        </is>
      </c>
      <c r="E368" s="4" t="inlineStr">
        <is>
          <t xml:space="preserve"> </t>
        </is>
      </c>
    </row>
    <row r="369">
      <c r="A369" s="4" t="inlineStr">
        <is>
          <t>Trading assets, debt and equity instruments</t>
        </is>
      </c>
      <c r="B369" s="6" t="n">
        <v>68162</v>
      </c>
      <c r="C369" s="6" t="n">
        <v>38944</v>
      </c>
      <c r="D369" s="4" t="inlineStr">
        <is>
          <t xml:space="preserve"> </t>
        </is>
      </c>
      <c r="E369" s="4" t="inlineStr">
        <is>
          <t xml:space="preserve"> </t>
        </is>
      </c>
    </row>
    <row r="370">
      <c r="A370" s="4" t="inlineStr">
        <is>
          <t>Available-for-sale securities</t>
        </is>
      </c>
      <c r="B370" s="6" t="n">
        <v>71500</v>
      </c>
      <c r="C370" s="6" t="n">
        <v>72539</v>
      </c>
      <c r="D370" s="4" t="inlineStr">
        <is>
          <t xml:space="preserve"> </t>
        </is>
      </c>
      <c r="E370" s="4" t="inlineStr">
        <is>
          <t xml:space="preserve"> </t>
        </is>
      </c>
    </row>
    <row r="371">
      <c r="A371" s="4" t="inlineStr">
        <is>
          <t>Recurring | Level 2 | Mortgage-backed securities, Residential - nonagency</t>
        </is>
      </c>
      <c r="B371" s="4" t="inlineStr">
        <is>
          <t xml:space="preserve"> </t>
        </is>
      </c>
      <c r="C371" s="4" t="inlineStr">
        <is>
          <t xml:space="preserve"> </t>
        </is>
      </c>
      <c r="D371" s="4" t="inlineStr">
        <is>
          <t xml:space="preserve"> </t>
        </is>
      </c>
      <c r="E371" s="4" t="inlineStr">
        <is>
          <t xml:space="preserve"> </t>
        </is>
      </c>
    </row>
    <row r="372">
      <c r="A372" s="3" t="inlineStr">
        <is>
          <t>Assets and liabilities measured at fair value on a recurring basis [Abstract]</t>
        </is>
      </c>
      <c r="B372" s="4" t="inlineStr">
        <is>
          <t xml:space="preserve"> </t>
        </is>
      </c>
      <c r="C372" s="4" t="inlineStr">
        <is>
          <t xml:space="preserve"> </t>
        </is>
      </c>
      <c r="D372" s="4" t="inlineStr">
        <is>
          <t xml:space="preserve"> </t>
        </is>
      </c>
      <c r="E372" s="4" t="inlineStr">
        <is>
          <t xml:space="preserve"> </t>
        </is>
      </c>
    </row>
    <row r="373">
      <c r="A373" s="4" t="inlineStr">
        <is>
          <t>Trading assets, debt and equity instruments</t>
        </is>
      </c>
      <c r="B373" s="6" t="n">
        <v>2498</v>
      </c>
      <c r="C373" s="6" t="n">
        <v>2358</v>
      </c>
      <c r="D373" s="4" t="inlineStr">
        <is>
          <t xml:space="preserve"> </t>
        </is>
      </c>
      <c r="E373" s="4" t="inlineStr">
        <is>
          <t xml:space="preserve"> </t>
        </is>
      </c>
    </row>
    <row r="374">
      <c r="A374" s="4" t="inlineStr">
        <is>
          <t>Available-for-sale securities</t>
        </is>
      </c>
      <c r="B374" s="6" t="n">
        <v>4620</v>
      </c>
      <c r="C374" s="6" t="n">
        <v>6070</v>
      </c>
      <c r="D374" s="4" t="inlineStr">
        <is>
          <t xml:space="preserve"> </t>
        </is>
      </c>
      <c r="E374" s="4" t="inlineStr">
        <is>
          <t xml:space="preserve"> </t>
        </is>
      </c>
    </row>
    <row r="375">
      <c r="A375" s="4" t="inlineStr">
        <is>
          <t>Recurring | Level 2 | Mortgage-backed securities, Commercial - nonagency</t>
        </is>
      </c>
      <c r="B375" s="4" t="inlineStr">
        <is>
          <t xml:space="preserve"> </t>
        </is>
      </c>
      <c r="C375" s="4" t="inlineStr">
        <is>
          <t xml:space="preserve"> </t>
        </is>
      </c>
      <c r="D375" s="4" t="inlineStr">
        <is>
          <t xml:space="preserve"> </t>
        </is>
      </c>
      <c r="E375" s="4" t="inlineStr">
        <is>
          <t xml:space="preserve"> </t>
        </is>
      </c>
    </row>
    <row r="376">
      <c r="A376" s="3" t="inlineStr">
        <is>
          <t>Assets and liabilities measured at fair value on a recurring basis [Abstract]</t>
        </is>
      </c>
      <c r="B376" s="4" t="inlineStr">
        <is>
          <t xml:space="preserve"> </t>
        </is>
      </c>
      <c r="C376" s="4" t="inlineStr">
        <is>
          <t xml:space="preserve"> </t>
        </is>
      </c>
      <c r="D376" s="4" t="inlineStr">
        <is>
          <t xml:space="preserve"> </t>
        </is>
      </c>
      <c r="E376" s="4" t="inlineStr">
        <is>
          <t xml:space="preserve"> </t>
        </is>
      </c>
    </row>
    <row r="377">
      <c r="A377" s="4" t="inlineStr">
        <is>
          <t>Trading assets, debt and equity instruments</t>
        </is>
      </c>
      <c r="B377" s="6" t="n">
        <v>1448</v>
      </c>
      <c r="C377" s="6" t="n">
        <v>1506</v>
      </c>
      <c r="D377" s="4" t="inlineStr">
        <is>
          <t xml:space="preserve"> </t>
        </is>
      </c>
      <c r="E377" s="4" t="inlineStr">
        <is>
          <t xml:space="preserve"> </t>
        </is>
      </c>
    </row>
    <row r="378">
      <c r="A378" s="4" t="inlineStr">
        <is>
          <t>Available-for-sale securities</t>
        </is>
      </c>
      <c r="B378" s="6" t="n">
        <v>1958</v>
      </c>
      <c r="C378" s="6" t="n">
        <v>4949</v>
      </c>
      <c r="D378" s="4" t="inlineStr">
        <is>
          <t xml:space="preserve"> </t>
        </is>
      </c>
      <c r="E378" s="4" t="inlineStr">
        <is>
          <t xml:space="preserve"> </t>
        </is>
      </c>
    </row>
    <row r="379">
      <c r="A379" s="4" t="inlineStr">
        <is>
          <t>Recurring | Level 2 | U.S. Treasury and government agencies</t>
        </is>
      </c>
      <c r="B379" s="4" t="inlineStr">
        <is>
          <t xml:space="preserve"> </t>
        </is>
      </c>
      <c r="C379" s="4" t="inlineStr">
        <is>
          <t xml:space="preserve"> </t>
        </is>
      </c>
      <c r="D379" s="4" t="inlineStr">
        <is>
          <t xml:space="preserve"> </t>
        </is>
      </c>
      <c r="E379" s="4" t="inlineStr">
        <is>
          <t xml:space="preserve"> </t>
        </is>
      </c>
    </row>
    <row r="380">
      <c r="A380" s="3" t="inlineStr">
        <is>
          <t>Assets and liabilities measured at fair value on a recurring basis [Abstract]</t>
        </is>
      </c>
      <c r="B380" s="4" t="inlineStr">
        <is>
          <t xml:space="preserve"> </t>
        </is>
      </c>
      <c r="C380" s="4" t="inlineStr">
        <is>
          <t xml:space="preserve"> </t>
        </is>
      </c>
      <c r="D380" s="4" t="inlineStr">
        <is>
          <t xml:space="preserve"> </t>
        </is>
      </c>
      <c r="E380" s="4" t="inlineStr">
        <is>
          <t xml:space="preserve"> </t>
        </is>
      </c>
    </row>
    <row r="381">
      <c r="A381" s="4" t="inlineStr">
        <is>
          <t>Trading assets, debt and equity instruments</t>
        </is>
      </c>
      <c r="B381" s="6" t="n">
        <v>8546</v>
      </c>
      <c r="C381" s="6" t="n">
        <v>9181</v>
      </c>
      <c r="D381" s="4" t="inlineStr">
        <is>
          <t xml:space="preserve"> </t>
        </is>
      </c>
      <c r="E381" s="4" t="inlineStr">
        <is>
          <t xml:space="preserve"> </t>
        </is>
      </c>
    </row>
    <row r="382">
      <c r="A382" s="4" t="inlineStr">
        <is>
          <t>Available-for-sale securities</t>
        </is>
      </c>
      <c r="B382" s="6" t="n">
        <v>0</v>
      </c>
      <c r="C382" s="6" t="n">
        <v>0</v>
      </c>
      <c r="D382" s="4" t="inlineStr">
        <is>
          <t xml:space="preserve"> </t>
        </is>
      </c>
      <c r="E382" s="4" t="inlineStr">
        <is>
          <t xml:space="preserve"> </t>
        </is>
      </c>
    </row>
    <row r="383">
      <c r="A383" s="4" t="inlineStr">
        <is>
          <t>Recurring | Level 2 | Obligations of U.S. states and municipalities</t>
        </is>
      </c>
      <c r="B383" s="4" t="inlineStr">
        <is>
          <t xml:space="preserve"> </t>
        </is>
      </c>
      <c r="C383" s="4" t="inlineStr">
        <is>
          <t xml:space="preserve"> </t>
        </is>
      </c>
      <c r="D383" s="4" t="inlineStr">
        <is>
          <t xml:space="preserve"> </t>
        </is>
      </c>
      <c r="E383" s="4" t="inlineStr">
        <is>
          <t xml:space="preserve"> </t>
        </is>
      </c>
    </row>
    <row r="384">
      <c r="A384" s="3" t="inlineStr">
        <is>
          <t>Assets and liabilities measured at fair value on a recurring basis [Abstract]</t>
        </is>
      </c>
      <c r="B384" s="4" t="inlineStr">
        <is>
          <t xml:space="preserve"> </t>
        </is>
      </c>
      <c r="C384" s="4" t="inlineStr">
        <is>
          <t xml:space="preserve"> </t>
        </is>
      </c>
      <c r="D384" s="4" t="inlineStr">
        <is>
          <t xml:space="preserve"> </t>
        </is>
      </c>
      <c r="E384" s="4" t="inlineStr">
        <is>
          <t xml:space="preserve"> </t>
        </is>
      </c>
    </row>
    <row r="385">
      <c r="A385" s="4" t="inlineStr">
        <is>
          <t>Trading assets, debt and equity instruments</t>
        </is>
      </c>
      <c r="B385" s="6" t="n">
        <v>6608</v>
      </c>
      <c r="C385" s="6" t="n">
        <v>7068</v>
      </c>
      <c r="D385" s="4" t="inlineStr">
        <is>
          <t xml:space="preserve"> </t>
        </is>
      </c>
      <c r="E385" s="4" t="inlineStr">
        <is>
          <t xml:space="preserve"> </t>
        </is>
      </c>
    </row>
    <row r="386">
      <c r="A386" s="4" t="inlineStr">
        <is>
          <t>Available-for-sale securities</t>
        </is>
      </c>
      <c r="B386" s="6" t="n">
        <v>6786</v>
      </c>
      <c r="C386" s="6" t="n">
        <v>15860</v>
      </c>
      <c r="D386" s="4" t="inlineStr">
        <is>
          <t xml:space="preserve"> </t>
        </is>
      </c>
      <c r="E386" s="4" t="inlineStr">
        <is>
          <t xml:space="preserve"> </t>
        </is>
      </c>
    </row>
    <row r="387">
      <c r="A387" s="4" t="inlineStr">
        <is>
          <t>Recurring | Level 2 | Certificates of deposit, bankers’ acceptances and commercial paper</t>
        </is>
      </c>
      <c r="B387" s="4" t="inlineStr">
        <is>
          <t xml:space="preserve"> </t>
        </is>
      </c>
      <c r="C387" s="4" t="inlineStr">
        <is>
          <t xml:space="preserve"> </t>
        </is>
      </c>
      <c r="D387" s="4" t="inlineStr">
        <is>
          <t xml:space="preserve"> </t>
        </is>
      </c>
      <c r="E387" s="4" t="inlineStr">
        <is>
          <t xml:space="preserve"> </t>
        </is>
      </c>
    </row>
    <row r="388">
      <c r="A388" s="3" t="inlineStr">
        <is>
          <t>Assets and liabilities measured at fair value on a recurring basis [Abstract]</t>
        </is>
      </c>
      <c r="B388" s="4" t="inlineStr">
        <is>
          <t xml:space="preserve"> </t>
        </is>
      </c>
      <c r="C388" s="4" t="inlineStr">
        <is>
          <t xml:space="preserve"> </t>
        </is>
      </c>
      <c r="D388" s="4" t="inlineStr">
        <is>
          <t xml:space="preserve"> </t>
        </is>
      </c>
      <c r="E388" s="4" t="inlineStr">
        <is>
          <t xml:space="preserve"> </t>
        </is>
      </c>
    </row>
    <row r="389">
      <c r="A389" s="4" t="inlineStr">
        <is>
          <t>Trading assets, debt and equity instruments</t>
        </is>
      </c>
      <c r="B389" s="6" t="n">
        <v>2009</v>
      </c>
      <c r="C389" s="6" t="n">
        <v>852</v>
      </c>
      <c r="D389" s="4" t="inlineStr">
        <is>
          <t xml:space="preserve"> </t>
        </is>
      </c>
      <c r="E389" s="4" t="inlineStr">
        <is>
          <t xml:space="preserve"> </t>
        </is>
      </c>
    </row>
    <row r="390">
      <c r="A390" s="4" t="inlineStr">
        <is>
          <t>Recurring | Level 2 | Non-U.S. government debt securities</t>
        </is>
      </c>
      <c r="B390" s="4" t="inlineStr">
        <is>
          <t xml:space="preserve"> </t>
        </is>
      </c>
      <c r="C390" s="4" t="inlineStr">
        <is>
          <t xml:space="preserve"> </t>
        </is>
      </c>
      <c r="D390" s="4" t="inlineStr">
        <is>
          <t xml:space="preserve"> </t>
        </is>
      </c>
      <c r="E390" s="4" t="inlineStr">
        <is>
          <t xml:space="preserve"> </t>
        </is>
      </c>
    </row>
    <row r="391">
      <c r="A391" s="3" t="inlineStr">
        <is>
          <t>Assets and liabilities measured at fair value on a recurring basis [Abstract]</t>
        </is>
      </c>
      <c r="B391" s="4" t="inlineStr">
        <is>
          <t xml:space="preserve"> </t>
        </is>
      </c>
      <c r="C391" s="4" t="inlineStr">
        <is>
          <t xml:space="preserve"> </t>
        </is>
      </c>
      <c r="D391" s="4" t="inlineStr">
        <is>
          <t xml:space="preserve"> </t>
        </is>
      </c>
      <c r="E391" s="4" t="inlineStr">
        <is>
          <t xml:space="preserve"> </t>
        </is>
      </c>
    </row>
    <row r="392">
      <c r="A392" s="4" t="inlineStr">
        <is>
          <t>Trading assets, debt and equity instruments</t>
        </is>
      </c>
      <c r="B392" s="6" t="n">
        <v>48429</v>
      </c>
      <c r="C392" s="6" t="n">
        <v>44581</v>
      </c>
      <c r="D392" s="4" t="inlineStr">
        <is>
          <t xml:space="preserve"> </t>
        </is>
      </c>
      <c r="E392" s="4" t="inlineStr">
        <is>
          <t xml:space="preserve"> </t>
        </is>
      </c>
    </row>
    <row r="393">
      <c r="A393" s="4" t="inlineStr">
        <is>
          <t>Available-for-sale securities</t>
        </is>
      </c>
      <c r="B393" s="6" t="n">
        <v>9105</v>
      </c>
      <c r="C393" s="6" t="n">
        <v>10779</v>
      </c>
      <c r="D393" s="4" t="inlineStr">
        <is>
          <t xml:space="preserve"> </t>
        </is>
      </c>
      <c r="E393" s="4" t="inlineStr">
        <is>
          <t xml:space="preserve"> </t>
        </is>
      </c>
    </row>
    <row r="394">
      <c r="A394" s="4" t="inlineStr">
        <is>
          <t>Recurring | Level 2 | Corporate debt securities</t>
        </is>
      </c>
      <c r="B394" s="4" t="inlineStr">
        <is>
          <t xml:space="preserve"> </t>
        </is>
      </c>
      <c r="C394" s="4" t="inlineStr">
        <is>
          <t xml:space="preserve"> </t>
        </is>
      </c>
      <c r="D394" s="4" t="inlineStr">
        <is>
          <t xml:space="preserve"> </t>
        </is>
      </c>
      <c r="E394" s="4" t="inlineStr">
        <is>
          <t xml:space="preserve"> </t>
        </is>
      </c>
    </row>
    <row r="395">
      <c r="A395" s="3" t="inlineStr">
        <is>
          <t>Assets and liabilities measured at fair value on a recurring basis [Abstract]</t>
        </is>
      </c>
      <c r="B395" s="4" t="inlineStr">
        <is>
          <t xml:space="preserve"> </t>
        </is>
      </c>
      <c r="C395" s="4" t="inlineStr">
        <is>
          <t xml:space="preserve"> </t>
        </is>
      </c>
      <c r="D395" s="4" t="inlineStr">
        <is>
          <t xml:space="preserve"> </t>
        </is>
      </c>
      <c r="E395" s="4" t="inlineStr">
        <is>
          <t xml:space="preserve"> </t>
        </is>
      </c>
    </row>
    <row r="396">
      <c r="A396" s="4" t="inlineStr">
        <is>
          <t>Trading assets, debt and equity instruments</t>
        </is>
      </c>
      <c r="B396" s="6" t="n">
        <v>25626</v>
      </c>
      <c r="C396" s="6" t="n">
        <v>24491</v>
      </c>
      <c r="D396" s="4" t="inlineStr">
        <is>
          <t xml:space="preserve"> </t>
        </is>
      </c>
      <c r="E396" s="4" t="inlineStr">
        <is>
          <t xml:space="preserve"> </t>
        </is>
      </c>
    </row>
    <row r="397">
      <c r="A397" s="4" t="inlineStr">
        <is>
          <t>Available-for-sale securities</t>
        </is>
      </c>
      <c r="B397" s="6" t="n">
        <v>118</v>
      </c>
      <c r="C397" s="6" t="n">
        <v>160</v>
      </c>
      <c r="D397" s="4" t="inlineStr">
        <is>
          <t xml:space="preserve"> </t>
        </is>
      </c>
      <c r="E397" s="4" t="inlineStr">
        <is>
          <t xml:space="preserve"> </t>
        </is>
      </c>
    </row>
    <row r="398">
      <c r="A398" s="4" t="inlineStr">
        <is>
          <t>Recurring | Level 2 | Loans</t>
        </is>
      </c>
      <c r="B398" s="4" t="inlineStr">
        <is>
          <t xml:space="preserve"> </t>
        </is>
      </c>
      <c r="C398" s="4" t="inlineStr">
        <is>
          <t xml:space="preserve"> </t>
        </is>
      </c>
      <c r="D398" s="4" t="inlineStr">
        <is>
          <t xml:space="preserve"> </t>
        </is>
      </c>
      <c r="E398" s="4" t="inlineStr">
        <is>
          <t xml:space="preserve"> </t>
        </is>
      </c>
    </row>
    <row r="399">
      <c r="A399" s="3" t="inlineStr">
        <is>
          <t>Assets and liabilities measured at fair value on a recurring basis [Abstract]</t>
        </is>
      </c>
      <c r="B399" s="4" t="inlineStr">
        <is>
          <t xml:space="preserve"> </t>
        </is>
      </c>
      <c r="C399" s="4" t="inlineStr">
        <is>
          <t xml:space="preserve"> </t>
        </is>
      </c>
      <c r="D399" s="4" t="inlineStr">
        <is>
          <t xml:space="preserve"> </t>
        </is>
      </c>
      <c r="E399" s="4" t="inlineStr">
        <is>
          <t xml:space="preserve"> </t>
        </is>
      </c>
    </row>
    <row r="400">
      <c r="A400" s="4" t="inlineStr">
        <is>
          <t>Trading assets, debt and equity instruments</t>
        </is>
      </c>
      <c r="B400" s="6" t="n">
        <v>5744</v>
      </c>
      <c r="C400" s="6" t="n">
        <v>7366</v>
      </c>
      <c r="D400" s="4" t="inlineStr">
        <is>
          <t xml:space="preserve"> </t>
        </is>
      </c>
      <c r="E400" s="4" t="inlineStr">
        <is>
          <t xml:space="preserve"> </t>
        </is>
      </c>
    </row>
    <row r="401">
      <c r="A401" s="4" t="inlineStr">
        <is>
          <t>Recurring | Level 2 | Asset-backed securities</t>
        </is>
      </c>
      <c r="B401" s="4" t="inlineStr">
        <is>
          <t xml:space="preserve"> </t>
        </is>
      </c>
      <c r="C401" s="4" t="inlineStr">
        <is>
          <t xml:space="preserve"> </t>
        </is>
      </c>
      <c r="D401" s="4" t="inlineStr">
        <is>
          <t xml:space="preserve"> </t>
        </is>
      </c>
      <c r="E401" s="4" t="inlineStr">
        <is>
          <t xml:space="preserve"> </t>
        </is>
      </c>
    </row>
    <row r="402">
      <c r="A402" s="3" t="inlineStr">
        <is>
          <t>Assets and liabilities measured at fair value on a recurring basis [Abstract]</t>
        </is>
      </c>
      <c r="B402" s="4" t="inlineStr">
        <is>
          <t xml:space="preserve"> </t>
        </is>
      </c>
      <c r="C402" s="4" t="inlineStr">
        <is>
          <t xml:space="preserve"> </t>
        </is>
      </c>
      <c r="D402" s="4" t="inlineStr">
        <is>
          <t xml:space="preserve"> </t>
        </is>
      </c>
      <c r="E402" s="4" t="inlineStr">
        <is>
          <t xml:space="preserve"> </t>
        </is>
      </c>
    </row>
    <row r="403">
      <c r="A403" s="4" t="inlineStr">
        <is>
          <t>Trading assets, debt and equity instruments</t>
        </is>
      </c>
      <c r="B403" s="6" t="n">
        <v>2536</v>
      </c>
      <c r="C403" s="6" t="n">
        <v>2668</v>
      </c>
      <c r="D403" s="4" t="inlineStr">
        <is>
          <t xml:space="preserve"> </t>
        </is>
      </c>
      <c r="E403" s="4" t="inlineStr">
        <is>
          <t xml:space="preserve"> </t>
        </is>
      </c>
    </row>
    <row r="404">
      <c r="A404" s="4" t="inlineStr">
        <is>
          <t>Recurring | Level 2 | Asset-backed securities, collateralized loan obligations</t>
        </is>
      </c>
      <c r="B404" s="4" t="inlineStr">
        <is>
          <t xml:space="preserve"> </t>
        </is>
      </c>
      <c r="C404" s="4" t="inlineStr">
        <is>
          <t xml:space="preserve"> </t>
        </is>
      </c>
      <c r="D404" s="4" t="inlineStr">
        <is>
          <t xml:space="preserve"> </t>
        </is>
      </c>
      <c r="E404" s="4" t="inlineStr">
        <is>
          <t xml:space="preserve"> </t>
        </is>
      </c>
    </row>
    <row r="405">
      <c r="A405" s="3" t="inlineStr">
        <is>
          <t>Assets and liabilities measured at fair value on a recurring basis [Abstract]</t>
        </is>
      </c>
      <c r="B405" s="4" t="inlineStr">
        <is>
          <t xml:space="preserve"> </t>
        </is>
      </c>
      <c r="C405" s="4" t="inlineStr">
        <is>
          <t xml:space="preserve"> </t>
        </is>
      </c>
      <c r="D405" s="4" t="inlineStr">
        <is>
          <t xml:space="preserve"> </t>
        </is>
      </c>
      <c r="E405" s="4" t="inlineStr">
        <is>
          <t xml:space="preserve"> </t>
        </is>
      </c>
    </row>
    <row r="406">
      <c r="A406" s="4" t="inlineStr">
        <is>
          <t>Available-for-sale securities</t>
        </is>
      </c>
      <c r="B406" s="6" t="n">
        <v>5792</v>
      </c>
      <c r="C406" s="6" t="n">
        <v>9662</v>
      </c>
      <c r="D406" s="4" t="inlineStr">
        <is>
          <t xml:space="preserve"> </t>
        </is>
      </c>
      <c r="E406" s="4" t="inlineStr">
        <is>
          <t xml:space="preserve"> </t>
        </is>
      </c>
    </row>
    <row r="407">
      <c r="A407" s="4" t="inlineStr">
        <is>
          <t>Recurring | Level 2 | Asset-backed securities, other</t>
        </is>
      </c>
      <c r="B407" s="4" t="inlineStr">
        <is>
          <t xml:space="preserve"> </t>
        </is>
      </c>
      <c r="C407" s="4" t="inlineStr">
        <is>
          <t xml:space="preserve"> </t>
        </is>
      </c>
      <c r="D407" s="4" t="inlineStr">
        <is>
          <t xml:space="preserve"> </t>
        </is>
      </c>
      <c r="E407" s="4" t="inlineStr">
        <is>
          <t xml:space="preserve"> </t>
        </is>
      </c>
    </row>
    <row r="408">
      <c r="A408" s="3" t="inlineStr">
        <is>
          <t>Assets and liabilities measured at fair value on a recurring basis [Abstract]</t>
        </is>
      </c>
      <c r="B408" s="4" t="inlineStr">
        <is>
          <t xml:space="preserve"> </t>
        </is>
      </c>
      <c r="C408" s="4" t="inlineStr">
        <is>
          <t xml:space="preserve"> </t>
        </is>
      </c>
      <c r="D408" s="4" t="inlineStr">
        <is>
          <t xml:space="preserve"> </t>
        </is>
      </c>
      <c r="E408" s="4" t="inlineStr">
        <is>
          <t xml:space="preserve"> </t>
        </is>
      </c>
    </row>
    <row r="409">
      <c r="A409" s="4" t="inlineStr">
        <is>
          <t>Available-for-sale securities</t>
        </is>
      </c>
      <c r="B409" s="6" t="n">
        <v>3085</v>
      </c>
      <c r="C409" s="6" t="n">
        <v>5448</v>
      </c>
      <c r="D409" s="4" t="inlineStr">
        <is>
          <t xml:space="preserve"> </t>
        </is>
      </c>
      <c r="E409" s="4" t="inlineStr">
        <is>
          <t xml:space="preserve"> </t>
        </is>
      </c>
    </row>
    <row r="410">
      <c r="A410" s="4" t="inlineStr">
        <is>
          <t>Recurring | Level 2 | Equity securities</t>
        </is>
      </c>
      <c r="B410" s="4" t="inlineStr">
        <is>
          <t xml:space="preserve"> </t>
        </is>
      </c>
      <c r="C410" s="4" t="inlineStr">
        <is>
          <t xml:space="preserve"> </t>
        </is>
      </c>
      <c r="D410" s="4" t="inlineStr">
        <is>
          <t xml:space="preserve"> </t>
        </is>
      </c>
      <c r="E410" s="4" t="inlineStr">
        <is>
          <t xml:space="preserve"> </t>
        </is>
      </c>
    </row>
    <row r="411">
      <c r="A411" s="3" t="inlineStr">
        <is>
          <t>Assets and liabilities measured at fair value on a recurring basis [Abstract]</t>
        </is>
      </c>
      <c r="B411" s="4" t="inlineStr">
        <is>
          <t xml:space="preserve"> </t>
        </is>
      </c>
      <c r="C411" s="4" t="inlineStr">
        <is>
          <t xml:space="preserve"> </t>
        </is>
      </c>
      <c r="D411" s="4" t="inlineStr">
        <is>
          <t xml:space="preserve"> </t>
        </is>
      </c>
      <c r="E411" s="4" t="inlineStr">
        <is>
          <t xml:space="preserve"> </t>
        </is>
      </c>
    </row>
    <row r="412">
      <c r="A412" s="4" t="inlineStr">
        <is>
          <t>Trading assets, debt and equity instruments</t>
        </is>
      </c>
      <c r="B412" s="6" t="n">
        <v>2060</v>
      </c>
      <c r="C412" s="6" t="n">
        <v>1741</v>
      </c>
      <c r="D412" s="4" t="inlineStr">
        <is>
          <t xml:space="preserve"> </t>
        </is>
      </c>
      <c r="E412" s="4" t="inlineStr">
        <is>
          <t xml:space="preserve"> </t>
        </is>
      </c>
    </row>
    <row r="413">
      <c r="A413" s="4" t="inlineStr">
        <is>
          <t>Recurring | Level 2 | Physical commodities</t>
        </is>
      </c>
      <c r="B413" s="4" t="inlineStr">
        <is>
          <t xml:space="preserve"> </t>
        </is>
      </c>
      <c r="C413" s="4" t="inlineStr">
        <is>
          <t xml:space="preserve"> </t>
        </is>
      </c>
      <c r="D413" s="4" t="inlineStr">
        <is>
          <t xml:space="preserve"> </t>
        </is>
      </c>
      <c r="E413" s="4" t="inlineStr">
        <is>
          <t xml:space="preserve"> </t>
        </is>
      </c>
    </row>
    <row r="414">
      <c r="A414" s="3" t="inlineStr">
        <is>
          <t>Assets and liabilities measured at fair value on a recurring basis [Abstract]</t>
        </is>
      </c>
      <c r="B414" s="4" t="inlineStr">
        <is>
          <t xml:space="preserve"> </t>
        </is>
      </c>
      <c r="C414" s="4" t="inlineStr">
        <is>
          <t xml:space="preserve"> </t>
        </is>
      </c>
      <c r="D414" s="4" t="inlineStr">
        <is>
          <t xml:space="preserve"> </t>
        </is>
      </c>
      <c r="E414" s="4" t="inlineStr">
        <is>
          <t xml:space="preserve"> </t>
        </is>
      </c>
    </row>
    <row r="415">
      <c r="A415" s="4" t="inlineStr">
        <is>
          <t>Trading assets, debt and equity instruments</t>
        </is>
      </c>
      <c r="B415" s="6" t="n">
        <v>16673</v>
      </c>
      <c r="C415" s="6" t="n">
        <v>20788</v>
      </c>
      <c r="D415" s="4" t="inlineStr">
        <is>
          <t xml:space="preserve"> </t>
        </is>
      </c>
      <c r="E415" s="4" t="inlineStr">
        <is>
          <t xml:space="preserve"> </t>
        </is>
      </c>
    </row>
    <row r="416">
      <c r="A416" s="4" t="inlineStr">
        <is>
          <t>Recurring | Level 2 | Other</t>
        </is>
      </c>
      <c r="B416" s="4" t="inlineStr">
        <is>
          <t xml:space="preserve"> </t>
        </is>
      </c>
      <c r="C416" s="4" t="inlineStr">
        <is>
          <t xml:space="preserve"> </t>
        </is>
      </c>
      <c r="D416" s="4" t="inlineStr">
        <is>
          <t xml:space="preserve"> </t>
        </is>
      </c>
      <c r="E416" s="4" t="inlineStr">
        <is>
          <t xml:space="preserve"> </t>
        </is>
      </c>
    </row>
    <row r="417">
      <c r="A417" s="3" t="inlineStr">
        <is>
          <t>Assets and liabilities measured at fair value on a recurring basis [Abstract]</t>
        </is>
      </c>
      <c r="B417" s="4" t="inlineStr">
        <is>
          <t xml:space="preserve"> </t>
        </is>
      </c>
      <c r="C417" s="4" t="inlineStr">
        <is>
          <t xml:space="preserve"> </t>
        </is>
      </c>
      <c r="D417" s="4" t="inlineStr">
        <is>
          <t xml:space="preserve"> </t>
        </is>
      </c>
      <c r="E417" s="4" t="inlineStr">
        <is>
          <t xml:space="preserve"> </t>
        </is>
      </c>
    </row>
    <row r="418">
      <c r="A418" s="4" t="inlineStr">
        <is>
          <t>Trading assets, debt and equity instruments</t>
        </is>
      </c>
      <c r="B418" s="6" t="n">
        <v>18146</v>
      </c>
      <c r="C418" s="6" t="n">
        <v>24850</v>
      </c>
      <c r="D418" s="4" t="inlineStr">
        <is>
          <t xml:space="preserve"> </t>
        </is>
      </c>
      <c r="E418" s="4" t="inlineStr">
        <is>
          <t xml:space="preserve"> </t>
        </is>
      </c>
    </row>
    <row r="419">
      <c r="A419" s="4" t="inlineStr">
        <is>
          <t>Recurring | Level 3</t>
        </is>
      </c>
      <c r="B419" s="4" t="inlineStr">
        <is>
          <t xml:space="preserve"> </t>
        </is>
      </c>
      <c r="C419" s="4" t="inlineStr">
        <is>
          <t xml:space="preserve"> </t>
        </is>
      </c>
      <c r="D419" s="4" t="inlineStr">
        <is>
          <t xml:space="preserve"> </t>
        </is>
      </c>
      <c r="E419" s="4" t="inlineStr">
        <is>
          <t xml:space="preserve"> </t>
        </is>
      </c>
    </row>
    <row r="420">
      <c r="A420" s="3" t="inlineStr">
        <is>
          <t>Assets and liabilities measured at fair value on a recurring basis [Abstract]</t>
        </is>
      </c>
      <c r="B420" s="4" t="inlineStr">
        <is>
          <t xml:space="preserve"> </t>
        </is>
      </c>
      <c r="C420" s="4" t="inlineStr">
        <is>
          <t xml:space="preserve"> </t>
        </is>
      </c>
      <c r="D420" s="4" t="inlineStr">
        <is>
          <t xml:space="preserve"> </t>
        </is>
      </c>
      <c r="E420" s="4" t="inlineStr">
        <is>
          <t xml:space="preserve"> </t>
        </is>
      </c>
    </row>
    <row r="421">
      <c r="A421" s="4" t="inlineStr">
        <is>
          <t>Federal funds sold and securities purchased under resale agreements</t>
        </is>
      </c>
      <c r="B421" s="6" t="n">
        <v>0</v>
      </c>
      <c r="C421" s="6" t="n">
        <v>0</v>
      </c>
      <c r="D421" s="4" t="inlineStr">
        <is>
          <t xml:space="preserve"> </t>
        </is>
      </c>
      <c r="E421" s="4" t="inlineStr">
        <is>
          <t xml:space="preserve"> </t>
        </is>
      </c>
    </row>
    <row r="422">
      <c r="A422" s="4" t="inlineStr">
        <is>
          <t>Securities borrowed</t>
        </is>
      </c>
      <c r="B422" s="6" t="n">
        <v>0</v>
      </c>
      <c r="C422" s="6" t="n">
        <v>0</v>
      </c>
      <c r="D422" s="4" t="inlineStr">
        <is>
          <t xml:space="preserve"> </t>
        </is>
      </c>
      <c r="E422" s="4" t="inlineStr">
        <is>
          <t xml:space="preserve"> </t>
        </is>
      </c>
    </row>
    <row r="423">
      <c r="A423" s="4" t="inlineStr">
        <is>
          <t>Trading assets, debt and equity instruments</t>
        </is>
      </c>
      <c r="B423" s="6" t="n">
        <v>2909</v>
      </c>
      <c r="C423" s="6" t="n">
        <v>2279</v>
      </c>
      <c r="D423" s="4" t="inlineStr">
        <is>
          <t xml:space="preserve"> </t>
        </is>
      </c>
      <c r="E423" s="4" t="inlineStr">
        <is>
          <t xml:space="preserve"> </t>
        </is>
      </c>
    </row>
    <row r="424">
      <c r="A424" s="4" t="inlineStr">
        <is>
          <t>Derivative receivables, gross</t>
        </is>
      </c>
      <c r="B424" s="6" t="n">
        <v>10682</v>
      </c>
      <c r="C424" s="6" t="n">
        <v>7306</v>
      </c>
      <c r="D424" s="4" t="inlineStr">
        <is>
          <t xml:space="preserve"> </t>
        </is>
      </c>
      <c r="E424" s="4" t="inlineStr">
        <is>
          <t xml:space="preserve"> </t>
        </is>
      </c>
    </row>
    <row r="425">
      <c r="A425" s="4" t="inlineStr">
        <is>
          <t>Trading assets</t>
        </is>
      </c>
      <c r="B425" s="6" t="n">
        <v>13591</v>
      </c>
      <c r="C425" s="6" t="n">
        <v>9585</v>
      </c>
      <c r="D425" s="4" t="inlineStr">
        <is>
          <t xml:space="preserve"> </t>
        </is>
      </c>
      <c r="E425" s="4" t="inlineStr">
        <is>
          <t xml:space="preserve"> </t>
        </is>
      </c>
    </row>
    <row r="426">
      <c r="A426" s="4" t="inlineStr">
        <is>
          <t>Available-for-sale securities</t>
        </is>
      </c>
      <c r="B426" s="6" t="n">
        <v>239</v>
      </c>
      <c r="C426" s="6" t="n">
        <v>161</v>
      </c>
      <c r="D426" s="4" t="inlineStr">
        <is>
          <t xml:space="preserve"> </t>
        </is>
      </c>
      <c r="E426" s="4" t="inlineStr">
        <is>
          <t xml:space="preserve"> </t>
        </is>
      </c>
    </row>
    <row r="427">
      <c r="A427" s="4" t="inlineStr">
        <is>
          <t>Loans</t>
        </is>
      </c>
      <c r="B427" s="6" t="n">
        <v>1418</v>
      </c>
      <c r="C427" s="6" t="n">
        <v>1933</v>
      </c>
      <c r="D427" s="4" t="inlineStr">
        <is>
          <t xml:space="preserve"> </t>
        </is>
      </c>
      <c r="E427" s="4" t="inlineStr">
        <is>
          <t xml:space="preserve"> </t>
        </is>
      </c>
    </row>
    <row r="428">
      <c r="A428" s="4" t="inlineStr">
        <is>
          <t>Mortgage servicing rights</t>
        </is>
      </c>
      <c r="B428" s="6" t="n">
        <v>7973</v>
      </c>
      <c r="C428" s="6" t="n">
        <v>5494</v>
      </c>
      <c r="D428" s="4" t="inlineStr">
        <is>
          <t xml:space="preserve"> </t>
        </is>
      </c>
      <c r="E428" s="4" t="inlineStr">
        <is>
          <t xml:space="preserve"> </t>
        </is>
      </c>
    </row>
    <row r="429">
      <c r="A429" s="4" t="inlineStr">
        <is>
          <t>Total assets measured at fair value on a recurring basis</t>
        </is>
      </c>
      <c r="B429" s="6" t="n">
        <v>23626</v>
      </c>
      <c r="C429" s="6" t="n">
        <v>17479</v>
      </c>
      <c r="D429" s="4" t="inlineStr">
        <is>
          <t xml:space="preserve"> </t>
        </is>
      </c>
      <c r="E429" s="4" t="inlineStr">
        <is>
          <t xml:space="preserve"> </t>
        </is>
      </c>
    </row>
    <row r="430">
      <c r="A430" s="4" t="inlineStr">
        <is>
          <t>Deposits</t>
        </is>
      </c>
      <c r="B430" s="6" t="n">
        <v>2162</v>
      </c>
      <c r="C430" s="6" t="n">
        <v>2317</v>
      </c>
      <c r="D430" s="4" t="inlineStr">
        <is>
          <t xml:space="preserve"> </t>
        </is>
      </c>
      <c r="E430" s="4" t="inlineStr">
        <is>
          <t xml:space="preserve"> </t>
        </is>
      </c>
    </row>
    <row r="431">
      <c r="A431" s="4" t="inlineStr">
        <is>
          <t>Federal funds purchased and securities loaned or sold under repurchase agreements</t>
        </is>
      </c>
      <c r="B431" s="6" t="n">
        <v>0</v>
      </c>
      <c r="C431" s="6" t="n">
        <v>0</v>
      </c>
      <c r="D431" s="4" t="inlineStr">
        <is>
          <t xml:space="preserve"> </t>
        </is>
      </c>
      <c r="E431" s="4" t="inlineStr">
        <is>
          <t xml:space="preserve"> </t>
        </is>
      </c>
    </row>
    <row r="432">
      <c r="A432" s="4" t="inlineStr">
        <is>
          <t>Short-term borrowings</t>
        </is>
      </c>
      <c r="B432" s="6" t="n">
        <v>1401</v>
      </c>
      <c r="C432" s="6" t="n">
        <v>2481</v>
      </c>
      <c r="D432" s="4" t="inlineStr">
        <is>
          <t xml:space="preserve"> </t>
        </is>
      </c>
      <c r="E432" s="4" t="inlineStr">
        <is>
          <t xml:space="preserve"> </t>
        </is>
      </c>
    </row>
    <row r="433">
      <c r="A433" s="4" t="inlineStr">
        <is>
          <t>Trading liabilities, Debt and equity instruments</t>
        </is>
      </c>
      <c r="B433" s="6" t="n">
        <v>84</v>
      </c>
      <c r="C433" s="6" t="n">
        <v>30</v>
      </c>
      <c r="D433" s="4" t="inlineStr">
        <is>
          <t xml:space="preserve"> </t>
        </is>
      </c>
      <c r="E433" s="4" t="inlineStr">
        <is>
          <t xml:space="preserve"> </t>
        </is>
      </c>
    </row>
    <row r="434">
      <c r="A434" s="4" t="inlineStr">
        <is>
          <t>Derivative payables, gross</t>
        </is>
      </c>
      <c r="B434" s="6" t="n">
        <v>10009</v>
      </c>
      <c r="C434" s="6" t="n">
        <v>12200</v>
      </c>
      <c r="D434" s="4" t="inlineStr">
        <is>
          <t xml:space="preserve"> </t>
        </is>
      </c>
      <c r="E434" s="4" t="inlineStr">
        <is>
          <t xml:space="preserve"> </t>
        </is>
      </c>
    </row>
    <row r="435">
      <c r="A435" s="4" t="inlineStr">
        <is>
          <t>Trading liabilities</t>
        </is>
      </c>
      <c r="B435" s="6" t="n">
        <v>10093</v>
      </c>
      <c r="C435" s="6" t="n">
        <v>12230</v>
      </c>
      <c r="D435" s="4" t="inlineStr">
        <is>
          <t xml:space="preserve"> </t>
        </is>
      </c>
      <c r="E435" s="4" t="inlineStr">
        <is>
          <t xml:space="preserve"> </t>
        </is>
      </c>
    </row>
    <row r="436">
      <c r="A436" s="4" t="inlineStr">
        <is>
          <t>Accounts payable and other liabilities</t>
        </is>
      </c>
      <c r="B436" s="6" t="n">
        <v>53</v>
      </c>
      <c r="C436" s="6" t="n">
        <v>69</v>
      </c>
      <c r="D436" s="4" t="inlineStr">
        <is>
          <t xml:space="preserve"> </t>
        </is>
      </c>
      <c r="E436" s="4" t="inlineStr">
        <is>
          <t xml:space="preserve"> </t>
        </is>
      </c>
    </row>
    <row r="437">
      <c r="A437" s="4" t="inlineStr">
        <is>
          <t>Beneficial interests issued by consolidated VIEs</t>
        </is>
      </c>
      <c r="B437" s="6" t="n">
        <v>0</v>
      </c>
      <c r="C437" s="6" t="n">
        <v>0</v>
      </c>
      <c r="D437" s="4" t="inlineStr">
        <is>
          <t xml:space="preserve"> </t>
        </is>
      </c>
      <c r="E437" s="4" t="inlineStr">
        <is>
          <t xml:space="preserve"> </t>
        </is>
      </c>
    </row>
    <row r="438">
      <c r="A438" s="4" t="inlineStr">
        <is>
          <t>Long-term debt</t>
        </is>
      </c>
      <c r="B438" s="6" t="n">
        <v>24092</v>
      </c>
      <c r="C438" s="6" t="n">
        <v>24374</v>
      </c>
      <c r="D438" s="4" t="inlineStr">
        <is>
          <t xml:space="preserve"> </t>
        </is>
      </c>
      <c r="E438" s="4" t="inlineStr">
        <is>
          <t xml:space="preserve"> </t>
        </is>
      </c>
    </row>
    <row r="439">
      <c r="A439" s="4" t="inlineStr">
        <is>
          <t>Total liabilities measured at fair value on a recurring basis</t>
        </is>
      </c>
      <c r="B439" s="6" t="n">
        <v>37801</v>
      </c>
      <c r="C439" s="6" t="n">
        <v>41471</v>
      </c>
      <c r="D439" s="4" t="inlineStr">
        <is>
          <t xml:space="preserve"> </t>
        </is>
      </c>
      <c r="E439" s="4" t="inlineStr">
        <is>
          <t xml:space="preserve"> </t>
        </is>
      </c>
    </row>
    <row r="440">
      <c r="A440" s="4" t="inlineStr">
        <is>
          <t>Recurring | Level 3 | Other assets</t>
        </is>
      </c>
      <c r="B440" s="4" t="inlineStr">
        <is>
          <t xml:space="preserve"> </t>
        </is>
      </c>
      <c r="C440" s="4" t="inlineStr">
        <is>
          <t xml:space="preserve"> </t>
        </is>
      </c>
      <c r="D440" s="4" t="inlineStr">
        <is>
          <t xml:space="preserve"> </t>
        </is>
      </c>
      <c r="E440" s="4" t="inlineStr">
        <is>
          <t xml:space="preserve"> </t>
        </is>
      </c>
    </row>
    <row r="441">
      <c r="A441" s="3" t="inlineStr">
        <is>
          <t>Assets and liabilities measured at fair value on a recurring basis [Abstract]</t>
        </is>
      </c>
      <c r="B441" s="4" t="inlineStr">
        <is>
          <t xml:space="preserve"> </t>
        </is>
      </c>
      <c r="C441" s="4" t="inlineStr">
        <is>
          <t xml:space="preserve"> </t>
        </is>
      </c>
      <c r="D441" s="4" t="inlineStr">
        <is>
          <t xml:space="preserve"> </t>
        </is>
      </c>
      <c r="E441" s="4" t="inlineStr">
        <is>
          <t xml:space="preserve"> </t>
        </is>
      </c>
    </row>
    <row r="442">
      <c r="A442" s="4" t="inlineStr">
        <is>
          <t>Other assets</t>
        </is>
      </c>
      <c r="B442" s="6" t="n">
        <v>405</v>
      </c>
      <c r="C442" s="6" t="n">
        <v>306</v>
      </c>
      <c r="D442" s="4" t="inlineStr">
        <is>
          <t xml:space="preserve"> </t>
        </is>
      </c>
      <c r="E442" s="4" t="inlineStr">
        <is>
          <t xml:space="preserve"> </t>
        </is>
      </c>
    </row>
    <row r="443">
      <c r="A443" s="4" t="inlineStr">
        <is>
          <t>Recurring | Level 3 | Interest rate</t>
        </is>
      </c>
      <c r="B443" s="4" t="inlineStr">
        <is>
          <t xml:space="preserve"> </t>
        </is>
      </c>
      <c r="C443" s="4" t="inlineStr">
        <is>
          <t xml:space="preserve"> </t>
        </is>
      </c>
      <c r="D443" s="4" t="inlineStr">
        <is>
          <t xml:space="preserve"> </t>
        </is>
      </c>
      <c r="E443" s="4" t="inlineStr">
        <is>
          <t xml:space="preserve"> </t>
        </is>
      </c>
    </row>
    <row r="444">
      <c r="A444" s="3" t="inlineStr">
        <is>
          <t>Assets and liabilities measured at fair value on a recurring basis [Abstract]</t>
        </is>
      </c>
      <c r="B444" s="4" t="inlineStr">
        <is>
          <t xml:space="preserve"> </t>
        </is>
      </c>
      <c r="C444" s="4" t="inlineStr">
        <is>
          <t xml:space="preserve"> </t>
        </is>
      </c>
      <c r="D444" s="4" t="inlineStr">
        <is>
          <t xml:space="preserve"> </t>
        </is>
      </c>
      <c r="E444" s="4" t="inlineStr">
        <is>
          <t xml:space="preserve"> </t>
        </is>
      </c>
    </row>
    <row r="445">
      <c r="A445" s="4" t="inlineStr">
        <is>
          <t>Derivative receivables, gross</t>
        </is>
      </c>
      <c r="B445" s="6" t="n">
        <v>4069</v>
      </c>
      <c r="C445" s="6" t="n">
        <v>2020</v>
      </c>
      <c r="D445" s="4" t="inlineStr">
        <is>
          <t xml:space="preserve"> </t>
        </is>
      </c>
      <c r="E445" s="4" t="inlineStr">
        <is>
          <t xml:space="preserve"> </t>
        </is>
      </c>
    </row>
    <row r="446">
      <c r="A446" s="4" t="inlineStr">
        <is>
          <t>Derivative payables, gross</t>
        </is>
      </c>
      <c r="B446" s="6" t="n">
        <v>3368</v>
      </c>
      <c r="C446" s="6" t="n">
        <v>2036</v>
      </c>
      <c r="D446" s="4" t="inlineStr">
        <is>
          <t xml:space="preserve"> </t>
        </is>
      </c>
      <c r="E446" s="4" t="inlineStr">
        <is>
          <t xml:space="preserve"> </t>
        </is>
      </c>
    </row>
    <row r="447">
      <c r="A447" s="4" t="inlineStr">
        <is>
          <t>Recurring | Level 3 | Credit</t>
        </is>
      </c>
      <c r="B447" s="4" t="inlineStr">
        <is>
          <t xml:space="preserve"> </t>
        </is>
      </c>
      <c r="C447" s="4" t="inlineStr">
        <is>
          <t xml:space="preserve"> </t>
        </is>
      </c>
      <c r="D447" s="4" t="inlineStr">
        <is>
          <t xml:space="preserve"> </t>
        </is>
      </c>
      <c r="E447" s="4" t="inlineStr">
        <is>
          <t xml:space="preserve"> </t>
        </is>
      </c>
    </row>
    <row r="448">
      <c r="A448" s="3" t="inlineStr">
        <is>
          <t>Assets and liabilities measured at fair value on a recurring basis [Abstract]</t>
        </is>
      </c>
      <c r="B448" s="4" t="inlineStr">
        <is>
          <t xml:space="preserve"> </t>
        </is>
      </c>
      <c r="C448" s="4" t="inlineStr">
        <is>
          <t xml:space="preserve"> </t>
        </is>
      </c>
      <c r="D448" s="4" t="inlineStr">
        <is>
          <t xml:space="preserve"> </t>
        </is>
      </c>
      <c r="E448" s="4" t="inlineStr">
        <is>
          <t xml:space="preserve"> </t>
        </is>
      </c>
    </row>
    <row r="449">
      <c r="A449" s="4" t="inlineStr">
        <is>
          <t>Derivative receivables, gross</t>
        </is>
      </c>
      <c r="B449" s="6" t="n">
        <v>607</v>
      </c>
      <c r="C449" s="6" t="n">
        <v>518</v>
      </c>
      <c r="D449" s="4" t="inlineStr">
        <is>
          <t xml:space="preserve"> </t>
        </is>
      </c>
      <c r="E449" s="4" t="inlineStr">
        <is>
          <t xml:space="preserve"> </t>
        </is>
      </c>
    </row>
    <row r="450">
      <c r="A450" s="4" t="inlineStr">
        <is>
          <t>Derivative payables, gross</t>
        </is>
      </c>
      <c r="B450" s="6" t="n">
        <v>594</v>
      </c>
      <c r="C450" s="6" t="n">
        <v>444</v>
      </c>
      <c r="D450" s="4" t="inlineStr">
        <is>
          <t xml:space="preserve"> </t>
        </is>
      </c>
      <c r="E450" s="4" t="inlineStr">
        <is>
          <t xml:space="preserve"> </t>
        </is>
      </c>
    </row>
    <row r="451">
      <c r="A451" s="4" t="inlineStr">
        <is>
          <t>Recurring | Level 3 | Foreign exchange</t>
        </is>
      </c>
      <c r="B451" s="4" t="inlineStr">
        <is>
          <t xml:space="preserve"> </t>
        </is>
      </c>
      <c r="C451" s="4" t="inlineStr">
        <is>
          <t xml:space="preserve"> </t>
        </is>
      </c>
      <c r="D451" s="4" t="inlineStr">
        <is>
          <t xml:space="preserve"> </t>
        </is>
      </c>
      <c r="E451" s="4" t="inlineStr">
        <is>
          <t xml:space="preserve"> </t>
        </is>
      </c>
    </row>
    <row r="452">
      <c r="A452" s="3" t="inlineStr">
        <is>
          <t>Assets and liabilities measured at fair value on a recurring basis [Abstract]</t>
        </is>
      </c>
      <c r="B452" s="4" t="inlineStr">
        <is>
          <t xml:space="preserve"> </t>
        </is>
      </c>
      <c r="C452" s="4" t="inlineStr">
        <is>
          <t xml:space="preserve"> </t>
        </is>
      </c>
      <c r="D452" s="4" t="inlineStr">
        <is>
          <t xml:space="preserve"> </t>
        </is>
      </c>
      <c r="E452" s="4" t="inlineStr">
        <is>
          <t xml:space="preserve"> </t>
        </is>
      </c>
    </row>
    <row r="453">
      <c r="A453" s="4" t="inlineStr">
        <is>
          <t>Derivative receivables, gross</t>
        </is>
      </c>
      <c r="B453" s="6" t="n">
        <v>1203</v>
      </c>
      <c r="C453" s="6" t="n">
        <v>855</v>
      </c>
      <c r="D453" s="4" t="inlineStr">
        <is>
          <t xml:space="preserve"> </t>
        </is>
      </c>
      <c r="E453" s="4" t="inlineStr">
        <is>
          <t xml:space="preserve"> </t>
        </is>
      </c>
    </row>
    <row r="454">
      <c r="A454" s="4" t="inlineStr">
        <is>
          <t>Derivative payables, gross</t>
        </is>
      </c>
      <c r="B454" s="6" t="n">
        <v>714</v>
      </c>
      <c r="C454" s="6" t="n">
        <v>1274</v>
      </c>
      <c r="D454" s="4" t="inlineStr">
        <is>
          <t xml:space="preserve"> </t>
        </is>
      </c>
      <c r="E454" s="4" t="inlineStr">
        <is>
          <t xml:space="preserve"> </t>
        </is>
      </c>
    </row>
    <row r="455">
      <c r="A455" s="4" t="inlineStr">
        <is>
          <t>Recurring | Level 3 | Equity</t>
        </is>
      </c>
      <c r="B455" s="4" t="inlineStr">
        <is>
          <t xml:space="preserve"> </t>
        </is>
      </c>
      <c r="C455" s="4" t="inlineStr">
        <is>
          <t xml:space="preserve"> </t>
        </is>
      </c>
      <c r="D455" s="4" t="inlineStr">
        <is>
          <t xml:space="preserve"> </t>
        </is>
      </c>
      <c r="E455" s="4" t="inlineStr">
        <is>
          <t xml:space="preserve"> </t>
        </is>
      </c>
    </row>
    <row r="456">
      <c r="A456" s="3" t="inlineStr">
        <is>
          <t>Assets and liabilities measured at fair value on a recurring basis [Abstract]</t>
        </is>
      </c>
      <c r="B456" s="4" t="inlineStr">
        <is>
          <t xml:space="preserve"> </t>
        </is>
      </c>
      <c r="C456" s="4" t="inlineStr">
        <is>
          <t xml:space="preserve"> </t>
        </is>
      </c>
      <c r="D456" s="4" t="inlineStr">
        <is>
          <t xml:space="preserve"> </t>
        </is>
      </c>
      <c r="E456" s="4" t="inlineStr">
        <is>
          <t xml:space="preserve"> </t>
        </is>
      </c>
    </row>
    <row r="457">
      <c r="A457" s="4" t="inlineStr">
        <is>
          <t>Derivative receivables, gross</t>
        </is>
      </c>
      <c r="B457" s="6" t="n">
        <v>4428</v>
      </c>
      <c r="C457" s="6" t="n">
        <v>3492</v>
      </c>
      <c r="D457" s="4" t="inlineStr">
        <is>
          <t xml:space="preserve"> </t>
        </is>
      </c>
      <c r="E457" s="4" t="inlineStr">
        <is>
          <t xml:space="preserve"> </t>
        </is>
      </c>
    </row>
    <row r="458">
      <c r="A458" s="4" t="inlineStr">
        <is>
          <t>Derivative payables, gross</t>
        </is>
      </c>
      <c r="B458" s="6" t="n">
        <v>4812</v>
      </c>
      <c r="C458" s="6" t="n">
        <v>7118</v>
      </c>
      <c r="D458" s="4" t="inlineStr">
        <is>
          <t xml:space="preserve"> </t>
        </is>
      </c>
      <c r="E458" s="4" t="inlineStr">
        <is>
          <t xml:space="preserve"> </t>
        </is>
      </c>
    </row>
    <row r="459">
      <c r="A459" s="4" t="inlineStr">
        <is>
          <t>Recurring | Level 3 | Commodity</t>
        </is>
      </c>
      <c r="B459" s="4" t="inlineStr">
        <is>
          <t xml:space="preserve"> </t>
        </is>
      </c>
      <c r="C459" s="4" t="inlineStr">
        <is>
          <t xml:space="preserve"> </t>
        </is>
      </c>
      <c r="D459" s="4" t="inlineStr">
        <is>
          <t xml:space="preserve"> </t>
        </is>
      </c>
      <c r="E459" s="4" t="inlineStr">
        <is>
          <t xml:space="preserve"> </t>
        </is>
      </c>
    </row>
    <row r="460">
      <c r="A460" s="3" t="inlineStr">
        <is>
          <t>Assets and liabilities measured at fair value on a recurring basis [Abstract]</t>
        </is>
      </c>
      <c r="B460" s="4" t="inlineStr">
        <is>
          <t xml:space="preserve"> </t>
        </is>
      </c>
      <c r="C460" s="4" t="inlineStr">
        <is>
          <t xml:space="preserve"> </t>
        </is>
      </c>
      <c r="D460" s="4" t="inlineStr">
        <is>
          <t xml:space="preserve"> </t>
        </is>
      </c>
      <c r="E460" s="4" t="inlineStr">
        <is>
          <t xml:space="preserve"> </t>
        </is>
      </c>
    </row>
    <row r="461">
      <c r="A461" s="4" t="inlineStr">
        <is>
          <t>Derivative receivables, gross</t>
        </is>
      </c>
      <c r="B461" s="6" t="n">
        <v>375</v>
      </c>
      <c r="C461" s="6" t="n">
        <v>421</v>
      </c>
      <c r="D461" s="4" t="inlineStr">
        <is>
          <t xml:space="preserve"> </t>
        </is>
      </c>
      <c r="E461" s="4" t="inlineStr">
        <is>
          <t xml:space="preserve"> </t>
        </is>
      </c>
    </row>
    <row r="462">
      <c r="A462" s="4" t="inlineStr">
        <is>
          <t>Derivative payables, gross</t>
        </is>
      </c>
      <c r="B462" s="6" t="n">
        <v>521</v>
      </c>
      <c r="C462" s="6" t="n">
        <v>1328</v>
      </c>
      <c r="D462" s="4" t="inlineStr">
        <is>
          <t xml:space="preserve"> </t>
        </is>
      </c>
      <c r="E462" s="4" t="inlineStr">
        <is>
          <t xml:space="preserve"> </t>
        </is>
      </c>
    </row>
    <row r="463">
      <c r="A463" s="4" t="inlineStr">
        <is>
          <t>Recurring | Level 3 | Total debt instruments</t>
        </is>
      </c>
      <c r="B463" s="4" t="inlineStr">
        <is>
          <t xml:space="preserve"> </t>
        </is>
      </c>
      <c r="C463" s="4" t="inlineStr">
        <is>
          <t xml:space="preserve"> </t>
        </is>
      </c>
      <c r="D463" s="4" t="inlineStr">
        <is>
          <t xml:space="preserve"> </t>
        </is>
      </c>
      <c r="E463" s="4" t="inlineStr">
        <is>
          <t xml:space="preserve"> </t>
        </is>
      </c>
    </row>
    <row r="464">
      <c r="A464" s="3" t="inlineStr">
        <is>
          <t>Assets and liabilities measured at fair value on a recurring basis [Abstract]</t>
        </is>
      </c>
      <c r="B464" s="4" t="inlineStr">
        <is>
          <t xml:space="preserve"> </t>
        </is>
      </c>
      <c r="C464" s="4" t="inlineStr">
        <is>
          <t xml:space="preserve"> </t>
        </is>
      </c>
      <c r="D464" s="4" t="inlineStr">
        <is>
          <t xml:space="preserve"> </t>
        </is>
      </c>
      <c r="E464" s="4" t="inlineStr">
        <is>
          <t xml:space="preserve"> </t>
        </is>
      </c>
    </row>
    <row r="465">
      <c r="A465" s="4" t="inlineStr">
        <is>
          <t>Trading assets, debt and equity instruments</t>
        </is>
      </c>
      <c r="B465" s="6" t="n">
        <v>2178</v>
      </c>
      <c r="C465" s="6" t="n">
        <v>1457</v>
      </c>
      <c r="D465" s="4" t="inlineStr">
        <is>
          <t xml:space="preserve"> </t>
        </is>
      </c>
      <c r="E465" s="4" t="inlineStr">
        <is>
          <t xml:space="preserve"> </t>
        </is>
      </c>
    </row>
    <row r="466">
      <c r="A466" s="4" t="inlineStr">
        <is>
          <t>Recurring | Level 3 | Total mortgage-backed securities</t>
        </is>
      </c>
      <c r="B466" s="4" t="inlineStr">
        <is>
          <t xml:space="preserve"> </t>
        </is>
      </c>
      <c r="C466" s="4" t="inlineStr">
        <is>
          <t xml:space="preserve"> </t>
        </is>
      </c>
      <c r="D466" s="4" t="inlineStr">
        <is>
          <t xml:space="preserve"> </t>
        </is>
      </c>
      <c r="E466" s="4" t="inlineStr">
        <is>
          <t xml:space="preserve"> </t>
        </is>
      </c>
    </row>
    <row r="467">
      <c r="A467" s="3" t="inlineStr">
        <is>
          <t>Assets and liabilities measured at fair value on a recurring basis [Abstract]</t>
        </is>
      </c>
      <c r="B467" s="4" t="inlineStr">
        <is>
          <t xml:space="preserve"> </t>
        </is>
      </c>
      <c r="C467" s="4" t="inlineStr">
        <is>
          <t xml:space="preserve"> </t>
        </is>
      </c>
      <c r="D467" s="4" t="inlineStr">
        <is>
          <t xml:space="preserve"> </t>
        </is>
      </c>
      <c r="E467" s="4" t="inlineStr">
        <is>
          <t xml:space="preserve"> </t>
        </is>
      </c>
    </row>
    <row r="468">
      <c r="A468" s="4" t="inlineStr">
        <is>
          <t>Trading assets, debt and equity instruments</t>
        </is>
      </c>
      <c r="B468" s="6" t="n">
        <v>771</v>
      </c>
      <c r="C468" s="6" t="n">
        <v>303</v>
      </c>
      <c r="D468" s="4" t="inlineStr">
        <is>
          <t xml:space="preserve"> </t>
        </is>
      </c>
      <c r="E468" s="4" t="inlineStr">
        <is>
          <t xml:space="preserve"> </t>
        </is>
      </c>
    </row>
    <row r="469">
      <c r="A469" s="4" t="inlineStr">
        <is>
          <t>Available-for-sale securities</t>
        </is>
      </c>
      <c r="B469" s="6" t="n">
        <v>0</v>
      </c>
      <c r="C469" s="6" t="n">
        <v>0</v>
      </c>
      <c r="D469" s="4" t="inlineStr">
        <is>
          <t xml:space="preserve"> </t>
        </is>
      </c>
      <c r="E469" s="4" t="inlineStr">
        <is>
          <t xml:space="preserve"> </t>
        </is>
      </c>
    </row>
    <row r="470">
      <c r="A470" s="4" t="inlineStr">
        <is>
          <t>Recurring | Level 3 | Mortgage-backed securities, U.S. GSEs and government agencies</t>
        </is>
      </c>
      <c r="B470" s="4" t="inlineStr">
        <is>
          <t xml:space="preserve"> </t>
        </is>
      </c>
      <c r="C470" s="4" t="inlineStr">
        <is>
          <t xml:space="preserve"> </t>
        </is>
      </c>
      <c r="D470" s="4" t="inlineStr">
        <is>
          <t xml:space="preserve"> </t>
        </is>
      </c>
      <c r="E470" s="4" t="inlineStr">
        <is>
          <t xml:space="preserve"> </t>
        </is>
      </c>
    </row>
    <row r="471">
      <c r="A471" s="3" t="inlineStr">
        <is>
          <t>Assets and liabilities measured at fair value on a recurring basis [Abstract]</t>
        </is>
      </c>
      <c r="B471" s="4" t="inlineStr">
        <is>
          <t xml:space="preserve"> </t>
        </is>
      </c>
      <c r="C471" s="4" t="inlineStr">
        <is>
          <t xml:space="preserve"> </t>
        </is>
      </c>
      <c r="D471" s="4" t="inlineStr">
        <is>
          <t xml:space="preserve"> </t>
        </is>
      </c>
      <c r="E471" s="4" t="inlineStr">
        <is>
          <t xml:space="preserve"> </t>
        </is>
      </c>
    </row>
    <row r="472">
      <c r="A472" s="4" t="inlineStr">
        <is>
          <t>Trading assets, debt and equity instruments</t>
        </is>
      </c>
      <c r="B472" s="6" t="n">
        <v>759</v>
      </c>
      <c r="C472" s="6" t="n">
        <v>265</v>
      </c>
      <c r="D472" s="4" t="inlineStr">
        <is>
          <t xml:space="preserve"> </t>
        </is>
      </c>
      <c r="E472" s="4" t="inlineStr">
        <is>
          <t xml:space="preserve"> </t>
        </is>
      </c>
    </row>
    <row r="473">
      <c r="A473" s="4" t="inlineStr">
        <is>
          <t>Available-for-sale securities</t>
        </is>
      </c>
      <c r="B473" s="6" t="n">
        <v>0</v>
      </c>
      <c r="C473" s="6" t="n">
        <v>0</v>
      </c>
      <c r="D473" s="4" t="inlineStr">
        <is>
          <t xml:space="preserve"> </t>
        </is>
      </c>
      <c r="E473" s="4" t="inlineStr">
        <is>
          <t xml:space="preserve"> </t>
        </is>
      </c>
    </row>
    <row r="474">
      <c r="A474" s="4" t="inlineStr">
        <is>
          <t>Recurring | Level 3 | Mortgage-backed securities, Residential - nonagency</t>
        </is>
      </c>
      <c r="B474" s="4" t="inlineStr">
        <is>
          <t xml:space="preserve"> </t>
        </is>
      </c>
      <c r="C474" s="4" t="inlineStr">
        <is>
          <t xml:space="preserve"> </t>
        </is>
      </c>
      <c r="D474" s="4" t="inlineStr">
        <is>
          <t xml:space="preserve"> </t>
        </is>
      </c>
      <c r="E474" s="4" t="inlineStr">
        <is>
          <t xml:space="preserve"> </t>
        </is>
      </c>
    </row>
    <row r="475">
      <c r="A475" s="3" t="inlineStr">
        <is>
          <t>Assets and liabilities measured at fair value on a recurring basis [Abstract]</t>
        </is>
      </c>
      <c r="B475" s="4" t="inlineStr">
        <is>
          <t xml:space="preserve"> </t>
        </is>
      </c>
      <c r="C475" s="4" t="inlineStr">
        <is>
          <t xml:space="preserve"> </t>
        </is>
      </c>
      <c r="D475" s="4" t="inlineStr">
        <is>
          <t xml:space="preserve"> </t>
        </is>
      </c>
      <c r="E475" s="4" t="inlineStr">
        <is>
          <t xml:space="preserve"> </t>
        </is>
      </c>
    </row>
    <row r="476">
      <c r="A476" s="4" t="inlineStr">
        <is>
          <t>Trading assets, debt and equity instruments</t>
        </is>
      </c>
      <c r="B476" s="6" t="n">
        <v>5</v>
      </c>
      <c r="C476" s="6" t="n">
        <v>28</v>
      </c>
      <c r="D476" s="4" t="inlineStr">
        <is>
          <t xml:space="preserve"> </t>
        </is>
      </c>
      <c r="E476" s="4" t="inlineStr">
        <is>
          <t xml:space="preserve"> </t>
        </is>
      </c>
    </row>
    <row r="477">
      <c r="A477" s="4" t="inlineStr">
        <is>
          <t>Available-for-sale securities</t>
        </is>
      </c>
      <c r="B477" s="6" t="n">
        <v>0</v>
      </c>
      <c r="C477" s="6" t="n">
        <v>0</v>
      </c>
      <c r="D477" s="4" t="inlineStr">
        <is>
          <t xml:space="preserve"> </t>
        </is>
      </c>
      <c r="E477" s="4" t="inlineStr">
        <is>
          <t xml:space="preserve"> </t>
        </is>
      </c>
    </row>
    <row r="478">
      <c r="A478" s="4" t="inlineStr">
        <is>
          <t>Recurring | Level 3 | Mortgage-backed securities, Commercial - nonagency</t>
        </is>
      </c>
      <c r="B478" s="4" t="inlineStr">
        <is>
          <t xml:space="preserve"> </t>
        </is>
      </c>
      <c r="C478" s="4" t="inlineStr">
        <is>
          <t xml:space="preserve"> </t>
        </is>
      </c>
      <c r="D478" s="4" t="inlineStr">
        <is>
          <t xml:space="preserve"> </t>
        </is>
      </c>
      <c r="E478" s="4" t="inlineStr">
        <is>
          <t xml:space="preserve"> </t>
        </is>
      </c>
    </row>
    <row r="479">
      <c r="A479" s="3" t="inlineStr">
        <is>
          <t>Assets and liabilities measured at fair value on a recurring basis [Abstract]</t>
        </is>
      </c>
      <c r="B479" s="4" t="inlineStr">
        <is>
          <t xml:space="preserve"> </t>
        </is>
      </c>
      <c r="C479" s="4" t="inlineStr">
        <is>
          <t xml:space="preserve"> </t>
        </is>
      </c>
      <c r="D479" s="4" t="inlineStr">
        <is>
          <t xml:space="preserve"> </t>
        </is>
      </c>
      <c r="E479" s="4" t="inlineStr">
        <is>
          <t xml:space="preserve"> </t>
        </is>
      </c>
    </row>
    <row r="480">
      <c r="A480" s="4" t="inlineStr">
        <is>
          <t>Trading assets, debt and equity instruments</t>
        </is>
      </c>
      <c r="B480" s="6" t="n">
        <v>7</v>
      </c>
      <c r="C480" s="6" t="n">
        <v>10</v>
      </c>
      <c r="D480" s="4" t="inlineStr">
        <is>
          <t xml:space="preserve"> </t>
        </is>
      </c>
      <c r="E480" s="4" t="inlineStr">
        <is>
          <t xml:space="preserve"> </t>
        </is>
      </c>
    </row>
    <row r="481">
      <c r="A481" s="4" t="inlineStr">
        <is>
          <t>Available-for-sale securities</t>
        </is>
      </c>
      <c r="B481" s="6" t="n">
        <v>0</v>
      </c>
      <c r="C481" s="6" t="n">
        <v>0</v>
      </c>
      <c r="D481" s="4" t="inlineStr">
        <is>
          <t xml:space="preserve"> </t>
        </is>
      </c>
      <c r="E481" s="4" t="inlineStr">
        <is>
          <t xml:space="preserve"> </t>
        </is>
      </c>
    </row>
    <row r="482">
      <c r="A482" s="4" t="inlineStr">
        <is>
          <t>Recurring | Level 3 | U.S. Treasury and government agencies</t>
        </is>
      </c>
      <c r="B482" s="4" t="inlineStr">
        <is>
          <t xml:space="preserve"> </t>
        </is>
      </c>
      <c r="C482" s="4" t="inlineStr">
        <is>
          <t xml:space="preserve"> </t>
        </is>
      </c>
      <c r="D482" s="4" t="inlineStr">
        <is>
          <t xml:space="preserve"> </t>
        </is>
      </c>
      <c r="E482" s="4" t="inlineStr">
        <is>
          <t xml:space="preserve"> </t>
        </is>
      </c>
    </row>
    <row r="483">
      <c r="A483" s="3" t="inlineStr">
        <is>
          <t>Assets and liabilities measured at fair value on a recurring basis [Abstract]</t>
        </is>
      </c>
      <c r="B483" s="4" t="inlineStr">
        <is>
          <t xml:space="preserve"> </t>
        </is>
      </c>
      <c r="C483" s="4" t="inlineStr">
        <is>
          <t xml:space="preserve"> </t>
        </is>
      </c>
      <c r="D483" s="4" t="inlineStr">
        <is>
          <t xml:space="preserve"> </t>
        </is>
      </c>
      <c r="E483" s="4" t="inlineStr">
        <is>
          <t xml:space="preserve"> </t>
        </is>
      </c>
    </row>
    <row r="484">
      <c r="A484" s="4" t="inlineStr">
        <is>
          <t>Trading assets, debt and equity instruments</t>
        </is>
      </c>
      <c r="B484" s="6" t="n">
        <v>0</v>
      </c>
      <c r="C484" s="6" t="n">
        <v>0</v>
      </c>
      <c r="D484" s="4" t="inlineStr">
        <is>
          <t xml:space="preserve"> </t>
        </is>
      </c>
      <c r="E484" s="4" t="inlineStr">
        <is>
          <t xml:space="preserve"> </t>
        </is>
      </c>
    </row>
    <row r="485">
      <c r="A485" s="4" t="inlineStr">
        <is>
          <t>Available-for-sale securities</t>
        </is>
      </c>
      <c r="B485" s="6" t="n">
        <v>0</v>
      </c>
      <c r="C485" s="6" t="n">
        <v>0</v>
      </c>
      <c r="D485" s="4" t="inlineStr">
        <is>
          <t xml:space="preserve"> </t>
        </is>
      </c>
      <c r="E485" s="4" t="inlineStr">
        <is>
          <t xml:space="preserve"> </t>
        </is>
      </c>
    </row>
    <row r="486">
      <c r="A486" s="4" t="inlineStr">
        <is>
          <t>Recurring | Level 3 | Obligations of U.S. states and municipalities</t>
        </is>
      </c>
      <c r="B486" s="4" t="inlineStr">
        <is>
          <t xml:space="preserve"> </t>
        </is>
      </c>
      <c r="C486" s="4" t="inlineStr">
        <is>
          <t xml:space="preserve"> </t>
        </is>
      </c>
      <c r="D486" s="4" t="inlineStr">
        <is>
          <t xml:space="preserve"> </t>
        </is>
      </c>
      <c r="E486" s="4" t="inlineStr">
        <is>
          <t xml:space="preserve"> </t>
        </is>
      </c>
    </row>
    <row r="487">
      <c r="A487" s="3" t="inlineStr">
        <is>
          <t>Assets and liabilities measured at fair value on a recurring basis [Abstract]</t>
        </is>
      </c>
      <c r="B487" s="4" t="inlineStr">
        <is>
          <t xml:space="preserve"> </t>
        </is>
      </c>
      <c r="C487" s="4" t="inlineStr">
        <is>
          <t xml:space="preserve"> </t>
        </is>
      </c>
      <c r="D487" s="4" t="inlineStr">
        <is>
          <t xml:space="preserve"> </t>
        </is>
      </c>
      <c r="E487" s="4" t="inlineStr">
        <is>
          <t xml:space="preserve"> </t>
        </is>
      </c>
    </row>
    <row r="488">
      <c r="A488" s="4" t="inlineStr">
        <is>
          <t>Trading assets, debt and equity instruments</t>
        </is>
      </c>
      <c r="B488" s="6" t="n">
        <v>7</v>
      </c>
      <c r="C488" s="6" t="n">
        <v>7</v>
      </c>
      <c r="D488" s="4" t="inlineStr">
        <is>
          <t xml:space="preserve"> </t>
        </is>
      </c>
      <c r="E488" s="4" t="inlineStr">
        <is>
          <t xml:space="preserve"> </t>
        </is>
      </c>
    </row>
    <row r="489">
      <c r="A489" s="4" t="inlineStr">
        <is>
          <t>Available-for-sale securities</t>
        </is>
      </c>
      <c r="B489" s="6" t="n">
        <v>0</v>
      </c>
      <c r="C489" s="6" t="n">
        <v>0</v>
      </c>
      <c r="D489" s="4" t="inlineStr">
        <is>
          <t xml:space="preserve"> </t>
        </is>
      </c>
      <c r="E489" s="4" t="inlineStr">
        <is>
          <t xml:space="preserve"> </t>
        </is>
      </c>
    </row>
    <row r="490">
      <c r="A490" s="4" t="inlineStr">
        <is>
          <t>Recurring | Level 3 | Certificates of deposit, bankers’ acceptances and commercial paper</t>
        </is>
      </c>
      <c r="B490" s="4" t="inlineStr">
        <is>
          <t xml:space="preserve"> </t>
        </is>
      </c>
      <c r="C490" s="4" t="inlineStr">
        <is>
          <t xml:space="preserve"> </t>
        </is>
      </c>
      <c r="D490" s="4" t="inlineStr">
        <is>
          <t xml:space="preserve"> </t>
        </is>
      </c>
      <c r="E490" s="4" t="inlineStr">
        <is>
          <t xml:space="preserve"> </t>
        </is>
      </c>
    </row>
    <row r="491">
      <c r="A491" s="3" t="inlineStr">
        <is>
          <t>Assets and liabilities measured at fair value on a recurring basis [Abstract]</t>
        </is>
      </c>
      <c r="B491" s="4" t="inlineStr">
        <is>
          <t xml:space="preserve"> </t>
        </is>
      </c>
      <c r="C491" s="4" t="inlineStr">
        <is>
          <t xml:space="preserve"> </t>
        </is>
      </c>
      <c r="D491" s="4" t="inlineStr">
        <is>
          <t xml:space="preserve"> </t>
        </is>
      </c>
      <c r="E491" s="4" t="inlineStr">
        <is>
          <t xml:space="preserve"> </t>
        </is>
      </c>
    </row>
    <row r="492">
      <c r="A492" s="4" t="inlineStr">
        <is>
          <t>Trading assets, debt and equity instruments</t>
        </is>
      </c>
      <c r="B492" s="6" t="n">
        <v>0</v>
      </c>
      <c r="C492" s="6" t="n">
        <v>0</v>
      </c>
      <c r="D492" s="4" t="inlineStr">
        <is>
          <t xml:space="preserve"> </t>
        </is>
      </c>
      <c r="E492" s="4" t="inlineStr">
        <is>
          <t xml:space="preserve"> </t>
        </is>
      </c>
    </row>
    <row r="493">
      <c r="A493" s="4" t="inlineStr">
        <is>
          <t>Recurring | Level 3 | Non-U.S. government debt securities</t>
        </is>
      </c>
      <c r="B493" s="4" t="inlineStr">
        <is>
          <t xml:space="preserve"> </t>
        </is>
      </c>
      <c r="C493" s="4" t="inlineStr">
        <is>
          <t xml:space="preserve"> </t>
        </is>
      </c>
      <c r="D493" s="4" t="inlineStr">
        <is>
          <t xml:space="preserve"> </t>
        </is>
      </c>
      <c r="E493" s="4" t="inlineStr">
        <is>
          <t xml:space="preserve"> </t>
        </is>
      </c>
    </row>
    <row r="494">
      <c r="A494" s="3" t="inlineStr">
        <is>
          <t>Assets and liabilities measured at fair value on a recurring basis [Abstract]</t>
        </is>
      </c>
      <c r="B494" s="4" t="inlineStr">
        <is>
          <t xml:space="preserve"> </t>
        </is>
      </c>
      <c r="C494" s="4" t="inlineStr">
        <is>
          <t xml:space="preserve"> </t>
        </is>
      </c>
      <c r="D494" s="4" t="inlineStr">
        <is>
          <t xml:space="preserve"> </t>
        </is>
      </c>
      <c r="E494" s="4" t="inlineStr">
        <is>
          <t xml:space="preserve"> </t>
        </is>
      </c>
    </row>
    <row r="495">
      <c r="A495" s="4" t="inlineStr">
        <is>
          <t>Trading assets, debt and equity instruments</t>
        </is>
      </c>
      <c r="B495" s="6" t="n">
        <v>155</v>
      </c>
      <c r="C495" s="6" t="n">
        <v>81</v>
      </c>
      <c r="D495" s="4" t="inlineStr">
        <is>
          <t xml:space="preserve"> </t>
        </is>
      </c>
      <c r="E495" s="4" t="inlineStr">
        <is>
          <t xml:space="preserve"> </t>
        </is>
      </c>
    </row>
    <row r="496">
      <c r="A496" s="4" t="inlineStr">
        <is>
          <t>Available-for-sale securities</t>
        </is>
      </c>
      <c r="B496" s="6" t="n">
        <v>0</v>
      </c>
      <c r="C496" s="6" t="n">
        <v>0</v>
      </c>
      <c r="D496" s="4" t="inlineStr">
        <is>
          <t xml:space="preserve"> </t>
        </is>
      </c>
      <c r="E496" s="4" t="inlineStr">
        <is>
          <t xml:space="preserve"> </t>
        </is>
      </c>
    </row>
    <row r="497">
      <c r="A497" s="4" t="inlineStr">
        <is>
          <t>Recurring | Level 3 | Corporate debt securities</t>
        </is>
      </c>
      <c r="B497" s="4" t="inlineStr">
        <is>
          <t xml:space="preserve"> </t>
        </is>
      </c>
      <c r="C497" s="4" t="inlineStr">
        <is>
          <t xml:space="preserve"> </t>
        </is>
      </c>
      <c r="D497" s="4" t="inlineStr">
        <is>
          <t xml:space="preserve"> </t>
        </is>
      </c>
      <c r="E497" s="4" t="inlineStr">
        <is>
          <t xml:space="preserve"> </t>
        </is>
      </c>
    </row>
    <row r="498">
      <c r="A498" s="3" t="inlineStr">
        <is>
          <t>Assets and liabilities measured at fair value on a recurring basis [Abstract]</t>
        </is>
      </c>
      <c r="B498" s="4" t="inlineStr">
        <is>
          <t xml:space="preserve"> </t>
        </is>
      </c>
      <c r="C498" s="4" t="inlineStr">
        <is>
          <t xml:space="preserve"> </t>
        </is>
      </c>
      <c r="D498" s="4" t="inlineStr">
        <is>
          <t xml:space="preserve"> </t>
        </is>
      </c>
      <c r="E498" s="4" t="inlineStr">
        <is>
          <t xml:space="preserve"> </t>
        </is>
      </c>
    </row>
    <row r="499">
      <c r="A499" s="4" t="inlineStr">
        <is>
          <t>Trading assets, debt and equity instruments</t>
        </is>
      </c>
      <c r="B499" s="6" t="n">
        <v>463</v>
      </c>
      <c r="C499" s="6" t="n">
        <v>332</v>
      </c>
      <c r="D499" s="4" t="inlineStr">
        <is>
          <t xml:space="preserve"> </t>
        </is>
      </c>
      <c r="E499" s="4" t="inlineStr">
        <is>
          <t xml:space="preserve"> </t>
        </is>
      </c>
    </row>
    <row r="500">
      <c r="A500" s="4" t="inlineStr">
        <is>
          <t>Available-for-sale securities</t>
        </is>
      </c>
      <c r="B500" s="6" t="n">
        <v>239</v>
      </c>
      <c r="C500" s="6" t="n">
        <v>161</v>
      </c>
      <c r="D500" s="4" t="inlineStr">
        <is>
          <t xml:space="preserve"> </t>
        </is>
      </c>
      <c r="E500" s="4" t="inlineStr">
        <is>
          <t xml:space="preserve"> </t>
        </is>
      </c>
    </row>
    <row r="501">
      <c r="A501" s="4" t="inlineStr">
        <is>
          <t>Recurring | Level 3 | Loans</t>
        </is>
      </c>
      <c r="B501" s="4" t="inlineStr">
        <is>
          <t xml:space="preserve"> </t>
        </is>
      </c>
      <c r="C501" s="4" t="inlineStr">
        <is>
          <t xml:space="preserve"> </t>
        </is>
      </c>
      <c r="D501" s="4" t="inlineStr">
        <is>
          <t xml:space="preserve"> </t>
        </is>
      </c>
      <c r="E501" s="4" t="inlineStr">
        <is>
          <t xml:space="preserve"> </t>
        </is>
      </c>
    </row>
    <row r="502">
      <c r="A502" s="3" t="inlineStr">
        <is>
          <t>Assets and liabilities measured at fair value on a recurring basis [Abstract]</t>
        </is>
      </c>
      <c r="B502" s="4" t="inlineStr">
        <is>
          <t xml:space="preserve"> </t>
        </is>
      </c>
      <c r="C502" s="4" t="inlineStr">
        <is>
          <t xml:space="preserve"> </t>
        </is>
      </c>
      <c r="D502" s="4" t="inlineStr">
        <is>
          <t xml:space="preserve"> </t>
        </is>
      </c>
      <c r="E502" s="4" t="inlineStr">
        <is>
          <t xml:space="preserve"> </t>
        </is>
      </c>
    </row>
    <row r="503">
      <c r="A503" s="4" t="inlineStr">
        <is>
          <t>Trading assets, debt and equity instruments</t>
        </is>
      </c>
      <c r="B503" s="6" t="n">
        <v>759</v>
      </c>
      <c r="C503" s="6" t="n">
        <v>708</v>
      </c>
      <c r="D503" s="4" t="inlineStr">
        <is>
          <t xml:space="preserve"> </t>
        </is>
      </c>
      <c r="E503" s="4" t="inlineStr">
        <is>
          <t xml:space="preserve"> </t>
        </is>
      </c>
    </row>
    <row r="504">
      <c r="A504" s="4" t="inlineStr">
        <is>
          <t>Recurring | Level 3 | Asset-backed securities</t>
        </is>
      </c>
      <c r="B504" s="4" t="inlineStr">
        <is>
          <t xml:space="preserve"> </t>
        </is>
      </c>
      <c r="C504" s="4" t="inlineStr">
        <is>
          <t xml:space="preserve"> </t>
        </is>
      </c>
      <c r="D504" s="4" t="inlineStr">
        <is>
          <t xml:space="preserve"> </t>
        </is>
      </c>
      <c r="E504" s="4" t="inlineStr">
        <is>
          <t xml:space="preserve"> </t>
        </is>
      </c>
    </row>
    <row r="505">
      <c r="A505" s="3" t="inlineStr">
        <is>
          <t>Assets and liabilities measured at fair value on a recurring basis [Abstract]</t>
        </is>
      </c>
      <c r="B505" s="4" t="inlineStr">
        <is>
          <t xml:space="preserve"> </t>
        </is>
      </c>
      <c r="C505" s="4" t="inlineStr">
        <is>
          <t xml:space="preserve"> </t>
        </is>
      </c>
      <c r="D505" s="4" t="inlineStr">
        <is>
          <t xml:space="preserve"> </t>
        </is>
      </c>
      <c r="E505" s="4" t="inlineStr">
        <is>
          <t xml:space="preserve"> </t>
        </is>
      </c>
    </row>
    <row r="506">
      <c r="A506" s="4" t="inlineStr">
        <is>
          <t>Trading assets, debt and equity instruments</t>
        </is>
      </c>
      <c r="B506" s="6" t="n">
        <v>23</v>
      </c>
      <c r="C506" s="6" t="n">
        <v>26</v>
      </c>
      <c r="D506" s="4" t="inlineStr">
        <is>
          <t xml:space="preserve"> </t>
        </is>
      </c>
      <c r="E506" s="4" t="inlineStr">
        <is>
          <t xml:space="preserve"> </t>
        </is>
      </c>
    </row>
    <row r="507">
      <c r="A507" s="4" t="inlineStr">
        <is>
          <t>Recurring | Level 3 | Asset-backed securities, collateralized loan obligations</t>
        </is>
      </c>
      <c r="B507" s="4" t="inlineStr">
        <is>
          <t xml:space="preserve"> </t>
        </is>
      </c>
      <c r="C507" s="4" t="inlineStr">
        <is>
          <t xml:space="preserve"> </t>
        </is>
      </c>
      <c r="D507" s="4" t="inlineStr">
        <is>
          <t xml:space="preserve"> </t>
        </is>
      </c>
      <c r="E507" s="4" t="inlineStr">
        <is>
          <t xml:space="preserve"> </t>
        </is>
      </c>
    </row>
    <row r="508">
      <c r="A508" s="3" t="inlineStr">
        <is>
          <t>Assets and liabilities measured at fair value on a recurring basis [Abstract]</t>
        </is>
      </c>
      <c r="B508" s="4" t="inlineStr">
        <is>
          <t xml:space="preserve"> </t>
        </is>
      </c>
      <c r="C508" s="4" t="inlineStr">
        <is>
          <t xml:space="preserve"> </t>
        </is>
      </c>
      <c r="D508" s="4" t="inlineStr">
        <is>
          <t xml:space="preserve"> </t>
        </is>
      </c>
      <c r="E508" s="4" t="inlineStr">
        <is>
          <t xml:space="preserve"> </t>
        </is>
      </c>
    </row>
    <row r="509">
      <c r="A509" s="4" t="inlineStr">
        <is>
          <t>Available-for-sale securities</t>
        </is>
      </c>
      <c r="B509" s="6" t="n">
        <v>0</v>
      </c>
      <c r="C509" s="6" t="n">
        <v>0</v>
      </c>
      <c r="D509" s="4" t="inlineStr">
        <is>
          <t xml:space="preserve"> </t>
        </is>
      </c>
      <c r="E509" s="4" t="inlineStr">
        <is>
          <t xml:space="preserve"> </t>
        </is>
      </c>
    </row>
    <row r="510">
      <c r="A510" s="4" t="inlineStr">
        <is>
          <t>Recurring | Level 3 | Asset-backed securities, other</t>
        </is>
      </c>
      <c r="B510" s="4" t="inlineStr">
        <is>
          <t xml:space="preserve"> </t>
        </is>
      </c>
      <c r="C510" s="4" t="inlineStr">
        <is>
          <t xml:space="preserve"> </t>
        </is>
      </c>
      <c r="D510" s="4" t="inlineStr">
        <is>
          <t xml:space="preserve"> </t>
        </is>
      </c>
      <c r="E510" s="4" t="inlineStr">
        <is>
          <t xml:space="preserve"> </t>
        </is>
      </c>
    </row>
    <row r="511">
      <c r="A511" s="3" t="inlineStr">
        <is>
          <t>Assets and liabilities measured at fair value on a recurring basis [Abstract]</t>
        </is>
      </c>
      <c r="B511" s="4" t="inlineStr">
        <is>
          <t xml:space="preserve"> </t>
        </is>
      </c>
      <c r="C511" s="4" t="inlineStr">
        <is>
          <t xml:space="preserve"> </t>
        </is>
      </c>
      <c r="D511" s="4" t="inlineStr">
        <is>
          <t xml:space="preserve"> </t>
        </is>
      </c>
      <c r="E511" s="4" t="inlineStr">
        <is>
          <t xml:space="preserve"> </t>
        </is>
      </c>
    </row>
    <row r="512">
      <c r="A512" s="4" t="inlineStr">
        <is>
          <t>Available-for-sale securities</t>
        </is>
      </c>
      <c r="B512" s="6" t="n">
        <v>0</v>
      </c>
      <c r="C512" s="6" t="n">
        <v>0</v>
      </c>
      <c r="D512" s="4" t="inlineStr">
        <is>
          <t xml:space="preserve"> </t>
        </is>
      </c>
      <c r="E512" s="4" t="inlineStr">
        <is>
          <t xml:space="preserve"> </t>
        </is>
      </c>
    </row>
    <row r="513">
      <c r="A513" s="4" t="inlineStr">
        <is>
          <t>Recurring | Level 3 | Equity securities</t>
        </is>
      </c>
      <c r="B513" s="4" t="inlineStr">
        <is>
          <t xml:space="preserve"> </t>
        </is>
      </c>
      <c r="C513" s="4" t="inlineStr">
        <is>
          <t xml:space="preserve"> </t>
        </is>
      </c>
      <c r="D513" s="4" t="inlineStr">
        <is>
          <t xml:space="preserve"> </t>
        </is>
      </c>
      <c r="E513" s="4" t="inlineStr">
        <is>
          <t xml:space="preserve"> </t>
        </is>
      </c>
    </row>
    <row r="514">
      <c r="A514" s="3" t="inlineStr">
        <is>
          <t>Assets and liabilities measured at fair value on a recurring basis [Abstract]</t>
        </is>
      </c>
      <c r="B514" s="4" t="inlineStr">
        <is>
          <t xml:space="preserve"> </t>
        </is>
      </c>
      <c r="C514" s="4" t="inlineStr">
        <is>
          <t xml:space="preserve"> </t>
        </is>
      </c>
      <c r="D514" s="4" t="inlineStr">
        <is>
          <t xml:space="preserve"> </t>
        </is>
      </c>
      <c r="E514" s="4" t="inlineStr">
        <is>
          <t xml:space="preserve"> </t>
        </is>
      </c>
    </row>
    <row r="515">
      <c r="A515" s="4" t="inlineStr">
        <is>
          <t>Trading assets, debt and equity instruments</t>
        </is>
      </c>
      <c r="B515" s="6" t="n">
        <v>665</v>
      </c>
      <c r="C515" s="6" t="n">
        <v>662</v>
      </c>
      <c r="D515" s="4" t="inlineStr">
        <is>
          <t xml:space="preserve"> </t>
        </is>
      </c>
      <c r="E515" s="4" t="inlineStr">
        <is>
          <t xml:space="preserve"> </t>
        </is>
      </c>
    </row>
    <row r="516">
      <c r="A516" s="4" t="inlineStr">
        <is>
          <t>Recurring | Level 3 | Physical commodities</t>
        </is>
      </c>
      <c r="B516" s="4" t="inlineStr">
        <is>
          <t xml:space="preserve"> </t>
        </is>
      </c>
      <c r="C516" s="4" t="inlineStr">
        <is>
          <t xml:space="preserve"> </t>
        </is>
      </c>
      <c r="D516" s="4" t="inlineStr">
        <is>
          <t xml:space="preserve"> </t>
        </is>
      </c>
      <c r="E516" s="4" t="inlineStr">
        <is>
          <t xml:space="preserve"> </t>
        </is>
      </c>
    </row>
    <row r="517">
      <c r="A517" s="3" t="inlineStr">
        <is>
          <t>Assets and liabilities measured at fair value on a recurring basis [Abstract]</t>
        </is>
      </c>
      <c r="B517" s="4" t="inlineStr">
        <is>
          <t xml:space="preserve"> </t>
        </is>
      </c>
      <c r="C517" s="4" t="inlineStr">
        <is>
          <t xml:space="preserve"> </t>
        </is>
      </c>
      <c r="D517" s="4" t="inlineStr">
        <is>
          <t xml:space="preserve"> </t>
        </is>
      </c>
      <c r="E517" s="4" t="inlineStr">
        <is>
          <t xml:space="preserve"> </t>
        </is>
      </c>
    </row>
    <row r="518">
      <c r="A518" s="4" t="inlineStr">
        <is>
          <t>Trading assets, debt and equity instruments</t>
        </is>
      </c>
      <c r="B518" s="6" t="n">
        <v>2</v>
      </c>
      <c r="C518" s="6" t="n">
        <v>0</v>
      </c>
      <c r="D518" s="4" t="inlineStr">
        <is>
          <t xml:space="preserve"> </t>
        </is>
      </c>
      <c r="E518" s="4" t="inlineStr">
        <is>
          <t xml:space="preserve"> </t>
        </is>
      </c>
    </row>
    <row r="519">
      <c r="A519" s="4" t="inlineStr">
        <is>
          <t>Recurring | Level 3 | Other</t>
        </is>
      </c>
      <c r="B519" s="4" t="inlineStr">
        <is>
          <t xml:space="preserve"> </t>
        </is>
      </c>
      <c r="C519" s="4" t="inlineStr">
        <is>
          <t xml:space="preserve"> </t>
        </is>
      </c>
      <c r="D519" s="4" t="inlineStr">
        <is>
          <t xml:space="preserve"> </t>
        </is>
      </c>
      <c r="E519" s="4" t="inlineStr">
        <is>
          <t xml:space="preserve"> </t>
        </is>
      </c>
    </row>
    <row r="520">
      <c r="A520" s="3" t="inlineStr">
        <is>
          <t>Assets and liabilities measured at fair value on a recurring basis [Abstract]</t>
        </is>
      </c>
      <c r="B520" s="4" t="inlineStr">
        <is>
          <t xml:space="preserve"> </t>
        </is>
      </c>
      <c r="C520" s="4" t="inlineStr">
        <is>
          <t xml:space="preserve"> </t>
        </is>
      </c>
      <c r="D520" s="4" t="inlineStr">
        <is>
          <t xml:space="preserve"> </t>
        </is>
      </c>
      <c r="E520" s="4" t="inlineStr">
        <is>
          <t xml:space="preserve"> </t>
        </is>
      </c>
    </row>
    <row r="521">
      <c r="A521" s="4" t="inlineStr">
        <is>
          <t>Trading assets, debt and equity instruments</t>
        </is>
      </c>
      <c r="B521" s="5" t="n">
        <v>64</v>
      </c>
      <c r="C521" s="5" t="n">
        <v>160</v>
      </c>
      <c r="D521" s="4" t="inlineStr">
        <is>
          <t xml:space="preserve"> </t>
        </is>
      </c>
      <c r="E52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36"/>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s>
  <sheetData>
    <row r="1">
      <c r="A1" s="1" t="inlineStr">
        <is>
          <t>Fair Value Measurement - Level 3 Inputs (Details) $ in Millions</t>
        </is>
      </c>
      <c r="B1" s="2" t="inlineStr">
        <is>
          <t>Dec. 31, 2022 USD ($) $ / shares $ / bbl $ / MMBTU</t>
        </is>
      </c>
      <c r="C1" s="2" t="inlineStr">
        <is>
          <t>Dec. 31, 2021 USD ($)</t>
        </is>
      </c>
      <c r="D1" s="2" t="inlineStr">
        <is>
          <t>Dec. 31, 2020 USD ($)</t>
        </is>
      </c>
      <c r="E1" s="2" t="inlineStr">
        <is>
          <t>Dec. 31, 2019 USD ($)</t>
        </is>
      </c>
    </row>
    <row r="2">
      <c r="A2" s="3" t="inlineStr">
        <is>
          <t>Fair Value, Assets and Liabilitie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Loans</t>
        </is>
      </c>
      <c r="B3" s="5" t="n">
        <v>42079</v>
      </c>
      <c r="C3" s="5" t="n">
        <v>58820</v>
      </c>
      <c r="D3" s="4" t="inlineStr">
        <is>
          <t xml:space="preserve"> </t>
        </is>
      </c>
      <c r="E3" s="4" t="inlineStr">
        <is>
          <t xml:space="preserve"> </t>
        </is>
      </c>
    </row>
    <row r="4">
      <c r="A4" s="4" t="inlineStr">
        <is>
          <t>MSRs</t>
        </is>
      </c>
      <c r="B4" s="6" t="n">
        <v>7973</v>
      </c>
      <c r="C4" s="6" t="n">
        <v>5494</v>
      </c>
      <c r="D4" s="5" t="n">
        <v>3276</v>
      </c>
      <c r="E4" s="5" t="n">
        <v>4699</v>
      </c>
    </row>
    <row r="5">
      <c r="A5" s="4" t="inlineStr">
        <is>
          <t>Equity securities without readily determinable fair values</t>
        </is>
      </c>
      <c r="B5" s="5" t="n">
        <v>4096</v>
      </c>
      <c r="C5" s="6" t="n">
        <v>3642</v>
      </c>
      <c r="D5" s="4" t="inlineStr">
        <is>
          <t xml:space="preserve"> </t>
        </is>
      </c>
      <c r="E5" s="4" t="inlineStr">
        <is>
          <t xml:space="preserve"> </t>
        </is>
      </c>
    </row>
    <row r="6">
      <c r="A6" s="4" t="inlineStr">
        <is>
          <t>Assumed par value for price input (in dollars per share) | $ / shares</t>
        </is>
      </c>
      <c r="B6" s="5" t="n">
        <v>100</v>
      </c>
      <c r="C6" s="4" t="inlineStr">
        <is>
          <t xml:space="preserve"> </t>
        </is>
      </c>
      <c r="D6" s="4" t="inlineStr">
        <is>
          <t xml:space="preserve"> </t>
        </is>
      </c>
      <c r="E6" s="4" t="inlineStr">
        <is>
          <t xml:space="preserve"> </t>
        </is>
      </c>
    </row>
    <row r="7">
      <c r="A7" s="4" t="inlineStr">
        <is>
          <t>Level 3 | Discounted cash flows | Credit correlation | Minimum</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Long-term debt, short-term borrowings, and deposits, measurement inputs</t>
        </is>
      </c>
      <c r="B9" s="9" t="n">
        <v>0.3</v>
      </c>
      <c r="C9" s="4" t="inlineStr">
        <is>
          <t xml:space="preserve"> </t>
        </is>
      </c>
      <c r="D9" s="4" t="inlineStr">
        <is>
          <t xml:space="preserve"> </t>
        </is>
      </c>
      <c r="E9" s="4" t="inlineStr">
        <is>
          <t xml:space="preserve"> </t>
        </is>
      </c>
    </row>
    <row r="10">
      <c r="A10" s="4" t="inlineStr">
        <is>
          <t>Level 3 | Discounted cash flows | Credit correlation | Maximum</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Long-term debt, short-term borrowings, and deposits, measurement inputs</t>
        </is>
      </c>
      <c r="B12" s="9" t="n">
        <v>0.6</v>
      </c>
      <c r="C12" s="4" t="inlineStr">
        <is>
          <t xml:space="preserve"> </t>
        </is>
      </c>
      <c r="D12" s="4" t="inlineStr">
        <is>
          <t xml:space="preserve"> </t>
        </is>
      </c>
      <c r="E12" s="4" t="inlineStr">
        <is>
          <t xml:space="preserve"> </t>
        </is>
      </c>
    </row>
    <row r="13">
      <c r="A13" s="4" t="inlineStr">
        <is>
          <t>Level 3 | Discounted cash flows | Credit correlation | Average</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Long-term debt, short-term borrowings, and deposits, measurement inputs</t>
        </is>
      </c>
      <c r="B15" s="9" t="n">
        <v>0.43</v>
      </c>
      <c r="C15" s="4" t="inlineStr">
        <is>
          <t xml:space="preserve"> </t>
        </is>
      </c>
      <c r="D15" s="4" t="inlineStr">
        <is>
          <t xml:space="preserve"> </t>
        </is>
      </c>
      <c r="E15" s="4" t="inlineStr">
        <is>
          <t xml:space="preserve"> </t>
        </is>
      </c>
    </row>
    <row r="16">
      <c r="A16" s="4" t="inlineStr">
        <is>
          <t>Level 3 | Discounted cash flows | Residential mortgage-backed securities and loans | Yield | Minimum</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row>
    <row r="18">
      <c r="A18" s="4" t="inlineStr">
        <is>
          <t>Debt securities and loans, measurement input</t>
        </is>
      </c>
      <c r="B18" s="9" t="n">
        <v>0.04</v>
      </c>
      <c r="C18" s="4" t="inlineStr">
        <is>
          <t xml:space="preserve"> </t>
        </is>
      </c>
      <c r="D18" s="4" t="inlineStr">
        <is>
          <t xml:space="preserve"> </t>
        </is>
      </c>
      <c r="E18" s="4" t="inlineStr">
        <is>
          <t xml:space="preserve"> </t>
        </is>
      </c>
    </row>
    <row r="19">
      <c r="A19" s="4" t="inlineStr">
        <is>
          <t>Level 3 | Discounted cash flows | Residential mortgage-backed securities and loans | Yield | Maximum</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row>
    <row r="21">
      <c r="A21" s="4" t="inlineStr">
        <is>
          <t>Debt securities and loans, measurement input</t>
        </is>
      </c>
      <c r="B21" s="9" t="n">
        <v>0.15</v>
      </c>
      <c r="C21" s="4" t="inlineStr">
        <is>
          <t xml:space="preserve"> </t>
        </is>
      </c>
      <c r="D21" s="4" t="inlineStr">
        <is>
          <t xml:space="preserve"> </t>
        </is>
      </c>
      <c r="E21" s="4" t="inlineStr">
        <is>
          <t xml:space="preserve"> </t>
        </is>
      </c>
    </row>
    <row r="22">
      <c r="A22" s="4" t="inlineStr">
        <is>
          <t>Level 3 | Discounted cash flows | Residential mortgage-backed securities and loans | Yield | Average</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Debt securities and loans, measurement input</t>
        </is>
      </c>
      <c r="B24" s="9" t="n">
        <v>0.07000000000000001</v>
      </c>
      <c r="C24" s="4" t="inlineStr">
        <is>
          <t xml:space="preserve"> </t>
        </is>
      </c>
      <c r="D24" s="4" t="inlineStr">
        <is>
          <t xml:space="preserve"> </t>
        </is>
      </c>
      <c r="E24" s="4" t="inlineStr">
        <is>
          <t xml:space="preserve"> </t>
        </is>
      </c>
    </row>
    <row r="25">
      <c r="A25" s="4" t="inlineStr">
        <is>
          <t>Level 3 | Discounted cash flows | Residential mortgage-backed securities and loans | Prepayment speed | Minimum</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Debt securities and loans, measurement input</t>
        </is>
      </c>
      <c r="B27" s="9" t="n">
        <v>0.03</v>
      </c>
      <c r="C27" s="4" t="inlineStr">
        <is>
          <t xml:space="preserve"> </t>
        </is>
      </c>
      <c r="D27" s="4" t="inlineStr">
        <is>
          <t xml:space="preserve"> </t>
        </is>
      </c>
      <c r="E27" s="4" t="inlineStr">
        <is>
          <t xml:space="preserve"> </t>
        </is>
      </c>
    </row>
    <row r="28">
      <c r="A28" s="4" t="inlineStr">
        <is>
          <t>Level 3 | Discounted cash flows | Residential mortgage-backed securities and loans | Prepayment speed | Maximum</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row>
    <row r="30">
      <c r="A30" s="4" t="inlineStr">
        <is>
          <t>Debt securities and loans, measurement input</t>
        </is>
      </c>
      <c r="B30" s="9" t="n">
        <v>0.11</v>
      </c>
      <c r="C30" s="4" t="inlineStr">
        <is>
          <t xml:space="preserve"> </t>
        </is>
      </c>
      <c r="D30" s="4" t="inlineStr">
        <is>
          <t xml:space="preserve"> </t>
        </is>
      </c>
      <c r="E30" s="4" t="inlineStr">
        <is>
          <t xml:space="preserve"> </t>
        </is>
      </c>
    </row>
    <row r="31">
      <c r="A31" s="4" t="inlineStr">
        <is>
          <t>Level 3 | Discounted cash flows | Residential mortgage-backed securities and loans | Prepayment speed | Average</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row>
    <row r="33">
      <c r="A33" s="4" t="inlineStr">
        <is>
          <t>Debt securities and loans, measurement input</t>
        </is>
      </c>
      <c r="B33" s="9" t="n">
        <v>0.08</v>
      </c>
      <c r="C33" s="4" t="inlineStr">
        <is>
          <t xml:space="preserve"> </t>
        </is>
      </c>
      <c r="D33" s="4" t="inlineStr">
        <is>
          <t xml:space="preserve"> </t>
        </is>
      </c>
      <c r="E33" s="4" t="inlineStr">
        <is>
          <t xml:space="preserve"> </t>
        </is>
      </c>
    </row>
    <row r="34">
      <c r="A34" s="4" t="inlineStr">
        <is>
          <t>Level 3 | Discounted cash flows | Residential mortgage-backed securities and loans | Conditional default rate | Minimum</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row>
    <row r="36">
      <c r="A36" s="4" t="inlineStr">
        <is>
          <t>Debt securities and loans, measurement input</t>
        </is>
      </c>
      <c r="B36" s="6" t="n">
        <v>0</v>
      </c>
      <c r="C36" s="4" t="inlineStr">
        <is>
          <t xml:space="preserve"> </t>
        </is>
      </c>
      <c r="D36" s="4" t="inlineStr">
        <is>
          <t xml:space="preserve"> </t>
        </is>
      </c>
      <c r="E36" s="4" t="inlineStr">
        <is>
          <t xml:space="preserve"> </t>
        </is>
      </c>
    </row>
    <row r="37">
      <c r="A37" s="4" t="inlineStr">
        <is>
          <t>Level 3 | Discounted cash flows | Residential mortgage-backed securities and loans | Conditional default rate | Maximum</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row>
    <row r="39">
      <c r="A39" s="4" t="inlineStr">
        <is>
          <t>Debt securities and loans, measurement input</t>
        </is>
      </c>
      <c r="B39" s="9" t="n">
        <v>0.05</v>
      </c>
      <c r="C39" s="4" t="inlineStr">
        <is>
          <t xml:space="preserve"> </t>
        </is>
      </c>
      <c r="D39" s="4" t="inlineStr">
        <is>
          <t xml:space="preserve"> </t>
        </is>
      </c>
      <c r="E39" s="4" t="inlineStr">
        <is>
          <t xml:space="preserve"> </t>
        </is>
      </c>
    </row>
    <row r="40">
      <c r="A40" s="4" t="inlineStr">
        <is>
          <t>Level 3 | Discounted cash flows | Residential mortgage-backed securities and loans | Conditional default rate | Average</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row>
    <row r="42">
      <c r="A42" s="4" t="inlineStr">
        <is>
          <t>Debt securities and loans, measurement input</t>
        </is>
      </c>
      <c r="B42" s="6" t="n">
        <v>0</v>
      </c>
      <c r="C42" s="4" t="inlineStr">
        <is>
          <t xml:space="preserve"> </t>
        </is>
      </c>
      <c r="D42" s="4" t="inlineStr">
        <is>
          <t xml:space="preserve"> </t>
        </is>
      </c>
      <c r="E42" s="4" t="inlineStr">
        <is>
          <t xml:space="preserve"> </t>
        </is>
      </c>
    </row>
    <row r="43">
      <c r="A43" s="4" t="inlineStr">
        <is>
          <t>Level 3 | Discounted cash flows | Residential mortgage-backed securities and loans | Loss severity | Minimum</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row>
    <row r="45">
      <c r="A45" s="4" t="inlineStr">
        <is>
          <t>Debt securities and loans, measurement input</t>
        </is>
      </c>
      <c r="B45" s="6" t="n">
        <v>0</v>
      </c>
      <c r="C45" s="4" t="inlineStr">
        <is>
          <t xml:space="preserve"> </t>
        </is>
      </c>
      <c r="D45" s="4" t="inlineStr">
        <is>
          <t xml:space="preserve"> </t>
        </is>
      </c>
      <c r="E45" s="4" t="inlineStr">
        <is>
          <t xml:space="preserve"> </t>
        </is>
      </c>
    </row>
    <row r="46">
      <c r="A46" s="4" t="inlineStr">
        <is>
          <t>Level 3 | Discounted cash flows | Residential mortgage-backed securities and loans | Loss severity | Maximum</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row>
    <row r="48">
      <c r="A48" s="4" t="inlineStr">
        <is>
          <t>Debt securities and loans, measurement input</t>
        </is>
      </c>
      <c r="B48" s="9" t="n">
        <v>1.1</v>
      </c>
      <c r="C48" s="4" t="inlineStr">
        <is>
          <t xml:space="preserve"> </t>
        </is>
      </c>
      <c r="D48" s="4" t="inlineStr">
        <is>
          <t xml:space="preserve"> </t>
        </is>
      </c>
      <c r="E48" s="4" t="inlineStr">
        <is>
          <t xml:space="preserve"> </t>
        </is>
      </c>
    </row>
    <row r="49">
      <c r="A49" s="4" t="inlineStr">
        <is>
          <t>Level 3 | Discounted cash flows | Residential mortgage-backed securities and loans | Loss severity | Average</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row>
    <row r="51">
      <c r="A51" s="4" t="inlineStr">
        <is>
          <t>Debt securities and loans, measurement input</t>
        </is>
      </c>
      <c r="B51" s="9" t="n">
        <v>0.03</v>
      </c>
      <c r="C51" s="4" t="inlineStr">
        <is>
          <t xml:space="preserve"> </t>
        </is>
      </c>
      <c r="D51" s="4" t="inlineStr">
        <is>
          <t xml:space="preserve"> </t>
        </is>
      </c>
      <c r="E51" s="4" t="inlineStr">
        <is>
          <t xml:space="preserve"> </t>
        </is>
      </c>
    </row>
    <row r="52">
      <c r="A52" s="4" t="inlineStr">
        <is>
          <t>Level 3 | Discounted cash flows | Net interest rate derivatives | Prepayment speed | Minimum</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Basis, Unobservable Input Reconciliation [Line Items]</t>
        </is>
      </c>
      <c r="B53" s="4" t="inlineStr">
        <is>
          <t xml:space="preserve"> </t>
        </is>
      </c>
      <c r="C53" s="4" t="inlineStr">
        <is>
          <t xml:space="preserve"> </t>
        </is>
      </c>
      <c r="D53" s="4" t="inlineStr">
        <is>
          <t xml:space="preserve"> </t>
        </is>
      </c>
      <c r="E53" s="4" t="inlineStr">
        <is>
          <t xml:space="preserve"> </t>
        </is>
      </c>
    </row>
    <row r="54">
      <c r="A54" s="4" t="inlineStr">
        <is>
          <t>Net derivative asset (liability), measurement inputs</t>
        </is>
      </c>
      <c r="B54" s="6" t="n">
        <v>0</v>
      </c>
      <c r="C54" s="4" t="inlineStr">
        <is>
          <t xml:space="preserve"> </t>
        </is>
      </c>
      <c r="D54" s="4" t="inlineStr">
        <is>
          <t xml:space="preserve"> </t>
        </is>
      </c>
      <c r="E54" s="4" t="inlineStr">
        <is>
          <t xml:space="preserve"> </t>
        </is>
      </c>
    </row>
    <row r="55">
      <c r="A55" s="4" t="inlineStr">
        <is>
          <t>Level 3 | Discounted cash flows | Net interest rate derivatives | Prepayment speed | Maximum</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Basis, Unobservable Input Reconciliation [Line Items]</t>
        </is>
      </c>
      <c r="B56" s="4" t="inlineStr">
        <is>
          <t xml:space="preserve"> </t>
        </is>
      </c>
      <c r="C56" s="4" t="inlineStr">
        <is>
          <t xml:space="preserve"> </t>
        </is>
      </c>
      <c r="D56" s="4" t="inlineStr">
        <is>
          <t xml:space="preserve"> </t>
        </is>
      </c>
      <c r="E56" s="4" t="inlineStr">
        <is>
          <t xml:space="preserve"> </t>
        </is>
      </c>
    </row>
    <row r="57">
      <c r="A57" s="4" t="inlineStr">
        <is>
          <t>Net derivative asset (liability), measurement inputs</t>
        </is>
      </c>
      <c r="B57" s="9" t="n">
        <v>0.21</v>
      </c>
      <c r="C57" s="4" t="inlineStr">
        <is>
          <t xml:space="preserve"> </t>
        </is>
      </c>
      <c r="D57" s="4" t="inlineStr">
        <is>
          <t xml:space="preserve"> </t>
        </is>
      </c>
      <c r="E57" s="4" t="inlineStr">
        <is>
          <t xml:space="preserve"> </t>
        </is>
      </c>
    </row>
    <row r="58">
      <c r="A58" s="4" t="inlineStr">
        <is>
          <t>Level 3 | Discounted cash flows | Net interest rate derivatives | Prepayment speed | Average</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row>
    <row r="60">
      <c r="A60" s="4" t="inlineStr">
        <is>
          <t>Net derivative asset (liability), measurement inputs</t>
        </is>
      </c>
      <c r="B60" s="9" t="n">
        <v>0.07000000000000001</v>
      </c>
      <c r="C60" s="4" t="inlineStr">
        <is>
          <t xml:space="preserve"> </t>
        </is>
      </c>
      <c r="D60" s="4" t="inlineStr">
        <is>
          <t xml:space="preserve"> </t>
        </is>
      </c>
      <c r="E60" s="4" t="inlineStr">
        <is>
          <t xml:space="preserve"> </t>
        </is>
      </c>
    </row>
    <row r="61">
      <c r="A61" s="4" t="inlineStr">
        <is>
          <t>Level 3 | Discounted cash flows | Net credit derivatives | Credit correlation | Minimum</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Basis, Unobservable Input Reconciliation [Line Items]</t>
        </is>
      </c>
      <c r="B62" s="4" t="inlineStr">
        <is>
          <t xml:space="preserve"> </t>
        </is>
      </c>
      <c r="C62" s="4" t="inlineStr">
        <is>
          <t xml:space="preserve"> </t>
        </is>
      </c>
      <c r="D62" s="4" t="inlineStr">
        <is>
          <t xml:space="preserve"> </t>
        </is>
      </c>
      <c r="E62" s="4" t="inlineStr">
        <is>
          <t xml:space="preserve"> </t>
        </is>
      </c>
    </row>
    <row r="63">
      <c r="A63" s="4" t="inlineStr">
        <is>
          <t>Net derivative asset (liability), measurement inputs</t>
        </is>
      </c>
      <c r="B63" s="9" t="n">
        <v>0.3</v>
      </c>
      <c r="C63" s="4" t="inlineStr">
        <is>
          <t xml:space="preserve"> </t>
        </is>
      </c>
      <c r="D63" s="4" t="inlineStr">
        <is>
          <t xml:space="preserve"> </t>
        </is>
      </c>
      <c r="E63" s="4" t="inlineStr">
        <is>
          <t xml:space="preserve"> </t>
        </is>
      </c>
    </row>
    <row r="64">
      <c r="A64" s="4" t="inlineStr">
        <is>
          <t>Level 3 | Discounted cash flows | Net credit derivatives | Credit correlation | Maximum</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Basis, Unobservable Input Reconciliation [Line Items]</t>
        </is>
      </c>
      <c r="B65" s="4" t="inlineStr">
        <is>
          <t xml:space="preserve"> </t>
        </is>
      </c>
      <c r="C65" s="4" t="inlineStr">
        <is>
          <t xml:space="preserve"> </t>
        </is>
      </c>
      <c r="D65" s="4" t="inlineStr">
        <is>
          <t xml:space="preserve"> </t>
        </is>
      </c>
      <c r="E65" s="4" t="inlineStr">
        <is>
          <t xml:space="preserve"> </t>
        </is>
      </c>
    </row>
    <row r="66">
      <c r="A66" s="4" t="inlineStr">
        <is>
          <t>Net derivative asset (liability), measurement inputs</t>
        </is>
      </c>
      <c r="B66" s="9" t="n">
        <v>0.6</v>
      </c>
      <c r="C66" s="4" t="inlineStr">
        <is>
          <t xml:space="preserve"> </t>
        </is>
      </c>
      <c r="D66" s="4" t="inlineStr">
        <is>
          <t xml:space="preserve"> </t>
        </is>
      </c>
      <c r="E66" s="4" t="inlineStr">
        <is>
          <t xml:space="preserve"> </t>
        </is>
      </c>
    </row>
    <row r="67">
      <c r="A67" s="4" t="inlineStr">
        <is>
          <t>Level 3 | Discounted cash flows | Net credit derivatives | Credit correlation | Average</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Basis, Unobservable Input Reconciliation [Line Items]</t>
        </is>
      </c>
      <c r="B68" s="4" t="inlineStr">
        <is>
          <t xml:space="preserve"> </t>
        </is>
      </c>
      <c r="C68" s="4" t="inlineStr">
        <is>
          <t xml:space="preserve"> </t>
        </is>
      </c>
      <c r="D68" s="4" t="inlineStr">
        <is>
          <t xml:space="preserve"> </t>
        </is>
      </c>
      <c r="E68" s="4" t="inlineStr">
        <is>
          <t xml:space="preserve"> </t>
        </is>
      </c>
    </row>
    <row r="69">
      <c r="A69" s="4" t="inlineStr">
        <is>
          <t>Net derivative asset (liability), measurement inputs</t>
        </is>
      </c>
      <c r="B69" s="9" t="n">
        <v>0.43</v>
      </c>
      <c r="C69" s="4" t="inlineStr">
        <is>
          <t xml:space="preserve"> </t>
        </is>
      </c>
      <c r="D69" s="4" t="inlineStr">
        <is>
          <t xml:space="preserve"> </t>
        </is>
      </c>
      <c r="E69" s="4" t="inlineStr">
        <is>
          <t xml:space="preserve"> </t>
        </is>
      </c>
    </row>
    <row r="70">
      <c r="A70" s="4" t="inlineStr">
        <is>
          <t>Level 3 | Discounted cash flows | Net credit derivatives | Credit spread | Minimum</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Basis, Unobservable Input Reconciliation [Line Items]</t>
        </is>
      </c>
      <c r="B71" s="4" t="inlineStr">
        <is>
          <t xml:space="preserve"> </t>
        </is>
      </c>
      <c r="C71" s="4" t="inlineStr">
        <is>
          <t xml:space="preserve"> </t>
        </is>
      </c>
      <c r="D71" s="4" t="inlineStr">
        <is>
          <t xml:space="preserve"> </t>
        </is>
      </c>
      <c r="E71" s="4" t="inlineStr">
        <is>
          <t xml:space="preserve"> </t>
        </is>
      </c>
    </row>
    <row r="72">
      <c r="A72" s="4" t="inlineStr">
        <is>
          <t>Net derivative asset (liability), measurement inputs</t>
        </is>
      </c>
      <c r="B72" s="10" t="n">
        <v>0.0001</v>
      </c>
      <c r="C72" s="4" t="inlineStr">
        <is>
          <t xml:space="preserve"> </t>
        </is>
      </c>
      <c r="D72" s="4" t="inlineStr">
        <is>
          <t xml:space="preserve"> </t>
        </is>
      </c>
      <c r="E72" s="4" t="inlineStr">
        <is>
          <t xml:space="preserve"> </t>
        </is>
      </c>
    </row>
    <row r="73">
      <c r="A73" s="4" t="inlineStr">
        <is>
          <t>Level 3 | Discounted cash flows | Net credit derivatives | Credit spread | Maximum</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Basis, Unobservable Input Reconciliation [Line Items]</t>
        </is>
      </c>
      <c r="B74" s="4" t="inlineStr">
        <is>
          <t xml:space="preserve"> </t>
        </is>
      </c>
      <c r="C74" s="4" t="inlineStr">
        <is>
          <t xml:space="preserve"> </t>
        </is>
      </c>
      <c r="D74" s="4" t="inlineStr">
        <is>
          <t xml:space="preserve"> </t>
        </is>
      </c>
      <c r="E74" s="4" t="inlineStr">
        <is>
          <t xml:space="preserve"> </t>
        </is>
      </c>
    </row>
    <row r="75">
      <c r="A75" s="4" t="inlineStr">
        <is>
          <t>Net derivative asset (liability), measurement inputs</t>
        </is>
      </c>
      <c r="B75" s="10" t="n">
        <v>1.2107</v>
      </c>
      <c r="C75" s="4" t="inlineStr">
        <is>
          <t xml:space="preserve"> </t>
        </is>
      </c>
      <c r="D75" s="4" t="inlineStr">
        <is>
          <t xml:space="preserve"> </t>
        </is>
      </c>
      <c r="E75" s="4" t="inlineStr">
        <is>
          <t xml:space="preserve"> </t>
        </is>
      </c>
    </row>
    <row r="76">
      <c r="A76" s="4" t="inlineStr">
        <is>
          <t>Level 3 | Discounted cash flows | Net credit derivatives | Credit spread | Average</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Basis, Unobservable Input Reconciliation [Line Items]</t>
        </is>
      </c>
      <c r="B77" s="4" t="inlineStr">
        <is>
          <t xml:space="preserve"> </t>
        </is>
      </c>
      <c r="C77" s="4" t="inlineStr">
        <is>
          <t xml:space="preserve"> </t>
        </is>
      </c>
      <c r="D77" s="4" t="inlineStr">
        <is>
          <t xml:space="preserve"> </t>
        </is>
      </c>
      <c r="E77" s="4" t="inlineStr">
        <is>
          <t xml:space="preserve"> </t>
        </is>
      </c>
    </row>
    <row r="78">
      <c r="A78" s="4" t="inlineStr">
        <is>
          <t>Net derivative asset (liability), measurement inputs</t>
        </is>
      </c>
      <c r="B78" s="10" t="n">
        <v>0.1057</v>
      </c>
      <c r="C78" s="4" t="inlineStr">
        <is>
          <t xml:space="preserve"> </t>
        </is>
      </c>
      <c r="D78" s="4" t="inlineStr">
        <is>
          <t xml:space="preserve"> </t>
        </is>
      </c>
      <c r="E78" s="4" t="inlineStr">
        <is>
          <t xml:space="preserve"> </t>
        </is>
      </c>
    </row>
    <row r="79">
      <c r="A79" s="4" t="inlineStr">
        <is>
          <t>Level 3 | Discounted cash flows | Net credit derivatives | Recovery rate | Minimum</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Basis, Unobservable Input Reconciliation [Line Items]</t>
        </is>
      </c>
      <c r="B80" s="4" t="inlineStr">
        <is>
          <t xml:space="preserve"> </t>
        </is>
      </c>
      <c r="C80" s="4" t="inlineStr">
        <is>
          <t xml:space="preserve"> </t>
        </is>
      </c>
      <c r="D80" s="4" t="inlineStr">
        <is>
          <t xml:space="preserve"> </t>
        </is>
      </c>
      <c r="E80" s="4" t="inlineStr">
        <is>
          <t xml:space="preserve"> </t>
        </is>
      </c>
    </row>
    <row r="81">
      <c r="A81" s="4" t="inlineStr">
        <is>
          <t>Net derivative asset (liability), measurement inputs</t>
        </is>
      </c>
      <c r="B81" s="9" t="n">
        <v>0.1</v>
      </c>
      <c r="C81" s="4" t="inlineStr">
        <is>
          <t xml:space="preserve"> </t>
        </is>
      </c>
      <c r="D81" s="4" t="inlineStr">
        <is>
          <t xml:space="preserve"> </t>
        </is>
      </c>
      <c r="E81" s="4" t="inlineStr">
        <is>
          <t xml:space="preserve"> </t>
        </is>
      </c>
    </row>
    <row r="82">
      <c r="A82" s="4" t="inlineStr">
        <is>
          <t>Level 3 | Discounted cash flows | Net credit derivatives | Recovery rate | Maximum</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Basis, Unobservable Input Reconciliation [Line Items]</t>
        </is>
      </c>
      <c r="B83" s="4" t="inlineStr">
        <is>
          <t xml:space="preserve"> </t>
        </is>
      </c>
      <c r="C83" s="4" t="inlineStr">
        <is>
          <t xml:space="preserve"> </t>
        </is>
      </c>
      <c r="D83" s="4" t="inlineStr">
        <is>
          <t xml:space="preserve"> </t>
        </is>
      </c>
      <c r="E83" s="4" t="inlineStr">
        <is>
          <t xml:space="preserve"> </t>
        </is>
      </c>
    </row>
    <row r="84">
      <c r="A84" s="4" t="inlineStr">
        <is>
          <t>Net derivative asset (liability), measurement inputs</t>
        </is>
      </c>
      <c r="B84" s="9" t="n">
        <v>0.67</v>
      </c>
      <c r="C84" s="4" t="inlineStr">
        <is>
          <t xml:space="preserve"> </t>
        </is>
      </c>
      <c r="D84" s="4" t="inlineStr">
        <is>
          <t xml:space="preserve"> </t>
        </is>
      </c>
      <c r="E84" s="4" t="inlineStr">
        <is>
          <t xml:space="preserve"> </t>
        </is>
      </c>
    </row>
    <row r="85">
      <c r="A85" s="4" t="inlineStr">
        <is>
          <t>Level 3 | Discounted cash flows | Net credit derivatives | Recovery rate | Average</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Basis, Unobservable Input Reconciliation [Line Items]</t>
        </is>
      </c>
      <c r="B86" s="4" t="inlineStr">
        <is>
          <t xml:space="preserve"> </t>
        </is>
      </c>
      <c r="C86" s="4" t="inlineStr">
        <is>
          <t xml:space="preserve"> </t>
        </is>
      </c>
      <c r="D86" s="4" t="inlineStr">
        <is>
          <t xml:space="preserve"> </t>
        </is>
      </c>
      <c r="E86" s="4" t="inlineStr">
        <is>
          <t xml:space="preserve"> </t>
        </is>
      </c>
    </row>
    <row r="87">
      <c r="A87" s="4" t="inlineStr">
        <is>
          <t>Net derivative asset (liability), measurement inputs</t>
        </is>
      </c>
      <c r="B87" s="9" t="n">
        <v>0.45</v>
      </c>
      <c r="C87" s="4" t="inlineStr">
        <is>
          <t xml:space="preserve"> </t>
        </is>
      </c>
      <c r="D87" s="4" t="inlineStr">
        <is>
          <t xml:space="preserve"> </t>
        </is>
      </c>
      <c r="E87" s="4" t="inlineStr">
        <is>
          <t xml:space="preserve"> </t>
        </is>
      </c>
    </row>
    <row r="88">
      <c r="A88" s="4" t="inlineStr">
        <is>
          <t>Level 3 | Discounted cash flows | Net foreign exchange derivatives | Prepayment speed | Minimum</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Basis, Unobservable Input Reconciliation [Line Items]</t>
        </is>
      </c>
      <c r="B89" s="4" t="inlineStr">
        <is>
          <t xml:space="preserve"> </t>
        </is>
      </c>
      <c r="C89" s="4" t="inlineStr">
        <is>
          <t xml:space="preserve"> </t>
        </is>
      </c>
      <c r="D89" s="4" t="inlineStr">
        <is>
          <t xml:space="preserve"> </t>
        </is>
      </c>
      <c r="E89" s="4" t="inlineStr">
        <is>
          <t xml:space="preserve"> </t>
        </is>
      </c>
    </row>
    <row r="90">
      <c r="A90" s="4" t="inlineStr">
        <is>
          <t>Net derivative asset (liability), measurement inputs</t>
        </is>
      </c>
      <c r="B90" s="9" t="n">
        <v>0.09</v>
      </c>
      <c r="C90" s="4" t="inlineStr">
        <is>
          <t xml:space="preserve"> </t>
        </is>
      </c>
      <c r="D90" s="4" t="inlineStr">
        <is>
          <t xml:space="preserve"> </t>
        </is>
      </c>
      <c r="E90" s="4" t="inlineStr">
        <is>
          <t xml:space="preserve"> </t>
        </is>
      </c>
    </row>
    <row r="91">
      <c r="A91" s="4" t="inlineStr">
        <is>
          <t>Level 3 | Discounted cash flows | Net foreign exchange derivatives | Prepayment speed | Maximum</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Basis, Unobservable Input Reconciliation [Line Items]</t>
        </is>
      </c>
      <c r="B92" s="4" t="inlineStr">
        <is>
          <t xml:space="preserve"> </t>
        </is>
      </c>
      <c r="C92" s="4" t="inlineStr">
        <is>
          <t xml:space="preserve"> </t>
        </is>
      </c>
      <c r="D92" s="4" t="inlineStr">
        <is>
          <t xml:space="preserve"> </t>
        </is>
      </c>
      <c r="E92" s="4" t="inlineStr">
        <is>
          <t xml:space="preserve"> </t>
        </is>
      </c>
    </row>
    <row r="93">
      <c r="A93" s="4" t="inlineStr">
        <is>
          <t>Net derivative asset (liability), measurement inputs</t>
        </is>
      </c>
      <c r="B93" s="9" t="n">
        <v>0.09</v>
      </c>
      <c r="C93" s="4" t="inlineStr">
        <is>
          <t xml:space="preserve"> </t>
        </is>
      </c>
      <c r="D93" s="4" t="inlineStr">
        <is>
          <t xml:space="preserve"> </t>
        </is>
      </c>
      <c r="E93" s="4" t="inlineStr">
        <is>
          <t xml:space="preserve"> </t>
        </is>
      </c>
    </row>
    <row r="94">
      <c r="A94" s="4" t="inlineStr">
        <is>
          <t>Level 3 | Discounted cash flows | Net foreign exchange derivatives | Prepayment speed | Average</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Basis, Unobservable Input Reconciliation [Line Items]</t>
        </is>
      </c>
      <c r="B95" s="4" t="inlineStr">
        <is>
          <t xml:space="preserve"> </t>
        </is>
      </c>
      <c r="C95" s="4" t="inlineStr">
        <is>
          <t xml:space="preserve"> </t>
        </is>
      </c>
      <c r="D95" s="4" t="inlineStr">
        <is>
          <t xml:space="preserve"> </t>
        </is>
      </c>
      <c r="E95" s="4" t="inlineStr">
        <is>
          <t xml:space="preserve"> </t>
        </is>
      </c>
    </row>
    <row r="96">
      <c r="A96" s="4" t="inlineStr">
        <is>
          <t>Net derivative asset (liability), measurement inputs</t>
        </is>
      </c>
      <c r="B96" s="9" t="n">
        <v>0.09</v>
      </c>
      <c r="C96" s="4" t="inlineStr">
        <is>
          <t xml:space="preserve"> </t>
        </is>
      </c>
      <c r="D96" s="4" t="inlineStr">
        <is>
          <t xml:space="preserve"> </t>
        </is>
      </c>
      <c r="E96" s="4" t="inlineStr">
        <is>
          <t xml:space="preserve"> </t>
        </is>
      </c>
    </row>
    <row r="97">
      <c r="A97" s="4" t="inlineStr">
        <is>
          <t>Level 3 | Discounted cash flows | Net foreign exchange derivatives | Interest rate curve | Minimum</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Basis, Unobservable Input Reconciliation [Line Items]</t>
        </is>
      </c>
      <c r="B98" s="4" t="inlineStr">
        <is>
          <t xml:space="preserve"> </t>
        </is>
      </c>
      <c r="C98" s="4" t="inlineStr">
        <is>
          <t xml:space="preserve"> </t>
        </is>
      </c>
      <c r="D98" s="4" t="inlineStr">
        <is>
          <t xml:space="preserve"> </t>
        </is>
      </c>
      <c r="E98" s="4" t="inlineStr">
        <is>
          <t xml:space="preserve"> </t>
        </is>
      </c>
    </row>
    <row r="99">
      <c r="A99" s="4" t="inlineStr">
        <is>
          <t>Net derivative asset (liability), measurement inputs</t>
        </is>
      </c>
      <c r="B99" s="9" t="n">
        <v>0.02</v>
      </c>
      <c r="C99" s="4" t="inlineStr">
        <is>
          <t xml:space="preserve"> </t>
        </is>
      </c>
      <c r="D99" s="4" t="inlineStr">
        <is>
          <t xml:space="preserve"> </t>
        </is>
      </c>
      <c r="E99" s="4" t="inlineStr">
        <is>
          <t xml:space="preserve"> </t>
        </is>
      </c>
    </row>
    <row r="100">
      <c r="A100" s="4" t="inlineStr">
        <is>
          <t>Level 3 | Discounted cash flows | Net foreign exchange derivatives | Interest rate curve | Maximum</t>
        </is>
      </c>
      <c r="B100" s="4" t="inlineStr">
        <is>
          <t xml:space="preserve"> </t>
        </is>
      </c>
      <c r="C100" s="4" t="inlineStr">
        <is>
          <t xml:space="preserve"> </t>
        </is>
      </c>
      <c r="D100" s="4" t="inlineStr">
        <is>
          <t xml:space="preserve"> </t>
        </is>
      </c>
      <c r="E100" s="4" t="inlineStr">
        <is>
          <t xml:space="preserve"> </t>
        </is>
      </c>
    </row>
    <row r="101">
      <c r="A101" s="3" t="inlineStr">
        <is>
          <t>Fair Value, Assets and Liabilities Measured on Recurring Basis, Unobservable Input Reconciliation [Line Items]</t>
        </is>
      </c>
      <c r="B101" s="4" t="inlineStr">
        <is>
          <t xml:space="preserve"> </t>
        </is>
      </c>
      <c r="C101" s="4" t="inlineStr">
        <is>
          <t xml:space="preserve"> </t>
        </is>
      </c>
      <c r="D101" s="4" t="inlineStr">
        <is>
          <t xml:space="preserve"> </t>
        </is>
      </c>
      <c r="E101" s="4" t="inlineStr">
        <is>
          <t xml:space="preserve"> </t>
        </is>
      </c>
    </row>
    <row r="102">
      <c r="A102" s="4" t="inlineStr">
        <is>
          <t>Net derivative asset (liability), measurement inputs</t>
        </is>
      </c>
      <c r="B102" s="9" t="n">
        <v>0.29</v>
      </c>
      <c r="C102" s="4" t="inlineStr">
        <is>
          <t xml:space="preserve"> </t>
        </is>
      </c>
      <c r="D102" s="4" t="inlineStr">
        <is>
          <t xml:space="preserve"> </t>
        </is>
      </c>
      <c r="E102" s="4" t="inlineStr">
        <is>
          <t xml:space="preserve"> </t>
        </is>
      </c>
    </row>
    <row r="103">
      <c r="A103" s="4" t="inlineStr">
        <is>
          <t>Level 3 | Discounted cash flows | Net foreign exchange derivatives | Interest rate curve | Average</t>
        </is>
      </c>
      <c r="B103" s="4" t="inlineStr">
        <is>
          <t xml:space="preserve"> </t>
        </is>
      </c>
      <c r="C103" s="4" t="inlineStr">
        <is>
          <t xml:space="preserve"> </t>
        </is>
      </c>
      <c r="D103" s="4" t="inlineStr">
        <is>
          <t xml:space="preserve"> </t>
        </is>
      </c>
      <c r="E103" s="4" t="inlineStr">
        <is>
          <t xml:space="preserve"> </t>
        </is>
      </c>
    </row>
    <row r="104">
      <c r="A104" s="3" t="inlineStr">
        <is>
          <t>Fair Value, Assets and Liabilities Measured on Recurring Basis, Unobservable Input Reconciliation [Line Items]</t>
        </is>
      </c>
      <c r="B104" s="4" t="inlineStr">
        <is>
          <t xml:space="preserve"> </t>
        </is>
      </c>
      <c r="C104" s="4" t="inlineStr">
        <is>
          <t xml:space="preserve"> </t>
        </is>
      </c>
      <c r="D104" s="4" t="inlineStr">
        <is>
          <t xml:space="preserve"> </t>
        </is>
      </c>
      <c r="E104" s="4" t="inlineStr">
        <is>
          <t xml:space="preserve"> </t>
        </is>
      </c>
    </row>
    <row r="105">
      <c r="A105" s="4" t="inlineStr">
        <is>
          <t>Net derivative asset (liability), measurement inputs</t>
        </is>
      </c>
      <c r="B105" s="9" t="n">
        <v>0.08</v>
      </c>
      <c r="C105" s="4" t="inlineStr">
        <is>
          <t xml:space="preserve"> </t>
        </is>
      </c>
      <c r="D105" s="4" t="inlineStr">
        <is>
          <t xml:space="preserve"> </t>
        </is>
      </c>
      <c r="E105" s="4" t="inlineStr">
        <is>
          <t xml:space="preserve"> </t>
        </is>
      </c>
    </row>
    <row r="106">
      <c r="A106" s="4" t="inlineStr">
        <is>
          <t>Level 3 | Market comparables | Commercial mortgage-backed securities and loans | Price | Minimum</t>
        </is>
      </c>
      <c r="B106" s="4" t="inlineStr">
        <is>
          <t xml:space="preserve"> </t>
        </is>
      </c>
      <c r="C106" s="4" t="inlineStr">
        <is>
          <t xml:space="preserve"> </t>
        </is>
      </c>
      <c r="D106" s="4" t="inlineStr">
        <is>
          <t xml:space="preserve"> </t>
        </is>
      </c>
      <c r="E106" s="4" t="inlineStr">
        <is>
          <t xml:space="preserve"> </t>
        </is>
      </c>
    </row>
    <row r="107">
      <c r="A107" s="3" t="inlineStr">
        <is>
          <t>Fair Value, Assets and Liabilities Measured on Recurring Basis, Unobservable Input Reconciliation [Line Items]</t>
        </is>
      </c>
      <c r="B107" s="4" t="inlineStr">
        <is>
          <t xml:space="preserve"> </t>
        </is>
      </c>
      <c r="C107" s="4" t="inlineStr">
        <is>
          <t xml:space="preserve"> </t>
        </is>
      </c>
      <c r="D107" s="4" t="inlineStr">
        <is>
          <t xml:space="preserve"> </t>
        </is>
      </c>
      <c r="E107" s="4" t="inlineStr">
        <is>
          <t xml:space="preserve"> </t>
        </is>
      </c>
    </row>
    <row r="108">
      <c r="A108" s="4" t="inlineStr">
        <is>
          <t>Debt securities and loans, measurement input | $ / shares</t>
        </is>
      </c>
      <c r="B108" s="6" t="n">
        <v>0</v>
      </c>
      <c r="C108" s="4" t="inlineStr">
        <is>
          <t xml:space="preserve"> </t>
        </is>
      </c>
      <c r="D108" s="4" t="inlineStr">
        <is>
          <t xml:space="preserve"> </t>
        </is>
      </c>
      <c r="E108" s="4" t="inlineStr">
        <is>
          <t xml:space="preserve"> </t>
        </is>
      </c>
    </row>
    <row r="109">
      <c r="A109" s="4" t="inlineStr">
        <is>
          <t>Level 3 | Market comparables | Commercial mortgage-backed securities and loans | Price | Maximum</t>
        </is>
      </c>
      <c r="B109" s="4" t="inlineStr">
        <is>
          <t xml:space="preserve"> </t>
        </is>
      </c>
      <c r="C109" s="4" t="inlineStr">
        <is>
          <t xml:space="preserve"> </t>
        </is>
      </c>
      <c r="D109" s="4" t="inlineStr">
        <is>
          <t xml:space="preserve"> </t>
        </is>
      </c>
      <c r="E109" s="4" t="inlineStr">
        <is>
          <t xml:space="preserve"> </t>
        </is>
      </c>
    </row>
    <row r="110">
      <c r="A110" s="3" t="inlineStr">
        <is>
          <t>Fair Value, Assets and Liabilities Measured on Recurring Basis, Unobservable Input Reconciliation [Line Items]</t>
        </is>
      </c>
      <c r="B110" s="4" t="inlineStr">
        <is>
          <t xml:space="preserve"> </t>
        </is>
      </c>
      <c r="C110" s="4" t="inlineStr">
        <is>
          <t xml:space="preserve"> </t>
        </is>
      </c>
      <c r="D110" s="4" t="inlineStr">
        <is>
          <t xml:space="preserve"> </t>
        </is>
      </c>
      <c r="E110" s="4" t="inlineStr">
        <is>
          <t xml:space="preserve"> </t>
        </is>
      </c>
    </row>
    <row r="111">
      <c r="A111" s="4" t="inlineStr">
        <is>
          <t>Debt securities and loans, measurement input | $ / shares</t>
        </is>
      </c>
      <c r="B111" s="6" t="n">
        <v>99</v>
      </c>
      <c r="C111" s="4" t="inlineStr">
        <is>
          <t xml:space="preserve"> </t>
        </is>
      </c>
      <c r="D111" s="4" t="inlineStr">
        <is>
          <t xml:space="preserve"> </t>
        </is>
      </c>
      <c r="E111" s="4" t="inlineStr">
        <is>
          <t xml:space="preserve"> </t>
        </is>
      </c>
    </row>
    <row r="112">
      <c r="A112" s="4" t="inlineStr">
        <is>
          <t>Level 3 | Market comparables | Commercial mortgage-backed securities and loans | Price | Average</t>
        </is>
      </c>
      <c r="B112" s="4" t="inlineStr">
        <is>
          <t xml:space="preserve"> </t>
        </is>
      </c>
      <c r="C112" s="4" t="inlineStr">
        <is>
          <t xml:space="preserve"> </t>
        </is>
      </c>
      <c r="D112" s="4" t="inlineStr">
        <is>
          <t xml:space="preserve"> </t>
        </is>
      </c>
      <c r="E112" s="4" t="inlineStr">
        <is>
          <t xml:space="preserve"> </t>
        </is>
      </c>
    </row>
    <row r="113">
      <c r="A113" s="3" t="inlineStr">
        <is>
          <t>Fair Value, Assets and Liabilities Measured on Recurring Basis, Unobservable Input Reconciliation [Line Items]</t>
        </is>
      </c>
      <c r="B113" s="4" t="inlineStr">
        <is>
          <t xml:space="preserve"> </t>
        </is>
      </c>
      <c r="C113" s="4" t="inlineStr">
        <is>
          <t xml:space="preserve"> </t>
        </is>
      </c>
      <c r="D113" s="4" t="inlineStr">
        <is>
          <t xml:space="preserve"> </t>
        </is>
      </c>
      <c r="E113" s="4" t="inlineStr">
        <is>
          <t xml:space="preserve"> </t>
        </is>
      </c>
    </row>
    <row r="114">
      <c r="A114" s="4" t="inlineStr">
        <is>
          <t>Debt securities and loans, measurement input | $ / shares</t>
        </is>
      </c>
      <c r="B114" s="6" t="n">
        <v>83</v>
      </c>
      <c r="C114" s="4" t="inlineStr">
        <is>
          <t xml:space="preserve"> </t>
        </is>
      </c>
      <c r="D114" s="4" t="inlineStr">
        <is>
          <t xml:space="preserve"> </t>
        </is>
      </c>
      <c r="E114" s="4" t="inlineStr">
        <is>
          <t xml:space="preserve"> </t>
        </is>
      </c>
    </row>
    <row r="115">
      <c r="A115" s="4" t="inlineStr">
        <is>
          <t>Level 3 | Market comparables | Corporate debt securities | Price | Minimum</t>
        </is>
      </c>
      <c r="B115" s="4" t="inlineStr">
        <is>
          <t xml:space="preserve"> </t>
        </is>
      </c>
      <c r="C115" s="4" t="inlineStr">
        <is>
          <t xml:space="preserve"> </t>
        </is>
      </c>
      <c r="D115" s="4" t="inlineStr">
        <is>
          <t xml:space="preserve"> </t>
        </is>
      </c>
      <c r="E115" s="4" t="inlineStr">
        <is>
          <t xml:space="preserve"> </t>
        </is>
      </c>
    </row>
    <row r="116">
      <c r="A116" s="3" t="inlineStr">
        <is>
          <t>Fair Value, Assets and Liabilities Measured on Recurring Basis, Unobservable Input Reconciliation [Line Items]</t>
        </is>
      </c>
      <c r="B116" s="4" t="inlineStr">
        <is>
          <t xml:space="preserve"> </t>
        </is>
      </c>
      <c r="C116" s="4" t="inlineStr">
        <is>
          <t xml:space="preserve"> </t>
        </is>
      </c>
      <c r="D116" s="4" t="inlineStr">
        <is>
          <t xml:space="preserve"> </t>
        </is>
      </c>
      <c r="E116" s="4" t="inlineStr">
        <is>
          <t xml:space="preserve"> </t>
        </is>
      </c>
    </row>
    <row r="117">
      <c r="A117" s="4" t="inlineStr">
        <is>
          <t>Debt securities, trading, measurement input | $ / shares</t>
        </is>
      </c>
      <c r="B117" s="6" t="n">
        <v>0</v>
      </c>
      <c r="C117" s="4" t="inlineStr">
        <is>
          <t xml:space="preserve"> </t>
        </is>
      </c>
      <c r="D117" s="4" t="inlineStr">
        <is>
          <t xml:space="preserve"> </t>
        </is>
      </c>
      <c r="E117" s="4" t="inlineStr">
        <is>
          <t xml:space="preserve"> </t>
        </is>
      </c>
    </row>
    <row r="118">
      <c r="A118" s="4" t="inlineStr">
        <is>
          <t>Level 3 | Market comparables | Corporate debt securities | Price | Maximum</t>
        </is>
      </c>
      <c r="B118" s="4" t="inlineStr">
        <is>
          <t xml:space="preserve"> </t>
        </is>
      </c>
      <c r="C118" s="4" t="inlineStr">
        <is>
          <t xml:space="preserve"> </t>
        </is>
      </c>
      <c r="D118" s="4" t="inlineStr">
        <is>
          <t xml:space="preserve"> </t>
        </is>
      </c>
      <c r="E118" s="4" t="inlineStr">
        <is>
          <t xml:space="preserve"> </t>
        </is>
      </c>
    </row>
    <row r="119">
      <c r="A119" s="3" t="inlineStr">
        <is>
          <t>Fair Value, Assets and Liabilities Measured on Recurring Basis, Unobservable Input Reconciliation [Line Items]</t>
        </is>
      </c>
      <c r="B119" s="4" t="inlineStr">
        <is>
          <t xml:space="preserve"> </t>
        </is>
      </c>
      <c r="C119" s="4" t="inlineStr">
        <is>
          <t xml:space="preserve"> </t>
        </is>
      </c>
      <c r="D119" s="4" t="inlineStr">
        <is>
          <t xml:space="preserve"> </t>
        </is>
      </c>
      <c r="E119" s="4" t="inlineStr">
        <is>
          <t xml:space="preserve"> </t>
        </is>
      </c>
    </row>
    <row r="120">
      <c r="A120" s="4" t="inlineStr">
        <is>
          <t>Debt securities, trading, measurement input | $ / shares</t>
        </is>
      </c>
      <c r="B120" s="6" t="n">
        <v>243</v>
      </c>
      <c r="C120" s="4" t="inlineStr">
        <is>
          <t xml:space="preserve"> </t>
        </is>
      </c>
      <c r="D120" s="4" t="inlineStr">
        <is>
          <t xml:space="preserve"> </t>
        </is>
      </c>
      <c r="E120" s="4" t="inlineStr">
        <is>
          <t xml:space="preserve"> </t>
        </is>
      </c>
    </row>
    <row r="121">
      <c r="A121" s="4" t="inlineStr">
        <is>
          <t>Level 3 | Market comparables | Corporate debt securities | Price | Average</t>
        </is>
      </c>
      <c r="B121" s="4" t="inlineStr">
        <is>
          <t xml:space="preserve"> </t>
        </is>
      </c>
      <c r="C121" s="4" t="inlineStr">
        <is>
          <t xml:space="preserve"> </t>
        </is>
      </c>
      <c r="D121" s="4" t="inlineStr">
        <is>
          <t xml:space="preserve"> </t>
        </is>
      </c>
      <c r="E121" s="4" t="inlineStr">
        <is>
          <t xml:space="preserve"> </t>
        </is>
      </c>
    </row>
    <row r="122">
      <c r="A122" s="3" t="inlineStr">
        <is>
          <t>Fair Value, Assets and Liabilities Measured on Recurring Basis, Unobservable Input Reconciliation [Line Items]</t>
        </is>
      </c>
      <c r="B122" s="4" t="inlineStr">
        <is>
          <t xml:space="preserve"> </t>
        </is>
      </c>
      <c r="C122" s="4" t="inlineStr">
        <is>
          <t xml:space="preserve"> </t>
        </is>
      </c>
      <c r="D122" s="4" t="inlineStr">
        <is>
          <t xml:space="preserve"> </t>
        </is>
      </c>
      <c r="E122" s="4" t="inlineStr">
        <is>
          <t xml:space="preserve"> </t>
        </is>
      </c>
    </row>
    <row r="123">
      <c r="A123" s="4" t="inlineStr">
        <is>
          <t>Debt securities, trading, measurement input | $ / shares</t>
        </is>
      </c>
      <c r="B123" s="6" t="n">
        <v>95</v>
      </c>
      <c r="C123" s="4" t="inlineStr">
        <is>
          <t xml:space="preserve"> </t>
        </is>
      </c>
      <c r="D123" s="4" t="inlineStr">
        <is>
          <t xml:space="preserve"> </t>
        </is>
      </c>
      <c r="E123" s="4" t="inlineStr">
        <is>
          <t xml:space="preserve"> </t>
        </is>
      </c>
    </row>
    <row r="124">
      <c r="A124" s="4" t="inlineStr">
        <is>
          <t>Level 3 | Market comparables | Loans | Price | Minimum</t>
        </is>
      </c>
      <c r="B124" s="4" t="inlineStr">
        <is>
          <t xml:space="preserve"> </t>
        </is>
      </c>
      <c r="C124" s="4" t="inlineStr">
        <is>
          <t xml:space="preserve"> </t>
        </is>
      </c>
      <c r="D124" s="4" t="inlineStr">
        <is>
          <t xml:space="preserve"> </t>
        </is>
      </c>
      <c r="E124" s="4" t="inlineStr">
        <is>
          <t xml:space="preserve"> </t>
        </is>
      </c>
    </row>
    <row r="125">
      <c r="A125" s="3" t="inlineStr">
        <is>
          <t>Fair Value, Assets and Liabilities Measured on Recurring Basis, Unobservable Input Reconciliation [Line Items]</t>
        </is>
      </c>
      <c r="B125" s="4" t="inlineStr">
        <is>
          <t xml:space="preserve"> </t>
        </is>
      </c>
      <c r="C125" s="4" t="inlineStr">
        <is>
          <t xml:space="preserve"> </t>
        </is>
      </c>
      <c r="D125" s="4" t="inlineStr">
        <is>
          <t xml:space="preserve"> </t>
        </is>
      </c>
      <c r="E125" s="4" t="inlineStr">
        <is>
          <t xml:space="preserve"> </t>
        </is>
      </c>
    </row>
    <row r="126">
      <c r="A126" s="4" t="inlineStr">
        <is>
          <t>Loans, measurement input | $ / shares</t>
        </is>
      </c>
      <c r="B126" s="6" t="n">
        <v>0</v>
      </c>
      <c r="C126" s="4" t="inlineStr">
        <is>
          <t xml:space="preserve"> </t>
        </is>
      </c>
      <c r="D126" s="4" t="inlineStr">
        <is>
          <t xml:space="preserve"> </t>
        </is>
      </c>
      <c r="E126" s="4" t="inlineStr">
        <is>
          <t xml:space="preserve"> </t>
        </is>
      </c>
    </row>
    <row r="127">
      <c r="A127" s="4" t="inlineStr">
        <is>
          <t>Level 3 | Market comparables | Loans | Price | Maximum</t>
        </is>
      </c>
      <c r="B127" s="4" t="inlineStr">
        <is>
          <t xml:space="preserve"> </t>
        </is>
      </c>
      <c r="C127" s="4" t="inlineStr">
        <is>
          <t xml:space="preserve"> </t>
        </is>
      </c>
      <c r="D127" s="4" t="inlineStr">
        <is>
          <t xml:space="preserve"> </t>
        </is>
      </c>
      <c r="E127" s="4" t="inlineStr">
        <is>
          <t xml:space="preserve"> </t>
        </is>
      </c>
    </row>
    <row r="128">
      <c r="A128" s="3" t="inlineStr">
        <is>
          <t>Fair Value, Assets and Liabilities Measured on Recurring Basis, Unobservable Input Reconciliation [Line Items]</t>
        </is>
      </c>
      <c r="B128" s="4" t="inlineStr">
        <is>
          <t xml:space="preserve"> </t>
        </is>
      </c>
      <c r="C128" s="4" t="inlineStr">
        <is>
          <t xml:space="preserve"> </t>
        </is>
      </c>
      <c r="D128" s="4" t="inlineStr">
        <is>
          <t xml:space="preserve"> </t>
        </is>
      </c>
      <c r="E128" s="4" t="inlineStr">
        <is>
          <t xml:space="preserve"> </t>
        </is>
      </c>
    </row>
    <row r="129">
      <c r="A129" s="4" t="inlineStr">
        <is>
          <t>Loans, measurement input | $ / shares</t>
        </is>
      </c>
      <c r="B129" s="6" t="n">
        <v>356</v>
      </c>
      <c r="C129" s="4" t="inlineStr">
        <is>
          <t xml:space="preserve"> </t>
        </is>
      </c>
      <c r="D129" s="4" t="inlineStr">
        <is>
          <t xml:space="preserve"> </t>
        </is>
      </c>
      <c r="E129" s="4" t="inlineStr">
        <is>
          <t xml:space="preserve"> </t>
        </is>
      </c>
    </row>
    <row r="130">
      <c r="A130" s="4" t="inlineStr">
        <is>
          <t>Level 3 | Market comparables | Loans | Price | Average</t>
        </is>
      </c>
      <c r="B130" s="4" t="inlineStr">
        <is>
          <t xml:space="preserve"> </t>
        </is>
      </c>
      <c r="C130" s="4" t="inlineStr">
        <is>
          <t xml:space="preserve"> </t>
        </is>
      </c>
      <c r="D130" s="4" t="inlineStr">
        <is>
          <t xml:space="preserve"> </t>
        </is>
      </c>
      <c r="E130" s="4" t="inlineStr">
        <is>
          <t xml:space="preserve"> </t>
        </is>
      </c>
    </row>
    <row r="131">
      <c r="A131" s="3" t="inlineStr">
        <is>
          <t>Fair Value, Assets and Liabilities Measured on Recurring Basis, Unobservable Input Reconciliation [Line Items]</t>
        </is>
      </c>
      <c r="B131" s="4" t="inlineStr">
        <is>
          <t xml:space="preserve"> </t>
        </is>
      </c>
      <c r="C131" s="4" t="inlineStr">
        <is>
          <t xml:space="preserve"> </t>
        </is>
      </c>
      <c r="D131" s="4" t="inlineStr">
        <is>
          <t xml:space="preserve"> </t>
        </is>
      </c>
      <c r="E131" s="4" t="inlineStr">
        <is>
          <t xml:space="preserve"> </t>
        </is>
      </c>
    </row>
    <row r="132">
      <c r="A132" s="4" t="inlineStr">
        <is>
          <t>Loans, measurement input | $ / shares</t>
        </is>
      </c>
      <c r="B132" s="6" t="n">
        <v>77</v>
      </c>
      <c r="C132" s="4" t="inlineStr">
        <is>
          <t xml:space="preserve"> </t>
        </is>
      </c>
      <c r="D132" s="4" t="inlineStr">
        <is>
          <t xml:space="preserve"> </t>
        </is>
      </c>
      <c r="E132" s="4" t="inlineStr">
        <is>
          <t xml:space="preserve"> </t>
        </is>
      </c>
    </row>
    <row r="133">
      <c r="A133" s="4" t="inlineStr">
        <is>
          <t>Level 3 | Market comparables | Non-U.S. government debt securities | Price | Minimum</t>
        </is>
      </c>
      <c r="B133" s="4" t="inlineStr">
        <is>
          <t xml:space="preserve"> </t>
        </is>
      </c>
      <c r="C133" s="4" t="inlineStr">
        <is>
          <t xml:space="preserve"> </t>
        </is>
      </c>
      <c r="D133" s="4" t="inlineStr">
        <is>
          <t xml:space="preserve"> </t>
        </is>
      </c>
      <c r="E133" s="4" t="inlineStr">
        <is>
          <t xml:space="preserve"> </t>
        </is>
      </c>
    </row>
    <row r="134">
      <c r="A134" s="3" t="inlineStr">
        <is>
          <t>Fair Value, Assets and Liabilities Measured on Recurring Basis, Unobservable Input Reconciliation [Line Items]</t>
        </is>
      </c>
      <c r="B134" s="4" t="inlineStr">
        <is>
          <t xml:space="preserve"> </t>
        </is>
      </c>
      <c r="C134" s="4" t="inlineStr">
        <is>
          <t xml:space="preserve"> </t>
        </is>
      </c>
      <c r="D134" s="4" t="inlineStr">
        <is>
          <t xml:space="preserve"> </t>
        </is>
      </c>
      <c r="E134" s="4" t="inlineStr">
        <is>
          <t xml:space="preserve"> </t>
        </is>
      </c>
    </row>
    <row r="135">
      <c r="A135" s="4" t="inlineStr">
        <is>
          <t>Debt securities, trading, measurement input | $ / shares</t>
        </is>
      </c>
      <c r="B135" s="6" t="n">
        <v>6</v>
      </c>
      <c r="C135" s="4" t="inlineStr">
        <is>
          <t xml:space="preserve"> </t>
        </is>
      </c>
      <c r="D135" s="4" t="inlineStr">
        <is>
          <t xml:space="preserve"> </t>
        </is>
      </c>
      <c r="E135" s="4" t="inlineStr">
        <is>
          <t xml:space="preserve"> </t>
        </is>
      </c>
    </row>
    <row r="136">
      <c r="A136" s="4" t="inlineStr">
        <is>
          <t>Level 3 | Market comparables | Non-U.S. government debt securities | Price | Maximum</t>
        </is>
      </c>
      <c r="B136" s="4" t="inlineStr">
        <is>
          <t xml:space="preserve"> </t>
        </is>
      </c>
      <c r="C136" s="4" t="inlineStr">
        <is>
          <t xml:space="preserve"> </t>
        </is>
      </c>
      <c r="D136" s="4" t="inlineStr">
        <is>
          <t xml:space="preserve"> </t>
        </is>
      </c>
      <c r="E136" s="4" t="inlineStr">
        <is>
          <t xml:space="preserve"> </t>
        </is>
      </c>
    </row>
    <row r="137">
      <c r="A137" s="3" t="inlineStr">
        <is>
          <t>Fair Value, Assets and Liabilities Measured on Recurring Basis, Unobservable Input Reconciliation [Line Items]</t>
        </is>
      </c>
      <c r="B137" s="4" t="inlineStr">
        <is>
          <t xml:space="preserve"> </t>
        </is>
      </c>
      <c r="C137" s="4" t="inlineStr">
        <is>
          <t xml:space="preserve"> </t>
        </is>
      </c>
      <c r="D137" s="4" t="inlineStr">
        <is>
          <t xml:space="preserve"> </t>
        </is>
      </c>
      <c r="E137" s="4" t="inlineStr">
        <is>
          <t xml:space="preserve"> </t>
        </is>
      </c>
    </row>
    <row r="138">
      <c r="A138" s="4" t="inlineStr">
        <is>
          <t>Debt securities, trading, measurement input | $ / shares</t>
        </is>
      </c>
      <c r="B138" s="6" t="n">
        <v>100</v>
      </c>
      <c r="C138" s="4" t="inlineStr">
        <is>
          <t xml:space="preserve"> </t>
        </is>
      </c>
      <c r="D138" s="4" t="inlineStr">
        <is>
          <t xml:space="preserve"> </t>
        </is>
      </c>
      <c r="E138" s="4" t="inlineStr">
        <is>
          <t xml:space="preserve"> </t>
        </is>
      </c>
    </row>
    <row r="139">
      <c r="A139" s="4" t="inlineStr">
        <is>
          <t>Level 3 | Market comparables | Non-U.S. government debt securities | Price | Average</t>
        </is>
      </c>
      <c r="B139" s="4" t="inlineStr">
        <is>
          <t xml:space="preserve"> </t>
        </is>
      </c>
      <c r="C139" s="4" t="inlineStr">
        <is>
          <t xml:space="preserve"> </t>
        </is>
      </c>
      <c r="D139" s="4" t="inlineStr">
        <is>
          <t xml:space="preserve"> </t>
        </is>
      </c>
      <c r="E139" s="4" t="inlineStr">
        <is>
          <t xml:space="preserve"> </t>
        </is>
      </c>
    </row>
    <row r="140">
      <c r="A140" s="3" t="inlineStr">
        <is>
          <t>Fair Value, Assets and Liabilities Measured on Recurring Basis, Unobservable Input Reconciliation [Line Items]</t>
        </is>
      </c>
      <c r="B140" s="4" t="inlineStr">
        <is>
          <t xml:space="preserve"> </t>
        </is>
      </c>
      <c r="C140" s="4" t="inlineStr">
        <is>
          <t xml:space="preserve"> </t>
        </is>
      </c>
      <c r="D140" s="4" t="inlineStr">
        <is>
          <t xml:space="preserve"> </t>
        </is>
      </c>
      <c r="E140" s="4" t="inlineStr">
        <is>
          <t xml:space="preserve"> </t>
        </is>
      </c>
    </row>
    <row r="141">
      <c r="A141" s="4" t="inlineStr">
        <is>
          <t>Debt securities, trading, measurement input | $ / shares</t>
        </is>
      </c>
      <c r="B141" s="6" t="n">
        <v>84</v>
      </c>
      <c r="C141" s="4" t="inlineStr">
        <is>
          <t xml:space="preserve"> </t>
        </is>
      </c>
      <c r="D141" s="4" t="inlineStr">
        <is>
          <t xml:space="preserve"> </t>
        </is>
      </c>
      <c r="E141" s="4" t="inlineStr">
        <is>
          <t xml:space="preserve"> </t>
        </is>
      </c>
    </row>
    <row r="142">
      <c r="A142" s="4" t="inlineStr">
        <is>
          <t>Level 3 | Market comparables | Net credit derivatives | Price | Minimum</t>
        </is>
      </c>
      <c r="B142" s="4" t="inlineStr">
        <is>
          <t xml:space="preserve"> </t>
        </is>
      </c>
      <c r="C142" s="4" t="inlineStr">
        <is>
          <t xml:space="preserve"> </t>
        </is>
      </c>
      <c r="D142" s="4" t="inlineStr">
        <is>
          <t xml:space="preserve"> </t>
        </is>
      </c>
      <c r="E142" s="4" t="inlineStr">
        <is>
          <t xml:space="preserve"> </t>
        </is>
      </c>
    </row>
    <row r="143">
      <c r="A143" s="3" t="inlineStr">
        <is>
          <t>Fair Value, Assets and Liabilities Measured on Recurring Basis, Unobservable Input Reconciliation [Line Items]</t>
        </is>
      </c>
      <c r="B143" s="4" t="inlineStr">
        <is>
          <t xml:space="preserve"> </t>
        </is>
      </c>
      <c r="C143" s="4" t="inlineStr">
        <is>
          <t xml:space="preserve"> </t>
        </is>
      </c>
      <c r="D143" s="4" t="inlineStr">
        <is>
          <t xml:space="preserve"> </t>
        </is>
      </c>
      <c r="E143" s="4" t="inlineStr">
        <is>
          <t xml:space="preserve"> </t>
        </is>
      </c>
    </row>
    <row r="144">
      <c r="A144" s="4" t="inlineStr">
        <is>
          <t>Net derivative asset (liability), measurement inputs | $ / shares</t>
        </is>
      </c>
      <c r="B144" s="6" t="n">
        <v>15</v>
      </c>
      <c r="C144" s="4" t="inlineStr">
        <is>
          <t xml:space="preserve"> </t>
        </is>
      </c>
      <c r="D144" s="4" t="inlineStr">
        <is>
          <t xml:space="preserve"> </t>
        </is>
      </c>
      <c r="E144" s="4" t="inlineStr">
        <is>
          <t xml:space="preserve"> </t>
        </is>
      </c>
    </row>
    <row r="145">
      <c r="A145" s="4" t="inlineStr">
        <is>
          <t>Level 3 | Market comparables | Net credit derivatives | Price | Maximum</t>
        </is>
      </c>
      <c r="B145" s="4" t="inlineStr">
        <is>
          <t xml:space="preserve"> </t>
        </is>
      </c>
      <c r="C145" s="4" t="inlineStr">
        <is>
          <t xml:space="preserve"> </t>
        </is>
      </c>
      <c r="D145" s="4" t="inlineStr">
        <is>
          <t xml:space="preserve"> </t>
        </is>
      </c>
      <c r="E145" s="4" t="inlineStr">
        <is>
          <t xml:space="preserve"> </t>
        </is>
      </c>
    </row>
    <row r="146">
      <c r="A146" s="3" t="inlineStr">
        <is>
          <t>Fair Value, Assets and Liabilities Measured on Recurring Basis, Unobservable Input Reconciliation [Line Items]</t>
        </is>
      </c>
      <c r="B146" s="4" t="inlineStr">
        <is>
          <t xml:space="preserve"> </t>
        </is>
      </c>
      <c r="C146" s="4" t="inlineStr">
        <is>
          <t xml:space="preserve"> </t>
        </is>
      </c>
      <c r="D146" s="4" t="inlineStr">
        <is>
          <t xml:space="preserve"> </t>
        </is>
      </c>
      <c r="E146" s="4" t="inlineStr">
        <is>
          <t xml:space="preserve"> </t>
        </is>
      </c>
    </row>
    <row r="147">
      <c r="A147" s="4" t="inlineStr">
        <is>
          <t>Net derivative asset (liability), measurement inputs | $ / shares</t>
        </is>
      </c>
      <c r="B147" s="6" t="n">
        <v>115</v>
      </c>
      <c r="C147" s="4" t="inlineStr">
        <is>
          <t xml:space="preserve"> </t>
        </is>
      </c>
      <c r="D147" s="4" t="inlineStr">
        <is>
          <t xml:space="preserve"> </t>
        </is>
      </c>
      <c r="E147" s="4" t="inlineStr">
        <is>
          <t xml:space="preserve"> </t>
        </is>
      </c>
    </row>
    <row r="148">
      <c r="A148" s="4" t="inlineStr">
        <is>
          <t>Level 3 | Market comparables | Net credit derivatives | Price | Average</t>
        </is>
      </c>
      <c r="B148" s="4" t="inlineStr">
        <is>
          <t xml:space="preserve"> </t>
        </is>
      </c>
      <c r="C148" s="4" t="inlineStr">
        <is>
          <t xml:space="preserve"> </t>
        </is>
      </c>
      <c r="D148" s="4" t="inlineStr">
        <is>
          <t xml:space="preserve"> </t>
        </is>
      </c>
      <c r="E148" s="4" t="inlineStr">
        <is>
          <t xml:space="preserve"> </t>
        </is>
      </c>
    </row>
    <row r="149">
      <c r="A149" s="3" t="inlineStr">
        <is>
          <t>Fair Value, Assets and Liabilities Measured on Recurring Basis, Unobservable Input Reconciliation [Line Items]</t>
        </is>
      </c>
      <c r="B149" s="4" t="inlineStr">
        <is>
          <t xml:space="preserve"> </t>
        </is>
      </c>
      <c r="C149" s="4" t="inlineStr">
        <is>
          <t xml:space="preserve"> </t>
        </is>
      </c>
      <c r="D149" s="4" t="inlineStr">
        <is>
          <t xml:space="preserve"> </t>
        </is>
      </c>
      <c r="E149" s="4" t="inlineStr">
        <is>
          <t xml:space="preserve"> </t>
        </is>
      </c>
    </row>
    <row r="150">
      <c r="A150" s="4" t="inlineStr">
        <is>
          <t>Net derivative asset (liability), measurement inputs | $ / shares</t>
        </is>
      </c>
      <c r="B150" s="6" t="n">
        <v>82</v>
      </c>
      <c r="C150" s="4" t="inlineStr">
        <is>
          <t xml:space="preserve"> </t>
        </is>
      </c>
      <c r="D150" s="4" t="inlineStr">
        <is>
          <t xml:space="preserve"> </t>
        </is>
      </c>
      <c r="E150" s="4" t="inlineStr">
        <is>
          <t xml:space="preserve"> </t>
        </is>
      </c>
    </row>
    <row r="151">
      <c r="A151" s="4" t="inlineStr">
        <is>
          <t>Level 3 | Option pricing | Interest rate volatility | Minimum</t>
        </is>
      </c>
      <c r="B151" s="4" t="inlineStr">
        <is>
          <t xml:space="preserve"> </t>
        </is>
      </c>
      <c r="C151" s="4" t="inlineStr">
        <is>
          <t xml:space="preserve"> </t>
        </is>
      </c>
      <c r="D151" s="4" t="inlineStr">
        <is>
          <t xml:space="preserve"> </t>
        </is>
      </c>
      <c r="E151" s="4" t="inlineStr">
        <is>
          <t xml:space="preserve"> </t>
        </is>
      </c>
    </row>
    <row r="152">
      <c r="A152" s="3" t="inlineStr">
        <is>
          <t>Fair Value, Assets and Liabilities Measured on Recurring Basis, Unobservable Input Reconciliation [Line Items]</t>
        </is>
      </c>
      <c r="B152" s="4" t="inlineStr">
        <is>
          <t xml:space="preserve"> </t>
        </is>
      </c>
      <c r="C152" s="4" t="inlineStr">
        <is>
          <t xml:space="preserve"> </t>
        </is>
      </c>
      <c r="D152" s="4" t="inlineStr">
        <is>
          <t xml:space="preserve"> </t>
        </is>
      </c>
      <c r="E152" s="4" t="inlineStr">
        <is>
          <t xml:space="preserve"> </t>
        </is>
      </c>
    </row>
    <row r="153">
      <c r="A153" s="4" t="inlineStr">
        <is>
          <t>Long-term debt, short-term borrowings, and deposits, measurement inputs</t>
        </is>
      </c>
      <c r="B153" s="10" t="n">
        <v>0.0028</v>
      </c>
      <c r="C153" s="4" t="inlineStr">
        <is>
          <t xml:space="preserve"> </t>
        </is>
      </c>
      <c r="D153" s="4" t="inlineStr">
        <is>
          <t xml:space="preserve"> </t>
        </is>
      </c>
      <c r="E153" s="4" t="inlineStr">
        <is>
          <t xml:space="preserve"> </t>
        </is>
      </c>
    </row>
    <row r="154">
      <c r="A154" s="4" t="inlineStr">
        <is>
          <t>Level 3 | Option pricing | Interest rate volatility | Maximum</t>
        </is>
      </c>
      <c r="B154" s="4" t="inlineStr">
        <is>
          <t xml:space="preserve"> </t>
        </is>
      </c>
      <c r="C154" s="4" t="inlineStr">
        <is>
          <t xml:space="preserve"> </t>
        </is>
      </c>
      <c r="D154" s="4" t="inlineStr">
        <is>
          <t xml:space="preserve"> </t>
        </is>
      </c>
      <c r="E154" s="4" t="inlineStr">
        <is>
          <t xml:space="preserve"> </t>
        </is>
      </c>
    </row>
    <row r="155">
      <c r="A155" s="3" t="inlineStr">
        <is>
          <t>Fair Value, Assets and Liabilities Measured on Recurring Basis, Unobservable Input Reconciliation [Line Items]</t>
        </is>
      </c>
      <c r="B155" s="4" t="inlineStr">
        <is>
          <t xml:space="preserve"> </t>
        </is>
      </c>
      <c r="C155" s="4" t="inlineStr">
        <is>
          <t xml:space="preserve"> </t>
        </is>
      </c>
      <c r="D155" s="4" t="inlineStr">
        <is>
          <t xml:space="preserve"> </t>
        </is>
      </c>
      <c r="E155" s="4" t="inlineStr">
        <is>
          <t xml:space="preserve"> </t>
        </is>
      </c>
    </row>
    <row r="156">
      <c r="A156" s="4" t="inlineStr">
        <is>
          <t>Long-term debt, short-term borrowings, and deposits, measurement inputs</t>
        </is>
      </c>
      <c r="B156" s="10" t="n">
        <v>0.0674</v>
      </c>
      <c r="C156" s="4" t="inlineStr">
        <is>
          <t xml:space="preserve"> </t>
        </is>
      </c>
      <c r="D156" s="4" t="inlineStr">
        <is>
          <t xml:space="preserve"> </t>
        </is>
      </c>
      <c r="E156" s="4" t="inlineStr">
        <is>
          <t xml:space="preserve"> </t>
        </is>
      </c>
    </row>
    <row r="157">
      <c r="A157" s="4" t="inlineStr">
        <is>
          <t>Level 3 | Option pricing | Interest rate volatility | Average</t>
        </is>
      </c>
      <c r="B157" s="4" t="inlineStr">
        <is>
          <t xml:space="preserve"> </t>
        </is>
      </c>
      <c r="C157" s="4" t="inlineStr">
        <is>
          <t xml:space="preserve"> </t>
        </is>
      </c>
      <c r="D157" s="4" t="inlineStr">
        <is>
          <t xml:space="preserve"> </t>
        </is>
      </c>
      <c r="E157" s="4" t="inlineStr">
        <is>
          <t xml:space="preserve"> </t>
        </is>
      </c>
    </row>
    <row r="158">
      <c r="A158" s="3" t="inlineStr">
        <is>
          <t>Fair Value, Assets and Liabilities Measured on Recurring Basis, Unobservable Input Reconciliation [Line Items]</t>
        </is>
      </c>
      <c r="B158" s="4" t="inlineStr">
        <is>
          <t xml:space="preserve"> </t>
        </is>
      </c>
      <c r="C158" s="4" t="inlineStr">
        <is>
          <t xml:space="preserve"> </t>
        </is>
      </c>
      <c r="D158" s="4" t="inlineStr">
        <is>
          <t xml:space="preserve"> </t>
        </is>
      </c>
      <c r="E158" s="4" t="inlineStr">
        <is>
          <t xml:space="preserve"> </t>
        </is>
      </c>
    </row>
    <row r="159">
      <c r="A159" s="4" t="inlineStr">
        <is>
          <t>Long-term debt, short-term borrowings, and deposits, measurement inputs</t>
        </is>
      </c>
      <c r="B159" s="10" t="n">
        <v>0.0141</v>
      </c>
      <c r="C159" s="4" t="inlineStr">
        <is>
          <t xml:space="preserve"> </t>
        </is>
      </c>
      <c r="D159" s="4" t="inlineStr">
        <is>
          <t xml:space="preserve"> </t>
        </is>
      </c>
      <c r="E159" s="4" t="inlineStr">
        <is>
          <t xml:space="preserve"> </t>
        </is>
      </c>
    </row>
    <row r="160">
      <c r="A160" s="4" t="inlineStr">
        <is>
          <t>Level 3 | Option pricing | Interest rate correlation | Minimum</t>
        </is>
      </c>
      <c r="B160" s="4" t="inlineStr">
        <is>
          <t xml:space="preserve"> </t>
        </is>
      </c>
      <c r="C160" s="4" t="inlineStr">
        <is>
          <t xml:space="preserve"> </t>
        </is>
      </c>
      <c r="D160" s="4" t="inlineStr">
        <is>
          <t xml:space="preserve"> </t>
        </is>
      </c>
      <c r="E160" s="4" t="inlineStr">
        <is>
          <t xml:space="preserve"> </t>
        </is>
      </c>
    </row>
    <row r="161">
      <c r="A161" s="3" t="inlineStr">
        <is>
          <t>Fair Value, Assets and Liabilities Measured on Recurring Basis, Unobservable Input Reconciliation [Line Items]</t>
        </is>
      </c>
      <c r="B161" s="4" t="inlineStr">
        <is>
          <t xml:space="preserve"> </t>
        </is>
      </c>
      <c r="C161" s="4" t="inlineStr">
        <is>
          <t xml:space="preserve"> </t>
        </is>
      </c>
      <c r="D161" s="4" t="inlineStr">
        <is>
          <t xml:space="preserve"> </t>
        </is>
      </c>
      <c r="E161" s="4" t="inlineStr">
        <is>
          <t xml:space="preserve"> </t>
        </is>
      </c>
    </row>
    <row r="162">
      <c r="A162" s="4" t="inlineStr">
        <is>
          <t>Long-term debt, short-term borrowings, and deposits, measurement inputs</t>
        </is>
      </c>
      <c r="B162" s="9" t="n">
        <v>-0.82</v>
      </c>
      <c r="C162" s="4" t="inlineStr">
        <is>
          <t xml:space="preserve"> </t>
        </is>
      </c>
      <c r="D162" s="4" t="inlineStr">
        <is>
          <t xml:space="preserve"> </t>
        </is>
      </c>
      <c r="E162" s="4" t="inlineStr">
        <is>
          <t xml:space="preserve"> </t>
        </is>
      </c>
    </row>
    <row r="163">
      <c r="A163" s="4" t="inlineStr">
        <is>
          <t>Level 3 | Option pricing | Interest rate correlation | Maximum</t>
        </is>
      </c>
      <c r="B163" s="4" t="inlineStr">
        <is>
          <t xml:space="preserve"> </t>
        </is>
      </c>
      <c r="C163" s="4" t="inlineStr">
        <is>
          <t xml:space="preserve"> </t>
        </is>
      </c>
      <c r="D163" s="4" t="inlineStr">
        <is>
          <t xml:space="preserve"> </t>
        </is>
      </c>
      <c r="E163" s="4" t="inlineStr">
        <is>
          <t xml:space="preserve"> </t>
        </is>
      </c>
    </row>
    <row r="164">
      <c r="A164" s="3" t="inlineStr">
        <is>
          <t>Fair Value, Assets and Liabilities Measured on Recurring Basis, Unobservable Input Reconciliation [Line Items]</t>
        </is>
      </c>
      <c r="B164" s="4" t="inlineStr">
        <is>
          <t xml:space="preserve"> </t>
        </is>
      </c>
      <c r="C164" s="4" t="inlineStr">
        <is>
          <t xml:space="preserve"> </t>
        </is>
      </c>
      <c r="D164" s="4" t="inlineStr">
        <is>
          <t xml:space="preserve"> </t>
        </is>
      </c>
      <c r="E164" s="4" t="inlineStr">
        <is>
          <t xml:space="preserve"> </t>
        </is>
      </c>
    </row>
    <row r="165">
      <c r="A165" s="4" t="inlineStr">
        <is>
          <t>Long-term debt, short-term borrowings, and deposits, measurement inputs</t>
        </is>
      </c>
      <c r="B165" s="9" t="n">
        <v>0.89</v>
      </c>
      <c r="C165" s="4" t="inlineStr">
        <is>
          <t xml:space="preserve"> </t>
        </is>
      </c>
      <c r="D165" s="4" t="inlineStr">
        <is>
          <t xml:space="preserve"> </t>
        </is>
      </c>
      <c r="E165" s="4" t="inlineStr">
        <is>
          <t xml:space="preserve"> </t>
        </is>
      </c>
    </row>
    <row r="166">
      <c r="A166" s="4" t="inlineStr">
        <is>
          <t>Level 3 | Option pricing | Interest rate correlation | Average</t>
        </is>
      </c>
      <c r="B166" s="4" t="inlineStr">
        <is>
          <t xml:space="preserve"> </t>
        </is>
      </c>
      <c r="C166" s="4" t="inlineStr">
        <is>
          <t xml:space="preserve"> </t>
        </is>
      </c>
      <c r="D166" s="4" t="inlineStr">
        <is>
          <t xml:space="preserve"> </t>
        </is>
      </c>
      <c r="E166" s="4" t="inlineStr">
        <is>
          <t xml:space="preserve"> </t>
        </is>
      </c>
    </row>
    <row r="167">
      <c r="A167" s="3" t="inlineStr">
        <is>
          <t>Fair Value, Assets and Liabilities Measured on Recurring Basis, Unobservable Input Reconciliation [Line Items]</t>
        </is>
      </c>
      <c r="B167" s="4" t="inlineStr">
        <is>
          <t xml:space="preserve"> </t>
        </is>
      </c>
      <c r="C167" s="4" t="inlineStr">
        <is>
          <t xml:space="preserve"> </t>
        </is>
      </c>
      <c r="D167" s="4" t="inlineStr">
        <is>
          <t xml:space="preserve"> </t>
        </is>
      </c>
      <c r="E167" s="4" t="inlineStr">
        <is>
          <t xml:space="preserve"> </t>
        </is>
      </c>
    </row>
    <row r="168">
      <c r="A168" s="4" t="inlineStr">
        <is>
          <t>Long-term debt, short-term borrowings, and deposits, measurement inputs</t>
        </is>
      </c>
      <c r="B168" s="9" t="n">
        <v>0.16</v>
      </c>
      <c r="C168" s="4" t="inlineStr">
        <is>
          <t xml:space="preserve"> </t>
        </is>
      </c>
      <c r="D168" s="4" t="inlineStr">
        <is>
          <t xml:space="preserve"> </t>
        </is>
      </c>
      <c r="E168" s="4" t="inlineStr">
        <is>
          <t xml:space="preserve"> </t>
        </is>
      </c>
    </row>
    <row r="169">
      <c r="A169" s="4" t="inlineStr">
        <is>
          <t>Level 3 | Option pricing | IR-FX correlation | Minimum</t>
        </is>
      </c>
      <c r="B169" s="4" t="inlineStr">
        <is>
          <t xml:space="preserve"> </t>
        </is>
      </c>
      <c r="C169" s="4" t="inlineStr">
        <is>
          <t xml:space="preserve"> </t>
        </is>
      </c>
      <c r="D169" s="4" t="inlineStr">
        <is>
          <t xml:space="preserve"> </t>
        </is>
      </c>
      <c r="E169" s="4" t="inlineStr">
        <is>
          <t xml:space="preserve"> </t>
        </is>
      </c>
    </row>
    <row r="170">
      <c r="A170" s="3" t="inlineStr">
        <is>
          <t>Fair Value, Assets and Liabilities Measured on Recurring Basis, Unobservable Input Reconciliation [Line Items]</t>
        </is>
      </c>
      <c r="B170" s="4" t="inlineStr">
        <is>
          <t xml:space="preserve"> </t>
        </is>
      </c>
      <c r="C170" s="4" t="inlineStr">
        <is>
          <t xml:space="preserve"> </t>
        </is>
      </c>
      <c r="D170" s="4" t="inlineStr">
        <is>
          <t xml:space="preserve"> </t>
        </is>
      </c>
      <c r="E170" s="4" t="inlineStr">
        <is>
          <t xml:space="preserve"> </t>
        </is>
      </c>
    </row>
    <row r="171">
      <c r="A171" s="4" t="inlineStr">
        <is>
          <t>Long-term debt, short-term borrowings, and deposits, measurement inputs</t>
        </is>
      </c>
      <c r="B171" s="9" t="n">
        <v>-0.35</v>
      </c>
      <c r="C171" s="4" t="inlineStr">
        <is>
          <t xml:space="preserve"> </t>
        </is>
      </c>
      <c r="D171" s="4" t="inlineStr">
        <is>
          <t xml:space="preserve"> </t>
        </is>
      </c>
      <c r="E171" s="4" t="inlineStr">
        <is>
          <t xml:space="preserve"> </t>
        </is>
      </c>
    </row>
    <row r="172">
      <c r="A172" s="4" t="inlineStr">
        <is>
          <t>Level 3 | Option pricing | IR-FX correlation | Maximum</t>
        </is>
      </c>
      <c r="B172" s="4" t="inlineStr">
        <is>
          <t xml:space="preserve"> </t>
        </is>
      </c>
      <c r="C172" s="4" t="inlineStr">
        <is>
          <t xml:space="preserve"> </t>
        </is>
      </c>
      <c r="D172" s="4" t="inlineStr">
        <is>
          <t xml:space="preserve"> </t>
        </is>
      </c>
      <c r="E172" s="4" t="inlineStr">
        <is>
          <t xml:space="preserve"> </t>
        </is>
      </c>
    </row>
    <row r="173">
      <c r="A173" s="3" t="inlineStr">
        <is>
          <t>Fair Value, Assets and Liabilities Measured on Recurring Basis, Unobservable Input Reconciliation [Line Items]</t>
        </is>
      </c>
      <c r="B173" s="4" t="inlineStr">
        <is>
          <t xml:space="preserve"> </t>
        </is>
      </c>
      <c r="C173" s="4" t="inlineStr">
        <is>
          <t xml:space="preserve"> </t>
        </is>
      </c>
      <c r="D173" s="4" t="inlineStr">
        <is>
          <t xml:space="preserve"> </t>
        </is>
      </c>
      <c r="E173" s="4" t="inlineStr">
        <is>
          <t xml:space="preserve"> </t>
        </is>
      </c>
    </row>
    <row r="174">
      <c r="A174" s="4" t="inlineStr">
        <is>
          <t>Long-term debt, short-term borrowings, and deposits, measurement inputs</t>
        </is>
      </c>
      <c r="B174" s="9" t="n">
        <v>0.6</v>
      </c>
      <c r="C174" s="4" t="inlineStr">
        <is>
          <t xml:space="preserve"> </t>
        </is>
      </c>
      <c r="D174" s="4" t="inlineStr">
        <is>
          <t xml:space="preserve"> </t>
        </is>
      </c>
      <c r="E174" s="4" t="inlineStr">
        <is>
          <t xml:space="preserve"> </t>
        </is>
      </c>
    </row>
    <row r="175">
      <c r="A175" s="4" t="inlineStr">
        <is>
          <t>Level 3 | Option pricing | IR-FX correlation | Average</t>
        </is>
      </c>
      <c r="B175" s="4" t="inlineStr">
        <is>
          <t xml:space="preserve"> </t>
        </is>
      </c>
      <c r="C175" s="4" t="inlineStr">
        <is>
          <t xml:space="preserve"> </t>
        </is>
      </c>
      <c r="D175" s="4" t="inlineStr">
        <is>
          <t xml:space="preserve"> </t>
        </is>
      </c>
      <c r="E175" s="4" t="inlineStr">
        <is>
          <t xml:space="preserve"> </t>
        </is>
      </c>
    </row>
    <row r="176">
      <c r="A176" s="3" t="inlineStr">
        <is>
          <t>Fair Value, Assets and Liabilities Measured on Recurring Basis, Unobservable Input Reconciliation [Line Items]</t>
        </is>
      </c>
      <c r="B176" s="4" t="inlineStr">
        <is>
          <t xml:space="preserve"> </t>
        </is>
      </c>
      <c r="C176" s="4" t="inlineStr">
        <is>
          <t xml:space="preserve"> </t>
        </is>
      </c>
      <c r="D176" s="4" t="inlineStr">
        <is>
          <t xml:space="preserve"> </t>
        </is>
      </c>
      <c r="E176" s="4" t="inlineStr">
        <is>
          <t xml:space="preserve"> </t>
        </is>
      </c>
    </row>
    <row r="177">
      <c r="A177" s="4" t="inlineStr">
        <is>
          <t>Long-term debt, short-term borrowings, and deposits, measurement inputs</t>
        </is>
      </c>
      <c r="B177" s="9" t="n">
        <v>0.07000000000000001</v>
      </c>
      <c r="C177" s="4" t="inlineStr">
        <is>
          <t xml:space="preserve"> </t>
        </is>
      </c>
      <c r="D177" s="4" t="inlineStr">
        <is>
          <t xml:space="preserve"> </t>
        </is>
      </c>
      <c r="E177" s="4" t="inlineStr">
        <is>
          <t xml:space="preserve"> </t>
        </is>
      </c>
    </row>
    <row r="178">
      <c r="A178" s="4" t="inlineStr">
        <is>
          <t>Level 3 | Option pricing | Equity correlation | Minimum</t>
        </is>
      </c>
      <c r="B178" s="4" t="inlineStr">
        <is>
          <t xml:space="preserve"> </t>
        </is>
      </c>
      <c r="C178" s="4" t="inlineStr">
        <is>
          <t xml:space="preserve"> </t>
        </is>
      </c>
      <c r="D178" s="4" t="inlineStr">
        <is>
          <t xml:space="preserve"> </t>
        </is>
      </c>
      <c r="E178" s="4" t="inlineStr">
        <is>
          <t xml:space="preserve"> </t>
        </is>
      </c>
    </row>
    <row r="179">
      <c r="A179" s="3" t="inlineStr">
        <is>
          <t>Fair Value, Assets and Liabilities Measured on Recurring Basis, Unobservable Input Reconciliation [Line Items]</t>
        </is>
      </c>
      <c r="B179" s="4" t="inlineStr">
        <is>
          <t xml:space="preserve"> </t>
        </is>
      </c>
      <c r="C179" s="4" t="inlineStr">
        <is>
          <t xml:space="preserve"> </t>
        </is>
      </c>
      <c r="D179" s="4" t="inlineStr">
        <is>
          <t xml:space="preserve"> </t>
        </is>
      </c>
      <c r="E179" s="4" t="inlineStr">
        <is>
          <t xml:space="preserve"> </t>
        </is>
      </c>
    </row>
    <row r="180">
      <c r="A180" s="4" t="inlineStr">
        <is>
          <t>Long-term debt, short-term borrowings, and deposits, measurement inputs</t>
        </is>
      </c>
      <c r="B180" s="9" t="n">
        <v>0.17</v>
      </c>
      <c r="C180" s="4" t="inlineStr">
        <is>
          <t xml:space="preserve"> </t>
        </is>
      </c>
      <c r="D180" s="4" t="inlineStr">
        <is>
          <t xml:space="preserve"> </t>
        </is>
      </c>
      <c r="E180" s="4" t="inlineStr">
        <is>
          <t xml:space="preserve"> </t>
        </is>
      </c>
    </row>
    <row r="181">
      <c r="A181" s="4" t="inlineStr">
        <is>
          <t>Level 3 | Option pricing | Equity correlation | Maximum</t>
        </is>
      </c>
      <c r="B181" s="4" t="inlineStr">
        <is>
          <t xml:space="preserve"> </t>
        </is>
      </c>
      <c r="C181" s="4" t="inlineStr">
        <is>
          <t xml:space="preserve"> </t>
        </is>
      </c>
      <c r="D181" s="4" t="inlineStr">
        <is>
          <t xml:space="preserve"> </t>
        </is>
      </c>
      <c r="E181" s="4" t="inlineStr">
        <is>
          <t xml:space="preserve"> </t>
        </is>
      </c>
    </row>
    <row r="182">
      <c r="A182" s="3" t="inlineStr">
        <is>
          <t>Fair Value, Assets and Liabilities Measured on Recurring Basis, Unobservable Input Reconciliation [Line Items]</t>
        </is>
      </c>
      <c r="B182" s="4" t="inlineStr">
        <is>
          <t xml:space="preserve"> </t>
        </is>
      </c>
      <c r="C182" s="4" t="inlineStr">
        <is>
          <t xml:space="preserve"> </t>
        </is>
      </c>
      <c r="D182" s="4" t="inlineStr">
        <is>
          <t xml:space="preserve"> </t>
        </is>
      </c>
      <c r="E182" s="4" t="inlineStr">
        <is>
          <t xml:space="preserve"> </t>
        </is>
      </c>
    </row>
    <row r="183">
      <c r="A183" s="4" t="inlineStr">
        <is>
          <t>Long-term debt, short-term borrowings, and deposits, measurement inputs</t>
        </is>
      </c>
      <c r="B183" s="9" t="n">
        <v>0.99</v>
      </c>
      <c r="C183" s="4" t="inlineStr">
        <is>
          <t xml:space="preserve"> </t>
        </is>
      </c>
      <c r="D183" s="4" t="inlineStr">
        <is>
          <t xml:space="preserve"> </t>
        </is>
      </c>
      <c r="E183" s="4" t="inlineStr">
        <is>
          <t xml:space="preserve"> </t>
        </is>
      </c>
    </row>
    <row r="184">
      <c r="A184" s="4" t="inlineStr">
        <is>
          <t>Level 3 | Option pricing | Equity correlation | Average</t>
        </is>
      </c>
      <c r="B184" s="4" t="inlineStr">
        <is>
          <t xml:space="preserve"> </t>
        </is>
      </c>
      <c r="C184" s="4" t="inlineStr">
        <is>
          <t xml:space="preserve"> </t>
        </is>
      </c>
      <c r="D184" s="4" t="inlineStr">
        <is>
          <t xml:space="preserve"> </t>
        </is>
      </c>
      <c r="E184" s="4" t="inlineStr">
        <is>
          <t xml:space="preserve"> </t>
        </is>
      </c>
    </row>
    <row r="185">
      <c r="A185" s="3" t="inlineStr">
        <is>
          <t>Fair Value, Assets and Liabilities Measured on Recurring Basis, Unobservable Input Reconciliation [Line Items]</t>
        </is>
      </c>
      <c r="B185" s="4" t="inlineStr">
        <is>
          <t xml:space="preserve"> </t>
        </is>
      </c>
      <c r="C185" s="4" t="inlineStr">
        <is>
          <t xml:space="preserve"> </t>
        </is>
      </c>
      <c r="D185" s="4" t="inlineStr">
        <is>
          <t xml:space="preserve"> </t>
        </is>
      </c>
      <c r="E185" s="4" t="inlineStr">
        <is>
          <t xml:space="preserve"> </t>
        </is>
      </c>
    </row>
    <row r="186">
      <c r="A186" s="4" t="inlineStr">
        <is>
          <t>Long-term debt, short-term borrowings, and deposits, measurement inputs</t>
        </is>
      </c>
      <c r="B186" s="9" t="n">
        <v>0.55</v>
      </c>
      <c r="C186" s="4" t="inlineStr">
        <is>
          <t xml:space="preserve"> </t>
        </is>
      </c>
      <c r="D186" s="4" t="inlineStr">
        <is>
          <t xml:space="preserve"> </t>
        </is>
      </c>
      <c r="E186" s="4" t="inlineStr">
        <is>
          <t xml:space="preserve"> </t>
        </is>
      </c>
    </row>
    <row r="187">
      <c r="A187" s="4" t="inlineStr">
        <is>
          <t>Level 3 | Option pricing | Equity-FX correlation | Minimum</t>
        </is>
      </c>
      <c r="B187" s="4" t="inlineStr">
        <is>
          <t xml:space="preserve"> </t>
        </is>
      </c>
      <c r="C187" s="4" t="inlineStr">
        <is>
          <t xml:space="preserve"> </t>
        </is>
      </c>
      <c r="D187" s="4" t="inlineStr">
        <is>
          <t xml:space="preserve"> </t>
        </is>
      </c>
      <c r="E187" s="4" t="inlineStr">
        <is>
          <t xml:space="preserve"> </t>
        </is>
      </c>
    </row>
    <row r="188">
      <c r="A188" s="3" t="inlineStr">
        <is>
          <t>Fair Value, Assets and Liabilities Measured on Recurring Basis, Unobservable Input Reconciliation [Line Items]</t>
        </is>
      </c>
      <c r="B188" s="4" t="inlineStr">
        <is>
          <t xml:space="preserve"> </t>
        </is>
      </c>
      <c r="C188" s="4" t="inlineStr">
        <is>
          <t xml:space="preserve"> </t>
        </is>
      </c>
      <c r="D188" s="4" t="inlineStr">
        <is>
          <t xml:space="preserve"> </t>
        </is>
      </c>
      <c r="E188" s="4" t="inlineStr">
        <is>
          <t xml:space="preserve"> </t>
        </is>
      </c>
    </row>
    <row r="189">
      <c r="A189" s="4" t="inlineStr">
        <is>
          <t>Long-term debt, short-term borrowings, and deposits, measurement inputs</t>
        </is>
      </c>
      <c r="B189" s="9" t="n">
        <v>-0.86</v>
      </c>
      <c r="C189" s="4" t="inlineStr">
        <is>
          <t xml:space="preserve"> </t>
        </is>
      </c>
      <c r="D189" s="4" t="inlineStr">
        <is>
          <t xml:space="preserve"> </t>
        </is>
      </c>
      <c r="E189" s="4" t="inlineStr">
        <is>
          <t xml:space="preserve"> </t>
        </is>
      </c>
    </row>
    <row r="190">
      <c r="A190" s="4" t="inlineStr">
        <is>
          <t>Level 3 | Option pricing | Equity-FX correlation | Maximum</t>
        </is>
      </c>
      <c r="B190" s="4" t="inlineStr">
        <is>
          <t xml:space="preserve"> </t>
        </is>
      </c>
      <c r="C190" s="4" t="inlineStr">
        <is>
          <t xml:space="preserve"> </t>
        </is>
      </c>
      <c r="D190" s="4" t="inlineStr">
        <is>
          <t xml:space="preserve"> </t>
        </is>
      </c>
      <c r="E190" s="4" t="inlineStr">
        <is>
          <t xml:space="preserve"> </t>
        </is>
      </c>
    </row>
    <row r="191">
      <c r="A191" s="3" t="inlineStr">
        <is>
          <t>Fair Value, Assets and Liabilities Measured on Recurring Basis, Unobservable Input Reconciliation [Line Items]</t>
        </is>
      </c>
      <c r="B191" s="4" t="inlineStr">
        <is>
          <t xml:space="preserve"> </t>
        </is>
      </c>
      <c r="C191" s="4" t="inlineStr">
        <is>
          <t xml:space="preserve"> </t>
        </is>
      </c>
      <c r="D191" s="4" t="inlineStr">
        <is>
          <t xml:space="preserve"> </t>
        </is>
      </c>
      <c r="E191" s="4" t="inlineStr">
        <is>
          <t xml:space="preserve"> </t>
        </is>
      </c>
    </row>
    <row r="192">
      <c r="A192" s="4" t="inlineStr">
        <is>
          <t>Long-term debt, short-term borrowings, and deposits, measurement inputs</t>
        </is>
      </c>
      <c r="B192" s="9" t="n">
        <v>0.6</v>
      </c>
      <c r="C192" s="4" t="inlineStr">
        <is>
          <t xml:space="preserve"> </t>
        </is>
      </c>
      <c r="D192" s="4" t="inlineStr">
        <is>
          <t xml:space="preserve"> </t>
        </is>
      </c>
      <c r="E192" s="4" t="inlineStr">
        <is>
          <t xml:space="preserve"> </t>
        </is>
      </c>
    </row>
    <row r="193">
      <c r="A193" s="4" t="inlineStr">
        <is>
          <t>Level 3 | Option pricing | Equity-FX correlation | Average</t>
        </is>
      </c>
      <c r="B193" s="4" t="inlineStr">
        <is>
          <t xml:space="preserve"> </t>
        </is>
      </c>
      <c r="C193" s="4" t="inlineStr">
        <is>
          <t xml:space="preserve"> </t>
        </is>
      </c>
      <c r="D193" s="4" t="inlineStr">
        <is>
          <t xml:space="preserve"> </t>
        </is>
      </c>
      <c r="E193" s="4" t="inlineStr">
        <is>
          <t xml:space="preserve"> </t>
        </is>
      </c>
    </row>
    <row r="194">
      <c r="A194" s="3" t="inlineStr">
        <is>
          <t>Fair Value, Assets and Liabilities Measured on Recurring Basis, Unobservable Input Reconciliation [Line Items]</t>
        </is>
      </c>
      <c r="B194" s="4" t="inlineStr">
        <is>
          <t xml:space="preserve"> </t>
        </is>
      </c>
      <c r="C194" s="4" t="inlineStr">
        <is>
          <t xml:space="preserve"> </t>
        </is>
      </c>
      <c r="D194" s="4" t="inlineStr">
        <is>
          <t xml:space="preserve"> </t>
        </is>
      </c>
      <c r="E194" s="4" t="inlineStr">
        <is>
          <t xml:space="preserve"> </t>
        </is>
      </c>
    </row>
    <row r="195">
      <c r="A195" s="4" t="inlineStr">
        <is>
          <t>Long-term debt, short-term borrowings, and deposits, measurement inputs</t>
        </is>
      </c>
      <c r="B195" s="9" t="n">
        <v>-0.27</v>
      </c>
      <c r="C195" s="4" t="inlineStr">
        <is>
          <t xml:space="preserve"> </t>
        </is>
      </c>
      <c r="D195" s="4" t="inlineStr">
        <is>
          <t xml:space="preserve"> </t>
        </is>
      </c>
      <c r="E195" s="4" t="inlineStr">
        <is>
          <t xml:space="preserve"> </t>
        </is>
      </c>
    </row>
    <row r="196">
      <c r="A196" s="4" t="inlineStr">
        <is>
          <t>Level 3 | Option pricing | Equity-IR correlation | Minimum</t>
        </is>
      </c>
      <c r="B196" s="4" t="inlineStr">
        <is>
          <t xml:space="preserve"> </t>
        </is>
      </c>
      <c r="C196" s="4" t="inlineStr">
        <is>
          <t xml:space="preserve"> </t>
        </is>
      </c>
      <c r="D196" s="4" t="inlineStr">
        <is>
          <t xml:space="preserve"> </t>
        </is>
      </c>
      <c r="E196" s="4" t="inlineStr">
        <is>
          <t xml:space="preserve"> </t>
        </is>
      </c>
    </row>
    <row r="197">
      <c r="A197" s="3" t="inlineStr">
        <is>
          <t>Fair Value, Assets and Liabilities Measured on Recurring Basis, Unobservable Input Reconciliation [Line Items]</t>
        </is>
      </c>
      <c r="B197" s="4" t="inlineStr">
        <is>
          <t xml:space="preserve"> </t>
        </is>
      </c>
      <c r="C197" s="4" t="inlineStr">
        <is>
          <t xml:space="preserve"> </t>
        </is>
      </c>
      <c r="D197" s="4" t="inlineStr">
        <is>
          <t xml:space="preserve"> </t>
        </is>
      </c>
      <c r="E197" s="4" t="inlineStr">
        <is>
          <t xml:space="preserve"> </t>
        </is>
      </c>
    </row>
    <row r="198">
      <c r="A198" s="4" t="inlineStr">
        <is>
          <t>Long-term debt, short-term borrowings, and deposits, measurement inputs</t>
        </is>
      </c>
      <c r="B198" s="9" t="n">
        <v>-0.05</v>
      </c>
      <c r="C198" s="4" t="inlineStr">
        <is>
          <t xml:space="preserve"> </t>
        </is>
      </c>
      <c r="D198" s="4" t="inlineStr">
        <is>
          <t xml:space="preserve"> </t>
        </is>
      </c>
      <c r="E198" s="4" t="inlineStr">
        <is>
          <t xml:space="preserve"> </t>
        </is>
      </c>
    </row>
    <row r="199">
      <c r="A199" s="4" t="inlineStr">
        <is>
          <t>Level 3 | Option pricing | Equity-IR correlation | Maximum</t>
        </is>
      </c>
      <c r="B199" s="4" t="inlineStr">
        <is>
          <t xml:space="preserve"> </t>
        </is>
      </c>
      <c r="C199" s="4" t="inlineStr">
        <is>
          <t xml:space="preserve"> </t>
        </is>
      </c>
      <c r="D199" s="4" t="inlineStr">
        <is>
          <t xml:space="preserve"> </t>
        </is>
      </c>
      <c r="E199" s="4" t="inlineStr">
        <is>
          <t xml:space="preserve"> </t>
        </is>
      </c>
    </row>
    <row r="200">
      <c r="A200" s="3" t="inlineStr">
        <is>
          <t>Fair Value, Assets and Liabilities Measured on Recurring Basis, Unobservable Input Reconciliation [Line Items]</t>
        </is>
      </c>
      <c r="B200" s="4" t="inlineStr">
        <is>
          <t xml:space="preserve"> </t>
        </is>
      </c>
      <c r="C200" s="4" t="inlineStr">
        <is>
          <t xml:space="preserve"> </t>
        </is>
      </c>
      <c r="D200" s="4" t="inlineStr">
        <is>
          <t xml:space="preserve"> </t>
        </is>
      </c>
      <c r="E200" s="4" t="inlineStr">
        <is>
          <t xml:space="preserve"> </t>
        </is>
      </c>
    </row>
    <row r="201">
      <c r="A201" s="4" t="inlineStr">
        <is>
          <t>Long-term debt, short-term borrowings, and deposits, measurement inputs</t>
        </is>
      </c>
      <c r="B201" s="9" t="n">
        <v>0.5</v>
      </c>
      <c r="C201" s="4" t="inlineStr">
        <is>
          <t xml:space="preserve"> </t>
        </is>
      </c>
      <c r="D201" s="4" t="inlineStr">
        <is>
          <t xml:space="preserve"> </t>
        </is>
      </c>
      <c r="E201" s="4" t="inlineStr">
        <is>
          <t xml:space="preserve"> </t>
        </is>
      </c>
    </row>
    <row r="202">
      <c r="A202" s="4" t="inlineStr">
        <is>
          <t>Level 3 | Option pricing | Equity-IR correlation | Average</t>
        </is>
      </c>
      <c r="B202" s="4" t="inlineStr">
        <is>
          <t xml:space="preserve"> </t>
        </is>
      </c>
      <c r="C202" s="4" t="inlineStr">
        <is>
          <t xml:space="preserve"> </t>
        </is>
      </c>
      <c r="D202" s="4" t="inlineStr">
        <is>
          <t xml:space="preserve"> </t>
        </is>
      </c>
      <c r="E202" s="4" t="inlineStr">
        <is>
          <t xml:space="preserve"> </t>
        </is>
      </c>
    </row>
    <row r="203">
      <c r="A203" s="3" t="inlineStr">
        <is>
          <t>Fair Value, Assets and Liabilities Measured on Recurring Basis, Unobservable Input Reconciliation [Line Items]</t>
        </is>
      </c>
      <c r="B203" s="4" t="inlineStr">
        <is>
          <t xml:space="preserve"> </t>
        </is>
      </c>
      <c r="C203" s="4" t="inlineStr">
        <is>
          <t xml:space="preserve"> </t>
        </is>
      </c>
      <c r="D203" s="4" t="inlineStr">
        <is>
          <t xml:space="preserve"> </t>
        </is>
      </c>
      <c r="E203" s="4" t="inlineStr">
        <is>
          <t xml:space="preserve"> </t>
        </is>
      </c>
    </row>
    <row r="204">
      <c r="A204" s="4" t="inlineStr">
        <is>
          <t>Long-term debt, short-term borrowings, and deposits, measurement inputs</t>
        </is>
      </c>
      <c r="B204" s="9" t="n">
        <v>0.23</v>
      </c>
      <c r="C204" s="4" t="inlineStr">
        <is>
          <t xml:space="preserve"> </t>
        </is>
      </c>
      <c r="D204" s="4" t="inlineStr">
        <is>
          <t xml:space="preserve"> </t>
        </is>
      </c>
      <c r="E204" s="4" t="inlineStr">
        <is>
          <t xml:space="preserve"> </t>
        </is>
      </c>
    </row>
    <row r="205">
      <c r="A205" s="4" t="inlineStr">
        <is>
          <t>Level 3 | Option pricing | Bermudan switch value | Minimum</t>
        </is>
      </c>
      <c r="B205" s="4" t="inlineStr">
        <is>
          <t xml:space="preserve"> </t>
        </is>
      </c>
      <c r="C205" s="4" t="inlineStr">
        <is>
          <t xml:space="preserve"> </t>
        </is>
      </c>
      <c r="D205" s="4" t="inlineStr">
        <is>
          <t xml:space="preserve"> </t>
        </is>
      </c>
      <c r="E205" s="4" t="inlineStr">
        <is>
          <t xml:space="preserve"> </t>
        </is>
      </c>
    </row>
    <row r="206">
      <c r="A206" s="3" t="inlineStr">
        <is>
          <t>Fair Value, Assets and Liabilities Measured on Recurring Basis, Unobservable Input Reconciliation [Line Items]</t>
        </is>
      </c>
      <c r="B206" s="4" t="inlineStr">
        <is>
          <t xml:space="preserve"> </t>
        </is>
      </c>
      <c r="C206" s="4" t="inlineStr">
        <is>
          <t xml:space="preserve"> </t>
        </is>
      </c>
      <c r="D206" s="4" t="inlineStr">
        <is>
          <t xml:space="preserve"> </t>
        </is>
      </c>
      <c r="E206" s="4" t="inlineStr">
        <is>
          <t xml:space="preserve"> </t>
        </is>
      </c>
    </row>
    <row r="207">
      <c r="A207" s="4" t="inlineStr">
        <is>
          <t>Long-term debt, short-term borrowings, and deposits, measurement inputs</t>
        </is>
      </c>
      <c r="B207" s="6" t="n">
        <v>0</v>
      </c>
      <c r="C207" s="4" t="inlineStr">
        <is>
          <t xml:space="preserve"> </t>
        </is>
      </c>
      <c r="D207" s="4" t="inlineStr">
        <is>
          <t xml:space="preserve"> </t>
        </is>
      </c>
      <c r="E207" s="4" t="inlineStr">
        <is>
          <t xml:space="preserve"> </t>
        </is>
      </c>
    </row>
    <row r="208">
      <c r="A208" s="4" t="inlineStr">
        <is>
          <t>Level 3 | Option pricing | Bermudan switch value | Maximum</t>
        </is>
      </c>
      <c r="B208" s="4" t="inlineStr">
        <is>
          <t xml:space="preserve"> </t>
        </is>
      </c>
      <c r="C208" s="4" t="inlineStr">
        <is>
          <t xml:space="preserve"> </t>
        </is>
      </c>
      <c r="D208" s="4" t="inlineStr">
        <is>
          <t xml:space="preserve"> </t>
        </is>
      </c>
      <c r="E208" s="4" t="inlineStr">
        <is>
          <t xml:space="preserve"> </t>
        </is>
      </c>
    </row>
    <row r="209">
      <c r="A209" s="3" t="inlineStr">
        <is>
          <t>Fair Value, Assets and Liabilities Measured on Recurring Basis, Unobservable Input Reconciliation [Line Items]</t>
        </is>
      </c>
      <c r="B209" s="4" t="inlineStr">
        <is>
          <t xml:space="preserve"> </t>
        </is>
      </c>
      <c r="C209" s="4" t="inlineStr">
        <is>
          <t xml:space="preserve"> </t>
        </is>
      </c>
      <c r="D209" s="4" t="inlineStr">
        <is>
          <t xml:space="preserve"> </t>
        </is>
      </c>
      <c r="E209" s="4" t="inlineStr">
        <is>
          <t xml:space="preserve"> </t>
        </is>
      </c>
    </row>
    <row r="210">
      <c r="A210" s="4" t="inlineStr">
        <is>
          <t>Long-term debt, short-term borrowings, and deposits, measurement inputs</t>
        </is>
      </c>
      <c r="B210" s="9" t="n">
        <v>0.57</v>
      </c>
      <c r="C210" s="4" t="inlineStr">
        <is>
          <t xml:space="preserve"> </t>
        </is>
      </c>
      <c r="D210" s="4" t="inlineStr">
        <is>
          <t xml:space="preserve"> </t>
        </is>
      </c>
      <c r="E210" s="4" t="inlineStr">
        <is>
          <t xml:space="preserve"> </t>
        </is>
      </c>
    </row>
    <row r="211">
      <c r="A211" s="4" t="inlineStr">
        <is>
          <t>Level 3 | Option pricing | Bermudan switch value | Average</t>
        </is>
      </c>
      <c r="B211" s="4" t="inlineStr">
        <is>
          <t xml:space="preserve"> </t>
        </is>
      </c>
      <c r="C211" s="4" t="inlineStr">
        <is>
          <t xml:space="preserve"> </t>
        </is>
      </c>
      <c r="D211" s="4" t="inlineStr">
        <is>
          <t xml:space="preserve"> </t>
        </is>
      </c>
      <c r="E211" s="4" t="inlineStr">
        <is>
          <t xml:space="preserve"> </t>
        </is>
      </c>
    </row>
    <row r="212">
      <c r="A212" s="3" t="inlineStr">
        <is>
          <t>Fair Value, Assets and Liabilities Measured on Recurring Basis, Unobservable Input Reconciliation [Line Items]</t>
        </is>
      </c>
      <c r="B212" s="4" t="inlineStr">
        <is>
          <t xml:space="preserve"> </t>
        </is>
      </c>
      <c r="C212" s="4" t="inlineStr">
        <is>
          <t xml:space="preserve"> </t>
        </is>
      </c>
      <c r="D212" s="4" t="inlineStr">
        <is>
          <t xml:space="preserve"> </t>
        </is>
      </c>
      <c r="E212" s="4" t="inlineStr">
        <is>
          <t xml:space="preserve"> </t>
        </is>
      </c>
    </row>
    <row r="213">
      <c r="A213" s="4" t="inlineStr">
        <is>
          <t>Long-term debt, short-term borrowings, and deposits, measurement inputs</t>
        </is>
      </c>
      <c r="B213" s="9" t="n">
        <v>0.17</v>
      </c>
      <c r="C213" s="4" t="inlineStr">
        <is>
          <t xml:space="preserve"> </t>
        </is>
      </c>
      <c r="D213" s="4" t="inlineStr">
        <is>
          <t xml:space="preserve"> </t>
        </is>
      </c>
      <c r="E213" s="4" t="inlineStr">
        <is>
          <t xml:space="preserve"> </t>
        </is>
      </c>
    </row>
    <row r="214">
      <c r="A214" s="4" t="inlineStr">
        <is>
          <t>Level 3 | Option pricing | Net interest rate derivatives | Interest rate volatility | Minimum</t>
        </is>
      </c>
      <c r="B214" s="4" t="inlineStr">
        <is>
          <t xml:space="preserve"> </t>
        </is>
      </c>
      <c r="C214" s="4" t="inlineStr">
        <is>
          <t xml:space="preserve"> </t>
        </is>
      </c>
      <c r="D214" s="4" t="inlineStr">
        <is>
          <t xml:space="preserve"> </t>
        </is>
      </c>
      <c r="E214" s="4" t="inlineStr">
        <is>
          <t xml:space="preserve"> </t>
        </is>
      </c>
    </row>
    <row r="215">
      <c r="A215" s="3" t="inlineStr">
        <is>
          <t>Fair Value, Assets and Liabilities Measured on Recurring Basis, Unobservable Input Reconciliation [Line Items]</t>
        </is>
      </c>
      <c r="B215" s="4" t="inlineStr">
        <is>
          <t xml:space="preserve"> </t>
        </is>
      </c>
      <c r="C215" s="4" t="inlineStr">
        <is>
          <t xml:space="preserve"> </t>
        </is>
      </c>
      <c r="D215" s="4" t="inlineStr">
        <is>
          <t xml:space="preserve"> </t>
        </is>
      </c>
      <c r="E215" s="4" t="inlineStr">
        <is>
          <t xml:space="preserve"> </t>
        </is>
      </c>
    </row>
    <row r="216">
      <c r="A216" s="4" t="inlineStr">
        <is>
          <t>Net derivative asset (liability), measurement inputs</t>
        </is>
      </c>
      <c r="B216" s="10" t="n">
        <v>0.0028</v>
      </c>
      <c r="C216" s="4" t="inlineStr">
        <is>
          <t xml:space="preserve"> </t>
        </is>
      </c>
      <c r="D216" s="4" t="inlineStr">
        <is>
          <t xml:space="preserve"> </t>
        </is>
      </c>
      <c r="E216" s="4" t="inlineStr">
        <is>
          <t xml:space="preserve"> </t>
        </is>
      </c>
    </row>
    <row r="217">
      <c r="A217" s="4" t="inlineStr">
        <is>
          <t>Level 3 | Option pricing | Net interest rate derivatives | Interest rate volatility | Maximum</t>
        </is>
      </c>
      <c r="B217" s="4" t="inlineStr">
        <is>
          <t xml:space="preserve"> </t>
        </is>
      </c>
      <c r="C217" s="4" t="inlineStr">
        <is>
          <t xml:space="preserve"> </t>
        </is>
      </c>
      <c r="D217" s="4" t="inlineStr">
        <is>
          <t xml:space="preserve"> </t>
        </is>
      </c>
      <c r="E217" s="4" t="inlineStr">
        <is>
          <t xml:space="preserve"> </t>
        </is>
      </c>
    </row>
    <row r="218">
      <c r="A218" s="3" t="inlineStr">
        <is>
          <t>Fair Value, Assets and Liabilities Measured on Recurring Basis, Unobservable Input Reconciliation [Line Items]</t>
        </is>
      </c>
      <c r="B218" s="4" t="inlineStr">
        <is>
          <t xml:space="preserve"> </t>
        </is>
      </c>
      <c r="C218" s="4" t="inlineStr">
        <is>
          <t xml:space="preserve"> </t>
        </is>
      </c>
      <c r="D218" s="4" t="inlineStr">
        <is>
          <t xml:space="preserve"> </t>
        </is>
      </c>
      <c r="E218" s="4" t="inlineStr">
        <is>
          <t xml:space="preserve"> </t>
        </is>
      </c>
    </row>
    <row r="219">
      <c r="A219" s="4" t="inlineStr">
        <is>
          <t>Net derivative asset (liability), measurement inputs</t>
        </is>
      </c>
      <c r="B219" s="10" t="n">
        <v>0.0674</v>
      </c>
      <c r="C219" s="4" t="inlineStr">
        <is>
          <t xml:space="preserve"> </t>
        </is>
      </c>
      <c r="D219" s="4" t="inlineStr">
        <is>
          <t xml:space="preserve"> </t>
        </is>
      </c>
      <c r="E219" s="4" t="inlineStr">
        <is>
          <t xml:space="preserve"> </t>
        </is>
      </c>
    </row>
    <row r="220">
      <c r="A220" s="4" t="inlineStr">
        <is>
          <t>Level 3 | Option pricing | Net interest rate derivatives | Interest rate volatility | Average</t>
        </is>
      </c>
      <c r="B220" s="4" t="inlineStr">
        <is>
          <t xml:space="preserve"> </t>
        </is>
      </c>
      <c r="C220" s="4" t="inlineStr">
        <is>
          <t xml:space="preserve"> </t>
        </is>
      </c>
      <c r="D220" s="4" t="inlineStr">
        <is>
          <t xml:space="preserve"> </t>
        </is>
      </c>
      <c r="E220" s="4" t="inlineStr">
        <is>
          <t xml:space="preserve"> </t>
        </is>
      </c>
    </row>
    <row r="221">
      <c r="A221" s="3" t="inlineStr">
        <is>
          <t>Fair Value, Assets and Liabilities Measured on Recurring Basis, Unobservable Input Reconciliation [Line Items]</t>
        </is>
      </c>
      <c r="B221" s="4" t="inlineStr">
        <is>
          <t xml:space="preserve"> </t>
        </is>
      </c>
      <c r="C221" s="4" t="inlineStr">
        <is>
          <t xml:space="preserve"> </t>
        </is>
      </c>
      <c r="D221" s="4" t="inlineStr">
        <is>
          <t xml:space="preserve"> </t>
        </is>
      </c>
      <c r="E221" s="4" t="inlineStr">
        <is>
          <t xml:space="preserve"> </t>
        </is>
      </c>
    </row>
    <row r="222">
      <c r="A222" s="4" t="inlineStr">
        <is>
          <t>Net derivative asset (liability), measurement inputs</t>
        </is>
      </c>
      <c r="B222" s="10" t="n">
        <v>0.0141</v>
      </c>
      <c r="C222" s="4" t="inlineStr">
        <is>
          <t xml:space="preserve"> </t>
        </is>
      </c>
      <c r="D222" s="4" t="inlineStr">
        <is>
          <t xml:space="preserve"> </t>
        </is>
      </c>
      <c r="E222" s="4" t="inlineStr">
        <is>
          <t xml:space="preserve"> </t>
        </is>
      </c>
    </row>
    <row r="223">
      <c r="A223" s="4" t="inlineStr">
        <is>
          <t>Level 3 | Option pricing | Net interest rate derivatives | Interest rate spread volatility | Minimum</t>
        </is>
      </c>
      <c r="B223" s="4" t="inlineStr">
        <is>
          <t xml:space="preserve"> </t>
        </is>
      </c>
      <c r="C223" s="4" t="inlineStr">
        <is>
          <t xml:space="preserve"> </t>
        </is>
      </c>
      <c r="D223" s="4" t="inlineStr">
        <is>
          <t xml:space="preserve"> </t>
        </is>
      </c>
      <c r="E223" s="4" t="inlineStr">
        <is>
          <t xml:space="preserve"> </t>
        </is>
      </c>
    </row>
    <row r="224">
      <c r="A224" s="3" t="inlineStr">
        <is>
          <t>Fair Value, Assets and Liabilities Measured on Recurring Basis, Unobservable Input Reconciliation [Line Items]</t>
        </is>
      </c>
      <c r="B224" s="4" t="inlineStr">
        <is>
          <t xml:space="preserve"> </t>
        </is>
      </c>
      <c r="C224" s="4" t="inlineStr">
        <is>
          <t xml:space="preserve"> </t>
        </is>
      </c>
      <c r="D224" s="4" t="inlineStr">
        <is>
          <t xml:space="preserve"> </t>
        </is>
      </c>
      <c r="E224" s="4" t="inlineStr">
        <is>
          <t xml:space="preserve"> </t>
        </is>
      </c>
    </row>
    <row r="225">
      <c r="A225" s="4" t="inlineStr">
        <is>
          <t>Net derivative asset (liability), measurement inputs</t>
        </is>
      </c>
      <c r="B225" s="10" t="n">
        <v>0.0023</v>
      </c>
      <c r="C225" s="4" t="inlineStr">
        <is>
          <t xml:space="preserve"> </t>
        </is>
      </c>
      <c r="D225" s="4" t="inlineStr">
        <is>
          <t xml:space="preserve"> </t>
        </is>
      </c>
      <c r="E225" s="4" t="inlineStr">
        <is>
          <t xml:space="preserve"> </t>
        </is>
      </c>
    </row>
    <row r="226">
      <c r="A226" s="4" t="inlineStr">
        <is>
          <t>Level 3 | Option pricing | Net interest rate derivatives | Interest rate spread volatility | Maximum</t>
        </is>
      </c>
      <c r="B226" s="4" t="inlineStr">
        <is>
          <t xml:space="preserve"> </t>
        </is>
      </c>
      <c r="C226" s="4" t="inlineStr">
        <is>
          <t xml:space="preserve"> </t>
        </is>
      </c>
      <c r="D226" s="4" t="inlineStr">
        <is>
          <t xml:space="preserve"> </t>
        </is>
      </c>
      <c r="E226" s="4" t="inlineStr">
        <is>
          <t xml:space="preserve"> </t>
        </is>
      </c>
    </row>
    <row r="227">
      <c r="A227" s="3" t="inlineStr">
        <is>
          <t>Fair Value, Assets and Liabilities Measured on Recurring Basis, Unobservable Input Reconciliation [Line Items]</t>
        </is>
      </c>
      <c r="B227" s="4" t="inlineStr">
        <is>
          <t xml:space="preserve"> </t>
        </is>
      </c>
      <c r="C227" s="4" t="inlineStr">
        <is>
          <t xml:space="preserve"> </t>
        </is>
      </c>
      <c r="D227" s="4" t="inlineStr">
        <is>
          <t xml:space="preserve"> </t>
        </is>
      </c>
      <c r="E227" s="4" t="inlineStr">
        <is>
          <t xml:space="preserve"> </t>
        </is>
      </c>
    </row>
    <row r="228">
      <c r="A228" s="4" t="inlineStr">
        <is>
          <t>Net derivative asset (liability), measurement inputs</t>
        </is>
      </c>
      <c r="B228" s="10" t="n">
        <v>0.0035</v>
      </c>
      <c r="C228" s="4" t="inlineStr">
        <is>
          <t xml:space="preserve"> </t>
        </is>
      </c>
      <c r="D228" s="4" t="inlineStr">
        <is>
          <t xml:space="preserve"> </t>
        </is>
      </c>
      <c r="E228" s="4" t="inlineStr">
        <is>
          <t xml:space="preserve"> </t>
        </is>
      </c>
    </row>
    <row r="229">
      <c r="A229" s="4" t="inlineStr">
        <is>
          <t>Level 3 | Option pricing | Net interest rate derivatives | Interest rate spread volatility | Average</t>
        </is>
      </c>
      <c r="B229" s="4" t="inlineStr">
        <is>
          <t xml:space="preserve"> </t>
        </is>
      </c>
      <c r="C229" s="4" t="inlineStr">
        <is>
          <t xml:space="preserve"> </t>
        </is>
      </c>
      <c r="D229" s="4" t="inlineStr">
        <is>
          <t xml:space="preserve"> </t>
        </is>
      </c>
      <c r="E229" s="4" t="inlineStr">
        <is>
          <t xml:space="preserve"> </t>
        </is>
      </c>
    </row>
    <row r="230">
      <c r="A230" s="3" t="inlineStr">
        <is>
          <t>Fair Value, Assets and Liabilities Measured on Recurring Basis, Unobservable Input Reconciliation [Line Items]</t>
        </is>
      </c>
      <c r="B230" s="4" t="inlineStr">
        <is>
          <t xml:space="preserve"> </t>
        </is>
      </c>
      <c r="C230" s="4" t="inlineStr">
        <is>
          <t xml:space="preserve"> </t>
        </is>
      </c>
      <c r="D230" s="4" t="inlineStr">
        <is>
          <t xml:space="preserve"> </t>
        </is>
      </c>
      <c r="E230" s="4" t="inlineStr">
        <is>
          <t xml:space="preserve"> </t>
        </is>
      </c>
    </row>
    <row r="231">
      <c r="A231" s="4" t="inlineStr">
        <is>
          <t>Net derivative asset (liability), measurement inputs</t>
        </is>
      </c>
      <c r="B231" s="10" t="n">
        <v>0.0026</v>
      </c>
      <c r="C231" s="4" t="inlineStr">
        <is>
          <t xml:space="preserve"> </t>
        </is>
      </c>
      <c r="D231" s="4" t="inlineStr">
        <is>
          <t xml:space="preserve"> </t>
        </is>
      </c>
      <c r="E231" s="4" t="inlineStr">
        <is>
          <t xml:space="preserve"> </t>
        </is>
      </c>
    </row>
    <row r="232">
      <c r="A232" s="4" t="inlineStr">
        <is>
          <t>Level 3 | Option pricing | Net interest rate derivatives | Interest rate correlation | Minimum</t>
        </is>
      </c>
      <c r="B232" s="4" t="inlineStr">
        <is>
          <t xml:space="preserve"> </t>
        </is>
      </c>
      <c r="C232" s="4" t="inlineStr">
        <is>
          <t xml:space="preserve"> </t>
        </is>
      </c>
      <c r="D232" s="4" t="inlineStr">
        <is>
          <t xml:space="preserve"> </t>
        </is>
      </c>
      <c r="E232" s="4" t="inlineStr">
        <is>
          <t xml:space="preserve"> </t>
        </is>
      </c>
    </row>
    <row r="233">
      <c r="A233" s="3" t="inlineStr">
        <is>
          <t>Fair Value, Assets and Liabilities Measured on Recurring Basis, Unobservable Input Reconciliation [Line Items]</t>
        </is>
      </c>
      <c r="B233" s="4" t="inlineStr">
        <is>
          <t xml:space="preserve"> </t>
        </is>
      </c>
      <c r="C233" s="4" t="inlineStr">
        <is>
          <t xml:space="preserve"> </t>
        </is>
      </c>
      <c r="D233" s="4" t="inlineStr">
        <is>
          <t xml:space="preserve"> </t>
        </is>
      </c>
      <c r="E233" s="4" t="inlineStr">
        <is>
          <t xml:space="preserve"> </t>
        </is>
      </c>
    </row>
    <row r="234">
      <c r="A234" s="4" t="inlineStr">
        <is>
          <t>Net derivative asset (liability), measurement inputs</t>
        </is>
      </c>
      <c r="B234" s="9" t="n">
        <v>-0.82</v>
      </c>
      <c r="C234" s="4" t="inlineStr">
        <is>
          <t xml:space="preserve"> </t>
        </is>
      </c>
      <c r="D234" s="4" t="inlineStr">
        <is>
          <t xml:space="preserve"> </t>
        </is>
      </c>
      <c r="E234" s="4" t="inlineStr">
        <is>
          <t xml:space="preserve"> </t>
        </is>
      </c>
    </row>
    <row r="235">
      <c r="A235" s="4" t="inlineStr">
        <is>
          <t>Level 3 | Option pricing | Net interest rate derivatives | Interest rate correlation | Maximum</t>
        </is>
      </c>
      <c r="B235" s="4" t="inlineStr">
        <is>
          <t xml:space="preserve"> </t>
        </is>
      </c>
      <c r="C235" s="4" t="inlineStr">
        <is>
          <t xml:space="preserve"> </t>
        </is>
      </c>
      <c r="D235" s="4" t="inlineStr">
        <is>
          <t xml:space="preserve"> </t>
        </is>
      </c>
      <c r="E235" s="4" t="inlineStr">
        <is>
          <t xml:space="preserve"> </t>
        </is>
      </c>
    </row>
    <row r="236">
      <c r="A236" s="3" t="inlineStr">
        <is>
          <t>Fair Value, Assets and Liabilities Measured on Recurring Basis, Unobservable Input Reconciliation [Line Items]</t>
        </is>
      </c>
      <c r="B236" s="4" t="inlineStr">
        <is>
          <t xml:space="preserve"> </t>
        </is>
      </c>
      <c r="C236" s="4" t="inlineStr">
        <is>
          <t xml:space="preserve"> </t>
        </is>
      </c>
      <c r="D236" s="4" t="inlineStr">
        <is>
          <t xml:space="preserve"> </t>
        </is>
      </c>
      <c r="E236" s="4" t="inlineStr">
        <is>
          <t xml:space="preserve"> </t>
        </is>
      </c>
    </row>
    <row r="237">
      <c r="A237" s="4" t="inlineStr">
        <is>
          <t>Net derivative asset (liability), measurement inputs</t>
        </is>
      </c>
      <c r="B237" s="9" t="n">
        <v>0.89</v>
      </c>
      <c r="C237" s="4" t="inlineStr">
        <is>
          <t xml:space="preserve"> </t>
        </is>
      </c>
      <c r="D237" s="4" t="inlineStr">
        <is>
          <t xml:space="preserve"> </t>
        </is>
      </c>
      <c r="E237" s="4" t="inlineStr">
        <is>
          <t xml:space="preserve"> </t>
        </is>
      </c>
    </row>
    <row r="238">
      <c r="A238" s="4" t="inlineStr">
        <is>
          <t>Level 3 | Option pricing | Net interest rate derivatives | Interest rate correlation | Average</t>
        </is>
      </c>
      <c r="B238" s="4" t="inlineStr">
        <is>
          <t xml:space="preserve"> </t>
        </is>
      </c>
      <c r="C238" s="4" t="inlineStr">
        <is>
          <t xml:space="preserve"> </t>
        </is>
      </c>
      <c r="D238" s="4" t="inlineStr">
        <is>
          <t xml:space="preserve"> </t>
        </is>
      </c>
      <c r="E238" s="4" t="inlineStr">
        <is>
          <t xml:space="preserve"> </t>
        </is>
      </c>
    </row>
    <row r="239">
      <c r="A239" s="3" t="inlineStr">
        <is>
          <t>Fair Value, Assets and Liabilities Measured on Recurring Basis, Unobservable Input Reconciliation [Line Items]</t>
        </is>
      </c>
      <c r="B239" s="4" t="inlineStr">
        <is>
          <t xml:space="preserve"> </t>
        </is>
      </c>
      <c r="C239" s="4" t="inlineStr">
        <is>
          <t xml:space="preserve"> </t>
        </is>
      </c>
      <c r="D239" s="4" t="inlineStr">
        <is>
          <t xml:space="preserve"> </t>
        </is>
      </c>
      <c r="E239" s="4" t="inlineStr">
        <is>
          <t xml:space="preserve"> </t>
        </is>
      </c>
    </row>
    <row r="240">
      <c r="A240" s="4" t="inlineStr">
        <is>
          <t>Net derivative asset (liability), measurement inputs</t>
        </is>
      </c>
      <c r="B240" s="9" t="n">
        <v>0.16</v>
      </c>
      <c r="C240" s="4" t="inlineStr">
        <is>
          <t xml:space="preserve"> </t>
        </is>
      </c>
      <c r="D240" s="4" t="inlineStr">
        <is>
          <t xml:space="preserve"> </t>
        </is>
      </c>
      <c r="E240" s="4" t="inlineStr">
        <is>
          <t xml:space="preserve"> </t>
        </is>
      </c>
    </row>
    <row r="241">
      <c r="A241" s="4" t="inlineStr">
        <is>
          <t>Level 3 | Option pricing | Net interest rate derivatives | IR-FX correlation | Minimum</t>
        </is>
      </c>
      <c r="B241" s="4" t="inlineStr">
        <is>
          <t xml:space="preserve"> </t>
        </is>
      </c>
      <c r="C241" s="4" t="inlineStr">
        <is>
          <t xml:space="preserve"> </t>
        </is>
      </c>
      <c r="D241" s="4" t="inlineStr">
        <is>
          <t xml:space="preserve"> </t>
        </is>
      </c>
      <c r="E241" s="4" t="inlineStr">
        <is>
          <t xml:space="preserve"> </t>
        </is>
      </c>
    </row>
    <row r="242">
      <c r="A242" s="3" t="inlineStr">
        <is>
          <t>Fair Value, Assets and Liabilities Measured on Recurring Basis, Unobservable Input Reconciliation [Line Items]</t>
        </is>
      </c>
      <c r="B242" s="4" t="inlineStr">
        <is>
          <t xml:space="preserve"> </t>
        </is>
      </c>
      <c r="C242" s="4" t="inlineStr">
        <is>
          <t xml:space="preserve"> </t>
        </is>
      </c>
      <c r="D242" s="4" t="inlineStr">
        <is>
          <t xml:space="preserve"> </t>
        </is>
      </c>
      <c r="E242" s="4" t="inlineStr">
        <is>
          <t xml:space="preserve"> </t>
        </is>
      </c>
    </row>
    <row r="243">
      <c r="A243" s="4" t="inlineStr">
        <is>
          <t>Net derivative asset (liability), measurement inputs</t>
        </is>
      </c>
      <c r="B243" s="9" t="n">
        <v>-0.35</v>
      </c>
      <c r="C243" s="4" t="inlineStr">
        <is>
          <t xml:space="preserve"> </t>
        </is>
      </c>
      <c r="D243" s="4" t="inlineStr">
        <is>
          <t xml:space="preserve"> </t>
        </is>
      </c>
      <c r="E243" s="4" t="inlineStr">
        <is>
          <t xml:space="preserve"> </t>
        </is>
      </c>
    </row>
    <row r="244">
      <c r="A244" s="4" t="inlineStr">
        <is>
          <t>Level 3 | Option pricing | Net interest rate derivatives | IR-FX correlation | Maximum</t>
        </is>
      </c>
      <c r="B244" s="4" t="inlineStr">
        <is>
          <t xml:space="preserve"> </t>
        </is>
      </c>
      <c r="C244" s="4" t="inlineStr">
        <is>
          <t xml:space="preserve"> </t>
        </is>
      </c>
      <c r="D244" s="4" t="inlineStr">
        <is>
          <t xml:space="preserve"> </t>
        </is>
      </c>
      <c r="E244" s="4" t="inlineStr">
        <is>
          <t xml:space="preserve"> </t>
        </is>
      </c>
    </row>
    <row r="245">
      <c r="A245" s="3" t="inlineStr">
        <is>
          <t>Fair Value, Assets and Liabilities Measured on Recurring Basis, Unobservable Input Reconciliation [Line Items]</t>
        </is>
      </c>
      <c r="B245" s="4" t="inlineStr">
        <is>
          <t xml:space="preserve"> </t>
        </is>
      </c>
      <c r="C245" s="4" t="inlineStr">
        <is>
          <t xml:space="preserve"> </t>
        </is>
      </c>
      <c r="D245" s="4" t="inlineStr">
        <is>
          <t xml:space="preserve"> </t>
        </is>
      </c>
      <c r="E245" s="4" t="inlineStr">
        <is>
          <t xml:space="preserve"> </t>
        </is>
      </c>
    </row>
    <row r="246">
      <c r="A246" s="4" t="inlineStr">
        <is>
          <t>Net derivative asset (liability), measurement inputs</t>
        </is>
      </c>
      <c r="B246" s="9" t="n">
        <v>0.6</v>
      </c>
      <c r="C246" s="4" t="inlineStr">
        <is>
          <t xml:space="preserve"> </t>
        </is>
      </c>
      <c r="D246" s="4" t="inlineStr">
        <is>
          <t xml:space="preserve"> </t>
        </is>
      </c>
      <c r="E246" s="4" t="inlineStr">
        <is>
          <t xml:space="preserve"> </t>
        </is>
      </c>
    </row>
    <row r="247">
      <c r="A247" s="4" t="inlineStr">
        <is>
          <t>Level 3 | Option pricing | Net interest rate derivatives | IR-FX correlation | Average</t>
        </is>
      </c>
      <c r="B247" s="4" t="inlineStr">
        <is>
          <t xml:space="preserve"> </t>
        </is>
      </c>
      <c r="C247" s="4" t="inlineStr">
        <is>
          <t xml:space="preserve"> </t>
        </is>
      </c>
      <c r="D247" s="4" t="inlineStr">
        <is>
          <t xml:space="preserve"> </t>
        </is>
      </c>
      <c r="E247" s="4" t="inlineStr">
        <is>
          <t xml:space="preserve"> </t>
        </is>
      </c>
    </row>
    <row r="248">
      <c r="A248" s="3" t="inlineStr">
        <is>
          <t>Fair Value, Assets and Liabilities Measured on Recurring Basis, Unobservable Input Reconciliation [Line Items]</t>
        </is>
      </c>
      <c r="B248" s="4" t="inlineStr">
        <is>
          <t xml:space="preserve"> </t>
        </is>
      </c>
      <c r="C248" s="4" t="inlineStr">
        <is>
          <t xml:space="preserve"> </t>
        </is>
      </c>
      <c r="D248" s="4" t="inlineStr">
        <is>
          <t xml:space="preserve"> </t>
        </is>
      </c>
      <c r="E248" s="4" t="inlineStr">
        <is>
          <t xml:space="preserve"> </t>
        </is>
      </c>
    </row>
    <row r="249">
      <c r="A249" s="4" t="inlineStr">
        <is>
          <t>Net derivative asset (liability), measurement inputs</t>
        </is>
      </c>
      <c r="B249" s="9" t="n">
        <v>0.07000000000000001</v>
      </c>
      <c r="C249" s="4" t="inlineStr">
        <is>
          <t xml:space="preserve"> </t>
        </is>
      </c>
      <c r="D249" s="4" t="inlineStr">
        <is>
          <t xml:space="preserve"> </t>
        </is>
      </c>
      <c r="E249" s="4" t="inlineStr">
        <is>
          <t xml:space="preserve"> </t>
        </is>
      </c>
    </row>
    <row r="250">
      <c r="A250" s="4" t="inlineStr">
        <is>
          <t>Level 3 | Option pricing | Net interest rate derivatives | Bermudan switch value | Minimum</t>
        </is>
      </c>
      <c r="B250" s="4" t="inlineStr">
        <is>
          <t xml:space="preserve"> </t>
        </is>
      </c>
      <c r="C250" s="4" t="inlineStr">
        <is>
          <t xml:space="preserve"> </t>
        </is>
      </c>
      <c r="D250" s="4" t="inlineStr">
        <is>
          <t xml:space="preserve"> </t>
        </is>
      </c>
      <c r="E250" s="4" t="inlineStr">
        <is>
          <t xml:space="preserve"> </t>
        </is>
      </c>
    </row>
    <row r="251">
      <c r="A251" s="3" t="inlineStr">
        <is>
          <t>Fair Value, Assets and Liabilities Measured on Recurring Basis, Unobservable Input Reconciliation [Line Items]</t>
        </is>
      </c>
      <c r="B251" s="4" t="inlineStr">
        <is>
          <t xml:space="preserve"> </t>
        </is>
      </c>
      <c r="C251" s="4" t="inlineStr">
        <is>
          <t xml:space="preserve"> </t>
        </is>
      </c>
      <c r="D251" s="4" t="inlineStr">
        <is>
          <t xml:space="preserve"> </t>
        </is>
      </c>
      <c r="E251" s="4" t="inlineStr">
        <is>
          <t xml:space="preserve"> </t>
        </is>
      </c>
    </row>
    <row r="252">
      <c r="A252" s="4" t="inlineStr">
        <is>
          <t>Net derivative asset (liability), measurement inputs</t>
        </is>
      </c>
      <c r="B252" s="6" t="n">
        <v>0</v>
      </c>
      <c r="C252" s="4" t="inlineStr">
        <is>
          <t xml:space="preserve"> </t>
        </is>
      </c>
      <c r="D252" s="4" t="inlineStr">
        <is>
          <t xml:space="preserve"> </t>
        </is>
      </c>
      <c r="E252" s="4" t="inlineStr">
        <is>
          <t xml:space="preserve"> </t>
        </is>
      </c>
    </row>
    <row r="253">
      <c r="A253" s="4" t="inlineStr">
        <is>
          <t>Level 3 | Option pricing | Net interest rate derivatives | Bermudan switch value | Maximum</t>
        </is>
      </c>
      <c r="B253" s="4" t="inlineStr">
        <is>
          <t xml:space="preserve"> </t>
        </is>
      </c>
      <c r="C253" s="4" t="inlineStr">
        <is>
          <t xml:space="preserve"> </t>
        </is>
      </c>
      <c r="D253" s="4" t="inlineStr">
        <is>
          <t xml:space="preserve"> </t>
        </is>
      </c>
      <c r="E253" s="4" t="inlineStr">
        <is>
          <t xml:space="preserve"> </t>
        </is>
      </c>
    </row>
    <row r="254">
      <c r="A254" s="3" t="inlineStr">
        <is>
          <t>Fair Value, Assets and Liabilities Measured on Recurring Basis, Unobservable Input Reconciliation [Line Items]</t>
        </is>
      </c>
      <c r="B254" s="4" t="inlineStr">
        <is>
          <t xml:space="preserve"> </t>
        </is>
      </c>
      <c r="C254" s="4" t="inlineStr">
        <is>
          <t xml:space="preserve"> </t>
        </is>
      </c>
      <c r="D254" s="4" t="inlineStr">
        <is>
          <t xml:space="preserve"> </t>
        </is>
      </c>
      <c r="E254" s="4" t="inlineStr">
        <is>
          <t xml:space="preserve"> </t>
        </is>
      </c>
    </row>
    <row r="255">
      <c r="A255" s="4" t="inlineStr">
        <is>
          <t>Net derivative asset (liability), measurement inputs</t>
        </is>
      </c>
      <c r="B255" s="9" t="n">
        <v>0.57</v>
      </c>
      <c r="C255" s="4" t="inlineStr">
        <is>
          <t xml:space="preserve"> </t>
        </is>
      </c>
      <c r="D255" s="4" t="inlineStr">
        <is>
          <t xml:space="preserve"> </t>
        </is>
      </c>
      <c r="E255" s="4" t="inlineStr">
        <is>
          <t xml:space="preserve"> </t>
        </is>
      </c>
    </row>
    <row r="256">
      <c r="A256" s="4" t="inlineStr">
        <is>
          <t>Level 3 | Option pricing | Net interest rate derivatives | Bermudan switch value | Average</t>
        </is>
      </c>
      <c r="B256" s="4" t="inlineStr">
        <is>
          <t xml:space="preserve"> </t>
        </is>
      </c>
      <c r="C256" s="4" t="inlineStr">
        <is>
          <t xml:space="preserve"> </t>
        </is>
      </c>
      <c r="D256" s="4" t="inlineStr">
        <is>
          <t xml:space="preserve"> </t>
        </is>
      </c>
      <c r="E256" s="4" t="inlineStr">
        <is>
          <t xml:space="preserve"> </t>
        </is>
      </c>
    </row>
    <row r="257">
      <c r="A257" s="3" t="inlineStr">
        <is>
          <t>Fair Value, Assets and Liabilities Measured on Recurring Basis, Unobservable Input Reconciliation [Line Items]</t>
        </is>
      </c>
      <c r="B257" s="4" t="inlineStr">
        <is>
          <t xml:space="preserve"> </t>
        </is>
      </c>
      <c r="C257" s="4" t="inlineStr">
        <is>
          <t xml:space="preserve"> </t>
        </is>
      </c>
      <c r="D257" s="4" t="inlineStr">
        <is>
          <t xml:space="preserve"> </t>
        </is>
      </c>
      <c r="E257" s="4" t="inlineStr">
        <is>
          <t xml:space="preserve"> </t>
        </is>
      </c>
    </row>
    <row r="258">
      <c r="A258" s="4" t="inlineStr">
        <is>
          <t>Net derivative asset (liability), measurement inputs</t>
        </is>
      </c>
      <c r="B258" s="9" t="n">
        <v>0.17</v>
      </c>
      <c r="C258" s="4" t="inlineStr">
        <is>
          <t xml:space="preserve"> </t>
        </is>
      </c>
      <c r="D258" s="4" t="inlineStr">
        <is>
          <t xml:space="preserve"> </t>
        </is>
      </c>
      <c r="E258" s="4" t="inlineStr">
        <is>
          <t xml:space="preserve"> </t>
        </is>
      </c>
    </row>
    <row r="259">
      <c r="A259" s="4" t="inlineStr">
        <is>
          <t>Level 3 | Option pricing | Net foreign exchange derivatives | IR-FX correlation | Minimum</t>
        </is>
      </c>
      <c r="B259" s="4" t="inlineStr">
        <is>
          <t xml:space="preserve"> </t>
        </is>
      </c>
      <c r="C259" s="4" t="inlineStr">
        <is>
          <t xml:space="preserve"> </t>
        </is>
      </c>
      <c r="D259" s="4" t="inlineStr">
        <is>
          <t xml:space="preserve"> </t>
        </is>
      </c>
      <c r="E259" s="4" t="inlineStr">
        <is>
          <t xml:space="preserve"> </t>
        </is>
      </c>
    </row>
    <row r="260">
      <c r="A260" s="3" t="inlineStr">
        <is>
          <t>Fair Value, Assets and Liabilities Measured on Recurring Basis, Unobservable Input Reconciliation [Line Items]</t>
        </is>
      </c>
      <c r="B260" s="4" t="inlineStr">
        <is>
          <t xml:space="preserve"> </t>
        </is>
      </c>
      <c r="C260" s="4" t="inlineStr">
        <is>
          <t xml:space="preserve"> </t>
        </is>
      </c>
      <c r="D260" s="4" t="inlineStr">
        <is>
          <t xml:space="preserve"> </t>
        </is>
      </c>
      <c r="E260" s="4" t="inlineStr">
        <is>
          <t xml:space="preserve"> </t>
        </is>
      </c>
    </row>
    <row r="261">
      <c r="A261" s="4" t="inlineStr">
        <is>
          <t>Net derivative asset (liability), measurement inputs</t>
        </is>
      </c>
      <c r="B261" s="9" t="n">
        <v>-0.4</v>
      </c>
      <c r="C261" s="4" t="inlineStr">
        <is>
          <t xml:space="preserve"> </t>
        </is>
      </c>
      <c r="D261" s="4" t="inlineStr">
        <is>
          <t xml:space="preserve"> </t>
        </is>
      </c>
      <c r="E261" s="4" t="inlineStr">
        <is>
          <t xml:space="preserve"> </t>
        </is>
      </c>
    </row>
    <row r="262">
      <c r="A262" s="4" t="inlineStr">
        <is>
          <t>Level 3 | Option pricing | Net foreign exchange derivatives | IR-FX correlation | Maximum</t>
        </is>
      </c>
      <c r="B262" s="4" t="inlineStr">
        <is>
          <t xml:space="preserve"> </t>
        </is>
      </c>
      <c r="C262" s="4" t="inlineStr">
        <is>
          <t xml:space="preserve"> </t>
        </is>
      </c>
      <c r="D262" s="4" t="inlineStr">
        <is>
          <t xml:space="preserve"> </t>
        </is>
      </c>
      <c r="E262" s="4" t="inlineStr">
        <is>
          <t xml:space="preserve"> </t>
        </is>
      </c>
    </row>
    <row r="263">
      <c r="A263" s="3" t="inlineStr">
        <is>
          <t>Fair Value, Assets and Liabilities Measured on Recurring Basis, Unobservable Input Reconciliation [Line Items]</t>
        </is>
      </c>
      <c r="B263" s="4" t="inlineStr">
        <is>
          <t xml:space="preserve"> </t>
        </is>
      </c>
      <c r="C263" s="4" t="inlineStr">
        <is>
          <t xml:space="preserve"> </t>
        </is>
      </c>
      <c r="D263" s="4" t="inlineStr">
        <is>
          <t xml:space="preserve"> </t>
        </is>
      </c>
      <c r="E263" s="4" t="inlineStr">
        <is>
          <t xml:space="preserve"> </t>
        </is>
      </c>
    </row>
    <row r="264">
      <c r="A264" s="4" t="inlineStr">
        <is>
          <t>Net derivative asset (liability), measurement inputs</t>
        </is>
      </c>
      <c r="B264" s="9" t="n">
        <v>0.6</v>
      </c>
      <c r="C264" s="4" t="inlineStr">
        <is>
          <t xml:space="preserve"> </t>
        </is>
      </c>
      <c r="D264" s="4" t="inlineStr">
        <is>
          <t xml:space="preserve"> </t>
        </is>
      </c>
      <c r="E264" s="4" t="inlineStr">
        <is>
          <t xml:space="preserve"> </t>
        </is>
      </c>
    </row>
    <row r="265">
      <c r="A265" s="4" t="inlineStr">
        <is>
          <t>Level 3 | Option pricing | Net foreign exchange derivatives | IR-FX correlation | Average</t>
        </is>
      </c>
      <c r="B265" s="4" t="inlineStr">
        <is>
          <t xml:space="preserve"> </t>
        </is>
      </c>
      <c r="C265" s="4" t="inlineStr">
        <is>
          <t xml:space="preserve"> </t>
        </is>
      </c>
      <c r="D265" s="4" t="inlineStr">
        <is>
          <t xml:space="preserve"> </t>
        </is>
      </c>
      <c r="E265" s="4" t="inlineStr">
        <is>
          <t xml:space="preserve"> </t>
        </is>
      </c>
    </row>
    <row r="266">
      <c r="A266" s="3" t="inlineStr">
        <is>
          <t>Fair Value, Assets and Liabilities Measured on Recurring Basis, Unobservable Input Reconciliation [Line Items]</t>
        </is>
      </c>
      <c r="B266" s="4" t="inlineStr">
        <is>
          <t xml:space="preserve"> </t>
        </is>
      </c>
      <c r="C266" s="4" t="inlineStr">
        <is>
          <t xml:space="preserve"> </t>
        </is>
      </c>
      <c r="D266" s="4" t="inlineStr">
        <is>
          <t xml:space="preserve"> </t>
        </is>
      </c>
      <c r="E266" s="4" t="inlineStr">
        <is>
          <t xml:space="preserve"> </t>
        </is>
      </c>
    </row>
    <row r="267">
      <c r="A267" s="4" t="inlineStr">
        <is>
          <t>Net derivative asset (liability), measurement inputs</t>
        </is>
      </c>
      <c r="B267" s="9" t="n">
        <v>0.21</v>
      </c>
      <c r="C267" s="4" t="inlineStr">
        <is>
          <t xml:space="preserve"> </t>
        </is>
      </c>
      <c r="D267" s="4" t="inlineStr">
        <is>
          <t xml:space="preserve"> </t>
        </is>
      </c>
      <c r="E267" s="4" t="inlineStr">
        <is>
          <t xml:space="preserve"> </t>
        </is>
      </c>
    </row>
    <row r="268">
      <c r="A268" s="4" t="inlineStr">
        <is>
          <t>Level 3 | Option pricing | Net equity derivatives | Forward equity price | Minimum</t>
        </is>
      </c>
      <c r="B268" s="4" t="inlineStr">
        <is>
          <t xml:space="preserve"> </t>
        </is>
      </c>
      <c r="C268" s="4" t="inlineStr">
        <is>
          <t xml:space="preserve"> </t>
        </is>
      </c>
      <c r="D268" s="4" t="inlineStr">
        <is>
          <t xml:space="preserve"> </t>
        </is>
      </c>
      <c r="E268" s="4" t="inlineStr">
        <is>
          <t xml:space="preserve"> </t>
        </is>
      </c>
    </row>
    <row r="269">
      <c r="A269" s="3" t="inlineStr">
        <is>
          <t>Fair Value, Assets and Liabilities Measured on Recurring Basis, Unobservable Input Reconciliation [Line Items]</t>
        </is>
      </c>
      <c r="B269" s="4" t="inlineStr">
        <is>
          <t xml:space="preserve"> </t>
        </is>
      </c>
      <c r="C269" s="4" t="inlineStr">
        <is>
          <t xml:space="preserve"> </t>
        </is>
      </c>
      <c r="D269" s="4" t="inlineStr">
        <is>
          <t xml:space="preserve"> </t>
        </is>
      </c>
      <c r="E269" s="4" t="inlineStr">
        <is>
          <t xml:space="preserve"> </t>
        </is>
      </c>
    </row>
    <row r="270">
      <c r="A270" s="4" t="inlineStr">
        <is>
          <t>Net derivative asset (liability), measurement inputs</t>
        </is>
      </c>
      <c r="B270" s="9" t="n">
        <v>0.84</v>
      </c>
      <c r="C270" s="4" t="inlineStr">
        <is>
          <t xml:space="preserve"> </t>
        </is>
      </c>
      <c r="D270" s="4" t="inlineStr">
        <is>
          <t xml:space="preserve"> </t>
        </is>
      </c>
      <c r="E270" s="4" t="inlineStr">
        <is>
          <t xml:space="preserve"> </t>
        </is>
      </c>
    </row>
    <row r="271">
      <c r="A271" s="4" t="inlineStr">
        <is>
          <t>Level 3 | Option pricing | Net equity derivatives | Forward equity price | Maximum</t>
        </is>
      </c>
      <c r="B271" s="4" t="inlineStr">
        <is>
          <t xml:space="preserve"> </t>
        </is>
      </c>
      <c r="C271" s="4" t="inlineStr">
        <is>
          <t xml:space="preserve"> </t>
        </is>
      </c>
      <c r="D271" s="4" t="inlineStr">
        <is>
          <t xml:space="preserve"> </t>
        </is>
      </c>
      <c r="E271" s="4" t="inlineStr">
        <is>
          <t xml:space="preserve"> </t>
        </is>
      </c>
    </row>
    <row r="272">
      <c r="A272" s="3" t="inlineStr">
        <is>
          <t>Fair Value, Assets and Liabilities Measured on Recurring Basis, Unobservable Input Reconciliation [Line Items]</t>
        </is>
      </c>
      <c r="B272" s="4" t="inlineStr">
        <is>
          <t xml:space="preserve"> </t>
        </is>
      </c>
      <c r="C272" s="4" t="inlineStr">
        <is>
          <t xml:space="preserve"> </t>
        </is>
      </c>
      <c r="D272" s="4" t="inlineStr">
        <is>
          <t xml:space="preserve"> </t>
        </is>
      </c>
      <c r="E272" s="4" t="inlineStr">
        <is>
          <t xml:space="preserve"> </t>
        </is>
      </c>
    </row>
    <row r="273">
      <c r="A273" s="4" t="inlineStr">
        <is>
          <t>Net derivative asset (liability), measurement inputs</t>
        </is>
      </c>
      <c r="B273" s="9" t="n">
        <v>1.44</v>
      </c>
      <c r="C273" s="4" t="inlineStr">
        <is>
          <t xml:space="preserve"> </t>
        </is>
      </c>
      <c r="D273" s="4" t="inlineStr">
        <is>
          <t xml:space="preserve"> </t>
        </is>
      </c>
      <c r="E273" s="4" t="inlineStr">
        <is>
          <t xml:space="preserve"> </t>
        </is>
      </c>
    </row>
    <row r="274">
      <c r="A274" s="4" t="inlineStr">
        <is>
          <t>Level 3 | Option pricing | Net equity derivatives | Forward equity price | Average</t>
        </is>
      </c>
      <c r="B274" s="4" t="inlineStr">
        <is>
          <t xml:space="preserve"> </t>
        </is>
      </c>
      <c r="C274" s="4" t="inlineStr">
        <is>
          <t xml:space="preserve"> </t>
        </is>
      </c>
      <c r="D274" s="4" t="inlineStr">
        <is>
          <t xml:space="preserve"> </t>
        </is>
      </c>
      <c r="E274" s="4" t="inlineStr">
        <is>
          <t xml:space="preserve"> </t>
        </is>
      </c>
    </row>
    <row r="275">
      <c r="A275" s="3" t="inlineStr">
        <is>
          <t>Fair Value, Assets and Liabilities Measured on Recurring Basis, Unobservable Input Reconciliation [Line Items]</t>
        </is>
      </c>
      <c r="B275" s="4" t="inlineStr">
        <is>
          <t xml:space="preserve"> </t>
        </is>
      </c>
      <c r="C275" s="4" t="inlineStr">
        <is>
          <t xml:space="preserve"> </t>
        </is>
      </c>
      <c r="D275" s="4" t="inlineStr">
        <is>
          <t xml:space="preserve"> </t>
        </is>
      </c>
      <c r="E275" s="4" t="inlineStr">
        <is>
          <t xml:space="preserve"> </t>
        </is>
      </c>
    </row>
    <row r="276">
      <c r="A276" s="4" t="inlineStr">
        <is>
          <t>Net derivative asset (liability), measurement inputs</t>
        </is>
      </c>
      <c r="B276" s="6" t="n">
        <v>1</v>
      </c>
      <c r="C276" s="4" t="inlineStr">
        <is>
          <t xml:space="preserve"> </t>
        </is>
      </c>
      <c r="D276" s="4" t="inlineStr">
        <is>
          <t xml:space="preserve"> </t>
        </is>
      </c>
      <c r="E276" s="4" t="inlineStr">
        <is>
          <t xml:space="preserve"> </t>
        </is>
      </c>
    </row>
    <row r="277">
      <c r="A277" s="4" t="inlineStr">
        <is>
          <t>Level 3 | Option pricing | Net equity derivatives | Equity volatility | Minimum</t>
        </is>
      </c>
      <c r="B277" s="4" t="inlineStr">
        <is>
          <t xml:space="preserve"> </t>
        </is>
      </c>
      <c r="C277" s="4" t="inlineStr">
        <is>
          <t xml:space="preserve"> </t>
        </is>
      </c>
      <c r="D277" s="4" t="inlineStr">
        <is>
          <t xml:space="preserve"> </t>
        </is>
      </c>
      <c r="E277" s="4" t="inlineStr">
        <is>
          <t xml:space="preserve"> </t>
        </is>
      </c>
    </row>
    <row r="278">
      <c r="A278" s="3" t="inlineStr">
        <is>
          <t>Fair Value, Assets and Liabilities Measured on Recurring Basis, Unobservable Input Reconciliation [Line Items]</t>
        </is>
      </c>
      <c r="B278" s="4" t="inlineStr">
        <is>
          <t xml:space="preserve"> </t>
        </is>
      </c>
      <c r="C278" s="4" t="inlineStr">
        <is>
          <t xml:space="preserve"> </t>
        </is>
      </c>
      <c r="D278" s="4" t="inlineStr">
        <is>
          <t xml:space="preserve"> </t>
        </is>
      </c>
      <c r="E278" s="4" t="inlineStr">
        <is>
          <t xml:space="preserve"> </t>
        </is>
      </c>
    </row>
    <row r="279">
      <c r="A279" s="4" t="inlineStr">
        <is>
          <t>Net derivative asset (liability), measurement inputs</t>
        </is>
      </c>
      <c r="B279" s="9" t="n">
        <v>0.05</v>
      </c>
      <c r="C279" s="4" t="inlineStr">
        <is>
          <t xml:space="preserve"> </t>
        </is>
      </c>
      <c r="D279" s="4" t="inlineStr">
        <is>
          <t xml:space="preserve"> </t>
        </is>
      </c>
      <c r="E279" s="4" t="inlineStr">
        <is>
          <t xml:space="preserve"> </t>
        </is>
      </c>
    </row>
    <row r="280">
      <c r="A280" s="4" t="inlineStr">
        <is>
          <t>Level 3 | Option pricing | Net equity derivatives | Equity volatility | Maximum</t>
        </is>
      </c>
      <c r="B280" s="4" t="inlineStr">
        <is>
          <t xml:space="preserve"> </t>
        </is>
      </c>
      <c r="C280" s="4" t="inlineStr">
        <is>
          <t xml:space="preserve"> </t>
        </is>
      </c>
      <c r="D280" s="4" t="inlineStr">
        <is>
          <t xml:space="preserve"> </t>
        </is>
      </c>
      <c r="E280" s="4" t="inlineStr">
        <is>
          <t xml:space="preserve"> </t>
        </is>
      </c>
    </row>
    <row r="281">
      <c r="A281" s="3" t="inlineStr">
        <is>
          <t>Fair Value, Assets and Liabilities Measured on Recurring Basis, Unobservable Input Reconciliation [Line Items]</t>
        </is>
      </c>
      <c r="B281" s="4" t="inlineStr">
        <is>
          <t xml:space="preserve"> </t>
        </is>
      </c>
      <c r="C281" s="4" t="inlineStr">
        <is>
          <t xml:space="preserve"> </t>
        </is>
      </c>
      <c r="D281" s="4" t="inlineStr">
        <is>
          <t xml:space="preserve"> </t>
        </is>
      </c>
      <c r="E281" s="4" t="inlineStr">
        <is>
          <t xml:space="preserve"> </t>
        </is>
      </c>
    </row>
    <row r="282">
      <c r="A282" s="4" t="inlineStr">
        <is>
          <t>Net derivative asset (liability), measurement inputs</t>
        </is>
      </c>
      <c r="B282" s="9" t="n">
        <v>1.41</v>
      </c>
      <c r="C282" s="4" t="inlineStr">
        <is>
          <t xml:space="preserve"> </t>
        </is>
      </c>
      <c r="D282" s="4" t="inlineStr">
        <is>
          <t xml:space="preserve"> </t>
        </is>
      </c>
      <c r="E282" s="4" t="inlineStr">
        <is>
          <t xml:space="preserve"> </t>
        </is>
      </c>
    </row>
    <row r="283">
      <c r="A283" s="4" t="inlineStr">
        <is>
          <t>Level 3 | Option pricing | Net equity derivatives | Equity volatility | Average</t>
        </is>
      </c>
      <c r="B283" s="4" t="inlineStr">
        <is>
          <t xml:space="preserve"> </t>
        </is>
      </c>
      <c r="C283" s="4" t="inlineStr">
        <is>
          <t xml:space="preserve"> </t>
        </is>
      </c>
      <c r="D283" s="4" t="inlineStr">
        <is>
          <t xml:space="preserve"> </t>
        </is>
      </c>
      <c r="E283" s="4" t="inlineStr">
        <is>
          <t xml:space="preserve"> </t>
        </is>
      </c>
    </row>
    <row r="284">
      <c r="A284" s="3" t="inlineStr">
        <is>
          <t>Fair Value, Assets and Liabilities Measured on Recurring Basis, Unobservable Input Reconciliation [Line Items]</t>
        </is>
      </c>
      <c r="B284" s="4" t="inlineStr">
        <is>
          <t xml:space="preserve"> </t>
        </is>
      </c>
      <c r="C284" s="4" t="inlineStr">
        <is>
          <t xml:space="preserve"> </t>
        </is>
      </c>
      <c r="D284" s="4" t="inlineStr">
        <is>
          <t xml:space="preserve"> </t>
        </is>
      </c>
      <c r="E284" s="4" t="inlineStr">
        <is>
          <t xml:space="preserve"> </t>
        </is>
      </c>
    </row>
    <row r="285">
      <c r="A285" s="4" t="inlineStr">
        <is>
          <t>Net derivative asset (liability), measurement inputs</t>
        </is>
      </c>
      <c r="B285" s="9" t="n">
        <v>0.37</v>
      </c>
      <c r="C285" s="4" t="inlineStr">
        <is>
          <t xml:space="preserve"> </t>
        </is>
      </c>
      <c r="D285" s="4" t="inlineStr">
        <is>
          <t xml:space="preserve"> </t>
        </is>
      </c>
      <c r="E285" s="4" t="inlineStr">
        <is>
          <t xml:space="preserve"> </t>
        </is>
      </c>
    </row>
    <row r="286">
      <c r="A286" s="4" t="inlineStr">
        <is>
          <t>Level 3 | Option pricing | Net equity derivatives | Equity correlation | Minimum</t>
        </is>
      </c>
      <c r="B286" s="4" t="inlineStr">
        <is>
          <t xml:space="preserve"> </t>
        </is>
      </c>
      <c r="C286" s="4" t="inlineStr">
        <is>
          <t xml:space="preserve"> </t>
        </is>
      </c>
      <c r="D286" s="4" t="inlineStr">
        <is>
          <t xml:space="preserve"> </t>
        </is>
      </c>
      <c r="E286" s="4" t="inlineStr">
        <is>
          <t xml:space="preserve"> </t>
        </is>
      </c>
    </row>
    <row r="287">
      <c r="A287" s="3" t="inlineStr">
        <is>
          <t>Fair Value, Assets and Liabilities Measured on Recurring Basis, Unobservable Input Reconciliation [Line Items]</t>
        </is>
      </c>
      <c r="B287" s="4" t="inlineStr">
        <is>
          <t xml:space="preserve"> </t>
        </is>
      </c>
      <c r="C287" s="4" t="inlineStr">
        <is>
          <t xml:space="preserve"> </t>
        </is>
      </c>
      <c r="D287" s="4" t="inlineStr">
        <is>
          <t xml:space="preserve"> </t>
        </is>
      </c>
      <c r="E287" s="4" t="inlineStr">
        <is>
          <t xml:space="preserve"> </t>
        </is>
      </c>
    </row>
    <row r="288">
      <c r="A288" s="4" t="inlineStr">
        <is>
          <t>Net derivative asset (liability), measurement inputs</t>
        </is>
      </c>
      <c r="B288" s="9" t="n">
        <v>0.17</v>
      </c>
      <c r="C288" s="4" t="inlineStr">
        <is>
          <t xml:space="preserve"> </t>
        </is>
      </c>
      <c r="D288" s="4" t="inlineStr">
        <is>
          <t xml:space="preserve"> </t>
        </is>
      </c>
      <c r="E288" s="4" t="inlineStr">
        <is>
          <t xml:space="preserve"> </t>
        </is>
      </c>
    </row>
    <row r="289">
      <c r="A289" s="4" t="inlineStr">
        <is>
          <t>Level 3 | Option pricing | Net equity derivatives | Equity correlation | Maximum</t>
        </is>
      </c>
      <c r="B289" s="4" t="inlineStr">
        <is>
          <t xml:space="preserve"> </t>
        </is>
      </c>
      <c r="C289" s="4" t="inlineStr">
        <is>
          <t xml:space="preserve"> </t>
        </is>
      </c>
      <c r="D289" s="4" t="inlineStr">
        <is>
          <t xml:space="preserve"> </t>
        </is>
      </c>
      <c r="E289" s="4" t="inlineStr">
        <is>
          <t xml:space="preserve"> </t>
        </is>
      </c>
    </row>
    <row r="290">
      <c r="A290" s="3" t="inlineStr">
        <is>
          <t>Fair Value, Assets and Liabilities Measured on Recurring Basis, Unobservable Input Reconciliation [Line Items]</t>
        </is>
      </c>
      <c r="B290" s="4" t="inlineStr">
        <is>
          <t xml:space="preserve"> </t>
        </is>
      </c>
      <c r="C290" s="4" t="inlineStr">
        <is>
          <t xml:space="preserve"> </t>
        </is>
      </c>
      <c r="D290" s="4" t="inlineStr">
        <is>
          <t xml:space="preserve"> </t>
        </is>
      </c>
      <c r="E290" s="4" t="inlineStr">
        <is>
          <t xml:space="preserve"> </t>
        </is>
      </c>
    </row>
    <row r="291">
      <c r="A291" s="4" t="inlineStr">
        <is>
          <t>Net derivative asset (liability), measurement inputs</t>
        </is>
      </c>
      <c r="B291" s="9" t="n">
        <v>0.99</v>
      </c>
      <c r="C291" s="4" t="inlineStr">
        <is>
          <t xml:space="preserve"> </t>
        </is>
      </c>
      <c r="D291" s="4" t="inlineStr">
        <is>
          <t xml:space="preserve"> </t>
        </is>
      </c>
      <c r="E291" s="4" t="inlineStr">
        <is>
          <t xml:space="preserve"> </t>
        </is>
      </c>
    </row>
    <row r="292">
      <c r="A292" s="4" t="inlineStr">
        <is>
          <t>Level 3 | Option pricing | Net equity derivatives | Equity correlation | Average</t>
        </is>
      </c>
      <c r="B292" s="4" t="inlineStr">
        <is>
          <t xml:space="preserve"> </t>
        </is>
      </c>
      <c r="C292" s="4" t="inlineStr">
        <is>
          <t xml:space="preserve"> </t>
        </is>
      </c>
      <c r="D292" s="4" t="inlineStr">
        <is>
          <t xml:space="preserve"> </t>
        </is>
      </c>
      <c r="E292" s="4" t="inlineStr">
        <is>
          <t xml:space="preserve"> </t>
        </is>
      </c>
    </row>
    <row r="293">
      <c r="A293" s="3" t="inlineStr">
        <is>
          <t>Fair Value, Assets and Liabilities Measured on Recurring Basis, Unobservable Input Reconciliation [Line Items]</t>
        </is>
      </c>
      <c r="B293" s="4" t="inlineStr">
        <is>
          <t xml:space="preserve"> </t>
        </is>
      </c>
      <c r="C293" s="4" t="inlineStr">
        <is>
          <t xml:space="preserve"> </t>
        </is>
      </c>
      <c r="D293" s="4" t="inlineStr">
        <is>
          <t xml:space="preserve"> </t>
        </is>
      </c>
      <c r="E293" s="4" t="inlineStr">
        <is>
          <t xml:space="preserve"> </t>
        </is>
      </c>
    </row>
    <row r="294">
      <c r="A294" s="4" t="inlineStr">
        <is>
          <t>Net derivative asset (liability), measurement inputs</t>
        </is>
      </c>
      <c r="B294" s="9" t="n">
        <v>0.55</v>
      </c>
      <c r="C294" s="4" t="inlineStr">
        <is>
          <t xml:space="preserve"> </t>
        </is>
      </c>
      <c r="D294" s="4" t="inlineStr">
        <is>
          <t xml:space="preserve"> </t>
        </is>
      </c>
      <c r="E294" s="4" t="inlineStr">
        <is>
          <t xml:space="preserve"> </t>
        </is>
      </c>
    </row>
    <row r="295">
      <c r="A295" s="4" t="inlineStr">
        <is>
          <t>Level 3 | Option pricing | Net equity derivatives | Equity-FX correlation | Minimum</t>
        </is>
      </c>
      <c r="B295" s="4" t="inlineStr">
        <is>
          <t xml:space="preserve"> </t>
        </is>
      </c>
      <c r="C295" s="4" t="inlineStr">
        <is>
          <t xml:space="preserve"> </t>
        </is>
      </c>
      <c r="D295" s="4" t="inlineStr">
        <is>
          <t xml:space="preserve"> </t>
        </is>
      </c>
      <c r="E295" s="4" t="inlineStr">
        <is>
          <t xml:space="preserve"> </t>
        </is>
      </c>
    </row>
    <row r="296">
      <c r="A296" s="3" t="inlineStr">
        <is>
          <t>Fair Value, Assets and Liabilities Measured on Recurring Basis, Unobservable Input Reconciliation [Line Items]</t>
        </is>
      </c>
      <c r="B296" s="4" t="inlineStr">
        <is>
          <t xml:space="preserve"> </t>
        </is>
      </c>
      <c r="C296" s="4" t="inlineStr">
        <is>
          <t xml:space="preserve"> </t>
        </is>
      </c>
      <c r="D296" s="4" t="inlineStr">
        <is>
          <t xml:space="preserve"> </t>
        </is>
      </c>
      <c r="E296" s="4" t="inlineStr">
        <is>
          <t xml:space="preserve"> </t>
        </is>
      </c>
    </row>
    <row r="297">
      <c r="A297" s="4" t="inlineStr">
        <is>
          <t>Net derivative asset (liability), measurement inputs</t>
        </is>
      </c>
      <c r="B297" s="9" t="n">
        <v>-0.86</v>
      </c>
      <c r="C297" s="4" t="inlineStr">
        <is>
          <t xml:space="preserve"> </t>
        </is>
      </c>
      <c r="D297" s="4" t="inlineStr">
        <is>
          <t xml:space="preserve"> </t>
        </is>
      </c>
      <c r="E297" s="4" t="inlineStr">
        <is>
          <t xml:space="preserve"> </t>
        </is>
      </c>
    </row>
    <row r="298">
      <c r="A298" s="4" t="inlineStr">
        <is>
          <t>Level 3 | Option pricing | Net equity derivatives | Equity-FX correlation | Maximum</t>
        </is>
      </c>
      <c r="B298" s="4" t="inlineStr">
        <is>
          <t xml:space="preserve"> </t>
        </is>
      </c>
      <c r="C298" s="4" t="inlineStr">
        <is>
          <t xml:space="preserve"> </t>
        </is>
      </c>
      <c r="D298" s="4" t="inlineStr">
        <is>
          <t xml:space="preserve"> </t>
        </is>
      </c>
      <c r="E298" s="4" t="inlineStr">
        <is>
          <t xml:space="preserve"> </t>
        </is>
      </c>
    </row>
    <row r="299">
      <c r="A299" s="3" t="inlineStr">
        <is>
          <t>Fair Value, Assets and Liabilities Measured on Recurring Basis, Unobservable Input Reconciliation [Line Items]</t>
        </is>
      </c>
      <c r="B299" s="4" t="inlineStr">
        <is>
          <t xml:space="preserve"> </t>
        </is>
      </c>
      <c r="C299" s="4" t="inlineStr">
        <is>
          <t xml:space="preserve"> </t>
        </is>
      </c>
      <c r="D299" s="4" t="inlineStr">
        <is>
          <t xml:space="preserve"> </t>
        </is>
      </c>
      <c r="E299" s="4" t="inlineStr">
        <is>
          <t xml:space="preserve"> </t>
        </is>
      </c>
    </row>
    <row r="300">
      <c r="A300" s="4" t="inlineStr">
        <is>
          <t>Net derivative asset (liability), measurement inputs</t>
        </is>
      </c>
      <c r="B300" s="9" t="n">
        <v>0.6</v>
      </c>
      <c r="C300" s="4" t="inlineStr">
        <is>
          <t xml:space="preserve"> </t>
        </is>
      </c>
      <c r="D300" s="4" t="inlineStr">
        <is>
          <t xml:space="preserve"> </t>
        </is>
      </c>
      <c r="E300" s="4" t="inlineStr">
        <is>
          <t xml:space="preserve"> </t>
        </is>
      </c>
    </row>
    <row r="301">
      <c r="A301" s="4" t="inlineStr">
        <is>
          <t>Level 3 | Option pricing | Net equity derivatives | Equity-FX correlation | Average</t>
        </is>
      </c>
      <c r="B301" s="4" t="inlineStr">
        <is>
          <t xml:space="preserve"> </t>
        </is>
      </c>
      <c r="C301" s="4" t="inlineStr">
        <is>
          <t xml:space="preserve"> </t>
        </is>
      </c>
      <c r="D301" s="4" t="inlineStr">
        <is>
          <t xml:space="preserve"> </t>
        </is>
      </c>
      <c r="E301" s="4" t="inlineStr">
        <is>
          <t xml:space="preserve"> </t>
        </is>
      </c>
    </row>
    <row r="302">
      <c r="A302" s="3" t="inlineStr">
        <is>
          <t>Fair Value, Assets and Liabilities Measured on Recurring Basis, Unobservable Input Reconciliation [Line Items]</t>
        </is>
      </c>
      <c r="B302" s="4" t="inlineStr">
        <is>
          <t xml:space="preserve"> </t>
        </is>
      </c>
      <c r="C302" s="4" t="inlineStr">
        <is>
          <t xml:space="preserve"> </t>
        </is>
      </c>
      <c r="D302" s="4" t="inlineStr">
        <is>
          <t xml:space="preserve"> </t>
        </is>
      </c>
      <c r="E302" s="4" t="inlineStr">
        <is>
          <t xml:space="preserve"> </t>
        </is>
      </c>
    </row>
    <row r="303">
      <c r="A303" s="4" t="inlineStr">
        <is>
          <t>Net derivative asset (liability), measurement inputs</t>
        </is>
      </c>
      <c r="B303" s="9" t="n">
        <v>-0.27</v>
      </c>
      <c r="C303" s="4" t="inlineStr">
        <is>
          <t xml:space="preserve"> </t>
        </is>
      </c>
      <c r="D303" s="4" t="inlineStr">
        <is>
          <t xml:space="preserve"> </t>
        </is>
      </c>
      <c r="E303" s="4" t="inlineStr">
        <is>
          <t xml:space="preserve"> </t>
        </is>
      </c>
    </row>
    <row r="304">
      <c r="A304" s="4" t="inlineStr">
        <is>
          <t>Level 3 | Option pricing | Net equity derivatives | Equity-IR correlation | Minimum</t>
        </is>
      </c>
      <c r="B304" s="4" t="inlineStr">
        <is>
          <t xml:space="preserve"> </t>
        </is>
      </c>
      <c r="C304" s="4" t="inlineStr">
        <is>
          <t xml:space="preserve"> </t>
        </is>
      </c>
      <c r="D304" s="4" t="inlineStr">
        <is>
          <t xml:space="preserve"> </t>
        </is>
      </c>
      <c r="E304" s="4" t="inlineStr">
        <is>
          <t xml:space="preserve"> </t>
        </is>
      </c>
    </row>
    <row r="305">
      <c r="A305" s="3" t="inlineStr">
        <is>
          <t>Fair Value, Assets and Liabilities Measured on Recurring Basis, Unobservable Input Reconciliation [Line Items]</t>
        </is>
      </c>
      <c r="B305" s="4" t="inlineStr">
        <is>
          <t xml:space="preserve"> </t>
        </is>
      </c>
      <c r="C305" s="4" t="inlineStr">
        <is>
          <t xml:space="preserve"> </t>
        </is>
      </c>
      <c r="D305" s="4" t="inlineStr">
        <is>
          <t xml:space="preserve"> </t>
        </is>
      </c>
      <c r="E305" s="4" t="inlineStr">
        <is>
          <t xml:space="preserve"> </t>
        </is>
      </c>
    </row>
    <row r="306">
      <c r="A306" s="4" t="inlineStr">
        <is>
          <t>Net derivative asset (liability), measurement inputs</t>
        </is>
      </c>
      <c r="B306" s="9" t="n">
        <v>-0.05</v>
      </c>
      <c r="C306" s="4" t="inlineStr">
        <is>
          <t xml:space="preserve"> </t>
        </is>
      </c>
      <c r="D306" s="4" t="inlineStr">
        <is>
          <t xml:space="preserve"> </t>
        </is>
      </c>
      <c r="E306" s="4" t="inlineStr">
        <is>
          <t xml:space="preserve"> </t>
        </is>
      </c>
    </row>
    <row r="307">
      <c r="A307" s="4" t="inlineStr">
        <is>
          <t>Level 3 | Option pricing | Net equity derivatives | Equity-IR correlation | Maximum</t>
        </is>
      </c>
      <c r="B307" s="4" t="inlineStr">
        <is>
          <t xml:space="preserve"> </t>
        </is>
      </c>
      <c r="C307" s="4" t="inlineStr">
        <is>
          <t xml:space="preserve"> </t>
        </is>
      </c>
      <c r="D307" s="4" t="inlineStr">
        <is>
          <t xml:space="preserve"> </t>
        </is>
      </c>
      <c r="E307" s="4" t="inlineStr">
        <is>
          <t xml:space="preserve"> </t>
        </is>
      </c>
    </row>
    <row r="308">
      <c r="A308" s="3" t="inlineStr">
        <is>
          <t>Fair Value, Assets and Liabilities Measured on Recurring Basis, Unobservable Input Reconciliation [Line Items]</t>
        </is>
      </c>
      <c r="B308" s="4" t="inlineStr">
        <is>
          <t xml:space="preserve"> </t>
        </is>
      </c>
      <c r="C308" s="4" t="inlineStr">
        <is>
          <t xml:space="preserve"> </t>
        </is>
      </c>
      <c r="D308" s="4" t="inlineStr">
        <is>
          <t xml:space="preserve"> </t>
        </is>
      </c>
      <c r="E308" s="4" t="inlineStr">
        <is>
          <t xml:space="preserve"> </t>
        </is>
      </c>
    </row>
    <row r="309">
      <c r="A309" s="4" t="inlineStr">
        <is>
          <t>Net derivative asset (liability), measurement inputs</t>
        </is>
      </c>
      <c r="B309" s="9" t="n">
        <v>0.5</v>
      </c>
      <c r="C309" s="4" t="inlineStr">
        <is>
          <t xml:space="preserve"> </t>
        </is>
      </c>
      <c r="D309" s="4" t="inlineStr">
        <is>
          <t xml:space="preserve"> </t>
        </is>
      </c>
      <c r="E309" s="4" t="inlineStr">
        <is>
          <t xml:space="preserve"> </t>
        </is>
      </c>
    </row>
    <row r="310">
      <c r="A310" s="4" t="inlineStr">
        <is>
          <t>Level 3 | Option pricing | Net equity derivatives | Equity-IR correlation | Average</t>
        </is>
      </c>
      <c r="B310" s="4" t="inlineStr">
        <is>
          <t xml:space="preserve"> </t>
        </is>
      </c>
      <c r="C310" s="4" t="inlineStr">
        <is>
          <t xml:space="preserve"> </t>
        </is>
      </c>
      <c r="D310" s="4" t="inlineStr">
        <is>
          <t xml:space="preserve"> </t>
        </is>
      </c>
      <c r="E310" s="4" t="inlineStr">
        <is>
          <t xml:space="preserve"> </t>
        </is>
      </c>
    </row>
    <row r="311">
      <c r="A311" s="3" t="inlineStr">
        <is>
          <t>Fair Value, Assets and Liabilities Measured on Recurring Basis, Unobservable Input Reconciliation [Line Items]</t>
        </is>
      </c>
      <c r="B311" s="4" t="inlineStr">
        <is>
          <t xml:space="preserve"> </t>
        </is>
      </c>
      <c r="C311" s="4" t="inlineStr">
        <is>
          <t xml:space="preserve"> </t>
        </is>
      </c>
      <c r="D311" s="4" t="inlineStr">
        <is>
          <t xml:space="preserve"> </t>
        </is>
      </c>
      <c r="E311" s="4" t="inlineStr">
        <is>
          <t xml:space="preserve"> </t>
        </is>
      </c>
    </row>
    <row r="312">
      <c r="A312" s="4" t="inlineStr">
        <is>
          <t>Net derivative asset (liability), measurement inputs</t>
        </is>
      </c>
      <c r="B312" s="9" t="n">
        <v>0.23</v>
      </c>
      <c r="C312" s="4" t="inlineStr">
        <is>
          <t xml:space="preserve"> </t>
        </is>
      </c>
      <c r="D312" s="4" t="inlineStr">
        <is>
          <t xml:space="preserve"> </t>
        </is>
      </c>
      <c r="E312" s="4" t="inlineStr">
        <is>
          <t xml:space="preserve"> </t>
        </is>
      </c>
    </row>
    <row r="313">
      <c r="A313" s="4" t="inlineStr">
        <is>
          <t>Level 3 | Option pricing | Net commodity derivatives | Oil commodity forward | Minimum</t>
        </is>
      </c>
      <c r="B313" s="4" t="inlineStr">
        <is>
          <t xml:space="preserve"> </t>
        </is>
      </c>
      <c r="C313" s="4" t="inlineStr">
        <is>
          <t xml:space="preserve"> </t>
        </is>
      </c>
      <c r="D313" s="4" t="inlineStr">
        <is>
          <t xml:space="preserve"> </t>
        </is>
      </c>
      <c r="E313" s="4" t="inlineStr">
        <is>
          <t xml:space="preserve"> </t>
        </is>
      </c>
    </row>
    <row r="314">
      <c r="A314" s="3" t="inlineStr">
        <is>
          <t>Fair Value, Assets and Liabilities Measured on Recurring Basis, Unobservable Input Reconciliation [Line Items]</t>
        </is>
      </c>
      <c r="B314" s="4" t="inlineStr">
        <is>
          <t xml:space="preserve"> </t>
        </is>
      </c>
      <c r="C314" s="4" t="inlineStr">
        <is>
          <t xml:space="preserve"> </t>
        </is>
      </c>
      <c r="D314" s="4" t="inlineStr">
        <is>
          <t xml:space="preserve"> </t>
        </is>
      </c>
      <c r="E314" s="4" t="inlineStr">
        <is>
          <t xml:space="preserve"> </t>
        </is>
      </c>
    </row>
    <row r="315">
      <c r="A315" s="4" t="inlineStr">
        <is>
          <t>Net derivative asset (liability), measurement inputs | $ / bbl</t>
        </is>
      </c>
      <c r="B315" s="6" t="n">
        <v>72</v>
      </c>
      <c r="C315" s="4" t="inlineStr">
        <is>
          <t xml:space="preserve"> </t>
        </is>
      </c>
      <c r="D315" s="4" t="inlineStr">
        <is>
          <t xml:space="preserve"> </t>
        </is>
      </c>
      <c r="E315" s="4" t="inlineStr">
        <is>
          <t xml:space="preserve"> </t>
        </is>
      </c>
    </row>
    <row r="316">
      <c r="A316" s="4" t="inlineStr">
        <is>
          <t>Level 3 | Option pricing | Net commodity derivatives | Oil commodity forward | Maximum</t>
        </is>
      </c>
      <c r="B316" s="4" t="inlineStr">
        <is>
          <t xml:space="preserve"> </t>
        </is>
      </c>
      <c r="C316" s="4" t="inlineStr">
        <is>
          <t xml:space="preserve"> </t>
        </is>
      </c>
      <c r="D316" s="4" t="inlineStr">
        <is>
          <t xml:space="preserve"> </t>
        </is>
      </c>
      <c r="E316" s="4" t="inlineStr">
        <is>
          <t xml:space="preserve"> </t>
        </is>
      </c>
    </row>
    <row r="317">
      <c r="A317" s="3" t="inlineStr">
        <is>
          <t>Fair Value, Assets and Liabilities Measured on Recurring Basis, Unobservable Input Reconciliation [Line Items]</t>
        </is>
      </c>
      <c r="B317" s="4" t="inlineStr">
        <is>
          <t xml:space="preserve"> </t>
        </is>
      </c>
      <c r="C317" s="4" t="inlineStr">
        <is>
          <t xml:space="preserve"> </t>
        </is>
      </c>
      <c r="D317" s="4" t="inlineStr">
        <is>
          <t xml:space="preserve"> </t>
        </is>
      </c>
      <c r="E317" s="4" t="inlineStr">
        <is>
          <t xml:space="preserve"> </t>
        </is>
      </c>
    </row>
    <row r="318">
      <c r="A318" s="4" t="inlineStr">
        <is>
          <t>Net derivative asset (liability), measurement inputs | $ / bbl</t>
        </is>
      </c>
      <c r="B318" s="6" t="n">
        <v>251</v>
      </c>
      <c r="C318" s="4" t="inlineStr">
        <is>
          <t xml:space="preserve"> </t>
        </is>
      </c>
      <c r="D318" s="4" t="inlineStr">
        <is>
          <t xml:space="preserve"> </t>
        </is>
      </c>
      <c r="E318" s="4" t="inlineStr">
        <is>
          <t xml:space="preserve"> </t>
        </is>
      </c>
    </row>
    <row r="319">
      <c r="A319" s="4" t="inlineStr">
        <is>
          <t>Level 3 | Option pricing | Net commodity derivatives | Oil commodity forward | Average</t>
        </is>
      </c>
      <c r="B319" s="4" t="inlineStr">
        <is>
          <t xml:space="preserve"> </t>
        </is>
      </c>
      <c r="C319" s="4" t="inlineStr">
        <is>
          <t xml:space="preserve"> </t>
        </is>
      </c>
      <c r="D319" s="4" t="inlineStr">
        <is>
          <t xml:space="preserve"> </t>
        </is>
      </c>
      <c r="E319" s="4" t="inlineStr">
        <is>
          <t xml:space="preserve"> </t>
        </is>
      </c>
    </row>
    <row r="320">
      <c r="A320" s="3" t="inlineStr">
        <is>
          <t>Fair Value, Assets and Liabilities Measured on Recurring Basis, Unobservable Input Reconciliation [Line Items]</t>
        </is>
      </c>
      <c r="B320" s="4" t="inlineStr">
        <is>
          <t xml:space="preserve"> </t>
        </is>
      </c>
      <c r="C320" s="4" t="inlineStr">
        <is>
          <t xml:space="preserve"> </t>
        </is>
      </c>
      <c r="D320" s="4" t="inlineStr">
        <is>
          <t xml:space="preserve"> </t>
        </is>
      </c>
      <c r="E320" s="4" t="inlineStr">
        <is>
          <t xml:space="preserve"> </t>
        </is>
      </c>
    </row>
    <row r="321">
      <c r="A321" s="4" t="inlineStr">
        <is>
          <t>Net derivative asset (liability), measurement inputs | $ / bbl</t>
        </is>
      </c>
      <c r="B321" s="6" t="n">
        <v>162</v>
      </c>
      <c r="C321" s="4" t="inlineStr">
        <is>
          <t xml:space="preserve"> </t>
        </is>
      </c>
      <c r="D321" s="4" t="inlineStr">
        <is>
          <t xml:space="preserve"> </t>
        </is>
      </c>
      <c r="E321" s="4" t="inlineStr">
        <is>
          <t xml:space="preserve"> </t>
        </is>
      </c>
    </row>
    <row r="322">
      <c r="A322" s="4" t="inlineStr">
        <is>
          <t>Level 3 | Option pricing | Net commodity derivatives | Natural gas commodity forward | Minimum</t>
        </is>
      </c>
      <c r="B322" s="4" t="inlineStr">
        <is>
          <t xml:space="preserve"> </t>
        </is>
      </c>
      <c r="C322" s="4" t="inlineStr">
        <is>
          <t xml:space="preserve"> </t>
        </is>
      </c>
      <c r="D322" s="4" t="inlineStr">
        <is>
          <t xml:space="preserve"> </t>
        </is>
      </c>
      <c r="E322" s="4" t="inlineStr">
        <is>
          <t xml:space="preserve"> </t>
        </is>
      </c>
    </row>
    <row r="323">
      <c r="A323" s="3" t="inlineStr">
        <is>
          <t>Fair Value, Assets and Liabilities Measured on Recurring Basis, Unobservable Input Reconciliation [Line Items]</t>
        </is>
      </c>
      <c r="B323" s="4" t="inlineStr">
        <is>
          <t xml:space="preserve"> </t>
        </is>
      </c>
      <c r="C323" s="4" t="inlineStr">
        <is>
          <t xml:space="preserve"> </t>
        </is>
      </c>
      <c r="D323" s="4" t="inlineStr">
        <is>
          <t xml:space="preserve"> </t>
        </is>
      </c>
      <c r="E323" s="4" t="inlineStr">
        <is>
          <t xml:space="preserve"> </t>
        </is>
      </c>
    </row>
    <row r="324">
      <c r="A324" s="4" t="inlineStr">
        <is>
          <t>Net derivative asset (liability), measurement inputs | $ / MMBTU</t>
        </is>
      </c>
      <c r="B324" s="6" t="n">
        <v>1</v>
      </c>
      <c r="C324" s="4" t="inlineStr">
        <is>
          <t xml:space="preserve"> </t>
        </is>
      </c>
      <c r="D324" s="4" t="inlineStr">
        <is>
          <t xml:space="preserve"> </t>
        </is>
      </c>
      <c r="E324" s="4" t="inlineStr">
        <is>
          <t xml:space="preserve"> </t>
        </is>
      </c>
    </row>
    <row r="325">
      <c r="A325" s="4" t="inlineStr">
        <is>
          <t>Level 3 | Option pricing | Net commodity derivatives | Natural gas commodity forward | Maximum</t>
        </is>
      </c>
      <c r="B325" s="4" t="inlineStr">
        <is>
          <t xml:space="preserve"> </t>
        </is>
      </c>
      <c r="C325" s="4" t="inlineStr">
        <is>
          <t xml:space="preserve"> </t>
        </is>
      </c>
      <c r="D325" s="4" t="inlineStr">
        <is>
          <t xml:space="preserve"> </t>
        </is>
      </c>
      <c r="E325" s="4" t="inlineStr">
        <is>
          <t xml:space="preserve"> </t>
        </is>
      </c>
    </row>
    <row r="326">
      <c r="A326" s="3" t="inlineStr">
        <is>
          <t>Fair Value, Assets and Liabilities Measured on Recurring Basis, Unobservable Input Reconciliation [Line Items]</t>
        </is>
      </c>
      <c r="B326" s="4" t="inlineStr">
        <is>
          <t xml:space="preserve"> </t>
        </is>
      </c>
      <c r="C326" s="4" t="inlineStr">
        <is>
          <t xml:space="preserve"> </t>
        </is>
      </c>
      <c r="D326" s="4" t="inlineStr">
        <is>
          <t xml:space="preserve"> </t>
        </is>
      </c>
      <c r="E326" s="4" t="inlineStr">
        <is>
          <t xml:space="preserve"> </t>
        </is>
      </c>
    </row>
    <row r="327">
      <c r="A327" s="4" t="inlineStr">
        <is>
          <t>Net derivative asset (liability), measurement inputs | $ / MMBTU</t>
        </is>
      </c>
      <c r="B327" s="6" t="n">
        <v>24</v>
      </c>
      <c r="C327" s="4" t="inlineStr">
        <is>
          <t xml:space="preserve"> </t>
        </is>
      </c>
      <c r="D327" s="4" t="inlineStr">
        <is>
          <t xml:space="preserve"> </t>
        </is>
      </c>
      <c r="E327" s="4" t="inlineStr">
        <is>
          <t xml:space="preserve"> </t>
        </is>
      </c>
    </row>
    <row r="328">
      <c r="A328" s="4" t="inlineStr">
        <is>
          <t>Level 3 | Option pricing | Net commodity derivatives | Natural gas commodity forward | Average</t>
        </is>
      </c>
      <c r="B328" s="4" t="inlineStr">
        <is>
          <t xml:space="preserve"> </t>
        </is>
      </c>
      <c r="C328" s="4" t="inlineStr">
        <is>
          <t xml:space="preserve"> </t>
        </is>
      </c>
      <c r="D328" s="4" t="inlineStr">
        <is>
          <t xml:space="preserve"> </t>
        </is>
      </c>
      <c r="E328" s="4" t="inlineStr">
        <is>
          <t xml:space="preserve"> </t>
        </is>
      </c>
    </row>
    <row r="329">
      <c r="A329" s="3" t="inlineStr">
        <is>
          <t>Fair Value, Assets and Liabilities Measured on Recurring Basis, Unobservable Input Reconciliation [Line Items]</t>
        </is>
      </c>
      <c r="B329" s="4" t="inlineStr">
        <is>
          <t xml:space="preserve"> </t>
        </is>
      </c>
      <c r="C329" s="4" t="inlineStr">
        <is>
          <t xml:space="preserve"> </t>
        </is>
      </c>
      <c r="D329" s="4" t="inlineStr">
        <is>
          <t xml:space="preserve"> </t>
        </is>
      </c>
      <c r="E329" s="4" t="inlineStr">
        <is>
          <t xml:space="preserve"> </t>
        </is>
      </c>
    </row>
    <row r="330">
      <c r="A330" s="4" t="inlineStr">
        <is>
          <t>Net derivative asset (liability), measurement inputs | $ / MMBTU</t>
        </is>
      </c>
      <c r="B330" s="6" t="n">
        <v>13</v>
      </c>
      <c r="C330" s="4" t="inlineStr">
        <is>
          <t xml:space="preserve"> </t>
        </is>
      </c>
      <c r="D330" s="4" t="inlineStr">
        <is>
          <t xml:space="preserve"> </t>
        </is>
      </c>
      <c r="E330" s="4" t="inlineStr">
        <is>
          <t xml:space="preserve"> </t>
        </is>
      </c>
    </row>
    <row r="331">
      <c r="A331" s="4" t="inlineStr">
        <is>
          <t>Level 3 | Option pricing | Net commodity derivatives | Commodity volatility | Minimum</t>
        </is>
      </c>
      <c r="B331" s="4" t="inlineStr">
        <is>
          <t xml:space="preserve"> </t>
        </is>
      </c>
      <c r="C331" s="4" t="inlineStr">
        <is>
          <t xml:space="preserve"> </t>
        </is>
      </c>
      <c r="D331" s="4" t="inlineStr">
        <is>
          <t xml:space="preserve"> </t>
        </is>
      </c>
      <c r="E331" s="4" t="inlineStr">
        <is>
          <t xml:space="preserve"> </t>
        </is>
      </c>
    </row>
    <row r="332">
      <c r="A332" s="3" t="inlineStr">
        <is>
          <t>Fair Value, Assets and Liabilities Measured on Recurring Basis, Unobservable Input Reconciliation [Line Items]</t>
        </is>
      </c>
      <c r="B332" s="4" t="inlineStr">
        <is>
          <t xml:space="preserve"> </t>
        </is>
      </c>
      <c r="C332" s="4" t="inlineStr">
        <is>
          <t xml:space="preserve"> </t>
        </is>
      </c>
      <c r="D332" s="4" t="inlineStr">
        <is>
          <t xml:space="preserve"> </t>
        </is>
      </c>
      <c r="E332" s="4" t="inlineStr">
        <is>
          <t xml:space="preserve"> </t>
        </is>
      </c>
    </row>
    <row r="333">
      <c r="A333" s="4" t="inlineStr">
        <is>
          <t>Net derivative asset (liability), measurement inputs</t>
        </is>
      </c>
      <c r="B333" s="9" t="n">
        <v>0.04</v>
      </c>
      <c r="C333" s="4" t="inlineStr">
        <is>
          <t xml:space="preserve"> </t>
        </is>
      </c>
      <c r="D333" s="4" t="inlineStr">
        <is>
          <t xml:space="preserve"> </t>
        </is>
      </c>
      <c r="E333" s="4" t="inlineStr">
        <is>
          <t xml:space="preserve"> </t>
        </is>
      </c>
    </row>
    <row r="334">
      <c r="A334" s="4" t="inlineStr">
        <is>
          <t>Level 3 | Option pricing | Net commodity derivatives | Commodity volatility | Maximum</t>
        </is>
      </c>
      <c r="B334" s="4" t="inlineStr">
        <is>
          <t xml:space="preserve"> </t>
        </is>
      </c>
      <c r="C334" s="4" t="inlineStr">
        <is>
          <t xml:space="preserve"> </t>
        </is>
      </c>
      <c r="D334" s="4" t="inlineStr">
        <is>
          <t xml:space="preserve"> </t>
        </is>
      </c>
      <c r="E334" s="4" t="inlineStr">
        <is>
          <t xml:space="preserve"> </t>
        </is>
      </c>
    </row>
    <row r="335">
      <c r="A335" s="3" t="inlineStr">
        <is>
          <t>Fair Value, Assets and Liabilities Measured on Recurring Basis, Unobservable Input Reconciliation [Line Items]</t>
        </is>
      </c>
      <c r="B335" s="4" t="inlineStr">
        <is>
          <t xml:space="preserve"> </t>
        </is>
      </c>
      <c r="C335" s="4" t="inlineStr">
        <is>
          <t xml:space="preserve"> </t>
        </is>
      </c>
      <c r="D335" s="4" t="inlineStr">
        <is>
          <t xml:space="preserve"> </t>
        </is>
      </c>
      <c r="E335" s="4" t="inlineStr">
        <is>
          <t xml:space="preserve"> </t>
        </is>
      </c>
    </row>
    <row r="336">
      <c r="A336" s="4" t="inlineStr">
        <is>
          <t>Net derivative asset (liability), measurement inputs</t>
        </is>
      </c>
      <c r="B336" s="9" t="n">
        <v>1.54</v>
      </c>
      <c r="C336" s="4" t="inlineStr">
        <is>
          <t xml:space="preserve"> </t>
        </is>
      </c>
      <c r="D336" s="4" t="inlineStr">
        <is>
          <t xml:space="preserve"> </t>
        </is>
      </c>
      <c r="E336" s="4" t="inlineStr">
        <is>
          <t xml:space="preserve"> </t>
        </is>
      </c>
    </row>
    <row r="337">
      <c r="A337" s="4" t="inlineStr">
        <is>
          <t>Level 3 | Option pricing | Net commodity derivatives | Commodity volatility | Average</t>
        </is>
      </c>
      <c r="B337" s="4" t="inlineStr">
        <is>
          <t xml:space="preserve"> </t>
        </is>
      </c>
      <c r="C337" s="4" t="inlineStr">
        <is>
          <t xml:space="preserve"> </t>
        </is>
      </c>
      <c r="D337" s="4" t="inlineStr">
        <is>
          <t xml:space="preserve"> </t>
        </is>
      </c>
      <c r="E337" s="4" t="inlineStr">
        <is>
          <t xml:space="preserve"> </t>
        </is>
      </c>
    </row>
    <row r="338">
      <c r="A338" s="3" t="inlineStr">
        <is>
          <t>Fair Value, Assets and Liabilities Measured on Recurring Basis, Unobservable Input Reconciliation [Line Items]</t>
        </is>
      </c>
      <c r="B338" s="4" t="inlineStr">
        <is>
          <t xml:space="preserve"> </t>
        </is>
      </c>
      <c r="C338" s="4" t="inlineStr">
        <is>
          <t xml:space="preserve"> </t>
        </is>
      </c>
      <c r="D338" s="4" t="inlineStr">
        <is>
          <t xml:space="preserve"> </t>
        </is>
      </c>
      <c r="E338" s="4" t="inlineStr">
        <is>
          <t xml:space="preserve"> </t>
        </is>
      </c>
    </row>
    <row r="339">
      <c r="A339" s="4" t="inlineStr">
        <is>
          <t>Net derivative asset (liability), measurement inputs</t>
        </is>
      </c>
      <c r="B339" s="9" t="n">
        <v>0.79</v>
      </c>
      <c r="C339" s="4" t="inlineStr">
        <is>
          <t xml:space="preserve"> </t>
        </is>
      </c>
      <c r="D339" s="4" t="inlineStr">
        <is>
          <t xml:space="preserve"> </t>
        </is>
      </c>
      <c r="E339" s="4" t="inlineStr">
        <is>
          <t xml:space="preserve"> </t>
        </is>
      </c>
    </row>
    <row r="340">
      <c r="A340" s="4" t="inlineStr">
        <is>
          <t>Level 3 | Option pricing | Net commodity derivatives | Commodity correlation | Minimum</t>
        </is>
      </c>
      <c r="B340" s="4" t="inlineStr">
        <is>
          <t xml:space="preserve"> </t>
        </is>
      </c>
      <c r="C340" s="4" t="inlineStr">
        <is>
          <t xml:space="preserve"> </t>
        </is>
      </c>
      <c r="D340" s="4" t="inlineStr">
        <is>
          <t xml:space="preserve"> </t>
        </is>
      </c>
      <c r="E340" s="4" t="inlineStr">
        <is>
          <t xml:space="preserve"> </t>
        </is>
      </c>
    </row>
    <row r="341">
      <c r="A341" s="3" t="inlineStr">
        <is>
          <t>Fair Value, Assets and Liabilities Measured on Recurring Basis, Unobservable Input Reconciliation [Line Items]</t>
        </is>
      </c>
      <c r="B341" s="4" t="inlineStr">
        <is>
          <t xml:space="preserve"> </t>
        </is>
      </c>
      <c r="C341" s="4" t="inlineStr">
        <is>
          <t xml:space="preserve"> </t>
        </is>
      </c>
      <c r="D341" s="4" t="inlineStr">
        <is>
          <t xml:space="preserve"> </t>
        </is>
      </c>
      <c r="E341" s="4" t="inlineStr">
        <is>
          <t xml:space="preserve"> </t>
        </is>
      </c>
    </row>
    <row r="342">
      <c r="A342" s="4" t="inlineStr">
        <is>
          <t>Net derivative asset (liability), measurement inputs</t>
        </is>
      </c>
      <c r="B342" s="9" t="n">
        <v>-0.45</v>
      </c>
      <c r="C342" s="4" t="inlineStr">
        <is>
          <t xml:space="preserve"> </t>
        </is>
      </c>
      <c r="D342" s="4" t="inlineStr">
        <is>
          <t xml:space="preserve"> </t>
        </is>
      </c>
      <c r="E342" s="4" t="inlineStr">
        <is>
          <t xml:space="preserve"> </t>
        </is>
      </c>
    </row>
    <row r="343">
      <c r="A343" s="4" t="inlineStr">
        <is>
          <t>Level 3 | Option pricing | Net commodity derivatives | Commodity correlation | Maximum</t>
        </is>
      </c>
      <c r="B343" s="4" t="inlineStr">
        <is>
          <t xml:space="preserve"> </t>
        </is>
      </c>
      <c r="C343" s="4" t="inlineStr">
        <is>
          <t xml:space="preserve"> </t>
        </is>
      </c>
      <c r="D343" s="4" t="inlineStr">
        <is>
          <t xml:space="preserve"> </t>
        </is>
      </c>
      <c r="E343" s="4" t="inlineStr">
        <is>
          <t xml:space="preserve"> </t>
        </is>
      </c>
    </row>
    <row r="344">
      <c r="A344" s="3" t="inlineStr">
        <is>
          <t>Fair Value, Assets and Liabilities Measured on Recurring Basis, Unobservable Input Reconciliation [Line Items]</t>
        </is>
      </c>
      <c r="B344" s="4" t="inlineStr">
        <is>
          <t xml:space="preserve"> </t>
        </is>
      </c>
      <c r="C344" s="4" t="inlineStr">
        <is>
          <t xml:space="preserve"> </t>
        </is>
      </c>
      <c r="D344" s="4" t="inlineStr">
        <is>
          <t xml:space="preserve"> </t>
        </is>
      </c>
      <c r="E344" s="4" t="inlineStr">
        <is>
          <t xml:space="preserve"> </t>
        </is>
      </c>
    </row>
    <row r="345">
      <c r="A345" s="4" t="inlineStr">
        <is>
          <t>Net derivative asset (liability), measurement inputs</t>
        </is>
      </c>
      <c r="B345" s="9" t="n">
        <v>0.77</v>
      </c>
      <c r="C345" s="4" t="inlineStr">
        <is>
          <t xml:space="preserve"> </t>
        </is>
      </c>
      <c r="D345" s="4" t="inlineStr">
        <is>
          <t xml:space="preserve"> </t>
        </is>
      </c>
      <c r="E345" s="4" t="inlineStr">
        <is>
          <t xml:space="preserve"> </t>
        </is>
      </c>
    </row>
    <row r="346">
      <c r="A346" s="4" t="inlineStr">
        <is>
          <t>Level 3 | Option pricing | Net commodity derivatives | Commodity correlation | Average</t>
        </is>
      </c>
      <c r="B346" s="4" t="inlineStr">
        <is>
          <t xml:space="preserve"> </t>
        </is>
      </c>
      <c r="C346" s="4" t="inlineStr">
        <is>
          <t xml:space="preserve"> </t>
        </is>
      </c>
      <c r="D346" s="4" t="inlineStr">
        <is>
          <t xml:space="preserve"> </t>
        </is>
      </c>
      <c r="E346" s="4" t="inlineStr">
        <is>
          <t xml:space="preserve"> </t>
        </is>
      </c>
    </row>
    <row r="347">
      <c r="A347" s="3" t="inlineStr">
        <is>
          <t>Fair Value, Assets and Liabilities Measured on Recurring Basis, Unobservable Input Reconciliation [Line Items]</t>
        </is>
      </c>
      <c r="B347" s="4" t="inlineStr">
        <is>
          <t xml:space="preserve"> </t>
        </is>
      </c>
      <c r="C347" s="4" t="inlineStr">
        <is>
          <t xml:space="preserve"> </t>
        </is>
      </c>
      <c r="D347" s="4" t="inlineStr">
        <is>
          <t xml:space="preserve"> </t>
        </is>
      </c>
      <c r="E347" s="4" t="inlineStr">
        <is>
          <t xml:space="preserve"> </t>
        </is>
      </c>
    </row>
    <row r="348">
      <c r="A348" s="4" t="inlineStr">
        <is>
          <t>Net derivative asset (liability), measurement inputs</t>
        </is>
      </c>
      <c r="B348" s="9" t="n">
        <v>0.16</v>
      </c>
      <c r="C348" s="4" t="inlineStr">
        <is>
          <t xml:space="preserve"> </t>
        </is>
      </c>
      <c r="D348" s="4" t="inlineStr">
        <is>
          <t xml:space="preserve"> </t>
        </is>
      </c>
      <c r="E348" s="4" t="inlineStr">
        <is>
          <t xml:space="preserve"> </t>
        </is>
      </c>
    </row>
    <row r="349">
      <c r="A349" s="4" t="inlineStr">
        <is>
          <t>Recurring</t>
        </is>
      </c>
      <c r="B349" s="4" t="inlineStr">
        <is>
          <t xml:space="preserve"> </t>
        </is>
      </c>
      <c r="C349" s="4" t="inlineStr">
        <is>
          <t xml:space="preserve"> </t>
        </is>
      </c>
      <c r="D349" s="4" t="inlineStr">
        <is>
          <t xml:space="preserve"> </t>
        </is>
      </c>
      <c r="E349" s="4" t="inlineStr">
        <is>
          <t xml:space="preserve"> </t>
        </is>
      </c>
    </row>
    <row r="350">
      <c r="A350" s="3" t="inlineStr">
        <is>
          <t>Fair Value, Assets and Liabilities Measured on Recurring Basis, Unobservable Input Reconciliation [Line Items]</t>
        </is>
      </c>
      <c r="B350" s="4" t="inlineStr">
        <is>
          <t xml:space="preserve"> </t>
        </is>
      </c>
      <c r="C350" s="4" t="inlineStr">
        <is>
          <t xml:space="preserve"> </t>
        </is>
      </c>
      <c r="D350" s="4" t="inlineStr">
        <is>
          <t xml:space="preserve"> </t>
        </is>
      </c>
      <c r="E350" s="4" t="inlineStr">
        <is>
          <t xml:space="preserve"> </t>
        </is>
      </c>
    </row>
    <row r="351">
      <c r="A351" s="4" t="inlineStr">
        <is>
          <t>Loans</t>
        </is>
      </c>
      <c r="B351" s="5" t="n">
        <v>42079</v>
      </c>
      <c r="C351" s="6" t="n">
        <v>58820</v>
      </c>
      <c r="D351" s="4" t="inlineStr">
        <is>
          <t xml:space="preserve"> </t>
        </is>
      </c>
      <c r="E351" s="4" t="inlineStr">
        <is>
          <t xml:space="preserve"> </t>
        </is>
      </c>
    </row>
    <row r="352">
      <c r="A352" s="4" t="inlineStr">
        <is>
          <t>MSRs</t>
        </is>
      </c>
      <c r="B352" s="6" t="n">
        <v>7973</v>
      </c>
      <c r="C352" s="6" t="n">
        <v>5494</v>
      </c>
      <c r="D352" s="4" t="inlineStr">
        <is>
          <t xml:space="preserve"> </t>
        </is>
      </c>
      <c r="E352" s="4" t="inlineStr">
        <is>
          <t xml:space="preserve"> </t>
        </is>
      </c>
    </row>
    <row r="353">
      <c r="A353" s="4" t="inlineStr">
        <is>
          <t>Long-term debt, short-term borrowings, and deposits</t>
        </is>
      </c>
      <c r="B353" s="6" t="n">
        <v>453711</v>
      </c>
      <c r="C353" s="6" t="n">
        <v>403073</v>
      </c>
      <c r="D353" s="4" t="inlineStr">
        <is>
          <t xml:space="preserve"> </t>
        </is>
      </c>
      <c r="E353" s="4" t="inlineStr">
        <is>
          <t xml:space="preserve"> </t>
        </is>
      </c>
    </row>
    <row r="354">
      <c r="A354" s="4" t="inlineStr">
        <is>
          <t>Recurring | Level 3</t>
        </is>
      </c>
      <c r="B354" s="4" t="inlineStr">
        <is>
          <t xml:space="preserve"> </t>
        </is>
      </c>
      <c r="C354" s="4" t="inlineStr">
        <is>
          <t xml:space="preserve"> </t>
        </is>
      </c>
      <c r="D354" s="4" t="inlineStr">
        <is>
          <t xml:space="preserve"> </t>
        </is>
      </c>
      <c r="E354" s="4" t="inlineStr">
        <is>
          <t xml:space="preserve"> </t>
        </is>
      </c>
    </row>
    <row r="355">
      <c r="A355" s="3" t="inlineStr">
        <is>
          <t>Fair Value, Assets and Liabilities Measured on Recurring Basis, Unobservable Input Reconciliation [Line Items]</t>
        </is>
      </c>
      <c r="B355" s="4" t="inlineStr">
        <is>
          <t xml:space="preserve"> </t>
        </is>
      </c>
      <c r="C355" s="4" t="inlineStr">
        <is>
          <t xml:space="preserve"> </t>
        </is>
      </c>
      <c r="D355" s="4" t="inlineStr">
        <is>
          <t xml:space="preserve"> </t>
        </is>
      </c>
      <c r="E355" s="4" t="inlineStr">
        <is>
          <t xml:space="preserve"> </t>
        </is>
      </c>
    </row>
    <row r="356">
      <c r="A356" s="4" t="inlineStr">
        <is>
          <t>Loans</t>
        </is>
      </c>
      <c r="B356" s="6" t="n">
        <v>1418</v>
      </c>
      <c r="C356" s="6" t="n">
        <v>1933</v>
      </c>
      <c r="D356" s="4" t="inlineStr">
        <is>
          <t xml:space="preserve"> </t>
        </is>
      </c>
      <c r="E356" s="4" t="inlineStr">
        <is>
          <t xml:space="preserve"> </t>
        </is>
      </c>
    </row>
    <row r="357">
      <c r="A357" s="4" t="inlineStr">
        <is>
          <t>MSRs</t>
        </is>
      </c>
      <c r="B357" s="6" t="n">
        <v>7973</v>
      </c>
      <c r="C357" s="6" t="n">
        <v>5494</v>
      </c>
      <c r="D357" s="4" t="inlineStr">
        <is>
          <t xml:space="preserve"> </t>
        </is>
      </c>
      <c r="E357" s="4" t="inlineStr">
        <is>
          <t xml:space="preserve"> </t>
        </is>
      </c>
    </row>
    <row r="358">
      <c r="A358" s="4" t="inlineStr">
        <is>
          <t>Long-term debt, short-term borrowings, and deposits</t>
        </is>
      </c>
      <c r="B358" s="6" t="n">
        <v>37801</v>
      </c>
      <c r="C358" s="5" t="n">
        <v>41471</v>
      </c>
      <c r="D358" s="4" t="inlineStr">
        <is>
          <t xml:space="preserve"> </t>
        </is>
      </c>
      <c r="E358" s="4" t="inlineStr">
        <is>
          <t xml:space="preserve"> </t>
        </is>
      </c>
    </row>
    <row r="359">
      <c r="A359" s="4" t="inlineStr">
        <is>
          <t>Other level 3 assets and liabilities, net</t>
        </is>
      </c>
      <c r="B359" s="6" t="n">
        <v>1029</v>
      </c>
      <c r="C359" s="4" t="inlineStr">
        <is>
          <t xml:space="preserve"> </t>
        </is>
      </c>
      <c r="D359" s="4" t="inlineStr">
        <is>
          <t xml:space="preserve"> </t>
        </is>
      </c>
      <c r="E359" s="4" t="inlineStr">
        <is>
          <t xml:space="preserve"> </t>
        </is>
      </c>
    </row>
    <row r="360">
      <c r="A360" s="4" t="inlineStr">
        <is>
          <t>Equity securities without readily determinable fair values</t>
        </is>
      </c>
      <c r="B360" s="6" t="n">
        <v>880</v>
      </c>
      <c r="C360" s="4" t="inlineStr">
        <is>
          <t xml:space="preserve"> </t>
        </is>
      </c>
      <c r="D360" s="4" t="inlineStr">
        <is>
          <t xml:space="preserve"> </t>
        </is>
      </c>
      <c r="E360" s="4" t="inlineStr">
        <is>
          <t xml:space="preserve"> </t>
        </is>
      </c>
    </row>
    <row r="361">
      <c r="A361" s="4" t="inlineStr">
        <is>
          <t>Recurring | Level 3 | Other assets</t>
        </is>
      </c>
      <c r="B361" s="4" t="inlineStr">
        <is>
          <t xml:space="preserve"> </t>
        </is>
      </c>
      <c r="C361" s="4" t="inlineStr">
        <is>
          <t xml:space="preserve"> </t>
        </is>
      </c>
      <c r="D361" s="4" t="inlineStr">
        <is>
          <t xml:space="preserve"> </t>
        </is>
      </c>
      <c r="E361" s="4" t="inlineStr">
        <is>
          <t xml:space="preserve"> </t>
        </is>
      </c>
    </row>
    <row r="362">
      <c r="A362" s="3" t="inlineStr">
        <is>
          <t>Fair Value, Assets and Liabilities Measured on Recurring Basis, Unobservable Input Reconciliation [Line Items]</t>
        </is>
      </c>
      <c r="B362" s="4" t="inlineStr">
        <is>
          <t xml:space="preserve"> </t>
        </is>
      </c>
      <c r="C362" s="4" t="inlineStr">
        <is>
          <t xml:space="preserve"> </t>
        </is>
      </c>
      <c r="D362" s="4" t="inlineStr">
        <is>
          <t xml:space="preserve"> </t>
        </is>
      </c>
      <c r="E362" s="4" t="inlineStr">
        <is>
          <t xml:space="preserve"> </t>
        </is>
      </c>
    </row>
    <row r="363">
      <c r="A363" s="4" t="inlineStr">
        <is>
          <t>Equity securities without readily determinable fair values</t>
        </is>
      </c>
      <c r="B363" s="6" t="n">
        <v>216</v>
      </c>
      <c r="C363" s="4" t="inlineStr">
        <is>
          <t xml:space="preserve"> </t>
        </is>
      </c>
      <c r="D363" s="4" t="inlineStr">
        <is>
          <t xml:space="preserve"> </t>
        </is>
      </c>
      <c r="E363" s="4" t="inlineStr">
        <is>
          <t xml:space="preserve"> </t>
        </is>
      </c>
    </row>
    <row r="364">
      <c r="A364" s="4" t="inlineStr">
        <is>
          <t>Recurring | Level 3 | Discounted cash flows</t>
        </is>
      </c>
      <c r="B364" s="4" t="inlineStr">
        <is>
          <t xml:space="preserve"> </t>
        </is>
      </c>
      <c r="C364" s="4" t="inlineStr">
        <is>
          <t xml:space="preserve"> </t>
        </is>
      </c>
      <c r="D364" s="4" t="inlineStr">
        <is>
          <t xml:space="preserve"> </t>
        </is>
      </c>
      <c r="E364" s="4" t="inlineStr">
        <is>
          <t xml:space="preserve"> </t>
        </is>
      </c>
    </row>
    <row r="365">
      <c r="A365" s="3" t="inlineStr">
        <is>
          <t>Fair Value, Assets and Liabilities Measured on Recurring Basis, Unobservable Input Reconciliation [Line Items]</t>
        </is>
      </c>
      <c r="B365" s="4" t="inlineStr">
        <is>
          <t xml:space="preserve"> </t>
        </is>
      </c>
      <c r="C365" s="4" t="inlineStr">
        <is>
          <t xml:space="preserve"> </t>
        </is>
      </c>
      <c r="D365" s="4" t="inlineStr">
        <is>
          <t xml:space="preserve"> </t>
        </is>
      </c>
      <c r="E365" s="4" t="inlineStr">
        <is>
          <t xml:space="preserve"> </t>
        </is>
      </c>
    </row>
    <row r="366">
      <c r="A366" s="4" t="inlineStr">
        <is>
          <t>MSRs</t>
        </is>
      </c>
      <c r="B366" s="6" t="n">
        <v>7973</v>
      </c>
      <c r="C366" s="4" t="inlineStr">
        <is>
          <t xml:space="preserve"> </t>
        </is>
      </c>
      <c r="D366" s="4" t="inlineStr">
        <is>
          <t xml:space="preserve"> </t>
        </is>
      </c>
      <c r="E366" s="4" t="inlineStr">
        <is>
          <t xml:space="preserve"> </t>
        </is>
      </c>
    </row>
    <row r="367">
      <c r="A367" s="4" t="inlineStr">
        <is>
          <t>Long-term debt, short-term borrowings, and deposits</t>
        </is>
      </c>
      <c r="B367" s="6" t="n">
        <v>1072</v>
      </c>
      <c r="C367" s="4" t="inlineStr">
        <is>
          <t xml:space="preserve"> </t>
        </is>
      </c>
      <c r="D367" s="4" t="inlineStr">
        <is>
          <t xml:space="preserve"> </t>
        </is>
      </c>
      <c r="E367" s="4" t="inlineStr">
        <is>
          <t xml:space="preserve"> </t>
        </is>
      </c>
    </row>
    <row r="368">
      <c r="A368" s="4" t="inlineStr">
        <is>
          <t>Recurring | Level 3 | Discounted cash flows | Residential mortgage-backed securities and loans</t>
        </is>
      </c>
      <c r="B368" s="4" t="inlineStr">
        <is>
          <t xml:space="preserve"> </t>
        </is>
      </c>
      <c r="C368" s="4" t="inlineStr">
        <is>
          <t xml:space="preserve"> </t>
        </is>
      </c>
      <c r="D368" s="4" t="inlineStr">
        <is>
          <t xml:space="preserve"> </t>
        </is>
      </c>
      <c r="E368" s="4" t="inlineStr">
        <is>
          <t xml:space="preserve"> </t>
        </is>
      </c>
    </row>
    <row r="369">
      <c r="A369" s="3" t="inlineStr">
        <is>
          <t>Fair Value, Assets and Liabilities Measured on Recurring Basis, Unobservable Input Reconciliation [Line Items]</t>
        </is>
      </c>
      <c r="B369" s="4" t="inlineStr">
        <is>
          <t xml:space="preserve"> </t>
        </is>
      </c>
      <c r="C369" s="4" t="inlineStr">
        <is>
          <t xml:space="preserve"> </t>
        </is>
      </c>
      <c r="D369" s="4" t="inlineStr">
        <is>
          <t xml:space="preserve"> </t>
        </is>
      </c>
      <c r="E369" s="4" t="inlineStr">
        <is>
          <t xml:space="preserve"> </t>
        </is>
      </c>
    </row>
    <row r="370">
      <c r="A370" s="4" t="inlineStr">
        <is>
          <t>Debt securities and loans</t>
        </is>
      </c>
      <c r="B370" s="6" t="n">
        <v>1649</v>
      </c>
      <c r="C370" s="4" t="inlineStr">
        <is>
          <t xml:space="preserve"> </t>
        </is>
      </c>
      <c r="D370" s="4" t="inlineStr">
        <is>
          <t xml:space="preserve"> </t>
        </is>
      </c>
      <c r="E370" s="4" t="inlineStr">
        <is>
          <t xml:space="preserve"> </t>
        </is>
      </c>
    </row>
    <row r="371">
      <c r="A371" s="4" t="inlineStr">
        <is>
          <t>Recurring | Level 3 | Discounted cash flows | Nontrading loans | Residential mortgage-backed securities</t>
        </is>
      </c>
      <c r="B371" s="4" t="inlineStr">
        <is>
          <t xml:space="preserve"> </t>
        </is>
      </c>
      <c r="C371" s="4" t="inlineStr">
        <is>
          <t xml:space="preserve"> </t>
        </is>
      </c>
      <c r="D371" s="4" t="inlineStr">
        <is>
          <t xml:space="preserve"> </t>
        </is>
      </c>
      <c r="E371" s="4" t="inlineStr">
        <is>
          <t xml:space="preserve"> </t>
        </is>
      </c>
    </row>
    <row r="372">
      <c r="A372" s="3" t="inlineStr">
        <is>
          <t>Fair Value, Assets and Liabilities Measured on Recurring Basis, Unobservable Input Reconciliation [Line Items]</t>
        </is>
      </c>
      <c r="B372" s="4" t="inlineStr">
        <is>
          <t xml:space="preserve"> </t>
        </is>
      </c>
      <c r="C372" s="4" t="inlineStr">
        <is>
          <t xml:space="preserve"> </t>
        </is>
      </c>
      <c r="D372" s="4" t="inlineStr">
        <is>
          <t xml:space="preserve"> </t>
        </is>
      </c>
      <c r="E372" s="4" t="inlineStr">
        <is>
          <t xml:space="preserve"> </t>
        </is>
      </c>
    </row>
    <row r="373">
      <c r="A373" s="4" t="inlineStr">
        <is>
          <t>Debt securities and loans</t>
        </is>
      </c>
      <c r="B373" s="6" t="n">
        <v>892</v>
      </c>
      <c r="C373" s="4" t="inlineStr">
        <is>
          <t xml:space="preserve"> </t>
        </is>
      </c>
      <c r="D373" s="4" t="inlineStr">
        <is>
          <t xml:space="preserve"> </t>
        </is>
      </c>
      <c r="E373" s="4" t="inlineStr">
        <is>
          <t xml:space="preserve"> </t>
        </is>
      </c>
    </row>
    <row r="374">
      <c r="A374" s="4" t="inlineStr">
        <is>
          <t>Recurring | Level 3 | Discounted cash flows | Net interest rate derivatives</t>
        </is>
      </c>
      <c r="B374" s="4" t="inlineStr">
        <is>
          <t xml:space="preserve"> </t>
        </is>
      </c>
      <c r="C374" s="4" t="inlineStr">
        <is>
          <t xml:space="preserve"> </t>
        </is>
      </c>
      <c r="D374" s="4" t="inlineStr">
        <is>
          <t xml:space="preserve"> </t>
        </is>
      </c>
      <c r="E374" s="4" t="inlineStr">
        <is>
          <t xml:space="preserve"> </t>
        </is>
      </c>
    </row>
    <row r="375">
      <c r="A375" s="3" t="inlineStr">
        <is>
          <t>Fair Value, Assets and Liabilities Measured on Recurring Basis, Unobservable Input Reconciliation [Line Items]</t>
        </is>
      </c>
      <c r="B375" s="4" t="inlineStr">
        <is>
          <t xml:space="preserve"> </t>
        </is>
      </c>
      <c r="C375" s="4" t="inlineStr">
        <is>
          <t xml:space="preserve"> </t>
        </is>
      </c>
      <c r="D375" s="4" t="inlineStr">
        <is>
          <t xml:space="preserve"> </t>
        </is>
      </c>
      <c r="E375" s="4" t="inlineStr">
        <is>
          <t xml:space="preserve"> </t>
        </is>
      </c>
    </row>
    <row r="376">
      <c r="A376" s="4" t="inlineStr">
        <is>
          <t>Net derivative asset (liability)</t>
        </is>
      </c>
      <c r="B376" s="6" t="n">
        <v>-34</v>
      </c>
      <c r="C376" s="4" t="inlineStr">
        <is>
          <t xml:space="preserve"> </t>
        </is>
      </c>
      <c r="D376" s="4" t="inlineStr">
        <is>
          <t xml:space="preserve"> </t>
        </is>
      </c>
      <c r="E376" s="4" t="inlineStr">
        <is>
          <t xml:space="preserve"> </t>
        </is>
      </c>
    </row>
    <row r="377">
      <c r="A377" s="4" t="inlineStr">
        <is>
          <t>Recurring | Level 3 | Discounted cash flows | Net credit derivatives</t>
        </is>
      </c>
      <c r="B377" s="4" t="inlineStr">
        <is>
          <t xml:space="preserve"> </t>
        </is>
      </c>
      <c r="C377" s="4" t="inlineStr">
        <is>
          <t xml:space="preserve"> </t>
        </is>
      </c>
      <c r="D377" s="4" t="inlineStr">
        <is>
          <t xml:space="preserve"> </t>
        </is>
      </c>
      <c r="E377" s="4" t="inlineStr">
        <is>
          <t xml:space="preserve"> </t>
        </is>
      </c>
    </row>
    <row r="378">
      <c r="A378" s="3" t="inlineStr">
        <is>
          <t>Fair Value, Assets and Liabilities Measured on Recurring Basis, Unobservable Input Reconciliation [Line Items]</t>
        </is>
      </c>
      <c r="B378" s="4" t="inlineStr">
        <is>
          <t xml:space="preserve"> </t>
        </is>
      </c>
      <c r="C378" s="4" t="inlineStr">
        <is>
          <t xml:space="preserve"> </t>
        </is>
      </c>
      <c r="D378" s="4" t="inlineStr">
        <is>
          <t xml:space="preserve"> </t>
        </is>
      </c>
      <c r="E378" s="4" t="inlineStr">
        <is>
          <t xml:space="preserve"> </t>
        </is>
      </c>
    </row>
    <row r="379">
      <c r="A379" s="4" t="inlineStr">
        <is>
          <t>Net derivative asset (liability)</t>
        </is>
      </c>
      <c r="B379" s="6" t="n">
        <v>-9</v>
      </c>
      <c r="C379" s="4" t="inlineStr">
        <is>
          <t xml:space="preserve"> </t>
        </is>
      </c>
      <c r="D379" s="4" t="inlineStr">
        <is>
          <t xml:space="preserve"> </t>
        </is>
      </c>
      <c r="E379" s="4" t="inlineStr">
        <is>
          <t xml:space="preserve"> </t>
        </is>
      </c>
    </row>
    <row r="380">
      <c r="A380" s="4" t="inlineStr">
        <is>
          <t>Recurring | Level 3 | Discounted cash flows | Net foreign exchange derivatives</t>
        </is>
      </c>
      <c r="B380" s="4" t="inlineStr">
        <is>
          <t xml:space="preserve"> </t>
        </is>
      </c>
      <c r="C380" s="4" t="inlineStr">
        <is>
          <t xml:space="preserve"> </t>
        </is>
      </c>
      <c r="D380" s="4" t="inlineStr">
        <is>
          <t xml:space="preserve"> </t>
        </is>
      </c>
      <c r="E380" s="4" t="inlineStr">
        <is>
          <t xml:space="preserve"> </t>
        </is>
      </c>
    </row>
    <row r="381">
      <c r="A381" s="3" t="inlineStr">
        <is>
          <t>Fair Value, Assets and Liabilities Measured on Recurring Basis, Unobservable Input Reconciliation [Line Items]</t>
        </is>
      </c>
      <c r="B381" s="4" t="inlineStr">
        <is>
          <t xml:space="preserve"> </t>
        </is>
      </c>
      <c r="C381" s="4" t="inlineStr">
        <is>
          <t xml:space="preserve"> </t>
        </is>
      </c>
      <c r="D381" s="4" t="inlineStr">
        <is>
          <t xml:space="preserve"> </t>
        </is>
      </c>
      <c r="E381" s="4" t="inlineStr">
        <is>
          <t xml:space="preserve"> </t>
        </is>
      </c>
    </row>
    <row r="382">
      <c r="A382" s="4" t="inlineStr">
        <is>
          <t>Net derivative asset (liability)</t>
        </is>
      </c>
      <c r="B382" s="6" t="n">
        <v>-88</v>
      </c>
      <c r="C382" s="4" t="inlineStr">
        <is>
          <t xml:space="preserve"> </t>
        </is>
      </c>
      <c r="D382" s="4" t="inlineStr">
        <is>
          <t xml:space="preserve"> </t>
        </is>
      </c>
      <c r="E382" s="4" t="inlineStr">
        <is>
          <t xml:space="preserve"> </t>
        </is>
      </c>
    </row>
    <row r="383">
      <c r="A383" s="4" t="inlineStr">
        <is>
          <t>Recurring | Level 3 | Discounted cash flows | Mortgage-backed securities, U.S. GSEs and government agencies | Residential mortgage-backed securities</t>
        </is>
      </c>
      <c r="B383" s="4" t="inlineStr">
        <is>
          <t xml:space="preserve"> </t>
        </is>
      </c>
      <c r="C383" s="4" t="inlineStr">
        <is>
          <t xml:space="preserve"> </t>
        </is>
      </c>
      <c r="D383" s="4" t="inlineStr">
        <is>
          <t xml:space="preserve"> </t>
        </is>
      </c>
      <c r="E383" s="4" t="inlineStr">
        <is>
          <t xml:space="preserve"> </t>
        </is>
      </c>
    </row>
    <row r="384">
      <c r="A384" s="3" t="inlineStr">
        <is>
          <t>Fair Value, Assets and Liabilities Measured on Recurring Basis, Unobservable Input Reconciliation [Line Items]</t>
        </is>
      </c>
      <c r="B384" s="4" t="inlineStr">
        <is>
          <t xml:space="preserve"> </t>
        </is>
      </c>
      <c r="C384" s="4" t="inlineStr">
        <is>
          <t xml:space="preserve"> </t>
        </is>
      </c>
      <c r="D384" s="4" t="inlineStr">
        <is>
          <t xml:space="preserve"> </t>
        </is>
      </c>
      <c r="E384" s="4" t="inlineStr">
        <is>
          <t xml:space="preserve"> </t>
        </is>
      </c>
    </row>
    <row r="385">
      <c r="A385" s="4" t="inlineStr">
        <is>
          <t>Debt securities and loans</t>
        </is>
      </c>
      <c r="B385" s="6" t="n">
        <v>752</v>
      </c>
      <c r="C385" s="4" t="inlineStr">
        <is>
          <t xml:space="preserve"> </t>
        </is>
      </c>
      <c r="D385" s="4" t="inlineStr">
        <is>
          <t xml:space="preserve"> </t>
        </is>
      </c>
      <c r="E385" s="4" t="inlineStr">
        <is>
          <t xml:space="preserve"> </t>
        </is>
      </c>
    </row>
    <row r="386">
      <c r="A386" s="4" t="inlineStr">
        <is>
          <t>Recurring | Level 3 | Discounted cash flows | Residential mortgage-backed securities | Residential mortgage-backed securities</t>
        </is>
      </c>
      <c r="B386" s="4" t="inlineStr">
        <is>
          <t xml:space="preserve"> </t>
        </is>
      </c>
      <c r="C386" s="4" t="inlineStr">
        <is>
          <t xml:space="preserve"> </t>
        </is>
      </c>
      <c r="D386" s="4" t="inlineStr">
        <is>
          <t xml:space="preserve"> </t>
        </is>
      </c>
      <c r="E386" s="4" t="inlineStr">
        <is>
          <t xml:space="preserve"> </t>
        </is>
      </c>
    </row>
    <row r="387">
      <c r="A387" s="3" t="inlineStr">
        <is>
          <t>Fair Value, Assets and Liabilities Measured on Recurring Basis, Unobservable Input Reconciliation [Line Items]</t>
        </is>
      </c>
      <c r="B387" s="4" t="inlineStr">
        <is>
          <t xml:space="preserve"> </t>
        </is>
      </c>
      <c r="C387" s="4" t="inlineStr">
        <is>
          <t xml:space="preserve"> </t>
        </is>
      </c>
      <c r="D387" s="4" t="inlineStr">
        <is>
          <t xml:space="preserve"> </t>
        </is>
      </c>
      <c r="E387" s="4" t="inlineStr">
        <is>
          <t xml:space="preserve"> </t>
        </is>
      </c>
    </row>
    <row r="388">
      <c r="A388" s="4" t="inlineStr">
        <is>
          <t>Debt securities and loans</t>
        </is>
      </c>
      <c r="B388" s="6" t="n">
        <v>5</v>
      </c>
      <c r="C388" s="4" t="inlineStr">
        <is>
          <t xml:space="preserve"> </t>
        </is>
      </c>
      <c r="D388" s="4" t="inlineStr">
        <is>
          <t xml:space="preserve"> </t>
        </is>
      </c>
      <c r="E388" s="4" t="inlineStr">
        <is>
          <t xml:space="preserve"> </t>
        </is>
      </c>
    </row>
    <row r="389">
      <c r="A389" s="4" t="inlineStr">
        <is>
          <t>Recurring | Level 3 | Market comparables | Commercial mortgage-backed securities and loans</t>
        </is>
      </c>
      <c r="B389" s="4" t="inlineStr">
        <is>
          <t xml:space="preserve"> </t>
        </is>
      </c>
      <c r="C389" s="4" t="inlineStr">
        <is>
          <t xml:space="preserve"> </t>
        </is>
      </c>
      <c r="D389" s="4" t="inlineStr">
        <is>
          <t xml:space="preserve"> </t>
        </is>
      </c>
      <c r="E389" s="4" t="inlineStr">
        <is>
          <t xml:space="preserve"> </t>
        </is>
      </c>
    </row>
    <row r="390">
      <c r="A390" s="3" t="inlineStr">
        <is>
          <t>Fair Value, Assets and Liabilities Measured on Recurring Basis, Unobservable Input Reconciliation [Line Items]</t>
        </is>
      </c>
      <c r="B390" s="4" t="inlineStr">
        <is>
          <t xml:space="preserve"> </t>
        </is>
      </c>
      <c r="C390" s="4" t="inlineStr">
        <is>
          <t xml:space="preserve"> </t>
        </is>
      </c>
      <c r="D390" s="4" t="inlineStr">
        <is>
          <t xml:space="preserve"> </t>
        </is>
      </c>
      <c r="E390" s="4" t="inlineStr">
        <is>
          <t xml:space="preserve"> </t>
        </is>
      </c>
    </row>
    <row r="391">
      <c r="A391" s="4" t="inlineStr">
        <is>
          <t>Debt securities and loans</t>
        </is>
      </c>
      <c r="B391" s="6" t="n">
        <v>423</v>
      </c>
      <c r="C391" s="4" t="inlineStr">
        <is>
          <t xml:space="preserve"> </t>
        </is>
      </c>
      <c r="D391" s="4" t="inlineStr">
        <is>
          <t xml:space="preserve"> </t>
        </is>
      </c>
      <c r="E391" s="4" t="inlineStr">
        <is>
          <t xml:space="preserve"> </t>
        </is>
      </c>
    </row>
    <row r="392">
      <c r="A392" s="4" t="inlineStr">
        <is>
          <t>Recurring | Level 3 | Market comparables | Corporate debt securities</t>
        </is>
      </c>
      <c r="B392" s="4" t="inlineStr">
        <is>
          <t xml:space="preserve"> </t>
        </is>
      </c>
      <c r="C392" s="4" t="inlineStr">
        <is>
          <t xml:space="preserve"> </t>
        </is>
      </c>
      <c r="D392" s="4" t="inlineStr">
        <is>
          <t xml:space="preserve"> </t>
        </is>
      </c>
      <c r="E392" s="4" t="inlineStr">
        <is>
          <t xml:space="preserve"> </t>
        </is>
      </c>
    </row>
    <row r="393">
      <c r="A393" s="3" t="inlineStr">
        <is>
          <t>Fair Value, Assets and Liabilities Measured on Recurring Basis, Unobservable Input Reconciliation [Line Items]</t>
        </is>
      </c>
      <c r="B393" s="4" t="inlineStr">
        <is>
          <t xml:space="preserve"> </t>
        </is>
      </c>
      <c r="C393" s="4" t="inlineStr">
        <is>
          <t xml:space="preserve"> </t>
        </is>
      </c>
      <c r="D393" s="4" t="inlineStr">
        <is>
          <t xml:space="preserve"> </t>
        </is>
      </c>
      <c r="E393" s="4" t="inlineStr">
        <is>
          <t xml:space="preserve"> </t>
        </is>
      </c>
    </row>
    <row r="394">
      <c r="A394" s="4" t="inlineStr">
        <is>
          <t>Debt securities, trading</t>
        </is>
      </c>
      <c r="B394" s="6" t="n">
        <v>702</v>
      </c>
      <c r="C394" s="4" t="inlineStr">
        <is>
          <t xml:space="preserve"> </t>
        </is>
      </c>
      <c r="D394" s="4" t="inlineStr">
        <is>
          <t xml:space="preserve"> </t>
        </is>
      </c>
      <c r="E394" s="4" t="inlineStr">
        <is>
          <t xml:space="preserve"> </t>
        </is>
      </c>
    </row>
    <row r="395">
      <c r="A395" s="4" t="inlineStr">
        <is>
          <t>Recurring | Level 3 | Market comparables | Loans</t>
        </is>
      </c>
      <c r="B395" s="4" t="inlineStr">
        <is>
          <t xml:space="preserve"> </t>
        </is>
      </c>
      <c r="C395" s="4" t="inlineStr">
        <is>
          <t xml:space="preserve"> </t>
        </is>
      </c>
      <c r="D395" s="4" t="inlineStr">
        <is>
          <t xml:space="preserve"> </t>
        </is>
      </c>
      <c r="E395" s="4" t="inlineStr">
        <is>
          <t xml:space="preserve"> </t>
        </is>
      </c>
    </row>
    <row r="396">
      <c r="A396" s="3" t="inlineStr">
        <is>
          <t>Fair Value, Assets and Liabilities Measured on Recurring Basis, Unobservable Input Reconciliation [Line Items]</t>
        </is>
      </c>
      <c r="B396" s="4" t="inlineStr">
        <is>
          <t xml:space="preserve"> </t>
        </is>
      </c>
      <c r="C396" s="4" t="inlineStr">
        <is>
          <t xml:space="preserve"> </t>
        </is>
      </c>
      <c r="D396" s="4" t="inlineStr">
        <is>
          <t xml:space="preserve"> </t>
        </is>
      </c>
      <c r="E396" s="4" t="inlineStr">
        <is>
          <t xml:space="preserve"> </t>
        </is>
      </c>
    </row>
    <row r="397">
      <c r="A397" s="4" t="inlineStr">
        <is>
          <t>Loans</t>
        </is>
      </c>
      <c r="B397" s="6" t="n">
        <v>876</v>
      </c>
      <c r="C397" s="4" t="inlineStr">
        <is>
          <t xml:space="preserve"> </t>
        </is>
      </c>
      <c r="D397" s="4" t="inlineStr">
        <is>
          <t xml:space="preserve"> </t>
        </is>
      </c>
      <c r="E397" s="4" t="inlineStr">
        <is>
          <t xml:space="preserve"> </t>
        </is>
      </c>
    </row>
    <row r="398">
      <c r="A398" s="4" t="inlineStr">
        <is>
          <t>Recurring | Level 3 | Market comparables | Trading loans</t>
        </is>
      </c>
      <c r="B398" s="4" t="inlineStr">
        <is>
          <t xml:space="preserve"> </t>
        </is>
      </c>
      <c r="C398" s="4" t="inlineStr">
        <is>
          <t xml:space="preserve"> </t>
        </is>
      </c>
      <c r="D398" s="4" t="inlineStr">
        <is>
          <t xml:space="preserve"> </t>
        </is>
      </c>
      <c r="E398" s="4" t="inlineStr">
        <is>
          <t xml:space="preserve"> </t>
        </is>
      </c>
    </row>
    <row r="399">
      <c r="A399" s="3" t="inlineStr">
        <is>
          <t>Fair Value, Assets and Liabilities Measured on Recurring Basis, Unobservable Input Reconciliation [Line Items]</t>
        </is>
      </c>
      <c r="B399" s="4" t="inlineStr">
        <is>
          <t xml:space="preserve"> </t>
        </is>
      </c>
      <c r="C399" s="4" t="inlineStr">
        <is>
          <t xml:space="preserve"> </t>
        </is>
      </c>
      <c r="D399" s="4" t="inlineStr">
        <is>
          <t xml:space="preserve"> </t>
        </is>
      </c>
      <c r="E399" s="4" t="inlineStr">
        <is>
          <t xml:space="preserve"> </t>
        </is>
      </c>
    </row>
    <row r="400">
      <c r="A400" s="4" t="inlineStr">
        <is>
          <t>Loans</t>
        </is>
      </c>
      <c r="B400" s="6" t="n">
        <v>719</v>
      </c>
      <c r="C400" s="4" t="inlineStr">
        <is>
          <t xml:space="preserve"> </t>
        </is>
      </c>
      <c r="D400" s="4" t="inlineStr">
        <is>
          <t xml:space="preserve"> </t>
        </is>
      </c>
      <c r="E400" s="4" t="inlineStr">
        <is>
          <t xml:space="preserve"> </t>
        </is>
      </c>
    </row>
    <row r="401">
      <c r="A401" s="4" t="inlineStr">
        <is>
          <t>Recurring | Level 3 | Market comparables | Trading loans | Commercial</t>
        </is>
      </c>
      <c r="B401" s="4" t="inlineStr">
        <is>
          <t xml:space="preserve"> </t>
        </is>
      </c>
      <c r="C401" s="4" t="inlineStr">
        <is>
          <t xml:space="preserve"> </t>
        </is>
      </c>
      <c r="D401" s="4" t="inlineStr">
        <is>
          <t xml:space="preserve"> </t>
        </is>
      </c>
      <c r="E401" s="4" t="inlineStr">
        <is>
          <t xml:space="preserve"> </t>
        </is>
      </c>
    </row>
    <row r="402">
      <c r="A402" s="3" t="inlineStr">
        <is>
          <t>Fair Value, Assets and Liabilities Measured on Recurring Basis, Unobservable Input Reconciliation [Line Items]</t>
        </is>
      </c>
      <c r="B402" s="4" t="inlineStr">
        <is>
          <t xml:space="preserve"> </t>
        </is>
      </c>
      <c r="C402" s="4" t="inlineStr">
        <is>
          <t xml:space="preserve"> </t>
        </is>
      </c>
      <c r="D402" s="4" t="inlineStr">
        <is>
          <t xml:space="preserve"> </t>
        </is>
      </c>
      <c r="E402" s="4" t="inlineStr">
        <is>
          <t xml:space="preserve"> </t>
        </is>
      </c>
    </row>
    <row r="403">
      <c r="A403" s="4" t="inlineStr">
        <is>
          <t>Debt securities and loans</t>
        </is>
      </c>
      <c r="B403" s="6" t="n">
        <v>40</v>
      </c>
      <c r="C403" s="4" t="inlineStr">
        <is>
          <t xml:space="preserve"> </t>
        </is>
      </c>
      <c r="D403" s="4" t="inlineStr">
        <is>
          <t xml:space="preserve"> </t>
        </is>
      </c>
      <c r="E403" s="4" t="inlineStr">
        <is>
          <t xml:space="preserve"> </t>
        </is>
      </c>
    </row>
    <row r="404">
      <c r="A404" s="4" t="inlineStr">
        <is>
          <t>Recurring | Level 3 | Market comparables | Nontrading loans</t>
        </is>
      </c>
      <c r="B404" s="4" t="inlineStr">
        <is>
          <t xml:space="preserve"> </t>
        </is>
      </c>
      <c r="C404" s="4" t="inlineStr">
        <is>
          <t xml:space="preserve"> </t>
        </is>
      </c>
      <c r="D404" s="4" t="inlineStr">
        <is>
          <t xml:space="preserve"> </t>
        </is>
      </c>
      <c r="E404" s="4" t="inlineStr">
        <is>
          <t xml:space="preserve"> </t>
        </is>
      </c>
    </row>
    <row r="405">
      <c r="A405" s="3" t="inlineStr">
        <is>
          <t>Fair Value, Assets and Liabilities Measured on Recurring Basis, Unobservable Input Reconciliation [Line Items]</t>
        </is>
      </c>
      <c r="B405" s="4" t="inlineStr">
        <is>
          <t xml:space="preserve"> </t>
        </is>
      </c>
      <c r="C405" s="4" t="inlineStr">
        <is>
          <t xml:space="preserve"> </t>
        </is>
      </c>
      <c r="D405" s="4" t="inlineStr">
        <is>
          <t xml:space="preserve"> </t>
        </is>
      </c>
      <c r="E405" s="4" t="inlineStr">
        <is>
          <t xml:space="preserve"> </t>
        </is>
      </c>
    </row>
    <row r="406">
      <c r="A406" s="4" t="inlineStr">
        <is>
          <t>Loans</t>
        </is>
      </c>
      <c r="B406" s="6" t="n">
        <v>157</v>
      </c>
      <c r="C406" s="4" t="inlineStr">
        <is>
          <t xml:space="preserve"> </t>
        </is>
      </c>
      <c r="D406" s="4" t="inlineStr">
        <is>
          <t xml:space="preserve"> </t>
        </is>
      </c>
      <c r="E406" s="4" t="inlineStr">
        <is>
          <t xml:space="preserve"> </t>
        </is>
      </c>
    </row>
    <row r="407">
      <c r="A407" s="4" t="inlineStr">
        <is>
          <t>Recurring | Level 3 | Market comparables | Nontrading loans | Commercial</t>
        </is>
      </c>
      <c r="B407" s="4" t="inlineStr">
        <is>
          <t xml:space="preserve"> </t>
        </is>
      </c>
      <c r="C407" s="4" t="inlineStr">
        <is>
          <t xml:space="preserve"> </t>
        </is>
      </c>
      <c r="D407" s="4" t="inlineStr">
        <is>
          <t xml:space="preserve"> </t>
        </is>
      </c>
      <c r="E407" s="4" t="inlineStr">
        <is>
          <t xml:space="preserve"> </t>
        </is>
      </c>
    </row>
    <row r="408">
      <c r="A408" s="3" t="inlineStr">
        <is>
          <t>Fair Value, Assets and Liabilities Measured on Recurring Basis, Unobservable Input Reconciliation [Line Items]</t>
        </is>
      </c>
      <c r="B408" s="4" t="inlineStr">
        <is>
          <t xml:space="preserve"> </t>
        </is>
      </c>
      <c r="C408" s="4" t="inlineStr">
        <is>
          <t xml:space="preserve"> </t>
        </is>
      </c>
      <c r="D408" s="4" t="inlineStr">
        <is>
          <t xml:space="preserve"> </t>
        </is>
      </c>
      <c r="E408" s="4" t="inlineStr">
        <is>
          <t xml:space="preserve"> </t>
        </is>
      </c>
    </row>
    <row r="409">
      <c r="A409" s="4" t="inlineStr">
        <is>
          <t>Debt securities and loans</t>
        </is>
      </c>
      <c r="B409" s="6" t="n">
        <v>369</v>
      </c>
      <c r="C409" s="4" t="inlineStr">
        <is>
          <t xml:space="preserve"> </t>
        </is>
      </c>
      <c r="D409" s="4" t="inlineStr">
        <is>
          <t xml:space="preserve"> </t>
        </is>
      </c>
      <c r="E409" s="4" t="inlineStr">
        <is>
          <t xml:space="preserve"> </t>
        </is>
      </c>
    </row>
    <row r="410">
      <c r="A410" s="4" t="inlineStr">
        <is>
          <t>Recurring | Level 3 | Market comparables | Non-U.S. government debt securities</t>
        </is>
      </c>
      <c r="B410" s="4" t="inlineStr">
        <is>
          <t xml:space="preserve"> </t>
        </is>
      </c>
      <c r="C410" s="4" t="inlineStr">
        <is>
          <t xml:space="preserve"> </t>
        </is>
      </c>
      <c r="D410" s="4" t="inlineStr">
        <is>
          <t xml:space="preserve"> </t>
        </is>
      </c>
      <c r="E410" s="4" t="inlineStr">
        <is>
          <t xml:space="preserve"> </t>
        </is>
      </c>
    </row>
    <row r="411">
      <c r="A411" s="3" t="inlineStr">
        <is>
          <t>Fair Value, Assets and Liabilities Measured on Recurring Basis, Unobservable Input Reconciliation [Line Items]</t>
        </is>
      </c>
      <c r="B411" s="4" t="inlineStr">
        <is>
          <t xml:space="preserve"> </t>
        </is>
      </c>
      <c r="C411" s="4" t="inlineStr">
        <is>
          <t xml:space="preserve"> </t>
        </is>
      </c>
      <c r="D411" s="4" t="inlineStr">
        <is>
          <t xml:space="preserve"> </t>
        </is>
      </c>
      <c r="E411" s="4" t="inlineStr">
        <is>
          <t xml:space="preserve"> </t>
        </is>
      </c>
    </row>
    <row r="412">
      <c r="A412" s="4" t="inlineStr">
        <is>
          <t>Debt securities, trading</t>
        </is>
      </c>
      <c r="B412" s="6" t="n">
        <v>155</v>
      </c>
      <c r="C412" s="4" t="inlineStr">
        <is>
          <t xml:space="preserve"> </t>
        </is>
      </c>
      <c r="D412" s="4" t="inlineStr">
        <is>
          <t xml:space="preserve"> </t>
        </is>
      </c>
      <c r="E412" s="4" t="inlineStr">
        <is>
          <t xml:space="preserve"> </t>
        </is>
      </c>
    </row>
    <row r="413">
      <c r="A413" s="4" t="inlineStr">
        <is>
          <t>Recurring | Level 3 | Market comparables | Net credit derivatives</t>
        </is>
      </c>
      <c r="B413" s="4" t="inlineStr">
        <is>
          <t xml:space="preserve"> </t>
        </is>
      </c>
      <c r="C413" s="4" t="inlineStr">
        <is>
          <t xml:space="preserve"> </t>
        </is>
      </c>
      <c r="D413" s="4" t="inlineStr">
        <is>
          <t xml:space="preserve"> </t>
        </is>
      </c>
      <c r="E413" s="4" t="inlineStr">
        <is>
          <t xml:space="preserve"> </t>
        </is>
      </c>
    </row>
    <row r="414">
      <c r="A414" s="3" t="inlineStr">
        <is>
          <t>Fair Value, Assets and Liabilities Measured on Recurring Basis, Unobservable Input Reconciliation [Line Items]</t>
        </is>
      </c>
      <c r="B414" s="4" t="inlineStr">
        <is>
          <t xml:space="preserve"> </t>
        </is>
      </c>
      <c r="C414" s="4" t="inlineStr">
        <is>
          <t xml:space="preserve"> </t>
        </is>
      </c>
      <c r="D414" s="4" t="inlineStr">
        <is>
          <t xml:space="preserve"> </t>
        </is>
      </c>
      <c r="E414" s="4" t="inlineStr">
        <is>
          <t xml:space="preserve"> </t>
        </is>
      </c>
    </row>
    <row r="415">
      <c r="A415" s="4" t="inlineStr">
        <is>
          <t>Net derivative asset (liability)</t>
        </is>
      </c>
      <c r="B415" s="6" t="n">
        <v>22</v>
      </c>
      <c r="C415" s="4" t="inlineStr">
        <is>
          <t xml:space="preserve"> </t>
        </is>
      </c>
      <c r="D415" s="4" t="inlineStr">
        <is>
          <t xml:space="preserve"> </t>
        </is>
      </c>
      <c r="E415" s="4" t="inlineStr">
        <is>
          <t xml:space="preserve"> </t>
        </is>
      </c>
    </row>
    <row r="416">
      <c r="A416" s="4" t="inlineStr">
        <is>
          <t>Recurring | Level 3 | Market comparables | Mortgage-backed securities, U.S. GSEs and government agencies | Commercial</t>
        </is>
      </c>
      <c r="B416" s="4" t="inlineStr">
        <is>
          <t xml:space="preserve"> </t>
        </is>
      </c>
      <c r="C416" s="4" t="inlineStr">
        <is>
          <t xml:space="preserve"> </t>
        </is>
      </c>
      <c r="D416" s="4" t="inlineStr">
        <is>
          <t xml:space="preserve"> </t>
        </is>
      </c>
      <c r="E416" s="4" t="inlineStr">
        <is>
          <t xml:space="preserve"> </t>
        </is>
      </c>
    </row>
    <row r="417">
      <c r="A417" s="3" t="inlineStr">
        <is>
          <t>Fair Value, Assets and Liabilities Measured on Recurring Basis, Unobservable Input Reconciliation [Line Items]</t>
        </is>
      </c>
      <c r="B417" s="4" t="inlineStr">
        <is>
          <t xml:space="preserve"> </t>
        </is>
      </c>
      <c r="C417" s="4" t="inlineStr">
        <is>
          <t xml:space="preserve"> </t>
        </is>
      </c>
      <c r="D417" s="4" t="inlineStr">
        <is>
          <t xml:space="preserve"> </t>
        </is>
      </c>
      <c r="E417" s="4" t="inlineStr">
        <is>
          <t xml:space="preserve"> </t>
        </is>
      </c>
    </row>
    <row r="418">
      <c r="A418" s="4" t="inlineStr">
        <is>
          <t>Debt securities and loans</t>
        </is>
      </c>
      <c r="B418" s="6" t="n">
        <v>7</v>
      </c>
      <c r="C418" s="4" t="inlineStr">
        <is>
          <t xml:space="preserve"> </t>
        </is>
      </c>
      <c r="D418" s="4" t="inlineStr">
        <is>
          <t xml:space="preserve"> </t>
        </is>
      </c>
      <c r="E418" s="4" t="inlineStr">
        <is>
          <t xml:space="preserve"> </t>
        </is>
      </c>
    </row>
    <row r="419">
      <c r="A419" s="4" t="inlineStr">
        <is>
          <t>Recurring | Level 3 | Market comparables | Commercial | Commercial</t>
        </is>
      </c>
      <c r="B419" s="4" t="inlineStr">
        <is>
          <t xml:space="preserve"> </t>
        </is>
      </c>
      <c r="C419" s="4" t="inlineStr">
        <is>
          <t xml:space="preserve"> </t>
        </is>
      </c>
      <c r="D419" s="4" t="inlineStr">
        <is>
          <t xml:space="preserve"> </t>
        </is>
      </c>
      <c r="E419" s="4" t="inlineStr">
        <is>
          <t xml:space="preserve"> </t>
        </is>
      </c>
    </row>
    <row r="420">
      <c r="A420" s="3" t="inlineStr">
        <is>
          <t>Fair Value, Assets and Liabilities Measured on Recurring Basis, Unobservable Input Reconciliation [Line Items]</t>
        </is>
      </c>
      <c r="B420" s="4" t="inlineStr">
        <is>
          <t xml:space="preserve"> </t>
        </is>
      </c>
      <c r="C420" s="4" t="inlineStr">
        <is>
          <t xml:space="preserve"> </t>
        </is>
      </c>
      <c r="D420" s="4" t="inlineStr">
        <is>
          <t xml:space="preserve"> </t>
        </is>
      </c>
      <c r="E420" s="4" t="inlineStr">
        <is>
          <t xml:space="preserve"> </t>
        </is>
      </c>
    </row>
    <row r="421">
      <c r="A421" s="4" t="inlineStr">
        <is>
          <t>Debt securities and loans</t>
        </is>
      </c>
      <c r="B421" s="6" t="n">
        <v>7</v>
      </c>
      <c r="C421" s="4" t="inlineStr">
        <is>
          <t xml:space="preserve"> </t>
        </is>
      </c>
      <c r="D421" s="4" t="inlineStr">
        <is>
          <t xml:space="preserve"> </t>
        </is>
      </c>
      <c r="E421" s="4" t="inlineStr">
        <is>
          <t xml:space="preserve"> </t>
        </is>
      </c>
    </row>
    <row r="422">
      <c r="A422" s="4" t="inlineStr">
        <is>
          <t>Recurring | Level 3 | Option pricing</t>
        </is>
      </c>
      <c r="B422" s="4" t="inlineStr">
        <is>
          <t xml:space="preserve"> </t>
        </is>
      </c>
      <c r="C422" s="4" t="inlineStr">
        <is>
          <t xml:space="preserve"> </t>
        </is>
      </c>
      <c r="D422" s="4" t="inlineStr">
        <is>
          <t xml:space="preserve"> </t>
        </is>
      </c>
      <c r="E422" s="4" t="inlineStr">
        <is>
          <t xml:space="preserve"> </t>
        </is>
      </c>
    </row>
    <row r="423">
      <c r="A423" s="3" t="inlineStr">
        <is>
          <t>Fair Value, Assets and Liabilities Measured on Recurring Basis, Unobservable Input Reconciliation [Line Items]</t>
        </is>
      </c>
      <c r="B423" s="4" t="inlineStr">
        <is>
          <t xml:space="preserve"> </t>
        </is>
      </c>
      <c r="C423" s="4" t="inlineStr">
        <is>
          <t xml:space="preserve"> </t>
        </is>
      </c>
      <c r="D423" s="4" t="inlineStr">
        <is>
          <t xml:space="preserve"> </t>
        </is>
      </c>
      <c r="E423" s="4" t="inlineStr">
        <is>
          <t xml:space="preserve"> </t>
        </is>
      </c>
    </row>
    <row r="424">
      <c r="A424" s="4" t="inlineStr">
        <is>
          <t>Long-term debt, short-term borrowings, and deposits</t>
        </is>
      </c>
      <c r="B424" s="6" t="n">
        <v>26583</v>
      </c>
      <c r="C424" s="4" t="inlineStr">
        <is>
          <t xml:space="preserve"> </t>
        </is>
      </c>
      <c r="D424" s="4" t="inlineStr">
        <is>
          <t xml:space="preserve"> </t>
        </is>
      </c>
      <c r="E424" s="4" t="inlineStr">
        <is>
          <t xml:space="preserve"> </t>
        </is>
      </c>
    </row>
    <row r="425">
      <c r="A425" s="4" t="inlineStr">
        <is>
          <t>Recurring | Level 3 | Option pricing | Net interest rate derivatives</t>
        </is>
      </c>
      <c r="B425" s="4" t="inlineStr">
        <is>
          <t xml:space="preserve"> </t>
        </is>
      </c>
      <c r="C425" s="4" t="inlineStr">
        <is>
          <t xml:space="preserve"> </t>
        </is>
      </c>
      <c r="D425" s="4" t="inlineStr">
        <is>
          <t xml:space="preserve"> </t>
        </is>
      </c>
      <c r="E425" s="4" t="inlineStr">
        <is>
          <t xml:space="preserve"> </t>
        </is>
      </c>
    </row>
    <row r="426">
      <c r="A426" s="3" t="inlineStr">
        <is>
          <t>Fair Value, Assets and Liabilities Measured on Recurring Basis, Unobservable Input Reconciliation [Line Items]</t>
        </is>
      </c>
      <c r="B426" s="4" t="inlineStr">
        <is>
          <t xml:space="preserve"> </t>
        </is>
      </c>
      <c r="C426" s="4" t="inlineStr">
        <is>
          <t xml:space="preserve"> </t>
        </is>
      </c>
      <c r="D426" s="4" t="inlineStr">
        <is>
          <t xml:space="preserve"> </t>
        </is>
      </c>
      <c r="E426" s="4" t="inlineStr">
        <is>
          <t xml:space="preserve"> </t>
        </is>
      </c>
    </row>
    <row r="427">
      <c r="A427" s="4" t="inlineStr">
        <is>
          <t>Net derivative asset (liability)</t>
        </is>
      </c>
      <c r="B427" s="6" t="n">
        <v>735</v>
      </c>
      <c r="C427" s="4" t="inlineStr">
        <is>
          <t xml:space="preserve"> </t>
        </is>
      </c>
      <c r="D427" s="4" t="inlineStr">
        <is>
          <t xml:space="preserve"> </t>
        </is>
      </c>
      <c r="E427" s="4" t="inlineStr">
        <is>
          <t xml:space="preserve"> </t>
        </is>
      </c>
    </row>
    <row r="428">
      <c r="A428" s="4" t="inlineStr">
        <is>
          <t>Recurring | Level 3 | Option pricing | Net foreign exchange derivatives</t>
        </is>
      </c>
      <c r="B428" s="4" t="inlineStr">
        <is>
          <t xml:space="preserve"> </t>
        </is>
      </c>
      <c r="C428" s="4" t="inlineStr">
        <is>
          <t xml:space="preserve"> </t>
        </is>
      </c>
      <c r="D428" s="4" t="inlineStr">
        <is>
          <t xml:space="preserve"> </t>
        </is>
      </c>
      <c r="E428" s="4" t="inlineStr">
        <is>
          <t xml:space="preserve"> </t>
        </is>
      </c>
    </row>
    <row r="429">
      <c r="A429" s="3" t="inlineStr">
        <is>
          <t>Fair Value, Assets and Liabilities Measured on Recurring Basis, Unobservable Input Reconciliation [Line Items]</t>
        </is>
      </c>
      <c r="B429" s="4" t="inlineStr">
        <is>
          <t xml:space="preserve"> </t>
        </is>
      </c>
      <c r="C429" s="4" t="inlineStr">
        <is>
          <t xml:space="preserve"> </t>
        </is>
      </c>
      <c r="D429" s="4" t="inlineStr">
        <is>
          <t xml:space="preserve"> </t>
        </is>
      </c>
      <c r="E429" s="4" t="inlineStr">
        <is>
          <t xml:space="preserve"> </t>
        </is>
      </c>
    </row>
    <row r="430">
      <c r="A430" s="4" t="inlineStr">
        <is>
          <t>Net derivative asset (liability)</t>
        </is>
      </c>
      <c r="B430" s="6" t="n">
        <v>577</v>
      </c>
      <c r="C430" s="4" t="inlineStr">
        <is>
          <t xml:space="preserve"> </t>
        </is>
      </c>
      <c r="D430" s="4" t="inlineStr">
        <is>
          <t xml:space="preserve"> </t>
        </is>
      </c>
      <c r="E430" s="4" t="inlineStr">
        <is>
          <t xml:space="preserve"> </t>
        </is>
      </c>
    </row>
    <row r="431">
      <c r="A431" s="4" t="inlineStr">
        <is>
          <t>Recurring | Level 3 | Option pricing | Net equity derivatives</t>
        </is>
      </c>
      <c r="B431" s="4" t="inlineStr">
        <is>
          <t xml:space="preserve"> </t>
        </is>
      </c>
      <c r="C431" s="4" t="inlineStr">
        <is>
          <t xml:space="preserve"> </t>
        </is>
      </c>
      <c r="D431" s="4" t="inlineStr">
        <is>
          <t xml:space="preserve"> </t>
        </is>
      </c>
      <c r="E431" s="4" t="inlineStr">
        <is>
          <t xml:space="preserve"> </t>
        </is>
      </c>
    </row>
    <row r="432">
      <c r="A432" s="3" t="inlineStr">
        <is>
          <t>Fair Value, Assets and Liabilities Measured on Recurring Basis, Unobservable Input Reconciliation [Line Items]</t>
        </is>
      </c>
      <c r="B432" s="4" t="inlineStr">
        <is>
          <t xml:space="preserve"> </t>
        </is>
      </c>
      <c r="C432" s="4" t="inlineStr">
        <is>
          <t xml:space="preserve"> </t>
        </is>
      </c>
      <c r="D432" s="4" t="inlineStr">
        <is>
          <t xml:space="preserve"> </t>
        </is>
      </c>
      <c r="E432" s="4" t="inlineStr">
        <is>
          <t xml:space="preserve"> </t>
        </is>
      </c>
    </row>
    <row r="433">
      <c r="A433" s="4" t="inlineStr">
        <is>
          <t>Net derivative asset (liability)</t>
        </is>
      </c>
      <c r="B433" s="6" t="n">
        <v>-384</v>
      </c>
      <c r="C433" s="4" t="inlineStr">
        <is>
          <t xml:space="preserve"> </t>
        </is>
      </c>
      <c r="D433" s="4" t="inlineStr">
        <is>
          <t xml:space="preserve"> </t>
        </is>
      </c>
      <c r="E433" s="4" t="inlineStr">
        <is>
          <t xml:space="preserve"> </t>
        </is>
      </c>
    </row>
    <row r="434">
      <c r="A434" s="4" t="inlineStr">
        <is>
          <t>Recurring | Level 3 | Option pricing | Net commodity derivatives</t>
        </is>
      </c>
      <c r="B434" s="4" t="inlineStr">
        <is>
          <t xml:space="preserve"> </t>
        </is>
      </c>
      <c r="C434" s="4" t="inlineStr">
        <is>
          <t xml:space="preserve"> </t>
        </is>
      </c>
      <c r="D434" s="4" t="inlineStr">
        <is>
          <t xml:space="preserve"> </t>
        </is>
      </c>
      <c r="E434" s="4" t="inlineStr">
        <is>
          <t xml:space="preserve"> </t>
        </is>
      </c>
    </row>
    <row r="435">
      <c r="A435" s="3" t="inlineStr">
        <is>
          <t>Fair Value, Assets and Liabilities Measured on Recurring Basis, Unobservable Input Reconciliation [Line Items]</t>
        </is>
      </c>
      <c r="B435" s="4" t="inlineStr">
        <is>
          <t xml:space="preserve"> </t>
        </is>
      </c>
      <c r="C435" s="4" t="inlineStr">
        <is>
          <t xml:space="preserve"> </t>
        </is>
      </c>
      <c r="D435" s="4" t="inlineStr">
        <is>
          <t xml:space="preserve"> </t>
        </is>
      </c>
      <c r="E435" s="4" t="inlineStr">
        <is>
          <t xml:space="preserve"> </t>
        </is>
      </c>
    </row>
    <row r="436">
      <c r="A436" s="4" t="inlineStr">
        <is>
          <t>Net derivative asset (liability)</t>
        </is>
      </c>
      <c r="B436" s="5" t="n">
        <v>-146</v>
      </c>
      <c r="C436" s="4" t="inlineStr">
        <is>
          <t xml:space="preserve"> </t>
        </is>
      </c>
      <c r="D436" s="4" t="inlineStr">
        <is>
          <t xml:space="preserve"> </t>
        </is>
      </c>
      <c r="E43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Fair Value Measurement - Changes in Level 3 Recurring Measurements (Details) - USD ($) $ in Millions</t>
        </is>
      </c>
      <c r="B1" s="2" t="inlineStr">
        <is>
          <t>12 Months Ended</t>
        </is>
      </c>
    </row>
    <row r="2">
      <c r="B2" s="2" t="inlineStr">
        <is>
          <t>Dec. 31, 2022</t>
        </is>
      </c>
      <c r="C2" s="2" t="inlineStr">
        <is>
          <t>Dec. 31, 2021</t>
        </is>
      </c>
      <c r="D2" s="2" t="inlineStr">
        <is>
          <t>Dec. 31, 2020</t>
        </is>
      </c>
    </row>
    <row r="3">
      <c r="A3" s="3" t="inlineStr">
        <is>
          <t>Net derivative receivables:</t>
        </is>
      </c>
      <c r="B3" s="4" t="inlineStr">
        <is>
          <t xml:space="preserve"> </t>
        </is>
      </c>
      <c r="C3" s="4" t="inlineStr">
        <is>
          <t xml:space="preserve"> </t>
        </is>
      </c>
      <c r="D3" s="4" t="inlineStr">
        <is>
          <t xml:space="preserve"> </t>
        </is>
      </c>
    </row>
    <row r="4">
      <c r="A4" s="4" t="inlineStr">
        <is>
          <t>Beginning balance</t>
        </is>
      </c>
      <c r="B4" s="5" t="n">
        <v>-4894</v>
      </c>
      <c r="C4" s="5" t="n">
        <v>-4993</v>
      </c>
      <c r="D4" s="5" t="n">
        <v>-4489</v>
      </c>
    </row>
    <row r="5">
      <c r="A5" s="4" t="inlineStr">
        <is>
          <t>Total realized/unrealized gains/(losses)</t>
        </is>
      </c>
      <c r="B5" s="6" t="n">
        <v>6726</v>
      </c>
      <c r="C5" s="6" t="n">
        <v>502</v>
      </c>
      <c r="D5" s="6" t="n">
        <v>1908</v>
      </c>
    </row>
    <row r="6">
      <c r="A6" s="4" t="inlineStr">
        <is>
          <t>Purchases</t>
        </is>
      </c>
      <c r="B6" s="6" t="n">
        <v>1893</v>
      </c>
      <c r="C6" s="6" t="n">
        <v>1662</v>
      </c>
      <c r="D6" s="6" t="n">
        <v>2121</v>
      </c>
    </row>
    <row r="7">
      <c r="A7" s="4" t="inlineStr">
        <is>
          <t>Sales</t>
        </is>
      </c>
      <c r="B7" s="6" t="n">
        <v>-3467</v>
      </c>
      <c r="C7" s="6" t="n">
        <v>-3620</v>
      </c>
      <c r="D7" s="6" t="n">
        <v>-2884</v>
      </c>
    </row>
    <row r="8">
      <c r="A8" s="4" t="inlineStr">
        <is>
          <t>Settlements</t>
        </is>
      </c>
      <c r="B8" s="6" t="n">
        <v>587</v>
      </c>
      <c r="C8" s="6" t="n">
        <v>1031</v>
      </c>
      <c r="D8" s="6" t="n">
        <v>-446</v>
      </c>
    </row>
    <row r="9">
      <c r="A9" s="4" t="inlineStr">
        <is>
          <t>Transfers into level 3</t>
        </is>
      </c>
      <c r="B9" s="6" t="n">
        <v>89</v>
      </c>
      <c r="C9" s="6" t="n">
        <v>445</v>
      </c>
      <c r="D9" s="6" t="n">
        <v>-1505</v>
      </c>
    </row>
    <row r="10">
      <c r="A10" s="4" t="inlineStr">
        <is>
          <t>Transfers (out of) level 3</t>
        </is>
      </c>
      <c r="B10" s="6" t="n">
        <v>-261</v>
      </c>
      <c r="C10" s="6" t="n">
        <v>79</v>
      </c>
      <c r="D10" s="6" t="n">
        <v>302</v>
      </c>
    </row>
    <row r="11">
      <c r="A11" s="4" t="inlineStr">
        <is>
          <t>Ending balance</t>
        </is>
      </c>
      <c r="B11" s="6" t="n">
        <v>673</v>
      </c>
      <c r="C11" s="6" t="n">
        <v>-4894</v>
      </c>
      <c r="D11" s="6" t="n">
        <v>-4993</v>
      </c>
    </row>
    <row r="12">
      <c r="A12" s="4" t="inlineStr">
        <is>
          <t>Change in unrealized gains/(losses) related to financial instruments held</t>
        </is>
      </c>
      <c r="B12" s="5" t="n">
        <v>4765</v>
      </c>
      <c r="C12" s="5" t="n">
        <v>-145</v>
      </c>
      <c r="D12" s="5" t="n">
        <v>42</v>
      </c>
    </row>
    <row r="13">
      <c r="A13" s="4" t="inlineStr">
        <is>
          <t>Fair Value, Net Derivative Asset (Liability), Recurring Basis, Still Held, Unrealized Gain (Loss), Statement of Income or Comprehensive Income [Extensible Enumeration]</t>
        </is>
      </c>
      <c r="B13" s="4" t="inlineStr">
        <is>
          <t>Principal Transactions Revenue, Net</t>
        </is>
      </c>
      <c r="C13" s="4" t="inlineStr">
        <is>
          <t>Principal Transactions Revenue, Net</t>
        </is>
      </c>
      <c r="D13" s="4" t="inlineStr">
        <is>
          <t>Principal Transactions Revenue, Net</t>
        </is>
      </c>
    </row>
    <row r="14">
      <c r="A14" s="3" t="inlineStr">
        <is>
          <t>Level 3 Rollforward Supplemental Data [Abstract]</t>
        </is>
      </c>
      <c r="B14" s="4" t="inlineStr">
        <is>
          <t xml:space="preserve"> </t>
        </is>
      </c>
      <c r="C14" s="4" t="inlineStr">
        <is>
          <t xml:space="preserve"> </t>
        </is>
      </c>
      <c r="D14" s="4" t="inlineStr">
        <is>
          <t xml:space="preserve"> </t>
        </is>
      </c>
    </row>
    <row r="15">
      <c r="A15" s="4" t="inlineStr">
        <is>
          <t>Level 3 assets as a percentage of total firm assets at fair value</t>
        </is>
      </c>
      <c r="B15" s="11" t="n">
        <v>0.02</v>
      </c>
      <c r="C15" s="11" t="n">
        <v>0.02</v>
      </c>
      <c r="D15" s="11" t="n">
        <v>0.01</v>
      </c>
    </row>
    <row r="16">
      <c r="A16" s="4" t="inlineStr">
        <is>
          <t>Level 3 liabilities as a percentage of total firm liabilities at fair value</t>
        </is>
      </c>
      <c r="B16" s="11" t="n">
        <v>0.08</v>
      </c>
      <c r="C16" s="11" t="n">
        <v>0.1</v>
      </c>
      <c r="D16" s="11" t="n">
        <v>0.09</v>
      </c>
    </row>
    <row r="17">
      <c r="A17" s="4" t="inlineStr">
        <is>
          <t>Deposit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Beginning balance</t>
        </is>
      </c>
      <c r="B19" s="5" t="n">
        <v>2317</v>
      </c>
      <c r="C19" s="5" t="n">
        <v>2913</v>
      </c>
      <c r="D19" s="5" t="n">
        <v>3360</v>
      </c>
    </row>
    <row r="20">
      <c r="A20" s="4" t="inlineStr">
        <is>
          <t>Total realized/unrealized (gains)/losses</t>
        </is>
      </c>
      <c r="B20" s="6" t="n">
        <v>-292</v>
      </c>
      <c r="C20" s="6" t="n">
        <v>-80</v>
      </c>
      <c r="D20" s="6" t="n">
        <v>165</v>
      </c>
    </row>
    <row r="21">
      <c r="A21" s="4" t="inlineStr">
        <is>
          <t>Purchases</t>
        </is>
      </c>
      <c r="B21" s="6" t="n">
        <v>0</v>
      </c>
      <c r="C21" s="6" t="n">
        <v>0</v>
      </c>
      <c r="D21" s="6" t="n">
        <v>0</v>
      </c>
    </row>
    <row r="22">
      <c r="A22" s="4" t="inlineStr">
        <is>
          <t>Sales</t>
        </is>
      </c>
      <c r="B22" s="6" t="n">
        <v>0</v>
      </c>
      <c r="C22" s="6" t="n">
        <v>0</v>
      </c>
      <c r="D22" s="6" t="n">
        <v>0</v>
      </c>
    </row>
    <row r="23">
      <c r="A23" s="4" t="inlineStr">
        <is>
          <t>Issuances</t>
        </is>
      </c>
      <c r="B23" s="6" t="n">
        <v>531</v>
      </c>
      <c r="C23" s="6" t="n">
        <v>431</v>
      </c>
      <c r="D23" s="6" t="n">
        <v>671</v>
      </c>
    </row>
    <row r="24">
      <c r="A24" s="4" t="inlineStr">
        <is>
          <t>Settlements</t>
        </is>
      </c>
      <c r="B24" s="6" t="n">
        <v>-114</v>
      </c>
      <c r="C24" s="6" t="n">
        <v>-467</v>
      </c>
      <c r="D24" s="6" t="n">
        <v>-605</v>
      </c>
    </row>
    <row r="25">
      <c r="A25" s="4" t="inlineStr">
        <is>
          <t>Transfers into level 3</t>
        </is>
      </c>
      <c r="B25" s="6" t="n">
        <v>0</v>
      </c>
      <c r="C25" s="6" t="n">
        <v>2</v>
      </c>
      <c r="D25" s="6" t="n">
        <v>265</v>
      </c>
    </row>
    <row r="26">
      <c r="A26" s="4" t="inlineStr">
        <is>
          <t>Transfers (out of) level 3</t>
        </is>
      </c>
      <c r="B26" s="6" t="n">
        <v>-280</v>
      </c>
      <c r="C26" s="6" t="n">
        <v>-482</v>
      </c>
      <c r="D26" s="6" t="n">
        <v>-943</v>
      </c>
    </row>
    <row r="27">
      <c r="A27" s="4" t="inlineStr">
        <is>
          <t>Ending balance</t>
        </is>
      </c>
      <c r="B27" s="6" t="n">
        <v>2162</v>
      </c>
      <c r="C27" s="6" t="n">
        <v>2317</v>
      </c>
      <c r="D27" s="6" t="n">
        <v>2913</v>
      </c>
    </row>
    <row r="28">
      <c r="A28" s="4" t="inlineStr">
        <is>
          <t>Change in unrealized (gains)/losses related to financials instruments held</t>
        </is>
      </c>
      <c r="B28" s="6" t="n">
        <v>-76</v>
      </c>
      <c r="C28" s="6" t="n">
        <v>-77</v>
      </c>
      <c r="D28" s="6" t="n">
        <v>455</v>
      </c>
    </row>
    <row r="29">
      <c r="A29" s="4" t="inlineStr">
        <is>
          <t>Short-term borrowings</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Beginning balance</t>
        </is>
      </c>
      <c r="B31" s="6" t="n">
        <v>2481</v>
      </c>
      <c r="C31" s="6" t="n">
        <v>2420</v>
      </c>
      <c r="D31" s="6" t="n">
        <v>1674</v>
      </c>
    </row>
    <row r="32">
      <c r="A32" s="4" t="inlineStr">
        <is>
          <t>Total realized/unrealized (gains)/losses</t>
        </is>
      </c>
      <c r="B32" s="6" t="n">
        <v>-358</v>
      </c>
      <c r="C32" s="6" t="n">
        <v>-1391</v>
      </c>
      <c r="D32" s="6" t="n">
        <v>-338</v>
      </c>
    </row>
    <row r="33">
      <c r="A33" s="4" t="inlineStr">
        <is>
          <t>Purchases</t>
        </is>
      </c>
      <c r="B33" s="6" t="n">
        <v>0</v>
      </c>
      <c r="C33" s="6" t="n">
        <v>0</v>
      </c>
      <c r="D33" s="6" t="n">
        <v>0</v>
      </c>
    </row>
    <row r="34">
      <c r="A34" s="4" t="inlineStr">
        <is>
          <t>Sales</t>
        </is>
      </c>
      <c r="B34" s="6" t="n">
        <v>0</v>
      </c>
      <c r="C34" s="6" t="n">
        <v>0</v>
      </c>
      <c r="D34" s="6" t="n">
        <v>0</v>
      </c>
    </row>
    <row r="35">
      <c r="A35" s="4" t="inlineStr">
        <is>
          <t>Issuances</t>
        </is>
      </c>
      <c r="B35" s="6" t="n">
        <v>3963</v>
      </c>
      <c r="C35" s="6" t="n">
        <v>6823</v>
      </c>
      <c r="D35" s="6" t="n">
        <v>5140</v>
      </c>
    </row>
    <row r="36">
      <c r="A36" s="4" t="inlineStr">
        <is>
          <t>Settlements</t>
        </is>
      </c>
      <c r="B36" s="6" t="n">
        <v>-4685</v>
      </c>
      <c r="C36" s="6" t="n">
        <v>-5308</v>
      </c>
      <c r="D36" s="6" t="n">
        <v>-4115</v>
      </c>
    </row>
    <row r="37">
      <c r="A37" s="4" t="inlineStr">
        <is>
          <t>Transfers into level 3</t>
        </is>
      </c>
      <c r="B37" s="6" t="n">
        <v>15</v>
      </c>
      <c r="C37" s="6" t="n">
        <v>9</v>
      </c>
      <c r="D37" s="6" t="n">
        <v>105</v>
      </c>
    </row>
    <row r="38">
      <c r="A38" s="4" t="inlineStr">
        <is>
          <t>Transfers (out of) level 3</t>
        </is>
      </c>
      <c r="B38" s="6" t="n">
        <v>-15</v>
      </c>
      <c r="C38" s="6" t="n">
        <v>-72</v>
      </c>
      <c r="D38" s="6" t="n">
        <v>-46</v>
      </c>
    </row>
    <row r="39">
      <c r="A39" s="4" t="inlineStr">
        <is>
          <t>Ending balance</t>
        </is>
      </c>
      <c r="B39" s="6" t="n">
        <v>1401</v>
      </c>
      <c r="C39" s="6" t="n">
        <v>2481</v>
      </c>
      <c r="D39" s="6" t="n">
        <v>2420</v>
      </c>
    </row>
    <row r="40">
      <c r="A40" s="4" t="inlineStr">
        <is>
          <t>Change in unrealized (gains)/losses related to financials instruments held</t>
        </is>
      </c>
      <c r="B40" s="6" t="n">
        <v>90</v>
      </c>
      <c r="C40" s="6" t="n">
        <v>-83</v>
      </c>
      <c r="D40" s="6" t="n">
        <v>143</v>
      </c>
    </row>
    <row r="41">
      <c r="A41" s="4" t="inlineStr">
        <is>
          <t>Total debt and equity instruments</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Beginning balance</t>
        </is>
      </c>
      <c r="B43" s="6" t="n">
        <v>30</v>
      </c>
      <c r="C43" s="6" t="n">
        <v>51</v>
      </c>
      <c r="D43" s="6" t="n">
        <v>41</v>
      </c>
    </row>
    <row r="44">
      <c r="A44" s="4" t="inlineStr">
        <is>
          <t>Total realized/unrealized (gains)/losses</t>
        </is>
      </c>
      <c r="B44" s="6" t="n">
        <v>-31</v>
      </c>
      <c r="C44" s="6" t="n">
        <v>-8</v>
      </c>
      <c r="D44" s="6" t="n">
        <v>-2</v>
      </c>
    </row>
    <row r="45">
      <c r="A45" s="4" t="inlineStr">
        <is>
          <t>Purchases</t>
        </is>
      </c>
      <c r="B45" s="6" t="n">
        <v>-41</v>
      </c>
      <c r="C45" s="6" t="n">
        <v>-101</v>
      </c>
      <c r="D45" s="6" t="n">
        <v>-126</v>
      </c>
    </row>
    <row r="46">
      <c r="A46" s="4" t="inlineStr">
        <is>
          <t>Sales</t>
        </is>
      </c>
      <c r="B46" s="6" t="n">
        <v>77</v>
      </c>
      <c r="C46" s="6" t="n">
        <v>38</v>
      </c>
      <c r="D46" s="6" t="n">
        <v>14</v>
      </c>
    </row>
    <row r="47">
      <c r="A47" s="4" t="inlineStr">
        <is>
          <t>Issuances</t>
        </is>
      </c>
      <c r="B47" s="6" t="n">
        <v>0</v>
      </c>
      <c r="C47" s="6" t="n">
        <v>0</v>
      </c>
      <c r="D47" s="6" t="n">
        <v>0</v>
      </c>
    </row>
    <row r="48">
      <c r="A48" s="4" t="inlineStr">
        <is>
          <t>Settlements</t>
        </is>
      </c>
      <c r="B48" s="6" t="n">
        <v>0</v>
      </c>
      <c r="C48" s="6" t="n">
        <v>0</v>
      </c>
      <c r="D48" s="6" t="n">
        <v>-4</v>
      </c>
    </row>
    <row r="49">
      <c r="A49" s="4" t="inlineStr">
        <is>
          <t>Transfers into level 3</t>
        </is>
      </c>
      <c r="B49" s="6" t="n">
        <v>57</v>
      </c>
      <c r="C49" s="6" t="n">
        <v>64</v>
      </c>
      <c r="D49" s="6" t="n">
        <v>136</v>
      </c>
    </row>
    <row r="50">
      <c r="A50" s="4" t="inlineStr">
        <is>
          <t>Transfers (out of) level 3</t>
        </is>
      </c>
      <c r="B50" s="6" t="n">
        <v>-8</v>
      </c>
      <c r="C50" s="6" t="n">
        <v>-14</v>
      </c>
      <c r="D50" s="6" t="n">
        <v>-8</v>
      </c>
    </row>
    <row r="51">
      <c r="A51" s="4" t="inlineStr">
        <is>
          <t>Ending balance</t>
        </is>
      </c>
      <c r="B51" s="6" t="n">
        <v>84</v>
      </c>
      <c r="C51" s="6" t="n">
        <v>30</v>
      </c>
      <c r="D51" s="6" t="n">
        <v>51</v>
      </c>
    </row>
    <row r="52">
      <c r="A52" s="4" t="inlineStr">
        <is>
          <t>Change in unrealized (gains)/losses related to financials instruments held</t>
        </is>
      </c>
      <c r="B52" s="6" t="n">
        <v>101</v>
      </c>
      <c r="C52" s="6" t="n">
        <v>-157</v>
      </c>
      <c r="D52" s="6" t="n">
        <v>-1</v>
      </c>
    </row>
    <row r="53">
      <c r="A53" s="4" t="inlineStr">
        <is>
          <t>Accounts payable and other liabilities</t>
        </is>
      </c>
      <c r="B53" s="4" t="inlineStr">
        <is>
          <t xml:space="preserve"> </t>
        </is>
      </c>
      <c r="C53" s="4" t="inlineStr">
        <is>
          <t xml:space="preserve"> </t>
        </is>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Beginning balance</t>
        </is>
      </c>
      <c r="B55" s="6" t="n">
        <v>69</v>
      </c>
      <c r="C55" s="6" t="n">
        <v>68</v>
      </c>
      <c r="D55" s="6" t="n">
        <v>45</v>
      </c>
    </row>
    <row r="56">
      <c r="A56" s="4" t="inlineStr">
        <is>
          <t>Total realized/unrealized (gains)/losses</t>
        </is>
      </c>
      <c r="B56" s="6" t="n">
        <v>-16</v>
      </c>
      <c r="C56" s="6" t="n">
        <v>8</v>
      </c>
      <c r="D56" s="6" t="n">
        <v>33</v>
      </c>
    </row>
    <row r="57">
      <c r="A57" s="4" t="inlineStr">
        <is>
          <t>Purchases</t>
        </is>
      </c>
      <c r="B57" s="6" t="n">
        <v>-37</v>
      </c>
      <c r="C57" s="6" t="n">
        <v>0</v>
      </c>
      <c r="D57" s="6" t="n">
        <v>-87</v>
      </c>
    </row>
    <row r="58">
      <c r="A58" s="4" t="inlineStr">
        <is>
          <t>Sales</t>
        </is>
      </c>
      <c r="B58" s="6" t="n">
        <v>42</v>
      </c>
      <c r="C58" s="6" t="n">
        <v>1</v>
      </c>
      <c r="D58" s="6" t="n">
        <v>37</v>
      </c>
    </row>
    <row r="59">
      <c r="A59" s="4" t="inlineStr">
        <is>
          <t>Issuances</t>
        </is>
      </c>
      <c r="B59" s="6" t="n">
        <v>0</v>
      </c>
      <c r="C59" s="6" t="n">
        <v>0</v>
      </c>
      <c r="D59" s="6" t="n">
        <v>0</v>
      </c>
    </row>
    <row r="60">
      <c r="A60" s="4" t="inlineStr">
        <is>
          <t>Settlements</t>
        </is>
      </c>
      <c r="B60" s="6" t="n">
        <v>0</v>
      </c>
      <c r="C60" s="6" t="n">
        <v>0</v>
      </c>
      <c r="D60" s="6" t="n">
        <v>0</v>
      </c>
    </row>
    <row r="61">
      <c r="A61" s="4" t="inlineStr">
        <is>
          <t>Transfers into level 3</t>
        </is>
      </c>
      <c r="B61" s="6" t="n">
        <v>1</v>
      </c>
      <c r="C61" s="6" t="n">
        <v>0</v>
      </c>
      <c r="D61" s="6" t="n">
        <v>47</v>
      </c>
    </row>
    <row r="62">
      <c r="A62" s="4" t="inlineStr">
        <is>
          <t>Transfers (out of) level 3</t>
        </is>
      </c>
      <c r="B62" s="6" t="n">
        <v>-6</v>
      </c>
      <c r="C62" s="6" t="n">
        <v>-8</v>
      </c>
      <c r="D62" s="6" t="n">
        <v>-7</v>
      </c>
    </row>
    <row r="63">
      <c r="A63" s="4" t="inlineStr">
        <is>
          <t>Ending balance</t>
        </is>
      </c>
      <c r="B63" s="6" t="n">
        <v>53</v>
      </c>
      <c r="C63" s="6" t="n">
        <v>69</v>
      </c>
      <c r="D63" s="6" t="n">
        <v>68</v>
      </c>
    </row>
    <row r="64">
      <c r="A64" s="4" t="inlineStr">
        <is>
          <t>Change in unrealized (gains)/losses related to financials instruments held</t>
        </is>
      </c>
      <c r="B64" s="6" t="n">
        <v>-16</v>
      </c>
      <c r="C64" s="6" t="n">
        <v>8</v>
      </c>
      <c r="D64" s="6" t="n">
        <v>28</v>
      </c>
    </row>
    <row r="65">
      <c r="A65" s="4" t="inlineStr">
        <is>
          <t>Long-term debt</t>
        </is>
      </c>
      <c r="B65" s="4" t="inlineStr">
        <is>
          <t xml:space="preserve"> </t>
        </is>
      </c>
      <c r="C65" s="4" t="inlineStr">
        <is>
          <t xml:space="preserve"> </t>
        </is>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Beginning balance</t>
        </is>
      </c>
      <c r="B67" s="6" t="n">
        <v>24374</v>
      </c>
      <c r="C67" s="6" t="n">
        <v>23397</v>
      </c>
      <c r="D67" s="6" t="n">
        <v>23339</v>
      </c>
    </row>
    <row r="68">
      <c r="A68" s="4" t="inlineStr">
        <is>
          <t>Total realized/unrealized (gains)/losses</t>
        </is>
      </c>
      <c r="B68" s="6" t="n">
        <v>-3869</v>
      </c>
      <c r="C68" s="6" t="n">
        <v>369</v>
      </c>
      <c r="D68" s="6" t="n">
        <v>40</v>
      </c>
    </row>
    <row r="69">
      <c r="A69" s="4" t="inlineStr">
        <is>
          <t>Purchases</t>
        </is>
      </c>
      <c r="B69" s="6" t="n">
        <v>0</v>
      </c>
      <c r="C69" s="6" t="n">
        <v>0</v>
      </c>
      <c r="D69" s="6" t="n">
        <v>0</v>
      </c>
    </row>
    <row r="70">
      <c r="A70" s="4" t="inlineStr">
        <is>
          <t>Sales</t>
        </is>
      </c>
      <c r="B70" s="6" t="n">
        <v>0</v>
      </c>
      <c r="C70" s="6" t="n">
        <v>0</v>
      </c>
      <c r="D70" s="6" t="n">
        <v>0</v>
      </c>
    </row>
    <row r="71">
      <c r="A71" s="4" t="inlineStr">
        <is>
          <t>Issuances</t>
        </is>
      </c>
      <c r="B71" s="6" t="n">
        <v>12714</v>
      </c>
      <c r="C71" s="6" t="n">
        <v>13505</v>
      </c>
      <c r="D71" s="6" t="n">
        <v>9883</v>
      </c>
    </row>
    <row r="72">
      <c r="A72" s="4" t="inlineStr">
        <is>
          <t>Settlements</t>
        </is>
      </c>
      <c r="B72" s="6" t="n">
        <v>-8876</v>
      </c>
      <c r="C72" s="6" t="n">
        <v>-12191</v>
      </c>
      <c r="D72" s="6" t="n">
        <v>-9833</v>
      </c>
    </row>
    <row r="73">
      <c r="A73" s="4" t="inlineStr">
        <is>
          <t>Transfers into level 3</t>
        </is>
      </c>
      <c r="B73" s="6" t="n">
        <v>793</v>
      </c>
      <c r="C73" s="6" t="n">
        <v>103</v>
      </c>
      <c r="D73" s="6" t="n">
        <v>1250</v>
      </c>
    </row>
    <row r="74">
      <c r="A74" s="4" t="inlineStr">
        <is>
          <t>Transfers (out of) level 3</t>
        </is>
      </c>
      <c r="B74" s="6" t="n">
        <v>-1044</v>
      </c>
      <c r="C74" s="6" t="n">
        <v>-809</v>
      </c>
      <c r="D74" s="6" t="n">
        <v>-1282</v>
      </c>
    </row>
    <row r="75">
      <c r="A75" s="4" t="inlineStr">
        <is>
          <t>Ending balance</t>
        </is>
      </c>
      <c r="B75" s="6" t="n">
        <v>24092</v>
      </c>
      <c r="C75" s="6" t="n">
        <v>24374</v>
      </c>
      <c r="D75" s="6" t="n">
        <v>23397</v>
      </c>
    </row>
    <row r="76">
      <c r="A76" s="4" t="inlineStr">
        <is>
          <t>Change in unrealized (gains)/losses related to financials instruments held</t>
        </is>
      </c>
      <c r="B76" s="6" t="n">
        <v>-3447</v>
      </c>
      <c r="C76" s="6" t="n">
        <v>87</v>
      </c>
      <c r="D76" s="6" t="n">
        <v>1920</v>
      </c>
    </row>
    <row r="77">
      <c r="A77" s="4" t="inlineStr">
        <is>
          <t>DVA for fair value option elected liabilities</t>
        </is>
      </c>
      <c r="B77" s="4" t="inlineStr">
        <is>
          <t xml:space="preserve"> </t>
        </is>
      </c>
      <c r="C77" s="4" t="inlineStr">
        <is>
          <t xml:space="preserve"> </t>
        </is>
      </c>
      <c r="D77" s="4" t="inlineStr">
        <is>
          <t xml:space="preserve"> </t>
        </is>
      </c>
    </row>
    <row r="78">
      <c r="A78" s="3" t="inlineStr">
        <is>
          <t>Level 3 Rollforward Supplemental Data [Abstract]</t>
        </is>
      </c>
      <c r="B78" s="4" t="inlineStr">
        <is>
          <t xml:space="preserve"> </t>
        </is>
      </c>
      <c r="C78" s="4" t="inlineStr">
        <is>
          <t xml:space="preserve"> </t>
        </is>
      </c>
      <c r="D78" s="4" t="inlineStr">
        <is>
          <t xml:space="preserve"> </t>
        </is>
      </c>
    </row>
    <row r="79">
      <c r="A79" s="4" t="inlineStr">
        <is>
          <t>Unrealized (gains)/losses on liabilities recorded in OCI</t>
        </is>
      </c>
      <c r="B79" s="6" t="n">
        <v>-529</v>
      </c>
      <c r="C79" s="6" t="n">
        <v>258</v>
      </c>
      <c r="D79" s="6" t="n">
        <v>221</v>
      </c>
    </row>
    <row r="80">
      <c r="A80" s="4" t="inlineStr">
        <is>
          <t>Interest rate</t>
        </is>
      </c>
      <c r="B80" s="4" t="inlineStr">
        <is>
          <t xml:space="preserve"> </t>
        </is>
      </c>
      <c r="C80" s="4" t="inlineStr">
        <is>
          <t xml:space="preserve"> </t>
        </is>
      </c>
      <c r="D80" s="4" t="inlineStr">
        <is>
          <t xml:space="preserve"> </t>
        </is>
      </c>
    </row>
    <row r="81">
      <c r="A81" s="3" t="inlineStr">
        <is>
          <t>Net derivative receivables:</t>
        </is>
      </c>
      <c r="B81" s="4" t="inlineStr">
        <is>
          <t xml:space="preserve"> </t>
        </is>
      </c>
      <c r="C81" s="4" t="inlineStr">
        <is>
          <t xml:space="preserve"> </t>
        </is>
      </c>
      <c r="D81" s="4" t="inlineStr">
        <is>
          <t xml:space="preserve"> </t>
        </is>
      </c>
    </row>
    <row r="82">
      <c r="A82" s="4" t="inlineStr">
        <is>
          <t>Beginning balance</t>
        </is>
      </c>
      <c r="B82" s="6" t="n">
        <v>-16</v>
      </c>
      <c r="C82" s="6" t="n">
        <v>258</v>
      </c>
      <c r="D82" s="6" t="n">
        <v>-332</v>
      </c>
    </row>
    <row r="83">
      <c r="A83" s="4" t="inlineStr">
        <is>
          <t>Total realized/unrealized gains/(losses)</t>
        </is>
      </c>
      <c r="B83" s="6" t="n">
        <v>187</v>
      </c>
      <c r="C83" s="6" t="n">
        <v>1789</v>
      </c>
      <c r="D83" s="6" t="n">
        <v>2682</v>
      </c>
    </row>
    <row r="84">
      <c r="A84" s="4" t="inlineStr">
        <is>
          <t>Purchases</t>
        </is>
      </c>
      <c r="B84" s="6" t="n">
        <v>325</v>
      </c>
      <c r="C84" s="6" t="n">
        <v>116</v>
      </c>
      <c r="D84" s="6" t="n">
        <v>308</v>
      </c>
    </row>
    <row r="85">
      <c r="A85" s="4" t="inlineStr">
        <is>
          <t>Sales</t>
        </is>
      </c>
      <c r="B85" s="6" t="n">
        <v>-483</v>
      </c>
      <c r="C85" s="6" t="n">
        <v>-192</v>
      </c>
      <c r="D85" s="6" t="n">
        <v>-148</v>
      </c>
    </row>
    <row r="86">
      <c r="A86" s="4" t="inlineStr">
        <is>
          <t>Settlements</t>
        </is>
      </c>
      <c r="B86" s="6" t="n">
        <v>329</v>
      </c>
      <c r="C86" s="6" t="n">
        <v>-2011</v>
      </c>
      <c r="D86" s="6" t="n">
        <v>-2228</v>
      </c>
    </row>
    <row r="87">
      <c r="A87" s="4" t="inlineStr">
        <is>
          <t>Transfers into level 3</t>
        </is>
      </c>
      <c r="B87" s="6" t="n">
        <v>732</v>
      </c>
      <c r="C87" s="6" t="n">
        <v>112</v>
      </c>
      <c r="D87" s="6" t="n">
        <v>-332</v>
      </c>
    </row>
    <row r="88">
      <c r="A88" s="4" t="inlineStr">
        <is>
          <t>Transfers (out of) level 3</t>
        </is>
      </c>
      <c r="B88" s="6" t="n">
        <v>-373</v>
      </c>
      <c r="C88" s="6" t="n">
        <v>-88</v>
      </c>
      <c r="D88" s="6" t="n">
        <v>308</v>
      </c>
    </row>
    <row r="89">
      <c r="A89" s="4" t="inlineStr">
        <is>
          <t>Ending balance</t>
        </is>
      </c>
      <c r="B89" s="6" t="n">
        <v>701</v>
      </c>
      <c r="C89" s="6" t="n">
        <v>-16</v>
      </c>
      <c r="D89" s="6" t="n">
        <v>258</v>
      </c>
    </row>
    <row r="90">
      <c r="A90" s="4" t="inlineStr">
        <is>
          <t>Change in unrealized gains/(losses) related to financial instruments held</t>
        </is>
      </c>
      <c r="B90" s="6" t="n">
        <v>332</v>
      </c>
      <c r="C90" s="6" t="n">
        <v>282</v>
      </c>
      <c r="D90" s="6" t="n">
        <v>325</v>
      </c>
    </row>
    <row r="91">
      <c r="A91" s="4" t="inlineStr">
        <is>
          <t>Credit</t>
        </is>
      </c>
      <c r="B91" s="4" t="inlineStr">
        <is>
          <t xml:space="preserve"> </t>
        </is>
      </c>
      <c r="C91" s="4" t="inlineStr">
        <is>
          <t xml:space="preserve"> </t>
        </is>
      </c>
      <c r="D91" s="4" t="inlineStr">
        <is>
          <t xml:space="preserve"> </t>
        </is>
      </c>
    </row>
    <row r="92">
      <c r="A92" s="3" t="inlineStr">
        <is>
          <t>Net derivative receivables:</t>
        </is>
      </c>
      <c r="B92" s="4" t="inlineStr">
        <is>
          <t xml:space="preserve"> </t>
        </is>
      </c>
      <c r="C92" s="4" t="inlineStr">
        <is>
          <t xml:space="preserve"> </t>
        </is>
      </c>
      <c r="D92" s="4" t="inlineStr">
        <is>
          <t xml:space="preserve"> </t>
        </is>
      </c>
    </row>
    <row r="93">
      <c r="A93" s="4" t="inlineStr">
        <is>
          <t>Beginning balance</t>
        </is>
      </c>
      <c r="B93" s="6" t="n">
        <v>74</v>
      </c>
      <c r="C93" s="6" t="n">
        <v>-224</v>
      </c>
      <c r="D93" s="6" t="n">
        <v>-139</v>
      </c>
    </row>
    <row r="94">
      <c r="A94" s="4" t="inlineStr">
        <is>
          <t>Total realized/unrealized gains/(losses)</t>
        </is>
      </c>
      <c r="B94" s="6" t="n">
        <v>226</v>
      </c>
      <c r="C94" s="6" t="n">
        <v>130</v>
      </c>
      <c r="D94" s="6" t="n">
        <v>-212</v>
      </c>
    </row>
    <row r="95">
      <c r="A95" s="4" t="inlineStr">
        <is>
          <t>Purchases</t>
        </is>
      </c>
      <c r="B95" s="6" t="n">
        <v>17</v>
      </c>
      <c r="C95" s="6" t="n">
        <v>6</v>
      </c>
      <c r="D95" s="6" t="n">
        <v>73</v>
      </c>
    </row>
    <row r="96">
      <c r="A96" s="4" t="inlineStr">
        <is>
          <t>Sales</t>
        </is>
      </c>
      <c r="B96" s="6" t="n">
        <v>-9</v>
      </c>
      <c r="C96" s="6" t="n">
        <v>-12</v>
      </c>
      <c r="D96" s="6" t="n">
        <v>-154</v>
      </c>
    </row>
    <row r="97">
      <c r="A97" s="4" t="inlineStr">
        <is>
          <t>Settlements</t>
        </is>
      </c>
      <c r="B97" s="6" t="n">
        <v>-271</v>
      </c>
      <c r="C97" s="6" t="n">
        <v>146</v>
      </c>
      <c r="D97" s="6" t="n">
        <v>181</v>
      </c>
    </row>
    <row r="98">
      <c r="A98" s="4" t="inlineStr">
        <is>
          <t>Transfers into level 3</t>
        </is>
      </c>
      <c r="B98" s="6" t="n">
        <v>5</v>
      </c>
      <c r="C98" s="6" t="n">
        <v>34</v>
      </c>
      <c r="D98" s="6" t="n">
        <v>59</v>
      </c>
    </row>
    <row r="99">
      <c r="A99" s="4" t="inlineStr">
        <is>
          <t>Transfers (out of) level 3</t>
        </is>
      </c>
      <c r="B99" s="6" t="n">
        <v>-29</v>
      </c>
      <c r="C99" s="6" t="n">
        <v>-6</v>
      </c>
      <c r="D99" s="6" t="n">
        <v>-32</v>
      </c>
    </row>
    <row r="100">
      <c r="A100" s="4" t="inlineStr">
        <is>
          <t>Ending balance</t>
        </is>
      </c>
      <c r="B100" s="6" t="n">
        <v>13</v>
      </c>
      <c r="C100" s="6" t="n">
        <v>74</v>
      </c>
      <c r="D100" s="6" t="n">
        <v>-224</v>
      </c>
    </row>
    <row r="101">
      <c r="A101" s="4" t="inlineStr">
        <is>
          <t>Change in unrealized gains/(losses) related to financial instruments held</t>
        </is>
      </c>
      <c r="B101" s="6" t="n">
        <v>170</v>
      </c>
      <c r="C101" s="6" t="n">
        <v>141</v>
      </c>
      <c r="D101" s="6" t="n">
        <v>-110</v>
      </c>
    </row>
    <row r="102">
      <c r="A102" s="4" t="inlineStr">
        <is>
          <t>Foreign exchange</t>
        </is>
      </c>
      <c r="B102" s="4" t="inlineStr">
        <is>
          <t xml:space="preserve"> </t>
        </is>
      </c>
      <c r="C102" s="4" t="inlineStr">
        <is>
          <t xml:space="preserve"> </t>
        </is>
      </c>
      <c r="D102" s="4" t="inlineStr">
        <is>
          <t xml:space="preserve"> </t>
        </is>
      </c>
    </row>
    <row r="103">
      <c r="A103" s="3" t="inlineStr">
        <is>
          <t>Net derivative receivables:</t>
        </is>
      </c>
      <c r="B103" s="4" t="inlineStr">
        <is>
          <t xml:space="preserve"> </t>
        </is>
      </c>
      <c r="C103" s="4" t="inlineStr">
        <is>
          <t xml:space="preserve"> </t>
        </is>
      </c>
      <c r="D103" s="4" t="inlineStr">
        <is>
          <t xml:space="preserve"> </t>
        </is>
      </c>
    </row>
    <row r="104">
      <c r="A104" s="4" t="inlineStr">
        <is>
          <t>Beginning balance</t>
        </is>
      </c>
      <c r="B104" s="6" t="n">
        <v>-419</v>
      </c>
      <c r="C104" s="6" t="n">
        <v>-434</v>
      </c>
      <c r="D104" s="6" t="n">
        <v>-607</v>
      </c>
    </row>
    <row r="105">
      <c r="A105" s="4" t="inlineStr">
        <is>
          <t>Total realized/unrealized gains/(losses)</t>
        </is>
      </c>
      <c r="B105" s="6" t="n">
        <v>726</v>
      </c>
      <c r="C105" s="6" t="n">
        <v>-209</v>
      </c>
      <c r="D105" s="6" t="n">
        <v>49</v>
      </c>
    </row>
    <row r="106">
      <c r="A106" s="4" t="inlineStr">
        <is>
          <t>Purchases</t>
        </is>
      </c>
      <c r="B106" s="6" t="n">
        <v>215</v>
      </c>
      <c r="C106" s="6" t="n">
        <v>110</v>
      </c>
      <c r="D106" s="6" t="n">
        <v>49</v>
      </c>
    </row>
    <row r="107">
      <c r="A107" s="4" t="inlineStr">
        <is>
          <t>Sales</t>
        </is>
      </c>
      <c r="B107" s="6" t="n">
        <v>-114</v>
      </c>
      <c r="C107" s="6" t="n">
        <v>-110</v>
      </c>
      <c r="D107" s="6" t="n">
        <v>-24</v>
      </c>
    </row>
    <row r="108">
      <c r="A108" s="4" t="inlineStr">
        <is>
          <t>Settlements</t>
        </is>
      </c>
      <c r="B108" s="6" t="n">
        <v>83</v>
      </c>
      <c r="C108" s="6" t="n">
        <v>222</v>
      </c>
      <c r="D108" s="6" t="n">
        <v>83</v>
      </c>
    </row>
    <row r="109">
      <c r="A109" s="4" t="inlineStr">
        <is>
          <t>Transfers into level 3</t>
        </is>
      </c>
      <c r="B109" s="6" t="n">
        <v>3</v>
      </c>
      <c r="C109" s="6" t="n">
        <v>-12</v>
      </c>
      <c r="D109" s="6" t="n">
        <v>13</v>
      </c>
    </row>
    <row r="110">
      <c r="A110" s="4" t="inlineStr">
        <is>
          <t>Transfers (out of) level 3</t>
        </is>
      </c>
      <c r="B110" s="6" t="n">
        <v>-5</v>
      </c>
      <c r="C110" s="6" t="n">
        <v>14</v>
      </c>
      <c r="D110" s="6" t="n">
        <v>3</v>
      </c>
    </row>
    <row r="111">
      <c r="A111" s="4" t="inlineStr">
        <is>
          <t>Ending balance</t>
        </is>
      </c>
      <c r="B111" s="6" t="n">
        <v>489</v>
      </c>
      <c r="C111" s="6" t="n">
        <v>-419</v>
      </c>
      <c r="D111" s="6" t="n">
        <v>-434</v>
      </c>
    </row>
    <row r="112">
      <c r="A112" s="4" t="inlineStr">
        <is>
          <t>Change in unrealized gains/(losses) related to financial instruments held</t>
        </is>
      </c>
      <c r="B112" s="6" t="n">
        <v>459</v>
      </c>
      <c r="C112" s="6" t="n">
        <v>13</v>
      </c>
      <c r="D112" s="6" t="n">
        <v>116</v>
      </c>
    </row>
    <row r="113">
      <c r="A113" s="4" t="inlineStr">
        <is>
          <t>Equity</t>
        </is>
      </c>
      <c r="B113" s="4" t="inlineStr">
        <is>
          <t xml:space="preserve"> </t>
        </is>
      </c>
      <c r="C113" s="4" t="inlineStr">
        <is>
          <t xml:space="preserve"> </t>
        </is>
      </c>
      <c r="D113" s="4" t="inlineStr">
        <is>
          <t xml:space="preserve"> </t>
        </is>
      </c>
    </row>
    <row r="114">
      <c r="A114" s="3" t="inlineStr">
        <is>
          <t>Net derivative receivables:</t>
        </is>
      </c>
      <c r="B114" s="4" t="inlineStr">
        <is>
          <t xml:space="preserve"> </t>
        </is>
      </c>
      <c r="C114" s="4" t="inlineStr">
        <is>
          <t xml:space="preserve"> </t>
        </is>
      </c>
      <c r="D114" s="4" t="inlineStr">
        <is>
          <t xml:space="preserve"> </t>
        </is>
      </c>
    </row>
    <row r="115">
      <c r="A115" s="4" t="inlineStr">
        <is>
          <t>Beginning balance</t>
        </is>
      </c>
      <c r="B115" s="6" t="n">
        <v>-3626</v>
      </c>
      <c r="C115" s="6" t="n">
        <v>-3862</v>
      </c>
      <c r="D115" s="6" t="n">
        <v>-3395</v>
      </c>
    </row>
    <row r="116">
      <c r="A116" s="4" t="inlineStr">
        <is>
          <t>Total realized/unrealized gains/(losses)</t>
        </is>
      </c>
      <c r="B116" s="6" t="n">
        <v>5016</v>
      </c>
      <c r="C116" s="6" t="n">
        <v>-480</v>
      </c>
      <c r="D116" s="6" t="n">
        <v>-65</v>
      </c>
    </row>
    <row r="117">
      <c r="A117" s="4" t="inlineStr">
        <is>
          <t>Purchases</t>
        </is>
      </c>
      <c r="B117" s="6" t="n">
        <v>1226</v>
      </c>
      <c r="C117" s="6" t="n">
        <v>1285</v>
      </c>
      <c r="D117" s="6" t="n">
        <v>1664</v>
      </c>
    </row>
    <row r="118">
      <c r="A118" s="4" t="inlineStr">
        <is>
          <t>Sales</t>
        </is>
      </c>
      <c r="B118" s="6" t="n">
        <v>-2530</v>
      </c>
      <c r="C118" s="6" t="n">
        <v>-2813</v>
      </c>
      <c r="D118" s="6" t="n">
        <v>-2317</v>
      </c>
    </row>
    <row r="119">
      <c r="A119" s="4" t="inlineStr">
        <is>
          <t>Settlements</t>
        </is>
      </c>
      <c r="B119" s="6" t="n">
        <v>96</v>
      </c>
      <c r="C119" s="6" t="n">
        <v>1758</v>
      </c>
      <c r="D119" s="6" t="n">
        <v>1162</v>
      </c>
    </row>
    <row r="120">
      <c r="A120" s="4" t="inlineStr">
        <is>
          <t>Transfers into level 3</t>
        </is>
      </c>
      <c r="B120" s="6" t="n">
        <v>-656</v>
      </c>
      <c r="C120" s="6" t="n">
        <v>315</v>
      </c>
      <c r="D120" s="6" t="n">
        <v>-935</v>
      </c>
    </row>
    <row r="121">
      <c r="A121" s="4" t="inlineStr">
        <is>
          <t>Transfers (out of) level 3</t>
        </is>
      </c>
      <c r="B121" s="6" t="n">
        <v>90</v>
      </c>
      <c r="C121" s="6" t="n">
        <v>171</v>
      </c>
      <c r="D121" s="6" t="n">
        <v>24</v>
      </c>
    </row>
    <row r="122">
      <c r="A122" s="4" t="inlineStr">
        <is>
          <t>Ending balance</t>
        </is>
      </c>
      <c r="B122" s="6" t="n">
        <v>-384</v>
      </c>
      <c r="C122" s="6" t="n">
        <v>-3626</v>
      </c>
      <c r="D122" s="6" t="n">
        <v>-3862</v>
      </c>
    </row>
    <row r="123">
      <c r="A123" s="4" t="inlineStr">
        <is>
          <t>Change in unrealized gains/(losses) related to financial instruments held</t>
        </is>
      </c>
      <c r="B123" s="6" t="n">
        <v>3435</v>
      </c>
      <c r="C123" s="6" t="n">
        <v>-155</v>
      </c>
      <c r="D123" s="6" t="n">
        <v>-556</v>
      </c>
    </row>
    <row r="124">
      <c r="A124" s="4" t="inlineStr">
        <is>
          <t>Commodity</t>
        </is>
      </c>
      <c r="B124" s="4" t="inlineStr">
        <is>
          <t xml:space="preserve"> </t>
        </is>
      </c>
      <c r="C124" s="4" t="inlineStr">
        <is>
          <t xml:space="preserve"> </t>
        </is>
      </c>
      <c r="D124" s="4" t="inlineStr">
        <is>
          <t xml:space="preserve"> </t>
        </is>
      </c>
    </row>
    <row r="125">
      <c r="A125" s="3" t="inlineStr">
        <is>
          <t>Net derivative receivables:</t>
        </is>
      </c>
      <c r="B125" s="4" t="inlineStr">
        <is>
          <t xml:space="preserve"> </t>
        </is>
      </c>
      <c r="C125" s="4" t="inlineStr">
        <is>
          <t xml:space="preserve"> </t>
        </is>
      </c>
      <c r="D125" s="4" t="inlineStr">
        <is>
          <t xml:space="preserve"> </t>
        </is>
      </c>
    </row>
    <row r="126">
      <c r="A126" s="4" t="inlineStr">
        <is>
          <t>Beginning balance</t>
        </is>
      </c>
      <c r="B126" s="6" t="n">
        <v>-907</v>
      </c>
      <c r="C126" s="6" t="n">
        <v>-731</v>
      </c>
      <c r="D126" s="6" t="n">
        <v>-16</v>
      </c>
    </row>
    <row r="127">
      <c r="A127" s="4" t="inlineStr">
        <is>
          <t>Total realized/unrealized gains/(losses)</t>
        </is>
      </c>
      <c r="B127" s="6" t="n">
        <v>571</v>
      </c>
      <c r="C127" s="6" t="n">
        <v>-728</v>
      </c>
      <c r="D127" s="6" t="n">
        <v>-546</v>
      </c>
    </row>
    <row r="128">
      <c r="A128" s="4" t="inlineStr">
        <is>
          <t>Purchases</t>
        </is>
      </c>
      <c r="B128" s="6" t="n">
        <v>110</v>
      </c>
      <c r="C128" s="6" t="n">
        <v>145</v>
      </c>
      <c r="D128" s="6" t="n">
        <v>27</v>
      </c>
    </row>
    <row r="129">
      <c r="A129" s="4" t="inlineStr">
        <is>
          <t>Sales</t>
        </is>
      </c>
      <c r="B129" s="6" t="n">
        <v>-331</v>
      </c>
      <c r="C129" s="6" t="n">
        <v>-493</v>
      </c>
      <c r="D129" s="6" t="n">
        <v>-241</v>
      </c>
    </row>
    <row r="130">
      <c r="A130" s="4" t="inlineStr">
        <is>
          <t>Settlements</t>
        </is>
      </c>
      <c r="B130" s="6" t="n">
        <v>350</v>
      </c>
      <c r="C130" s="6" t="n">
        <v>916</v>
      </c>
      <c r="D130" s="6" t="n">
        <v>356</v>
      </c>
    </row>
    <row r="131">
      <c r="A131" s="4" t="inlineStr">
        <is>
          <t>Transfers into level 3</t>
        </is>
      </c>
      <c r="B131" s="6" t="n">
        <v>5</v>
      </c>
      <c r="C131" s="6" t="n">
        <v>-4</v>
      </c>
      <c r="D131" s="6" t="n">
        <v>-310</v>
      </c>
    </row>
    <row r="132">
      <c r="A132" s="4" t="inlineStr">
        <is>
          <t>Transfers (out of) level 3</t>
        </is>
      </c>
      <c r="B132" s="6" t="n">
        <v>56</v>
      </c>
      <c r="C132" s="6" t="n">
        <v>-12</v>
      </c>
      <c r="D132" s="6" t="n">
        <v>-1</v>
      </c>
    </row>
    <row r="133">
      <c r="A133" s="4" t="inlineStr">
        <is>
          <t>Ending balance</t>
        </is>
      </c>
      <c r="B133" s="6" t="n">
        <v>-146</v>
      </c>
      <c r="C133" s="6" t="n">
        <v>-907</v>
      </c>
      <c r="D133" s="6" t="n">
        <v>-731</v>
      </c>
    </row>
    <row r="134">
      <c r="A134" s="4" t="inlineStr">
        <is>
          <t>Change in unrealized gains/(losses) related to financial instruments held</t>
        </is>
      </c>
      <c r="B134" s="6" t="n">
        <v>369</v>
      </c>
      <c r="C134" s="6" t="n">
        <v>-426</v>
      </c>
      <c r="D134" s="6" t="n">
        <v>267</v>
      </c>
    </row>
    <row r="135">
      <c r="A135" s="4" t="inlineStr">
        <is>
          <t>Federal funds sold and securities purchased under resale agreements</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Fair value, beginning balance</t>
        </is>
      </c>
      <c r="B137" s="6" t="n">
        <v>0</v>
      </c>
      <c r="C137" s="6" t="n">
        <v>0</v>
      </c>
      <c r="D137" s="6" t="n">
        <v>0</v>
      </c>
    </row>
    <row r="138">
      <c r="A138" s="4" t="inlineStr">
        <is>
          <t>Total realized/unrealized gains/(losses)</t>
        </is>
      </c>
      <c r="B138" s="6" t="n">
        <v>0</v>
      </c>
      <c r="C138" s="6" t="n">
        <v>0</v>
      </c>
      <c r="D138" s="6" t="n">
        <v>0</v>
      </c>
    </row>
    <row r="139">
      <c r="A139" s="4" t="inlineStr">
        <is>
          <t>Purchases</t>
        </is>
      </c>
      <c r="B139" s="6" t="n">
        <v>1</v>
      </c>
      <c r="C139" s="6" t="n">
        <v>0</v>
      </c>
      <c r="D139" s="6" t="n">
        <v>0</v>
      </c>
    </row>
    <row r="140">
      <c r="A140" s="4" t="inlineStr">
        <is>
          <t>Sales</t>
        </is>
      </c>
      <c r="B140" s="6" t="n">
        <v>-1</v>
      </c>
      <c r="C140" s="6" t="n">
        <v>0</v>
      </c>
      <c r="D140" s="6" t="n">
        <v>0</v>
      </c>
    </row>
    <row r="141">
      <c r="A141" s="4" t="inlineStr">
        <is>
          <t>Settlements</t>
        </is>
      </c>
      <c r="B141" s="6" t="n">
        <v>-1</v>
      </c>
      <c r="C141" s="6" t="n">
        <v>0</v>
      </c>
      <c r="D141" s="6" t="n">
        <v>0</v>
      </c>
    </row>
    <row r="142">
      <c r="A142" s="4" t="inlineStr">
        <is>
          <t>Transfers into level 3</t>
        </is>
      </c>
      <c r="B142" s="6" t="n">
        <v>1</v>
      </c>
      <c r="C142" s="6" t="n">
        <v>0</v>
      </c>
      <c r="D142" s="6" t="n">
        <v>0</v>
      </c>
    </row>
    <row r="143">
      <c r="A143" s="4" t="inlineStr">
        <is>
          <t>Transfers (out of) level 3</t>
        </is>
      </c>
      <c r="B143" s="6" t="n">
        <v>0</v>
      </c>
      <c r="C143" s="6" t="n">
        <v>0</v>
      </c>
      <c r="D143" s="6" t="n">
        <v>0</v>
      </c>
    </row>
    <row r="144">
      <c r="A144" s="4" t="inlineStr">
        <is>
          <t>Fair value, ending balance</t>
        </is>
      </c>
      <c r="B144" s="6" t="n">
        <v>0</v>
      </c>
      <c r="C144" s="6" t="n">
        <v>0</v>
      </c>
      <c r="D144" s="6" t="n">
        <v>0</v>
      </c>
    </row>
    <row r="145">
      <c r="A145" s="4" t="inlineStr">
        <is>
          <t>Change in unrealized gains/(losses) related to financial instruments held</t>
        </is>
      </c>
      <c r="B145" s="6" t="n">
        <v>0</v>
      </c>
      <c r="C145" s="6" t="n">
        <v>0</v>
      </c>
      <c r="D145" s="6" t="n">
        <v>0</v>
      </c>
    </row>
    <row r="146">
      <c r="A146" s="4" t="inlineStr">
        <is>
          <t>Total mortgage-backed securities</t>
        </is>
      </c>
      <c r="B146" s="4" t="inlineStr">
        <is>
          <t xml:space="preserve"> </t>
        </is>
      </c>
      <c r="C146" s="4" t="inlineStr">
        <is>
          <t xml:space="preserve"> </t>
        </is>
      </c>
      <c r="D146" s="4" t="inlineStr">
        <is>
          <t xml:space="preserve"> </t>
        </is>
      </c>
    </row>
    <row r="147">
      <c r="A147" s="3" t="inlineStr">
        <is>
          <t>Assets:</t>
        </is>
      </c>
      <c r="B147" s="4" t="inlineStr">
        <is>
          <t xml:space="preserve"> </t>
        </is>
      </c>
      <c r="C147" s="4" t="inlineStr">
        <is>
          <t xml:space="preserve"> </t>
        </is>
      </c>
      <c r="D147" s="4" t="inlineStr">
        <is>
          <t xml:space="preserve"> </t>
        </is>
      </c>
    </row>
    <row r="148">
      <c r="A148" s="4" t="inlineStr">
        <is>
          <t>Fair value, beginning balance</t>
        </is>
      </c>
      <c r="B148" s="6" t="n">
        <v>303</v>
      </c>
      <c r="C148" s="6" t="n">
        <v>480</v>
      </c>
      <c r="D148" s="6" t="n">
        <v>824</v>
      </c>
    </row>
    <row r="149">
      <c r="A149" s="4" t="inlineStr">
        <is>
          <t>Total realized/unrealized gains/(losses)</t>
        </is>
      </c>
      <c r="B149" s="6" t="n">
        <v>30</v>
      </c>
      <c r="C149" s="6" t="n">
        <v>-23</v>
      </c>
      <c r="D149" s="6" t="n">
        <v>-170</v>
      </c>
    </row>
    <row r="150">
      <c r="A150" s="4" t="inlineStr">
        <is>
          <t>Purchases</t>
        </is>
      </c>
      <c r="B150" s="6" t="n">
        <v>680</v>
      </c>
      <c r="C150" s="6" t="n">
        <v>59</v>
      </c>
      <c r="D150" s="6" t="n">
        <v>150</v>
      </c>
    </row>
    <row r="151">
      <c r="A151" s="4" t="inlineStr">
        <is>
          <t>Sales</t>
        </is>
      </c>
      <c r="B151" s="6" t="n">
        <v>-131</v>
      </c>
      <c r="C151" s="6" t="n">
        <v>-98</v>
      </c>
      <c r="D151" s="6" t="n">
        <v>-154</v>
      </c>
    </row>
    <row r="152">
      <c r="A152" s="4" t="inlineStr">
        <is>
          <t>Settlements</t>
        </is>
      </c>
      <c r="B152" s="6" t="n">
        <v>-96</v>
      </c>
      <c r="C152" s="6" t="n">
        <v>-132</v>
      </c>
      <c r="D152" s="6" t="n">
        <v>-166</v>
      </c>
    </row>
    <row r="153">
      <c r="A153" s="4" t="inlineStr">
        <is>
          <t>Transfers into level 3</t>
        </is>
      </c>
      <c r="B153" s="6" t="n">
        <v>7</v>
      </c>
      <c r="C153" s="6" t="n">
        <v>19</v>
      </c>
      <c r="D153" s="6" t="n">
        <v>2</v>
      </c>
    </row>
    <row r="154">
      <c r="A154" s="4" t="inlineStr">
        <is>
          <t>Transfers (out of) level 3</t>
        </is>
      </c>
      <c r="B154" s="6" t="n">
        <v>-22</v>
      </c>
      <c r="C154" s="6" t="n">
        <v>-2</v>
      </c>
      <c r="D154" s="6" t="n">
        <v>-6</v>
      </c>
    </row>
    <row r="155">
      <c r="A155" s="4" t="inlineStr">
        <is>
          <t>Fair value, ending balance</t>
        </is>
      </c>
      <c r="B155" s="6" t="n">
        <v>771</v>
      </c>
      <c r="C155" s="6" t="n">
        <v>303</v>
      </c>
      <c r="D155" s="6" t="n">
        <v>480</v>
      </c>
    </row>
    <row r="156">
      <c r="A156" s="4" t="inlineStr">
        <is>
          <t>Change in unrealized gains/(losses) related to financial instruments held</t>
        </is>
      </c>
      <c r="B156" s="6" t="n">
        <v>29</v>
      </c>
      <c r="C156" s="6" t="n">
        <v>-36</v>
      </c>
      <c r="D156" s="6" t="n">
        <v>-151</v>
      </c>
    </row>
    <row r="157">
      <c r="A157" s="4" t="inlineStr">
        <is>
          <t>Mortgage-backed securities, U.S. GSEs and government agencies</t>
        </is>
      </c>
      <c r="B157" s="4" t="inlineStr">
        <is>
          <t xml:space="preserve"> </t>
        </is>
      </c>
      <c r="C157" s="4" t="inlineStr">
        <is>
          <t xml:space="preserve"> </t>
        </is>
      </c>
      <c r="D157" s="4" t="inlineStr">
        <is>
          <t xml:space="preserve"> </t>
        </is>
      </c>
    </row>
    <row r="158">
      <c r="A158" s="3" t="inlineStr">
        <is>
          <t>Assets:</t>
        </is>
      </c>
      <c r="B158" s="4" t="inlineStr">
        <is>
          <t xml:space="preserve"> </t>
        </is>
      </c>
      <c r="C158" s="4" t="inlineStr">
        <is>
          <t xml:space="preserve"> </t>
        </is>
      </c>
      <c r="D158" s="4" t="inlineStr">
        <is>
          <t xml:space="preserve"> </t>
        </is>
      </c>
    </row>
    <row r="159">
      <c r="A159" s="4" t="inlineStr">
        <is>
          <t>Fair value, beginning balance</t>
        </is>
      </c>
      <c r="B159" s="6" t="n">
        <v>265</v>
      </c>
      <c r="C159" s="6" t="n">
        <v>449</v>
      </c>
      <c r="D159" s="6" t="n">
        <v>797</v>
      </c>
    </row>
    <row r="160">
      <c r="A160" s="4" t="inlineStr">
        <is>
          <t>Total realized/unrealized gains/(losses)</t>
        </is>
      </c>
      <c r="B160" s="6" t="n">
        <v>31</v>
      </c>
      <c r="C160" s="6" t="n">
        <v>-28</v>
      </c>
      <c r="D160" s="6" t="n">
        <v>-172</v>
      </c>
    </row>
    <row r="161">
      <c r="A161" s="4" t="inlineStr">
        <is>
          <t>Purchases</t>
        </is>
      </c>
      <c r="B161" s="6" t="n">
        <v>673</v>
      </c>
      <c r="C161" s="6" t="n">
        <v>21</v>
      </c>
      <c r="D161" s="6" t="n">
        <v>134</v>
      </c>
    </row>
    <row r="162">
      <c r="A162" s="4" t="inlineStr">
        <is>
          <t>Sales</t>
        </is>
      </c>
      <c r="B162" s="6" t="n">
        <v>-125</v>
      </c>
      <c r="C162" s="6" t="n">
        <v>-67</v>
      </c>
      <c r="D162" s="6" t="n">
        <v>-149</v>
      </c>
    </row>
    <row r="163">
      <c r="A163" s="4" t="inlineStr">
        <is>
          <t>Settlements</t>
        </is>
      </c>
      <c r="B163" s="6" t="n">
        <v>-84</v>
      </c>
      <c r="C163" s="6" t="n">
        <v>-110</v>
      </c>
      <c r="D163" s="6" t="n">
        <v>-161</v>
      </c>
    </row>
    <row r="164">
      <c r="A164" s="4" t="inlineStr">
        <is>
          <t>Transfers into level 3</t>
        </is>
      </c>
      <c r="B164" s="6" t="n">
        <v>4</v>
      </c>
      <c r="C164" s="6" t="n">
        <v>1</v>
      </c>
      <c r="D164" s="6" t="n">
        <v>0</v>
      </c>
    </row>
    <row r="165">
      <c r="A165" s="4" t="inlineStr">
        <is>
          <t>Transfers (out of) level 3</t>
        </is>
      </c>
      <c r="B165" s="6" t="n">
        <v>-5</v>
      </c>
      <c r="C165" s="6" t="n">
        <v>-1</v>
      </c>
      <c r="D165" s="6" t="n">
        <v>0</v>
      </c>
    </row>
    <row r="166">
      <c r="A166" s="4" t="inlineStr">
        <is>
          <t>Fair value, ending balance</t>
        </is>
      </c>
      <c r="B166" s="6" t="n">
        <v>759</v>
      </c>
      <c r="C166" s="6" t="n">
        <v>265</v>
      </c>
      <c r="D166" s="6" t="n">
        <v>449</v>
      </c>
    </row>
    <row r="167">
      <c r="A167" s="4" t="inlineStr">
        <is>
          <t>Change in unrealized gains/(losses) related to financial instruments held</t>
        </is>
      </c>
      <c r="B167" s="6" t="n">
        <v>29</v>
      </c>
      <c r="C167" s="6" t="n">
        <v>-31</v>
      </c>
      <c r="D167" s="6" t="n">
        <v>-150</v>
      </c>
    </row>
    <row r="168">
      <c r="A168" s="4" t="inlineStr">
        <is>
          <t>Mortgage-backed securities, Residential - nonagency</t>
        </is>
      </c>
      <c r="B168" s="4" t="inlineStr">
        <is>
          <t xml:space="preserve"> </t>
        </is>
      </c>
      <c r="C168" s="4" t="inlineStr">
        <is>
          <t xml:space="preserve"> </t>
        </is>
      </c>
      <c r="D168" s="4" t="inlineStr">
        <is>
          <t xml:space="preserve"> </t>
        </is>
      </c>
    </row>
    <row r="169">
      <c r="A169" s="3" t="inlineStr">
        <is>
          <t>Assets:</t>
        </is>
      </c>
      <c r="B169" s="4" t="inlineStr">
        <is>
          <t xml:space="preserve"> </t>
        </is>
      </c>
      <c r="C169" s="4" t="inlineStr">
        <is>
          <t xml:space="preserve"> </t>
        </is>
      </c>
      <c r="D169" s="4" t="inlineStr">
        <is>
          <t xml:space="preserve"> </t>
        </is>
      </c>
    </row>
    <row r="170">
      <c r="A170" s="4" t="inlineStr">
        <is>
          <t>Fair value, beginning balance</t>
        </is>
      </c>
      <c r="B170" s="6" t="n">
        <v>28</v>
      </c>
      <c r="C170" s="6" t="n">
        <v>28</v>
      </c>
      <c r="D170" s="6" t="n">
        <v>23</v>
      </c>
    </row>
    <row r="171">
      <c r="A171" s="4" t="inlineStr">
        <is>
          <t>Total realized/unrealized gains/(losses)</t>
        </is>
      </c>
      <c r="B171" s="6" t="n">
        <v>-1</v>
      </c>
      <c r="C171" s="6" t="n">
        <v>0</v>
      </c>
      <c r="D171" s="6" t="n">
        <v>2</v>
      </c>
    </row>
    <row r="172">
      <c r="A172" s="4" t="inlineStr">
        <is>
          <t>Purchases</t>
        </is>
      </c>
      <c r="B172" s="6" t="n">
        <v>7</v>
      </c>
      <c r="C172" s="6" t="n">
        <v>26</v>
      </c>
      <c r="D172" s="6" t="n">
        <v>15</v>
      </c>
    </row>
    <row r="173">
      <c r="A173" s="4" t="inlineStr">
        <is>
          <t>Sales</t>
        </is>
      </c>
      <c r="B173" s="6" t="n">
        <v>-5</v>
      </c>
      <c r="C173" s="6" t="n">
        <v>-24</v>
      </c>
      <c r="D173" s="6" t="n">
        <v>-5</v>
      </c>
    </row>
    <row r="174">
      <c r="A174" s="4" t="inlineStr">
        <is>
          <t>Settlements</t>
        </is>
      </c>
      <c r="B174" s="6" t="n">
        <v>-12</v>
      </c>
      <c r="C174" s="6" t="n">
        <v>-5</v>
      </c>
      <c r="D174" s="6" t="n">
        <v>-4</v>
      </c>
    </row>
    <row r="175">
      <c r="A175" s="4" t="inlineStr">
        <is>
          <t>Transfers into level 3</t>
        </is>
      </c>
      <c r="B175" s="6" t="n">
        <v>0</v>
      </c>
      <c r="C175" s="6" t="n">
        <v>4</v>
      </c>
      <c r="D175" s="6" t="n">
        <v>0</v>
      </c>
    </row>
    <row r="176">
      <c r="A176" s="4" t="inlineStr">
        <is>
          <t>Transfers (out of) level 3</t>
        </is>
      </c>
      <c r="B176" s="6" t="n">
        <v>-12</v>
      </c>
      <c r="C176" s="6" t="n">
        <v>-1</v>
      </c>
      <c r="D176" s="6" t="n">
        <v>-3</v>
      </c>
    </row>
    <row r="177">
      <c r="A177" s="4" t="inlineStr">
        <is>
          <t>Fair value, ending balance</t>
        </is>
      </c>
      <c r="B177" s="6" t="n">
        <v>5</v>
      </c>
      <c r="C177" s="6" t="n">
        <v>28</v>
      </c>
      <c r="D177" s="6" t="n">
        <v>28</v>
      </c>
    </row>
    <row r="178">
      <c r="A178" s="4" t="inlineStr">
        <is>
          <t>Change in unrealized gains/(losses) related to financial instruments held</t>
        </is>
      </c>
      <c r="B178" s="6" t="n">
        <v>0</v>
      </c>
      <c r="C178" s="6" t="n">
        <v>-3</v>
      </c>
      <c r="D178" s="6" t="n">
        <v>-1</v>
      </c>
    </row>
    <row r="179">
      <c r="A179" s="4" t="inlineStr">
        <is>
          <t>Mortgage-backed securities, Commercial - nonagency</t>
        </is>
      </c>
      <c r="B179" s="4" t="inlineStr">
        <is>
          <t xml:space="preserve"> </t>
        </is>
      </c>
      <c r="C179" s="4" t="inlineStr">
        <is>
          <t xml:space="preserve"> </t>
        </is>
      </c>
      <c r="D179" s="4" t="inlineStr">
        <is>
          <t xml:space="preserve"> </t>
        </is>
      </c>
    </row>
    <row r="180">
      <c r="A180" s="3" t="inlineStr">
        <is>
          <t>Assets:</t>
        </is>
      </c>
      <c r="B180" s="4" t="inlineStr">
        <is>
          <t xml:space="preserve"> </t>
        </is>
      </c>
      <c r="C180" s="4" t="inlineStr">
        <is>
          <t xml:space="preserve"> </t>
        </is>
      </c>
      <c r="D180" s="4" t="inlineStr">
        <is>
          <t xml:space="preserve"> </t>
        </is>
      </c>
    </row>
    <row r="181">
      <c r="A181" s="4" t="inlineStr">
        <is>
          <t>Fair value, beginning balance</t>
        </is>
      </c>
      <c r="B181" s="6" t="n">
        <v>10</v>
      </c>
      <c r="C181" s="6" t="n">
        <v>3</v>
      </c>
      <c r="D181" s="6" t="n">
        <v>4</v>
      </c>
    </row>
    <row r="182">
      <c r="A182" s="4" t="inlineStr">
        <is>
          <t>Total realized/unrealized gains/(losses)</t>
        </is>
      </c>
      <c r="B182" s="6" t="n">
        <v>0</v>
      </c>
      <c r="C182" s="6" t="n">
        <v>5</v>
      </c>
      <c r="D182" s="6" t="n">
        <v>0</v>
      </c>
    </row>
    <row r="183">
      <c r="A183" s="4" t="inlineStr">
        <is>
          <t>Purchases</t>
        </is>
      </c>
      <c r="B183" s="6" t="n">
        <v>0</v>
      </c>
      <c r="C183" s="6" t="n">
        <v>12</v>
      </c>
      <c r="D183" s="6" t="n">
        <v>1</v>
      </c>
    </row>
    <row r="184">
      <c r="A184" s="4" t="inlineStr">
        <is>
          <t>Sales</t>
        </is>
      </c>
      <c r="B184" s="6" t="n">
        <v>-1</v>
      </c>
      <c r="C184" s="6" t="n">
        <v>-7</v>
      </c>
      <c r="D184" s="6" t="n">
        <v>0</v>
      </c>
    </row>
    <row r="185">
      <c r="A185" s="4" t="inlineStr">
        <is>
          <t>Settlements</t>
        </is>
      </c>
      <c r="B185" s="6" t="n">
        <v>0</v>
      </c>
      <c r="C185" s="6" t="n">
        <v>-17</v>
      </c>
      <c r="D185" s="6" t="n">
        <v>-1</v>
      </c>
    </row>
    <row r="186">
      <c r="A186" s="4" t="inlineStr">
        <is>
          <t>Transfers into level 3</t>
        </is>
      </c>
      <c r="B186" s="6" t="n">
        <v>3</v>
      </c>
      <c r="C186" s="6" t="n">
        <v>14</v>
      </c>
      <c r="D186" s="6" t="n">
        <v>2</v>
      </c>
    </row>
    <row r="187">
      <c r="A187" s="4" t="inlineStr">
        <is>
          <t>Transfers (out of) level 3</t>
        </is>
      </c>
      <c r="B187" s="6" t="n">
        <v>-5</v>
      </c>
      <c r="C187" s="6" t="n">
        <v>0</v>
      </c>
      <c r="D187" s="6" t="n">
        <v>-3</v>
      </c>
    </row>
    <row r="188">
      <c r="A188" s="4" t="inlineStr">
        <is>
          <t>Fair value, ending balance</t>
        </is>
      </c>
      <c r="B188" s="6" t="n">
        <v>7</v>
      </c>
      <c r="C188" s="6" t="n">
        <v>10</v>
      </c>
      <c r="D188" s="6" t="n">
        <v>3</v>
      </c>
    </row>
    <row r="189">
      <c r="A189" s="4" t="inlineStr">
        <is>
          <t>Change in unrealized gains/(losses) related to financial instruments held</t>
        </is>
      </c>
      <c r="B189" s="6" t="n">
        <v>0</v>
      </c>
      <c r="C189" s="6" t="n">
        <v>-2</v>
      </c>
      <c r="D189" s="6" t="n">
        <v>0</v>
      </c>
    </row>
    <row r="190">
      <c r="A190" s="4" t="inlineStr">
        <is>
          <t>Total debt and equity instruments</t>
        </is>
      </c>
      <c r="B190" s="4" t="inlineStr">
        <is>
          <t xml:space="preserve"> </t>
        </is>
      </c>
      <c r="C190" s="4" t="inlineStr">
        <is>
          <t xml:space="preserve"> </t>
        </is>
      </c>
      <c r="D190" s="4" t="inlineStr">
        <is>
          <t xml:space="preserve"> </t>
        </is>
      </c>
    </row>
    <row r="191">
      <c r="A191" s="3" t="inlineStr">
        <is>
          <t>Assets:</t>
        </is>
      </c>
      <c r="B191" s="4" t="inlineStr">
        <is>
          <t xml:space="preserve"> </t>
        </is>
      </c>
      <c r="C191" s="4" t="inlineStr">
        <is>
          <t xml:space="preserve"> </t>
        </is>
      </c>
      <c r="D191" s="4" t="inlineStr">
        <is>
          <t xml:space="preserve"> </t>
        </is>
      </c>
    </row>
    <row r="192">
      <c r="A192" s="4" t="inlineStr">
        <is>
          <t>Fair value, beginning balance</t>
        </is>
      </c>
      <c r="B192" s="6" t="n">
        <v>2279</v>
      </c>
      <c r="C192" s="6" t="n">
        <v>2623</v>
      </c>
      <c r="D192" s="6" t="n">
        <v>2685</v>
      </c>
    </row>
    <row r="193">
      <c r="A193" s="4" t="inlineStr">
        <is>
          <t>Total realized/unrealized gains/(losses)</t>
        </is>
      </c>
      <c r="B193" s="6" t="n">
        <v>-1082</v>
      </c>
      <c r="C193" s="6" t="n">
        <v>-33</v>
      </c>
      <c r="D193" s="6" t="n">
        <v>-52</v>
      </c>
    </row>
    <row r="194">
      <c r="A194" s="4" t="inlineStr">
        <is>
          <t>Purchases</t>
        </is>
      </c>
      <c r="B194" s="6" t="n">
        <v>2762</v>
      </c>
      <c r="C194" s="6" t="n">
        <v>2503</v>
      </c>
      <c r="D194" s="6" t="n">
        <v>2810</v>
      </c>
    </row>
    <row r="195">
      <c r="A195" s="4" t="inlineStr">
        <is>
          <t>Sales</t>
        </is>
      </c>
      <c r="B195" s="6" t="n">
        <v>-1653</v>
      </c>
      <c r="C195" s="6" t="n">
        <v>-1855</v>
      </c>
      <c r="D195" s="6" t="n">
        <v>-1514</v>
      </c>
    </row>
    <row r="196">
      <c r="A196" s="4" t="inlineStr">
        <is>
          <t>Settlements</t>
        </is>
      </c>
      <c r="B196" s="6" t="n">
        <v>-654</v>
      </c>
      <c r="C196" s="6" t="n">
        <v>-531</v>
      </c>
      <c r="D196" s="6" t="n">
        <v>-1099</v>
      </c>
    </row>
    <row r="197">
      <c r="A197" s="4" t="inlineStr">
        <is>
          <t>Transfers into level 3</t>
        </is>
      </c>
      <c r="B197" s="6" t="n">
        <v>2445</v>
      </c>
      <c r="C197" s="6" t="n">
        <v>1000</v>
      </c>
      <c r="D197" s="6" t="n">
        <v>1754</v>
      </c>
    </row>
    <row r="198">
      <c r="A198" s="4" t="inlineStr">
        <is>
          <t>Transfers (out of) level 3</t>
        </is>
      </c>
      <c r="B198" s="6" t="n">
        <v>-1188</v>
      </c>
      <c r="C198" s="6" t="n">
        <v>-1428</v>
      </c>
      <c r="D198" s="6" t="n">
        <v>-1961</v>
      </c>
    </row>
    <row r="199">
      <c r="A199" s="4" t="inlineStr">
        <is>
          <t>Fair value, ending balance</t>
        </is>
      </c>
      <c r="B199" s="6" t="n">
        <v>2909</v>
      </c>
      <c r="C199" s="6" t="n">
        <v>2279</v>
      </c>
      <c r="D199" s="6" t="n">
        <v>2623</v>
      </c>
    </row>
    <row r="200">
      <c r="A200" s="4" t="inlineStr">
        <is>
          <t>Change in unrealized gains/(losses) related to financial instruments held</t>
        </is>
      </c>
      <c r="B200" s="6" t="n">
        <v>-992</v>
      </c>
      <c r="C200" s="6" t="n">
        <v>-388</v>
      </c>
      <c r="D200" s="6" t="n">
        <v>-23</v>
      </c>
    </row>
    <row r="201">
      <c r="A201" s="4" t="inlineStr">
        <is>
          <t>Total debt instruments</t>
        </is>
      </c>
      <c r="B201" s="4" t="inlineStr">
        <is>
          <t xml:space="preserve"> </t>
        </is>
      </c>
      <c r="C201" s="4" t="inlineStr">
        <is>
          <t xml:space="preserve"> </t>
        </is>
      </c>
      <c r="D201" s="4" t="inlineStr">
        <is>
          <t xml:space="preserve"> </t>
        </is>
      </c>
    </row>
    <row r="202">
      <c r="A202" s="3" t="inlineStr">
        <is>
          <t>Assets:</t>
        </is>
      </c>
      <c r="B202" s="4" t="inlineStr">
        <is>
          <t xml:space="preserve"> </t>
        </is>
      </c>
      <c r="C202" s="4" t="inlineStr">
        <is>
          <t xml:space="preserve"> </t>
        </is>
      </c>
      <c r="D202" s="4" t="inlineStr">
        <is>
          <t xml:space="preserve"> </t>
        </is>
      </c>
    </row>
    <row r="203">
      <c r="A203" s="4" t="inlineStr">
        <is>
          <t>Fair value, beginning balance</t>
        </is>
      </c>
      <c r="B203" s="6" t="n">
        <v>1457</v>
      </c>
      <c r="C203" s="6" t="n">
        <v>2098</v>
      </c>
      <c r="D203" s="6" t="n">
        <v>2257</v>
      </c>
    </row>
    <row r="204">
      <c r="A204" s="4" t="inlineStr">
        <is>
          <t>Total realized/unrealized gains/(losses)</t>
        </is>
      </c>
      <c r="B204" s="6" t="n">
        <v>-138</v>
      </c>
      <c r="C204" s="6" t="n">
        <v>-30</v>
      </c>
      <c r="D204" s="6" t="n">
        <v>-248</v>
      </c>
    </row>
    <row r="205">
      <c r="A205" s="4" t="inlineStr">
        <is>
          <t>Purchases</t>
        </is>
      </c>
      <c r="B205" s="6" t="n">
        <v>2249</v>
      </c>
      <c r="C205" s="6" t="n">
        <v>1892</v>
      </c>
      <c r="D205" s="6" t="n">
        <v>2169</v>
      </c>
    </row>
    <row r="206">
      <c r="A206" s="4" t="inlineStr">
        <is>
          <t>Sales</t>
        </is>
      </c>
      <c r="B206" s="6" t="n">
        <v>-1276</v>
      </c>
      <c r="C206" s="6" t="n">
        <v>-1687</v>
      </c>
      <c r="D206" s="6" t="n">
        <v>-1129</v>
      </c>
    </row>
    <row r="207">
      <c r="A207" s="4" t="inlineStr">
        <is>
          <t>Settlements</t>
        </is>
      </c>
      <c r="B207" s="6" t="n">
        <v>-431</v>
      </c>
      <c r="C207" s="6" t="n">
        <v>-433</v>
      </c>
      <c r="D207" s="6" t="n">
        <v>-601</v>
      </c>
    </row>
    <row r="208">
      <c r="A208" s="4" t="inlineStr">
        <is>
          <t>Transfers into level 3</t>
        </is>
      </c>
      <c r="B208" s="6" t="n">
        <v>1378</v>
      </c>
      <c r="C208" s="6" t="n">
        <v>831</v>
      </c>
      <c r="D208" s="6" t="n">
        <v>1213</v>
      </c>
    </row>
    <row r="209">
      <c r="A209" s="4" t="inlineStr">
        <is>
          <t>Transfers (out of) level 3</t>
        </is>
      </c>
      <c r="B209" s="6" t="n">
        <v>-1061</v>
      </c>
      <c r="C209" s="6" t="n">
        <v>-1214</v>
      </c>
      <c r="D209" s="6" t="n">
        <v>-1563</v>
      </c>
    </row>
    <row r="210">
      <c r="A210" s="4" t="inlineStr">
        <is>
          <t>Fair value, ending balance</t>
        </is>
      </c>
      <c r="B210" s="6" t="n">
        <v>2178</v>
      </c>
      <c r="C210" s="6" t="n">
        <v>1457</v>
      </c>
      <c r="D210" s="6" t="n">
        <v>2098</v>
      </c>
    </row>
    <row r="211">
      <c r="A211" s="4" t="inlineStr">
        <is>
          <t>Change in unrealized gains/(losses) related to financial instruments held</t>
        </is>
      </c>
      <c r="B211" s="6" t="n">
        <v>-197</v>
      </c>
      <c r="C211" s="6" t="n">
        <v>-84</v>
      </c>
      <c r="D211" s="6" t="n">
        <v>-209</v>
      </c>
    </row>
    <row r="212">
      <c r="A212" s="4" t="inlineStr">
        <is>
          <t>Obligations of U.S. states and municipalities</t>
        </is>
      </c>
      <c r="B212" s="4" t="inlineStr">
        <is>
          <t xml:space="preserve"> </t>
        </is>
      </c>
      <c r="C212" s="4" t="inlineStr">
        <is>
          <t xml:space="preserve"> </t>
        </is>
      </c>
      <c r="D212" s="4" t="inlineStr">
        <is>
          <t xml:space="preserve"> </t>
        </is>
      </c>
    </row>
    <row r="213">
      <c r="A213" s="3" t="inlineStr">
        <is>
          <t>Assets:</t>
        </is>
      </c>
      <c r="B213" s="4" t="inlineStr">
        <is>
          <t xml:space="preserve"> </t>
        </is>
      </c>
      <c r="C213" s="4" t="inlineStr">
        <is>
          <t xml:space="preserve"> </t>
        </is>
      </c>
      <c r="D213" s="4" t="inlineStr">
        <is>
          <t xml:space="preserve"> </t>
        </is>
      </c>
    </row>
    <row r="214">
      <c r="A214" s="4" t="inlineStr">
        <is>
          <t>Fair value, beginning balance</t>
        </is>
      </c>
      <c r="B214" s="6" t="n">
        <v>7</v>
      </c>
      <c r="C214" s="6" t="n">
        <v>8</v>
      </c>
      <c r="D214" s="6" t="n">
        <v>10</v>
      </c>
    </row>
    <row r="215">
      <c r="A215" s="4" t="inlineStr">
        <is>
          <t>Total realized/unrealized gains/(losses)</t>
        </is>
      </c>
      <c r="B215" s="6" t="n">
        <v>0</v>
      </c>
      <c r="C215" s="6" t="n">
        <v>0</v>
      </c>
      <c r="D215" s="6" t="n">
        <v>0</v>
      </c>
    </row>
    <row r="216">
      <c r="A216" s="4" t="inlineStr">
        <is>
          <t>Purchases</t>
        </is>
      </c>
      <c r="B216" s="6" t="n">
        <v>0</v>
      </c>
      <c r="C216" s="6" t="n">
        <v>0</v>
      </c>
      <c r="D216" s="6" t="n">
        <v>0</v>
      </c>
    </row>
    <row r="217">
      <c r="A217" s="4" t="inlineStr">
        <is>
          <t>Sales</t>
        </is>
      </c>
      <c r="B217" s="6" t="n">
        <v>0</v>
      </c>
      <c r="C217" s="6" t="n">
        <v>0</v>
      </c>
      <c r="D217" s="6" t="n">
        <v>-1</v>
      </c>
    </row>
    <row r="218">
      <c r="A218" s="4" t="inlineStr">
        <is>
          <t>Settlements</t>
        </is>
      </c>
      <c r="B218" s="6" t="n">
        <v>0</v>
      </c>
      <c r="C218" s="6" t="n">
        <v>-1</v>
      </c>
      <c r="D218" s="6" t="n">
        <v>-1</v>
      </c>
    </row>
    <row r="219">
      <c r="A219" s="4" t="inlineStr">
        <is>
          <t>Transfers into level 3</t>
        </is>
      </c>
      <c r="B219" s="6" t="n">
        <v>0</v>
      </c>
      <c r="C219" s="6" t="n">
        <v>0</v>
      </c>
      <c r="D219" s="6" t="n">
        <v>0</v>
      </c>
    </row>
    <row r="220">
      <c r="A220" s="4" t="inlineStr">
        <is>
          <t>Transfers (out of) level 3</t>
        </is>
      </c>
      <c r="B220" s="6" t="n">
        <v>0</v>
      </c>
      <c r="C220" s="6" t="n">
        <v>0</v>
      </c>
      <c r="D220" s="6" t="n">
        <v>0</v>
      </c>
    </row>
    <row r="221">
      <c r="A221" s="4" t="inlineStr">
        <is>
          <t>Fair value, ending balance</t>
        </is>
      </c>
      <c r="B221" s="6" t="n">
        <v>7</v>
      </c>
      <c r="C221" s="6" t="n">
        <v>7</v>
      </c>
      <c r="D221" s="6" t="n">
        <v>8</v>
      </c>
    </row>
    <row r="222">
      <c r="A222" s="4" t="inlineStr">
        <is>
          <t>Change in unrealized gains/(losses) related to financial instruments held</t>
        </is>
      </c>
      <c r="B222" s="6" t="n">
        <v>0</v>
      </c>
      <c r="C222" s="6" t="n">
        <v>0</v>
      </c>
      <c r="D222" s="6" t="n">
        <v>0</v>
      </c>
    </row>
    <row r="223">
      <c r="A223" s="4" t="inlineStr">
        <is>
          <t>Non-U.S. government debt securities</t>
        </is>
      </c>
      <c r="B223" s="4" t="inlineStr">
        <is>
          <t xml:space="preserve"> </t>
        </is>
      </c>
      <c r="C223" s="4" t="inlineStr">
        <is>
          <t xml:space="preserve"> </t>
        </is>
      </c>
      <c r="D223" s="4" t="inlineStr">
        <is>
          <t xml:space="preserve"> </t>
        </is>
      </c>
    </row>
    <row r="224">
      <c r="A224" s="3" t="inlineStr">
        <is>
          <t>Assets:</t>
        </is>
      </c>
      <c r="B224" s="4" t="inlineStr">
        <is>
          <t xml:space="preserve"> </t>
        </is>
      </c>
      <c r="C224" s="4" t="inlineStr">
        <is>
          <t xml:space="preserve"> </t>
        </is>
      </c>
      <c r="D224" s="4" t="inlineStr">
        <is>
          <t xml:space="preserve"> </t>
        </is>
      </c>
    </row>
    <row r="225">
      <c r="A225" s="4" t="inlineStr">
        <is>
          <t>Fair value, beginning balance</t>
        </is>
      </c>
      <c r="B225" s="6" t="n">
        <v>81</v>
      </c>
      <c r="C225" s="6" t="n">
        <v>182</v>
      </c>
      <c r="D225" s="6" t="n">
        <v>155</v>
      </c>
    </row>
    <row r="226">
      <c r="A226" s="4" t="inlineStr">
        <is>
          <t>Total realized/unrealized gains/(losses)</t>
        </is>
      </c>
      <c r="B226" s="6" t="n">
        <v>-92</v>
      </c>
      <c r="C226" s="6" t="n">
        <v>-14</v>
      </c>
      <c r="D226" s="6" t="n">
        <v>21</v>
      </c>
    </row>
    <row r="227">
      <c r="A227" s="4" t="inlineStr">
        <is>
          <t>Purchases</t>
        </is>
      </c>
      <c r="B227" s="6" t="n">
        <v>494</v>
      </c>
      <c r="C227" s="6" t="n">
        <v>359</v>
      </c>
      <c r="D227" s="6" t="n">
        <v>281</v>
      </c>
    </row>
    <row r="228">
      <c r="A228" s="4" t="inlineStr">
        <is>
          <t>Sales</t>
        </is>
      </c>
      <c r="B228" s="6" t="n">
        <v>-338</v>
      </c>
      <c r="C228" s="6" t="n">
        <v>-332</v>
      </c>
      <c r="D228" s="6" t="n">
        <v>-245</v>
      </c>
    </row>
    <row r="229">
      <c r="A229" s="4" t="inlineStr">
        <is>
          <t>Settlements</t>
        </is>
      </c>
      <c r="B229" s="6" t="n">
        <v>-4</v>
      </c>
      <c r="C229" s="6" t="n">
        <v>-7</v>
      </c>
      <c r="D229" s="6" t="n">
        <v>-7</v>
      </c>
    </row>
    <row r="230">
      <c r="A230" s="4" t="inlineStr">
        <is>
          <t>Transfers into level 3</t>
        </is>
      </c>
      <c r="B230" s="6" t="n">
        <v>84</v>
      </c>
      <c r="C230" s="6" t="n">
        <v>0</v>
      </c>
      <c r="D230" s="6" t="n">
        <v>0</v>
      </c>
    </row>
    <row r="231">
      <c r="A231" s="4" t="inlineStr">
        <is>
          <t>Transfers (out of) level 3</t>
        </is>
      </c>
      <c r="B231" s="6" t="n">
        <v>-70</v>
      </c>
      <c r="C231" s="6" t="n">
        <v>-107</v>
      </c>
      <c r="D231" s="6" t="n">
        <v>-23</v>
      </c>
    </row>
    <row r="232">
      <c r="A232" s="4" t="inlineStr">
        <is>
          <t>Fair value, ending balance</t>
        </is>
      </c>
      <c r="B232" s="6" t="n">
        <v>155</v>
      </c>
      <c r="C232" s="6" t="n">
        <v>81</v>
      </c>
      <c r="D232" s="6" t="n">
        <v>182</v>
      </c>
    </row>
    <row r="233">
      <c r="A233" s="4" t="inlineStr">
        <is>
          <t>Change in unrealized gains/(losses) related to financial instruments held</t>
        </is>
      </c>
      <c r="B233" s="6" t="n">
        <v>-153</v>
      </c>
      <c r="C233" s="6" t="n">
        <v>-10</v>
      </c>
      <c r="D233" s="6" t="n">
        <v>11</v>
      </c>
    </row>
    <row r="234">
      <c r="A234" s="4" t="inlineStr">
        <is>
          <t>Corporate debt securities</t>
        </is>
      </c>
      <c r="B234" s="4" t="inlineStr">
        <is>
          <t xml:space="preserve"> </t>
        </is>
      </c>
      <c r="C234" s="4" t="inlineStr">
        <is>
          <t xml:space="preserve"> </t>
        </is>
      </c>
      <c r="D234" s="4" t="inlineStr">
        <is>
          <t xml:space="preserve"> </t>
        </is>
      </c>
    </row>
    <row r="235">
      <c r="A235" s="3" t="inlineStr">
        <is>
          <t>Assets:</t>
        </is>
      </c>
      <c r="B235" s="4" t="inlineStr">
        <is>
          <t xml:space="preserve"> </t>
        </is>
      </c>
      <c r="C235" s="4" t="inlineStr">
        <is>
          <t xml:space="preserve"> </t>
        </is>
      </c>
      <c r="D235" s="4" t="inlineStr">
        <is>
          <t xml:space="preserve"> </t>
        </is>
      </c>
    </row>
    <row r="236">
      <c r="A236" s="4" t="inlineStr">
        <is>
          <t>Fair value, beginning balance</t>
        </is>
      </c>
      <c r="B236" s="6" t="n">
        <v>332</v>
      </c>
      <c r="C236" s="6" t="n">
        <v>507</v>
      </c>
      <c r="D236" s="6" t="n">
        <v>558</v>
      </c>
    </row>
    <row r="237">
      <c r="A237" s="4" t="inlineStr">
        <is>
          <t>Total realized/unrealized gains/(losses)</t>
        </is>
      </c>
      <c r="B237" s="6" t="n">
        <v>-30</v>
      </c>
      <c r="C237" s="6" t="n">
        <v>-23</v>
      </c>
      <c r="D237" s="6" t="n">
        <v>-23</v>
      </c>
    </row>
    <row r="238">
      <c r="A238" s="4" t="inlineStr">
        <is>
          <t>Purchases</t>
        </is>
      </c>
      <c r="B238" s="6" t="n">
        <v>404</v>
      </c>
      <c r="C238" s="6" t="n">
        <v>404</v>
      </c>
      <c r="D238" s="6" t="n">
        <v>582</v>
      </c>
    </row>
    <row r="239">
      <c r="A239" s="4" t="inlineStr">
        <is>
          <t>Sales</t>
        </is>
      </c>
      <c r="B239" s="6" t="n">
        <v>-178</v>
      </c>
      <c r="C239" s="6" t="n">
        <v>-489</v>
      </c>
      <c r="D239" s="6" t="n">
        <v>-205</v>
      </c>
    </row>
    <row r="240">
      <c r="A240" s="4" t="inlineStr">
        <is>
          <t>Settlements</t>
        </is>
      </c>
      <c r="B240" s="6" t="n">
        <v>-100</v>
      </c>
      <c r="C240" s="6" t="n">
        <v>-4</v>
      </c>
      <c r="D240" s="6" t="n">
        <v>-236</v>
      </c>
    </row>
    <row r="241">
      <c r="A241" s="4" t="inlineStr">
        <is>
          <t>Transfers into level 3</t>
        </is>
      </c>
      <c r="B241" s="6" t="n">
        <v>357</v>
      </c>
      <c r="C241" s="6" t="n">
        <v>162</v>
      </c>
      <c r="D241" s="6" t="n">
        <v>411</v>
      </c>
    </row>
    <row r="242">
      <c r="A242" s="4" t="inlineStr">
        <is>
          <t>Transfers (out of) level 3</t>
        </is>
      </c>
      <c r="B242" s="6" t="n">
        <v>-322</v>
      </c>
      <c r="C242" s="6" t="n">
        <v>-225</v>
      </c>
      <c r="D242" s="6" t="n">
        <v>-580</v>
      </c>
    </row>
    <row r="243">
      <c r="A243" s="4" t="inlineStr">
        <is>
          <t>Fair value, ending balance</t>
        </is>
      </c>
      <c r="B243" s="6" t="n">
        <v>463</v>
      </c>
      <c r="C243" s="6" t="n">
        <v>332</v>
      </c>
      <c r="D243" s="6" t="n">
        <v>507</v>
      </c>
    </row>
    <row r="244">
      <c r="A244" s="4" t="inlineStr">
        <is>
          <t>Change in unrealized gains/(losses) related to financial instruments held</t>
        </is>
      </c>
      <c r="B244" s="6" t="n">
        <v>-48</v>
      </c>
      <c r="C244" s="6" t="n">
        <v>-16</v>
      </c>
      <c r="D244" s="6" t="n">
        <v>-25</v>
      </c>
    </row>
    <row r="245">
      <c r="A245" s="4" t="inlineStr">
        <is>
          <t>Loans</t>
        </is>
      </c>
      <c r="B245" s="4" t="inlineStr">
        <is>
          <t xml:space="preserve"> </t>
        </is>
      </c>
      <c r="C245" s="4" t="inlineStr">
        <is>
          <t xml:space="preserve"> </t>
        </is>
      </c>
      <c r="D245" s="4" t="inlineStr">
        <is>
          <t xml:space="preserve"> </t>
        </is>
      </c>
    </row>
    <row r="246">
      <c r="A246" s="3" t="inlineStr">
        <is>
          <t>Assets:</t>
        </is>
      </c>
      <c r="B246" s="4" t="inlineStr">
        <is>
          <t xml:space="preserve"> </t>
        </is>
      </c>
      <c r="C246" s="4" t="inlineStr">
        <is>
          <t xml:space="preserve"> </t>
        </is>
      </c>
      <c r="D246" s="4" t="inlineStr">
        <is>
          <t xml:space="preserve"> </t>
        </is>
      </c>
    </row>
    <row r="247">
      <c r="A247" s="4" t="inlineStr">
        <is>
          <t>Fair value, beginning balance</t>
        </is>
      </c>
      <c r="B247" s="6" t="n">
        <v>708</v>
      </c>
      <c r="C247" s="6" t="n">
        <v>893</v>
      </c>
      <c r="D247" s="6" t="n">
        <v>673</v>
      </c>
    </row>
    <row r="248">
      <c r="A248" s="4" t="inlineStr">
        <is>
          <t>Total realized/unrealized gains/(losses)</t>
        </is>
      </c>
      <c r="B248" s="6" t="n">
        <v>-51</v>
      </c>
      <c r="C248" s="6" t="n">
        <v>2</v>
      </c>
      <c r="D248" s="6" t="n">
        <v>-73</v>
      </c>
    </row>
    <row r="249">
      <c r="A249" s="4" t="inlineStr">
        <is>
          <t>Purchases</t>
        </is>
      </c>
      <c r="B249" s="6" t="n">
        <v>652</v>
      </c>
      <c r="C249" s="6" t="n">
        <v>994</v>
      </c>
      <c r="D249" s="6" t="n">
        <v>1112</v>
      </c>
    </row>
    <row r="250">
      <c r="A250" s="4" t="inlineStr">
        <is>
          <t>Sales</t>
        </is>
      </c>
      <c r="B250" s="6" t="n">
        <v>-605</v>
      </c>
      <c r="C250" s="6" t="n">
        <v>-669</v>
      </c>
      <c r="D250" s="6" t="n">
        <v>-484</v>
      </c>
    </row>
    <row r="251">
      <c r="A251" s="4" t="inlineStr">
        <is>
          <t>Settlements</t>
        </is>
      </c>
      <c r="B251" s="6" t="n">
        <v>-230</v>
      </c>
      <c r="C251" s="6" t="n">
        <v>-287</v>
      </c>
      <c r="D251" s="6" t="n">
        <v>-182</v>
      </c>
    </row>
    <row r="252">
      <c r="A252" s="4" t="inlineStr">
        <is>
          <t>Transfers into level 3</t>
        </is>
      </c>
      <c r="B252" s="6" t="n">
        <v>925</v>
      </c>
      <c r="C252" s="6" t="n">
        <v>648</v>
      </c>
      <c r="D252" s="6" t="n">
        <v>791</v>
      </c>
    </row>
    <row r="253">
      <c r="A253" s="4" t="inlineStr">
        <is>
          <t>Transfers (out of) level 3</t>
        </is>
      </c>
      <c r="B253" s="6" t="n">
        <v>-640</v>
      </c>
      <c r="C253" s="6" t="n">
        <v>-873</v>
      </c>
      <c r="D253" s="6" t="n">
        <v>-944</v>
      </c>
    </row>
    <row r="254">
      <c r="A254" s="4" t="inlineStr">
        <is>
          <t>Fair value, ending balance</t>
        </is>
      </c>
      <c r="B254" s="6" t="n">
        <v>759</v>
      </c>
      <c r="C254" s="6" t="n">
        <v>708</v>
      </c>
      <c r="D254" s="6" t="n">
        <v>893</v>
      </c>
    </row>
    <row r="255">
      <c r="A255" s="4" t="inlineStr">
        <is>
          <t>Change in unrealized gains/(losses) related to financial instruments held</t>
        </is>
      </c>
      <c r="B255" s="6" t="n">
        <v>-26</v>
      </c>
      <c r="C255" s="6" t="n">
        <v>-20</v>
      </c>
      <c r="D255" s="6" t="n">
        <v>-40</v>
      </c>
    </row>
    <row r="256">
      <c r="A256" s="4" t="inlineStr">
        <is>
          <t>Asset-backed securities</t>
        </is>
      </c>
      <c r="B256" s="4" t="inlineStr">
        <is>
          <t xml:space="preserve"> </t>
        </is>
      </c>
      <c r="C256" s="4" t="inlineStr">
        <is>
          <t xml:space="preserve"> </t>
        </is>
      </c>
      <c r="D256" s="4" t="inlineStr">
        <is>
          <t xml:space="preserve"> </t>
        </is>
      </c>
    </row>
    <row r="257">
      <c r="A257" s="3" t="inlineStr">
        <is>
          <t>Assets:</t>
        </is>
      </c>
      <c r="B257" s="4" t="inlineStr">
        <is>
          <t xml:space="preserve"> </t>
        </is>
      </c>
      <c r="C257" s="4" t="inlineStr">
        <is>
          <t xml:space="preserve"> </t>
        </is>
      </c>
      <c r="D257" s="4" t="inlineStr">
        <is>
          <t xml:space="preserve"> </t>
        </is>
      </c>
    </row>
    <row r="258">
      <c r="A258" s="4" t="inlineStr">
        <is>
          <t>Fair value, beginning balance</t>
        </is>
      </c>
      <c r="B258" s="6" t="n">
        <v>26</v>
      </c>
      <c r="C258" s="6" t="n">
        <v>28</v>
      </c>
      <c r="D258" s="6" t="n">
        <v>37</v>
      </c>
    </row>
    <row r="259">
      <c r="A259" s="4" t="inlineStr">
        <is>
          <t>Total realized/unrealized gains/(losses)</t>
        </is>
      </c>
      <c r="B259" s="6" t="n">
        <v>5</v>
      </c>
      <c r="C259" s="6" t="n">
        <v>28</v>
      </c>
      <c r="D259" s="6" t="n">
        <v>-3</v>
      </c>
    </row>
    <row r="260">
      <c r="A260" s="4" t="inlineStr">
        <is>
          <t>Purchases</t>
        </is>
      </c>
      <c r="B260" s="6" t="n">
        <v>19</v>
      </c>
      <c r="C260" s="6" t="n">
        <v>76</v>
      </c>
      <c r="D260" s="6" t="n">
        <v>44</v>
      </c>
    </row>
    <row r="261">
      <c r="A261" s="4" t="inlineStr">
        <is>
          <t>Sales</t>
        </is>
      </c>
      <c r="B261" s="6" t="n">
        <v>-24</v>
      </c>
      <c r="C261" s="6" t="n">
        <v>-99</v>
      </c>
      <c r="D261" s="6" t="n">
        <v>-40</v>
      </c>
    </row>
    <row r="262">
      <c r="A262" s="4" t="inlineStr">
        <is>
          <t>Settlements</t>
        </is>
      </c>
      <c r="B262" s="6" t="n">
        <v>-1</v>
      </c>
      <c r="C262" s="6" t="n">
        <v>-2</v>
      </c>
      <c r="D262" s="6" t="n">
        <v>-9</v>
      </c>
    </row>
    <row r="263">
      <c r="A263" s="4" t="inlineStr">
        <is>
          <t>Transfers into level 3</t>
        </is>
      </c>
      <c r="B263" s="6" t="n">
        <v>5</v>
      </c>
      <c r="C263" s="6" t="n">
        <v>2</v>
      </c>
      <c r="D263" s="6" t="n">
        <v>9</v>
      </c>
    </row>
    <row r="264">
      <c r="A264" s="4" t="inlineStr">
        <is>
          <t>Transfers (out of) level 3</t>
        </is>
      </c>
      <c r="B264" s="6" t="n">
        <v>-7</v>
      </c>
      <c r="C264" s="6" t="n">
        <v>-7</v>
      </c>
      <c r="D264" s="6" t="n">
        <v>-10</v>
      </c>
    </row>
    <row r="265">
      <c r="A265" s="4" t="inlineStr">
        <is>
          <t>Fair value, ending balance</t>
        </is>
      </c>
      <c r="B265" s="6" t="n">
        <v>23</v>
      </c>
      <c r="C265" s="6" t="n">
        <v>26</v>
      </c>
      <c r="D265" s="6" t="n">
        <v>28</v>
      </c>
    </row>
    <row r="266">
      <c r="A266" s="4" t="inlineStr">
        <is>
          <t>Change in unrealized gains/(losses) related to financial instruments held</t>
        </is>
      </c>
      <c r="B266" s="6" t="n">
        <v>1</v>
      </c>
      <c r="C266" s="6" t="n">
        <v>-2</v>
      </c>
      <c r="D266" s="6" t="n">
        <v>-4</v>
      </c>
    </row>
    <row r="267">
      <c r="A267" s="4" t="inlineStr">
        <is>
          <t>Equity securities</t>
        </is>
      </c>
      <c r="B267" s="4" t="inlineStr">
        <is>
          <t xml:space="preserve"> </t>
        </is>
      </c>
      <c r="C267" s="4" t="inlineStr">
        <is>
          <t xml:space="preserve"> </t>
        </is>
      </c>
      <c r="D267" s="4" t="inlineStr">
        <is>
          <t xml:space="preserve"> </t>
        </is>
      </c>
    </row>
    <row r="268">
      <c r="A268" s="3" t="inlineStr">
        <is>
          <t>Assets:</t>
        </is>
      </c>
      <c r="B268" s="4" t="inlineStr">
        <is>
          <t xml:space="preserve"> </t>
        </is>
      </c>
      <c r="C268" s="4" t="inlineStr">
        <is>
          <t xml:space="preserve"> </t>
        </is>
      </c>
      <c r="D268" s="4" t="inlineStr">
        <is>
          <t xml:space="preserve"> </t>
        </is>
      </c>
    </row>
    <row r="269">
      <c r="A269" s="4" t="inlineStr">
        <is>
          <t>Fair value, beginning balance</t>
        </is>
      </c>
      <c r="B269" s="6" t="n">
        <v>662</v>
      </c>
      <c r="C269" s="6" t="n">
        <v>476</v>
      </c>
      <c r="D269" s="6" t="n">
        <v>196</v>
      </c>
    </row>
    <row r="270">
      <c r="A270" s="4" t="inlineStr">
        <is>
          <t>Total realized/unrealized gains/(losses)</t>
        </is>
      </c>
      <c r="B270" s="6" t="n">
        <v>-1036</v>
      </c>
      <c r="C270" s="6" t="n">
        <v>-77</v>
      </c>
      <c r="D270" s="6" t="n">
        <v>-137</v>
      </c>
    </row>
    <row r="271">
      <c r="A271" s="4" t="inlineStr">
        <is>
          <t>Purchases</t>
        </is>
      </c>
      <c r="B271" s="6" t="n">
        <v>473</v>
      </c>
      <c r="C271" s="6" t="n">
        <v>378</v>
      </c>
      <c r="D271" s="6" t="n">
        <v>412</v>
      </c>
    </row>
    <row r="272">
      <c r="A272" s="4" t="inlineStr">
        <is>
          <t>Sales</t>
        </is>
      </c>
      <c r="B272" s="6" t="n">
        <v>-377</v>
      </c>
      <c r="C272" s="6" t="n">
        <v>-168</v>
      </c>
      <c r="D272" s="6" t="n">
        <v>-376</v>
      </c>
    </row>
    <row r="273">
      <c r="A273" s="4" t="inlineStr">
        <is>
          <t>Settlements</t>
        </is>
      </c>
      <c r="B273" s="6" t="n">
        <v>-2</v>
      </c>
      <c r="C273" s="6" t="n">
        <v>0</v>
      </c>
      <c r="D273" s="6" t="n">
        <v>-1</v>
      </c>
    </row>
    <row r="274">
      <c r="A274" s="4" t="inlineStr">
        <is>
          <t>Transfers into level 3</t>
        </is>
      </c>
      <c r="B274" s="6" t="n">
        <v>1066</v>
      </c>
      <c r="C274" s="6" t="n">
        <v>164</v>
      </c>
      <c r="D274" s="6" t="n">
        <v>535</v>
      </c>
    </row>
    <row r="275">
      <c r="A275" s="4" t="inlineStr">
        <is>
          <t>Transfers (out of) level 3</t>
        </is>
      </c>
      <c r="B275" s="6" t="n">
        <v>-121</v>
      </c>
      <c r="C275" s="6" t="n">
        <v>-111</v>
      </c>
      <c r="D275" s="6" t="n">
        <v>-153</v>
      </c>
    </row>
    <row r="276">
      <c r="A276" s="4" t="inlineStr">
        <is>
          <t>Fair value, ending balance</t>
        </is>
      </c>
      <c r="B276" s="6" t="n">
        <v>665</v>
      </c>
      <c r="C276" s="6" t="n">
        <v>662</v>
      </c>
      <c r="D276" s="6" t="n">
        <v>476</v>
      </c>
    </row>
    <row r="277">
      <c r="A277" s="4" t="inlineStr">
        <is>
          <t>Change in unrealized gains/(losses) related to financial instruments held</t>
        </is>
      </c>
      <c r="B277" s="6" t="n">
        <v>-840</v>
      </c>
      <c r="C277" s="6" t="n">
        <v>-335</v>
      </c>
      <c r="D277" s="6" t="n">
        <v>-82</v>
      </c>
    </row>
    <row r="278">
      <c r="A278" s="4" t="inlineStr">
        <is>
          <t>Physical commodities</t>
        </is>
      </c>
      <c r="B278" s="4" t="inlineStr">
        <is>
          <t xml:space="preserve"> </t>
        </is>
      </c>
      <c r="C278" s="4" t="inlineStr">
        <is>
          <t xml:space="preserve"> </t>
        </is>
      </c>
      <c r="D278" s="4" t="inlineStr">
        <is>
          <t xml:space="preserve"> </t>
        </is>
      </c>
    </row>
    <row r="279">
      <c r="A279" s="3" t="inlineStr">
        <is>
          <t>Assets:</t>
        </is>
      </c>
      <c r="B279" s="4" t="inlineStr">
        <is>
          <t xml:space="preserve"> </t>
        </is>
      </c>
      <c r="C279" s="4" t="inlineStr">
        <is>
          <t xml:space="preserve"> </t>
        </is>
      </c>
      <c r="D279" s="4" t="inlineStr">
        <is>
          <t xml:space="preserve"> </t>
        </is>
      </c>
    </row>
    <row r="280">
      <c r="A280" s="4" t="inlineStr">
        <is>
          <t>Fair value, beginning balance</t>
        </is>
      </c>
      <c r="B280" s="6" t="n">
        <v>0</v>
      </c>
      <c r="C280" s="6" t="n">
        <v>0</v>
      </c>
      <c r="D280" s="6" t="n">
        <v>0</v>
      </c>
    </row>
    <row r="281">
      <c r="A281" s="4" t="inlineStr">
        <is>
          <t>Total realized/unrealized gains/(losses)</t>
        </is>
      </c>
      <c r="B281" s="6" t="n">
        <v>-1</v>
      </c>
      <c r="C281" s="6" t="n">
        <v>0</v>
      </c>
      <c r="D281" s="6" t="n">
        <v>0</v>
      </c>
    </row>
    <row r="282">
      <c r="A282" s="4" t="inlineStr">
        <is>
          <t>Purchases</t>
        </is>
      </c>
      <c r="B282" s="6" t="n">
        <v>3</v>
      </c>
      <c r="C282" s="6" t="n">
        <v>0</v>
      </c>
      <c r="D282" s="6" t="n">
        <v>0</v>
      </c>
    </row>
    <row r="283">
      <c r="A283" s="4" t="inlineStr">
        <is>
          <t>Sales</t>
        </is>
      </c>
      <c r="B283" s="6" t="n">
        <v>0</v>
      </c>
      <c r="C283" s="6" t="n">
        <v>0</v>
      </c>
      <c r="D283" s="6" t="n">
        <v>0</v>
      </c>
    </row>
    <row r="284">
      <c r="A284" s="4" t="inlineStr">
        <is>
          <t>Settlements</t>
        </is>
      </c>
      <c r="B284" s="6" t="n">
        <v>0</v>
      </c>
      <c r="C284" s="6" t="n">
        <v>0</v>
      </c>
      <c r="D284" s="6" t="n">
        <v>0</v>
      </c>
    </row>
    <row r="285">
      <c r="A285" s="4" t="inlineStr">
        <is>
          <t>Transfers into level 3</t>
        </is>
      </c>
      <c r="B285" s="6" t="n">
        <v>0</v>
      </c>
      <c r="C285" s="6" t="n">
        <v>0</v>
      </c>
      <c r="D285" s="6" t="n">
        <v>0</v>
      </c>
    </row>
    <row r="286">
      <c r="A286" s="4" t="inlineStr">
        <is>
          <t>Transfers (out of) level 3</t>
        </is>
      </c>
      <c r="B286" s="6" t="n">
        <v>0</v>
      </c>
      <c r="C286" s="6" t="n">
        <v>0</v>
      </c>
      <c r="D286" s="6" t="n">
        <v>0</v>
      </c>
    </row>
    <row r="287">
      <c r="A287" s="4" t="inlineStr">
        <is>
          <t>Fair value, ending balance</t>
        </is>
      </c>
      <c r="B287" s="6" t="n">
        <v>2</v>
      </c>
      <c r="C287" s="6" t="n">
        <v>0</v>
      </c>
      <c r="D287" s="6" t="n">
        <v>0</v>
      </c>
    </row>
    <row r="288">
      <c r="A288" s="4" t="inlineStr">
        <is>
          <t>Change in unrealized gains/(losses) related to financial instruments held</t>
        </is>
      </c>
      <c r="B288" s="6" t="n">
        <v>-1</v>
      </c>
      <c r="C288" s="6" t="n">
        <v>0</v>
      </c>
      <c r="D288" s="6" t="n">
        <v>0</v>
      </c>
    </row>
    <row r="289">
      <c r="A289" s="4" t="inlineStr">
        <is>
          <t>Other</t>
        </is>
      </c>
      <c r="B289" s="4" t="inlineStr">
        <is>
          <t xml:space="preserve"> </t>
        </is>
      </c>
      <c r="C289" s="4" t="inlineStr">
        <is>
          <t xml:space="preserve"> </t>
        </is>
      </c>
      <c r="D289" s="4" t="inlineStr">
        <is>
          <t xml:space="preserve"> </t>
        </is>
      </c>
    </row>
    <row r="290">
      <c r="A290" s="3" t="inlineStr">
        <is>
          <t>Assets:</t>
        </is>
      </c>
      <c r="B290" s="4" t="inlineStr">
        <is>
          <t xml:space="preserve"> </t>
        </is>
      </c>
      <c r="C290" s="4" t="inlineStr">
        <is>
          <t xml:space="preserve"> </t>
        </is>
      </c>
      <c r="D290" s="4" t="inlineStr">
        <is>
          <t xml:space="preserve"> </t>
        </is>
      </c>
    </row>
    <row r="291">
      <c r="A291" s="4" t="inlineStr">
        <is>
          <t>Fair value, beginning balance</t>
        </is>
      </c>
      <c r="B291" s="6" t="n">
        <v>160</v>
      </c>
      <c r="C291" s="6" t="n">
        <v>49</v>
      </c>
      <c r="D291" s="6" t="n">
        <v>232</v>
      </c>
    </row>
    <row r="292">
      <c r="A292" s="4" t="inlineStr">
        <is>
          <t>Total realized/unrealized gains/(losses)</t>
        </is>
      </c>
      <c r="B292" s="6" t="n">
        <v>93</v>
      </c>
      <c r="C292" s="6" t="n">
        <v>74</v>
      </c>
      <c r="D292" s="6" t="n">
        <v>333</v>
      </c>
    </row>
    <row r="293">
      <c r="A293" s="4" t="inlineStr">
        <is>
          <t>Purchases</t>
        </is>
      </c>
      <c r="B293" s="6" t="n">
        <v>37</v>
      </c>
      <c r="C293" s="6" t="n">
        <v>233</v>
      </c>
      <c r="D293" s="6" t="n">
        <v>229</v>
      </c>
    </row>
    <row r="294">
      <c r="A294" s="4" t="inlineStr">
        <is>
          <t>Sales</t>
        </is>
      </c>
      <c r="B294" s="6" t="n">
        <v>0</v>
      </c>
      <c r="C294" s="6" t="n">
        <v>0</v>
      </c>
      <c r="D294" s="6" t="n">
        <v>-9</v>
      </c>
    </row>
    <row r="295">
      <c r="A295" s="4" t="inlineStr">
        <is>
          <t>Settlements</t>
        </is>
      </c>
      <c r="B295" s="6" t="n">
        <v>-221</v>
      </c>
      <c r="C295" s="6" t="n">
        <v>-98</v>
      </c>
      <c r="D295" s="6" t="n">
        <v>-497</v>
      </c>
    </row>
    <row r="296">
      <c r="A296" s="4" t="inlineStr">
        <is>
          <t>Transfers into level 3</t>
        </is>
      </c>
      <c r="B296" s="6" t="n">
        <v>1</v>
      </c>
      <c r="C296" s="6" t="n">
        <v>5</v>
      </c>
      <c r="D296" s="6" t="n">
        <v>6</v>
      </c>
    </row>
    <row r="297">
      <c r="A297" s="4" t="inlineStr">
        <is>
          <t>Transfers (out of) level 3</t>
        </is>
      </c>
      <c r="B297" s="6" t="n">
        <v>-6</v>
      </c>
      <c r="C297" s="6" t="n">
        <v>-103</v>
      </c>
      <c r="D297" s="6" t="n">
        <v>-245</v>
      </c>
    </row>
    <row r="298">
      <c r="A298" s="4" t="inlineStr">
        <is>
          <t>Fair value, ending balance</t>
        </is>
      </c>
      <c r="B298" s="6" t="n">
        <v>64</v>
      </c>
      <c r="C298" s="6" t="n">
        <v>160</v>
      </c>
      <c r="D298" s="6" t="n">
        <v>49</v>
      </c>
    </row>
    <row r="299">
      <c r="A299" s="4" t="inlineStr">
        <is>
          <t>Change in unrealized gains/(losses) related to financial instruments held</t>
        </is>
      </c>
      <c r="B299" s="6" t="n">
        <v>46</v>
      </c>
      <c r="C299" s="6" t="n">
        <v>31</v>
      </c>
      <c r="D299" s="6" t="n">
        <v>268</v>
      </c>
    </row>
    <row r="300">
      <c r="A300" s="4" t="inlineStr">
        <is>
          <t>Total available-for-sale securities</t>
        </is>
      </c>
      <c r="B300" s="4" t="inlineStr">
        <is>
          <t xml:space="preserve"> </t>
        </is>
      </c>
      <c r="C300" s="4" t="inlineStr">
        <is>
          <t xml:space="preserve"> </t>
        </is>
      </c>
      <c r="D300" s="4" t="inlineStr">
        <is>
          <t xml:space="preserve"> </t>
        </is>
      </c>
    </row>
    <row r="301">
      <c r="A301" s="3" t="inlineStr">
        <is>
          <t>Assets:</t>
        </is>
      </c>
      <c r="B301" s="4" t="inlineStr">
        <is>
          <t xml:space="preserve"> </t>
        </is>
      </c>
      <c r="C301" s="4" t="inlineStr">
        <is>
          <t xml:space="preserve"> </t>
        </is>
      </c>
      <c r="D301" s="4" t="inlineStr">
        <is>
          <t xml:space="preserve"> </t>
        </is>
      </c>
    </row>
    <row r="302">
      <c r="A302" s="4" t="inlineStr">
        <is>
          <t>Fair value, beginning balance</t>
        </is>
      </c>
      <c r="B302" s="6" t="n">
        <v>161</v>
      </c>
      <c r="C302" s="6" t="n">
        <v>0</v>
      </c>
      <c r="D302" s="6" t="n">
        <v>1</v>
      </c>
    </row>
    <row r="303">
      <c r="A303" s="4" t="inlineStr">
        <is>
          <t>Total realized/unrealized gains/(losses)</t>
        </is>
      </c>
      <c r="B303" s="6" t="n">
        <v>5</v>
      </c>
      <c r="C303" s="6" t="n">
        <v>-1</v>
      </c>
      <c r="D303" s="6" t="n">
        <v>0</v>
      </c>
    </row>
    <row r="304">
      <c r="A304" s="4" t="inlineStr">
        <is>
          <t>Purchases</t>
        </is>
      </c>
      <c r="B304" s="6" t="n">
        <v>88</v>
      </c>
      <c r="C304" s="6" t="n">
        <v>162</v>
      </c>
      <c r="D304" s="6" t="n">
        <v>0</v>
      </c>
    </row>
    <row r="305">
      <c r="A305" s="4" t="inlineStr">
        <is>
          <t>Sales</t>
        </is>
      </c>
      <c r="B305" s="6" t="n">
        <v>0</v>
      </c>
      <c r="C305" s="6" t="n">
        <v>0</v>
      </c>
      <c r="D305" s="6" t="n">
        <v>0</v>
      </c>
    </row>
    <row r="306">
      <c r="A306" s="4" t="inlineStr">
        <is>
          <t>Settlements</t>
        </is>
      </c>
      <c r="B306" s="6" t="n">
        <v>-15</v>
      </c>
      <c r="C306" s="6" t="n">
        <v>0</v>
      </c>
      <c r="D306" s="6" t="n">
        <v>-1</v>
      </c>
    </row>
    <row r="307">
      <c r="A307" s="4" t="inlineStr">
        <is>
          <t>Transfers into level 3</t>
        </is>
      </c>
      <c r="B307" s="6" t="n">
        <v>0</v>
      </c>
      <c r="C307" s="6" t="n">
        <v>0</v>
      </c>
      <c r="D307" s="6" t="n">
        <v>0</v>
      </c>
    </row>
    <row r="308">
      <c r="A308" s="4" t="inlineStr">
        <is>
          <t>Transfers (out of) level 3</t>
        </is>
      </c>
      <c r="B308" s="6" t="n">
        <v>0</v>
      </c>
      <c r="C308" s="6" t="n">
        <v>0</v>
      </c>
      <c r="D308" s="6" t="n">
        <v>0</v>
      </c>
    </row>
    <row r="309">
      <c r="A309" s="4" t="inlineStr">
        <is>
          <t>Fair value, ending balance</t>
        </is>
      </c>
      <c r="B309" s="6" t="n">
        <v>239</v>
      </c>
      <c r="C309" s="6" t="n">
        <v>161</v>
      </c>
      <c r="D309" s="6" t="n">
        <v>0</v>
      </c>
    </row>
    <row r="310">
      <c r="A310" s="4" t="inlineStr">
        <is>
          <t>Change in unrealized gains/(losses) related to financial instruments held</t>
        </is>
      </c>
      <c r="B310" s="6" t="n">
        <v>5</v>
      </c>
      <c r="C310" s="6" t="n">
        <v>-1</v>
      </c>
      <c r="D310" s="6" t="n">
        <v>0</v>
      </c>
    </row>
    <row r="311">
      <c r="A311" s="4" t="inlineStr">
        <is>
          <t>Mortgage-backed securities</t>
        </is>
      </c>
      <c r="B311" s="4" t="inlineStr">
        <is>
          <t xml:space="preserve"> </t>
        </is>
      </c>
      <c r="C311" s="4" t="inlineStr">
        <is>
          <t xml:space="preserve"> </t>
        </is>
      </c>
      <c r="D311" s="4" t="inlineStr">
        <is>
          <t xml:space="preserve"> </t>
        </is>
      </c>
    </row>
    <row r="312">
      <c r="A312" s="3" t="inlineStr">
        <is>
          <t>Assets:</t>
        </is>
      </c>
      <c r="B312" s="4" t="inlineStr">
        <is>
          <t xml:space="preserve"> </t>
        </is>
      </c>
      <c r="C312" s="4" t="inlineStr">
        <is>
          <t xml:space="preserve"> </t>
        </is>
      </c>
      <c r="D312" s="4" t="inlineStr">
        <is>
          <t xml:space="preserve"> </t>
        </is>
      </c>
    </row>
    <row r="313">
      <c r="A313" s="4" t="inlineStr">
        <is>
          <t>Fair value, beginning balance</t>
        </is>
      </c>
      <c r="B313" s="6" t="n">
        <v>0</v>
      </c>
      <c r="C313" s="6" t="n">
        <v>0</v>
      </c>
      <c r="D313" s="6" t="n">
        <v>1</v>
      </c>
    </row>
    <row r="314">
      <c r="A314" s="4" t="inlineStr">
        <is>
          <t>Total realized/unrealized gains/(losses)</t>
        </is>
      </c>
      <c r="B314" s="6" t="n">
        <v>0</v>
      </c>
      <c r="C314" s="6" t="n">
        <v>0</v>
      </c>
      <c r="D314" s="6" t="n">
        <v>0</v>
      </c>
    </row>
    <row r="315">
      <c r="A315" s="4" t="inlineStr">
        <is>
          <t>Purchases</t>
        </is>
      </c>
      <c r="B315" s="6" t="n">
        <v>0</v>
      </c>
      <c r="C315" s="6" t="n">
        <v>0</v>
      </c>
      <c r="D315" s="6" t="n">
        <v>0</v>
      </c>
    </row>
    <row r="316">
      <c r="A316" s="4" t="inlineStr">
        <is>
          <t>Sales</t>
        </is>
      </c>
      <c r="B316" s="6" t="n">
        <v>0</v>
      </c>
      <c r="C316" s="6" t="n">
        <v>0</v>
      </c>
      <c r="D316" s="6" t="n">
        <v>0</v>
      </c>
    </row>
    <row r="317">
      <c r="A317" s="4" t="inlineStr">
        <is>
          <t>Settlements</t>
        </is>
      </c>
      <c r="B317" s="6" t="n">
        <v>0</v>
      </c>
      <c r="C317" s="6" t="n">
        <v>0</v>
      </c>
      <c r="D317" s="6" t="n">
        <v>-1</v>
      </c>
    </row>
    <row r="318">
      <c r="A318" s="4" t="inlineStr">
        <is>
          <t>Transfers into level 3</t>
        </is>
      </c>
      <c r="B318" s="6" t="n">
        <v>0</v>
      </c>
      <c r="C318" s="6" t="n">
        <v>0</v>
      </c>
      <c r="D318" s="6" t="n">
        <v>0</v>
      </c>
    </row>
    <row r="319">
      <c r="A319" s="4" t="inlineStr">
        <is>
          <t>Transfers (out of) level 3</t>
        </is>
      </c>
      <c r="B319" s="6" t="n">
        <v>0</v>
      </c>
      <c r="C319" s="6" t="n">
        <v>0</v>
      </c>
      <c r="D319" s="6" t="n">
        <v>0</v>
      </c>
    </row>
    <row r="320">
      <c r="A320" s="4" t="inlineStr">
        <is>
          <t>Fair value, ending balance</t>
        </is>
      </c>
      <c r="B320" s="6" t="n">
        <v>0</v>
      </c>
      <c r="C320" s="6" t="n">
        <v>0</v>
      </c>
      <c r="D320" s="6" t="n">
        <v>0</v>
      </c>
    </row>
    <row r="321">
      <c r="A321" s="4" t="inlineStr">
        <is>
          <t>Change in unrealized gains/(losses) related to financial instruments held</t>
        </is>
      </c>
      <c r="B321" s="6" t="n">
        <v>0</v>
      </c>
      <c r="C321" s="6" t="n">
        <v>0</v>
      </c>
      <c r="D321" s="6" t="n">
        <v>0</v>
      </c>
    </row>
    <row r="322">
      <c r="A322" s="4" t="inlineStr">
        <is>
          <t>Corporate debt securities</t>
        </is>
      </c>
      <c r="B322" s="4" t="inlineStr">
        <is>
          <t xml:space="preserve"> </t>
        </is>
      </c>
      <c r="C322" s="4" t="inlineStr">
        <is>
          <t xml:space="preserve"> </t>
        </is>
      </c>
      <c r="D322" s="4" t="inlineStr">
        <is>
          <t xml:space="preserve"> </t>
        </is>
      </c>
    </row>
    <row r="323">
      <c r="A323" s="3" t="inlineStr">
        <is>
          <t>Assets:</t>
        </is>
      </c>
      <c r="B323" s="4" t="inlineStr">
        <is>
          <t xml:space="preserve"> </t>
        </is>
      </c>
      <c r="C323" s="4" t="inlineStr">
        <is>
          <t xml:space="preserve"> </t>
        </is>
      </c>
      <c r="D323" s="4" t="inlineStr">
        <is>
          <t xml:space="preserve"> </t>
        </is>
      </c>
    </row>
    <row r="324">
      <c r="A324" s="4" t="inlineStr">
        <is>
          <t>Fair value, beginning balance</t>
        </is>
      </c>
      <c r="B324" s="6" t="n">
        <v>161</v>
      </c>
      <c r="C324" s="6" t="n">
        <v>0</v>
      </c>
      <c r="D324" s="6" t="n">
        <v>0</v>
      </c>
    </row>
    <row r="325">
      <c r="A325" s="4" t="inlineStr">
        <is>
          <t>Total realized/unrealized gains/(losses)</t>
        </is>
      </c>
      <c r="B325" s="6" t="n">
        <v>5</v>
      </c>
      <c r="C325" s="6" t="n">
        <v>-1</v>
      </c>
      <c r="D325" s="6" t="n">
        <v>0</v>
      </c>
    </row>
    <row r="326">
      <c r="A326" s="4" t="inlineStr">
        <is>
          <t>Purchases</t>
        </is>
      </c>
      <c r="B326" s="6" t="n">
        <v>88</v>
      </c>
      <c r="C326" s="6" t="n">
        <v>162</v>
      </c>
      <c r="D326" s="6" t="n">
        <v>0</v>
      </c>
    </row>
    <row r="327">
      <c r="A327" s="4" t="inlineStr">
        <is>
          <t>Sales</t>
        </is>
      </c>
      <c r="B327" s="6" t="n">
        <v>0</v>
      </c>
      <c r="C327" s="6" t="n">
        <v>0</v>
      </c>
      <c r="D327" s="6" t="n">
        <v>0</v>
      </c>
    </row>
    <row r="328">
      <c r="A328" s="4" t="inlineStr">
        <is>
          <t>Settlements</t>
        </is>
      </c>
      <c r="B328" s="6" t="n">
        <v>-15</v>
      </c>
      <c r="C328" s="6" t="n">
        <v>0</v>
      </c>
      <c r="D328" s="6" t="n">
        <v>0</v>
      </c>
    </row>
    <row r="329">
      <c r="A329" s="4" t="inlineStr">
        <is>
          <t>Transfers into level 3</t>
        </is>
      </c>
      <c r="B329" s="6" t="n">
        <v>0</v>
      </c>
      <c r="C329" s="6" t="n">
        <v>0</v>
      </c>
      <c r="D329" s="6" t="n">
        <v>0</v>
      </c>
    </row>
    <row r="330">
      <c r="A330" s="4" t="inlineStr">
        <is>
          <t>Transfers (out of) level 3</t>
        </is>
      </c>
      <c r="B330" s="6" t="n">
        <v>0</v>
      </c>
      <c r="C330" s="6" t="n">
        <v>0</v>
      </c>
      <c r="D330" s="6" t="n">
        <v>0</v>
      </c>
    </row>
    <row r="331">
      <c r="A331" s="4" t="inlineStr">
        <is>
          <t>Fair value, ending balance</t>
        </is>
      </c>
      <c r="B331" s="6" t="n">
        <v>239</v>
      </c>
      <c r="C331" s="6" t="n">
        <v>161</v>
      </c>
      <c r="D331" s="6" t="n">
        <v>0</v>
      </c>
    </row>
    <row r="332">
      <c r="A332" s="4" t="inlineStr">
        <is>
          <t>Change in unrealized gains/(losses) related to financial instruments held</t>
        </is>
      </c>
      <c r="B332" s="6" t="n">
        <v>5</v>
      </c>
      <c r="C332" s="6" t="n">
        <v>-1</v>
      </c>
      <c r="D332" s="6" t="n">
        <v>0</v>
      </c>
    </row>
    <row r="333">
      <c r="A333" s="4" t="inlineStr">
        <is>
          <t>Loans</t>
        </is>
      </c>
      <c r="B333" s="4" t="inlineStr">
        <is>
          <t xml:space="preserve"> </t>
        </is>
      </c>
      <c r="C333" s="4" t="inlineStr">
        <is>
          <t xml:space="preserve"> </t>
        </is>
      </c>
      <c r="D333" s="4" t="inlineStr">
        <is>
          <t xml:space="preserve"> </t>
        </is>
      </c>
    </row>
    <row r="334">
      <c r="A334" s="3" t="inlineStr">
        <is>
          <t>Assets:</t>
        </is>
      </c>
      <c r="B334" s="4" t="inlineStr">
        <is>
          <t xml:space="preserve"> </t>
        </is>
      </c>
      <c r="C334" s="4" t="inlineStr">
        <is>
          <t xml:space="preserve"> </t>
        </is>
      </c>
      <c r="D334" s="4" t="inlineStr">
        <is>
          <t xml:space="preserve"> </t>
        </is>
      </c>
    </row>
    <row r="335">
      <c r="A335" s="4" t="inlineStr">
        <is>
          <t>Fair value, beginning balance</t>
        </is>
      </c>
      <c r="B335" s="6" t="n">
        <v>1933</v>
      </c>
      <c r="C335" s="6" t="n">
        <v>2305</v>
      </c>
      <c r="D335" s="6" t="n">
        <v>516</v>
      </c>
    </row>
    <row r="336">
      <c r="A336" s="4" t="inlineStr">
        <is>
          <t>Total realized/unrealized gains/(losses)</t>
        </is>
      </c>
      <c r="B336" s="6" t="n">
        <v>-158</v>
      </c>
      <c r="C336" s="6" t="n">
        <v>-87</v>
      </c>
      <c r="D336" s="6" t="n">
        <v>-243</v>
      </c>
    </row>
    <row r="337">
      <c r="A337" s="4" t="inlineStr">
        <is>
          <t>Purchases</t>
        </is>
      </c>
      <c r="B337" s="6" t="n">
        <v>568</v>
      </c>
      <c r="C337" s="6" t="n">
        <v>612</v>
      </c>
      <c r="D337" s="6" t="n">
        <v>962</v>
      </c>
    </row>
    <row r="338">
      <c r="A338" s="4" t="inlineStr">
        <is>
          <t>Sales</t>
        </is>
      </c>
      <c r="B338" s="6" t="n">
        <v>-261</v>
      </c>
      <c r="C338" s="6" t="n">
        <v>-439</v>
      </c>
      <c r="D338" s="6" t="n">
        <v>-84</v>
      </c>
    </row>
    <row r="339">
      <c r="A339" s="4" t="inlineStr">
        <is>
          <t>Settlements</t>
        </is>
      </c>
      <c r="B339" s="6" t="n">
        <v>-886</v>
      </c>
      <c r="C339" s="6" t="n">
        <v>-965</v>
      </c>
      <c r="D339" s="6" t="n">
        <v>-733</v>
      </c>
    </row>
    <row r="340">
      <c r="A340" s="4" t="inlineStr">
        <is>
          <t>Transfers into level 3</t>
        </is>
      </c>
      <c r="B340" s="6" t="n">
        <v>1053</v>
      </c>
      <c r="C340" s="6" t="n">
        <v>1301</v>
      </c>
      <c r="D340" s="6" t="n">
        <v>2571</v>
      </c>
    </row>
    <row r="341">
      <c r="A341" s="4" t="inlineStr">
        <is>
          <t>Transfers (out of) level 3</t>
        </is>
      </c>
      <c r="B341" s="6" t="n">
        <v>-831</v>
      </c>
      <c r="C341" s="6" t="n">
        <v>-794</v>
      </c>
      <c r="D341" s="6" t="n">
        <v>-684</v>
      </c>
    </row>
    <row r="342">
      <c r="A342" s="4" t="inlineStr">
        <is>
          <t>Fair value, ending balance</t>
        </is>
      </c>
      <c r="B342" s="6" t="n">
        <v>1418</v>
      </c>
      <c r="C342" s="6" t="n">
        <v>1933</v>
      </c>
      <c r="D342" s="6" t="n">
        <v>2305</v>
      </c>
    </row>
    <row r="343">
      <c r="A343" s="4" t="inlineStr">
        <is>
          <t>Change in unrealized gains/(losses) related to financial instruments held</t>
        </is>
      </c>
      <c r="B343" s="6" t="n">
        <v>-76</v>
      </c>
      <c r="C343" s="6" t="n">
        <v>-59</v>
      </c>
      <c r="D343" s="6" t="n">
        <v>-18</v>
      </c>
    </row>
    <row r="344">
      <c r="A344" s="4" t="inlineStr">
        <is>
          <t>Mortgage servicing rights</t>
        </is>
      </c>
      <c r="B344" s="4" t="inlineStr">
        <is>
          <t xml:space="preserve"> </t>
        </is>
      </c>
      <c r="C344" s="4" t="inlineStr">
        <is>
          <t xml:space="preserve"> </t>
        </is>
      </c>
      <c r="D344" s="4" t="inlineStr">
        <is>
          <t xml:space="preserve"> </t>
        </is>
      </c>
    </row>
    <row r="345">
      <c r="A345" s="3" t="inlineStr">
        <is>
          <t>Assets:</t>
        </is>
      </c>
      <c r="B345" s="4" t="inlineStr">
        <is>
          <t xml:space="preserve"> </t>
        </is>
      </c>
      <c r="C345" s="4" t="inlineStr">
        <is>
          <t xml:space="preserve"> </t>
        </is>
      </c>
      <c r="D345" s="4" t="inlineStr">
        <is>
          <t xml:space="preserve"> </t>
        </is>
      </c>
    </row>
    <row r="346">
      <c r="A346" s="4" t="inlineStr">
        <is>
          <t>Fair value, beginning balance</t>
        </is>
      </c>
      <c r="B346" s="6" t="n">
        <v>5494</v>
      </c>
      <c r="C346" s="6" t="n">
        <v>3276</v>
      </c>
      <c r="D346" s="6" t="n">
        <v>4699</v>
      </c>
    </row>
    <row r="347">
      <c r="A347" s="4" t="inlineStr">
        <is>
          <t>Total realized/unrealized gains/(losses)</t>
        </is>
      </c>
      <c r="B347" s="6" t="n">
        <v>2039</v>
      </c>
      <c r="C347" s="6" t="n">
        <v>98</v>
      </c>
      <c r="D347" s="6" t="n">
        <v>-1540</v>
      </c>
    </row>
    <row r="348">
      <c r="A348" s="4" t="inlineStr">
        <is>
          <t>Purchases</t>
        </is>
      </c>
      <c r="B348" s="6" t="n">
        <v>2198</v>
      </c>
      <c r="C348" s="6" t="n">
        <v>3022</v>
      </c>
      <c r="D348" s="6" t="n">
        <v>1192</v>
      </c>
    </row>
    <row r="349">
      <c r="A349" s="4" t="inlineStr">
        <is>
          <t>Sales</t>
        </is>
      </c>
      <c r="B349" s="6" t="n">
        <v>-822</v>
      </c>
      <c r="C349" s="6" t="n">
        <v>-114</v>
      </c>
      <c r="D349" s="6" t="n">
        <v>-176</v>
      </c>
    </row>
    <row r="350">
      <c r="A350" s="4" t="inlineStr">
        <is>
          <t>Settlements</t>
        </is>
      </c>
      <c r="B350" s="6" t="n">
        <v>-936</v>
      </c>
      <c r="C350" s="6" t="n">
        <v>-788</v>
      </c>
      <c r="D350" s="6" t="n">
        <v>-899</v>
      </c>
    </row>
    <row r="351">
      <c r="A351" s="4" t="inlineStr">
        <is>
          <t>Transfers into level 3</t>
        </is>
      </c>
      <c r="B351" s="6" t="n">
        <v>0</v>
      </c>
      <c r="C351" s="6" t="n">
        <v>0</v>
      </c>
      <c r="D351" s="6" t="n">
        <v>0</v>
      </c>
    </row>
    <row r="352">
      <c r="A352" s="4" t="inlineStr">
        <is>
          <t>Transfers (out of) level 3</t>
        </is>
      </c>
      <c r="B352" s="6" t="n">
        <v>0</v>
      </c>
      <c r="C352" s="6" t="n">
        <v>0</v>
      </c>
      <c r="D352" s="6" t="n">
        <v>0</v>
      </c>
    </row>
    <row r="353">
      <c r="A353" s="4" t="inlineStr">
        <is>
          <t>Fair value, ending balance</t>
        </is>
      </c>
      <c r="B353" s="6" t="n">
        <v>7973</v>
      </c>
      <c r="C353" s="6" t="n">
        <v>5494</v>
      </c>
      <c r="D353" s="6" t="n">
        <v>3276</v>
      </c>
    </row>
    <row r="354">
      <c r="A354" s="4" t="inlineStr">
        <is>
          <t>Change in unrealized gains/(losses) related to financial instruments held</t>
        </is>
      </c>
      <c r="B354" s="6" t="n">
        <v>2039</v>
      </c>
      <c r="C354" s="6" t="n">
        <v>98</v>
      </c>
      <c r="D354" s="6" t="n">
        <v>-1540</v>
      </c>
    </row>
    <row r="355">
      <c r="A355" s="4" t="inlineStr">
        <is>
          <t>Other assets</t>
        </is>
      </c>
      <c r="B355" s="4" t="inlineStr">
        <is>
          <t xml:space="preserve"> </t>
        </is>
      </c>
      <c r="C355" s="4" t="inlineStr">
        <is>
          <t xml:space="preserve"> </t>
        </is>
      </c>
      <c r="D355" s="4" t="inlineStr">
        <is>
          <t xml:space="preserve"> </t>
        </is>
      </c>
    </row>
    <row r="356">
      <c r="A356" s="3" t="inlineStr">
        <is>
          <t>Assets:</t>
        </is>
      </c>
      <c r="B356" s="4" t="inlineStr">
        <is>
          <t xml:space="preserve"> </t>
        </is>
      </c>
      <c r="C356" s="4" t="inlineStr">
        <is>
          <t xml:space="preserve"> </t>
        </is>
      </c>
      <c r="D356" s="4" t="inlineStr">
        <is>
          <t xml:space="preserve"> </t>
        </is>
      </c>
    </row>
    <row r="357">
      <c r="A357" s="4" t="inlineStr">
        <is>
          <t>Fair value, beginning balance</t>
        </is>
      </c>
      <c r="B357" s="6" t="n">
        <v>306</v>
      </c>
      <c r="C357" s="6" t="n">
        <v>538</v>
      </c>
      <c r="D357" s="6" t="n">
        <v>917</v>
      </c>
    </row>
    <row r="358">
      <c r="A358" s="4" t="inlineStr">
        <is>
          <t>Total realized/unrealized gains/(losses)</t>
        </is>
      </c>
      <c r="B358" s="6" t="n">
        <v>194</v>
      </c>
      <c r="C358" s="6" t="n">
        <v>16</v>
      </c>
      <c r="D358" s="6" t="n">
        <v>-63</v>
      </c>
    </row>
    <row r="359">
      <c r="A359" s="4" t="inlineStr">
        <is>
          <t>Purchases</t>
        </is>
      </c>
      <c r="B359" s="6" t="n">
        <v>50</v>
      </c>
      <c r="C359" s="6" t="n">
        <v>9</v>
      </c>
      <c r="D359" s="6" t="n">
        <v>75</v>
      </c>
    </row>
    <row r="360">
      <c r="A360" s="4" t="inlineStr">
        <is>
          <t>Sales</t>
        </is>
      </c>
      <c r="B360" s="6" t="n">
        <v>-38</v>
      </c>
      <c r="C360" s="6" t="n">
        <v>-17</v>
      </c>
      <c r="D360" s="6" t="n">
        <v>-104</v>
      </c>
    </row>
    <row r="361">
      <c r="A361" s="4" t="inlineStr">
        <is>
          <t>Settlements</t>
        </is>
      </c>
      <c r="B361" s="6" t="n">
        <v>-103</v>
      </c>
      <c r="C361" s="6" t="n">
        <v>-239</v>
      </c>
      <c r="D361" s="6" t="n">
        <v>-320</v>
      </c>
    </row>
    <row r="362">
      <c r="A362" s="4" t="inlineStr">
        <is>
          <t>Transfers into level 3</t>
        </is>
      </c>
      <c r="B362" s="6" t="n">
        <v>2</v>
      </c>
      <c r="C362" s="6" t="n">
        <v>0</v>
      </c>
      <c r="D362" s="6" t="n">
        <v>40</v>
      </c>
    </row>
    <row r="363">
      <c r="A363" s="4" t="inlineStr">
        <is>
          <t>Transfers (out of) level 3</t>
        </is>
      </c>
      <c r="B363" s="6" t="n">
        <v>-6</v>
      </c>
      <c r="C363" s="6" t="n">
        <v>-1</v>
      </c>
      <c r="D363" s="6" t="n">
        <v>-7</v>
      </c>
    </row>
    <row r="364">
      <c r="A364" s="4" t="inlineStr">
        <is>
          <t>Fair value, ending balance</t>
        </is>
      </c>
      <c r="B364" s="6" t="n">
        <v>405</v>
      </c>
      <c r="C364" s="6" t="n">
        <v>306</v>
      </c>
      <c r="D364" s="6" t="n">
        <v>538</v>
      </c>
    </row>
    <row r="365">
      <c r="A365" s="4" t="inlineStr">
        <is>
          <t>Change in unrealized gains/(losses) related to financial instruments held</t>
        </is>
      </c>
      <c r="B365" s="5" t="n">
        <v>191</v>
      </c>
      <c r="C365" s="5" t="n">
        <v>11</v>
      </c>
      <c r="D365" s="5" t="n">
        <v>-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3 Analysis (Details) - Recurring - USD ($) $ in Millions</t>
        </is>
      </c>
      <c r="B1" s="2" t="inlineStr">
        <is>
          <t>12 Months Ended</t>
        </is>
      </c>
    </row>
    <row r="2">
      <c r="B2" s="2" t="inlineStr">
        <is>
          <t>Dec. 31, 2022</t>
        </is>
      </c>
      <c r="C2" s="2" t="inlineStr">
        <is>
          <t>Dec. 31, 2021</t>
        </is>
      </c>
    </row>
    <row r="3">
      <c r="A3" s="3" t="inlineStr">
        <is>
          <t>Level 3 Analysis - Supplemental Data [Abstract]</t>
        </is>
      </c>
      <c r="B3" s="4" t="inlineStr">
        <is>
          <t xml:space="preserve"> </t>
        </is>
      </c>
      <c r="C3" s="4" t="inlineStr">
        <is>
          <t xml:space="preserve"> </t>
        </is>
      </c>
    </row>
    <row r="4">
      <c r="A4" s="4" t="inlineStr">
        <is>
          <t>Assets fair value</t>
        </is>
      </c>
      <c r="B4" s="5" t="n">
        <v>1105603</v>
      </c>
      <c r="C4" s="5" t="n">
        <v>1154549</v>
      </c>
    </row>
    <row r="5">
      <c r="A5" s="4" t="inlineStr">
        <is>
          <t>MSRs</t>
        </is>
      </c>
      <c r="B5" s="4" t="inlineStr">
        <is>
          <t xml:space="preserve"> </t>
        </is>
      </c>
      <c r="C5" s="4" t="inlineStr">
        <is>
          <t xml:space="preserve"> </t>
        </is>
      </c>
    </row>
    <row r="6">
      <c r="A6" s="3" t="inlineStr">
        <is>
          <t>Level 3 Analysis - Supplemental Data [Abstract]</t>
        </is>
      </c>
      <c r="B6" s="4" t="inlineStr">
        <is>
          <t xml:space="preserve"> </t>
        </is>
      </c>
      <c r="C6" s="4" t="inlineStr">
        <is>
          <t xml:space="preserve"> </t>
        </is>
      </c>
    </row>
    <row r="7">
      <c r="A7" s="4" t="inlineStr">
        <is>
          <t>Increase (decrease) in level 3 assets</t>
        </is>
      </c>
      <c r="B7" s="6" t="n">
        <v>2500</v>
      </c>
      <c r="C7" s="4" t="inlineStr">
        <is>
          <t xml:space="preserve"> </t>
        </is>
      </c>
    </row>
    <row r="8">
      <c r="A8" s="4" t="inlineStr">
        <is>
          <t>Derivative receivables</t>
        </is>
      </c>
      <c r="B8" s="4" t="inlineStr">
        <is>
          <t xml:space="preserve"> </t>
        </is>
      </c>
      <c r="C8" s="4" t="inlineStr">
        <is>
          <t xml:space="preserve"> </t>
        </is>
      </c>
    </row>
    <row r="9">
      <c r="A9" s="3" t="inlineStr">
        <is>
          <t>Level 3 Analysis - Supplemental Data [Abstract]</t>
        </is>
      </c>
      <c r="B9" s="4" t="inlineStr">
        <is>
          <t xml:space="preserve"> </t>
        </is>
      </c>
      <c r="C9" s="4" t="inlineStr">
        <is>
          <t xml:space="preserve"> </t>
        </is>
      </c>
    </row>
    <row r="10">
      <c r="A10" s="4" t="inlineStr">
        <is>
          <t>Increase (decrease) in level 3 assets</t>
        </is>
      </c>
      <c r="B10" s="6" t="n">
        <v>3400</v>
      </c>
      <c r="C10" s="4" t="inlineStr">
        <is>
          <t xml:space="preserve"> </t>
        </is>
      </c>
    </row>
    <row r="11">
      <c r="A11" s="4" t="inlineStr">
        <is>
          <t>Level 3</t>
        </is>
      </c>
      <c r="B11" s="4" t="inlineStr">
        <is>
          <t xml:space="preserve"> </t>
        </is>
      </c>
      <c r="C11" s="4" t="inlineStr">
        <is>
          <t xml:space="preserve"> </t>
        </is>
      </c>
    </row>
    <row r="12">
      <c r="A12" s="3" t="inlineStr">
        <is>
          <t>Level 3 Analysis - Supplemental Data [Abstract]</t>
        </is>
      </c>
      <c r="B12" s="4" t="inlineStr">
        <is>
          <t xml:space="preserve"> </t>
        </is>
      </c>
      <c r="C12" s="4" t="inlineStr">
        <is>
          <t xml:space="preserve"> </t>
        </is>
      </c>
    </row>
    <row r="13">
      <c r="A13" s="4" t="inlineStr">
        <is>
          <t>Assets fair value</t>
        </is>
      </c>
      <c r="B13" s="6" t="n">
        <v>23626</v>
      </c>
      <c r="C13" s="5" t="n">
        <v>17479</v>
      </c>
    </row>
    <row r="14">
      <c r="A14" s="4" t="inlineStr">
        <is>
          <t>Increase (decrease) in level 3 assets</t>
        </is>
      </c>
      <c r="B14" s="5" t="n">
        <v>6100</v>
      </c>
      <c r="C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Common stock (in dollars per share)</t>
        </is>
      </c>
      <c r="B4" s="5" t="n">
        <v>4</v>
      </c>
      <c r="C4" s="7" t="n">
        <v>3.8</v>
      </c>
      <c r="D4" s="7" t="n">
        <v>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Transfers (Details) - USD ($) $ in Millions</t>
        </is>
      </c>
      <c r="B1" s="2" t="inlineStr">
        <is>
          <t>12 Months Ended</t>
        </is>
      </c>
    </row>
    <row r="2">
      <c r="B2" s="2" t="inlineStr">
        <is>
          <t>Dec. 31, 2022</t>
        </is>
      </c>
      <c r="C2" s="2" t="inlineStr">
        <is>
          <t>Dec. 31, 2021</t>
        </is>
      </c>
      <c r="D2" s="2" t="inlineStr">
        <is>
          <t>Dec. 31, 2020</t>
        </is>
      </c>
    </row>
    <row r="3">
      <c r="A3" s="4" t="inlineStr">
        <is>
          <t>Long-term debt</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Transfers from level 2 into level 3, liabilities</t>
        </is>
      </c>
      <c r="B5" s="5" t="n">
        <v>793</v>
      </c>
      <c r="C5" s="5" t="n">
        <v>103</v>
      </c>
      <c r="D5" s="5" t="n">
        <v>1250</v>
      </c>
    </row>
    <row r="6">
      <c r="A6" s="4" t="inlineStr">
        <is>
          <t>Transfers from level 3 into level 2, liabilities</t>
        </is>
      </c>
      <c r="B6" s="6" t="n">
        <v>1044</v>
      </c>
      <c r="C6" s="6" t="n">
        <v>809</v>
      </c>
      <c r="D6" s="6" t="n">
        <v>1282</v>
      </c>
    </row>
    <row r="7">
      <c r="A7" s="4" t="inlineStr">
        <is>
          <t>Realized/unrealized gains (losses), liabilities</t>
        </is>
      </c>
      <c r="B7" s="6" t="n">
        <v>3869</v>
      </c>
      <c r="C7" s="6" t="n">
        <v>-369</v>
      </c>
      <c r="D7" s="6" t="n">
        <v>-40</v>
      </c>
    </row>
    <row r="8">
      <c r="A8" s="4" t="inlineStr">
        <is>
          <t>Deposi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ransfers from level 2 into level 3, liabilities</t>
        </is>
      </c>
      <c r="B10" s="6" t="n">
        <v>0</v>
      </c>
      <c r="C10" s="6" t="n">
        <v>2</v>
      </c>
      <c r="D10" s="6" t="n">
        <v>265</v>
      </c>
    </row>
    <row r="11">
      <c r="A11" s="4" t="inlineStr">
        <is>
          <t>Transfers from level 3 into level 2, liabilities</t>
        </is>
      </c>
      <c r="B11" s="6" t="n">
        <v>280</v>
      </c>
      <c r="C11" s="6" t="n">
        <v>482</v>
      </c>
      <c r="D11" s="6" t="n">
        <v>943</v>
      </c>
    </row>
    <row r="12">
      <c r="A12" s="4" t="inlineStr">
        <is>
          <t>Realized/unrealized gains (losses), liabilities</t>
        </is>
      </c>
      <c r="B12" s="6" t="n">
        <v>292</v>
      </c>
      <c r="C12" s="6" t="n">
        <v>80</v>
      </c>
      <c r="D12" s="6" t="n">
        <v>-165</v>
      </c>
    </row>
    <row r="13">
      <c r="A13" s="4" t="inlineStr">
        <is>
          <t>Total debt and equity instrument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ransfers from level 2 into level 3, assets</t>
        </is>
      </c>
      <c r="B15" s="6" t="n">
        <v>2445</v>
      </c>
      <c r="C15" s="6" t="n">
        <v>1000</v>
      </c>
      <c r="D15" s="6" t="n">
        <v>1754</v>
      </c>
    </row>
    <row r="16">
      <c r="A16" s="4" t="inlineStr">
        <is>
          <t>Transfers from Level 3 into level 2, assets</t>
        </is>
      </c>
      <c r="B16" s="6" t="n">
        <v>1188</v>
      </c>
      <c r="C16" s="6" t="n">
        <v>1428</v>
      </c>
      <c r="D16" s="6" t="n">
        <v>1961</v>
      </c>
    </row>
    <row r="17">
      <c r="A17" s="4" t="inlineStr">
        <is>
          <t>Realized/unrealized gains (losses), assets</t>
        </is>
      </c>
      <c r="B17" s="6" t="n">
        <v>-1082</v>
      </c>
      <c r="C17" s="6" t="n">
        <v>-33</v>
      </c>
      <c r="D17" s="6" t="n">
        <v>-52</v>
      </c>
    </row>
    <row r="18">
      <c r="A18" s="4" t="inlineStr">
        <is>
          <t>Equity securitie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Transfers from level 2 into level 3, assets</t>
        </is>
      </c>
      <c r="B20" s="6" t="n">
        <v>1066</v>
      </c>
      <c r="C20" s="6" t="n">
        <v>164</v>
      </c>
      <c r="D20" s="6" t="n">
        <v>535</v>
      </c>
    </row>
    <row r="21">
      <c r="A21" s="4" t="inlineStr">
        <is>
          <t>Transfers from Level 3 into level 2, assets</t>
        </is>
      </c>
      <c r="B21" s="6" t="n">
        <v>121</v>
      </c>
      <c r="C21" s="6" t="n">
        <v>111</v>
      </c>
      <c r="D21" s="6" t="n">
        <v>153</v>
      </c>
    </row>
    <row r="22">
      <c r="A22" s="4" t="inlineStr">
        <is>
          <t>Realized/unrealized gains (losses), assets</t>
        </is>
      </c>
      <c r="B22" s="6" t="n">
        <v>-1036</v>
      </c>
      <c r="C22" s="6" t="n">
        <v>-77</v>
      </c>
      <c r="D22" s="6" t="n">
        <v>-137</v>
      </c>
    </row>
    <row r="23">
      <c r="A23" s="4" t="inlineStr">
        <is>
          <t>Trading loan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Transfers from level 2 into level 3, assets</t>
        </is>
      </c>
      <c r="B25" s="6" t="n">
        <v>925</v>
      </c>
      <c r="C25" s="6" t="n">
        <v>648</v>
      </c>
      <c r="D25" s="6" t="n">
        <v>791</v>
      </c>
    </row>
    <row r="26">
      <c r="A26" s="4" t="inlineStr">
        <is>
          <t>Transfers from Level 3 into level 2, assets</t>
        </is>
      </c>
      <c r="B26" s="6" t="n">
        <v>640</v>
      </c>
      <c r="C26" s="6" t="n">
        <v>873</v>
      </c>
      <c r="D26" s="6" t="n">
        <v>944</v>
      </c>
    </row>
    <row r="27">
      <c r="A27" s="4" t="inlineStr">
        <is>
          <t>Realized/unrealized gains (losses), assets</t>
        </is>
      </c>
      <c r="B27" s="6" t="n">
        <v>-51</v>
      </c>
      <c r="C27" s="6" t="n">
        <v>2</v>
      </c>
      <c r="D27" s="6" t="n">
        <v>-73</v>
      </c>
    </row>
    <row r="28">
      <c r="A28" s="4" t="inlineStr">
        <is>
          <t>Nontrading loan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ransfers from level 2 into level 3, assets</t>
        </is>
      </c>
      <c r="B30" s="6" t="n">
        <v>1053</v>
      </c>
      <c r="C30" s="6" t="n">
        <v>1301</v>
      </c>
      <c r="D30" s="6" t="n">
        <v>2571</v>
      </c>
    </row>
    <row r="31">
      <c r="A31" s="4" t="inlineStr">
        <is>
          <t>Transfers from Level 3 into level 2, assets</t>
        </is>
      </c>
      <c r="B31" s="6" t="n">
        <v>831</v>
      </c>
      <c r="C31" s="6" t="n">
        <v>794</v>
      </c>
      <c r="D31" s="6" t="n">
        <v>684</v>
      </c>
    </row>
    <row r="32">
      <c r="A32" s="4" t="inlineStr">
        <is>
          <t>Realized/unrealized gains (losses), assets</t>
        </is>
      </c>
      <c r="B32" s="6" t="n">
        <v>-158</v>
      </c>
      <c r="C32" s="6" t="n">
        <v>-87</v>
      </c>
      <c r="D32" s="6" t="n">
        <v>-243</v>
      </c>
    </row>
    <row r="33">
      <c r="A33" s="4" t="inlineStr">
        <is>
          <t>Recurring | Derivative payables | Interest rate contract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Transfers from level 2 into level 3, liabilities</t>
        </is>
      </c>
      <c r="B35" s="6" t="n">
        <v>878</v>
      </c>
      <c r="C35" s="4" t="inlineStr">
        <is>
          <t xml:space="preserve"> </t>
        </is>
      </c>
      <c r="D35" s="6" t="n">
        <v>880</v>
      </c>
    </row>
    <row r="36">
      <c r="A36" s="4" t="inlineStr">
        <is>
          <t>Transfers from level 3 into level 2, liabilities</t>
        </is>
      </c>
      <c r="B36" s="6" t="n">
        <v>807</v>
      </c>
      <c r="C36" s="4" t="inlineStr">
        <is>
          <t xml:space="preserve"> </t>
        </is>
      </c>
      <c r="D36" s="4" t="inlineStr">
        <is>
          <t xml:space="preserve"> </t>
        </is>
      </c>
    </row>
    <row r="37">
      <c r="A37" s="4" t="inlineStr">
        <is>
          <t>Recurring | Derivative payables | Equity contract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Transfers from level 2 into level 3, liabilities</t>
        </is>
      </c>
      <c r="B39" s="6" t="n">
        <v>2300</v>
      </c>
      <c r="C39" s="6" t="n">
        <v>1200</v>
      </c>
      <c r="D39" s="6" t="n">
        <v>3500</v>
      </c>
    </row>
    <row r="40">
      <c r="A40" s="4" t="inlineStr">
        <is>
          <t>Transfers from level 3 into level 2, liabilities</t>
        </is>
      </c>
      <c r="B40" s="6" t="n">
        <v>2300</v>
      </c>
      <c r="C40" s="6" t="n">
        <v>2100</v>
      </c>
      <c r="D40" s="6" t="n">
        <v>2400</v>
      </c>
    </row>
    <row r="41">
      <c r="A41" s="4" t="inlineStr">
        <is>
          <t>Recurring | Long-term debt</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Transfers from level 2 into level 3, liabilities</t>
        </is>
      </c>
      <c r="B43" s="6" t="n">
        <v>793</v>
      </c>
      <c r="C43" s="4" t="inlineStr">
        <is>
          <t xml:space="preserve"> </t>
        </is>
      </c>
      <c r="D43" s="6" t="n">
        <v>1200</v>
      </c>
    </row>
    <row r="44">
      <c r="A44" s="4" t="inlineStr">
        <is>
          <t>Transfers from level 3 into level 2, liabilities</t>
        </is>
      </c>
      <c r="B44" s="6" t="n">
        <v>1000</v>
      </c>
      <c r="C44" s="6" t="n">
        <v>809</v>
      </c>
      <c r="D44" s="6" t="n">
        <v>1300</v>
      </c>
    </row>
    <row r="45">
      <c r="A45" s="4" t="inlineStr">
        <is>
          <t>Recurring | Deposit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Transfers from level 3 into level 2, liabilities</t>
        </is>
      </c>
      <c r="B47" s="4" t="inlineStr">
        <is>
          <t xml:space="preserve"> </t>
        </is>
      </c>
      <c r="C47" s="4" t="inlineStr">
        <is>
          <t xml:space="preserve"> </t>
        </is>
      </c>
      <c r="D47" s="6" t="n">
        <v>943</v>
      </c>
    </row>
    <row r="48">
      <c r="A48" s="4" t="inlineStr">
        <is>
          <t>Recurring | Total debt and equity instrument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Transfers from level 2 into level 3, assets</t>
        </is>
      </c>
      <c r="B50" s="6" t="n">
        <v>2400</v>
      </c>
      <c r="C50" s="6" t="n">
        <v>1000</v>
      </c>
      <c r="D50" s="6" t="n">
        <v>1800</v>
      </c>
    </row>
    <row r="51">
      <c r="A51" s="4" t="inlineStr">
        <is>
          <t>Transfers from Level 3 into level 2, assets</t>
        </is>
      </c>
      <c r="B51" s="6" t="n">
        <v>1200</v>
      </c>
      <c r="C51" s="6" t="n">
        <v>1400</v>
      </c>
      <c r="D51" s="6" t="n">
        <v>2000</v>
      </c>
    </row>
    <row r="52">
      <c r="A52" s="4" t="inlineStr">
        <is>
          <t>Recurring | Equity securitie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Transfers from level 2 into level 3, assets</t>
        </is>
      </c>
      <c r="B54" s="6" t="n">
        <v>1100</v>
      </c>
      <c r="C54" s="4" t="inlineStr">
        <is>
          <t xml:space="preserve"> </t>
        </is>
      </c>
      <c r="D54" s="4" t="inlineStr">
        <is>
          <t xml:space="preserve"> </t>
        </is>
      </c>
    </row>
    <row r="55">
      <c r="A55" s="4" t="inlineStr">
        <is>
          <t>Recurring | Trading loan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Transfers from level 2 into level 3, assets</t>
        </is>
      </c>
      <c r="B57" s="6" t="n">
        <v>925</v>
      </c>
      <c r="C57" s="4" t="inlineStr">
        <is>
          <t xml:space="preserve"> </t>
        </is>
      </c>
      <c r="D57" s="4" t="inlineStr">
        <is>
          <t xml:space="preserve"> </t>
        </is>
      </c>
    </row>
    <row r="58">
      <c r="A58" s="4" t="inlineStr">
        <is>
          <t>Recurring | Derivative receivables | Interest rate contract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Transfers from level 2 into level 3, assets</t>
        </is>
      </c>
      <c r="B60" s="6" t="n">
        <v>1600</v>
      </c>
      <c r="C60" s="4" t="inlineStr">
        <is>
          <t xml:space="preserve"> </t>
        </is>
      </c>
      <c r="D60" s="4" t="inlineStr">
        <is>
          <t xml:space="preserve"> </t>
        </is>
      </c>
    </row>
    <row r="61">
      <c r="A61" s="4" t="inlineStr">
        <is>
          <t>Transfers from Level 3 into level 2, assets</t>
        </is>
      </c>
      <c r="B61" s="6" t="n">
        <v>1200</v>
      </c>
      <c r="C61" s="4" t="inlineStr">
        <is>
          <t xml:space="preserve"> </t>
        </is>
      </c>
      <c r="D61" s="4" t="inlineStr">
        <is>
          <t xml:space="preserve"> </t>
        </is>
      </c>
    </row>
    <row r="62">
      <c r="A62" s="4" t="inlineStr">
        <is>
          <t>Recurring | Derivative receivables | Equity contracts</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Transfers from level 2 into level 3, assets</t>
        </is>
      </c>
      <c r="B64" s="6" t="n">
        <v>1600</v>
      </c>
      <c r="C64" s="6" t="n">
        <v>1500</v>
      </c>
      <c r="D64" s="6" t="n">
        <v>2600</v>
      </c>
    </row>
    <row r="65">
      <c r="A65" s="4" t="inlineStr">
        <is>
          <t>Transfers from Level 3 into level 2, assets</t>
        </is>
      </c>
      <c r="B65" s="6" t="n">
        <v>2200</v>
      </c>
      <c r="C65" s="6" t="n">
        <v>1900</v>
      </c>
      <c r="D65" s="6" t="n">
        <v>2400</v>
      </c>
    </row>
    <row r="66">
      <c r="A66" s="4" t="inlineStr">
        <is>
          <t>Recurring | Nontrading loans</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Transfers from level 2 into level 3, assets</t>
        </is>
      </c>
      <c r="B68" s="6" t="n">
        <v>1100</v>
      </c>
      <c r="C68" s="6" t="n">
        <v>1300</v>
      </c>
      <c r="D68" s="6" t="n">
        <v>2600</v>
      </c>
    </row>
    <row r="69">
      <c r="A69" s="4" t="inlineStr">
        <is>
          <t>Transfers from Level 3 into level 2, assets</t>
        </is>
      </c>
      <c r="B69" s="6" t="n">
        <v>831</v>
      </c>
      <c r="C69" s="6" t="n">
        <v>794</v>
      </c>
      <c r="D69" s="4" t="inlineStr">
        <is>
          <t xml:space="preserve"> </t>
        </is>
      </c>
    </row>
    <row r="70">
      <c r="A70" s="4" t="inlineStr">
        <is>
          <t>Recurring | Level 3</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Realized/unrealized gains (losses), assets</t>
        </is>
      </c>
      <c r="B72" s="6" t="n">
        <v>7700</v>
      </c>
      <c r="C72" s="6" t="n">
        <v>495</v>
      </c>
      <c r="D72" s="6" t="n">
        <v>10</v>
      </c>
    </row>
    <row r="73">
      <c r="A73" s="4" t="inlineStr">
        <is>
          <t>Realized/unrealized gains (losses), liabilities</t>
        </is>
      </c>
      <c r="B73" s="5" t="n">
        <v>4600</v>
      </c>
      <c r="C73" s="5" t="n">
        <v>1100</v>
      </c>
      <c r="D73" s="5" t="n">
        <v>1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Impact of Credit Adjustments (Details) - USD ($) $ in Millions</t>
        </is>
      </c>
      <c r="B1" s="2" t="inlineStr">
        <is>
          <t>12 Months Ended</t>
        </is>
      </c>
    </row>
    <row r="2">
      <c r="B2" s="2" t="inlineStr">
        <is>
          <t>Dec. 31, 2022</t>
        </is>
      </c>
      <c r="C2" s="2" t="inlineStr">
        <is>
          <t>Dec. 31, 2021</t>
        </is>
      </c>
      <c r="D2" s="2" t="inlineStr">
        <is>
          <t>Dec. 31, 2020</t>
        </is>
      </c>
    </row>
    <row r="3">
      <c r="A3" s="3" t="inlineStr">
        <is>
          <t>Credit and funding adjustments:</t>
        </is>
      </c>
      <c r="B3" s="4" t="inlineStr">
        <is>
          <t xml:space="preserve"> </t>
        </is>
      </c>
      <c r="C3" s="4" t="inlineStr">
        <is>
          <t xml:space="preserve"> </t>
        </is>
      </c>
      <c r="D3" s="4" t="inlineStr">
        <is>
          <t xml:space="preserve"> </t>
        </is>
      </c>
    </row>
    <row r="4">
      <c r="A4" s="4" t="inlineStr">
        <is>
          <t>Derivatives CVA</t>
        </is>
      </c>
      <c r="B4" s="5" t="n">
        <v>22</v>
      </c>
      <c r="C4" s="5" t="n">
        <v>362</v>
      </c>
      <c r="D4" s="5" t="n">
        <v>-337</v>
      </c>
    </row>
    <row r="5">
      <c r="A5" s="4" t="inlineStr">
        <is>
          <t>Derivatives FVA</t>
        </is>
      </c>
      <c r="B5" s="5" t="n">
        <v>42</v>
      </c>
      <c r="C5" s="5" t="n">
        <v>47</v>
      </c>
      <c r="D5" s="5" t="n">
        <v>-6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Nonrecurring Basis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securities without readily determinable fair values</t>
        </is>
      </c>
      <c r="B4" s="5" t="n">
        <v>4096</v>
      </c>
      <c r="C4" s="5" t="n">
        <v>3642</v>
      </c>
      <c r="D4" s="4" t="inlineStr">
        <is>
          <t xml:space="preserve"> </t>
        </is>
      </c>
    </row>
    <row r="5">
      <c r="A5" s="4" t="inlineStr">
        <is>
          <t>Net losses as a result of measurement alternative</t>
        </is>
      </c>
      <c r="B5" s="6" t="n">
        <v>-826</v>
      </c>
      <c r="C5" s="6" t="n">
        <v>-53</v>
      </c>
      <c r="D5" s="4" t="inlineStr">
        <is>
          <t xml:space="preserve"> </t>
        </is>
      </c>
    </row>
    <row r="6">
      <c r="A6" s="4" t="inlineStr">
        <is>
          <t>Net gains as a result of measurement alternative</t>
        </is>
      </c>
      <c r="B6" s="5" t="n">
        <v>488</v>
      </c>
      <c r="C6" s="6" t="n">
        <v>432</v>
      </c>
      <c r="D6" s="4" t="inlineStr">
        <is>
          <t xml:space="preserve"> </t>
        </is>
      </c>
    </row>
    <row r="7">
      <c r="A7" s="4" t="inlineStr">
        <is>
          <t>Residential mortgage | Broker price opinion | Minimum</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inputs, liquidation value discount</t>
        </is>
      </c>
      <c r="B9" s="11" t="n">
        <v>0.09</v>
      </c>
      <c r="C9" s="4" t="inlineStr">
        <is>
          <t xml:space="preserve"> </t>
        </is>
      </c>
      <c r="D9" s="4" t="inlineStr">
        <is>
          <t xml:space="preserve"> </t>
        </is>
      </c>
    </row>
    <row r="10">
      <c r="A10" s="4" t="inlineStr">
        <is>
          <t>Residential mortgage | Broker price opinion | Maximum</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air value inputs, liquidation value discount</t>
        </is>
      </c>
      <c r="B12" s="11" t="n">
        <v>0.5600000000000001</v>
      </c>
      <c r="C12" s="4" t="inlineStr">
        <is>
          <t xml:space="preserve"> </t>
        </is>
      </c>
      <c r="D12" s="4" t="inlineStr">
        <is>
          <t xml:space="preserve"> </t>
        </is>
      </c>
    </row>
    <row r="13">
      <c r="A13" s="4" t="inlineStr">
        <is>
          <t>Residential mortgage | Broker price opinion | Weighted average</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 inputs, liquidation value discount</t>
        </is>
      </c>
      <c r="B15" s="11" t="n">
        <v>0.23</v>
      </c>
      <c r="C15" s="4" t="inlineStr">
        <is>
          <t xml:space="preserve"> </t>
        </is>
      </c>
      <c r="D15" s="4" t="inlineStr">
        <is>
          <t xml:space="preserve"> </t>
        </is>
      </c>
    </row>
    <row r="16">
      <c r="A16" s="4" t="inlineStr">
        <is>
          <t>Nonrecurring</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assets measured at fair value on a nonrecurring basis</t>
        </is>
      </c>
      <c r="B18" s="5" t="n">
        <v>2658</v>
      </c>
      <c r="C18" s="6" t="n">
        <v>3478</v>
      </c>
      <c r="D18" s="4" t="inlineStr">
        <is>
          <t xml:space="preserve"> </t>
        </is>
      </c>
    </row>
    <row r="19">
      <c r="A19" s="4" t="inlineStr">
        <is>
          <t>Total liabilities measured at fair value on a nonrecurring basis</t>
        </is>
      </c>
      <c r="B19" s="6" t="n">
        <v>84</v>
      </c>
      <c r="C19" s="6" t="n">
        <v>3</v>
      </c>
      <c r="D19" s="4" t="inlineStr">
        <is>
          <t xml:space="preserve"> </t>
        </is>
      </c>
    </row>
    <row r="20">
      <c r="A20" s="4" t="inlineStr">
        <is>
          <t>Total nonrecurring fair value gains/(losses)</t>
        </is>
      </c>
      <c r="B20" s="6" t="n">
        <v>-547</v>
      </c>
      <c r="C20" s="6" t="n">
        <v>277</v>
      </c>
      <c r="D20" s="5" t="n">
        <v>-933</v>
      </c>
    </row>
    <row r="21">
      <c r="A21" s="4" t="inlineStr">
        <is>
          <t>Nonrecurring | Accounts payable and other liabilitie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Total liabilities measured at fair value on a nonrecurring basis</t>
        </is>
      </c>
      <c r="B23" s="6" t="n">
        <v>84</v>
      </c>
      <c r="C23" s="6" t="n">
        <v>3</v>
      </c>
      <c r="D23" s="4" t="inlineStr">
        <is>
          <t xml:space="preserve"> </t>
        </is>
      </c>
    </row>
    <row r="24">
      <c r="A24" s="4" t="inlineStr">
        <is>
          <t>Total nonrecurring fair value gains/(losses)</t>
        </is>
      </c>
      <c r="B24" s="6" t="n">
        <v>-83</v>
      </c>
      <c r="C24" s="6" t="n">
        <v>5</v>
      </c>
      <c r="D24" s="6" t="n">
        <v>-11</v>
      </c>
    </row>
    <row r="25">
      <c r="A25" s="4" t="inlineStr">
        <is>
          <t>Nonrecurring | Loan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assets measured at fair value on a nonrecurring basis</t>
        </is>
      </c>
      <c r="B27" s="6" t="n">
        <v>1270</v>
      </c>
      <c r="C27" s="6" t="n">
        <v>1862</v>
      </c>
      <c r="D27" s="4" t="inlineStr">
        <is>
          <t xml:space="preserve"> </t>
        </is>
      </c>
    </row>
    <row r="28">
      <c r="A28" s="4" t="inlineStr">
        <is>
          <t>Total nonrecurring fair value gains/(losses)</t>
        </is>
      </c>
      <c r="B28" s="6" t="n">
        <v>-55</v>
      </c>
      <c r="C28" s="6" t="n">
        <v>-72</v>
      </c>
      <c r="D28" s="6" t="n">
        <v>-393</v>
      </c>
    </row>
    <row r="29">
      <c r="A29" s="4" t="inlineStr">
        <is>
          <t>Nonrecurring | Other asset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Total assets measured at fair value on a nonrecurring basis</t>
        </is>
      </c>
      <c r="B31" s="6" t="n">
        <v>1388</v>
      </c>
      <c r="C31" s="6" t="n">
        <v>1616</v>
      </c>
      <c r="D31" s="4" t="inlineStr">
        <is>
          <t xml:space="preserve"> </t>
        </is>
      </c>
    </row>
    <row r="32">
      <c r="A32" s="4" t="inlineStr">
        <is>
          <t>Total nonrecurring fair value gains/(losses)</t>
        </is>
      </c>
      <c r="B32" s="6" t="n">
        <v>-409</v>
      </c>
      <c r="C32" s="6" t="n">
        <v>344</v>
      </c>
      <c r="D32" s="6" t="n">
        <v>-529</v>
      </c>
    </row>
    <row r="33">
      <c r="A33" s="4" t="inlineStr">
        <is>
          <t>Net losses as a result of measurement alternative</t>
        </is>
      </c>
      <c r="B33" s="6" t="n">
        <v>-338</v>
      </c>
      <c r="C33" s="4" t="inlineStr">
        <is>
          <t xml:space="preserve"> </t>
        </is>
      </c>
      <c r="D33" s="5" t="n">
        <v>-134</v>
      </c>
    </row>
    <row r="34">
      <c r="A34" s="4" t="inlineStr">
        <is>
          <t>Net gains as a result of measurement alternative</t>
        </is>
      </c>
      <c r="B34" s="4" t="inlineStr">
        <is>
          <t xml:space="preserve"> </t>
        </is>
      </c>
      <c r="C34" s="6" t="n">
        <v>379</v>
      </c>
      <c r="D34" s="4" t="inlineStr">
        <is>
          <t xml:space="preserve"> </t>
        </is>
      </c>
    </row>
    <row r="35">
      <c r="A35" s="4" t="inlineStr">
        <is>
          <t>Nonrecurring | Level 1</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Total assets measured at fair value on a nonrecurring basis</t>
        </is>
      </c>
      <c r="B37" s="6" t="n">
        <v>0</v>
      </c>
      <c r="C37" s="6" t="n">
        <v>0</v>
      </c>
      <c r="D37" s="4" t="inlineStr">
        <is>
          <t xml:space="preserve"> </t>
        </is>
      </c>
    </row>
    <row r="38">
      <c r="A38" s="4" t="inlineStr">
        <is>
          <t>Total liabilities measured at fair value on a nonrecurring basis</t>
        </is>
      </c>
      <c r="B38" s="6" t="n">
        <v>0</v>
      </c>
      <c r="C38" s="6" t="n">
        <v>0</v>
      </c>
      <c r="D38" s="4" t="inlineStr">
        <is>
          <t xml:space="preserve"> </t>
        </is>
      </c>
    </row>
    <row r="39">
      <c r="A39" s="4" t="inlineStr">
        <is>
          <t>Nonrecurring | Level 1 | Accounts payable and other liabilitie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Total liabilities measured at fair value on a nonrecurring basis</t>
        </is>
      </c>
      <c r="B41" s="6" t="n">
        <v>0</v>
      </c>
      <c r="C41" s="6" t="n">
        <v>0</v>
      </c>
      <c r="D41" s="4" t="inlineStr">
        <is>
          <t xml:space="preserve"> </t>
        </is>
      </c>
    </row>
    <row r="42">
      <c r="A42" s="4" t="inlineStr">
        <is>
          <t>Nonrecurring | Level 1 | Loan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Total assets measured at fair value on a nonrecurring basis</t>
        </is>
      </c>
      <c r="B44" s="6" t="n">
        <v>0</v>
      </c>
      <c r="C44" s="6" t="n">
        <v>0</v>
      </c>
      <c r="D44" s="4" t="inlineStr">
        <is>
          <t xml:space="preserve"> </t>
        </is>
      </c>
    </row>
    <row r="45">
      <c r="A45" s="4" t="inlineStr">
        <is>
          <t>Nonrecurring | Level 1 | Other asset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Total assets measured at fair value on a nonrecurring basis</t>
        </is>
      </c>
      <c r="B47" s="6" t="n">
        <v>0</v>
      </c>
      <c r="C47" s="6" t="n">
        <v>0</v>
      </c>
      <c r="D47" s="4" t="inlineStr">
        <is>
          <t xml:space="preserve"> </t>
        </is>
      </c>
    </row>
    <row r="48">
      <c r="A48" s="4" t="inlineStr">
        <is>
          <t>Nonrecurring | Level 2</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Total assets measured at fair value on a nonrecurring basis</t>
        </is>
      </c>
      <c r="B50" s="6" t="n">
        <v>679</v>
      </c>
      <c r="C50" s="6" t="n">
        <v>1010</v>
      </c>
      <c r="D50" s="4" t="inlineStr">
        <is>
          <t xml:space="preserve"> </t>
        </is>
      </c>
    </row>
    <row r="51">
      <c r="A51" s="4" t="inlineStr">
        <is>
          <t>Total liabilities measured at fair value on a nonrecurring basis</t>
        </is>
      </c>
      <c r="B51" s="6" t="n">
        <v>0</v>
      </c>
      <c r="C51" s="6" t="n">
        <v>0</v>
      </c>
      <c r="D51" s="4" t="inlineStr">
        <is>
          <t xml:space="preserve"> </t>
        </is>
      </c>
    </row>
    <row r="52">
      <c r="A52" s="4" t="inlineStr">
        <is>
          <t>Nonrecurring | Level 2 | Accounts payable and other liabilitie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Total liabilities measured at fair value on a nonrecurring basis</t>
        </is>
      </c>
      <c r="B54" s="6" t="n">
        <v>0</v>
      </c>
      <c r="C54" s="6" t="n">
        <v>0</v>
      </c>
      <c r="D54" s="4" t="inlineStr">
        <is>
          <t xml:space="preserve"> </t>
        </is>
      </c>
    </row>
    <row r="55">
      <c r="A55" s="4" t="inlineStr">
        <is>
          <t>Nonrecurring | Level 2 | Loan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Total assets measured at fair value on a nonrecurring basis</t>
        </is>
      </c>
      <c r="B57" s="6" t="n">
        <v>643</v>
      </c>
      <c r="C57" s="6" t="n">
        <v>1006</v>
      </c>
      <c r="D57" s="4" t="inlineStr">
        <is>
          <t xml:space="preserve"> </t>
        </is>
      </c>
    </row>
    <row r="58">
      <c r="A58" s="4" t="inlineStr">
        <is>
          <t>Nonrecurring | Level 2 | Other asset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Total assets measured at fair value on a nonrecurring basis</t>
        </is>
      </c>
      <c r="B60" s="6" t="n">
        <v>36</v>
      </c>
      <c r="C60" s="6" t="n">
        <v>4</v>
      </c>
      <c r="D60" s="4" t="inlineStr">
        <is>
          <t xml:space="preserve"> </t>
        </is>
      </c>
    </row>
    <row r="61">
      <c r="A61" s="4" t="inlineStr">
        <is>
          <t>Nonrecurring | Level 3</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Total assets measured at fair value on a nonrecurring basis</t>
        </is>
      </c>
      <c r="B63" s="6" t="n">
        <v>1979</v>
      </c>
      <c r="C63" s="6" t="n">
        <v>2468</v>
      </c>
      <c r="D63" s="4" t="inlineStr">
        <is>
          <t xml:space="preserve"> </t>
        </is>
      </c>
    </row>
    <row r="64">
      <c r="A64" s="4" t="inlineStr">
        <is>
          <t>Total liabilities measured at fair value on a nonrecurring basis</t>
        </is>
      </c>
      <c r="B64" s="6" t="n">
        <v>84</v>
      </c>
      <c r="C64" s="6" t="n">
        <v>3</v>
      </c>
      <c r="D64" s="4" t="inlineStr">
        <is>
          <t xml:space="preserve"> </t>
        </is>
      </c>
    </row>
    <row r="65">
      <c r="A65" s="4" t="inlineStr">
        <is>
          <t>Nonrecurring | Level 3 | Accounts payable and other liabilities</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Total liabilities measured at fair value on a nonrecurring basis</t>
        </is>
      </c>
      <c r="B67" s="6" t="n">
        <v>84</v>
      </c>
      <c r="C67" s="6" t="n">
        <v>3</v>
      </c>
      <c r="D67" s="4" t="inlineStr">
        <is>
          <t xml:space="preserve"> </t>
        </is>
      </c>
    </row>
    <row r="68">
      <c r="A68" s="4" t="inlineStr">
        <is>
          <t>Nonrecurring | Level 3 | Loans</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Total assets measured at fair value on a nonrecurring basis</t>
        </is>
      </c>
      <c r="B70" s="6" t="n">
        <v>627</v>
      </c>
      <c r="C70" s="6" t="n">
        <v>856</v>
      </c>
      <c r="D70" s="4" t="inlineStr">
        <is>
          <t xml:space="preserve"> </t>
        </is>
      </c>
    </row>
    <row r="71">
      <c r="A71" s="4" t="inlineStr">
        <is>
          <t>Nonrecurring | Level 3 | Residential mortgage</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Total assets measured at fair value on a nonrecurring basis</t>
        </is>
      </c>
      <c r="B73" s="6" t="n">
        <v>83</v>
      </c>
      <c r="C73" s="4" t="inlineStr">
        <is>
          <t xml:space="preserve"> </t>
        </is>
      </c>
      <c r="D73" s="4" t="inlineStr">
        <is>
          <t xml:space="preserve"> </t>
        </is>
      </c>
    </row>
    <row r="74">
      <c r="A74" s="4" t="inlineStr">
        <is>
          <t>Nonrecurring | Level 3 | Other asset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Total assets measured at fair value on a nonrecurring basis</t>
        </is>
      </c>
      <c r="B76" s="6" t="n">
        <v>1352</v>
      </c>
      <c r="C76" s="5" t="n">
        <v>1612</v>
      </c>
      <c r="D76" s="4" t="inlineStr">
        <is>
          <t xml:space="preserve"> </t>
        </is>
      </c>
    </row>
    <row r="77">
      <c r="A77" s="4" t="inlineStr">
        <is>
          <t>Equity securities without readily determinable fair values</t>
        </is>
      </c>
      <c r="B77" s="5" t="n">
        <v>1200</v>
      </c>
      <c r="C77" s="4" t="inlineStr">
        <is>
          <t xml:space="preserve"> </t>
        </is>
      </c>
      <c r="D7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1" customWidth="1" min="6" max="6"/>
    <col width="14" customWidth="1" min="7" max="7"/>
    <col width="14" customWidth="1" min="8" max="8"/>
  </cols>
  <sheetData>
    <row r="1">
      <c r="A1" s="1" t="inlineStr">
        <is>
          <t>Fair Value Measurement - Equity Securities Without Readily Determinable Fair Values (Details) shares in Millions, $ in Millions</t>
        </is>
      </c>
      <c r="B1" s="2" t="inlineStr">
        <is>
          <t>1 Months Ended</t>
        </is>
      </c>
      <c r="C1" s="2" t="inlineStr">
        <is>
          <t>12 Months Ended</t>
        </is>
      </c>
    </row>
    <row r="2">
      <c r="B2" s="2" t="inlineStr">
        <is>
          <t>Nov. 30, 2022 USD ($) shares</t>
        </is>
      </c>
      <c r="C2" s="2" t="inlineStr">
        <is>
          <t>Dec. 31, 2022 USD ($) shares</t>
        </is>
      </c>
      <c r="D2" s="2" t="inlineStr">
        <is>
          <t>Dec. 31, 2021 USD ($)</t>
        </is>
      </c>
      <c r="E2" s="2" t="inlineStr">
        <is>
          <t>Dec. 31, 2020 USD ($)</t>
        </is>
      </c>
      <c r="F2" s="2" t="inlineStr">
        <is>
          <t>Dec. 31, 2013 shares</t>
        </is>
      </c>
      <c r="G2" s="2" t="inlineStr">
        <is>
          <t>Dec. 29, 2022</t>
        </is>
      </c>
      <c r="H2" s="2" t="inlineStr">
        <is>
          <t>Dec. 28,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t>
        </is>
      </c>
      <c r="B4" s="4" t="inlineStr">
        <is>
          <t xml:space="preserve"> </t>
        </is>
      </c>
      <c r="C4" s="5" t="n">
        <v>4096</v>
      </c>
      <c r="D4" s="5" t="n">
        <v>3642</v>
      </c>
      <c r="E4" s="4" t="inlineStr">
        <is>
          <t xml:space="preserve"> </t>
        </is>
      </c>
      <c r="F4" s="4" t="inlineStr">
        <is>
          <t xml:space="preserve"> </t>
        </is>
      </c>
      <c r="G4" s="4" t="inlineStr">
        <is>
          <t xml:space="preserve"> </t>
        </is>
      </c>
      <c r="H4" s="4" t="inlineStr">
        <is>
          <t xml:space="preserve"> </t>
        </is>
      </c>
    </row>
    <row r="5">
      <c r="A5" s="4" t="inlineStr">
        <is>
          <t>Upward carrying value changes</t>
        </is>
      </c>
      <c r="B5" s="4" t="inlineStr">
        <is>
          <t xml:space="preserve"> </t>
        </is>
      </c>
      <c r="C5" s="6" t="n">
        <v>488</v>
      </c>
      <c r="D5" s="6" t="n">
        <v>432</v>
      </c>
      <c r="E5" s="4" t="inlineStr">
        <is>
          <t xml:space="preserve"> </t>
        </is>
      </c>
      <c r="F5" s="4" t="inlineStr">
        <is>
          <t xml:space="preserve"> </t>
        </is>
      </c>
      <c r="G5" s="4" t="inlineStr">
        <is>
          <t xml:space="preserve"> </t>
        </is>
      </c>
      <c r="H5" s="4" t="inlineStr">
        <is>
          <t xml:space="preserve"> </t>
        </is>
      </c>
    </row>
    <row r="6">
      <c r="A6" s="4" t="inlineStr">
        <is>
          <t>Downward carrying value changes/impairment</t>
        </is>
      </c>
      <c r="B6" s="4" t="inlineStr">
        <is>
          <t xml:space="preserve"> </t>
        </is>
      </c>
      <c r="C6" s="6" t="n">
        <v>-826</v>
      </c>
      <c r="D6" s="6" t="n">
        <v>-53</v>
      </c>
      <c r="E6" s="4" t="inlineStr">
        <is>
          <t xml:space="preserve"> </t>
        </is>
      </c>
      <c r="F6" s="4" t="inlineStr">
        <is>
          <t xml:space="preserve"> </t>
        </is>
      </c>
      <c r="G6" s="4" t="inlineStr">
        <is>
          <t xml:space="preserve"> </t>
        </is>
      </c>
      <c r="H6" s="4" t="inlineStr">
        <is>
          <t xml:space="preserve"> </t>
        </is>
      </c>
    </row>
    <row r="7">
      <c r="A7" s="4" t="inlineStr">
        <is>
          <t>Cumulative upward carrying value changes</t>
        </is>
      </c>
      <c r="B7" s="4" t="inlineStr">
        <is>
          <t xml:space="preserve"> </t>
        </is>
      </c>
      <c r="C7" s="6" t="n">
        <v>14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mulative downward carrying value changes/impairment</t>
        </is>
      </c>
      <c r="B8" s="4" t="inlineStr">
        <is>
          <t xml:space="preserve"> </t>
        </is>
      </c>
      <c r="C8" s="6" t="n">
        <v>-91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ISA | Common stock | Class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vestment Hold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sold (in shares) | shares</t>
        </is>
      </c>
      <c r="B11" s="6" t="n">
        <v>3</v>
      </c>
      <c r="C11" s="4" t="inlineStr">
        <is>
          <t xml:space="preserve"> </t>
        </is>
      </c>
      <c r="D11" s="4" t="inlineStr">
        <is>
          <t xml:space="preserve"> </t>
        </is>
      </c>
      <c r="E11" s="4" t="inlineStr">
        <is>
          <t xml:space="preserve"> </t>
        </is>
      </c>
      <c r="F11" s="6" t="n">
        <v>20</v>
      </c>
      <c r="G11" s="4" t="inlineStr">
        <is>
          <t xml:space="preserve"> </t>
        </is>
      </c>
      <c r="H11" s="4" t="inlineStr">
        <is>
          <t xml:space="preserve"> </t>
        </is>
      </c>
    </row>
    <row r="12">
      <c r="A12" s="4" t="inlineStr">
        <is>
          <t>Pre-tax gain on sale</t>
        </is>
      </c>
      <c r="B12" s="5" t="n">
        <v>914</v>
      </c>
      <c r="C12" s="5" t="n">
        <v>914</v>
      </c>
      <c r="D12" s="5" t="n">
        <v>0</v>
      </c>
      <c r="E12" s="5" t="n">
        <v>0</v>
      </c>
      <c r="F12" s="4" t="inlineStr">
        <is>
          <t xml:space="preserve"> </t>
        </is>
      </c>
      <c r="G12" s="4" t="inlineStr">
        <is>
          <t xml:space="preserve"> </t>
        </is>
      </c>
      <c r="H12" s="4" t="inlineStr">
        <is>
          <t xml:space="preserve"> </t>
        </is>
      </c>
    </row>
    <row r="13">
      <c r="A13" s="4" t="inlineStr">
        <is>
          <t>Interest owned, subject to derivative instruments (in shares) | shares</t>
        </is>
      </c>
      <c r="B13" s="4" t="inlineStr">
        <is>
          <t xml:space="preserve"> </t>
        </is>
      </c>
      <c r="C13" s="6" t="n">
        <v>2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owned, included in other assets (in shares) | shares</t>
        </is>
      </c>
      <c r="B14" s="4" t="inlineStr">
        <is>
          <t xml:space="preserve"> </t>
        </is>
      </c>
      <c r="C14" s="6" t="n">
        <v>3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rate</t>
        </is>
      </c>
      <c r="B15" s="4" t="inlineStr">
        <is>
          <t xml:space="preserve"> </t>
        </is>
      </c>
      <c r="C15" s="4" t="inlineStr">
        <is>
          <t xml:space="preserve"> </t>
        </is>
      </c>
      <c r="D15" s="4" t="inlineStr">
        <is>
          <t xml:space="preserve"> </t>
        </is>
      </c>
      <c r="E15" s="4" t="inlineStr">
        <is>
          <t xml:space="preserve"> </t>
        </is>
      </c>
      <c r="F15" s="4" t="inlineStr">
        <is>
          <t xml:space="preserve"> </t>
        </is>
      </c>
      <c r="G15" s="10" t="n">
        <v>1.5991</v>
      </c>
      <c r="H15" s="10" t="n">
        <v>1.6059</v>
      </c>
    </row>
  </sheetData>
  <mergeCells count="2">
    <mergeCell ref="A1:A2"/>
    <mergeCell ref="C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Value and Estimated Fair Value (Details) - USD ($) $ in Million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5" t="n">
        <v>27697</v>
      </c>
      <c r="C3" s="5" t="n">
        <v>26438</v>
      </c>
    </row>
    <row r="4">
      <c r="A4" s="4" t="inlineStr">
        <is>
          <t>Deposits with banks</t>
        </is>
      </c>
      <c r="B4" s="6" t="n">
        <v>539537</v>
      </c>
      <c r="C4" s="6" t="n">
        <v>714396</v>
      </c>
    </row>
    <row r="5">
      <c r="A5" s="4" t="inlineStr">
        <is>
          <t>Federal funds sold and securities purchased under resale agreements</t>
        </is>
      </c>
      <c r="B5" s="6" t="n">
        <v>315592</v>
      </c>
      <c r="C5" s="6" t="n">
        <v>261698</v>
      </c>
    </row>
    <row r="6">
      <c r="A6" s="4" t="inlineStr">
        <is>
          <t>Investment securities, held-to-maturity</t>
        </is>
      </c>
      <c r="B6" s="6" t="n">
        <v>388648</v>
      </c>
      <c r="C6" s="6" t="n">
        <v>362628</v>
      </c>
    </row>
    <row r="7">
      <c r="A7" s="4" t="inlineStr">
        <is>
          <t>Loans, net of allowance for loan losses</t>
        </is>
      </c>
      <c r="B7" s="6" t="n">
        <v>42079</v>
      </c>
      <c r="C7" s="6" t="n">
        <v>58820</v>
      </c>
    </row>
    <row r="8">
      <c r="A8" s="3" t="inlineStr">
        <is>
          <t>Financial liabilities</t>
        </is>
      </c>
      <c r="B8" s="4" t="inlineStr">
        <is>
          <t xml:space="preserve"> </t>
        </is>
      </c>
      <c r="C8" s="4" t="inlineStr">
        <is>
          <t xml:space="preserve"> </t>
        </is>
      </c>
    </row>
    <row r="9">
      <c r="A9" s="4" t="inlineStr">
        <is>
          <t>Beneficial interests issued by consolidated VIEs</t>
        </is>
      </c>
      <c r="B9" s="6" t="n">
        <v>12610</v>
      </c>
      <c r="C9" s="6" t="n">
        <v>10750</v>
      </c>
    </row>
    <row r="10">
      <c r="A10" s="4" t="inlineStr">
        <is>
          <t>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due from banks</t>
        </is>
      </c>
      <c r="B12" s="6" t="n">
        <v>27700</v>
      </c>
      <c r="C12" s="6" t="n">
        <v>26400</v>
      </c>
    </row>
    <row r="13">
      <c r="A13" s="4" t="inlineStr">
        <is>
          <t>Deposits with banks</t>
        </is>
      </c>
      <c r="B13" s="6" t="n">
        <v>539500</v>
      </c>
      <c r="C13" s="6" t="n">
        <v>714400</v>
      </c>
    </row>
    <row r="14">
      <c r="A14" s="4" t="inlineStr">
        <is>
          <t>Accrued interest and accounts receivable</t>
        </is>
      </c>
      <c r="B14" s="6" t="n">
        <v>124700</v>
      </c>
      <c r="C14" s="6" t="n">
        <v>102100</v>
      </c>
    </row>
    <row r="15">
      <c r="A15" s="4" t="inlineStr">
        <is>
          <t>Federal funds sold and securities purchased under resale agreements</t>
        </is>
      </c>
      <c r="B15" s="6" t="n">
        <v>3700</v>
      </c>
      <c r="C15" s="6" t="n">
        <v>9000</v>
      </c>
    </row>
    <row r="16">
      <c r="A16" s="4" t="inlineStr">
        <is>
          <t>Securities borrowed</t>
        </is>
      </c>
      <c r="B16" s="6" t="n">
        <v>115300</v>
      </c>
      <c r="C16" s="6" t="n">
        <v>124600</v>
      </c>
    </row>
    <row r="17">
      <c r="A17" s="4" t="inlineStr">
        <is>
          <t>Investment securities, held-to-maturity</t>
        </is>
      </c>
      <c r="B17" s="6" t="n">
        <v>425300</v>
      </c>
      <c r="C17" s="6" t="n">
        <v>363700</v>
      </c>
    </row>
    <row r="18">
      <c r="A18" s="4" t="inlineStr">
        <is>
          <t>Loans, net of allowance for loan losses</t>
        </is>
      </c>
      <c r="B18" s="6" t="n">
        <v>1073900</v>
      </c>
      <c r="C18" s="6" t="n">
        <v>1002500</v>
      </c>
    </row>
    <row r="19">
      <c r="A19" s="4" t="inlineStr">
        <is>
          <t>Other</t>
        </is>
      </c>
      <c r="B19" s="6" t="n">
        <v>101200</v>
      </c>
      <c r="C19" s="6" t="n">
        <v>98700</v>
      </c>
    </row>
    <row r="20">
      <c r="A20" s="3" t="inlineStr">
        <is>
          <t>Financial liabilities</t>
        </is>
      </c>
      <c r="B20" s="4" t="inlineStr">
        <is>
          <t xml:space="preserve"> </t>
        </is>
      </c>
      <c r="C20" s="4" t="inlineStr">
        <is>
          <t xml:space="preserve"> </t>
        </is>
      </c>
    </row>
    <row r="21">
      <c r="A21" s="4" t="inlineStr">
        <is>
          <t>Deposits</t>
        </is>
      </c>
      <c r="B21" s="6" t="n">
        <v>2311600</v>
      </c>
      <c r="C21" s="6" t="n">
        <v>2451000</v>
      </c>
    </row>
    <row r="22">
      <c r="A22" s="4" t="inlineStr">
        <is>
          <t>Federal funds purchased and securities loaned or sold under repurchase agreements</t>
        </is>
      </c>
      <c r="B22" s="6" t="n">
        <v>50600</v>
      </c>
      <c r="C22" s="6" t="n">
        <v>67900</v>
      </c>
    </row>
    <row r="23">
      <c r="A23" s="4" t="inlineStr">
        <is>
          <t>Short-term borrowings</t>
        </is>
      </c>
      <c r="B23" s="6" t="n">
        <v>28200</v>
      </c>
      <c r="C23" s="6" t="n">
        <v>33600</v>
      </c>
    </row>
    <row r="24">
      <c r="A24" s="4" t="inlineStr">
        <is>
          <t>Accounts payable and other liabilities</t>
        </is>
      </c>
      <c r="B24" s="6" t="n">
        <v>257500</v>
      </c>
      <c r="C24" s="6" t="n">
        <v>217600</v>
      </c>
    </row>
    <row r="25">
      <c r="A25" s="4" t="inlineStr">
        <is>
          <t>Beneficial interests issued by consolidated VIEs</t>
        </is>
      </c>
      <c r="B25" s="6" t="n">
        <v>12600</v>
      </c>
      <c r="C25" s="6" t="n">
        <v>10700</v>
      </c>
    </row>
    <row r="26">
      <c r="A26" s="4" t="inlineStr">
        <is>
          <t>Long-term debt</t>
        </is>
      </c>
      <c r="B26" s="6" t="n">
        <v>223600</v>
      </c>
      <c r="C26" s="6" t="n">
        <v>226000</v>
      </c>
    </row>
    <row r="27">
      <c r="A27" s="4" t="inlineStr">
        <is>
          <t>Wholesale lending-related commitments</t>
        </is>
      </c>
      <c r="B27" s="6" t="n">
        <v>2300</v>
      </c>
      <c r="C27" s="6" t="n">
        <v>2100</v>
      </c>
    </row>
    <row r="28">
      <c r="A28" s="4" t="inlineStr">
        <is>
          <t>Fair valu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due from banks</t>
        </is>
      </c>
      <c r="B30" s="6" t="n">
        <v>27700</v>
      </c>
      <c r="C30" s="6" t="n">
        <v>26400</v>
      </c>
    </row>
    <row r="31">
      <c r="A31" s="4" t="inlineStr">
        <is>
          <t>Deposits with banks</t>
        </is>
      </c>
      <c r="B31" s="6" t="n">
        <v>539500</v>
      </c>
      <c r="C31" s="6" t="n">
        <v>714400</v>
      </c>
    </row>
    <row r="32">
      <c r="A32" s="4" t="inlineStr">
        <is>
          <t>Accrued interest and accounts receivable</t>
        </is>
      </c>
      <c r="B32" s="6" t="n">
        <v>124700</v>
      </c>
      <c r="C32" s="6" t="n">
        <v>102100</v>
      </c>
    </row>
    <row r="33">
      <c r="A33" s="4" t="inlineStr">
        <is>
          <t>Federal funds sold and securities purchased under resale agreements</t>
        </is>
      </c>
      <c r="B33" s="6" t="n">
        <v>3700</v>
      </c>
      <c r="C33" s="6" t="n">
        <v>9000</v>
      </c>
    </row>
    <row r="34">
      <c r="A34" s="4" t="inlineStr">
        <is>
          <t>Securities borrowed</t>
        </is>
      </c>
      <c r="B34" s="6" t="n">
        <v>115300</v>
      </c>
      <c r="C34" s="6" t="n">
        <v>124600</v>
      </c>
    </row>
    <row r="35">
      <c r="A35" s="4" t="inlineStr">
        <is>
          <t>Investment securities, held-to-maturity</t>
        </is>
      </c>
      <c r="B35" s="6" t="n">
        <v>388600</v>
      </c>
      <c r="C35" s="6" t="n">
        <v>362600</v>
      </c>
    </row>
    <row r="36">
      <c r="A36" s="4" t="inlineStr">
        <is>
          <t>Loans, net of allowance for loan losses</t>
        </is>
      </c>
      <c r="B36" s="6" t="n">
        <v>1047900</v>
      </c>
      <c r="C36" s="6" t="n">
        <v>1023200</v>
      </c>
    </row>
    <row r="37">
      <c r="A37" s="4" t="inlineStr">
        <is>
          <t>Other</t>
        </is>
      </c>
      <c r="B37" s="6" t="n">
        <v>101300</v>
      </c>
      <c r="C37" s="6" t="n">
        <v>98800</v>
      </c>
    </row>
    <row r="38">
      <c r="A38" s="3" t="inlineStr">
        <is>
          <t>Financial liabilities</t>
        </is>
      </c>
      <c r="B38" s="4" t="inlineStr">
        <is>
          <t xml:space="preserve"> </t>
        </is>
      </c>
      <c r="C38" s="4" t="inlineStr">
        <is>
          <t xml:space="preserve"> </t>
        </is>
      </c>
    </row>
    <row r="39">
      <c r="A39" s="4" t="inlineStr">
        <is>
          <t>Deposits</t>
        </is>
      </c>
      <c r="B39" s="6" t="n">
        <v>2311500</v>
      </c>
      <c r="C39" s="6" t="n">
        <v>2451000</v>
      </c>
    </row>
    <row r="40">
      <c r="A40" s="4" t="inlineStr">
        <is>
          <t>Federal funds purchased and securities loaned or sold under repurchase agreements</t>
        </is>
      </c>
      <c r="B40" s="6" t="n">
        <v>50600</v>
      </c>
      <c r="C40" s="6" t="n">
        <v>67900</v>
      </c>
    </row>
    <row r="41">
      <c r="A41" s="4" t="inlineStr">
        <is>
          <t>Short-term borrowings</t>
        </is>
      </c>
      <c r="B41" s="6" t="n">
        <v>28200</v>
      </c>
      <c r="C41" s="6" t="n">
        <v>33600</v>
      </c>
    </row>
    <row r="42">
      <c r="A42" s="4" t="inlineStr">
        <is>
          <t>Accounts payable and other liabilities</t>
        </is>
      </c>
      <c r="B42" s="6" t="n">
        <v>256800</v>
      </c>
      <c r="C42" s="6" t="n">
        <v>217000</v>
      </c>
    </row>
    <row r="43">
      <c r="A43" s="4" t="inlineStr">
        <is>
          <t>Beneficial interests issued by consolidated VIEs</t>
        </is>
      </c>
      <c r="B43" s="6" t="n">
        <v>12600</v>
      </c>
      <c r="C43" s="6" t="n">
        <v>10800</v>
      </c>
    </row>
    <row r="44">
      <c r="A44" s="4" t="inlineStr">
        <is>
          <t>Long-term debt</t>
        </is>
      </c>
      <c r="B44" s="6" t="n">
        <v>219300</v>
      </c>
      <c r="C44" s="6" t="n">
        <v>232600</v>
      </c>
    </row>
    <row r="45">
      <c r="A45" s="4" t="inlineStr">
        <is>
          <t>Wholesale lending-related commitments</t>
        </is>
      </c>
      <c r="B45" s="6" t="n">
        <v>3200</v>
      </c>
      <c r="C45" s="6" t="n">
        <v>2900</v>
      </c>
    </row>
    <row r="46">
      <c r="A46" s="4" t="inlineStr">
        <is>
          <t>Fair value | Level 1</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due from banks</t>
        </is>
      </c>
      <c r="B48" s="6" t="n">
        <v>27700</v>
      </c>
      <c r="C48" s="6" t="n">
        <v>26400</v>
      </c>
    </row>
    <row r="49">
      <c r="A49" s="4" t="inlineStr">
        <is>
          <t>Deposits with banks</t>
        </is>
      </c>
      <c r="B49" s="6" t="n">
        <v>539300</v>
      </c>
      <c r="C49" s="6" t="n">
        <v>714100</v>
      </c>
    </row>
    <row r="50">
      <c r="A50" s="4" t="inlineStr">
        <is>
          <t>Accrued interest and accounts receivable</t>
        </is>
      </c>
      <c r="B50" s="6" t="n">
        <v>0</v>
      </c>
      <c r="C50" s="6" t="n">
        <v>0</v>
      </c>
    </row>
    <row r="51">
      <c r="A51" s="4" t="inlineStr">
        <is>
          <t>Federal funds sold and securities purchased under resale agreements</t>
        </is>
      </c>
      <c r="B51" s="6" t="n">
        <v>0</v>
      </c>
      <c r="C51" s="6" t="n">
        <v>0</v>
      </c>
    </row>
    <row r="52">
      <c r="A52" s="4" t="inlineStr">
        <is>
          <t>Securities borrowed</t>
        </is>
      </c>
      <c r="B52" s="6" t="n">
        <v>0</v>
      </c>
      <c r="C52" s="6" t="n">
        <v>0</v>
      </c>
    </row>
    <row r="53">
      <c r="A53" s="4" t="inlineStr">
        <is>
          <t>Investment securities, held-to-maturity</t>
        </is>
      </c>
      <c r="B53" s="6" t="n">
        <v>189100</v>
      </c>
      <c r="C53" s="6" t="n">
        <v>183300</v>
      </c>
    </row>
    <row r="54">
      <c r="A54" s="4" t="inlineStr">
        <is>
          <t>Loans, net of allowance for loan losses</t>
        </is>
      </c>
      <c r="B54" s="6" t="n">
        <v>0</v>
      </c>
      <c r="C54" s="6" t="n">
        <v>0</v>
      </c>
    </row>
    <row r="55">
      <c r="A55" s="4" t="inlineStr">
        <is>
          <t>Other</t>
        </is>
      </c>
      <c r="B55" s="6" t="n">
        <v>0</v>
      </c>
      <c r="C55" s="6" t="n">
        <v>0</v>
      </c>
    </row>
    <row r="56">
      <c r="A56" s="3" t="inlineStr">
        <is>
          <t>Financial liabilities</t>
        </is>
      </c>
      <c r="B56" s="4" t="inlineStr">
        <is>
          <t xml:space="preserve"> </t>
        </is>
      </c>
      <c r="C56" s="4" t="inlineStr">
        <is>
          <t xml:space="preserve"> </t>
        </is>
      </c>
    </row>
    <row r="57">
      <c r="A57" s="4" t="inlineStr">
        <is>
          <t>Deposits</t>
        </is>
      </c>
      <c r="B57" s="6" t="n">
        <v>0</v>
      </c>
      <c r="C57" s="6" t="n">
        <v>0</v>
      </c>
    </row>
    <row r="58">
      <c r="A58" s="4" t="inlineStr">
        <is>
          <t>Federal funds purchased and securities loaned or sold under repurchase agreements</t>
        </is>
      </c>
      <c r="B58" s="6" t="n">
        <v>0</v>
      </c>
      <c r="C58" s="6" t="n">
        <v>0</v>
      </c>
    </row>
    <row r="59">
      <c r="A59" s="4" t="inlineStr">
        <is>
          <t>Short-term borrowings</t>
        </is>
      </c>
      <c r="B59" s="6" t="n">
        <v>0</v>
      </c>
      <c r="C59" s="6" t="n">
        <v>0</v>
      </c>
    </row>
    <row r="60">
      <c r="A60" s="4" t="inlineStr">
        <is>
          <t>Accounts payable and other liabilities</t>
        </is>
      </c>
      <c r="B60" s="6" t="n">
        <v>0</v>
      </c>
      <c r="C60" s="6" t="n">
        <v>0</v>
      </c>
    </row>
    <row r="61">
      <c r="A61" s="4" t="inlineStr">
        <is>
          <t>Beneficial interests issued by consolidated VIEs</t>
        </is>
      </c>
      <c r="B61" s="6" t="n">
        <v>0</v>
      </c>
      <c r="C61" s="6" t="n">
        <v>0</v>
      </c>
    </row>
    <row r="62">
      <c r="A62" s="4" t="inlineStr">
        <is>
          <t>Long-term debt</t>
        </is>
      </c>
      <c r="B62" s="6" t="n">
        <v>0</v>
      </c>
      <c r="C62" s="6" t="n">
        <v>0</v>
      </c>
    </row>
    <row r="63">
      <c r="A63" s="4" t="inlineStr">
        <is>
          <t>Wholesale lending-related commitments</t>
        </is>
      </c>
      <c r="B63" s="6" t="n">
        <v>0</v>
      </c>
      <c r="C63" s="6" t="n">
        <v>0</v>
      </c>
    </row>
    <row r="64">
      <c r="A64" s="4" t="inlineStr">
        <is>
          <t>Fair value | Level 2</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due from banks</t>
        </is>
      </c>
      <c r="B66" s="6" t="n">
        <v>0</v>
      </c>
      <c r="C66" s="6" t="n">
        <v>0</v>
      </c>
    </row>
    <row r="67">
      <c r="A67" s="4" t="inlineStr">
        <is>
          <t>Deposits with banks</t>
        </is>
      </c>
      <c r="B67" s="6" t="n">
        <v>200</v>
      </c>
      <c r="C67" s="6" t="n">
        <v>300</v>
      </c>
    </row>
    <row r="68">
      <c r="A68" s="4" t="inlineStr">
        <is>
          <t>Accrued interest and accounts receivable</t>
        </is>
      </c>
      <c r="B68" s="6" t="n">
        <v>124600</v>
      </c>
      <c r="C68" s="6" t="n">
        <v>102000</v>
      </c>
    </row>
    <row r="69">
      <c r="A69" s="4" t="inlineStr">
        <is>
          <t>Federal funds sold and securities purchased under resale agreements</t>
        </is>
      </c>
      <c r="B69" s="6" t="n">
        <v>3700</v>
      </c>
      <c r="C69" s="6" t="n">
        <v>9000</v>
      </c>
    </row>
    <row r="70">
      <c r="A70" s="4" t="inlineStr">
        <is>
          <t>Securities borrowed</t>
        </is>
      </c>
      <c r="B70" s="6" t="n">
        <v>115300</v>
      </c>
      <c r="C70" s="6" t="n">
        <v>124600</v>
      </c>
    </row>
    <row r="71">
      <c r="A71" s="4" t="inlineStr">
        <is>
          <t>Investment securities, held-to-maturity</t>
        </is>
      </c>
      <c r="B71" s="6" t="n">
        <v>199500</v>
      </c>
      <c r="C71" s="6" t="n">
        <v>179300</v>
      </c>
    </row>
    <row r="72">
      <c r="A72" s="4" t="inlineStr">
        <is>
          <t>Loans, net of allowance for loan losses</t>
        </is>
      </c>
      <c r="B72" s="6" t="n">
        <v>194000</v>
      </c>
      <c r="C72" s="6" t="n">
        <v>202100</v>
      </c>
    </row>
    <row r="73">
      <c r="A73" s="4" t="inlineStr">
        <is>
          <t>Other</t>
        </is>
      </c>
      <c r="B73" s="6" t="n">
        <v>99600</v>
      </c>
      <c r="C73" s="6" t="n">
        <v>97400</v>
      </c>
    </row>
    <row r="74">
      <c r="A74" s="3" t="inlineStr">
        <is>
          <t>Financial liabilities</t>
        </is>
      </c>
      <c r="B74" s="4" t="inlineStr">
        <is>
          <t xml:space="preserve"> </t>
        </is>
      </c>
      <c r="C74" s="4" t="inlineStr">
        <is>
          <t xml:space="preserve"> </t>
        </is>
      </c>
    </row>
    <row r="75">
      <c r="A75" s="4" t="inlineStr">
        <is>
          <t>Deposits</t>
        </is>
      </c>
      <c r="B75" s="6" t="n">
        <v>2311500</v>
      </c>
      <c r="C75" s="6" t="n">
        <v>2451000</v>
      </c>
    </row>
    <row r="76">
      <c r="A76" s="4" t="inlineStr">
        <is>
          <t>Federal funds purchased and securities loaned or sold under repurchase agreements</t>
        </is>
      </c>
      <c r="B76" s="6" t="n">
        <v>50600</v>
      </c>
      <c r="C76" s="6" t="n">
        <v>67900</v>
      </c>
    </row>
    <row r="77">
      <c r="A77" s="4" t="inlineStr">
        <is>
          <t>Short-term borrowings</t>
        </is>
      </c>
      <c r="B77" s="6" t="n">
        <v>28200</v>
      </c>
      <c r="C77" s="6" t="n">
        <v>33600</v>
      </c>
    </row>
    <row r="78">
      <c r="A78" s="4" t="inlineStr">
        <is>
          <t>Accounts payable and other liabilities</t>
        </is>
      </c>
      <c r="B78" s="6" t="n">
        <v>251200</v>
      </c>
      <c r="C78" s="6" t="n">
        <v>212100</v>
      </c>
    </row>
    <row r="79">
      <c r="A79" s="4" t="inlineStr">
        <is>
          <t>Beneficial interests issued by consolidated VIEs</t>
        </is>
      </c>
      <c r="B79" s="6" t="n">
        <v>12600</v>
      </c>
      <c r="C79" s="6" t="n">
        <v>10800</v>
      </c>
    </row>
    <row r="80">
      <c r="A80" s="4" t="inlineStr">
        <is>
          <t>Long-term debt</t>
        </is>
      </c>
      <c r="B80" s="6" t="n">
        <v>216500</v>
      </c>
      <c r="C80" s="6" t="n">
        <v>229500</v>
      </c>
    </row>
    <row r="81">
      <c r="A81" s="4" t="inlineStr">
        <is>
          <t>Wholesale lending-related commitments</t>
        </is>
      </c>
      <c r="B81" s="6" t="n">
        <v>0</v>
      </c>
      <c r="C81" s="6" t="n">
        <v>0</v>
      </c>
    </row>
    <row r="82">
      <c r="A82" s="4" t="inlineStr">
        <is>
          <t>Fair value | Level 3</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Cash and due from banks</t>
        </is>
      </c>
      <c r="B84" s="6" t="n">
        <v>0</v>
      </c>
      <c r="C84" s="6" t="n">
        <v>0</v>
      </c>
    </row>
    <row r="85">
      <c r="A85" s="4" t="inlineStr">
        <is>
          <t>Deposits with banks</t>
        </is>
      </c>
      <c r="B85" s="6" t="n">
        <v>0</v>
      </c>
      <c r="C85" s="6" t="n">
        <v>0</v>
      </c>
    </row>
    <row r="86">
      <c r="A86" s="4" t="inlineStr">
        <is>
          <t>Accrued interest and accounts receivable</t>
        </is>
      </c>
      <c r="B86" s="6" t="n">
        <v>100</v>
      </c>
      <c r="C86" s="6" t="n">
        <v>100</v>
      </c>
    </row>
    <row r="87">
      <c r="A87" s="4" t="inlineStr">
        <is>
          <t>Federal funds sold and securities purchased under resale agreements</t>
        </is>
      </c>
      <c r="B87" s="6" t="n">
        <v>0</v>
      </c>
      <c r="C87" s="6" t="n">
        <v>0</v>
      </c>
    </row>
    <row r="88">
      <c r="A88" s="4" t="inlineStr">
        <is>
          <t>Securities borrowed</t>
        </is>
      </c>
      <c r="B88" s="6" t="n">
        <v>0</v>
      </c>
      <c r="C88" s="6" t="n">
        <v>0</v>
      </c>
    </row>
    <row r="89">
      <c r="A89" s="4" t="inlineStr">
        <is>
          <t>Investment securities, held-to-maturity</t>
        </is>
      </c>
      <c r="B89" s="6" t="n">
        <v>0</v>
      </c>
      <c r="C89" s="6" t="n">
        <v>0</v>
      </c>
    </row>
    <row r="90">
      <c r="A90" s="4" t="inlineStr">
        <is>
          <t>Loans, net of allowance for loan losses</t>
        </is>
      </c>
      <c r="B90" s="6" t="n">
        <v>853900</v>
      </c>
      <c r="C90" s="6" t="n">
        <v>821100</v>
      </c>
    </row>
    <row r="91">
      <c r="A91" s="4" t="inlineStr">
        <is>
          <t>Other</t>
        </is>
      </c>
      <c r="B91" s="6" t="n">
        <v>1700</v>
      </c>
      <c r="C91" s="6" t="n">
        <v>1400</v>
      </c>
    </row>
    <row r="92">
      <c r="A92" s="3" t="inlineStr">
        <is>
          <t>Financial liabilities</t>
        </is>
      </c>
      <c r="B92" s="4" t="inlineStr">
        <is>
          <t xml:space="preserve"> </t>
        </is>
      </c>
      <c r="C92" s="4" t="inlineStr">
        <is>
          <t xml:space="preserve"> </t>
        </is>
      </c>
    </row>
    <row r="93">
      <c r="A93" s="4" t="inlineStr">
        <is>
          <t>Deposits</t>
        </is>
      </c>
      <c r="B93" s="6" t="n">
        <v>0</v>
      </c>
      <c r="C93" s="6" t="n">
        <v>0</v>
      </c>
    </row>
    <row r="94">
      <c r="A94" s="4" t="inlineStr">
        <is>
          <t>Federal funds purchased and securities loaned or sold under repurchase agreements</t>
        </is>
      </c>
      <c r="B94" s="6" t="n">
        <v>0</v>
      </c>
      <c r="C94" s="6" t="n">
        <v>0</v>
      </c>
    </row>
    <row r="95">
      <c r="A95" s="4" t="inlineStr">
        <is>
          <t>Short-term borrowings</t>
        </is>
      </c>
      <c r="B95" s="6" t="n">
        <v>0</v>
      </c>
      <c r="C95" s="6" t="n">
        <v>0</v>
      </c>
    </row>
    <row r="96">
      <c r="A96" s="4" t="inlineStr">
        <is>
          <t>Accounts payable and other liabilities</t>
        </is>
      </c>
      <c r="B96" s="6" t="n">
        <v>5600</v>
      </c>
      <c r="C96" s="6" t="n">
        <v>4900</v>
      </c>
    </row>
    <row r="97">
      <c r="A97" s="4" t="inlineStr">
        <is>
          <t>Beneficial interests issued by consolidated VIEs</t>
        </is>
      </c>
      <c r="B97" s="6" t="n">
        <v>0</v>
      </c>
      <c r="C97" s="6" t="n">
        <v>0</v>
      </c>
    </row>
    <row r="98">
      <c r="A98" s="4" t="inlineStr">
        <is>
          <t>Long-term debt</t>
        </is>
      </c>
      <c r="B98" s="6" t="n">
        <v>2800</v>
      </c>
      <c r="C98" s="6" t="n">
        <v>3100</v>
      </c>
    </row>
    <row r="99">
      <c r="A99" s="4" t="inlineStr">
        <is>
          <t>Wholesale lending-related commitments</t>
        </is>
      </c>
      <c r="B99" s="5" t="n">
        <v>3200</v>
      </c>
      <c r="C99" s="5" t="n">
        <v>29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ption - Changes in Fair Value Under the Fair Value Option (Details) - USD ($) $ in Millions</t>
        </is>
      </c>
      <c r="B1" s="2" t="inlineStr">
        <is>
          <t>12 Months Ended</t>
        </is>
      </c>
    </row>
    <row r="2">
      <c r="B2" s="2" t="inlineStr">
        <is>
          <t>Dec. 31, 2022</t>
        </is>
      </c>
      <c r="C2" s="2" t="inlineStr">
        <is>
          <t>Dec. 31, 2021</t>
        </is>
      </c>
      <c r="D2" s="2" t="inlineStr">
        <is>
          <t>Dec. 31, 2020</t>
        </is>
      </c>
    </row>
    <row r="3">
      <c r="A3" s="4" t="inlineStr">
        <is>
          <t>Federal funds sold and securities purchased under resale agreements</t>
        </is>
      </c>
      <c r="B3" s="4" t="inlineStr">
        <is>
          <t xml:space="preserve"> </t>
        </is>
      </c>
      <c r="C3" s="4" t="inlineStr">
        <is>
          <t xml:space="preserve"> </t>
        </is>
      </c>
      <c r="D3" s="4" t="inlineStr">
        <is>
          <t xml:space="preserve"> </t>
        </is>
      </c>
    </row>
    <row r="4">
      <c r="A4" s="3" t="inlineStr">
        <is>
          <t>Changes in fair value under the fair value option election</t>
        </is>
      </c>
      <c r="B4" s="4" t="inlineStr">
        <is>
          <t xml:space="preserve"> </t>
        </is>
      </c>
      <c r="C4" s="4" t="inlineStr">
        <is>
          <t xml:space="preserve"> </t>
        </is>
      </c>
      <c r="D4" s="4" t="inlineStr">
        <is>
          <t xml:space="preserve"> </t>
        </is>
      </c>
    </row>
    <row r="5">
      <c r="A5" s="4" t="inlineStr">
        <is>
          <t>Fair value option, changes in fair value gain (loss)</t>
        </is>
      </c>
      <c r="B5" s="5" t="n">
        <v>-384</v>
      </c>
      <c r="C5" s="5" t="n">
        <v>-112</v>
      </c>
      <c r="D5" s="5" t="n">
        <v>12</v>
      </c>
    </row>
    <row r="6">
      <c r="A6" s="4" t="inlineStr">
        <is>
          <t>Federal funds sold and securities purchased under resale agreements | Principal transactions</t>
        </is>
      </c>
      <c r="B6" s="4" t="inlineStr">
        <is>
          <t xml:space="preserve"> </t>
        </is>
      </c>
      <c r="C6" s="4" t="inlineStr">
        <is>
          <t xml:space="preserve"> </t>
        </is>
      </c>
      <c r="D6" s="4" t="inlineStr">
        <is>
          <t xml:space="preserve"> </t>
        </is>
      </c>
    </row>
    <row r="7">
      <c r="A7" s="3" t="inlineStr">
        <is>
          <t>Changes in fair value under the fair value option election</t>
        </is>
      </c>
      <c r="B7" s="4" t="inlineStr">
        <is>
          <t xml:space="preserve"> </t>
        </is>
      </c>
      <c r="C7" s="4" t="inlineStr">
        <is>
          <t xml:space="preserve"> </t>
        </is>
      </c>
      <c r="D7" s="4" t="inlineStr">
        <is>
          <t xml:space="preserve"> </t>
        </is>
      </c>
    </row>
    <row r="8">
      <c r="A8" s="4" t="inlineStr">
        <is>
          <t>Fair value option, changes in fair value gain (loss)</t>
        </is>
      </c>
      <c r="B8" s="6" t="n">
        <v>-384</v>
      </c>
      <c r="C8" s="6" t="n">
        <v>-112</v>
      </c>
      <c r="D8" s="6" t="n">
        <v>12</v>
      </c>
    </row>
    <row r="9">
      <c r="A9" s="4" t="inlineStr">
        <is>
          <t>Federal funds sold and securities purchased under resale agreements | All other income</t>
        </is>
      </c>
      <c r="B9" s="4" t="inlineStr">
        <is>
          <t xml:space="preserve"> </t>
        </is>
      </c>
      <c r="C9" s="4" t="inlineStr">
        <is>
          <t xml:space="preserve"> </t>
        </is>
      </c>
      <c r="D9" s="4" t="inlineStr">
        <is>
          <t xml:space="preserve"> </t>
        </is>
      </c>
    </row>
    <row r="10">
      <c r="A10" s="3" t="inlineStr">
        <is>
          <t>Changes in fair value under the fair value option election</t>
        </is>
      </c>
      <c r="B10" s="4" t="inlineStr">
        <is>
          <t xml:space="preserve"> </t>
        </is>
      </c>
      <c r="C10" s="4" t="inlineStr">
        <is>
          <t xml:space="preserve"> </t>
        </is>
      </c>
      <c r="D10" s="4" t="inlineStr">
        <is>
          <t xml:space="preserve"> </t>
        </is>
      </c>
    </row>
    <row r="11">
      <c r="A11" s="4" t="inlineStr">
        <is>
          <t>Fair value option, changes in fair value gain (loss)</t>
        </is>
      </c>
      <c r="B11" s="6" t="n">
        <v>0</v>
      </c>
      <c r="C11" s="6" t="n">
        <v>0</v>
      </c>
      <c r="D11" s="6" t="n">
        <v>0</v>
      </c>
    </row>
    <row r="12">
      <c r="A12" s="4" t="inlineStr">
        <is>
          <t>Securities borrowed</t>
        </is>
      </c>
      <c r="B12" s="4" t="inlineStr">
        <is>
          <t xml:space="preserve"> </t>
        </is>
      </c>
      <c r="C12" s="4" t="inlineStr">
        <is>
          <t xml:space="preserve"> </t>
        </is>
      </c>
      <c r="D12" s="4" t="inlineStr">
        <is>
          <t xml:space="preserve"> </t>
        </is>
      </c>
    </row>
    <row r="13">
      <c r="A13" s="3" t="inlineStr">
        <is>
          <t>Changes in fair value under the fair value option election</t>
        </is>
      </c>
      <c r="B13" s="4" t="inlineStr">
        <is>
          <t xml:space="preserve"> </t>
        </is>
      </c>
      <c r="C13" s="4" t="inlineStr">
        <is>
          <t xml:space="preserve"> </t>
        </is>
      </c>
      <c r="D13" s="4" t="inlineStr">
        <is>
          <t xml:space="preserve"> </t>
        </is>
      </c>
    </row>
    <row r="14">
      <c r="A14" s="4" t="inlineStr">
        <is>
          <t>Fair value option, changes in fair value gain (loss)</t>
        </is>
      </c>
      <c r="B14" s="6" t="n">
        <v>-499</v>
      </c>
      <c r="C14" s="6" t="n">
        <v>-200</v>
      </c>
      <c r="D14" s="6" t="n">
        <v>143</v>
      </c>
    </row>
    <row r="15">
      <c r="A15" s="4" t="inlineStr">
        <is>
          <t>Securities borrowed | Principal transactions</t>
        </is>
      </c>
      <c r="B15" s="4" t="inlineStr">
        <is>
          <t xml:space="preserve"> </t>
        </is>
      </c>
      <c r="C15" s="4" t="inlineStr">
        <is>
          <t xml:space="preserve"> </t>
        </is>
      </c>
      <c r="D15" s="4" t="inlineStr">
        <is>
          <t xml:space="preserve"> </t>
        </is>
      </c>
    </row>
    <row r="16">
      <c r="A16" s="3" t="inlineStr">
        <is>
          <t>Changes in fair value under the fair value option election</t>
        </is>
      </c>
      <c r="B16" s="4" t="inlineStr">
        <is>
          <t xml:space="preserve"> </t>
        </is>
      </c>
      <c r="C16" s="4" t="inlineStr">
        <is>
          <t xml:space="preserve"> </t>
        </is>
      </c>
      <c r="D16" s="4" t="inlineStr">
        <is>
          <t xml:space="preserve"> </t>
        </is>
      </c>
    </row>
    <row r="17">
      <c r="A17" s="4" t="inlineStr">
        <is>
          <t>Fair value option, changes in fair value gain (loss)</t>
        </is>
      </c>
      <c r="B17" s="6" t="n">
        <v>-499</v>
      </c>
      <c r="C17" s="6" t="n">
        <v>-200</v>
      </c>
      <c r="D17" s="6" t="n">
        <v>143</v>
      </c>
    </row>
    <row r="18">
      <c r="A18" s="4" t="inlineStr">
        <is>
          <t>Securities borrowed | All other income</t>
        </is>
      </c>
      <c r="B18" s="4" t="inlineStr">
        <is>
          <t xml:space="preserve"> </t>
        </is>
      </c>
      <c r="C18" s="4" t="inlineStr">
        <is>
          <t xml:space="preserve"> </t>
        </is>
      </c>
      <c r="D18" s="4" t="inlineStr">
        <is>
          <t xml:space="preserve"> </t>
        </is>
      </c>
    </row>
    <row r="19">
      <c r="A19" s="3" t="inlineStr">
        <is>
          <t>Changes in fair value under the fair value option election</t>
        </is>
      </c>
      <c r="B19" s="4" t="inlineStr">
        <is>
          <t xml:space="preserve"> </t>
        </is>
      </c>
      <c r="C19" s="4" t="inlineStr">
        <is>
          <t xml:space="preserve"> </t>
        </is>
      </c>
      <c r="D19" s="4" t="inlineStr">
        <is>
          <t xml:space="preserve"> </t>
        </is>
      </c>
    </row>
    <row r="20">
      <c r="A20" s="4" t="inlineStr">
        <is>
          <t>Fair value option, changes in fair value gain (loss)</t>
        </is>
      </c>
      <c r="B20" s="6" t="n">
        <v>0</v>
      </c>
      <c r="C20" s="6" t="n">
        <v>0</v>
      </c>
      <c r="D20" s="6" t="n">
        <v>0</v>
      </c>
    </row>
    <row r="21">
      <c r="A21" s="4" t="inlineStr">
        <is>
          <t>Debt and equity instruments, excluding loans</t>
        </is>
      </c>
      <c r="B21" s="4" t="inlineStr">
        <is>
          <t xml:space="preserve"> </t>
        </is>
      </c>
      <c r="C21" s="4" t="inlineStr">
        <is>
          <t xml:space="preserve"> </t>
        </is>
      </c>
      <c r="D21" s="4" t="inlineStr">
        <is>
          <t xml:space="preserve"> </t>
        </is>
      </c>
    </row>
    <row r="22">
      <c r="A22" s="3" t="inlineStr">
        <is>
          <t>Changes in fair value under the fair value option election</t>
        </is>
      </c>
      <c r="B22" s="4" t="inlineStr">
        <is>
          <t xml:space="preserve"> </t>
        </is>
      </c>
      <c r="C22" s="4" t="inlineStr">
        <is>
          <t xml:space="preserve"> </t>
        </is>
      </c>
      <c r="D22" s="4" t="inlineStr">
        <is>
          <t xml:space="preserve"> </t>
        </is>
      </c>
    </row>
    <row r="23">
      <c r="A23" s="4" t="inlineStr">
        <is>
          <t>Fair value option, changes in fair value gain (loss)</t>
        </is>
      </c>
      <c r="B23" s="6" t="n">
        <v>-1703</v>
      </c>
      <c r="C23" s="6" t="n">
        <v>-2172</v>
      </c>
      <c r="D23" s="6" t="n">
        <v>2586</v>
      </c>
    </row>
    <row r="24">
      <c r="A24" s="4" t="inlineStr">
        <is>
          <t>Debt and equity instruments, excluding loans | Principal transactions</t>
        </is>
      </c>
      <c r="B24" s="4" t="inlineStr">
        <is>
          <t xml:space="preserve"> </t>
        </is>
      </c>
      <c r="C24" s="4" t="inlineStr">
        <is>
          <t xml:space="preserve"> </t>
        </is>
      </c>
      <c r="D24" s="4" t="inlineStr">
        <is>
          <t xml:space="preserve"> </t>
        </is>
      </c>
    </row>
    <row r="25">
      <c r="A25" s="3" t="inlineStr">
        <is>
          <t>Changes in fair value under the fair value option election</t>
        </is>
      </c>
      <c r="B25" s="4" t="inlineStr">
        <is>
          <t xml:space="preserve"> </t>
        </is>
      </c>
      <c r="C25" s="4" t="inlineStr">
        <is>
          <t xml:space="preserve"> </t>
        </is>
      </c>
      <c r="D25" s="4" t="inlineStr">
        <is>
          <t xml:space="preserve"> </t>
        </is>
      </c>
    </row>
    <row r="26">
      <c r="A26" s="4" t="inlineStr">
        <is>
          <t>Fair value option, changes in fair value gain (loss)</t>
        </is>
      </c>
      <c r="B26" s="6" t="n">
        <v>-1703</v>
      </c>
      <c r="C26" s="6" t="n">
        <v>-2171</v>
      </c>
      <c r="D26" s="6" t="n">
        <v>2587</v>
      </c>
    </row>
    <row r="27">
      <c r="A27" s="4" t="inlineStr">
        <is>
          <t>Debt and equity instruments, excluding loans | All other income</t>
        </is>
      </c>
      <c r="B27" s="4" t="inlineStr">
        <is>
          <t xml:space="preserve"> </t>
        </is>
      </c>
      <c r="C27" s="4" t="inlineStr">
        <is>
          <t xml:space="preserve"> </t>
        </is>
      </c>
      <c r="D27" s="4" t="inlineStr">
        <is>
          <t xml:space="preserve"> </t>
        </is>
      </c>
    </row>
    <row r="28">
      <c r="A28" s="3" t="inlineStr">
        <is>
          <t>Changes in fair value under the fair value option election</t>
        </is>
      </c>
      <c r="B28" s="4" t="inlineStr">
        <is>
          <t xml:space="preserve"> </t>
        </is>
      </c>
      <c r="C28" s="4" t="inlineStr">
        <is>
          <t xml:space="preserve"> </t>
        </is>
      </c>
      <c r="D28" s="4" t="inlineStr">
        <is>
          <t xml:space="preserve"> </t>
        </is>
      </c>
    </row>
    <row r="29">
      <c r="A29" s="4" t="inlineStr">
        <is>
          <t>Fair value option, changes in fair value gain (loss)</t>
        </is>
      </c>
      <c r="B29" s="6" t="n">
        <v>0</v>
      </c>
      <c r="C29" s="6" t="n">
        <v>-1</v>
      </c>
      <c r="D29" s="6" t="n">
        <v>-1</v>
      </c>
    </row>
    <row r="30">
      <c r="A30" s="4" t="inlineStr">
        <is>
          <t>Loans reported as trading assets: Changes in instrument-specific credit risk</t>
        </is>
      </c>
      <c r="B30" s="4" t="inlineStr">
        <is>
          <t xml:space="preserve"> </t>
        </is>
      </c>
      <c r="C30" s="4" t="inlineStr">
        <is>
          <t xml:space="preserve"> </t>
        </is>
      </c>
      <c r="D30" s="4" t="inlineStr">
        <is>
          <t xml:space="preserve"> </t>
        </is>
      </c>
    </row>
    <row r="31">
      <c r="A31" s="3" t="inlineStr">
        <is>
          <t>Changes in fair value under the fair value option election</t>
        </is>
      </c>
      <c r="B31" s="4" t="inlineStr">
        <is>
          <t xml:space="preserve"> </t>
        </is>
      </c>
      <c r="C31" s="4" t="inlineStr">
        <is>
          <t xml:space="preserve"> </t>
        </is>
      </c>
      <c r="D31" s="4" t="inlineStr">
        <is>
          <t xml:space="preserve"> </t>
        </is>
      </c>
    </row>
    <row r="32">
      <c r="A32" s="4" t="inlineStr">
        <is>
          <t>Fair value option, changes in fair value gain (loss)</t>
        </is>
      </c>
      <c r="B32" s="6" t="n">
        <v>-136</v>
      </c>
      <c r="C32" s="6" t="n">
        <v>353</v>
      </c>
      <c r="D32" s="6" t="n">
        <v>135</v>
      </c>
    </row>
    <row r="33">
      <c r="A33" s="4" t="inlineStr">
        <is>
          <t>Loans reported as trading assets: Changes in instrument-specific credit risk | Principal transactions</t>
        </is>
      </c>
      <c r="B33" s="4" t="inlineStr">
        <is>
          <t xml:space="preserve"> </t>
        </is>
      </c>
      <c r="C33" s="4" t="inlineStr">
        <is>
          <t xml:space="preserve"> </t>
        </is>
      </c>
      <c r="D33" s="4" t="inlineStr">
        <is>
          <t xml:space="preserve"> </t>
        </is>
      </c>
    </row>
    <row r="34">
      <c r="A34" s="3" t="inlineStr">
        <is>
          <t>Changes in fair value under the fair value option election</t>
        </is>
      </c>
      <c r="B34" s="4" t="inlineStr">
        <is>
          <t xml:space="preserve"> </t>
        </is>
      </c>
      <c r="C34" s="4" t="inlineStr">
        <is>
          <t xml:space="preserve"> </t>
        </is>
      </c>
      <c r="D34" s="4" t="inlineStr">
        <is>
          <t xml:space="preserve"> </t>
        </is>
      </c>
    </row>
    <row r="35">
      <c r="A35" s="4" t="inlineStr">
        <is>
          <t>Fair value option, changes in fair value gain (loss)</t>
        </is>
      </c>
      <c r="B35" s="6" t="n">
        <v>-136</v>
      </c>
      <c r="C35" s="6" t="n">
        <v>353</v>
      </c>
      <c r="D35" s="6" t="n">
        <v>135</v>
      </c>
    </row>
    <row r="36">
      <c r="A36" s="4" t="inlineStr">
        <is>
          <t>Loans reported as trading assets: Changes in instrument-specific credit risk | All other income</t>
        </is>
      </c>
      <c r="B36" s="4" t="inlineStr">
        <is>
          <t xml:space="preserve"> </t>
        </is>
      </c>
      <c r="C36" s="4" t="inlineStr">
        <is>
          <t xml:space="preserve"> </t>
        </is>
      </c>
      <c r="D36" s="4" t="inlineStr">
        <is>
          <t xml:space="preserve"> </t>
        </is>
      </c>
    </row>
    <row r="37">
      <c r="A37" s="3" t="inlineStr">
        <is>
          <t>Changes in fair value under the fair value option election</t>
        </is>
      </c>
      <c r="B37" s="4" t="inlineStr">
        <is>
          <t xml:space="preserve"> </t>
        </is>
      </c>
      <c r="C37" s="4" t="inlineStr">
        <is>
          <t xml:space="preserve"> </t>
        </is>
      </c>
      <c r="D37" s="4" t="inlineStr">
        <is>
          <t xml:space="preserve"> </t>
        </is>
      </c>
    </row>
    <row r="38">
      <c r="A38" s="4" t="inlineStr">
        <is>
          <t>Fair value option, changes in fair value gain (loss)</t>
        </is>
      </c>
      <c r="B38" s="6" t="n">
        <v>0</v>
      </c>
      <c r="C38" s="6" t="n">
        <v>0</v>
      </c>
      <c r="D38" s="6" t="n">
        <v>0</v>
      </c>
    </row>
    <row r="39">
      <c r="A39" s="4" t="inlineStr">
        <is>
          <t>Loans reported as trading assets: Other changes in fair value</t>
        </is>
      </c>
      <c r="B39" s="4" t="inlineStr">
        <is>
          <t xml:space="preserve"> </t>
        </is>
      </c>
      <c r="C39" s="4" t="inlineStr">
        <is>
          <t xml:space="preserve"> </t>
        </is>
      </c>
      <c r="D39" s="4" t="inlineStr">
        <is>
          <t xml:space="preserve"> </t>
        </is>
      </c>
    </row>
    <row r="40">
      <c r="A40" s="3" t="inlineStr">
        <is>
          <t>Changes in fair value under the fair value option election</t>
        </is>
      </c>
      <c r="B40" s="4" t="inlineStr">
        <is>
          <t xml:space="preserve"> </t>
        </is>
      </c>
      <c r="C40" s="4" t="inlineStr">
        <is>
          <t xml:space="preserve"> </t>
        </is>
      </c>
      <c r="D40" s="4" t="inlineStr">
        <is>
          <t xml:space="preserve"> </t>
        </is>
      </c>
    </row>
    <row r="41">
      <c r="A41" s="4" t="inlineStr">
        <is>
          <t>Fair value option, changes in fair value gain (loss)</t>
        </is>
      </c>
      <c r="B41" s="6" t="n">
        <v>-59</v>
      </c>
      <c r="C41" s="6" t="n">
        <v>-8</v>
      </c>
      <c r="D41" s="6" t="n">
        <v>-19</v>
      </c>
    </row>
    <row r="42">
      <c r="A42" s="4" t="inlineStr">
        <is>
          <t>Loans reported as trading assets: Other changes in fair value | Principal transactions</t>
        </is>
      </c>
      <c r="B42" s="4" t="inlineStr">
        <is>
          <t xml:space="preserve"> </t>
        </is>
      </c>
      <c r="C42" s="4" t="inlineStr">
        <is>
          <t xml:space="preserve"> </t>
        </is>
      </c>
      <c r="D42" s="4" t="inlineStr">
        <is>
          <t xml:space="preserve"> </t>
        </is>
      </c>
    </row>
    <row r="43">
      <c r="A43" s="3" t="inlineStr">
        <is>
          <t>Changes in fair value under the fair value option election</t>
        </is>
      </c>
      <c r="B43" s="4" t="inlineStr">
        <is>
          <t xml:space="preserve"> </t>
        </is>
      </c>
      <c r="C43" s="4" t="inlineStr">
        <is>
          <t xml:space="preserve"> </t>
        </is>
      </c>
      <c r="D43" s="4" t="inlineStr">
        <is>
          <t xml:space="preserve"> </t>
        </is>
      </c>
    </row>
    <row r="44">
      <c r="A44" s="4" t="inlineStr">
        <is>
          <t>Fair value option, changes in fair value gain (loss)</t>
        </is>
      </c>
      <c r="B44" s="6" t="n">
        <v>-59</v>
      </c>
      <c r="C44" s="6" t="n">
        <v>-8</v>
      </c>
      <c r="D44" s="6" t="n">
        <v>-19</v>
      </c>
    </row>
    <row r="45">
      <c r="A45" s="4" t="inlineStr">
        <is>
          <t>Loans reported as trading assets: Other changes in fair value | All other income</t>
        </is>
      </c>
      <c r="B45" s="4" t="inlineStr">
        <is>
          <t xml:space="preserve"> </t>
        </is>
      </c>
      <c r="C45" s="4" t="inlineStr">
        <is>
          <t xml:space="preserve"> </t>
        </is>
      </c>
      <c r="D45" s="4" t="inlineStr">
        <is>
          <t xml:space="preserve"> </t>
        </is>
      </c>
    </row>
    <row r="46">
      <c r="A46" s="3" t="inlineStr">
        <is>
          <t>Changes in fair value under the fair value option election</t>
        </is>
      </c>
      <c r="B46" s="4" t="inlineStr">
        <is>
          <t xml:space="preserve"> </t>
        </is>
      </c>
      <c r="C46" s="4" t="inlineStr">
        <is>
          <t xml:space="preserve"> </t>
        </is>
      </c>
      <c r="D46" s="4" t="inlineStr">
        <is>
          <t xml:space="preserve"> </t>
        </is>
      </c>
    </row>
    <row r="47">
      <c r="A47" s="4" t="inlineStr">
        <is>
          <t>Fair value option, changes in fair value gain (loss)</t>
        </is>
      </c>
      <c r="B47" s="6" t="n">
        <v>0</v>
      </c>
      <c r="C47" s="6" t="n">
        <v>0</v>
      </c>
      <c r="D47" s="6" t="n">
        <v>0</v>
      </c>
    </row>
    <row r="48">
      <c r="A48" s="4" t="inlineStr">
        <is>
          <t>Loans: Changes in instrument-specific credit risk</t>
        </is>
      </c>
      <c r="B48" s="4" t="inlineStr">
        <is>
          <t xml:space="preserve"> </t>
        </is>
      </c>
      <c r="C48" s="4" t="inlineStr">
        <is>
          <t xml:space="preserve"> </t>
        </is>
      </c>
      <c r="D48" s="4" t="inlineStr">
        <is>
          <t xml:space="preserve"> </t>
        </is>
      </c>
    </row>
    <row r="49">
      <c r="A49" s="3" t="inlineStr">
        <is>
          <t>Changes in fair value under the fair value option election</t>
        </is>
      </c>
      <c r="B49" s="4" t="inlineStr">
        <is>
          <t xml:space="preserve"> </t>
        </is>
      </c>
      <c r="C49" s="4" t="inlineStr">
        <is>
          <t xml:space="preserve"> </t>
        </is>
      </c>
      <c r="D49" s="4" t="inlineStr">
        <is>
          <t xml:space="preserve"> </t>
        </is>
      </c>
    </row>
    <row r="50">
      <c r="A50" s="4" t="inlineStr">
        <is>
          <t>Fair value option, changes in fair value gain (loss)</t>
        </is>
      </c>
      <c r="B50" s="6" t="n">
        <v>-221</v>
      </c>
      <c r="C50" s="6" t="n">
        <v>582</v>
      </c>
      <c r="D50" s="6" t="n">
        <v>197</v>
      </c>
    </row>
    <row r="51">
      <c r="A51" s="4" t="inlineStr">
        <is>
          <t>Loans: Changes in instrument-specific credit risk | Principal transactions</t>
        </is>
      </c>
      <c r="B51" s="4" t="inlineStr">
        <is>
          <t xml:space="preserve"> </t>
        </is>
      </c>
      <c r="C51" s="4" t="inlineStr">
        <is>
          <t xml:space="preserve"> </t>
        </is>
      </c>
      <c r="D51" s="4" t="inlineStr">
        <is>
          <t xml:space="preserve"> </t>
        </is>
      </c>
    </row>
    <row r="52">
      <c r="A52" s="3" t="inlineStr">
        <is>
          <t>Changes in fair value under the fair value option election</t>
        </is>
      </c>
      <c r="B52" s="4" t="inlineStr">
        <is>
          <t xml:space="preserve"> </t>
        </is>
      </c>
      <c r="C52" s="4" t="inlineStr">
        <is>
          <t xml:space="preserve"> </t>
        </is>
      </c>
      <c r="D52" s="4" t="inlineStr">
        <is>
          <t xml:space="preserve"> </t>
        </is>
      </c>
    </row>
    <row r="53">
      <c r="A53" s="4" t="inlineStr">
        <is>
          <t>Fair value option, changes in fair value gain (loss)</t>
        </is>
      </c>
      <c r="B53" s="6" t="n">
        <v>-242</v>
      </c>
      <c r="C53" s="6" t="n">
        <v>589</v>
      </c>
      <c r="D53" s="6" t="n">
        <v>190</v>
      </c>
    </row>
    <row r="54">
      <c r="A54" s="4" t="inlineStr">
        <is>
          <t>Loans: Changes in instrument-specific credit risk | All other income</t>
        </is>
      </c>
      <c r="B54" s="4" t="inlineStr">
        <is>
          <t xml:space="preserve"> </t>
        </is>
      </c>
      <c r="C54" s="4" t="inlineStr">
        <is>
          <t xml:space="preserve"> </t>
        </is>
      </c>
      <c r="D54" s="4" t="inlineStr">
        <is>
          <t xml:space="preserve"> </t>
        </is>
      </c>
    </row>
    <row r="55">
      <c r="A55" s="3" t="inlineStr">
        <is>
          <t>Changes in fair value under the fair value option election</t>
        </is>
      </c>
      <c r="B55" s="4" t="inlineStr">
        <is>
          <t xml:space="preserve"> </t>
        </is>
      </c>
      <c r="C55" s="4" t="inlineStr">
        <is>
          <t xml:space="preserve"> </t>
        </is>
      </c>
      <c r="D55" s="4" t="inlineStr">
        <is>
          <t xml:space="preserve"> </t>
        </is>
      </c>
    </row>
    <row r="56">
      <c r="A56" s="4" t="inlineStr">
        <is>
          <t>Fair value option, changes in fair value gain (loss)</t>
        </is>
      </c>
      <c r="B56" s="6" t="n">
        <v>21</v>
      </c>
      <c r="C56" s="6" t="n">
        <v>-7</v>
      </c>
      <c r="D56" s="6" t="n">
        <v>7</v>
      </c>
    </row>
    <row r="57">
      <c r="A57" s="4" t="inlineStr">
        <is>
          <t>Loans: Other changes in fair value</t>
        </is>
      </c>
      <c r="B57" s="4" t="inlineStr">
        <is>
          <t xml:space="preserve"> </t>
        </is>
      </c>
      <c r="C57" s="4" t="inlineStr">
        <is>
          <t xml:space="preserve"> </t>
        </is>
      </c>
      <c r="D57" s="4" t="inlineStr">
        <is>
          <t xml:space="preserve"> </t>
        </is>
      </c>
    </row>
    <row r="58">
      <c r="A58" s="3" t="inlineStr">
        <is>
          <t>Changes in fair value under the fair value option election</t>
        </is>
      </c>
      <c r="B58" s="4" t="inlineStr">
        <is>
          <t xml:space="preserve"> </t>
        </is>
      </c>
      <c r="C58" s="4" t="inlineStr">
        <is>
          <t xml:space="preserve"> </t>
        </is>
      </c>
      <c r="D58" s="4" t="inlineStr">
        <is>
          <t xml:space="preserve"> </t>
        </is>
      </c>
    </row>
    <row r="59">
      <c r="A59" s="4" t="inlineStr">
        <is>
          <t>Fair value option, changes in fair value gain (loss)</t>
        </is>
      </c>
      <c r="B59" s="6" t="n">
        <v>-2215</v>
      </c>
      <c r="C59" s="6" t="n">
        <v>1917</v>
      </c>
      <c r="D59" s="6" t="n">
        <v>3709</v>
      </c>
    </row>
    <row r="60">
      <c r="A60" s="4" t="inlineStr">
        <is>
          <t>Loans: Other changes in fair value | Principal transactions</t>
        </is>
      </c>
      <c r="B60" s="4" t="inlineStr">
        <is>
          <t xml:space="preserve"> </t>
        </is>
      </c>
      <c r="C60" s="4" t="inlineStr">
        <is>
          <t xml:space="preserve"> </t>
        </is>
      </c>
      <c r="D60" s="4" t="inlineStr">
        <is>
          <t xml:space="preserve"> </t>
        </is>
      </c>
    </row>
    <row r="61">
      <c r="A61" s="3" t="inlineStr">
        <is>
          <t>Changes in fair value under the fair value option election</t>
        </is>
      </c>
      <c r="B61" s="4" t="inlineStr">
        <is>
          <t xml:space="preserve"> </t>
        </is>
      </c>
      <c r="C61" s="4" t="inlineStr">
        <is>
          <t xml:space="preserve"> </t>
        </is>
      </c>
      <c r="D61" s="4" t="inlineStr">
        <is>
          <t xml:space="preserve"> </t>
        </is>
      </c>
    </row>
    <row r="62">
      <c r="A62" s="4" t="inlineStr">
        <is>
          <t>Fair value option, changes in fair value gain (loss)</t>
        </is>
      </c>
      <c r="B62" s="6" t="n">
        <v>-1421</v>
      </c>
      <c r="C62" s="6" t="n">
        <v>-139</v>
      </c>
      <c r="D62" s="6" t="n">
        <v>470</v>
      </c>
    </row>
    <row r="63">
      <c r="A63" s="4" t="inlineStr">
        <is>
          <t>Loans: Other changes in fair value | All other income</t>
        </is>
      </c>
      <c r="B63" s="4" t="inlineStr">
        <is>
          <t xml:space="preserve"> </t>
        </is>
      </c>
      <c r="C63" s="4" t="inlineStr">
        <is>
          <t xml:space="preserve"> </t>
        </is>
      </c>
      <c r="D63" s="4" t="inlineStr">
        <is>
          <t xml:space="preserve"> </t>
        </is>
      </c>
    </row>
    <row r="64">
      <c r="A64" s="3" t="inlineStr">
        <is>
          <t>Changes in fair value under the fair value option election</t>
        </is>
      </c>
      <c r="B64" s="4" t="inlineStr">
        <is>
          <t xml:space="preserve"> </t>
        </is>
      </c>
      <c r="C64" s="4" t="inlineStr">
        <is>
          <t xml:space="preserve"> </t>
        </is>
      </c>
      <c r="D64" s="4" t="inlineStr">
        <is>
          <t xml:space="preserve"> </t>
        </is>
      </c>
    </row>
    <row r="65">
      <c r="A65" s="4" t="inlineStr">
        <is>
          <t>Fair value option, changes in fair value gain (loss)</t>
        </is>
      </c>
      <c r="B65" s="6" t="n">
        <v>-794</v>
      </c>
      <c r="C65" s="6" t="n">
        <v>2056</v>
      </c>
      <c r="D65" s="6" t="n">
        <v>3239</v>
      </c>
    </row>
    <row r="66">
      <c r="A66" s="4" t="inlineStr">
        <is>
          <t>Other assets</t>
        </is>
      </c>
      <c r="B66" s="4" t="inlineStr">
        <is>
          <t xml:space="preserve"> </t>
        </is>
      </c>
      <c r="C66" s="4" t="inlineStr">
        <is>
          <t xml:space="preserve"> </t>
        </is>
      </c>
      <c r="D66" s="4" t="inlineStr">
        <is>
          <t xml:space="preserve"> </t>
        </is>
      </c>
    </row>
    <row r="67">
      <c r="A67" s="3" t="inlineStr">
        <is>
          <t>Changes in fair value under the fair value option election</t>
        </is>
      </c>
      <c r="B67" s="4" t="inlineStr">
        <is>
          <t xml:space="preserve"> </t>
        </is>
      </c>
      <c r="C67" s="4" t="inlineStr">
        <is>
          <t xml:space="preserve"> </t>
        </is>
      </c>
      <c r="D67" s="4" t="inlineStr">
        <is>
          <t xml:space="preserve"> </t>
        </is>
      </c>
    </row>
    <row r="68">
      <c r="A68" s="4" t="inlineStr">
        <is>
          <t>Fair value option, changes in fair value gain (loss)</t>
        </is>
      </c>
      <c r="B68" s="6" t="n">
        <v>33</v>
      </c>
      <c r="C68" s="6" t="n">
        <v>-14</v>
      </c>
      <c r="D68" s="6" t="n">
        <v>38</v>
      </c>
    </row>
    <row r="69">
      <c r="A69" s="4" t="inlineStr">
        <is>
          <t>Other assets | Principal transactions</t>
        </is>
      </c>
      <c r="B69" s="4" t="inlineStr">
        <is>
          <t xml:space="preserve"> </t>
        </is>
      </c>
      <c r="C69" s="4" t="inlineStr">
        <is>
          <t xml:space="preserve"> </t>
        </is>
      </c>
      <c r="D69" s="4" t="inlineStr">
        <is>
          <t xml:space="preserve"> </t>
        </is>
      </c>
    </row>
    <row r="70">
      <c r="A70" s="3" t="inlineStr">
        <is>
          <t>Changes in fair value under the fair value option election</t>
        </is>
      </c>
      <c r="B70" s="4" t="inlineStr">
        <is>
          <t xml:space="preserve"> </t>
        </is>
      </c>
      <c r="C70" s="4" t="inlineStr">
        <is>
          <t xml:space="preserve"> </t>
        </is>
      </c>
      <c r="D70" s="4" t="inlineStr">
        <is>
          <t xml:space="preserve"> </t>
        </is>
      </c>
    </row>
    <row r="71">
      <c r="A71" s="4" t="inlineStr">
        <is>
          <t>Fair value option, changes in fair value gain (loss)</t>
        </is>
      </c>
      <c r="B71" s="6" t="n">
        <v>39</v>
      </c>
      <c r="C71" s="6" t="n">
        <v>12</v>
      </c>
      <c r="D71" s="6" t="n">
        <v>103</v>
      </c>
    </row>
    <row r="72">
      <c r="A72" s="4" t="inlineStr">
        <is>
          <t>Other assets | All other income</t>
        </is>
      </c>
      <c r="B72" s="4" t="inlineStr">
        <is>
          <t xml:space="preserve"> </t>
        </is>
      </c>
      <c r="C72" s="4" t="inlineStr">
        <is>
          <t xml:space="preserve"> </t>
        </is>
      </c>
      <c r="D72" s="4" t="inlineStr">
        <is>
          <t xml:space="preserve"> </t>
        </is>
      </c>
    </row>
    <row r="73">
      <c r="A73" s="3" t="inlineStr">
        <is>
          <t>Changes in fair value under the fair value option election</t>
        </is>
      </c>
      <c r="B73" s="4" t="inlineStr">
        <is>
          <t xml:space="preserve"> </t>
        </is>
      </c>
      <c r="C73" s="4" t="inlineStr">
        <is>
          <t xml:space="preserve"> </t>
        </is>
      </c>
      <c r="D73" s="4" t="inlineStr">
        <is>
          <t xml:space="preserve"> </t>
        </is>
      </c>
    </row>
    <row r="74">
      <c r="A74" s="4" t="inlineStr">
        <is>
          <t>Fair value option, changes in fair value gain (loss)</t>
        </is>
      </c>
      <c r="B74" s="6" t="n">
        <v>-6</v>
      </c>
      <c r="C74" s="6" t="n">
        <v>-26</v>
      </c>
      <c r="D74" s="6" t="n">
        <v>-65</v>
      </c>
    </row>
    <row r="75">
      <c r="A75" s="4" t="inlineStr">
        <is>
          <t>Deposits</t>
        </is>
      </c>
      <c r="B75" s="4" t="inlineStr">
        <is>
          <t xml:space="preserve"> </t>
        </is>
      </c>
      <c r="C75" s="4" t="inlineStr">
        <is>
          <t xml:space="preserve"> </t>
        </is>
      </c>
      <c r="D75" s="4" t="inlineStr">
        <is>
          <t xml:space="preserve"> </t>
        </is>
      </c>
    </row>
    <row r="76">
      <c r="A76" s="3" t="inlineStr">
        <is>
          <t>Changes in fair value under the fair value option election</t>
        </is>
      </c>
      <c r="B76" s="4" t="inlineStr">
        <is>
          <t xml:space="preserve"> </t>
        </is>
      </c>
      <c r="C76" s="4" t="inlineStr">
        <is>
          <t xml:space="preserve"> </t>
        </is>
      </c>
      <c r="D76" s="4" t="inlineStr">
        <is>
          <t xml:space="preserve"> </t>
        </is>
      </c>
    </row>
    <row r="77">
      <c r="A77" s="4" t="inlineStr">
        <is>
          <t>Fair value option, changes in fair value gain (loss)</t>
        </is>
      </c>
      <c r="B77" s="6" t="n">
        <v>901</v>
      </c>
      <c r="C77" s="6" t="n">
        <v>-183</v>
      </c>
      <c r="D77" s="6" t="n">
        <v>-726</v>
      </c>
    </row>
    <row r="78">
      <c r="A78" s="4" t="inlineStr">
        <is>
          <t>Deposits | Principal transactions</t>
        </is>
      </c>
      <c r="B78" s="4" t="inlineStr">
        <is>
          <t xml:space="preserve"> </t>
        </is>
      </c>
      <c r="C78" s="4" t="inlineStr">
        <is>
          <t xml:space="preserve"> </t>
        </is>
      </c>
      <c r="D78" s="4" t="inlineStr">
        <is>
          <t xml:space="preserve"> </t>
        </is>
      </c>
    </row>
    <row r="79">
      <c r="A79" s="3" t="inlineStr">
        <is>
          <t>Changes in fair value under the fair value option election</t>
        </is>
      </c>
      <c r="B79" s="4" t="inlineStr">
        <is>
          <t xml:space="preserve"> </t>
        </is>
      </c>
      <c r="C79" s="4" t="inlineStr">
        <is>
          <t xml:space="preserve"> </t>
        </is>
      </c>
      <c r="D79" s="4" t="inlineStr">
        <is>
          <t xml:space="preserve"> </t>
        </is>
      </c>
    </row>
    <row r="80">
      <c r="A80" s="4" t="inlineStr">
        <is>
          <t>Fair value option, changes in fair value gain (loss)</t>
        </is>
      </c>
      <c r="B80" s="6" t="n">
        <v>901</v>
      </c>
      <c r="C80" s="6" t="n">
        <v>-183</v>
      </c>
      <c r="D80" s="6" t="n">
        <v>-726</v>
      </c>
    </row>
    <row r="81">
      <c r="A81" s="4" t="inlineStr">
        <is>
          <t>Deposits | All other income</t>
        </is>
      </c>
      <c r="B81" s="4" t="inlineStr">
        <is>
          <t xml:space="preserve"> </t>
        </is>
      </c>
      <c r="C81" s="4" t="inlineStr">
        <is>
          <t xml:space="preserve"> </t>
        </is>
      </c>
      <c r="D81" s="4" t="inlineStr">
        <is>
          <t xml:space="preserve"> </t>
        </is>
      </c>
    </row>
    <row r="82">
      <c r="A82" s="3" t="inlineStr">
        <is>
          <t>Changes in fair value under the fair value option election</t>
        </is>
      </c>
      <c r="B82" s="4" t="inlineStr">
        <is>
          <t xml:space="preserve"> </t>
        </is>
      </c>
      <c r="C82" s="4" t="inlineStr">
        <is>
          <t xml:space="preserve"> </t>
        </is>
      </c>
      <c r="D82" s="4" t="inlineStr">
        <is>
          <t xml:space="preserve"> </t>
        </is>
      </c>
    </row>
    <row r="83">
      <c r="A83" s="4" t="inlineStr">
        <is>
          <t>Fair value option, changes in fair value gain (loss)</t>
        </is>
      </c>
      <c r="B83" s="6" t="n">
        <v>0</v>
      </c>
      <c r="C83" s="6" t="n">
        <v>0</v>
      </c>
      <c r="D83" s="6" t="n">
        <v>0</v>
      </c>
    </row>
    <row r="84">
      <c r="A84" s="4" t="inlineStr">
        <is>
          <t>Federal funds purchased and securities loaned or sold under repurchase agreements</t>
        </is>
      </c>
      <c r="B84" s="4" t="inlineStr">
        <is>
          <t xml:space="preserve"> </t>
        </is>
      </c>
      <c r="C84" s="4" t="inlineStr">
        <is>
          <t xml:space="preserve"> </t>
        </is>
      </c>
      <c r="D84" s="4" t="inlineStr">
        <is>
          <t xml:space="preserve"> </t>
        </is>
      </c>
    </row>
    <row r="85">
      <c r="A85" s="3" t="inlineStr">
        <is>
          <t>Changes in fair value under the fair value option election</t>
        </is>
      </c>
      <c r="B85" s="4" t="inlineStr">
        <is>
          <t xml:space="preserve"> </t>
        </is>
      </c>
      <c r="C85" s="4" t="inlineStr">
        <is>
          <t xml:space="preserve"> </t>
        </is>
      </c>
      <c r="D85" s="4" t="inlineStr">
        <is>
          <t xml:space="preserve"> </t>
        </is>
      </c>
    </row>
    <row r="86">
      <c r="A86" s="4" t="inlineStr">
        <is>
          <t>Fair value option, changes in fair value gain (loss)</t>
        </is>
      </c>
      <c r="B86" s="6" t="n">
        <v>181</v>
      </c>
      <c r="C86" s="6" t="n">
        <v>69</v>
      </c>
      <c r="D86" s="6" t="n">
        <v>-6</v>
      </c>
    </row>
    <row r="87">
      <c r="A87" s="4" t="inlineStr">
        <is>
          <t>Federal funds purchased and securities loaned or sold under repurchase agreements | Principal transactions</t>
        </is>
      </c>
      <c r="B87" s="4" t="inlineStr">
        <is>
          <t xml:space="preserve"> </t>
        </is>
      </c>
      <c r="C87" s="4" t="inlineStr">
        <is>
          <t xml:space="preserve"> </t>
        </is>
      </c>
      <c r="D87" s="4" t="inlineStr">
        <is>
          <t xml:space="preserve"> </t>
        </is>
      </c>
    </row>
    <row r="88">
      <c r="A88" s="3" t="inlineStr">
        <is>
          <t>Changes in fair value under the fair value option election</t>
        </is>
      </c>
      <c r="B88" s="4" t="inlineStr">
        <is>
          <t xml:space="preserve"> </t>
        </is>
      </c>
      <c r="C88" s="4" t="inlineStr">
        <is>
          <t xml:space="preserve"> </t>
        </is>
      </c>
      <c r="D88" s="4" t="inlineStr">
        <is>
          <t xml:space="preserve"> </t>
        </is>
      </c>
    </row>
    <row r="89">
      <c r="A89" s="4" t="inlineStr">
        <is>
          <t>Fair value option, changes in fair value gain (loss)</t>
        </is>
      </c>
      <c r="B89" s="6" t="n">
        <v>181</v>
      </c>
      <c r="C89" s="6" t="n">
        <v>69</v>
      </c>
      <c r="D89" s="6" t="n">
        <v>-6</v>
      </c>
    </row>
    <row r="90">
      <c r="A90" s="4" t="inlineStr">
        <is>
          <t>Federal funds purchased and securities loaned or sold under repurchase agreements | All other income</t>
        </is>
      </c>
      <c r="B90" s="4" t="inlineStr">
        <is>
          <t xml:space="preserve"> </t>
        </is>
      </c>
      <c r="C90" s="4" t="inlineStr">
        <is>
          <t xml:space="preserve"> </t>
        </is>
      </c>
      <c r="D90" s="4" t="inlineStr">
        <is>
          <t xml:space="preserve"> </t>
        </is>
      </c>
    </row>
    <row r="91">
      <c r="A91" s="3" t="inlineStr">
        <is>
          <t>Changes in fair value under the fair value option election</t>
        </is>
      </c>
      <c r="B91" s="4" t="inlineStr">
        <is>
          <t xml:space="preserve"> </t>
        </is>
      </c>
      <c r="C91" s="4" t="inlineStr">
        <is>
          <t xml:space="preserve"> </t>
        </is>
      </c>
      <c r="D91" s="4" t="inlineStr">
        <is>
          <t xml:space="preserve"> </t>
        </is>
      </c>
    </row>
    <row r="92">
      <c r="A92" s="4" t="inlineStr">
        <is>
          <t>Fair value option, changes in fair value gain (loss)</t>
        </is>
      </c>
      <c r="B92" s="6" t="n">
        <v>0</v>
      </c>
      <c r="C92" s="6" t="n">
        <v>0</v>
      </c>
      <c r="D92" s="6" t="n">
        <v>0</v>
      </c>
    </row>
    <row r="93">
      <c r="A93" s="4" t="inlineStr">
        <is>
          <t>Short-term borrowings</t>
        </is>
      </c>
      <c r="B93" s="4" t="inlineStr">
        <is>
          <t xml:space="preserve"> </t>
        </is>
      </c>
      <c r="C93" s="4" t="inlineStr">
        <is>
          <t xml:space="preserve"> </t>
        </is>
      </c>
      <c r="D93" s="4" t="inlineStr">
        <is>
          <t xml:space="preserve"> </t>
        </is>
      </c>
    </row>
    <row r="94">
      <c r="A94" s="3" t="inlineStr">
        <is>
          <t>Changes in fair value under the fair value option election</t>
        </is>
      </c>
      <c r="B94" s="4" t="inlineStr">
        <is>
          <t xml:space="preserve"> </t>
        </is>
      </c>
      <c r="C94" s="4" t="inlineStr">
        <is>
          <t xml:space="preserve"> </t>
        </is>
      </c>
      <c r="D94" s="4" t="inlineStr">
        <is>
          <t xml:space="preserve"> </t>
        </is>
      </c>
    </row>
    <row r="95">
      <c r="A95" s="4" t="inlineStr">
        <is>
          <t>Fair value option, changes in fair value gain (loss)</t>
        </is>
      </c>
      <c r="B95" s="6" t="n">
        <v>473</v>
      </c>
      <c r="C95" s="6" t="n">
        <v>-366</v>
      </c>
      <c r="D95" s="6" t="n">
        <v>294</v>
      </c>
    </row>
    <row r="96">
      <c r="A96" s="4" t="inlineStr">
        <is>
          <t>Short-term borrowings | Principal transactions</t>
        </is>
      </c>
      <c r="B96" s="4" t="inlineStr">
        <is>
          <t xml:space="preserve"> </t>
        </is>
      </c>
      <c r="C96" s="4" t="inlineStr">
        <is>
          <t xml:space="preserve"> </t>
        </is>
      </c>
      <c r="D96" s="4" t="inlineStr">
        <is>
          <t xml:space="preserve"> </t>
        </is>
      </c>
    </row>
    <row r="97">
      <c r="A97" s="3" t="inlineStr">
        <is>
          <t>Changes in fair value under the fair value option election</t>
        </is>
      </c>
      <c r="B97" s="4" t="inlineStr">
        <is>
          <t xml:space="preserve"> </t>
        </is>
      </c>
      <c r="C97" s="4" t="inlineStr">
        <is>
          <t xml:space="preserve"> </t>
        </is>
      </c>
      <c r="D97" s="4" t="inlineStr">
        <is>
          <t xml:space="preserve"> </t>
        </is>
      </c>
    </row>
    <row r="98">
      <c r="A98" s="4" t="inlineStr">
        <is>
          <t>Fair value option, changes in fair value gain (loss)</t>
        </is>
      </c>
      <c r="B98" s="6" t="n">
        <v>473</v>
      </c>
      <c r="C98" s="6" t="n">
        <v>-366</v>
      </c>
      <c r="D98" s="6" t="n">
        <v>294</v>
      </c>
    </row>
    <row r="99">
      <c r="A99" s="4" t="inlineStr">
        <is>
          <t>Short-term borrowings | All other income</t>
        </is>
      </c>
      <c r="B99" s="4" t="inlineStr">
        <is>
          <t xml:space="preserve"> </t>
        </is>
      </c>
      <c r="C99" s="4" t="inlineStr">
        <is>
          <t xml:space="preserve"> </t>
        </is>
      </c>
      <c r="D99" s="4" t="inlineStr">
        <is>
          <t xml:space="preserve"> </t>
        </is>
      </c>
    </row>
    <row r="100">
      <c r="A100" s="3" t="inlineStr">
        <is>
          <t>Changes in fair value under the fair value option election</t>
        </is>
      </c>
      <c r="B100" s="4" t="inlineStr">
        <is>
          <t xml:space="preserve"> </t>
        </is>
      </c>
      <c r="C100" s="4" t="inlineStr">
        <is>
          <t xml:space="preserve"> </t>
        </is>
      </c>
      <c r="D100" s="4" t="inlineStr">
        <is>
          <t xml:space="preserve"> </t>
        </is>
      </c>
    </row>
    <row r="101">
      <c r="A101" s="4" t="inlineStr">
        <is>
          <t>Fair value option, changes in fair value gain (loss)</t>
        </is>
      </c>
      <c r="B101" s="6" t="n">
        <v>0</v>
      </c>
      <c r="C101" s="6" t="n">
        <v>0</v>
      </c>
      <c r="D101" s="6" t="n">
        <v>0</v>
      </c>
    </row>
    <row r="102">
      <c r="A102" s="4" t="inlineStr">
        <is>
          <t>Trading liabilities</t>
        </is>
      </c>
      <c r="B102" s="4" t="inlineStr">
        <is>
          <t xml:space="preserve"> </t>
        </is>
      </c>
      <c r="C102" s="4" t="inlineStr">
        <is>
          <t xml:space="preserve"> </t>
        </is>
      </c>
      <c r="D102" s="4" t="inlineStr">
        <is>
          <t xml:space="preserve"> </t>
        </is>
      </c>
    </row>
    <row r="103">
      <c r="A103" s="3" t="inlineStr">
        <is>
          <t>Changes in fair value under the fair value option election</t>
        </is>
      </c>
      <c r="B103" s="4" t="inlineStr">
        <is>
          <t xml:space="preserve"> </t>
        </is>
      </c>
      <c r="C103" s="4" t="inlineStr">
        <is>
          <t xml:space="preserve"> </t>
        </is>
      </c>
      <c r="D103" s="4" t="inlineStr">
        <is>
          <t xml:space="preserve"> </t>
        </is>
      </c>
    </row>
    <row r="104">
      <c r="A104" s="4" t="inlineStr">
        <is>
          <t>Fair value option, changes in fair value gain (loss)</t>
        </is>
      </c>
      <c r="B104" s="6" t="n">
        <v>43</v>
      </c>
      <c r="C104" s="6" t="n">
        <v>7</v>
      </c>
      <c r="D104" s="6" t="n">
        <v>2</v>
      </c>
    </row>
    <row r="105">
      <c r="A105" s="4" t="inlineStr">
        <is>
          <t>Trading liabilities | Principal transactions</t>
        </is>
      </c>
      <c r="B105" s="4" t="inlineStr">
        <is>
          <t xml:space="preserve"> </t>
        </is>
      </c>
      <c r="C105" s="4" t="inlineStr">
        <is>
          <t xml:space="preserve"> </t>
        </is>
      </c>
      <c r="D105" s="4" t="inlineStr">
        <is>
          <t xml:space="preserve"> </t>
        </is>
      </c>
    </row>
    <row r="106">
      <c r="A106" s="3" t="inlineStr">
        <is>
          <t>Changes in fair value under the fair value option election</t>
        </is>
      </c>
      <c r="B106" s="4" t="inlineStr">
        <is>
          <t xml:space="preserve"> </t>
        </is>
      </c>
      <c r="C106" s="4" t="inlineStr">
        <is>
          <t xml:space="preserve"> </t>
        </is>
      </c>
      <c r="D106" s="4" t="inlineStr">
        <is>
          <t xml:space="preserve"> </t>
        </is>
      </c>
    </row>
    <row r="107">
      <c r="A107" s="4" t="inlineStr">
        <is>
          <t>Fair value option, changes in fair value gain (loss)</t>
        </is>
      </c>
      <c r="B107" s="6" t="n">
        <v>43</v>
      </c>
      <c r="C107" s="6" t="n">
        <v>7</v>
      </c>
      <c r="D107" s="6" t="n">
        <v>2</v>
      </c>
    </row>
    <row r="108">
      <c r="A108" s="4" t="inlineStr">
        <is>
          <t>Trading liabilities | All other income</t>
        </is>
      </c>
      <c r="B108" s="4" t="inlineStr">
        <is>
          <t xml:space="preserve"> </t>
        </is>
      </c>
      <c r="C108" s="4" t="inlineStr">
        <is>
          <t xml:space="preserve"> </t>
        </is>
      </c>
      <c r="D108" s="4" t="inlineStr">
        <is>
          <t xml:space="preserve"> </t>
        </is>
      </c>
    </row>
    <row r="109">
      <c r="A109" s="3" t="inlineStr">
        <is>
          <t>Changes in fair value under the fair value option election</t>
        </is>
      </c>
      <c r="B109" s="4" t="inlineStr">
        <is>
          <t xml:space="preserve"> </t>
        </is>
      </c>
      <c r="C109" s="4" t="inlineStr">
        <is>
          <t xml:space="preserve"> </t>
        </is>
      </c>
      <c r="D109" s="4" t="inlineStr">
        <is>
          <t xml:space="preserve"> </t>
        </is>
      </c>
    </row>
    <row r="110">
      <c r="A110" s="4" t="inlineStr">
        <is>
          <t>Fair value option, changes in fair value gain (loss)</t>
        </is>
      </c>
      <c r="B110" s="6" t="n">
        <v>0</v>
      </c>
      <c r="C110" s="6" t="n">
        <v>0</v>
      </c>
      <c r="D110" s="6" t="n">
        <v>0</v>
      </c>
    </row>
    <row r="111">
      <c r="A111" s="4" t="inlineStr">
        <is>
          <t>Long-term beneficial interests</t>
        </is>
      </c>
      <c r="B111" s="4" t="inlineStr">
        <is>
          <t xml:space="preserve"> </t>
        </is>
      </c>
      <c r="C111" s="4" t="inlineStr">
        <is>
          <t xml:space="preserve"> </t>
        </is>
      </c>
      <c r="D111" s="4" t="inlineStr">
        <is>
          <t xml:space="preserve"> </t>
        </is>
      </c>
    </row>
    <row r="112">
      <c r="A112" s="3" t="inlineStr">
        <is>
          <t>Changes in fair value under the fair value option election</t>
        </is>
      </c>
      <c r="B112" s="4" t="inlineStr">
        <is>
          <t xml:space="preserve"> </t>
        </is>
      </c>
      <c r="C112" s="4" t="inlineStr">
        <is>
          <t xml:space="preserve"> </t>
        </is>
      </c>
      <c r="D112" s="4" t="inlineStr">
        <is>
          <t xml:space="preserve"> </t>
        </is>
      </c>
    </row>
    <row r="113">
      <c r="A113" s="4" t="inlineStr">
        <is>
          <t>Fair value option, changes in fair value gain (loss)</t>
        </is>
      </c>
      <c r="B113" s="6" t="n">
        <v>-1</v>
      </c>
      <c r="C113" s="6" t="n">
        <v>0</v>
      </c>
      <c r="D113" s="6" t="n">
        <v>0</v>
      </c>
    </row>
    <row r="114">
      <c r="A114" s="4" t="inlineStr">
        <is>
          <t>Long-term beneficial interests | Principal transactions</t>
        </is>
      </c>
      <c r="B114" s="4" t="inlineStr">
        <is>
          <t xml:space="preserve"> </t>
        </is>
      </c>
      <c r="C114" s="4" t="inlineStr">
        <is>
          <t xml:space="preserve"> </t>
        </is>
      </c>
      <c r="D114" s="4" t="inlineStr">
        <is>
          <t xml:space="preserve"> </t>
        </is>
      </c>
    </row>
    <row r="115">
      <c r="A115" s="3" t="inlineStr">
        <is>
          <t>Changes in fair value under the fair value option election</t>
        </is>
      </c>
      <c r="B115" s="4" t="inlineStr">
        <is>
          <t xml:space="preserve"> </t>
        </is>
      </c>
      <c r="C115" s="4" t="inlineStr">
        <is>
          <t xml:space="preserve"> </t>
        </is>
      </c>
      <c r="D115" s="4" t="inlineStr">
        <is>
          <t xml:space="preserve"> </t>
        </is>
      </c>
    </row>
    <row r="116">
      <c r="A116" s="4" t="inlineStr">
        <is>
          <t>Fair value option, changes in fair value gain (loss)</t>
        </is>
      </c>
      <c r="B116" s="6" t="n">
        <v>-1</v>
      </c>
      <c r="C116" s="6" t="n">
        <v>0</v>
      </c>
      <c r="D116" s="6" t="n">
        <v>0</v>
      </c>
    </row>
    <row r="117">
      <c r="A117" s="4" t="inlineStr">
        <is>
          <t>Long-term beneficial interests | All other income</t>
        </is>
      </c>
      <c r="B117" s="4" t="inlineStr">
        <is>
          <t xml:space="preserve"> </t>
        </is>
      </c>
      <c r="C117" s="4" t="inlineStr">
        <is>
          <t xml:space="preserve"> </t>
        </is>
      </c>
      <c r="D117" s="4" t="inlineStr">
        <is>
          <t xml:space="preserve"> </t>
        </is>
      </c>
    </row>
    <row r="118">
      <c r="A118" s="3" t="inlineStr">
        <is>
          <t>Changes in fair value under the fair value option election</t>
        </is>
      </c>
      <c r="B118" s="4" t="inlineStr">
        <is>
          <t xml:space="preserve"> </t>
        </is>
      </c>
      <c r="C118" s="4" t="inlineStr">
        <is>
          <t xml:space="preserve"> </t>
        </is>
      </c>
      <c r="D118" s="4" t="inlineStr">
        <is>
          <t xml:space="preserve"> </t>
        </is>
      </c>
    </row>
    <row r="119">
      <c r="A119" s="4" t="inlineStr">
        <is>
          <t>Fair value option, changes in fair value gain (loss)</t>
        </is>
      </c>
      <c r="B119" s="6" t="n">
        <v>0</v>
      </c>
      <c r="C119" s="6" t="n">
        <v>0</v>
      </c>
      <c r="D119" s="6" t="n">
        <v>0</v>
      </c>
    </row>
    <row r="120">
      <c r="A120" s="4" t="inlineStr">
        <is>
          <t>Other liabilities</t>
        </is>
      </c>
      <c r="B120" s="4" t="inlineStr">
        <is>
          <t xml:space="preserve"> </t>
        </is>
      </c>
      <c r="C120" s="4" t="inlineStr">
        <is>
          <t xml:space="preserve"> </t>
        </is>
      </c>
      <c r="D120" s="4" t="inlineStr">
        <is>
          <t xml:space="preserve"> </t>
        </is>
      </c>
    </row>
    <row r="121">
      <c r="A121" s="3" t="inlineStr">
        <is>
          <t>Changes in fair value under the fair value option election</t>
        </is>
      </c>
      <c r="B121" s="4" t="inlineStr">
        <is>
          <t xml:space="preserve"> </t>
        </is>
      </c>
      <c r="C121" s="4" t="inlineStr">
        <is>
          <t xml:space="preserve"> </t>
        </is>
      </c>
      <c r="D121" s="4" t="inlineStr">
        <is>
          <t xml:space="preserve"> </t>
        </is>
      </c>
    </row>
    <row r="122">
      <c r="A122" s="4" t="inlineStr">
        <is>
          <t>Fair value option, changes in fair value gain (loss)</t>
        </is>
      </c>
      <c r="B122" s="6" t="n">
        <v>-11</v>
      </c>
      <c r="C122" s="6" t="n">
        <v>-17</v>
      </c>
      <c r="D122" s="6" t="n">
        <v>-94</v>
      </c>
    </row>
    <row r="123">
      <c r="A123" s="4" t="inlineStr">
        <is>
          <t>Other liabilities | Principal transactions</t>
        </is>
      </c>
      <c r="B123" s="4" t="inlineStr">
        <is>
          <t xml:space="preserve"> </t>
        </is>
      </c>
      <c r="C123" s="4" t="inlineStr">
        <is>
          <t xml:space="preserve"> </t>
        </is>
      </c>
      <c r="D123" s="4" t="inlineStr">
        <is>
          <t xml:space="preserve"> </t>
        </is>
      </c>
    </row>
    <row r="124">
      <c r="A124" s="3" t="inlineStr">
        <is>
          <t>Changes in fair value under the fair value option election</t>
        </is>
      </c>
      <c r="B124" s="4" t="inlineStr">
        <is>
          <t xml:space="preserve"> </t>
        </is>
      </c>
      <c r="C124" s="4" t="inlineStr">
        <is>
          <t xml:space="preserve"> </t>
        </is>
      </c>
      <c r="D124" s="4" t="inlineStr">
        <is>
          <t xml:space="preserve"> </t>
        </is>
      </c>
    </row>
    <row r="125">
      <c r="A125" s="4" t="inlineStr">
        <is>
          <t>Fair value option, changes in fair value gain (loss)</t>
        </is>
      </c>
      <c r="B125" s="6" t="n">
        <v>-11</v>
      </c>
      <c r="C125" s="6" t="n">
        <v>-17</v>
      </c>
      <c r="D125" s="6" t="n">
        <v>-94</v>
      </c>
    </row>
    <row r="126">
      <c r="A126" s="4" t="inlineStr">
        <is>
          <t>Other liabilities | All other income</t>
        </is>
      </c>
      <c r="B126" s="4" t="inlineStr">
        <is>
          <t xml:space="preserve"> </t>
        </is>
      </c>
      <c r="C126" s="4" t="inlineStr">
        <is>
          <t xml:space="preserve"> </t>
        </is>
      </c>
      <c r="D126" s="4" t="inlineStr">
        <is>
          <t xml:space="preserve"> </t>
        </is>
      </c>
    </row>
    <row r="127">
      <c r="A127" s="3" t="inlineStr">
        <is>
          <t>Changes in fair value under the fair value option election</t>
        </is>
      </c>
      <c r="B127" s="4" t="inlineStr">
        <is>
          <t xml:space="preserve"> </t>
        </is>
      </c>
      <c r="C127" s="4" t="inlineStr">
        <is>
          <t xml:space="preserve"> </t>
        </is>
      </c>
      <c r="D127" s="4" t="inlineStr">
        <is>
          <t xml:space="preserve"> </t>
        </is>
      </c>
    </row>
    <row r="128">
      <c r="A128" s="4" t="inlineStr">
        <is>
          <t>Fair value option, changes in fair value gain (loss)</t>
        </is>
      </c>
      <c r="B128" s="6" t="n">
        <v>0</v>
      </c>
      <c r="C128" s="6" t="n">
        <v>0</v>
      </c>
      <c r="D128" s="6" t="n">
        <v>0</v>
      </c>
    </row>
    <row r="129">
      <c r="A129" s="4" t="inlineStr">
        <is>
          <t>Long-term debt</t>
        </is>
      </c>
      <c r="B129" s="4" t="inlineStr">
        <is>
          <t xml:space="preserve"> </t>
        </is>
      </c>
      <c r="C129" s="4" t="inlineStr">
        <is>
          <t xml:space="preserve"> </t>
        </is>
      </c>
      <c r="D129" s="4" t="inlineStr">
        <is>
          <t xml:space="preserve"> </t>
        </is>
      </c>
    </row>
    <row r="130">
      <c r="A130" s="3" t="inlineStr">
        <is>
          <t>Changes in fair value under the fair value option election</t>
        </is>
      </c>
      <c r="B130" s="4" t="inlineStr">
        <is>
          <t xml:space="preserve"> </t>
        </is>
      </c>
      <c r="C130" s="4" t="inlineStr">
        <is>
          <t xml:space="preserve"> </t>
        </is>
      </c>
      <c r="D130" s="4" t="inlineStr">
        <is>
          <t xml:space="preserve"> </t>
        </is>
      </c>
    </row>
    <row r="131">
      <c r="A131" s="4" t="inlineStr">
        <is>
          <t>Fair value option, changes in fair value gain (loss)</t>
        </is>
      </c>
      <c r="B131" s="6" t="n">
        <v>9088</v>
      </c>
      <c r="C131" s="6" t="n">
        <v>-976</v>
      </c>
      <c r="D131" s="6" t="n">
        <v>-2121</v>
      </c>
    </row>
    <row r="132">
      <c r="A132" s="4" t="inlineStr">
        <is>
          <t>Long-term debt | Principal transactions</t>
        </is>
      </c>
      <c r="B132" s="4" t="inlineStr">
        <is>
          <t xml:space="preserve"> </t>
        </is>
      </c>
      <c r="C132" s="4" t="inlineStr">
        <is>
          <t xml:space="preserve"> </t>
        </is>
      </c>
      <c r="D132" s="4" t="inlineStr">
        <is>
          <t xml:space="preserve"> </t>
        </is>
      </c>
    </row>
    <row r="133">
      <c r="A133" s="3" t="inlineStr">
        <is>
          <t>Changes in fair value under the fair value option election</t>
        </is>
      </c>
      <c r="B133" s="4" t="inlineStr">
        <is>
          <t xml:space="preserve"> </t>
        </is>
      </c>
      <c r="C133" s="4" t="inlineStr">
        <is>
          <t xml:space="preserve"> </t>
        </is>
      </c>
      <c r="D133" s="4" t="inlineStr">
        <is>
          <t xml:space="preserve"> </t>
        </is>
      </c>
    </row>
    <row r="134">
      <c r="A134" s="4" t="inlineStr">
        <is>
          <t>Fair value option, changes in fair value gain (loss)</t>
        </is>
      </c>
      <c r="B134" s="6" t="n">
        <v>8990</v>
      </c>
      <c r="C134" s="6" t="n">
        <v>-980</v>
      </c>
      <c r="D134" s="6" t="n">
        <v>-2120</v>
      </c>
    </row>
    <row r="135">
      <c r="A135" s="4" t="inlineStr">
        <is>
          <t>Long-term debt | All other income</t>
        </is>
      </c>
      <c r="B135" s="4" t="inlineStr">
        <is>
          <t xml:space="preserve"> </t>
        </is>
      </c>
      <c r="C135" s="4" t="inlineStr">
        <is>
          <t xml:space="preserve"> </t>
        </is>
      </c>
      <c r="D135" s="4" t="inlineStr">
        <is>
          <t xml:space="preserve"> </t>
        </is>
      </c>
    </row>
    <row r="136">
      <c r="A136" s="3" t="inlineStr">
        <is>
          <t>Changes in fair value under the fair value option election</t>
        </is>
      </c>
      <c r="B136" s="4" t="inlineStr">
        <is>
          <t xml:space="preserve"> </t>
        </is>
      </c>
      <c r="C136" s="4" t="inlineStr">
        <is>
          <t xml:space="preserve"> </t>
        </is>
      </c>
      <c r="D136" s="4" t="inlineStr">
        <is>
          <t xml:space="preserve"> </t>
        </is>
      </c>
    </row>
    <row r="137">
      <c r="A137" s="4" t="inlineStr">
        <is>
          <t>Fair value option, changes in fair value gain (loss)</t>
        </is>
      </c>
      <c r="B137" s="5" t="n">
        <v>98</v>
      </c>
      <c r="C137" s="5" t="n">
        <v>4</v>
      </c>
      <c r="D137" s="5"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ption - Aggregate Differences (Details) - USD ($)</t>
        </is>
      </c>
      <c r="B1" s="2" t="inlineStr">
        <is>
          <t>Dec. 31, 2022</t>
        </is>
      </c>
      <c r="C1" s="2" t="inlineStr">
        <is>
          <t>Dec. 31, 2021</t>
        </is>
      </c>
    </row>
    <row r="2">
      <c r="A2" s="3" t="inlineStr">
        <is>
          <t>Long-term beneficial interests</t>
        </is>
      </c>
      <c r="B2" s="4" t="inlineStr">
        <is>
          <t xml:space="preserve"> </t>
        </is>
      </c>
      <c r="C2" s="4" t="inlineStr">
        <is>
          <t xml:space="preserve"> </t>
        </is>
      </c>
    </row>
    <row r="3">
      <c r="A3" s="4" t="inlineStr">
        <is>
          <t>Performing loans, ninety days or more past due</t>
        </is>
      </c>
      <c r="B3" s="5" t="n">
        <v>0</v>
      </c>
      <c r="C3" s="5" t="n">
        <v>0</v>
      </c>
    </row>
    <row r="4">
      <c r="A4" s="4" t="inlineStr">
        <is>
          <t>Lending-related commitments, fair value option elected</t>
        </is>
      </c>
      <c r="B4" s="4" t="inlineStr">
        <is>
          <t xml:space="preserve"> </t>
        </is>
      </c>
      <c r="C4" s="4" t="inlineStr">
        <is>
          <t xml:space="preserve"> </t>
        </is>
      </c>
    </row>
    <row r="5">
      <c r="A5" s="3" t="inlineStr">
        <is>
          <t>Long-term beneficial interests</t>
        </is>
      </c>
      <c r="B5" s="4" t="inlineStr">
        <is>
          <t xml:space="preserve"> </t>
        </is>
      </c>
      <c r="C5" s="4" t="inlineStr">
        <is>
          <t xml:space="preserve"> </t>
        </is>
      </c>
    </row>
    <row r="6">
      <c r="A6" s="4" t="inlineStr">
        <is>
          <t>Contractual amount of lending-related commitments</t>
        </is>
      </c>
      <c r="B6" s="6" t="n">
        <v>7600000000</v>
      </c>
      <c r="C6" s="6" t="n">
        <v>11900000000</v>
      </c>
    </row>
    <row r="7">
      <c r="A7" s="4" t="inlineStr">
        <is>
          <t>Other guarantees and commitments, Carrying value</t>
        </is>
      </c>
      <c r="B7" s="6" t="n">
        <v>24000000</v>
      </c>
      <c r="C7" s="6" t="n">
        <v>10000000</v>
      </c>
    </row>
    <row r="8">
      <c r="A8" s="4" t="inlineStr">
        <is>
          <t>Contractual principal outstanding</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Nonaccrual loans</t>
        </is>
      </c>
      <c r="B10" s="6" t="n">
        <v>3484000000</v>
      </c>
      <c r="C10" s="6" t="n">
        <v>4181000000</v>
      </c>
    </row>
    <row r="11">
      <c r="A11" s="4" t="inlineStr">
        <is>
          <t>All other performing loans</t>
        </is>
      </c>
      <c r="B11" s="6" t="n">
        <v>50411000000</v>
      </c>
      <c r="C11" s="6" t="n">
        <v>66019000000</v>
      </c>
    </row>
    <row r="12">
      <c r="A12" s="4" t="inlineStr">
        <is>
          <t>Total loans</t>
        </is>
      </c>
      <c r="B12" s="6" t="n">
        <v>54019000000</v>
      </c>
      <c r="C12" s="6" t="n">
        <v>70493000000</v>
      </c>
    </row>
    <row r="13">
      <c r="A13" s="4" t="inlineStr">
        <is>
          <t>Contractual principal outstanding | Principal-protected debt</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Total long-term debt</t>
        </is>
      </c>
      <c r="B15" s="6" t="n">
        <v>41341000000</v>
      </c>
      <c r="C15" s="6" t="n">
        <v>35957000000</v>
      </c>
    </row>
    <row r="16">
      <c r="A16" s="4" t="inlineStr">
        <is>
          <t>Contractual principal outstanding | Loans reported as trading assets</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Nonaccrual loans</t>
        </is>
      </c>
      <c r="B18" s="6" t="n">
        <v>2517000000</v>
      </c>
      <c r="C18" s="6" t="n">
        <v>3263000000</v>
      </c>
    </row>
    <row r="19">
      <c r="A19" s="4" t="inlineStr">
        <is>
          <t>All other performing loans</t>
        </is>
      </c>
      <c r="B19" s="6" t="n">
        <v>7823000000</v>
      </c>
      <c r="C19" s="6" t="n">
        <v>8529000000</v>
      </c>
    </row>
    <row r="20">
      <c r="A20" s="4" t="inlineStr">
        <is>
          <t>Contractual principal outstanding | Loans</t>
        </is>
      </c>
      <c r="B20" s="4" t="inlineStr">
        <is>
          <t xml:space="preserve"> </t>
        </is>
      </c>
      <c r="C20" s="4" t="inlineStr">
        <is>
          <t xml:space="preserve"> </t>
        </is>
      </c>
    </row>
    <row r="21">
      <c r="A21" s="3" t="inlineStr">
        <is>
          <t>Loans</t>
        </is>
      </c>
      <c r="B21" s="4" t="inlineStr">
        <is>
          <t xml:space="preserve"> </t>
        </is>
      </c>
      <c r="C21" s="4" t="inlineStr">
        <is>
          <t xml:space="preserve"> </t>
        </is>
      </c>
    </row>
    <row r="22">
      <c r="A22" s="4" t="inlineStr">
        <is>
          <t>Nonaccrual loans</t>
        </is>
      </c>
      <c r="B22" s="6" t="n">
        <v>967000000</v>
      </c>
      <c r="C22" s="6" t="n">
        <v>918000000</v>
      </c>
    </row>
    <row r="23">
      <c r="A23" s="4" t="inlineStr">
        <is>
          <t>90 or more days past due and government guaranteed</t>
        </is>
      </c>
      <c r="B23" s="6" t="n">
        <v>124000000</v>
      </c>
      <c r="C23" s="6" t="n">
        <v>293000000</v>
      </c>
    </row>
    <row r="24">
      <c r="A24" s="4" t="inlineStr">
        <is>
          <t>All other performing loans</t>
        </is>
      </c>
      <c r="B24" s="6" t="n">
        <v>42588000000</v>
      </c>
      <c r="C24" s="6" t="n">
        <v>57490000000</v>
      </c>
    </row>
    <row r="25">
      <c r="A25" s="4" t="inlineStr">
        <is>
          <t>Fair value</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Nonaccrual loans</t>
        </is>
      </c>
      <c r="B27" s="6" t="n">
        <v>1197000000</v>
      </c>
      <c r="C27" s="6" t="n">
        <v>1343000000</v>
      </c>
    </row>
    <row r="28">
      <c r="A28" s="4" t="inlineStr">
        <is>
          <t>All other performing loans</t>
        </is>
      </c>
      <c r="B28" s="6" t="n">
        <v>47270000000</v>
      </c>
      <c r="C28" s="6" t="n">
        <v>65270000000</v>
      </c>
    </row>
    <row r="29">
      <c r="A29" s="4" t="inlineStr">
        <is>
          <t>Total loans</t>
        </is>
      </c>
      <c r="B29" s="6" t="n">
        <v>48582000000</v>
      </c>
      <c r="C29" s="6" t="n">
        <v>66894000000</v>
      </c>
    </row>
    <row r="30">
      <c r="A30" s="3" t="inlineStr">
        <is>
          <t>Long-term debt</t>
        </is>
      </c>
      <c r="B30" s="4" t="inlineStr">
        <is>
          <t xml:space="preserve"> </t>
        </is>
      </c>
      <c r="C30" s="4" t="inlineStr">
        <is>
          <t xml:space="preserve"> </t>
        </is>
      </c>
    </row>
    <row r="31">
      <c r="A31" s="4" t="inlineStr">
        <is>
          <t>Total long-term debt</t>
        </is>
      </c>
      <c r="B31" s="6" t="n">
        <v>72281000000</v>
      </c>
      <c r="C31" s="6" t="n">
        <v>74934000000</v>
      </c>
    </row>
    <row r="32">
      <c r="A32" s="3" t="inlineStr">
        <is>
          <t>Long-term beneficial interests</t>
        </is>
      </c>
      <c r="B32" s="4" t="inlineStr">
        <is>
          <t xml:space="preserve"> </t>
        </is>
      </c>
      <c r="C32" s="4" t="inlineStr">
        <is>
          <t xml:space="preserve"> </t>
        </is>
      </c>
    </row>
    <row r="33">
      <c r="A33" s="4" t="inlineStr">
        <is>
          <t>Total long-term beneficial interests</t>
        </is>
      </c>
      <c r="B33" s="6" t="n">
        <v>5000000</v>
      </c>
      <c r="C33" s="6" t="n">
        <v>12000000</v>
      </c>
    </row>
    <row r="34">
      <c r="A34" s="4" t="inlineStr">
        <is>
          <t>Fair value | Principal-protected debt</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Total long-term debt</t>
        </is>
      </c>
      <c r="B36" s="6" t="n">
        <v>31105000000</v>
      </c>
      <c r="C36" s="6" t="n">
        <v>33799000000</v>
      </c>
    </row>
    <row r="37">
      <c r="A37" s="4" t="inlineStr">
        <is>
          <t>Fair value | Nonprincipal-protected debt</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Total long-term debt</t>
        </is>
      </c>
      <c r="B39" s="6" t="n">
        <v>41176000000</v>
      </c>
      <c r="C39" s="6" t="n">
        <v>41135000000</v>
      </c>
    </row>
    <row r="40">
      <c r="A40" s="3" t="inlineStr">
        <is>
          <t>Long-term beneficial interests</t>
        </is>
      </c>
      <c r="B40" s="4" t="inlineStr">
        <is>
          <t xml:space="preserve"> </t>
        </is>
      </c>
      <c r="C40" s="4" t="inlineStr">
        <is>
          <t xml:space="preserve"> </t>
        </is>
      </c>
    </row>
    <row r="41">
      <c r="A41" s="4" t="inlineStr">
        <is>
          <t>Total long-term beneficial interests</t>
        </is>
      </c>
      <c r="B41" s="6" t="n">
        <v>5000000</v>
      </c>
      <c r="C41" s="6" t="n">
        <v>12000000</v>
      </c>
    </row>
    <row r="42">
      <c r="A42" s="4" t="inlineStr">
        <is>
          <t>Fair value | Loans reported as trading assets</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Nonaccrual loans</t>
        </is>
      </c>
      <c r="B44" s="6" t="n">
        <v>368000000</v>
      </c>
      <c r="C44" s="6" t="n">
        <v>546000000</v>
      </c>
    </row>
    <row r="45">
      <c r="A45" s="4" t="inlineStr">
        <is>
          <t>All other performing loans</t>
        </is>
      </c>
      <c r="B45" s="6" t="n">
        <v>6135000000</v>
      </c>
      <c r="C45" s="6" t="n">
        <v>7528000000</v>
      </c>
    </row>
    <row r="46">
      <c r="A46" s="4" t="inlineStr">
        <is>
          <t>Fair value | Loans</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Nonaccrual loans</t>
        </is>
      </c>
      <c r="B48" s="6" t="n">
        <v>829000000</v>
      </c>
      <c r="C48" s="6" t="n">
        <v>797000000</v>
      </c>
    </row>
    <row r="49">
      <c r="A49" s="4" t="inlineStr">
        <is>
          <t>90 or more days past due and government guaranteed</t>
        </is>
      </c>
      <c r="B49" s="6" t="n">
        <v>115000000</v>
      </c>
      <c r="C49" s="6" t="n">
        <v>281000000</v>
      </c>
    </row>
    <row r="50">
      <c r="A50" s="4" t="inlineStr">
        <is>
          <t>All other performing loans</t>
        </is>
      </c>
      <c r="B50" s="6" t="n">
        <v>41135000000</v>
      </c>
      <c r="C50" s="6" t="n">
        <v>57742000000</v>
      </c>
    </row>
    <row r="51">
      <c r="A51" s="4" t="inlineStr">
        <is>
          <t>Fair value over/(under) contractual principal outstanding</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Nonaccrual loans, Fair value over/(under) contractual principal outstanding</t>
        </is>
      </c>
      <c r="B53" s="6" t="n">
        <v>-2287000000</v>
      </c>
      <c r="C53" s="6" t="n">
        <v>-2838000000</v>
      </c>
    </row>
    <row r="54">
      <c r="A54" s="4" t="inlineStr">
        <is>
          <t>All other performing loans</t>
        </is>
      </c>
      <c r="B54" s="6" t="n">
        <v>-3141000000</v>
      </c>
      <c r="C54" s="6" t="n">
        <v>-749000000</v>
      </c>
    </row>
    <row r="55">
      <c r="A55" s="4" t="inlineStr">
        <is>
          <t>Total loans</t>
        </is>
      </c>
      <c r="B55" s="6" t="n">
        <v>-5437000000</v>
      </c>
      <c r="C55" s="6" t="n">
        <v>-3599000000</v>
      </c>
    </row>
    <row r="56">
      <c r="A56" s="4" t="inlineStr">
        <is>
          <t>Fair value over/(under) contractual principal outstanding | Principal-protected debt</t>
        </is>
      </c>
      <c r="B56" s="4" t="inlineStr">
        <is>
          <t xml:space="preserve"> </t>
        </is>
      </c>
      <c r="C56" s="4" t="inlineStr">
        <is>
          <t xml:space="preserve"> </t>
        </is>
      </c>
    </row>
    <row r="57">
      <c r="A57" s="3" t="inlineStr">
        <is>
          <t>Long-term debt</t>
        </is>
      </c>
      <c r="B57" s="4" t="inlineStr">
        <is>
          <t xml:space="preserve"> </t>
        </is>
      </c>
      <c r="C57" s="4" t="inlineStr">
        <is>
          <t xml:space="preserve"> </t>
        </is>
      </c>
    </row>
    <row r="58">
      <c r="A58" s="4" t="inlineStr">
        <is>
          <t>Long-term debt, Fair value over/(under) contractual principal outstanding</t>
        </is>
      </c>
      <c r="B58" s="6" t="n">
        <v>-10236000000</v>
      </c>
      <c r="C58" s="6" t="n">
        <v>-2158000000</v>
      </c>
    </row>
    <row r="59">
      <c r="A59" s="4" t="inlineStr">
        <is>
          <t>Fair value over/(under) contractual principal outstanding | Loans reported as trading assets</t>
        </is>
      </c>
      <c r="B59" s="4" t="inlineStr">
        <is>
          <t xml:space="preserve"> </t>
        </is>
      </c>
      <c r="C59" s="4" t="inlineStr">
        <is>
          <t xml:space="preserve"> </t>
        </is>
      </c>
    </row>
    <row r="60">
      <c r="A60" s="3" t="inlineStr">
        <is>
          <t>Loans</t>
        </is>
      </c>
      <c r="B60" s="4" t="inlineStr">
        <is>
          <t xml:space="preserve"> </t>
        </is>
      </c>
      <c r="C60" s="4" t="inlineStr">
        <is>
          <t xml:space="preserve"> </t>
        </is>
      </c>
    </row>
    <row r="61">
      <c r="A61" s="4" t="inlineStr">
        <is>
          <t>Nonaccrual loans, Fair value over/(under) contractual principal outstanding</t>
        </is>
      </c>
      <c r="B61" s="6" t="n">
        <v>-2149000000</v>
      </c>
      <c r="C61" s="6" t="n">
        <v>-2717000000</v>
      </c>
    </row>
    <row r="62">
      <c r="A62" s="4" t="inlineStr">
        <is>
          <t>All other performing loans</t>
        </is>
      </c>
      <c r="B62" s="6" t="n">
        <v>-1688000000</v>
      </c>
      <c r="C62" s="6" t="n">
        <v>-1001000000</v>
      </c>
    </row>
    <row r="63">
      <c r="A63" s="4" t="inlineStr">
        <is>
          <t>Fair value over/(under) contractual principal outstanding | Loans</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Nonaccrual loans, Fair value over/(under) contractual principal outstanding</t>
        </is>
      </c>
      <c r="B65" s="6" t="n">
        <v>-138000000</v>
      </c>
      <c r="C65" s="6" t="n">
        <v>-121000000</v>
      </c>
    </row>
    <row r="66">
      <c r="A66" s="4" t="inlineStr">
        <is>
          <t>90 or more days past due and government guaranteed, Fair value over/(under) contractual principal outstanding</t>
        </is>
      </c>
      <c r="B66" s="6" t="n">
        <v>-9000000</v>
      </c>
      <c r="C66" s="6" t="n">
        <v>-12000000</v>
      </c>
    </row>
    <row r="67">
      <c r="A67" s="4" t="inlineStr">
        <is>
          <t>All other performing loans</t>
        </is>
      </c>
      <c r="B67" s="5" t="n">
        <v>-1453000000</v>
      </c>
      <c r="C67" s="5" t="n">
        <v>252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Structured Note Products by Balance Sheet Classification and Risk Component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structured notes</t>
        </is>
      </c>
      <c r="B3" s="5" t="n">
        <v>105029</v>
      </c>
      <c r="C3" s="5" t="n">
        <v>92642</v>
      </c>
    </row>
    <row r="4">
      <c r="A4" s="4" t="inlineStr">
        <is>
          <t>Interest rat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structured notes</t>
        </is>
      </c>
      <c r="B6" s="6" t="n">
        <v>56888</v>
      </c>
      <c r="C6" s="6" t="n">
        <v>38988</v>
      </c>
    </row>
    <row r="7">
      <c r="A7" s="4" t="inlineStr">
        <is>
          <t>Credi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structured notes</t>
        </is>
      </c>
      <c r="B9" s="6" t="n">
        <v>4275</v>
      </c>
      <c r="C9" s="6" t="n">
        <v>7210</v>
      </c>
    </row>
    <row r="10">
      <c r="A10" s="4" t="inlineStr">
        <is>
          <t>Foreign exchang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structured notes</t>
        </is>
      </c>
      <c r="B12" s="6" t="n">
        <v>3512</v>
      </c>
      <c r="C12" s="6" t="n">
        <v>4767</v>
      </c>
    </row>
    <row r="13">
      <c r="A13" s="4" t="inlineStr">
        <is>
          <t>Equity</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structured notes</t>
        </is>
      </c>
      <c r="B15" s="6" t="n">
        <v>38681</v>
      </c>
      <c r="C15" s="6" t="n">
        <v>41269</v>
      </c>
    </row>
    <row r="16">
      <c r="A16" s="4" t="inlineStr">
        <is>
          <t>Commodity</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structured notes</t>
        </is>
      </c>
      <c r="B18" s="6" t="n">
        <v>1673</v>
      </c>
      <c r="C18" s="6" t="n">
        <v>408</v>
      </c>
    </row>
    <row r="19">
      <c r="A19" s="4" t="inlineStr">
        <is>
          <t>Long-term deb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structured notes</t>
        </is>
      </c>
      <c r="B21" s="6" t="n">
        <v>71271</v>
      </c>
      <c r="C21" s="6" t="n">
        <v>73587</v>
      </c>
    </row>
    <row r="22">
      <c r="A22" s="4" t="inlineStr">
        <is>
          <t>Long-term debt | Interest rat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structured notes</t>
        </is>
      </c>
      <c r="B24" s="6" t="n">
        <v>31973</v>
      </c>
      <c r="C24" s="6" t="n">
        <v>34127</v>
      </c>
    </row>
    <row r="25">
      <c r="A25" s="4" t="inlineStr">
        <is>
          <t>Long-term debt | Credi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structured notes</t>
        </is>
      </c>
      <c r="B27" s="6" t="n">
        <v>4105</v>
      </c>
      <c r="C27" s="6" t="n">
        <v>6352</v>
      </c>
    </row>
    <row r="28">
      <c r="A28" s="4" t="inlineStr">
        <is>
          <t>Long-term debt | Foreign exchang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structured notes</t>
        </is>
      </c>
      <c r="B30" s="6" t="n">
        <v>2674</v>
      </c>
      <c r="C30" s="6" t="n">
        <v>3386</v>
      </c>
    </row>
    <row r="31">
      <c r="A31" s="4" t="inlineStr">
        <is>
          <t>Long-term debt | Equity</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structured notes</t>
        </is>
      </c>
      <c r="B33" s="6" t="n">
        <v>30864</v>
      </c>
      <c r="C33" s="6" t="n">
        <v>29317</v>
      </c>
    </row>
    <row r="34">
      <c r="A34" s="4" t="inlineStr">
        <is>
          <t>Long-term debt | Commodity</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structured notes</t>
        </is>
      </c>
      <c r="B36" s="6" t="n">
        <v>1655</v>
      </c>
      <c r="C36" s="6" t="n">
        <v>405</v>
      </c>
    </row>
    <row r="37">
      <c r="A37" s="4" t="inlineStr">
        <is>
          <t>Short-term borrowing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structured notes</t>
        </is>
      </c>
      <c r="B39" s="6" t="n">
        <v>5506</v>
      </c>
      <c r="C39" s="6" t="n">
        <v>8001</v>
      </c>
    </row>
    <row r="40">
      <c r="A40" s="4" t="inlineStr">
        <is>
          <t>Short-term borrowings | Interest rat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structured notes</t>
        </is>
      </c>
      <c r="B42" s="6" t="n">
        <v>260</v>
      </c>
      <c r="C42" s="6" t="n">
        <v>1</v>
      </c>
    </row>
    <row r="43">
      <c r="A43" s="4" t="inlineStr">
        <is>
          <t>Short-term borrowings | Credit</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structured notes</t>
        </is>
      </c>
      <c r="B45" s="6" t="n">
        <v>170</v>
      </c>
      <c r="C45" s="6" t="n">
        <v>858</v>
      </c>
    </row>
    <row r="46">
      <c r="A46" s="4" t="inlineStr">
        <is>
          <t>Short-term borrowings | Foreign exchange</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structured notes</t>
        </is>
      </c>
      <c r="B48" s="6" t="n">
        <v>788</v>
      </c>
      <c r="C48" s="6" t="n">
        <v>315</v>
      </c>
    </row>
    <row r="49">
      <c r="A49" s="4" t="inlineStr">
        <is>
          <t>Short-term borrowings | Equity</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structured notes</t>
        </is>
      </c>
      <c r="B51" s="6" t="n">
        <v>4272</v>
      </c>
      <c r="C51" s="6" t="n">
        <v>6827</v>
      </c>
    </row>
    <row r="52">
      <c r="A52" s="4" t="inlineStr">
        <is>
          <t>Short-term borrowings | Commodity</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structured notes</t>
        </is>
      </c>
      <c r="B54" s="6" t="n">
        <v>16</v>
      </c>
      <c r="C54" s="6" t="n">
        <v>0</v>
      </c>
    </row>
    <row r="55">
      <c r="A55" s="4" t="inlineStr">
        <is>
          <t>Deposit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structured notes</t>
        </is>
      </c>
      <c r="B57" s="6" t="n">
        <v>28252</v>
      </c>
      <c r="C57" s="6" t="n">
        <v>11054</v>
      </c>
    </row>
    <row r="58">
      <c r="A58" s="4" t="inlineStr">
        <is>
          <t>Deposits | Interest rate</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structured notes</t>
        </is>
      </c>
      <c r="B60" s="6" t="n">
        <v>24655</v>
      </c>
      <c r="C60" s="6" t="n">
        <v>4860</v>
      </c>
    </row>
    <row r="61">
      <c r="A61" s="4" t="inlineStr">
        <is>
          <t>Deposits | Credit</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structured notes</t>
        </is>
      </c>
      <c r="B63" s="6" t="n">
        <v>0</v>
      </c>
      <c r="C63" s="6" t="n">
        <v>0</v>
      </c>
    </row>
    <row r="64">
      <c r="A64" s="4" t="inlineStr">
        <is>
          <t>Deposits | Foreign exchange</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structured notes</t>
        </is>
      </c>
      <c r="B66" s="6" t="n">
        <v>50</v>
      </c>
      <c r="C66" s="6" t="n">
        <v>1066</v>
      </c>
    </row>
    <row r="67">
      <c r="A67" s="4" t="inlineStr">
        <is>
          <t>Deposits | Equity</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structured notes</t>
        </is>
      </c>
      <c r="B69" s="6" t="n">
        <v>3545</v>
      </c>
      <c r="C69" s="6" t="n">
        <v>5125</v>
      </c>
    </row>
    <row r="70">
      <c r="A70" s="4" t="inlineStr">
        <is>
          <t>Deposits | Commodity</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structured notes</t>
        </is>
      </c>
      <c r="B72" s="6" t="n">
        <v>2</v>
      </c>
      <c r="C72" s="6" t="n">
        <v>3</v>
      </c>
    </row>
    <row r="73">
      <c r="A73" s="4" t="inlineStr">
        <is>
          <t>Excluded amount of deposits linked to precious metals for which fair value option was not elected</t>
        </is>
      </c>
      <c r="B73" s="5" t="n">
        <v>602</v>
      </c>
      <c r="C73" s="5" t="n">
        <v>6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Concentrations (Details) - USD ($) $ in Million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Credit exposure</t>
        </is>
      </c>
      <c r="B4" s="5" t="n">
        <v>2582566</v>
      </c>
      <c r="C4" s="5" t="n">
        <v>2456753</v>
      </c>
    </row>
    <row r="5">
      <c r="A5" s="4" t="inlineStr">
        <is>
          <t>On-balance sheet, Loans</t>
        </is>
      </c>
      <c r="B5" s="6" t="n">
        <v>1135647</v>
      </c>
      <c r="C5" s="6" t="n">
        <v>1077714</v>
      </c>
    </row>
    <row r="6">
      <c r="A6" s="4" t="inlineStr">
        <is>
          <t>On-balance sheet, Derivatives</t>
        </is>
      </c>
      <c r="B6" s="6" t="n">
        <v>70880</v>
      </c>
      <c r="C6" s="6" t="n">
        <v>57081</v>
      </c>
    </row>
    <row r="7">
      <c r="A7" s="4" t="inlineStr">
        <is>
          <t>Off-balance sheet</t>
        </is>
      </c>
      <c r="B7" s="6" t="n">
        <v>1326782</v>
      </c>
      <c r="C7" s="6" t="n">
        <v>1262313</v>
      </c>
    </row>
    <row r="8">
      <c r="A8" s="4" t="inlineStr">
        <is>
          <t>Available-for-sale securities</t>
        </is>
      </c>
      <c r="B8" s="6" t="n">
        <v>205857</v>
      </c>
      <c r="C8" s="6" t="n">
        <v>308525</v>
      </c>
    </row>
    <row r="9">
      <c r="A9" s="4" t="inlineStr">
        <is>
          <t>Held-to-maturity securities</t>
        </is>
      </c>
      <c r="B9" s="6" t="n">
        <v>425305</v>
      </c>
      <c r="C9" s="6" t="n">
        <v>363707</v>
      </c>
    </row>
    <row r="10">
      <c r="A10" s="4" t="inlineStr">
        <is>
          <t>Cash placed with banks</t>
        </is>
      </c>
      <c r="B10" s="6" t="n">
        <v>556600</v>
      </c>
      <c r="C10" s="6" t="n">
        <v>729600</v>
      </c>
    </row>
    <row r="11">
      <c r="A11" s="4" t="inlineStr">
        <is>
          <t>Obligations of U.S. states and municipalitie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Trading assets</t>
        </is>
      </c>
      <c r="B13" s="6" t="n">
        <v>6600</v>
      </c>
      <c r="C13" s="6" t="n">
        <v>7100</v>
      </c>
    </row>
    <row r="14">
      <c r="A14" s="4" t="inlineStr">
        <is>
          <t>Available-for-sale securities</t>
        </is>
      </c>
      <c r="B14" s="6" t="n">
        <v>6786</v>
      </c>
      <c r="C14" s="6" t="n">
        <v>15860</v>
      </c>
    </row>
    <row r="15">
      <c r="A15" s="4" t="inlineStr">
        <is>
          <t>Held-to-maturity securities</t>
        </is>
      </c>
      <c r="B15" s="6" t="n">
        <v>19747</v>
      </c>
      <c r="C15" s="6" t="n">
        <v>13985</v>
      </c>
    </row>
    <row r="16">
      <c r="A16" s="4" t="inlineStr">
        <is>
          <t>Credit Concentration Risk</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On-balance sheet, Derivatives</t>
        </is>
      </c>
      <c r="B18" s="6" t="n">
        <v>70880</v>
      </c>
      <c r="C18" s="6" t="n">
        <v>57081</v>
      </c>
    </row>
    <row r="19">
      <c r="A19" s="4" t="inlineStr">
        <is>
          <t>Consumer | Credit Concentration Risk</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redit exposure</t>
        </is>
      </c>
      <c r="B21" s="6" t="n">
        <v>1351352</v>
      </c>
      <c r="C21" s="6" t="n">
        <v>1253470</v>
      </c>
    </row>
    <row r="22">
      <c r="A22" s="4" t="inlineStr">
        <is>
          <t>On-balance sheet, Loans</t>
        </is>
      </c>
      <c r="B22" s="6" t="n">
        <v>496550</v>
      </c>
      <c r="C22" s="6" t="n">
        <v>477602</v>
      </c>
    </row>
    <row r="23">
      <c r="A23" s="4" t="inlineStr">
        <is>
          <t>Off-balance sheet</t>
        </is>
      </c>
      <c r="B23" s="6" t="n">
        <v>854802</v>
      </c>
      <c r="C23" s="6" t="n">
        <v>775868</v>
      </c>
    </row>
    <row r="24">
      <c r="A24" s="4" t="inlineStr">
        <is>
          <t>Consumer, excluding credit card</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On-balance sheet, Loans</t>
        </is>
      </c>
      <c r="B26" s="6" t="n">
        <v>311375</v>
      </c>
      <c r="C26" s="6" t="n">
        <v>323306</v>
      </c>
    </row>
    <row r="27">
      <c r="A27" s="4" t="inlineStr">
        <is>
          <t>Consumer, excluding credit card | Credit Concentration Risk</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redit exposure</t>
        </is>
      </c>
      <c r="B29" s="6" t="n">
        <v>344893</v>
      </c>
      <c r="C29" s="6" t="n">
        <v>368640</v>
      </c>
    </row>
    <row r="30">
      <c r="A30" s="4" t="inlineStr">
        <is>
          <t>On-balance sheet, Loans</t>
        </is>
      </c>
      <c r="B30" s="6" t="n">
        <v>311375</v>
      </c>
      <c r="C30" s="6" t="n">
        <v>323306</v>
      </c>
    </row>
    <row r="31">
      <c r="A31" s="4" t="inlineStr">
        <is>
          <t>Off-balance sheet</t>
        </is>
      </c>
      <c r="B31" s="6" t="n">
        <v>33518</v>
      </c>
      <c r="C31" s="6" t="n">
        <v>45334</v>
      </c>
    </row>
    <row r="32">
      <c r="A32" s="4" t="inlineStr">
        <is>
          <t>Consumer, excluding credit card | Credit Concentration Risk | Paycheck Protection Program (PPP)</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On-balance sheet, Loans</t>
        </is>
      </c>
      <c r="B34" s="6" t="n">
        <v>350</v>
      </c>
      <c r="C34" s="6" t="n">
        <v>5400</v>
      </c>
    </row>
    <row r="35">
      <c r="A35" s="4" t="inlineStr">
        <is>
          <t>Credit card</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On-balance sheet, Loans</t>
        </is>
      </c>
      <c r="B37" s="6" t="n">
        <v>185175</v>
      </c>
      <c r="C37" s="6" t="n">
        <v>154296</v>
      </c>
    </row>
    <row r="38">
      <c r="A38" s="4" t="inlineStr">
        <is>
          <t>Credit card | Credit Concentration Risk</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Credit exposure</t>
        </is>
      </c>
      <c r="B40" s="6" t="n">
        <v>1006459</v>
      </c>
      <c r="C40" s="6" t="n">
        <v>884830</v>
      </c>
    </row>
    <row r="41">
      <c r="A41" s="4" t="inlineStr">
        <is>
          <t>On-balance sheet, Loans</t>
        </is>
      </c>
      <c r="B41" s="6" t="n">
        <v>185175</v>
      </c>
      <c r="C41" s="6" t="n">
        <v>154296</v>
      </c>
    </row>
    <row r="42">
      <c r="A42" s="4" t="inlineStr">
        <is>
          <t>Off-balance sheet</t>
        </is>
      </c>
      <c r="B42" s="6" t="n">
        <v>821284</v>
      </c>
      <c r="C42" s="6" t="n">
        <v>730534</v>
      </c>
    </row>
    <row r="43">
      <c r="A43" s="4" t="inlineStr">
        <is>
          <t>Wholesale</t>
        </is>
      </c>
      <c r="B43" s="4" t="inlineStr">
        <is>
          <t xml:space="preserve"> </t>
        </is>
      </c>
      <c r="C43" s="4" t="inlineStr">
        <is>
          <t xml:space="preserve"> </t>
        </is>
      </c>
    </row>
    <row r="44">
      <c r="A44" s="3" t="inlineStr">
        <is>
          <t>Concentration Risk [Line Items]</t>
        </is>
      </c>
      <c r="B44" s="4" t="inlineStr">
        <is>
          <t xml:space="preserve"> </t>
        </is>
      </c>
      <c r="C44" s="4" t="inlineStr">
        <is>
          <t xml:space="preserve"> </t>
        </is>
      </c>
    </row>
    <row r="45">
      <c r="A45" s="4" t="inlineStr">
        <is>
          <t>On-balance sheet, Loans</t>
        </is>
      </c>
      <c r="B45" s="6" t="n">
        <v>639097</v>
      </c>
      <c r="C45" s="6" t="n">
        <v>600112</v>
      </c>
    </row>
    <row r="46">
      <c r="A46" s="4" t="inlineStr">
        <is>
          <t>Wholesale | Credit Concentration Risk</t>
        </is>
      </c>
      <c r="B46" s="4" t="inlineStr">
        <is>
          <t xml:space="preserve"> </t>
        </is>
      </c>
      <c r="C46" s="4" t="inlineStr">
        <is>
          <t xml:space="preserve"> </t>
        </is>
      </c>
    </row>
    <row r="47">
      <c r="A47" s="3" t="inlineStr">
        <is>
          <t>Concentration Risk [Line Items]</t>
        </is>
      </c>
      <c r="B47" s="4" t="inlineStr">
        <is>
          <t xml:space="preserve"> </t>
        </is>
      </c>
      <c r="C47" s="4" t="inlineStr">
        <is>
          <t xml:space="preserve"> </t>
        </is>
      </c>
    </row>
    <row r="48">
      <c r="A48" s="4" t="inlineStr">
        <is>
          <t>Credit exposure</t>
        </is>
      </c>
      <c r="B48" s="6" t="n">
        <v>1231214</v>
      </c>
      <c r="C48" s="6" t="n">
        <v>1203283</v>
      </c>
    </row>
    <row r="49">
      <c r="A49" s="4" t="inlineStr">
        <is>
          <t>On-balance sheet, Loans</t>
        </is>
      </c>
      <c r="B49" s="6" t="n">
        <v>639097</v>
      </c>
      <c r="C49" s="6" t="n">
        <v>600112</v>
      </c>
    </row>
    <row r="50">
      <c r="A50" s="4" t="inlineStr">
        <is>
          <t>Off-balance sheet</t>
        </is>
      </c>
      <c r="B50" s="6" t="n">
        <v>471980</v>
      </c>
      <c r="C50" s="6" t="n">
        <v>486445</v>
      </c>
    </row>
    <row r="51">
      <c r="A51" s="4" t="inlineStr">
        <is>
          <t>Wholesale | Credit Concentration Risk</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On-balance sheet, Derivatives</t>
        </is>
      </c>
      <c r="B53" s="6" t="n">
        <v>70880</v>
      </c>
      <c r="C53" s="6" t="n">
        <v>57081</v>
      </c>
    </row>
    <row r="54">
      <c r="A54" s="4" t="inlineStr">
        <is>
          <t>Wholesale | Wholesale | Credit Concentration Risk</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Credit exposure</t>
        </is>
      </c>
      <c r="B56" s="6" t="n">
        <v>1146530</v>
      </c>
      <c r="C56" s="6" t="n">
        <v>1103880</v>
      </c>
    </row>
    <row r="57">
      <c r="A57" s="4" t="inlineStr">
        <is>
          <t>On-balance sheet, Loans</t>
        </is>
      </c>
      <c r="B57" s="6" t="n">
        <v>603670</v>
      </c>
      <c r="C57" s="6" t="n">
        <v>560354</v>
      </c>
    </row>
    <row r="58">
      <c r="A58" s="4" t="inlineStr">
        <is>
          <t>Off-balance sheet</t>
        </is>
      </c>
      <c r="B58" s="6" t="n">
        <v>471980</v>
      </c>
      <c r="C58" s="6" t="n">
        <v>486445</v>
      </c>
    </row>
    <row r="59">
      <c r="A59" s="4" t="inlineStr">
        <is>
          <t>Real Estate | Credit Concentration Risk</t>
        </is>
      </c>
      <c r="B59" s="4" t="inlineStr">
        <is>
          <t xml:space="preserve"> </t>
        </is>
      </c>
      <c r="C59" s="4" t="inlineStr">
        <is>
          <t xml:space="preserve"> </t>
        </is>
      </c>
    </row>
    <row r="60">
      <c r="A60" s="3" t="inlineStr">
        <is>
          <t>Concentration Risk [Line Items]</t>
        </is>
      </c>
      <c r="B60" s="4" t="inlineStr">
        <is>
          <t xml:space="preserve"> </t>
        </is>
      </c>
      <c r="C60" s="4" t="inlineStr">
        <is>
          <t xml:space="preserve"> </t>
        </is>
      </c>
    </row>
    <row r="61">
      <c r="A61" s="4" t="inlineStr">
        <is>
          <t>On-balance sheet, Derivatives</t>
        </is>
      </c>
      <c r="B61" s="6" t="n">
        <v>249</v>
      </c>
      <c r="C61" s="6" t="n">
        <v>1113</v>
      </c>
    </row>
    <row r="62">
      <c r="A62" s="4" t="inlineStr">
        <is>
          <t>Real Estate | Wholesale | Credit Concentration Risk</t>
        </is>
      </c>
      <c r="B62" s="4" t="inlineStr">
        <is>
          <t xml:space="preserve"> </t>
        </is>
      </c>
      <c r="C62" s="4" t="inlineStr">
        <is>
          <t xml:space="preserve"> </t>
        </is>
      </c>
    </row>
    <row r="63">
      <c r="A63" s="3" t="inlineStr">
        <is>
          <t>Concentration Risk [Line Items]</t>
        </is>
      </c>
      <c r="B63" s="4" t="inlineStr">
        <is>
          <t xml:space="preserve"> </t>
        </is>
      </c>
      <c r="C63" s="4" t="inlineStr">
        <is>
          <t xml:space="preserve"> </t>
        </is>
      </c>
    </row>
    <row r="64">
      <c r="A64" s="4" t="inlineStr">
        <is>
          <t>Credit exposure</t>
        </is>
      </c>
      <c r="B64" s="6" t="n">
        <v>170857</v>
      </c>
      <c r="C64" s="6" t="n">
        <v>155069</v>
      </c>
    </row>
    <row r="65">
      <c r="A65" s="4" t="inlineStr">
        <is>
          <t>On-balance sheet, Loans</t>
        </is>
      </c>
      <c r="B65" s="6" t="n">
        <v>131681</v>
      </c>
      <c r="C65" s="6" t="n">
        <v>119753</v>
      </c>
    </row>
    <row r="66">
      <c r="A66" s="4" t="inlineStr">
        <is>
          <t>Off-balance sheet</t>
        </is>
      </c>
      <c r="B66" s="6" t="n">
        <v>38927</v>
      </c>
      <c r="C66" s="6" t="n">
        <v>34203</v>
      </c>
    </row>
    <row r="67">
      <c r="A67" s="4" t="inlineStr">
        <is>
          <t>Individuals and Individual Entities | Credit Concentration Risk</t>
        </is>
      </c>
      <c r="B67" s="4" t="inlineStr">
        <is>
          <t xml:space="preserve"> </t>
        </is>
      </c>
      <c r="C67" s="4" t="inlineStr">
        <is>
          <t xml:space="preserve"> </t>
        </is>
      </c>
    </row>
    <row r="68">
      <c r="A68" s="3" t="inlineStr">
        <is>
          <t>Concentration Risk [Line Items]</t>
        </is>
      </c>
      <c r="B68" s="4" t="inlineStr">
        <is>
          <t xml:space="preserve"> </t>
        </is>
      </c>
      <c r="C68" s="4" t="inlineStr">
        <is>
          <t xml:space="preserve"> </t>
        </is>
      </c>
    </row>
    <row r="69">
      <c r="A69" s="4" t="inlineStr">
        <is>
          <t>On-balance sheet, Derivatives</t>
        </is>
      </c>
      <c r="B69" s="6" t="n">
        <v>434</v>
      </c>
      <c r="C69" s="6" t="n">
        <v>1317</v>
      </c>
    </row>
    <row r="70">
      <c r="A70" s="4" t="inlineStr">
        <is>
          <t>Individuals and Individual Entities | Wholesale | Credit Concentration Risk</t>
        </is>
      </c>
      <c r="B70" s="4" t="inlineStr">
        <is>
          <t xml:space="preserve"> </t>
        </is>
      </c>
      <c r="C70" s="4" t="inlineStr">
        <is>
          <t xml:space="preserve"> </t>
        </is>
      </c>
    </row>
    <row r="71">
      <c r="A71" s="3" t="inlineStr">
        <is>
          <t>Concentration Risk [Line Items]</t>
        </is>
      </c>
      <c r="B71" s="4" t="inlineStr">
        <is>
          <t xml:space="preserve"> </t>
        </is>
      </c>
      <c r="C71" s="4" t="inlineStr">
        <is>
          <t xml:space="preserve"> </t>
        </is>
      </c>
    </row>
    <row r="72">
      <c r="A72" s="4" t="inlineStr">
        <is>
          <t>Credit exposure</t>
        </is>
      </c>
      <c r="B72" s="6" t="n">
        <v>130815</v>
      </c>
      <c r="C72" s="6" t="n">
        <v>141973</v>
      </c>
    </row>
    <row r="73">
      <c r="A73" s="4" t="inlineStr">
        <is>
          <t>On-balance sheet, Loans</t>
        </is>
      </c>
      <c r="B73" s="6" t="n">
        <v>120424</v>
      </c>
      <c r="C73" s="6" t="n">
        <v>130576</v>
      </c>
    </row>
    <row r="74">
      <c r="A74" s="4" t="inlineStr">
        <is>
          <t>Off-balance sheet</t>
        </is>
      </c>
      <c r="B74" s="6" t="n">
        <v>9957</v>
      </c>
      <c r="C74" s="6" t="n">
        <v>10080</v>
      </c>
    </row>
    <row r="75">
      <c r="A75" s="4" t="inlineStr">
        <is>
          <t>Consumer &amp; Retail | Credit Concentration Risk</t>
        </is>
      </c>
      <c r="B75" s="4" t="inlineStr">
        <is>
          <t xml:space="preserve"> </t>
        </is>
      </c>
      <c r="C75" s="4" t="inlineStr">
        <is>
          <t xml:space="preserve"> </t>
        </is>
      </c>
    </row>
    <row r="76">
      <c r="A76" s="3" t="inlineStr">
        <is>
          <t>Concentration Risk [Line Items]</t>
        </is>
      </c>
      <c r="B76" s="4" t="inlineStr">
        <is>
          <t xml:space="preserve"> </t>
        </is>
      </c>
      <c r="C76" s="4" t="inlineStr">
        <is>
          <t xml:space="preserve"> </t>
        </is>
      </c>
    </row>
    <row r="77">
      <c r="A77" s="4" t="inlineStr">
        <is>
          <t>On-balance sheet, Derivatives</t>
        </is>
      </c>
      <c r="B77" s="6" t="n">
        <v>1650</v>
      </c>
      <c r="C77" s="6" t="n">
        <v>2669</v>
      </c>
    </row>
    <row r="78">
      <c r="A78" s="4" t="inlineStr">
        <is>
          <t>Consumer &amp; Retail | Wholesale | Credit Concentration Risk</t>
        </is>
      </c>
      <c r="B78" s="4" t="inlineStr">
        <is>
          <t xml:space="preserve"> </t>
        </is>
      </c>
      <c r="C78" s="4" t="inlineStr">
        <is>
          <t xml:space="preserve"> </t>
        </is>
      </c>
    </row>
    <row r="79">
      <c r="A79" s="3" t="inlineStr">
        <is>
          <t>Concentration Risk [Line Items]</t>
        </is>
      </c>
      <c r="B79" s="4" t="inlineStr">
        <is>
          <t xml:space="preserve"> </t>
        </is>
      </c>
      <c r="C79" s="4" t="inlineStr">
        <is>
          <t xml:space="preserve"> </t>
        </is>
      </c>
    </row>
    <row r="80">
      <c r="A80" s="4" t="inlineStr">
        <is>
          <t>Credit exposure</t>
        </is>
      </c>
      <c r="B80" s="6" t="n">
        <v>120555</v>
      </c>
      <c r="C80" s="6" t="n">
        <v>122789</v>
      </c>
    </row>
    <row r="81">
      <c r="A81" s="4" t="inlineStr">
        <is>
          <t>On-balance sheet, Loans</t>
        </is>
      </c>
      <c r="B81" s="6" t="n">
        <v>45867</v>
      </c>
      <c r="C81" s="6" t="n">
        <v>39588</v>
      </c>
    </row>
    <row r="82">
      <c r="A82" s="4" t="inlineStr">
        <is>
          <t>Off-balance sheet</t>
        </is>
      </c>
      <c r="B82" s="6" t="n">
        <v>73038</v>
      </c>
      <c r="C82" s="6" t="n">
        <v>80532</v>
      </c>
    </row>
    <row r="83">
      <c r="A83" s="4" t="inlineStr">
        <is>
          <t>Asset Managers | Credit Concentration Risk</t>
        </is>
      </c>
      <c r="B83" s="4" t="inlineStr">
        <is>
          <t xml:space="preserve"> </t>
        </is>
      </c>
      <c r="C83" s="4" t="inlineStr">
        <is>
          <t xml:space="preserve"> </t>
        </is>
      </c>
    </row>
    <row r="84">
      <c r="A84" s="3" t="inlineStr">
        <is>
          <t>Concentration Risk [Line Items]</t>
        </is>
      </c>
      <c r="B84" s="4" t="inlineStr">
        <is>
          <t xml:space="preserve"> </t>
        </is>
      </c>
      <c r="C84" s="4" t="inlineStr">
        <is>
          <t xml:space="preserve"> </t>
        </is>
      </c>
    </row>
    <row r="85">
      <c r="A85" s="4" t="inlineStr">
        <is>
          <t>On-balance sheet, Derivatives</t>
        </is>
      </c>
      <c r="B85" s="6" t="n">
        <v>16397</v>
      </c>
      <c r="C85" s="6" t="n">
        <v>9351</v>
      </c>
    </row>
    <row r="86">
      <c r="A86" s="4" t="inlineStr">
        <is>
          <t>Asset Managers | Wholesale | Credit Concentration Risk</t>
        </is>
      </c>
      <c r="B86" s="4" t="inlineStr">
        <is>
          <t xml:space="preserve"> </t>
        </is>
      </c>
      <c r="C86" s="4" t="inlineStr">
        <is>
          <t xml:space="preserve"> </t>
        </is>
      </c>
    </row>
    <row r="87">
      <c r="A87" s="3" t="inlineStr">
        <is>
          <t>Concentration Risk [Line Items]</t>
        </is>
      </c>
      <c r="B87" s="4" t="inlineStr">
        <is>
          <t xml:space="preserve"> </t>
        </is>
      </c>
      <c r="C87" s="4" t="inlineStr">
        <is>
          <t xml:space="preserve"> </t>
        </is>
      </c>
    </row>
    <row r="88">
      <c r="A88" s="4" t="inlineStr">
        <is>
          <t>Credit exposure</t>
        </is>
      </c>
      <c r="B88" s="6" t="n">
        <v>95656</v>
      </c>
      <c r="C88" s="6" t="n">
        <v>81228</v>
      </c>
    </row>
    <row r="89">
      <c r="A89" s="4" t="inlineStr">
        <is>
          <t>On-balance sheet, Loans</t>
        </is>
      </c>
      <c r="B89" s="6" t="n">
        <v>40511</v>
      </c>
      <c r="C89" s="6" t="n">
        <v>41031</v>
      </c>
    </row>
    <row r="90">
      <c r="A90" s="4" t="inlineStr">
        <is>
          <t>Off-balance sheet</t>
        </is>
      </c>
      <c r="B90" s="6" t="n">
        <v>38748</v>
      </c>
      <c r="C90" s="6" t="n">
        <v>30846</v>
      </c>
    </row>
    <row r="91">
      <c r="A91" s="4" t="inlineStr">
        <is>
          <t>Industrials | Credit Concentration Risk</t>
        </is>
      </c>
      <c r="B91" s="4" t="inlineStr">
        <is>
          <t xml:space="preserve"> </t>
        </is>
      </c>
      <c r="C91" s="4" t="inlineStr">
        <is>
          <t xml:space="preserve"> </t>
        </is>
      </c>
    </row>
    <row r="92">
      <c r="A92" s="3" t="inlineStr">
        <is>
          <t>Concentration Risk [Line Items]</t>
        </is>
      </c>
      <c r="B92" s="4" t="inlineStr">
        <is>
          <t xml:space="preserve"> </t>
        </is>
      </c>
      <c r="C92" s="4" t="inlineStr">
        <is>
          <t xml:space="preserve"> </t>
        </is>
      </c>
    </row>
    <row r="93">
      <c r="A93" s="4" t="inlineStr">
        <is>
          <t>On-balance sheet, Derivatives</t>
        </is>
      </c>
      <c r="B93" s="6" t="n">
        <v>1770</v>
      </c>
      <c r="C93" s="6" t="n">
        <v>1224</v>
      </c>
    </row>
    <row r="94">
      <c r="A94" s="4" t="inlineStr">
        <is>
          <t>Industrials | Wholesale | Credit Concentration Risk</t>
        </is>
      </c>
      <c r="B94" s="4" t="inlineStr">
        <is>
          <t xml:space="preserve"> </t>
        </is>
      </c>
      <c r="C94" s="4" t="inlineStr">
        <is>
          <t xml:space="preserve"> </t>
        </is>
      </c>
    </row>
    <row r="95">
      <c r="A95" s="3" t="inlineStr">
        <is>
          <t>Concentration Risk [Line Items]</t>
        </is>
      </c>
      <c r="B95" s="4" t="inlineStr">
        <is>
          <t xml:space="preserve"> </t>
        </is>
      </c>
      <c r="C95" s="4" t="inlineStr">
        <is>
          <t xml:space="preserve"> </t>
        </is>
      </c>
    </row>
    <row r="96">
      <c r="A96" s="4" t="inlineStr">
        <is>
          <t>Credit exposure</t>
        </is>
      </c>
      <c r="B96" s="6" t="n">
        <v>72483</v>
      </c>
      <c r="C96" s="6" t="n">
        <v>66974</v>
      </c>
    </row>
    <row r="97">
      <c r="A97" s="4" t="inlineStr">
        <is>
          <t>On-balance sheet, Loans</t>
        </is>
      </c>
      <c r="B97" s="6" t="n">
        <v>26960</v>
      </c>
      <c r="C97" s="6" t="n">
        <v>21652</v>
      </c>
    </row>
    <row r="98">
      <c r="A98" s="4" t="inlineStr">
        <is>
          <t>Off-balance sheet</t>
        </is>
      </c>
      <c r="B98" s="6" t="n">
        <v>43753</v>
      </c>
      <c r="C98" s="6" t="n">
        <v>44098</v>
      </c>
    </row>
    <row r="99">
      <c r="A99" s="4" t="inlineStr">
        <is>
          <t>Technology, Media &amp; Telecommunications | Credit Concentration Risk</t>
        </is>
      </c>
      <c r="B99" s="4" t="inlineStr">
        <is>
          <t xml:space="preserve"> </t>
        </is>
      </c>
      <c r="C99" s="4" t="inlineStr">
        <is>
          <t xml:space="preserve"> </t>
        </is>
      </c>
    </row>
    <row r="100">
      <c r="A100" s="3" t="inlineStr">
        <is>
          <t>Concentration Risk [Line Items]</t>
        </is>
      </c>
      <c r="B100" s="4" t="inlineStr">
        <is>
          <t xml:space="preserve"> </t>
        </is>
      </c>
      <c r="C100" s="4" t="inlineStr">
        <is>
          <t xml:space="preserve"> </t>
        </is>
      </c>
    </row>
    <row r="101">
      <c r="A101" s="4" t="inlineStr">
        <is>
          <t>On-balance sheet, Derivatives</t>
        </is>
      </c>
      <c r="B101" s="6" t="n">
        <v>2950</v>
      </c>
      <c r="C101" s="6" t="n">
        <v>2640</v>
      </c>
    </row>
    <row r="102">
      <c r="A102" s="4" t="inlineStr">
        <is>
          <t>Technology, Media &amp; Telecommunications | Wholesale | Credit Concentration Risk</t>
        </is>
      </c>
      <c r="B102" s="4" t="inlineStr">
        <is>
          <t xml:space="preserve"> </t>
        </is>
      </c>
      <c r="C102" s="4" t="inlineStr">
        <is>
          <t xml:space="preserve"> </t>
        </is>
      </c>
    </row>
    <row r="103">
      <c r="A103" s="3" t="inlineStr">
        <is>
          <t>Concentration Risk [Line Items]</t>
        </is>
      </c>
      <c r="B103" s="4" t="inlineStr">
        <is>
          <t xml:space="preserve"> </t>
        </is>
      </c>
      <c r="C103" s="4" t="inlineStr">
        <is>
          <t xml:space="preserve"> </t>
        </is>
      </c>
    </row>
    <row r="104">
      <c r="A104" s="4" t="inlineStr">
        <is>
          <t>Credit exposure</t>
        </is>
      </c>
      <c r="B104" s="6" t="n">
        <v>72286</v>
      </c>
      <c r="C104" s="6" t="n">
        <v>84070</v>
      </c>
    </row>
    <row r="105">
      <c r="A105" s="4" t="inlineStr">
        <is>
          <t>On-balance sheet, Loans</t>
        </is>
      </c>
      <c r="B105" s="6" t="n">
        <v>21622</v>
      </c>
      <c r="C105" s="6" t="n">
        <v>17815</v>
      </c>
    </row>
    <row r="106">
      <c r="A106" s="4" t="inlineStr">
        <is>
          <t>Off-balance sheet</t>
        </is>
      </c>
      <c r="B106" s="6" t="n">
        <v>47714</v>
      </c>
      <c r="C106" s="6" t="n">
        <v>63615</v>
      </c>
    </row>
    <row r="107">
      <c r="A107" s="4" t="inlineStr">
        <is>
          <t>Healthcare | Credit Concentration Risk</t>
        </is>
      </c>
      <c r="B107" s="4" t="inlineStr">
        <is>
          <t xml:space="preserve"> </t>
        </is>
      </c>
      <c r="C107" s="4" t="inlineStr">
        <is>
          <t xml:space="preserve"> </t>
        </is>
      </c>
    </row>
    <row r="108">
      <c r="A108" s="3" t="inlineStr">
        <is>
          <t>Concentration Risk [Line Items]</t>
        </is>
      </c>
      <c r="B108" s="4" t="inlineStr">
        <is>
          <t xml:space="preserve"> </t>
        </is>
      </c>
      <c r="C108" s="4" t="inlineStr">
        <is>
          <t xml:space="preserve"> </t>
        </is>
      </c>
    </row>
    <row r="109">
      <c r="A109" s="4" t="inlineStr">
        <is>
          <t>On-balance sheet, Derivatives</t>
        </is>
      </c>
      <c r="B109" s="6" t="n">
        <v>1683</v>
      </c>
      <c r="C109" s="6" t="n">
        <v>2575</v>
      </c>
    </row>
    <row r="110">
      <c r="A110" s="4" t="inlineStr">
        <is>
          <t>Healthcare | Wholesale | Credit Concentration Risk</t>
        </is>
      </c>
      <c r="B110" s="4" t="inlineStr">
        <is>
          <t xml:space="preserve"> </t>
        </is>
      </c>
      <c r="C110" s="4" t="inlineStr">
        <is>
          <t xml:space="preserve"> </t>
        </is>
      </c>
    </row>
    <row r="111">
      <c r="A111" s="3" t="inlineStr">
        <is>
          <t>Concentration Risk [Line Items]</t>
        </is>
      </c>
      <c r="B111" s="4" t="inlineStr">
        <is>
          <t xml:space="preserve"> </t>
        </is>
      </c>
      <c r="C111" s="4" t="inlineStr">
        <is>
          <t xml:space="preserve"> </t>
        </is>
      </c>
    </row>
    <row r="112">
      <c r="A112" s="4" t="inlineStr">
        <is>
          <t>Credit exposure</t>
        </is>
      </c>
      <c r="B112" s="6" t="n">
        <v>62613</v>
      </c>
      <c r="C112" s="6" t="n">
        <v>59014</v>
      </c>
    </row>
    <row r="113">
      <c r="A113" s="4" t="inlineStr">
        <is>
          <t>On-balance sheet, Loans</t>
        </is>
      </c>
      <c r="B113" s="6" t="n">
        <v>22970</v>
      </c>
      <c r="C113" s="6" t="n">
        <v>18587</v>
      </c>
    </row>
    <row r="114">
      <c r="A114" s="4" t="inlineStr">
        <is>
          <t>Off-balance sheet</t>
        </is>
      </c>
      <c r="B114" s="6" t="n">
        <v>37960</v>
      </c>
      <c r="C114" s="6" t="n">
        <v>37852</v>
      </c>
    </row>
    <row r="115">
      <c r="A115" s="4" t="inlineStr">
        <is>
          <t>Banks &amp; Finance Cos | Credit Concentration Risk</t>
        </is>
      </c>
      <c r="B115" s="4" t="inlineStr">
        <is>
          <t xml:space="preserve"> </t>
        </is>
      </c>
      <c r="C115" s="4" t="inlineStr">
        <is>
          <t xml:space="preserve"> </t>
        </is>
      </c>
    </row>
    <row r="116">
      <c r="A116" s="3" t="inlineStr">
        <is>
          <t>Concentration Risk [Line Items]</t>
        </is>
      </c>
      <c r="B116" s="4" t="inlineStr">
        <is>
          <t xml:space="preserve"> </t>
        </is>
      </c>
      <c r="C116" s="4" t="inlineStr">
        <is>
          <t xml:space="preserve"> </t>
        </is>
      </c>
    </row>
    <row r="117">
      <c r="A117" s="4" t="inlineStr">
        <is>
          <t>On-balance sheet, Derivatives</t>
        </is>
      </c>
      <c r="B117" s="6" t="n">
        <v>3246</v>
      </c>
      <c r="C117" s="6" t="n">
        <v>4418</v>
      </c>
    </row>
    <row r="118">
      <c r="A118" s="4" t="inlineStr">
        <is>
          <t>Banks &amp; Finance Cos | Wholesale | Credit Concentration Risk</t>
        </is>
      </c>
      <c r="B118" s="4" t="inlineStr">
        <is>
          <t xml:space="preserve"> </t>
        </is>
      </c>
      <c r="C118" s="4" t="inlineStr">
        <is>
          <t xml:space="preserve"> </t>
        </is>
      </c>
    </row>
    <row r="119">
      <c r="A119" s="3" t="inlineStr">
        <is>
          <t>Concentration Risk [Line Items]</t>
        </is>
      </c>
      <c r="B119" s="4" t="inlineStr">
        <is>
          <t xml:space="preserve"> </t>
        </is>
      </c>
      <c r="C119" s="4" t="inlineStr">
        <is>
          <t xml:space="preserve"> </t>
        </is>
      </c>
    </row>
    <row r="120">
      <c r="A120" s="4" t="inlineStr">
        <is>
          <t>Credit exposure</t>
        </is>
      </c>
      <c r="B120" s="6" t="n">
        <v>51816</v>
      </c>
      <c r="C120" s="6" t="n">
        <v>54684</v>
      </c>
    </row>
    <row r="121">
      <c r="A121" s="4" t="inlineStr">
        <is>
          <t>On-balance sheet, Loans</t>
        </is>
      </c>
      <c r="B121" s="6" t="n">
        <v>32172</v>
      </c>
      <c r="C121" s="6" t="n">
        <v>34217</v>
      </c>
    </row>
    <row r="122">
      <c r="A122" s="4" t="inlineStr">
        <is>
          <t>Off-balance sheet</t>
        </is>
      </c>
      <c r="B122" s="6" t="n">
        <v>16398</v>
      </c>
      <c r="C122" s="6" t="n">
        <v>16049</v>
      </c>
    </row>
    <row r="123">
      <c r="A123" s="4" t="inlineStr">
        <is>
          <t>Oil &amp; Gas | Credit Concentration Risk</t>
        </is>
      </c>
      <c r="B123" s="4" t="inlineStr">
        <is>
          <t xml:space="preserve"> </t>
        </is>
      </c>
      <c r="C123" s="4" t="inlineStr">
        <is>
          <t xml:space="preserve"> </t>
        </is>
      </c>
    </row>
    <row r="124">
      <c r="A124" s="3" t="inlineStr">
        <is>
          <t>Concentration Risk [Line Items]</t>
        </is>
      </c>
      <c r="B124" s="4" t="inlineStr">
        <is>
          <t xml:space="preserve"> </t>
        </is>
      </c>
      <c r="C124" s="4" t="inlineStr">
        <is>
          <t xml:space="preserve"> </t>
        </is>
      </c>
    </row>
    <row r="125">
      <c r="A125" s="4" t="inlineStr">
        <is>
          <t>On-balance sheet, Derivatives</t>
        </is>
      </c>
      <c r="B125" s="6" t="n">
        <v>5121</v>
      </c>
      <c r="C125" s="6" t="n">
        <v>6034</v>
      </c>
    </row>
    <row r="126">
      <c r="A126" s="4" t="inlineStr">
        <is>
          <t>Oil &amp; Gas | Wholesale | Credit Concentration Risk</t>
        </is>
      </c>
      <c r="B126" s="4" t="inlineStr">
        <is>
          <t xml:space="preserve"> </t>
        </is>
      </c>
      <c r="C126" s="4" t="inlineStr">
        <is>
          <t xml:space="preserve"> </t>
        </is>
      </c>
    </row>
    <row r="127">
      <c r="A127" s="3" t="inlineStr">
        <is>
          <t>Concentration Risk [Line Items]</t>
        </is>
      </c>
      <c r="B127" s="4" t="inlineStr">
        <is>
          <t xml:space="preserve"> </t>
        </is>
      </c>
      <c r="C127" s="4" t="inlineStr">
        <is>
          <t xml:space="preserve"> </t>
        </is>
      </c>
    </row>
    <row r="128">
      <c r="A128" s="4" t="inlineStr">
        <is>
          <t>Credit exposure</t>
        </is>
      </c>
      <c r="B128" s="6" t="n">
        <v>38668</v>
      </c>
      <c r="C128" s="6" t="n">
        <v>42606</v>
      </c>
    </row>
    <row r="129">
      <c r="A129" s="4" t="inlineStr">
        <is>
          <t>On-balance sheet, Loans</t>
        </is>
      </c>
      <c r="B129" s="6" t="n">
        <v>9632</v>
      </c>
      <c r="C129" s="6" t="n">
        <v>11039</v>
      </c>
    </row>
    <row r="130">
      <c r="A130" s="4" t="inlineStr">
        <is>
          <t>Off-balance sheet</t>
        </is>
      </c>
      <c r="B130" s="6" t="n">
        <v>23915</v>
      </c>
      <c r="C130" s="6" t="n">
        <v>25533</v>
      </c>
    </row>
    <row r="131">
      <c r="A131" s="4" t="inlineStr">
        <is>
          <t>Utilities | Credit Concentration Risk</t>
        </is>
      </c>
      <c r="B131" s="4" t="inlineStr">
        <is>
          <t xml:space="preserve"> </t>
        </is>
      </c>
      <c r="C131" s="4" t="inlineStr">
        <is>
          <t xml:space="preserve"> </t>
        </is>
      </c>
    </row>
    <row r="132">
      <c r="A132" s="3" t="inlineStr">
        <is>
          <t>Concentration Risk [Line Items]</t>
        </is>
      </c>
      <c r="B132" s="4" t="inlineStr">
        <is>
          <t xml:space="preserve"> </t>
        </is>
      </c>
      <c r="C132" s="4" t="inlineStr">
        <is>
          <t xml:space="preserve"> </t>
        </is>
      </c>
    </row>
    <row r="133">
      <c r="A133" s="4" t="inlineStr">
        <is>
          <t>On-balance sheet, Derivatives</t>
        </is>
      </c>
      <c r="B133" s="6" t="n">
        <v>3269</v>
      </c>
      <c r="C133" s="6" t="n">
        <v>3736</v>
      </c>
    </row>
    <row r="134">
      <c r="A134" s="4" t="inlineStr">
        <is>
          <t>Utilities | Wholesale | Credit Concentration Risk</t>
        </is>
      </c>
      <c r="B134" s="4" t="inlineStr">
        <is>
          <t xml:space="preserve"> </t>
        </is>
      </c>
      <c r="C134" s="4" t="inlineStr">
        <is>
          <t xml:space="preserve"> </t>
        </is>
      </c>
    </row>
    <row r="135">
      <c r="A135" s="3" t="inlineStr">
        <is>
          <t>Concentration Risk [Line Items]</t>
        </is>
      </c>
      <c r="B135" s="4" t="inlineStr">
        <is>
          <t xml:space="preserve"> </t>
        </is>
      </c>
      <c r="C135" s="4" t="inlineStr">
        <is>
          <t xml:space="preserve"> </t>
        </is>
      </c>
    </row>
    <row r="136">
      <c r="A136" s="4" t="inlineStr">
        <is>
          <t>Credit exposure</t>
        </is>
      </c>
      <c r="B136" s="6" t="n">
        <v>36218</v>
      </c>
      <c r="C136" s="6" t="n">
        <v>33203</v>
      </c>
    </row>
    <row r="137">
      <c r="A137" s="4" t="inlineStr">
        <is>
          <t>On-balance sheet, Loans</t>
        </is>
      </c>
      <c r="B137" s="6" t="n">
        <v>9107</v>
      </c>
      <c r="C137" s="6" t="n">
        <v>5969</v>
      </c>
    </row>
    <row r="138">
      <c r="A138" s="4" t="inlineStr">
        <is>
          <t>Off-balance sheet</t>
        </is>
      </c>
      <c r="B138" s="6" t="n">
        <v>23842</v>
      </c>
      <c r="C138" s="6" t="n">
        <v>23498</v>
      </c>
    </row>
    <row r="139">
      <c r="A139" s="4" t="inlineStr">
        <is>
          <t>State &amp; Municipal Govt | Credit Concentration Risk</t>
        </is>
      </c>
      <c r="B139" s="4" t="inlineStr">
        <is>
          <t xml:space="preserve"> </t>
        </is>
      </c>
      <c r="C139" s="4" t="inlineStr">
        <is>
          <t xml:space="preserve"> </t>
        </is>
      </c>
    </row>
    <row r="140">
      <c r="A140" s="3" t="inlineStr">
        <is>
          <t>Concentration Risk [Line Items]</t>
        </is>
      </c>
      <c r="B140" s="4" t="inlineStr">
        <is>
          <t xml:space="preserve"> </t>
        </is>
      </c>
      <c r="C140" s="4" t="inlineStr">
        <is>
          <t xml:space="preserve"> </t>
        </is>
      </c>
    </row>
    <row r="141">
      <c r="A141" s="4" t="inlineStr">
        <is>
          <t>On-balance sheet, Derivatives</t>
        </is>
      </c>
      <c r="B141" s="6" t="n">
        <v>585</v>
      </c>
      <c r="C141" s="6" t="n">
        <v>1563</v>
      </c>
    </row>
    <row r="142">
      <c r="A142" s="4" t="inlineStr">
        <is>
          <t>State &amp; Municipal Govt | Wholesale | Credit Concentration Risk</t>
        </is>
      </c>
      <c r="B142" s="4" t="inlineStr">
        <is>
          <t xml:space="preserve"> </t>
        </is>
      </c>
      <c r="C142" s="4" t="inlineStr">
        <is>
          <t xml:space="preserve"> </t>
        </is>
      </c>
    </row>
    <row r="143">
      <c r="A143" s="3" t="inlineStr">
        <is>
          <t>Concentration Risk [Line Items]</t>
        </is>
      </c>
      <c r="B143" s="4" t="inlineStr">
        <is>
          <t xml:space="preserve"> </t>
        </is>
      </c>
      <c r="C143" s="4" t="inlineStr">
        <is>
          <t xml:space="preserve"> </t>
        </is>
      </c>
    </row>
    <row r="144">
      <c r="A144" s="4" t="inlineStr">
        <is>
          <t>Credit exposure</t>
        </is>
      </c>
      <c r="B144" s="6" t="n">
        <v>33847</v>
      </c>
      <c r="C144" s="6" t="n">
        <v>33216</v>
      </c>
    </row>
    <row r="145">
      <c r="A145" s="4" t="inlineStr">
        <is>
          <t>On-balance sheet, Loans</t>
        </is>
      </c>
      <c r="B145" s="6" t="n">
        <v>18147</v>
      </c>
      <c r="C145" s="6" t="n">
        <v>15322</v>
      </c>
    </row>
    <row r="146">
      <c r="A146" s="4" t="inlineStr">
        <is>
          <t>Off-balance sheet</t>
        </is>
      </c>
      <c r="B146" s="6" t="n">
        <v>15115</v>
      </c>
      <c r="C146" s="6" t="n">
        <v>16331</v>
      </c>
    </row>
    <row r="147">
      <c r="A147" s="4" t="inlineStr">
        <is>
          <t>Automotive | Credit Concentration Risk</t>
        </is>
      </c>
      <c r="B147" s="4" t="inlineStr">
        <is>
          <t xml:space="preserve"> </t>
        </is>
      </c>
      <c r="C147" s="4" t="inlineStr">
        <is>
          <t xml:space="preserve"> </t>
        </is>
      </c>
    </row>
    <row r="148">
      <c r="A148" s="3" t="inlineStr">
        <is>
          <t>Concentration Risk [Line Items]</t>
        </is>
      </c>
      <c r="B148" s="4" t="inlineStr">
        <is>
          <t xml:space="preserve"> </t>
        </is>
      </c>
      <c r="C148" s="4" t="inlineStr">
        <is>
          <t xml:space="preserve"> </t>
        </is>
      </c>
    </row>
    <row r="149">
      <c r="A149" s="4" t="inlineStr">
        <is>
          <t>On-balance sheet, Derivatives</t>
        </is>
      </c>
      <c r="B149" s="6" t="n">
        <v>529</v>
      </c>
      <c r="C149" s="6" t="n">
        <v>720</v>
      </c>
    </row>
    <row r="150">
      <c r="A150" s="4" t="inlineStr">
        <is>
          <t>Automotive | Wholesale | Credit Concentration Risk</t>
        </is>
      </c>
      <c r="B150" s="4" t="inlineStr">
        <is>
          <t xml:space="preserve"> </t>
        </is>
      </c>
      <c r="C150" s="4" t="inlineStr">
        <is>
          <t xml:space="preserve"> </t>
        </is>
      </c>
    </row>
    <row r="151">
      <c r="A151" s="3" t="inlineStr">
        <is>
          <t>Concentration Risk [Line Items]</t>
        </is>
      </c>
      <c r="B151" s="4" t="inlineStr">
        <is>
          <t xml:space="preserve"> </t>
        </is>
      </c>
      <c r="C151" s="4" t="inlineStr">
        <is>
          <t xml:space="preserve"> </t>
        </is>
      </c>
    </row>
    <row r="152">
      <c r="A152" s="4" t="inlineStr">
        <is>
          <t>Credit exposure</t>
        </is>
      </c>
      <c r="B152" s="6" t="n">
        <v>33287</v>
      </c>
      <c r="C152" s="6" t="n">
        <v>34573</v>
      </c>
    </row>
    <row r="153">
      <c r="A153" s="4" t="inlineStr">
        <is>
          <t>On-balance sheet, Loans</t>
        </is>
      </c>
      <c r="B153" s="6" t="n">
        <v>14735</v>
      </c>
      <c r="C153" s="6" t="n">
        <v>11759</v>
      </c>
    </row>
    <row r="154">
      <c r="A154" s="4" t="inlineStr">
        <is>
          <t>Off-balance sheet</t>
        </is>
      </c>
      <c r="B154" s="6" t="n">
        <v>18023</v>
      </c>
      <c r="C154" s="6" t="n">
        <v>22094</v>
      </c>
    </row>
    <row r="155">
      <c r="A155" s="4" t="inlineStr">
        <is>
          <t>Insurance | Credit Concentration Risk</t>
        </is>
      </c>
      <c r="B155" s="4" t="inlineStr">
        <is>
          <t xml:space="preserve"> </t>
        </is>
      </c>
      <c r="C155" s="4" t="inlineStr">
        <is>
          <t xml:space="preserve"> </t>
        </is>
      </c>
    </row>
    <row r="156">
      <c r="A156" s="3" t="inlineStr">
        <is>
          <t>Concentration Risk [Line Items]</t>
        </is>
      </c>
      <c r="B156" s="4" t="inlineStr">
        <is>
          <t xml:space="preserve"> </t>
        </is>
      </c>
      <c r="C156" s="4" t="inlineStr">
        <is>
          <t xml:space="preserve"> </t>
        </is>
      </c>
    </row>
    <row r="157">
      <c r="A157" s="4" t="inlineStr">
        <is>
          <t>On-balance sheet, Derivatives</t>
        </is>
      </c>
      <c r="B157" s="6" t="n">
        <v>8081</v>
      </c>
      <c r="C157" s="6" t="n">
        <v>2700</v>
      </c>
    </row>
    <row r="158">
      <c r="A158" s="4" t="inlineStr">
        <is>
          <t>Insurance | Wholesale | Credit Concentration Risk</t>
        </is>
      </c>
      <c r="B158" s="4" t="inlineStr">
        <is>
          <t xml:space="preserve"> </t>
        </is>
      </c>
      <c r="C158" s="4" t="inlineStr">
        <is>
          <t xml:space="preserve"> </t>
        </is>
      </c>
    </row>
    <row r="159">
      <c r="A159" s="3" t="inlineStr">
        <is>
          <t>Concentration Risk [Line Items]</t>
        </is>
      </c>
      <c r="B159" s="4" t="inlineStr">
        <is>
          <t xml:space="preserve"> </t>
        </is>
      </c>
      <c r="C159" s="4" t="inlineStr">
        <is>
          <t xml:space="preserve"> </t>
        </is>
      </c>
    </row>
    <row r="160">
      <c r="A160" s="4" t="inlineStr">
        <is>
          <t>Credit exposure</t>
        </is>
      </c>
      <c r="B160" s="6" t="n">
        <v>21045</v>
      </c>
      <c r="C160" s="6" t="n">
        <v>13926</v>
      </c>
    </row>
    <row r="161">
      <c r="A161" s="4" t="inlineStr">
        <is>
          <t>On-balance sheet, Loans</t>
        </is>
      </c>
      <c r="B161" s="6" t="n">
        <v>2387</v>
      </c>
      <c r="C161" s="6" t="n">
        <v>1303</v>
      </c>
    </row>
    <row r="162">
      <c r="A162" s="4" t="inlineStr">
        <is>
          <t>Off-balance sheet</t>
        </is>
      </c>
      <c r="B162" s="6" t="n">
        <v>10577</v>
      </c>
      <c r="C162" s="6" t="n">
        <v>9923</v>
      </c>
    </row>
    <row r="163">
      <c r="A163" s="4" t="inlineStr">
        <is>
          <t>Chemicals &amp; Plastics | Credit Concentration Risk</t>
        </is>
      </c>
      <c r="B163" s="4" t="inlineStr">
        <is>
          <t xml:space="preserve"> </t>
        </is>
      </c>
      <c r="C163" s="4" t="inlineStr">
        <is>
          <t xml:space="preserve"> </t>
        </is>
      </c>
    </row>
    <row r="164">
      <c r="A164" s="3" t="inlineStr">
        <is>
          <t>Concentration Risk [Line Items]</t>
        </is>
      </c>
      <c r="B164" s="4" t="inlineStr">
        <is>
          <t xml:space="preserve"> </t>
        </is>
      </c>
      <c r="C164" s="4" t="inlineStr">
        <is>
          <t xml:space="preserve"> </t>
        </is>
      </c>
    </row>
    <row r="165">
      <c r="A165" s="4" t="inlineStr">
        <is>
          <t>On-balance sheet, Derivatives</t>
        </is>
      </c>
      <c r="B165" s="6" t="n">
        <v>407</v>
      </c>
      <c r="C165" s="6" t="n">
        <v>564</v>
      </c>
    </row>
    <row r="166">
      <c r="A166" s="4" t="inlineStr">
        <is>
          <t>Chemicals &amp; Plastics | Wholesale | Credit Concentration Risk</t>
        </is>
      </c>
      <c r="B166" s="4" t="inlineStr">
        <is>
          <t xml:space="preserve"> </t>
        </is>
      </c>
      <c r="C166" s="4" t="inlineStr">
        <is>
          <t xml:space="preserve"> </t>
        </is>
      </c>
    </row>
    <row r="167">
      <c r="A167" s="3" t="inlineStr">
        <is>
          <t>Concentration Risk [Line Items]</t>
        </is>
      </c>
      <c r="B167" s="4" t="inlineStr">
        <is>
          <t xml:space="preserve"> </t>
        </is>
      </c>
      <c r="C167" s="4" t="inlineStr">
        <is>
          <t xml:space="preserve"> </t>
        </is>
      </c>
    </row>
    <row r="168">
      <c r="A168" s="4" t="inlineStr">
        <is>
          <t>Credit exposure</t>
        </is>
      </c>
      <c r="B168" s="6" t="n">
        <v>20030</v>
      </c>
      <c r="C168" s="6" t="n">
        <v>17660</v>
      </c>
    </row>
    <row r="169">
      <c r="A169" s="4" t="inlineStr">
        <is>
          <t>On-balance sheet, Loans</t>
        </is>
      </c>
      <c r="B169" s="6" t="n">
        <v>5771</v>
      </c>
      <c r="C169" s="6" t="n">
        <v>5033</v>
      </c>
    </row>
    <row r="170">
      <c r="A170" s="4" t="inlineStr">
        <is>
          <t>Off-balance sheet</t>
        </is>
      </c>
      <c r="B170" s="6" t="n">
        <v>13852</v>
      </c>
      <c r="C170" s="6" t="n">
        <v>12063</v>
      </c>
    </row>
    <row r="171">
      <c r="A171" s="4" t="inlineStr">
        <is>
          <t>Central Govt | Credit Concentration Risk</t>
        </is>
      </c>
      <c r="B171" s="4" t="inlineStr">
        <is>
          <t xml:space="preserve"> </t>
        </is>
      </c>
      <c r="C171" s="4" t="inlineStr">
        <is>
          <t xml:space="preserve"> </t>
        </is>
      </c>
    </row>
    <row r="172">
      <c r="A172" s="3" t="inlineStr">
        <is>
          <t>Concentration Risk [Line Items]</t>
        </is>
      </c>
      <c r="B172" s="4" t="inlineStr">
        <is>
          <t xml:space="preserve"> </t>
        </is>
      </c>
      <c r="C172" s="4" t="inlineStr">
        <is>
          <t xml:space="preserve"> </t>
        </is>
      </c>
    </row>
    <row r="173">
      <c r="A173" s="4" t="inlineStr">
        <is>
          <t>On-balance sheet, Derivatives</t>
        </is>
      </c>
      <c r="B173" s="6" t="n">
        <v>12955</v>
      </c>
      <c r="C173" s="6" t="n">
        <v>6837</v>
      </c>
    </row>
    <row r="174">
      <c r="A174" s="4" t="inlineStr">
        <is>
          <t>Central Govt | Wholesale | Credit Concentration Risk</t>
        </is>
      </c>
      <c r="B174" s="4" t="inlineStr">
        <is>
          <t xml:space="preserve"> </t>
        </is>
      </c>
      <c r="C174" s="4" t="inlineStr">
        <is>
          <t xml:space="preserve"> </t>
        </is>
      </c>
    </row>
    <row r="175">
      <c r="A175" s="3" t="inlineStr">
        <is>
          <t>Concentration Risk [Line Items]</t>
        </is>
      </c>
      <c r="B175" s="4" t="inlineStr">
        <is>
          <t xml:space="preserve"> </t>
        </is>
      </c>
      <c r="C175" s="4" t="inlineStr">
        <is>
          <t xml:space="preserve"> </t>
        </is>
      </c>
    </row>
    <row r="176">
      <c r="A176" s="4" t="inlineStr">
        <is>
          <t>Credit exposure</t>
        </is>
      </c>
      <c r="B176" s="6" t="n">
        <v>19095</v>
      </c>
      <c r="C176" s="6" t="n">
        <v>11317</v>
      </c>
    </row>
    <row r="177">
      <c r="A177" s="4" t="inlineStr">
        <is>
          <t>On-balance sheet, Loans</t>
        </is>
      </c>
      <c r="B177" s="6" t="n">
        <v>3167</v>
      </c>
      <c r="C177" s="6" t="n">
        <v>2889</v>
      </c>
    </row>
    <row r="178">
      <c r="A178" s="4" t="inlineStr">
        <is>
          <t>Off-balance sheet</t>
        </is>
      </c>
      <c r="B178" s="6" t="n">
        <v>2973</v>
      </c>
      <c r="C178" s="6" t="n">
        <v>1591</v>
      </c>
    </row>
    <row r="179">
      <c r="A179" s="4" t="inlineStr">
        <is>
          <t>Metals &amp; Mining | Credit Concentration Risk</t>
        </is>
      </c>
      <c r="B179" s="4" t="inlineStr">
        <is>
          <t xml:space="preserve"> </t>
        </is>
      </c>
      <c r="C179" s="4" t="inlineStr">
        <is>
          <t xml:space="preserve"> </t>
        </is>
      </c>
    </row>
    <row r="180">
      <c r="A180" s="3" t="inlineStr">
        <is>
          <t>Concentration Risk [Line Items]</t>
        </is>
      </c>
      <c r="B180" s="4" t="inlineStr">
        <is>
          <t xml:space="preserve"> </t>
        </is>
      </c>
      <c r="C180" s="4" t="inlineStr">
        <is>
          <t xml:space="preserve"> </t>
        </is>
      </c>
    </row>
    <row r="181">
      <c r="A181" s="4" t="inlineStr">
        <is>
          <t>On-balance sheet, Derivatives</t>
        </is>
      </c>
      <c r="B181" s="6" t="n">
        <v>475</v>
      </c>
      <c r="C181" s="6" t="n">
        <v>924</v>
      </c>
    </row>
    <row r="182">
      <c r="A182" s="4" t="inlineStr">
        <is>
          <t>Metals &amp; Mining | Wholesale | Credit Concentration Risk</t>
        </is>
      </c>
      <c r="B182" s="4" t="inlineStr">
        <is>
          <t xml:space="preserve"> </t>
        </is>
      </c>
      <c r="C182" s="4" t="inlineStr">
        <is>
          <t xml:space="preserve"> </t>
        </is>
      </c>
    </row>
    <row r="183">
      <c r="A183" s="3" t="inlineStr">
        <is>
          <t>Concentration Risk [Line Items]</t>
        </is>
      </c>
      <c r="B183" s="4" t="inlineStr">
        <is>
          <t xml:space="preserve"> </t>
        </is>
      </c>
      <c r="C183" s="4" t="inlineStr">
        <is>
          <t xml:space="preserve"> </t>
        </is>
      </c>
    </row>
    <row r="184">
      <c r="A184" s="4" t="inlineStr">
        <is>
          <t>Credit exposure</t>
        </is>
      </c>
      <c r="B184" s="6" t="n">
        <v>15915</v>
      </c>
      <c r="C184" s="6" t="n">
        <v>16696</v>
      </c>
    </row>
    <row r="185">
      <c r="A185" s="4" t="inlineStr">
        <is>
          <t>On-balance sheet, Loans</t>
        </is>
      </c>
      <c r="B185" s="6" t="n">
        <v>5398</v>
      </c>
      <c r="C185" s="6" t="n">
        <v>5696</v>
      </c>
    </row>
    <row r="186">
      <c r="A186" s="4" t="inlineStr">
        <is>
          <t>Off-balance sheet</t>
        </is>
      </c>
      <c r="B186" s="6" t="n">
        <v>10042</v>
      </c>
      <c r="C186" s="6" t="n">
        <v>10076</v>
      </c>
    </row>
    <row r="187">
      <c r="A187" s="4" t="inlineStr">
        <is>
          <t>Transportation | Credit Concentration Risk</t>
        </is>
      </c>
      <c r="B187" s="4" t="inlineStr">
        <is>
          <t xml:space="preserve"> </t>
        </is>
      </c>
      <c r="C187" s="4" t="inlineStr">
        <is>
          <t xml:space="preserve"> </t>
        </is>
      </c>
    </row>
    <row r="188">
      <c r="A188" s="3" t="inlineStr">
        <is>
          <t>Concentration Risk [Line Items]</t>
        </is>
      </c>
      <c r="B188" s="4" t="inlineStr">
        <is>
          <t xml:space="preserve"> </t>
        </is>
      </c>
      <c r="C188" s="4" t="inlineStr">
        <is>
          <t xml:space="preserve"> </t>
        </is>
      </c>
    </row>
    <row r="189">
      <c r="A189" s="4" t="inlineStr">
        <is>
          <t>On-balance sheet, Derivatives</t>
        </is>
      </c>
      <c r="B189" s="6" t="n">
        <v>567</v>
      </c>
      <c r="C189" s="6" t="n">
        <v>782</v>
      </c>
    </row>
    <row r="190">
      <c r="A190" s="4" t="inlineStr">
        <is>
          <t>Transportation | Wholesale | Credit Concentration Risk</t>
        </is>
      </c>
      <c r="B190" s="4" t="inlineStr">
        <is>
          <t xml:space="preserve"> </t>
        </is>
      </c>
      <c r="C190" s="4" t="inlineStr">
        <is>
          <t xml:space="preserve"> </t>
        </is>
      </c>
    </row>
    <row r="191">
      <c r="A191" s="3" t="inlineStr">
        <is>
          <t>Concentration Risk [Line Items]</t>
        </is>
      </c>
      <c r="B191" s="4" t="inlineStr">
        <is>
          <t xml:space="preserve"> </t>
        </is>
      </c>
      <c r="C191" s="4" t="inlineStr">
        <is>
          <t xml:space="preserve"> </t>
        </is>
      </c>
    </row>
    <row r="192">
      <c r="A192" s="4" t="inlineStr">
        <is>
          <t>Credit exposure</t>
        </is>
      </c>
      <c r="B192" s="6" t="n">
        <v>15009</v>
      </c>
      <c r="C192" s="6" t="n">
        <v>14635</v>
      </c>
    </row>
    <row r="193">
      <c r="A193" s="4" t="inlineStr">
        <is>
          <t>On-balance sheet, Loans</t>
        </is>
      </c>
      <c r="B193" s="6" t="n">
        <v>5005</v>
      </c>
      <c r="C193" s="6" t="n">
        <v>5453</v>
      </c>
    </row>
    <row r="194">
      <c r="A194" s="4" t="inlineStr">
        <is>
          <t>Off-balance sheet</t>
        </is>
      </c>
      <c r="B194" s="6" t="n">
        <v>9437</v>
      </c>
      <c r="C194" s="6" t="n">
        <v>8400</v>
      </c>
    </row>
    <row r="195">
      <c r="A195" s="4" t="inlineStr">
        <is>
          <t>Securities Firms | Credit Concentration Risk</t>
        </is>
      </c>
      <c r="B195" s="4" t="inlineStr">
        <is>
          <t xml:space="preserve"> </t>
        </is>
      </c>
      <c r="C195" s="4" t="inlineStr">
        <is>
          <t xml:space="preserve"> </t>
        </is>
      </c>
    </row>
    <row r="196">
      <c r="A196" s="3" t="inlineStr">
        <is>
          <t>Concentration Risk [Line Items]</t>
        </is>
      </c>
      <c r="B196" s="4" t="inlineStr">
        <is>
          <t xml:space="preserve"> </t>
        </is>
      </c>
      <c r="C196" s="4" t="inlineStr">
        <is>
          <t xml:space="preserve"> </t>
        </is>
      </c>
    </row>
    <row r="197">
      <c r="A197" s="4" t="inlineStr">
        <is>
          <t>On-balance sheet, Derivatives</t>
        </is>
      </c>
      <c r="B197" s="6" t="n">
        <v>3387</v>
      </c>
      <c r="C197" s="6" t="n">
        <v>1260</v>
      </c>
    </row>
    <row r="198">
      <c r="A198" s="4" t="inlineStr">
        <is>
          <t>Securities Firms | Wholesale | Credit Concentration Risk</t>
        </is>
      </c>
      <c r="B198" s="4" t="inlineStr">
        <is>
          <t xml:space="preserve"> </t>
        </is>
      </c>
      <c r="C198" s="4" t="inlineStr">
        <is>
          <t xml:space="preserve"> </t>
        </is>
      </c>
    </row>
    <row r="199">
      <c r="A199" s="3" t="inlineStr">
        <is>
          <t>Concentration Risk [Line Items]</t>
        </is>
      </c>
      <c r="B199" s="4" t="inlineStr">
        <is>
          <t xml:space="preserve"> </t>
        </is>
      </c>
      <c r="C199" s="4" t="inlineStr">
        <is>
          <t xml:space="preserve"> </t>
        </is>
      </c>
    </row>
    <row r="200">
      <c r="A200" s="4" t="inlineStr">
        <is>
          <t>Credit exposure</t>
        </is>
      </c>
      <c r="B200" s="6" t="n">
        <v>8066</v>
      </c>
      <c r="C200" s="6" t="n">
        <v>4180</v>
      </c>
    </row>
    <row r="201">
      <c r="A201" s="4" t="inlineStr">
        <is>
          <t>On-balance sheet, Loans</t>
        </is>
      </c>
      <c r="B201" s="6" t="n">
        <v>556</v>
      </c>
      <c r="C201" s="6" t="n">
        <v>469</v>
      </c>
    </row>
    <row r="202">
      <c r="A202" s="4" t="inlineStr">
        <is>
          <t>Off-balance sheet</t>
        </is>
      </c>
      <c r="B202" s="6" t="n">
        <v>4123</v>
      </c>
      <c r="C202" s="6" t="n">
        <v>2451</v>
      </c>
    </row>
    <row r="203">
      <c r="A203" s="4" t="inlineStr">
        <is>
          <t>Financial Markets Infrastructure | Credit Concentration Risk</t>
        </is>
      </c>
      <c r="B203" s="4" t="inlineStr">
        <is>
          <t xml:space="preserve"> </t>
        </is>
      </c>
      <c r="C203" s="4" t="inlineStr">
        <is>
          <t xml:space="preserve"> </t>
        </is>
      </c>
    </row>
    <row r="204">
      <c r="A204" s="3" t="inlineStr">
        <is>
          <t>Concentration Risk [Line Items]</t>
        </is>
      </c>
      <c r="B204" s="4" t="inlineStr">
        <is>
          <t xml:space="preserve"> </t>
        </is>
      </c>
      <c r="C204" s="4" t="inlineStr">
        <is>
          <t xml:space="preserve"> </t>
        </is>
      </c>
    </row>
    <row r="205">
      <c r="A205" s="4" t="inlineStr">
        <is>
          <t>On-balance sheet, Derivatives</t>
        </is>
      </c>
      <c r="B205" s="6" t="n">
        <v>3050</v>
      </c>
      <c r="C205" s="6" t="n">
        <v>2487</v>
      </c>
    </row>
    <row r="206">
      <c r="A206" s="4" t="inlineStr">
        <is>
          <t>Financial Markets Infrastructure | Wholesale | Credit Concentration Risk</t>
        </is>
      </c>
      <c r="B206" s="4" t="inlineStr">
        <is>
          <t xml:space="preserve"> </t>
        </is>
      </c>
      <c r="C206" s="4" t="inlineStr">
        <is>
          <t xml:space="preserve"> </t>
        </is>
      </c>
    </row>
    <row r="207">
      <c r="A207" s="3" t="inlineStr">
        <is>
          <t>Concentration Risk [Line Items]</t>
        </is>
      </c>
      <c r="B207" s="4" t="inlineStr">
        <is>
          <t xml:space="preserve"> </t>
        </is>
      </c>
      <c r="C207" s="4" t="inlineStr">
        <is>
          <t xml:space="preserve"> </t>
        </is>
      </c>
    </row>
    <row r="208">
      <c r="A208" s="4" t="inlineStr">
        <is>
          <t>Credit exposure</t>
        </is>
      </c>
      <c r="B208" s="6" t="n">
        <v>4962</v>
      </c>
      <c r="C208" s="6" t="n">
        <v>4377</v>
      </c>
    </row>
    <row r="209">
      <c r="A209" s="4" t="inlineStr">
        <is>
          <t>On-balance sheet, Loans</t>
        </is>
      </c>
      <c r="B209" s="6" t="n">
        <v>13</v>
      </c>
      <c r="C209" s="6" t="n">
        <v>5</v>
      </c>
    </row>
    <row r="210">
      <c r="A210" s="4" t="inlineStr">
        <is>
          <t>Off-balance sheet</t>
        </is>
      </c>
      <c r="B210" s="6" t="n">
        <v>1899</v>
      </c>
      <c r="C210" s="6" t="n">
        <v>1885</v>
      </c>
    </row>
    <row r="211">
      <c r="A211" s="4" t="inlineStr">
        <is>
          <t>All other | Credit Concentration Risk</t>
        </is>
      </c>
      <c r="B211" s="4" t="inlineStr">
        <is>
          <t xml:space="preserve"> </t>
        </is>
      </c>
      <c r="C211" s="4" t="inlineStr">
        <is>
          <t xml:space="preserve"> </t>
        </is>
      </c>
    </row>
    <row r="212">
      <c r="A212" s="3" t="inlineStr">
        <is>
          <t>Concentration Risk [Line Items]</t>
        </is>
      </c>
      <c r="B212" s="4" t="inlineStr">
        <is>
          <t xml:space="preserve"> </t>
        </is>
      </c>
      <c r="C212" s="4" t="inlineStr">
        <is>
          <t xml:space="preserve"> </t>
        </is>
      </c>
    </row>
    <row r="213">
      <c r="A213" s="4" t="inlineStr">
        <is>
          <t>On-balance sheet, Derivatives</t>
        </is>
      </c>
      <c r="B213" s="6" t="n">
        <v>4075</v>
      </c>
      <c r="C213" s="6" t="n">
        <v>4167</v>
      </c>
    </row>
    <row r="214">
      <c r="A214" s="4" t="inlineStr">
        <is>
          <t>All other | Wholesale | Credit Concentration Risk</t>
        </is>
      </c>
      <c r="B214" s="4" t="inlineStr">
        <is>
          <t xml:space="preserve"> </t>
        </is>
      </c>
      <c r="C214" s="4" t="inlineStr">
        <is>
          <t xml:space="preserve"> </t>
        </is>
      </c>
    </row>
    <row r="215">
      <c r="A215" s="3" t="inlineStr">
        <is>
          <t>Concentration Risk [Line Items]</t>
        </is>
      </c>
      <c r="B215" s="4" t="inlineStr">
        <is>
          <t xml:space="preserve"> </t>
        </is>
      </c>
      <c r="C215" s="4" t="inlineStr">
        <is>
          <t xml:space="preserve"> </t>
        </is>
      </c>
    </row>
    <row r="216">
      <c r="A216" s="4" t="inlineStr">
        <is>
          <t>Credit exposure</t>
        </is>
      </c>
      <c r="B216" s="6" t="n">
        <v>123307</v>
      </c>
      <c r="C216" s="6" t="n">
        <v>111690</v>
      </c>
    </row>
    <row r="217">
      <c r="A217" s="4" t="inlineStr">
        <is>
          <t>On-balance sheet, Loans</t>
        </is>
      </c>
      <c r="B217" s="6" t="n">
        <v>87545</v>
      </c>
      <c r="C217" s="6" t="n">
        <v>72198</v>
      </c>
    </row>
    <row r="218">
      <c r="A218" s="4" t="inlineStr">
        <is>
          <t>Off-balance sheet</t>
        </is>
      </c>
      <c r="B218" s="5" t="n">
        <v>31687</v>
      </c>
      <c r="C218" s="5" t="n">
        <v>35325</v>
      </c>
    </row>
    <row r="219">
      <c r="A219" s="4" t="inlineStr">
        <is>
          <t>All other | Wholesale | Credit Concentration Risk | SPEs and Private education</t>
        </is>
      </c>
      <c r="B219" s="4" t="inlineStr">
        <is>
          <t xml:space="preserve"> </t>
        </is>
      </c>
      <c r="C219" s="4" t="inlineStr">
        <is>
          <t xml:space="preserve"> </t>
        </is>
      </c>
    </row>
    <row r="220">
      <c r="A220" s="3" t="inlineStr">
        <is>
          <t>Concentration Risk [Line Items]</t>
        </is>
      </c>
      <c r="B220" s="4" t="inlineStr">
        <is>
          <t xml:space="preserve"> </t>
        </is>
      </c>
      <c r="C220" s="4" t="inlineStr">
        <is>
          <t xml:space="preserve"> </t>
        </is>
      </c>
    </row>
    <row r="221">
      <c r="A221" s="4" t="inlineStr">
        <is>
          <t>Percentage of exposure secured</t>
        </is>
      </c>
      <c r="B221" s="11" t="n">
        <v>0.95</v>
      </c>
      <c r="C221" s="11" t="n">
        <v>0.9399999999999999</v>
      </c>
    </row>
    <row r="222">
      <c r="A222" s="4" t="inlineStr">
        <is>
          <t>All other | Wholesale | Credit Concentration Risk | Civic organizations</t>
        </is>
      </c>
      <c r="B222" s="4" t="inlineStr">
        <is>
          <t xml:space="preserve"> </t>
        </is>
      </c>
      <c r="C222" s="4" t="inlineStr">
        <is>
          <t xml:space="preserve"> </t>
        </is>
      </c>
    </row>
    <row r="223">
      <c r="A223" s="3" t="inlineStr">
        <is>
          <t>Concentration Risk [Line Items]</t>
        </is>
      </c>
      <c r="B223" s="4" t="inlineStr">
        <is>
          <t xml:space="preserve"> </t>
        </is>
      </c>
      <c r="C223" s="4" t="inlineStr">
        <is>
          <t xml:space="preserve"> </t>
        </is>
      </c>
    </row>
    <row r="224">
      <c r="A224" s="4" t="inlineStr">
        <is>
          <t>Percentage of exposure secured</t>
        </is>
      </c>
      <c r="B224" s="11" t="n">
        <v>0.05</v>
      </c>
      <c r="C224" s="11" t="n">
        <v>0.06</v>
      </c>
    </row>
    <row r="225">
      <c r="A225" s="4" t="inlineStr">
        <is>
          <t>Loans held-for-sale and loans at fair value | Wholesale | Credit Concentration Risk</t>
        </is>
      </c>
      <c r="B225" s="4" t="inlineStr">
        <is>
          <t xml:space="preserve"> </t>
        </is>
      </c>
      <c r="C225" s="4" t="inlineStr">
        <is>
          <t xml:space="preserve"> </t>
        </is>
      </c>
    </row>
    <row r="226">
      <c r="A226" s="3" t="inlineStr">
        <is>
          <t>Concentration Risk [Line Items]</t>
        </is>
      </c>
      <c r="B226" s="4" t="inlineStr">
        <is>
          <t xml:space="preserve"> </t>
        </is>
      </c>
      <c r="C226" s="4" t="inlineStr">
        <is>
          <t xml:space="preserve"> </t>
        </is>
      </c>
    </row>
    <row r="227">
      <c r="A227" s="4" t="inlineStr">
        <is>
          <t>Credit exposure</t>
        </is>
      </c>
      <c r="B227" s="5" t="n">
        <v>35427</v>
      </c>
      <c r="C227" s="5" t="n">
        <v>39758</v>
      </c>
    </row>
    <row r="228">
      <c r="A228" s="4" t="inlineStr">
        <is>
          <t>On-balance sheet, Loans</t>
        </is>
      </c>
      <c r="B228" s="6" t="n">
        <v>35427</v>
      </c>
      <c r="C228" s="6" t="n">
        <v>39758</v>
      </c>
    </row>
    <row r="229">
      <c r="A229" s="4" t="inlineStr">
        <is>
          <t>Receivables from customers | Wholesale | Credit Concentration Risk</t>
        </is>
      </c>
      <c r="B229" s="4" t="inlineStr">
        <is>
          <t xml:space="preserve"> </t>
        </is>
      </c>
      <c r="C229" s="4" t="inlineStr">
        <is>
          <t xml:space="preserve"> </t>
        </is>
      </c>
    </row>
    <row r="230">
      <c r="A230" s="3" t="inlineStr">
        <is>
          <t>Concentration Risk [Line Items]</t>
        </is>
      </c>
      <c r="B230" s="4" t="inlineStr">
        <is>
          <t xml:space="preserve"> </t>
        </is>
      </c>
      <c r="C230" s="4" t="inlineStr">
        <is>
          <t xml:space="preserve"> </t>
        </is>
      </c>
    </row>
    <row r="231">
      <c r="A231" s="4" t="inlineStr">
        <is>
          <t>Credit exposure</t>
        </is>
      </c>
      <c r="B231" s="5" t="n">
        <v>49257</v>
      </c>
      <c r="C231" s="5" t="n">
        <v>5964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 of Derivative Contracts (Details) - USD ($) $ in Billions</t>
        </is>
      </c>
      <c r="B1" s="2" t="inlineStr">
        <is>
          <t>Dec. 31, 2022</t>
        </is>
      </c>
      <c r="C1" s="2" t="inlineStr">
        <is>
          <t>Dec. 31, 2021</t>
        </is>
      </c>
    </row>
    <row r="2">
      <c r="A2" s="3" t="inlineStr">
        <is>
          <t>Notional amount of derivative contracts outstanding [Abstract]</t>
        </is>
      </c>
      <c r="B2" s="4" t="inlineStr">
        <is>
          <t xml:space="preserve"> </t>
        </is>
      </c>
      <c r="C2" s="4" t="inlineStr">
        <is>
          <t xml:space="preserve"> </t>
        </is>
      </c>
    </row>
    <row r="3">
      <c r="A3" s="4" t="inlineStr">
        <is>
          <t>Derivative notional amounts</t>
        </is>
      </c>
      <c r="B3" s="5" t="n">
        <v>49476</v>
      </c>
      <c r="C3" s="5" t="n">
        <v>49735</v>
      </c>
    </row>
    <row r="4">
      <c r="A4" s="4" t="inlineStr">
        <is>
          <t>Interest rate contracts</t>
        </is>
      </c>
      <c r="B4" s="4" t="inlineStr">
        <is>
          <t xml:space="preserve"> </t>
        </is>
      </c>
      <c r="C4" s="4" t="inlineStr">
        <is>
          <t xml:space="preserve"> </t>
        </is>
      </c>
    </row>
    <row r="5">
      <c r="A5" s="3" t="inlineStr">
        <is>
          <t>Notional amount of derivative contracts outstanding [Abstract]</t>
        </is>
      </c>
      <c r="B5" s="4" t="inlineStr">
        <is>
          <t xml:space="preserve"> </t>
        </is>
      </c>
      <c r="C5" s="4" t="inlineStr">
        <is>
          <t xml:space="preserve"> </t>
        </is>
      </c>
    </row>
    <row r="6">
      <c r="A6" s="4" t="inlineStr">
        <is>
          <t>Derivative notional amounts</t>
        </is>
      </c>
      <c r="B6" s="6" t="n">
        <v>33166</v>
      </c>
      <c r="C6" s="6" t="n">
        <v>32801</v>
      </c>
    </row>
    <row r="7">
      <c r="A7" s="4" t="inlineStr">
        <is>
          <t>Swaps</t>
        </is>
      </c>
      <c r="B7" s="4" t="inlineStr">
        <is>
          <t xml:space="preserve"> </t>
        </is>
      </c>
      <c r="C7" s="4" t="inlineStr">
        <is>
          <t xml:space="preserve"> </t>
        </is>
      </c>
    </row>
    <row r="8">
      <c r="A8" s="3" t="inlineStr">
        <is>
          <t>Notional amount of derivative contracts outstanding [Abstract]</t>
        </is>
      </c>
      <c r="B8" s="4" t="inlineStr">
        <is>
          <t xml:space="preserve"> </t>
        </is>
      </c>
      <c r="C8" s="4" t="inlineStr">
        <is>
          <t xml:space="preserve"> </t>
        </is>
      </c>
    </row>
    <row r="9">
      <c r="A9" s="4" t="inlineStr">
        <is>
          <t>Derivative notional amounts</t>
        </is>
      </c>
      <c r="B9" s="6" t="n">
        <v>24491</v>
      </c>
      <c r="C9" s="6" t="n">
        <v>24075</v>
      </c>
    </row>
    <row r="10">
      <c r="A10" s="4" t="inlineStr">
        <is>
          <t>Futures and forwards</t>
        </is>
      </c>
      <c r="B10" s="4" t="inlineStr">
        <is>
          <t xml:space="preserve"> </t>
        </is>
      </c>
      <c r="C10" s="4" t="inlineStr">
        <is>
          <t xml:space="preserve"> </t>
        </is>
      </c>
    </row>
    <row r="11">
      <c r="A11" s="3" t="inlineStr">
        <is>
          <t>Notional amount of derivative contracts outstanding [Abstract]</t>
        </is>
      </c>
      <c r="B11" s="4" t="inlineStr">
        <is>
          <t xml:space="preserve"> </t>
        </is>
      </c>
      <c r="C11" s="4" t="inlineStr">
        <is>
          <t xml:space="preserve"> </t>
        </is>
      </c>
    </row>
    <row r="12">
      <c r="A12" s="4" t="inlineStr">
        <is>
          <t>Derivative notional amounts</t>
        </is>
      </c>
      <c r="B12" s="6" t="n">
        <v>2636</v>
      </c>
      <c r="C12" s="6" t="n">
        <v>2520</v>
      </c>
    </row>
    <row r="13">
      <c r="A13" s="4" t="inlineStr">
        <is>
          <t>Options | Written options</t>
        </is>
      </c>
      <c r="B13" s="4" t="inlineStr">
        <is>
          <t xml:space="preserve"> </t>
        </is>
      </c>
      <c r="C13" s="4" t="inlineStr">
        <is>
          <t xml:space="preserve"> </t>
        </is>
      </c>
    </row>
    <row r="14">
      <c r="A14" s="3" t="inlineStr">
        <is>
          <t>Notional amount of derivative contracts outstanding [Abstract]</t>
        </is>
      </c>
      <c r="B14" s="4" t="inlineStr">
        <is>
          <t xml:space="preserve"> </t>
        </is>
      </c>
      <c r="C14" s="4" t="inlineStr">
        <is>
          <t xml:space="preserve"> </t>
        </is>
      </c>
    </row>
    <row r="15">
      <c r="A15" s="4" t="inlineStr">
        <is>
          <t>Derivative notional amounts</t>
        </is>
      </c>
      <c r="B15" s="6" t="n">
        <v>3047</v>
      </c>
      <c r="C15" s="6" t="n">
        <v>3018</v>
      </c>
    </row>
    <row r="16">
      <c r="A16" s="4" t="inlineStr">
        <is>
          <t>Options | Purchased options</t>
        </is>
      </c>
      <c r="B16" s="4" t="inlineStr">
        <is>
          <t xml:space="preserve"> </t>
        </is>
      </c>
      <c r="C16" s="4" t="inlineStr">
        <is>
          <t xml:space="preserve"> </t>
        </is>
      </c>
    </row>
    <row r="17">
      <c r="A17" s="3" t="inlineStr">
        <is>
          <t>Notional amount of derivative contracts outstanding [Abstract]</t>
        </is>
      </c>
      <c r="B17" s="4" t="inlineStr">
        <is>
          <t xml:space="preserve"> </t>
        </is>
      </c>
      <c r="C17" s="4" t="inlineStr">
        <is>
          <t xml:space="preserve"> </t>
        </is>
      </c>
    </row>
    <row r="18">
      <c r="A18" s="4" t="inlineStr">
        <is>
          <t>Derivative notional amounts</t>
        </is>
      </c>
      <c r="B18" s="6" t="n">
        <v>2992</v>
      </c>
      <c r="C18" s="6" t="n">
        <v>3188</v>
      </c>
    </row>
    <row r="19">
      <c r="A19" s="4" t="inlineStr">
        <is>
          <t>Net credit derivatives</t>
        </is>
      </c>
      <c r="B19" s="4" t="inlineStr">
        <is>
          <t xml:space="preserve"> </t>
        </is>
      </c>
      <c r="C19" s="4" t="inlineStr">
        <is>
          <t xml:space="preserve"> </t>
        </is>
      </c>
    </row>
    <row r="20">
      <c r="A20" s="3" t="inlineStr">
        <is>
          <t>Notional amount of derivative contracts outstanding [Abstract]</t>
        </is>
      </c>
      <c r="B20" s="4" t="inlineStr">
        <is>
          <t xml:space="preserve"> </t>
        </is>
      </c>
      <c r="C20" s="4" t="inlineStr">
        <is>
          <t xml:space="preserve"> </t>
        </is>
      </c>
    </row>
    <row r="21">
      <c r="A21" s="4" t="inlineStr">
        <is>
          <t>Derivative notional amounts</t>
        </is>
      </c>
      <c r="B21" s="6" t="n">
        <v>1132</v>
      </c>
      <c r="C21" s="6" t="n">
        <v>1053</v>
      </c>
    </row>
    <row r="22">
      <c r="A22" s="4" t="inlineStr">
        <is>
          <t>Foreign exchange contracts</t>
        </is>
      </c>
      <c r="B22" s="4" t="inlineStr">
        <is>
          <t xml:space="preserve"> </t>
        </is>
      </c>
      <c r="C22" s="4" t="inlineStr">
        <is>
          <t xml:space="preserve"> </t>
        </is>
      </c>
    </row>
    <row r="23">
      <c r="A23" s="3" t="inlineStr">
        <is>
          <t>Notional amount of derivative contracts outstanding [Abstract]</t>
        </is>
      </c>
      <c r="B23" s="4" t="inlineStr">
        <is>
          <t xml:space="preserve"> </t>
        </is>
      </c>
      <c r="C23" s="4" t="inlineStr">
        <is>
          <t xml:space="preserve"> </t>
        </is>
      </c>
    </row>
    <row r="24">
      <c r="A24" s="4" t="inlineStr">
        <is>
          <t>Derivative notional amounts</t>
        </is>
      </c>
      <c r="B24" s="6" t="n">
        <v>12747</v>
      </c>
      <c r="C24" s="6" t="n">
        <v>13259</v>
      </c>
    </row>
    <row r="25">
      <c r="A25" s="4" t="inlineStr">
        <is>
          <t>Cross-currency swaps</t>
        </is>
      </c>
      <c r="B25" s="4" t="inlineStr">
        <is>
          <t xml:space="preserve"> </t>
        </is>
      </c>
      <c r="C25" s="4" t="inlineStr">
        <is>
          <t xml:space="preserve"> </t>
        </is>
      </c>
    </row>
    <row r="26">
      <c r="A26" s="3" t="inlineStr">
        <is>
          <t>Notional amount of derivative contracts outstanding [Abstract]</t>
        </is>
      </c>
      <c r="B26" s="4" t="inlineStr">
        <is>
          <t xml:space="preserve"> </t>
        </is>
      </c>
      <c r="C26" s="4" t="inlineStr">
        <is>
          <t xml:space="preserve"> </t>
        </is>
      </c>
    </row>
    <row r="27">
      <c r="A27" s="4" t="inlineStr">
        <is>
          <t>Derivative notional amounts</t>
        </is>
      </c>
      <c r="B27" s="6" t="n">
        <v>4196</v>
      </c>
      <c r="C27" s="6" t="n">
        <v>4112</v>
      </c>
    </row>
    <row r="28">
      <c r="A28" s="4" t="inlineStr">
        <is>
          <t>Spot, futures and forwards</t>
        </is>
      </c>
      <c r="B28" s="4" t="inlineStr">
        <is>
          <t xml:space="preserve"> </t>
        </is>
      </c>
      <c r="C28" s="4" t="inlineStr">
        <is>
          <t xml:space="preserve"> </t>
        </is>
      </c>
    </row>
    <row r="29">
      <c r="A29" s="3" t="inlineStr">
        <is>
          <t>Notional amount of derivative contracts outstanding [Abstract]</t>
        </is>
      </c>
      <c r="B29" s="4" t="inlineStr">
        <is>
          <t xml:space="preserve"> </t>
        </is>
      </c>
      <c r="C29" s="4" t="inlineStr">
        <is>
          <t xml:space="preserve"> </t>
        </is>
      </c>
    </row>
    <row r="30">
      <c r="A30" s="4" t="inlineStr">
        <is>
          <t>Derivative notional amounts</t>
        </is>
      </c>
      <c r="B30" s="6" t="n">
        <v>7017</v>
      </c>
      <c r="C30" s="6" t="n">
        <v>7679</v>
      </c>
    </row>
    <row r="31">
      <c r="A31" s="4" t="inlineStr">
        <is>
          <t>Options | Written options</t>
        </is>
      </c>
      <c r="B31" s="4" t="inlineStr">
        <is>
          <t xml:space="preserve"> </t>
        </is>
      </c>
      <c r="C31" s="4" t="inlineStr">
        <is>
          <t xml:space="preserve"> </t>
        </is>
      </c>
    </row>
    <row r="32">
      <c r="A32" s="3" t="inlineStr">
        <is>
          <t>Notional amount of derivative contracts outstanding [Abstract]</t>
        </is>
      </c>
      <c r="B32" s="4" t="inlineStr">
        <is>
          <t xml:space="preserve"> </t>
        </is>
      </c>
      <c r="C32" s="4" t="inlineStr">
        <is>
          <t xml:space="preserve"> </t>
        </is>
      </c>
    </row>
    <row r="33">
      <c r="A33" s="4" t="inlineStr">
        <is>
          <t>Derivative notional amounts</t>
        </is>
      </c>
      <c r="B33" s="6" t="n">
        <v>775</v>
      </c>
      <c r="C33" s="6" t="n">
        <v>741</v>
      </c>
    </row>
    <row r="34">
      <c r="A34" s="4" t="inlineStr">
        <is>
          <t>Options | Purchased options</t>
        </is>
      </c>
      <c r="B34" s="4" t="inlineStr">
        <is>
          <t xml:space="preserve"> </t>
        </is>
      </c>
      <c r="C34" s="4" t="inlineStr">
        <is>
          <t xml:space="preserve"> </t>
        </is>
      </c>
    </row>
    <row r="35">
      <c r="A35" s="3" t="inlineStr">
        <is>
          <t>Notional amount of derivative contracts outstanding [Abstract]</t>
        </is>
      </c>
      <c r="B35" s="4" t="inlineStr">
        <is>
          <t xml:space="preserve"> </t>
        </is>
      </c>
      <c r="C35" s="4" t="inlineStr">
        <is>
          <t xml:space="preserve"> </t>
        </is>
      </c>
    </row>
    <row r="36">
      <c r="A36" s="4" t="inlineStr">
        <is>
          <t>Derivative notional amounts</t>
        </is>
      </c>
      <c r="B36" s="6" t="n">
        <v>759</v>
      </c>
      <c r="C36" s="6" t="n">
        <v>727</v>
      </c>
    </row>
    <row r="37">
      <c r="A37" s="4" t="inlineStr">
        <is>
          <t>Equity contracts</t>
        </is>
      </c>
      <c r="B37" s="4" t="inlineStr">
        <is>
          <t xml:space="preserve"> </t>
        </is>
      </c>
      <c r="C37" s="4" t="inlineStr">
        <is>
          <t xml:space="preserve"> </t>
        </is>
      </c>
    </row>
    <row r="38">
      <c r="A38" s="3" t="inlineStr">
        <is>
          <t>Notional amount of derivative contracts outstanding [Abstract]</t>
        </is>
      </c>
      <c r="B38" s="4" t="inlineStr">
        <is>
          <t xml:space="preserve"> </t>
        </is>
      </c>
      <c r="C38" s="4" t="inlineStr">
        <is>
          <t xml:space="preserve"> </t>
        </is>
      </c>
    </row>
    <row r="39">
      <c r="A39" s="4" t="inlineStr">
        <is>
          <t>Derivative notional amounts</t>
        </is>
      </c>
      <c r="B39" s="6" t="n">
        <v>1944</v>
      </c>
      <c r="C39" s="6" t="n">
        <v>2003</v>
      </c>
    </row>
    <row r="40">
      <c r="A40" s="4" t="inlineStr">
        <is>
          <t>Swaps</t>
        </is>
      </c>
      <c r="B40" s="4" t="inlineStr">
        <is>
          <t xml:space="preserve"> </t>
        </is>
      </c>
      <c r="C40" s="4" t="inlineStr">
        <is>
          <t xml:space="preserve"> </t>
        </is>
      </c>
    </row>
    <row r="41">
      <c r="A41" s="3" t="inlineStr">
        <is>
          <t>Notional amount of derivative contracts outstanding [Abstract]</t>
        </is>
      </c>
      <c r="B41" s="4" t="inlineStr">
        <is>
          <t xml:space="preserve"> </t>
        </is>
      </c>
      <c r="C41" s="4" t="inlineStr">
        <is>
          <t xml:space="preserve"> </t>
        </is>
      </c>
    </row>
    <row r="42">
      <c r="A42" s="4" t="inlineStr">
        <is>
          <t>Derivative notional amounts</t>
        </is>
      </c>
      <c r="B42" s="6" t="n">
        <v>618</v>
      </c>
      <c r="C42" s="6" t="n">
        <v>612</v>
      </c>
    </row>
    <row r="43">
      <c r="A43" s="4" t="inlineStr">
        <is>
          <t>Futures and forwards</t>
        </is>
      </c>
      <c r="B43" s="4" t="inlineStr">
        <is>
          <t xml:space="preserve"> </t>
        </is>
      </c>
      <c r="C43" s="4" t="inlineStr">
        <is>
          <t xml:space="preserve"> </t>
        </is>
      </c>
    </row>
    <row r="44">
      <c r="A44" s="3" t="inlineStr">
        <is>
          <t>Notional amount of derivative contracts outstanding [Abstract]</t>
        </is>
      </c>
      <c r="B44" s="4" t="inlineStr">
        <is>
          <t xml:space="preserve"> </t>
        </is>
      </c>
      <c r="C44" s="4" t="inlineStr">
        <is>
          <t xml:space="preserve"> </t>
        </is>
      </c>
    </row>
    <row r="45">
      <c r="A45" s="4" t="inlineStr">
        <is>
          <t>Derivative notional amounts</t>
        </is>
      </c>
      <c r="B45" s="6" t="n">
        <v>110</v>
      </c>
      <c r="C45" s="6" t="n">
        <v>139</v>
      </c>
    </row>
    <row r="46">
      <c r="A46" s="4" t="inlineStr">
        <is>
          <t>Options | Written options</t>
        </is>
      </c>
      <c r="B46" s="4" t="inlineStr">
        <is>
          <t xml:space="preserve"> </t>
        </is>
      </c>
      <c r="C46" s="4" t="inlineStr">
        <is>
          <t xml:space="preserve"> </t>
        </is>
      </c>
    </row>
    <row r="47">
      <c r="A47" s="3" t="inlineStr">
        <is>
          <t>Notional amount of derivative contracts outstanding [Abstract]</t>
        </is>
      </c>
      <c r="B47" s="4" t="inlineStr">
        <is>
          <t xml:space="preserve"> </t>
        </is>
      </c>
      <c r="C47" s="4" t="inlineStr">
        <is>
          <t xml:space="preserve"> </t>
        </is>
      </c>
    </row>
    <row r="48">
      <c r="A48" s="4" t="inlineStr">
        <is>
          <t>Derivative notional amounts</t>
        </is>
      </c>
      <c r="B48" s="6" t="n">
        <v>636</v>
      </c>
      <c r="C48" s="6" t="n">
        <v>654</v>
      </c>
    </row>
    <row r="49">
      <c r="A49" s="4" t="inlineStr">
        <is>
          <t>Options | Purchased options</t>
        </is>
      </c>
      <c r="B49" s="4" t="inlineStr">
        <is>
          <t xml:space="preserve"> </t>
        </is>
      </c>
      <c r="C49" s="4" t="inlineStr">
        <is>
          <t xml:space="preserve"> </t>
        </is>
      </c>
    </row>
    <row r="50">
      <c r="A50" s="3" t="inlineStr">
        <is>
          <t>Notional amount of derivative contracts outstanding [Abstract]</t>
        </is>
      </c>
      <c r="B50" s="4" t="inlineStr">
        <is>
          <t xml:space="preserve"> </t>
        </is>
      </c>
      <c r="C50" s="4" t="inlineStr">
        <is>
          <t xml:space="preserve"> </t>
        </is>
      </c>
    </row>
    <row r="51">
      <c r="A51" s="4" t="inlineStr">
        <is>
          <t>Derivative notional amounts</t>
        </is>
      </c>
      <c r="B51" s="6" t="n">
        <v>580</v>
      </c>
      <c r="C51" s="6" t="n">
        <v>598</v>
      </c>
    </row>
    <row r="52">
      <c r="A52" s="4" t="inlineStr">
        <is>
          <t>Commodity contracts</t>
        </is>
      </c>
      <c r="B52" s="4" t="inlineStr">
        <is>
          <t xml:space="preserve"> </t>
        </is>
      </c>
      <c r="C52" s="4" t="inlineStr">
        <is>
          <t xml:space="preserve"> </t>
        </is>
      </c>
    </row>
    <row r="53">
      <c r="A53" s="3" t="inlineStr">
        <is>
          <t>Notional amount of derivative contracts outstanding [Abstract]</t>
        </is>
      </c>
      <c r="B53" s="4" t="inlineStr">
        <is>
          <t xml:space="preserve"> </t>
        </is>
      </c>
      <c r="C53" s="4" t="inlineStr">
        <is>
          <t xml:space="preserve"> </t>
        </is>
      </c>
    </row>
    <row r="54">
      <c r="A54" s="4" t="inlineStr">
        <is>
          <t>Derivative notional amounts</t>
        </is>
      </c>
      <c r="B54" s="6" t="n">
        <v>487</v>
      </c>
      <c r="C54" s="6" t="n">
        <v>619</v>
      </c>
    </row>
    <row r="55">
      <c r="A55" s="4" t="inlineStr">
        <is>
          <t>Swaps</t>
        </is>
      </c>
      <c r="B55" s="4" t="inlineStr">
        <is>
          <t xml:space="preserve"> </t>
        </is>
      </c>
      <c r="C55" s="4" t="inlineStr">
        <is>
          <t xml:space="preserve"> </t>
        </is>
      </c>
    </row>
    <row r="56">
      <c r="A56" s="3" t="inlineStr">
        <is>
          <t>Notional amount of derivative contracts outstanding [Abstract]</t>
        </is>
      </c>
      <c r="B56" s="4" t="inlineStr">
        <is>
          <t xml:space="preserve"> </t>
        </is>
      </c>
      <c r="C56" s="4" t="inlineStr">
        <is>
          <t xml:space="preserve"> </t>
        </is>
      </c>
    </row>
    <row r="57">
      <c r="A57" s="4" t="inlineStr">
        <is>
          <t>Derivative notional amounts</t>
        </is>
      </c>
      <c r="B57" s="6" t="n">
        <v>136</v>
      </c>
      <c r="C57" s="6" t="n">
        <v>185</v>
      </c>
    </row>
    <row r="58">
      <c r="A58" s="4" t="inlineStr">
        <is>
          <t>Spot, futures and forwards</t>
        </is>
      </c>
      <c r="B58" s="4" t="inlineStr">
        <is>
          <t xml:space="preserve"> </t>
        </is>
      </c>
      <c r="C58" s="4" t="inlineStr">
        <is>
          <t xml:space="preserve"> </t>
        </is>
      </c>
    </row>
    <row r="59">
      <c r="A59" s="3" t="inlineStr">
        <is>
          <t>Notional amount of derivative contracts outstanding [Abstract]</t>
        </is>
      </c>
      <c r="B59" s="4" t="inlineStr">
        <is>
          <t xml:space="preserve"> </t>
        </is>
      </c>
      <c r="C59" s="4" t="inlineStr">
        <is>
          <t xml:space="preserve"> </t>
        </is>
      </c>
    </row>
    <row r="60">
      <c r="A60" s="4" t="inlineStr">
        <is>
          <t>Derivative notional amounts</t>
        </is>
      </c>
      <c r="B60" s="6" t="n">
        <v>136</v>
      </c>
      <c r="C60" s="6" t="n">
        <v>188</v>
      </c>
    </row>
    <row r="61">
      <c r="A61" s="4" t="inlineStr">
        <is>
          <t>Options | Written options</t>
        </is>
      </c>
      <c r="B61" s="4" t="inlineStr">
        <is>
          <t xml:space="preserve"> </t>
        </is>
      </c>
      <c r="C61" s="4" t="inlineStr">
        <is>
          <t xml:space="preserve"> </t>
        </is>
      </c>
    </row>
    <row r="62">
      <c r="A62" s="3" t="inlineStr">
        <is>
          <t>Notional amount of derivative contracts outstanding [Abstract]</t>
        </is>
      </c>
      <c r="B62" s="4" t="inlineStr">
        <is>
          <t xml:space="preserve"> </t>
        </is>
      </c>
      <c r="C62" s="4" t="inlineStr">
        <is>
          <t xml:space="preserve"> </t>
        </is>
      </c>
    </row>
    <row r="63">
      <c r="A63" s="4" t="inlineStr">
        <is>
          <t>Derivative notional amounts</t>
        </is>
      </c>
      <c r="B63" s="6" t="n">
        <v>117</v>
      </c>
      <c r="C63" s="6" t="n">
        <v>135</v>
      </c>
    </row>
    <row r="64">
      <c r="A64" s="4" t="inlineStr">
        <is>
          <t>Options | Purchased options</t>
        </is>
      </c>
      <c r="B64" s="4" t="inlineStr">
        <is>
          <t xml:space="preserve"> </t>
        </is>
      </c>
      <c r="C64" s="4" t="inlineStr">
        <is>
          <t xml:space="preserve"> </t>
        </is>
      </c>
    </row>
    <row r="65">
      <c r="A65" s="3" t="inlineStr">
        <is>
          <t>Notional amount of derivative contracts outstanding [Abstract]</t>
        </is>
      </c>
      <c r="B65" s="4" t="inlineStr">
        <is>
          <t xml:space="preserve"> </t>
        </is>
      </c>
      <c r="C65" s="4" t="inlineStr">
        <is>
          <t xml:space="preserve"> </t>
        </is>
      </c>
    </row>
    <row r="66">
      <c r="A66" s="4" t="inlineStr">
        <is>
          <t>Derivative notional amounts</t>
        </is>
      </c>
      <c r="B66" s="5" t="n">
        <v>98</v>
      </c>
      <c r="C66" s="5" t="n">
        <v>1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7676</v>
      </c>
      <c r="C4" s="5" t="n">
        <v>48334</v>
      </c>
      <c r="D4" s="5" t="n">
        <v>29131</v>
      </c>
    </row>
    <row r="5">
      <c r="A5" s="3" t="inlineStr">
        <is>
          <t>Adjustments to reconcile net income to net cash provided by/(used in) operating activities:</t>
        </is>
      </c>
      <c r="B5" s="4" t="inlineStr">
        <is>
          <t xml:space="preserve"> </t>
        </is>
      </c>
      <c r="C5" s="4" t="inlineStr">
        <is>
          <t xml:space="preserve"> </t>
        </is>
      </c>
      <c r="D5" s="4" t="inlineStr">
        <is>
          <t xml:space="preserve"> </t>
        </is>
      </c>
    </row>
    <row r="6">
      <c r="A6" s="4" t="inlineStr">
        <is>
          <t>Provision for credit losses</t>
        </is>
      </c>
      <c r="B6" s="6" t="n">
        <v>6389</v>
      </c>
      <c r="C6" s="6" t="n">
        <v>-9256</v>
      </c>
      <c r="D6" s="6" t="n">
        <v>17480</v>
      </c>
    </row>
    <row r="7">
      <c r="A7" s="4" t="inlineStr">
        <is>
          <t>Depreciation and amortization</t>
        </is>
      </c>
      <c r="B7" s="6" t="n">
        <v>7051</v>
      </c>
      <c r="C7" s="6" t="n">
        <v>7932</v>
      </c>
      <c r="D7" s="6" t="n">
        <v>8614</v>
      </c>
    </row>
    <row r="8">
      <c r="A8" s="4" t="inlineStr">
        <is>
          <t>Deferred tax (benefit)/expense</t>
        </is>
      </c>
      <c r="B8" s="6" t="n">
        <v>-2738</v>
      </c>
      <c r="C8" s="6" t="n">
        <v>3748</v>
      </c>
      <c r="D8" s="6" t="n">
        <v>-3573</v>
      </c>
    </row>
    <row r="9">
      <c r="A9" s="4" t="inlineStr">
        <is>
          <t>Other</t>
        </is>
      </c>
      <c r="B9" s="6" t="n">
        <v>5174</v>
      </c>
      <c r="C9" s="6" t="n">
        <v>3274</v>
      </c>
      <c r="D9" s="6" t="n">
        <v>1649</v>
      </c>
    </row>
    <row r="10">
      <c r="A10" s="4" t="inlineStr">
        <is>
          <t>Originations and purchases of loans held-for-sale</t>
        </is>
      </c>
      <c r="B10" s="6" t="n">
        <v>-149167</v>
      </c>
      <c r="C10" s="6" t="n">
        <v>-347864</v>
      </c>
      <c r="D10" s="6" t="n">
        <v>-166504</v>
      </c>
    </row>
    <row r="11">
      <c r="A11" s="4" t="inlineStr">
        <is>
          <t>Proceeds from sales, securitizations and paydowns of loans held-for-sale</t>
        </is>
      </c>
      <c r="B11" s="6" t="n">
        <v>167709</v>
      </c>
      <c r="C11" s="6" t="n">
        <v>336413</v>
      </c>
      <c r="D11" s="6" t="n">
        <v>175490</v>
      </c>
    </row>
    <row r="12">
      <c r="A12" s="3" t="inlineStr">
        <is>
          <t>Net change in:</t>
        </is>
      </c>
      <c r="B12" s="4" t="inlineStr">
        <is>
          <t xml:space="preserve"> </t>
        </is>
      </c>
      <c r="C12" s="4" t="inlineStr">
        <is>
          <t xml:space="preserve"> </t>
        </is>
      </c>
      <c r="D12" s="4" t="inlineStr">
        <is>
          <t xml:space="preserve"> </t>
        </is>
      </c>
    </row>
    <row r="13">
      <c r="A13" s="4" t="inlineStr">
        <is>
          <t>Trading assets</t>
        </is>
      </c>
      <c r="B13" s="6" t="n">
        <v>-31449</v>
      </c>
      <c r="C13" s="6" t="n">
        <v>85710</v>
      </c>
      <c r="D13" s="6" t="n">
        <v>-148749</v>
      </c>
    </row>
    <row r="14">
      <c r="A14" s="4" t="inlineStr">
        <is>
          <t>Securities borrowed</t>
        </is>
      </c>
      <c r="B14" s="6" t="n">
        <v>20203</v>
      </c>
      <c r="C14" s="6" t="n">
        <v>-45635</v>
      </c>
      <c r="D14" s="6" t="n">
        <v>-20734</v>
      </c>
    </row>
    <row r="15">
      <c r="A15" s="4" t="inlineStr">
        <is>
          <t>Accrued interest and accounts receivable</t>
        </is>
      </c>
      <c r="B15" s="6" t="n">
        <v>-22970</v>
      </c>
      <c r="C15" s="6" t="n">
        <v>-12401</v>
      </c>
      <c r="D15" s="6" t="n">
        <v>-18012</v>
      </c>
    </row>
    <row r="16">
      <c r="A16" s="4" t="inlineStr">
        <is>
          <t>Other assets</t>
        </is>
      </c>
      <c r="B16" s="6" t="n">
        <v>-2882</v>
      </c>
      <c r="C16" s="6" t="n">
        <v>-11745</v>
      </c>
      <c r="D16" s="6" t="n">
        <v>-42430</v>
      </c>
    </row>
    <row r="17">
      <c r="A17" s="4" t="inlineStr">
        <is>
          <t>Trading liabilities</t>
        </is>
      </c>
      <c r="B17" s="6" t="n">
        <v>11170</v>
      </c>
      <c r="C17" s="6" t="n">
        <v>-23190</v>
      </c>
      <c r="D17" s="6" t="n">
        <v>77198</v>
      </c>
    </row>
    <row r="18">
      <c r="A18" s="4" t="inlineStr">
        <is>
          <t>Accounts payable and other liabilities</t>
        </is>
      </c>
      <c r="B18" s="6" t="n">
        <v>58614</v>
      </c>
      <c r="C18" s="6" t="n">
        <v>43162</v>
      </c>
      <c r="D18" s="6" t="n">
        <v>7415</v>
      </c>
    </row>
    <row r="19">
      <c r="A19" s="4" t="inlineStr">
        <is>
          <t>Other operating adjustments</t>
        </is>
      </c>
      <c r="B19" s="6" t="n">
        <v>2339</v>
      </c>
      <c r="C19" s="6" t="n">
        <v>-398</v>
      </c>
      <c r="D19" s="6" t="n">
        <v>3115</v>
      </c>
    </row>
    <row r="20">
      <c r="A20" s="4" t="inlineStr">
        <is>
          <t>Net cash provided by/(used in) operating activities</t>
        </is>
      </c>
      <c r="B20" s="6" t="n">
        <v>107119</v>
      </c>
      <c r="C20" s="6" t="n">
        <v>78084</v>
      </c>
      <c r="D20" s="6" t="n">
        <v>-79910</v>
      </c>
    </row>
    <row r="21">
      <c r="A21" s="3" t="inlineStr">
        <is>
          <t>Net change in:</t>
        </is>
      </c>
      <c r="B21" s="4" t="inlineStr">
        <is>
          <t xml:space="preserve"> </t>
        </is>
      </c>
      <c r="C21" s="4" t="inlineStr">
        <is>
          <t xml:space="preserve"> </t>
        </is>
      </c>
      <c r="D21" s="4" t="inlineStr">
        <is>
          <t xml:space="preserve"> </t>
        </is>
      </c>
    </row>
    <row r="22">
      <c r="A22" s="4" t="inlineStr">
        <is>
          <t>Federal funds sold and securities purchased under resale agreements</t>
        </is>
      </c>
      <c r="B22" s="6" t="n">
        <v>-54278</v>
      </c>
      <c r="C22" s="6" t="n">
        <v>34473</v>
      </c>
      <c r="D22" s="6" t="n">
        <v>-47115</v>
      </c>
    </row>
    <row r="23">
      <c r="A23" s="3" t="inlineStr">
        <is>
          <t>Held-to-maturity securities:</t>
        </is>
      </c>
      <c r="B23" s="4" t="inlineStr">
        <is>
          <t xml:space="preserve"> </t>
        </is>
      </c>
      <c r="C23" s="4" t="inlineStr">
        <is>
          <t xml:space="preserve"> </t>
        </is>
      </c>
      <c r="D23" s="4" t="inlineStr">
        <is>
          <t xml:space="preserve"> </t>
        </is>
      </c>
    </row>
    <row r="24">
      <c r="A24" s="4" t="inlineStr">
        <is>
          <t>Proceeds from paydowns and maturities</t>
        </is>
      </c>
      <c r="B24" s="6" t="n">
        <v>48626</v>
      </c>
      <c r="C24" s="6" t="n">
        <v>50897</v>
      </c>
      <c r="D24" s="6" t="n">
        <v>21360</v>
      </c>
    </row>
    <row r="25">
      <c r="A25" s="4" t="inlineStr">
        <is>
          <t>Purchases</t>
        </is>
      </c>
      <c r="B25" s="6" t="n">
        <v>-33676</v>
      </c>
      <c r="C25" s="6" t="n">
        <v>-111756</v>
      </c>
      <c r="D25" s="6" t="n">
        <v>-12400</v>
      </c>
    </row>
    <row r="26">
      <c r="A26" s="3" t="inlineStr">
        <is>
          <t>Available-for-sale securities:</t>
        </is>
      </c>
      <c r="B26" s="4" t="inlineStr">
        <is>
          <t xml:space="preserve"> </t>
        </is>
      </c>
      <c r="C26" s="4" t="inlineStr">
        <is>
          <t xml:space="preserve"> </t>
        </is>
      </c>
      <c r="D26" s="4" t="inlineStr">
        <is>
          <t xml:space="preserve"> </t>
        </is>
      </c>
    </row>
    <row r="27">
      <c r="A27" s="4" t="inlineStr">
        <is>
          <t>Proceeds from paydowns and maturities</t>
        </is>
      </c>
      <c r="B27" s="6" t="n">
        <v>39159</v>
      </c>
      <c r="C27" s="6" t="n">
        <v>50075</v>
      </c>
      <c r="D27" s="6" t="n">
        <v>57675</v>
      </c>
    </row>
    <row r="28">
      <c r="A28" s="4" t="inlineStr">
        <is>
          <t>Proceeds from sales</t>
        </is>
      </c>
      <c r="B28" s="6" t="n">
        <v>84616</v>
      </c>
      <c r="C28" s="6" t="n">
        <v>162748</v>
      </c>
      <c r="D28" s="6" t="n">
        <v>149758</v>
      </c>
    </row>
    <row r="29">
      <c r="A29" s="4" t="inlineStr">
        <is>
          <t>Purchases</t>
        </is>
      </c>
      <c r="B29" s="6" t="n">
        <v>-126258</v>
      </c>
      <c r="C29" s="6" t="n">
        <v>-248785</v>
      </c>
      <c r="D29" s="6" t="n">
        <v>-397145</v>
      </c>
    </row>
    <row r="30">
      <c r="A30" s="4" t="inlineStr">
        <is>
          <t>Proceeds from sales and securitizations of loans held-for-investment</t>
        </is>
      </c>
      <c r="B30" s="6" t="n">
        <v>44892</v>
      </c>
      <c r="C30" s="6" t="n">
        <v>35845</v>
      </c>
      <c r="D30" s="6" t="n">
        <v>23559</v>
      </c>
    </row>
    <row r="31">
      <c r="A31" s="4" t="inlineStr">
        <is>
          <t>Other changes in loans, net</t>
        </is>
      </c>
      <c r="B31" s="6" t="n">
        <v>-128968</v>
      </c>
      <c r="C31" s="6" t="n">
        <v>-91797</v>
      </c>
      <c r="D31" s="6" t="n">
        <v>-50263</v>
      </c>
    </row>
    <row r="32">
      <c r="A32" s="4" t="inlineStr">
        <is>
          <t>All other investing activities, net</t>
        </is>
      </c>
      <c r="B32" s="6" t="n">
        <v>-11932</v>
      </c>
      <c r="C32" s="6" t="n">
        <v>-11044</v>
      </c>
      <c r="D32" s="6" t="n">
        <v>-7341</v>
      </c>
    </row>
    <row r="33">
      <c r="A33" s="4" t="inlineStr">
        <is>
          <t>Net cash (used in) investing activities</t>
        </is>
      </c>
      <c r="B33" s="6" t="n">
        <v>-137819</v>
      </c>
      <c r="C33" s="6" t="n">
        <v>-129344</v>
      </c>
      <c r="D33" s="6" t="n">
        <v>-261912</v>
      </c>
    </row>
    <row r="34">
      <c r="A34" s="3" t="inlineStr">
        <is>
          <t>Net change in:</t>
        </is>
      </c>
      <c r="B34" s="4" t="inlineStr">
        <is>
          <t xml:space="preserve"> </t>
        </is>
      </c>
      <c r="C34" s="4" t="inlineStr">
        <is>
          <t xml:space="preserve"> </t>
        </is>
      </c>
      <c r="D34" s="4" t="inlineStr">
        <is>
          <t xml:space="preserve"> </t>
        </is>
      </c>
    </row>
    <row r="35">
      <c r="A35" s="4" t="inlineStr">
        <is>
          <t>Deposits</t>
        </is>
      </c>
      <c r="B35" s="6" t="n">
        <v>-136895</v>
      </c>
      <c r="C35" s="6" t="n">
        <v>293764</v>
      </c>
      <c r="D35" s="6" t="n">
        <v>602765</v>
      </c>
    </row>
    <row r="36">
      <c r="A36" s="4" t="inlineStr">
        <is>
          <t>Federal funds purchased and securities loaned or sold under repurchase agreements</t>
        </is>
      </c>
      <c r="B36" s="6" t="n">
        <v>8455</v>
      </c>
      <c r="C36" s="6" t="n">
        <v>-20799</v>
      </c>
      <c r="D36" s="6" t="n">
        <v>31528</v>
      </c>
    </row>
    <row r="37">
      <c r="A37" s="4" t="inlineStr">
        <is>
          <t>Short-term borrowings</t>
        </is>
      </c>
      <c r="B37" s="6" t="n">
        <v>-8984</v>
      </c>
      <c r="C37" s="4" t="inlineStr">
        <is>
          <t xml:space="preserve"> </t>
        </is>
      </c>
      <c r="D37" s="4" t="inlineStr">
        <is>
          <t xml:space="preserve"> </t>
        </is>
      </c>
    </row>
    <row r="38">
      <c r="A38" s="4" t="inlineStr">
        <is>
          <t>Short-term borrowings</t>
        </is>
      </c>
      <c r="B38" s="4" t="inlineStr">
        <is>
          <t xml:space="preserve"> </t>
        </is>
      </c>
      <c r="C38" s="6" t="n">
        <v>7773</v>
      </c>
      <c r="D38" s="6" t="n">
        <v>4438</v>
      </c>
    </row>
    <row r="39">
      <c r="A39" s="4" t="inlineStr">
        <is>
          <t>Beneficial interests issued by consolidated VIEs</t>
        </is>
      </c>
      <c r="B39" s="6" t="n">
        <v>2205</v>
      </c>
      <c r="C39" s="6" t="n">
        <v>-4254</v>
      </c>
      <c r="D39" s="6" t="n">
        <v>1347</v>
      </c>
    </row>
    <row r="40">
      <c r="A40" s="4" t="inlineStr">
        <is>
          <t>Proceeds from long-term borrowings</t>
        </is>
      </c>
      <c r="B40" s="6" t="n">
        <v>78442</v>
      </c>
      <c r="C40" s="6" t="n">
        <v>82409</v>
      </c>
      <c r="D40" s="6" t="n">
        <v>78686</v>
      </c>
    </row>
    <row r="41">
      <c r="A41" s="4" t="inlineStr">
        <is>
          <t>Payments of long-term borrowings</t>
        </is>
      </c>
      <c r="B41" s="6" t="n">
        <v>-45556</v>
      </c>
      <c r="C41" s="6" t="n">
        <v>-54932</v>
      </c>
      <c r="D41" s="6" t="n">
        <v>-105055</v>
      </c>
    </row>
    <row r="42">
      <c r="A42" s="4" t="inlineStr">
        <is>
          <t>Proceeds from issuance of preferred stock</t>
        </is>
      </c>
      <c r="B42" s="6" t="n">
        <v>0</v>
      </c>
      <c r="C42" s="6" t="n">
        <v>7350</v>
      </c>
      <c r="D42" s="6" t="n">
        <v>4500</v>
      </c>
    </row>
    <row r="43">
      <c r="A43" s="4" t="inlineStr">
        <is>
          <t>Redemption of preferred stock</t>
        </is>
      </c>
      <c r="B43" s="6" t="n">
        <v>-7434</v>
      </c>
      <c r="C43" s="6" t="n">
        <v>-2575</v>
      </c>
      <c r="D43" s="6" t="n">
        <v>-1430</v>
      </c>
    </row>
    <row r="44">
      <c r="A44" s="4" t="inlineStr">
        <is>
          <t>Treasury stock repurchased</t>
        </is>
      </c>
      <c r="B44" s="6" t="n">
        <v>-3162</v>
      </c>
      <c r="C44" s="6" t="n">
        <v>-18408</v>
      </c>
      <c r="D44" s="6" t="n">
        <v>-6517</v>
      </c>
    </row>
    <row r="45">
      <c r="A45" s="4" t="inlineStr">
        <is>
          <t>Dividends paid</t>
        </is>
      </c>
      <c r="B45" s="6" t="n">
        <v>-13562</v>
      </c>
      <c r="C45" s="6" t="n">
        <v>-12858</v>
      </c>
      <c r="D45" s="6" t="n">
        <v>-12690</v>
      </c>
    </row>
    <row r="46">
      <c r="A46" s="4" t="inlineStr">
        <is>
          <t>All other financing activities, net</t>
        </is>
      </c>
      <c r="B46" s="6" t="n">
        <v>234</v>
      </c>
      <c r="C46" s="6" t="n">
        <v>-1477</v>
      </c>
      <c r="D46" s="6" t="n">
        <v>-927</v>
      </c>
    </row>
    <row r="47">
      <c r="A47" s="4" t="inlineStr">
        <is>
          <t>Net cash provided by/(used in) financing activities</t>
        </is>
      </c>
      <c r="B47" s="6" t="n">
        <v>-126257</v>
      </c>
      <c r="C47" s="6" t="n">
        <v>275993</v>
      </c>
      <c r="D47" s="6" t="n">
        <v>596645</v>
      </c>
    </row>
    <row r="48">
      <c r="A48" s="4" t="inlineStr">
        <is>
          <t>Effect of exchange rate changes on cash and due from banks and deposits with banks</t>
        </is>
      </c>
      <c r="B48" s="6" t="n">
        <v>-16643</v>
      </c>
      <c r="C48" s="6" t="n">
        <v>-11508</v>
      </c>
      <c r="D48" s="6" t="n">
        <v>9155</v>
      </c>
    </row>
    <row r="49">
      <c r="A49" s="4" t="inlineStr">
        <is>
          <t>Net increase/(decrease) in cash and due from banks and deposits with banks</t>
        </is>
      </c>
      <c r="B49" s="6" t="n">
        <v>-173600</v>
      </c>
      <c r="C49" s="6" t="n">
        <v>213225</v>
      </c>
      <c r="D49" s="6" t="n">
        <v>263978</v>
      </c>
    </row>
    <row r="50">
      <c r="A50" s="4" t="inlineStr">
        <is>
          <t>Cash and due from banks and deposits with banks at the beginning of the period</t>
        </is>
      </c>
      <c r="B50" s="6" t="n">
        <v>740834</v>
      </c>
      <c r="C50" s="6" t="n">
        <v>527609</v>
      </c>
      <c r="D50" s="6" t="n">
        <v>263631</v>
      </c>
    </row>
    <row r="51">
      <c r="A51" s="4" t="inlineStr">
        <is>
          <t>Cash and due from banks and deposits with banks at the end of the period</t>
        </is>
      </c>
      <c r="B51" s="6" t="n">
        <v>567234</v>
      </c>
      <c r="C51" s="6" t="n">
        <v>740834</v>
      </c>
      <c r="D51" s="6" t="n">
        <v>527609</v>
      </c>
    </row>
    <row r="52">
      <c r="A52" s="4" t="inlineStr">
        <is>
          <t>Cash interest paid</t>
        </is>
      </c>
      <c r="B52" s="6" t="n">
        <v>23143</v>
      </c>
      <c r="C52" s="6" t="n">
        <v>5142</v>
      </c>
      <c r="D52" s="6" t="n">
        <v>13077</v>
      </c>
    </row>
    <row r="53">
      <c r="A53" s="4" t="inlineStr">
        <is>
          <t>Cash income taxes paid, net</t>
        </is>
      </c>
      <c r="B53" s="5" t="n">
        <v>4355</v>
      </c>
      <c r="C53" s="5" t="n">
        <v>18737</v>
      </c>
      <c r="D53" s="5" t="n">
        <v>814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n Balance Sheet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Gross derivative receivables</t>
        </is>
      </c>
      <c r="B3" s="5" t="n">
        <v>639593</v>
      </c>
      <c r="C3" s="5" t="n">
        <v>545287</v>
      </c>
    </row>
    <row r="4">
      <c r="A4" s="4" t="inlineStr">
        <is>
          <t>Net derivative receivables</t>
        </is>
      </c>
      <c r="B4" s="6" t="n">
        <v>70880</v>
      </c>
      <c r="C4" s="6" t="n">
        <v>57081</v>
      </c>
    </row>
    <row r="5">
      <c r="A5" s="4" t="inlineStr">
        <is>
          <t>Gross derivative payables</t>
        </is>
      </c>
      <c r="B5" s="6" t="n">
        <v>637513</v>
      </c>
      <c r="C5" s="6" t="n">
        <v>535044</v>
      </c>
    </row>
    <row r="6">
      <c r="A6" s="4" t="inlineStr">
        <is>
          <t>Net derivative payables</t>
        </is>
      </c>
      <c r="B6" s="6" t="n">
        <v>51141</v>
      </c>
      <c r="C6" s="6" t="n">
        <v>50116</v>
      </c>
    </row>
    <row r="7">
      <c r="A7" s="4" t="inlineStr">
        <is>
          <t>Interest rate</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Gross derivative receivables</t>
        </is>
      </c>
      <c r="B9" s="6" t="n">
        <v>300415</v>
      </c>
      <c r="C9" s="6" t="n">
        <v>270585</v>
      </c>
    </row>
    <row r="10">
      <c r="A10" s="4" t="inlineStr">
        <is>
          <t>Net derivative receivables</t>
        </is>
      </c>
      <c r="B10" s="6" t="n">
        <v>28419</v>
      </c>
      <c r="C10" s="6" t="n">
        <v>21974</v>
      </c>
    </row>
    <row r="11">
      <c r="A11" s="4" t="inlineStr">
        <is>
          <t>Gross derivative payables</t>
        </is>
      </c>
      <c r="B11" s="6" t="n">
        <v>290291</v>
      </c>
      <c r="C11" s="6" t="n">
        <v>240731</v>
      </c>
    </row>
    <row r="12">
      <c r="A12" s="4" t="inlineStr">
        <is>
          <t>Net derivative payables</t>
        </is>
      </c>
      <c r="B12" s="6" t="n">
        <v>15970</v>
      </c>
      <c r="C12" s="6" t="n">
        <v>8194</v>
      </c>
    </row>
    <row r="13">
      <c r="A13" s="4" t="inlineStr">
        <is>
          <t>Credi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Gross derivative receivables</t>
        </is>
      </c>
      <c r="B15" s="6" t="n">
        <v>10329</v>
      </c>
      <c r="C15" s="6" t="n">
        <v>9839</v>
      </c>
    </row>
    <row r="16">
      <c r="A16" s="4" t="inlineStr">
        <is>
          <t>Net derivative receivables</t>
        </is>
      </c>
      <c r="B16" s="6" t="n">
        <v>1090</v>
      </c>
      <c r="C16" s="6" t="n">
        <v>1031</v>
      </c>
    </row>
    <row r="17">
      <c r="A17" s="4" t="inlineStr">
        <is>
          <t>Gross derivative payables</t>
        </is>
      </c>
      <c r="B17" s="6" t="n">
        <v>9971</v>
      </c>
      <c r="C17" s="6" t="n">
        <v>10912</v>
      </c>
    </row>
    <row r="18">
      <c r="A18" s="4" t="inlineStr">
        <is>
          <t>Net derivative payables</t>
        </is>
      </c>
      <c r="B18" s="6" t="n">
        <v>754</v>
      </c>
      <c r="C18" s="6" t="n">
        <v>880</v>
      </c>
    </row>
    <row r="19">
      <c r="A19" s="4" t="inlineStr">
        <is>
          <t>Foreign exchange</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Gross derivative receivables</t>
        </is>
      </c>
      <c r="B21" s="6" t="n">
        <v>241579</v>
      </c>
      <c r="C21" s="6" t="n">
        <v>169579</v>
      </c>
    </row>
    <row r="22">
      <c r="A22" s="4" t="inlineStr">
        <is>
          <t>Net derivative receivables</t>
        </is>
      </c>
      <c r="B22" s="6" t="n">
        <v>23365</v>
      </c>
      <c r="C22" s="6" t="n">
        <v>12625</v>
      </c>
    </row>
    <row r="23">
      <c r="A23" s="4" t="inlineStr">
        <is>
          <t>Gross derivative payables</t>
        </is>
      </c>
      <c r="B23" s="6" t="n">
        <v>251521</v>
      </c>
      <c r="C23" s="6" t="n">
        <v>175746</v>
      </c>
    </row>
    <row r="24">
      <c r="A24" s="4" t="inlineStr">
        <is>
          <t>Net derivative payables</t>
        </is>
      </c>
      <c r="B24" s="6" t="n">
        <v>18856</v>
      </c>
      <c r="C24" s="6" t="n">
        <v>14097</v>
      </c>
    </row>
    <row r="25">
      <c r="A25" s="4" t="inlineStr">
        <is>
          <t>Equity</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ross derivative receivables</t>
        </is>
      </c>
      <c r="B27" s="6" t="n">
        <v>61913</v>
      </c>
      <c r="C27" s="6" t="n">
        <v>68631</v>
      </c>
    </row>
    <row r="28">
      <c r="A28" s="4" t="inlineStr">
        <is>
          <t>Net derivative receivables</t>
        </is>
      </c>
      <c r="B28" s="6" t="n">
        <v>9139</v>
      </c>
      <c r="C28" s="6" t="n">
        <v>9981</v>
      </c>
    </row>
    <row r="29">
      <c r="A29" s="4" t="inlineStr">
        <is>
          <t>Gross derivative payables</t>
        </is>
      </c>
      <c r="B29" s="6" t="n">
        <v>62461</v>
      </c>
      <c r="C29" s="6" t="n">
        <v>79727</v>
      </c>
    </row>
    <row r="30">
      <c r="A30" s="4" t="inlineStr">
        <is>
          <t>Net derivative payables</t>
        </is>
      </c>
      <c r="B30" s="6" t="n">
        <v>8804</v>
      </c>
      <c r="C30" s="6" t="n">
        <v>17233</v>
      </c>
    </row>
    <row r="31">
      <c r="A31" s="4" t="inlineStr">
        <is>
          <t>Commodity</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Gross derivative receivables</t>
        </is>
      </c>
      <c r="B33" s="6" t="n">
        <v>25357</v>
      </c>
      <c r="C33" s="6" t="n">
        <v>26653</v>
      </c>
    </row>
    <row r="34">
      <c r="A34" s="4" t="inlineStr">
        <is>
          <t>Net derivative receivables</t>
        </is>
      </c>
      <c r="B34" s="6" t="n">
        <v>8867</v>
      </c>
      <c r="C34" s="6" t="n">
        <v>11470</v>
      </c>
    </row>
    <row r="35">
      <c r="A35" s="4" t="inlineStr">
        <is>
          <t>Gross derivative payables</t>
        </is>
      </c>
      <c r="B35" s="6" t="n">
        <v>23269</v>
      </c>
      <c r="C35" s="6" t="n">
        <v>27928</v>
      </c>
    </row>
    <row r="36">
      <c r="A36" s="4" t="inlineStr">
        <is>
          <t>Net derivative payables</t>
        </is>
      </c>
      <c r="B36" s="6" t="n">
        <v>6757</v>
      </c>
      <c r="C36" s="6" t="n">
        <v>9712</v>
      </c>
    </row>
    <row r="37">
      <c r="A37" s="4" t="inlineStr">
        <is>
          <t>Not designated as hedg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Gross derivative receivables</t>
        </is>
      </c>
      <c r="B39" s="6" t="n">
        <v>636251</v>
      </c>
      <c r="C39" s="6" t="n">
        <v>539451</v>
      </c>
    </row>
    <row r="40">
      <c r="A40" s="4" t="inlineStr">
        <is>
          <t>Gross derivative payables</t>
        </is>
      </c>
      <c r="B40" s="6" t="n">
        <v>632392</v>
      </c>
      <c r="C40" s="6" t="n">
        <v>526829</v>
      </c>
    </row>
    <row r="41">
      <c r="A41" s="4" t="inlineStr">
        <is>
          <t>Not designated as hedges | Interest rate</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Gross derivative receivables</t>
        </is>
      </c>
      <c r="B43" s="6" t="n">
        <v>300411</v>
      </c>
      <c r="C43" s="6" t="n">
        <v>270562</v>
      </c>
    </row>
    <row r="44">
      <c r="A44" s="4" t="inlineStr">
        <is>
          <t>Gross derivative payables</t>
        </is>
      </c>
      <c r="B44" s="6" t="n">
        <v>290291</v>
      </c>
      <c r="C44" s="6" t="n">
        <v>240731</v>
      </c>
    </row>
    <row r="45">
      <c r="A45" s="4" t="inlineStr">
        <is>
          <t>Not designated as hedges | Credit</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Gross derivative receivables</t>
        </is>
      </c>
      <c r="B47" s="6" t="n">
        <v>10329</v>
      </c>
      <c r="C47" s="6" t="n">
        <v>9839</v>
      </c>
    </row>
    <row r="48">
      <c r="A48" s="4" t="inlineStr">
        <is>
          <t>Gross derivative payables</t>
        </is>
      </c>
      <c r="B48" s="6" t="n">
        <v>9971</v>
      </c>
      <c r="C48" s="6" t="n">
        <v>10912</v>
      </c>
    </row>
    <row r="49">
      <c r="A49" s="4" t="inlineStr">
        <is>
          <t>Not designated as hedges | Foreign exchange</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Gross derivative receivables</t>
        </is>
      </c>
      <c r="B51" s="6" t="n">
        <v>239946</v>
      </c>
      <c r="C51" s="6" t="n">
        <v>169186</v>
      </c>
    </row>
    <row r="52">
      <c r="A52" s="4" t="inlineStr">
        <is>
          <t>Gross derivative payables</t>
        </is>
      </c>
      <c r="B52" s="6" t="n">
        <v>248911</v>
      </c>
      <c r="C52" s="6" t="n">
        <v>174622</v>
      </c>
    </row>
    <row r="53">
      <c r="A53" s="4" t="inlineStr">
        <is>
          <t>Not designated as hedges | Equity</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Gross derivative receivables</t>
        </is>
      </c>
      <c r="B55" s="6" t="n">
        <v>61913</v>
      </c>
      <c r="C55" s="6" t="n">
        <v>68631</v>
      </c>
    </row>
    <row r="56">
      <c r="A56" s="4" t="inlineStr">
        <is>
          <t>Gross derivative payables</t>
        </is>
      </c>
      <c r="B56" s="6" t="n">
        <v>62461</v>
      </c>
      <c r="C56" s="6" t="n">
        <v>79727</v>
      </c>
    </row>
    <row r="57">
      <c r="A57" s="4" t="inlineStr">
        <is>
          <t>Not designated as hedges | Commodity</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Gross derivative receivables</t>
        </is>
      </c>
      <c r="B59" s="6" t="n">
        <v>23652</v>
      </c>
      <c r="C59" s="6" t="n">
        <v>21233</v>
      </c>
    </row>
    <row r="60">
      <c r="A60" s="4" t="inlineStr">
        <is>
          <t>Gross derivative payables</t>
        </is>
      </c>
      <c r="B60" s="6" t="n">
        <v>20758</v>
      </c>
      <c r="C60" s="6" t="n">
        <v>20837</v>
      </c>
    </row>
    <row r="61">
      <c r="A61" s="4" t="inlineStr">
        <is>
          <t>Designated as hedge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Gross derivative receivables</t>
        </is>
      </c>
      <c r="B63" s="6" t="n">
        <v>3342</v>
      </c>
      <c r="C63" s="6" t="n">
        <v>5836</v>
      </c>
    </row>
    <row r="64">
      <c r="A64" s="4" t="inlineStr">
        <is>
          <t>Gross derivative payables</t>
        </is>
      </c>
      <c r="B64" s="6" t="n">
        <v>5121</v>
      </c>
      <c r="C64" s="6" t="n">
        <v>8215</v>
      </c>
    </row>
    <row r="65">
      <c r="A65" s="4" t="inlineStr">
        <is>
          <t>Designated as hedges | Interest rate</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Gross derivative receivables</t>
        </is>
      </c>
      <c r="B67" s="6" t="n">
        <v>4</v>
      </c>
      <c r="C67" s="6" t="n">
        <v>23</v>
      </c>
    </row>
    <row r="68">
      <c r="A68" s="4" t="inlineStr">
        <is>
          <t>Gross derivative payables</t>
        </is>
      </c>
      <c r="B68" s="6" t="n">
        <v>0</v>
      </c>
      <c r="C68" s="6" t="n">
        <v>0</v>
      </c>
    </row>
    <row r="69">
      <c r="A69" s="4" t="inlineStr">
        <is>
          <t>Designated as hedges | Credit</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Gross derivative receivables</t>
        </is>
      </c>
      <c r="B71" s="6" t="n">
        <v>0</v>
      </c>
      <c r="C71" s="6" t="n">
        <v>0</v>
      </c>
    </row>
    <row r="72">
      <c r="A72" s="4" t="inlineStr">
        <is>
          <t>Gross derivative payables</t>
        </is>
      </c>
      <c r="B72" s="6" t="n">
        <v>0</v>
      </c>
      <c r="C72" s="6" t="n">
        <v>0</v>
      </c>
    </row>
    <row r="73">
      <c r="A73" s="4" t="inlineStr">
        <is>
          <t>Designated as hedges | Foreign exchange</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Gross derivative receivables</t>
        </is>
      </c>
      <c r="B75" s="6" t="n">
        <v>1633</v>
      </c>
      <c r="C75" s="6" t="n">
        <v>393</v>
      </c>
    </row>
    <row r="76">
      <c r="A76" s="4" t="inlineStr">
        <is>
          <t>Gross derivative payables</t>
        </is>
      </c>
      <c r="B76" s="6" t="n">
        <v>2610</v>
      </c>
      <c r="C76" s="6" t="n">
        <v>1124</v>
      </c>
    </row>
    <row r="77">
      <c r="A77" s="4" t="inlineStr">
        <is>
          <t>Designated as hedges | Equity</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Gross derivative receivables</t>
        </is>
      </c>
      <c r="B79" s="6" t="n">
        <v>0</v>
      </c>
      <c r="C79" s="6" t="n">
        <v>0</v>
      </c>
    </row>
    <row r="80">
      <c r="A80" s="4" t="inlineStr">
        <is>
          <t>Gross derivative payables</t>
        </is>
      </c>
      <c r="B80" s="6" t="n">
        <v>0</v>
      </c>
      <c r="C80" s="6" t="n">
        <v>0</v>
      </c>
    </row>
    <row r="81">
      <c r="A81" s="4" t="inlineStr">
        <is>
          <t>Designated as hedges | Commodity</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Gross derivative receivables</t>
        </is>
      </c>
      <c r="B83" s="6" t="n">
        <v>1705</v>
      </c>
      <c r="C83" s="6" t="n">
        <v>5420</v>
      </c>
    </row>
    <row r="84">
      <c r="A84" s="4" t="inlineStr">
        <is>
          <t>Gross derivative payables</t>
        </is>
      </c>
      <c r="B84" s="5" t="n">
        <v>2511</v>
      </c>
      <c r="C84" s="5" t="n">
        <v>70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Derivative Instruments - Derivatives Netting (Details) - USD ($) $ in Millions</t>
        </is>
      </c>
      <c r="B1" s="2" t="inlineStr">
        <is>
          <t>Dec. 31, 2022</t>
        </is>
      </c>
      <c r="C1" s="2" t="inlineStr">
        <is>
          <t>Dec. 31, 2021</t>
        </is>
      </c>
    </row>
    <row r="2">
      <c r="A2" s="3" t="inlineStr">
        <is>
          <t>Gross and Net Derivative Receivables by Contract and Settlement Type:</t>
        </is>
      </c>
      <c r="B2" s="4" t="inlineStr">
        <is>
          <t xml:space="preserve"> </t>
        </is>
      </c>
      <c r="C2" s="4" t="inlineStr">
        <is>
          <t xml:space="preserve"> </t>
        </is>
      </c>
    </row>
    <row r="3">
      <c r="A3" s="4" t="inlineStr">
        <is>
          <t>Gross derivative receivables</t>
        </is>
      </c>
      <c r="B3" s="5" t="n">
        <v>630361</v>
      </c>
      <c r="C3" s="5" t="n">
        <v>528471</v>
      </c>
    </row>
    <row r="4">
      <c r="A4" s="4" t="inlineStr">
        <is>
          <t>Amounts netted on the Consolidated balance sheets</t>
        </is>
      </c>
      <c r="B4" s="6" t="n">
        <v>-568713</v>
      </c>
      <c r="C4" s="6" t="n">
        <v>-488206</v>
      </c>
    </row>
    <row r="5">
      <c r="A5" s="4" t="inlineStr">
        <is>
          <t>Net derivative receivables</t>
        </is>
      </c>
      <c r="B5" s="6" t="n">
        <v>61648</v>
      </c>
      <c r="C5" s="6" t="n">
        <v>40265</v>
      </c>
    </row>
    <row r="6">
      <c r="A6" s="4" t="inlineStr">
        <is>
          <t>Derivative receivables where an appropriate legal opinion has not been either sought or obtained</t>
        </is>
      </c>
      <c r="B6" s="6" t="n">
        <v>9232</v>
      </c>
      <c r="C6" s="6" t="n">
        <v>16816</v>
      </c>
    </row>
    <row r="7">
      <c r="A7" s="4" t="inlineStr">
        <is>
          <t>Total derivative receivables recognized on the Consolidated balance sheets, Gross derivate receivables</t>
        </is>
      </c>
      <c r="B7" s="6" t="n">
        <v>639593</v>
      </c>
      <c r="C7" s="6" t="n">
        <v>545287</v>
      </c>
    </row>
    <row r="8">
      <c r="A8" s="4" t="inlineStr">
        <is>
          <t>Total derivative receivables recognized on the Consolidated balance sheets, Net derivative receivables</t>
        </is>
      </c>
      <c r="B8" s="6" t="n">
        <v>70880</v>
      </c>
      <c r="C8" s="6" t="n">
        <v>57081</v>
      </c>
    </row>
    <row r="9">
      <c r="A9" s="4" t="inlineStr">
        <is>
          <t>Collateral not nettable on the Consolidated balance sheets, Net derivative receivables</t>
        </is>
      </c>
      <c r="B9" s="6" t="n">
        <v>-23014</v>
      </c>
      <c r="C9" s="6" t="n">
        <v>-10102</v>
      </c>
    </row>
    <row r="10">
      <c r="A10" s="4" t="inlineStr">
        <is>
          <t>Net amounts, Net derivative receivables</t>
        </is>
      </c>
      <c r="B10" s="6" t="n">
        <v>47866</v>
      </c>
      <c r="C10" s="6" t="n">
        <v>46979</v>
      </c>
    </row>
    <row r="11">
      <c r="A11" s="3" t="inlineStr">
        <is>
          <t>Gross and Net Derivative Payables by Contract and Settlement Type:</t>
        </is>
      </c>
      <c r="B11" s="4" t="inlineStr">
        <is>
          <t xml:space="preserve"> </t>
        </is>
      </c>
      <c r="C11" s="4" t="inlineStr">
        <is>
          <t xml:space="preserve"> </t>
        </is>
      </c>
    </row>
    <row r="12">
      <c r="A12" s="4" t="inlineStr">
        <is>
          <t>Gross derivative payables</t>
        </is>
      </c>
      <c r="B12" s="6" t="n">
        <v>624756</v>
      </c>
      <c r="C12" s="6" t="n">
        <v>518487</v>
      </c>
    </row>
    <row r="13">
      <c r="A13" s="4" t="inlineStr">
        <is>
          <t>Amounts netted on the Consolidated balance sheets</t>
        </is>
      </c>
      <c r="B13" s="6" t="n">
        <v>-586372</v>
      </c>
      <c r="C13" s="6" t="n">
        <v>-484928</v>
      </c>
    </row>
    <row r="14">
      <c r="A14" s="4" t="inlineStr">
        <is>
          <t>Net derivative payables</t>
        </is>
      </c>
      <c r="B14" s="6" t="n">
        <v>38384</v>
      </c>
      <c r="C14" s="6" t="n">
        <v>33559</v>
      </c>
    </row>
    <row r="15">
      <c r="A15" s="4" t="inlineStr">
        <is>
          <t>Derivative payables where an appropriate legal opinion has not been either sought or obtained</t>
        </is>
      </c>
      <c r="B15" s="5" t="n">
        <v>12757</v>
      </c>
      <c r="C15" s="5" t="n">
        <v>16557</v>
      </c>
    </row>
    <row r="16">
      <c r="A16" s="4" t="inlineStr">
        <is>
          <t>Derivative Liability, Statement of Financial Position [Extensible Enumeration]</t>
        </is>
      </c>
      <c r="B16" s="4" t="inlineStr">
        <is>
          <t>Trading Liabilities</t>
        </is>
      </c>
      <c r="C16" s="4" t="inlineStr">
        <is>
          <t>Trading Liabilities</t>
        </is>
      </c>
    </row>
    <row r="17">
      <c r="A17" s="4" t="inlineStr">
        <is>
          <t>Total derivative payables recognized on the Consolidated balance sheets, Gross derivative payables</t>
        </is>
      </c>
      <c r="B17" s="5" t="n">
        <v>637513</v>
      </c>
      <c r="C17" s="5" t="n">
        <v>535044</v>
      </c>
    </row>
    <row r="18">
      <c r="A18" s="4" t="inlineStr">
        <is>
          <t>Total derivative payables recognized on the Consolidated balance sheets, Net derivative payables</t>
        </is>
      </c>
      <c r="B18" s="6" t="n">
        <v>51141</v>
      </c>
      <c r="C18" s="6" t="n">
        <v>50116</v>
      </c>
    </row>
    <row r="19">
      <c r="A19" s="4" t="inlineStr">
        <is>
          <t>Collateral not nettable on the Consolidated balance sheets, Net derivative payables</t>
        </is>
      </c>
      <c r="B19" s="6" t="n">
        <v>-3318</v>
      </c>
      <c r="C19" s="6" t="n">
        <v>-5872</v>
      </c>
    </row>
    <row r="20">
      <c r="A20" s="4" t="inlineStr">
        <is>
          <t>Net amounts, Net derivative payables</t>
        </is>
      </c>
      <c r="B20" s="6" t="n">
        <v>47823</v>
      </c>
      <c r="C20" s="6" t="n">
        <v>44244</v>
      </c>
    </row>
    <row r="21">
      <c r="A21" s="4" t="inlineStr">
        <is>
          <t>Net cash collateral receivables</t>
        </is>
      </c>
      <c r="B21" s="6" t="n">
        <v>51500</v>
      </c>
      <c r="C21" s="6" t="n">
        <v>67600</v>
      </c>
    </row>
    <row r="22">
      <c r="A22" s="4" t="inlineStr">
        <is>
          <t>Netted cash collateral payables</t>
        </is>
      </c>
      <c r="B22" s="6" t="n">
        <v>69200</v>
      </c>
      <c r="C22" s="6" t="n">
        <v>64300</v>
      </c>
    </row>
    <row r="23">
      <c r="A23" s="4" t="inlineStr">
        <is>
          <t>Interest rate contracts</t>
        </is>
      </c>
      <c r="B23" s="4" t="inlineStr">
        <is>
          <t xml:space="preserve"> </t>
        </is>
      </c>
      <c r="C23" s="4" t="inlineStr">
        <is>
          <t xml:space="preserve"> </t>
        </is>
      </c>
    </row>
    <row r="24">
      <c r="A24" s="3" t="inlineStr">
        <is>
          <t>Gross and Net Derivative Receivables by Contract and Settlement Type:</t>
        </is>
      </c>
      <c r="B24" s="4" t="inlineStr">
        <is>
          <t xml:space="preserve"> </t>
        </is>
      </c>
      <c r="C24" s="4" t="inlineStr">
        <is>
          <t xml:space="preserve"> </t>
        </is>
      </c>
    </row>
    <row r="25">
      <c r="A25" s="4" t="inlineStr">
        <is>
          <t>Gross derivative receivables</t>
        </is>
      </c>
      <c r="B25" s="6" t="n">
        <v>298281</v>
      </c>
      <c r="C25" s="6" t="n">
        <v>266595</v>
      </c>
    </row>
    <row r="26">
      <c r="A26" s="4" t="inlineStr">
        <is>
          <t>Amounts netted on the Consolidated balance sheets</t>
        </is>
      </c>
      <c r="B26" s="6" t="n">
        <v>-271996</v>
      </c>
      <c r="C26" s="6" t="n">
        <v>-248611</v>
      </c>
    </row>
    <row r="27">
      <c r="A27" s="4" t="inlineStr">
        <is>
          <t>Net derivative receivables</t>
        </is>
      </c>
      <c r="B27" s="6" t="n">
        <v>26285</v>
      </c>
      <c r="C27" s="6" t="n">
        <v>17984</v>
      </c>
    </row>
    <row r="28">
      <c r="A28" s="4" t="inlineStr">
        <is>
          <t>Total derivative receivables recognized on the Consolidated balance sheets, Gross derivate receivables</t>
        </is>
      </c>
      <c r="B28" s="6" t="n">
        <v>300415</v>
      </c>
      <c r="C28" s="6" t="n">
        <v>270585</v>
      </c>
    </row>
    <row r="29">
      <c r="A29" s="4" t="inlineStr">
        <is>
          <t>Total derivative receivables recognized on the Consolidated balance sheets, Net derivative receivables</t>
        </is>
      </c>
      <c r="B29" s="6" t="n">
        <v>28419</v>
      </c>
      <c r="C29" s="6" t="n">
        <v>21974</v>
      </c>
    </row>
    <row r="30">
      <c r="A30" s="3" t="inlineStr">
        <is>
          <t>Gross and Net Derivative Payables by Contract and Settlement Type:</t>
        </is>
      </c>
      <c r="B30" s="4" t="inlineStr">
        <is>
          <t xml:space="preserve"> </t>
        </is>
      </c>
      <c r="C30" s="4" t="inlineStr">
        <is>
          <t xml:space="preserve"> </t>
        </is>
      </c>
    </row>
    <row r="31">
      <c r="A31" s="4" t="inlineStr">
        <is>
          <t>Gross derivative payables</t>
        </is>
      </c>
      <c r="B31" s="6" t="n">
        <v>287852</v>
      </c>
      <c r="C31" s="6" t="n">
        <v>239563</v>
      </c>
    </row>
    <row r="32">
      <c r="A32" s="4" t="inlineStr">
        <is>
          <t>Amounts netted on the Consolidated balance sheets</t>
        </is>
      </c>
      <c r="B32" s="6" t="n">
        <v>-274321</v>
      </c>
      <c r="C32" s="6" t="n">
        <v>-232537</v>
      </c>
    </row>
    <row r="33">
      <c r="A33" s="4" t="inlineStr">
        <is>
          <t>Net derivative payables</t>
        </is>
      </c>
      <c r="B33" s="6" t="n">
        <v>13531</v>
      </c>
      <c r="C33" s="6" t="n">
        <v>7026</v>
      </c>
    </row>
    <row r="34">
      <c r="A34" s="4" t="inlineStr">
        <is>
          <t>Total derivative payables recognized on the Consolidated balance sheets, Gross derivative payables</t>
        </is>
      </c>
      <c r="B34" s="6" t="n">
        <v>290291</v>
      </c>
      <c r="C34" s="6" t="n">
        <v>240731</v>
      </c>
    </row>
    <row r="35">
      <c r="A35" s="4" t="inlineStr">
        <is>
          <t>Total derivative payables recognized on the Consolidated balance sheets, Net derivative payables</t>
        </is>
      </c>
      <c r="B35" s="6" t="n">
        <v>15970</v>
      </c>
      <c r="C35" s="6" t="n">
        <v>8194</v>
      </c>
    </row>
    <row r="36">
      <c r="A36" s="4" t="inlineStr">
        <is>
          <t>Interest rate contracts | OTC</t>
        </is>
      </c>
      <c r="B36" s="4" t="inlineStr">
        <is>
          <t xml:space="preserve"> </t>
        </is>
      </c>
      <c r="C36" s="4" t="inlineStr">
        <is>
          <t xml:space="preserve"> </t>
        </is>
      </c>
    </row>
    <row r="37">
      <c r="A37" s="3" t="inlineStr">
        <is>
          <t>Gross and Net Derivative Receivables by Contract and Settlement Type:</t>
        </is>
      </c>
      <c r="B37" s="4" t="inlineStr">
        <is>
          <t xml:space="preserve"> </t>
        </is>
      </c>
      <c r="C37" s="4" t="inlineStr">
        <is>
          <t xml:space="preserve"> </t>
        </is>
      </c>
    </row>
    <row r="38">
      <c r="A38" s="4" t="inlineStr">
        <is>
          <t>Gross derivative receivables</t>
        </is>
      </c>
      <c r="B38" s="6" t="n">
        <v>203922</v>
      </c>
      <c r="C38" s="6" t="n">
        <v>251953</v>
      </c>
    </row>
    <row r="39">
      <c r="A39" s="4" t="inlineStr">
        <is>
          <t>Amounts netted on the Consolidated balance sheets</t>
        </is>
      </c>
      <c r="B39" s="6" t="n">
        <v>-178261</v>
      </c>
      <c r="C39" s="6" t="n">
        <v>-234283</v>
      </c>
    </row>
    <row r="40">
      <c r="A40" s="4" t="inlineStr">
        <is>
          <t>Net derivative receivables</t>
        </is>
      </c>
      <c r="B40" s="6" t="n">
        <v>25661</v>
      </c>
      <c r="C40" s="6" t="n">
        <v>17670</v>
      </c>
    </row>
    <row r="41">
      <c r="A41" s="3" t="inlineStr">
        <is>
          <t>Gross and Net Derivative Payables by Contract and Settlement Type:</t>
        </is>
      </c>
      <c r="B41" s="4" t="inlineStr">
        <is>
          <t xml:space="preserve"> </t>
        </is>
      </c>
      <c r="C41" s="4" t="inlineStr">
        <is>
          <t xml:space="preserve"> </t>
        </is>
      </c>
    </row>
    <row r="42">
      <c r="A42" s="4" t="inlineStr">
        <is>
          <t>Gross derivative payables</t>
        </is>
      </c>
      <c r="B42" s="6" t="n">
        <v>190108</v>
      </c>
      <c r="C42" s="6" t="n">
        <v>223576</v>
      </c>
    </row>
    <row r="43">
      <c r="A43" s="4" t="inlineStr">
        <is>
          <t>Amounts netted on the Consolidated balance sheets</t>
        </is>
      </c>
      <c r="B43" s="6" t="n">
        <v>-176890</v>
      </c>
      <c r="C43" s="6" t="n">
        <v>-216757</v>
      </c>
    </row>
    <row r="44">
      <c r="A44" s="4" t="inlineStr">
        <is>
          <t>Net derivative payables</t>
        </is>
      </c>
      <c r="B44" s="6" t="n">
        <v>13218</v>
      </c>
      <c r="C44" s="6" t="n">
        <v>6819</v>
      </c>
    </row>
    <row r="45">
      <c r="A45" s="4" t="inlineStr">
        <is>
          <t>Interest rate contracts | OTC–cleared</t>
        </is>
      </c>
      <c r="B45" s="4" t="inlineStr">
        <is>
          <t xml:space="preserve"> </t>
        </is>
      </c>
      <c r="C45" s="4" t="inlineStr">
        <is>
          <t xml:space="preserve"> </t>
        </is>
      </c>
    </row>
    <row r="46">
      <c r="A46" s="3" t="inlineStr">
        <is>
          <t>Gross and Net Derivative Receivables by Contract and Settlement Type:</t>
        </is>
      </c>
      <c r="B46" s="4" t="inlineStr">
        <is>
          <t xml:space="preserve"> </t>
        </is>
      </c>
      <c r="C46" s="4" t="inlineStr">
        <is>
          <t xml:space="preserve"> </t>
        </is>
      </c>
    </row>
    <row r="47">
      <c r="A47" s="4" t="inlineStr">
        <is>
          <t>Gross derivative receivables</t>
        </is>
      </c>
      <c r="B47" s="6" t="n">
        <v>93800</v>
      </c>
      <c r="C47" s="6" t="n">
        <v>14144</v>
      </c>
    </row>
    <row r="48">
      <c r="A48" s="4" t="inlineStr">
        <is>
          <t>Amounts netted on the Consolidated balance sheets</t>
        </is>
      </c>
      <c r="B48" s="6" t="n">
        <v>-93424</v>
      </c>
      <c r="C48" s="6" t="n">
        <v>-13839</v>
      </c>
    </row>
    <row r="49">
      <c r="A49" s="4" t="inlineStr">
        <is>
          <t>Net derivative receivables</t>
        </is>
      </c>
      <c r="B49" s="6" t="n">
        <v>376</v>
      </c>
      <c r="C49" s="6" t="n">
        <v>305</v>
      </c>
    </row>
    <row r="50">
      <c r="A50" s="3" t="inlineStr">
        <is>
          <t>Gross and Net Derivative Payables by Contract and Settlement Type:</t>
        </is>
      </c>
      <c r="B50" s="4" t="inlineStr">
        <is>
          <t xml:space="preserve"> </t>
        </is>
      </c>
      <c r="C50" s="4" t="inlineStr">
        <is>
          <t xml:space="preserve"> </t>
        </is>
      </c>
    </row>
    <row r="51">
      <c r="A51" s="4" t="inlineStr">
        <is>
          <t>Gross derivative payables</t>
        </is>
      </c>
      <c r="B51" s="6" t="n">
        <v>97417</v>
      </c>
      <c r="C51" s="6" t="n">
        <v>15695</v>
      </c>
    </row>
    <row r="52">
      <c r="A52" s="4" t="inlineStr">
        <is>
          <t>Amounts netted on the Consolidated balance sheets</t>
        </is>
      </c>
      <c r="B52" s="6" t="n">
        <v>-97126</v>
      </c>
      <c r="C52" s="6" t="n">
        <v>-15492</v>
      </c>
    </row>
    <row r="53">
      <c r="A53" s="4" t="inlineStr">
        <is>
          <t>Net derivative payables</t>
        </is>
      </c>
      <c r="B53" s="6" t="n">
        <v>291</v>
      </c>
      <c r="C53" s="6" t="n">
        <v>203</v>
      </c>
    </row>
    <row r="54">
      <c r="A54" s="4" t="inlineStr">
        <is>
          <t>Interest rate contracts | Exchange-traded</t>
        </is>
      </c>
      <c r="B54" s="4" t="inlineStr">
        <is>
          <t xml:space="preserve"> </t>
        </is>
      </c>
      <c r="C54" s="4" t="inlineStr">
        <is>
          <t xml:space="preserve"> </t>
        </is>
      </c>
    </row>
    <row r="55">
      <c r="A55" s="3" t="inlineStr">
        <is>
          <t>Gross and Net Derivative Receivables by Contract and Settlement Type:</t>
        </is>
      </c>
      <c r="B55" s="4" t="inlineStr">
        <is>
          <t xml:space="preserve"> </t>
        </is>
      </c>
      <c r="C55" s="4" t="inlineStr">
        <is>
          <t xml:space="preserve"> </t>
        </is>
      </c>
    </row>
    <row r="56">
      <c r="A56" s="4" t="inlineStr">
        <is>
          <t>Gross derivative receivables</t>
        </is>
      </c>
      <c r="B56" s="6" t="n">
        <v>559</v>
      </c>
      <c r="C56" s="6" t="n">
        <v>498</v>
      </c>
    </row>
    <row r="57">
      <c r="A57" s="4" t="inlineStr">
        <is>
          <t>Amounts netted on the Consolidated balance sheets</t>
        </is>
      </c>
      <c r="B57" s="6" t="n">
        <v>-311</v>
      </c>
      <c r="C57" s="6" t="n">
        <v>-489</v>
      </c>
    </row>
    <row r="58">
      <c r="A58" s="4" t="inlineStr">
        <is>
          <t>Net derivative receivables</t>
        </is>
      </c>
      <c r="B58" s="6" t="n">
        <v>248</v>
      </c>
      <c r="C58" s="6" t="n">
        <v>9</v>
      </c>
    </row>
    <row r="59">
      <c r="A59" s="3" t="inlineStr">
        <is>
          <t>Gross and Net Derivative Payables by Contract and Settlement Type:</t>
        </is>
      </c>
      <c r="B59" s="4" t="inlineStr">
        <is>
          <t xml:space="preserve"> </t>
        </is>
      </c>
      <c r="C59" s="4" t="inlineStr">
        <is>
          <t xml:space="preserve"> </t>
        </is>
      </c>
    </row>
    <row r="60">
      <c r="A60" s="4" t="inlineStr">
        <is>
          <t>Gross derivative payables</t>
        </is>
      </c>
      <c r="B60" s="6" t="n">
        <v>327</v>
      </c>
      <c r="C60" s="6" t="n">
        <v>292</v>
      </c>
    </row>
    <row r="61">
      <c r="A61" s="4" t="inlineStr">
        <is>
          <t>Amounts netted on the Consolidated balance sheets</t>
        </is>
      </c>
      <c r="B61" s="6" t="n">
        <v>-305</v>
      </c>
      <c r="C61" s="6" t="n">
        <v>-288</v>
      </c>
    </row>
    <row r="62">
      <c r="A62" s="4" t="inlineStr">
        <is>
          <t>Net derivative payables</t>
        </is>
      </c>
      <c r="B62" s="6" t="n">
        <v>22</v>
      </c>
      <c r="C62" s="6" t="n">
        <v>4</v>
      </c>
    </row>
    <row r="63">
      <c r="A63" s="4" t="inlineStr">
        <is>
          <t>Credit contracts</t>
        </is>
      </c>
      <c r="B63" s="4" t="inlineStr">
        <is>
          <t xml:space="preserve"> </t>
        </is>
      </c>
      <c r="C63" s="4" t="inlineStr">
        <is>
          <t xml:space="preserve"> </t>
        </is>
      </c>
    </row>
    <row r="64">
      <c r="A64" s="3" t="inlineStr">
        <is>
          <t>Gross and Net Derivative Receivables by Contract and Settlement Type:</t>
        </is>
      </c>
      <c r="B64" s="4" t="inlineStr">
        <is>
          <t xml:space="preserve"> </t>
        </is>
      </c>
      <c r="C64" s="4" t="inlineStr">
        <is>
          <t xml:space="preserve"> </t>
        </is>
      </c>
    </row>
    <row r="65">
      <c r="A65" s="4" t="inlineStr">
        <is>
          <t>Gross derivative receivables</t>
        </is>
      </c>
      <c r="B65" s="6" t="n">
        <v>10220</v>
      </c>
      <c r="C65" s="6" t="n">
        <v>9706</v>
      </c>
    </row>
    <row r="66">
      <c r="A66" s="4" t="inlineStr">
        <is>
          <t>Amounts netted on the Consolidated balance sheets</t>
        </is>
      </c>
      <c r="B66" s="6" t="n">
        <v>-9239</v>
      </c>
      <c r="C66" s="6" t="n">
        <v>-8808</v>
      </c>
    </row>
    <row r="67">
      <c r="A67" s="4" t="inlineStr">
        <is>
          <t>Net derivative receivables</t>
        </is>
      </c>
      <c r="B67" s="6" t="n">
        <v>981</v>
      </c>
      <c r="C67" s="6" t="n">
        <v>898</v>
      </c>
    </row>
    <row r="68">
      <c r="A68" s="4" t="inlineStr">
        <is>
          <t>Total derivative receivables recognized on the Consolidated balance sheets, Gross derivate receivables</t>
        </is>
      </c>
      <c r="B68" s="6" t="n">
        <v>10329</v>
      </c>
      <c r="C68" s="6" t="n">
        <v>9839</v>
      </c>
    </row>
    <row r="69">
      <c r="A69" s="4" t="inlineStr">
        <is>
          <t>Total derivative receivables recognized on the Consolidated balance sheets, Net derivative receivables</t>
        </is>
      </c>
      <c r="B69" s="6" t="n">
        <v>1090</v>
      </c>
      <c r="C69" s="6" t="n">
        <v>1031</v>
      </c>
    </row>
    <row r="70">
      <c r="A70" s="3" t="inlineStr">
        <is>
          <t>Gross and Net Derivative Payables by Contract and Settlement Type:</t>
        </is>
      </c>
      <c r="B70" s="4" t="inlineStr">
        <is>
          <t xml:space="preserve"> </t>
        </is>
      </c>
      <c r="C70" s="4" t="inlineStr">
        <is>
          <t xml:space="preserve"> </t>
        </is>
      </c>
    </row>
    <row r="71">
      <c r="A71" s="4" t="inlineStr">
        <is>
          <t>Gross derivative payables</t>
        </is>
      </c>
      <c r="B71" s="6" t="n">
        <v>9728</v>
      </c>
      <c r="C71" s="6" t="n">
        <v>10700</v>
      </c>
    </row>
    <row r="72">
      <c r="A72" s="4" t="inlineStr">
        <is>
          <t>Amounts netted on the Consolidated balance sheets</t>
        </is>
      </c>
      <c r="B72" s="6" t="n">
        <v>-9217</v>
      </c>
      <c r="C72" s="6" t="n">
        <v>-10032</v>
      </c>
    </row>
    <row r="73">
      <c r="A73" s="4" t="inlineStr">
        <is>
          <t>Net derivative payables</t>
        </is>
      </c>
      <c r="B73" s="6" t="n">
        <v>511</v>
      </c>
      <c r="C73" s="6" t="n">
        <v>668</v>
      </c>
    </row>
    <row r="74">
      <c r="A74" s="4" t="inlineStr">
        <is>
          <t>Total derivative payables recognized on the Consolidated balance sheets, Gross derivative payables</t>
        </is>
      </c>
      <c r="B74" s="6" t="n">
        <v>9971</v>
      </c>
      <c r="C74" s="6" t="n">
        <v>10912</v>
      </c>
    </row>
    <row r="75">
      <c r="A75" s="4" t="inlineStr">
        <is>
          <t>Total derivative payables recognized on the Consolidated balance sheets, Net derivative payables</t>
        </is>
      </c>
      <c r="B75" s="6" t="n">
        <v>754</v>
      </c>
      <c r="C75" s="6" t="n">
        <v>880</v>
      </c>
    </row>
    <row r="76">
      <c r="A76" s="4" t="inlineStr">
        <is>
          <t>Credit contracts | OTC</t>
        </is>
      </c>
      <c r="B76" s="4" t="inlineStr">
        <is>
          <t xml:space="preserve"> </t>
        </is>
      </c>
      <c r="C76" s="4" t="inlineStr">
        <is>
          <t xml:space="preserve"> </t>
        </is>
      </c>
    </row>
    <row r="77">
      <c r="A77" s="3" t="inlineStr">
        <is>
          <t>Gross and Net Derivative Receivables by Contract and Settlement Type:</t>
        </is>
      </c>
      <c r="B77" s="4" t="inlineStr">
        <is>
          <t xml:space="preserve"> </t>
        </is>
      </c>
      <c r="C77" s="4" t="inlineStr">
        <is>
          <t xml:space="preserve"> </t>
        </is>
      </c>
    </row>
    <row r="78">
      <c r="A78" s="4" t="inlineStr">
        <is>
          <t>Gross derivative receivables</t>
        </is>
      </c>
      <c r="B78" s="6" t="n">
        <v>8474</v>
      </c>
      <c r="C78" s="6" t="n">
        <v>8035</v>
      </c>
    </row>
    <row r="79">
      <c r="A79" s="4" t="inlineStr">
        <is>
          <t>Amounts netted on the Consolidated balance sheets</t>
        </is>
      </c>
      <c r="B79" s="6" t="n">
        <v>-7535</v>
      </c>
      <c r="C79" s="6" t="n">
        <v>-7177</v>
      </c>
    </row>
    <row r="80">
      <c r="A80" s="4" t="inlineStr">
        <is>
          <t>Net derivative receivables</t>
        </is>
      </c>
      <c r="B80" s="6" t="n">
        <v>939</v>
      </c>
      <c r="C80" s="6" t="n">
        <v>858</v>
      </c>
    </row>
    <row r="81">
      <c r="A81" s="3" t="inlineStr">
        <is>
          <t>Gross and Net Derivative Payables by Contract and Settlement Type:</t>
        </is>
      </c>
      <c r="B81" s="4" t="inlineStr">
        <is>
          <t xml:space="preserve"> </t>
        </is>
      </c>
      <c r="C81" s="4" t="inlineStr">
        <is>
          <t xml:space="preserve"> </t>
        </is>
      </c>
    </row>
    <row r="82">
      <c r="A82" s="4" t="inlineStr">
        <is>
          <t>Gross derivative payables</t>
        </is>
      </c>
      <c r="B82" s="6" t="n">
        <v>8054</v>
      </c>
      <c r="C82" s="6" t="n">
        <v>9021</v>
      </c>
    </row>
    <row r="83">
      <c r="A83" s="4" t="inlineStr">
        <is>
          <t>Amounts netted on the Consolidated balance sheets</t>
        </is>
      </c>
      <c r="B83" s="6" t="n">
        <v>-7572</v>
      </c>
      <c r="C83" s="6" t="n">
        <v>-8421</v>
      </c>
    </row>
    <row r="84">
      <c r="A84" s="4" t="inlineStr">
        <is>
          <t>Net derivative payables</t>
        </is>
      </c>
      <c r="B84" s="6" t="n">
        <v>482</v>
      </c>
      <c r="C84" s="6" t="n">
        <v>600</v>
      </c>
    </row>
    <row r="85">
      <c r="A85" s="4" t="inlineStr">
        <is>
          <t>Credit contracts | OTC–cleared</t>
        </is>
      </c>
      <c r="B85" s="4" t="inlineStr">
        <is>
          <t xml:space="preserve"> </t>
        </is>
      </c>
      <c r="C85" s="4" t="inlineStr">
        <is>
          <t xml:space="preserve"> </t>
        </is>
      </c>
    </row>
    <row r="86">
      <c r="A86" s="3" t="inlineStr">
        <is>
          <t>Gross and Net Derivative Receivables by Contract and Settlement Type:</t>
        </is>
      </c>
      <c r="B86" s="4" t="inlineStr">
        <is>
          <t xml:space="preserve"> </t>
        </is>
      </c>
      <c r="C86" s="4" t="inlineStr">
        <is>
          <t xml:space="preserve"> </t>
        </is>
      </c>
    </row>
    <row r="87">
      <c r="A87" s="4" t="inlineStr">
        <is>
          <t>Gross derivative receivables</t>
        </is>
      </c>
      <c r="B87" s="6" t="n">
        <v>1746</v>
      </c>
      <c r="C87" s="6" t="n">
        <v>1671</v>
      </c>
    </row>
    <row r="88">
      <c r="A88" s="4" t="inlineStr">
        <is>
          <t>Amounts netted on the Consolidated balance sheets</t>
        </is>
      </c>
      <c r="B88" s="6" t="n">
        <v>-1704</v>
      </c>
      <c r="C88" s="6" t="n">
        <v>-1631</v>
      </c>
    </row>
    <row r="89">
      <c r="A89" s="4" t="inlineStr">
        <is>
          <t>Net derivative receivables</t>
        </is>
      </c>
      <c r="B89" s="6" t="n">
        <v>42</v>
      </c>
      <c r="C89" s="6" t="n">
        <v>40</v>
      </c>
    </row>
    <row r="90">
      <c r="A90" s="3" t="inlineStr">
        <is>
          <t>Gross and Net Derivative Payables by Contract and Settlement Type:</t>
        </is>
      </c>
      <c r="B90" s="4" t="inlineStr">
        <is>
          <t xml:space="preserve"> </t>
        </is>
      </c>
      <c r="C90" s="4" t="inlineStr">
        <is>
          <t xml:space="preserve"> </t>
        </is>
      </c>
    </row>
    <row r="91">
      <c r="A91" s="4" t="inlineStr">
        <is>
          <t>Gross derivative payables</t>
        </is>
      </c>
      <c r="B91" s="6" t="n">
        <v>1674</v>
      </c>
      <c r="C91" s="6" t="n">
        <v>1679</v>
      </c>
    </row>
    <row r="92">
      <c r="A92" s="4" t="inlineStr">
        <is>
          <t>Amounts netted on the Consolidated balance sheets</t>
        </is>
      </c>
      <c r="B92" s="6" t="n">
        <v>-1645</v>
      </c>
      <c r="C92" s="6" t="n">
        <v>-1611</v>
      </c>
    </row>
    <row r="93">
      <c r="A93" s="4" t="inlineStr">
        <is>
          <t>Net derivative payables</t>
        </is>
      </c>
      <c r="B93" s="6" t="n">
        <v>29</v>
      </c>
      <c r="C93" s="6" t="n">
        <v>68</v>
      </c>
    </row>
    <row r="94">
      <c r="A94" s="4" t="inlineStr">
        <is>
          <t>Foreign exchange contracts</t>
        </is>
      </c>
      <c r="B94" s="4" t="inlineStr">
        <is>
          <t xml:space="preserve"> </t>
        </is>
      </c>
      <c r="C94" s="4" t="inlineStr">
        <is>
          <t xml:space="preserve"> </t>
        </is>
      </c>
    </row>
    <row r="95">
      <c r="A95" s="3" t="inlineStr">
        <is>
          <t>Gross and Net Derivative Receivables by Contract and Settlement Type:</t>
        </is>
      </c>
      <c r="B95" s="4" t="inlineStr">
        <is>
          <t xml:space="preserve"> </t>
        </is>
      </c>
      <c r="C95" s="4" t="inlineStr">
        <is>
          <t xml:space="preserve"> </t>
        </is>
      </c>
    </row>
    <row r="96">
      <c r="A96" s="4" t="inlineStr">
        <is>
          <t>Gross derivative receivables</t>
        </is>
      </c>
      <c r="B96" s="6" t="n">
        <v>239417</v>
      </c>
      <c r="C96" s="6" t="n">
        <v>166980</v>
      </c>
    </row>
    <row r="97">
      <c r="A97" s="4" t="inlineStr">
        <is>
          <t>Amounts netted on the Consolidated balance sheets</t>
        </is>
      </c>
      <c r="B97" s="6" t="n">
        <v>-218214</v>
      </c>
      <c r="C97" s="6" t="n">
        <v>-156954</v>
      </c>
    </row>
    <row r="98">
      <c r="A98" s="4" t="inlineStr">
        <is>
          <t>Net derivative receivables</t>
        </is>
      </c>
      <c r="B98" s="6" t="n">
        <v>21203</v>
      </c>
      <c r="C98" s="6" t="n">
        <v>10026</v>
      </c>
    </row>
    <row r="99">
      <c r="A99" s="4" t="inlineStr">
        <is>
          <t>Total derivative receivables recognized on the Consolidated balance sheets, Gross derivate receivables</t>
        </is>
      </c>
      <c r="B99" s="6" t="n">
        <v>241579</v>
      </c>
      <c r="C99" s="6" t="n">
        <v>169579</v>
      </c>
    </row>
    <row r="100">
      <c r="A100" s="4" t="inlineStr">
        <is>
          <t>Total derivative receivables recognized on the Consolidated balance sheets, Net derivative receivables</t>
        </is>
      </c>
      <c r="B100" s="6" t="n">
        <v>23365</v>
      </c>
      <c r="C100" s="6" t="n">
        <v>12625</v>
      </c>
    </row>
    <row r="101">
      <c r="A101" s="3" t="inlineStr">
        <is>
          <t>Gross and Net Derivative Payables by Contract and Settlement Type:</t>
        </is>
      </c>
      <c r="B101" s="4" t="inlineStr">
        <is>
          <t xml:space="preserve"> </t>
        </is>
      </c>
      <c r="C101" s="4" t="inlineStr">
        <is>
          <t xml:space="preserve"> </t>
        </is>
      </c>
    </row>
    <row r="102">
      <c r="A102" s="4" t="inlineStr">
        <is>
          <t>Gross derivative payables</t>
        </is>
      </c>
      <c r="B102" s="6" t="n">
        <v>247965</v>
      </c>
      <c r="C102" s="6" t="n">
        <v>172323</v>
      </c>
    </row>
    <row r="103">
      <c r="A103" s="4" t="inlineStr">
        <is>
          <t>Amounts netted on the Consolidated balance sheets</t>
        </is>
      </c>
      <c r="B103" s="6" t="n">
        <v>-232665</v>
      </c>
      <c r="C103" s="6" t="n">
        <v>-161649</v>
      </c>
    </row>
    <row r="104">
      <c r="A104" s="4" t="inlineStr">
        <is>
          <t>Net derivative payables</t>
        </is>
      </c>
      <c r="B104" s="6" t="n">
        <v>15300</v>
      </c>
      <c r="C104" s="6" t="n">
        <v>10674</v>
      </c>
    </row>
    <row r="105">
      <c r="A105" s="4" t="inlineStr">
        <is>
          <t>Total derivative payables recognized on the Consolidated balance sheets, Gross derivative payables</t>
        </is>
      </c>
      <c r="B105" s="6" t="n">
        <v>251521</v>
      </c>
      <c r="C105" s="6" t="n">
        <v>175746</v>
      </c>
    </row>
    <row r="106">
      <c r="A106" s="4" t="inlineStr">
        <is>
          <t>Total derivative payables recognized on the Consolidated balance sheets, Net derivative payables</t>
        </is>
      </c>
      <c r="B106" s="6" t="n">
        <v>18856</v>
      </c>
      <c r="C106" s="6" t="n">
        <v>14097</v>
      </c>
    </row>
    <row r="107">
      <c r="A107" s="4" t="inlineStr">
        <is>
          <t>Foreign exchange contracts | OTC</t>
        </is>
      </c>
      <c r="B107" s="4" t="inlineStr">
        <is>
          <t xml:space="preserve"> </t>
        </is>
      </c>
      <c r="C107" s="4" t="inlineStr">
        <is>
          <t xml:space="preserve"> </t>
        </is>
      </c>
    </row>
    <row r="108">
      <c r="A108" s="3" t="inlineStr">
        <is>
          <t>Gross and Net Derivative Receivables by Contract and Settlement Type:</t>
        </is>
      </c>
      <c r="B108" s="4" t="inlineStr">
        <is>
          <t xml:space="preserve"> </t>
        </is>
      </c>
      <c r="C108" s="4" t="inlineStr">
        <is>
          <t xml:space="preserve"> </t>
        </is>
      </c>
    </row>
    <row r="109">
      <c r="A109" s="4" t="inlineStr">
        <is>
          <t>Gross derivative receivables</t>
        </is>
      </c>
      <c r="B109" s="6" t="n">
        <v>237941</v>
      </c>
      <c r="C109" s="6" t="n">
        <v>166185</v>
      </c>
    </row>
    <row r="110">
      <c r="A110" s="4" t="inlineStr">
        <is>
          <t>Amounts netted on the Consolidated balance sheets</t>
        </is>
      </c>
      <c r="B110" s="6" t="n">
        <v>-216796</v>
      </c>
      <c r="C110" s="6" t="n">
        <v>-156251</v>
      </c>
    </row>
    <row r="111">
      <c r="A111" s="4" t="inlineStr">
        <is>
          <t>Net derivative receivables</t>
        </is>
      </c>
      <c r="B111" s="6" t="n">
        <v>21145</v>
      </c>
      <c r="C111" s="6" t="n">
        <v>9934</v>
      </c>
    </row>
    <row r="112">
      <c r="A112" s="3" t="inlineStr">
        <is>
          <t>Gross and Net Derivative Payables by Contract and Settlement Type:</t>
        </is>
      </c>
      <c r="B112" s="4" t="inlineStr">
        <is>
          <t xml:space="preserve"> </t>
        </is>
      </c>
      <c r="C112" s="4" t="inlineStr">
        <is>
          <t xml:space="preserve"> </t>
        </is>
      </c>
    </row>
    <row r="113">
      <c r="A113" s="4" t="inlineStr">
        <is>
          <t>Gross derivative payables</t>
        </is>
      </c>
      <c r="B113" s="6" t="n">
        <v>246457</v>
      </c>
      <c r="C113" s="6" t="n">
        <v>171610</v>
      </c>
    </row>
    <row r="114">
      <c r="A114" s="4" t="inlineStr">
        <is>
          <t>Amounts netted on the Consolidated balance sheets</t>
        </is>
      </c>
      <c r="B114" s="6" t="n">
        <v>-231248</v>
      </c>
      <c r="C114" s="6" t="n">
        <v>-160946</v>
      </c>
    </row>
    <row r="115">
      <c r="A115" s="4" t="inlineStr">
        <is>
          <t>Net derivative payables</t>
        </is>
      </c>
      <c r="B115" s="6" t="n">
        <v>15209</v>
      </c>
      <c r="C115" s="6" t="n">
        <v>10664</v>
      </c>
    </row>
    <row r="116">
      <c r="A116" s="4" t="inlineStr">
        <is>
          <t>Foreign exchange contracts | OTC–cleared</t>
        </is>
      </c>
      <c r="B116" s="4" t="inlineStr">
        <is>
          <t xml:space="preserve"> </t>
        </is>
      </c>
      <c r="C116" s="4" t="inlineStr">
        <is>
          <t xml:space="preserve"> </t>
        </is>
      </c>
    </row>
    <row r="117">
      <c r="A117" s="3" t="inlineStr">
        <is>
          <t>Gross and Net Derivative Receivables by Contract and Settlement Type:</t>
        </is>
      </c>
      <c r="B117" s="4" t="inlineStr">
        <is>
          <t xml:space="preserve"> </t>
        </is>
      </c>
      <c r="C117" s="4" t="inlineStr">
        <is>
          <t xml:space="preserve"> </t>
        </is>
      </c>
    </row>
    <row r="118">
      <c r="A118" s="4" t="inlineStr">
        <is>
          <t>Gross derivative receivables</t>
        </is>
      </c>
      <c r="B118" s="6" t="n">
        <v>1461</v>
      </c>
      <c r="C118" s="6" t="n">
        <v>789</v>
      </c>
    </row>
    <row r="119">
      <c r="A119" s="4" t="inlineStr">
        <is>
          <t>Amounts netted on the Consolidated balance sheets</t>
        </is>
      </c>
      <c r="B119" s="6" t="n">
        <v>-1417</v>
      </c>
      <c r="C119" s="6" t="n">
        <v>-703</v>
      </c>
    </row>
    <row r="120">
      <c r="A120" s="4" t="inlineStr">
        <is>
          <t>Net derivative receivables</t>
        </is>
      </c>
      <c r="B120" s="6" t="n">
        <v>44</v>
      </c>
      <c r="C120" s="6" t="n">
        <v>86</v>
      </c>
    </row>
    <row r="121">
      <c r="A121" s="3" t="inlineStr">
        <is>
          <t>Gross and Net Derivative Payables by Contract and Settlement Type:</t>
        </is>
      </c>
      <c r="B121" s="4" t="inlineStr">
        <is>
          <t xml:space="preserve"> </t>
        </is>
      </c>
      <c r="C121" s="4" t="inlineStr">
        <is>
          <t xml:space="preserve"> </t>
        </is>
      </c>
    </row>
    <row r="122">
      <c r="A122" s="4" t="inlineStr">
        <is>
          <t>Gross derivative payables</t>
        </is>
      </c>
      <c r="B122" s="6" t="n">
        <v>1488</v>
      </c>
      <c r="C122" s="6" t="n">
        <v>706</v>
      </c>
    </row>
    <row r="123">
      <c r="A123" s="4" t="inlineStr">
        <is>
          <t>Amounts netted on the Consolidated balance sheets</t>
        </is>
      </c>
      <c r="B123" s="6" t="n">
        <v>-1417</v>
      </c>
      <c r="C123" s="6" t="n">
        <v>-703</v>
      </c>
    </row>
    <row r="124">
      <c r="A124" s="4" t="inlineStr">
        <is>
          <t>Net derivative payables</t>
        </is>
      </c>
      <c r="B124" s="6" t="n">
        <v>71</v>
      </c>
      <c r="C124" s="6" t="n">
        <v>3</v>
      </c>
    </row>
    <row r="125">
      <c r="A125" s="4" t="inlineStr">
        <is>
          <t>Foreign exchange contracts | Exchange-traded</t>
        </is>
      </c>
      <c r="B125" s="4" t="inlineStr">
        <is>
          <t xml:space="preserve"> </t>
        </is>
      </c>
      <c r="C125" s="4" t="inlineStr">
        <is>
          <t xml:space="preserve"> </t>
        </is>
      </c>
    </row>
    <row r="126">
      <c r="A126" s="3" t="inlineStr">
        <is>
          <t>Gross and Net Derivative Receivables by Contract and Settlement Type:</t>
        </is>
      </c>
      <c r="B126" s="4" t="inlineStr">
        <is>
          <t xml:space="preserve"> </t>
        </is>
      </c>
      <c r="C126" s="4" t="inlineStr">
        <is>
          <t xml:space="preserve"> </t>
        </is>
      </c>
    </row>
    <row r="127">
      <c r="A127" s="4" t="inlineStr">
        <is>
          <t>Gross derivative receivables</t>
        </is>
      </c>
      <c r="B127" s="6" t="n">
        <v>15</v>
      </c>
      <c r="C127" s="6" t="n">
        <v>6</v>
      </c>
    </row>
    <row r="128">
      <c r="A128" s="4" t="inlineStr">
        <is>
          <t>Amounts netted on the Consolidated balance sheets</t>
        </is>
      </c>
      <c r="B128" s="6" t="n">
        <v>-1</v>
      </c>
      <c r="C128" s="6" t="n">
        <v>0</v>
      </c>
    </row>
    <row r="129">
      <c r="A129" s="4" t="inlineStr">
        <is>
          <t>Net derivative receivables</t>
        </is>
      </c>
      <c r="B129" s="6" t="n">
        <v>14</v>
      </c>
      <c r="C129" s="6" t="n">
        <v>6</v>
      </c>
    </row>
    <row r="130">
      <c r="A130" s="3" t="inlineStr">
        <is>
          <t>Gross and Net Derivative Payables by Contract and Settlement Type:</t>
        </is>
      </c>
      <c r="B130" s="4" t="inlineStr">
        <is>
          <t xml:space="preserve"> </t>
        </is>
      </c>
      <c r="C130" s="4" t="inlineStr">
        <is>
          <t xml:space="preserve"> </t>
        </is>
      </c>
    </row>
    <row r="131">
      <c r="A131" s="4" t="inlineStr">
        <is>
          <t>Gross derivative payables</t>
        </is>
      </c>
      <c r="B131" s="6" t="n">
        <v>20</v>
      </c>
      <c r="C131" s="6" t="n">
        <v>7</v>
      </c>
    </row>
    <row r="132">
      <c r="A132" s="4" t="inlineStr">
        <is>
          <t>Amounts netted on the Consolidated balance sheets</t>
        </is>
      </c>
      <c r="B132" s="6" t="n">
        <v>0</v>
      </c>
      <c r="C132" s="6" t="n">
        <v>0</v>
      </c>
    </row>
    <row r="133">
      <c r="A133" s="4" t="inlineStr">
        <is>
          <t>Net derivative payables</t>
        </is>
      </c>
      <c r="B133" s="6" t="n">
        <v>20</v>
      </c>
      <c r="C133" s="6" t="n">
        <v>7</v>
      </c>
    </row>
    <row r="134">
      <c r="A134" s="4" t="inlineStr">
        <is>
          <t>Equity contracts</t>
        </is>
      </c>
      <c r="B134" s="4" t="inlineStr">
        <is>
          <t xml:space="preserve"> </t>
        </is>
      </c>
      <c r="C134" s="4" t="inlineStr">
        <is>
          <t xml:space="preserve"> </t>
        </is>
      </c>
    </row>
    <row r="135">
      <c r="A135" s="3" t="inlineStr">
        <is>
          <t>Gross and Net Derivative Receivables by Contract and Settlement Type:</t>
        </is>
      </c>
      <c r="B135" s="4" t="inlineStr">
        <is>
          <t xml:space="preserve"> </t>
        </is>
      </c>
      <c r="C135" s="4" t="inlineStr">
        <is>
          <t xml:space="preserve"> </t>
        </is>
      </c>
    </row>
    <row r="136">
      <c r="A136" s="4" t="inlineStr">
        <is>
          <t>Gross derivative receivables</t>
        </is>
      </c>
      <c r="B136" s="6" t="n">
        <v>58790</v>
      </c>
      <c r="C136" s="6" t="n">
        <v>61799</v>
      </c>
    </row>
    <row r="137">
      <c r="A137" s="4" t="inlineStr">
        <is>
          <t>Amounts netted on the Consolidated balance sheets</t>
        </is>
      </c>
      <c r="B137" s="6" t="n">
        <v>-52774</v>
      </c>
      <c r="C137" s="6" t="n">
        <v>-58650</v>
      </c>
    </row>
    <row r="138">
      <c r="A138" s="4" t="inlineStr">
        <is>
          <t>Net derivative receivables</t>
        </is>
      </c>
      <c r="B138" s="6" t="n">
        <v>6016</v>
      </c>
      <c r="C138" s="6" t="n">
        <v>3149</v>
      </c>
    </row>
    <row r="139">
      <c r="A139" s="4" t="inlineStr">
        <is>
          <t>Total derivative receivables recognized on the Consolidated balance sheets, Gross derivate receivables</t>
        </is>
      </c>
      <c r="B139" s="6" t="n">
        <v>61913</v>
      </c>
      <c r="C139" s="6" t="n">
        <v>68631</v>
      </c>
    </row>
    <row r="140">
      <c r="A140" s="4" t="inlineStr">
        <is>
          <t>Total derivative receivables recognized on the Consolidated balance sheets, Net derivative receivables</t>
        </is>
      </c>
      <c r="B140" s="6" t="n">
        <v>9139</v>
      </c>
      <c r="C140" s="6" t="n">
        <v>9981</v>
      </c>
    </row>
    <row r="141">
      <c r="A141" s="3" t="inlineStr">
        <is>
          <t>Gross and Net Derivative Payables by Contract and Settlement Type:</t>
        </is>
      </c>
      <c r="B141" s="4" t="inlineStr">
        <is>
          <t xml:space="preserve"> </t>
        </is>
      </c>
      <c r="C141" s="4" t="inlineStr">
        <is>
          <t xml:space="preserve"> </t>
        </is>
      </c>
    </row>
    <row r="142">
      <c r="A142" s="4" t="inlineStr">
        <is>
          <t>Gross derivative payables</t>
        </is>
      </c>
      <c r="B142" s="6" t="n">
        <v>58124</v>
      </c>
      <c r="C142" s="6" t="n">
        <v>72000</v>
      </c>
    </row>
    <row r="143">
      <c r="A143" s="4" t="inlineStr">
        <is>
          <t>Amounts netted on the Consolidated balance sheets</t>
        </is>
      </c>
      <c r="B143" s="6" t="n">
        <v>-53657</v>
      </c>
      <c r="C143" s="6" t="n">
        <v>-62494</v>
      </c>
    </row>
    <row r="144">
      <c r="A144" s="4" t="inlineStr">
        <is>
          <t>Net derivative payables</t>
        </is>
      </c>
      <c r="B144" s="6" t="n">
        <v>4467</v>
      </c>
      <c r="C144" s="6" t="n">
        <v>9506</v>
      </c>
    </row>
    <row r="145">
      <c r="A145" s="4" t="inlineStr">
        <is>
          <t>Total derivative payables recognized on the Consolidated balance sheets, Gross derivative payables</t>
        </is>
      </c>
      <c r="B145" s="6" t="n">
        <v>62461</v>
      </c>
      <c r="C145" s="6" t="n">
        <v>79727</v>
      </c>
    </row>
    <row r="146">
      <c r="A146" s="4" t="inlineStr">
        <is>
          <t>Total derivative payables recognized on the Consolidated balance sheets, Net derivative payables</t>
        </is>
      </c>
      <c r="B146" s="6" t="n">
        <v>8804</v>
      </c>
      <c r="C146" s="6" t="n">
        <v>17233</v>
      </c>
    </row>
    <row r="147">
      <c r="A147" s="4" t="inlineStr">
        <is>
          <t>Equity contracts | OTC</t>
        </is>
      </c>
      <c r="B147" s="4" t="inlineStr">
        <is>
          <t xml:space="preserve"> </t>
        </is>
      </c>
      <c r="C147" s="4" t="inlineStr">
        <is>
          <t xml:space="preserve"> </t>
        </is>
      </c>
    </row>
    <row r="148">
      <c r="A148" s="3" t="inlineStr">
        <is>
          <t>Gross and Net Derivative Receivables by Contract and Settlement Type:</t>
        </is>
      </c>
      <c r="B148" s="4" t="inlineStr">
        <is>
          <t xml:space="preserve"> </t>
        </is>
      </c>
      <c r="C148" s="4" t="inlineStr">
        <is>
          <t xml:space="preserve"> </t>
        </is>
      </c>
    </row>
    <row r="149">
      <c r="A149" s="4" t="inlineStr">
        <is>
          <t>Gross derivative receivables</t>
        </is>
      </c>
      <c r="B149" s="6" t="n">
        <v>30323</v>
      </c>
      <c r="C149" s="6" t="n">
        <v>25704</v>
      </c>
    </row>
    <row r="150">
      <c r="A150" s="4" t="inlineStr">
        <is>
          <t>Amounts netted on the Consolidated balance sheets</t>
        </is>
      </c>
      <c r="B150" s="6" t="n">
        <v>-25665</v>
      </c>
      <c r="C150" s="6" t="n">
        <v>-23977</v>
      </c>
    </row>
    <row r="151">
      <c r="A151" s="4" t="inlineStr">
        <is>
          <t>Net derivative receivables</t>
        </is>
      </c>
      <c r="B151" s="6" t="n">
        <v>4658</v>
      </c>
      <c r="C151" s="6" t="n">
        <v>1727</v>
      </c>
    </row>
    <row r="152">
      <c r="A152" s="3" t="inlineStr">
        <is>
          <t>Gross and Net Derivative Payables by Contract and Settlement Type:</t>
        </is>
      </c>
      <c r="B152" s="4" t="inlineStr">
        <is>
          <t xml:space="preserve"> </t>
        </is>
      </c>
      <c r="C152" s="4" t="inlineStr">
        <is>
          <t xml:space="preserve"> </t>
        </is>
      </c>
    </row>
    <row r="153">
      <c r="A153" s="4" t="inlineStr">
        <is>
          <t>Gross derivative payables</t>
        </is>
      </c>
      <c r="B153" s="6" t="n">
        <v>29833</v>
      </c>
      <c r="C153" s="6" t="n">
        <v>31379</v>
      </c>
    </row>
    <row r="154">
      <c r="A154" s="4" t="inlineStr">
        <is>
          <t>Amounts netted on the Consolidated balance sheets</t>
        </is>
      </c>
      <c r="B154" s="6" t="n">
        <v>-26554</v>
      </c>
      <c r="C154" s="6" t="n">
        <v>-27830</v>
      </c>
    </row>
    <row r="155">
      <c r="A155" s="4" t="inlineStr">
        <is>
          <t>Net derivative payables</t>
        </is>
      </c>
      <c r="B155" s="6" t="n">
        <v>3279</v>
      </c>
      <c r="C155" s="6" t="n">
        <v>3549</v>
      </c>
    </row>
    <row r="156">
      <c r="A156" s="4" t="inlineStr">
        <is>
          <t>Equity contracts | Exchange-traded</t>
        </is>
      </c>
      <c r="B156" s="4" t="inlineStr">
        <is>
          <t xml:space="preserve"> </t>
        </is>
      </c>
      <c r="C156" s="4" t="inlineStr">
        <is>
          <t xml:space="preserve"> </t>
        </is>
      </c>
    </row>
    <row r="157">
      <c r="A157" s="3" t="inlineStr">
        <is>
          <t>Gross and Net Derivative Receivables by Contract and Settlement Type:</t>
        </is>
      </c>
      <c r="B157" s="4" t="inlineStr">
        <is>
          <t xml:space="preserve"> </t>
        </is>
      </c>
      <c r="C157" s="4" t="inlineStr">
        <is>
          <t xml:space="preserve"> </t>
        </is>
      </c>
    </row>
    <row r="158">
      <c r="A158" s="4" t="inlineStr">
        <is>
          <t>Gross derivative receivables</t>
        </is>
      </c>
      <c r="B158" s="6" t="n">
        <v>28467</v>
      </c>
      <c r="C158" s="6" t="n">
        <v>36095</v>
      </c>
    </row>
    <row r="159">
      <c r="A159" s="4" t="inlineStr">
        <is>
          <t>Amounts netted on the Consolidated balance sheets</t>
        </is>
      </c>
      <c r="B159" s="6" t="n">
        <v>-27109</v>
      </c>
      <c r="C159" s="6" t="n">
        <v>-34673</v>
      </c>
    </row>
    <row r="160">
      <c r="A160" s="4" t="inlineStr">
        <is>
          <t>Net derivative receivables</t>
        </is>
      </c>
      <c r="B160" s="6" t="n">
        <v>1358</v>
      </c>
      <c r="C160" s="6" t="n">
        <v>1422</v>
      </c>
    </row>
    <row r="161">
      <c r="A161" s="3" t="inlineStr">
        <is>
          <t>Gross and Net Derivative Payables by Contract and Settlement Type:</t>
        </is>
      </c>
      <c r="B161" s="4" t="inlineStr">
        <is>
          <t xml:space="preserve"> </t>
        </is>
      </c>
      <c r="C161" s="4" t="inlineStr">
        <is>
          <t xml:space="preserve"> </t>
        </is>
      </c>
    </row>
    <row r="162">
      <c r="A162" s="4" t="inlineStr">
        <is>
          <t>Gross derivative payables</t>
        </is>
      </c>
      <c r="B162" s="6" t="n">
        <v>28291</v>
      </c>
      <c r="C162" s="6" t="n">
        <v>40621</v>
      </c>
    </row>
    <row r="163">
      <c r="A163" s="4" t="inlineStr">
        <is>
          <t>Amounts netted on the Consolidated balance sheets</t>
        </is>
      </c>
      <c r="B163" s="6" t="n">
        <v>-27103</v>
      </c>
      <c r="C163" s="6" t="n">
        <v>-34664</v>
      </c>
    </row>
    <row r="164">
      <c r="A164" s="4" t="inlineStr">
        <is>
          <t>Net derivative payables</t>
        </is>
      </c>
      <c r="B164" s="6" t="n">
        <v>1188</v>
      </c>
      <c r="C164" s="6" t="n">
        <v>5957</v>
      </c>
    </row>
    <row r="165">
      <c r="A165" s="4" t="inlineStr">
        <is>
          <t>Commodity contracts</t>
        </is>
      </c>
      <c r="B165" s="4" t="inlineStr">
        <is>
          <t xml:space="preserve"> </t>
        </is>
      </c>
      <c r="C165" s="4" t="inlineStr">
        <is>
          <t xml:space="preserve"> </t>
        </is>
      </c>
    </row>
    <row r="166">
      <c r="A166" s="3" t="inlineStr">
        <is>
          <t>Gross and Net Derivative Receivables by Contract and Settlement Type:</t>
        </is>
      </c>
      <c r="B166" s="4" t="inlineStr">
        <is>
          <t xml:space="preserve"> </t>
        </is>
      </c>
      <c r="C166" s="4" t="inlineStr">
        <is>
          <t xml:space="preserve"> </t>
        </is>
      </c>
    </row>
    <row r="167">
      <c r="A167" s="4" t="inlineStr">
        <is>
          <t>Gross derivative receivables</t>
        </is>
      </c>
      <c r="B167" s="6" t="n">
        <v>23653</v>
      </c>
      <c r="C167" s="6" t="n">
        <v>23391</v>
      </c>
    </row>
    <row r="168">
      <c r="A168" s="4" t="inlineStr">
        <is>
          <t>Amounts netted on the Consolidated balance sheets</t>
        </is>
      </c>
      <c r="B168" s="6" t="n">
        <v>-16490</v>
      </c>
      <c r="C168" s="6" t="n">
        <v>-15183</v>
      </c>
    </row>
    <row r="169">
      <c r="A169" s="4" t="inlineStr">
        <is>
          <t>Net derivative receivables</t>
        </is>
      </c>
      <c r="B169" s="6" t="n">
        <v>7163</v>
      </c>
      <c r="C169" s="6" t="n">
        <v>8208</v>
      </c>
    </row>
    <row r="170">
      <c r="A170" s="4" t="inlineStr">
        <is>
          <t>Total derivative receivables recognized on the Consolidated balance sheets, Gross derivate receivables</t>
        </is>
      </c>
      <c r="B170" s="6" t="n">
        <v>25357</v>
      </c>
      <c r="C170" s="6" t="n">
        <v>26653</v>
      </c>
    </row>
    <row r="171">
      <c r="A171" s="4" t="inlineStr">
        <is>
          <t>Total derivative receivables recognized on the Consolidated balance sheets, Net derivative receivables</t>
        </is>
      </c>
      <c r="B171" s="6" t="n">
        <v>8867</v>
      </c>
      <c r="C171" s="6" t="n">
        <v>11470</v>
      </c>
    </row>
    <row r="172">
      <c r="A172" s="3" t="inlineStr">
        <is>
          <t>Gross and Net Derivative Payables by Contract and Settlement Type:</t>
        </is>
      </c>
      <c r="B172" s="4" t="inlineStr">
        <is>
          <t xml:space="preserve"> </t>
        </is>
      </c>
      <c r="C172" s="4" t="inlineStr">
        <is>
          <t xml:space="preserve"> </t>
        </is>
      </c>
    </row>
    <row r="173">
      <c r="A173" s="4" t="inlineStr">
        <is>
          <t>Gross derivative payables</t>
        </is>
      </c>
      <c r="B173" s="6" t="n">
        <v>21087</v>
      </c>
      <c r="C173" s="6" t="n">
        <v>23901</v>
      </c>
    </row>
    <row r="174">
      <c r="A174" s="4" t="inlineStr">
        <is>
          <t>Amounts netted on the Consolidated balance sheets</t>
        </is>
      </c>
      <c r="B174" s="6" t="n">
        <v>-16512</v>
      </c>
      <c r="C174" s="6" t="n">
        <v>-18216</v>
      </c>
    </row>
    <row r="175">
      <c r="A175" s="4" t="inlineStr">
        <is>
          <t>Net derivative payables</t>
        </is>
      </c>
      <c r="B175" s="6" t="n">
        <v>4575</v>
      </c>
      <c r="C175" s="6" t="n">
        <v>5685</v>
      </c>
    </row>
    <row r="176">
      <c r="A176" s="4" t="inlineStr">
        <is>
          <t>Total derivative payables recognized on the Consolidated balance sheets, Gross derivative payables</t>
        </is>
      </c>
      <c r="B176" s="6" t="n">
        <v>23269</v>
      </c>
      <c r="C176" s="6" t="n">
        <v>27928</v>
      </c>
    </row>
    <row r="177">
      <c r="A177" s="4" t="inlineStr">
        <is>
          <t>Total derivative payables recognized on the Consolidated balance sheets, Net derivative payables</t>
        </is>
      </c>
      <c r="B177" s="6" t="n">
        <v>6757</v>
      </c>
      <c r="C177" s="6" t="n">
        <v>9712</v>
      </c>
    </row>
    <row r="178">
      <c r="A178" s="4" t="inlineStr">
        <is>
          <t>Commodity contracts | OTC</t>
        </is>
      </c>
      <c r="B178" s="4" t="inlineStr">
        <is>
          <t xml:space="preserve"> </t>
        </is>
      </c>
      <c r="C178" s="4" t="inlineStr">
        <is>
          <t xml:space="preserve"> </t>
        </is>
      </c>
    </row>
    <row r="179">
      <c r="A179" s="3" t="inlineStr">
        <is>
          <t>Gross and Net Derivative Receivables by Contract and Settlement Type:</t>
        </is>
      </c>
      <c r="B179" s="4" t="inlineStr">
        <is>
          <t xml:space="preserve"> </t>
        </is>
      </c>
      <c r="C179" s="4" t="inlineStr">
        <is>
          <t xml:space="preserve"> </t>
        </is>
      </c>
    </row>
    <row r="180">
      <c r="A180" s="4" t="inlineStr">
        <is>
          <t>Gross derivative receivables</t>
        </is>
      </c>
      <c r="B180" s="6" t="n">
        <v>14430</v>
      </c>
      <c r="C180" s="6" t="n">
        <v>15063</v>
      </c>
    </row>
    <row r="181">
      <c r="A181" s="4" t="inlineStr">
        <is>
          <t>Amounts netted on the Consolidated balance sheets</t>
        </is>
      </c>
      <c r="B181" s="6" t="n">
        <v>-7633</v>
      </c>
      <c r="C181" s="6" t="n">
        <v>-6868</v>
      </c>
    </row>
    <row r="182">
      <c r="A182" s="4" t="inlineStr">
        <is>
          <t>Net derivative receivables</t>
        </is>
      </c>
      <c r="B182" s="6" t="n">
        <v>6797</v>
      </c>
      <c r="C182" s="6" t="n">
        <v>8195</v>
      </c>
    </row>
    <row r="183">
      <c r="A183" s="3" t="inlineStr">
        <is>
          <t>Gross and Net Derivative Payables by Contract and Settlement Type:</t>
        </is>
      </c>
      <c r="B183" s="4" t="inlineStr">
        <is>
          <t xml:space="preserve"> </t>
        </is>
      </c>
      <c r="C183" s="4" t="inlineStr">
        <is>
          <t xml:space="preserve"> </t>
        </is>
      </c>
    </row>
    <row r="184">
      <c r="A184" s="4" t="inlineStr">
        <is>
          <t>Gross derivative payables</t>
        </is>
      </c>
      <c r="B184" s="6" t="n">
        <v>11954</v>
      </c>
      <c r="C184" s="6" t="n">
        <v>14874</v>
      </c>
    </row>
    <row r="185">
      <c r="A185" s="4" t="inlineStr">
        <is>
          <t>Amounts netted on the Consolidated balance sheets</t>
        </is>
      </c>
      <c r="B185" s="6" t="n">
        <v>-7642</v>
      </c>
      <c r="C185" s="6" t="n">
        <v>-9667</v>
      </c>
    </row>
    <row r="186">
      <c r="A186" s="4" t="inlineStr">
        <is>
          <t>Net derivative payables</t>
        </is>
      </c>
      <c r="B186" s="6" t="n">
        <v>4312</v>
      </c>
      <c r="C186" s="6" t="n">
        <v>5207</v>
      </c>
    </row>
    <row r="187">
      <c r="A187" s="4" t="inlineStr">
        <is>
          <t>Commodity contracts | OTC–cleared</t>
        </is>
      </c>
      <c r="B187" s="4" t="inlineStr">
        <is>
          <t xml:space="preserve"> </t>
        </is>
      </c>
      <c r="C187" s="4" t="inlineStr">
        <is>
          <t xml:space="preserve"> </t>
        </is>
      </c>
    </row>
    <row r="188">
      <c r="A188" s="3" t="inlineStr">
        <is>
          <t>Gross and Net Derivative Receivables by Contract and Settlement Type:</t>
        </is>
      </c>
      <c r="B188" s="4" t="inlineStr">
        <is>
          <t xml:space="preserve"> </t>
        </is>
      </c>
      <c r="C188" s="4" t="inlineStr">
        <is>
          <t xml:space="preserve"> </t>
        </is>
      </c>
    </row>
    <row r="189">
      <c r="A189" s="4" t="inlineStr">
        <is>
          <t>Gross derivative receivables</t>
        </is>
      </c>
      <c r="B189" s="6" t="n">
        <v>120</v>
      </c>
      <c r="C189" s="6" t="n">
        <v>49</v>
      </c>
    </row>
    <row r="190">
      <c r="A190" s="4" t="inlineStr">
        <is>
          <t>Amounts netted on the Consolidated balance sheets</t>
        </is>
      </c>
      <c r="B190" s="6" t="n">
        <v>-112</v>
      </c>
      <c r="C190" s="6" t="n">
        <v>-49</v>
      </c>
    </row>
    <row r="191">
      <c r="A191" s="4" t="inlineStr">
        <is>
          <t>Net derivative receivables</t>
        </is>
      </c>
      <c r="B191" s="6" t="n">
        <v>8</v>
      </c>
      <c r="C191" s="6" t="n">
        <v>0</v>
      </c>
    </row>
    <row r="192">
      <c r="A192" s="3" t="inlineStr">
        <is>
          <t>Gross and Net Derivative Payables by Contract and Settlement Type:</t>
        </is>
      </c>
      <c r="B192" s="4" t="inlineStr">
        <is>
          <t xml:space="preserve"> </t>
        </is>
      </c>
      <c r="C192" s="4" t="inlineStr">
        <is>
          <t xml:space="preserve"> </t>
        </is>
      </c>
    </row>
    <row r="193">
      <c r="A193" s="4" t="inlineStr">
        <is>
          <t>Gross derivative payables</t>
        </is>
      </c>
      <c r="B193" s="6" t="n">
        <v>112</v>
      </c>
      <c r="C193" s="6" t="n">
        <v>73</v>
      </c>
    </row>
    <row r="194">
      <c r="A194" s="4" t="inlineStr">
        <is>
          <t>Amounts netted on the Consolidated balance sheets</t>
        </is>
      </c>
      <c r="B194" s="6" t="n">
        <v>-112</v>
      </c>
      <c r="C194" s="6" t="n">
        <v>-73</v>
      </c>
    </row>
    <row r="195">
      <c r="A195" s="4" t="inlineStr">
        <is>
          <t>Net derivative payables</t>
        </is>
      </c>
      <c r="B195" s="6" t="n">
        <v>0</v>
      </c>
      <c r="C195" s="6" t="n">
        <v>0</v>
      </c>
    </row>
    <row r="196">
      <c r="A196" s="4" t="inlineStr">
        <is>
          <t>Commodity contracts | Exchange-traded</t>
        </is>
      </c>
      <c r="B196" s="4" t="inlineStr">
        <is>
          <t xml:space="preserve"> </t>
        </is>
      </c>
      <c r="C196" s="4" t="inlineStr">
        <is>
          <t xml:space="preserve"> </t>
        </is>
      </c>
    </row>
    <row r="197">
      <c r="A197" s="3" t="inlineStr">
        <is>
          <t>Gross and Net Derivative Receivables by Contract and Settlement Type:</t>
        </is>
      </c>
      <c r="B197" s="4" t="inlineStr">
        <is>
          <t xml:space="preserve"> </t>
        </is>
      </c>
      <c r="C197" s="4" t="inlineStr">
        <is>
          <t xml:space="preserve"> </t>
        </is>
      </c>
    </row>
    <row r="198">
      <c r="A198" s="4" t="inlineStr">
        <is>
          <t>Gross derivative receivables</t>
        </is>
      </c>
      <c r="B198" s="6" t="n">
        <v>9103</v>
      </c>
      <c r="C198" s="6" t="n">
        <v>8279</v>
      </c>
    </row>
    <row r="199">
      <c r="A199" s="4" t="inlineStr">
        <is>
          <t>Amounts netted on the Consolidated balance sheets</t>
        </is>
      </c>
      <c r="B199" s="6" t="n">
        <v>-8745</v>
      </c>
      <c r="C199" s="6" t="n">
        <v>-8266</v>
      </c>
    </row>
    <row r="200">
      <c r="A200" s="4" t="inlineStr">
        <is>
          <t>Net derivative receivables</t>
        </is>
      </c>
      <c r="B200" s="6" t="n">
        <v>358</v>
      </c>
      <c r="C200" s="6" t="n">
        <v>13</v>
      </c>
    </row>
    <row r="201">
      <c r="A201" s="3" t="inlineStr">
        <is>
          <t>Gross and Net Derivative Payables by Contract and Settlement Type:</t>
        </is>
      </c>
      <c r="B201" s="4" t="inlineStr">
        <is>
          <t xml:space="preserve"> </t>
        </is>
      </c>
      <c r="C201" s="4" t="inlineStr">
        <is>
          <t xml:space="preserve"> </t>
        </is>
      </c>
    </row>
    <row r="202">
      <c r="A202" s="4" t="inlineStr">
        <is>
          <t>Gross derivative payables</t>
        </is>
      </c>
      <c r="B202" s="6" t="n">
        <v>9021</v>
      </c>
      <c r="C202" s="6" t="n">
        <v>8954</v>
      </c>
    </row>
    <row r="203">
      <c r="A203" s="4" t="inlineStr">
        <is>
          <t>Amounts netted on the Consolidated balance sheets</t>
        </is>
      </c>
      <c r="B203" s="6" t="n">
        <v>-8758</v>
      </c>
      <c r="C203" s="6" t="n">
        <v>-8476</v>
      </c>
    </row>
    <row r="204">
      <c r="A204" s="4" t="inlineStr">
        <is>
          <t>Net derivative payables</t>
        </is>
      </c>
      <c r="B204" s="5" t="n">
        <v>263</v>
      </c>
      <c r="C204" s="5" t="n">
        <v>4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iquidity Risk and Credit-Related Contingent Features (Details) - USD ($) $ in Millions</t>
        </is>
      </c>
      <c r="B1" s="2" t="inlineStr">
        <is>
          <t>Dec. 31, 2022</t>
        </is>
      </c>
      <c r="C1" s="2" t="inlineStr">
        <is>
          <t>Dec. 31, 2021</t>
        </is>
      </c>
    </row>
    <row r="2">
      <c r="A2" s="3" t="inlineStr">
        <is>
          <t>OTC and OTC-cleared derivative payables containing downgrade triggers</t>
        </is>
      </c>
      <c r="B2" s="4" t="inlineStr">
        <is>
          <t xml:space="preserve"> </t>
        </is>
      </c>
      <c r="C2" s="4" t="inlineStr">
        <is>
          <t xml:space="preserve"> </t>
        </is>
      </c>
    </row>
    <row r="3">
      <c r="A3" s="4" t="inlineStr">
        <is>
          <t>Aggregate fair value of net derivative payables</t>
        </is>
      </c>
      <c r="B3" s="5" t="n">
        <v>16023</v>
      </c>
      <c r="C3" s="5" t="n">
        <v>20114</v>
      </c>
    </row>
    <row r="4">
      <c r="A4" s="4" t="inlineStr">
        <is>
          <t>Collateral posted</t>
        </is>
      </c>
      <c r="B4" s="6" t="n">
        <v>15505</v>
      </c>
      <c r="C4" s="6" t="n">
        <v>19402</v>
      </c>
    </row>
    <row r="5">
      <c r="A5" s="4" t="inlineStr">
        <is>
          <t>Single-notch downgrade</t>
        </is>
      </c>
      <c r="B5" s="4" t="inlineStr">
        <is>
          <t xml:space="preserve"> </t>
        </is>
      </c>
      <c r="C5" s="4" t="inlineStr">
        <is>
          <t xml:space="preserve"> </t>
        </is>
      </c>
    </row>
    <row r="6">
      <c r="A6" s="3" t="inlineStr">
        <is>
          <t>Liquidity impact of downgrade triggers on OTC and OTC-cleared derivatives</t>
        </is>
      </c>
      <c r="B6" s="4" t="inlineStr">
        <is>
          <t xml:space="preserve"> </t>
        </is>
      </c>
      <c r="C6" s="4" t="inlineStr">
        <is>
          <t xml:space="preserve"> </t>
        </is>
      </c>
    </row>
    <row r="7">
      <c r="A7" s="4" t="inlineStr">
        <is>
          <t>Amount of additional collateral to be posted upon downgrade</t>
        </is>
      </c>
      <c r="B7" s="6" t="n">
        <v>128</v>
      </c>
      <c r="C7" s="6" t="n">
        <v>219</v>
      </c>
    </row>
    <row r="8">
      <c r="A8" s="4" t="inlineStr">
        <is>
          <t>Amount required to settle contracts with termination triggers upon downgrade</t>
        </is>
      </c>
      <c r="B8" s="6" t="n">
        <v>88</v>
      </c>
      <c r="C8" s="6" t="n">
        <v>98</v>
      </c>
    </row>
    <row r="9">
      <c r="A9" s="4" t="inlineStr">
        <is>
          <t>Two-notch downgrade</t>
        </is>
      </c>
      <c r="B9" s="4" t="inlineStr">
        <is>
          <t xml:space="preserve"> </t>
        </is>
      </c>
      <c r="C9" s="4" t="inlineStr">
        <is>
          <t xml:space="preserve"> </t>
        </is>
      </c>
    </row>
    <row r="10">
      <c r="A10" s="3" t="inlineStr">
        <is>
          <t>Liquidity impact of downgrade triggers on OTC and OTC-cleared derivatives</t>
        </is>
      </c>
      <c r="B10" s="4" t="inlineStr">
        <is>
          <t xml:space="preserve"> </t>
        </is>
      </c>
      <c r="C10" s="4" t="inlineStr">
        <is>
          <t xml:space="preserve"> </t>
        </is>
      </c>
    </row>
    <row r="11">
      <c r="A11" s="4" t="inlineStr">
        <is>
          <t>Amount of additional collateral to be posted upon downgrade</t>
        </is>
      </c>
      <c r="B11" s="6" t="n">
        <v>1293</v>
      </c>
      <c r="C11" s="6" t="n">
        <v>1577</v>
      </c>
    </row>
    <row r="12">
      <c r="A12" s="4" t="inlineStr">
        <is>
          <t>Amount required to settle contracts with termination triggers upon downgrade</t>
        </is>
      </c>
      <c r="B12" s="5" t="n">
        <v>925</v>
      </c>
      <c r="C12" s="5" t="n">
        <v>78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mpact on Statements of Income, Fair Value Hedges (Details) - USD ($) $ in Millions</t>
        </is>
      </c>
      <c r="B1" s="2" t="inlineStr">
        <is>
          <t>12 Months Ended</t>
        </is>
      </c>
    </row>
    <row r="2">
      <c r="B2" s="2" t="inlineStr">
        <is>
          <t>Dec. 31, 2022</t>
        </is>
      </c>
      <c r="C2" s="2" t="inlineStr">
        <is>
          <t>Dec. 31, 2021</t>
        </is>
      </c>
      <c r="D2" s="2" t="inlineStr">
        <is>
          <t>Dec. 31, 2020</t>
        </is>
      </c>
    </row>
    <row r="3">
      <c r="A3" s="3" t="inlineStr">
        <is>
          <t>Gains/(losses) recorded in income</t>
        </is>
      </c>
      <c r="B3" s="4" t="inlineStr">
        <is>
          <t xml:space="preserve"> </t>
        </is>
      </c>
      <c r="C3" s="4" t="inlineStr">
        <is>
          <t xml:space="preserve"> </t>
        </is>
      </c>
      <c r="D3" s="4" t="inlineStr">
        <is>
          <t xml:space="preserve"> </t>
        </is>
      </c>
    </row>
    <row r="4">
      <c r="A4" s="4" t="inlineStr">
        <is>
          <t>Derivatives</t>
        </is>
      </c>
      <c r="B4" s="5" t="n">
        <v>-15563</v>
      </c>
      <c r="C4" s="5" t="n">
        <v>-15249</v>
      </c>
      <c r="D4" s="5" t="n">
        <v>1248</v>
      </c>
    </row>
    <row r="5">
      <c r="A5" s="4" t="inlineStr">
        <is>
          <t>Hedged items</t>
        </is>
      </c>
      <c r="B5" s="6" t="n">
        <v>15400</v>
      </c>
      <c r="C5" s="6" t="n">
        <v>14824</v>
      </c>
      <c r="D5" s="6" t="n">
        <v>-1653</v>
      </c>
    </row>
    <row r="6">
      <c r="A6" s="4" t="inlineStr">
        <is>
          <t>Income statement impact</t>
        </is>
      </c>
      <c r="B6" s="6" t="n">
        <v>-163</v>
      </c>
      <c r="C6" s="6" t="n">
        <v>-425</v>
      </c>
      <c r="D6" s="6" t="n">
        <v>-405</v>
      </c>
    </row>
    <row r="7">
      <c r="A7" s="3" t="inlineStr">
        <is>
          <t>Income statement impact of excluded components</t>
        </is>
      </c>
      <c r="B7" s="4" t="inlineStr">
        <is>
          <t xml:space="preserve"> </t>
        </is>
      </c>
      <c r="C7" s="4" t="inlineStr">
        <is>
          <t xml:space="preserve"> </t>
        </is>
      </c>
      <c r="D7" s="4" t="inlineStr">
        <is>
          <t xml:space="preserve"> </t>
        </is>
      </c>
    </row>
    <row r="8">
      <c r="A8" s="4" t="inlineStr">
        <is>
          <t>Amortization approach</t>
        </is>
      </c>
      <c r="B8" s="6" t="n">
        <v>-528</v>
      </c>
      <c r="C8" s="6" t="n">
        <v>-286</v>
      </c>
      <c r="D8" s="6" t="n">
        <v>-457</v>
      </c>
    </row>
    <row r="9">
      <c r="A9" s="4" t="inlineStr">
        <is>
          <t>Changes in fair value</t>
        </is>
      </c>
      <c r="B9" s="6" t="n">
        <v>-108</v>
      </c>
      <c r="C9" s="6" t="n">
        <v>-335</v>
      </c>
      <c r="D9" s="6" t="n">
        <v>-422</v>
      </c>
    </row>
    <row r="10">
      <c r="A10" s="3" t="inlineStr">
        <is>
          <t>OCI impact</t>
        </is>
      </c>
      <c r="B10" s="4" t="inlineStr">
        <is>
          <t xml:space="preserve"> </t>
        </is>
      </c>
      <c r="C10" s="4" t="inlineStr">
        <is>
          <t xml:space="preserve"> </t>
        </is>
      </c>
      <c r="D10" s="4" t="inlineStr">
        <is>
          <t xml:space="preserve"> </t>
        </is>
      </c>
    </row>
    <row r="11">
      <c r="A11" s="4" t="inlineStr">
        <is>
          <t>Derivatives - Gains/(losses) recorded in OCI</t>
        </is>
      </c>
      <c r="B11" s="6" t="n">
        <v>130</v>
      </c>
      <c r="C11" s="6" t="n">
        <v>-26</v>
      </c>
      <c r="D11" s="6" t="n">
        <v>25</v>
      </c>
    </row>
    <row r="12">
      <c r="A12" s="4" t="inlineStr">
        <is>
          <t>Interest rate</t>
        </is>
      </c>
      <c r="B12" s="4" t="inlineStr">
        <is>
          <t xml:space="preserve"> </t>
        </is>
      </c>
      <c r="C12" s="4" t="inlineStr">
        <is>
          <t xml:space="preserve"> </t>
        </is>
      </c>
      <c r="D12" s="4" t="inlineStr">
        <is>
          <t xml:space="preserve"> </t>
        </is>
      </c>
    </row>
    <row r="13">
      <c r="A13" s="3" t="inlineStr">
        <is>
          <t>Gains/(losses) recorded in income</t>
        </is>
      </c>
      <c r="B13" s="4" t="inlineStr">
        <is>
          <t xml:space="preserve"> </t>
        </is>
      </c>
      <c r="C13" s="4" t="inlineStr">
        <is>
          <t xml:space="preserve"> </t>
        </is>
      </c>
      <c r="D13" s="4" t="inlineStr">
        <is>
          <t xml:space="preserve"> </t>
        </is>
      </c>
    </row>
    <row r="14">
      <c r="A14" s="4" t="inlineStr">
        <is>
          <t>Derivatives</t>
        </is>
      </c>
      <c r="B14" s="6" t="n">
        <v>-14352</v>
      </c>
      <c r="C14" s="6" t="n">
        <v>-4323</v>
      </c>
      <c r="D14" s="6" t="n">
        <v>2962</v>
      </c>
    </row>
    <row r="15">
      <c r="A15" s="4" t="inlineStr">
        <is>
          <t>Hedged items</t>
        </is>
      </c>
      <c r="B15" s="6" t="n">
        <v>14047</v>
      </c>
      <c r="C15" s="6" t="n">
        <v>3765</v>
      </c>
      <c r="D15" s="6" t="n">
        <v>-3684</v>
      </c>
    </row>
    <row r="16">
      <c r="A16" s="4" t="inlineStr">
        <is>
          <t>Income statement impact</t>
        </is>
      </c>
      <c r="B16" s="6" t="n">
        <v>-305</v>
      </c>
      <c r="C16" s="6" t="n">
        <v>-558</v>
      </c>
      <c r="D16" s="6" t="n">
        <v>-722</v>
      </c>
    </row>
    <row r="17">
      <c r="A17" s="3" t="inlineStr">
        <is>
          <t>Income statement impact of excluded components</t>
        </is>
      </c>
      <c r="B17" s="4" t="inlineStr">
        <is>
          <t xml:space="preserve"> </t>
        </is>
      </c>
      <c r="C17" s="4" t="inlineStr">
        <is>
          <t xml:space="preserve"> </t>
        </is>
      </c>
      <c r="D17" s="4" t="inlineStr">
        <is>
          <t xml:space="preserve"> </t>
        </is>
      </c>
    </row>
    <row r="18">
      <c r="A18" s="4" t="inlineStr">
        <is>
          <t>Amortization approach</t>
        </is>
      </c>
      <c r="B18" s="6" t="n">
        <v>0</v>
      </c>
      <c r="C18" s="6" t="n">
        <v>0</v>
      </c>
      <c r="D18" s="6" t="n">
        <v>0</v>
      </c>
    </row>
    <row r="19">
      <c r="A19" s="4" t="inlineStr">
        <is>
          <t>Changes in fair value</t>
        </is>
      </c>
      <c r="B19" s="6" t="n">
        <v>-262</v>
      </c>
      <c r="C19" s="6" t="n">
        <v>-439</v>
      </c>
      <c r="D19" s="6" t="n">
        <v>-733</v>
      </c>
    </row>
    <row r="20">
      <c r="A20" s="3" t="inlineStr">
        <is>
          <t>OCI impact</t>
        </is>
      </c>
      <c r="B20" s="4" t="inlineStr">
        <is>
          <t xml:space="preserve"> </t>
        </is>
      </c>
      <c r="C20" s="4" t="inlineStr">
        <is>
          <t xml:space="preserve"> </t>
        </is>
      </c>
      <c r="D20" s="4" t="inlineStr">
        <is>
          <t xml:space="preserve"> </t>
        </is>
      </c>
    </row>
    <row r="21">
      <c r="A21" s="4" t="inlineStr">
        <is>
          <t>Derivatives - Gains/(losses) recorded in OCI</t>
        </is>
      </c>
      <c r="B21" s="6" t="n">
        <v>0</v>
      </c>
      <c r="C21" s="6" t="n">
        <v>0</v>
      </c>
      <c r="D21" s="6" t="n">
        <v>0</v>
      </c>
    </row>
    <row r="22">
      <c r="A22" s="4" t="inlineStr">
        <is>
          <t>Foreign exchange</t>
        </is>
      </c>
      <c r="B22" s="4" t="inlineStr">
        <is>
          <t xml:space="preserve"> </t>
        </is>
      </c>
      <c r="C22" s="4" t="inlineStr">
        <is>
          <t xml:space="preserve"> </t>
        </is>
      </c>
      <c r="D22" s="4" t="inlineStr">
        <is>
          <t xml:space="preserve"> </t>
        </is>
      </c>
    </row>
    <row r="23">
      <c r="A23" s="3" t="inlineStr">
        <is>
          <t>Gains/(losses) recorded in income</t>
        </is>
      </c>
      <c r="B23" s="4" t="inlineStr">
        <is>
          <t xml:space="preserve"> </t>
        </is>
      </c>
      <c r="C23" s="4" t="inlineStr">
        <is>
          <t xml:space="preserve"> </t>
        </is>
      </c>
      <c r="D23" s="4" t="inlineStr">
        <is>
          <t xml:space="preserve"> </t>
        </is>
      </c>
    </row>
    <row r="24">
      <c r="A24" s="4" t="inlineStr">
        <is>
          <t>Derivatives</t>
        </is>
      </c>
      <c r="B24" s="6" t="n">
        <v>-1317</v>
      </c>
      <c r="C24" s="6" t="n">
        <v>-1317</v>
      </c>
      <c r="D24" s="6" t="n">
        <v>793</v>
      </c>
    </row>
    <row r="25">
      <c r="A25" s="4" t="inlineStr">
        <is>
          <t>Hedged items</t>
        </is>
      </c>
      <c r="B25" s="6" t="n">
        <v>1423</v>
      </c>
      <c r="C25" s="6" t="n">
        <v>1349</v>
      </c>
      <c r="D25" s="6" t="n">
        <v>-619</v>
      </c>
    </row>
    <row r="26">
      <c r="A26" s="4" t="inlineStr">
        <is>
          <t>Income statement impact</t>
        </is>
      </c>
      <c r="B26" s="6" t="n">
        <v>106</v>
      </c>
      <c r="C26" s="6" t="n">
        <v>32</v>
      </c>
      <c r="D26" s="6" t="n">
        <v>174</v>
      </c>
    </row>
    <row r="27">
      <c r="A27" s="3" t="inlineStr">
        <is>
          <t>Income statement impact of excluded components</t>
        </is>
      </c>
      <c r="B27" s="4" t="inlineStr">
        <is>
          <t xml:space="preserve"> </t>
        </is>
      </c>
      <c r="C27" s="4" t="inlineStr">
        <is>
          <t xml:space="preserve"> </t>
        </is>
      </c>
      <c r="D27" s="4" t="inlineStr">
        <is>
          <t xml:space="preserve"> </t>
        </is>
      </c>
    </row>
    <row r="28">
      <c r="A28" s="4" t="inlineStr">
        <is>
          <t>Amortization approach</t>
        </is>
      </c>
      <c r="B28" s="6" t="n">
        <v>-528</v>
      </c>
      <c r="C28" s="6" t="n">
        <v>-286</v>
      </c>
      <c r="D28" s="6" t="n">
        <v>-457</v>
      </c>
    </row>
    <row r="29">
      <c r="A29" s="4" t="inlineStr">
        <is>
          <t>Changes in fair value</t>
        </is>
      </c>
      <c r="B29" s="6" t="n">
        <v>106</v>
      </c>
      <c r="C29" s="6" t="n">
        <v>32</v>
      </c>
      <c r="D29" s="6" t="n">
        <v>174</v>
      </c>
    </row>
    <row r="30">
      <c r="A30" s="3" t="inlineStr">
        <is>
          <t>OCI impact</t>
        </is>
      </c>
      <c r="B30" s="4" t="inlineStr">
        <is>
          <t xml:space="preserve"> </t>
        </is>
      </c>
      <c r="C30" s="4" t="inlineStr">
        <is>
          <t xml:space="preserve"> </t>
        </is>
      </c>
      <c r="D30" s="4" t="inlineStr">
        <is>
          <t xml:space="preserve"> </t>
        </is>
      </c>
    </row>
    <row r="31">
      <c r="A31" s="4" t="inlineStr">
        <is>
          <t>Derivatives - Gains/(losses) recorded in OCI</t>
        </is>
      </c>
      <c r="B31" s="6" t="n">
        <v>130</v>
      </c>
      <c r="C31" s="6" t="n">
        <v>-26</v>
      </c>
      <c r="D31" s="6" t="n">
        <v>25</v>
      </c>
    </row>
    <row r="32">
      <c r="A32" s="4" t="inlineStr">
        <is>
          <t>Commodity</t>
        </is>
      </c>
      <c r="B32" s="4" t="inlineStr">
        <is>
          <t xml:space="preserve"> </t>
        </is>
      </c>
      <c r="C32" s="4" t="inlineStr">
        <is>
          <t xml:space="preserve"> </t>
        </is>
      </c>
      <c r="D32" s="4" t="inlineStr">
        <is>
          <t xml:space="preserve"> </t>
        </is>
      </c>
    </row>
    <row r="33">
      <c r="A33" s="3" t="inlineStr">
        <is>
          <t>Gains/(losses) recorded in income</t>
        </is>
      </c>
      <c r="B33" s="4" t="inlineStr">
        <is>
          <t xml:space="preserve"> </t>
        </is>
      </c>
      <c r="C33" s="4" t="inlineStr">
        <is>
          <t xml:space="preserve"> </t>
        </is>
      </c>
      <c r="D33" s="4" t="inlineStr">
        <is>
          <t xml:space="preserve"> </t>
        </is>
      </c>
    </row>
    <row r="34">
      <c r="A34" s="4" t="inlineStr">
        <is>
          <t>Derivatives</t>
        </is>
      </c>
      <c r="B34" s="6" t="n">
        <v>106</v>
      </c>
      <c r="C34" s="6" t="n">
        <v>-9609</v>
      </c>
      <c r="D34" s="6" t="n">
        <v>-2507</v>
      </c>
    </row>
    <row r="35">
      <c r="A35" s="4" t="inlineStr">
        <is>
          <t>Hedged items</t>
        </is>
      </c>
      <c r="B35" s="6" t="n">
        <v>-70</v>
      </c>
      <c r="C35" s="6" t="n">
        <v>9710</v>
      </c>
      <c r="D35" s="6" t="n">
        <v>2650</v>
      </c>
    </row>
    <row r="36">
      <c r="A36" s="4" t="inlineStr">
        <is>
          <t>Income statement impact</t>
        </is>
      </c>
      <c r="B36" s="6" t="n">
        <v>36</v>
      </c>
      <c r="C36" s="6" t="n">
        <v>101</v>
      </c>
      <c r="D36" s="6" t="n">
        <v>143</v>
      </c>
    </row>
    <row r="37">
      <c r="A37" s="3" t="inlineStr">
        <is>
          <t>Income statement impact of excluded components</t>
        </is>
      </c>
      <c r="B37" s="4" t="inlineStr">
        <is>
          <t xml:space="preserve"> </t>
        </is>
      </c>
      <c r="C37" s="4" t="inlineStr">
        <is>
          <t xml:space="preserve"> </t>
        </is>
      </c>
      <c r="D37" s="4" t="inlineStr">
        <is>
          <t xml:space="preserve"> </t>
        </is>
      </c>
    </row>
    <row r="38">
      <c r="A38" s="4" t="inlineStr">
        <is>
          <t>Amortization approach</t>
        </is>
      </c>
      <c r="B38" s="6" t="n">
        <v>0</v>
      </c>
      <c r="C38" s="6" t="n">
        <v>0</v>
      </c>
      <c r="D38" s="6" t="n">
        <v>0</v>
      </c>
    </row>
    <row r="39">
      <c r="A39" s="4" t="inlineStr">
        <is>
          <t>Changes in fair value</t>
        </is>
      </c>
      <c r="B39" s="6" t="n">
        <v>48</v>
      </c>
      <c r="C39" s="6" t="n">
        <v>72</v>
      </c>
      <c r="D39" s="6" t="n">
        <v>137</v>
      </c>
    </row>
    <row r="40">
      <c r="A40" s="3" t="inlineStr">
        <is>
          <t>OCI impact</t>
        </is>
      </c>
      <c r="B40" s="4" t="inlineStr">
        <is>
          <t xml:space="preserve"> </t>
        </is>
      </c>
      <c r="C40" s="4" t="inlineStr">
        <is>
          <t xml:space="preserve"> </t>
        </is>
      </c>
      <c r="D40" s="4" t="inlineStr">
        <is>
          <t xml:space="preserve"> </t>
        </is>
      </c>
    </row>
    <row r="41">
      <c r="A41" s="4" t="inlineStr">
        <is>
          <t>Derivatives - Gains/(losses) recorded in OCI</t>
        </is>
      </c>
      <c r="B41" s="5" t="n">
        <v>0</v>
      </c>
      <c r="C41" s="5" t="n">
        <v>0</v>
      </c>
      <c r="D41"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Fair Value Hedging Adjustments (Details) - USD ($) $ in Millions</t>
        </is>
      </c>
      <c r="B1" s="2" t="inlineStr">
        <is>
          <t>Dec. 31, 2022</t>
        </is>
      </c>
      <c r="C1" s="2" t="inlineStr">
        <is>
          <t>Dec. 31, 2021</t>
        </is>
      </c>
    </row>
    <row r="2">
      <c r="A2" s="4" t="inlineStr">
        <is>
          <t>Commodity</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rrying amount of the hedged items</t>
        </is>
      </c>
      <c r="B4" s="5" t="n">
        <v>26000</v>
      </c>
      <c r="C4" s="5" t="n">
        <v>25700</v>
      </c>
    </row>
    <row r="5">
      <c r="A5" s="4" t="inlineStr">
        <is>
          <t>Long-term deb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arrying amount of the hedged items</t>
        </is>
      </c>
      <c r="B7" s="6" t="n">
        <v>175257</v>
      </c>
      <c r="C7" s="6" t="n">
        <v>195642</v>
      </c>
    </row>
    <row r="8">
      <c r="A8" s="3" t="inlineStr">
        <is>
          <t>Cumulative amount of fair value hedging adjustments included in the carrying amount of hedged items:</t>
        </is>
      </c>
      <c r="B8" s="4" t="inlineStr">
        <is>
          <t xml:space="preserve"> </t>
        </is>
      </c>
      <c r="C8" s="4" t="inlineStr">
        <is>
          <t xml:space="preserve"> </t>
        </is>
      </c>
    </row>
    <row r="9">
      <c r="A9" s="4" t="inlineStr">
        <is>
          <t>Active hedging relationships</t>
        </is>
      </c>
      <c r="B9" s="6" t="n">
        <v>-11879</v>
      </c>
      <c r="C9" s="6" t="n">
        <v>-1999</v>
      </c>
    </row>
    <row r="10">
      <c r="A10" s="4" t="inlineStr">
        <is>
          <t>Discontinued hedging relationships</t>
        </is>
      </c>
      <c r="B10" s="6" t="n">
        <v>-3313</v>
      </c>
      <c r="C10" s="6" t="n">
        <v>8834</v>
      </c>
    </row>
    <row r="11">
      <c r="A11" s="4" t="inlineStr">
        <is>
          <t>Total</t>
        </is>
      </c>
      <c r="B11" s="6" t="n">
        <v>-15192</v>
      </c>
      <c r="C11" s="6" t="n">
        <v>6835</v>
      </c>
    </row>
    <row r="12">
      <c r="A12" s="4" t="inlineStr">
        <is>
          <t>Long-term debt | Not designated as hedg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arrying amount of the hedged items</t>
        </is>
      </c>
      <c r="B14" s="6" t="n">
        <v>221</v>
      </c>
      <c r="C14" s="6" t="n">
        <v>9700</v>
      </c>
    </row>
    <row r="15">
      <c r="A15" s="4" t="inlineStr">
        <is>
          <t>Beneficial interests issued by consolidated VIE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Carrying amount of the hedged items</t>
        </is>
      </c>
      <c r="B17" s="6" t="n">
        <v>0</v>
      </c>
      <c r="C17" s="6" t="n">
        <v>749</v>
      </c>
    </row>
    <row r="18">
      <c r="A18" s="3" t="inlineStr">
        <is>
          <t>Cumulative amount of fair value hedging adjustments included in the carrying amount of hedged items:</t>
        </is>
      </c>
      <c r="B18" s="4" t="inlineStr">
        <is>
          <t xml:space="preserve"> </t>
        </is>
      </c>
      <c r="C18" s="4" t="inlineStr">
        <is>
          <t xml:space="preserve"> </t>
        </is>
      </c>
    </row>
    <row r="19">
      <c r="A19" s="4" t="inlineStr">
        <is>
          <t>Active hedging relationships</t>
        </is>
      </c>
      <c r="B19" s="6" t="n">
        <v>0</v>
      </c>
      <c r="C19" s="6" t="n">
        <v>0</v>
      </c>
    </row>
    <row r="20">
      <c r="A20" s="4" t="inlineStr">
        <is>
          <t>Discontinued hedging relationships</t>
        </is>
      </c>
      <c r="B20" s="6" t="n">
        <v>0</v>
      </c>
      <c r="C20" s="6" t="n">
        <v>-1</v>
      </c>
    </row>
    <row r="21">
      <c r="A21" s="4" t="inlineStr">
        <is>
          <t>Total</t>
        </is>
      </c>
      <c r="B21" s="6" t="n">
        <v>0</v>
      </c>
      <c r="C21" s="6" t="n">
        <v>-1</v>
      </c>
    </row>
    <row r="22">
      <c r="A22" s="4" t="inlineStr">
        <is>
          <t>Investment securities - AF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rrying amount of the hedged items</t>
        </is>
      </c>
      <c r="B24" s="6" t="n">
        <v>84073</v>
      </c>
      <c r="C24" s="6" t="n">
        <v>65746</v>
      </c>
    </row>
    <row r="25">
      <c r="A25" s="3" t="inlineStr">
        <is>
          <t>Cumulative amount of fair value hedging adjustments included in the carrying amount of hedged items:</t>
        </is>
      </c>
      <c r="B25" s="4" t="inlineStr">
        <is>
          <t xml:space="preserve"> </t>
        </is>
      </c>
      <c r="C25" s="4" t="inlineStr">
        <is>
          <t xml:space="preserve"> </t>
        </is>
      </c>
    </row>
    <row r="26">
      <c r="A26" s="4" t="inlineStr">
        <is>
          <t>Active hedging relationships</t>
        </is>
      </c>
      <c r="B26" s="6" t="n">
        <v>-4149</v>
      </c>
      <c r="C26" s="6" t="n">
        <v>417</v>
      </c>
    </row>
    <row r="27">
      <c r="A27" s="4" t="inlineStr">
        <is>
          <t>Discontinued hedging relationships</t>
        </is>
      </c>
      <c r="B27" s="6" t="n">
        <v>-1542</v>
      </c>
      <c r="C27" s="6" t="n">
        <v>661</v>
      </c>
    </row>
    <row r="28">
      <c r="A28" s="4" t="inlineStr">
        <is>
          <t>Total</t>
        </is>
      </c>
      <c r="B28" s="6" t="n">
        <v>-5691</v>
      </c>
      <c r="C28" s="6" t="n">
        <v>1078</v>
      </c>
    </row>
    <row r="29">
      <c r="A29" s="4" t="inlineStr">
        <is>
          <t>Investment securities - AFS | Not designated as hedg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rrying amount of the hedged items</t>
        </is>
      </c>
      <c r="B31" s="5" t="n">
        <v>20300</v>
      </c>
      <c r="C31" s="5" t="n">
        <v>14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mpact on Statements of Income, Cash Flow Hedges (Details) - USD ($) $ in Millions</t>
        </is>
      </c>
      <c r="B1" s="2" t="inlineStr">
        <is>
          <t>12 Months Ended</t>
        </is>
      </c>
    </row>
    <row r="2">
      <c r="B2" s="2" t="inlineStr">
        <is>
          <t>Dec. 31, 2022</t>
        </is>
      </c>
      <c r="C2" s="2" t="inlineStr">
        <is>
          <t>Dec. 31, 2021</t>
        </is>
      </c>
      <c r="D2" s="2" t="inlineStr">
        <is>
          <t>Dec. 31, 2020</t>
        </is>
      </c>
    </row>
    <row r="3">
      <c r="A3" s="3" t="inlineStr">
        <is>
          <t>Derivatives gains/(losses) recorded in income and other comprehensive income/(loss)</t>
        </is>
      </c>
      <c r="B3" s="4" t="inlineStr">
        <is>
          <t xml:space="preserve"> </t>
        </is>
      </c>
      <c r="C3" s="4" t="inlineStr">
        <is>
          <t xml:space="preserve"> </t>
        </is>
      </c>
      <c r="D3" s="4" t="inlineStr">
        <is>
          <t xml:space="preserve"> </t>
        </is>
      </c>
    </row>
    <row r="4">
      <c r="A4" s="4" t="inlineStr">
        <is>
          <t>Recognition of net losses related to cash flow hedges in Income</t>
        </is>
      </c>
      <c r="B4" s="5" t="n">
        <v>-1500</v>
      </c>
      <c r="C4" s="4" t="inlineStr">
        <is>
          <t xml:space="preserve"> </t>
        </is>
      </c>
      <c r="D4" s="4" t="inlineStr">
        <is>
          <t xml:space="preserve"> </t>
        </is>
      </c>
    </row>
    <row r="5">
      <c r="A5" s="4" t="inlineStr">
        <is>
          <t>Maximum length of time hedged in forecasted transactions, terminated cash flow hedges</t>
        </is>
      </c>
      <c r="B5" s="4" t="inlineStr">
        <is>
          <t>7 years</t>
        </is>
      </c>
      <c r="C5" s="4" t="inlineStr">
        <is>
          <t xml:space="preserve"> </t>
        </is>
      </c>
      <c r="D5" s="4" t="inlineStr">
        <is>
          <t xml:space="preserve"> </t>
        </is>
      </c>
    </row>
    <row r="6">
      <c r="A6" s="4" t="inlineStr">
        <is>
          <t>Maximum length of time hedged in forecasted transactions, open cash flow hedges</t>
        </is>
      </c>
      <c r="B6" s="4" t="inlineStr">
        <is>
          <t>7 years</t>
        </is>
      </c>
      <c r="C6" s="4" t="inlineStr">
        <is>
          <t xml:space="preserve"> </t>
        </is>
      </c>
      <c r="D6" s="4" t="inlineStr">
        <is>
          <t xml:space="preserve"> </t>
        </is>
      </c>
    </row>
    <row r="7">
      <c r="A7" s="4" t="inlineStr">
        <is>
          <t>Cash Flow Hedging</t>
        </is>
      </c>
      <c r="B7" s="4" t="inlineStr">
        <is>
          <t xml:space="preserve"> </t>
        </is>
      </c>
      <c r="C7" s="4" t="inlineStr">
        <is>
          <t xml:space="preserve"> </t>
        </is>
      </c>
      <c r="D7" s="4" t="inlineStr">
        <is>
          <t xml:space="preserve"> </t>
        </is>
      </c>
    </row>
    <row r="8">
      <c r="A8" s="3" t="inlineStr">
        <is>
          <t>Derivatives gains/(losses) recorded in income and other comprehensive income/(loss)</t>
        </is>
      </c>
      <c r="B8" s="4" t="inlineStr">
        <is>
          <t xml:space="preserve"> </t>
        </is>
      </c>
      <c r="C8" s="4" t="inlineStr">
        <is>
          <t xml:space="preserve"> </t>
        </is>
      </c>
      <c r="D8" s="4" t="inlineStr">
        <is>
          <t xml:space="preserve"> </t>
        </is>
      </c>
    </row>
    <row r="9">
      <c r="A9" s="4" t="inlineStr">
        <is>
          <t>Amounts reclassified from AOCI to income</t>
        </is>
      </c>
      <c r="B9" s="5" t="n">
        <v>-420</v>
      </c>
      <c r="C9" s="5" t="n">
        <v>1222</v>
      </c>
      <c r="D9" s="5" t="n">
        <v>570</v>
      </c>
    </row>
    <row r="10">
      <c r="A10" s="4" t="inlineStr">
        <is>
          <t>Amounts recorded in OCI</t>
        </is>
      </c>
      <c r="B10" s="6" t="n">
        <v>-7473</v>
      </c>
      <c r="C10" s="6" t="n">
        <v>-2303</v>
      </c>
      <c r="D10" s="6" t="n">
        <v>3623</v>
      </c>
    </row>
    <row r="11">
      <c r="A11" s="4" t="inlineStr">
        <is>
          <t>Total change in OCI for period</t>
        </is>
      </c>
      <c r="B11" s="6" t="n">
        <v>-7053</v>
      </c>
      <c r="C11" s="6" t="n">
        <v>-3525</v>
      </c>
      <c r="D11" s="6" t="n">
        <v>3053</v>
      </c>
    </row>
    <row r="12">
      <c r="A12" s="4" t="inlineStr">
        <is>
          <t>Cash Flow Hedging | Interest rate</t>
        </is>
      </c>
      <c r="B12" s="4" t="inlineStr">
        <is>
          <t xml:space="preserve"> </t>
        </is>
      </c>
      <c r="C12" s="4" t="inlineStr">
        <is>
          <t xml:space="preserve"> </t>
        </is>
      </c>
      <c r="D12" s="4" t="inlineStr">
        <is>
          <t xml:space="preserve"> </t>
        </is>
      </c>
    </row>
    <row r="13">
      <c r="A13" s="3" t="inlineStr">
        <is>
          <t>Derivatives gains/(losses) recorded in income and other comprehensive income/(loss)</t>
        </is>
      </c>
      <c r="B13" s="4" t="inlineStr">
        <is>
          <t xml:space="preserve"> </t>
        </is>
      </c>
      <c r="C13" s="4" t="inlineStr">
        <is>
          <t xml:space="preserve"> </t>
        </is>
      </c>
      <c r="D13" s="4" t="inlineStr">
        <is>
          <t xml:space="preserve"> </t>
        </is>
      </c>
    </row>
    <row r="14">
      <c r="A14" s="4" t="inlineStr">
        <is>
          <t>Amounts reclassified from AOCI to income</t>
        </is>
      </c>
      <c r="B14" s="6" t="n">
        <v>-153</v>
      </c>
      <c r="C14" s="6" t="n">
        <v>1032</v>
      </c>
      <c r="D14" s="6" t="n">
        <v>570</v>
      </c>
    </row>
    <row r="15">
      <c r="A15" s="4" t="inlineStr">
        <is>
          <t>Amounts recorded in OCI</t>
        </is>
      </c>
      <c r="B15" s="6" t="n">
        <v>-7131</v>
      </c>
      <c r="C15" s="6" t="n">
        <v>-2370</v>
      </c>
      <c r="D15" s="6" t="n">
        <v>3582</v>
      </c>
    </row>
    <row r="16">
      <c r="A16" s="4" t="inlineStr">
        <is>
          <t>Total change in OCI for period</t>
        </is>
      </c>
      <c r="B16" s="6" t="n">
        <v>-6978</v>
      </c>
      <c r="C16" s="6" t="n">
        <v>-3402</v>
      </c>
      <c r="D16" s="6" t="n">
        <v>3012</v>
      </c>
    </row>
    <row r="17">
      <c r="A17" s="4" t="inlineStr">
        <is>
          <t>Cash Flow Hedging | Foreign exchange</t>
        </is>
      </c>
      <c r="B17" s="4" t="inlineStr">
        <is>
          <t xml:space="preserve"> </t>
        </is>
      </c>
      <c r="C17" s="4" t="inlineStr">
        <is>
          <t xml:space="preserve"> </t>
        </is>
      </c>
      <c r="D17" s="4" t="inlineStr">
        <is>
          <t xml:space="preserve"> </t>
        </is>
      </c>
    </row>
    <row r="18">
      <c r="A18" s="3" t="inlineStr">
        <is>
          <t>Derivatives gains/(losses) recorded in income and other comprehensive income/(loss)</t>
        </is>
      </c>
      <c r="B18" s="4" t="inlineStr">
        <is>
          <t xml:space="preserve"> </t>
        </is>
      </c>
      <c r="C18" s="4" t="inlineStr">
        <is>
          <t xml:space="preserve"> </t>
        </is>
      </c>
      <c r="D18" s="4" t="inlineStr">
        <is>
          <t xml:space="preserve"> </t>
        </is>
      </c>
    </row>
    <row r="19">
      <c r="A19" s="4" t="inlineStr">
        <is>
          <t>Amounts reclassified from AOCI to income</t>
        </is>
      </c>
      <c r="B19" s="6" t="n">
        <v>-267</v>
      </c>
      <c r="C19" s="6" t="n">
        <v>190</v>
      </c>
      <c r="D19" s="6" t="n">
        <v>0</v>
      </c>
    </row>
    <row r="20">
      <c r="A20" s="4" t="inlineStr">
        <is>
          <t>Amounts recorded in OCI</t>
        </is>
      </c>
      <c r="B20" s="6" t="n">
        <v>-342</v>
      </c>
      <c r="C20" s="6" t="n">
        <v>67</v>
      </c>
      <c r="D20" s="6" t="n">
        <v>41</v>
      </c>
    </row>
    <row r="21">
      <c r="A21" s="4" t="inlineStr">
        <is>
          <t>Total change in OCI for period</t>
        </is>
      </c>
      <c r="B21" s="5" t="n">
        <v>-75</v>
      </c>
      <c r="C21" s="5" t="n">
        <v>-123</v>
      </c>
      <c r="D21" s="5" t="n">
        <v>4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mpact on Statements of Income, Net Investment Hedges (Details) - USD ($) $ in Millions</t>
        </is>
      </c>
      <c r="B1" s="2" t="inlineStr">
        <is>
          <t>12 Months Ended</t>
        </is>
      </c>
    </row>
    <row r="2">
      <c r="B2" s="2" t="inlineStr">
        <is>
          <t>Dec. 31, 2022</t>
        </is>
      </c>
      <c r="C2" s="2" t="inlineStr">
        <is>
          <t>Dec. 31, 2021</t>
        </is>
      </c>
      <c r="D2" s="2" t="inlineStr">
        <is>
          <t>Dec. 31, 2020</t>
        </is>
      </c>
    </row>
    <row r="3">
      <c r="A3" s="3" t="inlineStr">
        <is>
          <t>Gains/(losses) recorded in income and other comprehensive income/(loss)</t>
        </is>
      </c>
      <c r="B3" s="4" t="inlineStr">
        <is>
          <t xml:space="preserve"> </t>
        </is>
      </c>
      <c r="C3" s="4" t="inlineStr">
        <is>
          <t xml:space="preserve"> </t>
        </is>
      </c>
      <c r="D3" s="4" t="inlineStr">
        <is>
          <t xml:space="preserve"> </t>
        </is>
      </c>
    </row>
    <row r="4">
      <c r="A4" s="4" t="inlineStr">
        <is>
          <t>Net pre-tax gains reclassified related to liquidation of legal entity</t>
        </is>
      </c>
      <c r="B4" s="5" t="n">
        <v>-8</v>
      </c>
      <c r="C4" s="4" t="inlineStr">
        <is>
          <t xml:space="preserve"> </t>
        </is>
      </c>
      <c r="D4" s="4" t="inlineStr">
        <is>
          <t xml:space="preserve"> </t>
        </is>
      </c>
    </row>
    <row r="5">
      <c r="A5" s="4" t="inlineStr">
        <is>
          <t>Other Income</t>
        </is>
      </c>
      <c r="B5" s="4" t="inlineStr">
        <is>
          <t xml:space="preserve"> </t>
        </is>
      </c>
      <c r="C5" s="4" t="inlineStr">
        <is>
          <t xml:space="preserve"> </t>
        </is>
      </c>
      <c r="D5" s="4" t="inlineStr">
        <is>
          <t xml:space="preserve"> </t>
        </is>
      </c>
    </row>
    <row r="6">
      <c r="A6" s="3" t="inlineStr">
        <is>
          <t>Gains/(losses) recorded in income and other comprehensive income/(loss)</t>
        </is>
      </c>
      <c r="B6" s="4" t="inlineStr">
        <is>
          <t xml:space="preserve"> </t>
        </is>
      </c>
      <c r="C6" s="4" t="inlineStr">
        <is>
          <t xml:space="preserve"> </t>
        </is>
      </c>
      <c r="D6" s="4" t="inlineStr">
        <is>
          <t xml:space="preserve"> </t>
        </is>
      </c>
    </row>
    <row r="7">
      <c r="A7" s="4" t="inlineStr">
        <is>
          <t>Net pre-tax gains reclassified related to liquidation of legal entity</t>
        </is>
      </c>
      <c r="B7" s="4" t="inlineStr">
        <is>
          <t xml:space="preserve"> </t>
        </is>
      </c>
      <c r="C7" s="4" t="inlineStr">
        <is>
          <t xml:space="preserve"> </t>
        </is>
      </c>
      <c r="D7" s="5" t="n">
        <v>6</v>
      </c>
    </row>
    <row r="8">
      <c r="A8" s="4" t="inlineStr">
        <is>
          <t>Unrealized gains/(losses) on investment securities | Other Income</t>
        </is>
      </c>
      <c r="B8" s="4" t="inlineStr">
        <is>
          <t xml:space="preserve"> </t>
        </is>
      </c>
      <c r="C8" s="4" t="inlineStr">
        <is>
          <t xml:space="preserve"> </t>
        </is>
      </c>
      <c r="D8" s="4" t="inlineStr">
        <is>
          <t xml:space="preserve"> </t>
        </is>
      </c>
    </row>
    <row r="9">
      <c r="A9" s="3" t="inlineStr">
        <is>
          <t>Gains/(losses) recorded in income and other comprehensive income/(loss)</t>
        </is>
      </c>
      <c r="B9" s="4" t="inlineStr">
        <is>
          <t xml:space="preserve"> </t>
        </is>
      </c>
      <c r="C9" s="4" t="inlineStr">
        <is>
          <t xml:space="preserve"> </t>
        </is>
      </c>
      <c r="D9" s="4" t="inlineStr">
        <is>
          <t xml:space="preserve"> </t>
        </is>
      </c>
    </row>
    <row r="10">
      <c r="A10" s="4" t="inlineStr">
        <is>
          <t>Net pre-tax gains reclassified related to liquidation of legal entity</t>
        </is>
      </c>
      <c r="B10" s="6" t="n">
        <v>38</v>
      </c>
      <c r="C10" s="5" t="n">
        <v>0</v>
      </c>
      <c r="D10" s="6" t="n">
        <v>3</v>
      </c>
    </row>
    <row r="11">
      <c r="A11" s="4" t="inlineStr">
        <is>
          <t>Net Investment Hedging | Foreign exchange contracts</t>
        </is>
      </c>
      <c r="B11" s="4" t="inlineStr">
        <is>
          <t xml:space="preserve"> </t>
        </is>
      </c>
      <c r="C11" s="4" t="inlineStr">
        <is>
          <t xml:space="preserve"> </t>
        </is>
      </c>
      <c r="D11" s="4" t="inlineStr">
        <is>
          <t xml:space="preserve"> </t>
        </is>
      </c>
    </row>
    <row r="12">
      <c r="A12" s="3" t="inlineStr">
        <is>
          <t>Gains/(losses) recorded in income and other comprehensive income/(loss)</t>
        </is>
      </c>
      <c r="B12" s="4" t="inlineStr">
        <is>
          <t xml:space="preserve"> </t>
        </is>
      </c>
      <c r="C12" s="4" t="inlineStr">
        <is>
          <t xml:space="preserve"> </t>
        </is>
      </c>
      <c r="D12" s="4" t="inlineStr">
        <is>
          <t xml:space="preserve"> </t>
        </is>
      </c>
    </row>
    <row r="13">
      <c r="A13" s="4" t="inlineStr">
        <is>
          <t>Amounts recorded in income</t>
        </is>
      </c>
      <c r="B13" s="6" t="n">
        <v>-123</v>
      </c>
      <c r="C13" s="6" t="n">
        <v>-228</v>
      </c>
      <c r="D13" s="6" t="n">
        <v>-122</v>
      </c>
    </row>
    <row r="14">
      <c r="A14" s="4" t="inlineStr">
        <is>
          <t>Amounts recorded in OCI</t>
        </is>
      </c>
      <c r="B14" s="5" t="n">
        <v>3591</v>
      </c>
      <c r="C14" s="5" t="n">
        <v>2452</v>
      </c>
      <c r="D14" s="5" t="n">
        <v>-140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mpact on Statements of Income, Risk Management Derivatives (Details) - Risk Management Activities - Not designated as hedges - USD ($) $ in Millions</t>
        </is>
      </c>
      <c r="B1" s="2" t="inlineStr">
        <is>
          <t>12 Months Ended</t>
        </is>
      </c>
    </row>
    <row r="2">
      <c r="B2" s="2" t="inlineStr">
        <is>
          <t>Dec. 31, 2022</t>
        </is>
      </c>
      <c r="C2" s="2" t="inlineStr">
        <is>
          <t>Dec. 31, 2021</t>
        </is>
      </c>
      <c r="D2" s="2" t="inlineStr">
        <is>
          <t>Dec. 31, 2020</t>
        </is>
      </c>
    </row>
    <row r="3">
      <c r="A3" s="3" t="inlineStr">
        <is>
          <t>Gain (Loss) on Derivative Instruments, Net, Pretax [Abstract]</t>
        </is>
      </c>
      <c r="B3" s="4" t="inlineStr">
        <is>
          <t xml:space="preserve"> </t>
        </is>
      </c>
      <c r="C3" s="4" t="inlineStr">
        <is>
          <t xml:space="preserve"> </t>
        </is>
      </c>
      <c r="D3" s="4" t="inlineStr">
        <is>
          <t xml:space="preserve"> </t>
        </is>
      </c>
    </row>
    <row r="4">
      <c r="A4" s="4" t="inlineStr">
        <is>
          <t>Derivatives gains/(losses) recorded in income</t>
        </is>
      </c>
      <c r="B4" s="5" t="n">
        <v>-824</v>
      </c>
      <c r="C4" s="5" t="n">
        <v>1078</v>
      </c>
      <c r="D4" s="5" t="n">
        <v>2861</v>
      </c>
    </row>
    <row r="5">
      <c r="A5" s="4" t="inlineStr">
        <is>
          <t>Interest rate</t>
        </is>
      </c>
      <c r="B5" s="4" t="inlineStr">
        <is>
          <t xml:space="preserve"> </t>
        </is>
      </c>
      <c r="C5" s="4" t="inlineStr">
        <is>
          <t xml:space="preserve"> </t>
        </is>
      </c>
      <c r="D5" s="4" t="inlineStr">
        <is>
          <t xml:space="preserve"> </t>
        </is>
      </c>
    </row>
    <row r="6">
      <c r="A6" s="3" t="inlineStr">
        <is>
          <t>Gain (Loss) on Derivative Instruments, Net, Pretax [Abstract]</t>
        </is>
      </c>
      <c r="B6" s="4" t="inlineStr">
        <is>
          <t xml:space="preserve"> </t>
        </is>
      </c>
      <c r="C6" s="4" t="inlineStr">
        <is>
          <t xml:space="preserve"> </t>
        </is>
      </c>
      <c r="D6" s="4" t="inlineStr">
        <is>
          <t xml:space="preserve"> </t>
        </is>
      </c>
    </row>
    <row r="7">
      <c r="A7" s="4" t="inlineStr">
        <is>
          <t>Derivatives gains/(losses) recorded in income</t>
        </is>
      </c>
      <c r="B7" s="6" t="n">
        <v>-827</v>
      </c>
      <c r="C7" s="6" t="n">
        <v>1078</v>
      </c>
      <c r="D7" s="6" t="n">
        <v>2994</v>
      </c>
    </row>
    <row r="8">
      <c r="A8" s="4" t="inlineStr">
        <is>
          <t>Credit</t>
        </is>
      </c>
      <c r="B8" s="4" t="inlineStr">
        <is>
          <t xml:space="preserve"> </t>
        </is>
      </c>
      <c r="C8" s="4" t="inlineStr">
        <is>
          <t xml:space="preserve"> </t>
        </is>
      </c>
      <c r="D8" s="4" t="inlineStr">
        <is>
          <t xml:space="preserve"> </t>
        </is>
      </c>
    </row>
    <row r="9">
      <c r="A9" s="3" t="inlineStr">
        <is>
          <t>Gain (Loss) on Derivative Instruments, Net, Pretax [Abstract]</t>
        </is>
      </c>
      <c r="B9" s="4" t="inlineStr">
        <is>
          <t xml:space="preserve"> </t>
        </is>
      </c>
      <c r="C9" s="4" t="inlineStr">
        <is>
          <t xml:space="preserve"> </t>
        </is>
      </c>
      <c r="D9" s="4" t="inlineStr">
        <is>
          <t xml:space="preserve"> </t>
        </is>
      </c>
    </row>
    <row r="10">
      <c r="A10" s="4" t="inlineStr">
        <is>
          <t>Derivatives gains/(losses) recorded in income</t>
        </is>
      </c>
      <c r="B10" s="6" t="n">
        <v>51</v>
      </c>
      <c r="C10" s="6" t="n">
        <v>-94</v>
      </c>
      <c r="D10" s="6" t="n">
        <v>-176</v>
      </c>
    </row>
    <row r="11">
      <c r="A11" s="4" t="inlineStr">
        <is>
          <t>Foreign exchange</t>
        </is>
      </c>
      <c r="B11" s="4" t="inlineStr">
        <is>
          <t xml:space="preserve"> </t>
        </is>
      </c>
      <c r="C11" s="4" t="inlineStr">
        <is>
          <t xml:space="preserve"> </t>
        </is>
      </c>
      <c r="D11" s="4" t="inlineStr">
        <is>
          <t xml:space="preserve"> </t>
        </is>
      </c>
    </row>
    <row r="12">
      <c r="A12" s="3" t="inlineStr">
        <is>
          <t>Gain (Loss) on Derivative Instruments, Net, Pretax [Abstract]</t>
        </is>
      </c>
      <c r="B12" s="4" t="inlineStr">
        <is>
          <t xml:space="preserve"> </t>
        </is>
      </c>
      <c r="C12" s="4" t="inlineStr">
        <is>
          <t xml:space="preserve"> </t>
        </is>
      </c>
      <c r="D12" s="4" t="inlineStr">
        <is>
          <t xml:space="preserve"> </t>
        </is>
      </c>
    </row>
    <row r="13">
      <c r="A13" s="4" t="inlineStr">
        <is>
          <t>Derivatives gains/(losses) recorded in income</t>
        </is>
      </c>
      <c r="B13" s="5" t="n">
        <v>-48</v>
      </c>
      <c r="C13" s="5" t="n">
        <v>94</v>
      </c>
      <c r="D13" s="5" t="n">
        <v>4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6" customWidth="1" min="2" max="2"/>
    <col width="17" customWidth="1" min="3" max="3"/>
  </cols>
  <sheetData>
    <row r="1">
      <c r="A1" s="1" t="inlineStr">
        <is>
          <t>Derivative Instruments - Credit Derivatives (Details) - USD ($)</t>
        </is>
      </c>
      <c r="B1" s="2" t="inlineStr">
        <is>
          <t>12 Months Ended</t>
        </is>
      </c>
    </row>
    <row r="2">
      <c r="B2" s="2" t="inlineStr">
        <is>
          <t>Dec. 31, 2022</t>
        </is>
      </c>
      <c r="C2" s="2" t="inlineStr">
        <is>
          <t>Dec. 31, 2021</t>
        </is>
      </c>
    </row>
    <row r="3">
      <c r="A3" s="3" t="inlineStr">
        <is>
          <t>Credit Derivatives - supplemental information</t>
        </is>
      </c>
      <c r="B3" s="4" t="inlineStr">
        <is>
          <t xml:space="preserve"> </t>
        </is>
      </c>
      <c r="C3" s="4" t="inlineStr">
        <is>
          <t xml:space="preserve"> </t>
        </is>
      </c>
    </row>
    <row r="4">
      <c r="A4" s="4" t="inlineStr">
        <is>
          <t>Tranche credit default swap realized credit loss protection</t>
        </is>
      </c>
      <c r="B4" s="5" t="n">
        <v>1000000</v>
      </c>
      <c r="C4" s="4" t="inlineStr">
        <is>
          <t xml:space="preserve"> </t>
        </is>
      </c>
    </row>
    <row r="5">
      <c r="A5" s="4" t="inlineStr">
        <is>
          <t>Tranche credit default swap portfolio of exposure</t>
        </is>
      </c>
      <c r="B5" s="6" t="n">
        <v>10000000</v>
      </c>
      <c r="C5" s="4" t="inlineStr">
        <is>
          <t xml:space="preserve"> </t>
        </is>
      </c>
    </row>
    <row r="6">
      <c r="A6" s="3" t="inlineStr">
        <is>
          <t>Total credit derivatives and credit-related notes</t>
        </is>
      </c>
      <c r="B6" s="4" t="inlineStr">
        <is>
          <t xml:space="preserve"> </t>
        </is>
      </c>
      <c r="C6" s="4" t="inlineStr">
        <is>
          <t xml:space="preserve"> </t>
        </is>
      </c>
    </row>
    <row r="7">
      <c r="A7" s="4" t="inlineStr">
        <is>
          <t>Protection sold</t>
        </is>
      </c>
      <c r="B7" s="6" t="n">
        <v>-542722000000</v>
      </c>
      <c r="C7" s="5" t="n">
        <v>-499611000000</v>
      </c>
    </row>
    <row r="8">
      <c r="A8" s="4" t="inlineStr">
        <is>
          <t>Protection purchased with identical underlyings</t>
        </is>
      </c>
      <c r="B8" s="6" t="n">
        <v>574875000000</v>
      </c>
      <c r="C8" s="6" t="n">
        <v>537766000000</v>
      </c>
    </row>
    <row r="9">
      <c r="A9" s="4" t="inlineStr">
        <is>
          <t>Net protection (sold)/purchased</t>
        </is>
      </c>
      <c r="B9" s="6" t="n">
        <v>32153000000</v>
      </c>
      <c r="C9" s="6" t="n">
        <v>38155000000</v>
      </c>
    </row>
    <row r="10">
      <c r="A10" s="4" t="inlineStr">
        <is>
          <t>Other protection purchased</t>
        </is>
      </c>
      <c r="B10" s="6" t="n">
        <v>22526000000</v>
      </c>
      <c r="C10" s="6" t="n">
        <v>25141000000</v>
      </c>
    </row>
    <row r="11">
      <c r="A11" s="4" t="inlineStr">
        <is>
          <t>Total credit derivatives</t>
        </is>
      </c>
      <c r="B11" s="4" t="inlineStr">
        <is>
          <t xml:space="preserve"> </t>
        </is>
      </c>
      <c r="C11" s="4" t="inlineStr">
        <is>
          <t xml:space="preserve"> </t>
        </is>
      </c>
    </row>
    <row r="12">
      <c r="A12" s="3" t="inlineStr">
        <is>
          <t>Total credit derivatives and credit-related notes</t>
        </is>
      </c>
      <c r="B12" s="4" t="inlineStr">
        <is>
          <t xml:space="preserve"> </t>
        </is>
      </c>
      <c r="C12" s="4" t="inlineStr">
        <is>
          <t xml:space="preserve"> </t>
        </is>
      </c>
    </row>
    <row r="13">
      <c r="A13" s="4" t="inlineStr">
        <is>
          <t>Protection sold</t>
        </is>
      </c>
      <c r="B13" s="6" t="n">
        <v>-542722000000</v>
      </c>
      <c r="C13" s="6" t="n">
        <v>-499611000000</v>
      </c>
    </row>
    <row r="14">
      <c r="A14" s="4" t="inlineStr">
        <is>
          <t>Protection purchased with identical underlyings</t>
        </is>
      </c>
      <c r="B14" s="6" t="n">
        <v>574875000000</v>
      </c>
      <c r="C14" s="6" t="n">
        <v>537766000000</v>
      </c>
    </row>
    <row r="15">
      <c r="A15" s="4" t="inlineStr">
        <is>
          <t>Net protection (sold)/purchased</t>
        </is>
      </c>
      <c r="B15" s="6" t="n">
        <v>32153000000</v>
      </c>
      <c r="C15" s="6" t="n">
        <v>38155000000</v>
      </c>
    </row>
    <row r="16">
      <c r="A16" s="4" t="inlineStr">
        <is>
          <t>Other protection purchased</t>
        </is>
      </c>
      <c r="B16" s="6" t="n">
        <v>14663000000</v>
      </c>
      <c r="C16" s="6" t="n">
        <v>15704000000</v>
      </c>
    </row>
    <row r="17">
      <c r="A17" s="4" t="inlineStr">
        <is>
          <t>Credit default swaps</t>
        </is>
      </c>
      <c r="B17" s="4" t="inlineStr">
        <is>
          <t xml:space="preserve"> </t>
        </is>
      </c>
      <c r="C17" s="4" t="inlineStr">
        <is>
          <t xml:space="preserve"> </t>
        </is>
      </c>
    </row>
    <row r="18">
      <c r="A18" s="3" t="inlineStr">
        <is>
          <t>Total credit derivatives and credit-related notes</t>
        </is>
      </c>
      <c r="B18" s="4" t="inlineStr">
        <is>
          <t xml:space="preserve"> </t>
        </is>
      </c>
      <c r="C18" s="4" t="inlineStr">
        <is>
          <t xml:space="preserve"> </t>
        </is>
      </c>
    </row>
    <row r="19">
      <c r="A19" s="4" t="inlineStr">
        <is>
          <t>Protection sold</t>
        </is>
      </c>
      <c r="B19" s="6" t="n">
        <v>-495557000000</v>
      </c>
      <c r="C19" s="6" t="n">
        <v>-443481000000</v>
      </c>
    </row>
    <row r="20">
      <c r="A20" s="4" t="inlineStr">
        <is>
          <t>Protection purchased with identical underlyings</t>
        </is>
      </c>
      <c r="B20" s="6" t="n">
        <v>509846000000</v>
      </c>
      <c r="C20" s="6" t="n">
        <v>458180000000</v>
      </c>
    </row>
    <row r="21">
      <c r="A21" s="4" t="inlineStr">
        <is>
          <t>Net protection (sold)/purchased</t>
        </is>
      </c>
      <c r="B21" s="6" t="n">
        <v>14289000000</v>
      </c>
      <c r="C21" s="6" t="n">
        <v>14699000000</v>
      </c>
    </row>
    <row r="22">
      <c r="A22" s="4" t="inlineStr">
        <is>
          <t>Other protection purchased</t>
        </is>
      </c>
      <c r="B22" s="6" t="n">
        <v>2917000000</v>
      </c>
      <c r="C22" s="6" t="n">
        <v>2269000000</v>
      </c>
    </row>
    <row r="23">
      <c r="A23" s="4" t="inlineStr">
        <is>
          <t>Other credit derivatives</t>
        </is>
      </c>
      <c r="B23" s="4" t="inlineStr">
        <is>
          <t xml:space="preserve"> </t>
        </is>
      </c>
      <c r="C23" s="4" t="inlineStr">
        <is>
          <t xml:space="preserve"> </t>
        </is>
      </c>
    </row>
    <row r="24">
      <c r="A24" s="3" t="inlineStr">
        <is>
          <t>Total credit derivatives and credit-related notes</t>
        </is>
      </c>
      <c r="B24" s="4" t="inlineStr">
        <is>
          <t xml:space="preserve"> </t>
        </is>
      </c>
      <c r="C24" s="4" t="inlineStr">
        <is>
          <t xml:space="preserve"> </t>
        </is>
      </c>
    </row>
    <row r="25">
      <c r="A25" s="4" t="inlineStr">
        <is>
          <t>Protection sold</t>
        </is>
      </c>
      <c r="B25" s="6" t="n">
        <v>-47165000000</v>
      </c>
      <c r="C25" s="6" t="n">
        <v>-56130000000</v>
      </c>
    </row>
    <row r="26">
      <c r="A26" s="4" t="inlineStr">
        <is>
          <t>Protection purchased with identical underlyings</t>
        </is>
      </c>
      <c r="B26" s="6" t="n">
        <v>65029000000</v>
      </c>
      <c r="C26" s="6" t="n">
        <v>79586000000</v>
      </c>
    </row>
    <row r="27">
      <c r="A27" s="4" t="inlineStr">
        <is>
          <t>Net protection (sold)/purchased</t>
        </is>
      </c>
      <c r="B27" s="6" t="n">
        <v>17864000000</v>
      </c>
      <c r="C27" s="6" t="n">
        <v>23456000000</v>
      </c>
    </row>
    <row r="28">
      <c r="A28" s="4" t="inlineStr">
        <is>
          <t>Other protection purchased</t>
        </is>
      </c>
      <c r="B28" s="6" t="n">
        <v>11746000000</v>
      </c>
      <c r="C28" s="6" t="n">
        <v>13435000000</v>
      </c>
    </row>
    <row r="29">
      <c r="A29" s="4" t="inlineStr">
        <is>
          <t>Credit-related notes</t>
        </is>
      </c>
      <c r="B29" s="4" t="inlineStr">
        <is>
          <t xml:space="preserve"> </t>
        </is>
      </c>
      <c r="C29" s="4" t="inlineStr">
        <is>
          <t xml:space="preserve"> </t>
        </is>
      </c>
    </row>
    <row r="30">
      <c r="A30" s="3" t="inlineStr">
        <is>
          <t>Total credit derivatives and credit-related notes</t>
        </is>
      </c>
      <c r="B30" s="4" t="inlineStr">
        <is>
          <t xml:space="preserve"> </t>
        </is>
      </c>
      <c r="C30" s="4" t="inlineStr">
        <is>
          <t xml:space="preserve"> </t>
        </is>
      </c>
    </row>
    <row r="31">
      <c r="A31" s="4" t="inlineStr">
        <is>
          <t>Protection sold</t>
        </is>
      </c>
      <c r="B31" s="6" t="n">
        <v>0</v>
      </c>
      <c r="C31" s="6" t="n">
        <v>0</v>
      </c>
    </row>
    <row r="32">
      <c r="A32" s="4" t="inlineStr">
        <is>
          <t>Protection purchased with identical underlyings</t>
        </is>
      </c>
      <c r="B32" s="6" t="n">
        <v>0</v>
      </c>
      <c r="C32" s="6" t="n">
        <v>0</v>
      </c>
    </row>
    <row r="33">
      <c r="A33" s="4" t="inlineStr">
        <is>
          <t>Net protection (sold)/purchased</t>
        </is>
      </c>
      <c r="B33" s="6" t="n">
        <v>0</v>
      </c>
      <c r="C33" s="6" t="n">
        <v>0</v>
      </c>
    </row>
    <row r="34">
      <c r="A34" s="4" t="inlineStr">
        <is>
          <t>Other protection purchased</t>
        </is>
      </c>
      <c r="B34" s="5" t="n">
        <v>7863000000</v>
      </c>
      <c r="C34" s="5" t="n">
        <v>94370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redit Derivatives, Protection Sold, Notional and Fair Value (Details) - USD ($) $ in Millions</t>
        </is>
      </c>
      <c r="B1" s="2" t="inlineStr">
        <is>
          <t>Dec. 31, 2022</t>
        </is>
      </c>
      <c r="C1" s="2" t="inlineStr">
        <is>
          <t>Dec. 31, 2021</t>
        </is>
      </c>
    </row>
    <row r="2">
      <c r="A2" s="3" t="inlineStr">
        <is>
          <t>Protection sold credit derivatives and credit related notes ratings/maturity profile</t>
        </is>
      </c>
      <c r="B2" s="4" t="inlineStr">
        <is>
          <t xml:space="preserve"> </t>
        </is>
      </c>
      <c r="C2" s="4" t="inlineStr">
        <is>
          <t xml:space="preserve"> </t>
        </is>
      </c>
    </row>
    <row r="3">
      <c r="A3" s="4" t="inlineStr">
        <is>
          <t>Less than 1 year</t>
        </is>
      </c>
      <c r="B3" s="5" t="n">
        <v>-123728</v>
      </c>
      <c r="C3" s="5" t="n">
        <v>-123330</v>
      </c>
    </row>
    <row r="4">
      <c r="A4" s="4" t="inlineStr">
        <is>
          <t>From 1-5 years</t>
        </is>
      </c>
      <c r="B4" s="6" t="n">
        <v>-381802</v>
      </c>
      <c r="C4" s="6" t="n">
        <v>-339957</v>
      </c>
    </row>
    <row r="5">
      <c r="A5" s="4" t="inlineStr">
        <is>
          <t>More than 5 years</t>
        </is>
      </c>
      <c r="B5" s="6" t="n">
        <v>-37192</v>
      </c>
      <c r="C5" s="6" t="n">
        <v>-36324</v>
      </c>
    </row>
    <row r="6">
      <c r="A6" s="4" t="inlineStr">
        <is>
          <t>Total notional amount</t>
        </is>
      </c>
      <c r="B6" s="6" t="n">
        <v>-542722</v>
      </c>
      <c r="C6" s="6" t="n">
        <v>-499611</v>
      </c>
    </row>
    <row r="7">
      <c r="A7" s="4" t="inlineStr">
        <is>
          <t>Fair value of receivables</t>
        </is>
      </c>
      <c r="B7" s="6" t="n">
        <v>3591</v>
      </c>
      <c r="C7" s="6" t="n">
        <v>6275</v>
      </c>
    </row>
    <row r="8">
      <c r="A8" s="4" t="inlineStr">
        <is>
          <t>Fair value of payables</t>
        </is>
      </c>
      <c r="B8" s="6" t="n">
        <v>-4704</v>
      </c>
      <c r="C8" s="6" t="n">
        <v>-2626</v>
      </c>
    </row>
    <row r="9">
      <c r="A9" s="4" t="inlineStr">
        <is>
          <t>Net fair value</t>
        </is>
      </c>
      <c r="B9" s="6" t="n">
        <v>-1113</v>
      </c>
      <c r="C9" s="6" t="n">
        <v>3649</v>
      </c>
    </row>
    <row r="10">
      <c r="A10" s="4" t="inlineStr">
        <is>
          <t>Investment-grade</t>
        </is>
      </c>
      <c r="B10" s="4" t="inlineStr">
        <is>
          <t xml:space="preserve"> </t>
        </is>
      </c>
      <c r="C10" s="4" t="inlineStr">
        <is>
          <t xml:space="preserve"> </t>
        </is>
      </c>
    </row>
    <row r="11">
      <c r="A11" s="3" t="inlineStr">
        <is>
          <t>Protection sold credit derivatives and credit related notes ratings/maturity profile</t>
        </is>
      </c>
      <c r="B11" s="4" t="inlineStr">
        <is>
          <t xml:space="preserve"> </t>
        </is>
      </c>
      <c r="C11" s="4" t="inlineStr">
        <is>
          <t xml:space="preserve"> </t>
        </is>
      </c>
    </row>
    <row r="12">
      <c r="A12" s="4" t="inlineStr">
        <is>
          <t>Less than 1 year</t>
        </is>
      </c>
      <c r="B12" s="6" t="n">
        <v>-90484</v>
      </c>
      <c r="C12" s="6" t="n">
        <v>-91155</v>
      </c>
    </row>
    <row r="13">
      <c r="A13" s="4" t="inlineStr">
        <is>
          <t>From 1-5 years</t>
        </is>
      </c>
      <c r="B13" s="6" t="n">
        <v>-294791</v>
      </c>
      <c r="C13" s="6" t="n">
        <v>-255106</v>
      </c>
    </row>
    <row r="14">
      <c r="A14" s="4" t="inlineStr">
        <is>
          <t>More than 5 years</t>
        </is>
      </c>
      <c r="B14" s="6" t="n">
        <v>-30822</v>
      </c>
      <c r="C14" s="6" t="n">
        <v>-29035</v>
      </c>
    </row>
    <row r="15">
      <c r="A15" s="4" t="inlineStr">
        <is>
          <t>Total notional amount</t>
        </is>
      </c>
      <c r="B15" s="6" t="n">
        <v>-416097</v>
      </c>
      <c r="C15" s="6" t="n">
        <v>-375296</v>
      </c>
    </row>
    <row r="16">
      <c r="A16" s="4" t="inlineStr">
        <is>
          <t>Fair value of receivables</t>
        </is>
      </c>
      <c r="B16" s="6" t="n">
        <v>2324</v>
      </c>
      <c r="C16" s="6" t="n">
        <v>3645</v>
      </c>
    </row>
    <row r="17">
      <c r="A17" s="4" t="inlineStr">
        <is>
          <t>Fair value of payables</t>
        </is>
      </c>
      <c r="B17" s="6" t="n">
        <v>-1495</v>
      </c>
      <c r="C17" s="6" t="n">
        <v>-623</v>
      </c>
    </row>
    <row r="18">
      <c r="A18" s="4" t="inlineStr">
        <is>
          <t>Net fair value</t>
        </is>
      </c>
      <c r="B18" s="6" t="n">
        <v>829</v>
      </c>
      <c r="C18" s="6" t="n">
        <v>3022</v>
      </c>
    </row>
    <row r="19">
      <c r="A19" s="4" t="inlineStr">
        <is>
          <t>Noninvestment-grade</t>
        </is>
      </c>
      <c r="B19" s="4" t="inlineStr">
        <is>
          <t xml:space="preserve"> </t>
        </is>
      </c>
      <c r="C19" s="4" t="inlineStr">
        <is>
          <t xml:space="preserve"> </t>
        </is>
      </c>
    </row>
    <row r="20">
      <c r="A20" s="3" t="inlineStr">
        <is>
          <t>Protection sold credit derivatives and credit related notes ratings/maturity profile</t>
        </is>
      </c>
      <c r="B20" s="4" t="inlineStr">
        <is>
          <t xml:space="preserve"> </t>
        </is>
      </c>
      <c r="C20" s="4" t="inlineStr">
        <is>
          <t xml:space="preserve"> </t>
        </is>
      </c>
    </row>
    <row r="21">
      <c r="A21" s="4" t="inlineStr">
        <is>
          <t>Less than 1 year</t>
        </is>
      </c>
      <c r="B21" s="6" t="n">
        <v>-33244</v>
      </c>
      <c r="C21" s="6" t="n">
        <v>-32175</v>
      </c>
    </row>
    <row r="22">
      <c r="A22" s="4" t="inlineStr">
        <is>
          <t>From 1-5 years</t>
        </is>
      </c>
      <c r="B22" s="6" t="n">
        <v>-87011</v>
      </c>
      <c r="C22" s="6" t="n">
        <v>-84851</v>
      </c>
    </row>
    <row r="23">
      <c r="A23" s="4" t="inlineStr">
        <is>
          <t>More than 5 years</t>
        </is>
      </c>
      <c r="B23" s="6" t="n">
        <v>-6370</v>
      </c>
      <c r="C23" s="6" t="n">
        <v>-7289</v>
      </c>
    </row>
    <row r="24">
      <c r="A24" s="4" t="inlineStr">
        <is>
          <t>Total notional amount</t>
        </is>
      </c>
      <c r="B24" s="6" t="n">
        <v>-126625</v>
      </c>
      <c r="C24" s="6" t="n">
        <v>-124315</v>
      </c>
    </row>
    <row r="25">
      <c r="A25" s="4" t="inlineStr">
        <is>
          <t>Fair value of receivables</t>
        </is>
      </c>
      <c r="B25" s="6" t="n">
        <v>1267</v>
      </c>
      <c r="C25" s="6" t="n">
        <v>2630</v>
      </c>
    </row>
    <row r="26">
      <c r="A26" s="4" t="inlineStr">
        <is>
          <t>Fair value of payables</t>
        </is>
      </c>
      <c r="B26" s="6" t="n">
        <v>-3209</v>
      </c>
      <c r="C26" s="6" t="n">
        <v>-2003</v>
      </c>
    </row>
    <row r="27">
      <c r="A27" s="4" t="inlineStr">
        <is>
          <t>Net fair value</t>
        </is>
      </c>
      <c r="B27" s="5" t="n">
        <v>-1942</v>
      </c>
      <c r="C27" s="5" t="n">
        <v>6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12:31Z</dcterms:created>
  <dcterms:modified xmlns:dcterms="http://purl.org/dc/terms/" xmlns:xsi="http://www.w3.org/2001/XMLSchema-instance" xsi:type="dcterms:W3CDTF">2023-02-21T21:12:31Z</dcterms:modified>
</cp:coreProperties>
</file>